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86" r:id="rId6"/>
    <sheet name="Condensed_Consolidated_Stateme3" sheetId="7" r:id="rId7"/>
    <sheet name="Condensed_Consolidated_Stateme4" sheetId="8" r:id="rId8"/>
    <sheet name="Business_and_Organization" sheetId="87" r:id="rId9"/>
    <sheet name="Summary_of_Significant_Account" sheetId="88" r:id="rId10"/>
    <sheet name="Acquisitions_and_Divestitures" sheetId="89" r:id="rId11"/>
    <sheet name="Loans" sheetId="90" r:id="rId12"/>
    <sheet name="Investment_Securities" sheetId="91" r:id="rId13"/>
    <sheet name="Investment_in_Unconsolidated_E" sheetId="92" r:id="rId14"/>
    <sheet name="Goodwill_and_Intangible_Assets" sheetId="93" r:id="rId15"/>
    <sheet name="Secured_Financing_Agreements" sheetId="94" r:id="rId16"/>
    <sheet name="Convertible_Senior_Notes" sheetId="95" r:id="rId17"/>
    <sheet name="Loan_SecuritizationSale_Activi" sheetId="96" r:id="rId18"/>
    <sheet name="Derivatives_and_Hedging_Activi" sheetId="97" r:id="rId19"/>
    <sheet name="Offsetting_Assets_and_Liabilit" sheetId="98" r:id="rId20"/>
    <sheet name="Variable_Interest_Entities" sheetId="99" r:id="rId21"/>
    <sheet name="RelatedParty_Transactions" sheetId="100" r:id="rId22"/>
    <sheet name="Stockholders_Equity" sheetId="101" r:id="rId23"/>
    <sheet name="Earnings_per_Share" sheetId="102" r:id="rId24"/>
    <sheet name="Accumulated_Other_Comprehensiv" sheetId="103" r:id="rId25"/>
    <sheet name="Fair_Value" sheetId="104" r:id="rId26"/>
    <sheet name="Income_Taxes" sheetId="105" r:id="rId27"/>
    <sheet name="Commitments_and_Contingencies" sheetId="106" r:id="rId28"/>
    <sheet name="Segment_Data" sheetId="107" r:id="rId29"/>
    <sheet name="Subsequent_Events" sheetId="108" r:id="rId30"/>
    <sheet name="Summary_of_Significant_Account1" sheetId="109" r:id="rId31"/>
    <sheet name="Acquisitions_and_Divestitures_" sheetId="110" r:id="rId32"/>
    <sheet name="Loans_Tables" sheetId="111" r:id="rId33"/>
    <sheet name="Investment_Securities_Tables" sheetId="112" r:id="rId34"/>
    <sheet name="Investment_in_Unconsolidated_E1" sheetId="113" r:id="rId35"/>
    <sheet name="Goodwill_and_Intangible_Assets1" sheetId="114" r:id="rId36"/>
    <sheet name="Secured_Financing_Agreements_T" sheetId="115" r:id="rId37"/>
    <sheet name="Convertible_Senior_Notes_Table" sheetId="116" r:id="rId38"/>
    <sheet name="Loan_SecuritizationSale_Activi1" sheetId="117" r:id="rId39"/>
    <sheet name="Derivatives_and_Hedging_Activi1" sheetId="118" r:id="rId40"/>
    <sheet name="Offsetting_Assets_and_Liabilit1" sheetId="119" r:id="rId41"/>
    <sheet name="Stockholders_Equity_Tables" sheetId="120" r:id="rId42"/>
    <sheet name="Earnings_per_Share_Tables" sheetId="121" r:id="rId43"/>
    <sheet name="Accumulated_Other_Comprehensiv1" sheetId="122" r:id="rId44"/>
    <sheet name="Fair_Value_Tables" sheetId="123" r:id="rId45"/>
    <sheet name="Income_Taxes_Tables" sheetId="124" r:id="rId46"/>
    <sheet name="Segment_Data_Tables" sheetId="125" r:id="rId47"/>
    <sheet name="Business_and_Organization_Deta" sheetId="126" r:id="rId48"/>
    <sheet name="Business_and_Organization_Deta1" sheetId="127" r:id="rId49"/>
    <sheet name="Summary_of_Significant_Account2" sheetId="50" r:id="rId50"/>
    <sheet name="Acquisitions_and_Divestitures_1" sheetId="128" r:id="rId51"/>
    <sheet name="Acquisitions_and_Divestitures_2" sheetId="52" r:id="rId52"/>
    <sheet name="Loans_Details" sheetId="53" r:id="rId53"/>
    <sheet name="Investment_Securities_Details" sheetId="129" r:id="rId54"/>
    <sheet name="Investment_Securities_Details_" sheetId="55" r:id="rId55"/>
    <sheet name="Investment_Securities_Details_1" sheetId="56" r:id="rId56"/>
    <sheet name="Investment_Securities_Details_2" sheetId="57" r:id="rId57"/>
    <sheet name="Investment_in_Unconsolidated_E2" sheetId="130" r:id="rId58"/>
    <sheet name="Goodwill_and_Intangible_Assets2" sheetId="131" r:id="rId59"/>
    <sheet name="Secured_Financing_Agreements_D" sheetId="132" r:id="rId60"/>
    <sheet name="Convertible_Senior_Notes_Detai" sheetId="133" r:id="rId61"/>
    <sheet name="Loan_SecuritizationSale_Activi2" sheetId="62" r:id="rId62"/>
    <sheet name="Derivatives_and_Hedging_Activi2" sheetId="134" r:id="rId63"/>
    <sheet name="Derivatives_and_Hedging_Activi3" sheetId="135" r:id="rId64"/>
    <sheet name="Derivatives_and_Hedging_Activi4" sheetId="65" r:id="rId65"/>
    <sheet name="Offsetting_Assets_and_Liabilit2" sheetId="136" r:id="rId66"/>
    <sheet name="Variable_Interest_Entities_Det" sheetId="137" r:id="rId67"/>
    <sheet name="RelatedParty_Transactions_Deta" sheetId="138" r:id="rId68"/>
    <sheet name="Stockholders_Equity_Details" sheetId="139" r:id="rId69"/>
    <sheet name="Earnings_per_Share_Details" sheetId="70" r:id="rId70"/>
    <sheet name="Accumulated_Other_Comprehensiv2" sheetId="71" r:id="rId71"/>
    <sheet name="Accumulated_Other_Comprehensiv3" sheetId="72" r:id="rId72"/>
    <sheet name="Fair_Value_Details" sheetId="73" r:id="rId73"/>
    <sheet name="Fair_Value_Details_2" sheetId="74" r:id="rId74"/>
    <sheet name="Fair_Value_Details_3" sheetId="140" r:id="rId75"/>
    <sheet name="Fair_Value_Details_4" sheetId="76" r:id="rId76"/>
    <sheet name="Fair_Value_Details_5" sheetId="77" r:id="rId77"/>
    <sheet name="Income_Taxes_Details" sheetId="78" r:id="rId78"/>
    <sheet name="Income_Taxes_Details_2" sheetId="79" r:id="rId79"/>
    <sheet name="Commitments_and_Contingencies_" sheetId="141" r:id="rId80"/>
    <sheet name="Segment_Data_Details" sheetId="81" r:id="rId81"/>
    <sheet name="Segment_Data_Details_2" sheetId="142" r:id="rId82"/>
    <sheet name="Subsequent_Events_Details" sheetId="143" r:id="rId83"/>
  </sheets>
  <calcPr calcId="0"/>
</workbook>
</file>

<file path=xl/sharedStrings.xml><?xml version="1.0" encoding="utf-8"?>
<sst xmlns="http://schemas.openxmlformats.org/spreadsheetml/2006/main" count="15525" uniqueCount="1961">
  <si>
    <t>Document and Entity Information</t>
  </si>
  <si>
    <t>6 Months Ended</t>
  </si>
  <si>
    <t>Jun. 30, 2014</t>
  </si>
  <si>
    <t>Aug. 01, 2014</t>
  </si>
  <si>
    <t>'</t>
  </si>
  <si>
    <t>Entity Registrant Name</t>
  </si>
  <si>
    <t>'STARWOOD PROPERTY TRUST, INC.</t>
  </si>
  <si>
    <t>Entity Central Index Key</t>
  </si>
  <si>
    <t>'00014651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Assets:</t>
  </si>
  <si>
    <t>Cash and cash equivalents</t>
  </si>
  <si>
    <t>Restricted cash</t>
  </si>
  <si>
    <t>Loans held-for-investment, net</t>
  </si>
  <si>
    <t>Loans held-for-sale, at fair value</t>
  </si>
  <si>
    <t>Loans transferred as secured borrowings</t>
  </si>
  <si>
    <t>Investment securities ($532,328 and $566,789 held at fair value)</t>
  </si>
  <si>
    <t>Intangible assets-servicing rights ($138,318 and $150,149 held at fair value)</t>
  </si>
  <si>
    <t>Residential real estate, net</t>
  </si>
  <si>
    <t>Non-performing residential loans</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0)</t>
  </si>
  <si>
    <t>'  </t>
  </si>
  <si>
    <t>Starwood Property Trust, Inc. Stockholders' Equity:</t>
  </si>
  <si>
    <t>Preferred stock, $0.01 per share, 100,000,000 shares authorized, no shares issued and outstanding</t>
  </si>
  <si>
    <t>"Common stock, $0.01 per share, 500,000,000 shares authorized, 223,224,144 issued and 222,598,294 outstanding as of June 30, 2014 and 196,139,045 issued and 195,513,195 outstanding as of December 31, 2013 "</t>
  </si>
  <si>
    <t>Additional paid-in capital</t>
  </si>
  <si>
    <t>Treasury stock (625,850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USD $)</t>
  </si>
  <si>
    <t>In Thousands, except Share data, unless otherwise specified</t>
  </si>
  <si>
    <t>Condensed Consolidated Balance Sheets</t>
  </si>
  <si>
    <t>Investment securities, fair value</t>
  </si>
  <si>
    <t>Intangible assets - servicing rights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Revenues:</t>
  </si>
  <si>
    <t>Interest income from loans</t>
  </si>
  <si>
    <t>Interest income from investment securities</t>
  </si>
  <si>
    <t>Servicing fees</t>
  </si>
  <si>
    <t>Other revenues</t>
  </si>
  <si>
    <t>Total revenues</t>
  </si>
  <si>
    <t>Costs and expenses:</t>
  </si>
  <si>
    <t>Management fees</t>
  </si>
  <si>
    <t>Interest expense</t>
  </si>
  <si>
    <t>General and administrative</t>
  </si>
  <si>
    <t>Business combination costs</t>
  </si>
  <si>
    <t>Acquisition and investment pursuit costs</t>
  </si>
  <si>
    <t>Depreciation and amortization</t>
  </si>
  <si>
    <t>Loan loss allowance</t>
  </si>
  <si>
    <t>Other expense</t>
  </si>
  <si>
    <t>Total costs and expenses</t>
  </si>
  <si>
    <t>Income before other income, income taxes and non-controlling interests</t>
  </si>
  <si>
    <t>Other income:</t>
  </si>
  <si>
    <t>Income of consolidated VIEs, net</t>
  </si>
  <si>
    <t>Change in fair value of servicing rights</t>
  </si>
  <si>
    <t>Change in fair value of investment securities, net</t>
  </si>
  <si>
    <t>Change in fair value of mortgage loans held-for-sale, net</t>
  </si>
  <si>
    <t>Earnings from unconsolidated entities</t>
  </si>
  <si>
    <t>Gain (loss) on sale of investments, net</t>
  </si>
  <si>
    <t>(Loss) gain on derivative financial instruments, net</t>
  </si>
  <si>
    <t>Foreign currency gain (loss), net</t>
  </si>
  <si>
    <t>Total other-than-temporary impairment ("OTTI")</t>
  </si>
  <si>
    <t>Noncredit portion of OTTI recognized in other comprehensive income</t>
  </si>
  <si>
    <t>Net impairment losses recognized in earnings</t>
  </si>
  <si>
    <t>Other income, net</t>
  </si>
  <si>
    <t>Total other income</t>
  </si>
  <si>
    <t>Income from continuing operations before income taxes</t>
  </si>
  <si>
    <t>Income tax provision</t>
  </si>
  <si>
    <t>Income from continuing operations</t>
  </si>
  <si>
    <t>Loss from discontinued operations, net of tax (Note 3)</t>
  </si>
  <si>
    <t>Net income</t>
  </si>
  <si>
    <t>Net income attributable to non-controlling interests</t>
  </si>
  <si>
    <t>Net income attributable to Starwood Property Trust, Inc.</t>
  </si>
  <si>
    <t>Basic:</t>
  </si>
  <si>
    <t>Income from continuing operations (in dollars per share)</t>
  </si>
  <si>
    <t>Loss from discontinued operations (in dollars per share)</t>
  </si>
  <si>
    <t>Net income (in dollars per share)</t>
  </si>
  <si>
    <t>Diluted:</t>
  </si>
  <si>
    <t>Dividends declared per common share (in dollars per share)</t>
  </si>
  <si>
    <t>Condensed Consolidated Statements of Comprehensive Income (USD $)</t>
  </si>
  <si>
    <t>Condensed Consolidated Statements of Comprehensive Income</t>
  </si>
  <si>
    <t>Other comprehensive loss (net change by component):</t>
  </si>
  <si>
    <t>Cash flow hedges</t>
  </si>
  <si>
    <t>Available-for-sale securities</t>
  </si>
  <si>
    <t>Foreign currency remeasurement</t>
  </si>
  <si>
    <t>Other comprehensive loss</t>
  </si>
  <si>
    <t>Comprehensive income</t>
  </si>
  <si>
    <t>Less: Comprehensive income attributable to non-controlling interests</t>
  </si>
  <si>
    <t>Comprehensive income attributable to Starwood Property Trust, Inc.</t>
  </si>
  <si>
    <t>Condensed Consolidated Statements of Equity (USD $)</t>
  </si>
  <si>
    <t>Total</t>
  </si>
  <si>
    <t>Common stock</t>
  </si>
  <si>
    <t>Additional Paid-In Capital</t>
  </si>
  <si>
    <t>Treasury Stock</t>
  </si>
  <si>
    <t>Accumulated Deficit</t>
  </si>
  <si>
    <t>Accumulated Other Comprehensive Income (Loss)</t>
  </si>
  <si>
    <t>Non-Controlling Interests</t>
  </si>
  <si>
    <t>Balance at Dec. 31, 2012</t>
  </si>
  <si>
    <t>Balance (in shares) at Dec. 31, 2012</t>
  </si>
  <si>
    <t>Increase (Decrease) in Stockholders' Equity</t>
  </si>
  <si>
    <t>Proceeds from public offering of common stock</t>
  </si>
  <si>
    <t>Proceeds from public offering of common stock (in shares)</t>
  </si>
  <si>
    <t>Equity offering costs</t>
  </si>
  <si>
    <t>Convertible senior notes</t>
  </si>
  <si>
    <t>Stock-based compensation</t>
  </si>
  <si>
    <t>Stock-based compensation (in shares)</t>
  </si>
  <si>
    <t>Manager incentive fee paid in stock</t>
  </si>
  <si>
    <t>Manager incentive fee paid in stock (in shares)</t>
  </si>
  <si>
    <t>Dividends declared, $0.90 and $0.48 per share for period ended June 30, 2013 and 2014, respectively</t>
  </si>
  <si>
    <t>Other comprehensive income (loss), net</t>
  </si>
  <si>
    <t>Non-controlling interest assumed through LNR acquisition</t>
  </si>
  <si>
    <t>Contributions from non-controlling interests</t>
  </si>
  <si>
    <t>Distribution to non-controlling interests</t>
  </si>
  <si>
    <t>Balance at Jun. 30, 2013</t>
  </si>
  <si>
    <t>Balance (in shares) at Jun. 30, 2013</t>
  </si>
  <si>
    <t>Balance at Dec. 31, 2013</t>
  </si>
  <si>
    <t>Balance (in shares) at Dec. 31, 2013</t>
  </si>
  <si>
    <t>Proceeds from ATM Agreement</t>
  </si>
  <si>
    <t>Proceeds from ATM Agreement (in shares)</t>
  </si>
  <si>
    <t>Proceeds from DRIP Plan</t>
  </si>
  <si>
    <t>Proceeds from DRIP Plan (in shares)</t>
  </si>
  <si>
    <t>Spin-off of SWAY</t>
  </si>
  <si>
    <t>VIE non-controlling interests</t>
  </si>
  <si>
    <t>Balance at Jun. 30, 2014</t>
  </si>
  <si>
    <t>Balance (in shares) at Jun. 30, 2014</t>
  </si>
  <si>
    <t>Condensed Consolidated Statements of Equity (Parenthetical) (USD $)</t>
  </si>
  <si>
    <t>Condensed Consolidated Statements of Equity</t>
  </si>
  <si>
    <t>Dividends declared per share (in dollars per share)</t>
  </si>
  <si>
    <t>Condensed Consolidated Statements of Cash Flows (USD $)</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premium from secured borrowings on transferred loans</t>
  </si>
  <si>
    <t>Share-based compensation</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gain) loss, net</t>
  </si>
  <si>
    <t>Gain on non-performing loans and sale of investments</t>
  </si>
  <si>
    <t>Other-than-temporary impairment</t>
  </si>
  <si>
    <t>Loan loss allowance, net</t>
  </si>
  <si>
    <t>Distributions of earnings from unconsolidated entities</t>
  </si>
  <si>
    <t>Changes in operating assets and liabilities:</t>
  </si>
  <si>
    <t>Related-party payable, net</t>
  </si>
  <si>
    <t>Accrued interest receivable, less purchased interest</t>
  </si>
  <si>
    <t>Originations of loans held-for-sale, net of principal collections</t>
  </si>
  <si>
    <t>Proceeds from sale of loans held-for-sale</t>
  </si>
  <si>
    <t>Net cash provided by operating activities</t>
  </si>
  <si>
    <t>Cash Flows from Investing Activities:</t>
  </si>
  <si>
    <t>Spin-off of Starwood Waypoint Residential Trust</t>
  </si>
  <si>
    <t>Purchase of LNR, net of cash acquired</t>
  </si>
  <si>
    <t>Purchase of investment securities</t>
  </si>
  <si>
    <t>Proceeds from sales of investment securities</t>
  </si>
  <si>
    <t>Proceeds from principal collections on investment securities</t>
  </si>
  <si>
    <t>Origination and purchase of loans held-for-investment</t>
  </si>
  <si>
    <t>Proceeds from principal collections on loans</t>
  </si>
  <si>
    <t>Proceeds from loans sold</t>
  </si>
  <si>
    <t>Acquisition and improvement of single family homes</t>
  </si>
  <si>
    <t>Proceeds from sale of single family homes</t>
  </si>
  <si>
    <t>Purchase of other assets</t>
  </si>
  <si>
    <t>Purchase of non-performing loans</t>
  </si>
  <si>
    <t>Proceeds from sale of non-performing loans</t>
  </si>
  <si>
    <t>Distribution of capital from unconsolidated entities</t>
  </si>
  <si>
    <t>Payments for purchase or termination of derivatives</t>
  </si>
  <si>
    <t>Proceeds from termination of derivatives</t>
  </si>
  <si>
    <t>Return of investment basis in purchased derivative asset</t>
  </si>
  <si>
    <t>Increase in restricted cash, net</t>
  </si>
  <si>
    <t>Net cash used in investing activities</t>
  </si>
  <si>
    <t>Cash Flows from Financing Activities:</t>
  </si>
  <si>
    <t>Borrowings under financing agreements</t>
  </si>
  <si>
    <t>Proceeds from issuance of convertible senior notes</t>
  </si>
  <si>
    <t>Principal repayments on borrowings</t>
  </si>
  <si>
    <t>Payment of deferred financing costs</t>
  </si>
  <si>
    <t>Proceeds from secured borrowings</t>
  </si>
  <si>
    <t>Proceeds from common stock issuances</t>
  </si>
  <si>
    <t>Payment of equity offering costs</t>
  </si>
  <si>
    <t>Payment of dividends</t>
  </si>
  <si>
    <t>Distributions to non-controlling interests</t>
  </si>
  <si>
    <t>Issuance of debt of consolidated VIEs</t>
  </si>
  <si>
    <t>Repayment of debt of consolidated VIEs</t>
  </si>
  <si>
    <t>Distributions of cash from consolidated VIEs</t>
  </si>
  <si>
    <t>Net cash provided by financing activities</t>
  </si>
  <si>
    <t>Net increase in cash and cash equivalents</t>
  </si>
  <si>
    <t>Cash and cash equivalents, beginning of period</t>
  </si>
  <si>
    <t>Effect of exchange rate changes on cash</t>
  </si>
  <si>
    <t>Cash and cash equivalents, end of period</t>
  </si>
  <si>
    <t>Supplemental disclosure of cash flow information:</t>
  </si>
  <si>
    <t>Cash paid for interest</t>
  </si>
  <si>
    <t>Income taxes paid</t>
  </si>
  <si>
    <t>Supplemental disclosure of non-cash investing and financing activities:</t>
  </si>
  <si>
    <t>Net assets distributed in spin-off of Starwood Waypoint Residential Trust</t>
  </si>
  <si>
    <t>Dividends declared, but not yet paid</t>
  </si>
  <si>
    <t>Consolidation of VIEs (VIE asset/liability additions)</t>
  </si>
  <si>
    <t>Deconsolidation of VIEs (VIE asset/liability reductions)</t>
  </si>
  <si>
    <t>Fair value of assets acquired</t>
  </si>
  <si>
    <t>Fair value of liabilities assumed</t>
  </si>
  <si>
    <t>Unsettled trades and loans receivable</t>
  </si>
  <si>
    <t>Business and Organization</t>
  </si>
  <si>
    <t>1. Business and Organization</t>
  </si>
  <si>
    <t>Starwood Property Trust, Inc. (“STW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related debt investments in both the U.S. and Europe. We refer to the following as our target assets:</t>
  </si>
  <si>
    <r>
      <t>·</t>
    </r>
    <r>
      <rPr>
        <sz val="7"/>
        <color theme="1"/>
        <rFont val="Times New Roman"/>
        <family val="1"/>
      </rPr>
      <t>        </t>
    </r>
    <r>
      <rPr>
        <sz val="10"/>
        <color theme="1"/>
        <rFont val="Times New Roman"/>
        <family val="1"/>
      </rPr>
      <t xml:space="preserve"> commercial real estate mortgage loans, including preferred equity interests;</t>
    </r>
  </si>
  <si>
    <r>
      <t>·</t>
    </r>
    <r>
      <rPr>
        <sz val="7"/>
        <color theme="1"/>
        <rFont val="Times New Roman"/>
        <family val="1"/>
      </rPr>
      <t>        </t>
    </r>
    <r>
      <rPr>
        <sz val="10"/>
        <color theme="1"/>
        <rFont val="Times New Roman"/>
        <family val="1"/>
      </rPr>
      <t xml:space="preserve"> CMBS; and</t>
    </r>
  </si>
  <si>
    <r>
      <t>·</t>
    </r>
    <r>
      <rPr>
        <sz val="7"/>
        <color theme="1"/>
        <rFont val="Times New Roman"/>
        <family val="1"/>
      </rPr>
      <t>        </t>
    </r>
    <r>
      <rPr>
        <sz val="10"/>
        <color theme="1"/>
        <rFont val="Times New Roman"/>
        <family val="1"/>
      </rPr>
      <t xml:space="preserve"> other commercial real estate-related debt investments.</t>
    </r>
  </si>
  <si>
    <t>We may also invest in residential mortgage-backed securities (“RMBS”), certain residential mortgage loans, distressed or non-performing commercial loans, commercial properties subject to net leases and commercial real estate owned. As market conditions change over time, we may adjust our strategy to take advantage of changes in interest rates and credit spreads as well as economic and credit conditions.</t>
  </si>
  <si>
    <t>We have two reportable business segments as of June 30, 2014:</t>
  </si>
  <si>
    <r>
      <t>·</t>
    </r>
    <r>
      <rPr>
        <sz val="7"/>
        <color theme="1"/>
        <rFont val="Times New Roman"/>
        <family val="1"/>
      </rPr>
      <t>        </t>
    </r>
    <r>
      <rPr>
        <sz val="10"/>
        <color theme="1"/>
        <rFont val="Times New Roman"/>
        <family val="1"/>
      </rPr>
      <t xml:space="preserve"> Real estate investment lending (the “Lending Segment”)—includes all business activities of the Company, excluding the LNR business, which generally represents investments in real estate-related loans and securities that are held-for-investment.</t>
    </r>
  </si>
  <si>
    <r>
      <t>·</t>
    </r>
    <r>
      <rPr>
        <sz val="7"/>
        <color theme="1"/>
        <rFont val="Times New Roman"/>
        <family val="1"/>
      </rPr>
      <t>        </t>
    </r>
    <r>
      <rPr>
        <sz val="10"/>
        <color theme="1"/>
        <rFont val="Times New Roman"/>
        <family val="1"/>
      </rPr>
      <t xml:space="preserve"> LNR—includes all business activities of the acquired LNR Property LLC (“LNR”) business excluding the consolidation of securitization VIEs.</t>
    </r>
  </si>
  <si>
    <t>On April 19, 2013, we acquired the equity of LNR and certain of its subsidiaries for an initial agreed upon purchase price of approximately $859 million, which was reduced for transaction expenses and distributions occurring after September 30, 2012, resulting in cash consideration of approximately $730 million. Immediately prior to the acquisition, an affiliate of the Company acquired the remaining equity comprising LNR’s commercial property division for a purchase price of $194 million. The portion of the LNR business acquired by us includes the following: (i) servicing businesses in both the U.S. and Europe that manage and work out problem assets, (ii) a finance business that is focused on selectively acquiring and managing real estate finance investments, including unrated, investment grade and non-investment grade rated CMBS, including subordinated interests of securitization and resecuritization transactions, and high yielding real estate loans; and (iii) a mortgage loan business which originates conduit loans for the primary purpose of selling these loans into securitization transactions.</t>
  </si>
  <si>
    <t>On January 31, 2014, we completed the spin-off of our former single family residential (“SFR”) segment to our stockholders. The newly-formed real estate investment trust, Starwood Waypoint Residential Trust (“SWAY”), is listed on the New York Stock Exchange (“NYSE”) and trades under the ticker symbol “SWAY.”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Refer to Note 3 herein for additional information regarding SFR segment financial information, which has been presented within discontinued operations in the condensed consolidated statements of operations included herein.</t>
  </si>
  <si>
    <t>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t>
  </si>
  <si>
    <t>In connection with the LNR acquisition, we established additional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t>
  </si>
  <si>
    <t>These TRSs engage in various real estate related operations, including special servicing of commercial real estate, originating and securitizing commercial mortgage loans, and investing in entities which engage in real estate related operations. As of June 30, 2014, $854.5 million of the LNR assets were owned by TRS entities. Our TRSs are not consolidated for federal income tax purposes, but are instead taxed as corporations. For financial reporting purposes, a provision for current and deferred taxes is established for the portion of earnings recognized by us with respect to our interest in TRSs.</t>
  </si>
  <si>
    <t>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t>
  </si>
  <si>
    <t>Balance Sheet Presentation of LNR Variable Interest Entities</t>
  </si>
  <si>
    <t>The acquisition of LNR substantially changed the presentation of our financial statements in accordance with accounting principles generally accepted in the United States of America (“GAAP”). As noted above, LNR operates a finance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si>
  <si>
    <t>Because LNR often serves as the special servicer of the trusts in which it invests, consolidation of these structures is required pursuant to GAAP as outlined in detail below. This results in a consolidated balance sheet which presents the gross assets and liabilities of the SPEs. The assets and other instruments held by these SPEs are restricted and can only be used to fulfill the obligations of the entity. Additionally, the obligations of the SPEs do not have any recourse to the general credit of any other consolidated entities, nor to us as the consolidator of these SPEs.</t>
  </si>
  <si>
    <t>The SP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Please refer to the segment data in Note 21 herein for a presentation of the LNR business without consolidation of these VIEs.</t>
  </si>
  <si>
    <t>Basis of Accounting and Principles of Consolidation</t>
  </si>
  <si>
    <t>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t>
  </si>
  <si>
    <t>These unaudited condensed consolidated financial statements should be read in conjunction with the consolidated financial statements and notes thereto included in our Annual Report on Form 10-K for the fiscal year ended December 31, 2013 (the “Form 10-K”), as filed with the Securities and Exchange Commission (“SEC”). The results of operations for the three and six months ended June 30, 2014 are not necessarily indicative of the operating results for the full year.</t>
  </si>
  <si>
    <t>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3 due to a corporate action or increase in the significance of the underlying business activity.</t>
  </si>
  <si>
    <t>Variable Interest Entities</t>
  </si>
  <si>
    <r>
      <t xml:space="preserve">We evaluate all of our interests in VIEs for consolidation. When our interests are determined to be variable interests, we assess whether we are deemed to be the primary beneficiary of the VIE. The primary beneficiary of a VIE is required to consolidate the VIE. ASC 810, </t>
    </r>
    <r>
      <rPr>
        <i/>
        <sz val="10"/>
        <color theme="1"/>
        <rFont val="Times New Roman"/>
        <family val="1"/>
      </rPr>
      <t>Consolidation</t>
    </r>
    <r>
      <rPr>
        <sz val="10"/>
        <color theme="1"/>
        <rFont val="Times New Roman"/>
        <family val="1"/>
      </rPr>
      <t>,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t>
    </r>
  </si>
  <si>
    <t>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t>
  </si>
  <si>
    <t>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t>
  </si>
  <si>
    <t>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t>
  </si>
  <si>
    <t>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t>
  </si>
  <si>
    <t>We have elected the fair value option in measuring the assets and liabilities of any VIEs we consolidate. Fluctuations in the fair values of the VIE assets and liabilities, along with trust interest income and trust interest and administrative expenses, are presented net in income of consolidated VIEs in our consolidated statements of operations.</t>
  </si>
  <si>
    <t>Discontinued Operations</t>
  </si>
  <si>
    <r>
      <t xml:space="preserve">On January 31, 2014, we completed the spin-off of our former SFR segment to our stockholders as discussed in Note 1.  In accordance with Accounting Standards Codification (“ASC”) Topic 205, </t>
    </r>
    <r>
      <rPr>
        <i/>
        <sz val="10"/>
        <color theme="1"/>
        <rFont val="Times New Roman"/>
        <family val="1"/>
      </rPr>
      <t>Presentation of Financial Statements,</t>
    </r>
    <r>
      <rPr>
        <sz val="10"/>
        <color theme="1"/>
        <rFont val="Times New Roman"/>
        <family val="1"/>
      </rPr>
      <t xml:space="preserve"> the results of the SFR segment are presented within discontinued operations in our condensed consolidated statements of operations for the six months ended June 30, 2014 and the three and six months ended June 30, 2013.</t>
    </r>
  </si>
  <si>
    <t>Fair Value Option</t>
  </si>
  <si>
    <r>
      <t xml:space="preserve">The guidance in AS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t>
    </r>
  </si>
  <si>
    <t>We have elected the fair value option for eligible financial assets and liabilities of our consolidated VIEs, loans held-for-sale originated by LNR’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LNR’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Loans Receivable and Provision for Loan Losses</t>
  </si>
  <si>
    <t>In our Lending Segment 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Actual losses, if any, could ultimately differ from these estimates.</t>
  </si>
  <si>
    <t>We perform a quarterly review of our portfolio of loans. In connection with this review, we assess the performance of each loan and assign a risk rating based on several factors including risk of loss, loan-to-value ratio (“LTV”), collateral performance, structure, exit plan, and sponsorship. Loans are rated “1” through “5”, from less risk to greater risk, in connection with this review.</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lassifications and Measurement Period Adjustments</t>
  </si>
  <si>
    <t>As a result of the spin-off, the results from our SFR segment have been reclassified as discontinued operations in our condensed consolidated statements of operations for the three and six months ended June 30, 2013.  In addition, certain prior period amounts have been reclassified to conform to the current period presentation, which had no effect on our previously reported net income.  In that regard, we reclassified $177.0 million of proceeds from sales of loans held-for-sale by LNR to cash flows from operating activities in the condensed consolidated statement of cash flows for the six months ended June 30, 2013 in order to conform to the current period presentation, which is also consistent with the presentation in our Form 10-K.  These proceeds were previously reported as a non-cash financing activity and reflected net against principal repayments on borrowings for the related repurchase agreements that were settled net with those proceeds.</t>
  </si>
  <si>
    <t>The prior period financial statements included herein reflect the retrospective measurement period adjustment related to the LNR acquisition as described in Note 3 to the consolidated financial statements included in our Form 10-K.  Such adjustment reduced earnings from unconsolidated entities and net income by $1.8 million in the three and six months ended June 30, 2013.</t>
  </si>
  <si>
    <t>Recent Accounting Developments</t>
  </si>
  <si>
    <r>
      <t xml:space="preserve">On April 10,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which requires only those disposals which represent a strategic shift that has or will have a major impact on an entity’s operations or financial results be presented as discontinued operations.  The ASU is effective for annual periods beginning on or after December 15, 2014, and interim periods within those annual periods, and requires prospective application.  Early adoption is permitted for disposals not already reported in previously issued financial statements.  We do not expect the application of this ASU to materially impact the Company.</t>
    </r>
  </si>
  <si>
    <r>
      <t xml:space="preserve">On May 28, 2014, the FASB issued ASU 2014-09, </t>
    </r>
    <r>
      <rPr>
        <i/>
        <sz val="10"/>
        <color theme="1"/>
        <rFont val="Times New Roman"/>
        <family val="1"/>
      </rPr>
      <t>Revenue from Contracts with Customers</t>
    </r>
    <r>
      <rPr>
        <sz val="10"/>
        <color theme="1"/>
        <rFont val="Times New Roman"/>
        <family val="1"/>
      </rPr>
      <t>, which establishes key principles by which an entity determines the amount and timing of revenue recognized from customer contracts.  The ASU is effective for the first interim or annual period beginning after December 15, 2016. Early application is not permitted.  We do not expect the application of this ASU to materially impact the Company.</t>
    </r>
  </si>
  <si>
    <r>
      <t xml:space="preserve">On June 12,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which requires entities to account for repurchase-to-maturity transactions as secured borrowings rather than as sales and expands disclosure requirements related to certain transfers of financial assets. The ASU is effective for the first interim or annual period beginning after December 15, 2014. Early application is not permitted.  We do not expect the application of this ASU to materially impact the Company.</t>
    </r>
  </si>
  <si>
    <r>
      <t xml:space="preserve">On July 16, 2014, the FASB ratified Emerging Issues Task Force (“EITF”) Issue No. 12-G, </t>
    </r>
    <r>
      <rPr>
        <i/>
        <sz val="10"/>
        <color theme="1"/>
        <rFont val="Times New Roman"/>
        <family val="1"/>
      </rPr>
      <t>Measuring the Financial Liabilities of a Consolidated Collateralized Financing Entity</t>
    </r>
    <r>
      <rPr>
        <sz val="10"/>
        <color theme="1"/>
        <rFont val="Times New Roman"/>
        <family val="1"/>
      </rPr>
      <t>.  Final issuance of the ASU is pending.  At its June 2014 meeting, the EITF reached a consensus which enables the application of a measurement alternative for collateralized financing entities (“CFEs”).  This measurement alternative allows qualifying entities to measure both the CFE’s financial assets and financial liabilities based on the fair value of the financial assets or financial liabilities, whichever is more observable.  The measurement alternative is only available upon initial consolidation of the CFE or adoption of 12-G and can be applied on a CFE-by-CFE basis.  We expect to be eligible to apply the measurement alternative and will elect to do so.  Application of this alternative is consistent with our current accounting treatment for consolidated CFEs.</t>
    </r>
  </si>
  <si>
    <t>Acquisitions and Divestitures</t>
  </si>
  <si>
    <t>3.  Acquisitions and Divestitures</t>
  </si>
  <si>
    <t>SFR Spin-off</t>
  </si>
  <si>
    <t>As described in Note 1, on January 31, 2014, we completed the spin-off of our former SFR segment to our stockholders.  The results of operations for the SFR segment are presented within discontinued operations in our condensed consolidated statements of operations for all periods presented. We have no continuing involvement with the SFR segment following the spin-off.  Subsequent to the spin-off, SWAY entered into a management agreement with an affiliate of our Manager. The following table presents the summarized consolidated results of operations for the SFR segment prior to the spin-off, excluding segment allocations during the six months ended June 30, 2014 (in thousands):</t>
  </si>
  <si>
    <t>For the Three Months Ended</t>
  </si>
  <si>
    <t>June 30,</t>
  </si>
  <si>
    <t>For the Six Months Ended</t>
  </si>
  <si>
    <t>$</t>
  </si>
  <si>
    <t>—</t>
  </si>
  <si>
    <t>Loss before other income and income taxes</t>
  </si>
  <si>
    <t>(7,276</t>
  </si>
  <si>
    <t>)</t>
  </si>
  <si>
    <t>(2,493</t>
  </si>
  <si>
    <t>(9,737</t>
  </si>
  <si>
    <t>Loss before income taxes</t>
  </si>
  <si>
    <t>(6,208</t>
  </si>
  <si>
    <t>(1,551</t>
  </si>
  <si>
    <t>(8,334</t>
  </si>
  <si>
    <t>Income tax benefit (provision)</t>
  </si>
  <si>
    <t>(12</t>
  </si>
  <si>
    <t>Net loss</t>
  </si>
  <si>
    <t>(6,058</t>
  </si>
  <si>
    <t>(8,346</t>
  </si>
  <si>
    <t>The following table presents the summarized consolidated balance sheet of the SFR segment as of January 31, 2014, the date of the spin-off (in thousands):</t>
  </si>
  <si>
    <t>January 31, 2014</t>
  </si>
  <si>
    <t>Liabilities and Equity</t>
  </si>
  <si>
    <t>Accounts payable, accrued expenses and other liabilities</t>
  </si>
  <si>
    <t>Equity:</t>
  </si>
  <si>
    <t>(11,662</t>
  </si>
  <si>
    <t>Total Stockholders’ Equity</t>
  </si>
  <si>
    <t>LNR Acquisition</t>
  </si>
  <si>
    <t>As described in Note 1, on April 19, 2013, we acquired the equity of LNR for an initial agreed upon purchase price of $859 million, which was reduced for transaction expenses and distributions occurring after September 30, 2012, resulting in cash consideration of approximately $730 million.  We applied the provisions of ASC 805 in accounting for our acquisition of LNR. Refer to Note 3 to the consolidated financial statements included in our Form 10-K for further discussion of the LNR acquisition including the final purchase price allocation and retrospective measurement period adjustments.</t>
  </si>
  <si>
    <t>Loans</t>
  </si>
  <si>
    <t>4. Loans</t>
  </si>
  <si>
    <t>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June 30, 2014 and December 31, 2013 (amounts in thousands):</t>
  </si>
  <si>
    <t>Carrying</t>
  </si>
  <si>
    <t>Value</t>
  </si>
  <si>
    <t>Face</t>
  </si>
  <si>
    <t>Amount</t>
  </si>
  <si>
    <t>Weighted</t>
  </si>
  <si>
    <t>Average</t>
  </si>
  <si>
    <t>Coupon</t>
  </si>
  <si>
    <t>Average Life</t>
  </si>
  <si>
    <t>(“WAL”)</t>
  </si>
  <si>
    <t>(years)(2)</t>
  </si>
  <si>
    <t>June 30, 2014</t>
  </si>
  <si>
    <t>First mortgages</t>
  </si>
  <si>
    <t>%</t>
  </si>
  <si>
    <t>Subordinated mortgages(1)</t>
  </si>
  <si>
    <t>Mezzanine loans</t>
  </si>
  <si>
    <t>Total loans held-for-investment</t>
  </si>
  <si>
    <t>Loans held-for-sale, fair value option elected</t>
  </si>
  <si>
    <t>Total gross loans</t>
  </si>
  <si>
    <t>Loan loss allowance (loans held-for-investment)</t>
  </si>
  <si>
    <t>(4,342</t>
  </si>
  <si>
    <t>Total net loans</t>
  </si>
  <si>
    <t>December 31, 2013</t>
  </si>
  <si>
    <t>(3,984</t>
  </si>
  <si>
    <r>
      <t>(1)</t>
    </r>
    <r>
      <rPr>
        <sz val="7"/>
        <color theme="1"/>
        <rFont val="Times New Roman"/>
        <family val="1"/>
      </rPr>
      <t>                </t>
    </r>
    <r>
      <rPr>
        <sz val="10"/>
        <color theme="1"/>
        <rFont val="Times New Roman"/>
        <family val="1"/>
      </rPr>
      <t xml:space="preserve"> Subordinated mortgages include B-notes and junior participations in first mortgages where we do not own the senior A-note or senior participation.  If we own both the A-note and B-note we categorize the loan as a first mortgage loan.</t>
    </r>
  </si>
  <si>
    <r>
      <t>(2)</t>
    </r>
    <r>
      <rPr>
        <sz val="7"/>
        <color theme="1"/>
        <rFont val="Times New Roman"/>
        <family val="1"/>
      </rPr>
      <t>                </t>
    </r>
    <r>
      <rPr>
        <sz val="10"/>
        <color theme="1"/>
        <rFont val="Times New Roman"/>
        <family val="1"/>
      </rPr>
      <t xml:space="preserve"> Represents the WAL of each respective group of loans as of the respective balance sheet date. The WAL of each individual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Assumptions for the calculation of the WAL are adjusted as necessary for changes in projected principal repayments and/or maturity dates of the loan.</t>
    </r>
  </si>
  <si>
    <t>As of June 30, 2014, approximately $3.9 billion, or 74.8%, of the loans were variable rate and paid interest principally at LIBOR plus a weighted-average spread of 5.65%. The following table summarizes our investments in floating rate loans (amounts in thousands):</t>
  </si>
  <si>
    <t>Index</t>
  </si>
  <si>
    <t>Base Rate</t>
  </si>
  <si>
    <t>1 Month LIBOR</t>
  </si>
  <si>
    <t>3 Month LIBOR</t>
  </si>
  <si>
    <t>LIBOR Floor</t>
  </si>
  <si>
    <t>0.15% - 3.00%(1)</t>
  </si>
  <si>
    <t>0.19% - 3.00%(1)</t>
  </si>
  <si>
    <r>
      <t>(1)</t>
    </r>
    <r>
      <rPr>
        <sz val="7"/>
        <color theme="1"/>
        <rFont val="Times New Roman"/>
        <family val="1"/>
      </rPr>
      <t>                </t>
    </r>
    <r>
      <rPr>
        <sz val="10"/>
        <color theme="1"/>
        <rFont val="Times New Roman"/>
        <family val="1"/>
      </rPr>
      <t xml:space="preserve"> The weighted-average LIBOR Floor was 0.36% and 0.49% as of June 30, 2014 and December 31, 2013, respectively.</t>
    </r>
  </si>
  <si>
    <t>As of June 30, 2014, the risk ratings for loans subject to our rating system, which are described in our Form 10-K and excludes loans on the cost recovery method and loans for which the fair value option has been elected, by class of loan were as follows (amounts in thousands):</t>
  </si>
  <si>
    <t>Balance Sheet Classification</t>
  </si>
  <si>
    <t>Loans Held-For-Investment</t>
  </si>
  <si>
    <t>Risk</t>
  </si>
  <si>
    <t>Rating</t>
  </si>
  <si>
    <t>Category</t>
  </si>
  <si>
    <t>First</t>
  </si>
  <si>
    <t>Mortgages</t>
  </si>
  <si>
    <t>Subordinated</t>
  </si>
  <si>
    <t>Mezzanine</t>
  </si>
  <si>
    <t>Cost</t>
  </si>
  <si>
    <t>Recovery</t>
  </si>
  <si>
    <t>Loans Held-</t>
  </si>
  <si>
    <t>For-Sale</t>
  </si>
  <si>
    <t>Transferred</t>
  </si>
  <si>
    <t>As Secured</t>
  </si>
  <si>
    <t>Borrowings</t>
  </si>
  <si>
    <t>N/A</t>
  </si>
  <si>
    <t>As of December 31, 2013, the risk ratings for loans subject to our rating system by class of loan were as follows (amounts in thousands):</t>
  </si>
  <si>
    <t>After completing our impairment evaluation process as described in our Form 10-K, we concluded that no impairment charges were required on any individual loans held-for-investment as of June 30, 2014 or December 31, 2013. As of June 30, 2014, approximately $4.4 million of our loans held-for-investment were in default, all of which are within the LNR Segment and were acquired as non-performing loans prior to the April 19, 2013 acquisition.</t>
  </si>
  <si>
    <t>In accordance with our policies, we record an allowance for loan losses equal to (i) 1.5% of the aggregate carrying amount of loans rated as a “4,” plus (ii) 5% of the aggregate carrying amount of loans rated as a “5.” These groups accounted for 5.6% of our loan portfolios as of both June 30, 2014 and December 31, 2013.  The following table presents the activity in our allowance for loan losses (amounts in thousands):</t>
  </si>
  <si>
    <t>Allowance for loan losses at January 1</t>
  </si>
  <si>
    <t>Provision for loan losses</t>
  </si>
  <si>
    <t>Charge-offs</t>
  </si>
  <si>
    <t>Recoveries</t>
  </si>
  <si>
    <t>(219</t>
  </si>
  <si>
    <t>Allowance for loan losses at June 30</t>
  </si>
  <si>
    <t>Recorded investment in loans related to the allowance for loan loss</t>
  </si>
  <si>
    <t>The activity in our loan portfolio was as follows (amounts in thousands):</t>
  </si>
  <si>
    <t>Balance at January 1</t>
  </si>
  <si>
    <t>Acquisitions/originations/additional funding</t>
  </si>
  <si>
    <t>Capitalized interest(1)</t>
  </si>
  <si>
    <t>Basis of loans sold(2)</t>
  </si>
  <si>
    <t>(868,804</t>
  </si>
  <si>
    <t>(573,825</t>
  </si>
  <si>
    <t>Loan maturities/principal repayments</t>
  </si>
  <si>
    <t>(633,425</t>
  </si>
  <si>
    <t>(140,596</t>
  </si>
  <si>
    <t>Discount accretion/premium amortization</t>
  </si>
  <si>
    <t>Changes in fair value</t>
  </si>
  <si>
    <t>Unrealized foreign currency remeasurement gain (loss)</t>
  </si>
  <si>
    <t>(4,572</t>
  </si>
  <si>
    <t>Capitalized costs written off</t>
  </si>
  <si>
    <t>(1,517</t>
  </si>
  <si>
    <t>(358</t>
  </si>
  <si>
    <t>(755</t>
  </si>
  <si>
    <t>Transfer to other assets</t>
  </si>
  <si>
    <t>(3,242</t>
  </si>
  <si>
    <t>Balance at June 30</t>
  </si>
  <si>
    <r>
      <t>(1)</t>
    </r>
    <r>
      <rPr>
        <sz val="7"/>
        <color theme="1"/>
        <rFont val="Times New Roman"/>
        <family val="1"/>
      </rPr>
      <t>    </t>
    </r>
    <r>
      <rPr>
        <sz val="10"/>
        <color theme="1"/>
        <rFont val="Times New Roman"/>
        <family val="1"/>
      </rPr>
      <t xml:space="preserve"> Represents accrued interest income on loans whose terms do not require current payment of interest.</t>
    </r>
  </si>
  <si>
    <r>
      <t>(2)</t>
    </r>
    <r>
      <rPr>
        <sz val="7"/>
        <color theme="1"/>
        <rFont val="Times New Roman"/>
        <family val="1"/>
      </rPr>
      <t>    </t>
    </r>
    <r>
      <rPr>
        <sz val="10"/>
        <color theme="1"/>
        <rFont val="Times New Roman"/>
        <family val="1"/>
      </rPr>
      <t xml:space="preserve"> See Note 10 for additional disclosure on these transactions.</t>
    </r>
  </si>
  <si>
    <t>Investment Securities</t>
  </si>
  <si>
    <t>5. Investment Securities</t>
  </si>
  <si>
    <t>Investment securities were comprised of the following as of June 30, 2014 and December 31, 2013 (amounts in thousands):</t>
  </si>
  <si>
    <t>Carrying Value as of</t>
  </si>
  <si>
    <t>RMBS, available-for-sale</t>
  </si>
  <si>
    <t>Single-borrower CMBS, available-for-sale</t>
  </si>
  <si>
    <t>CMBS, fair value option (1)</t>
  </si>
  <si>
    <t>Held-to-maturity (“HTM”) securities</t>
  </si>
  <si>
    <t>Equity security, fair value option</t>
  </si>
  <si>
    <t>Subtotal - Investment securities</t>
  </si>
  <si>
    <t>VIE eliminations (1)</t>
  </si>
  <si>
    <t>(469,521</t>
  </si>
  <si>
    <t>(409,322</t>
  </si>
  <si>
    <t>Total investment securities</t>
  </si>
  <si>
    <r>
      <t>(1)</t>
    </r>
    <r>
      <rPr>
        <sz val="7"/>
        <color theme="1"/>
        <rFont val="Times New Roman"/>
        <family val="1"/>
      </rPr>
      <t>    </t>
    </r>
    <r>
      <rPr>
        <sz val="10"/>
        <color theme="1"/>
        <rFont val="Times New Roman"/>
        <family val="1"/>
      </rPr>
      <t xml:space="preserve"> Certain fair value option CMBS are eliminated in consolidation against VIE liabilities pursuant to ASC 810.</t>
    </r>
  </si>
  <si>
    <t>Purchases, sales and principal collections for all investment securities were as follows (amounts in thousands):</t>
  </si>
  <si>
    <t>Three Months ended</t>
  </si>
  <si>
    <t>Available-for-sale</t>
  </si>
  <si>
    <t>CMBS, fair</t>
  </si>
  <si>
    <t>HTM</t>
  </si>
  <si>
    <t>Equity</t>
  </si>
  <si>
    <t>RMBS</t>
  </si>
  <si>
    <t>CMBS</t>
  </si>
  <si>
    <t>value option</t>
  </si>
  <si>
    <t>Securities</t>
  </si>
  <si>
    <t>Security</t>
  </si>
  <si>
    <t>Purchases</t>
  </si>
  <si>
    <t>Sales</t>
  </si>
  <si>
    <t>Principal collections</t>
  </si>
  <si>
    <t>June 30, 2013</t>
  </si>
  <si>
    <t>Six Months ended</t>
  </si>
  <si>
    <r>
      <t>(1)</t>
    </r>
    <r>
      <rPr>
        <sz val="7"/>
        <color theme="1"/>
        <rFont val="Times New Roman"/>
        <family val="1"/>
      </rPr>
      <t>    </t>
    </r>
    <r>
      <rPr>
        <sz val="10"/>
        <color theme="1"/>
        <rFont val="Times New Roman"/>
        <family val="1"/>
      </rPr>
      <t xml:space="preserve"> Settlement of $44.4 million occurred subsequent to June 30, 2014.  We account for all investment securities transactions on a trade-date basis.</t>
    </r>
  </si>
  <si>
    <t>RMBS and Single-borrower CMBS, Available-for-Sale</t>
  </si>
  <si>
    <t>With the exception of one CMBS classified as HTM, the Company classified all of its RMBS and CMBS investments where the fair value option has not been elected as available-for-sale as of June 30, 2014 and December 31, 2013. These RMBS and CMBS are reported at fair value in the balance sheet with changes in fair value recorded in accumulated other comprehensive income (“AOCI”).</t>
  </si>
  <si>
    <t>The tables below summarize various attributes of our investments in available-for-sale RMBS and single-borrower CMBS where the fair value option has not been elected as of June 30, 2014 and December 31, 2013 (amounts in thousands):</t>
  </si>
  <si>
    <t>Unrealized Gains or (Losses)</t>
  </si>
  <si>
    <t>Recognized in AOCI</t>
  </si>
  <si>
    <t>Purchase</t>
  </si>
  <si>
    <t>Amortized</t>
  </si>
  <si>
    <t>Credit</t>
  </si>
  <si>
    <t>OTTI</t>
  </si>
  <si>
    <t>Recorded</t>
  </si>
  <si>
    <t>Non-Credit</t>
  </si>
  <si>
    <t>Gross</t>
  </si>
  <si>
    <t>Unrealized</t>
  </si>
  <si>
    <t>Gains</t>
  </si>
  <si>
    <t>Losses</t>
  </si>
  <si>
    <t>Net</t>
  </si>
  <si>
    <t>Fair Value</t>
  </si>
  <si>
    <t>Adjustment</t>
  </si>
  <si>
    <t>June 30, 2014</t>
  </si>
  <si>
    <t>(10,322</t>
  </si>
  <si>
    <t>(3</t>
  </si>
  <si>
    <t>(683</t>
  </si>
  <si>
    <t>Single-borrower CMBS</t>
  </si>
  <si>
    <t>December 31, 2013</t>
  </si>
  <si>
    <t>(11,134</t>
  </si>
  <si>
    <t>(55</t>
  </si>
  <si>
    <t>(1,641</t>
  </si>
  <si>
    <t>Weighted Average</t>
  </si>
  <si>
    <t>Coupon(1)</t>
  </si>
  <si>
    <t>(Standard &amp; Poor’s)</t>
  </si>
  <si>
    <t>WAL (Years)(3)</t>
  </si>
  <si>
    <t>B-</t>
  </si>
  <si>
    <t>BB+</t>
  </si>
  <si>
    <r>
      <t>(1)</t>
    </r>
    <r>
      <rPr>
        <sz val="7"/>
        <color theme="1"/>
        <rFont val="Times New Roman"/>
        <family val="1"/>
      </rPr>
      <t>                </t>
    </r>
    <r>
      <rPr>
        <sz val="10"/>
        <color theme="1"/>
        <rFont val="Times New Roman"/>
        <family val="1"/>
      </rPr>
      <t xml:space="preserve"> Calculated using the June 30, 2014 and December 31, 2013 one-month LIBOR rate of 0.155% and 0.168%, respectively, for floating rate securities.</t>
    </r>
  </si>
  <si>
    <r>
      <t>(2)</t>
    </r>
    <r>
      <rPr>
        <sz val="7"/>
        <color theme="1"/>
        <rFont val="Times New Roman"/>
        <family val="1"/>
      </rPr>
      <t>                </t>
    </r>
    <r>
      <rPr>
        <sz val="10"/>
        <color theme="1"/>
        <rFont val="Times New Roman"/>
        <family val="1"/>
      </rPr>
      <t xml:space="preserve"> As of June 30, 2014 and December 31, 2013, approximately 99.3% and 98.8%, respectively, of the CMBS securities were rated BB+.</t>
    </r>
  </si>
  <si>
    <r>
      <t>(3)</t>
    </r>
    <r>
      <rPr>
        <sz val="7"/>
        <color theme="1"/>
        <rFont val="Times New Roman"/>
        <family val="1"/>
      </rPr>
      <t>                </t>
    </r>
    <r>
      <rPr>
        <sz val="10"/>
        <color theme="1"/>
        <rFont val="Times New Roman"/>
        <family val="1"/>
      </rPr>
      <t xml:space="preserve"> Represents the WAL of each respective group of securities calculated as of the respective balance sheet date. The WAL of each individual security or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Assumptions for the calculation of the WAL are adjusted as necessary for changes in projected principal repayments and/or maturity dates of the security.</t>
    </r>
  </si>
  <si>
    <t>As of June 30, 2014, $0.9 million, or 0.7%, of the single-borrower CMBS were variable rate. As of December 31, 2013, $1.3 million, or 1.2%, of the single-borrower CMBS were variable rate. As of June 30, 2014, approximately $195.4 million, or 84.3%, of RMBS were variable rate and paid interest at LIBOR plus a weighted average spread of 0.44%. As of December 31, 2013, approximately $256.1 million, or 86.5%, of RMBS were variable rate and paid interest at LIBOR plus a weighted average spread of 0.37%. We purchased all of the RMBS at a discount that will be accreted into income over the expected remaining life of the security. The majority of the income from this strategy is earned from the accretion of these discounts.</t>
  </si>
  <si>
    <t>The following table contains a reconciliation of aggregate principal balance to amortized cost for our RMBS and single-borrower CMBS as of June 30, 2014 and December 31, 2013, excluding CMBS where we have elected the fair value option (amounts in thousands):</t>
  </si>
  <si>
    <t>Principal balance</t>
  </si>
  <si>
    <t>Accretable yield</t>
  </si>
  <si>
    <t>(90,876</t>
  </si>
  <si>
    <t>(101,046</t>
  </si>
  <si>
    <t>Non-accretable difference</t>
  </si>
  <si>
    <t>(38,642</t>
  </si>
  <si>
    <t>(70,196</t>
  </si>
  <si>
    <t>Total discount</t>
  </si>
  <si>
    <t>(129,518</t>
  </si>
  <si>
    <t>(171,242</t>
  </si>
  <si>
    <t>Amortized cost</t>
  </si>
  <si>
    <t>The principal balance of credit deteriorated RMBS was $240.8 million and $320.4 million as of June 30, 2014 and December 31, 2013, respectively. Accretable yield related to these securities totaled $73.5 million and $78.3 million as of June 30, 2014 and December 31, 2013, respectively.</t>
  </si>
  <si>
    <t>The following table discloses the changes to accretable yield and non-accretable difference for our RMBS and single-borrower CMBS during the three and six months ended June 30, 2014, excluding CMBS where we have elected the fair value option (amounts in thousands):</t>
  </si>
  <si>
    <t>Accretable Yield</t>
  </si>
  <si>
    <t>Non-Accretable</t>
  </si>
  <si>
    <t>Difference</t>
  </si>
  <si>
    <t>Three Months ended June 30, 2014</t>
  </si>
  <si>
    <t>Balance as of April 1, 2014</t>
  </si>
  <si>
    <t>Accretion of discount</t>
  </si>
  <si>
    <t>(3,323</t>
  </si>
  <si>
    <t>Principal write-downs</t>
  </si>
  <si>
    <t>(509</t>
  </si>
  <si>
    <t>(10,276</t>
  </si>
  <si>
    <t>(11,428</t>
  </si>
  <si>
    <t>Transfer to/from non-accretable difference</t>
  </si>
  <si>
    <t>(4,853</t>
  </si>
  <si>
    <t>Balance as of June 30, 2014</t>
  </si>
  <si>
    <t>Six Months ended June 30, 2014</t>
  </si>
  <si>
    <t>Balance as of January 1, 2014</t>
  </si>
  <si>
    <t>(9,887</t>
  </si>
  <si>
    <t>(875</t>
  </si>
  <si>
    <t>(12,238</t>
  </si>
  <si>
    <t>(18,937</t>
  </si>
  <si>
    <t>(11,742</t>
  </si>
  <si>
    <t>Subject to certain limitations on durations, we have allocated an amount to invest in RMBS that cannot exceed 10% of our total assets excluding LNR VIEs. We have engaged a third party manager who specializes in RMBS to execute the trading of RMBS, the cost of which was $0.5 million and $0.8 million for the three months ended June 30, 2014 and 2013, respectively, and $1.1 million and $1.4 million for the six months ended June 30, 2014 and 2013, respectively, which has been recorded as management fees in the accompanying condensed consolidated statements of operations.</t>
  </si>
  <si>
    <t>The following table presents the gross unrealized losses and estimated fair value of the available-for-sale securities (i) where we have not elected the fair value option, (ii) that were in an unrealized loss position as of June 30, 2014 and December 31, 2013, and (iii) for which OTTIs (full or partial) have not been recognized in earnings (amounts in thousands):</t>
  </si>
  <si>
    <t>Estimated Fair Value</t>
  </si>
  <si>
    <t>Unrealized Losses</t>
  </si>
  <si>
    <t>Securities with a</t>
  </si>
  <si>
    <t>loss less than</t>
  </si>
  <si>
    <t>12 months</t>
  </si>
  <si>
    <t>loss greater than</t>
  </si>
  <si>
    <t>As of June 30, 2014</t>
  </si>
  <si>
    <t>(480</t>
  </si>
  <si>
    <t>(206</t>
  </si>
  <si>
    <t>As of December 31, 2013</t>
  </si>
  <si>
    <t>(1,444</t>
  </si>
  <si>
    <t>(252</t>
  </si>
  <si>
    <t>As of June 30, 2014, there were three securities with unrealized losses reflected in the table above. After evaluating each security and recording adjustments, as necessary, for other-than-temporary impairments, the remaining unrealized losses reflected above were not considered to represent credit-related other-than-temporary impairments. We considered a number of factors in reaching this conclusion, including that we did not intend to sell any individual security, it was not considered more likely than not that we would be forced to sell any individual security prior to recovering our amortized cost, and there were no material credit events that would have caused us to otherwise conclude that we would not recover our cost. Credit losses, which represent most of the other-than-temporary impairments we record,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t>
  </si>
  <si>
    <t>CMBS, Fair Value Option</t>
  </si>
  <si>
    <t>As discussed in the “Fair Value Option” section of Note 2 herein, we elect the fair value option for LNR’s CMBS in an effort to eliminate accounting mismatches resulting from the current or potential consolidation of securitization VIEs. As of June 30, 2014, the fair value and unpaid principal balance of CMBS where we have elected the fair value option, before consolidation of securitization VIEs, was $638.1 million and $4.1 billion, respectively. These balances represent our economic interests in these assets. However, as a result of our consolidation of securitization VIEs, the vast majority of this fair value ($469.5 million at June 30, 2014) is eliminated against VIE liabilities before arriving at our GAAP balance for fair value option CMBS. During the three and six months ended June 30, 2014, we purchased $107.1 million and $151.7 million of CMBS, respectively, for which we elected the fair value option. Due to our consolidation of securitization VIEs, $63.5 million and $98.3 million, respectively, of these amounts are reflected as repayment of debt of consolidated VIEs in our condensed consolidated statement of cash flows.</t>
  </si>
  <si>
    <t>As of June 30, 2014 and December 31, 2013, none of our CMBS where we have elected the fair value option were variable rate. The table below summarizes various attributes of our investment in fair value option CMBS as of June 30, 2014 and December 31, 2013 (amounts in thousands):</t>
  </si>
  <si>
    <t>WAL</t>
  </si>
  <si>
    <t>(Years)(1)</t>
  </si>
  <si>
    <t>CMBS, fair value option</t>
  </si>
  <si>
    <t>CCC</t>
  </si>
  <si>
    <t>CC</t>
  </si>
  <si>
    <r>
      <t>(1)</t>
    </r>
    <r>
      <rPr>
        <sz val="7"/>
        <color theme="1"/>
        <rFont val="Times New Roman"/>
        <family val="1"/>
      </rPr>
      <t>                </t>
    </r>
    <r>
      <rPr>
        <sz val="10"/>
        <color theme="1"/>
        <rFont val="Times New Roman"/>
        <family val="1"/>
      </rPr>
      <t xml:space="preserve"> The WAL of each security is calculated based on the period of time over which we expect to receive principal cash flows. Expected principal cash flows are based on contractual payments net of expected losses.</t>
    </r>
  </si>
  <si>
    <r>
      <t>(2)</t>
    </r>
    <r>
      <rPr>
        <sz val="7"/>
        <color theme="1"/>
        <rFont val="Times New Roman"/>
        <family val="1"/>
      </rPr>
      <t>                </t>
    </r>
    <r>
      <rPr>
        <sz val="10"/>
        <color theme="1"/>
        <rFont val="Times New Roman"/>
        <family val="1"/>
      </rPr>
      <t xml:space="preserve"> As of June 30, 2014 and December 31, 2013, excludes $27.3 million and $55.5 million, respectively, in fair value option CMBS that are not rated.</t>
    </r>
  </si>
  <si>
    <t>HTM Securities</t>
  </si>
  <si>
    <t>The table below summarizes various attributes of our investments in HTM securities as of June 30, 2014 and December 31, 2013 (amounts in thousands):</t>
  </si>
  <si>
    <t>Net Carrying</t>
  </si>
  <si>
    <t>(Amortized</t>
  </si>
  <si>
    <t>Cost)</t>
  </si>
  <si>
    <t>Holding</t>
  </si>
  <si>
    <t>Preferred interests</t>
  </si>
  <si>
    <t>(576</t>
  </si>
  <si>
    <t>During 2013, we originated two preferred equity interests of $246.1 million and $37.2 million, respectively, in limited liability companies that own commercial real estate. These preferred equity interests mature in December 2018 and October 2014, respectively.  During 2013, we also purchased a CMBS security with a face value and purchase price of $84.1 million, which we expect to hold to maturity. The stated maturity of this security is November 2016.</t>
  </si>
  <si>
    <t>Equity Security, Fair Value Option</t>
  </si>
  <si>
    <t>During 2012, we acquired 9,140,000 ordinary shares from a related-party (approximately a 4% interest)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 dollars (“USD”) was $16.1 million and $15.2 million as of June 30, 2014 and December 31, 2013, respectively.</t>
  </si>
  <si>
    <t>Investment in Unconsolidated Entities</t>
  </si>
  <si>
    <t>6. Investment in Unconsolidated Entities</t>
  </si>
  <si>
    <t>The below table summarizes our investments in unconsolidated entities as of June 30, 2014 and December 31, 2013 (dollar amounts in thousands):</t>
  </si>
  <si>
    <t>Participation /</t>
  </si>
  <si>
    <t>Carrying value as of</t>
  </si>
  <si>
    <t>Carrying value over (under)</t>
  </si>
  <si>
    <t>equity in net assets as of</t>
  </si>
  <si>
    <t>Ownership %(1)</t>
  </si>
  <si>
    <t>June 30, 2014(2)</t>
  </si>
  <si>
    <t>Equity method:</t>
  </si>
  <si>
    <t>Investor entity which owns equity interests in two real estate services providers</t>
  </si>
  <si>
    <t>Small balance bridge loan financing venture</t>
  </si>
  <si>
    <t>European investment fund</t>
  </si>
  <si>
    <t>(4,235</t>
  </si>
  <si>
    <t>Mezzanine loan venture</t>
  </si>
  <si>
    <t>Healthcare bridge loan venture</t>
  </si>
  <si>
    <t>various</t>
  </si>
  <si>
    <t>Various</t>
  </si>
  <si>
    <t>25% - 50%</t>
  </si>
  <si>
    <t>Cost method:</t>
  </si>
  <si>
    <t>Loan servicing venture</t>
  </si>
  <si>
    <t>4% - 6%</t>
  </si>
  <si>
    <t>2% - 10%</t>
  </si>
  <si>
    <r>
      <t>(1)</t>
    </r>
    <r>
      <rPr>
        <sz val="7"/>
        <color theme="1"/>
        <rFont val="Times New Roman"/>
        <family val="1"/>
      </rPr>
      <t>                </t>
    </r>
    <r>
      <rPr>
        <sz val="10"/>
        <color theme="1"/>
        <rFont val="Times New Roman"/>
        <family val="1"/>
      </rPr>
      <t xml:space="preserve"> None of these investments are publicly traded and therefore quoted market prices are not available.</t>
    </r>
  </si>
  <si>
    <r>
      <t>(2)</t>
    </r>
    <r>
      <rPr>
        <sz val="7"/>
        <color theme="1"/>
        <rFont val="Times New Roman"/>
        <family val="1"/>
      </rPr>
      <t>                </t>
    </r>
    <r>
      <rPr>
        <sz val="10"/>
        <color theme="1"/>
        <rFont val="Times New Roman"/>
        <family val="1"/>
      </rPr>
      <t xml:space="preserve"> Differences between the carrying value of our investment and the underlying equity in net assets of the investee are accounted for as if the investee were a consolidated entity in accordance with ASC 323, </t>
    </r>
    <r>
      <rPr>
        <i/>
        <sz val="10"/>
        <color theme="1"/>
        <rFont val="Times New Roman"/>
        <family val="1"/>
      </rPr>
      <t>Investments—Equity Method and Joint Ventures</t>
    </r>
    <r>
      <rPr>
        <sz val="10"/>
        <color theme="1"/>
        <rFont val="Times New Roman"/>
        <family val="1"/>
      </rPr>
      <t>.</t>
    </r>
  </si>
  <si>
    <t>Goodwill and Intangible Assets</t>
  </si>
  <si>
    <t>7. Goodwill and Intangible Assets</t>
  </si>
  <si>
    <t>Goodwill at June 30, 2014 and December 31, 2013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t>
  </si>
  <si>
    <t>Servicing Rights Intangibles</t>
  </si>
  <si>
    <t>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June 30, 2014 and December 31, 2013, the balance of the domestic servicing intangible was net of $67.8 million and $80.6 million, respectively, that was eliminated in consolidation pursuant to ASC 810 against VIE assets in connection with our consolidation of securitization VIEs. Before VIE consolidation, as of June 30, 2014 and December 31, 2013, the domestic servicing intangible had a balance of $206.1 million and $230.7 million, respectively, which represents our economic interest in this asset.</t>
  </si>
  <si>
    <t>The table below presents information about our GAAP servicing intangibles for the six months ended June 30, 2014 and 2013 (in thousands):</t>
  </si>
  <si>
    <t>Domestic servicing rights, at fair value</t>
  </si>
  <si>
    <t>Fair value at January 1</t>
  </si>
  <si>
    <t>Acquisition of LNR</t>
  </si>
  <si>
    <t>Changes in fair value due to changes in inputs and assumptions</t>
  </si>
  <si>
    <t>(10,774</t>
  </si>
  <si>
    <t>Other</t>
  </si>
  <si>
    <t>(1,057</t>
  </si>
  <si>
    <t>Fair value at June 30</t>
  </si>
  <si>
    <t>European servicing rights</t>
  </si>
  <si>
    <t>Net carrying amount at January 1 (fair value of $29.3 million)</t>
  </si>
  <si>
    <t>Foreign exchange gain (loss)</t>
  </si>
  <si>
    <t>(18</t>
  </si>
  <si>
    <t>Amortization and OTTI</t>
  </si>
  <si>
    <t>(9,209</t>
  </si>
  <si>
    <t>(1,876</t>
  </si>
  <si>
    <t>Net carrying value at June 30 (fair value of $18.5 million and $33.9 million)</t>
  </si>
  <si>
    <t>Total servicing rights at June 30</t>
  </si>
  <si>
    <t>Secured Financing Agreements</t>
  </si>
  <si>
    <t>8. Secured Financing Agreements</t>
  </si>
  <si>
    <t>The following table is a summary of our secured financing agreements in place as of June 30, 2014 and December 31, 2013 (dollars in thousands):</t>
  </si>
  <si>
    <t>Pledged</t>
  </si>
  <si>
    <t>Asset</t>
  </si>
  <si>
    <t>Maximum</t>
  </si>
  <si>
    <t>Carrying Value at</t>
  </si>
  <si>
    <t>Facility</t>
  </si>
  <si>
    <t>Type</t>
  </si>
  <si>
    <t>Revolver</t>
  </si>
  <si>
    <t>Eligible</t>
  </si>
  <si>
    <t>Assets</t>
  </si>
  <si>
    <t>Current</t>
  </si>
  <si>
    <t>Maturity</t>
  </si>
  <si>
    <t>Extended</t>
  </si>
  <si>
    <t>Maturity(a)</t>
  </si>
  <si>
    <t>Pricing</t>
  </si>
  <si>
    <t>Size</t>
  </si>
  <si>
    <t>December 31,</t>
  </si>
  <si>
    <t>Lender 1 Repo 1</t>
  </si>
  <si>
    <t>Repurchase</t>
  </si>
  <si>
    <t>Yes</t>
  </si>
  <si>
    <t>Identified Loans and CMBS</t>
  </si>
  <si>
    <t>(b)</t>
  </si>
  <si>
    <t>LIBOR + 1.85% to 5.25%</t>
  </si>
  <si>
    <t>Lender 1 Repo 2</t>
  </si>
  <si>
    <t>Identified RMBS</t>
  </si>
  <si>
    <t>(c)</t>
  </si>
  <si>
    <t>LIBOR + 1.90%</t>
  </si>
  <si>
    <t>Lender 1 Repo 3</t>
  </si>
  <si>
    <t>No</t>
  </si>
  <si>
    <t>Identified Loans</t>
  </si>
  <si>
    <t>LIBOR + 2.75%</t>
  </si>
  <si>
    <t>Lender 2 Repo 1</t>
  </si>
  <si>
    <t>LIBOR + 2.00% to 2.75%</t>
  </si>
  <si>
    <t>(d)</t>
  </si>
  <si>
    <t>Lender 3 Repo 1</t>
  </si>
  <si>
    <t>May 2017</t>
  </si>
  <si>
    <t>May 2019</t>
  </si>
  <si>
    <t>LIBOR + 2.85%</t>
  </si>
  <si>
    <t>Conduit Repo 1</t>
  </si>
  <si>
    <t>LIBOR + 2.20%</t>
  </si>
  <si>
    <t>Conduit Repo 2</t>
  </si>
  <si>
    <t>LIBOR + 2.10%</t>
  </si>
  <si>
    <t>Lender 4 Repo 1</t>
  </si>
  <si>
    <t>LIBOR + 2.60%</t>
  </si>
  <si>
    <t>Lender 5 Repo 1</t>
  </si>
  <si>
    <t>Identified CMBS</t>
  </si>
  <si>
    <t>LIBOR + 2.00%</t>
  </si>
  <si>
    <t>Borrowing Base</t>
  </si>
  <si>
    <t>Bank Credit Facility</t>
  </si>
  <si>
    <t>LIBOR + 3.25%(e)</t>
  </si>
  <si>
    <t>Term Loan</t>
  </si>
  <si>
    <t>Syndicated Facility</t>
  </si>
  <si>
    <t>Specifically Identified Assets</t>
  </si>
  <si>
    <t>LIBOR + 2.75%(e)</t>
  </si>
  <si>
    <t>(f)</t>
  </si>
  <si>
    <r>
      <t>(a)</t>
    </r>
    <r>
      <rPr>
        <sz val="7"/>
        <color theme="1"/>
        <rFont val="Times New Roman"/>
        <family val="1"/>
      </rPr>
      <t>                </t>
    </r>
    <r>
      <rPr>
        <sz val="10"/>
        <color theme="1"/>
        <rFont val="Times New Roman"/>
        <family val="1"/>
      </rPr>
      <t xml:space="preserve"> Subject to certain conditions as defined in the respective facility agreement.</t>
    </r>
  </si>
  <si>
    <r>
      <t>(b)</t>
    </r>
    <r>
      <rPr>
        <sz val="7"/>
        <color theme="1"/>
        <rFont val="Times New Roman"/>
        <family val="1"/>
      </rPr>
      <t>                </t>
    </r>
    <r>
      <rPr>
        <sz val="10"/>
        <color theme="1"/>
        <rFont val="Times New Roman"/>
        <family val="1"/>
      </rPr>
      <t xml:space="preserve"> Maturity date for borrowings collateralized by loans of January 2017 before extension options and January 2019 assuming initial extension options.  Maturity date for borrowings collateralized by CMBS of January 2015 before extension options and January 2016 assuming initial extension options.</t>
    </r>
  </si>
  <si>
    <r>
      <t>(c)</t>
    </r>
    <r>
      <rPr>
        <sz val="7"/>
        <color theme="1"/>
        <rFont val="Times New Roman"/>
        <family val="1"/>
      </rPr>
      <t>                </t>
    </r>
    <r>
      <rPr>
        <sz val="10"/>
        <color theme="1"/>
        <rFont val="Times New Roman"/>
        <family val="1"/>
      </rPr>
      <t xml:space="preserve"> The date that is 180 days after the buyer delivers notice to seller, subject to a maximum date of March 13, 2015.</t>
    </r>
  </si>
  <si>
    <r>
      <t>(d)</t>
    </r>
    <r>
      <rPr>
        <sz val="7"/>
        <color theme="1"/>
        <rFont val="Times New Roman"/>
        <family val="1"/>
      </rPr>
      <t>                </t>
    </r>
    <r>
      <rPr>
        <sz val="10"/>
        <color theme="1"/>
        <rFont val="Times New Roman"/>
        <family val="1"/>
      </rPr>
      <t xml:space="preserve"> On July 24, 2014, we amended the Lender 2 Repo 1 facility to upsize available borrowings from $225 million to $325 million and reduce pricing 25-50 basis points depending on the collateral type.</t>
    </r>
  </si>
  <si>
    <r>
      <t>(e)</t>
    </r>
    <r>
      <rPr>
        <sz val="7"/>
        <color theme="1"/>
        <rFont val="Times New Roman"/>
        <family val="1"/>
      </rPr>
      <t>                </t>
    </r>
    <r>
      <rPr>
        <sz val="10"/>
        <color theme="1"/>
        <rFont val="Times New Roman"/>
        <family val="1"/>
      </rPr>
      <t xml:space="preserve"> Subject to borrower’s option to choose alternative benchmark based rates pursuant to the terms of the credit agreement. The Term Loan is also subject to a 75 basis point floor.</t>
    </r>
  </si>
  <si>
    <r>
      <t>(f)</t>
    </r>
    <r>
      <rPr>
        <sz val="7"/>
        <color theme="1"/>
        <rFont val="Times New Roman"/>
        <family val="1"/>
      </rPr>
      <t>                 </t>
    </r>
    <r>
      <rPr>
        <sz val="10"/>
        <color theme="1"/>
        <rFont val="Times New Roman"/>
        <family val="1"/>
      </rPr>
      <t xml:space="preserve"> Term loan outstanding balance is net of $2.3 million and $2.5 million of unamortized discount as of June 30, 2014 and December 31, 2013.</t>
    </r>
  </si>
  <si>
    <t>In January 2014, we amended the Lender 1 Repo 1 facility to (i) upsize available borrowings to $1.0 billion from $550 million; (ii) extend the maturity date for loan collateral to January 2019 and for CMBS collateral to January 2016, each from August 2014, and each assuming initial extension options; (iii) allow for up to four additional one-year extension options with respect to any loan collateral that remains financed at maturity, in an effort to match the term of the maturity dates of these assets; (iv) reduce pricing and debt-yield thresholds for purchased assets; and (v) amend certain financial covenants to contemplate the spin-off of the SFR segment.  STWD guarantees certain of the obligations of the consolidated subsidiary, which is the borrower under the repurchase agreement, up to a maximum liability of either 25% or 100% of the then-currently outstanding repurchase price of purchased assets, depending upon the type of asset being financed.</t>
  </si>
  <si>
    <t>In May 2014, we amended our Lender 3 Repo 1 facility to (i) increase additional borrowings by $42.7 million; (ii) extend the maturity date for loan collateral to May 2019, assuming the exercise of two one-year extension options; (iii) reduce pricing for all purchased assets; and (iv) increase advance rates for certain purchased assets.</t>
  </si>
  <si>
    <t>Our secured financing agreements contain certain financial tests and covenants. As of June 30, 2014, we were in compliance with all such covenants.</t>
  </si>
  <si>
    <t>The following table sets forth our five-year principal repayments schedule for the secured financings, assuming no defaults or expected extensions and excluding the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t>
  </si>
  <si>
    <t>2014 (remainder of)</t>
  </si>
  <si>
    <t>Thereafter(1)</t>
  </si>
  <si>
    <r>
      <t>(1)</t>
    </r>
    <r>
      <rPr>
        <sz val="7"/>
        <color theme="1"/>
        <rFont val="Times New Roman"/>
        <family val="1"/>
      </rPr>
      <t>                </t>
    </r>
    <r>
      <rPr>
        <sz val="10"/>
        <color theme="1"/>
        <rFont val="Times New Roman"/>
        <family val="1"/>
      </rPr>
      <t xml:space="preserve"> Principal paydown of the Term Loan through 2020 excludes $2.3 million of discount amortization.</t>
    </r>
  </si>
  <si>
    <t>Secured financing maturities for 2014 primarily relate to $95.6 million on the Conduit Repo 2 facility, $58.5 million on the Lender 5 Repo 1 facility, and $26.2 million on the Lender 1 Repo 3 facility.</t>
  </si>
  <si>
    <t>As of June 30, 2014 and December 31, 2013, we had approximately $24.9 million and $22.5 million, respectively, of deferred financing costs from secured financing agreements, net of amortization, which is included in other assets on our condensed consolidated balance sheets. For the three and six months ended June 30, 2014, approximately $2.6 million, and $5.3 million, respectively, of amortization was included in interest expense on our condensed consolidated statements of operations. For the three and six months ended June 30, 2013, approximately $1.8 million, and $5.0 million, respectively, of amortization was included in interest expense on our condensed consolidated statements of operations.</t>
  </si>
  <si>
    <t>Convertible Senior Notes</t>
  </si>
  <si>
    <t>9. Convertible Senior Notes</t>
  </si>
  <si>
    <t>On February 15, 2013, we issued $600.0 million of 4.55% Convertible Senior Notes due 2018 (the “2018 Notes”). On July 3, 2013, we issued $460.0 million of 4.00% Convertible Senior Notes due 2019 (the “2019 Notes”). The following summarizes the unsecured convertible senior notes (collectively, the “Convertible Notes”) outstanding as of June 30, 2014 (amounts in thousands, except rates):</t>
  </si>
  <si>
    <t>Principal</t>
  </si>
  <si>
    <t>Rate</t>
  </si>
  <si>
    <t>Effective</t>
  </si>
  <si>
    <t>Rate(1)</t>
  </si>
  <si>
    <t>Conversion</t>
  </si>
  <si>
    <t>Rate(2)</t>
  </si>
  <si>
    <t>Date</t>
  </si>
  <si>
    <t>Remaining</t>
  </si>
  <si>
    <t>Period of</t>
  </si>
  <si>
    <t>Amortization</t>
  </si>
  <si>
    <t>2018 Notes</t>
  </si>
  <si>
    <t>3.7 years</t>
  </si>
  <si>
    <t>2019 Notes</t>
  </si>
  <si>
    <t>4.5 years</t>
  </si>
  <si>
    <t>As of</t>
  </si>
  <si>
    <t>Total principal</t>
  </si>
  <si>
    <t>Net unamortized discount</t>
  </si>
  <si>
    <t>(56,131</t>
  </si>
  <si>
    <t>(62,149</t>
  </si>
  <si>
    <t>Carrying amount of debt components</t>
  </si>
  <si>
    <t>Carrying amount of conversion option equity components recorded in additional paid-in capital</t>
  </si>
  <si>
    <r>
      <t>(1)</t>
    </r>
    <r>
      <rPr>
        <sz val="7"/>
        <color theme="1"/>
        <rFont val="Times New Roman"/>
        <family val="1"/>
      </rPr>
      <t>                </t>
    </r>
    <r>
      <rPr>
        <sz val="10"/>
        <color theme="1"/>
        <rFont val="Times New Roman"/>
        <family val="1"/>
      </rPr>
      <t xml:space="preserve"> Effective rate includes the effects of underwriter purchase discount and the adjustment for the conversion option, the value of which reduced the initial liability and was recorded in additional paid-in-capital.</t>
    </r>
  </si>
  <si>
    <r>
      <t>(2)</t>
    </r>
    <r>
      <rPr>
        <sz val="7"/>
        <color theme="1"/>
        <rFont val="Times New Roman"/>
        <family val="1"/>
      </rPr>
      <t>                </t>
    </r>
    <r>
      <rPr>
        <sz val="10"/>
        <color theme="1"/>
        <rFont val="Times New Roman"/>
        <family val="1"/>
      </rPr>
      <t xml:space="preserve"> The conversion rate represents the number of shares of common stock issuable per $1,000 principal amount of Convertible Notes converted, as adjusted in accordance with the applicable indentures as a result of the spin-off of the SFR segment and cash dividend payments. The if-converted value of the 2018 Notes exceeded their principal amount by $36.7 million at June 30, 2014 since the closing market price of the Company’s common stock of $23.77 per share exceeded the implicit conversion price of $22.40 per share. The if-converted value of the 2019 Notes exceeded their principal amount by $59.9 million at June 30, 2014 since the closing market price of $23.77 per share exceeded the implicit conversion price of $21.03 per share for the 2019 Notes.  The Company has asserted its intent and ability to settle the principal amount of the Convertible Notes in cash.  As a result, conversion of this principal amount, totaling 44.6 million and 44.8 million shares for the three and six months ended June 30, 2014, respectively, was not included in the computation of diluted earnings per share (“EPS”).  However, the conversion spread value, representing 4.1 million and 3.9 million shares for the three and six months ended June 30, 2014, respectively, was included in the computation of diluted EPS.  See further discussion at Note 16.</t>
    </r>
  </si>
  <si>
    <t>As of June 30, 2014 and December 31, 2013, we had approximately $1.5 million and $1.6 million, respectively, of deferred financing costs from our Convertible Notes, net of amortization, which is included in other assets on our condensed consolidated balance sheets.</t>
  </si>
  <si>
    <t>Conditions for Conversion</t>
  </si>
  <si>
    <t>Prior to September 1, 2017 for the 2018 Notes and July 15, 2018 for the 2019 Notes, the Convertible Notes will be convertible only upon satisfaction of one or more of the following conditions: (1) the closing market price of the Company’s common stock is at least 130%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t>
  </si>
  <si>
    <t>On or after September 1, 2017 for the 2018 Notes and July 15, 2018 for the 2019 Notes, holders may convert each of their notes at the applicable conversion rate at any time prior to the close of business on the second scheduled trading day immediately preceding the maturity date.</t>
  </si>
  <si>
    <t>Impact of Spin-off on Convertible Senior Notes</t>
  </si>
  <si>
    <t>As described in Note 1, on January 31, 2014, the Company distributed all of its interest in the SFR segment to the Company’s stockholders of record as of January 24, 2014.  As the per-share value of the distribution was expected to exceed 10% of the last reported market price of the Company’s common stock on the trading day prior to the announcement for such distribution, holders of the Convertible Notes were eligible to surrender their notes for conversion at any time during the period beginning November 26, 2013 (the 45th trading day immediately prior to the scheduled ex-dividend date for the distribution) and ending on the close of the business day immediately preceding February 3, 2014, the ex-dividend date for such distribution.  During this period, the Company received notices of conversion totaling $19 thousand and $3 thousand in principal for the 2018 Notes and 2019 Notes, respectively.  The cash settlement of these conversions occurred in April 2014.</t>
  </si>
  <si>
    <t>Due to the distribution, the quarterly dividend threshold amounts for the Convertible Notes were adjusted to $0.3548 and $0.3710 (from $0.44 and $0.46) per share of common stock for the 2018 Notes and 2019 Notes, respectively, effective February 3, 2014.</t>
  </si>
  <si>
    <t>Refer to Note 11 to the consolidated financial statements included in our Form 10-K for further discussion regarding our accounting for the Convertible Notes.</t>
  </si>
  <si>
    <t>Loan Securitization/Sale Activities</t>
  </si>
  <si>
    <t>10. Loan Securitization/Sale Activities</t>
  </si>
  <si>
    <t>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t>
  </si>
  <si>
    <t>Within LNR, we originate commercial mortgage loans with the intent to sell these mortgage loans to SPEs for the purposes of securitization. These SPEs then issue CMBS that are collateralized in part by these assets, as well as other assets transferred to the SPE. In certain instances, we retain a subordinated interest in the SPE and serve as special servicer for the SPE. During the three and six months ended June 30, 2014, we sold $348.0 million and $637.4 million, respectively, par value of loans held-for-sale from our conduit platform for their fair values of $364.3 million and $666.8 million, respectively. During the three and six months ended June 30, 2014, the sale proceeds were used in part to repay $261.0 million and $478.1 million, respectively, of the outstanding balance of the repurchase agreements associated with these loans.</t>
  </si>
  <si>
    <t>Within the Lending Segment (refer to Note 21), we originate or acquire loans and then subsequently sell a senior portion, which can be represented in various forms including first mortgages, A-Notes and senior participations. Typically, our motivation for entering into these transactions is to effectively create leverage on the subordinated position that we will retain and hold for investment. The following table summarizes our loans sold and loans transferred as secured borrowings by the Lending Segment net of expenses (in thousands):</t>
  </si>
  <si>
    <t>Loan Transfers Accounted</t>
  </si>
  <si>
    <t>for as Sales</t>
  </si>
  <si>
    <t>Loan Transfers</t>
  </si>
  <si>
    <t>Accounted for as Secured</t>
  </si>
  <si>
    <t>Face Amount</t>
  </si>
  <si>
    <t>Proceeds</t>
  </si>
  <si>
    <t>For the three months ended June 30,</t>
  </si>
  <si>
    <t>For the six months ended June 30,</t>
  </si>
  <si>
    <t>Derivatives and Hedging Activity</t>
  </si>
  <si>
    <t>11. Derivatives and Hedging Activity</t>
  </si>
  <si>
    <t>Risk Management Objective of Using Derivatives</t>
  </si>
  <si>
    <t>We are exposed to certain risks arising from both our business operations and economic conditions. Refer to Note 13 to the consolidated financial statements included in our Form 10-K for further discussion of our risk management objectives and policies.</t>
  </si>
  <si>
    <t>Designated Hedges</t>
  </si>
  <si>
    <t>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t>
  </si>
  <si>
    <t>In connection with our repurchase agreements, we have entered into seven outstanding interest rate swaps that have been designated as cash flow hedges of the interest rate risk associated with forecasted interest payments. As of June 30, 2014, the aggregate notional amount of our interest rate swaps designated as cash flow hedges of interest rate risk totaled $162.9 million. Under these agreements, we will pay fixed monthly coupons at fixed rates ranging from 0.56% to 2.23% of the notional amount to the counterparty and receive floating rate LIBOR. Our interest rate swaps designated as cash flow hedges of interest rate risk have maturities ranging from November 2015 to May 2021.</t>
  </si>
  <si>
    <t>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three and six months ended June 30, 2014 and 2013 we did not recognize any hedge ineffectiveness in earnings.</t>
  </si>
  <si>
    <t>Amounts reported in AOCI related to derivatives will be reclassified to interest expense as interest payments are made on the associated variable-rate debt. Over the next twelve months, we estimate that an additional $1.0 million will be reclassified as an increase to interest expense. We are hedging our exposure to the variability in future cash flows for forecasted transactions over a maximum period of 83 months.</t>
  </si>
  <si>
    <t>Non-designated Hedges</t>
  </si>
  <si>
    <t>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our condensed consolidated statements of operations. The LNR conduit platform uses interest rate and credit index instruments to manage exposures related to commercial mortgage loans held-for-sale.</t>
  </si>
  <si>
    <t>We have entered into a series of forward contracts whereby we agreed to sell an amount of foreign currency for an agreed upon amount of USD at various dates through January 2018. These forward contracts were executed to economically fix the USD amounts of foreign denominated cash flows expected to be received by us related to foreign denominated loan investments.</t>
  </si>
  <si>
    <t>As of June 30, 2014, we had 66 foreign exchange forward derivatives to sell pounds sterling (“GBP”) with a total notional amount of £226.2 million, 29 foreign exchange forward derivatives to sell Euros (“EUR”) with a total notional amount of €147.9 million, two foreign exchange forward derivatives to sell Swedish Krona (“SEK”) with a total notional of SEK 23.0 million, one foreign exchange forward derivative to sell Norwegian Krone (“NOK”) with a notional of NOK 1.3 million and one foreign exchange forward to sell Danish Krone (“DKK”) with a notional of DKK 3.2 million that were not designated as hedges in qualifying hedging relationships.  We also had one foreign exchange forward contract to buy EUR with a total notional of €60.3 million.  As of June 30, 2014, there were 34 interest rate swaps where the Company is paying fixed rates, with maturities ranging from 2 to 10 years and a total notional amount of $203.1 million, four interest rate swaps where the Company is receiving fixed rates with maturities ranging from 0 to 3 years and a total notional of $59.9 million and eight credit index instruments with a total notional amount of $50.0 million.  The table below presents the fair value of our derivative financial instruments as well as their classification on the condensed consolidated balance sheets as of June 30, 2014 and December 31, 2013 (amounts in thousands):</t>
  </si>
  <si>
    <t>Fair Value of Derivatives in an</t>
  </si>
  <si>
    <t>Asset Position(1) As of</t>
  </si>
  <si>
    <t>Fair Value of Derivatives in a</t>
  </si>
  <si>
    <t>Liability Position(2) As of</t>
  </si>
  <si>
    <t>Derivatives designated as hedging instruments:</t>
  </si>
  <si>
    <t>Interest rate swaps</t>
  </si>
  <si>
    <t>Total derivatives designated as hedging instruments</t>
  </si>
  <si>
    <t>Derivatives not designated as hedging instruments:</t>
  </si>
  <si>
    <t>Foreign exchange contracts</t>
  </si>
  <si>
    <t>Credit index instruments</t>
  </si>
  <si>
    <t>Total derivatives not designated as hedging instruments</t>
  </si>
  <si>
    <t>Total derivatives</t>
  </si>
  <si>
    <r>
      <t>(1)</t>
    </r>
    <r>
      <rPr>
        <sz val="7"/>
        <color theme="1"/>
        <rFont val="Times New Roman"/>
        <family val="1"/>
      </rPr>
      <t>                </t>
    </r>
    <r>
      <rPr>
        <sz val="10"/>
        <color theme="1"/>
        <rFont val="Times New Roman"/>
        <family val="1"/>
      </rPr>
      <t xml:space="preserve"> Classified as derivative assets in our condensed consolidated balance sheets.</t>
    </r>
  </si>
  <si>
    <r>
      <t>(2)</t>
    </r>
    <r>
      <rPr>
        <sz val="7"/>
        <color theme="1"/>
        <rFont val="Times New Roman"/>
        <family val="1"/>
      </rPr>
      <t>                </t>
    </r>
    <r>
      <rPr>
        <sz val="10"/>
        <color theme="1"/>
        <rFont val="Times New Roman"/>
        <family val="1"/>
      </rPr>
      <t xml:space="preserve"> Classified as derivative liabilities in our condensed consolidated balance sheets.</t>
    </r>
  </si>
  <si>
    <t>The tables below present the effect of our derivative financial instruments on the condensed consolidated statements of operations and of comprehensive income for the three and six months ended June 30, 2014 and 2013:</t>
  </si>
  <si>
    <t>Derivatives Designated as Hedging Instruments</t>
  </si>
  <si>
    <t>For the Three Months Ended June 30,</t>
  </si>
  <si>
    <t>(Loss) Gain</t>
  </si>
  <si>
    <t>Recognized</t>
  </si>
  <si>
    <t>in OCI</t>
  </si>
  <si>
    <t>(effective portion)</t>
  </si>
  <si>
    <t>Reclassified</t>
  </si>
  <si>
    <t>from AOCI</t>
  </si>
  <si>
    <t>into Income</t>
  </si>
  <si>
    <t>in Income</t>
  </si>
  <si>
    <t>(ineffective portion)</t>
  </si>
  <si>
    <t>Location of (Loss) Gain</t>
  </si>
  <si>
    <t>Recognized in Income</t>
  </si>
  <si>
    <t>(457</t>
  </si>
  <si>
    <t>(364</t>
  </si>
  <si>
    <t>(407</t>
  </si>
  <si>
    <t>For the Six Months Ended June 30,</t>
  </si>
  <si>
    <t>(708</t>
  </si>
  <si>
    <t>(737</t>
  </si>
  <si>
    <t>(854</t>
  </si>
  <si>
    <t>Derivatives Not Designated as</t>
  </si>
  <si>
    <t>Amount of (Loss) Gain</t>
  </si>
  <si>
    <t>Recognized in Income for the</t>
  </si>
  <si>
    <t>Three Months Ended June 30,</t>
  </si>
  <si>
    <t>Six Months Ended June 30,</t>
  </si>
  <si>
    <t>Hedging Instruments</t>
  </si>
  <si>
    <t>(Loss) gain on derivative financial instruments</t>
  </si>
  <si>
    <t>(2,314</t>
  </si>
  <si>
    <t>(6,511</t>
  </si>
  <si>
    <t>(6,965</t>
  </si>
  <si>
    <t>(1,311</t>
  </si>
  <si>
    <t>(10,012</t>
  </si>
  <si>
    <t>(511</t>
  </si>
  <si>
    <t>(1,133</t>
  </si>
  <si>
    <t>(9,790</t>
  </si>
  <si>
    <t>(17,656</t>
  </si>
  <si>
    <t>Credit-risk-related Contingent Features</t>
  </si>
  <si>
    <t>We have entered into agreements with certain of our derivative counterparties that contain provisions providing that if we were to default on any of our indebtedness, including default where repayment of the indebtedness has not been accelerated by the lender, we may also be declared in default on our derivative obligations. We also have certain agreements that contain provisions providing that if our ratio of principal amount of indebtedness to total assets at any time exceeds 75%, then we could be declared in default of our derivative obligations.</t>
  </si>
  <si>
    <t>As of June 30, 2014, the fair value of derivatives in a net liability position, which includes accrued interest but excludes any adjustment for nonperformance risk related to these agreements, was $24.5 million. As of June 30, 2014, we had posted collateral of $19.1 million related to these agreements. If we had breached any of these provisions at June 30, 2014, we could have been required to settle our obligations under the agreements at their termination liability value of $24.5 million.</t>
  </si>
  <si>
    <t>Offsetting Assets and Liabilities</t>
  </si>
  <si>
    <t>12. Offsetting Assets and Liabilities</t>
  </si>
  <si>
    <r>
      <t xml:space="preserve">The following tables present the potential effects of netting arrangements on our financial position for financial assets and liabilities within the scope of ASC 210-20, </t>
    </r>
    <r>
      <rPr>
        <i/>
        <sz val="10"/>
        <color theme="1"/>
        <rFont val="Times New Roman"/>
        <family val="1"/>
      </rPr>
      <t>Balance Sheet—Offsetting</t>
    </r>
    <r>
      <rPr>
        <sz val="10"/>
        <color theme="1"/>
        <rFont val="Times New Roman"/>
        <family val="1"/>
      </rPr>
      <t>, which for us are derivative assets and liabilities as well as repurchase agreement liabilities (amounts in thousands):</t>
    </r>
  </si>
  <si>
    <t>(ii)</t>
  </si>
  <si>
    <t>(iii) =160;(i) - (ii)</t>
  </si>
  <si>
    <t>(iv)</t>
  </si>
  <si>
    <t>Gross Amounts Not</t>
  </si>
  <si>
    <t>Offset in the Statement</t>
  </si>
  <si>
    <t>of Financial Position</t>
  </si>
  <si>
    <t>(i)</t>
  </si>
  <si>
    <t>Gross Amounts</t>
  </si>
  <si>
    <t>Offset in the</t>
  </si>
  <si>
    <t>Statement of</t>
  </si>
  <si>
    <t>Financial Position</t>
  </si>
  <si>
    <t>Net Amounts</t>
  </si>
  <si>
    <t>Presented in</t>
  </si>
  <si>
    <t>the Statement of</t>
  </si>
  <si>
    <t>Financial</t>
  </si>
  <si>
    <t>Instruments</t>
  </si>
  <si>
    <t>Cash</t>
  </si>
  <si>
    <t>Collateral</t>
  </si>
  <si>
    <t>Received /</t>
  </si>
  <si>
    <t>(v) =160;(iii) - (iv)</t>
  </si>
  <si>
    <t>Net Amount</t>
  </si>
  <si>
    <t>Repurchase agreements</t>
  </si>
  <si>
    <t>13. Variable Interest Entities</t>
  </si>
  <si>
    <t>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t>
  </si>
  <si>
    <t>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SP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VIEs in which we are the Primary Beneficiary</t>
  </si>
  <si>
    <t>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t>
  </si>
  <si>
    <t>VIEs in which we are not the Primary Beneficiary</t>
  </si>
  <si>
    <t>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t>
  </si>
  <si>
    <t>As of June 30, 2014, one of our collateralized debt obligation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June 30, 2014, this CDO structure was not consolidated.  During the three months ended March 31, 2014, one of our CDOs, which was previously in default as of December 31, 2013, ceased to be in default.  This event triggered the initial consolidation of CDO and its underlying assets during the three months ended March 31, 2014.</t>
  </si>
  <si>
    <t>As noted above, we are not obligated to provide, nor have we provided, any financial support for any of our securitization SPEs, whether or not we are deemed to be the primary beneficiary. As such, the risk associated with our involvement in these VIEs is limited to the carrying value of our investment in the entity. As of June 30, 2014, our maximum risk of loss related to VIEs in which we were not the primary beneficiary was $168.5 million on a fair value basis.</t>
  </si>
  <si>
    <t>As of June 30, 2014, the securitization SPEs which we do not consolidate had debt obligations to beneficial interest holders with unpaid principal balances of $106.4 billion. The corresponding assets are comprised primarily of commercial mortgage loans with unpaid principal balances corresponding to the amounts of the outstanding debt obligations.</t>
  </si>
  <si>
    <t>Related-Party Transactions</t>
  </si>
  <si>
    <t>14. Related-Party Transactions</t>
  </si>
  <si>
    <t>Management Agreement</t>
  </si>
  <si>
    <t>We are party to a management agreement (the “Management Agreement”) with our Manager. Under the Management Agreement, our Manager, subject to the oversight of our board of directors, is required to manage our day-to-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t>
  </si>
  <si>
    <r>
      <t>Base Management Fee. </t>
    </r>
    <r>
      <rPr>
        <sz val="10"/>
        <color theme="1"/>
        <rFont val="Times New Roman"/>
        <family val="1"/>
      </rPr>
      <t xml:space="preserve"> For the three months ended June 30, 2014 and 2013, approximately $13.6 million and $12.7 million, respectively, was incurred for base management fees. For the six months ended June 30, 2014 and 2013, approximately $26.8 million and $22.4 million, respectively, was incurred for base management fees. As of June 30, 2014 and December 31, 2013, there were $13.5 million and $0, respectively, of unpaid base management fees included in related-party payable in our condensed consolidated balance sheets.</t>
    </r>
  </si>
  <si>
    <r>
      <t>Incentive Fee.</t>
    </r>
    <r>
      <rPr>
        <sz val="10"/>
        <color theme="1"/>
        <rFont val="Times New Roman"/>
        <family val="1"/>
      </rPr>
      <t>  For the three months ended June 30, 2014 and 2013, approximately $4.1 million and $0, respectively, was incurred for incentive fees. For the six months ended June 30, 2014 and 2013, approximately $11.3 million and $0, respectively, was incurred for incentive fees.  As of June 30, 2014 and December 31, 2013, approximately $4.1 million and $6.8 million, respectively, of unpaid incentive fees were included in related-party payable in our condensed consolidated balance sheets.</t>
    </r>
  </si>
  <si>
    <r>
      <t>Expense Reimbursement.</t>
    </r>
    <r>
      <rPr>
        <sz val="10"/>
        <color theme="1"/>
        <rFont val="Times New Roman"/>
        <family val="1"/>
      </rPr>
      <t>  For the three months ended June 30, 2014 and 2013, approximately $2.0 million and $1.8 million, respectively, was incurred for executive compensation and other reimbursable expenses. For the six months ended June 30, 2014 and 2013, approximately $3.9 million and $4.3 million, respectively, was incurred for executive compensation and other reimbursable expenses. As of June 30, 2014 and December 31, 2013, approximately $2.4 million and $4.4 million, respectively, of unpaid reimbursable executive compensation and other expenses were included in related-party payable in our condensed consolidated balance sheets.</t>
    </r>
  </si>
  <si>
    <t>Manager Equity Plan</t>
  </si>
  <si>
    <t>In January 2014, we granted 2,489,281 restricted stock units to our Manager under the Starwood Property Trust, Inc. Manager Equity Plan (“Manager Equity Plan”).  In connection with these grants and prior similar grants, we recognized share-based compensation expense of $6.8 million and $4.0 million within management fees in our condensed consolidated statements of operations for the three months ended June 30, 2014 and 2013, respectively.  In the six months ended June 30, 2014 and 2013, we recognized $13.6 million and $8.5 million, respectively, related to these awards. Refer to Note 15 herein for further discussion of these grants.</t>
  </si>
  <si>
    <t>Investment in Loan</t>
  </si>
  <si>
    <t>In October 2012, we co-originated $475.0 million in financing for the acquisition and redevelopment of a 10-story retail building located at 701 Seventh Avenue in the Times Square area of Manhattan through a joint venture with Starwood Distressed Opportunity Fund IX (“Fund IX”), an affiliate of our Manager.  In January 2014, we refinanced the initial financing with an $815.0 million first mortgage and mezzanine financing to facilitate the further development of the property.  Fund IX did not participate in the refinancing. As such, the joint venture distributed $31.6 million to Fund IX for the liquidation of Fund IX’s interest in the joint venture.</t>
  </si>
  <si>
    <t>LNR Related-Party Arrangement</t>
  </si>
  <si>
    <t>In connection with the LNR acquisition, we were required to cash collateralize certain obligations of LNR, including letters of credit and performance obligations. Fund IX funded $6.2 million of this obligation, but the account is within our name and is thus reflected within our restricted cash balance. We have recognized a corresponding payable to Fund IX of $4.4 million and $6.2 million within related-party payable in our condensed consolidated balance sheets as of June 30, 2014 and December 31, 2013, respectively.</t>
  </si>
  <si>
    <t>Stockholders' Equity</t>
  </si>
  <si>
    <t>15. Stockholders’ Equity</t>
  </si>
  <si>
    <t>On February 24, 2014, our board of directors declared a dividend of $0.48 per share for the first quarter of 2014, which was paid on April 15, 2014 to common stockholders of record as of March 31, 2014.</t>
  </si>
  <si>
    <t>On May 6, 2014, our board of directors declared a dividend of $0.48 per share for the second quarter of 2014, which was paid on July 15, 2014 to common stockholders of record as of June 30, 2014.</t>
  </si>
  <si>
    <t>On April 11, 2014, we issued 22.0 million shares of common stock for gross proceeds of $491.0 million.  In connection with this offering, the underwriters had a 30-day option to purchase an additional 3.3 million shares of common stock, which they exercised in full, resulting in additional gross proceeds of $73.7 million.</t>
  </si>
  <si>
    <t>On May 15,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 million shares of common stock under the DRIP Plan.   During the three months ended June 30, 2014, shares issued under the DRIP Plan were not material.</t>
  </si>
  <si>
    <t>On May 27, 2014, we entered into an amended and restated At-The-Market Equity Offering Sales Agreement (the “ATM Agreement”) with Merrill Lynch, Pierce, Fenner &amp; Smith Incorporated to sell shares of the Company’s common stock of up to $500 million from time to time, through an “at the market” equity offering program. Sales of shares under the ATM Agreement will be made by means of ordinary brokers’ transactions on the NYSE or otherwise at market prices prevailing at the time of sale or at negotiated prices.  During the three months ended June 30, 2014, we issued 759 thousand shares under the ATM Agreement for gross proceeds of $18.3 million.</t>
  </si>
  <si>
    <t>Equity Incentive Plans</t>
  </si>
  <si>
    <t>The Company currently maintains the Manager Equity Plan, the Starwood Property Trust, Inc. Equity Plan (the “Equity Plan”), and the Starwood Property Trust, Inc. Non-Executive Director Stock Plan (“Non-Executive Director Stock Plan”).  Refer to Note 17 to the consolidated financial statements included in our Form 10-K for further information regarding these plans.</t>
  </si>
  <si>
    <t>On January 2, 2014, the Company granted 2,000,000 restricted stock units to our Manager under the Manager Equity Plan. These awards vest ratably on a quarterly basis over a three-year period beginning on March 31, 2014 and had a grant date fair value of $55.4 million. On January 31, 2014, in connection with the spin-off of the SFR segment, the Company granted our Manager 489,281 restricted stock units of the Company in consideration of the Company’s currently unvested restricted stock units. Of these restricted stock units, 99,480 vest ratably on a quarterly basis over a 21-month period beginning on March 31, 2014 and 389,801 vest ratably on a quarterly basis over a three-year period beginning on March 31, 2014.  These restricted stock units had a grant date fair value of $14.8 million.</t>
  </si>
  <si>
    <t>As of June 30, 2014, there were 3.4 million shares available for future grants under the Manager Equity Plan and the Equity Plan.</t>
  </si>
  <si>
    <t>Schedule of Non-Vested Shares and Share Equivalents</t>
  </si>
  <si>
    <t>Non-Executive</t>
  </si>
  <si>
    <t>Director</t>
  </si>
  <si>
    <t>Stock Plan</t>
  </si>
  <si>
    <t>Equity Plan</t>
  </si>
  <si>
    <t>Manager</t>
  </si>
  <si>
    <t>Grant Date</t>
  </si>
  <si>
    <t>(per share)</t>
  </si>
  <si>
    <t>Granted</t>
  </si>
  <si>
    <t>Vested</t>
  </si>
  <si>
    <t>(42,475</t>
  </si>
  <si>
    <t>(572,556</t>
  </si>
  <si>
    <t>(615,031</t>
  </si>
  <si>
    <t>Forfeited</t>
  </si>
  <si>
    <t>Earnings per Share</t>
  </si>
  <si>
    <t>16. Earnings per Share</t>
  </si>
  <si>
    <t>We present both basic and diluted EPS amounts in our financial statements.  Basic EPS excludes dilution and is computed by dividing income available to common stockholders by the weighted-average number of common shares outstanding for the period. Diluted EPS reflects the maximum potential dilution that could occur from (i) our share-based compensation, consisting of unvested restricted stock units and awards, (ii) contingently issuable shares to our Manager; and (iii) the “in-the-money” conversion options associated with our outstanding Convertible Notes (see further discussion below). Potential dilutive shares are excluded from the calculation if they have an anti-dilutive effect in the period.</t>
  </si>
  <si>
    <t>The Company’s unvested restricted share units and award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common shares and participating securities.  For the three and six months ended June 30, 2014 and 2013, the two-class method resulted in the most dilutive EPS calculation.</t>
  </si>
  <si>
    <t>The following table provides a reconciliation of net income from continuing operations and the number of shares of common stock used in the computations of basic EPS and diluted EPS (in thousands, except per share amounts):</t>
  </si>
  <si>
    <t>For the Three Month Ended</t>
  </si>
  <si>
    <t>For the Six Month Ended</t>
  </si>
  <si>
    <t>Basic Earnings</t>
  </si>
  <si>
    <t>Continuing Operations:</t>
  </si>
  <si>
    <t>Income from continuing operations attributable to STWD common stockholders</t>
  </si>
  <si>
    <t>Less: Income attributable to unvested shares</t>
  </si>
  <si>
    <t>(1,367</t>
  </si>
  <si>
    <t>(369</t>
  </si>
  <si>
    <t>(3,100</t>
  </si>
  <si>
    <t>(823</t>
  </si>
  <si>
    <t>Basic — Income from continuing operations</t>
  </si>
  <si>
    <t>Discontinued Operations:</t>
  </si>
  <si>
    <t>Loss from discontinued operations</t>
  </si>
  <si>
    <t>Basic — Net income attributable to STWD common stockholders after allocation to participating securities</t>
  </si>
  <si>
    <t>Diluted Earnings</t>
  </si>
  <si>
    <t>Basic — Income from continuing operations attributable to STWD common stockholders</t>
  </si>
  <si>
    <t>Add: Undistributed earnings to unvested shares</t>
  </si>
  <si>
    <t>Less: Undistributed earnings reallocated to unvested shares</t>
  </si>
  <si>
    <t>(126</t>
  </si>
  <si>
    <t>(471</t>
  </si>
  <si>
    <t>Diluted — Income from continuing operations</t>
  </si>
  <si>
    <t>Basic — Loss from discontinued operations</t>
  </si>
  <si>
    <t>Diluted — Net income attributable to STWD common stockholders after allocation to participating securities</t>
  </si>
  <si>
    <t>Number of Shares:</t>
  </si>
  <si>
    <t>Basic — Average shares outstanding</t>
  </si>
  <si>
    <t>Effect of dilutive securities — Convertible Notes</t>
  </si>
  <si>
    <t>Effect of dilutive securities — Contingently Issuable Shares</t>
  </si>
  <si>
    <t>Diluted — Average shares outstanding</t>
  </si>
  <si>
    <t>Earnings Per Share Attributable to STWD Common Stockholders</t>
  </si>
  <si>
    <t>(0.04</t>
  </si>
  <si>
    <t>(0.01</t>
  </si>
  <si>
    <t>(0.05</t>
  </si>
  <si>
    <t>As of June 30, 2014 and 2013, unvested restricted shares of 2.6 million and 0.9 million, respectively, were excluded from the computation of diluted EPS as their effect was determined to be anti-dilutive.</t>
  </si>
  <si>
    <t>Also as of June 30, 2014, there were 48.7 million potential shares of common stock contingently issuable upon the conversion of the Convertible Notes.  The Company has asserted its intent and ability to settle the principal amount of the Convertible Notes in cash.  As a result, this principal amount, representing 44.6 million and 44.8 million shares for the three and six months ended June 30, 2014, respectively, was not included in the computation of diluted EPS.  However, as discussed in Note 9, the conversion options associated with both Convertible Notes are “in-the-money.”  The if-converted value of the 2018 Notes and the 2019 Notes exceeded their respective principal amounts by $36.7 million and $59.9 million, respectively, at June 30, 2014.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4.1 million shares and 3.9 million shares for the three and six months ended June 30, 2014, respectively.</t>
  </si>
  <si>
    <t>Accumulated Other Comprehensive Income</t>
  </si>
  <si>
    <t>17. Accumulated Other Comprehensive Income</t>
  </si>
  <si>
    <t>The changes in AOCI by component are as follows (in thousands):</t>
  </si>
  <si>
    <t>Effective Portion of</t>
  </si>
  <si>
    <t>Cumulative Loss on</t>
  </si>
  <si>
    <t>Cash Flow Hedges</t>
  </si>
  <si>
    <t>Cumulative</t>
  </si>
  <si>
    <t>Unrealized Gain</t>
  </si>
  <si>
    <t>(Loss) on</t>
  </si>
  <si>
    <t>Available-for-</t>
  </si>
  <si>
    <t>Sale Securities</t>
  </si>
  <si>
    <t>Foreign</t>
  </si>
  <si>
    <t>Currency</t>
  </si>
  <si>
    <t>Translation</t>
  </si>
  <si>
    <t>Three Months ended June 30, 2014</t>
  </si>
  <si>
    <t>Balance at March 31, 2014</t>
  </si>
  <si>
    <t>(482</t>
  </si>
  <si>
    <t>OCI before reclassifications</t>
  </si>
  <si>
    <t>Amounts reclassified from AOCI</t>
  </si>
  <si>
    <t>(11,903</t>
  </si>
  <si>
    <t>(11,539</t>
  </si>
  <si>
    <t>Net period OCI</t>
  </si>
  <si>
    <t>(93</t>
  </si>
  <si>
    <t>(9,618</t>
  </si>
  <si>
    <t>(5,153</t>
  </si>
  <si>
    <t>Balance at June 30, 2014</t>
  </si>
  <si>
    <t>(575</t>
  </si>
  <si>
    <t>Three Months ended June 30, 2013</t>
  </si>
  <si>
    <t>Balance at March 31, 2013</t>
  </si>
  <si>
    <t>(2,292</t>
  </si>
  <si>
    <t>(7,061</t>
  </si>
  <si>
    <t>(11,419</t>
  </si>
  <si>
    <t>(10,307</t>
  </si>
  <si>
    <t>(359</t>
  </si>
  <si>
    <t>(11,778</t>
  </si>
  <si>
    <t>(10,259</t>
  </si>
  <si>
    <t>Balance at June 30, 2013</t>
  </si>
  <si>
    <t>(791</t>
  </si>
  <si>
    <t>(7,043</t>
  </si>
  <si>
    <t>Six Months ended June 30, 2014</t>
  </si>
  <si>
    <t>Balance at January 1, 2014</t>
  </si>
  <si>
    <t>(604</t>
  </si>
  <si>
    <t>(11,686</t>
  </si>
  <si>
    <t>(10,949</t>
  </si>
  <si>
    <t>(6,120</t>
  </si>
  <si>
    <t>(487</t>
  </si>
  <si>
    <t>Six Months ended June 30, 2013</t>
  </si>
  <si>
    <t>Balance at January 1, 2013</t>
  </si>
  <si>
    <t>(2,571</t>
  </si>
  <si>
    <t>(5,580</t>
  </si>
  <si>
    <t>(14,664</t>
  </si>
  <si>
    <t>(13,810</t>
  </si>
  <si>
    <t>(14,127</t>
  </si>
  <si>
    <t>(19,390</t>
  </si>
  <si>
    <t>The reclassifications out of AOCI impacted the condensed consolidated statements of operations for the three and six months ended June 30, 2014 and 2013 as follows:</t>
  </si>
  <si>
    <t>Amounts Reclassified from</t>
  </si>
  <si>
    <t>AOCI during the Three Months</t>
  </si>
  <si>
    <t>Ended June 30,</t>
  </si>
  <si>
    <t>AOCI during the Six Months</t>
  </si>
  <si>
    <t>Affected Line Item</t>
  </si>
  <si>
    <t>Details about AOCI Components</t>
  </si>
  <si>
    <t>in the Statements</t>
  </si>
  <si>
    <t>Losses on cash flow hedges:</t>
  </si>
  <si>
    <t>Interest rate contracts</t>
  </si>
  <si>
    <t>Unrealized gains on available for sale securities:</t>
  </si>
  <si>
    <t>Net realized gain on sale of investments</t>
  </si>
  <si>
    <t>(213</t>
  </si>
  <si>
    <t>(401</t>
  </si>
  <si>
    <t>Total reclassifications for the period</t>
  </si>
  <si>
    <t>(48</t>
  </si>
  <si>
    <t>Fair Value</t>
  </si>
  <si>
    <t>18. Fair Value</t>
  </si>
  <si>
    <t>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t>
  </si>
  <si>
    <r>
      <t>Level I</t>
    </r>
    <r>
      <rPr>
        <sz val="10"/>
        <color theme="1"/>
        <rFont val="Times New Roman"/>
        <family val="1"/>
      </rPr>
      <t>—Inputs are unadjusted, quoted prices in active markets for identical assets or liabilities at the measurement date.</t>
    </r>
  </si>
  <si>
    <r>
      <t>Level II</t>
    </r>
    <r>
      <rPr>
        <sz val="10"/>
        <color theme="1"/>
        <rFont val="Times New Roman"/>
        <family val="1"/>
      </rPr>
      <t>—Inputs (other than quoted prices included in Level I) are either directly or indirectly observable for the asset or liability through correlation with market data at the measurement date and for the duration of the instrument’s anticipated life.</t>
    </r>
  </si>
  <si>
    <r>
      <t>Level III</t>
    </r>
    <r>
      <rPr>
        <sz val="10"/>
        <color theme="1"/>
        <rFont val="Times New Roman"/>
        <family val="1"/>
      </rPr>
      <t>—Inputs reflect management’s best estimate of what market participants would use in pricing the asset or liability at the measurement date. Consideration is given to the risk inherent in the valuation technique and the risk inherent in the inputs to the model.</t>
    </r>
  </si>
  <si>
    <t>Valuation Process</t>
  </si>
  <si>
    <t>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1 to the consolidated financial statements included in our Form 10-K for further discussion of our valuation process.</t>
  </si>
  <si>
    <t>We determine the fair value of our assets and liabilities measured at fair value on a recurring and nonrecurring basis in accordance with the methodology described in our Form 10-K.</t>
  </si>
  <si>
    <t>The following tables present our financial assets and liabilities carried at fair value on a recurring basis in the condensed consolidated balance sheets by their level in the fair value hierarchy as of June 30, 2014 and December 31, 2013 (amounts in thousands):</t>
  </si>
  <si>
    <t>Level I</t>
  </si>
  <si>
    <t>Level II</t>
  </si>
  <si>
    <t>Level III</t>
  </si>
  <si>
    <t>Financial Assets:</t>
  </si>
  <si>
    <t>Loans held-for-sale, fair value option</t>
  </si>
  <si>
    <t>Equity security</t>
  </si>
  <si>
    <t>Domestic servicing rights</t>
  </si>
  <si>
    <t>VIE assets</t>
  </si>
  <si>
    <t>Financial Liabilities:</t>
  </si>
  <si>
    <t>VIE liabilities</t>
  </si>
  <si>
    <t>The changes in financial assets and liabilities classified as Level III were as follows for the three and six months ended June 30, 2014 and 2013 (amounts in thousands):</t>
  </si>
  <si>
    <t>Three Months ended June 30, 2014</t>
  </si>
  <si>
    <t>Held-for-sale</t>
  </si>
  <si>
    <t>Domestic</t>
  </si>
  <si>
    <t>Servicing</t>
  </si>
  <si>
    <t>Rights</t>
  </si>
  <si>
    <t>VIE Assets</t>
  </si>
  <si>
    <t>VIE</t>
  </si>
  <si>
    <t>Liabilities</t>
  </si>
  <si>
    <t>April 1, 2014 balance</t>
  </si>
  <si>
    <t>(3,482,922</t>
  </si>
  <si>
    <t>Total realized and unrealized (losses) gains:</t>
  </si>
  <si>
    <t>Included in earnings:</t>
  </si>
  <si>
    <t>Change in fair value / gain on sale</t>
  </si>
  <si>
    <t>(5,523</t>
  </si>
  <si>
    <t>(3,332,084</t>
  </si>
  <si>
    <t>(1,664</t>
  </si>
  <si>
    <t>(3,313,202</t>
  </si>
  <si>
    <t>Net accretion</t>
  </si>
  <si>
    <t>Included in OCI</t>
  </si>
  <si>
    <t>(9,363</t>
  </si>
  <si>
    <t>(6,623</t>
  </si>
  <si>
    <t>Purchases / Originations</t>
  </si>
  <si>
    <t>(251,612</t>
  </si>
  <si>
    <t>(53,236</t>
  </si>
  <si>
    <t>(13,457</t>
  </si>
  <si>
    <t>(318,305</t>
  </si>
  <si>
    <t>Issuances</t>
  </si>
  <si>
    <t>(25,995</t>
  </si>
  <si>
    <t>Cash repayments / receipts</t>
  </si>
  <si>
    <t>(205</t>
  </si>
  <si>
    <t>(10,466</t>
  </si>
  <si>
    <t>(421</t>
  </si>
  <si>
    <t>Transfers into Level III</t>
  </si>
  <si>
    <t>(1,983,525</t>
  </si>
  <si>
    <t>(1,978,045</t>
  </si>
  <si>
    <t>Transfers out of Level III</t>
  </si>
  <si>
    <t>Consolidations of VIEs</t>
  </si>
  <si>
    <t>(68,772</t>
  </si>
  <si>
    <t>Deconsolidations of VIEs</t>
  </si>
  <si>
    <t>(4,749,161</t>
  </si>
  <si>
    <t>(4,716,286</t>
  </si>
  <si>
    <t>June 30, 2014 balance</t>
  </si>
  <si>
    <t>(5,186,125</t>
  </si>
  <si>
    <t>Amount of total gains (losses) included in earnings attributable to assets still held at June 30, 2014</t>
  </si>
  <si>
    <t>(3,331,266</t>
  </si>
  <si>
    <t>Three Months ended June 30, 2013</t>
  </si>
  <si>
    <t>April 1, 2013 balance</t>
  </si>
  <si>
    <t>(1,994,243</t>
  </si>
  <si>
    <t>Change in fair value</t>
  </si>
  <si>
    <t>(1,187</t>
  </si>
  <si>
    <t>(3,794,641</t>
  </si>
  <si>
    <t>(3,698,024</t>
  </si>
  <si>
    <t>Impairment</t>
  </si>
  <si>
    <t>(11,103</t>
  </si>
  <si>
    <t>(9,195</t>
  </si>
  <si>
    <t>(476,336</t>
  </si>
  <si>
    <t>(10,072</t>
  </si>
  <si>
    <t>(486,408</t>
  </si>
  <si>
    <t>(117</t>
  </si>
  <si>
    <t>(15,771</t>
  </si>
  <si>
    <t>(489,513</t>
  </si>
  <si>
    <t>(373,699</t>
  </si>
  <si>
    <t>(3,499</t>
  </si>
  <si>
    <t>(178,631</t>
  </si>
  <si>
    <t>(1,054</t>
  </si>
  <si>
    <t>(584,804</t>
  </si>
  <si>
    <t>(584,997</t>
  </si>
  <si>
    <t>June 30, 2013 balance</t>
  </si>
  <si>
    <t>(2,334,660</t>
  </si>
  <si>
    <t>Amount of total (losses) gains included in earnings attributable to assets still held at June 30, 2013</t>
  </si>
  <si>
    <t>(8,344</t>
  </si>
  <si>
    <t>(3,430</t>
  </si>
  <si>
    <t>(3,702,442</t>
  </si>
  <si>
    <t>Six Months ended June 30, 2014</t>
  </si>
  <si>
    <t>January 1, 2014 balance</t>
  </si>
  <si>
    <t>(1,597,984</t>
  </si>
  <si>
    <t>(7,013,623</t>
  </si>
  <si>
    <t>(6,871,380</t>
  </si>
  <si>
    <t>(4,615</t>
  </si>
  <si>
    <t>(2,408</t>
  </si>
  <si>
    <t>(554,073</t>
  </si>
  <si>
    <t>(62,546</t>
  </si>
  <si>
    <t>(29,301</t>
  </si>
  <si>
    <t>(645,920</t>
  </si>
  <si>
    <t>(71,756</t>
  </si>
  <si>
    <t>(297</t>
  </si>
  <si>
    <t>(18,285</t>
  </si>
  <si>
    <t>(829</t>
  </si>
  <si>
    <t>(2,555,137</t>
  </si>
  <si>
    <t>(2,502,357</t>
  </si>
  <si>
    <t>(112,720</t>
  </si>
  <si>
    <t>(179</t>
  </si>
  <si>
    <t>(6,715</t>
  </si>
  <si>
    <t>(1,892,944</t>
  </si>
  <si>
    <t>(6,038,375</t>
  </si>
  <si>
    <t>(6,005,500</t>
  </si>
  <si>
    <t>(6,906,883</t>
  </si>
  <si>
    <t>Six Months ended June 30, 2013</t>
  </si>
  <si>
    <t>January 1, 2013 balance</t>
  </si>
  <si>
    <t>(402</t>
  </si>
  <si>
    <t>(1,871</t>
  </si>
  <si>
    <t>(12,712</t>
  </si>
  <si>
    <t>(499,120</t>
  </si>
  <si>
    <t>(32,638</t>
  </si>
  <si>
    <t>(3,694,763</t>
  </si>
  <si>
    <t>During the three and six months ended June 30, 2014, we transferred $5.5 million and $52.8 million, respectively of CMBS investments from Level II to Level III due to a decrease in the observable relevant market activity.  During both the three and six months ended June 30, 2013, we transferred $115.8 million of CMBS investments from Level II to Level III due to a decrease in the observable relevant market activity.</t>
  </si>
  <si>
    <t>The following table presents the fair values of our financial instruments not carried at fair value on the consolidated balance sheets (amounts in thousands):</t>
  </si>
  <si>
    <t>Fair</t>
  </si>
  <si>
    <t>Financial assets not carried at fair value:</t>
  </si>
  <si>
    <t>Loans held-for-investment and loans transferred as secured borrowings</t>
  </si>
  <si>
    <t>Securities, held-to-maturity</t>
  </si>
  <si>
    <t>Financial liabilities not carried at fair value:</t>
  </si>
  <si>
    <t>Secured financing agreements and secured borrowings on transferred loans</t>
  </si>
  <si>
    <t>The following is quantitative information about significant unobservable inputs in our Level III measurements for those assets and liabilities measured at fair value on a recurring basis (dollar amounts in thousands):</t>
  </si>
  <si>
    <t>Valuation</t>
  </si>
  <si>
    <t>Range as of (1)</t>
  </si>
  <si>
    <t>Technique</t>
  </si>
  <si>
    <t>Unobservable Input</t>
  </si>
  <si>
    <t>Discounted cash flow</t>
  </si>
  <si>
    <t>Yield (b)</t>
  </si>
  <si>
    <t>4.5% - 5.2%</t>
  </si>
  <si>
    <t>5.2% - 5.9%</t>
  </si>
  <si>
    <t>Duration(c)</t>
  </si>
  <si>
    <t>5.0 - 10.0 years</t>
  </si>
  <si>
    <t>Constant prepayment rate(a)</t>
  </si>
  <si>
    <t>0.3% - 16.8%</t>
  </si>
  <si>
    <t>(0.6)% - 16.6%</t>
  </si>
  <si>
    <t>Constant default rate(b)</t>
  </si>
  <si>
    <t>1.5% - 9.5%</t>
  </si>
  <si>
    <t>1.4% - 11.3%</t>
  </si>
  <si>
    <t>Loss severity(b)</t>
  </si>
  <si>
    <t>12% - 81%(e)</t>
  </si>
  <si>
    <t>15% - 92%(e)</t>
  </si>
  <si>
    <t>Delinquency rate(c)</t>
  </si>
  <si>
    <t>3% - 32%</t>
  </si>
  <si>
    <t>3% - 48%</t>
  </si>
  <si>
    <t>Servicer advances(a)</t>
  </si>
  <si>
    <t>23% - 96%</t>
  </si>
  <si>
    <t>24% - 95%</t>
  </si>
  <si>
    <t>Annual coupon deterioration(b)</t>
  </si>
  <si>
    <t>0% - 0.8%</t>
  </si>
  <si>
    <t>0% - 0.7%</t>
  </si>
  <si>
    <t>Putback amount per projected total collateral loss(d)</t>
  </si>
  <si>
    <t>0% - 11%</t>
  </si>
  <si>
    <t>0% - 9%</t>
  </si>
  <si>
    <t>Yield(b)</t>
  </si>
  <si>
    <t>0% - 527.9%</t>
  </si>
  <si>
    <t>0% - 890.0%</t>
  </si>
  <si>
    <t>0 – 11.5 years</t>
  </si>
  <si>
    <t>0 - 11.0 years</t>
  </si>
  <si>
    <t>Domestic servicing rights</t>
  </si>
  <si>
    <t>Debt yield(a)</t>
  </si>
  <si>
    <t>Discount rate(b)</t>
  </si>
  <si>
    <t>Control migration(b)</t>
  </si>
  <si>
    <t>0% - 80%</t>
  </si>
  <si>
    <t>0% - 912.2%</t>
  </si>
  <si>
    <t>0% - 952.3%</t>
  </si>
  <si>
    <t>0 – 21.9 years</t>
  </si>
  <si>
    <t>0 - 22.7 years</t>
  </si>
  <si>
    <r>
      <t>(1)</t>
    </r>
    <r>
      <rPr>
        <sz val="7"/>
        <color theme="1"/>
        <rFont val="Times New Roman"/>
        <family val="1"/>
      </rPr>
      <t>                </t>
    </r>
    <r>
      <rPr>
        <sz val="10"/>
        <color theme="1"/>
        <rFont val="Times New Roman"/>
        <family val="1"/>
      </rPr>
      <t xml:space="preserve"> The ranges of significant unobservable inputs are represented in percentages and years.</t>
    </r>
  </si>
  <si>
    <t>Sensitivity of the Fair Value to Changes in the Unobservable Inputs</t>
  </si>
  <si>
    <r>
      <t>(a)</t>
    </r>
    <r>
      <rPr>
        <sz val="7"/>
        <color theme="1"/>
        <rFont val="Times New Roman"/>
        <family val="1"/>
      </rPr>
      <t>                </t>
    </r>
    <r>
      <rPr>
        <sz val="10"/>
        <color theme="1"/>
        <rFont val="Times New Roman"/>
        <family val="1"/>
      </rPr>
      <t xml:space="preserve"> Significant increase (decrease) in the unobservable input in isolation would result in a significantly higher (lower) fair value measurement.</t>
    </r>
  </si>
  <si>
    <r>
      <t>(b)</t>
    </r>
    <r>
      <rPr>
        <sz val="7"/>
        <color theme="1"/>
        <rFont val="Times New Roman"/>
        <family val="1"/>
      </rPr>
      <t>                </t>
    </r>
    <r>
      <rPr>
        <sz val="10"/>
        <color theme="1"/>
        <rFont val="Times New Roman"/>
        <family val="1"/>
      </rPr>
      <t xml:space="preserve"> Significant increase (decrease) in the unobservable input in isolation would result in a significantly lower (higher) fair value measurement.</t>
    </r>
  </si>
  <si>
    <r>
      <t>(c)</t>
    </r>
    <r>
      <rPr>
        <sz val="7"/>
        <color theme="1"/>
        <rFont val="Times New Roman"/>
        <family val="1"/>
      </rPr>
      <t>                </t>
    </r>
    <r>
      <rPr>
        <sz val="10"/>
        <color theme="1"/>
        <rFont val="Times New Roman"/>
        <family val="1"/>
      </rPr>
      <t xml:space="preserve"> Significant increase (decrease) in the unobservable input in isolation would result in either a significantly lower or higher (lower or higher) fair value measurement depending on the structural features of the security in question.</t>
    </r>
  </si>
  <si>
    <r>
      <t>(d)</t>
    </r>
    <r>
      <rPr>
        <sz val="7"/>
        <color theme="1"/>
        <rFont val="Times New Roman"/>
        <family val="1"/>
      </rPr>
      <t>                </t>
    </r>
    <r>
      <rPr>
        <sz val="10"/>
        <color theme="1"/>
        <rFont val="Times New Roman"/>
        <family val="1"/>
      </rPr>
      <t xml:space="preserve"> Any delay in the putback recovery date leads to a decrease in fair value, for the majority of securities in our RMBS portfolio.</t>
    </r>
  </si>
  <si>
    <r>
      <t>(e)</t>
    </r>
    <r>
      <rPr>
        <sz val="7"/>
        <color theme="1"/>
        <rFont val="Times New Roman"/>
        <family val="1"/>
      </rPr>
      <t>                </t>
    </r>
    <r>
      <rPr>
        <sz val="10"/>
        <color theme="1"/>
        <rFont val="Times New Roman"/>
        <family val="1"/>
      </rPr>
      <t xml:space="preserve"> 85% and 90% of the portfolio falls within a range of 45%-80% as of June 30, 2014 and December 31, 2013, respectively.</t>
    </r>
  </si>
  <si>
    <t>Income Taxes</t>
  </si>
  <si>
    <t>19.  Income Taxes</t>
  </si>
  <si>
    <t>As described in Note 1, we established additional TRSs to hold certain operations of the LNR Segment. Our income tax provision consisted of the following for the three and six months ended June 30, 2014 and 2013 (in thousands):</t>
  </si>
  <si>
    <t>Federal</t>
  </si>
  <si>
    <t>State</t>
  </si>
  <si>
    <t>Total current</t>
  </si>
  <si>
    <t>Deferred</t>
  </si>
  <si>
    <t>(2,344</t>
  </si>
  <si>
    <t>(3,048</t>
  </si>
  <si>
    <t>(1,192</t>
  </si>
  <si>
    <t>(465</t>
  </si>
  <si>
    <t>(2,198</t>
  </si>
  <si>
    <t>(382</t>
  </si>
  <si>
    <t>Total deferred</t>
  </si>
  <si>
    <t>(3,918</t>
  </si>
  <si>
    <t>(392</t>
  </si>
  <si>
    <t>(5,757</t>
  </si>
  <si>
    <t>Total income tax provision (1)</t>
  </si>
  <si>
    <r>
      <t>(1)</t>
    </r>
    <r>
      <rPr>
        <sz val="7"/>
        <color theme="1"/>
        <rFont val="Times New Roman"/>
        <family val="1"/>
      </rPr>
      <t>                   </t>
    </r>
    <r>
      <rPr>
        <sz val="10"/>
        <color theme="1"/>
        <rFont val="Times New Roman"/>
        <family val="1"/>
      </rPr>
      <t xml:space="preserve"> Includes (benefit) provision of $0 and $(150) thousand reflected in discontinued operations for the three months ended June 30, 2014 and 2013, respectively, and $0 and $12 thousand reflected in discontinued operators for the six months ended June 30, 2014 and 2013, respectively.</t>
    </r>
  </si>
  <si>
    <t>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June 30, 2014 and December 31, 2013,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t>
  </si>
  <si>
    <t>U.S.</t>
  </si>
  <si>
    <t>Deferred tax asset, net</t>
  </si>
  <si>
    <t>Reserves and accruals</t>
  </si>
  <si>
    <t>Domestic intangible assets</t>
  </si>
  <si>
    <t>(714</t>
  </si>
  <si>
    <t>Investment securities and loans</t>
  </si>
  <si>
    <t>(2,303</t>
  </si>
  <si>
    <t>(892</t>
  </si>
  <si>
    <t>Deferred income</t>
  </si>
  <si>
    <t>Net operating and capital loss carryforwards</t>
  </si>
  <si>
    <t>Valuation allowance</t>
  </si>
  <si>
    <t>(1,379</t>
  </si>
  <si>
    <t>(799</t>
  </si>
  <si>
    <t>Other U.S. temporary differences</t>
  </si>
  <si>
    <t>(202</t>
  </si>
  <si>
    <t>(242</t>
  </si>
  <si>
    <t>Europe</t>
  </si>
  <si>
    <t>Deferred tax liability, net</t>
  </si>
  <si>
    <t>(4,224</t>
  </si>
  <si>
    <t>(6,257</t>
  </si>
  <si>
    <t>(11,064</t>
  </si>
  <si>
    <t>(10,951</t>
  </si>
  <si>
    <t>Other European temporary differences</t>
  </si>
  <si>
    <t>(373</t>
  </si>
  <si>
    <t>(527</t>
  </si>
  <si>
    <t>(4,597</t>
  </si>
  <si>
    <t>(6,784</t>
  </si>
  <si>
    <t>Net deferred tax assets</t>
  </si>
  <si>
    <t>Unrecognized tax benefits were not material as of and during the three and six months ended June 30, 2014.</t>
  </si>
  <si>
    <t>The following table is a reconciliation of our federal income tax determined using our statutory federal tax rate to our reported income tax provision for the three and six months ended June 30, 2014 and 2013 (dollar amounts in thousands):</t>
  </si>
  <si>
    <t>Federal statutory tax rate</t>
  </si>
  <si>
    <t>REIT and other non-taxable income</t>
  </si>
  <si>
    <t>(38,989</t>
  </si>
  <si>
    <t>(31.3</t>
  </si>
  <si>
    <t>)%</t>
  </si>
  <si>
    <t>(15,516</t>
  </si>
  <si>
    <t>(21.3</t>
  </si>
  <si>
    <t>(79,372</t>
  </si>
  <si>
    <t>(31.7</t>
  </si>
  <si>
    <t>(37,308</t>
  </si>
  <si>
    <t>(27.3</t>
  </si>
  <si>
    <t>State income taxes</t>
  </si>
  <si>
    <t>Federal benefit of state tax deduction</t>
  </si>
  <si>
    <t>(263</t>
  </si>
  <si>
    <t>(0.2</t>
  </si>
  <si>
    <t>(557</t>
  </si>
  <si>
    <t>(0.8</t>
  </si>
  <si>
    <t>(0.4</t>
  </si>
  <si>
    <t>(1,100</t>
  </si>
  <si>
    <t>(0.9</t>
  </si>
  <si>
    <t>Effective tax rate</t>
  </si>
  <si>
    <t>Commitments and Contingencies</t>
  </si>
  <si>
    <t>Commitments and Contingencies.</t>
  </si>
  <si>
    <t>20. Commitments and Contingencies</t>
  </si>
  <si>
    <t>As of June 30, 2014, we had future funding commitments on 43 loans totaling $1.8 billion, primarily related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t>
  </si>
  <si>
    <t>Management is not aware of any other contractual obligations, legal proceedings, or any other contingent obligations incurred in the normal course of business that would have a material adverse effect on our condensed consolidated financial statements.</t>
  </si>
  <si>
    <t>Segment Data</t>
  </si>
  <si>
    <t>21.  Segment Data</t>
  </si>
  <si>
    <t>In its operation of the business, management, including our chief operating decision maker, who is our Chief Executive Officer, reviews certain financial information, including segmented internal profit and loss statements prepared on a basis prior to the impact of consolidating VIEs under ASC 810. The segment information within this note is reported on that basis.  Refer to Note 24 to the consolidated financial statements included in our Form 10-K for further discussion of the composition of our reportable business segments.</t>
  </si>
  <si>
    <t>The table below presents our results of operations for the three months ended June 30, 2014 by business segment (amounts in thousands):</t>
  </si>
  <si>
    <t>Real Estate</t>
  </si>
  <si>
    <t>Investment</t>
  </si>
  <si>
    <t>Lending</t>
  </si>
  <si>
    <t>LNR</t>
  </si>
  <si>
    <t>Subtotal</t>
  </si>
  <si>
    <t>LNR VIEs</t>
  </si>
  <si>
    <t>(17,639</t>
  </si>
  <si>
    <t>(25,306</t>
  </si>
  <si>
    <t>(350</t>
  </si>
  <si>
    <t>(43,295</t>
  </si>
  <si>
    <t>Management fees (1)</t>
  </si>
  <si>
    <t>Interest expense (1)</t>
  </si>
  <si>
    <t>(139</t>
  </si>
  <si>
    <t>Income before other income, income taxes and non-controlling interests</t>
  </si>
  <si>
    <t>(43,516</t>
  </si>
  <si>
    <t>(12,804</t>
  </si>
  <si>
    <t>(12,196</t>
  </si>
  <si>
    <t>Change in fair value of mortgage loans held- for-sale, net</t>
  </si>
  <si>
    <t>Gain on sale of investments, net</t>
  </si>
  <si>
    <t>Loss on derivative financial instruments, net</t>
  </si>
  <si>
    <t>(7,610</t>
  </si>
  <si>
    <t>(2,180</t>
  </si>
  <si>
    <t>(305</t>
  </si>
  <si>
    <t>(797</t>
  </si>
  <si>
    <t>(491</t>
  </si>
  <si>
    <t>(443</t>
  </si>
  <si>
    <t>(3,834</t>
  </si>
  <si>
    <t>(4,277</t>
  </si>
  <si>
    <t>Loss from discontinued operations, net of tax</t>
  </si>
  <si>
    <t>(3,005</t>
  </si>
  <si>
    <t>(2,514</t>
  </si>
  <si>
    <r>
      <t>Net income attributable to Starwood Property Trust, Inc</t>
    </r>
    <r>
      <rPr>
        <sz val="10"/>
        <color theme="1"/>
        <rFont val="Times New Roman"/>
        <family val="1"/>
      </rPr>
      <t>.</t>
    </r>
  </si>
  <si>
    <r>
      <t>(1)</t>
    </r>
    <r>
      <rPr>
        <sz val="7"/>
        <color theme="1"/>
        <rFont val="Times New Roman"/>
        <family val="1"/>
      </rPr>
      <t>          </t>
    </r>
    <r>
      <rPr>
        <sz val="10"/>
        <color theme="1"/>
        <rFont val="Times New Roman"/>
        <family val="1"/>
      </rPr>
      <t xml:space="preserve"> Due to the structure of our business, certain costs incurred by one segment may benefit other segments. Costs that are identifiable are allocated to the segments that benefit so that one segment is not solely burdened by this cost. Allocated costs currently include interest expense related to our consolidated debt (excluding VIEs) and management fees payable to our Manager, both of which represent shared costs. Each allocation is measured differently based on the specific facts and circumstances of the costs being allocated.  During the three months ended June 30, 2014, management fees and interest expense of $4.6 million and $5.2 million, respectively, were allocated to the LNR segment.</t>
    </r>
  </si>
  <si>
    <t>The table below presents our results of operations for the three months ended June 30, 2013 by business segment (amounts in thousands):</t>
  </si>
  <si>
    <t>Single Family</t>
  </si>
  <si>
    <t>Residential</t>
  </si>
  <si>
    <t>(6,819</t>
  </si>
  <si>
    <t>(13,725</t>
  </si>
  <si>
    <t>(273</t>
  </si>
  <si>
    <t>(20,817</t>
  </si>
  <si>
    <t>(20,982</t>
  </si>
  <si>
    <t>(3,216</t>
  </si>
  <si>
    <t>(331</t>
  </si>
  <si>
    <t>(7,449</t>
  </si>
  <si>
    <t>(1,392</t>
  </si>
  <si>
    <t>(196</t>
  </si>
  <si>
    <t>Loss on sale of investments</t>
  </si>
  <si>
    <t>(2,001</t>
  </si>
  <si>
    <t>(67</t>
  </si>
  <si>
    <t>(411</t>
  </si>
  <si>
    <t>(10,932</t>
  </si>
  <si>
    <t>(11,343</t>
  </si>
  <si>
    <t>(951</t>
  </si>
  <si>
    <t>(106</t>
  </si>
  <si>
    <t>The table below presents our results of operations for the six months ended June 30, 2014 by business segment (amounts in thousands):</t>
  </si>
  <si>
    <t>(29,482</t>
  </si>
  <si>
    <t>(47,317</t>
  </si>
  <si>
    <t>(623</t>
  </si>
  <si>
    <t>(77,422</t>
  </si>
  <si>
    <t>(1,882</t>
  </si>
  <si>
    <t>(77,867</t>
  </si>
  <si>
    <t>(24,979</t>
  </si>
  <si>
    <t>(40,631</t>
  </si>
  <si>
    <t>(10,398</t>
  </si>
  <si>
    <t>(7,258</t>
  </si>
  <si>
    <t>(389</t>
  </si>
  <si>
    <t>(1,010</t>
  </si>
  <si>
    <t>(442</t>
  </si>
  <si>
    <t>(526</t>
  </si>
  <si>
    <t>(9,371</t>
  </si>
  <si>
    <t>(9,897</t>
  </si>
  <si>
    <t>(3,433</t>
  </si>
  <si>
    <t>(3,236</t>
  </si>
  <si>
    <t>(2,794</t>
  </si>
  <si>
    <r>
      <t>(1)</t>
    </r>
    <r>
      <rPr>
        <sz val="7"/>
        <color theme="1"/>
        <rFont val="Times New Roman"/>
        <family val="1"/>
      </rPr>
      <t>          </t>
    </r>
    <r>
      <rPr>
        <sz val="10"/>
        <color theme="1"/>
        <rFont val="Times New Roman"/>
        <family val="1"/>
      </rPr>
      <t xml:space="preserve"> Refer to Note 1 to the table above for the three months ended June 30, 2014. During the six months ended June 30, 2014, management fees and interest expense of $10.2 million and $9.7 million, respectively, were allocated to the LNR segment while $0.8 million and $1.1 million, respectively, were allocated to the SFR segment.</t>
    </r>
  </si>
  <si>
    <t>The table below presents our results of operations for the six months ended June 30, 2013 by business segment (amounts in thousands):</t>
  </si>
  <si>
    <t>Change in fair value of investment securities</t>
  </si>
  <si>
    <t>(987</t>
  </si>
  <si>
    <t>Gain on sale of investments</t>
  </si>
  <si>
    <t>Gain on derivative financial instruments</t>
  </si>
  <si>
    <t>Foreign currency loss, net</t>
  </si>
  <si>
    <t>(6,018</t>
  </si>
  <si>
    <t>(6,085</t>
  </si>
  <si>
    <t>(1,026</t>
  </si>
  <si>
    <t>(11,958</t>
  </si>
  <si>
    <t>(2,132</t>
  </si>
  <si>
    <t>(2,238</t>
  </si>
  <si>
    <t>The table below presents our condensed consolidated balance sheet as of June 30, 2014 by business segment (amounts in thousands):</t>
  </si>
  <si>
    <t>Loans held-for-sale</t>
  </si>
  <si>
    <t>Investment securities</t>
  </si>
  <si>
    <t>Intangible assets—servicing rights</t>
  </si>
  <si>
    <t>(67,830</t>
  </si>
  <si>
    <t>(2,564</t>
  </si>
  <si>
    <t>(1,179</t>
  </si>
  <si>
    <t>VIE assets, at fair value</t>
  </si>
  <si>
    <t>Starwood Property Trust, Inc. Stockholders’ Equity:</t>
  </si>
  <si>
    <t>Preferred stock</t>
  </si>
  <si>
    <t>Treasury stock</t>
  </si>
  <si>
    <t>(10,642</t>
  </si>
  <si>
    <t>Retained earnings (deficit)</t>
  </si>
  <si>
    <t>(109,900</t>
  </si>
  <si>
    <t>(49,686</t>
  </si>
  <si>
    <t>Total Starwood Property Trust, Inc. Stockholders’ Equity</t>
  </si>
  <si>
    <t>Non-controlling interests in consolidated subsidiaries</t>
  </si>
  <si>
    <t>The table below presents our condensed consolidated balance sheet as of December 31, 2013 by business segment (amounts in thousands):</t>
  </si>
  <si>
    <t>Single</t>
  </si>
  <si>
    <t>Family</t>
  </si>
  <si>
    <t>Intangible assets-servicing rights</t>
  </si>
  <si>
    <t>(80,563</t>
  </si>
  <si>
    <t>Investment in unconsolidated entities</t>
  </si>
  <si>
    <t>(3,383</t>
  </si>
  <si>
    <t>(872</t>
  </si>
  <si>
    <t>Secured financing agreements, net</t>
  </si>
  <si>
    <t>Accumulated other comprehensive income</t>
  </si>
  <si>
    <t>(207,233</t>
  </si>
  <si>
    <t>(10,111</t>
  </si>
  <si>
    <t>(84,719</t>
  </si>
  <si>
    <t>(103</t>
  </si>
  <si>
    <t>Subsequent Events</t>
  </si>
  <si>
    <t>22. Subsequent Events</t>
  </si>
  <si>
    <t>Our significant events subsequent to June 30, 2014 were as follows:</t>
  </si>
  <si>
    <t>On July 24, 2014, we amended the Lender 2 Repo 1 facility to upsize available borrowings from $225 million to $325 million and reduce pricing 25-50 basis points depending on the collateral type.</t>
  </si>
  <si>
    <t>On August 1, 2014, we entered into a new $250 million warehouse line to finance our more transitional assets.</t>
  </si>
  <si>
    <t>Dividend Declaration</t>
  </si>
  <si>
    <t>On August 6, 2014, our board of directors declared a dividend of $0.48 per share for the third quarter of 2014, which is payable on October 15, 2014 to common stockholders of record as of September 30, 2014.</t>
  </si>
  <si>
    <t>Summary of Significant Accounting Policies (Policies)</t>
  </si>
  <si>
    <t>Acquisitions and Divestitures (Tables)</t>
  </si>
  <si>
    <t>Summary of consolidated results of operations for the SFR segment prior to spin-off, excluding segment allocations</t>
  </si>
  <si>
    <t>The following table presents the summarized consolidated results of operations for the SFR segment prior to the spin-off, excluding segment allocations during the six months ended June 30, 2014 (in thousands):</t>
  </si>
  <si>
    <t>Summary of consolidated balance sheet of the SFR segment</t>
  </si>
  <si>
    <t>Loans (Tables)</t>
  </si>
  <si>
    <t>Schedule of investments in mortgages and loans by subordination class</t>
  </si>
  <si>
    <t>The following tables summarize our investments in mortgages and loans by subordination class as of June 30, 2014 and December 31, 2013 (amounts in thousands):</t>
  </si>
  <si>
    <t>Schedule of investments in floating rate loans</t>
  </si>
  <si>
    <t>Schedule of risk ratings by class of loan</t>
  </si>
  <si>
    <t>Schedule of activity in allowance for loan losses</t>
  </si>
  <si>
    <t>The following table presents the activity in our allowance for loan losses (amounts in thousands):</t>
  </si>
  <si>
    <t>Schedule of activity in loan portfolio</t>
  </si>
  <si>
    <t>Investment Securities (Tables)</t>
  </si>
  <si>
    <t>Schedule of investment securities</t>
  </si>
  <si>
    <t>Schedule of purchases, sales and principal collections for all investment securities</t>
  </si>
  <si>
    <t>Schedule of investments in available-for-sale RMBS and single-borrower CMBS where the fair value option has not been elected</t>
  </si>
  <si>
    <t>Schedule of reconciliation of aggregate principal balance to amortized cost for the entity's RMBS and single-borrower CMBS, excluding CMBS where the entity have elected the fair value option</t>
  </si>
  <si>
    <t>Schedule of changes to accretable yield and non-accretable difference for the entity's RMBS and single-borrower CMBS, excluding CMBS where the entity have elected the fair value option</t>
  </si>
  <si>
    <t>Schedule of gross unrealized losses and estimated fair value of securities in an unrealized loss position, excluding CMBS where we have elected the fair value option</t>
  </si>
  <si>
    <t>Schedule of various attributes of investment in fair value option CMBS</t>
  </si>
  <si>
    <t>Summary of various attributes of investments in HTM securities</t>
  </si>
  <si>
    <t>Investment in Unconsolidated Entities (Tables)</t>
  </si>
  <si>
    <t>Summary of investments in unconsolidated entities</t>
  </si>
  <si>
    <t>Goodwill and Intangible Assets (Tables)</t>
  </si>
  <si>
    <t>Schedule of information about servicing intangibles</t>
  </si>
  <si>
    <t>Secured Financing Agreements (Tables)</t>
  </si>
  <si>
    <t>Summary of secured financing agreements</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t>
  </si>
  <si>
    <t>Convertible Senior Notes (Tables)</t>
  </si>
  <si>
    <t>Schedule of the unsecured convertible senior notes outstanding</t>
  </si>
  <si>
    <t>The following summarizes the unsecured convertible senior notes (collectively, the “Convertible Notes”) outstanding as of June 30, 2014 (amounts in thousands, except rates):</t>
  </si>
  <si>
    <t>Loan Securitization/Sale Activities (Tables)</t>
  </si>
  <si>
    <t>Summary of loans sold and loans transferred as secured borrowings by the Real Estate Lending segment net of expenses</t>
  </si>
  <si>
    <t>The following table summarizes our loans sold and loans transferred as secured borrowings by the Lending Segment net of expenses (in thousands):</t>
  </si>
  <si>
    <t>Derivatives and Hedging Activity (Tables)</t>
  </si>
  <si>
    <t>Tabular disclosure of fair values of derivative instruments</t>
  </si>
  <si>
    <t>The table below presents the fair value of our derivative financial instruments as well as their classification on the condensed consolidated balance sheets as of June 30, 2014 and December 31, 2013 (amounts in thousands):</t>
  </si>
  <si>
    <t>Schedule of effect of derivative financial instruments on the condensed consolidated statements of operations and of comprehensive income</t>
  </si>
  <si>
    <t>Offsetting Assets and Liabilities (Tables)</t>
  </si>
  <si>
    <t>Schedule of offsetting assets and liabilities</t>
  </si>
  <si>
    <t>Stockholders' Equity (Tables)</t>
  </si>
  <si>
    <t>Earnings per Share (Tables)</t>
  </si>
  <si>
    <t>Net Income (Loss) per Share</t>
  </si>
  <si>
    <t>Accumulated Other Comprehensive Income (Tables)</t>
  </si>
  <si>
    <t>Schedule of changes in AOCI</t>
  </si>
  <si>
    <t>Schedule of reclassifications out of AOCI that impacted the condensed consolidated statements of operations</t>
  </si>
  <si>
    <t>Fair Value (Tables)</t>
  </si>
  <si>
    <t>Schedule of financial assets and liabilities carried at fair value on a recurring basis</t>
  </si>
  <si>
    <t>Schedule of changes in financial assets and liabilities classified as Level III</t>
  </si>
  <si>
    <t>Schedule of fair value of financial instruments not carried at fair value (level III)</t>
  </si>
  <si>
    <t>Schedule of quantitative information for Level 3 Fair Value Measurements for assets and liabilities measured at fair value on recurring basis</t>
  </si>
  <si>
    <t>Income Taxes (Tables)</t>
  </si>
  <si>
    <t>Schedule of income tax provision</t>
  </si>
  <si>
    <t>Our income tax provision consisted of the following for the three and six months ended June 30, 2014 and 2013 (in thousands):</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t>
  </si>
  <si>
    <t>Schedule of reconciliation of federal income tax determined using statutory federal tax rate to reported income tax provision</t>
  </si>
  <si>
    <t>Segment Data (Tables)</t>
  </si>
  <si>
    <t>Schedule of results of operations by business segment</t>
  </si>
  <si>
    <t>Schedule of condensed consolidated balance sheet by business segment</t>
  </si>
  <si>
    <t>Business and Organization (Details) (USD $)</t>
  </si>
  <si>
    <t>In Millions, unless otherwise specified</t>
  </si>
  <si>
    <t>0 Months Ended</t>
  </si>
  <si>
    <t>item</t>
  </si>
  <si>
    <t>Apr. 19, 2013</t>
  </si>
  <si>
    <t>Number of reportable business segments</t>
  </si>
  <si>
    <t>Acquisition of LNR Property LLC</t>
  </si>
  <si>
    <t>Initial agreed upon purchase price</t>
  </si>
  <si>
    <t>Net purchase price</t>
  </si>
  <si>
    <t>Cost of remaining net assets of acquiree purchased by an affiliate</t>
  </si>
  <si>
    <t>Assets owned by TRS entities</t>
  </si>
  <si>
    <t>Business and Organization (Details 2) (USD $)</t>
  </si>
  <si>
    <t>Apr. 11, 2014</t>
  </si>
  <si>
    <t>Feb. 21, 2014</t>
  </si>
  <si>
    <t>SWAY</t>
  </si>
  <si>
    <t>Jan. 31, 2014</t>
  </si>
  <si>
    <t>Spin off</t>
  </si>
  <si>
    <t>Single Family Residential</t>
  </si>
  <si>
    <t>Jan. 24, 2014</t>
  </si>
  <si>
    <t>Minimum annual REIT taxable income distributable to stockholders (as a percent)</t>
  </si>
  <si>
    <t>Spin-off transaction</t>
  </si>
  <si>
    <t>Share exchange ratio</t>
  </si>
  <si>
    <t>Cash contribution</t>
  </si>
  <si>
    <t>Net assets</t>
  </si>
  <si>
    <t>Number of units of single-family homes</t>
  </si>
  <si>
    <t>Shares issued</t>
  </si>
  <si>
    <t>Summary of Significant Accounting Policies (Details) (USD $)</t>
  </si>
  <si>
    <t>Reclassification Adjustment</t>
  </si>
  <si>
    <t>Acquisitions and Divestitures (Details) (USD $)</t>
  </si>
  <si>
    <t>Results of operations for the SFR segment prior to spin-off, excluding segment allocations</t>
  </si>
  <si>
    <t>Total Stockholders' Equity</t>
  </si>
  <si>
    <t>Acquisitions and Divestitures (Details 2) (LNR, USD $)</t>
  </si>
  <si>
    <t>Acquisitions</t>
  </si>
  <si>
    <t>Purchase price</t>
  </si>
  <si>
    <t>Loans (Details) (USD $)</t>
  </si>
  <si>
    <t>12 Months Ended</t>
  </si>
  <si>
    <t>Investments in loans</t>
  </si>
  <si>
    <t>Face value</t>
  </si>
  <si>
    <t>Carrying Value</t>
  </si>
  <si>
    <t>Loans with variable rates of interest</t>
  </si>
  <si>
    <t>Loans with variable rates of interest (as a percent)</t>
  </si>
  <si>
    <t>Variable rate basis of loans</t>
  </si>
  <si>
    <t>'LIBOR</t>
  </si>
  <si>
    <t>Weighted average spread of loans (as a percent)</t>
  </si>
  <si>
    <t>Amount of loan impairment charges on individual loans held for investment</t>
  </si>
  <si>
    <t>Allowance for loan losses as a percent of carrying amount</t>
  </si>
  <si>
    <t>Activity in allowance for loan losses</t>
  </si>
  <si>
    <t>Allowance for loan losses at the beginning of the period</t>
  </si>
  <si>
    <t>Allowance for loan losses at the end of the period</t>
  </si>
  <si>
    <t>Movement of loans held for investment</t>
  </si>
  <si>
    <t>Balance at the beginning of the period</t>
  </si>
  <si>
    <t>Acquisitions/origination/additional funding</t>
  </si>
  <si>
    <t>Capitalized Interest</t>
  </si>
  <si>
    <t>Basis of loans sold</t>
  </si>
  <si>
    <t>Capitalized cost written off</t>
  </si>
  <si>
    <t>Balance at the end of the period</t>
  </si>
  <si>
    <t>1-month LIBOR</t>
  </si>
  <si>
    <t>Effective variable rate basis (as a percent)</t>
  </si>
  <si>
    <t>LIBOR floor</t>
  </si>
  <si>
    <t>LIBOR floor | Minimum</t>
  </si>
  <si>
    <t>LIBOR floor | Maximum</t>
  </si>
  <si>
    <t>Rating 2</t>
  </si>
  <si>
    <t>Rating 3</t>
  </si>
  <si>
    <t>Rating 4</t>
  </si>
  <si>
    <t>Rating 5</t>
  </si>
  <si>
    <t>Carrying Value of loan in default</t>
  </si>
  <si>
    <t>Total loans held-for-investment | First Mortgages</t>
  </si>
  <si>
    <t>Weighted Average Coupon (as a percent)</t>
  </si>
  <si>
    <t>Weighted Average Life</t>
  </si>
  <si>
    <t>'3 years 10 months 24 days</t>
  </si>
  <si>
    <t>'4 years 3 months 18 days</t>
  </si>
  <si>
    <t>Total loans held-for-investment | First Mortgages, excluding Cost Recovery Loans</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N/A</t>
  </si>
  <si>
    <t>Total loans held-for-investment | Subordinated mortgages</t>
  </si>
  <si>
    <t>'4 years 1 month 6 days</t>
  </si>
  <si>
    <t>'4 years 2 months 12 day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3 years 3 months 18 days</t>
  </si>
  <si>
    <t>'3 years 6 months</t>
  </si>
  <si>
    <t>Total loans held-for-investment | Mezzanine Loans | Rating 2</t>
  </si>
  <si>
    <t>Total loans held-for-investment | Mezzanine Loans | Rating 3</t>
  </si>
  <si>
    <t>Total loans held-for-investment | Mezzanine Loans | Rating 4</t>
  </si>
  <si>
    <t>Total loans held-for-investment | Cost Recovery Loans</t>
  </si>
  <si>
    <t>Total loans held-for-investment | Cost Recovery Loans | N/A</t>
  </si>
  <si>
    <t>Loans Held-for-sale</t>
  </si>
  <si>
    <t>'9 years 9 months 18 days</t>
  </si>
  <si>
    <t>'9 years 7 months 6 days</t>
  </si>
  <si>
    <t>Loans Held-for-sale | N/A</t>
  </si>
  <si>
    <t>'2 years 9 months 18 days</t>
  </si>
  <si>
    <t>'2 years 10 months 24 days</t>
  </si>
  <si>
    <t>Loans transferred as secured borrowings | Rating 2</t>
  </si>
  <si>
    <t>Loans transferred as secured borrowings | Rating 3</t>
  </si>
  <si>
    <t>Investment Securities (Details) (USD $)</t>
  </si>
  <si>
    <t>Mortgage-Backed Securities Available-for-Sale</t>
  </si>
  <si>
    <t>Number of CMBS classified as HTM</t>
  </si>
  <si>
    <t>Before consolidation of securitization VIEs</t>
  </si>
  <si>
    <t>Mortgage-backed securities</t>
  </si>
  <si>
    <t>Purchase Amortized Cost</t>
  </si>
  <si>
    <t>Credit OTTI</t>
  </si>
  <si>
    <t>Recorded Amortized Cost</t>
  </si>
  <si>
    <t>Non-Credit OTTI</t>
  </si>
  <si>
    <t>Gross Unrealized Gains</t>
  </si>
  <si>
    <t>Gross Unrealized Losses</t>
  </si>
  <si>
    <t>Net Fair Value Adjustment</t>
  </si>
  <si>
    <t>Description of variable rate basis</t>
  </si>
  <si>
    <t>'one-month LIBOR</t>
  </si>
  <si>
    <t>'7 years 4 months 24 days</t>
  </si>
  <si>
    <t>'6 years 9 months 18 days</t>
  </si>
  <si>
    <t>Portion of securities with variable rate (as a percent)</t>
  </si>
  <si>
    <t>Variable rate, weighted average spread (as a percent)</t>
  </si>
  <si>
    <t>Portion of securities with variable rate</t>
  </si>
  <si>
    <t>Amortized Cost</t>
  </si>
  <si>
    <t>Credit deteriorated RMBS</t>
  </si>
  <si>
    <t>Accretable yield related to credit deteriorated RMBS</t>
  </si>
  <si>
    <t>Changes to accretable yield</t>
  </si>
  <si>
    <t>Changes to non accretable difference</t>
  </si>
  <si>
    <t>RMBS, available-for-sale | Subsequent event</t>
  </si>
  <si>
    <t>Settlement received on sales of investment securities</t>
  </si>
  <si>
    <t>'3 years 8 months 12 days</t>
  </si>
  <si>
    <t>'5 years 10 months 24 days</t>
  </si>
  <si>
    <t>Single-borrower CMBS, available-for-sale | BB+</t>
  </si>
  <si>
    <t>Percentage of CMBS securities</t>
  </si>
  <si>
    <t>'5 years 3 months 18 days</t>
  </si>
  <si>
    <t>'4 years 4 months 24 days</t>
  </si>
  <si>
    <t>CMBS, fair value option | VIE eliminations</t>
  </si>
  <si>
    <t>Equity Security, fair value option</t>
  </si>
  <si>
    <t>Investment Securities (Details 2) (USD $)</t>
  </si>
  <si>
    <t>Estimated Fair Value</t>
  </si>
  <si>
    <t>Securities with a loss less than 12 months</t>
  </si>
  <si>
    <t>Securities with a loss greater than 12 months</t>
  </si>
  <si>
    <t>Unrealized Losses</t>
  </si>
  <si>
    <t>Number of securities with unrealized loss position</t>
  </si>
  <si>
    <t>Maximum investment in available-for-sale securities with aggregate expected modified durations of less than 12 months (as a percent)</t>
  </si>
  <si>
    <t>Cost of third party management</t>
  </si>
  <si>
    <t>Unpaid Principal Balance of investment securities before consolidation of VIEs</t>
  </si>
  <si>
    <t>Purchases in which fair value option was elected</t>
  </si>
  <si>
    <t>Purchase amount reflected as repayment of debt of consolidated VIEs</t>
  </si>
  <si>
    <t>Amount not rated</t>
  </si>
  <si>
    <t>Investment Securities (Details 3) (USD $)</t>
  </si>
  <si>
    <t>Net Carrying Amount (Amortized Cost)</t>
  </si>
  <si>
    <t>Gross Unrealized Holdings Gains</t>
  </si>
  <si>
    <t>Gross Unrealized Holdings Losses</t>
  </si>
  <si>
    <t>Number of securities originated</t>
  </si>
  <si>
    <t>Preferred equity interests one</t>
  </si>
  <si>
    <t>Origination of preferred equity interest in limited liability company mandatory redemption</t>
  </si>
  <si>
    <t>Preferred equity interests two</t>
  </si>
  <si>
    <t>Purchase of investments</t>
  </si>
  <si>
    <t>Investment Securities (Details 4) (SEREF, USD $)</t>
  </si>
  <si>
    <t>In Millions, except Share data, unless otherwise specified</t>
  </si>
  <si>
    <t>Dec. 31, 2012</t>
  </si>
  <si>
    <t>SEREF</t>
  </si>
  <si>
    <t>Residential Real Estate</t>
  </si>
  <si>
    <t>Number of shares acquired</t>
  </si>
  <si>
    <t>Ownership percentage</t>
  </si>
  <si>
    <t>Fair value of investment</t>
  </si>
  <si>
    <t>Investment in Unconsolidated Entities (Details) (USD $)</t>
  </si>
  <si>
    <t>Equity method, Carrying value</t>
  </si>
  <si>
    <t>Carrying value over (under) equity in net assets</t>
  </si>
  <si>
    <t>Cost method, Carrying value</t>
  </si>
  <si>
    <t>Investor entity which owns equity interests in two real estate services providers</t>
  </si>
  <si>
    <t>Equity method, Participation / Ownership %</t>
  </si>
  <si>
    <t>Various - Equity method</t>
  </si>
  <si>
    <t>Various - Equity method | Minimum</t>
  </si>
  <si>
    <t>Various - Equity method | Maximum</t>
  </si>
  <si>
    <t>Loan servicing venture | Minimum</t>
  </si>
  <si>
    <t>Cost method, Ownership %</t>
  </si>
  <si>
    <t>Loan servicing venture | Maximum</t>
  </si>
  <si>
    <t>Various | Minimum</t>
  </si>
  <si>
    <t>Various | Maximum</t>
  </si>
  <si>
    <t>Goodwill and Intangible Assets (Details) (USD $)</t>
  </si>
  <si>
    <t>VIE eliminations</t>
  </si>
  <si>
    <t>Servicing rights, at fair value</t>
  </si>
  <si>
    <t>Fair value at the beginning of the period</t>
  </si>
  <si>
    <t>Fair value at the end of the period</t>
  </si>
  <si>
    <t>Servicing rights</t>
  </si>
  <si>
    <t>Net carrying value at the beginning of the period</t>
  </si>
  <si>
    <t>Net carrying value at the end of the period</t>
  </si>
  <si>
    <t>Total servicing rights</t>
  </si>
  <si>
    <t>Secured Financing Agreements (Details) (USD $)</t>
  </si>
  <si>
    <t>Secured financing agreements</t>
  </si>
  <si>
    <t>Lender 1 Repo 1 Facility</t>
  </si>
  <si>
    <t>Jan. 27, 2014</t>
  </si>
  <si>
    <t>Minimum</t>
  </si>
  <si>
    <t>Lender 1 Repo 2 Facility</t>
  </si>
  <si>
    <t>Lender 1 Repo 3 Facility</t>
  </si>
  <si>
    <t>Lender 2 Repo 1 Facility</t>
  </si>
  <si>
    <t>Jul. 24, 2014</t>
  </si>
  <si>
    <t>Subsequent event</t>
  </si>
  <si>
    <t>Lender 3 Repo I</t>
  </si>
  <si>
    <t>Conduit Repo 1 Facility</t>
  </si>
  <si>
    <t>Conduit Repo 2 Facility</t>
  </si>
  <si>
    <t>Lender 4 Repo 1 Facility</t>
  </si>
  <si>
    <t>Lender 5 Repo 1 Facility</t>
  </si>
  <si>
    <t>Debt Instrument:</t>
  </si>
  <si>
    <t>Pricing rate, basis</t>
  </si>
  <si>
    <t>Pricing margin (as a percent)</t>
  </si>
  <si>
    <t>Pledged Asset Carrying Value</t>
  </si>
  <si>
    <t>Maximum Facility Size</t>
  </si>
  <si>
    <t>Current maturity period, after which the buyer delivers notice to seller, subject to a maximum date of March 13, 2015</t>
  </si>
  <si>
    <t>'180 days</t>
  </si>
  <si>
    <t>Debt instrument reduction in basis spread</t>
  </si>
  <si>
    <t>Floor interest rate (as a percent)</t>
  </si>
  <si>
    <t>Discount amortization</t>
  </si>
  <si>
    <t>Available borrowings under the facility before amendment</t>
  </si>
  <si>
    <t>Maximum liability guaranteed (as a percent)</t>
  </si>
  <si>
    <t>Amount of increase in additional borrowings</t>
  </si>
  <si>
    <t>Number of extension options</t>
  </si>
  <si>
    <t>Extended term</t>
  </si>
  <si>
    <t>'1 year</t>
  </si>
  <si>
    <t>Repayment of secured financings</t>
  </si>
  <si>
    <t>Thereafter</t>
  </si>
  <si>
    <t>Deferred financing costs, net of amortization</t>
  </si>
  <si>
    <t>Additional non-cash interest expense</t>
  </si>
  <si>
    <t>Convertible Senior Notes (Details) (USD $)</t>
  </si>
  <si>
    <t>2 Months Ended</t>
  </si>
  <si>
    <t>Conversion upon satisfaction of closing market price condition</t>
  </si>
  <si>
    <t>D</t>
  </si>
  <si>
    <t>Conversion upon satisfaction of trading price condition</t>
  </si>
  <si>
    <t>Feb. 03, 2014</t>
  </si>
  <si>
    <t>Feb. 15, 2013</t>
  </si>
  <si>
    <t>Jul. 03, 2013</t>
  </si>
  <si>
    <t>Amount issued</t>
  </si>
  <si>
    <t>Interest rate (as a percent)</t>
  </si>
  <si>
    <t>Principal Amount</t>
  </si>
  <si>
    <t>Effective Rate (as a percent)</t>
  </si>
  <si>
    <t>Conversion Rate</t>
  </si>
  <si>
    <t>Remaining Period of Amortization</t>
  </si>
  <si>
    <t>'4 years 6 months</t>
  </si>
  <si>
    <t>Carrying amount of conversion option equity components recorded in additional paid-in capital</t>
  </si>
  <si>
    <t>Principal amount of notes, basis for conversion</t>
  </si>
  <si>
    <t>Amount by which if-converted value of the Notes exceed principal amount</t>
  </si>
  <si>
    <t>Closing share price (in dollars per share)</t>
  </si>
  <si>
    <t>Conversion price (in dollars per share)</t>
  </si>
  <si>
    <t>Number of anti-dilutive common shares excluded from the calculation of diluted income per share</t>
  </si>
  <si>
    <t>Conversion spread value included in computation of diluted EPS</t>
  </si>
  <si>
    <t>Minimum number of conditions to be satisfied for conversion of debt</t>
  </si>
  <si>
    <t>Percentage of conversion price as a basis for debt conversion</t>
  </si>
  <si>
    <t>Minimum trading period as a basis for debt conversion</t>
  </si>
  <si>
    <t>Consecutive trading period as a basis for debt conversion</t>
  </si>
  <si>
    <t>'30 days</t>
  </si>
  <si>
    <t>'5 days</t>
  </si>
  <si>
    <t>Percentage of conversion price and last reported sales price as a basis for debt conversion</t>
  </si>
  <si>
    <t>Period of average closing market price of common stock as a basis for debt conversion</t>
  </si>
  <si>
    <t>'10 days</t>
  </si>
  <si>
    <t>Percentage of per share value of distributions that exceeds the market price of the entity's common stock as a basis for debt conversion</t>
  </si>
  <si>
    <t>Notice of conversion, principal amount</t>
  </si>
  <si>
    <t>Quarterly dividend threshold amount per share of common stock</t>
  </si>
  <si>
    <t>Loan Securitization/Sale Activities (Details) (USD $)</t>
  </si>
  <si>
    <t>Loan Transfer Activities</t>
  </si>
  <si>
    <t>Par value of loans held-for-sale, sold during period</t>
  </si>
  <si>
    <t>Fair value of loans held-for-sale, sold during period</t>
  </si>
  <si>
    <t>Amount repaid for outstanding balance</t>
  </si>
  <si>
    <t>Loan Transfers Accounted for as Secured Borrowings</t>
  </si>
  <si>
    <t>Securitizations | Real Estate Investment Lending</t>
  </si>
  <si>
    <t>Loan Transfers Accounted for as Sales</t>
  </si>
  <si>
    <t>Face Amount</t>
  </si>
  <si>
    <t>Derivatives and Hedging Activity (Details)</t>
  </si>
  <si>
    <t>Derivatives designated as hedging instruments</t>
  </si>
  <si>
    <t>USD ($)</t>
  </si>
  <si>
    <t>instrument</t>
  </si>
  <si>
    <t>Derivatives not designated as hedging instruments</t>
  </si>
  <si>
    <t>Long</t>
  </si>
  <si>
    <t>Short</t>
  </si>
  <si>
    <t>GBP</t>
  </si>
  <si>
    <t>GBP (£)</t>
  </si>
  <si>
    <t>EUR</t>
  </si>
  <si>
    <t>EUR (€)</t>
  </si>
  <si>
    <t>SEK</t>
  </si>
  <si>
    <t>NOK</t>
  </si>
  <si>
    <t>DKK</t>
  </si>
  <si>
    <t>Credit spread instrument</t>
  </si>
  <si>
    <t>Derivatives</t>
  </si>
  <si>
    <t>Number of derivative instruments held</t>
  </si>
  <si>
    <t>Notional amount of derivative instruments</t>
  </si>
  <si>
    <t>£ 226.2</t>
  </si>
  <si>
    <t>Fixed monthly coupons at fixed rate, low end of range (as a percent)</t>
  </si>
  <si>
    <t>Fixed monthly coupons at fixed rate, high end of range (as a percent)</t>
  </si>
  <si>
    <t>Floating rate</t>
  </si>
  <si>
    <t>Amount expected to be reclassified from other comprehensive income to interest expense over the next twelve months</t>
  </si>
  <si>
    <t>Hedging period for covering exposure to the variability in future cash flows</t>
  </si>
  <si>
    <t>'83 months</t>
  </si>
  <si>
    <t>Maturity period</t>
  </si>
  <si>
    <t>'2 years</t>
  </si>
  <si>
    <t>'10 years</t>
  </si>
  <si>
    <t>'0 years</t>
  </si>
  <si>
    <t>'3 years</t>
  </si>
  <si>
    <t>Derivatives and Hedging Activity (Details 2) (USD $)</t>
  </si>
  <si>
    <t>Fair value of derivative instruments</t>
  </si>
  <si>
    <t>Fair Value of Derivatives in an Asset Position</t>
  </si>
  <si>
    <t>Fair Value of Derivatives in a Liability Position</t>
  </si>
  <si>
    <t>Interest rate contracts | Derivatives designated as hedging instruments</t>
  </si>
  <si>
    <t>Interest rate contracts | Derivatives not designated as hedging instruments</t>
  </si>
  <si>
    <t>Foreign exchange contracts | Derivatives not designated as hedging instruments</t>
  </si>
  <si>
    <t>Credit spread instrument | Derivatives not designated as hedging instruments</t>
  </si>
  <si>
    <t>Derivatives and Hedging Activity (Details 3) (USD $)</t>
  </si>
  <si>
    <t>Ratio of indebtedness to total assets above which will the Company could be declared in default (as a percent)</t>
  </si>
  <si>
    <t>Derivatives in net liability position</t>
  </si>
  <si>
    <t>Collateral posted</t>
  </si>
  <si>
    <t>Termination liability value</t>
  </si>
  <si>
    <t>Gain loss derivative instruments</t>
  </si>
  <si>
    <t>Amount of (Loss) Gain Recognized in Income</t>
  </si>
  <si>
    <t>Cash flow hedges | Interest rate contracts | Derivatives designated as hedging instruments</t>
  </si>
  <si>
    <t>(Loss) Gain Recognized in OCI (effective portion)</t>
  </si>
  <si>
    <t>(Loss) Gain Reclassified from AOCI into Income (effective portion)</t>
  </si>
  <si>
    <t>Offsetting Assets and Liabilities (Details) (USD $)</t>
  </si>
  <si>
    <t>Net Amounts of Assets Presented in the Statement of Financial Position</t>
  </si>
  <si>
    <t>Gross Amounts of Recognized Liabilities</t>
  </si>
  <si>
    <t>Net Amounts of Liabilities Presented in the Statement of Financial Position</t>
  </si>
  <si>
    <t>Gross Amounts Not Offset in the Statement of Financial Position</t>
  </si>
  <si>
    <t>Financial Instruments</t>
  </si>
  <si>
    <t>Cash Collateral Pledged</t>
  </si>
  <si>
    <t>Net Amount</t>
  </si>
  <si>
    <t>Gross Amounts of Recognized Assets</t>
  </si>
  <si>
    <t>Cash Collateral Received</t>
  </si>
  <si>
    <t>Repurchase agreements (2)</t>
  </si>
  <si>
    <t>Variable Interest Entities (Details) (Not primary beneficiary, USD $)</t>
  </si>
  <si>
    <t>Mar. 31, 2014</t>
  </si>
  <si>
    <t>Variable interest entities</t>
  </si>
  <si>
    <t>Number of CDO structures currently in default</t>
  </si>
  <si>
    <t>Number of CDO structures currently ceased to be in default</t>
  </si>
  <si>
    <t>Maximum risk of loss related to VIEs, on fair value basis</t>
  </si>
  <si>
    <t>Securitization SPEs</t>
  </si>
  <si>
    <t>Debt obligations to beneficial interest holders, unpaid principal balances</t>
  </si>
  <si>
    <t>Related-Party Transactions (Details) (USD $)</t>
  </si>
  <si>
    <t>1 Months Ended</t>
  </si>
  <si>
    <t>Co-origination of financing through joint venture with Fund IX</t>
  </si>
  <si>
    <t>First Mortgages:</t>
  </si>
  <si>
    <t>Oct. 31, 2012</t>
  </si>
  <si>
    <t>Starwood Property Trust, Inc. Manager Equity Plan</t>
  </si>
  <si>
    <t>Jan. 02, 2014</t>
  </si>
  <si>
    <t>Restricted stock units</t>
  </si>
  <si>
    <t>Fund IX</t>
  </si>
  <si>
    <t>Base management fee incurred</t>
  </si>
  <si>
    <t>Base management Fee Payable</t>
  </si>
  <si>
    <t>Incentive fee incurred</t>
  </si>
  <si>
    <t>Incentive fees payable</t>
  </si>
  <si>
    <t>Executive compensation and other reimbursable expenses</t>
  </si>
  <si>
    <t>Executive compensation and other reimbursable expense payable</t>
  </si>
  <si>
    <t>Obligation funded by an affiliate</t>
  </si>
  <si>
    <t>Related party payable</t>
  </si>
  <si>
    <t>Number of units granted to Manager under plan</t>
  </si>
  <si>
    <t>Share-based compensation expense</t>
  </si>
  <si>
    <t>Co-origination of mortgage financing</t>
  </si>
  <si>
    <t>Distribution for liquidation of interest in joint venture</t>
  </si>
  <si>
    <t>Stockholders' Equity (Details) (USD $)</t>
  </si>
  <si>
    <t>Feb. 24, 2014</t>
  </si>
  <si>
    <t>Aug. 06, 2014</t>
  </si>
  <si>
    <t>Vests ratably on a quarterly basis over a 21-month period</t>
  </si>
  <si>
    <t>Vest ratably on a quarterly basis over a three-year period</t>
  </si>
  <si>
    <t>Starwood Property Trust, Inc. Equity Plan and Manager Equity Plan</t>
  </si>
  <si>
    <t>Starwood Property Trust, Inc. Equity Plan</t>
  </si>
  <si>
    <t>Starwood Property Trust, Inc. Non-Executive Director Stock Plan</t>
  </si>
  <si>
    <t>Dividend declared (in dollars per share)</t>
  </si>
  <si>
    <t>Number of shares of common stock issued</t>
  </si>
  <si>
    <t>Gross proceeds from issuance of common stock</t>
  </si>
  <si>
    <t>Optional period of time for underwriters to purchase additional shares of common sock</t>
  </si>
  <si>
    <t>Additional shares available to purchase by underwriters during 30-day option period</t>
  </si>
  <si>
    <t>Additional gross proceeds from issuance of additional shares of common stock granted to underwriter</t>
  </si>
  <si>
    <t>Number of shares that may be issued under the DRIP Plan</t>
  </si>
  <si>
    <t>Value of shares that may be issued under the ATM Agreement</t>
  </si>
  <si>
    <t>Awards granted, fair value</t>
  </si>
  <si>
    <t>Award vesting period</t>
  </si>
  <si>
    <t>'21 months</t>
  </si>
  <si>
    <t>Number of shares available for future grants</t>
  </si>
  <si>
    <t>Non-Vested Shares and Share Equivalents activity</t>
  </si>
  <si>
    <t>Beginning Balance (in shares)</t>
  </si>
  <si>
    <t>Granted (in shares)</t>
  </si>
  <si>
    <t>Vested (in shares)</t>
  </si>
  <si>
    <t>Balance at the end of period (in shares)</t>
  </si>
  <si>
    <t>Weighted Average Grant Date Fair Value (per share)</t>
  </si>
  <si>
    <t>Balance at the beginning of period (in dollars per share)</t>
  </si>
  <si>
    <t>Granted (in dollars per share)</t>
  </si>
  <si>
    <t>Vested (in dollars per share)</t>
  </si>
  <si>
    <t>Balance at the end of period (in dollars per share)</t>
  </si>
  <si>
    <t>Earnings per Share (Details) (USD $)</t>
  </si>
  <si>
    <t>Basic - Income from continuing operations</t>
  </si>
  <si>
    <t>Basic - Net income attributable to STWD common stockholders after allocation to participating securities</t>
  </si>
  <si>
    <t>Basic - Income from continuing operations attributable to STWD common stockholders</t>
  </si>
  <si>
    <t>Diluted - Income from continuing operations</t>
  </si>
  <si>
    <t>Basic - Loss from discontinued operations</t>
  </si>
  <si>
    <t>Diluted - Net income attributable to STWD common stockholders after allocation to participating securities</t>
  </si>
  <si>
    <t>Basic - Average shares outstanding</t>
  </si>
  <si>
    <t>Effect of dilutive securities - Convertible Notes</t>
  </si>
  <si>
    <t>Effect of dilutive securities - Contingently Issuable Shares</t>
  </si>
  <si>
    <t>Diluted (in shares)</t>
  </si>
  <si>
    <t>Earnings Per Share Attributable to STWD Common Stockholders - Basic:</t>
  </si>
  <si>
    <t>Earnings Per Share Attributable to STWD Common Stockholders - Diluted:</t>
  </si>
  <si>
    <t>Restricted stock</t>
  </si>
  <si>
    <t>Anti-dilutive shares</t>
  </si>
  <si>
    <t>Potential shares of common stock contingently issuable upon conversion of the Convertible Notes</t>
  </si>
  <si>
    <t>Accumulated Other Comprehensive Income (Details) (USD $)</t>
  </si>
  <si>
    <t>Beginning balance</t>
  </si>
  <si>
    <t>Ending balance</t>
  </si>
  <si>
    <t>Effective Portion of Cumulative Loss on Cash Flow Hedges</t>
  </si>
  <si>
    <t>Cumulative Unrealized Gain (Loss) on Available-for-Sale Securities</t>
  </si>
  <si>
    <t>Foreign Currency Translation</t>
  </si>
  <si>
    <t>Accumulated Other Comprehensive Income (Details 2) (USD $)</t>
  </si>
  <si>
    <t>Amounts Reclassified from AOCI</t>
  </si>
  <si>
    <t>Losses on cash flow hedges | Interest rate contracts | Amounts Reclassified from AOCI</t>
  </si>
  <si>
    <t>Unrealized gains on available for sale securities | Amounts Reclassified from AOCI</t>
  </si>
  <si>
    <t>Fair Value (Details) (USD $)</t>
  </si>
  <si>
    <t>Assets and liabilities measured at fair value</t>
  </si>
  <si>
    <t>Marketable securities</t>
  </si>
  <si>
    <t>VIE Assets</t>
  </si>
  <si>
    <t>VIE Liabilities</t>
  </si>
  <si>
    <t>Transfer of investment from Level II to Level III</t>
  </si>
  <si>
    <t>Equity Securities</t>
  </si>
  <si>
    <t>Fair value measurements on recurring basis | Total fair value</t>
  </si>
  <si>
    <t>Fair value measurements on recurring basis | Total fair value | Domestic Servicing Rights</t>
  </si>
  <si>
    <t>Fair value measurements on recurring basis | Total fair value | RMBS</t>
  </si>
  <si>
    <t>Fair value measurements on recurring basis | Total fair value | CMBS</t>
  </si>
  <si>
    <t>Fair value measurements on recurring basis | Total fair value | Equity Securities</t>
  </si>
  <si>
    <t>Fair value measurements on recurring basis | Level I</t>
  </si>
  <si>
    <t>Fair value measurements on recurring basis | Level I | Equity Securities</t>
  </si>
  <si>
    <t>Fair value measurements on recurring basis | Level II</t>
  </si>
  <si>
    <t>Fair value measurements on recurring basis | Level II | CMBS</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Details 2) (USD $)</t>
  </si>
  <si>
    <t>OTTI/Impairment</t>
  </si>
  <si>
    <t>Level III</t>
  </si>
  <si>
    <t>Changes in financial instruments classified as Level III</t>
  </si>
  <si>
    <t>Included in earnings: Change in fair value / gain on sale</t>
  </si>
  <si>
    <t>Total realized and unrealized (losses) gains</t>
  </si>
  <si>
    <t>Transfers into level III</t>
  </si>
  <si>
    <t>Transfers out of level III</t>
  </si>
  <si>
    <t>Amount of total gains (losses) included in earnings attributable to assets still held at period end</t>
  </si>
  <si>
    <t>VIE Liabilities | Level III</t>
  </si>
  <si>
    <t>Changes in financial liabilities classified as Level III</t>
  </si>
  <si>
    <t>Included in earnings: Change in fair value/ gain on sale</t>
  </si>
  <si>
    <t>Transfers into Level III</t>
  </si>
  <si>
    <t>Transfers out of Level III</t>
  </si>
  <si>
    <t>Loans Held-for-sale | Level III</t>
  </si>
  <si>
    <t>Changes in financial assets classified as Level III</t>
  </si>
  <si>
    <t>RMBS | Level III</t>
  </si>
  <si>
    <t>CMBS | Level III</t>
  </si>
  <si>
    <t>Domestic Servicing Rights | Level III</t>
  </si>
  <si>
    <t>VIE Assets | Level III</t>
  </si>
  <si>
    <t>Fair Value (Details 3) (USD $)</t>
  </si>
  <si>
    <t>Loans held-for-investment and loans transferred as secured borrowings</t>
  </si>
  <si>
    <t>Secured financing agreements and secured borrowings on transferred loans</t>
  </si>
  <si>
    <t>Fair Value (Details 4) (USD $)</t>
  </si>
  <si>
    <t>Quantitative information for Level 3 Fair Value Measurements for assets and liabilities measured at fair value on recurring basis</t>
  </si>
  <si>
    <t>Recurring basis | Level III | Loans held-for-sale, fair value option | Discounted cash flow</t>
  </si>
  <si>
    <t>Recurring basis | Level III | Loans held-for-sale, fair value option | Discounted cash flow | Minimum</t>
  </si>
  <si>
    <t>Yield (as a percent)</t>
  </si>
  <si>
    <t>Duration</t>
  </si>
  <si>
    <t>'5 years</t>
  </si>
  <si>
    <t>Recurring basis | Level III | Loans held-for-sale, fair value option | Discounted cash flow | Maximum</t>
  </si>
  <si>
    <t>Recurring basis | Level III | RMBS | Discounted cash flow</t>
  </si>
  <si>
    <t>Portfolio percentage</t>
  </si>
  <si>
    <t>Recurring basis | Level III | RMBS | Discounted cash flow | Minimum</t>
  </si>
  <si>
    <t>Constant prepayment rate (as a percent)</t>
  </si>
  <si>
    <t>Constant default rate (as a percent)</t>
  </si>
  <si>
    <t>Loss severity (as a percent)</t>
  </si>
  <si>
    <t>Delinquency rate (as a percent)</t>
  </si>
  <si>
    <t>Servicer advances (as a percent)</t>
  </si>
  <si>
    <t>Annual coupon deterioration (as a percent)</t>
  </si>
  <si>
    <t>Putback amount per projected total collateral loss (as a percent)</t>
  </si>
  <si>
    <t>Loss severity for specified percentage of portfolio (as a percent)</t>
  </si>
  <si>
    <t>Recurring basis | Level III | RMBS | Discounted cash flow | Maximum</t>
  </si>
  <si>
    <t>Recurring basis | Level III | CMBS | Discounted cash flow</t>
  </si>
  <si>
    <t>Recurring basis | Level III | CMBS | Discounted cash flow | Minimum</t>
  </si>
  <si>
    <t>Recurring basis | Level III | CMBS | Discounted cash flow | Maximum</t>
  </si>
  <si>
    <t>'11 years 6 months</t>
  </si>
  <si>
    <t>'11 years</t>
  </si>
  <si>
    <t>Recurring basis | Level III | Domestic Servicing Rights | Discounted cash flow</t>
  </si>
  <si>
    <t>Discount rates (as a percent)</t>
  </si>
  <si>
    <t>Recurring basis | Level III | Domestic Servicing Rights | Discounted cash flow | Minimum</t>
  </si>
  <si>
    <t>Control migration (as a percent)</t>
  </si>
  <si>
    <t>Recurring basis | Level III | Domestic Servicing Rights | Discounted cash flow | Maximum</t>
  </si>
  <si>
    <t>Recurring basis | Level III | VIE Assets | Discounted cash flow</t>
  </si>
  <si>
    <t>Recurring basis | Level III | VIE Assets | Discounted cash flow | Minimum</t>
  </si>
  <si>
    <t>Recurring basis | Level III | VIE Assets | Discounted cash flow | Maximum</t>
  </si>
  <si>
    <t>'21 years 10 months 24 days</t>
  </si>
  <si>
    <t>'22 years 8 months 12 days</t>
  </si>
  <si>
    <t>Fair Value (Details 5) (USD $)</t>
  </si>
  <si>
    <t>Quantitative information for Level 3 Fair Value Measurements Liabilities</t>
  </si>
  <si>
    <t>Recurring basis | Level III | VIE liabilities | Discounted cash flow</t>
  </si>
  <si>
    <t>Recurring basis | Level III | VIE liabilities | Discounted cash flow | Minimum</t>
  </si>
  <si>
    <t>Recurring basis | Level III | VIE liabilities | Discounted cash flow | Maximum</t>
  </si>
  <si>
    <t>Income Taxes (Details) (USD $)</t>
  </si>
  <si>
    <t>Total income tax provision</t>
  </si>
  <si>
    <t>Income tax benefit reflected in discontinued operations</t>
  </si>
  <si>
    <t>Deferred tax assets and liabilities</t>
  </si>
  <si>
    <t>Other temporary differences</t>
  </si>
  <si>
    <t>Net deferred tax liabilities</t>
  </si>
  <si>
    <t>Income Taxes (Details 2) (USD $)</t>
  </si>
  <si>
    <t>Reconciliation of statutory tax to effective tax</t>
  </si>
  <si>
    <t>Reconciliation of statutory tax rate to effective tax rate</t>
  </si>
  <si>
    <t>Federal statutory tax rate (as a percent)</t>
  </si>
  <si>
    <t>REIT and other non-taxable income (as a percent)</t>
  </si>
  <si>
    <t>State income taxes (as a percent)</t>
  </si>
  <si>
    <t>Federal benefit of state tax deduction (as a percent)</t>
  </si>
  <si>
    <t>Valuation allowance (as a percent)</t>
  </si>
  <si>
    <t>Other (as a percent)</t>
  </si>
  <si>
    <t>Effective tax rate (as a percent)</t>
  </si>
  <si>
    <t>Commitments and Contingencies (Details) (Commitment to invest in venture, USD $)</t>
  </si>
  <si>
    <t>In Billions, unless otherwise specified</t>
  </si>
  <si>
    <t>loan</t>
  </si>
  <si>
    <t>Commitment to invest in venture</t>
  </si>
  <si>
    <t>Commitments</t>
  </si>
  <si>
    <t>Number of loans with future funding commitments</t>
  </si>
  <si>
    <t>Value of loans with future funding commitments</t>
  </si>
  <si>
    <t>Segment Data (Details) (USD $)</t>
  </si>
  <si>
    <t>Income before other income, income taxes and non controlling interests</t>
  </si>
  <si>
    <t>Operating segment</t>
  </si>
  <si>
    <t>Operating segment | Real Estate Investment Lending</t>
  </si>
  <si>
    <t>Operating segment | LNR</t>
  </si>
  <si>
    <t>Operating segment | Single Family Residential</t>
  </si>
  <si>
    <t>LNR VIEs</t>
  </si>
  <si>
    <t>Segment Data (Details 2) (USD $)</t>
  </si>
  <si>
    <t>Mar. 31, 2013</t>
  </si>
  <si>
    <t>Intangible assets - servicing rights</t>
  </si>
  <si>
    <t>Subsequent Events (Details) (USD $)</t>
  </si>
  <si>
    <t>Warehouse line</t>
  </si>
  <si>
    <t>Maximum facility siz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b/>
      <u/>
      <sz val="8"/>
      <color theme="1"/>
      <name val="Times New Roman"/>
      <family val="1"/>
    </font>
    <font>
      <sz val="8"/>
      <color theme="1"/>
      <name val="Times New Roman"/>
      <family val="1"/>
    </font>
    <font>
      <b/>
      <sz val="6"/>
      <color theme="1"/>
      <name val="Times New Roman"/>
      <family val="1"/>
    </font>
    <font>
      <sz val="6"/>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33" borderId="12"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19" fillId="0" borderId="0" xfId="0" applyFont="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3" fontId="18"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33" borderId="0" xfId="0" applyFont="1" applyFill="1" applyAlignment="1">
      <alignment horizontal="left" wrapText="1" indent="1"/>
    </xf>
    <xf numFmtId="0" fontId="25" fillId="0" borderId="0" xfId="0" applyFont="1" applyAlignment="1">
      <alignment horizontal="left" wrapText="1" indent="1"/>
    </xf>
    <xf numFmtId="3" fontId="18" fillId="33" borderId="14" xfId="0" applyNumberFormat="1" applyFont="1" applyFill="1" applyBorder="1" applyAlignment="1">
      <alignment horizontal="right"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23" fillId="33" borderId="15" xfId="0" applyFont="1" applyFill="1" applyBorder="1" applyAlignment="1">
      <alignment horizontal="right" wrapText="1"/>
    </xf>
    <xf numFmtId="0" fontId="24"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5"/>
    </xf>
    <xf numFmtId="0" fontId="18" fillId="0" borderId="0" xfId="0" applyFont="1" applyAlignment="1">
      <alignment horizontal="left" wrapText="1" indent="6"/>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13" xfId="0" applyFont="1" applyBorder="1" applyAlignment="1">
      <alignmen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5" fillId="33" borderId="0" xfId="0" applyFont="1" applyFill="1" applyAlignment="1">
      <alignment horizontal="left" wrapText="1" inden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13"/>
    </xf>
    <xf numFmtId="0" fontId="19" fillId="33" borderId="0" xfId="0" applyFont="1" applyFill="1" applyAlignment="1">
      <alignment horizontal="left" vertical="top" wrapText="1" indent="1"/>
    </xf>
    <xf numFmtId="0" fontId="23" fillId="33" borderId="0" xfId="0" applyFont="1" applyFill="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11"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top" wrapText="1" indent="1"/>
    </xf>
    <xf numFmtId="0" fontId="23" fillId="33" borderId="0" xfId="0" applyFont="1" applyFill="1" applyAlignment="1">
      <alignment vertical="top" wrapText="1"/>
    </xf>
    <xf numFmtId="0" fontId="29" fillId="33" borderId="0" xfId="0" applyFont="1" applyFill="1" applyAlignment="1">
      <alignment vertical="top" wrapText="1"/>
    </xf>
    <xf numFmtId="0" fontId="29" fillId="33" borderId="0" xfId="0" applyFont="1" applyFill="1" applyAlignment="1">
      <alignment horizontal="center" vertical="top" wrapText="1"/>
    </xf>
    <xf numFmtId="0" fontId="29" fillId="33" borderId="0" xfId="0" applyFont="1" applyFill="1" applyAlignment="1">
      <alignment wrapText="1"/>
    </xf>
    <xf numFmtId="3" fontId="29" fillId="33" borderId="12" xfId="0" applyNumberFormat="1" applyFont="1" applyFill="1" applyBorder="1" applyAlignment="1">
      <alignment horizontal="right" wrapText="1"/>
    </xf>
    <xf numFmtId="0" fontId="28" fillId="0" borderId="0" xfId="0" applyFont="1" applyAlignment="1">
      <alignment horizontal="left" vertical="top" wrapText="1" indent="1"/>
    </xf>
    <xf numFmtId="0" fontId="23" fillId="0" borderId="0" xfId="0" applyFont="1" applyAlignment="1">
      <alignment vertical="top" wrapText="1"/>
    </xf>
    <xf numFmtId="0" fontId="29" fillId="0" borderId="0" xfId="0" applyFont="1" applyAlignment="1">
      <alignment vertical="top" wrapText="1"/>
    </xf>
    <xf numFmtId="0" fontId="29" fillId="0" borderId="0" xfId="0" applyFont="1" applyAlignment="1">
      <alignment horizontal="center" vertical="top" wrapText="1"/>
    </xf>
    <xf numFmtId="17" fontId="29" fillId="33" borderId="0" xfId="0" applyNumberFormat="1" applyFont="1" applyFill="1" applyAlignment="1">
      <alignment horizontal="center" vertical="top" wrapText="1"/>
    </xf>
    <xf numFmtId="17" fontId="29" fillId="0" borderId="0" xfId="0" applyNumberFormat="1" applyFont="1" applyAlignment="1">
      <alignment horizontal="center" vertical="top" wrapText="1"/>
    </xf>
    <xf numFmtId="0" fontId="29" fillId="0" borderId="0" xfId="0" applyFont="1" applyAlignment="1">
      <alignment wrapText="1"/>
    </xf>
    <xf numFmtId="0" fontId="29" fillId="0" borderId="13" xfId="0" applyFont="1" applyBorder="1" applyAlignment="1">
      <alignment wrapText="1"/>
    </xf>
    <xf numFmtId="3" fontId="29" fillId="0" borderId="14"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left" vertical="top" wrapText="1" indent="1"/>
    </xf>
    <xf numFmtId="0" fontId="23" fillId="0" borderId="12" xfId="0" applyFont="1" applyBorder="1" applyAlignment="1">
      <alignment horizontal="right" wrapText="1"/>
    </xf>
    <xf numFmtId="0" fontId="23" fillId="0" borderId="0" xfId="0" applyFont="1" applyAlignment="1">
      <alignment horizontal="left" vertical="top" wrapText="1" inden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33" borderId="12" xfId="0" applyFont="1" applyFill="1" applyBorder="1" applyAlignment="1">
      <alignment wrapText="1"/>
    </xf>
    <xf numFmtId="0" fontId="18"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3" fontId="18" fillId="33"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4"/>
    </xf>
    <xf numFmtId="0" fontId="24" fillId="33" borderId="0" xfId="0" applyFont="1" applyFill="1" applyAlignment="1">
      <alignment horizontal="left" wrapText="1" indent="1"/>
    </xf>
    <xf numFmtId="0" fontId="27" fillId="33" borderId="0" xfId="0" applyFont="1" applyFill="1" applyAlignment="1">
      <alignmen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4"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3" fillId="33" borderId="0" xfId="0" applyFont="1" applyFill="1" applyAlignment="1">
      <alignment horizontal="left" vertical="top" wrapText="1" indent="1"/>
    </xf>
    <xf numFmtId="0" fontId="23" fillId="34" borderId="0" xfId="0" applyFont="1" applyFill="1" applyAlignment="1">
      <alignment horizontal="left" vertical="top" wrapText="1" indent="1"/>
    </xf>
    <xf numFmtId="0" fontId="23" fillId="34" borderId="0" xfId="0" applyFont="1" applyFill="1" applyAlignment="1">
      <alignment wrapText="1"/>
    </xf>
    <xf numFmtId="0" fontId="23" fillId="34" borderId="0" xfId="0" applyFont="1" applyFill="1" applyAlignment="1">
      <alignment vertical="top" wrapText="1"/>
    </xf>
    <xf numFmtId="0" fontId="23" fillId="34" borderId="0" xfId="0" applyFont="1" applyFill="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23" fillId="33" borderId="0" xfId="0" applyFont="1" applyFill="1" applyAlignment="1">
      <alignment horizontal="right" vertical="top" wrapText="1"/>
    </xf>
    <xf numFmtId="0" fontId="23" fillId="34"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3" fillId="0" borderId="0" xfId="0" applyFont="1" applyAlignment="1">
      <alignment horizontal="right" vertical="top" wrapText="1"/>
    </xf>
    <xf numFmtId="0" fontId="22" fillId="0" borderId="0" xfId="0" applyFont="1" applyAlignment="1">
      <alignment horizontal="left" wrapText="1" indent="5"/>
    </xf>
    <xf numFmtId="0" fontId="18" fillId="33" borderId="0" xfId="0" applyFont="1" applyFill="1" applyAlignment="1">
      <alignment horizontal="left" vertical="top" wrapText="1" indent="4"/>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33" borderId="12" xfId="0" applyFont="1" applyFill="1" applyBorder="1" applyAlignment="1">
      <alignment wrapText="1"/>
    </xf>
    <xf numFmtId="0" fontId="18" fillId="0" borderId="0" xfId="0" applyFont="1" applyAlignment="1">
      <alignment horizontal="left" wrapText="1" indent="9"/>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3"/>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3"/>
    </xf>
    <xf numFmtId="0" fontId="19" fillId="0" borderId="14" xfId="0" applyFont="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26022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30" x14ac:dyDescent="0.25">
      <c r="A3" s="3" t="s">
        <v>269</v>
      </c>
      <c r="B3" s="4" t="s">
        <v>4</v>
      </c>
    </row>
    <row r="4" spans="1:2" x14ac:dyDescent="0.25">
      <c r="A4" s="14" t="s">
        <v>269</v>
      </c>
      <c r="B4" s="4" t="s">
        <v>4</v>
      </c>
    </row>
    <row r="5" spans="1:2" ht="26.25" x14ac:dyDescent="0.25">
      <c r="A5" s="14"/>
      <c r="B5" s="10" t="s">
        <v>270</v>
      </c>
    </row>
    <row r="6" spans="1:2" x14ac:dyDescent="0.25">
      <c r="A6" s="14"/>
      <c r="B6" s="11"/>
    </row>
    <row r="7" spans="1:2" ht="27" x14ac:dyDescent="0.25">
      <c r="A7" s="14"/>
      <c r="B7" s="15" t="s">
        <v>271</v>
      </c>
    </row>
    <row r="8" spans="1:2" x14ac:dyDescent="0.25">
      <c r="A8" s="14"/>
      <c r="B8" s="11"/>
    </row>
    <row r="9" spans="1:2" ht="357.75" x14ac:dyDescent="0.25">
      <c r="A9" s="14"/>
      <c r="B9" s="11" t="s">
        <v>272</v>
      </c>
    </row>
    <row r="10" spans="1:2" x14ac:dyDescent="0.25">
      <c r="A10" s="14"/>
      <c r="B10" s="11"/>
    </row>
    <row r="11" spans="1:2" ht="179.25" x14ac:dyDescent="0.25">
      <c r="A11" s="14"/>
      <c r="B11" s="11" t="s">
        <v>273</v>
      </c>
    </row>
    <row r="12" spans="1:2" x14ac:dyDescent="0.25">
      <c r="A12" s="14"/>
      <c r="B12" s="11"/>
    </row>
    <row r="13" spans="1:2" ht="179.25" x14ac:dyDescent="0.25">
      <c r="A13" s="14"/>
      <c r="B13" s="11" t="s">
        <v>274</v>
      </c>
    </row>
    <row r="14" spans="1:2" x14ac:dyDescent="0.25">
      <c r="A14" s="14"/>
      <c r="B14" s="11"/>
    </row>
    <row r="15" spans="1:2" ht="39" x14ac:dyDescent="0.25">
      <c r="A15" s="14"/>
      <c r="B15" s="11" t="s">
        <v>275</v>
      </c>
    </row>
    <row r="16" spans="1:2" x14ac:dyDescent="0.25">
      <c r="A16" s="14"/>
      <c r="B16" s="11"/>
    </row>
    <row r="17" spans="1:2" ht="27" x14ac:dyDescent="0.25">
      <c r="A17" s="14"/>
      <c r="B17" s="15" t="s">
        <v>276</v>
      </c>
    </row>
    <row r="18" spans="1:2" x14ac:dyDescent="0.25">
      <c r="A18" s="14"/>
      <c r="B18" s="11"/>
    </row>
    <row r="19" spans="1:2" ht="128.25" x14ac:dyDescent="0.25">
      <c r="A19" s="14"/>
      <c r="B19" s="11" t="s">
        <v>277</v>
      </c>
    </row>
    <row r="20" spans="1:2" x14ac:dyDescent="0.25">
      <c r="A20" s="14"/>
      <c r="B20" s="11"/>
    </row>
    <row r="21" spans="1:2" ht="153.75" x14ac:dyDescent="0.25">
      <c r="A21" s="14"/>
      <c r="B21" s="11" t="s">
        <v>278</v>
      </c>
    </row>
    <row r="22" spans="1:2" x14ac:dyDescent="0.25">
      <c r="A22" s="14"/>
      <c r="B22" s="13"/>
    </row>
    <row r="23" spans="1:2" ht="128.25" x14ac:dyDescent="0.25">
      <c r="A23" s="14"/>
      <c r="B23" s="11" t="s">
        <v>279</v>
      </c>
    </row>
    <row r="24" spans="1:2" x14ac:dyDescent="0.25">
      <c r="A24" s="14"/>
      <c r="B24" s="11"/>
    </row>
    <row r="25" spans="1:2" x14ac:dyDescent="0.25">
      <c r="A25" s="14"/>
      <c r="B25" s="15" t="s">
        <v>280</v>
      </c>
    </row>
    <row r="26" spans="1:2" x14ac:dyDescent="0.25">
      <c r="A26" s="14"/>
      <c r="B26" s="11"/>
    </row>
    <row r="27" spans="1:2" ht="281.25" x14ac:dyDescent="0.25">
      <c r="A27" s="14"/>
      <c r="B27" s="11" t="s">
        <v>281</v>
      </c>
    </row>
    <row r="28" spans="1:2" x14ac:dyDescent="0.25">
      <c r="A28" s="14"/>
      <c r="B28" s="11"/>
    </row>
    <row r="29" spans="1:2" ht="204.75" x14ac:dyDescent="0.25">
      <c r="A29" s="14"/>
      <c r="B29" s="11" t="s">
        <v>282</v>
      </c>
    </row>
    <row r="30" spans="1:2" x14ac:dyDescent="0.25">
      <c r="A30" s="14"/>
      <c r="B30" s="11"/>
    </row>
    <row r="31" spans="1:2" ht="243" x14ac:dyDescent="0.25">
      <c r="A31" s="14"/>
      <c r="B31" s="11" t="s">
        <v>283</v>
      </c>
    </row>
    <row r="32" spans="1:2" x14ac:dyDescent="0.25">
      <c r="A32" s="14"/>
      <c r="B32" s="11"/>
    </row>
    <row r="33" spans="1:2" ht="306.75" x14ac:dyDescent="0.25">
      <c r="A33" s="14"/>
      <c r="B33" s="11" t="s">
        <v>284</v>
      </c>
    </row>
    <row r="34" spans="1:2" x14ac:dyDescent="0.25">
      <c r="A34" s="14"/>
      <c r="B34" s="11"/>
    </row>
    <row r="35" spans="1:2" ht="217.5" x14ac:dyDescent="0.25">
      <c r="A35" s="14"/>
      <c r="B35" s="11" t="s">
        <v>285</v>
      </c>
    </row>
    <row r="36" spans="1:2" x14ac:dyDescent="0.25">
      <c r="A36" s="14"/>
      <c r="B36" s="11"/>
    </row>
    <row r="37" spans="1:2" ht="128.25" x14ac:dyDescent="0.25">
      <c r="A37" s="14"/>
      <c r="B37" s="11" t="s">
        <v>286</v>
      </c>
    </row>
    <row r="38" spans="1:2" x14ac:dyDescent="0.25">
      <c r="A38" s="14"/>
      <c r="B38" s="11"/>
    </row>
    <row r="39" spans="1:2" ht="102.75" x14ac:dyDescent="0.25">
      <c r="A39" s="14"/>
      <c r="B39" s="11" t="s">
        <v>287</v>
      </c>
    </row>
    <row r="40" spans="1:2" x14ac:dyDescent="0.25">
      <c r="A40" s="14"/>
      <c r="B40" s="13"/>
    </row>
    <row r="41" spans="1:2" x14ac:dyDescent="0.25">
      <c r="A41" s="14"/>
      <c r="B41" s="15" t="s">
        <v>288</v>
      </c>
    </row>
    <row r="42" spans="1:2" x14ac:dyDescent="0.25">
      <c r="A42" s="14"/>
      <c r="B42" s="11"/>
    </row>
    <row r="43" spans="1:2" ht="153.75" x14ac:dyDescent="0.25">
      <c r="A43" s="14"/>
      <c r="B43" s="11" t="s">
        <v>289</v>
      </c>
    </row>
    <row r="44" spans="1:2" x14ac:dyDescent="0.25">
      <c r="A44" s="14"/>
      <c r="B44" s="11"/>
    </row>
    <row r="45" spans="1:2" x14ac:dyDescent="0.25">
      <c r="A45" s="14"/>
      <c r="B45" s="15" t="s">
        <v>290</v>
      </c>
    </row>
    <row r="46" spans="1:2" x14ac:dyDescent="0.25">
      <c r="A46" s="14"/>
      <c r="B46" s="11"/>
    </row>
    <row r="47" spans="1:2" ht="230.25" x14ac:dyDescent="0.25">
      <c r="A47" s="14"/>
      <c r="B47" s="11" t="s">
        <v>291</v>
      </c>
    </row>
    <row r="48" spans="1:2" x14ac:dyDescent="0.25">
      <c r="A48" s="14"/>
      <c r="B48" s="11"/>
    </row>
    <row r="49" spans="1:2" ht="281.25" x14ac:dyDescent="0.25">
      <c r="A49" s="14"/>
      <c r="B49" s="11" t="s">
        <v>292</v>
      </c>
    </row>
    <row r="50" spans="1:2" x14ac:dyDescent="0.25">
      <c r="A50" s="14"/>
      <c r="B50" s="11"/>
    </row>
    <row r="51" spans="1:2" ht="27" x14ac:dyDescent="0.25">
      <c r="A51" s="14"/>
      <c r="B51" s="15" t="s">
        <v>293</v>
      </c>
    </row>
    <row r="52" spans="1:2" x14ac:dyDescent="0.25">
      <c r="A52" s="14"/>
      <c r="B52" s="11"/>
    </row>
    <row r="53" spans="1:2" ht="179.25" x14ac:dyDescent="0.25">
      <c r="A53" s="14"/>
      <c r="B53" s="11" t="s">
        <v>294</v>
      </c>
    </row>
    <row r="54" spans="1:2" x14ac:dyDescent="0.25">
      <c r="A54" s="14"/>
      <c r="B54" s="11"/>
    </row>
    <row r="55" spans="1:2" ht="115.5" x14ac:dyDescent="0.25">
      <c r="A55" s="14"/>
      <c r="B55" s="11" t="s">
        <v>295</v>
      </c>
    </row>
    <row r="56" spans="1:2" x14ac:dyDescent="0.25">
      <c r="A56" s="14"/>
      <c r="B56" s="11"/>
    </row>
    <row r="57" spans="1:2" x14ac:dyDescent="0.25">
      <c r="A57" s="14"/>
      <c r="B57" s="15" t="s">
        <v>296</v>
      </c>
    </row>
    <row r="58" spans="1:2" x14ac:dyDescent="0.25">
      <c r="A58" s="14"/>
      <c r="B58" s="11"/>
    </row>
    <row r="59" spans="1:2" ht="281.25" x14ac:dyDescent="0.25">
      <c r="A59" s="14"/>
      <c r="B59" s="11" t="s">
        <v>297</v>
      </c>
    </row>
    <row r="60" spans="1:2" x14ac:dyDescent="0.25">
      <c r="A60" s="14"/>
      <c r="B60" s="11"/>
    </row>
    <row r="61" spans="1:2" ht="27" x14ac:dyDescent="0.25">
      <c r="A61" s="14"/>
      <c r="B61" s="15" t="s">
        <v>298</v>
      </c>
    </row>
    <row r="62" spans="1:2" x14ac:dyDescent="0.25">
      <c r="A62" s="14"/>
      <c r="B62" s="11"/>
    </row>
    <row r="63" spans="1:2" ht="281.25" x14ac:dyDescent="0.25">
      <c r="A63" s="14"/>
      <c r="B63" s="11" t="s">
        <v>299</v>
      </c>
    </row>
    <row r="64" spans="1:2" x14ac:dyDescent="0.25">
      <c r="A64" s="14"/>
      <c r="B64" s="13"/>
    </row>
    <row r="65" spans="1:2" ht="115.5" x14ac:dyDescent="0.25">
      <c r="A65" s="14"/>
      <c r="B65" s="11" t="s">
        <v>300</v>
      </c>
    </row>
    <row r="66" spans="1:2" x14ac:dyDescent="0.25">
      <c r="A66" s="14"/>
      <c r="B66" s="11"/>
    </row>
    <row r="67" spans="1:2" x14ac:dyDescent="0.25">
      <c r="A67" s="14"/>
      <c r="B67" s="15" t="s">
        <v>301</v>
      </c>
    </row>
    <row r="68" spans="1:2" x14ac:dyDescent="0.25">
      <c r="A68" s="14"/>
      <c r="B68" s="11"/>
    </row>
    <row r="69" spans="1:2" ht="243" x14ac:dyDescent="0.25">
      <c r="A69" s="14"/>
      <c r="B69" s="11" t="s">
        <v>302</v>
      </c>
    </row>
    <row r="70" spans="1:2" x14ac:dyDescent="0.25">
      <c r="A70" s="14"/>
      <c r="B70" s="11"/>
    </row>
    <row r="71" spans="1:2" ht="128.25" x14ac:dyDescent="0.25">
      <c r="A71" s="14"/>
      <c r="B71" s="11" t="s">
        <v>303</v>
      </c>
    </row>
    <row r="72" spans="1:2" x14ac:dyDescent="0.25">
      <c r="A72" s="14"/>
      <c r="B72" s="11"/>
    </row>
    <row r="73" spans="1:2" ht="179.25" x14ac:dyDescent="0.25">
      <c r="A73" s="14"/>
      <c r="B73" s="11" t="s">
        <v>304</v>
      </c>
    </row>
    <row r="74" spans="1:2" x14ac:dyDescent="0.25">
      <c r="A74" s="14"/>
      <c r="B74" s="11"/>
    </row>
    <row r="75" spans="1:2" ht="294" x14ac:dyDescent="0.25">
      <c r="A75" s="14"/>
      <c r="B75" s="11" t="s">
        <v>305</v>
      </c>
    </row>
  </sheetData>
  <mergeCells count="2">
    <mergeCell ref="A1:A2"/>
    <mergeCell ref="A4:A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7109375" customWidth="1"/>
    <col min="5" max="5" width="36.5703125" customWidth="1"/>
    <col min="6" max="6" width="7.7109375" customWidth="1"/>
    <col min="7" max="7" width="9.7109375" customWidth="1"/>
    <col min="8" max="8" width="29.42578125" customWidth="1"/>
    <col min="9" max="9" width="7.7109375" customWidth="1"/>
    <col min="10" max="10" width="9" customWidth="1"/>
    <col min="11" max="11" width="29.42578125" customWidth="1"/>
    <col min="12" max="12" width="7.7109375" customWidth="1"/>
    <col min="13" max="13" width="9" customWidth="1"/>
    <col min="14" max="14" width="29.42578125" customWidth="1"/>
    <col min="15" max="15" width="7.71093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66" t="s">
        <v>4</v>
      </c>
      <c r="C3" s="66"/>
      <c r="D3" s="66"/>
      <c r="E3" s="66"/>
      <c r="F3" s="66"/>
      <c r="G3" s="66"/>
      <c r="H3" s="66"/>
      <c r="I3" s="66"/>
      <c r="J3" s="66"/>
      <c r="K3" s="66"/>
      <c r="L3" s="66"/>
      <c r="M3" s="66"/>
      <c r="N3" s="66"/>
      <c r="O3" s="66"/>
    </row>
    <row r="4" spans="1:15" ht="15" customHeight="1" x14ac:dyDescent="0.25">
      <c r="A4" s="14" t="s">
        <v>306</v>
      </c>
      <c r="B4" s="66" t="s">
        <v>4</v>
      </c>
      <c r="C4" s="66"/>
      <c r="D4" s="66"/>
      <c r="E4" s="66"/>
      <c r="F4" s="66"/>
      <c r="G4" s="66"/>
      <c r="H4" s="66"/>
      <c r="I4" s="66"/>
      <c r="J4" s="66"/>
      <c r="K4" s="66"/>
      <c r="L4" s="66"/>
      <c r="M4" s="66"/>
      <c r="N4" s="66"/>
      <c r="O4" s="66"/>
    </row>
    <row r="5" spans="1:15" x14ac:dyDescent="0.25">
      <c r="A5" s="14"/>
      <c r="B5" s="67" t="s">
        <v>307</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x14ac:dyDescent="0.25">
      <c r="A7" s="14"/>
      <c r="B7" s="69" t="s">
        <v>308</v>
      </c>
      <c r="C7" s="69"/>
      <c r="D7" s="69"/>
      <c r="E7" s="69"/>
      <c r="F7" s="69"/>
      <c r="G7" s="69"/>
      <c r="H7" s="69"/>
      <c r="I7" s="69"/>
      <c r="J7" s="69"/>
      <c r="K7" s="69"/>
      <c r="L7" s="69"/>
      <c r="M7" s="69"/>
      <c r="N7" s="69"/>
      <c r="O7" s="69"/>
    </row>
    <row r="8" spans="1:15" x14ac:dyDescent="0.25">
      <c r="A8" s="14"/>
      <c r="B8" s="68"/>
      <c r="C8" s="68"/>
      <c r="D8" s="68"/>
      <c r="E8" s="68"/>
      <c r="F8" s="68"/>
      <c r="G8" s="68"/>
      <c r="H8" s="68"/>
      <c r="I8" s="68"/>
      <c r="J8" s="68"/>
      <c r="K8" s="68"/>
      <c r="L8" s="68"/>
      <c r="M8" s="68"/>
      <c r="N8" s="68"/>
      <c r="O8" s="68"/>
    </row>
    <row r="9" spans="1:15" ht="25.5" customHeight="1" x14ac:dyDescent="0.25">
      <c r="A9" s="14"/>
      <c r="B9" s="68" t="s">
        <v>309</v>
      </c>
      <c r="C9" s="68"/>
      <c r="D9" s="68"/>
      <c r="E9" s="68"/>
      <c r="F9" s="68"/>
      <c r="G9" s="68"/>
      <c r="H9" s="68"/>
      <c r="I9" s="68"/>
      <c r="J9" s="68"/>
      <c r="K9" s="68"/>
      <c r="L9" s="68"/>
      <c r="M9" s="68"/>
      <c r="N9" s="68"/>
      <c r="O9" s="68"/>
    </row>
    <row r="10" spans="1:15" x14ac:dyDescent="0.25">
      <c r="A10" s="14"/>
      <c r="B10" s="70"/>
      <c r="C10" s="70"/>
      <c r="D10" s="70"/>
      <c r="E10" s="70"/>
      <c r="F10" s="70"/>
      <c r="G10" s="70"/>
      <c r="H10" s="70"/>
      <c r="I10" s="70"/>
      <c r="J10" s="70"/>
      <c r="K10" s="70"/>
      <c r="L10" s="70"/>
      <c r="M10" s="70"/>
      <c r="N10" s="70"/>
      <c r="O10" s="70"/>
    </row>
    <row r="11" spans="1:15" x14ac:dyDescent="0.25">
      <c r="A11" s="14"/>
      <c r="B11" s="38"/>
      <c r="C11" s="39"/>
      <c r="D11" s="40" t="s">
        <v>310</v>
      </c>
      <c r="E11" s="40"/>
      <c r="F11" s="40"/>
      <c r="G11" s="40"/>
      <c r="H11" s="40"/>
      <c r="I11" s="39"/>
      <c r="J11" s="40" t="s">
        <v>312</v>
      </c>
      <c r="K11" s="40"/>
      <c r="L11" s="40"/>
      <c r="M11" s="40"/>
      <c r="N11" s="40"/>
      <c r="O11" s="39"/>
    </row>
    <row r="12" spans="1:15" ht="15.75" thickBot="1" x14ac:dyDescent="0.3">
      <c r="A12" s="14"/>
      <c r="B12" s="38"/>
      <c r="C12" s="39"/>
      <c r="D12" s="41" t="s">
        <v>311</v>
      </c>
      <c r="E12" s="41"/>
      <c r="F12" s="41"/>
      <c r="G12" s="41"/>
      <c r="H12" s="41"/>
      <c r="I12" s="39"/>
      <c r="J12" s="41" t="s">
        <v>311</v>
      </c>
      <c r="K12" s="41"/>
      <c r="L12" s="41"/>
      <c r="M12" s="41"/>
      <c r="N12" s="41"/>
      <c r="O12" s="39"/>
    </row>
    <row r="13" spans="1:15" ht="15.75" thickBot="1" x14ac:dyDescent="0.3">
      <c r="A13" s="14"/>
      <c r="B13" s="17"/>
      <c r="C13" s="18"/>
      <c r="D13" s="42">
        <v>2014</v>
      </c>
      <c r="E13" s="42"/>
      <c r="F13" s="18"/>
      <c r="G13" s="42">
        <v>2013</v>
      </c>
      <c r="H13" s="42"/>
      <c r="I13" s="18"/>
      <c r="J13" s="42">
        <v>2014</v>
      </c>
      <c r="K13" s="42"/>
      <c r="L13" s="22"/>
      <c r="M13" s="42">
        <v>2013</v>
      </c>
      <c r="N13" s="42"/>
      <c r="O13" s="18"/>
    </row>
    <row r="14" spans="1:15" x14ac:dyDescent="0.25">
      <c r="A14" s="14"/>
      <c r="B14" s="23" t="s">
        <v>91</v>
      </c>
      <c r="C14" s="24"/>
      <c r="D14" s="25" t="s">
        <v>313</v>
      </c>
      <c r="E14" s="26" t="s">
        <v>314</v>
      </c>
      <c r="F14" s="24"/>
      <c r="G14" s="25" t="s">
        <v>313</v>
      </c>
      <c r="H14" s="27">
        <v>2594</v>
      </c>
      <c r="I14" s="24"/>
      <c r="J14" s="25" t="s">
        <v>313</v>
      </c>
      <c r="K14" s="27">
        <v>3876</v>
      </c>
      <c r="L14" s="24"/>
      <c r="M14" s="25" t="s">
        <v>313</v>
      </c>
      <c r="N14" s="27">
        <v>3758</v>
      </c>
      <c r="O14" s="24"/>
    </row>
    <row r="15" spans="1:15" ht="15.75" thickBot="1" x14ac:dyDescent="0.3">
      <c r="A15" s="14"/>
      <c r="B15" s="28" t="s">
        <v>101</v>
      </c>
      <c r="C15" s="17"/>
      <c r="D15" s="43" t="s">
        <v>314</v>
      </c>
      <c r="E15" s="43"/>
      <c r="F15" s="17"/>
      <c r="G15" s="44">
        <v>9870</v>
      </c>
      <c r="H15" s="44"/>
      <c r="I15" s="17"/>
      <c r="J15" s="44">
        <v>6369</v>
      </c>
      <c r="K15" s="44"/>
      <c r="L15" s="17"/>
      <c r="M15" s="44">
        <v>13495</v>
      </c>
      <c r="N15" s="44"/>
      <c r="O15" s="17"/>
    </row>
    <row r="16" spans="1:15" x14ac:dyDescent="0.25">
      <c r="A16" s="14"/>
      <c r="B16" s="33" t="s">
        <v>315</v>
      </c>
      <c r="C16" s="24"/>
      <c r="D16" s="45" t="s">
        <v>314</v>
      </c>
      <c r="E16" s="45"/>
      <c r="F16" s="24"/>
      <c r="G16" s="45" t="s">
        <v>316</v>
      </c>
      <c r="H16" s="45"/>
      <c r="I16" s="34" t="s">
        <v>317</v>
      </c>
      <c r="J16" s="45" t="s">
        <v>318</v>
      </c>
      <c r="K16" s="45"/>
      <c r="L16" s="34" t="s">
        <v>317</v>
      </c>
      <c r="M16" s="45" t="s">
        <v>319</v>
      </c>
      <c r="N16" s="45"/>
      <c r="O16" s="34" t="s">
        <v>317</v>
      </c>
    </row>
    <row r="17" spans="1:15" ht="15.75" thickBot="1" x14ac:dyDescent="0.3">
      <c r="A17" s="14"/>
      <c r="B17" s="28" t="s">
        <v>116</v>
      </c>
      <c r="C17" s="17"/>
      <c r="D17" s="43" t="s">
        <v>314</v>
      </c>
      <c r="E17" s="43"/>
      <c r="F17" s="17"/>
      <c r="G17" s="44">
        <v>1068</v>
      </c>
      <c r="H17" s="44"/>
      <c r="I17" s="17"/>
      <c r="J17" s="43">
        <v>942</v>
      </c>
      <c r="K17" s="43"/>
      <c r="L17" s="17"/>
      <c r="M17" s="44">
        <v>1403</v>
      </c>
      <c r="N17" s="44"/>
      <c r="O17" s="17"/>
    </row>
    <row r="18" spans="1:15" x14ac:dyDescent="0.25">
      <c r="A18" s="14"/>
      <c r="B18" s="33" t="s">
        <v>320</v>
      </c>
      <c r="C18" s="24"/>
      <c r="D18" s="45" t="s">
        <v>314</v>
      </c>
      <c r="E18" s="45"/>
      <c r="F18" s="24"/>
      <c r="G18" s="45" t="s">
        <v>321</v>
      </c>
      <c r="H18" s="45"/>
      <c r="I18" s="34" t="s">
        <v>317</v>
      </c>
      <c r="J18" s="45" t="s">
        <v>322</v>
      </c>
      <c r="K18" s="45"/>
      <c r="L18" s="34" t="s">
        <v>317</v>
      </c>
      <c r="M18" s="45" t="s">
        <v>323</v>
      </c>
      <c r="N18" s="45"/>
      <c r="O18" s="34" t="s">
        <v>317</v>
      </c>
    </row>
    <row r="19" spans="1:15" ht="15.75" thickBot="1" x14ac:dyDescent="0.3">
      <c r="A19" s="14"/>
      <c r="B19" s="28" t="s">
        <v>324</v>
      </c>
      <c r="C19" s="17"/>
      <c r="D19" s="43" t="s">
        <v>314</v>
      </c>
      <c r="E19" s="43"/>
      <c r="F19" s="17"/>
      <c r="G19" s="43">
        <v>150</v>
      </c>
      <c r="H19" s="43"/>
      <c r="I19" s="17"/>
      <c r="J19" s="43" t="s">
        <v>314</v>
      </c>
      <c r="K19" s="43"/>
      <c r="L19" s="17"/>
      <c r="M19" s="43" t="s">
        <v>325</v>
      </c>
      <c r="N19" s="43"/>
      <c r="O19" s="11" t="s">
        <v>317</v>
      </c>
    </row>
    <row r="20" spans="1:15" ht="15.75" thickBot="1" x14ac:dyDescent="0.3">
      <c r="A20" s="14"/>
      <c r="B20" s="33" t="s">
        <v>326</v>
      </c>
      <c r="C20" s="24"/>
      <c r="D20" s="35" t="s">
        <v>313</v>
      </c>
      <c r="E20" s="36" t="s">
        <v>314</v>
      </c>
      <c r="F20" s="24"/>
      <c r="G20" s="35" t="s">
        <v>313</v>
      </c>
      <c r="H20" s="36" t="s">
        <v>327</v>
      </c>
      <c r="I20" s="34" t="s">
        <v>317</v>
      </c>
      <c r="J20" s="37" t="s">
        <v>313</v>
      </c>
      <c r="K20" s="36" t="s">
        <v>322</v>
      </c>
      <c r="L20" s="34" t="s">
        <v>317</v>
      </c>
      <c r="M20" s="37" t="s">
        <v>313</v>
      </c>
      <c r="N20" s="36" t="s">
        <v>328</v>
      </c>
      <c r="O20" s="34" t="s">
        <v>317</v>
      </c>
    </row>
    <row r="21" spans="1:15" ht="15.75" thickTop="1" x14ac:dyDescent="0.25">
      <c r="A21" s="14"/>
      <c r="B21" s="68"/>
      <c r="C21" s="68"/>
      <c r="D21" s="68"/>
      <c r="E21" s="68"/>
      <c r="F21" s="68"/>
      <c r="G21" s="68"/>
      <c r="H21" s="68"/>
      <c r="I21" s="68"/>
      <c r="J21" s="68"/>
      <c r="K21" s="68"/>
      <c r="L21" s="68"/>
      <c r="M21" s="68"/>
      <c r="N21" s="68"/>
      <c r="O21" s="68"/>
    </row>
    <row r="22" spans="1:15" x14ac:dyDescent="0.25">
      <c r="A22" s="14"/>
      <c r="B22" s="68" t="s">
        <v>329</v>
      </c>
      <c r="C22" s="68"/>
      <c r="D22" s="68"/>
      <c r="E22" s="68"/>
      <c r="F22" s="68"/>
      <c r="G22" s="68"/>
      <c r="H22" s="68"/>
      <c r="I22" s="68"/>
      <c r="J22" s="68"/>
      <c r="K22" s="68"/>
      <c r="L22" s="68"/>
      <c r="M22" s="68"/>
      <c r="N22" s="68"/>
      <c r="O22" s="68"/>
    </row>
    <row r="23" spans="1:15" x14ac:dyDescent="0.25">
      <c r="A23" s="14"/>
      <c r="B23" s="70"/>
      <c r="C23" s="70"/>
      <c r="D23" s="70"/>
      <c r="E23" s="70"/>
      <c r="F23" s="70"/>
      <c r="G23" s="70"/>
      <c r="H23" s="70"/>
      <c r="I23" s="70"/>
      <c r="J23" s="70"/>
      <c r="K23" s="70"/>
      <c r="L23" s="70"/>
      <c r="M23" s="70"/>
      <c r="N23" s="70"/>
      <c r="O23" s="70"/>
    </row>
    <row r="24" spans="1:15" ht="15.75" thickBot="1" x14ac:dyDescent="0.3">
      <c r="A24" s="14"/>
      <c r="B24" s="17"/>
      <c r="C24" s="18"/>
      <c r="D24" s="41" t="s">
        <v>330</v>
      </c>
      <c r="E24" s="41"/>
      <c r="F24" s="18"/>
    </row>
    <row r="25" spans="1:15" x14ac:dyDescent="0.25">
      <c r="A25" s="14"/>
      <c r="B25" s="33" t="s">
        <v>28</v>
      </c>
      <c r="C25" s="24"/>
      <c r="D25" s="58"/>
      <c r="E25" s="58"/>
      <c r="F25" s="24"/>
    </row>
    <row r="26" spans="1:15" x14ac:dyDescent="0.25">
      <c r="A26" s="14"/>
      <c r="B26" s="47" t="s">
        <v>29</v>
      </c>
      <c r="C26" s="17"/>
      <c r="D26" s="11" t="s">
        <v>313</v>
      </c>
      <c r="E26" s="31">
        <v>111960</v>
      </c>
      <c r="F26" s="17"/>
    </row>
    <row r="27" spans="1:15" x14ac:dyDescent="0.25">
      <c r="A27" s="14"/>
      <c r="B27" s="48" t="s">
        <v>30</v>
      </c>
      <c r="C27" s="24"/>
      <c r="D27" s="59">
        <v>189</v>
      </c>
      <c r="E27" s="59"/>
      <c r="F27" s="24"/>
    </row>
    <row r="28" spans="1:15" x14ac:dyDescent="0.25">
      <c r="A28" s="14"/>
      <c r="B28" s="47" t="s">
        <v>36</v>
      </c>
      <c r="C28" s="17"/>
      <c r="D28" s="60">
        <v>812017</v>
      </c>
      <c r="E28" s="60"/>
      <c r="F28" s="17"/>
    </row>
    <row r="29" spans="1:15" x14ac:dyDescent="0.25">
      <c r="A29" s="14"/>
      <c r="B29" s="48" t="s">
        <v>37</v>
      </c>
      <c r="C29" s="24"/>
      <c r="D29" s="61">
        <v>211019</v>
      </c>
      <c r="E29" s="61"/>
      <c r="F29" s="24"/>
    </row>
    <row r="30" spans="1:15" ht="15.75" thickBot="1" x14ac:dyDescent="0.3">
      <c r="A30" s="14"/>
      <c r="B30" s="47" t="s">
        <v>42</v>
      </c>
      <c r="C30" s="17"/>
      <c r="D30" s="44">
        <v>9498</v>
      </c>
      <c r="E30" s="44"/>
      <c r="F30" s="17"/>
    </row>
    <row r="31" spans="1:15" ht="15.75" thickBot="1" x14ac:dyDescent="0.3">
      <c r="A31" s="14"/>
      <c r="B31" s="33" t="s">
        <v>44</v>
      </c>
      <c r="C31" s="24"/>
      <c r="D31" s="35" t="s">
        <v>313</v>
      </c>
      <c r="E31" s="51">
        <v>1144683</v>
      </c>
      <c r="F31" s="24"/>
    </row>
    <row r="32" spans="1:15" ht="15.75" thickTop="1" x14ac:dyDescent="0.25">
      <c r="A32" s="14"/>
      <c r="B32" s="52"/>
      <c r="C32" s="17"/>
      <c r="D32" s="63"/>
      <c r="E32" s="63"/>
      <c r="F32" s="17"/>
    </row>
    <row r="33" spans="1:15" x14ac:dyDescent="0.25">
      <c r="A33" s="14"/>
      <c r="B33" s="33" t="s">
        <v>331</v>
      </c>
      <c r="C33" s="24"/>
      <c r="D33" s="57"/>
      <c r="E33" s="57"/>
      <c r="F33" s="24"/>
    </row>
    <row r="34" spans="1:15" x14ac:dyDescent="0.25">
      <c r="A34" s="14"/>
      <c r="B34" s="54" t="s">
        <v>45</v>
      </c>
      <c r="C34" s="17"/>
      <c r="D34" s="62"/>
      <c r="E34" s="62"/>
      <c r="F34" s="17"/>
    </row>
    <row r="35" spans="1:15" ht="26.25" x14ac:dyDescent="0.25">
      <c r="A35" s="14"/>
      <c r="B35" s="48" t="s">
        <v>332</v>
      </c>
      <c r="C35" s="24"/>
      <c r="D35" s="25" t="s">
        <v>313</v>
      </c>
      <c r="E35" s="50">
        <v>24346</v>
      </c>
      <c r="F35" s="24"/>
    </row>
    <row r="36" spans="1:15" x14ac:dyDescent="0.25">
      <c r="A36" s="14"/>
      <c r="B36" s="54" t="s">
        <v>333</v>
      </c>
      <c r="C36" s="17"/>
      <c r="D36" s="62"/>
      <c r="E36" s="62"/>
      <c r="F36" s="17"/>
    </row>
    <row r="37" spans="1:15" x14ac:dyDescent="0.25">
      <c r="A37" s="14"/>
      <c r="B37" s="48" t="s">
        <v>60</v>
      </c>
      <c r="C37" s="24"/>
      <c r="D37" s="61">
        <v>1130405</v>
      </c>
      <c r="E37" s="61"/>
      <c r="F37" s="24"/>
    </row>
    <row r="38" spans="1:15" ht="15.75" thickBot="1" x14ac:dyDescent="0.3">
      <c r="A38" s="14"/>
      <c r="B38" s="47" t="s">
        <v>63</v>
      </c>
      <c r="C38" s="17"/>
      <c r="D38" s="43" t="s">
        <v>334</v>
      </c>
      <c r="E38" s="43"/>
      <c r="F38" s="11" t="s">
        <v>317</v>
      </c>
    </row>
    <row r="39" spans="1:15" x14ac:dyDescent="0.25">
      <c r="A39" s="14"/>
      <c r="B39" s="23" t="s">
        <v>335</v>
      </c>
      <c r="C39" s="24"/>
      <c r="D39" s="64">
        <v>1118743</v>
      </c>
      <c r="E39" s="64"/>
      <c r="F39" s="24"/>
    </row>
    <row r="40" spans="1:15" ht="27" thickBot="1" x14ac:dyDescent="0.3">
      <c r="A40" s="14"/>
      <c r="B40" s="47" t="s">
        <v>65</v>
      </c>
      <c r="C40" s="17"/>
      <c r="D40" s="44">
        <v>1594</v>
      </c>
      <c r="E40" s="44"/>
      <c r="F40" s="17"/>
    </row>
    <row r="41" spans="1:15" ht="15.75" thickBot="1" x14ac:dyDescent="0.3">
      <c r="A41" s="14"/>
      <c r="B41" s="33" t="s">
        <v>66</v>
      </c>
      <c r="C41" s="24"/>
      <c r="D41" s="65">
        <v>1120337</v>
      </c>
      <c r="E41" s="65"/>
      <c r="F41" s="24"/>
    </row>
    <row r="42" spans="1:15" ht="15.75" thickBot="1" x14ac:dyDescent="0.3">
      <c r="A42" s="14"/>
      <c r="B42" s="54" t="s">
        <v>67</v>
      </c>
      <c r="C42" s="17"/>
      <c r="D42" s="55" t="s">
        <v>313</v>
      </c>
      <c r="E42" s="56">
        <v>1144683</v>
      </c>
      <c r="F42" s="17"/>
    </row>
    <row r="43" spans="1:15" ht="15.75" thickTop="1" x14ac:dyDescent="0.25">
      <c r="A43" s="14"/>
      <c r="B43" s="68"/>
      <c r="C43" s="68"/>
      <c r="D43" s="68"/>
      <c r="E43" s="68"/>
      <c r="F43" s="68"/>
      <c r="G43" s="68"/>
      <c r="H43" s="68"/>
      <c r="I43" s="68"/>
      <c r="J43" s="68"/>
      <c r="K43" s="68"/>
      <c r="L43" s="68"/>
      <c r="M43" s="68"/>
      <c r="N43" s="68"/>
      <c r="O43" s="68"/>
    </row>
    <row r="44" spans="1:15" x14ac:dyDescent="0.25">
      <c r="A44" s="14"/>
      <c r="B44" s="69" t="s">
        <v>336</v>
      </c>
      <c r="C44" s="69"/>
      <c r="D44" s="69"/>
      <c r="E44" s="69"/>
      <c r="F44" s="69"/>
      <c r="G44" s="69"/>
      <c r="H44" s="69"/>
      <c r="I44" s="69"/>
      <c r="J44" s="69"/>
      <c r="K44" s="69"/>
      <c r="L44" s="69"/>
      <c r="M44" s="69"/>
      <c r="N44" s="69"/>
      <c r="O44" s="69"/>
    </row>
    <row r="45" spans="1:15" x14ac:dyDescent="0.25">
      <c r="A45" s="14"/>
      <c r="B45" s="68"/>
      <c r="C45" s="68"/>
      <c r="D45" s="68"/>
      <c r="E45" s="68"/>
      <c r="F45" s="68"/>
      <c r="G45" s="68"/>
      <c r="H45" s="68"/>
      <c r="I45" s="68"/>
      <c r="J45" s="68"/>
      <c r="K45" s="68"/>
      <c r="L45" s="68"/>
      <c r="M45" s="68"/>
      <c r="N45" s="68"/>
      <c r="O45" s="68"/>
    </row>
    <row r="46" spans="1:15" ht="25.5" customHeight="1" x14ac:dyDescent="0.25">
      <c r="A46" s="14"/>
      <c r="B46" s="68" t="s">
        <v>337</v>
      </c>
      <c r="C46" s="68"/>
      <c r="D46" s="68"/>
      <c r="E46" s="68"/>
      <c r="F46" s="68"/>
      <c r="G46" s="68"/>
      <c r="H46" s="68"/>
      <c r="I46" s="68"/>
      <c r="J46" s="68"/>
      <c r="K46" s="68"/>
      <c r="L46" s="68"/>
      <c r="M46" s="68"/>
      <c r="N46" s="68"/>
      <c r="O46" s="68"/>
    </row>
  </sheetData>
  <mergeCells count="66">
    <mergeCell ref="B22:O22"/>
    <mergeCell ref="B23:O23"/>
    <mergeCell ref="B43:O43"/>
    <mergeCell ref="B44:O44"/>
    <mergeCell ref="B45:O45"/>
    <mergeCell ref="B46:O46"/>
    <mergeCell ref="B6:O6"/>
    <mergeCell ref="B7:O7"/>
    <mergeCell ref="B8:O8"/>
    <mergeCell ref="B9:O9"/>
    <mergeCell ref="B10:O10"/>
    <mergeCell ref="B21:O21"/>
    <mergeCell ref="D39:E39"/>
    <mergeCell ref="D40:E40"/>
    <mergeCell ref="D41:E41"/>
    <mergeCell ref="A1:A2"/>
    <mergeCell ref="B1:O1"/>
    <mergeCell ref="B2:O2"/>
    <mergeCell ref="B3:O3"/>
    <mergeCell ref="A4:A46"/>
    <mergeCell ref="B4:O4"/>
    <mergeCell ref="B5:O5"/>
    <mergeCell ref="D32:E32"/>
    <mergeCell ref="D33:E33"/>
    <mergeCell ref="D34:E34"/>
    <mergeCell ref="D36:E36"/>
    <mergeCell ref="D37:E37"/>
    <mergeCell ref="D38:E38"/>
    <mergeCell ref="D24:E24"/>
    <mergeCell ref="D25:E25"/>
    <mergeCell ref="D27:E27"/>
    <mergeCell ref="D28:E28"/>
    <mergeCell ref="D29:E29"/>
    <mergeCell ref="D30:E30"/>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6" bestFit="1" customWidth="1"/>
    <col min="2" max="2" width="36.5703125" bestFit="1" customWidth="1"/>
    <col min="3" max="3" width="23.85546875" customWidth="1"/>
    <col min="4" max="4" width="36.140625" customWidth="1"/>
    <col min="5" max="5" width="20.42578125" customWidth="1"/>
    <col min="6" max="6" width="4.7109375" customWidth="1"/>
    <col min="7" max="8" width="20.42578125" customWidth="1"/>
    <col min="9" max="9" width="36.140625" customWidth="1"/>
    <col min="10" max="10" width="21.7109375" customWidth="1"/>
    <col min="11" max="11" width="20.42578125" customWidth="1"/>
    <col min="12" max="12" width="27.28515625" customWidth="1"/>
    <col min="13" max="13" width="4.7109375" customWidth="1"/>
    <col min="14" max="14" width="14.85546875" customWidth="1"/>
    <col min="15" max="15" width="23.85546875" customWidth="1"/>
    <col min="16" max="16" width="4.7109375" customWidth="1"/>
    <col min="17" max="17" width="17.28515625" customWidth="1"/>
    <col min="18" max="18" width="23.85546875" customWidth="1"/>
    <col min="19" max="19" width="4.7109375" customWidth="1"/>
    <col min="20" max="20" width="17.28515625" customWidth="1"/>
    <col min="21" max="21" width="23.85546875" customWidth="1"/>
    <col min="22" max="22" width="4.7109375" customWidth="1"/>
    <col min="23" max="23" width="20.42578125" customWidth="1"/>
    <col min="24" max="24" width="23.85546875" customWidth="1"/>
  </cols>
  <sheetData>
    <row r="1" spans="1:24" ht="15" customHeight="1" x14ac:dyDescent="0.25">
      <c r="A1" s="7" t="s">
        <v>3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8</v>
      </c>
      <c r="B3" s="66" t="s">
        <v>4</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4" t="s">
        <v>338</v>
      </c>
      <c r="B4" s="66" t="s">
        <v>4</v>
      </c>
      <c r="C4" s="66"/>
      <c r="D4" s="66"/>
      <c r="E4" s="66"/>
      <c r="F4" s="66"/>
      <c r="G4" s="66"/>
      <c r="H4" s="66"/>
      <c r="I4" s="66"/>
      <c r="J4" s="66"/>
      <c r="K4" s="66"/>
      <c r="L4" s="66"/>
      <c r="M4" s="66"/>
      <c r="N4" s="66"/>
      <c r="O4" s="66"/>
      <c r="P4" s="66"/>
      <c r="Q4" s="66"/>
      <c r="R4" s="66"/>
      <c r="S4" s="66"/>
      <c r="T4" s="66"/>
      <c r="U4" s="66"/>
      <c r="V4" s="66"/>
      <c r="W4" s="66"/>
      <c r="X4" s="66"/>
    </row>
    <row r="5" spans="1:24" x14ac:dyDescent="0.25">
      <c r="A5" s="14"/>
      <c r="B5" s="67" t="s">
        <v>339</v>
      </c>
      <c r="C5" s="67"/>
      <c r="D5" s="67"/>
      <c r="E5" s="67"/>
      <c r="F5" s="67"/>
      <c r="G5" s="67"/>
      <c r="H5" s="67"/>
      <c r="I5" s="67"/>
      <c r="J5" s="67"/>
      <c r="K5" s="67"/>
      <c r="L5" s="67"/>
      <c r="M5" s="67"/>
      <c r="N5" s="67"/>
      <c r="O5" s="67"/>
      <c r="P5" s="67"/>
      <c r="Q5" s="67"/>
      <c r="R5" s="67"/>
      <c r="S5" s="67"/>
      <c r="T5" s="67"/>
      <c r="U5" s="67"/>
      <c r="V5" s="67"/>
      <c r="W5" s="67"/>
      <c r="X5" s="67"/>
    </row>
    <row r="6" spans="1:24" x14ac:dyDescent="0.25">
      <c r="A6" s="14"/>
      <c r="B6" s="70"/>
      <c r="C6" s="70"/>
      <c r="D6" s="70"/>
      <c r="E6" s="70"/>
      <c r="F6" s="70"/>
      <c r="G6" s="70"/>
      <c r="H6" s="70"/>
      <c r="I6" s="70"/>
      <c r="J6" s="70"/>
      <c r="K6" s="70"/>
      <c r="L6" s="70"/>
      <c r="M6" s="70"/>
      <c r="N6" s="70"/>
      <c r="O6" s="70"/>
      <c r="P6" s="70"/>
      <c r="Q6" s="70"/>
      <c r="R6" s="70"/>
      <c r="S6" s="70"/>
      <c r="T6" s="70"/>
      <c r="U6" s="70"/>
      <c r="V6" s="70"/>
      <c r="W6" s="70"/>
      <c r="X6" s="70"/>
    </row>
    <row r="7" spans="1:24" x14ac:dyDescent="0.25">
      <c r="A7" s="14"/>
      <c r="B7" s="68" t="s">
        <v>340</v>
      </c>
      <c r="C7" s="68"/>
      <c r="D7" s="68"/>
      <c r="E7" s="68"/>
      <c r="F7" s="68"/>
      <c r="G7" s="68"/>
      <c r="H7" s="68"/>
      <c r="I7" s="68"/>
      <c r="J7" s="68"/>
      <c r="K7" s="68"/>
      <c r="L7" s="68"/>
      <c r="M7" s="68"/>
      <c r="N7" s="68"/>
      <c r="O7" s="68"/>
      <c r="P7" s="68"/>
      <c r="Q7" s="68"/>
      <c r="R7" s="68"/>
      <c r="S7" s="68"/>
      <c r="T7" s="68"/>
      <c r="U7" s="68"/>
      <c r="V7" s="68"/>
      <c r="W7" s="68"/>
      <c r="X7" s="68"/>
    </row>
    <row r="8" spans="1:24" x14ac:dyDescent="0.25">
      <c r="A8" s="14"/>
      <c r="B8" s="70"/>
      <c r="C8" s="70"/>
      <c r="D8" s="70"/>
      <c r="E8" s="70"/>
      <c r="F8" s="70"/>
      <c r="G8" s="70"/>
      <c r="H8" s="70"/>
      <c r="I8" s="70"/>
      <c r="J8" s="70"/>
      <c r="K8" s="70"/>
      <c r="L8" s="70"/>
      <c r="M8" s="70"/>
      <c r="N8" s="70"/>
      <c r="O8" s="70"/>
      <c r="P8" s="70"/>
      <c r="Q8" s="70"/>
      <c r="R8" s="70"/>
      <c r="S8" s="70"/>
      <c r="T8" s="70"/>
      <c r="U8" s="70"/>
      <c r="V8" s="70"/>
      <c r="W8" s="70"/>
      <c r="X8" s="70"/>
    </row>
    <row r="9" spans="1:24" x14ac:dyDescent="0.25">
      <c r="A9" s="14"/>
      <c r="B9" s="38"/>
      <c r="C9" s="39"/>
      <c r="D9" s="40" t="s">
        <v>341</v>
      </c>
      <c r="E9" s="40"/>
      <c r="F9" s="39"/>
      <c r="G9" s="40" t="s">
        <v>343</v>
      </c>
      <c r="H9" s="40"/>
      <c r="I9" s="39"/>
      <c r="J9" s="19" t="s">
        <v>345</v>
      </c>
      <c r="K9" s="39"/>
      <c r="L9" s="19" t="s">
        <v>345</v>
      </c>
      <c r="M9" s="39"/>
    </row>
    <row r="10" spans="1:24" x14ac:dyDescent="0.25">
      <c r="A10" s="14"/>
      <c r="B10" s="38"/>
      <c r="C10" s="39"/>
      <c r="D10" s="40" t="s">
        <v>342</v>
      </c>
      <c r="E10" s="40"/>
      <c r="F10" s="39"/>
      <c r="G10" s="40" t="s">
        <v>344</v>
      </c>
      <c r="H10" s="40"/>
      <c r="I10" s="39"/>
      <c r="J10" s="19" t="s">
        <v>346</v>
      </c>
      <c r="K10" s="39"/>
      <c r="L10" s="19" t="s">
        <v>348</v>
      </c>
      <c r="M10" s="39"/>
    </row>
    <row r="11" spans="1:24" x14ac:dyDescent="0.25">
      <c r="A11" s="14"/>
      <c r="B11" s="38"/>
      <c r="C11" s="39"/>
      <c r="D11" s="66"/>
      <c r="E11" s="66"/>
      <c r="F11" s="39"/>
      <c r="G11" s="66"/>
      <c r="H11" s="66"/>
      <c r="I11" s="39"/>
      <c r="J11" s="19" t="s">
        <v>347</v>
      </c>
      <c r="K11" s="39"/>
      <c r="L11" s="19" t="s">
        <v>349</v>
      </c>
      <c r="M11" s="39"/>
    </row>
    <row r="12" spans="1:24" ht="15.75" thickBot="1" x14ac:dyDescent="0.3">
      <c r="A12" s="14"/>
      <c r="B12" s="38"/>
      <c r="C12" s="39"/>
      <c r="D12" s="82"/>
      <c r="E12" s="82"/>
      <c r="F12" s="39"/>
      <c r="G12" s="82"/>
      <c r="H12" s="82"/>
      <c r="I12" s="39"/>
      <c r="J12" s="71"/>
      <c r="K12" s="39"/>
      <c r="L12" s="20" t="s">
        <v>350</v>
      </c>
      <c r="M12" s="39"/>
    </row>
    <row r="13" spans="1:24" x14ac:dyDescent="0.25">
      <c r="A13" s="14"/>
      <c r="B13" s="72" t="s">
        <v>351</v>
      </c>
      <c r="C13" s="24"/>
      <c r="D13" s="58"/>
      <c r="E13" s="58"/>
      <c r="F13" s="24"/>
      <c r="G13" s="58"/>
      <c r="H13" s="58"/>
      <c r="I13" s="24"/>
      <c r="J13" s="46"/>
      <c r="K13" s="24"/>
      <c r="L13" s="46"/>
      <c r="M13" s="24"/>
    </row>
    <row r="14" spans="1:24" x14ac:dyDescent="0.25">
      <c r="A14" s="14"/>
      <c r="B14" s="73" t="s">
        <v>352</v>
      </c>
      <c r="C14" s="17"/>
      <c r="D14" s="11" t="s">
        <v>313</v>
      </c>
      <c r="E14" s="31">
        <v>3259428</v>
      </c>
      <c r="F14" s="17"/>
      <c r="G14" s="11" t="s">
        <v>313</v>
      </c>
      <c r="H14" s="31">
        <v>3317358</v>
      </c>
      <c r="I14" s="17"/>
      <c r="J14" s="29">
        <v>5.4</v>
      </c>
      <c r="K14" s="11" t="s">
        <v>353</v>
      </c>
      <c r="L14" s="29">
        <v>3.9</v>
      </c>
      <c r="M14" s="17"/>
    </row>
    <row r="15" spans="1:24" x14ac:dyDescent="0.25">
      <c r="A15" s="14"/>
      <c r="B15" s="74" t="s">
        <v>354</v>
      </c>
      <c r="C15" s="24"/>
      <c r="D15" s="61">
        <v>355561</v>
      </c>
      <c r="E15" s="61"/>
      <c r="F15" s="24"/>
      <c r="G15" s="61">
        <v>388449</v>
      </c>
      <c r="H15" s="61"/>
      <c r="I15" s="24"/>
      <c r="J15" s="49">
        <v>8.6</v>
      </c>
      <c r="K15" s="25" t="s">
        <v>353</v>
      </c>
      <c r="L15" s="49">
        <v>4.0999999999999996</v>
      </c>
      <c r="M15" s="24"/>
    </row>
    <row r="16" spans="1:24" ht="15.75" thickBot="1" x14ac:dyDescent="0.3">
      <c r="A16" s="14"/>
      <c r="B16" s="73" t="s">
        <v>355</v>
      </c>
      <c r="C16" s="17"/>
      <c r="D16" s="44">
        <v>1275207</v>
      </c>
      <c r="E16" s="44"/>
      <c r="F16" s="17"/>
      <c r="G16" s="44">
        <v>1281518</v>
      </c>
      <c r="H16" s="44"/>
      <c r="I16" s="17"/>
      <c r="J16" s="29">
        <v>10.6</v>
      </c>
      <c r="K16" s="11" t="s">
        <v>353</v>
      </c>
      <c r="L16" s="29">
        <v>3.3</v>
      </c>
      <c r="M16" s="17"/>
    </row>
    <row r="17" spans="1:13" x14ac:dyDescent="0.25">
      <c r="A17" s="14"/>
      <c r="B17" s="75" t="s">
        <v>356</v>
      </c>
      <c r="C17" s="24"/>
      <c r="D17" s="64">
        <v>4890196</v>
      </c>
      <c r="E17" s="64"/>
      <c r="F17" s="24"/>
      <c r="G17" s="64">
        <v>4987325</v>
      </c>
      <c r="H17" s="64"/>
      <c r="I17" s="24"/>
      <c r="J17" s="46"/>
      <c r="K17" s="24"/>
      <c r="L17" s="46"/>
      <c r="M17" s="24"/>
    </row>
    <row r="18" spans="1:13" ht="25.5" x14ac:dyDescent="0.25">
      <c r="A18" s="14"/>
      <c r="B18" s="73" t="s">
        <v>357</v>
      </c>
      <c r="C18" s="17"/>
      <c r="D18" s="60">
        <v>154412</v>
      </c>
      <c r="E18" s="60"/>
      <c r="F18" s="17"/>
      <c r="G18" s="60">
        <v>153724</v>
      </c>
      <c r="H18" s="60"/>
      <c r="I18" s="17"/>
      <c r="J18" s="29">
        <v>4.7</v>
      </c>
      <c r="K18" s="11" t="s">
        <v>353</v>
      </c>
      <c r="L18" s="29">
        <v>9.8000000000000007</v>
      </c>
      <c r="M18" s="17"/>
    </row>
    <row r="19" spans="1:13" ht="15.75" thickBot="1" x14ac:dyDescent="0.3">
      <c r="A19" s="14"/>
      <c r="B19" s="74" t="s">
        <v>33</v>
      </c>
      <c r="C19" s="24"/>
      <c r="D19" s="83">
        <v>142867</v>
      </c>
      <c r="E19" s="83"/>
      <c r="F19" s="24"/>
      <c r="G19" s="83">
        <v>142883</v>
      </c>
      <c r="H19" s="83"/>
      <c r="I19" s="24"/>
      <c r="J19" s="49">
        <v>5.5</v>
      </c>
      <c r="K19" s="25" t="s">
        <v>353</v>
      </c>
      <c r="L19" s="49">
        <v>2.8</v>
      </c>
      <c r="M19" s="24"/>
    </row>
    <row r="20" spans="1:13" x14ac:dyDescent="0.25">
      <c r="A20" s="14"/>
      <c r="B20" s="76" t="s">
        <v>358</v>
      </c>
      <c r="C20" s="17"/>
      <c r="D20" s="84">
        <v>5187475</v>
      </c>
      <c r="E20" s="84"/>
      <c r="F20" s="17"/>
      <c r="G20" s="84">
        <v>5283932</v>
      </c>
      <c r="H20" s="84"/>
      <c r="I20" s="17"/>
      <c r="J20" s="53"/>
      <c r="K20" s="17"/>
      <c r="L20" s="53"/>
      <c r="M20" s="17"/>
    </row>
    <row r="21" spans="1:13" ht="26.25" thickBot="1" x14ac:dyDescent="0.3">
      <c r="A21" s="14"/>
      <c r="B21" s="74" t="s">
        <v>359</v>
      </c>
      <c r="C21" s="24"/>
      <c r="D21" s="85" t="s">
        <v>360</v>
      </c>
      <c r="E21" s="85"/>
      <c r="F21" s="25" t="s">
        <v>317</v>
      </c>
      <c r="G21" s="85" t="s">
        <v>314</v>
      </c>
      <c r="H21" s="85"/>
      <c r="I21" s="24"/>
      <c r="J21" s="46"/>
      <c r="K21" s="24"/>
      <c r="L21" s="46"/>
      <c r="M21" s="24"/>
    </row>
    <row r="22" spans="1:13" ht="15.75" thickBot="1" x14ac:dyDescent="0.3">
      <c r="A22" s="14"/>
      <c r="B22" s="76" t="s">
        <v>361</v>
      </c>
      <c r="C22" s="17"/>
      <c r="D22" s="77" t="s">
        <v>313</v>
      </c>
      <c r="E22" s="78">
        <v>5183133</v>
      </c>
      <c r="F22" s="17"/>
      <c r="G22" s="77" t="s">
        <v>313</v>
      </c>
      <c r="H22" s="78">
        <v>5283932</v>
      </c>
      <c r="I22" s="17"/>
      <c r="J22" s="53"/>
      <c r="K22" s="17"/>
      <c r="L22" s="53"/>
      <c r="M22" s="17"/>
    </row>
    <row r="23" spans="1:13" ht="15.75" thickTop="1" x14ac:dyDescent="0.25">
      <c r="A23" s="14"/>
      <c r="B23" s="79"/>
      <c r="C23" s="24"/>
      <c r="D23" s="86"/>
      <c r="E23" s="86"/>
      <c r="F23" s="24"/>
      <c r="G23" s="86"/>
      <c r="H23" s="86"/>
      <c r="I23" s="24"/>
      <c r="J23" s="46"/>
      <c r="K23" s="24"/>
      <c r="L23" s="46"/>
      <c r="M23" s="24"/>
    </row>
    <row r="24" spans="1:13" x14ac:dyDescent="0.25">
      <c r="A24" s="14"/>
      <c r="B24" s="80" t="s">
        <v>362</v>
      </c>
      <c r="C24" s="17"/>
      <c r="D24" s="62"/>
      <c r="E24" s="62"/>
      <c r="F24" s="17"/>
      <c r="G24" s="62"/>
      <c r="H24" s="62"/>
      <c r="I24" s="17"/>
      <c r="J24" s="53"/>
      <c r="K24" s="17"/>
      <c r="L24" s="53"/>
      <c r="M24" s="17"/>
    </row>
    <row r="25" spans="1:13" x14ac:dyDescent="0.25">
      <c r="A25" s="14"/>
      <c r="B25" s="74" t="s">
        <v>352</v>
      </c>
      <c r="C25" s="24"/>
      <c r="D25" s="25" t="s">
        <v>313</v>
      </c>
      <c r="E25" s="50">
        <v>2714512</v>
      </c>
      <c r="F25" s="24"/>
      <c r="G25" s="25" t="s">
        <v>313</v>
      </c>
      <c r="H25" s="50">
        <v>2766217</v>
      </c>
      <c r="I25" s="24"/>
      <c r="J25" s="49">
        <v>5.5</v>
      </c>
      <c r="K25" s="25" t="s">
        <v>353</v>
      </c>
      <c r="L25" s="49">
        <v>4.3</v>
      </c>
      <c r="M25" s="24"/>
    </row>
    <row r="26" spans="1:13" x14ac:dyDescent="0.25">
      <c r="A26" s="14"/>
      <c r="B26" s="73" t="s">
        <v>354</v>
      </c>
      <c r="C26" s="17"/>
      <c r="D26" s="60">
        <v>407462</v>
      </c>
      <c r="E26" s="60"/>
      <c r="F26" s="17"/>
      <c r="G26" s="60">
        <v>442475</v>
      </c>
      <c r="H26" s="60"/>
      <c r="I26" s="17"/>
      <c r="J26" s="29">
        <v>9.6999999999999993</v>
      </c>
      <c r="K26" s="11" t="s">
        <v>353</v>
      </c>
      <c r="L26" s="29">
        <v>4.2</v>
      </c>
      <c r="M26" s="17"/>
    </row>
    <row r="27" spans="1:13" ht="15.75" thickBot="1" x14ac:dyDescent="0.3">
      <c r="A27" s="14"/>
      <c r="B27" s="74" t="s">
        <v>355</v>
      </c>
      <c r="C27" s="24"/>
      <c r="D27" s="83">
        <v>1245728</v>
      </c>
      <c r="E27" s="83"/>
      <c r="F27" s="24"/>
      <c r="G27" s="83">
        <v>1246841</v>
      </c>
      <c r="H27" s="83"/>
      <c r="I27" s="24"/>
      <c r="J27" s="49">
        <v>11.7</v>
      </c>
      <c r="K27" s="25" t="s">
        <v>353</v>
      </c>
      <c r="L27" s="49">
        <v>3.5</v>
      </c>
      <c r="M27" s="24"/>
    </row>
    <row r="28" spans="1:13" x14ac:dyDescent="0.25">
      <c r="A28" s="14"/>
      <c r="B28" s="76" t="s">
        <v>356</v>
      </c>
      <c r="C28" s="17"/>
      <c r="D28" s="84">
        <v>4367702</v>
      </c>
      <c r="E28" s="84"/>
      <c r="F28" s="17"/>
      <c r="G28" s="84">
        <v>4455533</v>
      </c>
      <c r="H28" s="84"/>
      <c r="I28" s="17"/>
      <c r="J28" s="53"/>
      <c r="K28" s="17"/>
      <c r="L28" s="53"/>
      <c r="M28" s="17"/>
    </row>
    <row r="29" spans="1:13" ht="25.5" x14ac:dyDescent="0.25">
      <c r="A29" s="14"/>
      <c r="B29" s="74" t="s">
        <v>357</v>
      </c>
      <c r="C29" s="24"/>
      <c r="D29" s="61">
        <v>206672</v>
      </c>
      <c r="E29" s="61"/>
      <c r="F29" s="24"/>
      <c r="G29" s="61">
        <v>209099</v>
      </c>
      <c r="H29" s="61"/>
      <c r="I29" s="24"/>
      <c r="J29" s="49">
        <v>5.3</v>
      </c>
      <c r="K29" s="25" t="s">
        <v>353</v>
      </c>
      <c r="L29" s="49">
        <v>9.6</v>
      </c>
      <c r="M29" s="24"/>
    </row>
    <row r="30" spans="1:13" ht="15.75" thickBot="1" x14ac:dyDescent="0.3">
      <c r="A30" s="14"/>
      <c r="B30" s="73" t="s">
        <v>33</v>
      </c>
      <c r="C30" s="17"/>
      <c r="D30" s="44">
        <v>180414</v>
      </c>
      <c r="E30" s="44"/>
      <c r="F30" s="17"/>
      <c r="G30" s="44">
        <v>180483</v>
      </c>
      <c r="H30" s="44"/>
      <c r="I30" s="17"/>
      <c r="J30" s="29">
        <v>5.4</v>
      </c>
      <c r="K30" s="11" t="s">
        <v>353</v>
      </c>
      <c r="L30" s="29">
        <v>2.9</v>
      </c>
      <c r="M30" s="17"/>
    </row>
    <row r="31" spans="1:13" x14ac:dyDescent="0.25">
      <c r="A31" s="14"/>
      <c r="B31" s="75" t="s">
        <v>358</v>
      </c>
      <c r="C31" s="24"/>
      <c r="D31" s="64">
        <v>4754788</v>
      </c>
      <c r="E31" s="64"/>
      <c r="F31" s="24"/>
      <c r="G31" s="64">
        <v>4845115</v>
      </c>
      <c r="H31" s="64"/>
      <c r="I31" s="24"/>
      <c r="J31" s="46"/>
      <c r="K31" s="24"/>
      <c r="L31" s="46"/>
      <c r="M31" s="24"/>
    </row>
    <row r="32" spans="1:13" ht="26.25" thickBot="1" x14ac:dyDescent="0.3">
      <c r="A32" s="14"/>
      <c r="B32" s="73" t="s">
        <v>359</v>
      </c>
      <c r="C32" s="17"/>
      <c r="D32" s="43" t="s">
        <v>363</v>
      </c>
      <c r="E32" s="43"/>
      <c r="F32" s="11" t="s">
        <v>317</v>
      </c>
      <c r="G32" s="43" t="s">
        <v>314</v>
      </c>
      <c r="H32" s="43"/>
      <c r="I32" s="17"/>
      <c r="J32" s="53"/>
      <c r="K32" s="17"/>
      <c r="L32" s="53"/>
      <c r="M32" s="17"/>
    </row>
    <row r="33" spans="1:24" ht="15.75" thickBot="1" x14ac:dyDescent="0.3">
      <c r="A33" s="14"/>
      <c r="B33" s="75" t="s">
        <v>361</v>
      </c>
      <c r="C33" s="24"/>
      <c r="D33" s="37" t="s">
        <v>313</v>
      </c>
      <c r="E33" s="81">
        <v>4750804</v>
      </c>
      <c r="F33" s="24"/>
      <c r="G33" s="37" t="s">
        <v>313</v>
      </c>
      <c r="H33" s="81">
        <v>4845115</v>
      </c>
      <c r="I33" s="24"/>
      <c r="J33" s="46"/>
      <c r="K33" s="24"/>
      <c r="L33" s="46"/>
      <c r="M33" s="24"/>
    </row>
    <row r="34" spans="1:24" ht="15.75" thickTop="1" x14ac:dyDescent="0.25">
      <c r="A34" s="14"/>
      <c r="B34" s="68"/>
      <c r="C34" s="68"/>
      <c r="D34" s="68"/>
      <c r="E34" s="68"/>
      <c r="F34" s="68"/>
      <c r="G34" s="68"/>
      <c r="H34" s="68"/>
      <c r="I34" s="68"/>
      <c r="J34" s="68"/>
      <c r="K34" s="68"/>
      <c r="L34" s="68"/>
      <c r="M34" s="68"/>
      <c r="N34" s="68"/>
      <c r="O34" s="68"/>
      <c r="P34" s="68"/>
      <c r="Q34" s="68"/>
      <c r="R34" s="68"/>
      <c r="S34" s="68"/>
      <c r="T34" s="68"/>
      <c r="U34" s="68"/>
      <c r="V34" s="68"/>
      <c r="W34" s="68"/>
      <c r="X34" s="68"/>
    </row>
    <row r="35" spans="1:24" x14ac:dyDescent="0.25">
      <c r="A35" s="14"/>
      <c r="B35" s="68"/>
      <c r="C35" s="68"/>
      <c r="D35" s="68"/>
      <c r="E35" s="68"/>
      <c r="F35" s="68"/>
      <c r="G35" s="68"/>
      <c r="H35" s="68"/>
      <c r="I35" s="68"/>
      <c r="J35" s="68"/>
      <c r="K35" s="68"/>
      <c r="L35" s="68"/>
      <c r="M35" s="68"/>
      <c r="N35" s="68"/>
      <c r="O35" s="68"/>
      <c r="P35" s="68"/>
      <c r="Q35" s="68"/>
      <c r="R35" s="68"/>
      <c r="S35" s="68"/>
      <c r="T35" s="68"/>
      <c r="U35" s="68"/>
      <c r="V35" s="68"/>
      <c r="W35" s="68"/>
      <c r="X35" s="68"/>
    </row>
    <row r="36" spans="1:24" x14ac:dyDescent="0.25">
      <c r="A36" s="14"/>
      <c r="B36" s="99" t="s">
        <v>364</v>
      </c>
      <c r="C36" s="99"/>
      <c r="D36" s="99"/>
      <c r="E36" s="99"/>
      <c r="F36" s="99"/>
      <c r="G36" s="99"/>
      <c r="H36" s="99"/>
      <c r="I36" s="99"/>
      <c r="J36" s="99"/>
      <c r="K36" s="99"/>
      <c r="L36" s="99"/>
      <c r="M36" s="99"/>
      <c r="N36" s="99"/>
      <c r="O36" s="99"/>
      <c r="P36" s="99"/>
      <c r="Q36" s="99"/>
      <c r="R36" s="99"/>
      <c r="S36" s="99"/>
      <c r="T36" s="99"/>
      <c r="U36" s="99"/>
      <c r="V36" s="99"/>
      <c r="W36" s="99"/>
      <c r="X36" s="99"/>
    </row>
    <row r="37" spans="1:24" x14ac:dyDescent="0.25">
      <c r="A37" s="14"/>
      <c r="B37" s="99"/>
      <c r="C37" s="99"/>
      <c r="D37" s="99"/>
      <c r="E37" s="99"/>
      <c r="F37" s="99"/>
      <c r="G37" s="99"/>
      <c r="H37" s="99"/>
      <c r="I37" s="99"/>
      <c r="J37" s="99"/>
      <c r="K37" s="99"/>
      <c r="L37" s="99"/>
      <c r="M37" s="99"/>
      <c r="N37" s="99"/>
      <c r="O37" s="99"/>
      <c r="P37" s="99"/>
      <c r="Q37" s="99"/>
      <c r="R37" s="99"/>
      <c r="S37" s="99"/>
      <c r="T37" s="99"/>
      <c r="U37" s="99"/>
      <c r="V37" s="99"/>
      <c r="W37" s="99"/>
      <c r="X37" s="99"/>
    </row>
    <row r="38" spans="1:24" ht="25.5" customHeight="1" x14ac:dyDescent="0.25">
      <c r="A38" s="14"/>
      <c r="B38" s="99" t="s">
        <v>365</v>
      </c>
      <c r="C38" s="99"/>
      <c r="D38" s="99"/>
      <c r="E38" s="99"/>
      <c r="F38" s="99"/>
      <c r="G38" s="99"/>
      <c r="H38" s="99"/>
      <c r="I38" s="99"/>
      <c r="J38" s="99"/>
      <c r="K38" s="99"/>
      <c r="L38" s="99"/>
      <c r="M38" s="99"/>
      <c r="N38" s="99"/>
      <c r="O38" s="99"/>
      <c r="P38" s="99"/>
      <c r="Q38" s="99"/>
      <c r="R38" s="99"/>
      <c r="S38" s="99"/>
      <c r="T38" s="99"/>
      <c r="U38" s="99"/>
      <c r="V38" s="99"/>
      <c r="W38" s="99"/>
      <c r="X38" s="99"/>
    </row>
    <row r="39" spans="1:24" x14ac:dyDescent="0.25">
      <c r="A39" s="14"/>
      <c r="B39" s="99"/>
      <c r="C39" s="99"/>
      <c r="D39" s="99"/>
      <c r="E39" s="99"/>
      <c r="F39" s="99"/>
      <c r="G39" s="99"/>
      <c r="H39" s="99"/>
      <c r="I39" s="99"/>
      <c r="J39" s="99"/>
      <c r="K39" s="99"/>
      <c r="L39" s="99"/>
      <c r="M39" s="99"/>
      <c r="N39" s="99"/>
      <c r="O39" s="99"/>
      <c r="P39" s="99"/>
      <c r="Q39" s="99"/>
      <c r="R39" s="99"/>
      <c r="S39" s="99"/>
      <c r="T39" s="99"/>
      <c r="U39" s="99"/>
      <c r="V39" s="99"/>
      <c r="W39" s="99"/>
      <c r="X39" s="99"/>
    </row>
    <row r="40" spans="1:24" x14ac:dyDescent="0.25">
      <c r="A40" s="14"/>
      <c r="B40" s="68" t="s">
        <v>366</v>
      </c>
      <c r="C40" s="68"/>
      <c r="D40" s="68"/>
      <c r="E40" s="68"/>
      <c r="F40" s="68"/>
      <c r="G40" s="68"/>
      <c r="H40" s="68"/>
      <c r="I40" s="68"/>
      <c r="J40" s="68"/>
      <c r="K40" s="68"/>
      <c r="L40" s="68"/>
      <c r="M40" s="68"/>
      <c r="N40" s="68"/>
      <c r="O40" s="68"/>
      <c r="P40" s="68"/>
      <c r="Q40" s="68"/>
      <c r="R40" s="68"/>
      <c r="S40" s="68"/>
      <c r="T40" s="68"/>
      <c r="U40" s="68"/>
      <c r="V40" s="68"/>
      <c r="W40" s="68"/>
      <c r="X40" s="68"/>
    </row>
    <row r="41" spans="1:24" x14ac:dyDescent="0.25">
      <c r="A41" s="14"/>
      <c r="B41" s="68"/>
      <c r="C41" s="68"/>
      <c r="D41" s="68"/>
      <c r="E41" s="68"/>
      <c r="F41" s="68"/>
      <c r="G41" s="68"/>
      <c r="H41" s="68"/>
      <c r="I41" s="68"/>
      <c r="J41" s="68"/>
      <c r="K41" s="68"/>
      <c r="L41" s="68"/>
      <c r="M41" s="68"/>
      <c r="N41" s="68"/>
      <c r="O41" s="68"/>
      <c r="P41" s="68"/>
      <c r="Q41" s="68"/>
      <c r="R41" s="68"/>
      <c r="S41" s="68"/>
      <c r="T41" s="68"/>
      <c r="U41" s="68"/>
      <c r="V41" s="68"/>
      <c r="W41" s="68"/>
      <c r="X41" s="68"/>
    </row>
    <row r="42" spans="1:24" ht="15.75" thickBot="1" x14ac:dyDescent="0.3">
      <c r="A42" s="14"/>
      <c r="B42" s="17"/>
      <c r="C42" s="18"/>
      <c r="D42" s="41" t="s">
        <v>351</v>
      </c>
      <c r="E42" s="41"/>
      <c r="F42" s="41"/>
      <c r="G42" s="41"/>
      <c r="H42" s="18"/>
      <c r="I42" s="41" t="s">
        <v>362</v>
      </c>
      <c r="J42" s="41"/>
      <c r="K42" s="41"/>
      <c r="L42" s="41"/>
      <c r="M42" s="18"/>
    </row>
    <row r="43" spans="1:24" x14ac:dyDescent="0.25">
      <c r="A43" s="14"/>
      <c r="B43" s="91" t="s">
        <v>367</v>
      </c>
      <c r="C43" s="39"/>
      <c r="D43" s="93" t="s">
        <v>368</v>
      </c>
      <c r="E43" s="94"/>
      <c r="F43" s="93" t="s">
        <v>341</v>
      </c>
      <c r="G43" s="93"/>
      <c r="H43" s="39"/>
      <c r="I43" s="93" t="s">
        <v>368</v>
      </c>
      <c r="J43" s="94"/>
      <c r="K43" s="93" t="s">
        <v>341</v>
      </c>
      <c r="L43" s="93"/>
      <c r="M43" s="39"/>
    </row>
    <row r="44" spans="1:24" ht="15.75" thickBot="1" x14ac:dyDescent="0.3">
      <c r="A44" s="14"/>
      <c r="B44" s="92"/>
      <c r="C44" s="39"/>
      <c r="D44" s="41"/>
      <c r="E44" s="95"/>
      <c r="F44" s="41" t="s">
        <v>342</v>
      </c>
      <c r="G44" s="41"/>
      <c r="H44" s="39"/>
      <c r="I44" s="41"/>
      <c r="J44" s="95"/>
      <c r="K44" s="41" t="s">
        <v>342</v>
      </c>
      <c r="L44" s="41"/>
      <c r="M44" s="39"/>
    </row>
    <row r="45" spans="1:24" x14ac:dyDescent="0.25">
      <c r="A45" s="14"/>
      <c r="B45" s="74" t="s">
        <v>369</v>
      </c>
      <c r="C45" s="24"/>
      <c r="D45" s="88">
        <v>1.552E-3</v>
      </c>
      <c r="E45" s="24"/>
      <c r="F45" s="25" t="s">
        <v>313</v>
      </c>
      <c r="G45" s="27">
        <v>137092</v>
      </c>
      <c r="H45" s="24"/>
      <c r="I45" s="88">
        <v>1.6770000000000001E-3</v>
      </c>
      <c r="J45" s="24"/>
      <c r="K45" s="25" t="s">
        <v>313</v>
      </c>
      <c r="L45" s="27">
        <v>150076</v>
      </c>
      <c r="M45" s="24"/>
    </row>
    <row r="46" spans="1:24" x14ac:dyDescent="0.25">
      <c r="A46" s="14"/>
      <c r="B46" s="73" t="s">
        <v>370</v>
      </c>
      <c r="C46" s="17"/>
      <c r="D46" s="89">
        <v>5.5250000000000004E-3</v>
      </c>
      <c r="E46" s="17"/>
      <c r="F46" s="60">
        <v>406392</v>
      </c>
      <c r="G46" s="60"/>
      <c r="H46" s="17"/>
      <c r="I46" s="89">
        <v>5.2529999999999999E-3</v>
      </c>
      <c r="J46" s="17"/>
      <c r="K46" s="60">
        <v>392950</v>
      </c>
      <c r="L46" s="60"/>
      <c r="M46" s="17"/>
    </row>
    <row r="47" spans="1:24" ht="15.75" thickBot="1" x14ac:dyDescent="0.3">
      <c r="A47" s="14"/>
      <c r="B47" s="74" t="s">
        <v>371</v>
      </c>
      <c r="C47" s="24"/>
      <c r="D47" s="90" t="s">
        <v>372</v>
      </c>
      <c r="E47" s="24"/>
      <c r="F47" s="83">
        <v>3333849</v>
      </c>
      <c r="G47" s="83"/>
      <c r="H47" s="24"/>
      <c r="I47" s="90" t="s">
        <v>373</v>
      </c>
      <c r="J47" s="24"/>
      <c r="K47" s="83">
        <v>2688308</v>
      </c>
      <c r="L47" s="83"/>
      <c r="M47" s="24"/>
    </row>
    <row r="48" spans="1:24" ht="15.75" thickBot="1" x14ac:dyDescent="0.3">
      <c r="A48" s="14"/>
      <c r="B48" s="76" t="s">
        <v>141</v>
      </c>
      <c r="C48" s="17"/>
      <c r="D48" s="53"/>
      <c r="E48" s="17"/>
      <c r="F48" s="77" t="s">
        <v>313</v>
      </c>
      <c r="G48" s="78">
        <v>3877333</v>
      </c>
      <c r="H48" s="17"/>
      <c r="I48" s="53"/>
      <c r="J48" s="17"/>
      <c r="K48" s="77" t="s">
        <v>313</v>
      </c>
      <c r="L48" s="78">
        <v>3231334</v>
      </c>
      <c r="M48" s="17"/>
    </row>
    <row r="49" spans="1:24" ht="15.75" thickTop="1"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row>
    <row r="50" spans="1:24" x14ac:dyDescent="0.25">
      <c r="A50" s="14"/>
      <c r="B50" s="68"/>
      <c r="C50" s="68"/>
      <c r="D50" s="68"/>
      <c r="E50" s="68"/>
      <c r="F50" s="68"/>
      <c r="G50" s="68"/>
      <c r="H50" s="68"/>
      <c r="I50" s="68"/>
      <c r="J50" s="68"/>
      <c r="K50" s="68"/>
      <c r="L50" s="68"/>
      <c r="M50" s="68"/>
      <c r="N50" s="68"/>
      <c r="O50" s="68"/>
      <c r="P50" s="68"/>
      <c r="Q50" s="68"/>
      <c r="R50" s="68"/>
      <c r="S50" s="68"/>
      <c r="T50" s="68"/>
      <c r="U50" s="68"/>
      <c r="V50" s="68"/>
      <c r="W50" s="68"/>
      <c r="X50" s="68"/>
    </row>
    <row r="51" spans="1:24" x14ac:dyDescent="0.25">
      <c r="A51" s="14"/>
      <c r="B51" s="99" t="s">
        <v>374</v>
      </c>
      <c r="C51" s="99"/>
      <c r="D51" s="99"/>
      <c r="E51" s="99"/>
      <c r="F51" s="99"/>
      <c r="G51" s="99"/>
      <c r="H51" s="99"/>
      <c r="I51" s="99"/>
      <c r="J51" s="99"/>
      <c r="K51" s="99"/>
      <c r="L51" s="99"/>
      <c r="M51" s="99"/>
      <c r="N51" s="99"/>
      <c r="O51" s="99"/>
      <c r="P51" s="99"/>
      <c r="Q51" s="99"/>
      <c r="R51" s="99"/>
      <c r="S51" s="99"/>
      <c r="T51" s="99"/>
      <c r="U51" s="99"/>
      <c r="V51" s="99"/>
      <c r="W51" s="99"/>
      <c r="X51" s="99"/>
    </row>
    <row r="52" spans="1:24" x14ac:dyDescent="0.25">
      <c r="A52" s="14"/>
      <c r="B52" s="68"/>
      <c r="C52" s="68"/>
      <c r="D52" s="68"/>
      <c r="E52" s="68"/>
      <c r="F52" s="68"/>
      <c r="G52" s="68"/>
      <c r="H52" s="68"/>
      <c r="I52" s="68"/>
      <c r="J52" s="68"/>
      <c r="K52" s="68"/>
      <c r="L52" s="68"/>
      <c r="M52" s="68"/>
      <c r="N52" s="68"/>
      <c r="O52" s="68"/>
      <c r="P52" s="68"/>
      <c r="Q52" s="68"/>
      <c r="R52" s="68"/>
      <c r="S52" s="68"/>
      <c r="T52" s="68"/>
      <c r="U52" s="68"/>
      <c r="V52" s="68"/>
      <c r="W52" s="68"/>
      <c r="X52" s="68"/>
    </row>
    <row r="53" spans="1:24" x14ac:dyDescent="0.25">
      <c r="A53" s="14"/>
      <c r="B53" s="68" t="s">
        <v>375</v>
      </c>
      <c r="C53" s="68"/>
      <c r="D53" s="68"/>
      <c r="E53" s="68"/>
      <c r="F53" s="68"/>
      <c r="G53" s="68"/>
      <c r="H53" s="68"/>
      <c r="I53" s="68"/>
      <c r="J53" s="68"/>
      <c r="K53" s="68"/>
      <c r="L53" s="68"/>
      <c r="M53" s="68"/>
      <c r="N53" s="68"/>
      <c r="O53" s="68"/>
      <c r="P53" s="68"/>
      <c r="Q53" s="68"/>
      <c r="R53" s="68"/>
      <c r="S53" s="68"/>
      <c r="T53" s="68"/>
      <c r="U53" s="68"/>
      <c r="V53" s="68"/>
      <c r="W53" s="68"/>
      <c r="X53" s="68"/>
    </row>
    <row r="54" spans="1:24" x14ac:dyDescent="0.25">
      <c r="A54" s="14"/>
      <c r="B54" s="70"/>
      <c r="C54" s="70"/>
      <c r="D54" s="70"/>
      <c r="E54" s="70"/>
      <c r="F54" s="70"/>
      <c r="G54" s="70"/>
      <c r="H54" s="70"/>
      <c r="I54" s="70"/>
      <c r="J54" s="70"/>
      <c r="K54" s="70"/>
      <c r="L54" s="70"/>
      <c r="M54" s="70"/>
      <c r="N54" s="70"/>
      <c r="O54" s="70"/>
      <c r="P54" s="70"/>
      <c r="Q54" s="70"/>
      <c r="R54" s="70"/>
      <c r="S54" s="70"/>
      <c r="T54" s="70"/>
      <c r="U54" s="70"/>
      <c r="V54" s="70"/>
      <c r="W54" s="70"/>
      <c r="X54" s="70"/>
    </row>
    <row r="55" spans="1:24" ht="15.75" thickBot="1" x14ac:dyDescent="0.3">
      <c r="A55" s="14"/>
      <c r="B55" s="17"/>
      <c r="C55" s="18"/>
      <c r="D55" s="41" t="s">
        <v>376</v>
      </c>
      <c r="E55" s="41"/>
      <c r="F55" s="41"/>
      <c r="G55" s="41"/>
      <c r="H55" s="41"/>
      <c r="I55" s="41"/>
      <c r="J55" s="41"/>
      <c r="K55" s="41"/>
      <c r="L55" s="41"/>
      <c r="M55" s="41"/>
      <c r="N55" s="41"/>
      <c r="O55" s="41"/>
      <c r="P55" s="41"/>
      <c r="Q55" s="41"/>
      <c r="R55" s="41"/>
      <c r="S55" s="41"/>
      <c r="T55" s="41"/>
      <c r="U55" s="18"/>
      <c r="V55" s="39"/>
      <c r="W55" s="39"/>
      <c r="X55" s="18"/>
    </row>
    <row r="56" spans="1:24" ht="15.75" thickBot="1" x14ac:dyDescent="0.3">
      <c r="A56" s="14"/>
      <c r="B56" s="17"/>
      <c r="C56" s="18"/>
      <c r="D56" s="42" t="s">
        <v>377</v>
      </c>
      <c r="E56" s="42"/>
      <c r="F56" s="42"/>
      <c r="G56" s="42"/>
      <c r="H56" s="42"/>
      <c r="I56" s="42"/>
      <c r="J56" s="42"/>
      <c r="K56" s="42"/>
      <c r="L56" s="42"/>
      <c r="M56" s="42"/>
      <c r="N56" s="42"/>
      <c r="O56" s="18"/>
      <c r="P56" s="94"/>
      <c r="Q56" s="94"/>
      <c r="R56" s="18"/>
      <c r="S56" s="93" t="s">
        <v>338</v>
      </c>
      <c r="T56" s="93"/>
      <c r="U56" s="18"/>
      <c r="V56" s="39"/>
      <c r="W56" s="39"/>
      <c r="X56" s="18"/>
    </row>
    <row r="57" spans="1:24" x14ac:dyDescent="0.25">
      <c r="A57" s="14"/>
      <c r="B57" s="87" t="s">
        <v>378</v>
      </c>
      <c r="C57" s="39"/>
      <c r="D57" s="93" t="s">
        <v>381</v>
      </c>
      <c r="E57" s="93"/>
      <c r="F57" s="94"/>
      <c r="G57" s="93" t="s">
        <v>383</v>
      </c>
      <c r="H57" s="93"/>
      <c r="I57" s="94"/>
      <c r="J57" s="93" t="s">
        <v>384</v>
      </c>
      <c r="K57" s="93"/>
      <c r="L57" s="94"/>
      <c r="M57" s="93" t="s">
        <v>385</v>
      </c>
      <c r="N57" s="93"/>
      <c r="O57" s="39"/>
      <c r="P57" s="40" t="s">
        <v>387</v>
      </c>
      <c r="Q57" s="40"/>
      <c r="R57" s="39"/>
      <c r="S57" s="40" t="s">
        <v>389</v>
      </c>
      <c r="T57" s="40"/>
      <c r="U57" s="39"/>
      <c r="V57" s="40" t="s">
        <v>141</v>
      </c>
      <c r="W57" s="40"/>
      <c r="X57" s="39"/>
    </row>
    <row r="58" spans="1:24" x14ac:dyDescent="0.25">
      <c r="A58" s="14"/>
      <c r="B58" s="87" t="s">
        <v>379</v>
      </c>
      <c r="C58" s="39"/>
      <c r="D58" s="40" t="s">
        <v>382</v>
      </c>
      <c r="E58" s="40"/>
      <c r="F58" s="39"/>
      <c r="G58" s="40" t="s">
        <v>382</v>
      </c>
      <c r="H58" s="40"/>
      <c r="I58" s="39"/>
      <c r="J58" s="40" t="s">
        <v>338</v>
      </c>
      <c r="K58" s="40"/>
      <c r="L58" s="39"/>
      <c r="M58" s="40" t="s">
        <v>386</v>
      </c>
      <c r="N58" s="40"/>
      <c r="O58" s="39"/>
      <c r="P58" s="40" t="s">
        <v>388</v>
      </c>
      <c r="Q58" s="40"/>
      <c r="R58" s="39"/>
      <c r="S58" s="40" t="s">
        <v>390</v>
      </c>
      <c r="T58" s="40"/>
      <c r="U58" s="39"/>
      <c r="V58" s="40"/>
      <c r="W58" s="40"/>
      <c r="X58" s="39"/>
    </row>
    <row r="59" spans="1:24" ht="15.75" thickBot="1" x14ac:dyDescent="0.3">
      <c r="A59" s="14"/>
      <c r="B59" s="96" t="s">
        <v>380</v>
      </c>
      <c r="C59" s="39"/>
      <c r="D59" s="82"/>
      <c r="E59" s="82"/>
      <c r="F59" s="39"/>
      <c r="G59" s="82"/>
      <c r="H59" s="82"/>
      <c r="I59" s="39"/>
      <c r="J59" s="82"/>
      <c r="K59" s="82"/>
      <c r="L59" s="39"/>
      <c r="M59" s="41" t="s">
        <v>338</v>
      </c>
      <c r="N59" s="41"/>
      <c r="O59" s="39"/>
      <c r="P59" s="82"/>
      <c r="Q59" s="82"/>
      <c r="R59" s="39"/>
      <c r="S59" s="41" t="s">
        <v>391</v>
      </c>
      <c r="T59" s="41"/>
      <c r="U59" s="39"/>
      <c r="V59" s="41"/>
      <c r="W59" s="41"/>
      <c r="X59" s="39"/>
    </row>
    <row r="60" spans="1:24" x14ac:dyDescent="0.25">
      <c r="A60" s="14"/>
      <c r="B60" s="74">
        <v>1</v>
      </c>
      <c r="C60" s="24"/>
      <c r="D60" s="25" t="s">
        <v>313</v>
      </c>
      <c r="E60" s="26" t="s">
        <v>314</v>
      </c>
      <c r="F60" s="24"/>
      <c r="G60" s="25" t="s">
        <v>313</v>
      </c>
      <c r="H60" s="26" t="s">
        <v>314</v>
      </c>
      <c r="I60" s="24"/>
      <c r="J60" s="25" t="s">
        <v>313</v>
      </c>
      <c r="K60" s="26" t="s">
        <v>314</v>
      </c>
      <c r="L60" s="24"/>
      <c r="M60" s="25" t="s">
        <v>313</v>
      </c>
      <c r="N60" s="26" t="s">
        <v>314</v>
      </c>
      <c r="O60" s="24"/>
      <c r="P60" s="25" t="s">
        <v>313</v>
      </c>
      <c r="Q60" s="26" t="s">
        <v>314</v>
      </c>
      <c r="R60" s="24"/>
      <c r="S60" s="25" t="s">
        <v>313</v>
      </c>
      <c r="T60" s="26" t="s">
        <v>314</v>
      </c>
      <c r="U60" s="24"/>
      <c r="V60" s="25" t="s">
        <v>313</v>
      </c>
      <c r="W60" s="26" t="s">
        <v>314</v>
      </c>
      <c r="X60" s="24"/>
    </row>
    <row r="61" spans="1:24" x14ac:dyDescent="0.25">
      <c r="A61" s="14"/>
      <c r="B61" s="73">
        <v>2</v>
      </c>
      <c r="C61" s="17"/>
      <c r="D61" s="60">
        <v>101875</v>
      </c>
      <c r="E61" s="60"/>
      <c r="F61" s="17"/>
      <c r="G61" s="60">
        <v>104821</v>
      </c>
      <c r="H61" s="60"/>
      <c r="I61" s="17"/>
      <c r="J61" s="60">
        <v>209690</v>
      </c>
      <c r="K61" s="60"/>
      <c r="L61" s="17"/>
      <c r="M61" s="97" t="s">
        <v>314</v>
      </c>
      <c r="N61" s="97"/>
      <c r="O61" s="17"/>
      <c r="P61" s="97" t="s">
        <v>314</v>
      </c>
      <c r="Q61" s="97"/>
      <c r="R61" s="17"/>
      <c r="S61" s="60">
        <v>12971</v>
      </c>
      <c r="T61" s="60"/>
      <c r="U61" s="17"/>
      <c r="V61" s="60">
        <v>429357</v>
      </c>
      <c r="W61" s="60"/>
      <c r="X61" s="17"/>
    </row>
    <row r="62" spans="1:24" x14ac:dyDescent="0.25">
      <c r="A62" s="14"/>
      <c r="B62" s="74">
        <v>3</v>
      </c>
      <c r="C62" s="24"/>
      <c r="D62" s="61">
        <v>3010516</v>
      </c>
      <c r="E62" s="61"/>
      <c r="F62" s="24"/>
      <c r="G62" s="61">
        <v>218685</v>
      </c>
      <c r="H62" s="61"/>
      <c r="I62" s="24"/>
      <c r="J62" s="61">
        <v>950268</v>
      </c>
      <c r="K62" s="61"/>
      <c r="L62" s="24"/>
      <c r="M62" s="59" t="s">
        <v>314</v>
      </c>
      <c r="N62" s="59"/>
      <c r="O62" s="24"/>
      <c r="P62" s="59" t="s">
        <v>314</v>
      </c>
      <c r="Q62" s="59"/>
      <c r="R62" s="24"/>
      <c r="S62" s="61">
        <v>129896</v>
      </c>
      <c r="T62" s="61"/>
      <c r="U62" s="24"/>
      <c r="V62" s="61">
        <v>4309365</v>
      </c>
      <c r="W62" s="61"/>
      <c r="X62" s="24"/>
    </row>
    <row r="63" spans="1:24" x14ac:dyDescent="0.25">
      <c r="A63" s="14"/>
      <c r="B63" s="73">
        <v>4</v>
      </c>
      <c r="C63" s="17"/>
      <c r="D63" s="60">
        <v>142166</v>
      </c>
      <c r="E63" s="60"/>
      <c r="F63" s="17"/>
      <c r="G63" s="60">
        <v>32055</v>
      </c>
      <c r="H63" s="60"/>
      <c r="I63" s="17"/>
      <c r="J63" s="60">
        <v>115249</v>
      </c>
      <c r="K63" s="60"/>
      <c r="L63" s="17"/>
      <c r="M63" s="97" t="s">
        <v>314</v>
      </c>
      <c r="N63" s="97"/>
      <c r="O63" s="17"/>
      <c r="P63" s="97" t="s">
        <v>314</v>
      </c>
      <c r="Q63" s="97"/>
      <c r="R63" s="17"/>
      <c r="S63" s="97" t="s">
        <v>314</v>
      </c>
      <c r="T63" s="97"/>
      <c r="U63" s="17"/>
      <c r="V63" s="60">
        <v>289470</v>
      </c>
      <c r="W63" s="60"/>
      <c r="X63" s="17"/>
    </row>
    <row r="64" spans="1:24" x14ac:dyDescent="0.25">
      <c r="A64" s="14"/>
      <c r="B64" s="74">
        <v>5</v>
      </c>
      <c r="C64" s="24"/>
      <c r="D64" s="59" t="s">
        <v>314</v>
      </c>
      <c r="E64" s="59"/>
      <c r="F64" s="24"/>
      <c r="G64" s="59" t="s">
        <v>314</v>
      </c>
      <c r="H64" s="59"/>
      <c r="I64" s="24"/>
      <c r="J64" s="59" t="s">
        <v>314</v>
      </c>
      <c r="K64" s="59"/>
      <c r="L64" s="24"/>
      <c r="M64" s="59" t="s">
        <v>314</v>
      </c>
      <c r="N64" s="59"/>
      <c r="O64" s="24"/>
      <c r="P64" s="59" t="s">
        <v>314</v>
      </c>
      <c r="Q64" s="59"/>
      <c r="R64" s="24"/>
      <c r="S64" s="59" t="s">
        <v>314</v>
      </c>
      <c r="T64" s="59"/>
      <c r="U64" s="24"/>
      <c r="V64" s="59" t="s">
        <v>314</v>
      </c>
      <c r="W64" s="59"/>
      <c r="X64" s="24"/>
    </row>
    <row r="65" spans="1:24" ht="15.75" thickBot="1" x14ac:dyDescent="0.3">
      <c r="A65" s="14"/>
      <c r="B65" s="73" t="s">
        <v>392</v>
      </c>
      <c r="C65" s="17"/>
      <c r="D65" s="43">
        <v>455</v>
      </c>
      <c r="E65" s="43"/>
      <c r="F65" s="17"/>
      <c r="G65" s="43" t="s">
        <v>314</v>
      </c>
      <c r="H65" s="43"/>
      <c r="I65" s="17"/>
      <c r="J65" s="43" t="s">
        <v>314</v>
      </c>
      <c r="K65" s="43"/>
      <c r="L65" s="17"/>
      <c r="M65" s="44">
        <v>4416</v>
      </c>
      <c r="N65" s="44"/>
      <c r="O65" s="17"/>
      <c r="P65" s="44">
        <v>154412</v>
      </c>
      <c r="Q65" s="44"/>
      <c r="R65" s="17"/>
      <c r="S65" s="43" t="s">
        <v>314</v>
      </c>
      <c r="T65" s="43"/>
      <c r="U65" s="17"/>
      <c r="V65" s="44">
        <v>159283</v>
      </c>
      <c r="W65" s="44"/>
      <c r="X65" s="17"/>
    </row>
    <row r="66" spans="1:24" ht="15.75" thickBot="1" x14ac:dyDescent="0.3">
      <c r="A66" s="14"/>
      <c r="B66" s="79"/>
      <c r="C66" s="24"/>
      <c r="D66" s="37" t="s">
        <v>313</v>
      </c>
      <c r="E66" s="81">
        <v>3255012</v>
      </c>
      <c r="F66" s="24"/>
      <c r="G66" s="37" t="s">
        <v>313</v>
      </c>
      <c r="H66" s="81">
        <v>355561</v>
      </c>
      <c r="I66" s="24"/>
      <c r="J66" s="37" t="s">
        <v>313</v>
      </c>
      <c r="K66" s="81">
        <v>1275207</v>
      </c>
      <c r="L66" s="24"/>
      <c r="M66" s="37" t="s">
        <v>313</v>
      </c>
      <c r="N66" s="81">
        <v>4416</v>
      </c>
      <c r="O66" s="24"/>
      <c r="P66" s="37" t="s">
        <v>313</v>
      </c>
      <c r="Q66" s="81">
        <v>154412</v>
      </c>
      <c r="R66" s="24"/>
      <c r="S66" s="37" t="s">
        <v>313</v>
      </c>
      <c r="T66" s="81">
        <v>142867</v>
      </c>
      <c r="U66" s="24"/>
      <c r="V66" s="37" t="s">
        <v>313</v>
      </c>
      <c r="W66" s="81">
        <v>5187475</v>
      </c>
      <c r="X66" s="24"/>
    </row>
    <row r="67" spans="1:24" ht="15.75" thickTop="1" x14ac:dyDescent="0.25">
      <c r="A67" s="14"/>
      <c r="B67" s="70"/>
      <c r="C67" s="70"/>
      <c r="D67" s="70"/>
      <c r="E67" s="70"/>
      <c r="F67" s="70"/>
      <c r="G67" s="70"/>
      <c r="H67" s="70"/>
      <c r="I67" s="70"/>
      <c r="J67" s="70"/>
      <c r="K67" s="70"/>
      <c r="L67" s="70"/>
      <c r="M67" s="70"/>
      <c r="N67" s="70"/>
      <c r="O67" s="70"/>
      <c r="P67" s="70"/>
      <c r="Q67" s="70"/>
      <c r="R67" s="70"/>
      <c r="S67" s="70"/>
      <c r="T67" s="70"/>
      <c r="U67" s="70"/>
      <c r="V67" s="70"/>
      <c r="W67" s="70"/>
      <c r="X67" s="70"/>
    </row>
    <row r="68" spans="1:24" x14ac:dyDescent="0.25">
      <c r="A68" s="14"/>
      <c r="B68" s="68" t="s">
        <v>393</v>
      </c>
      <c r="C68" s="68"/>
      <c r="D68" s="68"/>
      <c r="E68" s="68"/>
      <c r="F68" s="68"/>
      <c r="G68" s="68"/>
      <c r="H68" s="68"/>
      <c r="I68" s="68"/>
      <c r="J68" s="68"/>
      <c r="K68" s="68"/>
      <c r="L68" s="68"/>
      <c r="M68" s="68"/>
      <c r="N68" s="68"/>
      <c r="O68" s="68"/>
      <c r="P68" s="68"/>
      <c r="Q68" s="68"/>
      <c r="R68" s="68"/>
      <c r="S68" s="68"/>
      <c r="T68" s="68"/>
      <c r="U68" s="68"/>
      <c r="V68" s="68"/>
      <c r="W68" s="68"/>
      <c r="X68" s="68"/>
    </row>
    <row r="69" spans="1:24" x14ac:dyDescent="0.25">
      <c r="A69" s="14"/>
      <c r="B69" s="70"/>
      <c r="C69" s="70"/>
      <c r="D69" s="70"/>
      <c r="E69" s="70"/>
      <c r="F69" s="70"/>
      <c r="G69" s="70"/>
      <c r="H69" s="70"/>
      <c r="I69" s="70"/>
      <c r="J69" s="70"/>
      <c r="K69" s="70"/>
      <c r="L69" s="70"/>
      <c r="M69" s="70"/>
      <c r="N69" s="70"/>
      <c r="O69" s="70"/>
      <c r="P69" s="70"/>
      <c r="Q69" s="70"/>
      <c r="R69" s="70"/>
      <c r="S69" s="70"/>
      <c r="T69" s="70"/>
      <c r="U69" s="70"/>
      <c r="V69" s="70"/>
      <c r="W69" s="70"/>
      <c r="X69" s="70"/>
    </row>
    <row r="70" spans="1:24" ht="15.75" thickBot="1" x14ac:dyDescent="0.3">
      <c r="A70" s="14"/>
      <c r="B70" s="17"/>
      <c r="C70" s="18"/>
      <c r="D70" s="41" t="s">
        <v>376</v>
      </c>
      <c r="E70" s="41"/>
      <c r="F70" s="41"/>
      <c r="G70" s="41"/>
      <c r="H70" s="41"/>
      <c r="I70" s="41"/>
      <c r="J70" s="41"/>
      <c r="K70" s="41"/>
      <c r="L70" s="41"/>
      <c r="M70" s="41"/>
      <c r="N70" s="41"/>
      <c r="O70" s="41"/>
      <c r="P70" s="41"/>
      <c r="Q70" s="41"/>
      <c r="R70" s="41"/>
      <c r="S70" s="41"/>
      <c r="T70" s="41"/>
      <c r="U70" s="18"/>
      <c r="V70" s="39"/>
      <c r="W70" s="39"/>
      <c r="X70" s="18"/>
    </row>
    <row r="71" spans="1:24" ht="15.75" thickBot="1" x14ac:dyDescent="0.3">
      <c r="A71" s="14"/>
      <c r="B71" s="17"/>
      <c r="C71" s="18"/>
      <c r="D71" s="42" t="s">
        <v>377</v>
      </c>
      <c r="E71" s="42"/>
      <c r="F71" s="42"/>
      <c r="G71" s="42"/>
      <c r="H71" s="42"/>
      <c r="I71" s="42"/>
      <c r="J71" s="42"/>
      <c r="K71" s="42"/>
      <c r="L71" s="42"/>
      <c r="M71" s="42"/>
      <c r="N71" s="42"/>
      <c r="O71" s="18"/>
      <c r="P71" s="94"/>
      <c r="Q71" s="94"/>
      <c r="R71" s="18"/>
      <c r="S71" s="93" t="s">
        <v>338</v>
      </c>
      <c r="T71" s="93"/>
      <c r="U71" s="18"/>
      <c r="V71" s="39"/>
      <c r="W71" s="39"/>
      <c r="X71" s="18"/>
    </row>
    <row r="72" spans="1:24" x14ac:dyDescent="0.25">
      <c r="A72" s="14"/>
      <c r="B72" s="87" t="s">
        <v>378</v>
      </c>
      <c r="C72" s="39"/>
      <c r="D72" s="93" t="s">
        <v>381</v>
      </c>
      <c r="E72" s="93"/>
      <c r="F72" s="94"/>
      <c r="G72" s="93" t="s">
        <v>383</v>
      </c>
      <c r="H72" s="93"/>
      <c r="I72" s="94"/>
      <c r="J72" s="93" t="s">
        <v>384</v>
      </c>
      <c r="K72" s="93"/>
      <c r="L72" s="94"/>
      <c r="M72" s="93" t="s">
        <v>385</v>
      </c>
      <c r="N72" s="93"/>
      <c r="O72" s="39"/>
      <c r="P72" s="40" t="s">
        <v>387</v>
      </c>
      <c r="Q72" s="40"/>
      <c r="R72" s="39"/>
      <c r="S72" s="40" t="s">
        <v>389</v>
      </c>
      <c r="T72" s="40"/>
      <c r="U72" s="39"/>
      <c r="V72" s="40" t="s">
        <v>141</v>
      </c>
      <c r="W72" s="40"/>
      <c r="X72" s="39"/>
    </row>
    <row r="73" spans="1:24" x14ac:dyDescent="0.25">
      <c r="A73" s="14"/>
      <c r="B73" s="87" t="s">
        <v>379</v>
      </c>
      <c r="C73" s="39"/>
      <c r="D73" s="40" t="s">
        <v>382</v>
      </c>
      <c r="E73" s="40"/>
      <c r="F73" s="39"/>
      <c r="G73" s="40" t="s">
        <v>382</v>
      </c>
      <c r="H73" s="40"/>
      <c r="I73" s="39"/>
      <c r="J73" s="40" t="s">
        <v>338</v>
      </c>
      <c r="K73" s="40"/>
      <c r="L73" s="39"/>
      <c r="M73" s="40" t="s">
        <v>386</v>
      </c>
      <c r="N73" s="40"/>
      <c r="O73" s="39"/>
      <c r="P73" s="40" t="s">
        <v>388</v>
      </c>
      <c r="Q73" s="40"/>
      <c r="R73" s="39"/>
      <c r="S73" s="40" t="s">
        <v>390</v>
      </c>
      <c r="T73" s="40"/>
      <c r="U73" s="39"/>
      <c r="V73" s="40"/>
      <c r="W73" s="40"/>
      <c r="X73" s="39"/>
    </row>
    <row r="74" spans="1:24" ht="15.75" thickBot="1" x14ac:dyDescent="0.3">
      <c r="A74" s="14"/>
      <c r="B74" s="96" t="s">
        <v>380</v>
      </c>
      <c r="C74" s="39"/>
      <c r="D74" s="82"/>
      <c r="E74" s="82"/>
      <c r="F74" s="39"/>
      <c r="G74" s="82"/>
      <c r="H74" s="82"/>
      <c r="I74" s="39"/>
      <c r="J74" s="82"/>
      <c r="K74" s="82"/>
      <c r="L74" s="39"/>
      <c r="M74" s="41" t="s">
        <v>338</v>
      </c>
      <c r="N74" s="41"/>
      <c r="O74" s="39"/>
      <c r="P74" s="82"/>
      <c r="Q74" s="82"/>
      <c r="R74" s="39"/>
      <c r="S74" s="41" t="s">
        <v>391</v>
      </c>
      <c r="T74" s="41"/>
      <c r="U74" s="39"/>
      <c r="V74" s="41"/>
      <c r="W74" s="41"/>
      <c r="X74" s="39"/>
    </row>
    <row r="75" spans="1:24" x14ac:dyDescent="0.25">
      <c r="A75" s="14"/>
      <c r="B75" s="74">
        <v>1</v>
      </c>
      <c r="C75" s="24"/>
      <c r="D75" s="25" t="s">
        <v>313</v>
      </c>
      <c r="E75" s="26" t="s">
        <v>314</v>
      </c>
      <c r="F75" s="24"/>
      <c r="G75" s="25" t="s">
        <v>313</v>
      </c>
      <c r="H75" s="26" t="s">
        <v>314</v>
      </c>
      <c r="I75" s="24"/>
      <c r="J75" s="25" t="s">
        <v>313</v>
      </c>
      <c r="K75" s="26" t="s">
        <v>314</v>
      </c>
      <c r="L75" s="24"/>
      <c r="M75" s="25" t="s">
        <v>313</v>
      </c>
      <c r="N75" s="26" t="s">
        <v>314</v>
      </c>
      <c r="O75" s="24"/>
      <c r="P75" s="25" t="s">
        <v>313</v>
      </c>
      <c r="Q75" s="26" t="s">
        <v>314</v>
      </c>
      <c r="R75" s="24"/>
      <c r="S75" s="25" t="s">
        <v>313</v>
      </c>
      <c r="T75" s="26" t="s">
        <v>314</v>
      </c>
      <c r="U75" s="24"/>
      <c r="V75" s="25" t="s">
        <v>313</v>
      </c>
      <c r="W75" s="26" t="s">
        <v>314</v>
      </c>
      <c r="X75" s="24"/>
    </row>
    <row r="76" spans="1:24" x14ac:dyDescent="0.25">
      <c r="A76" s="14"/>
      <c r="B76" s="73">
        <v>2</v>
      </c>
      <c r="C76" s="17"/>
      <c r="D76" s="60">
        <v>94981</v>
      </c>
      <c r="E76" s="60"/>
      <c r="F76" s="17"/>
      <c r="G76" s="60">
        <v>103369</v>
      </c>
      <c r="H76" s="60"/>
      <c r="I76" s="17"/>
      <c r="J76" s="60">
        <v>153119</v>
      </c>
      <c r="K76" s="60"/>
      <c r="L76" s="17"/>
      <c r="M76" s="97" t="s">
        <v>314</v>
      </c>
      <c r="N76" s="97"/>
      <c r="O76" s="17"/>
      <c r="P76" s="97" t="s">
        <v>314</v>
      </c>
      <c r="Q76" s="97"/>
      <c r="R76" s="17"/>
      <c r="S76" s="60">
        <v>13022</v>
      </c>
      <c r="T76" s="60"/>
      <c r="U76" s="17"/>
      <c r="V76" s="60">
        <v>364491</v>
      </c>
      <c r="W76" s="60"/>
      <c r="X76" s="17"/>
    </row>
    <row r="77" spans="1:24" x14ac:dyDescent="0.25">
      <c r="A77" s="14"/>
      <c r="B77" s="74">
        <v>3</v>
      </c>
      <c r="C77" s="24"/>
      <c r="D77" s="61">
        <v>2452763</v>
      </c>
      <c r="E77" s="61"/>
      <c r="F77" s="24"/>
      <c r="G77" s="61">
        <v>272375</v>
      </c>
      <c r="H77" s="61"/>
      <c r="I77" s="24"/>
      <c r="J77" s="61">
        <v>1012674</v>
      </c>
      <c r="K77" s="61"/>
      <c r="L77" s="24"/>
      <c r="M77" s="59" t="s">
        <v>314</v>
      </c>
      <c r="N77" s="59"/>
      <c r="O77" s="24"/>
      <c r="P77" s="59" t="s">
        <v>314</v>
      </c>
      <c r="Q77" s="59"/>
      <c r="R77" s="24"/>
      <c r="S77" s="61">
        <v>167392</v>
      </c>
      <c r="T77" s="61"/>
      <c r="U77" s="24"/>
      <c r="V77" s="61">
        <v>3905204</v>
      </c>
      <c r="W77" s="61"/>
      <c r="X77" s="24"/>
    </row>
    <row r="78" spans="1:24" x14ac:dyDescent="0.25">
      <c r="A78" s="14"/>
      <c r="B78" s="73">
        <v>4</v>
      </c>
      <c r="C78" s="17"/>
      <c r="D78" s="60">
        <v>153987</v>
      </c>
      <c r="E78" s="60"/>
      <c r="F78" s="17"/>
      <c r="G78" s="60">
        <v>31718</v>
      </c>
      <c r="H78" s="60"/>
      <c r="I78" s="17"/>
      <c r="J78" s="60">
        <v>79935</v>
      </c>
      <c r="K78" s="60"/>
      <c r="L78" s="17"/>
      <c r="M78" s="97" t="s">
        <v>314</v>
      </c>
      <c r="N78" s="97"/>
      <c r="O78" s="17"/>
      <c r="P78" s="97" t="s">
        <v>314</v>
      </c>
      <c r="Q78" s="97"/>
      <c r="R78" s="17"/>
      <c r="S78" s="97" t="s">
        <v>314</v>
      </c>
      <c r="T78" s="97"/>
      <c r="U78" s="17"/>
      <c r="V78" s="60">
        <v>265640</v>
      </c>
      <c r="W78" s="60"/>
      <c r="X78" s="17"/>
    </row>
    <row r="79" spans="1:24" x14ac:dyDescent="0.25">
      <c r="A79" s="14"/>
      <c r="B79" s="74">
        <v>5</v>
      </c>
      <c r="C79" s="24"/>
      <c r="D79" s="59" t="s">
        <v>314</v>
      </c>
      <c r="E79" s="59"/>
      <c r="F79" s="24"/>
      <c r="G79" s="59" t="s">
        <v>314</v>
      </c>
      <c r="H79" s="59"/>
      <c r="I79" s="24"/>
      <c r="J79" s="59" t="s">
        <v>314</v>
      </c>
      <c r="K79" s="59"/>
      <c r="L79" s="24"/>
      <c r="M79" s="59" t="s">
        <v>314</v>
      </c>
      <c r="N79" s="59"/>
      <c r="O79" s="24"/>
      <c r="P79" s="59" t="s">
        <v>314</v>
      </c>
      <c r="Q79" s="59"/>
      <c r="R79" s="24"/>
      <c r="S79" s="59" t="s">
        <v>314</v>
      </c>
      <c r="T79" s="59"/>
      <c r="U79" s="24"/>
      <c r="V79" s="59" t="s">
        <v>314</v>
      </c>
      <c r="W79" s="59"/>
      <c r="X79" s="24"/>
    </row>
    <row r="80" spans="1:24" ht="15.75" thickBot="1" x14ac:dyDescent="0.3">
      <c r="A80" s="14"/>
      <c r="B80" s="73" t="s">
        <v>392</v>
      </c>
      <c r="C80" s="17"/>
      <c r="D80" s="43" t="s">
        <v>314</v>
      </c>
      <c r="E80" s="43"/>
      <c r="F80" s="17"/>
      <c r="G80" s="43" t="s">
        <v>314</v>
      </c>
      <c r="H80" s="43"/>
      <c r="I80" s="17"/>
      <c r="J80" s="43" t="s">
        <v>314</v>
      </c>
      <c r="K80" s="43"/>
      <c r="L80" s="17"/>
      <c r="M80" s="44">
        <v>12781</v>
      </c>
      <c r="N80" s="44"/>
      <c r="O80" s="17"/>
      <c r="P80" s="44">
        <v>206672</v>
      </c>
      <c r="Q80" s="44"/>
      <c r="R80" s="17"/>
      <c r="S80" s="43" t="s">
        <v>314</v>
      </c>
      <c r="T80" s="43"/>
      <c r="U80" s="17"/>
      <c r="V80" s="44">
        <v>219453</v>
      </c>
      <c r="W80" s="44"/>
      <c r="X80" s="17"/>
    </row>
    <row r="81" spans="1:24" ht="15.75" thickBot="1" x14ac:dyDescent="0.3">
      <c r="A81" s="14"/>
      <c r="B81" s="79"/>
      <c r="C81" s="24"/>
      <c r="D81" s="37" t="s">
        <v>313</v>
      </c>
      <c r="E81" s="81">
        <v>2701731</v>
      </c>
      <c r="F81" s="24"/>
      <c r="G81" s="37" t="s">
        <v>313</v>
      </c>
      <c r="H81" s="81">
        <v>407462</v>
      </c>
      <c r="I81" s="24"/>
      <c r="J81" s="37" t="s">
        <v>313</v>
      </c>
      <c r="K81" s="81">
        <v>1245728</v>
      </c>
      <c r="L81" s="24"/>
      <c r="M81" s="37" t="s">
        <v>313</v>
      </c>
      <c r="N81" s="81">
        <v>12781</v>
      </c>
      <c r="O81" s="24"/>
      <c r="P81" s="37" t="s">
        <v>313</v>
      </c>
      <c r="Q81" s="81">
        <v>206672</v>
      </c>
      <c r="R81" s="24"/>
      <c r="S81" s="37" t="s">
        <v>313</v>
      </c>
      <c r="T81" s="81">
        <v>180414</v>
      </c>
      <c r="U81" s="24"/>
      <c r="V81" s="37" t="s">
        <v>313</v>
      </c>
      <c r="W81" s="81">
        <v>4754788</v>
      </c>
      <c r="X81" s="24"/>
    </row>
    <row r="82" spans="1:24" ht="15.75" thickTop="1" x14ac:dyDescent="0.25">
      <c r="A82" s="14"/>
      <c r="B82" s="70"/>
      <c r="C82" s="70"/>
      <c r="D82" s="70"/>
      <c r="E82" s="70"/>
      <c r="F82" s="70"/>
      <c r="G82" s="70"/>
      <c r="H82" s="70"/>
      <c r="I82" s="70"/>
      <c r="J82" s="70"/>
      <c r="K82" s="70"/>
      <c r="L82" s="70"/>
      <c r="M82" s="70"/>
      <c r="N82" s="70"/>
      <c r="O82" s="70"/>
      <c r="P82" s="70"/>
      <c r="Q82" s="70"/>
      <c r="R82" s="70"/>
      <c r="S82" s="70"/>
      <c r="T82" s="70"/>
      <c r="U82" s="70"/>
      <c r="V82" s="70"/>
      <c r="W82" s="70"/>
      <c r="X82" s="70"/>
    </row>
    <row r="83" spans="1:24" x14ac:dyDescent="0.25">
      <c r="A83" s="14"/>
      <c r="B83" s="68" t="s">
        <v>394</v>
      </c>
      <c r="C83" s="68"/>
      <c r="D83" s="68"/>
      <c r="E83" s="68"/>
      <c r="F83" s="68"/>
      <c r="G83" s="68"/>
      <c r="H83" s="68"/>
      <c r="I83" s="68"/>
      <c r="J83" s="68"/>
      <c r="K83" s="68"/>
      <c r="L83" s="68"/>
      <c r="M83" s="68"/>
      <c r="N83" s="68"/>
      <c r="O83" s="68"/>
      <c r="P83" s="68"/>
      <c r="Q83" s="68"/>
      <c r="R83" s="68"/>
      <c r="S83" s="68"/>
      <c r="T83" s="68"/>
      <c r="U83" s="68"/>
      <c r="V83" s="68"/>
      <c r="W83" s="68"/>
      <c r="X83" s="68"/>
    </row>
    <row r="84" spans="1:24" x14ac:dyDescent="0.25">
      <c r="A84" s="14"/>
      <c r="B84" s="68"/>
      <c r="C84" s="68"/>
      <c r="D84" s="68"/>
      <c r="E84" s="68"/>
      <c r="F84" s="68"/>
      <c r="G84" s="68"/>
      <c r="H84" s="68"/>
      <c r="I84" s="68"/>
      <c r="J84" s="68"/>
      <c r="K84" s="68"/>
      <c r="L84" s="68"/>
      <c r="M84" s="68"/>
      <c r="N84" s="68"/>
      <c r="O84" s="68"/>
      <c r="P84" s="68"/>
      <c r="Q84" s="68"/>
      <c r="R84" s="68"/>
      <c r="S84" s="68"/>
      <c r="T84" s="68"/>
      <c r="U84" s="68"/>
      <c r="V84" s="68"/>
      <c r="W84" s="68"/>
      <c r="X84" s="68"/>
    </row>
    <row r="85" spans="1:24" x14ac:dyDescent="0.25">
      <c r="A85" s="14"/>
      <c r="B85" s="68" t="s">
        <v>395</v>
      </c>
      <c r="C85" s="68"/>
      <c r="D85" s="68"/>
      <c r="E85" s="68"/>
      <c r="F85" s="68"/>
      <c r="G85" s="68"/>
      <c r="H85" s="68"/>
      <c r="I85" s="68"/>
      <c r="J85" s="68"/>
      <c r="K85" s="68"/>
      <c r="L85" s="68"/>
      <c r="M85" s="68"/>
      <c r="N85" s="68"/>
      <c r="O85" s="68"/>
      <c r="P85" s="68"/>
      <c r="Q85" s="68"/>
      <c r="R85" s="68"/>
      <c r="S85" s="68"/>
      <c r="T85" s="68"/>
      <c r="U85" s="68"/>
      <c r="V85" s="68"/>
      <c r="W85" s="68"/>
      <c r="X85" s="68"/>
    </row>
    <row r="86" spans="1:24" x14ac:dyDescent="0.25">
      <c r="A86" s="14"/>
      <c r="B86" s="70"/>
      <c r="C86" s="70"/>
      <c r="D86" s="70"/>
      <c r="E86" s="70"/>
      <c r="F86" s="70"/>
      <c r="G86" s="70"/>
      <c r="H86" s="70"/>
      <c r="I86" s="70"/>
      <c r="J86" s="70"/>
      <c r="K86" s="70"/>
      <c r="L86" s="70"/>
      <c r="M86" s="70"/>
      <c r="N86" s="70"/>
      <c r="O86" s="70"/>
      <c r="P86" s="70"/>
      <c r="Q86" s="70"/>
      <c r="R86" s="70"/>
      <c r="S86" s="70"/>
      <c r="T86" s="70"/>
      <c r="U86" s="70"/>
      <c r="V86" s="70"/>
      <c r="W86" s="70"/>
      <c r="X86" s="70"/>
    </row>
    <row r="87" spans="1:24" x14ac:dyDescent="0.25">
      <c r="A87" s="14"/>
      <c r="B87" s="38"/>
      <c r="C87" s="39"/>
      <c r="D87" s="40" t="s">
        <v>312</v>
      </c>
      <c r="E87" s="40"/>
      <c r="F87" s="40"/>
      <c r="G87" s="40"/>
      <c r="H87" s="40"/>
      <c r="I87" s="39"/>
    </row>
    <row r="88" spans="1:24" ht="15.75" thickBot="1" x14ac:dyDescent="0.3">
      <c r="A88" s="14"/>
      <c r="B88" s="38"/>
      <c r="C88" s="39"/>
      <c r="D88" s="41" t="s">
        <v>311</v>
      </c>
      <c r="E88" s="41"/>
      <c r="F88" s="41"/>
      <c r="G88" s="41"/>
      <c r="H88" s="41"/>
      <c r="I88" s="39"/>
    </row>
    <row r="89" spans="1:24" ht="15.75" thickBot="1" x14ac:dyDescent="0.3">
      <c r="A89" s="14"/>
      <c r="B89" s="17"/>
      <c r="C89" s="18"/>
      <c r="D89" s="42">
        <v>2014</v>
      </c>
      <c r="E89" s="42"/>
      <c r="F89" s="18"/>
      <c r="G89" s="42">
        <v>2013</v>
      </c>
      <c r="H89" s="42"/>
      <c r="I89" s="18"/>
    </row>
    <row r="90" spans="1:24" x14ac:dyDescent="0.25">
      <c r="A90" s="14"/>
      <c r="B90" s="74" t="s">
        <v>396</v>
      </c>
      <c r="C90" s="24"/>
      <c r="D90" s="25" t="s">
        <v>313</v>
      </c>
      <c r="E90" s="27">
        <v>3984</v>
      </c>
      <c r="F90" s="24"/>
      <c r="G90" s="25" t="s">
        <v>313</v>
      </c>
      <c r="H90" s="27">
        <v>2061</v>
      </c>
      <c r="I90" s="24"/>
    </row>
    <row r="91" spans="1:24" x14ac:dyDescent="0.25">
      <c r="A91" s="14"/>
      <c r="B91" s="73" t="s">
        <v>397</v>
      </c>
      <c r="C91" s="17"/>
      <c r="D91" s="97">
        <v>577</v>
      </c>
      <c r="E91" s="97"/>
      <c r="F91" s="17"/>
      <c r="G91" s="97">
        <v>755</v>
      </c>
      <c r="H91" s="97"/>
      <c r="I91" s="17"/>
    </row>
    <row r="92" spans="1:24" x14ac:dyDescent="0.25">
      <c r="A92" s="14"/>
      <c r="B92" s="74" t="s">
        <v>398</v>
      </c>
      <c r="C92" s="24"/>
      <c r="D92" s="59" t="s">
        <v>314</v>
      </c>
      <c r="E92" s="59"/>
      <c r="F92" s="24"/>
      <c r="G92" s="59" t="s">
        <v>314</v>
      </c>
      <c r="H92" s="59"/>
      <c r="I92" s="24"/>
    </row>
    <row r="93" spans="1:24" ht="15.75" thickBot="1" x14ac:dyDescent="0.3">
      <c r="A93" s="14"/>
      <c r="B93" s="73" t="s">
        <v>399</v>
      </c>
      <c r="C93" s="17"/>
      <c r="D93" s="43" t="s">
        <v>400</v>
      </c>
      <c r="E93" s="43"/>
      <c r="F93" s="11" t="s">
        <v>317</v>
      </c>
      <c r="G93" s="43" t="s">
        <v>314</v>
      </c>
      <c r="H93" s="43"/>
      <c r="I93" s="17"/>
    </row>
    <row r="94" spans="1:24" ht="15.75" thickBot="1" x14ac:dyDescent="0.3">
      <c r="A94" s="14"/>
      <c r="B94" s="74" t="s">
        <v>401</v>
      </c>
      <c r="C94" s="24"/>
      <c r="D94" s="37" t="s">
        <v>313</v>
      </c>
      <c r="E94" s="81">
        <v>4342</v>
      </c>
      <c r="F94" s="24"/>
      <c r="G94" s="37" t="s">
        <v>313</v>
      </c>
      <c r="H94" s="81">
        <v>2816</v>
      </c>
      <c r="I94" s="24"/>
    </row>
    <row r="95" spans="1:24" ht="27" thickTop="1" thickBot="1" x14ac:dyDescent="0.3">
      <c r="A95" s="14"/>
      <c r="B95" s="73" t="s">
        <v>402</v>
      </c>
      <c r="C95" s="17"/>
      <c r="D95" s="98" t="s">
        <v>313</v>
      </c>
      <c r="E95" s="32">
        <v>289470</v>
      </c>
      <c r="F95" s="17"/>
      <c r="G95" s="98" t="s">
        <v>313</v>
      </c>
      <c r="H95" s="32">
        <v>160893</v>
      </c>
      <c r="I95" s="17"/>
    </row>
    <row r="96" spans="1:24" x14ac:dyDescent="0.25">
      <c r="A96" s="14"/>
      <c r="B96" s="68"/>
      <c r="C96" s="68"/>
      <c r="D96" s="68"/>
      <c r="E96" s="68"/>
      <c r="F96" s="68"/>
      <c r="G96" s="68"/>
      <c r="H96" s="68"/>
      <c r="I96" s="68"/>
      <c r="J96" s="68"/>
      <c r="K96" s="68"/>
      <c r="L96" s="68"/>
      <c r="M96" s="68"/>
      <c r="N96" s="68"/>
      <c r="O96" s="68"/>
      <c r="P96" s="68"/>
      <c r="Q96" s="68"/>
      <c r="R96" s="68"/>
      <c r="S96" s="68"/>
      <c r="T96" s="68"/>
      <c r="U96" s="68"/>
      <c r="V96" s="68"/>
      <c r="W96" s="68"/>
      <c r="X96" s="68"/>
    </row>
    <row r="97" spans="1:24" x14ac:dyDescent="0.25">
      <c r="A97" s="14"/>
      <c r="B97" s="68" t="s">
        <v>403</v>
      </c>
      <c r="C97" s="68"/>
      <c r="D97" s="68"/>
      <c r="E97" s="68"/>
      <c r="F97" s="68"/>
      <c r="G97" s="68"/>
      <c r="H97" s="68"/>
      <c r="I97" s="68"/>
      <c r="J97" s="68"/>
      <c r="K97" s="68"/>
      <c r="L97" s="68"/>
      <c r="M97" s="68"/>
      <c r="N97" s="68"/>
      <c r="O97" s="68"/>
      <c r="P97" s="68"/>
      <c r="Q97" s="68"/>
      <c r="R97" s="68"/>
      <c r="S97" s="68"/>
      <c r="T97" s="68"/>
      <c r="U97" s="68"/>
      <c r="V97" s="68"/>
      <c r="W97" s="68"/>
      <c r="X97" s="68"/>
    </row>
    <row r="98" spans="1:24" x14ac:dyDescent="0.25">
      <c r="A98" s="14"/>
      <c r="B98" s="70"/>
      <c r="C98" s="70"/>
      <c r="D98" s="70"/>
      <c r="E98" s="70"/>
      <c r="F98" s="70"/>
      <c r="G98" s="70"/>
      <c r="H98" s="70"/>
      <c r="I98" s="70"/>
      <c r="J98" s="70"/>
      <c r="K98" s="70"/>
      <c r="L98" s="70"/>
      <c r="M98" s="70"/>
      <c r="N98" s="70"/>
      <c r="O98" s="70"/>
      <c r="P98" s="70"/>
      <c r="Q98" s="70"/>
      <c r="R98" s="70"/>
      <c r="S98" s="70"/>
      <c r="T98" s="70"/>
      <c r="U98" s="70"/>
      <c r="V98" s="70"/>
      <c r="W98" s="70"/>
      <c r="X98" s="70"/>
    </row>
    <row r="99" spans="1:24" x14ac:dyDescent="0.25">
      <c r="A99" s="14"/>
      <c r="B99" s="38"/>
      <c r="C99" s="39"/>
      <c r="D99" s="40" t="s">
        <v>312</v>
      </c>
      <c r="E99" s="40"/>
      <c r="F99" s="40"/>
      <c r="G99" s="40"/>
      <c r="H99" s="40"/>
      <c r="I99" s="39"/>
    </row>
    <row r="100" spans="1:24" ht="15.75" thickBot="1" x14ac:dyDescent="0.3">
      <c r="A100" s="14"/>
      <c r="B100" s="38"/>
      <c r="C100" s="39"/>
      <c r="D100" s="41" t="s">
        <v>311</v>
      </c>
      <c r="E100" s="41"/>
      <c r="F100" s="41"/>
      <c r="G100" s="41"/>
      <c r="H100" s="41"/>
      <c r="I100" s="39"/>
    </row>
    <row r="101" spans="1:24" ht="15.75" thickBot="1" x14ac:dyDescent="0.3">
      <c r="A101" s="14"/>
      <c r="B101" s="17"/>
      <c r="C101" s="18"/>
      <c r="D101" s="42">
        <v>2014</v>
      </c>
      <c r="E101" s="42"/>
      <c r="F101" s="18"/>
      <c r="G101" s="42">
        <v>2013</v>
      </c>
      <c r="H101" s="42"/>
      <c r="I101" s="18"/>
    </row>
    <row r="102" spans="1:24" x14ac:dyDescent="0.25">
      <c r="A102" s="14"/>
      <c r="B102" s="74" t="s">
        <v>404</v>
      </c>
      <c r="C102" s="24"/>
      <c r="D102" s="25" t="s">
        <v>313</v>
      </c>
      <c r="E102" s="27">
        <v>4750804</v>
      </c>
      <c r="F102" s="24"/>
      <c r="G102" s="25" t="s">
        <v>313</v>
      </c>
      <c r="H102" s="27">
        <v>3000335</v>
      </c>
      <c r="I102" s="24"/>
    </row>
    <row r="103" spans="1:24" ht="25.5" x14ac:dyDescent="0.25">
      <c r="A103" s="14"/>
      <c r="B103" s="73" t="s">
        <v>405</v>
      </c>
      <c r="C103" s="17"/>
      <c r="D103" s="60">
        <v>1860026</v>
      </c>
      <c r="E103" s="60"/>
      <c r="F103" s="17"/>
      <c r="G103" s="60">
        <v>1308602</v>
      </c>
      <c r="H103" s="60"/>
      <c r="I103" s="17"/>
    </row>
    <row r="104" spans="1:24" x14ac:dyDescent="0.25">
      <c r="A104" s="14"/>
      <c r="B104" s="74" t="s">
        <v>406</v>
      </c>
      <c r="C104" s="24"/>
      <c r="D104" s="61">
        <v>19022</v>
      </c>
      <c r="E104" s="61"/>
      <c r="F104" s="24"/>
      <c r="G104" s="61">
        <v>5279</v>
      </c>
      <c r="H104" s="61"/>
      <c r="I104" s="24"/>
    </row>
    <row r="105" spans="1:24" x14ac:dyDescent="0.25">
      <c r="A105" s="14"/>
      <c r="B105" s="73" t="s">
        <v>407</v>
      </c>
      <c r="C105" s="17"/>
      <c r="D105" s="97" t="s">
        <v>408</v>
      </c>
      <c r="E105" s="97"/>
      <c r="F105" s="11" t="s">
        <v>317</v>
      </c>
      <c r="G105" s="97" t="s">
        <v>409</v>
      </c>
      <c r="H105" s="97"/>
      <c r="I105" s="11" t="s">
        <v>317</v>
      </c>
    </row>
    <row r="106" spans="1:24" x14ac:dyDescent="0.25">
      <c r="A106" s="14"/>
      <c r="B106" s="74" t="s">
        <v>410</v>
      </c>
      <c r="C106" s="24"/>
      <c r="D106" s="59" t="s">
        <v>411</v>
      </c>
      <c r="E106" s="59"/>
      <c r="F106" s="25" t="s">
        <v>317</v>
      </c>
      <c r="G106" s="59" t="s">
        <v>412</v>
      </c>
      <c r="H106" s="59"/>
      <c r="I106" s="25" t="s">
        <v>317</v>
      </c>
    </row>
    <row r="107" spans="1:24" x14ac:dyDescent="0.25">
      <c r="A107" s="14"/>
      <c r="B107" s="73" t="s">
        <v>413</v>
      </c>
      <c r="C107" s="17"/>
      <c r="D107" s="60">
        <v>10147</v>
      </c>
      <c r="E107" s="60"/>
      <c r="F107" s="17"/>
      <c r="G107" s="60">
        <v>14243</v>
      </c>
      <c r="H107" s="60"/>
      <c r="I107" s="17"/>
    </row>
    <row r="108" spans="1:24" x14ac:dyDescent="0.25">
      <c r="A108" s="14"/>
      <c r="B108" s="74" t="s">
        <v>414</v>
      </c>
      <c r="C108" s="24"/>
      <c r="D108" s="61">
        <v>32501</v>
      </c>
      <c r="E108" s="61"/>
      <c r="F108" s="24"/>
      <c r="G108" s="59">
        <v>458</v>
      </c>
      <c r="H108" s="59"/>
      <c r="I108" s="24"/>
    </row>
    <row r="109" spans="1:24" ht="25.5" x14ac:dyDescent="0.25">
      <c r="A109" s="14"/>
      <c r="B109" s="73" t="s">
        <v>415</v>
      </c>
      <c r="C109" s="17"/>
      <c r="D109" s="60">
        <v>16462</v>
      </c>
      <c r="E109" s="60"/>
      <c r="F109" s="17"/>
      <c r="G109" s="97" t="s">
        <v>416</v>
      </c>
      <c r="H109" s="97"/>
      <c r="I109" s="11" t="s">
        <v>317</v>
      </c>
    </row>
    <row r="110" spans="1:24" x14ac:dyDescent="0.25">
      <c r="A110" s="14"/>
      <c r="B110" s="74" t="s">
        <v>417</v>
      </c>
      <c r="C110" s="24"/>
      <c r="D110" s="59" t="s">
        <v>314</v>
      </c>
      <c r="E110" s="59"/>
      <c r="F110" s="24"/>
      <c r="G110" s="59" t="s">
        <v>418</v>
      </c>
      <c r="H110" s="59"/>
      <c r="I110" s="25" t="s">
        <v>317</v>
      </c>
    </row>
    <row r="111" spans="1:24" x14ac:dyDescent="0.25">
      <c r="A111" s="14"/>
      <c r="B111" s="73" t="s">
        <v>196</v>
      </c>
      <c r="C111" s="17"/>
      <c r="D111" s="97" t="s">
        <v>419</v>
      </c>
      <c r="E111" s="97"/>
      <c r="F111" s="11" t="s">
        <v>317</v>
      </c>
      <c r="G111" s="97" t="s">
        <v>420</v>
      </c>
      <c r="H111" s="97"/>
      <c r="I111" s="11" t="s">
        <v>317</v>
      </c>
    </row>
    <row r="112" spans="1:24" ht="15.75" thickBot="1" x14ac:dyDescent="0.3">
      <c r="A112" s="14"/>
      <c r="B112" s="74" t="s">
        <v>421</v>
      </c>
      <c r="C112" s="24"/>
      <c r="D112" s="85" t="s">
        <v>422</v>
      </c>
      <c r="E112" s="85"/>
      <c r="F112" s="25" t="s">
        <v>317</v>
      </c>
      <c r="G112" s="85" t="s">
        <v>314</v>
      </c>
      <c r="H112" s="85"/>
      <c r="I112" s="24"/>
    </row>
    <row r="113" spans="1:24" ht="15.75" thickBot="1" x14ac:dyDescent="0.3">
      <c r="A113" s="14"/>
      <c r="B113" s="73" t="s">
        <v>423</v>
      </c>
      <c r="C113" s="17"/>
      <c r="D113" s="77" t="s">
        <v>313</v>
      </c>
      <c r="E113" s="78">
        <v>5183133</v>
      </c>
      <c r="F113" s="17"/>
      <c r="G113" s="77" t="s">
        <v>313</v>
      </c>
      <c r="H113" s="78">
        <v>3607652</v>
      </c>
      <c r="I113" s="17"/>
    </row>
    <row r="114" spans="1:24" ht="15.75" thickTop="1" x14ac:dyDescent="0.25">
      <c r="A114" s="14"/>
      <c r="B114" s="68"/>
      <c r="C114" s="68"/>
      <c r="D114" s="68"/>
      <c r="E114" s="68"/>
      <c r="F114" s="68"/>
      <c r="G114" s="68"/>
      <c r="H114" s="68"/>
      <c r="I114" s="68"/>
      <c r="J114" s="68"/>
      <c r="K114" s="68"/>
      <c r="L114" s="68"/>
      <c r="M114" s="68"/>
      <c r="N114" s="68"/>
      <c r="O114" s="68"/>
      <c r="P114" s="68"/>
      <c r="Q114" s="68"/>
      <c r="R114" s="68"/>
      <c r="S114" s="68"/>
      <c r="T114" s="68"/>
      <c r="U114" s="68"/>
      <c r="V114" s="68"/>
      <c r="W114" s="68"/>
      <c r="X114" s="68"/>
    </row>
    <row r="115" spans="1:24" x14ac:dyDescent="0.25">
      <c r="A115" s="14"/>
      <c r="B115" s="68"/>
      <c r="C115" s="68"/>
      <c r="D115" s="68"/>
      <c r="E115" s="68"/>
      <c r="F115" s="68"/>
      <c r="G115" s="68"/>
      <c r="H115" s="68"/>
      <c r="I115" s="68"/>
      <c r="J115" s="68"/>
      <c r="K115" s="68"/>
      <c r="L115" s="68"/>
      <c r="M115" s="68"/>
      <c r="N115" s="68"/>
      <c r="O115" s="68"/>
      <c r="P115" s="68"/>
      <c r="Q115" s="68"/>
      <c r="R115" s="68"/>
      <c r="S115" s="68"/>
      <c r="T115" s="68"/>
      <c r="U115" s="68"/>
      <c r="V115" s="68"/>
      <c r="W115" s="68"/>
      <c r="X115" s="68"/>
    </row>
    <row r="116" spans="1:24" x14ac:dyDescent="0.25">
      <c r="A116" s="14"/>
      <c r="B116" s="100" t="s">
        <v>424</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row>
    <row r="117" spans="1:24" x14ac:dyDescent="0.25">
      <c r="A117" s="14"/>
      <c r="B117" s="100" t="s">
        <v>425</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row>
  </sheetData>
  <mergeCells count="281">
    <mergeCell ref="B98:X98"/>
    <mergeCell ref="B114:X114"/>
    <mergeCell ref="B115:X115"/>
    <mergeCell ref="B116:X116"/>
    <mergeCell ref="B117:X117"/>
    <mergeCell ref="B83:X83"/>
    <mergeCell ref="B84:X84"/>
    <mergeCell ref="B85:X85"/>
    <mergeCell ref="B86:X86"/>
    <mergeCell ref="B96:X96"/>
    <mergeCell ref="B97:X97"/>
    <mergeCell ref="B53:X53"/>
    <mergeCell ref="B54:X54"/>
    <mergeCell ref="B67:X67"/>
    <mergeCell ref="B68:X68"/>
    <mergeCell ref="B69:X69"/>
    <mergeCell ref="B82:X82"/>
    <mergeCell ref="B38:X38"/>
    <mergeCell ref="B39:X39"/>
    <mergeCell ref="B40:X40"/>
    <mergeCell ref="B41:X41"/>
    <mergeCell ref="B49:X49"/>
    <mergeCell ref="B50:X50"/>
    <mergeCell ref="B7:X7"/>
    <mergeCell ref="B8:X8"/>
    <mergeCell ref="B34:X34"/>
    <mergeCell ref="B35:X35"/>
    <mergeCell ref="B36:X36"/>
    <mergeCell ref="B37:X37"/>
    <mergeCell ref="D112:E112"/>
    <mergeCell ref="G112:H112"/>
    <mergeCell ref="A1:A2"/>
    <mergeCell ref="B1:X1"/>
    <mergeCell ref="B2:X2"/>
    <mergeCell ref="B3:X3"/>
    <mergeCell ref="A4:A117"/>
    <mergeCell ref="B4:X4"/>
    <mergeCell ref="B5:X5"/>
    <mergeCell ref="B6:X6"/>
    <mergeCell ref="D109:E109"/>
    <mergeCell ref="G109:H109"/>
    <mergeCell ref="D110:E110"/>
    <mergeCell ref="G110:H110"/>
    <mergeCell ref="D111:E111"/>
    <mergeCell ref="G111:H111"/>
    <mergeCell ref="D106:E106"/>
    <mergeCell ref="G106:H106"/>
    <mergeCell ref="D107:E107"/>
    <mergeCell ref="G107:H107"/>
    <mergeCell ref="D108:E108"/>
    <mergeCell ref="G108:H108"/>
    <mergeCell ref="D103:E103"/>
    <mergeCell ref="G103:H103"/>
    <mergeCell ref="D104:E104"/>
    <mergeCell ref="G104:H104"/>
    <mergeCell ref="D105:E105"/>
    <mergeCell ref="G105:H105"/>
    <mergeCell ref="B99:B100"/>
    <mergeCell ref="C99:C100"/>
    <mergeCell ref="D99:H99"/>
    <mergeCell ref="D100:H100"/>
    <mergeCell ref="I99:I100"/>
    <mergeCell ref="D101:E101"/>
    <mergeCell ref="G101:H101"/>
    <mergeCell ref="D91:E91"/>
    <mergeCell ref="G91:H91"/>
    <mergeCell ref="D92:E92"/>
    <mergeCell ref="G92:H92"/>
    <mergeCell ref="D93:E93"/>
    <mergeCell ref="G93:H93"/>
    <mergeCell ref="B87:B88"/>
    <mergeCell ref="C87:C88"/>
    <mergeCell ref="D87:H87"/>
    <mergeCell ref="D88:H88"/>
    <mergeCell ref="I87:I88"/>
    <mergeCell ref="D89:E89"/>
    <mergeCell ref="G89:H89"/>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U72:U74"/>
    <mergeCell ref="V72:W74"/>
    <mergeCell ref="X72:X74"/>
    <mergeCell ref="D76:E76"/>
    <mergeCell ref="G76:H76"/>
    <mergeCell ref="J76:K76"/>
    <mergeCell ref="M76:N76"/>
    <mergeCell ref="P76:Q76"/>
    <mergeCell ref="S76:T76"/>
    <mergeCell ref="V76:W76"/>
    <mergeCell ref="O72:O74"/>
    <mergeCell ref="P72:Q72"/>
    <mergeCell ref="P73:Q73"/>
    <mergeCell ref="P74:Q74"/>
    <mergeCell ref="R72:R74"/>
    <mergeCell ref="S72:T72"/>
    <mergeCell ref="S73:T73"/>
    <mergeCell ref="S74:T74"/>
    <mergeCell ref="I72:I74"/>
    <mergeCell ref="J72:K72"/>
    <mergeCell ref="J73:K73"/>
    <mergeCell ref="J74:K74"/>
    <mergeCell ref="L72:L74"/>
    <mergeCell ref="M72:N72"/>
    <mergeCell ref="M73:N73"/>
    <mergeCell ref="M74:N74"/>
    <mergeCell ref="C72:C74"/>
    <mergeCell ref="D72:E72"/>
    <mergeCell ref="D73:E73"/>
    <mergeCell ref="D74:E74"/>
    <mergeCell ref="F72:F74"/>
    <mergeCell ref="G72:H72"/>
    <mergeCell ref="G73:H73"/>
    <mergeCell ref="G74:H74"/>
    <mergeCell ref="D70:T70"/>
    <mergeCell ref="V70:W70"/>
    <mergeCell ref="D71:N71"/>
    <mergeCell ref="P71:Q71"/>
    <mergeCell ref="S71:T71"/>
    <mergeCell ref="V71:W71"/>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U57:U59"/>
    <mergeCell ref="V57:W59"/>
    <mergeCell ref="X57:X59"/>
    <mergeCell ref="D61:E61"/>
    <mergeCell ref="G61:H61"/>
    <mergeCell ref="J61:K61"/>
    <mergeCell ref="M61:N61"/>
    <mergeCell ref="P61:Q61"/>
    <mergeCell ref="S61:T61"/>
    <mergeCell ref="V61:W61"/>
    <mergeCell ref="O57:O59"/>
    <mergeCell ref="P57:Q57"/>
    <mergeCell ref="P58:Q58"/>
    <mergeCell ref="P59:Q59"/>
    <mergeCell ref="R57:R59"/>
    <mergeCell ref="S57:T57"/>
    <mergeCell ref="S58:T58"/>
    <mergeCell ref="S59:T59"/>
    <mergeCell ref="I57:I59"/>
    <mergeCell ref="J57:K57"/>
    <mergeCell ref="J58:K58"/>
    <mergeCell ref="J59:K59"/>
    <mergeCell ref="L57:L59"/>
    <mergeCell ref="M57:N57"/>
    <mergeCell ref="M58:N58"/>
    <mergeCell ref="M59:N59"/>
    <mergeCell ref="C57:C59"/>
    <mergeCell ref="D57:E57"/>
    <mergeCell ref="D58:E58"/>
    <mergeCell ref="D59:E59"/>
    <mergeCell ref="F57:F59"/>
    <mergeCell ref="G57:H57"/>
    <mergeCell ref="G58:H58"/>
    <mergeCell ref="G59:H59"/>
    <mergeCell ref="F47:G47"/>
    <mergeCell ref="K47:L47"/>
    <mergeCell ref="D55:T55"/>
    <mergeCell ref="V55:W55"/>
    <mergeCell ref="D56:N56"/>
    <mergeCell ref="P56:Q56"/>
    <mergeCell ref="S56:T56"/>
    <mergeCell ref="V56:W56"/>
    <mergeCell ref="B51:X51"/>
    <mergeCell ref="B52:X52"/>
    <mergeCell ref="J43:J44"/>
    <mergeCell ref="K43:L43"/>
    <mergeCell ref="K44:L44"/>
    <mergeCell ref="M43:M44"/>
    <mergeCell ref="F46:G46"/>
    <mergeCell ref="K46:L46"/>
    <mergeCell ref="D42:G42"/>
    <mergeCell ref="I42:L42"/>
    <mergeCell ref="B43:B44"/>
    <mergeCell ref="C43:C44"/>
    <mergeCell ref="D43:D44"/>
    <mergeCell ref="E43:E44"/>
    <mergeCell ref="F43:G43"/>
    <mergeCell ref="F44:G44"/>
    <mergeCell ref="H43:H44"/>
    <mergeCell ref="I43:I44"/>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6:E26"/>
    <mergeCell ref="G26:H26"/>
    <mergeCell ref="D19:E19"/>
    <mergeCell ref="G19:H19"/>
    <mergeCell ref="D20:E20"/>
    <mergeCell ref="G20:H20"/>
    <mergeCell ref="D21:E21"/>
    <mergeCell ref="G21:H21"/>
    <mergeCell ref="D16:E16"/>
    <mergeCell ref="G16:H16"/>
    <mergeCell ref="D17:E17"/>
    <mergeCell ref="G17:H17"/>
    <mergeCell ref="D18:E18"/>
    <mergeCell ref="G18:H18"/>
    <mergeCell ref="K9:K12"/>
    <mergeCell ref="M9:M12"/>
    <mergeCell ref="D13:E13"/>
    <mergeCell ref="G13:H13"/>
    <mergeCell ref="D15:E15"/>
    <mergeCell ref="G15:H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3"/>
  <sheetViews>
    <sheetView showGridLines="0" workbookViewId="0"/>
  </sheetViews>
  <sheetFormatPr defaultRowHeight="15" x14ac:dyDescent="0.25"/>
  <cols>
    <col min="1" max="1" width="20.5703125" bestFit="1" customWidth="1"/>
    <col min="2" max="2" width="36.5703125" customWidth="1"/>
    <col min="3" max="3" width="31" customWidth="1"/>
    <col min="4" max="4" width="36.5703125" customWidth="1"/>
    <col min="5" max="5" width="22.140625" customWidth="1"/>
    <col min="6" max="6" width="36.5703125" customWidth="1"/>
    <col min="7" max="7" width="8.140625" customWidth="1"/>
    <col min="8" max="8" width="36.5703125" customWidth="1"/>
    <col min="9" max="9" width="4.85546875" customWidth="1"/>
    <col min="10" max="10" width="6.140625" customWidth="1"/>
    <col min="11" max="11" width="22.140625" customWidth="1"/>
    <col min="12" max="12" width="4.85546875" customWidth="1"/>
    <col min="13" max="13" width="6.140625" customWidth="1"/>
    <col min="14" max="14" width="22.140625" customWidth="1"/>
    <col min="15" max="15" width="4.85546875" customWidth="1"/>
    <col min="16" max="16" width="6.140625" customWidth="1"/>
    <col min="17" max="17" width="19.140625" customWidth="1"/>
    <col min="18" max="18" width="31" customWidth="1"/>
    <col min="19" max="19" width="6.140625" customWidth="1"/>
    <col min="20" max="20" width="19.140625" customWidth="1"/>
    <col min="21" max="21" width="4.85546875" customWidth="1"/>
    <col min="22" max="22" width="6.140625" customWidth="1"/>
    <col min="23" max="23" width="19.140625" customWidth="1"/>
    <col min="24" max="24" width="31" customWidth="1"/>
    <col min="25" max="25" width="6.140625" customWidth="1"/>
    <col min="26" max="26" width="22.140625" customWidth="1"/>
    <col min="27" max="27" width="31" customWidth="1"/>
  </cols>
  <sheetData>
    <row r="1" spans="1:27"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6</v>
      </c>
      <c r="B3" s="66" t="s">
        <v>4</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4" t="s">
        <v>426</v>
      </c>
      <c r="B4" s="66" t="s">
        <v>4</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4"/>
      <c r="B5" s="67" t="s">
        <v>427</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4"/>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4"/>
      <c r="B7" s="68" t="s">
        <v>428</v>
      </c>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14"/>
      <c r="B8" s="70"/>
      <c r="C8" s="70"/>
      <c r="D8" s="70"/>
      <c r="E8" s="70"/>
      <c r="F8" s="70"/>
      <c r="G8" s="70"/>
      <c r="H8" s="70"/>
      <c r="I8" s="70"/>
      <c r="J8" s="70"/>
      <c r="K8" s="70"/>
      <c r="L8" s="70"/>
      <c r="M8" s="70"/>
      <c r="N8" s="70"/>
      <c r="O8" s="70"/>
      <c r="P8" s="70"/>
      <c r="Q8" s="70"/>
      <c r="R8" s="70"/>
      <c r="S8" s="70"/>
      <c r="T8" s="70"/>
      <c r="U8" s="70"/>
      <c r="V8" s="70"/>
      <c r="W8" s="70"/>
      <c r="X8" s="70"/>
      <c r="Y8" s="70"/>
      <c r="Z8" s="70"/>
      <c r="AA8" s="70"/>
    </row>
    <row r="9" spans="1:27" ht="15.75" thickBot="1" x14ac:dyDescent="0.3">
      <c r="A9" s="14"/>
      <c r="B9" s="17"/>
      <c r="C9" s="18"/>
      <c r="D9" s="41" t="s">
        <v>429</v>
      </c>
      <c r="E9" s="41"/>
      <c r="F9" s="41"/>
      <c r="G9" s="41"/>
      <c r="H9" s="41"/>
      <c r="I9" s="18"/>
    </row>
    <row r="10" spans="1:27" ht="15.75" thickBot="1" x14ac:dyDescent="0.3">
      <c r="A10" s="14"/>
      <c r="B10" s="17"/>
      <c r="C10" s="18"/>
      <c r="D10" s="42" t="s">
        <v>351</v>
      </c>
      <c r="E10" s="42"/>
      <c r="F10" s="18"/>
      <c r="G10" s="42" t="s">
        <v>362</v>
      </c>
      <c r="H10" s="42"/>
      <c r="I10" s="18"/>
    </row>
    <row r="11" spans="1:27" x14ac:dyDescent="0.25">
      <c r="A11" s="14"/>
      <c r="B11" s="74" t="s">
        <v>430</v>
      </c>
      <c r="C11" s="24"/>
      <c r="D11" s="25" t="s">
        <v>313</v>
      </c>
      <c r="E11" s="27">
        <v>231605</v>
      </c>
      <c r="F11" s="24"/>
      <c r="G11" s="25" t="s">
        <v>313</v>
      </c>
      <c r="H11" s="27">
        <v>296236</v>
      </c>
      <c r="I11" s="24"/>
    </row>
    <row r="12" spans="1:27" x14ac:dyDescent="0.25">
      <c r="A12" s="14"/>
      <c r="B12" s="73" t="s">
        <v>431</v>
      </c>
      <c r="C12" s="17"/>
      <c r="D12" s="60">
        <v>116071</v>
      </c>
      <c r="E12" s="60"/>
      <c r="F12" s="17"/>
      <c r="G12" s="60">
        <v>114346</v>
      </c>
      <c r="H12" s="60"/>
      <c r="I12" s="17"/>
    </row>
    <row r="13" spans="1:27" x14ac:dyDescent="0.25">
      <c r="A13" s="14"/>
      <c r="B13" s="74" t="s">
        <v>432</v>
      </c>
      <c r="C13" s="24"/>
      <c r="D13" s="61">
        <v>638069</v>
      </c>
      <c r="E13" s="61"/>
      <c r="F13" s="24"/>
      <c r="G13" s="61">
        <v>550282</v>
      </c>
      <c r="H13" s="61"/>
      <c r="I13" s="24"/>
    </row>
    <row r="14" spans="1:27" x14ac:dyDescent="0.25">
      <c r="A14" s="14"/>
      <c r="B14" s="73" t="s">
        <v>433</v>
      </c>
      <c r="C14" s="17"/>
      <c r="D14" s="60">
        <v>370096</v>
      </c>
      <c r="E14" s="60"/>
      <c r="F14" s="17"/>
      <c r="G14" s="60">
        <v>368318</v>
      </c>
      <c r="H14" s="60"/>
      <c r="I14" s="17"/>
    </row>
    <row r="15" spans="1:27" ht="15.75" thickBot="1" x14ac:dyDescent="0.3">
      <c r="A15" s="14"/>
      <c r="B15" s="74" t="s">
        <v>434</v>
      </c>
      <c r="C15" s="24"/>
      <c r="D15" s="83">
        <v>16104</v>
      </c>
      <c r="E15" s="83"/>
      <c r="F15" s="24"/>
      <c r="G15" s="83">
        <v>15247</v>
      </c>
      <c r="H15" s="83"/>
      <c r="I15" s="24"/>
    </row>
    <row r="16" spans="1:27" ht="15.75" thickBot="1" x14ac:dyDescent="0.3">
      <c r="A16" s="14"/>
      <c r="B16" s="73" t="s">
        <v>435</v>
      </c>
      <c r="C16" s="17"/>
      <c r="D16" s="101">
        <v>1371945</v>
      </c>
      <c r="E16" s="101"/>
      <c r="F16" s="17"/>
      <c r="G16" s="101">
        <v>1344429</v>
      </c>
      <c r="H16" s="101"/>
      <c r="I16" s="17"/>
    </row>
    <row r="17" spans="1:27" ht="15.75" thickBot="1" x14ac:dyDescent="0.3">
      <c r="A17" s="14"/>
      <c r="B17" s="75" t="s">
        <v>436</v>
      </c>
      <c r="C17" s="24"/>
      <c r="D17" s="102" t="s">
        <v>437</v>
      </c>
      <c r="E17" s="102"/>
      <c r="F17" s="25" t="s">
        <v>317</v>
      </c>
      <c r="G17" s="102" t="s">
        <v>438</v>
      </c>
      <c r="H17" s="102"/>
      <c r="I17" s="25" t="s">
        <v>317</v>
      </c>
    </row>
    <row r="18" spans="1:27" ht="15.75" thickBot="1" x14ac:dyDescent="0.3">
      <c r="A18" s="14"/>
      <c r="B18" s="73" t="s">
        <v>439</v>
      </c>
      <c r="C18" s="17"/>
      <c r="D18" s="77" t="s">
        <v>313</v>
      </c>
      <c r="E18" s="78">
        <v>902424</v>
      </c>
      <c r="F18" s="17"/>
      <c r="G18" s="77" t="s">
        <v>313</v>
      </c>
      <c r="H18" s="78">
        <v>935107</v>
      </c>
      <c r="I18" s="17"/>
    </row>
    <row r="19" spans="1:27" ht="15.75" thickTop="1" x14ac:dyDescent="0.25">
      <c r="A19" s="14"/>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row>
    <row r="20" spans="1:27" x14ac:dyDescent="0.25">
      <c r="A20" s="14"/>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row>
    <row r="21" spans="1:27" x14ac:dyDescent="0.25">
      <c r="A21" s="14"/>
      <c r="B21" s="99" t="s">
        <v>440</v>
      </c>
      <c r="C21" s="99"/>
      <c r="D21" s="99"/>
      <c r="E21" s="99"/>
      <c r="F21" s="99"/>
      <c r="G21" s="99"/>
      <c r="H21" s="99"/>
      <c r="I21" s="99"/>
      <c r="J21" s="99"/>
      <c r="K21" s="99"/>
      <c r="L21" s="99"/>
      <c r="M21" s="99"/>
      <c r="N21" s="99"/>
      <c r="O21" s="99"/>
      <c r="P21" s="99"/>
      <c r="Q21" s="99"/>
      <c r="R21" s="99"/>
      <c r="S21" s="99"/>
      <c r="T21" s="99"/>
      <c r="U21" s="99"/>
      <c r="V21" s="99"/>
      <c r="W21" s="99"/>
      <c r="X21" s="99"/>
      <c r="Y21" s="99"/>
      <c r="Z21" s="99"/>
      <c r="AA21" s="99"/>
    </row>
    <row r="22" spans="1:27" x14ac:dyDescent="0.25">
      <c r="A22" s="14"/>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row>
    <row r="23" spans="1:27" x14ac:dyDescent="0.25">
      <c r="A23" s="14"/>
      <c r="B23" s="68" t="s">
        <v>441</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row>
    <row r="24" spans="1:27"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row>
    <row r="25" spans="1:27" ht="15.75" thickBot="1" x14ac:dyDescent="0.3">
      <c r="A25" s="14"/>
      <c r="B25" s="87" t="s">
        <v>442</v>
      </c>
      <c r="C25" s="18"/>
      <c r="D25" s="41" t="s">
        <v>443</v>
      </c>
      <c r="E25" s="41"/>
      <c r="F25" s="41"/>
      <c r="G25" s="41"/>
      <c r="H25" s="41"/>
      <c r="I25" s="18"/>
      <c r="J25" s="40" t="s">
        <v>444</v>
      </c>
      <c r="K25" s="40"/>
      <c r="L25" s="18"/>
      <c r="M25" s="40" t="s">
        <v>445</v>
      </c>
      <c r="N25" s="40"/>
      <c r="O25" s="18"/>
      <c r="P25" s="40" t="s">
        <v>446</v>
      </c>
      <c r="Q25" s="40"/>
      <c r="R25" s="18"/>
      <c r="S25" s="39"/>
      <c r="T25" s="39"/>
      <c r="U25" s="18"/>
    </row>
    <row r="26" spans="1:27" ht="15.75" thickBot="1" x14ac:dyDescent="0.3">
      <c r="A26" s="14"/>
      <c r="B26" s="96" t="s">
        <v>351</v>
      </c>
      <c r="C26" s="18"/>
      <c r="D26" s="42" t="s">
        <v>447</v>
      </c>
      <c r="E26" s="42"/>
      <c r="F26" s="22"/>
      <c r="G26" s="42" t="s">
        <v>448</v>
      </c>
      <c r="H26" s="42"/>
      <c r="I26" s="18"/>
      <c r="J26" s="41" t="s">
        <v>449</v>
      </c>
      <c r="K26" s="41"/>
      <c r="L26" s="18"/>
      <c r="M26" s="41" t="s">
        <v>450</v>
      </c>
      <c r="N26" s="41"/>
      <c r="O26" s="18"/>
      <c r="P26" s="41" t="s">
        <v>451</v>
      </c>
      <c r="Q26" s="41"/>
      <c r="R26" s="18"/>
      <c r="S26" s="41" t="s">
        <v>141</v>
      </c>
      <c r="T26" s="41"/>
      <c r="U26" s="18"/>
    </row>
    <row r="27" spans="1:27" x14ac:dyDescent="0.25">
      <c r="A27" s="14"/>
      <c r="B27" s="23" t="s">
        <v>452</v>
      </c>
      <c r="C27" s="24"/>
      <c r="D27" s="25" t="s">
        <v>313</v>
      </c>
      <c r="E27" s="49" t="s">
        <v>314</v>
      </c>
      <c r="F27" s="24"/>
      <c r="G27" s="25" t="s">
        <v>313</v>
      </c>
      <c r="H27" s="49" t="s">
        <v>314</v>
      </c>
      <c r="I27" s="24"/>
      <c r="J27" s="25" t="s">
        <v>313</v>
      </c>
      <c r="K27" s="50">
        <v>43563</v>
      </c>
      <c r="L27" s="24"/>
      <c r="M27" s="25" t="s">
        <v>313</v>
      </c>
      <c r="N27" s="49" t="s">
        <v>314</v>
      </c>
      <c r="O27" s="24"/>
      <c r="P27" s="25" t="s">
        <v>313</v>
      </c>
      <c r="Q27" s="49" t="s">
        <v>314</v>
      </c>
      <c r="R27" s="24"/>
      <c r="S27" s="25" t="s">
        <v>313</v>
      </c>
      <c r="T27" s="50">
        <v>43563</v>
      </c>
      <c r="U27" s="24"/>
    </row>
    <row r="28" spans="1:27" x14ac:dyDescent="0.25">
      <c r="A28" s="14"/>
      <c r="B28" s="28" t="s">
        <v>453</v>
      </c>
      <c r="C28" s="17"/>
      <c r="D28" s="60">
        <v>53236</v>
      </c>
      <c r="E28" s="60"/>
      <c r="F28" s="17"/>
      <c r="G28" s="97" t="s">
        <v>314</v>
      </c>
      <c r="H28" s="97"/>
      <c r="I28" s="17"/>
      <c r="J28" s="60">
        <v>13548</v>
      </c>
      <c r="K28" s="60"/>
      <c r="L28" s="17"/>
      <c r="M28" s="97" t="s">
        <v>314</v>
      </c>
      <c r="N28" s="97"/>
      <c r="O28" s="17"/>
      <c r="P28" s="97" t="s">
        <v>314</v>
      </c>
      <c r="Q28" s="97"/>
      <c r="R28" s="17"/>
      <c r="S28" s="60">
        <v>66784</v>
      </c>
      <c r="T28" s="60"/>
      <c r="U28" s="17"/>
    </row>
    <row r="29" spans="1:27" x14ac:dyDescent="0.25">
      <c r="A29" s="14"/>
      <c r="B29" s="23" t="s">
        <v>454</v>
      </c>
      <c r="C29" s="24"/>
      <c r="D29" s="61">
        <v>10466</v>
      </c>
      <c r="E29" s="61"/>
      <c r="F29" s="24"/>
      <c r="G29" s="59">
        <v>421</v>
      </c>
      <c r="H29" s="59"/>
      <c r="I29" s="24"/>
      <c r="J29" s="59" t="s">
        <v>314</v>
      </c>
      <c r="K29" s="59"/>
      <c r="L29" s="24"/>
      <c r="M29" s="59" t="s">
        <v>314</v>
      </c>
      <c r="N29" s="59"/>
      <c r="O29" s="24"/>
      <c r="P29" s="59" t="s">
        <v>314</v>
      </c>
      <c r="Q29" s="59"/>
      <c r="R29" s="24"/>
      <c r="S29" s="61">
        <v>10887</v>
      </c>
      <c r="T29" s="61"/>
      <c r="U29" s="24"/>
    </row>
    <row r="30" spans="1:27" x14ac:dyDescent="0.25">
      <c r="A30" s="14"/>
      <c r="B30" s="52"/>
      <c r="C30" s="17"/>
      <c r="D30" s="62"/>
      <c r="E30" s="62"/>
      <c r="F30" s="17"/>
      <c r="G30" s="62"/>
      <c r="H30" s="62"/>
      <c r="I30" s="17"/>
      <c r="J30" s="62"/>
      <c r="K30" s="62"/>
      <c r="L30" s="17"/>
      <c r="M30" s="62"/>
      <c r="N30" s="62"/>
      <c r="O30" s="17"/>
      <c r="P30" s="62"/>
      <c r="Q30" s="62"/>
      <c r="R30" s="17"/>
      <c r="S30" s="62"/>
      <c r="T30" s="62"/>
      <c r="U30" s="17"/>
    </row>
    <row r="31" spans="1:27" ht="15.75" thickBot="1" x14ac:dyDescent="0.3">
      <c r="A31" s="14"/>
      <c r="B31" s="96" t="s">
        <v>455</v>
      </c>
      <c r="C31" s="18"/>
      <c r="D31" s="39"/>
      <c r="E31" s="39"/>
      <c r="F31" s="18"/>
      <c r="G31" s="39"/>
      <c r="H31" s="39"/>
      <c r="I31" s="18"/>
      <c r="J31" s="39"/>
      <c r="K31" s="39"/>
      <c r="L31" s="18"/>
      <c r="M31" s="39"/>
      <c r="N31" s="39"/>
      <c r="O31" s="18"/>
      <c r="P31" s="39"/>
      <c r="Q31" s="39"/>
      <c r="R31" s="18"/>
      <c r="S31" s="39"/>
      <c r="T31" s="39"/>
      <c r="U31" s="18"/>
    </row>
    <row r="32" spans="1:27" x14ac:dyDescent="0.25">
      <c r="A32" s="14"/>
      <c r="B32" s="23" t="s">
        <v>452</v>
      </c>
      <c r="C32" s="24"/>
      <c r="D32" s="61">
        <v>20090</v>
      </c>
      <c r="E32" s="61"/>
      <c r="F32" s="24"/>
      <c r="G32" s="59" t="s">
        <v>314</v>
      </c>
      <c r="H32" s="59"/>
      <c r="I32" s="24"/>
      <c r="J32" s="61">
        <v>1618</v>
      </c>
      <c r="K32" s="61"/>
      <c r="L32" s="24"/>
      <c r="M32" s="59" t="s">
        <v>314</v>
      </c>
      <c r="N32" s="59"/>
      <c r="O32" s="24"/>
      <c r="P32" s="59" t="s">
        <v>314</v>
      </c>
      <c r="Q32" s="59"/>
      <c r="R32" s="24"/>
      <c r="S32" s="61">
        <v>21708</v>
      </c>
      <c r="T32" s="61"/>
      <c r="U32" s="24"/>
    </row>
    <row r="33" spans="1:27" x14ac:dyDescent="0.25">
      <c r="A33" s="14"/>
      <c r="B33" s="28" t="s">
        <v>453</v>
      </c>
      <c r="C33" s="17"/>
      <c r="D33" s="97" t="s">
        <v>314</v>
      </c>
      <c r="E33" s="97"/>
      <c r="F33" s="17"/>
      <c r="G33" s="97" t="s">
        <v>314</v>
      </c>
      <c r="H33" s="97"/>
      <c r="I33" s="17"/>
      <c r="J33" s="60">
        <v>10072</v>
      </c>
      <c r="K33" s="60"/>
      <c r="L33" s="17"/>
      <c r="M33" s="97" t="s">
        <v>314</v>
      </c>
      <c r="N33" s="97"/>
      <c r="O33" s="17"/>
      <c r="P33" s="97" t="s">
        <v>314</v>
      </c>
      <c r="Q33" s="97"/>
      <c r="R33" s="17"/>
      <c r="S33" s="60">
        <v>10072</v>
      </c>
      <c r="T33" s="60"/>
      <c r="U33" s="17"/>
    </row>
    <row r="34" spans="1:27" x14ac:dyDescent="0.25">
      <c r="A34" s="14"/>
      <c r="B34" s="23" t="s">
        <v>454</v>
      </c>
      <c r="C34" s="24"/>
      <c r="D34" s="61">
        <v>15771</v>
      </c>
      <c r="E34" s="61"/>
      <c r="F34" s="24"/>
      <c r="G34" s="61">
        <v>2627</v>
      </c>
      <c r="H34" s="61"/>
      <c r="I34" s="24"/>
      <c r="J34" s="59" t="s">
        <v>314</v>
      </c>
      <c r="K34" s="59"/>
      <c r="L34" s="24"/>
      <c r="M34" s="59" t="s">
        <v>314</v>
      </c>
      <c r="N34" s="59"/>
      <c r="O34" s="24"/>
      <c r="P34" s="59" t="s">
        <v>314</v>
      </c>
      <c r="Q34" s="59"/>
      <c r="R34" s="24"/>
      <c r="S34" s="61">
        <v>18398</v>
      </c>
      <c r="T34" s="61"/>
      <c r="U34" s="24"/>
    </row>
    <row r="35" spans="1:27" x14ac:dyDescent="0.25">
      <c r="A35" s="14"/>
      <c r="B35" s="52"/>
      <c r="C35" s="17"/>
      <c r="D35" s="62"/>
      <c r="E35" s="62"/>
      <c r="F35" s="17"/>
      <c r="G35" s="62"/>
      <c r="H35" s="62"/>
      <c r="I35" s="17"/>
      <c r="J35" s="62"/>
      <c r="K35" s="62"/>
      <c r="L35" s="17"/>
      <c r="M35" s="62"/>
      <c r="N35" s="62"/>
      <c r="O35" s="17"/>
      <c r="P35" s="62"/>
      <c r="Q35" s="62"/>
      <c r="R35" s="17"/>
      <c r="S35" s="62"/>
      <c r="T35" s="62"/>
      <c r="U35" s="17"/>
    </row>
    <row r="36" spans="1:27" x14ac:dyDescent="0.25">
      <c r="A36" s="14"/>
      <c r="B36" s="87" t="s">
        <v>456</v>
      </c>
      <c r="C36" s="18"/>
      <c r="D36" s="39"/>
      <c r="E36" s="39"/>
      <c r="F36" s="18"/>
      <c r="G36" s="39"/>
      <c r="H36" s="39"/>
      <c r="I36" s="18"/>
      <c r="J36" s="39"/>
      <c r="K36" s="39"/>
      <c r="L36" s="18"/>
      <c r="M36" s="39"/>
      <c r="N36" s="39"/>
      <c r="O36" s="18"/>
      <c r="P36" s="39"/>
      <c r="Q36" s="39"/>
      <c r="R36" s="18"/>
      <c r="S36" s="39"/>
      <c r="T36" s="39"/>
      <c r="U36" s="18"/>
    </row>
    <row r="37" spans="1:27" ht="15.75" thickBot="1" x14ac:dyDescent="0.3">
      <c r="A37" s="14"/>
      <c r="B37" s="96" t="s">
        <v>351</v>
      </c>
      <c r="C37" s="18"/>
      <c r="D37" s="39"/>
      <c r="E37" s="39"/>
      <c r="F37" s="18"/>
      <c r="G37" s="39"/>
      <c r="H37" s="39"/>
      <c r="I37" s="18"/>
      <c r="J37" s="39"/>
      <c r="K37" s="39"/>
      <c r="L37" s="18"/>
      <c r="M37" s="39"/>
      <c r="N37" s="39"/>
      <c r="O37" s="18"/>
      <c r="P37" s="39"/>
      <c r="Q37" s="39"/>
      <c r="R37" s="18"/>
      <c r="S37" s="39"/>
      <c r="T37" s="39"/>
      <c r="U37" s="18"/>
    </row>
    <row r="38" spans="1:27" x14ac:dyDescent="0.25">
      <c r="A38" s="14"/>
      <c r="B38" s="23" t="s">
        <v>452</v>
      </c>
      <c r="C38" s="24"/>
      <c r="D38" s="25" t="s">
        <v>313</v>
      </c>
      <c r="E38" s="49" t="s">
        <v>314</v>
      </c>
      <c r="F38" s="24"/>
      <c r="G38" s="25" t="s">
        <v>313</v>
      </c>
      <c r="H38" s="49" t="s">
        <v>314</v>
      </c>
      <c r="I38" s="24"/>
      <c r="J38" s="25" t="s">
        <v>313</v>
      </c>
      <c r="K38" s="50">
        <v>53453</v>
      </c>
      <c r="L38" s="24"/>
      <c r="M38" s="25" t="s">
        <v>313</v>
      </c>
      <c r="N38" s="49" t="s">
        <v>314</v>
      </c>
      <c r="O38" s="24"/>
      <c r="P38" s="25" t="s">
        <v>313</v>
      </c>
      <c r="Q38" s="49" t="s">
        <v>314</v>
      </c>
      <c r="R38" s="24"/>
      <c r="S38" s="25" t="s">
        <v>313</v>
      </c>
      <c r="T38" s="50">
        <v>53453</v>
      </c>
      <c r="U38" s="24"/>
    </row>
    <row r="39" spans="1:27" x14ac:dyDescent="0.25">
      <c r="A39" s="14"/>
      <c r="B39" s="28" t="s">
        <v>453</v>
      </c>
      <c r="C39" s="17"/>
      <c r="D39" s="60">
        <v>62546</v>
      </c>
      <c r="E39" s="60"/>
      <c r="F39" s="11">
        <v>-1</v>
      </c>
      <c r="G39" s="97" t="s">
        <v>314</v>
      </c>
      <c r="H39" s="97"/>
      <c r="I39" s="17"/>
      <c r="J39" s="60">
        <v>32032</v>
      </c>
      <c r="K39" s="60"/>
      <c r="L39" s="17"/>
      <c r="M39" s="97" t="s">
        <v>314</v>
      </c>
      <c r="N39" s="97"/>
      <c r="O39" s="17"/>
      <c r="P39" s="97" t="s">
        <v>314</v>
      </c>
      <c r="Q39" s="97"/>
      <c r="R39" s="17"/>
      <c r="S39" s="60">
        <v>94578</v>
      </c>
      <c r="T39" s="60"/>
      <c r="U39" s="17"/>
    </row>
    <row r="40" spans="1:27" x14ac:dyDescent="0.25">
      <c r="A40" s="14"/>
      <c r="B40" s="23" t="s">
        <v>454</v>
      </c>
      <c r="C40" s="24"/>
      <c r="D40" s="61">
        <v>18285</v>
      </c>
      <c r="E40" s="61"/>
      <c r="F40" s="24"/>
      <c r="G40" s="59">
        <v>829</v>
      </c>
      <c r="H40" s="59"/>
      <c r="I40" s="24"/>
      <c r="J40" s="59" t="s">
        <v>314</v>
      </c>
      <c r="K40" s="59"/>
      <c r="L40" s="24"/>
      <c r="M40" s="59" t="s">
        <v>314</v>
      </c>
      <c r="N40" s="59"/>
      <c r="O40" s="24"/>
      <c r="P40" s="59" t="s">
        <v>314</v>
      </c>
      <c r="Q40" s="59"/>
      <c r="R40" s="24"/>
      <c r="S40" s="61">
        <v>19114</v>
      </c>
      <c r="T40" s="61"/>
      <c r="U40" s="24"/>
    </row>
    <row r="41" spans="1:27" x14ac:dyDescent="0.25">
      <c r="A41" s="14"/>
      <c r="B41" s="52"/>
      <c r="C41" s="17"/>
      <c r="D41" s="62"/>
      <c r="E41" s="62"/>
      <c r="F41" s="17"/>
      <c r="G41" s="62"/>
      <c r="H41" s="62"/>
      <c r="I41" s="17"/>
      <c r="J41" s="62"/>
      <c r="K41" s="62"/>
      <c r="L41" s="17"/>
      <c r="M41" s="62"/>
      <c r="N41" s="62"/>
      <c r="O41" s="17"/>
      <c r="P41" s="62"/>
      <c r="Q41" s="62"/>
      <c r="R41" s="17"/>
      <c r="S41" s="62"/>
      <c r="T41" s="62"/>
      <c r="U41" s="17"/>
    </row>
    <row r="42" spans="1:27" ht="15.75" thickBot="1" x14ac:dyDescent="0.3">
      <c r="A42" s="14"/>
      <c r="B42" s="96" t="s">
        <v>455</v>
      </c>
      <c r="C42" s="18"/>
      <c r="D42" s="39"/>
      <c r="E42" s="39"/>
      <c r="F42" s="18"/>
      <c r="G42" s="39"/>
      <c r="H42" s="39"/>
      <c r="I42" s="18"/>
      <c r="J42" s="39"/>
      <c r="K42" s="39"/>
      <c r="L42" s="18"/>
      <c r="M42" s="39"/>
      <c r="N42" s="39"/>
      <c r="O42" s="18"/>
      <c r="P42" s="39"/>
      <c r="Q42" s="39"/>
      <c r="R42" s="18"/>
      <c r="S42" s="39"/>
      <c r="T42" s="39"/>
      <c r="U42" s="18"/>
    </row>
    <row r="43" spans="1:27" x14ac:dyDescent="0.25">
      <c r="A43" s="14"/>
      <c r="B43" s="23" t="s">
        <v>452</v>
      </c>
      <c r="C43" s="24"/>
      <c r="D43" s="61">
        <v>20090</v>
      </c>
      <c r="E43" s="61"/>
      <c r="F43" s="24"/>
      <c r="G43" s="59" t="s">
        <v>314</v>
      </c>
      <c r="H43" s="59"/>
      <c r="I43" s="24"/>
      <c r="J43" s="61">
        <v>1618</v>
      </c>
      <c r="K43" s="61"/>
      <c r="L43" s="24"/>
      <c r="M43" s="61">
        <v>37190</v>
      </c>
      <c r="N43" s="61"/>
      <c r="O43" s="24"/>
      <c r="P43" s="59" t="s">
        <v>314</v>
      </c>
      <c r="Q43" s="59"/>
      <c r="R43" s="24"/>
      <c r="S43" s="61">
        <v>58898</v>
      </c>
      <c r="T43" s="61"/>
      <c r="U43" s="24"/>
    </row>
    <row r="44" spans="1:27" x14ac:dyDescent="0.25">
      <c r="A44" s="14"/>
      <c r="B44" s="28" t="s">
        <v>453</v>
      </c>
      <c r="C44" s="17"/>
      <c r="D44" s="60">
        <v>12712</v>
      </c>
      <c r="E44" s="60"/>
      <c r="F44" s="17"/>
      <c r="G44" s="60">
        <v>206608</v>
      </c>
      <c r="H44" s="60"/>
      <c r="I44" s="17"/>
      <c r="J44" s="60">
        <v>10072</v>
      </c>
      <c r="K44" s="60"/>
      <c r="L44" s="17"/>
      <c r="M44" s="97" t="s">
        <v>314</v>
      </c>
      <c r="N44" s="97"/>
      <c r="O44" s="17"/>
      <c r="P44" s="60">
        <v>6769</v>
      </c>
      <c r="Q44" s="60"/>
      <c r="R44" s="17"/>
      <c r="S44" s="60">
        <v>236161</v>
      </c>
      <c r="T44" s="60"/>
      <c r="U44" s="17"/>
    </row>
    <row r="45" spans="1:27" x14ac:dyDescent="0.25">
      <c r="A45" s="14"/>
      <c r="B45" s="23" t="s">
        <v>454</v>
      </c>
      <c r="C45" s="24"/>
      <c r="D45" s="61">
        <v>32638</v>
      </c>
      <c r="E45" s="61"/>
      <c r="F45" s="24"/>
      <c r="G45" s="61">
        <v>7484</v>
      </c>
      <c r="H45" s="61"/>
      <c r="I45" s="24"/>
      <c r="J45" s="59" t="s">
        <v>314</v>
      </c>
      <c r="K45" s="59"/>
      <c r="L45" s="24"/>
      <c r="M45" s="59" t="s">
        <v>314</v>
      </c>
      <c r="N45" s="59"/>
      <c r="O45" s="24"/>
      <c r="P45" s="59" t="s">
        <v>314</v>
      </c>
      <c r="Q45" s="59"/>
      <c r="R45" s="24"/>
      <c r="S45" s="61">
        <v>40122</v>
      </c>
      <c r="T45" s="61"/>
      <c r="U45" s="24"/>
    </row>
    <row r="46" spans="1:27" x14ac:dyDescent="0.25">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14"/>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x14ac:dyDescent="0.25">
      <c r="A48" s="14"/>
      <c r="B48" s="99" t="s">
        <v>457</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row>
    <row r="49" spans="1:27" x14ac:dyDescent="0.25">
      <c r="A49" s="14"/>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row>
    <row r="50" spans="1:27" x14ac:dyDescent="0.25">
      <c r="A50" s="14"/>
      <c r="B50" s="124" t="s">
        <v>458</v>
      </c>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c r="AA50" s="124"/>
    </row>
    <row r="51" spans="1:27" x14ac:dyDescent="0.25">
      <c r="A51" s="14"/>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x14ac:dyDescent="0.25">
      <c r="A52" s="14"/>
      <c r="B52" s="68" t="s">
        <v>459</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row>
    <row r="53" spans="1:27" x14ac:dyDescent="0.25">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14"/>
      <c r="B54" s="68" t="s">
        <v>460</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14"/>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14"/>
      <c r="B56" s="38"/>
      <c r="C56" s="39"/>
      <c r="D56" s="39"/>
      <c r="E56" s="39"/>
      <c r="F56" s="39"/>
      <c r="G56" s="39"/>
      <c r="H56" s="39"/>
      <c r="I56" s="39"/>
      <c r="J56" s="39"/>
      <c r="K56" s="39"/>
      <c r="L56" s="39"/>
      <c r="M56" s="40" t="s">
        <v>461</v>
      </c>
      <c r="N56" s="40"/>
      <c r="O56" s="40"/>
      <c r="P56" s="40"/>
      <c r="Q56" s="40"/>
      <c r="R56" s="40"/>
      <c r="S56" s="40"/>
      <c r="T56" s="40"/>
      <c r="U56" s="40"/>
      <c r="V56" s="40"/>
      <c r="W56" s="40"/>
      <c r="X56" s="39"/>
      <c r="Y56" s="39"/>
      <c r="Z56" s="39"/>
      <c r="AA56" s="39"/>
    </row>
    <row r="57" spans="1:27" ht="15.75" thickBot="1" x14ac:dyDescent="0.3">
      <c r="A57" s="14"/>
      <c r="B57" s="38"/>
      <c r="C57" s="39"/>
      <c r="D57" s="39"/>
      <c r="E57" s="39"/>
      <c r="F57" s="39"/>
      <c r="G57" s="39"/>
      <c r="H57" s="39"/>
      <c r="I57" s="39"/>
      <c r="J57" s="39"/>
      <c r="K57" s="39"/>
      <c r="L57" s="39"/>
      <c r="M57" s="41" t="s">
        <v>462</v>
      </c>
      <c r="N57" s="41"/>
      <c r="O57" s="41"/>
      <c r="P57" s="41"/>
      <c r="Q57" s="41"/>
      <c r="R57" s="41"/>
      <c r="S57" s="41"/>
      <c r="T57" s="41"/>
      <c r="U57" s="41"/>
      <c r="V57" s="41"/>
      <c r="W57" s="41"/>
      <c r="X57" s="39"/>
      <c r="Y57" s="39"/>
      <c r="Z57" s="39"/>
      <c r="AA57" s="39"/>
    </row>
    <row r="58" spans="1:27" x14ac:dyDescent="0.25">
      <c r="A58" s="14"/>
      <c r="B58" s="38"/>
      <c r="C58" s="39"/>
      <c r="D58" s="40" t="s">
        <v>463</v>
      </c>
      <c r="E58" s="40"/>
      <c r="F58" s="39"/>
      <c r="G58" s="40" t="s">
        <v>465</v>
      </c>
      <c r="H58" s="40"/>
      <c r="I58" s="39"/>
      <c r="J58" s="40" t="s">
        <v>467</v>
      </c>
      <c r="K58" s="40"/>
      <c r="L58" s="39"/>
      <c r="M58" s="93" t="s">
        <v>468</v>
      </c>
      <c r="N58" s="93"/>
      <c r="O58" s="94"/>
      <c r="P58" s="93" t="s">
        <v>469</v>
      </c>
      <c r="Q58" s="93"/>
      <c r="R58" s="94"/>
      <c r="S58" s="93" t="s">
        <v>469</v>
      </c>
      <c r="T58" s="93"/>
      <c r="U58" s="94"/>
      <c r="V58" s="93" t="s">
        <v>473</v>
      </c>
      <c r="W58" s="93"/>
      <c r="X58" s="39"/>
      <c r="Y58" s="40" t="s">
        <v>474</v>
      </c>
      <c r="Z58" s="40"/>
      <c r="AA58" s="39"/>
    </row>
    <row r="59" spans="1:27" x14ac:dyDescent="0.25">
      <c r="A59" s="14"/>
      <c r="B59" s="38"/>
      <c r="C59" s="39"/>
      <c r="D59" s="40" t="s">
        <v>464</v>
      </c>
      <c r="E59" s="40"/>
      <c r="F59" s="39"/>
      <c r="G59" s="40" t="s">
        <v>466</v>
      </c>
      <c r="H59" s="40"/>
      <c r="I59" s="39"/>
      <c r="J59" s="40" t="s">
        <v>464</v>
      </c>
      <c r="K59" s="40"/>
      <c r="L59" s="39"/>
      <c r="M59" s="40" t="s">
        <v>466</v>
      </c>
      <c r="N59" s="40"/>
      <c r="O59" s="95"/>
      <c r="P59" s="40" t="s">
        <v>470</v>
      </c>
      <c r="Q59" s="40"/>
      <c r="R59" s="95"/>
      <c r="S59" s="40" t="s">
        <v>470</v>
      </c>
      <c r="T59" s="40"/>
      <c r="U59" s="95"/>
      <c r="V59" s="40" t="s">
        <v>474</v>
      </c>
      <c r="W59" s="40"/>
      <c r="X59" s="39"/>
      <c r="Y59" s="40"/>
      <c r="Z59" s="40"/>
      <c r="AA59" s="39"/>
    </row>
    <row r="60" spans="1:27" ht="15.75" thickBot="1" x14ac:dyDescent="0.3">
      <c r="A60" s="14"/>
      <c r="B60" s="38"/>
      <c r="C60" s="39"/>
      <c r="D60" s="41" t="s">
        <v>385</v>
      </c>
      <c r="E60" s="41"/>
      <c r="F60" s="39"/>
      <c r="G60" s="82"/>
      <c r="H60" s="82"/>
      <c r="I60" s="39"/>
      <c r="J60" s="41" t="s">
        <v>385</v>
      </c>
      <c r="K60" s="41"/>
      <c r="L60" s="39"/>
      <c r="M60" s="82"/>
      <c r="N60" s="82"/>
      <c r="O60" s="95"/>
      <c r="P60" s="41" t="s">
        <v>471</v>
      </c>
      <c r="Q60" s="41"/>
      <c r="R60" s="95"/>
      <c r="S60" s="41" t="s">
        <v>472</v>
      </c>
      <c r="T60" s="41"/>
      <c r="U60" s="95"/>
      <c r="V60" s="41" t="s">
        <v>475</v>
      </c>
      <c r="W60" s="41"/>
      <c r="X60" s="39"/>
      <c r="Y60" s="41"/>
      <c r="Z60" s="41"/>
      <c r="AA60" s="39"/>
    </row>
    <row r="61" spans="1:27" x14ac:dyDescent="0.25">
      <c r="A61" s="14"/>
      <c r="B61" s="103" t="s">
        <v>476</v>
      </c>
      <c r="C61" s="24"/>
      <c r="D61" s="58"/>
      <c r="E61" s="58"/>
      <c r="F61" s="24"/>
      <c r="G61" s="58"/>
      <c r="H61" s="58"/>
      <c r="I61" s="24"/>
      <c r="J61" s="58"/>
      <c r="K61" s="58"/>
      <c r="L61" s="24"/>
      <c r="M61" s="58"/>
      <c r="N61" s="58"/>
      <c r="O61" s="24"/>
      <c r="P61" s="58"/>
      <c r="Q61" s="58"/>
      <c r="R61" s="24"/>
      <c r="S61" s="58"/>
      <c r="T61" s="58"/>
      <c r="U61" s="24"/>
      <c r="V61" s="58"/>
      <c r="W61" s="58"/>
      <c r="X61" s="24"/>
      <c r="Y61" s="58"/>
      <c r="Z61" s="58"/>
      <c r="AA61" s="24"/>
    </row>
    <row r="62" spans="1:27" x14ac:dyDescent="0.25">
      <c r="A62" s="14"/>
      <c r="B62" s="104" t="s">
        <v>447</v>
      </c>
      <c r="C62" s="17"/>
      <c r="D62" s="105" t="s">
        <v>313</v>
      </c>
      <c r="E62" s="106">
        <v>193084</v>
      </c>
      <c r="F62" s="17"/>
      <c r="G62" s="105" t="s">
        <v>313</v>
      </c>
      <c r="H62" s="107" t="s">
        <v>477</v>
      </c>
      <c r="I62" s="105" t="s">
        <v>317</v>
      </c>
      <c r="J62" s="105" t="s">
        <v>313</v>
      </c>
      <c r="K62" s="106">
        <v>182762</v>
      </c>
      <c r="L62" s="17"/>
      <c r="M62" s="105" t="s">
        <v>313</v>
      </c>
      <c r="N62" s="107" t="s">
        <v>478</v>
      </c>
      <c r="O62" s="105" t="s">
        <v>317</v>
      </c>
      <c r="P62" s="105" t="s">
        <v>313</v>
      </c>
      <c r="Q62" s="106">
        <v>49529</v>
      </c>
      <c r="R62" s="17"/>
      <c r="S62" s="105" t="s">
        <v>313</v>
      </c>
      <c r="T62" s="107" t="s">
        <v>479</v>
      </c>
      <c r="U62" s="105" t="s">
        <v>317</v>
      </c>
      <c r="V62" s="105" t="s">
        <v>313</v>
      </c>
      <c r="W62" s="106">
        <v>48843</v>
      </c>
      <c r="X62" s="17"/>
      <c r="Y62" s="105" t="s">
        <v>313</v>
      </c>
      <c r="Z62" s="106">
        <v>231605</v>
      </c>
      <c r="AA62" s="17"/>
    </row>
    <row r="63" spans="1:27" ht="15.75" thickBot="1" x14ac:dyDescent="0.3">
      <c r="A63" s="14"/>
      <c r="B63" s="108" t="s">
        <v>480</v>
      </c>
      <c r="C63" s="24"/>
      <c r="D63" s="115">
        <v>103498</v>
      </c>
      <c r="E63" s="115"/>
      <c r="F63" s="24"/>
      <c r="G63" s="116" t="s">
        <v>314</v>
      </c>
      <c r="H63" s="116"/>
      <c r="I63" s="24"/>
      <c r="J63" s="115">
        <v>103498</v>
      </c>
      <c r="K63" s="115"/>
      <c r="L63" s="24"/>
      <c r="M63" s="116" t="s">
        <v>314</v>
      </c>
      <c r="N63" s="116"/>
      <c r="O63" s="24"/>
      <c r="P63" s="115">
        <v>12573</v>
      </c>
      <c r="Q63" s="115"/>
      <c r="R63" s="24"/>
      <c r="S63" s="116" t="s">
        <v>314</v>
      </c>
      <c r="T63" s="116"/>
      <c r="U63" s="24"/>
      <c r="V63" s="115">
        <v>12573</v>
      </c>
      <c r="W63" s="115"/>
      <c r="X63" s="24"/>
      <c r="Y63" s="115">
        <v>116071</v>
      </c>
      <c r="Z63" s="115"/>
      <c r="AA63" s="24"/>
    </row>
    <row r="64" spans="1:27" ht="15.75" thickBot="1" x14ac:dyDescent="0.3">
      <c r="A64" s="14"/>
      <c r="B64" s="111" t="s">
        <v>141</v>
      </c>
      <c r="C64" s="17"/>
      <c r="D64" s="112" t="s">
        <v>313</v>
      </c>
      <c r="E64" s="113">
        <v>296582</v>
      </c>
      <c r="F64" s="17"/>
      <c r="G64" s="112" t="s">
        <v>313</v>
      </c>
      <c r="H64" s="114" t="s">
        <v>477</v>
      </c>
      <c r="I64" s="105" t="s">
        <v>317</v>
      </c>
      <c r="J64" s="112" t="s">
        <v>313</v>
      </c>
      <c r="K64" s="113">
        <v>286260</v>
      </c>
      <c r="L64" s="17"/>
      <c r="M64" s="112" t="s">
        <v>313</v>
      </c>
      <c r="N64" s="114" t="s">
        <v>478</v>
      </c>
      <c r="O64" s="105" t="s">
        <v>317</v>
      </c>
      <c r="P64" s="112" t="s">
        <v>313</v>
      </c>
      <c r="Q64" s="113">
        <v>62102</v>
      </c>
      <c r="R64" s="17"/>
      <c r="S64" s="112" t="s">
        <v>313</v>
      </c>
      <c r="T64" s="114" t="s">
        <v>479</v>
      </c>
      <c r="U64" s="105" t="s">
        <v>317</v>
      </c>
      <c r="V64" s="112" t="s">
        <v>313</v>
      </c>
      <c r="W64" s="113">
        <v>61416</v>
      </c>
      <c r="X64" s="17"/>
      <c r="Y64" s="112" t="s">
        <v>313</v>
      </c>
      <c r="Z64" s="113">
        <v>347676</v>
      </c>
      <c r="AA64" s="17"/>
    </row>
    <row r="65" spans="1:27" ht="15.75" thickTop="1" x14ac:dyDescent="0.25">
      <c r="A65" s="14"/>
      <c r="B65" s="103" t="s">
        <v>481</v>
      </c>
      <c r="C65" s="24"/>
      <c r="D65" s="86"/>
      <c r="E65" s="86"/>
      <c r="F65" s="24"/>
      <c r="G65" s="86"/>
      <c r="H65" s="86"/>
      <c r="I65" s="24"/>
      <c r="J65" s="86"/>
      <c r="K65" s="86"/>
      <c r="L65" s="24"/>
      <c r="M65" s="86"/>
      <c r="N65" s="86"/>
      <c r="O65" s="24"/>
      <c r="P65" s="86"/>
      <c r="Q65" s="86"/>
      <c r="R65" s="24"/>
      <c r="S65" s="86"/>
      <c r="T65" s="86"/>
      <c r="U65" s="24"/>
      <c r="V65" s="86"/>
      <c r="W65" s="86"/>
      <c r="X65" s="24"/>
      <c r="Y65" s="86"/>
      <c r="Z65" s="86"/>
      <c r="AA65" s="24"/>
    </row>
    <row r="66" spans="1:27" x14ac:dyDescent="0.25">
      <c r="A66" s="14"/>
      <c r="B66" s="104" t="s">
        <v>447</v>
      </c>
      <c r="C66" s="17"/>
      <c r="D66" s="105" t="s">
        <v>313</v>
      </c>
      <c r="E66" s="106">
        <v>253912</v>
      </c>
      <c r="F66" s="17"/>
      <c r="G66" s="105" t="s">
        <v>313</v>
      </c>
      <c r="H66" s="107" t="s">
        <v>482</v>
      </c>
      <c r="I66" s="105" t="s">
        <v>317</v>
      </c>
      <c r="J66" s="105" t="s">
        <v>313</v>
      </c>
      <c r="K66" s="106">
        <v>242778</v>
      </c>
      <c r="L66" s="17"/>
      <c r="M66" s="105" t="s">
        <v>313</v>
      </c>
      <c r="N66" s="107" t="s">
        <v>483</v>
      </c>
      <c r="O66" s="105" t="s">
        <v>317</v>
      </c>
      <c r="P66" s="105" t="s">
        <v>313</v>
      </c>
      <c r="Q66" s="106">
        <v>55154</v>
      </c>
      <c r="R66" s="17"/>
      <c r="S66" s="105" t="s">
        <v>313</v>
      </c>
      <c r="T66" s="107" t="s">
        <v>484</v>
      </c>
      <c r="U66" s="105" t="s">
        <v>317</v>
      </c>
      <c r="V66" s="105" t="s">
        <v>313</v>
      </c>
      <c r="W66" s="106">
        <v>53458</v>
      </c>
      <c r="X66" s="17"/>
      <c r="Y66" s="105" t="s">
        <v>313</v>
      </c>
      <c r="Z66" s="106">
        <v>296236</v>
      </c>
      <c r="AA66" s="17"/>
    </row>
    <row r="67" spans="1:27" ht="15.75" thickBot="1" x14ac:dyDescent="0.3">
      <c r="A67" s="14"/>
      <c r="B67" s="108" t="s">
        <v>480</v>
      </c>
      <c r="C67" s="24"/>
      <c r="D67" s="115">
        <v>100687</v>
      </c>
      <c r="E67" s="115"/>
      <c r="F67" s="24"/>
      <c r="G67" s="116" t="s">
        <v>314</v>
      </c>
      <c r="H67" s="116"/>
      <c r="I67" s="24"/>
      <c r="J67" s="115">
        <v>100687</v>
      </c>
      <c r="K67" s="115"/>
      <c r="L67" s="24"/>
      <c r="M67" s="116" t="s">
        <v>314</v>
      </c>
      <c r="N67" s="116"/>
      <c r="O67" s="24"/>
      <c r="P67" s="115">
        <v>13659</v>
      </c>
      <c r="Q67" s="115"/>
      <c r="R67" s="24"/>
      <c r="S67" s="116" t="s">
        <v>314</v>
      </c>
      <c r="T67" s="116"/>
      <c r="U67" s="24"/>
      <c r="V67" s="115">
        <v>13659</v>
      </c>
      <c r="W67" s="115"/>
      <c r="X67" s="24"/>
      <c r="Y67" s="115">
        <v>114346</v>
      </c>
      <c r="Z67" s="115"/>
      <c r="AA67" s="24"/>
    </row>
    <row r="68" spans="1:27" ht="15.75" thickBot="1" x14ac:dyDescent="0.3">
      <c r="A68" s="14"/>
      <c r="B68" s="111" t="s">
        <v>141</v>
      </c>
      <c r="C68" s="17"/>
      <c r="D68" s="112" t="s">
        <v>313</v>
      </c>
      <c r="E68" s="113">
        <v>354599</v>
      </c>
      <c r="F68" s="17"/>
      <c r="G68" s="112" t="s">
        <v>313</v>
      </c>
      <c r="H68" s="114" t="s">
        <v>482</v>
      </c>
      <c r="I68" s="105" t="s">
        <v>317</v>
      </c>
      <c r="J68" s="112" t="s">
        <v>313</v>
      </c>
      <c r="K68" s="113">
        <v>343465</v>
      </c>
      <c r="L68" s="17"/>
      <c r="M68" s="112" t="s">
        <v>313</v>
      </c>
      <c r="N68" s="114" t="s">
        <v>483</v>
      </c>
      <c r="O68" s="105" t="s">
        <v>317</v>
      </c>
      <c r="P68" s="112" t="s">
        <v>313</v>
      </c>
      <c r="Q68" s="113">
        <v>68813</v>
      </c>
      <c r="R68" s="17"/>
      <c r="S68" s="112" t="s">
        <v>313</v>
      </c>
      <c r="T68" s="114" t="s">
        <v>484</v>
      </c>
      <c r="U68" s="105" t="s">
        <v>317</v>
      </c>
      <c r="V68" s="112" t="s">
        <v>313</v>
      </c>
      <c r="W68" s="113">
        <v>67117</v>
      </c>
      <c r="X68" s="17"/>
      <c r="Y68" s="112" t="s">
        <v>313</v>
      </c>
      <c r="Z68" s="113">
        <v>410582</v>
      </c>
      <c r="AA68" s="17"/>
    </row>
    <row r="69" spans="1:27" ht="15.75" thickTop="1" x14ac:dyDescent="0.25">
      <c r="A69" s="14"/>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14"/>
      <c r="B70" s="38"/>
      <c r="C70" s="39"/>
      <c r="D70" s="19" t="s">
        <v>485</v>
      </c>
      <c r="E70" s="39"/>
      <c r="F70" s="19" t="s">
        <v>485</v>
      </c>
      <c r="G70" s="39"/>
      <c r="H70" s="40" t="s">
        <v>488</v>
      </c>
      <c r="I70" s="39"/>
    </row>
    <row r="71" spans="1:27" x14ac:dyDescent="0.25">
      <c r="A71" s="14"/>
      <c r="B71" s="38"/>
      <c r="C71" s="39"/>
      <c r="D71" s="19" t="s">
        <v>486</v>
      </c>
      <c r="E71" s="39"/>
      <c r="F71" s="19" t="s">
        <v>379</v>
      </c>
      <c r="G71" s="39"/>
      <c r="H71" s="40"/>
      <c r="I71" s="39"/>
    </row>
    <row r="72" spans="1:27" ht="15.75" thickBot="1" x14ac:dyDescent="0.3">
      <c r="A72" s="14"/>
      <c r="B72" s="38"/>
      <c r="C72" s="39"/>
      <c r="D72" s="71"/>
      <c r="E72" s="39"/>
      <c r="F72" s="20" t="s">
        <v>487</v>
      </c>
      <c r="G72" s="39"/>
      <c r="H72" s="41"/>
      <c r="I72" s="39"/>
    </row>
    <row r="73" spans="1:27" x14ac:dyDescent="0.25">
      <c r="A73" s="14"/>
      <c r="B73" s="117" t="s">
        <v>476</v>
      </c>
      <c r="C73" s="24"/>
      <c r="D73" s="46"/>
      <c r="E73" s="24"/>
      <c r="F73" s="46"/>
      <c r="G73" s="24"/>
      <c r="H73" s="46"/>
      <c r="I73" s="24"/>
    </row>
    <row r="74" spans="1:27" x14ac:dyDescent="0.25">
      <c r="A74" s="14"/>
      <c r="B74" s="28" t="s">
        <v>447</v>
      </c>
      <c r="C74" s="17"/>
      <c r="D74" s="29">
        <v>1</v>
      </c>
      <c r="E74" s="11" t="s">
        <v>353</v>
      </c>
      <c r="F74" s="29" t="s">
        <v>489</v>
      </c>
      <c r="G74" s="17"/>
      <c r="H74" s="29">
        <v>7.4</v>
      </c>
      <c r="I74" s="17"/>
    </row>
    <row r="75" spans="1:27" x14ac:dyDescent="0.25">
      <c r="A75" s="14"/>
      <c r="B75" s="23" t="s">
        <v>480</v>
      </c>
      <c r="C75" s="24"/>
      <c r="D75" s="49">
        <v>11.6</v>
      </c>
      <c r="E75" s="25" t="s">
        <v>353</v>
      </c>
      <c r="F75" s="49" t="s">
        <v>490</v>
      </c>
      <c r="G75" s="25">
        <v>-2</v>
      </c>
      <c r="H75" s="49">
        <v>3.7</v>
      </c>
      <c r="I75" s="24"/>
    </row>
    <row r="76" spans="1:27" x14ac:dyDescent="0.25">
      <c r="A76" s="14"/>
      <c r="B76" s="80" t="s">
        <v>481</v>
      </c>
      <c r="C76" s="17"/>
      <c r="D76" s="53"/>
      <c r="E76" s="17"/>
      <c r="F76" s="53"/>
      <c r="G76" s="17"/>
      <c r="H76" s="53"/>
      <c r="I76" s="17"/>
    </row>
    <row r="77" spans="1:27" x14ac:dyDescent="0.25">
      <c r="A77" s="14"/>
      <c r="B77" s="23" t="s">
        <v>447</v>
      </c>
      <c r="C77" s="24"/>
      <c r="D77" s="49">
        <v>1</v>
      </c>
      <c r="E77" s="25" t="s">
        <v>353</v>
      </c>
      <c r="F77" s="49" t="s">
        <v>489</v>
      </c>
      <c r="G77" s="24"/>
      <c r="H77" s="49">
        <v>6.8</v>
      </c>
      <c r="I77" s="24"/>
    </row>
    <row r="78" spans="1:27" x14ac:dyDescent="0.25">
      <c r="A78" s="14"/>
      <c r="B78" s="28" t="s">
        <v>480</v>
      </c>
      <c r="C78" s="17"/>
      <c r="D78" s="29">
        <v>11.5</v>
      </c>
      <c r="E78" s="11" t="s">
        <v>353</v>
      </c>
      <c r="F78" s="29" t="s">
        <v>490</v>
      </c>
      <c r="G78" s="11">
        <v>-2</v>
      </c>
      <c r="H78" s="29">
        <v>5.9</v>
      </c>
      <c r="I78" s="17"/>
    </row>
    <row r="79" spans="1:27" x14ac:dyDescent="0.25">
      <c r="A79" s="14"/>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row>
    <row r="80" spans="1:27" x14ac:dyDescent="0.25">
      <c r="A80" s="14"/>
      <c r="B80" s="125" t="s">
        <v>491</v>
      </c>
      <c r="C80" s="125"/>
      <c r="D80" s="125"/>
      <c r="E80" s="125"/>
      <c r="F80" s="125"/>
      <c r="G80" s="125"/>
      <c r="H80" s="125"/>
      <c r="I80" s="125"/>
      <c r="J80" s="125"/>
      <c r="K80" s="125"/>
      <c r="L80" s="125"/>
      <c r="M80" s="125"/>
      <c r="N80" s="125"/>
      <c r="O80" s="125"/>
      <c r="P80" s="125"/>
      <c r="Q80" s="125"/>
      <c r="R80" s="125"/>
      <c r="S80" s="125"/>
      <c r="T80" s="125"/>
      <c r="U80" s="125"/>
      <c r="V80" s="125"/>
      <c r="W80" s="125"/>
      <c r="X80" s="125"/>
      <c r="Y80" s="125"/>
      <c r="Z80" s="125"/>
      <c r="AA80" s="125"/>
    </row>
    <row r="81" spans="1:27" x14ac:dyDescent="0.25">
      <c r="A81" s="14"/>
      <c r="B81" s="125"/>
      <c r="C81" s="125"/>
      <c r="D81" s="125"/>
      <c r="E81" s="125"/>
      <c r="F81" s="125"/>
      <c r="G81" s="125"/>
      <c r="H81" s="125"/>
      <c r="I81" s="125"/>
      <c r="J81" s="125"/>
      <c r="K81" s="125"/>
      <c r="L81" s="125"/>
      <c r="M81" s="125"/>
      <c r="N81" s="125"/>
      <c r="O81" s="125"/>
      <c r="P81" s="125"/>
      <c r="Q81" s="125"/>
      <c r="R81" s="125"/>
      <c r="S81" s="125"/>
      <c r="T81" s="125"/>
      <c r="U81" s="125"/>
      <c r="V81" s="125"/>
      <c r="W81" s="125"/>
      <c r="X81" s="125"/>
      <c r="Y81" s="125"/>
      <c r="Z81" s="125"/>
      <c r="AA81" s="125"/>
    </row>
    <row r="82" spans="1:27" x14ac:dyDescent="0.25">
      <c r="A82" s="14"/>
      <c r="B82" s="125" t="s">
        <v>492</v>
      </c>
      <c r="C82" s="125"/>
      <c r="D82" s="125"/>
      <c r="E82" s="125"/>
      <c r="F82" s="125"/>
      <c r="G82" s="125"/>
      <c r="H82" s="125"/>
      <c r="I82" s="125"/>
      <c r="J82" s="125"/>
      <c r="K82" s="125"/>
      <c r="L82" s="125"/>
      <c r="M82" s="125"/>
      <c r="N82" s="125"/>
      <c r="O82" s="125"/>
      <c r="P82" s="125"/>
      <c r="Q82" s="125"/>
      <c r="R82" s="125"/>
      <c r="S82" s="125"/>
      <c r="T82" s="125"/>
      <c r="U82" s="125"/>
      <c r="V82" s="125"/>
      <c r="W82" s="125"/>
      <c r="X82" s="125"/>
      <c r="Y82" s="125"/>
      <c r="Z82" s="125"/>
      <c r="AA82" s="125"/>
    </row>
    <row r="83" spans="1:27" x14ac:dyDescent="0.25">
      <c r="A83" s="14"/>
      <c r="B83" s="125"/>
      <c r="C83" s="125"/>
      <c r="D83" s="125"/>
      <c r="E83" s="125"/>
      <c r="F83" s="125"/>
      <c r="G83" s="125"/>
      <c r="H83" s="125"/>
      <c r="I83" s="125"/>
      <c r="J83" s="125"/>
      <c r="K83" s="125"/>
      <c r="L83" s="125"/>
      <c r="M83" s="125"/>
      <c r="N83" s="125"/>
      <c r="O83" s="125"/>
      <c r="P83" s="125"/>
      <c r="Q83" s="125"/>
      <c r="R83" s="125"/>
      <c r="S83" s="125"/>
      <c r="T83" s="125"/>
      <c r="U83" s="125"/>
      <c r="V83" s="125"/>
      <c r="W83" s="125"/>
      <c r="X83" s="125"/>
      <c r="Y83" s="125"/>
      <c r="Z83" s="125"/>
      <c r="AA83" s="125"/>
    </row>
    <row r="84" spans="1:27" ht="25.5" customHeight="1" x14ac:dyDescent="0.25">
      <c r="A84" s="14"/>
      <c r="B84" s="125" t="s">
        <v>493</v>
      </c>
      <c r="C84" s="125"/>
      <c r="D84" s="125"/>
      <c r="E84" s="125"/>
      <c r="F84" s="125"/>
      <c r="G84" s="125"/>
      <c r="H84" s="125"/>
      <c r="I84" s="125"/>
      <c r="J84" s="125"/>
      <c r="K84" s="125"/>
      <c r="L84" s="125"/>
      <c r="M84" s="125"/>
      <c r="N84" s="125"/>
      <c r="O84" s="125"/>
      <c r="P84" s="125"/>
      <c r="Q84" s="125"/>
      <c r="R84" s="125"/>
      <c r="S84" s="125"/>
      <c r="T84" s="125"/>
      <c r="U84" s="125"/>
      <c r="V84" s="125"/>
      <c r="W84" s="125"/>
      <c r="X84" s="125"/>
      <c r="Y84" s="125"/>
      <c r="Z84" s="125"/>
      <c r="AA84" s="125"/>
    </row>
    <row r="85" spans="1:27" x14ac:dyDescent="0.25">
      <c r="A85" s="14"/>
      <c r="B85" s="125"/>
      <c r="C85" s="125"/>
      <c r="D85" s="125"/>
      <c r="E85" s="125"/>
      <c r="F85" s="125"/>
      <c r="G85" s="125"/>
      <c r="H85" s="125"/>
      <c r="I85" s="125"/>
      <c r="J85" s="125"/>
      <c r="K85" s="125"/>
      <c r="L85" s="125"/>
      <c r="M85" s="125"/>
      <c r="N85" s="125"/>
      <c r="O85" s="125"/>
      <c r="P85" s="125"/>
      <c r="Q85" s="125"/>
      <c r="R85" s="125"/>
      <c r="S85" s="125"/>
      <c r="T85" s="125"/>
      <c r="U85" s="125"/>
      <c r="V85" s="125"/>
      <c r="W85" s="125"/>
      <c r="X85" s="125"/>
      <c r="Y85" s="125"/>
      <c r="Z85" s="125"/>
      <c r="AA85" s="125"/>
    </row>
    <row r="86" spans="1:27" ht="25.5" customHeight="1" x14ac:dyDescent="0.25">
      <c r="A86" s="14"/>
      <c r="B86" s="68" t="s">
        <v>494</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x14ac:dyDescent="0.25">
      <c r="A87" s="14"/>
      <c r="B87" s="68"/>
      <c r="C87" s="68"/>
      <c r="D87" s="68"/>
      <c r="E87" s="68"/>
      <c r="F87" s="68"/>
      <c r="G87" s="68"/>
      <c r="H87" s="68"/>
      <c r="I87" s="68"/>
      <c r="J87" s="68"/>
      <c r="K87" s="68"/>
      <c r="L87" s="68"/>
      <c r="M87" s="68"/>
      <c r="N87" s="68"/>
      <c r="O87" s="68"/>
      <c r="P87" s="68"/>
      <c r="Q87" s="68"/>
      <c r="R87" s="68"/>
      <c r="S87" s="68"/>
      <c r="T87" s="68"/>
      <c r="U87" s="68"/>
      <c r="V87" s="68"/>
      <c r="W87" s="68"/>
      <c r="X87" s="68"/>
      <c r="Y87" s="68"/>
      <c r="Z87" s="68"/>
      <c r="AA87" s="68"/>
    </row>
    <row r="88" spans="1:27" x14ac:dyDescent="0.25">
      <c r="A88" s="14"/>
      <c r="B88" s="68" t="s">
        <v>495</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row>
    <row r="89" spans="1:27" x14ac:dyDescent="0.25">
      <c r="A89" s="14"/>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row>
    <row r="90" spans="1:27" ht="15.75" thickBot="1" x14ac:dyDescent="0.3">
      <c r="A90" s="14"/>
      <c r="B90" s="17"/>
      <c r="C90" s="18"/>
      <c r="D90" s="41" t="s">
        <v>351</v>
      </c>
      <c r="E90" s="41"/>
      <c r="F90" s="41"/>
      <c r="G90" s="41"/>
      <c r="H90" s="41"/>
      <c r="I90" s="18"/>
      <c r="J90" s="41" t="s">
        <v>362</v>
      </c>
      <c r="K90" s="41"/>
      <c r="L90" s="41"/>
      <c r="M90" s="41"/>
      <c r="N90" s="41"/>
      <c r="O90" s="18"/>
    </row>
    <row r="91" spans="1:27" ht="15.75" thickBot="1" x14ac:dyDescent="0.3">
      <c r="A91" s="14"/>
      <c r="B91" s="17"/>
      <c r="C91" s="18"/>
      <c r="D91" s="42" t="s">
        <v>447</v>
      </c>
      <c r="E91" s="42"/>
      <c r="F91" s="22"/>
      <c r="G91" s="42" t="s">
        <v>448</v>
      </c>
      <c r="H91" s="42"/>
      <c r="I91" s="18"/>
      <c r="J91" s="42" t="s">
        <v>447</v>
      </c>
      <c r="K91" s="42"/>
      <c r="L91" s="22"/>
      <c r="M91" s="42" t="s">
        <v>448</v>
      </c>
      <c r="N91" s="42"/>
      <c r="O91" s="18"/>
    </row>
    <row r="92" spans="1:27" ht="15.75" thickBot="1" x14ac:dyDescent="0.3">
      <c r="A92" s="14"/>
      <c r="B92" s="23" t="s">
        <v>496</v>
      </c>
      <c r="C92" s="24"/>
      <c r="D92" s="118" t="s">
        <v>313</v>
      </c>
      <c r="E92" s="119">
        <v>312280</v>
      </c>
      <c r="F92" s="24"/>
      <c r="G92" s="118" t="s">
        <v>313</v>
      </c>
      <c r="H92" s="119">
        <v>103498</v>
      </c>
      <c r="I92" s="24"/>
      <c r="J92" s="118" t="s">
        <v>313</v>
      </c>
      <c r="K92" s="119">
        <v>414020</v>
      </c>
      <c r="L92" s="24"/>
      <c r="M92" s="118" t="s">
        <v>313</v>
      </c>
      <c r="N92" s="119">
        <v>100687</v>
      </c>
      <c r="O92" s="24"/>
    </row>
    <row r="93" spans="1:27" x14ac:dyDescent="0.25">
      <c r="A93" s="14"/>
      <c r="B93" s="28" t="s">
        <v>497</v>
      </c>
      <c r="C93" s="17"/>
      <c r="D93" s="120" t="s">
        <v>498</v>
      </c>
      <c r="E93" s="120"/>
      <c r="F93" s="11" t="s">
        <v>317</v>
      </c>
      <c r="G93" s="120" t="s">
        <v>314</v>
      </c>
      <c r="H93" s="120"/>
      <c r="I93" s="17"/>
      <c r="J93" s="120" t="s">
        <v>499</v>
      </c>
      <c r="K93" s="120"/>
      <c r="L93" s="11" t="s">
        <v>317</v>
      </c>
      <c r="M93" s="120" t="s">
        <v>314</v>
      </c>
      <c r="N93" s="120"/>
      <c r="O93" s="17"/>
    </row>
    <row r="94" spans="1:27" ht="15.75" thickBot="1" x14ac:dyDescent="0.3">
      <c r="A94" s="14"/>
      <c r="B94" s="23" t="s">
        <v>500</v>
      </c>
      <c r="C94" s="24"/>
      <c r="D94" s="85" t="s">
        <v>501</v>
      </c>
      <c r="E94" s="85"/>
      <c r="F94" s="25" t="s">
        <v>317</v>
      </c>
      <c r="G94" s="85" t="s">
        <v>314</v>
      </c>
      <c r="H94" s="85"/>
      <c r="I94" s="24"/>
      <c r="J94" s="85" t="s">
        <v>502</v>
      </c>
      <c r="K94" s="85"/>
      <c r="L94" s="25" t="s">
        <v>317</v>
      </c>
      <c r="M94" s="85" t="s">
        <v>314</v>
      </c>
      <c r="N94" s="85"/>
      <c r="O94" s="24"/>
    </row>
    <row r="95" spans="1:27" ht="15.75" thickBot="1" x14ac:dyDescent="0.3">
      <c r="A95" s="14"/>
      <c r="B95" s="28" t="s">
        <v>503</v>
      </c>
      <c r="C95" s="17"/>
      <c r="D95" s="121" t="s">
        <v>504</v>
      </c>
      <c r="E95" s="121"/>
      <c r="F95" s="11" t="s">
        <v>317</v>
      </c>
      <c r="G95" s="121" t="s">
        <v>314</v>
      </c>
      <c r="H95" s="121"/>
      <c r="I95" s="17"/>
      <c r="J95" s="121" t="s">
        <v>505</v>
      </c>
      <c r="K95" s="121"/>
      <c r="L95" s="11" t="s">
        <v>317</v>
      </c>
      <c r="M95" s="121" t="s">
        <v>314</v>
      </c>
      <c r="N95" s="121"/>
      <c r="O95" s="17"/>
    </row>
    <row r="96" spans="1:27" ht="15.75" thickBot="1" x14ac:dyDescent="0.3">
      <c r="A96" s="14"/>
      <c r="B96" s="23" t="s">
        <v>506</v>
      </c>
      <c r="C96" s="24"/>
      <c r="D96" s="37" t="s">
        <v>313</v>
      </c>
      <c r="E96" s="81">
        <v>182762</v>
      </c>
      <c r="F96" s="24"/>
      <c r="G96" s="37" t="s">
        <v>313</v>
      </c>
      <c r="H96" s="81">
        <v>103498</v>
      </c>
      <c r="I96" s="24"/>
      <c r="J96" s="37" t="s">
        <v>313</v>
      </c>
      <c r="K96" s="81">
        <v>242778</v>
      </c>
      <c r="L96" s="24"/>
      <c r="M96" s="37" t="s">
        <v>313</v>
      </c>
      <c r="N96" s="81">
        <v>100687</v>
      </c>
      <c r="O96" s="24"/>
    </row>
    <row r="97" spans="1:27" ht="15.75" thickTop="1" x14ac:dyDescent="0.25">
      <c r="A97" s="14"/>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row>
    <row r="98" spans="1:27" x14ac:dyDescent="0.25">
      <c r="A98" s="14"/>
      <c r="B98" s="68" t="s">
        <v>507</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row>
    <row r="99" spans="1:27" x14ac:dyDescent="0.25">
      <c r="A99" s="14"/>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row>
    <row r="100" spans="1:27" x14ac:dyDescent="0.25">
      <c r="A100" s="14"/>
      <c r="B100" s="68" t="s">
        <v>508</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row>
    <row r="101" spans="1:27" x14ac:dyDescent="0.25">
      <c r="A101" s="14"/>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row>
    <row r="102" spans="1:27" x14ac:dyDescent="0.25">
      <c r="A102" s="14"/>
      <c r="B102" s="38"/>
      <c r="C102" s="39"/>
      <c r="D102" s="40" t="s">
        <v>509</v>
      </c>
      <c r="E102" s="40"/>
      <c r="F102" s="40"/>
      <c r="G102" s="40"/>
      <c r="H102" s="40"/>
      <c r="I102" s="39"/>
      <c r="J102" s="40" t="s">
        <v>510</v>
      </c>
      <c r="K102" s="40"/>
      <c r="L102" s="40"/>
      <c r="M102" s="40"/>
      <c r="N102" s="40"/>
      <c r="O102" s="39"/>
    </row>
    <row r="103" spans="1:27" ht="15.75" thickBot="1" x14ac:dyDescent="0.3">
      <c r="A103" s="14"/>
      <c r="B103" s="38"/>
      <c r="C103" s="39"/>
      <c r="D103" s="41"/>
      <c r="E103" s="41"/>
      <c r="F103" s="41"/>
      <c r="G103" s="41"/>
      <c r="H103" s="41"/>
      <c r="I103" s="39"/>
      <c r="J103" s="41" t="s">
        <v>511</v>
      </c>
      <c r="K103" s="41"/>
      <c r="L103" s="41"/>
      <c r="M103" s="41"/>
      <c r="N103" s="41"/>
      <c r="O103" s="39"/>
    </row>
    <row r="104" spans="1:27" ht="15.75" thickBot="1" x14ac:dyDescent="0.3">
      <c r="A104" s="14"/>
      <c r="B104" s="17"/>
      <c r="C104" s="18"/>
      <c r="D104" s="42" t="s">
        <v>447</v>
      </c>
      <c r="E104" s="42"/>
      <c r="F104" s="22"/>
      <c r="G104" s="42" t="s">
        <v>448</v>
      </c>
      <c r="H104" s="42"/>
      <c r="I104" s="18"/>
      <c r="J104" s="42" t="s">
        <v>447</v>
      </c>
      <c r="K104" s="42"/>
      <c r="L104" s="22"/>
      <c r="M104" s="42" t="s">
        <v>448</v>
      </c>
      <c r="N104" s="42"/>
      <c r="O104" s="18"/>
    </row>
    <row r="105" spans="1:27" x14ac:dyDescent="0.25">
      <c r="A105" s="14"/>
      <c r="B105" s="117" t="s">
        <v>512</v>
      </c>
      <c r="C105" s="24"/>
      <c r="D105" s="58"/>
      <c r="E105" s="58"/>
      <c r="F105" s="24"/>
      <c r="G105" s="58"/>
      <c r="H105" s="58"/>
      <c r="I105" s="24"/>
      <c r="J105" s="58"/>
      <c r="K105" s="58"/>
      <c r="L105" s="24"/>
      <c r="M105" s="58"/>
      <c r="N105" s="58"/>
      <c r="O105" s="24"/>
    </row>
    <row r="106" spans="1:27" x14ac:dyDescent="0.25">
      <c r="A106" s="14"/>
      <c r="B106" s="28" t="s">
        <v>513</v>
      </c>
      <c r="C106" s="17"/>
      <c r="D106" s="11" t="s">
        <v>313</v>
      </c>
      <c r="E106" s="31">
        <v>99622</v>
      </c>
      <c r="F106" s="17"/>
      <c r="G106" s="11" t="s">
        <v>313</v>
      </c>
      <c r="H106" s="29" t="s">
        <v>314</v>
      </c>
      <c r="I106" s="17"/>
      <c r="J106" s="11" t="s">
        <v>313</v>
      </c>
      <c r="K106" s="31">
        <v>55432</v>
      </c>
      <c r="L106" s="17"/>
      <c r="M106" s="11" t="s">
        <v>313</v>
      </c>
      <c r="N106" s="29" t="s">
        <v>314</v>
      </c>
      <c r="O106" s="17"/>
    </row>
    <row r="107" spans="1:27" x14ac:dyDescent="0.25">
      <c r="A107" s="14"/>
      <c r="B107" s="23" t="s">
        <v>514</v>
      </c>
      <c r="C107" s="24"/>
      <c r="D107" s="59" t="s">
        <v>515</v>
      </c>
      <c r="E107" s="59"/>
      <c r="F107" s="25" t="s">
        <v>317</v>
      </c>
      <c r="G107" s="59" t="s">
        <v>314</v>
      </c>
      <c r="H107" s="59"/>
      <c r="I107" s="24"/>
      <c r="J107" s="59" t="s">
        <v>314</v>
      </c>
      <c r="K107" s="59"/>
      <c r="L107" s="24"/>
      <c r="M107" s="59" t="s">
        <v>314</v>
      </c>
      <c r="N107" s="59"/>
      <c r="O107" s="24"/>
    </row>
    <row r="108" spans="1:27" x14ac:dyDescent="0.25">
      <c r="A108" s="14"/>
      <c r="B108" s="28" t="s">
        <v>516</v>
      </c>
      <c r="C108" s="17"/>
      <c r="D108" s="97" t="s">
        <v>314</v>
      </c>
      <c r="E108" s="97"/>
      <c r="F108" s="17"/>
      <c r="G108" s="97" t="s">
        <v>314</v>
      </c>
      <c r="H108" s="97"/>
      <c r="I108" s="17"/>
      <c r="J108" s="97" t="s">
        <v>517</v>
      </c>
      <c r="K108" s="97"/>
      <c r="L108" s="11" t="s">
        <v>317</v>
      </c>
      <c r="M108" s="97" t="s">
        <v>314</v>
      </c>
      <c r="N108" s="97"/>
      <c r="O108" s="17"/>
    </row>
    <row r="109" spans="1:27" x14ac:dyDescent="0.25">
      <c r="A109" s="14"/>
      <c r="B109" s="23" t="s">
        <v>452</v>
      </c>
      <c r="C109" s="24"/>
      <c r="D109" s="59" t="s">
        <v>314</v>
      </c>
      <c r="E109" s="59"/>
      <c r="F109" s="24"/>
      <c r="G109" s="59" t="s">
        <v>314</v>
      </c>
      <c r="H109" s="59"/>
      <c r="I109" s="24"/>
      <c r="J109" s="59" t="s">
        <v>314</v>
      </c>
      <c r="K109" s="59"/>
      <c r="L109" s="24"/>
      <c r="M109" s="59" t="s">
        <v>314</v>
      </c>
      <c r="N109" s="59"/>
      <c r="O109" s="24"/>
    </row>
    <row r="110" spans="1:27" x14ac:dyDescent="0.25">
      <c r="A110" s="14"/>
      <c r="B110" s="28" t="s">
        <v>453</v>
      </c>
      <c r="C110" s="17"/>
      <c r="D110" s="97" t="s">
        <v>518</v>
      </c>
      <c r="E110" s="97"/>
      <c r="F110" s="11" t="s">
        <v>317</v>
      </c>
      <c r="G110" s="97" t="s">
        <v>314</v>
      </c>
      <c r="H110" s="97"/>
      <c r="I110" s="17"/>
      <c r="J110" s="97" t="s">
        <v>519</v>
      </c>
      <c r="K110" s="97"/>
      <c r="L110" s="11" t="s">
        <v>317</v>
      </c>
      <c r="M110" s="97" t="s">
        <v>314</v>
      </c>
      <c r="N110" s="97"/>
      <c r="O110" s="17"/>
    </row>
    <row r="111" spans="1:27" x14ac:dyDescent="0.25">
      <c r="A111" s="14"/>
      <c r="B111" s="23" t="s">
        <v>466</v>
      </c>
      <c r="C111" s="24"/>
      <c r="D111" s="59" t="s">
        <v>314</v>
      </c>
      <c r="E111" s="59"/>
      <c r="F111" s="24"/>
      <c r="G111" s="59" t="s">
        <v>314</v>
      </c>
      <c r="H111" s="59"/>
      <c r="I111" s="24"/>
      <c r="J111" s="59" t="s">
        <v>314</v>
      </c>
      <c r="K111" s="59"/>
      <c r="L111" s="24"/>
      <c r="M111" s="59" t="s">
        <v>314</v>
      </c>
      <c r="N111" s="59"/>
      <c r="O111" s="24"/>
    </row>
    <row r="112" spans="1:27" ht="15.75" thickBot="1" x14ac:dyDescent="0.3">
      <c r="A112" s="14"/>
      <c r="B112" s="28" t="s">
        <v>520</v>
      </c>
      <c r="C112" s="17"/>
      <c r="D112" s="44">
        <v>4853</v>
      </c>
      <c r="E112" s="44"/>
      <c r="F112" s="17"/>
      <c r="G112" s="43" t="s">
        <v>314</v>
      </c>
      <c r="H112" s="43"/>
      <c r="I112" s="17"/>
      <c r="J112" s="43" t="s">
        <v>521</v>
      </c>
      <c r="K112" s="43"/>
      <c r="L112" s="11" t="s">
        <v>317</v>
      </c>
      <c r="M112" s="43" t="s">
        <v>314</v>
      </c>
      <c r="N112" s="43"/>
      <c r="O112" s="17"/>
    </row>
    <row r="113" spans="1:27" ht="15.75" thickBot="1" x14ac:dyDescent="0.3">
      <c r="A113" s="14"/>
      <c r="B113" s="23" t="s">
        <v>522</v>
      </c>
      <c r="C113" s="24"/>
      <c r="D113" s="37" t="s">
        <v>313</v>
      </c>
      <c r="E113" s="81">
        <v>90876</v>
      </c>
      <c r="F113" s="24"/>
      <c r="G113" s="37" t="s">
        <v>313</v>
      </c>
      <c r="H113" s="122" t="s">
        <v>314</v>
      </c>
      <c r="I113" s="24"/>
      <c r="J113" s="37" t="s">
        <v>313</v>
      </c>
      <c r="K113" s="81">
        <v>38642</v>
      </c>
      <c r="L113" s="24"/>
      <c r="M113" s="37" t="s">
        <v>313</v>
      </c>
      <c r="N113" s="122" t="s">
        <v>314</v>
      </c>
      <c r="O113" s="24"/>
    </row>
    <row r="114" spans="1:27" ht="15.75" thickTop="1" x14ac:dyDescent="0.25">
      <c r="A114" s="14"/>
      <c r="B114" s="80" t="s">
        <v>523</v>
      </c>
      <c r="C114" s="17"/>
      <c r="D114" s="63"/>
      <c r="E114" s="63"/>
      <c r="F114" s="17"/>
      <c r="G114" s="63"/>
      <c r="H114" s="63"/>
      <c r="I114" s="17"/>
      <c r="J114" s="63"/>
      <c r="K114" s="63"/>
      <c r="L114" s="17"/>
      <c r="M114" s="63"/>
      <c r="N114" s="63"/>
      <c r="O114" s="17"/>
    </row>
    <row r="115" spans="1:27" x14ac:dyDescent="0.25">
      <c r="A115" s="14"/>
      <c r="B115" s="23" t="s">
        <v>524</v>
      </c>
      <c r="C115" s="24"/>
      <c r="D115" s="25" t="s">
        <v>313</v>
      </c>
      <c r="E115" s="50">
        <v>101046</v>
      </c>
      <c r="F115" s="24"/>
      <c r="G115" s="25" t="s">
        <v>313</v>
      </c>
      <c r="H115" s="49" t="s">
        <v>314</v>
      </c>
      <c r="I115" s="24"/>
      <c r="J115" s="25" t="s">
        <v>313</v>
      </c>
      <c r="K115" s="50">
        <v>70196</v>
      </c>
      <c r="L115" s="24"/>
      <c r="M115" s="25" t="s">
        <v>313</v>
      </c>
      <c r="N115" s="49" t="s">
        <v>314</v>
      </c>
      <c r="O115" s="24"/>
    </row>
    <row r="116" spans="1:27" x14ac:dyDescent="0.25">
      <c r="A116" s="14"/>
      <c r="B116" s="28" t="s">
        <v>514</v>
      </c>
      <c r="C116" s="17"/>
      <c r="D116" s="97" t="s">
        <v>525</v>
      </c>
      <c r="E116" s="97"/>
      <c r="F116" s="11" t="s">
        <v>317</v>
      </c>
      <c r="G116" s="97" t="s">
        <v>314</v>
      </c>
      <c r="H116" s="97"/>
      <c r="I116" s="17"/>
      <c r="J116" s="97" t="s">
        <v>314</v>
      </c>
      <c r="K116" s="97"/>
      <c r="L116" s="17"/>
      <c r="M116" s="97" t="s">
        <v>314</v>
      </c>
      <c r="N116" s="97"/>
      <c r="O116" s="17"/>
    </row>
    <row r="117" spans="1:27" x14ac:dyDescent="0.25">
      <c r="A117" s="14"/>
      <c r="B117" s="23" t="s">
        <v>516</v>
      </c>
      <c r="C117" s="24"/>
      <c r="D117" s="59" t="s">
        <v>314</v>
      </c>
      <c r="E117" s="59"/>
      <c r="F117" s="24"/>
      <c r="G117" s="59" t="s">
        <v>314</v>
      </c>
      <c r="H117" s="59"/>
      <c r="I117" s="24"/>
      <c r="J117" s="59" t="s">
        <v>526</v>
      </c>
      <c r="K117" s="59"/>
      <c r="L117" s="25" t="s">
        <v>317</v>
      </c>
      <c r="M117" s="59" t="s">
        <v>314</v>
      </c>
      <c r="N117" s="59"/>
      <c r="O117" s="24"/>
    </row>
    <row r="118" spans="1:27" x14ac:dyDescent="0.25">
      <c r="A118" s="14"/>
      <c r="B118" s="28" t="s">
        <v>452</v>
      </c>
      <c r="C118" s="17"/>
      <c r="D118" s="97" t="s">
        <v>314</v>
      </c>
      <c r="E118" s="97"/>
      <c r="F118" s="17"/>
      <c r="G118" s="97" t="s">
        <v>314</v>
      </c>
      <c r="H118" s="97"/>
      <c r="I118" s="17"/>
      <c r="J118" s="97" t="s">
        <v>314</v>
      </c>
      <c r="K118" s="97"/>
      <c r="L118" s="17"/>
      <c r="M118" s="97" t="s">
        <v>314</v>
      </c>
      <c r="N118" s="97"/>
      <c r="O118" s="17"/>
    </row>
    <row r="119" spans="1:27" x14ac:dyDescent="0.25">
      <c r="A119" s="14"/>
      <c r="B119" s="23" t="s">
        <v>453</v>
      </c>
      <c r="C119" s="24"/>
      <c r="D119" s="59" t="s">
        <v>527</v>
      </c>
      <c r="E119" s="59"/>
      <c r="F119" s="25" t="s">
        <v>317</v>
      </c>
      <c r="G119" s="59" t="s">
        <v>314</v>
      </c>
      <c r="H119" s="59"/>
      <c r="I119" s="24"/>
      <c r="J119" s="59" t="s">
        <v>528</v>
      </c>
      <c r="K119" s="59"/>
      <c r="L119" s="25" t="s">
        <v>317</v>
      </c>
      <c r="M119" s="59" t="s">
        <v>314</v>
      </c>
      <c r="N119" s="59"/>
      <c r="O119" s="24"/>
    </row>
    <row r="120" spans="1:27" x14ac:dyDescent="0.25">
      <c r="A120" s="14"/>
      <c r="B120" s="28" t="s">
        <v>466</v>
      </c>
      <c r="C120" s="17"/>
      <c r="D120" s="97">
        <v>213</v>
      </c>
      <c r="E120" s="97"/>
      <c r="F120" s="17"/>
      <c r="G120" s="97" t="s">
        <v>314</v>
      </c>
      <c r="H120" s="97"/>
      <c r="I120" s="17"/>
      <c r="J120" s="97" t="s">
        <v>314</v>
      </c>
      <c r="K120" s="97"/>
      <c r="L120" s="17"/>
      <c r="M120" s="97" t="s">
        <v>314</v>
      </c>
      <c r="N120" s="97"/>
      <c r="O120" s="17"/>
    </row>
    <row r="121" spans="1:27" ht="15.75" thickBot="1" x14ac:dyDescent="0.3">
      <c r="A121" s="14"/>
      <c r="B121" s="23" t="s">
        <v>520</v>
      </c>
      <c r="C121" s="24"/>
      <c r="D121" s="83">
        <v>11742</v>
      </c>
      <c r="E121" s="83"/>
      <c r="F121" s="24"/>
      <c r="G121" s="85" t="s">
        <v>314</v>
      </c>
      <c r="H121" s="85"/>
      <c r="I121" s="24"/>
      <c r="J121" s="85" t="s">
        <v>529</v>
      </c>
      <c r="K121" s="85"/>
      <c r="L121" s="25" t="s">
        <v>317</v>
      </c>
      <c r="M121" s="85" t="s">
        <v>314</v>
      </c>
      <c r="N121" s="85"/>
      <c r="O121" s="24"/>
    </row>
    <row r="122" spans="1:27" ht="15.75" thickBot="1" x14ac:dyDescent="0.3">
      <c r="A122" s="14"/>
      <c r="B122" s="28" t="s">
        <v>522</v>
      </c>
      <c r="C122" s="17"/>
      <c r="D122" s="77" t="s">
        <v>313</v>
      </c>
      <c r="E122" s="78">
        <v>90876</v>
      </c>
      <c r="F122" s="17"/>
      <c r="G122" s="77" t="s">
        <v>313</v>
      </c>
      <c r="H122" s="123" t="s">
        <v>314</v>
      </c>
      <c r="I122" s="17"/>
      <c r="J122" s="77" t="s">
        <v>313</v>
      </c>
      <c r="K122" s="78">
        <v>38642</v>
      </c>
      <c r="L122" s="17"/>
      <c r="M122" s="77" t="s">
        <v>313</v>
      </c>
      <c r="N122" s="123" t="s">
        <v>314</v>
      </c>
      <c r="O122" s="17"/>
    </row>
    <row r="123" spans="1:27" ht="15.75" thickTop="1" x14ac:dyDescent="0.25">
      <c r="A123" s="14"/>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row>
    <row r="124" spans="1:27" x14ac:dyDescent="0.25">
      <c r="A124" s="14"/>
      <c r="B124" s="68" t="s">
        <v>530</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x14ac:dyDescent="0.25">
      <c r="A125" s="14"/>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row>
    <row r="126" spans="1:27" x14ac:dyDescent="0.25">
      <c r="A126" s="14"/>
      <c r="B126" s="68" t="s">
        <v>531</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14"/>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ht="15.75" thickBot="1" x14ac:dyDescent="0.3">
      <c r="A128" s="14"/>
      <c r="B128" s="17"/>
      <c r="C128" s="18"/>
      <c r="D128" s="41" t="s">
        <v>532</v>
      </c>
      <c r="E128" s="41"/>
      <c r="F128" s="41"/>
      <c r="G128" s="41"/>
      <c r="H128" s="41"/>
      <c r="I128" s="18"/>
      <c r="J128" s="41" t="s">
        <v>533</v>
      </c>
      <c r="K128" s="41"/>
      <c r="L128" s="41"/>
      <c r="M128" s="41"/>
      <c r="N128" s="41"/>
      <c r="O128" s="18"/>
    </row>
    <row r="129" spans="1:27" x14ac:dyDescent="0.25">
      <c r="A129" s="14"/>
      <c r="B129" s="38"/>
      <c r="C129" s="39"/>
      <c r="D129" s="93" t="s">
        <v>534</v>
      </c>
      <c r="E129" s="93"/>
      <c r="F129" s="94"/>
      <c r="G129" s="93" t="s">
        <v>534</v>
      </c>
      <c r="H129" s="93"/>
      <c r="I129" s="39"/>
      <c r="J129" s="93" t="s">
        <v>534</v>
      </c>
      <c r="K129" s="93"/>
      <c r="L129" s="94"/>
      <c r="M129" s="93" t="s">
        <v>534</v>
      </c>
      <c r="N129" s="93"/>
      <c r="O129" s="39"/>
    </row>
    <row r="130" spans="1:27" x14ac:dyDescent="0.25">
      <c r="A130" s="14"/>
      <c r="B130" s="38"/>
      <c r="C130" s="39"/>
      <c r="D130" s="40" t="s">
        <v>535</v>
      </c>
      <c r="E130" s="40"/>
      <c r="F130" s="95"/>
      <c r="G130" s="40" t="s">
        <v>537</v>
      </c>
      <c r="H130" s="40"/>
      <c r="I130" s="39"/>
      <c r="J130" s="40" t="s">
        <v>535</v>
      </c>
      <c r="K130" s="40"/>
      <c r="L130" s="95"/>
      <c r="M130" s="40" t="s">
        <v>537</v>
      </c>
      <c r="N130" s="40"/>
      <c r="O130" s="39"/>
    </row>
    <row r="131" spans="1:27" ht="15.75" thickBot="1" x14ac:dyDescent="0.3">
      <c r="A131" s="14"/>
      <c r="B131" s="38"/>
      <c r="C131" s="39"/>
      <c r="D131" s="41" t="s">
        <v>536</v>
      </c>
      <c r="E131" s="41"/>
      <c r="F131" s="95"/>
      <c r="G131" s="41" t="s">
        <v>536</v>
      </c>
      <c r="H131" s="41"/>
      <c r="I131" s="39"/>
      <c r="J131" s="41" t="s">
        <v>536</v>
      </c>
      <c r="K131" s="41"/>
      <c r="L131" s="95"/>
      <c r="M131" s="41" t="s">
        <v>536</v>
      </c>
      <c r="N131" s="41"/>
      <c r="O131" s="39"/>
    </row>
    <row r="132" spans="1:27" x14ac:dyDescent="0.25">
      <c r="A132" s="14"/>
      <c r="B132" s="117" t="s">
        <v>538</v>
      </c>
      <c r="C132" s="24"/>
      <c r="D132" s="58"/>
      <c r="E132" s="58"/>
      <c r="F132" s="24"/>
      <c r="G132" s="58"/>
      <c r="H132" s="58"/>
      <c r="I132" s="24"/>
      <c r="J132" s="58"/>
      <c r="K132" s="58"/>
      <c r="L132" s="24"/>
      <c r="M132" s="58"/>
      <c r="N132" s="58"/>
      <c r="O132" s="24"/>
    </row>
    <row r="133" spans="1:27" x14ac:dyDescent="0.25">
      <c r="A133" s="14"/>
      <c r="B133" s="73" t="s">
        <v>447</v>
      </c>
      <c r="C133" s="17"/>
      <c r="D133" s="11" t="s">
        <v>313</v>
      </c>
      <c r="E133" s="31">
        <v>16255</v>
      </c>
      <c r="F133" s="17"/>
      <c r="G133" s="11" t="s">
        <v>313</v>
      </c>
      <c r="H133" s="31">
        <v>1552</v>
      </c>
      <c r="I133" s="17"/>
      <c r="J133" s="11" t="s">
        <v>313</v>
      </c>
      <c r="K133" s="29" t="s">
        <v>539</v>
      </c>
      <c r="L133" s="11" t="s">
        <v>317</v>
      </c>
      <c r="M133" s="11" t="s">
        <v>313</v>
      </c>
      <c r="N133" s="29" t="s">
        <v>540</v>
      </c>
      <c r="O133" s="11" t="s">
        <v>317</v>
      </c>
    </row>
    <row r="134" spans="1:27" ht="15.75" thickBot="1" x14ac:dyDescent="0.3">
      <c r="A134" s="14"/>
      <c r="B134" s="74" t="s">
        <v>480</v>
      </c>
      <c r="C134" s="24"/>
      <c r="D134" s="85" t="s">
        <v>314</v>
      </c>
      <c r="E134" s="85"/>
      <c r="F134" s="24"/>
      <c r="G134" s="85" t="s">
        <v>314</v>
      </c>
      <c r="H134" s="85"/>
      <c r="I134" s="24"/>
      <c r="J134" s="85" t="s">
        <v>314</v>
      </c>
      <c r="K134" s="85"/>
      <c r="L134" s="24"/>
      <c r="M134" s="85" t="s">
        <v>314</v>
      </c>
      <c r="N134" s="85"/>
      <c r="O134" s="24"/>
    </row>
    <row r="135" spans="1:27" ht="15.75" thickBot="1" x14ac:dyDescent="0.3">
      <c r="A135" s="14"/>
      <c r="B135" s="76" t="s">
        <v>141</v>
      </c>
      <c r="C135" s="17"/>
      <c r="D135" s="77" t="s">
        <v>313</v>
      </c>
      <c r="E135" s="78">
        <v>16255</v>
      </c>
      <c r="F135" s="17"/>
      <c r="G135" s="77" t="s">
        <v>313</v>
      </c>
      <c r="H135" s="78">
        <v>1552</v>
      </c>
      <c r="I135" s="17"/>
      <c r="J135" s="77" t="s">
        <v>313</v>
      </c>
      <c r="K135" s="123" t="s">
        <v>539</v>
      </c>
      <c r="L135" s="11" t="s">
        <v>317</v>
      </c>
      <c r="M135" s="77" t="s">
        <v>313</v>
      </c>
      <c r="N135" s="123" t="s">
        <v>540</v>
      </c>
      <c r="O135" s="11" t="s">
        <v>317</v>
      </c>
    </row>
    <row r="136" spans="1:27" ht="15.75" thickTop="1" x14ac:dyDescent="0.25">
      <c r="A136" s="14"/>
      <c r="B136" s="117" t="s">
        <v>541</v>
      </c>
      <c r="C136" s="24"/>
      <c r="D136" s="86"/>
      <c r="E136" s="86"/>
      <c r="F136" s="24"/>
      <c r="G136" s="86"/>
      <c r="H136" s="86"/>
      <c r="I136" s="24"/>
      <c r="J136" s="86"/>
      <c r="K136" s="86"/>
      <c r="L136" s="24"/>
      <c r="M136" s="86"/>
      <c r="N136" s="86"/>
      <c r="O136" s="24"/>
    </row>
    <row r="137" spans="1:27" x14ac:dyDescent="0.25">
      <c r="A137" s="14"/>
      <c r="B137" s="73" t="s">
        <v>447</v>
      </c>
      <c r="C137" s="17"/>
      <c r="D137" s="11" t="s">
        <v>313</v>
      </c>
      <c r="E137" s="31">
        <v>26344</v>
      </c>
      <c r="F137" s="17"/>
      <c r="G137" s="11" t="s">
        <v>313</v>
      </c>
      <c r="H137" s="31">
        <v>1809</v>
      </c>
      <c r="I137" s="17"/>
      <c r="J137" s="11" t="s">
        <v>313</v>
      </c>
      <c r="K137" s="29" t="s">
        <v>542</v>
      </c>
      <c r="L137" s="11" t="s">
        <v>317</v>
      </c>
      <c r="M137" s="11" t="s">
        <v>313</v>
      </c>
      <c r="N137" s="29" t="s">
        <v>543</v>
      </c>
      <c r="O137" s="11" t="s">
        <v>317</v>
      </c>
    </row>
    <row r="138" spans="1:27" ht="15.75" thickBot="1" x14ac:dyDescent="0.3">
      <c r="A138" s="14"/>
      <c r="B138" s="74" t="s">
        <v>480</v>
      </c>
      <c r="C138" s="24"/>
      <c r="D138" s="85" t="s">
        <v>314</v>
      </c>
      <c r="E138" s="85"/>
      <c r="F138" s="24"/>
      <c r="G138" s="85" t="s">
        <v>314</v>
      </c>
      <c r="H138" s="85"/>
      <c r="I138" s="24"/>
      <c r="J138" s="85" t="s">
        <v>314</v>
      </c>
      <c r="K138" s="85"/>
      <c r="L138" s="24"/>
      <c r="M138" s="85" t="s">
        <v>314</v>
      </c>
      <c r="N138" s="85"/>
      <c r="O138" s="24"/>
    </row>
    <row r="139" spans="1:27" ht="15.75" thickBot="1" x14ac:dyDescent="0.3">
      <c r="A139" s="14"/>
      <c r="B139" s="76" t="s">
        <v>141</v>
      </c>
      <c r="C139" s="17"/>
      <c r="D139" s="77" t="s">
        <v>313</v>
      </c>
      <c r="E139" s="78">
        <v>26344</v>
      </c>
      <c r="F139" s="17"/>
      <c r="G139" s="77" t="s">
        <v>313</v>
      </c>
      <c r="H139" s="78">
        <v>1809</v>
      </c>
      <c r="I139" s="17"/>
      <c r="J139" s="77" t="s">
        <v>313</v>
      </c>
      <c r="K139" s="123" t="s">
        <v>542</v>
      </c>
      <c r="L139" s="11" t="s">
        <v>317</v>
      </c>
      <c r="M139" s="77" t="s">
        <v>313</v>
      </c>
      <c r="N139" s="123" t="s">
        <v>543</v>
      </c>
      <c r="O139" s="11" t="s">
        <v>317</v>
      </c>
    </row>
    <row r="140" spans="1:27" ht="15.75" thickTop="1" x14ac:dyDescent="0.25">
      <c r="A140" s="14"/>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ht="25.5" customHeight="1" x14ac:dyDescent="0.25">
      <c r="A141" s="14"/>
      <c r="B141" s="68" t="s">
        <v>544</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row>
    <row r="142" spans="1:27" x14ac:dyDescent="0.25">
      <c r="A142" s="14"/>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14"/>
      <c r="B143" s="124" t="s">
        <v>545</v>
      </c>
      <c r="C143" s="124"/>
      <c r="D143" s="124"/>
      <c r="E143" s="124"/>
      <c r="F143" s="124"/>
      <c r="G143" s="124"/>
      <c r="H143" s="124"/>
      <c r="I143" s="124"/>
      <c r="J143" s="124"/>
      <c r="K143" s="124"/>
      <c r="L143" s="124"/>
      <c r="M143" s="124"/>
      <c r="N143" s="124"/>
      <c r="O143" s="124"/>
      <c r="P143" s="124"/>
      <c r="Q143" s="124"/>
      <c r="R143" s="124"/>
      <c r="S143" s="124"/>
      <c r="T143" s="124"/>
      <c r="U143" s="124"/>
      <c r="V143" s="124"/>
      <c r="W143" s="124"/>
      <c r="X143" s="124"/>
      <c r="Y143" s="124"/>
      <c r="Z143" s="124"/>
      <c r="AA143" s="124"/>
    </row>
    <row r="144" spans="1:27" x14ac:dyDescent="0.25">
      <c r="A144" s="14"/>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ht="25.5" customHeight="1" x14ac:dyDescent="0.25">
      <c r="A145" s="14"/>
      <c r="B145" s="68" t="s">
        <v>546</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row>
    <row r="146" spans="1:27" x14ac:dyDescent="0.25">
      <c r="A146" s="14"/>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14"/>
      <c r="B147" s="68" t="s">
        <v>547</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row>
    <row r="148" spans="1:27" x14ac:dyDescent="0.25">
      <c r="A148" s="14"/>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14"/>
      <c r="B149" s="38"/>
      <c r="C149" s="39"/>
      <c r="D149" s="19" t="s">
        <v>345</v>
      </c>
      <c r="E149" s="39"/>
      <c r="F149" s="19" t="s">
        <v>345</v>
      </c>
      <c r="G149" s="39"/>
      <c r="H149" s="19" t="s">
        <v>548</v>
      </c>
      <c r="I149" s="39"/>
    </row>
    <row r="150" spans="1:27" x14ac:dyDescent="0.25">
      <c r="A150" s="14"/>
      <c r="B150" s="38"/>
      <c r="C150" s="39"/>
      <c r="D150" s="19" t="s">
        <v>346</v>
      </c>
      <c r="E150" s="39"/>
      <c r="F150" s="19" t="s">
        <v>346</v>
      </c>
      <c r="G150" s="39"/>
      <c r="H150" s="19" t="s">
        <v>549</v>
      </c>
      <c r="I150" s="39"/>
    </row>
    <row r="151" spans="1:27" ht="15.75" thickBot="1" x14ac:dyDescent="0.3">
      <c r="A151" s="14"/>
      <c r="B151" s="38"/>
      <c r="C151" s="39"/>
      <c r="D151" s="20" t="s">
        <v>347</v>
      </c>
      <c r="E151" s="39"/>
      <c r="F151" s="20" t="s">
        <v>379</v>
      </c>
      <c r="G151" s="39"/>
      <c r="H151" s="71"/>
      <c r="I151" s="39"/>
    </row>
    <row r="152" spans="1:27" x14ac:dyDescent="0.25">
      <c r="A152" s="14"/>
      <c r="B152" s="117" t="s">
        <v>476</v>
      </c>
      <c r="C152" s="24"/>
      <c r="D152" s="46"/>
      <c r="E152" s="24"/>
      <c r="F152" s="46"/>
      <c r="G152" s="24"/>
      <c r="H152" s="46"/>
      <c r="I152" s="24"/>
    </row>
    <row r="153" spans="1:27" x14ac:dyDescent="0.25">
      <c r="A153" s="14"/>
      <c r="B153" s="28" t="s">
        <v>550</v>
      </c>
      <c r="C153" s="17"/>
      <c r="D153" s="29">
        <v>5</v>
      </c>
      <c r="E153" s="11" t="s">
        <v>353</v>
      </c>
      <c r="F153" s="29" t="s">
        <v>551</v>
      </c>
      <c r="G153" s="11">
        <v>-2</v>
      </c>
      <c r="H153" s="29">
        <v>5.3</v>
      </c>
      <c r="I153" s="17"/>
    </row>
    <row r="154" spans="1:27" x14ac:dyDescent="0.25">
      <c r="A154" s="14"/>
      <c r="B154" s="117" t="s">
        <v>481</v>
      </c>
      <c r="C154" s="24"/>
      <c r="D154" s="46"/>
      <c r="E154" s="24"/>
      <c r="F154" s="46"/>
      <c r="G154" s="24"/>
      <c r="H154" s="46"/>
      <c r="I154" s="24"/>
    </row>
    <row r="155" spans="1:27" x14ac:dyDescent="0.25">
      <c r="A155" s="14"/>
      <c r="B155" s="28" t="s">
        <v>550</v>
      </c>
      <c r="C155" s="17"/>
      <c r="D155" s="29">
        <v>5.4</v>
      </c>
      <c r="E155" s="11" t="s">
        <v>353</v>
      </c>
      <c r="F155" s="29" t="s">
        <v>552</v>
      </c>
      <c r="G155" s="11">
        <v>-2</v>
      </c>
      <c r="H155" s="29">
        <v>4.4000000000000004</v>
      </c>
      <c r="I155" s="17"/>
    </row>
    <row r="156" spans="1:27" x14ac:dyDescent="0.25">
      <c r="A156" s="14"/>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row>
    <row r="157" spans="1:27" x14ac:dyDescent="0.25">
      <c r="A157" s="14"/>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row>
    <row r="158" spans="1:27" x14ac:dyDescent="0.25">
      <c r="A158" s="14"/>
      <c r="B158" s="126" t="s">
        <v>553</v>
      </c>
      <c r="C158" s="126"/>
      <c r="D158" s="126"/>
      <c r="E158" s="126"/>
      <c r="F158" s="126"/>
      <c r="G158" s="126"/>
      <c r="H158" s="126"/>
      <c r="I158" s="126"/>
      <c r="J158" s="126"/>
      <c r="K158" s="126"/>
      <c r="L158" s="126"/>
      <c r="M158" s="126"/>
      <c r="N158" s="126"/>
      <c r="O158" s="126"/>
      <c r="P158" s="126"/>
      <c r="Q158" s="126"/>
      <c r="R158" s="126"/>
      <c r="S158" s="126"/>
      <c r="T158" s="126"/>
      <c r="U158" s="126"/>
      <c r="V158" s="126"/>
      <c r="W158" s="126"/>
      <c r="X158" s="126"/>
      <c r="Y158" s="126"/>
      <c r="Z158" s="126"/>
      <c r="AA158" s="126"/>
    </row>
    <row r="159" spans="1:27" x14ac:dyDescent="0.25">
      <c r="A159" s="14"/>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c r="AA159" s="70"/>
    </row>
    <row r="160" spans="1:27" x14ac:dyDescent="0.25">
      <c r="A160" s="14"/>
      <c r="B160" s="126" t="s">
        <v>554</v>
      </c>
      <c r="C160" s="126"/>
      <c r="D160" s="126"/>
      <c r="E160" s="126"/>
      <c r="F160" s="126"/>
      <c r="G160" s="126"/>
      <c r="H160" s="126"/>
      <c r="I160" s="126"/>
      <c r="J160" s="126"/>
      <c r="K160" s="126"/>
      <c r="L160" s="126"/>
      <c r="M160" s="126"/>
      <c r="N160" s="126"/>
      <c r="O160" s="126"/>
      <c r="P160" s="126"/>
      <c r="Q160" s="126"/>
      <c r="R160" s="126"/>
      <c r="S160" s="126"/>
      <c r="T160" s="126"/>
      <c r="U160" s="126"/>
      <c r="V160" s="126"/>
      <c r="W160" s="126"/>
      <c r="X160" s="126"/>
      <c r="Y160" s="126"/>
      <c r="Z160" s="126"/>
      <c r="AA160" s="126"/>
    </row>
    <row r="161" spans="1:27" x14ac:dyDescent="0.25">
      <c r="A161" s="14"/>
      <c r="B161" s="126"/>
      <c r="C161" s="126"/>
      <c r="D161" s="126"/>
      <c r="E161" s="126"/>
      <c r="F161" s="126"/>
      <c r="G161" s="126"/>
      <c r="H161" s="126"/>
      <c r="I161" s="126"/>
      <c r="J161" s="126"/>
      <c r="K161" s="126"/>
      <c r="L161" s="126"/>
      <c r="M161" s="126"/>
      <c r="N161" s="126"/>
      <c r="O161" s="126"/>
      <c r="P161" s="126"/>
      <c r="Q161" s="126"/>
      <c r="R161" s="126"/>
      <c r="S161" s="126"/>
      <c r="T161" s="126"/>
      <c r="U161" s="126"/>
      <c r="V161" s="126"/>
      <c r="W161" s="126"/>
      <c r="X161" s="126"/>
      <c r="Y161" s="126"/>
      <c r="Z161" s="126"/>
      <c r="AA161" s="126"/>
    </row>
    <row r="162" spans="1:27" x14ac:dyDescent="0.25">
      <c r="A162" s="14"/>
      <c r="B162" s="124" t="s">
        <v>555</v>
      </c>
      <c r="C162" s="124"/>
      <c r="D162" s="124"/>
      <c r="E162" s="124"/>
      <c r="F162" s="124"/>
      <c r="G162" s="124"/>
      <c r="H162" s="124"/>
      <c r="I162" s="124"/>
      <c r="J162" s="124"/>
      <c r="K162" s="124"/>
      <c r="L162" s="124"/>
      <c r="M162" s="124"/>
      <c r="N162" s="124"/>
      <c r="O162" s="124"/>
      <c r="P162" s="124"/>
      <c r="Q162" s="124"/>
      <c r="R162" s="124"/>
      <c r="S162" s="124"/>
      <c r="T162" s="124"/>
      <c r="U162" s="124"/>
      <c r="V162" s="124"/>
      <c r="W162" s="124"/>
      <c r="X162" s="124"/>
      <c r="Y162" s="124"/>
      <c r="Z162" s="124"/>
      <c r="AA162" s="124"/>
    </row>
    <row r="163" spans="1:27" x14ac:dyDescent="0.25">
      <c r="A163" s="14"/>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x14ac:dyDescent="0.25">
      <c r="A164" s="14"/>
      <c r="B164" s="68" t="s">
        <v>556</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row>
    <row r="165" spans="1:27" x14ac:dyDescent="0.25">
      <c r="A165" s="14"/>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14"/>
      <c r="B166" s="38"/>
      <c r="C166" s="39"/>
      <c r="D166" s="40" t="s">
        <v>557</v>
      </c>
      <c r="E166" s="40"/>
      <c r="F166" s="39"/>
      <c r="G166" s="40" t="s">
        <v>469</v>
      </c>
      <c r="H166" s="40"/>
      <c r="I166" s="39"/>
      <c r="J166" s="40" t="s">
        <v>469</v>
      </c>
      <c r="K166" s="40"/>
      <c r="L166" s="39"/>
      <c r="M166" s="40" t="s">
        <v>474</v>
      </c>
      <c r="N166" s="40"/>
      <c r="O166" s="39"/>
    </row>
    <row r="167" spans="1:27" x14ac:dyDescent="0.25">
      <c r="A167" s="14"/>
      <c r="B167" s="38"/>
      <c r="C167" s="39"/>
      <c r="D167" s="40" t="s">
        <v>344</v>
      </c>
      <c r="E167" s="40"/>
      <c r="F167" s="39"/>
      <c r="G167" s="40" t="s">
        <v>470</v>
      </c>
      <c r="H167" s="40"/>
      <c r="I167" s="39"/>
      <c r="J167" s="40" t="s">
        <v>470</v>
      </c>
      <c r="K167" s="40"/>
      <c r="L167" s="39"/>
      <c r="M167" s="40"/>
      <c r="N167" s="40"/>
      <c r="O167" s="39"/>
    </row>
    <row r="168" spans="1:27" x14ac:dyDescent="0.25">
      <c r="A168" s="14"/>
      <c r="B168" s="38"/>
      <c r="C168" s="39"/>
      <c r="D168" s="40" t="s">
        <v>558</v>
      </c>
      <c r="E168" s="40"/>
      <c r="F168" s="39"/>
      <c r="G168" s="40" t="s">
        <v>560</v>
      </c>
      <c r="H168" s="40"/>
      <c r="I168" s="39"/>
      <c r="J168" s="40" t="s">
        <v>560</v>
      </c>
      <c r="K168" s="40"/>
      <c r="L168" s="39"/>
      <c r="M168" s="40"/>
      <c r="N168" s="40"/>
      <c r="O168" s="39"/>
    </row>
    <row r="169" spans="1:27" ht="15.75" thickBot="1" x14ac:dyDescent="0.3">
      <c r="A169" s="14"/>
      <c r="B169" s="38"/>
      <c r="C169" s="39"/>
      <c r="D169" s="41" t="s">
        <v>559</v>
      </c>
      <c r="E169" s="41"/>
      <c r="F169" s="39"/>
      <c r="G169" s="41" t="s">
        <v>471</v>
      </c>
      <c r="H169" s="41"/>
      <c r="I169" s="39"/>
      <c r="J169" s="41" t="s">
        <v>472</v>
      </c>
      <c r="K169" s="41"/>
      <c r="L169" s="39"/>
      <c r="M169" s="41"/>
      <c r="N169" s="41"/>
      <c r="O169" s="39"/>
    </row>
    <row r="170" spans="1:27" x14ac:dyDescent="0.25">
      <c r="A170" s="14"/>
      <c r="B170" s="117" t="s">
        <v>476</v>
      </c>
      <c r="C170" s="24"/>
      <c r="D170" s="58"/>
      <c r="E170" s="58"/>
      <c r="F170" s="24"/>
      <c r="G170" s="58"/>
      <c r="H170" s="58"/>
      <c r="I170" s="24"/>
      <c r="J170" s="58"/>
      <c r="K170" s="58"/>
      <c r="L170" s="24"/>
      <c r="M170" s="58"/>
      <c r="N170" s="58"/>
      <c r="O170" s="24"/>
    </row>
    <row r="171" spans="1:27" x14ac:dyDescent="0.25">
      <c r="A171" s="14"/>
      <c r="B171" s="28" t="s">
        <v>561</v>
      </c>
      <c r="C171" s="17"/>
      <c r="D171" s="11" t="s">
        <v>313</v>
      </c>
      <c r="E171" s="31">
        <v>285946</v>
      </c>
      <c r="F171" s="17"/>
      <c r="G171" s="11" t="s">
        <v>313</v>
      </c>
      <c r="H171" s="31">
        <v>2083</v>
      </c>
      <c r="I171" s="17"/>
      <c r="J171" s="11" t="s">
        <v>313</v>
      </c>
      <c r="K171" s="29" t="s">
        <v>314</v>
      </c>
      <c r="L171" s="17"/>
      <c r="M171" s="11" t="s">
        <v>313</v>
      </c>
      <c r="N171" s="31">
        <v>288029</v>
      </c>
      <c r="O171" s="17"/>
    </row>
    <row r="172" spans="1:27" ht="15.75" thickBot="1" x14ac:dyDescent="0.3">
      <c r="A172" s="14"/>
      <c r="B172" s="23" t="s">
        <v>448</v>
      </c>
      <c r="C172" s="24"/>
      <c r="D172" s="83">
        <v>84150</v>
      </c>
      <c r="E172" s="83"/>
      <c r="F172" s="24"/>
      <c r="G172" s="85" t="s">
        <v>314</v>
      </c>
      <c r="H172" s="85"/>
      <c r="I172" s="24"/>
      <c r="J172" s="85" t="s">
        <v>562</v>
      </c>
      <c r="K172" s="85"/>
      <c r="L172" s="25" t="s">
        <v>317</v>
      </c>
      <c r="M172" s="83">
        <v>83574</v>
      </c>
      <c r="N172" s="83"/>
      <c r="O172" s="24"/>
    </row>
    <row r="173" spans="1:27" ht="15.75" thickBot="1" x14ac:dyDescent="0.3">
      <c r="A173" s="14"/>
      <c r="B173" s="47" t="s">
        <v>141</v>
      </c>
      <c r="C173" s="17"/>
      <c r="D173" s="77" t="s">
        <v>313</v>
      </c>
      <c r="E173" s="78">
        <v>370096</v>
      </c>
      <c r="F173" s="17"/>
      <c r="G173" s="77" t="s">
        <v>313</v>
      </c>
      <c r="H173" s="78">
        <v>2083</v>
      </c>
      <c r="I173" s="17"/>
      <c r="J173" s="77" t="s">
        <v>313</v>
      </c>
      <c r="K173" s="123" t="s">
        <v>562</v>
      </c>
      <c r="L173" s="11" t="s">
        <v>317</v>
      </c>
      <c r="M173" s="77" t="s">
        <v>313</v>
      </c>
      <c r="N173" s="78">
        <v>371603</v>
      </c>
      <c r="O173" s="17"/>
    </row>
    <row r="174" spans="1:27" ht="15.75" thickTop="1" x14ac:dyDescent="0.25">
      <c r="A174" s="14"/>
      <c r="B174" s="117" t="s">
        <v>481</v>
      </c>
      <c r="C174" s="24"/>
      <c r="D174" s="86"/>
      <c r="E174" s="86"/>
      <c r="F174" s="24"/>
      <c r="G174" s="86"/>
      <c r="H174" s="86"/>
      <c r="I174" s="24"/>
      <c r="J174" s="86"/>
      <c r="K174" s="86"/>
      <c r="L174" s="24"/>
      <c r="M174" s="86"/>
      <c r="N174" s="86"/>
      <c r="O174" s="24"/>
    </row>
    <row r="175" spans="1:27" x14ac:dyDescent="0.25">
      <c r="A175" s="14"/>
      <c r="B175" s="28" t="s">
        <v>561</v>
      </c>
      <c r="C175" s="17"/>
      <c r="D175" s="11" t="s">
        <v>313</v>
      </c>
      <c r="E175" s="31">
        <v>284087</v>
      </c>
      <c r="F175" s="17"/>
      <c r="G175" s="11" t="s">
        <v>313</v>
      </c>
      <c r="H175" s="29">
        <v>135</v>
      </c>
      <c r="I175" s="17"/>
      <c r="J175" s="11" t="s">
        <v>313</v>
      </c>
      <c r="K175" s="29" t="s">
        <v>314</v>
      </c>
      <c r="L175" s="17"/>
      <c r="M175" s="11" t="s">
        <v>313</v>
      </c>
      <c r="N175" s="31">
        <v>284222</v>
      </c>
      <c r="O175" s="17"/>
    </row>
    <row r="176" spans="1:27" ht="15.75" thickBot="1" x14ac:dyDescent="0.3">
      <c r="A176" s="14"/>
      <c r="B176" s="23" t="s">
        <v>448</v>
      </c>
      <c r="C176" s="24"/>
      <c r="D176" s="83">
        <v>84231</v>
      </c>
      <c r="E176" s="83"/>
      <c r="F176" s="24"/>
      <c r="G176" s="85" t="s">
        <v>314</v>
      </c>
      <c r="H176" s="85"/>
      <c r="I176" s="24"/>
      <c r="J176" s="85" t="s">
        <v>314</v>
      </c>
      <c r="K176" s="85"/>
      <c r="L176" s="24"/>
      <c r="M176" s="83">
        <v>84231</v>
      </c>
      <c r="N176" s="83"/>
      <c r="O176" s="24"/>
    </row>
    <row r="177" spans="1:27" ht="15.75" thickBot="1" x14ac:dyDescent="0.3">
      <c r="A177" s="14"/>
      <c r="B177" s="47" t="s">
        <v>141</v>
      </c>
      <c r="C177" s="17"/>
      <c r="D177" s="77" t="s">
        <v>313</v>
      </c>
      <c r="E177" s="78">
        <v>368318</v>
      </c>
      <c r="F177" s="17"/>
      <c r="G177" s="77" t="s">
        <v>313</v>
      </c>
      <c r="H177" s="123">
        <v>135</v>
      </c>
      <c r="I177" s="17"/>
      <c r="J177" s="77" t="s">
        <v>313</v>
      </c>
      <c r="K177" s="123" t="s">
        <v>314</v>
      </c>
      <c r="L177" s="17"/>
      <c r="M177" s="77" t="s">
        <v>313</v>
      </c>
      <c r="N177" s="78">
        <v>368453</v>
      </c>
      <c r="O177" s="17"/>
    </row>
    <row r="178" spans="1:27" ht="15.75" thickTop="1" x14ac:dyDescent="0.25">
      <c r="A178" s="14"/>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row>
    <row r="179" spans="1:27" x14ac:dyDescent="0.25">
      <c r="A179" s="14"/>
      <c r="B179" s="68" t="s">
        <v>563</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row>
    <row r="180" spans="1:27" x14ac:dyDescent="0.25">
      <c r="A180" s="14"/>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row>
    <row r="181" spans="1:27" x14ac:dyDescent="0.25">
      <c r="A181" s="14"/>
      <c r="B181" s="124" t="s">
        <v>564</v>
      </c>
      <c r="C181" s="124"/>
      <c r="D181" s="124"/>
      <c r="E181" s="124"/>
      <c r="F181" s="124"/>
      <c r="G181" s="124"/>
      <c r="H181" s="124"/>
      <c r="I181" s="124"/>
      <c r="J181" s="124"/>
      <c r="K181" s="124"/>
      <c r="L181" s="124"/>
      <c r="M181" s="124"/>
      <c r="N181" s="124"/>
      <c r="O181" s="124"/>
      <c r="P181" s="124"/>
      <c r="Q181" s="124"/>
      <c r="R181" s="124"/>
      <c r="S181" s="124"/>
      <c r="T181" s="124"/>
      <c r="U181" s="124"/>
      <c r="V181" s="124"/>
      <c r="W181" s="124"/>
      <c r="X181" s="124"/>
      <c r="Y181" s="124"/>
      <c r="Z181" s="124"/>
      <c r="AA181" s="124"/>
    </row>
    <row r="182" spans="1:27" x14ac:dyDescent="0.25">
      <c r="A182" s="14"/>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row>
    <row r="183" spans="1:27" ht="25.5" customHeight="1" x14ac:dyDescent="0.25">
      <c r="A183" s="14"/>
      <c r="B183" s="68" t="s">
        <v>565</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row>
  </sheetData>
  <mergeCells count="445">
    <mergeCell ref="B178:AA178"/>
    <mergeCell ref="B179:AA179"/>
    <mergeCell ref="B180:AA180"/>
    <mergeCell ref="B181:AA181"/>
    <mergeCell ref="B182:AA182"/>
    <mergeCell ref="B183:AA183"/>
    <mergeCell ref="B160:AA160"/>
    <mergeCell ref="B161:AA161"/>
    <mergeCell ref="B162:AA162"/>
    <mergeCell ref="B163:AA163"/>
    <mergeCell ref="B164:AA164"/>
    <mergeCell ref="B165:AA165"/>
    <mergeCell ref="B147:AA147"/>
    <mergeCell ref="B148:AA148"/>
    <mergeCell ref="B156:AA156"/>
    <mergeCell ref="B157:AA157"/>
    <mergeCell ref="B158:AA158"/>
    <mergeCell ref="B159:AA159"/>
    <mergeCell ref="B141:AA141"/>
    <mergeCell ref="B142:AA142"/>
    <mergeCell ref="B143:AA143"/>
    <mergeCell ref="B144:AA144"/>
    <mergeCell ref="B145:AA145"/>
    <mergeCell ref="B146:AA146"/>
    <mergeCell ref="B98:AA98"/>
    <mergeCell ref="B99:AA99"/>
    <mergeCell ref="B100:AA100"/>
    <mergeCell ref="B101:AA101"/>
    <mergeCell ref="B123:AA123"/>
    <mergeCell ref="B124:AA124"/>
    <mergeCell ref="B85:AA85"/>
    <mergeCell ref="B86:AA86"/>
    <mergeCell ref="B87:AA87"/>
    <mergeCell ref="B88:AA88"/>
    <mergeCell ref="B89:AA89"/>
    <mergeCell ref="B97:AA97"/>
    <mergeCell ref="B79:AA79"/>
    <mergeCell ref="B80:AA80"/>
    <mergeCell ref="B81:AA81"/>
    <mergeCell ref="B82:AA82"/>
    <mergeCell ref="B83:AA83"/>
    <mergeCell ref="B84:AA84"/>
    <mergeCell ref="B50:AA50"/>
    <mergeCell ref="B51:AA51"/>
    <mergeCell ref="B52:AA52"/>
    <mergeCell ref="B53:AA53"/>
    <mergeCell ref="B54:AA54"/>
    <mergeCell ref="B55:AA55"/>
    <mergeCell ref="B23:AA23"/>
    <mergeCell ref="B24:AA24"/>
    <mergeCell ref="B46:AA46"/>
    <mergeCell ref="B47:AA47"/>
    <mergeCell ref="B48:AA48"/>
    <mergeCell ref="B49:AA49"/>
    <mergeCell ref="A1:A2"/>
    <mergeCell ref="B1:AA1"/>
    <mergeCell ref="B2:AA2"/>
    <mergeCell ref="B3:AA3"/>
    <mergeCell ref="A4:A183"/>
    <mergeCell ref="B4:AA4"/>
    <mergeCell ref="B5:AA5"/>
    <mergeCell ref="B6:AA6"/>
    <mergeCell ref="B7:AA7"/>
    <mergeCell ref="B8:AA8"/>
    <mergeCell ref="D174:E174"/>
    <mergeCell ref="G174:H174"/>
    <mergeCell ref="J174:K174"/>
    <mergeCell ref="M174:N174"/>
    <mergeCell ref="D176:E176"/>
    <mergeCell ref="G176:H176"/>
    <mergeCell ref="J176:K176"/>
    <mergeCell ref="M176:N176"/>
    <mergeCell ref="O166:O169"/>
    <mergeCell ref="D170:E170"/>
    <mergeCell ref="G170:H170"/>
    <mergeCell ref="J170:K170"/>
    <mergeCell ref="M170:N170"/>
    <mergeCell ref="D172:E172"/>
    <mergeCell ref="G172:H172"/>
    <mergeCell ref="J172:K172"/>
    <mergeCell ref="M172:N172"/>
    <mergeCell ref="J166:K166"/>
    <mergeCell ref="J167:K167"/>
    <mergeCell ref="J168:K168"/>
    <mergeCell ref="J169:K169"/>
    <mergeCell ref="L166:L169"/>
    <mergeCell ref="M166:N169"/>
    <mergeCell ref="F166:F169"/>
    <mergeCell ref="G166:H166"/>
    <mergeCell ref="G167:H167"/>
    <mergeCell ref="G168:H168"/>
    <mergeCell ref="G169:H169"/>
    <mergeCell ref="I166:I169"/>
    <mergeCell ref="B166:B169"/>
    <mergeCell ref="C166:C169"/>
    <mergeCell ref="D166:E166"/>
    <mergeCell ref="D167:E167"/>
    <mergeCell ref="D168:E168"/>
    <mergeCell ref="D169:E169"/>
    <mergeCell ref="D138:E138"/>
    <mergeCell ref="G138:H138"/>
    <mergeCell ref="J138:K138"/>
    <mergeCell ref="M138:N138"/>
    <mergeCell ref="B149:B151"/>
    <mergeCell ref="C149:C151"/>
    <mergeCell ref="E149:E151"/>
    <mergeCell ref="G149:G151"/>
    <mergeCell ref="I149:I151"/>
    <mergeCell ref="B140:AA140"/>
    <mergeCell ref="D134:E134"/>
    <mergeCell ref="G134:H134"/>
    <mergeCell ref="J134:K134"/>
    <mergeCell ref="M134:N134"/>
    <mergeCell ref="D136:E136"/>
    <mergeCell ref="G136:H136"/>
    <mergeCell ref="J136:K136"/>
    <mergeCell ref="M136:N136"/>
    <mergeCell ref="L129:L131"/>
    <mergeCell ref="M129:N129"/>
    <mergeCell ref="M130:N130"/>
    <mergeCell ref="M131:N131"/>
    <mergeCell ref="O129:O131"/>
    <mergeCell ref="D132:E132"/>
    <mergeCell ref="G132:H132"/>
    <mergeCell ref="J132:K132"/>
    <mergeCell ref="M132:N132"/>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D121:E121"/>
    <mergeCell ref="G121:H121"/>
    <mergeCell ref="J121:K121"/>
    <mergeCell ref="M121:N121"/>
    <mergeCell ref="D128:H128"/>
    <mergeCell ref="J128:N128"/>
    <mergeCell ref="B125:AA125"/>
    <mergeCell ref="B126:AA126"/>
    <mergeCell ref="B127:AA127"/>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O102:O103"/>
    <mergeCell ref="D104:E104"/>
    <mergeCell ref="G104:H104"/>
    <mergeCell ref="J104:K104"/>
    <mergeCell ref="M104:N104"/>
    <mergeCell ref="D105:E105"/>
    <mergeCell ref="G105:H105"/>
    <mergeCell ref="J105:K105"/>
    <mergeCell ref="M105:N105"/>
    <mergeCell ref="D95:E95"/>
    <mergeCell ref="G95:H95"/>
    <mergeCell ref="J95:K95"/>
    <mergeCell ref="M95:N95"/>
    <mergeCell ref="B102:B103"/>
    <mergeCell ref="C102:C103"/>
    <mergeCell ref="D102:H103"/>
    <mergeCell ref="I102:I103"/>
    <mergeCell ref="J102:N102"/>
    <mergeCell ref="J103:N103"/>
    <mergeCell ref="D93:E93"/>
    <mergeCell ref="G93:H93"/>
    <mergeCell ref="J93:K93"/>
    <mergeCell ref="M93:N93"/>
    <mergeCell ref="D94:E94"/>
    <mergeCell ref="G94:H94"/>
    <mergeCell ref="J94:K94"/>
    <mergeCell ref="M94:N94"/>
    <mergeCell ref="D90:H90"/>
    <mergeCell ref="J90:N90"/>
    <mergeCell ref="D91:E91"/>
    <mergeCell ref="G91:H91"/>
    <mergeCell ref="J91:K91"/>
    <mergeCell ref="M91:N91"/>
    <mergeCell ref="V67:W67"/>
    <mergeCell ref="Y67:Z67"/>
    <mergeCell ref="B70:B72"/>
    <mergeCell ref="C70:C72"/>
    <mergeCell ref="E70:E72"/>
    <mergeCell ref="G70:G72"/>
    <mergeCell ref="H70:H72"/>
    <mergeCell ref="I70:I72"/>
    <mergeCell ref="B69:AA69"/>
    <mergeCell ref="D67:E67"/>
    <mergeCell ref="G67:H67"/>
    <mergeCell ref="J67:K67"/>
    <mergeCell ref="M67:N67"/>
    <mergeCell ref="P67:Q67"/>
    <mergeCell ref="S67:T67"/>
    <mergeCell ref="V63:W63"/>
    <mergeCell ref="Y63:Z63"/>
    <mergeCell ref="D65:E65"/>
    <mergeCell ref="G65:H65"/>
    <mergeCell ref="J65:K65"/>
    <mergeCell ref="M65:N65"/>
    <mergeCell ref="P65:Q65"/>
    <mergeCell ref="S65:T65"/>
    <mergeCell ref="V65:W65"/>
    <mergeCell ref="Y65:Z65"/>
    <mergeCell ref="D63:E63"/>
    <mergeCell ref="G63:H63"/>
    <mergeCell ref="J63:K63"/>
    <mergeCell ref="M63:N63"/>
    <mergeCell ref="P63:Q63"/>
    <mergeCell ref="S63:T63"/>
    <mergeCell ref="AA58:AA60"/>
    <mergeCell ref="D61:E61"/>
    <mergeCell ref="G61:H61"/>
    <mergeCell ref="J61:K61"/>
    <mergeCell ref="M61:N61"/>
    <mergeCell ref="P61:Q61"/>
    <mergeCell ref="S61:T61"/>
    <mergeCell ref="V61:W61"/>
    <mergeCell ref="Y61:Z61"/>
    <mergeCell ref="U58:U60"/>
    <mergeCell ref="V58:W58"/>
    <mergeCell ref="V59:W59"/>
    <mergeCell ref="V60:W60"/>
    <mergeCell ref="X58:X60"/>
    <mergeCell ref="Y58:Z60"/>
    <mergeCell ref="O58:O60"/>
    <mergeCell ref="P58:Q58"/>
    <mergeCell ref="P59:Q59"/>
    <mergeCell ref="P60:Q60"/>
    <mergeCell ref="R58:R60"/>
    <mergeCell ref="S58:T58"/>
    <mergeCell ref="S59:T59"/>
    <mergeCell ref="S60:T60"/>
    <mergeCell ref="I58:I60"/>
    <mergeCell ref="J58:K58"/>
    <mergeCell ref="J59:K59"/>
    <mergeCell ref="J60:K60"/>
    <mergeCell ref="L58:L60"/>
    <mergeCell ref="M58:N58"/>
    <mergeCell ref="M59:N59"/>
    <mergeCell ref="M60:N60"/>
    <mergeCell ref="AA56:AA57"/>
    <mergeCell ref="B58:B60"/>
    <mergeCell ref="C58:C60"/>
    <mergeCell ref="D58:E58"/>
    <mergeCell ref="D59:E59"/>
    <mergeCell ref="D60:E60"/>
    <mergeCell ref="F58:F60"/>
    <mergeCell ref="G58:H58"/>
    <mergeCell ref="G59:H59"/>
    <mergeCell ref="G60:H60"/>
    <mergeCell ref="J56:K57"/>
    <mergeCell ref="L56:L57"/>
    <mergeCell ref="M56:W56"/>
    <mergeCell ref="M57:W57"/>
    <mergeCell ref="X56:X57"/>
    <mergeCell ref="Y56:Z57"/>
    <mergeCell ref="B56:B57"/>
    <mergeCell ref="C56:C57"/>
    <mergeCell ref="D56:E57"/>
    <mergeCell ref="F56:F57"/>
    <mergeCell ref="G56:H57"/>
    <mergeCell ref="I56:I5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S25:T25"/>
    <mergeCell ref="D26:E26"/>
    <mergeCell ref="G26:H26"/>
    <mergeCell ref="J26:K26"/>
    <mergeCell ref="M26:N26"/>
    <mergeCell ref="P26:Q26"/>
    <mergeCell ref="S26:T26"/>
    <mergeCell ref="D17:E17"/>
    <mergeCell ref="G17:H17"/>
    <mergeCell ref="D25:H25"/>
    <mergeCell ref="J25:K25"/>
    <mergeCell ref="M25:N25"/>
    <mergeCell ref="P25:Q25"/>
    <mergeCell ref="B19:AA19"/>
    <mergeCell ref="B20:AA20"/>
    <mergeCell ref="B21:AA21"/>
    <mergeCell ref="B22:AA22"/>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7109375" bestFit="1" customWidth="1"/>
    <col min="2" max="2" width="36.5703125" bestFit="1" customWidth="1"/>
    <col min="3" max="3" width="17.5703125" customWidth="1"/>
    <col min="4" max="4" width="25.7109375" customWidth="1"/>
    <col min="5" max="5" width="17.5703125" customWidth="1"/>
    <col min="6" max="6" width="3.42578125" customWidth="1"/>
    <col min="7" max="7" width="12.42578125" customWidth="1"/>
    <col min="8" max="8" width="17.5703125" customWidth="1"/>
    <col min="9" max="9" width="3.42578125" customWidth="1"/>
    <col min="10" max="10" width="12.42578125" customWidth="1"/>
    <col min="11" max="11" width="17.5703125" customWidth="1"/>
    <col min="12" max="12" width="5.42578125" customWidth="1"/>
    <col min="13" max="13" width="16.5703125" customWidth="1"/>
    <col min="14" max="14" width="2.8554687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6</v>
      </c>
      <c r="B3" s="66" t="s">
        <v>4</v>
      </c>
      <c r="C3" s="66"/>
      <c r="D3" s="66"/>
      <c r="E3" s="66"/>
      <c r="F3" s="66"/>
      <c r="G3" s="66"/>
      <c r="H3" s="66"/>
      <c r="I3" s="66"/>
      <c r="J3" s="66"/>
      <c r="K3" s="66"/>
      <c r="L3" s="66"/>
      <c r="M3" s="66"/>
      <c r="N3" s="66"/>
    </row>
    <row r="4" spans="1:14" ht="15" customHeight="1" x14ac:dyDescent="0.25">
      <c r="A4" s="14" t="s">
        <v>566</v>
      </c>
      <c r="B4" s="66" t="s">
        <v>4</v>
      </c>
      <c r="C4" s="66"/>
      <c r="D4" s="66"/>
      <c r="E4" s="66"/>
      <c r="F4" s="66"/>
      <c r="G4" s="66"/>
      <c r="H4" s="66"/>
      <c r="I4" s="66"/>
      <c r="J4" s="66"/>
      <c r="K4" s="66"/>
      <c r="L4" s="66"/>
      <c r="M4" s="66"/>
      <c r="N4" s="66"/>
    </row>
    <row r="5" spans="1:14" x14ac:dyDescent="0.25">
      <c r="A5" s="14"/>
      <c r="B5" s="67" t="s">
        <v>567</v>
      </c>
      <c r="C5" s="67"/>
      <c r="D5" s="67"/>
      <c r="E5" s="67"/>
      <c r="F5" s="67"/>
      <c r="G5" s="67"/>
      <c r="H5" s="67"/>
      <c r="I5" s="67"/>
      <c r="J5" s="67"/>
      <c r="K5" s="67"/>
      <c r="L5" s="67"/>
      <c r="M5" s="67"/>
      <c r="N5" s="67"/>
    </row>
    <row r="6" spans="1:14" x14ac:dyDescent="0.25">
      <c r="A6" s="14"/>
      <c r="B6" s="68"/>
      <c r="C6" s="68"/>
      <c r="D6" s="68"/>
      <c r="E6" s="68"/>
      <c r="F6" s="68"/>
      <c r="G6" s="68"/>
      <c r="H6" s="68"/>
      <c r="I6" s="68"/>
      <c r="J6" s="68"/>
      <c r="K6" s="68"/>
      <c r="L6" s="68"/>
      <c r="M6" s="68"/>
      <c r="N6" s="68"/>
    </row>
    <row r="7" spans="1:14" x14ac:dyDescent="0.25">
      <c r="A7" s="14"/>
      <c r="B7" s="68" t="s">
        <v>568</v>
      </c>
      <c r="C7" s="68"/>
      <c r="D7" s="68"/>
      <c r="E7" s="68"/>
      <c r="F7" s="68"/>
      <c r="G7" s="68"/>
      <c r="H7" s="68"/>
      <c r="I7" s="68"/>
      <c r="J7" s="68"/>
      <c r="K7" s="68"/>
      <c r="L7" s="68"/>
      <c r="M7" s="68"/>
      <c r="N7" s="68"/>
    </row>
    <row r="8" spans="1:14" x14ac:dyDescent="0.25">
      <c r="A8" s="14"/>
      <c r="B8" s="68"/>
      <c r="C8" s="68"/>
      <c r="D8" s="68"/>
      <c r="E8" s="68"/>
      <c r="F8" s="68"/>
      <c r="G8" s="68"/>
      <c r="H8" s="68"/>
      <c r="I8" s="68"/>
      <c r="J8" s="68"/>
      <c r="K8" s="68"/>
      <c r="L8" s="68"/>
      <c r="M8" s="68"/>
      <c r="N8" s="68"/>
    </row>
    <row r="9" spans="1:14" x14ac:dyDescent="0.25">
      <c r="A9" s="14"/>
      <c r="B9" s="38"/>
      <c r="C9" s="39"/>
      <c r="D9" s="40" t="s">
        <v>569</v>
      </c>
      <c r="E9" s="39"/>
      <c r="F9" s="40" t="s">
        <v>570</v>
      </c>
      <c r="G9" s="40"/>
      <c r="H9" s="40"/>
      <c r="I9" s="40"/>
      <c r="J9" s="40"/>
      <c r="K9" s="39"/>
      <c r="L9" s="40" t="s">
        <v>571</v>
      </c>
      <c r="M9" s="40"/>
      <c r="N9" s="39"/>
    </row>
    <row r="10" spans="1:14" ht="15.75" thickBot="1" x14ac:dyDescent="0.3">
      <c r="A10" s="14"/>
      <c r="B10" s="38"/>
      <c r="C10" s="39"/>
      <c r="D10" s="40"/>
      <c r="E10" s="39"/>
      <c r="F10" s="41"/>
      <c r="G10" s="41"/>
      <c r="H10" s="41"/>
      <c r="I10" s="41"/>
      <c r="J10" s="41"/>
      <c r="K10" s="39"/>
      <c r="L10" s="40" t="s">
        <v>572</v>
      </c>
      <c r="M10" s="40"/>
      <c r="N10" s="39"/>
    </row>
    <row r="11" spans="1:14" ht="15.75" thickBot="1" x14ac:dyDescent="0.3">
      <c r="A11" s="14"/>
      <c r="B11" s="17"/>
      <c r="C11" s="18"/>
      <c r="D11" s="20" t="s">
        <v>573</v>
      </c>
      <c r="E11" s="18"/>
      <c r="F11" s="42" t="s">
        <v>351</v>
      </c>
      <c r="G11" s="42"/>
      <c r="H11" s="18"/>
      <c r="I11" s="42" t="s">
        <v>362</v>
      </c>
      <c r="J11" s="42"/>
      <c r="K11" s="18"/>
      <c r="L11" s="41" t="s">
        <v>574</v>
      </c>
      <c r="M11" s="41"/>
      <c r="N11" s="18"/>
    </row>
    <row r="12" spans="1:14" x14ac:dyDescent="0.25">
      <c r="A12" s="14"/>
      <c r="B12" s="127" t="s">
        <v>575</v>
      </c>
      <c r="C12" s="24"/>
      <c r="D12" s="128"/>
      <c r="E12" s="24"/>
      <c r="F12" s="58"/>
      <c r="G12" s="58"/>
      <c r="H12" s="24"/>
      <c r="I12" s="58"/>
      <c r="J12" s="58"/>
      <c r="K12" s="24"/>
      <c r="L12" s="58"/>
      <c r="M12" s="58"/>
      <c r="N12" s="24"/>
    </row>
    <row r="13" spans="1:14" ht="38.25" x14ac:dyDescent="0.25">
      <c r="A13" s="14"/>
      <c r="B13" s="76" t="s">
        <v>576</v>
      </c>
      <c r="C13" s="17"/>
      <c r="D13" s="129">
        <v>0.5</v>
      </c>
      <c r="E13" s="17"/>
      <c r="F13" s="11" t="s">
        <v>313</v>
      </c>
      <c r="G13" s="31">
        <v>20010</v>
      </c>
      <c r="H13" s="17"/>
      <c r="I13" s="11" t="s">
        <v>313</v>
      </c>
      <c r="J13" s="31">
        <v>19371</v>
      </c>
      <c r="K13" s="17"/>
      <c r="L13" s="11" t="s">
        <v>313</v>
      </c>
      <c r="M13" s="29" t="s">
        <v>314</v>
      </c>
      <c r="N13" s="17"/>
    </row>
    <row r="14" spans="1:14" ht="25.5" x14ac:dyDescent="0.25">
      <c r="A14" s="14"/>
      <c r="B14" s="75" t="s">
        <v>577</v>
      </c>
      <c r="C14" s="24"/>
      <c r="D14" s="130">
        <v>0.5</v>
      </c>
      <c r="E14" s="24"/>
      <c r="F14" s="61">
        <v>26445</v>
      </c>
      <c r="G14" s="61"/>
      <c r="H14" s="24"/>
      <c r="I14" s="61">
        <v>26121</v>
      </c>
      <c r="J14" s="61"/>
      <c r="K14" s="24"/>
      <c r="L14" s="59" t="s">
        <v>314</v>
      </c>
      <c r="M14" s="59"/>
      <c r="N14" s="24"/>
    </row>
    <row r="15" spans="1:14" x14ac:dyDescent="0.25">
      <c r="A15" s="14"/>
      <c r="B15" s="76" t="s">
        <v>578</v>
      </c>
      <c r="C15" s="17"/>
      <c r="D15" s="129">
        <v>0.5</v>
      </c>
      <c r="E15" s="17"/>
      <c r="F15" s="60">
        <v>7974</v>
      </c>
      <c r="G15" s="60"/>
      <c r="H15" s="17"/>
      <c r="I15" s="60">
        <v>23779</v>
      </c>
      <c r="J15" s="60"/>
      <c r="K15" s="17"/>
      <c r="L15" s="97" t="s">
        <v>579</v>
      </c>
      <c r="M15" s="97"/>
      <c r="N15" s="11" t="s">
        <v>317</v>
      </c>
    </row>
    <row r="16" spans="1:14" x14ac:dyDescent="0.25">
      <c r="A16" s="14"/>
      <c r="B16" s="75" t="s">
        <v>580</v>
      </c>
      <c r="C16" s="24"/>
      <c r="D16" s="130">
        <v>0.49</v>
      </c>
      <c r="E16" s="24"/>
      <c r="F16" s="61">
        <v>23335</v>
      </c>
      <c r="G16" s="61"/>
      <c r="H16" s="24"/>
      <c r="I16" s="61">
        <v>23676</v>
      </c>
      <c r="J16" s="61"/>
      <c r="K16" s="24"/>
      <c r="L16" s="59" t="s">
        <v>314</v>
      </c>
      <c r="M16" s="59"/>
      <c r="N16" s="24"/>
    </row>
    <row r="17" spans="1:14" x14ac:dyDescent="0.25">
      <c r="A17" s="14"/>
      <c r="B17" s="76" t="s">
        <v>581</v>
      </c>
      <c r="C17" s="17"/>
      <c r="D17" s="13" t="s">
        <v>582</v>
      </c>
      <c r="E17" s="17"/>
      <c r="F17" s="60">
        <v>14945</v>
      </c>
      <c r="G17" s="60"/>
      <c r="H17" s="17"/>
      <c r="I17" s="60">
        <v>14163</v>
      </c>
      <c r="J17" s="60"/>
      <c r="K17" s="17"/>
      <c r="L17" s="97" t="s">
        <v>314</v>
      </c>
      <c r="M17" s="97"/>
      <c r="N17" s="17"/>
    </row>
    <row r="18" spans="1:14" ht="15.75" thickBot="1" x14ac:dyDescent="0.3">
      <c r="A18" s="14"/>
      <c r="B18" s="75" t="s">
        <v>583</v>
      </c>
      <c r="C18" s="24"/>
      <c r="D18" s="90" t="s">
        <v>584</v>
      </c>
      <c r="E18" s="24"/>
      <c r="F18" s="83">
        <v>5118</v>
      </c>
      <c r="G18" s="83"/>
      <c r="H18" s="24"/>
      <c r="I18" s="83">
        <v>4371</v>
      </c>
      <c r="J18" s="83"/>
      <c r="K18" s="24"/>
      <c r="L18" s="85" t="s">
        <v>314</v>
      </c>
      <c r="M18" s="85"/>
      <c r="N18" s="24"/>
    </row>
    <row r="19" spans="1:14" ht="15.75" thickBot="1" x14ac:dyDescent="0.3">
      <c r="A19" s="14"/>
      <c r="B19" s="52"/>
      <c r="C19" s="17"/>
      <c r="D19" s="18"/>
      <c r="E19" s="17"/>
      <c r="F19" s="101">
        <v>97827</v>
      </c>
      <c r="G19" s="101"/>
      <c r="H19" s="17"/>
      <c r="I19" s="101">
        <v>111481</v>
      </c>
      <c r="J19" s="101"/>
      <c r="K19" s="17"/>
      <c r="L19" s="98" t="s">
        <v>313</v>
      </c>
      <c r="M19" s="131" t="s">
        <v>579</v>
      </c>
      <c r="N19" s="11" t="s">
        <v>317</v>
      </c>
    </row>
    <row r="20" spans="1:14" x14ac:dyDescent="0.25">
      <c r="A20" s="14"/>
      <c r="B20" s="127" t="s">
        <v>585</v>
      </c>
      <c r="C20" s="24"/>
      <c r="D20" s="128"/>
      <c r="E20" s="24"/>
      <c r="F20" s="58"/>
      <c r="G20" s="58"/>
      <c r="H20" s="24"/>
      <c r="I20" s="58"/>
      <c r="J20" s="58"/>
      <c r="K20" s="24"/>
      <c r="L20" s="58"/>
      <c r="M20" s="58"/>
      <c r="N20" s="24"/>
    </row>
    <row r="21" spans="1:14" x14ac:dyDescent="0.25">
      <c r="A21" s="14"/>
      <c r="B21" s="76" t="s">
        <v>586</v>
      </c>
      <c r="C21" s="17"/>
      <c r="D21" s="13" t="s">
        <v>587</v>
      </c>
      <c r="E21" s="17"/>
      <c r="F21" s="60">
        <v>9225</v>
      </c>
      <c r="G21" s="60"/>
      <c r="H21" s="17"/>
      <c r="I21" s="60">
        <v>8014</v>
      </c>
      <c r="J21" s="60"/>
      <c r="K21" s="17"/>
      <c r="L21" s="62"/>
      <c r="M21" s="62"/>
      <c r="N21" s="17"/>
    </row>
    <row r="22" spans="1:14" ht="15.75" thickBot="1" x14ac:dyDescent="0.3">
      <c r="A22" s="14"/>
      <c r="B22" s="75" t="s">
        <v>583</v>
      </c>
      <c r="C22" s="24"/>
      <c r="D22" s="90" t="s">
        <v>588</v>
      </c>
      <c r="E22" s="24"/>
      <c r="F22" s="83">
        <v>11569</v>
      </c>
      <c r="G22" s="83"/>
      <c r="H22" s="24"/>
      <c r="I22" s="83">
        <v>3459</v>
      </c>
      <c r="J22" s="83"/>
      <c r="K22" s="24"/>
      <c r="L22" s="57"/>
      <c r="M22" s="57"/>
      <c r="N22" s="24"/>
    </row>
    <row r="23" spans="1:14" ht="15.75" thickBot="1" x14ac:dyDescent="0.3">
      <c r="A23" s="14"/>
      <c r="B23" s="52"/>
      <c r="C23" s="17"/>
      <c r="D23" s="18"/>
      <c r="E23" s="17"/>
      <c r="F23" s="101">
        <v>20794</v>
      </c>
      <c r="G23" s="101"/>
      <c r="H23" s="17"/>
      <c r="I23" s="101">
        <v>11473</v>
      </c>
      <c r="J23" s="101"/>
      <c r="K23" s="17"/>
      <c r="L23" s="62"/>
      <c r="M23" s="62"/>
      <c r="N23" s="17"/>
    </row>
    <row r="24" spans="1:14" ht="15.75" thickBot="1" x14ac:dyDescent="0.3">
      <c r="A24" s="14"/>
      <c r="B24" s="79"/>
      <c r="C24" s="24"/>
      <c r="D24" s="128"/>
      <c r="E24" s="24"/>
      <c r="F24" s="37" t="s">
        <v>313</v>
      </c>
      <c r="G24" s="81">
        <v>118621</v>
      </c>
      <c r="H24" s="24"/>
      <c r="I24" s="37" t="s">
        <v>313</v>
      </c>
      <c r="J24" s="81">
        <v>122954</v>
      </c>
      <c r="K24" s="24"/>
      <c r="L24" s="57"/>
      <c r="M24" s="57"/>
      <c r="N24" s="24"/>
    </row>
    <row r="25" spans="1:14" ht="15.75" thickTop="1" x14ac:dyDescent="0.25">
      <c r="A25" s="14"/>
      <c r="B25" s="68"/>
      <c r="C25" s="68"/>
      <c r="D25" s="68"/>
      <c r="E25" s="68"/>
      <c r="F25" s="68"/>
      <c r="G25" s="68"/>
      <c r="H25" s="68"/>
      <c r="I25" s="68"/>
      <c r="J25" s="68"/>
      <c r="K25" s="68"/>
      <c r="L25" s="68"/>
      <c r="M25" s="68"/>
      <c r="N25" s="68"/>
    </row>
    <row r="26" spans="1:14" x14ac:dyDescent="0.25">
      <c r="A26" s="14"/>
      <c r="B26" s="68"/>
      <c r="C26" s="68"/>
      <c r="D26" s="68"/>
      <c r="E26" s="68"/>
      <c r="F26" s="68"/>
      <c r="G26" s="68"/>
      <c r="H26" s="68"/>
      <c r="I26" s="68"/>
      <c r="J26" s="68"/>
      <c r="K26" s="68"/>
      <c r="L26" s="68"/>
      <c r="M26" s="68"/>
      <c r="N26" s="68"/>
    </row>
    <row r="27" spans="1:14" x14ac:dyDescent="0.25">
      <c r="A27" s="14"/>
      <c r="B27" s="99" t="s">
        <v>589</v>
      </c>
      <c r="C27" s="99"/>
      <c r="D27" s="99"/>
      <c r="E27" s="99"/>
      <c r="F27" s="99"/>
      <c r="G27" s="99"/>
      <c r="H27" s="99"/>
      <c r="I27" s="99"/>
      <c r="J27" s="99"/>
      <c r="K27" s="99"/>
      <c r="L27" s="99"/>
      <c r="M27" s="99"/>
      <c r="N27" s="99"/>
    </row>
    <row r="28" spans="1:14" x14ac:dyDescent="0.25">
      <c r="A28" s="14"/>
      <c r="B28" s="70"/>
      <c r="C28" s="70"/>
      <c r="D28" s="70"/>
      <c r="E28" s="70"/>
      <c r="F28" s="70"/>
      <c r="G28" s="70"/>
      <c r="H28" s="70"/>
      <c r="I28" s="70"/>
      <c r="J28" s="70"/>
      <c r="K28" s="70"/>
      <c r="L28" s="70"/>
      <c r="M28" s="70"/>
      <c r="N28" s="70"/>
    </row>
    <row r="29" spans="1:14" ht="25.5" customHeight="1" x14ac:dyDescent="0.25">
      <c r="A29" s="14"/>
      <c r="B29" s="99" t="s">
        <v>590</v>
      </c>
      <c r="C29" s="99"/>
      <c r="D29" s="99"/>
      <c r="E29" s="99"/>
      <c r="F29" s="99"/>
      <c r="G29" s="99"/>
      <c r="H29" s="99"/>
      <c r="I29" s="99"/>
      <c r="J29" s="99"/>
      <c r="K29" s="99"/>
      <c r="L29" s="99"/>
      <c r="M29" s="99"/>
      <c r="N29" s="99"/>
    </row>
  </sheetData>
  <mergeCells count="60">
    <mergeCell ref="B8:N8"/>
    <mergeCell ref="B25:N25"/>
    <mergeCell ref="B26:N26"/>
    <mergeCell ref="B27:N27"/>
    <mergeCell ref="B28:N28"/>
    <mergeCell ref="B29:N29"/>
    <mergeCell ref="L24:M24"/>
    <mergeCell ref="A1:A2"/>
    <mergeCell ref="B1:N1"/>
    <mergeCell ref="B2:N2"/>
    <mergeCell ref="B3:N3"/>
    <mergeCell ref="A4:A29"/>
    <mergeCell ref="B4:N4"/>
    <mergeCell ref="B5:N5"/>
    <mergeCell ref="B6:N6"/>
    <mergeCell ref="B7:N7"/>
    <mergeCell ref="F22:G22"/>
    <mergeCell ref="I22:J22"/>
    <mergeCell ref="L22:M22"/>
    <mergeCell ref="F23:G23"/>
    <mergeCell ref="I23:J23"/>
    <mergeCell ref="L23:M23"/>
    <mergeCell ref="F19:G19"/>
    <mergeCell ref="I19:J19"/>
    <mergeCell ref="F20:G20"/>
    <mergeCell ref="I20:J20"/>
    <mergeCell ref="L20:M20"/>
    <mergeCell ref="F21:G21"/>
    <mergeCell ref="I21:J21"/>
    <mergeCell ref="L21:M21"/>
    <mergeCell ref="F17:G17"/>
    <mergeCell ref="I17:J17"/>
    <mergeCell ref="L17:M17"/>
    <mergeCell ref="F18:G18"/>
    <mergeCell ref="I18:J18"/>
    <mergeCell ref="L18:M18"/>
    <mergeCell ref="F15:G15"/>
    <mergeCell ref="I15:J15"/>
    <mergeCell ref="L15:M15"/>
    <mergeCell ref="F16:G16"/>
    <mergeCell ref="I16:J16"/>
    <mergeCell ref="L16:M16"/>
    <mergeCell ref="F12:G12"/>
    <mergeCell ref="I12:J12"/>
    <mergeCell ref="L12:M12"/>
    <mergeCell ref="F14:G14"/>
    <mergeCell ref="I14:J14"/>
    <mergeCell ref="L14:M14"/>
    <mergeCell ref="L9:M9"/>
    <mergeCell ref="L10:M10"/>
    <mergeCell ref="N9:N10"/>
    <mergeCell ref="F11:G11"/>
    <mergeCell ref="I11:J11"/>
    <mergeCell ref="L11:M11"/>
    <mergeCell ref="B9:B10"/>
    <mergeCell ref="C9:C10"/>
    <mergeCell ref="D9:D10"/>
    <mergeCell ref="E9:E10"/>
    <mergeCell ref="F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9" bestFit="1" customWidth="1"/>
    <col min="2" max="2" width="36.5703125" bestFit="1" customWidth="1"/>
    <col min="3" max="3" width="33.140625" customWidth="1"/>
    <col min="4" max="4" width="7.140625" customWidth="1"/>
    <col min="5" max="5" width="26.85546875" customWidth="1"/>
    <col min="6" max="6" width="5.5703125" customWidth="1"/>
    <col min="7" max="7" width="7.140625" customWidth="1"/>
    <col min="8" max="8" width="26.85546875" customWidth="1"/>
    <col min="9" max="9" width="5.570312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1</v>
      </c>
      <c r="B3" s="66" t="s">
        <v>4</v>
      </c>
      <c r="C3" s="66"/>
      <c r="D3" s="66"/>
      <c r="E3" s="66"/>
      <c r="F3" s="66"/>
      <c r="G3" s="66"/>
      <c r="H3" s="66"/>
      <c r="I3" s="66"/>
    </row>
    <row r="4" spans="1:9" ht="15" customHeight="1" x14ac:dyDescent="0.25">
      <c r="A4" s="14" t="s">
        <v>591</v>
      </c>
      <c r="B4" s="66" t="s">
        <v>4</v>
      </c>
      <c r="C4" s="66"/>
      <c r="D4" s="66"/>
      <c r="E4" s="66"/>
      <c r="F4" s="66"/>
      <c r="G4" s="66"/>
      <c r="H4" s="66"/>
      <c r="I4" s="66"/>
    </row>
    <row r="5" spans="1:9" x14ac:dyDescent="0.25">
      <c r="A5" s="14"/>
      <c r="B5" s="67" t="s">
        <v>592</v>
      </c>
      <c r="C5" s="67"/>
      <c r="D5" s="67"/>
      <c r="E5" s="67"/>
      <c r="F5" s="67"/>
      <c r="G5" s="67"/>
      <c r="H5" s="67"/>
      <c r="I5" s="67"/>
    </row>
    <row r="6" spans="1:9" x14ac:dyDescent="0.25">
      <c r="A6" s="14"/>
      <c r="B6" s="68"/>
      <c r="C6" s="68"/>
      <c r="D6" s="68"/>
      <c r="E6" s="68"/>
      <c r="F6" s="68"/>
      <c r="G6" s="68"/>
      <c r="H6" s="68"/>
      <c r="I6" s="68"/>
    </row>
    <row r="7" spans="1:9" x14ac:dyDescent="0.25">
      <c r="A7" s="14"/>
      <c r="B7" s="69" t="s">
        <v>39</v>
      </c>
      <c r="C7" s="69"/>
      <c r="D7" s="69"/>
      <c r="E7" s="69"/>
      <c r="F7" s="69"/>
      <c r="G7" s="69"/>
      <c r="H7" s="69"/>
      <c r="I7" s="69"/>
    </row>
    <row r="8" spans="1:9" x14ac:dyDescent="0.25">
      <c r="A8" s="14"/>
      <c r="B8" s="68"/>
      <c r="C8" s="68"/>
      <c r="D8" s="68"/>
      <c r="E8" s="68"/>
      <c r="F8" s="68"/>
      <c r="G8" s="68"/>
      <c r="H8" s="68"/>
      <c r="I8" s="68"/>
    </row>
    <row r="9" spans="1:9" ht="38.25" customHeight="1" x14ac:dyDescent="0.25">
      <c r="A9" s="14"/>
      <c r="B9" s="68" t="s">
        <v>593</v>
      </c>
      <c r="C9" s="68"/>
      <c r="D9" s="68"/>
      <c r="E9" s="68"/>
      <c r="F9" s="68"/>
      <c r="G9" s="68"/>
      <c r="H9" s="68"/>
      <c r="I9" s="68"/>
    </row>
    <row r="10" spans="1:9" x14ac:dyDescent="0.25">
      <c r="A10" s="14"/>
      <c r="B10" s="68"/>
      <c r="C10" s="68"/>
      <c r="D10" s="68"/>
      <c r="E10" s="68"/>
      <c r="F10" s="68"/>
      <c r="G10" s="68"/>
      <c r="H10" s="68"/>
      <c r="I10" s="68"/>
    </row>
    <row r="11" spans="1:9" x14ac:dyDescent="0.25">
      <c r="A11" s="14"/>
      <c r="B11" s="69" t="s">
        <v>594</v>
      </c>
      <c r="C11" s="69"/>
      <c r="D11" s="69"/>
      <c r="E11" s="69"/>
      <c r="F11" s="69"/>
      <c r="G11" s="69"/>
      <c r="H11" s="69"/>
      <c r="I11" s="69"/>
    </row>
    <row r="12" spans="1:9" x14ac:dyDescent="0.25">
      <c r="A12" s="14"/>
      <c r="B12" s="68"/>
      <c r="C12" s="68"/>
      <c r="D12" s="68"/>
      <c r="E12" s="68"/>
      <c r="F12" s="68"/>
      <c r="G12" s="68"/>
      <c r="H12" s="68"/>
      <c r="I12" s="68"/>
    </row>
    <row r="13" spans="1:9" ht="63.75" customHeight="1" x14ac:dyDescent="0.25">
      <c r="A13" s="14"/>
      <c r="B13" s="68" t="s">
        <v>595</v>
      </c>
      <c r="C13" s="68"/>
      <c r="D13" s="68"/>
      <c r="E13" s="68"/>
      <c r="F13" s="68"/>
      <c r="G13" s="68"/>
      <c r="H13" s="68"/>
      <c r="I13" s="68"/>
    </row>
    <row r="14" spans="1:9" x14ac:dyDescent="0.25">
      <c r="A14" s="14"/>
      <c r="B14" s="68"/>
      <c r="C14" s="68"/>
      <c r="D14" s="68"/>
      <c r="E14" s="68"/>
      <c r="F14" s="68"/>
      <c r="G14" s="68"/>
      <c r="H14" s="68"/>
      <c r="I14" s="68"/>
    </row>
    <row r="15" spans="1:9" x14ac:dyDescent="0.25">
      <c r="A15" s="14"/>
      <c r="B15" s="68" t="s">
        <v>596</v>
      </c>
      <c r="C15" s="68"/>
      <c r="D15" s="68"/>
      <c r="E15" s="68"/>
      <c r="F15" s="68"/>
      <c r="G15" s="68"/>
      <c r="H15" s="68"/>
      <c r="I15" s="68"/>
    </row>
    <row r="16" spans="1:9" x14ac:dyDescent="0.25">
      <c r="A16" s="14"/>
      <c r="B16" s="68"/>
      <c r="C16" s="68"/>
      <c r="D16" s="68"/>
      <c r="E16" s="68"/>
      <c r="F16" s="68"/>
      <c r="G16" s="68"/>
      <c r="H16" s="68"/>
      <c r="I16" s="68"/>
    </row>
    <row r="17" spans="1:9" ht="15.75" thickBot="1" x14ac:dyDescent="0.3">
      <c r="A17" s="14"/>
      <c r="B17" s="17"/>
      <c r="C17" s="18"/>
      <c r="D17" s="41">
        <v>2014</v>
      </c>
      <c r="E17" s="41"/>
      <c r="F17" s="18"/>
      <c r="G17" s="41">
        <v>2013</v>
      </c>
      <c r="H17" s="41"/>
      <c r="I17" s="18"/>
    </row>
    <row r="18" spans="1:9" x14ac:dyDescent="0.25">
      <c r="A18" s="14"/>
      <c r="B18" s="127" t="s">
        <v>597</v>
      </c>
      <c r="C18" s="24"/>
      <c r="D18" s="58"/>
      <c r="E18" s="58"/>
      <c r="F18" s="24"/>
      <c r="G18" s="58"/>
      <c r="H18" s="58"/>
      <c r="I18" s="24"/>
    </row>
    <row r="19" spans="1:9" x14ac:dyDescent="0.25">
      <c r="A19" s="14"/>
      <c r="B19" s="76" t="s">
        <v>598</v>
      </c>
      <c r="C19" s="17"/>
      <c r="D19" s="11" t="s">
        <v>313</v>
      </c>
      <c r="E19" s="31">
        <v>150149</v>
      </c>
      <c r="F19" s="17"/>
      <c r="G19" s="11" t="s">
        <v>313</v>
      </c>
      <c r="H19" s="29" t="s">
        <v>314</v>
      </c>
      <c r="I19" s="17"/>
    </row>
    <row r="20" spans="1:9" x14ac:dyDescent="0.25">
      <c r="A20" s="14"/>
      <c r="B20" s="75" t="s">
        <v>599</v>
      </c>
      <c r="C20" s="24"/>
      <c r="D20" s="59" t="s">
        <v>314</v>
      </c>
      <c r="E20" s="59"/>
      <c r="F20" s="24"/>
      <c r="G20" s="61">
        <v>156993</v>
      </c>
      <c r="H20" s="61"/>
      <c r="I20" s="24"/>
    </row>
    <row r="21" spans="1:9" ht="25.5" x14ac:dyDescent="0.25">
      <c r="A21" s="14"/>
      <c r="B21" s="76" t="s">
        <v>600</v>
      </c>
      <c r="C21" s="17"/>
      <c r="D21" s="97" t="s">
        <v>601</v>
      </c>
      <c r="E21" s="97"/>
      <c r="F21" s="11" t="s">
        <v>317</v>
      </c>
      <c r="G21" s="60">
        <v>2898</v>
      </c>
      <c r="H21" s="60"/>
      <c r="I21" s="17"/>
    </row>
    <row r="22" spans="1:9" ht="15.75" thickBot="1" x14ac:dyDescent="0.3">
      <c r="A22" s="14"/>
      <c r="B22" s="75" t="s">
        <v>602</v>
      </c>
      <c r="C22" s="24"/>
      <c r="D22" s="85" t="s">
        <v>603</v>
      </c>
      <c r="E22" s="85"/>
      <c r="F22" s="25" t="s">
        <v>317</v>
      </c>
      <c r="G22" s="85" t="s">
        <v>314</v>
      </c>
      <c r="H22" s="85"/>
      <c r="I22" s="24"/>
    </row>
    <row r="23" spans="1:9" ht="15.75" thickBot="1" x14ac:dyDescent="0.3">
      <c r="A23" s="14"/>
      <c r="B23" s="47" t="s">
        <v>604</v>
      </c>
      <c r="C23" s="17"/>
      <c r="D23" s="101">
        <v>138318</v>
      </c>
      <c r="E23" s="101"/>
      <c r="F23" s="17"/>
      <c r="G23" s="101">
        <v>159891</v>
      </c>
      <c r="H23" s="101"/>
      <c r="I23" s="17"/>
    </row>
    <row r="24" spans="1:9" x14ac:dyDescent="0.25">
      <c r="A24" s="14"/>
      <c r="B24" s="33" t="s">
        <v>605</v>
      </c>
      <c r="C24" s="24"/>
      <c r="D24" s="58"/>
      <c r="E24" s="58"/>
      <c r="F24" s="24"/>
      <c r="G24" s="58"/>
      <c r="H24" s="58"/>
      <c r="I24" s="24"/>
    </row>
    <row r="25" spans="1:9" ht="26.25" x14ac:dyDescent="0.25">
      <c r="A25" s="14"/>
      <c r="B25" s="47" t="s">
        <v>606</v>
      </c>
      <c r="C25" s="17"/>
      <c r="D25" s="60">
        <v>27024</v>
      </c>
      <c r="E25" s="60"/>
      <c r="F25" s="17"/>
      <c r="G25" s="97" t="s">
        <v>314</v>
      </c>
      <c r="H25" s="97"/>
      <c r="I25" s="17"/>
    </row>
    <row r="26" spans="1:9" x14ac:dyDescent="0.25">
      <c r="A26" s="14"/>
      <c r="B26" s="48" t="s">
        <v>599</v>
      </c>
      <c r="C26" s="24"/>
      <c r="D26" s="59" t="s">
        <v>314</v>
      </c>
      <c r="E26" s="59"/>
      <c r="F26" s="24"/>
      <c r="G26" s="61">
        <v>32649</v>
      </c>
      <c r="H26" s="61"/>
      <c r="I26" s="24"/>
    </row>
    <row r="27" spans="1:9" x14ac:dyDescent="0.25">
      <c r="A27" s="14"/>
      <c r="B27" s="47" t="s">
        <v>607</v>
      </c>
      <c r="C27" s="17"/>
      <c r="D27" s="97">
        <v>713</v>
      </c>
      <c r="E27" s="97"/>
      <c r="F27" s="17"/>
      <c r="G27" s="97" t="s">
        <v>608</v>
      </c>
      <c r="H27" s="97"/>
      <c r="I27" s="11" t="s">
        <v>317</v>
      </c>
    </row>
    <row r="28" spans="1:9" ht="15.75" thickBot="1" x14ac:dyDescent="0.3">
      <c r="A28" s="14"/>
      <c r="B28" s="48" t="s">
        <v>609</v>
      </c>
      <c r="C28" s="24"/>
      <c r="D28" s="85" t="s">
        <v>610</v>
      </c>
      <c r="E28" s="85"/>
      <c r="F28" s="25" t="s">
        <v>317</v>
      </c>
      <c r="G28" s="85" t="s">
        <v>611</v>
      </c>
      <c r="H28" s="85"/>
      <c r="I28" s="25" t="s">
        <v>317</v>
      </c>
    </row>
    <row r="29" spans="1:9" ht="27" thickBot="1" x14ac:dyDescent="0.3">
      <c r="A29" s="14"/>
      <c r="B29" s="47" t="s">
        <v>612</v>
      </c>
      <c r="C29" s="17"/>
      <c r="D29" s="101">
        <v>18528</v>
      </c>
      <c r="E29" s="101"/>
      <c r="F29" s="17"/>
      <c r="G29" s="101">
        <v>30755</v>
      </c>
      <c r="H29" s="101"/>
      <c r="I29" s="17"/>
    </row>
    <row r="30" spans="1:9" ht="15.75" thickBot="1" x14ac:dyDescent="0.3">
      <c r="A30" s="14"/>
      <c r="B30" s="33" t="s">
        <v>613</v>
      </c>
      <c r="C30" s="24"/>
      <c r="D30" s="35" t="s">
        <v>313</v>
      </c>
      <c r="E30" s="51">
        <v>156846</v>
      </c>
      <c r="F30" s="24"/>
      <c r="G30" s="35" t="s">
        <v>313</v>
      </c>
      <c r="H30" s="51">
        <v>190646</v>
      </c>
      <c r="I30" s="24"/>
    </row>
    <row r="31" spans="1:9" ht="15.75" thickTop="1" x14ac:dyDescent="0.25">
      <c r="A31" s="14"/>
      <c r="B31" s="68"/>
      <c r="C31" s="68"/>
      <c r="D31" s="68"/>
      <c r="E31" s="68"/>
      <c r="F31" s="68"/>
      <c r="G31" s="68"/>
      <c r="H31" s="68"/>
      <c r="I31" s="68"/>
    </row>
  </sheetData>
  <mergeCells count="43">
    <mergeCell ref="B15:I15"/>
    <mergeCell ref="B16:I16"/>
    <mergeCell ref="B31:I31"/>
    <mergeCell ref="B9:I9"/>
    <mergeCell ref="B10:I10"/>
    <mergeCell ref="B11:I11"/>
    <mergeCell ref="B12:I12"/>
    <mergeCell ref="B13:I13"/>
    <mergeCell ref="B14:I14"/>
    <mergeCell ref="A1:A2"/>
    <mergeCell ref="B1:I1"/>
    <mergeCell ref="B2:I2"/>
    <mergeCell ref="B3:I3"/>
    <mergeCell ref="A4:A31"/>
    <mergeCell ref="B4:I4"/>
    <mergeCell ref="B5:I5"/>
    <mergeCell ref="B6:I6"/>
    <mergeCell ref="B7:I7"/>
    <mergeCell ref="B8:I8"/>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28.85546875" bestFit="1" customWidth="1"/>
    <col min="2" max="2" width="36.5703125" customWidth="1"/>
    <col min="3" max="3" width="34" customWidth="1"/>
    <col min="4" max="4" width="36.5703125" customWidth="1"/>
    <col min="5" max="5" width="29.140625" customWidth="1"/>
    <col min="6" max="6" width="25.85546875" customWidth="1"/>
    <col min="7" max="7" width="34" customWidth="1"/>
    <col min="8" max="8" width="36.5703125" customWidth="1"/>
    <col min="9" max="9" width="34" customWidth="1"/>
    <col min="10" max="10" width="25.42578125" customWidth="1"/>
    <col min="11" max="11" width="34" customWidth="1"/>
    <col min="12" max="12" width="32.42578125" customWidth="1"/>
    <col min="13" max="13" width="34" customWidth="1"/>
    <col min="14" max="14" width="36.5703125" customWidth="1"/>
    <col min="15" max="15" width="34" customWidth="1"/>
    <col min="16" max="16" width="5.7109375" customWidth="1"/>
    <col min="17" max="17" width="22.5703125" customWidth="1"/>
    <col min="18" max="18" width="34" customWidth="1"/>
    <col min="19" max="19" width="5.7109375" customWidth="1"/>
    <col min="20" max="20" width="23.28515625" customWidth="1"/>
    <col min="21" max="21" width="9.42578125" customWidth="1"/>
    <col min="22" max="22" width="5.7109375" customWidth="1"/>
    <col min="23" max="23" width="22.140625" customWidth="1"/>
    <col min="24" max="24" width="8.140625" customWidth="1"/>
    <col min="25" max="25" width="5.7109375" customWidth="1"/>
    <col min="26" max="26" width="22.5703125" customWidth="1"/>
    <col min="27" max="27" width="8.140625" customWidth="1"/>
  </cols>
  <sheetData>
    <row r="1" spans="1:27"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14</v>
      </c>
      <c r="B3" s="66" t="s">
        <v>4</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4" t="s">
        <v>614</v>
      </c>
      <c r="B4" s="66" t="s">
        <v>4</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4"/>
      <c r="B5" s="67" t="s">
        <v>615</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row>
    <row r="7" spans="1:27" x14ac:dyDescent="0.25">
      <c r="A7" s="14"/>
      <c r="B7" s="68" t="s">
        <v>616</v>
      </c>
      <c r="C7" s="68"/>
      <c r="D7" s="68"/>
      <c r="E7" s="68"/>
      <c r="F7" s="68"/>
      <c r="G7" s="68"/>
      <c r="H7" s="68"/>
      <c r="I7" s="68"/>
      <c r="J7" s="68"/>
      <c r="K7" s="68"/>
      <c r="L7" s="68"/>
      <c r="M7" s="68"/>
      <c r="N7" s="68"/>
      <c r="O7" s="68"/>
      <c r="P7" s="68"/>
      <c r="Q7" s="68"/>
      <c r="R7" s="68"/>
      <c r="S7" s="68"/>
      <c r="T7" s="68"/>
      <c r="U7" s="68"/>
      <c r="V7" s="68"/>
      <c r="W7" s="68"/>
      <c r="X7" s="68"/>
      <c r="Y7" s="68"/>
      <c r="Z7" s="68"/>
      <c r="AA7" s="68"/>
    </row>
    <row r="8" spans="1:27" x14ac:dyDescent="0.25">
      <c r="A8" s="14"/>
      <c r="B8" s="68"/>
      <c r="C8" s="68"/>
      <c r="D8" s="68"/>
      <c r="E8" s="68"/>
      <c r="F8" s="68"/>
      <c r="G8" s="68"/>
      <c r="H8" s="68"/>
      <c r="I8" s="68"/>
      <c r="J8" s="68"/>
      <c r="K8" s="68"/>
      <c r="L8" s="68"/>
      <c r="M8" s="68"/>
      <c r="N8" s="68"/>
      <c r="O8" s="68"/>
      <c r="P8" s="68"/>
      <c r="Q8" s="68"/>
      <c r="R8" s="68"/>
      <c r="S8" s="68"/>
      <c r="T8" s="68"/>
      <c r="U8" s="68"/>
      <c r="V8" s="68"/>
      <c r="W8" s="68"/>
      <c r="X8" s="68"/>
      <c r="Y8" s="68"/>
      <c r="Z8" s="68"/>
      <c r="AA8" s="68"/>
    </row>
    <row r="9" spans="1:27" x14ac:dyDescent="0.25">
      <c r="A9" s="14"/>
      <c r="B9" s="38"/>
      <c r="C9" s="39"/>
      <c r="D9" s="39"/>
      <c r="E9" s="39"/>
      <c r="F9" s="39"/>
      <c r="G9" s="39"/>
      <c r="H9" s="39"/>
      <c r="I9" s="39"/>
      <c r="J9" s="39"/>
      <c r="K9" s="39"/>
      <c r="L9" s="39"/>
      <c r="M9" s="39"/>
      <c r="N9" s="39"/>
      <c r="O9" s="39"/>
      <c r="P9" s="149" t="s">
        <v>617</v>
      </c>
      <c r="Q9" s="149"/>
      <c r="R9" s="39"/>
      <c r="S9" s="149" t="s">
        <v>619</v>
      </c>
      <c r="T9" s="149"/>
      <c r="U9" s="39"/>
      <c r="V9" s="149" t="s">
        <v>620</v>
      </c>
      <c r="W9" s="149"/>
      <c r="X9" s="149"/>
      <c r="Y9" s="149"/>
      <c r="Z9" s="149"/>
      <c r="AA9" s="39"/>
    </row>
    <row r="10" spans="1:27" ht="15.75" thickBot="1" x14ac:dyDescent="0.3">
      <c r="A10" s="14"/>
      <c r="B10" s="38"/>
      <c r="C10" s="39"/>
      <c r="D10" s="39"/>
      <c r="E10" s="39"/>
      <c r="F10" s="39"/>
      <c r="G10" s="39"/>
      <c r="H10" s="39"/>
      <c r="I10" s="39"/>
      <c r="J10" s="39"/>
      <c r="K10" s="39"/>
      <c r="L10" s="39"/>
      <c r="M10" s="39"/>
      <c r="N10" s="39"/>
      <c r="O10" s="39"/>
      <c r="P10" s="149" t="s">
        <v>618</v>
      </c>
      <c r="Q10" s="149"/>
      <c r="R10" s="39"/>
      <c r="S10" s="149"/>
      <c r="T10" s="149"/>
      <c r="U10" s="39"/>
      <c r="V10" s="150"/>
      <c r="W10" s="150"/>
      <c r="X10" s="150"/>
      <c r="Y10" s="150"/>
      <c r="Z10" s="150"/>
      <c r="AA10" s="39"/>
    </row>
    <row r="11" spans="1:27" x14ac:dyDescent="0.25">
      <c r="A11" s="14"/>
      <c r="B11" s="38"/>
      <c r="C11" s="39"/>
      <c r="D11" s="132" t="s">
        <v>621</v>
      </c>
      <c r="E11" s="39"/>
      <c r="F11" s="149" t="s">
        <v>623</v>
      </c>
      <c r="G11" s="39"/>
      <c r="H11" s="132" t="s">
        <v>624</v>
      </c>
      <c r="I11" s="39"/>
      <c r="J11" s="132" t="s">
        <v>626</v>
      </c>
      <c r="K11" s="39"/>
      <c r="L11" s="132" t="s">
        <v>628</v>
      </c>
      <c r="M11" s="39"/>
      <c r="N11" s="149" t="s">
        <v>630</v>
      </c>
      <c r="O11" s="39"/>
      <c r="P11" s="149" t="s">
        <v>341</v>
      </c>
      <c r="Q11" s="149"/>
      <c r="R11" s="39"/>
      <c r="S11" s="149" t="s">
        <v>621</v>
      </c>
      <c r="T11" s="149"/>
      <c r="U11" s="39"/>
      <c r="V11" s="151" t="s">
        <v>351</v>
      </c>
      <c r="W11" s="151"/>
      <c r="X11" s="94"/>
      <c r="Y11" s="151" t="s">
        <v>632</v>
      </c>
      <c r="Z11" s="151"/>
      <c r="AA11" s="39"/>
    </row>
    <row r="12" spans="1:27" ht="15.75" thickBot="1" x14ac:dyDescent="0.3">
      <c r="A12" s="14"/>
      <c r="B12" s="38"/>
      <c r="C12" s="39"/>
      <c r="D12" s="133" t="s">
        <v>622</v>
      </c>
      <c r="E12" s="39"/>
      <c r="F12" s="150"/>
      <c r="G12" s="39"/>
      <c r="H12" s="133" t="s">
        <v>625</v>
      </c>
      <c r="I12" s="39"/>
      <c r="J12" s="133" t="s">
        <v>627</v>
      </c>
      <c r="K12" s="39"/>
      <c r="L12" s="133" t="s">
        <v>629</v>
      </c>
      <c r="M12" s="39"/>
      <c r="N12" s="150"/>
      <c r="O12" s="39"/>
      <c r="P12" s="150" t="s">
        <v>342</v>
      </c>
      <c r="Q12" s="150"/>
      <c r="R12" s="39"/>
      <c r="S12" s="150" t="s">
        <v>631</v>
      </c>
      <c r="T12" s="150"/>
      <c r="U12" s="39"/>
      <c r="V12" s="150"/>
      <c r="W12" s="150"/>
      <c r="X12" s="95"/>
      <c r="Y12" s="150">
        <v>2013</v>
      </c>
      <c r="Z12" s="150"/>
      <c r="AA12" s="39"/>
    </row>
    <row r="13" spans="1:27" x14ac:dyDescent="0.25">
      <c r="A13" s="14"/>
      <c r="B13" s="134" t="s">
        <v>633</v>
      </c>
      <c r="C13" s="135"/>
      <c r="D13" s="136" t="s">
        <v>634</v>
      </c>
      <c r="E13" s="135"/>
      <c r="F13" s="137" t="s">
        <v>635</v>
      </c>
      <c r="G13" s="135"/>
      <c r="H13" s="137" t="s">
        <v>636</v>
      </c>
      <c r="I13" s="135"/>
      <c r="J13" s="137" t="s">
        <v>637</v>
      </c>
      <c r="K13" s="135"/>
      <c r="L13" s="137" t="s">
        <v>637</v>
      </c>
      <c r="M13" s="135"/>
      <c r="N13" s="137" t="s">
        <v>638</v>
      </c>
      <c r="O13" s="24"/>
      <c r="P13" s="138" t="s">
        <v>313</v>
      </c>
      <c r="Q13" s="139">
        <v>1349733</v>
      </c>
      <c r="R13" s="24"/>
      <c r="S13" s="138" t="s">
        <v>313</v>
      </c>
      <c r="T13" s="139">
        <v>1000000</v>
      </c>
      <c r="U13" s="24"/>
      <c r="V13" s="138" t="s">
        <v>313</v>
      </c>
      <c r="W13" s="139">
        <v>753032</v>
      </c>
      <c r="X13" s="24"/>
      <c r="Y13" s="138" t="s">
        <v>313</v>
      </c>
      <c r="Z13" s="139">
        <v>449323</v>
      </c>
      <c r="AA13" s="24"/>
    </row>
    <row r="14" spans="1:27" x14ac:dyDescent="0.25">
      <c r="A14" s="14"/>
      <c r="B14" s="140" t="s">
        <v>639</v>
      </c>
      <c r="C14" s="141"/>
      <c r="D14" s="142" t="s">
        <v>634</v>
      </c>
      <c r="E14" s="141"/>
      <c r="F14" s="143" t="s">
        <v>635</v>
      </c>
      <c r="G14" s="141"/>
      <c r="H14" s="143" t="s">
        <v>640</v>
      </c>
      <c r="I14" s="141"/>
      <c r="J14" s="143" t="s">
        <v>641</v>
      </c>
      <c r="K14" s="141"/>
      <c r="L14" s="143" t="s">
        <v>392</v>
      </c>
      <c r="M14" s="141"/>
      <c r="N14" s="143" t="s">
        <v>642</v>
      </c>
      <c r="O14" s="17"/>
      <c r="P14" s="152">
        <v>230129</v>
      </c>
      <c r="Q14" s="152"/>
      <c r="R14" s="17"/>
      <c r="S14" s="152">
        <v>175000</v>
      </c>
      <c r="T14" s="152"/>
      <c r="U14" s="17"/>
      <c r="V14" s="152">
        <v>120627</v>
      </c>
      <c r="W14" s="152"/>
      <c r="X14" s="17"/>
      <c r="Y14" s="152">
        <v>127943</v>
      </c>
      <c r="Z14" s="152"/>
      <c r="AA14" s="17"/>
    </row>
    <row r="15" spans="1:27" x14ac:dyDescent="0.25">
      <c r="A15" s="14"/>
      <c r="B15" s="134" t="s">
        <v>643</v>
      </c>
      <c r="C15" s="135"/>
      <c r="D15" s="136" t="s">
        <v>634</v>
      </c>
      <c r="E15" s="135"/>
      <c r="F15" s="137" t="s">
        <v>644</v>
      </c>
      <c r="G15" s="135"/>
      <c r="H15" s="137" t="s">
        <v>645</v>
      </c>
      <c r="I15" s="135"/>
      <c r="J15" s="144">
        <v>41974</v>
      </c>
      <c r="K15" s="135"/>
      <c r="L15" s="144">
        <v>42705</v>
      </c>
      <c r="M15" s="135"/>
      <c r="N15" s="137" t="s">
        <v>646</v>
      </c>
      <c r="O15" s="24"/>
      <c r="P15" s="153">
        <v>210041</v>
      </c>
      <c r="Q15" s="153"/>
      <c r="R15" s="24"/>
      <c r="S15" s="153">
        <v>148860</v>
      </c>
      <c r="T15" s="153"/>
      <c r="U15" s="24"/>
      <c r="V15" s="153">
        <v>148860</v>
      </c>
      <c r="W15" s="153"/>
      <c r="X15" s="24"/>
      <c r="Y15" s="153">
        <v>154133</v>
      </c>
      <c r="Z15" s="153"/>
      <c r="AA15" s="24"/>
    </row>
    <row r="16" spans="1:27" x14ac:dyDescent="0.25">
      <c r="A16" s="14"/>
      <c r="B16" s="140" t="s">
        <v>647</v>
      </c>
      <c r="C16" s="141"/>
      <c r="D16" s="142" t="s">
        <v>634</v>
      </c>
      <c r="E16" s="141"/>
      <c r="F16" s="143" t="s">
        <v>635</v>
      </c>
      <c r="G16" s="141"/>
      <c r="H16" s="143" t="s">
        <v>645</v>
      </c>
      <c r="I16" s="141"/>
      <c r="J16" s="145">
        <v>42278</v>
      </c>
      <c r="K16" s="141"/>
      <c r="L16" s="145">
        <v>43374</v>
      </c>
      <c r="M16" s="141"/>
      <c r="N16" s="143" t="s">
        <v>648</v>
      </c>
      <c r="O16" s="17"/>
      <c r="P16" s="152">
        <v>269290</v>
      </c>
      <c r="Q16" s="152"/>
      <c r="R16" s="17"/>
      <c r="S16" s="152">
        <v>225000</v>
      </c>
      <c r="T16" s="152"/>
      <c r="U16" s="146" t="s">
        <v>649</v>
      </c>
      <c r="V16" s="152">
        <v>181151</v>
      </c>
      <c r="W16" s="152"/>
      <c r="X16" s="17"/>
      <c r="Y16" s="152">
        <v>100886</v>
      </c>
      <c r="Z16" s="152"/>
      <c r="AA16" s="17"/>
    </row>
    <row r="17" spans="1:27" x14ac:dyDescent="0.25">
      <c r="A17" s="14"/>
      <c r="B17" s="134" t="s">
        <v>650</v>
      </c>
      <c r="C17" s="135"/>
      <c r="D17" s="136" t="s">
        <v>634</v>
      </c>
      <c r="E17" s="135"/>
      <c r="F17" s="137" t="s">
        <v>644</v>
      </c>
      <c r="G17" s="135"/>
      <c r="H17" s="137" t="s">
        <v>645</v>
      </c>
      <c r="I17" s="135"/>
      <c r="J17" s="137" t="s">
        <v>651</v>
      </c>
      <c r="K17" s="135"/>
      <c r="L17" s="137" t="s">
        <v>652</v>
      </c>
      <c r="M17" s="135"/>
      <c r="N17" s="137" t="s">
        <v>653</v>
      </c>
      <c r="O17" s="24"/>
      <c r="P17" s="153">
        <v>135132</v>
      </c>
      <c r="Q17" s="153"/>
      <c r="R17" s="24"/>
      <c r="S17" s="153">
        <v>93836</v>
      </c>
      <c r="T17" s="153"/>
      <c r="U17" s="24"/>
      <c r="V17" s="153">
        <v>93836</v>
      </c>
      <c r="W17" s="153"/>
      <c r="X17" s="24"/>
      <c r="Y17" s="153">
        <v>50871</v>
      </c>
      <c r="Z17" s="153"/>
      <c r="AA17" s="24"/>
    </row>
    <row r="18" spans="1:27" x14ac:dyDescent="0.25">
      <c r="A18" s="14"/>
      <c r="B18" s="140" t="s">
        <v>654</v>
      </c>
      <c r="C18" s="141"/>
      <c r="D18" s="142" t="s">
        <v>634</v>
      </c>
      <c r="E18" s="141"/>
      <c r="F18" s="143" t="s">
        <v>635</v>
      </c>
      <c r="G18" s="141"/>
      <c r="H18" s="143" t="s">
        <v>645</v>
      </c>
      <c r="I18" s="141"/>
      <c r="J18" s="145">
        <v>41883</v>
      </c>
      <c r="K18" s="141"/>
      <c r="L18" s="145">
        <v>41883</v>
      </c>
      <c r="M18" s="141"/>
      <c r="N18" s="143" t="s">
        <v>655</v>
      </c>
      <c r="O18" s="17"/>
      <c r="P18" s="154" t="s">
        <v>314</v>
      </c>
      <c r="Q18" s="154"/>
      <c r="R18" s="17"/>
      <c r="S18" s="152">
        <v>250000</v>
      </c>
      <c r="T18" s="152"/>
      <c r="U18" s="17"/>
      <c r="V18" s="154" t="s">
        <v>314</v>
      </c>
      <c r="W18" s="154"/>
      <c r="X18" s="17"/>
      <c r="Y18" s="152">
        <v>129843</v>
      </c>
      <c r="Z18" s="152"/>
      <c r="AA18" s="17"/>
    </row>
    <row r="19" spans="1:27" x14ac:dyDescent="0.25">
      <c r="A19" s="14"/>
      <c r="B19" s="134" t="s">
        <v>656</v>
      </c>
      <c r="C19" s="135"/>
      <c r="D19" s="136" t="s">
        <v>634</v>
      </c>
      <c r="E19" s="135"/>
      <c r="F19" s="137" t="s">
        <v>635</v>
      </c>
      <c r="G19" s="135"/>
      <c r="H19" s="137" t="s">
        <v>645</v>
      </c>
      <c r="I19" s="135"/>
      <c r="J19" s="144">
        <v>41944</v>
      </c>
      <c r="K19" s="135"/>
      <c r="L19" s="144">
        <v>41944</v>
      </c>
      <c r="M19" s="135"/>
      <c r="N19" s="137" t="s">
        <v>657</v>
      </c>
      <c r="O19" s="24"/>
      <c r="P19" s="153">
        <v>128083</v>
      </c>
      <c r="Q19" s="153"/>
      <c r="R19" s="24"/>
      <c r="S19" s="153">
        <v>150000</v>
      </c>
      <c r="T19" s="153"/>
      <c r="U19" s="24"/>
      <c r="V19" s="153">
        <v>95568</v>
      </c>
      <c r="W19" s="153"/>
      <c r="X19" s="24"/>
      <c r="Y19" s="155" t="s">
        <v>314</v>
      </c>
      <c r="Z19" s="155"/>
      <c r="AA19" s="24"/>
    </row>
    <row r="20" spans="1:27" x14ac:dyDescent="0.25">
      <c r="A20" s="14"/>
      <c r="B20" s="140" t="s">
        <v>658</v>
      </c>
      <c r="C20" s="141"/>
      <c r="D20" s="142" t="s">
        <v>634</v>
      </c>
      <c r="E20" s="141"/>
      <c r="F20" s="143" t="s">
        <v>644</v>
      </c>
      <c r="G20" s="141"/>
      <c r="H20" s="143" t="s">
        <v>645</v>
      </c>
      <c r="I20" s="141"/>
      <c r="J20" s="145">
        <v>42278</v>
      </c>
      <c r="K20" s="141"/>
      <c r="L20" s="145">
        <v>43009</v>
      </c>
      <c r="M20" s="141"/>
      <c r="N20" s="143" t="s">
        <v>659</v>
      </c>
      <c r="O20" s="17"/>
      <c r="P20" s="152">
        <v>456758</v>
      </c>
      <c r="Q20" s="152"/>
      <c r="R20" s="17"/>
      <c r="S20" s="152">
        <v>359226</v>
      </c>
      <c r="T20" s="152"/>
      <c r="U20" s="17"/>
      <c r="V20" s="152">
        <v>359226</v>
      </c>
      <c r="W20" s="152"/>
      <c r="X20" s="17"/>
      <c r="Y20" s="152">
        <v>347697</v>
      </c>
      <c r="Z20" s="152"/>
      <c r="AA20" s="17"/>
    </row>
    <row r="21" spans="1:27" x14ac:dyDescent="0.25">
      <c r="A21" s="14"/>
      <c r="B21" s="134" t="s">
        <v>660</v>
      </c>
      <c r="C21" s="135"/>
      <c r="D21" s="136" t="s">
        <v>634</v>
      </c>
      <c r="E21" s="135"/>
      <c r="F21" s="137" t="s">
        <v>644</v>
      </c>
      <c r="G21" s="135"/>
      <c r="H21" s="137" t="s">
        <v>661</v>
      </c>
      <c r="I21" s="135"/>
      <c r="J21" s="144">
        <v>41974</v>
      </c>
      <c r="K21" s="135"/>
      <c r="L21" s="144">
        <v>41974</v>
      </c>
      <c r="M21" s="135"/>
      <c r="N21" s="137" t="s">
        <v>662</v>
      </c>
      <c r="O21" s="24"/>
      <c r="P21" s="153">
        <v>84150</v>
      </c>
      <c r="Q21" s="153"/>
      <c r="R21" s="24"/>
      <c r="S21" s="153">
        <v>58467</v>
      </c>
      <c r="T21" s="153"/>
      <c r="U21" s="24"/>
      <c r="V21" s="153">
        <v>58467</v>
      </c>
      <c r="W21" s="153"/>
      <c r="X21" s="24"/>
      <c r="Y21" s="153">
        <v>58467</v>
      </c>
      <c r="Z21" s="153"/>
      <c r="AA21" s="24"/>
    </row>
    <row r="22" spans="1:27" x14ac:dyDescent="0.25">
      <c r="A22" s="14"/>
      <c r="B22" s="140" t="s">
        <v>663</v>
      </c>
      <c r="C22" s="141"/>
      <c r="D22" s="142" t="s">
        <v>664</v>
      </c>
      <c r="E22" s="141"/>
      <c r="F22" s="143" t="s">
        <v>635</v>
      </c>
      <c r="G22" s="141"/>
      <c r="H22" s="143" t="s">
        <v>645</v>
      </c>
      <c r="I22" s="141"/>
      <c r="J22" s="145">
        <v>42248</v>
      </c>
      <c r="K22" s="141"/>
      <c r="L22" s="145">
        <v>42979</v>
      </c>
      <c r="M22" s="141"/>
      <c r="N22" s="143" t="s">
        <v>665</v>
      </c>
      <c r="O22" s="17"/>
      <c r="P22" s="152">
        <v>661164</v>
      </c>
      <c r="Q22" s="152"/>
      <c r="R22" s="17"/>
      <c r="S22" s="152">
        <v>250000</v>
      </c>
      <c r="T22" s="152"/>
      <c r="U22" s="17"/>
      <c r="V22" s="152">
        <v>84386</v>
      </c>
      <c r="W22" s="152"/>
      <c r="X22" s="17"/>
      <c r="Y22" s="152">
        <v>169104</v>
      </c>
      <c r="Z22" s="152"/>
      <c r="AA22" s="17"/>
    </row>
    <row r="23" spans="1:27" ht="15.75" thickBot="1" x14ac:dyDescent="0.3">
      <c r="A23" s="14"/>
      <c r="B23" s="134" t="s">
        <v>666</v>
      </c>
      <c r="C23" s="135"/>
      <c r="D23" s="136" t="s">
        <v>667</v>
      </c>
      <c r="E23" s="135"/>
      <c r="F23" s="137" t="s">
        <v>644</v>
      </c>
      <c r="G23" s="135"/>
      <c r="H23" s="137" t="s">
        <v>668</v>
      </c>
      <c r="I23" s="135"/>
      <c r="J23" s="144">
        <v>43922</v>
      </c>
      <c r="K23" s="135"/>
      <c r="L23" s="144">
        <v>43922</v>
      </c>
      <c r="M23" s="135"/>
      <c r="N23" s="137" t="s">
        <v>669</v>
      </c>
      <c r="O23" s="24"/>
      <c r="P23" s="156">
        <v>2936771</v>
      </c>
      <c r="Q23" s="156"/>
      <c r="R23" s="24"/>
      <c r="S23" s="156">
        <v>668423</v>
      </c>
      <c r="T23" s="156"/>
      <c r="U23" s="24"/>
      <c r="V23" s="156">
        <v>666114</v>
      </c>
      <c r="W23" s="156"/>
      <c r="X23" s="138" t="s">
        <v>670</v>
      </c>
      <c r="Y23" s="156">
        <v>669293</v>
      </c>
      <c r="Z23" s="156"/>
      <c r="AA23" s="138" t="s">
        <v>670</v>
      </c>
    </row>
    <row r="24" spans="1:27" ht="15.75" thickBot="1" x14ac:dyDescent="0.3">
      <c r="A24" s="14"/>
      <c r="B24" s="52"/>
      <c r="C24" s="17"/>
      <c r="D24" s="17"/>
      <c r="E24" s="17"/>
      <c r="F24" s="18"/>
      <c r="G24" s="17"/>
      <c r="H24" s="18"/>
      <c r="I24" s="17"/>
      <c r="J24" s="18"/>
      <c r="K24" s="17"/>
      <c r="L24" s="18"/>
      <c r="M24" s="17"/>
      <c r="N24" s="18"/>
      <c r="O24" s="17"/>
      <c r="P24" s="147" t="s">
        <v>313</v>
      </c>
      <c r="Q24" s="148">
        <v>6461251</v>
      </c>
      <c r="R24" s="17"/>
      <c r="S24" s="147" t="s">
        <v>313</v>
      </c>
      <c r="T24" s="148">
        <v>3378812</v>
      </c>
      <c r="U24" s="17"/>
      <c r="V24" s="147" t="s">
        <v>313</v>
      </c>
      <c r="W24" s="148">
        <v>2561267</v>
      </c>
      <c r="X24" s="17"/>
      <c r="Y24" s="147" t="s">
        <v>313</v>
      </c>
      <c r="Z24" s="148">
        <v>2257560</v>
      </c>
      <c r="AA24" s="17"/>
    </row>
    <row r="25" spans="1:27" ht="15.75" thickTop="1" x14ac:dyDescent="0.25">
      <c r="A25" s="14"/>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x14ac:dyDescent="0.25">
      <c r="A27" s="14"/>
      <c r="B27" s="99" t="s">
        <v>671</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row>
    <row r="28" spans="1:27" x14ac:dyDescent="0.25">
      <c r="A28" s="14"/>
      <c r="B28" s="99" t="s">
        <v>672</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x14ac:dyDescent="0.25">
      <c r="A29" s="14"/>
      <c r="B29" s="99" t="s">
        <v>673</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4"/>
      <c r="B30" s="99" t="s">
        <v>674</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x14ac:dyDescent="0.25">
      <c r="A31" s="14"/>
      <c r="B31" s="99" t="s">
        <v>675</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row>
    <row r="32" spans="1:27" x14ac:dyDescent="0.25">
      <c r="A32" s="14"/>
      <c r="B32" s="99" t="s">
        <v>676</v>
      </c>
      <c r="C32" s="99"/>
      <c r="D32" s="99"/>
      <c r="E32" s="99"/>
      <c r="F32" s="99"/>
      <c r="G32" s="99"/>
      <c r="H32" s="99"/>
      <c r="I32" s="99"/>
      <c r="J32" s="99"/>
      <c r="K32" s="99"/>
      <c r="L32" s="99"/>
      <c r="M32" s="99"/>
      <c r="N32" s="99"/>
      <c r="O32" s="99"/>
      <c r="P32" s="99"/>
      <c r="Q32" s="99"/>
      <c r="R32" s="99"/>
      <c r="S32" s="99"/>
      <c r="T32" s="99"/>
      <c r="U32" s="99"/>
      <c r="V32" s="99"/>
      <c r="W32" s="99"/>
      <c r="X32" s="99"/>
      <c r="Y32" s="99"/>
      <c r="Z32" s="99"/>
      <c r="AA32" s="99"/>
    </row>
    <row r="33" spans="1:27" x14ac:dyDescent="0.25">
      <c r="A33" s="14"/>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row>
    <row r="34" spans="1:27" ht="25.5" customHeight="1" x14ac:dyDescent="0.25">
      <c r="A34" s="14"/>
      <c r="B34" s="68" t="s">
        <v>677</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x14ac:dyDescent="0.25">
      <c r="A35" s="14"/>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14"/>
      <c r="B36" s="68" t="s">
        <v>678</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row>
    <row r="37" spans="1:27" x14ac:dyDescent="0.25">
      <c r="A37" s="14"/>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row>
    <row r="38" spans="1:27" x14ac:dyDescent="0.25">
      <c r="A38" s="14"/>
      <c r="B38" s="68" t="s">
        <v>679</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row>
    <row r="39" spans="1:27" x14ac:dyDescent="0.25">
      <c r="A39" s="14"/>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row>
    <row r="40" spans="1:27" ht="25.5" customHeight="1" x14ac:dyDescent="0.25">
      <c r="A40" s="14"/>
      <c r="B40" s="68" t="s">
        <v>680</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x14ac:dyDescent="0.2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14"/>
      <c r="B42" s="74" t="s">
        <v>681</v>
      </c>
      <c r="C42" s="24"/>
      <c r="D42" s="25" t="s">
        <v>313</v>
      </c>
      <c r="E42" s="50">
        <v>194472</v>
      </c>
      <c r="F42" s="24"/>
    </row>
    <row r="43" spans="1:27" x14ac:dyDescent="0.25">
      <c r="A43" s="14"/>
      <c r="B43" s="73">
        <v>2015</v>
      </c>
      <c r="C43" s="17"/>
      <c r="D43" s="60">
        <v>155464</v>
      </c>
      <c r="E43" s="60"/>
      <c r="F43" s="17"/>
    </row>
    <row r="44" spans="1:27" x14ac:dyDescent="0.25">
      <c r="A44" s="14"/>
      <c r="B44" s="74">
        <v>2016</v>
      </c>
      <c r="C44" s="24"/>
      <c r="D44" s="61">
        <v>296329</v>
      </c>
      <c r="E44" s="61"/>
      <c r="F44" s="24"/>
    </row>
    <row r="45" spans="1:27" x14ac:dyDescent="0.25">
      <c r="A45" s="14"/>
      <c r="B45" s="73">
        <v>2017</v>
      </c>
      <c r="C45" s="17"/>
      <c r="D45" s="60">
        <v>568760</v>
      </c>
      <c r="E45" s="60"/>
      <c r="F45" s="17"/>
    </row>
    <row r="46" spans="1:27" x14ac:dyDescent="0.25">
      <c r="A46" s="14"/>
      <c r="B46" s="74">
        <v>2018</v>
      </c>
      <c r="C46" s="24"/>
      <c r="D46" s="61">
        <v>223683</v>
      </c>
      <c r="E46" s="61"/>
      <c r="F46" s="24"/>
    </row>
    <row r="47" spans="1:27" ht="15.75" thickBot="1" x14ac:dyDescent="0.3">
      <c r="A47" s="14"/>
      <c r="B47" s="73" t="s">
        <v>682</v>
      </c>
      <c r="C47" s="17"/>
      <c r="D47" s="44">
        <v>1124868</v>
      </c>
      <c r="E47" s="44"/>
      <c r="F47" s="17"/>
    </row>
    <row r="48" spans="1:27" ht="15.75" thickBot="1" x14ac:dyDescent="0.3">
      <c r="A48" s="14"/>
      <c r="B48" s="74" t="s">
        <v>141</v>
      </c>
      <c r="C48" s="24"/>
      <c r="D48" s="37" t="s">
        <v>313</v>
      </c>
      <c r="E48" s="81">
        <v>2563576</v>
      </c>
      <c r="F48" s="24"/>
    </row>
    <row r="49" spans="1:27" ht="15.75" thickTop="1"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14"/>
      <c r="B51" s="125" t="s">
        <v>683</v>
      </c>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c r="AA51" s="125"/>
    </row>
    <row r="52" spans="1:27" x14ac:dyDescent="0.25">
      <c r="A52" s="14"/>
      <c r="B52" s="125"/>
      <c r="C52" s="125"/>
      <c r="D52" s="125"/>
      <c r="E52" s="125"/>
      <c r="F52" s="125"/>
      <c r="G52" s="125"/>
      <c r="H52" s="125"/>
      <c r="I52" s="125"/>
      <c r="J52" s="125"/>
      <c r="K52" s="125"/>
      <c r="L52" s="125"/>
      <c r="M52" s="125"/>
      <c r="N52" s="125"/>
      <c r="O52" s="125"/>
      <c r="P52" s="125"/>
      <c r="Q52" s="125"/>
      <c r="R52" s="125"/>
      <c r="S52" s="125"/>
      <c r="T52" s="125"/>
      <c r="U52" s="125"/>
      <c r="V52" s="125"/>
      <c r="W52" s="125"/>
      <c r="X52" s="125"/>
      <c r="Y52" s="125"/>
      <c r="Z52" s="125"/>
      <c r="AA52" s="125"/>
    </row>
    <row r="53" spans="1:27" x14ac:dyDescent="0.25">
      <c r="A53" s="14"/>
      <c r="B53" s="68" t="s">
        <v>684</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14"/>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14"/>
      <c r="B55" s="68" t="s">
        <v>685</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sheetData>
  <mergeCells count="121">
    <mergeCell ref="B51:AA51"/>
    <mergeCell ref="B52:AA52"/>
    <mergeCell ref="B53:AA53"/>
    <mergeCell ref="B54:AA54"/>
    <mergeCell ref="B55:AA55"/>
    <mergeCell ref="B38:AA38"/>
    <mergeCell ref="B39:AA39"/>
    <mergeCell ref="B40:AA40"/>
    <mergeCell ref="B41:AA41"/>
    <mergeCell ref="B49:AA49"/>
    <mergeCell ref="B50:AA50"/>
    <mergeCell ref="B32:AA32"/>
    <mergeCell ref="B33:AA33"/>
    <mergeCell ref="B34:AA34"/>
    <mergeCell ref="B35:AA35"/>
    <mergeCell ref="B36:AA36"/>
    <mergeCell ref="B37:AA37"/>
    <mergeCell ref="B26:AA26"/>
    <mergeCell ref="B27:AA27"/>
    <mergeCell ref="B28:AA28"/>
    <mergeCell ref="B29:AA29"/>
    <mergeCell ref="B30:AA30"/>
    <mergeCell ref="B31:AA31"/>
    <mergeCell ref="B4:AA4"/>
    <mergeCell ref="B5:AA5"/>
    <mergeCell ref="B6:AA6"/>
    <mergeCell ref="B7:AA7"/>
    <mergeCell ref="B8:AA8"/>
    <mergeCell ref="B25:AA25"/>
    <mergeCell ref="D43:E43"/>
    <mergeCell ref="D44:E44"/>
    <mergeCell ref="D45:E45"/>
    <mergeCell ref="D46:E46"/>
    <mergeCell ref="D47:E47"/>
    <mergeCell ref="A1:A2"/>
    <mergeCell ref="B1:AA1"/>
    <mergeCell ref="B2:AA2"/>
    <mergeCell ref="B3:AA3"/>
    <mergeCell ref="A4:A55"/>
    <mergeCell ref="P22:Q22"/>
    <mergeCell ref="S22:T22"/>
    <mergeCell ref="V22:W22"/>
    <mergeCell ref="Y22:Z22"/>
    <mergeCell ref="P23:Q23"/>
    <mergeCell ref="S23:T23"/>
    <mergeCell ref="V23:W23"/>
    <mergeCell ref="Y23:Z23"/>
    <mergeCell ref="P20:Q20"/>
    <mergeCell ref="S20:T20"/>
    <mergeCell ref="V20:W20"/>
    <mergeCell ref="Y20:Z20"/>
    <mergeCell ref="P21:Q21"/>
    <mergeCell ref="S21:T21"/>
    <mergeCell ref="V21:W21"/>
    <mergeCell ref="Y21:Z21"/>
    <mergeCell ref="P18:Q18"/>
    <mergeCell ref="S18:T18"/>
    <mergeCell ref="V18:W18"/>
    <mergeCell ref="Y18:Z18"/>
    <mergeCell ref="P19:Q19"/>
    <mergeCell ref="S19:T19"/>
    <mergeCell ref="V19:W19"/>
    <mergeCell ref="Y19:Z19"/>
    <mergeCell ref="P16:Q16"/>
    <mergeCell ref="S16:T16"/>
    <mergeCell ref="V16:W16"/>
    <mergeCell ref="Y16:Z16"/>
    <mergeCell ref="P17:Q17"/>
    <mergeCell ref="S17:T17"/>
    <mergeCell ref="V17:W17"/>
    <mergeCell ref="Y17:Z17"/>
    <mergeCell ref="AA11:AA12"/>
    <mergeCell ref="P14:Q14"/>
    <mergeCell ref="S14:T14"/>
    <mergeCell ref="V14:W14"/>
    <mergeCell ref="Y14:Z14"/>
    <mergeCell ref="P15:Q15"/>
    <mergeCell ref="S15:T15"/>
    <mergeCell ref="V15:W15"/>
    <mergeCell ref="Y15:Z15"/>
    <mergeCell ref="S11:T11"/>
    <mergeCell ref="S12:T12"/>
    <mergeCell ref="U11:U12"/>
    <mergeCell ref="V11:W12"/>
    <mergeCell ref="X11:X12"/>
    <mergeCell ref="Y11:Z11"/>
    <mergeCell ref="Y12:Z12"/>
    <mergeCell ref="M11:M12"/>
    <mergeCell ref="N11:N12"/>
    <mergeCell ref="O11:O12"/>
    <mergeCell ref="P11:Q11"/>
    <mergeCell ref="P12:Q12"/>
    <mergeCell ref="R11:R12"/>
    <mergeCell ref="U9:U10"/>
    <mergeCell ref="V9:Z10"/>
    <mergeCell ref="AA9:AA10"/>
    <mergeCell ref="B11:B12"/>
    <mergeCell ref="C11:C12"/>
    <mergeCell ref="E11:E12"/>
    <mergeCell ref="F11:F12"/>
    <mergeCell ref="G11:G12"/>
    <mergeCell ref="I11:I12"/>
    <mergeCell ref="K11:K12"/>
    <mergeCell ref="N9:N10"/>
    <mergeCell ref="O9:O10"/>
    <mergeCell ref="P9:Q9"/>
    <mergeCell ref="P10:Q10"/>
    <mergeCell ref="R9:R10"/>
    <mergeCell ref="S9:T10"/>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3.7109375" bestFit="1" customWidth="1"/>
    <col min="2" max="2" width="36.5703125" bestFit="1" customWidth="1"/>
    <col min="3" max="3" width="22.28515625" customWidth="1"/>
    <col min="4" max="4" width="4.42578125" customWidth="1"/>
    <col min="5" max="5" width="19.140625" customWidth="1"/>
    <col min="6" max="6" width="3.7109375" customWidth="1"/>
    <col min="7" max="7" width="16.7109375" customWidth="1"/>
    <col min="8" max="8" width="19.140625" customWidth="1"/>
    <col min="9" max="9" width="17.7109375" customWidth="1"/>
    <col min="10" max="10" width="6.28515625" customWidth="1"/>
    <col min="11" max="11" width="23.28515625" customWidth="1"/>
    <col min="12" max="12" width="22.28515625" customWidth="1"/>
    <col min="13" max="13" width="19.85546875" customWidth="1"/>
    <col min="14" max="14" width="22.28515625" customWidth="1"/>
    <col min="15" max="15" width="26.85546875" customWidth="1"/>
    <col min="16" max="16" width="22.28515625" customWidth="1"/>
  </cols>
  <sheetData>
    <row r="1" spans="1:16" ht="15" customHeight="1" x14ac:dyDescent="0.25">
      <c r="A1" s="7" t="s">
        <v>6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6</v>
      </c>
      <c r="B3" s="66" t="s">
        <v>4</v>
      </c>
      <c r="C3" s="66"/>
      <c r="D3" s="66"/>
      <c r="E3" s="66"/>
      <c r="F3" s="66"/>
      <c r="G3" s="66"/>
      <c r="H3" s="66"/>
      <c r="I3" s="66"/>
      <c r="J3" s="66"/>
      <c r="K3" s="66"/>
      <c r="L3" s="66"/>
      <c r="M3" s="66"/>
      <c r="N3" s="66"/>
      <c r="O3" s="66"/>
      <c r="P3" s="66"/>
    </row>
    <row r="4" spans="1:16" ht="15" customHeight="1" x14ac:dyDescent="0.25">
      <c r="A4" s="14" t="s">
        <v>686</v>
      </c>
      <c r="B4" s="66" t="s">
        <v>4</v>
      </c>
      <c r="C4" s="66"/>
      <c r="D4" s="66"/>
      <c r="E4" s="66"/>
      <c r="F4" s="66"/>
      <c r="G4" s="66"/>
      <c r="H4" s="66"/>
      <c r="I4" s="66"/>
      <c r="J4" s="66"/>
      <c r="K4" s="66"/>
      <c r="L4" s="66"/>
      <c r="M4" s="66"/>
      <c r="N4" s="66"/>
      <c r="O4" s="66"/>
      <c r="P4" s="66"/>
    </row>
    <row r="5" spans="1:16" x14ac:dyDescent="0.25">
      <c r="A5" s="14"/>
      <c r="B5" s="67" t="s">
        <v>687</v>
      </c>
      <c r="C5" s="67"/>
      <c r="D5" s="67"/>
      <c r="E5" s="67"/>
      <c r="F5" s="67"/>
      <c r="G5" s="67"/>
      <c r="H5" s="67"/>
      <c r="I5" s="67"/>
      <c r="J5" s="67"/>
      <c r="K5" s="67"/>
      <c r="L5" s="67"/>
      <c r="M5" s="67"/>
      <c r="N5" s="67"/>
      <c r="O5" s="67"/>
      <c r="P5" s="67"/>
    </row>
    <row r="6" spans="1:16" x14ac:dyDescent="0.25">
      <c r="A6" s="14"/>
      <c r="B6" s="68"/>
      <c r="C6" s="68"/>
      <c r="D6" s="68"/>
      <c r="E6" s="68"/>
      <c r="F6" s="68"/>
      <c r="G6" s="68"/>
      <c r="H6" s="68"/>
      <c r="I6" s="68"/>
      <c r="J6" s="68"/>
      <c r="K6" s="68"/>
      <c r="L6" s="68"/>
      <c r="M6" s="68"/>
      <c r="N6" s="68"/>
      <c r="O6" s="68"/>
      <c r="P6" s="68"/>
    </row>
    <row r="7" spans="1:16" ht="25.5" customHeight="1" x14ac:dyDescent="0.25">
      <c r="A7" s="14"/>
      <c r="B7" s="68" t="s">
        <v>688</v>
      </c>
      <c r="C7" s="68"/>
      <c r="D7" s="68"/>
      <c r="E7" s="68"/>
      <c r="F7" s="68"/>
      <c r="G7" s="68"/>
      <c r="H7" s="68"/>
      <c r="I7" s="68"/>
      <c r="J7" s="68"/>
      <c r="K7" s="68"/>
      <c r="L7" s="68"/>
      <c r="M7" s="68"/>
      <c r="N7" s="68"/>
      <c r="O7" s="68"/>
      <c r="P7" s="68"/>
    </row>
    <row r="8" spans="1:16" x14ac:dyDescent="0.25">
      <c r="A8" s="14"/>
      <c r="B8" s="68"/>
      <c r="C8" s="68"/>
      <c r="D8" s="68"/>
      <c r="E8" s="68"/>
      <c r="F8" s="68"/>
      <c r="G8" s="68"/>
      <c r="H8" s="68"/>
      <c r="I8" s="68"/>
      <c r="J8" s="68"/>
      <c r="K8" s="68"/>
      <c r="L8" s="68"/>
      <c r="M8" s="68"/>
      <c r="N8" s="68"/>
      <c r="O8" s="68"/>
      <c r="P8" s="68"/>
    </row>
    <row r="9" spans="1:16" x14ac:dyDescent="0.25">
      <c r="A9" s="14"/>
      <c r="B9" s="38"/>
      <c r="C9" s="39"/>
      <c r="D9" s="40" t="s">
        <v>689</v>
      </c>
      <c r="E9" s="40"/>
      <c r="F9" s="39"/>
      <c r="G9" s="19" t="s">
        <v>347</v>
      </c>
      <c r="H9" s="39"/>
      <c r="I9" s="19" t="s">
        <v>691</v>
      </c>
      <c r="J9" s="39"/>
      <c r="K9" s="19" t="s">
        <v>693</v>
      </c>
      <c r="L9" s="39"/>
      <c r="M9" s="19" t="s">
        <v>627</v>
      </c>
      <c r="N9" s="39"/>
      <c r="O9" s="19" t="s">
        <v>696</v>
      </c>
      <c r="P9" s="39"/>
    </row>
    <row r="10" spans="1:16" x14ac:dyDescent="0.25">
      <c r="A10" s="14"/>
      <c r="B10" s="38"/>
      <c r="C10" s="39"/>
      <c r="D10" s="40" t="s">
        <v>344</v>
      </c>
      <c r="E10" s="40"/>
      <c r="F10" s="39"/>
      <c r="G10" s="19" t="s">
        <v>690</v>
      </c>
      <c r="H10" s="39"/>
      <c r="I10" s="19" t="s">
        <v>692</v>
      </c>
      <c r="J10" s="39"/>
      <c r="K10" s="19" t="s">
        <v>694</v>
      </c>
      <c r="L10" s="39"/>
      <c r="M10" s="19" t="s">
        <v>695</v>
      </c>
      <c r="N10" s="39"/>
      <c r="O10" s="19" t="s">
        <v>697</v>
      </c>
      <c r="P10" s="39"/>
    </row>
    <row r="11" spans="1:16" ht="15.75" thickBot="1" x14ac:dyDescent="0.3">
      <c r="A11" s="14"/>
      <c r="B11" s="38"/>
      <c r="C11" s="39"/>
      <c r="D11" s="82"/>
      <c r="E11" s="82"/>
      <c r="F11" s="39"/>
      <c r="G11" s="71"/>
      <c r="H11" s="39"/>
      <c r="I11" s="71"/>
      <c r="J11" s="39"/>
      <c r="K11" s="71"/>
      <c r="L11" s="39"/>
      <c r="M11" s="71"/>
      <c r="N11" s="39"/>
      <c r="O11" s="20" t="s">
        <v>698</v>
      </c>
      <c r="P11" s="39"/>
    </row>
    <row r="12" spans="1:16" x14ac:dyDescent="0.25">
      <c r="A12" s="14"/>
      <c r="B12" s="74" t="s">
        <v>699</v>
      </c>
      <c r="C12" s="24"/>
      <c r="D12" s="25" t="s">
        <v>313</v>
      </c>
      <c r="E12" s="27">
        <v>599981</v>
      </c>
      <c r="F12" s="24"/>
      <c r="G12" s="49">
        <v>4.55</v>
      </c>
      <c r="H12" s="25" t="s">
        <v>353</v>
      </c>
      <c r="I12" s="49">
        <v>6.08</v>
      </c>
      <c r="J12" s="25" t="s">
        <v>353</v>
      </c>
      <c r="K12" s="49">
        <v>44.645499999999998</v>
      </c>
      <c r="L12" s="24"/>
      <c r="M12" s="157">
        <v>43160</v>
      </c>
      <c r="N12" s="24"/>
      <c r="O12" s="49" t="s">
        <v>700</v>
      </c>
      <c r="P12" s="24"/>
    </row>
    <row r="13" spans="1:16" x14ac:dyDescent="0.25">
      <c r="A13" s="14"/>
      <c r="B13" s="73" t="s">
        <v>701</v>
      </c>
      <c r="C13" s="17"/>
      <c r="D13" s="11" t="s">
        <v>313</v>
      </c>
      <c r="E13" s="31">
        <v>459997</v>
      </c>
      <c r="F13" s="17"/>
      <c r="G13" s="29">
        <v>4</v>
      </c>
      <c r="H13" s="11" t="s">
        <v>353</v>
      </c>
      <c r="I13" s="29">
        <v>5.37</v>
      </c>
      <c r="J13" s="11" t="s">
        <v>353</v>
      </c>
      <c r="K13" s="29">
        <v>47.5456</v>
      </c>
      <c r="L13" s="17"/>
      <c r="M13" s="158">
        <v>43480</v>
      </c>
      <c r="N13" s="17"/>
      <c r="O13" s="29" t="s">
        <v>702</v>
      </c>
      <c r="P13" s="17"/>
    </row>
    <row r="14" spans="1:16" x14ac:dyDescent="0.25">
      <c r="A14" s="14"/>
      <c r="B14" s="68"/>
      <c r="C14" s="68"/>
      <c r="D14" s="68"/>
      <c r="E14" s="68"/>
      <c r="F14" s="68"/>
      <c r="G14" s="68"/>
      <c r="H14" s="68"/>
      <c r="I14" s="68"/>
      <c r="J14" s="68"/>
      <c r="K14" s="68"/>
      <c r="L14" s="68"/>
      <c r="M14" s="68"/>
      <c r="N14" s="68"/>
      <c r="O14" s="68"/>
      <c r="P14" s="68"/>
    </row>
    <row r="15" spans="1:16" x14ac:dyDescent="0.25">
      <c r="A15" s="14"/>
      <c r="B15" s="38"/>
      <c r="C15" s="39"/>
      <c r="D15" s="40" t="s">
        <v>703</v>
      </c>
      <c r="E15" s="40"/>
      <c r="F15" s="39"/>
      <c r="G15" s="40" t="s">
        <v>703</v>
      </c>
      <c r="H15" s="40"/>
      <c r="I15" s="39"/>
    </row>
    <row r="16" spans="1:16" ht="15.75" thickBot="1" x14ac:dyDescent="0.3">
      <c r="A16" s="14"/>
      <c r="B16" s="38"/>
      <c r="C16" s="39"/>
      <c r="D16" s="41" t="s">
        <v>351</v>
      </c>
      <c r="E16" s="41"/>
      <c r="F16" s="39"/>
      <c r="G16" s="41" t="s">
        <v>362</v>
      </c>
      <c r="H16" s="41"/>
      <c r="I16" s="39"/>
    </row>
    <row r="17" spans="1:16" x14ac:dyDescent="0.25">
      <c r="A17" s="14"/>
      <c r="B17" s="74" t="s">
        <v>704</v>
      </c>
      <c r="C17" s="24"/>
      <c r="D17" s="25" t="s">
        <v>313</v>
      </c>
      <c r="E17" s="27">
        <v>1059978</v>
      </c>
      <c r="F17" s="24"/>
      <c r="G17" s="25" t="s">
        <v>313</v>
      </c>
      <c r="H17" s="27">
        <v>1060000</v>
      </c>
      <c r="I17" s="24"/>
    </row>
    <row r="18" spans="1:16" ht="15.75" thickBot="1" x14ac:dyDescent="0.3">
      <c r="A18" s="14"/>
      <c r="B18" s="73" t="s">
        <v>705</v>
      </c>
      <c r="C18" s="17"/>
      <c r="D18" s="43" t="s">
        <v>706</v>
      </c>
      <c r="E18" s="43"/>
      <c r="F18" s="11" t="s">
        <v>317</v>
      </c>
      <c r="G18" s="43" t="s">
        <v>707</v>
      </c>
      <c r="H18" s="43"/>
      <c r="I18" s="11" t="s">
        <v>317</v>
      </c>
    </row>
    <row r="19" spans="1:16" ht="15.75" thickBot="1" x14ac:dyDescent="0.3">
      <c r="A19" s="14"/>
      <c r="B19" s="75" t="s">
        <v>708</v>
      </c>
      <c r="C19" s="24"/>
      <c r="D19" s="37" t="s">
        <v>313</v>
      </c>
      <c r="E19" s="81">
        <v>1003847</v>
      </c>
      <c r="F19" s="24"/>
      <c r="G19" s="37" t="s">
        <v>313</v>
      </c>
      <c r="H19" s="81">
        <v>997851</v>
      </c>
      <c r="I19" s="24"/>
    </row>
    <row r="20" spans="1:16" ht="39.75" thickTop="1" thickBot="1" x14ac:dyDescent="0.3">
      <c r="A20" s="14"/>
      <c r="B20" s="73" t="s">
        <v>709</v>
      </c>
      <c r="C20" s="17"/>
      <c r="D20" s="77" t="s">
        <v>313</v>
      </c>
      <c r="E20" s="159">
        <v>48502</v>
      </c>
      <c r="F20" s="17"/>
      <c r="G20" s="77" t="s">
        <v>313</v>
      </c>
      <c r="H20" s="159">
        <v>48502</v>
      </c>
      <c r="I20" s="17"/>
    </row>
    <row r="21" spans="1:16" ht="15.75" thickTop="1" x14ac:dyDescent="0.25">
      <c r="A21" s="14"/>
      <c r="B21" s="68"/>
      <c r="C21" s="68"/>
      <c r="D21" s="68"/>
      <c r="E21" s="68"/>
      <c r="F21" s="68"/>
      <c r="G21" s="68"/>
      <c r="H21" s="68"/>
      <c r="I21" s="68"/>
      <c r="J21" s="68"/>
      <c r="K21" s="68"/>
      <c r="L21" s="68"/>
      <c r="M21" s="68"/>
      <c r="N21" s="68"/>
      <c r="O21" s="68"/>
      <c r="P21" s="68"/>
    </row>
    <row r="22" spans="1:16" x14ac:dyDescent="0.25">
      <c r="A22" s="14"/>
      <c r="B22" s="68"/>
      <c r="C22" s="68"/>
      <c r="D22" s="68"/>
      <c r="E22" s="68"/>
      <c r="F22" s="68"/>
      <c r="G22" s="68"/>
      <c r="H22" s="68"/>
      <c r="I22" s="68"/>
      <c r="J22" s="68"/>
      <c r="K22" s="68"/>
      <c r="L22" s="68"/>
      <c r="M22" s="68"/>
      <c r="N22" s="68"/>
      <c r="O22" s="68"/>
      <c r="P22" s="68"/>
    </row>
    <row r="23" spans="1:16" x14ac:dyDescent="0.25">
      <c r="A23" s="14"/>
      <c r="B23" s="125" t="s">
        <v>710</v>
      </c>
      <c r="C23" s="125"/>
      <c r="D23" s="125"/>
      <c r="E23" s="125"/>
      <c r="F23" s="125"/>
      <c r="G23" s="125"/>
      <c r="H23" s="125"/>
      <c r="I23" s="125"/>
      <c r="J23" s="125"/>
      <c r="K23" s="125"/>
      <c r="L23" s="125"/>
      <c r="M23" s="125"/>
      <c r="N23" s="125"/>
      <c r="O23" s="125"/>
      <c r="P23" s="125"/>
    </row>
    <row r="24" spans="1:16" ht="51" customHeight="1" x14ac:dyDescent="0.25">
      <c r="A24" s="14"/>
      <c r="B24" s="125" t="s">
        <v>711</v>
      </c>
      <c r="C24" s="125"/>
      <c r="D24" s="125"/>
      <c r="E24" s="125"/>
      <c r="F24" s="125"/>
      <c r="G24" s="125"/>
      <c r="H24" s="125"/>
      <c r="I24" s="125"/>
      <c r="J24" s="125"/>
      <c r="K24" s="125"/>
      <c r="L24" s="125"/>
      <c r="M24" s="125"/>
      <c r="N24" s="125"/>
      <c r="O24" s="125"/>
      <c r="P24" s="125"/>
    </row>
    <row r="25" spans="1:16" x14ac:dyDescent="0.25">
      <c r="A25" s="14"/>
      <c r="B25" s="70"/>
      <c r="C25" s="70"/>
      <c r="D25" s="70"/>
      <c r="E25" s="70"/>
      <c r="F25" s="70"/>
      <c r="G25" s="70"/>
      <c r="H25" s="70"/>
      <c r="I25" s="70"/>
      <c r="J25" s="70"/>
      <c r="K25" s="70"/>
      <c r="L25" s="70"/>
      <c r="M25" s="70"/>
      <c r="N25" s="70"/>
      <c r="O25" s="70"/>
      <c r="P25" s="70"/>
    </row>
    <row r="26" spans="1:16" x14ac:dyDescent="0.25">
      <c r="A26" s="14"/>
      <c r="B26" s="68" t="s">
        <v>712</v>
      </c>
      <c r="C26" s="68"/>
      <c r="D26" s="68"/>
      <c r="E26" s="68"/>
      <c r="F26" s="68"/>
      <c r="G26" s="68"/>
      <c r="H26" s="68"/>
      <c r="I26" s="68"/>
      <c r="J26" s="68"/>
      <c r="K26" s="68"/>
      <c r="L26" s="68"/>
      <c r="M26" s="68"/>
      <c r="N26" s="68"/>
      <c r="O26" s="68"/>
      <c r="P26" s="68"/>
    </row>
    <row r="27" spans="1:16" x14ac:dyDescent="0.25">
      <c r="A27" s="14"/>
      <c r="B27" s="68"/>
      <c r="C27" s="68"/>
      <c r="D27" s="68"/>
      <c r="E27" s="68"/>
      <c r="F27" s="68"/>
      <c r="G27" s="68"/>
      <c r="H27" s="68"/>
      <c r="I27" s="68"/>
      <c r="J27" s="68"/>
      <c r="K27" s="68"/>
      <c r="L27" s="68"/>
      <c r="M27" s="68"/>
      <c r="N27" s="68"/>
      <c r="O27" s="68"/>
      <c r="P27" s="68"/>
    </row>
    <row r="28" spans="1:16" x14ac:dyDescent="0.25">
      <c r="A28" s="14"/>
      <c r="B28" s="69" t="s">
        <v>713</v>
      </c>
      <c r="C28" s="69"/>
      <c r="D28" s="69"/>
      <c r="E28" s="69"/>
      <c r="F28" s="69"/>
      <c r="G28" s="69"/>
      <c r="H28" s="69"/>
      <c r="I28" s="69"/>
      <c r="J28" s="69"/>
      <c r="K28" s="69"/>
      <c r="L28" s="69"/>
      <c r="M28" s="69"/>
      <c r="N28" s="69"/>
      <c r="O28" s="69"/>
      <c r="P28" s="69"/>
    </row>
    <row r="29" spans="1:16" x14ac:dyDescent="0.25">
      <c r="A29" s="14"/>
      <c r="B29" s="68"/>
      <c r="C29" s="68"/>
      <c r="D29" s="68"/>
      <c r="E29" s="68"/>
      <c r="F29" s="68"/>
      <c r="G29" s="68"/>
      <c r="H29" s="68"/>
      <c r="I29" s="68"/>
      <c r="J29" s="68"/>
      <c r="K29" s="68"/>
      <c r="L29" s="68"/>
      <c r="M29" s="68"/>
      <c r="N29" s="68"/>
      <c r="O29" s="68"/>
      <c r="P29" s="68"/>
    </row>
    <row r="30" spans="1:16" ht="38.25" customHeight="1" x14ac:dyDescent="0.25">
      <c r="A30" s="14"/>
      <c r="B30" s="68" t="s">
        <v>714</v>
      </c>
      <c r="C30" s="68"/>
      <c r="D30" s="68"/>
      <c r="E30" s="68"/>
      <c r="F30" s="68"/>
      <c r="G30" s="68"/>
      <c r="H30" s="68"/>
      <c r="I30" s="68"/>
      <c r="J30" s="68"/>
      <c r="K30" s="68"/>
      <c r="L30" s="68"/>
      <c r="M30" s="68"/>
      <c r="N30" s="68"/>
      <c r="O30" s="68"/>
      <c r="P30" s="68"/>
    </row>
    <row r="31" spans="1:16" x14ac:dyDescent="0.25">
      <c r="A31" s="14"/>
      <c r="B31" s="68"/>
      <c r="C31" s="68"/>
      <c r="D31" s="68"/>
      <c r="E31" s="68"/>
      <c r="F31" s="68"/>
      <c r="G31" s="68"/>
      <c r="H31" s="68"/>
      <c r="I31" s="68"/>
      <c r="J31" s="68"/>
      <c r="K31" s="68"/>
      <c r="L31" s="68"/>
      <c r="M31" s="68"/>
      <c r="N31" s="68"/>
      <c r="O31" s="68"/>
      <c r="P31" s="68"/>
    </row>
    <row r="32" spans="1:16" x14ac:dyDescent="0.25">
      <c r="A32" s="14"/>
      <c r="B32" s="68" t="s">
        <v>715</v>
      </c>
      <c r="C32" s="68"/>
      <c r="D32" s="68"/>
      <c r="E32" s="68"/>
      <c r="F32" s="68"/>
      <c r="G32" s="68"/>
      <c r="H32" s="68"/>
      <c r="I32" s="68"/>
      <c r="J32" s="68"/>
      <c r="K32" s="68"/>
      <c r="L32" s="68"/>
      <c r="M32" s="68"/>
      <c r="N32" s="68"/>
      <c r="O32" s="68"/>
      <c r="P32" s="68"/>
    </row>
    <row r="33" spans="1:16" x14ac:dyDescent="0.25">
      <c r="A33" s="14"/>
      <c r="B33" s="68"/>
      <c r="C33" s="68"/>
      <c r="D33" s="68"/>
      <c r="E33" s="68"/>
      <c r="F33" s="68"/>
      <c r="G33" s="68"/>
      <c r="H33" s="68"/>
      <c r="I33" s="68"/>
      <c r="J33" s="68"/>
      <c r="K33" s="68"/>
      <c r="L33" s="68"/>
      <c r="M33" s="68"/>
      <c r="N33" s="68"/>
      <c r="O33" s="68"/>
      <c r="P33" s="68"/>
    </row>
    <row r="34" spans="1:16" x14ac:dyDescent="0.25">
      <c r="A34" s="14"/>
      <c r="B34" s="69" t="s">
        <v>716</v>
      </c>
      <c r="C34" s="69"/>
      <c r="D34" s="69"/>
      <c r="E34" s="69"/>
      <c r="F34" s="69"/>
      <c r="G34" s="69"/>
      <c r="H34" s="69"/>
      <c r="I34" s="69"/>
      <c r="J34" s="69"/>
      <c r="K34" s="69"/>
      <c r="L34" s="69"/>
      <c r="M34" s="69"/>
      <c r="N34" s="69"/>
      <c r="O34" s="69"/>
      <c r="P34" s="69"/>
    </row>
    <row r="35" spans="1:16" x14ac:dyDescent="0.25">
      <c r="A35" s="14"/>
      <c r="B35" s="68"/>
      <c r="C35" s="68"/>
      <c r="D35" s="68"/>
      <c r="E35" s="68"/>
      <c r="F35" s="68"/>
      <c r="G35" s="68"/>
      <c r="H35" s="68"/>
      <c r="I35" s="68"/>
      <c r="J35" s="68"/>
      <c r="K35" s="68"/>
      <c r="L35" s="68"/>
      <c r="M35" s="68"/>
      <c r="N35" s="68"/>
      <c r="O35" s="68"/>
      <c r="P35" s="68"/>
    </row>
    <row r="36" spans="1:16" ht="38.25" customHeight="1" x14ac:dyDescent="0.25">
      <c r="A36" s="14"/>
      <c r="B36" s="68" t="s">
        <v>717</v>
      </c>
      <c r="C36" s="68"/>
      <c r="D36" s="68"/>
      <c r="E36" s="68"/>
      <c r="F36" s="68"/>
      <c r="G36" s="68"/>
      <c r="H36" s="68"/>
      <c r="I36" s="68"/>
      <c r="J36" s="68"/>
      <c r="K36" s="68"/>
      <c r="L36" s="68"/>
      <c r="M36" s="68"/>
      <c r="N36" s="68"/>
      <c r="O36" s="68"/>
      <c r="P36" s="68"/>
    </row>
    <row r="37" spans="1:16" x14ac:dyDescent="0.25">
      <c r="A37" s="14"/>
      <c r="B37" s="68"/>
      <c r="C37" s="68"/>
      <c r="D37" s="68"/>
      <c r="E37" s="68"/>
      <c r="F37" s="68"/>
      <c r="G37" s="68"/>
      <c r="H37" s="68"/>
      <c r="I37" s="68"/>
      <c r="J37" s="68"/>
      <c r="K37" s="68"/>
      <c r="L37" s="68"/>
      <c r="M37" s="68"/>
      <c r="N37" s="68"/>
      <c r="O37" s="68"/>
      <c r="P37" s="68"/>
    </row>
    <row r="38" spans="1:16" x14ac:dyDescent="0.25">
      <c r="A38" s="14"/>
      <c r="B38" s="68" t="s">
        <v>718</v>
      </c>
      <c r="C38" s="68"/>
      <c r="D38" s="68"/>
      <c r="E38" s="68"/>
      <c r="F38" s="68"/>
      <c r="G38" s="68"/>
      <c r="H38" s="68"/>
      <c r="I38" s="68"/>
      <c r="J38" s="68"/>
      <c r="K38" s="68"/>
      <c r="L38" s="68"/>
      <c r="M38" s="68"/>
      <c r="N38" s="68"/>
      <c r="O38" s="68"/>
      <c r="P38" s="68"/>
    </row>
    <row r="39" spans="1:16" x14ac:dyDescent="0.25">
      <c r="A39" s="14"/>
      <c r="B39" s="68"/>
      <c r="C39" s="68"/>
      <c r="D39" s="68"/>
      <c r="E39" s="68"/>
      <c r="F39" s="68"/>
      <c r="G39" s="68"/>
      <c r="H39" s="68"/>
      <c r="I39" s="68"/>
      <c r="J39" s="68"/>
      <c r="K39" s="68"/>
      <c r="L39" s="68"/>
      <c r="M39" s="68"/>
      <c r="N39" s="68"/>
      <c r="O39" s="68"/>
      <c r="P39" s="68"/>
    </row>
    <row r="40" spans="1:16" x14ac:dyDescent="0.25">
      <c r="A40" s="14"/>
      <c r="B40" s="68" t="s">
        <v>719</v>
      </c>
      <c r="C40" s="68"/>
      <c r="D40" s="68"/>
      <c r="E40" s="68"/>
      <c r="F40" s="68"/>
      <c r="G40" s="68"/>
      <c r="H40" s="68"/>
      <c r="I40" s="68"/>
      <c r="J40" s="68"/>
      <c r="K40" s="68"/>
      <c r="L40" s="68"/>
      <c r="M40" s="68"/>
      <c r="N40" s="68"/>
      <c r="O40" s="68"/>
      <c r="P40" s="68"/>
    </row>
  </sheetData>
  <mergeCells count="52">
    <mergeCell ref="B39:P39"/>
    <mergeCell ref="B40:P40"/>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4:P4"/>
    <mergeCell ref="B5:P5"/>
    <mergeCell ref="B6:P6"/>
    <mergeCell ref="B7:P7"/>
    <mergeCell ref="B8:P8"/>
    <mergeCell ref="B14:P14"/>
    <mergeCell ref="G15:H15"/>
    <mergeCell ref="G16:H16"/>
    <mergeCell ref="I15:I16"/>
    <mergeCell ref="D18:E18"/>
    <mergeCell ref="G18:H18"/>
    <mergeCell ref="A1:A2"/>
    <mergeCell ref="B1:P1"/>
    <mergeCell ref="B2:P2"/>
    <mergeCell ref="B3:P3"/>
    <mergeCell ref="A4:A40"/>
    <mergeCell ref="H9:H11"/>
    <mergeCell ref="J9:J11"/>
    <mergeCell ref="L9:L11"/>
    <mergeCell ref="N9:N11"/>
    <mergeCell ref="P9:P11"/>
    <mergeCell ref="B15:B16"/>
    <mergeCell ref="C15:C16"/>
    <mergeCell ref="D15:E15"/>
    <mergeCell ref="D16:E16"/>
    <mergeCell ref="F15:F16"/>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1.710937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10.140625" customWidth="1"/>
    <col min="12" max="12" width="32.85546875" customWidth="1"/>
    <col min="13" max="13" width="6.5703125" customWidth="1"/>
    <col min="14" max="14" width="10.140625" customWidth="1"/>
    <col min="15" max="15" width="32.85546875" customWidth="1"/>
  </cols>
  <sheetData>
    <row r="1" spans="1:15" ht="15" customHeight="1" x14ac:dyDescent="0.25">
      <c r="A1" s="7" t="s">
        <v>7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0</v>
      </c>
      <c r="B3" s="66" t="s">
        <v>4</v>
      </c>
      <c r="C3" s="66"/>
      <c r="D3" s="66"/>
      <c r="E3" s="66"/>
      <c r="F3" s="66"/>
      <c r="G3" s="66"/>
      <c r="H3" s="66"/>
      <c r="I3" s="66"/>
      <c r="J3" s="66"/>
      <c r="K3" s="66"/>
      <c r="L3" s="66"/>
      <c r="M3" s="66"/>
      <c r="N3" s="66"/>
      <c r="O3" s="66"/>
    </row>
    <row r="4" spans="1:15" ht="15" customHeight="1" x14ac:dyDescent="0.25">
      <c r="A4" s="14" t="s">
        <v>720</v>
      </c>
      <c r="B4" s="66" t="s">
        <v>4</v>
      </c>
      <c r="C4" s="66"/>
      <c r="D4" s="66"/>
      <c r="E4" s="66"/>
      <c r="F4" s="66"/>
      <c r="G4" s="66"/>
      <c r="H4" s="66"/>
      <c r="I4" s="66"/>
      <c r="J4" s="66"/>
      <c r="K4" s="66"/>
      <c r="L4" s="66"/>
      <c r="M4" s="66"/>
      <c r="N4" s="66"/>
      <c r="O4" s="66"/>
    </row>
    <row r="5" spans="1:15" x14ac:dyDescent="0.25">
      <c r="A5" s="14"/>
      <c r="B5" s="67" t="s">
        <v>721</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x14ac:dyDescent="0.25">
      <c r="A7" s="14"/>
      <c r="B7" s="68" t="s">
        <v>722</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ht="38.25" customHeight="1" x14ac:dyDescent="0.25">
      <c r="A9" s="14"/>
      <c r="B9" s="68" t="s">
        <v>723</v>
      </c>
      <c r="C9" s="68"/>
      <c r="D9" s="68"/>
      <c r="E9" s="68"/>
      <c r="F9" s="68"/>
      <c r="G9" s="68"/>
      <c r="H9" s="68"/>
      <c r="I9" s="68"/>
      <c r="J9" s="68"/>
      <c r="K9" s="68"/>
      <c r="L9" s="68"/>
      <c r="M9" s="68"/>
      <c r="N9" s="68"/>
      <c r="O9" s="68"/>
    </row>
    <row r="10" spans="1:15" x14ac:dyDescent="0.25">
      <c r="A10" s="14"/>
      <c r="B10" s="70"/>
      <c r="C10" s="70"/>
      <c r="D10" s="70"/>
      <c r="E10" s="70"/>
      <c r="F10" s="70"/>
      <c r="G10" s="70"/>
      <c r="H10" s="70"/>
      <c r="I10" s="70"/>
      <c r="J10" s="70"/>
      <c r="K10" s="70"/>
      <c r="L10" s="70"/>
      <c r="M10" s="70"/>
      <c r="N10" s="70"/>
      <c r="O10" s="70"/>
    </row>
    <row r="11" spans="1:15" ht="25.5" customHeight="1" x14ac:dyDescent="0.25">
      <c r="A11" s="14"/>
      <c r="B11" s="68" t="s">
        <v>724</v>
      </c>
      <c r="C11" s="68"/>
      <c r="D11" s="68"/>
      <c r="E11" s="68"/>
      <c r="F11" s="68"/>
      <c r="G11" s="68"/>
      <c r="H11" s="68"/>
      <c r="I11" s="68"/>
      <c r="J11" s="68"/>
      <c r="K11" s="68"/>
      <c r="L11" s="68"/>
      <c r="M11" s="68"/>
      <c r="N11" s="68"/>
      <c r="O11" s="68"/>
    </row>
    <row r="12" spans="1:15" x14ac:dyDescent="0.25">
      <c r="A12" s="14"/>
      <c r="B12" s="68"/>
      <c r="C12" s="68"/>
      <c r="D12" s="68"/>
      <c r="E12" s="68"/>
      <c r="F12" s="68"/>
      <c r="G12" s="68"/>
      <c r="H12" s="68"/>
      <c r="I12" s="68"/>
      <c r="J12" s="68"/>
      <c r="K12" s="68"/>
      <c r="L12" s="68"/>
      <c r="M12" s="68"/>
      <c r="N12" s="68"/>
      <c r="O12" s="68"/>
    </row>
    <row r="13" spans="1:15" x14ac:dyDescent="0.25">
      <c r="A13" s="14"/>
      <c r="B13" s="38"/>
      <c r="C13" s="39"/>
      <c r="D13" s="40" t="s">
        <v>725</v>
      </c>
      <c r="E13" s="40"/>
      <c r="F13" s="40"/>
      <c r="G13" s="40"/>
      <c r="H13" s="40"/>
      <c r="I13" s="39"/>
      <c r="J13" s="40" t="s">
        <v>727</v>
      </c>
      <c r="K13" s="40"/>
      <c r="L13" s="40"/>
      <c r="M13" s="40"/>
      <c r="N13" s="40"/>
      <c r="O13" s="39"/>
    </row>
    <row r="14" spans="1:15" x14ac:dyDescent="0.25">
      <c r="A14" s="14"/>
      <c r="B14" s="38"/>
      <c r="C14" s="39"/>
      <c r="D14" s="40" t="s">
        <v>726</v>
      </c>
      <c r="E14" s="40"/>
      <c r="F14" s="40"/>
      <c r="G14" s="40"/>
      <c r="H14" s="40"/>
      <c r="I14" s="39"/>
      <c r="J14" s="40" t="s">
        <v>728</v>
      </c>
      <c r="K14" s="40"/>
      <c r="L14" s="40"/>
      <c r="M14" s="40"/>
      <c r="N14" s="40"/>
      <c r="O14" s="39"/>
    </row>
    <row r="15" spans="1:15" ht="15.75" thickBot="1" x14ac:dyDescent="0.3">
      <c r="A15" s="14"/>
      <c r="B15" s="38"/>
      <c r="C15" s="39"/>
      <c r="D15" s="82"/>
      <c r="E15" s="82"/>
      <c r="F15" s="82"/>
      <c r="G15" s="82"/>
      <c r="H15" s="82"/>
      <c r="I15" s="39"/>
      <c r="J15" s="41" t="s">
        <v>391</v>
      </c>
      <c r="K15" s="41"/>
      <c r="L15" s="41"/>
      <c r="M15" s="41"/>
      <c r="N15" s="41"/>
      <c r="O15" s="39"/>
    </row>
    <row r="16" spans="1:15" ht="15.75" thickBot="1" x14ac:dyDescent="0.3">
      <c r="A16" s="14"/>
      <c r="B16" s="17"/>
      <c r="C16" s="18"/>
      <c r="D16" s="42" t="s">
        <v>729</v>
      </c>
      <c r="E16" s="42"/>
      <c r="F16" s="22"/>
      <c r="G16" s="42" t="s">
        <v>730</v>
      </c>
      <c r="H16" s="42"/>
      <c r="I16" s="18"/>
      <c r="J16" s="42" t="s">
        <v>729</v>
      </c>
      <c r="K16" s="42"/>
      <c r="L16" s="22"/>
      <c r="M16" s="42" t="s">
        <v>730</v>
      </c>
      <c r="N16" s="42"/>
      <c r="O16" s="18"/>
    </row>
    <row r="17" spans="1:15" x14ac:dyDescent="0.25">
      <c r="A17" s="14"/>
      <c r="B17" s="117" t="s">
        <v>731</v>
      </c>
      <c r="C17" s="24"/>
      <c r="D17" s="58"/>
      <c r="E17" s="58"/>
      <c r="F17" s="24"/>
      <c r="G17" s="58"/>
      <c r="H17" s="58"/>
      <c r="I17" s="24"/>
      <c r="J17" s="58"/>
      <c r="K17" s="58"/>
      <c r="L17" s="24"/>
      <c r="M17" s="58"/>
      <c r="N17" s="58"/>
      <c r="O17" s="24"/>
    </row>
    <row r="18" spans="1:15" x14ac:dyDescent="0.25">
      <c r="A18" s="14"/>
      <c r="B18" s="73">
        <v>2014</v>
      </c>
      <c r="C18" s="17"/>
      <c r="D18" s="11" t="s">
        <v>313</v>
      </c>
      <c r="E18" s="31">
        <v>56975</v>
      </c>
      <c r="F18" s="17"/>
      <c r="G18" s="11" t="s">
        <v>313</v>
      </c>
      <c r="H18" s="31">
        <v>56124</v>
      </c>
      <c r="I18" s="17"/>
      <c r="J18" s="11" t="s">
        <v>313</v>
      </c>
      <c r="K18" s="29" t="s">
        <v>314</v>
      </c>
      <c r="L18" s="17"/>
      <c r="M18" s="11" t="s">
        <v>313</v>
      </c>
      <c r="N18" s="29" t="s">
        <v>314</v>
      </c>
      <c r="O18" s="17"/>
    </row>
    <row r="19" spans="1:15" x14ac:dyDescent="0.25">
      <c r="A19" s="14"/>
      <c r="B19" s="74">
        <v>2013</v>
      </c>
      <c r="C19" s="24"/>
      <c r="D19" s="61">
        <v>52849</v>
      </c>
      <c r="E19" s="61"/>
      <c r="F19" s="24"/>
      <c r="G19" s="61">
        <v>52859</v>
      </c>
      <c r="H19" s="61"/>
      <c r="I19" s="24"/>
      <c r="J19" s="61">
        <v>95000</v>
      </c>
      <c r="K19" s="61"/>
      <c r="L19" s="24"/>
      <c r="M19" s="61">
        <v>95000</v>
      </c>
      <c r="N19" s="61"/>
      <c r="O19" s="24"/>
    </row>
    <row r="20" spans="1:15" x14ac:dyDescent="0.25">
      <c r="A20" s="14"/>
      <c r="B20" s="80" t="s">
        <v>732</v>
      </c>
      <c r="C20" s="17"/>
      <c r="D20" s="62"/>
      <c r="E20" s="62"/>
      <c r="F20" s="17"/>
      <c r="G20" s="62"/>
      <c r="H20" s="62"/>
      <c r="I20" s="17"/>
      <c r="J20" s="62"/>
      <c r="K20" s="62"/>
      <c r="L20" s="17"/>
      <c r="M20" s="62"/>
      <c r="N20" s="62"/>
      <c r="O20" s="17"/>
    </row>
    <row r="21" spans="1:15" x14ac:dyDescent="0.25">
      <c r="A21" s="14"/>
      <c r="B21" s="74">
        <v>2014</v>
      </c>
      <c r="C21" s="24"/>
      <c r="D21" s="25" t="s">
        <v>313</v>
      </c>
      <c r="E21" s="50">
        <v>204859</v>
      </c>
      <c r="F21" s="24"/>
      <c r="G21" s="25" t="s">
        <v>313</v>
      </c>
      <c r="H21" s="50">
        <v>202524</v>
      </c>
      <c r="I21" s="24"/>
      <c r="J21" s="25" t="s">
        <v>313</v>
      </c>
      <c r="K21" s="49" t="s">
        <v>314</v>
      </c>
      <c r="L21" s="24"/>
      <c r="M21" s="25" t="s">
        <v>313</v>
      </c>
      <c r="N21" s="49" t="s">
        <v>314</v>
      </c>
      <c r="O21" s="24"/>
    </row>
    <row r="22" spans="1:15" x14ac:dyDescent="0.25">
      <c r="A22" s="14"/>
      <c r="B22" s="73">
        <v>2013</v>
      </c>
      <c r="C22" s="17"/>
      <c r="D22" s="60">
        <v>97380</v>
      </c>
      <c r="E22" s="60"/>
      <c r="F22" s="17"/>
      <c r="G22" s="60">
        <v>97490</v>
      </c>
      <c r="H22" s="60"/>
      <c r="I22" s="17"/>
      <c r="J22" s="60">
        <v>95000</v>
      </c>
      <c r="K22" s="60"/>
      <c r="L22" s="17"/>
      <c r="M22" s="60">
        <v>95000</v>
      </c>
      <c r="N22" s="60"/>
      <c r="O22" s="17"/>
    </row>
    <row r="23" spans="1:15" x14ac:dyDescent="0.25">
      <c r="A23" s="14"/>
      <c r="B23" s="68"/>
      <c r="C23" s="68"/>
      <c r="D23" s="68"/>
      <c r="E23" s="68"/>
      <c r="F23" s="68"/>
      <c r="G23" s="68"/>
      <c r="H23" s="68"/>
      <c r="I23" s="68"/>
      <c r="J23" s="68"/>
      <c r="K23" s="68"/>
      <c r="L23" s="68"/>
      <c r="M23" s="68"/>
      <c r="N23" s="68"/>
      <c r="O23" s="68"/>
    </row>
  </sheetData>
  <mergeCells count="45">
    <mergeCell ref="B9:O9"/>
    <mergeCell ref="B10:O10"/>
    <mergeCell ref="B11:O11"/>
    <mergeCell ref="B12:O12"/>
    <mergeCell ref="B23:O23"/>
    <mergeCell ref="A1:A2"/>
    <mergeCell ref="B1:O1"/>
    <mergeCell ref="B2:O2"/>
    <mergeCell ref="B3:O3"/>
    <mergeCell ref="A4:A23"/>
    <mergeCell ref="B4:O4"/>
    <mergeCell ref="B5:O5"/>
    <mergeCell ref="B6:O6"/>
    <mergeCell ref="B7:O7"/>
    <mergeCell ref="B8:O8"/>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0.28515625" bestFit="1" customWidth="1"/>
    <col min="2" max="2" width="36.5703125" bestFit="1" customWidth="1"/>
    <col min="3" max="3" width="27.28515625" customWidth="1"/>
    <col min="4" max="4" width="36.5703125" bestFit="1" customWidth="1"/>
    <col min="5" max="5" width="14.5703125" customWidth="1"/>
    <col min="6" max="6" width="5.140625" customWidth="1"/>
    <col min="7" max="7" width="16.28515625" customWidth="1"/>
    <col min="8" max="8" width="14.5703125" customWidth="1"/>
    <col min="9" max="9" width="5.140625" customWidth="1"/>
    <col min="10" max="10" width="14.5703125" customWidth="1"/>
    <col min="11" max="11" width="16.85546875" customWidth="1"/>
    <col min="12" max="12" width="5.140625" customWidth="1"/>
    <col min="13" max="13" width="36.5703125" customWidth="1"/>
    <col min="14" max="14" width="16.85546875" customWidth="1"/>
    <col min="15" max="15" width="5.140625" customWidth="1"/>
    <col min="16" max="16" width="16.85546875" customWidth="1"/>
    <col min="17" max="17" width="27.28515625" customWidth="1"/>
  </cols>
  <sheetData>
    <row r="1" spans="1:17" ht="15" customHeight="1" x14ac:dyDescent="0.25">
      <c r="A1" s="7" t="s">
        <v>7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33</v>
      </c>
      <c r="B3" s="66" t="s">
        <v>4</v>
      </c>
      <c r="C3" s="66"/>
      <c r="D3" s="66"/>
      <c r="E3" s="66"/>
      <c r="F3" s="66"/>
      <c r="G3" s="66"/>
      <c r="H3" s="66"/>
      <c r="I3" s="66"/>
      <c r="J3" s="66"/>
      <c r="K3" s="66"/>
      <c r="L3" s="66"/>
      <c r="M3" s="66"/>
      <c r="N3" s="66"/>
      <c r="O3" s="66"/>
      <c r="P3" s="66"/>
      <c r="Q3" s="66"/>
    </row>
    <row r="4" spans="1:17" ht="15" customHeight="1" x14ac:dyDescent="0.25">
      <c r="A4" s="14" t="s">
        <v>733</v>
      </c>
      <c r="B4" s="66" t="s">
        <v>4</v>
      </c>
      <c r="C4" s="66"/>
      <c r="D4" s="66"/>
      <c r="E4" s="66"/>
      <c r="F4" s="66"/>
      <c r="G4" s="66"/>
      <c r="H4" s="66"/>
      <c r="I4" s="66"/>
      <c r="J4" s="66"/>
      <c r="K4" s="66"/>
      <c r="L4" s="66"/>
      <c r="M4" s="66"/>
      <c r="N4" s="66"/>
      <c r="O4" s="66"/>
      <c r="P4" s="66"/>
      <c r="Q4" s="66"/>
    </row>
    <row r="5" spans="1:17" x14ac:dyDescent="0.25">
      <c r="A5" s="14"/>
      <c r="B5" s="67" t="s">
        <v>734</v>
      </c>
      <c r="C5" s="67"/>
      <c r="D5" s="67"/>
      <c r="E5" s="67"/>
      <c r="F5" s="67"/>
      <c r="G5" s="67"/>
      <c r="H5" s="67"/>
      <c r="I5" s="67"/>
      <c r="J5" s="67"/>
      <c r="K5" s="67"/>
      <c r="L5" s="67"/>
      <c r="M5" s="67"/>
      <c r="N5" s="67"/>
      <c r="O5" s="67"/>
      <c r="P5" s="67"/>
      <c r="Q5" s="67"/>
    </row>
    <row r="6" spans="1:17" x14ac:dyDescent="0.25">
      <c r="A6" s="14"/>
      <c r="B6" s="68"/>
      <c r="C6" s="68"/>
      <c r="D6" s="68"/>
      <c r="E6" s="68"/>
      <c r="F6" s="68"/>
      <c r="G6" s="68"/>
      <c r="H6" s="68"/>
      <c r="I6" s="68"/>
      <c r="J6" s="68"/>
      <c r="K6" s="68"/>
      <c r="L6" s="68"/>
      <c r="M6" s="68"/>
      <c r="N6" s="68"/>
      <c r="O6" s="68"/>
      <c r="P6" s="68"/>
      <c r="Q6" s="68"/>
    </row>
    <row r="7" spans="1:17" x14ac:dyDescent="0.25">
      <c r="A7" s="14"/>
      <c r="B7" s="124" t="s">
        <v>735</v>
      </c>
      <c r="C7" s="124"/>
      <c r="D7" s="124"/>
      <c r="E7" s="124"/>
      <c r="F7" s="124"/>
      <c r="G7" s="124"/>
      <c r="H7" s="124"/>
      <c r="I7" s="124"/>
      <c r="J7" s="124"/>
      <c r="K7" s="124"/>
      <c r="L7" s="124"/>
      <c r="M7" s="124"/>
      <c r="N7" s="124"/>
      <c r="O7" s="124"/>
      <c r="P7" s="124"/>
      <c r="Q7" s="124"/>
    </row>
    <row r="8" spans="1:17" x14ac:dyDescent="0.25">
      <c r="A8" s="14"/>
      <c r="B8" s="68"/>
      <c r="C8" s="68"/>
      <c r="D8" s="68"/>
      <c r="E8" s="68"/>
      <c r="F8" s="68"/>
      <c r="G8" s="68"/>
      <c r="H8" s="68"/>
      <c r="I8" s="68"/>
      <c r="J8" s="68"/>
      <c r="K8" s="68"/>
      <c r="L8" s="68"/>
      <c r="M8" s="68"/>
      <c r="N8" s="68"/>
      <c r="O8" s="68"/>
      <c r="P8" s="68"/>
      <c r="Q8" s="68"/>
    </row>
    <row r="9" spans="1:17" x14ac:dyDescent="0.25">
      <c r="A9" s="14"/>
      <c r="B9" s="68" t="s">
        <v>736</v>
      </c>
      <c r="C9" s="68"/>
      <c r="D9" s="68"/>
      <c r="E9" s="68"/>
      <c r="F9" s="68"/>
      <c r="G9" s="68"/>
      <c r="H9" s="68"/>
      <c r="I9" s="68"/>
      <c r="J9" s="68"/>
      <c r="K9" s="68"/>
      <c r="L9" s="68"/>
      <c r="M9" s="68"/>
      <c r="N9" s="68"/>
      <c r="O9" s="68"/>
      <c r="P9" s="68"/>
      <c r="Q9" s="68"/>
    </row>
    <row r="10" spans="1:17" x14ac:dyDescent="0.25">
      <c r="A10" s="14"/>
      <c r="B10" s="68"/>
      <c r="C10" s="68"/>
      <c r="D10" s="68"/>
      <c r="E10" s="68"/>
      <c r="F10" s="68"/>
      <c r="G10" s="68"/>
      <c r="H10" s="68"/>
      <c r="I10" s="68"/>
      <c r="J10" s="68"/>
      <c r="K10" s="68"/>
      <c r="L10" s="68"/>
      <c r="M10" s="68"/>
      <c r="N10" s="68"/>
      <c r="O10" s="68"/>
      <c r="P10" s="68"/>
      <c r="Q10" s="68"/>
    </row>
    <row r="11" spans="1:17" x14ac:dyDescent="0.25">
      <c r="A11" s="14"/>
      <c r="B11" s="124" t="s">
        <v>737</v>
      </c>
      <c r="C11" s="124"/>
      <c r="D11" s="124"/>
      <c r="E11" s="124"/>
      <c r="F11" s="124"/>
      <c r="G11" s="124"/>
      <c r="H11" s="124"/>
      <c r="I11" s="124"/>
      <c r="J11" s="124"/>
      <c r="K11" s="124"/>
      <c r="L11" s="124"/>
      <c r="M11" s="124"/>
      <c r="N11" s="124"/>
      <c r="O11" s="124"/>
      <c r="P11" s="124"/>
      <c r="Q11" s="124"/>
    </row>
    <row r="12" spans="1:17" x14ac:dyDescent="0.25">
      <c r="A12" s="14"/>
      <c r="B12" s="68"/>
      <c r="C12" s="68"/>
      <c r="D12" s="68"/>
      <c r="E12" s="68"/>
      <c r="F12" s="68"/>
      <c r="G12" s="68"/>
      <c r="H12" s="68"/>
      <c r="I12" s="68"/>
      <c r="J12" s="68"/>
      <c r="K12" s="68"/>
      <c r="L12" s="68"/>
      <c r="M12" s="68"/>
      <c r="N12" s="68"/>
      <c r="O12" s="68"/>
      <c r="P12" s="68"/>
      <c r="Q12" s="68"/>
    </row>
    <row r="13" spans="1:17" ht="25.5" customHeight="1" x14ac:dyDescent="0.25">
      <c r="A13" s="14"/>
      <c r="B13" s="68" t="s">
        <v>738</v>
      </c>
      <c r="C13" s="68"/>
      <c r="D13" s="68"/>
      <c r="E13" s="68"/>
      <c r="F13" s="68"/>
      <c r="G13" s="68"/>
      <c r="H13" s="68"/>
      <c r="I13" s="68"/>
      <c r="J13" s="68"/>
      <c r="K13" s="68"/>
      <c r="L13" s="68"/>
      <c r="M13" s="68"/>
      <c r="N13" s="68"/>
      <c r="O13" s="68"/>
      <c r="P13" s="68"/>
      <c r="Q13" s="68"/>
    </row>
    <row r="14" spans="1:17" x14ac:dyDescent="0.25">
      <c r="A14" s="14"/>
      <c r="B14" s="68"/>
      <c r="C14" s="68"/>
      <c r="D14" s="68"/>
      <c r="E14" s="68"/>
      <c r="F14" s="68"/>
      <c r="G14" s="68"/>
      <c r="H14" s="68"/>
      <c r="I14" s="68"/>
      <c r="J14" s="68"/>
      <c r="K14" s="68"/>
      <c r="L14" s="68"/>
      <c r="M14" s="68"/>
      <c r="N14" s="68"/>
      <c r="O14" s="68"/>
      <c r="P14" s="68"/>
      <c r="Q14" s="68"/>
    </row>
    <row r="15" spans="1:17" ht="25.5" customHeight="1" x14ac:dyDescent="0.25">
      <c r="A15" s="14"/>
      <c r="B15" s="68" t="s">
        <v>739</v>
      </c>
      <c r="C15" s="68"/>
      <c r="D15" s="68"/>
      <c r="E15" s="68"/>
      <c r="F15" s="68"/>
      <c r="G15" s="68"/>
      <c r="H15" s="68"/>
      <c r="I15" s="68"/>
      <c r="J15" s="68"/>
      <c r="K15" s="68"/>
      <c r="L15" s="68"/>
      <c r="M15" s="68"/>
      <c r="N15" s="68"/>
      <c r="O15" s="68"/>
      <c r="P15" s="68"/>
      <c r="Q15" s="68"/>
    </row>
    <row r="16" spans="1:17" x14ac:dyDescent="0.25">
      <c r="A16" s="14"/>
      <c r="B16" s="68"/>
      <c r="C16" s="68"/>
      <c r="D16" s="68"/>
      <c r="E16" s="68"/>
      <c r="F16" s="68"/>
      <c r="G16" s="68"/>
      <c r="H16" s="68"/>
      <c r="I16" s="68"/>
      <c r="J16" s="68"/>
      <c r="K16" s="68"/>
      <c r="L16" s="68"/>
      <c r="M16" s="68"/>
      <c r="N16" s="68"/>
      <c r="O16" s="68"/>
      <c r="P16" s="68"/>
      <c r="Q16" s="68"/>
    </row>
    <row r="17" spans="1:17" ht="25.5" customHeight="1" x14ac:dyDescent="0.25">
      <c r="A17" s="14"/>
      <c r="B17" s="68" t="s">
        <v>740</v>
      </c>
      <c r="C17" s="68"/>
      <c r="D17" s="68"/>
      <c r="E17" s="68"/>
      <c r="F17" s="68"/>
      <c r="G17" s="68"/>
      <c r="H17" s="68"/>
      <c r="I17" s="68"/>
      <c r="J17" s="68"/>
      <c r="K17" s="68"/>
      <c r="L17" s="68"/>
      <c r="M17" s="68"/>
      <c r="N17" s="68"/>
      <c r="O17" s="68"/>
      <c r="P17" s="68"/>
      <c r="Q17" s="68"/>
    </row>
    <row r="18" spans="1:17" x14ac:dyDescent="0.25">
      <c r="A18" s="14"/>
      <c r="B18" s="68"/>
      <c r="C18" s="68"/>
      <c r="D18" s="68"/>
      <c r="E18" s="68"/>
      <c r="F18" s="68"/>
      <c r="G18" s="68"/>
      <c r="H18" s="68"/>
      <c r="I18" s="68"/>
      <c r="J18" s="68"/>
      <c r="K18" s="68"/>
      <c r="L18" s="68"/>
      <c r="M18" s="68"/>
      <c r="N18" s="68"/>
      <c r="O18" s="68"/>
      <c r="P18" s="68"/>
      <c r="Q18" s="68"/>
    </row>
    <row r="19" spans="1:17" ht="25.5" customHeight="1" x14ac:dyDescent="0.25">
      <c r="A19" s="14"/>
      <c r="B19" s="68" t="s">
        <v>741</v>
      </c>
      <c r="C19" s="68"/>
      <c r="D19" s="68"/>
      <c r="E19" s="68"/>
      <c r="F19" s="68"/>
      <c r="G19" s="68"/>
      <c r="H19" s="68"/>
      <c r="I19" s="68"/>
      <c r="J19" s="68"/>
      <c r="K19" s="68"/>
      <c r="L19" s="68"/>
      <c r="M19" s="68"/>
      <c r="N19" s="68"/>
      <c r="O19" s="68"/>
      <c r="P19" s="68"/>
      <c r="Q19" s="68"/>
    </row>
    <row r="20" spans="1:17" x14ac:dyDescent="0.25">
      <c r="A20" s="14"/>
      <c r="B20" s="68"/>
      <c r="C20" s="68"/>
      <c r="D20" s="68"/>
      <c r="E20" s="68"/>
      <c r="F20" s="68"/>
      <c r="G20" s="68"/>
      <c r="H20" s="68"/>
      <c r="I20" s="68"/>
      <c r="J20" s="68"/>
      <c r="K20" s="68"/>
      <c r="L20" s="68"/>
      <c r="M20" s="68"/>
      <c r="N20" s="68"/>
      <c r="O20" s="68"/>
      <c r="P20" s="68"/>
      <c r="Q20" s="68"/>
    </row>
    <row r="21" spans="1:17" x14ac:dyDescent="0.25">
      <c r="A21" s="14"/>
      <c r="B21" s="124" t="s">
        <v>742</v>
      </c>
      <c r="C21" s="124"/>
      <c r="D21" s="124"/>
      <c r="E21" s="124"/>
      <c r="F21" s="124"/>
      <c r="G21" s="124"/>
      <c r="H21" s="124"/>
      <c r="I21" s="124"/>
      <c r="J21" s="124"/>
      <c r="K21" s="124"/>
      <c r="L21" s="124"/>
      <c r="M21" s="124"/>
      <c r="N21" s="124"/>
      <c r="O21" s="124"/>
      <c r="P21" s="124"/>
      <c r="Q21" s="124"/>
    </row>
    <row r="22" spans="1:17" x14ac:dyDescent="0.25">
      <c r="A22" s="14"/>
      <c r="B22" s="68"/>
      <c r="C22" s="68"/>
      <c r="D22" s="68"/>
      <c r="E22" s="68"/>
      <c r="F22" s="68"/>
      <c r="G22" s="68"/>
      <c r="H22" s="68"/>
      <c r="I22" s="68"/>
      <c r="J22" s="68"/>
      <c r="K22" s="68"/>
      <c r="L22" s="68"/>
      <c r="M22" s="68"/>
      <c r="N22" s="68"/>
      <c r="O22" s="68"/>
      <c r="P22" s="68"/>
      <c r="Q22" s="68"/>
    </row>
    <row r="23" spans="1:17" ht="25.5" customHeight="1" x14ac:dyDescent="0.25">
      <c r="A23" s="14"/>
      <c r="B23" s="68" t="s">
        <v>743</v>
      </c>
      <c r="C23" s="68"/>
      <c r="D23" s="68"/>
      <c r="E23" s="68"/>
      <c r="F23" s="68"/>
      <c r="G23" s="68"/>
      <c r="H23" s="68"/>
      <c r="I23" s="68"/>
      <c r="J23" s="68"/>
      <c r="K23" s="68"/>
      <c r="L23" s="68"/>
      <c r="M23" s="68"/>
      <c r="N23" s="68"/>
      <c r="O23" s="68"/>
      <c r="P23" s="68"/>
      <c r="Q23" s="68"/>
    </row>
    <row r="24" spans="1:17" x14ac:dyDescent="0.25">
      <c r="A24" s="14"/>
      <c r="B24" s="68"/>
      <c r="C24" s="68"/>
      <c r="D24" s="68"/>
      <c r="E24" s="68"/>
      <c r="F24" s="68"/>
      <c r="G24" s="68"/>
      <c r="H24" s="68"/>
      <c r="I24" s="68"/>
      <c r="J24" s="68"/>
      <c r="K24" s="68"/>
      <c r="L24" s="68"/>
      <c r="M24" s="68"/>
      <c r="N24" s="68"/>
      <c r="O24" s="68"/>
      <c r="P24" s="68"/>
      <c r="Q24" s="68"/>
    </row>
    <row r="25" spans="1:17" x14ac:dyDescent="0.25">
      <c r="A25" s="14"/>
      <c r="B25" s="68" t="s">
        <v>744</v>
      </c>
      <c r="C25" s="68"/>
      <c r="D25" s="68"/>
      <c r="E25" s="68"/>
      <c r="F25" s="68"/>
      <c r="G25" s="68"/>
      <c r="H25" s="68"/>
      <c r="I25" s="68"/>
      <c r="J25" s="68"/>
      <c r="K25" s="68"/>
      <c r="L25" s="68"/>
      <c r="M25" s="68"/>
      <c r="N25" s="68"/>
      <c r="O25" s="68"/>
      <c r="P25" s="68"/>
      <c r="Q25" s="68"/>
    </row>
    <row r="26" spans="1:17" x14ac:dyDescent="0.25">
      <c r="A26" s="14"/>
      <c r="B26" s="70"/>
      <c r="C26" s="70"/>
      <c r="D26" s="70"/>
      <c r="E26" s="70"/>
      <c r="F26" s="70"/>
      <c r="G26" s="70"/>
      <c r="H26" s="70"/>
      <c r="I26" s="70"/>
      <c r="J26" s="70"/>
      <c r="K26" s="70"/>
      <c r="L26" s="70"/>
      <c r="M26" s="70"/>
      <c r="N26" s="70"/>
      <c r="O26" s="70"/>
      <c r="P26" s="70"/>
      <c r="Q26" s="70"/>
    </row>
    <row r="27" spans="1:17" ht="51" customHeight="1" x14ac:dyDescent="0.25">
      <c r="A27" s="14"/>
      <c r="B27" s="68" t="s">
        <v>745</v>
      </c>
      <c r="C27" s="68"/>
      <c r="D27" s="68"/>
      <c r="E27" s="68"/>
      <c r="F27" s="68"/>
      <c r="G27" s="68"/>
      <c r="H27" s="68"/>
      <c r="I27" s="68"/>
      <c r="J27" s="68"/>
      <c r="K27" s="68"/>
      <c r="L27" s="68"/>
      <c r="M27" s="68"/>
      <c r="N27" s="68"/>
      <c r="O27" s="68"/>
      <c r="P27" s="68"/>
      <c r="Q27" s="68"/>
    </row>
    <row r="28" spans="1:17" x14ac:dyDescent="0.25">
      <c r="A28" s="14"/>
      <c r="B28" s="68"/>
      <c r="C28" s="68"/>
      <c r="D28" s="68"/>
      <c r="E28" s="68"/>
      <c r="F28" s="68"/>
      <c r="G28" s="68"/>
      <c r="H28" s="68"/>
      <c r="I28" s="68"/>
      <c r="J28" s="68"/>
      <c r="K28" s="68"/>
      <c r="L28" s="68"/>
      <c r="M28" s="68"/>
      <c r="N28" s="68"/>
      <c r="O28" s="68"/>
      <c r="P28" s="68"/>
      <c r="Q28" s="68"/>
    </row>
    <row r="29" spans="1:17" x14ac:dyDescent="0.25">
      <c r="A29" s="14"/>
      <c r="B29" s="38"/>
      <c r="C29" s="39"/>
      <c r="D29" s="40" t="s">
        <v>746</v>
      </c>
      <c r="E29" s="40"/>
      <c r="F29" s="40"/>
      <c r="G29" s="40"/>
      <c r="H29" s="40"/>
      <c r="I29" s="39"/>
      <c r="J29" s="40" t="s">
        <v>748</v>
      </c>
      <c r="K29" s="40"/>
      <c r="L29" s="40"/>
      <c r="M29" s="40"/>
      <c r="N29" s="40"/>
      <c r="O29" s="39"/>
    </row>
    <row r="30" spans="1:17" ht="15.75" thickBot="1" x14ac:dyDescent="0.3">
      <c r="A30" s="14"/>
      <c r="B30" s="38"/>
      <c r="C30" s="39"/>
      <c r="D30" s="41" t="s">
        <v>747</v>
      </c>
      <c r="E30" s="41"/>
      <c r="F30" s="41"/>
      <c r="G30" s="41"/>
      <c r="H30" s="41"/>
      <c r="I30" s="39"/>
      <c r="J30" s="41" t="s">
        <v>749</v>
      </c>
      <c r="K30" s="41"/>
      <c r="L30" s="41"/>
      <c r="M30" s="41"/>
      <c r="N30" s="41"/>
      <c r="O30" s="39"/>
    </row>
    <row r="31" spans="1:17" ht="15.75" thickBot="1" x14ac:dyDescent="0.3">
      <c r="A31" s="14"/>
      <c r="B31" s="17"/>
      <c r="C31" s="18"/>
      <c r="D31" s="42" t="s">
        <v>351</v>
      </c>
      <c r="E31" s="42"/>
      <c r="F31" s="22"/>
      <c r="G31" s="42" t="s">
        <v>362</v>
      </c>
      <c r="H31" s="42"/>
      <c r="I31" s="18"/>
      <c r="J31" s="42" t="s">
        <v>351</v>
      </c>
      <c r="K31" s="42"/>
      <c r="L31" s="22"/>
      <c r="M31" s="42" t="s">
        <v>362</v>
      </c>
      <c r="N31" s="42"/>
      <c r="O31" s="18"/>
    </row>
    <row r="32" spans="1:17" ht="25.5" x14ac:dyDescent="0.25">
      <c r="A32" s="14"/>
      <c r="B32" s="127" t="s">
        <v>750</v>
      </c>
      <c r="C32" s="24"/>
      <c r="D32" s="58"/>
      <c r="E32" s="58"/>
      <c r="F32" s="24"/>
      <c r="G32" s="58"/>
      <c r="H32" s="58"/>
      <c r="I32" s="24"/>
      <c r="J32" s="58"/>
      <c r="K32" s="58"/>
      <c r="L32" s="24"/>
      <c r="M32" s="58"/>
      <c r="N32" s="58"/>
      <c r="O32" s="24"/>
    </row>
    <row r="33" spans="1:17" ht="15.75" thickBot="1" x14ac:dyDescent="0.3">
      <c r="A33" s="14"/>
      <c r="B33" s="73" t="s">
        <v>751</v>
      </c>
      <c r="C33" s="17"/>
      <c r="D33" s="98" t="s">
        <v>313</v>
      </c>
      <c r="E33" s="30">
        <v>63</v>
      </c>
      <c r="F33" s="17"/>
      <c r="G33" s="98" t="s">
        <v>313</v>
      </c>
      <c r="H33" s="30">
        <v>125</v>
      </c>
      <c r="I33" s="17"/>
      <c r="J33" s="98" t="s">
        <v>313</v>
      </c>
      <c r="K33" s="30">
        <v>638</v>
      </c>
      <c r="L33" s="17"/>
      <c r="M33" s="98" t="s">
        <v>313</v>
      </c>
      <c r="N33" s="30">
        <v>729</v>
      </c>
      <c r="O33" s="17"/>
    </row>
    <row r="34" spans="1:17" ht="26.25" thickBot="1" x14ac:dyDescent="0.3">
      <c r="A34" s="14"/>
      <c r="B34" s="74" t="s">
        <v>752</v>
      </c>
      <c r="C34" s="24"/>
      <c r="D34" s="102">
        <v>63</v>
      </c>
      <c r="E34" s="102"/>
      <c r="F34" s="24"/>
      <c r="G34" s="102">
        <v>125</v>
      </c>
      <c r="H34" s="102"/>
      <c r="I34" s="24"/>
      <c r="J34" s="102">
        <v>638</v>
      </c>
      <c r="K34" s="102"/>
      <c r="L34" s="24"/>
      <c r="M34" s="102">
        <v>729</v>
      </c>
      <c r="N34" s="102"/>
      <c r="O34" s="24"/>
    </row>
    <row r="35" spans="1:17" ht="25.5" x14ac:dyDescent="0.25">
      <c r="A35" s="14"/>
      <c r="B35" s="160" t="s">
        <v>753</v>
      </c>
      <c r="C35" s="17"/>
      <c r="D35" s="161"/>
      <c r="E35" s="161"/>
      <c r="F35" s="17"/>
      <c r="G35" s="161"/>
      <c r="H35" s="161"/>
      <c r="I35" s="17"/>
      <c r="J35" s="161"/>
      <c r="K35" s="161"/>
      <c r="L35" s="17"/>
      <c r="M35" s="161"/>
      <c r="N35" s="161"/>
      <c r="O35" s="17"/>
    </row>
    <row r="36" spans="1:17" x14ac:dyDescent="0.25">
      <c r="A36" s="14"/>
      <c r="B36" s="74" t="s">
        <v>751</v>
      </c>
      <c r="C36" s="24"/>
      <c r="D36" s="61">
        <v>1874</v>
      </c>
      <c r="E36" s="61"/>
      <c r="F36" s="24"/>
      <c r="G36" s="61">
        <v>5102</v>
      </c>
      <c r="H36" s="61"/>
      <c r="I36" s="24"/>
      <c r="J36" s="61">
        <v>1819</v>
      </c>
      <c r="K36" s="61"/>
      <c r="L36" s="24"/>
      <c r="M36" s="59">
        <v>983</v>
      </c>
      <c r="N36" s="59"/>
      <c r="O36" s="24"/>
    </row>
    <row r="37" spans="1:17" x14ac:dyDescent="0.25">
      <c r="A37" s="14"/>
      <c r="B37" s="73" t="s">
        <v>754</v>
      </c>
      <c r="C37" s="17"/>
      <c r="D37" s="97">
        <v>502</v>
      </c>
      <c r="E37" s="97"/>
      <c r="F37" s="17"/>
      <c r="G37" s="97">
        <v>269</v>
      </c>
      <c r="H37" s="97"/>
      <c r="I37" s="17"/>
      <c r="J37" s="60">
        <v>23837</v>
      </c>
      <c r="K37" s="60"/>
      <c r="L37" s="17"/>
      <c r="M37" s="60">
        <v>22480</v>
      </c>
      <c r="N37" s="60"/>
      <c r="O37" s="17"/>
    </row>
    <row r="38" spans="1:17" ht="15.75" thickBot="1" x14ac:dyDescent="0.3">
      <c r="A38" s="14"/>
      <c r="B38" s="74" t="s">
        <v>755</v>
      </c>
      <c r="C38" s="24"/>
      <c r="D38" s="83">
        <v>2242</v>
      </c>
      <c r="E38" s="83"/>
      <c r="F38" s="24"/>
      <c r="G38" s="83">
        <v>2273</v>
      </c>
      <c r="H38" s="83"/>
      <c r="I38" s="24"/>
      <c r="J38" s="85" t="s">
        <v>314</v>
      </c>
      <c r="K38" s="85"/>
      <c r="L38" s="24"/>
      <c r="M38" s="85" t="s">
        <v>314</v>
      </c>
      <c r="N38" s="85"/>
      <c r="O38" s="24"/>
    </row>
    <row r="39" spans="1:17" ht="26.25" thickBot="1" x14ac:dyDescent="0.3">
      <c r="A39" s="14"/>
      <c r="B39" s="73" t="s">
        <v>756</v>
      </c>
      <c r="C39" s="17"/>
      <c r="D39" s="101">
        <v>4618</v>
      </c>
      <c r="E39" s="101"/>
      <c r="F39" s="17"/>
      <c r="G39" s="101">
        <v>7644</v>
      </c>
      <c r="H39" s="101"/>
      <c r="I39" s="17"/>
      <c r="J39" s="101">
        <v>25656</v>
      </c>
      <c r="K39" s="101"/>
      <c r="L39" s="17"/>
      <c r="M39" s="101">
        <v>23463</v>
      </c>
      <c r="N39" s="101"/>
      <c r="O39" s="17"/>
    </row>
    <row r="40" spans="1:17" ht="15.75" thickBot="1" x14ac:dyDescent="0.3">
      <c r="A40" s="14"/>
      <c r="B40" s="127" t="s">
        <v>757</v>
      </c>
      <c r="C40" s="24"/>
      <c r="D40" s="37" t="s">
        <v>313</v>
      </c>
      <c r="E40" s="81">
        <v>4681</v>
      </c>
      <c r="F40" s="24"/>
      <c r="G40" s="37" t="s">
        <v>313</v>
      </c>
      <c r="H40" s="81">
        <v>7769</v>
      </c>
      <c r="I40" s="24"/>
      <c r="J40" s="37" t="s">
        <v>313</v>
      </c>
      <c r="K40" s="81">
        <v>26294</v>
      </c>
      <c r="L40" s="24"/>
      <c r="M40" s="37" t="s">
        <v>313</v>
      </c>
      <c r="N40" s="81">
        <v>24192</v>
      </c>
      <c r="O40" s="24"/>
    </row>
    <row r="41" spans="1:17" ht="15.75" thickTop="1" x14ac:dyDescent="0.25">
      <c r="A41" s="14"/>
      <c r="B41" s="68"/>
      <c r="C41" s="68"/>
      <c r="D41" s="68"/>
      <c r="E41" s="68"/>
      <c r="F41" s="68"/>
      <c r="G41" s="68"/>
      <c r="H41" s="68"/>
      <c r="I41" s="68"/>
      <c r="J41" s="68"/>
      <c r="K41" s="68"/>
      <c r="L41" s="68"/>
      <c r="M41" s="68"/>
      <c r="N41" s="68"/>
      <c r="O41" s="68"/>
      <c r="P41" s="68"/>
      <c r="Q41" s="68"/>
    </row>
    <row r="42" spans="1:17" x14ac:dyDescent="0.25">
      <c r="A42" s="14"/>
      <c r="B42" s="68"/>
      <c r="C42" s="68"/>
      <c r="D42" s="68"/>
      <c r="E42" s="68"/>
      <c r="F42" s="68"/>
      <c r="G42" s="68"/>
      <c r="H42" s="68"/>
      <c r="I42" s="68"/>
      <c r="J42" s="68"/>
      <c r="K42" s="68"/>
      <c r="L42" s="68"/>
      <c r="M42" s="68"/>
      <c r="N42" s="68"/>
      <c r="O42" s="68"/>
      <c r="P42" s="68"/>
      <c r="Q42" s="68"/>
    </row>
    <row r="43" spans="1:17" x14ac:dyDescent="0.25">
      <c r="A43" s="14"/>
      <c r="B43" s="99" t="s">
        <v>758</v>
      </c>
      <c r="C43" s="99"/>
      <c r="D43" s="99"/>
      <c r="E43" s="99"/>
      <c r="F43" s="99"/>
      <c r="G43" s="99"/>
      <c r="H43" s="99"/>
      <c r="I43" s="99"/>
      <c r="J43" s="99"/>
      <c r="K43" s="99"/>
      <c r="L43" s="99"/>
      <c r="M43" s="99"/>
      <c r="N43" s="99"/>
      <c r="O43" s="99"/>
      <c r="P43" s="99"/>
      <c r="Q43" s="99"/>
    </row>
    <row r="44" spans="1:17" x14ac:dyDescent="0.25">
      <c r="A44" s="14"/>
      <c r="B44" s="99"/>
      <c r="C44" s="99"/>
      <c r="D44" s="99"/>
      <c r="E44" s="99"/>
      <c r="F44" s="99"/>
      <c r="G44" s="99"/>
      <c r="H44" s="99"/>
      <c r="I44" s="99"/>
      <c r="J44" s="99"/>
      <c r="K44" s="99"/>
      <c r="L44" s="99"/>
      <c r="M44" s="99"/>
      <c r="N44" s="99"/>
      <c r="O44" s="99"/>
      <c r="P44" s="99"/>
      <c r="Q44" s="99"/>
    </row>
    <row r="45" spans="1:17" x14ac:dyDescent="0.25">
      <c r="A45" s="14"/>
      <c r="B45" s="99" t="s">
        <v>759</v>
      </c>
      <c r="C45" s="99"/>
      <c r="D45" s="99"/>
      <c r="E45" s="99"/>
      <c r="F45" s="99"/>
      <c r="G45" s="99"/>
      <c r="H45" s="99"/>
      <c r="I45" s="99"/>
      <c r="J45" s="99"/>
      <c r="K45" s="99"/>
      <c r="L45" s="99"/>
      <c r="M45" s="99"/>
      <c r="N45" s="99"/>
      <c r="O45" s="99"/>
      <c r="P45" s="99"/>
      <c r="Q45" s="99"/>
    </row>
    <row r="46" spans="1:17" x14ac:dyDescent="0.25">
      <c r="A46" s="14"/>
      <c r="B46" s="99"/>
      <c r="C46" s="99"/>
      <c r="D46" s="99"/>
      <c r="E46" s="99"/>
      <c r="F46" s="99"/>
      <c r="G46" s="99"/>
      <c r="H46" s="99"/>
      <c r="I46" s="99"/>
      <c r="J46" s="99"/>
      <c r="K46" s="99"/>
      <c r="L46" s="99"/>
      <c r="M46" s="99"/>
      <c r="N46" s="99"/>
      <c r="O46" s="99"/>
      <c r="P46" s="99"/>
      <c r="Q46" s="99"/>
    </row>
    <row r="47" spans="1:17" x14ac:dyDescent="0.25">
      <c r="A47" s="14"/>
      <c r="B47" s="68" t="s">
        <v>760</v>
      </c>
      <c r="C47" s="68"/>
      <c r="D47" s="68"/>
      <c r="E47" s="68"/>
      <c r="F47" s="68"/>
      <c r="G47" s="68"/>
      <c r="H47" s="68"/>
      <c r="I47" s="68"/>
      <c r="J47" s="68"/>
      <c r="K47" s="68"/>
      <c r="L47" s="68"/>
      <c r="M47" s="68"/>
      <c r="N47" s="68"/>
      <c r="O47" s="68"/>
      <c r="P47" s="68"/>
      <c r="Q47" s="68"/>
    </row>
    <row r="48" spans="1:17" x14ac:dyDescent="0.25">
      <c r="A48" s="14"/>
      <c r="B48" s="68"/>
      <c r="C48" s="68"/>
      <c r="D48" s="68"/>
      <c r="E48" s="68"/>
      <c r="F48" s="68"/>
      <c r="G48" s="68"/>
      <c r="H48" s="68"/>
      <c r="I48" s="68"/>
      <c r="J48" s="68"/>
      <c r="K48" s="68"/>
      <c r="L48" s="68"/>
      <c r="M48" s="68"/>
      <c r="N48" s="68"/>
      <c r="O48" s="68"/>
      <c r="P48" s="68"/>
      <c r="Q48" s="68"/>
    </row>
    <row r="49" spans="1:17" ht="22.5" x14ac:dyDescent="0.25">
      <c r="A49" s="14"/>
      <c r="B49" s="87" t="s">
        <v>761</v>
      </c>
      <c r="C49" s="39"/>
      <c r="D49" s="40" t="s">
        <v>763</v>
      </c>
      <c r="E49" s="40"/>
      <c r="F49" s="39"/>
      <c r="G49" s="40" t="s">
        <v>763</v>
      </c>
      <c r="H49" s="40"/>
      <c r="I49" s="39"/>
      <c r="J49" s="40" t="s">
        <v>763</v>
      </c>
      <c r="K49" s="40"/>
      <c r="L49" s="39"/>
      <c r="M49" s="19" t="s">
        <v>772</v>
      </c>
      <c r="N49" s="39"/>
    </row>
    <row r="50" spans="1:17" x14ac:dyDescent="0.25">
      <c r="A50" s="14"/>
      <c r="B50" s="87" t="s">
        <v>762</v>
      </c>
      <c r="C50" s="39"/>
      <c r="D50" s="40" t="s">
        <v>764</v>
      </c>
      <c r="E50" s="40"/>
      <c r="F50" s="39"/>
      <c r="G50" s="40" t="s">
        <v>767</v>
      </c>
      <c r="H50" s="40"/>
      <c r="I50" s="39"/>
      <c r="J50" s="40" t="s">
        <v>764</v>
      </c>
      <c r="K50" s="40"/>
      <c r="L50" s="39"/>
      <c r="M50" s="19" t="s">
        <v>773</v>
      </c>
      <c r="N50" s="39"/>
    </row>
    <row r="51" spans="1:17" x14ac:dyDescent="0.25">
      <c r="A51" s="14"/>
      <c r="B51" s="4"/>
      <c r="C51" s="39"/>
      <c r="D51" s="40" t="s">
        <v>765</v>
      </c>
      <c r="E51" s="40"/>
      <c r="F51" s="39"/>
      <c r="G51" s="40" t="s">
        <v>768</v>
      </c>
      <c r="H51" s="40"/>
      <c r="I51" s="39"/>
      <c r="J51" s="40" t="s">
        <v>770</v>
      </c>
      <c r="K51" s="40"/>
      <c r="L51" s="39"/>
      <c r="M51" s="4"/>
      <c r="N51" s="39"/>
    </row>
    <row r="52" spans="1:17" x14ac:dyDescent="0.25">
      <c r="A52" s="14"/>
      <c r="B52" s="4"/>
      <c r="C52" s="39"/>
      <c r="D52" s="40" t="s">
        <v>766</v>
      </c>
      <c r="E52" s="40"/>
      <c r="F52" s="39"/>
      <c r="G52" s="40" t="s">
        <v>769</v>
      </c>
      <c r="H52" s="40"/>
      <c r="I52" s="39"/>
      <c r="J52" s="40" t="s">
        <v>771</v>
      </c>
      <c r="K52" s="40"/>
      <c r="L52" s="39"/>
      <c r="M52" s="4"/>
      <c r="N52" s="39"/>
    </row>
    <row r="53" spans="1:17" ht="15.75" thickBot="1" x14ac:dyDescent="0.3">
      <c r="A53" s="14"/>
      <c r="B53" s="71"/>
      <c r="C53" s="39"/>
      <c r="D53" s="82"/>
      <c r="E53" s="82"/>
      <c r="F53" s="39"/>
      <c r="G53" s="41" t="s">
        <v>766</v>
      </c>
      <c r="H53" s="41"/>
      <c r="I53" s="39"/>
      <c r="J53" s="82"/>
      <c r="K53" s="82"/>
      <c r="L53" s="39"/>
      <c r="M53" s="71"/>
      <c r="N53" s="39"/>
    </row>
    <row r="54" spans="1:17" x14ac:dyDescent="0.25">
      <c r="A54" s="14"/>
      <c r="B54" s="74">
        <v>2014</v>
      </c>
      <c r="C54" s="24"/>
      <c r="D54" s="25" t="s">
        <v>313</v>
      </c>
      <c r="E54" s="26" t="s">
        <v>774</v>
      </c>
      <c r="F54" s="25" t="s">
        <v>317</v>
      </c>
      <c r="G54" s="25" t="s">
        <v>313</v>
      </c>
      <c r="H54" s="26" t="s">
        <v>775</v>
      </c>
      <c r="I54" s="25" t="s">
        <v>317</v>
      </c>
      <c r="J54" s="25" t="s">
        <v>313</v>
      </c>
      <c r="K54" s="26" t="s">
        <v>314</v>
      </c>
      <c r="L54" s="24"/>
      <c r="M54" s="25" t="s">
        <v>94</v>
      </c>
      <c r="N54" s="24"/>
    </row>
    <row r="55" spans="1:17" x14ac:dyDescent="0.25">
      <c r="A55" s="14"/>
      <c r="B55" s="73">
        <v>2013</v>
      </c>
      <c r="C55" s="17"/>
      <c r="D55" s="11" t="s">
        <v>313</v>
      </c>
      <c r="E55" s="31">
        <v>1094</v>
      </c>
      <c r="F55" s="17"/>
      <c r="G55" s="11" t="s">
        <v>313</v>
      </c>
      <c r="H55" s="29" t="s">
        <v>776</v>
      </c>
      <c r="I55" s="11" t="s">
        <v>317</v>
      </c>
      <c r="J55" s="11" t="s">
        <v>313</v>
      </c>
      <c r="K55" s="29" t="s">
        <v>314</v>
      </c>
      <c r="L55" s="17"/>
      <c r="M55" s="11" t="s">
        <v>94</v>
      </c>
      <c r="N55" s="17"/>
    </row>
    <row r="56" spans="1:17" x14ac:dyDescent="0.25">
      <c r="A56" s="14"/>
      <c r="B56" s="162"/>
      <c r="C56" s="17"/>
      <c r="D56" s="62"/>
      <c r="E56" s="62"/>
      <c r="F56" s="17"/>
      <c r="G56" s="62"/>
      <c r="H56" s="62"/>
      <c r="I56" s="17"/>
      <c r="J56" s="62"/>
      <c r="K56" s="62"/>
      <c r="L56" s="17"/>
      <c r="M56" s="17"/>
      <c r="N56" s="17"/>
    </row>
    <row r="57" spans="1:17" ht="15.75" thickBot="1" x14ac:dyDescent="0.3">
      <c r="A57" s="14"/>
      <c r="B57" s="96" t="s">
        <v>777</v>
      </c>
      <c r="C57" s="18"/>
      <c r="D57" s="39"/>
      <c r="E57" s="39"/>
      <c r="F57" s="18"/>
      <c r="G57" s="39"/>
      <c r="H57" s="39"/>
      <c r="I57" s="18"/>
      <c r="J57" s="39"/>
      <c r="K57" s="39"/>
      <c r="L57" s="18"/>
      <c r="M57" s="18"/>
      <c r="N57" s="18"/>
    </row>
    <row r="58" spans="1:17" x14ac:dyDescent="0.25">
      <c r="A58" s="14"/>
      <c r="B58" s="74">
        <v>2014</v>
      </c>
      <c r="C58" s="24"/>
      <c r="D58" s="25" t="s">
        <v>313</v>
      </c>
      <c r="E58" s="49" t="s">
        <v>778</v>
      </c>
      <c r="F58" s="25" t="s">
        <v>317</v>
      </c>
      <c r="G58" s="25" t="s">
        <v>313</v>
      </c>
      <c r="H58" s="49" t="s">
        <v>779</v>
      </c>
      <c r="I58" s="25" t="s">
        <v>317</v>
      </c>
      <c r="J58" s="25" t="s">
        <v>313</v>
      </c>
      <c r="K58" s="49" t="s">
        <v>314</v>
      </c>
      <c r="L58" s="24"/>
      <c r="M58" s="25" t="s">
        <v>94</v>
      </c>
      <c r="N58" s="24"/>
    </row>
    <row r="59" spans="1:17" x14ac:dyDescent="0.25">
      <c r="A59" s="14"/>
      <c r="B59" s="73">
        <v>2013</v>
      </c>
      <c r="C59" s="17"/>
      <c r="D59" s="11" t="s">
        <v>313</v>
      </c>
      <c r="E59" s="29">
        <v>926</v>
      </c>
      <c r="F59" s="17"/>
      <c r="G59" s="11" t="s">
        <v>313</v>
      </c>
      <c r="H59" s="29" t="s">
        <v>780</v>
      </c>
      <c r="I59" s="11" t="s">
        <v>317</v>
      </c>
      <c r="J59" s="11" t="s">
        <v>313</v>
      </c>
      <c r="K59" s="29" t="s">
        <v>314</v>
      </c>
      <c r="L59" s="17"/>
      <c r="M59" s="11" t="s">
        <v>94</v>
      </c>
      <c r="N59" s="17"/>
    </row>
    <row r="60" spans="1:17" x14ac:dyDescent="0.25">
      <c r="A60" s="14"/>
      <c r="B60" s="68"/>
      <c r="C60" s="68"/>
      <c r="D60" s="68"/>
      <c r="E60" s="68"/>
      <c r="F60" s="68"/>
      <c r="G60" s="68"/>
      <c r="H60" s="68"/>
      <c r="I60" s="68"/>
      <c r="J60" s="68"/>
      <c r="K60" s="68"/>
      <c r="L60" s="68"/>
      <c r="M60" s="68"/>
      <c r="N60" s="68"/>
      <c r="O60" s="68"/>
      <c r="P60" s="68"/>
      <c r="Q60" s="68"/>
    </row>
    <row r="61" spans="1:17" x14ac:dyDescent="0.25">
      <c r="A61" s="14"/>
      <c r="B61" s="91" t="s">
        <v>781</v>
      </c>
      <c r="C61" s="39"/>
      <c r="D61" s="40" t="s">
        <v>772</v>
      </c>
      <c r="E61" s="39"/>
      <c r="F61" s="40" t="s">
        <v>782</v>
      </c>
      <c r="G61" s="40"/>
      <c r="H61" s="40"/>
      <c r="I61" s="40"/>
      <c r="J61" s="40"/>
      <c r="K61" s="39"/>
      <c r="L61" s="40" t="s">
        <v>782</v>
      </c>
      <c r="M61" s="40"/>
      <c r="N61" s="40"/>
      <c r="O61" s="40"/>
      <c r="P61" s="40"/>
      <c r="Q61" s="39"/>
    </row>
    <row r="62" spans="1:17" x14ac:dyDescent="0.25">
      <c r="A62" s="14"/>
      <c r="B62" s="91"/>
      <c r="C62" s="39"/>
      <c r="D62" s="40"/>
      <c r="E62" s="39"/>
      <c r="F62" s="40" t="s">
        <v>783</v>
      </c>
      <c r="G62" s="40"/>
      <c r="H62" s="40"/>
      <c r="I62" s="40"/>
      <c r="J62" s="40"/>
      <c r="K62" s="39"/>
      <c r="L62" s="40" t="s">
        <v>783</v>
      </c>
      <c r="M62" s="40"/>
      <c r="N62" s="40"/>
      <c r="O62" s="40"/>
      <c r="P62" s="40"/>
      <c r="Q62" s="39"/>
    </row>
    <row r="63" spans="1:17" ht="15.75" thickBot="1" x14ac:dyDescent="0.3">
      <c r="A63" s="14"/>
      <c r="B63" s="91"/>
      <c r="C63" s="39"/>
      <c r="D63" s="40"/>
      <c r="E63" s="39"/>
      <c r="F63" s="41" t="s">
        <v>784</v>
      </c>
      <c r="G63" s="41"/>
      <c r="H63" s="41"/>
      <c r="I63" s="41"/>
      <c r="J63" s="41"/>
      <c r="K63" s="39"/>
      <c r="L63" s="41" t="s">
        <v>785</v>
      </c>
      <c r="M63" s="41"/>
      <c r="N63" s="41"/>
      <c r="O63" s="41"/>
      <c r="P63" s="41"/>
      <c r="Q63" s="39"/>
    </row>
    <row r="64" spans="1:17" ht="15.75" thickBot="1" x14ac:dyDescent="0.3">
      <c r="A64" s="14"/>
      <c r="B64" s="96" t="s">
        <v>786</v>
      </c>
      <c r="C64" s="18"/>
      <c r="D64" s="20" t="s">
        <v>773</v>
      </c>
      <c r="E64" s="18"/>
      <c r="F64" s="42">
        <v>2014</v>
      </c>
      <c r="G64" s="42"/>
      <c r="H64" s="18"/>
      <c r="I64" s="42">
        <v>2013</v>
      </c>
      <c r="J64" s="42"/>
      <c r="K64" s="18"/>
      <c r="L64" s="42">
        <v>2014</v>
      </c>
      <c r="M64" s="42"/>
      <c r="N64" s="22"/>
      <c r="O64" s="42">
        <v>2013</v>
      </c>
      <c r="P64" s="42"/>
      <c r="Q64" s="18"/>
    </row>
    <row r="65" spans="1:17" ht="26.25" x14ac:dyDescent="0.25">
      <c r="A65" s="14"/>
      <c r="B65" s="74" t="s">
        <v>751</v>
      </c>
      <c r="C65" s="24"/>
      <c r="D65" s="25" t="s">
        <v>787</v>
      </c>
      <c r="E65" s="24"/>
      <c r="F65" s="25" t="s">
        <v>313</v>
      </c>
      <c r="G65" s="26" t="s">
        <v>788</v>
      </c>
      <c r="H65" s="25" t="s">
        <v>317</v>
      </c>
      <c r="I65" s="25" t="s">
        <v>313</v>
      </c>
      <c r="J65" s="27">
        <v>6863</v>
      </c>
      <c r="K65" s="24"/>
      <c r="L65" s="25" t="s">
        <v>313</v>
      </c>
      <c r="M65" s="26" t="s">
        <v>789</v>
      </c>
      <c r="N65" s="25" t="s">
        <v>317</v>
      </c>
      <c r="O65" s="25" t="s">
        <v>313</v>
      </c>
      <c r="P65" s="27">
        <v>7013</v>
      </c>
      <c r="Q65" s="24"/>
    </row>
    <row r="66" spans="1:17" ht="26.25" x14ac:dyDescent="0.25">
      <c r="A66" s="14"/>
      <c r="B66" s="73" t="s">
        <v>754</v>
      </c>
      <c r="C66" s="17"/>
      <c r="D66" s="11" t="s">
        <v>787</v>
      </c>
      <c r="E66" s="17"/>
      <c r="F66" s="97" t="s">
        <v>790</v>
      </c>
      <c r="G66" s="97"/>
      <c r="H66" s="11" t="s">
        <v>317</v>
      </c>
      <c r="I66" s="97" t="s">
        <v>791</v>
      </c>
      <c r="J66" s="97"/>
      <c r="K66" s="11" t="s">
        <v>317</v>
      </c>
      <c r="L66" s="97" t="s">
        <v>792</v>
      </c>
      <c r="M66" s="97"/>
      <c r="N66" s="11" t="s">
        <v>317</v>
      </c>
      <c r="O66" s="60">
        <v>14767</v>
      </c>
      <c r="P66" s="60"/>
      <c r="Q66" s="17"/>
    </row>
    <row r="67" spans="1:17" ht="27" thickBot="1" x14ac:dyDescent="0.3">
      <c r="A67" s="14"/>
      <c r="B67" s="74" t="s">
        <v>755</v>
      </c>
      <c r="C67" s="24"/>
      <c r="D67" s="25" t="s">
        <v>787</v>
      </c>
      <c r="E67" s="24"/>
      <c r="F67" s="85" t="s">
        <v>793</v>
      </c>
      <c r="G67" s="85"/>
      <c r="H67" s="25" t="s">
        <v>317</v>
      </c>
      <c r="I67" s="85">
        <v>606</v>
      </c>
      <c r="J67" s="85"/>
      <c r="K67" s="24"/>
      <c r="L67" s="85" t="s">
        <v>794</v>
      </c>
      <c r="M67" s="85"/>
      <c r="N67" s="25" t="s">
        <v>317</v>
      </c>
      <c r="O67" s="85">
        <v>606</v>
      </c>
      <c r="P67" s="85"/>
      <c r="Q67" s="24"/>
    </row>
    <row r="68" spans="1:17" ht="15.75" thickBot="1" x14ac:dyDescent="0.3">
      <c r="A68" s="14"/>
      <c r="B68" s="52"/>
      <c r="C68" s="17"/>
      <c r="D68" s="53"/>
      <c r="E68" s="17"/>
      <c r="F68" s="77" t="s">
        <v>313</v>
      </c>
      <c r="G68" s="123" t="s">
        <v>795</v>
      </c>
      <c r="H68" s="11" t="s">
        <v>317</v>
      </c>
      <c r="I68" s="77" t="s">
        <v>313</v>
      </c>
      <c r="J68" s="78">
        <v>6158</v>
      </c>
      <c r="K68" s="17"/>
      <c r="L68" s="77" t="s">
        <v>313</v>
      </c>
      <c r="M68" s="123" t="s">
        <v>796</v>
      </c>
      <c r="N68" s="11" t="s">
        <v>317</v>
      </c>
      <c r="O68" s="77" t="s">
        <v>313</v>
      </c>
      <c r="P68" s="78">
        <v>22386</v>
      </c>
      <c r="Q68" s="17"/>
    </row>
    <row r="69" spans="1:17" ht="15.75" thickTop="1" x14ac:dyDescent="0.25">
      <c r="A69" s="14"/>
      <c r="B69" s="70"/>
      <c r="C69" s="70"/>
      <c r="D69" s="70"/>
      <c r="E69" s="70"/>
      <c r="F69" s="70"/>
      <c r="G69" s="70"/>
      <c r="H69" s="70"/>
      <c r="I69" s="70"/>
      <c r="J69" s="70"/>
      <c r="K69" s="70"/>
      <c r="L69" s="70"/>
      <c r="M69" s="70"/>
      <c r="N69" s="70"/>
      <c r="O69" s="70"/>
      <c r="P69" s="70"/>
      <c r="Q69" s="70"/>
    </row>
    <row r="70" spans="1:17" x14ac:dyDescent="0.25">
      <c r="A70" s="14"/>
      <c r="B70" s="124" t="s">
        <v>797</v>
      </c>
      <c r="C70" s="124"/>
      <c r="D70" s="124"/>
      <c r="E70" s="124"/>
      <c r="F70" s="124"/>
      <c r="G70" s="124"/>
      <c r="H70" s="124"/>
      <c r="I70" s="124"/>
      <c r="J70" s="124"/>
      <c r="K70" s="124"/>
      <c r="L70" s="124"/>
      <c r="M70" s="124"/>
      <c r="N70" s="124"/>
      <c r="O70" s="124"/>
      <c r="P70" s="124"/>
      <c r="Q70" s="124"/>
    </row>
    <row r="71" spans="1:17" x14ac:dyDescent="0.25">
      <c r="A71" s="14"/>
      <c r="B71" s="68"/>
      <c r="C71" s="68"/>
      <c r="D71" s="68"/>
      <c r="E71" s="68"/>
      <c r="F71" s="68"/>
      <c r="G71" s="68"/>
      <c r="H71" s="68"/>
      <c r="I71" s="68"/>
      <c r="J71" s="68"/>
      <c r="K71" s="68"/>
      <c r="L71" s="68"/>
      <c r="M71" s="68"/>
      <c r="N71" s="68"/>
      <c r="O71" s="68"/>
      <c r="P71" s="68"/>
      <c r="Q71" s="68"/>
    </row>
    <row r="72" spans="1:17" ht="25.5" customHeight="1" x14ac:dyDescent="0.25">
      <c r="A72" s="14"/>
      <c r="B72" s="68" t="s">
        <v>798</v>
      </c>
      <c r="C72" s="68"/>
      <c r="D72" s="68"/>
      <c r="E72" s="68"/>
      <c r="F72" s="68"/>
      <c r="G72" s="68"/>
      <c r="H72" s="68"/>
      <c r="I72" s="68"/>
      <c r="J72" s="68"/>
      <c r="K72" s="68"/>
      <c r="L72" s="68"/>
      <c r="M72" s="68"/>
      <c r="N72" s="68"/>
      <c r="O72" s="68"/>
      <c r="P72" s="68"/>
      <c r="Q72" s="68"/>
    </row>
    <row r="73" spans="1:17" x14ac:dyDescent="0.25">
      <c r="A73" s="14"/>
      <c r="B73" s="68"/>
      <c r="C73" s="68"/>
      <c r="D73" s="68"/>
      <c r="E73" s="68"/>
      <c r="F73" s="68"/>
      <c r="G73" s="68"/>
      <c r="H73" s="68"/>
      <c r="I73" s="68"/>
      <c r="J73" s="68"/>
      <c r="K73" s="68"/>
      <c r="L73" s="68"/>
      <c r="M73" s="68"/>
      <c r="N73" s="68"/>
      <c r="O73" s="68"/>
      <c r="P73" s="68"/>
      <c r="Q73" s="68"/>
    </row>
    <row r="74" spans="1:17" ht="25.5" customHeight="1" x14ac:dyDescent="0.25">
      <c r="A74" s="14"/>
      <c r="B74" s="68" t="s">
        <v>799</v>
      </c>
      <c r="C74" s="68"/>
      <c r="D74" s="68"/>
      <c r="E74" s="68"/>
      <c r="F74" s="68"/>
      <c r="G74" s="68"/>
      <c r="H74" s="68"/>
      <c r="I74" s="68"/>
      <c r="J74" s="68"/>
      <c r="K74" s="68"/>
      <c r="L74" s="68"/>
      <c r="M74" s="68"/>
      <c r="N74" s="68"/>
      <c r="O74" s="68"/>
      <c r="P74" s="68"/>
      <c r="Q74" s="68"/>
    </row>
  </sheetData>
  <mergeCells count="135">
    <mergeCell ref="B70:Q70"/>
    <mergeCell ref="B71:Q71"/>
    <mergeCell ref="B72:Q72"/>
    <mergeCell ref="B73:Q73"/>
    <mergeCell ref="B74:Q74"/>
    <mergeCell ref="B45:Q45"/>
    <mergeCell ref="B46:Q46"/>
    <mergeCell ref="B47:Q47"/>
    <mergeCell ref="B48:Q48"/>
    <mergeCell ref="B60:Q60"/>
    <mergeCell ref="B69:Q69"/>
    <mergeCell ref="B27:Q27"/>
    <mergeCell ref="B28:Q28"/>
    <mergeCell ref="B41:Q41"/>
    <mergeCell ref="B42:Q42"/>
    <mergeCell ref="B43:Q43"/>
    <mergeCell ref="B44:Q4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F66:G66"/>
    <mergeCell ref="I66:J66"/>
    <mergeCell ref="L66:M66"/>
    <mergeCell ref="O66:P66"/>
    <mergeCell ref="F67:G67"/>
    <mergeCell ref="I67:J67"/>
    <mergeCell ref="L67:M67"/>
    <mergeCell ref="O67:P67"/>
    <mergeCell ref="K61:K63"/>
    <mergeCell ref="L61:P61"/>
    <mergeCell ref="L62:P62"/>
    <mergeCell ref="L63:P63"/>
    <mergeCell ref="Q61:Q63"/>
    <mergeCell ref="F64:G64"/>
    <mergeCell ref="I64:J64"/>
    <mergeCell ref="L64:M64"/>
    <mergeCell ref="O64:P64"/>
    <mergeCell ref="B61:B63"/>
    <mergeCell ref="C61:C63"/>
    <mergeCell ref="D61:D63"/>
    <mergeCell ref="E61:E63"/>
    <mergeCell ref="F61:J61"/>
    <mergeCell ref="F62:J62"/>
    <mergeCell ref="F63:J63"/>
    <mergeCell ref="L49:L53"/>
    <mergeCell ref="N49:N53"/>
    <mergeCell ref="D56:E56"/>
    <mergeCell ref="G56:H56"/>
    <mergeCell ref="J56:K56"/>
    <mergeCell ref="D57:E57"/>
    <mergeCell ref="G57:H57"/>
    <mergeCell ref="J57:K57"/>
    <mergeCell ref="I49:I53"/>
    <mergeCell ref="J49:K49"/>
    <mergeCell ref="J50:K50"/>
    <mergeCell ref="J51:K51"/>
    <mergeCell ref="J52:K52"/>
    <mergeCell ref="J53:K53"/>
    <mergeCell ref="F49:F53"/>
    <mergeCell ref="G49:H49"/>
    <mergeCell ref="G50:H50"/>
    <mergeCell ref="G51:H51"/>
    <mergeCell ref="G52:H52"/>
    <mergeCell ref="G53:H53"/>
    <mergeCell ref="C49:C53"/>
    <mergeCell ref="D49:E49"/>
    <mergeCell ref="D50:E50"/>
    <mergeCell ref="D51:E51"/>
    <mergeCell ref="D52:E52"/>
    <mergeCell ref="D53:E53"/>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9:O30"/>
    <mergeCell ref="D31:E31"/>
    <mergeCell ref="G31:H31"/>
    <mergeCell ref="J31:K31"/>
    <mergeCell ref="M31:N31"/>
    <mergeCell ref="D32:E32"/>
    <mergeCell ref="G32:H32"/>
    <mergeCell ref="J32:K32"/>
    <mergeCell ref="M32:N32"/>
    <mergeCell ref="B29:B30"/>
    <mergeCell ref="C29:C30"/>
    <mergeCell ref="D29:H29"/>
    <mergeCell ref="D30:H30"/>
    <mergeCell ref="I29:I30"/>
    <mergeCell ref="J29:N29"/>
    <mergeCell ref="J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18627</v>
      </c>
      <c r="C4" s="8">
        <v>317627</v>
      </c>
    </row>
    <row r="5" spans="1:3" x14ac:dyDescent="0.25">
      <c r="A5" s="2" t="s">
        <v>30</v>
      </c>
      <c r="B5" s="6">
        <v>44561</v>
      </c>
      <c r="C5" s="6">
        <v>69052</v>
      </c>
    </row>
    <row r="6" spans="1:3" x14ac:dyDescent="0.25">
      <c r="A6" s="2" t="s">
        <v>31</v>
      </c>
      <c r="B6" s="6">
        <v>4885854</v>
      </c>
      <c r="C6" s="6">
        <v>4363718</v>
      </c>
    </row>
    <row r="7" spans="1:3" x14ac:dyDescent="0.25">
      <c r="A7" s="2" t="s">
        <v>32</v>
      </c>
      <c r="B7" s="6">
        <v>154412</v>
      </c>
      <c r="C7" s="6">
        <v>206672</v>
      </c>
    </row>
    <row r="8" spans="1:3" ht="30" x14ac:dyDescent="0.25">
      <c r="A8" s="2" t="s">
        <v>33</v>
      </c>
      <c r="B8" s="6">
        <v>142867</v>
      </c>
      <c r="C8" s="6">
        <v>180414</v>
      </c>
    </row>
    <row r="9" spans="1:3" ht="30" x14ac:dyDescent="0.25">
      <c r="A9" s="2" t="s">
        <v>34</v>
      </c>
      <c r="B9" s="6">
        <v>902424</v>
      </c>
      <c r="C9" s="6">
        <v>935107</v>
      </c>
    </row>
    <row r="10" spans="1:3" ht="45" x14ac:dyDescent="0.25">
      <c r="A10" s="2" t="s">
        <v>35</v>
      </c>
      <c r="B10" s="6">
        <v>156846</v>
      </c>
      <c r="C10" s="6">
        <v>177173</v>
      </c>
    </row>
    <row r="11" spans="1:3" x14ac:dyDescent="0.25">
      <c r="A11" s="2" t="s">
        <v>36</v>
      </c>
      <c r="B11" s="4" t="s">
        <v>4</v>
      </c>
      <c r="C11" s="6">
        <v>749214</v>
      </c>
    </row>
    <row r="12" spans="1:3" x14ac:dyDescent="0.25">
      <c r="A12" s="2" t="s">
        <v>37</v>
      </c>
      <c r="B12" s="4" t="s">
        <v>4</v>
      </c>
      <c r="C12" s="6">
        <v>215371</v>
      </c>
    </row>
    <row r="13" spans="1:3" x14ac:dyDescent="0.25">
      <c r="A13" s="2" t="s">
        <v>38</v>
      </c>
      <c r="B13" s="6">
        <v>118621</v>
      </c>
      <c r="C13" s="6">
        <v>122954</v>
      </c>
    </row>
    <row r="14" spans="1:3" x14ac:dyDescent="0.25">
      <c r="A14" s="2" t="s">
        <v>39</v>
      </c>
      <c r="B14" s="6">
        <v>140437</v>
      </c>
      <c r="C14" s="6">
        <v>140437</v>
      </c>
    </row>
    <row r="15" spans="1:3" x14ac:dyDescent="0.25">
      <c r="A15" s="2" t="s">
        <v>40</v>
      </c>
      <c r="B15" s="6">
        <v>4681</v>
      </c>
      <c r="C15" s="6">
        <v>7769</v>
      </c>
    </row>
    <row r="16" spans="1:3" x14ac:dyDescent="0.25">
      <c r="A16" s="2" t="s">
        <v>41</v>
      </c>
      <c r="B16" s="6">
        <v>37483</v>
      </c>
      <c r="C16" s="6">
        <v>37630</v>
      </c>
    </row>
    <row r="17" spans="1:3" x14ac:dyDescent="0.25">
      <c r="A17" s="2" t="s">
        <v>42</v>
      </c>
      <c r="B17" s="6">
        <v>165532</v>
      </c>
      <c r="C17" s="6">
        <v>95813</v>
      </c>
    </row>
    <row r="18" spans="1:3" ht="30" x14ac:dyDescent="0.25">
      <c r="A18" s="2" t="s">
        <v>43</v>
      </c>
      <c r="B18" s="6">
        <v>114091158</v>
      </c>
      <c r="C18" s="6">
        <v>103151624</v>
      </c>
    </row>
    <row r="19" spans="1:3" x14ac:dyDescent="0.25">
      <c r="A19" s="2" t="s">
        <v>44</v>
      </c>
      <c r="B19" s="6">
        <v>121363503</v>
      </c>
      <c r="C19" s="6">
        <v>110770575</v>
      </c>
    </row>
    <row r="20" spans="1:3" x14ac:dyDescent="0.25">
      <c r="A20" s="3" t="s">
        <v>45</v>
      </c>
      <c r="B20" s="4" t="s">
        <v>4</v>
      </c>
      <c r="C20" s="4" t="s">
        <v>4</v>
      </c>
    </row>
    <row r="21" spans="1:3" ht="30" x14ac:dyDescent="0.25">
      <c r="A21" s="2" t="s">
        <v>46</v>
      </c>
      <c r="B21" s="6">
        <v>140809</v>
      </c>
      <c r="C21" s="6">
        <v>225374</v>
      </c>
    </row>
    <row r="22" spans="1:3" x14ac:dyDescent="0.25">
      <c r="A22" s="2" t="s">
        <v>47</v>
      </c>
      <c r="B22" s="6">
        <v>24475</v>
      </c>
      <c r="C22" s="6">
        <v>17793</v>
      </c>
    </row>
    <row r="23" spans="1:3" x14ac:dyDescent="0.25">
      <c r="A23" s="2" t="s">
        <v>48</v>
      </c>
      <c r="B23" s="6">
        <v>108012</v>
      </c>
      <c r="C23" s="6">
        <v>90171</v>
      </c>
    </row>
    <row r="24" spans="1:3" x14ac:dyDescent="0.25">
      <c r="A24" s="2" t="s">
        <v>49</v>
      </c>
      <c r="B24" s="6">
        <v>26294</v>
      </c>
      <c r="C24" s="6">
        <v>24192</v>
      </c>
    </row>
    <row r="25" spans="1:3" x14ac:dyDescent="0.25">
      <c r="A25" s="2" t="s">
        <v>50</v>
      </c>
      <c r="B25" s="6">
        <v>2561267</v>
      </c>
      <c r="C25" s="6">
        <v>2257560</v>
      </c>
    </row>
    <row r="26" spans="1:3" x14ac:dyDescent="0.25">
      <c r="A26" s="2" t="s">
        <v>51</v>
      </c>
      <c r="B26" s="6">
        <v>1003847</v>
      </c>
      <c r="C26" s="6">
        <v>997851</v>
      </c>
    </row>
    <row r="27" spans="1:3" ht="30" x14ac:dyDescent="0.25">
      <c r="A27" s="2" t="s">
        <v>52</v>
      </c>
      <c r="B27" s="6">
        <v>142815</v>
      </c>
      <c r="C27" s="6">
        <v>181238</v>
      </c>
    </row>
    <row r="28" spans="1:3" x14ac:dyDescent="0.25">
      <c r="A28" s="2" t="s">
        <v>53</v>
      </c>
      <c r="B28" s="6">
        <v>113541151</v>
      </c>
      <c r="C28" s="6">
        <v>102649263</v>
      </c>
    </row>
    <row r="29" spans="1:3" x14ac:dyDescent="0.25">
      <c r="A29" s="2" t="s">
        <v>54</v>
      </c>
      <c r="B29" s="6">
        <v>117548670</v>
      </c>
      <c r="C29" s="6">
        <v>106443442</v>
      </c>
    </row>
    <row r="30" spans="1:3" ht="30" x14ac:dyDescent="0.25">
      <c r="A30" s="2" t="s">
        <v>55</v>
      </c>
      <c r="B30" s="4" t="s">
        <v>56</v>
      </c>
      <c r="C30" s="4" t="s">
        <v>56</v>
      </c>
    </row>
    <row r="31" spans="1:3" ht="30" x14ac:dyDescent="0.25">
      <c r="A31" s="3" t="s">
        <v>57</v>
      </c>
      <c r="B31" s="4" t="s">
        <v>4</v>
      </c>
      <c r="C31" s="4" t="s">
        <v>4</v>
      </c>
    </row>
    <row r="32" spans="1:3" ht="45" x14ac:dyDescent="0.25">
      <c r="A32" s="2" t="s">
        <v>58</v>
      </c>
      <c r="B32" s="4" t="s">
        <v>56</v>
      </c>
      <c r="C32" s="4" t="s">
        <v>56</v>
      </c>
    </row>
    <row r="33" spans="1:3" ht="90" x14ac:dyDescent="0.25">
      <c r="A33" s="2" t="s">
        <v>59</v>
      </c>
      <c r="B33" s="6">
        <v>2232</v>
      </c>
      <c r="C33" s="6">
        <v>1961</v>
      </c>
    </row>
    <row r="34" spans="1:3" x14ac:dyDescent="0.25">
      <c r="A34" s="2" t="s">
        <v>60</v>
      </c>
      <c r="B34" s="6">
        <v>3784575</v>
      </c>
      <c r="C34" s="6">
        <v>4300479</v>
      </c>
    </row>
    <row r="35" spans="1:3" x14ac:dyDescent="0.25">
      <c r="A35" s="2" t="s">
        <v>61</v>
      </c>
      <c r="B35" s="6">
        <v>-10642</v>
      </c>
      <c r="C35" s="6">
        <v>-10642</v>
      </c>
    </row>
    <row r="36" spans="1:3" ht="30" x14ac:dyDescent="0.25">
      <c r="A36" s="2" t="s">
        <v>62</v>
      </c>
      <c r="B36" s="6">
        <v>74962</v>
      </c>
      <c r="C36" s="6">
        <v>75449</v>
      </c>
    </row>
    <row r="37" spans="1:3" x14ac:dyDescent="0.25">
      <c r="A37" s="2" t="s">
        <v>63</v>
      </c>
      <c r="B37" s="6">
        <v>-49686</v>
      </c>
      <c r="C37" s="6">
        <v>-84719</v>
      </c>
    </row>
    <row r="38" spans="1:3" ht="30" x14ac:dyDescent="0.25">
      <c r="A38" s="2" t="s">
        <v>64</v>
      </c>
      <c r="B38" s="6">
        <v>3801441</v>
      </c>
      <c r="C38" s="6">
        <v>4282528</v>
      </c>
    </row>
    <row r="39" spans="1:3" ht="30" x14ac:dyDescent="0.25">
      <c r="A39" s="2" t="s">
        <v>65</v>
      </c>
      <c r="B39" s="6">
        <v>13392</v>
      </c>
      <c r="C39" s="6">
        <v>44605</v>
      </c>
    </row>
    <row r="40" spans="1:3" x14ac:dyDescent="0.25">
      <c r="A40" s="2" t="s">
        <v>66</v>
      </c>
      <c r="B40" s="6">
        <v>3814833</v>
      </c>
      <c r="C40" s="6">
        <v>4327133</v>
      </c>
    </row>
    <row r="41" spans="1:3" x14ac:dyDescent="0.25">
      <c r="A41" s="2" t="s">
        <v>67</v>
      </c>
      <c r="B41" s="8">
        <v>121363503</v>
      </c>
      <c r="C41" s="8">
        <v>110770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29.42578125" bestFit="1" customWidth="1"/>
    <col min="2" max="2" width="36.5703125" customWidth="1"/>
    <col min="3" max="3" width="16.28515625" customWidth="1"/>
    <col min="4" max="4" width="3.28515625" customWidth="1"/>
    <col min="5" max="5" width="14" customWidth="1"/>
    <col min="6" max="6" width="16.28515625" customWidth="1"/>
    <col min="7" max="7" width="5.7109375" customWidth="1"/>
    <col min="8" max="8" width="8.7109375" customWidth="1"/>
    <col min="9" max="9" width="16.28515625" customWidth="1"/>
    <col min="10" max="10" width="3.28515625" customWidth="1"/>
    <col min="11" max="11" width="14" customWidth="1"/>
    <col min="12" max="12" width="16.28515625" customWidth="1"/>
    <col min="13" max="13" width="3.28515625" customWidth="1"/>
    <col min="14" max="14" width="14" customWidth="1"/>
    <col min="15" max="15" width="16.28515625" customWidth="1"/>
    <col min="16" max="16" width="3.28515625" customWidth="1"/>
    <col min="17" max="17" width="10.140625" customWidth="1"/>
    <col min="18" max="18" width="16.28515625" customWidth="1"/>
    <col min="19" max="19" width="3.28515625" customWidth="1"/>
    <col min="20" max="20" width="10.5703125" customWidth="1"/>
    <col min="21" max="21" width="16.28515625" customWidth="1"/>
  </cols>
  <sheetData>
    <row r="1" spans="1:21" ht="15" customHeight="1" x14ac:dyDescent="0.25">
      <c r="A1" s="7" t="s">
        <v>8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00</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800</v>
      </c>
      <c r="B4" s="66" t="s">
        <v>4</v>
      </c>
      <c r="C4" s="66"/>
      <c r="D4" s="66"/>
      <c r="E4" s="66"/>
      <c r="F4" s="66"/>
      <c r="G4" s="66"/>
      <c r="H4" s="66"/>
      <c r="I4" s="66"/>
      <c r="J4" s="66"/>
      <c r="K4" s="66"/>
      <c r="L4" s="66"/>
      <c r="M4" s="66"/>
      <c r="N4" s="66"/>
      <c r="O4" s="66"/>
      <c r="P4" s="66"/>
      <c r="Q4" s="66"/>
      <c r="R4" s="66"/>
      <c r="S4" s="66"/>
      <c r="T4" s="66"/>
      <c r="U4" s="66"/>
    </row>
    <row r="5" spans="1:21" x14ac:dyDescent="0.25">
      <c r="A5" s="14"/>
      <c r="B5" s="67" t="s">
        <v>801</v>
      </c>
      <c r="C5" s="67"/>
      <c r="D5" s="67"/>
      <c r="E5" s="67"/>
      <c r="F5" s="67"/>
      <c r="G5" s="67"/>
      <c r="H5" s="67"/>
      <c r="I5" s="67"/>
      <c r="J5" s="67"/>
      <c r="K5" s="67"/>
      <c r="L5" s="67"/>
      <c r="M5" s="67"/>
      <c r="N5" s="67"/>
      <c r="O5" s="67"/>
      <c r="P5" s="67"/>
      <c r="Q5" s="67"/>
      <c r="R5" s="67"/>
      <c r="S5" s="67"/>
      <c r="T5" s="67"/>
      <c r="U5" s="67"/>
    </row>
    <row r="6" spans="1:21" x14ac:dyDescent="0.25">
      <c r="A6" s="14"/>
      <c r="B6" s="68"/>
      <c r="C6" s="68"/>
      <c r="D6" s="68"/>
      <c r="E6" s="68"/>
      <c r="F6" s="68"/>
      <c r="G6" s="68"/>
      <c r="H6" s="68"/>
      <c r="I6" s="68"/>
      <c r="J6" s="68"/>
      <c r="K6" s="68"/>
      <c r="L6" s="68"/>
      <c r="M6" s="68"/>
      <c r="N6" s="68"/>
      <c r="O6" s="68"/>
      <c r="P6" s="68"/>
      <c r="Q6" s="68"/>
      <c r="R6" s="68"/>
      <c r="S6" s="68"/>
      <c r="T6" s="68"/>
      <c r="U6" s="68"/>
    </row>
    <row r="7" spans="1:21" x14ac:dyDescent="0.25">
      <c r="A7" s="14"/>
      <c r="B7" s="68" t="s">
        <v>802</v>
      </c>
      <c r="C7" s="68"/>
      <c r="D7" s="68"/>
      <c r="E7" s="68"/>
      <c r="F7" s="68"/>
      <c r="G7" s="68"/>
      <c r="H7" s="68"/>
      <c r="I7" s="68"/>
      <c r="J7" s="68"/>
      <c r="K7" s="68"/>
      <c r="L7" s="68"/>
      <c r="M7" s="68"/>
      <c r="N7" s="68"/>
      <c r="O7" s="68"/>
      <c r="P7" s="68"/>
      <c r="Q7" s="68"/>
      <c r="R7" s="68"/>
      <c r="S7" s="68"/>
      <c r="T7" s="68"/>
      <c r="U7" s="68"/>
    </row>
    <row r="8" spans="1:21" x14ac:dyDescent="0.25">
      <c r="A8" s="14"/>
      <c r="B8" s="68"/>
      <c r="C8" s="68"/>
      <c r="D8" s="68"/>
      <c r="E8" s="68"/>
      <c r="F8" s="68"/>
      <c r="G8" s="68"/>
      <c r="H8" s="68"/>
      <c r="I8" s="68"/>
      <c r="J8" s="68"/>
      <c r="K8" s="68"/>
      <c r="L8" s="68"/>
      <c r="M8" s="68"/>
      <c r="N8" s="68"/>
      <c r="O8" s="68"/>
      <c r="P8" s="68"/>
      <c r="Q8" s="68"/>
      <c r="R8" s="68"/>
      <c r="S8" s="68"/>
      <c r="T8" s="68"/>
      <c r="U8" s="68"/>
    </row>
    <row r="9" spans="1:21" x14ac:dyDescent="0.25">
      <c r="A9" s="14"/>
      <c r="B9" s="38"/>
      <c r="C9" s="39"/>
      <c r="D9" s="39"/>
      <c r="E9" s="39"/>
      <c r="F9" s="39"/>
      <c r="G9" s="40" t="s">
        <v>803</v>
      </c>
      <c r="H9" s="40"/>
      <c r="I9" s="39"/>
      <c r="J9" s="40" t="s">
        <v>804</v>
      </c>
      <c r="K9" s="40"/>
      <c r="L9" s="39"/>
      <c r="M9" s="40" t="s">
        <v>805</v>
      </c>
      <c r="N9" s="40"/>
      <c r="O9" s="40"/>
      <c r="P9" s="40"/>
      <c r="Q9" s="40"/>
      <c r="R9" s="39"/>
      <c r="S9" s="39"/>
      <c r="T9" s="39"/>
      <c r="U9" s="39"/>
    </row>
    <row r="10" spans="1:21" x14ac:dyDescent="0.25">
      <c r="A10" s="14"/>
      <c r="B10" s="38"/>
      <c r="C10" s="39"/>
      <c r="D10" s="39"/>
      <c r="E10" s="39"/>
      <c r="F10" s="39"/>
      <c r="G10" s="40"/>
      <c r="H10" s="40"/>
      <c r="I10" s="39"/>
      <c r="J10" s="40"/>
      <c r="K10" s="40"/>
      <c r="L10" s="39"/>
      <c r="M10" s="40" t="s">
        <v>806</v>
      </c>
      <c r="N10" s="40"/>
      <c r="O10" s="40"/>
      <c r="P10" s="40"/>
      <c r="Q10" s="40"/>
      <c r="R10" s="39"/>
      <c r="S10" s="39"/>
      <c r="T10" s="39"/>
      <c r="U10" s="39"/>
    </row>
    <row r="11" spans="1:21" x14ac:dyDescent="0.25">
      <c r="A11" s="14"/>
      <c r="B11" s="38"/>
      <c r="C11" s="39"/>
      <c r="D11" s="39"/>
      <c r="E11" s="39"/>
      <c r="F11" s="39"/>
      <c r="G11" s="40"/>
      <c r="H11" s="40"/>
      <c r="I11" s="39"/>
      <c r="J11" s="40"/>
      <c r="K11" s="40"/>
      <c r="L11" s="39"/>
      <c r="M11" s="40" t="s">
        <v>807</v>
      </c>
      <c r="N11" s="40"/>
      <c r="O11" s="40"/>
      <c r="P11" s="40"/>
      <c r="Q11" s="40"/>
      <c r="R11" s="39"/>
      <c r="S11" s="39"/>
      <c r="T11" s="39"/>
      <c r="U11" s="39"/>
    </row>
    <row r="12" spans="1:21" ht="15.75" thickBot="1" x14ac:dyDescent="0.3">
      <c r="A12" s="14"/>
      <c r="B12" s="38"/>
      <c r="C12" s="39"/>
      <c r="D12" s="39"/>
      <c r="E12" s="39"/>
      <c r="F12" s="39"/>
      <c r="G12" s="40"/>
      <c r="H12" s="40"/>
      <c r="I12" s="39"/>
      <c r="J12" s="40"/>
      <c r="K12" s="40"/>
      <c r="L12" s="39"/>
      <c r="M12" s="41" t="s">
        <v>808</v>
      </c>
      <c r="N12" s="41"/>
      <c r="O12" s="41"/>
      <c r="P12" s="41"/>
      <c r="Q12" s="41"/>
      <c r="R12" s="39"/>
      <c r="S12" s="39"/>
      <c r="T12" s="39"/>
      <c r="U12" s="39"/>
    </row>
    <row r="13" spans="1:21" x14ac:dyDescent="0.25">
      <c r="A13" s="14"/>
      <c r="B13" s="38"/>
      <c r="C13" s="39"/>
      <c r="D13" s="40" t="s">
        <v>809</v>
      </c>
      <c r="E13" s="40"/>
      <c r="F13" s="39"/>
      <c r="G13" s="40" t="s">
        <v>810</v>
      </c>
      <c r="H13" s="40"/>
      <c r="I13" s="39"/>
      <c r="J13" s="40" t="s">
        <v>814</v>
      </c>
      <c r="K13" s="40"/>
      <c r="L13" s="39"/>
      <c r="M13" s="93" t="s">
        <v>817</v>
      </c>
      <c r="N13" s="93"/>
      <c r="O13" s="94"/>
      <c r="P13" s="93" t="s">
        <v>819</v>
      </c>
      <c r="Q13" s="93"/>
      <c r="R13" s="39"/>
      <c r="S13" s="40" t="s">
        <v>822</v>
      </c>
      <c r="T13" s="40"/>
      <c r="U13" s="39"/>
    </row>
    <row r="14" spans="1:21" x14ac:dyDescent="0.25">
      <c r="A14" s="14"/>
      <c r="B14" s="38"/>
      <c r="C14" s="39"/>
      <c r="D14" s="40" t="s">
        <v>810</v>
      </c>
      <c r="E14" s="40"/>
      <c r="F14" s="39"/>
      <c r="G14" s="40" t="s">
        <v>811</v>
      </c>
      <c r="H14" s="40"/>
      <c r="I14" s="39"/>
      <c r="J14" s="40" t="s">
        <v>815</v>
      </c>
      <c r="K14" s="40"/>
      <c r="L14" s="39"/>
      <c r="M14" s="40" t="s">
        <v>818</v>
      </c>
      <c r="N14" s="40"/>
      <c r="O14" s="39"/>
      <c r="P14" s="40" t="s">
        <v>820</v>
      </c>
      <c r="Q14" s="40"/>
      <c r="R14" s="39"/>
      <c r="S14" s="40" t="s">
        <v>823</v>
      </c>
      <c r="T14" s="40"/>
      <c r="U14" s="39"/>
    </row>
    <row r="15" spans="1:21" x14ac:dyDescent="0.25">
      <c r="A15" s="14"/>
      <c r="B15" s="38"/>
      <c r="C15" s="39"/>
      <c r="D15" s="40" t="s">
        <v>764</v>
      </c>
      <c r="E15" s="40"/>
      <c r="F15" s="39"/>
      <c r="G15" s="40" t="s">
        <v>812</v>
      </c>
      <c r="H15" s="40"/>
      <c r="I15" s="39"/>
      <c r="J15" s="40" t="s">
        <v>816</v>
      </c>
      <c r="K15" s="40"/>
      <c r="L15" s="39"/>
      <c r="M15" s="66"/>
      <c r="N15" s="66"/>
      <c r="O15" s="39"/>
      <c r="P15" s="40" t="s">
        <v>821</v>
      </c>
      <c r="Q15" s="40"/>
      <c r="R15" s="39"/>
      <c r="S15" s="66"/>
      <c r="T15" s="66"/>
      <c r="U15" s="39"/>
    </row>
    <row r="16" spans="1:21" ht="15.75" thickBot="1" x14ac:dyDescent="0.3">
      <c r="A16" s="14"/>
      <c r="B16" s="38"/>
      <c r="C16" s="39"/>
      <c r="D16" s="82"/>
      <c r="E16" s="82"/>
      <c r="F16" s="39"/>
      <c r="G16" s="41" t="s">
        <v>813</v>
      </c>
      <c r="H16" s="41"/>
      <c r="I16" s="39"/>
      <c r="J16" s="41" t="s">
        <v>813</v>
      </c>
      <c r="K16" s="41"/>
      <c r="L16" s="39"/>
      <c r="M16" s="82"/>
      <c r="N16" s="82"/>
      <c r="O16" s="39"/>
      <c r="P16" s="41" t="s">
        <v>617</v>
      </c>
      <c r="Q16" s="41"/>
      <c r="R16" s="39"/>
      <c r="S16" s="82"/>
      <c r="T16" s="82"/>
      <c r="U16" s="39"/>
    </row>
    <row r="17" spans="1:21" x14ac:dyDescent="0.25">
      <c r="A17" s="14"/>
      <c r="B17" s="117" t="s">
        <v>538</v>
      </c>
      <c r="C17" s="24"/>
      <c r="D17" s="166"/>
      <c r="E17" s="166"/>
      <c r="F17" s="24"/>
      <c r="G17" s="58"/>
      <c r="H17" s="58"/>
      <c r="I17" s="24"/>
      <c r="J17" s="58"/>
      <c r="K17" s="58"/>
      <c r="L17" s="24"/>
      <c r="M17" s="58"/>
      <c r="N17" s="58"/>
      <c r="O17" s="24"/>
      <c r="P17" s="58"/>
      <c r="Q17" s="58"/>
      <c r="R17" s="24"/>
      <c r="S17" s="58"/>
      <c r="T17" s="58"/>
      <c r="U17" s="24"/>
    </row>
    <row r="18" spans="1:21" ht="15.75" thickBot="1" x14ac:dyDescent="0.3">
      <c r="A18" s="14"/>
      <c r="B18" s="28" t="s">
        <v>40</v>
      </c>
      <c r="C18" s="17"/>
      <c r="D18" s="77" t="s">
        <v>313</v>
      </c>
      <c r="E18" s="159">
        <v>4681</v>
      </c>
      <c r="F18" s="17"/>
      <c r="G18" s="77" t="s">
        <v>313</v>
      </c>
      <c r="H18" s="163" t="s">
        <v>314</v>
      </c>
      <c r="I18" s="17"/>
      <c r="J18" s="77" t="s">
        <v>313</v>
      </c>
      <c r="K18" s="159">
        <v>4681</v>
      </c>
      <c r="L18" s="17"/>
      <c r="M18" s="77" t="s">
        <v>313</v>
      </c>
      <c r="N18" s="163">
        <v>606</v>
      </c>
      <c r="O18" s="17"/>
      <c r="P18" s="77" t="s">
        <v>313</v>
      </c>
      <c r="Q18" s="159">
        <v>1564</v>
      </c>
      <c r="R18" s="17"/>
      <c r="S18" s="77" t="s">
        <v>313</v>
      </c>
      <c r="T18" s="159">
        <v>2511</v>
      </c>
      <c r="U18" s="17"/>
    </row>
    <row r="19" spans="1:21" ht="15.75" thickTop="1" x14ac:dyDescent="0.25">
      <c r="A19" s="14"/>
      <c r="B19" s="23" t="s">
        <v>49</v>
      </c>
      <c r="C19" s="24"/>
      <c r="D19" s="25" t="s">
        <v>313</v>
      </c>
      <c r="E19" s="50">
        <v>26294</v>
      </c>
      <c r="F19" s="24"/>
      <c r="G19" s="25" t="s">
        <v>313</v>
      </c>
      <c r="H19" s="49" t="s">
        <v>314</v>
      </c>
      <c r="I19" s="24"/>
      <c r="J19" s="25" t="s">
        <v>313</v>
      </c>
      <c r="K19" s="50">
        <v>26294</v>
      </c>
      <c r="L19" s="24"/>
      <c r="M19" s="25" t="s">
        <v>313</v>
      </c>
      <c r="N19" s="49">
        <v>606</v>
      </c>
      <c r="O19" s="24"/>
      <c r="P19" s="25" t="s">
        <v>313</v>
      </c>
      <c r="Q19" s="50">
        <v>18412</v>
      </c>
      <c r="R19" s="24"/>
      <c r="S19" s="25" t="s">
        <v>313</v>
      </c>
      <c r="T19" s="50">
        <v>7276</v>
      </c>
      <c r="U19" s="24"/>
    </row>
    <row r="20" spans="1:21" ht="15.75" thickBot="1" x14ac:dyDescent="0.3">
      <c r="A20" s="14"/>
      <c r="B20" s="28" t="s">
        <v>824</v>
      </c>
      <c r="C20" s="17"/>
      <c r="D20" s="44">
        <v>1810767</v>
      </c>
      <c r="E20" s="44"/>
      <c r="F20" s="17"/>
      <c r="G20" s="43" t="s">
        <v>314</v>
      </c>
      <c r="H20" s="43"/>
      <c r="I20" s="17"/>
      <c r="J20" s="44">
        <v>1810767</v>
      </c>
      <c r="K20" s="44"/>
      <c r="L20" s="17"/>
      <c r="M20" s="44">
        <v>1810767</v>
      </c>
      <c r="N20" s="44"/>
      <c r="O20" s="17"/>
      <c r="P20" s="43" t="s">
        <v>314</v>
      </c>
      <c r="Q20" s="43"/>
      <c r="R20" s="17"/>
      <c r="S20" s="43" t="s">
        <v>314</v>
      </c>
      <c r="T20" s="43"/>
      <c r="U20" s="17"/>
    </row>
    <row r="21" spans="1:21" ht="15.75" thickBot="1" x14ac:dyDescent="0.3">
      <c r="A21" s="14"/>
      <c r="B21" s="79"/>
      <c r="C21" s="24"/>
      <c r="D21" s="37" t="s">
        <v>313</v>
      </c>
      <c r="E21" s="81">
        <v>1837061</v>
      </c>
      <c r="F21" s="24"/>
      <c r="G21" s="37" t="s">
        <v>313</v>
      </c>
      <c r="H21" s="122" t="s">
        <v>314</v>
      </c>
      <c r="I21" s="24"/>
      <c r="J21" s="37" t="s">
        <v>313</v>
      </c>
      <c r="K21" s="81">
        <v>1837061</v>
      </c>
      <c r="L21" s="24"/>
      <c r="M21" s="37" t="s">
        <v>313</v>
      </c>
      <c r="N21" s="81">
        <v>1811373</v>
      </c>
      <c r="O21" s="24"/>
      <c r="P21" s="37" t="s">
        <v>313</v>
      </c>
      <c r="Q21" s="81">
        <v>18412</v>
      </c>
      <c r="R21" s="24"/>
      <c r="S21" s="37" t="s">
        <v>313</v>
      </c>
      <c r="T21" s="81">
        <v>7276</v>
      </c>
      <c r="U21" s="24"/>
    </row>
    <row r="22" spans="1:21" ht="15.75" thickTop="1" x14ac:dyDescent="0.25">
      <c r="A22" s="14"/>
      <c r="B22" s="80" t="s">
        <v>541</v>
      </c>
      <c r="C22" s="17"/>
      <c r="D22" s="63"/>
      <c r="E22" s="63"/>
      <c r="F22" s="17"/>
      <c r="G22" s="63"/>
      <c r="H22" s="63"/>
      <c r="I22" s="17"/>
      <c r="J22" s="63"/>
      <c r="K22" s="63"/>
      <c r="L22" s="17"/>
      <c r="M22" s="63"/>
      <c r="N22" s="63"/>
      <c r="O22" s="17"/>
      <c r="P22" s="63"/>
      <c r="Q22" s="63"/>
      <c r="R22" s="17"/>
      <c r="S22" s="63"/>
      <c r="T22" s="63"/>
      <c r="U22" s="17"/>
    </row>
    <row r="23" spans="1:21" ht="15.75" thickBot="1" x14ac:dyDescent="0.3">
      <c r="A23" s="14"/>
      <c r="B23" s="23" t="s">
        <v>40</v>
      </c>
      <c r="C23" s="24"/>
      <c r="D23" s="37" t="s">
        <v>313</v>
      </c>
      <c r="E23" s="164">
        <v>7769</v>
      </c>
      <c r="F23" s="24"/>
      <c r="G23" s="37" t="s">
        <v>313</v>
      </c>
      <c r="H23" s="165" t="s">
        <v>314</v>
      </c>
      <c r="I23" s="24"/>
      <c r="J23" s="37" t="s">
        <v>313</v>
      </c>
      <c r="K23" s="164">
        <v>7769</v>
      </c>
      <c r="L23" s="24"/>
      <c r="M23" s="37" t="s">
        <v>313</v>
      </c>
      <c r="N23" s="165">
        <v>692</v>
      </c>
      <c r="O23" s="24"/>
      <c r="P23" s="37" t="s">
        <v>313</v>
      </c>
      <c r="Q23" s="164">
        <v>1916</v>
      </c>
      <c r="R23" s="24"/>
      <c r="S23" s="37" t="s">
        <v>313</v>
      </c>
      <c r="T23" s="164">
        <v>5161</v>
      </c>
      <c r="U23" s="24"/>
    </row>
    <row r="24" spans="1:21" ht="15.75" thickTop="1" x14ac:dyDescent="0.25">
      <c r="A24" s="14"/>
      <c r="B24" s="28" t="s">
        <v>49</v>
      </c>
      <c r="C24" s="17"/>
      <c r="D24" s="11" t="s">
        <v>313</v>
      </c>
      <c r="E24" s="31">
        <v>24192</v>
      </c>
      <c r="F24" s="17"/>
      <c r="G24" s="11" t="s">
        <v>313</v>
      </c>
      <c r="H24" s="29" t="s">
        <v>314</v>
      </c>
      <c r="I24" s="17"/>
      <c r="J24" s="11" t="s">
        <v>313</v>
      </c>
      <c r="K24" s="31">
        <v>24192</v>
      </c>
      <c r="L24" s="17"/>
      <c r="M24" s="11" t="s">
        <v>313</v>
      </c>
      <c r="N24" s="29">
        <v>692</v>
      </c>
      <c r="O24" s="17"/>
      <c r="P24" s="11" t="s">
        <v>313</v>
      </c>
      <c r="Q24" s="31">
        <v>7150</v>
      </c>
      <c r="R24" s="17"/>
      <c r="S24" s="11" t="s">
        <v>313</v>
      </c>
      <c r="T24" s="31">
        <v>16350</v>
      </c>
      <c r="U24" s="17"/>
    </row>
    <row r="25" spans="1:21" ht="15.75" thickBot="1" x14ac:dyDescent="0.3">
      <c r="A25" s="14"/>
      <c r="B25" s="23" t="s">
        <v>824</v>
      </c>
      <c r="C25" s="24"/>
      <c r="D25" s="83">
        <v>1419163</v>
      </c>
      <c r="E25" s="83"/>
      <c r="F25" s="24"/>
      <c r="G25" s="85" t="s">
        <v>314</v>
      </c>
      <c r="H25" s="85"/>
      <c r="I25" s="24"/>
      <c r="J25" s="83">
        <v>1419163</v>
      </c>
      <c r="K25" s="83"/>
      <c r="L25" s="24"/>
      <c r="M25" s="83">
        <v>1419163</v>
      </c>
      <c r="N25" s="83"/>
      <c r="O25" s="24"/>
      <c r="P25" s="85" t="s">
        <v>314</v>
      </c>
      <c r="Q25" s="85"/>
      <c r="R25" s="24"/>
      <c r="S25" s="85" t="s">
        <v>314</v>
      </c>
      <c r="T25" s="85"/>
      <c r="U25" s="24"/>
    </row>
    <row r="26" spans="1:21" ht="15.75" thickBot="1" x14ac:dyDescent="0.3">
      <c r="A26" s="14"/>
      <c r="B26" s="52"/>
      <c r="C26" s="17"/>
      <c r="D26" s="77" t="s">
        <v>313</v>
      </c>
      <c r="E26" s="78">
        <v>1443355</v>
      </c>
      <c r="F26" s="17"/>
      <c r="G26" s="77" t="s">
        <v>313</v>
      </c>
      <c r="H26" s="123" t="s">
        <v>314</v>
      </c>
      <c r="I26" s="17"/>
      <c r="J26" s="77" t="s">
        <v>313</v>
      </c>
      <c r="K26" s="78">
        <v>1443355</v>
      </c>
      <c r="L26" s="17"/>
      <c r="M26" s="77" t="s">
        <v>313</v>
      </c>
      <c r="N26" s="78">
        <v>1419855</v>
      </c>
      <c r="O26" s="17"/>
      <c r="P26" s="77" t="s">
        <v>313</v>
      </c>
      <c r="Q26" s="78">
        <v>7150</v>
      </c>
      <c r="R26" s="17"/>
      <c r="S26" s="77" t="s">
        <v>313</v>
      </c>
      <c r="T26" s="78">
        <v>16350</v>
      </c>
      <c r="U26" s="17"/>
    </row>
    <row r="27" spans="1:21" ht="15.75" thickTop="1" x14ac:dyDescent="0.25">
      <c r="A27" s="14"/>
      <c r="B27" s="167"/>
      <c r="C27" s="167"/>
      <c r="D27" s="167"/>
      <c r="E27" s="167"/>
      <c r="F27" s="167"/>
      <c r="G27" s="167"/>
      <c r="H27" s="167"/>
      <c r="I27" s="167"/>
      <c r="J27" s="167"/>
      <c r="K27" s="167"/>
      <c r="L27" s="167"/>
      <c r="M27" s="167"/>
      <c r="N27" s="167"/>
      <c r="O27" s="167"/>
      <c r="P27" s="167"/>
      <c r="Q27" s="167"/>
      <c r="R27" s="167"/>
      <c r="S27" s="167"/>
      <c r="T27" s="167"/>
      <c r="U27" s="167"/>
    </row>
  </sheetData>
  <mergeCells count="82">
    <mergeCell ref="B27:U27"/>
    <mergeCell ref="A1:A2"/>
    <mergeCell ref="B1:U1"/>
    <mergeCell ref="B2:U2"/>
    <mergeCell ref="B3:U3"/>
    <mergeCell ref="A4:A27"/>
    <mergeCell ref="B4:U4"/>
    <mergeCell ref="B5:U5"/>
    <mergeCell ref="B6:U6"/>
    <mergeCell ref="B7:U7"/>
    <mergeCell ref="B8:U8"/>
    <mergeCell ref="D25:E25"/>
    <mergeCell ref="G25:H25"/>
    <mergeCell ref="J25:K25"/>
    <mergeCell ref="M25:N25"/>
    <mergeCell ref="P25:Q25"/>
    <mergeCell ref="S25:T25"/>
    <mergeCell ref="D22:E22"/>
    <mergeCell ref="G22:H22"/>
    <mergeCell ref="J22:K22"/>
    <mergeCell ref="M22:N22"/>
    <mergeCell ref="P22:Q22"/>
    <mergeCell ref="S22:T22"/>
    <mergeCell ref="D20:E20"/>
    <mergeCell ref="G20:H20"/>
    <mergeCell ref="J20:K20"/>
    <mergeCell ref="M20:N20"/>
    <mergeCell ref="P20:Q20"/>
    <mergeCell ref="S20:T20"/>
    <mergeCell ref="U13:U16"/>
    <mergeCell ref="D17:E17"/>
    <mergeCell ref="G17:H17"/>
    <mergeCell ref="J17:K17"/>
    <mergeCell ref="M17:N17"/>
    <mergeCell ref="P17:Q17"/>
    <mergeCell ref="S17:T17"/>
    <mergeCell ref="P13:Q13"/>
    <mergeCell ref="P14:Q14"/>
    <mergeCell ref="P15:Q15"/>
    <mergeCell ref="P16:Q16"/>
    <mergeCell ref="R13:R16"/>
    <mergeCell ref="S13:T13"/>
    <mergeCell ref="S14:T14"/>
    <mergeCell ref="S15:T15"/>
    <mergeCell ref="S16:T16"/>
    <mergeCell ref="L13:L16"/>
    <mergeCell ref="M13:N13"/>
    <mergeCell ref="M14:N14"/>
    <mergeCell ref="M15:N15"/>
    <mergeCell ref="M16:N16"/>
    <mergeCell ref="O13:O16"/>
    <mergeCell ref="G13:H13"/>
    <mergeCell ref="G14:H14"/>
    <mergeCell ref="G15:H15"/>
    <mergeCell ref="G16:H16"/>
    <mergeCell ref="I13:I16"/>
    <mergeCell ref="J13:K13"/>
    <mergeCell ref="J14:K14"/>
    <mergeCell ref="J15:K15"/>
    <mergeCell ref="J16:K16"/>
    <mergeCell ref="R9:R12"/>
    <mergeCell ref="S9:T12"/>
    <mergeCell ref="U9:U12"/>
    <mergeCell ref="B13:B16"/>
    <mergeCell ref="C13:C16"/>
    <mergeCell ref="D13:E13"/>
    <mergeCell ref="D14:E14"/>
    <mergeCell ref="D15:E15"/>
    <mergeCell ref="D16:E16"/>
    <mergeCell ref="F13:F16"/>
    <mergeCell ref="J9:K12"/>
    <mergeCell ref="L9:L12"/>
    <mergeCell ref="M9:Q9"/>
    <mergeCell ref="M10:Q10"/>
    <mergeCell ref="M11:Q11"/>
    <mergeCell ref="M12:Q12"/>
    <mergeCell ref="B9:B12"/>
    <mergeCell ref="C9:C12"/>
    <mergeCell ref="D9:E12"/>
    <mergeCell ref="F9:F12"/>
    <mergeCell ref="G9:H12"/>
    <mergeCell ref="I9: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4" t="s">
        <v>280</v>
      </c>
      <c r="B4" s="4" t="s">
        <v>4</v>
      </c>
    </row>
    <row r="5" spans="1:2" x14ac:dyDescent="0.25">
      <c r="A5" s="14"/>
      <c r="B5" s="10" t="s">
        <v>825</v>
      </c>
    </row>
    <row r="6" spans="1:2" x14ac:dyDescent="0.25">
      <c r="A6" s="14"/>
      <c r="B6" s="11"/>
    </row>
    <row r="7" spans="1:2" x14ac:dyDescent="0.25">
      <c r="A7" s="14"/>
      <c r="B7" s="16" t="s">
        <v>426</v>
      </c>
    </row>
    <row r="8" spans="1:2" x14ac:dyDescent="0.25">
      <c r="A8" s="14"/>
      <c r="B8" s="11"/>
    </row>
    <row r="9" spans="1:2" ht="90" x14ac:dyDescent="0.25">
      <c r="A9" s="14"/>
      <c r="B9" s="11" t="s">
        <v>826</v>
      </c>
    </row>
    <row r="10" spans="1:2" x14ac:dyDescent="0.25">
      <c r="A10" s="14"/>
      <c r="B10" s="11"/>
    </row>
    <row r="11" spans="1:2" ht="332.25" x14ac:dyDescent="0.25">
      <c r="A11" s="14"/>
      <c r="B11" s="11" t="s">
        <v>827</v>
      </c>
    </row>
    <row r="12" spans="1:2" x14ac:dyDescent="0.25">
      <c r="A12" s="14"/>
      <c r="B12" s="11"/>
    </row>
    <row r="13" spans="1:2" ht="26.25" x14ac:dyDescent="0.25">
      <c r="A13" s="14"/>
      <c r="B13" s="16" t="s">
        <v>828</v>
      </c>
    </row>
    <row r="14" spans="1:2" x14ac:dyDescent="0.25">
      <c r="A14" s="14"/>
      <c r="B14" s="13"/>
    </row>
    <row r="15" spans="1:2" ht="102.75" x14ac:dyDescent="0.25">
      <c r="A15" s="14"/>
      <c r="B15" s="11" t="s">
        <v>829</v>
      </c>
    </row>
    <row r="16" spans="1:2" x14ac:dyDescent="0.25">
      <c r="A16" s="14"/>
      <c r="B16" s="11"/>
    </row>
    <row r="17" spans="1:2" ht="26.25" x14ac:dyDescent="0.25">
      <c r="A17" s="14"/>
      <c r="B17" s="16" t="s">
        <v>830</v>
      </c>
    </row>
    <row r="18" spans="1:2" x14ac:dyDescent="0.25">
      <c r="A18" s="14"/>
      <c r="B18" s="11"/>
    </row>
    <row r="19" spans="1:2" ht="204.75" x14ac:dyDescent="0.25">
      <c r="A19" s="14"/>
      <c r="B19" s="11" t="s">
        <v>831</v>
      </c>
    </row>
    <row r="20" spans="1:2" x14ac:dyDescent="0.25">
      <c r="A20" s="14"/>
      <c r="B20" s="11"/>
    </row>
    <row r="21" spans="1:2" ht="332.25" x14ac:dyDescent="0.25">
      <c r="A21" s="14"/>
      <c r="B21" s="11" t="s">
        <v>832</v>
      </c>
    </row>
    <row r="22" spans="1:2" x14ac:dyDescent="0.25">
      <c r="A22" s="14"/>
      <c r="B22" s="11"/>
    </row>
    <row r="23" spans="1:2" ht="141" x14ac:dyDescent="0.25">
      <c r="A23" s="14"/>
      <c r="B23" s="11" t="s">
        <v>833</v>
      </c>
    </row>
    <row r="24" spans="1:2" x14ac:dyDescent="0.25">
      <c r="A24" s="14"/>
      <c r="B24" s="11"/>
    </row>
    <row r="25" spans="1:2" ht="115.5" x14ac:dyDescent="0.25">
      <c r="A25" s="14"/>
      <c r="B25" s="11" t="s">
        <v>834</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 bestFit="1" customWidth="1"/>
    <col min="2" max="2" width="36.5703125" bestFit="1" customWidth="1"/>
  </cols>
  <sheetData>
    <row r="1" spans="1:2" x14ac:dyDescent="0.25">
      <c r="A1" s="7" t="s">
        <v>835</v>
      </c>
      <c r="B1" s="1" t="s">
        <v>1</v>
      </c>
    </row>
    <row r="2" spans="1:2" x14ac:dyDescent="0.25">
      <c r="A2" s="7"/>
      <c r="B2" s="1" t="s">
        <v>2</v>
      </c>
    </row>
    <row r="3" spans="1:2" x14ac:dyDescent="0.25">
      <c r="A3" s="3" t="s">
        <v>835</v>
      </c>
      <c r="B3" s="4" t="s">
        <v>4</v>
      </c>
    </row>
    <row r="4" spans="1:2" x14ac:dyDescent="0.25">
      <c r="A4" s="14" t="s">
        <v>835</v>
      </c>
      <c r="B4" s="4" t="s">
        <v>4</v>
      </c>
    </row>
    <row r="5" spans="1:2" x14ac:dyDescent="0.25">
      <c r="A5" s="14"/>
      <c r="B5" s="10" t="s">
        <v>836</v>
      </c>
    </row>
    <row r="6" spans="1:2" x14ac:dyDescent="0.25">
      <c r="A6" s="14"/>
      <c r="B6" s="11"/>
    </row>
    <row r="7" spans="1:2" x14ac:dyDescent="0.25">
      <c r="A7" s="14"/>
      <c r="B7" s="15" t="s">
        <v>837</v>
      </c>
    </row>
    <row r="8" spans="1:2" x14ac:dyDescent="0.25">
      <c r="A8" s="14"/>
      <c r="B8" s="11"/>
    </row>
    <row r="9" spans="1:2" ht="319.5" x14ac:dyDescent="0.25">
      <c r="A9" s="14"/>
      <c r="B9" s="11" t="s">
        <v>838</v>
      </c>
    </row>
    <row r="10" spans="1:2" x14ac:dyDescent="0.25">
      <c r="A10" s="14"/>
      <c r="B10" s="11"/>
    </row>
    <row r="11" spans="1:2" ht="166.5" x14ac:dyDescent="0.25">
      <c r="A11" s="14"/>
      <c r="B11" s="16" t="s">
        <v>839</v>
      </c>
    </row>
    <row r="12" spans="1:2" x14ac:dyDescent="0.25">
      <c r="A12" s="14"/>
      <c r="B12" s="11"/>
    </row>
    <row r="13" spans="1:2" ht="153.75" x14ac:dyDescent="0.25">
      <c r="A13" s="14"/>
      <c r="B13" s="16" t="s">
        <v>840</v>
      </c>
    </row>
    <row r="14" spans="1:2" x14ac:dyDescent="0.25">
      <c r="A14" s="14"/>
      <c r="B14" s="11"/>
    </row>
    <row r="15" spans="1:2" ht="204.75" x14ac:dyDescent="0.25">
      <c r="A15" s="14"/>
      <c r="B15" s="16" t="s">
        <v>841</v>
      </c>
    </row>
    <row r="16" spans="1:2" x14ac:dyDescent="0.25">
      <c r="A16" s="14"/>
      <c r="B16" s="13"/>
    </row>
    <row r="17" spans="1:2" x14ac:dyDescent="0.25">
      <c r="A17" s="14"/>
      <c r="B17" s="15" t="s">
        <v>842</v>
      </c>
    </row>
    <row r="18" spans="1:2" x14ac:dyDescent="0.25">
      <c r="A18" s="14"/>
      <c r="B18" s="11"/>
    </row>
    <row r="19" spans="1:2" ht="204.75" x14ac:dyDescent="0.25">
      <c r="A19" s="14"/>
      <c r="B19" s="11" t="s">
        <v>843</v>
      </c>
    </row>
    <row r="20" spans="1:2" x14ac:dyDescent="0.25">
      <c r="A20" s="14"/>
      <c r="B20" s="11"/>
    </row>
    <row r="21" spans="1:2" x14ac:dyDescent="0.25">
      <c r="A21" s="14"/>
      <c r="B21" s="15" t="s">
        <v>844</v>
      </c>
    </row>
    <row r="22" spans="1:2" x14ac:dyDescent="0.25">
      <c r="A22" s="14"/>
      <c r="B22" s="11"/>
    </row>
    <row r="23" spans="1:2" ht="204.75" x14ac:dyDescent="0.25">
      <c r="A23" s="14"/>
      <c r="B23" s="11" t="s">
        <v>845</v>
      </c>
    </row>
    <row r="24" spans="1:2" x14ac:dyDescent="0.25">
      <c r="A24" s="14"/>
      <c r="B24" s="11"/>
    </row>
    <row r="25" spans="1:2" x14ac:dyDescent="0.25">
      <c r="A25" s="14"/>
      <c r="B25" s="15" t="s">
        <v>846</v>
      </c>
    </row>
    <row r="26" spans="1:2" x14ac:dyDescent="0.25">
      <c r="A26" s="14"/>
      <c r="B26" s="11"/>
    </row>
    <row r="27" spans="1:2" ht="153.75" x14ac:dyDescent="0.25">
      <c r="A27" s="14"/>
      <c r="B27" s="11" t="s">
        <v>847</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9.28515625" bestFit="1" customWidth="1"/>
    <col min="2" max="2" width="36.5703125" customWidth="1"/>
    <col min="3" max="3" width="24.5703125" customWidth="1"/>
    <col min="4" max="4" width="31.28515625" customWidth="1"/>
    <col min="5" max="5" width="24.5703125" customWidth="1"/>
    <col min="6" max="6" width="25.7109375" customWidth="1"/>
    <col min="7" max="7" width="3.85546875" customWidth="1"/>
    <col min="8" max="8" width="25.7109375" customWidth="1"/>
    <col min="9" max="9" width="3.85546875" customWidth="1"/>
    <col min="10" max="10" width="21.140625" customWidth="1"/>
    <col min="11" max="11" width="3.85546875" customWidth="1"/>
    <col min="12" max="12" width="4.7109375" customWidth="1"/>
    <col min="13" max="13" width="14.140625" customWidth="1"/>
    <col min="14" max="14" width="24.5703125"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8</v>
      </c>
      <c r="B3" s="66" t="s">
        <v>4</v>
      </c>
      <c r="C3" s="66"/>
      <c r="D3" s="66"/>
      <c r="E3" s="66"/>
      <c r="F3" s="66"/>
      <c r="G3" s="66"/>
      <c r="H3" s="66"/>
      <c r="I3" s="66"/>
      <c r="J3" s="66"/>
      <c r="K3" s="66"/>
      <c r="L3" s="66"/>
      <c r="M3" s="66"/>
      <c r="N3" s="66"/>
    </row>
    <row r="4" spans="1:14" ht="15" customHeight="1" x14ac:dyDescent="0.25">
      <c r="A4" s="14" t="s">
        <v>848</v>
      </c>
      <c r="B4" s="66" t="s">
        <v>4</v>
      </c>
      <c r="C4" s="66"/>
      <c r="D4" s="66"/>
      <c r="E4" s="66"/>
      <c r="F4" s="66"/>
      <c r="G4" s="66"/>
      <c r="H4" s="66"/>
      <c r="I4" s="66"/>
      <c r="J4" s="66"/>
      <c r="K4" s="66"/>
      <c r="L4" s="66"/>
      <c r="M4" s="66"/>
      <c r="N4" s="66"/>
    </row>
    <row r="5" spans="1:14" x14ac:dyDescent="0.25">
      <c r="A5" s="14"/>
      <c r="B5" s="67" t="s">
        <v>849</v>
      </c>
      <c r="C5" s="67"/>
      <c r="D5" s="67"/>
      <c r="E5" s="67"/>
      <c r="F5" s="67"/>
      <c r="G5" s="67"/>
      <c r="H5" s="67"/>
      <c r="I5" s="67"/>
      <c r="J5" s="67"/>
      <c r="K5" s="67"/>
      <c r="L5" s="67"/>
      <c r="M5" s="67"/>
      <c r="N5" s="67"/>
    </row>
    <row r="6" spans="1:14" x14ac:dyDescent="0.25">
      <c r="A6" s="14"/>
      <c r="B6" s="68"/>
      <c r="C6" s="68"/>
      <c r="D6" s="68"/>
      <c r="E6" s="68"/>
      <c r="F6" s="68"/>
      <c r="G6" s="68"/>
      <c r="H6" s="68"/>
      <c r="I6" s="68"/>
      <c r="J6" s="68"/>
      <c r="K6" s="68"/>
      <c r="L6" s="68"/>
      <c r="M6" s="68"/>
      <c r="N6" s="68"/>
    </row>
    <row r="7" spans="1:14" x14ac:dyDescent="0.25">
      <c r="A7" s="14"/>
      <c r="B7" s="68" t="s">
        <v>850</v>
      </c>
      <c r="C7" s="68"/>
      <c r="D7" s="68"/>
      <c r="E7" s="68"/>
      <c r="F7" s="68"/>
      <c r="G7" s="68"/>
      <c r="H7" s="68"/>
      <c r="I7" s="68"/>
      <c r="J7" s="68"/>
      <c r="K7" s="68"/>
      <c r="L7" s="68"/>
      <c r="M7" s="68"/>
      <c r="N7" s="68"/>
    </row>
    <row r="8" spans="1:14" x14ac:dyDescent="0.25">
      <c r="A8" s="14"/>
      <c r="B8" s="68"/>
      <c r="C8" s="68"/>
      <c r="D8" s="68"/>
      <c r="E8" s="68"/>
      <c r="F8" s="68"/>
      <c r="G8" s="68"/>
      <c r="H8" s="68"/>
      <c r="I8" s="68"/>
      <c r="J8" s="68"/>
      <c r="K8" s="68"/>
      <c r="L8" s="68"/>
      <c r="M8" s="68"/>
      <c r="N8" s="68"/>
    </row>
    <row r="9" spans="1:14" x14ac:dyDescent="0.25">
      <c r="A9" s="14"/>
      <c r="B9" s="68" t="s">
        <v>851</v>
      </c>
      <c r="C9" s="68"/>
      <c r="D9" s="68"/>
      <c r="E9" s="68"/>
      <c r="F9" s="68"/>
      <c r="G9" s="68"/>
      <c r="H9" s="68"/>
      <c r="I9" s="68"/>
      <c r="J9" s="68"/>
      <c r="K9" s="68"/>
      <c r="L9" s="68"/>
      <c r="M9" s="68"/>
      <c r="N9" s="68"/>
    </row>
    <row r="10" spans="1:14" x14ac:dyDescent="0.25">
      <c r="A10" s="14"/>
      <c r="B10" s="68"/>
      <c r="C10" s="68"/>
      <c r="D10" s="68"/>
      <c r="E10" s="68"/>
      <c r="F10" s="68"/>
      <c r="G10" s="68"/>
      <c r="H10" s="68"/>
      <c r="I10" s="68"/>
      <c r="J10" s="68"/>
      <c r="K10" s="68"/>
      <c r="L10" s="68"/>
      <c r="M10" s="68"/>
      <c r="N10" s="68"/>
    </row>
    <row r="11" spans="1:14" x14ac:dyDescent="0.25">
      <c r="A11" s="14"/>
      <c r="B11" s="68" t="s">
        <v>852</v>
      </c>
      <c r="C11" s="68"/>
      <c r="D11" s="68"/>
      <c r="E11" s="68"/>
      <c r="F11" s="68"/>
      <c r="G11" s="68"/>
      <c r="H11" s="68"/>
      <c r="I11" s="68"/>
      <c r="J11" s="68"/>
      <c r="K11" s="68"/>
      <c r="L11" s="68"/>
      <c r="M11" s="68"/>
      <c r="N11" s="68"/>
    </row>
    <row r="12" spans="1:14" x14ac:dyDescent="0.25">
      <c r="A12" s="14"/>
      <c r="B12" s="68"/>
      <c r="C12" s="68"/>
      <c r="D12" s="68"/>
      <c r="E12" s="68"/>
      <c r="F12" s="68"/>
      <c r="G12" s="68"/>
      <c r="H12" s="68"/>
      <c r="I12" s="68"/>
      <c r="J12" s="68"/>
      <c r="K12" s="68"/>
      <c r="L12" s="68"/>
      <c r="M12" s="68"/>
      <c r="N12" s="68"/>
    </row>
    <row r="13" spans="1:14" ht="38.25" customHeight="1" x14ac:dyDescent="0.25">
      <c r="A13" s="14"/>
      <c r="B13" s="68" t="s">
        <v>853</v>
      </c>
      <c r="C13" s="68"/>
      <c r="D13" s="68"/>
      <c r="E13" s="68"/>
      <c r="F13" s="68"/>
      <c r="G13" s="68"/>
      <c r="H13" s="68"/>
      <c r="I13" s="68"/>
      <c r="J13" s="68"/>
      <c r="K13" s="68"/>
      <c r="L13" s="68"/>
      <c r="M13" s="68"/>
      <c r="N13" s="68"/>
    </row>
    <row r="14" spans="1:14" x14ac:dyDescent="0.25">
      <c r="A14" s="14"/>
      <c r="B14" s="68"/>
      <c r="C14" s="68"/>
      <c r="D14" s="68"/>
      <c r="E14" s="68"/>
      <c r="F14" s="68"/>
      <c r="G14" s="68"/>
      <c r="H14" s="68"/>
      <c r="I14" s="68"/>
      <c r="J14" s="68"/>
      <c r="K14" s="68"/>
      <c r="L14" s="68"/>
      <c r="M14" s="68"/>
      <c r="N14" s="68"/>
    </row>
    <row r="15" spans="1:14" ht="38.25" customHeight="1" x14ac:dyDescent="0.25">
      <c r="A15" s="14"/>
      <c r="B15" s="68" t="s">
        <v>854</v>
      </c>
      <c r="C15" s="68"/>
      <c r="D15" s="68"/>
      <c r="E15" s="68"/>
      <c r="F15" s="68"/>
      <c r="G15" s="68"/>
      <c r="H15" s="68"/>
      <c r="I15" s="68"/>
      <c r="J15" s="68"/>
      <c r="K15" s="68"/>
      <c r="L15" s="68"/>
      <c r="M15" s="68"/>
      <c r="N15" s="68"/>
    </row>
    <row r="16" spans="1:14" x14ac:dyDescent="0.25">
      <c r="A16" s="14"/>
      <c r="B16" s="68"/>
      <c r="C16" s="68"/>
      <c r="D16" s="68"/>
      <c r="E16" s="68"/>
      <c r="F16" s="68"/>
      <c r="G16" s="68"/>
      <c r="H16" s="68"/>
      <c r="I16" s="68"/>
      <c r="J16" s="68"/>
      <c r="K16" s="68"/>
      <c r="L16" s="68"/>
      <c r="M16" s="68"/>
      <c r="N16" s="68"/>
    </row>
    <row r="17" spans="1:14" x14ac:dyDescent="0.25">
      <c r="A17" s="14"/>
      <c r="B17" s="124" t="s">
        <v>855</v>
      </c>
      <c r="C17" s="124"/>
      <c r="D17" s="124"/>
      <c r="E17" s="124"/>
      <c r="F17" s="124"/>
      <c r="G17" s="124"/>
      <c r="H17" s="124"/>
      <c r="I17" s="124"/>
      <c r="J17" s="124"/>
      <c r="K17" s="124"/>
      <c r="L17" s="124"/>
      <c r="M17" s="124"/>
      <c r="N17" s="124"/>
    </row>
    <row r="18" spans="1:14" x14ac:dyDescent="0.25">
      <c r="A18" s="14"/>
      <c r="B18" s="68"/>
      <c r="C18" s="68"/>
      <c r="D18" s="68"/>
      <c r="E18" s="68"/>
      <c r="F18" s="68"/>
      <c r="G18" s="68"/>
      <c r="H18" s="68"/>
      <c r="I18" s="68"/>
      <c r="J18" s="68"/>
      <c r="K18" s="68"/>
      <c r="L18" s="68"/>
      <c r="M18" s="68"/>
      <c r="N18" s="68"/>
    </row>
    <row r="19" spans="1:14" ht="25.5" customHeight="1" x14ac:dyDescent="0.25">
      <c r="A19" s="14"/>
      <c r="B19" s="68" t="s">
        <v>856</v>
      </c>
      <c r="C19" s="68"/>
      <c r="D19" s="68"/>
      <c r="E19" s="68"/>
      <c r="F19" s="68"/>
      <c r="G19" s="68"/>
      <c r="H19" s="68"/>
      <c r="I19" s="68"/>
      <c r="J19" s="68"/>
      <c r="K19" s="68"/>
      <c r="L19" s="68"/>
      <c r="M19" s="68"/>
      <c r="N19" s="68"/>
    </row>
    <row r="20" spans="1:14" x14ac:dyDescent="0.25">
      <c r="A20" s="14"/>
      <c r="B20" s="70"/>
      <c r="C20" s="70"/>
      <c r="D20" s="70"/>
      <c r="E20" s="70"/>
      <c r="F20" s="70"/>
      <c r="G20" s="70"/>
      <c r="H20" s="70"/>
      <c r="I20" s="70"/>
      <c r="J20" s="70"/>
      <c r="K20" s="70"/>
      <c r="L20" s="70"/>
      <c r="M20" s="70"/>
      <c r="N20" s="70"/>
    </row>
    <row r="21" spans="1:14" ht="38.25" customHeight="1" x14ac:dyDescent="0.25">
      <c r="A21" s="14"/>
      <c r="B21" s="68" t="s">
        <v>857</v>
      </c>
      <c r="C21" s="68"/>
      <c r="D21" s="68"/>
      <c r="E21" s="68"/>
      <c r="F21" s="68"/>
      <c r="G21" s="68"/>
      <c r="H21" s="68"/>
      <c r="I21" s="68"/>
      <c r="J21" s="68"/>
      <c r="K21" s="68"/>
      <c r="L21" s="68"/>
      <c r="M21" s="68"/>
      <c r="N21" s="68"/>
    </row>
    <row r="22" spans="1:14" x14ac:dyDescent="0.25">
      <c r="A22" s="14"/>
      <c r="B22" s="68"/>
      <c r="C22" s="68"/>
      <c r="D22" s="68"/>
      <c r="E22" s="68"/>
      <c r="F22" s="68"/>
      <c r="G22" s="68"/>
      <c r="H22" s="68"/>
      <c r="I22" s="68"/>
      <c r="J22" s="68"/>
      <c r="K22" s="68"/>
      <c r="L22" s="68"/>
      <c r="M22" s="68"/>
      <c r="N22" s="68"/>
    </row>
    <row r="23" spans="1:14" x14ac:dyDescent="0.25">
      <c r="A23" s="14"/>
      <c r="B23" s="68" t="s">
        <v>858</v>
      </c>
      <c r="C23" s="68"/>
      <c r="D23" s="68"/>
      <c r="E23" s="68"/>
      <c r="F23" s="68"/>
      <c r="G23" s="68"/>
      <c r="H23" s="68"/>
      <c r="I23" s="68"/>
      <c r="J23" s="68"/>
      <c r="K23" s="68"/>
      <c r="L23" s="68"/>
      <c r="M23" s="68"/>
      <c r="N23" s="68"/>
    </row>
    <row r="24" spans="1:14" x14ac:dyDescent="0.25">
      <c r="A24" s="14"/>
      <c r="B24" s="68"/>
      <c r="C24" s="68"/>
      <c r="D24" s="68"/>
      <c r="E24" s="68"/>
      <c r="F24" s="68"/>
      <c r="G24" s="68"/>
      <c r="H24" s="68"/>
      <c r="I24" s="68"/>
      <c r="J24" s="68"/>
      <c r="K24" s="68"/>
      <c r="L24" s="68"/>
      <c r="M24" s="68"/>
      <c r="N24" s="68"/>
    </row>
    <row r="25" spans="1:14" x14ac:dyDescent="0.25">
      <c r="A25" s="14"/>
      <c r="B25" s="67" t="s">
        <v>859</v>
      </c>
      <c r="C25" s="67"/>
      <c r="D25" s="67"/>
      <c r="E25" s="67"/>
      <c r="F25" s="67"/>
      <c r="G25" s="67"/>
      <c r="H25" s="67"/>
      <c r="I25" s="67"/>
      <c r="J25" s="67"/>
      <c r="K25" s="67"/>
      <c r="L25" s="67"/>
      <c r="M25" s="67"/>
      <c r="N25" s="67"/>
    </row>
    <row r="26" spans="1:14" x14ac:dyDescent="0.25">
      <c r="A26" s="14"/>
      <c r="B26" s="68"/>
      <c r="C26" s="68"/>
      <c r="D26" s="68"/>
      <c r="E26" s="68"/>
      <c r="F26" s="68"/>
      <c r="G26" s="68"/>
      <c r="H26" s="68"/>
      <c r="I26" s="68"/>
      <c r="J26" s="68"/>
      <c r="K26" s="68"/>
      <c r="L26" s="68"/>
      <c r="M26" s="68"/>
      <c r="N26" s="68"/>
    </row>
    <row r="27" spans="1:14" x14ac:dyDescent="0.25">
      <c r="A27" s="14"/>
      <c r="B27" s="38"/>
      <c r="C27" s="39"/>
      <c r="D27" s="19" t="s">
        <v>860</v>
      </c>
      <c r="E27" s="39"/>
      <c r="F27" s="40" t="s">
        <v>863</v>
      </c>
      <c r="G27" s="39"/>
      <c r="H27" s="19" t="s">
        <v>864</v>
      </c>
      <c r="I27" s="39"/>
      <c r="J27" s="40" t="s">
        <v>141</v>
      </c>
      <c r="K27" s="39"/>
      <c r="L27" s="40" t="s">
        <v>345</v>
      </c>
      <c r="M27" s="40"/>
      <c r="N27" s="39"/>
    </row>
    <row r="28" spans="1:14" x14ac:dyDescent="0.25">
      <c r="A28" s="14"/>
      <c r="B28" s="38"/>
      <c r="C28" s="39"/>
      <c r="D28" s="19" t="s">
        <v>861</v>
      </c>
      <c r="E28" s="39"/>
      <c r="F28" s="40"/>
      <c r="G28" s="39"/>
      <c r="H28" s="19" t="s">
        <v>863</v>
      </c>
      <c r="I28" s="39"/>
      <c r="J28" s="40"/>
      <c r="K28" s="39"/>
      <c r="L28" s="40" t="s">
        <v>346</v>
      </c>
      <c r="M28" s="40"/>
      <c r="N28" s="39"/>
    </row>
    <row r="29" spans="1:14" x14ac:dyDescent="0.25">
      <c r="A29" s="14"/>
      <c r="B29" s="38"/>
      <c r="C29" s="39"/>
      <c r="D29" s="19" t="s">
        <v>862</v>
      </c>
      <c r="E29" s="39"/>
      <c r="F29" s="40"/>
      <c r="G29" s="39"/>
      <c r="H29" s="4"/>
      <c r="I29" s="39"/>
      <c r="J29" s="40"/>
      <c r="K29" s="39"/>
      <c r="L29" s="40" t="s">
        <v>865</v>
      </c>
      <c r="M29" s="40"/>
      <c r="N29" s="39"/>
    </row>
    <row r="30" spans="1:14" x14ac:dyDescent="0.25">
      <c r="A30" s="14"/>
      <c r="B30" s="38"/>
      <c r="C30" s="39"/>
      <c r="D30" s="4"/>
      <c r="E30" s="39"/>
      <c r="F30" s="40"/>
      <c r="G30" s="39"/>
      <c r="H30" s="4"/>
      <c r="I30" s="39"/>
      <c r="J30" s="40"/>
      <c r="K30" s="39"/>
      <c r="L30" s="40" t="s">
        <v>474</v>
      </c>
      <c r="M30" s="40"/>
      <c r="N30" s="39"/>
    </row>
    <row r="31" spans="1:14" ht="15.75" thickBot="1" x14ac:dyDescent="0.3">
      <c r="A31" s="14"/>
      <c r="B31" s="38"/>
      <c r="C31" s="39"/>
      <c r="D31" s="71"/>
      <c r="E31" s="39"/>
      <c r="F31" s="41"/>
      <c r="G31" s="39"/>
      <c r="H31" s="71"/>
      <c r="I31" s="39"/>
      <c r="J31" s="41"/>
      <c r="K31" s="39"/>
      <c r="L31" s="41" t="s">
        <v>866</v>
      </c>
      <c r="M31" s="41"/>
      <c r="N31" s="39"/>
    </row>
    <row r="32" spans="1:14" x14ac:dyDescent="0.25">
      <c r="A32" s="14"/>
      <c r="B32" s="74" t="s">
        <v>524</v>
      </c>
      <c r="C32" s="24"/>
      <c r="D32" s="50">
        <v>11228</v>
      </c>
      <c r="E32" s="24"/>
      <c r="F32" s="50">
        <v>22502</v>
      </c>
      <c r="G32" s="24"/>
      <c r="H32" s="50">
        <v>510415</v>
      </c>
      <c r="I32" s="24"/>
      <c r="J32" s="50">
        <v>544145</v>
      </c>
      <c r="K32" s="24"/>
      <c r="L32" s="25" t="s">
        <v>313</v>
      </c>
      <c r="M32" s="26">
        <v>22.88</v>
      </c>
      <c r="N32" s="24"/>
    </row>
    <row r="33" spans="1:14" x14ac:dyDescent="0.25">
      <c r="A33" s="14"/>
      <c r="B33" s="73" t="s">
        <v>867</v>
      </c>
      <c r="C33" s="17"/>
      <c r="D33" s="29" t="s">
        <v>314</v>
      </c>
      <c r="E33" s="17"/>
      <c r="F33" s="31">
        <v>162458</v>
      </c>
      <c r="G33" s="17"/>
      <c r="H33" s="31">
        <v>2489281</v>
      </c>
      <c r="I33" s="17"/>
      <c r="J33" s="31">
        <v>2651739</v>
      </c>
      <c r="K33" s="17"/>
      <c r="L33" s="97">
        <v>27.94</v>
      </c>
      <c r="M33" s="97"/>
      <c r="N33" s="17"/>
    </row>
    <row r="34" spans="1:14" x14ac:dyDescent="0.25">
      <c r="A34" s="14"/>
      <c r="B34" s="74" t="s">
        <v>868</v>
      </c>
      <c r="C34" s="24"/>
      <c r="D34" s="49" t="s">
        <v>314</v>
      </c>
      <c r="E34" s="24"/>
      <c r="F34" s="49" t="s">
        <v>869</v>
      </c>
      <c r="G34" s="25" t="s">
        <v>317</v>
      </c>
      <c r="H34" s="49" t="s">
        <v>870</v>
      </c>
      <c r="I34" s="25" t="s">
        <v>317</v>
      </c>
      <c r="J34" s="49" t="s">
        <v>871</v>
      </c>
      <c r="K34" s="25" t="s">
        <v>317</v>
      </c>
      <c r="L34" s="59">
        <v>26.65</v>
      </c>
      <c r="M34" s="59"/>
      <c r="N34" s="24"/>
    </row>
    <row r="35" spans="1:14" ht="15.75" thickBot="1" x14ac:dyDescent="0.3">
      <c r="A35" s="14"/>
      <c r="B35" s="73" t="s">
        <v>872</v>
      </c>
      <c r="C35" s="17"/>
      <c r="D35" s="30" t="s">
        <v>314</v>
      </c>
      <c r="E35" s="17"/>
      <c r="F35" s="30" t="s">
        <v>314</v>
      </c>
      <c r="G35" s="17"/>
      <c r="H35" s="30" t="s">
        <v>314</v>
      </c>
      <c r="I35" s="17"/>
      <c r="J35" s="30" t="s">
        <v>314</v>
      </c>
      <c r="K35" s="17"/>
      <c r="L35" s="97" t="s">
        <v>314</v>
      </c>
      <c r="M35" s="97"/>
      <c r="N35" s="17"/>
    </row>
    <row r="36" spans="1:14" ht="15.75" thickBot="1" x14ac:dyDescent="0.3">
      <c r="A36" s="14"/>
      <c r="B36" s="74" t="s">
        <v>522</v>
      </c>
      <c r="C36" s="24"/>
      <c r="D36" s="164">
        <v>11228</v>
      </c>
      <c r="E36" s="24"/>
      <c r="F36" s="164">
        <v>142485</v>
      </c>
      <c r="G36" s="24"/>
      <c r="H36" s="164">
        <v>2427140</v>
      </c>
      <c r="I36" s="24"/>
      <c r="J36" s="164">
        <v>2580853</v>
      </c>
      <c r="K36" s="24"/>
      <c r="L36" s="25" t="s">
        <v>313</v>
      </c>
      <c r="M36" s="49">
        <v>27.18</v>
      </c>
      <c r="N36" s="24"/>
    </row>
    <row r="37" spans="1:14" ht="15.75" thickTop="1" x14ac:dyDescent="0.25">
      <c r="A37" s="14"/>
      <c r="B37" s="68"/>
      <c r="C37" s="68"/>
      <c r="D37" s="68"/>
      <c r="E37" s="68"/>
      <c r="F37" s="68"/>
      <c r="G37" s="68"/>
      <c r="H37" s="68"/>
      <c r="I37" s="68"/>
      <c r="J37" s="68"/>
      <c r="K37" s="68"/>
      <c r="L37" s="68"/>
      <c r="M37" s="68"/>
      <c r="N37" s="68"/>
    </row>
  </sheetData>
  <mergeCells count="46">
    <mergeCell ref="B23:N23"/>
    <mergeCell ref="B24:N24"/>
    <mergeCell ref="B25:N25"/>
    <mergeCell ref="B26:N26"/>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27:N31"/>
    <mergeCell ref="L33:M33"/>
    <mergeCell ref="L34:M34"/>
    <mergeCell ref="L35:M35"/>
    <mergeCell ref="A1:A2"/>
    <mergeCell ref="B1:N1"/>
    <mergeCell ref="B2:N2"/>
    <mergeCell ref="B3:N3"/>
    <mergeCell ref="A4:A37"/>
    <mergeCell ref="B4:N4"/>
    <mergeCell ref="J27:J31"/>
    <mergeCell ref="K27:K31"/>
    <mergeCell ref="L27:M27"/>
    <mergeCell ref="L28:M28"/>
    <mergeCell ref="L29:M29"/>
    <mergeCell ref="L30:M30"/>
    <mergeCell ref="L31:M31"/>
    <mergeCell ref="B27:B31"/>
    <mergeCell ref="C27:C31"/>
    <mergeCell ref="E27:E31"/>
    <mergeCell ref="F27:F31"/>
    <mergeCell ref="G27:G31"/>
    <mergeCell ref="I27: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28515625" customWidth="1"/>
    <col min="5" max="5" width="33" customWidth="1"/>
    <col min="6" max="6" width="7.85546875" customWidth="1"/>
    <col min="7" max="7" width="9.28515625" customWidth="1"/>
    <col min="8" max="8" width="28.7109375" customWidth="1"/>
    <col min="9" max="9" width="7.85546875" customWidth="1"/>
    <col min="10" max="10" width="9.28515625" customWidth="1"/>
    <col min="11" max="11" width="33" customWidth="1"/>
    <col min="12" max="12" width="7.85546875" customWidth="1"/>
    <col min="13" max="13" width="9.28515625" customWidth="1"/>
    <col min="14" max="14" width="33" customWidth="1"/>
    <col min="15" max="15" width="7.85546875" customWidth="1"/>
  </cols>
  <sheetData>
    <row r="1" spans="1:15" ht="15" customHeight="1" x14ac:dyDescent="0.25">
      <c r="A1" s="7" t="s">
        <v>8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3</v>
      </c>
      <c r="B3" s="66" t="s">
        <v>4</v>
      </c>
      <c r="C3" s="66"/>
      <c r="D3" s="66"/>
      <c r="E3" s="66"/>
      <c r="F3" s="66"/>
      <c r="G3" s="66"/>
      <c r="H3" s="66"/>
      <c r="I3" s="66"/>
      <c r="J3" s="66"/>
      <c r="K3" s="66"/>
      <c r="L3" s="66"/>
      <c r="M3" s="66"/>
      <c r="N3" s="66"/>
      <c r="O3" s="66"/>
    </row>
    <row r="4" spans="1:15" ht="15" customHeight="1" x14ac:dyDescent="0.25">
      <c r="A4" s="14" t="s">
        <v>873</v>
      </c>
      <c r="B4" s="66" t="s">
        <v>4</v>
      </c>
      <c r="C4" s="66"/>
      <c r="D4" s="66"/>
      <c r="E4" s="66"/>
      <c r="F4" s="66"/>
      <c r="G4" s="66"/>
      <c r="H4" s="66"/>
      <c r="I4" s="66"/>
      <c r="J4" s="66"/>
      <c r="K4" s="66"/>
      <c r="L4" s="66"/>
      <c r="M4" s="66"/>
      <c r="N4" s="66"/>
      <c r="O4" s="66"/>
    </row>
    <row r="5" spans="1:15" x14ac:dyDescent="0.25">
      <c r="A5" s="14"/>
      <c r="B5" s="67" t="s">
        <v>874</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ht="38.25" customHeight="1" x14ac:dyDescent="0.25">
      <c r="A7" s="14"/>
      <c r="B7" s="68" t="s">
        <v>875</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ht="25.5" customHeight="1" x14ac:dyDescent="0.25">
      <c r="A9" s="14"/>
      <c r="B9" s="68" t="s">
        <v>876</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x14ac:dyDescent="0.25">
      <c r="A11" s="14"/>
      <c r="B11" s="68" t="s">
        <v>877</v>
      </c>
      <c r="C11" s="68"/>
      <c r="D11" s="68"/>
      <c r="E11" s="68"/>
      <c r="F11" s="68"/>
      <c r="G11" s="68"/>
      <c r="H11" s="68"/>
      <c r="I11" s="68"/>
      <c r="J11" s="68"/>
      <c r="K11" s="68"/>
      <c r="L11" s="68"/>
      <c r="M11" s="68"/>
      <c r="N11" s="68"/>
      <c r="O11" s="68"/>
    </row>
    <row r="12" spans="1:15" x14ac:dyDescent="0.25">
      <c r="A12" s="14"/>
      <c r="B12" s="70"/>
      <c r="C12" s="70"/>
      <c r="D12" s="70"/>
      <c r="E12" s="70"/>
      <c r="F12" s="70"/>
      <c r="G12" s="70"/>
      <c r="H12" s="70"/>
      <c r="I12" s="70"/>
      <c r="J12" s="70"/>
      <c r="K12" s="70"/>
      <c r="L12" s="70"/>
      <c r="M12" s="70"/>
      <c r="N12" s="70"/>
      <c r="O12" s="70"/>
    </row>
    <row r="13" spans="1:15" x14ac:dyDescent="0.25">
      <c r="A13" s="14"/>
      <c r="B13" s="38"/>
      <c r="C13" s="39"/>
      <c r="D13" s="40" t="s">
        <v>878</v>
      </c>
      <c r="E13" s="40"/>
      <c r="F13" s="40"/>
      <c r="G13" s="40"/>
      <c r="H13" s="40"/>
      <c r="I13" s="39"/>
      <c r="J13" s="40" t="s">
        <v>879</v>
      </c>
      <c r="K13" s="40"/>
      <c r="L13" s="40"/>
      <c r="M13" s="40"/>
      <c r="N13" s="40"/>
      <c r="O13" s="39"/>
    </row>
    <row r="14" spans="1:15" ht="15.75" thickBot="1" x14ac:dyDescent="0.3">
      <c r="A14" s="14"/>
      <c r="B14" s="38"/>
      <c r="C14" s="39"/>
      <c r="D14" s="41" t="s">
        <v>311</v>
      </c>
      <c r="E14" s="41"/>
      <c r="F14" s="41"/>
      <c r="G14" s="41"/>
      <c r="H14" s="41"/>
      <c r="I14" s="39"/>
      <c r="J14" s="41" t="s">
        <v>311</v>
      </c>
      <c r="K14" s="41"/>
      <c r="L14" s="41"/>
      <c r="M14" s="41"/>
      <c r="N14" s="41"/>
      <c r="O14" s="39"/>
    </row>
    <row r="15" spans="1:15" ht="15.75" thickBot="1" x14ac:dyDescent="0.3">
      <c r="A15" s="14"/>
      <c r="B15" s="17"/>
      <c r="C15" s="18"/>
      <c r="D15" s="42">
        <v>2014</v>
      </c>
      <c r="E15" s="42"/>
      <c r="F15" s="18"/>
      <c r="G15" s="42">
        <v>2013</v>
      </c>
      <c r="H15" s="42"/>
      <c r="I15" s="18"/>
      <c r="J15" s="42">
        <v>2014</v>
      </c>
      <c r="K15" s="42"/>
      <c r="L15" s="22"/>
      <c r="M15" s="42">
        <v>2013</v>
      </c>
      <c r="N15" s="42"/>
      <c r="O15" s="18"/>
    </row>
    <row r="16" spans="1:15" x14ac:dyDescent="0.25">
      <c r="A16" s="14"/>
      <c r="B16" s="117" t="s">
        <v>880</v>
      </c>
      <c r="C16" s="24"/>
      <c r="D16" s="58"/>
      <c r="E16" s="58"/>
      <c r="F16" s="24"/>
      <c r="G16" s="58"/>
      <c r="H16" s="58"/>
      <c r="I16" s="24"/>
      <c r="J16" s="58"/>
      <c r="K16" s="58"/>
      <c r="L16" s="24"/>
      <c r="M16" s="58"/>
      <c r="N16" s="58"/>
      <c r="O16" s="24"/>
    </row>
    <row r="17" spans="1:15" x14ac:dyDescent="0.25">
      <c r="A17" s="14"/>
      <c r="B17" s="168" t="s">
        <v>881</v>
      </c>
      <c r="C17" s="17"/>
      <c r="D17" s="62"/>
      <c r="E17" s="62"/>
      <c r="F17" s="17"/>
      <c r="G17" s="62"/>
      <c r="H17" s="62"/>
      <c r="I17" s="17"/>
      <c r="J17" s="62"/>
      <c r="K17" s="62"/>
      <c r="L17" s="17"/>
      <c r="M17" s="62"/>
      <c r="N17" s="62"/>
      <c r="O17" s="17"/>
    </row>
    <row r="18" spans="1:15" ht="39" x14ac:dyDescent="0.25">
      <c r="A18" s="14"/>
      <c r="B18" s="23" t="s">
        <v>882</v>
      </c>
      <c r="C18" s="24"/>
      <c r="D18" s="25" t="s">
        <v>313</v>
      </c>
      <c r="E18" s="50">
        <v>117868</v>
      </c>
      <c r="F18" s="24"/>
      <c r="G18" s="25" t="s">
        <v>313</v>
      </c>
      <c r="H18" s="50">
        <v>66512</v>
      </c>
      <c r="I18" s="24"/>
      <c r="J18" s="25" t="s">
        <v>313</v>
      </c>
      <c r="K18" s="50">
        <v>240020</v>
      </c>
      <c r="L18" s="24"/>
      <c r="M18" s="25" t="s">
        <v>313</v>
      </c>
      <c r="N18" s="50">
        <v>131043</v>
      </c>
      <c r="O18" s="24"/>
    </row>
    <row r="19" spans="1:15" ht="27" thickBot="1" x14ac:dyDescent="0.3">
      <c r="A19" s="14"/>
      <c r="B19" s="28" t="s">
        <v>883</v>
      </c>
      <c r="C19" s="17"/>
      <c r="D19" s="43" t="s">
        <v>884</v>
      </c>
      <c r="E19" s="43"/>
      <c r="F19" s="11" t="s">
        <v>317</v>
      </c>
      <c r="G19" s="43" t="s">
        <v>885</v>
      </c>
      <c r="H19" s="43"/>
      <c r="I19" s="11" t="s">
        <v>317</v>
      </c>
      <c r="J19" s="43" t="s">
        <v>886</v>
      </c>
      <c r="K19" s="43"/>
      <c r="L19" s="11" t="s">
        <v>317</v>
      </c>
      <c r="M19" s="43" t="s">
        <v>887</v>
      </c>
      <c r="N19" s="43"/>
      <c r="O19" s="11" t="s">
        <v>317</v>
      </c>
    </row>
    <row r="20" spans="1:15" ht="26.25" x14ac:dyDescent="0.25">
      <c r="A20" s="14"/>
      <c r="B20" s="48" t="s">
        <v>888</v>
      </c>
      <c r="C20" s="24"/>
      <c r="D20" s="25" t="s">
        <v>313</v>
      </c>
      <c r="E20" s="27">
        <v>116501</v>
      </c>
      <c r="F20" s="24"/>
      <c r="G20" s="25" t="s">
        <v>313</v>
      </c>
      <c r="H20" s="27">
        <v>66143</v>
      </c>
      <c r="I20" s="24"/>
      <c r="J20" s="25" t="s">
        <v>313</v>
      </c>
      <c r="K20" s="27">
        <v>236920</v>
      </c>
      <c r="L20" s="24"/>
      <c r="M20" s="25" t="s">
        <v>313</v>
      </c>
      <c r="N20" s="27">
        <v>130220</v>
      </c>
      <c r="O20" s="24"/>
    </row>
    <row r="21" spans="1:15" x14ac:dyDescent="0.25">
      <c r="A21" s="14"/>
      <c r="B21" s="52"/>
      <c r="C21" s="17"/>
      <c r="D21" s="62"/>
      <c r="E21" s="62"/>
      <c r="F21" s="17"/>
      <c r="G21" s="62"/>
      <c r="H21" s="62"/>
      <c r="I21" s="17"/>
      <c r="J21" s="62"/>
      <c r="K21" s="62"/>
      <c r="L21" s="17"/>
      <c r="M21" s="62"/>
      <c r="N21" s="62"/>
      <c r="O21" s="17"/>
    </row>
    <row r="22" spans="1:15" x14ac:dyDescent="0.25">
      <c r="A22" s="14"/>
      <c r="B22" s="169" t="s">
        <v>889</v>
      </c>
      <c r="C22" s="24"/>
      <c r="D22" s="57"/>
      <c r="E22" s="57"/>
      <c r="F22" s="24"/>
      <c r="G22" s="57"/>
      <c r="H22" s="57"/>
      <c r="I22" s="24"/>
      <c r="J22" s="57"/>
      <c r="K22" s="57"/>
      <c r="L22" s="24"/>
      <c r="M22" s="57"/>
      <c r="N22" s="57"/>
      <c r="O22" s="24"/>
    </row>
    <row r="23" spans="1:15" ht="15.75" thickBot="1" x14ac:dyDescent="0.3">
      <c r="A23" s="14"/>
      <c r="B23" s="28" t="s">
        <v>890</v>
      </c>
      <c r="C23" s="17"/>
      <c r="D23" s="98" t="s">
        <v>313</v>
      </c>
      <c r="E23" s="30" t="s">
        <v>314</v>
      </c>
      <c r="F23" s="17"/>
      <c r="G23" s="98" t="s">
        <v>313</v>
      </c>
      <c r="H23" s="30" t="s">
        <v>327</v>
      </c>
      <c r="I23" s="11" t="s">
        <v>317</v>
      </c>
      <c r="J23" s="98" t="s">
        <v>313</v>
      </c>
      <c r="K23" s="30" t="s">
        <v>322</v>
      </c>
      <c r="L23" s="11" t="s">
        <v>317</v>
      </c>
      <c r="M23" s="98" t="s">
        <v>313</v>
      </c>
      <c r="N23" s="30" t="s">
        <v>328</v>
      </c>
      <c r="O23" s="11" t="s">
        <v>317</v>
      </c>
    </row>
    <row r="24" spans="1:15" ht="39" thickBot="1" x14ac:dyDescent="0.3">
      <c r="A24" s="14"/>
      <c r="B24" s="75" t="s">
        <v>891</v>
      </c>
      <c r="C24" s="24"/>
      <c r="D24" s="37" t="s">
        <v>313</v>
      </c>
      <c r="E24" s="164">
        <v>116501</v>
      </c>
      <c r="F24" s="24"/>
      <c r="G24" s="37" t="s">
        <v>313</v>
      </c>
      <c r="H24" s="164">
        <v>60085</v>
      </c>
      <c r="I24" s="24"/>
      <c r="J24" s="37" t="s">
        <v>313</v>
      </c>
      <c r="K24" s="164">
        <v>235369</v>
      </c>
      <c r="L24" s="24"/>
      <c r="M24" s="37" t="s">
        <v>313</v>
      </c>
      <c r="N24" s="164">
        <v>121874</v>
      </c>
      <c r="O24" s="24"/>
    </row>
    <row r="25" spans="1:15" ht="15.75" thickTop="1" x14ac:dyDescent="0.25">
      <c r="A25" s="14"/>
      <c r="B25" s="52"/>
      <c r="C25" s="17"/>
      <c r="D25" s="63"/>
      <c r="E25" s="63"/>
      <c r="F25" s="17"/>
      <c r="G25" s="63"/>
      <c r="H25" s="63"/>
      <c r="I25" s="17"/>
      <c r="J25" s="63"/>
      <c r="K25" s="63"/>
      <c r="L25" s="17"/>
      <c r="M25" s="63"/>
      <c r="N25" s="63"/>
      <c r="O25" s="17"/>
    </row>
    <row r="26" spans="1:15" x14ac:dyDescent="0.25">
      <c r="A26" s="14"/>
      <c r="B26" s="117" t="s">
        <v>892</v>
      </c>
      <c r="C26" s="24"/>
      <c r="D26" s="57"/>
      <c r="E26" s="57"/>
      <c r="F26" s="24"/>
      <c r="G26" s="57"/>
      <c r="H26" s="57"/>
      <c r="I26" s="24"/>
      <c r="J26" s="57"/>
      <c r="K26" s="57"/>
      <c r="L26" s="24"/>
      <c r="M26" s="57"/>
      <c r="N26" s="57"/>
      <c r="O26" s="24"/>
    </row>
    <row r="27" spans="1:15" x14ac:dyDescent="0.25">
      <c r="A27" s="14"/>
      <c r="B27" s="168" t="s">
        <v>881</v>
      </c>
      <c r="C27" s="17"/>
      <c r="D27" s="62"/>
      <c r="E27" s="62"/>
      <c r="F27" s="17"/>
      <c r="G27" s="62"/>
      <c r="H27" s="62"/>
      <c r="I27" s="17"/>
      <c r="J27" s="62"/>
      <c r="K27" s="62"/>
      <c r="L27" s="17"/>
      <c r="M27" s="62"/>
      <c r="N27" s="62"/>
      <c r="O27" s="17"/>
    </row>
    <row r="28" spans="1:15" ht="39" x14ac:dyDescent="0.25">
      <c r="A28" s="14"/>
      <c r="B28" s="23" t="s">
        <v>893</v>
      </c>
      <c r="C28" s="24"/>
      <c r="D28" s="25" t="s">
        <v>313</v>
      </c>
      <c r="E28" s="50">
        <v>117868</v>
      </c>
      <c r="F28" s="24"/>
      <c r="G28" s="25" t="s">
        <v>313</v>
      </c>
      <c r="H28" s="50">
        <v>66512</v>
      </c>
      <c r="I28" s="24"/>
      <c r="J28" s="25" t="s">
        <v>313</v>
      </c>
      <c r="K28" s="50">
        <v>240020</v>
      </c>
      <c r="L28" s="24"/>
      <c r="M28" s="25" t="s">
        <v>313</v>
      </c>
      <c r="N28" s="50">
        <v>131043</v>
      </c>
      <c r="O28" s="24"/>
    </row>
    <row r="29" spans="1:15" ht="26.25" x14ac:dyDescent="0.25">
      <c r="A29" s="14"/>
      <c r="B29" s="28" t="s">
        <v>883</v>
      </c>
      <c r="C29" s="17"/>
      <c r="D29" s="97" t="s">
        <v>884</v>
      </c>
      <c r="E29" s="97"/>
      <c r="F29" s="11" t="s">
        <v>317</v>
      </c>
      <c r="G29" s="97" t="s">
        <v>885</v>
      </c>
      <c r="H29" s="97"/>
      <c r="I29" s="11" t="s">
        <v>317</v>
      </c>
      <c r="J29" s="97" t="s">
        <v>886</v>
      </c>
      <c r="K29" s="97"/>
      <c r="L29" s="11" t="s">
        <v>317</v>
      </c>
      <c r="M29" s="97" t="s">
        <v>887</v>
      </c>
      <c r="N29" s="97"/>
      <c r="O29" s="11" t="s">
        <v>317</v>
      </c>
    </row>
    <row r="30" spans="1:15" ht="26.25" x14ac:dyDescent="0.25">
      <c r="A30" s="14"/>
      <c r="B30" s="23" t="s">
        <v>894</v>
      </c>
      <c r="C30" s="24"/>
      <c r="D30" s="59">
        <v>128</v>
      </c>
      <c r="E30" s="59"/>
      <c r="F30" s="24"/>
      <c r="G30" s="59" t="s">
        <v>314</v>
      </c>
      <c r="H30" s="59"/>
      <c r="I30" s="24"/>
      <c r="J30" s="59">
        <v>480</v>
      </c>
      <c r="K30" s="59"/>
      <c r="L30" s="24"/>
      <c r="M30" s="59" t="s">
        <v>314</v>
      </c>
      <c r="N30" s="59"/>
      <c r="O30" s="24"/>
    </row>
    <row r="31" spans="1:15" ht="27" thickBot="1" x14ac:dyDescent="0.3">
      <c r="A31" s="14"/>
      <c r="B31" s="28" t="s">
        <v>895</v>
      </c>
      <c r="C31" s="17"/>
      <c r="D31" s="43" t="s">
        <v>896</v>
      </c>
      <c r="E31" s="43"/>
      <c r="F31" s="11" t="s">
        <v>317</v>
      </c>
      <c r="G31" s="43" t="s">
        <v>314</v>
      </c>
      <c r="H31" s="43"/>
      <c r="I31" s="17"/>
      <c r="J31" s="43" t="s">
        <v>897</v>
      </c>
      <c r="K31" s="43"/>
      <c r="L31" s="11" t="s">
        <v>317</v>
      </c>
      <c r="M31" s="43" t="s">
        <v>314</v>
      </c>
      <c r="N31" s="43"/>
      <c r="O31" s="17"/>
    </row>
    <row r="32" spans="1:15" ht="26.25" x14ac:dyDescent="0.25">
      <c r="A32" s="14"/>
      <c r="B32" s="48" t="s">
        <v>898</v>
      </c>
      <c r="C32" s="24"/>
      <c r="D32" s="25" t="s">
        <v>313</v>
      </c>
      <c r="E32" s="27">
        <v>116503</v>
      </c>
      <c r="F32" s="24"/>
      <c r="G32" s="25" t="s">
        <v>313</v>
      </c>
      <c r="H32" s="27">
        <v>66143</v>
      </c>
      <c r="I32" s="24"/>
      <c r="J32" s="25" t="s">
        <v>313</v>
      </c>
      <c r="K32" s="27">
        <v>236929</v>
      </c>
      <c r="L32" s="24"/>
      <c r="M32" s="25" t="s">
        <v>313</v>
      </c>
      <c r="N32" s="27">
        <v>130220</v>
      </c>
      <c r="O32" s="24"/>
    </row>
    <row r="33" spans="1:15" x14ac:dyDescent="0.25">
      <c r="A33" s="14"/>
      <c r="B33" s="52"/>
      <c r="C33" s="17"/>
      <c r="D33" s="62"/>
      <c r="E33" s="62"/>
      <c r="F33" s="17"/>
      <c r="G33" s="62"/>
      <c r="H33" s="62"/>
      <c r="I33" s="17"/>
      <c r="J33" s="62"/>
      <c r="K33" s="62"/>
      <c r="L33" s="17"/>
      <c r="M33" s="62"/>
      <c r="N33" s="62"/>
      <c r="O33" s="17"/>
    </row>
    <row r="34" spans="1:15" x14ac:dyDescent="0.25">
      <c r="A34" s="14"/>
      <c r="B34" s="169" t="s">
        <v>889</v>
      </c>
      <c r="C34" s="24"/>
      <c r="D34" s="57"/>
      <c r="E34" s="57"/>
      <c r="F34" s="24"/>
      <c r="G34" s="57"/>
      <c r="H34" s="57"/>
      <c r="I34" s="24"/>
      <c r="J34" s="57"/>
      <c r="K34" s="57"/>
      <c r="L34" s="24"/>
      <c r="M34" s="57"/>
      <c r="N34" s="57"/>
      <c r="O34" s="24"/>
    </row>
    <row r="35" spans="1:15" ht="15.75" thickBot="1" x14ac:dyDescent="0.3">
      <c r="A35" s="14"/>
      <c r="B35" s="28" t="s">
        <v>899</v>
      </c>
      <c r="C35" s="17"/>
      <c r="D35" s="98" t="s">
        <v>313</v>
      </c>
      <c r="E35" s="30" t="s">
        <v>314</v>
      </c>
      <c r="F35" s="17"/>
      <c r="G35" s="98" t="s">
        <v>313</v>
      </c>
      <c r="H35" s="30" t="s">
        <v>327</v>
      </c>
      <c r="I35" s="11" t="s">
        <v>317</v>
      </c>
      <c r="J35" s="98" t="s">
        <v>313</v>
      </c>
      <c r="K35" s="30" t="s">
        <v>322</v>
      </c>
      <c r="L35" s="11" t="s">
        <v>317</v>
      </c>
      <c r="M35" s="98" t="s">
        <v>313</v>
      </c>
      <c r="N35" s="30" t="s">
        <v>328</v>
      </c>
      <c r="O35" s="11" t="s">
        <v>317</v>
      </c>
    </row>
    <row r="36" spans="1:15" ht="39" thickBot="1" x14ac:dyDescent="0.3">
      <c r="A36" s="14"/>
      <c r="B36" s="75" t="s">
        <v>900</v>
      </c>
      <c r="C36" s="24"/>
      <c r="D36" s="37" t="s">
        <v>313</v>
      </c>
      <c r="E36" s="164">
        <v>116503</v>
      </c>
      <c r="F36" s="24"/>
      <c r="G36" s="37" t="s">
        <v>313</v>
      </c>
      <c r="H36" s="164">
        <v>60085</v>
      </c>
      <c r="I36" s="24"/>
      <c r="J36" s="37" t="s">
        <v>313</v>
      </c>
      <c r="K36" s="164">
        <v>235378</v>
      </c>
      <c r="L36" s="24"/>
      <c r="M36" s="37" t="s">
        <v>313</v>
      </c>
      <c r="N36" s="164">
        <v>121874</v>
      </c>
      <c r="O36" s="24"/>
    </row>
    <row r="37" spans="1:15" ht="15.75" thickTop="1" x14ac:dyDescent="0.25">
      <c r="A37" s="14"/>
      <c r="B37" s="52"/>
      <c r="C37" s="17"/>
      <c r="D37" s="63"/>
      <c r="E37" s="63"/>
      <c r="F37" s="17"/>
      <c r="G37" s="63"/>
      <c r="H37" s="63"/>
      <c r="I37" s="17"/>
      <c r="J37" s="63"/>
      <c r="K37" s="63"/>
      <c r="L37" s="17"/>
      <c r="M37" s="63"/>
      <c r="N37" s="63"/>
      <c r="O37" s="17"/>
    </row>
    <row r="38" spans="1:15" x14ac:dyDescent="0.25">
      <c r="A38" s="14"/>
      <c r="B38" s="169" t="s">
        <v>901</v>
      </c>
      <c r="C38" s="24"/>
      <c r="D38" s="57"/>
      <c r="E38" s="57"/>
      <c r="F38" s="24"/>
      <c r="G38" s="57"/>
      <c r="H38" s="57"/>
      <c r="I38" s="24"/>
      <c r="J38" s="57"/>
      <c r="K38" s="57"/>
      <c r="L38" s="24"/>
      <c r="M38" s="57"/>
      <c r="N38" s="57"/>
      <c r="O38" s="24"/>
    </row>
    <row r="39" spans="1:15" x14ac:dyDescent="0.25">
      <c r="A39" s="14"/>
      <c r="B39" s="28" t="s">
        <v>902</v>
      </c>
      <c r="C39" s="17"/>
      <c r="D39" s="60">
        <v>218751</v>
      </c>
      <c r="E39" s="60"/>
      <c r="F39" s="17"/>
      <c r="G39" s="60">
        <v>162448</v>
      </c>
      <c r="H39" s="60"/>
      <c r="I39" s="17"/>
      <c r="J39" s="60">
        <v>207203</v>
      </c>
      <c r="K39" s="60"/>
      <c r="L39" s="17"/>
      <c r="M39" s="60">
        <v>149037</v>
      </c>
      <c r="N39" s="60"/>
      <c r="O39" s="17"/>
    </row>
    <row r="40" spans="1:15" ht="26.25" x14ac:dyDescent="0.25">
      <c r="A40" s="14"/>
      <c r="B40" s="23" t="s">
        <v>903</v>
      </c>
      <c r="C40" s="24"/>
      <c r="D40" s="61">
        <v>4056</v>
      </c>
      <c r="E40" s="61"/>
      <c r="F40" s="24"/>
      <c r="G40" s="59" t="s">
        <v>314</v>
      </c>
      <c r="H40" s="59"/>
      <c r="I40" s="24"/>
      <c r="J40" s="61">
        <v>3906</v>
      </c>
      <c r="K40" s="61"/>
      <c r="L40" s="24"/>
      <c r="M40" s="59" t="s">
        <v>314</v>
      </c>
      <c r="N40" s="59"/>
      <c r="O40" s="24"/>
    </row>
    <row r="41" spans="1:15" ht="27" thickBot="1" x14ac:dyDescent="0.3">
      <c r="A41" s="14"/>
      <c r="B41" s="28" t="s">
        <v>904</v>
      </c>
      <c r="C41" s="17"/>
      <c r="D41" s="43">
        <v>85</v>
      </c>
      <c r="E41" s="43"/>
      <c r="F41" s="17"/>
      <c r="G41" s="43" t="s">
        <v>314</v>
      </c>
      <c r="H41" s="43"/>
      <c r="I41" s="17"/>
      <c r="J41" s="43">
        <v>85</v>
      </c>
      <c r="K41" s="43"/>
      <c r="L41" s="17"/>
      <c r="M41" s="43" t="s">
        <v>314</v>
      </c>
      <c r="N41" s="43"/>
      <c r="O41" s="17"/>
    </row>
    <row r="42" spans="1:15" ht="15.75" thickBot="1" x14ac:dyDescent="0.3">
      <c r="A42" s="14"/>
      <c r="B42" s="75" t="s">
        <v>905</v>
      </c>
      <c r="C42" s="24"/>
      <c r="D42" s="170">
        <v>222892</v>
      </c>
      <c r="E42" s="170"/>
      <c r="F42" s="24"/>
      <c r="G42" s="170">
        <v>162448</v>
      </c>
      <c r="H42" s="170"/>
      <c r="I42" s="24"/>
      <c r="J42" s="170">
        <v>211194</v>
      </c>
      <c r="K42" s="170"/>
      <c r="L42" s="24"/>
      <c r="M42" s="170">
        <v>149037</v>
      </c>
      <c r="N42" s="170"/>
      <c r="O42" s="24"/>
    </row>
    <row r="43" spans="1:15" ht="15.75" thickTop="1" x14ac:dyDescent="0.25">
      <c r="A43" s="14"/>
      <c r="B43" s="52"/>
      <c r="C43" s="17"/>
      <c r="D43" s="63"/>
      <c r="E43" s="63"/>
      <c r="F43" s="17"/>
      <c r="G43" s="63"/>
      <c r="H43" s="63"/>
      <c r="I43" s="17"/>
      <c r="J43" s="63"/>
      <c r="K43" s="63"/>
      <c r="L43" s="17"/>
      <c r="M43" s="63"/>
      <c r="N43" s="63"/>
      <c r="O43" s="17"/>
    </row>
    <row r="44" spans="1:15" ht="27" x14ac:dyDescent="0.25">
      <c r="A44" s="14"/>
      <c r="B44" s="169" t="s">
        <v>906</v>
      </c>
      <c r="C44" s="24"/>
      <c r="D44" s="57"/>
      <c r="E44" s="57"/>
      <c r="F44" s="24"/>
      <c r="G44" s="57"/>
      <c r="H44" s="57"/>
      <c r="I44" s="24"/>
      <c r="J44" s="57"/>
      <c r="K44" s="57"/>
      <c r="L44" s="24"/>
      <c r="M44" s="57"/>
      <c r="N44" s="57"/>
      <c r="O44" s="24"/>
    </row>
    <row r="45" spans="1:15" x14ac:dyDescent="0.25">
      <c r="A45" s="14"/>
      <c r="B45" s="168" t="s">
        <v>124</v>
      </c>
      <c r="C45" s="17"/>
      <c r="D45" s="62"/>
      <c r="E45" s="62"/>
      <c r="F45" s="17"/>
      <c r="G45" s="62"/>
      <c r="H45" s="62"/>
      <c r="I45" s="17"/>
      <c r="J45" s="62"/>
      <c r="K45" s="62"/>
      <c r="L45" s="17"/>
      <c r="M45" s="62"/>
      <c r="N45" s="62"/>
      <c r="O45" s="17"/>
    </row>
    <row r="46" spans="1:15" x14ac:dyDescent="0.25">
      <c r="A46" s="14"/>
      <c r="B46" s="74" t="s">
        <v>119</v>
      </c>
      <c r="C46" s="24"/>
      <c r="D46" s="25" t="s">
        <v>313</v>
      </c>
      <c r="E46" s="49">
        <v>0.53</v>
      </c>
      <c r="F46" s="24"/>
      <c r="G46" s="25" t="s">
        <v>313</v>
      </c>
      <c r="H46" s="49">
        <v>0.41</v>
      </c>
      <c r="I46" s="24"/>
      <c r="J46" s="25" t="s">
        <v>313</v>
      </c>
      <c r="K46" s="49">
        <v>1.1399999999999999</v>
      </c>
      <c r="L46" s="24"/>
      <c r="M46" s="25" t="s">
        <v>313</v>
      </c>
      <c r="N46" s="49">
        <v>0.87</v>
      </c>
      <c r="O46" s="24"/>
    </row>
    <row r="47" spans="1:15" ht="15.75" thickBot="1" x14ac:dyDescent="0.3">
      <c r="A47" s="14"/>
      <c r="B47" s="28" t="s">
        <v>890</v>
      </c>
      <c r="C47" s="17"/>
      <c r="D47" s="43" t="s">
        <v>314</v>
      </c>
      <c r="E47" s="43"/>
      <c r="F47" s="17"/>
      <c r="G47" s="43" t="s">
        <v>907</v>
      </c>
      <c r="H47" s="43"/>
      <c r="I47" s="11" t="s">
        <v>317</v>
      </c>
      <c r="J47" s="43" t="s">
        <v>908</v>
      </c>
      <c r="K47" s="43"/>
      <c r="L47" s="11" t="s">
        <v>317</v>
      </c>
      <c r="M47" s="43" t="s">
        <v>909</v>
      </c>
      <c r="N47" s="43"/>
      <c r="O47" s="11" t="s">
        <v>317</v>
      </c>
    </row>
    <row r="48" spans="1:15" ht="15.75" thickBot="1" x14ac:dyDescent="0.3">
      <c r="A48" s="14"/>
      <c r="B48" s="75" t="s">
        <v>121</v>
      </c>
      <c r="C48" s="24"/>
      <c r="D48" s="37" t="s">
        <v>313</v>
      </c>
      <c r="E48" s="122">
        <v>0.53</v>
      </c>
      <c r="F48" s="24"/>
      <c r="G48" s="37" t="s">
        <v>313</v>
      </c>
      <c r="H48" s="122">
        <v>0.37</v>
      </c>
      <c r="I48" s="24"/>
      <c r="J48" s="37" t="s">
        <v>313</v>
      </c>
      <c r="K48" s="122">
        <v>1.1299999999999999</v>
      </c>
      <c r="L48" s="24"/>
      <c r="M48" s="37" t="s">
        <v>313</v>
      </c>
      <c r="N48" s="122">
        <v>0.82</v>
      </c>
      <c r="O48" s="24"/>
    </row>
    <row r="49" spans="1:15" ht="15.75" thickTop="1" x14ac:dyDescent="0.25">
      <c r="A49" s="14"/>
      <c r="B49" s="52"/>
      <c r="C49" s="17"/>
      <c r="D49" s="63"/>
      <c r="E49" s="63"/>
      <c r="F49" s="17"/>
      <c r="G49" s="63"/>
      <c r="H49" s="63"/>
      <c r="I49" s="17"/>
      <c r="J49" s="63"/>
      <c r="K49" s="63"/>
      <c r="L49" s="17"/>
      <c r="M49" s="63"/>
      <c r="N49" s="63"/>
      <c r="O49" s="17"/>
    </row>
    <row r="50" spans="1:15" x14ac:dyDescent="0.25">
      <c r="A50" s="14"/>
      <c r="B50" s="169" t="s">
        <v>128</v>
      </c>
      <c r="C50" s="24"/>
      <c r="D50" s="57"/>
      <c r="E50" s="57"/>
      <c r="F50" s="24"/>
      <c r="G50" s="57"/>
      <c r="H50" s="57"/>
      <c r="I50" s="24"/>
      <c r="J50" s="57"/>
      <c r="K50" s="57"/>
      <c r="L50" s="24"/>
      <c r="M50" s="57"/>
      <c r="N50" s="57"/>
      <c r="O50" s="24"/>
    </row>
    <row r="51" spans="1:15" x14ac:dyDescent="0.25">
      <c r="A51" s="14"/>
      <c r="B51" s="73" t="s">
        <v>119</v>
      </c>
      <c r="C51" s="17"/>
      <c r="D51" s="11" t="s">
        <v>313</v>
      </c>
      <c r="E51" s="29">
        <v>0.52</v>
      </c>
      <c r="F51" s="17"/>
      <c r="G51" s="11" t="s">
        <v>313</v>
      </c>
      <c r="H51" s="29">
        <v>0.41</v>
      </c>
      <c r="I51" s="17"/>
      <c r="J51" s="11" t="s">
        <v>313</v>
      </c>
      <c r="K51" s="29">
        <v>1.1200000000000001</v>
      </c>
      <c r="L51" s="17"/>
      <c r="M51" s="11" t="s">
        <v>313</v>
      </c>
      <c r="N51" s="29">
        <v>0.87</v>
      </c>
      <c r="O51" s="17"/>
    </row>
    <row r="52" spans="1:15" ht="15.75" thickBot="1" x14ac:dyDescent="0.3">
      <c r="A52" s="14"/>
      <c r="B52" s="23" t="s">
        <v>890</v>
      </c>
      <c r="C52" s="24"/>
      <c r="D52" s="85" t="s">
        <v>314</v>
      </c>
      <c r="E52" s="85"/>
      <c r="F52" s="24"/>
      <c r="G52" s="85" t="s">
        <v>907</v>
      </c>
      <c r="H52" s="85"/>
      <c r="I52" s="25" t="s">
        <v>317</v>
      </c>
      <c r="J52" s="85" t="s">
        <v>908</v>
      </c>
      <c r="K52" s="85"/>
      <c r="L52" s="25" t="s">
        <v>317</v>
      </c>
      <c r="M52" s="85" t="s">
        <v>909</v>
      </c>
      <c r="N52" s="85"/>
      <c r="O52" s="25" t="s">
        <v>317</v>
      </c>
    </row>
    <row r="53" spans="1:15" ht="15.75" thickBot="1" x14ac:dyDescent="0.3">
      <c r="A53" s="14"/>
      <c r="B53" s="76" t="s">
        <v>121</v>
      </c>
      <c r="C53" s="17"/>
      <c r="D53" s="77" t="s">
        <v>313</v>
      </c>
      <c r="E53" s="123">
        <v>0.52</v>
      </c>
      <c r="F53" s="17"/>
      <c r="G53" s="77" t="s">
        <v>313</v>
      </c>
      <c r="H53" s="123">
        <v>0.37</v>
      </c>
      <c r="I53" s="17"/>
      <c r="J53" s="77" t="s">
        <v>313</v>
      </c>
      <c r="K53" s="123">
        <v>1.1100000000000001</v>
      </c>
      <c r="L53" s="17"/>
      <c r="M53" s="77" t="s">
        <v>313</v>
      </c>
      <c r="N53" s="123">
        <v>0.82</v>
      </c>
      <c r="O53" s="17"/>
    </row>
    <row r="54" spans="1:15" ht="15.75" thickTop="1" x14ac:dyDescent="0.25">
      <c r="A54" s="14"/>
      <c r="B54" s="68"/>
      <c r="C54" s="68"/>
      <c r="D54" s="68"/>
      <c r="E54" s="68"/>
      <c r="F54" s="68"/>
      <c r="G54" s="68"/>
      <c r="H54" s="68"/>
      <c r="I54" s="68"/>
      <c r="J54" s="68"/>
      <c r="K54" s="68"/>
      <c r="L54" s="68"/>
      <c r="M54" s="68"/>
      <c r="N54" s="68"/>
      <c r="O54" s="68"/>
    </row>
    <row r="55" spans="1:15" x14ac:dyDescent="0.25">
      <c r="A55" s="14"/>
      <c r="B55" s="68" t="s">
        <v>910</v>
      </c>
      <c r="C55" s="68"/>
      <c r="D55" s="68"/>
      <c r="E55" s="68"/>
      <c r="F55" s="68"/>
      <c r="G55" s="68"/>
      <c r="H55" s="68"/>
      <c r="I55" s="68"/>
      <c r="J55" s="68"/>
      <c r="K55" s="68"/>
      <c r="L55" s="68"/>
      <c r="M55" s="68"/>
      <c r="N55" s="68"/>
      <c r="O55" s="68"/>
    </row>
    <row r="56" spans="1:15" x14ac:dyDescent="0.25">
      <c r="A56" s="14"/>
      <c r="B56" s="68"/>
      <c r="C56" s="68"/>
      <c r="D56" s="68"/>
      <c r="E56" s="68"/>
      <c r="F56" s="68"/>
      <c r="G56" s="68"/>
      <c r="H56" s="68"/>
      <c r="I56" s="68"/>
      <c r="J56" s="68"/>
      <c r="K56" s="68"/>
      <c r="L56" s="68"/>
      <c r="M56" s="68"/>
      <c r="N56" s="68"/>
      <c r="O56" s="68"/>
    </row>
    <row r="57" spans="1:15" ht="51" customHeight="1" x14ac:dyDescent="0.25">
      <c r="A57" s="14"/>
      <c r="B57" s="68" t="s">
        <v>911</v>
      </c>
      <c r="C57" s="68"/>
      <c r="D57" s="68"/>
      <c r="E57" s="68"/>
      <c r="F57" s="68"/>
      <c r="G57" s="68"/>
      <c r="H57" s="68"/>
      <c r="I57" s="68"/>
      <c r="J57" s="68"/>
      <c r="K57" s="68"/>
      <c r="L57" s="68"/>
      <c r="M57" s="68"/>
      <c r="N57" s="68"/>
      <c r="O57" s="68"/>
    </row>
  </sheetData>
  <mergeCells count="134">
    <mergeCell ref="B11:O11"/>
    <mergeCell ref="B12:O12"/>
    <mergeCell ref="B54:O54"/>
    <mergeCell ref="B55:O55"/>
    <mergeCell ref="B56:O56"/>
    <mergeCell ref="B57:O57"/>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7"/>
    <mergeCell ref="B4:O4"/>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9.85546875" customWidth="1"/>
    <col min="4" max="4" width="3.85546875" customWidth="1"/>
    <col min="5" max="5" width="11.85546875" customWidth="1"/>
    <col min="6" max="6" width="1.5703125" customWidth="1"/>
    <col min="7" max="7" width="3.140625" customWidth="1"/>
    <col min="8" max="8" width="10.140625" customWidth="1"/>
    <col min="9" max="9" width="1.5703125" customWidth="1"/>
    <col min="10" max="10" width="2.7109375" customWidth="1"/>
    <col min="11" max="11" width="8.42578125" customWidth="1"/>
    <col min="12" max="12" width="1.7109375" customWidth="1"/>
    <col min="13" max="13" width="2.28515625" customWidth="1"/>
    <col min="14" max="14" width="7.28515625" customWidth="1"/>
    <col min="15" max="15" width="1.5703125" customWidth="1"/>
    <col min="16" max="16" width="33.140625" customWidth="1"/>
    <col min="17" max="17" width="9.85546875" customWidth="1"/>
  </cols>
  <sheetData>
    <row r="1" spans="1:17" ht="15" customHeight="1" x14ac:dyDescent="0.25">
      <c r="A1" s="7" t="s">
        <v>9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12</v>
      </c>
      <c r="B3" s="66" t="s">
        <v>4</v>
      </c>
      <c r="C3" s="66"/>
      <c r="D3" s="66"/>
      <c r="E3" s="66"/>
      <c r="F3" s="66"/>
      <c r="G3" s="66"/>
      <c r="H3" s="66"/>
      <c r="I3" s="66"/>
      <c r="J3" s="66"/>
      <c r="K3" s="66"/>
      <c r="L3" s="66"/>
      <c r="M3" s="66"/>
      <c r="N3" s="66"/>
      <c r="O3" s="66"/>
      <c r="P3" s="66"/>
      <c r="Q3" s="66"/>
    </row>
    <row r="4" spans="1:17" ht="15" customHeight="1" x14ac:dyDescent="0.25">
      <c r="A4" s="14" t="s">
        <v>912</v>
      </c>
      <c r="B4" s="66" t="s">
        <v>4</v>
      </c>
      <c r="C4" s="66"/>
      <c r="D4" s="66"/>
      <c r="E4" s="66"/>
      <c r="F4" s="66"/>
      <c r="G4" s="66"/>
      <c r="H4" s="66"/>
      <c r="I4" s="66"/>
      <c r="J4" s="66"/>
      <c r="K4" s="66"/>
      <c r="L4" s="66"/>
      <c r="M4" s="66"/>
      <c r="N4" s="66"/>
      <c r="O4" s="66"/>
      <c r="P4" s="66"/>
      <c r="Q4" s="66"/>
    </row>
    <row r="5" spans="1:17" x14ac:dyDescent="0.25">
      <c r="A5" s="14"/>
      <c r="B5" s="67" t="s">
        <v>913</v>
      </c>
      <c r="C5" s="67"/>
      <c r="D5" s="67"/>
      <c r="E5" s="67"/>
      <c r="F5" s="67"/>
      <c r="G5" s="67"/>
      <c r="H5" s="67"/>
      <c r="I5" s="67"/>
      <c r="J5" s="67"/>
      <c r="K5" s="67"/>
      <c r="L5" s="67"/>
      <c r="M5" s="67"/>
      <c r="N5" s="67"/>
      <c r="O5" s="67"/>
      <c r="P5" s="67"/>
      <c r="Q5" s="67"/>
    </row>
    <row r="6" spans="1:17" x14ac:dyDescent="0.25">
      <c r="A6" s="14"/>
      <c r="B6" s="68"/>
      <c r="C6" s="68"/>
      <c r="D6" s="68"/>
      <c r="E6" s="68"/>
      <c r="F6" s="68"/>
      <c r="G6" s="68"/>
      <c r="H6" s="68"/>
      <c r="I6" s="68"/>
      <c r="J6" s="68"/>
      <c r="K6" s="68"/>
      <c r="L6" s="68"/>
      <c r="M6" s="68"/>
      <c r="N6" s="68"/>
      <c r="O6" s="68"/>
      <c r="P6" s="68"/>
      <c r="Q6" s="68"/>
    </row>
    <row r="7" spans="1:17" x14ac:dyDescent="0.25">
      <c r="A7" s="14"/>
      <c r="B7" s="68" t="s">
        <v>914</v>
      </c>
      <c r="C7" s="68"/>
      <c r="D7" s="68"/>
      <c r="E7" s="68"/>
      <c r="F7" s="68"/>
      <c r="G7" s="68"/>
      <c r="H7" s="68"/>
      <c r="I7" s="68"/>
      <c r="J7" s="68"/>
      <c r="K7" s="68"/>
      <c r="L7" s="68"/>
      <c r="M7" s="68"/>
      <c r="N7" s="68"/>
      <c r="O7" s="68"/>
      <c r="P7" s="68"/>
      <c r="Q7" s="68"/>
    </row>
    <row r="8" spans="1:17" x14ac:dyDescent="0.25">
      <c r="A8" s="14"/>
      <c r="B8" s="68"/>
      <c r="C8" s="68"/>
      <c r="D8" s="68"/>
      <c r="E8" s="68"/>
      <c r="F8" s="68"/>
      <c r="G8" s="68"/>
      <c r="H8" s="68"/>
      <c r="I8" s="68"/>
      <c r="J8" s="68"/>
      <c r="K8" s="68"/>
      <c r="L8" s="68"/>
      <c r="M8" s="68"/>
      <c r="N8" s="68"/>
      <c r="O8" s="68"/>
      <c r="P8" s="68"/>
      <c r="Q8" s="68"/>
    </row>
    <row r="9" spans="1:17" x14ac:dyDescent="0.25">
      <c r="A9" s="14"/>
      <c r="B9" s="38"/>
      <c r="C9" s="39"/>
      <c r="D9" s="40" t="s">
        <v>915</v>
      </c>
      <c r="E9" s="40"/>
      <c r="F9" s="39"/>
      <c r="G9" s="40" t="s">
        <v>918</v>
      </c>
      <c r="H9" s="40"/>
      <c r="I9" s="39"/>
      <c r="J9" s="40" t="s">
        <v>923</v>
      </c>
      <c r="K9" s="40"/>
      <c r="L9" s="39"/>
      <c r="M9" s="40" t="s">
        <v>141</v>
      </c>
      <c r="N9" s="40"/>
      <c r="O9" s="39"/>
    </row>
    <row r="10" spans="1:17" x14ac:dyDescent="0.25">
      <c r="A10" s="14"/>
      <c r="B10" s="38"/>
      <c r="C10" s="39"/>
      <c r="D10" s="40" t="s">
        <v>916</v>
      </c>
      <c r="E10" s="40"/>
      <c r="F10" s="39"/>
      <c r="G10" s="40" t="s">
        <v>919</v>
      </c>
      <c r="H10" s="40"/>
      <c r="I10" s="39"/>
      <c r="J10" s="40" t="s">
        <v>924</v>
      </c>
      <c r="K10" s="40"/>
      <c r="L10" s="39"/>
      <c r="M10" s="40"/>
      <c r="N10" s="40"/>
      <c r="O10" s="39"/>
    </row>
    <row r="11" spans="1:17" x14ac:dyDescent="0.25">
      <c r="A11" s="14"/>
      <c r="B11" s="38"/>
      <c r="C11" s="39"/>
      <c r="D11" s="40" t="s">
        <v>917</v>
      </c>
      <c r="E11" s="40"/>
      <c r="F11" s="39"/>
      <c r="G11" s="40" t="s">
        <v>920</v>
      </c>
      <c r="H11" s="40"/>
      <c r="I11" s="39"/>
      <c r="J11" s="40" t="s">
        <v>925</v>
      </c>
      <c r="K11" s="40"/>
      <c r="L11" s="39"/>
      <c r="M11" s="40"/>
      <c r="N11" s="40"/>
      <c r="O11" s="39"/>
    </row>
    <row r="12" spans="1:17" x14ac:dyDescent="0.25">
      <c r="A12" s="14"/>
      <c r="B12" s="38"/>
      <c r="C12" s="39"/>
      <c r="D12" s="66"/>
      <c r="E12" s="66"/>
      <c r="F12" s="39"/>
      <c r="G12" s="40" t="s">
        <v>921</v>
      </c>
      <c r="H12" s="40"/>
      <c r="I12" s="39"/>
      <c r="J12" s="66"/>
      <c r="K12" s="66"/>
      <c r="L12" s="39"/>
      <c r="M12" s="40"/>
      <c r="N12" s="40"/>
      <c r="O12" s="39"/>
    </row>
    <row r="13" spans="1:17" ht="15.75" thickBot="1" x14ac:dyDescent="0.3">
      <c r="A13" s="14"/>
      <c r="B13" s="38"/>
      <c r="C13" s="39"/>
      <c r="D13" s="82"/>
      <c r="E13" s="82"/>
      <c r="F13" s="39"/>
      <c r="G13" s="41" t="s">
        <v>922</v>
      </c>
      <c r="H13" s="41"/>
      <c r="I13" s="39"/>
      <c r="J13" s="82"/>
      <c r="K13" s="82"/>
      <c r="L13" s="39"/>
      <c r="M13" s="41"/>
      <c r="N13" s="41"/>
      <c r="O13" s="39"/>
    </row>
    <row r="14" spans="1:17" x14ac:dyDescent="0.25">
      <c r="A14" s="14"/>
      <c r="B14" s="72" t="s">
        <v>926</v>
      </c>
      <c r="C14" s="24"/>
      <c r="D14" s="58"/>
      <c r="E14" s="58"/>
      <c r="F14" s="24"/>
      <c r="G14" s="58"/>
      <c r="H14" s="58"/>
      <c r="I14" s="24"/>
      <c r="J14" s="58"/>
      <c r="K14" s="58"/>
      <c r="L14" s="24"/>
      <c r="M14" s="58"/>
      <c r="N14" s="58"/>
      <c r="O14" s="24"/>
    </row>
    <row r="15" spans="1:17" x14ac:dyDescent="0.25">
      <c r="A15" s="14"/>
      <c r="B15" s="73" t="s">
        <v>927</v>
      </c>
      <c r="C15" s="17"/>
      <c r="D15" s="11" t="s">
        <v>313</v>
      </c>
      <c r="E15" s="29" t="s">
        <v>928</v>
      </c>
      <c r="F15" s="11" t="s">
        <v>317</v>
      </c>
      <c r="G15" s="11" t="s">
        <v>313</v>
      </c>
      <c r="H15" s="31">
        <v>70064</v>
      </c>
      <c r="I15" s="17"/>
      <c r="J15" s="11" t="s">
        <v>313</v>
      </c>
      <c r="K15" s="31">
        <v>10533</v>
      </c>
      <c r="L15" s="17"/>
      <c r="M15" s="11" t="s">
        <v>313</v>
      </c>
      <c r="N15" s="31">
        <v>80115</v>
      </c>
      <c r="O15" s="17"/>
    </row>
    <row r="16" spans="1:17" x14ac:dyDescent="0.25">
      <c r="A16" s="14"/>
      <c r="B16" s="75" t="s">
        <v>929</v>
      </c>
      <c r="C16" s="24"/>
      <c r="D16" s="59" t="s">
        <v>774</v>
      </c>
      <c r="E16" s="59"/>
      <c r="F16" s="25" t="s">
        <v>317</v>
      </c>
      <c r="G16" s="61">
        <v>2285</v>
      </c>
      <c r="H16" s="61"/>
      <c r="I16" s="24"/>
      <c r="J16" s="61">
        <v>4558</v>
      </c>
      <c r="K16" s="61"/>
      <c r="L16" s="24"/>
      <c r="M16" s="61">
        <v>6386</v>
      </c>
      <c r="N16" s="61"/>
      <c r="O16" s="24"/>
    </row>
    <row r="17" spans="1:17" ht="15.75" thickBot="1" x14ac:dyDescent="0.3">
      <c r="A17" s="14"/>
      <c r="B17" s="76" t="s">
        <v>930</v>
      </c>
      <c r="C17" s="17"/>
      <c r="D17" s="43">
        <v>364</v>
      </c>
      <c r="E17" s="43"/>
      <c r="F17" s="17"/>
      <c r="G17" s="43" t="s">
        <v>931</v>
      </c>
      <c r="H17" s="43"/>
      <c r="I17" s="11" t="s">
        <v>317</v>
      </c>
      <c r="J17" s="43" t="s">
        <v>314</v>
      </c>
      <c r="K17" s="43"/>
      <c r="L17" s="17"/>
      <c r="M17" s="43" t="s">
        <v>932</v>
      </c>
      <c r="N17" s="43"/>
      <c r="O17" s="11" t="s">
        <v>317</v>
      </c>
    </row>
    <row r="18" spans="1:17" ht="15.75" thickBot="1" x14ac:dyDescent="0.3">
      <c r="A18" s="14"/>
      <c r="B18" s="74" t="s">
        <v>933</v>
      </c>
      <c r="C18" s="24"/>
      <c r="D18" s="102" t="s">
        <v>934</v>
      </c>
      <c r="E18" s="102"/>
      <c r="F18" s="25" t="s">
        <v>317</v>
      </c>
      <c r="G18" s="102" t="s">
        <v>935</v>
      </c>
      <c r="H18" s="102"/>
      <c r="I18" s="25" t="s">
        <v>317</v>
      </c>
      <c r="J18" s="171">
        <v>4558</v>
      </c>
      <c r="K18" s="171"/>
      <c r="L18" s="24"/>
      <c r="M18" s="102" t="s">
        <v>936</v>
      </c>
      <c r="N18" s="102"/>
      <c r="O18" s="25" t="s">
        <v>317</v>
      </c>
    </row>
    <row r="19" spans="1:17" ht="15.75" thickBot="1" x14ac:dyDescent="0.3">
      <c r="A19" s="14"/>
      <c r="B19" s="73" t="s">
        <v>937</v>
      </c>
      <c r="C19" s="17"/>
      <c r="D19" s="77" t="s">
        <v>313</v>
      </c>
      <c r="E19" s="123" t="s">
        <v>938</v>
      </c>
      <c r="F19" s="11" t="s">
        <v>317</v>
      </c>
      <c r="G19" s="77" t="s">
        <v>313</v>
      </c>
      <c r="H19" s="78">
        <v>60446</v>
      </c>
      <c r="I19" s="17"/>
      <c r="J19" s="77" t="s">
        <v>313</v>
      </c>
      <c r="K19" s="78">
        <v>15091</v>
      </c>
      <c r="L19" s="17"/>
      <c r="M19" s="77" t="s">
        <v>313</v>
      </c>
      <c r="N19" s="78">
        <v>74962</v>
      </c>
      <c r="O19" s="17"/>
    </row>
    <row r="20" spans="1:17" ht="15.75" thickTop="1" x14ac:dyDescent="0.25">
      <c r="A20" s="14"/>
      <c r="B20" s="117" t="s">
        <v>939</v>
      </c>
      <c r="C20" s="24"/>
      <c r="D20" s="86"/>
      <c r="E20" s="86"/>
      <c r="F20" s="24"/>
      <c r="G20" s="86"/>
      <c r="H20" s="86"/>
      <c r="I20" s="24"/>
      <c r="J20" s="86"/>
      <c r="K20" s="86"/>
      <c r="L20" s="24"/>
      <c r="M20" s="86"/>
      <c r="N20" s="86"/>
      <c r="O20" s="24"/>
    </row>
    <row r="21" spans="1:17" x14ac:dyDescent="0.25">
      <c r="A21" s="14"/>
      <c r="B21" s="73" t="s">
        <v>940</v>
      </c>
      <c r="C21" s="17"/>
      <c r="D21" s="11" t="s">
        <v>313</v>
      </c>
      <c r="E21" s="29" t="s">
        <v>941</v>
      </c>
      <c r="F21" s="11" t="s">
        <v>317</v>
      </c>
      <c r="G21" s="11" t="s">
        <v>313</v>
      </c>
      <c r="H21" s="31">
        <v>79897</v>
      </c>
      <c r="I21" s="17"/>
      <c r="J21" s="11" t="s">
        <v>313</v>
      </c>
      <c r="K21" s="29" t="s">
        <v>942</v>
      </c>
      <c r="L21" s="11" t="s">
        <v>317</v>
      </c>
      <c r="M21" s="11" t="s">
        <v>313</v>
      </c>
      <c r="N21" s="31">
        <v>70544</v>
      </c>
      <c r="O21" s="17"/>
    </row>
    <row r="22" spans="1:17" x14ac:dyDescent="0.25">
      <c r="A22" s="14"/>
      <c r="B22" s="75" t="s">
        <v>929</v>
      </c>
      <c r="C22" s="24"/>
      <c r="D22" s="61">
        <v>1094</v>
      </c>
      <c r="E22" s="61"/>
      <c r="F22" s="24"/>
      <c r="G22" s="59" t="s">
        <v>943</v>
      </c>
      <c r="H22" s="59"/>
      <c r="I22" s="25" t="s">
        <v>317</v>
      </c>
      <c r="J22" s="59">
        <v>18</v>
      </c>
      <c r="K22" s="59"/>
      <c r="L22" s="24"/>
      <c r="M22" s="59" t="s">
        <v>944</v>
      </c>
      <c r="N22" s="59"/>
      <c r="O22" s="25" t="s">
        <v>317</v>
      </c>
    </row>
    <row r="23" spans="1:17" ht="15.75" thickBot="1" x14ac:dyDescent="0.3">
      <c r="A23" s="14"/>
      <c r="B23" s="76" t="s">
        <v>930</v>
      </c>
      <c r="C23" s="17"/>
      <c r="D23" s="43">
        <v>407</v>
      </c>
      <c r="E23" s="43"/>
      <c r="F23" s="17"/>
      <c r="G23" s="43" t="s">
        <v>945</v>
      </c>
      <c r="H23" s="43"/>
      <c r="I23" s="11" t="s">
        <v>317</v>
      </c>
      <c r="J23" s="43" t="s">
        <v>314</v>
      </c>
      <c r="K23" s="43"/>
      <c r="L23" s="17"/>
      <c r="M23" s="43">
        <v>48</v>
      </c>
      <c r="N23" s="43"/>
      <c r="O23" s="17"/>
    </row>
    <row r="24" spans="1:17" ht="15.75" thickBot="1" x14ac:dyDescent="0.3">
      <c r="A24" s="14"/>
      <c r="B24" s="74" t="s">
        <v>933</v>
      </c>
      <c r="C24" s="24"/>
      <c r="D24" s="171">
        <v>1501</v>
      </c>
      <c r="E24" s="171"/>
      <c r="F24" s="24"/>
      <c r="G24" s="102" t="s">
        <v>946</v>
      </c>
      <c r="H24" s="102"/>
      <c r="I24" s="25" t="s">
        <v>317</v>
      </c>
      <c r="J24" s="102">
        <v>18</v>
      </c>
      <c r="K24" s="102"/>
      <c r="L24" s="24"/>
      <c r="M24" s="102" t="s">
        <v>947</v>
      </c>
      <c r="N24" s="102"/>
      <c r="O24" s="25" t="s">
        <v>317</v>
      </c>
    </row>
    <row r="25" spans="1:17" ht="15.75" thickBot="1" x14ac:dyDescent="0.3">
      <c r="A25" s="14"/>
      <c r="B25" s="73" t="s">
        <v>948</v>
      </c>
      <c r="C25" s="17"/>
      <c r="D25" s="77" t="s">
        <v>313</v>
      </c>
      <c r="E25" s="123" t="s">
        <v>949</v>
      </c>
      <c r="F25" s="11" t="s">
        <v>317</v>
      </c>
      <c r="G25" s="77" t="s">
        <v>313</v>
      </c>
      <c r="H25" s="78">
        <v>68119</v>
      </c>
      <c r="I25" s="17"/>
      <c r="J25" s="77" t="s">
        <v>313</v>
      </c>
      <c r="K25" s="123" t="s">
        <v>950</v>
      </c>
      <c r="L25" s="11" t="s">
        <v>317</v>
      </c>
      <c r="M25" s="77" t="s">
        <v>313</v>
      </c>
      <c r="N25" s="78">
        <v>60285</v>
      </c>
      <c r="O25" s="17"/>
    </row>
    <row r="26" spans="1:17" ht="15.75" thickTop="1" x14ac:dyDescent="0.25">
      <c r="A26" s="14"/>
      <c r="B26" s="68"/>
      <c r="C26" s="68"/>
      <c r="D26" s="68"/>
      <c r="E26" s="68"/>
      <c r="F26" s="68"/>
      <c r="G26" s="68"/>
      <c r="H26" s="68"/>
      <c r="I26" s="68"/>
      <c r="J26" s="68"/>
      <c r="K26" s="68"/>
      <c r="L26" s="68"/>
      <c r="M26" s="68"/>
      <c r="N26" s="68"/>
      <c r="O26" s="68"/>
      <c r="P26" s="68"/>
      <c r="Q26" s="68"/>
    </row>
    <row r="27" spans="1:17" x14ac:dyDescent="0.25">
      <c r="A27" s="14"/>
      <c r="B27" s="38"/>
      <c r="C27" s="39"/>
      <c r="D27" s="40" t="s">
        <v>915</v>
      </c>
      <c r="E27" s="40"/>
      <c r="F27" s="39"/>
      <c r="G27" s="40" t="s">
        <v>918</v>
      </c>
      <c r="H27" s="40"/>
      <c r="I27" s="39"/>
      <c r="J27" s="40" t="s">
        <v>923</v>
      </c>
      <c r="K27" s="40"/>
      <c r="L27" s="39"/>
      <c r="M27" s="40" t="s">
        <v>141</v>
      </c>
      <c r="N27" s="40"/>
      <c r="O27" s="39"/>
    </row>
    <row r="28" spans="1:17" x14ac:dyDescent="0.25">
      <c r="A28" s="14"/>
      <c r="B28" s="38"/>
      <c r="C28" s="39"/>
      <c r="D28" s="40" t="s">
        <v>916</v>
      </c>
      <c r="E28" s="40"/>
      <c r="F28" s="39"/>
      <c r="G28" s="40" t="s">
        <v>919</v>
      </c>
      <c r="H28" s="40"/>
      <c r="I28" s="39"/>
      <c r="J28" s="40" t="s">
        <v>924</v>
      </c>
      <c r="K28" s="40"/>
      <c r="L28" s="39"/>
      <c r="M28" s="40"/>
      <c r="N28" s="40"/>
      <c r="O28" s="39"/>
    </row>
    <row r="29" spans="1:17" x14ac:dyDescent="0.25">
      <c r="A29" s="14"/>
      <c r="B29" s="38"/>
      <c r="C29" s="39"/>
      <c r="D29" s="40" t="s">
        <v>917</v>
      </c>
      <c r="E29" s="40"/>
      <c r="F29" s="39"/>
      <c r="G29" s="40" t="s">
        <v>920</v>
      </c>
      <c r="H29" s="40"/>
      <c r="I29" s="39"/>
      <c r="J29" s="40" t="s">
        <v>925</v>
      </c>
      <c r="K29" s="40"/>
      <c r="L29" s="39"/>
      <c r="M29" s="40"/>
      <c r="N29" s="40"/>
      <c r="O29" s="39"/>
    </row>
    <row r="30" spans="1:17" x14ac:dyDescent="0.25">
      <c r="A30" s="14"/>
      <c r="B30" s="38"/>
      <c r="C30" s="39"/>
      <c r="D30" s="66"/>
      <c r="E30" s="66"/>
      <c r="F30" s="39"/>
      <c r="G30" s="40" t="s">
        <v>921</v>
      </c>
      <c r="H30" s="40"/>
      <c r="I30" s="39"/>
      <c r="J30" s="66"/>
      <c r="K30" s="66"/>
      <c r="L30" s="39"/>
      <c r="M30" s="40"/>
      <c r="N30" s="40"/>
      <c r="O30" s="39"/>
    </row>
    <row r="31" spans="1:17" ht="15.75" thickBot="1" x14ac:dyDescent="0.3">
      <c r="A31" s="14"/>
      <c r="B31" s="38"/>
      <c r="C31" s="39"/>
      <c r="D31" s="82"/>
      <c r="E31" s="82"/>
      <c r="F31" s="39"/>
      <c r="G31" s="41" t="s">
        <v>922</v>
      </c>
      <c r="H31" s="41"/>
      <c r="I31" s="39"/>
      <c r="J31" s="82"/>
      <c r="K31" s="82"/>
      <c r="L31" s="39"/>
      <c r="M31" s="41"/>
      <c r="N31" s="41"/>
      <c r="O31" s="39"/>
    </row>
    <row r="32" spans="1:17" x14ac:dyDescent="0.25">
      <c r="A32" s="14"/>
      <c r="B32" s="72" t="s">
        <v>951</v>
      </c>
      <c r="C32" s="24"/>
      <c r="D32" s="58"/>
      <c r="E32" s="58"/>
      <c r="F32" s="24"/>
      <c r="G32" s="58"/>
      <c r="H32" s="58"/>
      <c r="I32" s="24"/>
      <c r="J32" s="58"/>
      <c r="K32" s="58"/>
      <c r="L32" s="24"/>
      <c r="M32" s="58"/>
      <c r="N32" s="58"/>
      <c r="O32" s="24"/>
    </row>
    <row r="33" spans="1:17" x14ac:dyDescent="0.25">
      <c r="A33" s="14"/>
      <c r="B33" s="73" t="s">
        <v>952</v>
      </c>
      <c r="C33" s="17"/>
      <c r="D33" s="11" t="s">
        <v>313</v>
      </c>
      <c r="E33" s="29" t="s">
        <v>953</v>
      </c>
      <c r="F33" s="11" t="s">
        <v>317</v>
      </c>
      <c r="G33" s="11" t="s">
        <v>313</v>
      </c>
      <c r="H33" s="31">
        <v>66566</v>
      </c>
      <c r="I33" s="17"/>
      <c r="J33" s="11" t="s">
        <v>313</v>
      </c>
      <c r="K33" s="31">
        <v>9487</v>
      </c>
      <c r="L33" s="17"/>
      <c r="M33" s="11" t="s">
        <v>313</v>
      </c>
      <c r="N33" s="31">
        <v>75449</v>
      </c>
      <c r="O33" s="17"/>
    </row>
    <row r="34" spans="1:17" x14ac:dyDescent="0.25">
      <c r="A34" s="14"/>
      <c r="B34" s="75" t="s">
        <v>929</v>
      </c>
      <c r="C34" s="24"/>
      <c r="D34" s="59" t="s">
        <v>778</v>
      </c>
      <c r="E34" s="59"/>
      <c r="F34" s="25" t="s">
        <v>317</v>
      </c>
      <c r="G34" s="61">
        <v>5566</v>
      </c>
      <c r="H34" s="61"/>
      <c r="I34" s="24"/>
      <c r="J34" s="61">
        <v>5604</v>
      </c>
      <c r="K34" s="61"/>
      <c r="L34" s="24"/>
      <c r="M34" s="61">
        <v>10462</v>
      </c>
      <c r="N34" s="61"/>
      <c r="O34" s="24"/>
    </row>
    <row r="35" spans="1:17" ht="15.75" thickBot="1" x14ac:dyDescent="0.3">
      <c r="A35" s="14"/>
      <c r="B35" s="76" t="s">
        <v>930</v>
      </c>
      <c r="C35" s="17"/>
      <c r="D35" s="43">
        <v>737</v>
      </c>
      <c r="E35" s="43"/>
      <c r="F35" s="17"/>
      <c r="G35" s="43" t="s">
        <v>954</v>
      </c>
      <c r="H35" s="43"/>
      <c r="I35" s="11" t="s">
        <v>317</v>
      </c>
      <c r="J35" s="43" t="s">
        <v>314</v>
      </c>
      <c r="K35" s="43"/>
      <c r="L35" s="17"/>
      <c r="M35" s="43" t="s">
        <v>955</v>
      </c>
      <c r="N35" s="43"/>
      <c r="O35" s="11" t="s">
        <v>317</v>
      </c>
    </row>
    <row r="36" spans="1:17" ht="15.75" thickBot="1" x14ac:dyDescent="0.3">
      <c r="A36" s="14"/>
      <c r="B36" s="74" t="s">
        <v>933</v>
      </c>
      <c r="C36" s="24"/>
      <c r="D36" s="102">
        <v>29</v>
      </c>
      <c r="E36" s="102"/>
      <c r="F36" s="24"/>
      <c r="G36" s="102" t="s">
        <v>956</v>
      </c>
      <c r="H36" s="102"/>
      <c r="I36" s="25" t="s">
        <v>317</v>
      </c>
      <c r="J36" s="171">
        <v>5604</v>
      </c>
      <c r="K36" s="171"/>
      <c r="L36" s="24"/>
      <c r="M36" s="102" t="s">
        <v>957</v>
      </c>
      <c r="N36" s="102"/>
      <c r="O36" s="25" t="s">
        <v>317</v>
      </c>
    </row>
    <row r="37" spans="1:17" ht="15.75" thickBot="1" x14ac:dyDescent="0.3">
      <c r="A37" s="14"/>
      <c r="B37" s="73" t="s">
        <v>937</v>
      </c>
      <c r="C37" s="17"/>
      <c r="D37" s="77" t="s">
        <v>313</v>
      </c>
      <c r="E37" s="123" t="s">
        <v>938</v>
      </c>
      <c r="F37" s="11" t="s">
        <v>317</v>
      </c>
      <c r="G37" s="77" t="s">
        <v>313</v>
      </c>
      <c r="H37" s="78">
        <v>60446</v>
      </c>
      <c r="I37" s="17"/>
      <c r="J37" s="77" t="s">
        <v>313</v>
      </c>
      <c r="K37" s="78">
        <v>15091</v>
      </c>
      <c r="L37" s="17"/>
      <c r="M37" s="77" t="s">
        <v>313</v>
      </c>
      <c r="N37" s="78">
        <v>74962</v>
      </c>
      <c r="O37" s="17"/>
    </row>
    <row r="38" spans="1:17" ht="15.75" thickTop="1" x14ac:dyDescent="0.25">
      <c r="A38" s="14"/>
      <c r="B38" s="117" t="s">
        <v>958</v>
      </c>
      <c r="C38" s="24"/>
      <c r="D38" s="86"/>
      <c r="E38" s="86"/>
      <c r="F38" s="24"/>
      <c r="G38" s="86"/>
      <c r="H38" s="86"/>
      <c r="I38" s="24"/>
      <c r="J38" s="86"/>
      <c r="K38" s="86"/>
      <c r="L38" s="24"/>
      <c r="M38" s="86"/>
      <c r="N38" s="86"/>
      <c r="O38" s="24"/>
    </row>
    <row r="39" spans="1:17" x14ac:dyDescent="0.25">
      <c r="A39" s="14"/>
      <c r="B39" s="73" t="s">
        <v>959</v>
      </c>
      <c r="C39" s="17"/>
      <c r="D39" s="11" t="s">
        <v>313</v>
      </c>
      <c r="E39" s="29" t="s">
        <v>960</v>
      </c>
      <c r="F39" s="11" t="s">
        <v>317</v>
      </c>
      <c r="G39" s="11" t="s">
        <v>313</v>
      </c>
      <c r="H39" s="31">
        <v>82246</v>
      </c>
      <c r="I39" s="17"/>
      <c r="J39" s="11" t="s">
        <v>313</v>
      </c>
      <c r="K39" s="29" t="s">
        <v>314</v>
      </c>
      <c r="L39" s="17"/>
      <c r="M39" s="11" t="s">
        <v>313</v>
      </c>
      <c r="N39" s="31">
        <v>79675</v>
      </c>
      <c r="O39" s="17"/>
    </row>
    <row r="40" spans="1:17" x14ac:dyDescent="0.25">
      <c r="A40" s="14"/>
      <c r="B40" s="75" t="s">
        <v>929</v>
      </c>
      <c r="C40" s="24"/>
      <c r="D40" s="59">
        <v>926</v>
      </c>
      <c r="E40" s="59"/>
      <c r="F40" s="24"/>
      <c r="G40" s="59">
        <v>537</v>
      </c>
      <c r="H40" s="59"/>
      <c r="I40" s="24"/>
      <c r="J40" s="59" t="s">
        <v>950</v>
      </c>
      <c r="K40" s="59"/>
      <c r="L40" s="25" t="s">
        <v>317</v>
      </c>
      <c r="M40" s="59" t="s">
        <v>961</v>
      </c>
      <c r="N40" s="59"/>
      <c r="O40" s="25" t="s">
        <v>317</v>
      </c>
    </row>
    <row r="41" spans="1:17" ht="15.75" thickBot="1" x14ac:dyDescent="0.3">
      <c r="A41" s="14"/>
      <c r="B41" s="76" t="s">
        <v>930</v>
      </c>
      <c r="C41" s="17"/>
      <c r="D41" s="43">
        <v>854</v>
      </c>
      <c r="E41" s="43"/>
      <c r="F41" s="17"/>
      <c r="G41" s="43" t="s">
        <v>962</v>
      </c>
      <c r="H41" s="43"/>
      <c r="I41" s="11" t="s">
        <v>317</v>
      </c>
      <c r="J41" s="43" t="s">
        <v>314</v>
      </c>
      <c r="K41" s="43"/>
      <c r="L41" s="17"/>
      <c r="M41" s="43" t="s">
        <v>963</v>
      </c>
      <c r="N41" s="43"/>
      <c r="O41" s="11" t="s">
        <v>317</v>
      </c>
    </row>
    <row r="42" spans="1:17" ht="15.75" thickBot="1" x14ac:dyDescent="0.3">
      <c r="A42" s="14"/>
      <c r="B42" s="74" t="s">
        <v>933</v>
      </c>
      <c r="C42" s="24"/>
      <c r="D42" s="171">
        <v>1780</v>
      </c>
      <c r="E42" s="171"/>
      <c r="F42" s="24"/>
      <c r="G42" s="102" t="s">
        <v>964</v>
      </c>
      <c r="H42" s="102"/>
      <c r="I42" s="25" t="s">
        <v>317</v>
      </c>
      <c r="J42" s="102" t="s">
        <v>950</v>
      </c>
      <c r="K42" s="102"/>
      <c r="L42" s="25" t="s">
        <v>317</v>
      </c>
      <c r="M42" s="102" t="s">
        <v>965</v>
      </c>
      <c r="N42" s="102"/>
      <c r="O42" s="25" t="s">
        <v>317</v>
      </c>
    </row>
    <row r="43" spans="1:17" ht="15.75" thickBot="1" x14ac:dyDescent="0.3">
      <c r="A43" s="14"/>
      <c r="B43" s="73" t="s">
        <v>948</v>
      </c>
      <c r="C43" s="17"/>
      <c r="D43" s="77" t="s">
        <v>313</v>
      </c>
      <c r="E43" s="123" t="s">
        <v>949</v>
      </c>
      <c r="F43" s="11" t="s">
        <v>317</v>
      </c>
      <c r="G43" s="77" t="s">
        <v>313</v>
      </c>
      <c r="H43" s="78">
        <v>68119</v>
      </c>
      <c r="I43" s="17"/>
      <c r="J43" s="77" t="s">
        <v>313</v>
      </c>
      <c r="K43" s="123" t="s">
        <v>950</v>
      </c>
      <c r="L43" s="11" t="s">
        <v>317</v>
      </c>
      <c r="M43" s="77" t="s">
        <v>313</v>
      </c>
      <c r="N43" s="78">
        <v>60285</v>
      </c>
      <c r="O43" s="17"/>
    </row>
    <row r="44" spans="1:17" ht="15.75" thickTop="1" x14ac:dyDescent="0.25">
      <c r="A44" s="14"/>
      <c r="B44" s="70"/>
      <c r="C44" s="70"/>
      <c r="D44" s="70"/>
      <c r="E44" s="70"/>
      <c r="F44" s="70"/>
      <c r="G44" s="70"/>
      <c r="H44" s="70"/>
      <c r="I44" s="70"/>
      <c r="J44" s="70"/>
      <c r="K44" s="70"/>
      <c r="L44" s="70"/>
      <c r="M44" s="70"/>
      <c r="N44" s="70"/>
      <c r="O44" s="70"/>
      <c r="P44" s="70"/>
      <c r="Q44" s="70"/>
    </row>
    <row r="45" spans="1:17" x14ac:dyDescent="0.25">
      <c r="A45" s="14"/>
      <c r="B45" s="68" t="s">
        <v>966</v>
      </c>
      <c r="C45" s="68"/>
      <c r="D45" s="68"/>
      <c r="E45" s="68"/>
      <c r="F45" s="68"/>
      <c r="G45" s="68"/>
      <c r="H45" s="68"/>
      <c r="I45" s="68"/>
      <c r="J45" s="68"/>
      <c r="K45" s="68"/>
      <c r="L45" s="68"/>
      <c r="M45" s="68"/>
      <c r="N45" s="68"/>
      <c r="O45" s="68"/>
      <c r="P45" s="68"/>
      <c r="Q45" s="68"/>
    </row>
    <row r="46" spans="1:17" x14ac:dyDescent="0.25">
      <c r="A46" s="14"/>
      <c r="B46" s="68"/>
      <c r="C46" s="68"/>
      <c r="D46" s="68"/>
      <c r="E46" s="68"/>
      <c r="F46" s="68"/>
      <c r="G46" s="68"/>
      <c r="H46" s="68"/>
      <c r="I46" s="68"/>
      <c r="J46" s="68"/>
      <c r="K46" s="68"/>
      <c r="L46" s="68"/>
      <c r="M46" s="68"/>
      <c r="N46" s="68"/>
      <c r="O46" s="68"/>
      <c r="P46" s="68"/>
      <c r="Q46" s="68"/>
    </row>
    <row r="47" spans="1:17" x14ac:dyDescent="0.25">
      <c r="A47" s="14"/>
      <c r="B47" s="38"/>
      <c r="C47" s="39"/>
      <c r="D47" s="40" t="s">
        <v>967</v>
      </c>
      <c r="E47" s="40"/>
      <c r="F47" s="40"/>
      <c r="G47" s="40"/>
      <c r="H47" s="40"/>
      <c r="I47" s="39"/>
      <c r="J47" s="40" t="s">
        <v>967</v>
      </c>
      <c r="K47" s="40"/>
      <c r="L47" s="40"/>
      <c r="M47" s="40"/>
      <c r="N47" s="40"/>
      <c r="O47" s="39"/>
      <c r="P47" s="40" t="s">
        <v>971</v>
      </c>
      <c r="Q47" s="39"/>
    </row>
    <row r="48" spans="1:17" x14ac:dyDescent="0.25">
      <c r="A48" s="14"/>
      <c r="B48" s="38"/>
      <c r="C48" s="39"/>
      <c r="D48" s="40" t="s">
        <v>968</v>
      </c>
      <c r="E48" s="40"/>
      <c r="F48" s="40"/>
      <c r="G48" s="40"/>
      <c r="H48" s="40"/>
      <c r="I48" s="39"/>
      <c r="J48" s="40" t="s">
        <v>970</v>
      </c>
      <c r="K48" s="40"/>
      <c r="L48" s="40"/>
      <c r="M48" s="40"/>
      <c r="N48" s="40"/>
      <c r="O48" s="39"/>
      <c r="P48" s="40"/>
      <c r="Q48" s="39"/>
    </row>
    <row r="49" spans="1:17" ht="15.75" thickBot="1" x14ac:dyDescent="0.3">
      <c r="A49" s="14"/>
      <c r="B49" s="38"/>
      <c r="C49" s="39"/>
      <c r="D49" s="41" t="s">
        <v>969</v>
      </c>
      <c r="E49" s="41"/>
      <c r="F49" s="41"/>
      <c r="G49" s="41"/>
      <c r="H49" s="41"/>
      <c r="I49" s="39"/>
      <c r="J49" s="41" t="s">
        <v>969</v>
      </c>
      <c r="K49" s="41"/>
      <c r="L49" s="41"/>
      <c r="M49" s="41"/>
      <c r="N49" s="41"/>
      <c r="O49" s="39"/>
      <c r="P49" s="40"/>
      <c r="Q49" s="39"/>
    </row>
    <row r="50" spans="1:17" ht="15.75" thickBot="1" x14ac:dyDescent="0.3">
      <c r="A50" s="14"/>
      <c r="B50" s="96" t="s">
        <v>972</v>
      </c>
      <c r="C50" s="18"/>
      <c r="D50" s="42">
        <v>2014</v>
      </c>
      <c r="E50" s="42"/>
      <c r="F50" s="18"/>
      <c r="G50" s="42">
        <v>2013</v>
      </c>
      <c r="H50" s="42"/>
      <c r="I50" s="18"/>
      <c r="J50" s="42">
        <v>2014</v>
      </c>
      <c r="K50" s="42"/>
      <c r="L50" s="18"/>
      <c r="M50" s="42">
        <v>2013</v>
      </c>
      <c r="N50" s="42"/>
      <c r="O50" s="18"/>
      <c r="P50" s="20" t="s">
        <v>973</v>
      </c>
      <c r="Q50" s="18"/>
    </row>
    <row r="51" spans="1:17" x14ac:dyDescent="0.25">
      <c r="A51" s="14"/>
      <c r="B51" s="74" t="s">
        <v>974</v>
      </c>
      <c r="C51" s="24"/>
      <c r="D51" s="58"/>
      <c r="E51" s="58"/>
      <c r="F51" s="24"/>
      <c r="G51" s="58"/>
      <c r="H51" s="58"/>
      <c r="I51" s="24"/>
      <c r="J51" s="58"/>
      <c r="K51" s="58"/>
      <c r="L51" s="24"/>
      <c r="M51" s="58"/>
      <c r="N51" s="58"/>
      <c r="O51" s="24"/>
      <c r="P51" s="46"/>
      <c r="Q51" s="24"/>
    </row>
    <row r="52" spans="1:17" ht="15.75" thickBot="1" x14ac:dyDescent="0.3">
      <c r="A52" s="14"/>
      <c r="B52" s="76" t="s">
        <v>975</v>
      </c>
      <c r="C52" s="17"/>
      <c r="D52" s="98" t="s">
        <v>313</v>
      </c>
      <c r="E52" s="30" t="s">
        <v>775</v>
      </c>
      <c r="F52" s="11" t="s">
        <v>317</v>
      </c>
      <c r="G52" s="98" t="s">
        <v>313</v>
      </c>
      <c r="H52" s="30" t="s">
        <v>776</v>
      </c>
      <c r="I52" s="11" t="s">
        <v>317</v>
      </c>
      <c r="J52" s="98" t="s">
        <v>313</v>
      </c>
      <c r="K52" s="30" t="s">
        <v>779</v>
      </c>
      <c r="L52" s="11" t="s">
        <v>317</v>
      </c>
      <c r="M52" s="98" t="s">
        <v>313</v>
      </c>
      <c r="N52" s="30" t="s">
        <v>780</v>
      </c>
      <c r="O52" s="11" t="s">
        <v>317</v>
      </c>
      <c r="P52" s="11" t="s">
        <v>94</v>
      </c>
      <c r="Q52" s="17"/>
    </row>
    <row r="53" spans="1:17" ht="25.5" x14ac:dyDescent="0.25">
      <c r="A53" s="14"/>
      <c r="B53" s="74" t="s">
        <v>976</v>
      </c>
      <c r="C53" s="24"/>
      <c r="D53" s="58"/>
      <c r="E53" s="58"/>
      <c r="F53" s="24"/>
      <c r="G53" s="58"/>
      <c r="H53" s="58"/>
      <c r="I53" s="24"/>
      <c r="J53" s="58"/>
      <c r="K53" s="58"/>
      <c r="L53" s="24"/>
      <c r="M53" s="58"/>
      <c r="N53" s="58"/>
      <c r="O53" s="24"/>
      <c r="P53" s="24"/>
      <c r="Q53" s="24"/>
    </row>
    <row r="54" spans="1:17" x14ac:dyDescent="0.25">
      <c r="A54" s="14"/>
      <c r="B54" s="47" t="s">
        <v>977</v>
      </c>
      <c r="C54" s="17"/>
      <c r="D54" s="60">
        <v>11903</v>
      </c>
      <c r="E54" s="60"/>
      <c r="F54" s="17"/>
      <c r="G54" s="97">
        <v>718</v>
      </c>
      <c r="H54" s="97"/>
      <c r="I54" s="17"/>
      <c r="J54" s="60">
        <v>11899</v>
      </c>
      <c r="K54" s="60"/>
      <c r="L54" s="17"/>
      <c r="M54" s="60">
        <v>15065</v>
      </c>
      <c r="N54" s="60"/>
      <c r="O54" s="17"/>
      <c r="P54" s="11" t="s">
        <v>109</v>
      </c>
      <c r="Q54" s="17"/>
    </row>
    <row r="55" spans="1:17" ht="15.75" thickBot="1" x14ac:dyDescent="0.3">
      <c r="A55" s="14"/>
      <c r="B55" s="75" t="s">
        <v>466</v>
      </c>
      <c r="C55" s="24"/>
      <c r="D55" s="85" t="s">
        <v>314</v>
      </c>
      <c r="E55" s="85"/>
      <c r="F55" s="24"/>
      <c r="G55" s="85" t="s">
        <v>945</v>
      </c>
      <c r="H55" s="85"/>
      <c r="I55" s="25" t="s">
        <v>317</v>
      </c>
      <c r="J55" s="85" t="s">
        <v>978</v>
      </c>
      <c r="K55" s="85"/>
      <c r="L55" s="25" t="s">
        <v>317</v>
      </c>
      <c r="M55" s="85" t="s">
        <v>979</v>
      </c>
      <c r="N55" s="85"/>
      <c r="O55" s="25" t="s">
        <v>317</v>
      </c>
      <c r="P55" s="25" t="s">
        <v>466</v>
      </c>
      <c r="Q55" s="24"/>
    </row>
    <row r="56" spans="1:17" ht="15.75" thickBot="1" x14ac:dyDescent="0.3">
      <c r="A56" s="14"/>
      <c r="B56" s="172" t="s">
        <v>141</v>
      </c>
      <c r="C56" s="17"/>
      <c r="D56" s="101">
        <v>11903</v>
      </c>
      <c r="E56" s="101"/>
      <c r="F56" s="17"/>
      <c r="G56" s="121">
        <v>359</v>
      </c>
      <c r="H56" s="121"/>
      <c r="I56" s="17"/>
      <c r="J56" s="101">
        <v>11686</v>
      </c>
      <c r="K56" s="101"/>
      <c r="L56" s="17"/>
      <c r="M56" s="101">
        <v>14664</v>
      </c>
      <c r="N56" s="101"/>
      <c r="O56" s="17"/>
      <c r="P56" s="17"/>
      <c r="Q56" s="17"/>
    </row>
    <row r="57" spans="1:17" ht="15.75" thickBot="1" x14ac:dyDescent="0.3">
      <c r="A57" s="14"/>
      <c r="B57" s="74" t="s">
        <v>980</v>
      </c>
      <c r="C57" s="24"/>
      <c r="D57" s="37" t="s">
        <v>313</v>
      </c>
      <c r="E57" s="81">
        <v>11539</v>
      </c>
      <c r="F57" s="24"/>
      <c r="G57" s="37" t="s">
        <v>313</v>
      </c>
      <c r="H57" s="122" t="s">
        <v>981</v>
      </c>
      <c r="I57" s="25" t="s">
        <v>317</v>
      </c>
      <c r="J57" s="37" t="s">
        <v>313</v>
      </c>
      <c r="K57" s="81">
        <v>10949</v>
      </c>
      <c r="L57" s="24"/>
      <c r="M57" s="37" t="s">
        <v>313</v>
      </c>
      <c r="N57" s="81">
        <v>13810</v>
      </c>
      <c r="O57" s="24"/>
      <c r="P57" s="24"/>
      <c r="Q57" s="24"/>
    </row>
    <row r="58" spans="1:17" ht="15.75" thickTop="1" x14ac:dyDescent="0.25">
      <c r="A58" s="14"/>
      <c r="B58" s="68"/>
      <c r="C58" s="68"/>
      <c r="D58" s="68"/>
      <c r="E58" s="68"/>
      <c r="F58" s="68"/>
      <c r="G58" s="68"/>
      <c r="H58" s="68"/>
      <c r="I58" s="68"/>
      <c r="J58" s="68"/>
      <c r="K58" s="68"/>
      <c r="L58" s="68"/>
      <c r="M58" s="68"/>
      <c r="N58" s="68"/>
      <c r="O58" s="68"/>
      <c r="P58" s="68"/>
      <c r="Q58" s="68"/>
    </row>
  </sheetData>
  <mergeCells count="159">
    <mergeCell ref="B26:Q26"/>
    <mergeCell ref="B44:Q44"/>
    <mergeCell ref="B45:Q45"/>
    <mergeCell ref="B46:Q46"/>
    <mergeCell ref="B58:Q58"/>
    <mergeCell ref="A1:A2"/>
    <mergeCell ref="B1:Q1"/>
    <mergeCell ref="B2:Q2"/>
    <mergeCell ref="B3:Q3"/>
    <mergeCell ref="A4:A58"/>
    <mergeCell ref="B4:Q4"/>
    <mergeCell ref="B5:Q5"/>
    <mergeCell ref="B6:Q6"/>
    <mergeCell ref="B7:Q7"/>
    <mergeCell ref="B8:Q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J47:N47"/>
    <mergeCell ref="J48:N48"/>
    <mergeCell ref="J49:N49"/>
    <mergeCell ref="O47:O49"/>
    <mergeCell ref="P47:P49"/>
    <mergeCell ref="Q47:Q49"/>
    <mergeCell ref="D42:E42"/>
    <mergeCell ref="G42:H42"/>
    <mergeCell ref="J42:K42"/>
    <mergeCell ref="M42:N42"/>
    <mergeCell ref="B47:B49"/>
    <mergeCell ref="C47:C49"/>
    <mergeCell ref="D47:H47"/>
    <mergeCell ref="D48:H48"/>
    <mergeCell ref="D49:H49"/>
    <mergeCell ref="I47:I49"/>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L27:L31"/>
    <mergeCell ref="M27:N31"/>
    <mergeCell ref="O27:O31"/>
    <mergeCell ref="D32:E32"/>
    <mergeCell ref="G32:H32"/>
    <mergeCell ref="J32:K32"/>
    <mergeCell ref="M32:N32"/>
    <mergeCell ref="I27:I31"/>
    <mergeCell ref="J27:K27"/>
    <mergeCell ref="J28:K28"/>
    <mergeCell ref="J29:K29"/>
    <mergeCell ref="J30:K30"/>
    <mergeCell ref="J31:K31"/>
    <mergeCell ref="D31:E31"/>
    <mergeCell ref="F27:F31"/>
    <mergeCell ref="G27:H27"/>
    <mergeCell ref="G28:H28"/>
    <mergeCell ref="G29:H29"/>
    <mergeCell ref="G30:H30"/>
    <mergeCell ref="G31:H31"/>
    <mergeCell ref="D24:E24"/>
    <mergeCell ref="G24:H24"/>
    <mergeCell ref="J24:K24"/>
    <mergeCell ref="M24:N24"/>
    <mergeCell ref="B27:B31"/>
    <mergeCell ref="C27:C31"/>
    <mergeCell ref="D27:E27"/>
    <mergeCell ref="D28:E28"/>
    <mergeCell ref="D29:E29"/>
    <mergeCell ref="D30:E30"/>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L9:L13"/>
    <mergeCell ref="M9:N13"/>
    <mergeCell ref="O9:O13"/>
    <mergeCell ref="D14:E14"/>
    <mergeCell ref="G14:H14"/>
    <mergeCell ref="J14:K14"/>
    <mergeCell ref="M14:N14"/>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6"/>
  <sheetViews>
    <sheetView showGridLines="0" workbookViewId="0"/>
  </sheetViews>
  <sheetFormatPr defaultRowHeight="15" x14ac:dyDescent="0.25"/>
  <cols>
    <col min="1" max="1" width="9.85546875" bestFit="1" customWidth="1"/>
    <col min="2" max="2" width="36.5703125" bestFit="1" customWidth="1"/>
    <col min="3" max="3" width="18.85546875" customWidth="1"/>
    <col min="4" max="4" width="3.85546875" customWidth="1"/>
    <col min="5" max="5" width="19.85546875" customWidth="1"/>
    <col min="6" max="6" width="3" customWidth="1"/>
    <col min="7" max="7" width="36.5703125" customWidth="1"/>
    <col min="8" max="8" width="16.140625" customWidth="1"/>
    <col min="9" max="9" width="36.5703125" bestFit="1" customWidth="1"/>
    <col min="10" max="10" width="3.85546875" customWidth="1"/>
    <col min="11" max="11" width="25.140625" customWidth="1"/>
    <col min="12" max="12" width="3" customWidth="1"/>
    <col min="13" max="13" width="31.140625" customWidth="1"/>
    <col min="14" max="14" width="19.85546875" customWidth="1"/>
    <col min="15" max="15" width="3" customWidth="1"/>
    <col min="16" max="16" width="3.85546875" customWidth="1"/>
    <col min="17" max="17" width="19.85546875" customWidth="1"/>
    <col min="18" max="18" width="3" customWidth="1"/>
    <col min="19" max="19" width="3.85546875" customWidth="1"/>
    <col min="20" max="20" width="17.28515625" customWidth="1"/>
    <col min="21" max="21" width="3" customWidth="1"/>
    <col min="22" max="22" width="3.85546875" customWidth="1"/>
    <col min="23" max="23" width="19.85546875" customWidth="1"/>
    <col min="24" max="24" width="3" customWidth="1"/>
  </cols>
  <sheetData>
    <row r="1" spans="1:24" ht="15" customHeight="1" x14ac:dyDescent="0.25">
      <c r="A1" s="7" t="s">
        <v>9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82</v>
      </c>
      <c r="B3" s="66" t="s">
        <v>4</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4" t="s">
        <v>982</v>
      </c>
      <c r="B4" s="66" t="s">
        <v>4</v>
      </c>
      <c r="C4" s="66"/>
      <c r="D4" s="66"/>
      <c r="E4" s="66"/>
      <c r="F4" s="66"/>
      <c r="G4" s="66"/>
      <c r="H4" s="66"/>
      <c r="I4" s="66"/>
      <c r="J4" s="66"/>
      <c r="K4" s="66"/>
      <c r="L4" s="66"/>
      <c r="M4" s="66"/>
      <c r="N4" s="66"/>
      <c r="O4" s="66"/>
      <c r="P4" s="66"/>
      <c r="Q4" s="66"/>
      <c r="R4" s="66"/>
      <c r="S4" s="66"/>
      <c r="T4" s="66"/>
      <c r="U4" s="66"/>
      <c r="V4" s="66"/>
      <c r="W4" s="66"/>
      <c r="X4" s="66"/>
    </row>
    <row r="5" spans="1:24" x14ac:dyDescent="0.25">
      <c r="A5" s="14"/>
      <c r="B5" s="67" t="s">
        <v>983</v>
      </c>
      <c r="C5" s="67"/>
      <c r="D5" s="67"/>
      <c r="E5" s="67"/>
      <c r="F5" s="67"/>
      <c r="G5" s="67"/>
      <c r="H5" s="67"/>
      <c r="I5" s="67"/>
      <c r="J5" s="67"/>
      <c r="K5" s="67"/>
      <c r="L5" s="67"/>
      <c r="M5" s="67"/>
      <c r="N5" s="67"/>
      <c r="O5" s="67"/>
      <c r="P5" s="67"/>
      <c r="Q5" s="67"/>
      <c r="R5" s="67"/>
      <c r="S5" s="67"/>
      <c r="T5" s="67"/>
      <c r="U5" s="67"/>
      <c r="V5" s="67"/>
      <c r="W5" s="67"/>
      <c r="X5" s="67"/>
    </row>
    <row r="6" spans="1:24" x14ac:dyDescent="0.25">
      <c r="A6" s="14"/>
      <c r="B6" s="68"/>
      <c r="C6" s="68"/>
      <c r="D6" s="68"/>
      <c r="E6" s="68"/>
      <c r="F6" s="68"/>
      <c r="G6" s="68"/>
      <c r="H6" s="68"/>
      <c r="I6" s="68"/>
      <c r="J6" s="68"/>
      <c r="K6" s="68"/>
      <c r="L6" s="68"/>
      <c r="M6" s="68"/>
      <c r="N6" s="68"/>
      <c r="O6" s="68"/>
      <c r="P6" s="68"/>
      <c r="Q6" s="68"/>
      <c r="R6" s="68"/>
      <c r="S6" s="68"/>
      <c r="T6" s="68"/>
      <c r="U6" s="68"/>
      <c r="V6" s="68"/>
      <c r="W6" s="68"/>
      <c r="X6" s="68"/>
    </row>
    <row r="7" spans="1:24" x14ac:dyDescent="0.25">
      <c r="A7" s="14"/>
      <c r="B7" s="68" t="s">
        <v>984</v>
      </c>
      <c r="C7" s="68"/>
      <c r="D7" s="68"/>
      <c r="E7" s="68"/>
      <c r="F7" s="68"/>
      <c r="G7" s="68"/>
      <c r="H7" s="68"/>
      <c r="I7" s="68"/>
      <c r="J7" s="68"/>
      <c r="K7" s="68"/>
      <c r="L7" s="68"/>
      <c r="M7" s="68"/>
      <c r="N7" s="68"/>
      <c r="O7" s="68"/>
      <c r="P7" s="68"/>
      <c r="Q7" s="68"/>
      <c r="R7" s="68"/>
      <c r="S7" s="68"/>
      <c r="T7" s="68"/>
      <c r="U7" s="68"/>
      <c r="V7" s="68"/>
      <c r="W7" s="68"/>
      <c r="X7" s="68"/>
    </row>
    <row r="8" spans="1:24" x14ac:dyDescent="0.25">
      <c r="A8" s="14"/>
      <c r="B8" s="68"/>
      <c r="C8" s="68"/>
      <c r="D8" s="68"/>
      <c r="E8" s="68"/>
      <c r="F8" s="68"/>
      <c r="G8" s="68"/>
      <c r="H8" s="68"/>
      <c r="I8" s="68"/>
      <c r="J8" s="68"/>
      <c r="K8" s="68"/>
      <c r="L8" s="68"/>
      <c r="M8" s="68"/>
      <c r="N8" s="68"/>
      <c r="O8" s="68"/>
      <c r="P8" s="68"/>
      <c r="Q8" s="68"/>
      <c r="R8" s="68"/>
      <c r="S8" s="68"/>
      <c r="T8" s="68"/>
      <c r="U8" s="68"/>
      <c r="V8" s="68"/>
      <c r="W8" s="68"/>
      <c r="X8" s="68"/>
    </row>
    <row r="9" spans="1:24" x14ac:dyDescent="0.25">
      <c r="A9" s="14"/>
      <c r="B9" s="207" t="s">
        <v>985</v>
      </c>
      <c r="C9" s="207"/>
      <c r="D9" s="207"/>
      <c r="E9" s="207"/>
      <c r="F9" s="207"/>
      <c r="G9" s="207"/>
      <c r="H9" s="207"/>
      <c r="I9" s="207"/>
      <c r="J9" s="207"/>
      <c r="K9" s="207"/>
      <c r="L9" s="207"/>
      <c r="M9" s="207"/>
      <c r="N9" s="207"/>
      <c r="O9" s="207"/>
      <c r="P9" s="207"/>
      <c r="Q9" s="207"/>
      <c r="R9" s="207"/>
      <c r="S9" s="207"/>
      <c r="T9" s="207"/>
      <c r="U9" s="207"/>
      <c r="V9" s="207"/>
      <c r="W9" s="207"/>
      <c r="X9" s="207"/>
    </row>
    <row r="10" spans="1:24" x14ac:dyDescent="0.25">
      <c r="A10" s="14"/>
      <c r="B10" s="99"/>
      <c r="C10" s="99"/>
      <c r="D10" s="99"/>
      <c r="E10" s="99"/>
      <c r="F10" s="99"/>
      <c r="G10" s="99"/>
      <c r="H10" s="99"/>
      <c r="I10" s="99"/>
      <c r="J10" s="99"/>
      <c r="K10" s="99"/>
      <c r="L10" s="99"/>
      <c r="M10" s="99"/>
      <c r="N10" s="99"/>
      <c r="O10" s="99"/>
      <c r="P10" s="99"/>
      <c r="Q10" s="99"/>
      <c r="R10" s="99"/>
      <c r="S10" s="99"/>
      <c r="T10" s="99"/>
      <c r="U10" s="99"/>
      <c r="V10" s="99"/>
      <c r="W10" s="99"/>
      <c r="X10" s="99"/>
    </row>
    <row r="11" spans="1:24" x14ac:dyDescent="0.25">
      <c r="A11" s="14"/>
      <c r="B11" s="207" t="s">
        <v>986</v>
      </c>
      <c r="C11" s="207"/>
      <c r="D11" s="207"/>
      <c r="E11" s="207"/>
      <c r="F11" s="207"/>
      <c r="G11" s="207"/>
      <c r="H11" s="207"/>
      <c r="I11" s="207"/>
      <c r="J11" s="207"/>
      <c r="K11" s="207"/>
      <c r="L11" s="207"/>
      <c r="M11" s="207"/>
      <c r="N11" s="207"/>
      <c r="O11" s="207"/>
      <c r="P11" s="207"/>
      <c r="Q11" s="207"/>
      <c r="R11" s="207"/>
      <c r="S11" s="207"/>
      <c r="T11" s="207"/>
      <c r="U11" s="207"/>
      <c r="V11" s="207"/>
      <c r="W11" s="207"/>
      <c r="X11" s="207"/>
    </row>
    <row r="12" spans="1:24" x14ac:dyDescent="0.25">
      <c r="A12" s="14"/>
      <c r="B12" s="99"/>
      <c r="C12" s="99"/>
      <c r="D12" s="99"/>
      <c r="E12" s="99"/>
      <c r="F12" s="99"/>
      <c r="G12" s="99"/>
      <c r="H12" s="99"/>
      <c r="I12" s="99"/>
      <c r="J12" s="99"/>
      <c r="K12" s="99"/>
      <c r="L12" s="99"/>
      <c r="M12" s="99"/>
      <c r="N12" s="99"/>
      <c r="O12" s="99"/>
      <c r="P12" s="99"/>
      <c r="Q12" s="99"/>
      <c r="R12" s="99"/>
      <c r="S12" s="99"/>
      <c r="T12" s="99"/>
      <c r="U12" s="99"/>
      <c r="V12" s="99"/>
      <c r="W12" s="99"/>
      <c r="X12" s="99"/>
    </row>
    <row r="13" spans="1:24" x14ac:dyDescent="0.25">
      <c r="A13" s="14"/>
      <c r="B13" s="207" t="s">
        <v>987</v>
      </c>
      <c r="C13" s="207"/>
      <c r="D13" s="207"/>
      <c r="E13" s="207"/>
      <c r="F13" s="207"/>
      <c r="G13" s="207"/>
      <c r="H13" s="207"/>
      <c r="I13" s="207"/>
      <c r="J13" s="207"/>
      <c r="K13" s="207"/>
      <c r="L13" s="207"/>
      <c r="M13" s="207"/>
      <c r="N13" s="207"/>
      <c r="O13" s="207"/>
      <c r="P13" s="207"/>
      <c r="Q13" s="207"/>
      <c r="R13" s="207"/>
      <c r="S13" s="207"/>
      <c r="T13" s="207"/>
      <c r="U13" s="207"/>
      <c r="V13" s="207"/>
      <c r="W13" s="207"/>
      <c r="X13" s="207"/>
    </row>
    <row r="14" spans="1:24" x14ac:dyDescent="0.25">
      <c r="A14" s="14"/>
      <c r="B14" s="99"/>
      <c r="C14" s="99"/>
      <c r="D14" s="99"/>
      <c r="E14" s="99"/>
      <c r="F14" s="99"/>
      <c r="G14" s="99"/>
      <c r="H14" s="99"/>
      <c r="I14" s="99"/>
      <c r="J14" s="99"/>
      <c r="K14" s="99"/>
      <c r="L14" s="99"/>
      <c r="M14" s="99"/>
      <c r="N14" s="99"/>
      <c r="O14" s="99"/>
      <c r="P14" s="99"/>
      <c r="Q14" s="99"/>
      <c r="R14" s="99"/>
      <c r="S14" s="99"/>
      <c r="T14" s="99"/>
      <c r="U14" s="99"/>
      <c r="V14" s="99"/>
      <c r="W14" s="99"/>
      <c r="X14" s="99"/>
    </row>
    <row r="15" spans="1:24" x14ac:dyDescent="0.25">
      <c r="A15" s="14"/>
      <c r="B15" s="67" t="s">
        <v>988</v>
      </c>
      <c r="C15" s="67"/>
      <c r="D15" s="67"/>
      <c r="E15" s="67"/>
      <c r="F15" s="67"/>
      <c r="G15" s="67"/>
      <c r="H15" s="67"/>
      <c r="I15" s="67"/>
      <c r="J15" s="67"/>
      <c r="K15" s="67"/>
      <c r="L15" s="67"/>
      <c r="M15" s="67"/>
      <c r="N15" s="67"/>
      <c r="O15" s="67"/>
      <c r="P15" s="67"/>
      <c r="Q15" s="67"/>
      <c r="R15" s="67"/>
      <c r="S15" s="67"/>
      <c r="T15" s="67"/>
      <c r="U15" s="67"/>
      <c r="V15" s="67"/>
      <c r="W15" s="67"/>
      <c r="X15" s="67"/>
    </row>
    <row r="16" spans="1:24" x14ac:dyDescent="0.25">
      <c r="A16" s="14"/>
      <c r="B16" s="68"/>
      <c r="C16" s="68"/>
      <c r="D16" s="68"/>
      <c r="E16" s="68"/>
      <c r="F16" s="68"/>
      <c r="G16" s="68"/>
      <c r="H16" s="68"/>
      <c r="I16" s="68"/>
      <c r="J16" s="68"/>
      <c r="K16" s="68"/>
      <c r="L16" s="68"/>
      <c r="M16" s="68"/>
      <c r="N16" s="68"/>
      <c r="O16" s="68"/>
      <c r="P16" s="68"/>
      <c r="Q16" s="68"/>
      <c r="R16" s="68"/>
      <c r="S16" s="68"/>
      <c r="T16" s="68"/>
      <c r="U16" s="68"/>
      <c r="V16" s="68"/>
      <c r="W16" s="68"/>
      <c r="X16" s="68"/>
    </row>
    <row r="17" spans="1:24" ht="25.5" customHeight="1" x14ac:dyDescent="0.25">
      <c r="A17" s="14"/>
      <c r="B17" s="68" t="s">
        <v>989</v>
      </c>
      <c r="C17" s="68"/>
      <c r="D17" s="68"/>
      <c r="E17" s="68"/>
      <c r="F17" s="68"/>
      <c r="G17" s="68"/>
      <c r="H17" s="68"/>
      <c r="I17" s="68"/>
      <c r="J17" s="68"/>
      <c r="K17" s="68"/>
      <c r="L17" s="68"/>
      <c r="M17" s="68"/>
      <c r="N17" s="68"/>
      <c r="O17" s="68"/>
      <c r="P17" s="68"/>
      <c r="Q17" s="68"/>
      <c r="R17" s="68"/>
      <c r="S17" s="68"/>
      <c r="T17" s="68"/>
      <c r="U17" s="68"/>
      <c r="V17" s="68"/>
      <c r="W17" s="68"/>
      <c r="X17" s="68"/>
    </row>
    <row r="18" spans="1:24" x14ac:dyDescent="0.25">
      <c r="A18" s="14"/>
      <c r="B18" s="68"/>
      <c r="C18" s="68"/>
      <c r="D18" s="68"/>
      <c r="E18" s="68"/>
      <c r="F18" s="68"/>
      <c r="G18" s="68"/>
      <c r="H18" s="68"/>
      <c r="I18" s="68"/>
      <c r="J18" s="68"/>
      <c r="K18" s="68"/>
      <c r="L18" s="68"/>
      <c r="M18" s="68"/>
      <c r="N18" s="68"/>
      <c r="O18" s="68"/>
      <c r="P18" s="68"/>
      <c r="Q18" s="68"/>
      <c r="R18" s="68"/>
      <c r="S18" s="68"/>
      <c r="T18" s="68"/>
      <c r="U18" s="68"/>
      <c r="V18" s="68"/>
      <c r="W18" s="68"/>
      <c r="X18" s="68"/>
    </row>
    <row r="19" spans="1:24" x14ac:dyDescent="0.25">
      <c r="A19" s="14"/>
      <c r="B19" s="68" t="s">
        <v>990</v>
      </c>
      <c r="C19" s="68"/>
      <c r="D19" s="68"/>
      <c r="E19" s="68"/>
      <c r="F19" s="68"/>
      <c r="G19" s="68"/>
      <c r="H19" s="68"/>
      <c r="I19" s="68"/>
      <c r="J19" s="68"/>
      <c r="K19" s="68"/>
      <c r="L19" s="68"/>
      <c r="M19" s="68"/>
      <c r="N19" s="68"/>
      <c r="O19" s="68"/>
      <c r="P19" s="68"/>
      <c r="Q19" s="68"/>
      <c r="R19" s="68"/>
      <c r="S19" s="68"/>
      <c r="T19" s="68"/>
      <c r="U19" s="68"/>
      <c r="V19" s="68"/>
      <c r="W19" s="68"/>
      <c r="X19" s="68"/>
    </row>
    <row r="20" spans="1:24" x14ac:dyDescent="0.25">
      <c r="A20" s="14"/>
      <c r="B20" s="70"/>
      <c r="C20" s="70"/>
      <c r="D20" s="70"/>
      <c r="E20" s="70"/>
      <c r="F20" s="70"/>
      <c r="G20" s="70"/>
      <c r="H20" s="70"/>
      <c r="I20" s="70"/>
      <c r="J20" s="70"/>
      <c r="K20" s="70"/>
      <c r="L20" s="70"/>
      <c r="M20" s="70"/>
      <c r="N20" s="70"/>
      <c r="O20" s="70"/>
      <c r="P20" s="70"/>
      <c r="Q20" s="70"/>
      <c r="R20" s="70"/>
      <c r="S20" s="70"/>
      <c r="T20" s="70"/>
      <c r="U20" s="70"/>
      <c r="V20" s="70"/>
      <c r="W20" s="70"/>
      <c r="X20" s="70"/>
    </row>
    <row r="21" spans="1:24" x14ac:dyDescent="0.25">
      <c r="A21" s="14"/>
      <c r="B21" s="68" t="s">
        <v>991</v>
      </c>
      <c r="C21" s="68"/>
      <c r="D21" s="68"/>
      <c r="E21" s="68"/>
      <c r="F21" s="68"/>
      <c r="G21" s="68"/>
      <c r="H21" s="68"/>
      <c r="I21" s="68"/>
      <c r="J21" s="68"/>
      <c r="K21" s="68"/>
      <c r="L21" s="68"/>
      <c r="M21" s="68"/>
      <c r="N21" s="68"/>
      <c r="O21" s="68"/>
      <c r="P21" s="68"/>
      <c r="Q21" s="68"/>
      <c r="R21" s="68"/>
      <c r="S21" s="68"/>
      <c r="T21" s="68"/>
      <c r="U21" s="68"/>
      <c r="V21" s="68"/>
      <c r="W21" s="68"/>
      <c r="X21" s="68"/>
    </row>
    <row r="22" spans="1:24"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row>
    <row r="23" spans="1:24" ht="15.75" thickBot="1" x14ac:dyDescent="0.3">
      <c r="A23" s="14"/>
      <c r="B23" s="17"/>
      <c r="C23" s="18"/>
      <c r="D23" s="41" t="s">
        <v>351</v>
      </c>
      <c r="E23" s="41"/>
      <c r="F23" s="41"/>
      <c r="G23" s="41"/>
      <c r="H23" s="41"/>
      <c r="I23" s="41"/>
      <c r="J23" s="41"/>
      <c r="K23" s="41"/>
      <c r="L23" s="41"/>
      <c r="M23" s="41"/>
      <c r="N23" s="41"/>
      <c r="O23" s="18"/>
    </row>
    <row r="24" spans="1:24" ht="15.75" thickBot="1" x14ac:dyDescent="0.3">
      <c r="A24" s="14"/>
      <c r="B24" s="17"/>
      <c r="C24" s="18"/>
      <c r="D24" s="42" t="s">
        <v>141</v>
      </c>
      <c r="E24" s="42"/>
      <c r="F24" s="18"/>
      <c r="G24" s="42" t="s">
        <v>992</v>
      </c>
      <c r="H24" s="42"/>
      <c r="I24" s="18"/>
      <c r="J24" s="42" t="s">
        <v>993</v>
      </c>
      <c r="K24" s="42"/>
      <c r="L24" s="18"/>
      <c r="M24" s="42" t="s">
        <v>994</v>
      </c>
      <c r="N24" s="42"/>
      <c r="O24" s="18"/>
    </row>
    <row r="25" spans="1:24" x14ac:dyDescent="0.25">
      <c r="A25" s="14"/>
      <c r="B25" s="127" t="s">
        <v>995</v>
      </c>
      <c r="C25" s="24"/>
      <c r="D25" s="58"/>
      <c r="E25" s="58"/>
      <c r="F25" s="24"/>
      <c r="G25" s="58"/>
      <c r="H25" s="58"/>
      <c r="I25" s="24"/>
      <c r="J25" s="58"/>
      <c r="K25" s="58"/>
      <c r="L25" s="24"/>
      <c r="M25" s="58"/>
      <c r="N25" s="58"/>
      <c r="O25" s="24"/>
    </row>
    <row r="26" spans="1:24" x14ac:dyDescent="0.25">
      <c r="A26" s="14"/>
      <c r="B26" s="73" t="s">
        <v>996</v>
      </c>
      <c r="C26" s="17"/>
      <c r="D26" s="11" t="s">
        <v>313</v>
      </c>
      <c r="E26" s="31">
        <v>154412</v>
      </c>
      <c r="F26" s="17"/>
      <c r="G26" s="11" t="s">
        <v>313</v>
      </c>
      <c r="H26" s="29" t="s">
        <v>314</v>
      </c>
      <c r="I26" s="17"/>
      <c r="J26" s="11" t="s">
        <v>313</v>
      </c>
      <c r="K26" s="29" t="s">
        <v>314</v>
      </c>
      <c r="L26" s="17"/>
      <c r="M26" s="11" t="s">
        <v>313</v>
      </c>
      <c r="N26" s="31">
        <v>154412</v>
      </c>
      <c r="O26" s="17"/>
    </row>
    <row r="27" spans="1:24" x14ac:dyDescent="0.25">
      <c r="A27" s="14"/>
      <c r="B27" s="74" t="s">
        <v>447</v>
      </c>
      <c r="C27" s="24"/>
      <c r="D27" s="61">
        <v>231605</v>
      </c>
      <c r="E27" s="61"/>
      <c r="F27" s="24"/>
      <c r="G27" s="59" t="s">
        <v>314</v>
      </c>
      <c r="H27" s="59"/>
      <c r="I27" s="24"/>
      <c r="J27" s="59" t="s">
        <v>314</v>
      </c>
      <c r="K27" s="59"/>
      <c r="L27" s="24"/>
      <c r="M27" s="61">
        <v>231605</v>
      </c>
      <c r="N27" s="61"/>
      <c r="O27" s="24"/>
    </row>
    <row r="28" spans="1:24" x14ac:dyDescent="0.25">
      <c r="A28" s="14"/>
      <c r="B28" s="73" t="s">
        <v>448</v>
      </c>
      <c r="C28" s="17"/>
      <c r="D28" s="60">
        <v>284619</v>
      </c>
      <c r="E28" s="60"/>
      <c r="F28" s="17"/>
      <c r="G28" s="97" t="s">
        <v>314</v>
      </c>
      <c r="H28" s="97"/>
      <c r="I28" s="17"/>
      <c r="J28" s="60">
        <v>2258</v>
      </c>
      <c r="K28" s="60"/>
      <c r="L28" s="17"/>
      <c r="M28" s="60">
        <v>282361</v>
      </c>
      <c r="N28" s="60"/>
      <c r="O28" s="17"/>
    </row>
    <row r="29" spans="1:24" x14ac:dyDescent="0.25">
      <c r="A29" s="14"/>
      <c r="B29" s="74" t="s">
        <v>997</v>
      </c>
      <c r="C29" s="24"/>
      <c r="D29" s="61">
        <v>16104</v>
      </c>
      <c r="E29" s="61"/>
      <c r="F29" s="24"/>
      <c r="G29" s="61">
        <v>16104</v>
      </c>
      <c r="H29" s="61"/>
      <c r="I29" s="24"/>
      <c r="J29" s="59" t="s">
        <v>314</v>
      </c>
      <c r="K29" s="59"/>
      <c r="L29" s="24"/>
      <c r="M29" s="59" t="s">
        <v>314</v>
      </c>
      <c r="N29" s="59"/>
      <c r="O29" s="24"/>
    </row>
    <row r="30" spans="1:24" x14ac:dyDescent="0.25">
      <c r="A30" s="14"/>
      <c r="B30" s="73" t="s">
        <v>998</v>
      </c>
      <c r="C30" s="17"/>
      <c r="D30" s="60">
        <v>138318</v>
      </c>
      <c r="E30" s="60"/>
      <c r="F30" s="17"/>
      <c r="G30" s="97" t="s">
        <v>314</v>
      </c>
      <c r="H30" s="97"/>
      <c r="I30" s="17"/>
      <c r="J30" s="97" t="s">
        <v>314</v>
      </c>
      <c r="K30" s="97"/>
      <c r="L30" s="17"/>
      <c r="M30" s="60">
        <v>138318</v>
      </c>
      <c r="N30" s="60"/>
      <c r="O30" s="17"/>
    </row>
    <row r="31" spans="1:24" x14ac:dyDescent="0.25">
      <c r="A31" s="14"/>
      <c r="B31" s="74" t="s">
        <v>40</v>
      </c>
      <c r="C31" s="24"/>
      <c r="D31" s="61">
        <v>4681</v>
      </c>
      <c r="E31" s="61"/>
      <c r="F31" s="24"/>
      <c r="G31" s="59" t="s">
        <v>314</v>
      </c>
      <c r="H31" s="59"/>
      <c r="I31" s="24"/>
      <c r="J31" s="61">
        <v>4681</v>
      </c>
      <c r="K31" s="61"/>
      <c r="L31" s="24"/>
      <c r="M31" s="59" t="s">
        <v>314</v>
      </c>
      <c r="N31" s="59"/>
      <c r="O31" s="24"/>
    </row>
    <row r="32" spans="1:24" ht="15.75" thickBot="1" x14ac:dyDescent="0.3">
      <c r="A32" s="14"/>
      <c r="B32" s="73" t="s">
        <v>999</v>
      </c>
      <c r="C32" s="17"/>
      <c r="D32" s="44">
        <v>114091158</v>
      </c>
      <c r="E32" s="44"/>
      <c r="F32" s="17"/>
      <c r="G32" s="43" t="s">
        <v>314</v>
      </c>
      <c r="H32" s="43"/>
      <c r="I32" s="17"/>
      <c r="J32" s="43" t="s">
        <v>314</v>
      </c>
      <c r="K32" s="43"/>
      <c r="L32" s="17"/>
      <c r="M32" s="44">
        <v>114091158</v>
      </c>
      <c r="N32" s="44"/>
      <c r="O32" s="17"/>
    </row>
    <row r="33" spans="1:24" ht="15.75" thickBot="1" x14ac:dyDescent="0.3">
      <c r="A33" s="14"/>
      <c r="B33" s="127" t="s">
        <v>141</v>
      </c>
      <c r="C33" s="24"/>
      <c r="D33" s="37" t="s">
        <v>313</v>
      </c>
      <c r="E33" s="81">
        <v>114920897</v>
      </c>
      <c r="F33" s="24"/>
      <c r="G33" s="37" t="s">
        <v>313</v>
      </c>
      <c r="H33" s="81">
        <v>16104</v>
      </c>
      <c r="I33" s="24"/>
      <c r="J33" s="37" t="s">
        <v>313</v>
      </c>
      <c r="K33" s="81">
        <v>6939</v>
      </c>
      <c r="L33" s="24"/>
      <c r="M33" s="37" t="s">
        <v>313</v>
      </c>
      <c r="N33" s="81">
        <v>114897854</v>
      </c>
      <c r="O33" s="24"/>
    </row>
    <row r="34" spans="1:24" ht="15.75" thickTop="1" x14ac:dyDescent="0.25">
      <c r="A34" s="14"/>
      <c r="B34" s="160" t="s">
        <v>1000</v>
      </c>
      <c r="C34" s="17"/>
      <c r="D34" s="63"/>
      <c r="E34" s="63"/>
      <c r="F34" s="17"/>
      <c r="G34" s="63"/>
      <c r="H34" s="63"/>
      <c r="I34" s="17"/>
      <c r="J34" s="63"/>
      <c r="K34" s="63"/>
      <c r="L34" s="17"/>
      <c r="M34" s="63"/>
      <c r="N34" s="63"/>
      <c r="O34" s="17"/>
    </row>
    <row r="35" spans="1:24" x14ac:dyDescent="0.25">
      <c r="A35" s="14"/>
      <c r="B35" s="74" t="s">
        <v>49</v>
      </c>
      <c r="C35" s="24"/>
      <c r="D35" s="25" t="s">
        <v>313</v>
      </c>
      <c r="E35" s="50">
        <v>26294</v>
      </c>
      <c r="F35" s="24"/>
      <c r="G35" s="25" t="s">
        <v>313</v>
      </c>
      <c r="H35" s="49" t="s">
        <v>314</v>
      </c>
      <c r="I35" s="24"/>
      <c r="J35" s="25" t="s">
        <v>313</v>
      </c>
      <c r="K35" s="50">
        <v>26294</v>
      </c>
      <c r="L35" s="24"/>
      <c r="M35" s="25" t="s">
        <v>313</v>
      </c>
      <c r="N35" s="49" t="s">
        <v>314</v>
      </c>
      <c r="O35" s="24"/>
    </row>
    <row r="36" spans="1:24" ht="15.75" thickBot="1" x14ac:dyDescent="0.3">
      <c r="A36" s="14"/>
      <c r="B36" s="73" t="s">
        <v>1001</v>
      </c>
      <c r="C36" s="17"/>
      <c r="D36" s="44">
        <v>113541151</v>
      </c>
      <c r="E36" s="44"/>
      <c r="F36" s="17"/>
      <c r="G36" s="43" t="s">
        <v>314</v>
      </c>
      <c r="H36" s="43"/>
      <c r="I36" s="17"/>
      <c r="J36" s="44">
        <v>108355026</v>
      </c>
      <c r="K36" s="44"/>
      <c r="L36" s="17"/>
      <c r="M36" s="44">
        <v>5186125</v>
      </c>
      <c r="N36" s="44"/>
      <c r="O36" s="17"/>
    </row>
    <row r="37" spans="1:24" ht="15.75" thickBot="1" x14ac:dyDescent="0.3">
      <c r="A37" s="14"/>
      <c r="B37" s="127" t="s">
        <v>141</v>
      </c>
      <c r="C37" s="24"/>
      <c r="D37" s="37" t="s">
        <v>313</v>
      </c>
      <c r="E37" s="81">
        <v>113567445</v>
      </c>
      <c r="F37" s="24"/>
      <c r="G37" s="37" t="s">
        <v>313</v>
      </c>
      <c r="H37" s="122" t="s">
        <v>314</v>
      </c>
      <c r="I37" s="24"/>
      <c r="J37" s="37" t="s">
        <v>313</v>
      </c>
      <c r="K37" s="81">
        <v>108381320</v>
      </c>
      <c r="L37" s="24"/>
      <c r="M37" s="37" t="s">
        <v>313</v>
      </c>
      <c r="N37" s="81">
        <v>5186125</v>
      </c>
      <c r="O37" s="24"/>
    </row>
    <row r="38" spans="1:24" ht="15.75" thickTop="1" x14ac:dyDescent="0.25">
      <c r="A38" s="14"/>
      <c r="B38" s="68"/>
      <c r="C38" s="68"/>
      <c r="D38" s="68"/>
      <c r="E38" s="68"/>
      <c r="F38" s="68"/>
      <c r="G38" s="68"/>
      <c r="H38" s="68"/>
      <c r="I38" s="68"/>
      <c r="J38" s="68"/>
      <c r="K38" s="68"/>
      <c r="L38" s="68"/>
      <c r="M38" s="68"/>
      <c r="N38" s="68"/>
      <c r="O38" s="68"/>
      <c r="P38" s="68"/>
      <c r="Q38" s="68"/>
      <c r="R38" s="68"/>
      <c r="S38" s="68"/>
      <c r="T38" s="68"/>
      <c r="U38" s="68"/>
      <c r="V38" s="68"/>
      <c r="W38" s="68"/>
      <c r="X38" s="68"/>
    </row>
    <row r="39" spans="1:24" ht="15.75" thickBot="1" x14ac:dyDescent="0.3">
      <c r="A39" s="14"/>
      <c r="B39" s="17"/>
      <c r="C39" s="18"/>
      <c r="D39" s="41" t="s">
        <v>362</v>
      </c>
      <c r="E39" s="41"/>
      <c r="F39" s="41"/>
      <c r="G39" s="41"/>
      <c r="H39" s="41"/>
      <c r="I39" s="41"/>
      <c r="J39" s="41"/>
      <c r="K39" s="41"/>
      <c r="L39" s="41"/>
      <c r="M39" s="41"/>
      <c r="N39" s="41"/>
      <c r="O39" s="18"/>
    </row>
    <row r="40" spans="1:24" ht="15.75" thickBot="1" x14ac:dyDescent="0.3">
      <c r="A40" s="14"/>
      <c r="B40" s="17"/>
      <c r="C40" s="18"/>
      <c r="D40" s="42" t="s">
        <v>141</v>
      </c>
      <c r="E40" s="42"/>
      <c r="F40" s="18"/>
      <c r="G40" s="42" t="s">
        <v>992</v>
      </c>
      <c r="H40" s="42"/>
      <c r="I40" s="18"/>
      <c r="J40" s="42" t="s">
        <v>993</v>
      </c>
      <c r="K40" s="42"/>
      <c r="L40" s="18"/>
      <c r="M40" s="42" t="s">
        <v>994</v>
      </c>
      <c r="N40" s="42"/>
      <c r="O40" s="18"/>
    </row>
    <row r="41" spans="1:24" x14ac:dyDescent="0.25">
      <c r="A41" s="14"/>
      <c r="B41" s="127" t="s">
        <v>995</v>
      </c>
      <c r="C41" s="24"/>
      <c r="D41" s="58"/>
      <c r="E41" s="58"/>
      <c r="F41" s="24"/>
      <c r="G41" s="58"/>
      <c r="H41" s="58"/>
      <c r="I41" s="24"/>
      <c r="J41" s="58"/>
      <c r="K41" s="58"/>
      <c r="L41" s="24"/>
      <c r="M41" s="58"/>
      <c r="N41" s="58"/>
      <c r="O41" s="24"/>
    </row>
    <row r="42" spans="1:24" x14ac:dyDescent="0.25">
      <c r="A42" s="14"/>
      <c r="B42" s="73" t="s">
        <v>996</v>
      </c>
      <c r="C42" s="17"/>
      <c r="D42" s="11" t="s">
        <v>313</v>
      </c>
      <c r="E42" s="31">
        <v>206672</v>
      </c>
      <c r="F42" s="17"/>
      <c r="G42" s="11" t="s">
        <v>313</v>
      </c>
      <c r="H42" s="29" t="s">
        <v>314</v>
      </c>
      <c r="I42" s="17"/>
      <c r="J42" s="11" t="s">
        <v>313</v>
      </c>
      <c r="K42" s="29" t="s">
        <v>314</v>
      </c>
      <c r="L42" s="17"/>
      <c r="M42" s="11" t="s">
        <v>313</v>
      </c>
      <c r="N42" s="31">
        <v>206672</v>
      </c>
      <c r="O42" s="17"/>
    </row>
    <row r="43" spans="1:24" x14ac:dyDescent="0.25">
      <c r="A43" s="14"/>
      <c r="B43" s="74" t="s">
        <v>447</v>
      </c>
      <c r="C43" s="24"/>
      <c r="D43" s="61">
        <v>296236</v>
      </c>
      <c r="E43" s="61"/>
      <c r="F43" s="24"/>
      <c r="G43" s="59" t="s">
        <v>314</v>
      </c>
      <c r="H43" s="59"/>
      <c r="I43" s="24"/>
      <c r="J43" s="59" t="s">
        <v>314</v>
      </c>
      <c r="K43" s="59"/>
      <c r="L43" s="24"/>
      <c r="M43" s="61">
        <v>296236</v>
      </c>
      <c r="N43" s="61"/>
      <c r="O43" s="24"/>
    </row>
    <row r="44" spans="1:24" x14ac:dyDescent="0.25">
      <c r="A44" s="14"/>
      <c r="B44" s="73" t="s">
        <v>448</v>
      </c>
      <c r="C44" s="17"/>
      <c r="D44" s="60">
        <v>255306</v>
      </c>
      <c r="E44" s="60"/>
      <c r="F44" s="17"/>
      <c r="G44" s="97" t="s">
        <v>314</v>
      </c>
      <c r="H44" s="97"/>
      <c r="I44" s="17"/>
      <c r="J44" s="60">
        <v>47300</v>
      </c>
      <c r="K44" s="60"/>
      <c r="L44" s="17"/>
      <c r="M44" s="60">
        <v>208006</v>
      </c>
      <c r="N44" s="60"/>
      <c r="O44" s="17"/>
    </row>
    <row r="45" spans="1:24" x14ac:dyDescent="0.25">
      <c r="A45" s="14"/>
      <c r="B45" s="74" t="s">
        <v>997</v>
      </c>
      <c r="C45" s="24"/>
      <c r="D45" s="61">
        <v>15247</v>
      </c>
      <c r="E45" s="61"/>
      <c r="F45" s="24"/>
      <c r="G45" s="61">
        <v>15247</v>
      </c>
      <c r="H45" s="61"/>
      <c r="I45" s="24"/>
      <c r="J45" s="59" t="s">
        <v>314</v>
      </c>
      <c r="K45" s="59"/>
      <c r="L45" s="24"/>
      <c r="M45" s="59" t="s">
        <v>314</v>
      </c>
      <c r="N45" s="59"/>
      <c r="O45" s="24"/>
    </row>
    <row r="46" spans="1:24" x14ac:dyDescent="0.25">
      <c r="A46" s="14"/>
      <c r="B46" s="73" t="s">
        <v>998</v>
      </c>
      <c r="C46" s="17"/>
      <c r="D46" s="60">
        <v>150149</v>
      </c>
      <c r="E46" s="60"/>
      <c r="F46" s="17"/>
      <c r="G46" s="97" t="s">
        <v>314</v>
      </c>
      <c r="H46" s="97"/>
      <c r="I46" s="17"/>
      <c r="J46" s="97" t="s">
        <v>314</v>
      </c>
      <c r="K46" s="97"/>
      <c r="L46" s="17"/>
      <c r="M46" s="60">
        <v>150149</v>
      </c>
      <c r="N46" s="60"/>
      <c r="O46" s="17"/>
    </row>
    <row r="47" spans="1:24" x14ac:dyDescent="0.25">
      <c r="A47" s="14"/>
      <c r="B47" s="74" t="s">
        <v>40</v>
      </c>
      <c r="C47" s="24"/>
      <c r="D47" s="61">
        <v>7769</v>
      </c>
      <c r="E47" s="61"/>
      <c r="F47" s="24"/>
      <c r="G47" s="59" t="s">
        <v>314</v>
      </c>
      <c r="H47" s="59"/>
      <c r="I47" s="24"/>
      <c r="J47" s="61">
        <v>7769</v>
      </c>
      <c r="K47" s="61"/>
      <c r="L47" s="24"/>
      <c r="M47" s="59" t="s">
        <v>314</v>
      </c>
      <c r="N47" s="59"/>
      <c r="O47" s="24"/>
    </row>
    <row r="48" spans="1:24" ht="15.75" thickBot="1" x14ac:dyDescent="0.3">
      <c r="A48" s="14"/>
      <c r="B48" s="73" t="s">
        <v>999</v>
      </c>
      <c r="C48" s="17"/>
      <c r="D48" s="44">
        <v>103151624</v>
      </c>
      <c r="E48" s="44"/>
      <c r="F48" s="17"/>
      <c r="G48" s="43" t="s">
        <v>314</v>
      </c>
      <c r="H48" s="43"/>
      <c r="I48" s="17"/>
      <c r="J48" s="43" t="s">
        <v>314</v>
      </c>
      <c r="K48" s="43"/>
      <c r="L48" s="17"/>
      <c r="M48" s="44">
        <v>103151624</v>
      </c>
      <c r="N48" s="44"/>
      <c r="O48" s="17"/>
    </row>
    <row r="49" spans="1:24" ht="15.75" thickBot="1" x14ac:dyDescent="0.3">
      <c r="A49" s="14"/>
      <c r="B49" s="127" t="s">
        <v>141</v>
      </c>
      <c r="C49" s="24"/>
      <c r="D49" s="37" t="s">
        <v>313</v>
      </c>
      <c r="E49" s="81">
        <v>104083003</v>
      </c>
      <c r="F49" s="24"/>
      <c r="G49" s="37" t="s">
        <v>313</v>
      </c>
      <c r="H49" s="81">
        <v>15247</v>
      </c>
      <c r="I49" s="24"/>
      <c r="J49" s="37" t="s">
        <v>313</v>
      </c>
      <c r="K49" s="81">
        <v>55069</v>
      </c>
      <c r="L49" s="24"/>
      <c r="M49" s="37" t="s">
        <v>313</v>
      </c>
      <c r="N49" s="81">
        <v>104012687</v>
      </c>
      <c r="O49" s="24"/>
    </row>
    <row r="50" spans="1:24" ht="15.75" thickTop="1" x14ac:dyDescent="0.25">
      <c r="A50" s="14"/>
      <c r="B50" s="160" t="s">
        <v>1000</v>
      </c>
      <c r="C50" s="17"/>
      <c r="D50" s="63"/>
      <c r="E50" s="63"/>
      <c r="F50" s="17"/>
      <c r="G50" s="63"/>
      <c r="H50" s="63"/>
      <c r="I50" s="17"/>
      <c r="J50" s="63"/>
      <c r="K50" s="63"/>
      <c r="L50" s="17"/>
      <c r="M50" s="63"/>
      <c r="N50" s="63"/>
      <c r="O50" s="17"/>
    </row>
    <row r="51" spans="1:24" x14ac:dyDescent="0.25">
      <c r="A51" s="14"/>
      <c r="B51" s="74" t="s">
        <v>49</v>
      </c>
      <c r="C51" s="24"/>
      <c r="D51" s="25" t="s">
        <v>313</v>
      </c>
      <c r="E51" s="50">
        <v>24192</v>
      </c>
      <c r="F51" s="24"/>
      <c r="G51" s="25" t="s">
        <v>313</v>
      </c>
      <c r="H51" s="49" t="s">
        <v>314</v>
      </c>
      <c r="I51" s="24"/>
      <c r="J51" s="25" t="s">
        <v>313</v>
      </c>
      <c r="K51" s="50">
        <v>24192</v>
      </c>
      <c r="L51" s="24"/>
      <c r="M51" s="25" t="s">
        <v>313</v>
      </c>
      <c r="N51" s="49" t="s">
        <v>314</v>
      </c>
      <c r="O51" s="24"/>
    </row>
    <row r="52" spans="1:24" ht="15.75" thickBot="1" x14ac:dyDescent="0.3">
      <c r="A52" s="14"/>
      <c r="B52" s="73" t="s">
        <v>1001</v>
      </c>
      <c r="C52" s="17"/>
      <c r="D52" s="44">
        <v>102649263</v>
      </c>
      <c r="E52" s="44"/>
      <c r="F52" s="17"/>
      <c r="G52" s="43" t="s">
        <v>314</v>
      </c>
      <c r="H52" s="43"/>
      <c r="I52" s="17"/>
      <c r="J52" s="44">
        <v>101051279</v>
      </c>
      <c r="K52" s="44"/>
      <c r="L52" s="17"/>
      <c r="M52" s="44">
        <v>1597984</v>
      </c>
      <c r="N52" s="44"/>
      <c r="O52" s="17"/>
    </row>
    <row r="53" spans="1:24" ht="15.75" thickBot="1" x14ac:dyDescent="0.3">
      <c r="A53" s="14"/>
      <c r="B53" s="127" t="s">
        <v>141</v>
      </c>
      <c r="C53" s="24"/>
      <c r="D53" s="37" t="s">
        <v>313</v>
      </c>
      <c r="E53" s="81">
        <v>102673455</v>
      </c>
      <c r="F53" s="24"/>
      <c r="G53" s="37" t="s">
        <v>313</v>
      </c>
      <c r="H53" s="122" t="s">
        <v>314</v>
      </c>
      <c r="I53" s="24"/>
      <c r="J53" s="37" t="s">
        <v>313</v>
      </c>
      <c r="K53" s="81">
        <v>101075471</v>
      </c>
      <c r="L53" s="24"/>
      <c r="M53" s="37" t="s">
        <v>313</v>
      </c>
      <c r="N53" s="81">
        <v>1597984</v>
      </c>
      <c r="O53" s="24"/>
    </row>
    <row r="54" spans="1:24" ht="15.75" thickTop="1" x14ac:dyDescent="0.25">
      <c r="A54" s="14"/>
      <c r="B54" s="70"/>
      <c r="C54" s="70"/>
      <c r="D54" s="70"/>
      <c r="E54" s="70"/>
      <c r="F54" s="70"/>
      <c r="G54" s="70"/>
      <c r="H54" s="70"/>
      <c r="I54" s="70"/>
      <c r="J54" s="70"/>
      <c r="K54" s="70"/>
      <c r="L54" s="70"/>
      <c r="M54" s="70"/>
      <c r="N54" s="70"/>
      <c r="O54" s="70"/>
      <c r="P54" s="70"/>
      <c r="Q54" s="70"/>
      <c r="R54" s="70"/>
      <c r="S54" s="70"/>
      <c r="T54" s="70"/>
      <c r="U54" s="70"/>
      <c r="V54" s="70"/>
      <c r="W54" s="70"/>
      <c r="X54" s="70"/>
    </row>
    <row r="55" spans="1:24" x14ac:dyDescent="0.25">
      <c r="A55" s="14"/>
      <c r="B55" s="68" t="s">
        <v>1002</v>
      </c>
      <c r="C55" s="68"/>
      <c r="D55" s="68"/>
      <c r="E55" s="68"/>
      <c r="F55" s="68"/>
      <c r="G55" s="68"/>
      <c r="H55" s="68"/>
      <c r="I55" s="68"/>
      <c r="J55" s="68"/>
      <c r="K55" s="68"/>
      <c r="L55" s="68"/>
      <c r="M55" s="68"/>
      <c r="N55" s="68"/>
      <c r="O55" s="68"/>
      <c r="P55" s="68"/>
      <c r="Q55" s="68"/>
      <c r="R55" s="68"/>
      <c r="S55" s="68"/>
      <c r="T55" s="68"/>
      <c r="U55" s="68"/>
      <c r="V55" s="68"/>
      <c r="W55" s="68"/>
      <c r="X55" s="68"/>
    </row>
    <row r="56" spans="1:24" x14ac:dyDescent="0.25">
      <c r="A56" s="14"/>
      <c r="B56" s="68"/>
      <c r="C56" s="68"/>
      <c r="D56" s="68"/>
      <c r="E56" s="68"/>
      <c r="F56" s="68"/>
      <c r="G56" s="68"/>
      <c r="H56" s="68"/>
      <c r="I56" s="68"/>
      <c r="J56" s="68"/>
      <c r="K56" s="68"/>
      <c r="L56" s="68"/>
      <c r="M56" s="68"/>
      <c r="N56" s="68"/>
      <c r="O56" s="68"/>
      <c r="P56" s="68"/>
      <c r="Q56" s="68"/>
      <c r="R56" s="68"/>
      <c r="S56" s="68"/>
      <c r="T56" s="68"/>
      <c r="U56" s="68"/>
      <c r="V56" s="68"/>
      <c r="W56" s="68"/>
      <c r="X56" s="68"/>
    </row>
    <row r="57" spans="1:24" x14ac:dyDescent="0.25">
      <c r="A57" s="14"/>
      <c r="B57" s="91" t="s">
        <v>1003</v>
      </c>
      <c r="C57" s="39"/>
      <c r="D57" s="40" t="s">
        <v>338</v>
      </c>
      <c r="E57" s="40"/>
      <c r="F57" s="39"/>
      <c r="G57" s="40" t="s">
        <v>447</v>
      </c>
      <c r="H57" s="40"/>
      <c r="I57" s="39"/>
      <c r="J57" s="40" t="s">
        <v>448</v>
      </c>
      <c r="K57" s="40"/>
      <c r="L57" s="39"/>
      <c r="M57" s="40" t="s">
        <v>1005</v>
      </c>
      <c r="N57" s="40"/>
      <c r="O57" s="39"/>
      <c r="P57" s="40" t="s">
        <v>1008</v>
      </c>
      <c r="Q57" s="40"/>
      <c r="R57" s="39"/>
      <c r="S57" s="40" t="s">
        <v>1009</v>
      </c>
      <c r="T57" s="40"/>
      <c r="U57" s="39"/>
      <c r="V57" s="40" t="s">
        <v>141</v>
      </c>
      <c r="W57" s="40"/>
      <c r="X57" s="39"/>
    </row>
    <row r="58" spans="1:24" x14ac:dyDescent="0.25">
      <c r="A58" s="14"/>
      <c r="B58" s="91"/>
      <c r="C58" s="39"/>
      <c r="D58" s="40" t="s">
        <v>1004</v>
      </c>
      <c r="E58" s="40"/>
      <c r="F58" s="39"/>
      <c r="G58" s="40"/>
      <c r="H58" s="40"/>
      <c r="I58" s="39"/>
      <c r="J58" s="40"/>
      <c r="K58" s="40"/>
      <c r="L58" s="39"/>
      <c r="M58" s="40" t="s">
        <v>1006</v>
      </c>
      <c r="N58" s="40"/>
      <c r="O58" s="39"/>
      <c r="P58" s="40"/>
      <c r="Q58" s="40"/>
      <c r="R58" s="39"/>
      <c r="S58" s="40" t="s">
        <v>1010</v>
      </c>
      <c r="T58" s="40"/>
      <c r="U58" s="39"/>
      <c r="V58" s="40"/>
      <c r="W58" s="40"/>
      <c r="X58" s="39"/>
    </row>
    <row r="59" spans="1:24" ht="15.75" thickBot="1" x14ac:dyDescent="0.3">
      <c r="A59" s="14"/>
      <c r="B59" s="92"/>
      <c r="C59" s="39"/>
      <c r="D59" s="82"/>
      <c r="E59" s="82"/>
      <c r="F59" s="39"/>
      <c r="G59" s="41"/>
      <c r="H59" s="41"/>
      <c r="I59" s="39"/>
      <c r="J59" s="41"/>
      <c r="K59" s="41"/>
      <c r="L59" s="39"/>
      <c r="M59" s="41" t="s">
        <v>1007</v>
      </c>
      <c r="N59" s="41"/>
      <c r="O59" s="39"/>
      <c r="P59" s="41"/>
      <c r="Q59" s="41"/>
      <c r="R59" s="39"/>
      <c r="S59" s="82"/>
      <c r="T59" s="82"/>
      <c r="U59" s="39"/>
      <c r="V59" s="41"/>
      <c r="W59" s="41"/>
      <c r="X59" s="39"/>
    </row>
    <row r="60" spans="1:24" x14ac:dyDescent="0.25">
      <c r="A60" s="14"/>
      <c r="B60" s="173" t="s">
        <v>1011</v>
      </c>
      <c r="C60" s="24"/>
      <c r="D60" s="174" t="s">
        <v>313</v>
      </c>
      <c r="E60" s="175">
        <v>74117</v>
      </c>
      <c r="F60" s="24"/>
      <c r="G60" s="174" t="s">
        <v>313</v>
      </c>
      <c r="H60" s="175">
        <v>291217</v>
      </c>
      <c r="I60" s="24"/>
      <c r="J60" s="174" t="s">
        <v>313</v>
      </c>
      <c r="K60" s="175">
        <v>240665</v>
      </c>
      <c r="L60" s="24"/>
      <c r="M60" s="174" t="s">
        <v>313</v>
      </c>
      <c r="N60" s="175">
        <v>144898</v>
      </c>
      <c r="O60" s="24"/>
      <c r="P60" s="174" t="s">
        <v>313</v>
      </c>
      <c r="Q60" s="175">
        <v>118451518</v>
      </c>
      <c r="R60" s="24"/>
      <c r="S60" s="174" t="s">
        <v>313</v>
      </c>
      <c r="T60" s="176" t="s">
        <v>1012</v>
      </c>
      <c r="U60" s="174" t="s">
        <v>317</v>
      </c>
      <c r="V60" s="174" t="s">
        <v>313</v>
      </c>
      <c r="W60" s="175">
        <v>115719493</v>
      </c>
      <c r="X60" s="24"/>
    </row>
    <row r="61" spans="1:24" x14ac:dyDescent="0.25">
      <c r="A61" s="14"/>
      <c r="B61" s="104" t="s">
        <v>1013</v>
      </c>
      <c r="C61" s="17"/>
      <c r="D61" s="62"/>
      <c r="E61" s="62"/>
      <c r="F61" s="17"/>
      <c r="G61" s="62"/>
      <c r="H61" s="62"/>
      <c r="I61" s="17"/>
      <c r="J61" s="62"/>
      <c r="K61" s="62"/>
      <c r="L61" s="17"/>
      <c r="M61" s="62"/>
      <c r="N61" s="62"/>
      <c r="O61" s="17"/>
      <c r="P61" s="62"/>
      <c r="Q61" s="62"/>
      <c r="R61" s="17"/>
      <c r="S61" s="62"/>
      <c r="T61" s="62"/>
      <c r="U61" s="17"/>
      <c r="V61" s="62"/>
      <c r="W61" s="62"/>
      <c r="X61" s="17"/>
    </row>
    <row r="62" spans="1:24" x14ac:dyDescent="0.25">
      <c r="A62" s="14"/>
      <c r="B62" s="177" t="s">
        <v>1014</v>
      </c>
      <c r="C62" s="24"/>
      <c r="D62" s="57"/>
      <c r="E62" s="57"/>
      <c r="F62" s="24"/>
      <c r="G62" s="57"/>
      <c r="H62" s="57"/>
      <c r="I62" s="24"/>
      <c r="J62" s="57"/>
      <c r="K62" s="57"/>
      <c r="L62" s="24"/>
      <c r="M62" s="57"/>
      <c r="N62" s="57"/>
      <c r="O62" s="24"/>
      <c r="P62" s="57"/>
      <c r="Q62" s="57"/>
      <c r="R62" s="24"/>
      <c r="S62" s="57"/>
      <c r="T62" s="57"/>
      <c r="U62" s="24"/>
      <c r="V62" s="57"/>
      <c r="W62" s="57"/>
      <c r="X62" s="24"/>
    </row>
    <row r="63" spans="1:24" x14ac:dyDescent="0.25">
      <c r="A63" s="14"/>
      <c r="B63" s="178" t="s">
        <v>1015</v>
      </c>
      <c r="C63" s="17"/>
      <c r="D63" s="183">
        <v>11546</v>
      </c>
      <c r="E63" s="183"/>
      <c r="F63" s="17"/>
      <c r="G63" s="183">
        <v>10130</v>
      </c>
      <c r="H63" s="183"/>
      <c r="I63" s="17"/>
      <c r="J63" s="183">
        <v>4393</v>
      </c>
      <c r="K63" s="183"/>
      <c r="L63" s="17"/>
      <c r="M63" s="184" t="s">
        <v>1016</v>
      </c>
      <c r="N63" s="184"/>
      <c r="O63" s="105" t="s">
        <v>317</v>
      </c>
      <c r="P63" s="184" t="s">
        <v>1017</v>
      </c>
      <c r="Q63" s="184"/>
      <c r="R63" s="105" t="s">
        <v>317</v>
      </c>
      <c r="S63" s="184" t="s">
        <v>1018</v>
      </c>
      <c r="T63" s="184"/>
      <c r="U63" s="105" t="s">
        <v>317</v>
      </c>
      <c r="V63" s="184" t="s">
        <v>1019</v>
      </c>
      <c r="W63" s="184"/>
      <c r="X63" s="105" t="s">
        <v>317</v>
      </c>
    </row>
    <row r="64" spans="1:24" x14ac:dyDescent="0.25">
      <c r="A64" s="14"/>
      <c r="B64" s="179" t="s">
        <v>1020</v>
      </c>
      <c r="C64" s="24"/>
      <c r="D64" s="185" t="s">
        <v>314</v>
      </c>
      <c r="E64" s="185"/>
      <c r="F64" s="24"/>
      <c r="G64" s="186">
        <v>3323</v>
      </c>
      <c r="H64" s="186"/>
      <c r="I64" s="24"/>
      <c r="J64" s="185" t="s">
        <v>314</v>
      </c>
      <c r="K64" s="185"/>
      <c r="L64" s="24"/>
      <c r="M64" s="185" t="s">
        <v>314</v>
      </c>
      <c r="N64" s="185"/>
      <c r="O64" s="24"/>
      <c r="P64" s="185" t="s">
        <v>314</v>
      </c>
      <c r="Q64" s="185"/>
      <c r="R64" s="24"/>
      <c r="S64" s="185" t="s">
        <v>314</v>
      </c>
      <c r="T64" s="185"/>
      <c r="U64" s="24"/>
      <c r="V64" s="186">
        <v>3323</v>
      </c>
      <c r="W64" s="186"/>
      <c r="X64" s="24"/>
    </row>
    <row r="65" spans="1:24" x14ac:dyDescent="0.25">
      <c r="A65" s="14"/>
      <c r="B65" s="111" t="s">
        <v>1021</v>
      </c>
      <c r="C65" s="17"/>
      <c r="D65" s="184" t="s">
        <v>314</v>
      </c>
      <c r="E65" s="184"/>
      <c r="F65" s="17"/>
      <c r="G65" s="184" t="s">
        <v>1022</v>
      </c>
      <c r="H65" s="184"/>
      <c r="I65" s="105" t="s">
        <v>317</v>
      </c>
      <c r="J65" s="183">
        <v>2740</v>
      </c>
      <c r="K65" s="183"/>
      <c r="L65" s="17"/>
      <c r="M65" s="184" t="s">
        <v>314</v>
      </c>
      <c r="N65" s="184"/>
      <c r="O65" s="17"/>
      <c r="P65" s="184" t="s">
        <v>314</v>
      </c>
      <c r="Q65" s="184"/>
      <c r="R65" s="17"/>
      <c r="S65" s="184" t="s">
        <v>314</v>
      </c>
      <c r="T65" s="184"/>
      <c r="U65" s="17"/>
      <c r="V65" s="184" t="s">
        <v>1023</v>
      </c>
      <c r="W65" s="184"/>
      <c r="X65" s="105" t="s">
        <v>317</v>
      </c>
    </row>
    <row r="66" spans="1:24" x14ac:dyDescent="0.25">
      <c r="A66" s="14"/>
      <c r="B66" s="108" t="s">
        <v>1024</v>
      </c>
      <c r="C66" s="24"/>
      <c r="D66" s="186">
        <v>320566</v>
      </c>
      <c r="E66" s="186"/>
      <c r="F66" s="24"/>
      <c r="G66" s="185" t="s">
        <v>314</v>
      </c>
      <c r="H66" s="185"/>
      <c r="I66" s="24"/>
      <c r="J66" s="186">
        <v>42740</v>
      </c>
      <c r="K66" s="186"/>
      <c r="L66" s="24"/>
      <c r="M66" s="185" t="s">
        <v>314</v>
      </c>
      <c r="N66" s="185"/>
      <c r="O66" s="24"/>
      <c r="P66" s="185" t="s">
        <v>314</v>
      </c>
      <c r="Q66" s="185"/>
      <c r="R66" s="24"/>
      <c r="S66" s="185" t="s">
        <v>314</v>
      </c>
      <c r="T66" s="185"/>
      <c r="U66" s="24"/>
      <c r="V66" s="186">
        <v>363306</v>
      </c>
      <c r="W66" s="186"/>
      <c r="X66" s="24"/>
    </row>
    <row r="67" spans="1:24" x14ac:dyDescent="0.25">
      <c r="A67" s="14"/>
      <c r="B67" s="104" t="s">
        <v>453</v>
      </c>
      <c r="C67" s="17"/>
      <c r="D67" s="184" t="s">
        <v>1025</v>
      </c>
      <c r="E67" s="184"/>
      <c r="F67" s="105" t="s">
        <v>317</v>
      </c>
      <c r="G67" s="184" t="s">
        <v>1026</v>
      </c>
      <c r="H67" s="184"/>
      <c r="I67" s="105" t="s">
        <v>317</v>
      </c>
      <c r="J67" s="184" t="s">
        <v>1027</v>
      </c>
      <c r="K67" s="184"/>
      <c r="L67" s="105" t="s">
        <v>317</v>
      </c>
      <c r="M67" s="184" t="s">
        <v>314</v>
      </c>
      <c r="N67" s="184"/>
      <c r="O67" s="17"/>
      <c r="P67" s="184" t="s">
        <v>314</v>
      </c>
      <c r="Q67" s="184"/>
      <c r="R67" s="17"/>
      <c r="S67" s="184" t="s">
        <v>314</v>
      </c>
      <c r="T67" s="184"/>
      <c r="U67" s="17"/>
      <c r="V67" s="184" t="s">
        <v>1028</v>
      </c>
      <c r="W67" s="184"/>
      <c r="X67" s="105" t="s">
        <v>317</v>
      </c>
    </row>
    <row r="68" spans="1:24" x14ac:dyDescent="0.25">
      <c r="A68" s="14"/>
      <c r="B68" s="108" t="s">
        <v>1029</v>
      </c>
      <c r="C68" s="24"/>
      <c r="D68" s="185" t="s">
        <v>314</v>
      </c>
      <c r="E68" s="185"/>
      <c r="F68" s="24"/>
      <c r="G68" s="185" t="s">
        <v>314</v>
      </c>
      <c r="H68" s="185"/>
      <c r="I68" s="24"/>
      <c r="J68" s="185" t="s">
        <v>314</v>
      </c>
      <c r="K68" s="185"/>
      <c r="L68" s="24"/>
      <c r="M68" s="185" t="s">
        <v>314</v>
      </c>
      <c r="N68" s="185"/>
      <c r="O68" s="24"/>
      <c r="P68" s="185" t="s">
        <v>314</v>
      </c>
      <c r="Q68" s="185"/>
      <c r="R68" s="24"/>
      <c r="S68" s="185" t="s">
        <v>1030</v>
      </c>
      <c r="T68" s="185"/>
      <c r="U68" s="174" t="s">
        <v>317</v>
      </c>
      <c r="V68" s="185" t="s">
        <v>1030</v>
      </c>
      <c r="W68" s="185"/>
      <c r="X68" s="174" t="s">
        <v>317</v>
      </c>
    </row>
    <row r="69" spans="1:24" x14ac:dyDescent="0.25">
      <c r="A69" s="14"/>
      <c r="B69" s="104" t="s">
        <v>1031</v>
      </c>
      <c r="C69" s="17"/>
      <c r="D69" s="184" t="s">
        <v>1032</v>
      </c>
      <c r="E69" s="184"/>
      <c r="F69" s="105" t="s">
        <v>317</v>
      </c>
      <c r="G69" s="184" t="s">
        <v>1033</v>
      </c>
      <c r="H69" s="184"/>
      <c r="I69" s="105" t="s">
        <v>317</v>
      </c>
      <c r="J69" s="184" t="s">
        <v>1034</v>
      </c>
      <c r="K69" s="184"/>
      <c r="L69" s="105" t="s">
        <v>317</v>
      </c>
      <c r="M69" s="184" t="s">
        <v>314</v>
      </c>
      <c r="N69" s="184"/>
      <c r="O69" s="17"/>
      <c r="P69" s="184" t="s">
        <v>314</v>
      </c>
      <c r="Q69" s="184"/>
      <c r="R69" s="17"/>
      <c r="S69" s="183">
        <v>50984</v>
      </c>
      <c r="T69" s="183"/>
      <c r="U69" s="17"/>
      <c r="V69" s="183">
        <v>39892</v>
      </c>
      <c r="W69" s="183"/>
      <c r="X69" s="17"/>
    </row>
    <row r="70" spans="1:24" x14ac:dyDescent="0.25">
      <c r="A70" s="14"/>
      <c r="B70" s="108" t="s">
        <v>1035</v>
      </c>
      <c r="C70" s="24"/>
      <c r="D70" s="185" t="s">
        <v>314</v>
      </c>
      <c r="E70" s="185"/>
      <c r="F70" s="24"/>
      <c r="G70" s="185" t="s">
        <v>314</v>
      </c>
      <c r="H70" s="185"/>
      <c r="I70" s="24"/>
      <c r="J70" s="186">
        <v>5480</v>
      </c>
      <c r="K70" s="186"/>
      <c r="L70" s="24"/>
      <c r="M70" s="185" t="s">
        <v>314</v>
      </c>
      <c r="N70" s="185"/>
      <c r="O70" s="24"/>
      <c r="P70" s="185" t="s">
        <v>314</v>
      </c>
      <c r="Q70" s="185"/>
      <c r="R70" s="24"/>
      <c r="S70" s="185" t="s">
        <v>1036</v>
      </c>
      <c r="T70" s="185"/>
      <c r="U70" s="174" t="s">
        <v>317</v>
      </c>
      <c r="V70" s="185" t="s">
        <v>1037</v>
      </c>
      <c r="W70" s="185"/>
      <c r="X70" s="174" t="s">
        <v>317</v>
      </c>
    </row>
    <row r="71" spans="1:24" x14ac:dyDescent="0.25">
      <c r="A71" s="14"/>
      <c r="B71" s="104" t="s">
        <v>1038</v>
      </c>
      <c r="C71" s="17"/>
      <c r="D71" s="184" t="s">
        <v>314</v>
      </c>
      <c r="E71" s="184"/>
      <c r="F71" s="17"/>
      <c r="G71" s="184" t="s">
        <v>314</v>
      </c>
      <c r="H71" s="184"/>
      <c r="I71" s="17"/>
      <c r="J71" s="184" t="s">
        <v>314</v>
      </c>
      <c r="K71" s="184"/>
      <c r="L71" s="17"/>
      <c r="M71" s="184" t="s">
        <v>603</v>
      </c>
      <c r="N71" s="184"/>
      <c r="O71" s="105" t="s">
        <v>317</v>
      </c>
      <c r="P71" s="184" t="s">
        <v>314</v>
      </c>
      <c r="Q71" s="184"/>
      <c r="R71" s="17"/>
      <c r="S71" s="183">
        <v>293115</v>
      </c>
      <c r="T71" s="183"/>
      <c r="U71" s="17"/>
      <c r="V71" s="183">
        <v>292058</v>
      </c>
      <c r="W71" s="183"/>
      <c r="X71" s="17"/>
    </row>
    <row r="72" spans="1:24" x14ac:dyDescent="0.25">
      <c r="A72" s="14"/>
      <c r="B72" s="108" t="s">
        <v>1039</v>
      </c>
      <c r="C72" s="24"/>
      <c r="D72" s="185" t="s">
        <v>314</v>
      </c>
      <c r="E72" s="185"/>
      <c r="F72" s="24"/>
      <c r="G72" s="185" t="s">
        <v>314</v>
      </c>
      <c r="H72" s="185"/>
      <c r="I72" s="24"/>
      <c r="J72" s="185" t="s">
        <v>314</v>
      </c>
      <c r="K72" s="185"/>
      <c r="L72" s="24"/>
      <c r="M72" s="185" t="s">
        <v>314</v>
      </c>
      <c r="N72" s="185"/>
      <c r="O72" s="24"/>
      <c r="P72" s="186">
        <v>3720885</v>
      </c>
      <c r="Q72" s="186"/>
      <c r="R72" s="24"/>
      <c r="S72" s="185" t="s">
        <v>1040</v>
      </c>
      <c r="T72" s="185"/>
      <c r="U72" s="174" t="s">
        <v>317</v>
      </c>
      <c r="V72" s="186">
        <v>3652113</v>
      </c>
      <c r="W72" s="186"/>
      <c r="X72" s="24"/>
    </row>
    <row r="73" spans="1:24" ht="15.75" thickBot="1" x14ac:dyDescent="0.3">
      <c r="A73" s="14"/>
      <c r="B73" s="104" t="s">
        <v>1041</v>
      </c>
      <c r="C73" s="17"/>
      <c r="D73" s="187" t="s">
        <v>314</v>
      </c>
      <c r="E73" s="187"/>
      <c r="F73" s="17"/>
      <c r="G73" s="187" t="s">
        <v>314</v>
      </c>
      <c r="H73" s="187"/>
      <c r="I73" s="17"/>
      <c r="J73" s="187">
        <v>221</v>
      </c>
      <c r="K73" s="187"/>
      <c r="L73" s="17"/>
      <c r="M73" s="187" t="s">
        <v>314</v>
      </c>
      <c r="N73" s="187"/>
      <c r="O73" s="17"/>
      <c r="P73" s="187" t="s">
        <v>1042</v>
      </c>
      <c r="Q73" s="187"/>
      <c r="R73" s="105" t="s">
        <v>317</v>
      </c>
      <c r="S73" s="188">
        <v>32654</v>
      </c>
      <c r="T73" s="188"/>
      <c r="U73" s="17"/>
      <c r="V73" s="187" t="s">
        <v>1043</v>
      </c>
      <c r="W73" s="187"/>
      <c r="X73" s="105" t="s">
        <v>317</v>
      </c>
    </row>
    <row r="74" spans="1:24" ht="15.75" thickBot="1" x14ac:dyDescent="0.3">
      <c r="A74" s="14"/>
      <c r="B74" s="173" t="s">
        <v>1044</v>
      </c>
      <c r="C74" s="24"/>
      <c r="D74" s="180" t="s">
        <v>313</v>
      </c>
      <c r="E74" s="181">
        <v>154412</v>
      </c>
      <c r="F74" s="24"/>
      <c r="G74" s="180" t="s">
        <v>313</v>
      </c>
      <c r="H74" s="181">
        <v>231605</v>
      </c>
      <c r="I74" s="24"/>
      <c r="J74" s="180" t="s">
        <v>313</v>
      </c>
      <c r="K74" s="181">
        <v>282361</v>
      </c>
      <c r="L74" s="24"/>
      <c r="M74" s="180" t="s">
        <v>313</v>
      </c>
      <c r="N74" s="181">
        <v>138318</v>
      </c>
      <c r="O74" s="24"/>
      <c r="P74" s="180" t="s">
        <v>313</v>
      </c>
      <c r="Q74" s="181">
        <v>114091158</v>
      </c>
      <c r="R74" s="24"/>
      <c r="S74" s="180" t="s">
        <v>313</v>
      </c>
      <c r="T74" s="182" t="s">
        <v>1045</v>
      </c>
      <c r="U74" s="174" t="s">
        <v>317</v>
      </c>
      <c r="V74" s="180" t="s">
        <v>313</v>
      </c>
      <c r="W74" s="181">
        <v>109711729</v>
      </c>
      <c r="X74" s="24"/>
    </row>
    <row r="75" spans="1:24" ht="24" thickTop="1" x14ac:dyDescent="0.25">
      <c r="A75" s="14"/>
      <c r="B75" s="104" t="s">
        <v>1046</v>
      </c>
      <c r="C75" s="17"/>
      <c r="D75" s="105" t="s">
        <v>313</v>
      </c>
      <c r="E75" s="107">
        <v>688</v>
      </c>
      <c r="F75" s="17"/>
      <c r="G75" s="105" t="s">
        <v>313</v>
      </c>
      <c r="H75" s="106">
        <v>2804</v>
      </c>
      <c r="I75" s="17"/>
      <c r="J75" s="105" t="s">
        <v>313</v>
      </c>
      <c r="K75" s="106">
        <v>4513</v>
      </c>
      <c r="L75" s="17"/>
      <c r="M75" s="105" t="s">
        <v>313</v>
      </c>
      <c r="N75" s="107" t="s">
        <v>1016</v>
      </c>
      <c r="O75" s="105" t="s">
        <v>317</v>
      </c>
      <c r="P75" s="105" t="s">
        <v>313</v>
      </c>
      <c r="Q75" s="107" t="s">
        <v>1017</v>
      </c>
      <c r="R75" s="105" t="s">
        <v>317</v>
      </c>
      <c r="S75" s="105" t="s">
        <v>313</v>
      </c>
      <c r="T75" s="107" t="s">
        <v>1018</v>
      </c>
      <c r="U75" s="105" t="s">
        <v>317</v>
      </c>
      <c r="V75" s="105" t="s">
        <v>313</v>
      </c>
      <c r="W75" s="107" t="s">
        <v>1047</v>
      </c>
      <c r="X75" s="105" t="s">
        <v>317</v>
      </c>
    </row>
    <row r="76" spans="1:24" x14ac:dyDescent="0.25">
      <c r="A76" s="14"/>
      <c r="B76" s="68"/>
      <c r="C76" s="68"/>
      <c r="D76" s="68"/>
      <c r="E76" s="68"/>
      <c r="F76" s="68"/>
      <c r="G76" s="68"/>
      <c r="H76" s="68"/>
      <c r="I76" s="68"/>
      <c r="J76" s="68"/>
      <c r="K76" s="68"/>
      <c r="L76" s="68"/>
      <c r="M76" s="68"/>
      <c r="N76" s="68"/>
      <c r="O76" s="68"/>
      <c r="P76" s="68"/>
      <c r="Q76" s="68"/>
      <c r="R76" s="68"/>
      <c r="S76" s="68"/>
      <c r="T76" s="68"/>
      <c r="U76" s="68"/>
      <c r="V76" s="68"/>
      <c r="W76" s="68"/>
      <c r="X76" s="68"/>
    </row>
    <row r="77" spans="1:24" x14ac:dyDescent="0.25">
      <c r="A77" s="14"/>
      <c r="B77" s="91" t="s">
        <v>1048</v>
      </c>
      <c r="C77" s="39"/>
      <c r="D77" s="40" t="s">
        <v>338</v>
      </c>
      <c r="E77" s="40"/>
      <c r="F77" s="39"/>
      <c r="G77" s="40" t="s">
        <v>447</v>
      </c>
      <c r="H77" s="40"/>
      <c r="I77" s="39"/>
      <c r="J77" s="40" t="s">
        <v>448</v>
      </c>
      <c r="K77" s="40"/>
      <c r="L77" s="39"/>
      <c r="M77" s="40" t="s">
        <v>1005</v>
      </c>
      <c r="N77" s="40"/>
      <c r="O77" s="39"/>
      <c r="P77" s="40" t="s">
        <v>1008</v>
      </c>
      <c r="Q77" s="40"/>
      <c r="R77" s="39"/>
      <c r="S77" s="40" t="s">
        <v>1009</v>
      </c>
      <c r="T77" s="40"/>
      <c r="U77" s="39"/>
      <c r="V77" s="40" t="s">
        <v>141</v>
      </c>
      <c r="W77" s="40"/>
      <c r="X77" s="39"/>
    </row>
    <row r="78" spans="1:24" x14ac:dyDescent="0.25">
      <c r="A78" s="14"/>
      <c r="B78" s="91"/>
      <c r="C78" s="39"/>
      <c r="D78" s="40" t="s">
        <v>1004</v>
      </c>
      <c r="E78" s="40"/>
      <c r="F78" s="39"/>
      <c r="G78" s="40"/>
      <c r="H78" s="40"/>
      <c r="I78" s="39"/>
      <c r="J78" s="40"/>
      <c r="K78" s="40"/>
      <c r="L78" s="39"/>
      <c r="M78" s="40" t="s">
        <v>1006</v>
      </c>
      <c r="N78" s="40"/>
      <c r="O78" s="39"/>
      <c r="P78" s="40"/>
      <c r="Q78" s="40"/>
      <c r="R78" s="39"/>
      <c r="S78" s="40" t="s">
        <v>1010</v>
      </c>
      <c r="T78" s="40"/>
      <c r="U78" s="39"/>
      <c r="V78" s="40"/>
      <c r="W78" s="40"/>
      <c r="X78" s="39"/>
    </row>
    <row r="79" spans="1:24" ht="15.75" thickBot="1" x14ac:dyDescent="0.3">
      <c r="A79" s="14"/>
      <c r="B79" s="92"/>
      <c r="C79" s="39"/>
      <c r="D79" s="82"/>
      <c r="E79" s="82"/>
      <c r="F79" s="39"/>
      <c r="G79" s="41"/>
      <c r="H79" s="41"/>
      <c r="I79" s="39"/>
      <c r="J79" s="41"/>
      <c r="K79" s="41"/>
      <c r="L79" s="39"/>
      <c r="M79" s="41" t="s">
        <v>1007</v>
      </c>
      <c r="N79" s="41"/>
      <c r="O79" s="39"/>
      <c r="P79" s="41"/>
      <c r="Q79" s="41"/>
      <c r="R79" s="39"/>
      <c r="S79" s="82"/>
      <c r="T79" s="82"/>
      <c r="U79" s="39"/>
      <c r="V79" s="41"/>
      <c r="W79" s="41"/>
      <c r="X79" s="39"/>
    </row>
    <row r="80" spans="1:24" x14ac:dyDescent="0.25">
      <c r="A80" s="14"/>
      <c r="B80" s="173" t="s">
        <v>1049</v>
      </c>
      <c r="C80" s="24"/>
      <c r="D80" s="174" t="s">
        <v>313</v>
      </c>
      <c r="E80" s="176" t="s">
        <v>314</v>
      </c>
      <c r="F80" s="24"/>
      <c r="G80" s="174" t="s">
        <v>313</v>
      </c>
      <c r="H80" s="175">
        <v>321043</v>
      </c>
      <c r="I80" s="24"/>
      <c r="J80" s="174" t="s">
        <v>313</v>
      </c>
      <c r="K80" s="176" t="s">
        <v>314</v>
      </c>
      <c r="L80" s="24"/>
      <c r="M80" s="174" t="s">
        <v>313</v>
      </c>
      <c r="N80" s="176" t="s">
        <v>314</v>
      </c>
      <c r="O80" s="24"/>
      <c r="P80" s="174" t="s">
        <v>313</v>
      </c>
      <c r="Q80" s="176" t="s">
        <v>314</v>
      </c>
      <c r="R80" s="24"/>
      <c r="S80" s="174" t="s">
        <v>313</v>
      </c>
      <c r="T80" s="176" t="s">
        <v>314</v>
      </c>
      <c r="U80" s="24"/>
      <c r="V80" s="174" t="s">
        <v>313</v>
      </c>
      <c r="W80" s="175">
        <v>321043</v>
      </c>
      <c r="X80" s="24"/>
    </row>
    <row r="81" spans="1:24" x14ac:dyDescent="0.25">
      <c r="A81" s="14"/>
      <c r="B81" s="104" t="s">
        <v>599</v>
      </c>
      <c r="C81" s="17"/>
      <c r="D81" s="183">
        <v>256502</v>
      </c>
      <c r="E81" s="183"/>
      <c r="F81" s="17"/>
      <c r="G81" s="184" t="s">
        <v>314</v>
      </c>
      <c r="H81" s="184"/>
      <c r="I81" s="17"/>
      <c r="J81" s="183">
        <v>62432</v>
      </c>
      <c r="K81" s="183"/>
      <c r="L81" s="17"/>
      <c r="M81" s="183">
        <v>156993</v>
      </c>
      <c r="N81" s="183"/>
      <c r="O81" s="17"/>
      <c r="P81" s="183">
        <v>90989793</v>
      </c>
      <c r="Q81" s="183"/>
      <c r="R81" s="17"/>
      <c r="S81" s="184" t="s">
        <v>1050</v>
      </c>
      <c r="T81" s="184"/>
      <c r="U81" s="105" t="s">
        <v>317</v>
      </c>
      <c r="V81" s="183">
        <v>89471477</v>
      </c>
      <c r="W81" s="183"/>
      <c r="X81" s="17"/>
    </row>
    <row r="82" spans="1:24" x14ac:dyDescent="0.25">
      <c r="A82" s="14"/>
      <c r="B82" s="108" t="s">
        <v>1013</v>
      </c>
      <c r="C82" s="24"/>
      <c r="D82" s="185" t="s">
        <v>314</v>
      </c>
      <c r="E82" s="185"/>
      <c r="F82" s="24"/>
      <c r="G82" s="185" t="s">
        <v>314</v>
      </c>
      <c r="H82" s="185"/>
      <c r="I82" s="24"/>
      <c r="J82" s="185">
        <v>18</v>
      </c>
      <c r="K82" s="185"/>
      <c r="L82" s="24"/>
      <c r="M82" s="185" t="s">
        <v>314</v>
      </c>
      <c r="N82" s="185"/>
      <c r="O82" s="24"/>
      <c r="P82" s="185" t="s">
        <v>314</v>
      </c>
      <c r="Q82" s="185"/>
      <c r="R82" s="24"/>
      <c r="S82" s="185" t="s">
        <v>314</v>
      </c>
      <c r="T82" s="185"/>
      <c r="U82" s="24"/>
      <c r="V82" s="185">
        <v>18</v>
      </c>
      <c r="W82" s="185"/>
      <c r="X82" s="24"/>
    </row>
    <row r="83" spans="1:24" x14ac:dyDescent="0.25">
      <c r="A83" s="14"/>
      <c r="B83" s="111" t="s">
        <v>1014</v>
      </c>
      <c r="C83" s="17"/>
      <c r="D83" s="184" t="s">
        <v>314</v>
      </c>
      <c r="E83" s="184"/>
      <c r="F83" s="17"/>
      <c r="G83" s="184" t="s">
        <v>314</v>
      </c>
      <c r="H83" s="184"/>
      <c r="I83" s="17"/>
      <c r="J83" s="184" t="s">
        <v>314</v>
      </c>
      <c r="K83" s="184"/>
      <c r="L83" s="17"/>
      <c r="M83" s="184" t="s">
        <v>314</v>
      </c>
      <c r="N83" s="184"/>
      <c r="O83" s="17"/>
      <c r="P83" s="184" t="s">
        <v>314</v>
      </c>
      <c r="Q83" s="184"/>
      <c r="R83" s="17"/>
      <c r="S83" s="184" t="s">
        <v>314</v>
      </c>
      <c r="T83" s="184"/>
      <c r="U83" s="17"/>
      <c r="V83" s="184" t="s">
        <v>314</v>
      </c>
      <c r="W83" s="184"/>
      <c r="X83" s="17"/>
    </row>
    <row r="84" spans="1:24" x14ac:dyDescent="0.25">
      <c r="A84" s="14"/>
      <c r="B84" s="179" t="s">
        <v>1051</v>
      </c>
      <c r="C84" s="24"/>
      <c r="D84" s="185">
        <v>458</v>
      </c>
      <c r="E84" s="185"/>
      <c r="F84" s="24"/>
      <c r="G84" s="57"/>
      <c r="H84" s="57"/>
      <c r="I84" s="24"/>
      <c r="J84" s="185" t="s">
        <v>1052</v>
      </c>
      <c r="K84" s="185"/>
      <c r="L84" s="174" t="s">
        <v>317</v>
      </c>
      <c r="M84" s="186">
        <v>2898</v>
      </c>
      <c r="N84" s="186"/>
      <c r="O84" s="24"/>
      <c r="P84" s="185" t="s">
        <v>1053</v>
      </c>
      <c r="Q84" s="185"/>
      <c r="R84" s="174" t="s">
        <v>317</v>
      </c>
      <c r="S84" s="186">
        <v>94448</v>
      </c>
      <c r="T84" s="186"/>
      <c r="U84" s="24"/>
      <c r="V84" s="185" t="s">
        <v>1054</v>
      </c>
      <c r="W84" s="185"/>
      <c r="X84" s="174" t="s">
        <v>317</v>
      </c>
    </row>
    <row r="85" spans="1:24" x14ac:dyDescent="0.25">
      <c r="A85" s="14"/>
      <c r="B85" s="178" t="s">
        <v>1055</v>
      </c>
      <c r="C85" s="17"/>
      <c r="D85" s="184" t="s">
        <v>314</v>
      </c>
      <c r="E85" s="184"/>
      <c r="F85" s="17"/>
      <c r="G85" s="184" t="s">
        <v>945</v>
      </c>
      <c r="H85" s="184"/>
      <c r="I85" s="105" t="s">
        <v>317</v>
      </c>
      <c r="J85" s="184" t="s">
        <v>314</v>
      </c>
      <c r="K85" s="184"/>
      <c r="L85" s="17"/>
      <c r="M85" s="184" t="s">
        <v>314</v>
      </c>
      <c r="N85" s="184"/>
      <c r="O85" s="17"/>
      <c r="P85" s="184" t="s">
        <v>314</v>
      </c>
      <c r="Q85" s="184"/>
      <c r="R85" s="17"/>
      <c r="S85" s="184" t="s">
        <v>314</v>
      </c>
      <c r="T85" s="184"/>
      <c r="U85" s="17"/>
      <c r="V85" s="184" t="s">
        <v>945</v>
      </c>
      <c r="W85" s="184"/>
      <c r="X85" s="105" t="s">
        <v>317</v>
      </c>
    </row>
    <row r="86" spans="1:24" x14ac:dyDescent="0.25">
      <c r="A86" s="14"/>
      <c r="B86" s="179" t="s">
        <v>1020</v>
      </c>
      <c r="C86" s="24"/>
      <c r="D86" s="185" t="s">
        <v>314</v>
      </c>
      <c r="E86" s="185"/>
      <c r="F86" s="24"/>
      <c r="G86" s="186">
        <v>5755</v>
      </c>
      <c r="H86" s="186"/>
      <c r="I86" s="24"/>
      <c r="J86" s="185" t="s">
        <v>314</v>
      </c>
      <c r="K86" s="185"/>
      <c r="L86" s="24"/>
      <c r="M86" s="185" t="s">
        <v>314</v>
      </c>
      <c r="N86" s="185"/>
      <c r="O86" s="24"/>
      <c r="P86" s="185" t="s">
        <v>314</v>
      </c>
      <c r="Q86" s="185"/>
      <c r="R86" s="24"/>
      <c r="S86" s="185" t="s">
        <v>314</v>
      </c>
      <c r="T86" s="185"/>
      <c r="U86" s="24"/>
      <c r="V86" s="186">
        <v>5755</v>
      </c>
      <c r="W86" s="186"/>
      <c r="X86" s="24"/>
    </row>
    <row r="87" spans="1:24" x14ac:dyDescent="0.25">
      <c r="A87" s="14"/>
      <c r="B87" s="111" t="s">
        <v>1021</v>
      </c>
      <c r="C87" s="17"/>
      <c r="D87" s="184" t="s">
        <v>314</v>
      </c>
      <c r="E87" s="184"/>
      <c r="F87" s="17"/>
      <c r="G87" s="184" t="s">
        <v>1056</v>
      </c>
      <c r="H87" s="184"/>
      <c r="I87" s="105" t="s">
        <v>317</v>
      </c>
      <c r="J87" s="183">
        <v>1908</v>
      </c>
      <c r="K87" s="183"/>
      <c r="L87" s="17"/>
      <c r="M87" s="184" t="s">
        <v>314</v>
      </c>
      <c r="N87" s="184"/>
      <c r="O87" s="17"/>
      <c r="P87" s="184" t="s">
        <v>314</v>
      </c>
      <c r="Q87" s="184"/>
      <c r="R87" s="17"/>
      <c r="S87" s="184" t="s">
        <v>314</v>
      </c>
      <c r="T87" s="184"/>
      <c r="U87" s="17"/>
      <c r="V87" s="184" t="s">
        <v>1057</v>
      </c>
      <c r="W87" s="184"/>
      <c r="X87" s="105" t="s">
        <v>317</v>
      </c>
    </row>
    <row r="88" spans="1:24" x14ac:dyDescent="0.25">
      <c r="A88" s="14"/>
      <c r="B88" s="108" t="s">
        <v>1024</v>
      </c>
      <c r="C88" s="24"/>
      <c r="D88" s="186">
        <v>390669</v>
      </c>
      <c r="E88" s="186"/>
      <c r="F88" s="24"/>
      <c r="G88" s="186">
        <v>20090</v>
      </c>
      <c r="H88" s="186"/>
      <c r="I88" s="24"/>
      <c r="J88" s="185">
        <v>39</v>
      </c>
      <c r="K88" s="185"/>
      <c r="L88" s="24"/>
      <c r="M88" s="185" t="s">
        <v>314</v>
      </c>
      <c r="N88" s="185"/>
      <c r="O88" s="24"/>
      <c r="P88" s="185" t="s">
        <v>314</v>
      </c>
      <c r="Q88" s="185"/>
      <c r="R88" s="24"/>
      <c r="S88" s="185" t="s">
        <v>314</v>
      </c>
      <c r="T88" s="185"/>
      <c r="U88" s="24"/>
      <c r="V88" s="186">
        <v>410798</v>
      </c>
      <c r="W88" s="186"/>
      <c r="X88" s="24"/>
    </row>
    <row r="89" spans="1:24" x14ac:dyDescent="0.25">
      <c r="A89" s="14"/>
      <c r="B89" s="104" t="s">
        <v>453</v>
      </c>
      <c r="C89" s="17"/>
      <c r="D89" s="184" t="s">
        <v>1058</v>
      </c>
      <c r="E89" s="184"/>
      <c r="F89" s="105" t="s">
        <v>317</v>
      </c>
      <c r="G89" s="184" t="s">
        <v>314</v>
      </c>
      <c r="H89" s="184"/>
      <c r="I89" s="17"/>
      <c r="J89" s="184" t="s">
        <v>1059</v>
      </c>
      <c r="K89" s="184"/>
      <c r="L89" s="105" t="s">
        <v>317</v>
      </c>
      <c r="M89" s="184" t="s">
        <v>314</v>
      </c>
      <c r="N89" s="184"/>
      <c r="O89" s="17"/>
      <c r="P89" s="184" t="s">
        <v>314</v>
      </c>
      <c r="Q89" s="184"/>
      <c r="R89" s="17"/>
      <c r="S89" s="184" t="s">
        <v>314</v>
      </c>
      <c r="T89" s="184"/>
      <c r="U89" s="17"/>
      <c r="V89" s="184" t="s">
        <v>1060</v>
      </c>
      <c r="W89" s="184"/>
      <c r="X89" s="105" t="s">
        <v>317</v>
      </c>
    </row>
    <row r="90" spans="1:24" x14ac:dyDescent="0.25">
      <c r="A90" s="14"/>
      <c r="B90" s="108" t="s">
        <v>1029</v>
      </c>
      <c r="C90" s="24"/>
      <c r="D90" s="185" t="s">
        <v>314</v>
      </c>
      <c r="E90" s="185"/>
      <c r="F90" s="24"/>
      <c r="G90" s="185" t="s">
        <v>314</v>
      </c>
      <c r="H90" s="185"/>
      <c r="I90" s="24"/>
      <c r="J90" s="185" t="s">
        <v>314</v>
      </c>
      <c r="K90" s="185"/>
      <c r="L90" s="24"/>
      <c r="M90" s="185" t="s">
        <v>314</v>
      </c>
      <c r="N90" s="185"/>
      <c r="O90" s="24"/>
      <c r="P90" s="185" t="s">
        <v>314</v>
      </c>
      <c r="Q90" s="185"/>
      <c r="R90" s="24"/>
      <c r="S90" s="185" t="s">
        <v>314</v>
      </c>
      <c r="T90" s="185"/>
      <c r="U90" s="24"/>
      <c r="V90" s="185" t="s">
        <v>314</v>
      </c>
      <c r="W90" s="185"/>
      <c r="X90" s="24"/>
    </row>
    <row r="91" spans="1:24" x14ac:dyDescent="0.25">
      <c r="A91" s="14"/>
      <c r="B91" s="104" t="s">
        <v>1031</v>
      </c>
      <c r="C91" s="17"/>
      <c r="D91" s="184" t="s">
        <v>1061</v>
      </c>
      <c r="E91" s="184"/>
      <c r="F91" s="105" t="s">
        <v>317</v>
      </c>
      <c r="G91" s="184" t="s">
        <v>1062</v>
      </c>
      <c r="H91" s="184"/>
      <c r="I91" s="105" t="s">
        <v>317</v>
      </c>
      <c r="J91" s="184" t="s">
        <v>314</v>
      </c>
      <c r="K91" s="184"/>
      <c r="L91" s="17"/>
      <c r="M91" s="184" t="s">
        <v>314</v>
      </c>
      <c r="N91" s="184"/>
      <c r="O91" s="17"/>
      <c r="P91" s="184" t="s">
        <v>314</v>
      </c>
      <c r="Q91" s="184"/>
      <c r="R91" s="17"/>
      <c r="S91" s="183">
        <v>79735</v>
      </c>
      <c r="T91" s="183"/>
      <c r="U91" s="17"/>
      <c r="V91" s="183">
        <v>63847</v>
      </c>
      <c r="W91" s="183"/>
      <c r="X91" s="17"/>
    </row>
    <row r="92" spans="1:24" x14ac:dyDescent="0.25">
      <c r="A92" s="14"/>
      <c r="B92" s="108" t="s">
        <v>1035</v>
      </c>
      <c r="C92" s="24"/>
      <c r="D92" s="185" t="s">
        <v>314</v>
      </c>
      <c r="E92" s="185"/>
      <c r="F92" s="24"/>
      <c r="G92" s="185" t="s">
        <v>314</v>
      </c>
      <c r="H92" s="185"/>
      <c r="I92" s="24"/>
      <c r="J92" s="186">
        <v>115814</v>
      </c>
      <c r="K92" s="186"/>
      <c r="L92" s="24"/>
      <c r="M92" s="185" t="s">
        <v>314</v>
      </c>
      <c r="N92" s="185"/>
      <c r="O92" s="24"/>
      <c r="P92" s="185" t="s">
        <v>314</v>
      </c>
      <c r="Q92" s="185"/>
      <c r="R92" s="24"/>
      <c r="S92" s="185" t="s">
        <v>1063</v>
      </c>
      <c r="T92" s="185"/>
      <c r="U92" s="174" t="s">
        <v>317</v>
      </c>
      <c r="V92" s="185" t="s">
        <v>1064</v>
      </c>
      <c r="W92" s="185"/>
      <c r="X92" s="174" t="s">
        <v>317</v>
      </c>
    </row>
    <row r="93" spans="1:24" x14ac:dyDescent="0.25">
      <c r="A93" s="14"/>
      <c r="B93" s="104" t="s">
        <v>1038</v>
      </c>
      <c r="C93" s="17"/>
      <c r="D93" s="184" t="s">
        <v>314</v>
      </c>
      <c r="E93" s="184"/>
      <c r="F93" s="17"/>
      <c r="G93" s="184" t="s">
        <v>314</v>
      </c>
      <c r="H93" s="184"/>
      <c r="I93" s="17"/>
      <c r="J93" s="184" t="s">
        <v>1065</v>
      </c>
      <c r="K93" s="184"/>
      <c r="L93" s="105" t="s">
        <v>317</v>
      </c>
      <c r="M93" s="184" t="s">
        <v>314</v>
      </c>
      <c r="N93" s="184"/>
      <c r="O93" s="17"/>
      <c r="P93" s="184" t="s">
        <v>314</v>
      </c>
      <c r="Q93" s="184"/>
      <c r="R93" s="17"/>
      <c r="S93" s="183">
        <v>152683</v>
      </c>
      <c r="T93" s="183"/>
      <c r="U93" s="17"/>
      <c r="V93" s="183">
        <v>149184</v>
      </c>
      <c r="W93" s="183"/>
      <c r="X93" s="17"/>
    </row>
    <row r="94" spans="1:24" x14ac:dyDescent="0.25">
      <c r="A94" s="14"/>
      <c r="B94" s="108" t="s">
        <v>1039</v>
      </c>
      <c r="C94" s="24"/>
      <c r="D94" s="185" t="s">
        <v>314</v>
      </c>
      <c r="E94" s="185"/>
      <c r="F94" s="24"/>
      <c r="G94" s="185" t="s">
        <v>314</v>
      </c>
      <c r="H94" s="185"/>
      <c r="I94" s="24"/>
      <c r="J94" s="185" t="s">
        <v>314</v>
      </c>
      <c r="K94" s="185"/>
      <c r="L94" s="24"/>
      <c r="M94" s="185" t="s">
        <v>314</v>
      </c>
      <c r="N94" s="185"/>
      <c r="O94" s="24"/>
      <c r="P94" s="186">
        <v>10674125</v>
      </c>
      <c r="Q94" s="186"/>
      <c r="R94" s="24"/>
      <c r="S94" s="185" t="s">
        <v>1066</v>
      </c>
      <c r="T94" s="185"/>
      <c r="U94" s="174" t="s">
        <v>317</v>
      </c>
      <c r="V94" s="186">
        <v>10495494</v>
      </c>
      <c r="W94" s="186"/>
      <c r="X94" s="24"/>
    </row>
    <row r="95" spans="1:24" ht="15.75" thickBot="1" x14ac:dyDescent="0.3">
      <c r="A95" s="14"/>
      <c r="B95" s="104" t="s">
        <v>1041</v>
      </c>
      <c r="C95" s="17"/>
      <c r="D95" s="187" t="s">
        <v>314</v>
      </c>
      <c r="E95" s="187"/>
      <c r="F95" s="17"/>
      <c r="G95" s="187" t="s">
        <v>314</v>
      </c>
      <c r="H95" s="187"/>
      <c r="I95" s="17"/>
      <c r="J95" s="187" t="s">
        <v>1067</v>
      </c>
      <c r="K95" s="187"/>
      <c r="L95" s="105" t="s">
        <v>317</v>
      </c>
      <c r="M95" s="187" t="s">
        <v>314</v>
      </c>
      <c r="N95" s="187"/>
      <c r="O95" s="17"/>
      <c r="P95" s="187" t="s">
        <v>1068</v>
      </c>
      <c r="Q95" s="187"/>
      <c r="R95" s="105" t="s">
        <v>317</v>
      </c>
      <c r="S95" s="187">
        <v>861</v>
      </c>
      <c r="T95" s="187"/>
      <c r="U95" s="17"/>
      <c r="V95" s="187" t="s">
        <v>1069</v>
      </c>
      <c r="W95" s="187"/>
      <c r="X95" s="105" t="s">
        <v>317</v>
      </c>
    </row>
    <row r="96" spans="1:24" ht="15.75" thickBot="1" x14ac:dyDescent="0.3">
      <c r="A96" s="14"/>
      <c r="B96" s="173" t="s">
        <v>1070</v>
      </c>
      <c r="C96" s="24"/>
      <c r="D96" s="180" t="s">
        <v>313</v>
      </c>
      <c r="E96" s="181">
        <v>171176</v>
      </c>
      <c r="F96" s="24"/>
      <c r="G96" s="180" t="s">
        <v>313</v>
      </c>
      <c r="H96" s="181">
        <v>319655</v>
      </c>
      <c r="I96" s="24"/>
      <c r="J96" s="180" t="s">
        <v>313</v>
      </c>
      <c r="K96" s="181">
        <v>164399</v>
      </c>
      <c r="L96" s="24"/>
      <c r="M96" s="180" t="s">
        <v>313</v>
      </c>
      <c r="N96" s="181">
        <v>159891</v>
      </c>
      <c r="O96" s="24"/>
      <c r="P96" s="180" t="s">
        <v>313</v>
      </c>
      <c r="Q96" s="181">
        <v>97284473</v>
      </c>
      <c r="R96" s="24"/>
      <c r="S96" s="180" t="s">
        <v>313</v>
      </c>
      <c r="T96" s="182" t="s">
        <v>1071</v>
      </c>
      <c r="U96" s="174" t="s">
        <v>317</v>
      </c>
      <c r="V96" s="180" t="s">
        <v>313</v>
      </c>
      <c r="W96" s="181">
        <v>95764934</v>
      </c>
      <c r="X96" s="24"/>
    </row>
    <row r="97" spans="1:24" ht="24" thickTop="1" x14ac:dyDescent="0.25">
      <c r="A97" s="14"/>
      <c r="B97" s="104" t="s">
        <v>1072</v>
      </c>
      <c r="C97" s="17"/>
      <c r="D97" s="189" t="s">
        <v>1073</v>
      </c>
      <c r="E97" s="189"/>
      <c r="F97" s="105" t="s">
        <v>317</v>
      </c>
      <c r="G97" s="190">
        <v>6627</v>
      </c>
      <c r="H97" s="190"/>
      <c r="I97" s="17"/>
      <c r="J97" s="189" t="s">
        <v>1074</v>
      </c>
      <c r="K97" s="189"/>
      <c r="L97" s="105" t="s">
        <v>317</v>
      </c>
      <c r="M97" s="190">
        <v>2898</v>
      </c>
      <c r="N97" s="190"/>
      <c r="O97" s="17"/>
      <c r="P97" s="189" t="s">
        <v>1053</v>
      </c>
      <c r="Q97" s="189"/>
      <c r="R97" s="105" t="s">
        <v>317</v>
      </c>
      <c r="S97" s="190">
        <v>94448</v>
      </c>
      <c r="T97" s="190"/>
      <c r="U97" s="17"/>
      <c r="V97" s="189" t="s">
        <v>1075</v>
      </c>
      <c r="W97" s="189"/>
      <c r="X97" s="105" t="s">
        <v>317</v>
      </c>
    </row>
    <row r="98" spans="1:24" x14ac:dyDescent="0.25">
      <c r="A98" s="14"/>
      <c r="B98" s="68"/>
      <c r="C98" s="68"/>
      <c r="D98" s="68"/>
      <c r="E98" s="68"/>
      <c r="F98" s="68"/>
      <c r="G98" s="68"/>
      <c r="H98" s="68"/>
      <c r="I98" s="68"/>
      <c r="J98" s="68"/>
      <c r="K98" s="68"/>
      <c r="L98" s="68"/>
      <c r="M98" s="68"/>
      <c r="N98" s="68"/>
      <c r="O98" s="68"/>
      <c r="P98" s="68"/>
      <c r="Q98" s="68"/>
      <c r="R98" s="68"/>
      <c r="S98" s="68"/>
      <c r="T98" s="68"/>
      <c r="U98" s="68"/>
      <c r="V98" s="68"/>
      <c r="W98" s="68"/>
      <c r="X98" s="68"/>
    </row>
    <row r="99" spans="1:24" x14ac:dyDescent="0.25">
      <c r="A99" s="14"/>
      <c r="B99" s="91" t="s">
        <v>1076</v>
      </c>
      <c r="C99" s="39"/>
      <c r="D99" s="40" t="s">
        <v>338</v>
      </c>
      <c r="E99" s="40"/>
      <c r="F99" s="39"/>
      <c r="G99" s="40" t="s">
        <v>447</v>
      </c>
      <c r="H99" s="40"/>
      <c r="I99" s="39"/>
      <c r="J99" s="40" t="s">
        <v>448</v>
      </c>
      <c r="K99" s="40"/>
      <c r="L99" s="39"/>
      <c r="M99" s="40" t="s">
        <v>1005</v>
      </c>
      <c r="N99" s="40"/>
      <c r="O99" s="39"/>
      <c r="P99" s="40" t="s">
        <v>1008</v>
      </c>
      <c r="Q99" s="40"/>
      <c r="R99" s="39"/>
      <c r="S99" s="40" t="s">
        <v>1009</v>
      </c>
      <c r="T99" s="40"/>
      <c r="U99" s="39"/>
      <c r="V99" s="40" t="s">
        <v>141</v>
      </c>
      <c r="W99" s="40"/>
      <c r="X99" s="39"/>
    </row>
    <row r="100" spans="1:24" x14ac:dyDescent="0.25">
      <c r="A100" s="14"/>
      <c r="B100" s="91"/>
      <c r="C100" s="39"/>
      <c r="D100" s="40" t="s">
        <v>1004</v>
      </c>
      <c r="E100" s="40"/>
      <c r="F100" s="39"/>
      <c r="G100" s="40"/>
      <c r="H100" s="40"/>
      <c r="I100" s="39"/>
      <c r="J100" s="40"/>
      <c r="K100" s="40"/>
      <c r="L100" s="39"/>
      <c r="M100" s="40" t="s">
        <v>1006</v>
      </c>
      <c r="N100" s="40"/>
      <c r="O100" s="39"/>
      <c r="P100" s="40"/>
      <c r="Q100" s="40"/>
      <c r="R100" s="39"/>
      <c r="S100" s="40" t="s">
        <v>1010</v>
      </c>
      <c r="T100" s="40"/>
      <c r="U100" s="39"/>
      <c r="V100" s="40"/>
      <c r="W100" s="40"/>
      <c r="X100" s="39"/>
    </row>
    <row r="101" spans="1:24" ht="15.75" thickBot="1" x14ac:dyDescent="0.3">
      <c r="A101" s="14"/>
      <c r="B101" s="92"/>
      <c r="C101" s="39"/>
      <c r="D101" s="82"/>
      <c r="E101" s="82"/>
      <c r="F101" s="39"/>
      <c r="G101" s="41"/>
      <c r="H101" s="41"/>
      <c r="I101" s="39"/>
      <c r="J101" s="41"/>
      <c r="K101" s="41"/>
      <c r="L101" s="39"/>
      <c r="M101" s="41" t="s">
        <v>1007</v>
      </c>
      <c r="N101" s="41"/>
      <c r="O101" s="39"/>
      <c r="P101" s="41"/>
      <c r="Q101" s="41"/>
      <c r="R101" s="39"/>
      <c r="S101" s="82"/>
      <c r="T101" s="82"/>
      <c r="U101" s="39"/>
      <c r="V101" s="41"/>
      <c r="W101" s="41"/>
      <c r="X101" s="39"/>
    </row>
    <row r="102" spans="1:24" x14ac:dyDescent="0.25">
      <c r="A102" s="14"/>
      <c r="B102" s="173" t="s">
        <v>1077</v>
      </c>
      <c r="C102" s="24"/>
      <c r="D102" s="174" t="s">
        <v>313</v>
      </c>
      <c r="E102" s="175">
        <v>206672</v>
      </c>
      <c r="F102" s="24"/>
      <c r="G102" s="174" t="s">
        <v>313</v>
      </c>
      <c r="H102" s="175">
        <v>296236</v>
      </c>
      <c r="I102" s="24"/>
      <c r="J102" s="174" t="s">
        <v>313</v>
      </c>
      <c r="K102" s="175">
        <v>208006</v>
      </c>
      <c r="L102" s="24"/>
      <c r="M102" s="174" t="s">
        <v>313</v>
      </c>
      <c r="N102" s="175">
        <v>150149</v>
      </c>
      <c r="O102" s="24"/>
      <c r="P102" s="174" t="s">
        <v>313</v>
      </c>
      <c r="Q102" s="175">
        <v>103151624</v>
      </c>
      <c r="R102" s="24"/>
      <c r="S102" s="174" t="s">
        <v>313</v>
      </c>
      <c r="T102" s="176" t="s">
        <v>1078</v>
      </c>
      <c r="U102" s="174" t="s">
        <v>317</v>
      </c>
      <c r="V102" s="174" t="s">
        <v>313</v>
      </c>
      <c r="W102" s="175">
        <v>102414703</v>
      </c>
      <c r="X102" s="24"/>
    </row>
    <row r="103" spans="1:24" x14ac:dyDescent="0.25">
      <c r="A103" s="14"/>
      <c r="B103" s="104" t="s">
        <v>1013</v>
      </c>
      <c r="C103" s="17"/>
      <c r="D103" s="62"/>
      <c r="E103" s="62"/>
      <c r="F103" s="17"/>
      <c r="G103" s="62"/>
      <c r="H103" s="62"/>
      <c r="I103" s="17"/>
      <c r="J103" s="62"/>
      <c r="K103" s="62"/>
      <c r="L103" s="17"/>
      <c r="M103" s="62"/>
      <c r="N103" s="62"/>
      <c r="O103" s="17"/>
      <c r="P103" s="62"/>
      <c r="Q103" s="62"/>
      <c r="R103" s="17"/>
      <c r="S103" s="62"/>
      <c r="T103" s="62"/>
      <c r="U103" s="17"/>
      <c r="V103" s="62"/>
      <c r="W103" s="62"/>
      <c r="X103" s="17"/>
    </row>
    <row r="104" spans="1:24" x14ac:dyDescent="0.25">
      <c r="A104" s="14"/>
      <c r="B104" s="177" t="s">
        <v>1014</v>
      </c>
      <c r="C104" s="24"/>
      <c r="D104" s="57"/>
      <c r="E104" s="57"/>
      <c r="F104" s="24"/>
      <c r="G104" s="57"/>
      <c r="H104" s="57"/>
      <c r="I104" s="24"/>
      <c r="J104" s="57"/>
      <c r="K104" s="57"/>
      <c r="L104" s="24"/>
      <c r="M104" s="57"/>
      <c r="N104" s="57"/>
      <c r="O104" s="24"/>
      <c r="P104" s="57"/>
      <c r="Q104" s="57"/>
      <c r="R104" s="24"/>
      <c r="S104" s="57"/>
      <c r="T104" s="57"/>
      <c r="U104" s="24"/>
      <c r="V104" s="57"/>
      <c r="W104" s="57"/>
      <c r="X104" s="24"/>
    </row>
    <row r="105" spans="1:24" x14ac:dyDescent="0.25">
      <c r="A105" s="14"/>
      <c r="B105" s="178" t="s">
        <v>1015</v>
      </c>
      <c r="C105" s="17"/>
      <c r="D105" s="183">
        <v>32439</v>
      </c>
      <c r="E105" s="183"/>
      <c r="F105" s="17"/>
      <c r="G105" s="183">
        <v>11141</v>
      </c>
      <c r="H105" s="183"/>
      <c r="I105" s="17"/>
      <c r="J105" s="183">
        <v>9600</v>
      </c>
      <c r="K105" s="183"/>
      <c r="L105" s="17"/>
      <c r="M105" s="184" t="s">
        <v>601</v>
      </c>
      <c r="N105" s="184"/>
      <c r="O105" s="105" t="s">
        <v>317</v>
      </c>
      <c r="P105" s="184" t="s">
        <v>1079</v>
      </c>
      <c r="Q105" s="184"/>
      <c r="R105" s="105" t="s">
        <v>317</v>
      </c>
      <c r="S105" s="183">
        <v>99837</v>
      </c>
      <c r="T105" s="183"/>
      <c r="U105" s="17"/>
      <c r="V105" s="184" t="s">
        <v>1080</v>
      </c>
      <c r="W105" s="184"/>
      <c r="X105" s="105" t="s">
        <v>317</v>
      </c>
    </row>
    <row r="106" spans="1:24" x14ac:dyDescent="0.25">
      <c r="A106" s="14"/>
      <c r="B106" s="179" t="s">
        <v>466</v>
      </c>
      <c r="C106" s="24"/>
      <c r="D106" s="185" t="s">
        <v>314</v>
      </c>
      <c r="E106" s="185"/>
      <c r="F106" s="24"/>
      <c r="G106" s="185" t="s">
        <v>978</v>
      </c>
      <c r="H106" s="185"/>
      <c r="I106" s="174" t="s">
        <v>317</v>
      </c>
      <c r="J106" s="185" t="s">
        <v>314</v>
      </c>
      <c r="K106" s="185"/>
      <c r="L106" s="24"/>
      <c r="M106" s="185" t="s">
        <v>314</v>
      </c>
      <c r="N106" s="185"/>
      <c r="O106" s="24"/>
      <c r="P106" s="185" t="s">
        <v>314</v>
      </c>
      <c r="Q106" s="185"/>
      <c r="R106" s="24"/>
      <c r="S106" s="185" t="s">
        <v>314</v>
      </c>
      <c r="T106" s="185"/>
      <c r="U106" s="24"/>
      <c r="V106" s="185" t="s">
        <v>978</v>
      </c>
      <c r="W106" s="185"/>
      <c r="X106" s="174" t="s">
        <v>317</v>
      </c>
    </row>
    <row r="107" spans="1:24" x14ac:dyDescent="0.25">
      <c r="A107" s="14"/>
      <c r="B107" s="178" t="s">
        <v>1020</v>
      </c>
      <c r="C107" s="17"/>
      <c r="D107" s="184" t="s">
        <v>314</v>
      </c>
      <c r="E107" s="184"/>
      <c r="F107" s="17"/>
      <c r="G107" s="183">
        <v>9887</v>
      </c>
      <c r="H107" s="183"/>
      <c r="I107" s="17"/>
      <c r="J107" s="184" t="s">
        <v>314</v>
      </c>
      <c r="K107" s="184"/>
      <c r="L107" s="17"/>
      <c r="M107" s="184" t="s">
        <v>314</v>
      </c>
      <c r="N107" s="184"/>
      <c r="O107" s="17"/>
      <c r="P107" s="184" t="s">
        <v>314</v>
      </c>
      <c r="Q107" s="184"/>
      <c r="R107" s="17"/>
      <c r="S107" s="184" t="s">
        <v>314</v>
      </c>
      <c r="T107" s="184"/>
      <c r="U107" s="17"/>
      <c r="V107" s="183">
        <v>9887</v>
      </c>
      <c r="W107" s="183"/>
      <c r="X107" s="17"/>
    </row>
    <row r="108" spans="1:24" x14ac:dyDescent="0.25">
      <c r="A108" s="14"/>
      <c r="B108" s="177" t="s">
        <v>1021</v>
      </c>
      <c r="C108" s="24"/>
      <c r="D108" s="185" t="s">
        <v>314</v>
      </c>
      <c r="E108" s="185"/>
      <c r="F108" s="24"/>
      <c r="G108" s="185" t="s">
        <v>1081</v>
      </c>
      <c r="H108" s="185"/>
      <c r="I108" s="174" t="s">
        <v>317</v>
      </c>
      <c r="J108" s="186">
        <v>2207</v>
      </c>
      <c r="K108" s="186"/>
      <c r="L108" s="24"/>
      <c r="M108" s="185" t="s">
        <v>314</v>
      </c>
      <c r="N108" s="185"/>
      <c r="O108" s="24"/>
      <c r="P108" s="185" t="s">
        <v>314</v>
      </c>
      <c r="Q108" s="185"/>
      <c r="R108" s="24"/>
      <c r="S108" s="185" t="s">
        <v>314</v>
      </c>
      <c r="T108" s="185"/>
      <c r="U108" s="24"/>
      <c r="V108" s="185" t="s">
        <v>1082</v>
      </c>
      <c r="W108" s="185"/>
      <c r="X108" s="174" t="s">
        <v>317</v>
      </c>
    </row>
    <row r="109" spans="1:24" x14ac:dyDescent="0.25">
      <c r="A109" s="14"/>
      <c r="B109" s="104" t="s">
        <v>1024</v>
      </c>
      <c r="C109" s="17"/>
      <c r="D109" s="183">
        <v>582391</v>
      </c>
      <c r="E109" s="183"/>
      <c r="F109" s="17"/>
      <c r="G109" s="184" t="s">
        <v>314</v>
      </c>
      <c r="H109" s="184"/>
      <c r="I109" s="17"/>
      <c r="J109" s="183">
        <v>46571</v>
      </c>
      <c r="K109" s="183"/>
      <c r="L109" s="17"/>
      <c r="M109" s="184" t="s">
        <v>314</v>
      </c>
      <c r="N109" s="184"/>
      <c r="O109" s="17"/>
      <c r="P109" s="184" t="s">
        <v>314</v>
      </c>
      <c r="Q109" s="184"/>
      <c r="R109" s="17"/>
      <c r="S109" s="184" t="s">
        <v>314</v>
      </c>
      <c r="T109" s="184"/>
      <c r="U109" s="17"/>
      <c r="V109" s="183">
        <v>628962</v>
      </c>
      <c r="W109" s="183"/>
      <c r="X109" s="17"/>
    </row>
    <row r="110" spans="1:24" x14ac:dyDescent="0.25">
      <c r="A110" s="14"/>
      <c r="B110" s="108" t="s">
        <v>453</v>
      </c>
      <c r="C110" s="24"/>
      <c r="D110" s="185" t="s">
        <v>1083</v>
      </c>
      <c r="E110" s="185"/>
      <c r="F110" s="174" t="s">
        <v>317</v>
      </c>
      <c r="G110" s="185" t="s">
        <v>1084</v>
      </c>
      <c r="H110" s="185"/>
      <c r="I110" s="174" t="s">
        <v>317</v>
      </c>
      <c r="J110" s="185" t="s">
        <v>1085</v>
      </c>
      <c r="K110" s="185"/>
      <c r="L110" s="174" t="s">
        <v>317</v>
      </c>
      <c r="M110" s="185" t="s">
        <v>314</v>
      </c>
      <c r="N110" s="185"/>
      <c r="O110" s="24"/>
      <c r="P110" s="185" t="s">
        <v>314</v>
      </c>
      <c r="Q110" s="185"/>
      <c r="R110" s="24"/>
      <c r="S110" s="185" t="s">
        <v>314</v>
      </c>
      <c r="T110" s="185"/>
      <c r="U110" s="24"/>
      <c r="V110" s="185" t="s">
        <v>1086</v>
      </c>
      <c r="W110" s="185"/>
      <c r="X110" s="174" t="s">
        <v>317</v>
      </c>
    </row>
    <row r="111" spans="1:24" x14ac:dyDescent="0.25">
      <c r="A111" s="14"/>
      <c r="B111" s="104" t="s">
        <v>1029</v>
      </c>
      <c r="C111" s="17"/>
      <c r="D111" s="184" t="s">
        <v>314</v>
      </c>
      <c r="E111" s="184"/>
      <c r="F111" s="17"/>
      <c r="G111" s="184" t="s">
        <v>314</v>
      </c>
      <c r="H111" s="184"/>
      <c r="I111" s="17"/>
      <c r="J111" s="184" t="s">
        <v>314</v>
      </c>
      <c r="K111" s="184"/>
      <c r="L111" s="17"/>
      <c r="M111" s="184" t="s">
        <v>314</v>
      </c>
      <c r="N111" s="184"/>
      <c r="O111" s="17"/>
      <c r="P111" s="184" t="s">
        <v>314</v>
      </c>
      <c r="Q111" s="184"/>
      <c r="R111" s="17"/>
      <c r="S111" s="184" t="s">
        <v>1087</v>
      </c>
      <c r="T111" s="184"/>
      <c r="U111" s="105" t="s">
        <v>317</v>
      </c>
      <c r="V111" s="184" t="s">
        <v>1087</v>
      </c>
      <c r="W111" s="184"/>
      <c r="X111" s="105" t="s">
        <v>317</v>
      </c>
    </row>
    <row r="112" spans="1:24" x14ac:dyDescent="0.25">
      <c r="A112" s="14"/>
      <c r="B112" s="108" t="s">
        <v>1031</v>
      </c>
      <c r="C112" s="24"/>
      <c r="D112" s="185" t="s">
        <v>1088</v>
      </c>
      <c r="E112" s="185"/>
      <c r="F112" s="174" t="s">
        <v>317</v>
      </c>
      <c r="G112" s="185" t="s">
        <v>1089</v>
      </c>
      <c r="H112" s="185"/>
      <c r="I112" s="174" t="s">
        <v>317</v>
      </c>
      <c r="J112" s="185" t="s">
        <v>1090</v>
      </c>
      <c r="K112" s="185"/>
      <c r="L112" s="174" t="s">
        <v>317</v>
      </c>
      <c r="M112" s="185" t="s">
        <v>314</v>
      </c>
      <c r="N112" s="185"/>
      <c r="O112" s="24"/>
      <c r="P112" s="185" t="s">
        <v>314</v>
      </c>
      <c r="Q112" s="185"/>
      <c r="R112" s="24"/>
      <c r="S112" s="186">
        <v>86349</v>
      </c>
      <c r="T112" s="186"/>
      <c r="U112" s="24"/>
      <c r="V112" s="186">
        <v>66938</v>
      </c>
      <c r="W112" s="186"/>
      <c r="X112" s="24"/>
    </row>
    <row r="113" spans="1:24" x14ac:dyDescent="0.25">
      <c r="A113" s="14"/>
      <c r="B113" s="104" t="s">
        <v>1035</v>
      </c>
      <c r="C113" s="17"/>
      <c r="D113" s="184" t="s">
        <v>314</v>
      </c>
      <c r="E113" s="184"/>
      <c r="F113" s="17"/>
      <c r="G113" s="184" t="s">
        <v>314</v>
      </c>
      <c r="H113" s="184"/>
      <c r="I113" s="17"/>
      <c r="J113" s="183">
        <v>52780</v>
      </c>
      <c r="K113" s="183"/>
      <c r="L113" s="17"/>
      <c r="M113" s="184" t="s">
        <v>314</v>
      </c>
      <c r="N113" s="184"/>
      <c r="O113" s="17"/>
      <c r="P113" s="184" t="s">
        <v>314</v>
      </c>
      <c r="Q113" s="184"/>
      <c r="R113" s="17"/>
      <c r="S113" s="184" t="s">
        <v>1091</v>
      </c>
      <c r="T113" s="184"/>
      <c r="U113" s="105" t="s">
        <v>317</v>
      </c>
      <c r="V113" s="184" t="s">
        <v>1092</v>
      </c>
      <c r="W113" s="184"/>
      <c r="X113" s="105" t="s">
        <v>317</v>
      </c>
    </row>
    <row r="114" spans="1:24" x14ac:dyDescent="0.25">
      <c r="A114" s="14"/>
      <c r="B114" s="108" t="s">
        <v>1038</v>
      </c>
      <c r="C114" s="24"/>
      <c r="D114" s="185" t="s">
        <v>1093</v>
      </c>
      <c r="E114" s="185"/>
      <c r="F114" s="174" t="s">
        <v>317</v>
      </c>
      <c r="G114" s="185" t="s">
        <v>314</v>
      </c>
      <c r="H114" s="185"/>
      <c r="I114" s="24"/>
      <c r="J114" s="185" t="s">
        <v>1094</v>
      </c>
      <c r="K114" s="185"/>
      <c r="L114" s="174" t="s">
        <v>317</v>
      </c>
      <c r="M114" s="185" t="s">
        <v>603</v>
      </c>
      <c r="N114" s="185"/>
      <c r="O114" s="174" t="s">
        <v>317</v>
      </c>
      <c r="P114" s="185" t="s">
        <v>314</v>
      </c>
      <c r="Q114" s="185"/>
      <c r="R114" s="24"/>
      <c r="S114" s="186">
        <v>712856</v>
      </c>
      <c r="T114" s="186"/>
      <c r="U114" s="24"/>
      <c r="V114" s="186">
        <v>598900</v>
      </c>
      <c r="W114" s="186"/>
      <c r="X114" s="24"/>
    </row>
    <row r="115" spans="1:24" x14ac:dyDescent="0.25">
      <c r="A115" s="14"/>
      <c r="B115" s="104" t="s">
        <v>1039</v>
      </c>
      <c r="C115" s="17"/>
      <c r="D115" s="184" t="s">
        <v>314</v>
      </c>
      <c r="E115" s="184"/>
      <c r="F115" s="17"/>
      <c r="G115" s="184" t="s">
        <v>314</v>
      </c>
      <c r="H115" s="184"/>
      <c r="I115" s="17"/>
      <c r="J115" s="184" t="s">
        <v>1095</v>
      </c>
      <c r="K115" s="184"/>
      <c r="L115" s="105" t="s">
        <v>317</v>
      </c>
      <c r="M115" s="184" t="s">
        <v>314</v>
      </c>
      <c r="N115" s="184"/>
      <c r="O115" s="17"/>
      <c r="P115" s="183">
        <v>23991532</v>
      </c>
      <c r="Q115" s="183"/>
      <c r="R115" s="17"/>
      <c r="S115" s="184" t="s">
        <v>1096</v>
      </c>
      <c r="T115" s="184"/>
      <c r="U115" s="105" t="s">
        <v>317</v>
      </c>
      <c r="V115" s="183">
        <v>22091873</v>
      </c>
      <c r="W115" s="183"/>
      <c r="X115" s="17"/>
    </row>
    <row r="116" spans="1:24" ht="15.75" thickBot="1" x14ac:dyDescent="0.3">
      <c r="A116" s="14"/>
      <c r="B116" s="108" t="s">
        <v>1041</v>
      </c>
      <c r="C116" s="24"/>
      <c r="D116" s="116" t="s">
        <v>314</v>
      </c>
      <c r="E116" s="116"/>
      <c r="F116" s="24"/>
      <c r="G116" s="116" t="s">
        <v>314</v>
      </c>
      <c r="H116" s="116"/>
      <c r="I116" s="24"/>
      <c r="J116" s="116">
        <v>221</v>
      </c>
      <c r="K116" s="116"/>
      <c r="L116" s="24"/>
      <c r="M116" s="116" t="s">
        <v>314</v>
      </c>
      <c r="N116" s="116"/>
      <c r="O116" s="24"/>
      <c r="P116" s="116" t="s">
        <v>1097</v>
      </c>
      <c r="Q116" s="116"/>
      <c r="R116" s="174" t="s">
        <v>317</v>
      </c>
      <c r="S116" s="115">
        <v>32654</v>
      </c>
      <c r="T116" s="115"/>
      <c r="U116" s="24"/>
      <c r="V116" s="116" t="s">
        <v>1098</v>
      </c>
      <c r="W116" s="116"/>
      <c r="X116" s="174" t="s">
        <v>317</v>
      </c>
    </row>
    <row r="117" spans="1:24" ht="15.75" thickBot="1" x14ac:dyDescent="0.3">
      <c r="A117" s="14"/>
      <c r="B117" s="191" t="s">
        <v>1044</v>
      </c>
      <c r="C117" s="17"/>
      <c r="D117" s="112" t="s">
        <v>313</v>
      </c>
      <c r="E117" s="113">
        <v>154412</v>
      </c>
      <c r="F117" s="17"/>
      <c r="G117" s="112" t="s">
        <v>313</v>
      </c>
      <c r="H117" s="113">
        <v>231605</v>
      </c>
      <c r="I117" s="17"/>
      <c r="J117" s="112" t="s">
        <v>313</v>
      </c>
      <c r="K117" s="113">
        <v>282361</v>
      </c>
      <c r="L117" s="17"/>
      <c r="M117" s="112" t="s">
        <v>313</v>
      </c>
      <c r="N117" s="113">
        <v>138318</v>
      </c>
      <c r="O117" s="17"/>
      <c r="P117" s="112" t="s">
        <v>313</v>
      </c>
      <c r="Q117" s="113">
        <v>114091158</v>
      </c>
      <c r="R117" s="17"/>
      <c r="S117" s="112" t="s">
        <v>313</v>
      </c>
      <c r="T117" s="114" t="s">
        <v>1045</v>
      </c>
      <c r="U117" s="105" t="s">
        <v>317</v>
      </c>
      <c r="V117" s="112" t="s">
        <v>313</v>
      </c>
      <c r="W117" s="113">
        <v>109711729</v>
      </c>
      <c r="X117" s="17"/>
    </row>
    <row r="118" spans="1:24" ht="24" thickTop="1" x14ac:dyDescent="0.25">
      <c r="A118" s="14"/>
      <c r="B118" s="108" t="s">
        <v>1046</v>
      </c>
      <c r="C118" s="24"/>
      <c r="D118" s="174" t="s">
        <v>313</v>
      </c>
      <c r="E118" s="110">
        <v>688</v>
      </c>
      <c r="F118" s="24"/>
      <c r="G118" s="174" t="s">
        <v>313</v>
      </c>
      <c r="H118" s="109">
        <v>7971</v>
      </c>
      <c r="I118" s="24"/>
      <c r="J118" s="174" t="s">
        <v>313</v>
      </c>
      <c r="K118" s="109">
        <v>9018</v>
      </c>
      <c r="L118" s="24"/>
      <c r="M118" s="174" t="s">
        <v>313</v>
      </c>
      <c r="N118" s="110" t="s">
        <v>601</v>
      </c>
      <c r="O118" s="174" t="s">
        <v>317</v>
      </c>
      <c r="P118" s="174" t="s">
        <v>313</v>
      </c>
      <c r="Q118" s="110" t="s">
        <v>1079</v>
      </c>
      <c r="R118" s="174" t="s">
        <v>317</v>
      </c>
      <c r="S118" s="174" t="s">
        <v>313</v>
      </c>
      <c r="T118" s="109">
        <v>99837</v>
      </c>
      <c r="U118" s="24"/>
      <c r="V118" s="174" t="s">
        <v>313</v>
      </c>
      <c r="W118" s="110" t="s">
        <v>1099</v>
      </c>
      <c r="X118" s="174" t="s">
        <v>317</v>
      </c>
    </row>
    <row r="119" spans="1:24" x14ac:dyDescent="0.25">
      <c r="A119" s="14"/>
      <c r="B119" s="68"/>
      <c r="C119" s="68"/>
      <c r="D119" s="68"/>
      <c r="E119" s="68"/>
      <c r="F119" s="68"/>
      <c r="G119" s="68"/>
      <c r="H119" s="68"/>
      <c r="I119" s="68"/>
      <c r="J119" s="68"/>
      <c r="K119" s="68"/>
      <c r="L119" s="68"/>
      <c r="M119" s="68"/>
      <c r="N119" s="68"/>
      <c r="O119" s="68"/>
      <c r="P119" s="68"/>
      <c r="Q119" s="68"/>
      <c r="R119" s="68"/>
      <c r="S119" s="68"/>
      <c r="T119" s="68"/>
      <c r="U119" s="68"/>
      <c r="V119" s="68"/>
      <c r="W119" s="68"/>
      <c r="X119" s="68"/>
    </row>
    <row r="120" spans="1:24" x14ac:dyDescent="0.25">
      <c r="A120" s="14"/>
      <c r="B120" s="91" t="s">
        <v>1100</v>
      </c>
      <c r="C120" s="39"/>
      <c r="D120" s="40" t="s">
        <v>338</v>
      </c>
      <c r="E120" s="40"/>
      <c r="F120" s="39"/>
      <c r="G120" s="40" t="s">
        <v>447</v>
      </c>
      <c r="H120" s="40"/>
      <c r="I120" s="39"/>
      <c r="J120" s="40" t="s">
        <v>448</v>
      </c>
      <c r="K120" s="40"/>
      <c r="L120" s="39"/>
      <c r="M120" s="40" t="s">
        <v>1005</v>
      </c>
      <c r="N120" s="40"/>
      <c r="O120" s="39"/>
      <c r="P120" s="40" t="s">
        <v>1008</v>
      </c>
      <c r="Q120" s="40"/>
      <c r="R120" s="39"/>
      <c r="S120" s="40" t="s">
        <v>1009</v>
      </c>
      <c r="T120" s="40"/>
      <c r="U120" s="39"/>
      <c r="V120" s="40" t="s">
        <v>141</v>
      </c>
      <c r="W120" s="40"/>
      <c r="X120" s="39"/>
    </row>
    <row r="121" spans="1:24" x14ac:dyDescent="0.25">
      <c r="A121" s="14"/>
      <c r="B121" s="91"/>
      <c r="C121" s="39"/>
      <c r="D121" s="40" t="s">
        <v>1004</v>
      </c>
      <c r="E121" s="40"/>
      <c r="F121" s="39"/>
      <c r="G121" s="40"/>
      <c r="H121" s="40"/>
      <c r="I121" s="39"/>
      <c r="J121" s="40"/>
      <c r="K121" s="40"/>
      <c r="L121" s="39"/>
      <c r="M121" s="40" t="s">
        <v>1006</v>
      </c>
      <c r="N121" s="40"/>
      <c r="O121" s="39"/>
      <c r="P121" s="40"/>
      <c r="Q121" s="40"/>
      <c r="R121" s="39"/>
      <c r="S121" s="40" t="s">
        <v>1010</v>
      </c>
      <c r="T121" s="40"/>
      <c r="U121" s="39"/>
      <c r="V121" s="40"/>
      <c r="W121" s="40"/>
      <c r="X121" s="39"/>
    </row>
    <row r="122" spans="1:24" ht="15.75" thickBot="1" x14ac:dyDescent="0.3">
      <c r="A122" s="14"/>
      <c r="B122" s="92"/>
      <c r="C122" s="39"/>
      <c r="D122" s="82"/>
      <c r="E122" s="82"/>
      <c r="F122" s="39"/>
      <c r="G122" s="41"/>
      <c r="H122" s="41"/>
      <c r="I122" s="39"/>
      <c r="J122" s="41"/>
      <c r="K122" s="41"/>
      <c r="L122" s="39"/>
      <c r="M122" s="41" t="s">
        <v>1007</v>
      </c>
      <c r="N122" s="41"/>
      <c r="O122" s="39"/>
      <c r="P122" s="41"/>
      <c r="Q122" s="41"/>
      <c r="R122" s="39"/>
      <c r="S122" s="82"/>
      <c r="T122" s="82"/>
      <c r="U122" s="39"/>
      <c r="V122" s="41"/>
      <c r="W122" s="41"/>
      <c r="X122" s="39"/>
    </row>
    <row r="123" spans="1:24" x14ac:dyDescent="0.25">
      <c r="A123" s="14"/>
      <c r="B123" s="173" t="s">
        <v>1101</v>
      </c>
      <c r="C123" s="24"/>
      <c r="D123" s="174" t="s">
        <v>313</v>
      </c>
      <c r="E123" s="176" t="s">
        <v>314</v>
      </c>
      <c r="F123" s="24"/>
      <c r="G123" s="174" t="s">
        <v>313</v>
      </c>
      <c r="H123" s="175">
        <v>333153</v>
      </c>
      <c r="I123" s="24"/>
      <c r="J123" s="174" t="s">
        <v>313</v>
      </c>
      <c r="K123" s="176" t="s">
        <v>314</v>
      </c>
      <c r="L123" s="24"/>
      <c r="M123" s="174" t="s">
        <v>313</v>
      </c>
      <c r="N123" s="176" t="s">
        <v>314</v>
      </c>
      <c r="O123" s="24"/>
      <c r="P123" s="174" t="s">
        <v>313</v>
      </c>
      <c r="Q123" s="176" t="s">
        <v>314</v>
      </c>
      <c r="R123" s="24"/>
      <c r="S123" s="174" t="s">
        <v>313</v>
      </c>
      <c r="T123" s="176" t="s">
        <v>314</v>
      </c>
      <c r="U123" s="24"/>
      <c r="V123" s="174" t="s">
        <v>313</v>
      </c>
      <c r="W123" s="175">
        <v>333153</v>
      </c>
      <c r="X123" s="24"/>
    </row>
    <row r="124" spans="1:24" x14ac:dyDescent="0.25">
      <c r="A124" s="14"/>
      <c r="B124" s="104" t="s">
        <v>599</v>
      </c>
      <c r="C124" s="17"/>
      <c r="D124" s="183">
        <v>256502</v>
      </c>
      <c r="E124" s="183"/>
      <c r="F124" s="17"/>
      <c r="G124" s="184" t="s">
        <v>314</v>
      </c>
      <c r="H124" s="184"/>
      <c r="I124" s="17"/>
      <c r="J124" s="183">
        <v>62432</v>
      </c>
      <c r="K124" s="183"/>
      <c r="L124" s="17"/>
      <c r="M124" s="183">
        <v>156993</v>
      </c>
      <c r="N124" s="183"/>
      <c r="O124" s="17"/>
      <c r="P124" s="183">
        <v>90989793</v>
      </c>
      <c r="Q124" s="183"/>
      <c r="R124" s="17"/>
      <c r="S124" s="184" t="s">
        <v>1050</v>
      </c>
      <c r="T124" s="184"/>
      <c r="U124" s="105" t="s">
        <v>317</v>
      </c>
      <c r="V124" s="183">
        <v>89471477</v>
      </c>
      <c r="W124" s="183"/>
      <c r="X124" s="17"/>
    </row>
    <row r="125" spans="1:24" x14ac:dyDescent="0.25">
      <c r="A125" s="14"/>
      <c r="B125" s="108" t="s">
        <v>1013</v>
      </c>
      <c r="C125" s="24"/>
      <c r="D125" s="185" t="s">
        <v>314</v>
      </c>
      <c r="E125" s="185"/>
      <c r="F125" s="24"/>
      <c r="G125" s="186">
        <v>2129</v>
      </c>
      <c r="H125" s="186"/>
      <c r="I125" s="24"/>
      <c r="J125" s="185">
        <v>18</v>
      </c>
      <c r="K125" s="185"/>
      <c r="L125" s="24"/>
      <c r="M125" s="185" t="s">
        <v>314</v>
      </c>
      <c r="N125" s="185"/>
      <c r="O125" s="24"/>
      <c r="P125" s="185" t="s">
        <v>314</v>
      </c>
      <c r="Q125" s="185"/>
      <c r="R125" s="24"/>
      <c r="S125" s="185" t="s">
        <v>314</v>
      </c>
      <c r="T125" s="185"/>
      <c r="U125" s="24"/>
      <c r="V125" s="186">
        <v>2147</v>
      </c>
      <c r="W125" s="186"/>
      <c r="X125" s="24"/>
    </row>
    <row r="126" spans="1:24" x14ac:dyDescent="0.25">
      <c r="A126" s="14"/>
      <c r="B126" s="111" t="s">
        <v>1014</v>
      </c>
      <c r="C126" s="17"/>
      <c r="D126" s="184" t="s">
        <v>314</v>
      </c>
      <c r="E126" s="184"/>
      <c r="F126" s="17"/>
      <c r="G126" s="184" t="s">
        <v>314</v>
      </c>
      <c r="H126" s="184"/>
      <c r="I126" s="17"/>
      <c r="J126" s="184" t="s">
        <v>314</v>
      </c>
      <c r="K126" s="184"/>
      <c r="L126" s="17"/>
      <c r="M126" s="184" t="s">
        <v>314</v>
      </c>
      <c r="N126" s="184"/>
      <c r="O126" s="17"/>
      <c r="P126" s="184" t="s">
        <v>314</v>
      </c>
      <c r="Q126" s="184"/>
      <c r="R126" s="17"/>
      <c r="S126" s="184" t="s">
        <v>314</v>
      </c>
      <c r="T126" s="184"/>
      <c r="U126" s="17"/>
      <c r="V126" s="184" t="s">
        <v>314</v>
      </c>
      <c r="W126" s="184"/>
      <c r="X126" s="17"/>
    </row>
    <row r="127" spans="1:24" x14ac:dyDescent="0.25">
      <c r="A127" s="14"/>
      <c r="B127" s="179" t="s">
        <v>1051</v>
      </c>
      <c r="C127" s="24"/>
      <c r="D127" s="185">
        <v>458</v>
      </c>
      <c r="E127" s="185"/>
      <c r="F127" s="24"/>
      <c r="G127" s="185" t="s">
        <v>314</v>
      </c>
      <c r="H127" s="185"/>
      <c r="I127" s="24"/>
      <c r="J127" s="185" t="s">
        <v>1052</v>
      </c>
      <c r="K127" s="185"/>
      <c r="L127" s="174" t="s">
        <v>317</v>
      </c>
      <c r="M127" s="186">
        <v>2898</v>
      </c>
      <c r="N127" s="186"/>
      <c r="O127" s="24"/>
      <c r="P127" s="185" t="s">
        <v>1053</v>
      </c>
      <c r="Q127" s="185"/>
      <c r="R127" s="174" t="s">
        <v>317</v>
      </c>
      <c r="S127" s="186">
        <v>94448</v>
      </c>
      <c r="T127" s="186"/>
      <c r="U127" s="24"/>
      <c r="V127" s="185" t="s">
        <v>1054</v>
      </c>
      <c r="W127" s="185"/>
      <c r="X127" s="174" t="s">
        <v>317</v>
      </c>
    </row>
    <row r="128" spans="1:24" x14ac:dyDescent="0.25">
      <c r="A128" s="14"/>
      <c r="B128" s="178" t="s">
        <v>1055</v>
      </c>
      <c r="C128" s="17"/>
      <c r="D128" s="184" t="s">
        <v>314</v>
      </c>
      <c r="E128" s="184"/>
      <c r="F128" s="17"/>
      <c r="G128" s="184" t="s">
        <v>1102</v>
      </c>
      <c r="H128" s="184"/>
      <c r="I128" s="105" t="s">
        <v>317</v>
      </c>
      <c r="J128" s="184" t="s">
        <v>314</v>
      </c>
      <c r="K128" s="184"/>
      <c r="L128" s="17"/>
      <c r="M128" s="184" t="s">
        <v>314</v>
      </c>
      <c r="N128" s="184"/>
      <c r="O128" s="17"/>
      <c r="P128" s="184" t="s">
        <v>314</v>
      </c>
      <c r="Q128" s="184"/>
      <c r="R128" s="17"/>
      <c r="S128" s="184" t="s">
        <v>314</v>
      </c>
      <c r="T128" s="184"/>
      <c r="U128" s="17"/>
      <c r="V128" s="184" t="s">
        <v>1102</v>
      </c>
      <c r="W128" s="184"/>
      <c r="X128" s="105" t="s">
        <v>317</v>
      </c>
    </row>
    <row r="129" spans="1:24" x14ac:dyDescent="0.25">
      <c r="A129" s="14"/>
      <c r="B129" s="179" t="s">
        <v>1020</v>
      </c>
      <c r="C129" s="24"/>
      <c r="D129" s="185" t="s">
        <v>314</v>
      </c>
      <c r="E129" s="185"/>
      <c r="F129" s="24"/>
      <c r="G129" s="186">
        <v>11906</v>
      </c>
      <c r="H129" s="186"/>
      <c r="I129" s="24"/>
      <c r="J129" s="185" t="s">
        <v>314</v>
      </c>
      <c r="K129" s="185"/>
      <c r="L129" s="24"/>
      <c r="M129" s="185" t="s">
        <v>314</v>
      </c>
      <c r="N129" s="185"/>
      <c r="O129" s="24"/>
      <c r="P129" s="185" t="s">
        <v>314</v>
      </c>
      <c r="Q129" s="185"/>
      <c r="R129" s="24"/>
      <c r="S129" s="185" t="s">
        <v>314</v>
      </c>
      <c r="T129" s="185"/>
      <c r="U129" s="24"/>
      <c r="V129" s="186">
        <v>11906</v>
      </c>
      <c r="W129" s="186"/>
      <c r="X129" s="24"/>
    </row>
    <row r="130" spans="1:24" x14ac:dyDescent="0.25">
      <c r="A130" s="14"/>
      <c r="B130" s="111" t="s">
        <v>1021</v>
      </c>
      <c r="C130" s="17"/>
      <c r="D130" s="184" t="s">
        <v>314</v>
      </c>
      <c r="E130" s="184"/>
      <c r="F130" s="17"/>
      <c r="G130" s="184" t="s">
        <v>1103</v>
      </c>
      <c r="H130" s="184"/>
      <c r="I130" s="105" t="s">
        <v>317</v>
      </c>
      <c r="J130" s="183">
        <v>1908</v>
      </c>
      <c r="K130" s="183"/>
      <c r="L130" s="17"/>
      <c r="M130" s="184" t="s">
        <v>314</v>
      </c>
      <c r="N130" s="184"/>
      <c r="O130" s="17"/>
      <c r="P130" s="184" t="s">
        <v>314</v>
      </c>
      <c r="Q130" s="184"/>
      <c r="R130" s="17"/>
      <c r="S130" s="184" t="s">
        <v>314</v>
      </c>
      <c r="T130" s="184"/>
      <c r="U130" s="17"/>
      <c r="V130" s="184">
        <v>37</v>
      </c>
      <c r="W130" s="184"/>
      <c r="X130" s="17"/>
    </row>
    <row r="131" spans="1:24" x14ac:dyDescent="0.25">
      <c r="A131" s="14"/>
      <c r="B131" s="108" t="s">
        <v>1024</v>
      </c>
      <c r="C131" s="24"/>
      <c r="D131" s="186">
        <v>390669</v>
      </c>
      <c r="E131" s="186"/>
      <c r="F131" s="24"/>
      <c r="G131" s="186">
        <v>20090</v>
      </c>
      <c r="H131" s="186"/>
      <c r="I131" s="24"/>
      <c r="J131" s="185">
        <v>39</v>
      </c>
      <c r="K131" s="185"/>
      <c r="L131" s="24"/>
      <c r="M131" s="185" t="s">
        <v>314</v>
      </c>
      <c r="N131" s="185"/>
      <c r="O131" s="24"/>
      <c r="P131" s="185" t="s">
        <v>314</v>
      </c>
      <c r="Q131" s="185"/>
      <c r="R131" s="24"/>
      <c r="S131" s="185" t="s">
        <v>314</v>
      </c>
      <c r="T131" s="185"/>
      <c r="U131" s="24"/>
      <c r="V131" s="186">
        <v>410798</v>
      </c>
      <c r="W131" s="186"/>
      <c r="X131" s="24"/>
    </row>
    <row r="132" spans="1:24" x14ac:dyDescent="0.25">
      <c r="A132" s="14"/>
      <c r="B132" s="104" t="s">
        <v>453</v>
      </c>
      <c r="C132" s="17"/>
      <c r="D132" s="184" t="s">
        <v>1058</v>
      </c>
      <c r="E132" s="184"/>
      <c r="F132" s="105" t="s">
        <v>317</v>
      </c>
      <c r="G132" s="184" t="s">
        <v>1104</v>
      </c>
      <c r="H132" s="184"/>
      <c r="I132" s="105" t="s">
        <v>317</v>
      </c>
      <c r="J132" s="184" t="s">
        <v>1059</v>
      </c>
      <c r="K132" s="184"/>
      <c r="L132" s="105" t="s">
        <v>317</v>
      </c>
      <c r="M132" s="184" t="s">
        <v>314</v>
      </c>
      <c r="N132" s="184"/>
      <c r="O132" s="17"/>
      <c r="P132" s="184" t="s">
        <v>314</v>
      </c>
      <c r="Q132" s="184"/>
      <c r="R132" s="17"/>
      <c r="S132" s="184" t="s">
        <v>314</v>
      </c>
      <c r="T132" s="184"/>
      <c r="U132" s="17"/>
      <c r="V132" s="184" t="s">
        <v>1105</v>
      </c>
      <c r="W132" s="184"/>
      <c r="X132" s="105" t="s">
        <v>317</v>
      </c>
    </row>
    <row r="133" spans="1:24" x14ac:dyDescent="0.25">
      <c r="A133" s="14"/>
      <c r="B133" s="108" t="s">
        <v>1029</v>
      </c>
      <c r="C133" s="24"/>
      <c r="D133" s="185" t="s">
        <v>314</v>
      </c>
      <c r="E133" s="185"/>
      <c r="F133" s="24"/>
      <c r="G133" s="185" t="s">
        <v>314</v>
      </c>
      <c r="H133" s="185"/>
      <c r="I133" s="24"/>
      <c r="J133" s="185" t="s">
        <v>314</v>
      </c>
      <c r="K133" s="185"/>
      <c r="L133" s="24"/>
      <c r="M133" s="185" t="s">
        <v>314</v>
      </c>
      <c r="N133" s="185"/>
      <c r="O133" s="24"/>
      <c r="P133" s="185" t="s">
        <v>314</v>
      </c>
      <c r="Q133" s="185"/>
      <c r="R133" s="24"/>
      <c r="S133" s="185" t="s">
        <v>314</v>
      </c>
      <c r="T133" s="185"/>
      <c r="U133" s="24"/>
      <c r="V133" s="185" t="s">
        <v>314</v>
      </c>
      <c r="W133" s="185"/>
      <c r="X133" s="24"/>
    </row>
    <row r="134" spans="1:24" x14ac:dyDescent="0.25">
      <c r="A134" s="14"/>
      <c r="B134" s="104" t="s">
        <v>1031</v>
      </c>
      <c r="C134" s="17"/>
      <c r="D134" s="184" t="s">
        <v>1061</v>
      </c>
      <c r="E134" s="184"/>
      <c r="F134" s="105" t="s">
        <v>317</v>
      </c>
      <c r="G134" s="184" t="s">
        <v>1106</v>
      </c>
      <c r="H134" s="184"/>
      <c r="I134" s="105" t="s">
        <v>317</v>
      </c>
      <c r="J134" s="184" t="s">
        <v>314</v>
      </c>
      <c r="K134" s="184"/>
      <c r="L134" s="17"/>
      <c r="M134" s="184" t="s">
        <v>314</v>
      </c>
      <c r="N134" s="184"/>
      <c r="O134" s="17"/>
      <c r="P134" s="184" t="s">
        <v>314</v>
      </c>
      <c r="Q134" s="184"/>
      <c r="R134" s="17"/>
      <c r="S134" s="183">
        <v>79735</v>
      </c>
      <c r="T134" s="183"/>
      <c r="U134" s="17"/>
      <c r="V134" s="183">
        <v>46980</v>
      </c>
      <c r="W134" s="183"/>
      <c r="X134" s="17"/>
    </row>
    <row r="135" spans="1:24" x14ac:dyDescent="0.25">
      <c r="A135" s="14"/>
      <c r="B135" s="108" t="s">
        <v>1035</v>
      </c>
      <c r="C135" s="24"/>
      <c r="D135" s="185" t="s">
        <v>314</v>
      </c>
      <c r="E135" s="185"/>
      <c r="F135" s="24"/>
      <c r="G135" s="185" t="s">
        <v>314</v>
      </c>
      <c r="H135" s="185"/>
      <c r="I135" s="24"/>
      <c r="J135" s="186">
        <v>115814</v>
      </c>
      <c r="K135" s="186"/>
      <c r="L135" s="24"/>
      <c r="M135" s="185" t="s">
        <v>314</v>
      </c>
      <c r="N135" s="185"/>
      <c r="O135" s="24"/>
      <c r="P135" s="185" t="s">
        <v>314</v>
      </c>
      <c r="Q135" s="185"/>
      <c r="R135" s="24"/>
      <c r="S135" s="185" t="s">
        <v>1063</v>
      </c>
      <c r="T135" s="185"/>
      <c r="U135" s="174" t="s">
        <v>317</v>
      </c>
      <c r="V135" s="185" t="s">
        <v>1064</v>
      </c>
      <c r="W135" s="185"/>
      <c r="X135" s="174" t="s">
        <v>317</v>
      </c>
    </row>
    <row r="136" spans="1:24" x14ac:dyDescent="0.25">
      <c r="A136" s="14"/>
      <c r="B136" s="104" t="s">
        <v>1038</v>
      </c>
      <c r="C136" s="17"/>
      <c r="D136" s="184" t="s">
        <v>314</v>
      </c>
      <c r="E136" s="184"/>
      <c r="F136" s="17"/>
      <c r="G136" s="184" t="s">
        <v>314</v>
      </c>
      <c r="H136" s="184"/>
      <c r="I136" s="17"/>
      <c r="J136" s="184" t="s">
        <v>1065</v>
      </c>
      <c r="K136" s="184"/>
      <c r="L136" s="105" t="s">
        <v>317</v>
      </c>
      <c r="M136" s="184" t="s">
        <v>314</v>
      </c>
      <c r="N136" s="184"/>
      <c r="O136" s="17"/>
      <c r="P136" s="184" t="s">
        <v>314</v>
      </c>
      <c r="Q136" s="184"/>
      <c r="R136" s="17"/>
      <c r="S136" s="183">
        <v>152683</v>
      </c>
      <c r="T136" s="183"/>
      <c r="U136" s="17"/>
      <c r="V136" s="183">
        <v>149184</v>
      </c>
      <c r="W136" s="183"/>
      <c r="X136" s="17"/>
    </row>
    <row r="137" spans="1:24" x14ac:dyDescent="0.25">
      <c r="A137" s="14"/>
      <c r="B137" s="108" t="s">
        <v>1039</v>
      </c>
      <c r="C137" s="24"/>
      <c r="D137" s="185" t="s">
        <v>314</v>
      </c>
      <c r="E137" s="185"/>
      <c r="F137" s="24"/>
      <c r="G137" s="185" t="s">
        <v>314</v>
      </c>
      <c r="H137" s="185"/>
      <c r="I137" s="24"/>
      <c r="J137" s="185" t="s">
        <v>314</v>
      </c>
      <c r="K137" s="185"/>
      <c r="L137" s="24"/>
      <c r="M137" s="185" t="s">
        <v>314</v>
      </c>
      <c r="N137" s="185"/>
      <c r="O137" s="24"/>
      <c r="P137" s="186">
        <v>10674125</v>
      </c>
      <c r="Q137" s="186"/>
      <c r="R137" s="24"/>
      <c r="S137" s="185" t="s">
        <v>1066</v>
      </c>
      <c r="T137" s="185"/>
      <c r="U137" s="174" t="s">
        <v>317</v>
      </c>
      <c r="V137" s="186">
        <v>10495494</v>
      </c>
      <c r="W137" s="186"/>
      <c r="X137" s="24"/>
    </row>
    <row r="138" spans="1:24" ht="15.75" thickBot="1" x14ac:dyDescent="0.3">
      <c r="A138" s="14"/>
      <c r="B138" s="104" t="s">
        <v>1041</v>
      </c>
      <c r="C138" s="17"/>
      <c r="D138" s="187" t="s">
        <v>314</v>
      </c>
      <c r="E138" s="187"/>
      <c r="F138" s="17"/>
      <c r="G138" s="187" t="s">
        <v>314</v>
      </c>
      <c r="H138" s="187"/>
      <c r="I138" s="17"/>
      <c r="J138" s="187" t="s">
        <v>1067</v>
      </c>
      <c r="K138" s="187"/>
      <c r="L138" s="105" t="s">
        <v>317</v>
      </c>
      <c r="M138" s="187" t="s">
        <v>314</v>
      </c>
      <c r="N138" s="187"/>
      <c r="O138" s="17"/>
      <c r="P138" s="187" t="s">
        <v>1068</v>
      </c>
      <c r="Q138" s="187"/>
      <c r="R138" s="105" t="s">
        <v>317</v>
      </c>
      <c r="S138" s="187">
        <v>861</v>
      </c>
      <c r="T138" s="187"/>
      <c r="U138" s="17"/>
      <c r="V138" s="187" t="s">
        <v>1069</v>
      </c>
      <c r="W138" s="187"/>
      <c r="X138" s="105" t="s">
        <v>317</v>
      </c>
    </row>
    <row r="139" spans="1:24" ht="15.75" thickBot="1" x14ac:dyDescent="0.3">
      <c r="A139" s="14"/>
      <c r="B139" s="173" t="s">
        <v>1070</v>
      </c>
      <c r="C139" s="24"/>
      <c r="D139" s="180" t="s">
        <v>313</v>
      </c>
      <c r="E139" s="181">
        <v>171176</v>
      </c>
      <c r="F139" s="24"/>
      <c r="G139" s="180" t="s">
        <v>313</v>
      </c>
      <c r="H139" s="181">
        <v>319655</v>
      </c>
      <c r="I139" s="24"/>
      <c r="J139" s="180" t="s">
        <v>313</v>
      </c>
      <c r="K139" s="181">
        <v>164399</v>
      </c>
      <c r="L139" s="24"/>
      <c r="M139" s="180" t="s">
        <v>313</v>
      </c>
      <c r="N139" s="181">
        <v>159891</v>
      </c>
      <c r="O139" s="24"/>
      <c r="P139" s="180" t="s">
        <v>313</v>
      </c>
      <c r="Q139" s="181">
        <v>97284473</v>
      </c>
      <c r="R139" s="24"/>
      <c r="S139" s="180" t="s">
        <v>313</v>
      </c>
      <c r="T139" s="182" t="s">
        <v>1071</v>
      </c>
      <c r="U139" s="174" t="s">
        <v>317</v>
      </c>
      <c r="V139" s="180" t="s">
        <v>313</v>
      </c>
      <c r="W139" s="181">
        <v>95764934</v>
      </c>
      <c r="X139" s="24"/>
    </row>
    <row r="140" spans="1:24" ht="24" thickTop="1" x14ac:dyDescent="0.25">
      <c r="A140" s="14"/>
      <c r="B140" s="104" t="s">
        <v>1072</v>
      </c>
      <c r="C140" s="17"/>
      <c r="D140" s="189" t="s">
        <v>1073</v>
      </c>
      <c r="E140" s="189"/>
      <c r="F140" s="105" t="s">
        <v>317</v>
      </c>
      <c r="G140" s="190">
        <v>14306</v>
      </c>
      <c r="H140" s="190"/>
      <c r="I140" s="17"/>
      <c r="J140" s="189" t="s">
        <v>1074</v>
      </c>
      <c r="K140" s="189"/>
      <c r="L140" s="105" t="s">
        <v>317</v>
      </c>
      <c r="M140" s="190">
        <v>2898</v>
      </c>
      <c r="N140" s="190"/>
      <c r="O140" s="17"/>
      <c r="P140" s="189" t="s">
        <v>1053</v>
      </c>
      <c r="Q140" s="189"/>
      <c r="R140" s="105" t="s">
        <v>317</v>
      </c>
      <c r="S140" s="190">
        <v>94448</v>
      </c>
      <c r="T140" s="190"/>
      <c r="U140" s="17"/>
      <c r="V140" s="189" t="s">
        <v>1107</v>
      </c>
      <c r="W140" s="189"/>
      <c r="X140" s="105" t="s">
        <v>317</v>
      </c>
    </row>
    <row r="141" spans="1:24" x14ac:dyDescent="0.25">
      <c r="A141" s="14"/>
      <c r="B141" s="68"/>
      <c r="C141" s="68"/>
      <c r="D141" s="68"/>
      <c r="E141" s="68"/>
      <c r="F141" s="68"/>
      <c r="G141" s="68"/>
      <c r="H141" s="68"/>
      <c r="I141" s="68"/>
      <c r="J141" s="68"/>
      <c r="K141" s="68"/>
      <c r="L141" s="68"/>
      <c r="M141" s="68"/>
      <c r="N141" s="68"/>
      <c r="O141" s="68"/>
      <c r="P141" s="68"/>
      <c r="Q141" s="68"/>
      <c r="R141" s="68"/>
      <c r="S141" s="68"/>
      <c r="T141" s="68"/>
      <c r="U141" s="68"/>
      <c r="V141" s="68"/>
      <c r="W141" s="68"/>
      <c r="X141" s="68"/>
    </row>
    <row r="142" spans="1:24" x14ac:dyDescent="0.25">
      <c r="A142" s="14"/>
      <c r="B142" s="68" t="s">
        <v>1108</v>
      </c>
      <c r="C142" s="68"/>
      <c r="D142" s="68"/>
      <c r="E142" s="68"/>
      <c r="F142" s="68"/>
      <c r="G142" s="68"/>
      <c r="H142" s="68"/>
      <c r="I142" s="68"/>
      <c r="J142" s="68"/>
      <c r="K142" s="68"/>
      <c r="L142" s="68"/>
      <c r="M142" s="68"/>
      <c r="N142" s="68"/>
      <c r="O142" s="68"/>
      <c r="P142" s="68"/>
      <c r="Q142" s="68"/>
      <c r="R142" s="68"/>
      <c r="S142" s="68"/>
      <c r="T142" s="68"/>
      <c r="U142" s="68"/>
      <c r="V142" s="68"/>
      <c r="W142" s="68"/>
      <c r="X142" s="68"/>
    </row>
    <row r="143" spans="1:24" x14ac:dyDescent="0.25">
      <c r="A143" s="14"/>
      <c r="B143" s="70"/>
      <c r="C143" s="70"/>
      <c r="D143" s="70"/>
      <c r="E143" s="70"/>
      <c r="F143" s="70"/>
      <c r="G143" s="70"/>
      <c r="H143" s="70"/>
      <c r="I143" s="70"/>
      <c r="J143" s="70"/>
      <c r="K143" s="70"/>
      <c r="L143" s="70"/>
      <c r="M143" s="70"/>
      <c r="N143" s="70"/>
      <c r="O143" s="70"/>
      <c r="P143" s="70"/>
      <c r="Q143" s="70"/>
      <c r="R143" s="70"/>
      <c r="S143" s="70"/>
      <c r="T143" s="70"/>
      <c r="U143" s="70"/>
      <c r="V143" s="70"/>
      <c r="W143" s="70"/>
      <c r="X143" s="70"/>
    </row>
    <row r="144" spans="1:24" x14ac:dyDescent="0.25">
      <c r="A144" s="14"/>
      <c r="B144" s="68" t="s">
        <v>1109</v>
      </c>
      <c r="C144" s="68"/>
      <c r="D144" s="68"/>
      <c r="E144" s="68"/>
      <c r="F144" s="68"/>
      <c r="G144" s="68"/>
      <c r="H144" s="68"/>
      <c r="I144" s="68"/>
      <c r="J144" s="68"/>
      <c r="K144" s="68"/>
      <c r="L144" s="68"/>
      <c r="M144" s="68"/>
      <c r="N144" s="68"/>
      <c r="O144" s="68"/>
      <c r="P144" s="68"/>
      <c r="Q144" s="68"/>
      <c r="R144" s="68"/>
      <c r="S144" s="68"/>
      <c r="T144" s="68"/>
      <c r="U144" s="68"/>
      <c r="V144" s="68"/>
      <c r="W144" s="68"/>
      <c r="X144" s="68"/>
    </row>
    <row r="145" spans="1:24" x14ac:dyDescent="0.25">
      <c r="A145" s="14"/>
      <c r="B145" s="68"/>
      <c r="C145" s="68"/>
      <c r="D145" s="68"/>
      <c r="E145" s="68"/>
      <c r="F145" s="68"/>
      <c r="G145" s="68"/>
      <c r="H145" s="68"/>
      <c r="I145" s="68"/>
      <c r="J145" s="68"/>
      <c r="K145" s="68"/>
      <c r="L145" s="68"/>
      <c r="M145" s="68"/>
      <c r="N145" s="68"/>
      <c r="O145" s="68"/>
      <c r="P145" s="68"/>
      <c r="Q145" s="68"/>
      <c r="R145" s="68"/>
      <c r="S145" s="68"/>
      <c r="T145" s="68"/>
      <c r="U145" s="68"/>
      <c r="V145" s="68"/>
      <c r="W145" s="68"/>
      <c r="X145" s="68"/>
    </row>
    <row r="146" spans="1:24" ht="15.75" thickBot="1" x14ac:dyDescent="0.3">
      <c r="A146" s="14"/>
      <c r="B146" s="17"/>
      <c r="C146" s="18"/>
      <c r="D146" s="41" t="s">
        <v>351</v>
      </c>
      <c r="E146" s="41"/>
      <c r="F146" s="41"/>
      <c r="G146" s="41"/>
      <c r="H146" s="41"/>
      <c r="I146" s="18"/>
      <c r="J146" s="41" t="s">
        <v>362</v>
      </c>
      <c r="K146" s="41"/>
      <c r="L146" s="41"/>
      <c r="M146" s="41"/>
      <c r="N146" s="41"/>
      <c r="O146" s="18"/>
    </row>
    <row r="147" spans="1:24" x14ac:dyDescent="0.25">
      <c r="A147" s="14"/>
      <c r="B147" s="38"/>
      <c r="C147" s="39"/>
      <c r="D147" s="93" t="s">
        <v>341</v>
      </c>
      <c r="E147" s="93"/>
      <c r="F147" s="94"/>
      <c r="G147" s="93" t="s">
        <v>1110</v>
      </c>
      <c r="H147" s="93"/>
      <c r="I147" s="39"/>
      <c r="J147" s="93" t="s">
        <v>341</v>
      </c>
      <c r="K147" s="93"/>
      <c r="L147" s="94"/>
      <c r="M147" s="93" t="s">
        <v>1110</v>
      </c>
      <c r="N147" s="93"/>
      <c r="O147" s="39"/>
    </row>
    <row r="148" spans="1:24" ht="15.75" thickBot="1" x14ac:dyDescent="0.3">
      <c r="A148" s="14"/>
      <c r="B148" s="38"/>
      <c r="C148" s="39"/>
      <c r="D148" s="41" t="s">
        <v>342</v>
      </c>
      <c r="E148" s="41"/>
      <c r="F148" s="39"/>
      <c r="G148" s="41" t="s">
        <v>342</v>
      </c>
      <c r="H148" s="41"/>
      <c r="I148" s="39"/>
      <c r="J148" s="41" t="s">
        <v>342</v>
      </c>
      <c r="K148" s="41"/>
      <c r="L148" s="95"/>
      <c r="M148" s="41" t="s">
        <v>342</v>
      </c>
      <c r="N148" s="41"/>
      <c r="O148" s="39"/>
    </row>
    <row r="149" spans="1:24" x14ac:dyDescent="0.25">
      <c r="A149" s="14"/>
      <c r="B149" s="74" t="s">
        <v>1111</v>
      </c>
      <c r="C149" s="24"/>
      <c r="D149" s="58"/>
      <c r="E149" s="58"/>
      <c r="F149" s="24"/>
      <c r="G149" s="58"/>
      <c r="H149" s="58"/>
      <c r="I149" s="24"/>
      <c r="J149" s="58"/>
      <c r="K149" s="58"/>
      <c r="L149" s="24"/>
      <c r="M149" s="58"/>
      <c r="N149" s="58"/>
      <c r="O149" s="24"/>
    </row>
    <row r="150" spans="1:24" ht="25.5" x14ac:dyDescent="0.25">
      <c r="A150" s="14"/>
      <c r="B150" s="76" t="s">
        <v>1112</v>
      </c>
      <c r="C150" s="17"/>
      <c r="D150" s="11" t="s">
        <v>313</v>
      </c>
      <c r="E150" s="31">
        <v>5028721</v>
      </c>
      <c r="F150" s="17"/>
      <c r="G150" s="11" t="s">
        <v>313</v>
      </c>
      <c r="H150" s="31">
        <v>5163988</v>
      </c>
      <c r="I150" s="17"/>
      <c r="J150" s="11" t="s">
        <v>313</v>
      </c>
      <c r="K150" s="31">
        <v>4544132</v>
      </c>
      <c r="L150" s="17"/>
      <c r="M150" s="11" t="s">
        <v>313</v>
      </c>
      <c r="N150" s="31">
        <v>4609040</v>
      </c>
      <c r="O150" s="17"/>
    </row>
    <row r="151" spans="1:24" x14ac:dyDescent="0.25">
      <c r="A151" s="14"/>
      <c r="B151" s="75" t="s">
        <v>1113</v>
      </c>
      <c r="C151" s="24"/>
      <c r="D151" s="61">
        <v>370096</v>
      </c>
      <c r="E151" s="61"/>
      <c r="F151" s="24"/>
      <c r="G151" s="61">
        <v>371603</v>
      </c>
      <c r="H151" s="61"/>
      <c r="I151" s="24"/>
      <c r="J151" s="61">
        <v>368318</v>
      </c>
      <c r="K151" s="61"/>
      <c r="L151" s="24"/>
      <c r="M151" s="61">
        <v>368453</v>
      </c>
      <c r="N151" s="61"/>
      <c r="O151" s="24"/>
    </row>
    <row r="152" spans="1:24" x14ac:dyDescent="0.25">
      <c r="A152" s="14"/>
      <c r="B152" s="76" t="s">
        <v>605</v>
      </c>
      <c r="C152" s="17"/>
      <c r="D152" s="60">
        <v>18528</v>
      </c>
      <c r="E152" s="60"/>
      <c r="F152" s="17"/>
      <c r="G152" s="60">
        <v>18528</v>
      </c>
      <c r="H152" s="60"/>
      <c r="I152" s="17"/>
      <c r="J152" s="60">
        <v>27024</v>
      </c>
      <c r="K152" s="60"/>
      <c r="L152" s="17"/>
      <c r="M152" s="60">
        <v>29327</v>
      </c>
      <c r="N152" s="60"/>
      <c r="O152" s="17"/>
    </row>
    <row r="153" spans="1:24" x14ac:dyDescent="0.25">
      <c r="A153" s="14"/>
      <c r="B153" s="75" t="s">
        <v>37</v>
      </c>
      <c r="C153" s="24"/>
      <c r="D153" s="59" t="s">
        <v>314</v>
      </c>
      <c r="E153" s="59"/>
      <c r="F153" s="24"/>
      <c r="G153" s="59" t="s">
        <v>314</v>
      </c>
      <c r="H153" s="59"/>
      <c r="I153" s="24"/>
      <c r="J153" s="61">
        <v>215371</v>
      </c>
      <c r="K153" s="61"/>
      <c r="L153" s="24"/>
      <c r="M153" s="61">
        <v>215371</v>
      </c>
      <c r="N153" s="61"/>
      <c r="O153" s="24"/>
    </row>
    <row r="154" spans="1:24" x14ac:dyDescent="0.25">
      <c r="A154" s="14"/>
      <c r="B154" s="73" t="s">
        <v>1114</v>
      </c>
      <c r="C154" s="17"/>
      <c r="D154" s="62"/>
      <c r="E154" s="62"/>
      <c r="F154" s="17"/>
      <c r="G154" s="62"/>
      <c r="H154" s="62"/>
      <c r="I154" s="17"/>
      <c r="J154" s="62"/>
      <c r="K154" s="62"/>
      <c r="L154" s="17"/>
      <c r="M154" s="62"/>
      <c r="N154" s="62"/>
      <c r="O154" s="17"/>
    </row>
    <row r="155" spans="1:24" ht="25.5" x14ac:dyDescent="0.25">
      <c r="A155" s="14"/>
      <c r="B155" s="75" t="s">
        <v>1115</v>
      </c>
      <c r="C155" s="24"/>
      <c r="D155" s="25" t="s">
        <v>313</v>
      </c>
      <c r="E155" s="50">
        <v>2704082</v>
      </c>
      <c r="F155" s="24"/>
      <c r="G155" s="25" t="s">
        <v>313</v>
      </c>
      <c r="H155" s="50">
        <v>2705452</v>
      </c>
      <c r="I155" s="24"/>
      <c r="J155" s="25" t="s">
        <v>313</v>
      </c>
      <c r="K155" s="50">
        <v>2438798</v>
      </c>
      <c r="L155" s="24"/>
      <c r="M155" s="25" t="s">
        <v>313</v>
      </c>
      <c r="N155" s="50">
        <v>2436708</v>
      </c>
      <c r="O155" s="24"/>
    </row>
    <row r="156" spans="1:24" x14ac:dyDescent="0.25">
      <c r="A156" s="14"/>
      <c r="B156" s="76" t="s">
        <v>154</v>
      </c>
      <c r="C156" s="17"/>
      <c r="D156" s="60">
        <v>1003847</v>
      </c>
      <c r="E156" s="60"/>
      <c r="F156" s="17"/>
      <c r="G156" s="60">
        <v>1190700</v>
      </c>
      <c r="H156" s="60"/>
      <c r="I156" s="17"/>
      <c r="J156" s="60">
        <v>997851</v>
      </c>
      <c r="K156" s="60"/>
      <c r="L156" s="17"/>
      <c r="M156" s="60">
        <v>1160000</v>
      </c>
      <c r="N156" s="60"/>
      <c r="O156" s="17"/>
    </row>
    <row r="157" spans="1:24" x14ac:dyDescent="0.25">
      <c r="A157" s="14"/>
      <c r="B157" s="70"/>
      <c r="C157" s="70"/>
      <c r="D157" s="70"/>
      <c r="E157" s="70"/>
      <c r="F157" s="70"/>
      <c r="G157" s="70"/>
      <c r="H157" s="70"/>
      <c r="I157" s="70"/>
      <c r="J157" s="70"/>
      <c r="K157" s="70"/>
      <c r="L157" s="70"/>
      <c r="M157" s="70"/>
      <c r="N157" s="70"/>
      <c r="O157" s="70"/>
      <c r="P157" s="70"/>
      <c r="Q157" s="70"/>
      <c r="R157" s="70"/>
      <c r="S157" s="70"/>
      <c r="T157" s="70"/>
      <c r="U157" s="70"/>
      <c r="V157" s="70"/>
      <c r="W157" s="70"/>
      <c r="X157" s="70"/>
    </row>
    <row r="158" spans="1:24" x14ac:dyDescent="0.25">
      <c r="A158" s="14"/>
      <c r="B158" s="68" t="s">
        <v>1116</v>
      </c>
      <c r="C158" s="68"/>
      <c r="D158" s="68"/>
      <c r="E158" s="68"/>
      <c r="F158" s="68"/>
      <c r="G158" s="68"/>
      <c r="H158" s="68"/>
      <c r="I158" s="68"/>
      <c r="J158" s="68"/>
      <c r="K158" s="68"/>
      <c r="L158" s="68"/>
      <c r="M158" s="68"/>
      <c r="N158" s="68"/>
      <c r="O158" s="68"/>
      <c r="P158" s="68"/>
      <c r="Q158" s="68"/>
      <c r="R158" s="68"/>
      <c r="S158" s="68"/>
      <c r="T158" s="68"/>
      <c r="U158" s="68"/>
      <c r="V158" s="68"/>
      <c r="W158" s="68"/>
      <c r="X158" s="68"/>
    </row>
    <row r="159" spans="1:24" x14ac:dyDescent="0.25">
      <c r="A159" s="14"/>
      <c r="B159" s="68"/>
      <c r="C159" s="68"/>
      <c r="D159" s="68"/>
      <c r="E159" s="68"/>
      <c r="F159" s="68"/>
      <c r="G159" s="68"/>
      <c r="H159" s="68"/>
      <c r="I159" s="68"/>
      <c r="J159" s="68"/>
      <c r="K159" s="68"/>
      <c r="L159" s="68"/>
      <c r="M159" s="68"/>
      <c r="N159" s="68"/>
      <c r="O159" s="68"/>
      <c r="P159" s="68"/>
      <c r="Q159" s="68"/>
      <c r="R159" s="68"/>
      <c r="S159" s="68"/>
      <c r="T159" s="68"/>
      <c r="U159" s="68"/>
      <c r="V159" s="68"/>
      <c r="W159" s="68"/>
      <c r="X159" s="68"/>
    </row>
    <row r="160" spans="1:24" ht="15.75" thickBot="1" x14ac:dyDescent="0.3">
      <c r="A160" s="14"/>
      <c r="B160" s="17"/>
      <c r="C160" s="18"/>
      <c r="D160" s="40" t="s">
        <v>620</v>
      </c>
      <c r="E160" s="40"/>
      <c r="F160" s="18"/>
      <c r="G160" s="19" t="s">
        <v>1117</v>
      </c>
      <c r="H160" s="18"/>
      <c r="I160" s="18"/>
      <c r="J160" s="18"/>
      <c r="K160" s="41" t="s">
        <v>1118</v>
      </c>
      <c r="L160" s="41"/>
      <c r="M160" s="41"/>
      <c r="N160" s="18"/>
    </row>
    <row r="161" spans="1:14" ht="15.75" thickBot="1" x14ac:dyDescent="0.3">
      <c r="A161" s="14"/>
      <c r="B161" s="17"/>
      <c r="C161" s="18"/>
      <c r="D161" s="41" t="s">
        <v>351</v>
      </c>
      <c r="E161" s="41"/>
      <c r="F161" s="18"/>
      <c r="G161" s="20" t="s">
        <v>1119</v>
      </c>
      <c r="H161" s="18"/>
      <c r="I161" s="20" t="s">
        <v>1120</v>
      </c>
      <c r="J161" s="18"/>
      <c r="K161" s="20" t="s">
        <v>351</v>
      </c>
      <c r="L161" s="22"/>
      <c r="M161" s="21" t="s">
        <v>362</v>
      </c>
      <c r="N161" s="18"/>
    </row>
    <row r="162" spans="1:14" x14ac:dyDescent="0.25">
      <c r="A162" s="14"/>
      <c r="B162" s="23" t="s">
        <v>996</v>
      </c>
      <c r="C162" s="24"/>
      <c r="D162" s="25" t="s">
        <v>313</v>
      </c>
      <c r="E162" s="27">
        <v>154412</v>
      </c>
      <c r="F162" s="24"/>
      <c r="G162" s="25" t="s">
        <v>1121</v>
      </c>
      <c r="H162" s="24"/>
      <c r="I162" s="192" t="s">
        <v>1122</v>
      </c>
      <c r="J162" s="24"/>
      <c r="K162" s="193" t="s">
        <v>1123</v>
      </c>
      <c r="L162" s="135"/>
      <c r="M162" s="193" t="s">
        <v>1124</v>
      </c>
      <c r="N162" s="24"/>
    </row>
    <row r="163" spans="1:14" x14ac:dyDescent="0.25">
      <c r="A163" s="14"/>
      <c r="B163" s="194"/>
      <c r="C163" s="24"/>
      <c r="D163" s="203"/>
      <c r="E163" s="203"/>
      <c r="F163" s="24"/>
      <c r="G163" s="24"/>
      <c r="H163" s="24"/>
      <c r="I163" s="192" t="s">
        <v>1125</v>
      </c>
      <c r="J163" s="24"/>
      <c r="K163" s="193" t="s">
        <v>1126</v>
      </c>
      <c r="L163" s="135"/>
      <c r="M163" s="193" t="s">
        <v>1126</v>
      </c>
      <c r="N163" s="24"/>
    </row>
    <row r="164" spans="1:14" x14ac:dyDescent="0.25">
      <c r="A164" s="14"/>
      <c r="B164" s="195"/>
      <c r="C164" s="196"/>
      <c r="D164" s="204"/>
      <c r="E164" s="204"/>
      <c r="F164" s="196"/>
      <c r="G164" s="196"/>
      <c r="H164" s="196"/>
      <c r="I164" s="197"/>
      <c r="J164" s="196"/>
      <c r="K164" s="198"/>
      <c r="L164" s="197"/>
      <c r="M164" s="198"/>
      <c r="N164" s="196"/>
    </row>
    <row r="165" spans="1:14" x14ac:dyDescent="0.25">
      <c r="A165" s="14"/>
      <c r="B165" s="74" t="s">
        <v>447</v>
      </c>
      <c r="C165" s="24"/>
      <c r="D165" s="205">
        <v>231605</v>
      </c>
      <c r="E165" s="205"/>
      <c r="F165" s="24"/>
      <c r="G165" s="25" t="s">
        <v>1121</v>
      </c>
      <c r="H165" s="24"/>
      <c r="I165" s="192" t="s">
        <v>1127</v>
      </c>
      <c r="J165" s="24"/>
      <c r="K165" s="193" t="s">
        <v>1128</v>
      </c>
      <c r="L165" s="135"/>
      <c r="M165" s="193" t="s">
        <v>1129</v>
      </c>
      <c r="N165" s="24"/>
    </row>
    <row r="166" spans="1:14" x14ac:dyDescent="0.25">
      <c r="A166" s="14"/>
      <c r="B166" s="194"/>
      <c r="C166" s="24"/>
      <c r="D166" s="203"/>
      <c r="E166" s="203"/>
      <c r="F166" s="24"/>
      <c r="G166" s="24"/>
      <c r="H166" s="24"/>
      <c r="I166" s="135"/>
      <c r="J166" s="24"/>
      <c r="K166" s="199"/>
      <c r="L166" s="135"/>
      <c r="M166" s="199"/>
      <c r="N166" s="24"/>
    </row>
    <row r="167" spans="1:14" x14ac:dyDescent="0.25">
      <c r="A167" s="14"/>
      <c r="B167" s="194"/>
      <c r="C167" s="24"/>
      <c r="D167" s="203"/>
      <c r="E167" s="203"/>
      <c r="F167" s="24"/>
      <c r="G167" s="24"/>
      <c r="H167" s="24"/>
      <c r="I167" s="192" t="s">
        <v>1130</v>
      </c>
      <c r="J167" s="24"/>
      <c r="K167" s="193" t="s">
        <v>1131</v>
      </c>
      <c r="L167" s="135"/>
      <c r="M167" s="193" t="s">
        <v>1132</v>
      </c>
      <c r="N167" s="24"/>
    </row>
    <row r="168" spans="1:14" x14ac:dyDescent="0.25">
      <c r="A168" s="14"/>
      <c r="B168" s="194"/>
      <c r="C168" s="24"/>
      <c r="D168" s="203"/>
      <c r="E168" s="203"/>
      <c r="F168" s="24"/>
      <c r="G168" s="24"/>
      <c r="H168" s="24"/>
      <c r="I168" s="135"/>
      <c r="J168" s="24"/>
      <c r="K168" s="199"/>
      <c r="L168" s="135"/>
      <c r="M168" s="199"/>
      <c r="N168" s="24"/>
    </row>
    <row r="169" spans="1:14" x14ac:dyDescent="0.25">
      <c r="A169" s="14"/>
      <c r="B169" s="194"/>
      <c r="C169" s="24"/>
      <c r="D169" s="203"/>
      <c r="E169" s="203"/>
      <c r="F169" s="24"/>
      <c r="G169" s="24"/>
      <c r="H169" s="24"/>
      <c r="I169" s="192" t="s">
        <v>1133</v>
      </c>
      <c r="J169" s="24"/>
      <c r="K169" s="193" t="s">
        <v>1134</v>
      </c>
      <c r="L169" s="135"/>
      <c r="M169" s="193" t="s">
        <v>1135</v>
      </c>
      <c r="N169" s="24"/>
    </row>
    <row r="170" spans="1:14" x14ac:dyDescent="0.25">
      <c r="A170" s="14"/>
      <c r="B170" s="194"/>
      <c r="C170" s="24"/>
      <c r="D170" s="203"/>
      <c r="E170" s="203"/>
      <c r="F170" s="24"/>
      <c r="G170" s="24"/>
      <c r="H170" s="24"/>
      <c r="I170" s="135"/>
      <c r="J170" s="24"/>
      <c r="K170" s="199"/>
      <c r="L170" s="135"/>
      <c r="M170" s="199"/>
      <c r="N170" s="24"/>
    </row>
    <row r="171" spans="1:14" x14ac:dyDescent="0.25">
      <c r="A171" s="14"/>
      <c r="B171" s="194"/>
      <c r="C171" s="24"/>
      <c r="D171" s="203"/>
      <c r="E171" s="203"/>
      <c r="F171" s="24"/>
      <c r="G171" s="24"/>
      <c r="H171" s="24"/>
      <c r="I171" s="192" t="s">
        <v>1136</v>
      </c>
      <c r="J171" s="24"/>
      <c r="K171" s="193" t="s">
        <v>1137</v>
      </c>
      <c r="L171" s="135"/>
      <c r="M171" s="193" t="s">
        <v>1138</v>
      </c>
      <c r="N171" s="24"/>
    </row>
    <row r="172" spans="1:14" x14ac:dyDescent="0.25">
      <c r="A172" s="14"/>
      <c r="B172" s="194"/>
      <c r="C172" s="24"/>
      <c r="D172" s="203"/>
      <c r="E172" s="203"/>
      <c r="F172" s="24"/>
      <c r="G172" s="24"/>
      <c r="H172" s="24"/>
      <c r="I172" s="135"/>
      <c r="J172" s="24"/>
      <c r="K172" s="199"/>
      <c r="L172" s="135"/>
      <c r="M172" s="199"/>
      <c r="N172" s="24"/>
    </row>
    <row r="173" spans="1:14" x14ac:dyDescent="0.25">
      <c r="A173" s="14"/>
      <c r="B173" s="194"/>
      <c r="C173" s="24"/>
      <c r="D173" s="203"/>
      <c r="E173" s="203"/>
      <c r="F173" s="24"/>
      <c r="G173" s="24"/>
      <c r="H173" s="24"/>
      <c r="I173" s="192" t="s">
        <v>1139</v>
      </c>
      <c r="J173" s="24"/>
      <c r="K173" s="193" t="s">
        <v>1140</v>
      </c>
      <c r="L173" s="135"/>
      <c r="M173" s="193" t="s">
        <v>1141</v>
      </c>
      <c r="N173" s="24"/>
    </row>
    <row r="174" spans="1:14" x14ac:dyDescent="0.25">
      <c r="A174" s="14"/>
      <c r="B174" s="194"/>
      <c r="C174" s="24"/>
      <c r="D174" s="203"/>
      <c r="E174" s="203"/>
      <c r="F174" s="24"/>
      <c r="G174" s="24"/>
      <c r="H174" s="24"/>
      <c r="I174" s="135"/>
      <c r="J174" s="24"/>
      <c r="K174" s="199"/>
      <c r="L174" s="135"/>
      <c r="M174" s="199"/>
      <c r="N174" s="24"/>
    </row>
    <row r="175" spans="1:14" x14ac:dyDescent="0.25">
      <c r="A175" s="14"/>
      <c r="B175" s="194"/>
      <c r="C175" s="24"/>
      <c r="D175" s="203"/>
      <c r="E175" s="203"/>
      <c r="F175" s="24"/>
      <c r="G175" s="24"/>
      <c r="H175" s="24"/>
      <c r="I175" s="192" t="s">
        <v>1142</v>
      </c>
      <c r="J175" s="24"/>
      <c r="K175" s="193" t="s">
        <v>1143</v>
      </c>
      <c r="L175" s="135"/>
      <c r="M175" s="193" t="s">
        <v>1144</v>
      </c>
      <c r="N175" s="24"/>
    </row>
    <row r="176" spans="1:14" x14ac:dyDescent="0.25">
      <c r="A176" s="14"/>
      <c r="B176" s="194"/>
      <c r="C176" s="24"/>
      <c r="D176" s="203"/>
      <c r="E176" s="203"/>
      <c r="F176" s="24"/>
      <c r="G176" s="24"/>
      <c r="H176" s="24"/>
      <c r="I176" s="135"/>
      <c r="J176" s="24"/>
      <c r="K176" s="199"/>
      <c r="L176" s="135"/>
      <c r="M176" s="199"/>
      <c r="N176" s="24"/>
    </row>
    <row r="177" spans="1:14" ht="25.5" x14ac:dyDescent="0.25">
      <c r="A177" s="14"/>
      <c r="B177" s="194"/>
      <c r="C177" s="24"/>
      <c r="D177" s="203"/>
      <c r="E177" s="203"/>
      <c r="F177" s="24"/>
      <c r="G177" s="24"/>
      <c r="H177" s="24"/>
      <c r="I177" s="192" t="s">
        <v>1145</v>
      </c>
      <c r="J177" s="24"/>
      <c r="K177" s="193" t="s">
        <v>1146</v>
      </c>
      <c r="L177" s="135"/>
      <c r="M177" s="193" t="s">
        <v>1147</v>
      </c>
      <c r="N177" s="24"/>
    </row>
    <row r="178" spans="1:14" x14ac:dyDescent="0.25">
      <c r="A178" s="14"/>
      <c r="B178" s="162"/>
      <c r="C178" s="17"/>
      <c r="D178" s="206"/>
      <c r="E178" s="206"/>
      <c r="F178" s="17"/>
      <c r="G178" s="17"/>
      <c r="H178" s="17"/>
      <c r="I178" s="141"/>
      <c r="J178" s="17"/>
      <c r="K178" s="200"/>
      <c r="L178" s="141"/>
      <c r="M178" s="200"/>
      <c r="N178" s="17"/>
    </row>
    <row r="179" spans="1:14" x14ac:dyDescent="0.25">
      <c r="A179" s="14"/>
      <c r="B179" s="74" t="s">
        <v>448</v>
      </c>
      <c r="C179" s="24"/>
      <c r="D179" s="205">
        <v>282361</v>
      </c>
      <c r="E179" s="205"/>
      <c r="F179" s="24"/>
      <c r="G179" s="25" t="s">
        <v>1121</v>
      </c>
      <c r="H179" s="24"/>
      <c r="I179" s="192" t="s">
        <v>1148</v>
      </c>
      <c r="J179" s="24"/>
      <c r="K179" s="193" t="s">
        <v>1149</v>
      </c>
      <c r="L179" s="135"/>
      <c r="M179" s="193" t="s">
        <v>1150</v>
      </c>
      <c r="N179" s="24"/>
    </row>
    <row r="180" spans="1:14" x14ac:dyDescent="0.25">
      <c r="A180" s="14"/>
      <c r="B180" s="194"/>
      <c r="C180" s="24"/>
      <c r="D180" s="203"/>
      <c r="E180" s="203"/>
      <c r="F180" s="24"/>
      <c r="G180" s="24"/>
      <c r="H180" s="24"/>
      <c r="I180" s="192" t="s">
        <v>1125</v>
      </c>
      <c r="J180" s="24"/>
      <c r="K180" s="193" t="s">
        <v>1151</v>
      </c>
      <c r="L180" s="135"/>
      <c r="M180" s="193" t="s">
        <v>1152</v>
      </c>
      <c r="N180" s="24"/>
    </row>
    <row r="181" spans="1:14" x14ac:dyDescent="0.25">
      <c r="A181" s="14"/>
      <c r="B181" s="162"/>
      <c r="C181" s="17"/>
      <c r="D181" s="206"/>
      <c r="E181" s="206"/>
      <c r="F181" s="17"/>
      <c r="G181" s="17"/>
      <c r="H181" s="17"/>
      <c r="I181" s="141"/>
      <c r="J181" s="17"/>
      <c r="K181" s="200"/>
      <c r="L181" s="141"/>
      <c r="M181" s="200"/>
      <c r="N181" s="17"/>
    </row>
    <row r="182" spans="1:14" x14ac:dyDescent="0.25">
      <c r="A182" s="14"/>
      <c r="B182" s="74" t="s">
        <v>1153</v>
      </c>
      <c r="C182" s="24"/>
      <c r="D182" s="205">
        <v>138318</v>
      </c>
      <c r="E182" s="205"/>
      <c r="F182" s="24"/>
      <c r="G182" s="25" t="s">
        <v>1121</v>
      </c>
      <c r="H182" s="24"/>
      <c r="I182" s="192" t="s">
        <v>1154</v>
      </c>
      <c r="J182" s="24"/>
      <c r="K182" s="201">
        <v>8.7499999999999994E-2</v>
      </c>
      <c r="L182" s="135"/>
      <c r="M182" s="201">
        <v>8.7499999999999994E-2</v>
      </c>
      <c r="N182" s="24"/>
    </row>
    <row r="183" spans="1:14" x14ac:dyDescent="0.25">
      <c r="A183" s="14"/>
      <c r="B183" s="194"/>
      <c r="C183" s="24"/>
      <c r="D183" s="203"/>
      <c r="E183" s="203"/>
      <c r="F183" s="24"/>
      <c r="G183" s="24"/>
      <c r="H183" s="24"/>
      <c r="I183" s="192" t="s">
        <v>1155</v>
      </c>
      <c r="J183" s="24"/>
      <c r="K183" s="202">
        <v>0.15</v>
      </c>
      <c r="L183" s="135"/>
      <c r="M183" s="202">
        <v>0.15</v>
      </c>
      <c r="N183" s="24"/>
    </row>
    <row r="184" spans="1:14" x14ac:dyDescent="0.25">
      <c r="A184" s="14"/>
      <c r="B184" s="194"/>
      <c r="C184" s="24"/>
      <c r="D184" s="203"/>
      <c r="E184" s="203"/>
      <c r="F184" s="24"/>
      <c r="G184" s="24"/>
      <c r="H184" s="24"/>
      <c r="I184" s="135"/>
      <c r="J184" s="24"/>
      <c r="K184" s="199"/>
      <c r="L184" s="135"/>
      <c r="M184" s="199"/>
      <c r="N184" s="24"/>
    </row>
    <row r="185" spans="1:14" x14ac:dyDescent="0.25">
      <c r="A185" s="14"/>
      <c r="B185" s="194"/>
      <c r="C185" s="24"/>
      <c r="D185" s="203"/>
      <c r="E185" s="203"/>
      <c r="F185" s="24"/>
      <c r="G185" s="24"/>
      <c r="H185" s="24"/>
      <c r="I185" s="192" t="s">
        <v>1156</v>
      </c>
      <c r="J185" s="24"/>
      <c r="K185" s="193" t="s">
        <v>1157</v>
      </c>
      <c r="L185" s="135"/>
      <c r="M185" s="193" t="s">
        <v>1157</v>
      </c>
      <c r="N185" s="24"/>
    </row>
    <row r="186" spans="1:14" x14ac:dyDescent="0.25">
      <c r="A186" s="14"/>
      <c r="B186" s="162"/>
      <c r="C186" s="17"/>
      <c r="D186" s="206"/>
      <c r="E186" s="206"/>
      <c r="F186" s="17"/>
      <c r="G186" s="17"/>
      <c r="H186" s="17"/>
      <c r="I186" s="141"/>
      <c r="J186" s="17"/>
      <c r="K186" s="200"/>
      <c r="L186" s="141"/>
      <c r="M186" s="200"/>
      <c r="N186" s="17"/>
    </row>
    <row r="187" spans="1:14" x14ac:dyDescent="0.25">
      <c r="A187" s="14"/>
      <c r="B187" s="74" t="s">
        <v>999</v>
      </c>
      <c r="C187" s="24"/>
      <c r="D187" s="205">
        <v>114091158</v>
      </c>
      <c r="E187" s="205"/>
      <c r="F187" s="24"/>
      <c r="G187" s="25" t="s">
        <v>1121</v>
      </c>
      <c r="H187" s="24"/>
      <c r="I187" s="192" t="s">
        <v>1148</v>
      </c>
      <c r="J187" s="24"/>
      <c r="K187" s="193" t="s">
        <v>1158</v>
      </c>
      <c r="L187" s="135"/>
      <c r="M187" s="193" t="s">
        <v>1159</v>
      </c>
      <c r="N187" s="24"/>
    </row>
    <row r="188" spans="1:14" x14ac:dyDescent="0.25">
      <c r="A188" s="14"/>
      <c r="B188" s="194"/>
      <c r="C188" s="24"/>
      <c r="D188" s="203"/>
      <c r="E188" s="203"/>
      <c r="F188" s="24"/>
      <c r="G188" s="24"/>
      <c r="H188" s="24"/>
      <c r="I188" s="192" t="s">
        <v>1125</v>
      </c>
      <c r="J188" s="24"/>
      <c r="K188" s="193" t="s">
        <v>1160</v>
      </c>
      <c r="L188" s="135"/>
      <c r="M188" s="193" t="s">
        <v>1161</v>
      </c>
      <c r="N188" s="24"/>
    </row>
    <row r="189" spans="1:14" x14ac:dyDescent="0.25">
      <c r="A189" s="14"/>
      <c r="B189" s="162"/>
      <c r="C189" s="17"/>
      <c r="D189" s="206"/>
      <c r="E189" s="206"/>
      <c r="F189" s="17"/>
      <c r="G189" s="17"/>
      <c r="H189" s="17"/>
      <c r="I189" s="141"/>
      <c r="J189" s="17"/>
      <c r="K189" s="200"/>
      <c r="L189" s="141"/>
      <c r="M189" s="200"/>
      <c r="N189" s="17"/>
    </row>
    <row r="190" spans="1:14" x14ac:dyDescent="0.25">
      <c r="A190" s="14"/>
      <c r="B190" s="74" t="s">
        <v>1001</v>
      </c>
      <c r="C190" s="24"/>
      <c r="D190" s="205">
        <v>5186125</v>
      </c>
      <c r="E190" s="205"/>
      <c r="F190" s="24"/>
      <c r="G190" s="25" t="s">
        <v>1121</v>
      </c>
      <c r="H190" s="24"/>
      <c r="I190" s="192" t="s">
        <v>1148</v>
      </c>
      <c r="J190" s="24"/>
      <c r="K190" s="193" t="s">
        <v>1158</v>
      </c>
      <c r="L190" s="135"/>
      <c r="M190" s="193" t="s">
        <v>1159</v>
      </c>
      <c r="N190" s="24"/>
    </row>
    <row r="191" spans="1:14" x14ac:dyDescent="0.25">
      <c r="A191" s="14"/>
      <c r="B191" s="194"/>
      <c r="C191" s="24"/>
      <c r="D191" s="203"/>
      <c r="E191" s="203"/>
      <c r="F191" s="24"/>
      <c r="G191" s="24"/>
      <c r="H191" s="24"/>
      <c r="I191" s="192" t="s">
        <v>1125</v>
      </c>
      <c r="J191" s="24"/>
      <c r="K191" s="193" t="s">
        <v>1160</v>
      </c>
      <c r="L191" s="135"/>
      <c r="M191" s="193" t="s">
        <v>1161</v>
      </c>
      <c r="N191" s="24"/>
    </row>
    <row r="192" spans="1:14" x14ac:dyDescent="0.25">
      <c r="A192" s="14"/>
      <c r="B192" s="17"/>
      <c r="C192" s="17"/>
      <c r="D192" s="17"/>
      <c r="E192" s="17"/>
      <c r="F192" s="17"/>
      <c r="G192" s="17"/>
      <c r="H192" s="17"/>
      <c r="I192" s="17"/>
      <c r="J192" s="17"/>
      <c r="K192" s="17"/>
      <c r="L192" s="17"/>
      <c r="M192" s="17"/>
      <c r="N192" s="17"/>
    </row>
    <row r="193" spans="1:24" x14ac:dyDescent="0.25">
      <c r="A193" s="14"/>
      <c r="B193" s="68"/>
      <c r="C193" s="68"/>
      <c r="D193" s="68"/>
      <c r="E193" s="68"/>
      <c r="F193" s="68"/>
      <c r="G193" s="68"/>
      <c r="H193" s="68"/>
      <c r="I193" s="68"/>
      <c r="J193" s="68"/>
      <c r="K193" s="68"/>
      <c r="L193" s="68"/>
      <c r="M193" s="68"/>
      <c r="N193" s="68"/>
      <c r="O193" s="68"/>
      <c r="P193" s="68"/>
      <c r="Q193" s="68"/>
      <c r="R193" s="68"/>
      <c r="S193" s="68"/>
      <c r="T193" s="68"/>
      <c r="U193" s="68"/>
      <c r="V193" s="68"/>
      <c r="W193" s="68"/>
      <c r="X193" s="68"/>
    </row>
    <row r="194" spans="1:24" x14ac:dyDescent="0.25">
      <c r="A194" s="14"/>
      <c r="B194" s="99" t="s">
        <v>1162</v>
      </c>
      <c r="C194" s="99"/>
      <c r="D194" s="99"/>
      <c r="E194" s="99"/>
      <c r="F194" s="99"/>
      <c r="G194" s="99"/>
      <c r="H194" s="99"/>
      <c r="I194" s="99"/>
      <c r="J194" s="99"/>
      <c r="K194" s="99"/>
      <c r="L194" s="99"/>
      <c r="M194" s="99"/>
      <c r="N194" s="99"/>
      <c r="O194" s="99"/>
      <c r="P194" s="99"/>
      <c r="Q194" s="99"/>
      <c r="R194" s="99"/>
      <c r="S194" s="99"/>
      <c r="T194" s="99"/>
      <c r="U194" s="99"/>
      <c r="V194" s="99"/>
      <c r="W194" s="99"/>
      <c r="X194" s="99"/>
    </row>
    <row r="195" spans="1:24" x14ac:dyDescent="0.25">
      <c r="A195" s="14"/>
      <c r="B195" s="99"/>
      <c r="C195" s="99"/>
      <c r="D195" s="99"/>
      <c r="E195" s="99"/>
      <c r="F195" s="99"/>
      <c r="G195" s="99"/>
      <c r="H195" s="99"/>
      <c r="I195" s="99"/>
      <c r="J195" s="99"/>
      <c r="K195" s="99"/>
      <c r="L195" s="99"/>
      <c r="M195" s="99"/>
      <c r="N195" s="99"/>
      <c r="O195" s="99"/>
      <c r="P195" s="99"/>
      <c r="Q195" s="99"/>
      <c r="R195" s="99"/>
      <c r="S195" s="99"/>
      <c r="T195" s="99"/>
      <c r="U195" s="99"/>
      <c r="V195" s="99"/>
      <c r="W195" s="99"/>
      <c r="X195" s="99"/>
    </row>
    <row r="196" spans="1:24" x14ac:dyDescent="0.25">
      <c r="A196" s="14"/>
      <c r="B196" s="67" t="s">
        <v>1163</v>
      </c>
      <c r="C196" s="67"/>
      <c r="D196" s="67"/>
      <c r="E196" s="67"/>
      <c r="F196" s="67"/>
      <c r="G196" s="67"/>
      <c r="H196" s="67"/>
      <c r="I196" s="67"/>
      <c r="J196" s="67"/>
      <c r="K196" s="67"/>
      <c r="L196" s="67"/>
      <c r="M196" s="67"/>
      <c r="N196" s="67"/>
      <c r="O196" s="67"/>
      <c r="P196" s="67"/>
      <c r="Q196" s="67"/>
      <c r="R196" s="67"/>
      <c r="S196" s="67"/>
      <c r="T196" s="67"/>
      <c r="U196" s="67"/>
      <c r="V196" s="67"/>
      <c r="W196" s="67"/>
      <c r="X196" s="67"/>
    </row>
    <row r="197" spans="1:24" x14ac:dyDescent="0.25">
      <c r="A197" s="14"/>
      <c r="B197" s="68"/>
      <c r="C197" s="68"/>
      <c r="D197" s="68"/>
      <c r="E197" s="68"/>
      <c r="F197" s="68"/>
      <c r="G197" s="68"/>
      <c r="H197" s="68"/>
      <c r="I197" s="68"/>
      <c r="J197" s="68"/>
      <c r="K197" s="68"/>
      <c r="L197" s="68"/>
      <c r="M197" s="68"/>
      <c r="N197" s="68"/>
      <c r="O197" s="68"/>
      <c r="P197" s="68"/>
      <c r="Q197" s="68"/>
      <c r="R197" s="68"/>
      <c r="S197" s="68"/>
      <c r="T197" s="68"/>
      <c r="U197" s="68"/>
      <c r="V197" s="68"/>
      <c r="W197" s="68"/>
      <c r="X197" s="68"/>
    </row>
    <row r="198" spans="1:24" x14ac:dyDescent="0.25">
      <c r="A198" s="14"/>
      <c r="B198" s="99" t="s">
        <v>1164</v>
      </c>
      <c r="C198" s="99"/>
      <c r="D198" s="99"/>
      <c r="E198" s="99"/>
      <c r="F198" s="99"/>
      <c r="G198" s="99"/>
      <c r="H198" s="99"/>
      <c r="I198" s="99"/>
      <c r="J198" s="99"/>
      <c r="K198" s="99"/>
      <c r="L198" s="99"/>
      <c r="M198" s="99"/>
      <c r="N198" s="99"/>
      <c r="O198" s="99"/>
      <c r="P198" s="99"/>
      <c r="Q198" s="99"/>
      <c r="R198" s="99"/>
      <c r="S198" s="99"/>
      <c r="T198" s="99"/>
      <c r="U198" s="99"/>
      <c r="V198" s="99"/>
      <c r="W198" s="99"/>
      <c r="X198" s="99"/>
    </row>
    <row r="199" spans="1:24" x14ac:dyDescent="0.25">
      <c r="A199" s="14"/>
      <c r="B199" s="99"/>
      <c r="C199" s="99"/>
      <c r="D199" s="99"/>
      <c r="E199" s="99"/>
      <c r="F199" s="99"/>
      <c r="G199" s="99"/>
      <c r="H199" s="99"/>
      <c r="I199" s="99"/>
      <c r="J199" s="99"/>
      <c r="K199" s="99"/>
      <c r="L199" s="99"/>
      <c r="M199" s="99"/>
      <c r="N199" s="99"/>
      <c r="O199" s="99"/>
      <c r="P199" s="99"/>
      <c r="Q199" s="99"/>
      <c r="R199" s="99"/>
      <c r="S199" s="99"/>
      <c r="T199" s="99"/>
      <c r="U199" s="99"/>
      <c r="V199" s="99"/>
      <c r="W199" s="99"/>
      <c r="X199" s="99"/>
    </row>
    <row r="200" spans="1:24" x14ac:dyDescent="0.25">
      <c r="A200" s="14"/>
      <c r="B200" s="99" t="s">
        <v>1165</v>
      </c>
      <c r="C200" s="99"/>
      <c r="D200" s="99"/>
      <c r="E200" s="99"/>
      <c r="F200" s="99"/>
      <c r="G200" s="99"/>
      <c r="H200" s="99"/>
      <c r="I200" s="99"/>
      <c r="J200" s="99"/>
      <c r="K200" s="99"/>
      <c r="L200" s="99"/>
      <c r="M200" s="99"/>
      <c r="N200" s="99"/>
      <c r="O200" s="99"/>
      <c r="P200" s="99"/>
      <c r="Q200" s="99"/>
      <c r="R200" s="99"/>
      <c r="S200" s="99"/>
      <c r="T200" s="99"/>
      <c r="U200" s="99"/>
      <c r="V200" s="99"/>
      <c r="W200" s="99"/>
      <c r="X200" s="99"/>
    </row>
    <row r="201" spans="1:24" x14ac:dyDescent="0.25">
      <c r="A201" s="14"/>
      <c r="B201" s="99"/>
      <c r="C201" s="99"/>
      <c r="D201" s="99"/>
      <c r="E201" s="99"/>
      <c r="F201" s="99"/>
      <c r="G201" s="99"/>
      <c r="H201" s="99"/>
      <c r="I201" s="99"/>
      <c r="J201" s="99"/>
      <c r="K201" s="99"/>
      <c r="L201" s="99"/>
      <c r="M201" s="99"/>
      <c r="N201" s="99"/>
      <c r="O201" s="99"/>
      <c r="P201" s="99"/>
      <c r="Q201" s="99"/>
      <c r="R201" s="99"/>
      <c r="S201" s="99"/>
      <c r="T201" s="99"/>
      <c r="U201" s="99"/>
      <c r="V201" s="99"/>
      <c r="W201" s="99"/>
      <c r="X201" s="99"/>
    </row>
    <row r="202" spans="1:24" x14ac:dyDescent="0.25">
      <c r="A202" s="14"/>
      <c r="B202" s="99" t="s">
        <v>1166</v>
      </c>
      <c r="C202" s="99"/>
      <c r="D202" s="99"/>
      <c r="E202" s="99"/>
      <c r="F202" s="99"/>
      <c r="G202" s="99"/>
      <c r="H202" s="99"/>
      <c r="I202" s="99"/>
      <c r="J202" s="99"/>
      <c r="K202" s="99"/>
      <c r="L202" s="99"/>
      <c r="M202" s="99"/>
      <c r="N202" s="99"/>
      <c r="O202" s="99"/>
      <c r="P202" s="99"/>
      <c r="Q202" s="99"/>
      <c r="R202" s="99"/>
      <c r="S202" s="99"/>
      <c r="T202" s="99"/>
      <c r="U202" s="99"/>
      <c r="V202" s="99"/>
      <c r="W202" s="99"/>
      <c r="X202" s="99"/>
    </row>
    <row r="203" spans="1:24" x14ac:dyDescent="0.25">
      <c r="A203" s="14"/>
      <c r="B203" s="99"/>
      <c r="C203" s="99"/>
      <c r="D203" s="99"/>
      <c r="E203" s="99"/>
      <c r="F203" s="99"/>
      <c r="G203" s="99"/>
      <c r="H203" s="99"/>
      <c r="I203" s="99"/>
      <c r="J203" s="99"/>
      <c r="K203" s="99"/>
      <c r="L203" s="99"/>
      <c r="M203" s="99"/>
      <c r="N203" s="99"/>
      <c r="O203" s="99"/>
      <c r="P203" s="99"/>
      <c r="Q203" s="99"/>
      <c r="R203" s="99"/>
      <c r="S203" s="99"/>
      <c r="T203" s="99"/>
      <c r="U203" s="99"/>
      <c r="V203" s="99"/>
      <c r="W203" s="99"/>
      <c r="X203" s="99"/>
    </row>
    <row r="204" spans="1:24" x14ac:dyDescent="0.25">
      <c r="A204" s="14"/>
      <c r="B204" s="99" t="s">
        <v>1167</v>
      </c>
      <c r="C204" s="99"/>
      <c r="D204" s="99"/>
      <c r="E204" s="99"/>
      <c r="F204" s="99"/>
      <c r="G204" s="99"/>
      <c r="H204" s="99"/>
      <c r="I204" s="99"/>
      <c r="J204" s="99"/>
      <c r="K204" s="99"/>
      <c r="L204" s="99"/>
      <c r="M204" s="99"/>
      <c r="N204" s="99"/>
      <c r="O204" s="99"/>
      <c r="P204" s="99"/>
      <c r="Q204" s="99"/>
      <c r="R204" s="99"/>
      <c r="S204" s="99"/>
      <c r="T204" s="99"/>
      <c r="U204" s="99"/>
      <c r="V204" s="99"/>
      <c r="W204" s="99"/>
      <c r="X204" s="99"/>
    </row>
    <row r="205" spans="1:24" x14ac:dyDescent="0.25">
      <c r="A205" s="14"/>
      <c r="B205" s="99"/>
      <c r="C205" s="99"/>
      <c r="D205" s="99"/>
      <c r="E205" s="99"/>
      <c r="F205" s="99"/>
      <c r="G205" s="99"/>
      <c r="H205" s="99"/>
      <c r="I205" s="99"/>
      <c r="J205" s="99"/>
      <c r="K205" s="99"/>
      <c r="L205" s="99"/>
      <c r="M205" s="99"/>
      <c r="N205" s="99"/>
      <c r="O205" s="99"/>
      <c r="P205" s="99"/>
      <c r="Q205" s="99"/>
      <c r="R205" s="99"/>
      <c r="S205" s="99"/>
      <c r="T205" s="99"/>
      <c r="U205" s="99"/>
      <c r="V205" s="99"/>
      <c r="W205" s="99"/>
      <c r="X205" s="99"/>
    </row>
    <row r="206" spans="1:24" x14ac:dyDescent="0.25">
      <c r="A206" s="14"/>
      <c r="B206" s="99" t="s">
        <v>1168</v>
      </c>
      <c r="C206" s="99"/>
      <c r="D206" s="99"/>
      <c r="E206" s="99"/>
      <c r="F206" s="99"/>
      <c r="G206" s="99"/>
      <c r="H206" s="99"/>
      <c r="I206" s="99"/>
      <c r="J206" s="99"/>
      <c r="K206" s="99"/>
      <c r="L206" s="99"/>
      <c r="M206" s="99"/>
      <c r="N206" s="99"/>
      <c r="O206" s="99"/>
      <c r="P206" s="99"/>
      <c r="Q206" s="99"/>
      <c r="R206" s="99"/>
      <c r="S206" s="99"/>
      <c r="T206" s="99"/>
      <c r="U206" s="99"/>
      <c r="V206" s="99"/>
      <c r="W206" s="99"/>
      <c r="X206" s="99"/>
    </row>
  </sheetData>
  <mergeCells count="708">
    <mergeCell ref="B204:X204"/>
    <mergeCell ref="B205:X205"/>
    <mergeCell ref="B206:X206"/>
    <mergeCell ref="B198:X198"/>
    <mergeCell ref="B199:X199"/>
    <mergeCell ref="B200:X200"/>
    <mergeCell ref="B201:X201"/>
    <mergeCell ref="B202:X202"/>
    <mergeCell ref="B203:X203"/>
    <mergeCell ref="B159:X159"/>
    <mergeCell ref="B193:X193"/>
    <mergeCell ref="B194:X194"/>
    <mergeCell ref="B195:X195"/>
    <mergeCell ref="B196:X196"/>
    <mergeCell ref="B197:X197"/>
    <mergeCell ref="B142:X142"/>
    <mergeCell ref="B143:X143"/>
    <mergeCell ref="B144:X144"/>
    <mergeCell ref="B145:X145"/>
    <mergeCell ref="B157:X157"/>
    <mergeCell ref="B158:X158"/>
    <mergeCell ref="B55:X55"/>
    <mergeCell ref="B56:X56"/>
    <mergeCell ref="B76:X76"/>
    <mergeCell ref="B98:X98"/>
    <mergeCell ref="B119:X119"/>
    <mergeCell ref="B141:X141"/>
    <mergeCell ref="B19:X19"/>
    <mergeCell ref="B20:X20"/>
    <mergeCell ref="B21:X21"/>
    <mergeCell ref="B22:X22"/>
    <mergeCell ref="B38:X38"/>
    <mergeCell ref="B54:X54"/>
    <mergeCell ref="B13:X13"/>
    <mergeCell ref="B14:X14"/>
    <mergeCell ref="B15:X15"/>
    <mergeCell ref="B16:X16"/>
    <mergeCell ref="B17:X17"/>
    <mergeCell ref="B18:X18"/>
    <mergeCell ref="B7:X7"/>
    <mergeCell ref="B8:X8"/>
    <mergeCell ref="B9:X9"/>
    <mergeCell ref="B10:X10"/>
    <mergeCell ref="B11:X11"/>
    <mergeCell ref="B12:X12"/>
    <mergeCell ref="D190:E190"/>
    <mergeCell ref="D191:E191"/>
    <mergeCell ref="A1:A2"/>
    <mergeCell ref="B1:X1"/>
    <mergeCell ref="B2:X2"/>
    <mergeCell ref="B3:X3"/>
    <mergeCell ref="A4:A206"/>
    <mergeCell ref="B4:X4"/>
    <mergeCell ref="B5:X5"/>
    <mergeCell ref="B6:X6"/>
    <mergeCell ref="D184:E184"/>
    <mergeCell ref="D185:E185"/>
    <mergeCell ref="D186:E186"/>
    <mergeCell ref="D187:E187"/>
    <mergeCell ref="D188:E188"/>
    <mergeCell ref="D189:E189"/>
    <mergeCell ref="D178:E178"/>
    <mergeCell ref="D179:E179"/>
    <mergeCell ref="D180:E180"/>
    <mergeCell ref="D181:E181"/>
    <mergeCell ref="D182:E182"/>
    <mergeCell ref="D183:E183"/>
    <mergeCell ref="D172:E172"/>
    <mergeCell ref="D173:E173"/>
    <mergeCell ref="D174:E174"/>
    <mergeCell ref="D175:E175"/>
    <mergeCell ref="D176:E176"/>
    <mergeCell ref="D177:E177"/>
    <mergeCell ref="D166:E166"/>
    <mergeCell ref="D167:E167"/>
    <mergeCell ref="D168:E168"/>
    <mergeCell ref="D169:E169"/>
    <mergeCell ref="D170:E170"/>
    <mergeCell ref="D171:E171"/>
    <mergeCell ref="D160:E160"/>
    <mergeCell ref="K160:M160"/>
    <mergeCell ref="D161:E161"/>
    <mergeCell ref="D163:E163"/>
    <mergeCell ref="D164:E164"/>
    <mergeCell ref="D165:E165"/>
    <mergeCell ref="D154:E154"/>
    <mergeCell ref="G154:H154"/>
    <mergeCell ref="J154:K154"/>
    <mergeCell ref="M154:N154"/>
    <mergeCell ref="D156:E156"/>
    <mergeCell ref="G156:H156"/>
    <mergeCell ref="J156:K156"/>
    <mergeCell ref="M156:N156"/>
    <mergeCell ref="D152:E152"/>
    <mergeCell ref="G152:H152"/>
    <mergeCell ref="J152:K152"/>
    <mergeCell ref="M152:N152"/>
    <mergeCell ref="D153:E153"/>
    <mergeCell ref="G153:H153"/>
    <mergeCell ref="J153:K153"/>
    <mergeCell ref="M153:N153"/>
    <mergeCell ref="O147:O148"/>
    <mergeCell ref="D149:E149"/>
    <mergeCell ref="G149:H149"/>
    <mergeCell ref="J149:K149"/>
    <mergeCell ref="M149:N149"/>
    <mergeCell ref="D151:E151"/>
    <mergeCell ref="G151:H151"/>
    <mergeCell ref="J151:K151"/>
    <mergeCell ref="M151:N151"/>
    <mergeCell ref="I147:I148"/>
    <mergeCell ref="J147:K147"/>
    <mergeCell ref="J148:K148"/>
    <mergeCell ref="L147:L148"/>
    <mergeCell ref="M147:N147"/>
    <mergeCell ref="M148:N148"/>
    <mergeCell ref="V140:W140"/>
    <mergeCell ref="D146:H146"/>
    <mergeCell ref="J146:N146"/>
    <mergeCell ref="B147:B148"/>
    <mergeCell ref="C147:C148"/>
    <mergeCell ref="D147:E147"/>
    <mergeCell ref="D148:E148"/>
    <mergeCell ref="F147:F148"/>
    <mergeCell ref="G147:H147"/>
    <mergeCell ref="G148:H148"/>
    <mergeCell ref="D140:E140"/>
    <mergeCell ref="G140:H140"/>
    <mergeCell ref="J140:K140"/>
    <mergeCell ref="M140:N140"/>
    <mergeCell ref="P140:Q140"/>
    <mergeCell ref="S140:T140"/>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X120:X122"/>
    <mergeCell ref="D124:E124"/>
    <mergeCell ref="G124:H124"/>
    <mergeCell ref="J124:K124"/>
    <mergeCell ref="M124:N124"/>
    <mergeCell ref="P124:Q124"/>
    <mergeCell ref="S124:T124"/>
    <mergeCell ref="V124:W124"/>
    <mergeCell ref="R120:R122"/>
    <mergeCell ref="S120:T120"/>
    <mergeCell ref="S121:T121"/>
    <mergeCell ref="S122:T122"/>
    <mergeCell ref="U120:U122"/>
    <mergeCell ref="V120:W122"/>
    <mergeCell ref="L120:L122"/>
    <mergeCell ref="M120:N120"/>
    <mergeCell ref="M121:N121"/>
    <mergeCell ref="M122:N122"/>
    <mergeCell ref="O120:O122"/>
    <mergeCell ref="P120:Q122"/>
    <mergeCell ref="V116:W116"/>
    <mergeCell ref="B120:B122"/>
    <mergeCell ref="C120:C122"/>
    <mergeCell ref="D120:E120"/>
    <mergeCell ref="D121:E121"/>
    <mergeCell ref="D122:E122"/>
    <mergeCell ref="F120:F122"/>
    <mergeCell ref="G120:H122"/>
    <mergeCell ref="I120:I122"/>
    <mergeCell ref="J120:K122"/>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V106:W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X99:X101"/>
    <mergeCell ref="D103:E103"/>
    <mergeCell ref="G103:H103"/>
    <mergeCell ref="J103:K103"/>
    <mergeCell ref="M103:N103"/>
    <mergeCell ref="P103:Q103"/>
    <mergeCell ref="S103:T103"/>
    <mergeCell ref="V103:W103"/>
    <mergeCell ref="R99:R101"/>
    <mergeCell ref="S99:T99"/>
    <mergeCell ref="S100:T100"/>
    <mergeCell ref="S101:T101"/>
    <mergeCell ref="U99:U101"/>
    <mergeCell ref="V99:W101"/>
    <mergeCell ref="L99:L101"/>
    <mergeCell ref="M99:N99"/>
    <mergeCell ref="M100:N100"/>
    <mergeCell ref="M101:N101"/>
    <mergeCell ref="O99:O101"/>
    <mergeCell ref="P99:Q101"/>
    <mergeCell ref="V97:W97"/>
    <mergeCell ref="B99:B101"/>
    <mergeCell ref="C99:C101"/>
    <mergeCell ref="D99:E99"/>
    <mergeCell ref="D100:E100"/>
    <mergeCell ref="D101:E101"/>
    <mergeCell ref="F99:F101"/>
    <mergeCell ref="G99:H101"/>
    <mergeCell ref="I99:I101"/>
    <mergeCell ref="J99:K101"/>
    <mergeCell ref="D97:E97"/>
    <mergeCell ref="G97:H97"/>
    <mergeCell ref="J97:K97"/>
    <mergeCell ref="M97:N97"/>
    <mergeCell ref="P97:Q97"/>
    <mergeCell ref="S97:T97"/>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U77:U79"/>
    <mergeCell ref="V77:W79"/>
    <mergeCell ref="X77:X79"/>
    <mergeCell ref="D81:E81"/>
    <mergeCell ref="G81:H81"/>
    <mergeCell ref="J81:K81"/>
    <mergeCell ref="M81:N81"/>
    <mergeCell ref="P81:Q81"/>
    <mergeCell ref="S81:T81"/>
    <mergeCell ref="V81:W81"/>
    <mergeCell ref="O77:O79"/>
    <mergeCell ref="P77:Q79"/>
    <mergeCell ref="R77:R79"/>
    <mergeCell ref="S77:T77"/>
    <mergeCell ref="S78:T78"/>
    <mergeCell ref="S79:T79"/>
    <mergeCell ref="G77:H79"/>
    <mergeCell ref="I77:I79"/>
    <mergeCell ref="J77:K79"/>
    <mergeCell ref="L77:L79"/>
    <mergeCell ref="M77:N77"/>
    <mergeCell ref="M78:N78"/>
    <mergeCell ref="M79:N79"/>
    <mergeCell ref="B77:B79"/>
    <mergeCell ref="C77:C79"/>
    <mergeCell ref="D77:E77"/>
    <mergeCell ref="D78:E78"/>
    <mergeCell ref="D79:E79"/>
    <mergeCell ref="F77:F79"/>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U57:U59"/>
    <mergeCell ref="V57:W59"/>
    <mergeCell ref="X57:X59"/>
    <mergeCell ref="D61:E61"/>
    <mergeCell ref="G61:H61"/>
    <mergeCell ref="J61:K61"/>
    <mergeCell ref="M61:N61"/>
    <mergeCell ref="P61:Q61"/>
    <mergeCell ref="S61:T61"/>
    <mergeCell ref="V61:W61"/>
    <mergeCell ref="O57:O59"/>
    <mergeCell ref="P57:Q59"/>
    <mergeCell ref="R57:R59"/>
    <mergeCell ref="S57:T57"/>
    <mergeCell ref="S58:T58"/>
    <mergeCell ref="S59:T59"/>
    <mergeCell ref="G57:H59"/>
    <mergeCell ref="I57:I59"/>
    <mergeCell ref="J57:K59"/>
    <mergeCell ref="L57:L59"/>
    <mergeCell ref="M57:N57"/>
    <mergeCell ref="M58:N58"/>
    <mergeCell ref="M59:N59"/>
    <mergeCell ref="B57:B59"/>
    <mergeCell ref="C57:C59"/>
    <mergeCell ref="D57:E57"/>
    <mergeCell ref="D58:E58"/>
    <mergeCell ref="D59:E59"/>
    <mergeCell ref="F57:F59"/>
    <mergeCell ref="D50:E50"/>
    <mergeCell ref="G50:H50"/>
    <mergeCell ref="J50:K50"/>
    <mergeCell ref="M50:N50"/>
    <mergeCell ref="D52:E52"/>
    <mergeCell ref="G52:H52"/>
    <mergeCell ref="J52:K52"/>
    <mergeCell ref="M52:N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9:N39"/>
    <mergeCell ref="D40:E40"/>
    <mergeCell ref="G40:H40"/>
    <mergeCell ref="J40:K40"/>
    <mergeCell ref="M40:N40"/>
    <mergeCell ref="D41:E41"/>
    <mergeCell ref="G41:H41"/>
    <mergeCell ref="J41:K41"/>
    <mergeCell ref="M41:N41"/>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85546875" customWidth="1"/>
    <col min="5" max="5" width="30.28515625" customWidth="1"/>
    <col min="6" max="6" width="8.140625" customWidth="1"/>
    <col min="7" max="7" width="23.85546875" customWidth="1"/>
    <col min="8" max="8" width="30.28515625" customWidth="1"/>
    <col min="9" max="9" width="9.85546875" customWidth="1"/>
    <col min="10" max="11" width="30.28515625" customWidth="1"/>
    <col min="12" max="12" width="23.85546875" customWidth="1"/>
    <col min="13" max="13" width="16.7109375" customWidth="1"/>
    <col min="14" max="15" width="30.28515625" customWidth="1"/>
    <col min="16" max="16" width="8.140625" customWidth="1"/>
    <col min="17" max="17" width="23.85546875" customWidth="1"/>
    <col min="18" max="18" width="16.7109375" customWidth="1"/>
    <col min="19" max="19" width="9.85546875" customWidth="1"/>
    <col min="20" max="20" width="30.28515625" customWidth="1"/>
    <col min="21" max="21" width="8.140625" customWidth="1"/>
    <col min="22" max="22" width="23.85546875" customWidth="1"/>
    <col min="23" max="23" width="16.7109375" customWidth="1"/>
  </cols>
  <sheetData>
    <row r="1" spans="1:23" ht="15" customHeight="1" x14ac:dyDescent="0.25">
      <c r="A1" s="7" t="s">
        <v>116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169</v>
      </c>
      <c r="B3" s="66" t="s">
        <v>4</v>
      </c>
      <c r="C3" s="66"/>
      <c r="D3" s="66"/>
      <c r="E3" s="66"/>
      <c r="F3" s="66"/>
      <c r="G3" s="66"/>
      <c r="H3" s="66"/>
      <c r="I3" s="66"/>
      <c r="J3" s="66"/>
      <c r="K3" s="66"/>
      <c r="L3" s="66"/>
      <c r="M3" s="66"/>
      <c r="N3" s="66"/>
      <c r="O3" s="66"/>
      <c r="P3" s="66"/>
      <c r="Q3" s="66"/>
      <c r="R3" s="66"/>
      <c r="S3" s="66"/>
      <c r="T3" s="66"/>
      <c r="U3" s="66"/>
      <c r="V3" s="66"/>
      <c r="W3" s="66"/>
    </row>
    <row r="4" spans="1:23" ht="15" customHeight="1" x14ac:dyDescent="0.25">
      <c r="A4" s="14" t="s">
        <v>1169</v>
      </c>
      <c r="B4" s="66" t="s">
        <v>4</v>
      </c>
      <c r="C4" s="66"/>
      <c r="D4" s="66"/>
      <c r="E4" s="66"/>
      <c r="F4" s="66"/>
      <c r="G4" s="66"/>
      <c r="H4" s="66"/>
      <c r="I4" s="66"/>
      <c r="J4" s="66"/>
      <c r="K4" s="66"/>
      <c r="L4" s="66"/>
      <c r="M4" s="66"/>
      <c r="N4" s="66"/>
      <c r="O4" s="66"/>
      <c r="P4" s="66"/>
      <c r="Q4" s="66"/>
      <c r="R4" s="66"/>
      <c r="S4" s="66"/>
      <c r="T4" s="66"/>
      <c r="U4" s="66"/>
      <c r="V4" s="66"/>
      <c r="W4" s="66"/>
    </row>
    <row r="5" spans="1:23" x14ac:dyDescent="0.25">
      <c r="A5" s="14"/>
      <c r="B5" s="67" t="s">
        <v>1170</v>
      </c>
      <c r="C5" s="67"/>
      <c r="D5" s="67"/>
      <c r="E5" s="67"/>
      <c r="F5" s="67"/>
      <c r="G5" s="67"/>
      <c r="H5" s="67"/>
      <c r="I5" s="67"/>
      <c r="J5" s="67"/>
      <c r="K5" s="67"/>
      <c r="L5" s="67"/>
      <c r="M5" s="67"/>
      <c r="N5" s="67"/>
      <c r="O5" s="67"/>
      <c r="P5" s="67"/>
      <c r="Q5" s="67"/>
      <c r="R5" s="67"/>
      <c r="S5" s="67"/>
      <c r="T5" s="67"/>
      <c r="U5" s="67"/>
      <c r="V5" s="67"/>
      <c r="W5" s="67"/>
    </row>
    <row r="6" spans="1:23" x14ac:dyDescent="0.25">
      <c r="A6" s="14"/>
      <c r="B6" s="68"/>
      <c r="C6" s="68"/>
      <c r="D6" s="68"/>
      <c r="E6" s="68"/>
      <c r="F6" s="68"/>
      <c r="G6" s="68"/>
      <c r="H6" s="68"/>
      <c r="I6" s="68"/>
      <c r="J6" s="68"/>
      <c r="K6" s="68"/>
      <c r="L6" s="68"/>
      <c r="M6" s="68"/>
      <c r="N6" s="68"/>
      <c r="O6" s="68"/>
      <c r="P6" s="68"/>
      <c r="Q6" s="68"/>
      <c r="R6" s="68"/>
      <c r="S6" s="68"/>
      <c r="T6" s="68"/>
      <c r="U6" s="68"/>
      <c r="V6" s="68"/>
      <c r="W6" s="68"/>
    </row>
    <row r="7" spans="1:23" x14ac:dyDescent="0.25">
      <c r="A7" s="14"/>
      <c r="B7" s="68" t="s">
        <v>1171</v>
      </c>
      <c r="C7" s="68"/>
      <c r="D7" s="68"/>
      <c r="E7" s="68"/>
      <c r="F7" s="68"/>
      <c r="G7" s="68"/>
      <c r="H7" s="68"/>
      <c r="I7" s="68"/>
      <c r="J7" s="68"/>
      <c r="K7" s="68"/>
      <c r="L7" s="68"/>
      <c r="M7" s="68"/>
      <c r="N7" s="68"/>
      <c r="O7" s="68"/>
      <c r="P7" s="68"/>
      <c r="Q7" s="68"/>
      <c r="R7" s="68"/>
      <c r="S7" s="68"/>
      <c r="T7" s="68"/>
      <c r="U7" s="68"/>
      <c r="V7" s="68"/>
      <c r="W7" s="68"/>
    </row>
    <row r="8" spans="1:23" x14ac:dyDescent="0.25">
      <c r="A8" s="14"/>
      <c r="B8" s="68"/>
      <c r="C8" s="68"/>
      <c r="D8" s="68"/>
      <c r="E8" s="68"/>
      <c r="F8" s="68"/>
      <c r="G8" s="68"/>
      <c r="H8" s="68"/>
      <c r="I8" s="68"/>
      <c r="J8" s="68"/>
      <c r="K8" s="68"/>
      <c r="L8" s="68"/>
      <c r="M8" s="68"/>
      <c r="N8" s="68"/>
      <c r="O8" s="68"/>
      <c r="P8" s="68"/>
      <c r="Q8" s="68"/>
      <c r="R8" s="68"/>
      <c r="S8" s="68"/>
      <c r="T8" s="68"/>
      <c r="U8" s="68"/>
      <c r="V8" s="68"/>
      <c r="W8" s="68"/>
    </row>
    <row r="9" spans="1:23" x14ac:dyDescent="0.25">
      <c r="A9" s="14"/>
      <c r="B9" s="38"/>
      <c r="C9" s="39"/>
      <c r="D9" s="40" t="s">
        <v>310</v>
      </c>
      <c r="E9" s="40"/>
      <c r="F9" s="40"/>
      <c r="G9" s="40"/>
      <c r="H9" s="40"/>
      <c r="I9" s="39"/>
      <c r="J9" s="40" t="s">
        <v>312</v>
      </c>
      <c r="K9" s="40"/>
      <c r="L9" s="40"/>
      <c r="M9" s="40"/>
      <c r="N9" s="40"/>
      <c r="O9" s="39"/>
    </row>
    <row r="10" spans="1:23" ht="15.75" thickBot="1" x14ac:dyDescent="0.3">
      <c r="A10" s="14"/>
      <c r="B10" s="38"/>
      <c r="C10" s="39"/>
      <c r="D10" s="41" t="s">
        <v>311</v>
      </c>
      <c r="E10" s="41"/>
      <c r="F10" s="41"/>
      <c r="G10" s="41"/>
      <c r="H10" s="41"/>
      <c r="I10" s="39"/>
      <c r="J10" s="41" t="s">
        <v>311</v>
      </c>
      <c r="K10" s="41"/>
      <c r="L10" s="41"/>
      <c r="M10" s="41"/>
      <c r="N10" s="41"/>
      <c r="O10" s="39"/>
    </row>
    <row r="11" spans="1:23" ht="15.75" thickBot="1" x14ac:dyDescent="0.3">
      <c r="A11" s="14"/>
      <c r="B11" s="17"/>
      <c r="C11" s="18"/>
      <c r="D11" s="42">
        <v>2014</v>
      </c>
      <c r="E11" s="42"/>
      <c r="F11" s="18"/>
      <c r="G11" s="42">
        <v>2013</v>
      </c>
      <c r="H11" s="42"/>
      <c r="I11" s="18"/>
      <c r="J11" s="42">
        <v>2014</v>
      </c>
      <c r="K11" s="42"/>
      <c r="L11" s="22"/>
      <c r="M11" s="42">
        <v>2013</v>
      </c>
      <c r="N11" s="42"/>
      <c r="O11" s="18"/>
    </row>
    <row r="12" spans="1:23" x14ac:dyDescent="0.25">
      <c r="A12" s="14"/>
      <c r="B12" s="74" t="s">
        <v>626</v>
      </c>
      <c r="C12" s="24"/>
      <c r="D12" s="58"/>
      <c r="E12" s="58"/>
      <c r="F12" s="24"/>
      <c r="G12" s="58"/>
      <c r="H12" s="58"/>
      <c r="I12" s="24"/>
      <c r="J12" s="58"/>
      <c r="K12" s="58"/>
      <c r="L12" s="24"/>
      <c r="M12" s="58"/>
      <c r="N12" s="58"/>
      <c r="O12" s="24"/>
    </row>
    <row r="13" spans="1:23" x14ac:dyDescent="0.25">
      <c r="A13" s="14"/>
      <c r="B13" s="76" t="s">
        <v>1172</v>
      </c>
      <c r="C13" s="17"/>
      <c r="D13" s="11" t="s">
        <v>313</v>
      </c>
      <c r="E13" s="31">
        <v>5484</v>
      </c>
      <c r="F13" s="17"/>
      <c r="G13" s="11" t="s">
        <v>313</v>
      </c>
      <c r="H13" s="31">
        <v>9481</v>
      </c>
      <c r="I13" s="17"/>
      <c r="J13" s="11" t="s">
        <v>313</v>
      </c>
      <c r="K13" s="31">
        <v>10624</v>
      </c>
      <c r="L13" s="17"/>
      <c r="M13" s="11" t="s">
        <v>313</v>
      </c>
      <c r="N13" s="31">
        <v>9931</v>
      </c>
      <c r="O13" s="17"/>
    </row>
    <row r="14" spans="1:23" x14ac:dyDescent="0.25">
      <c r="A14" s="14"/>
      <c r="B14" s="75" t="s">
        <v>923</v>
      </c>
      <c r="C14" s="24"/>
      <c r="D14" s="61">
        <v>1782</v>
      </c>
      <c r="E14" s="61"/>
      <c r="F14" s="24"/>
      <c r="G14" s="59">
        <v>570</v>
      </c>
      <c r="H14" s="59"/>
      <c r="I14" s="24"/>
      <c r="J14" s="61">
        <v>3231</v>
      </c>
      <c r="K14" s="61"/>
      <c r="L14" s="24"/>
      <c r="M14" s="59">
        <v>570</v>
      </c>
      <c r="N14" s="59"/>
      <c r="O14" s="24"/>
    </row>
    <row r="15" spans="1:23" ht="15.75" thickBot="1" x14ac:dyDescent="0.3">
      <c r="A15" s="14"/>
      <c r="B15" s="76" t="s">
        <v>1173</v>
      </c>
      <c r="C15" s="17"/>
      <c r="D15" s="43">
        <v>929</v>
      </c>
      <c r="E15" s="43"/>
      <c r="F15" s="17"/>
      <c r="G15" s="44">
        <v>1534</v>
      </c>
      <c r="H15" s="44"/>
      <c r="I15" s="17"/>
      <c r="J15" s="44">
        <v>1799</v>
      </c>
      <c r="K15" s="44"/>
      <c r="L15" s="17"/>
      <c r="M15" s="44">
        <v>1861</v>
      </c>
      <c r="N15" s="44"/>
      <c r="O15" s="17"/>
    </row>
    <row r="16" spans="1:23" ht="15.75" thickBot="1" x14ac:dyDescent="0.3">
      <c r="A16" s="14"/>
      <c r="B16" s="208" t="s">
        <v>1174</v>
      </c>
      <c r="C16" s="24"/>
      <c r="D16" s="171">
        <v>8195</v>
      </c>
      <c r="E16" s="171"/>
      <c r="F16" s="24"/>
      <c r="G16" s="171">
        <v>11585</v>
      </c>
      <c r="H16" s="171"/>
      <c r="I16" s="24"/>
      <c r="J16" s="171">
        <v>15654</v>
      </c>
      <c r="K16" s="171"/>
      <c r="L16" s="24"/>
      <c r="M16" s="171">
        <v>12362</v>
      </c>
      <c r="N16" s="171"/>
      <c r="O16" s="24"/>
    </row>
    <row r="17" spans="1:23" x14ac:dyDescent="0.25">
      <c r="A17" s="14"/>
      <c r="B17" s="73" t="s">
        <v>1175</v>
      </c>
      <c r="C17" s="17"/>
      <c r="D17" s="161"/>
      <c r="E17" s="161"/>
      <c r="F17" s="17"/>
      <c r="G17" s="161"/>
      <c r="H17" s="161"/>
      <c r="I17" s="17"/>
      <c r="J17" s="161"/>
      <c r="K17" s="161"/>
      <c r="L17" s="17"/>
      <c r="M17" s="161"/>
      <c r="N17" s="161"/>
      <c r="O17" s="17"/>
    </row>
    <row r="18" spans="1:23" x14ac:dyDescent="0.25">
      <c r="A18" s="14"/>
      <c r="B18" s="75" t="s">
        <v>1172</v>
      </c>
      <c r="C18" s="24"/>
      <c r="D18" s="59" t="s">
        <v>1176</v>
      </c>
      <c r="E18" s="59"/>
      <c r="F18" s="25" t="s">
        <v>317</v>
      </c>
      <c r="G18" s="59">
        <v>63</v>
      </c>
      <c r="H18" s="59"/>
      <c r="I18" s="24"/>
      <c r="J18" s="59" t="s">
        <v>1177</v>
      </c>
      <c r="K18" s="59"/>
      <c r="L18" s="25" t="s">
        <v>317</v>
      </c>
      <c r="M18" s="59">
        <v>63</v>
      </c>
      <c r="N18" s="59"/>
      <c r="O18" s="24"/>
    </row>
    <row r="19" spans="1:23" x14ac:dyDescent="0.25">
      <c r="A19" s="14"/>
      <c r="B19" s="76" t="s">
        <v>923</v>
      </c>
      <c r="C19" s="17"/>
      <c r="D19" s="97" t="s">
        <v>1178</v>
      </c>
      <c r="E19" s="97"/>
      <c r="F19" s="11" t="s">
        <v>317</v>
      </c>
      <c r="G19" s="97" t="s">
        <v>1179</v>
      </c>
      <c r="H19" s="97"/>
      <c r="I19" s="11" t="s">
        <v>317</v>
      </c>
      <c r="J19" s="97" t="s">
        <v>1180</v>
      </c>
      <c r="K19" s="97"/>
      <c r="L19" s="11" t="s">
        <v>317</v>
      </c>
      <c r="M19" s="97" t="s">
        <v>1179</v>
      </c>
      <c r="N19" s="97"/>
      <c r="O19" s="11" t="s">
        <v>317</v>
      </c>
    </row>
    <row r="20" spans="1:23" ht="15.75" thickBot="1" x14ac:dyDescent="0.3">
      <c r="A20" s="14"/>
      <c r="B20" s="75" t="s">
        <v>1173</v>
      </c>
      <c r="C20" s="24"/>
      <c r="D20" s="85" t="s">
        <v>1181</v>
      </c>
      <c r="E20" s="85"/>
      <c r="F20" s="25" t="s">
        <v>317</v>
      </c>
      <c r="G20" s="85">
        <v>10</v>
      </c>
      <c r="H20" s="85"/>
      <c r="I20" s="24"/>
      <c r="J20" s="85" t="s">
        <v>793</v>
      </c>
      <c r="K20" s="85"/>
      <c r="L20" s="25" t="s">
        <v>317</v>
      </c>
      <c r="M20" s="85">
        <v>10</v>
      </c>
      <c r="N20" s="85"/>
      <c r="O20" s="24"/>
    </row>
    <row r="21" spans="1:23" ht="15.75" thickBot="1" x14ac:dyDescent="0.3">
      <c r="A21" s="14"/>
      <c r="B21" s="172" t="s">
        <v>1182</v>
      </c>
      <c r="C21" s="17"/>
      <c r="D21" s="121" t="s">
        <v>1183</v>
      </c>
      <c r="E21" s="121"/>
      <c r="F21" s="11" t="s">
        <v>317</v>
      </c>
      <c r="G21" s="121" t="s">
        <v>1184</v>
      </c>
      <c r="H21" s="121"/>
      <c r="I21" s="11" t="s">
        <v>317</v>
      </c>
      <c r="J21" s="121" t="s">
        <v>1185</v>
      </c>
      <c r="K21" s="121"/>
      <c r="L21" s="11" t="s">
        <v>317</v>
      </c>
      <c r="M21" s="121" t="s">
        <v>1184</v>
      </c>
      <c r="N21" s="121"/>
      <c r="O21" s="11" t="s">
        <v>317</v>
      </c>
    </row>
    <row r="22" spans="1:23" ht="15.75" thickBot="1" x14ac:dyDescent="0.3">
      <c r="A22" s="14"/>
      <c r="B22" s="75" t="s">
        <v>1186</v>
      </c>
      <c r="C22" s="24"/>
      <c r="D22" s="37" t="s">
        <v>313</v>
      </c>
      <c r="E22" s="81">
        <v>4277</v>
      </c>
      <c r="F22" s="24"/>
      <c r="G22" s="37" t="s">
        <v>313</v>
      </c>
      <c r="H22" s="81">
        <v>11193</v>
      </c>
      <c r="I22" s="24"/>
      <c r="J22" s="37" t="s">
        <v>313</v>
      </c>
      <c r="K22" s="81">
        <v>9897</v>
      </c>
      <c r="L22" s="24"/>
      <c r="M22" s="37" t="s">
        <v>313</v>
      </c>
      <c r="N22" s="81">
        <v>11970</v>
      </c>
      <c r="O22" s="24"/>
    </row>
    <row r="23" spans="1:23" ht="15.75" thickTop="1" x14ac:dyDescent="0.25">
      <c r="A23" s="14"/>
      <c r="B23" s="68"/>
      <c r="C23" s="68"/>
      <c r="D23" s="68"/>
      <c r="E23" s="68"/>
      <c r="F23" s="68"/>
      <c r="G23" s="68"/>
      <c r="H23" s="68"/>
      <c r="I23" s="68"/>
      <c r="J23" s="68"/>
      <c r="K23" s="68"/>
      <c r="L23" s="68"/>
      <c r="M23" s="68"/>
      <c r="N23" s="68"/>
      <c r="O23" s="68"/>
      <c r="P23" s="68"/>
      <c r="Q23" s="68"/>
      <c r="R23" s="68"/>
      <c r="S23" s="68"/>
      <c r="T23" s="68"/>
      <c r="U23" s="68"/>
      <c r="V23" s="68"/>
      <c r="W23" s="68"/>
    </row>
    <row r="24" spans="1:23" x14ac:dyDescent="0.25">
      <c r="A24" s="14"/>
      <c r="B24" s="68"/>
      <c r="C24" s="68"/>
      <c r="D24" s="68"/>
      <c r="E24" s="68"/>
      <c r="F24" s="68"/>
      <c r="G24" s="68"/>
      <c r="H24" s="68"/>
      <c r="I24" s="68"/>
      <c r="J24" s="68"/>
      <c r="K24" s="68"/>
      <c r="L24" s="68"/>
      <c r="M24" s="68"/>
      <c r="N24" s="68"/>
      <c r="O24" s="68"/>
      <c r="P24" s="68"/>
      <c r="Q24" s="68"/>
      <c r="R24" s="68"/>
      <c r="S24" s="68"/>
      <c r="T24" s="68"/>
      <c r="U24" s="68"/>
      <c r="V24" s="68"/>
      <c r="W24" s="68"/>
    </row>
    <row r="25" spans="1:23" x14ac:dyDescent="0.25">
      <c r="A25" s="14"/>
      <c r="B25" s="212" t="s">
        <v>1187</v>
      </c>
      <c r="C25" s="212"/>
      <c r="D25" s="212"/>
      <c r="E25" s="212"/>
      <c r="F25" s="212"/>
      <c r="G25" s="212"/>
      <c r="H25" s="212"/>
      <c r="I25" s="212"/>
      <c r="J25" s="212"/>
      <c r="K25" s="212"/>
      <c r="L25" s="212"/>
      <c r="M25" s="212"/>
      <c r="N25" s="212"/>
      <c r="O25" s="212"/>
      <c r="P25" s="212"/>
      <c r="Q25" s="212"/>
      <c r="R25" s="212"/>
      <c r="S25" s="212"/>
      <c r="T25" s="212"/>
      <c r="U25" s="212"/>
      <c r="V25" s="212"/>
      <c r="W25" s="212"/>
    </row>
    <row r="26" spans="1:23" x14ac:dyDescent="0.25">
      <c r="A26" s="14"/>
      <c r="B26" s="70"/>
      <c r="C26" s="70"/>
      <c r="D26" s="70"/>
      <c r="E26" s="70"/>
      <c r="F26" s="70"/>
      <c r="G26" s="70"/>
      <c r="H26" s="70"/>
      <c r="I26" s="70"/>
      <c r="J26" s="70"/>
      <c r="K26" s="70"/>
      <c r="L26" s="70"/>
      <c r="M26" s="70"/>
      <c r="N26" s="70"/>
      <c r="O26" s="70"/>
      <c r="P26" s="70"/>
      <c r="Q26" s="70"/>
      <c r="R26" s="70"/>
      <c r="S26" s="70"/>
      <c r="T26" s="70"/>
      <c r="U26" s="70"/>
      <c r="V26" s="70"/>
      <c r="W26" s="70"/>
    </row>
    <row r="27" spans="1:23" ht="25.5" customHeight="1" x14ac:dyDescent="0.25">
      <c r="A27" s="14"/>
      <c r="B27" s="68" t="s">
        <v>1188</v>
      </c>
      <c r="C27" s="68"/>
      <c r="D27" s="68"/>
      <c r="E27" s="68"/>
      <c r="F27" s="68"/>
      <c r="G27" s="68"/>
      <c r="H27" s="68"/>
      <c r="I27" s="68"/>
      <c r="J27" s="68"/>
      <c r="K27" s="68"/>
      <c r="L27" s="68"/>
      <c r="M27" s="68"/>
      <c r="N27" s="68"/>
      <c r="O27" s="68"/>
      <c r="P27" s="68"/>
      <c r="Q27" s="68"/>
      <c r="R27" s="68"/>
      <c r="S27" s="68"/>
      <c r="T27" s="68"/>
      <c r="U27" s="68"/>
      <c r="V27" s="68"/>
      <c r="W27" s="68"/>
    </row>
    <row r="28" spans="1:23" x14ac:dyDescent="0.25">
      <c r="A28" s="14"/>
      <c r="B28" s="68"/>
      <c r="C28" s="68"/>
      <c r="D28" s="68"/>
      <c r="E28" s="68"/>
      <c r="F28" s="68"/>
      <c r="G28" s="68"/>
      <c r="H28" s="68"/>
      <c r="I28" s="68"/>
      <c r="J28" s="68"/>
      <c r="K28" s="68"/>
      <c r="L28" s="68"/>
      <c r="M28" s="68"/>
      <c r="N28" s="68"/>
      <c r="O28" s="68"/>
      <c r="P28" s="68"/>
      <c r="Q28" s="68"/>
      <c r="R28" s="68"/>
      <c r="S28" s="68"/>
      <c r="T28" s="68"/>
      <c r="U28" s="68"/>
      <c r="V28" s="68"/>
      <c r="W28" s="68"/>
    </row>
    <row r="29" spans="1:23" ht="15.75" thickBot="1" x14ac:dyDescent="0.3">
      <c r="A29" s="14"/>
      <c r="B29" s="17"/>
      <c r="C29" s="18"/>
      <c r="D29" s="41" t="s">
        <v>351</v>
      </c>
      <c r="E29" s="41"/>
      <c r="F29" s="18"/>
      <c r="G29" s="41" t="s">
        <v>362</v>
      </c>
      <c r="H29" s="41"/>
      <c r="I29" s="18"/>
    </row>
    <row r="30" spans="1:23" x14ac:dyDescent="0.25">
      <c r="A30" s="14"/>
      <c r="B30" s="209" t="s">
        <v>1189</v>
      </c>
      <c r="C30" s="24"/>
      <c r="D30" s="58"/>
      <c r="E30" s="58"/>
      <c r="F30" s="24"/>
      <c r="G30" s="58"/>
      <c r="H30" s="58"/>
      <c r="I30" s="24"/>
    </row>
    <row r="31" spans="1:23" x14ac:dyDescent="0.25">
      <c r="A31" s="14"/>
      <c r="B31" s="160" t="s">
        <v>1190</v>
      </c>
      <c r="C31" s="17"/>
      <c r="D31" s="62"/>
      <c r="E31" s="62"/>
      <c r="F31" s="17"/>
      <c r="G31" s="62"/>
      <c r="H31" s="62"/>
      <c r="I31" s="17"/>
    </row>
    <row r="32" spans="1:23" x14ac:dyDescent="0.25">
      <c r="A32" s="14"/>
      <c r="B32" s="74" t="s">
        <v>1191</v>
      </c>
      <c r="C32" s="24"/>
      <c r="D32" s="25" t="s">
        <v>313</v>
      </c>
      <c r="E32" s="50">
        <v>11506</v>
      </c>
      <c r="F32" s="24"/>
      <c r="G32" s="25" t="s">
        <v>313</v>
      </c>
      <c r="H32" s="50">
        <v>11454</v>
      </c>
      <c r="I32" s="24"/>
    </row>
    <row r="33" spans="1:9" x14ac:dyDescent="0.25">
      <c r="A33" s="14"/>
      <c r="B33" s="73" t="s">
        <v>1192</v>
      </c>
      <c r="C33" s="17"/>
      <c r="D33" s="60">
        <v>3673</v>
      </c>
      <c r="E33" s="60"/>
      <c r="F33" s="17"/>
      <c r="G33" s="97" t="s">
        <v>1193</v>
      </c>
      <c r="H33" s="97"/>
      <c r="I33" s="11" t="s">
        <v>317</v>
      </c>
    </row>
    <row r="34" spans="1:9" x14ac:dyDescent="0.25">
      <c r="A34" s="14"/>
      <c r="B34" s="74" t="s">
        <v>1194</v>
      </c>
      <c r="C34" s="24"/>
      <c r="D34" s="59" t="s">
        <v>1195</v>
      </c>
      <c r="E34" s="59"/>
      <c r="F34" s="25" t="s">
        <v>317</v>
      </c>
      <c r="G34" s="59" t="s">
        <v>1196</v>
      </c>
      <c r="H34" s="59"/>
      <c r="I34" s="25" t="s">
        <v>317</v>
      </c>
    </row>
    <row r="35" spans="1:9" x14ac:dyDescent="0.25">
      <c r="A35" s="14"/>
      <c r="B35" s="73" t="s">
        <v>38</v>
      </c>
      <c r="C35" s="17"/>
      <c r="D35" s="60">
        <v>1901</v>
      </c>
      <c r="E35" s="60"/>
      <c r="F35" s="17"/>
      <c r="G35" s="60">
        <v>1811</v>
      </c>
      <c r="H35" s="60"/>
      <c r="I35" s="17"/>
    </row>
    <row r="36" spans="1:9" x14ac:dyDescent="0.25">
      <c r="A36" s="14"/>
      <c r="B36" s="74" t="s">
        <v>1197</v>
      </c>
      <c r="C36" s="24"/>
      <c r="D36" s="59">
        <v>360</v>
      </c>
      <c r="E36" s="59"/>
      <c r="F36" s="24"/>
      <c r="G36" s="59">
        <v>59</v>
      </c>
      <c r="H36" s="59"/>
      <c r="I36" s="24"/>
    </row>
    <row r="37" spans="1:9" ht="25.5" x14ac:dyDescent="0.25">
      <c r="A37" s="14"/>
      <c r="B37" s="73" t="s">
        <v>1198</v>
      </c>
      <c r="C37" s="17"/>
      <c r="D37" s="60">
        <v>1379</v>
      </c>
      <c r="E37" s="60"/>
      <c r="F37" s="17"/>
      <c r="G37" s="97">
        <v>967</v>
      </c>
      <c r="H37" s="97"/>
      <c r="I37" s="17"/>
    </row>
    <row r="38" spans="1:9" x14ac:dyDescent="0.25">
      <c r="A38" s="14"/>
      <c r="B38" s="74" t="s">
        <v>1199</v>
      </c>
      <c r="C38" s="24"/>
      <c r="D38" s="59" t="s">
        <v>1200</v>
      </c>
      <c r="E38" s="59"/>
      <c r="F38" s="25" t="s">
        <v>317</v>
      </c>
      <c r="G38" s="59" t="s">
        <v>1201</v>
      </c>
      <c r="H38" s="59"/>
      <c r="I38" s="25" t="s">
        <v>317</v>
      </c>
    </row>
    <row r="39" spans="1:9" ht="15.75" thickBot="1" x14ac:dyDescent="0.3">
      <c r="A39" s="14"/>
      <c r="B39" s="73" t="s">
        <v>1202</v>
      </c>
      <c r="C39" s="17"/>
      <c r="D39" s="43" t="s">
        <v>1203</v>
      </c>
      <c r="E39" s="43"/>
      <c r="F39" s="11" t="s">
        <v>317</v>
      </c>
      <c r="G39" s="43" t="s">
        <v>1204</v>
      </c>
      <c r="H39" s="43"/>
      <c r="I39" s="11" t="s">
        <v>317</v>
      </c>
    </row>
    <row r="40" spans="1:9" ht="15.75" thickBot="1" x14ac:dyDescent="0.3">
      <c r="A40" s="14"/>
      <c r="B40" s="79"/>
      <c r="C40" s="24"/>
      <c r="D40" s="171">
        <v>14935</v>
      </c>
      <c r="E40" s="171"/>
      <c r="F40" s="24"/>
      <c r="G40" s="171">
        <v>11644</v>
      </c>
      <c r="H40" s="171"/>
      <c r="I40" s="24"/>
    </row>
    <row r="41" spans="1:9" x14ac:dyDescent="0.25">
      <c r="A41" s="14"/>
      <c r="B41" s="210" t="s">
        <v>1205</v>
      </c>
      <c r="C41" s="17"/>
      <c r="D41" s="161"/>
      <c r="E41" s="161"/>
      <c r="F41" s="17"/>
      <c r="G41" s="161"/>
      <c r="H41" s="161"/>
      <c r="I41" s="17"/>
    </row>
    <row r="42" spans="1:9" x14ac:dyDescent="0.25">
      <c r="A42" s="14"/>
      <c r="B42" s="127" t="s">
        <v>1206</v>
      </c>
      <c r="C42" s="24"/>
      <c r="D42" s="57"/>
      <c r="E42" s="57"/>
      <c r="F42" s="24"/>
      <c r="G42" s="57"/>
      <c r="H42" s="57"/>
      <c r="I42" s="24"/>
    </row>
    <row r="43" spans="1:9" x14ac:dyDescent="0.25">
      <c r="A43" s="14"/>
      <c r="B43" s="73" t="s">
        <v>605</v>
      </c>
      <c r="C43" s="17"/>
      <c r="D43" s="97" t="s">
        <v>1207</v>
      </c>
      <c r="E43" s="97"/>
      <c r="F43" s="11" t="s">
        <v>317</v>
      </c>
      <c r="G43" s="97" t="s">
        <v>1208</v>
      </c>
      <c r="H43" s="97"/>
      <c r="I43" s="11" t="s">
        <v>317</v>
      </c>
    </row>
    <row r="44" spans="1:9" ht="25.5" x14ac:dyDescent="0.25">
      <c r="A44" s="14"/>
      <c r="B44" s="74" t="s">
        <v>1198</v>
      </c>
      <c r="C44" s="24"/>
      <c r="D44" s="61">
        <v>11064</v>
      </c>
      <c r="E44" s="61"/>
      <c r="F44" s="24"/>
      <c r="G44" s="61">
        <v>10951</v>
      </c>
      <c r="H44" s="61"/>
      <c r="I44" s="24"/>
    </row>
    <row r="45" spans="1:9" x14ac:dyDescent="0.25">
      <c r="A45" s="14"/>
      <c r="B45" s="73" t="s">
        <v>1199</v>
      </c>
      <c r="C45" s="17"/>
      <c r="D45" s="97" t="s">
        <v>1209</v>
      </c>
      <c r="E45" s="97"/>
      <c r="F45" s="11" t="s">
        <v>317</v>
      </c>
      <c r="G45" s="97" t="s">
        <v>1210</v>
      </c>
      <c r="H45" s="97"/>
      <c r="I45" s="11" t="s">
        <v>317</v>
      </c>
    </row>
    <row r="46" spans="1:9" ht="15.75" thickBot="1" x14ac:dyDescent="0.3">
      <c r="A46" s="14"/>
      <c r="B46" s="74" t="s">
        <v>1211</v>
      </c>
      <c r="C46" s="24"/>
      <c r="D46" s="85" t="s">
        <v>1212</v>
      </c>
      <c r="E46" s="85"/>
      <c r="F46" s="25" t="s">
        <v>317</v>
      </c>
      <c r="G46" s="85" t="s">
        <v>1213</v>
      </c>
      <c r="H46" s="85"/>
      <c r="I46" s="25" t="s">
        <v>317</v>
      </c>
    </row>
    <row r="47" spans="1:9" ht="15.75" thickBot="1" x14ac:dyDescent="0.3">
      <c r="A47" s="14"/>
      <c r="B47" s="52"/>
      <c r="C47" s="17"/>
      <c r="D47" s="121" t="s">
        <v>1214</v>
      </c>
      <c r="E47" s="121"/>
      <c r="F47" s="11" t="s">
        <v>317</v>
      </c>
      <c r="G47" s="121" t="s">
        <v>1215</v>
      </c>
      <c r="H47" s="121"/>
      <c r="I47" s="11" t="s">
        <v>317</v>
      </c>
    </row>
    <row r="48" spans="1:9" ht="15.75" thickBot="1" x14ac:dyDescent="0.3">
      <c r="A48" s="14"/>
      <c r="B48" s="127" t="s">
        <v>1216</v>
      </c>
      <c r="C48" s="24"/>
      <c r="D48" s="37" t="s">
        <v>313</v>
      </c>
      <c r="E48" s="81">
        <v>10338</v>
      </c>
      <c r="F48" s="24"/>
      <c r="G48" s="37" t="s">
        <v>313</v>
      </c>
      <c r="H48" s="81">
        <v>4860</v>
      </c>
      <c r="I48" s="24"/>
    </row>
    <row r="49" spans="1:23" ht="15.75" thickTop="1" x14ac:dyDescent="0.25">
      <c r="A49" s="14"/>
      <c r="B49" s="68"/>
      <c r="C49" s="68"/>
      <c r="D49" s="68"/>
      <c r="E49" s="68"/>
      <c r="F49" s="68"/>
      <c r="G49" s="68"/>
      <c r="H49" s="68"/>
      <c r="I49" s="68"/>
      <c r="J49" s="68"/>
      <c r="K49" s="68"/>
      <c r="L49" s="68"/>
      <c r="M49" s="68"/>
      <c r="N49" s="68"/>
      <c r="O49" s="68"/>
      <c r="P49" s="68"/>
      <c r="Q49" s="68"/>
      <c r="R49" s="68"/>
      <c r="S49" s="68"/>
      <c r="T49" s="68"/>
      <c r="U49" s="68"/>
      <c r="V49" s="68"/>
      <c r="W49" s="68"/>
    </row>
    <row r="50" spans="1:23" x14ac:dyDescent="0.25">
      <c r="A50" s="14"/>
      <c r="B50" s="68" t="s">
        <v>1217</v>
      </c>
      <c r="C50" s="68"/>
      <c r="D50" s="68"/>
      <c r="E50" s="68"/>
      <c r="F50" s="68"/>
      <c r="G50" s="68"/>
      <c r="H50" s="68"/>
      <c r="I50" s="68"/>
      <c r="J50" s="68"/>
      <c r="K50" s="68"/>
      <c r="L50" s="68"/>
      <c r="M50" s="68"/>
      <c r="N50" s="68"/>
      <c r="O50" s="68"/>
      <c r="P50" s="68"/>
      <c r="Q50" s="68"/>
      <c r="R50" s="68"/>
      <c r="S50" s="68"/>
      <c r="T50" s="68"/>
      <c r="U50" s="68"/>
      <c r="V50" s="68"/>
      <c r="W50" s="68"/>
    </row>
    <row r="51" spans="1:23" x14ac:dyDescent="0.25">
      <c r="A51" s="14"/>
      <c r="B51" s="68"/>
      <c r="C51" s="68"/>
      <c r="D51" s="68"/>
      <c r="E51" s="68"/>
      <c r="F51" s="68"/>
      <c r="G51" s="68"/>
      <c r="H51" s="68"/>
      <c r="I51" s="68"/>
      <c r="J51" s="68"/>
      <c r="K51" s="68"/>
      <c r="L51" s="68"/>
      <c r="M51" s="68"/>
      <c r="N51" s="68"/>
      <c r="O51" s="68"/>
      <c r="P51" s="68"/>
      <c r="Q51" s="68"/>
      <c r="R51" s="68"/>
      <c r="S51" s="68"/>
      <c r="T51" s="68"/>
      <c r="U51" s="68"/>
      <c r="V51" s="68"/>
      <c r="W51" s="68"/>
    </row>
    <row r="52" spans="1:23" x14ac:dyDescent="0.25">
      <c r="A52" s="14"/>
      <c r="B52" s="68" t="s">
        <v>1218</v>
      </c>
      <c r="C52" s="68"/>
      <c r="D52" s="68"/>
      <c r="E52" s="68"/>
      <c r="F52" s="68"/>
      <c r="G52" s="68"/>
      <c r="H52" s="68"/>
      <c r="I52" s="68"/>
      <c r="J52" s="68"/>
      <c r="K52" s="68"/>
      <c r="L52" s="68"/>
      <c r="M52" s="68"/>
      <c r="N52" s="68"/>
      <c r="O52" s="68"/>
      <c r="P52" s="68"/>
      <c r="Q52" s="68"/>
      <c r="R52" s="68"/>
      <c r="S52" s="68"/>
      <c r="T52" s="68"/>
      <c r="U52" s="68"/>
      <c r="V52" s="68"/>
      <c r="W52" s="68"/>
    </row>
    <row r="53" spans="1:23" x14ac:dyDescent="0.25">
      <c r="A53" s="14"/>
      <c r="B53" s="68"/>
      <c r="C53" s="68"/>
      <c r="D53" s="68"/>
      <c r="E53" s="68"/>
      <c r="F53" s="68"/>
      <c r="G53" s="68"/>
      <c r="H53" s="68"/>
      <c r="I53" s="68"/>
      <c r="J53" s="68"/>
      <c r="K53" s="68"/>
      <c r="L53" s="68"/>
      <c r="M53" s="68"/>
      <c r="N53" s="68"/>
      <c r="O53" s="68"/>
      <c r="P53" s="68"/>
      <c r="Q53" s="68"/>
      <c r="R53" s="68"/>
      <c r="S53" s="68"/>
      <c r="T53" s="68"/>
      <c r="U53" s="68"/>
      <c r="V53" s="68"/>
      <c r="W53" s="68"/>
    </row>
    <row r="54" spans="1:23" ht="15.75" thickBot="1" x14ac:dyDescent="0.3">
      <c r="A54" s="14"/>
      <c r="B54" s="17"/>
      <c r="C54" s="18"/>
      <c r="D54" s="41" t="s">
        <v>762</v>
      </c>
      <c r="E54" s="41"/>
      <c r="F54" s="41"/>
      <c r="G54" s="41"/>
      <c r="H54" s="41"/>
      <c r="I54" s="41"/>
      <c r="J54" s="41"/>
      <c r="K54" s="41"/>
      <c r="L54" s="41"/>
      <c r="M54" s="18"/>
      <c r="N54" s="41" t="s">
        <v>777</v>
      </c>
      <c r="O54" s="41"/>
      <c r="P54" s="41"/>
      <c r="Q54" s="41"/>
      <c r="R54" s="41"/>
      <c r="S54" s="41"/>
      <c r="T54" s="41"/>
      <c r="U54" s="41"/>
      <c r="V54" s="41"/>
      <c r="W54" s="18"/>
    </row>
    <row r="55" spans="1:23" ht="15.75" thickBot="1" x14ac:dyDescent="0.3">
      <c r="A55" s="14"/>
      <c r="B55" s="17"/>
      <c r="C55" s="18"/>
      <c r="D55" s="42">
        <v>2014</v>
      </c>
      <c r="E55" s="42"/>
      <c r="F55" s="42"/>
      <c r="G55" s="42"/>
      <c r="H55" s="22"/>
      <c r="I55" s="42">
        <v>2013</v>
      </c>
      <c r="J55" s="42"/>
      <c r="K55" s="42"/>
      <c r="L55" s="42"/>
      <c r="M55" s="18"/>
      <c r="N55" s="42">
        <v>2014</v>
      </c>
      <c r="O55" s="42"/>
      <c r="P55" s="42"/>
      <c r="Q55" s="42"/>
      <c r="R55" s="22"/>
      <c r="S55" s="42">
        <v>2013</v>
      </c>
      <c r="T55" s="42"/>
      <c r="U55" s="42"/>
      <c r="V55" s="42"/>
      <c r="W55" s="18"/>
    </row>
    <row r="56" spans="1:23" x14ac:dyDescent="0.25">
      <c r="A56" s="14"/>
      <c r="B56" s="74" t="s">
        <v>1219</v>
      </c>
      <c r="C56" s="24"/>
      <c r="D56" s="25" t="s">
        <v>313</v>
      </c>
      <c r="E56" s="27">
        <v>43631</v>
      </c>
      <c r="F56" s="24"/>
      <c r="G56" s="26">
        <v>35</v>
      </c>
      <c r="H56" s="25" t="s">
        <v>353</v>
      </c>
      <c r="I56" s="25" t="s">
        <v>313</v>
      </c>
      <c r="J56" s="27">
        <v>25446</v>
      </c>
      <c r="K56" s="211"/>
      <c r="L56" s="26">
        <v>35</v>
      </c>
      <c r="M56" s="25" t="s">
        <v>353</v>
      </c>
      <c r="N56" s="25" t="s">
        <v>313</v>
      </c>
      <c r="O56" s="27">
        <v>87906</v>
      </c>
      <c r="P56" s="211"/>
      <c r="Q56" s="26">
        <v>35</v>
      </c>
      <c r="R56" s="25" t="s">
        <v>353</v>
      </c>
      <c r="S56" s="25" t="s">
        <v>313</v>
      </c>
      <c r="T56" s="50">
        <v>47917</v>
      </c>
      <c r="U56" s="24"/>
      <c r="V56" s="49">
        <v>35</v>
      </c>
      <c r="W56" s="25" t="s">
        <v>353</v>
      </c>
    </row>
    <row r="57" spans="1:23" x14ac:dyDescent="0.25">
      <c r="A57" s="14"/>
      <c r="B57" s="73" t="s">
        <v>1220</v>
      </c>
      <c r="C57" s="17"/>
      <c r="D57" s="97" t="s">
        <v>1221</v>
      </c>
      <c r="E57" s="97"/>
      <c r="F57" s="11" t="s">
        <v>317</v>
      </c>
      <c r="G57" s="29" t="s">
        <v>1222</v>
      </c>
      <c r="H57" s="11" t="s">
        <v>1223</v>
      </c>
      <c r="I57" s="97" t="s">
        <v>1224</v>
      </c>
      <c r="J57" s="97"/>
      <c r="K57" s="11" t="s">
        <v>317</v>
      </c>
      <c r="L57" s="29" t="s">
        <v>1225</v>
      </c>
      <c r="M57" s="11" t="s">
        <v>1223</v>
      </c>
      <c r="N57" s="97" t="s">
        <v>1226</v>
      </c>
      <c r="O57" s="97"/>
      <c r="P57" s="11" t="s">
        <v>317</v>
      </c>
      <c r="Q57" s="29" t="s">
        <v>1227</v>
      </c>
      <c r="R57" s="11" t="s">
        <v>1223</v>
      </c>
      <c r="S57" s="97" t="s">
        <v>1228</v>
      </c>
      <c r="T57" s="97"/>
      <c r="U57" s="11" t="s">
        <v>317</v>
      </c>
      <c r="V57" s="29" t="s">
        <v>1229</v>
      </c>
      <c r="W57" s="11" t="s">
        <v>1223</v>
      </c>
    </row>
    <row r="58" spans="1:23" x14ac:dyDescent="0.25">
      <c r="A58" s="14"/>
      <c r="B58" s="74" t="s">
        <v>1230</v>
      </c>
      <c r="C58" s="24"/>
      <c r="D58" s="59">
        <v>753</v>
      </c>
      <c r="E58" s="59"/>
      <c r="F58" s="24"/>
      <c r="G58" s="49">
        <v>0.6</v>
      </c>
      <c r="H58" s="25" t="s">
        <v>353</v>
      </c>
      <c r="I58" s="61">
        <v>1592</v>
      </c>
      <c r="J58" s="61"/>
      <c r="K58" s="24"/>
      <c r="L58" s="49">
        <v>2.2000000000000002</v>
      </c>
      <c r="M58" s="25" t="s">
        <v>353</v>
      </c>
      <c r="N58" s="61">
        <v>1203</v>
      </c>
      <c r="O58" s="61"/>
      <c r="P58" s="24"/>
      <c r="Q58" s="49">
        <v>0.5</v>
      </c>
      <c r="R58" s="25" t="s">
        <v>353</v>
      </c>
      <c r="S58" s="61">
        <v>1592</v>
      </c>
      <c r="T58" s="61"/>
      <c r="U58" s="24"/>
      <c r="V58" s="49">
        <v>1.2</v>
      </c>
      <c r="W58" s="25" t="s">
        <v>353</v>
      </c>
    </row>
    <row r="59" spans="1:23" x14ac:dyDescent="0.25">
      <c r="A59" s="14"/>
      <c r="B59" s="73" t="s">
        <v>1231</v>
      </c>
      <c r="C59" s="17"/>
      <c r="D59" s="97" t="s">
        <v>1232</v>
      </c>
      <c r="E59" s="97"/>
      <c r="F59" s="11" t="s">
        <v>317</v>
      </c>
      <c r="G59" s="29" t="s">
        <v>1233</v>
      </c>
      <c r="H59" s="11" t="s">
        <v>1223</v>
      </c>
      <c r="I59" s="97" t="s">
        <v>1234</v>
      </c>
      <c r="J59" s="97"/>
      <c r="K59" s="11" t="s">
        <v>317</v>
      </c>
      <c r="L59" s="29" t="s">
        <v>1235</v>
      </c>
      <c r="M59" s="11" t="s">
        <v>1223</v>
      </c>
      <c r="N59" s="97" t="s">
        <v>1034</v>
      </c>
      <c r="O59" s="97"/>
      <c r="P59" s="11" t="s">
        <v>317</v>
      </c>
      <c r="Q59" s="29" t="s">
        <v>1233</v>
      </c>
      <c r="R59" s="11" t="s">
        <v>1223</v>
      </c>
      <c r="S59" s="97" t="s">
        <v>1234</v>
      </c>
      <c r="T59" s="97"/>
      <c r="U59" s="11" t="s">
        <v>317</v>
      </c>
      <c r="V59" s="29" t="s">
        <v>1236</v>
      </c>
      <c r="W59" s="11" t="s">
        <v>1223</v>
      </c>
    </row>
    <row r="60" spans="1:23" x14ac:dyDescent="0.25">
      <c r="A60" s="14"/>
      <c r="B60" s="74" t="s">
        <v>1199</v>
      </c>
      <c r="C60" s="24"/>
      <c r="D60" s="59" t="s">
        <v>1237</v>
      </c>
      <c r="E60" s="59"/>
      <c r="F60" s="25" t="s">
        <v>317</v>
      </c>
      <c r="G60" s="49" t="s">
        <v>1238</v>
      </c>
      <c r="H60" s="25" t="s">
        <v>1223</v>
      </c>
      <c r="I60" s="59" t="s">
        <v>314</v>
      </c>
      <c r="J60" s="59"/>
      <c r="K60" s="24"/>
      <c r="L60" s="49" t="s">
        <v>314</v>
      </c>
      <c r="M60" s="25" t="s">
        <v>353</v>
      </c>
      <c r="N60" s="59">
        <v>412</v>
      </c>
      <c r="O60" s="59"/>
      <c r="P60" s="24"/>
      <c r="Q60" s="49">
        <v>0.2</v>
      </c>
      <c r="R60" s="25" t="s">
        <v>353</v>
      </c>
      <c r="S60" s="59" t="s">
        <v>314</v>
      </c>
      <c r="T60" s="59"/>
      <c r="U60" s="24"/>
      <c r="V60" s="49" t="s">
        <v>314</v>
      </c>
      <c r="W60" s="25" t="s">
        <v>353</v>
      </c>
    </row>
    <row r="61" spans="1:23" ht="15.75" thickBot="1" x14ac:dyDescent="0.3">
      <c r="A61" s="14"/>
      <c r="B61" s="73" t="s">
        <v>602</v>
      </c>
      <c r="C61" s="17"/>
      <c r="D61" s="43">
        <v>245</v>
      </c>
      <c r="E61" s="43"/>
      <c r="F61" s="17"/>
      <c r="G61" s="30">
        <v>0.2</v>
      </c>
      <c r="H61" s="11" t="s">
        <v>353</v>
      </c>
      <c r="I61" s="43">
        <v>228</v>
      </c>
      <c r="J61" s="43"/>
      <c r="K61" s="17"/>
      <c r="L61" s="30">
        <v>0.3</v>
      </c>
      <c r="M61" s="11" t="s">
        <v>353</v>
      </c>
      <c r="N61" s="43">
        <v>169</v>
      </c>
      <c r="O61" s="43"/>
      <c r="P61" s="17"/>
      <c r="Q61" s="30">
        <v>0.1</v>
      </c>
      <c r="R61" s="11" t="s">
        <v>353</v>
      </c>
      <c r="S61" s="43">
        <v>326</v>
      </c>
      <c r="T61" s="43"/>
      <c r="U61" s="17"/>
      <c r="V61" s="30">
        <v>0.2</v>
      </c>
      <c r="W61" s="11" t="s">
        <v>353</v>
      </c>
    </row>
    <row r="62" spans="1:23" ht="15.75" thickBot="1" x14ac:dyDescent="0.3">
      <c r="A62" s="14"/>
      <c r="B62" s="74" t="s">
        <v>1239</v>
      </c>
      <c r="C62" s="24"/>
      <c r="D62" s="37" t="s">
        <v>313</v>
      </c>
      <c r="E62" s="81">
        <v>4277</v>
      </c>
      <c r="F62" s="24"/>
      <c r="G62" s="165">
        <v>3.4</v>
      </c>
      <c r="H62" s="25" t="s">
        <v>353</v>
      </c>
      <c r="I62" s="37" t="s">
        <v>313</v>
      </c>
      <c r="J62" s="81">
        <v>11193</v>
      </c>
      <c r="K62" s="24"/>
      <c r="L62" s="165">
        <v>15.4</v>
      </c>
      <c r="M62" s="25" t="s">
        <v>353</v>
      </c>
      <c r="N62" s="37" t="s">
        <v>313</v>
      </c>
      <c r="O62" s="81">
        <v>9897</v>
      </c>
      <c r="P62" s="24"/>
      <c r="Q62" s="165">
        <v>3.9</v>
      </c>
      <c r="R62" s="25" t="s">
        <v>353</v>
      </c>
      <c r="S62" s="37" t="s">
        <v>313</v>
      </c>
      <c r="T62" s="81">
        <v>11970</v>
      </c>
      <c r="U62" s="24"/>
      <c r="V62" s="165">
        <v>8.6999999999999993</v>
      </c>
      <c r="W62" s="25" t="s">
        <v>353</v>
      </c>
    </row>
    <row r="63" spans="1:23" ht="15.75" thickTop="1" x14ac:dyDescent="0.25">
      <c r="A63" s="14"/>
      <c r="B63" s="68"/>
      <c r="C63" s="68"/>
      <c r="D63" s="68"/>
      <c r="E63" s="68"/>
      <c r="F63" s="68"/>
      <c r="G63" s="68"/>
      <c r="H63" s="68"/>
      <c r="I63" s="68"/>
      <c r="J63" s="68"/>
      <c r="K63" s="68"/>
      <c r="L63" s="68"/>
      <c r="M63" s="68"/>
      <c r="N63" s="68"/>
      <c r="O63" s="68"/>
      <c r="P63" s="68"/>
      <c r="Q63" s="68"/>
      <c r="R63" s="68"/>
      <c r="S63" s="68"/>
      <c r="T63" s="68"/>
      <c r="U63" s="68"/>
      <c r="V63" s="68"/>
      <c r="W63" s="68"/>
    </row>
  </sheetData>
  <mergeCells count="132">
    <mergeCell ref="B51:W51"/>
    <mergeCell ref="B52:W52"/>
    <mergeCell ref="B53:W53"/>
    <mergeCell ref="B63:W63"/>
    <mergeCell ref="B25:W25"/>
    <mergeCell ref="B26:W26"/>
    <mergeCell ref="B27:W27"/>
    <mergeCell ref="B28:W28"/>
    <mergeCell ref="B49:W49"/>
    <mergeCell ref="B50:W50"/>
    <mergeCell ref="B5:W5"/>
    <mergeCell ref="B6:W6"/>
    <mergeCell ref="B7:W7"/>
    <mergeCell ref="B8:W8"/>
    <mergeCell ref="B23:W23"/>
    <mergeCell ref="B24:W24"/>
    <mergeCell ref="D61:E61"/>
    <mergeCell ref="I61:J61"/>
    <mergeCell ref="N61:O61"/>
    <mergeCell ref="S61:T61"/>
    <mergeCell ref="A1:A2"/>
    <mergeCell ref="B1:W1"/>
    <mergeCell ref="B2:W2"/>
    <mergeCell ref="B3:W3"/>
    <mergeCell ref="A4:A63"/>
    <mergeCell ref="B4:W4"/>
    <mergeCell ref="D59:E59"/>
    <mergeCell ref="I59:J59"/>
    <mergeCell ref="N59:O59"/>
    <mergeCell ref="S59:T59"/>
    <mergeCell ref="D60:E60"/>
    <mergeCell ref="I60:J60"/>
    <mergeCell ref="N60:O60"/>
    <mergeCell ref="S60:T60"/>
    <mergeCell ref="D57:E57"/>
    <mergeCell ref="I57:J57"/>
    <mergeCell ref="N57:O57"/>
    <mergeCell ref="S57:T57"/>
    <mergeCell ref="D58:E58"/>
    <mergeCell ref="I58:J58"/>
    <mergeCell ref="N58:O58"/>
    <mergeCell ref="S58:T58"/>
    <mergeCell ref="D54:L54"/>
    <mergeCell ref="N54:V54"/>
    <mergeCell ref="D55:G55"/>
    <mergeCell ref="I55:L55"/>
    <mergeCell ref="N55:Q55"/>
    <mergeCell ref="S55:V55"/>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1:E31"/>
    <mergeCell ref="G31:H31"/>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240</v>
      </c>
      <c r="B1" s="1" t="s">
        <v>1</v>
      </c>
    </row>
    <row r="2" spans="1:2" x14ac:dyDescent="0.25">
      <c r="A2" s="7"/>
      <c r="B2" s="1" t="s">
        <v>2</v>
      </c>
    </row>
    <row r="3" spans="1:2" x14ac:dyDescent="0.25">
      <c r="A3" s="3" t="s">
        <v>1241</v>
      </c>
      <c r="B3" s="4" t="s">
        <v>4</v>
      </c>
    </row>
    <row r="4" spans="1:2" x14ac:dyDescent="0.25">
      <c r="A4" s="14" t="s">
        <v>1240</v>
      </c>
      <c r="B4" s="4" t="s">
        <v>4</v>
      </c>
    </row>
    <row r="5" spans="1:2" x14ac:dyDescent="0.25">
      <c r="A5" s="14"/>
      <c r="B5" s="10" t="s">
        <v>1242</v>
      </c>
    </row>
    <row r="6" spans="1:2" x14ac:dyDescent="0.25">
      <c r="A6" s="14"/>
      <c r="B6" s="11"/>
    </row>
    <row r="7" spans="1:2" ht="141" x14ac:dyDescent="0.25">
      <c r="A7" s="14"/>
      <c r="B7" s="11" t="s">
        <v>1243</v>
      </c>
    </row>
    <row r="8" spans="1:2" x14ac:dyDescent="0.25">
      <c r="A8" s="14"/>
      <c r="B8" s="11"/>
    </row>
    <row r="9" spans="1:2" ht="77.25" x14ac:dyDescent="0.25">
      <c r="A9" s="14"/>
      <c r="B9" s="11" t="s">
        <v>124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0"/>
  <sheetViews>
    <sheetView showGridLines="0" workbookViewId="0"/>
  </sheetViews>
  <sheetFormatPr defaultRowHeight="15" x14ac:dyDescent="0.25"/>
  <cols>
    <col min="1" max="1" width="13.42578125" bestFit="1" customWidth="1"/>
    <col min="2" max="2" width="36.5703125" bestFit="1" customWidth="1"/>
    <col min="3" max="3" width="36.28515625" customWidth="1"/>
    <col min="4" max="4" width="7.85546875" customWidth="1"/>
    <col min="5" max="5" width="35.140625" customWidth="1"/>
    <col min="6" max="6" width="6.140625" customWidth="1"/>
    <col min="7" max="7" width="7.85546875" customWidth="1"/>
    <col min="8" max="8" width="35.140625" customWidth="1"/>
    <col min="9" max="9" width="6.140625" customWidth="1"/>
    <col min="10" max="10" width="7.85546875" customWidth="1"/>
    <col min="11" max="11" width="35.140625" customWidth="1"/>
    <col min="12" max="12" width="6.140625" customWidth="1"/>
    <col min="13" max="13" width="7.85546875" customWidth="1"/>
    <col min="14" max="14" width="36.5703125" customWidth="1"/>
    <col min="15" max="15" width="6.140625" customWidth="1"/>
    <col min="16" max="16" width="7.85546875" customWidth="1"/>
    <col min="17" max="17" width="36.5703125" customWidth="1"/>
    <col min="18" max="18" width="6.140625" customWidth="1"/>
    <col min="19" max="19" width="7.85546875" customWidth="1"/>
    <col min="20" max="20" width="36.5703125" customWidth="1"/>
    <col min="21" max="21" width="6.140625" customWidth="1"/>
  </cols>
  <sheetData>
    <row r="1" spans="1:21" ht="15" customHeight="1" x14ac:dyDescent="0.25">
      <c r="A1" s="7" t="s">
        <v>12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45</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1245</v>
      </c>
      <c r="B4" s="66" t="s">
        <v>4</v>
      </c>
      <c r="C4" s="66"/>
      <c r="D4" s="66"/>
      <c r="E4" s="66"/>
      <c r="F4" s="66"/>
      <c r="G4" s="66"/>
      <c r="H4" s="66"/>
      <c r="I4" s="66"/>
      <c r="J4" s="66"/>
      <c r="K4" s="66"/>
      <c r="L4" s="66"/>
      <c r="M4" s="66"/>
      <c r="N4" s="66"/>
      <c r="O4" s="66"/>
      <c r="P4" s="66"/>
      <c r="Q4" s="66"/>
      <c r="R4" s="66"/>
      <c r="S4" s="66"/>
      <c r="T4" s="66"/>
      <c r="U4" s="66"/>
    </row>
    <row r="5" spans="1:21" x14ac:dyDescent="0.25">
      <c r="A5" s="14"/>
      <c r="B5" s="67" t="s">
        <v>1246</v>
      </c>
      <c r="C5" s="67"/>
      <c r="D5" s="67"/>
      <c r="E5" s="67"/>
      <c r="F5" s="67"/>
      <c r="G5" s="67"/>
      <c r="H5" s="67"/>
      <c r="I5" s="67"/>
      <c r="J5" s="67"/>
      <c r="K5" s="67"/>
      <c r="L5" s="67"/>
      <c r="M5" s="67"/>
      <c r="N5" s="67"/>
      <c r="O5" s="67"/>
      <c r="P5" s="67"/>
      <c r="Q5" s="67"/>
      <c r="R5" s="67"/>
      <c r="S5" s="67"/>
      <c r="T5" s="67"/>
      <c r="U5" s="67"/>
    </row>
    <row r="6" spans="1:21" x14ac:dyDescent="0.25">
      <c r="A6" s="14"/>
      <c r="B6" s="70"/>
      <c r="C6" s="70"/>
      <c r="D6" s="70"/>
      <c r="E6" s="70"/>
      <c r="F6" s="70"/>
      <c r="G6" s="70"/>
      <c r="H6" s="70"/>
      <c r="I6" s="70"/>
      <c r="J6" s="70"/>
      <c r="K6" s="70"/>
      <c r="L6" s="70"/>
      <c r="M6" s="70"/>
      <c r="N6" s="70"/>
      <c r="O6" s="70"/>
      <c r="P6" s="70"/>
      <c r="Q6" s="70"/>
      <c r="R6" s="70"/>
      <c r="S6" s="70"/>
      <c r="T6" s="70"/>
      <c r="U6" s="70"/>
    </row>
    <row r="7" spans="1:21" ht="25.5" customHeight="1" x14ac:dyDescent="0.25">
      <c r="A7" s="14"/>
      <c r="B7" s="68" t="s">
        <v>1247</v>
      </c>
      <c r="C7" s="68"/>
      <c r="D7" s="68"/>
      <c r="E7" s="68"/>
      <c r="F7" s="68"/>
      <c r="G7" s="68"/>
      <c r="H7" s="68"/>
      <c r="I7" s="68"/>
      <c r="J7" s="68"/>
      <c r="K7" s="68"/>
      <c r="L7" s="68"/>
      <c r="M7" s="68"/>
      <c r="N7" s="68"/>
      <c r="O7" s="68"/>
      <c r="P7" s="68"/>
      <c r="Q7" s="68"/>
      <c r="R7" s="68"/>
      <c r="S7" s="68"/>
      <c r="T7" s="68"/>
      <c r="U7" s="68"/>
    </row>
    <row r="8" spans="1:21" x14ac:dyDescent="0.25">
      <c r="A8" s="14"/>
      <c r="B8" s="68"/>
      <c r="C8" s="68"/>
      <c r="D8" s="68"/>
      <c r="E8" s="68"/>
      <c r="F8" s="68"/>
      <c r="G8" s="68"/>
      <c r="H8" s="68"/>
      <c r="I8" s="68"/>
      <c r="J8" s="68"/>
      <c r="K8" s="68"/>
      <c r="L8" s="68"/>
      <c r="M8" s="68"/>
      <c r="N8" s="68"/>
      <c r="O8" s="68"/>
      <c r="P8" s="68"/>
      <c r="Q8" s="68"/>
      <c r="R8" s="68"/>
      <c r="S8" s="68"/>
      <c r="T8" s="68"/>
      <c r="U8" s="68"/>
    </row>
    <row r="9" spans="1:21" x14ac:dyDescent="0.25">
      <c r="A9" s="14"/>
      <c r="B9" s="68" t="s">
        <v>1248</v>
      </c>
      <c r="C9" s="68"/>
      <c r="D9" s="68"/>
      <c r="E9" s="68"/>
      <c r="F9" s="68"/>
      <c r="G9" s="68"/>
      <c r="H9" s="68"/>
      <c r="I9" s="68"/>
      <c r="J9" s="68"/>
      <c r="K9" s="68"/>
      <c r="L9" s="68"/>
      <c r="M9" s="68"/>
      <c r="N9" s="68"/>
      <c r="O9" s="68"/>
      <c r="P9" s="68"/>
      <c r="Q9" s="68"/>
      <c r="R9" s="68"/>
      <c r="S9" s="68"/>
      <c r="T9" s="68"/>
      <c r="U9" s="68"/>
    </row>
    <row r="10" spans="1:21" x14ac:dyDescent="0.25">
      <c r="A10" s="14"/>
      <c r="B10" s="68"/>
      <c r="C10" s="68"/>
      <c r="D10" s="68"/>
      <c r="E10" s="68"/>
      <c r="F10" s="68"/>
      <c r="G10" s="68"/>
      <c r="H10" s="68"/>
      <c r="I10" s="68"/>
      <c r="J10" s="68"/>
      <c r="K10" s="68"/>
      <c r="L10" s="68"/>
      <c r="M10" s="68"/>
      <c r="N10" s="68"/>
      <c r="O10" s="68"/>
      <c r="P10" s="68"/>
      <c r="Q10" s="68"/>
      <c r="R10" s="68"/>
      <c r="S10" s="68"/>
      <c r="T10" s="68"/>
      <c r="U10" s="68"/>
    </row>
    <row r="11" spans="1:21" x14ac:dyDescent="0.25">
      <c r="A11" s="14"/>
      <c r="B11" s="38"/>
      <c r="C11" s="39"/>
      <c r="D11" s="40" t="s">
        <v>1249</v>
      </c>
      <c r="E11" s="40"/>
      <c r="F11" s="39"/>
      <c r="G11" s="40" t="s">
        <v>1252</v>
      </c>
      <c r="H11" s="40"/>
      <c r="I11" s="39"/>
      <c r="J11" s="40" t="s">
        <v>1253</v>
      </c>
      <c r="K11" s="40"/>
      <c r="L11" s="39"/>
      <c r="M11" s="40" t="s">
        <v>1254</v>
      </c>
      <c r="N11" s="40"/>
      <c r="O11" s="39"/>
      <c r="P11" s="40" t="s">
        <v>141</v>
      </c>
      <c r="Q11" s="40"/>
      <c r="R11" s="39"/>
    </row>
    <row r="12" spans="1:21" x14ac:dyDescent="0.25">
      <c r="A12" s="14"/>
      <c r="B12" s="38"/>
      <c r="C12" s="39"/>
      <c r="D12" s="40" t="s">
        <v>1250</v>
      </c>
      <c r="E12" s="40"/>
      <c r="F12" s="39"/>
      <c r="G12" s="40"/>
      <c r="H12" s="40"/>
      <c r="I12" s="39"/>
      <c r="J12" s="40"/>
      <c r="K12" s="40"/>
      <c r="L12" s="39"/>
      <c r="M12" s="40"/>
      <c r="N12" s="40"/>
      <c r="O12" s="39"/>
      <c r="P12" s="40"/>
      <c r="Q12" s="40"/>
      <c r="R12" s="39"/>
    </row>
    <row r="13" spans="1:21" ht="15.75" thickBot="1" x14ac:dyDescent="0.3">
      <c r="A13" s="14"/>
      <c r="B13" s="38"/>
      <c r="C13" s="39"/>
      <c r="D13" s="41" t="s">
        <v>1251</v>
      </c>
      <c r="E13" s="41"/>
      <c r="F13" s="39"/>
      <c r="G13" s="41"/>
      <c r="H13" s="41"/>
      <c r="I13" s="39"/>
      <c r="J13" s="41"/>
      <c r="K13" s="41"/>
      <c r="L13" s="39"/>
      <c r="M13" s="41"/>
      <c r="N13" s="41"/>
      <c r="O13" s="39"/>
      <c r="P13" s="41"/>
      <c r="Q13" s="41"/>
      <c r="R13" s="39"/>
    </row>
    <row r="14" spans="1:21" x14ac:dyDescent="0.25">
      <c r="A14" s="14"/>
      <c r="B14" s="33" t="s">
        <v>86</v>
      </c>
      <c r="C14" s="24"/>
      <c r="D14" s="58"/>
      <c r="E14" s="58"/>
      <c r="F14" s="24"/>
      <c r="G14" s="58"/>
      <c r="H14" s="58"/>
      <c r="I14" s="24"/>
      <c r="J14" s="58"/>
      <c r="K14" s="58"/>
      <c r="L14" s="24"/>
      <c r="M14" s="58"/>
      <c r="N14" s="58"/>
      <c r="O14" s="24"/>
      <c r="P14" s="58"/>
      <c r="Q14" s="58"/>
      <c r="R14" s="24"/>
    </row>
    <row r="15" spans="1:21" x14ac:dyDescent="0.25">
      <c r="A15" s="14"/>
      <c r="B15" s="47" t="s">
        <v>87</v>
      </c>
      <c r="C15" s="17"/>
      <c r="D15" s="11" t="s">
        <v>313</v>
      </c>
      <c r="E15" s="31">
        <v>102892</v>
      </c>
      <c r="F15" s="17"/>
      <c r="G15" s="11" t="s">
        <v>313</v>
      </c>
      <c r="H15" s="31">
        <v>2563</v>
      </c>
      <c r="I15" s="17"/>
      <c r="J15" s="11" t="s">
        <v>313</v>
      </c>
      <c r="K15" s="31">
        <v>105455</v>
      </c>
      <c r="L15" s="17"/>
      <c r="M15" s="11" t="s">
        <v>313</v>
      </c>
      <c r="N15" s="29" t="s">
        <v>314</v>
      </c>
      <c r="O15" s="17"/>
      <c r="P15" s="11" t="s">
        <v>313</v>
      </c>
      <c r="Q15" s="31">
        <v>105455</v>
      </c>
      <c r="R15" s="17"/>
    </row>
    <row r="16" spans="1:21" ht="26.25" x14ac:dyDescent="0.25">
      <c r="A16" s="14"/>
      <c r="B16" s="48" t="s">
        <v>88</v>
      </c>
      <c r="C16" s="24"/>
      <c r="D16" s="61">
        <v>15178</v>
      </c>
      <c r="E16" s="61"/>
      <c r="F16" s="24"/>
      <c r="G16" s="61">
        <v>30081</v>
      </c>
      <c r="H16" s="61"/>
      <c r="I16" s="24"/>
      <c r="J16" s="61">
        <v>45259</v>
      </c>
      <c r="K16" s="61"/>
      <c r="L16" s="24"/>
      <c r="M16" s="59" t="s">
        <v>1255</v>
      </c>
      <c r="N16" s="59"/>
      <c r="O16" s="25" t="s">
        <v>317</v>
      </c>
      <c r="P16" s="61">
        <v>27620</v>
      </c>
      <c r="Q16" s="61"/>
      <c r="R16" s="24"/>
    </row>
    <row r="17" spans="1:18" x14ac:dyDescent="0.25">
      <c r="A17" s="14"/>
      <c r="B17" s="47" t="s">
        <v>89</v>
      </c>
      <c r="C17" s="17"/>
      <c r="D17" s="97">
        <v>153</v>
      </c>
      <c r="E17" s="97"/>
      <c r="F17" s="17"/>
      <c r="G17" s="60">
        <v>57834</v>
      </c>
      <c r="H17" s="60"/>
      <c r="I17" s="17"/>
      <c r="J17" s="60">
        <v>57987</v>
      </c>
      <c r="K17" s="60"/>
      <c r="L17" s="17"/>
      <c r="M17" s="97" t="s">
        <v>1256</v>
      </c>
      <c r="N17" s="97"/>
      <c r="O17" s="11" t="s">
        <v>317</v>
      </c>
      <c r="P17" s="60">
        <v>32681</v>
      </c>
      <c r="Q17" s="60"/>
      <c r="R17" s="17"/>
    </row>
    <row r="18" spans="1:18" ht="15.75" thickBot="1" x14ac:dyDescent="0.3">
      <c r="A18" s="14"/>
      <c r="B18" s="48" t="s">
        <v>90</v>
      </c>
      <c r="C18" s="24"/>
      <c r="D18" s="85">
        <v>108</v>
      </c>
      <c r="E18" s="85"/>
      <c r="F18" s="24"/>
      <c r="G18" s="83">
        <v>5236</v>
      </c>
      <c r="H18" s="83"/>
      <c r="I18" s="24"/>
      <c r="J18" s="83">
        <v>5344</v>
      </c>
      <c r="K18" s="83"/>
      <c r="L18" s="24"/>
      <c r="M18" s="85" t="s">
        <v>1257</v>
      </c>
      <c r="N18" s="85"/>
      <c r="O18" s="25" t="s">
        <v>317</v>
      </c>
      <c r="P18" s="83">
        <v>4994</v>
      </c>
      <c r="Q18" s="83"/>
      <c r="R18" s="24"/>
    </row>
    <row r="19" spans="1:18" ht="15.75" thickBot="1" x14ac:dyDescent="0.3">
      <c r="A19" s="14"/>
      <c r="B19" s="213" t="s">
        <v>91</v>
      </c>
      <c r="C19" s="17"/>
      <c r="D19" s="216">
        <v>118331</v>
      </c>
      <c r="E19" s="216"/>
      <c r="F19" s="17"/>
      <c r="G19" s="216">
        <v>95714</v>
      </c>
      <c r="H19" s="216"/>
      <c r="I19" s="17"/>
      <c r="J19" s="216">
        <v>214045</v>
      </c>
      <c r="K19" s="216"/>
      <c r="L19" s="17"/>
      <c r="M19" s="217" t="s">
        <v>1258</v>
      </c>
      <c r="N19" s="217"/>
      <c r="O19" s="10" t="s">
        <v>317</v>
      </c>
      <c r="P19" s="216">
        <v>170750</v>
      </c>
      <c r="Q19" s="216"/>
      <c r="R19" s="17"/>
    </row>
    <row r="20" spans="1:18" x14ac:dyDescent="0.25">
      <c r="A20" s="14"/>
      <c r="B20" s="33" t="s">
        <v>92</v>
      </c>
      <c r="C20" s="24"/>
      <c r="D20" s="58"/>
      <c r="E20" s="58"/>
      <c r="F20" s="24"/>
      <c r="G20" s="58"/>
      <c r="H20" s="58"/>
      <c r="I20" s="24"/>
      <c r="J20" s="58"/>
      <c r="K20" s="58"/>
      <c r="L20" s="24"/>
      <c r="M20" s="58"/>
      <c r="N20" s="58"/>
      <c r="O20" s="24"/>
      <c r="P20" s="58"/>
      <c r="Q20" s="58"/>
      <c r="R20" s="24"/>
    </row>
    <row r="21" spans="1:18" x14ac:dyDescent="0.25">
      <c r="A21" s="14"/>
      <c r="B21" s="47" t="s">
        <v>1259</v>
      </c>
      <c r="C21" s="17"/>
      <c r="D21" s="60">
        <v>20423</v>
      </c>
      <c r="E21" s="60"/>
      <c r="F21" s="17"/>
      <c r="G21" s="60">
        <v>4622</v>
      </c>
      <c r="H21" s="60"/>
      <c r="I21" s="17"/>
      <c r="J21" s="60">
        <v>25045</v>
      </c>
      <c r="K21" s="60"/>
      <c r="L21" s="17"/>
      <c r="M21" s="97">
        <v>40</v>
      </c>
      <c r="N21" s="97"/>
      <c r="O21" s="17"/>
      <c r="P21" s="60">
        <v>25085</v>
      </c>
      <c r="Q21" s="60"/>
      <c r="R21" s="17"/>
    </row>
    <row r="22" spans="1:18" x14ac:dyDescent="0.25">
      <c r="A22" s="14"/>
      <c r="B22" s="48" t="s">
        <v>1260</v>
      </c>
      <c r="C22" s="24"/>
      <c r="D22" s="61">
        <v>31557</v>
      </c>
      <c r="E22" s="61"/>
      <c r="F22" s="24"/>
      <c r="G22" s="61">
        <v>6138</v>
      </c>
      <c r="H22" s="61"/>
      <c r="I22" s="24"/>
      <c r="J22" s="61">
        <v>37695</v>
      </c>
      <c r="K22" s="61"/>
      <c r="L22" s="24"/>
      <c r="M22" s="59" t="s">
        <v>314</v>
      </c>
      <c r="N22" s="59"/>
      <c r="O22" s="24"/>
      <c r="P22" s="61">
        <v>37695</v>
      </c>
      <c r="Q22" s="61"/>
      <c r="R22" s="24"/>
    </row>
    <row r="23" spans="1:18" x14ac:dyDescent="0.25">
      <c r="A23" s="14"/>
      <c r="B23" s="47" t="s">
        <v>95</v>
      </c>
      <c r="C23" s="17"/>
      <c r="D23" s="60">
        <v>7921</v>
      </c>
      <c r="E23" s="60"/>
      <c r="F23" s="17"/>
      <c r="G23" s="60">
        <v>34992</v>
      </c>
      <c r="H23" s="60"/>
      <c r="I23" s="17"/>
      <c r="J23" s="60">
        <v>42913</v>
      </c>
      <c r="K23" s="60"/>
      <c r="L23" s="17"/>
      <c r="M23" s="97">
        <v>181</v>
      </c>
      <c r="N23" s="97"/>
      <c r="O23" s="17"/>
      <c r="P23" s="60">
        <v>43094</v>
      </c>
      <c r="Q23" s="60"/>
      <c r="R23" s="17"/>
    </row>
    <row r="24" spans="1:18" ht="26.25" x14ac:dyDescent="0.25">
      <c r="A24" s="14"/>
      <c r="B24" s="48" t="s">
        <v>97</v>
      </c>
      <c r="C24" s="24"/>
      <c r="D24" s="59">
        <v>523</v>
      </c>
      <c r="E24" s="59"/>
      <c r="F24" s="24"/>
      <c r="G24" s="59">
        <v>248</v>
      </c>
      <c r="H24" s="59"/>
      <c r="I24" s="24"/>
      <c r="J24" s="59">
        <v>771</v>
      </c>
      <c r="K24" s="59"/>
      <c r="L24" s="24"/>
      <c r="M24" s="59" t="s">
        <v>314</v>
      </c>
      <c r="N24" s="59"/>
      <c r="O24" s="24"/>
      <c r="P24" s="59">
        <v>771</v>
      </c>
      <c r="Q24" s="59"/>
      <c r="R24" s="24"/>
    </row>
    <row r="25" spans="1:18" x14ac:dyDescent="0.25">
      <c r="A25" s="14"/>
      <c r="B25" s="47" t="s">
        <v>98</v>
      </c>
      <c r="C25" s="17"/>
      <c r="D25" s="97" t="s">
        <v>314</v>
      </c>
      <c r="E25" s="97"/>
      <c r="F25" s="17"/>
      <c r="G25" s="60">
        <v>5154</v>
      </c>
      <c r="H25" s="60"/>
      <c r="I25" s="17"/>
      <c r="J25" s="60">
        <v>5154</v>
      </c>
      <c r="K25" s="60"/>
      <c r="L25" s="17"/>
      <c r="M25" s="97" t="s">
        <v>314</v>
      </c>
      <c r="N25" s="97"/>
      <c r="O25" s="17"/>
      <c r="P25" s="60">
        <v>5154</v>
      </c>
      <c r="Q25" s="60"/>
      <c r="R25" s="17"/>
    </row>
    <row r="26" spans="1:18" x14ac:dyDescent="0.25">
      <c r="A26" s="14"/>
      <c r="B26" s="48" t="s">
        <v>196</v>
      </c>
      <c r="C26" s="24"/>
      <c r="D26" s="59" t="s">
        <v>1261</v>
      </c>
      <c r="E26" s="59"/>
      <c r="F26" s="25" t="s">
        <v>317</v>
      </c>
      <c r="G26" s="59" t="s">
        <v>314</v>
      </c>
      <c r="H26" s="59"/>
      <c r="I26" s="24"/>
      <c r="J26" s="59" t="s">
        <v>1261</v>
      </c>
      <c r="K26" s="59"/>
      <c r="L26" s="25" t="s">
        <v>317</v>
      </c>
      <c r="M26" s="59" t="s">
        <v>314</v>
      </c>
      <c r="N26" s="59"/>
      <c r="O26" s="24"/>
      <c r="P26" s="59" t="s">
        <v>1261</v>
      </c>
      <c r="Q26" s="59"/>
      <c r="R26" s="25" t="s">
        <v>317</v>
      </c>
    </row>
    <row r="27" spans="1:18" ht="15.75" thickBot="1" x14ac:dyDescent="0.3">
      <c r="A27" s="14"/>
      <c r="B27" s="47" t="s">
        <v>100</v>
      </c>
      <c r="C27" s="17"/>
      <c r="D27" s="43">
        <v>66</v>
      </c>
      <c r="E27" s="43"/>
      <c r="F27" s="17"/>
      <c r="G27" s="44">
        <v>5960</v>
      </c>
      <c r="H27" s="44"/>
      <c r="I27" s="17"/>
      <c r="J27" s="44">
        <v>6026</v>
      </c>
      <c r="K27" s="44"/>
      <c r="L27" s="17"/>
      <c r="M27" s="43" t="s">
        <v>314</v>
      </c>
      <c r="N27" s="43"/>
      <c r="O27" s="17"/>
      <c r="P27" s="44">
        <v>6026</v>
      </c>
      <c r="Q27" s="44"/>
      <c r="R27" s="17"/>
    </row>
    <row r="28" spans="1:18" ht="15.75" thickBot="1" x14ac:dyDescent="0.3">
      <c r="A28" s="14"/>
      <c r="B28" s="214" t="s">
        <v>101</v>
      </c>
      <c r="C28" s="24"/>
      <c r="D28" s="65">
        <v>60351</v>
      </c>
      <c r="E28" s="65"/>
      <c r="F28" s="24"/>
      <c r="G28" s="65">
        <v>57114</v>
      </c>
      <c r="H28" s="65"/>
      <c r="I28" s="24"/>
      <c r="J28" s="65">
        <v>117465</v>
      </c>
      <c r="K28" s="65"/>
      <c r="L28" s="24"/>
      <c r="M28" s="219">
        <v>221</v>
      </c>
      <c r="N28" s="219"/>
      <c r="O28" s="24"/>
      <c r="P28" s="65">
        <v>117686</v>
      </c>
      <c r="Q28" s="65"/>
      <c r="R28" s="24"/>
    </row>
    <row r="29" spans="1:18" ht="26.25" x14ac:dyDescent="0.25">
      <c r="A29" s="14"/>
      <c r="B29" s="54" t="s">
        <v>1262</v>
      </c>
      <c r="C29" s="17"/>
      <c r="D29" s="220">
        <v>57980</v>
      </c>
      <c r="E29" s="220"/>
      <c r="F29" s="17"/>
      <c r="G29" s="220">
        <v>38600</v>
      </c>
      <c r="H29" s="220"/>
      <c r="I29" s="17"/>
      <c r="J29" s="220">
        <v>96580</v>
      </c>
      <c r="K29" s="220"/>
      <c r="L29" s="17"/>
      <c r="M29" s="221" t="s">
        <v>1263</v>
      </c>
      <c r="N29" s="221"/>
      <c r="O29" s="10" t="s">
        <v>317</v>
      </c>
      <c r="P29" s="220">
        <v>53064</v>
      </c>
      <c r="Q29" s="220"/>
      <c r="R29" s="17"/>
    </row>
    <row r="30" spans="1:18" x14ac:dyDescent="0.25">
      <c r="A30" s="14"/>
      <c r="B30" s="33" t="s">
        <v>103</v>
      </c>
      <c r="C30" s="24"/>
      <c r="D30" s="57"/>
      <c r="E30" s="57"/>
      <c r="F30" s="24"/>
      <c r="G30" s="57"/>
      <c r="H30" s="57"/>
      <c r="I30" s="24"/>
      <c r="J30" s="57"/>
      <c r="K30" s="57"/>
      <c r="L30" s="24"/>
      <c r="M30" s="57"/>
      <c r="N30" s="57"/>
      <c r="O30" s="24"/>
      <c r="P30" s="57"/>
      <c r="Q30" s="57"/>
      <c r="R30" s="24"/>
    </row>
    <row r="31" spans="1:18" x14ac:dyDescent="0.25">
      <c r="A31" s="14"/>
      <c r="B31" s="28" t="s">
        <v>104</v>
      </c>
      <c r="C31" s="17"/>
      <c r="D31" s="97" t="s">
        <v>314</v>
      </c>
      <c r="E31" s="97"/>
      <c r="F31" s="17"/>
      <c r="G31" s="97" t="s">
        <v>314</v>
      </c>
      <c r="H31" s="97"/>
      <c r="I31" s="17"/>
      <c r="J31" s="97" t="s">
        <v>314</v>
      </c>
      <c r="K31" s="97"/>
      <c r="L31" s="17"/>
      <c r="M31" s="60">
        <v>47028</v>
      </c>
      <c r="N31" s="60"/>
      <c r="O31" s="17"/>
      <c r="P31" s="60">
        <v>47028</v>
      </c>
      <c r="Q31" s="60"/>
      <c r="R31" s="17"/>
    </row>
    <row r="32" spans="1:18" x14ac:dyDescent="0.25">
      <c r="A32" s="14"/>
      <c r="B32" s="23" t="s">
        <v>105</v>
      </c>
      <c r="C32" s="24"/>
      <c r="D32" s="59" t="s">
        <v>314</v>
      </c>
      <c r="E32" s="59"/>
      <c r="F32" s="24"/>
      <c r="G32" s="59" t="s">
        <v>1264</v>
      </c>
      <c r="H32" s="59"/>
      <c r="I32" s="25" t="s">
        <v>317</v>
      </c>
      <c r="J32" s="59" t="s">
        <v>1264</v>
      </c>
      <c r="K32" s="59"/>
      <c r="L32" s="25" t="s">
        <v>317</v>
      </c>
      <c r="M32" s="61">
        <v>7281</v>
      </c>
      <c r="N32" s="61"/>
      <c r="O32" s="24"/>
      <c r="P32" s="59" t="s">
        <v>1016</v>
      </c>
      <c r="Q32" s="59"/>
      <c r="R32" s="25" t="s">
        <v>317</v>
      </c>
    </row>
    <row r="33" spans="1:18" ht="26.25" x14ac:dyDescent="0.25">
      <c r="A33" s="14"/>
      <c r="B33" s="28" t="s">
        <v>106</v>
      </c>
      <c r="C33" s="17"/>
      <c r="D33" s="97">
        <v>861</v>
      </c>
      <c r="E33" s="97"/>
      <c r="F33" s="17"/>
      <c r="G33" s="60">
        <v>16294</v>
      </c>
      <c r="H33" s="60"/>
      <c r="I33" s="17"/>
      <c r="J33" s="60">
        <v>17155</v>
      </c>
      <c r="K33" s="60"/>
      <c r="L33" s="17"/>
      <c r="M33" s="97" t="s">
        <v>1265</v>
      </c>
      <c r="N33" s="97"/>
      <c r="O33" s="11" t="s">
        <v>317</v>
      </c>
      <c r="P33" s="60">
        <v>4959</v>
      </c>
      <c r="Q33" s="60"/>
      <c r="R33" s="17"/>
    </row>
    <row r="34" spans="1:18" ht="26.25" x14ac:dyDescent="0.25">
      <c r="A34" s="14"/>
      <c r="B34" s="23" t="s">
        <v>1266</v>
      </c>
      <c r="C34" s="24"/>
      <c r="D34" s="59" t="s">
        <v>314</v>
      </c>
      <c r="E34" s="59"/>
      <c r="F34" s="24"/>
      <c r="G34" s="61">
        <v>11608</v>
      </c>
      <c r="H34" s="61"/>
      <c r="I34" s="24"/>
      <c r="J34" s="61">
        <v>11608</v>
      </c>
      <c r="K34" s="61"/>
      <c r="L34" s="24"/>
      <c r="M34" s="59" t="s">
        <v>314</v>
      </c>
      <c r="N34" s="59"/>
      <c r="O34" s="24"/>
      <c r="P34" s="61">
        <v>11608</v>
      </c>
      <c r="Q34" s="61"/>
      <c r="R34" s="24"/>
    </row>
    <row r="35" spans="1:18" x14ac:dyDescent="0.25">
      <c r="A35" s="14"/>
      <c r="B35" s="28" t="s">
        <v>108</v>
      </c>
      <c r="C35" s="17"/>
      <c r="D35" s="60">
        <v>3432</v>
      </c>
      <c r="E35" s="60"/>
      <c r="F35" s="17"/>
      <c r="G35" s="60">
        <v>5219</v>
      </c>
      <c r="H35" s="60"/>
      <c r="I35" s="17"/>
      <c r="J35" s="60">
        <v>8651</v>
      </c>
      <c r="K35" s="60"/>
      <c r="L35" s="17"/>
      <c r="M35" s="97">
        <v>912</v>
      </c>
      <c r="N35" s="97"/>
      <c r="O35" s="17"/>
      <c r="P35" s="60">
        <v>9563</v>
      </c>
      <c r="Q35" s="60"/>
      <c r="R35" s="17"/>
    </row>
    <row r="36" spans="1:18" x14ac:dyDescent="0.25">
      <c r="A36" s="14"/>
      <c r="B36" s="23" t="s">
        <v>1267</v>
      </c>
      <c r="C36" s="24"/>
      <c r="D36" s="61">
        <v>10078</v>
      </c>
      <c r="E36" s="61"/>
      <c r="F36" s="24"/>
      <c r="G36" s="59" t="s">
        <v>314</v>
      </c>
      <c r="H36" s="59"/>
      <c r="I36" s="24"/>
      <c r="J36" s="61">
        <v>10078</v>
      </c>
      <c r="K36" s="61"/>
      <c r="L36" s="24"/>
      <c r="M36" s="59" t="s">
        <v>314</v>
      </c>
      <c r="N36" s="59"/>
      <c r="O36" s="24"/>
      <c r="P36" s="61">
        <v>10078</v>
      </c>
      <c r="Q36" s="61"/>
      <c r="R36" s="24"/>
    </row>
    <row r="37" spans="1:18" ht="26.25" x14ac:dyDescent="0.25">
      <c r="A37" s="14"/>
      <c r="B37" s="28" t="s">
        <v>1268</v>
      </c>
      <c r="C37" s="17"/>
      <c r="D37" s="97" t="s">
        <v>1269</v>
      </c>
      <c r="E37" s="97"/>
      <c r="F37" s="11" t="s">
        <v>317</v>
      </c>
      <c r="G37" s="97" t="s">
        <v>1270</v>
      </c>
      <c r="H37" s="97"/>
      <c r="I37" s="11" t="s">
        <v>317</v>
      </c>
      <c r="J37" s="97" t="s">
        <v>795</v>
      </c>
      <c r="K37" s="97"/>
      <c r="L37" s="11" t="s">
        <v>317</v>
      </c>
      <c r="M37" s="97" t="s">
        <v>314</v>
      </c>
      <c r="N37" s="97"/>
      <c r="O37" s="17"/>
      <c r="P37" s="97" t="s">
        <v>795</v>
      </c>
      <c r="Q37" s="97"/>
      <c r="R37" s="11" t="s">
        <v>317</v>
      </c>
    </row>
    <row r="38" spans="1:18" x14ac:dyDescent="0.25">
      <c r="A38" s="14"/>
      <c r="B38" s="23" t="s">
        <v>111</v>
      </c>
      <c r="C38" s="24"/>
      <c r="D38" s="61">
        <v>4082</v>
      </c>
      <c r="E38" s="61"/>
      <c r="F38" s="24"/>
      <c r="G38" s="59" t="s">
        <v>1271</v>
      </c>
      <c r="H38" s="59"/>
      <c r="I38" s="25" t="s">
        <v>317</v>
      </c>
      <c r="J38" s="61">
        <v>3777</v>
      </c>
      <c r="K38" s="61"/>
      <c r="L38" s="24"/>
      <c r="M38" s="59" t="s">
        <v>314</v>
      </c>
      <c r="N38" s="59"/>
      <c r="O38" s="24"/>
      <c r="P38" s="61">
        <v>3777</v>
      </c>
      <c r="Q38" s="61"/>
      <c r="R38" s="24"/>
    </row>
    <row r="39" spans="1:18" x14ac:dyDescent="0.25">
      <c r="A39" s="14"/>
      <c r="B39" s="28" t="s">
        <v>466</v>
      </c>
      <c r="C39" s="17"/>
      <c r="D39" s="97" t="s">
        <v>314</v>
      </c>
      <c r="E39" s="97"/>
      <c r="F39" s="17"/>
      <c r="G39" s="97" t="s">
        <v>1272</v>
      </c>
      <c r="H39" s="97"/>
      <c r="I39" s="11" t="s">
        <v>317</v>
      </c>
      <c r="J39" s="97" t="s">
        <v>1272</v>
      </c>
      <c r="K39" s="97"/>
      <c r="L39" s="11" t="s">
        <v>317</v>
      </c>
      <c r="M39" s="97" t="s">
        <v>314</v>
      </c>
      <c r="N39" s="97"/>
      <c r="O39" s="17"/>
      <c r="P39" s="97" t="s">
        <v>1272</v>
      </c>
      <c r="Q39" s="97"/>
      <c r="R39" s="11" t="s">
        <v>317</v>
      </c>
    </row>
    <row r="40" spans="1:18" ht="15.75" thickBot="1" x14ac:dyDescent="0.3">
      <c r="A40" s="14"/>
      <c r="B40" s="23" t="s">
        <v>115</v>
      </c>
      <c r="C40" s="24"/>
      <c r="D40" s="85">
        <v>35</v>
      </c>
      <c r="E40" s="85"/>
      <c r="F40" s="24"/>
      <c r="G40" s="85">
        <v>657</v>
      </c>
      <c r="H40" s="85"/>
      <c r="I40" s="24"/>
      <c r="J40" s="85">
        <v>692</v>
      </c>
      <c r="K40" s="85"/>
      <c r="L40" s="24"/>
      <c r="M40" s="85" t="s">
        <v>314</v>
      </c>
      <c r="N40" s="85"/>
      <c r="O40" s="24"/>
      <c r="P40" s="85">
        <v>692</v>
      </c>
      <c r="Q40" s="85"/>
      <c r="R40" s="24"/>
    </row>
    <row r="41" spans="1:18" ht="15.75" thickBot="1" x14ac:dyDescent="0.3">
      <c r="A41" s="14"/>
      <c r="B41" s="213" t="s">
        <v>116</v>
      </c>
      <c r="C41" s="17"/>
      <c r="D41" s="216">
        <v>10878</v>
      </c>
      <c r="E41" s="216"/>
      <c r="F41" s="17"/>
      <c r="G41" s="216">
        <v>17692</v>
      </c>
      <c r="H41" s="216"/>
      <c r="I41" s="17"/>
      <c r="J41" s="216">
        <v>28570</v>
      </c>
      <c r="K41" s="216"/>
      <c r="L41" s="17"/>
      <c r="M41" s="216">
        <v>43025</v>
      </c>
      <c r="N41" s="216"/>
      <c r="O41" s="17"/>
      <c r="P41" s="216">
        <v>71595</v>
      </c>
      <c r="Q41" s="216"/>
      <c r="R41" s="17"/>
    </row>
    <row r="42" spans="1:18" ht="26.25" x14ac:dyDescent="0.25">
      <c r="A42" s="14"/>
      <c r="B42" s="33" t="s">
        <v>117</v>
      </c>
      <c r="C42" s="24"/>
      <c r="D42" s="222">
        <v>68858</v>
      </c>
      <c r="E42" s="222"/>
      <c r="F42" s="24"/>
      <c r="G42" s="222">
        <v>56292</v>
      </c>
      <c r="H42" s="222"/>
      <c r="I42" s="24"/>
      <c r="J42" s="222">
        <v>125150</v>
      </c>
      <c r="K42" s="222"/>
      <c r="L42" s="24"/>
      <c r="M42" s="45" t="s">
        <v>1273</v>
      </c>
      <c r="N42" s="45"/>
      <c r="O42" s="34" t="s">
        <v>317</v>
      </c>
      <c r="P42" s="222">
        <v>124659</v>
      </c>
      <c r="Q42" s="222"/>
      <c r="R42" s="24"/>
    </row>
    <row r="43" spans="1:18" ht="15.75" thickBot="1" x14ac:dyDescent="0.3">
      <c r="A43" s="14"/>
      <c r="B43" s="28" t="s">
        <v>118</v>
      </c>
      <c r="C43" s="17"/>
      <c r="D43" s="43" t="s">
        <v>1274</v>
      </c>
      <c r="E43" s="43"/>
      <c r="F43" s="11" t="s">
        <v>317</v>
      </c>
      <c r="G43" s="43" t="s">
        <v>1275</v>
      </c>
      <c r="H43" s="43"/>
      <c r="I43" s="11" t="s">
        <v>317</v>
      </c>
      <c r="J43" s="43" t="s">
        <v>1276</v>
      </c>
      <c r="K43" s="43"/>
      <c r="L43" s="11" t="s">
        <v>317</v>
      </c>
      <c r="M43" s="43" t="s">
        <v>314</v>
      </c>
      <c r="N43" s="43"/>
      <c r="O43" s="17"/>
      <c r="P43" s="43" t="s">
        <v>1276</v>
      </c>
      <c r="Q43" s="43"/>
      <c r="R43" s="11" t="s">
        <v>317</v>
      </c>
    </row>
    <row r="44" spans="1:18" x14ac:dyDescent="0.25">
      <c r="A44" s="14"/>
      <c r="B44" s="33" t="s">
        <v>119</v>
      </c>
      <c r="C44" s="24"/>
      <c r="D44" s="222">
        <v>68415</v>
      </c>
      <c r="E44" s="222"/>
      <c r="F44" s="24"/>
      <c r="G44" s="222">
        <v>52458</v>
      </c>
      <c r="H44" s="222"/>
      <c r="I44" s="24"/>
      <c r="J44" s="222">
        <v>120873</v>
      </c>
      <c r="K44" s="222"/>
      <c r="L44" s="24"/>
      <c r="M44" s="45" t="s">
        <v>1273</v>
      </c>
      <c r="N44" s="45"/>
      <c r="O44" s="34" t="s">
        <v>317</v>
      </c>
      <c r="P44" s="222">
        <v>120382</v>
      </c>
      <c r="Q44" s="222"/>
      <c r="R44" s="24"/>
    </row>
    <row r="45" spans="1:18" ht="27" thickBot="1" x14ac:dyDescent="0.3">
      <c r="A45" s="14"/>
      <c r="B45" s="28" t="s">
        <v>1277</v>
      </c>
      <c r="C45" s="17"/>
      <c r="D45" s="43" t="s">
        <v>314</v>
      </c>
      <c r="E45" s="43"/>
      <c r="F45" s="17"/>
      <c r="G45" s="43" t="s">
        <v>314</v>
      </c>
      <c r="H45" s="43"/>
      <c r="I45" s="17"/>
      <c r="J45" s="43" t="s">
        <v>314</v>
      </c>
      <c r="K45" s="43"/>
      <c r="L45" s="17"/>
      <c r="M45" s="43" t="s">
        <v>314</v>
      </c>
      <c r="N45" s="43"/>
      <c r="O45" s="17"/>
      <c r="P45" s="43" t="s">
        <v>314</v>
      </c>
      <c r="Q45" s="43"/>
      <c r="R45" s="17"/>
    </row>
    <row r="46" spans="1:18" x14ac:dyDescent="0.25">
      <c r="A46" s="14"/>
      <c r="B46" s="33" t="s">
        <v>121</v>
      </c>
      <c r="C46" s="24"/>
      <c r="D46" s="222">
        <v>68415</v>
      </c>
      <c r="E46" s="222"/>
      <c r="F46" s="24"/>
      <c r="G46" s="222">
        <v>52458</v>
      </c>
      <c r="H46" s="222"/>
      <c r="I46" s="24"/>
      <c r="J46" s="222">
        <v>120873</v>
      </c>
      <c r="K46" s="222"/>
      <c r="L46" s="24"/>
      <c r="M46" s="45" t="s">
        <v>1273</v>
      </c>
      <c r="N46" s="45"/>
      <c r="O46" s="34" t="s">
        <v>317</v>
      </c>
      <c r="P46" s="222">
        <v>120382</v>
      </c>
      <c r="Q46" s="222"/>
      <c r="R46" s="24"/>
    </row>
    <row r="47" spans="1:18" ht="27" thickBot="1" x14ac:dyDescent="0.3">
      <c r="A47" s="14"/>
      <c r="B47" s="47" t="s">
        <v>122</v>
      </c>
      <c r="C47" s="17"/>
      <c r="D47" s="43" t="s">
        <v>1278</v>
      </c>
      <c r="E47" s="43"/>
      <c r="F47" s="11" t="s">
        <v>317</v>
      </c>
      <c r="G47" s="43" t="s">
        <v>314</v>
      </c>
      <c r="H47" s="43"/>
      <c r="I47" s="17"/>
      <c r="J47" s="43" t="s">
        <v>1278</v>
      </c>
      <c r="K47" s="43"/>
      <c r="L47" s="11" t="s">
        <v>317</v>
      </c>
      <c r="M47" s="43">
        <v>491</v>
      </c>
      <c r="N47" s="43"/>
      <c r="O47" s="17"/>
      <c r="P47" s="43" t="s">
        <v>1279</v>
      </c>
      <c r="Q47" s="43"/>
      <c r="R47" s="11" t="s">
        <v>317</v>
      </c>
    </row>
    <row r="48" spans="1:18" ht="27" thickBot="1" x14ac:dyDescent="0.3">
      <c r="A48" s="14"/>
      <c r="B48" s="215" t="s">
        <v>1280</v>
      </c>
      <c r="C48" s="24"/>
      <c r="D48" s="35" t="s">
        <v>313</v>
      </c>
      <c r="E48" s="51">
        <v>65410</v>
      </c>
      <c r="F48" s="24"/>
      <c r="G48" s="35" t="s">
        <v>313</v>
      </c>
      <c r="H48" s="51">
        <v>52458</v>
      </c>
      <c r="I48" s="24"/>
      <c r="J48" s="35" t="s">
        <v>313</v>
      </c>
      <c r="K48" s="51">
        <v>117868</v>
      </c>
      <c r="L48" s="24"/>
      <c r="M48" s="35" t="s">
        <v>313</v>
      </c>
      <c r="N48" s="122" t="s">
        <v>314</v>
      </c>
      <c r="O48" s="24"/>
      <c r="P48" s="35" t="s">
        <v>313</v>
      </c>
      <c r="Q48" s="51">
        <v>117868</v>
      </c>
      <c r="R48" s="24"/>
    </row>
    <row r="49" spans="1:21" ht="15.75" thickTop="1" x14ac:dyDescent="0.25">
      <c r="A49" s="14"/>
      <c r="B49" s="68"/>
      <c r="C49" s="68"/>
      <c r="D49" s="68"/>
      <c r="E49" s="68"/>
      <c r="F49" s="68"/>
      <c r="G49" s="68"/>
      <c r="H49" s="68"/>
      <c r="I49" s="68"/>
      <c r="J49" s="68"/>
      <c r="K49" s="68"/>
      <c r="L49" s="68"/>
      <c r="M49" s="68"/>
      <c r="N49" s="68"/>
      <c r="O49" s="68"/>
      <c r="P49" s="68"/>
      <c r="Q49" s="68"/>
      <c r="R49" s="68"/>
      <c r="S49" s="68"/>
      <c r="T49" s="68"/>
      <c r="U49" s="68"/>
    </row>
    <row r="50" spans="1:21" x14ac:dyDescent="0.25">
      <c r="A50" s="14"/>
      <c r="B50" s="68"/>
      <c r="C50" s="68"/>
      <c r="D50" s="68"/>
      <c r="E50" s="68"/>
      <c r="F50" s="68"/>
      <c r="G50" s="68"/>
      <c r="H50" s="68"/>
      <c r="I50" s="68"/>
      <c r="J50" s="68"/>
      <c r="K50" s="68"/>
      <c r="L50" s="68"/>
      <c r="M50" s="68"/>
      <c r="N50" s="68"/>
      <c r="O50" s="68"/>
      <c r="P50" s="68"/>
      <c r="Q50" s="68"/>
      <c r="R50" s="68"/>
      <c r="S50" s="68"/>
      <c r="T50" s="68"/>
      <c r="U50" s="68"/>
    </row>
    <row r="51" spans="1:21" ht="25.5" customHeight="1" x14ac:dyDescent="0.25">
      <c r="A51" s="14"/>
      <c r="B51" s="100" t="s">
        <v>1281</v>
      </c>
      <c r="C51" s="100"/>
      <c r="D51" s="100"/>
      <c r="E51" s="100"/>
      <c r="F51" s="100"/>
      <c r="G51" s="100"/>
      <c r="H51" s="100"/>
      <c r="I51" s="100"/>
      <c r="J51" s="100"/>
      <c r="K51" s="100"/>
      <c r="L51" s="100"/>
      <c r="M51" s="100"/>
      <c r="N51" s="100"/>
      <c r="O51" s="100"/>
      <c r="P51" s="100"/>
      <c r="Q51" s="100"/>
      <c r="R51" s="100"/>
      <c r="S51" s="100"/>
      <c r="T51" s="100"/>
      <c r="U51" s="100"/>
    </row>
    <row r="52" spans="1:21" x14ac:dyDescent="0.25">
      <c r="A52" s="14"/>
      <c r="B52" s="70"/>
      <c r="C52" s="70"/>
      <c r="D52" s="70"/>
      <c r="E52" s="70"/>
      <c r="F52" s="70"/>
      <c r="G52" s="70"/>
      <c r="H52" s="70"/>
      <c r="I52" s="70"/>
      <c r="J52" s="70"/>
      <c r="K52" s="70"/>
      <c r="L52" s="70"/>
      <c r="M52" s="70"/>
      <c r="N52" s="70"/>
      <c r="O52" s="70"/>
      <c r="P52" s="70"/>
      <c r="Q52" s="70"/>
      <c r="R52" s="70"/>
      <c r="S52" s="70"/>
      <c r="T52" s="70"/>
      <c r="U52" s="70"/>
    </row>
    <row r="53" spans="1:21" x14ac:dyDescent="0.25">
      <c r="A53" s="14"/>
      <c r="B53" s="68" t="s">
        <v>1282</v>
      </c>
      <c r="C53" s="68"/>
      <c r="D53" s="68"/>
      <c r="E53" s="68"/>
      <c r="F53" s="68"/>
      <c r="G53" s="68"/>
      <c r="H53" s="68"/>
      <c r="I53" s="68"/>
      <c r="J53" s="68"/>
      <c r="K53" s="68"/>
      <c r="L53" s="68"/>
      <c r="M53" s="68"/>
      <c r="N53" s="68"/>
      <c r="O53" s="68"/>
      <c r="P53" s="68"/>
      <c r="Q53" s="68"/>
      <c r="R53" s="68"/>
      <c r="S53" s="68"/>
      <c r="T53" s="68"/>
      <c r="U53" s="68"/>
    </row>
    <row r="54" spans="1:21" x14ac:dyDescent="0.25">
      <c r="A54" s="14"/>
      <c r="B54" s="68"/>
      <c r="C54" s="68"/>
      <c r="D54" s="68"/>
      <c r="E54" s="68"/>
      <c r="F54" s="68"/>
      <c r="G54" s="68"/>
      <c r="H54" s="68"/>
      <c r="I54" s="68"/>
      <c r="J54" s="68"/>
      <c r="K54" s="68"/>
      <c r="L54" s="68"/>
      <c r="M54" s="68"/>
      <c r="N54" s="68"/>
      <c r="O54" s="68"/>
      <c r="P54" s="68"/>
      <c r="Q54" s="68"/>
      <c r="R54" s="68"/>
      <c r="S54" s="68"/>
      <c r="T54" s="68"/>
      <c r="U54" s="68"/>
    </row>
    <row r="55" spans="1:21" x14ac:dyDescent="0.25">
      <c r="A55" s="14"/>
      <c r="B55" s="38"/>
      <c r="C55" s="39"/>
      <c r="D55" s="40" t="s">
        <v>1249</v>
      </c>
      <c r="E55" s="40"/>
      <c r="F55" s="39"/>
      <c r="G55" s="40" t="s">
        <v>1252</v>
      </c>
      <c r="H55" s="40"/>
      <c r="I55" s="39"/>
      <c r="J55" s="40" t="s">
        <v>1283</v>
      </c>
      <c r="K55" s="40"/>
      <c r="L55" s="39"/>
      <c r="M55" s="40" t="s">
        <v>1253</v>
      </c>
      <c r="N55" s="40"/>
      <c r="O55" s="39"/>
      <c r="P55" s="40" t="s">
        <v>1254</v>
      </c>
      <c r="Q55" s="40"/>
      <c r="R55" s="39"/>
      <c r="S55" s="40" t="s">
        <v>141</v>
      </c>
      <c r="T55" s="40"/>
      <c r="U55" s="39"/>
    </row>
    <row r="56" spans="1:21" x14ac:dyDescent="0.25">
      <c r="A56" s="14"/>
      <c r="B56" s="38"/>
      <c r="C56" s="39"/>
      <c r="D56" s="40" t="s">
        <v>1250</v>
      </c>
      <c r="E56" s="40"/>
      <c r="F56" s="39"/>
      <c r="G56" s="40"/>
      <c r="H56" s="40"/>
      <c r="I56" s="39"/>
      <c r="J56" s="40" t="s">
        <v>1284</v>
      </c>
      <c r="K56" s="40"/>
      <c r="L56" s="39"/>
      <c r="M56" s="40"/>
      <c r="N56" s="40"/>
      <c r="O56" s="39"/>
      <c r="P56" s="40"/>
      <c r="Q56" s="40"/>
      <c r="R56" s="39"/>
      <c r="S56" s="40"/>
      <c r="T56" s="40"/>
      <c r="U56" s="39"/>
    </row>
    <row r="57" spans="1:21" ht="15.75" thickBot="1" x14ac:dyDescent="0.3">
      <c r="A57" s="14"/>
      <c r="B57" s="38"/>
      <c r="C57" s="39"/>
      <c r="D57" s="41" t="s">
        <v>1251</v>
      </c>
      <c r="E57" s="41"/>
      <c r="F57" s="39"/>
      <c r="G57" s="41"/>
      <c r="H57" s="41"/>
      <c r="I57" s="39"/>
      <c r="J57" s="82"/>
      <c r="K57" s="82"/>
      <c r="L57" s="39"/>
      <c r="M57" s="41"/>
      <c r="N57" s="41"/>
      <c r="O57" s="39"/>
      <c r="P57" s="41"/>
      <c r="Q57" s="41"/>
      <c r="R57" s="39"/>
      <c r="S57" s="41"/>
      <c r="T57" s="41"/>
      <c r="U57" s="39"/>
    </row>
    <row r="58" spans="1:21" x14ac:dyDescent="0.25">
      <c r="A58" s="14"/>
      <c r="B58" s="33" t="s">
        <v>86</v>
      </c>
      <c r="C58" s="24"/>
      <c r="D58" s="58"/>
      <c r="E58" s="58"/>
      <c r="F58" s="24"/>
      <c r="G58" s="58"/>
      <c r="H58" s="58"/>
      <c r="I58" s="24"/>
      <c r="J58" s="58"/>
      <c r="K58" s="58"/>
      <c r="L58" s="24"/>
      <c r="M58" s="58"/>
      <c r="N58" s="58"/>
      <c r="O58" s="24"/>
      <c r="P58" s="58"/>
      <c r="Q58" s="58"/>
      <c r="R58" s="24"/>
      <c r="S58" s="58"/>
      <c r="T58" s="58"/>
      <c r="U58" s="24"/>
    </row>
    <row r="59" spans="1:21" x14ac:dyDescent="0.25">
      <c r="A59" s="14"/>
      <c r="B59" s="47" t="s">
        <v>87</v>
      </c>
      <c r="C59" s="17"/>
      <c r="D59" s="11" t="s">
        <v>313</v>
      </c>
      <c r="E59" s="31">
        <v>72676</v>
      </c>
      <c r="F59" s="17"/>
      <c r="G59" s="11" t="s">
        <v>313</v>
      </c>
      <c r="H59" s="31">
        <v>2260</v>
      </c>
      <c r="I59" s="17"/>
      <c r="J59" s="11" t="s">
        <v>313</v>
      </c>
      <c r="K59" s="29" t="s">
        <v>314</v>
      </c>
      <c r="L59" s="17"/>
      <c r="M59" s="11" t="s">
        <v>313</v>
      </c>
      <c r="N59" s="31">
        <v>74936</v>
      </c>
      <c r="O59" s="17"/>
      <c r="P59" s="11" t="s">
        <v>313</v>
      </c>
      <c r="Q59" s="29" t="s">
        <v>314</v>
      </c>
      <c r="R59" s="17"/>
      <c r="S59" s="11" t="s">
        <v>313</v>
      </c>
      <c r="T59" s="31">
        <v>74936</v>
      </c>
      <c r="U59" s="17"/>
    </row>
    <row r="60" spans="1:21" ht="26.25" x14ac:dyDescent="0.25">
      <c r="A60" s="14"/>
      <c r="B60" s="48" t="s">
        <v>88</v>
      </c>
      <c r="C60" s="24"/>
      <c r="D60" s="61">
        <v>13638</v>
      </c>
      <c r="E60" s="61"/>
      <c r="F60" s="24"/>
      <c r="G60" s="61">
        <v>11758</v>
      </c>
      <c r="H60" s="61"/>
      <c r="I60" s="24"/>
      <c r="J60" s="59" t="s">
        <v>314</v>
      </c>
      <c r="K60" s="59"/>
      <c r="L60" s="24"/>
      <c r="M60" s="61">
        <v>25396</v>
      </c>
      <c r="N60" s="61"/>
      <c r="O60" s="24"/>
      <c r="P60" s="59" t="s">
        <v>1285</v>
      </c>
      <c r="Q60" s="59"/>
      <c r="R60" s="25" t="s">
        <v>317</v>
      </c>
      <c r="S60" s="61">
        <v>18577</v>
      </c>
      <c r="T60" s="61"/>
      <c r="U60" s="24"/>
    </row>
    <row r="61" spans="1:21" x14ac:dyDescent="0.25">
      <c r="A61" s="14"/>
      <c r="B61" s="47" t="s">
        <v>89</v>
      </c>
      <c r="C61" s="17"/>
      <c r="D61" s="97" t="s">
        <v>314</v>
      </c>
      <c r="E61" s="97"/>
      <c r="F61" s="17"/>
      <c r="G61" s="60">
        <v>52860</v>
      </c>
      <c r="H61" s="60"/>
      <c r="I61" s="17"/>
      <c r="J61" s="97" t="s">
        <v>314</v>
      </c>
      <c r="K61" s="97"/>
      <c r="L61" s="17"/>
      <c r="M61" s="60">
        <v>52860</v>
      </c>
      <c r="N61" s="60"/>
      <c r="O61" s="17"/>
      <c r="P61" s="97" t="s">
        <v>1286</v>
      </c>
      <c r="Q61" s="97"/>
      <c r="R61" s="11" t="s">
        <v>317</v>
      </c>
      <c r="S61" s="60">
        <v>39135</v>
      </c>
      <c r="T61" s="60"/>
      <c r="U61" s="17"/>
    </row>
    <row r="62" spans="1:21" ht="15.75" thickBot="1" x14ac:dyDescent="0.3">
      <c r="A62" s="14"/>
      <c r="B62" s="48" t="s">
        <v>90</v>
      </c>
      <c r="C62" s="24"/>
      <c r="D62" s="85">
        <v>96</v>
      </c>
      <c r="E62" s="85"/>
      <c r="F62" s="24"/>
      <c r="G62" s="83">
        <v>1972</v>
      </c>
      <c r="H62" s="83"/>
      <c r="I62" s="24"/>
      <c r="J62" s="85" t="s">
        <v>314</v>
      </c>
      <c r="K62" s="85"/>
      <c r="L62" s="24"/>
      <c r="M62" s="83">
        <v>2068</v>
      </c>
      <c r="N62" s="83"/>
      <c r="O62" s="24"/>
      <c r="P62" s="85" t="s">
        <v>1287</v>
      </c>
      <c r="Q62" s="85"/>
      <c r="R62" s="25" t="s">
        <v>317</v>
      </c>
      <c r="S62" s="83">
        <v>1795</v>
      </c>
      <c r="T62" s="83"/>
      <c r="U62" s="24"/>
    </row>
    <row r="63" spans="1:21" ht="15.75" thickBot="1" x14ac:dyDescent="0.3">
      <c r="A63" s="14"/>
      <c r="B63" s="213" t="s">
        <v>91</v>
      </c>
      <c r="C63" s="17"/>
      <c r="D63" s="216">
        <v>86410</v>
      </c>
      <c r="E63" s="216"/>
      <c r="F63" s="17"/>
      <c r="G63" s="216">
        <v>68850</v>
      </c>
      <c r="H63" s="216"/>
      <c r="I63" s="17"/>
      <c r="J63" s="121" t="s">
        <v>314</v>
      </c>
      <c r="K63" s="121"/>
      <c r="L63" s="17"/>
      <c r="M63" s="216">
        <v>155260</v>
      </c>
      <c r="N63" s="216"/>
      <c r="O63" s="17"/>
      <c r="P63" s="217" t="s">
        <v>1288</v>
      </c>
      <c r="Q63" s="217"/>
      <c r="R63" s="10" t="s">
        <v>317</v>
      </c>
      <c r="S63" s="216">
        <v>134443</v>
      </c>
      <c r="T63" s="216"/>
      <c r="U63" s="17"/>
    </row>
    <row r="64" spans="1:21" x14ac:dyDescent="0.25">
      <c r="A64" s="14"/>
      <c r="B64" s="33" t="s">
        <v>92</v>
      </c>
      <c r="C64" s="24"/>
      <c r="D64" s="58"/>
      <c r="E64" s="58"/>
      <c r="F64" s="24"/>
      <c r="G64" s="58"/>
      <c r="H64" s="58"/>
      <c r="I64" s="24"/>
      <c r="J64" s="58"/>
      <c r="K64" s="58"/>
      <c r="L64" s="24"/>
      <c r="M64" s="58"/>
      <c r="N64" s="58"/>
      <c r="O64" s="24"/>
      <c r="P64" s="58"/>
      <c r="Q64" s="58"/>
      <c r="R64" s="24"/>
      <c r="S64" s="58"/>
      <c r="T64" s="58"/>
      <c r="U64" s="24"/>
    </row>
    <row r="65" spans="1:21" x14ac:dyDescent="0.25">
      <c r="A65" s="14"/>
      <c r="B65" s="47" t="s">
        <v>93</v>
      </c>
      <c r="C65" s="17"/>
      <c r="D65" s="60">
        <v>13854</v>
      </c>
      <c r="E65" s="60"/>
      <c r="F65" s="17"/>
      <c r="G65" s="60">
        <v>2274</v>
      </c>
      <c r="H65" s="60"/>
      <c r="I65" s="17"/>
      <c r="J65" s="97" t="s">
        <v>314</v>
      </c>
      <c r="K65" s="97"/>
      <c r="L65" s="17"/>
      <c r="M65" s="60">
        <v>16128</v>
      </c>
      <c r="N65" s="60"/>
      <c r="O65" s="17"/>
      <c r="P65" s="97">
        <v>18</v>
      </c>
      <c r="Q65" s="97"/>
      <c r="R65" s="17"/>
      <c r="S65" s="60">
        <v>16146</v>
      </c>
      <c r="T65" s="60"/>
      <c r="U65" s="17"/>
    </row>
    <row r="66" spans="1:21" x14ac:dyDescent="0.25">
      <c r="A66" s="14"/>
      <c r="B66" s="48" t="s">
        <v>94</v>
      </c>
      <c r="C66" s="24"/>
      <c r="D66" s="61">
        <v>19941</v>
      </c>
      <c r="E66" s="61"/>
      <c r="F66" s="24"/>
      <c r="G66" s="61">
        <v>2707</v>
      </c>
      <c r="H66" s="61"/>
      <c r="I66" s="24"/>
      <c r="J66" s="59" t="s">
        <v>314</v>
      </c>
      <c r="K66" s="59"/>
      <c r="L66" s="24"/>
      <c r="M66" s="61">
        <v>22648</v>
      </c>
      <c r="N66" s="61"/>
      <c r="O66" s="24"/>
      <c r="P66" s="59" t="s">
        <v>314</v>
      </c>
      <c r="Q66" s="59"/>
      <c r="R66" s="24"/>
      <c r="S66" s="61">
        <v>22648</v>
      </c>
      <c r="T66" s="61"/>
      <c r="U66" s="24"/>
    </row>
    <row r="67" spans="1:21" x14ac:dyDescent="0.25">
      <c r="A67" s="14"/>
      <c r="B67" s="47" t="s">
        <v>95</v>
      </c>
      <c r="C67" s="17"/>
      <c r="D67" s="60">
        <v>3615</v>
      </c>
      <c r="E67" s="60"/>
      <c r="F67" s="17"/>
      <c r="G67" s="60">
        <v>40573</v>
      </c>
      <c r="H67" s="60"/>
      <c r="I67" s="17"/>
      <c r="J67" s="97" t="s">
        <v>314</v>
      </c>
      <c r="K67" s="97"/>
      <c r="L67" s="17"/>
      <c r="M67" s="60">
        <v>44188</v>
      </c>
      <c r="N67" s="60"/>
      <c r="O67" s="17"/>
      <c r="P67" s="97">
        <v>147</v>
      </c>
      <c r="Q67" s="97"/>
      <c r="R67" s="17"/>
      <c r="S67" s="60">
        <v>44335</v>
      </c>
      <c r="T67" s="60"/>
      <c r="U67" s="17"/>
    </row>
    <row r="68" spans="1:21" x14ac:dyDescent="0.25">
      <c r="A68" s="14"/>
      <c r="B68" s="48" t="s">
        <v>96</v>
      </c>
      <c r="C68" s="24"/>
      <c r="D68" s="61">
        <v>13420</v>
      </c>
      <c r="E68" s="61"/>
      <c r="F68" s="24"/>
      <c r="G68" s="59" t="s">
        <v>314</v>
      </c>
      <c r="H68" s="59"/>
      <c r="I68" s="24"/>
      <c r="J68" s="59" t="s">
        <v>314</v>
      </c>
      <c r="K68" s="59"/>
      <c r="L68" s="24"/>
      <c r="M68" s="61">
        <v>13420</v>
      </c>
      <c r="N68" s="61"/>
      <c r="O68" s="24"/>
      <c r="P68" s="59" t="s">
        <v>314</v>
      </c>
      <c r="Q68" s="59"/>
      <c r="R68" s="24"/>
      <c r="S68" s="61">
        <v>13420</v>
      </c>
      <c r="T68" s="61"/>
      <c r="U68" s="24"/>
    </row>
    <row r="69" spans="1:21" ht="26.25" x14ac:dyDescent="0.25">
      <c r="A69" s="14"/>
      <c r="B69" s="47" t="s">
        <v>97</v>
      </c>
      <c r="C69" s="17"/>
      <c r="D69" s="97">
        <v>525</v>
      </c>
      <c r="E69" s="97"/>
      <c r="F69" s="17"/>
      <c r="G69" s="97">
        <v>391</v>
      </c>
      <c r="H69" s="97"/>
      <c r="I69" s="17"/>
      <c r="J69" s="97" t="s">
        <v>314</v>
      </c>
      <c r="K69" s="97"/>
      <c r="L69" s="17"/>
      <c r="M69" s="97">
        <v>916</v>
      </c>
      <c r="N69" s="97"/>
      <c r="O69" s="17"/>
      <c r="P69" s="97" t="s">
        <v>314</v>
      </c>
      <c r="Q69" s="97"/>
      <c r="R69" s="17"/>
      <c r="S69" s="97">
        <v>916</v>
      </c>
      <c r="T69" s="97"/>
      <c r="U69" s="17"/>
    </row>
    <row r="70" spans="1:21" x14ac:dyDescent="0.25">
      <c r="A70" s="14"/>
      <c r="B70" s="48" t="s">
        <v>98</v>
      </c>
      <c r="C70" s="24"/>
      <c r="D70" s="59" t="s">
        <v>314</v>
      </c>
      <c r="E70" s="59"/>
      <c r="F70" s="24"/>
      <c r="G70" s="61">
        <v>2228</v>
      </c>
      <c r="H70" s="61"/>
      <c r="I70" s="24"/>
      <c r="J70" s="59" t="s">
        <v>314</v>
      </c>
      <c r="K70" s="59"/>
      <c r="L70" s="24"/>
      <c r="M70" s="61">
        <v>2228</v>
      </c>
      <c r="N70" s="61"/>
      <c r="O70" s="24"/>
      <c r="P70" s="59" t="s">
        <v>314</v>
      </c>
      <c r="Q70" s="59"/>
      <c r="R70" s="24"/>
      <c r="S70" s="61">
        <v>2228</v>
      </c>
      <c r="T70" s="61"/>
      <c r="U70" s="24"/>
    </row>
    <row r="71" spans="1:21" x14ac:dyDescent="0.25">
      <c r="A71" s="14"/>
      <c r="B71" s="47" t="s">
        <v>99</v>
      </c>
      <c r="C71" s="17"/>
      <c r="D71" s="97">
        <v>725</v>
      </c>
      <c r="E71" s="97"/>
      <c r="F71" s="17"/>
      <c r="G71" s="97" t="s">
        <v>314</v>
      </c>
      <c r="H71" s="97"/>
      <c r="I71" s="17"/>
      <c r="J71" s="97" t="s">
        <v>314</v>
      </c>
      <c r="K71" s="97"/>
      <c r="L71" s="17"/>
      <c r="M71" s="97">
        <v>725</v>
      </c>
      <c r="N71" s="97"/>
      <c r="O71" s="17"/>
      <c r="P71" s="97" t="s">
        <v>314</v>
      </c>
      <c r="Q71" s="97"/>
      <c r="R71" s="17"/>
      <c r="S71" s="97">
        <v>725</v>
      </c>
      <c r="T71" s="97"/>
      <c r="U71" s="17"/>
    </row>
    <row r="72" spans="1:21" ht="15.75" thickBot="1" x14ac:dyDescent="0.3">
      <c r="A72" s="14"/>
      <c r="B72" s="48" t="s">
        <v>100</v>
      </c>
      <c r="C72" s="24"/>
      <c r="D72" s="85">
        <v>58</v>
      </c>
      <c r="E72" s="85"/>
      <c r="F72" s="24"/>
      <c r="G72" s="85">
        <v>138</v>
      </c>
      <c r="H72" s="85"/>
      <c r="I72" s="24"/>
      <c r="J72" s="85" t="s">
        <v>314</v>
      </c>
      <c r="K72" s="85"/>
      <c r="L72" s="24"/>
      <c r="M72" s="85">
        <v>196</v>
      </c>
      <c r="N72" s="85"/>
      <c r="O72" s="24"/>
      <c r="P72" s="85" t="s">
        <v>314</v>
      </c>
      <c r="Q72" s="85"/>
      <c r="R72" s="24"/>
      <c r="S72" s="85">
        <v>196</v>
      </c>
      <c r="T72" s="85"/>
      <c r="U72" s="24"/>
    </row>
    <row r="73" spans="1:21" ht="15.75" thickBot="1" x14ac:dyDescent="0.3">
      <c r="A73" s="14"/>
      <c r="B73" s="213" t="s">
        <v>101</v>
      </c>
      <c r="C73" s="17"/>
      <c r="D73" s="216">
        <v>52138</v>
      </c>
      <c r="E73" s="216"/>
      <c r="F73" s="17"/>
      <c r="G73" s="216">
        <v>48311</v>
      </c>
      <c r="H73" s="216"/>
      <c r="I73" s="17"/>
      <c r="J73" s="121" t="s">
        <v>314</v>
      </c>
      <c r="K73" s="121"/>
      <c r="L73" s="17"/>
      <c r="M73" s="216">
        <v>100449</v>
      </c>
      <c r="N73" s="216"/>
      <c r="O73" s="17"/>
      <c r="P73" s="217">
        <v>165</v>
      </c>
      <c r="Q73" s="217"/>
      <c r="R73" s="17"/>
      <c r="S73" s="216">
        <v>100614</v>
      </c>
      <c r="T73" s="216"/>
      <c r="U73" s="17"/>
    </row>
    <row r="74" spans="1:21" ht="26.25" x14ac:dyDescent="0.25">
      <c r="A74" s="14"/>
      <c r="B74" s="33" t="s">
        <v>1262</v>
      </c>
      <c r="C74" s="24"/>
      <c r="D74" s="222">
        <v>34272</v>
      </c>
      <c r="E74" s="222"/>
      <c r="F74" s="24"/>
      <c r="G74" s="222">
        <v>20539</v>
      </c>
      <c r="H74" s="222"/>
      <c r="I74" s="24"/>
      <c r="J74" s="225" t="s">
        <v>314</v>
      </c>
      <c r="K74" s="225"/>
      <c r="L74" s="24"/>
      <c r="M74" s="222">
        <v>54811</v>
      </c>
      <c r="N74" s="222"/>
      <c r="O74" s="24"/>
      <c r="P74" s="45" t="s">
        <v>1289</v>
      </c>
      <c r="Q74" s="45"/>
      <c r="R74" s="34" t="s">
        <v>317</v>
      </c>
      <c r="S74" s="222">
        <v>33829</v>
      </c>
      <c r="T74" s="222"/>
      <c r="U74" s="24"/>
    </row>
    <row r="75" spans="1:21" x14ac:dyDescent="0.25">
      <c r="A75" s="14"/>
      <c r="B75" s="54" t="s">
        <v>103</v>
      </c>
      <c r="C75" s="17"/>
      <c r="D75" s="62"/>
      <c r="E75" s="62"/>
      <c r="F75" s="17"/>
      <c r="G75" s="62"/>
      <c r="H75" s="62"/>
      <c r="I75" s="17"/>
      <c r="J75" s="97" t="s">
        <v>314</v>
      </c>
      <c r="K75" s="97"/>
      <c r="L75" s="17"/>
      <c r="M75" s="62"/>
      <c r="N75" s="62"/>
      <c r="O75" s="17"/>
      <c r="P75" s="62"/>
      <c r="Q75" s="62"/>
      <c r="R75" s="17"/>
      <c r="S75" s="62"/>
      <c r="T75" s="62"/>
      <c r="U75" s="17"/>
    </row>
    <row r="76" spans="1:21" x14ac:dyDescent="0.25">
      <c r="A76" s="14"/>
      <c r="B76" s="23" t="s">
        <v>104</v>
      </c>
      <c r="C76" s="24"/>
      <c r="D76" s="59" t="s">
        <v>314</v>
      </c>
      <c r="E76" s="59"/>
      <c r="F76" s="24"/>
      <c r="G76" s="59" t="s">
        <v>314</v>
      </c>
      <c r="H76" s="59"/>
      <c r="I76" s="24"/>
      <c r="J76" s="59" t="s">
        <v>314</v>
      </c>
      <c r="K76" s="59"/>
      <c r="L76" s="24"/>
      <c r="M76" s="59" t="s">
        <v>314</v>
      </c>
      <c r="N76" s="59"/>
      <c r="O76" s="24"/>
      <c r="P76" s="61">
        <v>31949</v>
      </c>
      <c r="Q76" s="61"/>
      <c r="R76" s="24"/>
      <c r="S76" s="61">
        <v>31949</v>
      </c>
      <c r="T76" s="61"/>
      <c r="U76" s="24"/>
    </row>
    <row r="77" spans="1:21" x14ac:dyDescent="0.25">
      <c r="A77" s="14"/>
      <c r="B77" s="28" t="s">
        <v>105</v>
      </c>
      <c r="C77" s="17"/>
      <c r="D77" s="97" t="s">
        <v>314</v>
      </c>
      <c r="E77" s="97"/>
      <c r="F77" s="17"/>
      <c r="G77" s="60">
        <v>6114</v>
      </c>
      <c r="H77" s="60"/>
      <c r="I77" s="17"/>
      <c r="J77" s="97" t="s">
        <v>314</v>
      </c>
      <c r="K77" s="97"/>
      <c r="L77" s="17"/>
      <c r="M77" s="60">
        <v>6114</v>
      </c>
      <c r="N77" s="60"/>
      <c r="O77" s="17"/>
      <c r="P77" s="97" t="s">
        <v>1290</v>
      </c>
      <c r="Q77" s="97"/>
      <c r="R77" s="11" t="s">
        <v>317</v>
      </c>
      <c r="S77" s="60">
        <v>2898</v>
      </c>
      <c r="T77" s="60"/>
      <c r="U77" s="17"/>
    </row>
    <row r="78" spans="1:21" ht="26.25" x14ac:dyDescent="0.25">
      <c r="A78" s="14"/>
      <c r="B78" s="23" t="s">
        <v>106</v>
      </c>
      <c r="C78" s="24"/>
      <c r="D78" s="59" t="s">
        <v>1291</v>
      </c>
      <c r="E78" s="59"/>
      <c r="F78" s="25" t="s">
        <v>317</v>
      </c>
      <c r="G78" s="61">
        <v>6388</v>
      </c>
      <c r="H78" s="61"/>
      <c r="I78" s="24"/>
      <c r="J78" s="59" t="s">
        <v>314</v>
      </c>
      <c r="K78" s="59"/>
      <c r="L78" s="24"/>
      <c r="M78" s="61">
        <v>6057</v>
      </c>
      <c r="N78" s="61"/>
      <c r="O78" s="24"/>
      <c r="P78" s="59" t="s">
        <v>1292</v>
      </c>
      <c r="Q78" s="59"/>
      <c r="R78" s="25" t="s">
        <v>317</v>
      </c>
      <c r="S78" s="59" t="s">
        <v>1293</v>
      </c>
      <c r="T78" s="59"/>
      <c r="U78" s="25" t="s">
        <v>317</v>
      </c>
    </row>
    <row r="79" spans="1:21" ht="26.25" x14ac:dyDescent="0.25">
      <c r="A79" s="14"/>
      <c r="B79" s="28" t="s">
        <v>1266</v>
      </c>
      <c r="C79" s="17"/>
      <c r="D79" s="97" t="s">
        <v>314</v>
      </c>
      <c r="E79" s="97"/>
      <c r="F79" s="17"/>
      <c r="G79" s="97">
        <v>458</v>
      </c>
      <c r="H79" s="97"/>
      <c r="I79" s="17"/>
      <c r="J79" s="97" t="s">
        <v>314</v>
      </c>
      <c r="K79" s="97"/>
      <c r="L79" s="17"/>
      <c r="M79" s="97">
        <v>458</v>
      </c>
      <c r="N79" s="97"/>
      <c r="O79" s="17"/>
      <c r="P79" s="97" t="s">
        <v>314</v>
      </c>
      <c r="Q79" s="97"/>
      <c r="R79" s="17"/>
      <c r="S79" s="97">
        <v>458</v>
      </c>
      <c r="T79" s="97"/>
      <c r="U79" s="17"/>
    </row>
    <row r="80" spans="1:21" x14ac:dyDescent="0.25">
      <c r="A80" s="14"/>
      <c r="B80" s="23" t="s">
        <v>108</v>
      </c>
      <c r="C80" s="24"/>
      <c r="D80" s="61">
        <v>1851</v>
      </c>
      <c r="E80" s="61"/>
      <c r="F80" s="24"/>
      <c r="G80" s="61">
        <v>2115</v>
      </c>
      <c r="H80" s="61"/>
      <c r="I80" s="24"/>
      <c r="J80" s="59" t="s">
        <v>314</v>
      </c>
      <c r="K80" s="59"/>
      <c r="L80" s="24"/>
      <c r="M80" s="61">
        <v>3966</v>
      </c>
      <c r="N80" s="61"/>
      <c r="O80" s="24"/>
      <c r="P80" s="59" t="s">
        <v>1294</v>
      </c>
      <c r="Q80" s="59"/>
      <c r="R80" s="25" t="s">
        <v>317</v>
      </c>
      <c r="S80" s="61">
        <v>3770</v>
      </c>
      <c r="T80" s="61"/>
      <c r="U80" s="24"/>
    </row>
    <row r="81" spans="1:21" x14ac:dyDescent="0.25">
      <c r="A81" s="14"/>
      <c r="B81" s="28" t="s">
        <v>1295</v>
      </c>
      <c r="C81" s="17"/>
      <c r="D81" s="97" t="s">
        <v>608</v>
      </c>
      <c r="E81" s="97"/>
      <c r="F81" s="11" t="s">
        <v>317</v>
      </c>
      <c r="G81" s="97" t="s">
        <v>314</v>
      </c>
      <c r="H81" s="97"/>
      <c r="I81" s="17"/>
      <c r="J81" s="97" t="s">
        <v>314</v>
      </c>
      <c r="K81" s="97"/>
      <c r="L81" s="17"/>
      <c r="M81" s="97" t="s">
        <v>608</v>
      </c>
      <c r="N81" s="97"/>
      <c r="O81" s="11" t="s">
        <v>317</v>
      </c>
      <c r="P81" s="97" t="s">
        <v>314</v>
      </c>
      <c r="Q81" s="97"/>
      <c r="R81" s="17"/>
      <c r="S81" s="97" t="s">
        <v>608</v>
      </c>
      <c r="T81" s="97"/>
      <c r="U81" s="11" t="s">
        <v>317</v>
      </c>
    </row>
    <row r="82" spans="1:21" ht="26.25" x14ac:dyDescent="0.25">
      <c r="A82" s="14"/>
      <c r="B82" s="23" t="s">
        <v>787</v>
      </c>
      <c r="C82" s="24"/>
      <c r="D82" s="59" t="s">
        <v>1296</v>
      </c>
      <c r="E82" s="59"/>
      <c r="F82" s="25" t="s">
        <v>317</v>
      </c>
      <c r="G82" s="61">
        <v>8159</v>
      </c>
      <c r="H82" s="61"/>
      <c r="I82" s="24"/>
      <c r="J82" s="59" t="s">
        <v>314</v>
      </c>
      <c r="K82" s="59"/>
      <c r="L82" s="24"/>
      <c r="M82" s="61">
        <v>6158</v>
      </c>
      <c r="N82" s="61"/>
      <c r="O82" s="24"/>
      <c r="P82" s="59" t="s">
        <v>314</v>
      </c>
      <c r="Q82" s="59"/>
      <c r="R82" s="24"/>
      <c r="S82" s="61">
        <v>6158</v>
      </c>
      <c r="T82" s="61"/>
      <c r="U82" s="24"/>
    </row>
    <row r="83" spans="1:21" x14ac:dyDescent="0.25">
      <c r="A83" s="14"/>
      <c r="B83" s="28" t="s">
        <v>111</v>
      </c>
      <c r="C83" s="17"/>
      <c r="D83" s="60">
        <v>1647</v>
      </c>
      <c r="E83" s="60"/>
      <c r="F83" s="17"/>
      <c r="G83" s="97" t="s">
        <v>1297</v>
      </c>
      <c r="H83" s="97"/>
      <c r="I83" s="11" t="s">
        <v>317</v>
      </c>
      <c r="J83" s="97" t="s">
        <v>314</v>
      </c>
      <c r="K83" s="97"/>
      <c r="L83" s="17"/>
      <c r="M83" s="60">
        <v>1580</v>
      </c>
      <c r="N83" s="60"/>
      <c r="O83" s="17"/>
      <c r="P83" s="97" t="s">
        <v>314</v>
      </c>
      <c r="Q83" s="97"/>
      <c r="R83" s="17"/>
      <c r="S83" s="60">
        <v>1580</v>
      </c>
      <c r="T83" s="60"/>
      <c r="U83" s="17"/>
    </row>
    <row r="84" spans="1:21" x14ac:dyDescent="0.25">
      <c r="A84" s="14"/>
      <c r="B84" s="23" t="s">
        <v>466</v>
      </c>
      <c r="C84" s="24"/>
      <c r="D84" s="59" t="s">
        <v>945</v>
      </c>
      <c r="E84" s="59"/>
      <c r="F84" s="25" t="s">
        <v>317</v>
      </c>
      <c r="G84" s="59" t="s">
        <v>314</v>
      </c>
      <c r="H84" s="59"/>
      <c r="I84" s="24"/>
      <c r="J84" s="59" t="s">
        <v>314</v>
      </c>
      <c r="K84" s="59"/>
      <c r="L84" s="24"/>
      <c r="M84" s="59" t="s">
        <v>945</v>
      </c>
      <c r="N84" s="59"/>
      <c r="O84" s="25" t="s">
        <v>317</v>
      </c>
      <c r="P84" s="59" t="s">
        <v>314</v>
      </c>
      <c r="Q84" s="59"/>
      <c r="R84" s="24"/>
      <c r="S84" s="59" t="s">
        <v>945</v>
      </c>
      <c r="T84" s="59"/>
      <c r="U84" s="25" t="s">
        <v>317</v>
      </c>
    </row>
    <row r="85" spans="1:21" ht="15.75" thickBot="1" x14ac:dyDescent="0.3">
      <c r="A85" s="14"/>
      <c r="B85" s="28" t="s">
        <v>115</v>
      </c>
      <c r="C85" s="17"/>
      <c r="D85" s="43" t="s">
        <v>314</v>
      </c>
      <c r="E85" s="43"/>
      <c r="F85" s="17"/>
      <c r="G85" s="43">
        <v>39</v>
      </c>
      <c r="H85" s="43"/>
      <c r="I85" s="17"/>
      <c r="J85" s="43" t="s">
        <v>314</v>
      </c>
      <c r="K85" s="43"/>
      <c r="L85" s="17"/>
      <c r="M85" s="43">
        <v>39</v>
      </c>
      <c r="N85" s="43"/>
      <c r="O85" s="17"/>
      <c r="P85" s="43" t="s">
        <v>314</v>
      </c>
      <c r="Q85" s="43"/>
      <c r="R85" s="17"/>
      <c r="S85" s="43">
        <v>39</v>
      </c>
      <c r="T85" s="43"/>
      <c r="U85" s="17"/>
    </row>
    <row r="86" spans="1:21" ht="15.75" thickBot="1" x14ac:dyDescent="0.3">
      <c r="A86" s="14"/>
      <c r="B86" s="214" t="s">
        <v>116</v>
      </c>
      <c r="C86" s="24"/>
      <c r="D86" s="219">
        <v>789</v>
      </c>
      <c r="E86" s="219"/>
      <c r="F86" s="24"/>
      <c r="G86" s="65">
        <v>23206</v>
      </c>
      <c r="H86" s="65"/>
      <c r="I86" s="24"/>
      <c r="J86" s="102" t="s">
        <v>314</v>
      </c>
      <c r="K86" s="102"/>
      <c r="L86" s="24"/>
      <c r="M86" s="65">
        <v>23995</v>
      </c>
      <c r="N86" s="65"/>
      <c r="O86" s="24"/>
      <c r="P86" s="65">
        <v>21088</v>
      </c>
      <c r="Q86" s="65"/>
      <c r="R86" s="24"/>
      <c r="S86" s="65">
        <v>45083</v>
      </c>
      <c r="T86" s="65"/>
      <c r="U86" s="24"/>
    </row>
    <row r="87" spans="1:21" ht="26.25" x14ac:dyDescent="0.25">
      <c r="A87" s="14"/>
      <c r="B87" s="54" t="s">
        <v>117</v>
      </c>
      <c r="C87" s="17"/>
      <c r="D87" s="220">
        <v>35061</v>
      </c>
      <c r="E87" s="220"/>
      <c r="F87" s="17"/>
      <c r="G87" s="220">
        <v>43745</v>
      </c>
      <c r="H87" s="220"/>
      <c r="I87" s="17"/>
      <c r="J87" s="120" t="s">
        <v>314</v>
      </c>
      <c r="K87" s="120"/>
      <c r="L87" s="17"/>
      <c r="M87" s="220">
        <v>78806</v>
      </c>
      <c r="N87" s="220"/>
      <c r="O87" s="17"/>
      <c r="P87" s="221">
        <v>106</v>
      </c>
      <c r="Q87" s="221"/>
      <c r="R87" s="17"/>
      <c r="S87" s="220">
        <v>78912</v>
      </c>
      <c r="T87" s="220"/>
      <c r="U87" s="17"/>
    </row>
    <row r="88" spans="1:21" ht="15.75" thickBot="1" x14ac:dyDescent="0.3">
      <c r="A88" s="14"/>
      <c r="B88" s="23" t="s">
        <v>118</v>
      </c>
      <c r="C88" s="24"/>
      <c r="D88" s="85" t="s">
        <v>1298</v>
      </c>
      <c r="E88" s="85"/>
      <c r="F88" s="25" t="s">
        <v>317</v>
      </c>
      <c r="G88" s="85" t="s">
        <v>1299</v>
      </c>
      <c r="H88" s="85"/>
      <c r="I88" s="25" t="s">
        <v>317</v>
      </c>
      <c r="J88" s="85" t="s">
        <v>314</v>
      </c>
      <c r="K88" s="85"/>
      <c r="L88" s="24"/>
      <c r="M88" s="85" t="s">
        <v>1300</v>
      </c>
      <c r="N88" s="85"/>
      <c r="O88" s="25" t="s">
        <v>317</v>
      </c>
      <c r="P88" s="85" t="s">
        <v>314</v>
      </c>
      <c r="Q88" s="85"/>
      <c r="R88" s="24"/>
      <c r="S88" s="85" t="s">
        <v>1300</v>
      </c>
      <c r="T88" s="85"/>
      <c r="U88" s="25" t="s">
        <v>317</v>
      </c>
    </row>
    <row r="89" spans="1:21" x14ac:dyDescent="0.25">
      <c r="A89" s="14"/>
      <c r="B89" s="54" t="s">
        <v>119</v>
      </c>
      <c r="C89" s="17"/>
      <c r="D89" s="220">
        <v>34650</v>
      </c>
      <c r="E89" s="220"/>
      <c r="F89" s="17"/>
      <c r="G89" s="220">
        <v>32813</v>
      </c>
      <c r="H89" s="220"/>
      <c r="I89" s="17"/>
      <c r="J89" s="120" t="s">
        <v>314</v>
      </c>
      <c r="K89" s="120"/>
      <c r="L89" s="17"/>
      <c r="M89" s="220">
        <v>67463</v>
      </c>
      <c r="N89" s="220"/>
      <c r="O89" s="17"/>
      <c r="P89" s="221">
        <v>106</v>
      </c>
      <c r="Q89" s="221"/>
      <c r="R89" s="17"/>
      <c r="S89" s="220">
        <v>67569</v>
      </c>
      <c r="T89" s="220"/>
      <c r="U89" s="17"/>
    </row>
    <row r="90" spans="1:21" ht="27" thickBot="1" x14ac:dyDescent="0.3">
      <c r="A90" s="14"/>
      <c r="B90" s="23" t="s">
        <v>1277</v>
      </c>
      <c r="C90" s="24"/>
      <c r="D90" s="85" t="s">
        <v>314</v>
      </c>
      <c r="E90" s="85"/>
      <c r="F90" s="24"/>
      <c r="G90" s="85" t="s">
        <v>314</v>
      </c>
      <c r="H90" s="85"/>
      <c r="I90" s="24"/>
      <c r="J90" s="85" t="s">
        <v>327</v>
      </c>
      <c r="K90" s="85"/>
      <c r="L90" s="25" t="s">
        <v>317</v>
      </c>
      <c r="M90" s="85" t="s">
        <v>327</v>
      </c>
      <c r="N90" s="85"/>
      <c r="O90" s="25" t="s">
        <v>317</v>
      </c>
      <c r="P90" s="85" t="s">
        <v>314</v>
      </c>
      <c r="Q90" s="85"/>
      <c r="R90" s="24"/>
      <c r="S90" s="85" t="s">
        <v>327</v>
      </c>
      <c r="T90" s="85"/>
      <c r="U90" s="25" t="s">
        <v>317</v>
      </c>
    </row>
    <row r="91" spans="1:21" x14ac:dyDescent="0.25">
      <c r="A91" s="14"/>
      <c r="B91" s="54" t="s">
        <v>121</v>
      </c>
      <c r="C91" s="17"/>
      <c r="D91" s="220">
        <v>34650</v>
      </c>
      <c r="E91" s="220"/>
      <c r="F91" s="17"/>
      <c r="G91" s="220">
        <v>32813</v>
      </c>
      <c r="H91" s="220"/>
      <c r="I91" s="17"/>
      <c r="J91" s="221" t="s">
        <v>327</v>
      </c>
      <c r="K91" s="221"/>
      <c r="L91" s="10" t="s">
        <v>317</v>
      </c>
      <c r="M91" s="220">
        <v>61405</v>
      </c>
      <c r="N91" s="220"/>
      <c r="O91" s="17"/>
      <c r="P91" s="221">
        <v>106</v>
      </c>
      <c r="Q91" s="221"/>
      <c r="R91" s="17"/>
      <c r="S91" s="220">
        <v>61511</v>
      </c>
      <c r="T91" s="220"/>
      <c r="U91" s="17"/>
    </row>
    <row r="92" spans="1:21" ht="27" thickBot="1" x14ac:dyDescent="0.3">
      <c r="A92" s="14"/>
      <c r="B92" s="48" t="s">
        <v>122</v>
      </c>
      <c r="C92" s="24"/>
      <c r="D92" s="85" t="s">
        <v>1301</v>
      </c>
      <c r="E92" s="85"/>
      <c r="F92" s="25" t="s">
        <v>317</v>
      </c>
      <c r="G92" s="85" t="s">
        <v>314</v>
      </c>
      <c r="H92" s="85"/>
      <c r="I92" s="24"/>
      <c r="J92" s="85" t="s">
        <v>314</v>
      </c>
      <c r="K92" s="85"/>
      <c r="L92" s="24"/>
      <c r="M92" s="85" t="s">
        <v>1301</v>
      </c>
      <c r="N92" s="85"/>
      <c r="O92" s="25" t="s">
        <v>317</v>
      </c>
      <c r="P92" s="85" t="s">
        <v>1302</v>
      </c>
      <c r="Q92" s="85"/>
      <c r="R92" s="25" t="s">
        <v>317</v>
      </c>
      <c r="S92" s="85" t="s">
        <v>603</v>
      </c>
      <c r="T92" s="85"/>
      <c r="U92" s="25" t="s">
        <v>317</v>
      </c>
    </row>
    <row r="93" spans="1:21" ht="27" thickBot="1" x14ac:dyDescent="0.3">
      <c r="A93" s="14"/>
      <c r="B93" s="223" t="s">
        <v>1280</v>
      </c>
      <c r="C93" s="17"/>
      <c r="D93" s="55" t="s">
        <v>313</v>
      </c>
      <c r="E93" s="56">
        <v>33699</v>
      </c>
      <c r="F93" s="17"/>
      <c r="G93" s="55" t="s">
        <v>313</v>
      </c>
      <c r="H93" s="56">
        <v>32813</v>
      </c>
      <c r="I93" s="17"/>
      <c r="J93" s="55" t="s">
        <v>313</v>
      </c>
      <c r="K93" s="224" t="s">
        <v>327</v>
      </c>
      <c r="L93" s="10" t="s">
        <v>317</v>
      </c>
      <c r="M93" s="55" t="s">
        <v>313</v>
      </c>
      <c r="N93" s="56">
        <v>60454</v>
      </c>
      <c r="O93" s="17"/>
      <c r="P93" s="55" t="s">
        <v>313</v>
      </c>
      <c r="Q93" s="123" t="s">
        <v>314</v>
      </c>
      <c r="R93" s="17"/>
      <c r="S93" s="55" t="s">
        <v>313</v>
      </c>
      <c r="T93" s="56">
        <v>60454</v>
      </c>
      <c r="U93" s="17"/>
    </row>
    <row r="94" spans="1:21" ht="15.75" thickTop="1" x14ac:dyDescent="0.25">
      <c r="A94" s="14"/>
      <c r="B94" s="70"/>
      <c r="C94" s="70"/>
      <c r="D94" s="70"/>
      <c r="E94" s="70"/>
      <c r="F94" s="70"/>
      <c r="G94" s="70"/>
      <c r="H94" s="70"/>
      <c r="I94" s="70"/>
      <c r="J94" s="70"/>
      <c r="K94" s="70"/>
      <c r="L94" s="70"/>
      <c r="M94" s="70"/>
      <c r="N94" s="70"/>
      <c r="O94" s="70"/>
      <c r="P94" s="70"/>
      <c r="Q94" s="70"/>
      <c r="R94" s="70"/>
      <c r="S94" s="70"/>
      <c r="T94" s="70"/>
      <c r="U94" s="70"/>
    </row>
    <row r="95" spans="1:21" x14ac:dyDescent="0.25">
      <c r="A95" s="14"/>
      <c r="B95" s="68" t="s">
        <v>1303</v>
      </c>
      <c r="C95" s="68"/>
      <c r="D95" s="68"/>
      <c r="E95" s="68"/>
      <c r="F95" s="68"/>
      <c r="G95" s="68"/>
      <c r="H95" s="68"/>
      <c r="I95" s="68"/>
      <c r="J95" s="68"/>
      <c r="K95" s="68"/>
      <c r="L95" s="68"/>
      <c r="M95" s="68"/>
      <c r="N95" s="68"/>
      <c r="O95" s="68"/>
      <c r="P95" s="68"/>
      <c r="Q95" s="68"/>
      <c r="R95" s="68"/>
      <c r="S95" s="68"/>
      <c r="T95" s="68"/>
      <c r="U95" s="68"/>
    </row>
    <row r="96" spans="1:21" x14ac:dyDescent="0.25">
      <c r="A96" s="14"/>
      <c r="B96" s="68"/>
      <c r="C96" s="68"/>
      <c r="D96" s="68"/>
      <c r="E96" s="68"/>
      <c r="F96" s="68"/>
      <c r="G96" s="68"/>
      <c r="H96" s="68"/>
      <c r="I96" s="68"/>
      <c r="J96" s="68"/>
      <c r="K96" s="68"/>
      <c r="L96" s="68"/>
      <c r="M96" s="68"/>
      <c r="N96" s="68"/>
      <c r="O96" s="68"/>
      <c r="P96" s="68"/>
      <c r="Q96" s="68"/>
      <c r="R96" s="68"/>
      <c r="S96" s="68"/>
      <c r="T96" s="68"/>
      <c r="U96" s="68"/>
    </row>
    <row r="97" spans="1:21" x14ac:dyDescent="0.25">
      <c r="A97" s="14"/>
      <c r="B97" s="38"/>
      <c r="C97" s="39"/>
      <c r="D97" s="40" t="s">
        <v>1249</v>
      </c>
      <c r="E97" s="40"/>
      <c r="F97" s="39"/>
      <c r="G97" s="40" t="s">
        <v>1252</v>
      </c>
      <c r="H97" s="40"/>
      <c r="I97" s="39"/>
      <c r="J97" s="40" t="s">
        <v>1283</v>
      </c>
      <c r="K97" s="40"/>
      <c r="L97" s="39"/>
      <c r="M97" s="40" t="s">
        <v>1253</v>
      </c>
      <c r="N97" s="40"/>
      <c r="O97" s="39"/>
      <c r="P97" s="40" t="s">
        <v>1254</v>
      </c>
      <c r="Q97" s="40"/>
      <c r="R97" s="39"/>
      <c r="S97" s="40" t="s">
        <v>141</v>
      </c>
      <c r="T97" s="40"/>
      <c r="U97" s="39"/>
    </row>
    <row r="98" spans="1:21" x14ac:dyDescent="0.25">
      <c r="A98" s="14"/>
      <c r="B98" s="38"/>
      <c r="C98" s="39"/>
      <c r="D98" s="40" t="s">
        <v>1250</v>
      </c>
      <c r="E98" s="40"/>
      <c r="F98" s="39"/>
      <c r="G98" s="40"/>
      <c r="H98" s="40"/>
      <c r="I98" s="39"/>
      <c r="J98" s="40" t="s">
        <v>1284</v>
      </c>
      <c r="K98" s="40"/>
      <c r="L98" s="39"/>
      <c r="M98" s="40"/>
      <c r="N98" s="40"/>
      <c r="O98" s="39"/>
      <c r="P98" s="40"/>
      <c r="Q98" s="40"/>
      <c r="R98" s="39"/>
      <c r="S98" s="40"/>
      <c r="T98" s="40"/>
      <c r="U98" s="39"/>
    </row>
    <row r="99" spans="1:21" ht="15.75" thickBot="1" x14ac:dyDescent="0.3">
      <c r="A99" s="14"/>
      <c r="B99" s="38"/>
      <c r="C99" s="39"/>
      <c r="D99" s="41" t="s">
        <v>1251</v>
      </c>
      <c r="E99" s="41"/>
      <c r="F99" s="39"/>
      <c r="G99" s="41"/>
      <c r="H99" s="41"/>
      <c r="I99" s="39"/>
      <c r="J99" s="82"/>
      <c r="K99" s="82"/>
      <c r="L99" s="39"/>
      <c r="M99" s="41"/>
      <c r="N99" s="41"/>
      <c r="O99" s="39"/>
      <c r="P99" s="41"/>
      <c r="Q99" s="41"/>
      <c r="R99" s="39"/>
      <c r="S99" s="41"/>
      <c r="T99" s="41"/>
      <c r="U99" s="39"/>
    </row>
    <row r="100" spans="1:21" x14ac:dyDescent="0.25">
      <c r="A100" s="14"/>
      <c r="B100" s="33" t="s">
        <v>86</v>
      </c>
      <c r="C100" s="24"/>
      <c r="D100" s="58"/>
      <c r="E100" s="58"/>
      <c r="F100" s="24"/>
      <c r="G100" s="58"/>
      <c r="H100" s="58"/>
      <c r="I100" s="24"/>
      <c r="J100" s="58"/>
      <c r="K100" s="58"/>
      <c r="L100" s="24"/>
      <c r="M100" s="58"/>
      <c r="N100" s="58"/>
      <c r="O100" s="24"/>
      <c r="P100" s="58"/>
      <c r="Q100" s="58"/>
      <c r="R100" s="24"/>
      <c r="S100" s="58"/>
      <c r="T100" s="58"/>
      <c r="U100" s="24"/>
    </row>
    <row r="101" spans="1:21" x14ac:dyDescent="0.25">
      <c r="A101" s="14"/>
      <c r="B101" s="47" t="s">
        <v>87</v>
      </c>
      <c r="C101" s="17"/>
      <c r="D101" s="11" t="s">
        <v>313</v>
      </c>
      <c r="E101" s="31">
        <v>204979</v>
      </c>
      <c r="F101" s="17"/>
      <c r="G101" s="11" t="s">
        <v>313</v>
      </c>
      <c r="H101" s="31">
        <v>5386</v>
      </c>
      <c r="I101" s="17"/>
      <c r="J101" s="11" t="s">
        <v>313</v>
      </c>
      <c r="K101" s="29" t="s">
        <v>314</v>
      </c>
      <c r="L101" s="17"/>
      <c r="M101" s="11" t="s">
        <v>313</v>
      </c>
      <c r="N101" s="31">
        <v>210365</v>
      </c>
      <c r="O101" s="17"/>
      <c r="P101" s="11" t="s">
        <v>313</v>
      </c>
      <c r="Q101" s="29" t="s">
        <v>314</v>
      </c>
      <c r="R101" s="17"/>
      <c r="S101" s="11" t="s">
        <v>313</v>
      </c>
      <c r="T101" s="31">
        <v>210365</v>
      </c>
      <c r="U101" s="17"/>
    </row>
    <row r="102" spans="1:21" ht="26.25" x14ac:dyDescent="0.25">
      <c r="A102" s="14"/>
      <c r="B102" s="48" t="s">
        <v>88</v>
      </c>
      <c r="C102" s="24"/>
      <c r="D102" s="61">
        <v>33467</v>
      </c>
      <c r="E102" s="61"/>
      <c r="F102" s="24"/>
      <c r="G102" s="61">
        <v>53089</v>
      </c>
      <c r="H102" s="61"/>
      <c r="I102" s="24"/>
      <c r="J102" s="59" t="s">
        <v>314</v>
      </c>
      <c r="K102" s="59"/>
      <c r="L102" s="24"/>
      <c r="M102" s="61">
        <v>86556</v>
      </c>
      <c r="N102" s="61"/>
      <c r="O102" s="24"/>
      <c r="P102" s="59" t="s">
        <v>1304</v>
      </c>
      <c r="Q102" s="59"/>
      <c r="R102" s="25" t="s">
        <v>317</v>
      </c>
      <c r="S102" s="61">
        <v>57074</v>
      </c>
      <c r="T102" s="61"/>
      <c r="U102" s="24"/>
    </row>
    <row r="103" spans="1:21" x14ac:dyDescent="0.25">
      <c r="A103" s="14"/>
      <c r="B103" s="47" t="s">
        <v>89</v>
      </c>
      <c r="C103" s="17"/>
      <c r="D103" s="97">
        <v>190</v>
      </c>
      <c r="E103" s="97"/>
      <c r="F103" s="17"/>
      <c r="G103" s="60">
        <v>114019</v>
      </c>
      <c r="H103" s="60"/>
      <c r="I103" s="17"/>
      <c r="J103" s="97" t="s">
        <v>314</v>
      </c>
      <c r="K103" s="97"/>
      <c r="L103" s="17"/>
      <c r="M103" s="60">
        <v>114209</v>
      </c>
      <c r="N103" s="60"/>
      <c r="O103" s="17"/>
      <c r="P103" s="97" t="s">
        <v>1305</v>
      </c>
      <c r="Q103" s="97"/>
      <c r="R103" s="11" t="s">
        <v>317</v>
      </c>
      <c r="S103" s="60">
        <v>66892</v>
      </c>
      <c r="T103" s="60"/>
      <c r="U103" s="17"/>
    </row>
    <row r="104" spans="1:21" ht="15.75" thickBot="1" x14ac:dyDescent="0.3">
      <c r="A104" s="14"/>
      <c r="B104" s="48" t="s">
        <v>90</v>
      </c>
      <c r="C104" s="24"/>
      <c r="D104" s="85">
        <v>188</v>
      </c>
      <c r="E104" s="85"/>
      <c r="F104" s="24"/>
      <c r="G104" s="83">
        <v>8833</v>
      </c>
      <c r="H104" s="83"/>
      <c r="I104" s="24"/>
      <c r="J104" s="85" t="s">
        <v>314</v>
      </c>
      <c r="K104" s="85"/>
      <c r="L104" s="24"/>
      <c r="M104" s="83">
        <v>9021</v>
      </c>
      <c r="N104" s="83"/>
      <c r="O104" s="24"/>
      <c r="P104" s="85" t="s">
        <v>1306</v>
      </c>
      <c r="Q104" s="85"/>
      <c r="R104" s="25" t="s">
        <v>317</v>
      </c>
      <c r="S104" s="83">
        <v>8398</v>
      </c>
      <c r="T104" s="83"/>
      <c r="U104" s="24"/>
    </row>
    <row r="105" spans="1:21" ht="15.75" thickBot="1" x14ac:dyDescent="0.3">
      <c r="A105" s="14"/>
      <c r="B105" s="213" t="s">
        <v>91</v>
      </c>
      <c r="C105" s="17"/>
      <c r="D105" s="216">
        <v>238824</v>
      </c>
      <c r="E105" s="216"/>
      <c r="F105" s="17"/>
      <c r="G105" s="216">
        <v>181327</v>
      </c>
      <c r="H105" s="216"/>
      <c r="I105" s="17"/>
      <c r="J105" s="217" t="s">
        <v>314</v>
      </c>
      <c r="K105" s="217"/>
      <c r="L105" s="17"/>
      <c r="M105" s="216">
        <v>420151</v>
      </c>
      <c r="N105" s="216"/>
      <c r="O105" s="17"/>
      <c r="P105" s="217" t="s">
        <v>1307</v>
      </c>
      <c r="Q105" s="217"/>
      <c r="R105" s="10" t="s">
        <v>317</v>
      </c>
      <c r="S105" s="216">
        <v>342729</v>
      </c>
      <c r="T105" s="216"/>
      <c r="U105" s="17"/>
    </row>
    <row r="106" spans="1:21" x14ac:dyDescent="0.25">
      <c r="A106" s="14"/>
      <c r="B106" s="33" t="s">
        <v>92</v>
      </c>
      <c r="C106" s="24"/>
      <c r="D106" s="58"/>
      <c r="E106" s="58"/>
      <c r="F106" s="24"/>
      <c r="G106" s="58"/>
      <c r="H106" s="58"/>
      <c r="I106" s="24"/>
      <c r="J106" s="58"/>
      <c r="K106" s="58"/>
      <c r="L106" s="24"/>
      <c r="M106" s="58"/>
      <c r="N106" s="58"/>
      <c r="O106" s="24"/>
      <c r="P106" s="58"/>
      <c r="Q106" s="58"/>
      <c r="R106" s="24"/>
      <c r="S106" s="58"/>
      <c r="T106" s="58"/>
      <c r="U106" s="24"/>
    </row>
    <row r="107" spans="1:21" x14ac:dyDescent="0.25">
      <c r="A107" s="14"/>
      <c r="B107" s="47" t="s">
        <v>1259</v>
      </c>
      <c r="C107" s="17"/>
      <c r="D107" s="60">
        <v>41778</v>
      </c>
      <c r="E107" s="60"/>
      <c r="F107" s="17"/>
      <c r="G107" s="60">
        <v>10259</v>
      </c>
      <c r="H107" s="60"/>
      <c r="I107" s="17"/>
      <c r="J107" s="97">
        <v>791</v>
      </c>
      <c r="K107" s="97"/>
      <c r="L107" s="17"/>
      <c r="M107" s="60">
        <v>52828</v>
      </c>
      <c r="N107" s="60"/>
      <c r="O107" s="17"/>
      <c r="P107" s="97">
        <v>78</v>
      </c>
      <c r="Q107" s="97"/>
      <c r="R107" s="17"/>
      <c r="S107" s="60">
        <v>52906</v>
      </c>
      <c r="T107" s="60"/>
      <c r="U107" s="17"/>
    </row>
    <row r="108" spans="1:21" x14ac:dyDescent="0.25">
      <c r="A108" s="14"/>
      <c r="B108" s="48" t="s">
        <v>1260</v>
      </c>
      <c r="C108" s="24"/>
      <c r="D108" s="61">
        <v>62811</v>
      </c>
      <c r="E108" s="61"/>
      <c r="F108" s="24"/>
      <c r="G108" s="61">
        <v>11624</v>
      </c>
      <c r="H108" s="61"/>
      <c r="I108" s="24"/>
      <c r="J108" s="61">
        <v>1091</v>
      </c>
      <c r="K108" s="61"/>
      <c r="L108" s="24"/>
      <c r="M108" s="61">
        <v>75526</v>
      </c>
      <c r="N108" s="61"/>
      <c r="O108" s="24"/>
      <c r="P108" s="59" t="s">
        <v>314</v>
      </c>
      <c r="Q108" s="59"/>
      <c r="R108" s="24"/>
      <c r="S108" s="61">
        <v>75526</v>
      </c>
      <c r="T108" s="61"/>
      <c r="U108" s="24"/>
    </row>
    <row r="109" spans="1:21" x14ac:dyDescent="0.25">
      <c r="A109" s="14"/>
      <c r="B109" s="47" t="s">
        <v>95</v>
      </c>
      <c r="C109" s="17"/>
      <c r="D109" s="60">
        <v>15066</v>
      </c>
      <c r="E109" s="60"/>
      <c r="F109" s="17"/>
      <c r="G109" s="60">
        <v>73762</v>
      </c>
      <c r="H109" s="60"/>
      <c r="I109" s="17"/>
      <c r="J109" s="97" t="s">
        <v>314</v>
      </c>
      <c r="K109" s="97"/>
      <c r="L109" s="17"/>
      <c r="M109" s="60">
        <v>88828</v>
      </c>
      <c r="N109" s="60"/>
      <c r="O109" s="17"/>
      <c r="P109" s="97">
        <v>367</v>
      </c>
      <c r="Q109" s="97"/>
      <c r="R109" s="17"/>
      <c r="S109" s="60">
        <v>89195</v>
      </c>
      <c r="T109" s="60"/>
      <c r="U109" s="17"/>
    </row>
    <row r="110" spans="1:21" ht="26.25" x14ac:dyDescent="0.25">
      <c r="A110" s="14"/>
      <c r="B110" s="48" t="s">
        <v>97</v>
      </c>
      <c r="C110" s="24"/>
      <c r="D110" s="59">
        <v>735</v>
      </c>
      <c r="E110" s="59"/>
      <c r="F110" s="24"/>
      <c r="G110" s="59">
        <v>430</v>
      </c>
      <c r="H110" s="59"/>
      <c r="I110" s="24"/>
      <c r="J110" s="59" t="s">
        <v>314</v>
      </c>
      <c r="K110" s="59"/>
      <c r="L110" s="24"/>
      <c r="M110" s="61">
        <v>1165</v>
      </c>
      <c r="N110" s="61"/>
      <c r="O110" s="24"/>
      <c r="P110" s="59" t="s">
        <v>314</v>
      </c>
      <c r="Q110" s="59"/>
      <c r="R110" s="24"/>
      <c r="S110" s="61">
        <v>1165</v>
      </c>
      <c r="T110" s="61"/>
      <c r="U110" s="24"/>
    </row>
    <row r="111" spans="1:21" x14ac:dyDescent="0.25">
      <c r="A111" s="14"/>
      <c r="B111" s="47" t="s">
        <v>98</v>
      </c>
      <c r="C111" s="17"/>
      <c r="D111" s="97" t="s">
        <v>314</v>
      </c>
      <c r="E111" s="97"/>
      <c r="F111" s="17"/>
      <c r="G111" s="60">
        <v>9790</v>
      </c>
      <c r="H111" s="60"/>
      <c r="I111" s="17"/>
      <c r="J111" s="97" t="s">
        <v>314</v>
      </c>
      <c r="K111" s="97"/>
      <c r="L111" s="17"/>
      <c r="M111" s="60">
        <v>9790</v>
      </c>
      <c r="N111" s="60"/>
      <c r="O111" s="17"/>
      <c r="P111" s="97" t="s">
        <v>314</v>
      </c>
      <c r="Q111" s="97"/>
      <c r="R111" s="17"/>
      <c r="S111" s="60">
        <v>9790</v>
      </c>
      <c r="T111" s="60"/>
      <c r="U111" s="17"/>
    </row>
    <row r="112" spans="1:21" x14ac:dyDescent="0.25">
      <c r="A112" s="14"/>
      <c r="B112" s="48" t="s">
        <v>196</v>
      </c>
      <c r="C112" s="24"/>
      <c r="D112" s="59">
        <v>358</v>
      </c>
      <c r="E112" s="59"/>
      <c r="F112" s="24"/>
      <c r="G112" s="59" t="s">
        <v>314</v>
      </c>
      <c r="H112" s="59"/>
      <c r="I112" s="24"/>
      <c r="J112" s="59" t="s">
        <v>314</v>
      </c>
      <c r="K112" s="59"/>
      <c r="L112" s="24"/>
      <c r="M112" s="59">
        <v>358</v>
      </c>
      <c r="N112" s="59"/>
      <c r="O112" s="24"/>
      <c r="P112" s="59" t="s">
        <v>314</v>
      </c>
      <c r="Q112" s="59"/>
      <c r="R112" s="24"/>
      <c r="S112" s="59">
        <v>358</v>
      </c>
      <c r="T112" s="59"/>
      <c r="U112" s="24"/>
    </row>
    <row r="113" spans="1:21" ht="15.75" thickBot="1" x14ac:dyDescent="0.3">
      <c r="A113" s="14"/>
      <c r="B113" s="47" t="s">
        <v>100</v>
      </c>
      <c r="C113" s="17"/>
      <c r="D113" s="43">
        <v>52</v>
      </c>
      <c r="E113" s="43"/>
      <c r="F113" s="17"/>
      <c r="G113" s="44">
        <v>7663</v>
      </c>
      <c r="H113" s="44"/>
      <c r="I113" s="17"/>
      <c r="J113" s="43" t="s">
        <v>314</v>
      </c>
      <c r="K113" s="43"/>
      <c r="L113" s="17"/>
      <c r="M113" s="44">
        <v>7715</v>
      </c>
      <c r="N113" s="44"/>
      <c r="O113" s="17"/>
      <c r="P113" s="43" t="s">
        <v>314</v>
      </c>
      <c r="Q113" s="43"/>
      <c r="R113" s="17"/>
      <c r="S113" s="44">
        <v>7715</v>
      </c>
      <c r="T113" s="44"/>
      <c r="U113" s="17"/>
    </row>
    <row r="114" spans="1:21" ht="15.75" thickBot="1" x14ac:dyDescent="0.3">
      <c r="A114" s="14"/>
      <c r="B114" s="214" t="s">
        <v>101</v>
      </c>
      <c r="C114" s="24"/>
      <c r="D114" s="65">
        <v>120800</v>
      </c>
      <c r="E114" s="65"/>
      <c r="F114" s="24"/>
      <c r="G114" s="65">
        <v>113528</v>
      </c>
      <c r="H114" s="65"/>
      <c r="I114" s="24"/>
      <c r="J114" s="65">
        <v>1882</v>
      </c>
      <c r="K114" s="65"/>
      <c r="L114" s="24"/>
      <c r="M114" s="65">
        <v>236210</v>
      </c>
      <c r="N114" s="65"/>
      <c r="O114" s="24"/>
      <c r="P114" s="219">
        <v>445</v>
      </c>
      <c r="Q114" s="219"/>
      <c r="R114" s="24"/>
      <c r="S114" s="65">
        <v>236655</v>
      </c>
      <c r="T114" s="65"/>
      <c r="U114" s="24"/>
    </row>
    <row r="115" spans="1:21" ht="26.25" x14ac:dyDescent="0.25">
      <c r="A115" s="14"/>
      <c r="B115" s="54" t="s">
        <v>1262</v>
      </c>
      <c r="C115" s="17"/>
      <c r="D115" s="220">
        <v>118024</v>
      </c>
      <c r="E115" s="220"/>
      <c r="F115" s="17"/>
      <c r="G115" s="220">
        <v>67799</v>
      </c>
      <c r="H115" s="220"/>
      <c r="I115" s="17"/>
      <c r="J115" s="221" t="s">
        <v>1308</v>
      </c>
      <c r="K115" s="221"/>
      <c r="L115" s="10" t="s">
        <v>317</v>
      </c>
      <c r="M115" s="220">
        <v>183941</v>
      </c>
      <c r="N115" s="220"/>
      <c r="O115" s="17"/>
      <c r="P115" s="221" t="s">
        <v>1309</v>
      </c>
      <c r="Q115" s="221"/>
      <c r="R115" s="10" t="s">
        <v>317</v>
      </c>
      <c r="S115" s="220">
        <v>106074</v>
      </c>
      <c r="T115" s="220"/>
      <c r="U115" s="17"/>
    </row>
    <row r="116" spans="1:21" x14ac:dyDescent="0.25">
      <c r="A116" s="14"/>
      <c r="B116" s="33" t="s">
        <v>103</v>
      </c>
      <c r="C116" s="24"/>
      <c r="D116" s="57"/>
      <c r="E116" s="57"/>
      <c r="F116" s="24"/>
      <c r="G116" s="57"/>
      <c r="H116" s="57"/>
      <c r="I116" s="24"/>
      <c r="J116" s="57"/>
      <c r="K116" s="57"/>
      <c r="L116" s="24"/>
      <c r="M116" s="57"/>
      <c r="N116" s="57"/>
      <c r="O116" s="24"/>
      <c r="P116" s="57"/>
      <c r="Q116" s="57"/>
      <c r="R116" s="24"/>
      <c r="S116" s="57"/>
      <c r="T116" s="57"/>
      <c r="U116" s="24"/>
    </row>
    <row r="117" spans="1:21" x14ac:dyDescent="0.25">
      <c r="A117" s="14"/>
      <c r="B117" s="28" t="s">
        <v>104</v>
      </c>
      <c r="C117" s="17"/>
      <c r="D117" s="97" t="s">
        <v>314</v>
      </c>
      <c r="E117" s="97"/>
      <c r="F117" s="17"/>
      <c r="G117" s="97" t="s">
        <v>314</v>
      </c>
      <c r="H117" s="97"/>
      <c r="I117" s="17"/>
      <c r="J117" s="97" t="s">
        <v>314</v>
      </c>
      <c r="K117" s="97"/>
      <c r="L117" s="17"/>
      <c r="M117" s="97" t="s">
        <v>314</v>
      </c>
      <c r="N117" s="97"/>
      <c r="O117" s="17"/>
      <c r="P117" s="60">
        <v>103032</v>
      </c>
      <c r="Q117" s="60"/>
      <c r="R117" s="17"/>
      <c r="S117" s="60">
        <v>103032</v>
      </c>
      <c r="T117" s="60"/>
      <c r="U117" s="17"/>
    </row>
    <row r="118" spans="1:21" x14ac:dyDescent="0.25">
      <c r="A118" s="14"/>
      <c r="B118" s="23" t="s">
        <v>105</v>
      </c>
      <c r="C118" s="24"/>
      <c r="D118" s="59" t="s">
        <v>314</v>
      </c>
      <c r="E118" s="59"/>
      <c r="F118" s="24"/>
      <c r="G118" s="59" t="s">
        <v>1310</v>
      </c>
      <c r="H118" s="59"/>
      <c r="I118" s="25" t="s">
        <v>317</v>
      </c>
      <c r="J118" s="59" t="s">
        <v>314</v>
      </c>
      <c r="K118" s="59"/>
      <c r="L118" s="24"/>
      <c r="M118" s="59" t="s">
        <v>1310</v>
      </c>
      <c r="N118" s="59"/>
      <c r="O118" s="25" t="s">
        <v>317</v>
      </c>
      <c r="P118" s="61">
        <v>14205</v>
      </c>
      <c r="Q118" s="61"/>
      <c r="R118" s="24"/>
      <c r="S118" s="59" t="s">
        <v>601</v>
      </c>
      <c r="T118" s="59"/>
      <c r="U118" s="25" t="s">
        <v>317</v>
      </c>
    </row>
    <row r="119" spans="1:21" ht="26.25" x14ac:dyDescent="0.25">
      <c r="A119" s="14"/>
      <c r="B119" s="28" t="s">
        <v>106</v>
      </c>
      <c r="C119" s="17"/>
      <c r="D119" s="97">
        <v>705</v>
      </c>
      <c r="E119" s="97"/>
      <c r="F119" s="17"/>
      <c r="G119" s="60">
        <v>53246</v>
      </c>
      <c r="H119" s="60"/>
      <c r="I119" s="17"/>
      <c r="J119" s="97" t="s">
        <v>314</v>
      </c>
      <c r="K119" s="97"/>
      <c r="L119" s="17"/>
      <c r="M119" s="60">
        <v>53951</v>
      </c>
      <c r="N119" s="60"/>
      <c r="O119" s="17"/>
      <c r="P119" s="97" t="s">
        <v>1311</v>
      </c>
      <c r="Q119" s="97"/>
      <c r="R119" s="11" t="s">
        <v>317</v>
      </c>
      <c r="S119" s="60">
        <v>13320</v>
      </c>
      <c r="T119" s="60"/>
      <c r="U119" s="17"/>
    </row>
    <row r="120" spans="1:21" ht="26.25" x14ac:dyDescent="0.25">
      <c r="A120" s="14"/>
      <c r="B120" s="23" t="s">
        <v>1266</v>
      </c>
      <c r="C120" s="24"/>
      <c r="D120" s="59" t="s">
        <v>314</v>
      </c>
      <c r="E120" s="59"/>
      <c r="F120" s="24"/>
      <c r="G120" s="61">
        <v>32501</v>
      </c>
      <c r="H120" s="61"/>
      <c r="I120" s="24"/>
      <c r="J120" s="59" t="s">
        <v>314</v>
      </c>
      <c r="K120" s="59"/>
      <c r="L120" s="24"/>
      <c r="M120" s="61">
        <v>32501</v>
      </c>
      <c r="N120" s="61"/>
      <c r="O120" s="24"/>
      <c r="P120" s="59" t="s">
        <v>314</v>
      </c>
      <c r="Q120" s="59"/>
      <c r="R120" s="24"/>
      <c r="S120" s="61">
        <v>32501</v>
      </c>
      <c r="T120" s="61"/>
      <c r="U120" s="24"/>
    </row>
    <row r="121" spans="1:21" x14ac:dyDescent="0.25">
      <c r="A121" s="14"/>
      <c r="B121" s="28" t="s">
        <v>108</v>
      </c>
      <c r="C121" s="17"/>
      <c r="D121" s="60">
        <v>4972</v>
      </c>
      <c r="E121" s="60"/>
      <c r="F121" s="17"/>
      <c r="G121" s="60">
        <v>3836</v>
      </c>
      <c r="H121" s="60"/>
      <c r="I121" s="17"/>
      <c r="J121" s="97" t="s">
        <v>314</v>
      </c>
      <c r="K121" s="97"/>
      <c r="L121" s="17"/>
      <c r="M121" s="60">
        <v>8808</v>
      </c>
      <c r="N121" s="60"/>
      <c r="O121" s="17"/>
      <c r="P121" s="97">
        <v>819</v>
      </c>
      <c r="Q121" s="97"/>
      <c r="R121" s="17"/>
      <c r="S121" s="60">
        <v>9627</v>
      </c>
      <c r="T121" s="60"/>
      <c r="U121" s="17"/>
    </row>
    <row r="122" spans="1:21" x14ac:dyDescent="0.25">
      <c r="A122" s="14"/>
      <c r="B122" s="23" t="s">
        <v>1267</v>
      </c>
      <c r="C122" s="24"/>
      <c r="D122" s="61">
        <v>11633</v>
      </c>
      <c r="E122" s="61"/>
      <c r="F122" s="24"/>
      <c r="G122" s="59" t="s">
        <v>314</v>
      </c>
      <c r="H122" s="59"/>
      <c r="I122" s="24"/>
      <c r="J122" s="59" t="s">
        <v>314</v>
      </c>
      <c r="K122" s="59"/>
      <c r="L122" s="24"/>
      <c r="M122" s="61">
        <v>11633</v>
      </c>
      <c r="N122" s="61"/>
      <c r="O122" s="24"/>
      <c r="P122" s="59" t="s">
        <v>314</v>
      </c>
      <c r="Q122" s="59"/>
      <c r="R122" s="24"/>
      <c r="S122" s="61">
        <v>11633</v>
      </c>
      <c r="T122" s="61"/>
      <c r="U122" s="24"/>
    </row>
    <row r="123" spans="1:21" ht="26.25" x14ac:dyDescent="0.25">
      <c r="A123" s="14"/>
      <c r="B123" s="28" t="s">
        <v>1268</v>
      </c>
      <c r="C123" s="17"/>
      <c r="D123" s="97" t="s">
        <v>1312</v>
      </c>
      <c r="E123" s="97"/>
      <c r="F123" s="11" t="s">
        <v>317</v>
      </c>
      <c r="G123" s="97" t="s">
        <v>1313</v>
      </c>
      <c r="H123" s="97"/>
      <c r="I123" s="11" t="s">
        <v>317</v>
      </c>
      <c r="J123" s="97" t="s">
        <v>314</v>
      </c>
      <c r="K123" s="97"/>
      <c r="L123" s="17"/>
      <c r="M123" s="97" t="s">
        <v>796</v>
      </c>
      <c r="N123" s="97"/>
      <c r="O123" s="11" t="s">
        <v>317</v>
      </c>
      <c r="P123" s="97" t="s">
        <v>314</v>
      </c>
      <c r="Q123" s="97"/>
      <c r="R123" s="17"/>
      <c r="S123" s="97" t="s">
        <v>796</v>
      </c>
      <c r="T123" s="97"/>
      <c r="U123" s="11" t="s">
        <v>317</v>
      </c>
    </row>
    <row r="124" spans="1:21" x14ac:dyDescent="0.25">
      <c r="A124" s="14"/>
      <c r="B124" s="23" t="s">
        <v>111</v>
      </c>
      <c r="C124" s="24"/>
      <c r="D124" s="61">
        <v>5643</v>
      </c>
      <c r="E124" s="61"/>
      <c r="F124" s="24"/>
      <c r="G124" s="59" t="s">
        <v>1314</v>
      </c>
      <c r="H124" s="59"/>
      <c r="I124" s="25" t="s">
        <v>317</v>
      </c>
      <c r="J124" s="59" t="s">
        <v>314</v>
      </c>
      <c r="K124" s="59"/>
      <c r="L124" s="24"/>
      <c r="M124" s="61">
        <v>5254</v>
      </c>
      <c r="N124" s="61"/>
      <c r="O124" s="24"/>
      <c r="P124" s="59" t="s">
        <v>314</v>
      </c>
      <c r="Q124" s="59"/>
      <c r="R124" s="24"/>
      <c r="S124" s="61">
        <v>5254</v>
      </c>
      <c r="T124" s="61"/>
      <c r="U124" s="24"/>
    </row>
    <row r="125" spans="1:21" x14ac:dyDescent="0.25">
      <c r="A125" s="14"/>
      <c r="B125" s="28" t="s">
        <v>466</v>
      </c>
      <c r="C125" s="17"/>
      <c r="D125" s="97" t="s">
        <v>978</v>
      </c>
      <c r="E125" s="97"/>
      <c r="F125" s="11" t="s">
        <v>317</v>
      </c>
      <c r="G125" s="97" t="s">
        <v>1272</v>
      </c>
      <c r="H125" s="97"/>
      <c r="I125" s="11" t="s">
        <v>317</v>
      </c>
      <c r="J125" s="97" t="s">
        <v>314</v>
      </c>
      <c r="K125" s="97"/>
      <c r="L125" s="17"/>
      <c r="M125" s="97" t="s">
        <v>1315</v>
      </c>
      <c r="N125" s="97"/>
      <c r="O125" s="11" t="s">
        <v>317</v>
      </c>
      <c r="P125" s="97" t="s">
        <v>314</v>
      </c>
      <c r="Q125" s="97"/>
      <c r="R125" s="17"/>
      <c r="S125" s="97" t="s">
        <v>1315</v>
      </c>
      <c r="T125" s="97"/>
      <c r="U125" s="11" t="s">
        <v>317</v>
      </c>
    </row>
    <row r="126" spans="1:21" ht="15.75" thickBot="1" x14ac:dyDescent="0.3">
      <c r="A126" s="14"/>
      <c r="B126" s="23" t="s">
        <v>115</v>
      </c>
      <c r="C126" s="24"/>
      <c r="D126" s="85">
        <v>53</v>
      </c>
      <c r="E126" s="85"/>
      <c r="F126" s="24"/>
      <c r="G126" s="85">
        <v>657</v>
      </c>
      <c r="H126" s="85"/>
      <c r="I126" s="24"/>
      <c r="J126" s="218" t="s">
        <v>314</v>
      </c>
      <c r="K126" s="218"/>
      <c r="L126" s="24"/>
      <c r="M126" s="85">
        <v>710</v>
      </c>
      <c r="N126" s="85"/>
      <c r="O126" s="24"/>
      <c r="P126" s="218" t="s">
        <v>314</v>
      </c>
      <c r="Q126" s="218"/>
      <c r="R126" s="24"/>
      <c r="S126" s="85">
        <v>710</v>
      </c>
      <c r="T126" s="85"/>
      <c r="U126" s="24"/>
    </row>
    <row r="127" spans="1:21" ht="15.75" thickBot="1" x14ac:dyDescent="0.3">
      <c r="A127" s="14"/>
      <c r="B127" s="213" t="s">
        <v>116</v>
      </c>
      <c r="C127" s="17"/>
      <c r="D127" s="216">
        <v>12395</v>
      </c>
      <c r="E127" s="216"/>
      <c r="F127" s="17"/>
      <c r="G127" s="216">
        <v>56817</v>
      </c>
      <c r="H127" s="216"/>
      <c r="I127" s="17"/>
      <c r="J127" s="217" t="s">
        <v>314</v>
      </c>
      <c r="K127" s="217"/>
      <c r="L127" s="17"/>
      <c r="M127" s="216">
        <v>69212</v>
      </c>
      <c r="N127" s="216"/>
      <c r="O127" s="17"/>
      <c r="P127" s="216">
        <v>77425</v>
      </c>
      <c r="Q127" s="216"/>
      <c r="R127" s="17"/>
      <c r="S127" s="216">
        <v>146637</v>
      </c>
      <c r="T127" s="216"/>
      <c r="U127" s="17"/>
    </row>
    <row r="128" spans="1:21" ht="26.25" x14ac:dyDescent="0.25">
      <c r="A128" s="14"/>
      <c r="B128" s="33" t="s">
        <v>117</v>
      </c>
      <c r="C128" s="24"/>
      <c r="D128" s="222">
        <v>130419</v>
      </c>
      <c r="E128" s="222"/>
      <c r="F128" s="24"/>
      <c r="G128" s="222">
        <v>124616</v>
      </c>
      <c r="H128" s="222"/>
      <c r="I128" s="24"/>
      <c r="J128" s="45" t="s">
        <v>1308</v>
      </c>
      <c r="K128" s="45"/>
      <c r="L128" s="34" t="s">
        <v>317</v>
      </c>
      <c r="M128" s="222">
        <v>253153</v>
      </c>
      <c r="N128" s="222"/>
      <c r="O128" s="24"/>
      <c r="P128" s="45" t="s">
        <v>1316</v>
      </c>
      <c r="Q128" s="45"/>
      <c r="R128" s="34" t="s">
        <v>317</v>
      </c>
      <c r="S128" s="222">
        <v>252711</v>
      </c>
      <c r="T128" s="222"/>
      <c r="U128" s="24"/>
    </row>
    <row r="129" spans="1:21" ht="15.75" thickBot="1" x14ac:dyDescent="0.3">
      <c r="A129" s="14"/>
      <c r="B129" s="28" t="s">
        <v>118</v>
      </c>
      <c r="C129" s="17"/>
      <c r="D129" s="43" t="s">
        <v>1317</v>
      </c>
      <c r="E129" s="43"/>
      <c r="F129" s="11" t="s">
        <v>317</v>
      </c>
      <c r="G129" s="43" t="s">
        <v>1318</v>
      </c>
      <c r="H129" s="43"/>
      <c r="I129" s="11" t="s">
        <v>317</v>
      </c>
      <c r="J129" s="43" t="s">
        <v>314</v>
      </c>
      <c r="K129" s="43"/>
      <c r="L129" s="17"/>
      <c r="M129" s="43" t="s">
        <v>1319</v>
      </c>
      <c r="N129" s="43"/>
      <c r="O129" s="11" t="s">
        <v>317</v>
      </c>
      <c r="P129" s="43" t="s">
        <v>314</v>
      </c>
      <c r="Q129" s="43"/>
      <c r="R129" s="17"/>
      <c r="S129" s="43" t="s">
        <v>1319</v>
      </c>
      <c r="T129" s="43"/>
      <c r="U129" s="11" t="s">
        <v>317</v>
      </c>
    </row>
    <row r="130" spans="1:21" x14ac:dyDescent="0.25">
      <c r="A130" s="14"/>
      <c r="B130" s="33" t="s">
        <v>119</v>
      </c>
      <c r="C130" s="24"/>
      <c r="D130" s="222">
        <v>129893</v>
      </c>
      <c r="E130" s="222"/>
      <c r="F130" s="24"/>
      <c r="G130" s="222">
        <v>115245</v>
      </c>
      <c r="H130" s="222"/>
      <c r="I130" s="24"/>
      <c r="J130" s="45" t="s">
        <v>1308</v>
      </c>
      <c r="K130" s="45"/>
      <c r="L130" s="34" t="s">
        <v>317</v>
      </c>
      <c r="M130" s="222">
        <v>243256</v>
      </c>
      <c r="N130" s="222"/>
      <c r="O130" s="24"/>
      <c r="P130" s="45" t="s">
        <v>1316</v>
      </c>
      <c r="Q130" s="45"/>
      <c r="R130" s="34" t="s">
        <v>317</v>
      </c>
      <c r="S130" s="222">
        <v>242814</v>
      </c>
      <c r="T130" s="222"/>
      <c r="U130" s="24"/>
    </row>
    <row r="131" spans="1:21" ht="27" thickBot="1" x14ac:dyDescent="0.3">
      <c r="A131" s="14"/>
      <c r="B131" s="28" t="s">
        <v>1277</v>
      </c>
      <c r="C131" s="17"/>
      <c r="D131" s="43" t="s">
        <v>314</v>
      </c>
      <c r="E131" s="43"/>
      <c r="F131" s="17"/>
      <c r="G131" s="43" t="s">
        <v>314</v>
      </c>
      <c r="H131" s="43"/>
      <c r="I131" s="17"/>
      <c r="J131" s="43" t="s">
        <v>322</v>
      </c>
      <c r="K131" s="43"/>
      <c r="L131" s="11" t="s">
        <v>317</v>
      </c>
      <c r="M131" s="43" t="s">
        <v>322</v>
      </c>
      <c r="N131" s="43"/>
      <c r="O131" s="11" t="s">
        <v>317</v>
      </c>
      <c r="P131" s="43" t="s">
        <v>314</v>
      </c>
      <c r="Q131" s="43"/>
      <c r="R131" s="17"/>
      <c r="S131" s="43" t="s">
        <v>322</v>
      </c>
      <c r="T131" s="43"/>
      <c r="U131" s="11" t="s">
        <v>317</v>
      </c>
    </row>
    <row r="132" spans="1:21" x14ac:dyDescent="0.25">
      <c r="A132" s="14"/>
      <c r="B132" s="33" t="s">
        <v>121</v>
      </c>
      <c r="C132" s="24"/>
      <c r="D132" s="222">
        <v>129893</v>
      </c>
      <c r="E132" s="222"/>
      <c r="F132" s="24"/>
      <c r="G132" s="222">
        <v>115245</v>
      </c>
      <c r="H132" s="222"/>
      <c r="I132" s="24"/>
      <c r="J132" s="45" t="s">
        <v>1320</v>
      </c>
      <c r="K132" s="45"/>
      <c r="L132" s="34" t="s">
        <v>317</v>
      </c>
      <c r="M132" s="222">
        <v>241705</v>
      </c>
      <c r="N132" s="222"/>
      <c r="O132" s="24"/>
      <c r="P132" s="45" t="s">
        <v>1316</v>
      </c>
      <c r="Q132" s="45"/>
      <c r="R132" s="34" t="s">
        <v>317</v>
      </c>
      <c r="S132" s="222">
        <v>241263</v>
      </c>
      <c r="T132" s="222"/>
      <c r="U132" s="24"/>
    </row>
    <row r="133" spans="1:21" ht="27" thickBot="1" x14ac:dyDescent="0.3">
      <c r="A133" s="14"/>
      <c r="B133" s="47" t="s">
        <v>122</v>
      </c>
      <c r="C133" s="17"/>
      <c r="D133" s="43" t="s">
        <v>1321</v>
      </c>
      <c r="E133" s="43"/>
      <c r="F133" s="11" t="s">
        <v>317</v>
      </c>
      <c r="G133" s="43" t="s">
        <v>314</v>
      </c>
      <c r="H133" s="43"/>
      <c r="I133" s="17"/>
      <c r="J133" s="43" t="s">
        <v>314</v>
      </c>
      <c r="K133" s="43"/>
      <c r="L133" s="17"/>
      <c r="M133" s="43" t="s">
        <v>1321</v>
      </c>
      <c r="N133" s="43"/>
      <c r="O133" s="11" t="s">
        <v>317</v>
      </c>
      <c r="P133" s="43">
        <v>442</v>
      </c>
      <c r="Q133" s="43"/>
      <c r="R133" s="17"/>
      <c r="S133" s="43" t="s">
        <v>1322</v>
      </c>
      <c r="T133" s="43"/>
      <c r="U133" s="11" t="s">
        <v>317</v>
      </c>
    </row>
    <row r="134" spans="1:21" ht="27" thickBot="1" x14ac:dyDescent="0.3">
      <c r="A134" s="14"/>
      <c r="B134" s="215" t="s">
        <v>1280</v>
      </c>
      <c r="C134" s="24"/>
      <c r="D134" s="35" t="s">
        <v>313</v>
      </c>
      <c r="E134" s="51">
        <v>126657</v>
      </c>
      <c r="F134" s="24"/>
      <c r="G134" s="35" t="s">
        <v>313</v>
      </c>
      <c r="H134" s="51">
        <v>115245</v>
      </c>
      <c r="I134" s="24"/>
      <c r="J134" s="35" t="s">
        <v>313</v>
      </c>
      <c r="K134" s="36" t="s">
        <v>1320</v>
      </c>
      <c r="L134" s="34" t="s">
        <v>317</v>
      </c>
      <c r="M134" s="35" t="s">
        <v>313</v>
      </c>
      <c r="N134" s="51">
        <v>238469</v>
      </c>
      <c r="O134" s="24"/>
      <c r="P134" s="35" t="s">
        <v>313</v>
      </c>
      <c r="Q134" s="122" t="s">
        <v>314</v>
      </c>
      <c r="R134" s="24"/>
      <c r="S134" s="35" t="s">
        <v>313</v>
      </c>
      <c r="T134" s="51">
        <v>238469</v>
      </c>
      <c r="U134" s="24"/>
    </row>
    <row r="135" spans="1:21" ht="15.75" thickTop="1" x14ac:dyDescent="0.25">
      <c r="A135" s="14"/>
      <c r="B135" s="68"/>
      <c r="C135" s="68"/>
      <c r="D135" s="68"/>
      <c r="E135" s="68"/>
      <c r="F135" s="68"/>
      <c r="G135" s="68"/>
      <c r="H135" s="68"/>
      <c r="I135" s="68"/>
      <c r="J135" s="68"/>
      <c r="K135" s="68"/>
      <c r="L135" s="68"/>
      <c r="M135" s="68"/>
      <c r="N135" s="68"/>
      <c r="O135" s="68"/>
      <c r="P135" s="68"/>
      <c r="Q135" s="68"/>
      <c r="R135" s="68"/>
      <c r="S135" s="68"/>
      <c r="T135" s="68"/>
      <c r="U135" s="68"/>
    </row>
    <row r="136" spans="1:21" x14ac:dyDescent="0.25">
      <c r="A136" s="14"/>
      <c r="B136" s="68"/>
      <c r="C136" s="68"/>
      <c r="D136" s="68"/>
      <c r="E136" s="68"/>
      <c r="F136" s="68"/>
      <c r="G136" s="68"/>
      <c r="H136" s="68"/>
      <c r="I136" s="68"/>
      <c r="J136" s="68"/>
      <c r="K136" s="68"/>
      <c r="L136" s="68"/>
      <c r="M136" s="68"/>
      <c r="N136" s="68"/>
      <c r="O136" s="68"/>
      <c r="P136" s="68"/>
      <c r="Q136" s="68"/>
      <c r="R136" s="68"/>
      <c r="S136" s="68"/>
      <c r="T136" s="68"/>
      <c r="U136" s="68"/>
    </row>
    <row r="137" spans="1:21" x14ac:dyDescent="0.25">
      <c r="A137" s="14"/>
      <c r="B137" s="100" t="s">
        <v>1323</v>
      </c>
      <c r="C137" s="100"/>
      <c r="D137" s="100"/>
      <c r="E137" s="100"/>
      <c r="F137" s="100"/>
      <c r="G137" s="100"/>
      <c r="H137" s="100"/>
      <c r="I137" s="100"/>
      <c r="J137" s="100"/>
      <c r="K137" s="100"/>
      <c r="L137" s="100"/>
      <c r="M137" s="100"/>
      <c r="N137" s="100"/>
      <c r="O137" s="100"/>
      <c r="P137" s="100"/>
      <c r="Q137" s="100"/>
      <c r="R137" s="100"/>
      <c r="S137" s="100"/>
      <c r="T137" s="100"/>
      <c r="U137" s="100"/>
    </row>
    <row r="138" spans="1:21" x14ac:dyDescent="0.25">
      <c r="A138" s="14"/>
      <c r="B138" s="70"/>
      <c r="C138" s="70"/>
      <c r="D138" s="70"/>
      <c r="E138" s="70"/>
      <c r="F138" s="70"/>
      <c r="G138" s="70"/>
      <c r="H138" s="70"/>
      <c r="I138" s="70"/>
      <c r="J138" s="70"/>
      <c r="K138" s="70"/>
      <c r="L138" s="70"/>
      <c r="M138" s="70"/>
      <c r="N138" s="70"/>
      <c r="O138" s="70"/>
      <c r="P138" s="70"/>
      <c r="Q138" s="70"/>
      <c r="R138" s="70"/>
      <c r="S138" s="70"/>
      <c r="T138" s="70"/>
      <c r="U138" s="70"/>
    </row>
    <row r="139" spans="1:21" x14ac:dyDescent="0.25">
      <c r="A139" s="14"/>
      <c r="B139" s="68" t="s">
        <v>1324</v>
      </c>
      <c r="C139" s="68"/>
      <c r="D139" s="68"/>
      <c r="E139" s="68"/>
      <c r="F139" s="68"/>
      <c r="G139" s="68"/>
      <c r="H139" s="68"/>
      <c r="I139" s="68"/>
      <c r="J139" s="68"/>
      <c r="K139" s="68"/>
      <c r="L139" s="68"/>
      <c r="M139" s="68"/>
      <c r="N139" s="68"/>
      <c r="O139" s="68"/>
      <c r="P139" s="68"/>
      <c r="Q139" s="68"/>
      <c r="R139" s="68"/>
      <c r="S139" s="68"/>
      <c r="T139" s="68"/>
      <c r="U139" s="68"/>
    </row>
    <row r="140" spans="1:21" x14ac:dyDescent="0.25">
      <c r="A140" s="14"/>
      <c r="B140" s="68"/>
      <c r="C140" s="68"/>
      <c r="D140" s="68"/>
      <c r="E140" s="68"/>
      <c r="F140" s="68"/>
      <c r="G140" s="68"/>
      <c r="H140" s="68"/>
      <c r="I140" s="68"/>
      <c r="J140" s="68"/>
      <c r="K140" s="68"/>
      <c r="L140" s="68"/>
      <c r="M140" s="68"/>
      <c r="N140" s="68"/>
      <c r="O140" s="68"/>
      <c r="P140" s="68"/>
      <c r="Q140" s="68"/>
      <c r="R140" s="68"/>
      <c r="S140" s="68"/>
      <c r="T140" s="68"/>
      <c r="U140" s="68"/>
    </row>
    <row r="141" spans="1:21" x14ac:dyDescent="0.25">
      <c r="A141" s="14"/>
      <c r="B141" s="38"/>
      <c r="C141" s="39"/>
      <c r="D141" s="40" t="s">
        <v>1249</v>
      </c>
      <c r="E141" s="40"/>
      <c r="F141" s="39"/>
      <c r="G141" s="40" t="s">
        <v>1252</v>
      </c>
      <c r="H141" s="40"/>
      <c r="I141" s="39"/>
      <c r="J141" s="40" t="s">
        <v>1283</v>
      </c>
      <c r="K141" s="40"/>
      <c r="L141" s="39"/>
      <c r="M141" s="40" t="s">
        <v>1253</v>
      </c>
      <c r="N141" s="40"/>
      <c r="O141" s="39"/>
      <c r="P141" s="40" t="s">
        <v>1254</v>
      </c>
      <c r="Q141" s="40"/>
      <c r="R141" s="39"/>
      <c r="S141" s="40" t="s">
        <v>141</v>
      </c>
      <c r="T141" s="40"/>
      <c r="U141" s="39"/>
    </row>
    <row r="142" spans="1:21" x14ac:dyDescent="0.25">
      <c r="A142" s="14"/>
      <c r="B142" s="38"/>
      <c r="C142" s="39"/>
      <c r="D142" s="40" t="s">
        <v>1250</v>
      </c>
      <c r="E142" s="40"/>
      <c r="F142" s="39"/>
      <c r="G142" s="40"/>
      <c r="H142" s="40"/>
      <c r="I142" s="39"/>
      <c r="J142" s="40" t="s">
        <v>1284</v>
      </c>
      <c r="K142" s="40"/>
      <c r="L142" s="39"/>
      <c r="M142" s="40"/>
      <c r="N142" s="40"/>
      <c r="O142" s="39"/>
      <c r="P142" s="40"/>
      <c r="Q142" s="40"/>
      <c r="R142" s="39"/>
      <c r="S142" s="40"/>
      <c r="T142" s="40"/>
      <c r="U142" s="39"/>
    </row>
    <row r="143" spans="1:21" ht="15.75" thickBot="1" x14ac:dyDescent="0.3">
      <c r="A143" s="14"/>
      <c r="B143" s="38"/>
      <c r="C143" s="39"/>
      <c r="D143" s="41" t="s">
        <v>1251</v>
      </c>
      <c r="E143" s="41"/>
      <c r="F143" s="39"/>
      <c r="G143" s="41"/>
      <c r="H143" s="41"/>
      <c r="I143" s="39"/>
      <c r="J143" s="82"/>
      <c r="K143" s="82"/>
      <c r="L143" s="39"/>
      <c r="M143" s="41"/>
      <c r="N143" s="41"/>
      <c r="O143" s="39"/>
      <c r="P143" s="41"/>
      <c r="Q143" s="41"/>
      <c r="R143" s="39"/>
      <c r="S143" s="41"/>
      <c r="T143" s="41"/>
      <c r="U143" s="39"/>
    </row>
    <row r="144" spans="1:21" x14ac:dyDescent="0.25">
      <c r="A144" s="14"/>
      <c r="B144" s="33" t="s">
        <v>86</v>
      </c>
      <c r="C144" s="24"/>
      <c r="D144" s="58"/>
      <c r="E144" s="58"/>
      <c r="F144" s="24"/>
      <c r="G144" s="58"/>
      <c r="H144" s="58"/>
      <c r="I144" s="24"/>
      <c r="J144" s="58"/>
      <c r="K144" s="58"/>
      <c r="L144" s="24"/>
      <c r="M144" s="58"/>
      <c r="N144" s="58"/>
      <c r="O144" s="24"/>
      <c r="P144" s="58"/>
      <c r="Q144" s="58"/>
      <c r="R144" s="24"/>
      <c r="S144" s="58"/>
      <c r="T144" s="58"/>
      <c r="U144" s="24"/>
    </row>
    <row r="145" spans="1:21" x14ac:dyDescent="0.25">
      <c r="A145" s="14"/>
      <c r="B145" s="47" t="s">
        <v>87</v>
      </c>
      <c r="C145" s="17"/>
      <c r="D145" s="11" t="s">
        <v>313</v>
      </c>
      <c r="E145" s="31">
        <v>140366</v>
      </c>
      <c r="F145" s="17"/>
      <c r="G145" s="11" t="s">
        <v>313</v>
      </c>
      <c r="H145" s="31">
        <v>2260</v>
      </c>
      <c r="I145" s="17"/>
      <c r="J145" s="11" t="s">
        <v>313</v>
      </c>
      <c r="K145" s="29" t="s">
        <v>314</v>
      </c>
      <c r="L145" s="17"/>
      <c r="M145" s="11" t="s">
        <v>313</v>
      </c>
      <c r="N145" s="31">
        <v>142626</v>
      </c>
      <c r="O145" s="17"/>
      <c r="P145" s="11" t="s">
        <v>313</v>
      </c>
      <c r="Q145" s="29" t="s">
        <v>314</v>
      </c>
      <c r="R145" s="17"/>
      <c r="S145" s="11" t="s">
        <v>313</v>
      </c>
      <c r="T145" s="31">
        <v>142626</v>
      </c>
      <c r="U145" s="17"/>
    </row>
    <row r="146" spans="1:21" ht="26.25" x14ac:dyDescent="0.25">
      <c r="A146" s="14"/>
      <c r="B146" s="48" t="s">
        <v>88</v>
      </c>
      <c r="C146" s="24"/>
      <c r="D146" s="61">
        <v>29878</v>
      </c>
      <c r="E146" s="61"/>
      <c r="F146" s="24"/>
      <c r="G146" s="61">
        <v>11758</v>
      </c>
      <c r="H146" s="61"/>
      <c r="I146" s="24"/>
      <c r="J146" s="59" t="s">
        <v>314</v>
      </c>
      <c r="K146" s="59"/>
      <c r="L146" s="24"/>
      <c r="M146" s="61">
        <v>41636</v>
      </c>
      <c r="N146" s="61"/>
      <c r="O146" s="24"/>
      <c r="P146" s="59" t="s">
        <v>1285</v>
      </c>
      <c r="Q146" s="59"/>
      <c r="R146" s="25" t="s">
        <v>317</v>
      </c>
      <c r="S146" s="61">
        <v>34817</v>
      </c>
      <c r="T146" s="61"/>
      <c r="U146" s="24"/>
    </row>
    <row r="147" spans="1:21" x14ac:dyDescent="0.25">
      <c r="A147" s="14"/>
      <c r="B147" s="47" t="s">
        <v>89</v>
      </c>
      <c r="C147" s="17"/>
      <c r="D147" s="97" t="s">
        <v>314</v>
      </c>
      <c r="E147" s="97"/>
      <c r="F147" s="17"/>
      <c r="G147" s="60">
        <v>52860</v>
      </c>
      <c r="H147" s="60"/>
      <c r="I147" s="17"/>
      <c r="J147" s="97" t="s">
        <v>314</v>
      </c>
      <c r="K147" s="97"/>
      <c r="L147" s="17"/>
      <c r="M147" s="60">
        <v>52860</v>
      </c>
      <c r="N147" s="60"/>
      <c r="O147" s="17"/>
      <c r="P147" s="97" t="s">
        <v>1286</v>
      </c>
      <c r="Q147" s="97"/>
      <c r="R147" s="11" t="s">
        <v>317</v>
      </c>
      <c r="S147" s="60">
        <v>39135</v>
      </c>
      <c r="T147" s="60"/>
      <c r="U147" s="17"/>
    </row>
    <row r="148" spans="1:21" ht="15.75" thickBot="1" x14ac:dyDescent="0.3">
      <c r="A148" s="14"/>
      <c r="B148" s="48" t="s">
        <v>90</v>
      </c>
      <c r="C148" s="24"/>
      <c r="D148" s="85">
        <v>175</v>
      </c>
      <c r="E148" s="85"/>
      <c r="F148" s="24"/>
      <c r="G148" s="83">
        <v>1972</v>
      </c>
      <c r="H148" s="83"/>
      <c r="I148" s="24"/>
      <c r="J148" s="85" t="s">
        <v>314</v>
      </c>
      <c r="K148" s="85"/>
      <c r="L148" s="24"/>
      <c r="M148" s="83">
        <v>2147</v>
      </c>
      <c r="N148" s="83"/>
      <c r="O148" s="24"/>
      <c r="P148" s="85" t="s">
        <v>1287</v>
      </c>
      <c r="Q148" s="85"/>
      <c r="R148" s="25" t="s">
        <v>317</v>
      </c>
      <c r="S148" s="83">
        <v>1874</v>
      </c>
      <c r="T148" s="83"/>
      <c r="U148" s="24"/>
    </row>
    <row r="149" spans="1:21" ht="15.75" thickBot="1" x14ac:dyDescent="0.3">
      <c r="A149" s="14"/>
      <c r="B149" s="213" t="s">
        <v>91</v>
      </c>
      <c r="C149" s="17"/>
      <c r="D149" s="216">
        <v>170419</v>
      </c>
      <c r="E149" s="216"/>
      <c r="F149" s="17"/>
      <c r="G149" s="216">
        <v>68850</v>
      </c>
      <c r="H149" s="216"/>
      <c r="I149" s="17"/>
      <c r="J149" s="121" t="s">
        <v>314</v>
      </c>
      <c r="K149" s="121"/>
      <c r="L149" s="17"/>
      <c r="M149" s="216">
        <v>239269</v>
      </c>
      <c r="N149" s="216"/>
      <c r="O149" s="17"/>
      <c r="P149" s="217" t="s">
        <v>1288</v>
      </c>
      <c r="Q149" s="217"/>
      <c r="R149" s="10" t="s">
        <v>317</v>
      </c>
      <c r="S149" s="216">
        <v>218452</v>
      </c>
      <c r="T149" s="216"/>
      <c r="U149" s="17"/>
    </row>
    <row r="150" spans="1:21" x14ac:dyDescent="0.25">
      <c r="A150" s="14"/>
      <c r="B150" s="33" t="s">
        <v>92</v>
      </c>
      <c r="C150" s="24"/>
      <c r="D150" s="58"/>
      <c r="E150" s="58"/>
      <c r="F150" s="24"/>
      <c r="G150" s="58"/>
      <c r="H150" s="58"/>
      <c r="I150" s="24"/>
      <c r="J150" s="58"/>
      <c r="K150" s="58"/>
      <c r="L150" s="24"/>
      <c r="M150" s="58"/>
      <c r="N150" s="58"/>
      <c r="O150" s="24"/>
      <c r="P150" s="58"/>
      <c r="Q150" s="58"/>
      <c r="R150" s="24"/>
      <c r="S150" s="58"/>
      <c r="T150" s="58"/>
      <c r="U150" s="24"/>
    </row>
    <row r="151" spans="1:21" x14ac:dyDescent="0.25">
      <c r="A151" s="14"/>
      <c r="B151" s="47" t="s">
        <v>93</v>
      </c>
      <c r="C151" s="17"/>
      <c r="D151" s="60">
        <v>28923</v>
      </c>
      <c r="E151" s="60"/>
      <c r="F151" s="17"/>
      <c r="G151" s="60">
        <v>2274</v>
      </c>
      <c r="H151" s="60"/>
      <c r="I151" s="17"/>
      <c r="J151" s="97" t="s">
        <v>314</v>
      </c>
      <c r="K151" s="97"/>
      <c r="L151" s="17"/>
      <c r="M151" s="60">
        <v>31197</v>
      </c>
      <c r="N151" s="60"/>
      <c r="O151" s="17"/>
      <c r="P151" s="97">
        <v>18</v>
      </c>
      <c r="Q151" s="97"/>
      <c r="R151" s="17"/>
      <c r="S151" s="60">
        <v>31215</v>
      </c>
      <c r="T151" s="60"/>
      <c r="U151" s="17"/>
    </row>
    <row r="152" spans="1:21" x14ac:dyDescent="0.25">
      <c r="A152" s="14"/>
      <c r="B152" s="48" t="s">
        <v>94</v>
      </c>
      <c r="C152" s="24"/>
      <c r="D152" s="61">
        <v>37367</v>
      </c>
      <c r="E152" s="61"/>
      <c r="F152" s="24"/>
      <c r="G152" s="61">
        <v>2707</v>
      </c>
      <c r="H152" s="61"/>
      <c r="I152" s="24"/>
      <c r="J152" s="59" t="s">
        <v>314</v>
      </c>
      <c r="K152" s="59"/>
      <c r="L152" s="24"/>
      <c r="M152" s="61">
        <v>40074</v>
      </c>
      <c r="N152" s="61"/>
      <c r="O152" s="24"/>
      <c r="P152" s="59" t="s">
        <v>314</v>
      </c>
      <c r="Q152" s="59"/>
      <c r="R152" s="24"/>
      <c r="S152" s="61">
        <v>40074</v>
      </c>
      <c r="T152" s="61"/>
      <c r="U152" s="24"/>
    </row>
    <row r="153" spans="1:21" x14ac:dyDescent="0.25">
      <c r="A153" s="14"/>
      <c r="B153" s="47" t="s">
        <v>95</v>
      </c>
      <c r="C153" s="17"/>
      <c r="D153" s="60">
        <v>7653</v>
      </c>
      <c r="E153" s="60"/>
      <c r="F153" s="17"/>
      <c r="G153" s="60">
        <v>40573</v>
      </c>
      <c r="H153" s="60"/>
      <c r="I153" s="17"/>
      <c r="J153" s="97" t="s">
        <v>314</v>
      </c>
      <c r="K153" s="97"/>
      <c r="L153" s="17"/>
      <c r="M153" s="60">
        <v>48226</v>
      </c>
      <c r="N153" s="60"/>
      <c r="O153" s="17"/>
      <c r="P153" s="97">
        <v>147</v>
      </c>
      <c r="Q153" s="97"/>
      <c r="R153" s="17"/>
      <c r="S153" s="60">
        <v>48373</v>
      </c>
      <c r="T153" s="60"/>
      <c r="U153" s="17"/>
    </row>
    <row r="154" spans="1:21" x14ac:dyDescent="0.25">
      <c r="A154" s="14"/>
      <c r="B154" s="48" t="s">
        <v>96</v>
      </c>
      <c r="C154" s="24"/>
      <c r="D154" s="61">
        <v>17616</v>
      </c>
      <c r="E154" s="61"/>
      <c r="F154" s="24"/>
      <c r="G154" s="59" t="s">
        <v>314</v>
      </c>
      <c r="H154" s="59"/>
      <c r="I154" s="24"/>
      <c r="J154" s="59" t="s">
        <v>314</v>
      </c>
      <c r="K154" s="59"/>
      <c r="L154" s="24"/>
      <c r="M154" s="61">
        <v>17616</v>
      </c>
      <c r="N154" s="61"/>
      <c r="O154" s="24"/>
      <c r="P154" s="59" t="s">
        <v>314</v>
      </c>
      <c r="Q154" s="59"/>
      <c r="R154" s="24"/>
      <c r="S154" s="61">
        <v>17616</v>
      </c>
      <c r="T154" s="61"/>
      <c r="U154" s="24"/>
    </row>
    <row r="155" spans="1:21" ht="26.25" x14ac:dyDescent="0.25">
      <c r="A155" s="14"/>
      <c r="B155" s="47" t="s">
        <v>97</v>
      </c>
      <c r="C155" s="17"/>
      <c r="D155" s="97">
        <v>606</v>
      </c>
      <c r="E155" s="97"/>
      <c r="F155" s="17"/>
      <c r="G155" s="97">
        <v>391</v>
      </c>
      <c r="H155" s="97"/>
      <c r="I155" s="17"/>
      <c r="J155" s="97" t="s">
        <v>314</v>
      </c>
      <c r="K155" s="97"/>
      <c r="L155" s="17"/>
      <c r="M155" s="97">
        <v>997</v>
      </c>
      <c r="N155" s="97"/>
      <c r="O155" s="17"/>
      <c r="P155" s="97" t="s">
        <v>314</v>
      </c>
      <c r="Q155" s="97"/>
      <c r="R155" s="17"/>
      <c r="S155" s="97">
        <v>997</v>
      </c>
      <c r="T155" s="97"/>
      <c r="U155" s="17"/>
    </row>
    <row r="156" spans="1:21" x14ac:dyDescent="0.25">
      <c r="A156" s="14"/>
      <c r="B156" s="48" t="s">
        <v>98</v>
      </c>
      <c r="C156" s="24"/>
      <c r="D156" s="59" t="s">
        <v>314</v>
      </c>
      <c r="E156" s="59"/>
      <c r="F156" s="24"/>
      <c r="G156" s="61">
        <v>2228</v>
      </c>
      <c r="H156" s="61"/>
      <c r="I156" s="24"/>
      <c r="J156" s="59" t="s">
        <v>314</v>
      </c>
      <c r="K156" s="59"/>
      <c r="L156" s="24"/>
      <c r="M156" s="61">
        <v>2228</v>
      </c>
      <c r="N156" s="61"/>
      <c r="O156" s="24"/>
      <c r="P156" s="59" t="s">
        <v>314</v>
      </c>
      <c r="Q156" s="59"/>
      <c r="R156" s="24"/>
      <c r="S156" s="61">
        <v>2228</v>
      </c>
      <c r="T156" s="61"/>
      <c r="U156" s="24"/>
    </row>
    <row r="157" spans="1:21" x14ac:dyDescent="0.25">
      <c r="A157" s="14"/>
      <c r="B157" s="47" t="s">
        <v>99</v>
      </c>
      <c r="C157" s="17"/>
      <c r="D157" s="97">
        <v>755</v>
      </c>
      <c r="E157" s="97"/>
      <c r="F157" s="17"/>
      <c r="G157" s="97" t="s">
        <v>314</v>
      </c>
      <c r="H157" s="97"/>
      <c r="I157" s="17"/>
      <c r="J157" s="97" t="s">
        <v>314</v>
      </c>
      <c r="K157" s="97"/>
      <c r="L157" s="17"/>
      <c r="M157" s="97">
        <v>755</v>
      </c>
      <c r="N157" s="97"/>
      <c r="O157" s="17"/>
      <c r="P157" s="97" t="s">
        <v>314</v>
      </c>
      <c r="Q157" s="97"/>
      <c r="R157" s="17"/>
      <c r="S157" s="97">
        <v>755</v>
      </c>
      <c r="T157" s="97"/>
      <c r="U157" s="17"/>
    </row>
    <row r="158" spans="1:21" ht="15.75" thickBot="1" x14ac:dyDescent="0.3">
      <c r="A158" s="14"/>
      <c r="B158" s="48" t="s">
        <v>100</v>
      </c>
      <c r="C158" s="24"/>
      <c r="D158" s="85">
        <v>91</v>
      </c>
      <c r="E158" s="85"/>
      <c r="F158" s="24"/>
      <c r="G158" s="85">
        <v>138</v>
      </c>
      <c r="H158" s="85"/>
      <c r="I158" s="24"/>
      <c r="J158" s="85" t="s">
        <v>314</v>
      </c>
      <c r="K158" s="85"/>
      <c r="L158" s="24"/>
      <c r="M158" s="85">
        <v>229</v>
      </c>
      <c r="N158" s="85"/>
      <c r="O158" s="24"/>
      <c r="P158" s="85" t="s">
        <v>314</v>
      </c>
      <c r="Q158" s="85"/>
      <c r="R158" s="24"/>
      <c r="S158" s="85">
        <v>229</v>
      </c>
      <c r="T158" s="85"/>
      <c r="U158" s="24"/>
    </row>
    <row r="159" spans="1:21" ht="15.75" thickBot="1" x14ac:dyDescent="0.3">
      <c r="A159" s="14"/>
      <c r="B159" s="213" t="s">
        <v>101</v>
      </c>
      <c r="C159" s="17"/>
      <c r="D159" s="216">
        <v>93011</v>
      </c>
      <c r="E159" s="216"/>
      <c r="F159" s="17"/>
      <c r="G159" s="216">
        <v>48311</v>
      </c>
      <c r="H159" s="216"/>
      <c r="I159" s="17"/>
      <c r="J159" s="121" t="s">
        <v>314</v>
      </c>
      <c r="K159" s="121"/>
      <c r="L159" s="17"/>
      <c r="M159" s="216">
        <v>141322</v>
      </c>
      <c r="N159" s="216"/>
      <c r="O159" s="17"/>
      <c r="P159" s="217">
        <v>165</v>
      </c>
      <c r="Q159" s="217"/>
      <c r="R159" s="17"/>
      <c r="S159" s="216">
        <v>141487</v>
      </c>
      <c r="T159" s="216"/>
      <c r="U159" s="17"/>
    </row>
    <row r="160" spans="1:21" ht="26.25" x14ac:dyDescent="0.25">
      <c r="A160" s="14"/>
      <c r="B160" s="33" t="s">
        <v>1262</v>
      </c>
      <c r="C160" s="24"/>
      <c r="D160" s="222">
        <v>77408</v>
      </c>
      <c r="E160" s="222"/>
      <c r="F160" s="24"/>
      <c r="G160" s="222">
        <v>20539</v>
      </c>
      <c r="H160" s="222"/>
      <c r="I160" s="24"/>
      <c r="J160" s="225" t="s">
        <v>314</v>
      </c>
      <c r="K160" s="225"/>
      <c r="L160" s="24"/>
      <c r="M160" s="222">
        <v>97947</v>
      </c>
      <c r="N160" s="222"/>
      <c r="O160" s="24"/>
      <c r="P160" s="45" t="s">
        <v>1289</v>
      </c>
      <c r="Q160" s="45"/>
      <c r="R160" s="34" t="s">
        <v>317</v>
      </c>
      <c r="S160" s="222">
        <v>76965</v>
      </c>
      <c r="T160" s="222"/>
      <c r="U160" s="24"/>
    </row>
    <row r="161" spans="1:21" x14ac:dyDescent="0.25">
      <c r="A161" s="14"/>
      <c r="B161" s="54" t="s">
        <v>103</v>
      </c>
      <c r="C161" s="17"/>
      <c r="D161" s="62"/>
      <c r="E161" s="62"/>
      <c r="F161" s="17"/>
      <c r="G161" s="62"/>
      <c r="H161" s="62"/>
      <c r="I161" s="17"/>
      <c r="J161" s="97" t="s">
        <v>314</v>
      </c>
      <c r="K161" s="97"/>
      <c r="L161" s="17"/>
      <c r="M161" s="62"/>
      <c r="N161" s="62"/>
      <c r="O161" s="17"/>
      <c r="P161" s="62"/>
      <c r="Q161" s="62"/>
      <c r="R161" s="17"/>
      <c r="S161" s="62"/>
      <c r="T161" s="62"/>
      <c r="U161" s="17"/>
    </row>
    <row r="162" spans="1:21" x14ac:dyDescent="0.25">
      <c r="A162" s="14"/>
      <c r="B162" s="23" t="s">
        <v>104</v>
      </c>
      <c r="C162" s="24"/>
      <c r="D162" s="59" t="s">
        <v>314</v>
      </c>
      <c r="E162" s="59"/>
      <c r="F162" s="24"/>
      <c r="G162" s="59" t="s">
        <v>314</v>
      </c>
      <c r="H162" s="59"/>
      <c r="I162" s="24"/>
      <c r="J162" s="59" t="s">
        <v>314</v>
      </c>
      <c r="K162" s="59"/>
      <c r="L162" s="24"/>
      <c r="M162" s="59" t="s">
        <v>314</v>
      </c>
      <c r="N162" s="59"/>
      <c r="O162" s="24"/>
      <c r="P162" s="61">
        <v>31949</v>
      </c>
      <c r="Q162" s="61"/>
      <c r="R162" s="24"/>
      <c r="S162" s="61">
        <v>31949</v>
      </c>
      <c r="T162" s="61"/>
      <c r="U162" s="24"/>
    </row>
    <row r="163" spans="1:21" x14ac:dyDescent="0.25">
      <c r="A163" s="14"/>
      <c r="B163" s="28" t="s">
        <v>105</v>
      </c>
      <c r="C163" s="17"/>
      <c r="D163" s="97" t="s">
        <v>314</v>
      </c>
      <c r="E163" s="97"/>
      <c r="F163" s="17"/>
      <c r="G163" s="60">
        <v>6114</v>
      </c>
      <c r="H163" s="60"/>
      <c r="I163" s="17"/>
      <c r="J163" s="97" t="s">
        <v>314</v>
      </c>
      <c r="K163" s="97"/>
      <c r="L163" s="17"/>
      <c r="M163" s="60">
        <v>6114</v>
      </c>
      <c r="N163" s="60"/>
      <c r="O163" s="17"/>
      <c r="P163" s="97" t="s">
        <v>1290</v>
      </c>
      <c r="Q163" s="97"/>
      <c r="R163" s="11" t="s">
        <v>317</v>
      </c>
      <c r="S163" s="60">
        <v>2898</v>
      </c>
      <c r="T163" s="60"/>
      <c r="U163" s="17"/>
    </row>
    <row r="164" spans="1:21" ht="26.25" x14ac:dyDescent="0.25">
      <c r="A164" s="14"/>
      <c r="B164" s="23" t="s">
        <v>1325</v>
      </c>
      <c r="C164" s="24"/>
      <c r="D164" s="59">
        <v>74</v>
      </c>
      <c r="E164" s="59"/>
      <c r="F164" s="24"/>
      <c r="G164" s="61">
        <v>6388</v>
      </c>
      <c r="H164" s="61"/>
      <c r="I164" s="24"/>
      <c r="J164" s="59" t="s">
        <v>314</v>
      </c>
      <c r="K164" s="59"/>
      <c r="L164" s="24"/>
      <c r="M164" s="61">
        <v>6462</v>
      </c>
      <c r="N164" s="61"/>
      <c r="O164" s="24"/>
      <c r="P164" s="59" t="s">
        <v>1292</v>
      </c>
      <c r="Q164" s="59"/>
      <c r="R164" s="25" t="s">
        <v>317</v>
      </c>
      <c r="S164" s="59" t="s">
        <v>1326</v>
      </c>
      <c r="T164" s="59"/>
      <c r="U164" s="25" t="s">
        <v>317</v>
      </c>
    </row>
    <row r="165" spans="1:21" ht="26.25" x14ac:dyDescent="0.25">
      <c r="A165" s="14"/>
      <c r="B165" s="28" t="s">
        <v>1266</v>
      </c>
      <c r="C165" s="17"/>
      <c r="D165" s="97" t="s">
        <v>314</v>
      </c>
      <c r="E165" s="97"/>
      <c r="F165" s="17"/>
      <c r="G165" s="97">
        <v>458</v>
      </c>
      <c r="H165" s="97"/>
      <c r="I165" s="17"/>
      <c r="J165" s="97" t="s">
        <v>314</v>
      </c>
      <c r="K165" s="97"/>
      <c r="L165" s="17"/>
      <c r="M165" s="97">
        <v>458</v>
      </c>
      <c r="N165" s="97"/>
      <c r="O165" s="17"/>
      <c r="P165" s="97" t="s">
        <v>314</v>
      </c>
      <c r="Q165" s="97"/>
      <c r="R165" s="17"/>
      <c r="S165" s="97">
        <v>458</v>
      </c>
      <c r="T165" s="97"/>
      <c r="U165" s="17"/>
    </row>
    <row r="166" spans="1:21" x14ac:dyDescent="0.25">
      <c r="A166" s="14"/>
      <c r="B166" s="23" t="s">
        <v>108</v>
      </c>
      <c r="C166" s="24"/>
      <c r="D166" s="61">
        <v>2592</v>
      </c>
      <c r="E166" s="61"/>
      <c r="F166" s="24"/>
      <c r="G166" s="61">
        <v>2115</v>
      </c>
      <c r="H166" s="61"/>
      <c r="I166" s="24"/>
      <c r="J166" s="59" t="s">
        <v>314</v>
      </c>
      <c r="K166" s="59"/>
      <c r="L166" s="24"/>
      <c r="M166" s="61">
        <v>4707</v>
      </c>
      <c r="N166" s="61"/>
      <c r="O166" s="24"/>
      <c r="P166" s="59" t="s">
        <v>1294</v>
      </c>
      <c r="Q166" s="59"/>
      <c r="R166" s="25" t="s">
        <v>317</v>
      </c>
      <c r="S166" s="61">
        <v>4511</v>
      </c>
      <c r="T166" s="61"/>
      <c r="U166" s="24"/>
    </row>
    <row r="167" spans="1:21" x14ac:dyDescent="0.25">
      <c r="A167" s="14"/>
      <c r="B167" s="28" t="s">
        <v>1327</v>
      </c>
      <c r="C167" s="17"/>
      <c r="D167" s="60">
        <v>13506</v>
      </c>
      <c r="E167" s="60"/>
      <c r="F167" s="17"/>
      <c r="G167" s="97" t="s">
        <v>314</v>
      </c>
      <c r="H167" s="97"/>
      <c r="I167" s="17"/>
      <c r="J167" s="97" t="s">
        <v>314</v>
      </c>
      <c r="K167" s="97"/>
      <c r="L167" s="17"/>
      <c r="M167" s="60">
        <v>13506</v>
      </c>
      <c r="N167" s="60"/>
      <c r="O167" s="17"/>
      <c r="P167" s="97" t="s">
        <v>314</v>
      </c>
      <c r="Q167" s="97"/>
      <c r="R167" s="17"/>
      <c r="S167" s="60">
        <v>13506</v>
      </c>
      <c r="T167" s="60"/>
      <c r="U167" s="17"/>
    </row>
    <row r="168" spans="1:21" x14ac:dyDescent="0.25">
      <c r="A168" s="14"/>
      <c r="B168" s="23" t="s">
        <v>1328</v>
      </c>
      <c r="C168" s="24"/>
      <c r="D168" s="61">
        <v>14227</v>
      </c>
      <c r="E168" s="61"/>
      <c r="F168" s="24"/>
      <c r="G168" s="61">
        <v>8159</v>
      </c>
      <c r="H168" s="61"/>
      <c r="I168" s="24"/>
      <c r="J168" s="59" t="s">
        <v>314</v>
      </c>
      <c r="K168" s="59"/>
      <c r="L168" s="24"/>
      <c r="M168" s="61">
        <v>22386</v>
      </c>
      <c r="N168" s="61"/>
      <c r="O168" s="24"/>
      <c r="P168" s="59" t="s">
        <v>314</v>
      </c>
      <c r="Q168" s="59"/>
      <c r="R168" s="24"/>
      <c r="S168" s="61">
        <v>22386</v>
      </c>
      <c r="T168" s="61"/>
      <c r="U168" s="24"/>
    </row>
    <row r="169" spans="1:21" x14ac:dyDescent="0.25">
      <c r="A169" s="14"/>
      <c r="B169" s="28" t="s">
        <v>1329</v>
      </c>
      <c r="C169" s="17"/>
      <c r="D169" s="97" t="s">
        <v>1330</v>
      </c>
      <c r="E169" s="97"/>
      <c r="F169" s="11" t="s">
        <v>317</v>
      </c>
      <c r="G169" s="97" t="s">
        <v>1297</v>
      </c>
      <c r="H169" s="97"/>
      <c r="I169" s="11" t="s">
        <v>317</v>
      </c>
      <c r="J169" s="97" t="s">
        <v>314</v>
      </c>
      <c r="K169" s="97"/>
      <c r="L169" s="17"/>
      <c r="M169" s="97" t="s">
        <v>1331</v>
      </c>
      <c r="N169" s="97"/>
      <c r="O169" s="11" t="s">
        <v>317</v>
      </c>
      <c r="P169" s="97" t="s">
        <v>314</v>
      </c>
      <c r="Q169" s="97"/>
      <c r="R169" s="17"/>
      <c r="S169" s="97" t="s">
        <v>1331</v>
      </c>
      <c r="T169" s="97"/>
      <c r="U169" s="11" t="s">
        <v>317</v>
      </c>
    </row>
    <row r="170" spans="1:21" x14ac:dyDescent="0.25">
      <c r="A170" s="14"/>
      <c r="B170" s="23" t="s">
        <v>466</v>
      </c>
      <c r="C170" s="24"/>
      <c r="D170" s="59" t="s">
        <v>979</v>
      </c>
      <c r="E170" s="59"/>
      <c r="F170" s="25" t="s">
        <v>317</v>
      </c>
      <c r="G170" s="59" t="s">
        <v>314</v>
      </c>
      <c r="H170" s="59"/>
      <c r="I170" s="24"/>
      <c r="J170" s="59" t="s">
        <v>314</v>
      </c>
      <c r="K170" s="59"/>
      <c r="L170" s="24"/>
      <c r="M170" s="59" t="s">
        <v>979</v>
      </c>
      <c r="N170" s="59"/>
      <c r="O170" s="25" t="s">
        <v>317</v>
      </c>
      <c r="P170" s="59" t="s">
        <v>314</v>
      </c>
      <c r="Q170" s="59"/>
      <c r="R170" s="24"/>
      <c r="S170" s="59" t="s">
        <v>979</v>
      </c>
      <c r="T170" s="59"/>
      <c r="U170" s="25" t="s">
        <v>317</v>
      </c>
    </row>
    <row r="171" spans="1:21" ht="15.75" thickBot="1" x14ac:dyDescent="0.3">
      <c r="A171" s="14"/>
      <c r="B171" s="28" t="s">
        <v>115</v>
      </c>
      <c r="C171" s="17"/>
      <c r="D171" s="43" t="s">
        <v>314</v>
      </c>
      <c r="E171" s="43"/>
      <c r="F171" s="17"/>
      <c r="G171" s="43">
        <v>39</v>
      </c>
      <c r="H171" s="43"/>
      <c r="I171" s="17"/>
      <c r="J171" s="43" t="s">
        <v>314</v>
      </c>
      <c r="K171" s="43"/>
      <c r="L171" s="17"/>
      <c r="M171" s="43">
        <v>39</v>
      </c>
      <c r="N171" s="43"/>
      <c r="O171" s="17"/>
      <c r="P171" s="43" t="s">
        <v>314</v>
      </c>
      <c r="Q171" s="43"/>
      <c r="R171" s="17"/>
      <c r="S171" s="43">
        <v>39</v>
      </c>
      <c r="T171" s="43"/>
      <c r="U171" s="17"/>
    </row>
    <row r="172" spans="1:21" ht="15.75" thickBot="1" x14ac:dyDescent="0.3">
      <c r="A172" s="14"/>
      <c r="B172" s="214" t="s">
        <v>116</v>
      </c>
      <c r="C172" s="24"/>
      <c r="D172" s="65">
        <v>23980</v>
      </c>
      <c r="E172" s="65"/>
      <c r="F172" s="24"/>
      <c r="G172" s="65">
        <v>23206</v>
      </c>
      <c r="H172" s="65"/>
      <c r="I172" s="24"/>
      <c r="J172" s="102" t="s">
        <v>314</v>
      </c>
      <c r="K172" s="102"/>
      <c r="L172" s="24"/>
      <c r="M172" s="65">
        <v>47186</v>
      </c>
      <c r="N172" s="65"/>
      <c r="O172" s="24"/>
      <c r="P172" s="65">
        <v>21088</v>
      </c>
      <c r="Q172" s="65"/>
      <c r="R172" s="24"/>
      <c r="S172" s="65">
        <v>68274</v>
      </c>
      <c r="T172" s="65"/>
      <c r="U172" s="24"/>
    </row>
    <row r="173" spans="1:21" ht="26.25" x14ac:dyDescent="0.25">
      <c r="A173" s="14"/>
      <c r="B173" s="54" t="s">
        <v>117</v>
      </c>
      <c r="C173" s="17"/>
      <c r="D173" s="220">
        <v>101388</v>
      </c>
      <c r="E173" s="220"/>
      <c r="F173" s="17"/>
      <c r="G173" s="220">
        <v>43745</v>
      </c>
      <c r="H173" s="220"/>
      <c r="I173" s="17"/>
      <c r="J173" s="120" t="s">
        <v>314</v>
      </c>
      <c r="K173" s="120"/>
      <c r="L173" s="17"/>
      <c r="M173" s="220">
        <v>145133</v>
      </c>
      <c r="N173" s="220"/>
      <c r="O173" s="17"/>
      <c r="P173" s="221">
        <v>106</v>
      </c>
      <c r="Q173" s="221"/>
      <c r="R173" s="17"/>
      <c r="S173" s="220">
        <v>145239</v>
      </c>
      <c r="T173" s="220"/>
      <c r="U173" s="17"/>
    </row>
    <row r="174" spans="1:21" ht="15.75" thickBot="1" x14ac:dyDescent="0.3">
      <c r="A174" s="14"/>
      <c r="B174" s="23" t="s">
        <v>118</v>
      </c>
      <c r="C174" s="24"/>
      <c r="D174" s="85" t="s">
        <v>1332</v>
      </c>
      <c r="E174" s="85"/>
      <c r="F174" s="25" t="s">
        <v>317</v>
      </c>
      <c r="G174" s="85" t="s">
        <v>1299</v>
      </c>
      <c r="H174" s="85"/>
      <c r="I174" s="25" t="s">
        <v>317</v>
      </c>
      <c r="J174" s="85" t="s">
        <v>314</v>
      </c>
      <c r="K174" s="85"/>
      <c r="L174" s="24"/>
      <c r="M174" s="85" t="s">
        <v>1333</v>
      </c>
      <c r="N174" s="85"/>
      <c r="O174" s="25" t="s">
        <v>317</v>
      </c>
      <c r="P174" s="85" t="s">
        <v>314</v>
      </c>
      <c r="Q174" s="85"/>
      <c r="R174" s="24"/>
      <c r="S174" s="85" t="s">
        <v>1333</v>
      </c>
      <c r="T174" s="85"/>
      <c r="U174" s="25" t="s">
        <v>317</v>
      </c>
    </row>
    <row r="175" spans="1:21" x14ac:dyDescent="0.25">
      <c r="A175" s="14"/>
      <c r="B175" s="54" t="s">
        <v>119</v>
      </c>
      <c r="C175" s="17"/>
      <c r="D175" s="220">
        <v>100362</v>
      </c>
      <c r="E175" s="220"/>
      <c r="F175" s="17"/>
      <c r="G175" s="220">
        <v>32813</v>
      </c>
      <c r="H175" s="220"/>
      <c r="I175" s="17"/>
      <c r="J175" s="120" t="s">
        <v>314</v>
      </c>
      <c r="K175" s="120"/>
      <c r="L175" s="17"/>
      <c r="M175" s="220">
        <v>133175</v>
      </c>
      <c r="N175" s="220"/>
      <c r="O175" s="17"/>
      <c r="P175" s="221">
        <v>106</v>
      </c>
      <c r="Q175" s="221"/>
      <c r="R175" s="17"/>
      <c r="S175" s="220">
        <v>133281</v>
      </c>
      <c r="T175" s="220"/>
      <c r="U175" s="17"/>
    </row>
    <row r="176" spans="1:21" ht="27" thickBot="1" x14ac:dyDescent="0.3">
      <c r="A176" s="14"/>
      <c r="B176" s="23" t="s">
        <v>1277</v>
      </c>
      <c r="C176" s="24"/>
      <c r="D176" s="85" t="s">
        <v>314</v>
      </c>
      <c r="E176" s="85"/>
      <c r="F176" s="24"/>
      <c r="G176" s="85" t="s">
        <v>314</v>
      </c>
      <c r="H176" s="85"/>
      <c r="I176" s="24"/>
      <c r="J176" s="85" t="s">
        <v>328</v>
      </c>
      <c r="K176" s="85"/>
      <c r="L176" s="25" t="s">
        <v>317</v>
      </c>
      <c r="M176" s="85" t="s">
        <v>328</v>
      </c>
      <c r="N176" s="85"/>
      <c r="O176" s="25" t="s">
        <v>317</v>
      </c>
      <c r="P176" s="85" t="s">
        <v>314</v>
      </c>
      <c r="Q176" s="85"/>
      <c r="R176" s="24"/>
      <c r="S176" s="85" t="s">
        <v>328</v>
      </c>
      <c r="T176" s="85"/>
      <c r="U176" s="25" t="s">
        <v>317</v>
      </c>
    </row>
    <row r="177" spans="1:21" x14ac:dyDescent="0.25">
      <c r="A177" s="14"/>
      <c r="B177" s="54" t="s">
        <v>121</v>
      </c>
      <c r="C177" s="17"/>
      <c r="D177" s="220">
        <v>100362</v>
      </c>
      <c r="E177" s="220"/>
      <c r="F177" s="17"/>
      <c r="G177" s="220">
        <v>32813</v>
      </c>
      <c r="H177" s="220"/>
      <c r="I177" s="17"/>
      <c r="J177" s="221" t="s">
        <v>328</v>
      </c>
      <c r="K177" s="221"/>
      <c r="L177" s="10" t="s">
        <v>317</v>
      </c>
      <c r="M177" s="220">
        <v>124829</v>
      </c>
      <c r="N177" s="220"/>
      <c r="O177" s="17"/>
      <c r="P177" s="221">
        <v>106</v>
      </c>
      <c r="Q177" s="221"/>
      <c r="R177" s="17"/>
      <c r="S177" s="220">
        <v>124935</v>
      </c>
      <c r="T177" s="220"/>
      <c r="U177" s="17"/>
    </row>
    <row r="178" spans="1:21" ht="27" thickBot="1" x14ac:dyDescent="0.3">
      <c r="A178" s="14"/>
      <c r="B178" s="48" t="s">
        <v>122</v>
      </c>
      <c r="C178" s="24"/>
      <c r="D178" s="85" t="s">
        <v>1334</v>
      </c>
      <c r="E178" s="85"/>
      <c r="F178" s="25" t="s">
        <v>317</v>
      </c>
      <c r="G178" s="85" t="s">
        <v>314</v>
      </c>
      <c r="H178" s="85"/>
      <c r="I178" s="24"/>
      <c r="J178" s="85" t="s">
        <v>314</v>
      </c>
      <c r="K178" s="85"/>
      <c r="L178" s="24"/>
      <c r="M178" s="85" t="s">
        <v>1334</v>
      </c>
      <c r="N178" s="85"/>
      <c r="O178" s="25" t="s">
        <v>317</v>
      </c>
      <c r="P178" s="85" t="s">
        <v>1302</v>
      </c>
      <c r="Q178" s="85"/>
      <c r="R178" s="25" t="s">
        <v>317</v>
      </c>
      <c r="S178" s="85" t="s">
        <v>1335</v>
      </c>
      <c r="T178" s="85"/>
      <c r="U178" s="25" t="s">
        <v>317</v>
      </c>
    </row>
    <row r="179" spans="1:21" ht="27" thickBot="1" x14ac:dyDescent="0.3">
      <c r="A179" s="14"/>
      <c r="B179" s="223" t="s">
        <v>1280</v>
      </c>
      <c r="C179" s="17"/>
      <c r="D179" s="55" t="s">
        <v>313</v>
      </c>
      <c r="E179" s="56">
        <v>98230</v>
      </c>
      <c r="F179" s="17"/>
      <c r="G179" s="55" t="s">
        <v>313</v>
      </c>
      <c r="H179" s="56">
        <v>32813</v>
      </c>
      <c r="I179" s="17"/>
      <c r="J179" s="55" t="s">
        <v>313</v>
      </c>
      <c r="K179" s="224" t="s">
        <v>328</v>
      </c>
      <c r="L179" s="10" t="s">
        <v>317</v>
      </c>
      <c r="M179" s="55" t="s">
        <v>313</v>
      </c>
      <c r="N179" s="56">
        <v>122697</v>
      </c>
      <c r="O179" s="17"/>
      <c r="P179" s="55" t="s">
        <v>313</v>
      </c>
      <c r="Q179" s="123" t="s">
        <v>314</v>
      </c>
      <c r="R179" s="17"/>
      <c r="S179" s="55" t="s">
        <v>313</v>
      </c>
      <c r="T179" s="56">
        <v>122697</v>
      </c>
      <c r="U179" s="17"/>
    </row>
    <row r="180" spans="1:21" ht="15.75" thickTop="1" x14ac:dyDescent="0.25">
      <c r="A180" s="14"/>
      <c r="B180" s="70"/>
      <c r="C180" s="70"/>
      <c r="D180" s="70"/>
      <c r="E180" s="70"/>
      <c r="F180" s="70"/>
      <c r="G180" s="70"/>
      <c r="H180" s="70"/>
      <c r="I180" s="70"/>
      <c r="J180" s="70"/>
      <c r="K180" s="70"/>
      <c r="L180" s="70"/>
      <c r="M180" s="70"/>
      <c r="N180" s="70"/>
      <c r="O180" s="70"/>
      <c r="P180" s="70"/>
      <c r="Q180" s="70"/>
      <c r="R180" s="70"/>
      <c r="S180" s="70"/>
      <c r="T180" s="70"/>
      <c r="U180" s="70"/>
    </row>
    <row r="181" spans="1:21" x14ac:dyDescent="0.25">
      <c r="A181" s="14"/>
      <c r="B181" s="68" t="s">
        <v>1336</v>
      </c>
      <c r="C181" s="68"/>
      <c r="D181" s="68"/>
      <c r="E181" s="68"/>
      <c r="F181" s="68"/>
      <c r="G181" s="68"/>
      <c r="H181" s="68"/>
      <c r="I181" s="68"/>
      <c r="J181" s="68"/>
      <c r="K181" s="68"/>
      <c r="L181" s="68"/>
      <c r="M181" s="68"/>
      <c r="N181" s="68"/>
      <c r="O181" s="68"/>
      <c r="P181" s="68"/>
      <c r="Q181" s="68"/>
      <c r="R181" s="68"/>
      <c r="S181" s="68"/>
      <c r="T181" s="68"/>
      <c r="U181" s="68"/>
    </row>
    <row r="182" spans="1:21" x14ac:dyDescent="0.25">
      <c r="A182" s="14"/>
      <c r="B182" s="68"/>
      <c r="C182" s="68"/>
      <c r="D182" s="68"/>
      <c r="E182" s="68"/>
      <c r="F182" s="68"/>
      <c r="G182" s="68"/>
      <c r="H182" s="68"/>
      <c r="I182" s="68"/>
      <c r="J182" s="68"/>
      <c r="K182" s="68"/>
      <c r="L182" s="68"/>
      <c r="M182" s="68"/>
      <c r="N182" s="68"/>
      <c r="O182" s="68"/>
      <c r="P182" s="68"/>
      <c r="Q182" s="68"/>
      <c r="R182" s="68"/>
      <c r="S182" s="68"/>
      <c r="T182" s="68"/>
      <c r="U182" s="68"/>
    </row>
    <row r="183" spans="1:21" x14ac:dyDescent="0.25">
      <c r="A183" s="14"/>
      <c r="B183" s="38"/>
      <c r="C183" s="39"/>
      <c r="D183" s="40" t="s">
        <v>1249</v>
      </c>
      <c r="E183" s="40"/>
      <c r="F183" s="39"/>
      <c r="G183" s="40" t="s">
        <v>1252</v>
      </c>
      <c r="H183" s="40"/>
      <c r="I183" s="39"/>
      <c r="J183" s="40" t="s">
        <v>1253</v>
      </c>
      <c r="K183" s="40"/>
      <c r="L183" s="39"/>
      <c r="M183" s="40" t="s">
        <v>1254</v>
      </c>
      <c r="N183" s="40"/>
      <c r="O183" s="39"/>
      <c r="P183" s="40" t="s">
        <v>141</v>
      </c>
      <c r="Q183" s="40"/>
      <c r="R183" s="39"/>
    </row>
    <row r="184" spans="1:21" x14ac:dyDescent="0.25">
      <c r="A184" s="14"/>
      <c r="B184" s="38"/>
      <c r="C184" s="39"/>
      <c r="D184" s="40" t="s">
        <v>1250</v>
      </c>
      <c r="E184" s="40"/>
      <c r="F184" s="39"/>
      <c r="G184" s="40"/>
      <c r="H184" s="40"/>
      <c r="I184" s="39"/>
      <c r="J184" s="40"/>
      <c r="K184" s="40"/>
      <c r="L184" s="39"/>
      <c r="M184" s="40"/>
      <c r="N184" s="40"/>
      <c r="O184" s="39"/>
      <c r="P184" s="40"/>
      <c r="Q184" s="40"/>
      <c r="R184" s="39"/>
    </row>
    <row r="185" spans="1:21" ht="15.75" thickBot="1" x14ac:dyDescent="0.3">
      <c r="A185" s="14"/>
      <c r="B185" s="38"/>
      <c r="C185" s="39"/>
      <c r="D185" s="41" t="s">
        <v>1251</v>
      </c>
      <c r="E185" s="41"/>
      <c r="F185" s="39"/>
      <c r="G185" s="41"/>
      <c r="H185" s="41"/>
      <c r="I185" s="39"/>
      <c r="J185" s="41"/>
      <c r="K185" s="41"/>
      <c r="L185" s="39"/>
      <c r="M185" s="41"/>
      <c r="N185" s="41"/>
      <c r="O185" s="39"/>
      <c r="P185" s="41"/>
      <c r="Q185" s="41"/>
      <c r="R185" s="39"/>
    </row>
    <row r="186" spans="1:21" x14ac:dyDescent="0.25">
      <c r="A186" s="14"/>
      <c r="B186" s="127" t="s">
        <v>28</v>
      </c>
      <c r="C186" s="24"/>
      <c r="D186" s="58"/>
      <c r="E186" s="58"/>
      <c r="F186" s="24"/>
      <c r="G186" s="58"/>
      <c r="H186" s="58"/>
      <c r="I186" s="24"/>
      <c r="J186" s="58"/>
      <c r="K186" s="58"/>
      <c r="L186" s="24"/>
      <c r="M186" s="58"/>
      <c r="N186" s="58"/>
      <c r="O186" s="24"/>
      <c r="P186" s="58"/>
      <c r="Q186" s="58"/>
      <c r="R186" s="24"/>
    </row>
    <row r="187" spans="1:21" x14ac:dyDescent="0.25">
      <c r="A187" s="14"/>
      <c r="B187" s="172" t="s">
        <v>29</v>
      </c>
      <c r="C187" s="17"/>
      <c r="D187" s="11" t="s">
        <v>313</v>
      </c>
      <c r="E187" s="31">
        <v>382285</v>
      </c>
      <c r="F187" s="17"/>
      <c r="G187" s="11" t="s">
        <v>313</v>
      </c>
      <c r="H187" s="31">
        <v>136148</v>
      </c>
      <c r="I187" s="17"/>
      <c r="J187" s="11" t="s">
        <v>313</v>
      </c>
      <c r="K187" s="31">
        <v>518433</v>
      </c>
      <c r="L187" s="17"/>
      <c r="M187" s="11" t="s">
        <v>313</v>
      </c>
      <c r="N187" s="29">
        <v>194</v>
      </c>
      <c r="O187" s="17"/>
      <c r="P187" s="11" t="s">
        <v>313</v>
      </c>
      <c r="Q187" s="31">
        <v>518627</v>
      </c>
      <c r="R187" s="17"/>
    </row>
    <row r="188" spans="1:21" x14ac:dyDescent="0.25">
      <c r="A188" s="14"/>
      <c r="B188" s="208" t="s">
        <v>30</v>
      </c>
      <c r="C188" s="24"/>
      <c r="D188" s="61">
        <v>34324</v>
      </c>
      <c r="E188" s="61"/>
      <c r="F188" s="24"/>
      <c r="G188" s="61">
        <v>10237</v>
      </c>
      <c r="H188" s="61"/>
      <c r="I188" s="24"/>
      <c r="J188" s="61">
        <v>44561</v>
      </c>
      <c r="K188" s="61"/>
      <c r="L188" s="24"/>
      <c r="M188" s="59" t="s">
        <v>314</v>
      </c>
      <c r="N188" s="59"/>
      <c r="O188" s="24"/>
      <c r="P188" s="61">
        <v>44561</v>
      </c>
      <c r="Q188" s="61"/>
      <c r="R188" s="24"/>
    </row>
    <row r="189" spans="1:21" x14ac:dyDescent="0.25">
      <c r="A189" s="14"/>
      <c r="B189" s="172" t="s">
        <v>31</v>
      </c>
      <c r="C189" s="17"/>
      <c r="D189" s="60">
        <v>4881439</v>
      </c>
      <c r="E189" s="60"/>
      <c r="F189" s="17"/>
      <c r="G189" s="60">
        <v>4415</v>
      </c>
      <c r="H189" s="60"/>
      <c r="I189" s="17"/>
      <c r="J189" s="60">
        <v>4885854</v>
      </c>
      <c r="K189" s="60"/>
      <c r="L189" s="17"/>
      <c r="M189" s="97" t="s">
        <v>314</v>
      </c>
      <c r="N189" s="97"/>
      <c r="O189" s="17"/>
      <c r="P189" s="60">
        <v>4885854</v>
      </c>
      <c r="Q189" s="60"/>
      <c r="R189" s="17"/>
    </row>
    <row r="190" spans="1:21" x14ac:dyDescent="0.25">
      <c r="A190" s="14"/>
      <c r="B190" s="208" t="s">
        <v>1337</v>
      </c>
      <c r="C190" s="24"/>
      <c r="D190" s="61">
        <v>8750</v>
      </c>
      <c r="E190" s="61"/>
      <c r="F190" s="24"/>
      <c r="G190" s="61">
        <v>145662</v>
      </c>
      <c r="H190" s="61"/>
      <c r="I190" s="24"/>
      <c r="J190" s="61">
        <v>154412</v>
      </c>
      <c r="K190" s="61"/>
      <c r="L190" s="24"/>
      <c r="M190" s="59" t="s">
        <v>314</v>
      </c>
      <c r="N190" s="59"/>
      <c r="O190" s="24"/>
      <c r="P190" s="61">
        <v>154412</v>
      </c>
      <c r="Q190" s="61"/>
      <c r="R190" s="24"/>
    </row>
    <row r="191" spans="1:21" ht="25.5" x14ac:dyDescent="0.25">
      <c r="A191" s="14"/>
      <c r="B191" s="172" t="s">
        <v>33</v>
      </c>
      <c r="C191" s="17"/>
      <c r="D191" s="60">
        <v>142867</v>
      </c>
      <c r="E191" s="60"/>
      <c r="F191" s="17"/>
      <c r="G191" s="97" t="s">
        <v>314</v>
      </c>
      <c r="H191" s="97"/>
      <c r="I191" s="17"/>
      <c r="J191" s="60">
        <v>142867</v>
      </c>
      <c r="K191" s="60"/>
      <c r="L191" s="17"/>
      <c r="M191" s="97" t="s">
        <v>314</v>
      </c>
      <c r="N191" s="97"/>
      <c r="O191" s="17"/>
      <c r="P191" s="60">
        <v>142867</v>
      </c>
      <c r="Q191" s="60"/>
      <c r="R191" s="17"/>
    </row>
    <row r="192" spans="1:21" x14ac:dyDescent="0.25">
      <c r="A192" s="14"/>
      <c r="B192" s="208" t="s">
        <v>1338</v>
      </c>
      <c r="C192" s="24"/>
      <c r="D192" s="61">
        <v>733876</v>
      </c>
      <c r="E192" s="61"/>
      <c r="F192" s="24"/>
      <c r="G192" s="61">
        <v>638069</v>
      </c>
      <c r="H192" s="61"/>
      <c r="I192" s="24"/>
      <c r="J192" s="61">
        <v>1371945</v>
      </c>
      <c r="K192" s="61"/>
      <c r="L192" s="24"/>
      <c r="M192" s="59" t="s">
        <v>437</v>
      </c>
      <c r="N192" s="59"/>
      <c r="O192" s="25" t="s">
        <v>317</v>
      </c>
      <c r="P192" s="61">
        <v>902424</v>
      </c>
      <c r="Q192" s="61"/>
      <c r="R192" s="24"/>
    </row>
    <row r="193" spans="1:18" x14ac:dyDescent="0.25">
      <c r="A193" s="14"/>
      <c r="B193" s="172" t="s">
        <v>1339</v>
      </c>
      <c r="C193" s="17"/>
      <c r="D193" s="97" t="s">
        <v>314</v>
      </c>
      <c r="E193" s="97"/>
      <c r="F193" s="17"/>
      <c r="G193" s="60">
        <v>224676</v>
      </c>
      <c r="H193" s="60"/>
      <c r="I193" s="17"/>
      <c r="J193" s="60">
        <v>224676</v>
      </c>
      <c r="K193" s="60"/>
      <c r="L193" s="17"/>
      <c r="M193" s="97" t="s">
        <v>1340</v>
      </c>
      <c r="N193" s="97"/>
      <c r="O193" s="11" t="s">
        <v>317</v>
      </c>
      <c r="P193" s="60">
        <v>156846</v>
      </c>
      <c r="Q193" s="60"/>
      <c r="R193" s="17"/>
    </row>
    <row r="194" spans="1:18" x14ac:dyDescent="0.25">
      <c r="A194" s="14"/>
      <c r="B194" s="208" t="s">
        <v>38</v>
      </c>
      <c r="C194" s="24"/>
      <c r="D194" s="61">
        <v>52541</v>
      </c>
      <c r="E194" s="61"/>
      <c r="F194" s="24"/>
      <c r="G194" s="61">
        <v>68644</v>
      </c>
      <c r="H194" s="61"/>
      <c r="I194" s="24"/>
      <c r="J194" s="61">
        <v>121185</v>
      </c>
      <c r="K194" s="61"/>
      <c r="L194" s="24"/>
      <c r="M194" s="59" t="s">
        <v>1341</v>
      </c>
      <c r="N194" s="59"/>
      <c r="O194" s="25" t="s">
        <v>317</v>
      </c>
      <c r="P194" s="61">
        <v>118621</v>
      </c>
      <c r="Q194" s="61"/>
      <c r="R194" s="24"/>
    </row>
    <row r="195" spans="1:18" x14ac:dyDescent="0.25">
      <c r="A195" s="14"/>
      <c r="B195" s="172" t="s">
        <v>39</v>
      </c>
      <c r="C195" s="17"/>
      <c r="D195" s="97" t="s">
        <v>314</v>
      </c>
      <c r="E195" s="97"/>
      <c r="F195" s="17"/>
      <c r="G195" s="60">
        <v>140437</v>
      </c>
      <c r="H195" s="60"/>
      <c r="I195" s="17"/>
      <c r="J195" s="60">
        <v>140437</v>
      </c>
      <c r="K195" s="60"/>
      <c r="L195" s="17"/>
      <c r="M195" s="97" t="s">
        <v>314</v>
      </c>
      <c r="N195" s="97"/>
      <c r="O195" s="17"/>
      <c r="P195" s="60">
        <v>140437</v>
      </c>
      <c r="Q195" s="60"/>
      <c r="R195" s="17"/>
    </row>
    <row r="196" spans="1:18" x14ac:dyDescent="0.25">
      <c r="A196" s="14"/>
      <c r="B196" s="208" t="s">
        <v>40</v>
      </c>
      <c r="C196" s="24"/>
      <c r="D196" s="61">
        <v>2321</v>
      </c>
      <c r="E196" s="61"/>
      <c r="F196" s="24"/>
      <c r="G196" s="61">
        <v>2360</v>
      </c>
      <c r="H196" s="61"/>
      <c r="I196" s="24"/>
      <c r="J196" s="61">
        <v>4681</v>
      </c>
      <c r="K196" s="61"/>
      <c r="L196" s="24"/>
      <c r="M196" s="59" t="s">
        <v>314</v>
      </c>
      <c r="N196" s="59"/>
      <c r="O196" s="24"/>
      <c r="P196" s="61">
        <v>4681</v>
      </c>
      <c r="Q196" s="61"/>
      <c r="R196" s="24"/>
    </row>
    <row r="197" spans="1:18" x14ac:dyDescent="0.25">
      <c r="A197" s="14"/>
      <c r="B197" s="172" t="s">
        <v>41</v>
      </c>
      <c r="C197" s="17"/>
      <c r="D197" s="60">
        <v>36904</v>
      </c>
      <c r="E197" s="60"/>
      <c r="F197" s="17"/>
      <c r="G197" s="97">
        <v>579</v>
      </c>
      <c r="H197" s="97"/>
      <c r="I197" s="17"/>
      <c r="J197" s="60">
        <v>37483</v>
      </c>
      <c r="K197" s="60"/>
      <c r="L197" s="17"/>
      <c r="M197" s="97" t="s">
        <v>314</v>
      </c>
      <c r="N197" s="97"/>
      <c r="O197" s="17"/>
      <c r="P197" s="60">
        <v>37483</v>
      </c>
      <c r="Q197" s="60"/>
      <c r="R197" s="17"/>
    </row>
    <row r="198" spans="1:18" x14ac:dyDescent="0.25">
      <c r="A198" s="14"/>
      <c r="B198" s="208" t="s">
        <v>42</v>
      </c>
      <c r="C198" s="24"/>
      <c r="D198" s="61">
        <v>80279</v>
      </c>
      <c r="E198" s="61"/>
      <c r="F198" s="24"/>
      <c r="G198" s="61">
        <v>86432</v>
      </c>
      <c r="H198" s="61"/>
      <c r="I198" s="24"/>
      <c r="J198" s="61">
        <v>166711</v>
      </c>
      <c r="K198" s="61"/>
      <c r="L198" s="24"/>
      <c r="M198" s="59" t="s">
        <v>1342</v>
      </c>
      <c r="N198" s="59"/>
      <c r="O198" s="25" t="s">
        <v>317</v>
      </c>
      <c r="P198" s="61">
        <v>165532</v>
      </c>
      <c r="Q198" s="61"/>
      <c r="R198" s="24"/>
    </row>
    <row r="199" spans="1:18" ht="15.75" thickBot="1" x14ac:dyDescent="0.3">
      <c r="A199" s="14"/>
      <c r="B199" s="172" t="s">
        <v>1343</v>
      </c>
      <c r="C199" s="17"/>
      <c r="D199" s="43" t="s">
        <v>314</v>
      </c>
      <c r="E199" s="43"/>
      <c r="F199" s="17"/>
      <c r="G199" s="43" t="s">
        <v>314</v>
      </c>
      <c r="H199" s="43"/>
      <c r="I199" s="17"/>
      <c r="J199" s="43" t="s">
        <v>314</v>
      </c>
      <c r="K199" s="43"/>
      <c r="L199" s="17"/>
      <c r="M199" s="44">
        <v>114091158</v>
      </c>
      <c r="N199" s="44"/>
      <c r="O199" s="17"/>
      <c r="P199" s="44">
        <v>114091158</v>
      </c>
      <c r="Q199" s="44"/>
      <c r="R199" s="17"/>
    </row>
    <row r="200" spans="1:18" ht="15.75" thickBot="1" x14ac:dyDescent="0.3">
      <c r="A200" s="14"/>
      <c r="B200" s="127" t="s">
        <v>44</v>
      </c>
      <c r="C200" s="24"/>
      <c r="D200" s="35" t="s">
        <v>313</v>
      </c>
      <c r="E200" s="51">
        <v>6355586</v>
      </c>
      <c r="F200" s="24"/>
      <c r="G200" s="35" t="s">
        <v>313</v>
      </c>
      <c r="H200" s="51">
        <v>1457659</v>
      </c>
      <c r="I200" s="24"/>
      <c r="J200" s="35" t="s">
        <v>313</v>
      </c>
      <c r="K200" s="51">
        <v>7813245</v>
      </c>
      <c r="L200" s="24"/>
      <c r="M200" s="35" t="s">
        <v>313</v>
      </c>
      <c r="N200" s="51">
        <v>113550258</v>
      </c>
      <c r="O200" s="24"/>
      <c r="P200" s="35" t="s">
        <v>313</v>
      </c>
      <c r="Q200" s="51">
        <v>121363503</v>
      </c>
      <c r="R200" s="24"/>
    </row>
    <row r="201" spans="1:18" ht="15.75" thickTop="1" x14ac:dyDescent="0.25">
      <c r="A201" s="14"/>
      <c r="B201" s="160" t="s">
        <v>331</v>
      </c>
      <c r="C201" s="17"/>
      <c r="D201" s="63"/>
      <c r="E201" s="63"/>
      <c r="F201" s="17"/>
      <c r="G201" s="63"/>
      <c r="H201" s="63"/>
      <c r="I201" s="17"/>
      <c r="J201" s="63"/>
      <c r="K201" s="63"/>
      <c r="L201" s="17"/>
      <c r="M201" s="63"/>
      <c r="N201" s="63"/>
      <c r="O201" s="17"/>
      <c r="P201" s="63"/>
      <c r="Q201" s="63"/>
      <c r="R201" s="17"/>
    </row>
    <row r="202" spans="1:18" x14ac:dyDescent="0.25">
      <c r="A202" s="14"/>
      <c r="B202" s="226" t="s">
        <v>45</v>
      </c>
      <c r="C202" s="24"/>
      <c r="D202" s="57"/>
      <c r="E202" s="57"/>
      <c r="F202" s="24"/>
      <c r="G202" s="57"/>
      <c r="H202" s="57"/>
      <c r="I202" s="24"/>
      <c r="J202" s="57"/>
      <c r="K202" s="57"/>
      <c r="L202" s="24"/>
      <c r="M202" s="57"/>
      <c r="N202" s="57"/>
      <c r="O202" s="24"/>
      <c r="P202" s="57"/>
      <c r="Q202" s="57"/>
      <c r="R202" s="24"/>
    </row>
    <row r="203" spans="1:18" ht="25.5" x14ac:dyDescent="0.25">
      <c r="A203" s="14"/>
      <c r="B203" s="172" t="s">
        <v>332</v>
      </c>
      <c r="C203" s="17"/>
      <c r="D203" s="11" t="s">
        <v>313</v>
      </c>
      <c r="E203" s="31">
        <v>50540</v>
      </c>
      <c r="F203" s="17"/>
      <c r="G203" s="11" t="s">
        <v>313</v>
      </c>
      <c r="H203" s="31">
        <v>89904</v>
      </c>
      <c r="I203" s="17"/>
      <c r="J203" s="11" t="s">
        <v>313</v>
      </c>
      <c r="K203" s="31">
        <v>140444</v>
      </c>
      <c r="L203" s="17"/>
      <c r="M203" s="11" t="s">
        <v>313</v>
      </c>
      <c r="N203" s="29">
        <v>365</v>
      </c>
      <c r="O203" s="17"/>
      <c r="P203" s="11" t="s">
        <v>313</v>
      </c>
      <c r="Q203" s="31">
        <v>140809</v>
      </c>
      <c r="R203" s="17"/>
    </row>
    <row r="204" spans="1:18" x14ac:dyDescent="0.25">
      <c r="A204" s="14"/>
      <c r="B204" s="208" t="s">
        <v>47</v>
      </c>
      <c r="C204" s="24"/>
      <c r="D204" s="61">
        <v>19784</v>
      </c>
      <c r="E204" s="61"/>
      <c r="F204" s="24"/>
      <c r="G204" s="61">
        <v>4691</v>
      </c>
      <c r="H204" s="61"/>
      <c r="I204" s="24"/>
      <c r="J204" s="61">
        <v>24475</v>
      </c>
      <c r="K204" s="61"/>
      <c r="L204" s="24"/>
      <c r="M204" s="59" t="s">
        <v>314</v>
      </c>
      <c r="N204" s="59"/>
      <c r="O204" s="24"/>
      <c r="P204" s="61">
        <v>24475</v>
      </c>
      <c r="Q204" s="61"/>
      <c r="R204" s="24"/>
    </row>
    <row r="205" spans="1:18" x14ac:dyDescent="0.25">
      <c r="A205" s="14"/>
      <c r="B205" s="172" t="s">
        <v>48</v>
      </c>
      <c r="C205" s="17"/>
      <c r="D205" s="60">
        <v>108012</v>
      </c>
      <c r="E205" s="60"/>
      <c r="F205" s="17"/>
      <c r="G205" s="97" t="s">
        <v>314</v>
      </c>
      <c r="H205" s="97"/>
      <c r="I205" s="17"/>
      <c r="J205" s="60">
        <v>108012</v>
      </c>
      <c r="K205" s="60"/>
      <c r="L205" s="17"/>
      <c r="M205" s="97" t="s">
        <v>314</v>
      </c>
      <c r="N205" s="97"/>
      <c r="O205" s="17"/>
      <c r="P205" s="60">
        <v>108012</v>
      </c>
      <c r="Q205" s="60"/>
      <c r="R205" s="17"/>
    </row>
    <row r="206" spans="1:18" x14ac:dyDescent="0.25">
      <c r="A206" s="14"/>
      <c r="B206" s="208" t="s">
        <v>49</v>
      </c>
      <c r="C206" s="24"/>
      <c r="D206" s="61">
        <v>25019</v>
      </c>
      <c r="E206" s="61"/>
      <c r="F206" s="24"/>
      <c r="G206" s="61">
        <v>1275</v>
      </c>
      <c r="H206" s="61"/>
      <c r="I206" s="24"/>
      <c r="J206" s="61">
        <v>26294</v>
      </c>
      <c r="K206" s="61"/>
      <c r="L206" s="24"/>
      <c r="M206" s="59" t="s">
        <v>314</v>
      </c>
      <c r="N206" s="59"/>
      <c r="O206" s="24"/>
      <c r="P206" s="61">
        <v>26294</v>
      </c>
      <c r="Q206" s="61"/>
      <c r="R206" s="24"/>
    </row>
    <row r="207" spans="1:18" x14ac:dyDescent="0.25">
      <c r="A207" s="14"/>
      <c r="B207" s="172" t="s">
        <v>50</v>
      </c>
      <c r="C207" s="17"/>
      <c r="D207" s="60">
        <v>2465699</v>
      </c>
      <c r="E207" s="60"/>
      <c r="F207" s="17"/>
      <c r="G207" s="60">
        <v>95568</v>
      </c>
      <c r="H207" s="60"/>
      <c r="I207" s="17"/>
      <c r="J207" s="60">
        <v>2561267</v>
      </c>
      <c r="K207" s="60"/>
      <c r="L207" s="17"/>
      <c r="M207" s="97" t="s">
        <v>314</v>
      </c>
      <c r="N207" s="97"/>
      <c r="O207" s="17"/>
      <c r="P207" s="60">
        <v>2561267</v>
      </c>
      <c r="Q207" s="60"/>
      <c r="R207" s="17"/>
    </row>
    <row r="208" spans="1:18" x14ac:dyDescent="0.25">
      <c r="A208" s="14"/>
      <c r="B208" s="208" t="s">
        <v>51</v>
      </c>
      <c r="C208" s="24"/>
      <c r="D208" s="61">
        <v>1003847</v>
      </c>
      <c r="E208" s="61"/>
      <c r="F208" s="24"/>
      <c r="G208" s="59" t="s">
        <v>314</v>
      </c>
      <c r="H208" s="59"/>
      <c r="I208" s="24"/>
      <c r="J208" s="61">
        <v>1003847</v>
      </c>
      <c r="K208" s="61"/>
      <c r="L208" s="24"/>
      <c r="M208" s="59" t="s">
        <v>314</v>
      </c>
      <c r="N208" s="59"/>
      <c r="O208" s="24"/>
      <c r="P208" s="61">
        <v>1003847</v>
      </c>
      <c r="Q208" s="61"/>
      <c r="R208" s="24"/>
    </row>
    <row r="209" spans="1:21" ht="25.5" x14ac:dyDescent="0.25">
      <c r="A209" s="14"/>
      <c r="B209" s="172" t="s">
        <v>52</v>
      </c>
      <c r="C209" s="17"/>
      <c r="D209" s="60">
        <v>142815</v>
      </c>
      <c r="E209" s="60"/>
      <c r="F209" s="17"/>
      <c r="G209" s="97" t="s">
        <v>314</v>
      </c>
      <c r="H209" s="97"/>
      <c r="I209" s="17"/>
      <c r="J209" s="60">
        <v>142815</v>
      </c>
      <c r="K209" s="60"/>
      <c r="L209" s="17"/>
      <c r="M209" s="97" t="s">
        <v>314</v>
      </c>
      <c r="N209" s="97"/>
      <c r="O209" s="17"/>
      <c r="P209" s="60">
        <v>142815</v>
      </c>
      <c r="Q209" s="60"/>
      <c r="R209" s="17"/>
    </row>
    <row r="210" spans="1:21" ht="15.75" thickBot="1" x14ac:dyDescent="0.3">
      <c r="A210" s="14"/>
      <c r="B210" s="208" t="s">
        <v>53</v>
      </c>
      <c r="C210" s="24"/>
      <c r="D210" s="85" t="s">
        <v>314</v>
      </c>
      <c r="E210" s="85"/>
      <c r="F210" s="24"/>
      <c r="G210" s="85" t="s">
        <v>314</v>
      </c>
      <c r="H210" s="85"/>
      <c r="I210" s="24"/>
      <c r="J210" s="85" t="s">
        <v>314</v>
      </c>
      <c r="K210" s="85"/>
      <c r="L210" s="24"/>
      <c r="M210" s="83">
        <v>113541151</v>
      </c>
      <c r="N210" s="83"/>
      <c r="O210" s="24"/>
      <c r="P210" s="83">
        <v>113541151</v>
      </c>
      <c r="Q210" s="83"/>
      <c r="R210" s="24"/>
    </row>
    <row r="211" spans="1:21" ht="15.75" thickBot="1" x14ac:dyDescent="0.3">
      <c r="A211" s="14"/>
      <c r="B211" s="227" t="s">
        <v>54</v>
      </c>
      <c r="C211" s="17"/>
      <c r="D211" s="216">
        <v>3815716</v>
      </c>
      <c r="E211" s="216"/>
      <c r="F211" s="17"/>
      <c r="G211" s="216">
        <v>191438</v>
      </c>
      <c r="H211" s="216"/>
      <c r="I211" s="17"/>
      <c r="J211" s="216">
        <v>4007154</v>
      </c>
      <c r="K211" s="216"/>
      <c r="L211" s="17"/>
      <c r="M211" s="216">
        <v>113541516</v>
      </c>
      <c r="N211" s="216"/>
      <c r="O211" s="17"/>
      <c r="P211" s="216">
        <v>117548670</v>
      </c>
      <c r="Q211" s="216"/>
      <c r="R211" s="17"/>
    </row>
    <row r="212" spans="1:21" x14ac:dyDescent="0.25">
      <c r="A212" s="14"/>
      <c r="B212" s="226" t="s">
        <v>333</v>
      </c>
      <c r="C212" s="24"/>
      <c r="D212" s="58"/>
      <c r="E212" s="58"/>
      <c r="F212" s="24"/>
      <c r="G212" s="58"/>
      <c r="H212" s="58"/>
      <c r="I212" s="24"/>
      <c r="J212" s="58"/>
      <c r="K212" s="58"/>
      <c r="L212" s="24"/>
      <c r="M212" s="58"/>
      <c r="N212" s="58"/>
      <c r="O212" s="24"/>
      <c r="P212" s="58"/>
      <c r="Q212" s="58"/>
      <c r="R212" s="24"/>
    </row>
    <row r="213" spans="1:21" ht="25.5" x14ac:dyDescent="0.25">
      <c r="A213" s="14"/>
      <c r="B213" s="227" t="s">
        <v>1344</v>
      </c>
      <c r="C213" s="17"/>
      <c r="D213" s="62"/>
      <c r="E213" s="62"/>
      <c r="F213" s="17"/>
      <c r="G213" s="62"/>
      <c r="H213" s="62"/>
      <c r="I213" s="17"/>
      <c r="J213" s="62"/>
      <c r="K213" s="62"/>
      <c r="L213" s="17"/>
      <c r="M213" s="62"/>
      <c r="N213" s="62"/>
      <c r="O213" s="17"/>
      <c r="P213" s="62"/>
      <c r="Q213" s="62"/>
      <c r="R213" s="17"/>
    </row>
    <row r="214" spans="1:21" x14ac:dyDescent="0.25">
      <c r="A214" s="14"/>
      <c r="B214" s="75" t="s">
        <v>1345</v>
      </c>
      <c r="C214" s="24"/>
      <c r="D214" s="59" t="s">
        <v>314</v>
      </c>
      <c r="E214" s="59"/>
      <c r="F214" s="24"/>
      <c r="G214" s="59" t="s">
        <v>314</v>
      </c>
      <c r="H214" s="59"/>
      <c r="I214" s="24"/>
      <c r="J214" s="59" t="s">
        <v>314</v>
      </c>
      <c r="K214" s="59"/>
      <c r="L214" s="24"/>
      <c r="M214" s="59" t="s">
        <v>314</v>
      </c>
      <c r="N214" s="59"/>
      <c r="O214" s="24"/>
      <c r="P214" s="59" t="s">
        <v>314</v>
      </c>
      <c r="Q214" s="59"/>
      <c r="R214" s="24"/>
    </row>
    <row r="215" spans="1:21" x14ac:dyDescent="0.25">
      <c r="A215" s="14"/>
      <c r="B215" s="76" t="s">
        <v>142</v>
      </c>
      <c r="C215" s="17"/>
      <c r="D215" s="60">
        <v>2232</v>
      </c>
      <c r="E215" s="60"/>
      <c r="F215" s="17"/>
      <c r="G215" s="97" t="s">
        <v>314</v>
      </c>
      <c r="H215" s="97"/>
      <c r="I215" s="17"/>
      <c r="J215" s="60">
        <v>2232</v>
      </c>
      <c r="K215" s="60"/>
      <c r="L215" s="17"/>
      <c r="M215" s="97" t="s">
        <v>314</v>
      </c>
      <c r="N215" s="97"/>
      <c r="O215" s="17"/>
      <c r="P215" s="60">
        <v>2232</v>
      </c>
      <c r="Q215" s="60"/>
      <c r="R215" s="17"/>
    </row>
    <row r="216" spans="1:21" x14ac:dyDescent="0.25">
      <c r="A216" s="14"/>
      <c r="B216" s="75" t="s">
        <v>60</v>
      </c>
      <c r="C216" s="24"/>
      <c r="D216" s="61">
        <v>2417704</v>
      </c>
      <c r="E216" s="61"/>
      <c r="F216" s="24"/>
      <c r="G216" s="61">
        <v>1366871</v>
      </c>
      <c r="H216" s="61"/>
      <c r="I216" s="24"/>
      <c r="J216" s="61">
        <v>3784575</v>
      </c>
      <c r="K216" s="61"/>
      <c r="L216" s="24"/>
      <c r="M216" s="59" t="s">
        <v>314</v>
      </c>
      <c r="N216" s="59"/>
      <c r="O216" s="24"/>
      <c r="P216" s="61">
        <v>3784575</v>
      </c>
      <c r="Q216" s="61"/>
      <c r="R216" s="24"/>
    </row>
    <row r="217" spans="1:21" x14ac:dyDescent="0.25">
      <c r="A217" s="14"/>
      <c r="B217" s="76" t="s">
        <v>1346</v>
      </c>
      <c r="C217" s="17"/>
      <c r="D217" s="97" t="s">
        <v>1347</v>
      </c>
      <c r="E217" s="97"/>
      <c r="F217" s="11" t="s">
        <v>317</v>
      </c>
      <c r="G217" s="97" t="s">
        <v>314</v>
      </c>
      <c r="H217" s="97"/>
      <c r="I217" s="17"/>
      <c r="J217" s="97" t="s">
        <v>1347</v>
      </c>
      <c r="K217" s="97"/>
      <c r="L217" s="11" t="s">
        <v>317</v>
      </c>
      <c r="M217" s="97" t="s">
        <v>314</v>
      </c>
      <c r="N217" s="97"/>
      <c r="O217" s="17"/>
      <c r="P217" s="97" t="s">
        <v>1347</v>
      </c>
      <c r="Q217" s="97"/>
      <c r="R217" s="11" t="s">
        <v>317</v>
      </c>
    </row>
    <row r="218" spans="1:21" ht="25.5" x14ac:dyDescent="0.25">
      <c r="A218" s="14"/>
      <c r="B218" s="75" t="s">
        <v>62</v>
      </c>
      <c r="C218" s="24"/>
      <c r="D218" s="61">
        <v>65712</v>
      </c>
      <c r="E218" s="61"/>
      <c r="F218" s="24"/>
      <c r="G218" s="61">
        <v>9250</v>
      </c>
      <c r="H218" s="61"/>
      <c r="I218" s="24"/>
      <c r="J218" s="61">
        <v>74962</v>
      </c>
      <c r="K218" s="61"/>
      <c r="L218" s="24"/>
      <c r="M218" s="59" t="s">
        <v>314</v>
      </c>
      <c r="N218" s="59"/>
      <c r="O218" s="24"/>
      <c r="P218" s="61">
        <v>74962</v>
      </c>
      <c r="Q218" s="61"/>
      <c r="R218" s="24"/>
    </row>
    <row r="219" spans="1:21" ht="15.75" thickBot="1" x14ac:dyDescent="0.3">
      <c r="A219" s="14"/>
      <c r="B219" s="76" t="s">
        <v>1348</v>
      </c>
      <c r="C219" s="17"/>
      <c r="D219" s="44">
        <v>60214</v>
      </c>
      <c r="E219" s="44"/>
      <c r="F219" s="17"/>
      <c r="G219" s="43" t="s">
        <v>1349</v>
      </c>
      <c r="H219" s="43"/>
      <c r="I219" s="11" t="s">
        <v>317</v>
      </c>
      <c r="J219" s="43" t="s">
        <v>1350</v>
      </c>
      <c r="K219" s="43"/>
      <c r="L219" s="11" t="s">
        <v>317</v>
      </c>
      <c r="M219" s="43" t="s">
        <v>314</v>
      </c>
      <c r="N219" s="43"/>
      <c r="O219" s="17"/>
      <c r="P219" s="43" t="s">
        <v>1350</v>
      </c>
      <c r="Q219" s="43"/>
      <c r="R219" s="11" t="s">
        <v>317</v>
      </c>
    </row>
    <row r="220" spans="1:21" ht="25.5" x14ac:dyDescent="0.25">
      <c r="A220" s="14"/>
      <c r="B220" s="208" t="s">
        <v>1351</v>
      </c>
      <c r="C220" s="24"/>
      <c r="D220" s="64">
        <v>2535220</v>
      </c>
      <c r="E220" s="64"/>
      <c r="F220" s="24"/>
      <c r="G220" s="64">
        <v>1266221</v>
      </c>
      <c r="H220" s="64"/>
      <c r="I220" s="24"/>
      <c r="J220" s="64">
        <v>3801441</v>
      </c>
      <c r="K220" s="64"/>
      <c r="L220" s="24"/>
      <c r="M220" s="225" t="s">
        <v>314</v>
      </c>
      <c r="N220" s="225"/>
      <c r="O220" s="24"/>
      <c r="P220" s="64">
        <v>3801441</v>
      </c>
      <c r="Q220" s="64"/>
      <c r="R220" s="24"/>
    </row>
    <row r="221" spans="1:21" ht="26.25" thickBot="1" x14ac:dyDescent="0.3">
      <c r="A221" s="14"/>
      <c r="B221" s="76" t="s">
        <v>1352</v>
      </c>
      <c r="C221" s="17"/>
      <c r="D221" s="44">
        <v>4650</v>
      </c>
      <c r="E221" s="44"/>
      <c r="F221" s="17"/>
      <c r="G221" s="43" t="s">
        <v>314</v>
      </c>
      <c r="H221" s="43"/>
      <c r="I221" s="17"/>
      <c r="J221" s="44">
        <v>4650</v>
      </c>
      <c r="K221" s="44"/>
      <c r="L221" s="17"/>
      <c r="M221" s="44">
        <v>8742</v>
      </c>
      <c r="N221" s="44"/>
      <c r="O221" s="17"/>
      <c r="P221" s="44">
        <v>13392</v>
      </c>
      <c r="Q221" s="44"/>
      <c r="R221" s="17"/>
    </row>
    <row r="222" spans="1:21" ht="15.75" thickBot="1" x14ac:dyDescent="0.3">
      <c r="A222" s="14"/>
      <c r="B222" s="226" t="s">
        <v>66</v>
      </c>
      <c r="C222" s="24"/>
      <c r="D222" s="65">
        <v>2539870</v>
      </c>
      <c r="E222" s="65"/>
      <c r="F222" s="24"/>
      <c r="G222" s="65">
        <v>1266221</v>
      </c>
      <c r="H222" s="65"/>
      <c r="I222" s="24"/>
      <c r="J222" s="65">
        <v>3806091</v>
      </c>
      <c r="K222" s="65"/>
      <c r="L222" s="24"/>
      <c r="M222" s="65">
        <v>8742</v>
      </c>
      <c r="N222" s="65"/>
      <c r="O222" s="24"/>
      <c r="P222" s="65">
        <v>3814833</v>
      </c>
      <c r="Q222" s="65"/>
      <c r="R222" s="24"/>
    </row>
    <row r="223" spans="1:21" ht="15.75" thickBot="1" x14ac:dyDescent="0.3">
      <c r="A223" s="14"/>
      <c r="B223" s="227" t="s">
        <v>67</v>
      </c>
      <c r="C223" s="17"/>
      <c r="D223" s="55" t="s">
        <v>313</v>
      </c>
      <c r="E223" s="56">
        <v>6355586</v>
      </c>
      <c r="F223" s="17"/>
      <c r="G223" s="55" t="s">
        <v>313</v>
      </c>
      <c r="H223" s="56">
        <v>1457659</v>
      </c>
      <c r="I223" s="17"/>
      <c r="J223" s="55" t="s">
        <v>313</v>
      </c>
      <c r="K223" s="56">
        <v>7813245</v>
      </c>
      <c r="L223" s="17"/>
      <c r="M223" s="55" t="s">
        <v>313</v>
      </c>
      <c r="N223" s="56">
        <v>113550258</v>
      </c>
      <c r="O223" s="17"/>
      <c r="P223" s="55" t="s">
        <v>313</v>
      </c>
      <c r="Q223" s="56">
        <v>121363503</v>
      </c>
      <c r="R223" s="17"/>
    </row>
    <row r="224" spans="1:21" ht="15.75" thickTop="1" x14ac:dyDescent="0.25">
      <c r="A224" s="14"/>
      <c r="B224" s="70"/>
      <c r="C224" s="70"/>
      <c r="D224" s="70"/>
      <c r="E224" s="70"/>
      <c r="F224" s="70"/>
      <c r="G224" s="70"/>
      <c r="H224" s="70"/>
      <c r="I224" s="70"/>
      <c r="J224" s="70"/>
      <c r="K224" s="70"/>
      <c r="L224" s="70"/>
      <c r="M224" s="70"/>
      <c r="N224" s="70"/>
      <c r="O224" s="70"/>
      <c r="P224" s="70"/>
      <c r="Q224" s="70"/>
      <c r="R224" s="70"/>
      <c r="S224" s="70"/>
      <c r="T224" s="70"/>
      <c r="U224" s="70"/>
    </row>
    <row r="225" spans="1:21" x14ac:dyDescent="0.25">
      <c r="A225" s="14"/>
      <c r="B225" s="68" t="s">
        <v>1353</v>
      </c>
      <c r="C225" s="68"/>
      <c r="D225" s="68"/>
      <c r="E225" s="68"/>
      <c r="F225" s="68"/>
      <c r="G225" s="68"/>
      <c r="H225" s="68"/>
      <c r="I225" s="68"/>
      <c r="J225" s="68"/>
      <c r="K225" s="68"/>
      <c r="L225" s="68"/>
      <c r="M225" s="68"/>
      <c r="N225" s="68"/>
      <c r="O225" s="68"/>
      <c r="P225" s="68"/>
      <c r="Q225" s="68"/>
      <c r="R225" s="68"/>
      <c r="S225" s="68"/>
      <c r="T225" s="68"/>
      <c r="U225" s="68"/>
    </row>
    <row r="226" spans="1:21" x14ac:dyDescent="0.25">
      <c r="A226" s="14"/>
      <c r="B226" s="68"/>
      <c r="C226" s="68"/>
      <c r="D226" s="68"/>
      <c r="E226" s="68"/>
      <c r="F226" s="68"/>
      <c r="G226" s="68"/>
      <c r="H226" s="68"/>
      <c r="I226" s="68"/>
      <c r="J226" s="68"/>
      <c r="K226" s="68"/>
      <c r="L226" s="68"/>
      <c r="M226" s="68"/>
      <c r="N226" s="68"/>
      <c r="O226" s="68"/>
      <c r="P226" s="68"/>
      <c r="Q226" s="68"/>
      <c r="R226" s="68"/>
      <c r="S226" s="68"/>
      <c r="T226" s="68"/>
      <c r="U226" s="68"/>
    </row>
    <row r="227" spans="1:21" x14ac:dyDescent="0.25">
      <c r="A227" s="14"/>
      <c r="B227" s="38"/>
      <c r="C227" s="39"/>
      <c r="D227" s="40" t="s">
        <v>1249</v>
      </c>
      <c r="E227" s="40"/>
      <c r="F227" s="39"/>
      <c r="G227" s="40" t="s">
        <v>1252</v>
      </c>
      <c r="H227" s="40"/>
      <c r="I227" s="39"/>
      <c r="J227" s="40" t="s">
        <v>1354</v>
      </c>
      <c r="K227" s="40"/>
      <c r="L227" s="39"/>
      <c r="M227" s="40" t="s">
        <v>1253</v>
      </c>
      <c r="N227" s="40"/>
      <c r="O227" s="39"/>
      <c r="P227" s="40" t="s">
        <v>1254</v>
      </c>
      <c r="Q227" s="40"/>
      <c r="R227" s="39"/>
      <c r="S227" s="40" t="s">
        <v>141</v>
      </c>
      <c r="T227" s="40"/>
      <c r="U227" s="39"/>
    </row>
    <row r="228" spans="1:21" x14ac:dyDescent="0.25">
      <c r="A228" s="14"/>
      <c r="B228" s="38"/>
      <c r="C228" s="39"/>
      <c r="D228" s="40" t="s">
        <v>1250</v>
      </c>
      <c r="E228" s="40"/>
      <c r="F228" s="39"/>
      <c r="G228" s="40"/>
      <c r="H228" s="40"/>
      <c r="I228" s="39"/>
      <c r="J228" s="40" t="s">
        <v>1355</v>
      </c>
      <c r="K228" s="40"/>
      <c r="L228" s="39"/>
      <c r="M228" s="40"/>
      <c r="N228" s="40"/>
      <c r="O228" s="39"/>
      <c r="P228" s="40"/>
      <c r="Q228" s="40"/>
      <c r="R228" s="39"/>
      <c r="S228" s="40"/>
      <c r="T228" s="40"/>
      <c r="U228" s="39"/>
    </row>
    <row r="229" spans="1:21" ht="15.75" thickBot="1" x14ac:dyDescent="0.3">
      <c r="A229" s="14"/>
      <c r="B229" s="38"/>
      <c r="C229" s="39"/>
      <c r="D229" s="41" t="s">
        <v>1251</v>
      </c>
      <c r="E229" s="41"/>
      <c r="F229" s="39"/>
      <c r="G229" s="41"/>
      <c r="H229" s="41"/>
      <c r="I229" s="39"/>
      <c r="J229" s="41" t="s">
        <v>1284</v>
      </c>
      <c r="K229" s="41"/>
      <c r="L229" s="39"/>
      <c r="M229" s="41"/>
      <c r="N229" s="41"/>
      <c r="O229" s="39"/>
      <c r="P229" s="41"/>
      <c r="Q229" s="41"/>
      <c r="R229" s="39"/>
      <c r="S229" s="41"/>
      <c r="T229" s="41"/>
      <c r="U229" s="39"/>
    </row>
    <row r="230" spans="1:21" x14ac:dyDescent="0.25">
      <c r="A230" s="14"/>
      <c r="B230" s="127" t="s">
        <v>28</v>
      </c>
      <c r="C230" s="24"/>
      <c r="D230" s="58"/>
      <c r="E230" s="58"/>
      <c r="F230" s="24"/>
      <c r="G230" s="58"/>
      <c r="H230" s="58"/>
      <c r="I230" s="24"/>
      <c r="J230" s="58"/>
      <c r="K230" s="58"/>
      <c r="L230" s="24"/>
      <c r="M230" s="58"/>
      <c r="N230" s="58"/>
      <c r="O230" s="24"/>
      <c r="P230" s="58"/>
      <c r="Q230" s="58"/>
      <c r="R230" s="24"/>
      <c r="S230" s="58"/>
      <c r="T230" s="58"/>
      <c r="U230" s="24"/>
    </row>
    <row r="231" spans="1:21" x14ac:dyDescent="0.25">
      <c r="A231" s="14"/>
      <c r="B231" s="172" t="s">
        <v>29</v>
      </c>
      <c r="C231" s="17"/>
      <c r="D231" s="11" t="s">
        <v>313</v>
      </c>
      <c r="E231" s="31">
        <v>232270</v>
      </c>
      <c r="F231" s="17"/>
      <c r="G231" s="11" t="s">
        <v>313</v>
      </c>
      <c r="H231" s="31">
        <v>40274</v>
      </c>
      <c r="I231" s="17"/>
      <c r="J231" s="11" t="s">
        <v>313</v>
      </c>
      <c r="K231" s="31">
        <v>44807</v>
      </c>
      <c r="L231" s="17"/>
      <c r="M231" s="11" t="s">
        <v>313</v>
      </c>
      <c r="N231" s="31">
        <v>317351</v>
      </c>
      <c r="O231" s="17"/>
      <c r="P231" s="11" t="s">
        <v>313</v>
      </c>
      <c r="Q231" s="29">
        <v>276</v>
      </c>
      <c r="R231" s="17"/>
      <c r="S231" s="11" t="s">
        <v>313</v>
      </c>
      <c r="T231" s="31">
        <v>317627</v>
      </c>
      <c r="U231" s="17"/>
    </row>
    <row r="232" spans="1:21" x14ac:dyDescent="0.25">
      <c r="A232" s="14"/>
      <c r="B232" s="208" t="s">
        <v>30</v>
      </c>
      <c r="C232" s="24"/>
      <c r="D232" s="61">
        <v>36593</v>
      </c>
      <c r="E232" s="61"/>
      <c r="F232" s="24"/>
      <c r="G232" s="61">
        <v>32208</v>
      </c>
      <c r="H232" s="61"/>
      <c r="I232" s="24"/>
      <c r="J232" s="59">
        <v>251</v>
      </c>
      <c r="K232" s="59"/>
      <c r="L232" s="24"/>
      <c r="M232" s="61">
        <v>69052</v>
      </c>
      <c r="N232" s="61"/>
      <c r="O232" s="24"/>
      <c r="P232" s="59" t="s">
        <v>314</v>
      </c>
      <c r="Q232" s="59"/>
      <c r="R232" s="24"/>
      <c r="S232" s="61">
        <v>69052</v>
      </c>
      <c r="T232" s="61"/>
      <c r="U232" s="24"/>
    </row>
    <row r="233" spans="1:21" x14ac:dyDescent="0.25">
      <c r="A233" s="14"/>
      <c r="B233" s="172" t="s">
        <v>31</v>
      </c>
      <c r="C233" s="17"/>
      <c r="D233" s="60">
        <v>4350937</v>
      </c>
      <c r="E233" s="60"/>
      <c r="F233" s="17"/>
      <c r="G233" s="60">
        <v>12781</v>
      </c>
      <c r="H233" s="60"/>
      <c r="I233" s="17"/>
      <c r="J233" s="97" t="s">
        <v>314</v>
      </c>
      <c r="K233" s="97"/>
      <c r="L233" s="17"/>
      <c r="M233" s="60">
        <v>4363718</v>
      </c>
      <c r="N233" s="60"/>
      <c r="O233" s="17"/>
      <c r="P233" s="97" t="s">
        <v>314</v>
      </c>
      <c r="Q233" s="97"/>
      <c r="R233" s="17"/>
      <c r="S233" s="60">
        <v>4363718</v>
      </c>
      <c r="T233" s="60"/>
      <c r="U233" s="17"/>
    </row>
    <row r="234" spans="1:21" x14ac:dyDescent="0.25">
      <c r="A234" s="14"/>
      <c r="B234" s="208" t="s">
        <v>1337</v>
      </c>
      <c r="C234" s="24"/>
      <c r="D234" s="59" t="s">
        <v>314</v>
      </c>
      <c r="E234" s="59"/>
      <c r="F234" s="24"/>
      <c r="G234" s="61">
        <v>206672</v>
      </c>
      <c r="H234" s="61"/>
      <c r="I234" s="24"/>
      <c r="J234" s="59" t="s">
        <v>314</v>
      </c>
      <c r="K234" s="59"/>
      <c r="L234" s="24"/>
      <c r="M234" s="61">
        <v>206672</v>
      </c>
      <c r="N234" s="61"/>
      <c r="O234" s="24"/>
      <c r="P234" s="59" t="s">
        <v>314</v>
      </c>
      <c r="Q234" s="59"/>
      <c r="R234" s="24"/>
      <c r="S234" s="61">
        <v>206672</v>
      </c>
      <c r="T234" s="61"/>
      <c r="U234" s="24"/>
    </row>
    <row r="235" spans="1:21" ht="25.5" x14ac:dyDescent="0.25">
      <c r="A235" s="14"/>
      <c r="B235" s="172" t="s">
        <v>33</v>
      </c>
      <c r="C235" s="17"/>
      <c r="D235" s="60">
        <v>180414</v>
      </c>
      <c r="E235" s="60"/>
      <c r="F235" s="17"/>
      <c r="G235" s="97" t="s">
        <v>314</v>
      </c>
      <c r="H235" s="97"/>
      <c r="I235" s="17"/>
      <c r="J235" s="97" t="s">
        <v>314</v>
      </c>
      <c r="K235" s="97"/>
      <c r="L235" s="17"/>
      <c r="M235" s="60">
        <v>180414</v>
      </c>
      <c r="N235" s="60"/>
      <c r="O235" s="17"/>
      <c r="P235" s="97" t="s">
        <v>314</v>
      </c>
      <c r="Q235" s="97"/>
      <c r="R235" s="17"/>
      <c r="S235" s="60">
        <v>180414</v>
      </c>
      <c r="T235" s="60"/>
      <c r="U235" s="17"/>
    </row>
    <row r="236" spans="1:21" x14ac:dyDescent="0.25">
      <c r="A236" s="14"/>
      <c r="B236" s="208" t="s">
        <v>1338</v>
      </c>
      <c r="C236" s="24"/>
      <c r="D236" s="61">
        <v>794147</v>
      </c>
      <c r="E236" s="61"/>
      <c r="F236" s="24"/>
      <c r="G236" s="61">
        <v>550282</v>
      </c>
      <c r="H236" s="61"/>
      <c r="I236" s="24"/>
      <c r="J236" s="59" t="s">
        <v>314</v>
      </c>
      <c r="K236" s="59"/>
      <c r="L236" s="24"/>
      <c r="M236" s="61">
        <v>1344429</v>
      </c>
      <c r="N236" s="61"/>
      <c r="O236" s="24"/>
      <c r="P236" s="59" t="s">
        <v>438</v>
      </c>
      <c r="Q236" s="59"/>
      <c r="R236" s="25" t="s">
        <v>317</v>
      </c>
      <c r="S236" s="61">
        <v>935107</v>
      </c>
      <c r="T236" s="61"/>
      <c r="U236" s="24"/>
    </row>
    <row r="237" spans="1:21" x14ac:dyDescent="0.25">
      <c r="A237" s="14"/>
      <c r="B237" s="172" t="s">
        <v>1356</v>
      </c>
      <c r="C237" s="17"/>
      <c r="D237" s="97" t="s">
        <v>314</v>
      </c>
      <c r="E237" s="97"/>
      <c r="F237" s="17"/>
      <c r="G237" s="60">
        <v>257736</v>
      </c>
      <c r="H237" s="60"/>
      <c r="I237" s="17"/>
      <c r="J237" s="97" t="s">
        <v>314</v>
      </c>
      <c r="K237" s="97"/>
      <c r="L237" s="17"/>
      <c r="M237" s="60">
        <v>257736</v>
      </c>
      <c r="N237" s="60"/>
      <c r="O237" s="17"/>
      <c r="P237" s="97" t="s">
        <v>1357</v>
      </c>
      <c r="Q237" s="97"/>
      <c r="R237" s="11" t="s">
        <v>317</v>
      </c>
      <c r="S237" s="60">
        <v>177173</v>
      </c>
      <c r="T237" s="60"/>
      <c r="U237" s="17"/>
    </row>
    <row r="238" spans="1:21" x14ac:dyDescent="0.25">
      <c r="A238" s="14"/>
      <c r="B238" s="208" t="s">
        <v>36</v>
      </c>
      <c r="C238" s="24"/>
      <c r="D238" s="59" t="s">
        <v>314</v>
      </c>
      <c r="E238" s="59"/>
      <c r="F238" s="24"/>
      <c r="G238" s="59" t="s">
        <v>314</v>
      </c>
      <c r="H238" s="59"/>
      <c r="I238" s="24"/>
      <c r="J238" s="61">
        <v>749214</v>
      </c>
      <c r="K238" s="61"/>
      <c r="L238" s="24"/>
      <c r="M238" s="61">
        <v>749214</v>
      </c>
      <c r="N238" s="61"/>
      <c r="O238" s="24"/>
      <c r="P238" s="59" t="s">
        <v>314</v>
      </c>
      <c r="Q238" s="59"/>
      <c r="R238" s="24"/>
      <c r="S238" s="61">
        <v>749214</v>
      </c>
      <c r="T238" s="61"/>
      <c r="U238" s="24"/>
    </row>
    <row r="239" spans="1:21" x14ac:dyDescent="0.25">
      <c r="A239" s="14"/>
      <c r="B239" s="172" t="s">
        <v>37</v>
      </c>
      <c r="C239" s="17"/>
      <c r="D239" s="97" t="s">
        <v>314</v>
      </c>
      <c r="E239" s="97"/>
      <c r="F239" s="17"/>
      <c r="G239" s="97" t="s">
        <v>314</v>
      </c>
      <c r="H239" s="97"/>
      <c r="I239" s="17"/>
      <c r="J239" s="60">
        <v>215371</v>
      </c>
      <c r="K239" s="60"/>
      <c r="L239" s="17"/>
      <c r="M239" s="60">
        <v>215371</v>
      </c>
      <c r="N239" s="60"/>
      <c r="O239" s="17"/>
      <c r="P239" s="97" t="s">
        <v>314</v>
      </c>
      <c r="Q239" s="97"/>
      <c r="R239" s="17"/>
      <c r="S239" s="60">
        <v>215371</v>
      </c>
      <c r="T239" s="60"/>
      <c r="U239" s="17"/>
    </row>
    <row r="240" spans="1:21" x14ac:dyDescent="0.25">
      <c r="A240" s="14"/>
      <c r="B240" s="208" t="s">
        <v>1358</v>
      </c>
      <c r="C240" s="24"/>
      <c r="D240" s="61">
        <v>50167</v>
      </c>
      <c r="E240" s="61"/>
      <c r="F240" s="24"/>
      <c r="G240" s="61">
        <v>76170</v>
      </c>
      <c r="H240" s="61"/>
      <c r="I240" s="24"/>
      <c r="J240" s="59" t="s">
        <v>314</v>
      </c>
      <c r="K240" s="59"/>
      <c r="L240" s="24"/>
      <c r="M240" s="61">
        <v>126337</v>
      </c>
      <c r="N240" s="61"/>
      <c r="O240" s="24"/>
      <c r="P240" s="59" t="s">
        <v>1359</v>
      </c>
      <c r="Q240" s="59"/>
      <c r="R240" s="25" t="s">
        <v>317</v>
      </c>
      <c r="S240" s="61">
        <v>122954</v>
      </c>
      <c r="T240" s="61"/>
      <c r="U240" s="24"/>
    </row>
    <row r="241" spans="1:21" x14ac:dyDescent="0.25">
      <c r="A241" s="14"/>
      <c r="B241" s="172" t="s">
        <v>39</v>
      </c>
      <c r="C241" s="17"/>
      <c r="D241" s="97" t="s">
        <v>314</v>
      </c>
      <c r="E241" s="97"/>
      <c r="F241" s="17"/>
      <c r="G241" s="60">
        <v>140437</v>
      </c>
      <c r="H241" s="60"/>
      <c r="I241" s="17"/>
      <c r="J241" s="97" t="s">
        <v>314</v>
      </c>
      <c r="K241" s="97"/>
      <c r="L241" s="17"/>
      <c r="M241" s="60">
        <v>140437</v>
      </c>
      <c r="N241" s="60"/>
      <c r="O241" s="17"/>
      <c r="P241" s="97" t="s">
        <v>314</v>
      </c>
      <c r="Q241" s="97"/>
      <c r="R241" s="17"/>
      <c r="S241" s="60">
        <v>140437</v>
      </c>
      <c r="T241" s="60"/>
      <c r="U241" s="17"/>
    </row>
    <row r="242" spans="1:21" x14ac:dyDescent="0.25">
      <c r="A242" s="14"/>
      <c r="B242" s="208" t="s">
        <v>40</v>
      </c>
      <c r="C242" s="24"/>
      <c r="D242" s="61">
        <v>3138</v>
      </c>
      <c r="E242" s="61"/>
      <c r="F242" s="24"/>
      <c r="G242" s="61">
        <v>4631</v>
      </c>
      <c r="H242" s="61"/>
      <c r="I242" s="24"/>
      <c r="J242" s="59" t="s">
        <v>314</v>
      </c>
      <c r="K242" s="59"/>
      <c r="L242" s="24"/>
      <c r="M242" s="61">
        <v>7769</v>
      </c>
      <c r="N242" s="61"/>
      <c r="O242" s="24"/>
      <c r="P242" s="59" t="s">
        <v>314</v>
      </c>
      <c r="Q242" s="59"/>
      <c r="R242" s="24"/>
      <c r="S242" s="61">
        <v>7769</v>
      </c>
      <c r="T242" s="61"/>
      <c r="U242" s="24"/>
    </row>
    <row r="243" spans="1:21" x14ac:dyDescent="0.25">
      <c r="A243" s="14"/>
      <c r="B243" s="172" t="s">
        <v>41</v>
      </c>
      <c r="C243" s="17"/>
      <c r="D243" s="60">
        <v>35501</v>
      </c>
      <c r="E243" s="60"/>
      <c r="F243" s="17"/>
      <c r="G243" s="60">
        <v>2129</v>
      </c>
      <c r="H243" s="60"/>
      <c r="I243" s="17"/>
      <c r="J243" s="97" t="s">
        <v>314</v>
      </c>
      <c r="K243" s="97"/>
      <c r="L243" s="17"/>
      <c r="M243" s="60">
        <v>37630</v>
      </c>
      <c r="N243" s="60"/>
      <c r="O243" s="17"/>
      <c r="P243" s="97" t="s">
        <v>314</v>
      </c>
      <c r="Q243" s="97"/>
      <c r="R243" s="17"/>
      <c r="S243" s="60">
        <v>37630</v>
      </c>
      <c r="T243" s="60"/>
      <c r="U243" s="17"/>
    </row>
    <row r="244" spans="1:21" x14ac:dyDescent="0.25">
      <c r="A244" s="14"/>
      <c r="B244" s="208" t="s">
        <v>42</v>
      </c>
      <c r="C244" s="24"/>
      <c r="D244" s="61">
        <v>31020</v>
      </c>
      <c r="E244" s="61"/>
      <c r="F244" s="24"/>
      <c r="G244" s="61">
        <v>57620</v>
      </c>
      <c r="H244" s="61"/>
      <c r="I244" s="24"/>
      <c r="J244" s="61">
        <v>8045</v>
      </c>
      <c r="K244" s="61"/>
      <c r="L244" s="24"/>
      <c r="M244" s="61">
        <v>96685</v>
      </c>
      <c r="N244" s="61"/>
      <c r="O244" s="24"/>
      <c r="P244" s="59" t="s">
        <v>1360</v>
      </c>
      <c r="Q244" s="59"/>
      <c r="R244" s="25" t="s">
        <v>317</v>
      </c>
      <c r="S244" s="61">
        <v>95813</v>
      </c>
      <c r="T244" s="61"/>
      <c r="U244" s="24"/>
    </row>
    <row r="245" spans="1:21" ht="15.75" thickBot="1" x14ac:dyDescent="0.3">
      <c r="A245" s="14"/>
      <c r="B245" s="172" t="s">
        <v>1343</v>
      </c>
      <c r="C245" s="17"/>
      <c r="D245" s="43" t="s">
        <v>314</v>
      </c>
      <c r="E245" s="43"/>
      <c r="F245" s="17"/>
      <c r="G245" s="43" t="s">
        <v>314</v>
      </c>
      <c r="H245" s="43"/>
      <c r="I245" s="17"/>
      <c r="J245" s="43" t="s">
        <v>314</v>
      </c>
      <c r="K245" s="43"/>
      <c r="L245" s="17"/>
      <c r="M245" s="43" t="s">
        <v>314</v>
      </c>
      <c r="N245" s="43"/>
      <c r="O245" s="17"/>
      <c r="P245" s="44">
        <v>103151624</v>
      </c>
      <c r="Q245" s="44"/>
      <c r="R245" s="17"/>
      <c r="S245" s="44">
        <v>103151624</v>
      </c>
      <c r="T245" s="44"/>
      <c r="U245" s="17"/>
    </row>
    <row r="246" spans="1:21" ht="15.75" thickBot="1" x14ac:dyDescent="0.3">
      <c r="A246" s="14"/>
      <c r="B246" s="127" t="s">
        <v>44</v>
      </c>
      <c r="C246" s="24"/>
      <c r="D246" s="35" t="s">
        <v>313</v>
      </c>
      <c r="E246" s="51">
        <v>5714187</v>
      </c>
      <c r="F246" s="24"/>
      <c r="G246" s="35" t="s">
        <v>313</v>
      </c>
      <c r="H246" s="51">
        <v>1380940</v>
      </c>
      <c r="I246" s="24"/>
      <c r="J246" s="35" t="s">
        <v>313</v>
      </c>
      <c r="K246" s="51">
        <v>1017688</v>
      </c>
      <c r="L246" s="24"/>
      <c r="M246" s="35" t="s">
        <v>313</v>
      </c>
      <c r="N246" s="51">
        <v>8112815</v>
      </c>
      <c r="O246" s="24"/>
      <c r="P246" s="35" t="s">
        <v>313</v>
      </c>
      <c r="Q246" s="51">
        <v>102657760</v>
      </c>
      <c r="R246" s="24"/>
      <c r="S246" s="35" t="s">
        <v>313</v>
      </c>
      <c r="T246" s="51">
        <v>110770575</v>
      </c>
      <c r="U246" s="24"/>
    </row>
    <row r="247" spans="1:21" ht="15.75" thickTop="1" x14ac:dyDescent="0.25">
      <c r="A247" s="14"/>
      <c r="B247" s="160" t="s">
        <v>331</v>
      </c>
      <c r="C247" s="17"/>
      <c r="D247" s="63"/>
      <c r="E247" s="63"/>
      <c r="F247" s="17"/>
      <c r="G247" s="63"/>
      <c r="H247" s="63"/>
      <c r="I247" s="17"/>
      <c r="J247" s="63"/>
      <c r="K247" s="63"/>
      <c r="L247" s="17"/>
      <c r="M247" s="63"/>
      <c r="N247" s="63"/>
      <c r="O247" s="17"/>
      <c r="P247" s="63"/>
      <c r="Q247" s="63"/>
      <c r="R247" s="17"/>
      <c r="S247" s="63"/>
      <c r="T247" s="63"/>
      <c r="U247" s="17"/>
    </row>
    <row r="248" spans="1:21" x14ac:dyDescent="0.25">
      <c r="A248" s="14"/>
      <c r="B248" s="226" t="s">
        <v>45</v>
      </c>
      <c r="C248" s="24"/>
      <c r="D248" s="57"/>
      <c r="E248" s="57"/>
      <c r="F248" s="24"/>
      <c r="G248" s="57"/>
      <c r="H248" s="57"/>
      <c r="I248" s="24"/>
      <c r="J248" s="57"/>
      <c r="K248" s="57"/>
      <c r="L248" s="24"/>
      <c r="M248" s="57"/>
      <c r="N248" s="57"/>
      <c r="O248" s="24"/>
      <c r="P248" s="57"/>
      <c r="Q248" s="57"/>
      <c r="R248" s="24"/>
      <c r="S248" s="57"/>
      <c r="T248" s="57"/>
      <c r="U248" s="24"/>
    </row>
    <row r="249" spans="1:21" ht="25.5" x14ac:dyDescent="0.25">
      <c r="A249" s="14"/>
      <c r="B249" s="172" t="s">
        <v>332</v>
      </c>
      <c r="C249" s="17"/>
      <c r="D249" s="11" t="s">
        <v>313</v>
      </c>
      <c r="E249" s="31">
        <v>66127</v>
      </c>
      <c r="F249" s="17"/>
      <c r="G249" s="11" t="s">
        <v>313</v>
      </c>
      <c r="H249" s="31">
        <v>135882</v>
      </c>
      <c r="I249" s="17"/>
      <c r="J249" s="11" t="s">
        <v>313</v>
      </c>
      <c r="K249" s="31">
        <v>23056</v>
      </c>
      <c r="L249" s="17"/>
      <c r="M249" s="11" t="s">
        <v>313</v>
      </c>
      <c r="N249" s="31">
        <v>225065</v>
      </c>
      <c r="O249" s="17"/>
      <c r="P249" s="11" t="s">
        <v>313</v>
      </c>
      <c r="Q249" s="29">
        <v>309</v>
      </c>
      <c r="R249" s="17"/>
      <c r="S249" s="11" t="s">
        <v>313</v>
      </c>
      <c r="T249" s="31">
        <v>225374</v>
      </c>
      <c r="U249" s="17"/>
    </row>
    <row r="250" spans="1:21" x14ac:dyDescent="0.25">
      <c r="A250" s="14"/>
      <c r="B250" s="208" t="s">
        <v>47</v>
      </c>
      <c r="C250" s="24"/>
      <c r="D250" s="61">
        <v>11245</v>
      </c>
      <c r="E250" s="61"/>
      <c r="F250" s="24"/>
      <c r="G250" s="61">
        <v>6548</v>
      </c>
      <c r="H250" s="61"/>
      <c r="I250" s="24"/>
      <c r="J250" s="59" t="s">
        <v>314</v>
      </c>
      <c r="K250" s="59"/>
      <c r="L250" s="24"/>
      <c r="M250" s="61">
        <v>17793</v>
      </c>
      <c r="N250" s="61"/>
      <c r="O250" s="24"/>
      <c r="P250" s="59" t="s">
        <v>314</v>
      </c>
      <c r="Q250" s="59"/>
      <c r="R250" s="24"/>
      <c r="S250" s="61">
        <v>17793</v>
      </c>
      <c r="T250" s="61"/>
      <c r="U250" s="24"/>
    </row>
    <row r="251" spans="1:21" x14ac:dyDescent="0.25">
      <c r="A251" s="14"/>
      <c r="B251" s="172" t="s">
        <v>48</v>
      </c>
      <c r="C251" s="17"/>
      <c r="D251" s="60">
        <v>90171</v>
      </c>
      <c r="E251" s="60"/>
      <c r="F251" s="17"/>
      <c r="G251" s="97" t="s">
        <v>314</v>
      </c>
      <c r="H251" s="97"/>
      <c r="I251" s="17"/>
      <c r="J251" s="97" t="s">
        <v>314</v>
      </c>
      <c r="K251" s="97"/>
      <c r="L251" s="17"/>
      <c r="M251" s="60">
        <v>90171</v>
      </c>
      <c r="N251" s="60"/>
      <c r="O251" s="17"/>
      <c r="P251" s="97" t="s">
        <v>314</v>
      </c>
      <c r="Q251" s="97"/>
      <c r="R251" s="17"/>
      <c r="S251" s="60">
        <v>90171</v>
      </c>
      <c r="T251" s="60"/>
      <c r="U251" s="17"/>
    </row>
    <row r="252" spans="1:21" x14ac:dyDescent="0.25">
      <c r="A252" s="14"/>
      <c r="B252" s="208" t="s">
        <v>49</v>
      </c>
      <c r="C252" s="24"/>
      <c r="D252" s="61">
        <v>24149</v>
      </c>
      <c r="E252" s="61"/>
      <c r="F252" s="24"/>
      <c r="G252" s="59">
        <v>43</v>
      </c>
      <c r="H252" s="59"/>
      <c r="I252" s="24"/>
      <c r="J252" s="59" t="s">
        <v>314</v>
      </c>
      <c r="K252" s="59"/>
      <c r="L252" s="24"/>
      <c r="M252" s="61">
        <v>24192</v>
      </c>
      <c r="N252" s="61"/>
      <c r="O252" s="24"/>
      <c r="P252" s="59" t="s">
        <v>314</v>
      </c>
      <c r="Q252" s="59"/>
      <c r="R252" s="24"/>
      <c r="S252" s="61">
        <v>24192</v>
      </c>
      <c r="T252" s="61"/>
      <c r="U252" s="24"/>
    </row>
    <row r="253" spans="1:21" x14ac:dyDescent="0.25">
      <c r="A253" s="14"/>
      <c r="B253" s="172" t="s">
        <v>1361</v>
      </c>
      <c r="C253" s="17"/>
      <c r="D253" s="60">
        <v>2127717</v>
      </c>
      <c r="E253" s="60"/>
      <c r="F253" s="17"/>
      <c r="G253" s="60">
        <v>129843</v>
      </c>
      <c r="H253" s="60"/>
      <c r="I253" s="17"/>
      <c r="J253" s="97" t="s">
        <v>314</v>
      </c>
      <c r="K253" s="97"/>
      <c r="L253" s="17"/>
      <c r="M253" s="60">
        <v>2257560</v>
      </c>
      <c r="N253" s="60"/>
      <c r="O253" s="17"/>
      <c r="P253" s="97" t="s">
        <v>314</v>
      </c>
      <c r="Q253" s="97"/>
      <c r="R253" s="17"/>
      <c r="S253" s="60">
        <v>2257560</v>
      </c>
      <c r="T253" s="60"/>
      <c r="U253" s="17"/>
    </row>
    <row r="254" spans="1:21" x14ac:dyDescent="0.25">
      <c r="A254" s="14"/>
      <c r="B254" s="208" t="s">
        <v>51</v>
      </c>
      <c r="C254" s="24"/>
      <c r="D254" s="61">
        <v>997851</v>
      </c>
      <c r="E254" s="61"/>
      <c r="F254" s="24"/>
      <c r="G254" s="59" t="s">
        <v>314</v>
      </c>
      <c r="H254" s="59"/>
      <c r="I254" s="24"/>
      <c r="J254" s="59" t="s">
        <v>314</v>
      </c>
      <c r="K254" s="59"/>
      <c r="L254" s="24"/>
      <c r="M254" s="61">
        <v>997851</v>
      </c>
      <c r="N254" s="61"/>
      <c r="O254" s="24"/>
      <c r="P254" s="59" t="s">
        <v>314</v>
      </c>
      <c r="Q254" s="59"/>
      <c r="R254" s="24"/>
      <c r="S254" s="61">
        <v>997851</v>
      </c>
      <c r="T254" s="61"/>
      <c r="U254" s="24"/>
    </row>
    <row r="255" spans="1:21" ht="25.5" x14ac:dyDescent="0.25">
      <c r="A255" s="14"/>
      <c r="B255" s="172" t="s">
        <v>52</v>
      </c>
      <c r="C255" s="17"/>
      <c r="D255" s="60">
        <v>181238</v>
      </c>
      <c r="E255" s="60"/>
      <c r="F255" s="17"/>
      <c r="G255" s="97" t="s">
        <v>314</v>
      </c>
      <c r="H255" s="97"/>
      <c r="I255" s="17"/>
      <c r="J255" s="97" t="s">
        <v>314</v>
      </c>
      <c r="K255" s="97"/>
      <c r="L255" s="17"/>
      <c r="M255" s="60">
        <v>181238</v>
      </c>
      <c r="N255" s="60"/>
      <c r="O255" s="17"/>
      <c r="P255" s="97" t="s">
        <v>314</v>
      </c>
      <c r="Q255" s="97"/>
      <c r="R255" s="17"/>
      <c r="S255" s="60">
        <v>181238</v>
      </c>
      <c r="T255" s="60"/>
      <c r="U255" s="17"/>
    </row>
    <row r="256" spans="1:21" ht="15.75" thickBot="1" x14ac:dyDescent="0.3">
      <c r="A256" s="14"/>
      <c r="B256" s="208" t="s">
        <v>53</v>
      </c>
      <c r="C256" s="24"/>
      <c r="D256" s="85" t="s">
        <v>314</v>
      </c>
      <c r="E256" s="85"/>
      <c r="F256" s="24"/>
      <c r="G256" s="85" t="s">
        <v>314</v>
      </c>
      <c r="H256" s="85"/>
      <c r="I256" s="24"/>
      <c r="J256" s="85" t="s">
        <v>314</v>
      </c>
      <c r="K256" s="85"/>
      <c r="L256" s="24"/>
      <c r="M256" s="85" t="s">
        <v>314</v>
      </c>
      <c r="N256" s="85"/>
      <c r="O256" s="24"/>
      <c r="P256" s="83">
        <v>102649263</v>
      </c>
      <c r="Q256" s="83"/>
      <c r="R256" s="24"/>
      <c r="S256" s="83">
        <v>102649263</v>
      </c>
      <c r="T256" s="83"/>
      <c r="U256" s="24"/>
    </row>
    <row r="257" spans="1:21" ht="15.75" thickBot="1" x14ac:dyDescent="0.3">
      <c r="A257" s="14"/>
      <c r="B257" s="227" t="s">
        <v>54</v>
      </c>
      <c r="C257" s="17"/>
      <c r="D257" s="216">
        <v>3498498</v>
      </c>
      <c r="E257" s="216"/>
      <c r="F257" s="17"/>
      <c r="G257" s="216">
        <v>272316</v>
      </c>
      <c r="H257" s="216"/>
      <c r="I257" s="17"/>
      <c r="J257" s="216">
        <v>23056</v>
      </c>
      <c r="K257" s="216"/>
      <c r="L257" s="17"/>
      <c r="M257" s="216">
        <v>3793870</v>
      </c>
      <c r="N257" s="216"/>
      <c r="O257" s="17"/>
      <c r="P257" s="216">
        <v>102649572</v>
      </c>
      <c r="Q257" s="216"/>
      <c r="R257" s="17"/>
      <c r="S257" s="216">
        <v>106443442</v>
      </c>
      <c r="T257" s="216"/>
      <c r="U257" s="17"/>
    </row>
    <row r="258" spans="1:21" x14ac:dyDescent="0.25">
      <c r="A258" s="14"/>
      <c r="B258" s="226" t="s">
        <v>333</v>
      </c>
      <c r="C258" s="24"/>
      <c r="D258" s="58"/>
      <c r="E258" s="58"/>
      <c r="F258" s="24"/>
      <c r="G258" s="58"/>
      <c r="H258" s="58"/>
      <c r="I258" s="24"/>
      <c r="J258" s="58"/>
      <c r="K258" s="58"/>
      <c r="L258" s="24"/>
      <c r="M258" s="58"/>
      <c r="N258" s="58"/>
      <c r="O258" s="24"/>
      <c r="P258" s="58"/>
      <c r="Q258" s="58"/>
      <c r="R258" s="24"/>
      <c r="S258" s="58"/>
      <c r="T258" s="58"/>
      <c r="U258" s="24"/>
    </row>
    <row r="259" spans="1:21" ht="25.5" x14ac:dyDescent="0.25">
      <c r="A259" s="14"/>
      <c r="B259" s="227" t="s">
        <v>1344</v>
      </c>
      <c r="C259" s="17"/>
      <c r="D259" s="62"/>
      <c r="E259" s="62"/>
      <c r="F259" s="17"/>
      <c r="G259" s="62"/>
      <c r="H259" s="62"/>
      <c r="I259" s="17"/>
      <c r="J259" s="62"/>
      <c r="K259" s="62"/>
      <c r="L259" s="17"/>
      <c r="M259" s="62"/>
      <c r="N259" s="62"/>
      <c r="O259" s="17"/>
      <c r="P259" s="62"/>
      <c r="Q259" s="62"/>
      <c r="R259" s="17"/>
      <c r="S259" s="62"/>
      <c r="T259" s="62"/>
      <c r="U259" s="17"/>
    </row>
    <row r="260" spans="1:21" x14ac:dyDescent="0.25">
      <c r="A260" s="14"/>
      <c r="B260" s="75" t="s">
        <v>1345</v>
      </c>
      <c r="C260" s="24"/>
      <c r="D260" s="59" t="s">
        <v>314</v>
      </c>
      <c r="E260" s="59"/>
      <c r="F260" s="24"/>
      <c r="G260" s="59" t="s">
        <v>314</v>
      </c>
      <c r="H260" s="59"/>
      <c r="I260" s="24"/>
      <c r="J260" s="59" t="s">
        <v>314</v>
      </c>
      <c r="K260" s="59"/>
      <c r="L260" s="24"/>
      <c r="M260" s="59" t="s">
        <v>314</v>
      </c>
      <c r="N260" s="59"/>
      <c r="O260" s="24"/>
      <c r="P260" s="59" t="s">
        <v>314</v>
      </c>
      <c r="Q260" s="59"/>
      <c r="R260" s="24"/>
      <c r="S260" s="59" t="s">
        <v>314</v>
      </c>
      <c r="T260" s="59"/>
      <c r="U260" s="24"/>
    </row>
    <row r="261" spans="1:21" x14ac:dyDescent="0.25">
      <c r="A261" s="14"/>
      <c r="B261" s="76" t="s">
        <v>142</v>
      </c>
      <c r="C261" s="17"/>
      <c r="D261" s="60">
        <v>1961</v>
      </c>
      <c r="E261" s="60"/>
      <c r="F261" s="17"/>
      <c r="G261" s="97" t="s">
        <v>314</v>
      </c>
      <c r="H261" s="97"/>
      <c r="I261" s="17"/>
      <c r="J261" s="97" t="s">
        <v>314</v>
      </c>
      <c r="K261" s="97"/>
      <c r="L261" s="17"/>
      <c r="M261" s="60">
        <v>1961</v>
      </c>
      <c r="N261" s="60"/>
      <c r="O261" s="17"/>
      <c r="P261" s="97" t="s">
        <v>314</v>
      </c>
      <c r="Q261" s="97"/>
      <c r="R261" s="17"/>
      <c r="S261" s="60">
        <v>1961</v>
      </c>
      <c r="T261" s="60"/>
      <c r="U261" s="17"/>
    </row>
    <row r="262" spans="1:21" x14ac:dyDescent="0.25">
      <c r="A262" s="14"/>
      <c r="B262" s="75" t="s">
        <v>60</v>
      </c>
      <c r="C262" s="24"/>
      <c r="D262" s="61">
        <v>1987133</v>
      </c>
      <c r="E262" s="61"/>
      <c r="F262" s="24"/>
      <c r="G262" s="61">
        <v>1308500</v>
      </c>
      <c r="H262" s="61"/>
      <c r="I262" s="24"/>
      <c r="J262" s="61">
        <v>1004846</v>
      </c>
      <c r="K262" s="61"/>
      <c r="L262" s="24"/>
      <c r="M262" s="61">
        <v>4300479</v>
      </c>
      <c r="N262" s="61"/>
      <c r="O262" s="24"/>
      <c r="P262" s="59" t="s">
        <v>314</v>
      </c>
      <c r="Q262" s="59"/>
      <c r="R262" s="24"/>
      <c r="S262" s="61">
        <v>4300479</v>
      </c>
      <c r="T262" s="61"/>
      <c r="U262" s="24"/>
    </row>
    <row r="263" spans="1:21" x14ac:dyDescent="0.25">
      <c r="A263" s="14"/>
      <c r="B263" s="76" t="s">
        <v>1346</v>
      </c>
      <c r="C263" s="17"/>
      <c r="D263" s="97" t="s">
        <v>1347</v>
      </c>
      <c r="E263" s="97"/>
      <c r="F263" s="11" t="s">
        <v>317</v>
      </c>
      <c r="G263" s="97" t="s">
        <v>314</v>
      </c>
      <c r="H263" s="97"/>
      <c r="I263" s="17"/>
      <c r="J263" s="97" t="s">
        <v>314</v>
      </c>
      <c r="K263" s="97"/>
      <c r="L263" s="17"/>
      <c r="M263" s="97" t="s">
        <v>1347</v>
      </c>
      <c r="N263" s="97"/>
      <c r="O263" s="11" t="s">
        <v>317</v>
      </c>
      <c r="P263" s="97" t="s">
        <v>314</v>
      </c>
      <c r="Q263" s="97"/>
      <c r="R263" s="17"/>
      <c r="S263" s="97" t="s">
        <v>1347</v>
      </c>
      <c r="T263" s="97"/>
      <c r="U263" s="11" t="s">
        <v>317</v>
      </c>
    </row>
    <row r="264" spans="1:21" ht="25.5" x14ac:dyDescent="0.25">
      <c r="A264" s="14"/>
      <c r="B264" s="75" t="s">
        <v>1362</v>
      </c>
      <c r="C264" s="24"/>
      <c r="D264" s="61">
        <v>68092</v>
      </c>
      <c r="E264" s="61"/>
      <c r="F264" s="24"/>
      <c r="G264" s="61">
        <v>7357</v>
      </c>
      <c r="H264" s="61"/>
      <c r="I264" s="24"/>
      <c r="J264" s="59" t="s">
        <v>314</v>
      </c>
      <c r="K264" s="59"/>
      <c r="L264" s="24"/>
      <c r="M264" s="61">
        <v>75449</v>
      </c>
      <c r="N264" s="61"/>
      <c r="O264" s="24"/>
      <c r="P264" s="59" t="s">
        <v>314</v>
      </c>
      <c r="Q264" s="59"/>
      <c r="R264" s="24"/>
      <c r="S264" s="61">
        <v>75449</v>
      </c>
      <c r="T264" s="61"/>
      <c r="U264" s="24"/>
    </row>
    <row r="265" spans="1:21" ht="15.75" thickBot="1" x14ac:dyDescent="0.3">
      <c r="A265" s="14"/>
      <c r="B265" s="76" t="s">
        <v>1348</v>
      </c>
      <c r="C265" s="17"/>
      <c r="D265" s="44">
        <v>132625</v>
      </c>
      <c r="E265" s="44"/>
      <c r="F265" s="17"/>
      <c r="G265" s="43" t="s">
        <v>1363</v>
      </c>
      <c r="H265" s="43"/>
      <c r="I265" s="11" t="s">
        <v>317</v>
      </c>
      <c r="J265" s="43" t="s">
        <v>1364</v>
      </c>
      <c r="K265" s="43"/>
      <c r="L265" s="17"/>
      <c r="M265" s="43" t="s">
        <v>1365</v>
      </c>
      <c r="N265" s="43"/>
      <c r="O265" s="11" t="s">
        <v>317</v>
      </c>
      <c r="P265" s="43" t="s">
        <v>314</v>
      </c>
      <c r="Q265" s="43"/>
      <c r="R265" s="17"/>
      <c r="S265" s="43" t="s">
        <v>1365</v>
      </c>
      <c r="T265" s="43"/>
      <c r="U265" s="11" t="s">
        <v>317</v>
      </c>
    </row>
    <row r="266" spans="1:21" ht="25.5" x14ac:dyDescent="0.25">
      <c r="A266" s="14"/>
      <c r="B266" s="208" t="s">
        <v>1351</v>
      </c>
      <c r="C266" s="24"/>
      <c r="D266" s="64">
        <v>2179169</v>
      </c>
      <c r="E266" s="64"/>
      <c r="F266" s="24"/>
      <c r="G266" s="64">
        <v>1108624</v>
      </c>
      <c r="H266" s="64"/>
      <c r="I266" s="24"/>
      <c r="J266" s="64">
        <v>994735</v>
      </c>
      <c r="K266" s="64"/>
      <c r="L266" s="24"/>
      <c r="M266" s="64">
        <v>4282528</v>
      </c>
      <c r="N266" s="64"/>
      <c r="O266" s="24"/>
      <c r="P266" s="225" t="s">
        <v>314</v>
      </c>
      <c r="Q266" s="225"/>
      <c r="R266" s="24"/>
      <c r="S266" s="64">
        <v>4282528</v>
      </c>
      <c r="T266" s="64"/>
      <c r="U266" s="24"/>
    </row>
    <row r="267" spans="1:21" ht="26.25" thickBot="1" x14ac:dyDescent="0.3">
      <c r="A267" s="14"/>
      <c r="B267" s="76" t="s">
        <v>1352</v>
      </c>
      <c r="C267" s="17"/>
      <c r="D267" s="44">
        <v>36520</v>
      </c>
      <c r="E267" s="44"/>
      <c r="F267" s="17"/>
      <c r="G267" s="43" t="s">
        <v>314</v>
      </c>
      <c r="H267" s="43"/>
      <c r="I267" s="17"/>
      <c r="J267" s="43" t="s">
        <v>1366</v>
      </c>
      <c r="K267" s="43"/>
      <c r="L267" s="17"/>
      <c r="M267" s="44">
        <v>36417</v>
      </c>
      <c r="N267" s="44"/>
      <c r="O267" s="17"/>
      <c r="P267" s="44">
        <v>8188</v>
      </c>
      <c r="Q267" s="44"/>
      <c r="R267" s="17"/>
      <c r="S267" s="44">
        <v>44605</v>
      </c>
      <c r="T267" s="44"/>
      <c r="U267" s="17"/>
    </row>
    <row r="268" spans="1:21" ht="15.75" thickBot="1" x14ac:dyDescent="0.3">
      <c r="A268" s="14"/>
      <c r="B268" s="226" t="s">
        <v>66</v>
      </c>
      <c r="C268" s="24"/>
      <c r="D268" s="65">
        <v>2215689</v>
      </c>
      <c r="E268" s="65"/>
      <c r="F268" s="24"/>
      <c r="G268" s="65">
        <v>1108624</v>
      </c>
      <c r="H268" s="65"/>
      <c r="I268" s="24"/>
      <c r="J268" s="65">
        <v>994632</v>
      </c>
      <c r="K268" s="65"/>
      <c r="L268" s="24"/>
      <c r="M268" s="65">
        <v>4318945</v>
      </c>
      <c r="N268" s="65"/>
      <c r="O268" s="24"/>
      <c r="P268" s="65">
        <v>8188</v>
      </c>
      <c r="Q268" s="65"/>
      <c r="R268" s="24"/>
      <c r="S268" s="65">
        <v>4327133</v>
      </c>
      <c r="T268" s="65"/>
      <c r="U268" s="24"/>
    </row>
    <row r="269" spans="1:21" ht="15.75" thickBot="1" x14ac:dyDescent="0.3">
      <c r="A269" s="14"/>
      <c r="B269" s="227" t="s">
        <v>67</v>
      </c>
      <c r="C269" s="17"/>
      <c r="D269" s="55" t="s">
        <v>313</v>
      </c>
      <c r="E269" s="56">
        <v>5714187</v>
      </c>
      <c r="F269" s="17"/>
      <c r="G269" s="55" t="s">
        <v>313</v>
      </c>
      <c r="H269" s="56">
        <v>1380940</v>
      </c>
      <c r="I269" s="17"/>
      <c r="J269" s="55" t="s">
        <v>313</v>
      </c>
      <c r="K269" s="56">
        <v>1017688</v>
      </c>
      <c r="L269" s="17"/>
      <c r="M269" s="55" t="s">
        <v>313</v>
      </c>
      <c r="N269" s="56">
        <v>8112815</v>
      </c>
      <c r="O269" s="17"/>
      <c r="P269" s="55" t="s">
        <v>313</v>
      </c>
      <c r="Q269" s="56">
        <v>102657760</v>
      </c>
      <c r="R269" s="17"/>
      <c r="S269" s="55" t="s">
        <v>313</v>
      </c>
      <c r="T269" s="56">
        <v>110770575</v>
      </c>
      <c r="U269" s="17"/>
    </row>
    <row r="270" spans="1:21" ht="15.75" thickTop="1" x14ac:dyDescent="0.25">
      <c r="A270" s="14"/>
      <c r="B270" s="68"/>
      <c r="C270" s="68"/>
      <c r="D270" s="68"/>
      <c r="E270" s="68"/>
      <c r="F270" s="68"/>
      <c r="G270" s="68"/>
      <c r="H270" s="68"/>
      <c r="I270" s="68"/>
      <c r="J270" s="68"/>
      <c r="K270" s="68"/>
      <c r="L270" s="68"/>
      <c r="M270" s="68"/>
      <c r="N270" s="68"/>
      <c r="O270" s="68"/>
      <c r="P270" s="68"/>
      <c r="Q270" s="68"/>
      <c r="R270" s="68"/>
      <c r="S270" s="68"/>
      <c r="T270" s="68"/>
      <c r="U270" s="68"/>
    </row>
  </sheetData>
  <mergeCells count="1291">
    <mergeCell ref="B181:U181"/>
    <mergeCell ref="B182:U182"/>
    <mergeCell ref="B224:U224"/>
    <mergeCell ref="B225:U225"/>
    <mergeCell ref="B226:U226"/>
    <mergeCell ref="B270:U270"/>
    <mergeCell ref="B136:U136"/>
    <mergeCell ref="B137:U137"/>
    <mergeCell ref="B138:U138"/>
    <mergeCell ref="B139:U139"/>
    <mergeCell ref="B140:U140"/>
    <mergeCell ref="B180:U180"/>
    <mergeCell ref="B53:U53"/>
    <mergeCell ref="B54:U54"/>
    <mergeCell ref="B94:U94"/>
    <mergeCell ref="B95:U95"/>
    <mergeCell ref="B96:U96"/>
    <mergeCell ref="B135:U135"/>
    <mergeCell ref="B9:U9"/>
    <mergeCell ref="B10:U10"/>
    <mergeCell ref="B49:U49"/>
    <mergeCell ref="B50:U50"/>
    <mergeCell ref="B51:U51"/>
    <mergeCell ref="B52:U52"/>
    <mergeCell ref="A1:A2"/>
    <mergeCell ref="B1:U1"/>
    <mergeCell ref="B2:U2"/>
    <mergeCell ref="B3:U3"/>
    <mergeCell ref="A4:A270"/>
    <mergeCell ref="B4:U4"/>
    <mergeCell ref="B5:U5"/>
    <mergeCell ref="B6:U6"/>
    <mergeCell ref="B7:U7"/>
    <mergeCell ref="B8:U8"/>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U227:U229"/>
    <mergeCell ref="D230:E230"/>
    <mergeCell ref="G230:H230"/>
    <mergeCell ref="J230:K230"/>
    <mergeCell ref="M230:N230"/>
    <mergeCell ref="P230:Q230"/>
    <mergeCell ref="S230:T230"/>
    <mergeCell ref="L227:L229"/>
    <mergeCell ref="M227:N229"/>
    <mergeCell ref="O227:O229"/>
    <mergeCell ref="P227:Q229"/>
    <mergeCell ref="R227:R229"/>
    <mergeCell ref="S227:T229"/>
    <mergeCell ref="F227:F229"/>
    <mergeCell ref="G227:H229"/>
    <mergeCell ref="I227:I229"/>
    <mergeCell ref="J227:K227"/>
    <mergeCell ref="J228:K228"/>
    <mergeCell ref="J229:K229"/>
    <mergeCell ref="D222:E222"/>
    <mergeCell ref="G222:H222"/>
    <mergeCell ref="J222:K222"/>
    <mergeCell ref="M222:N222"/>
    <mergeCell ref="P222:Q222"/>
    <mergeCell ref="B227:B229"/>
    <mergeCell ref="C227:C229"/>
    <mergeCell ref="D227:E227"/>
    <mergeCell ref="D228:E228"/>
    <mergeCell ref="D229:E229"/>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P183:Q185"/>
    <mergeCell ref="R183:R185"/>
    <mergeCell ref="D186:E186"/>
    <mergeCell ref="G186:H186"/>
    <mergeCell ref="J186:K186"/>
    <mergeCell ref="M186:N186"/>
    <mergeCell ref="P186:Q186"/>
    <mergeCell ref="G183:H185"/>
    <mergeCell ref="I183:I185"/>
    <mergeCell ref="J183:K185"/>
    <mergeCell ref="L183:L185"/>
    <mergeCell ref="M183:N185"/>
    <mergeCell ref="O183:O185"/>
    <mergeCell ref="B183:B185"/>
    <mergeCell ref="C183:C185"/>
    <mergeCell ref="D183:E183"/>
    <mergeCell ref="D184:E184"/>
    <mergeCell ref="D185:E185"/>
    <mergeCell ref="F183:F185"/>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4:E144"/>
    <mergeCell ref="G144:H144"/>
    <mergeCell ref="J144:K144"/>
    <mergeCell ref="M144:N144"/>
    <mergeCell ref="P144:Q144"/>
    <mergeCell ref="S144:T144"/>
    <mergeCell ref="M141:N143"/>
    <mergeCell ref="O141:O143"/>
    <mergeCell ref="P141:Q143"/>
    <mergeCell ref="R141:R143"/>
    <mergeCell ref="S141:T143"/>
    <mergeCell ref="U141:U143"/>
    <mergeCell ref="G141:H143"/>
    <mergeCell ref="I141:I143"/>
    <mergeCell ref="J141:K141"/>
    <mergeCell ref="J142:K142"/>
    <mergeCell ref="J143:K143"/>
    <mergeCell ref="L141:L143"/>
    <mergeCell ref="B141:B143"/>
    <mergeCell ref="C141:C143"/>
    <mergeCell ref="D141:E141"/>
    <mergeCell ref="D142:E142"/>
    <mergeCell ref="D143:E143"/>
    <mergeCell ref="F141:F143"/>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M97:N99"/>
    <mergeCell ref="O97:O99"/>
    <mergeCell ref="P97:Q99"/>
    <mergeCell ref="R97:R99"/>
    <mergeCell ref="S97:T99"/>
    <mergeCell ref="U97:U99"/>
    <mergeCell ref="G97:H99"/>
    <mergeCell ref="I97:I99"/>
    <mergeCell ref="J97:K97"/>
    <mergeCell ref="J98:K98"/>
    <mergeCell ref="J99:K99"/>
    <mergeCell ref="L97:L99"/>
    <mergeCell ref="B97:B99"/>
    <mergeCell ref="C97:C99"/>
    <mergeCell ref="D97:E97"/>
    <mergeCell ref="D98:E98"/>
    <mergeCell ref="D99:E99"/>
    <mergeCell ref="F97:F99"/>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M55:N57"/>
    <mergeCell ref="O55:O57"/>
    <mergeCell ref="P55:Q57"/>
    <mergeCell ref="R55:R57"/>
    <mergeCell ref="S55:T57"/>
    <mergeCell ref="U55:U57"/>
    <mergeCell ref="G55:H57"/>
    <mergeCell ref="I55:I57"/>
    <mergeCell ref="J55:K55"/>
    <mergeCell ref="J56:K56"/>
    <mergeCell ref="J57:K57"/>
    <mergeCell ref="L55:L57"/>
    <mergeCell ref="B55:B57"/>
    <mergeCell ref="C55:C57"/>
    <mergeCell ref="D55:E55"/>
    <mergeCell ref="D56:E56"/>
    <mergeCell ref="D57:E57"/>
    <mergeCell ref="F55:F57"/>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P11:Q13"/>
    <mergeCell ref="R11:R13"/>
    <mergeCell ref="D14:E14"/>
    <mergeCell ref="G14:H14"/>
    <mergeCell ref="J14:K14"/>
    <mergeCell ref="M14:N14"/>
    <mergeCell ref="P14:Q14"/>
    <mergeCell ref="G11:H13"/>
    <mergeCell ref="I11:I13"/>
    <mergeCell ref="J11:K13"/>
    <mergeCell ref="L11:L13"/>
    <mergeCell ref="M11:N13"/>
    <mergeCell ref="O11:O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27</v>
      </c>
    </row>
    <row r="2" spans="1:3" ht="30" x14ac:dyDescent="0.25">
      <c r="A2" s="1" t="s">
        <v>69</v>
      </c>
      <c r="B2" s="7"/>
      <c r="C2" s="7"/>
    </row>
    <row r="3" spans="1:3" ht="30" x14ac:dyDescent="0.25">
      <c r="A3" s="3" t="s">
        <v>70</v>
      </c>
      <c r="B3" s="4" t="s">
        <v>4</v>
      </c>
      <c r="C3" s="4" t="s">
        <v>4</v>
      </c>
    </row>
    <row r="4" spans="1:3" x14ac:dyDescent="0.25">
      <c r="A4" s="2" t="s">
        <v>71</v>
      </c>
      <c r="B4" s="8">
        <v>532328</v>
      </c>
      <c r="C4" s="8">
        <v>566789</v>
      </c>
    </row>
    <row r="5" spans="1:3" ht="30" x14ac:dyDescent="0.25">
      <c r="A5" s="2" t="s">
        <v>72</v>
      </c>
      <c r="B5" s="8">
        <v>138318</v>
      </c>
      <c r="C5" s="8">
        <v>150149</v>
      </c>
    </row>
    <row r="6" spans="1:3" ht="30" x14ac:dyDescent="0.25">
      <c r="A6" s="2" t="s">
        <v>73</v>
      </c>
      <c r="B6" s="9">
        <v>0.01</v>
      </c>
      <c r="C6" s="9">
        <v>0.01</v>
      </c>
    </row>
    <row r="7" spans="1:3" x14ac:dyDescent="0.25">
      <c r="A7" s="2" t="s">
        <v>74</v>
      </c>
      <c r="B7" s="6">
        <v>100000000</v>
      </c>
      <c r="C7" s="6">
        <v>100000000</v>
      </c>
    </row>
    <row r="8" spans="1:3" x14ac:dyDescent="0.25">
      <c r="A8" s="2" t="s">
        <v>75</v>
      </c>
      <c r="B8" s="4">
        <v>0</v>
      </c>
      <c r="C8" s="4">
        <v>0</v>
      </c>
    </row>
    <row r="9" spans="1:3" x14ac:dyDescent="0.25">
      <c r="A9" s="2" t="s">
        <v>76</v>
      </c>
      <c r="B9" s="4">
        <v>0</v>
      </c>
      <c r="C9" s="4">
        <v>0</v>
      </c>
    </row>
    <row r="10" spans="1:3" ht="30" x14ac:dyDescent="0.25">
      <c r="A10" s="2" t="s">
        <v>77</v>
      </c>
      <c r="B10" s="9">
        <v>0.01</v>
      </c>
      <c r="C10" s="9">
        <v>0.01</v>
      </c>
    </row>
    <row r="11" spans="1:3" x14ac:dyDescent="0.25">
      <c r="A11" s="2" t="s">
        <v>78</v>
      </c>
      <c r="B11" s="6">
        <v>500000000</v>
      </c>
      <c r="C11" s="6">
        <v>500000000</v>
      </c>
    </row>
    <row r="12" spans="1:3" x14ac:dyDescent="0.25">
      <c r="A12" s="2" t="s">
        <v>79</v>
      </c>
      <c r="B12" s="6">
        <v>223224144</v>
      </c>
      <c r="C12" s="6">
        <v>196139045</v>
      </c>
    </row>
    <row r="13" spans="1:3" x14ac:dyDescent="0.25">
      <c r="A13" s="2" t="s">
        <v>80</v>
      </c>
      <c r="B13" s="6">
        <v>222598294</v>
      </c>
      <c r="C13" s="6">
        <v>195513195</v>
      </c>
    </row>
    <row r="14" spans="1:3" x14ac:dyDescent="0.25">
      <c r="A14" s="2" t="s">
        <v>81</v>
      </c>
      <c r="B14" s="6">
        <v>625850</v>
      </c>
      <c r="C14" s="6">
        <v>625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67</v>
      </c>
      <c r="B1" s="1" t="s">
        <v>1</v>
      </c>
    </row>
    <row r="2" spans="1:2" x14ac:dyDescent="0.25">
      <c r="A2" s="7"/>
      <c r="B2" s="1" t="s">
        <v>2</v>
      </c>
    </row>
    <row r="3" spans="1:2" x14ac:dyDescent="0.25">
      <c r="A3" s="3" t="s">
        <v>1367</v>
      </c>
      <c r="B3" s="4" t="s">
        <v>4</v>
      </c>
    </row>
    <row r="4" spans="1:2" x14ac:dyDescent="0.25">
      <c r="A4" s="14" t="s">
        <v>1367</v>
      </c>
      <c r="B4" s="4" t="s">
        <v>4</v>
      </c>
    </row>
    <row r="5" spans="1:2" x14ac:dyDescent="0.25">
      <c r="A5" s="14"/>
      <c r="B5" s="10" t="s">
        <v>1368</v>
      </c>
    </row>
    <row r="6" spans="1:2" x14ac:dyDescent="0.25">
      <c r="A6" s="14"/>
      <c r="B6" s="13"/>
    </row>
    <row r="7" spans="1:2" ht="26.25" x14ac:dyDescent="0.25">
      <c r="A7" s="14"/>
      <c r="B7" s="11" t="s">
        <v>1369</v>
      </c>
    </row>
    <row r="8" spans="1:2" x14ac:dyDescent="0.25">
      <c r="A8" s="14"/>
      <c r="B8" s="11"/>
    </row>
    <row r="9" spans="1:2" x14ac:dyDescent="0.25">
      <c r="A9" s="14"/>
      <c r="B9" s="228" t="s">
        <v>614</v>
      </c>
    </row>
    <row r="10" spans="1:2" x14ac:dyDescent="0.25">
      <c r="A10" s="14"/>
      <c r="B10" s="11"/>
    </row>
    <row r="11" spans="1:2" ht="64.5" x14ac:dyDescent="0.25">
      <c r="A11" s="14"/>
      <c r="B11" s="11" t="s">
        <v>1370</v>
      </c>
    </row>
    <row r="12" spans="1:2" x14ac:dyDescent="0.25">
      <c r="A12" s="14"/>
      <c r="B12" s="11"/>
    </row>
    <row r="13" spans="1:2" ht="39" x14ac:dyDescent="0.25">
      <c r="A13" s="14"/>
      <c r="B13" s="11" t="s">
        <v>1371</v>
      </c>
    </row>
    <row r="14" spans="1:2" x14ac:dyDescent="0.25">
      <c r="A14" s="14"/>
      <c r="B14" s="11"/>
    </row>
    <row r="15" spans="1:2" x14ac:dyDescent="0.25">
      <c r="A15" s="14"/>
      <c r="B15" s="228" t="s">
        <v>1372</v>
      </c>
    </row>
    <row r="16" spans="1:2" x14ac:dyDescent="0.25">
      <c r="A16" s="14"/>
      <c r="B16" s="11"/>
    </row>
    <row r="17" spans="1:2" ht="64.5" x14ac:dyDescent="0.25">
      <c r="A17" s="14"/>
      <c r="B17" s="11" t="s">
        <v>1373</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374</v>
      </c>
      <c r="B1" s="1" t="s">
        <v>1</v>
      </c>
    </row>
    <row r="2" spans="1:2" x14ac:dyDescent="0.25">
      <c r="A2" s="7"/>
      <c r="B2" s="1" t="s">
        <v>2</v>
      </c>
    </row>
    <row r="3" spans="1:2" ht="30" x14ac:dyDescent="0.25">
      <c r="A3" s="3" t="s">
        <v>269</v>
      </c>
      <c r="B3" s="4" t="s">
        <v>4</v>
      </c>
    </row>
    <row r="4" spans="1:2" x14ac:dyDescent="0.25">
      <c r="A4" s="14" t="s">
        <v>276</v>
      </c>
      <c r="B4" s="4" t="s">
        <v>4</v>
      </c>
    </row>
    <row r="5" spans="1:2" ht="27" x14ac:dyDescent="0.25">
      <c r="A5" s="14"/>
      <c r="B5" s="15" t="s">
        <v>276</v>
      </c>
    </row>
    <row r="6" spans="1:2" x14ac:dyDescent="0.25">
      <c r="A6" s="14"/>
      <c r="B6" s="11"/>
    </row>
    <row r="7" spans="1:2" ht="128.25" x14ac:dyDescent="0.25">
      <c r="A7" s="14"/>
      <c r="B7" s="11" t="s">
        <v>277</v>
      </c>
    </row>
    <row r="8" spans="1:2" x14ac:dyDescent="0.25">
      <c r="A8" s="14"/>
      <c r="B8" s="11"/>
    </row>
    <row r="9" spans="1:2" ht="153.75" x14ac:dyDescent="0.25">
      <c r="A9" s="14"/>
      <c r="B9" s="11" t="s">
        <v>278</v>
      </c>
    </row>
    <row r="10" spans="1:2" x14ac:dyDescent="0.25">
      <c r="A10" s="14"/>
      <c r="B10" s="13"/>
    </row>
    <row r="11" spans="1:2" ht="128.25" x14ac:dyDescent="0.25">
      <c r="A11" s="14"/>
      <c r="B11" s="11" t="s">
        <v>279</v>
      </c>
    </row>
    <row r="12" spans="1:2" x14ac:dyDescent="0.25">
      <c r="A12" s="14" t="s">
        <v>280</v>
      </c>
      <c r="B12" s="4" t="s">
        <v>4</v>
      </c>
    </row>
    <row r="13" spans="1:2" x14ac:dyDescent="0.25">
      <c r="A13" s="14"/>
      <c r="B13" s="15" t="s">
        <v>280</v>
      </c>
    </row>
    <row r="14" spans="1:2" x14ac:dyDescent="0.25">
      <c r="A14" s="14"/>
      <c r="B14" s="11"/>
    </row>
    <row r="15" spans="1:2" ht="281.25" x14ac:dyDescent="0.25">
      <c r="A15" s="14"/>
      <c r="B15" s="11" t="s">
        <v>281</v>
      </c>
    </row>
    <row r="16" spans="1:2" x14ac:dyDescent="0.25">
      <c r="A16" s="14"/>
      <c r="B16" s="11"/>
    </row>
    <row r="17" spans="1:2" ht="204.75" x14ac:dyDescent="0.25">
      <c r="A17" s="14"/>
      <c r="B17" s="11" t="s">
        <v>282</v>
      </c>
    </row>
    <row r="18" spans="1:2" x14ac:dyDescent="0.25">
      <c r="A18" s="14"/>
      <c r="B18" s="11"/>
    </row>
    <row r="19" spans="1:2" ht="243" x14ac:dyDescent="0.25">
      <c r="A19" s="14"/>
      <c r="B19" s="11" t="s">
        <v>283</v>
      </c>
    </row>
    <row r="20" spans="1:2" x14ac:dyDescent="0.25">
      <c r="A20" s="14"/>
      <c r="B20" s="11"/>
    </row>
    <row r="21" spans="1:2" ht="306.75" x14ac:dyDescent="0.25">
      <c r="A21" s="14"/>
      <c r="B21" s="11" t="s">
        <v>284</v>
      </c>
    </row>
    <row r="22" spans="1:2" x14ac:dyDescent="0.25">
      <c r="A22" s="14"/>
      <c r="B22" s="11"/>
    </row>
    <row r="23" spans="1:2" ht="217.5" x14ac:dyDescent="0.25">
      <c r="A23" s="14"/>
      <c r="B23" s="11" t="s">
        <v>285</v>
      </c>
    </row>
    <row r="24" spans="1:2" x14ac:dyDescent="0.25">
      <c r="A24" s="14"/>
      <c r="B24" s="11"/>
    </row>
    <row r="25" spans="1:2" ht="128.25" x14ac:dyDescent="0.25">
      <c r="A25" s="14"/>
      <c r="B25" s="11" t="s">
        <v>286</v>
      </c>
    </row>
    <row r="26" spans="1:2" x14ac:dyDescent="0.25">
      <c r="A26" s="14"/>
      <c r="B26" s="11"/>
    </row>
    <row r="27" spans="1:2" ht="102.75" x14ac:dyDescent="0.25">
      <c r="A27" s="14"/>
      <c r="B27" s="11" t="s">
        <v>287</v>
      </c>
    </row>
    <row r="28" spans="1:2" x14ac:dyDescent="0.25">
      <c r="A28" s="14" t="s">
        <v>288</v>
      </c>
      <c r="B28" s="4" t="s">
        <v>4</v>
      </c>
    </row>
    <row r="29" spans="1:2" x14ac:dyDescent="0.25">
      <c r="A29" s="14"/>
      <c r="B29" s="15" t="s">
        <v>288</v>
      </c>
    </row>
    <row r="30" spans="1:2" x14ac:dyDescent="0.25">
      <c r="A30" s="14"/>
      <c r="B30" s="11"/>
    </row>
    <row r="31" spans="1:2" ht="153.75" x14ac:dyDescent="0.25">
      <c r="A31" s="14"/>
      <c r="B31" s="11" t="s">
        <v>289</v>
      </c>
    </row>
    <row r="32" spans="1:2" x14ac:dyDescent="0.25">
      <c r="A32" s="14" t="s">
        <v>290</v>
      </c>
      <c r="B32" s="4" t="s">
        <v>4</v>
      </c>
    </row>
    <row r="33" spans="1:2" x14ac:dyDescent="0.25">
      <c r="A33" s="14"/>
      <c r="B33" s="15" t="s">
        <v>290</v>
      </c>
    </row>
    <row r="34" spans="1:2" x14ac:dyDescent="0.25">
      <c r="A34" s="14"/>
      <c r="B34" s="11"/>
    </row>
    <row r="35" spans="1:2" ht="230.25" x14ac:dyDescent="0.25">
      <c r="A35" s="14"/>
      <c r="B35" s="11" t="s">
        <v>291</v>
      </c>
    </row>
    <row r="36" spans="1:2" x14ac:dyDescent="0.25">
      <c r="A36" s="14"/>
      <c r="B36" s="11"/>
    </row>
    <row r="37" spans="1:2" ht="281.25" x14ac:dyDescent="0.25">
      <c r="A37" s="14"/>
      <c r="B37" s="11" t="s">
        <v>292</v>
      </c>
    </row>
    <row r="38" spans="1:2" x14ac:dyDescent="0.25">
      <c r="A38" s="14" t="s">
        <v>293</v>
      </c>
      <c r="B38" s="4" t="s">
        <v>4</v>
      </c>
    </row>
    <row r="39" spans="1:2" ht="27" x14ac:dyDescent="0.25">
      <c r="A39" s="14"/>
      <c r="B39" s="15" t="s">
        <v>293</v>
      </c>
    </row>
    <row r="40" spans="1:2" x14ac:dyDescent="0.25">
      <c r="A40" s="14"/>
      <c r="B40" s="11"/>
    </row>
    <row r="41" spans="1:2" ht="179.25" x14ac:dyDescent="0.25">
      <c r="A41" s="14"/>
      <c r="B41" s="11" t="s">
        <v>294</v>
      </c>
    </row>
    <row r="42" spans="1:2" x14ac:dyDescent="0.25">
      <c r="A42" s="14"/>
      <c r="B42" s="11"/>
    </row>
    <row r="43" spans="1:2" ht="115.5" x14ac:dyDescent="0.25">
      <c r="A43" s="14"/>
      <c r="B43" s="11" t="s">
        <v>295</v>
      </c>
    </row>
    <row r="44" spans="1:2" x14ac:dyDescent="0.25">
      <c r="A44" s="14" t="s">
        <v>296</v>
      </c>
      <c r="B44" s="4" t="s">
        <v>4</v>
      </c>
    </row>
    <row r="45" spans="1:2" x14ac:dyDescent="0.25">
      <c r="A45" s="14"/>
      <c r="B45" s="15" t="s">
        <v>296</v>
      </c>
    </row>
    <row r="46" spans="1:2" x14ac:dyDescent="0.25">
      <c r="A46" s="14"/>
      <c r="B46" s="11"/>
    </row>
    <row r="47" spans="1:2" ht="281.25" x14ac:dyDescent="0.25">
      <c r="A47" s="14"/>
      <c r="B47" s="11" t="s">
        <v>297</v>
      </c>
    </row>
    <row r="48" spans="1:2" x14ac:dyDescent="0.25">
      <c r="A48" s="14" t="s">
        <v>298</v>
      </c>
      <c r="B48" s="4" t="s">
        <v>4</v>
      </c>
    </row>
    <row r="49" spans="1:2" ht="27" x14ac:dyDescent="0.25">
      <c r="A49" s="14"/>
      <c r="B49" s="15" t="s">
        <v>298</v>
      </c>
    </row>
    <row r="50" spans="1:2" x14ac:dyDescent="0.25">
      <c r="A50" s="14"/>
      <c r="B50" s="11"/>
    </row>
    <row r="51" spans="1:2" ht="281.25" x14ac:dyDescent="0.25">
      <c r="A51" s="14"/>
      <c r="B51" s="11" t="s">
        <v>299</v>
      </c>
    </row>
    <row r="52" spans="1:2" x14ac:dyDescent="0.25">
      <c r="A52" s="14"/>
      <c r="B52" s="13"/>
    </row>
    <row r="53" spans="1:2" ht="115.5" x14ac:dyDescent="0.25">
      <c r="A53" s="14"/>
      <c r="B53" s="11" t="s">
        <v>300</v>
      </c>
    </row>
  </sheetData>
  <mergeCells count="8">
    <mergeCell ref="A44:A47"/>
    <mergeCell ref="A48:A53"/>
    <mergeCell ref="A1:A2"/>
    <mergeCell ref="A4:A11"/>
    <mergeCell ref="A12:A27"/>
    <mergeCell ref="A28:A31"/>
    <mergeCell ref="A32:A37"/>
    <mergeCell ref="A38:A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7.42578125" customWidth="1"/>
    <col min="4" max="4" width="3.7109375" customWidth="1"/>
    <col min="5" max="5" width="16.85546875" customWidth="1"/>
    <col min="6" max="6" width="3" customWidth="1"/>
    <col min="7" max="7" width="3.7109375" customWidth="1"/>
    <col min="8" max="8" width="11.42578125" customWidth="1"/>
    <col min="9" max="9" width="3" customWidth="1"/>
    <col min="10" max="10" width="3.42578125" customWidth="1"/>
    <col min="11" max="11" width="11.42578125" customWidth="1"/>
    <col min="12" max="12" width="3" customWidth="1"/>
    <col min="13" max="13" width="3.42578125" customWidth="1"/>
    <col min="14" max="14" width="11.42578125" customWidth="1"/>
    <col min="15" max="15" width="3" customWidth="1"/>
  </cols>
  <sheetData>
    <row r="1" spans="1:15" ht="15" customHeight="1" x14ac:dyDescent="0.25">
      <c r="A1" s="7" t="s">
        <v>1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66" t="s">
        <v>4</v>
      </c>
      <c r="C3" s="66"/>
      <c r="D3" s="66"/>
      <c r="E3" s="66"/>
      <c r="F3" s="66"/>
      <c r="G3" s="66"/>
      <c r="H3" s="66"/>
      <c r="I3" s="66"/>
      <c r="J3" s="66"/>
      <c r="K3" s="66"/>
      <c r="L3" s="66"/>
      <c r="M3" s="66"/>
      <c r="N3" s="66"/>
      <c r="O3" s="66"/>
    </row>
    <row r="4" spans="1:15" ht="15" customHeight="1" x14ac:dyDescent="0.25">
      <c r="A4" s="14" t="s">
        <v>1376</v>
      </c>
      <c r="B4" s="66" t="s">
        <v>4</v>
      </c>
      <c r="C4" s="66"/>
      <c r="D4" s="66"/>
      <c r="E4" s="66"/>
      <c r="F4" s="66"/>
      <c r="G4" s="66"/>
      <c r="H4" s="66"/>
      <c r="I4" s="66"/>
      <c r="J4" s="66"/>
      <c r="K4" s="66"/>
      <c r="L4" s="66"/>
      <c r="M4" s="66"/>
      <c r="N4" s="66"/>
      <c r="O4" s="66"/>
    </row>
    <row r="5" spans="1:15" ht="25.5" customHeight="1" x14ac:dyDescent="0.25">
      <c r="A5" s="14"/>
      <c r="B5" s="68" t="s">
        <v>1377</v>
      </c>
      <c r="C5" s="68"/>
      <c r="D5" s="68"/>
      <c r="E5" s="68"/>
      <c r="F5" s="68"/>
      <c r="G5" s="68"/>
      <c r="H5" s="68"/>
      <c r="I5" s="68"/>
      <c r="J5" s="68"/>
      <c r="K5" s="68"/>
      <c r="L5" s="68"/>
      <c r="M5" s="68"/>
      <c r="N5" s="68"/>
      <c r="O5" s="68"/>
    </row>
    <row r="6" spans="1:15" x14ac:dyDescent="0.25">
      <c r="A6" s="14"/>
      <c r="B6" s="70"/>
      <c r="C6" s="70"/>
      <c r="D6" s="70"/>
      <c r="E6" s="70"/>
      <c r="F6" s="70"/>
      <c r="G6" s="70"/>
      <c r="H6" s="70"/>
      <c r="I6" s="70"/>
      <c r="J6" s="70"/>
      <c r="K6" s="70"/>
      <c r="L6" s="70"/>
      <c r="M6" s="70"/>
      <c r="N6" s="70"/>
      <c r="O6" s="70"/>
    </row>
    <row r="7" spans="1:15" x14ac:dyDescent="0.25">
      <c r="A7" s="14"/>
      <c r="B7" s="38"/>
      <c r="C7" s="39"/>
      <c r="D7" s="40" t="s">
        <v>310</v>
      </c>
      <c r="E7" s="40"/>
      <c r="F7" s="40"/>
      <c r="G7" s="40"/>
      <c r="H7" s="40"/>
      <c r="I7" s="39"/>
      <c r="J7" s="40" t="s">
        <v>312</v>
      </c>
      <c r="K7" s="40"/>
      <c r="L7" s="40"/>
      <c r="M7" s="40"/>
      <c r="N7" s="40"/>
      <c r="O7" s="39"/>
    </row>
    <row r="8" spans="1:15" ht="15.75" thickBot="1" x14ac:dyDescent="0.3">
      <c r="A8" s="14"/>
      <c r="B8" s="38"/>
      <c r="C8" s="39"/>
      <c r="D8" s="41" t="s">
        <v>311</v>
      </c>
      <c r="E8" s="41"/>
      <c r="F8" s="41"/>
      <c r="G8" s="41"/>
      <c r="H8" s="41"/>
      <c r="I8" s="39"/>
      <c r="J8" s="41" t="s">
        <v>311</v>
      </c>
      <c r="K8" s="41"/>
      <c r="L8" s="41"/>
      <c r="M8" s="41"/>
      <c r="N8" s="41"/>
      <c r="O8" s="39"/>
    </row>
    <row r="9" spans="1:15" ht="15.75" thickBot="1" x14ac:dyDescent="0.3">
      <c r="A9" s="14"/>
      <c r="B9" s="17"/>
      <c r="C9" s="18"/>
      <c r="D9" s="42">
        <v>2014</v>
      </c>
      <c r="E9" s="42"/>
      <c r="F9" s="18"/>
      <c r="G9" s="42">
        <v>2013</v>
      </c>
      <c r="H9" s="42"/>
      <c r="I9" s="18"/>
      <c r="J9" s="42">
        <v>2014</v>
      </c>
      <c r="K9" s="42"/>
      <c r="L9" s="22"/>
      <c r="M9" s="42">
        <v>2013</v>
      </c>
      <c r="N9" s="42"/>
      <c r="O9" s="18"/>
    </row>
    <row r="10" spans="1:15" x14ac:dyDescent="0.25">
      <c r="A10" s="14"/>
      <c r="B10" s="23" t="s">
        <v>91</v>
      </c>
      <c r="C10" s="24"/>
      <c r="D10" s="25" t="s">
        <v>313</v>
      </c>
      <c r="E10" s="26" t="s">
        <v>314</v>
      </c>
      <c r="F10" s="24"/>
      <c r="G10" s="25" t="s">
        <v>313</v>
      </c>
      <c r="H10" s="27">
        <v>2594</v>
      </c>
      <c r="I10" s="24"/>
      <c r="J10" s="25" t="s">
        <v>313</v>
      </c>
      <c r="K10" s="27">
        <v>3876</v>
      </c>
      <c r="L10" s="24"/>
      <c r="M10" s="25" t="s">
        <v>313</v>
      </c>
      <c r="N10" s="27">
        <v>3758</v>
      </c>
      <c r="O10" s="24"/>
    </row>
    <row r="11" spans="1:15" ht="15.75" thickBot="1" x14ac:dyDescent="0.3">
      <c r="A11" s="14"/>
      <c r="B11" s="28" t="s">
        <v>101</v>
      </c>
      <c r="C11" s="17"/>
      <c r="D11" s="43" t="s">
        <v>314</v>
      </c>
      <c r="E11" s="43"/>
      <c r="F11" s="17"/>
      <c r="G11" s="44">
        <v>9870</v>
      </c>
      <c r="H11" s="44"/>
      <c r="I11" s="17"/>
      <c r="J11" s="44">
        <v>6369</v>
      </c>
      <c r="K11" s="44"/>
      <c r="L11" s="17"/>
      <c r="M11" s="44">
        <v>13495</v>
      </c>
      <c r="N11" s="44"/>
      <c r="O11" s="17"/>
    </row>
    <row r="12" spans="1:15" x14ac:dyDescent="0.25">
      <c r="A12" s="14"/>
      <c r="B12" s="33" t="s">
        <v>315</v>
      </c>
      <c r="C12" s="24"/>
      <c r="D12" s="45" t="s">
        <v>314</v>
      </c>
      <c r="E12" s="45"/>
      <c r="F12" s="24"/>
      <c r="G12" s="45" t="s">
        <v>316</v>
      </c>
      <c r="H12" s="45"/>
      <c r="I12" s="34" t="s">
        <v>317</v>
      </c>
      <c r="J12" s="45" t="s">
        <v>318</v>
      </c>
      <c r="K12" s="45"/>
      <c r="L12" s="34" t="s">
        <v>317</v>
      </c>
      <c r="M12" s="45" t="s">
        <v>319</v>
      </c>
      <c r="N12" s="45"/>
      <c r="O12" s="34" t="s">
        <v>317</v>
      </c>
    </row>
    <row r="13" spans="1:15" ht="15.75" thickBot="1" x14ac:dyDescent="0.3">
      <c r="A13" s="14"/>
      <c r="B13" s="28" t="s">
        <v>116</v>
      </c>
      <c r="C13" s="17"/>
      <c r="D13" s="43" t="s">
        <v>314</v>
      </c>
      <c r="E13" s="43"/>
      <c r="F13" s="17"/>
      <c r="G13" s="44">
        <v>1068</v>
      </c>
      <c r="H13" s="44"/>
      <c r="I13" s="17"/>
      <c r="J13" s="43">
        <v>942</v>
      </c>
      <c r="K13" s="43"/>
      <c r="L13" s="17"/>
      <c r="M13" s="44">
        <v>1403</v>
      </c>
      <c r="N13" s="44"/>
      <c r="O13" s="17"/>
    </row>
    <row r="14" spans="1:15" x14ac:dyDescent="0.25">
      <c r="A14" s="14"/>
      <c r="B14" s="33" t="s">
        <v>320</v>
      </c>
      <c r="C14" s="24"/>
      <c r="D14" s="45" t="s">
        <v>314</v>
      </c>
      <c r="E14" s="45"/>
      <c r="F14" s="24"/>
      <c r="G14" s="45" t="s">
        <v>321</v>
      </c>
      <c r="H14" s="45"/>
      <c r="I14" s="34" t="s">
        <v>317</v>
      </c>
      <c r="J14" s="45" t="s">
        <v>322</v>
      </c>
      <c r="K14" s="45"/>
      <c r="L14" s="34" t="s">
        <v>317</v>
      </c>
      <c r="M14" s="45" t="s">
        <v>323</v>
      </c>
      <c r="N14" s="45"/>
      <c r="O14" s="34" t="s">
        <v>317</v>
      </c>
    </row>
    <row r="15" spans="1:15" ht="15.75" thickBot="1" x14ac:dyDescent="0.3">
      <c r="A15" s="14"/>
      <c r="B15" s="28" t="s">
        <v>324</v>
      </c>
      <c r="C15" s="17"/>
      <c r="D15" s="43" t="s">
        <v>314</v>
      </c>
      <c r="E15" s="43"/>
      <c r="F15" s="17"/>
      <c r="G15" s="43">
        <v>150</v>
      </c>
      <c r="H15" s="43"/>
      <c r="I15" s="17"/>
      <c r="J15" s="43" t="s">
        <v>314</v>
      </c>
      <c r="K15" s="43"/>
      <c r="L15" s="17"/>
      <c r="M15" s="43" t="s">
        <v>325</v>
      </c>
      <c r="N15" s="43"/>
      <c r="O15" s="11" t="s">
        <v>317</v>
      </c>
    </row>
    <row r="16" spans="1:15" ht="15.75" thickBot="1" x14ac:dyDescent="0.3">
      <c r="A16" s="14"/>
      <c r="B16" s="33" t="s">
        <v>326</v>
      </c>
      <c r="C16" s="24"/>
      <c r="D16" s="35" t="s">
        <v>313</v>
      </c>
      <c r="E16" s="36" t="s">
        <v>314</v>
      </c>
      <c r="F16" s="24"/>
      <c r="G16" s="35" t="s">
        <v>313</v>
      </c>
      <c r="H16" s="36" t="s">
        <v>327</v>
      </c>
      <c r="I16" s="34" t="s">
        <v>317</v>
      </c>
      <c r="J16" s="37" t="s">
        <v>313</v>
      </c>
      <c r="K16" s="36" t="s">
        <v>322</v>
      </c>
      <c r="L16" s="34" t="s">
        <v>317</v>
      </c>
      <c r="M16" s="37" t="s">
        <v>313</v>
      </c>
      <c r="N16" s="36" t="s">
        <v>328</v>
      </c>
      <c r="O16" s="34" t="s">
        <v>317</v>
      </c>
    </row>
    <row r="17" spans="1:15" ht="15.75" thickTop="1" x14ac:dyDescent="0.25">
      <c r="A17" s="14" t="s">
        <v>1378</v>
      </c>
      <c r="B17" s="66" t="s">
        <v>4</v>
      </c>
      <c r="C17" s="66"/>
      <c r="D17" s="66"/>
      <c r="E17" s="66"/>
      <c r="F17" s="66"/>
      <c r="G17" s="66"/>
      <c r="H17" s="66"/>
      <c r="I17" s="66"/>
      <c r="J17" s="66"/>
      <c r="K17" s="66"/>
      <c r="L17" s="66"/>
      <c r="M17" s="66"/>
      <c r="N17" s="66"/>
      <c r="O17" s="66"/>
    </row>
    <row r="18" spans="1:15" x14ac:dyDescent="0.25">
      <c r="A18" s="14"/>
      <c r="B18" s="68" t="s">
        <v>329</v>
      </c>
      <c r="C18" s="68"/>
      <c r="D18" s="68"/>
      <c r="E18" s="68"/>
      <c r="F18" s="68"/>
      <c r="G18" s="68"/>
      <c r="H18" s="68"/>
      <c r="I18" s="68"/>
      <c r="J18" s="68"/>
      <c r="K18" s="68"/>
      <c r="L18" s="68"/>
      <c r="M18" s="68"/>
      <c r="N18" s="68"/>
      <c r="O18" s="68"/>
    </row>
    <row r="19" spans="1:15" x14ac:dyDescent="0.25">
      <c r="A19" s="14"/>
      <c r="B19" s="70"/>
      <c r="C19" s="70"/>
      <c r="D19" s="70"/>
      <c r="E19" s="70"/>
      <c r="F19" s="70"/>
      <c r="G19" s="70"/>
      <c r="H19" s="70"/>
      <c r="I19" s="70"/>
      <c r="J19" s="70"/>
      <c r="K19" s="70"/>
      <c r="L19" s="70"/>
      <c r="M19" s="70"/>
      <c r="N19" s="70"/>
      <c r="O19" s="70"/>
    </row>
    <row r="20" spans="1:15" ht="15.75" thickBot="1" x14ac:dyDescent="0.3">
      <c r="A20" s="14"/>
      <c r="B20" s="17"/>
      <c r="C20" s="18"/>
      <c r="D20" s="41" t="s">
        <v>330</v>
      </c>
      <c r="E20" s="41"/>
      <c r="F20" s="18"/>
    </row>
    <row r="21" spans="1:15" x14ac:dyDescent="0.25">
      <c r="A21" s="14"/>
      <c r="B21" s="33" t="s">
        <v>28</v>
      </c>
      <c r="C21" s="24"/>
      <c r="D21" s="58"/>
      <c r="E21" s="58"/>
      <c r="F21" s="24"/>
    </row>
    <row r="22" spans="1:15" x14ac:dyDescent="0.25">
      <c r="A22" s="14"/>
      <c r="B22" s="47" t="s">
        <v>29</v>
      </c>
      <c r="C22" s="17"/>
      <c r="D22" s="11" t="s">
        <v>313</v>
      </c>
      <c r="E22" s="31">
        <v>111960</v>
      </c>
      <c r="F22" s="17"/>
    </row>
    <row r="23" spans="1:15" x14ac:dyDescent="0.25">
      <c r="A23" s="14"/>
      <c r="B23" s="48" t="s">
        <v>30</v>
      </c>
      <c r="C23" s="24"/>
      <c r="D23" s="59">
        <v>189</v>
      </c>
      <c r="E23" s="59"/>
      <c r="F23" s="24"/>
    </row>
    <row r="24" spans="1:15" x14ac:dyDescent="0.25">
      <c r="A24" s="14"/>
      <c r="B24" s="47" t="s">
        <v>36</v>
      </c>
      <c r="C24" s="17"/>
      <c r="D24" s="60">
        <v>812017</v>
      </c>
      <c r="E24" s="60"/>
      <c r="F24" s="17"/>
    </row>
    <row r="25" spans="1:15" x14ac:dyDescent="0.25">
      <c r="A25" s="14"/>
      <c r="B25" s="48" t="s">
        <v>37</v>
      </c>
      <c r="C25" s="24"/>
      <c r="D25" s="61">
        <v>211019</v>
      </c>
      <c r="E25" s="61"/>
      <c r="F25" s="24"/>
    </row>
    <row r="26" spans="1:15" ht="15.75" thickBot="1" x14ac:dyDescent="0.3">
      <c r="A26" s="14"/>
      <c r="B26" s="47" t="s">
        <v>42</v>
      </c>
      <c r="C26" s="17"/>
      <c r="D26" s="44">
        <v>9498</v>
      </c>
      <c r="E26" s="44"/>
      <c r="F26" s="17"/>
    </row>
    <row r="27" spans="1:15" ht="15.75" thickBot="1" x14ac:dyDescent="0.3">
      <c r="A27" s="14"/>
      <c r="B27" s="33" t="s">
        <v>44</v>
      </c>
      <c r="C27" s="24"/>
      <c r="D27" s="35" t="s">
        <v>313</v>
      </c>
      <c r="E27" s="51">
        <v>1144683</v>
      </c>
      <c r="F27" s="24"/>
    </row>
    <row r="28" spans="1:15" ht="15.75" thickTop="1" x14ac:dyDescent="0.25">
      <c r="A28" s="14"/>
      <c r="B28" s="52"/>
      <c r="C28" s="17"/>
      <c r="D28" s="63"/>
      <c r="E28" s="63"/>
      <c r="F28" s="17"/>
    </row>
    <row r="29" spans="1:15" x14ac:dyDescent="0.25">
      <c r="A29" s="14"/>
      <c r="B29" s="33" t="s">
        <v>331</v>
      </c>
      <c r="C29" s="24"/>
      <c r="D29" s="57"/>
      <c r="E29" s="57"/>
      <c r="F29" s="24"/>
    </row>
    <row r="30" spans="1:15" x14ac:dyDescent="0.25">
      <c r="A30" s="14"/>
      <c r="B30" s="54" t="s">
        <v>45</v>
      </c>
      <c r="C30" s="17"/>
      <c r="D30" s="62"/>
      <c r="E30" s="62"/>
      <c r="F30" s="17"/>
    </row>
    <row r="31" spans="1:15" ht="26.25" x14ac:dyDescent="0.25">
      <c r="A31" s="14"/>
      <c r="B31" s="48" t="s">
        <v>332</v>
      </c>
      <c r="C31" s="24"/>
      <c r="D31" s="25" t="s">
        <v>313</v>
      </c>
      <c r="E31" s="50">
        <v>24346</v>
      </c>
      <c r="F31" s="24"/>
    </row>
    <row r="32" spans="1:15" x14ac:dyDescent="0.25">
      <c r="A32" s="14"/>
      <c r="B32" s="54" t="s">
        <v>333</v>
      </c>
      <c r="C32" s="17"/>
      <c r="D32" s="62"/>
      <c r="E32" s="62"/>
      <c r="F32" s="17"/>
    </row>
    <row r="33" spans="1:6" x14ac:dyDescent="0.25">
      <c r="A33" s="14"/>
      <c r="B33" s="48" t="s">
        <v>60</v>
      </c>
      <c r="C33" s="24"/>
      <c r="D33" s="61">
        <v>1130405</v>
      </c>
      <c r="E33" s="61"/>
      <c r="F33" s="24"/>
    </row>
    <row r="34" spans="1:6" ht="15.75" thickBot="1" x14ac:dyDescent="0.3">
      <c r="A34" s="14"/>
      <c r="B34" s="47" t="s">
        <v>63</v>
      </c>
      <c r="C34" s="17"/>
      <c r="D34" s="43" t="s">
        <v>334</v>
      </c>
      <c r="E34" s="43"/>
      <c r="F34" s="11" t="s">
        <v>317</v>
      </c>
    </row>
    <row r="35" spans="1:6" x14ac:dyDescent="0.25">
      <c r="A35" s="14"/>
      <c r="B35" s="23" t="s">
        <v>335</v>
      </c>
      <c r="C35" s="24"/>
      <c r="D35" s="64">
        <v>1118743</v>
      </c>
      <c r="E35" s="64"/>
      <c r="F35" s="24"/>
    </row>
    <row r="36" spans="1:6" ht="27" thickBot="1" x14ac:dyDescent="0.3">
      <c r="A36" s="14"/>
      <c r="B36" s="47" t="s">
        <v>65</v>
      </c>
      <c r="C36" s="17"/>
      <c r="D36" s="44">
        <v>1594</v>
      </c>
      <c r="E36" s="44"/>
      <c r="F36" s="17"/>
    </row>
    <row r="37" spans="1:6" ht="15.75" thickBot="1" x14ac:dyDescent="0.3">
      <c r="A37" s="14"/>
      <c r="B37" s="33" t="s">
        <v>66</v>
      </c>
      <c r="C37" s="24"/>
      <c r="D37" s="65">
        <v>1120337</v>
      </c>
      <c r="E37" s="65"/>
      <c r="F37" s="24"/>
    </row>
    <row r="38" spans="1:6" ht="15.75" thickBot="1" x14ac:dyDescent="0.3">
      <c r="A38" s="14"/>
      <c r="B38" s="54" t="s">
        <v>67</v>
      </c>
      <c r="C38" s="17"/>
      <c r="D38" s="55" t="s">
        <v>313</v>
      </c>
      <c r="E38" s="56">
        <v>1144683</v>
      </c>
      <c r="F38" s="17"/>
    </row>
  </sheetData>
  <mergeCells count="59">
    <mergeCell ref="B6:O6"/>
    <mergeCell ref="A17:A38"/>
    <mergeCell ref="B17:O17"/>
    <mergeCell ref="B18:O18"/>
    <mergeCell ref="B19:O19"/>
    <mergeCell ref="D35:E35"/>
    <mergeCell ref="D36:E36"/>
    <mergeCell ref="D37:E37"/>
    <mergeCell ref="A1:A2"/>
    <mergeCell ref="B1:O1"/>
    <mergeCell ref="B2:O2"/>
    <mergeCell ref="B3:O3"/>
    <mergeCell ref="A4:A16"/>
    <mergeCell ref="B4:O4"/>
    <mergeCell ref="B5:O5"/>
    <mergeCell ref="D28:E28"/>
    <mergeCell ref="D29:E29"/>
    <mergeCell ref="D30:E30"/>
    <mergeCell ref="D32:E32"/>
    <mergeCell ref="D33:E33"/>
    <mergeCell ref="D34:E34"/>
    <mergeCell ref="D20:E20"/>
    <mergeCell ref="D21:E21"/>
    <mergeCell ref="D23:E23"/>
    <mergeCell ref="D24:E24"/>
    <mergeCell ref="D25:E25"/>
    <mergeCell ref="D26:E2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x14ac:dyDescent="0.25"/>
  <cols>
    <col min="1" max="2" width="36.5703125" bestFit="1" customWidth="1"/>
    <col min="3" max="3" width="22.5703125" customWidth="1"/>
    <col min="4" max="4" width="34.140625" customWidth="1"/>
    <col min="5" max="5" width="19.42578125" customWidth="1"/>
    <col min="6" max="6" width="4.5703125" customWidth="1"/>
    <col min="7" max="8" width="19.42578125" customWidth="1"/>
    <col min="9" max="9" width="34.140625" customWidth="1"/>
    <col min="10" max="10" width="20.42578125" customWidth="1"/>
    <col min="11" max="11" width="19.42578125" customWidth="1"/>
    <col min="12" max="12" width="25.7109375" customWidth="1"/>
    <col min="13" max="13" width="4.5703125" customWidth="1"/>
    <col min="14" max="14" width="14" customWidth="1"/>
    <col min="15" max="15" width="22.5703125" customWidth="1"/>
    <col min="16" max="16" width="4.5703125" customWidth="1"/>
    <col min="17" max="17" width="16.140625" customWidth="1"/>
    <col min="18" max="18" width="22.5703125" customWidth="1"/>
    <col min="19" max="19" width="4.5703125" customWidth="1"/>
    <col min="20" max="20" width="16.140625" customWidth="1"/>
    <col min="21" max="21" width="22.5703125" customWidth="1"/>
    <col min="22" max="22" width="4.5703125" customWidth="1"/>
    <col min="23" max="23" width="19.42578125" customWidth="1"/>
    <col min="24" max="24" width="22.5703125" customWidth="1"/>
  </cols>
  <sheetData>
    <row r="1" spans="1:24" ht="15" customHeight="1" x14ac:dyDescent="0.25">
      <c r="A1" s="7" t="s">
        <v>13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8</v>
      </c>
      <c r="B3" s="66" t="s">
        <v>4</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4" t="s">
        <v>1380</v>
      </c>
      <c r="B4" s="66" t="s">
        <v>4</v>
      </c>
      <c r="C4" s="66"/>
      <c r="D4" s="66"/>
      <c r="E4" s="66"/>
      <c r="F4" s="66"/>
      <c r="G4" s="66"/>
      <c r="H4" s="66"/>
      <c r="I4" s="66"/>
      <c r="J4" s="66"/>
      <c r="K4" s="66"/>
      <c r="L4" s="66"/>
      <c r="M4" s="66"/>
      <c r="N4" s="66"/>
      <c r="O4" s="66"/>
      <c r="P4" s="66"/>
      <c r="Q4" s="66"/>
      <c r="R4" s="66"/>
      <c r="S4" s="66"/>
      <c r="T4" s="66"/>
      <c r="U4" s="66"/>
      <c r="V4" s="66"/>
      <c r="W4" s="66"/>
      <c r="X4" s="66"/>
    </row>
    <row r="5" spans="1:24" x14ac:dyDescent="0.25">
      <c r="A5" s="14"/>
      <c r="B5" s="68" t="s">
        <v>1381</v>
      </c>
      <c r="C5" s="68"/>
      <c r="D5" s="68"/>
      <c r="E5" s="68"/>
      <c r="F5" s="68"/>
      <c r="G5" s="68"/>
      <c r="H5" s="68"/>
      <c r="I5" s="68"/>
      <c r="J5" s="68"/>
      <c r="K5" s="68"/>
      <c r="L5" s="68"/>
      <c r="M5" s="68"/>
      <c r="N5" s="68"/>
      <c r="O5" s="68"/>
      <c r="P5" s="68"/>
      <c r="Q5" s="68"/>
      <c r="R5" s="68"/>
      <c r="S5" s="68"/>
      <c r="T5" s="68"/>
      <c r="U5" s="68"/>
      <c r="V5" s="68"/>
      <c r="W5" s="68"/>
      <c r="X5" s="68"/>
    </row>
    <row r="6" spans="1:24" x14ac:dyDescent="0.25">
      <c r="A6" s="14"/>
      <c r="B6" s="70"/>
      <c r="C6" s="70"/>
      <c r="D6" s="70"/>
      <c r="E6" s="70"/>
      <c r="F6" s="70"/>
      <c r="G6" s="70"/>
      <c r="H6" s="70"/>
      <c r="I6" s="70"/>
      <c r="J6" s="70"/>
      <c r="K6" s="70"/>
      <c r="L6" s="70"/>
      <c r="M6" s="70"/>
      <c r="N6" s="70"/>
      <c r="O6" s="70"/>
      <c r="P6" s="70"/>
      <c r="Q6" s="70"/>
      <c r="R6" s="70"/>
      <c r="S6" s="70"/>
      <c r="T6" s="70"/>
      <c r="U6" s="70"/>
      <c r="V6" s="70"/>
      <c r="W6" s="70"/>
      <c r="X6" s="70"/>
    </row>
    <row r="7" spans="1:24" x14ac:dyDescent="0.25">
      <c r="A7" s="14"/>
      <c r="B7" s="38"/>
      <c r="C7" s="39"/>
      <c r="D7" s="40" t="s">
        <v>341</v>
      </c>
      <c r="E7" s="40"/>
      <c r="F7" s="39"/>
      <c r="G7" s="40" t="s">
        <v>343</v>
      </c>
      <c r="H7" s="40"/>
      <c r="I7" s="39"/>
      <c r="J7" s="19" t="s">
        <v>345</v>
      </c>
      <c r="K7" s="39"/>
      <c r="L7" s="19" t="s">
        <v>345</v>
      </c>
      <c r="M7" s="39"/>
    </row>
    <row r="8" spans="1:24" x14ac:dyDescent="0.25">
      <c r="A8" s="14"/>
      <c r="B8" s="38"/>
      <c r="C8" s="39"/>
      <c r="D8" s="40" t="s">
        <v>342</v>
      </c>
      <c r="E8" s="40"/>
      <c r="F8" s="39"/>
      <c r="G8" s="40" t="s">
        <v>344</v>
      </c>
      <c r="H8" s="40"/>
      <c r="I8" s="39"/>
      <c r="J8" s="19" t="s">
        <v>346</v>
      </c>
      <c r="K8" s="39"/>
      <c r="L8" s="19" t="s">
        <v>348</v>
      </c>
      <c r="M8" s="39"/>
    </row>
    <row r="9" spans="1:24" x14ac:dyDescent="0.25">
      <c r="A9" s="14"/>
      <c r="B9" s="38"/>
      <c r="C9" s="39"/>
      <c r="D9" s="66"/>
      <c r="E9" s="66"/>
      <c r="F9" s="39"/>
      <c r="G9" s="66"/>
      <c r="H9" s="66"/>
      <c r="I9" s="39"/>
      <c r="J9" s="19" t="s">
        <v>347</v>
      </c>
      <c r="K9" s="39"/>
      <c r="L9" s="19" t="s">
        <v>349</v>
      </c>
      <c r="M9" s="39"/>
    </row>
    <row r="10" spans="1:24" ht="15.75" thickBot="1" x14ac:dyDescent="0.3">
      <c r="A10" s="14"/>
      <c r="B10" s="38"/>
      <c r="C10" s="39"/>
      <c r="D10" s="82"/>
      <c r="E10" s="82"/>
      <c r="F10" s="39"/>
      <c r="G10" s="82"/>
      <c r="H10" s="82"/>
      <c r="I10" s="39"/>
      <c r="J10" s="71"/>
      <c r="K10" s="39"/>
      <c r="L10" s="20" t="s">
        <v>350</v>
      </c>
      <c r="M10" s="39"/>
    </row>
    <row r="11" spans="1:24" x14ac:dyDescent="0.25">
      <c r="A11" s="14"/>
      <c r="B11" s="72" t="s">
        <v>351</v>
      </c>
      <c r="C11" s="24"/>
      <c r="D11" s="58"/>
      <c r="E11" s="58"/>
      <c r="F11" s="24"/>
      <c r="G11" s="58"/>
      <c r="H11" s="58"/>
      <c r="I11" s="24"/>
      <c r="J11" s="46"/>
      <c r="K11" s="24"/>
      <c r="L11" s="46"/>
      <c r="M11" s="24"/>
    </row>
    <row r="12" spans="1:24" x14ac:dyDescent="0.25">
      <c r="A12" s="14"/>
      <c r="B12" s="73" t="s">
        <v>352</v>
      </c>
      <c r="C12" s="17"/>
      <c r="D12" s="11" t="s">
        <v>313</v>
      </c>
      <c r="E12" s="31">
        <v>3259428</v>
      </c>
      <c r="F12" s="17"/>
      <c r="G12" s="11" t="s">
        <v>313</v>
      </c>
      <c r="H12" s="31">
        <v>3317358</v>
      </c>
      <c r="I12" s="17"/>
      <c r="J12" s="29">
        <v>5.4</v>
      </c>
      <c r="K12" s="11" t="s">
        <v>353</v>
      </c>
      <c r="L12" s="29">
        <v>3.9</v>
      </c>
      <c r="M12" s="17"/>
    </row>
    <row r="13" spans="1:24" x14ac:dyDescent="0.25">
      <c r="A13" s="14"/>
      <c r="B13" s="74" t="s">
        <v>354</v>
      </c>
      <c r="C13" s="24"/>
      <c r="D13" s="61">
        <v>355561</v>
      </c>
      <c r="E13" s="61"/>
      <c r="F13" s="24"/>
      <c r="G13" s="61">
        <v>388449</v>
      </c>
      <c r="H13" s="61"/>
      <c r="I13" s="24"/>
      <c r="J13" s="49">
        <v>8.6</v>
      </c>
      <c r="K13" s="25" t="s">
        <v>353</v>
      </c>
      <c r="L13" s="49">
        <v>4.0999999999999996</v>
      </c>
      <c r="M13" s="24"/>
    </row>
    <row r="14" spans="1:24" ht="15.75" thickBot="1" x14ac:dyDescent="0.3">
      <c r="A14" s="14"/>
      <c r="B14" s="73" t="s">
        <v>355</v>
      </c>
      <c r="C14" s="17"/>
      <c r="D14" s="44">
        <v>1275207</v>
      </c>
      <c r="E14" s="44"/>
      <c r="F14" s="17"/>
      <c r="G14" s="44">
        <v>1281518</v>
      </c>
      <c r="H14" s="44"/>
      <c r="I14" s="17"/>
      <c r="J14" s="29">
        <v>10.6</v>
      </c>
      <c r="K14" s="11" t="s">
        <v>353</v>
      </c>
      <c r="L14" s="29">
        <v>3.3</v>
      </c>
      <c r="M14" s="17"/>
    </row>
    <row r="15" spans="1:24" x14ac:dyDescent="0.25">
      <c r="A15" s="14"/>
      <c r="B15" s="75" t="s">
        <v>356</v>
      </c>
      <c r="C15" s="24"/>
      <c r="D15" s="64">
        <v>4890196</v>
      </c>
      <c r="E15" s="64"/>
      <c r="F15" s="24"/>
      <c r="G15" s="64">
        <v>4987325</v>
      </c>
      <c r="H15" s="64"/>
      <c r="I15" s="24"/>
      <c r="J15" s="46"/>
      <c r="K15" s="24"/>
      <c r="L15" s="46"/>
      <c r="M15" s="24"/>
    </row>
    <row r="16" spans="1:24" ht="25.5" x14ac:dyDescent="0.25">
      <c r="A16" s="14"/>
      <c r="B16" s="73" t="s">
        <v>357</v>
      </c>
      <c r="C16" s="17"/>
      <c r="D16" s="60">
        <v>154412</v>
      </c>
      <c r="E16" s="60"/>
      <c r="F16" s="17"/>
      <c r="G16" s="60">
        <v>153724</v>
      </c>
      <c r="H16" s="60"/>
      <c r="I16" s="17"/>
      <c r="J16" s="29">
        <v>4.7</v>
      </c>
      <c r="K16" s="11" t="s">
        <v>353</v>
      </c>
      <c r="L16" s="29">
        <v>9.8000000000000007</v>
      </c>
      <c r="M16" s="17"/>
    </row>
    <row r="17" spans="1:24" ht="15.75" thickBot="1" x14ac:dyDescent="0.3">
      <c r="A17" s="14"/>
      <c r="B17" s="74" t="s">
        <v>33</v>
      </c>
      <c r="C17" s="24"/>
      <c r="D17" s="83">
        <v>142867</v>
      </c>
      <c r="E17" s="83"/>
      <c r="F17" s="24"/>
      <c r="G17" s="83">
        <v>142883</v>
      </c>
      <c r="H17" s="83"/>
      <c r="I17" s="24"/>
      <c r="J17" s="49">
        <v>5.5</v>
      </c>
      <c r="K17" s="25" t="s">
        <v>353</v>
      </c>
      <c r="L17" s="49">
        <v>2.8</v>
      </c>
      <c r="M17" s="24"/>
    </row>
    <row r="18" spans="1:24" x14ac:dyDescent="0.25">
      <c r="A18" s="14"/>
      <c r="B18" s="76" t="s">
        <v>358</v>
      </c>
      <c r="C18" s="17"/>
      <c r="D18" s="84">
        <v>5187475</v>
      </c>
      <c r="E18" s="84"/>
      <c r="F18" s="17"/>
      <c r="G18" s="84">
        <v>5283932</v>
      </c>
      <c r="H18" s="84"/>
      <c r="I18" s="17"/>
      <c r="J18" s="53"/>
      <c r="K18" s="17"/>
      <c r="L18" s="53"/>
      <c r="M18" s="17"/>
    </row>
    <row r="19" spans="1:24" ht="26.25" thickBot="1" x14ac:dyDescent="0.3">
      <c r="A19" s="14"/>
      <c r="B19" s="74" t="s">
        <v>359</v>
      </c>
      <c r="C19" s="24"/>
      <c r="D19" s="85" t="s">
        <v>360</v>
      </c>
      <c r="E19" s="85"/>
      <c r="F19" s="25" t="s">
        <v>317</v>
      </c>
      <c r="G19" s="85" t="s">
        <v>314</v>
      </c>
      <c r="H19" s="85"/>
      <c r="I19" s="24"/>
      <c r="J19" s="46"/>
      <c r="K19" s="24"/>
      <c r="L19" s="46"/>
      <c r="M19" s="24"/>
    </row>
    <row r="20" spans="1:24" ht="15.75" thickBot="1" x14ac:dyDescent="0.3">
      <c r="A20" s="14"/>
      <c r="B20" s="76" t="s">
        <v>361</v>
      </c>
      <c r="C20" s="17"/>
      <c r="D20" s="77" t="s">
        <v>313</v>
      </c>
      <c r="E20" s="78">
        <v>5183133</v>
      </c>
      <c r="F20" s="17"/>
      <c r="G20" s="77" t="s">
        <v>313</v>
      </c>
      <c r="H20" s="78">
        <v>5283932</v>
      </c>
      <c r="I20" s="17"/>
      <c r="J20" s="53"/>
      <c r="K20" s="17"/>
      <c r="L20" s="53"/>
      <c r="M20" s="17"/>
    </row>
    <row r="21" spans="1:24" ht="15.75" thickTop="1" x14ac:dyDescent="0.25">
      <c r="A21" s="14"/>
      <c r="B21" s="79"/>
      <c r="C21" s="24"/>
      <c r="D21" s="86"/>
      <c r="E21" s="86"/>
      <c r="F21" s="24"/>
      <c r="G21" s="86"/>
      <c r="H21" s="86"/>
      <c r="I21" s="24"/>
      <c r="J21" s="46"/>
      <c r="K21" s="24"/>
      <c r="L21" s="46"/>
      <c r="M21" s="24"/>
    </row>
    <row r="22" spans="1:24" x14ac:dyDescent="0.25">
      <c r="A22" s="14"/>
      <c r="B22" s="80" t="s">
        <v>362</v>
      </c>
      <c r="C22" s="17"/>
      <c r="D22" s="62"/>
      <c r="E22" s="62"/>
      <c r="F22" s="17"/>
      <c r="G22" s="62"/>
      <c r="H22" s="62"/>
      <c r="I22" s="17"/>
      <c r="J22" s="53"/>
      <c r="K22" s="17"/>
      <c r="L22" s="53"/>
      <c r="M22" s="17"/>
    </row>
    <row r="23" spans="1:24" x14ac:dyDescent="0.25">
      <c r="A23" s="14"/>
      <c r="B23" s="74" t="s">
        <v>352</v>
      </c>
      <c r="C23" s="24"/>
      <c r="D23" s="25" t="s">
        <v>313</v>
      </c>
      <c r="E23" s="50">
        <v>2714512</v>
      </c>
      <c r="F23" s="24"/>
      <c r="G23" s="25" t="s">
        <v>313</v>
      </c>
      <c r="H23" s="50">
        <v>2766217</v>
      </c>
      <c r="I23" s="24"/>
      <c r="J23" s="49">
        <v>5.5</v>
      </c>
      <c r="K23" s="25" t="s">
        <v>353</v>
      </c>
      <c r="L23" s="49">
        <v>4.3</v>
      </c>
      <c r="M23" s="24"/>
    </row>
    <row r="24" spans="1:24" x14ac:dyDescent="0.25">
      <c r="A24" s="14"/>
      <c r="B24" s="73" t="s">
        <v>354</v>
      </c>
      <c r="C24" s="17"/>
      <c r="D24" s="60">
        <v>407462</v>
      </c>
      <c r="E24" s="60"/>
      <c r="F24" s="17"/>
      <c r="G24" s="60">
        <v>442475</v>
      </c>
      <c r="H24" s="60"/>
      <c r="I24" s="17"/>
      <c r="J24" s="29">
        <v>9.6999999999999993</v>
      </c>
      <c r="K24" s="11" t="s">
        <v>353</v>
      </c>
      <c r="L24" s="29">
        <v>4.2</v>
      </c>
      <c r="M24" s="17"/>
    </row>
    <row r="25" spans="1:24" ht="15.75" thickBot="1" x14ac:dyDescent="0.3">
      <c r="A25" s="14"/>
      <c r="B25" s="74" t="s">
        <v>355</v>
      </c>
      <c r="C25" s="24"/>
      <c r="D25" s="83">
        <v>1245728</v>
      </c>
      <c r="E25" s="83"/>
      <c r="F25" s="24"/>
      <c r="G25" s="83">
        <v>1246841</v>
      </c>
      <c r="H25" s="83"/>
      <c r="I25" s="24"/>
      <c r="J25" s="49">
        <v>11.7</v>
      </c>
      <c r="K25" s="25" t="s">
        <v>353</v>
      </c>
      <c r="L25" s="49">
        <v>3.5</v>
      </c>
      <c r="M25" s="24"/>
    </row>
    <row r="26" spans="1:24" x14ac:dyDescent="0.25">
      <c r="A26" s="14"/>
      <c r="B26" s="76" t="s">
        <v>356</v>
      </c>
      <c r="C26" s="17"/>
      <c r="D26" s="84">
        <v>4367702</v>
      </c>
      <c r="E26" s="84"/>
      <c r="F26" s="17"/>
      <c r="G26" s="84">
        <v>4455533</v>
      </c>
      <c r="H26" s="84"/>
      <c r="I26" s="17"/>
      <c r="J26" s="53"/>
      <c r="K26" s="17"/>
      <c r="L26" s="53"/>
      <c r="M26" s="17"/>
    </row>
    <row r="27" spans="1:24" ht="25.5" x14ac:dyDescent="0.25">
      <c r="A27" s="14"/>
      <c r="B27" s="74" t="s">
        <v>357</v>
      </c>
      <c r="C27" s="24"/>
      <c r="D27" s="61">
        <v>206672</v>
      </c>
      <c r="E27" s="61"/>
      <c r="F27" s="24"/>
      <c r="G27" s="61">
        <v>209099</v>
      </c>
      <c r="H27" s="61"/>
      <c r="I27" s="24"/>
      <c r="J27" s="49">
        <v>5.3</v>
      </c>
      <c r="K27" s="25" t="s">
        <v>353</v>
      </c>
      <c r="L27" s="49">
        <v>9.6</v>
      </c>
      <c r="M27" s="24"/>
    </row>
    <row r="28" spans="1:24" ht="15.75" thickBot="1" x14ac:dyDescent="0.3">
      <c r="A28" s="14"/>
      <c r="B28" s="73" t="s">
        <v>33</v>
      </c>
      <c r="C28" s="17"/>
      <c r="D28" s="44">
        <v>180414</v>
      </c>
      <c r="E28" s="44"/>
      <c r="F28" s="17"/>
      <c r="G28" s="44">
        <v>180483</v>
      </c>
      <c r="H28" s="44"/>
      <c r="I28" s="17"/>
      <c r="J28" s="29">
        <v>5.4</v>
      </c>
      <c r="K28" s="11" t="s">
        <v>353</v>
      </c>
      <c r="L28" s="29">
        <v>2.9</v>
      </c>
      <c r="M28" s="17"/>
    </row>
    <row r="29" spans="1:24" x14ac:dyDescent="0.25">
      <c r="A29" s="14"/>
      <c r="B29" s="75" t="s">
        <v>358</v>
      </c>
      <c r="C29" s="24"/>
      <c r="D29" s="64">
        <v>4754788</v>
      </c>
      <c r="E29" s="64"/>
      <c r="F29" s="24"/>
      <c r="G29" s="64">
        <v>4845115</v>
      </c>
      <c r="H29" s="64"/>
      <c r="I29" s="24"/>
      <c r="J29" s="46"/>
      <c r="K29" s="24"/>
      <c r="L29" s="46"/>
      <c r="M29" s="24"/>
    </row>
    <row r="30" spans="1:24" ht="26.25" thickBot="1" x14ac:dyDescent="0.3">
      <c r="A30" s="14"/>
      <c r="B30" s="73" t="s">
        <v>359</v>
      </c>
      <c r="C30" s="17"/>
      <c r="D30" s="43" t="s">
        <v>363</v>
      </c>
      <c r="E30" s="43"/>
      <c r="F30" s="11" t="s">
        <v>317</v>
      </c>
      <c r="G30" s="43" t="s">
        <v>314</v>
      </c>
      <c r="H30" s="43"/>
      <c r="I30" s="17"/>
      <c r="J30" s="53"/>
      <c r="K30" s="17"/>
      <c r="L30" s="53"/>
      <c r="M30" s="17"/>
    </row>
    <row r="31" spans="1:24" ht="15.75" thickBot="1" x14ac:dyDescent="0.3">
      <c r="A31" s="14"/>
      <c r="B31" s="75" t="s">
        <v>361</v>
      </c>
      <c r="C31" s="24"/>
      <c r="D31" s="37" t="s">
        <v>313</v>
      </c>
      <c r="E31" s="81">
        <v>4750804</v>
      </c>
      <c r="F31" s="24"/>
      <c r="G31" s="37" t="s">
        <v>313</v>
      </c>
      <c r="H31" s="81">
        <v>4845115</v>
      </c>
      <c r="I31" s="24"/>
      <c r="J31" s="46"/>
      <c r="K31" s="24"/>
      <c r="L31" s="46"/>
      <c r="M31" s="24"/>
    </row>
    <row r="32" spans="1:24" ht="15.75" thickTop="1" x14ac:dyDescent="0.25">
      <c r="A32" s="14"/>
      <c r="B32" s="68"/>
      <c r="C32" s="68"/>
      <c r="D32" s="68"/>
      <c r="E32" s="68"/>
      <c r="F32" s="68"/>
      <c r="G32" s="68"/>
      <c r="H32" s="68"/>
      <c r="I32" s="68"/>
      <c r="J32" s="68"/>
      <c r="K32" s="68"/>
      <c r="L32" s="68"/>
      <c r="M32" s="68"/>
      <c r="N32" s="68"/>
      <c r="O32" s="68"/>
      <c r="P32" s="68"/>
      <c r="Q32" s="68"/>
      <c r="R32" s="68"/>
      <c r="S32" s="68"/>
      <c r="T32" s="68"/>
      <c r="U32" s="68"/>
      <c r="V32" s="68"/>
      <c r="W32" s="68"/>
      <c r="X32" s="68"/>
    </row>
    <row r="33" spans="1:24"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4"/>
      <c r="B34" s="99" t="s">
        <v>364</v>
      </c>
      <c r="C34" s="99"/>
      <c r="D34" s="99"/>
      <c r="E34" s="99"/>
      <c r="F34" s="99"/>
      <c r="G34" s="99"/>
      <c r="H34" s="99"/>
      <c r="I34" s="99"/>
      <c r="J34" s="99"/>
      <c r="K34" s="99"/>
      <c r="L34" s="99"/>
      <c r="M34" s="99"/>
      <c r="N34" s="99"/>
      <c r="O34" s="99"/>
      <c r="P34" s="99"/>
      <c r="Q34" s="99"/>
      <c r="R34" s="99"/>
      <c r="S34" s="99"/>
      <c r="T34" s="99"/>
      <c r="U34" s="99"/>
      <c r="V34" s="99"/>
      <c r="W34" s="99"/>
      <c r="X34" s="99"/>
    </row>
    <row r="35" spans="1:24" x14ac:dyDescent="0.25">
      <c r="A35" s="14"/>
      <c r="B35" s="99"/>
      <c r="C35" s="99"/>
      <c r="D35" s="99"/>
      <c r="E35" s="99"/>
      <c r="F35" s="99"/>
      <c r="G35" s="99"/>
      <c r="H35" s="99"/>
      <c r="I35" s="99"/>
      <c r="J35" s="99"/>
      <c r="K35" s="99"/>
      <c r="L35" s="99"/>
      <c r="M35" s="99"/>
      <c r="N35" s="99"/>
      <c r="O35" s="99"/>
      <c r="P35" s="99"/>
      <c r="Q35" s="99"/>
      <c r="R35" s="99"/>
      <c r="S35" s="99"/>
      <c r="T35" s="99"/>
      <c r="U35" s="99"/>
      <c r="V35" s="99"/>
      <c r="W35" s="99"/>
      <c r="X35" s="99"/>
    </row>
    <row r="36" spans="1:24" ht="25.5" customHeight="1" x14ac:dyDescent="0.25">
      <c r="A36" s="14"/>
      <c r="B36" s="99" t="s">
        <v>365</v>
      </c>
      <c r="C36" s="99"/>
      <c r="D36" s="99"/>
      <c r="E36" s="99"/>
      <c r="F36" s="99"/>
      <c r="G36" s="99"/>
      <c r="H36" s="99"/>
      <c r="I36" s="99"/>
      <c r="J36" s="99"/>
      <c r="K36" s="99"/>
      <c r="L36" s="99"/>
      <c r="M36" s="99"/>
      <c r="N36" s="99"/>
      <c r="O36" s="99"/>
      <c r="P36" s="99"/>
      <c r="Q36" s="99"/>
      <c r="R36" s="99"/>
      <c r="S36" s="99"/>
      <c r="T36" s="99"/>
      <c r="U36" s="99"/>
      <c r="V36" s="99"/>
      <c r="W36" s="99"/>
      <c r="X36" s="99"/>
    </row>
    <row r="37" spans="1:24" ht="15" customHeight="1" x14ac:dyDescent="0.25">
      <c r="A37" s="14" t="s">
        <v>1382</v>
      </c>
      <c r="B37" s="66" t="s">
        <v>4</v>
      </c>
      <c r="C37" s="66"/>
      <c r="D37" s="66"/>
      <c r="E37" s="66"/>
      <c r="F37" s="66"/>
      <c r="G37" s="66"/>
      <c r="H37" s="66"/>
      <c r="I37" s="66"/>
      <c r="J37" s="66"/>
      <c r="K37" s="66"/>
      <c r="L37" s="66"/>
      <c r="M37" s="66"/>
      <c r="N37" s="66"/>
      <c r="O37" s="66"/>
      <c r="P37" s="66"/>
      <c r="Q37" s="66"/>
      <c r="R37" s="66"/>
      <c r="S37" s="66"/>
      <c r="T37" s="66"/>
      <c r="U37" s="66"/>
      <c r="V37" s="66"/>
      <c r="W37" s="66"/>
      <c r="X37" s="66"/>
    </row>
    <row r="38" spans="1:24" x14ac:dyDescent="0.25">
      <c r="A38" s="14"/>
      <c r="B38" s="68" t="s">
        <v>366</v>
      </c>
      <c r="C38" s="68"/>
      <c r="D38" s="68"/>
      <c r="E38" s="68"/>
      <c r="F38" s="68"/>
      <c r="G38" s="68"/>
      <c r="H38" s="68"/>
      <c r="I38" s="68"/>
      <c r="J38" s="68"/>
      <c r="K38" s="68"/>
      <c r="L38" s="68"/>
      <c r="M38" s="68"/>
      <c r="N38" s="68"/>
      <c r="O38" s="68"/>
      <c r="P38" s="68"/>
      <c r="Q38" s="68"/>
      <c r="R38" s="68"/>
      <c r="S38" s="68"/>
      <c r="T38" s="68"/>
      <c r="U38" s="68"/>
      <c r="V38" s="68"/>
      <c r="W38" s="68"/>
      <c r="X38" s="68"/>
    </row>
    <row r="39" spans="1:24" x14ac:dyDescent="0.25">
      <c r="A39" s="14"/>
      <c r="B39" s="68"/>
      <c r="C39" s="68"/>
      <c r="D39" s="68"/>
      <c r="E39" s="68"/>
      <c r="F39" s="68"/>
      <c r="G39" s="68"/>
      <c r="H39" s="68"/>
      <c r="I39" s="68"/>
      <c r="J39" s="68"/>
      <c r="K39" s="68"/>
      <c r="L39" s="68"/>
      <c r="M39" s="68"/>
      <c r="N39" s="68"/>
      <c r="O39" s="68"/>
      <c r="P39" s="68"/>
      <c r="Q39" s="68"/>
      <c r="R39" s="68"/>
      <c r="S39" s="68"/>
      <c r="T39" s="68"/>
      <c r="U39" s="68"/>
      <c r="V39" s="68"/>
      <c r="W39" s="68"/>
      <c r="X39" s="68"/>
    </row>
    <row r="40" spans="1:24" ht="15.75" thickBot="1" x14ac:dyDescent="0.3">
      <c r="A40" s="14"/>
      <c r="B40" s="17"/>
      <c r="C40" s="18"/>
      <c r="D40" s="41" t="s">
        <v>351</v>
      </c>
      <c r="E40" s="41"/>
      <c r="F40" s="41"/>
      <c r="G40" s="41"/>
      <c r="H40" s="18"/>
      <c r="I40" s="41" t="s">
        <v>362</v>
      </c>
      <c r="J40" s="41"/>
      <c r="K40" s="41"/>
      <c r="L40" s="41"/>
      <c r="M40" s="18"/>
    </row>
    <row r="41" spans="1:24" x14ac:dyDescent="0.25">
      <c r="A41" s="14"/>
      <c r="B41" s="91" t="s">
        <v>367</v>
      </c>
      <c r="C41" s="39"/>
      <c r="D41" s="93" t="s">
        <v>368</v>
      </c>
      <c r="E41" s="94"/>
      <c r="F41" s="93" t="s">
        <v>341</v>
      </c>
      <c r="G41" s="93"/>
      <c r="H41" s="39"/>
      <c r="I41" s="93" t="s">
        <v>368</v>
      </c>
      <c r="J41" s="94"/>
      <c r="K41" s="93" t="s">
        <v>341</v>
      </c>
      <c r="L41" s="93"/>
      <c r="M41" s="39"/>
    </row>
    <row r="42" spans="1:24" ht="15.75" thickBot="1" x14ac:dyDescent="0.3">
      <c r="A42" s="14"/>
      <c r="B42" s="92"/>
      <c r="C42" s="39"/>
      <c r="D42" s="41"/>
      <c r="E42" s="95"/>
      <c r="F42" s="41" t="s">
        <v>342</v>
      </c>
      <c r="G42" s="41"/>
      <c r="H42" s="39"/>
      <c r="I42" s="41"/>
      <c r="J42" s="95"/>
      <c r="K42" s="41" t="s">
        <v>342</v>
      </c>
      <c r="L42" s="41"/>
      <c r="M42" s="39"/>
    </row>
    <row r="43" spans="1:24" x14ac:dyDescent="0.25">
      <c r="A43" s="14"/>
      <c r="B43" s="74" t="s">
        <v>369</v>
      </c>
      <c r="C43" s="24"/>
      <c r="D43" s="88">
        <v>1.552E-3</v>
      </c>
      <c r="E43" s="24"/>
      <c r="F43" s="25" t="s">
        <v>313</v>
      </c>
      <c r="G43" s="27">
        <v>137092</v>
      </c>
      <c r="H43" s="24"/>
      <c r="I43" s="88">
        <v>1.6770000000000001E-3</v>
      </c>
      <c r="J43" s="24"/>
      <c r="K43" s="25" t="s">
        <v>313</v>
      </c>
      <c r="L43" s="27">
        <v>150076</v>
      </c>
      <c r="M43" s="24"/>
    </row>
    <row r="44" spans="1:24" x14ac:dyDescent="0.25">
      <c r="A44" s="14"/>
      <c r="B44" s="73" t="s">
        <v>370</v>
      </c>
      <c r="C44" s="17"/>
      <c r="D44" s="89">
        <v>5.5250000000000004E-3</v>
      </c>
      <c r="E44" s="17"/>
      <c r="F44" s="60">
        <v>406392</v>
      </c>
      <c r="G44" s="60"/>
      <c r="H44" s="17"/>
      <c r="I44" s="89">
        <v>5.2529999999999999E-3</v>
      </c>
      <c r="J44" s="17"/>
      <c r="K44" s="60">
        <v>392950</v>
      </c>
      <c r="L44" s="60"/>
      <c r="M44" s="17"/>
    </row>
    <row r="45" spans="1:24" ht="15.75" thickBot="1" x14ac:dyDescent="0.3">
      <c r="A45" s="14"/>
      <c r="B45" s="74" t="s">
        <v>371</v>
      </c>
      <c r="C45" s="24"/>
      <c r="D45" s="90" t="s">
        <v>372</v>
      </c>
      <c r="E45" s="24"/>
      <c r="F45" s="83">
        <v>3333849</v>
      </c>
      <c r="G45" s="83"/>
      <c r="H45" s="24"/>
      <c r="I45" s="90" t="s">
        <v>373</v>
      </c>
      <c r="J45" s="24"/>
      <c r="K45" s="83">
        <v>2688308</v>
      </c>
      <c r="L45" s="83"/>
      <c r="M45" s="24"/>
    </row>
    <row r="46" spans="1:24" ht="15.75" thickBot="1" x14ac:dyDescent="0.3">
      <c r="A46" s="14"/>
      <c r="B46" s="76" t="s">
        <v>141</v>
      </c>
      <c r="C46" s="17"/>
      <c r="D46" s="53"/>
      <c r="E46" s="17"/>
      <c r="F46" s="77" t="s">
        <v>313</v>
      </c>
      <c r="G46" s="78">
        <v>3877333</v>
      </c>
      <c r="H46" s="17"/>
      <c r="I46" s="53"/>
      <c r="J46" s="17"/>
      <c r="K46" s="77" t="s">
        <v>313</v>
      </c>
      <c r="L46" s="78">
        <v>3231334</v>
      </c>
      <c r="M46" s="17"/>
    </row>
    <row r="47" spans="1:24" ht="15.75" thickTop="1" x14ac:dyDescent="0.25">
      <c r="A47" s="14"/>
      <c r="B47" s="68"/>
      <c r="C47" s="68"/>
      <c r="D47" s="68"/>
      <c r="E47" s="68"/>
      <c r="F47" s="68"/>
      <c r="G47" s="68"/>
      <c r="H47" s="68"/>
      <c r="I47" s="68"/>
      <c r="J47" s="68"/>
      <c r="K47" s="68"/>
      <c r="L47" s="68"/>
      <c r="M47" s="68"/>
      <c r="N47" s="68"/>
      <c r="O47" s="68"/>
      <c r="P47" s="68"/>
      <c r="Q47" s="68"/>
      <c r="R47" s="68"/>
      <c r="S47" s="68"/>
      <c r="T47" s="68"/>
      <c r="U47" s="68"/>
      <c r="V47" s="68"/>
      <c r="W47" s="68"/>
      <c r="X47" s="68"/>
    </row>
    <row r="48" spans="1:24" x14ac:dyDescent="0.25">
      <c r="A48" s="14"/>
      <c r="B48" s="68"/>
      <c r="C48" s="68"/>
      <c r="D48" s="68"/>
      <c r="E48" s="68"/>
      <c r="F48" s="68"/>
      <c r="G48" s="68"/>
      <c r="H48" s="68"/>
      <c r="I48" s="68"/>
      <c r="J48" s="68"/>
      <c r="K48" s="68"/>
      <c r="L48" s="68"/>
      <c r="M48" s="68"/>
      <c r="N48" s="68"/>
      <c r="O48" s="68"/>
      <c r="P48" s="68"/>
      <c r="Q48" s="68"/>
      <c r="R48" s="68"/>
      <c r="S48" s="68"/>
      <c r="T48" s="68"/>
      <c r="U48" s="68"/>
      <c r="V48" s="68"/>
      <c r="W48" s="68"/>
      <c r="X48" s="68"/>
    </row>
    <row r="49" spans="1:24" x14ac:dyDescent="0.25">
      <c r="A49" s="14"/>
      <c r="B49" s="99" t="s">
        <v>374</v>
      </c>
      <c r="C49" s="99"/>
      <c r="D49" s="99"/>
      <c r="E49" s="99"/>
      <c r="F49" s="99"/>
      <c r="G49" s="99"/>
      <c r="H49" s="99"/>
      <c r="I49" s="99"/>
      <c r="J49" s="99"/>
      <c r="K49" s="99"/>
      <c r="L49" s="99"/>
      <c r="M49" s="99"/>
      <c r="N49" s="99"/>
      <c r="O49" s="99"/>
      <c r="P49" s="99"/>
      <c r="Q49" s="99"/>
      <c r="R49" s="99"/>
      <c r="S49" s="99"/>
      <c r="T49" s="99"/>
      <c r="U49" s="99"/>
      <c r="V49" s="99"/>
      <c r="W49" s="99"/>
      <c r="X49" s="99"/>
    </row>
    <row r="50" spans="1:24" ht="15" customHeight="1" x14ac:dyDescent="0.25">
      <c r="A50" s="14" t="s">
        <v>1383</v>
      </c>
      <c r="B50" s="66" t="s">
        <v>4</v>
      </c>
      <c r="C50" s="66"/>
      <c r="D50" s="66"/>
      <c r="E50" s="66"/>
      <c r="F50" s="66"/>
      <c r="G50" s="66"/>
      <c r="H50" s="66"/>
      <c r="I50" s="66"/>
      <c r="J50" s="66"/>
      <c r="K50" s="66"/>
      <c r="L50" s="66"/>
      <c r="M50" s="66"/>
      <c r="N50" s="66"/>
      <c r="O50" s="66"/>
      <c r="P50" s="66"/>
      <c r="Q50" s="66"/>
      <c r="R50" s="66"/>
      <c r="S50" s="66"/>
      <c r="T50" s="66"/>
      <c r="U50" s="66"/>
      <c r="V50" s="66"/>
      <c r="W50" s="66"/>
      <c r="X50" s="66"/>
    </row>
    <row r="51" spans="1:24" x14ac:dyDescent="0.25">
      <c r="A51" s="14"/>
      <c r="B51" s="68" t="s">
        <v>375</v>
      </c>
      <c r="C51" s="68"/>
      <c r="D51" s="68"/>
      <c r="E51" s="68"/>
      <c r="F51" s="68"/>
      <c r="G51" s="68"/>
      <c r="H51" s="68"/>
      <c r="I51" s="68"/>
      <c r="J51" s="68"/>
      <c r="K51" s="68"/>
      <c r="L51" s="68"/>
      <c r="M51" s="68"/>
      <c r="N51" s="68"/>
      <c r="O51" s="68"/>
      <c r="P51" s="68"/>
      <c r="Q51" s="68"/>
      <c r="R51" s="68"/>
      <c r="S51" s="68"/>
      <c r="T51" s="68"/>
      <c r="U51" s="68"/>
      <c r="V51" s="68"/>
      <c r="W51" s="68"/>
      <c r="X51" s="68"/>
    </row>
    <row r="52" spans="1:24" x14ac:dyDescent="0.25">
      <c r="A52" s="14"/>
      <c r="B52" s="70"/>
      <c r="C52" s="70"/>
      <c r="D52" s="70"/>
      <c r="E52" s="70"/>
      <c r="F52" s="70"/>
      <c r="G52" s="70"/>
      <c r="H52" s="70"/>
      <c r="I52" s="70"/>
      <c r="J52" s="70"/>
      <c r="K52" s="70"/>
      <c r="L52" s="70"/>
      <c r="M52" s="70"/>
      <c r="N52" s="70"/>
      <c r="O52" s="70"/>
      <c r="P52" s="70"/>
      <c r="Q52" s="70"/>
      <c r="R52" s="70"/>
      <c r="S52" s="70"/>
      <c r="T52" s="70"/>
      <c r="U52" s="70"/>
      <c r="V52" s="70"/>
      <c r="W52" s="70"/>
      <c r="X52" s="70"/>
    </row>
    <row r="53" spans="1:24" ht="15.75" thickBot="1" x14ac:dyDescent="0.3">
      <c r="A53" s="14"/>
      <c r="B53" s="17"/>
      <c r="C53" s="18"/>
      <c r="D53" s="41" t="s">
        <v>376</v>
      </c>
      <c r="E53" s="41"/>
      <c r="F53" s="41"/>
      <c r="G53" s="41"/>
      <c r="H53" s="41"/>
      <c r="I53" s="41"/>
      <c r="J53" s="41"/>
      <c r="K53" s="41"/>
      <c r="L53" s="41"/>
      <c r="M53" s="41"/>
      <c r="N53" s="41"/>
      <c r="O53" s="41"/>
      <c r="P53" s="41"/>
      <c r="Q53" s="41"/>
      <c r="R53" s="41"/>
      <c r="S53" s="41"/>
      <c r="T53" s="41"/>
      <c r="U53" s="18"/>
      <c r="V53" s="39"/>
      <c r="W53" s="39"/>
      <c r="X53" s="18"/>
    </row>
    <row r="54" spans="1:24" ht="15.75" thickBot="1" x14ac:dyDescent="0.3">
      <c r="A54" s="14"/>
      <c r="B54" s="17"/>
      <c r="C54" s="18"/>
      <c r="D54" s="42" t="s">
        <v>377</v>
      </c>
      <c r="E54" s="42"/>
      <c r="F54" s="42"/>
      <c r="G54" s="42"/>
      <c r="H54" s="42"/>
      <c r="I54" s="42"/>
      <c r="J54" s="42"/>
      <c r="K54" s="42"/>
      <c r="L54" s="42"/>
      <c r="M54" s="42"/>
      <c r="N54" s="42"/>
      <c r="O54" s="18"/>
      <c r="P54" s="94"/>
      <c r="Q54" s="94"/>
      <c r="R54" s="18"/>
      <c r="S54" s="93" t="s">
        <v>338</v>
      </c>
      <c r="T54" s="93"/>
      <c r="U54" s="18"/>
      <c r="V54" s="39"/>
      <c r="W54" s="39"/>
      <c r="X54" s="18"/>
    </row>
    <row r="55" spans="1:24" x14ac:dyDescent="0.25">
      <c r="A55" s="14"/>
      <c r="B55" s="87" t="s">
        <v>378</v>
      </c>
      <c r="C55" s="39"/>
      <c r="D55" s="93" t="s">
        <v>381</v>
      </c>
      <c r="E55" s="93"/>
      <c r="F55" s="94"/>
      <c r="G55" s="93" t="s">
        <v>383</v>
      </c>
      <c r="H55" s="93"/>
      <c r="I55" s="94"/>
      <c r="J55" s="93" t="s">
        <v>384</v>
      </c>
      <c r="K55" s="93"/>
      <c r="L55" s="94"/>
      <c r="M55" s="93" t="s">
        <v>385</v>
      </c>
      <c r="N55" s="93"/>
      <c r="O55" s="39"/>
      <c r="P55" s="40" t="s">
        <v>387</v>
      </c>
      <c r="Q55" s="40"/>
      <c r="R55" s="39"/>
      <c r="S55" s="40" t="s">
        <v>389</v>
      </c>
      <c r="T55" s="40"/>
      <c r="U55" s="39"/>
      <c r="V55" s="40" t="s">
        <v>141</v>
      </c>
      <c r="W55" s="40"/>
      <c r="X55" s="39"/>
    </row>
    <row r="56" spans="1:24" x14ac:dyDescent="0.25">
      <c r="A56" s="14"/>
      <c r="B56" s="87" t="s">
        <v>379</v>
      </c>
      <c r="C56" s="39"/>
      <c r="D56" s="40" t="s">
        <v>382</v>
      </c>
      <c r="E56" s="40"/>
      <c r="F56" s="39"/>
      <c r="G56" s="40" t="s">
        <v>382</v>
      </c>
      <c r="H56" s="40"/>
      <c r="I56" s="39"/>
      <c r="J56" s="40" t="s">
        <v>338</v>
      </c>
      <c r="K56" s="40"/>
      <c r="L56" s="39"/>
      <c r="M56" s="40" t="s">
        <v>386</v>
      </c>
      <c r="N56" s="40"/>
      <c r="O56" s="39"/>
      <c r="P56" s="40" t="s">
        <v>388</v>
      </c>
      <c r="Q56" s="40"/>
      <c r="R56" s="39"/>
      <c r="S56" s="40" t="s">
        <v>390</v>
      </c>
      <c r="T56" s="40"/>
      <c r="U56" s="39"/>
      <c r="V56" s="40"/>
      <c r="W56" s="40"/>
      <c r="X56" s="39"/>
    </row>
    <row r="57" spans="1:24" ht="15.75" thickBot="1" x14ac:dyDescent="0.3">
      <c r="A57" s="14"/>
      <c r="B57" s="96" t="s">
        <v>380</v>
      </c>
      <c r="C57" s="39"/>
      <c r="D57" s="82"/>
      <c r="E57" s="82"/>
      <c r="F57" s="39"/>
      <c r="G57" s="82"/>
      <c r="H57" s="82"/>
      <c r="I57" s="39"/>
      <c r="J57" s="82"/>
      <c r="K57" s="82"/>
      <c r="L57" s="39"/>
      <c r="M57" s="41" t="s">
        <v>338</v>
      </c>
      <c r="N57" s="41"/>
      <c r="O57" s="39"/>
      <c r="P57" s="82"/>
      <c r="Q57" s="82"/>
      <c r="R57" s="39"/>
      <c r="S57" s="41" t="s">
        <v>391</v>
      </c>
      <c r="T57" s="41"/>
      <c r="U57" s="39"/>
      <c r="V57" s="41"/>
      <c r="W57" s="41"/>
      <c r="X57" s="39"/>
    </row>
    <row r="58" spans="1:24" x14ac:dyDescent="0.25">
      <c r="A58" s="14"/>
      <c r="B58" s="74">
        <v>1</v>
      </c>
      <c r="C58" s="24"/>
      <c r="D58" s="25" t="s">
        <v>313</v>
      </c>
      <c r="E58" s="26" t="s">
        <v>314</v>
      </c>
      <c r="F58" s="24"/>
      <c r="G58" s="25" t="s">
        <v>313</v>
      </c>
      <c r="H58" s="26" t="s">
        <v>314</v>
      </c>
      <c r="I58" s="24"/>
      <c r="J58" s="25" t="s">
        <v>313</v>
      </c>
      <c r="K58" s="26" t="s">
        <v>314</v>
      </c>
      <c r="L58" s="24"/>
      <c r="M58" s="25" t="s">
        <v>313</v>
      </c>
      <c r="N58" s="26" t="s">
        <v>314</v>
      </c>
      <c r="O58" s="24"/>
      <c r="P58" s="25" t="s">
        <v>313</v>
      </c>
      <c r="Q58" s="26" t="s">
        <v>314</v>
      </c>
      <c r="R58" s="24"/>
      <c r="S58" s="25" t="s">
        <v>313</v>
      </c>
      <c r="T58" s="26" t="s">
        <v>314</v>
      </c>
      <c r="U58" s="24"/>
      <c r="V58" s="25" t="s">
        <v>313</v>
      </c>
      <c r="W58" s="26" t="s">
        <v>314</v>
      </c>
      <c r="X58" s="24"/>
    </row>
    <row r="59" spans="1:24" x14ac:dyDescent="0.25">
      <c r="A59" s="14"/>
      <c r="B59" s="73">
        <v>2</v>
      </c>
      <c r="C59" s="17"/>
      <c r="D59" s="60">
        <v>101875</v>
      </c>
      <c r="E59" s="60"/>
      <c r="F59" s="17"/>
      <c r="G59" s="60">
        <v>104821</v>
      </c>
      <c r="H59" s="60"/>
      <c r="I59" s="17"/>
      <c r="J59" s="60">
        <v>209690</v>
      </c>
      <c r="K59" s="60"/>
      <c r="L59" s="17"/>
      <c r="M59" s="97" t="s">
        <v>314</v>
      </c>
      <c r="N59" s="97"/>
      <c r="O59" s="17"/>
      <c r="P59" s="97" t="s">
        <v>314</v>
      </c>
      <c r="Q59" s="97"/>
      <c r="R59" s="17"/>
      <c r="S59" s="60">
        <v>12971</v>
      </c>
      <c r="T59" s="60"/>
      <c r="U59" s="17"/>
      <c r="V59" s="60">
        <v>429357</v>
      </c>
      <c r="W59" s="60"/>
      <c r="X59" s="17"/>
    </row>
    <row r="60" spans="1:24" x14ac:dyDescent="0.25">
      <c r="A60" s="14"/>
      <c r="B60" s="74">
        <v>3</v>
      </c>
      <c r="C60" s="24"/>
      <c r="D60" s="61">
        <v>3010516</v>
      </c>
      <c r="E60" s="61"/>
      <c r="F60" s="24"/>
      <c r="G60" s="61">
        <v>218685</v>
      </c>
      <c r="H60" s="61"/>
      <c r="I60" s="24"/>
      <c r="J60" s="61">
        <v>950268</v>
      </c>
      <c r="K60" s="61"/>
      <c r="L60" s="24"/>
      <c r="M60" s="59" t="s">
        <v>314</v>
      </c>
      <c r="N60" s="59"/>
      <c r="O60" s="24"/>
      <c r="P60" s="59" t="s">
        <v>314</v>
      </c>
      <c r="Q60" s="59"/>
      <c r="R60" s="24"/>
      <c r="S60" s="61">
        <v>129896</v>
      </c>
      <c r="T60" s="61"/>
      <c r="U60" s="24"/>
      <c r="V60" s="61">
        <v>4309365</v>
      </c>
      <c r="W60" s="61"/>
      <c r="X60" s="24"/>
    </row>
    <row r="61" spans="1:24" x14ac:dyDescent="0.25">
      <c r="A61" s="14"/>
      <c r="B61" s="73">
        <v>4</v>
      </c>
      <c r="C61" s="17"/>
      <c r="D61" s="60">
        <v>142166</v>
      </c>
      <c r="E61" s="60"/>
      <c r="F61" s="17"/>
      <c r="G61" s="60">
        <v>32055</v>
      </c>
      <c r="H61" s="60"/>
      <c r="I61" s="17"/>
      <c r="J61" s="60">
        <v>115249</v>
      </c>
      <c r="K61" s="60"/>
      <c r="L61" s="17"/>
      <c r="M61" s="97" t="s">
        <v>314</v>
      </c>
      <c r="N61" s="97"/>
      <c r="O61" s="17"/>
      <c r="P61" s="97" t="s">
        <v>314</v>
      </c>
      <c r="Q61" s="97"/>
      <c r="R61" s="17"/>
      <c r="S61" s="97" t="s">
        <v>314</v>
      </c>
      <c r="T61" s="97"/>
      <c r="U61" s="17"/>
      <c r="V61" s="60">
        <v>289470</v>
      </c>
      <c r="W61" s="60"/>
      <c r="X61" s="17"/>
    </row>
    <row r="62" spans="1:24" x14ac:dyDescent="0.25">
      <c r="A62" s="14"/>
      <c r="B62" s="74">
        <v>5</v>
      </c>
      <c r="C62" s="24"/>
      <c r="D62" s="59" t="s">
        <v>314</v>
      </c>
      <c r="E62" s="59"/>
      <c r="F62" s="24"/>
      <c r="G62" s="59" t="s">
        <v>314</v>
      </c>
      <c r="H62" s="59"/>
      <c r="I62" s="24"/>
      <c r="J62" s="59" t="s">
        <v>314</v>
      </c>
      <c r="K62" s="59"/>
      <c r="L62" s="24"/>
      <c r="M62" s="59" t="s">
        <v>314</v>
      </c>
      <c r="N62" s="59"/>
      <c r="O62" s="24"/>
      <c r="P62" s="59" t="s">
        <v>314</v>
      </c>
      <c r="Q62" s="59"/>
      <c r="R62" s="24"/>
      <c r="S62" s="59" t="s">
        <v>314</v>
      </c>
      <c r="T62" s="59"/>
      <c r="U62" s="24"/>
      <c r="V62" s="59" t="s">
        <v>314</v>
      </c>
      <c r="W62" s="59"/>
      <c r="X62" s="24"/>
    </row>
    <row r="63" spans="1:24" ht="15.75" thickBot="1" x14ac:dyDescent="0.3">
      <c r="A63" s="14"/>
      <c r="B63" s="73" t="s">
        <v>392</v>
      </c>
      <c r="C63" s="17"/>
      <c r="D63" s="43">
        <v>455</v>
      </c>
      <c r="E63" s="43"/>
      <c r="F63" s="17"/>
      <c r="G63" s="43" t="s">
        <v>314</v>
      </c>
      <c r="H63" s="43"/>
      <c r="I63" s="17"/>
      <c r="J63" s="43" t="s">
        <v>314</v>
      </c>
      <c r="K63" s="43"/>
      <c r="L63" s="17"/>
      <c r="M63" s="44">
        <v>4416</v>
      </c>
      <c r="N63" s="44"/>
      <c r="O63" s="17"/>
      <c r="P63" s="44">
        <v>154412</v>
      </c>
      <c r="Q63" s="44"/>
      <c r="R63" s="17"/>
      <c r="S63" s="43" t="s">
        <v>314</v>
      </c>
      <c r="T63" s="43"/>
      <c r="U63" s="17"/>
      <c r="V63" s="44">
        <v>159283</v>
      </c>
      <c r="W63" s="44"/>
      <c r="X63" s="17"/>
    </row>
    <row r="64" spans="1:24" ht="15.75" thickBot="1" x14ac:dyDescent="0.3">
      <c r="A64" s="14"/>
      <c r="B64" s="79"/>
      <c r="C64" s="24"/>
      <c r="D64" s="37" t="s">
        <v>313</v>
      </c>
      <c r="E64" s="81">
        <v>3255012</v>
      </c>
      <c r="F64" s="24"/>
      <c r="G64" s="37" t="s">
        <v>313</v>
      </c>
      <c r="H64" s="81">
        <v>355561</v>
      </c>
      <c r="I64" s="24"/>
      <c r="J64" s="37" t="s">
        <v>313</v>
      </c>
      <c r="K64" s="81">
        <v>1275207</v>
      </c>
      <c r="L64" s="24"/>
      <c r="M64" s="37" t="s">
        <v>313</v>
      </c>
      <c r="N64" s="81">
        <v>4416</v>
      </c>
      <c r="O64" s="24"/>
      <c r="P64" s="37" t="s">
        <v>313</v>
      </c>
      <c r="Q64" s="81">
        <v>154412</v>
      </c>
      <c r="R64" s="24"/>
      <c r="S64" s="37" t="s">
        <v>313</v>
      </c>
      <c r="T64" s="81">
        <v>142867</v>
      </c>
      <c r="U64" s="24"/>
      <c r="V64" s="37" t="s">
        <v>313</v>
      </c>
      <c r="W64" s="81">
        <v>5187475</v>
      </c>
      <c r="X64" s="24"/>
    </row>
    <row r="65" spans="1:24" ht="15.75" thickTop="1" x14ac:dyDescent="0.25">
      <c r="A65" s="14"/>
      <c r="B65" s="70"/>
      <c r="C65" s="70"/>
      <c r="D65" s="70"/>
      <c r="E65" s="70"/>
      <c r="F65" s="70"/>
      <c r="G65" s="70"/>
      <c r="H65" s="70"/>
      <c r="I65" s="70"/>
      <c r="J65" s="70"/>
      <c r="K65" s="70"/>
      <c r="L65" s="70"/>
      <c r="M65" s="70"/>
      <c r="N65" s="70"/>
      <c r="O65" s="70"/>
      <c r="P65" s="70"/>
      <c r="Q65" s="70"/>
      <c r="R65" s="70"/>
      <c r="S65" s="70"/>
      <c r="T65" s="70"/>
      <c r="U65" s="70"/>
      <c r="V65" s="70"/>
      <c r="W65" s="70"/>
      <c r="X65" s="70"/>
    </row>
    <row r="66" spans="1:24" x14ac:dyDescent="0.25">
      <c r="A66" s="14"/>
      <c r="B66" s="68" t="s">
        <v>393</v>
      </c>
      <c r="C66" s="68"/>
      <c r="D66" s="68"/>
      <c r="E66" s="68"/>
      <c r="F66" s="68"/>
      <c r="G66" s="68"/>
      <c r="H66" s="68"/>
      <c r="I66" s="68"/>
      <c r="J66" s="68"/>
      <c r="K66" s="68"/>
      <c r="L66" s="68"/>
      <c r="M66" s="68"/>
      <c r="N66" s="68"/>
      <c r="O66" s="68"/>
      <c r="P66" s="68"/>
      <c r="Q66" s="68"/>
      <c r="R66" s="68"/>
      <c r="S66" s="68"/>
      <c r="T66" s="68"/>
      <c r="U66" s="68"/>
      <c r="V66" s="68"/>
      <c r="W66" s="68"/>
      <c r="X66" s="68"/>
    </row>
    <row r="67" spans="1:24" x14ac:dyDescent="0.25">
      <c r="A67" s="14"/>
      <c r="B67" s="70"/>
      <c r="C67" s="70"/>
      <c r="D67" s="70"/>
      <c r="E67" s="70"/>
      <c r="F67" s="70"/>
      <c r="G67" s="70"/>
      <c r="H67" s="70"/>
      <c r="I67" s="70"/>
      <c r="J67" s="70"/>
      <c r="K67" s="70"/>
      <c r="L67" s="70"/>
      <c r="M67" s="70"/>
      <c r="N67" s="70"/>
      <c r="O67" s="70"/>
      <c r="P67" s="70"/>
      <c r="Q67" s="70"/>
      <c r="R67" s="70"/>
      <c r="S67" s="70"/>
      <c r="T67" s="70"/>
      <c r="U67" s="70"/>
      <c r="V67" s="70"/>
      <c r="W67" s="70"/>
      <c r="X67" s="70"/>
    </row>
    <row r="68" spans="1:24" ht="15.75" thickBot="1" x14ac:dyDescent="0.3">
      <c r="A68" s="14"/>
      <c r="B68" s="17"/>
      <c r="C68" s="18"/>
      <c r="D68" s="41" t="s">
        <v>376</v>
      </c>
      <c r="E68" s="41"/>
      <c r="F68" s="41"/>
      <c r="G68" s="41"/>
      <c r="H68" s="41"/>
      <c r="I68" s="41"/>
      <c r="J68" s="41"/>
      <c r="K68" s="41"/>
      <c r="L68" s="41"/>
      <c r="M68" s="41"/>
      <c r="N68" s="41"/>
      <c r="O68" s="41"/>
      <c r="P68" s="41"/>
      <c r="Q68" s="41"/>
      <c r="R68" s="41"/>
      <c r="S68" s="41"/>
      <c r="T68" s="41"/>
      <c r="U68" s="18"/>
      <c r="V68" s="39"/>
      <c r="W68" s="39"/>
      <c r="X68" s="18"/>
    </row>
    <row r="69" spans="1:24" ht="15.75" thickBot="1" x14ac:dyDescent="0.3">
      <c r="A69" s="14"/>
      <c r="B69" s="17"/>
      <c r="C69" s="18"/>
      <c r="D69" s="42" t="s">
        <v>377</v>
      </c>
      <c r="E69" s="42"/>
      <c r="F69" s="42"/>
      <c r="G69" s="42"/>
      <c r="H69" s="42"/>
      <c r="I69" s="42"/>
      <c r="J69" s="42"/>
      <c r="K69" s="42"/>
      <c r="L69" s="42"/>
      <c r="M69" s="42"/>
      <c r="N69" s="42"/>
      <c r="O69" s="18"/>
      <c r="P69" s="94"/>
      <c r="Q69" s="94"/>
      <c r="R69" s="18"/>
      <c r="S69" s="93" t="s">
        <v>338</v>
      </c>
      <c r="T69" s="93"/>
      <c r="U69" s="18"/>
      <c r="V69" s="39"/>
      <c r="W69" s="39"/>
      <c r="X69" s="18"/>
    </row>
    <row r="70" spans="1:24" x14ac:dyDescent="0.25">
      <c r="A70" s="14"/>
      <c r="B70" s="87" t="s">
        <v>378</v>
      </c>
      <c r="C70" s="39"/>
      <c r="D70" s="93" t="s">
        <v>381</v>
      </c>
      <c r="E70" s="93"/>
      <c r="F70" s="94"/>
      <c r="G70" s="93" t="s">
        <v>383</v>
      </c>
      <c r="H70" s="93"/>
      <c r="I70" s="94"/>
      <c r="J70" s="93" t="s">
        <v>384</v>
      </c>
      <c r="K70" s="93"/>
      <c r="L70" s="94"/>
      <c r="M70" s="93" t="s">
        <v>385</v>
      </c>
      <c r="N70" s="93"/>
      <c r="O70" s="39"/>
      <c r="P70" s="40" t="s">
        <v>387</v>
      </c>
      <c r="Q70" s="40"/>
      <c r="R70" s="39"/>
      <c r="S70" s="40" t="s">
        <v>389</v>
      </c>
      <c r="T70" s="40"/>
      <c r="U70" s="39"/>
      <c r="V70" s="40" t="s">
        <v>141</v>
      </c>
      <c r="W70" s="40"/>
      <c r="X70" s="39"/>
    </row>
    <row r="71" spans="1:24" x14ac:dyDescent="0.25">
      <c r="A71" s="14"/>
      <c r="B71" s="87" t="s">
        <v>379</v>
      </c>
      <c r="C71" s="39"/>
      <c r="D71" s="40" t="s">
        <v>382</v>
      </c>
      <c r="E71" s="40"/>
      <c r="F71" s="39"/>
      <c r="G71" s="40" t="s">
        <v>382</v>
      </c>
      <c r="H71" s="40"/>
      <c r="I71" s="39"/>
      <c r="J71" s="40" t="s">
        <v>338</v>
      </c>
      <c r="K71" s="40"/>
      <c r="L71" s="39"/>
      <c r="M71" s="40" t="s">
        <v>386</v>
      </c>
      <c r="N71" s="40"/>
      <c r="O71" s="39"/>
      <c r="P71" s="40" t="s">
        <v>388</v>
      </c>
      <c r="Q71" s="40"/>
      <c r="R71" s="39"/>
      <c r="S71" s="40" t="s">
        <v>390</v>
      </c>
      <c r="T71" s="40"/>
      <c r="U71" s="39"/>
      <c r="V71" s="40"/>
      <c r="W71" s="40"/>
      <c r="X71" s="39"/>
    </row>
    <row r="72" spans="1:24" ht="15.75" thickBot="1" x14ac:dyDescent="0.3">
      <c r="A72" s="14"/>
      <c r="B72" s="96" t="s">
        <v>380</v>
      </c>
      <c r="C72" s="39"/>
      <c r="D72" s="82"/>
      <c r="E72" s="82"/>
      <c r="F72" s="39"/>
      <c r="G72" s="82"/>
      <c r="H72" s="82"/>
      <c r="I72" s="39"/>
      <c r="J72" s="82"/>
      <c r="K72" s="82"/>
      <c r="L72" s="39"/>
      <c r="M72" s="41" t="s">
        <v>338</v>
      </c>
      <c r="N72" s="41"/>
      <c r="O72" s="39"/>
      <c r="P72" s="82"/>
      <c r="Q72" s="82"/>
      <c r="R72" s="39"/>
      <c r="S72" s="41" t="s">
        <v>391</v>
      </c>
      <c r="T72" s="41"/>
      <c r="U72" s="39"/>
      <c r="V72" s="41"/>
      <c r="W72" s="41"/>
      <c r="X72" s="39"/>
    </row>
    <row r="73" spans="1:24" x14ac:dyDescent="0.25">
      <c r="A73" s="14"/>
      <c r="B73" s="74">
        <v>1</v>
      </c>
      <c r="C73" s="24"/>
      <c r="D73" s="25" t="s">
        <v>313</v>
      </c>
      <c r="E73" s="26" t="s">
        <v>314</v>
      </c>
      <c r="F73" s="24"/>
      <c r="G73" s="25" t="s">
        <v>313</v>
      </c>
      <c r="H73" s="26" t="s">
        <v>314</v>
      </c>
      <c r="I73" s="24"/>
      <c r="J73" s="25" t="s">
        <v>313</v>
      </c>
      <c r="K73" s="26" t="s">
        <v>314</v>
      </c>
      <c r="L73" s="24"/>
      <c r="M73" s="25" t="s">
        <v>313</v>
      </c>
      <c r="N73" s="26" t="s">
        <v>314</v>
      </c>
      <c r="O73" s="24"/>
      <c r="P73" s="25" t="s">
        <v>313</v>
      </c>
      <c r="Q73" s="26" t="s">
        <v>314</v>
      </c>
      <c r="R73" s="24"/>
      <c r="S73" s="25" t="s">
        <v>313</v>
      </c>
      <c r="T73" s="26" t="s">
        <v>314</v>
      </c>
      <c r="U73" s="24"/>
      <c r="V73" s="25" t="s">
        <v>313</v>
      </c>
      <c r="W73" s="26" t="s">
        <v>314</v>
      </c>
      <c r="X73" s="24"/>
    </row>
    <row r="74" spans="1:24" x14ac:dyDescent="0.25">
      <c r="A74" s="14"/>
      <c r="B74" s="73">
        <v>2</v>
      </c>
      <c r="C74" s="17"/>
      <c r="D74" s="60">
        <v>94981</v>
      </c>
      <c r="E74" s="60"/>
      <c r="F74" s="17"/>
      <c r="G74" s="60">
        <v>103369</v>
      </c>
      <c r="H74" s="60"/>
      <c r="I74" s="17"/>
      <c r="J74" s="60">
        <v>153119</v>
      </c>
      <c r="K74" s="60"/>
      <c r="L74" s="17"/>
      <c r="M74" s="97" t="s">
        <v>314</v>
      </c>
      <c r="N74" s="97"/>
      <c r="O74" s="17"/>
      <c r="P74" s="97" t="s">
        <v>314</v>
      </c>
      <c r="Q74" s="97"/>
      <c r="R74" s="17"/>
      <c r="S74" s="60">
        <v>13022</v>
      </c>
      <c r="T74" s="60"/>
      <c r="U74" s="17"/>
      <c r="V74" s="60">
        <v>364491</v>
      </c>
      <c r="W74" s="60"/>
      <c r="X74" s="17"/>
    </row>
    <row r="75" spans="1:24" x14ac:dyDescent="0.25">
      <c r="A75" s="14"/>
      <c r="B75" s="74">
        <v>3</v>
      </c>
      <c r="C75" s="24"/>
      <c r="D75" s="61">
        <v>2452763</v>
      </c>
      <c r="E75" s="61"/>
      <c r="F75" s="24"/>
      <c r="G75" s="61">
        <v>272375</v>
      </c>
      <c r="H75" s="61"/>
      <c r="I75" s="24"/>
      <c r="J75" s="61">
        <v>1012674</v>
      </c>
      <c r="K75" s="61"/>
      <c r="L75" s="24"/>
      <c r="M75" s="59" t="s">
        <v>314</v>
      </c>
      <c r="N75" s="59"/>
      <c r="O75" s="24"/>
      <c r="P75" s="59" t="s">
        <v>314</v>
      </c>
      <c r="Q75" s="59"/>
      <c r="R75" s="24"/>
      <c r="S75" s="61">
        <v>167392</v>
      </c>
      <c r="T75" s="61"/>
      <c r="U75" s="24"/>
      <c r="V75" s="61">
        <v>3905204</v>
      </c>
      <c r="W75" s="61"/>
      <c r="X75" s="24"/>
    </row>
    <row r="76" spans="1:24" x14ac:dyDescent="0.25">
      <c r="A76" s="14"/>
      <c r="B76" s="73">
        <v>4</v>
      </c>
      <c r="C76" s="17"/>
      <c r="D76" s="60">
        <v>153987</v>
      </c>
      <c r="E76" s="60"/>
      <c r="F76" s="17"/>
      <c r="G76" s="60">
        <v>31718</v>
      </c>
      <c r="H76" s="60"/>
      <c r="I76" s="17"/>
      <c r="J76" s="60">
        <v>79935</v>
      </c>
      <c r="K76" s="60"/>
      <c r="L76" s="17"/>
      <c r="M76" s="97" t="s">
        <v>314</v>
      </c>
      <c r="N76" s="97"/>
      <c r="O76" s="17"/>
      <c r="P76" s="97" t="s">
        <v>314</v>
      </c>
      <c r="Q76" s="97"/>
      <c r="R76" s="17"/>
      <c r="S76" s="97" t="s">
        <v>314</v>
      </c>
      <c r="T76" s="97"/>
      <c r="U76" s="17"/>
      <c r="V76" s="60">
        <v>265640</v>
      </c>
      <c r="W76" s="60"/>
      <c r="X76" s="17"/>
    </row>
    <row r="77" spans="1:24" x14ac:dyDescent="0.25">
      <c r="A77" s="14"/>
      <c r="B77" s="74">
        <v>5</v>
      </c>
      <c r="C77" s="24"/>
      <c r="D77" s="59" t="s">
        <v>314</v>
      </c>
      <c r="E77" s="59"/>
      <c r="F77" s="24"/>
      <c r="G77" s="59" t="s">
        <v>314</v>
      </c>
      <c r="H77" s="59"/>
      <c r="I77" s="24"/>
      <c r="J77" s="59" t="s">
        <v>314</v>
      </c>
      <c r="K77" s="59"/>
      <c r="L77" s="24"/>
      <c r="M77" s="59" t="s">
        <v>314</v>
      </c>
      <c r="N77" s="59"/>
      <c r="O77" s="24"/>
      <c r="P77" s="59" t="s">
        <v>314</v>
      </c>
      <c r="Q77" s="59"/>
      <c r="R77" s="24"/>
      <c r="S77" s="59" t="s">
        <v>314</v>
      </c>
      <c r="T77" s="59"/>
      <c r="U77" s="24"/>
      <c r="V77" s="59" t="s">
        <v>314</v>
      </c>
      <c r="W77" s="59"/>
      <c r="X77" s="24"/>
    </row>
    <row r="78" spans="1:24" ht="15.75" thickBot="1" x14ac:dyDescent="0.3">
      <c r="A78" s="14"/>
      <c r="B78" s="73" t="s">
        <v>392</v>
      </c>
      <c r="C78" s="17"/>
      <c r="D78" s="43" t="s">
        <v>314</v>
      </c>
      <c r="E78" s="43"/>
      <c r="F78" s="17"/>
      <c r="G78" s="43" t="s">
        <v>314</v>
      </c>
      <c r="H78" s="43"/>
      <c r="I78" s="17"/>
      <c r="J78" s="43" t="s">
        <v>314</v>
      </c>
      <c r="K78" s="43"/>
      <c r="L78" s="17"/>
      <c r="M78" s="44">
        <v>12781</v>
      </c>
      <c r="N78" s="44"/>
      <c r="O78" s="17"/>
      <c r="P78" s="44">
        <v>206672</v>
      </c>
      <c r="Q78" s="44"/>
      <c r="R78" s="17"/>
      <c r="S78" s="43" t="s">
        <v>314</v>
      </c>
      <c r="T78" s="43"/>
      <c r="U78" s="17"/>
      <c r="V78" s="44">
        <v>219453</v>
      </c>
      <c r="W78" s="44"/>
      <c r="X78" s="17"/>
    </row>
    <row r="79" spans="1:24" ht="15.75" thickBot="1" x14ac:dyDescent="0.3">
      <c r="A79" s="14"/>
      <c r="B79" s="79"/>
      <c r="C79" s="24"/>
      <c r="D79" s="37" t="s">
        <v>313</v>
      </c>
      <c r="E79" s="81">
        <v>2701731</v>
      </c>
      <c r="F79" s="24"/>
      <c r="G79" s="37" t="s">
        <v>313</v>
      </c>
      <c r="H79" s="81">
        <v>407462</v>
      </c>
      <c r="I79" s="24"/>
      <c r="J79" s="37" t="s">
        <v>313</v>
      </c>
      <c r="K79" s="81">
        <v>1245728</v>
      </c>
      <c r="L79" s="24"/>
      <c r="M79" s="37" t="s">
        <v>313</v>
      </c>
      <c r="N79" s="81">
        <v>12781</v>
      </c>
      <c r="O79" s="24"/>
      <c r="P79" s="37" t="s">
        <v>313</v>
      </c>
      <c r="Q79" s="81">
        <v>206672</v>
      </c>
      <c r="R79" s="24"/>
      <c r="S79" s="37" t="s">
        <v>313</v>
      </c>
      <c r="T79" s="81">
        <v>180414</v>
      </c>
      <c r="U79" s="24"/>
      <c r="V79" s="37" t="s">
        <v>313</v>
      </c>
      <c r="W79" s="81">
        <v>4754788</v>
      </c>
      <c r="X79" s="24"/>
    </row>
    <row r="80" spans="1:24" ht="15.75" thickTop="1" x14ac:dyDescent="0.25">
      <c r="A80" s="14" t="s">
        <v>1384</v>
      </c>
      <c r="B80" s="66" t="s">
        <v>4</v>
      </c>
      <c r="C80" s="66"/>
      <c r="D80" s="66"/>
      <c r="E80" s="66"/>
      <c r="F80" s="66"/>
      <c r="G80" s="66"/>
      <c r="H80" s="66"/>
      <c r="I80" s="66"/>
      <c r="J80" s="66"/>
      <c r="K80" s="66"/>
      <c r="L80" s="66"/>
      <c r="M80" s="66"/>
      <c r="N80" s="66"/>
      <c r="O80" s="66"/>
      <c r="P80" s="66"/>
      <c r="Q80" s="66"/>
      <c r="R80" s="66"/>
      <c r="S80" s="66"/>
      <c r="T80" s="66"/>
      <c r="U80" s="66"/>
      <c r="V80" s="66"/>
      <c r="W80" s="66"/>
      <c r="X80" s="66"/>
    </row>
    <row r="81" spans="1:24" x14ac:dyDescent="0.25">
      <c r="A81" s="14"/>
      <c r="B81" s="68" t="s">
        <v>1385</v>
      </c>
      <c r="C81" s="68"/>
      <c r="D81" s="68"/>
      <c r="E81" s="68"/>
      <c r="F81" s="68"/>
      <c r="G81" s="68"/>
      <c r="H81" s="68"/>
      <c r="I81" s="68"/>
      <c r="J81" s="68"/>
      <c r="K81" s="68"/>
      <c r="L81" s="68"/>
      <c r="M81" s="68"/>
      <c r="N81" s="68"/>
      <c r="O81" s="68"/>
      <c r="P81" s="68"/>
      <c r="Q81" s="68"/>
      <c r="R81" s="68"/>
      <c r="S81" s="68"/>
      <c r="T81" s="68"/>
      <c r="U81" s="68"/>
      <c r="V81" s="68"/>
      <c r="W81" s="68"/>
      <c r="X81" s="68"/>
    </row>
    <row r="82" spans="1:24" x14ac:dyDescent="0.25">
      <c r="A82" s="14"/>
      <c r="B82" s="70"/>
      <c r="C82" s="70"/>
      <c r="D82" s="70"/>
      <c r="E82" s="70"/>
      <c r="F82" s="70"/>
      <c r="G82" s="70"/>
      <c r="H82" s="70"/>
      <c r="I82" s="70"/>
      <c r="J82" s="70"/>
      <c r="K82" s="70"/>
      <c r="L82" s="70"/>
      <c r="M82" s="70"/>
      <c r="N82" s="70"/>
      <c r="O82" s="70"/>
      <c r="P82" s="70"/>
      <c r="Q82" s="70"/>
      <c r="R82" s="70"/>
      <c r="S82" s="70"/>
      <c r="T82" s="70"/>
      <c r="U82" s="70"/>
      <c r="V82" s="70"/>
      <c r="W82" s="70"/>
      <c r="X82" s="70"/>
    </row>
    <row r="83" spans="1:24" x14ac:dyDescent="0.25">
      <c r="A83" s="14"/>
      <c r="B83" s="38"/>
      <c r="C83" s="39"/>
      <c r="D83" s="40" t="s">
        <v>312</v>
      </c>
      <c r="E83" s="40"/>
      <c r="F83" s="40"/>
      <c r="G83" s="40"/>
      <c r="H83" s="40"/>
      <c r="I83" s="39"/>
    </row>
    <row r="84" spans="1:24" ht="15.75" thickBot="1" x14ac:dyDescent="0.3">
      <c r="A84" s="14"/>
      <c r="B84" s="38"/>
      <c r="C84" s="39"/>
      <c r="D84" s="41" t="s">
        <v>311</v>
      </c>
      <c r="E84" s="41"/>
      <c r="F84" s="41"/>
      <c r="G84" s="41"/>
      <c r="H84" s="41"/>
      <c r="I84" s="39"/>
    </row>
    <row r="85" spans="1:24" ht="15.75" thickBot="1" x14ac:dyDescent="0.3">
      <c r="A85" s="14"/>
      <c r="B85" s="17"/>
      <c r="C85" s="18"/>
      <c r="D85" s="42">
        <v>2014</v>
      </c>
      <c r="E85" s="42"/>
      <c r="F85" s="18"/>
      <c r="G85" s="42">
        <v>2013</v>
      </c>
      <c r="H85" s="42"/>
      <c r="I85" s="18"/>
    </row>
    <row r="86" spans="1:24" x14ac:dyDescent="0.25">
      <c r="A86" s="14"/>
      <c r="B86" s="74" t="s">
        <v>396</v>
      </c>
      <c r="C86" s="24"/>
      <c r="D86" s="25" t="s">
        <v>313</v>
      </c>
      <c r="E86" s="27">
        <v>3984</v>
      </c>
      <c r="F86" s="24"/>
      <c r="G86" s="25" t="s">
        <v>313</v>
      </c>
      <c r="H86" s="27">
        <v>2061</v>
      </c>
      <c r="I86" s="24"/>
    </row>
    <row r="87" spans="1:24" x14ac:dyDescent="0.25">
      <c r="A87" s="14"/>
      <c r="B87" s="73" t="s">
        <v>397</v>
      </c>
      <c r="C87" s="17"/>
      <c r="D87" s="97">
        <v>577</v>
      </c>
      <c r="E87" s="97"/>
      <c r="F87" s="17"/>
      <c r="G87" s="97">
        <v>755</v>
      </c>
      <c r="H87" s="97"/>
      <c r="I87" s="17"/>
    </row>
    <row r="88" spans="1:24" x14ac:dyDescent="0.25">
      <c r="A88" s="14"/>
      <c r="B88" s="74" t="s">
        <v>398</v>
      </c>
      <c r="C88" s="24"/>
      <c r="D88" s="59" t="s">
        <v>314</v>
      </c>
      <c r="E88" s="59"/>
      <c r="F88" s="24"/>
      <c r="G88" s="59" t="s">
        <v>314</v>
      </c>
      <c r="H88" s="59"/>
      <c r="I88" s="24"/>
    </row>
    <row r="89" spans="1:24" ht="15.75" thickBot="1" x14ac:dyDescent="0.3">
      <c r="A89" s="14"/>
      <c r="B89" s="73" t="s">
        <v>399</v>
      </c>
      <c r="C89" s="17"/>
      <c r="D89" s="43" t="s">
        <v>400</v>
      </c>
      <c r="E89" s="43"/>
      <c r="F89" s="11" t="s">
        <v>317</v>
      </c>
      <c r="G89" s="43" t="s">
        <v>314</v>
      </c>
      <c r="H89" s="43"/>
      <c r="I89" s="17"/>
    </row>
    <row r="90" spans="1:24" ht="15.75" thickBot="1" x14ac:dyDescent="0.3">
      <c r="A90" s="14"/>
      <c r="B90" s="74" t="s">
        <v>401</v>
      </c>
      <c r="C90" s="24"/>
      <c r="D90" s="37" t="s">
        <v>313</v>
      </c>
      <c r="E90" s="81">
        <v>4342</v>
      </c>
      <c r="F90" s="24"/>
      <c r="G90" s="37" t="s">
        <v>313</v>
      </c>
      <c r="H90" s="81">
        <v>2816</v>
      </c>
      <c r="I90" s="24"/>
    </row>
    <row r="91" spans="1:24" ht="27" thickTop="1" thickBot="1" x14ac:dyDescent="0.3">
      <c r="A91" s="14"/>
      <c r="B91" s="73" t="s">
        <v>402</v>
      </c>
      <c r="C91" s="17"/>
      <c r="D91" s="98" t="s">
        <v>313</v>
      </c>
      <c r="E91" s="32">
        <v>289470</v>
      </c>
      <c r="F91" s="17"/>
      <c r="G91" s="98" t="s">
        <v>313</v>
      </c>
      <c r="H91" s="32">
        <v>160893</v>
      </c>
      <c r="I91" s="17"/>
    </row>
    <row r="92" spans="1:24" ht="15" customHeight="1" x14ac:dyDescent="0.25">
      <c r="A92" s="14" t="s">
        <v>1386</v>
      </c>
      <c r="B92" s="66" t="s">
        <v>4</v>
      </c>
      <c r="C92" s="66"/>
      <c r="D92" s="66"/>
      <c r="E92" s="66"/>
      <c r="F92" s="66"/>
      <c r="G92" s="66"/>
      <c r="H92" s="66"/>
      <c r="I92" s="66"/>
      <c r="J92" s="66"/>
      <c r="K92" s="66"/>
      <c r="L92" s="66"/>
      <c r="M92" s="66"/>
      <c r="N92" s="66"/>
      <c r="O92" s="66"/>
      <c r="P92" s="66"/>
      <c r="Q92" s="66"/>
      <c r="R92" s="66"/>
      <c r="S92" s="66"/>
      <c r="T92" s="66"/>
      <c r="U92" s="66"/>
      <c r="V92" s="66"/>
      <c r="W92" s="66"/>
      <c r="X92" s="66"/>
    </row>
    <row r="93" spans="1:24" x14ac:dyDescent="0.25">
      <c r="A93" s="14"/>
      <c r="B93" s="68" t="s">
        <v>403</v>
      </c>
      <c r="C93" s="68"/>
      <c r="D93" s="68"/>
      <c r="E93" s="68"/>
      <c r="F93" s="68"/>
      <c r="G93" s="68"/>
      <c r="H93" s="68"/>
      <c r="I93" s="68"/>
      <c r="J93" s="68"/>
      <c r="K93" s="68"/>
      <c r="L93" s="68"/>
      <c r="M93" s="68"/>
      <c r="N93" s="68"/>
      <c r="O93" s="68"/>
      <c r="P93" s="68"/>
      <c r="Q93" s="68"/>
      <c r="R93" s="68"/>
      <c r="S93" s="68"/>
      <c r="T93" s="68"/>
      <c r="U93" s="68"/>
      <c r="V93" s="68"/>
      <c r="W93" s="68"/>
      <c r="X93" s="68"/>
    </row>
    <row r="94" spans="1:24" x14ac:dyDescent="0.25">
      <c r="A94" s="14"/>
      <c r="B94" s="70"/>
      <c r="C94" s="70"/>
      <c r="D94" s="70"/>
      <c r="E94" s="70"/>
      <c r="F94" s="70"/>
      <c r="G94" s="70"/>
      <c r="H94" s="70"/>
      <c r="I94" s="70"/>
      <c r="J94" s="70"/>
      <c r="K94" s="70"/>
      <c r="L94" s="70"/>
      <c r="M94" s="70"/>
      <c r="N94" s="70"/>
      <c r="O94" s="70"/>
      <c r="P94" s="70"/>
      <c r="Q94" s="70"/>
      <c r="R94" s="70"/>
      <c r="S94" s="70"/>
      <c r="T94" s="70"/>
      <c r="U94" s="70"/>
      <c r="V94" s="70"/>
      <c r="W94" s="70"/>
      <c r="X94" s="70"/>
    </row>
    <row r="95" spans="1:24" x14ac:dyDescent="0.25">
      <c r="A95" s="14"/>
      <c r="B95" s="38"/>
      <c r="C95" s="39"/>
      <c r="D95" s="40" t="s">
        <v>312</v>
      </c>
      <c r="E95" s="40"/>
      <c r="F95" s="40"/>
      <c r="G95" s="40"/>
      <c r="H95" s="40"/>
      <c r="I95" s="39"/>
    </row>
    <row r="96" spans="1:24" ht="15.75" thickBot="1" x14ac:dyDescent="0.3">
      <c r="A96" s="14"/>
      <c r="B96" s="38"/>
      <c r="C96" s="39"/>
      <c r="D96" s="41" t="s">
        <v>311</v>
      </c>
      <c r="E96" s="41"/>
      <c r="F96" s="41"/>
      <c r="G96" s="41"/>
      <c r="H96" s="41"/>
      <c r="I96" s="39"/>
    </row>
    <row r="97" spans="1:24" ht="15.75" thickBot="1" x14ac:dyDescent="0.3">
      <c r="A97" s="14"/>
      <c r="B97" s="17"/>
      <c r="C97" s="18"/>
      <c r="D97" s="42">
        <v>2014</v>
      </c>
      <c r="E97" s="42"/>
      <c r="F97" s="18"/>
      <c r="G97" s="42">
        <v>2013</v>
      </c>
      <c r="H97" s="42"/>
      <c r="I97" s="18"/>
    </row>
    <row r="98" spans="1:24" x14ac:dyDescent="0.25">
      <c r="A98" s="14"/>
      <c r="B98" s="74" t="s">
        <v>404</v>
      </c>
      <c r="C98" s="24"/>
      <c r="D98" s="25" t="s">
        <v>313</v>
      </c>
      <c r="E98" s="27">
        <v>4750804</v>
      </c>
      <c r="F98" s="24"/>
      <c r="G98" s="25" t="s">
        <v>313</v>
      </c>
      <c r="H98" s="27">
        <v>3000335</v>
      </c>
      <c r="I98" s="24"/>
    </row>
    <row r="99" spans="1:24" ht="25.5" x14ac:dyDescent="0.25">
      <c r="A99" s="14"/>
      <c r="B99" s="73" t="s">
        <v>405</v>
      </c>
      <c r="C99" s="17"/>
      <c r="D99" s="60">
        <v>1860026</v>
      </c>
      <c r="E99" s="60"/>
      <c r="F99" s="17"/>
      <c r="G99" s="60">
        <v>1308602</v>
      </c>
      <c r="H99" s="60"/>
      <c r="I99" s="17"/>
    </row>
    <row r="100" spans="1:24" x14ac:dyDescent="0.25">
      <c r="A100" s="14"/>
      <c r="B100" s="74" t="s">
        <v>406</v>
      </c>
      <c r="C100" s="24"/>
      <c r="D100" s="61">
        <v>19022</v>
      </c>
      <c r="E100" s="61"/>
      <c r="F100" s="24"/>
      <c r="G100" s="61">
        <v>5279</v>
      </c>
      <c r="H100" s="61"/>
      <c r="I100" s="24"/>
    </row>
    <row r="101" spans="1:24" x14ac:dyDescent="0.25">
      <c r="A101" s="14"/>
      <c r="B101" s="73" t="s">
        <v>407</v>
      </c>
      <c r="C101" s="17"/>
      <c r="D101" s="97" t="s">
        <v>408</v>
      </c>
      <c r="E101" s="97"/>
      <c r="F101" s="11" t="s">
        <v>317</v>
      </c>
      <c r="G101" s="97" t="s">
        <v>409</v>
      </c>
      <c r="H101" s="97"/>
      <c r="I101" s="11" t="s">
        <v>317</v>
      </c>
    </row>
    <row r="102" spans="1:24" x14ac:dyDescent="0.25">
      <c r="A102" s="14"/>
      <c r="B102" s="74" t="s">
        <v>410</v>
      </c>
      <c r="C102" s="24"/>
      <c r="D102" s="59" t="s">
        <v>411</v>
      </c>
      <c r="E102" s="59"/>
      <c r="F102" s="25" t="s">
        <v>317</v>
      </c>
      <c r="G102" s="59" t="s">
        <v>412</v>
      </c>
      <c r="H102" s="59"/>
      <c r="I102" s="25" t="s">
        <v>317</v>
      </c>
    </row>
    <row r="103" spans="1:24" x14ac:dyDescent="0.25">
      <c r="A103" s="14"/>
      <c r="B103" s="73" t="s">
        <v>413</v>
      </c>
      <c r="C103" s="17"/>
      <c r="D103" s="60">
        <v>10147</v>
      </c>
      <c r="E103" s="60"/>
      <c r="F103" s="17"/>
      <c r="G103" s="60">
        <v>14243</v>
      </c>
      <c r="H103" s="60"/>
      <c r="I103" s="17"/>
    </row>
    <row r="104" spans="1:24" x14ac:dyDescent="0.25">
      <c r="A104" s="14"/>
      <c r="B104" s="74" t="s">
        <v>414</v>
      </c>
      <c r="C104" s="24"/>
      <c r="D104" s="61">
        <v>32501</v>
      </c>
      <c r="E104" s="61"/>
      <c r="F104" s="24"/>
      <c r="G104" s="59">
        <v>458</v>
      </c>
      <c r="H104" s="59"/>
      <c r="I104" s="24"/>
    </row>
    <row r="105" spans="1:24" ht="25.5" x14ac:dyDescent="0.25">
      <c r="A105" s="14"/>
      <c r="B105" s="73" t="s">
        <v>415</v>
      </c>
      <c r="C105" s="17"/>
      <c r="D105" s="60">
        <v>16462</v>
      </c>
      <c r="E105" s="60"/>
      <c r="F105" s="17"/>
      <c r="G105" s="97" t="s">
        <v>416</v>
      </c>
      <c r="H105" s="97"/>
      <c r="I105" s="11" t="s">
        <v>317</v>
      </c>
    </row>
    <row r="106" spans="1:24" x14ac:dyDescent="0.25">
      <c r="A106" s="14"/>
      <c r="B106" s="74" t="s">
        <v>417</v>
      </c>
      <c r="C106" s="24"/>
      <c r="D106" s="59" t="s">
        <v>314</v>
      </c>
      <c r="E106" s="59"/>
      <c r="F106" s="24"/>
      <c r="G106" s="59" t="s">
        <v>418</v>
      </c>
      <c r="H106" s="59"/>
      <c r="I106" s="25" t="s">
        <v>317</v>
      </c>
    </row>
    <row r="107" spans="1:24" x14ac:dyDescent="0.25">
      <c r="A107" s="14"/>
      <c r="B107" s="73" t="s">
        <v>196</v>
      </c>
      <c r="C107" s="17"/>
      <c r="D107" s="97" t="s">
        <v>419</v>
      </c>
      <c r="E107" s="97"/>
      <c r="F107" s="11" t="s">
        <v>317</v>
      </c>
      <c r="G107" s="97" t="s">
        <v>420</v>
      </c>
      <c r="H107" s="97"/>
      <c r="I107" s="11" t="s">
        <v>317</v>
      </c>
    </row>
    <row r="108" spans="1:24" ht="15.75" thickBot="1" x14ac:dyDescent="0.3">
      <c r="A108" s="14"/>
      <c r="B108" s="74" t="s">
        <v>421</v>
      </c>
      <c r="C108" s="24"/>
      <c r="D108" s="85" t="s">
        <v>422</v>
      </c>
      <c r="E108" s="85"/>
      <c r="F108" s="25" t="s">
        <v>317</v>
      </c>
      <c r="G108" s="85" t="s">
        <v>314</v>
      </c>
      <c r="H108" s="85"/>
      <c r="I108" s="24"/>
    </row>
    <row r="109" spans="1:24" ht="15.75" thickBot="1" x14ac:dyDescent="0.3">
      <c r="A109" s="14"/>
      <c r="B109" s="73" t="s">
        <v>423</v>
      </c>
      <c r="C109" s="17"/>
      <c r="D109" s="77" t="s">
        <v>313</v>
      </c>
      <c r="E109" s="78">
        <v>5183133</v>
      </c>
      <c r="F109" s="17"/>
      <c r="G109" s="77" t="s">
        <v>313</v>
      </c>
      <c r="H109" s="78">
        <v>3607652</v>
      </c>
      <c r="I109" s="17"/>
    </row>
    <row r="110" spans="1:24" ht="15.75" thickTop="1" x14ac:dyDescent="0.25">
      <c r="A110" s="14"/>
      <c r="B110" s="68"/>
      <c r="C110" s="68"/>
      <c r="D110" s="68"/>
      <c r="E110" s="68"/>
      <c r="F110" s="68"/>
      <c r="G110" s="68"/>
      <c r="H110" s="68"/>
      <c r="I110" s="68"/>
      <c r="J110" s="68"/>
      <c r="K110" s="68"/>
      <c r="L110" s="68"/>
      <c r="M110" s="68"/>
      <c r="N110" s="68"/>
      <c r="O110" s="68"/>
      <c r="P110" s="68"/>
      <c r="Q110" s="68"/>
      <c r="R110" s="68"/>
      <c r="S110" s="68"/>
      <c r="T110" s="68"/>
      <c r="U110" s="68"/>
      <c r="V110" s="68"/>
      <c r="W110" s="68"/>
      <c r="X110" s="68"/>
    </row>
    <row r="111" spans="1:24" x14ac:dyDescent="0.25">
      <c r="A111" s="14"/>
      <c r="B111" s="68"/>
      <c r="C111" s="68"/>
      <c r="D111" s="68"/>
      <c r="E111" s="68"/>
      <c r="F111" s="68"/>
      <c r="G111" s="68"/>
      <c r="H111" s="68"/>
      <c r="I111" s="68"/>
      <c r="J111" s="68"/>
      <c r="K111" s="68"/>
      <c r="L111" s="68"/>
      <c r="M111" s="68"/>
      <c r="N111" s="68"/>
      <c r="O111" s="68"/>
      <c r="P111" s="68"/>
      <c r="Q111" s="68"/>
      <c r="R111" s="68"/>
      <c r="S111" s="68"/>
      <c r="T111" s="68"/>
      <c r="U111" s="68"/>
      <c r="V111" s="68"/>
      <c r="W111" s="68"/>
      <c r="X111" s="68"/>
    </row>
    <row r="112" spans="1:24" x14ac:dyDescent="0.25">
      <c r="A112" s="14"/>
      <c r="B112" s="100" t="s">
        <v>424</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row>
    <row r="113" spans="1:24" x14ac:dyDescent="0.25">
      <c r="A113" s="14"/>
      <c r="B113" s="100" t="s">
        <v>425</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row>
  </sheetData>
  <mergeCells count="281">
    <mergeCell ref="B112:X112"/>
    <mergeCell ref="B113:X113"/>
    <mergeCell ref="A80:A91"/>
    <mergeCell ref="B80:X80"/>
    <mergeCell ref="B81:X81"/>
    <mergeCell ref="B82:X82"/>
    <mergeCell ref="A92:A113"/>
    <mergeCell ref="B92:X92"/>
    <mergeCell ref="B93:X93"/>
    <mergeCell ref="B94:X94"/>
    <mergeCell ref="B110:X110"/>
    <mergeCell ref="B111:X111"/>
    <mergeCell ref="A50:A79"/>
    <mergeCell ref="B50:X50"/>
    <mergeCell ref="B51:X51"/>
    <mergeCell ref="B52:X52"/>
    <mergeCell ref="B65:X65"/>
    <mergeCell ref="B66:X66"/>
    <mergeCell ref="B67:X67"/>
    <mergeCell ref="B32:X32"/>
    <mergeCell ref="B33:X33"/>
    <mergeCell ref="B34:X34"/>
    <mergeCell ref="B35:X35"/>
    <mergeCell ref="B36:X36"/>
    <mergeCell ref="A37:A49"/>
    <mergeCell ref="B37:X37"/>
    <mergeCell ref="B38:X38"/>
    <mergeCell ref="B39:X39"/>
    <mergeCell ref="B47:X47"/>
    <mergeCell ref="D108:E108"/>
    <mergeCell ref="G108:H108"/>
    <mergeCell ref="A1:A2"/>
    <mergeCell ref="B1:X1"/>
    <mergeCell ref="B2:X2"/>
    <mergeCell ref="B3:X3"/>
    <mergeCell ref="A4:A36"/>
    <mergeCell ref="B4:X4"/>
    <mergeCell ref="B5:X5"/>
    <mergeCell ref="B6:X6"/>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9:E99"/>
    <mergeCell ref="G99:H99"/>
    <mergeCell ref="D100:E100"/>
    <mergeCell ref="G100:H100"/>
    <mergeCell ref="D101:E101"/>
    <mergeCell ref="G101:H101"/>
    <mergeCell ref="B95:B96"/>
    <mergeCell ref="C95:C96"/>
    <mergeCell ref="D95:H95"/>
    <mergeCell ref="D96:H96"/>
    <mergeCell ref="I95:I96"/>
    <mergeCell ref="D97:E97"/>
    <mergeCell ref="G97:H97"/>
    <mergeCell ref="D87:E87"/>
    <mergeCell ref="G87:H87"/>
    <mergeCell ref="D88:E88"/>
    <mergeCell ref="G88:H88"/>
    <mergeCell ref="D89:E89"/>
    <mergeCell ref="G89:H89"/>
    <mergeCell ref="B83:B84"/>
    <mergeCell ref="C83:C84"/>
    <mergeCell ref="D83:H83"/>
    <mergeCell ref="D84:H84"/>
    <mergeCell ref="I83:I84"/>
    <mergeCell ref="D85:E85"/>
    <mergeCell ref="G85:H85"/>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U70:U72"/>
    <mergeCell ref="V70:W72"/>
    <mergeCell ref="X70:X72"/>
    <mergeCell ref="D74:E74"/>
    <mergeCell ref="G74:H74"/>
    <mergeCell ref="J74:K74"/>
    <mergeCell ref="M74:N74"/>
    <mergeCell ref="P74:Q74"/>
    <mergeCell ref="S74:T74"/>
    <mergeCell ref="V74:W74"/>
    <mergeCell ref="O70:O72"/>
    <mergeCell ref="P70:Q70"/>
    <mergeCell ref="P71:Q71"/>
    <mergeCell ref="P72:Q72"/>
    <mergeCell ref="R70:R72"/>
    <mergeCell ref="S70:T70"/>
    <mergeCell ref="S71:T71"/>
    <mergeCell ref="S72:T72"/>
    <mergeCell ref="I70:I72"/>
    <mergeCell ref="J70:K70"/>
    <mergeCell ref="J71:K71"/>
    <mergeCell ref="J72:K72"/>
    <mergeCell ref="L70:L72"/>
    <mergeCell ref="M70:N70"/>
    <mergeCell ref="M71:N71"/>
    <mergeCell ref="M72:N72"/>
    <mergeCell ref="C70:C72"/>
    <mergeCell ref="D70:E70"/>
    <mergeCell ref="D71:E71"/>
    <mergeCell ref="D72:E72"/>
    <mergeCell ref="F70:F72"/>
    <mergeCell ref="G70:H70"/>
    <mergeCell ref="G71:H71"/>
    <mergeCell ref="G72:H72"/>
    <mergeCell ref="D68:T68"/>
    <mergeCell ref="V68:W68"/>
    <mergeCell ref="D69:N69"/>
    <mergeCell ref="P69:Q69"/>
    <mergeCell ref="S69:T69"/>
    <mergeCell ref="V69:W69"/>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U55:U57"/>
    <mergeCell ref="V55:W57"/>
    <mergeCell ref="X55:X57"/>
    <mergeCell ref="D59:E59"/>
    <mergeCell ref="G59:H59"/>
    <mergeCell ref="J59:K59"/>
    <mergeCell ref="M59:N59"/>
    <mergeCell ref="P59:Q59"/>
    <mergeCell ref="S59:T59"/>
    <mergeCell ref="V59:W59"/>
    <mergeCell ref="O55:O57"/>
    <mergeCell ref="P55:Q55"/>
    <mergeCell ref="P56:Q56"/>
    <mergeCell ref="P57:Q57"/>
    <mergeCell ref="R55:R57"/>
    <mergeCell ref="S55:T55"/>
    <mergeCell ref="S56:T56"/>
    <mergeCell ref="S57:T57"/>
    <mergeCell ref="I55:I57"/>
    <mergeCell ref="J55:K55"/>
    <mergeCell ref="J56:K56"/>
    <mergeCell ref="J57:K57"/>
    <mergeCell ref="L55:L57"/>
    <mergeCell ref="M55:N55"/>
    <mergeCell ref="M56:N56"/>
    <mergeCell ref="M57:N57"/>
    <mergeCell ref="C55:C57"/>
    <mergeCell ref="D55:E55"/>
    <mergeCell ref="D56:E56"/>
    <mergeCell ref="D57:E57"/>
    <mergeCell ref="F55:F57"/>
    <mergeCell ref="G55:H55"/>
    <mergeCell ref="G56:H56"/>
    <mergeCell ref="G57:H57"/>
    <mergeCell ref="F45:G45"/>
    <mergeCell ref="K45:L45"/>
    <mergeCell ref="D53:T53"/>
    <mergeCell ref="V53:W53"/>
    <mergeCell ref="D54:N54"/>
    <mergeCell ref="P54:Q54"/>
    <mergeCell ref="S54:T54"/>
    <mergeCell ref="V54:W54"/>
    <mergeCell ref="B48:X48"/>
    <mergeCell ref="B49:X49"/>
    <mergeCell ref="J41:J42"/>
    <mergeCell ref="K41:L41"/>
    <mergeCell ref="K42:L42"/>
    <mergeCell ref="M41:M42"/>
    <mergeCell ref="F44:G44"/>
    <mergeCell ref="K44:L44"/>
    <mergeCell ref="D40:G40"/>
    <mergeCell ref="I40:L40"/>
    <mergeCell ref="B41:B42"/>
    <mergeCell ref="C41:C42"/>
    <mergeCell ref="D41:D42"/>
    <mergeCell ref="E41:E42"/>
    <mergeCell ref="F41:G41"/>
    <mergeCell ref="F42:G42"/>
    <mergeCell ref="H41:H42"/>
    <mergeCell ref="I41:I42"/>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K7:K10"/>
    <mergeCell ref="M7:M10"/>
    <mergeCell ref="D11:E11"/>
    <mergeCell ref="G11:H11"/>
    <mergeCell ref="D13:E13"/>
    <mergeCell ref="G13:H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customWidth="1"/>
    <col min="5" max="5" width="19.140625" customWidth="1"/>
    <col min="6" max="6" width="36.5703125" customWidth="1"/>
    <col min="7" max="7" width="6.7109375" customWidth="1"/>
    <col min="8" max="8" width="36.5703125" customWidth="1"/>
    <col min="9" max="9" width="4.28515625" customWidth="1"/>
    <col min="10" max="10" width="5.140625" customWidth="1"/>
    <col min="11" max="11" width="19.140625" customWidth="1"/>
    <col min="12" max="12" width="4.28515625" customWidth="1"/>
    <col min="13" max="13" width="5.140625" customWidth="1"/>
    <col min="14" max="14" width="19.140625" customWidth="1"/>
    <col min="15" max="15" width="4.28515625" customWidth="1"/>
    <col min="16" max="16" width="5.140625" customWidth="1"/>
    <col min="17" max="17" width="16.28515625" customWidth="1"/>
    <col min="18" max="18" width="26.28515625" customWidth="1"/>
    <col min="19" max="19" width="5.140625" customWidth="1"/>
    <col min="20" max="20" width="16.28515625" customWidth="1"/>
    <col min="21" max="21" width="4.28515625" customWidth="1"/>
    <col min="22" max="22" width="5.140625" customWidth="1"/>
    <col min="23" max="23" width="16.28515625" customWidth="1"/>
    <col min="24" max="24" width="26.28515625" customWidth="1"/>
    <col min="25" max="25" width="5.140625" customWidth="1"/>
    <col min="26" max="26" width="19.140625" customWidth="1"/>
    <col min="27" max="27" width="26.28515625" customWidth="1"/>
  </cols>
  <sheetData>
    <row r="1" spans="1:27" ht="15" customHeight="1" x14ac:dyDescent="0.25">
      <c r="A1" s="7" t="s">
        <v>13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26</v>
      </c>
      <c r="B3" s="66" t="s">
        <v>4</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4" t="s">
        <v>1388</v>
      </c>
      <c r="B4" s="66" t="s">
        <v>4</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4"/>
      <c r="B5" s="68" t="s">
        <v>428</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row>
    <row r="7" spans="1:27" ht="15.75" thickBot="1" x14ac:dyDescent="0.3">
      <c r="A7" s="14"/>
      <c r="B7" s="17"/>
      <c r="C7" s="18"/>
      <c r="D7" s="41" t="s">
        <v>429</v>
      </c>
      <c r="E7" s="41"/>
      <c r="F7" s="41"/>
      <c r="G7" s="41"/>
      <c r="H7" s="41"/>
      <c r="I7" s="18"/>
    </row>
    <row r="8" spans="1:27" ht="15.75" thickBot="1" x14ac:dyDescent="0.3">
      <c r="A8" s="14"/>
      <c r="B8" s="17"/>
      <c r="C8" s="18"/>
      <c r="D8" s="42" t="s">
        <v>351</v>
      </c>
      <c r="E8" s="42"/>
      <c r="F8" s="18"/>
      <c r="G8" s="42" t="s">
        <v>362</v>
      </c>
      <c r="H8" s="42"/>
      <c r="I8" s="18"/>
    </row>
    <row r="9" spans="1:27" x14ac:dyDescent="0.25">
      <c r="A9" s="14"/>
      <c r="B9" s="74" t="s">
        <v>430</v>
      </c>
      <c r="C9" s="24"/>
      <c r="D9" s="25" t="s">
        <v>313</v>
      </c>
      <c r="E9" s="27">
        <v>231605</v>
      </c>
      <c r="F9" s="24"/>
      <c r="G9" s="25" t="s">
        <v>313</v>
      </c>
      <c r="H9" s="27">
        <v>296236</v>
      </c>
      <c r="I9" s="24"/>
    </row>
    <row r="10" spans="1:27" x14ac:dyDescent="0.25">
      <c r="A10" s="14"/>
      <c r="B10" s="73" t="s">
        <v>431</v>
      </c>
      <c r="C10" s="17"/>
      <c r="D10" s="60">
        <v>116071</v>
      </c>
      <c r="E10" s="60"/>
      <c r="F10" s="17"/>
      <c r="G10" s="60">
        <v>114346</v>
      </c>
      <c r="H10" s="60"/>
      <c r="I10" s="17"/>
    </row>
    <row r="11" spans="1:27" x14ac:dyDescent="0.25">
      <c r="A11" s="14"/>
      <c r="B11" s="74" t="s">
        <v>432</v>
      </c>
      <c r="C11" s="24"/>
      <c r="D11" s="61">
        <v>638069</v>
      </c>
      <c r="E11" s="61"/>
      <c r="F11" s="24"/>
      <c r="G11" s="61">
        <v>550282</v>
      </c>
      <c r="H11" s="61"/>
      <c r="I11" s="24"/>
    </row>
    <row r="12" spans="1:27" x14ac:dyDescent="0.25">
      <c r="A12" s="14"/>
      <c r="B12" s="73" t="s">
        <v>433</v>
      </c>
      <c r="C12" s="17"/>
      <c r="D12" s="60">
        <v>370096</v>
      </c>
      <c r="E12" s="60"/>
      <c r="F12" s="17"/>
      <c r="G12" s="60">
        <v>368318</v>
      </c>
      <c r="H12" s="60"/>
      <c r="I12" s="17"/>
    </row>
    <row r="13" spans="1:27" ht="15.75" thickBot="1" x14ac:dyDescent="0.3">
      <c r="A13" s="14"/>
      <c r="B13" s="74" t="s">
        <v>434</v>
      </c>
      <c r="C13" s="24"/>
      <c r="D13" s="83">
        <v>16104</v>
      </c>
      <c r="E13" s="83"/>
      <c r="F13" s="24"/>
      <c r="G13" s="83">
        <v>15247</v>
      </c>
      <c r="H13" s="83"/>
      <c r="I13" s="24"/>
    </row>
    <row r="14" spans="1:27" ht="15.75" thickBot="1" x14ac:dyDescent="0.3">
      <c r="A14" s="14"/>
      <c r="B14" s="73" t="s">
        <v>435</v>
      </c>
      <c r="C14" s="17"/>
      <c r="D14" s="101">
        <v>1371945</v>
      </c>
      <c r="E14" s="101"/>
      <c r="F14" s="17"/>
      <c r="G14" s="101">
        <v>1344429</v>
      </c>
      <c r="H14" s="101"/>
      <c r="I14" s="17"/>
    </row>
    <row r="15" spans="1:27" ht="15.75" thickBot="1" x14ac:dyDescent="0.3">
      <c r="A15" s="14"/>
      <c r="B15" s="75" t="s">
        <v>436</v>
      </c>
      <c r="C15" s="24"/>
      <c r="D15" s="102" t="s">
        <v>437</v>
      </c>
      <c r="E15" s="102"/>
      <c r="F15" s="25" t="s">
        <v>317</v>
      </c>
      <c r="G15" s="102" t="s">
        <v>438</v>
      </c>
      <c r="H15" s="102"/>
      <c r="I15" s="25" t="s">
        <v>317</v>
      </c>
    </row>
    <row r="16" spans="1:27" ht="15.75" thickBot="1" x14ac:dyDescent="0.3">
      <c r="A16" s="14"/>
      <c r="B16" s="73" t="s">
        <v>439</v>
      </c>
      <c r="C16" s="17"/>
      <c r="D16" s="77" t="s">
        <v>313</v>
      </c>
      <c r="E16" s="78">
        <v>902424</v>
      </c>
      <c r="F16" s="17"/>
      <c r="G16" s="77" t="s">
        <v>313</v>
      </c>
      <c r="H16" s="78">
        <v>935107</v>
      </c>
      <c r="I16" s="17"/>
    </row>
    <row r="17" spans="1:27" ht="15.75" thickTop="1" x14ac:dyDescent="0.25">
      <c r="A17" s="14"/>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row>
    <row r="18" spans="1:27" x14ac:dyDescent="0.25">
      <c r="A18" s="14"/>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x14ac:dyDescent="0.25">
      <c r="A19" s="14"/>
      <c r="B19" s="99" t="s">
        <v>440</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row>
    <row r="20" spans="1:27" ht="15" customHeight="1" x14ac:dyDescent="0.25">
      <c r="A20" s="14" t="s">
        <v>1389</v>
      </c>
      <c r="B20" s="66" t="s">
        <v>4</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4"/>
      <c r="B21" s="68" t="s">
        <v>441</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ht="15.75" thickBot="1" x14ac:dyDescent="0.3">
      <c r="A23" s="14"/>
      <c r="B23" s="87" t="s">
        <v>442</v>
      </c>
      <c r="C23" s="18"/>
      <c r="D23" s="41" t="s">
        <v>443</v>
      </c>
      <c r="E23" s="41"/>
      <c r="F23" s="41"/>
      <c r="G23" s="41"/>
      <c r="H23" s="41"/>
      <c r="I23" s="18"/>
      <c r="J23" s="40" t="s">
        <v>444</v>
      </c>
      <c r="K23" s="40"/>
      <c r="L23" s="18"/>
      <c r="M23" s="40" t="s">
        <v>445</v>
      </c>
      <c r="N23" s="40"/>
      <c r="O23" s="18"/>
      <c r="P23" s="40" t="s">
        <v>446</v>
      </c>
      <c r="Q23" s="40"/>
      <c r="R23" s="18"/>
      <c r="S23" s="39"/>
      <c r="T23" s="39"/>
      <c r="U23" s="18"/>
    </row>
    <row r="24" spans="1:27" ht="15.75" thickBot="1" x14ac:dyDescent="0.3">
      <c r="A24" s="14"/>
      <c r="B24" s="96" t="s">
        <v>351</v>
      </c>
      <c r="C24" s="18"/>
      <c r="D24" s="42" t="s">
        <v>447</v>
      </c>
      <c r="E24" s="42"/>
      <c r="F24" s="22"/>
      <c r="G24" s="42" t="s">
        <v>448</v>
      </c>
      <c r="H24" s="42"/>
      <c r="I24" s="18"/>
      <c r="J24" s="41" t="s">
        <v>449</v>
      </c>
      <c r="K24" s="41"/>
      <c r="L24" s="18"/>
      <c r="M24" s="41" t="s">
        <v>450</v>
      </c>
      <c r="N24" s="41"/>
      <c r="O24" s="18"/>
      <c r="P24" s="41" t="s">
        <v>451</v>
      </c>
      <c r="Q24" s="41"/>
      <c r="R24" s="18"/>
      <c r="S24" s="41" t="s">
        <v>141</v>
      </c>
      <c r="T24" s="41"/>
      <c r="U24" s="18"/>
    </row>
    <row r="25" spans="1:27" x14ac:dyDescent="0.25">
      <c r="A25" s="14"/>
      <c r="B25" s="23" t="s">
        <v>452</v>
      </c>
      <c r="C25" s="24"/>
      <c r="D25" s="25" t="s">
        <v>313</v>
      </c>
      <c r="E25" s="49" t="s">
        <v>314</v>
      </c>
      <c r="F25" s="24"/>
      <c r="G25" s="25" t="s">
        <v>313</v>
      </c>
      <c r="H25" s="49" t="s">
        <v>314</v>
      </c>
      <c r="I25" s="24"/>
      <c r="J25" s="25" t="s">
        <v>313</v>
      </c>
      <c r="K25" s="50">
        <v>43563</v>
      </c>
      <c r="L25" s="24"/>
      <c r="M25" s="25" t="s">
        <v>313</v>
      </c>
      <c r="N25" s="49" t="s">
        <v>314</v>
      </c>
      <c r="O25" s="24"/>
      <c r="P25" s="25" t="s">
        <v>313</v>
      </c>
      <c r="Q25" s="49" t="s">
        <v>314</v>
      </c>
      <c r="R25" s="24"/>
      <c r="S25" s="25" t="s">
        <v>313</v>
      </c>
      <c r="T25" s="50">
        <v>43563</v>
      </c>
      <c r="U25" s="24"/>
    </row>
    <row r="26" spans="1:27" x14ac:dyDescent="0.25">
      <c r="A26" s="14"/>
      <c r="B26" s="28" t="s">
        <v>453</v>
      </c>
      <c r="C26" s="17"/>
      <c r="D26" s="60">
        <v>53236</v>
      </c>
      <c r="E26" s="60"/>
      <c r="F26" s="17"/>
      <c r="G26" s="97" t="s">
        <v>314</v>
      </c>
      <c r="H26" s="97"/>
      <c r="I26" s="17"/>
      <c r="J26" s="60">
        <v>13548</v>
      </c>
      <c r="K26" s="60"/>
      <c r="L26" s="17"/>
      <c r="M26" s="97" t="s">
        <v>314</v>
      </c>
      <c r="N26" s="97"/>
      <c r="O26" s="17"/>
      <c r="P26" s="97" t="s">
        <v>314</v>
      </c>
      <c r="Q26" s="97"/>
      <c r="R26" s="17"/>
      <c r="S26" s="60">
        <v>66784</v>
      </c>
      <c r="T26" s="60"/>
      <c r="U26" s="17"/>
    </row>
    <row r="27" spans="1:27" x14ac:dyDescent="0.25">
      <c r="A27" s="14"/>
      <c r="B27" s="23" t="s">
        <v>454</v>
      </c>
      <c r="C27" s="24"/>
      <c r="D27" s="61">
        <v>10466</v>
      </c>
      <c r="E27" s="61"/>
      <c r="F27" s="24"/>
      <c r="G27" s="59">
        <v>421</v>
      </c>
      <c r="H27" s="59"/>
      <c r="I27" s="24"/>
      <c r="J27" s="59" t="s">
        <v>314</v>
      </c>
      <c r="K27" s="59"/>
      <c r="L27" s="24"/>
      <c r="M27" s="59" t="s">
        <v>314</v>
      </c>
      <c r="N27" s="59"/>
      <c r="O27" s="24"/>
      <c r="P27" s="59" t="s">
        <v>314</v>
      </c>
      <c r="Q27" s="59"/>
      <c r="R27" s="24"/>
      <c r="S27" s="61">
        <v>10887</v>
      </c>
      <c r="T27" s="61"/>
      <c r="U27" s="24"/>
    </row>
    <row r="28" spans="1:27" x14ac:dyDescent="0.25">
      <c r="A28" s="14"/>
      <c r="B28" s="52"/>
      <c r="C28" s="17"/>
      <c r="D28" s="62"/>
      <c r="E28" s="62"/>
      <c r="F28" s="17"/>
      <c r="G28" s="62"/>
      <c r="H28" s="62"/>
      <c r="I28" s="17"/>
      <c r="J28" s="62"/>
      <c r="K28" s="62"/>
      <c r="L28" s="17"/>
      <c r="M28" s="62"/>
      <c r="N28" s="62"/>
      <c r="O28" s="17"/>
      <c r="P28" s="62"/>
      <c r="Q28" s="62"/>
      <c r="R28" s="17"/>
      <c r="S28" s="62"/>
      <c r="T28" s="62"/>
      <c r="U28" s="17"/>
    </row>
    <row r="29" spans="1:27" ht="15.75" thickBot="1" x14ac:dyDescent="0.3">
      <c r="A29" s="14"/>
      <c r="B29" s="96" t="s">
        <v>455</v>
      </c>
      <c r="C29" s="18"/>
      <c r="D29" s="39"/>
      <c r="E29" s="39"/>
      <c r="F29" s="18"/>
      <c r="G29" s="39"/>
      <c r="H29" s="39"/>
      <c r="I29" s="18"/>
      <c r="J29" s="39"/>
      <c r="K29" s="39"/>
      <c r="L29" s="18"/>
      <c r="M29" s="39"/>
      <c r="N29" s="39"/>
      <c r="O29" s="18"/>
      <c r="P29" s="39"/>
      <c r="Q29" s="39"/>
      <c r="R29" s="18"/>
      <c r="S29" s="39"/>
      <c r="T29" s="39"/>
      <c r="U29" s="18"/>
    </row>
    <row r="30" spans="1:27" x14ac:dyDescent="0.25">
      <c r="A30" s="14"/>
      <c r="B30" s="23" t="s">
        <v>452</v>
      </c>
      <c r="C30" s="24"/>
      <c r="D30" s="61">
        <v>20090</v>
      </c>
      <c r="E30" s="61"/>
      <c r="F30" s="24"/>
      <c r="G30" s="59" t="s">
        <v>314</v>
      </c>
      <c r="H30" s="59"/>
      <c r="I30" s="24"/>
      <c r="J30" s="61">
        <v>1618</v>
      </c>
      <c r="K30" s="61"/>
      <c r="L30" s="24"/>
      <c r="M30" s="59" t="s">
        <v>314</v>
      </c>
      <c r="N30" s="59"/>
      <c r="O30" s="24"/>
      <c r="P30" s="59" t="s">
        <v>314</v>
      </c>
      <c r="Q30" s="59"/>
      <c r="R30" s="24"/>
      <c r="S30" s="61">
        <v>21708</v>
      </c>
      <c r="T30" s="61"/>
      <c r="U30" s="24"/>
    </row>
    <row r="31" spans="1:27" x14ac:dyDescent="0.25">
      <c r="A31" s="14"/>
      <c r="B31" s="28" t="s">
        <v>453</v>
      </c>
      <c r="C31" s="17"/>
      <c r="D31" s="97" t="s">
        <v>314</v>
      </c>
      <c r="E31" s="97"/>
      <c r="F31" s="17"/>
      <c r="G31" s="97" t="s">
        <v>314</v>
      </c>
      <c r="H31" s="97"/>
      <c r="I31" s="17"/>
      <c r="J31" s="60">
        <v>10072</v>
      </c>
      <c r="K31" s="60"/>
      <c r="L31" s="17"/>
      <c r="M31" s="97" t="s">
        <v>314</v>
      </c>
      <c r="N31" s="97"/>
      <c r="O31" s="17"/>
      <c r="P31" s="97" t="s">
        <v>314</v>
      </c>
      <c r="Q31" s="97"/>
      <c r="R31" s="17"/>
      <c r="S31" s="60">
        <v>10072</v>
      </c>
      <c r="T31" s="60"/>
      <c r="U31" s="17"/>
    </row>
    <row r="32" spans="1:27" x14ac:dyDescent="0.25">
      <c r="A32" s="14"/>
      <c r="B32" s="23" t="s">
        <v>454</v>
      </c>
      <c r="C32" s="24"/>
      <c r="D32" s="61">
        <v>15771</v>
      </c>
      <c r="E32" s="61"/>
      <c r="F32" s="24"/>
      <c r="G32" s="61">
        <v>2627</v>
      </c>
      <c r="H32" s="61"/>
      <c r="I32" s="24"/>
      <c r="J32" s="59" t="s">
        <v>314</v>
      </c>
      <c r="K32" s="59"/>
      <c r="L32" s="24"/>
      <c r="M32" s="59" t="s">
        <v>314</v>
      </c>
      <c r="N32" s="59"/>
      <c r="O32" s="24"/>
      <c r="P32" s="59" t="s">
        <v>314</v>
      </c>
      <c r="Q32" s="59"/>
      <c r="R32" s="24"/>
      <c r="S32" s="61">
        <v>18398</v>
      </c>
      <c r="T32" s="61"/>
      <c r="U32" s="24"/>
    </row>
    <row r="33" spans="1:27" x14ac:dyDescent="0.25">
      <c r="A33" s="14"/>
      <c r="B33" s="52"/>
      <c r="C33" s="17"/>
      <c r="D33" s="62"/>
      <c r="E33" s="62"/>
      <c r="F33" s="17"/>
      <c r="G33" s="62"/>
      <c r="H33" s="62"/>
      <c r="I33" s="17"/>
      <c r="J33" s="62"/>
      <c r="K33" s="62"/>
      <c r="L33" s="17"/>
      <c r="M33" s="62"/>
      <c r="N33" s="62"/>
      <c r="O33" s="17"/>
      <c r="P33" s="62"/>
      <c r="Q33" s="62"/>
      <c r="R33" s="17"/>
      <c r="S33" s="62"/>
      <c r="T33" s="62"/>
      <c r="U33" s="17"/>
    </row>
    <row r="34" spans="1:27" x14ac:dyDescent="0.25">
      <c r="A34" s="14"/>
      <c r="B34" s="87" t="s">
        <v>456</v>
      </c>
      <c r="C34" s="18"/>
      <c r="D34" s="39"/>
      <c r="E34" s="39"/>
      <c r="F34" s="18"/>
      <c r="G34" s="39"/>
      <c r="H34" s="39"/>
      <c r="I34" s="18"/>
      <c r="J34" s="39"/>
      <c r="K34" s="39"/>
      <c r="L34" s="18"/>
      <c r="M34" s="39"/>
      <c r="N34" s="39"/>
      <c r="O34" s="18"/>
      <c r="P34" s="39"/>
      <c r="Q34" s="39"/>
      <c r="R34" s="18"/>
      <c r="S34" s="39"/>
      <c r="T34" s="39"/>
      <c r="U34" s="18"/>
    </row>
    <row r="35" spans="1:27" ht="15.75" thickBot="1" x14ac:dyDescent="0.3">
      <c r="A35" s="14"/>
      <c r="B35" s="96" t="s">
        <v>351</v>
      </c>
      <c r="C35" s="18"/>
      <c r="D35" s="39"/>
      <c r="E35" s="39"/>
      <c r="F35" s="18"/>
      <c r="G35" s="39"/>
      <c r="H35" s="39"/>
      <c r="I35" s="18"/>
      <c r="J35" s="39"/>
      <c r="K35" s="39"/>
      <c r="L35" s="18"/>
      <c r="M35" s="39"/>
      <c r="N35" s="39"/>
      <c r="O35" s="18"/>
      <c r="P35" s="39"/>
      <c r="Q35" s="39"/>
      <c r="R35" s="18"/>
      <c r="S35" s="39"/>
      <c r="T35" s="39"/>
      <c r="U35" s="18"/>
    </row>
    <row r="36" spans="1:27" x14ac:dyDescent="0.25">
      <c r="A36" s="14"/>
      <c r="B36" s="23" t="s">
        <v>452</v>
      </c>
      <c r="C36" s="24"/>
      <c r="D36" s="25" t="s">
        <v>313</v>
      </c>
      <c r="E36" s="49" t="s">
        <v>314</v>
      </c>
      <c r="F36" s="24"/>
      <c r="G36" s="25" t="s">
        <v>313</v>
      </c>
      <c r="H36" s="49" t="s">
        <v>314</v>
      </c>
      <c r="I36" s="24"/>
      <c r="J36" s="25" t="s">
        <v>313</v>
      </c>
      <c r="K36" s="50">
        <v>53453</v>
      </c>
      <c r="L36" s="24"/>
      <c r="M36" s="25" t="s">
        <v>313</v>
      </c>
      <c r="N36" s="49" t="s">
        <v>314</v>
      </c>
      <c r="O36" s="24"/>
      <c r="P36" s="25" t="s">
        <v>313</v>
      </c>
      <c r="Q36" s="49" t="s">
        <v>314</v>
      </c>
      <c r="R36" s="24"/>
      <c r="S36" s="25" t="s">
        <v>313</v>
      </c>
      <c r="T36" s="50">
        <v>53453</v>
      </c>
      <c r="U36" s="24"/>
    </row>
    <row r="37" spans="1:27" x14ac:dyDescent="0.25">
      <c r="A37" s="14"/>
      <c r="B37" s="28" t="s">
        <v>453</v>
      </c>
      <c r="C37" s="17"/>
      <c r="D37" s="60">
        <v>62546</v>
      </c>
      <c r="E37" s="60"/>
      <c r="F37" s="11">
        <v>-1</v>
      </c>
      <c r="G37" s="97" t="s">
        <v>314</v>
      </c>
      <c r="H37" s="97"/>
      <c r="I37" s="17"/>
      <c r="J37" s="60">
        <v>32032</v>
      </c>
      <c r="K37" s="60"/>
      <c r="L37" s="17"/>
      <c r="M37" s="97" t="s">
        <v>314</v>
      </c>
      <c r="N37" s="97"/>
      <c r="O37" s="17"/>
      <c r="P37" s="97" t="s">
        <v>314</v>
      </c>
      <c r="Q37" s="97"/>
      <c r="R37" s="17"/>
      <c r="S37" s="60">
        <v>94578</v>
      </c>
      <c r="T37" s="60"/>
      <c r="U37" s="17"/>
    </row>
    <row r="38" spans="1:27" x14ac:dyDescent="0.25">
      <c r="A38" s="14"/>
      <c r="B38" s="23" t="s">
        <v>454</v>
      </c>
      <c r="C38" s="24"/>
      <c r="D38" s="61">
        <v>18285</v>
      </c>
      <c r="E38" s="61"/>
      <c r="F38" s="24"/>
      <c r="G38" s="59">
        <v>829</v>
      </c>
      <c r="H38" s="59"/>
      <c r="I38" s="24"/>
      <c r="J38" s="59" t="s">
        <v>314</v>
      </c>
      <c r="K38" s="59"/>
      <c r="L38" s="24"/>
      <c r="M38" s="59" t="s">
        <v>314</v>
      </c>
      <c r="N38" s="59"/>
      <c r="O38" s="24"/>
      <c r="P38" s="59" t="s">
        <v>314</v>
      </c>
      <c r="Q38" s="59"/>
      <c r="R38" s="24"/>
      <c r="S38" s="61">
        <v>19114</v>
      </c>
      <c r="T38" s="61"/>
      <c r="U38" s="24"/>
    </row>
    <row r="39" spans="1:27" x14ac:dyDescent="0.25">
      <c r="A39" s="14"/>
      <c r="B39" s="52"/>
      <c r="C39" s="17"/>
      <c r="D39" s="62"/>
      <c r="E39" s="62"/>
      <c r="F39" s="17"/>
      <c r="G39" s="62"/>
      <c r="H39" s="62"/>
      <c r="I39" s="17"/>
      <c r="J39" s="62"/>
      <c r="K39" s="62"/>
      <c r="L39" s="17"/>
      <c r="M39" s="62"/>
      <c r="N39" s="62"/>
      <c r="O39" s="17"/>
      <c r="P39" s="62"/>
      <c r="Q39" s="62"/>
      <c r="R39" s="17"/>
      <c r="S39" s="62"/>
      <c r="T39" s="62"/>
      <c r="U39" s="17"/>
    </row>
    <row r="40" spans="1:27" ht="15.75" thickBot="1" x14ac:dyDescent="0.3">
      <c r="A40" s="14"/>
      <c r="B40" s="96" t="s">
        <v>455</v>
      </c>
      <c r="C40" s="18"/>
      <c r="D40" s="39"/>
      <c r="E40" s="39"/>
      <c r="F40" s="18"/>
      <c r="G40" s="39"/>
      <c r="H40" s="39"/>
      <c r="I40" s="18"/>
      <c r="J40" s="39"/>
      <c r="K40" s="39"/>
      <c r="L40" s="18"/>
      <c r="M40" s="39"/>
      <c r="N40" s="39"/>
      <c r="O40" s="18"/>
      <c r="P40" s="39"/>
      <c r="Q40" s="39"/>
      <c r="R40" s="18"/>
      <c r="S40" s="39"/>
      <c r="T40" s="39"/>
      <c r="U40" s="18"/>
    </row>
    <row r="41" spans="1:27" x14ac:dyDescent="0.25">
      <c r="A41" s="14"/>
      <c r="B41" s="23" t="s">
        <v>452</v>
      </c>
      <c r="C41" s="24"/>
      <c r="D41" s="61">
        <v>20090</v>
      </c>
      <c r="E41" s="61"/>
      <c r="F41" s="24"/>
      <c r="G41" s="59" t="s">
        <v>314</v>
      </c>
      <c r="H41" s="59"/>
      <c r="I41" s="24"/>
      <c r="J41" s="61">
        <v>1618</v>
      </c>
      <c r="K41" s="61"/>
      <c r="L41" s="24"/>
      <c r="M41" s="61">
        <v>37190</v>
      </c>
      <c r="N41" s="61"/>
      <c r="O41" s="24"/>
      <c r="P41" s="59" t="s">
        <v>314</v>
      </c>
      <c r="Q41" s="59"/>
      <c r="R41" s="24"/>
      <c r="S41" s="61">
        <v>58898</v>
      </c>
      <c r="T41" s="61"/>
      <c r="U41" s="24"/>
    </row>
    <row r="42" spans="1:27" x14ac:dyDescent="0.25">
      <c r="A42" s="14"/>
      <c r="B42" s="28" t="s">
        <v>453</v>
      </c>
      <c r="C42" s="17"/>
      <c r="D42" s="60">
        <v>12712</v>
      </c>
      <c r="E42" s="60"/>
      <c r="F42" s="17"/>
      <c r="G42" s="60">
        <v>206608</v>
      </c>
      <c r="H42" s="60"/>
      <c r="I42" s="17"/>
      <c r="J42" s="60">
        <v>10072</v>
      </c>
      <c r="K42" s="60"/>
      <c r="L42" s="17"/>
      <c r="M42" s="97" t="s">
        <v>314</v>
      </c>
      <c r="N42" s="97"/>
      <c r="O42" s="17"/>
      <c r="P42" s="60">
        <v>6769</v>
      </c>
      <c r="Q42" s="60"/>
      <c r="R42" s="17"/>
      <c r="S42" s="60">
        <v>236161</v>
      </c>
      <c r="T42" s="60"/>
      <c r="U42" s="17"/>
    </row>
    <row r="43" spans="1:27" x14ac:dyDescent="0.25">
      <c r="A43" s="14"/>
      <c r="B43" s="23" t="s">
        <v>454</v>
      </c>
      <c r="C43" s="24"/>
      <c r="D43" s="61">
        <v>32638</v>
      </c>
      <c r="E43" s="61"/>
      <c r="F43" s="24"/>
      <c r="G43" s="61">
        <v>7484</v>
      </c>
      <c r="H43" s="61"/>
      <c r="I43" s="24"/>
      <c r="J43" s="59" t="s">
        <v>314</v>
      </c>
      <c r="K43" s="59"/>
      <c r="L43" s="24"/>
      <c r="M43" s="59" t="s">
        <v>314</v>
      </c>
      <c r="N43" s="59"/>
      <c r="O43" s="24"/>
      <c r="P43" s="59" t="s">
        <v>314</v>
      </c>
      <c r="Q43" s="59"/>
      <c r="R43" s="24"/>
      <c r="S43" s="61">
        <v>40122</v>
      </c>
      <c r="T43" s="61"/>
      <c r="U43" s="24"/>
    </row>
    <row r="44" spans="1:27" x14ac:dyDescent="0.25">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row>
    <row r="45" spans="1:27"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row>
    <row r="46" spans="1:27" x14ac:dyDescent="0.25">
      <c r="A46" s="14"/>
      <c r="B46" s="99" t="s">
        <v>457</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row>
    <row r="47" spans="1:27" ht="15" customHeight="1" x14ac:dyDescent="0.25">
      <c r="A47" s="14" t="s">
        <v>1390</v>
      </c>
      <c r="B47" s="66" t="s">
        <v>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14"/>
      <c r="B48" s="68" t="s">
        <v>460</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row>
    <row r="49" spans="1:27"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row>
    <row r="50" spans="1:27" x14ac:dyDescent="0.25">
      <c r="A50" s="14"/>
      <c r="B50" s="38"/>
      <c r="C50" s="39"/>
      <c r="D50" s="39"/>
      <c r="E50" s="39"/>
      <c r="F50" s="39"/>
      <c r="G50" s="39"/>
      <c r="H50" s="39"/>
      <c r="I50" s="39"/>
      <c r="J50" s="39"/>
      <c r="K50" s="39"/>
      <c r="L50" s="39"/>
      <c r="M50" s="40" t="s">
        <v>461</v>
      </c>
      <c r="N50" s="40"/>
      <c r="O50" s="40"/>
      <c r="P50" s="40"/>
      <c r="Q50" s="40"/>
      <c r="R50" s="40"/>
      <c r="S50" s="40"/>
      <c r="T50" s="40"/>
      <c r="U50" s="40"/>
      <c r="V50" s="40"/>
      <c r="W50" s="40"/>
      <c r="X50" s="39"/>
      <c r="Y50" s="39"/>
      <c r="Z50" s="39"/>
      <c r="AA50" s="39"/>
    </row>
    <row r="51" spans="1:27" ht="15.75" thickBot="1" x14ac:dyDescent="0.3">
      <c r="A51" s="14"/>
      <c r="B51" s="38"/>
      <c r="C51" s="39"/>
      <c r="D51" s="39"/>
      <c r="E51" s="39"/>
      <c r="F51" s="39"/>
      <c r="G51" s="39"/>
      <c r="H51" s="39"/>
      <c r="I51" s="39"/>
      <c r="J51" s="39"/>
      <c r="K51" s="39"/>
      <c r="L51" s="39"/>
      <c r="M51" s="41" t="s">
        <v>462</v>
      </c>
      <c r="N51" s="41"/>
      <c r="O51" s="41"/>
      <c r="P51" s="41"/>
      <c r="Q51" s="41"/>
      <c r="R51" s="41"/>
      <c r="S51" s="41"/>
      <c r="T51" s="41"/>
      <c r="U51" s="41"/>
      <c r="V51" s="41"/>
      <c r="W51" s="41"/>
      <c r="X51" s="39"/>
      <c r="Y51" s="39"/>
      <c r="Z51" s="39"/>
      <c r="AA51" s="39"/>
    </row>
    <row r="52" spans="1:27" x14ac:dyDescent="0.25">
      <c r="A52" s="14"/>
      <c r="B52" s="38"/>
      <c r="C52" s="39"/>
      <c r="D52" s="40" t="s">
        <v>463</v>
      </c>
      <c r="E52" s="40"/>
      <c r="F52" s="39"/>
      <c r="G52" s="40" t="s">
        <v>465</v>
      </c>
      <c r="H52" s="40"/>
      <c r="I52" s="39"/>
      <c r="J52" s="40" t="s">
        <v>467</v>
      </c>
      <c r="K52" s="40"/>
      <c r="L52" s="39"/>
      <c r="M52" s="93" t="s">
        <v>468</v>
      </c>
      <c r="N52" s="93"/>
      <c r="O52" s="94"/>
      <c r="P52" s="93" t="s">
        <v>469</v>
      </c>
      <c r="Q52" s="93"/>
      <c r="R52" s="94"/>
      <c r="S52" s="93" t="s">
        <v>469</v>
      </c>
      <c r="T52" s="93"/>
      <c r="U52" s="94"/>
      <c r="V52" s="93" t="s">
        <v>473</v>
      </c>
      <c r="W52" s="93"/>
      <c r="X52" s="39"/>
      <c r="Y52" s="40" t="s">
        <v>474</v>
      </c>
      <c r="Z52" s="40"/>
      <c r="AA52" s="39"/>
    </row>
    <row r="53" spans="1:27" x14ac:dyDescent="0.25">
      <c r="A53" s="14"/>
      <c r="B53" s="38"/>
      <c r="C53" s="39"/>
      <c r="D53" s="40" t="s">
        <v>464</v>
      </c>
      <c r="E53" s="40"/>
      <c r="F53" s="39"/>
      <c r="G53" s="40" t="s">
        <v>466</v>
      </c>
      <c r="H53" s="40"/>
      <c r="I53" s="39"/>
      <c r="J53" s="40" t="s">
        <v>464</v>
      </c>
      <c r="K53" s="40"/>
      <c r="L53" s="39"/>
      <c r="M53" s="40" t="s">
        <v>466</v>
      </c>
      <c r="N53" s="40"/>
      <c r="O53" s="95"/>
      <c r="P53" s="40" t="s">
        <v>470</v>
      </c>
      <c r="Q53" s="40"/>
      <c r="R53" s="95"/>
      <c r="S53" s="40" t="s">
        <v>470</v>
      </c>
      <c r="T53" s="40"/>
      <c r="U53" s="95"/>
      <c r="V53" s="40" t="s">
        <v>474</v>
      </c>
      <c r="W53" s="40"/>
      <c r="X53" s="39"/>
      <c r="Y53" s="40"/>
      <c r="Z53" s="40"/>
      <c r="AA53" s="39"/>
    </row>
    <row r="54" spans="1:27" ht="15.75" thickBot="1" x14ac:dyDescent="0.3">
      <c r="A54" s="14"/>
      <c r="B54" s="38"/>
      <c r="C54" s="39"/>
      <c r="D54" s="41" t="s">
        <v>385</v>
      </c>
      <c r="E54" s="41"/>
      <c r="F54" s="39"/>
      <c r="G54" s="82"/>
      <c r="H54" s="82"/>
      <c r="I54" s="39"/>
      <c r="J54" s="41" t="s">
        <v>385</v>
      </c>
      <c r="K54" s="41"/>
      <c r="L54" s="39"/>
      <c r="M54" s="82"/>
      <c r="N54" s="82"/>
      <c r="O54" s="95"/>
      <c r="P54" s="41" t="s">
        <v>471</v>
      </c>
      <c r="Q54" s="41"/>
      <c r="R54" s="95"/>
      <c r="S54" s="41" t="s">
        <v>472</v>
      </c>
      <c r="T54" s="41"/>
      <c r="U54" s="95"/>
      <c r="V54" s="41" t="s">
        <v>475</v>
      </c>
      <c r="W54" s="41"/>
      <c r="X54" s="39"/>
      <c r="Y54" s="41"/>
      <c r="Z54" s="41"/>
      <c r="AA54" s="39"/>
    </row>
    <row r="55" spans="1:27" x14ac:dyDescent="0.25">
      <c r="A55" s="14"/>
      <c r="B55" s="103" t="s">
        <v>476</v>
      </c>
      <c r="C55" s="24"/>
      <c r="D55" s="58"/>
      <c r="E55" s="58"/>
      <c r="F55" s="24"/>
      <c r="G55" s="58"/>
      <c r="H55" s="58"/>
      <c r="I55" s="24"/>
      <c r="J55" s="58"/>
      <c r="K55" s="58"/>
      <c r="L55" s="24"/>
      <c r="M55" s="58"/>
      <c r="N55" s="58"/>
      <c r="O55" s="24"/>
      <c r="P55" s="58"/>
      <c r="Q55" s="58"/>
      <c r="R55" s="24"/>
      <c r="S55" s="58"/>
      <c r="T55" s="58"/>
      <c r="U55" s="24"/>
      <c r="V55" s="58"/>
      <c r="W55" s="58"/>
      <c r="X55" s="24"/>
      <c r="Y55" s="58"/>
      <c r="Z55" s="58"/>
      <c r="AA55" s="24"/>
    </row>
    <row r="56" spans="1:27" x14ac:dyDescent="0.25">
      <c r="A56" s="14"/>
      <c r="B56" s="104" t="s">
        <v>447</v>
      </c>
      <c r="C56" s="17"/>
      <c r="D56" s="105" t="s">
        <v>313</v>
      </c>
      <c r="E56" s="106">
        <v>193084</v>
      </c>
      <c r="F56" s="17"/>
      <c r="G56" s="105" t="s">
        <v>313</v>
      </c>
      <c r="H56" s="107" t="s">
        <v>477</v>
      </c>
      <c r="I56" s="105" t="s">
        <v>317</v>
      </c>
      <c r="J56" s="105" t="s">
        <v>313</v>
      </c>
      <c r="K56" s="106">
        <v>182762</v>
      </c>
      <c r="L56" s="17"/>
      <c r="M56" s="105" t="s">
        <v>313</v>
      </c>
      <c r="N56" s="107" t="s">
        <v>478</v>
      </c>
      <c r="O56" s="105" t="s">
        <v>317</v>
      </c>
      <c r="P56" s="105" t="s">
        <v>313</v>
      </c>
      <c r="Q56" s="106">
        <v>49529</v>
      </c>
      <c r="R56" s="17"/>
      <c r="S56" s="105" t="s">
        <v>313</v>
      </c>
      <c r="T56" s="107" t="s">
        <v>479</v>
      </c>
      <c r="U56" s="105" t="s">
        <v>317</v>
      </c>
      <c r="V56" s="105" t="s">
        <v>313</v>
      </c>
      <c r="W56" s="106">
        <v>48843</v>
      </c>
      <c r="X56" s="17"/>
      <c r="Y56" s="105" t="s">
        <v>313</v>
      </c>
      <c r="Z56" s="106">
        <v>231605</v>
      </c>
      <c r="AA56" s="17"/>
    </row>
    <row r="57" spans="1:27" ht="15.75" thickBot="1" x14ac:dyDescent="0.3">
      <c r="A57" s="14"/>
      <c r="B57" s="108" t="s">
        <v>480</v>
      </c>
      <c r="C57" s="24"/>
      <c r="D57" s="115">
        <v>103498</v>
      </c>
      <c r="E57" s="115"/>
      <c r="F57" s="24"/>
      <c r="G57" s="116" t="s">
        <v>314</v>
      </c>
      <c r="H57" s="116"/>
      <c r="I57" s="24"/>
      <c r="J57" s="115">
        <v>103498</v>
      </c>
      <c r="K57" s="115"/>
      <c r="L57" s="24"/>
      <c r="M57" s="116" t="s">
        <v>314</v>
      </c>
      <c r="N57" s="116"/>
      <c r="O57" s="24"/>
      <c r="P57" s="115">
        <v>12573</v>
      </c>
      <c r="Q57" s="115"/>
      <c r="R57" s="24"/>
      <c r="S57" s="116" t="s">
        <v>314</v>
      </c>
      <c r="T57" s="116"/>
      <c r="U57" s="24"/>
      <c r="V57" s="115">
        <v>12573</v>
      </c>
      <c r="W57" s="115"/>
      <c r="X57" s="24"/>
      <c r="Y57" s="115">
        <v>116071</v>
      </c>
      <c r="Z57" s="115"/>
      <c r="AA57" s="24"/>
    </row>
    <row r="58" spans="1:27" ht="15.75" thickBot="1" x14ac:dyDescent="0.3">
      <c r="A58" s="14"/>
      <c r="B58" s="111" t="s">
        <v>141</v>
      </c>
      <c r="C58" s="17"/>
      <c r="D58" s="112" t="s">
        <v>313</v>
      </c>
      <c r="E58" s="113">
        <v>296582</v>
      </c>
      <c r="F58" s="17"/>
      <c r="G58" s="112" t="s">
        <v>313</v>
      </c>
      <c r="H58" s="114" t="s">
        <v>477</v>
      </c>
      <c r="I58" s="105" t="s">
        <v>317</v>
      </c>
      <c r="J58" s="112" t="s">
        <v>313</v>
      </c>
      <c r="K58" s="113">
        <v>286260</v>
      </c>
      <c r="L58" s="17"/>
      <c r="M58" s="112" t="s">
        <v>313</v>
      </c>
      <c r="N58" s="114" t="s">
        <v>478</v>
      </c>
      <c r="O58" s="105" t="s">
        <v>317</v>
      </c>
      <c r="P58" s="112" t="s">
        <v>313</v>
      </c>
      <c r="Q58" s="113">
        <v>62102</v>
      </c>
      <c r="R58" s="17"/>
      <c r="S58" s="112" t="s">
        <v>313</v>
      </c>
      <c r="T58" s="114" t="s">
        <v>479</v>
      </c>
      <c r="U58" s="105" t="s">
        <v>317</v>
      </c>
      <c r="V58" s="112" t="s">
        <v>313</v>
      </c>
      <c r="W58" s="113">
        <v>61416</v>
      </c>
      <c r="X58" s="17"/>
      <c r="Y58" s="112" t="s">
        <v>313</v>
      </c>
      <c r="Z58" s="113">
        <v>347676</v>
      </c>
      <c r="AA58" s="17"/>
    </row>
    <row r="59" spans="1:27" ht="15.75" thickTop="1" x14ac:dyDescent="0.25">
      <c r="A59" s="14"/>
      <c r="B59" s="103" t="s">
        <v>481</v>
      </c>
      <c r="C59" s="24"/>
      <c r="D59" s="86"/>
      <c r="E59" s="86"/>
      <c r="F59" s="24"/>
      <c r="G59" s="86"/>
      <c r="H59" s="86"/>
      <c r="I59" s="24"/>
      <c r="J59" s="86"/>
      <c r="K59" s="86"/>
      <c r="L59" s="24"/>
      <c r="M59" s="86"/>
      <c r="N59" s="86"/>
      <c r="O59" s="24"/>
      <c r="P59" s="86"/>
      <c r="Q59" s="86"/>
      <c r="R59" s="24"/>
      <c r="S59" s="86"/>
      <c r="T59" s="86"/>
      <c r="U59" s="24"/>
      <c r="V59" s="86"/>
      <c r="W59" s="86"/>
      <c r="X59" s="24"/>
      <c r="Y59" s="86"/>
      <c r="Z59" s="86"/>
      <c r="AA59" s="24"/>
    </row>
    <row r="60" spans="1:27" x14ac:dyDescent="0.25">
      <c r="A60" s="14"/>
      <c r="B60" s="104" t="s">
        <v>447</v>
      </c>
      <c r="C60" s="17"/>
      <c r="D60" s="105" t="s">
        <v>313</v>
      </c>
      <c r="E60" s="106">
        <v>253912</v>
      </c>
      <c r="F60" s="17"/>
      <c r="G60" s="105" t="s">
        <v>313</v>
      </c>
      <c r="H60" s="107" t="s">
        <v>482</v>
      </c>
      <c r="I60" s="105" t="s">
        <v>317</v>
      </c>
      <c r="J60" s="105" t="s">
        <v>313</v>
      </c>
      <c r="K60" s="106">
        <v>242778</v>
      </c>
      <c r="L60" s="17"/>
      <c r="M60" s="105" t="s">
        <v>313</v>
      </c>
      <c r="N60" s="107" t="s">
        <v>483</v>
      </c>
      <c r="O60" s="105" t="s">
        <v>317</v>
      </c>
      <c r="P60" s="105" t="s">
        <v>313</v>
      </c>
      <c r="Q60" s="106">
        <v>55154</v>
      </c>
      <c r="R60" s="17"/>
      <c r="S60" s="105" t="s">
        <v>313</v>
      </c>
      <c r="T60" s="107" t="s">
        <v>484</v>
      </c>
      <c r="U60" s="105" t="s">
        <v>317</v>
      </c>
      <c r="V60" s="105" t="s">
        <v>313</v>
      </c>
      <c r="W60" s="106">
        <v>53458</v>
      </c>
      <c r="X60" s="17"/>
      <c r="Y60" s="105" t="s">
        <v>313</v>
      </c>
      <c r="Z60" s="106">
        <v>296236</v>
      </c>
      <c r="AA60" s="17"/>
    </row>
    <row r="61" spans="1:27" ht="15.75" thickBot="1" x14ac:dyDescent="0.3">
      <c r="A61" s="14"/>
      <c r="B61" s="108" t="s">
        <v>480</v>
      </c>
      <c r="C61" s="24"/>
      <c r="D61" s="115">
        <v>100687</v>
      </c>
      <c r="E61" s="115"/>
      <c r="F61" s="24"/>
      <c r="G61" s="116" t="s">
        <v>314</v>
      </c>
      <c r="H61" s="116"/>
      <c r="I61" s="24"/>
      <c r="J61" s="115">
        <v>100687</v>
      </c>
      <c r="K61" s="115"/>
      <c r="L61" s="24"/>
      <c r="M61" s="116" t="s">
        <v>314</v>
      </c>
      <c r="N61" s="116"/>
      <c r="O61" s="24"/>
      <c r="P61" s="115">
        <v>13659</v>
      </c>
      <c r="Q61" s="115"/>
      <c r="R61" s="24"/>
      <c r="S61" s="116" t="s">
        <v>314</v>
      </c>
      <c r="T61" s="116"/>
      <c r="U61" s="24"/>
      <c r="V61" s="115">
        <v>13659</v>
      </c>
      <c r="W61" s="115"/>
      <c r="X61" s="24"/>
      <c r="Y61" s="115">
        <v>114346</v>
      </c>
      <c r="Z61" s="115"/>
      <c r="AA61" s="24"/>
    </row>
    <row r="62" spans="1:27" ht="15.75" thickBot="1" x14ac:dyDescent="0.3">
      <c r="A62" s="14"/>
      <c r="B62" s="111" t="s">
        <v>141</v>
      </c>
      <c r="C62" s="17"/>
      <c r="D62" s="112" t="s">
        <v>313</v>
      </c>
      <c r="E62" s="113">
        <v>354599</v>
      </c>
      <c r="F62" s="17"/>
      <c r="G62" s="112" t="s">
        <v>313</v>
      </c>
      <c r="H62" s="114" t="s">
        <v>482</v>
      </c>
      <c r="I62" s="105" t="s">
        <v>317</v>
      </c>
      <c r="J62" s="112" t="s">
        <v>313</v>
      </c>
      <c r="K62" s="113">
        <v>343465</v>
      </c>
      <c r="L62" s="17"/>
      <c r="M62" s="112" t="s">
        <v>313</v>
      </c>
      <c r="N62" s="114" t="s">
        <v>483</v>
      </c>
      <c r="O62" s="105" t="s">
        <v>317</v>
      </c>
      <c r="P62" s="112" t="s">
        <v>313</v>
      </c>
      <c r="Q62" s="113">
        <v>68813</v>
      </c>
      <c r="R62" s="17"/>
      <c r="S62" s="112" t="s">
        <v>313</v>
      </c>
      <c r="T62" s="114" t="s">
        <v>484</v>
      </c>
      <c r="U62" s="105" t="s">
        <v>317</v>
      </c>
      <c r="V62" s="112" t="s">
        <v>313</v>
      </c>
      <c r="W62" s="113">
        <v>67117</v>
      </c>
      <c r="X62" s="17"/>
      <c r="Y62" s="112" t="s">
        <v>313</v>
      </c>
      <c r="Z62" s="113">
        <v>410582</v>
      </c>
      <c r="AA62" s="17"/>
    </row>
    <row r="63" spans="1:27" ht="15.75" thickTop="1" x14ac:dyDescent="0.25">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row>
    <row r="64" spans="1:27" x14ac:dyDescent="0.25">
      <c r="A64" s="14"/>
      <c r="B64" s="38"/>
      <c r="C64" s="39"/>
      <c r="D64" s="19" t="s">
        <v>485</v>
      </c>
      <c r="E64" s="39"/>
      <c r="F64" s="19" t="s">
        <v>485</v>
      </c>
      <c r="G64" s="39"/>
      <c r="H64" s="40" t="s">
        <v>488</v>
      </c>
      <c r="I64" s="39"/>
    </row>
    <row r="65" spans="1:27" x14ac:dyDescent="0.25">
      <c r="A65" s="14"/>
      <c r="B65" s="38"/>
      <c r="C65" s="39"/>
      <c r="D65" s="19" t="s">
        <v>486</v>
      </c>
      <c r="E65" s="39"/>
      <c r="F65" s="19" t="s">
        <v>379</v>
      </c>
      <c r="G65" s="39"/>
      <c r="H65" s="40"/>
      <c r="I65" s="39"/>
    </row>
    <row r="66" spans="1:27" ht="15.75" thickBot="1" x14ac:dyDescent="0.3">
      <c r="A66" s="14"/>
      <c r="B66" s="38"/>
      <c r="C66" s="39"/>
      <c r="D66" s="71"/>
      <c r="E66" s="39"/>
      <c r="F66" s="20" t="s">
        <v>487</v>
      </c>
      <c r="G66" s="39"/>
      <c r="H66" s="41"/>
      <c r="I66" s="39"/>
    </row>
    <row r="67" spans="1:27" x14ac:dyDescent="0.25">
      <c r="A67" s="14"/>
      <c r="B67" s="117" t="s">
        <v>476</v>
      </c>
      <c r="C67" s="24"/>
      <c r="D67" s="46"/>
      <c r="E67" s="24"/>
      <c r="F67" s="46"/>
      <c r="G67" s="24"/>
      <c r="H67" s="46"/>
      <c r="I67" s="24"/>
    </row>
    <row r="68" spans="1:27" x14ac:dyDescent="0.25">
      <c r="A68" s="14"/>
      <c r="B68" s="28" t="s">
        <v>447</v>
      </c>
      <c r="C68" s="17"/>
      <c r="D68" s="29">
        <v>1</v>
      </c>
      <c r="E68" s="11" t="s">
        <v>353</v>
      </c>
      <c r="F68" s="29" t="s">
        <v>489</v>
      </c>
      <c r="G68" s="17"/>
      <c r="H68" s="29">
        <v>7.4</v>
      </c>
      <c r="I68" s="17"/>
    </row>
    <row r="69" spans="1:27" x14ac:dyDescent="0.25">
      <c r="A69" s="14"/>
      <c r="B69" s="23" t="s">
        <v>480</v>
      </c>
      <c r="C69" s="24"/>
      <c r="D69" s="49">
        <v>11.6</v>
      </c>
      <c r="E69" s="25" t="s">
        <v>353</v>
      </c>
      <c r="F69" s="49" t="s">
        <v>490</v>
      </c>
      <c r="G69" s="25">
        <v>-2</v>
      </c>
      <c r="H69" s="49">
        <v>3.7</v>
      </c>
      <c r="I69" s="24"/>
    </row>
    <row r="70" spans="1:27" x14ac:dyDescent="0.25">
      <c r="A70" s="14"/>
      <c r="B70" s="80" t="s">
        <v>481</v>
      </c>
      <c r="C70" s="17"/>
      <c r="D70" s="53"/>
      <c r="E70" s="17"/>
      <c r="F70" s="53"/>
      <c r="G70" s="17"/>
      <c r="H70" s="53"/>
      <c r="I70" s="17"/>
    </row>
    <row r="71" spans="1:27" x14ac:dyDescent="0.25">
      <c r="A71" s="14"/>
      <c r="B71" s="23" t="s">
        <v>447</v>
      </c>
      <c r="C71" s="24"/>
      <c r="D71" s="49">
        <v>1</v>
      </c>
      <c r="E71" s="25" t="s">
        <v>353</v>
      </c>
      <c r="F71" s="49" t="s">
        <v>489</v>
      </c>
      <c r="G71" s="24"/>
      <c r="H71" s="49">
        <v>6.8</v>
      </c>
      <c r="I71" s="24"/>
    </row>
    <row r="72" spans="1:27" x14ac:dyDescent="0.25">
      <c r="A72" s="14"/>
      <c r="B72" s="28" t="s">
        <v>480</v>
      </c>
      <c r="C72" s="17"/>
      <c r="D72" s="29">
        <v>11.5</v>
      </c>
      <c r="E72" s="11" t="s">
        <v>353</v>
      </c>
      <c r="F72" s="29" t="s">
        <v>490</v>
      </c>
      <c r="G72" s="11">
        <v>-2</v>
      </c>
      <c r="H72" s="29">
        <v>5.9</v>
      </c>
      <c r="I72" s="17"/>
    </row>
    <row r="73" spans="1:27" x14ac:dyDescent="0.25">
      <c r="A73" s="14"/>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row>
    <row r="74" spans="1:27" x14ac:dyDescent="0.25">
      <c r="A74" s="14"/>
      <c r="B74" s="125" t="s">
        <v>491</v>
      </c>
      <c r="C74" s="125"/>
      <c r="D74" s="125"/>
      <c r="E74" s="125"/>
      <c r="F74" s="125"/>
      <c r="G74" s="125"/>
      <c r="H74" s="125"/>
      <c r="I74" s="125"/>
      <c r="J74" s="125"/>
      <c r="K74" s="125"/>
      <c r="L74" s="125"/>
      <c r="M74" s="125"/>
      <c r="N74" s="125"/>
      <c r="O74" s="125"/>
      <c r="P74" s="125"/>
      <c r="Q74" s="125"/>
      <c r="R74" s="125"/>
      <c r="S74" s="125"/>
      <c r="T74" s="125"/>
      <c r="U74" s="125"/>
      <c r="V74" s="125"/>
      <c r="W74" s="125"/>
      <c r="X74" s="125"/>
      <c r="Y74" s="125"/>
      <c r="Z74" s="125"/>
      <c r="AA74" s="125"/>
    </row>
    <row r="75" spans="1:27" x14ac:dyDescent="0.25">
      <c r="A75" s="14"/>
      <c r="B75" s="125"/>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c r="AA75" s="125"/>
    </row>
    <row r="76" spans="1:27" x14ac:dyDescent="0.25">
      <c r="A76" s="14"/>
      <c r="B76" s="125" t="s">
        <v>492</v>
      </c>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c r="AA76" s="125"/>
    </row>
    <row r="77" spans="1:27" x14ac:dyDescent="0.25">
      <c r="A77" s="14"/>
      <c r="B77" s="125"/>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c r="AA77" s="125"/>
    </row>
    <row r="78" spans="1:27" ht="25.5" customHeight="1" x14ac:dyDescent="0.25">
      <c r="A78" s="14"/>
      <c r="B78" s="125" t="s">
        <v>493</v>
      </c>
      <c r="C78" s="125"/>
      <c r="D78" s="125"/>
      <c r="E78" s="125"/>
      <c r="F78" s="125"/>
      <c r="G78" s="125"/>
      <c r="H78" s="125"/>
      <c r="I78" s="125"/>
      <c r="J78" s="125"/>
      <c r="K78" s="125"/>
      <c r="L78" s="125"/>
      <c r="M78" s="125"/>
      <c r="N78" s="125"/>
      <c r="O78" s="125"/>
      <c r="P78" s="125"/>
      <c r="Q78" s="125"/>
      <c r="R78" s="125"/>
      <c r="S78" s="125"/>
      <c r="T78" s="125"/>
      <c r="U78" s="125"/>
      <c r="V78" s="125"/>
      <c r="W78" s="125"/>
      <c r="X78" s="125"/>
      <c r="Y78" s="125"/>
      <c r="Z78" s="125"/>
      <c r="AA78" s="125"/>
    </row>
    <row r="79" spans="1:27" ht="15" customHeight="1" x14ac:dyDescent="0.25">
      <c r="A79" s="14" t="s">
        <v>1391</v>
      </c>
      <c r="B79" s="66" t="s">
        <v>4</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row>
    <row r="80" spans="1:27" x14ac:dyDescent="0.25">
      <c r="A80" s="14"/>
      <c r="B80" s="68" t="s">
        <v>495</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row>
    <row r="81" spans="1:27" x14ac:dyDescent="0.25">
      <c r="A81" s="14"/>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row>
    <row r="82" spans="1:27" ht="15.75" thickBot="1" x14ac:dyDescent="0.3">
      <c r="A82" s="14"/>
      <c r="B82" s="17"/>
      <c r="C82" s="18"/>
      <c r="D82" s="41" t="s">
        <v>351</v>
      </c>
      <c r="E82" s="41"/>
      <c r="F82" s="41"/>
      <c r="G82" s="41"/>
      <c r="H82" s="41"/>
      <c r="I82" s="18"/>
      <c r="J82" s="41" t="s">
        <v>362</v>
      </c>
      <c r="K82" s="41"/>
      <c r="L82" s="41"/>
      <c r="M82" s="41"/>
      <c r="N82" s="41"/>
      <c r="O82" s="18"/>
    </row>
    <row r="83" spans="1:27" ht="15.75" thickBot="1" x14ac:dyDescent="0.3">
      <c r="A83" s="14"/>
      <c r="B83" s="17"/>
      <c r="C83" s="18"/>
      <c r="D83" s="42" t="s">
        <v>447</v>
      </c>
      <c r="E83" s="42"/>
      <c r="F83" s="22"/>
      <c r="G83" s="42" t="s">
        <v>448</v>
      </c>
      <c r="H83" s="42"/>
      <c r="I83" s="18"/>
      <c r="J83" s="42" t="s">
        <v>447</v>
      </c>
      <c r="K83" s="42"/>
      <c r="L83" s="22"/>
      <c r="M83" s="42" t="s">
        <v>448</v>
      </c>
      <c r="N83" s="42"/>
      <c r="O83" s="18"/>
    </row>
    <row r="84" spans="1:27" ht="15.75" thickBot="1" x14ac:dyDescent="0.3">
      <c r="A84" s="14"/>
      <c r="B84" s="23" t="s">
        <v>496</v>
      </c>
      <c r="C84" s="24"/>
      <c r="D84" s="118" t="s">
        <v>313</v>
      </c>
      <c r="E84" s="119">
        <v>312280</v>
      </c>
      <c r="F84" s="24"/>
      <c r="G84" s="118" t="s">
        <v>313</v>
      </c>
      <c r="H84" s="119">
        <v>103498</v>
      </c>
      <c r="I84" s="24"/>
      <c r="J84" s="118" t="s">
        <v>313</v>
      </c>
      <c r="K84" s="119">
        <v>414020</v>
      </c>
      <c r="L84" s="24"/>
      <c r="M84" s="118" t="s">
        <v>313</v>
      </c>
      <c r="N84" s="119">
        <v>100687</v>
      </c>
      <c r="O84" s="24"/>
    </row>
    <row r="85" spans="1:27" x14ac:dyDescent="0.25">
      <c r="A85" s="14"/>
      <c r="B85" s="28" t="s">
        <v>497</v>
      </c>
      <c r="C85" s="17"/>
      <c r="D85" s="120" t="s">
        <v>498</v>
      </c>
      <c r="E85" s="120"/>
      <c r="F85" s="11" t="s">
        <v>317</v>
      </c>
      <c r="G85" s="120" t="s">
        <v>314</v>
      </c>
      <c r="H85" s="120"/>
      <c r="I85" s="17"/>
      <c r="J85" s="120" t="s">
        <v>499</v>
      </c>
      <c r="K85" s="120"/>
      <c r="L85" s="11" t="s">
        <v>317</v>
      </c>
      <c r="M85" s="120" t="s">
        <v>314</v>
      </c>
      <c r="N85" s="120"/>
      <c r="O85" s="17"/>
    </row>
    <row r="86" spans="1:27" ht="15.75" thickBot="1" x14ac:dyDescent="0.3">
      <c r="A86" s="14"/>
      <c r="B86" s="23" t="s">
        <v>500</v>
      </c>
      <c r="C86" s="24"/>
      <c r="D86" s="85" t="s">
        <v>501</v>
      </c>
      <c r="E86" s="85"/>
      <c r="F86" s="25" t="s">
        <v>317</v>
      </c>
      <c r="G86" s="85" t="s">
        <v>314</v>
      </c>
      <c r="H86" s="85"/>
      <c r="I86" s="24"/>
      <c r="J86" s="85" t="s">
        <v>502</v>
      </c>
      <c r="K86" s="85"/>
      <c r="L86" s="25" t="s">
        <v>317</v>
      </c>
      <c r="M86" s="85" t="s">
        <v>314</v>
      </c>
      <c r="N86" s="85"/>
      <c r="O86" s="24"/>
    </row>
    <row r="87" spans="1:27" ht="15.75" thickBot="1" x14ac:dyDescent="0.3">
      <c r="A87" s="14"/>
      <c r="B87" s="28" t="s">
        <v>503</v>
      </c>
      <c r="C87" s="17"/>
      <c r="D87" s="121" t="s">
        <v>504</v>
      </c>
      <c r="E87" s="121"/>
      <c r="F87" s="11" t="s">
        <v>317</v>
      </c>
      <c r="G87" s="121" t="s">
        <v>314</v>
      </c>
      <c r="H87" s="121"/>
      <c r="I87" s="17"/>
      <c r="J87" s="121" t="s">
        <v>505</v>
      </c>
      <c r="K87" s="121"/>
      <c r="L87" s="11" t="s">
        <v>317</v>
      </c>
      <c r="M87" s="121" t="s">
        <v>314</v>
      </c>
      <c r="N87" s="121"/>
      <c r="O87" s="17"/>
    </row>
    <row r="88" spans="1:27" ht="15.75" thickBot="1" x14ac:dyDescent="0.3">
      <c r="A88" s="14"/>
      <c r="B88" s="23" t="s">
        <v>506</v>
      </c>
      <c r="C88" s="24"/>
      <c r="D88" s="37" t="s">
        <v>313</v>
      </c>
      <c r="E88" s="81">
        <v>182762</v>
      </c>
      <c r="F88" s="24"/>
      <c r="G88" s="37" t="s">
        <v>313</v>
      </c>
      <c r="H88" s="81">
        <v>103498</v>
      </c>
      <c r="I88" s="24"/>
      <c r="J88" s="37" t="s">
        <v>313</v>
      </c>
      <c r="K88" s="81">
        <v>242778</v>
      </c>
      <c r="L88" s="24"/>
      <c r="M88" s="37" t="s">
        <v>313</v>
      </c>
      <c r="N88" s="81">
        <v>100687</v>
      </c>
      <c r="O88" s="24"/>
    </row>
    <row r="89" spans="1:27" ht="15.75" thickTop="1" x14ac:dyDescent="0.25">
      <c r="A89" s="14" t="s">
        <v>1392</v>
      </c>
      <c r="B89" s="66" t="s">
        <v>4</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row>
    <row r="90" spans="1:27" x14ac:dyDescent="0.25">
      <c r="A90" s="14"/>
      <c r="B90" s="68" t="s">
        <v>508</v>
      </c>
      <c r="C90" s="68"/>
      <c r="D90" s="68"/>
      <c r="E90" s="68"/>
      <c r="F90" s="68"/>
      <c r="G90" s="68"/>
      <c r="H90" s="68"/>
      <c r="I90" s="68"/>
      <c r="J90" s="68"/>
      <c r="K90" s="68"/>
      <c r="L90" s="68"/>
      <c r="M90" s="68"/>
      <c r="N90" s="68"/>
      <c r="O90" s="68"/>
      <c r="P90" s="68"/>
      <c r="Q90" s="68"/>
      <c r="R90" s="68"/>
      <c r="S90" s="68"/>
      <c r="T90" s="68"/>
      <c r="U90" s="68"/>
      <c r="V90" s="68"/>
      <c r="W90" s="68"/>
      <c r="X90" s="68"/>
      <c r="Y90" s="68"/>
      <c r="Z90" s="68"/>
      <c r="AA90" s="68"/>
    </row>
    <row r="91" spans="1:27" x14ac:dyDescent="0.25">
      <c r="A91" s="14"/>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x14ac:dyDescent="0.25">
      <c r="A92" s="14"/>
      <c r="B92" s="38"/>
      <c r="C92" s="39"/>
      <c r="D92" s="40" t="s">
        <v>509</v>
      </c>
      <c r="E92" s="40"/>
      <c r="F92" s="40"/>
      <c r="G92" s="40"/>
      <c r="H92" s="40"/>
      <c r="I92" s="39"/>
      <c r="J92" s="40" t="s">
        <v>510</v>
      </c>
      <c r="K92" s="40"/>
      <c r="L92" s="40"/>
      <c r="M92" s="40"/>
      <c r="N92" s="40"/>
      <c r="O92" s="39"/>
    </row>
    <row r="93" spans="1:27" ht="15.75" thickBot="1" x14ac:dyDescent="0.3">
      <c r="A93" s="14"/>
      <c r="B93" s="38"/>
      <c r="C93" s="39"/>
      <c r="D93" s="41"/>
      <c r="E93" s="41"/>
      <c r="F93" s="41"/>
      <c r="G93" s="41"/>
      <c r="H93" s="41"/>
      <c r="I93" s="39"/>
      <c r="J93" s="41" t="s">
        <v>511</v>
      </c>
      <c r="K93" s="41"/>
      <c r="L93" s="41"/>
      <c r="M93" s="41"/>
      <c r="N93" s="41"/>
      <c r="O93" s="39"/>
    </row>
    <row r="94" spans="1:27" ht="15.75" thickBot="1" x14ac:dyDescent="0.3">
      <c r="A94" s="14"/>
      <c r="B94" s="17"/>
      <c r="C94" s="18"/>
      <c r="D94" s="42" t="s">
        <v>447</v>
      </c>
      <c r="E94" s="42"/>
      <c r="F94" s="22"/>
      <c r="G94" s="42" t="s">
        <v>448</v>
      </c>
      <c r="H94" s="42"/>
      <c r="I94" s="18"/>
      <c r="J94" s="42" t="s">
        <v>447</v>
      </c>
      <c r="K94" s="42"/>
      <c r="L94" s="22"/>
      <c r="M94" s="42" t="s">
        <v>448</v>
      </c>
      <c r="N94" s="42"/>
      <c r="O94" s="18"/>
    </row>
    <row r="95" spans="1:27" x14ac:dyDescent="0.25">
      <c r="A95" s="14"/>
      <c r="B95" s="117" t="s">
        <v>512</v>
      </c>
      <c r="C95" s="24"/>
      <c r="D95" s="58"/>
      <c r="E95" s="58"/>
      <c r="F95" s="24"/>
      <c r="G95" s="58"/>
      <c r="H95" s="58"/>
      <c r="I95" s="24"/>
      <c r="J95" s="58"/>
      <c r="K95" s="58"/>
      <c r="L95" s="24"/>
      <c r="M95" s="58"/>
      <c r="N95" s="58"/>
      <c r="O95" s="24"/>
    </row>
    <row r="96" spans="1:27" x14ac:dyDescent="0.25">
      <c r="A96" s="14"/>
      <c r="B96" s="28" t="s">
        <v>513</v>
      </c>
      <c r="C96" s="17"/>
      <c r="D96" s="11" t="s">
        <v>313</v>
      </c>
      <c r="E96" s="31">
        <v>99622</v>
      </c>
      <c r="F96" s="17"/>
      <c r="G96" s="11" t="s">
        <v>313</v>
      </c>
      <c r="H96" s="29" t="s">
        <v>314</v>
      </c>
      <c r="I96" s="17"/>
      <c r="J96" s="11" t="s">
        <v>313</v>
      </c>
      <c r="K96" s="31">
        <v>55432</v>
      </c>
      <c r="L96" s="17"/>
      <c r="M96" s="11" t="s">
        <v>313</v>
      </c>
      <c r="N96" s="29" t="s">
        <v>314</v>
      </c>
      <c r="O96" s="17"/>
    </row>
    <row r="97" spans="1:15" x14ac:dyDescent="0.25">
      <c r="A97" s="14"/>
      <c r="B97" s="23" t="s">
        <v>514</v>
      </c>
      <c r="C97" s="24"/>
      <c r="D97" s="59" t="s">
        <v>515</v>
      </c>
      <c r="E97" s="59"/>
      <c r="F97" s="25" t="s">
        <v>317</v>
      </c>
      <c r="G97" s="59" t="s">
        <v>314</v>
      </c>
      <c r="H97" s="59"/>
      <c r="I97" s="24"/>
      <c r="J97" s="59" t="s">
        <v>314</v>
      </c>
      <c r="K97" s="59"/>
      <c r="L97" s="24"/>
      <c r="M97" s="59" t="s">
        <v>314</v>
      </c>
      <c r="N97" s="59"/>
      <c r="O97" s="24"/>
    </row>
    <row r="98" spans="1:15" x14ac:dyDescent="0.25">
      <c r="A98" s="14"/>
      <c r="B98" s="28" t="s">
        <v>516</v>
      </c>
      <c r="C98" s="17"/>
      <c r="D98" s="97" t="s">
        <v>314</v>
      </c>
      <c r="E98" s="97"/>
      <c r="F98" s="17"/>
      <c r="G98" s="97" t="s">
        <v>314</v>
      </c>
      <c r="H98" s="97"/>
      <c r="I98" s="17"/>
      <c r="J98" s="97" t="s">
        <v>517</v>
      </c>
      <c r="K98" s="97"/>
      <c r="L98" s="11" t="s">
        <v>317</v>
      </c>
      <c r="M98" s="97" t="s">
        <v>314</v>
      </c>
      <c r="N98" s="97"/>
      <c r="O98" s="17"/>
    </row>
    <row r="99" spans="1:15" x14ac:dyDescent="0.25">
      <c r="A99" s="14"/>
      <c r="B99" s="23" t="s">
        <v>452</v>
      </c>
      <c r="C99" s="24"/>
      <c r="D99" s="59" t="s">
        <v>314</v>
      </c>
      <c r="E99" s="59"/>
      <c r="F99" s="24"/>
      <c r="G99" s="59" t="s">
        <v>314</v>
      </c>
      <c r="H99" s="59"/>
      <c r="I99" s="24"/>
      <c r="J99" s="59" t="s">
        <v>314</v>
      </c>
      <c r="K99" s="59"/>
      <c r="L99" s="24"/>
      <c r="M99" s="59" t="s">
        <v>314</v>
      </c>
      <c r="N99" s="59"/>
      <c r="O99" s="24"/>
    </row>
    <row r="100" spans="1:15" x14ac:dyDescent="0.25">
      <c r="A100" s="14"/>
      <c r="B100" s="28" t="s">
        <v>453</v>
      </c>
      <c r="C100" s="17"/>
      <c r="D100" s="97" t="s">
        <v>518</v>
      </c>
      <c r="E100" s="97"/>
      <c r="F100" s="11" t="s">
        <v>317</v>
      </c>
      <c r="G100" s="97" t="s">
        <v>314</v>
      </c>
      <c r="H100" s="97"/>
      <c r="I100" s="17"/>
      <c r="J100" s="97" t="s">
        <v>519</v>
      </c>
      <c r="K100" s="97"/>
      <c r="L100" s="11" t="s">
        <v>317</v>
      </c>
      <c r="M100" s="97" t="s">
        <v>314</v>
      </c>
      <c r="N100" s="97"/>
      <c r="O100" s="17"/>
    </row>
    <row r="101" spans="1:15" x14ac:dyDescent="0.25">
      <c r="A101" s="14"/>
      <c r="B101" s="23" t="s">
        <v>466</v>
      </c>
      <c r="C101" s="24"/>
      <c r="D101" s="59" t="s">
        <v>314</v>
      </c>
      <c r="E101" s="59"/>
      <c r="F101" s="24"/>
      <c r="G101" s="59" t="s">
        <v>314</v>
      </c>
      <c r="H101" s="59"/>
      <c r="I101" s="24"/>
      <c r="J101" s="59" t="s">
        <v>314</v>
      </c>
      <c r="K101" s="59"/>
      <c r="L101" s="24"/>
      <c r="M101" s="59" t="s">
        <v>314</v>
      </c>
      <c r="N101" s="59"/>
      <c r="O101" s="24"/>
    </row>
    <row r="102" spans="1:15" ht="15.75" thickBot="1" x14ac:dyDescent="0.3">
      <c r="A102" s="14"/>
      <c r="B102" s="28" t="s">
        <v>520</v>
      </c>
      <c r="C102" s="17"/>
      <c r="D102" s="44">
        <v>4853</v>
      </c>
      <c r="E102" s="44"/>
      <c r="F102" s="17"/>
      <c r="G102" s="43" t="s">
        <v>314</v>
      </c>
      <c r="H102" s="43"/>
      <c r="I102" s="17"/>
      <c r="J102" s="43" t="s">
        <v>521</v>
      </c>
      <c r="K102" s="43"/>
      <c r="L102" s="11" t="s">
        <v>317</v>
      </c>
      <c r="M102" s="43" t="s">
        <v>314</v>
      </c>
      <c r="N102" s="43"/>
      <c r="O102" s="17"/>
    </row>
    <row r="103" spans="1:15" ht="15.75" thickBot="1" x14ac:dyDescent="0.3">
      <c r="A103" s="14"/>
      <c r="B103" s="23" t="s">
        <v>522</v>
      </c>
      <c r="C103" s="24"/>
      <c r="D103" s="37" t="s">
        <v>313</v>
      </c>
      <c r="E103" s="81">
        <v>90876</v>
      </c>
      <c r="F103" s="24"/>
      <c r="G103" s="37" t="s">
        <v>313</v>
      </c>
      <c r="H103" s="122" t="s">
        <v>314</v>
      </c>
      <c r="I103" s="24"/>
      <c r="J103" s="37" t="s">
        <v>313</v>
      </c>
      <c r="K103" s="81">
        <v>38642</v>
      </c>
      <c r="L103" s="24"/>
      <c r="M103" s="37" t="s">
        <v>313</v>
      </c>
      <c r="N103" s="122" t="s">
        <v>314</v>
      </c>
      <c r="O103" s="24"/>
    </row>
    <row r="104" spans="1:15" ht="15.75" thickTop="1" x14ac:dyDescent="0.25">
      <c r="A104" s="14"/>
      <c r="B104" s="80" t="s">
        <v>523</v>
      </c>
      <c r="C104" s="17"/>
      <c r="D104" s="63"/>
      <c r="E104" s="63"/>
      <c r="F104" s="17"/>
      <c r="G104" s="63"/>
      <c r="H104" s="63"/>
      <c r="I104" s="17"/>
      <c r="J104" s="63"/>
      <c r="K104" s="63"/>
      <c r="L104" s="17"/>
      <c r="M104" s="63"/>
      <c r="N104" s="63"/>
      <c r="O104" s="17"/>
    </row>
    <row r="105" spans="1:15" x14ac:dyDescent="0.25">
      <c r="A105" s="14"/>
      <c r="B105" s="23" t="s">
        <v>524</v>
      </c>
      <c r="C105" s="24"/>
      <c r="D105" s="25" t="s">
        <v>313</v>
      </c>
      <c r="E105" s="50">
        <v>101046</v>
      </c>
      <c r="F105" s="24"/>
      <c r="G105" s="25" t="s">
        <v>313</v>
      </c>
      <c r="H105" s="49" t="s">
        <v>314</v>
      </c>
      <c r="I105" s="24"/>
      <c r="J105" s="25" t="s">
        <v>313</v>
      </c>
      <c r="K105" s="50">
        <v>70196</v>
      </c>
      <c r="L105" s="24"/>
      <c r="M105" s="25" t="s">
        <v>313</v>
      </c>
      <c r="N105" s="49" t="s">
        <v>314</v>
      </c>
      <c r="O105" s="24"/>
    </row>
    <row r="106" spans="1:15" x14ac:dyDescent="0.25">
      <c r="A106" s="14"/>
      <c r="B106" s="28" t="s">
        <v>514</v>
      </c>
      <c r="C106" s="17"/>
      <c r="D106" s="97" t="s">
        <v>525</v>
      </c>
      <c r="E106" s="97"/>
      <c r="F106" s="11" t="s">
        <v>317</v>
      </c>
      <c r="G106" s="97" t="s">
        <v>314</v>
      </c>
      <c r="H106" s="97"/>
      <c r="I106" s="17"/>
      <c r="J106" s="97" t="s">
        <v>314</v>
      </c>
      <c r="K106" s="97"/>
      <c r="L106" s="17"/>
      <c r="M106" s="97" t="s">
        <v>314</v>
      </c>
      <c r="N106" s="97"/>
      <c r="O106" s="17"/>
    </row>
    <row r="107" spans="1:15" x14ac:dyDescent="0.25">
      <c r="A107" s="14"/>
      <c r="B107" s="23" t="s">
        <v>516</v>
      </c>
      <c r="C107" s="24"/>
      <c r="D107" s="59" t="s">
        <v>314</v>
      </c>
      <c r="E107" s="59"/>
      <c r="F107" s="24"/>
      <c r="G107" s="59" t="s">
        <v>314</v>
      </c>
      <c r="H107" s="59"/>
      <c r="I107" s="24"/>
      <c r="J107" s="59" t="s">
        <v>526</v>
      </c>
      <c r="K107" s="59"/>
      <c r="L107" s="25" t="s">
        <v>317</v>
      </c>
      <c r="M107" s="59" t="s">
        <v>314</v>
      </c>
      <c r="N107" s="59"/>
      <c r="O107" s="24"/>
    </row>
    <row r="108" spans="1:15" x14ac:dyDescent="0.25">
      <c r="A108" s="14"/>
      <c r="B108" s="28" t="s">
        <v>452</v>
      </c>
      <c r="C108" s="17"/>
      <c r="D108" s="97" t="s">
        <v>314</v>
      </c>
      <c r="E108" s="97"/>
      <c r="F108" s="17"/>
      <c r="G108" s="97" t="s">
        <v>314</v>
      </c>
      <c r="H108" s="97"/>
      <c r="I108" s="17"/>
      <c r="J108" s="97" t="s">
        <v>314</v>
      </c>
      <c r="K108" s="97"/>
      <c r="L108" s="17"/>
      <c r="M108" s="97" t="s">
        <v>314</v>
      </c>
      <c r="N108" s="97"/>
      <c r="O108" s="17"/>
    </row>
    <row r="109" spans="1:15" x14ac:dyDescent="0.25">
      <c r="A109" s="14"/>
      <c r="B109" s="23" t="s">
        <v>453</v>
      </c>
      <c r="C109" s="24"/>
      <c r="D109" s="59" t="s">
        <v>527</v>
      </c>
      <c r="E109" s="59"/>
      <c r="F109" s="25" t="s">
        <v>317</v>
      </c>
      <c r="G109" s="59" t="s">
        <v>314</v>
      </c>
      <c r="H109" s="59"/>
      <c r="I109" s="24"/>
      <c r="J109" s="59" t="s">
        <v>528</v>
      </c>
      <c r="K109" s="59"/>
      <c r="L109" s="25" t="s">
        <v>317</v>
      </c>
      <c r="M109" s="59" t="s">
        <v>314</v>
      </c>
      <c r="N109" s="59"/>
      <c r="O109" s="24"/>
    </row>
    <row r="110" spans="1:15" x14ac:dyDescent="0.25">
      <c r="A110" s="14"/>
      <c r="B110" s="28" t="s">
        <v>466</v>
      </c>
      <c r="C110" s="17"/>
      <c r="D110" s="97">
        <v>213</v>
      </c>
      <c r="E110" s="97"/>
      <c r="F110" s="17"/>
      <c r="G110" s="97" t="s">
        <v>314</v>
      </c>
      <c r="H110" s="97"/>
      <c r="I110" s="17"/>
      <c r="J110" s="97" t="s">
        <v>314</v>
      </c>
      <c r="K110" s="97"/>
      <c r="L110" s="17"/>
      <c r="M110" s="97" t="s">
        <v>314</v>
      </c>
      <c r="N110" s="97"/>
      <c r="O110" s="17"/>
    </row>
    <row r="111" spans="1:15" ht="15.75" thickBot="1" x14ac:dyDescent="0.3">
      <c r="A111" s="14"/>
      <c r="B111" s="23" t="s">
        <v>520</v>
      </c>
      <c r="C111" s="24"/>
      <c r="D111" s="83">
        <v>11742</v>
      </c>
      <c r="E111" s="83"/>
      <c r="F111" s="24"/>
      <c r="G111" s="85" t="s">
        <v>314</v>
      </c>
      <c r="H111" s="85"/>
      <c r="I111" s="24"/>
      <c r="J111" s="85" t="s">
        <v>529</v>
      </c>
      <c r="K111" s="85"/>
      <c r="L111" s="25" t="s">
        <v>317</v>
      </c>
      <c r="M111" s="85" t="s">
        <v>314</v>
      </c>
      <c r="N111" s="85"/>
      <c r="O111" s="24"/>
    </row>
    <row r="112" spans="1:15" ht="15.75" thickBot="1" x14ac:dyDescent="0.3">
      <c r="A112" s="14"/>
      <c r="B112" s="28" t="s">
        <v>522</v>
      </c>
      <c r="C112" s="17"/>
      <c r="D112" s="77" t="s">
        <v>313</v>
      </c>
      <c r="E112" s="78">
        <v>90876</v>
      </c>
      <c r="F112" s="17"/>
      <c r="G112" s="77" t="s">
        <v>313</v>
      </c>
      <c r="H112" s="123" t="s">
        <v>314</v>
      </c>
      <c r="I112" s="17"/>
      <c r="J112" s="77" t="s">
        <v>313</v>
      </c>
      <c r="K112" s="78">
        <v>38642</v>
      </c>
      <c r="L112" s="17"/>
      <c r="M112" s="77" t="s">
        <v>313</v>
      </c>
      <c r="N112" s="123" t="s">
        <v>314</v>
      </c>
      <c r="O112" s="17"/>
    </row>
    <row r="113" spans="1:27" ht="15.75" thickTop="1" x14ac:dyDescent="0.25">
      <c r="A113" s="14" t="s">
        <v>1393</v>
      </c>
      <c r="B113" s="66" t="s">
        <v>4</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c r="AA113" s="66"/>
    </row>
    <row r="114" spans="1:27" x14ac:dyDescent="0.25">
      <c r="A114" s="14"/>
      <c r="B114" s="68" t="s">
        <v>531</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14"/>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row>
    <row r="116" spans="1:27" ht="15.75" thickBot="1" x14ac:dyDescent="0.3">
      <c r="A116" s="14"/>
      <c r="B116" s="17"/>
      <c r="C116" s="18"/>
      <c r="D116" s="41" t="s">
        <v>532</v>
      </c>
      <c r="E116" s="41"/>
      <c r="F116" s="41"/>
      <c r="G116" s="41"/>
      <c r="H116" s="41"/>
      <c r="I116" s="18"/>
      <c r="J116" s="41" t="s">
        <v>533</v>
      </c>
      <c r="K116" s="41"/>
      <c r="L116" s="41"/>
      <c r="M116" s="41"/>
      <c r="N116" s="41"/>
      <c r="O116" s="18"/>
    </row>
    <row r="117" spans="1:27" x14ac:dyDescent="0.25">
      <c r="A117" s="14"/>
      <c r="B117" s="38"/>
      <c r="C117" s="39"/>
      <c r="D117" s="93" t="s">
        <v>534</v>
      </c>
      <c r="E117" s="93"/>
      <c r="F117" s="94"/>
      <c r="G117" s="93" t="s">
        <v>534</v>
      </c>
      <c r="H117" s="93"/>
      <c r="I117" s="39"/>
      <c r="J117" s="93" t="s">
        <v>534</v>
      </c>
      <c r="K117" s="93"/>
      <c r="L117" s="94"/>
      <c r="M117" s="93" t="s">
        <v>534</v>
      </c>
      <c r="N117" s="93"/>
      <c r="O117" s="39"/>
    </row>
    <row r="118" spans="1:27" x14ac:dyDescent="0.25">
      <c r="A118" s="14"/>
      <c r="B118" s="38"/>
      <c r="C118" s="39"/>
      <c r="D118" s="40" t="s">
        <v>535</v>
      </c>
      <c r="E118" s="40"/>
      <c r="F118" s="95"/>
      <c r="G118" s="40" t="s">
        <v>537</v>
      </c>
      <c r="H118" s="40"/>
      <c r="I118" s="39"/>
      <c r="J118" s="40" t="s">
        <v>535</v>
      </c>
      <c r="K118" s="40"/>
      <c r="L118" s="95"/>
      <c r="M118" s="40" t="s">
        <v>537</v>
      </c>
      <c r="N118" s="40"/>
      <c r="O118" s="39"/>
    </row>
    <row r="119" spans="1:27" ht="15.75" thickBot="1" x14ac:dyDescent="0.3">
      <c r="A119" s="14"/>
      <c r="B119" s="38"/>
      <c r="C119" s="39"/>
      <c r="D119" s="41" t="s">
        <v>536</v>
      </c>
      <c r="E119" s="41"/>
      <c r="F119" s="95"/>
      <c r="G119" s="41" t="s">
        <v>536</v>
      </c>
      <c r="H119" s="41"/>
      <c r="I119" s="39"/>
      <c r="J119" s="41" t="s">
        <v>536</v>
      </c>
      <c r="K119" s="41"/>
      <c r="L119" s="95"/>
      <c r="M119" s="41" t="s">
        <v>536</v>
      </c>
      <c r="N119" s="41"/>
      <c r="O119" s="39"/>
    </row>
    <row r="120" spans="1:27" x14ac:dyDescent="0.25">
      <c r="A120" s="14"/>
      <c r="B120" s="117" t="s">
        <v>538</v>
      </c>
      <c r="C120" s="24"/>
      <c r="D120" s="58"/>
      <c r="E120" s="58"/>
      <c r="F120" s="24"/>
      <c r="G120" s="58"/>
      <c r="H120" s="58"/>
      <c r="I120" s="24"/>
      <c r="J120" s="58"/>
      <c r="K120" s="58"/>
      <c r="L120" s="24"/>
      <c r="M120" s="58"/>
      <c r="N120" s="58"/>
      <c r="O120" s="24"/>
    </row>
    <row r="121" spans="1:27" x14ac:dyDescent="0.25">
      <c r="A121" s="14"/>
      <c r="B121" s="73" t="s">
        <v>447</v>
      </c>
      <c r="C121" s="17"/>
      <c r="D121" s="11" t="s">
        <v>313</v>
      </c>
      <c r="E121" s="31">
        <v>16255</v>
      </c>
      <c r="F121" s="17"/>
      <c r="G121" s="11" t="s">
        <v>313</v>
      </c>
      <c r="H121" s="31">
        <v>1552</v>
      </c>
      <c r="I121" s="17"/>
      <c r="J121" s="11" t="s">
        <v>313</v>
      </c>
      <c r="K121" s="29" t="s">
        <v>539</v>
      </c>
      <c r="L121" s="11" t="s">
        <v>317</v>
      </c>
      <c r="M121" s="11" t="s">
        <v>313</v>
      </c>
      <c r="N121" s="29" t="s">
        <v>540</v>
      </c>
      <c r="O121" s="11" t="s">
        <v>317</v>
      </c>
    </row>
    <row r="122" spans="1:27" ht="15.75" thickBot="1" x14ac:dyDescent="0.3">
      <c r="A122" s="14"/>
      <c r="B122" s="74" t="s">
        <v>480</v>
      </c>
      <c r="C122" s="24"/>
      <c r="D122" s="85" t="s">
        <v>314</v>
      </c>
      <c r="E122" s="85"/>
      <c r="F122" s="24"/>
      <c r="G122" s="85" t="s">
        <v>314</v>
      </c>
      <c r="H122" s="85"/>
      <c r="I122" s="24"/>
      <c r="J122" s="85" t="s">
        <v>314</v>
      </c>
      <c r="K122" s="85"/>
      <c r="L122" s="24"/>
      <c r="M122" s="85" t="s">
        <v>314</v>
      </c>
      <c r="N122" s="85"/>
      <c r="O122" s="24"/>
    </row>
    <row r="123" spans="1:27" ht="15.75" thickBot="1" x14ac:dyDescent="0.3">
      <c r="A123" s="14"/>
      <c r="B123" s="76" t="s">
        <v>141</v>
      </c>
      <c r="C123" s="17"/>
      <c r="D123" s="77" t="s">
        <v>313</v>
      </c>
      <c r="E123" s="78">
        <v>16255</v>
      </c>
      <c r="F123" s="17"/>
      <c r="G123" s="77" t="s">
        <v>313</v>
      </c>
      <c r="H123" s="78">
        <v>1552</v>
      </c>
      <c r="I123" s="17"/>
      <c r="J123" s="77" t="s">
        <v>313</v>
      </c>
      <c r="K123" s="123" t="s">
        <v>539</v>
      </c>
      <c r="L123" s="11" t="s">
        <v>317</v>
      </c>
      <c r="M123" s="77" t="s">
        <v>313</v>
      </c>
      <c r="N123" s="123" t="s">
        <v>540</v>
      </c>
      <c r="O123" s="11" t="s">
        <v>317</v>
      </c>
    </row>
    <row r="124" spans="1:27" ht="15.75" thickTop="1" x14ac:dyDescent="0.25">
      <c r="A124" s="14"/>
      <c r="B124" s="117" t="s">
        <v>541</v>
      </c>
      <c r="C124" s="24"/>
      <c r="D124" s="86"/>
      <c r="E124" s="86"/>
      <c r="F124" s="24"/>
      <c r="G124" s="86"/>
      <c r="H124" s="86"/>
      <c r="I124" s="24"/>
      <c r="J124" s="86"/>
      <c r="K124" s="86"/>
      <c r="L124" s="24"/>
      <c r="M124" s="86"/>
      <c r="N124" s="86"/>
      <c r="O124" s="24"/>
    </row>
    <row r="125" spans="1:27" x14ac:dyDescent="0.25">
      <c r="A125" s="14"/>
      <c r="B125" s="73" t="s">
        <v>447</v>
      </c>
      <c r="C125" s="17"/>
      <c r="D125" s="11" t="s">
        <v>313</v>
      </c>
      <c r="E125" s="31">
        <v>26344</v>
      </c>
      <c r="F125" s="17"/>
      <c r="G125" s="11" t="s">
        <v>313</v>
      </c>
      <c r="H125" s="31">
        <v>1809</v>
      </c>
      <c r="I125" s="17"/>
      <c r="J125" s="11" t="s">
        <v>313</v>
      </c>
      <c r="K125" s="29" t="s">
        <v>542</v>
      </c>
      <c r="L125" s="11" t="s">
        <v>317</v>
      </c>
      <c r="M125" s="11" t="s">
        <v>313</v>
      </c>
      <c r="N125" s="29" t="s">
        <v>543</v>
      </c>
      <c r="O125" s="11" t="s">
        <v>317</v>
      </c>
    </row>
    <row r="126" spans="1:27" ht="15.75" thickBot="1" x14ac:dyDescent="0.3">
      <c r="A126" s="14"/>
      <c r="B126" s="74" t="s">
        <v>480</v>
      </c>
      <c r="C126" s="24"/>
      <c r="D126" s="85" t="s">
        <v>314</v>
      </c>
      <c r="E126" s="85"/>
      <c r="F126" s="24"/>
      <c r="G126" s="85" t="s">
        <v>314</v>
      </c>
      <c r="H126" s="85"/>
      <c r="I126" s="24"/>
      <c r="J126" s="85" t="s">
        <v>314</v>
      </c>
      <c r="K126" s="85"/>
      <c r="L126" s="24"/>
      <c r="M126" s="85" t="s">
        <v>314</v>
      </c>
      <c r="N126" s="85"/>
      <c r="O126" s="24"/>
    </row>
    <row r="127" spans="1:27" ht="15.75" thickBot="1" x14ac:dyDescent="0.3">
      <c r="A127" s="14"/>
      <c r="B127" s="76" t="s">
        <v>141</v>
      </c>
      <c r="C127" s="17"/>
      <c r="D127" s="77" t="s">
        <v>313</v>
      </c>
      <c r="E127" s="78">
        <v>26344</v>
      </c>
      <c r="F127" s="17"/>
      <c r="G127" s="77" t="s">
        <v>313</v>
      </c>
      <c r="H127" s="78">
        <v>1809</v>
      </c>
      <c r="I127" s="17"/>
      <c r="J127" s="77" t="s">
        <v>313</v>
      </c>
      <c r="K127" s="123" t="s">
        <v>542</v>
      </c>
      <c r="L127" s="11" t="s">
        <v>317</v>
      </c>
      <c r="M127" s="77" t="s">
        <v>313</v>
      </c>
      <c r="N127" s="123" t="s">
        <v>543</v>
      </c>
      <c r="O127" s="11" t="s">
        <v>317</v>
      </c>
    </row>
    <row r="128" spans="1:27" ht="15.75" thickTop="1" x14ac:dyDescent="0.25">
      <c r="A128" s="14" t="s">
        <v>1394</v>
      </c>
      <c r="B128" s="66" t="s">
        <v>4</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row>
    <row r="129" spans="1:27" x14ac:dyDescent="0.25">
      <c r="A129" s="14"/>
      <c r="B129" s="68" t="s">
        <v>547</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row>
    <row r="130" spans="1:27" x14ac:dyDescent="0.25">
      <c r="A130" s="14"/>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14"/>
      <c r="B131" s="38"/>
      <c r="C131" s="39"/>
      <c r="D131" s="19" t="s">
        <v>345</v>
      </c>
      <c r="E131" s="39"/>
      <c r="F131" s="19" t="s">
        <v>345</v>
      </c>
      <c r="G131" s="39"/>
      <c r="H131" s="19" t="s">
        <v>548</v>
      </c>
      <c r="I131" s="39"/>
    </row>
    <row r="132" spans="1:27" x14ac:dyDescent="0.25">
      <c r="A132" s="14"/>
      <c r="B132" s="38"/>
      <c r="C132" s="39"/>
      <c r="D132" s="19" t="s">
        <v>346</v>
      </c>
      <c r="E132" s="39"/>
      <c r="F132" s="19" t="s">
        <v>346</v>
      </c>
      <c r="G132" s="39"/>
      <c r="H132" s="19" t="s">
        <v>549</v>
      </c>
      <c r="I132" s="39"/>
    </row>
    <row r="133" spans="1:27" ht="15.75" thickBot="1" x14ac:dyDescent="0.3">
      <c r="A133" s="14"/>
      <c r="B133" s="38"/>
      <c r="C133" s="39"/>
      <c r="D133" s="20" t="s">
        <v>347</v>
      </c>
      <c r="E133" s="39"/>
      <c r="F133" s="20" t="s">
        <v>379</v>
      </c>
      <c r="G133" s="39"/>
      <c r="H133" s="71"/>
      <c r="I133" s="39"/>
    </row>
    <row r="134" spans="1:27" x14ac:dyDescent="0.25">
      <c r="A134" s="14"/>
      <c r="B134" s="117" t="s">
        <v>476</v>
      </c>
      <c r="C134" s="24"/>
      <c r="D134" s="46"/>
      <c r="E134" s="24"/>
      <c r="F134" s="46"/>
      <c r="G134" s="24"/>
      <c r="H134" s="46"/>
      <c r="I134" s="24"/>
    </row>
    <row r="135" spans="1:27" x14ac:dyDescent="0.25">
      <c r="A135" s="14"/>
      <c r="B135" s="28" t="s">
        <v>550</v>
      </c>
      <c r="C135" s="17"/>
      <c r="D135" s="29">
        <v>5</v>
      </c>
      <c r="E135" s="11" t="s">
        <v>353</v>
      </c>
      <c r="F135" s="29" t="s">
        <v>551</v>
      </c>
      <c r="G135" s="11">
        <v>-2</v>
      </c>
      <c r="H135" s="29">
        <v>5.3</v>
      </c>
      <c r="I135" s="17"/>
    </row>
    <row r="136" spans="1:27" x14ac:dyDescent="0.25">
      <c r="A136" s="14"/>
      <c r="B136" s="117" t="s">
        <v>481</v>
      </c>
      <c r="C136" s="24"/>
      <c r="D136" s="46"/>
      <c r="E136" s="24"/>
      <c r="F136" s="46"/>
      <c r="G136" s="24"/>
      <c r="H136" s="46"/>
      <c r="I136" s="24"/>
    </row>
    <row r="137" spans="1:27" x14ac:dyDescent="0.25">
      <c r="A137" s="14"/>
      <c r="B137" s="28" t="s">
        <v>550</v>
      </c>
      <c r="C137" s="17"/>
      <c r="D137" s="29">
        <v>5.4</v>
      </c>
      <c r="E137" s="11" t="s">
        <v>353</v>
      </c>
      <c r="F137" s="29" t="s">
        <v>552</v>
      </c>
      <c r="G137" s="11">
        <v>-2</v>
      </c>
      <c r="H137" s="29">
        <v>4.4000000000000004</v>
      </c>
      <c r="I137" s="17"/>
    </row>
    <row r="138" spans="1:27" x14ac:dyDescent="0.25">
      <c r="A138" s="14"/>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14"/>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row>
    <row r="140" spans="1:27" x14ac:dyDescent="0.25">
      <c r="A140" s="14"/>
      <c r="B140" s="126" t="s">
        <v>553</v>
      </c>
      <c r="C140" s="126"/>
      <c r="D140" s="126"/>
      <c r="E140" s="126"/>
      <c r="F140" s="126"/>
      <c r="G140" s="126"/>
      <c r="H140" s="126"/>
      <c r="I140" s="126"/>
      <c r="J140" s="126"/>
      <c r="K140" s="126"/>
      <c r="L140" s="126"/>
      <c r="M140" s="126"/>
      <c r="N140" s="126"/>
      <c r="O140" s="126"/>
      <c r="P140" s="126"/>
      <c r="Q140" s="126"/>
      <c r="R140" s="126"/>
      <c r="S140" s="126"/>
      <c r="T140" s="126"/>
      <c r="U140" s="126"/>
      <c r="V140" s="126"/>
      <c r="W140" s="126"/>
      <c r="X140" s="126"/>
      <c r="Y140" s="126"/>
      <c r="Z140" s="126"/>
      <c r="AA140" s="126"/>
    </row>
    <row r="141" spans="1:27" x14ac:dyDescent="0.25">
      <c r="A141" s="14"/>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row>
    <row r="142" spans="1:27" x14ac:dyDescent="0.25">
      <c r="A142" s="14"/>
      <c r="B142" s="126" t="s">
        <v>554</v>
      </c>
      <c r="C142" s="126"/>
      <c r="D142" s="126"/>
      <c r="E142" s="126"/>
      <c r="F142" s="126"/>
      <c r="G142" s="126"/>
      <c r="H142" s="126"/>
      <c r="I142" s="126"/>
      <c r="J142" s="126"/>
      <c r="K142" s="126"/>
      <c r="L142" s="126"/>
      <c r="M142" s="126"/>
      <c r="N142" s="126"/>
      <c r="O142" s="126"/>
      <c r="P142" s="126"/>
      <c r="Q142" s="126"/>
      <c r="R142" s="126"/>
      <c r="S142" s="126"/>
      <c r="T142" s="126"/>
      <c r="U142" s="126"/>
      <c r="V142" s="126"/>
      <c r="W142" s="126"/>
      <c r="X142" s="126"/>
      <c r="Y142" s="126"/>
      <c r="Z142" s="126"/>
      <c r="AA142" s="126"/>
    </row>
    <row r="143" spans="1:27" ht="15" customHeight="1" x14ac:dyDescent="0.25">
      <c r="A143" s="14" t="s">
        <v>1395</v>
      </c>
      <c r="B143" s="66" t="s">
        <v>4</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14"/>
      <c r="B144" s="68" t="s">
        <v>556</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x14ac:dyDescent="0.25">
      <c r="A145" s="14"/>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row>
    <row r="146" spans="1:27" x14ac:dyDescent="0.25">
      <c r="A146" s="14"/>
      <c r="B146" s="38"/>
      <c r="C146" s="39"/>
      <c r="D146" s="40" t="s">
        <v>557</v>
      </c>
      <c r="E146" s="40"/>
      <c r="F146" s="39"/>
      <c r="G146" s="40" t="s">
        <v>469</v>
      </c>
      <c r="H146" s="40"/>
      <c r="I146" s="39"/>
      <c r="J146" s="40" t="s">
        <v>469</v>
      </c>
      <c r="K146" s="40"/>
      <c r="L146" s="39"/>
      <c r="M146" s="40" t="s">
        <v>474</v>
      </c>
      <c r="N146" s="40"/>
      <c r="O146" s="39"/>
    </row>
    <row r="147" spans="1:27" x14ac:dyDescent="0.25">
      <c r="A147" s="14"/>
      <c r="B147" s="38"/>
      <c r="C147" s="39"/>
      <c r="D147" s="40" t="s">
        <v>344</v>
      </c>
      <c r="E147" s="40"/>
      <c r="F147" s="39"/>
      <c r="G147" s="40" t="s">
        <v>470</v>
      </c>
      <c r="H147" s="40"/>
      <c r="I147" s="39"/>
      <c r="J147" s="40" t="s">
        <v>470</v>
      </c>
      <c r="K147" s="40"/>
      <c r="L147" s="39"/>
      <c r="M147" s="40"/>
      <c r="N147" s="40"/>
      <c r="O147" s="39"/>
    </row>
    <row r="148" spans="1:27" x14ac:dyDescent="0.25">
      <c r="A148" s="14"/>
      <c r="B148" s="38"/>
      <c r="C148" s="39"/>
      <c r="D148" s="40" t="s">
        <v>558</v>
      </c>
      <c r="E148" s="40"/>
      <c r="F148" s="39"/>
      <c r="G148" s="40" t="s">
        <v>560</v>
      </c>
      <c r="H148" s="40"/>
      <c r="I148" s="39"/>
      <c r="J148" s="40" t="s">
        <v>560</v>
      </c>
      <c r="K148" s="40"/>
      <c r="L148" s="39"/>
      <c r="M148" s="40"/>
      <c r="N148" s="40"/>
      <c r="O148" s="39"/>
    </row>
    <row r="149" spans="1:27" ht="15.75" thickBot="1" x14ac:dyDescent="0.3">
      <c r="A149" s="14"/>
      <c r="B149" s="38"/>
      <c r="C149" s="39"/>
      <c r="D149" s="41" t="s">
        <v>559</v>
      </c>
      <c r="E149" s="41"/>
      <c r="F149" s="39"/>
      <c r="G149" s="41" t="s">
        <v>471</v>
      </c>
      <c r="H149" s="41"/>
      <c r="I149" s="39"/>
      <c r="J149" s="41" t="s">
        <v>472</v>
      </c>
      <c r="K149" s="41"/>
      <c r="L149" s="39"/>
      <c r="M149" s="41"/>
      <c r="N149" s="41"/>
      <c r="O149" s="39"/>
    </row>
    <row r="150" spans="1:27" x14ac:dyDescent="0.25">
      <c r="A150" s="14"/>
      <c r="B150" s="117" t="s">
        <v>476</v>
      </c>
      <c r="C150" s="24"/>
      <c r="D150" s="58"/>
      <c r="E150" s="58"/>
      <c r="F150" s="24"/>
      <c r="G150" s="58"/>
      <c r="H150" s="58"/>
      <c r="I150" s="24"/>
      <c r="J150" s="58"/>
      <c r="K150" s="58"/>
      <c r="L150" s="24"/>
      <c r="M150" s="58"/>
      <c r="N150" s="58"/>
      <c r="O150" s="24"/>
    </row>
    <row r="151" spans="1:27" x14ac:dyDescent="0.25">
      <c r="A151" s="14"/>
      <c r="B151" s="28" t="s">
        <v>561</v>
      </c>
      <c r="C151" s="17"/>
      <c r="D151" s="11" t="s">
        <v>313</v>
      </c>
      <c r="E151" s="31">
        <v>285946</v>
      </c>
      <c r="F151" s="17"/>
      <c r="G151" s="11" t="s">
        <v>313</v>
      </c>
      <c r="H151" s="31">
        <v>2083</v>
      </c>
      <c r="I151" s="17"/>
      <c r="J151" s="11" t="s">
        <v>313</v>
      </c>
      <c r="K151" s="29" t="s">
        <v>314</v>
      </c>
      <c r="L151" s="17"/>
      <c r="M151" s="11" t="s">
        <v>313</v>
      </c>
      <c r="N151" s="31">
        <v>288029</v>
      </c>
      <c r="O151" s="17"/>
    </row>
    <row r="152" spans="1:27" ht="15.75" thickBot="1" x14ac:dyDescent="0.3">
      <c r="A152" s="14"/>
      <c r="B152" s="23" t="s">
        <v>448</v>
      </c>
      <c r="C152" s="24"/>
      <c r="D152" s="83">
        <v>84150</v>
      </c>
      <c r="E152" s="83"/>
      <c r="F152" s="24"/>
      <c r="G152" s="85" t="s">
        <v>314</v>
      </c>
      <c r="H152" s="85"/>
      <c r="I152" s="24"/>
      <c r="J152" s="85" t="s">
        <v>562</v>
      </c>
      <c r="K152" s="85"/>
      <c r="L152" s="25" t="s">
        <v>317</v>
      </c>
      <c r="M152" s="83">
        <v>83574</v>
      </c>
      <c r="N152" s="83"/>
      <c r="O152" s="24"/>
    </row>
    <row r="153" spans="1:27" ht="15.75" thickBot="1" x14ac:dyDescent="0.3">
      <c r="A153" s="14"/>
      <c r="B153" s="47" t="s">
        <v>141</v>
      </c>
      <c r="C153" s="17"/>
      <c r="D153" s="77" t="s">
        <v>313</v>
      </c>
      <c r="E153" s="78">
        <v>370096</v>
      </c>
      <c r="F153" s="17"/>
      <c r="G153" s="77" t="s">
        <v>313</v>
      </c>
      <c r="H153" s="78">
        <v>2083</v>
      </c>
      <c r="I153" s="17"/>
      <c r="J153" s="77" t="s">
        <v>313</v>
      </c>
      <c r="K153" s="123" t="s">
        <v>562</v>
      </c>
      <c r="L153" s="11" t="s">
        <v>317</v>
      </c>
      <c r="M153" s="77" t="s">
        <v>313</v>
      </c>
      <c r="N153" s="78">
        <v>371603</v>
      </c>
      <c r="O153" s="17"/>
    </row>
    <row r="154" spans="1:27" ht="15.75" thickTop="1" x14ac:dyDescent="0.25">
      <c r="A154" s="14"/>
      <c r="B154" s="117" t="s">
        <v>481</v>
      </c>
      <c r="C154" s="24"/>
      <c r="D154" s="86"/>
      <c r="E154" s="86"/>
      <c r="F154" s="24"/>
      <c r="G154" s="86"/>
      <c r="H154" s="86"/>
      <c r="I154" s="24"/>
      <c r="J154" s="86"/>
      <c r="K154" s="86"/>
      <c r="L154" s="24"/>
      <c r="M154" s="86"/>
      <c r="N154" s="86"/>
      <c r="O154" s="24"/>
    </row>
    <row r="155" spans="1:27" x14ac:dyDescent="0.25">
      <c r="A155" s="14"/>
      <c r="B155" s="28" t="s">
        <v>561</v>
      </c>
      <c r="C155" s="17"/>
      <c r="D155" s="11" t="s">
        <v>313</v>
      </c>
      <c r="E155" s="31">
        <v>284087</v>
      </c>
      <c r="F155" s="17"/>
      <c r="G155" s="11" t="s">
        <v>313</v>
      </c>
      <c r="H155" s="29">
        <v>135</v>
      </c>
      <c r="I155" s="17"/>
      <c r="J155" s="11" t="s">
        <v>313</v>
      </c>
      <c r="K155" s="29" t="s">
        <v>314</v>
      </c>
      <c r="L155" s="17"/>
      <c r="M155" s="11" t="s">
        <v>313</v>
      </c>
      <c r="N155" s="31">
        <v>284222</v>
      </c>
      <c r="O155" s="17"/>
    </row>
    <row r="156" spans="1:27" ht="15.75" thickBot="1" x14ac:dyDescent="0.3">
      <c r="A156" s="14"/>
      <c r="B156" s="23" t="s">
        <v>448</v>
      </c>
      <c r="C156" s="24"/>
      <c r="D156" s="83">
        <v>84231</v>
      </c>
      <c r="E156" s="83"/>
      <c r="F156" s="24"/>
      <c r="G156" s="85" t="s">
        <v>314</v>
      </c>
      <c r="H156" s="85"/>
      <c r="I156" s="24"/>
      <c r="J156" s="85" t="s">
        <v>314</v>
      </c>
      <c r="K156" s="85"/>
      <c r="L156" s="24"/>
      <c r="M156" s="83">
        <v>84231</v>
      </c>
      <c r="N156" s="83"/>
      <c r="O156" s="24"/>
    </row>
    <row r="157" spans="1:27" ht="15.75" thickBot="1" x14ac:dyDescent="0.3">
      <c r="A157" s="14"/>
      <c r="B157" s="47" t="s">
        <v>141</v>
      </c>
      <c r="C157" s="17"/>
      <c r="D157" s="77" t="s">
        <v>313</v>
      </c>
      <c r="E157" s="78">
        <v>368318</v>
      </c>
      <c r="F157" s="17"/>
      <c r="G157" s="77" t="s">
        <v>313</v>
      </c>
      <c r="H157" s="123">
        <v>135</v>
      </c>
      <c r="I157" s="17"/>
      <c r="J157" s="77" t="s">
        <v>313</v>
      </c>
      <c r="K157" s="123" t="s">
        <v>314</v>
      </c>
      <c r="L157" s="17"/>
      <c r="M157" s="77" t="s">
        <v>313</v>
      </c>
      <c r="N157" s="78">
        <v>368453</v>
      </c>
      <c r="O157" s="17"/>
    </row>
  </sheetData>
  <mergeCells count="426">
    <mergeCell ref="B140:AA140"/>
    <mergeCell ref="B141:AA141"/>
    <mergeCell ref="B142:AA142"/>
    <mergeCell ref="A143:A157"/>
    <mergeCell ref="B143:AA143"/>
    <mergeCell ref="B144:AA144"/>
    <mergeCell ref="B145:AA145"/>
    <mergeCell ref="A113:A127"/>
    <mergeCell ref="B113:AA113"/>
    <mergeCell ref="B114:AA114"/>
    <mergeCell ref="B115:AA115"/>
    <mergeCell ref="A128:A142"/>
    <mergeCell ref="B128:AA128"/>
    <mergeCell ref="B129:AA129"/>
    <mergeCell ref="B130:AA130"/>
    <mergeCell ref="B138:AA138"/>
    <mergeCell ref="B139:AA139"/>
    <mergeCell ref="B78:AA78"/>
    <mergeCell ref="A79:A88"/>
    <mergeCell ref="B79:AA79"/>
    <mergeCell ref="B80:AA80"/>
    <mergeCell ref="B81:AA81"/>
    <mergeCell ref="A89:A112"/>
    <mergeCell ref="B89:AA89"/>
    <mergeCell ref="B90:AA90"/>
    <mergeCell ref="B91:AA91"/>
    <mergeCell ref="A47:A78"/>
    <mergeCell ref="B47:AA47"/>
    <mergeCell ref="B48:AA48"/>
    <mergeCell ref="B49:AA49"/>
    <mergeCell ref="B63:AA63"/>
    <mergeCell ref="B73:AA73"/>
    <mergeCell ref="B74:AA74"/>
    <mergeCell ref="B75:AA75"/>
    <mergeCell ref="B76:AA76"/>
    <mergeCell ref="B77:AA77"/>
    <mergeCell ref="A20:A46"/>
    <mergeCell ref="B20:AA20"/>
    <mergeCell ref="B21:AA21"/>
    <mergeCell ref="B22:AA22"/>
    <mergeCell ref="B44:AA44"/>
    <mergeCell ref="B45:AA45"/>
    <mergeCell ref="B46:AA46"/>
    <mergeCell ref="A1:A2"/>
    <mergeCell ref="B1:AA1"/>
    <mergeCell ref="B2:AA2"/>
    <mergeCell ref="B3:AA3"/>
    <mergeCell ref="A4:A19"/>
    <mergeCell ref="B4:AA4"/>
    <mergeCell ref="B5:AA5"/>
    <mergeCell ref="B6:AA6"/>
    <mergeCell ref="B17:AA17"/>
    <mergeCell ref="B18:AA18"/>
    <mergeCell ref="D154:E154"/>
    <mergeCell ref="G154:H154"/>
    <mergeCell ref="J154:K154"/>
    <mergeCell ref="M154:N154"/>
    <mergeCell ref="D156:E156"/>
    <mergeCell ref="G156:H156"/>
    <mergeCell ref="J156:K156"/>
    <mergeCell ref="M156:N156"/>
    <mergeCell ref="O146:O149"/>
    <mergeCell ref="D150:E150"/>
    <mergeCell ref="G150:H150"/>
    <mergeCell ref="J150:K150"/>
    <mergeCell ref="M150:N150"/>
    <mergeCell ref="D152:E152"/>
    <mergeCell ref="G152:H152"/>
    <mergeCell ref="J152:K152"/>
    <mergeCell ref="M152:N152"/>
    <mergeCell ref="J146:K146"/>
    <mergeCell ref="J147:K147"/>
    <mergeCell ref="J148:K148"/>
    <mergeCell ref="J149:K149"/>
    <mergeCell ref="L146:L149"/>
    <mergeCell ref="M146:N149"/>
    <mergeCell ref="F146:F149"/>
    <mergeCell ref="G146:H146"/>
    <mergeCell ref="G147:H147"/>
    <mergeCell ref="G148:H148"/>
    <mergeCell ref="G149:H149"/>
    <mergeCell ref="I146:I149"/>
    <mergeCell ref="B146:B149"/>
    <mergeCell ref="C146:C149"/>
    <mergeCell ref="D146:E146"/>
    <mergeCell ref="D147:E147"/>
    <mergeCell ref="D148:E148"/>
    <mergeCell ref="D149:E149"/>
    <mergeCell ref="D126:E126"/>
    <mergeCell ref="G126:H126"/>
    <mergeCell ref="J126:K126"/>
    <mergeCell ref="M126:N126"/>
    <mergeCell ref="B131:B133"/>
    <mergeCell ref="C131:C133"/>
    <mergeCell ref="E131:E133"/>
    <mergeCell ref="G131:G133"/>
    <mergeCell ref="I131:I133"/>
    <mergeCell ref="D122:E122"/>
    <mergeCell ref="G122:H122"/>
    <mergeCell ref="J122:K122"/>
    <mergeCell ref="M122:N122"/>
    <mergeCell ref="D124:E124"/>
    <mergeCell ref="G124:H124"/>
    <mergeCell ref="J124:K124"/>
    <mergeCell ref="M124:N124"/>
    <mergeCell ref="L117:L119"/>
    <mergeCell ref="M117:N117"/>
    <mergeCell ref="M118:N118"/>
    <mergeCell ref="M119:N119"/>
    <mergeCell ref="O117:O119"/>
    <mergeCell ref="D120:E120"/>
    <mergeCell ref="G120:H120"/>
    <mergeCell ref="J120:K120"/>
    <mergeCell ref="M120:N120"/>
    <mergeCell ref="G117:H117"/>
    <mergeCell ref="G118:H118"/>
    <mergeCell ref="G119:H119"/>
    <mergeCell ref="I117:I119"/>
    <mergeCell ref="J117:K117"/>
    <mergeCell ref="J118:K118"/>
    <mergeCell ref="J119:K119"/>
    <mergeCell ref="B117:B119"/>
    <mergeCell ref="C117:C119"/>
    <mergeCell ref="D117:E117"/>
    <mergeCell ref="D118:E118"/>
    <mergeCell ref="D119:E119"/>
    <mergeCell ref="F117:F119"/>
    <mergeCell ref="D111:E111"/>
    <mergeCell ref="G111:H111"/>
    <mergeCell ref="J111:K111"/>
    <mergeCell ref="M111:N111"/>
    <mergeCell ref="D116:H116"/>
    <mergeCell ref="J116:N116"/>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O92:O93"/>
    <mergeCell ref="D94:E94"/>
    <mergeCell ref="G94:H94"/>
    <mergeCell ref="J94:K94"/>
    <mergeCell ref="M94:N94"/>
    <mergeCell ref="D95:E95"/>
    <mergeCell ref="G95:H95"/>
    <mergeCell ref="J95:K95"/>
    <mergeCell ref="M95:N95"/>
    <mergeCell ref="D87:E87"/>
    <mergeCell ref="G87:H87"/>
    <mergeCell ref="J87:K87"/>
    <mergeCell ref="M87:N87"/>
    <mergeCell ref="B92:B93"/>
    <mergeCell ref="C92:C93"/>
    <mergeCell ref="D92:H93"/>
    <mergeCell ref="I92:I93"/>
    <mergeCell ref="J92:N92"/>
    <mergeCell ref="J93:N93"/>
    <mergeCell ref="D85:E85"/>
    <mergeCell ref="G85:H85"/>
    <mergeCell ref="J85:K85"/>
    <mergeCell ref="M85:N85"/>
    <mergeCell ref="D86:E86"/>
    <mergeCell ref="G86:H86"/>
    <mergeCell ref="J86:K86"/>
    <mergeCell ref="M86:N86"/>
    <mergeCell ref="D82:H82"/>
    <mergeCell ref="J82:N82"/>
    <mergeCell ref="D83:E83"/>
    <mergeCell ref="G83:H83"/>
    <mergeCell ref="J83:K83"/>
    <mergeCell ref="M83:N83"/>
    <mergeCell ref="V61:W61"/>
    <mergeCell ref="Y61:Z61"/>
    <mergeCell ref="B64:B66"/>
    <mergeCell ref="C64:C66"/>
    <mergeCell ref="E64:E66"/>
    <mergeCell ref="G64:G66"/>
    <mergeCell ref="H64:H66"/>
    <mergeCell ref="I64:I66"/>
    <mergeCell ref="D61:E61"/>
    <mergeCell ref="G61:H61"/>
    <mergeCell ref="J61:K61"/>
    <mergeCell ref="M61:N61"/>
    <mergeCell ref="P61:Q61"/>
    <mergeCell ref="S61:T61"/>
    <mergeCell ref="V57:W57"/>
    <mergeCell ref="Y57:Z57"/>
    <mergeCell ref="D59:E59"/>
    <mergeCell ref="G59:H59"/>
    <mergeCell ref="J59:K59"/>
    <mergeCell ref="M59:N59"/>
    <mergeCell ref="P59:Q59"/>
    <mergeCell ref="S59:T59"/>
    <mergeCell ref="V59:W59"/>
    <mergeCell ref="Y59:Z59"/>
    <mergeCell ref="D57:E57"/>
    <mergeCell ref="G57:H57"/>
    <mergeCell ref="J57:K57"/>
    <mergeCell ref="M57:N57"/>
    <mergeCell ref="P57:Q57"/>
    <mergeCell ref="S57:T57"/>
    <mergeCell ref="AA52:AA54"/>
    <mergeCell ref="D55:E55"/>
    <mergeCell ref="G55:H55"/>
    <mergeCell ref="J55:K55"/>
    <mergeCell ref="M55:N55"/>
    <mergeCell ref="P55:Q55"/>
    <mergeCell ref="S55:T55"/>
    <mergeCell ref="V55:W55"/>
    <mergeCell ref="Y55:Z55"/>
    <mergeCell ref="U52:U54"/>
    <mergeCell ref="V52:W52"/>
    <mergeCell ref="V53:W53"/>
    <mergeCell ref="V54:W54"/>
    <mergeCell ref="X52:X54"/>
    <mergeCell ref="Y52:Z54"/>
    <mergeCell ref="O52:O54"/>
    <mergeCell ref="P52:Q52"/>
    <mergeCell ref="P53:Q53"/>
    <mergeCell ref="P54:Q54"/>
    <mergeCell ref="R52:R54"/>
    <mergeCell ref="S52:T52"/>
    <mergeCell ref="S53:T53"/>
    <mergeCell ref="S54:T54"/>
    <mergeCell ref="I52:I54"/>
    <mergeCell ref="J52:K52"/>
    <mergeCell ref="J53:K53"/>
    <mergeCell ref="J54:K54"/>
    <mergeCell ref="L52:L54"/>
    <mergeCell ref="M52:N52"/>
    <mergeCell ref="M53:N53"/>
    <mergeCell ref="M54:N54"/>
    <mergeCell ref="AA50:AA51"/>
    <mergeCell ref="B52:B54"/>
    <mergeCell ref="C52:C54"/>
    <mergeCell ref="D52:E52"/>
    <mergeCell ref="D53:E53"/>
    <mergeCell ref="D54:E54"/>
    <mergeCell ref="F52:F54"/>
    <mergeCell ref="G52:H52"/>
    <mergeCell ref="G53:H53"/>
    <mergeCell ref="G54:H54"/>
    <mergeCell ref="J50:K51"/>
    <mergeCell ref="L50:L51"/>
    <mergeCell ref="M50:W50"/>
    <mergeCell ref="M51:W51"/>
    <mergeCell ref="X50:X51"/>
    <mergeCell ref="Y50:Z51"/>
    <mergeCell ref="B50:B51"/>
    <mergeCell ref="C50:C51"/>
    <mergeCell ref="D50:E51"/>
    <mergeCell ref="F50:F51"/>
    <mergeCell ref="G50:H51"/>
    <mergeCell ref="I50:I51"/>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S23:T23"/>
    <mergeCell ref="D24:E24"/>
    <mergeCell ref="G24:H24"/>
    <mergeCell ref="J24:K24"/>
    <mergeCell ref="M24:N24"/>
    <mergeCell ref="P24:Q24"/>
    <mergeCell ref="S24:T24"/>
    <mergeCell ref="D15:E15"/>
    <mergeCell ref="G15:H15"/>
    <mergeCell ref="D23:H23"/>
    <mergeCell ref="J23:K23"/>
    <mergeCell ref="M23:N23"/>
    <mergeCell ref="P23:Q23"/>
    <mergeCell ref="B19:AA19"/>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7.5703125" customWidth="1"/>
    <col min="4" max="4" width="25.7109375" customWidth="1"/>
    <col min="5" max="5" width="17.5703125" customWidth="1"/>
    <col min="6" max="6" width="3.42578125" customWidth="1"/>
    <col min="7" max="7" width="12.42578125" customWidth="1"/>
    <col min="8" max="8" width="17.5703125" customWidth="1"/>
    <col min="9" max="9" width="3.42578125" customWidth="1"/>
    <col min="10" max="10" width="12.42578125" customWidth="1"/>
    <col min="11" max="11" width="17.5703125" customWidth="1"/>
    <col min="12" max="12" width="5.42578125" customWidth="1"/>
    <col min="13" max="13" width="16.5703125" customWidth="1"/>
    <col min="14" max="14" width="2.85546875" customWidth="1"/>
  </cols>
  <sheetData>
    <row r="1" spans="1:14" ht="15" customHeight="1" x14ac:dyDescent="0.25">
      <c r="A1" s="7" t="s">
        <v>1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6</v>
      </c>
      <c r="B3" s="66" t="s">
        <v>4</v>
      </c>
      <c r="C3" s="66"/>
      <c r="D3" s="66"/>
      <c r="E3" s="66"/>
      <c r="F3" s="66"/>
      <c r="G3" s="66"/>
      <c r="H3" s="66"/>
      <c r="I3" s="66"/>
      <c r="J3" s="66"/>
      <c r="K3" s="66"/>
      <c r="L3" s="66"/>
      <c r="M3" s="66"/>
      <c r="N3" s="66"/>
    </row>
    <row r="4" spans="1:14" ht="15" customHeight="1" x14ac:dyDescent="0.25">
      <c r="A4" s="14" t="s">
        <v>1397</v>
      </c>
      <c r="B4" s="66" t="s">
        <v>4</v>
      </c>
      <c r="C4" s="66"/>
      <c r="D4" s="66"/>
      <c r="E4" s="66"/>
      <c r="F4" s="66"/>
      <c r="G4" s="66"/>
      <c r="H4" s="66"/>
      <c r="I4" s="66"/>
      <c r="J4" s="66"/>
      <c r="K4" s="66"/>
      <c r="L4" s="66"/>
      <c r="M4" s="66"/>
      <c r="N4" s="66"/>
    </row>
    <row r="5" spans="1:14" x14ac:dyDescent="0.25">
      <c r="A5" s="14"/>
      <c r="B5" s="68" t="s">
        <v>568</v>
      </c>
      <c r="C5" s="68"/>
      <c r="D5" s="68"/>
      <c r="E5" s="68"/>
      <c r="F5" s="68"/>
      <c r="G5" s="68"/>
      <c r="H5" s="68"/>
      <c r="I5" s="68"/>
      <c r="J5" s="68"/>
      <c r="K5" s="68"/>
      <c r="L5" s="68"/>
      <c r="M5" s="68"/>
      <c r="N5" s="68"/>
    </row>
    <row r="6" spans="1:14" x14ac:dyDescent="0.25">
      <c r="A6" s="14"/>
      <c r="B6" s="68"/>
      <c r="C6" s="68"/>
      <c r="D6" s="68"/>
      <c r="E6" s="68"/>
      <c r="F6" s="68"/>
      <c r="G6" s="68"/>
      <c r="H6" s="68"/>
      <c r="I6" s="68"/>
      <c r="J6" s="68"/>
      <c r="K6" s="68"/>
      <c r="L6" s="68"/>
      <c r="M6" s="68"/>
      <c r="N6" s="68"/>
    </row>
    <row r="7" spans="1:14" x14ac:dyDescent="0.25">
      <c r="A7" s="14"/>
      <c r="B7" s="38"/>
      <c r="C7" s="39"/>
      <c r="D7" s="40" t="s">
        <v>569</v>
      </c>
      <c r="E7" s="39"/>
      <c r="F7" s="40" t="s">
        <v>570</v>
      </c>
      <c r="G7" s="40"/>
      <c r="H7" s="40"/>
      <c r="I7" s="40"/>
      <c r="J7" s="40"/>
      <c r="K7" s="39"/>
      <c r="L7" s="40" t="s">
        <v>571</v>
      </c>
      <c r="M7" s="40"/>
      <c r="N7" s="39"/>
    </row>
    <row r="8" spans="1:14" ht="15.75" thickBot="1" x14ac:dyDescent="0.3">
      <c r="A8" s="14"/>
      <c r="B8" s="38"/>
      <c r="C8" s="39"/>
      <c r="D8" s="40"/>
      <c r="E8" s="39"/>
      <c r="F8" s="41"/>
      <c r="G8" s="41"/>
      <c r="H8" s="41"/>
      <c r="I8" s="41"/>
      <c r="J8" s="41"/>
      <c r="K8" s="39"/>
      <c r="L8" s="40" t="s">
        <v>572</v>
      </c>
      <c r="M8" s="40"/>
      <c r="N8" s="39"/>
    </row>
    <row r="9" spans="1:14" ht="15.75" thickBot="1" x14ac:dyDescent="0.3">
      <c r="A9" s="14"/>
      <c r="B9" s="17"/>
      <c r="C9" s="18"/>
      <c r="D9" s="20" t="s">
        <v>573</v>
      </c>
      <c r="E9" s="18"/>
      <c r="F9" s="42" t="s">
        <v>351</v>
      </c>
      <c r="G9" s="42"/>
      <c r="H9" s="18"/>
      <c r="I9" s="42" t="s">
        <v>362</v>
      </c>
      <c r="J9" s="42"/>
      <c r="K9" s="18"/>
      <c r="L9" s="41" t="s">
        <v>574</v>
      </c>
      <c r="M9" s="41"/>
      <c r="N9" s="18"/>
    </row>
    <row r="10" spans="1:14" x14ac:dyDescent="0.25">
      <c r="A10" s="14"/>
      <c r="B10" s="127" t="s">
        <v>575</v>
      </c>
      <c r="C10" s="24"/>
      <c r="D10" s="128"/>
      <c r="E10" s="24"/>
      <c r="F10" s="58"/>
      <c r="G10" s="58"/>
      <c r="H10" s="24"/>
      <c r="I10" s="58"/>
      <c r="J10" s="58"/>
      <c r="K10" s="24"/>
      <c r="L10" s="58"/>
      <c r="M10" s="58"/>
      <c r="N10" s="24"/>
    </row>
    <row r="11" spans="1:14" ht="38.25" x14ac:dyDescent="0.25">
      <c r="A11" s="14"/>
      <c r="B11" s="76" t="s">
        <v>576</v>
      </c>
      <c r="C11" s="17"/>
      <c r="D11" s="129">
        <v>0.5</v>
      </c>
      <c r="E11" s="17"/>
      <c r="F11" s="11" t="s">
        <v>313</v>
      </c>
      <c r="G11" s="31">
        <v>20010</v>
      </c>
      <c r="H11" s="17"/>
      <c r="I11" s="11" t="s">
        <v>313</v>
      </c>
      <c r="J11" s="31">
        <v>19371</v>
      </c>
      <c r="K11" s="17"/>
      <c r="L11" s="11" t="s">
        <v>313</v>
      </c>
      <c r="M11" s="29" t="s">
        <v>314</v>
      </c>
      <c r="N11" s="17"/>
    </row>
    <row r="12" spans="1:14" ht="25.5" x14ac:dyDescent="0.25">
      <c r="A12" s="14"/>
      <c r="B12" s="75" t="s">
        <v>577</v>
      </c>
      <c r="C12" s="24"/>
      <c r="D12" s="130">
        <v>0.5</v>
      </c>
      <c r="E12" s="24"/>
      <c r="F12" s="61">
        <v>26445</v>
      </c>
      <c r="G12" s="61"/>
      <c r="H12" s="24"/>
      <c r="I12" s="61">
        <v>26121</v>
      </c>
      <c r="J12" s="61"/>
      <c r="K12" s="24"/>
      <c r="L12" s="59" t="s">
        <v>314</v>
      </c>
      <c r="M12" s="59"/>
      <c r="N12" s="24"/>
    </row>
    <row r="13" spans="1:14" x14ac:dyDescent="0.25">
      <c r="A13" s="14"/>
      <c r="B13" s="76" t="s">
        <v>578</v>
      </c>
      <c r="C13" s="17"/>
      <c r="D13" s="129">
        <v>0.5</v>
      </c>
      <c r="E13" s="17"/>
      <c r="F13" s="60">
        <v>7974</v>
      </c>
      <c r="G13" s="60"/>
      <c r="H13" s="17"/>
      <c r="I13" s="60">
        <v>23779</v>
      </c>
      <c r="J13" s="60"/>
      <c r="K13" s="17"/>
      <c r="L13" s="97" t="s">
        <v>579</v>
      </c>
      <c r="M13" s="97"/>
      <c r="N13" s="11" t="s">
        <v>317</v>
      </c>
    </row>
    <row r="14" spans="1:14" x14ac:dyDescent="0.25">
      <c r="A14" s="14"/>
      <c r="B14" s="75" t="s">
        <v>580</v>
      </c>
      <c r="C14" s="24"/>
      <c r="D14" s="130">
        <v>0.49</v>
      </c>
      <c r="E14" s="24"/>
      <c r="F14" s="61">
        <v>23335</v>
      </c>
      <c r="G14" s="61"/>
      <c r="H14" s="24"/>
      <c r="I14" s="61">
        <v>23676</v>
      </c>
      <c r="J14" s="61"/>
      <c r="K14" s="24"/>
      <c r="L14" s="59" t="s">
        <v>314</v>
      </c>
      <c r="M14" s="59"/>
      <c r="N14" s="24"/>
    </row>
    <row r="15" spans="1:14" x14ac:dyDescent="0.25">
      <c r="A15" s="14"/>
      <c r="B15" s="76" t="s">
        <v>581</v>
      </c>
      <c r="C15" s="17"/>
      <c r="D15" s="13" t="s">
        <v>582</v>
      </c>
      <c r="E15" s="17"/>
      <c r="F15" s="60">
        <v>14945</v>
      </c>
      <c r="G15" s="60"/>
      <c r="H15" s="17"/>
      <c r="I15" s="60">
        <v>14163</v>
      </c>
      <c r="J15" s="60"/>
      <c r="K15" s="17"/>
      <c r="L15" s="97" t="s">
        <v>314</v>
      </c>
      <c r="M15" s="97"/>
      <c r="N15" s="17"/>
    </row>
    <row r="16" spans="1:14" ht="15.75" thickBot="1" x14ac:dyDescent="0.3">
      <c r="A16" s="14"/>
      <c r="B16" s="75" t="s">
        <v>583</v>
      </c>
      <c r="C16" s="24"/>
      <c r="D16" s="90" t="s">
        <v>584</v>
      </c>
      <c r="E16" s="24"/>
      <c r="F16" s="83">
        <v>5118</v>
      </c>
      <c r="G16" s="83"/>
      <c r="H16" s="24"/>
      <c r="I16" s="83">
        <v>4371</v>
      </c>
      <c r="J16" s="83"/>
      <c r="K16" s="24"/>
      <c r="L16" s="85" t="s">
        <v>314</v>
      </c>
      <c r="M16" s="85"/>
      <c r="N16" s="24"/>
    </row>
    <row r="17" spans="1:14" ht="15.75" thickBot="1" x14ac:dyDescent="0.3">
      <c r="A17" s="14"/>
      <c r="B17" s="52"/>
      <c r="C17" s="17"/>
      <c r="D17" s="18"/>
      <c r="E17" s="17"/>
      <c r="F17" s="101">
        <v>97827</v>
      </c>
      <c r="G17" s="101"/>
      <c r="H17" s="17"/>
      <c r="I17" s="101">
        <v>111481</v>
      </c>
      <c r="J17" s="101"/>
      <c r="K17" s="17"/>
      <c r="L17" s="98" t="s">
        <v>313</v>
      </c>
      <c r="M17" s="131" t="s">
        <v>579</v>
      </c>
      <c r="N17" s="11" t="s">
        <v>317</v>
      </c>
    </row>
    <row r="18" spans="1:14" x14ac:dyDescent="0.25">
      <c r="A18" s="14"/>
      <c r="B18" s="127" t="s">
        <v>585</v>
      </c>
      <c r="C18" s="24"/>
      <c r="D18" s="128"/>
      <c r="E18" s="24"/>
      <c r="F18" s="58"/>
      <c r="G18" s="58"/>
      <c r="H18" s="24"/>
      <c r="I18" s="58"/>
      <c r="J18" s="58"/>
      <c r="K18" s="24"/>
      <c r="L18" s="58"/>
      <c r="M18" s="58"/>
      <c r="N18" s="24"/>
    </row>
    <row r="19" spans="1:14" x14ac:dyDescent="0.25">
      <c r="A19" s="14"/>
      <c r="B19" s="76" t="s">
        <v>586</v>
      </c>
      <c r="C19" s="17"/>
      <c r="D19" s="13" t="s">
        <v>587</v>
      </c>
      <c r="E19" s="17"/>
      <c r="F19" s="60">
        <v>9225</v>
      </c>
      <c r="G19" s="60"/>
      <c r="H19" s="17"/>
      <c r="I19" s="60">
        <v>8014</v>
      </c>
      <c r="J19" s="60"/>
      <c r="K19" s="17"/>
      <c r="L19" s="62"/>
      <c r="M19" s="62"/>
      <c r="N19" s="17"/>
    </row>
    <row r="20" spans="1:14" ht="15.75" thickBot="1" x14ac:dyDescent="0.3">
      <c r="A20" s="14"/>
      <c r="B20" s="75" t="s">
        <v>583</v>
      </c>
      <c r="C20" s="24"/>
      <c r="D20" s="90" t="s">
        <v>588</v>
      </c>
      <c r="E20" s="24"/>
      <c r="F20" s="83">
        <v>11569</v>
      </c>
      <c r="G20" s="83"/>
      <c r="H20" s="24"/>
      <c r="I20" s="83">
        <v>3459</v>
      </c>
      <c r="J20" s="83"/>
      <c r="K20" s="24"/>
      <c r="L20" s="57"/>
      <c r="M20" s="57"/>
      <c r="N20" s="24"/>
    </row>
    <row r="21" spans="1:14" ht="15.75" thickBot="1" x14ac:dyDescent="0.3">
      <c r="A21" s="14"/>
      <c r="B21" s="52"/>
      <c r="C21" s="17"/>
      <c r="D21" s="18"/>
      <c r="E21" s="17"/>
      <c r="F21" s="101">
        <v>20794</v>
      </c>
      <c r="G21" s="101"/>
      <c r="H21" s="17"/>
      <c r="I21" s="101">
        <v>11473</v>
      </c>
      <c r="J21" s="101"/>
      <c r="K21" s="17"/>
      <c r="L21" s="62"/>
      <c r="M21" s="62"/>
      <c r="N21" s="17"/>
    </row>
    <row r="22" spans="1:14" ht="15.75" thickBot="1" x14ac:dyDescent="0.3">
      <c r="A22" s="14"/>
      <c r="B22" s="79"/>
      <c r="C22" s="24"/>
      <c r="D22" s="128"/>
      <c r="E22" s="24"/>
      <c r="F22" s="37" t="s">
        <v>313</v>
      </c>
      <c r="G22" s="81">
        <v>118621</v>
      </c>
      <c r="H22" s="24"/>
      <c r="I22" s="37" t="s">
        <v>313</v>
      </c>
      <c r="J22" s="81">
        <v>122954</v>
      </c>
      <c r="K22" s="24"/>
      <c r="L22" s="57"/>
      <c r="M22" s="57"/>
      <c r="N22" s="24"/>
    </row>
    <row r="23" spans="1:14" ht="15.75" thickTop="1" x14ac:dyDescent="0.25">
      <c r="A23" s="14"/>
      <c r="B23" s="68"/>
      <c r="C23" s="68"/>
      <c r="D23" s="68"/>
      <c r="E23" s="68"/>
      <c r="F23" s="68"/>
      <c r="G23" s="68"/>
      <c r="H23" s="68"/>
      <c r="I23" s="68"/>
      <c r="J23" s="68"/>
      <c r="K23" s="68"/>
      <c r="L23" s="68"/>
      <c r="M23" s="68"/>
      <c r="N23" s="68"/>
    </row>
    <row r="24" spans="1:14" x14ac:dyDescent="0.25">
      <c r="A24" s="14"/>
      <c r="B24" s="68"/>
      <c r="C24" s="68"/>
      <c r="D24" s="68"/>
      <c r="E24" s="68"/>
      <c r="F24" s="68"/>
      <c r="G24" s="68"/>
      <c r="H24" s="68"/>
      <c r="I24" s="68"/>
      <c r="J24" s="68"/>
      <c r="K24" s="68"/>
      <c r="L24" s="68"/>
      <c r="M24" s="68"/>
      <c r="N24" s="68"/>
    </row>
    <row r="25" spans="1:14" x14ac:dyDescent="0.25">
      <c r="A25" s="14"/>
      <c r="B25" s="99" t="s">
        <v>589</v>
      </c>
      <c r="C25" s="99"/>
      <c r="D25" s="99"/>
      <c r="E25" s="99"/>
      <c r="F25" s="99"/>
      <c r="G25" s="99"/>
      <c r="H25" s="99"/>
      <c r="I25" s="99"/>
      <c r="J25" s="99"/>
      <c r="K25" s="99"/>
      <c r="L25" s="99"/>
      <c r="M25" s="99"/>
      <c r="N25" s="99"/>
    </row>
    <row r="26" spans="1:14" x14ac:dyDescent="0.25">
      <c r="A26" s="14"/>
      <c r="B26" s="70"/>
      <c r="C26" s="70"/>
      <c r="D26" s="70"/>
      <c r="E26" s="70"/>
      <c r="F26" s="70"/>
      <c r="G26" s="70"/>
      <c r="H26" s="70"/>
      <c r="I26" s="70"/>
      <c r="J26" s="70"/>
      <c r="K26" s="70"/>
      <c r="L26" s="70"/>
      <c r="M26" s="70"/>
      <c r="N26" s="70"/>
    </row>
    <row r="27" spans="1:14" ht="25.5" customHeight="1" x14ac:dyDescent="0.25">
      <c r="A27" s="14"/>
      <c r="B27" s="99" t="s">
        <v>590</v>
      </c>
      <c r="C27" s="99"/>
      <c r="D27" s="99"/>
      <c r="E27" s="99"/>
      <c r="F27" s="99"/>
      <c r="G27" s="99"/>
      <c r="H27" s="99"/>
      <c r="I27" s="99"/>
      <c r="J27" s="99"/>
      <c r="K27" s="99"/>
      <c r="L27" s="99"/>
      <c r="M27" s="99"/>
      <c r="N27" s="99"/>
    </row>
  </sheetData>
  <mergeCells count="58">
    <mergeCell ref="B24:N24"/>
    <mergeCell ref="B25:N25"/>
    <mergeCell ref="B26:N26"/>
    <mergeCell ref="B27:N27"/>
    <mergeCell ref="L22:M22"/>
    <mergeCell ref="A1:A2"/>
    <mergeCell ref="B1:N1"/>
    <mergeCell ref="B2:N2"/>
    <mergeCell ref="B3:N3"/>
    <mergeCell ref="A4:A27"/>
    <mergeCell ref="B4:N4"/>
    <mergeCell ref="B5:N5"/>
    <mergeCell ref="B6:N6"/>
    <mergeCell ref="B23:N23"/>
    <mergeCell ref="F20:G20"/>
    <mergeCell ref="I20:J20"/>
    <mergeCell ref="L20:M20"/>
    <mergeCell ref="F21:G21"/>
    <mergeCell ref="I21:J21"/>
    <mergeCell ref="L21:M21"/>
    <mergeCell ref="F17:G17"/>
    <mergeCell ref="I17:J17"/>
    <mergeCell ref="F18:G18"/>
    <mergeCell ref="I18:J18"/>
    <mergeCell ref="L18:M18"/>
    <mergeCell ref="F19:G19"/>
    <mergeCell ref="I19:J19"/>
    <mergeCell ref="L19:M19"/>
    <mergeCell ref="F15:G15"/>
    <mergeCell ref="I15:J15"/>
    <mergeCell ref="L15:M15"/>
    <mergeCell ref="F16:G16"/>
    <mergeCell ref="I16:J16"/>
    <mergeCell ref="L16:M16"/>
    <mergeCell ref="F13:G13"/>
    <mergeCell ref="I13:J13"/>
    <mergeCell ref="L13:M13"/>
    <mergeCell ref="F14:G14"/>
    <mergeCell ref="I14:J14"/>
    <mergeCell ref="L14:M14"/>
    <mergeCell ref="F10:G10"/>
    <mergeCell ref="I10:J10"/>
    <mergeCell ref="L10:M10"/>
    <mergeCell ref="F12:G12"/>
    <mergeCell ref="I12:J12"/>
    <mergeCell ref="L12:M12"/>
    <mergeCell ref="L7:M7"/>
    <mergeCell ref="L8:M8"/>
    <mergeCell ref="N7:N8"/>
    <mergeCell ref="F9:G9"/>
    <mergeCell ref="I9:J9"/>
    <mergeCell ref="L9:M9"/>
    <mergeCell ref="B7:B8"/>
    <mergeCell ref="C7:C8"/>
    <mergeCell ref="D7:D8"/>
    <mergeCell ref="E7:E8"/>
    <mergeCell ref="F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85546875" customWidth="1"/>
    <col min="4" max="4" width="3.140625" customWidth="1"/>
    <col min="5" max="5" width="12.140625" customWidth="1"/>
    <col min="6" max="6" width="2.5703125" customWidth="1"/>
    <col min="7" max="7" width="3.140625" customWidth="1"/>
    <col min="8" max="8" width="12.140625" customWidth="1"/>
    <col min="9" max="9" width="2.5703125" customWidth="1"/>
  </cols>
  <sheetData>
    <row r="1" spans="1:9" ht="15" customHeight="1" x14ac:dyDescent="0.25">
      <c r="A1" s="7" t="s">
        <v>1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1</v>
      </c>
      <c r="B3" s="66" t="s">
        <v>4</v>
      </c>
      <c r="C3" s="66"/>
      <c r="D3" s="66"/>
      <c r="E3" s="66"/>
      <c r="F3" s="66"/>
      <c r="G3" s="66"/>
      <c r="H3" s="66"/>
      <c r="I3" s="66"/>
    </row>
    <row r="4" spans="1:9" ht="15" customHeight="1" x14ac:dyDescent="0.25">
      <c r="A4" s="14" t="s">
        <v>1399</v>
      </c>
      <c r="B4" s="66" t="s">
        <v>4</v>
      </c>
      <c r="C4" s="66"/>
      <c r="D4" s="66"/>
      <c r="E4" s="66"/>
      <c r="F4" s="66"/>
      <c r="G4" s="66"/>
      <c r="H4" s="66"/>
      <c r="I4" s="66"/>
    </row>
    <row r="5" spans="1:9" ht="25.5" customHeight="1" x14ac:dyDescent="0.25">
      <c r="A5" s="14"/>
      <c r="B5" s="68" t="s">
        <v>596</v>
      </c>
      <c r="C5" s="68"/>
      <c r="D5" s="68"/>
      <c r="E5" s="68"/>
      <c r="F5" s="68"/>
      <c r="G5" s="68"/>
      <c r="H5" s="68"/>
      <c r="I5" s="68"/>
    </row>
    <row r="6" spans="1:9" x14ac:dyDescent="0.25">
      <c r="A6" s="14"/>
      <c r="B6" s="68"/>
      <c r="C6" s="68"/>
      <c r="D6" s="68"/>
      <c r="E6" s="68"/>
      <c r="F6" s="68"/>
      <c r="G6" s="68"/>
      <c r="H6" s="68"/>
      <c r="I6" s="68"/>
    </row>
    <row r="7" spans="1:9" ht="15.75" thickBot="1" x14ac:dyDescent="0.3">
      <c r="A7" s="14"/>
      <c r="B7" s="17"/>
      <c r="C7" s="18"/>
      <c r="D7" s="41">
        <v>2014</v>
      </c>
      <c r="E7" s="41"/>
      <c r="F7" s="18"/>
      <c r="G7" s="41">
        <v>2013</v>
      </c>
      <c r="H7" s="41"/>
      <c r="I7" s="18"/>
    </row>
    <row r="8" spans="1:9" x14ac:dyDescent="0.25">
      <c r="A8" s="14"/>
      <c r="B8" s="127" t="s">
        <v>597</v>
      </c>
      <c r="C8" s="24"/>
      <c r="D8" s="58"/>
      <c r="E8" s="58"/>
      <c r="F8" s="24"/>
      <c r="G8" s="58"/>
      <c r="H8" s="58"/>
      <c r="I8" s="24"/>
    </row>
    <row r="9" spans="1:9" x14ac:dyDescent="0.25">
      <c r="A9" s="14"/>
      <c r="B9" s="76" t="s">
        <v>598</v>
      </c>
      <c r="C9" s="17"/>
      <c r="D9" s="11" t="s">
        <v>313</v>
      </c>
      <c r="E9" s="31">
        <v>150149</v>
      </c>
      <c r="F9" s="17"/>
      <c r="G9" s="11" t="s">
        <v>313</v>
      </c>
      <c r="H9" s="29" t="s">
        <v>314</v>
      </c>
      <c r="I9" s="17"/>
    </row>
    <row r="10" spans="1:9" x14ac:dyDescent="0.25">
      <c r="A10" s="14"/>
      <c r="B10" s="75" t="s">
        <v>599</v>
      </c>
      <c r="C10" s="24"/>
      <c r="D10" s="59" t="s">
        <v>314</v>
      </c>
      <c r="E10" s="59"/>
      <c r="F10" s="24"/>
      <c r="G10" s="61">
        <v>156993</v>
      </c>
      <c r="H10" s="61"/>
      <c r="I10" s="24"/>
    </row>
    <row r="11" spans="1:9" ht="26.25" x14ac:dyDescent="0.25">
      <c r="A11" s="14"/>
      <c r="B11" s="76" t="s">
        <v>600</v>
      </c>
      <c r="C11" s="17"/>
      <c r="D11" s="97" t="s">
        <v>601</v>
      </c>
      <c r="E11" s="97"/>
      <c r="F11" s="11" t="s">
        <v>317</v>
      </c>
      <c r="G11" s="60">
        <v>2898</v>
      </c>
      <c r="H11" s="60"/>
      <c r="I11" s="17"/>
    </row>
    <row r="12" spans="1:9" ht="15.75" thickBot="1" x14ac:dyDescent="0.3">
      <c r="A12" s="14"/>
      <c r="B12" s="75" t="s">
        <v>602</v>
      </c>
      <c r="C12" s="24"/>
      <c r="D12" s="85" t="s">
        <v>603</v>
      </c>
      <c r="E12" s="85"/>
      <c r="F12" s="25" t="s">
        <v>317</v>
      </c>
      <c r="G12" s="85" t="s">
        <v>314</v>
      </c>
      <c r="H12" s="85"/>
      <c r="I12" s="24"/>
    </row>
    <row r="13" spans="1:9" ht="15.75" thickBot="1" x14ac:dyDescent="0.3">
      <c r="A13" s="14"/>
      <c r="B13" s="47" t="s">
        <v>604</v>
      </c>
      <c r="C13" s="17"/>
      <c r="D13" s="101">
        <v>138318</v>
      </c>
      <c r="E13" s="101"/>
      <c r="F13" s="17"/>
      <c r="G13" s="101">
        <v>159891</v>
      </c>
      <c r="H13" s="101"/>
      <c r="I13" s="17"/>
    </row>
    <row r="14" spans="1:9" x14ac:dyDescent="0.25">
      <c r="A14" s="14"/>
      <c r="B14" s="33" t="s">
        <v>605</v>
      </c>
      <c r="C14" s="24"/>
      <c r="D14" s="58"/>
      <c r="E14" s="58"/>
      <c r="F14" s="24"/>
      <c r="G14" s="58"/>
      <c r="H14" s="58"/>
      <c r="I14" s="24"/>
    </row>
    <row r="15" spans="1:9" ht="26.25" x14ac:dyDescent="0.25">
      <c r="A15" s="14"/>
      <c r="B15" s="47" t="s">
        <v>606</v>
      </c>
      <c r="C15" s="17"/>
      <c r="D15" s="60">
        <v>27024</v>
      </c>
      <c r="E15" s="60"/>
      <c r="F15" s="17"/>
      <c r="G15" s="97" t="s">
        <v>314</v>
      </c>
      <c r="H15" s="97"/>
      <c r="I15" s="17"/>
    </row>
    <row r="16" spans="1:9" x14ac:dyDescent="0.25">
      <c r="A16" s="14"/>
      <c r="B16" s="48" t="s">
        <v>599</v>
      </c>
      <c r="C16" s="24"/>
      <c r="D16" s="59" t="s">
        <v>314</v>
      </c>
      <c r="E16" s="59"/>
      <c r="F16" s="24"/>
      <c r="G16" s="61">
        <v>32649</v>
      </c>
      <c r="H16" s="61"/>
      <c r="I16" s="24"/>
    </row>
    <row r="17" spans="1:9" x14ac:dyDescent="0.25">
      <c r="A17" s="14"/>
      <c r="B17" s="47" t="s">
        <v>607</v>
      </c>
      <c r="C17" s="17"/>
      <c r="D17" s="97">
        <v>713</v>
      </c>
      <c r="E17" s="97"/>
      <c r="F17" s="17"/>
      <c r="G17" s="97" t="s">
        <v>608</v>
      </c>
      <c r="H17" s="97"/>
      <c r="I17" s="11" t="s">
        <v>317</v>
      </c>
    </row>
    <row r="18" spans="1:9" ht="15.75" thickBot="1" x14ac:dyDescent="0.3">
      <c r="A18" s="14"/>
      <c r="B18" s="48" t="s">
        <v>609</v>
      </c>
      <c r="C18" s="24"/>
      <c r="D18" s="85" t="s">
        <v>610</v>
      </c>
      <c r="E18" s="85"/>
      <c r="F18" s="25" t="s">
        <v>317</v>
      </c>
      <c r="G18" s="85" t="s">
        <v>611</v>
      </c>
      <c r="H18" s="85"/>
      <c r="I18" s="25" t="s">
        <v>317</v>
      </c>
    </row>
    <row r="19" spans="1:9" ht="27" thickBot="1" x14ac:dyDescent="0.3">
      <c r="A19" s="14"/>
      <c r="B19" s="47" t="s">
        <v>612</v>
      </c>
      <c r="C19" s="17"/>
      <c r="D19" s="101">
        <v>18528</v>
      </c>
      <c r="E19" s="101"/>
      <c r="F19" s="17"/>
      <c r="G19" s="101">
        <v>30755</v>
      </c>
      <c r="H19" s="101"/>
      <c r="I19" s="17"/>
    </row>
    <row r="20" spans="1:9" ht="15.75" thickBot="1" x14ac:dyDescent="0.3">
      <c r="A20" s="14"/>
      <c r="B20" s="33" t="s">
        <v>613</v>
      </c>
      <c r="C20" s="24"/>
      <c r="D20" s="35" t="s">
        <v>313</v>
      </c>
      <c r="E20" s="51">
        <v>156846</v>
      </c>
      <c r="F20" s="24"/>
      <c r="G20" s="35" t="s">
        <v>313</v>
      </c>
      <c r="H20" s="51">
        <v>190646</v>
      </c>
      <c r="I20" s="24"/>
    </row>
  </sheetData>
  <mergeCells count="32">
    <mergeCell ref="A1:A2"/>
    <mergeCell ref="B1:I1"/>
    <mergeCell ref="B2:I2"/>
    <mergeCell ref="B3:I3"/>
    <mergeCell ref="A4:A20"/>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1.5703125" customWidth="1"/>
    <col min="3" max="3" width="17.140625" customWidth="1"/>
    <col min="4" max="4" width="20.85546875" customWidth="1"/>
    <col min="5" max="5" width="14.7109375" customWidth="1"/>
    <col min="6" max="6" width="13" customWidth="1"/>
    <col min="7" max="7" width="17.140625" customWidth="1"/>
    <col min="8" max="8" width="30" customWidth="1"/>
    <col min="9" max="9" width="17.140625" customWidth="1"/>
    <col min="10" max="10" width="12.7109375" customWidth="1"/>
    <col min="11" max="11" width="17.140625" customWidth="1"/>
    <col min="12" max="12" width="16.28515625" customWidth="1"/>
    <col min="13" max="13" width="17.140625" customWidth="1"/>
    <col min="14" max="14" width="25.140625" customWidth="1"/>
    <col min="15" max="15" width="17.140625" customWidth="1"/>
    <col min="16" max="16" width="2.85546875" customWidth="1"/>
    <col min="17" max="17" width="11.28515625" customWidth="1"/>
    <col min="18" max="18" width="17.140625" customWidth="1"/>
    <col min="19" max="19" width="2.85546875" customWidth="1"/>
    <col min="20" max="20" width="11.7109375" customWidth="1"/>
    <col min="21" max="21" width="4.7109375" customWidth="1"/>
    <col min="22" max="22" width="2.85546875" customWidth="1"/>
    <col min="23" max="23" width="11.140625" customWidth="1"/>
    <col min="24" max="24" width="4.140625" customWidth="1"/>
    <col min="25" max="25" width="2.85546875" customWidth="1"/>
    <col min="26" max="26" width="11.28515625" customWidth="1"/>
    <col min="27" max="27" width="4.140625" customWidth="1"/>
  </cols>
  <sheetData>
    <row r="1" spans="1:27" ht="15" customHeight="1" x14ac:dyDescent="0.25">
      <c r="A1" s="7" t="s">
        <v>14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14</v>
      </c>
      <c r="B3" s="66" t="s">
        <v>4</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4" t="s">
        <v>1401</v>
      </c>
      <c r="B4" s="66" t="s">
        <v>4</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4"/>
      <c r="B5" s="68" t="s">
        <v>616</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4"/>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4"/>
      <c r="B7" s="38"/>
      <c r="C7" s="39"/>
      <c r="D7" s="39"/>
      <c r="E7" s="39"/>
      <c r="F7" s="39"/>
      <c r="G7" s="39"/>
      <c r="H7" s="39"/>
      <c r="I7" s="39"/>
      <c r="J7" s="39"/>
      <c r="K7" s="39"/>
      <c r="L7" s="39"/>
      <c r="M7" s="39"/>
      <c r="N7" s="39"/>
      <c r="O7" s="39"/>
      <c r="P7" s="149" t="s">
        <v>617</v>
      </c>
      <c r="Q7" s="149"/>
      <c r="R7" s="39"/>
      <c r="S7" s="149" t="s">
        <v>619</v>
      </c>
      <c r="T7" s="149"/>
      <c r="U7" s="39"/>
      <c r="V7" s="149" t="s">
        <v>620</v>
      </c>
      <c r="W7" s="149"/>
      <c r="X7" s="149"/>
      <c r="Y7" s="149"/>
      <c r="Z7" s="149"/>
      <c r="AA7" s="39"/>
    </row>
    <row r="8" spans="1:27" ht="15.75" thickBot="1" x14ac:dyDescent="0.3">
      <c r="A8" s="14"/>
      <c r="B8" s="38"/>
      <c r="C8" s="39"/>
      <c r="D8" s="39"/>
      <c r="E8" s="39"/>
      <c r="F8" s="39"/>
      <c r="G8" s="39"/>
      <c r="H8" s="39"/>
      <c r="I8" s="39"/>
      <c r="J8" s="39"/>
      <c r="K8" s="39"/>
      <c r="L8" s="39"/>
      <c r="M8" s="39"/>
      <c r="N8" s="39"/>
      <c r="O8" s="39"/>
      <c r="P8" s="149" t="s">
        <v>618</v>
      </c>
      <c r="Q8" s="149"/>
      <c r="R8" s="39"/>
      <c r="S8" s="149"/>
      <c r="T8" s="149"/>
      <c r="U8" s="39"/>
      <c r="V8" s="150"/>
      <c r="W8" s="150"/>
      <c r="X8" s="150"/>
      <c r="Y8" s="150"/>
      <c r="Z8" s="150"/>
      <c r="AA8" s="39"/>
    </row>
    <row r="9" spans="1:27" x14ac:dyDescent="0.25">
      <c r="A9" s="14"/>
      <c r="B9" s="38"/>
      <c r="C9" s="39"/>
      <c r="D9" s="132" t="s">
        <v>621</v>
      </c>
      <c r="E9" s="39"/>
      <c r="F9" s="149" t="s">
        <v>623</v>
      </c>
      <c r="G9" s="39"/>
      <c r="H9" s="132" t="s">
        <v>624</v>
      </c>
      <c r="I9" s="39"/>
      <c r="J9" s="132" t="s">
        <v>626</v>
      </c>
      <c r="K9" s="39"/>
      <c r="L9" s="132" t="s">
        <v>628</v>
      </c>
      <c r="M9" s="39"/>
      <c r="N9" s="149" t="s">
        <v>630</v>
      </c>
      <c r="O9" s="39"/>
      <c r="P9" s="149" t="s">
        <v>341</v>
      </c>
      <c r="Q9" s="149"/>
      <c r="R9" s="39"/>
      <c r="S9" s="149" t="s">
        <v>621</v>
      </c>
      <c r="T9" s="149"/>
      <c r="U9" s="39"/>
      <c r="V9" s="151" t="s">
        <v>351</v>
      </c>
      <c r="W9" s="151"/>
      <c r="X9" s="94"/>
      <c r="Y9" s="151" t="s">
        <v>632</v>
      </c>
      <c r="Z9" s="151"/>
      <c r="AA9" s="39"/>
    </row>
    <row r="10" spans="1:27" ht="15.75" thickBot="1" x14ac:dyDescent="0.3">
      <c r="A10" s="14"/>
      <c r="B10" s="38"/>
      <c r="C10" s="39"/>
      <c r="D10" s="133" t="s">
        <v>622</v>
      </c>
      <c r="E10" s="39"/>
      <c r="F10" s="150"/>
      <c r="G10" s="39"/>
      <c r="H10" s="133" t="s">
        <v>625</v>
      </c>
      <c r="I10" s="39"/>
      <c r="J10" s="133" t="s">
        <v>627</v>
      </c>
      <c r="K10" s="39"/>
      <c r="L10" s="133" t="s">
        <v>629</v>
      </c>
      <c r="M10" s="39"/>
      <c r="N10" s="150"/>
      <c r="O10" s="39"/>
      <c r="P10" s="150" t="s">
        <v>342</v>
      </c>
      <c r="Q10" s="150"/>
      <c r="R10" s="39"/>
      <c r="S10" s="150" t="s">
        <v>631</v>
      </c>
      <c r="T10" s="150"/>
      <c r="U10" s="39"/>
      <c r="V10" s="150"/>
      <c r="W10" s="150"/>
      <c r="X10" s="95"/>
      <c r="Y10" s="150">
        <v>2013</v>
      </c>
      <c r="Z10" s="150"/>
      <c r="AA10" s="39"/>
    </row>
    <row r="11" spans="1:27" x14ac:dyDescent="0.25">
      <c r="A11" s="14"/>
      <c r="B11" s="134" t="s">
        <v>633</v>
      </c>
      <c r="C11" s="135"/>
      <c r="D11" s="136" t="s">
        <v>634</v>
      </c>
      <c r="E11" s="135"/>
      <c r="F11" s="137" t="s">
        <v>635</v>
      </c>
      <c r="G11" s="135"/>
      <c r="H11" s="137" t="s">
        <v>636</v>
      </c>
      <c r="I11" s="135"/>
      <c r="J11" s="137" t="s">
        <v>637</v>
      </c>
      <c r="K11" s="135"/>
      <c r="L11" s="137" t="s">
        <v>637</v>
      </c>
      <c r="M11" s="135"/>
      <c r="N11" s="137" t="s">
        <v>638</v>
      </c>
      <c r="O11" s="24"/>
      <c r="P11" s="138" t="s">
        <v>313</v>
      </c>
      <c r="Q11" s="139">
        <v>1349733</v>
      </c>
      <c r="R11" s="24"/>
      <c r="S11" s="138" t="s">
        <v>313</v>
      </c>
      <c r="T11" s="139">
        <v>1000000</v>
      </c>
      <c r="U11" s="24"/>
      <c r="V11" s="138" t="s">
        <v>313</v>
      </c>
      <c r="W11" s="139">
        <v>753032</v>
      </c>
      <c r="X11" s="24"/>
      <c r="Y11" s="138" t="s">
        <v>313</v>
      </c>
      <c r="Z11" s="139">
        <v>449323</v>
      </c>
      <c r="AA11" s="24"/>
    </row>
    <row r="12" spans="1:27" x14ac:dyDescent="0.25">
      <c r="A12" s="14"/>
      <c r="B12" s="140" t="s">
        <v>639</v>
      </c>
      <c r="C12" s="141"/>
      <c r="D12" s="142" t="s">
        <v>634</v>
      </c>
      <c r="E12" s="141"/>
      <c r="F12" s="143" t="s">
        <v>635</v>
      </c>
      <c r="G12" s="141"/>
      <c r="H12" s="143" t="s">
        <v>640</v>
      </c>
      <c r="I12" s="141"/>
      <c r="J12" s="143" t="s">
        <v>641</v>
      </c>
      <c r="K12" s="141"/>
      <c r="L12" s="143" t="s">
        <v>392</v>
      </c>
      <c r="M12" s="141"/>
      <c r="N12" s="143" t="s">
        <v>642</v>
      </c>
      <c r="O12" s="17"/>
      <c r="P12" s="152">
        <v>230129</v>
      </c>
      <c r="Q12" s="152"/>
      <c r="R12" s="17"/>
      <c r="S12" s="152">
        <v>175000</v>
      </c>
      <c r="T12" s="152"/>
      <c r="U12" s="17"/>
      <c r="V12" s="152">
        <v>120627</v>
      </c>
      <c r="W12" s="152"/>
      <c r="X12" s="17"/>
      <c r="Y12" s="152">
        <v>127943</v>
      </c>
      <c r="Z12" s="152"/>
      <c r="AA12" s="17"/>
    </row>
    <row r="13" spans="1:27" x14ac:dyDescent="0.25">
      <c r="A13" s="14"/>
      <c r="B13" s="134" t="s">
        <v>643</v>
      </c>
      <c r="C13" s="135"/>
      <c r="D13" s="136" t="s">
        <v>634</v>
      </c>
      <c r="E13" s="135"/>
      <c r="F13" s="137" t="s">
        <v>644</v>
      </c>
      <c r="G13" s="135"/>
      <c r="H13" s="137" t="s">
        <v>645</v>
      </c>
      <c r="I13" s="135"/>
      <c r="J13" s="144">
        <v>41974</v>
      </c>
      <c r="K13" s="135"/>
      <c r="L13" s="144">
        <v>42705</v>
      </c>
      <c r="M13" s="135"/>
      <c r="N13" s="137" t="s">
        <v>646</v>
      </c>
      <c r="O13" s="24"/>
      <c r="P13" s="153">
        <v>210041</v>
      </c>
      <c r="Q13" s="153"/>
      <c r="R13" s="24"/>
      <c r="S13" s="153">
        <v>148860</v>
      </c>
      <c r="T13" s="153"/>
      <c r="U13" s="24"/>
      <c r="V13" s="153">
        <v>148860</v>
      </c>
      <c r="W13" s="153"/>
      <c r="X13" s="24"/>
      <c r="Y13" s="153">
        <v>154133</v>
      </c>
      <c r="Z13" s="153"/>
      <c r="AA13" s="24"/>
    </row>
    <row r="14" spans="1:27" x14ac:dyDescent="0.25">
      <c r="A14" s="14"/>
      <c r="B14" s="140" t="s">
        <v>647</v>
      </c>
      <c r="C14" s="141"/>
      <c r="D14" s="142" t="s">
        <v>634</v>
      </c>
      <c r="E14" s="141"/>
      <c r="F14" s="143" t="s">
        <v>635</v>
      </c>
      <c r="G14" s="141"/>
      <c r="H14" s="143" t="s">
        <v>645</v>
      </c>
      <c r="I14" s="141"/>
      <c r="J14" s="145">
        <v>42278</v>
      </c>
      <c r="K14" s="141"/>
      <c r="L14" s="145">
        <v>43374</v>
      </c>
      <c r="M14" s="141"/>
      <c r="N14" s="143" t="s">
        <v>648</v>
      </c>
      <c r="O14" s="17"/>
      <c r="P14" s="152">
        <v>269290</v>
      </c>
      <c r="Q14" s="152"/>
      <c r="R14" s="17"/>
      <c r="S14" s="152">
        <v>225000</v>
      </c>
      <c r="T14" s="152"/>
      <c r="U14" s="146" t="s">
        <v>649</v>
      </c>
      <c r="V14" s="152">
        <v>181151</v>
      </c>
      <c r="W14" s="152"/>
      <c r="X14" s="17"/>
      <c r="Y14" s="152">
        <v>100886</v>
      </c>
      <c r="Z14" s="152"/>
      <c r="AA14" s="17"/>
    </row>
    <row r="15" spans="1:27" x14ac:dyDescent="0.25">
      <c r="A15" s="14"/>
      <c r="B15" s="134" t="s">
        <v>650</v>
      </c>
      <c r="C15" s="135"/>
      <c r="D15" s="136" t="s">
        <v>634</v>
      </c>
      <c r="E15" s="135"/>
      <c r="F15" s="137" t="s">
        <v>644</v>
      </c>
      <c r="G15" s="135"/>
      <c r="H15" s="137" t="s">
        <v>645</v>
      </c>
      <c r="I15" s="135"/>
      <c r="J15" s="137" t="s">
        <v>651</v>
      </c>
      <c r="K15" s="135"/>
      <c r="L15" s="137" t="s">
        <v>652</v>
      </c>
      <c r="M15" s="135"/>
      <c r="N15" s="137" t="s">
        <v>653</v>
      </c>
      <c r="O15" s="24"/>
      <c r="P15" s="153">
        <v>135132</v>
      </c>
      <c r="Q15" s="153"/>
      <c r="R15" s="24"/>
      <c r="S15" s="153">
        <v>93836</v>
      </c>
      <c r="T15" s="153"/>
      <c r="U15" s="24"/>
      <c r="V15" s="153">
        <v>93836</v>
      </c>
      <c r="W15" s="153"/>
      <c r="X15" s="24"/>
      <c r="Y15" s="153">
        <v>50871</v>
      </c>
      <c r="Z15" s="153"/>
      <c r="AA15" s="24"/>
    </row>
    <row r="16" spans="1:27" x14ac:dyDescent="0.25">
      <c r="A16" s="14"/>
      <c r="B16" s="140" t="s">
        <v>654</v>
      </c>
      <c r="C16" s="141"/>
      <c r="D16" s="142" t="s">
        <v>634</v>
      </c>
      <c r="E16" s="141"/>
      <c r="F16" s="143" t="s">
        <v>635</v>
      </c>
      <c r="G16" s="141"/>
      <c r="H16" s="143" t="s">
        <v>645</v>
      </c>
      <c r="I16" s="141"/>
      <c r="J16" s="145">
        <v>41883</v>
      </c>
      <c r="K16" s="141"/>
      <c r="L16" s="145">
        <v>41883</v>
      </c>
      <c r="M16" s="141"/>
      <c r="N16" s="143" t="s">
        <v>655</v>
      </c>
      <c r="O16" s="17"/>
      <c r="P16" s="154" t="s">
        <v>314</v>
      </c>
      <c r="Q16" s="154"/>
      <c r="R16" s="17"/>
      <c r="S16" s="152">
        <v>250000</v>
      </c>
      <c r="T16" s="152"/>
      <c r="U16" s="17"/>
      <c r="V16" s="154" t="s">
        <v>314</v>
      </c>
      <c r="W16" s="154"/>
      <c r="X16" s="17"/>
      <c r="Y16" s="152">
        <v>129843</v>
      </c>
      <c r="Z16" s="152"/>
      <c r="AA16" s="17"/>
    </row>
    <row r="17" spans="1:27" x14ac:dyDescent="0.25">
      <c r="A17" s="14"/>
      <c r="B17" s="134" t="s">
        <v>656</v>
      </c>
      <c r="C17" s="135"/>
      <c r="D17" s="136" t="s">
        <v>634</v>
      </c>
      <c r="E17" s="135"/>
      <c r="F17" s="137" t="s">
        <v>635</v>
      </c>
      <c r="G17" s="135"/>
      <c r="H17" s="137" t="s">
        <v>645</v>
      </c>
      <c r="I17" s="135"/>
      <c r="J17" s="144">
        <v>41944</v>
      </c>
      <c r="K17" s="135"/>
      <c r="L17" s="144">
        <v>41944</v>
      </c>
      <c r="M17" s="135"/>
      <c r="N17" s="137" t="s">
        <v>657</v>
      </c>
      <c r="O17" s="24"/>
      <c r="P17" s="153">
        <v>128083</v>
      </c>
      <c r="Q17" s="153"/>
      <c r="R17" s="24"/>
      <c r="S17" s="153">
        <v>150000</v>
      </c>
      <c r="T17" s="153"/>
      <c r="U17" s="24"/>
      <c r="V17" s="153">
        <v>95568</v>
      </c>
      <c r="W17" s="153"/>
      <c r="X17" s="24"/>
      <c r="Y17" s="155" t="s">
        <v>314</v>
      </c>
      <c r="Z17" s="155"/>
      <c r="AA17" s="24"/>
    </row>
    <row r="18" spans="1:27" x14ac:dyDescent="0.25">
      <c r="A18" s="14"/>
      <c r="B18" s="140" t="s">
        <v>658</v>
      </c>
      <c r="C18" s="141"/>
      <c r="D18" s="142" t="s">
        <v>634</v>
      </c>
      <c r="E18" s="141"/>
      <c r="F18" s="143" t="s">
        <v>644</v>
      </c>
      <c r="G18" s="141"/>
      <c r="H18" s="143" t="s">
        <v>645</v>
      </c>
      <c r="I18" s="141"/>
      <c r="J18" s="145">
        <v>42278</v>
      </c>
      <c r="K18" s="141"/>
      <c r="L18" s="145">
        <v>43009</v>
      </c>
      <c r="M18" s="141"/>
      <c r="N18" s="143" t="s">
        <v>659</v>
      </c>
      <c r="O18" s="17"/>
      <c r="P18" s="152">
        <v>456758</v>
      </c>
      <c r="Q18" s="152"/>
      <c r="R18" s="17"/>
      <c r="S18" s="152">
        <v>359226</v>
      </c>
      <c r="T18" s="152"/>
      <c r="U18" s="17"/>
      <c r="V18" s="152">
        <v>359226</v>
      </c>
      <c r="W18" s="152"/>
      <c r="X18" s="17"/>
      <c r="Y18" s="152">
        <v>347697</v>
      </c>
      <c r="Z18" s="152"/>
      <c r="AA18" s="17"/>
    </row>
    <row r="19" spans="1:27" x14ac:dyDescent="0.25">
      <c r="A19" s="14"/>
      <c r="B19" s="134" t="s">
        <v>660</v>
      </c>
      <c r="C19" s="135"/>
      <c r="D19" s="136" t="s">
        <v>634</v>
      </c>
      <c r="E19" s="135"/>
      <c r="F19" s="137" t="s">
        <v>644</v>
      </c>
      <c r="G19" s="135"/>
      <c r="H19" s="137" t="s">
        <v>661</v>
      </c>
      <c r="I19" s="135"/>
      <c r="J19" s="144">
        <v>41974</v>
      </c>
      <c r="K19" s="135"/>
      <c r="L19" s="144">
        <v>41974</v>
      </c>
      <c r="M19" s="135"/>
      <c r="N19" s="137" t="s">
        <v>662</v>
      </c>
      <c r="O19" s="24"/>
      <c r="P19" s="153">
        <v>84150</v>
      </c>
      <c r="Q19" s="153"/>
      <c r="R19" s="24"/>
      <c r="S19" s="153">
        <v>58467</v>
      </c>
      <c r="T19" s="153"/>
      <c r="U19" s="24"/>
      <c r="V19" s="153">
        <v>58467</v>
      </c>
      <c r="W19" s="153"/>
      <c r="X19" s="24"/>
      <c r="Y19" s="153">
        <v>58467</v>
      </c>
      <c r="Z19" s="153"/>
      <c r="AA19" s="24"/>
    </row>
    <row r="20" spans="1:27" x14ac:dyDescent="0.25">
      <c r="A20" s="14"/>
      <c r="B20" s="140" t="s">
        <v>663</v>
      </c>
      <c r="C20" s="141"/>
      <c r="D20" s="142" t="s">
        <v>664</v>
      </c>
      <c r="E20" s="141"/>
      <c r="F20" s="143" t="s">
        <v>635</v>
      </c>
      <c r="G20" s="141"/>
      <c r="H20" s="143" t="s">
        <v>645</v>
      </c>
      <c r="I20" s="141"/>
      <c r="J20" s="145">
        <v>42248</v>
      </c>
      <c r="K20" s="141"/>
      <c r="L20" s="145">
        <v>42979</v>
      </c>
      <c r="M20" s="141"/>
      <c r="N20" s="143" t="s">
        <v>665</v>
      </c>
      <c r="O20" s="17"/>
      <c r="P20" s="152">
        <v>661164</v>
      </c>
      <c r="Q20" s="152"/>
      <c r="R20" s="17"/>
      <c r="S20" s="152">
        <v>250000</v>
      </c>
      <c r="T20" s="152"/>
      <c r="U20" s="17"/>
      <c r="V20" s="152">
        <v>84386</v>
      </c>
      <c r="W20" s="152"/>
      <c r="X20" s="17"/>
      <c r="Y20" s="152">
        <v>169104</v>
      </c>
      <c r="Z20" s="152"/>
      <c r="AA20" s="17"/>
    </row>
    <row r="21" spans="1:27" ht="15.75" thickBot="1" x14ac:dyDescent="0.3">
      <c r="A21" s="14"/>
      <c r="B21" s="134" t="s">
        <v>666</v>
      </c>
      <c r="C21" s="135"/>
      <c r="D21" s="136" t="s">
        <v>667</v>
      </c>
      <c r="E21" s="135"/>
      <c r="F21" s="137" t="s">
        <v>644</v>
      </c>
      <c r="G21" s="135"/>
      <c r="H21" s="137" t="s">
        <v>668</v>
      </c>
      <c r="I21" s="135"/>
      <c r="J21" s="144">
        <v>43922</v>
      </c>
      <c r="K21" s="135"/>
      <c r="L21" s="144">
        <v>43922</v>
      </c>
      <c r="M21" s="135"/>
      <c r="N21" s="137" t="s">
        <v>669</v>
      </c>
      <c r="O21" s="24"/>
      <c r="P21" s="156">
        <v>2936771</v>
      </c>
      <c r="Q21" s="156"/>
      <c r="R21" s="24"/>
      <c r="S21" s="156">
        <v>668423</v>
      </c>
      <c r="T21" s="156"/>
      <c r="U21" s="24"/>
      <c r="V21" s="156">
        <v>666114</v>
      </c>
      <c r="W21" s="156"/>
      <c r="X21" s="138" t="s">
        <v>670</v>
      </c>
      <c r="Y21" s="156">
        <v>669293</v>
      </c>
      <c r="Z21" s="156"/>
      <c r="AA21" s="138" t="s">
        <v>670</v>
      </c>
    </row>
    <row r="22" spans="1:27" ht="15.75" thickBot="1" x14ac:dyDescent="0.3">
      <c r="A22" s="14"/>
      <c r="B22" s="52"/>
      <c r="C22" s="17"/>
      <c r="D22" s="17"/>
      <c r="E22" s="17"/>
      <c r="F22" s="18"/>
      <c r="G22" s="17"/>
      <c r="H22" s="18"/>
      <c r="I22" s="17"/>
      <c r="J22" s="18"/>
      <c r="K22" s="17"/>
      <c r="L22" s="18"/>
      <c r="M22" s="17"/>
      <c r="N22" s="18"/>
      <c r="O22" s="17"/>
      <c r="P22" s="147" t="s">
        <v>313</v>
      </c>
      <c r="Q22" s="148">
        <v>6461251</v>
      </c>
      <c r="R22" s="17"/>
      <c r="S22" s="147" t="s">
        <v>313</v>
      </c>
      <c r="T22" s="148">
        <v>3378812</v>
      </c>
      <c r="U22" s="17"/>
      <c r="V22" s="147" t="s">
        <v>313</v>
      </c>
      <c r="W22" s="148">
        <v>2561267</v>
      </c>
      <c r="X22" s="17"/>
      <c r="Y22" s="147" t="s">
        <v>313</v>
      </c>
      <c r="Z22" s="148">
        <v>2257560</v>
      </c>
      <c r="AA22" s="17"/>
    </row>
    <row r="23" spans="1:27" ht="15.75" thickTop="1" x14ac:dyDescent="0.25">
      <c r="A23" s="14"/>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row>
    <row r="24" spans="1:27"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row>
    <row r="25" spans="1:27" x14ac:dyDescent="0.25">
      <c r="A25" s="14"/>
      <c r="B25" s="99" t="s">
        <v>671</v>
      </c>
      <c r="C25" s="99"/>
      <c r="D25" s="99"/>
      <c r="E25" s="99"/>
      <c r="F25" s="99"/>
      <c r="G25" s="99"/>
      <c r="H25" s="99"/>
      <c r="I25" s="99"/>
      <c r="J25" s="99"/>
      <c r="K25" s="99"/>
      <c r="L25" s="99"/>
      <c r="M25" s="99"/>
      <c r="N25" s="99"/>
      <c r="O25" s="99"/>
      <c r="P25" s="99"/>
      <c r="Q25" s="99"/>
      <c r="R25" s="99"/>
      <c r="S25" s="99"/>
      <c r="T25" s="99"/>
      <c r="U25" s="99"/>
      <c r="V25" s="99"/>
      <c r="W25" s="99"/>
      <c r="X25" s="99"/>
      <c r="Y25" s="99"/>
      <c r="Z25" s="99"/>
      <c r="AA25" s="99"/>
    </row>
    <row r="26" spans="1:27" x14ac:dyDescent="0.25">
      <c r="A26" s="14"/>
      <c r="B26" s="99" t="s">
        <v>672</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row>
    <row r="27" spans="1:27" x14ac:dyDescent="0.25">
      <c r="A27" s="14"/>
      <c r="B27" s="99" t="s">
        <v>673</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row>
    <row r="28" spans="1:27" x14ac:dyDescent="0.25">
      <c r="A28" s="14"/>
      <c r="B28" s="99" t="s">
        <v>674</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x14ac:dyDescent="0.25">
      <c r="A29" s="14"/>
      <c r="B29" s="99" t="s">
        <v>675</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4"/>
      <c r="B30" s="99" t="s">
        <v>676</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ht="15" customHeight="1" x14ac:dyDescent="0.25">
      <c r="A31" s="14" t="s">
        <v>1402</v>
      </c>
      <c r="B31" s="66" t="s">
        <v>4</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x14ac:dyDescent="0.25">
      <c r="A32" s="14"/>
      <c r="B32" s="68" t="s">
        <v>1403</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14"/>
      <c r="B34" s="74" t="s">
        <v>681</v>
      </c>
      <c r="C34" s="24"/>
      <c r="D34" s="25" t="s">
        <v>313</v>
      </c>
      <c r="E34" s="50">
        <v>194472</v>
      </c>
      <c r="F34" s="24"/>
    </row>
    <row r="35" spans="1:27" x14ac:dyDescent="0.25">
      <c r="A35" s="14"/>
      <c r="B35" s="73">
        <v>2015</v>
      </c>
      <c r="C35" s="17"/>
      <c r="D35" s="60">
        <v>155464</v>
      </c>
      <c r="E35" s="60"/>
      <c r="F35" s="17"/>
    </row>
    <row r="36" spans="1:27" x14ac:dyDescent="0.25">
      <c r="A36" s="14"/>
      <c r="B36" s="74">
        <v>2016</v>
      </c>
      <c r="C36" s="24"/>
      <c r="D36" s="61">
        <v>296329</v>
      </c>
      <c r="E36" s="61"/>
      <c r="F36" s="24"/>
    </row>
    <row r="37" spans="1:27" x14ac:dyDescent="0.25">
      <c r="A37" s="14"/>
      <c r="B37" s="73">
        <v>2017</v>
      </c>
      <c r="C37" s="17"/>
      <c r="D37" s="60">
        <v>568760</v>
      </c>
      <c r="E37" s="60"/>
      <c r="F37" s="17"/>
    </row>
    <row r="38" spans="1:27" x14ac:dyDescent="0.25">
      <c r="A38" s="14"/>
      <c r="B38" s="74">
        <v>2018</v>
      </c>
      <c r="C38" s="24"/>
      <c r="D38" s="61">
        <v>223683</v>
      </c>
      <c r="E38" s="61"/>
      <c r="F38" s="24"/>
    </row>
    <row r="39" spans="1:27" ht="15.75" thickBot="1" x14ac:dyDescent="0.3">
      <c r="A39" s="14"/>
      <c r="B39" s="73" t="s">
        <v>682</v>
      </c>
      <c r="C39" s="17"/>
      <c r="D39" s="44">
        <v>1124868</v>
      </c>
      <c r="E39" s="44"/>
      <c r="F39" s="17"/>
    </row>
    <row r="40" spans="1:27" ht="15.75" thickBot="1" x14ac:dyDescent="0.3">
      <c r="A40" s="14"/>
      <c r="B40" s="74" t="s">
        <v>141</v>
      </c>
      <c r="C40" s="24"/>
      <c r="D40" s="37" t="s">
        <v>313</v>
      </c>
      <c r="E40" s="81">
        <v>2563576</v>
      </c>
      <c r="F40" s="24"/>
    </row>
    <row r="41" spans="1:27" ht="15.75" thickTop="1" x14ac:dyDescent="0.2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14"/>
      <c r="B43" s="125" t="s">
        <v>683</v>
      </c>
      <c r="C43" s="125"/>
      <c r="D43" s="125"/>
      <c r="E43" s="125"/>
      <c r="F43" s="125"/>
      <c r="G43" s="125"/>
      <c r="H43" s="125"/>
      <c r="I43" s="125"/>
      <c r="J43" s="125"/>
      <c r="K43" s="125"/>
      <c r="L43" s="125"/>
      <c r="M43" s="125"/>
      <c r="N43" s="125"/>
      <c r="O43" s="125"/>
      <c r="P43" s="125"/>
      <c r="Q43" s="125"/>
      <c r="R43" s="125"/>
      <c r="S43" s="125"/>
      <c r="T43" s="125"/>
      <c r="U43" s="125"/>
      <c r="V43" s="125"/>
      <c r="W43" s="125"/>
      <c r="X43" s="125"/>
      <c r="Y43" s="125"/>
      <c r="Z43" s="125"/>
      <c r="AA43" s="125"/>
    </row>
  </sheetData>
  <mergeCells count="110">
    <mergeCell ref="B42:AA42"/>
    <mergeCell ref="B43:AA43"/>
    <mergeCell ref="B26:AA26"/>
    <mergeCell ref="B27:AA27"/>
    <mergeCell ref="B28:AA28"/>
    <mergeCell ref="B29:AA29"/>
    <mergeCell ref="B30:AA30"/>
    <mergeCell ref="A31:A43"/>
    <mergeCell ref="B31:AA31"/>
    <mergeCell ref="B32:AA32"/>
    <mergeCell ref="B33:AA33"/>
    <mergeCell ref="B41:AA41"/>
    <mergeCell ref="B4:AA4"/>
    <mergeCell ref="B5:AA5"/>
    <mergeCell ref="B6:AA6"/>
    <mergeCell ref="B23:AA23"/>
    <mergeCell ref="B24:AA24"/>
    <mergeCell ref="B25:AA25"/>
    <mergeCell ref="D35:E35"/>
    <mergeCell ref="D36:E36"/>
    <mergeCell ref="D37:E37"/>
    <mergeCell ref="D38:E38"/>
    <mergeCell ref="D39:E39"/>
    <mergeCell ref="A1:A2"/>
    <mergeCell ref="B1:AA1"/>
    <mergeCell ref="B2:AA2"/>
    <mergeCell ref="B3:AA3"/>
    <mergeCell ref="A4:A30"/>
    <mergeCell ref="P20:Q20"/>
    <mergeCell ref="S20:T20"/>
    <mergeCell ref="V20:W20"/>
    <mergeCell ref="Y20:Z20"/>
    <mergeCell ref="P21:Q21"/>
    <mergeCell ref="S21:T21"/>
    <mergeCell ref="V21:W21"/>
    <mergeCell ref="Y21:Z21"/>
    <mergeCell ref="P18:Q18"/>
    <mergeCell ref="S18:T18"/>
    <mergeCell ref="V18:W18"/>
    <mergeCell ref="Y18:Z18"/>
    <mergeCell ref="P19:Q19"/>
    <mergeCell ref="S19:T19"/>
    <mergeCell ref="V19:W19"/>
    <mergeCell ref="Y19:Z19"/>
    <mergeCell ref="P16:Q16"/>
    <mergeCell ref="S16:T16"/>
    <mergeCell ref="V16:W16"/>
    <mergeCell ref="Y16:Z16"/>
    <mergeCell ref="P17:Q17"/>
    <mergeCell ref="S17:T17"/>
    <mergeCell ref="V17:W17"/>
    <mergeCell ref="Y17:Z17"/>
    <mergeCell ref="P14:Q14"/>
    <mergeCell ref="S14:T14"/>
    <mergeCell ref="V14:W14"/>
    <mergeCell ref="Y14:Z14"/>
    <mergeCell ref="P15:Q15"/>
    <mergeCell ref="S15:T15"/>
    <mergeCell ref="V15:W15"/>
    <mergeCell ref="Y15:Z15"/>
    <mergeCell ref="AA9:AA10"/>
    <mergeCell ref="P12:Q12"/>
    <mergeCell ref="S12:T12"/>
    <mergeCell ref="V12:W12"/>
    <mergeCell ref="Y12:Z12"/>
    <mergeCell ref="P13:Q13"/>
    <mergeCell ref="S13:T13"/>
    <mergeCell ref="V13:W13"/>
    <mergeCell ref="Y13:Z13"/>
    <mergeCell ref="S9:T9"/>
    <mergeCell ref="S10:T10"/>
    <mergeCell ref="U9:U10"/>
    <mergeCell ref="V9:W10"/>
    <mergeCell ref="X9:X10"/>
    <mergeCell ref="Y9:Z9"/>
    <mergeCell ref="Y10:Z10"/>
    <mergeCell ref="M9:M10"/>
    <mergeCell ref="N9:N10"/>
    <mergeCell ref="O9:O10"/>
    <mergeCell ref="P9:Q9"/>
    <mergeCell ref="P10:Q10"/>
    <mergeCell ref="R9:R10"/>
    <mergeCell ref="U7:U8"/>
    <mergeCell ref="V7:Z8"/>
    <mergeCell ref="AA7:AA8"/>
    <mergeCell ref="B9:B10"/>
    <mergeCell ref="C9:C10"/>
    <mergeCell ref="E9:E10"/>
    <mergeCell ref="F9:F10"/>
    <mergeCell ref="G9:G10"/>
    <mergeCell ref="I9:I10"/>
    <mergeCell ref="K9:K10"/>
    <mergeCell ref="N7:N8"/>
    <mergeCell ref="O7:O8"/>
    <mergeCell ref="P7:Q7"/>
    <mergeCell ref="P8:Q8"/>
    <mergeCell ref="R7:R8"/>
    <mergeCell ref="S7:T8"/>
    <mergeCell ref="H7:H8"/>
    <mergeCell ref="I7:I8"/>
    <mergeCell ref="J7:J8"/>
    <mergeCell ref="K7:K8"/>
    <mergeCell ref="L7:L8"/>
    <mergeCell ref="M7:M8"/>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26.7109375" customWidth="1"/>
    <col min="4" max="4" width="5.28515625" customWidth="1"/>
    <col min="5" max="5" width="23.28515625" customWidth="1"/>
    <col min="6" max="6" width="4.42578125" customWidth="1"/>
    <col min="7" max="7" width="20" customWidth="1"/>
    <col min="8" max="8" width="23.28515625" customWidth="1"/>
    <col min="9" max="9" width="21.28515625" customWidth="1"/>
    <col min="10" max="10" width="7.28515625" customWidth="1"/>
    <col min="11" max="11" width="28" customWidth="1"/>
    <col min="12" max="12" width="26.7109375" customWidth="1"/>
    <col min="13" max="13" width="23.85546875" customWidth="1"/>
    <col min="14" max="14" width="26.7109375" customWidth="1"/>
    <col min="15" max="15" width="32.42578125" customWidth="1"/>
    <col min="16" max="16" width="26.7109375" customWidth="1"/>
  </cols>
  <sheetData>
    <row r="1" spans="1:16" ht="15" customHeight="1" x14ac:dyDescent="0.25">
      <c r="A1" s="7" t="s">
        <v>14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6</v>
      </c>
      <c r="B3" s="66" t="s">
        <v>4</v>
      </c>
      <c r="C3" s="66"/>
      <c r="D3" s="66"/>
      <c r="E3" s="66"/>
      <c r="F3" s="66"/>
      <c r="G3" s="66"/>
      <c r="H3" s="66"/>
      <c r="I3" s="66"/>
      <c r="J3" s="66"/>
      <c r="K3" s="66"/>
      <c r="L3" s="66"/>
      <c r="M3" s="66"/>
      <c r="N3" s="66"/>
      <c r="O3" s="66"/>
      <c r="P3" s="66"/>
    </row>
    <row r="4" spans="1:16" ht="15" customHeight="1" x14ac:dyDescent="0.25">
      <c r="A4" s="14" t="s">
        <v>1405</v>
      </c>
      <c r="B4" s="66" t="s">
        <v>4</v>
      </c>
      <c r="C4" s="66"/>
      <c r="D4" s="66"/>
      <c r="E4" s="66"/>
      <c r="F4" s="66"/>
      <c r="G4" s="66"/>
      <c r="H4" s="66"/>
      <c r="I4" s="66"/>
      <c r="J4" s="66"/>
      <c r="K4" s="66"/>
      <c r="L4" s="66"/>
      <c r="M4" s="66"/>
      <c r="N4" s="66"/>
      <c r="O4" s="66"/>
      <c r="P4" s="66"/>
    </row>
    <row r="5" spans="1:16" x14ac:dyDescent="0.25">
      <c r="A5" s="14"/>
      <c r="B5" s="68" t="s">
        <v>1406</v>
      </c>
      <c r="C5" s="68"/>
      <c r="D5" s="68"/>
      <c r="E5" s="68"/>
      <c r="F5" s="68"/>
      <c r="G5" s="68"/>
      <c r="H5" s="68"/>
      <c r="I5" s="68"/>
      <c r="J5" s="68"/>
      <c r="K5" s="68"/>
      <c r="L5" s="68"/>
      <c r="M5" s="68"/>
      <c r="N5" s="68"/>
      <c r="O5" s="68"/>
      <c r="P5" s="68"/>
    </row>
    <row r="6" spans="1:16" x14ac:dyDescent="0.25">
      <c r="A6" s="14"/>
      <c r="B6" s="68"/>
      <c r="C6" s="68"/>
      <c r="D6" s="68"/>
      <c r="E6" s="68"/>
      <c r="F6" s="68"/>
      <c r="G6" s="68"/>
      <c r="H6" s="68"/>
      <c r="I6" s="68"/>
      <c r="J6" s="68"/>
      <c r="K6" s="68"/>
      <c r="L6" s="68"/>
      <c r="M6" s="68"/>
      <c r="N6" s="68"/>
      <c r="O6" s="68"/>
      <c r="P6" s="68"/>
    </row>
    <row r="7" spans="1:16" x14ac:dyDescent="0.25">
      <c r="A7" s="14"/>
      <c r="B7" s="38"/>
      <c r="C7" s="39"/>
      <c r="D7" s="40" t="s">
        <v>689</v>
      </c>
      <c r="E7" s="40"/>
      <c r="F7" s="39"/>
      <c r="G7" s="19" t="s">
        <v>347</v>
      </c>
      <c r="H7" s="39"/>
      <c r="I7" s="19" t="s">
        <v>691</v>
      </c>
      <c r="J7" s="39"/>
      <c r="K7" s="19" t="s">
        <v>693</v>
      </c>
      <c r="L7" s="39"/>
      <c r="M7" s="19" t="s">
        <v>627</v>
      </c>
      <c r="N7" s="39"/>
      <c r="O7" s="19" t="s">
        <v>696</v>
      </c>
      <c r="P7" s="39"/>
    </row>
    <row r="8" spans="1:16" x14ac:dyDescent="0.25">
      <c r="A8" s="14"/>
      <c r="B8" s="38"/>
      <c r="C8" s="39"/>
      <c r="D8" s="40" t="s">
        <v>344</v>
      </c>
      <c r="E8" s="40"/>
      <c r="F8" s="39"/>
      <c r="G8" s="19" t="s">
        <v>690</v>
      </c>
      <c r="H8" s="39"/>
      <c r="I8" s="19" t="s">
        <v>692</v>
      </c>
      <c r="J8" s="39"/>
      <c r="K8" s="19" t="s">
        <v>694</v>
      </c>
      <c r="L8" s="39"/>
      <c r="M8" s="19" t="s">
        <v>695</v>
      </c>
      <c r="N8" s="39"/>
      <c r="O8" s="19" t="s">
        <v>697</v>
      </c>
      <c r="P8" s="39"/>
    </row>
    <row r="9" spans="1:16" ht="15.75" thickBot="1" x14ac:dyDescent="0.3">
      <c r="A9" s="14"/>
      <c r="B9" s="38"/>
      <c r="C9" s="39"/>
      <c r="D9" s="82"/>
      <c r="E9" s="82"/>
      <c r="F9" s="39"/>
      <c r="G9" s="71"/>
      <c r="H9" s="39"/>
      <c r="I9" s="71"/>
      <c r="J9" s="39"/>
      <c r="K9" s="71"/>
      <c r="L9" s="39"/>
      <c r="M9" s="71"/>
      <c r="N9" s="39"/>
      <c r="O9" s="20" t="s">
        <v>698</v>
      </c>
      <c r="P9" s="39"/>
    </row>
    <row r="10" spans="1:16" x14ac:dyDescent="0.25">
      <c r="A10" s="14"/>
      <c r="B10" s="74" t="s">
        <v>699</v>
      </c>
      <c r="C10" s="24"/>
      <c r="D10" s="25" t="s">
        <v>313</v>
      </c>
      <c r="E10" s="27">
        <v>599981</v>
      </c>
      <c r="F10" s="24"/>
      <c r="G10" s="49">
        <v>4.55</v>
      </c>
      <c r="H10" s="25" t="s">
        <v>353</v>
      </c>
      <c r="I10" s="49">
        <v>6.08</v>
      </c>
      <c r="J10" s="25" t="s">
        <v>353</v>
      </c>
      <c r="K10" s="49">
        <v>44.645499999999998</v>
      </c>
      <c r="L10" s="24"/>
      <c r="M10" s="157">
        <v>43160</v>
      </c>
      <c r="N10" s="24"/>
      <c r="O10" s="49" t="s">
        <v>700</v>
      </c>
      <c r="P10" s="24"/>
    </row>
    <row r="11" spans="1:16" x14ac:dyDescent="0.25">
      <c r="A11" s="14"/>
      <c r="B11" s="73" t="s">
        <v>701</v>
      </c>
      <c r="C11" s="17"/>
      <c r="D11" s="11" t="s">
        <v>313</v>
      </c>
      <c r="E11" s="31">
        <v>459997</v>
      </c>
      <c r="F11" s="17"/>
      <c r="G11" s="29">
        <v>4</v>
      </c>
      <c r="H11" s="11" t="s">
        <v>353</v>
      </c>
      <c r="I11" s="29">
        <v>5.37</v>
      </c>
      <c r="J11" s="11" t="s">
        <v>353</v>
      </c>
      <c r="K11" s="29">
        <v>47.5456</v>
      </c>
      <c r="L11" s="17"/>
      <c r="M11" s="158">
        <v>43480</v>
      </c>
      <c r="N11" s="17"/>
      <c r="O11" s="29" t="s">
        <v>702</v>
      </c>
      <c r="P11" s="17"/>
    </row>
    <row r="12" spans="1:16" x14ac:dyDescent="0.25">
      <c r="A12" s="14"/>
      <c r="B12" s="68"/>
      <c r="C12" s="68"/>
      <c r="D12" s="68"/>
      <c r="E12" s="68"/>
      <c r="F12" s="68"/>
      <c r="G12" s="68"/>
      <c r="H12" s="68"/>
      <c r="I12" s="68"/>
      <c r="J12" s="68"/>
      <c r="K12" s="68"/>
      <c r="L12" s="68"/>
      <c r="M12" s="68"/>
      <c r="N12" s="68"/>
      <c r="O12" s="68"/>
      <c r="P12" s="68"/>
    </row>
    <row r="13" spans="1:16" x14ac:dyDescent="0.25">
      <c r="A13" s="14"/>
      <c r="B13" s="38"/>
      <c r="C13" s="39"/>
      <c r="D13" s="40" t="s">
        <v>703</v>
      </c>
      <c r="E13" s="40"/>
      <c r="F13" s="39"/>
      <c r="G13" s="40" t="s">
        <v>703</v>
      </c>
      <c r="H13" s="40"/>
      <c r="I13" s="39"/>
    </row>
    <row r="14" spans="1:16" ht="15.75" thickBot="1" x14ac:dyDescent="0.3">
      <c r="A14" s="14"/>
      <c r="B14" s="38"/>
      <c r="C14" s="39"/>
      <c r="D14" s="41" t="s">
        <v>351</v>
      </c>
      <c r="E14" s="41"/>
      <c r="F14" s="39"/>
      <c r="G14" s="41" t="s">
        <v>362</v>
      </c>
      <c r="H14" s="41"/>
      <c r="I14" s="39"/>
    </row>
    <row r="15" spans="1:16" x14ac:dyDescent="0.25">
      <c r="A15" s="14"/>
      <c r="B15" s="74" t="s">
        <v>704</v>
      </c>
      <c r="C15" s="24"/>
      <c r="D15" s="25" t="s">
        <v>313</v>
      </c>
      <c r="E15" s="27">
        <v>1059978</v>
      </c>
      <c r="F15" s="24"/>
      <c r="G15" s="25" t="s">
        <v>313</v>
      </c>
      <c r="H15" s="27">
        <v>1060000</v>
      </c>
      <c r="I15" s="24"/>
    </row>
    <row r="16" spans="1:16" ht="15.75" thickBot="1" x14ac:dyDescent="0.3">
      <c r="A16" s="14"/>
      <c r="B16" s="73" t="s">
        <v>705</v>
      </c>
      <c r="C16" s="17"/>
      <c r="D16" s="43" t="s">
        <v>706</v>
      </c>
      <c r="E16" s="43"/>
      <c r="F16" s="11" t="s">
        <v>317</v>
      </c>
      <c r="G16" s="43" t="s">
        <v>707</v>
      </c>
      <c r="H16" s="43"/>
      <c r="I16" s="11" t="s">
        <v>317</v>
      </c>
    </row>
    <row r="17" spans="1:16" ht="15.75" thickBot="1" x14ac:dyDescent="0.3">
      <c r="A17" s="14"/>
      <c r="B17" s="75" t="s">
        <v>708</v>
      </c>
      <c r="C17" s="24"/>
      <c r="D17" s="37" t="s">
        <v>313</v>
      </c>
      <c r="E17" s="81">
        <v>1003847</v>
      </c>
      <c r="F17" s="24"/>
      <c r="G17" s="37" t="s">
        <v>313</v>
      </c>
      <c r="H17" s="81">
        <v>997851</v>
      </c>
      <c r="I17" s="24"/>
    </row>
    <row r="18" spans="1:16" ht="39.75" thickTop="1" thickBot="1" x14ac:dyDescent="0.3">
      <c r="A18" s="14"/>
      <c r="B18" s="73" t="s">
        <v>709</v>
      </c>
      <c r="C18" s="17"/>
      <c r="D18" s="77" t="s">
        <v>313</v>
      </c>
      <c r="E18" s="159">
        <v>48502</v>
      </c>
      <c r="F18" s="17"/>
      <c r="G18" s="77" t="s">
        <v>313</v>
      </c>
      <c r="H18" s="159">
        <v>48502</v>
      </c>
      <c r="I18" s="17"/>
    </row>
    <row r="19" spans="1:16" ht="15.75" thickTop="1" x14ac:dyDescent="0.25">
      <c r="A19" s="14"/>
      <c r="B19" s="68"/>
      <c r="C19" s="68"/>
      <c r="D19" s="68"/>
      <c r="E19" s="68"/>
      <c r="F19" s="68"/>
      <c r="G19" s="68"/>
      <c r="H19" s="68"/>
      <c r="I19" s="68"/>
      <c r="J19" s="68"/>
      <c r="K19" s="68"/>
      <c r="L19" s="68"/>
      <c r="M19" s="68"/>
      <c r="N19" s="68"/>
      <c r="O19" s="68"/>
      <c r="P19" s="68"/>
    </row>
    <row r="20" spans="1:16" x14ac:dyDescent="0.25">
      <c r="A20" s="14"/>
      <c r="B20" s="68"/>
      <c r="C20" s="68"/>
      <c r="D20" s="68"/>
      <c r="E20" s="68"/>
      <c r="F20" s="68"/>
      <c r="G20" s="68"/>
      <c r="H20" s="68"/>
      <c r="I20" s="68"/>
      <c r="J20" s="68"/>
      <c r="K20" s="68"/>
      <c r="L20" s="68"/>
      <c r="M20" s="68"/>
      <c r="N20" s="68"/>
      <c r="O20" s="68"/>
      <c r="P20" s="68"/>
    </row>
    <row r="21" spans="1:16" x14ac:dyDescent="0.25">
      <c r="A21" s="14"/>
      <c r="B21" s="125" t="s">
        <v>710</v>
      </c>
      <c r="C21" s="125"/>
      <c r="D21" s="125"/>
      <c r="E21" s="125"/>
      <c r="F21" s="125"/>
      <c r="G21" s="125"/>
      <c r="H21" s="125"/>
      <c r="I21" s="125"/>
      <c r="J21" s="125"/>
      <c r="K21" s="125"/>
      <c r="L21" s="125"/>
      <c r="M21" s="125"/>
      <c r="N21" s="125"/>
      <c r="O21" s="125"/>
      <c r="P21" s="125"/>
    </row>
    <row r="22" spans="1:16" ht="51" customHeight="1" x14ac:dyDescent="0.25">
      <c r="A22" s="14"/>
      <c r="B22" s="125" t="s">
        <v>711</v>
      </c>
      <c r="C22" s="125"/>
      <c r="D22" s="125"/>
      <c r="E22" s="125"/>
      <c r="F22" s="125"/>
      <c r="G22" s="125"/>
      <c r="H22" s="125"/>
      <c r="I22" s="125"/>
      <c r="J22" s="125"/>
      <c r="K22" s="125"/>
      <c r="L22" s="125"/>
      <c r="M22" s="125"/>
      <c r="N22" s="125"/>
      <c r="O22" s="125"/>
      <c r="P22" s="125"/>
    </row>
  </sheetData>
  <mergeCells count="34">
    <mergeCell ref="B21:P21"/>
    <mergeCell ref="B22:P22"/>
    <mergeCell ref="B4:P4"/>
    <mergeCell ref="B5:P5"/>
    <mergeCell ref="B6:P6"/>
    <mergeCell ref="B12:P12"/>
    <mergeCell ref="B19:P19"/>
    <mergeCell ref="B20:P20"/>
    <mergeCell ref="G13:H13"/>
    <mergeCell ref="G14:H14"/>
    <mergeCell ref="I13:I14"/>
    <mergeCell ref="D16:E16"/>
    <mergeCell ref="G16:H16"/>
    <mergeCell ref="A1:A2"/>
    <mergeCell ref="B1:P1"/>
    <mergeCell ref="B2:P2"/>
    <mergeCell ref="B3:P3"/>
    <mergeCell ref="A4:A22"/>
    <mergeCell ref="H7:H9"/>
    <mergeCell ref="J7:J9"/>
    <mergeCell ref="L7:L9"/>
    <mergeCell ref="N7:N9"/>
    <mergeCell ref="P7:P9"/>
    <mergeCell ref="B13:B14"/>
    <mergeCell ref="C13:C14"/>
    <mergeCell ref="D13:E13"/>
    <mergeCell ref="D14:E14"/>
    <mergeCell ref="F13:F14"/>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5.42578125" customWidth="1"/>
    <col min="3" max="3" width="10.28515625" customWidth="1"/>
    <col min="4" max="4" width="2.140625" customWidth="1"/>
    <col min="5" max="5" width="8.28515625" customWidth="1"/>
    <col min="6" max="6" width="10.28515625" customWidth="1"/>
    <col min="7" max="7" width="2" customWidth="1"/>
    <col min="8" max="8" width="7.42578125" customWidth="1"/>
    <col min="9" max="9" width="10.28515625" customWidth="1"/>
    <col min="10" max="10" width="4" customWidth="1"/>
    <col min="11" max="11" width="6.42578125" customWidth="1"/>
    <col min="12" max="12" width="10.28515625" customWidth="1"/>
    <col min="13" max="13" width="2.85546875" customWidth="1"/>
    <col min="14" max="14" width="4.42578125" customWidth="1"/>
    <col min="15" max="15" width="10.28515625" customWidth="1"/>
  </cols>
  <sheetData>
    <row r="1" spans="1:15" ht="15" customHeight="1" x14ac:dyDescent="0.25">
      <c r="A1" s="7" t="s">
        <v>1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0</v>
      </c>
      <c r="B3" s="66" t="s">
        <v>4</v>
      </c>
      <c r="C3" s="66"/>
      <c r="D3" s="66"/>
      <c r="E3" s="66"/>
      <c r="F3" s="66"/>
      <c r="G3" s="66"/>
      <c r="H3" s="66"/>
      <c r="I3" s="66"/>
      <c r="J3" s="66"/>
      <c r="K3" s="66"/>
      <c r="L3" s="66"/>
      <c r="M3" s="66"/>
      <c r="N3" s="66"/>
      <c r="O3" s="66"/>
    </row>
    <row r="4" spans="1:15" ht="15" customHeight="1" x14ac:dyDescent="0.25">
      <c r="A4" s="14" t="s">
        <v>1408</v>
      </c>
      <c r="B4" s="66" t="s">
        <v>4</v>
      </c>
      <c r="C4" s="66"/>
      <c r="D4" s="66"/>
      <c r="E4" s="66"/>
      <c r="F4" s="66"/>
      <c r="G4" s="66"/>
      <c r="H4" s="66"/>
      <c r="I4" s="66"/>
      <c r="J4" s="66"/>
      <c r="K4" s="66"/>
      <c r="L4" s="66"/>
      <c r="M4" s="66"/>
      <c r="N4" s="66"/>
      <c r="O4" s="66"/>
    </row>
    <row r="5" spans="1:15" x14ac:dyDescent="0.25">
      <c r="A5" s="14"/>
      <c r="B5" s="68" t="s">
        <v>1409</v>
      </c>
      <c r="C5" s="68"/>
      <c r="D5" s="68"/>
      <c r="E5" s="68"/>
      <c r="F5" s="68"/>
      <c r="G5" s="68"/>
      <c r="H5" s="68"/>
      <c r="I5" s="68"/>
      <c r="J5" s="68"/>
      <c r="K5" s="68"/>
      <c r="L5" s="68"/>
      <c r="M5" s="68"/>
      <c r="N5" s="68"/>
      <c r="O5" s="68"/>
    </row>
    <row r="6" spans="1:15" x14ac:dyDescent="0.25">
      <c r="A6" s="14"/>
      <c r="B6" s="68"/>
      <c r="C6" s="68"/>
      <c r="D6" s="68"/>
      <c r="E6" s="68"/>
      <c r="F6" s="68"/>
      <c r="G6" s="68"/>
      <c r="H6" s="68"/>
      <c r="I6" s="68"/>
      <c r="J6" s="68"/>
      <c r="K6" s="68"/>
      <c r="L6" s="68"/>
      <c r="M6" s="68"/>
      <c r="N6" s="68"/>
      <c r="O6" s="68"/>
    </row>
    <row r="7" spans="1:15" x14ac:dyDescent="0.25">
      <c r="A7" s="14"/>
      <c r="B7" s="38"/>
      <c r="C7" s="39"/>
      <c r="D7" s="40" t="s">
        <v>725</v>
      </c>
      <c r="E7" s="40"/>
      <c r="F7" s="40"/>
      <c r="G7" s="40"/>
      <c r="H7" s="40"/>
      <c r="I7" s="39"/>
      <c r="J7" s="40" t="s">
        <v>727</v>
      </c>
      <c r="K7" s="40"/>
      <c r="L7" s="40"/>
      <c r="M7" s="40"/>
      <c r="N7" s="40"/>
      <c r="O7" s="39"/>
    </row>
    <row r="8" spans="1:15" x14ac:dyDescent="0.25">
      <c r="A8" s="14"/>
      <c r="B8" s="38"/>
      <c r="C8" s="39"/>
      <c r="D8" s="40" t="s">
        <v>726</v>
      </c>
      <c r="E8" s="40"/>
      <c r="F8" s="40"/>
      <c r="G8" s="40"/>
      <c r="H8" s="40"/>
      <c r="I8" s="39"/>
      <c r="J8" s="40" t="s">
        <v>728</v>
      </c>
      <c r="K8" s="40"/>
      <c r="L8" s="40"/>
      <c r="M8" s="40"/>
      <c r="N8" s="40"/>
      <c r="O8" s="39"/>
    </row>
    <row r="9" spans="1:15" ht="15.75" thickBot="1" x14ac:dyDescent="0.3">
      <c r="A9" s="14"/>
      <c r="B9" s="38"/>
      <c r="C9" s="39"/>
      <c r="D9" s="82"/>
      <c r="E9" s="82"/>
      <c r="F9" s="82"/>
      <c r="G9" s="82"/>
      <c r="H9" s="82"/>
      <c r="I9" s="39"/>
      <c r="J9" s="41" t="s">
        <v>391</v>
      </c>
      <c r="K9" s="41"/>
      <c r="L9" s="41"/>
      <c r="M9" s="41"/>
      <c r="N9" s="41"/>
      <c r="O9" s="39"/>
    </row>
    <row r="10" spans="1:15" ht="15.75" thickBot="1" x14ac:dyDescent="0.3">
      <c r="A10" s="14"/>
      <c r="B10" s="17"/>
      <c r="C10" s="18"/>
      <c r="D10" s="42" t="s">
        <v>729</v>
      </c>
      <c r="E10" s="42"/>
      <c r="F10" s="22"/>
      <c r="G10" s="42" t="s">
        <v>730</v>
      </c>
      <c r="H10" s="42"/>
      <c r="I10" s="18"/>
      <c r="J10" s="42" t="s">
        <v>729</v>
      </c>
      <c r="K10" s="42"/>
      <c r="L10" s="22"/>
      <c r="M10" s="42" t="s">
        <v>730</v>
      </c>
      <c r="N10" s="42"/>
      <c r="O10" s="18"/>
    </row>
    <row r="11" spans="1:15" x14ac:dyDescent="0.25">
      <c r="A11" s="14"/>
      <c r="B11" s="117" t="s">
        <v>731</v>
      </c>
      <c r="C11" s="24"/>
      <c r="D11" s="58"/>
      <c r="E11" s="58"/>
      <c r="F11" s="24"/>
      <c r="G11" s="58"/>
      <c r="H11" s="58"/>
      <c r="I11" s="24"/>
      <c r="J11" s="58"/>
      <c r="K11" s="58"/>
      <c r="L11" s="24"/>
      <c r="M11" s="58"/>
      <c r="N11" s="58"/>
      <c r="O11" s="24"/>
    </row>
    <row r="12" spans="1:15" x14ac:dyDescent="0.25">
      <c r="A12" s="14"/>
      <c r="B12" s="73">
        <v>2014</v>
      </c>
      <c r="C12" s="17"/>
      <c r="D12" s="11" t="s">
        <v>313</v>
      </c>
      <c r="E12" s="31">
        <v>56975</v>
      </c>
      <c r="F12" s="17"/>
      <c r="G12" s="11" t="s">
        <v>313</v>
      </c>
      <c r="H12" s="31">
        <v>56124</v>
      </c>
      <c r="I12" s="17"/>
      <c r="J12" s="11" t="s">
        <v>313</v>
      </c>
      <c r="K12" s="29" t="s">
        <v>314</v>
      </c>
      <c r="L12" s="17"/>
      <c r="M12" s="11" t="s">
        <v>313</v>
      </c>
      <c r="N12" s="29" t="s">
        <v>314</v>
      </c>
      <c r="O12" s="17"/>
    </row>
    <row r="13" spans="1:15" x14ac:dyDescent="0.25">
      <c r="A13" s="14"/>
      <c r="B13" s="74">
        <v>2013</v>
      </c>
      <c r="C13" s="24"/>
      <c r="D13" s="61">
        <v>52849</v>
      </c>
      <c r="E13" s="61"/>
      <c r="F13" s="24"/>
      <c r="G13" s="61">
        <v>52859</v>
      </c>
      <c r="H13" s="61"/>
      <c r="I13" s="24"/>
      <c r="J13" s="61">
        <v>95000</v>
      </c>
      <c r="K13" s="61"/>
      <c r="L13" s="24"/>
      <c r="M13" s="61">
        <v>95000</v>
      </c>
      <c r="N13" s="61"/>
      <c r="O13" s="24"/>
    </row>
    <row r="14" spans="1:15" x14ac:dyDescent="0.25">
      <c r="A14" s="14"/>
      <c r="B14" s="80" t="s">
        <v>732</v>
      </c>
      <c r="C14" s="17"/>
      <c r="D14" s="62"/>
      <c r="E14" s="62"/>
      <c r="F14" s="17"/>
      <c r="G14" s="62"/>
      <c r="H14" s="62"/>
      <c r="I14" s="17"/>
      <c r="J14" s="62"/>
      <c r="K14" s="62"/>
      <c r="L14" s="17"/>
      <c r="M14" s="62"/>
      <c r="N14" s="62"/>
      <c r="O14" s="17"/>
    </row>
    <row r="15" spans="1:15" x14ac:dyDescent="0.25">
      <c r="A15" s="14"/>
      <c r="B15" s="74">
        <v>2014</v>
      </c>
      <c r="C15" s="24"/>
      <c r="D15" s="25" t="s">
        <v>313</v>
      </c>
      <c r="E15" s="50">
        <v>204859</v>
      </c>
      <c r="F15" s="24"/>
      <c r="G15" s="25" t="s">
        <v>313</v>
      </c>
      <c r="H15" s="50">
        <v>202524</v>
      </c>
      <c r="I15" s="24"/>
      <c r="J15" s="25" t="s">
        <v>313</v>
      </c>
      <c r="K15" s="49" t="s">
        <v>314</v>
      </c>
      <c r="L15" s="24"/>
      <c r="M15" s="25" t="s">
        <v>313</v>
      </c>
      <c r="N15" s="49" t="s">
        <v>314</v>
      </c>
      <c r="O15" s="24"/>
    </row>
    <row r="16" spans="1:15" x14ac:dyDescent="0.25">
      <c r="A16" s="14"/>
      <c r="B16" s="73">
        <v>2013</v>
      </c>
      <c r="C16" s="17"/>
      <c r="D16" s="60">
        <v>97380</v>
      </c>
      <c r="E16" s="60"/>
      <c r="F16" s="17"/>
      <c r="G16" s="60">
        <v>97490</v>
      </c>
      <c r="H16" s="60"/>
      <c r="I16" s="17"/>
      <c r="J16" s="60">
        <v>95000</v>
      </c>
      <c r="K16" s="60"/>
      <c r="L16" s="17"/>
      <c r="M16" s="60">
        <v>95000</v>
      </c>
      <c r="N16" s="60"/>
      <c r="O16" s="17"/>
    </row>
  </sheetData>
  <mergeCells count="38">
    <mergeCell ref="A1:A2"/>
    <mergeCell ref="B1:O1"/>
    <mergeCell ref="B2:O2"/>
    <mergeCell ref="B3:O3"/>
    <mergeCell ref="A4:A16"/>
    <mergeCell ref="B4:O4"/>
    <mergeCell ref="B5:O5"/>
    <mergeCell ref="B6:O6"/>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105455</v>
      </c>
      <c r="C4" s="8">
        <v>74936</v>
      </c>
      <c r="D4" s="8">
        <v>210365</v>
      </c>
      <c r="E4" s="8">
        <v>142626</v>
      </c>
    </row>
    <row r="5" spans="1:5" ht="30" x14ac:dyDescent="0.25">
      <c r="A5" s="2" t="s">
        <v>88</v>
      </c>
      <c r="B5" s="6">
        <v>27620</v>
      </c>
      <c r="C5" s="6">
        <v>18577</v>
      </c>
      <c r="D5" s="6">
        <v>57074</v>
      </c>
      <c r="E5" s="6">
        <v>34817</v>
      </c>
    </row>
    <row r="6" spans="1:5" x14ac:dyDescent="0.25">
      <c r="A6" s="2" t="s">
        <v>89</v>
      </c>
      <c r="B6" s="6">
        <v>32681</v>
      </c>
      <c r="C6" s="6">
        <v>39135</v>
      </c>
      <c r="D6" s="6">
        <v>66892</v>
      </c>
      <c r="E6" s="6">
        <v>39135</v>
      </c>
    </row>
    <row r="7" spans="1:5" x14ac:dyDescent="0.25">
      <c r="A7" s="2" t="s">
        <v>90</v>
      </c>
      <c r="B7" s="6">
        <v>4994</v>
      </c>
      <c r="C7" s="6">
        <v>1795</v>
      </c>
      <c r="D7" s="6">
        <v>8398</v>
      </c>
      <c r="E7" s="6">
        <v>1874</v>
      </c>
    </row>
    <row r="8" spans="1:5" x14ac:dyDescent="0.25">
      <c r="A8" s="2" t="s">
        <v>91</v>
      </c>
      <c r="B8" s="6">
        <v>170750</v>
      </c>
      <c r="C8" s="6">
        <v>134443</v>
      </c>
      <c r="D8" s="6">
        <v>342729</v>
      </c>
      <c r="E8" s="6">
        <v>218452</v>
      </c>
    </row>
    <row r="9" spans="1:5" x14ac:dyDescent="0.25">
      <c r="A9" s="3" t="s">
        <v>92</v>
      </c>
      <c r="B9" s="4" t="s">
        <v>4</v>
      </c>
      <c r="C9" s="4" t="s">
        <v>4</v>
      </c>
      <c r="D9" s="4" t="s">
        <v>4</v>
      </c>
      <c r="E9" s="4" t="s">
        <v>4</v>
      </c>
    </row>
    <row r="10" spans="1:5" x14ac:dyDescent="0.25">
      <c r="A10" s="2" t="s">
        <v>93</v>
      </c>
      <c r="B10" s="6">
        <v>25085</v>
      </c>
      <c r="C10" s="6">
        <v>16146</v>
      </c>
      <c r="D10" s="6">
        <v>52906</v>
      </c>
      <c r="E10" s="6">
        <v>31215</v>
      </c>
    </row>
    <row r="11" spans="1:5" x14ac:dyDescent="0.25">
      <c r="A11" s="2" t="s">
        <v>94</v>
      </c>
      <c r="B11" s="6">
        <v>37695</v>
      </c>
      <c r="C11" s="6">
        <v>22648</v>
      </c>
      <c r="D11" s="6">
        <v>75526</v>
      </c>
      <c r="E11" s="6">
        <v>40074</v>
      </c>
    </row>
    <row r="12" spans="1:5" x14ac:dyDescent="0.25">
      <c r="A12" s="2" t="s">
        <v>95</v>
      </c>
      <c r="B12" s="6">
        <v>43094</v>
      </c>
      <c r="C12" s="6">
        <v>44335</v>
      </c>
      <c r="D12" s="6">
        <v>89195</v>
      </c>
      <c r="E12" s="6">
        <v>48373</v>
      </c>
    </row>
    <row r="13" spans="1:5" x14ac:dyDescent="0.25">
      <c r="A13" s="2" t="s">
        <v>96</v>
      </c>
      <c r="B13" s="4" t="s">
        <v>4</v>
      </c>
      <c r="C13" s="6">
        <v>13420</v>
      </c>
      <c r="D13" s="4" t="s">
        <v>4</v>
      </c>
      <c r="E13" s="6">
        <v>17616</v>
      </c>
    </row>
    <row r="14" spans="1:5" ht="30" x14ac:dyDescent="0.25">
      <c r="A14" s="2" t="s">
        <v>97</v>
      </c>
      <c r="B14" s="4">
        <v>771</v>
      </c>
      <c r="C14" s="4">
        <v>916</v>
      </c>
      <c r="D14" s="6">
        <v>1165</v>
      </c>
      <c r="E14" s="4">
        <v>997</v>
      </c>
    </row>
    <row r="15" spans="1:5" x14ac:dyDescent="0.25">
      <c r="A15" s="2" t="s">
        <v>98</v>
      </c>
      <c r="B15" s="6">
        <v>5154</v>
      </c>
      <c r="C15" s="6">
        <v>2228</v>
      </c>
      <c r="D15" s="6">
        <v>9790</v>
      </c>
      <c r="E15" s="6">
        <v>2228</v>
      </c>
    </row>
    <row r="16" spans="1:5" x14ac:dyDescent="0.25">
      <c r="A16" s="2" t="s">
        <v>99</v>
      </c>
      <c r="B16" s="4">
        <v>-139</v>
      </c>
      <c r="C16" s="4">
        <v>725</v>
      </c>
      <c r="D16" s="4">
        <v>358</v>
      </c>
      <c r="E16" s="4">
        <v>755</v>
      </c>
    </row>
    <row r="17" spans="1:5" x14ac:dyDescent="0.25">
      <c r="A17" s="2" t="s">
        <v>100</v>
      </c>
      <c r="B17" s="6">
        <v>6026</v>
      </c>
      <c r="C17" s="4">
        <v>196</v>
      </c>
      <c r="D17" s="6">
        <v>7715</v>
      </c>
      <c r="E17" s="4">
        <v>229</v>
      </c>
    </row>
    <row r="18" spans="1:5" x14ac:dyDescent="0.25">
      <c r="A18" s="2" t="s">
        <v>101</v>
      </c>
      <c r="B18" s="6">
        <v>117686</v>
      </c>
      <c r="C18" s="6">
        <v>100614</v>
      </c>
      <c r="D18" s="6">
        <v>236655</v>
      </c>
      <c r="E18" s="6">
        <v>141487</v>
      </c>
    </row>
    <row r="19" spans="1:5" ht="30" x14ac:dyDescent="0.25">
      <c r="A19" s="2" t="s">
        <v>102</v>
      </c>
      <c r="B19" s="6">
        <v>53064</v>
      </c>
      <c r="C19" s="6">
        <v>33829</v>
      </c>
      <c r="D19" s="6">
        <v>106074</v>
      </c>
      <c r="E19" s="6">
        <v>76965</v>
      </c>
    </row>
    <row r="20" spans="1:5" x14ac:dyDescent="0.25">
      <c r="A20" s="3" t="s">
        <v>103</v>
      </c>
      <c r="B20" s="4" t="s">
        <v>4</v>
      </c>
      <c r="C20" s="4" t="s">
        <v>4</v>
      </c>
      <c r="D20" s="4" t="s">
        <v>4</v>
      </c>
      <c r="E20" s="4" t="s">
        <v>4</v>
      </c>
    </row>
    <row r="21" spans="1:5" x14ac:dyDescent="0.25">
      <c r="A21" s="2" t="s">
        <v>104</v>
      </c>
      <c r="B21" s="6">
        <v>47028</v>
      </c>
      <c r="C21" s="6">
        <v>31949</v>
      </c>
      <c r="D21" s="6">
        <v>103032</v>
      </c>
      <c r="E21" s="6">
        <v>31949</v>
      </c>
    </row>
    <row r="22" spans="1:5" x14ac:dyDescent="0.25">
      <c r="A22" s="2" t="s">
        <v>105</v>
      </c>
      <c r="B22" s="6">
        <v>-5523</v>
      </c>
      <c r="C22" s="6">
        <v>2898</v>
      </c>
      <c r="D22" s="6">
        <v>-10774</v>
      </c>
      <c r="E22" s="6">
        <v>2898</v>
      </c>
    </row>
    <row r="23" spans="1:5" ht="30" x14ac:dyDescent="0.25">
      <c r="A23" s="2" t="s">
        <v>106</v>
      </c>
      <c r="B23" s="6">
        <v>4959</v>
      </c>
      <c r="C23" s="6">
        <v>-1392</v>
      </c>
      <c r="D23" s="6">
        <v>13320</v>
      </c>
      <c r="E23" s="4">
        <v>-987</v>
      </c>
    </row>
    <row r="24" spans="1:5" ht="30" x14ac:dyDescent="0.25">
      <c r="A24" s="2" t="s">
        <v>107</v>
      </c>
      <c r="B24" s="6">
        <v>11608</v>
      </c>
      <c r="C24" s="4">
        <v>458</v>
      </c>
      <c r="D24" s="6">
        <v>32501</v>
      </c>
      <c r="E24" s="4">
        <v>458</v>
      </c>
    </row>
    <row r="25" spans="1:5" x14ac:dyDescent="0.25">
      <c r="A25" s="2" t="s">
        <v>108</v>
      </c>
      <c r="B25" s="6">
        <v>9563</v>
      </c>
      <c r="C25" s="6">
        <v>3770</v>
      </c>
      <c r="D25" s="6">
        <v>9627</v>
      </c>
      <c r="E25" s="6">
        <v>4511</v>
      </c>
    </row>
    <row r="26" spans="1:5" x14ac:dyDescent="0.25">
      <c r="A26" s="2" t="s">
        <v>109</v>
      </c>
      <c r="B26" s="6">
        <v>10078</v>
      </c>
      <c r="C26" s="4">
        <v>-18</v>
      </c>
      <c r="D26" s="6">
        <v>11633</v>
      </c>
      <c r="E26" s="6">
        <v>13506</v>
      </c>
    </row>
    <row r="27" spans="1:5" ht="30" x14ac:dyDescent="0.25">
      <c r="A27" s="2" t="s">
        <v>110</v>
      </c>
      <c r="B27" s="6">
        <v>-9790</v>
      </c>
      <c r="C27" s="6">
        <v>6158</v>
      </c>
      <c r="D27" s="6">
        <v>-17656</v>
      </c>
      <c r="E27" s="6">
        <v>22386</v>
      </c>
    </row>
    <row r="28" spans="1:5" x14ac:dyDescent="0.25">
      <c r="A28" s="2" t="s">
        <v>111</v>
      </c>
      <c r="B28" s="6">
        <v>3777</v>
      </c>
      <c r="C28" s="6">
        <v>1580</v>
      </c>
      <c r="D28" s="6">
        <v>5254</v>
      </c>
      <c r="E28" s="6">
        <v>-6085</v>
      </c>
    </row>
    <row r="29" spans="1:5" ht="30" x14ac:dyDescent="0.25">
      <c r="A29" s="2" t="s">
        <v>112</v>
      </c>
      <c r="B29" s="4">
        <v>-800</v>
      </c>
      <c r="C29" s="4">
        <v>-846</v>
      </c>
      <c r="D29" s="6">
        <v>-1992</v>
      </c>
      <c r="E29" s="6">
        <v>-1373</v>
      </c>
    </row>
    <row r="30" spans="1:5" ht="30" x14ac:dyDescent="0.25">
      <c r="A30" s="2" t="s">
        <v>113</v>
      </c>
      <c r="B30" s="4">
        <v>3</v>
      </c>
      <c r="C30" s="4">
        <v>487</v>
      </c>
      <c r="D30" s="4">
        <v>982</v>
      </c>
      <c r="E30" s="4">
        <v>972</v>
      </c>
    </row>
    <row r="31" spans="1:5" ht="30" x14ac:dyDescent="0.25">
      <c r="A31" s="2" t="s">
        <v>114</v>
      </c>
      <c r="B31" s="4">
        <v>-797</v>
      </c>
      <c r="C31" s="4">
        <v>-359</v>
      </c>
      <c r="D31" s="6">
        <v>-1010</v>
      </c>
      <c r="E31" s="4">
        <v>-401</v>
      </c>
    </row>
    <row r="32" spans="1:5" x14ac:dyDescent="0.25">
      <c r="A32" s="2" t="s">
        <v>115</v>
      </c>
      <c r="B32" s="4">
        <v>692</v>
      </c>
      <c r="C32" s="4">
        <v>39</v>
      </c>
      <c r="D32" s="4">
        <v>710</v>
      </c>
      <c r="E32" s="4">
        <v>39</v>
      </c>
    </row>
    <row r="33" spans="1:5" x14ac:dyDescent="0.25">
      <c r="A33" s="2" t="s">
        <v>116</v>
      </c>
      <c r="B33" s="6">
        <v>71595</v>
      </c>
      <c r="C33" s="6">
        <v>45083</v>
      </c>
      <c r="D33" s="6">
        <v>146637</v>
      </c>
      <c r="E33" s="6">
        <v>68274</v>
      </c>
    </row>
    <row r="34" spans="1:5" ht="30" x14ac:dyDescent="0.25">
      <c r="A34" s="2" t="s">
        <v>117</v>
      </c>
      <c r="B34" s="6">
        <v>124659</v>
      </c>
      <c r="C34" s="6">
        <v>78912</v>
      </c>
      <c r="D34" s="6">
        <v>252711</v>
      </c>
      <c r="E34" s="6">
        <v>145239</v>
      </c>
    </row>
    <row r="35" spans="1:5" x14ac:dyDescent="0.25">
      <c r="A35" s="2" t="s">
        <v>118</v>
      </c>
      <c r="B35" s="6">
        <v>-4277</v>
      </c>
      <c r="C35" s="6">
        <v>-11343</v>
      </c>
      <c r="D35" s="6">
        <v>-9897</v>
      </c>
      <c r="E35" s="6">
        <v>-11958</v>
      </c>
    </row>
    <row r="36" spans="1:5" x14ac:dyDescent="0.25">
      <c r="A36" s="2" t="s">
        <v>119</v>
      </c>
      <c r="B36" s="6">
        <v>120382</v>
      </c>
      <c r="C36" s="6">
        <v>67569</v>
      </c>
      <c r="D36" s="6">
        <v>242814</v>
      </c>
      <c r="E36" s="6">
        <v>133281</v>
      </c>
    </row>
    <row r="37" spans="1:5" ht="30" x14ac:dyDescent="0.25">
      <c r="A37" s="2" t="s">
        <v>120</v>
      </c>
      <c r="B37" s="4" t="s">
        <v>4</v>
      </c>
      <c r="C37" s="6">
        <v>-6058</v>
      </c>
      <c r="D37" s="6">
        <v>-1551</v>
      </c>
      <c r="E37" s="6">
        <v>-8346</v>
      </c>
    </row>
    <row r="38" spans="1:5" x14ac:dyDescent="0.25">
      <c r="A38" s="2" t="s">
        <v>121</v>
      </c>
      <c r="B38" s="6">
        <v>120382</v>
      </c>
      <c r="C38" s="6">
        <v>61511</v>
      </c>
      <c r="D38" s="6">
        <v>241263</v>
      </c>
      <c r="E38" s="6">
        <v>124935</v>
      </c>
    </row>
    <row r="39" spans="1:5" ht="30" x14ac:dyDescent="0.25">
      <c r="A39" s="2" t="s">
        <v>122</v>
      </c>
      <c r="B39" s="6">
        <v>-2514</v>
      </c>
      <c r="C39" s="6">
        <v>-1057</v>
      </c>
      <c r="D39" s="6">
        <v>-2794</v>
      </c>
      <c r="E39" s="6">
        <v>-2238</v>
      </c>
    </row>
    <row r="40" spans="1:5" ht="30" x14ac:dyDescent="0.25">
      <c r="A40" s="2" t="s">
        <v>123</v>
      </c>
      <c r="B40" s="8">
        <v>117868</v>
      </c>
      <c r="C40" s="8">
        <v>60454</v>
      </c>
      <c r="D40" s="8">
        <v>238469</v>
      </c>
      <c r="E40" s="8">
        <v>122697</v>
      </c>
    </row>
    <row r="41" spans="1:5" x14ac:dyDescent="0.25">
      <c r="A41" s="3" t="s">
        <v>124</v>
      </c>
      <c r="B41" s="4" t="s">
        <v>4</v>
      </c>
      <c r="C41" s="4" t="s">
        <v>4</v>
      </c>
      <c r="D41" s="4" t="s">
        <v>4</v>
      </c>
      <c r="E41" s="4" t="s">
        <v>4</v>
      </c>
    </row>
    <row r="42" spans="1:5" ht="30" x14ac:dyDescent="0.25">
      <c r="A42" s="2" t="s">
        <v>125</v>
      </c>
      <c r="B42" s="9">
        <v>0.53</v>
      </c>
      <c r="C42" s="9">
        <v>0.41</v>
      </c>
      <c r="D42" s="9">
        <v>1.1399999999999999</v>
      </c>
      <c r="E42" s="9">
        <v>0.87</v>
      </c>
    </row>
    <row r="43" spans="1:5" ht="30" x14ac:dyDescent="0.25">
      <c r="A43" s="2" t="s">
        <v>126</v>
      </c>
      <c r="B43" s="4" t="s">
        <v>4</v>
      </c>
      <c r="C43" s="9">
        <v>-0.04</v>
      </c>
      <c r="D43" s="9">
        <v>-0.01</v>
      </c>
      <c r="E43" s="9">
        <v>-0.05</v>
      </c>
    </row>
    <row r="44" spans="1:5" x14ac:dyDescent="0.25">
      <c r="A44" s="2" t="s">
        <v>127</v>
      </c>
      <c r="B44" s="9">
        <v>0.53</v>
      </c>
      <c r="C44" s="9">
        <v>0.37</v>
      </c>
      <c r="D44" s="9">
        <v>1.1299999999999999</v>
      </c>
      <c r="E44" s="9">
        <v>0.82</v>
      </c>
    </row>
    <row r="45" spans="1:5" x14ac:dyDescent="0.25">
      <c r="A45" s="3" t="s">
        <v>128</v>
      </c>
      <c r="B45" s="4" t="s">
        <v>4</v>
      </c>
      <c r="C45" s="4" t="s">
        <v>4</v>
      </c>
      <c r="D45" s="4" t="s">
        <v>4</v>
      </c>
      <c r="E45" s="4" t="s">
        <v>4</v>
      </c>
    </row>
    <row r="46" spans="1:5" ht="30" x14ac:dyDescent="0.25">
      <c r="A46" s="2" t="s">
        <v>125</v>
      </c>
      <c r="B46" s="9">
        <v>0.52</v>
      </c>
      <c r="C46" s="9">
        <v>0.41</v>
      </c>
      <c r="D46" s="9">
        <v>1.1200000000000001</v>
      </c>
      <c r="E46" s="9">
        <v>0.87</v>
      </c>
    </row>
    <row r="47" spans="1:5" ht="30" x14ac:dyDescent="0.25">
      <c r="A47" s="2" t="s">
        <v>126</v>
      </c>
      <c r="B47" s="4" t="s">
        <v>4</v>
      </c>
      <c r="C47" s="9">
        <v>-0.04</v>
      </c>
      <c r="D47" s="9">
        <v>-0.01</v>
      </c>
      <c r="E47" s="9">
        <v>-0.05</v>
      </c>
    </row>
    <row r="48" spans="1:5" x14ac:dyDescent="0.25">
      <c r="A48" s="2" t="s">
        <v>127</v>
      </c>
      <c r="B48" s="9">
        <v>0.52</v>
      </c>
      <c r="C48" s="9">
        <v>0.37</v>
      </c>
      <c r="D48" s="9">
        <v>1.1100000000000001</v>
      </c>
      <c r="E48" s="9">
        <v>0.82</v>
      </c>
    </row>
    <row r="49" spans="1:5" ht="30" x14ac:dyDescent="0.25">
      <c r="A49" s="2" t="s">
        <v>129</v>
      </c>
      <c r="B49" s="9">
        <v>0.48</v>
      </c>
      <c r="C49" s="9">
        <v>0.46</v>
      </c>
      <c r="D49" s="9">
        <v>0.96</v>
      </c>
      <c r="E49"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5.42578125" customWidth="1"/>
    <col min="6" max="6" width="2" customWidth="1"/>
    <col min="7" max="7" width="7.7109375" customWidth="1"/>
    <col min="8" max="8" width="7" customWidth="1"/>
    <col min="9" max="9" width="2" customWidth="1"/>
    <col min="10" max="10" width="7.140625" customWidth="1"/>
    <col min="11" max="11" width="8.5703125" customWidth="1"/>
    <col min="12" max="12" width="2" customWidth="1"/>
    <col min="13" max="13" width="20.85546875" customWidth="1"/>
    <col min="14" max="14" width="6.42578125" customWidth="1"/>
    <col min="15" max="15" width="2" customWidth="1"/>
    <col min="16" max="16" width="6.42578125" customWidth="1"/>
    <col min="17" max="17" width="10.28515625" customWidth="1"/>
  </cols>
  <sheetData>
    <row r="1" spans="1:17" ht="15" customHeight="1" x14ac:dyDescent="0.25">
      <c r="A1" s="7" t="s">
        <v>14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33</v>
      </c>
      <c r="B3" s="66" t="s">
        <v>4</v>
      </c>
      <c r="C3" s="66"/>
      <c r="D3" s="66"/>
      <c r="E3" s="66"/>
      <c r="F3" s="66"/>
      <c r="G3" s="66"/>
      <c r="H3" s="66"/>
      <c r="I3" s="66"/>
      <c r="J3" s="66"/>
      <c r="K3" s="66"/>
      <c r="L3" s="66"/>
      <c r="M3" s="66"/>
      <c r="N3" s="66"/>
      <c r="O3" s="66"/>
      <c r="P3" s="66"/>
      <c r="Q3" s="66"/>
    </row>
    <row r="4" spans="1:17" ht="15" customHeight="1" x14ac:dyDescent="0.25">
      <c r="A4" s="14" t="s">
        <v>1411</v>
      </c>
      <c r="B4" s="66" t="s">
        <v>4</v>
      </c>
      <c r="C4" s="66"/>
      <c r="D4" s="66"/>
      <c r="E4" s="66"/>
      <c r="F4" s="66"/>
      <c r="G4" s="66"/>
      <c r="H4" s="66"/>
      <c r="I4" s="66"/>
      <c r="J4" s="66"/>
      <c r="K4" s="66"/>
      <c r="L4" s="66"/>
      <c r="M4" s="66"/>
      <c r="N4" s="66"/>
      <c r="O4" s="66"/>
      <c r="P4" s="66"/>
      <c r="Q4" s="66"/>
    </row>
    <row r="5" spans="1:17" x14ac:dyDescent="0.25">
      <c r="A5" s="14"/>
      <c r="B5" s="68" t="s">
        <v>1412</v>
      </c>
      <c r="C5" s="68"/>
      <c r="D5" s="68"/>
      <c r="E5" s="68"/>
      <c r="F5" s="68"/>
      <c r="G5" s="68"/>
      <c r="H5" s="68"/>
      <c r="I5" s="68"/>
      <c r="J5" s="68"/>
      <c r="K5" s="68"/>
      <c r="L5" s="68"/>
      <c r="M5" s="68"/>
      <c r="N5" s="68"/>
      <c r="O5" s="68"/>
      <c r="P5" s="68"/>
      <c r="Q5" s="68"/>
    </row>
    <row r="6" spans="1:17" x14ac:dyDescent="0.25">
      <c r="A6" s="14"/>
      <c r="B6" s="68"/>
      <c r="C6" s="68"/>
      <c r="D6" s="68"/>
      <c r="E6" s="68"/>
      <c r="F6" s="68"/>
      <c r="G6" s="68"/>
      <c r="H6" s="68"/>
      <c r="I6" s="68"/>
      <c r="J6" s="68"/>
      <c r="K6" s="68"/>
      <c r="L6" s="68"/>
      <c r="M6" s="68"/>
      <c r="N6" s="68"/>
      <c r="O6" s="68"/>
      <c r="P6" s="68"/>
      <c r="Q6" s="68"/>
    </row>
    <row r="7" spans="1:17" x14ac:dyDescent="0.25">
      <c r="A7" s="14"/>
      <c r="B7" s="38"/>
      <c r="C7" s="39"/>
      <c r="D7" s="40" t="s">
        <v>746</v>
      </c>
      <c r="E7" s="40"/>
      <c r="F7" s="40"/>
      <c r="G7" s="40"/>
      <c r="H7" s="40"/>
      <c r="I7" s="39"/>
      <c r="J7" s="40" t="s">
        <v>748</v>
      </c>
      <c r="K7" s="40"/>
      <c r="L7" s="40"/>
      <c r="M7" s="40"/>
      <c r="N7" s="40"/>
      <c r="O7" s="39"/>
    </row>
    <row r="8" spans="1:17" ht="15.75" thickBot="1" x14ac:dyDescent="0.3">
      <c r="A8" s="14"/>
      <c r="B8" s="38"/>
      <c r="C8" s="39"/>
      <c r="D8" s="41" t="s">
        <v>747</v>
      </c>
      <c r="E8" s="41"/>
      <c r="F8" s="41"/>
      <c r="G8" s="41"/>
      <c r="H8" s="41"/>
      <c r="I8" s="39"/>
      <c r="J8" s="41" t="s">
        <v>749</v>
      </c>
      <c r="K8" s="41"/>
      <c r="L8" s="41"/>
      <c r="M8" s="41"/>
      <c r="N8" s="41"/>
      <c r="O8" s="39"/>
    </row>
    <row r="9" spans="1:17" ht="15.75" thickBot="1" x14ac:dyDescent="0.3">
      <c r="A9" s="14"/>
      <c r="B9" s="17"/>
      <c r="C9" s="18"/>
      <c r="D9" s="42" t="s">
        <v>351</v>
      </c>
      <c r="E9" s="42"/>
      <c r="F9" s="22"/>
      <c r="G9" s="42" t="s">
        <v>362</v>
      </c>
      <c r="H9" s="42"/>
      <c r="I9" s="18"/>
      <c r="J9" s="42" t="s">
        <v>351</v>
      </c>
      <c r="K9" s="42"/>
      <c r="L9" s="22"/>
      <c r="M9" s="42" t="s">
        <v>362</v>
      </c>
      <c r="N9" s="42"/>
      <c r="O9" s="18"/>
    </row>
    <row r="10" spans="1:17" ht="25.5" x14ac:dyDescent="0.25">
      <c r="A10" s="14"/>
      <c r="B10" s="127" t="s">
        <v>750</v>
      </c>
      <c r="C10" s="24"/>
      <c r="D10" s="58"/>
      <c r="E10" s="58"/>
      <c r="F10" s="24"/>
      <c r="G10" s="58"/>
      <c r="H10" s="58"/>
      <c r="I10" s="24"/>
      <c r="J10" s="58"/>
      <c r="K10" s="58"/>
      <c r="L10" s="24"/>
      <c r="M10" s="58"/>
      <c r="N10" s="58"/>
      <c r="O10" s="24"/>
    </row>
    <row r="11" spans="1:17" ht="15.75" thickBot="1" x14ac:dyDescent="0.3">
      <c r="A11" s="14"/>
      <c r="B11" s="73" t="s">
        <v>751</v>
      </c>
      <c r="C11" s="17"/>
      <c r="D11" s="98" t="s">
        <v>313</v>
      </c>
      <c r="E11" s="30">
        <v>63</v>
      </c>
      <c r="F11" s="17"/>
      <c r="G11" s="98" t="s">
        <v>313</v>
      </c>
      <c r="H11" s="30">
        <v>125</v>
      </c>
      <c r="I11" s="17"/>
      <c r="J11" s="98" t="s">
        <v>313</v>
      </c>
      <c r="K11" s="30">
        <v>638</v>
      </c>
      <c r="L11" s="17"/>
      <c r="M11" s="98" t="s">
        <v>313</v>
      </c>
      <c r="N11" s="30">
        <v>729</v>
      </c>
      <c r="O11" s="17"/>
    </row>
    <row r="12" spans="1:17" ht="26.25" thickBot="1" x14ac:dyDescent="0.3">
      <c r="A12" s="14"/>
      <c r="B12" s="74" t="s">
        <v>752</v>
      </c>
      <c r="C12" s="24"/>
      <c r="D12" s="102">
        <v>63</v>
      </c>
      <c r="E12" s="102"/>
      <c r="F12" s="24"/>
      <c r="G12" s="102">
        <v>125</v>
      </c>
      <c r="H12" s="102"/>
      <c r="I12" s="24"/>
      <c r="J12" s="102">
        <v>638</v>
      </c>
      <c r="K12" s="102"/>
      <c r="L12" s="24"/>
      <c r="M12" s="102">
        <v>729</v>
      </c>
      <c r="N12" s="102"/>
      <c r="O12" s="24"/>
    </row>
    <row r="13" spans="1:17" ht="25.5" x14ac:dyDescent="0.25">
      <c r="A13" s="14"/>
      <c r="B13" s="160" t="s">
        <v>753</v>
      </c>
      <c r="C13" s="17"/>
      <c r="D13" s="161"/>
      <c r="E13" s="161"/>
      <c r="F13" s="17"/>
      <c r="G13" s="161"/>
      <c r="H13" s="161"/>
      <c r="I13" s="17"/>
      <c r="J13" s="161"/>
      <c r="K13" s="161"/>
      <c r="L13" s="17"/>
      <c r="M13" s="161"/>
      <c r="N13" s="161"/>
      <c r="O13" s="17"/>
    </row>
    <row r="14" spans="1:17" x14ac:dyDescent="0.25">
      <c r="A14" s="14"/>
      <c r="B14" s="74" t="s">
        <v>751</v>
      </c>
      <c r="C14" s="24"/>
      <c r="D14" s="61">
        <v>1874</v>
      </c>
      <c r="E14" s="61"/>
      <c r="F14" s="24"/>
      <c r="G14" s="61">
        <v>5102</v>
      </c>
      <c r="H14" s="61"/>
      <c r="I14" s="24"/>
      <c r="J14" s="61">
        <v>1819</v>
      </c>
      <c r="K14" s="61"/>
      <c r="L14" s="24"/>
      <c r="M14" s="59">
        <v>983</v>
      </c>
      <c r="N14" s="59"/>
      <c r="O14" s="24"/>
    </row>
    <row r="15" spans="1:17" x14ac:dyDescent="0.25">
      <c r="A15" s="14"/>
      <c r="B15" s="73" t="s">
        <v>754</v>
      </c>
      <c r="C15" s="17"/>
      <c r="D15" s="97">
        <v>502</v>
      </c>
      <c r="E15" s="97"/>
      <c r="F15" s="17"/>
      <c r="G15" s="97">
        <v>269</v>
      </c>
      <c r="H15" s="97"/>
      <c r="I15" s="17"/>
      <c r="J15" s="60">
        <v>23837</v>
      </c>
      <c r="K15" s="60"/>
      <c r="L15" s="17"/>
      <c r="M15" s="60">
        <v>22480</v>
      </c>
      <c r="N15" s="60"/>
      <c r="O15" s="17"/>
    </row>
    <row r="16" spans="1:17" ht="15.75" thickBot="1" x14ac:dyDescent="0.3">
      <c r="A16" s="14"/>
      <c r="B16" s="74" t="s">
        <v>755</v>
      </c>
      <c r="C16" s="24"/>
      <c r="D16" s="83">
        <v>2242</v>
      </c>
      <c r="E16" s="83"/>
      <c r="F16" s="24"/>
      <c r="G16" s="83">
        <v>2273</v>
      </c>
      <c r="H16" s="83"/>
      <c r="I16" s="24"/>
      <c r="J16" s="85" t="s">
        <v>314</v>
      </c>
      <c r="K16" s="85"/>
      <c r="L16" s="24"/>
      <c r="M16" s="85" t="s">
        <v>314</v>
      </c>
      <c r="N16" s="85"/>
      <c r="O16" s="24"/>
    </row>
    <row r="17" spans="1:17" ht="26.25" thickBot="1" x14ac:dyDescent="0.3">
      <c r="A17" s="14"/>
      <c r="B17" s="73" t="s">
        <v>756</v>
      </c>
      <c r="C17" s="17"/>
      <c r="D17" s="101">
        <v>4618</v>
      </c>
      <c r="E17" s="101"/>
      <c r="F17" s="17"/>
      <c r="G17" s="101">
        <v>7644</v>
      </c>
      <c r="H17" s="101"/>
      <c r="I17" s="17"/>
      <c r="J17" s="101">
        <v>25656</v>
      </c>
      <c r="K17" s="101"/>
      <c r="L17" s="17"/>
      <c r="M17" s="101">
        <v>23463</v>
      </c>
      <c r="N17" s="101"/>
      <c r="O17" s="17"/>
    </row>
    <row r="18" spans="1:17" ht="15.75" thickBot="1" x14ac:dyDescent="0.3">
      <c r="A18" s="14"/>
      <c r="B18" s="127" t="s">
        <v>757</v>
      </c>
      <c r="C18" s="24"/>
      <c r="D18" s="37" t="s">
        <v>313</v>
      </c>
      <c r="E18" s="81">
        <v>4681</v>
      </c>
      <c r="F18" s="24"/>
      <c r="G18" s="37" t="s">
        <v>313</v>
      </c>
      <c r="H18" s="81">
        <v>7769</v>
      </c>
      <c r="I18" s="24"/>
      <c r="J18" s="37" t="s">
        <v>313</v>
      </c>
      <c r="K18" s="81">
        <v>26294</v>
      </c>
      <c r="L18" s="24"/>
      <c r="M18" s="37" t="s">
        <v>313</v>
      </c>
      <c r="N18" s="81">
        <v>24192</v>
      </c>
      <c r="O18" s="24"/>
    </row>
    <row r="19" spans="1:17" ht="15.75" thickTop="1" x14ac:dyDescent="0.25">
      <c r="A19" s="14"/>
      <c r="B19" s="68"/>
      <c r="C19" s="68"/>
      <c r="D19" s="68"/>
      <c r="E19" s="68"/>
      <c r="F19" s="68"/>
      <c r="G19" s="68"/>
      <c r="H19" s="68"/>
      <c r="I19" s="68"/>
      <c r="J19" s="68"/>
      <c r="K19" s="68"/>
      <c r="L19" s="68"/>
      <c r="M19" s="68"/>
      <c r="N19" s="68"/>
      <c r="O19" s="68"/>
      <c r="P19" s="68"/>
      <c r="Q19" s="68"/>
    </row>
    <row r="20" spans="1:17" x14ac:dyDescent="0.25">
      <c r="A20" s="14"/>
      <c r="B20" s="68"/>
      <c r="C20" s="68"/>
      <c r="D20" s="68"/>
      <c r="E20" s="68"/>
      <c r="F20" s="68"/>
      <c r="G20" s="68"/>
      <c r="H20" s="68"/>
      <c r="I20" s="68"/>
      <c r="J20" s="68"/>
      <c r="K20" s="68"/>
      <c r="L20" s="68"/>
      <c r="M20" s="68"/>
      <c r="N20" s="68"/>
      <c r="O20" s="68"/>
      <c r="P20" s="68"/>
      <c r="Q20" s="68"/>
    </row>
    <row r="21" spans="1:17" x14ac:dyDescent="0.25">
      <c r="A21" s="14"/>
      <c r="B21" s="99" t="s">
        <v>758</v>
      </c>
      <c r="C21" s="99"/>
      <c r="D21" s="99"/>
      <c r="E21" s="99"/>
      <c r="F21" s="99"/>
      <c r="G21" s="99"/>
      <c r="H21" s="99"/>
      <c r="I21" s="99"/>
      <c r="J21" s="99"/>
      <c r="K21" s="99"/>
      <c r="L21" s="99"/>
      <c r="M21" s="99"/>
      <c r="N21" s="99"/>
      <c r="O21" s="99"/>
      <c r="P21" s="99"/>
      <c r="Q21" s="99"/>
    </row>
    <row r="22" spans="1:17" x14ac:dyDescent="0.25">
      <c r="A22" s="14"/>
      <c r="B22" s="99"/>
      <c r="C22" s="99"/>
      <c r="D22" s="99"/>
      <c r="E22" s="99"/>
      <c r="F22" s="99"/>
      <c r="G22" s="99"/>
      <c r="H22" s="99"/>
      <c r="I22" s="99"/>
      <c r="J22" s="99"/>
      <c r="K22" s="99"/>
      <c r="L22" s="99"/>
      <c r="M22" s="99"/>
      <c r="N22" s="99"/>
      <c r="O22" s="99"/>
      <c r="P22" s="99"/>
      <c r="Q22" s="99"/>
    </row>
    <row r="23" spans="1:17" x14ac:dyDescent="0.25">
      <c r="A23" s="14"/>
      <c r="B23" s="99" t="s">
        <v>759</v>
      </c>
      <c r="C23" s="99"/>
      <c r="D23" s="99"/>
      <c r="E23" s="99"/>
      <c r="F23" s="99"/>
      <c r="G23" s="99"/>
      <c r="H23" s="99"/>
      <c r="I23" s="99"/>
      <c r="J23" s="99"/>
      <c r="K23" s="99"/>
      <c r="L23" s="99"/>
      <c r="M23" s="99"/>
      <c r="N23" s="99"/>
      <c r="O23" s="99"/>
      <c r="P23" s="99"/>
      <c r="Q23" s="99"/>
    </row>
    <row r="24" spans="1:17" ht="15" customHeight="1" x14ac:dyDescent="0.25">
      <c r="A24" s="14" t="s">
        <v>1413</v>
      </c>
      <c r="B24" s="66" t="s">
        <v>4</v>
      </c>
      <c r="C24" s="66"/>
      <c r="D24" s="66"/>
      <c r="E24" s="66"/>
      <c r="F24" s="66"/>
      <c r="G24" s="66"/>
      <c r="H24" s="66"/>
      <c r="I24" s="66"/>
      <c r="J24" s="66"/>
      <c r="K24" s="66"/>
      <c r="L24" s="66"/>
      <c r="M24" s="66"/>
      <c r="N24" s="66"/>
      <c r="O24" s="66"/>
      <c r="P24" s="66"/>
      <c r="Q24" s="66"/>
    </row>
    <row r="25" spans="1:17" x14ac:dyDescent="0.25">
      <c r="A25" s="14"/>
      <c r="B25" s="68"/>
      <c r="C25" s="68"/>
      <c r="D25" s="68"/>
      <c r="E25" s="68"/>
      <c r="F25" s="68"/>
      <c r="G25" s="68"/>
      <c r="H25" s="68"/>
      <c r="I25" s="68"/>
      <c r="J25" s="68"/>
      <c r="K25" s="68"/>
      <c r="L25" s="68"/>
      <c r="M25" s="68"/>
      <c r="N25" s="68"/>
      <c r="O25" s="68"/>
      <c r="P25" s="68"/>
      <c r="Q25" s="68"/>
    </row>
    <row r="26" spans="1:17" ht="22.5" x14ac:dyDescent="0.25">
      <c r="A26" s="14"/>
      <c r="B26" s="87" t="s">
        <v>761</v>
      </c>
      <c r="C26" s="39"/>
      <c r="D26" s="40" t="s">
        <v>763</v>
      </c>
      <c r="E26" s="40"/>
      <c r="F26" s="39"/>
      <c r="G26" s="40" t="s">
        <v>763</v>
      </c>
      <c r="H26" s="40"/>
      <c r="I26" s="39"/>
      <c r="J26" s="40" t="s">
        <v>763</v>
      </c>
      <c r="K26" s="40"/>
      <c r="L26" s="39"/>
      <c r="M26" s="19" t="s">
        <v>772</v>
      </c>
      <c r="N26" s="39"/>
    </row>
    <row r="27" spans="1:17" x14ac:dyDescent="0.25">
      <c r="A27" s="14"/>
      <c r="B27" s="87" t="s">
        <v>762</v>
      </c>
      <c r="C27" s="39"/>
      <c r="D27" s="40" t="s">
        <v>764</v>
      </c>
      <c r="E27" s="40"/>
      <c r="F27" s="39"/>
      <c r="G27" s="40" t="s">
        <v>767</v>
      </c>
      <c r="H27" s="40"/>
      <c r="I27" s="39"/>
      <c r="J27" s="40" t="s">
        <v>764</v>
      </c>
      <c r="K27" s="40"/>
      <c r="L27" s="39"/>
      <c r="M27" s="19" t="s">
        <v>773</v>
      </c>
      <c r="N27" s="39"/>
    </row>
    <row r="28" spans="1:17" x14ac:dyDescent="0.25">
      <c r="A28" s="14"/>
      <c r="B28" s="4"/>
      <c r="C28" s="39"/>
      <c r="D28" s="40" t="s">
        <v>765</v>
      </c>
      <c r="E28" s="40"/>
      <c r="F28" s="39"/>
      <c r="G28" s="40" t="s">
        <v>768</v>
      </c>
      <c r="H28" s="40"/>
      <c r="I28" s="39"/>
      <c r="J28" s="40" t="s">
        <v>770</v>
      </c>
      <c r="K28" s="40"/>
      <c r="L28" s="39"/>
      <c r="M28" s="4"/>
      <c r="N28" s="39"/>
    </row>
    <row r="29" spans="1:17" x14ac:dyDescent="0.25">
      <c r="A29" s="14"/>
      <c r="B29" s="4"/>
      <c r="C29" s="39"/>
      <c r="D29" s="40" t="s">
        <v>766</v>
      </c>
      <c r="E29" s="40"/>
      <c r="F29" s="39"/>
      <c r="G29" s="40" t="s">
        <v>769</v>
      </c>
      <c r="H29" s="40"/>
      <c r="I29" s="39"/>
      <c r="J29" s="40" t="s">
        <v>771</v>
      </c>
      <c r="K29" s="40"/>
      <c r="L29" s="39"/>
      <c r="M29" s="4"/>
      <c r="N29" s="39"/>
    </row>
    <row r="30" spans="1:17" ht="15.75" thickBot="1" x14ac:dyDescent="0.3">
      <c r="A30" s="14"/>
      <c r="B30" s="71"/>
      <c r="C30" s="39"/>
      <c r="D30" s="82"/>
      <c r="E30" s="82"/>
      <c r="F30" s="39"/>
      <c r="G30" s="41" t="s">
        <v>766</v>
      </c>
      <c r="H30" s="41"/>
      <c r="I30" s="39"/>
      <c r="J30" s="82"/>
      <c r="K30" s="82"/>
      <c r="L30" s="39"/>
      <c r="M30" s="71"/>
      <c r="N30" s="39"/>
    </row>
    <row r="31" spans="1:17" x14ac:dyDescent="0.25">
      <c r="A31" s="14"/>
      <c r="B31" s="74">
        <v>2014</v>
      </c>
      <c r="C31" s="24"/>
      <c r="D31" s="25" t="s">
        <v>313</v>
      </c>
      <c r="E31" s="26" t="s">
        <v>774</v>
      </c>
      <c r="F31" s="25" t="s">
        <v>317</v>
      </c>
      <c r="G31" s="25" t="s">
        <v>313</v>
      </c>
      <c r="H31" s="26" t="s">
        <v>775</v>
      </c>
      <c r="I31" s="25" t="s">
        <v>317</v>
      </c>
      <c r="J31" s="25" t="s">
        <v>313</v>
      </c>
      <c r="K31" s="26" t="s">
        <v>314</v>
      </c>
      <c r="L31" s="24"/>
      <c r="M31" s="25" t="s">
        <v>94</v>
      </c>
      <c r="N31" s="24"/>
    </row>
    <row r="32" spans="1:17" x14ac:dyDescent="0.25">
      <c r="A32" s="14"/>
      <c r="B32" s="73">
        <v>2013</v>
      </c>
      <c r="C32" s="17"/>
      <c r="D32" s="11" t="s">
        <v>313</v>
      </c>
      <c r="E32" s="31">
        <v>1094</v>
      </c>
      <c r="F32" s="17"/>
      <c r="G32" s="11" t="s">
        <v>313</v>
      </c>
      <c r="H32" s="29" t="s">
        <v>776</v>
      </c>
      <c r="I32" s="11" t="s">
        <v>317</v>
      </c>
      <c r="J32" s="11" t="s">
        <v>313</v>
      </c>
      <c r="K32" s="29" t="s">
        <v>314</v>
      </c>
      <c r="L32" s="17"/>
      <c r="M32" s="11" t="s">
        <v>94</v>
      </c>
      <c r="N32" s="17"/>
    </row>
    <row r="33" spans="1:17" x14ac:dyDescent="0.25">
      <c r="A33" s="14"/>
      <c r="B33" s="162"/>
      <c r="C33" s="17"/>
      <c r="D33" s="62"/>
      <c r="E33" s="62"/>
      <c r="F33" s="17"/>
      <c r="G33" s="62"/>
      <c r="H33" s="62"/>
      <c r="I33" s="17"/>
      <c r="J33" s="62"/>
      <c r="K33" s="62"/>
      <c r="L33" s="17"/>
      <c r="M33" s="17"/>
      <c r="N33" s="17"/>
    </row>
    <row r="34" spans="1:17" ht="15.75" thickBot="1" x14ac:dyDescent="0.3">
      <c r="A34" s="14"/>
      <c r="B34" s="96" t="s">
        <v>777</v>
      </c>
      <c r="C34" s="18"/>
      <c r="D34" s="39"/>
      <c r="E34" s="39"/>
      <c r="F34" s="18"/>
      <c r="G34" s="39"/>
      <c r="H34" s="39"/>
      <c r="I34" s="18"/>
      <c r="J34" s="39"/>
      <c r="K34" s="39"/>
      <c r="L34" s="18"/>
      <c r="M34" s="18"/>
      <c r="N34" s="18"/>
    </row>
    <row r="35" spans="1:17" x14ac:dyDescent="0.25">
      <c r="A35" s="14"/>
      <c r="B35" s="74">
        <v>2014</v>
      </c>
      <c r="C35" s="24"/>
      <c r="D35" s="25" t="s">
        <v>313</v>
      </c>
      <c r="E35" s="49" t="s">
        <v>778</v>
      </c>
      <c r="F35" s="25" t="s">
        <v>317</v>
      </c>
      <c r="G35" s="25" t="s">
        <v>313</v>
      </c>
      <c r="H35" s="49" t="s">
        <v>779</v>
      </c>
      <c r="I35" s="25" t="s">
        <v>317</v>
      </c>
      <c r="J35" s="25" t="s">
        <v>313</v>
      </c>
      <c r="K35" s="49" t="s">
        <v>314</v>
      </c>
      <c r="L35" s="24"/>
      <c r="M35" s="25" t="s">
        <v>94</v>
      </c>
      <c r="N35" s="24"/>
    </row>
    <row r="36" spans="1:17" x14ac:dyDescent="0.25">
      <c r="A36" s="14"/>
      <c r="B36" s="73">
        <v>2013</v>
      </c>
      <c r="C36" s="17"/>
      <c r="D36" s="11" t="s">
        <v>313</v>
      </c>
      <c r="E36" s="29">
        <v>926</v>
      </c>
      <c r="F36" s="17"/>
      <c r="G36" s="11" t="s">
        <v>313</v>
      </c>
      <c r="H36" s="29" t="s">
        <v>780</v>
      </c>
      <c r="I36" s="11" t="s">
        <v>317</v>
      </c>
      <c r="J36" s="11" t="s">
        <v>313</v>
      </c>
      <c r="K36" s="29" t="s">
        <v>314</v>
      </c>
      <c r="L36" s="17"/>
      <c r="M36" s="11" t="s">
        <v>94</v>
      </c>
      <c r="N36" s="17"/>
    </row>
    <row r="37" spans="1:17" x14ac:dyDescent="0.25">
      <c r="A37" s="14"/>
      <c r="B37" s="68"/>
      <c r="C37" s="68"/>
      <c r="D37" s="68"/>
      <c r="E37" s="68"/>
      <c r="F37" s="68"/>
      <c r="G37" s="68"/>
      <c r="H37" s="68"/>
      <c r="I37" s="68"/>
      <c r="J37" s="68"/>
      <c r="K37" s="68"/>
      <c r="L37" s="68"/>
      <c r="M37" s="68"/>
      <c r="N37" s="68"/>
      <c r="O37" s="68"/>
      <c r="P37" s="68"/>
      <c r="Q37" s="68"/>
    </row>
    <row r="38" spans="1:17" x14ac:dyDescent="0.25">
      <c r="A38" s="14"/>
      <c r="B38" s="91" t="s">
        <v>781</v>
      </c>
      <c r="C38" s="39"/>
      <c r="D38" s="40" t="s">
        <v>772</v>
      </c>
      <c r="E38" s="39"/>
      <c r="F38" s="40" t="s">
        <v>782</v>
      </c>
      <c r="G38" s="40"/>
      <c r="H38" s="40"/>
      <c r="I38" s="40"/>
      <c r="J38" s="40"/>
      <c r="K38" s="39"/>
      <c r="L38" s="40" t="s">
        <v>782</v>
      </c>
      <c r="M38" s="40"/>
      <c r="N38" s="40"/>
      <c r="O38" s="40"/>
      <c r="P38" s="40"/>
      <c r="Q38" s="39"/>
    </row>
    <row r="39" spans="1:17" x14ac:dyDescent="0.25">
      <c r="A39" s="14"/>
      <c r="B39" s="91"/>
      <c r="C39" s="39"/>
      <c r="D39" s="40"/>
      <c r="E39" s="39"/>
      <c r="F39" s="40" t="s">
        <v>783</v>
      </c>
      <c r="G39" s="40"/>
      <c r="H39" s="40"/>
      <c r="I39" s="40"/>
      <c r="J39" s="40"/>
      <c r="K39" s="39"/>
      <c r="L39" s="40" t="s">
        <v>783</v>
      </c>
      <c r="M39" s="40"/>
      <c r="N39" s="40"/>
      <c r="O39" s="40"/>
      <c r="P39" s="40"/>
      <c r="Q39" s="39"/>
    </row>
    <row r="40" spans="1:17" ht="15.75" thickBot="1" x14ac:dyDescent="0.3">
      <c r="A40" s="14"/>
      <c r="B40" s="91"/>
      <c r="C40" s="39"/>
      <c r="D40" s="40"/>
      <c r="E40" s="39"/>
      <c r="F40" s="41" t="s">
        <v>784</v>
      </c>
      <c r="G40" s="41"/>
      <c r="H40" s="41"/>
      <c r="I40" s="41"/>
      <c r="J40" s="41"/>
      <c r="K40" s="39"/>
      <c r="L40" s="41" t="s">
        <v>785</v>
      </c>
      <c r="M40" s="41"/>
      <c r="N40" s="41"/>
      <c r="O40" s="41"/>
      <c r="P40" s="41"/>
      <c r="Q40" s="39"/>
    </row>
    <row r="41" spans="1:17" ht="15.75" thickBot="1" x14ac:dyDescent="0.3">
      <c r="A41" s="14"/>
      <c r="B41" s="96" t="s">
        <v>786</v>
      </c>
      <c r="C41" s="18"/>
      <c r="D41" s="20" t="s">
        <v>773</v>
      </c>
      <c r="E41" s="18"/>
      <c r="F41" s="42">
        <v>2014</v>
      </c>
      <c r="G41" s="42"/>
      <c r="H41" s="18"/>
      <c r="I41" s="42">
        <v>2013</v>
      </c>
      <c r="J41" s="42"/>
      <c r="K41" s="18"/>
      <c r="L41" s="42">
        <v>2014</v>
      </c>
      <c r="M41" s="42"/>
      <c r="N41" s="22"/>
      <c r="O41" s="42">
        <v>2013</v>
      </c>
      <c r="P41" s="42"/>
      <c r="Q41" s="18"/>
    </row>
    <row r="42" spans="1:17" ht="26.25" x14ac:dyDescent="0.25">
      <c r="A42" s="14"/>
      <c r="B42" s="74" t="s">
        <v>751</v>
      </c>
      <c r="C42" s="24"/>
      <c r="D42" s="25" t="s">
        <v>787</v>
      </c>
      <c r="E42" s="24"/>
      <c r="F42" s="25" t="s">
        <v>313</v>
      </c>
      <c r="G42" s="26" t="s">
        <v>788</v>
      </c>
      <c r="H42" s="25" t="s">
        <v>317</v>
      </c>
      <c r="I42" s="25" t="s">
        <v>313</v>
      </c>
      <c r="J42" s="27">
        <v>6863</v>
      </c>
      <c r="K42" s="24"/>
      <c r="L42" s="25" t="s">
        <v>313</v>
      </c>
      <c r="M42" s="26" t="s">
        <v>789</v>
      </c>
      <c r="N42" s="25" t="s">
        <v>317</v>
      </c>
      <c r="O42" s="25" t="s">
        <v>313</v>
      </c>
      <c r="P42" s="27">
        <v>7013</v>
      </c>
      <c r="Q42" s="24"/>
    </row>
    <row r="43" spans="1:17" ht="26.25" x14ac:dyDescent="0.25">
      <c r="A43" s="14"/>
      <c r="B43" s="73" t="s">
        <v>754</v>
      </c>
      <c r="C43" s="17"/>
      <c r="D43" s="11" t="s">
        <v>787</v>
      </c>
      <c r="E43" s="17"/>
      <c r="F43" s="97" t="s">
        <v>790</v>
      </c>
      <c r="G43" s="97"/>
      <c r="H43" s="11" t="s">
        <v>317</v>
      </c>
      <c r="I43" s="97" t="s">
        <v>791</v>
      </c>
      <c r="J43" s="97"/>
      <c r="K43" s="11" t="s">
        <v>317</v>
      </c>
      <c r="L43" s="97" t="s">
        <v>792</v>
      </c>
      <c r="M43" s="97"/>
      <c r="N43" s="11" t="s">
        <v>317</v>
      </c>
      <c r="O43" s="60">
        <v>14767</v>
      </c>
      <c r="P43" s="60"/>
      <c r="Q43" s="17"/>
    </row>
    <row r="44" spans="1:17" ht="27" thickBot="1" x14ac:dyDescent="0.3">
      <c r="A44" s="14"/>
      <c r="B44" s="74" t="s">
        <v>755</v>
      </c>
      <c r="C44" s="24"/>
      <c r="D44" s="25" t="s">
        <v>787</v>
      </c>
      <c r="E44" s="24"/>
      <c r="F44" s="85" t="s">
        <v>793</v>
      </c>
      <c r="G44" s="85"/>
      <c r="H44" s="25" t="s">
        <v>317</v>
      </c>
      <c r="I44" s="85">
        <v>606</v>
      </c>
      <c r="J44" s="85"/>
      <c r="K44" s="24"/>
      <c r="L44" s="85" t="s">
        <v>794</v>
      </c>
      <c r="M44" s="85"/>
      <c r="N44" s="25" t="s">
        <v>317</v>
      </c>
      <c r="O44" s="85">
        <v>606</v>
      </c>
      <c r="P44" s="85"/>
      <c r="Q44" s="24"/>
    </row>
    <row r="45" spans="1:17" ht="15.75" thickBot="1" x14ac:dyDescent="0.3">
      <c r="A45" s="14"/>
      <c r="B45" s="52"/>
      <c r="C45" s="17"/>
      <c r="D45" s="53"/>
      <c r="E45" s="17"/>
      <c r="F45" s="77" t="s">
        <v>313</v>
      </c>
      <c r="G45" s="123" t="s">
        <v>795</v>
      </c>
      <c r="H45" s="11" t="s">
        <v>317</v>
      </c>
      <c r="I45" s="77" t="s">
        <v>313</v>
      </c>
      <c r="J45" s="78">
        <v>6158</v>
      </c>
      <c r="K45" s="17"/>
      <c r="L45" s="77" t="s">
        <v>313</v>
      </c>
      <c r="M45" s="123" t="s">
        <v>796</v>
      </c>
      <c r="N45" s="11" t="s">
        <v>317</v>
      </c>
      <c r="O45" s="77" t="s">
        <v>313</v>
      </c>
      <c r="P45" s="78">
        <v>22386</v>
      </c>
      <c r="Q45" s="17"/>
    </row>
  </sheetData>
  <mergeCells count="107">
    <mergeCell ref="B21:Q21"/>
    <mergeCell ref="B22:Q22"/>
    <mergeCell ref="B23:Q23"/>
    <mergeCell ref="A24:A45"/>
    <mergeCell ref="B24:Q24"/>
    <mergeCell ref="B25:Q25"/>
    <mergeCell ref="B37:Q37"/>
    <mergeCell ref="A1:A2"/>
    <mergeCell ref="B1:Q1"/>
    <mergeCell ref="B2:Q2"/>
    <mergeCell ref="B3:Q3"/>
    <mergeCell ref="A4:A23"/>
    <mergeCell ref="B4:Q4"/>
    <mergeCell ref="B5:Q5"/>
    <mergeCell ref="B6:Q6"/>
    <mergeCell ref="B19:Q19"/>
    <mergeCell ref="B20:Q20"/>
    <mergeCell ref="F43:G43"/>
    <mergeCell ref="I43:J43"/>
    <mergeCell ref="L43:M43"/>
    <mergeCell ref="O43:P43"/>
    <mergeCell ref="F44:G44"/>
    <mergeCell ref="I44:J44"/>
    <mergeCell ref="L44:M44"/>
    <mergeCell ref="O44:P44"/>
    <mergeCell ref="K38:K40"/>
    <mergeCell ref="L38:P38"/>
    <mergeCell ref="L39:P39"/>
    <mergeCell ref="L40:P40"/>
    <mergeCell ref="Q38:Q40"/>
    <mergeCell ref="F41:G41"/>
    <mergeCell ref="I41:J41"/>
    <mergeCell ref="L41:M41"/>
    <mergeCell ref="O41:P41"/>
    <mergeCell ref="B38:B40"/>
    <mergeCell ref="C38:C40"/>
    <mergeCell ref="D38:D40"/>
    <mergeCell ref="E38:E40"/>
    <mergeCell ref="F38:J38"/>
    <mergeCell ref="F39:J39"/>
    <mergeCell ref="F40:J40"/>
    <mergeCell ref="L26:L30"/>
    <mergeCell ref="N26:N30"/>
    <mergeCell ref="D33:E33"/>
    <mergeCell ref="G33:H33"/>
    <mergeCell ref="J33:K33"/>
    <mergeCell ref="D34:E34"/>
    <mergeCell ref="G34:H34"/>
    <mergeCell ref="J34:K34"/>
    <mergeCell ref="I26:I30"/>
    <mergeCell ref="J26:K26"/>
    <mergeCell ref="J27:K27"/>
    <mergeCell ref="J28:K28"/>
    <mergeCell ref="J29:K29"/>
    <mergeCell ref="J30:K30"/>
    <mergeCell ref="F26:F30"/>
    <mergeCell ref="G26:H26"/>
    <mergeCell ref="G27:H27"/>
    <mergeCell ref="G28:H28"/>
    <mergeCell ref="G29:H29"/>
    <mergeCell ref="G30:H30"/>
    <mergeCell ref="C26:C30"/>
    <mergeCell ref="D26:E26"/>
    <mergeCell ref="D27:E27"/>
    <mergeCell ref="D28:E28"/>
    <mergeCell ref="D29:E29"/>
    <mergeCell ref="D30:E3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4" customWidth="1"/>
    <col min="6" max="6" width="16.28515625" customWidth="1"/>
    <col min="7" max="7" width="5.7109375" customWidth="1"/>
    <col min="8" max="8" width="8.7109375" customWidth="1"/>
    <col min="9" max="9" width="16.28515625" customWidth="1"/>
    <col min="10" max="10" width="3.28515625" customWidth="1"/>
    <col min="11" max="11" width="14" customWidth="1"/>
    <col min="12" max="12" width="16.28515625" customWidth="1"/>
    <col min="13" max="13" width="3.28515625" customWidth="1"/>
    <col min="14" max="14" width="14" customWidth="1"/>
    <col min="15" max="15" width="16.28515625" customWidth="1"/>
    <col min="16" max="16" width="3.28515625" customWidth="1"/>
    <col min="17" max="17" width="10.140625" customWidth="1"/>
    <col min="18" max="18" width="16.28515625" customWidth="1"/>
    <col min="19" max="19" width="3.28515625" customWidth="1"/>
    <col min="20" max="20" width="10.5703125" customWidth="1"/>
    <col min="21" max="21" width="16.28515625" customWidth="1"/>
  </cols>
  <sheetData>
    <row r="1" spans="1:21" ht="15" customHeight="1" x14ac:dyDescent="0.25">
      <c r="A1" s="7" t="s">
        <v>14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00</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1415</v>
      </c>
      <c r="B4" s="66" t="s">
        <v>4</v>
      </c>
      <c r="C4" s="66"/>
      <c r="D4" s="66"/>
      <c r="E4" s="66"/>
      <c r="F4" s="66"/>
      <c r="G4" s="66"/>
      <c r="H4" s="66"/>
      <c r="I4" s="66"/>
      <c r="J4" s="66"/>
      <c r="K4" s="66"/>
      <c r="L4" s="66"/>
      <c r="M4" s="66"/>
      <c r="N4" s="66"/>
      <c r="O4" s="66"/>
      <c r="P4" s="66"/>
      <c r="Q4" s="66"/>
      <c r="R4" s="66"/>
      <c r="S4" s="66"/>
      <c r="T4" s="66"/>
      <c r="U4" s="66"/>
    </row>
    <row r="5" spans="1:21" x14ac:dyDescent="0.25">
      <c r="A5" s="14"/>
      <c r="B5" s="68" t="s">
        <v>802</v>
      </c>
      <c r="C5" s="68"/>
      <c r="D5" s="68"/>
      <c r="E5" s="68"/>
      <c r="F5" s="68"/>
      <c r="G5" s="68"/>
      <c r="H5" s="68"/>
      <c r="I5" s="68"/>
      <c r="J5" s="68"/>
      <c r="K5" s="68"/>
      <c r="L5" s="68"/>
      <c r="M5" s="68"/>
      <c r="N5" s="68"/>
      <c r="O5" s="68"/>
      <c r="P5" s="68"/>
      <c r="Q5" s="68"/>
      <c r="R5" s="68"/>
      <c r="S5" s="68"/>
      <c r="T5" s="68"/>
      <c r="U5" s="68"/>
    </row>
    <row r="6" spans="1:21" x14ac:dyDescent="0.25">
      <c r="A6" s="14"/>
      <c r="B6" s="68"/>
      <c r="C6" s="68"/>
      <c r="D6" s="68"/>
      <c r="E6" s="68"/>
      <c r="F6" s="68"/>
      <c r="G6" s="68"/>
      <c r="H6" s="68"/>
      <c r="I6" s="68"/>
      <c r="J6" s="68"/>
      <c r="K6" s="68"/>
      <c r="L6" s="68"/>
      <c r="M6" s="68"/>
      <c r="N6" s="68"/>
      <c r="O6" s="68"/>
      <c r="P6" s="68"/>
      <c r="Q6" s="68"/>
      <c r="R6" s="68"/>
      <c r="S6" s="68"/>
      <c r="T6" s="68"/>
      <c r="U6" s="68"/>
    </row>
    <row r="7" spans="1:21" x14ac:dyDescent="0.25">
      <c r="A7" s="14"/>
      <c r="B7" s="38"/>
      <c r="C7" s="39"/>
      <c r="D7" s="39"/>
      <c r="E7" s="39"/>
      <c r="F7" s="39"/>
      <c r="G7" s="40" t="s">
        <v>803</v>
      </c>
      <c r="H7" s="40"/>
      <c r="I7" s="39"/>
      <c r="J7" s="40" t="s">
        <v>804</v>
      </c>
      <c r="K7" s="40"/>
      <c r="L7" s="39"/>
      <c r="M7" s="40" t="s">
        <v>805</v>
      </c>
      <c r="N7" s="40"/>
      <c r="O7" s="40"/>
      <c r="P7" s="40"/>
      <c r="Q7" s="40"/>
      <c r="R7" s="39"/>
      <c r="S7" s="39"/>
      <c r="T7" s="39"/>
      <c r="U7" s="39"/>
    </row>
    <row r="8" spans="1:21" x14ac:dyDescent="0.25">
      <c r="A8" s="14"/>
      <c r="B8" s="38"/>
      <c r="C8" s="39"/>
      <c r="D8" s="39"/>
      <c r="E8" s="39"/>
      <c r="F8" s="39"/>
      <c r="G8" s="40"/>
      <c r="H8" s="40"/>
      <c r="I8" s="39"/>
      <c r="J8" s="40"/>
      <c r="K8" s="40"/>
      <c r="L8" s="39"/>
      <c r="M8" s="40" t="s">
        <v>806</v>
      </c>
      <c r="N8" s="40"/>
      <c r="O8" s="40"/>
      <c r="P8" s="40"/>
      <c r="Q8" s="40"/>
      <c r="R8" s="39"/>
      <c r="S8" s="39"/>
      <c r="T8" s="39"/>
      <c r="U8" s="39"/>
    </row>
    <row r="9" spans="1:21" x14ac:dyDescent="0.25">
      <c r="A9" s="14"/>
      <c r="B9" s="38"/>
      <c r="C9" s="39"/>
      <c r="D9" s="39"/>
      <c r="E9" s="39"/>
      <c r="F9" s="39"/>
      <c r="G9" s="40"/>
      <c r="H9" s="40"/>
      <c r="I9" s="39"/>
      <c r="J9" s="40"/>
      <c r="K9" s="40"/>
      <c r="L9" s="39"/>
      <c r="M9" s="40" t="s">
        <v>807</v>
      </c>
      <c r="N9" s="40"/>
      <c r="O9" s="40"/>
      <c r="P9" s="40"/>
      <c r="Q9" s="40"/>
      <c r="R9" s="39"/>
      <c r="S9" s="39"/>
      <c r="T9" s="39"/>
      <c r="U9" s="39"/>
    </row>
    <row r="10" spans="1:21" ht="15.75" thickBot="1" x14ac:dyDescent="0.3">
      <c r="A10" s="14"/>
      <c r="B10" s="38"/>
      <c r="C10" s="39"/>
      <c r="D10" s="39"/>
      <c r="E10" s="39"/>
      <c r="F10" s="39"/>
      <c r="G10" s="40"/>
      <c r="H10" s="40"/>
      <c r="I10" s="39"/>
      <c r="J10" s="40"/>
      <c r="K10" s="40"/>
      <c r="L10" s="39"/>
      <c r="M10" s="41" t="s">
        <v>808</v>
      </c>
      <c r="N10" s="41"/>
      <c r="O10" s="41"/>
      <c r="P10" s="41"/>
      <c r="Q10" s="41"/>
      <c r="R10" s="39"/>
      <c r="S10" s="39"/>
      <c r="T10" s="39"/>
      <c r="U10" s="39"/>
    </row>
    <row r="11" spans="1:21" x14ac:dyDescent="0.25">
      <c r="A11" s="14"/>
      <c r="B11" s="38"/>
      <c r="C11" s="39"/>
      <c r="D11" s="40" t="s">
        <v>809</v>
      </c>
      <c r="E11" s="40"/>
      <c r="F11" s="39"/>
      <c r="G11" s="40" t="s">
        <v>810</v>
      </c>
      <c r="H11" s="40"/>
      <c r="I11" s="39"/>
      <c r="J11" s="40" t="s">
        <v>814</v>
      </c>
      <c r="K11" s="40"/>
      <c r="L11" s="39"/>
      <c r="M11" s="93" t="s">
        <v>817</v>
      </c>
      <c r="N11" s="93"/>
      <c r="O11" s="94"/>
      <c r="P11" s="93" t="s">
        <v>819</v>
      </c>
      <c r="Q11" s="93"/>
      <c r="R11" s="39"/>
      <c r="S11" s="40" t="s">
        <v>822</v>
      </c>
      <c r="T11" s="40"/>
      <c r="U11" s="39"/>
    </row>
    <row r="12" spans="1:21" x14ac:dyDescent="0.25">
      <c r="A12" s="14"/>
      <c r="B12" s="38"/>
      <c r="C12" s="39"/>
      <c r="D12" s="40" t="s">
        <v>810</v>
      </c>
      <c r="E12" s="40"/>
      <c r="F12" s="39"/>
      <c r="G12" s="40" t="s">
        <v>811</v>
      </c>
      <c r="H12" s="40"/>
      <c r="I12" s="39"/>
      <c r="J12" s="40" t="s">
        <v>815</v>
      </c>
      <c r="K12" s="40"/>
      <c r="L12" s="39"/>
      <c r="M12" s="40" t="s">
        <v>818</v>
      </c>
      <c r="N12" s="40"/>
      <c r="O12" s="39"/>
      <c r="P12" s="40" t="s">
        <v>820</v>
      </c>
      <c r="Q12" s="40"/>
      <c r="R12" s="39"/>
      <c r="S12" s="40" t="s">
        <v>823</v>
      </c>
      <c r="T12" s="40"/>
      <c r="U12" s="39"/>
    </row>
    <row r="13" spans="1:21" x14ac:dyDescent="0.25">
      <c r="A13" s="14"/>
      <c r="B13" s="38"/>
      <c r="C13" s="39"/>
      <c r="D13" s="40" t="s">
        <v>764</v>
      </c>
      <c r="E13" s="40"/>
      <c r="F13" s="39"/>
      <c r="G13" s="40" t="s">
        <v>812</v>
      </c>
      <c r="H13" s="40"/>
      <c r="I13" s="39"/>
      <c r="J13" s="40" t="s">
        <v>816</v>
      </c>
      <c r="K13" s="40"/>
      <c r="L13" s="39"/>
      <c r="M13" s="66"/>
      <c r="N13" s="66"/>
      <c r="O13" s="39"/>
      <c r="P13" s="40" t="s">
        <v>821</v>
      </c>
      <c r="Q13" s="40"/>
      <c r="R13" s="39"/>
      <c r="S13" s="66"/>
      <c r="T13" s="66"/>
      <c r="U13" s="39"/>
    </row>
    <row r="14" spans="1:21" ht="15.75" thickBot="1" x14ac:dyDescent="0.3">
      <c r="A14" s="14"/>
      <c r="B14" s="38"/>
      <c r="C14" s="39"/>
      <c r="D14" s="82"/>
      <c r="E14" s="82"/>
      <c r="F14" s="39"/>
      <c r="G14" s="41" t="s">
        <v>813</v>
      </c>
      <c r="H14" s="41"/>
      <c r="I14" s="39"/>
      <c r="J14" s="41" t="s">
        <v>813</v>
      </c>
      <c r="K14" s="41"/>
      <c r="L14" s="39"/>
      <c r="M14" s="82"/>
      <c r="N14" s="82"/>
      <c r="O14" s="39"/>
      <c r="P14" s="41" t="s">
        <v>617</v>
      </c>
      <c r="Q14" s="41"/>
      <c r="R14" s="39"/>
      <c r="S14" s="82"/>
      <c r="T14" s="82"/>
      <c r="U14" s="39"/>
    </row>
    <row r="15" spans="1:21" x14ac:dyDescent="0.25">
      <c r="A15" s="14"/>
      <c r="B15" s="117" t="s">
        <v>538</v>
      </c>
      <c r="C15" s="24"/>
      <c r="D15" s="166"/>
      <c r="E15" s="166"/>
      <c r="F15" s="24"/>
      <c r="G15" s="58"/>
      <c r="H15" s="58"/>
      <c r="I15" s="24"/>
      <c r="J15" s="58"/>
      <c r="K15" s="58"/>
      <c r="L15" s="24"/>
      <c r="M15" s="58"/>
      <c r="N15" s="58"/>
      <c r="O15" s="24"/>
      <c r="P15" s="58"/>
      <c r="Q15" s="58"/>
      <c r="R15" s="24"/>
      <c r="S15" s="58"/>
      <c r="T15" s="58"/>
      <c r="U15" s="24"/>
    </row>
    <row r="16" spans="1:21" ht="15.75" thickBot="1" x14ac:dyDescent="0.3">
      <c r="A16" s="14"/>
      <c r="B16" s="28" t="s">
        <v>40</v>
      </c>
      <c r="C16" s="17"/>
      <c r="D16" s="77" t="s">
        <v>313</v>
      </c>
      <c r="E16" s="159">
        <v>4681</v>
      </c>
      <c r="F16" s="17"/>
      <c r="G16" s="77" t="s">
        <v>313</v>
      </c>
      <c r="H16" s="163" t="s">
        <v>314</v>
      </c>
      <c r="I16" s="17"/>
      <c r="J16" s="77" t="s">
        <v>313</v>
      </c>
      <c r="K16" s="159">
        <v>4681</v>
      </c>
      <c r="L16" s="17"/>
      <c r="M16" s="77" t="s">
        <v>313</v>
      </c>
      <c r="N16" s="163">
        <v>606</v>
      </c>
      <c r="O16" s="17"/>
      <c r="P16" s="77" t="s">
        <v>313</v>
      </c>
      <c r="Q16" s="159">
        <v>1564</v>
      </c>
      <c r="R16" s="17"/>
      <c r="S16" s="77" t="s">
        <v>313</v>
      </c>
      <c r="T16" s="159">
        <v>2511</v>
      </c>
      <c r="U16" s="17"/>
    </row>
    <row r="17" spans="1:21" ht="15.75" thickTop="1" x14ac:dyDescent="0.25">
      <c r="A17" s="14"/>
      <c r="B17" s="23" t="s">
        <v>49</v>
      </c>
      <c r="C17" s="24"/>
      <c r="D17" s="25" t="s">
        <v>313</v>
      </c>
      <c r="E17" s="50">
        <v>26294</v>
      </c>
      <c r="F17" s="24"/>
      <c r="G17" s="25" t="s">
        <v>313</v>
      </c>
      <c r="H17" s="49" t="s">
        <v>314</v>
      </c>
      <c r="I17" s="24"/>
      <c r="J17" s="25" t="s">
        <v>313</v>
      </c>
      <c r="K17" s="50">
        <v>26294</v>
      </c>
      <c r="L17" s="24"/>
      <c r="M17" s="25" t="s">
        <v>313</v>
      </c>
      <c r="N17" s="49">
        <v>606</v>
      </c>
      <c r="O17" s="24"/>
      <c r="P17" s="25" t="s">
        <v>313</v>
      </c>
      <c r="Q17" s="50">
        <v>18412</v>
      </c>
      <c r="R17" s="24"/>
      <c r="S17" s="25" t="s">
        <v>313</v>
      </c>
      <c r="T17" s="50">
        <v>7276</v>
      </c>
      <c r="U17" s="24"/>
    </row>
    <row r="18" spans="1:21" ht="15.75" thickBot="1" x14ac:dyDescent="0.3">
      <c r="A18" s="14"/>
      <c r="B18" s="28" t="s">
        <v>824</v>
      </c>
      <c r="C18" s="17"/>
      <c r="D18" s="44">
        <v>1810767</v>
      </c>
      <c r="E18" s="44"/>
      <c r="F18" s="17"/>
      <c r="G18" s="43" t="s">
        <v>314</v>
      </c>
      <c r="H18" s="43"/>
      <c r="I18" s="17"/>
      <c r="J18" s="44">
        <v>1810767</v>
      </c>
      <c r="K18" s="44"/>
      <c r="L18" s="17"/>
      <c r="M18" s="44">
        <v>1810767</v>
      </c>
      <c r="N18" s="44"/>
      <c r="O18" s="17"/>
      <c r="P18" s="43" t="s">
        <v>314</v>
      </c>
      <c r="Q18" s="43"/>
      <c r="R18" s="17"/>
      <c r="S18" s="43" t="s">
        <v>314</v>
      </c>
      <c r="T18" s="43"/>
      <c r="U18" s="17"/>
    </row>
    <row r="19" spans="1:21" ht="15.75" thickBot="1" x14ac:dyDescent="0.3">
      <c r="A19" s="14"/>
      <c r="B19" s="79"/>
      <c r="C19" s="24"/>
      <c r="D19" s="37" t="s">
        <v>313</v>
      </c>
      <c r="E19" s="81">
        <v>1837061</v>
      </c>
      <c r="F19" s="24"/>
      <c r="G19" s="37" t="s">
        <v>313</v>
      </c>
      <c r="H19" s="122" t="s">
        <v>314</v>
      </c>
      <c r="I19" s="24"/>
      <c r="J19" s="37" t="s">
        <v>313</v>
      </c>
      <c r="K19" s="81">
        <v>1837061</v>
      </c>
      <c r="L19" s="24"/>
      <c r="M19" s="37" t="s">
        <v>313</v>
      </c>
      <c r="N19" s="81">
        <v>1811373</v>
      </c>
      <c r="O19" s="24"/>
      <c r="P19" s="37" t="s">
        <v>313</v>
      </c>
      <c r="Q19" s="81">
        <v>18412</v>
      </c>
      <c r="R19" s="24"/>
      <c r="S19" s="37" t="s">
        <v>313</v>
      </c>
      <c r="T19" s="81">
        <v>7276</v>
      </c>
      <c r="U19" s="24"/>
    </row>
    <row r="20" spans="1:21" ht="15.75" thickTop="1" x14ac:dyDescent="0.25">
      <c r="A20" s="14"/>
      <c r="B20" s="80" t="s">
        <v>541</v>
      </c>
      <c r="C20" s="17"/>
      <c r="D20" s="63"/>
      <c r="E20" s="63"/>
      <c r="F20" s="17"/>
      <c r="G20" s="63"/>
      <c r="H20" s="63"/>
      <c r="I20" s="17"/>
      <c r="J20" s="63"/>
      <c r="K20" s="63"/>
      <c r="L20" s="17"/>
      <c r="M20" s="63"/>
      <c r="N20" s="63"/>
      <c r="O20" s="17"/>
      <c r="P20" s="63"/>
      <c r="Q20" s="63"/>
      <c r="R20" s="17"/>
      <c r="S20" s="63"/>
      <c r="T20" s="63"/>
      <c r="U20" s="17"/>
    </row>
    <row r="21" spans="1:21" ht="15.75" thickBot="1" x14ac:dyDescent="0.3">
      <c r="A21" s="14"/>
      <c r="B21" s="23" t="s">
        <v>40</v>
      </c>
      <c r="C21" s="24"/>
      <c r="D21" s="37" t="s">
        <v>313</v>
      </c>
      <c r="E21" s="164">
        <v>7769</v>
      </c>
      <c r="F21" s="24"/>
      <c r="G21" s="37" t="s">
        <v>313</v>
      </c>
      <c r="H21" s="165" t="s">
        <v>314</v>
      </c>
      <c r="I21" s="24"/>
      <c r="J21" s="37" t="s">
        <v>313</v>
      </c>
      <c r="K21" s="164">
        <v>7769</v>
      </c>
      <c r="L21" s="24"/>
      <c r="M21" s="37" t="s">
        <v>313</v>
      </c>
      <c r="N21" s="165">
        <v>692</v>
      </c>
      <c r="O21" s="24"/>
      <c r="P21" s="37" t="s">
        <v>313</v>
      </c>
      <c r="Q21" s="164">
        <v>1916</v>
      </c>
      <c r="R21" s="24"/>
      <c r="S21" s="37" t="s">
        <v>313</v>
      </c>
      <c r="T21" s="164">
        <v>5161</v>
      </c>
      <c r="U21" s="24"/>
    </row>
    <row r="22" spans="1:21" ht="15.75" thickTop="1" x14ac:dyDescent="0.25">
      <c r="A22" s="14"/>
      <c r="B22" s="28" t="s">
        <v>49</v>
      </c>
      <c r="C22" s="17"/>
      <c r="D22" s="11" t="s">
        <v>313</v>
      </c>
      <c r="E22" s="31">
        <v>24192</v>
      </c>
      <c r="F22" s="17"/>
      <c r="G22" s="11" t="s">
        <v>313</v>
      </c>
      <c r="H22" s="29" t="s">
        <v>314</v>
      </c>
      <c r="I22" s="17"/>
      <c r="J22" s="11" t="s">
        <v>313</v>
      </c>
      <c r="K22" s="31">
        <v>24192</v>
      </c>
      <c r="L22" s="17"/>
      <c r="M22" s="11" t="s">
        <v>313</v>
      </c>
      <c r="N22" s="29">
        <v>692</v>
      </c>
      <c r="O22" s="17"/>
      <c r="P22" s="11" t="s">
        <v>313</v>
      </c>
      <c r="Q22" s="31">
        <v>7150</v>
      </c>
      <c r="R22" s="17"/>
      <c r="S22" s="11" t="s">
        <v>313</v>
      </c>
      <c r="T22" s="31">
        <v>16350</v>
      </c>
      <c r="U22" s="17"/>
    </row>
    <row r="23" spans="1:21" ht="15.75" thickBot="1" x14ac:dyDescent="0.3">
      <c r="A23" s="14"/>
      <c r="B23" s="23" t="s">
        <v>824</v>
      </c>
      <c r="C23" s="24"/>
      <c r="D23" s="83">
        <v>1419163</v>
      </c>
      <c r="E23" s="83"/>
      <c r="F23" s="24"/>
      <c r="G23" s="85" t="s">
        <v>314</v>
      </c>
      <c r="H23" s="85"/>
      <c r="I23" s="24"/>
      <c r="J23" s="83">
        <v>1419163</v>
      </c>
      <c r="K23" s="83"/>
      <c r="L23" s="24"/>
      <c r="M23" s="83">
        <v>1419163</v>
      </c>
      <c r="N23" s="83"/>
      <c r="O23" s="24"/>
      <c r="P23" s="85" t="s">
        <v>314</v>
      </c>
      <c r="Q23" s="85"/>
      <c r="R23" s="24"/>
      <c r="S23" s="85" t="s">
        <v>314</v>
      </c>
      <c r="T23" s="85"/>
      <c r="U23" s="24"/>
    </row>
    <row r="24" spans="1:21" ht="15.75" thickBot="1" x14ac:dyDescent="0.3">
      <c r="A24" s="14"/>
      <c r="B24" s="52"/>
      <c r="C24" s="17"/>
      <c r="D24" s="77" t="s">
        <v>313</v>
      </c>
      <c r="E24" s="78">
        <v>1443355</v>
      </c>
      <c r="F24" s="17"/>
      <c r="G24" s="77" t="s">
        <v>313</v>
      </c>
      <c r="H24" s="123" t="s">
        <v>314</v>
      </c>
      <c r="I24" s="17"/>
      <c r="J24" s="77" t="s">
        <v>313</v>
      </c>
      <c r="K24" s="78">
        <v>1443355</v>
      </c>
      <c r="L24" s="17"/>
      <c r="M24" s="77" t="s">
        <v>313</v>
      </c>
      <c r="N24" s="78">
        <v>1419855</v>
      </c>
      <c r="O24" s="17"/>
      <c r="P24" s="77" t="s">
        <v>313</v>
      </c>
      <c r="Q24" s="78">
        <v>7150</v>
      </c>
      <c r="R24" s="17"/>
      <c r="S24" s="77" t="s">
        <v>313</v>
      </c>
      <c r="T24" s="78">
        <v>16350</v>
      </c>
      <c r="U24" s="17"/>
    </row>
  </sheetData>
  <mergeCells count="79">
    <mergeCell ref="A1:A2"/>
    <mergeCell ref="B1:U1"/>
    <mergeCell ref="B2:U2"/>
    <mergeCell ref="B3:U3"/>
    <mergeCell ref="A4:A24"/>
    <mergeCell ref="B4:U4"/>
    <mergeCell ref="B5:U5"/>
    <mergeCell ref="B6:U6"/>
    <mergeCell ref="D23:E23"/>
    <mergeCell ref="G23:H23"/>
    <mergeCell ref="J23:K23"/>
    <mergeCell ref="M23:N23"/>
    <mergeCell ref="P23:Q23"/>
    <mergeCell ref="S23:T23"/>
    <mergeCell ref="D20:E20"/>
    <mergeCell ref="G20:H20"/>
    <mergeCell ref="J20:K20"/>
    <mergeCell ref="M20:N20"/>
    <mergeCell ref="P20:Q20"/>
    <mergeCell ref="S20:T20"/>
    <mergeCell ref="D18:E18"/>
    <mergeCell ref="G18:H18"/>
    <mergeCell ref="J18:K18"/>
    <mergeCell ref="M18:N18"/>
    <mergeCell ref="P18:Q18"/>
    <mergeCell ref="S18:T18"/>
    <mergeCell ref="U11:U14"/>
    <mergeCell ref="D15:E15"/>
    <mergeCell ref="G15:H15"/>
    <mergeCell ref="J15:K15"/>
    <mergeCell ref="M15:N15"/>
    <mergeCell ref="P15:Q15"/>
    <mergeCell ref="S15:T15"/>
    <mergeCell ref="P11:Q11"/>
    <mergeCell ref="P12:Q12"/>
    <mergeCell ref="P13:Q13"/>
    <mergeCell ref="P14:Q14"/>
    <mergeCell ref="R11:R14"/>
    <mergeCell ref="S11:T11"/>
    <mergeCell ref="S12:T12"/>
    <mergeCell ref="S13:T13"/>
    <mergeCell ref="S14:T14"/>
    <mergeCell ref="L11:L14"/>
    <mergeCell ref="M11:N11"/>
    <mergeCell ref="M12:N12"/>
    <mergeCell ref="M13:N13"/>
    <mergeCell ref="M14:N14"/>
    <mergeCell ref="O11:O14"/>
    <mergeCell ref="G11:H11"/>
    <mergeCell ref="G12:H12"/>
    <mergeCell ref="G13:H13"/>
    <mergeCell ref="G14:H14"/>
    <mergeCell ref="I11:I14"/>
    <mergeCell ref="J11:K11"/>
    <mergeCell ref="J12:K12"/>
    <mergeCell ref="J13:K13"/>
    <mergeCell ref="J14:K14"/>
    <mergeCell ref="R7:R10"/>
    <mergeCell ref="S7:T10"/>
    <mergeCell ref="U7:U10"/>
    <mergeCell ref="B11:B14"/>
    <mergeCell ref="C11:C14"/>
    <mergeCell ref="D11:E11"/>
    <mergeCell ref="D12:E12"/>
    <mergeCell ref="D13:E13"/>
    <mergeCell ref="D14:E14"/>
    <mergeCell ref="F11:F14"/>
    <mergeCell ref="J7:K10"/>
    <mergeCell ref="L7:L10"/>
    <mergeCell ref="M7:Q7"/>
    <mergeCell ref="M8:Q8"/>
    <mergeCell ref="M9:Q9"/>
    <mergeCell ref="M10:Q10"/>
    <mergeCell ref="B7:B10"/>
    <mergeCell ref="C7:C10"/>
    <mergeCell ref="D7:E10"/>
    <mergeCell ref="F7:F10"/>
    <mergeCell ref="G7:H10"/>
    <mergeCell ref="I7: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85546875" bestFit="1" customWidth="1"/>
    <col min="4" max="4" width="11.5703125" bestFit="1" customWidth="1"/>
    <col min="6" max="6" width="9.5703125" bestFit="1" customWidth="1"/>
    <col min="7" max="7" width="1.5703125" bestFit="1" customWidth="1"/>
    <col min="8" max="8" width="9.5703125" bestFit="1" customWidth="1"/>
    <col min="9" max="9" width="1.5703125" bestFit="1" customWidth="1"/>
    <col min="10" max="10" width="7.85546875" bestFit="1" customWidth="1"/>
    <col min="11" max="11" width="1.5703125" bestFit="1" customWidth="1"/>
    <col min="12" max="12" width="2.28515625" customWidth="1"/>
    <col min="13" max="13" width="6.85546875" customWidth="1"/>
  </cols>
  <sheetData>
    <row r="1" spans="1:14" ht="15" customHeight="1" x14ac:dyDescent="0.25">
      <c r="A1" s="7" t="s">
        <v>1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8</v>
      </c>
      <c r="B3" s="66" t="s">
        <v>4</v>
      </c>
      <c r="C3" s="66"/>
      <c r="D3" s="66"/>
      <c r="E3" s="66"/>
      <c r="F3" s="66"/>
      <c r="G3" s="66"/>
      <c r="H3" s="66"/>
      <c r="I3" s="66"/>
      <c r="J3" s="66"/>
      <c r="K3" s="66"/>
      <c r="L3" s="66"/>
      <c r="M3" s="66"/>
      <c r="N3" s="66"/>
    </row>
    <row r="4" spans="1:14" ht="15" customHeight="1" x14ac:dyDescent="0.25">
      <c r="A4" s="14" t="s">
        <v>859</v>
      </c>
      <c r="B4" s="66" t="s">
        <v>4</v>
      </c>
      <c r="C4" s="66"/>
      <c r="D4" s="66"/>
      <c r="E4" s="66"/>
      <c r="F4" s="66"/>
      <c r="G4" s="66"/>
      <c r="H4" s="66"/>
      <c r="I4" s="66"/>
      <c r="J4" s="66"/>
      <c r="K4" s="66"/>
      <c r="L4" s="66"/>
      <c r="M4" s="66"/>
      <c r="N4" s="66"/>
    </row>
    <row r="5" spans="1:14" x14ac:dyDescent="0.25">
      <c r="A5" s="14"/>
      <c r="B5" s="68"/>
      <c r="C5" s="68"/>
      <c r="D5" s="68"/>
      <c r="E5" s="68"/>
      <c r="F5" s="68"/>
      <c r="G5" s="68"/>
      <c r="H5" s="68"/>
      <c r="I5" s="68"/>
      <c r="J5" s="68"/>
      <c r="K5" s="68"/>
      <c r="L5" s="68"/>
      <c r="M5" s="68"/>
      <c r="N5" s="68"/>
    </row>
    <row r="6" spans="1:14" x14ac:dyDescent="0.25">
      <c r="A6" s="14"/>
      <c r="B6" s="38"/>
      <c r="C6" s="39"/>
      <c r="D6" s="19" t="s">
        <v>860</v>
      </c>
      <c r="E6" s="39"/>
      <c r="F6" s="40" t="s">
        <v>863</v>
      </c>
      <c r="G6" s="39"/>
      <c r="H6" s="19" t="s">
        <v>864</v>
      </c>
      <c r="I6" s="39"/>
      <c r="J6" s="40" t="s">
        <v>141</v>
      </c>
      <c r="K6" s="39"/>
      <c r="L6" s="40" t="s">
        <v>345</v>
      </c>
      <c r="M6" s="40"/>
      <c r="N6" s="39"/>
    </row>
    <row r="7" spans="1:14" x14ac:dyDescent="0.25">
      <c r="A7" s="14"/>
      <c r="B7" s="38"/>
      <c r="C7" s="39"/>
      <c r="D7" s="19" t="s">
        <v>861</v>
      </c>
      <c r="E7" s="39"/>
      <c r="F7" s="40"/>
      <c r="G7" s="39"/>
      <c r="H7" s="19" t="s">
        <v>863</v>
      </c>
      <c r="I7" s="39"/>
      <c r="J7" s="40"/>
      <c r="K7" s="39"/>
      <c r="L7" s="40" t="s">
        <v>346</v>
      </c>
      <c r="M7" s="40"/>
      <c r="N7" s="39"/>
    </row>
    <row r="8" spans="1:14" x14ac:dyDescent="0.25">
      <c r="A8" s="14"/>
      <c r="B8" s="38"/>
      <c r="C8" s="39"/>
      <c r="D8" s="19" t="s">
        <v>862</v>
      </c>
      <c r="E8" s="39"/>
      <c r="F8" s="40"/>
      <c r="G8" s="39"/>
      <c r="H8" s="4"/>
      <c r="I8" s="39"/>
      <c r="J8" s="40"/>
      <c r="K8" s="39"/>
      <c r="L8" s="40" t="s">
        <v>865</v>
      </c>
      <c r="M8" s="40"/>
      <c r="N8" s="39"/>
    </row>
    <row r="9" spans="1:14" x14ac:dyDescent="0.25">
      <c r="A9" s="14"/>
      <c r="B9" s="38"/>
      <c r="C9" s="39"/>
      <c r="D9" s="4"/>
      <c r="E9" s="39"/>
      <c r="F9" s="40"/>
      <c r="G9" s="39"/>
      <c r="H9" s="4"/>
      <c r="I9" s="39"/>
      <c r="J9" s="40"/>
      <c r="K9" s="39"/>
      <c r="L9" s="40" t="s">
        <v>474</v>
      </c>
      <c r="M9" s="40"/>
      <c r="N9" s="39"/>
    </row>
    <row r="10" spans="1:14" ht="15.75" thickBot="1" x14ac:dyDescent="0.3">
      <c r="A10" s="14"/>
      <c r="B10" s="38"/>
      <c r="C10" s="39"/>
      <c r="D10" s="71"/>
      <c r="E10" s="39"/>
      <c r="F10" s="41"/>
      <c r="G10" s="39"/>
      <c r="H10" s="71"/>
      <c r="I10" s="39"/>
      <c r="J10" s="41"/>
      <c r="K10" s="39"/>
      <c r="L10" s="41" t="s">
        <v>866</v>
      </c>
      <c r="M10" s="41"/>
      <c r="N10" s="39"/>
    </row>
    <row r="11" spans="1:14" x14ac:dyDescent="0.25">
      <c r="A11" s="14"/>
      <c r="B11" s="74" t="s">
        <v>524</v>
      </c>
      <c r="C11" s="24"/>
      <c r="D11" s="50">
        <v>11228</v>
      </c>
      <c r="E11" s="24"/>
      <c r="F11" s="50">
        <v>22502</v>
      </c>
      <c r="G11" s="24"/>
      <c r="H11" s="50">
        <v>510415</v>
      </c>
      <c r="I11" s="24"/>
      <c r="J11" s="50">
        <v>544145</v>
      </c>
      <c r="K11" s="24"/>
      <c r="L11" s="25" t="s">
        <v>313</v>
      </c>
      <c r="M11" s="26">
        <v>22.88</v>
      </c>
      <c r="N11" s="24"/>
    </row>
    <row r="12" spans="1:14" x14ac:dyDescent="0.25">
      <c r="A12" s="14"/>
      <c r="B12" s="73" t="s">
        <v>867</v>
      </c>
      <c r="C12" s="17"/>
      <c r="D12" s="29" t="s">
        <v>314</v>
      </c>
      <c r="E12" s="17"/>
      <c r="F12" s="31">
        <v>162458</v>
      </c>
      <c r="G12" s="17"/>
      <c r="H12" s="31">
        <v>2489281</v>
      </c>
      <c r="I12" s="17"/>
      <c r="J12" s="31">
        <v>2651739</v>
      </c>
      <c r="K12" s="17"/>
      <c r="L12" s="97">
        <v>27.94</v>
      </c>
      <c r="M12" s="97"/>
      <c r="N12" s="17"/>
    </row>
    <row r="13" spans="1:14" x14ac:dyDescent="0.25">
      <c r="A13" s="14"/>
      <c r="B13" s="74" t="s">
        <v>868</v>
      </c>
      <c r="C13" s="24"/>
      <c r="D13" s="49" t="s">
        <v>314</v>
      </c>
      <c r="E13" s="24"/>
      <c r="F13" s="49" t="s">
        <v>869</v>
      </c>
      <c r="G13" s="25" t="s">
        <v>317</v>
      </c>
      <c r="H13" s="49" t="s">
        <v>870</v>
      </c>
      <c r="I13" s="25" t="s">
        <v>317</v>
      </c>
      <c r="J13" s="49" t="s">
        <v>871</v>
      </c>
      <c r="K13" s="25" t="s">
        <v>317</v>
      </c>
      <c r="L13" s="59">
        <v>26.65</v>
      </c>
      <c r="M13" s="59"/>
      <c r="N13" s="24"/>
    </row>
    <row r="14" spans="1:14" ht="15.75" thickBot="1" x14ac:dyDescent="0.3">
      <c r="A14" s="14"/>
      <c r="B14" s="73" t="s">
        <v>872</v>
      </c>
      <c r="C14" s="17"/>
      <c r="D14" s="30" t="s">
        <v>314</v>
      </c>
      <c r="E14" s="17"/>
      <c r="F14" s="30" t="s">
        <v>314</v>
      </c>
      <c r="G14" s="17"/>
      <c r="H14" s="30" t="s">
        <v>314</v>
      </c>
      <c r="I14" s="17"/>
      <c r="J14" s="30" t="s">
        <v>314</v>
      </c>
      <c r="K14" s="17"/>
      <c r="L14" s="97" t="s">
        <v>314</v>
      </c>
      <c r="M14" s="97"/>
      <c r="N14" s="17"/>
    </row>
    <row r="15" spans="1:14" ht="15.75" thickBot="1" x14ac:dyDescent="0.3">
      <c r="A15" s="14"/>
      <c r="B15" s="74" t="s">
        <v>522</v>
      </c>
      <c r="C15" s="24"/>
      <c r="D15" s="164">
        <v>11228</v>
      </c>
      <c r="E15" s="24"/>
      <c r="F15" s="164">
        <v>142485</v>
      </c>
      <c r="G15" s="24"/>
      <c r="H15" s="164">
        <v>2427140</v>
      </c>
      <c r="I15" s="24"/>
      <c r="J15" s="164">
        <v>2580853</v>
      </c>
      <c r="K15" s="24"/>
      <c r="L15" s="25" t="s">
        <v>313</v>
      </c>
      <c r="M15" s="49">
        <v>27.18</v>
      </c>
      <c r="N15" s="24"/>
    </row>
  </sheetData>
  <mergeCells count="24">
    <mergeCell ref="B5:N5"/>
    <mergeCell ref="N6:N10"/>
    <mergeCell ref="L12:M12"/>
    <mergeCell ref="L13:M13"/>
    <mergeCell ref="L14:M14"/>
    <mergeCell ref="A1:A2"/>
    <mergeCell ref="B1:N1"/>
    <mergeCell ref="B2:N2"/>
    <mergeCell ref="B3:N3"/>
    <mergeCell ref="A4:A15"/>
    <mergeCell ref="B4:N4"/>
    <mergeCell ref="J6:J10"/>
    <mergeCell ref="K6:K10"/>
    <mergeCell ref="L6:M6"/>
    <mergeCell ref="L7:M7"/>
    <mergeCell ref="L8:M8"/>
    <mergeCell ref="L9:M9"/>
    <mergeCell ref="L10:M10"/>
    <mergeCell ref="B6:B10"/>
    <mergeCell ref="C6:C10"/>
    <mergeCell ref="E6:E10"/>
    <mergeCell ref="F6:F10"/>
    <mergeCell ref="G6:G10"/>
    <mergeCell ref="I6: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6.28515625" bestFit="1" customWidth="1"/>
    <col min="2" max="2" width="36.5703125" bestFit="1" customWidth="1"/>
    <col min="3" max="3" width="19.28515625" customWidth="1"/>
    <col min="4" max="4" width="3.85546875" customWidth="1"/>
    <col min="5" max="5" width="13.85546875" customWidth="1"/>
    <col min="6" max="6" width="3.28515625" customWidth="1"/>
    <col min="7" max="7" width="3.85546875" customWidth="1"/>
    <col min="8" max="8" width="12" customWidth="1"/>
    <col min="9" max="9" width="3.28515625" customWidth="1"/>
    <col min="10" max="10" width="3.85546875" customWidth="1"/>
    <col min="11" max="11" width="13.85546875" customWidth="1"/>
    <col min="12" max="12" width="3.28515625" customWidth="1"/>
    <col min="13" max="13" width="3.85546875" customWidth="1"/>
    <col min="14" max="14" width="13.85546875" customWidth="1"/>
    <col min="15" max="15" width="3.28515625" customWidth="1"/>
  </cols>
  <sheetData>
    <row r="1" spans="1:15" ht="15" customHeight="1" x14ac:dyDescent="0.25">
      <c r="A1" s="7" t="s">
        <v>1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3</v>
      </c>
      <c r="B3" s="66" t="s">
        <v>4</v>
      </c>
      <c r="C3" s="66"/>
      <c r="D3" s="66"/>
      <c r="E3" s="66"/>
      <c r="F3" s="66"/>
      <c r="G3" s="66"/>
      <c r="H3" s="66"/>
      <c r="I3" s="66"/>
      <c r="J3" s="66"/>
      <c r="K3" s="66"/>
      <c r="L3" s="66"/>
      <c r="M3" s="66"/>
      <c r="N3" s="66"/>
      <c r="O3" s="66"/>
    </row>
    <row r="4" spans="1:15" ht="15" customHeight="1" x14ac:dyDescent="0.25">
      <c r="A4" s="14" t="s">
        <v>1418</v>
      </c>
      <c r="B4" s="66" t="s">
        <v>4</v>
      </c>
      <c r="C4" s="66"/>
      <c r="D4" s="66"/>
      <c r="E4" s="66"/>
      <c r="F4" s="66"/>
      <c r="G4" s="66"/>
      <c r="H4" s="66"/>
      <c r="I4" s="66"/>
      <c r="J4" s="66"/>
      <c r="K4" s="66"/>
      <c r="L4" s="66"/>
      <c r="M4" s="66"/>
      <c r="N4" s="66"/>
      <c r="O4" s="66"/>
    </row>
    <row r="5" spans="1:15" ht="25.5" customHeight="1" x14ac:dyDescent="0.25">
      <c r="A5" s="14"/>
      <c r="B5" s="68" t="s">
        <v>877</v>
      </c>
      <c r="C5" s="68"/>
      <c r="D5" s="68"/>
      <c r="E5" s="68"/>
      <c r="F5" s="68"/>
      <c r="G5" s="68"/>
      <c r="H5" s="68"/>
      <c r="I5" s="68"/>
      <c r="J5" s="68"/>
      <c r="K5" s="68"/>
      <c r="L5" s="68"/>
      <c r="M5" s="68"/>
      <c r="N5" s="68"/>
      <c r="O5" s="68"/>
    </row>
    <row r="6" spans="1:15" x14ac:dyDescent="0.25">
      <c r="A6" s="14"/>
      <c r="B6" s="70"/>
      <c r="C6" s="70"/>
      <c r="D6" s="70"/>
      <c r="E6" s="70"/>
      <c r="F6" s="70"/>
      <c r="G6" s="70"/>
      <c r="H6" s="70"/>
      <c r="I6" s="70"/>
      <c r="J6" s="70"/>
      <c r="K6" s="70"/>
      <c r="L6" s="70"/>
      <c r="M6" s="70"/>
      <c r="N6" s="70"/>
      <c r="O6" s="70"/>
    </row>
    <row r="7" spans="1:15" x14ac:dyDescent="0.25">
      <c r="A7" s="14"/>
      <c r="B7" s="38"/>
      <c r="C7" s="39"/>
      <c r="D7" s="40" t="s">
        <v>878</v>
      </c>
      <c r="E7" s="40"/>
      <c r="F7" s="40"/>
      <c r="G7" s="40"/>
      <c r="H7" s="40"/>
      <c r="I7" s="39"/>
      <c r="J7" s="40" t="s">
        <v>879</v>
      </c>
      <c r="K7" s="40"/>
      <c r="L7" s="40"/>
      <c r="M7" s="40"/>
      <c r="N7" s="40"/>
      <c r="O7" s="39"/>
    </row>
    <row r="8" spans="1:15" ht="15.75" thickBot="1" x14ac:dyDescent="0.3">
      <c r="A8" s="14"/>
      <c r="B8" s="38"/>
      <c r="C8" s="39"/>
      <c r="D8" s="41" t="s">
        <v>311</v>
      </c>
      <c r="E8" s="41"/>
      <c r="F8" s="41"/>
      <c r="G8" s="41"/>
      <c r="H8" s="41"/>
      <c r="I8" s="39"/>
      <c r="J8" s="41" t="s">
        <v>311</v>
      </c>
      <c r="K8" s="41"/>
      <c r="L8" s="41"/>
      <c r="M8" s="41"/>
      <c r="N8" s="41"/>
      <c r="O8" s="39"/>
    </row>
    <row r="9" spans="1:15" ht="15.75" thickBot="1" x14ac:dyDescent="0.3">
      <c r="A9" s="14"/>
      <c r="B9" s="17"/>
      <c r="C9" s="18"/>
      <c r="D9" s="42">
        <v>2014</v>
      </c>
      <c r="E9" s="42"/>
      <c r="F9" s="18"/>
      <c r="G9" s="42">
        <v>2013</v>
      </c>
      <c r="H9" s="42"/>
      <c r="I9" s="18"/>
      <c r="J9" s="42">
        <v>2014</v>
      </c>
      <c r="K9" s="42"/>
      <c r="L9" s="22"/>
      <c r="M9" s="42">
        <v>2013</v>
      </c>
      <c r="N9" s="42"/>
      <c r="O9" s="18"/>
    </row>
    <row r="10" spans="1:15" x14ac:dyDescent="0.25">
      <c r="A10" s="14"/>
      <c r="B10" s="117" t="s">
        <v>880</v>
      </c>
      <c r="C10" s="24"/>
      <c r="D10" s="58"/>
      <c r="E10" s="58"/>
      <c r="F10" s="24"/>
      <c r="G10" s="58"/>
      <c r="H10" s="58"/>
      <c r="I10" s="24"/>
      <c r="J10" s="58"/>
      <c r="K10" s="58"/>
      <c r="L10" s="24"/>
      <c r="M10" s="58"/>
      <c r="N10" s="58"/>
      <c r="O10" s="24"/>
    </row>
    <row r="11" spans="1:15" x14ac:dyDescent="0.25">
      <c r="A11" s="14"/>
      <c r="B11" s="168" t="s">
        <v>881</v>
      </c>
      <c r="C11" s="17"/>
      <c r="D11" s="62"/>
      <c r="E11" s="62"/>
      <c r="F11" s="17"/>
      <c r="G11" s="62"/>
      <c r="H11" s="62"/>
      <c r="I11" s="17"/>
      <c r="J11" s="62"/>
      <c r="K11" s="62"/>
      <c r="L11" s="17"/>
      <c r="M11" s="62"/>
      <c r="N11" s="62"/>
      <c r="O11" s="17"/>
    </row>
    <row r="12" spans="1:15" ht="39" x14ac:dyDescent="0.25">
      <c r="A12" s="14"/>
      <c r="B12" s="23" t="s">
        <v>882</v>
      </c>
      <c r="C12" s="24"/>
      <c r="D12" s="25" t="s">
        <v>313</v>
      </c>
      <c r="E12" s="50">
        <v>117868</v>
      </c>
      <c r="F12" s="24"/>
      <c r="G12" s="25" t="s">
        <v>313</v>
      </c>
      <c r="H12" s="50">
        <v>66512</v>
      </c>
      <c r="I12" s="24"/>
      <c r="J12" s="25" t="s">
        <v>313</v>
      </c>
      <c r="K12" s="50">
        <v>240020</v>
      </c>
      <c r="L12" s="24"/>
      <c r="M12" s="25" t="s">
        <v>313</v>
      </c>
      <c r="N12" s="50">
        <v>131043</v>
      </c>
      <c r="O12" s="24"/>
    </row>
    <row r="13" spans="1:15" ht="27" thickBot="1" x14ac:dyDescent="0.3">
      <c r="A13" s="14"/>
      <c r="B13" s="28" t="s">
        <v>883</v>
      </c>
      <c r="C13" s="17"/>
      <c r="D13" s="43" t="s">
        <v>884</v>
      </c>
      <c r="E13" s="43"/>
      <c r="F13" s="11" t="s">
        <v>317</v>
      </c>
      <c r="G13" s="43" t="s">
        <v>885</v>
      </c>
      <c r="H13" s="43"/>
      <c r="I13" s="11" t="s">
        <v>317</v>
      </c>
      <c r="J13" s="43" t="s">
        <v>886</v>
      </c>
      <c r="K13" s="43"/>
      <c r="L13" s="11" t="s">
        <v>317</v>
      </c>
      <c r="M13" s="43" t="s">
        <v>887</v>
      </c>
      <c r="N13" s="43"/>
      <c r="O13" s="11" t="s">
        <v>317</v>
      </c>
    </row>
    <row r="14" spans="1:15" ht="26.25" x14ac:dyDescent="0.25">
      <c r="A14" s="14"/>
      <c r="B14" s="48" t="s">
        <v>888</v>
      </c>
      <c r="C14" s="24"/>
      <c r="D14" s="25" t="s">
        <v>313</v>
      </c>
      <c r="E14" s="27">
        <v>116501</v>
      </c>
      <c r="F14" s="24"/>
      <c r="G14" s="25" t="s">
        <v>313</v>
      </c>
      <c r="H14" s="27">
        <v>66143</v>
      </c>
      <c r="I14" s="24"/>
      <c r="J14" s="25" t="s">
        <v>313</v>
      </c>
      <c r="K14" s="27">
        <v>236920</v>
      </c>
      <c r="L14" s="24"/>
      <c r="M14" s="25" t="s">
        <v>313</v>
      </c>
      <c r="N14" s="27">
        <v>130220</v>
      </c>
      <c r="O14" s="24"/>
    </row>
    <row r="15" spans="1:15" x14ac:dyDescent="0.25">
      <c r="A15" s="14"/>
      <c r="B15" s="52"/>
      <c r="C15" s="17"/>
      <c r="D15" s="62"/>
      <c r="E15" s="62"/>
      <c r="F15" s="17"/>
      <c r="G15" s="62"/>
      <c r="H15" s="62"/>
      <c r="I15" s="17"/>
      <c r="J15" s="62"/>
      <c r="K15" s="62"/>
      <c r="L15" s="17"/>
      <c r="M15" s="62"/>
      <c r="N15" s="62"/>
      <c r="O15" s="17"/>
    </row>
    <row r="16" spans="1:15" x14ac:dyDescent="0.25">
      <c r="A16" s="14"/>
      <c r="B16" s="169" t="s">
        <v>889</v>
      </c>
      <c r="C16" s="24"/>
      <c r="D16" s="57"/>
      <c r="E16" s="57"/>
      <c r="F16" s="24"/>
      <c r="G16" s="57"/>
      <c r="H16" s="57"/>
      <c r="I16" s="24"/>
      <c r="J16" s="57"/>
      <c r="K16" s="57"/>
      <c r="L16" s="24"/>
      <c r="M16" s="57"/>
      <c r="N16" s="57"/>
      <c r="O16" s="24"/>
    </row>
    <row r="17" spans="1:15" ht="15.75" thickBot="1" x14ac:dyDescent="0.3">
      <c r="A17" s="14"/>
      <c r="B17" s="28" t="s">
        <v>890</v>
      </c>
      <c r="C17" s="17"/>
      <c r="D17" s="98" t="s">
        <v>313</v>
      </c>
      <c r="E17" s="30" t="s">
        <v>314</v>
      </c>
      <c r="F17" s="17"/>
      <c r="G17" s="98" t="s">
        <v>313</v>
      </c>
      <c r="H17" s="30" t="s">
        <v>327</v>
      </c>
      <c r="I17" s="11" t="s">
        <v>317</v>
      </c>
      <c r="J17" s="98" t="s">
        <v>313</v>
      </c>
      <c r="K17" s="30" t="s">
        <v>322</v>
      </c>
      <c r="L17" s="11" t="s">
        <v>317</v>
      </c>
      <c r="M17" s="98" t="s">
        <v>313</v>
      </c>
      <c r="N17" s="30" t="s">
        <v>328</v>
      </c>
      <c r="O17" s="11" t="s">
        <v>317</v>
      </c>
    </row>
    <row r="18" spans="1:15" ht="39" thickBot="1" x14ac:dyDescent="0.3">
      <c r="A18" s="14"/>
      <c r="B18" s="75" t="s">
        <v>891</v>
      </c>
      <c r="C18" s="24"/>
      <c r="D18" s="37" t="s">
        <v>313</v>
      </c>
      <c r="E18" s="164">
        <v>116501</v>
      </c>
      <c r="F18" s="24"/>
      <c r="G18" s="37" t="s">
        <v>313</v>
      </c>
      <c r="H18" s="164">
        <v>60085</v>
      </c>
      <c r="I18" s="24"/>
      <c r="J18" s="37" t="s">
        <v>313</v>
      </c>
      <c r="K18" s="164">
        <v>235369</v>
      </c>
      <c r="L18" s="24"/>
      <c r="M18" s="37" t="s">
        <v>313</v>
      </c>
      <c r="N18" s="164">
        <v>121874</v>
      </c>
      <c r="O18" s="24"/>
    </row>
    <row r="19" spans="1:15" ht="15.75" thickTop="1" x14ac:dyDescent="0.25">
      <c r="A19" s="14"/>
      <c r="B19" s="52"/>
      <c r="C19" s="17"/>
      <c r="D19" s="63"/>
      <c r="E19" s="63"/>
      <c r="F19" s="17"/>
      <c r="G19" s="63"/>
      <c r="H19" s="63"/>
      <c r="I19" s="17"/>
      <c r="J19" s="63"/>
      <c r="K19" s="63"/>
      <c r="L19" s="17"/>
      <c r="M19" s="63"/>
      <c r="N19" s="63"/>
      <c r="O19" s="17"/>
    </row>
    <row r="20" spans="1:15" x14ac:dyDescent="0.25">
      <c r="A20" s="14"/>
      <c r="B20" s="117" t="s">
        <v>892</v>
      </c>
      <c r="C20" s="24"/>
      <c r="D20" s="57"/>
      <c r="E20" s="57"/>
      <c r="F20" s="24"/>
      <c r="G20" s="57"/>
      <c r="H20" s="57"/>
      <c r="I20" s="24"/>
      <c r="J20" s="57"/>
      <c r="K20" s="57"/>
      <c r="L20" s="24"/>
      <c r="M20" s="57"/>
      <c r="N20" s="57"/>
      <c r="O20" s="24"/>
    </row>
    <row r="21" spans="1:15" x14ac:dyDescent="0.25">
      <c r="A21" s="14"/>
      <c r="B21" s="168" t="s">
        <v>881</v>
      </c>
      <c r="C21" s="17"/>
      <c r="D21" s="62"/>
      <c r="E21" s="62"/>
      <c r="F21" s="17"/>
      <c r="G21" s="62"/>
      <c r="H21" s="62"/>
      <c r="I21" s="17"/>
      <c r="J21" s="62"/>
      <c r="K21" s="62"/>
      <c r="L21" s="17"/>
      <c r="M21" s="62"/>
      <c r="N21" s="62"/>
      <c r="O21" s="17"/>
    </row>
    <row r="22" spans="1:15" ht="39" x14ac:dyDescent="0.25">
      <c r="A22" s="14"/>
      <c r="B22" s="23" t="s">
        <v>893</v>
      </c>
      <c r="C22" s="24"/>
      <c r="D22" s="25" t="s">
        <v>313</v>
      </c>
      <c r="E22" s="50">
        <v>117868</v>
      </c>
      <c r="F22" s="24"/>
      <c r="G22" s="25" t="s">
        <v>313</v>
      </c>
      <c r="H22" s="50">
        <v>66512</v>
      </c>
      <c r="I22" s="24"/>
      <c r="J22" s="25" t="s">
        <v>313</v>
      </c>
      <c r="K22" s="50">
        <v>240020</v>
      </c>
      <c r="L22" s="24"/>
      <c r="M22" s="25" t="s">
        <v>313</v>
      </c>
      <c r="N22" s="50">
        <v>131043</v>
      </c>
      <c r="O22" s="24"/>
    </row>
    <row r="23" spans="1:15" ht="26.25" x14ac:dyDescent="0.25">
      <c r="A23" s="14"/>
      <c r="B23" s="28" t="s">
        <v>883</v>
      </c>
      <c r="C23" s="17"/>
      <c r="D23" s="97" t="s">
        <v>884</v>
      </c>
      <c r="E23" s="97"/>
      <c r="F23" s="11" t="s">
        <v>317</v>
      </c>
      <c r="G23" s="97" t="s">
        <v>885</v>
      </c>
      <c r="H23" s="97"/>
      <c r="I23" s="11" t="s">
        <v>317</v>
      </c>
      <c r="J23" s="97" t="s">
        <v>886</v>
      </c>
      <c r="K23" s="97"/>
      <c r="L23" s="11" t="s">
        <v>317</v>
      </c>
      <c r="M23" s="97" t="s">
        <v>887</v>
      </c>
      <c r="N23" s="97"/>
      <c r="O23" s="11" t="s">
        <v>317</v>
      </c>
    </row>
    <row r="24" spans="1:15" ht="26.25" x14ac:dyDescent="0.25">
      <c r="A24" s="14"/>
      <c r="B24" s="23" t="s">
        <v>894</v>
      </c>
      <c r="C24" s="24"/>
      <c r="D24" s="59">
        <v>128</v>
      </c>
      <c r="E24" s="59"/>
      <c r="F24" s="24"/>
      <c r="G24" s="59" t="s">
        <v>314</v>
      </c>
      <c r="H24" s="59"/>
      <c r="I24" s="24"/>
      <c r="J24" s="59">
        <v>480</v>
      </c>
      <c r="K24" s="59"/>
      <c r="L24" s="24"/>
      <c r="M24" s="59" t="s">
        <v>314</v>
      </c>
      <c r="N24" s="59"/>
      <c r="O24" s="24"/>
    </row>
    <row r="25" spans="1:15" ht="27" thickBot="1" x14ac:dyDescent="0.3">
      <c r="A25" s="14"/>
      <c r="B25" s="28" t="s">
        <v>895</v>
      </c>
      <c r="C25" s="17"/>
      <c r="D25" s="43" t="s">
        <v>896</v>
      </c>
      <c r="E25" s="43"/>
      <c r="F25" s="11" t="s">
        <v>317</v>
      </c>
      <c r="G25" s="43" t="s">
        <v>314</v>
      </c>
      <c r="H25" s="43"/>
      <c r="I25" s="17"/>
      <c r="J25" s="43" t="s">
        <v>897</v>
      </c>
      <c r="K25" s="43"/>
      <c r="L25" s="11" t="s">
        <v>317</v>
      </c>
      <c r="M25" s="43" t="s">
        <v>314</v>
      </c>
      <c r="N25" s="43"/>
      <c r="O25" s="17"/>
    </row>
    <row r="26" spans="1:15" ht="26.25" x14ac:dyDescent="0.25">
      <c r="A26" s="14"/>
      <c r="B26" s="48" t="s">
        <v>898</v>
      </c>
      <c r="C26" s="24"/>
      <c r="D26" s="25" t="s">
        <v>313</v>
      </c>
      <c r="E26" s="27">
        <v>116503</v>
      </c>
      <c r="F26" s="24"/>
      <c r="G26" s="25" t="s">
        <v>313</v>
      </c>
      <c r="H26" s="27">
        <v>66143</v>
      </c>
      <c r="I26" s="24"/>
      <c r="J26" s="25" t="s">
        <v>313</v>
      </c>
      <c r="K26" s="27">
        <v>236929</v>
      </c>
      <c r="L26" s="24"/>
      <c r="M26" s="25" t="s">
        <v>313</v>
      </c>
      <c r="N26" s="27">
        <v>130220</v>
      </c>
      <c r="O26" s="24"/>
    </row>
    <row r="27" spans="1:15" x14ac:dyDescent="0.25">
      <c r="A27" s="14"/>
      <c r="B27" s="52"/>
      <c r="C27" s="17"/>
      <c r="D27" s="62"/>
      <c r="E27" s="62"/>
      <c r="F27" s="17"/>
      <c r="G27" s="62"/>
      <c r="H27" s="62"/>
      <c r="I27" s="17"/>
      <c r="J27" s="62"/>
      <c r="K27" s="62"/>
      <c r="L27" s="17"/>
      <c r="M27" s="62"/>
      <c r="N27" s="62"/>
      <c r="O27" s="17"/>
    </row>
    <row r="28" spans="1:15" x14ac:dyDescent="0.25">
      <c r="A28" s="14"/>
      <c r="B28" s="169" t="s">
        <v>889</v>
      </c>
      <c r="C28" s="24"/>
      <c r="D28" s="57"/>
      <c r="E28" s="57"/>
      <c r="F28" s="24"/>
      <c r="G28" s="57"/>
      <c r="H28" s="57"/>
      <c r="I28" s="24"/>
      <c r="J28" s="57"/>
      <c r="K28" s="57"/>
      <c r="L28" s="24"/>
      <c r="M28" s="57"/>
      <c r="N28" s="57"/>
      <c r="O28" s="24"/>
    </row>
    <row r="29" spans="1:15" ht="15.75" thickBot="1" x14ac:dyDescent="0.3">
      <c r="A29" s="14"/>
      <c r="B29" s="28" t="s">
        <v>899</v>
      </c>
      <c r="C29" s="17"/>
      <c r="D29" s="98" t="s">
        <v>313</v>
      </c>
      <c r="E29" s="30" t="s">
        <v>314</v>
      </c>
      <c r="F29" s="17"/>
      <c r="G29" s="98" t="s">
        <v>313</v>
      </c>
      <c r="H29" s="30" t="s">
        <v>327</v>
      </c>
      <c r="I29" s="11" t="s">
        <v>317</v>
      </c>
      <c r="J29" s="98" t="s">
        <v>313</v>
      </c>
      <c r="K29" s="30" t="s">
        <v>322</v>
      </c>
      <c r="L29" s="11" t="s">
        <v>317</v>
      </c>
      <c r="M29" s="98" t="s">
        <v>313</v>
      </c>
      <c r="N29" s="30" t="s">
        <v>328</v>
      </c>
      <c r="O29" s="11" t="s">
        <v>317</v>
      </c>
    </row>
    <row r="30" spans="1:15" ht="39" thickBot="1" x14ac:dyDescent="0.3">
      <c r="A30" s="14"/>
      <c r="B30" s="75" t="s">
        <v>900</v>
      </c>
      <c r="C30" s="24"/>
      <c r="D30" s="37" t="s">
        <v>313</v>
      </c>
      <c r="E30" s="164">
        <v>116503</v>
      </c>
      <c r="F30" s="24"/>
      <c r="G30" s="37" t="s">
        <v>313</v>
      </c>
      <c r="H30" s="164">
        <v>60085</v>
      </c>
      <c r="I30" s="24"/>
      <c r="J30" s="37" t="s">
        <v>313</v>
      </c>
      <c r="K30" s="164">
        <v>235378</v>
      </c>
      <c r="L30" s="24"/>
      <c r="M30" s="37" t="s">
        <v>313</v>
      </c>
      <c r="N30" s="164">
        <v>121874</v>
      </c>
      <c r="O30" s="24"/>
    </row>
    <row r="31" spans="1:15" ht="15.75" thickTop="1" x14ac:dyDescent="0.25">
      <c r="A31" s="14"/>
      <c r="B31" s="52"/>
      <c r="C31" s="17"/>
      <c r="D31" s="63"/>
      <c r="E31" s="63"/>
      <c r="F31" s="17"/>
      <c r="G31" s="63"/>
      <c r="H31" s="63"/>
      <c r="I31" s="17"/>
      <c r="J31" s="63"/>
      <c r="K31" s="63"/>
      <c r="L31" s="17"/>
      <c r="M31" s="63"/>
      <c r="N31" s="63"/>
      <c r="O31" s="17"/>
    </row>
    <row r="32" spans="1:15" x14ac:dyDescent="0.25">
      <c r="A32" s="14"/>
      <c r="B32" s="169" t="s">
        <v>901</v>
      </c>
      <c r="C32" s="24"/>
      <c r="D32" s="57"/>
      <c r="E32" s="57"/>
      <c r="F32" s="24"/>
      <c r="G32" s="57"/>
      <c r="H32" s="57"/>
      <c r="I32" s="24"/>
      <c r="J32" s="57"/>
      <c r="K32" s="57"/>
      <c r="L32" s="24"/>
      <c r="M32" s="57"/>
      <c r="N32" s="57"/>
      <c r="O32" s="24"/>
    </row>
    <row r="33" spans="1:15" x14ac:dyDescent="0.25">
      <c r="A33" s="14"/>
      <c r="B33" s="28" t="s">
        <v>902</v>
      </c>
      <c r="C33" s="17"/>
      <c r="D33" s="60">
        <v>218751</v>
      </c>
      <c r="E33" s="60"/>
      <c r="F33" s="17"/>
      <c r="G33" s="60">
        <v>162448</v>
      </c>
      <c r="H33" s="60"/>
      <c r="I33" s="17"/>
      <c r="J33" s="60">
        <v>207203</v>
      </c>
      <c r="K33" s="60"/>
      <c r="L33" s="17"/>
      <c r="M33" s="60">
        <v>149037</v>
      </c>
      <c r="N33" s="60"/>
      <c r="O33" s="17"/>
    </row>
    <row r="34" spans="1:15" ht="26.25" x14ac:dyDescent="0.25">
      <c r="A34" s="14"/>
      <c r="B34" s="23" t="s">
        <v>903</v>
      </c>
      <c r="C34" s="24"/>
      <c r="D34" s="61">
        <v>4056</v>
      </c>
      <c r="E34" s="61"/>
      <c r="F34" s="24"/>
      <c r="G34" s="59" t="s">
        <v>314</v>
      </c>
      <c r="H34" s="59"/>
      <c r="I34" s="24"/>
      <c r="J34" s="61">
        <v>3906</v>
      </c>
      <c r="K34" s="61"/>
      <c r="L34" s="24"/>
      <c r="M34" s="59" t="s">
        <v>314</v>
      </c>
      <c r="N34" s="59"/>
      <c r="O34" s="24"/>
    </row>
    <row r="35" spans="1:15" ht="27" thickBot="1" x14ac:dyDescent="0.3">
      <c r="A35" s="14"/>
      <c r="B35" s="28" t="s">
        <v>904</v>
      </c>
      <c r="C35" s="17"/>
      <c r="D35" s="43">
        <v>85</v>
      </c>
      <c r="E35" s="43"/>
      <c r="F35" s="17"/>
      <c r="G35" s="43" t="s">
        <v>314</v>
      </c>
      <c r="H35" s="43"/>
      <c r="I35" s="17"/>
      <c r="J35" s="43">
        <v>85</v>
      </c>
      <c r="K35" s="43"/>
      <c r="L35" s="17"/>
      <c r="M35" s="43" t="s">
        <v>314</v>
      </c>
      <c r="N35" s="43"/>
      <c r="O35" s="17"/>
    </row>
    <row r="36" spans="1:15" ht="15.75" thickBot="1" x14ac:dyDescent="0.3">
      <c r="A36" s="14"/>
      <c r="B36" s="75" t="s">
        <v>905</v>
      </c>
      <c r="C36" s="24"/>
      <c r="D36" s="170">
        <v>222892</v>
      </c>
      <c r="E36" s="170"/>
      <c r="F36" s="24"/>
      <c r="G36" s="170">
        <v>162448</v>
      </c>
      <c r="H36" s="170"/>
      <c r="I36" s="24"/>
      <c r="J36" s="170">
        <v>211194</v>
      </c>
      <c r="K36" s="170"/>
      <c r="L36" s="24"/>
      <c r="M36" s="170">
        <v>149037</v>
      </c>
      <c r="N36" s="170"/>
      <c r="O36" s="24"/>
    </row>
    <row r="37" spans="1:15" ht="15.75" thickTop="1" x14ac:dyDescent="0.25">
      <c r="A37" s="14"/>
      <c r="B37" s="52"/>
      <c r="C37" s="17"/>
      <c r="D37" s="63"/>
      <c r="E37" s="63"/>
      <c r="F37" s="17"/>
      <c r="G37" s="63"/>
      <c r="H37" s="63"/>
      <c r="I37" s="17"/>
      <c r="J37" s="63"/>
      <c r="K37" s="63"/>
      <c r="L37" s="17"/>
      <c r="M37" s="63"/>
      <c r="N37" s="63"/>
      <c r="O37" s="17"/>
    </row>
    <row r="38" spans="1:15" ht="27" x14ac:dyDescent="0.25">
      <c r="A38" s="14"/>
      <c r="B38" s="169" t="s">
        <v>906</v>
      </c>
      <c r="C38" s="24"/>
      <c r="D38" s="57"/>
      <c r="E38" s="57"/>
      <c r="F38" s="24"/>
      <c r="G38" s="57"/>
      <c r="H38" s="57"/>
      <c r="I38" s="24"/>
      <c r="J38" s="57"/>
      <c r="K38" s="57"/>
      <c r="L38" s="24"/>
      <c r="M38" s="57"/>
      <c r="N38" s="57"/>
      <c r="O38" s="24"/>
    </row>
    <row r="39" spans="1:15" x14ac:dyDescent="0.25">
      <c r="A39" s="14"/>
      <c r="B39" s="168" t="s">
        <v>124</v>
      </c>
      <c r="C39" s="17"/>
      <c r="D39" s="62"/>
      <c r="E39" s="62"/>
      <c r="F39" s="17"/>
      <c r="G39" s="62"/>
      <c r="H39" s="62"/>
      <c r="I39" s="17"/>
      <c r="J39" s="62"/>
      <c r="K39" s="62"/>
      <c r="L39" s="17"/>
      <c r="M39" s="62"/>
      <c r="N39" s="62"/>
      <c r="O39" s="17"/>
    </row>
    <row r="40" spans="1:15" x14ac:dyDescent="0.25">
      <c r="A40" s="14"/>
      <c r="B40" s="74" t="s">
        <v>119</v>
      </c>
      <c r="C40" s="24"/>
      <c r="D40" s="25" t="s">
        <v>313</v>
      </c>
      <c r="E40" s="49">
        <v>0.53</v>
      </c>
      <c r="F40" s="24"/>
      <c r="G40" s="25" t="s">
        <v>313</v>
      </c>
      <c r="H40" s="49">
        <v>0.41</v>
      </c>
      <c r="I40" s="24"/>
      <c r="J40" s="25" t="s">
        <v>313</v>
      </c>
      <c r="K40" s="49">
        <v>1.1399999999999999</v>
      </c>
      <c r="L40" s="24"/>
      <c r="M40" s="25" t="s">
        <v>313</v>
      </c>
      <c r="N40" s="49">
        <v>0.87</v>
      </c>
      <c r="O40" s="24"/>
    </row>
    <row r="41" spans="1:15" ht="15.75" thickBot="1" x14ac:dyDescent="0.3">
      <c r="A41" s="14"/>
      <c r="B41" s="28" t="s">
        <v>890</v>
      </c>
      <c r="C41" s="17"/>
      <c r="D41" s="43" t="s">
        <v>314</v>
      </c>
      <c r="E41" s="43"/>
      <c r="F41" s="17"/>
      <c r="G41" s="43" t="s">
        <v>907</v>
      </c>
      <c r="H41" s="43"/>
      <c r="I41" s="11" t="s">
        <v>317</v>
      </c>
      <c r="J41" s="43" t="s">
        <v>908</v>
      </c>
      <c r="K41" s="43"/>
      <c r="L41" s="11" t="s">
        <v>317</v>
      </c>
      <c r="M41" s="43" t="s">
        <v>909</v>
      </c>
      <c r="N41" s="43"/>
      <c r="O41" s="11" t="s">
        <v>317</v>
      </c>
    </row>
    <row r="42" spans="1:15" ht="15.75" thickBot="1" x14ac:dyDescent="0.3">
      <c r="A42" s="14"/>
      <c r="B42" s="75" t="s">
        <v>121</v>
      </c>
      <c r="C42" s="24"/>
      <c r="D42" s="37" t="s">
        <v>313</v>
      </c>
      <c r="E42" s="122">
        <v>0.53</v>
      </c>
      <c r="F42" s="24"/>
      <c r="G42" s="37" t="s">
        <v>313</v>
      </c>
      <c r="H42" s="122">
        <v>0.37</v>
      </c>
      <c r="I42" s="24"/>
      <c r="J42" s="37" t="s">
        <v>313</v>
      </c>
      <c r="K42" s="122">
        <v>1.1299999999999999</v>
      </c>
      <c r="L42" s="24"/>
      <c r="M42" s="37" t="s">
        <v>313</v>
      </c>
      <c r="N42" s="122">
        <v>0.82</v>
      </c>
      <c r="O42" s="24"/>
    </row>
    <row r="43" spans="1:15" ht="15.75" thickTop="1" x14ac:dyDescent="0.25">
      <c r="A43" s="14"/>
      <c r="B43" s="52"/>
      <c r="C43" s="17"/>
      <c r="D43" s="63"/>
      <c r="E43" s="63"/>
      <c r="F43" s="17"/>
      <c r="G43" s="63"/>
      <c r="H43" s="63"/>
      <c r="I43" s="17"/>
      <c r="J43" s="63"/>
      <c r="K43" s="63"/>
      <c r="L43" s="17"/>
      <c r="M43" s="63"/>
      <c r="N43" s="63"/>
      <c r="O43" s="17"/>
    </row>
    <row r="44" spans="1:15" x14ac:dyDescent="0.25">
      <c r="A44" s="14"/>
      <c r="B44" s="169" t="s">
        <v>128</v>
      </c>
      <c r="C44" s="24"/>
      <c r="D44" s="57"/>
      <c r="E44" s="57"/>
      <c r="F44" s="24"/>
      <c r="G44" s="57"/>
      <c r="H44" s="57"/>
      <c r="I44" s="24"/>
      <c r="J44" s="57"/>
      <c r="K44" s="57"/>
      <c r="L44" s="24"/>
      <c r="M44" s="57"/>
      <c r="N44" s="57"/>
      <c r="O44" s="24"/>
    </row>
    <row r="45" spans="1:15" x14ac:dyDescent="0.25">
      <c r="A45" s="14"/>
      <c r="B45" s="73" t="s">
        <v>119</v>
      </c>
      <c r="C45" s="17"/>
      <c r="D45" s="11" t="s">
        <v>313</v>
      </c>
      <c r="E45" s="29">
        <v>0.52</v>
      </c>
      <c r="F45" s="17"/>
      <c r="G45" s="11" t="s">
        <v>313</v>
      </c>
      <c r="H45" s="29">
        <v>0.41</v>
      </c>
      <c r="I45" s="17"/>
      <c r="J45" s="11" t="s">
        <v>313</v>
      </c>
      <c r="K45" s="29">
        <v>1.1200000000000001</v>
      </c>
      <c r="L45" s="17"/>
      <c r="M45" s="11" t="s">
        <v>313</v>
      </c>
      <c r="N45" s="29">
        <v>0.87</v>
      </c>
      <c r="O45" s="17"/>
    </row>
    <row r="46" spans="1:15" ht="15.75" thickBot="1" x14ac:dyDescent="0.3">
      <c r="A46" s="14"/>
      <c r="B46" s="23" t="s">
        <v>890</v>
      </c>
      <c r="C46" s="24"/>
      <c r="D46" s="85" t="s">
        <v>314</v>
      </c>
      <c r="E46" s="85"/>
      <c r="F46" s="24"/>
      <c r="G46" s="85" t="s">
        <v>907</v>
      </c>
      <c r="H46" s="85"/>
      <c r="I46" s="25" t="s">
        <v>317</v>
      </c>
      <c r="J46" s="85" t="s">
        <v>908</v>
      </c>
      <c r="K46" s="85"/>
      <c r="L46" s="25" t="s">
        <v>317</v>
      </c>
      <c r="M46" s="85" t="s">
        <v>909</v>
      </c>
      <c r="N46" s="85"/>
      <c r="O46" s="25" t="s">
        <v>317</v>
      </c>
    </row>
    <row r="47" spans="1:15" ht="15.75" thickBot="1" x14ac:dyDescent="0.3">
      <c r="A47" s="14"/>
      <c r="B47" s="76" t="s">
        <v>121</v>
      </c>
      <c r="C47" s="17"/>
      <c r="D47" s="77" t="s">
        <v>313</v>
      </c>
      <c r="E47" s="123">
        <v>0.52</v>
      </c>
      <c r="F47" s="17"/>
      <c r="G47" s="77" t="s">
        <v>313</v>
      </c>
      <c r="H47" s="123">
        <v>0.37</v>
      </c>
      <c r="I47" s="17"/>
      <c r="J47" s="77" t="s">
        <v>313</v>
      </c>
      <c r="K47" s="123">
        <v>1.1100000000000001</v>
      </c>
      <c r="L47" s="17"/>
      <c r="M47" s="77" t="s">
        <v>313</v>
      </c>
      <c r="N47" s="123">
        <v>0.82</v>
      </c>
      <c r="O47" s="17"/>
    </row>
  </sheetData>
  <mergeCells count="124">
    <mergeCell ref="B5:O5"/>
    <mergeCell ref="B6:O6"/>
    <mergeCell ref="D46:E46"/>
    <mergeCell ref="G46:H46"/>
    <mergeCell ref="J46:K46"/>
    <mergeCell ref="M46:N46"/>
    <mergeCell ref="A1:A2"/>
    <mergeCell ref="B1:O1"/>
    <mergeCell ref="B2:O2"/>
    <mergeCell ref="B3:O3"/>
    <mergeCell ref="A4:A47"/>
    <mergeCell ref="B4:O4"/>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4" max="4" width="3.85546875" customWidth="1"/>
    <col min="5" max="5" width="11.85546875" customWidth="1"/>
    <col min="6" max="6" width="1.5703125" bestFit="1" customWidth="1"/>
    <col min="7" max="7" width="3.140625" customWidth="1"/>
    <col min="8" max="8" width="10.140625" customWidth="1"/>
    <col min="9" max="9" width="1.5703125" bestFit="1" customWidth="1"/>
    <col min="10" max="10" width="2.5703125" customWidth="1"/>
    <col min="11" max="11" width="8.85546875" customWidth="1"/>
    <col min="12" max="12" width="1.7109375" customWidth="1"/>
    <col min="13" max="13" width="2.28515625" customWidth="1"/>
    <col min="14" max="14" width="7" customWidth="1"/>
    <col min="15" max="15" width="1.5703125" bestFit="1" customWidth="1"/>
    <col min="16" max="16" width="30.7109375" bestFit="1" customWidth="1"/>
  </cols>
  <sheetData>
    <row r="1" spans="1:17" ht="15" customHeight="1" x14ac:dyDescent="0.25">
      <c r="A1" s="7" t="s">
        <v>14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12</v>
      </c>
      <c r="B3" s="66" t="s">
        <v>4</v>
      </c>
      <c r="C3" s="66"/>
      <c r="D3" s="66"/>
      <c r="E3" s="66"/>
      <c r="F3" s="66"/>
      <c r="G3" s="66"/>
      <c r="H3" s="66"/>
      <c r="I3" s="66"/>
      <c r="J3" s="66"/>
      <c r="K3" s="66"/>
      <c r="L3" s="66"/>
      <c r="M3" s="66"/>
      <c r="N3" s="66"/>
      <c r="O3" s="66"/>
      <c r="P3" s="66"/>
      <c r="Q3" s="66"/>
    </row>
    <row r="4" spans="1:17" ht="15" customHeight="1" x14ac:dyDescent="0.25">
      <c r="A4" s="14" t="s">
        <v>1420</v>
      </c>
      <c r="B4" s="66" t="s">
        <v>4</v>
      </c>
      <c r="C4" s="66"/>
      <c r="D4" s="66"/>
      <c r="E4" s="66"/>
      <c r="F4" s="66"/>
      <c r="G4" s="66"/>
      <c r="H4" s="66"/>
      <c r="I4" s="66"/>
      <c r="J4" s="66"/>
      <c r="K4" s="66"/>
      <c r="L4" s="66"/>
      <c r="M4" s="66"/>
      <c r="N4" s="66"/>
      <c r="O4" s="66"/>
      <c r="P4" s="66"/>
      <c r="Q4" s="66"/>
    </row>
    <row r="5" spans="1:17" x14ac:dyDescent="0.25">
      <c r="A5" s="14"/>
      <c r="B5" s="68" t="s">
        <v>914</v>
      </c>
      <c r="C5" s="68"/>
      <c r="D5" s="68"/>
      <c r="E5" s="68"/>
      <c r="F5" s="68"/>
      <c r="G5" s="68"/>
      <c r="H5" s="68"/>
      <c r="I5" s="68"/>
      <c r="J5" s="68"/>
      <c r="K5" s="68"/>
      <c r="L5" s="68"/>
      <c r="M5" s="68"/>
      <c r="N5" s="68"/>
      <c r="O5" s="68"/>
      <c r="P5" s="68"/>
      <c r="Q5" s="68"/>
    </row>
    <row r="6" spans="1:17" x14ac:dyDescent="0.25">
      <c r="A6" s="14"/>
      <c r="B6" s="68"/>
      <c r="C6" s="68"/>
      <c r="D6" s="68"/>
      <c r="E6" s="68"/>
      <c r="F6" s="68"/>
      <c r="G6" s="68"/>
      <c r="H6" s="68"/>
      <c r="I6" s="68"/>
      <c r="J6" s="68"/>
      <c r="K6" s="68"/>
      <c r="L6" s="68"/>
      <c r="M6" s="68"/>
      <c r="N6" s="68"/>
      <c r="O6" s="68"/>
      <c r="P6" s="68"/>
      <c r="Q6" s="68"/>
    </row>
    <row r="7" spans="1:17" x14ac:dyDescent="0.25">
      <c r="A7" s="14"/>
      <c r="B7" s="38"/>
      <c r="C7" s="39"/>
      <c r="D7" s="40" t="s">
        <v>915</v>
      </c>
      <c r="E7" s="40"/>
      <c r="F7" s="39"/>
      <c r="G7" s="40" t="s">
        <v>918</v>
      </c>
      <c r="H7" s="40"/>
      <c r="I7" s="39"/>
      <c r="J7" s="40" t="s">
        <v>923</v>
      </c>
      <c r="K7" s="40"/>
      <c r="L7" s="39"/>
      <c r="M7" s="40" t="s">
        <v>141</v>
      </c>
      <c r="N7" s="40"/>
      <c r="O7" s="39"/>
    </row>
    <row r="8" spans="1:17" x14ac:dyDescent="0.25">
      <c r="A8" s="14"/>
      <c r="B8" s="38"/>
      <c r="C8" s="39"/>
      <c r="D8" s="40" t="s">
        <v>916</v>
      </c>
      <c r="E8" s="40"/>
      <c r="F8" s="39"/>
      <c r="G8" s="40" t="s">
        <v>919</v>
      </c>
      <c r="H8" s="40"/>
      <c r="I8" s="39"/>
      <c r="J8" s="40" t="s">
        <v>924</v>
      </c>
      <c r="K8" s="40"/>
      <c r="L8" s="39"/>
      <c r="M8" s="40"/>
      <c r="N8" s="40"/>
      <c r="O8" s="39"/>
    </row>
    <row r="9" spans="1:17" x14ac:dyDescent="0.25">
      <c r="A9" s="14"/>
      <c r="B9" s="38"/>
      <c r="C9" s="39"/>
      <c r="D9" s="40" t="s">
        <v>917</v>
      </c>
      <c r="E9" s="40"/>
      <c r="F9" s="39"/>
      <c r="G9" s="40" t="s">
        <v>920</v>
      </c>
      <c r="H9" s="40"/>
      <c r="I9" s="39"/>
      <c r="J9" s="40" t="s">
        <v>925</v>
      </c>
      <c r="K9" s="40"/>
      <c r="L9" s="39"/>
      <c r="M9" s="40"/>
      <c r="N9" s="40"/>
      <c r="O9" s="39"/>
    </row>
    <row r="10" spans="1:17" x14ac:dyDescent="0.25">
      <c r="A10" s="14"/>
      <c r="B10" s="38"/>
      <c r="C10" s="39"/>
      <c r="D10" s="66"/>
      <c r="E10" s="66"/>
      <c r="F10" s="39"/>
      <c r="G10" s="40" t="s">
        <v>921</v>
      </c>
      <c r="H10" s="40"/>
      <c r="I10" s="39"/>
      <c r="J10" s="66"/>
      <c r="K10" s="66"/>
      <c r="L10" s="39"/>
      <c r="M10" s="40"/>
      <c r="N10" s="40"/>
      <c r="O10" s="39"/>
    </row>
    <row r="11" spans="1:17" ht="15.75" thickBot="1" x14ac:dyDescent="0.3">
      <c r="A11" s="14"/>
      <c r="B11" s="38"/>
      <c r="C11" s="39"/>
      <c r="D11" s="82"/>
      <c r="E11" s="82"/>
      <c r="F11" s="39"/>
      <c r="G11" s="41" t="s">
        <v>922</v>
      </c>
      <c r="H11" s="41"/>
      <c r="I11" s="39"/>
      <c r="J11" s="82"/>
      <c r="K11" s="82"/>
      <c r="L11" s="39"/>
      <c r="M11" s="41"/>
      <c r="N11" s="41"/>
      <c r="O11" s="39"/>
    </row>
    <row r="12" spans="1:17" x14ac:dyDescent="0.25">
      <c r="A12" s="14"/>
      <c r="B12" s="72" t="s">
        <v>926</v>
      </c>
      <c r="C12" s="24"/>
      <c r="D12" s="58"/>
      <c r="E12" s="58"/>
      <c r="F12" s="24"/>
      <c r="G12" s="58"/>
      <c r="H12" s="58"/>
      <c r="I12" s="24"/>
      <c r="J12" s="58"/>
      <c r="K12" s="58"/>
      <c r="L12" s="24"/>
      <c r="M12" s="58"/>
      <c r="N12" s="58"/>
      <c r="O12" s="24"/>
    </row>
    <row r="13" spans="1:17" x14ac:dyDescent="0.25">
      <c r="A13" s="14"/>
      <c r="B13" s="73" t="s">
        <v>927</v>
      </c>
      <c r="C13" s="17"/>
      <c r="D13" s="11" t="s">
        <v>313</v>
      </c>
      <c r="E13" s="29" t="s">
        <v>928</v>
      </c>
      <c r="F13" s="11" t="s">
        <v>317</v>
      </c>
      <c r="G13" s="11" t="s">
        <v>313</v>
      </c>
      <c r="H13" s="31">
        <v>70064</v>
      </c>
      <c r="I13" s="17"/>
      <c r="J13" s="11" t="s">
        <v>313</v>
      </c>
      <c r="K13" s="31">
        <v>10533</v>
      </c>
      <c r="L13" s="17"/>
      <c r="M13" s="11" t="s">
        <v>313</v>
      </c>
      <c r="N13" s="31">
        <v>80115</v>
      </c>
      <c r="O13" s="17"/>
    </row>
    <row r="14" spans="1:17" x14ac:dyDescent="0.25">
      <c r="A14" s="14"/>
      <c r="B14" s="75" t="s">
        <v>929</v>
      </c>
      <c r="C14" s="24"/>
      <c r="D14" s="59" t="s">
        <v>774</v>
      </c>
      <c r="E14" s="59"/>
      <c r="F14" s="25" t="s">
        <v>317</v>
      </c>
      <c r="G14" s="61">
        <v>2285</v>
      </c>
      <c r="H14" s="61"/>
      <c r="I14" s="24"/>
      <c r="J14" s="61">
        <v>4558</v>
      </c>
      <c r="K14" s="61"/>
      <c r="L14" s="24"/>
      <c r="M14" s="61">
        <v>6386</v>
      </c>
      <c r="N14" s="61"/>
      <c r="O14" s="24"/>
    </row>
    <row r="15" spans="1:17" ht="15.75" thickBot="1" x14ac:dyDescent="0.3">
      <c r="A15" s="14"/>
      <c r="B15" s="76" t="s">
        <v>930</v>
      </c>
      <c r="C15" s="17"/>
      <c r="D15" s="43">
        <v>364</v>
      </c>
      <c r="E15" s="43"/>
      <c r="F15" s="17"/>
      <c r="G15" s="43" t="s">
        <v>931</v>
      </c>
      <c r="H15" s="43"/>
      <c r="I15" s="11" t="s">
        <v>317</v>
      </c>
      <c r="J15" s="43" t="s">
        <v>314</v>
      </c>
      <c r="K15" s="43"/>
      <c r="L15" s="17"/>
      <c r="M15" s="43" t="s">
        <v>932</v>
      </c>
      <c r="N15" s="43"/>
      <c r="O15" s="11" t="s">
        <v>317</v>
      </c>
    </row>
    <row r="16" spans="1:17" ht="15.75" thickBot="1" x14ac:dyDescent="0.3">
      <c r="A16" s="14"/>
      <c r="B16" s="74" t="s">
        <v>933</v>
      </c>
      <c r="C16" s="24"/>
      <c r="D16" s="102" t="s">
        <v>934</v>
      </c>
      <c r="E16" s="102"/>
      <c r="F16" s="25" t="s">
        <v>317</v>
      </c>
      <c r="G16" s="102" t="s">
        <v>935</v>
      </c>
      <c r="H16" s="102"/>
      <c r="I16" s="25" t="s">
        <v>317</v>
      </c>
      <c r="J16" s="171">
        <v>4558</v>
      </c>
      <c r="K16" s="171"/>
      <c r="L16" s="24"/>
      <c r="M16" s="102" t="s">
        <v>936</v>
      </c>
      <c r="N16" s="102"/>
      <c r="O16" s="25" t="s">
        <v>317</v>
      </c>
    </row>
    <row r="17" spans="1:17" ht="15.75" thickBot="1" x14ac:dyDescent="0.3">
      <c r="A17" s="14"/>
      <c r="B17" s="73" t="s">
        <v>937</v>
      </c>
      <c r="C17" s="17"/>
      <c r="D17" s="77" t="s">
        <v>313</v>
      </c>
      <c r="E17" s="123" t="s">
        <v>938</v>
      </c>
      <c r="F17" s="11" t="s">
        <v>317</v>
      </c>
      <c r="G17" s="77" t="s">
        <v>313</v>
      </c>
      <c r="H17" s="78">
        <v>60446</v>
      </c>
      <c r="I17" s="17"/>
      <c r="J17" s="77" t="s">
        <v>313</v>
      </c>
      <c r="K17" s="78">
        <v>15091</v>
      </c>
      <c r="L17" s="17"/>
      <c r="M17" s="77" t="s">
        <v>313</v>
      </c>
      <c r="N17" s="78">
        <v>74962</v>
      </c>
      <c r="O17" s="17"/>
    </row>
    <row r="18" spans="1:17" ht="15.75" thickTop="1" x14ac:dyDescent="0.25">
      <c r="A18" s="14"/>
      <c r="B18" s="117" t="s">
        <v>939</v>
      </c>
      <c r="C18" s="24"/>
      <c r="D18" s="86"/>
      <c r="E18" s="86"/>
      <c r="F18" s="24"/>
      <c r="G18" s="86"/>
      <c r="H18" s="86"/>
      <c r="I18" s="24"/>
      <c r="J18" s="86"/>
      <c r="K18" s="86"/>
      <c r="L18" s="24"/>
      <c r="M18" s="86"/>
      <c r="N18" s="86"/>
      <c r="O18" s="24"/>
    </row>
    <row r="19" spans="1:17" x14ac:dyDescent="0.25">
      <c r="A19" s="14"/>
      <c r="B19" s="73" t="s">
        <v>940</v>
      </c>
      <c r="C19" s="17"/>
      <c r="D19" s="11" t="s">
        <v>313</v>
      </c>
      <c r="E19" s="29" t="s">
        <v>941</v>
      </c>
      <c r="F19" s="11" t="s">
        <v>317</v>
      </c>
      <c r="G19" s="11" t="s">
        <v>313</v>
      </c>
      <c r="H19" s="31">
        <v>79897</v>
      </c>
      <c r="I19" s="17"/>
      <c r="J19" s="11" t="s">
        <v>313</v>
      </c>
      <c r="K19" s="29" t="s">
        <v>942</v>
      </c>
      <c r="L19" s="11" t="s">
        <v>317</v>
      </c>
      <c r="M19" s="11" t="s">
        <v>313</v>
      </c>
      <c r="N19" s="31">
        <v>70544</v>
      </c>
      <c r="O19" s="17"/>
    </row>
    <row r="20" spans="1:17" x14ac:dyDescent="0.25">
      <c r="A20" s="14"/>
      <c r="B20" s="75" t="s">
        <v>929</v>
      </c>
      <c r="C20" s="24"/>
      <c r="D20" s="61">
        <v>1094</v>
      </c>
      <c r="E20" s="61"/>
      <c r="F20" s="24"/>
      <c r="G20" s="59" t="s">
        <v>943</v>
      </c>
      <c r="H20" s="59"/>
      <c r="I20" s="25" t="s">
        <v>317</v>
      </c>
      <c r="J20" s="59">
        <v>18</v>
      </c>
      <c r="K20" s="59"/>
      <c r="L20" s="24"/>
      <c r="M20" s="59" t="s">
        <v>944</v>
      </c>
      <c r="N20" s="59"/>
      <c r="O20" s="25" t="s">
        <v>317</v>
      </c>
    </row>
    <row r="21" spans="1:17" ht="15.75" thickBot="1" x14ac:dyDescent="0.3">
      <c r="A21" s="14"/>
      <c r="B21" s="76" t="s">
        <v>930</v>
      </c>
      <c r="C21" s="17"/>
      <c r="D21" s="43">
        <v>407</v>
      </c>
      <c r="E21" s="43"/>
      <c r="F21" s="17"/>
      <c r="G21" s="43" t="s">
        <v>945</v>
      </c>
      <c r="H21" s="43"/>
      <c r="I21" s="11" t="s">
        <v>317</v>
      </c>
      <c r="J21" s="43" t="s">
        <v>314</v>
      </c>
      <c r="K21" s="43"/>
      <c r="L21" s="17"/>
      <c r="M21" s="43">
        <v>48</v>
      </c>
      <c r="N21" s="43"/>
      <c r="O21" s="17"/>
    </row>
    <row r="22" spans="1:17" ht="15.75" thickBot="1" x14ac:dyDescent="0.3">
      <c r="A22" s="14"/>
      <c r="B22" s="74" t="s">
        <v>933</v>
      </c>
      <c r="C22" s="24"/>
      <c r="D22" s="171">
        <v>1501</v>
      </c>
      <c r="E22" s="171"/>
      <c r="F22" s="24"/>
      <c r="G22" s="102" t="s">
        <v>946</v>
      </c>
      <c r="H22" s="102"/>
      <c r="I22" s="25" t="s">
        <v>317</v>
      </c>
      <c r="J22" s="102">
        <v>18</v>
      </c>
      <c r="K22" s="102"/>
      <c r="L22" s="24"/>
      <c r="M22" s="102" t="s">
        <v>947</v>
      </c>
      <c r="N22" s="102"/>
      <c r="O22" s="25" t="s">
        <v>317</v>
      </c>
    </row>
    <row r="23" spans="1:17" ht="15.75" thickBot="1" x14ac:dyDescent="0.3">
      <c r="A23" s="14"/>
      <c r="B23" s="73" t="s">
        <v>948</v>
      </c>
      <c r="C23" s="17"/>
      <c r="D23" s="77" t="s">
        <v>313</v>
      </c>
      <c r="E23" s="123" t="s">
        <v>949</v>
      </c>
      <c r="F23" s="11" t="s">
        <v>317</v>
      </c>
      <c r="G23" s="77" t="s">
        <v>313</v>
      </c>
      <c r="H23" s="78">
        <v>68119</v>
      </c>
      <c r="I23" s="17"/>
      <c r="J23" s="77" t="s">
        <v>313</v>
      </c>
      <c r="K23" s="123" t="s">
        <v>950</v>
      </c>
      <c r="L23" s="11" t="s">
        <v>317</v>
      </c>
      <c r="M23" s="77" t="s">
        <v>313</v>
      </c>
      <c r="N23" s="78">
        <v>60285</v>
      </c>
      <c r="O23" s="17"/>
    </row>
    <row r="24" spans="1:17" ht="15.75" thickTop="1" x14ac:dyDescent="0.25">
      <c r="A24" s="14"/>
      <c r="B24" s="68"/>
      <c r="C24" s="68"/>
      <c r="D24" s="68"/>
      <c r="E24" s="68"/>
      <c r="F24" s="68"/>
      <c r="G24" s="68"/>
      <c r="H24" s="68"/>
      <c r="I24" s="68"/>
      <c r="J24" s="68"/>
      <c r="K24" s="68"/>
      <c r="L24" s="68"/>
      <c r="M24" s="68"/>
      <c r="N24" s="68"/>
      <c r="O24" s="68"/>
      <c r="P24" s="68"/>
      <c r="Q24" s="68"/>
    </row>
    <row r="25" spans="1:17" x14ac:dyDescent="0.25">
      <c r="A25" s="14"/>
      <c r="B25" s="38"/>
      <c r="C25" s="39"/>
      <c r="D25" s="40" t="s">
        <v>915</v>
      </c>
      <c r="E25" s="40"/>
      <c r="F25" s="39"/>
      <c r="G25" s="40" t="s">
        <v>918</v>
      </c>
      <c r="H25" s="40"/>
      <c r="I25" s="39"/>
      <c r="J25" s="40" t="s">
        <v>923</v>
      </c>
      <c r="K25" s="40"/>
      <c r="L25" s="39"/>
      <c r="M25" s="40" t="s">
        <v>141</v>
      </c>
      <c r="N25" s="40"/>
      <c r="O25" s="39"/>
    </row>
    <row r="26" spans="1:17" x14ac:dyDescent="0.25">
      <c r="A26" s="14"/>
      <c r="B26" s="38"/>
      <c r="C26" s="39"/>
      <c r="D26" s="40" t="s">
        <v>916</v>
      </c>
      <c r="E26" s="40"/>
      <c r="F26" s="39"/>
      <c r="G26" s="40" t="s">
        <v>919</v>
      </c>
      <c r="H26" s="40"/>
      <c r="I26" s="39"/>
      <c r="J26" s="40" t="s">
        <v>924</v>
      </c>
      <c r="K26" s="40"/>
      <c r="L26" s="39"/>
      <c r="M26" s="40"/>
      <c r="N26" s="40"/>
      <c r="O26" s="39"/>
    </row>
    <row r="27" spans="1:17" x14ac:dyDescent="0.25">
      <c r="A27" s="14"/>
      <c r="B27" s="38"/>
      <c r="C27" s="39"/>
      <c r="D27" s="40" t="s">
        <v>917</v>
      </c>
      <c r="E27" s="40"/>
      <c r="F27" s="39"/>
      <c r="G27" s="40" t="s">
        <v>920</v>
      </c>
      <c r="H27" s="40"/>
      <c r="I27" s="39"/>
      <c r="J27" s="40" t="s">
        <v>925</v>
      </c>
      <c r="K27" s="40"/>
      <c r="L27" s="39"/>
      <c r="M27" s="40"/>
      <c r="N27" s="40"/>
      <c r="O27" s="39"/>
    </row>
    <row r="28" spans="1:17" x14ac:dyDescent="0.25">
      <c r="A28" s="14"/>
      <c r="B28" s="38"/>
      <c r="C28" s="39"/>
      <c r="D28" s="66"/>
      <c r="E28" s="66"/>
      <c r="F28" s="39"/>
      <c r="G28" s="40" t="s">
        <v>921</v>
      </c>
      <c r="H28" s="40"/>
      <c r="I28" s="39"/>
      <c r="J28" s="66"/>
      <c r="K28" s="66"/>
      <c r="L28" s="39"/>
      <c r="M28" s="40"/>
      <c r="N28" s="40"/>
      <c r="O28" s="39"/>
    </row>
    <row r="29" spans="1:17" ht="15.75" thickBot="1" x14ac:dyDescent="0.3">
      <c r="A29" s="14"/>
      <c r="B29" s="38"/>
      <c r="C29" s="39"/>
      <c r="D29" s="82"/>
      <c r="E29" s="82"/>
      <c r="F29" s="39"/>
      <c r="G29" s="41" t="s">
        <v>922</v>
      </c>
      <c r="H29" s="41"/>
      <c r="I29" s="39"/>
      <c r="J29" s="82"/>
      <c r="K29" s="82"/>
      <c r="L29" s="39"/>
      <c r="M29" s="41"/>
      <c r="N29" s="41"/>
      <c r="O29" s="39"/>
    </row>
    <row r="30" spans="1:17" x14ac:dyDescent="0.25">
      <c r="A30" s="14"/>
      <c r="B30" s="72" t="s">
        <v>951</v>
      </c>
      <c r="C30" s="24"/>
      <c r="D30" s="58"/>
      <c r="E30" s="58"/>
      <c r="F30" s="24"/>
      <c r="G30" s="58"/>
      <c r="H30" s="58"/>
      <c r="I30" s="24"/>
      <c r="J30" s="58"/>
      <c r="K30" s="58"/>
      <c r="L30" s="24"/>
      <c r="M30" s="58"/>
      <c r="N30" s="58"/>
      <c r="O30" s="24"/>
    </row>
    <row r="31" spans="1:17" x14ac:dyDescent="0.25">
      <c r="A31" s="14"/>
      <c r="B31" s="73" t="s">
        <v>952</v>
      </c>
      <c r="C31" s="17"/>
      <c r="D31" s="11" t="s">
        <v>313</v>
      </c>
      <c r="E31" s="29" t="s">
        <v>953</v>
      </c>
      <c r="F31" s="11" t="s">
        <v>317</v>
      </c>
      <c r="G31" s="11" t="s">
        <v>313</v>
      </c>
      <c r="H31" s="31">
        <v>66566</v>
      </c>
      <c r="I31" s="17"/>
      <c r="J31" s="11" t="s">
        <v>313</v>
      </c>
      <c r="K31" s="31">
        <v>9487</v>
      </c>
      <c r="L31" s="17"/>
      <c r="M31" s="11" t="s">
        <v>313</v>
      </c>
      <c r="N31" s="31">
        <v>75449</v>
      </c>
      <c r="O31" s="17"/>
    </row>
    <row r="32" spans="1:17" x14ac:dyDescent="0.25">
      <c r="A32" s="14"/>
      <c r="B32" s="75" t="s">
        <v>929</v>
      </c>
      <c r="C32" s="24"/>
      <c r="D32" s="59" t="s">
        <v>778</v>
      </c>
      <c r="E32" s="59"/>
      <c r="F32" s="25" t="s">
        <v>317</v>
      </c>
      <c r="G32" s="61">
        <v>5566</v>
      </c>
      <c r="H32" s="61"/>
      <c r="I32" s="24"/>
      <c r="J32" s="61">
        <v>5604</v>
      </c>
      <c r="K32" s="61"/>
      <c r="L32" s="24"/>
      <c r="M32" s="61">
        <v>10462</v>
      </c>
      <c r="N32" s="61"/>
      <c r="O32" s="24"/>
    </row>
    <row r="33" spans="1:17" ht="15.75" thickBot="1" x14ac:dyDescent="0.3">
      <c r="A33" s="14"/>
      <c r="B33" s="76" t="s">
        <v>930</v>
      </c>
      <c r="C33" s="17"/>
      <c r="D33" s="43">
        <v>737</v>
      </c>
      <c r="E33" s="43"/>
      <c r="F33" s="17"/>
      <c r="G33" s="43" t="s">
        <v>954</v>
      </c>
      <c r="H33" s="43"/>
      <c r="I33" s="11" t="s">
        <v>317</v>
      </c>
      <c r="J33" s="43" t="s">
        <v>314</v>
      </c>
      <c r="K33" s="43"/>
      <c r="L33" s="17"/>
      <c r="M33" s="43" t="s">
        <v>955</v>
      </c>
      <c r="N33" s="43"/>
      <c r="O33" s="11" t="s">
        <v>317</v>
      </c>
    </row>
    <row r="34" spans="1:17" ht="15.75" thickBot="1" x14ac:dyDescent="0.3">
      <c r="A34" s="14"/>
      <c r="B34" s="74" t="s">
        <v>933</v>
      </c>
      <c r="C34" s="24"/>
      <c r="D34" s="102">
        <v>29</v>
      </c>
      <c r="E34" s="102"/>
      <c r="F34" s="24"/>
      <c r="G34" s="102" t="s">
        <v>956</v>
      </c>
      <c r="H34" s="102"/>
      <c r="I34" s="25" t="s">
        <v>317</v>
      </c>
      <c r="J34" s="171">
        <v>5604</v>
      </c>
      <c r="K34" s="171"/>
      <c r="L34" s="24"/>
      <c r="M34" s="102" t="s">
        <v>957</v>
      </c>
      <c r="N34" s="102"/>
      <c r="O34" s="25" t="s">
        <v>317</v>
      </c>
    </row>
    <row r="35" spans="1:17" ht="15.75" thickBot="1" x14ac:dyDescent="0.3">
      <c r="A35" s="14"/>
      <c r="B35" s="73" t="s">
        <v>937</v>
      </c>
      <c r="C35" s="17"/>
      <c r="D35" s="77" t="s">
        <v>313</v>
      </c>
      <c r="E35" s="123" t="s">
        <v>938</v>
      </c>
      <c r="F35" s="11" t="s">
        <v>317</v>
      </c>
      <c r="G35" s="77" t="s">
        <v>313</v>
      </c>
      <c r="H35" s="78">
        <v>60446</v>
      </c>
      <c r="I35" s="17"/>
      <c r="J35" s="77" t="s">
        <v>313</v>
      </c>
      <c r="K35" s="78">
        <v>15091</v>
      </c>
      <c r="L35" s="17"/>
      <c r="M35" s="77" t="s">
        <v>313</v>
      </c>
      <c r="N35" s="78">
        <v>74962</v>
      </c>
      <c r="O35" s="17"/>
    </row>
    <row r="36" spans="1:17" ht="15.75" thickTop="1" x14ac:dyDescent="0.25">
      <c r="A36" s="14"/>
      <c r="B36" s="117" t="s">
        <v>958</v>
      </c>
      <c r="C36" s="24"/>
      <c r="D36" s="86"/>
      <c r="E36" s="86"/>
      <c r="F36" s="24"/>
      <c r="G36" s="86"/>
      <c r="H36" s="86"/>
      <c r="I36" s="24"/>
      <c r="J36" s="86"/>
      <c r="K36" s="86"/>
      <c r="L36" s="24"/>
      <c r="M36" s="86"/>
      <c r="N36" s="86"/>
      <c r="O36" s="24"/>
    </row>
    <row r="37" spans="1:17" x14ac:dyDescent="0.25">
      <c r="A37" s="14"/>
      <c r="B37" s="73" t="s">
        <v>959</v>
      </c>
      <c r="C37" s="17"/>
      <c r="D37" s="11" t="s">
        <v>313</v>
      </c>
      <c r="E37" s="29" t="s">
        <v>960</v>
      </c>
      <c r="F37" s="11" t="s">
        <v>317</v>
      </c>
      <c r="G37" s="11" t="s">
        <v>313</v>
      </c>
      <c r="H37" s="31">
        <v>82246</v>
      </c>
      <c r="I37" s="17"/>
      <c r="J37" s="11" t="s">
        <v>313</v>
      </c>
      <c r="K37" s="29" t="s">
        <v>314</v>
      </c>
      <c r="L37" s="17"/>
      <c r="M37" s="11" t="s">
        <v>313</v>
      </c>
      <c r="N37" s="31">
        <v>79675</v>
      </c>
      <c r="O37" s="17"/>
    </row>
    <row r="38" spans="1:17" x14ac:dyDescent="0.25">
      <c r="A38" s="14"/>
      <c r="B38" s="75" t="s">
        <v>929</v>
      </c>
      <c r="C38" s="24"/>
      <c r="D38" s="59">
        <v>926</v>
      </c>
      <c r="E38" s="59"/>
      <c r="F38" s="24"/>
      <c r="G38" s="59">
        <v>537</v>
      </c>
      <c r="H38" s="59"/>
      <c r="I38" s="24"/>
      <c r="J38" s="59" t="s">
        <v>950</v>
      </c>
      <c r="K38" s="59"/>
      <c r="L38" s="25" t="s">
        <v>317</v>
      </c>
      <c r="M38" s="59" t="s">
        <v>961</v>
      </c>
      <c r="N38" s="59"/>
      <c r="O38" s="25" t="s">
        <v>317</v>
      </c>
    </row>
    <row r="39" spans="1:17" ht="15.75" thickBot="1" x14ac:dyDescent="0.3">
      <c r="A39" s="14"/>
      <c r="B39" s="76" t="s">
        <v>930</v>
      </c>
      <c r="C39" s="17"/>
      <c r="D39" s="43">
        <v>854</v>
      </c>
      <c r="E39" s="43"/>
      <c r="F39" s="17"/>
      <c r="G39" s="43" t="s">
        <v>962</v>
      </c>
      <c r="H39" s="43"/>
      <c r="I39" s="11" t="s">
        <v>317</v>
      </c>
      <c r="J39" s="43" t="s">
        <v>314</v>
      </c>
      <c r="K39" s="43"/>
      <c r="L39" s="17"/>
      <c r="M39" s="43" t="s">
        <v>963</v>
      </c>
      <c r="N39" s="43"/>
      <c r="O39" s="11" t="s">
        <v>317</v>
      </c>
    </row>
    <row r="40" spans="1:17" ht="15.75" thickBot="1" x14ac:dyDescent="0.3">
      <c r="A40" s="14"/>
      <c r="B40" s="74" t="s">
        <v>933</v>
      </c>
      <c r="C40" s="24"/>
      <c r="D40" s="171">
        <v>1780</v>
      </c>
      <c r="E40" s="171"/>
      <c r="F40" s="24"/>
      <c r="G40" s="102" t="s">
        <v>964</v>
      </c>
      <c r="H40" s="102"/>
      <c r="I40" s="25" t="s">
        <v>317</v>
      </c>
      <c r="J40" s="102" t="s">
        <v>950</v>
      </c>
      <c r="K40" s="102"/>
      <c r="L40" s="25" t="s">
        <v>317</v>
      </c>
      <c r="M40" s="102" t="s">
        <v>965</v>
      </c>
      <c r="N40" s="102"/>
      <c r="O40" s="25" t="s">
        <v>317</v>
      </c>
    </row>
    <row r="41" spans="1:17" ht="15.75" thickBot="1" x14ac:dyDescent="0.3">
      <c r="A41" s="14"/>
      <c r="B41" s="73" t="s">
        <v>948</v>
      </c>
      <c r="C41" s="17"/>
      <c r="D41" s="77" t="s">
        <v>313</v>
      </c>
      <c r="E41" s="123" t="s">
        <v>949</v>
      </c>
      <c r="F41" s="11" t="s">
        <v>317</v>
      </c>
      <c r="G41" s="77" t="s">
        <v>313</v>
      </c>
      <c r="H41" s="78">
        <v>68119</v>
      </c>
      <c r="I41" s="17"/>
      <c r="J41" s="77" t="s">
        <v>313</v>
      </c>
      <c r="K41" s="123" t="s">
        <v>950</v>
      </c>
      <c r="L41" s="11" t="s">
        <v>317</v>
      </c>
      <c r="M41" s="77" t="s">
        <v>313</v>
      </c>
      <c r="N41" s="78">
        <v>60285</v>
      </c>
      <c r="O41" s="17"/>
    </row>
    <row r="42" spans="1:17" ht="15.75" thickTop="1" x14ac:dyDescent="0.25">
      <c r="A42" s="14" t="s">
        <v>1421</v>
      </c>
      <c r="B42" s="66" t="s">
        <v>4</v>
      </c>
      <c r="C42" s="66"/>
      <c r="D42" s="66"/>
      <c r="E42" s="66"/>
      <c r="F42" s="66"/>
      <c r="G42" s="66"/>
      <c r="H42" s="66"/>
      <c r="I42" s="66"/>
      <c r="J42" s="66"/>
      <c r="K42" s="66"/>
      <c r="L42" s="66"/>
      <c r="M42" s="66"/>
      <c r="N42" s="66"/>
      <c r="O42" s="66"/>
      <c r="P42" s="66"/>
      <c r="Q42" s="66"/>
    </row>
    <row r="43" spans="1:17" x14ac:dyDescent="0.25">
      <c r="A43" s="14"/>
      <c r="B43" s="68"/>
      <c r="C43" s="68"/>
      <c r="D43" s="68"/>
      <c r="E43" s="68"/>
      <c r="F43" s="68"/>
      <c r="G43" s="68"/>
      <c r="H43" s="68"/>
      <c r="I43" s="68"/>
      <c r="J43" s="68"/>
      <c r="K43" s="68"/>
      <c r="L43" s="68"/>
      <c r="M43" s="68"/>
      <c r="N43" s="68"/>
      <c r="O43" s="68"/>
      <c r="P43" s="68"/>
      <c r="Q43" s="68"/>
    </row>
    <row r="44" spans="1:17" x14ac:dyDescent="0.25">
      <c r="A44" s="14"/>
      <c r="B44" s="38"/>
      <c r="C44" s="39"/>
      <c r="D44" s="40" t="s">
        <v>967</v>
      </c>
      <c r="E44" s="40"/>
      <c r="F44" s="40"/>
      <c r="G44" s="40"/>
      <c r="H44" s="40"/>
      <c r="I44" s="39"/>
      <c r="J44" s="40" t="s">
        <v>967</v>
      </c>
      <c r="K44" s="40"/>
      <c r="L44" s="40"/>
      <c r="M44" s="40"/>
      <c r="N44" s="40"/>
      <c r="O44" s="39"/>
      <c r="P44" s="40" t="s">
        <v>971</v>
      </c>
      <c r="Q44" s="39"/>
    </row>
    <row r="45" spans="1:17" x14ac:dyDescent="0.25">
      <c r="A45" s="14"/>
      <c r="B45" s="38"/>
      <c r="C45" s="39"/>
      <c r="D45" s="40" t="s">
        <v>968</v>
      </c>
      <c r="E45" s="40"/>
      <c r="F45" s="40"/>
      <c r="G45" s="40"/>
      <c r="H45" s="40"/>
      <c r="I45" s="39"/>
      <c r="J45" s="40" t="s">
        <v>970</v>
      </c>
      <c r="K45" s="40"/>
      <c r="L45" s="40"/>
      <c r="M45" s="40"/>
      <c r="N45" s="40"/>
      <c r="O45" s="39"/>
      <c r="P45" s="40"/>
      <c r="Q45" s="39"/>
    </row>
    <row r="46" spans="1:17" ht="15.75" thickBot="1" x14ac:dyDescent="0.3">
      <c r="A46" s="14"/>
      <c r="B46" s="38"/>
      <c r="C46" s="39"/>
      <c r="D46" s="41" t="s">
        <v>969</v>
      </c>
      <c r="E46" s="41"/>
      <c r="F46" s="41"/>
      <c r="G46" s="41"/>
      <c r="H46" s="41"/>
      <c r="I46" s="39"/>
      <c r="J46" s="41" t="s">
        <v>969</v>
      </c>
      <c r="K46" s="41"/>
      <c r="L46" s="41"/>
      <c r="M46" s="41"/>
      <c r="N46" s="41"/>
      <c r="O46" s="39"/>
      <c r="P46" s="40"/>
      <c r="Q46" s="39"/>
    </row>
    <row r="47" spans="1:17" ht="15.75" thickBot="1" x14ac:dyDescent="0.3">
      <c r="A47" s="14"/>
      <c r="B47" s="96" t="s">
        <v>972</v>
      </c>
      <c r="C47" s="18"/>
      <c r="D47" s="42">
        <v>2014</v>
      </c>
      <c r="E47" s="42"/>
      <c r="F47" s="18"/>
      <c r="G47" s="42">
        <v>2013</v>
      </c>
      <c r="H47" s="42"/>
      <c r="I47" s="18"/>
      <c r="J47" s="42">
        <v>2014</v>
      </c>
      <c r="K47" s="42"/>
      <c r="L47" s="18"/>
      <c r="M47" s="42">
        <v>2013</v>
      </c>
      <c r="N47" s="42"/>
      <c r="O47" s="18"/>
      <c r="P47" s="20" t="s">
        <v>973</v>
      </c>
      <c r="Q47" s="18"/>
    </row>
    <row r="48" spans="1:17" x14ac:dyDescent="0.25">
      <c r="A48" s="14"/>
      <c r="B48" s="74" t="s">
        <v>974</v>
      </c>
      <c r="C48" s="24"/>
      <c r="D48" s="58"/>
      <c r="E48" s="58"/>
      <c r="F48" s="24"/>
      <c r="G48" s="58"/>
      <c r="H48" s="58"/>
      <c r="I48" s="24"/>
      <c r="J48" s="58"/>
      <c r="K48" s="58"/>
      <c r="L48" s="24"/>
      <c r="M48" s="58"/>
      <c r="N48" s="58"/>
      <c r="O48" s="24"/>
      <c r="P48" s="46"/>
      <c r="Q48" s="24"/>
    </row>
    <row r="49" spans="1:17" ht="15.75" thickBot="1" x14ac:dyDescent="0.3">
      <c r="A49" s="14"/>
      <c r="B49" s="76" t="s">
        <v>975</v>
      </c>
      <c r="C49" s="17"/>
      <c r="D49" s="98" t="s">
        <v>313</v>
      </c>
      <c r="E49" s="30" t="s">
        <v>775</v>
      </c>
      <c r="F49" s="11" t="s">
        <v>317</v>
      </c>
      <c r="G49" s="98" t="s">
        <v>313</v>
      </c>
      <c r="H49" s="30" t="s">
        <v>776</v>
      </c>
      <c r="I49" s="11" t="s">
        <v>317</v>
      </c>
      <c r="J49" s="98" t="s">
        <v>313</v>
      </c>
      <c r="K49" s="30" t="s">
        <v>779</v>
      </c>
      <c r="L49" s="11" t="s">
        <v>317</v>
      </c>
      <c r="M49" s="98" t="s">
        <v>313</v>
      </c>
      <c r="N49" s="30" t="s">
        <v>780</v>
      </c>
      <c r="O49" s="11" t="s">
        <v>317</v>
      </c>
      <c r="P49" s="11" t="s">
        <v>94</v>
      </c>
      <c r="Q49" s="17"/>
    </row>
    <row r="50" spans="1:17" ht="25.5" x14ac:dyDescent="0.25">
      <c r="A50" s="14"/>
      <c r="B50" s="74" t="s">
        <v>976</v>
      </c>
      <c r="C50" s="24"/>
      <c r="D50" s="58"/>
      <c r="E50" s="58"/>
      <c r="F50" s="24"/>
      <c r="G50" s="58"/>
      <c r="H50" s="58"/>
      <c r="I50" s="24"/>
      <c r="J50" s="58"/>
      <c r="K50" s="58"/>
      <c r="L50" s="24"/>
      <c r="M50" s="58"/>
      <c r="N50" s="58"/>
      <c r="O50" s="24"/>
      <c r="P50" s="24"/>
      <c r="Q50" s="24"/>
    </row>
    <row r="51" spans="1:17" x14ac:dyDescent="0.25">
      <c r="A51" s="14"/>
      <c r="B51" s="47" t="s">
        <v>977</v>
      </c>
      <c r="C51" s="17"/>
      <c r="D51" s="60">
        <v>11903</v>
      </c>
      <c r="E51" s="60"/>
      <c r="F51" s="17"/>
      <c r="G51" s="97">
        <v>718</v>
      </c>
      <c r="H51" s="97"/>
      <c r="I51" s="17"/>
      <c r="J51" s="60">
        <v>11899</v>
      </c>
      <c r="K51" s="60"/>
      <c r="L51" s="17"/>
      <c r="M51" s="60">
        <v>15065</v>
      </c>
      <c r="N51" s="60"/>
      <c r="O51" s="17"/>
      <c r="P51" s="11" t="s">
        <v>109</v>
      </c>
      <c r="Q51" s="17"/>
    </row>
    <row r="52" spans="1:17" ht="15.75" thickBot="1" x14ac:dyDescent="0.3">
      <c r="A52" s="14"/>
      <c r="B52" s="75" t="s">
        <v>466</v>
      </c>
      <c r="C52" s="24"/>
      <c r="D52" s="85" t="s">
        <v>314</v>
      </c>
      <c r="E52" s="85"/>
      <c r="F52" s="24"/>
      <c r="G52" s="85" t="s">
        <v>945</v>
      </c>
      <c r="H52" s="85"/>
      <c r="I52" s="25" t="s">
        <v>317</v>
      </c>
      <c r="J52" s="85" t="s">
        <v>978</v>
      </c>
      <c r="K52" s="85"/>
      <c r="L52" s="25" t="s">
        <v>317</v>
      </c>
      <c r="M52" s="85" t="s">
        <v>979</v>
      </c>
      <c r="N52" s="85"/>
      <c r="O52" s="25" t="s">
        <v>317</v>
      </c>
      <c r="P52" s="25" t="s">
        <v>466</v>
      </c>
      <c r="Q52" s="24"/>
    </row>
    <row r="53" spans="1:17" ht="15.75" thickBot="1" x14ac:dyDescent="0.3">
      <c r="A53" s="14"/>
      <c r="B53" s="172" t="s">
        <v>141</v>
      </c>
      <c r="C53" s="17"/>
      <c r="D53" s="101">
        <v>11903</v>
      </c>
      <c r="E53" s="101"/>
      <c r="F53" s="17"/>
      <c r="G53" s="121">
        <v>359</v>
      </c>
      <c r="H53" s="121"/>
      <c r="I53" s="17"/>
      <c r="J53" s="101">
        <v>11686</v>
      </c>
      <c r="K53" s="101"/>
      <c r="L53" s="17"/>
      <c r="M53" s="101">
        <v>14664</v>
      </c>
      <c r="N53" s="101"/>
      <c r="O53" s="17"/>
      <c r="P53" s="17"/>
      <c r="Q53" s="17"/>
    </row>
    <row r="54" spans="1:17" ht="15.75" thickBot="1" x14ac:dyDescent="0.3">
      <c r="A54" s="14"/>
      <c r="B54" s="74" t="s">
        <v>980</v>
      </c>
      <c r="C54" s="24"/>
      <c r="D54" s="37" t="s">
        <v>313</v>
      </c>
      <c r="E54" s="81">
        <v>11539</v>
      </c>
      <c r="F54" s="24"/>
      <c r="G54" s="37" t="s">
        <v>313</v>
      </c>
      <c r="H54" s="122" t="s">
        <v>981</v>
      </c>
      <c r="I54" s="25" t="s">
        <v>317</v>
      </c>
      <c r="J54" s="37" t="s">
        <v>313</v>
      </c>
      <c r="K54" s="81">
        <v>10949</v>
      </c>
      <c r="L54" s="24"/>
      <c r="M54" s="37" t="s">
        <v>313</v>
      </c>
      <c r="N54" s="81">
        <v>13810</v>
      </c>
      <c r="O54" s="24"/>
      <c r="P54" s="24"/>
      <c r="Q54" s="24"/>
    </row>
  </sheetData>
  <mergeCells count="156">
    <mergeCell ref="A42:A54"/>
    <mergeCell ref="B42:Q42"/>
    <mergeCell ref="B43:Q43"/>
    <mergeCell ref="A1:A2"/>
    <mergeCell ref="B1:Q1"/>
    <mergeCell ref="B2:Q2"/>
    <mergeCell ref="B3:Q3"/>
    <mergeCell ref="A4:A41"/>
    <mergeCell ref="B4:Q4"/>
    <mergeCell ref="B5:Q5"/>
    <mergeCell ref="B6:Q6"/>
    <mergeCell ref="B24:Q2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J44:N44"/>
    <mergeCell ref="J45:N45"/>
    <mergeCell ref="J46:N46"/>
    <mergeCell ref="O44:O46"/>
    <mergeCell ref="P44:P46"/>
    <mergeCell ref="Q44:Q46"/>
    <mergeCell ref="D40:E40"/>
    <mergeCell ref="G40:H40"/>
    <mergeCell ref="J40:K40"/>
    <mergeCell ref="M40:N40"/>
    <mergeCell ref="B44:B46"/>
    <mergeCell ref="C44:C46"/>
    <mergeCell ref="D44:H44"/>
    <mergeCell ref="D45:H45"/>
    <mergeCell ref="D46:H46"/>
    <mergeCell ref="I44:I46"/>
    <mergeCell ref="D38:E38"/>
    <mergeCell ref="G38:H38"/>
    <mergeCell ref="J38:K38"/>
    <mergeCell ref="M38:N38"/>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L25:L29"/>
    <mergeCell ref="M25:N29"/>
    <mergeCell ref="O25:O29"/>
    <mergeCell ref="D30:E30"/>
    <mergeCell ref="G30:H30"/>
    <mergeCell ref="J30:K30"/>
    <mergeCell ref="M30:N30"/>
    <mergeCell ref="I25:I29"/>
    <mergeCell ref="J25:K25"/>
    <mergeCell ref="J26:K26"/>
    <mergeCell ref="J27:K27"/>
    <mergeCell ref="J28:K28"/>
    <mergeCell ref="J29:K29"/>
    <mergeCell ref="D29:E29"/>
    <mergeCell ref="F25:F29"/>
    <mergeCell ref="G25:H25"/>
    <mergeCell ref="G26:H26"/>
    <mergeCell ref="G27:H27"/>
    <mergeCell ref="G28:H28"/>
    <mergeCell ref="G29:H29"/>
    <mergeCell ref="D22:E22"/>
    <mergeCell ref="G22:H22"/>
    <mergeCell ref="J22:K22"/>
    <mergeCell ref="M22:N22"/>
    <mergeCell ref="B25:B29"/>
    <mergeCell ref="C25:C29"/>
    <mergeCell ref="D25:E25"/>
    <mergeCell ref="D26:E26"/>
    <mergeCell ref="D27:E27"/>
    <mergeCell ref="D28:E28"/>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L7:L11"/>
    <mergeCell ref="M7:N11"/>
    <mergeCell ref="O7:O11"/>
    <mergeCell ref="D12:E12"/>
    <mergeCell ref="G12:H12"/>
    <mergeCell ref="J12:K12"/>
    <mergeCell ref="M12:N12"/>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x14ac:dyDescent="0.25"/>
  <cols>
    <col min="1" max="2" width="36.5703125" bestFit="1" customWidth="1"/>
    <col min="4" max="4" width="2.28515625" customWidth="1"/>
    <col min="5" max="5" width="12.140625" customWidth="1"/>
    <col min="6" max="6" width="1.5703125" customWidth="1"/>
    <col min="7" max="7" width="17.85546875" customWidth="1"/>
    <col min="8" max="8" width="7.85546875" customWidth="1"/>
    <col min="9" max="9" width="36.5703125" bestFit="1" customWidth="1"/>
    <col min="10" max="10" width="1.85546875" customWidth="1"/>
    <col min="11" max="11" width="12.140625" customWidth="1"/>
    <col min="12" max="12" width="1.5703125" customWidth="1"/>
    <col min="13" max="13" width="15" customWidth="1"/>
    <col min="14" max="14" width="9.5703125" customWidth="1"/>
    <col min="15" max="15" width="1.5703125" customWidth="1"/>
    <col min="16" max="16" width="1.85546875" customWidth="1"/>
    <col min="17" max="17" width="9.5703125" customWidth="1"/>
    <col min="18" max="18" width="1.5703125" customWidth="1"/>
    <col min="19" max="19" width="1.85546875" customWidth="1"/>
    <col min="20" max="20" width="8.42578125" customWidth="1"/>
    <col min="21" max="21" width="1.5703125" customWidth="1"/>
    <col min="22" max="22" width="1.85546875" customWidth="1"/>
    <col min="23" max="23" width="9.5703125" customWidth="1"/>
    <col min="24" max="24" width="1.5703125" customWidth="1"/>
  </cols>
  <sheetData>
    <row r="1" spans="1:24" ht="15" customHeight="1" x14ac:dyDescent="0.25">
      <c r="A1" s="7" t="s">
        <v>14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82</v>
      </c>
      <c r="B3" s="66" t="s">
        <v>4</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4" t="s">
        <v>1423</v>
      </c>
      <c r="B4" s="66" t="s">
        <v>4</v>
      </c>
      <c r="C4" s="66"/>
      <c r="D4" s="66"/>
      <c r="E4" s="66"/>
      <c r="F4" s="66"/>
      <c r="G4" s="66"/>
      <c r="H4" s="66"/>
      <c r="I4" s="66"/>
      <c r="J4" s="66"/>
      <c r="K4" s="66"/>
      <c r="L4" s="66"/>
      <c r="M4" s="66"/>
      <c r="N4" s="66"/>
      <c r="O4" s="66"/>
      <c r="P4" s="66"/>
      <c r="Q4" s="66"/>
      <c r="R4" s="66"/>
      <c r="S4" s="66"/>
      <c r="T4" s="66"/>
      <c r="U4" s="66"/>
      <c r="V4" s="66"/>
      <c r="W4" s="66"/>
      <c r="X4" s="66"/>
    </row>
    <row r="5" spans="1:24" x14ac:dyDescent="0.25">
      <c r="A5" s="14"/>
      <c r="B5" s="68" t="s">
        <v>991</v>
      </c>
      <c r="C5" s="68"/>
      <c r="D5" s="68"/>
      <c r="E5" s="68"/>
      <c r="F5" s="68"/>
      <c r="G5" s="68"/>
      <c r="H5" s="68"/>
      <c r="I5" s="68"/>
      <c r="J5" s="68"/>
      <c r="K5" s="68"/>
      <c r="L5" s="68"/>
      <c r="M5" s="68"/>
      <c r="N5" s="68"/>
      <c r="O5" s="68"/>
      <c r="P5" s="68"/>
      <c r="Q5" s="68"/>
      <c r="R5" s="68"/>
      <c r="S5" s="68"/>
      <c r="T5" s="68"/>
      <c r="U5" s="68"/>
      <c r="V5" s="68"/>
      <c r="W5" s="68"/>
      <c r="X5" s="68"/>
    </row>
    <row r="6" spans="1:24" x14ac:dyDescent="0.25">
      <c r="A6" s="14"/>
      <c r="B6" s="68"/>
      <c r="C6" s="68"/>
      <c r="D6" s="68"/>
      <c r="E6" s="68"/>
      <c r="F6" s="68"/>
      <c r="G6" s="68"/>
      <c r="H6" s="68"/>
      <c r="I6" s="68"/>
      <c r="J6" s="68"/>
      <c r="K6" s="68"/>
      <c r="L6" s="68"/>
      <c r="M6" s="68"/>
      <c r="N6" s="68"/>
      <c r="O6" s="68"/>
      <c r="P6" s="68"/>
      <c r="Q6" s="68"/>
      <c r="R6" s="68"/>
      <c r="S6" s="68"/>
      <c r="T6" s="68"/>
      <c r="U6" s="68"/>
      <c r="V6" s="68"/>
      <c r="W6" s="68"/>
      <c r="X6" s="68"/>
    </row>
    <row r="7" spans="1:24" ht="15.75" thickBot="1" x14ac:dyDescent="0.3">
      <c r="A7" s="14"/>
      <c r="B7" s="17"/>
      <c r="C7" s="18"/>
      <c r="D7" s="41" t="s">
        <v>351</v>
      </c>
      <c r="E7" s="41"/>
      <c r="F7" s="41"/>
      <c r="G7" s="41"/>
      <c r="H7" s="41"/>
      <c r="I7" s="41"/>
      <c r="J7" s="41"/>
      <c r="K7" s="41"/>
      <c r="L7" s="41"/>
      <c r="M7" s="41"/>
      <c r="N7" s="41"/>
      <c r="O7" s="18"/>
    </row>
    <row r="8" spans="1:24" ht="15.75" thickBot="1" x14ac:dyDescent="0.3">
      <c r="A8" s="14"/>
      <c r="B8" s="17"/>
      <c r="C8" s="18"/>
      <c r="D8" s="42" t="s">
        <v>141</v>
      </c>
      <c r="E8" s="42"/>
      <c r="F8" s="18"/>
      <c r="G8" s="42" t="s">
        <v>992</v>
      </c>
      <c r="H8" s="42"/>
      <c r="I8" s="18"/>
      <c r="J8" s="42" t="s">
        <v>993</v>
      </c>
      <c r="K8" s="42"/>
      <c r="L8" s="18"/>
      <c r="M8" s="42" t="s">
        <v>994</v>
      </c>
      <c r="N8" s="42"/>
      <c r="O8" s="18"/>
    </row>
    <row r="9" spans="1:24" x14ac:dyDescent="0.25">
      <c r="A9" s="14"/>
      <c r="B9" s="127" t="s">
        <v>995</v>
      </c>
      <c r="C9" s="24"/>
      <c r="D9" s="58"/>
      <c r="E9" s="58"/>
      <c r="F9" s="24"/>
      <c r="G9" s="58"/>
      <c r="H9" s="58"/>
      <c r="I9" s="24"/>
      <c r="J9" s="58"/>
      <c r="K9" s="58"/>
      <c r="L9" s="24"/>
      <c r="M9" s="58"/>
      <c r="N9" s="58"/>
      <c r="O9" s="24"/>
    </row>
    <row r="10" spans="1:24" x14ac:dyDescent="0.25">
      <c r="A10" s="14"/>
      <c r="B10" s="73" t="s">
        <v>996</v>
      </c>
      <c r="C10" s="17"/>
      <c r="D10" s="11" t="s">
        <v>313</v>
      </c>
      <c r="E10" s="31">
        <v>154412</v>
      </c>
      <c r="F10" s="17"/>
      <c r="G10" s="11" t="s">
        <v>313</v>
      </c>
      <c r="H10" s="29" t="s">
        <v>314</v>
      </c>
      <c r="I10" s="17"/>
      <c r="J10" s="11" t="s">
        <v>313</v>
      </c>
      <c r="K10" s="29" t="s">
        <v>314</v>
      </c>
      <c r="L10" s="17"/>
      <c r="M10" s="11" t="s">
        <v>313</v>
      </c>
      <c r="N10" s="31">
        <v>154412</v>
      </c>
      <c r="O10" s="17"/>
    </row>
    <row r="11" spans="1:24" x14ac:dyDescent="0.25">
      <c r="A11" s="14"/>
      <c r="B11" s="74" t="s">
        <v>447</v>
      </c>
      <c r="C11" s="24"/>
      <c r="D11" s="61">
        <v>231605</v>
      </c>
      <c r="E11" s="61"/>
      <c r="F11" s="24"/>
      <c r="G11" s="59" t="s">
        <v>314</v>
      </c>
      <c r="H11" s="59"/>
      <c r="I11" s="24"/>
      <c r="J11" s="59" t="s">
        <v>314</v>
      </c>
      <c r="K11" s="59"/>
      <c r="L11" s="24"/>
      <c r="M11" s="61">
        <v>231605</v>
      </c>
      <c r="N11" s="61"/>
      <c r="O11" s="24"/>
    </row>
    <row r="12" spans="1:24" x14ac:dyDescent="0.25">
      <c r="A12" s="14"/>
      <c r="B12" s="73" t="s">
        <v>448</v>
      </c>
      <c r="C12" s="17"/>
      <c r="D12" s="60">
        <v>284619</v>
      </c>
      <c r="E12" s="60"/>
      <c r="F12" s="17"/>
      <c r="G12" s="97" t="s">
        <v>314</v>
      </c>
      <c r="H12" s="97"/>
      <c r="I12" s="17"/>
      <c r="J12" s="60">
        <v>2258</v>
      </c>
      <c r="K12" s="60"/>
      <c r="L12" s="17"/>
      <c r="M12" s="60">
        <v>282361</v>
      </c>
      <c r="N12" s="60"/>
      <c r="O12" s="17"/>
    </row>
    <row r="13" spans="1:24" x14ac:dyDescent="0.25">
      <c r="A13" s="14"/>
      <c r="B13" s="74" t="s">
        <v>997</v>
      </c>
      <c r="C13" s="24"/>
      <c r="D13" s="61">
        <v>16104</v>
      </c>
      <c r="E13" s="61"/>
      <c r="F13" s="24"/>
      <c r="G13" s="61">
        <v>16104</v>
      </c>
      <c r="H13" s="61"/>
      <c r="I13" s="24"/>
      <c r="J13" s="59" t="s">
        <v>314</v>
      </c>
      <c r="K13" s="59"/>
      <c r="L13" s="24"/>
      <c r="M13" s="59" t="s">
        <v>314</v>
      </c>
      <c r="N13" s="59"/>
      <c r="O13" s="24"/>
    </row>
    <row r="14" spans="1:24" x14ac:dyDescent="0.25">
      <c r="A14" s="14"/>
      <c r="B14" s="73" t="s">
        <v>998</v>
      </c>
      <c r="C14" s="17"/>
      <c r="D14" s="60">
        <v>138318</v>
      </c>
      <c r="E14" s="60"/>
      <c r="F14" s="17"/>
      <c r="G14" s="97" t="s">
        <v>314</v>
      </c>
      <c r="H14" s="97"/>
      <c r="I14" s="17"/>
      <c r="J14" s="97" t="s">
        <v>314</v>
      </c>
      <c r="K14" s="97"/>
      <c r="L14" s="17"/>
      <c r="M14" s="60">
        <v>138318</v>
      </c>
      <c r="N14" s="60"/>
      <c r="O14" s="17"/>
    </row>
    <row r="15" spans="1:24" x14ac:dyDescent="0.25">
      <c r="A15" s="14"/>
      <c r="B15" s="74" t="s">
        <v>40</v>
      </c>
      <c r="C15" s="24"/>
      <c r="D15" s="61">
        <v>4681</v>
      </c>
      <c r="E15" s="61"/>
      <c r="F15" s="24"/>
      <c r="G15" s="59" t="s">
        <v>314</v>
      </c>
      <c r="H15" s="59"/>
      <c r="I15" s="24"/>
      <c r="J15" s="61">
        <v>4681</v>
      </c>
      <c r="K15" s="61"/>
      <c r="L15" s="24"/>
      <c r="M15" s="59" t="s">
        <v>314</v>
      </c>
      <c r="N15" s="59"/>
      <c r="O15" s="24"/>
    </row>
    <row r="16" spans="1:24" ht="15.75" thickBot="1" x14ac:dyDescent="0.3">
      <c r="A16" s="14"/>
      <c r="B16" s="73" t="s">
        <v>999</v>
      </c>
      <c r="C16" s="17"/>
      <c r="D16" s="44">
        <v>114091158</v>
      </c>
      <c r="E16" s="44"/>
      <c r="F16" s="17"/>
      <c r="G16" s="43" t="s">
        <v>314</v>
      </c>
      <c r="H16" s="43"/>
      <c r="I16" s="17"/>
      <c r="J16" s="43" t="s">
        <v>314</v>
      </c>
      <c r="K16" s="43"/>
      <c r="L16" s="17"/>
      <c r="M16" s="44">
        <v>114091158</v>
      </c>
      <c r="N16" s="44"/>
      <c r="O16" s="17"/>
    </row>
    <row r="17" spans="1:24" ht="15.75" thickBot="1" x14ac:dyDescent="0.3">
      <c r="A17" s="14"/>
      <c r="B17" s="127" t="s">
        <v>141</v>
      </c>
      <c r="C17" s="24"/>
      <c r="D17" s="37" t="s">
        <v>313</v>
      </c>
      <c r="E17" s="81">
        <v>114920897</v>
      </c>
      <c r="F17" s="24"/>
      <c r="G17" s="37" t="s">
        <v>313</v>
      </c>
      <c r="H17" s="81">
        <v>16104</v>
      </c>
      <c r="I17" s="24"/>
      <c r="J17" s="37" t="s">
        <v>313</v>
      </c>
      <c r="K17" s="81">
        <v>6939</v>
      </c>
      <c r="L17" s="24"/>
      <c r="M17" s="37" t="s">
        <v>313</v>
      </c>
      <c r="N17" s="81">
        <v>114897854</v>
      </c>
      <c r="O17" s="24"/>
    </row>
    <row r="18" spans="1:24" ht="15.75" thickTop="1" x14ac:dyDescent="0.25">
      <c r="A18" s="14"/>
      <c r="B18" s="160" t="s">
        <v>1000</v>
      </c>
      <c r="C18" s="17"/>
      <c r="D18" s="63"/>
      <c r="E18" s="63"/>
      <c r="F18" s="17"/>
      <c r="G18" s="63"/>
      <c r="H18" s="63"/>
      <c r="I18" s="17"/>
      <c r="J18" s="63"/>
      <c r="K18" s="63"/>
      <c r="L18" s="17"/>
      <c r="M18" s="63"/>
      <c r="N18" s="63"/>
      <c r="O18" s="17"/>
    </row>
    <row r="19" spans="1:24" x14ac:dyDescent="0.25">
      <c r="A19" s="14"/>
      <c r="B19" s="74" t="s">
        <v>49</v>
      </c>
      <c r="C19" s="24"/>
      <c r="D19" s="25" t="s">
        <v>313</v>
      </c>
      <c r="E19" s="50">
        <v>26294</v>
      </c>
      <c r="F19" s="24"/>
      <c r="G19" s="25" t="s">
        <v>313</v>
      </c>
      <c r="H19" s="49" t="s">
        <v>314</v>
      </c>
      <c r="I19" s="24"/>
      <c r="J19" s="25" t="s">
        <v>313</v>
      </c>
      <c r="K19" s="50">
        <v>26294</v>
      </c>
      <c r="L19" s="24"/>
      <c r="M19" s="25" t="s">
        <v>313</v>
      </c>
      <c r="N19" s="49" t="s">
        <v>314</v>
      </c>
      <c r="O19" s="24"/>
    </row>
    <row r="20" spans="1:24" ht="15.75" thickBot="1" x14ac:dyDescent="0.3">
      <c r="A20" s="14"/>
      <c r="B20" s="73" t="s">
        <v>1001</v>
      </c>
      <c r="C20" s="17"/>
      <c r="D20" s="44">
        <v>113541151</v>
      </c>
      <c r="E20" s="44"/>
      <c r="F20" s="17"/>
      <c r="G20" s="43" t="s">
        <v>314</v>
      </c>
      <c r="H20" s="43"/>
      <c r="I20" s="17"/>
      <c r="J20" s="44">
        <v>108355026</v>
      </c>
      <c r="K20" s="44"/>
      <c r="L20" s="17"/>
      <c r="M20" s="44">
        <v>5186125</v>
      </c>
      <c r="N20" s="44"/>
      <c r="O20" s="17"/>
    </row>
    <row r="21" spans="1:24" ht="15.75" thickBot="1" x14ac:dyDescent="0.3">
      <c r="A21" s="14"/>
      <c r="B21" s="127" t="s">
        <v>141</v>
      </c>
      <c r="C21" s="24"/>
      <c r="D21" s="37" t="s">
        <v>313</v>
      </c>
      <c r="E21" s="81">
        <v>113567445</v>
      </c>
      <c r="F21" s="24"/>
      <c r="G21" s="37" t="s">
        <v>313</v>
      </c>
      <c r="H21" s="122" t="s">
        <v>314</v>
      </c>
      <c r="I21" s="24"/>
      <c r="J21" s="37" t="s">
        <v>313</v>
      </c>
      <c r="K21" s="81">
        <v>108381320</v>
      </c>
      <c r="L21" s="24"/>
      <c r="M21" s="37" t="s">
        <v>313</v>
      </c>
      <c r="N21" s="81">
        <v>5186125</v>
      </c>
      <c r="O21" s="24"/>
    </row>
    <row r="22" spans="1:24" ht="15.75" thickTop="1"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row>
    <row r="23" spans="1:24" ht="15.75" thickBot="1" x14ac:dyDescent="0.3">
      <c r="A23" s="14"/>
      <c r="B23" s="17"/>
      <c r="C23" s="18"/>
      <c r="D23" s="41" t="s">
        <v>362</v>
      </c>
      <c r="E23" s="41"/>
      <c r="F23" s="41"/>
      <c r="G23" s="41"/>
      <c r="H23" s="41"/>
      <c r="I23" s="41"/>
      <c r="J23" s="41"/>
      <c r="K23" s="41"/>
      <c r="L23" s="41"/>
      <c r="M23" s="41"/>
      <c r="N23" s="41"/>
      <c r="O23" s="18"/>
    </row>
    <row r="24" spans="1:24" ht="15.75" thickBot="1" x14ac:dyDescent="0.3">
      <c r="A24" s="14"/>
      <c r="B24" s="17"/>
      <c r="C24" s="18"/>
      <c r="D24" s="42" t="s">
        <v>141</v>
      </c>
      <c r="E24" s="42"/>
      <c r="F24" s="18"/>
      <c r="G24" s="42" t="s">
        <v>992</v>
      </c>
      <c r="H24" s="42"/>
      <c r="I24" s="18"/>
      <c r="J24" s="42" t="s">
        <v>993</v>
      </c>
      <c r="K24" s="42"/>
      <c r="L24" s="18"/>
      <c r="M24" s="42" t="s">
        <v>994</v>
      </c>
      <c r="N24" s="42"/>
      <c r="O24" s="18"/>
    </row>
    <row r="25" spans="1:24" x14ac:dyDescent="0.25">
      <c r="A25" s="14"/>
      <c r="B25" s="127" t="s">
        <v>995</v>
      </c>
      <c r="C25" s="24"/>
      <c r="D25" s="58"/>
      <c r="E25" s="58"/>
      <c r="F25" s="24"/>
      <c r="G25" s="58"/>
      <c r="H25" s="58"/>
      <c r="I25" s="24"/>
      <c r="J25" s="58"/>
      <c r="K25" s="58"/>
      <c r="L25" s="24"/>
      <c r="M25" s="58"/>
      <c r="N25" s="58"/>
      <c r="O25" s="24"/>
    </row>
    <row r="26" spans="1:24" x14ac:dyDescent="0.25">
      <c r="A26" s="14"/>
      <c r="B26" s="73" t="s">
        <v>996</v>
      </c>
      <c r="C26" s="17"/>
      <c r="D26" s="11" t="s">
        <v>313</v>
      </c>
      <c r="E26" s="31">
        <v>206672</v>
      </c>
      <c r="F26" s="17"/>
      <c r="G26" s="11" t="s">
        <v>313</v>
      </c>
      <c r="H26" s="29" t="s">
        <v>314</v>
      </c>
      <c r="I26" s="17"/>
      <c r="J26" s="11" t="s">
        <v>313</v>
      </c>
      <c r="K26" s="29" t="s">
        <v>314</v>
      </c>
      <c r="L26" s="17"/>
      <c r="M26" s="11" t="s">
        <v>313</v>
      </c>
      <c r="N26" s="31">
        <v>206672</v>
      </c>
      <c r="O26" s="17"/>
    </row>
    <row r="27" spans="1:24" x14ac:dyDescent="0.25">
      <c r="A27" s="14"/>
      <c r="B27" s="74" t="s">
        <v>447</v>
      </c>
      <c r="C27" s="24"/>
      <c r="D27" s="61">
        <v>296236</v>
      </c>
      <c r="E27" s="61"/>
      <c r="F27" s="24"/>
      <c r="G27" s="59" t="s">
        <v>314</v>
      </c>
      <c r="H27" s="59"/>
      <c r="I27" s="24"/>
      <c r="J27" s="59" t="s">
        <v>314</v>
      </c>
      <c r="K27" s="59"/>
      <c r="L27" s="24"/>
      <c r="M27" s="61">
        <v>296236</v>
      </c>
      <c r="N27" s="61"/>
      <c r="O27" s="24"/>
    </row>
    <row r="28" spans="1:24" x14ac:dyDescent="0.25">
      <c r="A28" s="14"/>
      <c r="B28" s="73" t="s">
        <v>448</v>
      </c>
      <c r="C28" s="17"/>
      <c r="D28" s="60">
        <v>255306</v>
      </c>
      <c r="E28" s="60"/>
      <c r="F28" s="17"/>
      <c r="G28" s="97" t="s">
        <v>314</v>
      </c>
      <c r="H28" s="97"/>
      <c r="I28" s="17"/>
      <c r="J28" s="60">
        <v>47300</v>
      </c>
      <c r="K28" s="60"/>
      <c r="L28" s="17"/>
      <c r="M28" s="60">
        <v>208006</v>
      </c>
      <c r="N28" s="60"/>
      <c r="O28" s="17"/>
    </row>
    <row r="29" spans="1:24" x14ac:dyDescent="0.25">
      <c r="A29" s="14"/>
      <c r="B29" s="74" t="s">
        <v>997</v>
      </c>
      <c r="C29" s="24"/>
      <c r="D29" s="61">
        <v>15247</v>
      </c>
      <c r="E29" s="61"/>
      <c r="F29" s="24"/>
      <c r="G29" s="61">
        <v>15247</v>
      </c>
      <c r="H29" s="61"/>
      <c r="I29" s="24"/>
      <c r="J29" s="59" t="s">
        <v>314</v>
      </c>
      <c r="K29" s="59"/>
      <c r="L29" s="24"/>
      <c r="M29" s="59" t="s">
        <v>314</v>
      </c>
      <c r="N29" s="59"/>
      <c r="O29" s="24"/>
    </row>
    <row r="30" spans="1:24" x14ac:dyDescent="0.25">
      <c r="A30" s="14"/>
      <c r="B30" s="73" t="s">
        <v>998</v>
      </c>
      <c r="C30" s="17"/>
      <c r="D30" s="60">
        <v>150149</v>
      </c>
      <c r="E30" s="60"/>
      <c r="F30" s="17"/>
      <c r="G30" s="97" t="s">
        <v>314</v>
      </c>
      <c r="H30" s="97"/>
      <c r="I30" s="17"/>
      <c r="J30" s="97" t="s">
        <v>314</v>
      </c>
      <c r="K30" s="97"/>
      <c r="L30" s="17"/>
      <c r="M30" s="60">
        <v>150149</v>
      </c>
      <c r="N30" s="60"/>
      <c r="O30" s="17"/>
    </row>
    <row r="31" spans="1:24" x14ac:dyDescent="0.25">
      <c r="A31" s="14"/>
      <c r="B31" s="74" t="s">
        <v>40</v>
      </c>
      <c r="C31" s="24"/>
      <c r="D31" s="61">
        <v>7769</v>
      </c>
      <c r="E31" s="61"/>
      <c r="F31" s="24"/>
      <c r="G31" s="59" t="s">
        <v>314</v>
      </c>
      <c r="H31" s="59"/>
      <c r="I31" s="24"/>
      <c r="J31" s="61">
        <v>7769</v>
      </c>
      <c r="K31" s="61"/>
      <c r="L31" s="24"/>
      <c r="M31" s="59" t="s">
        <v>314</v>
      </c>
      <c r="N31" s="59"/>
      <c r="O31" s="24"/>
    </row>
    <row r="32" spans="1:24" ht="15.75" thickBot="1" x14ac:dyDescent="0.3">
      <c r="A32" s="14"/>
      <c r="B32" s="73" t="s">
        <v>999</v>
      </c>
      <c r="C32" s="17"/>
      <c r="D32" s="44">
        <v>103151624</v>
      </c>
      <c r="E32" s="44"/>
      <c r="F32" s="17"/>
      <c r="G32" s="43" t="s">
        <v>314</v>
      </c>
      <c r="H32" s="43"/>
      <c r="I32" s="17"/>
      <c r="J32" s="43" t="s">
        <v>314</v>
      </c>
      <c r="K32" s="43"/>
      <c r="L32" s="17"/>
      <c r="M32" s="44">
        <v>103151624</v>
      </c>
      <c r="N32" s="44"/>
      <c r="O32" s="17"/>
    </row>
    <row r="33" spans="1:24" ht="15.75" thickBot="1" x14ac:dyDescent="0.3">
      <c r="A33" s="14"/>
      <c r="B33" s="127" t="s">
        <v>141</v>
      </c>
      <c r="C33" s="24"/>
      <c r="D33" s="37" t="s">
        <v>313</v>
      </c>
      <c r="E33" s="81">
        <v>104083003</v>
      </c>
      <c r="F33" s="24"/>
      <c r="G33" s="37" t="s">
        <v>313</v>
      </c>
      <c r="H33" s="81">
        <v>15247</v>
      </c>
      <c r="I33" s="24"/>
      <c r="J33" s="37" t="s">
        <v>313</v>
      </c>
      <c r="K33" s="81">
        <v>55069</v>
      </c>
      <c r="L33" s="24"/>
      <c r="M33" s="37" t="s">
        <v>313</v>
      </c>
      <c r="N33" s="81">
        <v>104012687</v>
      </c>
      <c r="O33" s="24"/>
    </row>
    <row r="34" spans="1:24" ht="15.75" thickTop="1" x14ac:dyDescent="0.25">
      <c r="A34" s="14"/>
      <c r="B34" s="160" t="s">
        <v>1000</v>
      </c>
      <c r="C34" s="17"/>
      <c r="D34" s="63"/>
      <c r="E34" s="63"/>
      <c r="F34" s="17"/>
      <c r="G34" s="63"/>
      <c r="H34" s="63"/>
      <c r="I34" s="17"/>
      <c r="J34" s="63"/>
      <c r="K34" s="63"/>
      <c r="L34" s="17"/>
      <c r="M34" s="63"/>
      <c r="N34" s="63"/>
      <c r="O34" s="17"/>
    </row>
    <row r="35" spans="1:24" x14ac:dyDescent="0.25">
      <c r="A35" s="14"/>
      <c r="B35" s="74" t="s">
        <v>49</v>
      </c>
      <c r="C35" s="24"/>
      <c r="D35" s="25" t="s">
        <v>313</v>
      </c>
      <c r="E35" s="50">
        <v>24192</v>
      </c>
      <c r="F35" s="24"/>
      <c r="G35" s="25" t="s">
        <v>313</v>
      </c>
      <c r="H35" s="49" t="s">
        <v>314</v>
      </c>
      <c r="I35" s="24"/>
      <c r="J35" s="25" t="s">
        <v>313</v>
      </c>
      <c r="K35" s="50">
        <v>24192</v>
      </c>
      <c r="L35" s="24"/>
      <c r="M35" s="25" t="s">
        <v>313</v>
      </c>
      <c r="N35" s="49" t="s">
        <v>314</v>
      </c>
      <c r="O35" s="24"/>
    </row>
    <row r="36" spans="1:24" ht="15.75" thickBot="1" x14ac:dyDescent="0.3">
      <c r="A36" s="14"/>
      <c r="B36" s="73" t="s">
        <v>1001</v>
      </c>
      <c r="C36" s="17"/>
      <c r="D36" s="44">
        <v>102649263</v>
      </c>
      <c r="E36" s="44"/>
      <c r="F36" s="17"/>
      <c r="G36" s="43" t="s">
        <v>314</v>
      </c>
      <c r="H36" s="43"/>
      <c r="I36" s="17"/>
      <c r="J36" s="44">
        <v>101051279</v>
      </c>
      <c r="K36" s="44"/>
      <c r="L36" s="17"/>
      <c r="M36" s="44">
        <v>1597984</v>
      </c>
      <c r="N36" s="44"/>
      <c r="O36" s="17"/>
    </row>
    <row r="37" spans="1:24" ht="15.75" thickBot="1" x14ac:dyDescent="0.3">
      <c r="A37" s="14"/>
      <c r="B37" s="127" t="s">
        <v>141</v>
      </c>
      <c r="C37" s="24"/>
      <c r="D37" s="37" t="s">
        <v>313</v>
      </c>
      <c r="E37" s="81">
        <v>102673455</v>
      </c>
      <c r="F37" s="24"/>
      <c r="G37" s="37" t="s">
        <v>313</v>
      </c>
      <c r="H37" s="122" t="s">
        <v>314</v>
      </c>
      <c r="I37" s="24"/>
      <c r="J37" s="37" t="s">
        <v>313</v>
      </c>
      <c r="K37" s="81">
        <v>101075471</v>
      </c>
      <c r="L37" s="24"/>
      <c r="M37" s="37" t="s">
        <v>313</v>
      </c>
      <c r="N37" s="81">
        <v>1597984</v>
      </c>
      <c r="O37" s="24"/>
    </row>
    <row r="38" spans="1:24" ht="15.75" thickTop="1" x14ac:dyDescent="0.25">
      <c r="A38" s="14" t="s">
        <v>1424</v>
      </c>
      <c r="B38" s="66" t="s">
        <v>4</v>
      </c>
      <c r="C38" s="66"/>
      <c r="D38" s="66"/>
      <c r="E38" s="66"/>
      <c r="F38" s="66"/>
      <c r="G38" s="66"/>
      <c r="H38" s="66"/>
      <c r="I38" s="66"/>
      <c r="J38" s="66"/>
      <c r="K38" s="66"/>
      <c r="L38" s="66"/>
      <c r="M38" s="66"/>
      <c r="N38" s="66"/>
      <c r="O38" s="66"/>
      <c r="P38" s="66"/>
      <c r="Q38" s="66"/>
      <c r="R38" s="66"/>
      <c r="S38" s="66"/>
      <c r="T38" s="66"/>
      <c r="U38" s="66"/>
      <c r="V38" s="66"/>
      <c r="W38" s="66"/>
      <c r="X38" s="66"/>
    </row>
    <row r="39" spans="1:24" x14ac:dyDescent="0.25">
      <c r="A39" s="14"/>
      <c r="B39" s="68" t="s">
        <v>1002</v>
      </c>
      <c r="C39" s="68"/>
      <c r="D39" s="68"/>
      <c r="E39" s="68"/>
      <c r="F39" s="68"/>
      <c r="G39" s="68"/>
      <c r="H39" s="68"/>
      <c r="I39" s="68"/>
      <c r="J39" s="68"/>
      <c r="K39" s="68"/>
      <c r="L39" s="68"/>
      <c r="M39" s="68"/>
      <c r="N39" s="68"/>
      <c r="O39" s="68"/>
      <c r="P39" s="68"/>
      <c r="Q39" s="68"/>
      <c r="R39" s="68"/>
      <c r="S39" s="68"/>
      <c r="T39" s="68"/>
      <c r="U39" s="68"/>
      <c r="V39" s="68"/>
      <c r="W39" s="68"/>
      <c r="X39" s="68"/>
    </row>
    <row r="40" spans="1:24" x14ac:dyDescent="0.25">
      <c r="A40" s="14"/>
      <c r="B40" s="68"/>
      <c r="C40" s="68"/>
      <c r="D40" s="68"/>
      <c r="E40" s="68"/>
      <c r="F40" s="68"/>
      <c r="G40" s="68"/>
      <c r="H40" s="68"/>
      <c r="I40" s="68"/>
      <c r="J40" s="68"/>
      <c r="K40" s="68"/>
      <c r="L40" s="68"/>
      <c r="M40" s="68"/>
      <c r="N40" s="68"/>
      <c r="O40" s="68"/>
      <c r="P40" s="68"/>
      <c r="Q40" s="68"/>
      <c r="R40" s="68"/>
      <c r="S40" s="68"/>
      <c r="T40" s="68"/>
      <c r="U40" s="68"/>
      <c r="V40" s="68"/>
      <c r="W40" s="68"/>
      <c r="X40" s="68"/>
    </row>
    <row r="41" spans="1:24" x14ac:dyDescent="0.25">
      <c r="A41" s="14"/>
      <c r="B41" s="91" t="s">
        <v>1003</v>
      </c>
      <c r="C41" s="39"/>
      <c r="D41" s="40" t="s">
        <v>338</v>
      </c>
      <c r="E41" s="40"/>
      <c r="F41" s="39"/>
      <c r="G41" s="40" t="s">
        <v>447</v>
      </c>
      <c r="H41" s="40"/>
      <c r="I41" s="39"/>
      <c r="J41" s="40" t="s">
        <v>448</v>
      </c>
      <c r="K41" s="40"/>
      <c r="L41" s="39"/>
      <c r="M41" s="40" t="s">
        <v>1005</v>
      </c>
      <c r="N41" s="40"/>
      <c r="O41" s="39"/>
      <c r="P41" s="40" t="s">
        <v>1008</v>
      </c>
      <c r="Q41" s="40"/>
      <c r="R41" s="39"/>
      <c r="S41" s="40" t="s">
        <v>1009</v>
      </c>
      <c r="T41" s="40"/>
      <c r="U41" s="39"/>
      <c r="V41" s="40" t="s">
        <v>141</v>
      </c>
      <c r="W41" s="40"/>
      <c r="X41" s="39"/>
    </row>
    <row r="42" spans="1:24" x14ac:dyDescent="0.25">
      <c r="A42" s="14"/>
      <c r="B42" s="91"/>
      <c r="C42" s="39"/>
      <c r="D42" s="40" t="s">
        <v>1004</v>
      </c>
      <c r="E42" s="40"/>
      <c r="F42" s="39"/>
      <c r="G42" s="40"/>
      <c r="H42" s="40"/>
      <c r="I42" s="39"/>
      <c r="J42" s="40"/>
      <c r="K42" s="40"/>
      <c r="L42" s="39"/>
      <c r="M42" s="40" t="s">
        <v>1006</v>
      </c>
      <c r="N42" s="40"/>
      <c r="O42" s="39"/>
      <c r="P42" s="40"/>
      <c r="Q42" s="40"/>
      <c r="R42" s="39"/>
      <c r="S42" s="40" t="s">
        <v>1010</v>
      </c>
      <c r="T42" s="40"/>
      <c r="U42" s="39"/>
      <c r="V42" s="40"/>
      <c r="W42" s="40"/>
      <c r="X42" s="39"/>
    </row>
    <row r="43" spans="1:24" ht="15.75" thickBot="1" x14ac:dyDescent="0.3">
      <c r="A43" s="14"/>
      <c r="B43" s="92"/>
      <c r="C43" s="39"/>
      <c r="D43" s="82"/>
      <c r="E43" s="82"/>
      <c r="F43" s="39"/>
      <c r="G43" s="41"/>
      <c r="H43" s="41"/>
      <c r="I43" s="39"/>
      <c r="J43" s="41"/>
      <c r="K43" s="41"/>
      <c r="L43" s="39"/>
      <c r="M43" s="41" t="s">
        <v>1007</v>
      </c>
      <c r="N43" s="41"/>
      <c r="O43" s="39"/>
      <c r="P43" s="41"/>
      <c r="Q43" s="41"/>
      <c r="R43" s="39"/>
      <c r="S43" s="82"/>
      <c r="T43" s="82"/>
      <c r="U43" s="39"/>
      <c r="V43" s="41"/>
      <c r="W43" s="41"/>
      <c r="X43" s="39"/>
    </row>
    <row r="44" spans="1:24" x14ac:dyDescent="0.25">
      <c r="A44" s="14"/>
      <c r="B44" s="173" t="s">
        <v>1011</v>
      </c>
      <c r="C44" s="24"/>
      <c r="D44" s="174" t="s">
        <v>313</v>
      </c>
      <c r="E44" s="175">
        <v>74117</v>
      </c>
      <c r="F44" s="24"/>
      <c r="G44" s="174" t="s">
        <v>313</v>
      </c>
      <c r="H44" s="175">
        <v>291217</v>
      </c>
      <c r="I44" s="24"/>
      <c r="J44" s="174" t="s">
        <v>313</v>
      </c>
      <c r="K44" s="175">
        <v>240665</v>
      </c>
      <c r="L44" s="24"/>
      <c r="M44" s="174" t="s">
        <v>313</v>
      </c>
      <c r="N44" s="175">
        <v>144898</v>
      </c>
      <c r="O44" s="24"/>
      <c r="P44" s="174" t="s">
        <v>313</v>
      </c>
      <c r="Q44" s="175">
        <v>118451518</v>
      </c>
      <c r="R44" s="24"/>
      <c r="S44" s="174" t="s">
        <v>313</v>
      </c>
      <c r="T44" s="176" t="s">
        <v>1012</v>
      </c>
      <c r="U44" s="174" t="s">
        <v>317</v>
      </c>
      <c r="V44" s="174" t="s">
        <v>313</v>
      </c>
      <c r="W44" s="175">
        <v>115719493</v>
      </c>
      <c r="X44" s="24"/>
    </row>
    <row r="45" spans="1:24" x14ac:dyDescent="0.25">
      <c r="A45" s="14"/>
      <c r="B45" s="104" t="s">
        <v>1013</v>
      </c>
      <c r="C45" s="17"/>
      <c r="D45" s="62"/>
      <c r="E45" s="62"/>
      <c r="F45" s="17"/>
      <c r="G45" s="62"/>
      <c r="H45" s="62"/>
      <c r="I45" s="17"/>
      <c r="J45" s="62"/>
      <c r="K45" s="62"/>
      <c r="L45" s="17"/>
      <c r="M45" s="62"/>
      <c r="N45" s="62"/>
      <c r="O45" s="17"/>
      <c r="P45" s="62"/>
      <c r="Q45" s="62"/>
      <c r="R45" s="17"/>
      <c r="S45" s="62"/>
      <c r="T45" s="62"/>
      <c r="U45" s="17"/>
      <c r="V45" s="62"/>
      <c r="W45" s="62"/>
      <c r="X45" s="17"/>
    </row>
    <row r="46" spans="1:24" x14ac:dyDescent="0.25">
      <c r="A46" s="14"/>
      <c r="B46" s="177" t="s">
        <v>1014</v>
      </c>
      <c r="C46" s="24"/>
      <c r="D46" s="57"/>
      <c r="E46" s="57"/>
      <c r="F46" s="24"/>
      <c r="G46" s="57"/>
      <c r="H46" s="57"/>
      <c r="I46" s="24"/>
      <c r="J46" s="57"/>
      <c r="K46" s="57"/>
      <c r="L46" s="24"/>
      <c r="M46" s="57"/>
      <c r="N46" s="57"/>
      <c r="O46" s="24"/>
      <c r="P46" s="57"/>
      <c r="Q46" s="57"/>
      <c r="R46" s="24"/>
      <c r="S46" s="57"/>
      <c r="T46" s="57"/>
      <c r="U46" s="24"/>
      <c r="V46" s="57"/>
      <c r="W46" s="57"/>
      <c r="X46" s="24"/>
    </row>
    <row r="47" spans="1:24" x14ac:dyDescent="0.25">
      <c r="A47" s="14"/>
      <c r="B47" s="178" t="s">
        <v>1015</v>
      </c>
      <c r="C47" s="17"/>
      <c r="D47" s="183">
        <v>11546</v>
      </c>
      <c r="E47" s="183"/>
      <c r="F47" s="17"/>
      <c r="G47" s="183">
        <v>10130</v>
      </c>
      <c r="H47" s="183"/>
      <c r="I47" s="17"/>
      <c r="J47" s="183">
        <v>4393</v>
      </c>
      <c r="K47" s="183"/>
      <c r="L47" s="17"/>
      <c r="M47" s="184" t="s">
        <v>1016</v>
      </c>
      <c r="N47" s="184"/>
      <c r="O47" s="105" t="s">
        <v>317</v>
      </c>
      <c r="P47" s="184" t="s">
        <v>1017</v>
      </c>
      <c r="Q47" s="184"/>
      <c r="R47" s="105" t="s">
        <v>317</v>
      </c>
      <c r="S47" s="184" t="s">
        <v>1018</v>
      </c>
      <c r="T47" s="184"/>
      <c r="U47" s="105" t="s">
        <v>317</v>
      </c>
      <c r="V47" s="184" t="s">
        <v>1019</v>
      </c>
      <c r="W47" s="184"/>
      <c r="X47" s="105" t="s">
        <v>317</v>
      </c>
    </row>
    <row r="48" spans="1:24" x14ac:dyDescent="0.25">
      <c r="A48" s="14"/>
      <c r="B48" s="179" t="s">
        <v>1020</v>
      </c>
      <c r="C48" s="24"/>
      <c r="D48" s="185" t="s">
        <v>314</v>
      </c>
      <c r="E48" s="185"/>
      <c r="F48" s="24"/>
      <c r="G48" s="186">
        <v>3323</v>
      </c>
      <c r="H48" s="186"/>
      <c r="I48" s="24"/>
      <c r="J48" s="185" t="s">
        <v>314</v>
      </c>
      <c r="K48" s="185"/>
      <c r="L48" s="24"/>
      <c r="M48" s="185" t="s">
        <v>314</v>
      </c>
      <c r="N48" s="185"/>
      <c r="O48" s="24"/>
      <c r="P48" s="185" t="s">
        <v>314</v>
      </c>
      <c r="Q48" s="185"/>
      <c r="R48" s="24"/>
      <c r="S48" s="185" t="s">
        <v>314</v>
      </c>
      <c r="T48" s="185"/>
      <c r="U48" s="24"/>
      <c r="V48" s="186">
        <v>3323</v>
      </c>
      <c r="W48" s="186"/>
      <c r="X48" s="24"/>
    </row>
    <row r="49" spans="1:24" x14ac:dyDescent="0.25">
      <c r="A49" s="14"/>
      <c r="B49" s="111" t="s">
        <v>1021</v>
      </c>
      <c r="C49" s="17"/>
      <c r="D49" s="184" t="s">
        <v>314</v>
      </c>
      <c r="E49" s="184"/>
      <c r="F49" s="17"/>
      <c r="G49" s="184" t="s">
        <v>1022</v>
      </c>
      <c r="H49" s="184"/>
      <c r="I49" s="105" t="s">
        <v>317</v>
      </c>
      <c r="J49" s="183">
        <v>2740</v>
      </c>
      <c r="K49" s="183"/>
      <c r="L49" s="17"/>
      <c r="M49" s="184" t="s">
        <v>314</v>
      </c>
      <c r="N49" s="184"/>
      <c r="O49" s="17"/>
      <c r="P49" s="184" t="s">
        <v>314</v>
      </c>
      <c r="Q49" s="184"/>
      <c r="R49" s="17"/>
      <c r="S49" s="184" t="s">
        <v>314</v>
      </c>
      <c r="T49" s="184"/>
      <c r="U49" s="17"/>
      <c r="V49" s="184" t="s">
        <v>1023</v>
      </c>
      <c r="W49" s="184"/>
      <c r="X49" s="105" t="s">
        <v>317</v>
      </c>
    </row>
    <row r="50" spans="1:24" x14ac:dyDescent="0.25">
      <c r="A50" s="14"/>
      <c r="B50" s="108" t="s">
        <v>1024</v>
      </c>
      <c r="C50" s="24"/>
      <c r="D50" s="186">
        <v>320566</v>
      </c>
      <c r="E50" s="186"/>
      <c r="F50" s="24"/>
      <c r="G50" s="185" t="s">
        <v>314</v>
      </c>
      <c r="H50" s="185"/>
      <c r="I50" s="24"/>
      <c r="J50" s="186">
        <v>42740</v>
      </c>
      <c r="K50" s="186"/>
      <c r="L50" s="24"/>
      <c r="M50" s="185" t="s">
        <v>314</v>
      </c>
      <c r="N50" s="185"/>
      <c r="O50" s="24"/>
      <c r="P50" s="185" t="s">
        <v>314</v>
      </c>
      <c r="Q50" s="185"/>
      <c r="R50" s="24"/>
      <c r="S50" s="185" t="s">
        <v>314</v>
      </c>
      <c r="T50" s="185"/>
      <c r="U50" s="24"/>
      <c r="V50" s="186">
        <v>363306</v>
      </c>
      <c r="W50" s="186"/>
      <c r="X50" s="24"/>
    </row>
    <row r="51" spans="1:24" x14ac:dyDescent="0.25">
      <c r="A51" s="14"/>
      <c r="B51" s="104" t="s">
        <v>453</v>
      </c>
      <c r="C51" s="17"/>
      <c r="D51" s="184" t="s">
        <v>1025</v>
      </c>
      <c r="E51" s="184"/>
      <c r="F51" s="105" t="s">
        <v>317</v>
      </c>
      <c r="G51" s="184" t="s">
        <v>1026</v>
      </c>
      <c r="H51" s="184"/>
      <c r="I51" s="105" t="s">
        <v>317</v>
      </c>
      <c r="J51" s="184" t="s">
        <v>1027</v>
      </c>
      <c r="K51" s="184"/>
      <c r="L51" s="105" t="s">
        <v>317</v>
      </c>
      <c r="M51" s="184" t="s">
        <v>314</v>
      </c>
      <c r="N51" s="184"/>
      <c r="O51" s="17"/>
      <c r="P51" s="184" t="s">
        <v>314</v>
      </c>
      <c r="Q51" s="184"/>
      <c r="R51" s="17"/>
      <c r="S51" s="184" t="s">
        <v>314</v>
      </c>
      <c r="T51" s="184"/>
      <c r="U51" s="17"/>
      <c r="V51" s="184" t="s">
        <v>1028</v>
      </c>
      <c r="W51" s="184"/>
      <c r="X51" s="105" t="s">
        <v>317</v>
      </c>
    </row>
    <row r="52" spans="1:24" x14ac:dyDescent="0.25">
      <c r="A52" s="14"/>
      <c r="B52" s="108" t="s">
        <v>1029</v>
      </c>
      <c r="C52" s="24"/>
      <c r="D52" s="185" t="s">
        <v>314</v>
      </c>
      <c r="E52" s="185"/>
      <c r="F52" s="24"/>
      <c r="G52" s="185" t="s">
        <v>314</v>
      </c>
      <c r="H52" s="185"/>
      <c r="I52" s="24"/>
      <c r="J52" s="185" t="s">
        <v>314</v>
      </c>
      <c r="K52" s="185"/>
      <c r="L52" s="24"/>
      <c r="M52" s="185" t="s">
        <v>314</v>
      </c>
      <c r="N52" s="185"/>
      <c r="O52" s="24"/>
      <c r="P52" s="185" t="s">
        <v>314</v>
      </c>
      <c r="Q52" s="185"/>
      <c r="R52" s="24"/>
      <c r="S52" s="185" t="s">
        <v>1030</v>
      </c>
      <c r="T52" s="185"/>
      <c r="U52" s="174" t="s">
        <v>317</v>
      </c>
      <c r="V52" s="185" t="s">
        <v>1030</v>
      </c>
      <c r="W52" s="185"/>
      <c r="X52" s="174" t="s">
        <v>317</v>
      </c>
    </row>
    <row r="53" spans="1:24" x14ac:dyDescent="0.25">
      <c r="A53" s="14"/>
      <c r="B53" s="104" t="s">
        <v>1031</v>
      </c>
      <c r="C53" s="17"/>
      <c r="D53" s="184" t="s">
        <v>1032</v>
      </c>
      <c r="E53" s="184"/>
      <c r="F53" s="105" t="s">
        <v>317</v>
      </c>
      <c r="G53" s="184" t="s">
        <v>1033</v>
      </c>
      <c r="H53" s="184"/>
      <c r="I53" s="105" t="s">
        <v>317</v>
      </c>
      <c r="J53" s="184" t="s">
        <v>1034</v>
      </c>
      <c r="K53" s="184"/>
      <c r="L53" s="105" t="s">
        <v>317</v>
      </c>
      <c r="M53" s="184" t="s">
        <v>314</v>
      </c>
      <c r="N53" s="184"/>
      <c r="O53" s="17"/>
      <c r="P53" s="184" t="s">
        <v>314</v>
      </c>
      <c r="Q53" s="184"/>
      <c r="R53" s="17"/>
      <c r="S53" s="183">
        <v>50984</v>
      </c>
      <c r="T53" s="183"/>
      <c r="U53" s="17"/>
      <c r="V53" s="183">
        <v>39892</v>
      </c>
      <c r="W53" s="183"/>
      <c r="X53" s="17"/>
    </row>
    <row r="54" spans="1:24" x14ac:dyDescent="0.25">
      <c r="A54" s="14"/>
      <c r="B54" s="108" t="s">
        <v>1035</v>
      </c>
      <c r="C54" s="24"/>
      <c r="D54" s="185" t="s">
        <v>314</v>
      </c>
      <c r="E54" s="185"/>
      <c r="F54" s="24"/>
      <c r="G54" s="185" t="s">
        <v>314</v>
      </c>
      <c r="H54" s="185"/>
      <c r="I54" s="24"/>
      <c r="J54" s="186">
        <v>5480</v>
      </c>
      <c r="K54" s="186"/>
      <c r="L54" s="24"/>
      <c r="M54" s="185" t="s">
        <v>314</v>
      </c>
      <c r="N54" s="185"/>
      <c r="O54" s="24"/>
      <c r="P54" s="185" t="s">
        <v>314</v>
      </c>
      <c r="Q54" s="185"/>
      <c r="R54" s="24"/>
      <c r="S54" s="185" t="s">
        <v>1036</v>
      </c>
      <c r="T54" s="185"/>
      <c r="U54" s="174" t="s">
        <v>317</v>
      </c>
      <c r="V54" s="185" t="s">
        <v>1037</v>
      </c>
      <c r="W54" s="185"/>
      <c r="X54" s="174" t="s">
        <v>317</v>
      </c>
    </row>
    <row r="55" spans="1:24" x14ac:dyDescent="0.25">
      <c r="A55" s="14"/>
      <c r="B55" s="104" t="s">
        <v>1038</v>
      </c>
      <c r="C55" s="17"/>
      <c r="D55" s="184" t="s">
        <v>314</v>
      </c>
      <c r="E55" s="184"/>
      <c r="F55" s="17"/>
      <c r="G55" s="184" t="s">
        <v>314</v>
      </c>
      <c r="H55" s="184"/>
      <c r="I55" s="17"/>
      <c r="J55" s="184" t="s">
        <v>314</v>
      </c>
      <c r="K55" s="184"/>
      <c r="L55" s="17"/>
      <c r="M55" s="184" t="s">
        <v>603</v>
      </c>
      <c r="N55" s="184"/>
      <c r="O55" s="105" t="s">
        <v>317</v>
      </c>
      <c r="P55" s="184" t="s">
        <v>314</v>
      </c>
      <c r="Q55" s="184"/>
      <c r="R55" s="17"/>
      <c r="S55" s="183">
        <v>293115</v>
      </c>
      <c r="T55" s="183"/>
      <c r="U55" s="17"/>
      <c r="V55" s="183">
        <v>292058</v>
      </c>
      <c r="W55" s="183"/>
      <c r="X55" s="17"/>
    </row>
    <row r="56" spans="1:24" x14ac:dyDescent="0.25">
      <c r="A56" s="14"/>
      <c r="B56" s="108" t="s">
        <v>1039</v>
      </c>
      <c r="C56" s="24"/>
      <c r="D56" s="185" t="s">
        <v>314</v>
      </c>
      <c r="E56" s="185"/>
      <c r="F56" s="24"/>
      <c r="G56" s="185" t="s">
        <v>314</v>
      </c>
      <c r="H56" s="185"/>
      <c r="I56" s="24"/>
      <c r="J56" s="185" t="s">
        <v>314</v>
      </c>
      <c r="K56" s="185"/>
      <c r="L56" s="24"/>
      <c r="M56" s="185" t="s">
        <v>314</v>
      </c>
      <c r="N56" s="185"/>
      <c r="O56" s="24"/>
      <c r="P56" s="186">
        <v>3720885</v>
      </c>
      <c r="Q56" s="186"/>
      <c r="R56" s="24"/>
      <c r="S56" s="185" t="s">
        <v>1040</v>
      </c>
      <c r="T56" s="185"/>
      <c r="U56" s="174" t="s">
        <v>317</v>
      </c>
      <c r="V56" s="186">
        <v>3652113</v>
      </c>
      <c r="W56" s="186"/>
      <c r="X56" s="24"/>
    </row>
    <row r="57" spans="1:24" ht="15.75" thickBot="1" x14ac:dyDescent="0.3">
      <c r="A57" s="14"/>
      <c r="B57" s="104" t="s">
        <v>1041</v>
      </c>
      <c r="C57" s="17"/>
      <c r="D57" s="187" t="s">
        <v>314</v>
      </c>
      <c r="E57" s="187"/>
      <c r="F57" s="17"/>
      <c r="G57" s="187" t="s">
        <v>314</v>
      </c>
      <c r="H57" s="187"/>
      <c r="I57" s="17"/>
      <c r="J57" s="187">
        <v>221</v>
      </c>
      <c r="K57" s="187"/>
      <c r="L57" s="17"/>
      <c r="M57" s="187" t="s">
        <v>314</v>
      </c>
      <c r="N57" s="187"/>
      <c r="O57" s="17"/>
      <c r="P57" s="187" t="s">
        <v>1042</v>
      </c>
      <c r="Q57" s="187"/>
      <c r="R57" s="105" t="s">
        <v>317</v>
      </c>
      <c r="S57" s="188">
        <v>32654</v>
      </c>
      <c r="T57" s="188"/>
      <c r="U57" s="17"/>
      <c r="V57" s="187" t="s">
        <v>1043</v>
      </c>
      <c r="W57" s="187"/>
      <c r="X57" s="105" t="s">
        <v>317</v>
      </c>
    </row>
    <row r="58" spans="1:24" ht="15.75" thickBot="1" x14ac:dyDescent="0.3">
      <c r="A58" s="14"/>
      <c r="B58" s="173" t="s">
        <v>1044</v>
      </c>
      <c r="C58" s="24"/>
      <c r="D58" s="180" t="s">
        <v>313</v>
      </c>
      <c r="E58" s="181">
        <v>154412</v>
      </c>
      <c r="F58" s="24"/>
      <c r="G58" s="180" t="s">
        <v>313</v>
      </c>
      <c r="H58" s="181">
        <v>231605</v>
      </c>
      <c r="I58" s="24"/>
      <c r="J58" s="180" t="s">
        <v>313</v>
      </c>
      <c r="K58" s="181">
        <v>282361</v>
      </c>
      <c r="L58" s="24"/>
      <c r="M58" s="180" t="s">
        <v>313</v>
      </c>
      <c r="N58" s="181">
        <v>138318</v>
      </c>
      <c r="O58" s="24"/>
      <c r="P58" s="180" t="s">
        <v>313</v>
      </c>
      <c r="Q58" s="181">
        <v>114091158</v>
      </c>
      <c r="R58" s="24"/>
      <c r="S58" s="180" t="s">
        <v>313</v>
      </c>
      <c r="T58" s="182" t="s">
        <v>1045</v>
      </c>
      <c r="U58" s="174" t="s">
        <v>317</v>
      </c>
      <c r="V58" s="180" t="s">
        <v>313</v>
      </c>
      <c r="W58" s="181">
        <v>109711729</v>
      </c>
      <c r="X58" s="24"/>
    </row>
    <row r="59" spans="1:24" ht="24" thickTop="1" x14ac:dyDescent="0.25">
      <c r="A59" s="14"/>
      <c r="B59" s="104" t="s">
        <v>1046</v>
      </c>
      <c r="C59" s="17"/>
      <c r="D59" s="105" t="s">
        <v>313</v>
      </c>
      <c r="E59" s="107">
        <v>688</v>
      </c>
      <c r="F59" s="17"/>
      <c r="G59" s="105" t="s">
        <v>313</v>
      </c>
      <c r="H59" s="106">
        <v>2804</v>
      </c>
      <c r="I59" s="17"/>
      <c r="J59" s="105" t="s">
        <v>313</v>
      </c>
      <c r="K59" s="106">
        <v>4513</v>
      </c>
      <c r="L59" s="17"/>
      <c r="M59" s="105" t="s">
        <v>313</v>
      </c>
      <c r="N59" s="107" t="s">
        <v>1016</v>
      </c>
      <c r="O59" s="105" t="s">
        <v>317</v>
      </c>
      <c r="P59" s="105" t="s">
        <v>313</v>
      </c>
      <c r="Q59" s="107" t="s">
        <v>1017</v>
      </c>
      <c r="R59" s="105" t="s">
        <v>317</v>
      </c>
      <c r="S59" s="105" t="s">
        <v>313</v>
      </c>
      <c r="T59" s="107" t="s">
        <v>1018</v>
      </c>
      <c r="U59" s="105" t="s">
        <v>317</v>
      </c>
      <c r="V59" s="105" t="s">
        <v>313</v>
      </c>
      <c r="W59" s="107" t="s">
        <v>1047</v>
      </c>
      <c r="X59" s="105" t="s">
        <v>317</v>
      </c>
    </row>
    <row r="60" spans="1:24" x14ac:dyDescent="0.25">
      <c r="A60" s="14"/>
      <c r="B60" s="68"/>
      <c r="C60" s="68"/>
      <c r="D60" s="68"/>
      <c r="E60" s="68"/>
      <c r="F60" s="68"/>
      <c r="G60" s="68"/>
      <c r="H60" s="68"/>
      <c r="I60" s="68"/>
      <c r="J60" s="68"/>
      <c r="K60" s="68"/>
      <c r="L60" s="68"/>
      <c r="M60" s="68"/>
      <c r="N60" s="68"/>
      <c r="O60" s="68"/>
      <c r="P60" s="68"/>
      <c r="Q60" s="68"/>
      <c r="R60" s="68"/>
      <c r="S60" s="68"/>
      <c r="T60" s="68"/>
      <c r="U60" s="68"/>
      <c r="V60" s="68"/>
      <c r="W60" s="68"/>
      <c r="X60" s="68"/>
    </row>
    <row r="61" spans="1:24" x14ac:dyDescent="0.25">
      <c r="A61" s="14"/>
      <c r="B61" s="91" t="s">
        <v>1048</v>
      </c>
      <c r="C61" s="39"/>
      <c r="D61" s="40" t="s">
        <v>338</v>
      </c>
      <c r="E61" s="40"/>
      <c r="F61" s="39"/>
      <c r="G61" s="40" t="s">
        <v>447</v>
      </c>
      <c r="H61" s="40"/>
      <c r="I61" s="39"/>
      <c r="J61" s="40" t="s">
        <v>448</v>
      </c>
      <c r="K61" s="40"/>
      <c r="L61" s="39"/>
      <c r="M61" s="40" t="s">
        <v>1005</v>
      </c>
      <c r="N61" s="40"/>
      <c r="O61" s="39"/>
      <c r="P61" s="40" t="s">
        <v>1008</v>
      </c>
      <c r="Q61" s="40"/>
      <c r="R61" s="39"/>
      <c r="S61" s="40" t="s">
        <v>1009</v>
      </c>
      <c r="T61" s="40"/>
      <c r="U61" s="39"/>
      <c r="V61" s="40" t="s">
        <v>141</v>
      </c>
      <c r="W61" s="40"/>
      <c r="X61" s="39"/>
    </row>
    <row r="62" spans="1:24" x14ac:dyDescent="0.25">
      <c r="A62" s="14"/>
      <c r="B62" s="91"/>
      <c r="C62" s="39"/>
      <c r="D62" s="40" t="s">
        <v>1004</v>
      </c>
      <c r="E62" s="40"/>
      <c r="F62" s="39"/>
      <c r="G62" s="40"/>
      <c r="H62" s="40"/>
      <c r="I62" s="39"/>
      <c r="J62" s="40"/>
      <c r="K62" s="40"/>
      <c r="L62" s="39"/>
      <c r="M62" s="40" t="s">
        <v>1006</v>
      </c>
      <c r="N62" s="40"/>
      <c r="O62" s="39"/>
      <c r="P62" s="40"/>
      <c r="Q62" s="40"/>
      <c r="R62" s="39"/>
      <c r="S62" s="40" t="s">
        <v>1010</v>
      </c>
      <c r="T62" s="40"/>
      <c r="U62" s="39"/>
      <c r="V62" s="40"/>
      <c r="W62" s="40"/>
      <c r="X62" s="39"/>
    </row>
    <row r="63" spans="1:24" ht="15.75" thickBot="1" x14ac:dyDescent="0.3">
      <c r="A63" s="14"/>
      <c r="B63" s="92"/>
      <c r="C63" s="39"/>
      <c r="D63" s="82"/>
      <c r="E63" s="82"/>
      <c r="F63" s="39"/>
      <c r="G63" s="41"/>
      <c r="H63" s="41"/>
      <c r="I63" s="39"/>
      <c r="J63" s="41"/>
      <c r="K63" s="41"/>
      <c r="L63" s="39"/>
      <c r="M63" s="41" t="s">
        <v>1007</v>
      </c>
      <c r="N63" s="41"/>
      <c r="O63" s="39"/>
      <c r="P63" s="41"/>
      <c r="Q63" s="41"/>
      <c r="R63" s="39"/>
      <c r="S63" s="82"/>
      <c r="T63" s="82"/>
      <c r="U63" s="39"/>
      <c r="V63" s="41"/>
      <c r="W63" s="41"/>
      <c r="X63" s="39"/>
    </row>
    <row r="64" spans="1:24" x14ac:dyDescent="0.25">
      <c r="A64" s="14"/>
      <c r="B64" s="173" t="s">
        <v>1049</v>
      </c>
      <c r="C64" s="24"/>
      <c r="D64" s="174" t="s">
        <v>313</v>
      </c>
      <c r="E64" s="176" t="s">
        <v>314</v>
      </c>
      <c r="F64" s="24"/>
      <c r="G64" s="174" t="s">
        <v>313</v>
      </c>
      <c r="H64" s="175">
        <v>321043</v>
      </c>
      <c r="I64" s="24"/>
      <c r="J64" s="174" t="s">
        <v>313</v>
      </c>
      <c r="K64" s="176" t="s">
        <v>314</v>
      </c>
      <c r="L64" s="24"/>
      <c r="M64" s="174" t="s">
        <v>313</v>
      </c>
      <c r="N64" s="176" t="s">
        <v>314</v>
      </c>
      <c r="O64" s="24"/>
      <c r="P64" s="174" t="s">
        <v>313</v>
      </c>
      <c r="Q64" s="176" t="s">
        <v>314</v>
      </c>
      <c r="R64" s="24"/>
      <c r="S64" s="174" t="s">
        <v>313</v>
      </c>
      <c r="T64" s="176" t="s">
        <v>314</v>
      </c>
      <c r="U64" s="24"/>
      <c r="V64" s="174" t="s">
        <v>313</v>
      </c>
      <c r="W64" s="175">
        <v>321043</v>
      </c>
      <c r="X64" s="24"/>
    </row>
    <row r="65" spans="1:24" x14ac:dyDescent="0.25">
      <c r="A65" s="14"/>
      <c r="B65" s="104" t="s">
        <v>599</v>
      </c>
      <c r="C65" s="17"/>
      <c r="D65" s="183">
        <v>256502</v>
      </c>
      <c r="E65" s="183"/>
      <c r="F65" s="17"/>
      <c r="G65" s="184" t="s">
        <v>314</v>
      </c>
      <c r="H65" s="184"/>
      <c r="I65" s="17"/>
      <c r="J65" s="183">
        <v>62432</v>
      </c>
      <c r="K65" s="183"/>
      <c r="L65" s="17"/>
      <c r="M65" s="183">
        <v>156993</v>
      </c>
      <c r="N65" s="183"/>
      <c r="O65" s="17"/>
      <c r="P65" s="183">
        <v>90989793</v>
      </c>
      <c r="Q65" s="183"/>
      <c r="R65" s="17"/>
      <c r="S65" s="184" t="s">
        <v>1050</v>
      </c>
      <c r="T65" s="184"/>
      <c r="U65" s="105" t="s">
        <v>317</v>
      </c>
      <c r="V65" s="183">
        <v>89471477</v>
      </c>
      <c r="W65" s="183"/>
      <c r="X65" s="17"/>
    </row>
    <row r="66" spans="1:24" x14ac:dyDescent="0.25">
      <c r="A66" s="14"/>
      <c r="B66" s="108" t="s">
        <v>1013</v>
      </c>
      <c r="C66" s="24"/>
      <c r="D66" s="185" t="s">
        <v>314</v>
      </c>
      <c r="E66" s="185"/>
      <c r="F66" s="24"/>
      <c r="G66" s="185" t="s">
        <v>314</v>
      </c>
      <c r="H66" s="185"/>
      <c r="I66" s="24"/>
      <c r="J66" s="185">
        <v>18</v>
      </c>
      <c r="K66" s="185"/>
      <c r="L66" s="24"/>
      <c r="M66" s="185" t="s">
        <v>314</v>
      </c>
      <c r="N66" s="185"/>
      <c r="O66" s="24"/>
      <c r="P66" s="185" t="s">
        <v>314</v>
      </c>
      <c r="Q66" s="185"/>
      <c r="R66" s="24"/>
      <c r="S66" s="185" t="s">
        <v>314</v>
      </c>
      <c r="T66" s="185"/>
      <c r="U66" s="24"/>
      <c r="V66" s="185">
        <v>18</v>
      </c>
      <c r="W66" s="185"/>
      <c r="X66" s="24"/>
    </row>
    <row r="67" spans="1:24" x14ac:dyDescent="0.25">
      <c r="A67" s="14"/>
      <c r="B67" s="111" t="s">
        <v>1014</v>
      </c>
      <c r="C67" s="17"/>
      <c r="D67" s="184" t="s">
        <v>314</v>
      </c>
      <c r="E67" s="184"/>
      <c r="F67" s="17"/>
      <c r="G67" s="184" t="s">
        <v>314</v>
      </c>
      <c r="H67" s="184"/>
      <c r="I67" s="17"/>
      <c r="J67" s="184" t="s">
        <v>314</v>
      </c>
      <c r="K67" s="184"/>
      <c r="L67" s="17"/>
      <c r="M67" s="184" t="s">
        <v>314</v>
      </c>
      <c r="N67" s="184"/>
      <c r="O67" s="17"/>
      <c r="P67" s="184" t="s">
        <v>314</v>
      </c>
      <c r="Q67" s="184"/>
      <c r="R67" s="17"/>
      <c r="S67" s="184" t="s">
        <v>314</v>
      </c>
      <c r="T67" s="184"/>
      <c r="U67" s="17"/>
      <c r="V67" s="184" t="s">
        <v>314</v>
      </c>
      <c r="W67" s="184"/>
      <c r="X67" s="17"/>
    </row>
    <row r="68" spans="1:24" x14ac:dyDescent="0.25">
      <c r="A68" s="14"/>
      <c r="B68" s="179" t="s">
        <v>1051</v>
      </c>
      <c r="C68" s="24"/>
      <c r="D68" s="185">
        <v>458</v>
      </c>
      <c r="E68" s="185"/>
      <c r="F68" s="24"/>
      <c r="G68" s="57"/>
      <c r="H68" s="57"/>
      <c r="I68" s="24"/>
      <c r="J68" s="185" t="s">
        <v>1052</v>
      </c>
      <c r="K68" s="185"/>
      <c r="L68" s="174" t="s">
        <v>317</v>
      </c>
      <c r="M68" s="186">
        <v>2898</v>
      </c>
      <c r="N68" s="186"/>
      <c r="O68" s="24"/>
      <c r="P68" s="185" t="s">
        <v>1053</v>
      </c>
      <c r="Q68" s="185"/>
      <c r="R68" s="174" t="s">
        <v>317</v>
      </c>
      <c r="S68" s="186">
        <v>94448</v>
      </c>
      <c r="T68" s="186"/>
      <c r="U68" s="24"/>
      <c r="V68" s="185" t="s">
        <v>1054</v>
      </c>
      <c r="W68" s="185"/>
      <c r="X68" s="174" t="s">
        <v>317</v>
      </c>
    </row>
    <row r="69" spans="1:24" x14ac:dyDescent="0.25">
      <c r="A69" s="14"/>
      <c r="B69" s="178" t="s">
        <v>1055</v>
      </c>
      <c r="C69" s="17"/>
      <c r="D69" s="184" t="s">
        <v>314</v>
      </c>
      <c r="E69" s="184"/>
      <c r="F69" s="17"/>
      <c r="G69" s="184" t="s">
        <v>945</v>
      </c>
      <c r="H69" s="184"/>
      <c r="I69" s="105" t="s">
        <v>317</v>
      </c>
      <c r="J69" s="184" t="s">
        <v>314</v>
      </c>
      <c r="K69" s="184"/>
      <c r="L69" s="17"/>
      <c r="M69" s="184" t="s">
        <v>314</v>
      </c>
      <c r="N69" s="184"/>
      <c r="O69" s="17"/>
      <c r="P69" s="184" t="s">
        <v>314</v>
      </c>
      <c r="Q69" s="184"/>
      <c r="R69" s="17"/>
      <c r="S69" s="184" t="s">
        <v>314</v>
      </c>
      <c r="T69" s="184"/>
      <c r="U69" s="17"/>
      <c r="V69" s="184" t="s">
        <v>945</v>
      </c>
      <c r="W69" s="184"/>
      <c r="X69" s="105" t="s">
        <v>317</v>
      </c>
    </row>
    <row r="70" spans="1:24" x14ac:dyDescent="0.25">
      <c r="A70" s="14"/>
      <c r="B70" s="179" t="s">
        <v>1020</v>
      </c>
      <c r="C70" s="24"/>
      <c r="D70" s="185" t="s">
        <v>314</v>
      </c>
      <c r="E70" s="185"/>
      <c r="F70" s="24"/>
      <c r="G70" s="186">
        <v>5755</v>
      </c>
      <c r="H70" s="186"/>
      <c r="I70" s="24"/>
      <c r="J70" s="185" t="s">
        <v>314</v>
      </c>
      <c r="K70" s="185"/>
      <c r="L70" s="24"/>
      <c r="M70" s="185" t="s">
        <v>314</v>
      </c>
      <c r="N70" s="185"/>
      <c r="O70" s="24"/>
      <c r="P70" s="185" t="s">
        <v>314</v>
      </c>
      <c r="Q70" s="185"/>
      <c r="R70" s="24"/>
      <c r="S70" s="185" t="s">
        <v>314</v>
      </c>
      <c r="T70" s="185"/>
      <c r="U70" s="24"/>
      <c r="V70" s="186">
        <v>5755</v>
      </c>
      <c r="W70" s="186"/>
      <c r="X70" s="24"/>
    </row>
    <row r="71" spans="1:24" x14ac:dyDescent="0.25">
      <c r="A71" s="14"/>
      <c r="B71" s="111" t="s">
        <v>1021</v>
      </c>
      <c r="C71" s="17"/>
      <c r="D71" s="184" t="s">
        <v>314</v>
      </c>
      <c r="E71" s="184"/>
      <c r="F71" s="17"/>
      <c r="G71" s="184" t="s">
        <v>1056</v>
      </c>
      <c r="H71" s="184"/>
      <c r="I71" s="105" t="s">
        <v>317</v>
      </c>
      <c r="J71" s="183">
        <v>1908</v>
      </c>
      <c r="K71" s="183"/>
      <c r="L71" s="17"/>
      <c r="M71" s="184" t="s">
        <v>314</v>
      </c>
      <c r="N71" s="184"/>
      <c r="O71" s="17"/>
      <c r="P71" s="184" t="s">
        <v>314</v>
      </c>
      <c r="Q71" s="184"/>
      <c r="R71" s="17"/>
      <c r="S71" s="184" t="s">
        <v>314</v>
      </c>
      <c r="T71" s="184"/>
      <c r="U71" s="17"/>
      <c r="V71" s="184" t="s">
        <v>1057</v>
      </c>
      <c r="W71" s="184"/>
      <c r="X71" s="105" t="s">
        <v>317</v>
      </c>
    </row>
    <row r="72" spans="1:24" x14ac:dyDescent="0.25">
      <c r="A72" s="14"/>
      <c r="B72" s="108" t="s">
        <v>1024</v>
      </c>
      <c r="C72" s="24"/>
      <c r="D72" s="186">
        <v>390669</v>
      </c>
      <c r="E72" s="186"/>
      <c r="F72" s="24"/>
      <c r="G72" s="186">
        <v>20090</v>
      </c>
      <c r="H72" s="186"/>
      <c r="I72" s="24"/>
      <c r="J72" s="185">
        <v>39</v>
      </c>
      <c r="K72" s="185"/>
      <c r="L72" s="24"/>
      <c r="M72" s="185" t="s">
        <v>314</v>
      </c>
      <c r="N72" s="185"/>
      <c r="O72" s="24"/>
      <c r="P72" s="185" t="s">
        <v>314</v>
      </c>
      <c r="Q72" s="185"/>
      <c r="R72" s="24"/>
      <c r="S72" s="185" t="s">
        <v>314</v>
      </c>
      <c r="T72" s="185"/>
      <c r="U72" s="24"/>
      <c r="V72" s="186">
        <v>410798</v>
      </c>
      <c r="W72" s="186"/>
      <c r="X72" s="24"/>
    </row>
    <row r="73" spans="1:24" x14ac:dyDescent="0.25">
      <c r="A73" s="14"/>
      <c r="B73" s="104" t="s">
        <v>453</v>
      </c>
      <c r="C73" s="17"/>
      <c r="D73" s="184" t="s">
        <v>1058</v>
      </c>
      <c r="E73" s="184"/>
      <c r="F73" s="105" t="s">
        <v>317</v>
      </c>
      <c r="G73" s="184" t="s">
        <v>314</v>
      </c>
      <c r="H73" s="184"/>
      <c r="I73" s="17"/>
      <c r="J73" s="184" t="s">
        <v>1059</v>
      </c>
      <c r="K73" s="184"/>
      <c r="L73" s="105" t="s">
        <v>317</v>
      </c>
      <c r="M73" s="184" t="s">
        <v>314</v>
      </c>
      <c r="N73" s="184"/>
      <c r="O73" s="17"/>
      <c r="P73" s="184" t="s">
        <v>314</v>
      </c>
      <c r="Q73" s="184"/>
      <c r="R73" s="17"/>
      <c r="S73" s="184" t="s">
        <v>314</v>
      </c>
      <c r="T73" s="184"/>
      <c r="U73" s="17"/>
      <c r="V73" s="184" t="s">
        <v>1060</v>
      </c>
      <c r="W73" s="184"/>
      <c r="X73" s="105" t="s">
        <v>317</v>
      </c>
    </row>
    <row r="74" spans="1:24" x14ac:dyDescent="0.25">
      <c r="A74" s="14"/>
      <c r="B74" s="108" t="s">
        <v>1029</v>
      </c>
      <c r="C74" s="24"/>
      <c r="D74" s="185" t="s">
        <v>314</v>
      </c>
      <c r="E74" s="185"/>
      <c r="F74" s="24"/>
      <c r="G74" s="185" t="s">
        <v>314</v>
      </c>
      <c r="H74" s="185"/>
      <c r="I74" s="24"/>
      <c r="J74" s="185" t="s">
        <v>314</v>
      </c>
      <c r="K74" s="185"/>
      <c r="L74" s="24"/>
      <c r="M74" s="185" t="s">
        <v>314</v>
      </c>
      <c r="N74" s="185"/>
      <c r="O74" s="24"/>
      <c r="P74" s="185" t="s">
        <v>314</v>
      </c>
      <c r="Q74" s="185"/>
      <c r="R74" s="24"/>
      <c r="S74" s="185" t="s">
        <v>314</v>
      </c>
      <c r="T74" s="185"/>
      <c r="U74" s="24"/>
      <c r="V74" s="185" t="s">
        <v>314</v>
      </c>
      <c r="W74" s="185"/>
      <c r="X74" s="24"/>
    </row>
    <row r="75" spans="1:24" x14ac:dyDescent="0.25">
      <c r="A75" s="14"/>
      <c r="B75" s="104" t="s">
        <v>1031</v>
      </c>
      <c r="C75" s="17"/>
      <c r="D75" s="184" t="s">
        <v>1061</v>
      </c>
      <c r="E75" s="184"/>
      <c r="F75" s="105" t="s">
        <v>317</v>
      </c>
      <c r="G75" s="184" t="s">
        <v>1062</v>
      </c>
      <c r="H75" s="184"/>
      <c r="I75" s="105" t="s">
        <v>317</v>
      </c>
      <c r="J75" s="184" t="s">
        <v>314</v>
      </c>
      <c r="K75" s="184"/>
      <c r="L75" s="17"/>
      <c r="M75" s="184" t="s">
        <v>314</v>
      </c>
      <c r="N75" s="184"/>
      <c r="O75" s="17"/>
      <c r="P75" s="184" t="s">
        <v>314</v>
      </c>
      <c r="Q75" s="184"/>
      <c r="R75" s="17"/>
      <c r="S75" s="183">
        <v>79735</v>
      </c>
      <c r="T75" s="183"/>
      <c r="U75" s="17"/>
      <c r="V75" s="183">
        <v>63847</v>
      </c>
      <c r="W75" s="183"/>
      <c r="X75" s="17"/>
    </row>
    <row r="76" spans="1:24" x14ac:dyDescent="0.25">
      <c r="A76" s="14"/>
      <c r="B76" s="108" t="s">
        <v>1035</v>
      </c>
      <c r="C76" s="24"/>
      <c r="D76" s="185" t="s">
        <v>314</v>
      </c>
      <c r="E76" s="185"/>
      <c r="F76" s="24"/>
      <c r="G76" s="185" t="s">
        <v>314</v>
      </c>
      <c r="H76" s="185"/>
      <c r="I76" s="24"/>
      <c r="J76" s="186">
        <v>115814</v>
      </c>
      <c r="K76" s="186"/>
      <c r="L76" s="24"/>
      <c r="M76" s="185" t="s">
        <v>314</v>
      </c>
      <c r="N76" s="185"/>
      <c r="O76" s="24"/>
      <c r="P76" s="185" t="s">
        <v>314</v>
      </c>
      <c r="Q76" s="185"/>
      <c r="R76" s="24"/>
      <c r="S76" s="185" t="s">
        <v>1063</v>
      </c>
      <c r="T76" s="185"/>
      <c r="U76" s="174" t="s">
        <v>317</v>
      </c>
      <c r="V76" s="185" t="s">
        <v>1064</v>
      </c>
      <c r="W76" s="185"/>
      <c r="X76" s="174" t="s">
        <v>317</v>
      </c>
    </row>
    <row r="77" spans="1:24" x14ac:dyDescent="0.25">
      <c r="A77" s="14"/>
      <c r="B77" s="104" t="s">
        <v>1038</v>
      </c>
      <c r="C77" s="17"/>
      <c r="D77" s="184" t="s">
        <v>314</v>
      </c>
      <c r="E77" s="184"/>
      <c r="F77" s="17"/>
      <c r="G77" s="184" t="s">
        <v>314</v>
      </c>
      <c r="H77" s="184"/>
      <c r="I77" s="17"/>
      <c r="J77" s="184" t="s">
        <v>1065</v>
      </c>
      <c r="K77" s="184"/>
      <c r="L77" s="105" t="s">
        <v>317</v>
      </c>
      <c r="M77" s="184" t="s">
        <v>314</v>
      </c>
      <c r="N77" s="184"/>
      <c r="O77" s="17"/>
      <c r="P77" s="184" t="s">
        <v>314</v>
      </c>
      <c r="Q77" s="184"/>
      <c r="R77" s="17"/>
      <c r="S77" s="183">
        <v>152683</v>
      </c>
      <c r="T77" s="183"/>
      <c r="U77" s="17"/>
      <c r="V77" s="183">
        <v>149184</v>
      </c>
      <c r="W77" s="183"/>
      <c r="X77" s="17"/>
    </row>
    <row r="78" spans="1:24" x14ac:dyDescent="0.25">
      <c r="A78" s="14"/>
      <c r="B78" s="108" t="s">
        <v>1039</v>
      </c>
      <c r="C78" s="24"/>
      <c r="D78" s="185" t="s">
        <v>314</v>
      </c>
      <c r="E78" s="185"/>
      <c r="F78" s="24"/>
      <c r="G78" s="185" t="s">
        <v>314</v>
      </c>
      <c r="H78" s="185"/>
      <c r="I78" s="24"/>
      <c r="J78" s="185" t="s">
        <v>314</v>
      </c>
      <c r="K78" s="185"/>
      <c r="L78" s="24"/>
      <c r="M78" s="185" t="s">
        <v>314</v>
      </c>
      <c r="N78" s="185"/>
      <c r="O78" s="24"/>
      <c r="P78" s="186">
        <v>10674125</v>
      </c>
      <c r="Q78" s="186"/>
      <c r="R78" s="24"/>
      <c r="S78" s="185" t="s">
        <v>1066</v>
      </c>
      <c r="T78" s="185"/>
      <c r="U78" s="174" t="s">
        <v>317</v>
      </c>
      <c r="V78" s="186">
        <v>10495494</v>
      </c>
      <c r="W78" s="186"/>
      <c r="X78" s="24"/>
    </row>
    <row r="79" spans="1:24" ht="15.75" thickBot="1" x14ac:dyDescent="0.3">
      <c r="A79" s="14"/>
      <c r="B79" s="104" t="s">
        <v>1041</v>
      </c>
      <c r="C79" s="17"/>
      <c r="D79" s="187" t="s">
        <v>314</v>
      </c>
      <c r="E79" s="187"/>
      <c r="F79" s="17"/>
      <c r="G79" s="187" t="s">
        <v>314</v>
      </c>
      <c r="H79" s="187"/>
      <c r="I79" s="17"/>
      <c r="J79" s="187" t="s">
        <v>1067</v>
      </c>
      <c r="K79" s="187"/>
      <c r="L79" s="105" t="s">
        <v>317</v>
      </c>
      <c r="M79" s="187" t="s">
        <v>314</v>
      </c>
      <c r="N79" s="187"/>
      <c r="O79" s="17"/>
      <c r="P79" s="187" t="s">
        <v>1068</v>
      </c>
      <c r="Q79" s="187"/>
      <c r="R79" s="105" t="s">
        <v>317</v>
      </c>
      <c r="S79" s="187">
        <v>861</v>
      </c>
      <c r="T79" s="187"/>
      <c r="U79" s="17"/>
      <c r="V79" s="187" t="s">
        <v>1069</v>
      </c>
      <c r="W79" s="187"/>
      <c r="X79" s="105" t="s">
        <v>317</v>
      </c>
    </row>
    <row r="80" spans="1:24" ht="15.75" thickBot="1" x14ac:dyDescent="0.3">
      <c r="A80" s="14"/>
      <c r="B80" s="173" t="s">
        <v>1070</v>
      </c>
      <c r="C80" s="24"/>
      <c r="D80" s="180" t="s">
        <v>313</v>
      </c>
      <c r="E80" s="181">
        <v>171176</v>
      </c>
      <c r="F80" s="24"/>
      <c r="G80" s="180" t="s">
        <v>313</v>
      </c>
      <c r="H80" s="181">
        <v>319655</v>
      </c>
      <c r="I80" s="24"/>
      <c r="J80" s="180" t="s">
        <v>313</v>
      </c>
      <c r="K80" s="181">
        <v>164399</v>
      </c>
      <c r="L80" s="24"/>
      <c r="M80" s="180" t="s">
        <v>313</v>
      </c>
      <c r="N80" s="181">
        <v>159891</v>
      </c>
      <c r="O80" s="24"/>
      <c r="P80" s="180" t="s">
        <v>313</v>
      </c>
      <c r="Q80" s="181">
        <v>97284473</v>
      </c>
      <c r="R80" s="24"/>
      <c r="S80" s="180" t="s">
        <v>313</v>
      </c>
      <c r="T80" s="182" t="s">
        <v>1071</v>
      </c>
      <c r="U80" s="174" t="s">
        <v>317</v>
      </c>
      <c r="V80" s="180" t="s">
        <v>313</v>
      </c>
      <c r="W80" s="181">
        <v>95764934</v>
      </c>
      <c r="X80" s="24"/>
    </row>
    <row r="81" spans="1:24" ht="24" thickTop="1" x14ac:dyDescent="0.25">
      <c r="A81" s="14"/>
      <c r="B81" s="104" t="s">
        <v>1072</v>
      </c>
      <c r="C81" s="17"/>
      <c r="D81" s="189" t="s">
        <v>1073</v>
      </c>
      <c r="E81" s="189"/>
      <c r="F81" s="105" t="s">
        <v>317</v>
      </c>
      <c r="G81" s="190">
        <v>6627</v>
      </c>
      <c r="H81" s="190"/>
      <c r="I81" s="17"/>
      <c r="J81" s="189" t="s">
        <v>1074</v>
      </c>
      <c r="K81" s="189"/>
      <c r="L81" s="105" t="s">
        <v>317</v>
      </c>
      <c r="M81" s="190">
        <v>2898</v>
      </c>
      <c r="N81" s="190"/>
      <c r="O81" s="17"/>
      <c r="P81" s="189" t="s">
        <v>1053</v>
      </c>
      <c r="Q81" s="189"/>
      <c r="R81" s="105" t="s">
        <v>317</v>
      </c>
      <c r="S81" s="190">
        <v>94448</v>
      </c>
      <c r="T81" s="190"/>
      <c r="U81" s="17"/>
      <c r="V81" s="189" t="s">
        <v>1075</v>
      </c>
      <c r="W81" s="189"/>
      <c r="X81" s="105" t="s">
        <v>317</v>
      </c>
    </row>
    <row r="82" spans="1:24" x14ac:dyDescent="0.25">
      <c r="A82" s="14"/>
      <c r="B82" s="68"/>
      <c r="C82" s="68"/>
      <c r="D82" s="68"/>
      <c r="E82" s="68"/>
      <c r="F82" s="68"/>
      <c r="G82" s="68"/>
      <c r="H82" s="68"/>
      <c r="I82" s="68"/>
      <c r="J82" s="68"/>
      <c r="K82" s="68"/>
      <c r="L82" s="68"/>
      <c r="M82" s="68"/>
      <c r="N82" s="68"/>
      <c r="O82" s="68"/>
      <c r="P82" s="68"/>
      <c r="Q82" s="68"/>
      <c r="R82" s="68"/>
      <c r="S82" s="68"/>
      <c r="T82" s="68"/>
      <c r="U82" s="68"/>
      <c r="V82" s="68"/>
      <c r="W82" s="68"/>
      <c r="X82" s="68"/>
    </row>
    <row r="83" spans="1:24" x14ac:dyDescent="0.25">
      <c r="A83" s="14"/>
      <c r="B83" s="91" t="s">
        <v>1076</v>
      </c>
      <c r="C83" s="39"/>
      <c r="D83" s="40" t="s">
        <v>338</v>
      </c>
      <c r="E83" s="40"/>
      <c r="F83" s="39"/>
      <c r="G83" s="40" t="s">
        <v>447</v>
      </c>
      <c r="H83" s="40"/>
      <c r="I83" s="39"/>
      <c r="J83" s="40" t="s">
        <v>448</v>
      </c>
      <c r="K83" s="40"/>
      <c r="L83" s="39"/>
      <c r="M83" s="40" t="s">
        <v>1005</v>
      </c>
      <c r="N83" s="40"/>
      <c r="O83" s="39"/>
      <c r="P83" s="40" t="s">
        <v>1008</v>
      </c>
      <c r="Q83" s="40"/>
      <c r="R83" s="39"/>
      <c r="S83" s="40" t="s">
        <v>1009</v>
      </c>
      <c r="T83" s="40"/>
      <c r="U83" s="39"/>
      <c r="V83" s="40" t="s">
        <v>141</v>
      </c>
      <c r="W83" s="40"/>
      <c r="X83" s="39"/>
    </row>
    <row r="84" spans="1:24" x14ac:dyDescent="0.25">
      <c r="A84" s="14"/>
      <c r="B84" s="91"/>
      <c r="C84" s="39"/>
      <c r="D84" s="40" t="s">
        <v>1004</v>
      </c>
      <c r="E84" s="40"/>
      <c r="F84" s="39"/>
      <c r="G84" s="40"/>
      <c r="H84" s="40"/>
      <c r="I84" s="39"/>
      <c r="J84" s="40"/>
      <c r="K84" s="40"/>
      <c r="L84" s="39"/>
      <c r="M84" s="40" t="s">
        <v>1006</v>
      </c>
      <c r="N84" s="40"/>
      <c r="O84" s="39"/>
      <c r="P84" s="40"/>
      <c r="Q84" s="40"/>
      <c r="R84" s="39"/>
      <c r="S84" s="40" t="s">
        <v>1010</v>
      </c>
      <c r="T84" s="40"/>
      <c r="U84" s="39"/>
      <c r="V84" s="40"/>
      <c r="W84" s="40"/>
      <c r="X84" s="39"/>
    </row>
    <row r="85" spans="1:24" ht="15.75" thickBot="1" x14ac:dyDescent="0.3">
      <c r="A85" s="14"/>
      <c r="B85" s="92"/>
      <c r="C85" s="39"/>
      <c r="D85" s="82"/>
      <c r="E85" s="82"/>
      <c r="F85" s="39"/>
      <c r="G85" s="41"/>
      <c r="H85" s="41"/>
      <c r="I85" s="39"/>
      <c r="J85" s="41"/>
      <c r="K85" s="41"/>
      <c r="L85" s="39"/>
      <c r="M85" s="41" t="s">
        <v>1007</v>
      </c>
      <c r="N85" s="41"/>
      <c r="O85" s="39"/>
      <c r="P85" s="41"/>
      <c r="Q85" s="41"/>
      <c r="R85" s="39"/>
      <c r="S85" s="82"/>
      <c r="T85" s="82"/>
      <c r="U85" s="39"/>
      <c r="V85" s="41"/>
      <c r="W85" s="41"/>
      <c r="X85" s="39"/>
    </row>
    <row r="86" spans="1:24" x14ac:dyDescent="0.25">
      <c r="A86" s="14"/>
      <c r="B86" s="173" t="s">
        <v>1077</v>
      </c>
      <c r="C86" s="24"/>
      <c r="D86" s="174" t="s">
        <v>313</v>
      </c>
      <c r="E86" s="175">
        <v>206672</v>
      </c>
      <c r="F86" s="24"/>
      <c r="G86" s="174" t="s">
        <v>313</v>
      </c>
      <c r="H86" s="175">
        <v>296236</v>
      </c>
      <c r="I86" s="24"/>
      <c r="J86" s="174" t="s">
        <v>313</v>
      </c>
      <c r="K86" s="175">
        <v>208006</v>
      </c>
      <c r="L86" s="24"/>
      <c r="M86" s="174" t="s">
        <v>313</v>
      </c>
      <c r="N86" s="175">
        <v>150149</v>
      </c>
      <c r="O86" s="24"/>
      <c r="P86" s="174" t="s">
        <v>313</v>
      </c>
      <c r="Q86" s="175">
        <v>103151624</v>
      </c>
      <c r="R86" s="24"/>
      <c r="S86" s="174" t="s">
        <v>313</v>
      </c>
      <c r="T86" s="176" t="s">
        <v>1078</v>
      </c>
      <c r="U86" s="174" t="s">
        <v>317</v>
      </c>
      <c r="V86" s="174" t="s">
        <v>313</v>
      </c>
      <c r="W86" s="175">
        <v>102414703</v>
      </c>
      <c r="X86" s="24"/>
    </row>
    <row r="87" spans="1:24" x14ac:dyDescent="0.25">
      <c r="A87" s="14"/>
      <c r="B87" s="104" t="s">
        <v>1013</v>
      </c>
      <c r="C87" s="17"/>
      <c r="D87" s="62"/>
      <c r="E87" s="62"/>
      <c r="F87" s="17"/>
      <c r="G87" s="62"/>
      <c r="H87" s="62"/>
      <c r="I87" s="17"/>
      <c r="J87" s="62"/>
      <c r="K87" s="62"/>
      <c r="L87" s="17"/>
      <c r="M87" s="62"/>
      <c r="N87" s="62"/>
      <c r="O87" s="17"/>
      <c r="P87" s="62"/>
      <c r="Q87" s="62"/>
      <c r="R87" s="17"/>
      <c r="S87" s="62"/>
      <c r="T87" s="62"/>
      <c r="U87" s="17"/>
      <c r="V87" s="62"/>
      <c r="W87" s="62"/>
      <c r="X87" s="17"/>
    </row>
    <row r="88" spans="1:24" x14ac:dyDescent="0.25">
      <c r="A88" s="14"/>
      <c r="B88" s="177" t="s">
        <v>1014</v>
      </c>
      <c r="C88" s="24"/>
      <c r="D88" s="57"/>
      <c r="E88" s="57"/>
      <c r="F88" s="24"/>
      <c r="G88" s="57"/>
      <c r="H88" s="57"/>
      <c r="I88" s="24"/>
      <c r="J88" s="57"/>
      <c r="K88" s="57"/>
      <c r="L88" s="24"/>
      <c r="M88" s="57"/>
      <c r="N88" s="57"/>
      <c r="O88" s="24"/>
      <c r="P88" s="57"/>
      <c r="Q88" s="57"/>
      <c r="R88" s="24"/>
      <c r="S88" s="57"/>
      <c r="T88" s="57"/>
      <c r="U88" s="24"/>
      <c r="V88" s="57"/>
      <c r="W88" s="57"/>
      <c r="X88" s="24"/>
    </row>
    <row r="89" spans="1:24" x14ac:dyDescent="0.25">
      <c r="A89" s="14"/>
      <c r="B89" s="178" t="s">
        <v>1015</v>
      </c>
      <c r="C89" s="17"/>
      <c r="D89" s="183">
        <v>32439</v>
      </c>
      <c r="E89" s="183"/>
      <c r="F89" s="17"/>
      <c r="G89" s="183">
        <v>11141</v>
      </c>
      <c r="H89" s="183"/>
      <c r="I89" s="17"/>
      <c r="J89" s="183">
        <v>9600</v>
      </c>
      <c r="K89" s="183"/>
      <c r="L89" s="17"/>
      <c r="M89" s="184" t="s">
        <v>601</v>
      </c>
      <c r="N89" s="184"/>
      <c r="O89" s="105" t="s">
        <v>317</v>
      </c>
      <c r="P89" s="184" t="s">
        <v>1079</v>
      </c>
      <c r="Q89" s="184"/>
      <c r="R89" s="105" t="s">
        <v>317</v>
      </c>
      <c r="S89" s="183">
        <v>99837</v>
      </c>
      <c r="T89" s="183"/>
      <c r="U89" s="17"/>
      <c r="V89" s="184" t="s">
        <v>1080</v>
      </c>
      <c r="W89" s="184"/>
      <c r="X89" s="105" t="s">
        <v>317</v>
      </c>
    </row>
    <row r="90" spans="1:24" x14ac:dyDescent="0.25">
      <c r="A90" s="14"/>
      <c r="B90" s="179" t="s">
        <v>466</v>
      </c>
      <c r="C90" s="24"/>
      <c r="D90" s="185" t="s">
        <v>314</v>
      </c>
      <c r="E90" s="185"/>
      <c r="F90" s="24"/>
      <c r="G90" s="185" t="s">
        <v>978</v>
      </c>
      <c r="H90" s="185"/>
      <c r="I90" s="174" t="s">
        <v>317</v>
      </c>
      <c r="J90" s="185" t="s">
        <v>314</v>
      </c>
      <c r="K90" s="185"/>
      <c r="L90" s="24"/>
      <c r="M90" s="185" t="s">
        <v>314</v>
      </c>
      <c r="N90" s="185"/>
      <c r="O90" s="24"/>
      <c r="P90" s="185" t="s">
        <v>314</v>
      </c>
      <c r="Q90" s="185"/>
      <c r="R90" s="24"/>
      <c r="S90" s="185" t="s">
        <v>314</v>
      </c>
      <c r="T90" s="185"/>
      <c r="U90" s="24"/>
      <c r="V90" s="185" t="s">
        <v>978</v>
      </c>
      <c r="W90" s="185"/>
      <c r="X90" s="174" t="s">
        <v>317</v>
      </c>
    </row>
    <row r="91" spans="1:24" x14ac:dyDescent="0.25">
      <c r="A91" s="14"/>
      <c r="B91" s="178" t="s">
        <v>1020</v>
      </c>
      <c r="C91" s="17"/>
      <c r="D91" s="184" t="s">
        <v>314</v>
      </c>
      <c r="E91" s="184"/>
      <c r="F91" s="17"/>
      <c r="G91" s="183">
        <v>9887</v>
      </c>
      <c r="H91" s="183"/>
      <c r="I91" s="17"/>
      <c r="J91" s="184" t="s">
        <v>314</v>
      </c>
      <c r="K91" s="184"/>
      <c r="L91" s="17"/>
      <c r="M91" s="184" t="s">
        <v>314</v>
      </c>
      <c r="N91" s="184"/>
      <c r="O91" s="17"/>
      <c r="P91" s="184" t="s">
        <v>314</v>
      </c>
      <c r="Q91" s="184"/>
      <c r="R91" s="17"/>
      <c r="S91" s="184" t="s">
        <v>314</v>
      </c>
      <c r="T91" s="184"/>
      <c r="U91" s="17"/>
      <c r="V91" s="183">
        <v>9887</v>
      </c>
      <c r="W91" s="183"/>
      <c r="X91" s="17"/>
    </row>
    <row r="92" spans="1:24" x14ac:dyDescent="0.25">
      <c r="A92" s="14"/>
      <c r="B92" s="177" t="s">
        <v>1021</v>
      </c>
      <c r="C92" s="24"/>
      <c r="D92" s="185" t="s">
        <v>314</v>
      </c>
      <c r="E92" s="185"/>
      <c r="F92" s="24"/>
      <c r="G92" s="185" t="s">
        <v>1081</v>
      </c>
      <c r="H92" s="185"/>
      <c r="I92" s="174" t="s">
        <v>317</v>
      </c>
      <c r="J92" s="186">
        <v>2207</v>
      </c>
      <c r="K92" s="186"/>
      <c r="L92" s="24"/>
      <c r="M92" s="185" t="s">
        <v>314</v>
      </c>
      <c r="N92" s="185"/>
      <c r="O92" s="24"/>
      <c r="P92" s="185" t="s">
        <v>314</v>
      </c>
      <c r="Q92" s="185"/>
      <c r="R92" s="24"/>
      <c r="S92" s="185" t="s">
        <v>314</v>
      </c>
      <c r="T92" s="185"/>
      <c r="U92" s="24"/>
      <c r="V92" s="185" t="s">
        <v>1082</v>
      </c>
      <c r="W92" s="185"/>
      <c r="X92" s="174" t="s">
        <v>317</v>
      </c>
    </row>
    <row r="93" spans="1:24" x14ac:dyDescent="0.25">
      <c r="A93" s="14"/>
      <c r="B93" s="104" t="s">
        <v>1024</v>
      </c>
      <c r="C93" s="17"/>
      <c r="D93" s="183">
        <v>582391</v>
      </c>
      <c r="E93" s="183"/>
      <c r="F93" s="17"/>
      <c r="G93" s="184" t="s">
        <v>314</v>
      </c>
      <c r="H93" s="184"/>
      <c r="I93" s="17"/>
      <c r="J93" s="183">
        <v>46571</v>
      </c>
      <c r="K93" s="183"/>
      <c r="L93" s="17"/>
      <c r="M93" s="184" t="s">
        <v>314</v>
      </c>
      <c r="N93" s="184"/>
      <c r="O93" s="17"/>
      <c r="P93" s="184" t="s">
        <v>314</v>
      </c>
      <c r="Q93" s="184"/>
      <c r="R93" s="17"/>
      <c r="S93" s="184" t="s">
        <v>314</v>
      </c>
      <c r="T93" s="184"/>
      <c r="U93" s="17"/>
      <c r="V93" s="183">
        <v>628962</v>
      </c>
      <c r="W93" s="183"/>
      <c r="X93" s="17"/>
    </row>
    <row r="94" spans="1:24" x14ac:dyDescent="0.25">
      <c r="A94" s="14"/>
      <c r="B94" s="108" t="s">
        <v>453</v>
      </c>
      <c r="C94" s="24"/>
      <c r="D94" s="185" t="s">
        <v>1083</v>
      </c>
      <c r="E94" s="185"/>
      <c r="F94" s="174" t="s">
        <v>317</v>
      </c>
      <c r="G94" s="185" t="s">
        <v>1084</v>
      </c>
      <c r="H94" s="185"/>
      <c r="I94" s="174" t="s">
        <v>317</v>
      </c>
      <c r="J94" s="185" t="s">
        <v>1085</v>
      </c>
      <c r="K94" s="185"/>
      <c r="L94" s="174" t="s">
        <v>317</v>
      </c>
      <c r="M94" s="185" t="s">
        <v>314</v>
      </c>
      <c r="N94" s="185"/>
      <c r="O94" s="24"/>
      <c r="P94" s="185" t="s">
        <v>314</v>
      </c>
      <c r="Q94" s="185"/>
      <c r="R94" s="24"/>
      <c r="S94" s="185" t="s">
        <v>314</v>
      </c>
      <c r="T94" s="185"/>
      <c r="U94" s="24"/>
      <c r="V94" s="185" t="s">
        <v>1086</v>
      </c>
      <c r="W94" s="185"/>
      <c r="X94" s="174" t="s">
        <v>317</v>
      </c>
    </row>
    <row r="95" spans="1:24" x14ac:dyDescent="0.25">
      <c r="A95" s="14"/>
      <c r="B95" s="104" t="s">
        <v>1029</v>
      </c>
      <c r="C95" s="17"/>
      <c r="D95" s="184" t="s">
        <v>314</v>
      </c>
      <c r="E95" s="184"/>
      <c r="F95" s="17"/>
      <c r="G95" s="184" t="s">
        <v>314</v>
      </c>
      <c r="H95" s="184"/>
      <c r="I95" s="17"/>
      <c r="J95" s="184" t="s">
        <v>314</v>
      </c>
      <c r="K95" s="184"/>
      <c r="L95" s="17"/>
      <c r="M95" s="184" t="s">
        <v>314</v>
      </c>
      <c r="N95" s="184"/>
      <c r="O95" s="17"/>
      <c r="P95" s="184" t="s">
        <v>314</v>
      </c>
      <c r="Q95" s="184"/>
      <c r="R95" s="17"/>
      <c r="S95" s="184" t="s">
        <v>1087</v>
      </c>
      <c r="T95" s="184"/>
      <c r="U95" s="105" t="s">
        <v>317</v>
      </c>
      <c r="V95" s="184" t="s">
        <v>1087</v>
      </c>
      <c r="W95" s="184"/>
      <c r="X95" s="105" t="s">
        <v>317</v>
      </c>
    </row>
    <row r="96" spans="1:24" x14ac:dyDescent="0.25">
      <c r="A96" s="14"/>
      <c r="B96" s="108" t="s">
        <v>1031</v>
      </c>
      <c r="C96" s="24"/>
      <c r="D96" s="185" t="s">
        <v>1088</v>
      </c>
      <c r="E96" s="185"/>
      <c r="F96" s="174" t="s">
        <v>317</v>
      </c>
      <c r="G96" s="185" t="s">
        <v>1089</v>
      </c>
      <c r="H96" s="185"/>
      <c r="I96" s="174" t="s">
        <v>317</v>
      </c>
      <c r="J96" s="185" t="s">
        <v>1090</v>
      </c>
      <c r="K96" s="185"/>
      <c r="L96" s="174" t="s">
        <v>317</v>
      </c>
      <c r="M96" s="185" t="s">
        <v>314</v>
      </c>
      <c r="N96" s="185"/>
      <c r="O96" s="24"/>
      <c r="P96" s="185" t="s">
        <v>314</v>
      </c>
      <c r="Q96" s="185"/>
      <c r="R96" s="24"/>
      <c r="S96" s="186">
        <v>86349</v>
      </c>
      <c r="T96" s="186"/>
      <c r="U96" s="24"/>
      <c r="V96" s="186">
        <v>66938</v>
      </c>
      <c r="W96" s="186"/>
      <c r="X96" s="24"/>
    </row>
    <row r="97" spans="1:24" x14ac:dyDescent="0.25">
      <c r="A97" s="14"/>
      <c r="B97" s="104" t="s">
        <v>1035</v>
      </c>
      <c r="C97" s="17"/>
      <c r="D97" s="184" t="s">
        <v>314</v>
      </c>
      <c r="E97" s="184"/>
      <c r="F97" s="17"/>
      <c r="G97" s="184" t="s">
        <v>314</v>
      </c>
      <c r="H97" s="184"/>
      <c r="I97" s="17"/>
      <c r="J97" s="183">
        <v>52780</v>
      </c>
      <c r="K97" s="183"/>
      <c r="L97" s="17"/>
      <c r="M97" s="184" t="s">
        <v>314</v>
      </c>
      <c r="N97" s="184"/>
      <c r="O97" s="17"/>
      <c r="P97" s="184" t="s">
        <v>314</v>
      </c>
      <c r="Q97" s="184"/>
      <c r="R97" s="17"/>
      <c r="S97" s="184" t="s">
        <v>1091</v>
      </c>
      <c r="T97" s="184"/>
      <c r="U97" s="105" t="s">
        <v>317</v>
      </c>
      <c r="V97" s="184" t="s">
        <v>1092</v>
      </c>
      <c r="W97" s="184"/>
      <c r="X97" s="105" t="s">
        <v>317</v>
      </c>
    </row>
    <row r="98" spans="1:24" x14ac:dyDescent="0.25">
      <c r="A98" s="14"/>
      <c r="B98" s="108" t="s">
        <v>1038</v>
      </c>
      <c r="C98" s="24"/>
      <c r="D98" s="185" t="s">
        <v>1093</v>
      </c>
      <c r="E98" s="185"/>
      <c r="F98" s="174" t="s">
        <v>317</v>
      </c>
      <c r="G98" s="185" t="s">
        <v>314</v>
      </c>
      <c r="H98" s="185"/>
      <c r="I98" s="24"/>
      <c r="J98" s="185" t="s">
        <v>1094</v>
      </c>
      <c r="K98" s="185"/>
      <c r="L98" s="174" t="s">
        <v>317</v>
      </c>
      <c r="M98" s="185" t="s">
        <v>603</v>
      </c>
      <c r="N98" s="185"/>
      <c r="O98" s="174" t="s">
        <v>317</v>
      </c>
      <c r="P98" s="185" t="s">
        <v>314</v>
      </c>
      <c r="Q98" s="185"/>
      <c r="R98" s="24"/>
      <c r="S98" s="186">
        <v>712856</v>
      </c>
      <c r="T98" s="186"/>
      <c r="U98" s="24"/>
      <c r="V98" s="186">
        <v>598900</v>
      </c>
      <c r="W98" s="186"/>
      <c r="X98" s="24"/>
    </row>
    <row r="99" spans="1:24" x14ac:dyDescent="0.25">
      <c r="A99" s="14"/>
      <c r="B99" s="104" t="s">
        <v>1039</v>
      </c>
      <c r="C99" s="17"/>
      <c r="D99" s="184" t="s">
        <v>314</v>
      </c>
      <c r="E99" s="184"/>
      <c r="F99" s="17"/>
      <c r="G99" s="184" t="s">
        <v>314</v>
      </c>
      <c r="H99" s="184"/>
      <c r="I99" s="17"/>
      <c r="J99" s="184" t="s">
        <v>1095</v>
      </c>
      <c r="K99" s="184"/>
      <c r="L99" s="105" t="s">
        <v>317</v>
      </c>
      <c r="M99" s="184" t="s">
        <v>314</v>
      </c>
      <c r="N99" s="184"/>
      <c r="O99" s="17"/>
      <c r="P99" s="183">
        <v>23991532</v>
      </c>
      <c r="Q99" s="183"/>
      <c r="R99" s="17"/>
      <c r="S99" s="184" t="s">
        <v>1096</v>
      </c>
      <c r="T99" s="184"/>
      <c r="U99" s="105" t="s">
        <v>317</v>
      </c>
      <c r="V99" s="183">
        <v>22091873</v>
      </c>
      <c r="W99" s="183"/>
      <c r="X99" s="17"/>
    </row>
    <row r="100" spans="1:24" ht="15.75" thickBot="1" x14ac:dyDescent="0.3">
      <c r="A100" s="14"/>
      <c r="B100" s="108" t="s">
        <v>1041</v>
      </c>
      <c r="C100" s="24"/>
      <c r="D100" s="116" t="s">
        <v>314</v>
      </c>
      <c r="E100" s="116"/>
      <c r="F100" s="24"/>
      <c r="G100" s="116" t="s">
        <v>314</v>
      </c>
      <c r="H100" s="116"/>
      <c r="I100" s="24"/>
      <c r="J100" s="116">
        <v>221</v>
      </c>
      <c r="K100" s="116"/>
      <c r="L100" s="24"/>
      <c r="M100" s="116" t="s">
        <v>314</v>
      </c>
      <c r="N100" s="116"/>
      <c r="O100" s="24"/>
      <c r="P100" s="116" t="s">
        <v>1097</v>
      </c>
      <c r="Q100" s="116"/>
      <c r="R100" s="174" t="s">
        <v>317</v>
      </c>
      <c r="S100" s="115">
        <v>32654</v>
      </c>
      <c r="T100" s="115"/>
      <c r="U100" s="24"/>
      <c r="V100" s="116" t="s">
        <v>1098</v>
      </c>
      <c r="W100" s="116"/>
      <c r="X100" s="174" t="s">
        <v>317</v>
      </c>
    </row>
    <row r="101" spans="1:24" ht="15.75" thickBot="1" x14ac:dyDescent="0.3">
      <c r="A101" s="14"/>
      <c r="B101" s="191" t="s">
        <v>1044</v>
      </c>
      <c r="C101" s="17"/>
      <c r="D101" s="112" t="s">
        <v>313</v>
      </c>
      <c r="E101" s="113">
        <v>154412</v>
      </c>
      <c r="F101" s="17"/>
      <c r="G101" s="112" t="s">
        <v>313</v>
      </c>
      <c r="H101" s="113">
        <v>231605</v>
      </c>
      <c r="I101" s="17"/>
      <c r="J101" s="112" t="s">
        <v>313</v>
      </c>
      <c r="K101" s="113">
        <v>282361</v>
      </c>
      <c r="L101" s="17"/>
      <c r="M101" s="112" t="s">
        <v>313</v>
      </c>
      <c r="N101" s="113">
        <v>138318</v>
      </c>
      <c r="O101" s="17"/>
      <c r="P101" s="112" t="s">
        <v>313</v>
      </c>
      <c r="Q101" s="113">
        <v>114091158</v>
      </c>
      <c r="R101" s="17"/>
      <c r="S101" s="112" t="s">
        <v>313</v>
      </c>
      <c r="T101" s="114" t="s">
        <v>1045</v>
      </c>
      <c r="U101" s="105" t="s">
        <v>317</v>
      </c>
      <c r="V101" s="112" t="s">
        <v>313</v>
      </c>
      <c r="W101" s="113">
        <v>109711729</v>
      </c>
      <c r="X101" s="17"/>
    </row>
    <row r="102" spans="1:24" ht="24" thickTop="1" x14ac:dyDescent="0.25">
      <c r="A102" s="14"/>
      <c r="B102" s="108" t="s">
        <v>1046</v>
      </c>
      <c r="C102" s="24"/>
      <c r="D102" s="174" t="s">
        <v>313</v>
      </c>
      <c r="E102" s="110">
        <v>688</v>
      </c>
      <c r="F102" s="24"/>
      <c r="G102" s="174" t="s">
        <v>313</v>
      </c>
      <c r="H102" s="109">
        <v>7971</v>
      </c>
      <c r="I102" s="24"/>
      <c r="J102" s="174" t="s">
        <v>313</v>
      </c>
      <c r="K102" s="109">
        <v>9018</v>
      </c>
      <c r="L102" s="24"/>
      <c r="M102" s="174" t="s">
        <v>313</v>
      </c>
      <c r="N102" s="110" t="s">
        <v>601</v>
      </c>
      <c r="O102" s="174" t="s">
        <v>317</v>
      </c>
      <c r="P102" s="174" t="s">
        <v>313</v>
      </c>
      <c r="Q102" s="110" t="s">
        <v>1079</v>
      </c>
      <c r="R102" s="174" t="s">
        <v>317</v>
      </c>
      <c r="S102" s="174" t="s">
        <v>313</v>
      </c>
      <c r="T102" s="109">
        <v>99837</v>
      </c>
      <c r="U102" s="24"/>
      <c r="V102" s="174" t="s">
        <v>313</v>
      </c>
      <c r="W102" s="110" t="s">
        <v>1099</v>
      </c>
      <c r="X102" s="174" t="s">
        <v>317</v>
      </c>
    </row>
    <row r="103" spans="1:24" x14ac:dyDescent="0.25">
      <c r="A103" s="14"/>
      <c r="B103" s="68"/>
      <c r="C103" s="68"/>
      <c r="D103" s="68"/>
      <c r="E103" s="68"/>
      <c r="F103" s="68"/>
      <c r="G103" s="68"/>
      <c r="H103" s="68"/>
      <c r="I103" s="68"/>
      <c r="J103" s="68"/>
      <c r="K103" s="68"/>
      <c r="L103" s="68"/>
      <c r="M103" s="68"/>
      <c r="N103" s="68"/>
      <c r="O103" s="68"/>
      <c r="P103" s="68"/>
      <c r="Q103" s="68"/>
      <c r="R103" s="68"/>
      <c r="S103" s="68"/>
      <c r="T103" s="68"/>
      <c r="U103" s="68"/>
      <c r="V103" s="68"/>
      <c r="W103" s="68"/>
      <c r="X103" s="68"/>
    </row>
    <row r="104" spans="1:24" x14ac:dyDescent="0.25">
      <c r="A104" s="14"/>
      <c r="B104" s="91" t="s">
        <v>1100</v>
      </c>
      <c r="C104" s="39"/>
      <c r="D104" s="40" t="s">
        <v>338</v>
      </c>
      <c r="E104" s="40"/>
      <c r="F104" s="39"/>
      <c r="G104" s="40" t="s">
        <v>447</v>
      </c>
      <c r="H104" s="40"/>
      <c r="I104" s="39"/>
      <c r="J104" s="40" t="s">
        <v>448</v>
      </c>
      <c r="K104" s="40"/>
      <c r="L104" s="39"/>
      <c r="M104" s="40" t="s">
        <v>1005</v>
      </c>
      <c r="N104" s="40"/>
      <c r="O104" s="39"/>
      <c r="P104" s="40" t="s">
        <v>1008</v>
      </c>
      <c r="Q104" s="40"/>
      <c r="R104" s="39"/>
      <c r="S104" s="40" t="s">
        <v>1009</v>
      </c>
      <c r="T104" s="40"/>
      <c r="U104" s="39"/>
      <c r="V104" s="40" t="s">
        <v>141</v>
      </c>
      <c r="W104" s="40"/>
      <c r="X104" s="39"/>
    </row>
    <row r="105" spans="1:24" x14ac:dyDescent="0.25">
      <c r="A105" s="14"/>
      <c r="B105" s="91"/>
      <c r="C105" s="39"/>
      <c r="D105" s="40" t="s">
        <v>1004</v>
      </c>
      <c r="E105" s="40"/>
      <c r="F105" s="39"/>
      <c r="G105" s="40"/>
      <c r="H105" s="40"/>
      <c r="I105" s="39"/>
      <c r="J105" s="40"/>
      <c r="K105" s="40"/>
      <c r="L105" s="39"/>
      <c r="M105" s="40" t="s">
        <v>1006</v>
      </c>
      <c r="N105" s="40"/>
      <c r="O105" s="39"/>
      <c r="P105" s="40"/>
      <c r="Q105" s="40"/>
      <c r="R105" s="39"/>
      <c r="S105" s="40" t="s">
        <v>1010</v>
      </c>
      <c r="T105" s="40"/>
      <c r="U105" s="39"/>
      <c r="V105" s="40"/>
      <c r="W105" s="40"/>
      <c r="X105" s="39"/>
    </row>
    <row r="106" spans="1:24" ht="15.75" thickBot="1" x14ac:dyDescent="0.3">
      <c r="A106" s="14"/>
      <c r="B106" s="92"/>
      <c r="C106" s="39"/>
      <c r="D106" s="82"/>
      <c r="E106" s="82"/>
      <c r="F106" s="39"/>
      <c r="G106" s="41"/>
      <c r="H106" s="41"/>
      <c r="I106" s="39"/>
      <c r="J106" s="41"/>
      <c r="K106" s="41"/>
      <c r="L106" s="39"/>
      <c r="M106" s="41" t="s">
        <v>1007</v>
      </c>
      <c r="N106" s="41"/>
      <c r="O106" s="39"/>
      <c r="P106" s="41"/>
      <c r="Q106" s="41"/>
      <c r="R106" s="39"/>
      <c r="S106" s="82"/>
      <c r="T106" s="82"/>
      <c r="U106" s="39"/>
      <c r="V106" s="41"/>
      <c r="W106" s="41"/>
      <c r="X106" s="39"/>
    </row>
    <row r="107" spans="1:24" x14ac:dyDescent="0.25">
      <c r="A107" s="14"/>
      <c r="B107" s="173" t="s">
        <v>1101</v>
      </c>
      <c r="C107" s="24"/>
      <c r="D107" s="174" t="s">
        <v>313</v>
      </c>
      <c r="E107" s="176" t="s">
        <v>314</v>
      </c>
      <c r="F107" s="24"/>
      <c r="G107" s="174" t="s">
        <v>313</v>
      </c>
      <c r="H107" s="175">
        <v>333153</v>
      </c>
      <c r="I107" s="24"/>
      <c r="J107" s="174" t="s">
        <v>313</v>
      </c>
      <c r="K107" s="176" t="s">
        <v>314</v>
      </c>
      <c r="L107" s="24"/>
      <c r="M107" s="174" t="s">
        <v>313</v>
      </c>
      <c r="N107" s="176" t="s">
        <v>314</v>
      </c>
      <c r="O107" s="24"/>
      <c r="P107" s="174" t="s">
        <v>313</v>
      </c>
      <c r="Q107" s="176" t="s">
        <v>314</v>
      </c>
      <c r="R107" s="24"/>
      <c r="S107" s="174" t="s">
        <v>313</v>
      </c>
      <c r="T107" s="176" t="s">
        <v>314</v>
      </c>
      <c r="U107" s="24"/>
      <c r="V107" s="174" t="s">
        <v>313</v>
      </c>
      <c r="W107" s="175">
        <v>333153</v>
      </c>
      <c r="X107" s="24"/>
    </row>
    <row r="108" spans="1:24" x14ac:dyDescent="0.25">
      <c r="A108" s="14"/>
      <c r="B108" s="104" t="s">
        <v>599</v>
      </c>
      <c r="C108" s="17"/>
      <c r="D108" s="183">
        <v>256502</v>
      </c>
      <c r="E108" s="183"/>
      <c r="F108" s="17"/>
      <c r="G108" s="184" t="s">
        <v>314</v>
      </c>
      <c r="H108" s="184"/>
      <c r="I108" s="17"/>
      <c r="J108" s="183">
        <v>62432</v>
      </c>
      <c r="K108" s="183"/>
      <c r="L108" s="17"/>
      <c r="M108" s="183">
        <v>156993</v>
      </c>
      <c r="N108" s="183"/>
      <c r="O108" s="17"/>
      <c r="P108" s="183">
        <v>90989793</v>
      </c>
      <c r="Q108" s="183"/>
      <c r="R108" s="17"/>
      <c r="S108" s="184" t="s">
        <v>1050</v>
      </c>
      <c r="T108" s="184"/>
      <c r="U108" s="105" t="s">
        <v>317</v>
      </c>
      <c r="V108" s="183">
        <v>89471477</v>
      </c>
      <c r="W108" s="183"/>
      <c r="X108" s="17"/>
    </row>
    <row r="109" spans="1:24" x14ac:dyDescent="0.25">
      <c r="A109" s="14"/>
      <c r="B109" s="108" t="s">
        <v>1013</v>
      </c>
      <c r="C109" s="24"/>
      <c r="D109" s="185" t="s">
        <v>314</v>
      </c>
      <c r="E109" s="185"/>
      <c r="F109" s="24"/>
      <c r="G109" s="186">
        <v>2129</v>
      </c>
      <c r="H109" s="186"/>
      <c r="I109" s="24"/>
      <c r="J109" s="185">
        <v>18</v>
      </c>
      <c r="K109" s="185"/>
      <c r="L109" s="24"/>
      <c r="M109" s="185" t="s">
        <v>314</v>
      </c>
      <c r="N109" s="185"/>
      <c r="O109" s="24"/>
      <c r="P109" s="185" t="s">
        <v>314</v>
      </c>
      <c r="Q109" s="185"/>
      <c r="R109" s="24"/>
      <c r="S109" s="185" t="s">
        <v>314</v>
      </c>
      <c r="T109" s="185"/>
      <c r="U109" s="24"/>
      <c r="V109" s="186">
        <v>2147</v>
      </c>
      <c r="W109" s="186"/>
      <c r="X109" s="24"/>
    </row>
    <row r="110" spans="1:24" x14ac:dyDescent="0.25">
      <c r="A110" s="14"/>
      <c r="B110" s="111" t="s">
        <v>1014</v>
      </c>
      <c r="C110" s="17"/>
      <c r="D110" s="184" t="s">
        <v>314</v>
      </c>
      <c r="E110" s="184"/>
      <c r="F110" s="17"/>
      <c r="G110" s="184" t="s">
        <v>314</v>
      </c>
      <c r="H110" s="184"/>
      <c r="I110" s="17"/>
      <c r="J110" s="184" t="s">
        <v>314</v>
      </c>
      <c r="K110" s="184"/>
      <c r="L110" s="17"/>
      <c r="M110" s="184" t="s">
        <v>314</v>
      </c>
      <c r="N110" s="184"/>
      <c r="O110" s="17"/>
      <c r="P110" s="184" t="s">
        <v>314</v>
      </c>
      <c r="Q110" s="184"/>
      <c r="R110" s="17"/>
      <c r="S110" s="184" t="s">
        <v>314</v>
      </c>
      <c r="T110" s="184"/>
      <c r="U110" s="17"/>
      <c r="V110" s="184" t="s">
        <v>314</v>
      </c>
      <c r="W110" s="184"/>
      <c r="X110" s="17"/>
    </row>
    <row r="111" spans="1:24" x14ac:dyDescent="0.25">
      <c r="A111" s="14"/>
      <c r="B111" s="179" t="s">
        <v>1051</v>
      </c>
      <c r="C111" s="24"/>
      <c r="D111" s="185">
        <v>458</v>
      </c>
      <c r="E111" s="185"/>
      <c r="F111" s="24"/>
      <c r="G111" s="185" t="s">
        <v>314</v>
      </c>
      <c r="H111" s="185"/>
      <c r="I111" s="24"/>
      <c r="J111" s="185" t="s">
        <v>1052</v>
      </c>
      <c r="K111" s="185"/>
      <c r="L111" s="174" t="s">
        <v>317</v>
      </c>
      <c r="M111" s="186">
        <v>2898</v>
      </c>
      <c r="N111" s="186"/>
      <c r="O111" s="24"/>
      <c r="P111" s="185" t="s">
        <v>1053</v>
      </c>
      <c r="Q111" s="185"/>
      <c r="R111" s="174" t="s">
        <v>317</v>
      </c>
      <c r="S111" s="186">
        <v>94448</v>
      </c>
      <c r="T111" s="186"/>
      <c r="U111" s="24"/>
      <c r="V111" s="185" t="s">
        <v>1054</v>
      </c>
      <c r="W111" s="185"/>
      <c r="X111" s="174" t="s">
        <v>317</v>
      </c>
    </row>
    <row r="112" spans="1:24" x14ac:dyDescent="0.25">
      <c r="A112" s="14"/>
      <c r="B112" s="178" t="s">
        <v>1055</v>
      </c>
      <c r="C112" s="17"/>
      <c r="D112" s="184" t="s">
        <v>314</v>
      </c>
      <c r="E112" s="184"/>
      <c r="F112" s="17"/>
      <c r="G112" s="184" t="s">
        <v>1102</v>
      </c>
      <c r="H112" s="184"/>
      <c r="I112" s="105" t="s">
        <v>317</v>
      </c>
      <c r="J112" s="184" t="s">
        <v>314</v>
      </c>
      <c r="K112" s="184"/>
      <c r="L112" s="17"/>
      <c r="M112" s="184" t="s">
        <v>314</v>
      </c>
      <c r="N112" s="184"/>
      <c r="O112" s="17"/>
      <c r="P112" s="184" t="s">
        <v>314</v>
      </c>
      <c r="Q112" s="184"/>
      <c r="R112" s="17"/>
      <c r="S112" s="184" t="s">
        <v>314</v>
      </c>
      <c r="T112" s="184"/>
      <c r="U112" s="17"/>
      <c r="V112" s="184" t="s">
        <v>1102</v>
      </c>
      <c r="W112" s="184"/>
      <c r="X112" s="105" t="s">
        <v>317</v>
      </c>
    </row>
    <row r="113" spans="1:24" x14ac:dyDescent="0.25">
      <c r="A113" s="14"/>
      <c r="B113" s="179" t="s">
        <v>1020</v>
      </c>
      <c r="C113" s="24"/>
      <c r="D113" s="185" t="s">
        <v>314</v>
      </c>
      <c r="E113" s="185"/>
      <c r="F113" s="24"/>
      <c r="G113" s="186">
        <v>11906</v>
      </c>
      <c r="H113" s="186"/>
      <c r="I113" s="24"/>
      <c r="J113" s="185" t="s">
        <v>314</v>
      </c>
      <c r="K113" s="185"/>
      <c r="L113" s="24"/>
      <c r="M113" s="185" t="s">
        <v>314</v>
      </c>
      <c r="N113" s="185"/>
      <c r="O113" s="24"/>
      <c r="P113" s="185" t="s">
        <v>314</v>
      </c>
      <c r="Q113" s="185"/>
      <c r="R113" s="24"/>
      <c r="S113" s="185" t="s">
        <v>314</v>
      </c>
      <c r="T113" s="185"/>
      <c r="U113" s="24"/>
      <c r="V113" s="186">
        <v>11906</v>
      </c>
      <c r="W113" s="186"/>
      <c r="X113" s="24"/>
    </row>
    <row r="114" spans="1:24" x14ac:dyDescent="0.25">
      <c r="A114" s="14"/>
      <c r="B114" s="111" t="s">
        <v>1021</v>
      </c>
      <c r="C114" s="17"/>
      <c r="D114" s="184" t="s">
        <v>314</v>
      </c>
      <c r="E114" s="184"/>
      <c r="F114" s="17"/>
      <c r="G114" s="184" t="s">
        <v>1103</v>
      </c>
      <c r="H114" s="184"/>
      <c r="I114" s="105" t="s">
        <v>317</v>
      </c>
      <c r="J114" s="183">
        <v>1908</v>
      </c>
      <c r="K114" s="183"/>
      <c r="L114" s="17"/>
      <c r="M114" s="184" t="s">
        <v>314</v>
      </c>
      <c r="N114" s="184"/>
      <c r="O114" s="17"/>
      <c r="P114" s="184" t="s">
        <v>314</v>
      </c>
      <c r="Q114" s="184"/>
      <c r="R114" s="17"/>
      <c r="S114" s="184" t="s">
        <v>314</v>
      </c>
      <c r="T114" s="184"/>
      <c r="U114" s="17"/>
      <c r="V114" s="184">
        <v>37</v>
      </c>
      <c r="W114" s="184"/>
      <c r="X114" s="17"/>
    </row>
    <row r="115" spans="1:24" x14ac:dyDescent="0.25">
      <c r="A115" s="14"/>
      <c r="B115" s="108" t="s">
        <v>1024</v>
      </c>
      <c r="C115" s="24"/>
      <c r="D115" s="186">
        <v>390669</v>
      </c>
      <c r="E115" s="186"/>
      <c r="F115" s="24"/>
      <c r="G115" s="186">
        <v>20090</v>
      </c>
      <c r="H115" s="186"/>
      <c r="I115" s="24"/>
      <c r="J115" s="185">
        <v>39</v>
      </c>
      <c r="K115" s="185"/>
      <c r="L115" s="24"/>
      <c r="M115" s="185" t="s">
        <v>314</v>
      </c>
      <c r="N115" s="185"/>
      <c r="O115" s="24"/>
      <c r="P115" s="185" t="s">
        <v>314</v>
      </c>
      <c r="Q115" s="185"/>
      <c r="R115" s="24"/>
      <c r="S115" s="185" t="s">
        <v>314</v>
      </c>
      <c r="T115" s="185"/>
      <c r="U115" s="24"/>
      <c r="V115" s="186">
        <v>410798</v>
      </c>
      <c r="W115" s="186"/>
      <c r="X115" s="24"/>
    </row>
    <row r="116" spans="1:24" x14ac:dyDescent="0.25">
      <c r="A116" s="14"/>
      <c r="B116" s="104" t="s">
        <v>453</v>
      </c>
      <c r="C116" s="17"/>
      <c r="D116" s="184" t="s">
        <v>1058</v>
      </c>
      <c r="E116" s="184"/>
      <c r="F116" s="105" t="s">
        <v>317</v>
      </c>
      <c r="G116" s="184" t="s">
        <v>1104</v>
      </c>
      <c r="H116" s="184"/>
      <c r="I116" s="105" t="s">
        <v>317</v>
      </c>
      <c r="J116" s="184" t="s">
        <v>1059</v>
      </c>
      <c r="K116" s="184"/>
      <c r="L116" s="105" t="s">
        <v>317</v>
      </c>
      <c r="M116" s="184" t="s">
        <v>314</v>
      </c>
      <c r="N116" s="184"/>
      <c r="O116" s="17"/>
      <c r="P116" s="184" t="s">
        <v>314</v>
      </c>
      <c r="Q116" s="184"/>
      <c r="R116" s="17"/>
      <c r="S116" s="184" t="s">
        <v>314</v>
      </c>
      <c r="T116" s="184"/>
      <c r="U116" s="17"/>
      <c r="V116" s="184" t="s">
        <v>1105</v>
      </c>
      <c r="W116" s="184"/>
      <c r="X116" s="105" t="s">
        <v>317</v>
      </c>
    </row>
    <row r="117" spans="1:24" x14ac:dyDescent="0.25">
      <c r="A117" s="14"/>
      <c r="B117" s="108" t="s">
        <v>1029</v>
      </c>
      <c r="C117" s="24"/>
      <c r="D117" s="185" t="s">
        <v>314</v>
      </c>
      <c r="E117" s="185"/>
      <c r="F117" s="24"/>
      <c r="G117" s="185" t="s">
        <v>314</v>
      </c>
      <c r="H117" s="185"/>
      <c r="I117" s="24"/>
      <c r="J117" s="185" t="s">
        <v>314</v>
      </c>
      <c r="K117" s="185"/>
      <c r="L117" s="24"/>
      <c r="M117" s="185" t="s">
        <v>314</v>
      </c>
      <c r="N117" s="185"/>
      <c r="O117" s="24"/>
      <c r="P117" s="185" t="s">
        <v>314</v>
      </c>
      <c r="Q117" s="185"/>
      <c r="R117" s="24"/>
      <c r="S117" s="185" t="s">
        <v>314</v>
      </c>
      <c r="T117" s="185"/>
      <c r="U117" s="24"/>
      <c r="V117" s="185" t="s">
        <v>314</v>
      </c>
      <c r="W117" s="185"/>
      <c r="X117" s="24"/>
    </row>
    <row r="118" spans="1:24" x14ac:dyDescent="0.25">
      <c r="A118" s="14"/>
      <c r="B118" s="104" t="s">
        <v>1031</v>
      </c>
      <c r="C118" s="17"/>
      <c r="D118" s="184" t="s">
        <v>1061</v>
      </c>
      <c r="E118" s="184"/>
      <c r="F118" s="105" t="s">
        <v>317</v>
      </c>
      <c r="G118" s="184" t="s">
        <v>1106</v>
      </c>
      <c r="H118" s="184"/>
      <c r="I118" s="105" t="s">
        <v>317</v>
      </c>
      <c r="J118" s="184" t="s">
        <v>314</v>
      </c>
      <c r="K118" s="184"/>
      <c r="L118" s="17"/>
      <c r="M118" s="184" t="s">
        <v>314</v>
      </c>
      <c r="N118" s="184"/>
      <c r="O118" s="17"/>
      <c r="P118" s="184" t="s">
        <v>314</v>
      </c>
      <c r="Q118" s="184"/>
      <c r="R118" s="17"/>
      <c r="S118" s="183">
        <v>79735</v>
      </c>
      <c r="T118" s="183"/>
      <c r="U118" s="17"/>
      <c r="V118" s="183">
        <v>46980</v>
      </c>
      <c r="W118" s="183"/>
      <c r="X118" s="17"/>
    </row>
    <row r="119" spans="1:24" x14ac:dyDescent="0.25">
      <c r="A119" s="14"/>
      <c r="B119" s="108" t="s">
        <v>1035</v>
      </c>
      <c r="C119" s="24"/>
      <c r="D119" s="185" t="s">
        <v>314</v>
      </c>
      <c r="E119" s="185"/>
      <c r="F119" s="24"/>
      <c r="G119" s="185" t="s">
        <v>314</v>
      </c>
      <c r="H119" s="185"/>
      <c r="I119" s="24"/>
      <c r="J119" s="186">
        <v>115814</v>
      </c>
      <c r="K119" s="186"/>
      <c r="L119" s="24"/>
      <c r="M119" s="185" t="s">
        <v>314</v>
      </c>
      <c r="N119" s="185"/>
      <c r="O119" s="24"/>
      <c r="P119" s="185" t="s">
        <v>314</v>
      </c>
      <c r="Q119" s="185"/>
      <c r="R119" s="24"/>
      <c r="S119" s="185" t="s">
        <v>1063</v>
      </c>
      <c r="T119" s="185"/>
      <c r="U119" s="174" t="s">
        <v>317</v>
      </c>
      <c r="V119" s="185" t="s">
        <v>1064</v>
      </c>
      <c r="W119" s="185"/>
      <c r="X119" s="174" t="s">
        <v>317</v>
      </c>
    </row>
    <row r="120" spans="1:24" x14ac:dyDescent="0.25">
      <c r="A120" s="14"/>
      <c r="B120" s="104" t="s">
        <v>1038</v>
      </c>
      <c r="C120" s="17"/>
      <c r="D120" s="184" t="s">
        <v>314</v>
      </c>
      <c r="E120" s="184"/>
      <c r="F120" s="17"/>
      <c r="G120" s="184" t="s">
        <v>314</v>
      </c>
      <c r="H120" s="184"/>
      <c r="I120" s="17"/>
      <c r="J120" s="184" t="s">
        <v>1065</v>
      </c>
      <c r="K120" s="184"/>
      <c r="L120" s="105" t="s">
        <v>317</v>
      </c>
      <c r="M120" s="184" t="s">
        <v>314</v>
      </c>
      <c r="N120" s="184"/>
      <c r="O120" s="17"/>
      <c r="P120" s="184" t="s">
        <v>314</v>
      </c>
      <c r="Q120" s="184"/>
      <c r="R120" s="17"/>
      <c r="S120" s="183">
        <v>152683</v>
      </c>
      <c r="T120" s="183"/>
      <c r="U120" s="17"/>
      <c r="V120" s="183">
        <v>149184</v>
      </c>
      <c r="W120" s="183"/>
      <c r="X120" s="17"/>
    </row>
    <row r="121" spans="1:24" x14ac:dyDescent="0.25">
      <c r="A121" s="14"/>
      <c r="B121" s="108" t="s">
        <v>1039</v>
      </c>
      <c r="C121" s="24"/>
      <c r="D121" s="185" t="s">
        <v>314</v>
      </c>
      <c r="E121" s="185"/>
      <c r="F121" s="24"/>
      <c r="G121" s="185" t="s">
        <v>314</v>
      </c>
      <c r="H121" s="185"/>
      <c r="I121" s="24"/>
      <c r="J121" s="185" t="s">
        <v>314</v>
      </c>
      <c r="K121" s="185"/>
      <c r="L121" s="24"/>
      <c r="M121" s="185" t="s">
        <v>314</v>
      </c>
      <c r="N121" s="185"/>
      <c r="O121" s="24"/>
      <c r="P121" s="186">
        <v>10674125</v>
      </c>
      <c r="Q121" s="186"/>
      <c r="R121" s="24"/>
      <c r="S121" s="185" t="s">
        <v>1066</v>
      </c>
      <c r="T121" s="185"/>
      <c r="U121" s="174" t="s">
        <v>317</v>
      </c>
      <c r="V121" s="186">
        <v>10495494</v>
      </c>
      <c r="W121" s="186"/>
      <c r="X121" s="24"/>
    </row>
    <row r="122" spans="1:24" ht="15.75" thickBot="1" x14ac:dyDescent="0.3">
      <c r="A122" s="14"/>
      <c r="B122" s="104" t="s">
        <v>1041</v>
      </c>
      <c r="C122" s="17"/>
      <c r="D122" s="187" t="s">
        <v>314</v>
      </c>
      <c r="E122" s="187"/>
      <c r="F122" s="17"/>
      <c r="G122" s="187" t="s">
        <v>314</v>
      </c>
      <c r="H122" s="187"/>
      <c r="I122" s="17"/>
      <c r="J122" s="187" t="s">
        <v>1067</v>
      </c>
      <c r="K122" s="187"/>
      <c r="L122" s="105" t="s">
        <v>317</v>
      </c>
      <c r="M122" s="187" t="s">
        <v>314</v>
      </c>
      <c r="N122" s="187"/>
      <c r="O122" s="17"/>
      <c r="P122" s="187" t="s">
        <v>1068</v>
      </c>
      <c r="Q122" s="187"/>
      <c r="R122" s="105" t="s">
        <v>317</v>
      </c>
      <c r="S122" s="187">
        <v>861</v>
      </c>
      <c r="T122" s="187"/>
      <c r="U122" s="17"/>
      <c r="V122" s="187" t="s">
        <v>1069</v>
      </c>
      <c r="W122" s="187"/>
      <c r="X122" s="105" t="s">
        <v>317</v>
      </c>
    </row>
    <row r="123" spans="1:24" ht="15.75" thickBot="1" x14ac:dyDescent="0.3">
      <c r="A123" s="14"/>
      <c r="B123" s="173" t="s">
        <v>1070</v>
      </c>
      <c r="C123" s="24"/>
      <c r="D123" s="180" t="s">
        <v>313</v>
      </c>
      <c r="E123" s="181">
        <v>171176</v>
      </c>
      <c r="F123" s="24"/>
      <c r="G123" s="180" t="s">
        <v>313</v>
      </c>
      <c r="H123" s="181">
        <v>319655</v>
      </c>
      <c r="I123" s="24"/>
      <c r="J123" s="180" t="s">
        <v>313</v>
      </c>
      <c r="K123" s="181">
        <v>164399</v>
      </c>
      <c r="L123" s="24"/>
      <c r="M123" s="180" t="s">
        <v>313</v>
      </c>
      <c r="N123" s="181">
        <v>159891</v>
      </c>
      <c r="O123" s="24"/>
      <c r="P123" s="180" t="s">
        <v>313</v>
      </c>
      <c r="Q123" s="181">
        <v>97284473</v>
      </c>
      <c r="R123" s="24"/>
      <c r="S123" s="180" t="s">
        <v>313</v>
      </c>
      <c r="T123" s="182" t="s">
        <v>1071</v>
      </c>
      <c r="U123" s="174" t="s">
        <v>317</v>
      </c>
      <c r="V123" s="180" t="s">
        <v>313</v>
      </c>
      <c r="W123" s="181">
        <v>95764934</v>
      </c>
      <c r="X123" s="24"/>
    </row>
    <row r="124" spans="1:24" ht="24" thickTop="1" x14ac:dyDescent="0.25">
      <c r="A124" s="14"/>
      <c r="B124" s="104" t="s">
        <v>1072</v>
      </c>
      <c r="C124" s="17"/>
      <c r="D124" s="189" t="s">
        <v>1073</v>
      </c>
      <c r="E124" s="189"/>
      <c r="F124" s="105" t="s">
        <v>317</v>
      </c>
      <c r="G124" s="190">
        <v>14306</v>
      </c>
      <c r="H124" s="190"/>
      <c r="I124" s="17"/>
      <c r="J124" s="189" t="s">
        <v>1074</v>
      </c>
      <c r="K124" s="189"/>
      <c r="L124" s="105" t="s">
        <v>317</v>
      </c>
      <c r="M124" s="190">
        <v>2898</v>
      </c>
      <c r="N124" s="190"/>
      <c r="O124" s="17"/>
      <c r="P124" s="189" t="s">
        <v>1053</v>
      </c>
      <c r="Q124" s="189"/>
      <c r="R124" s="105" t="s">
        <v>317</v>
      </c>
      <c r="S124" s="190">
        <v>94448</v>
      </c>
      <c r="T124" s="190"/>
      <c r="U124" s="17"/>
      <c r="V124" s="189" t="s">
        <v>1107</v>
      </c>
      <c r="W124" s="189"/>
      <c r="X124" s="105" t="s">
        <v>317</v>
      </c>
    </row>
    <row r="125" spans="1:24" ht="15" customHeight="1" x14ac:dyDescent="0.25">
      <c r="A125" s="14" t="s">
        <v>1425</v>
      </c>
      <c r="B125" s="66" t="s">
        <v>4</v>
      </c>
      <c r="C125" s="66"/>
      <c r="D125" s="66"/>
      <c r="E125" s="66"/>
      <c r="F125" s="66"/>
      <c r="G125" s="66"/>
      <c r="H125" s="66"/>
      <c r="I125" s="66"/>
      <c r="J125" s="66"/>
      <c r="K125" s="66"/>
      <c r="L125" s="66"/>
      <c r="M125" s="66"/>
      <c r="N125" s="66"/>
      <c r="O125" s="66"/>
      <c r="P125" s="66"/>
      <c r="Q125" s="66"/>
      <c r="R125" s="66"/>
      <c r="S125" s="66"/>
      <c r="T125" s="66"/>
      <c r="U125" s="66"/>
      <c r="V125" s="66"/>
      <c r="W125" s="66"/>
      <c r="X125" s="66"/>
    </row>
    <row r="126" spans="1:24" x14ac:dyDescent="0.25">
      <c r="A126" s="14"/>
      <c r="B126" s="68" t="s">
        <v>1109</v>
      </c>
      <c r="C126" s="68"/>
      <c r="D126" s="68"/>
      <c r="E126" s="68"/>
      <c r="F126" s="68"/>
      <c r="G126" s="68"/>
      <c r="H126" s="68"/>
      <c r="I126" s="68"/>
      <c r="J126" s="68"/>
      <c r="K126" s="68"/>
      <c r="L126" s="68"/>
      <c r="M126" s="68"/>
      <c r="N126" s="68"/>
      <c r="O126" s="68"/>
      <c r="P126" s="68"/>
      <c r="Q126" s="68"/>
      <c r="R126" s="68"/>
      <c r="S126" s="68"/>
      <c r="T126" s="68"/>
      <c r="U126" s="68"/>
      <c r="V126" s="68"/>
      <c r="W126" s="68"/>
      <c r="X126" s="68"/>
    </row>
    <row r="127" spans="1:24" x14ac:dyDescent="0.25">
      <c r="A127" s="14"/>
      <c r="B127" s="68"/>
      <c r="C127" s="68"/>
      <c r="D127" s="68"/>
      <c r="E127" s="68"/>
      <c r="F127" s="68"/>
      <c r="G127" s="68"/>
      <c r="H127" s="68"/>
      <c r="I127" s="68"/>
      <c r="J127" s="68"/>
      <c r="K127" s="68"/>
      <c r="L127" s="68"/>
      <c r="M127" s="68"/>
      <c r="N127" s="68"/>
      <c r="O127" s="68"/>
      <c r="P127" s="68"/>
      <c r="Q127" s="68"/>
      <c r="R127" s="68"/>
      <c r="S127" s="68"/>
      <c r="T127" s="68"/>
      <c r="U127" s="68"/>
      <c r="V127" s="68"/>
      <c r="W127" s="68"/>
      <c r="X127" s="68"/>
    </row>
    <row r="128" spans="1:24" ht="15.75" thickBot="1" x14ac:dyDescent="0.3">
      <c r="A128" s="14"/>
      <c r="B128" s="17"/>
      <c r="C128" s="18"/>
      <c r="D128" s="41" t="s">
        <v>351</v>
      </c>
      <c r="E128" s="41"/>
      <c r="F128" s="41"/>
      <c r="G128" s="41"/>
      <c r="H128" s="41"/>
      <c r="I128" s="18"/>
      <c r="J128" s="41" t="s">
        <v>362</v>
      </c>
      <c r="K128" s="41"/>
      <c r="L128" s="41"/>
      <c r="M128" s="41"/>
      <c r="N128" s="41"/>
      <c r="O128" s="18"/>
    </row>
    <row r="129" spans="1:24" x14ac:dyDescent="0.25">
      <c r="A129" s="14"/>
      <c r="B129" s="38"/>
      <c r="C129" s="39"/>
      <c r="D129" s="93" t="s">
        <v>341</v>
      </c>
      <c r="E129" s="93"/>
      <c r="F129" s="94"/>
      <c r="G129" s="93" t="s">
        <v>1110</v>
      </c>
      <c r="H129" s="93"/>
      <c r="I129" s="39"/>
      <c r="J129" s="93" t="s">
        <v>341</v>
      </c>
      <c r="K129" s="93"/>
      <c r="L129" s="94"/>
      <c r="M129" s="93" t="s">
        <v>1110</v>
      </c>
      <c r="N129" s="93"/>
      <c r="O129" s="39"/>
    </row>
    <row r="130" spans="1:24" ht="15.75" thickBot="1" x14ac:dyDescent="0.3">
      <c r="A130" s="14"/>
      <c r="B130" s="38"/>
      <c r="C130" s="39"/>
      <c r="D130" s="41" t="s">
        <v>342</v>
      </c>
      <c r="E130" s="41"/>
      <c r="F130" s="39"/>
      <c r="G130" s="41" t="s">
        <v>342</v>
      </c>
      <c r="H130" s="41"/>
      <c r="I130" s="39"/>
      <c r="J130" s="41" t="s">
        <v>342</v>
      </c>
      <c r="K130" s="41"/>
      <c r="L130" s="95"/>
      <c r="M130" s="41" t="s">
        <v>342</v>
      </c>
      <c r="N130" s="41"/>
      <c r="O130" s="39"/>
    </row>
    <row r="131" spans="1:24" x14ac:dyDescent="0.25">
      <c r="A131" s="14"/>
      <c r="B131" s="74" t="s">
        <v>1111</v>
      </c>
      <c r="C131" s="24"/>
      <c r="D131" s="58"/>
      <c r="E131" s="58"/>
      <c r="F131" s="24"/>
      <c r="G131" s="58"/>
      <c r="H131" s="58"/>
      <c r="I131" s="24"/>
      <c r="J131" s="58"/>
      <c r="K131" s="58"/>
      <c r="L131" s="24"/>
      <c r="M131" s="58"/>
      <c r="N131" s="58"/>
      <c r="O131" s="24"/>
    </row>
    <row r="132" spans="1:24" ht="25.5" x14ac:dyDescent="0.25">
      <c r="A132" s="14"/>
      <c r="B132" s="76" t="s">
        <v>1112</v>
      </c>
      <c r="C132" s="17"/>
      <c r="D132" s="11" t="s">
        <v>313</v>
      </c>
      <c r="E132" s="31">
        <v>5028721</v>
      </c>
      <c r="F132" s="17"/>
      <c r="G132" s="11" t="s">
        <v>313</v>
      </c>
      <c r="H132" s="31">
        <v>5163988</v>
      </c>
      <c r="I132" s="17"/>
      <c r="J132" s="11" t="s">
        <v>313</v>
      </c>
      <c r="K132" s="31">
        <v>4544132</v>
      </c>
      <c r="L132" s="17"/>
      <c r="M132" s="11" t="s">
        <v>313</v>
      </c>
      <c r="N132" s="31">
        <v>4609040</v>
      </c>
      <c r="O132" s="17"/>
    </row>
    <row r="133" spans="1:24" x14ac:dyDescent="0.25">
      <c r="A133" s="14"/>
      <c r="B133" s="75" t="s">
        <v>1113</v>
      </c>
      <c r="C133" s="24"/>
      <c r="D133" s="61">
        <v>370096</v>
      </c>
      <c r="E133" s="61"/>
      <c r="F133" s="24"/>
      <c r="G133" s="61">
        <v>371603</v>
      </c>
      <c r="H133" s="61"/>
      <c r="I133" s="24"/>
      <c r="J133" s="61">
        <v>368318</v>
      </c>
      <c r="K133" s="61"/>
      <c r="L133" s="24"/>
      <c r="M133" s="61">
        <v>368453</v>
      </c>
      <c r="N133" s="61"/>
      <c r="O133" s="24"/>
    </row>
    <row r="134" spans="1:24" x14ac:dyDescent="0.25">
      <c r="A134" s="14"/>
      <c r="B134" s="76" t="s">
        <v>605</v>
      </c>
      <c r="C134" s="17"/>
      <c r="D134" s="60">
        <v>18528</v>
      </c>
      <c r="E134" s="60"/>
      <c r="F134" s="17"/>
      <c r="G134" s="60">
        <v>18528</v>
      </c>
      <c r="H134" s="60"/>
      <c r="I134" s="17"/>
      <c r="J134" s="60">
        <v>27024</v>
      </c>
      <c r="K134" s="60"/>
      <c r="L134" s="17"/>
      <c r="M134" s="60">
        <v>29327</v>
      </c>
      <c r="N134" s="60"/>
      <c r="O134" s="17"/>
    </row>
    <row r="135" spans="1:24" x14ac:dyDescent="0.25">
      <c r="A135" s="14"/>
      <c r="B135" s="75" t="s">
        <v>37</v>
      </c>
      <c r="C135" s="24"/>
      <c r="D135" s="59" t="s">
        <v>314</v>
      </c>
      <c r="E135" s="59"/>
      <c r="F135" s="24"/>
      <c r="G135" s="59" t="s">
        <v>314</v>
      </c>
      <c r="H135" s="59"/>
      <c r="I135" s="24"/>
      <c r="J135" s="61">
        <v>215371</v>
      </c>
      <c r="K135" s="61"/>
      <c r="L135" s="24"/>
      <c r="M135" s="61">
        <v>215371</v>
      </c>
      <c r="N135" s="61"/>
      <c r="O135" s="24"/>
    </row>
    <row r="136" spans="1:24" x14ac:dyDescent="0.25">
      <c r="A136" s="14"/>
      <c r="B136" s="73" t="s">
        <v>1114</v>
      </c>
      <c r="C136" s="17"/>
      <c r="D136" s="62"/>
      <c r="E136" s="62"/>
      <c r="F136" s="17"/>
      <c r="G136" s="62"/>
      <c r="H136" s="62"/>
      <c r="I136" s="17"/>
      <c r="J136" s="62"/>
      <c r="K136" s="62"/>
      <c r="L136" s="17"/>
      <c r="M136" s="62"/>
      <c r="N136" s="62"/>
      <c r="O136" s="17"/>
    </row>
    <row r="137" spans="1:24" ht="25.5" x14ac:dyDescent="0.25">
      <c r="A137" s="14"/>
      <c r="B137" s="75" t="s">
        <v>1115</v>
      </c>
      <c r="C137" s="24"/>
      <c r="D137" s="25" t="s">
        <v>313</v>
      </c>
      <c r="E137" s="50">
        <v>2704082</v>
      </c>
      <c r="F137" s="24"/>
      <c r="G137" s="25" t="s">
        <v>313</v>
      </c>
      <c r="H137" s="50">
        <v>2705452</v>
      </c>
      <c r="I137" s="24"/>
      <c r="J137" s="25" t="s">
        <v>313</v>
      </c>
      <c r="K137" s="50">
        <v>2438798</v>
      </c>
      <c r="L137" s="24"/>
      <c r="M137" s="25" t="s">
        <v>313</v>
      </c>
      <c r="N137" s="50">
        <v>2436708</v>
      </c>
      <c r="O137" s="24"/>
    </row>
    <row r="138" spans="1:24" x14ac:dyDescent="0.25">
      <c r="A138" s="14"/>
      <c r="B138" s="76" t="s">
        <v>154</v>
      </c>
      <c r="C138" s="17"/>
      <c r="D138" s="60">
        <v>1003847</v>
      </c>
      <c r="E138" s="60"/>
      <c r="F138" s="17"/>
      <c r="G138" s="60">
        <v>1190700</v>
      </c>
      <c r="H138" s="60"/>
      <c r="I138" s="17"/>
      <c r="J138" s="60">
        <v>997851</v>
      </c>
      <c r="K138" s="60"/>
      <c r="L138" s="17"/>
      <c r="M138" s="60">
        <v>1160000</v>
      </c>
      <c r="N138" s="60"/>
      <c r="O138" s="17"/>
    </row>
    <row r="139" spans="1:24" ht="15" customHeight="1" x14ac:dyDescent="0.25">
      <c r="A139" s="14" t="s">
        <v>1426</v>
      </c>
      <c r="B139" s="66" t="s">
        <v>4</v>
      </c>
      <c r="C139" s="66"/>
      <c r="D139" s="66"/>
      <c r="E139" s="66"/>
      <c r="F139" s="66"/>
      <c r="G139" s="66"/>
      <c r="H139" s="66"/>
      <c r="I139" s="66"/>
      <c r="J139" s="66"/>
      <c r="K139" s="66"/>
      <c r="L139" s="66"/>
      <c r="M139" s="66"/>
      <c r="N139" s="66"/>
      <c r="O139" s="66"/>
      <c r="P139" s="66"/>
      <c r="Q139" s="66"/>
      <c r="R139" s="66"/>
      <c r="S139" s="66"/>
      <c r="T139" s="66"/>
      <c r="U139" s="66"/>
      <c r="V139" s="66"/>
      <c r="W139" s="66"/>
      <c r="X139" s="66"/>
    </row>
    <row r="140" spans="1:24" x14ac:dyDescent="0.25">
      <c r="A140" s="14"/>
      <c r="B140" s="68" t="s">
        <v>1116</v>
      </c>
      <c r="C140" s="68"/>
      <c r="D140" s="68"/>
      <c r="E140" s="68"/>
      <c r="F140" s="68"/>
      <c r="G140" s="68"/>
      <c r="H140" s="68"/>
      <c r="I140" s="68"/>
      <c r="J140" s="68"/>
      <c r="K140" s="68"/>
      <c r="L140" s="68"/>
      <c r="M140" s="68"/>
      <c r="N140" s="68"/>
      <c r="O140" s="68"/>
      <c r="P140" s="68"/>
      <c r="Q140" s="68"/>
      <c r="R140" s="68"/>
      <c r="S140" s="68"/>
      <c r="T140" s="68"/>
      <c r="U140" s="68"/>
      <c r="V140" s="68"/>
      <c r="W140" s="68"/>
      <c r="X140" s="68"/>
    </row>
    <row r="141" spans="1:24" x14ac:dyDescent="0.25">
      <c r="A141" s="14"/>
      <c r="B141" s="68"/>
      <c r="C141" s="68"/>
      <c r="D141" s="68"/>
      <c r="E141" s="68"/>
      <c r="F141" s="68"/>
      <c r="G141" s="68"/>
      <c r="H141" s="68"/>
      <c r="I141" s="68"/>
      <c r="J141" s="68"/>
      <c r="K141" s="68"/>
      <c r="L141" s="68"/>
      <c r="M141" s="68"/>
      <c r="N141" s="68"/>
      <c r="O141" s="68"/>
      <c r="P141" s="68"/>
      <c r="Q141" s="68"/>
      <c r="R141" s="68"/>
      <c r="S141" s="68"/>
      <c r="T141" s="68"/>
      <c r="U141" s="68"/>
      <c r="V141" s="68"/>
      <c r="W141" s="68"/>
      <c r="X141" s="68"/>
    </row>
    <row r="142" spans="1:24" ht="15.75" thickBot="1" x14ac:dyDescent="0.3">
      <c r="A142" s="14"/>
      <c r="B142" s="17"/>
      <c r="C142" s="18"/>
      <c r="D142" s="40" t="s">
        <v>620</v>
      </c>
      <c r="E142" s="40"/>
      <c r="F142" s="18"/>
      <c r="G142" s="19" t="s">
        <v>1117</v>
      </c>
      <c r="H142" s="18"/>
      <c r="I142" s="18"/>
      <c r="J142" s="18"/>
      <c r="K142" s="41" t="s">
        <v>1118</v>
      </c>
      <c r="L142" s="41"/>
      <c r="M142" s="41"/>
      <c r="N142" s="18"/>
    </row>
    <row r="143" spans="1:24" ht="15.75" thickBot="1" x14ac:dyDescent="0.3">
      <c r="A143" s="14"/>
      <c r="B143" s="17"/>
      <c r="C143" s="18"/>
      <c r="D143" s="41" t="s">
        <v>351</v>
      </c>
      <c r="E143" s="41"/>
      <c r="F143" s="18"/>
      <c r="G143" s="20" t="s">
        <v>1119</v>
      </c>
      <c r="H143" s="18"/>
      <c r="I143" s="20" t="s">
        <v>1120</v>
      </c>
      <c r="J143" s="18"/>
      <c r="K143" s="20" t="s">
        <v>351</v>
      </c>
      <c r="L143" s="22"/>
      <c r="M143" s="21" t="s">
        <v>362</v>
      </c>
      <c r="N143" s="18"/>
    </row>
    <row r="144" spans="1:24" x14ac:dyDescent="0.25">
      <c r="A144" s="14"/>
      <c r="B144" s="23" t="s">
        <v>996</v>
      </c>
      <c r="C144" s="24"/>
      <c r="D144" s="25" t="s">
        <v>313</v>
      </c>
      <c r="E144" s="27">
        <v>154412</v>
      </c>
      <c r="F144" s="24"/>
      <c r="G144" s="25" t="s">
        <v>1121</v>
      </c>
      <c r="H144" s="24"/>
      <c r="I144" s="192" t="s">
        <v>1122</v>
      </c>
      <c r="J144" s="24"/>
      <c r="K144" s="193" t="s">
        <v>1123</v>
      </c>
      <c r="L144" s="135"/>
      <c r="M144" s="193" t="s">
        <v>1124</v>
      </c>
      <c r="N144" s="24"/>
    </row>
    <row r="145" spans="1:14" x14ac:dyDescent="0.25">
      <c r="A145" s="14"/>
      <c r="B145" s="194"/>
      <c r="C145" s="24"/>
      <c r="D145" s="203"/>
      <c r="E145" s="203"/>
      <c r="F145" s="24"/>
      <c r="G145" s="24"/>
      <c r="H145" s="24"/>
      <c r="I145" s="192" t="s">
        <v>1125</v>
      </c>
      <c r="J145" s="24"/>
      <c r="K145" s="193" t="s">
        <v>1126</v>
      </c>
      <c r="L145" s="135"/>
      <c r="M145" s="193" t="s">
        <v>1126</v>
      </c>
      <c r="N145" s="24"/>
    </row>
    <row r="146" spans="1:14" x14ac:dyDescent="0.25">
      <c r="A146" s="14"/>
      <c r="B146" s="195"/>
      <c r="C146" s="196"/>
      <c r="D146" s="204"/>
      <c r="E146" s="204"/>
      <c r="F146" s="196"/>
      <c r="G146" s="196"/>
      <c r="H146" s="196"/>
      <c r="I146" s="197"/>
      <c r="J146" s="196"/>
      <c r="K146" s="198"/>
      <c r="L146" s="197"/>
      <c r="M146" s="198"/>
      <c r="N146" s="196"/>
    </row>
    <row r="147" spans="1:14" x14ac:dyDescent="0.25">
      <c r="A147" s="14"/>
      <c r="B147" s="74" t="s">
        <v>447</v>
      </c>
      <c r="C147" s="24"/>
      <c r="D147" s="205">
        <v>231605</v>
      </c>
      <c r="E147" s="205"/>
      <c r="F147" s="24"/>
      <c r="G147" s="25" t="s">
        <v>1121</v>
      </c>
      <c r="H147" s="24"/>
      <c r="I147" s="192" t="s">
        <v>1127</v>
      </c>
      <c r="J147" s="24"/>
      <c r="K147" s="193" t="s">
        <v>1128</v>
      </c>
      <c r="L147" s="135"/>
      <c r="M147" s="193" t="s">
        <v>1129</v>
      </c>
      <c r="N147" s="24"/>
    </row>
    <row r="148" spans="1:14" x14ac:dyDescent="0.25">
      <c r="A148" s="14"/>
      <c r="B148" s="194"/>
      <c r="C148" s="24"/>
      <c r="D148" s="203"/>
      <c r="E148" s="203"/>
      <c r="F148" s="24"/>
      <c r="G148" s="24"/>
      <c r="H148" s="24"/>
      <c r="I148" s="135"/>
      <c r="J148" s="24"/>
      <c r="K148" s="199"/>
      <c r="L148" s="135"/>
      <c r="M148" s="199"/>
      <c r="N148" s="24"/>
    </row>
    <row r="149" spans="1:14" x14ac:dyDescent="0.25">
      <c r="A149" s="14"/>
      <c r="B149" s="194"/>
      <c r="C149" s="24"/>
      <c r="D149" s="203"/>
      <c r="E149" s="203"/>
      <c r="F149" s="24"/>
      <c r="G149" s="24"/>
      <c r="H149" s="24"/>
      <c r="I149" s="192" t="s">
        <v>1130</v>
      </c>
      <c r="J149" s="24"/>
      <c r="K149" s="193" t="s">
        <v>1131</v>
      </c>
      <c r="L149" s="135"/>
      <c r="M149" s="193" t="s">
        <v>1132</v>
      </c>
      <c r="N149" s="24"/>
    </row>
    <row r="150" spans="1:14" x14ac:dyDescent="0.25">
      <c r="A150" s="14"/>
      <c r="B150" s="194"/>
      <c r="C150" s="24"/>
      <c r="D150" s="203"/>
      <c r="E150" s="203"/>
      <c r="F150" s="24"/>
      <c r="G150" s="24"/>
      <c r="H150" s="24"/>
      <c r="I150" s="135"/>
      <c r="J150" s="24"/>
      <c r="K150" s="199"/>
      <c r="L150" s="135"/>
      <c r="M150" s="199"/>
      <c r="N150" s="24"/>
    </row>
    <row r="151" spans="1:14" x14ac:dyDescent="0.25">
      <c r="A151" s="14"/>
      <c r="B151" s="194"/>
      <c r="C151" s="24"/>
      <c r="D151" s="203"/>
      <c r="E151" s="203"/>
      <c r="F151" s="24"/>
      <c r="G151" s="24"/>
      <c r="H151" s="24"/>
      <c r="I151" s="192" t="s">
        <v>1133</v>
      </c>
      <c r="J151" s="24"/>
      <c r="K151" s="193" t="s">
        <v>1134</v>
      </c>
      <c r="L151" s="135"/>
      <c r="M151" s="193" t="s">
        <v>1135</v>
      </c>
      <c r="N151" s="24"/>
    </row>
    <row r="152" spans="1:14" x14ac:dyDescent="0.25">
      <c r="A152" s="14"/>
      <c r="B152" s="194"/>
      <c r="C152" s="24"/>
      <c r="D152" s="203"/>
      <c r="E152" s="203"/>
      <c r="F152" s="24"/>
      <c r="G152" s="24"/>
      <c r="H152" s="24"/>
      <c r="I152" s="135"/>
      <c r="J152" s="24"/>
      <c r="K152" s="199"/>
      <c r="L152" s="135"/>
      <c r="M152" s="199"/>
      <c r="N152" s="24"/>
    </row>
    <row r="153" spans="1:14" x14ac:dyDescent="0.25">
      <c r="A153" s="14"/>
      <c r="B153" s="194"/>
      <c r="C153" s="24"/>
      <c r="D153" s="203"/>
      <c r="E153" s="203"/>
      <c r="F153" s="24"/>
      <c r="G153" s="24"/>
      <c r="H153" s="24"/>
      <c r="I153" s="192" t="s">
        <v>1136</v>
      </c>
      <c r="J153" s="24"/>
      <c r="K153" s="193" t="s">
        <v>1137</v>
      </c>
      <c r="L153" s="135"/>
      <c r="M153" s="193" t="s">
        <v>1138</v>
      </c>
      <c r="N153" s="24"/>
    </row>
    <row r="154" spans="1:14" x14ac:dyDescent="0.25">
      <c r="A154" s="14"/>
      <c r="B154" s="194"/>
      <c r="C154" s="24"/>
      <c r="D154" s="203"/>
      <c r="E154" s="203"/>
      <c r="F154" s="24"/>
      <c r="G154" s="24"/>
      <c r="H154" s="24"/>
      <c r="I154" s="135"/>
      <c r="J154" s="24"/>
      <c r="K154" s="199"/>
      <c r="L154" s="135"/>
      <c r="M154" s="199"/>
      <c r="N154" s="24"/>
    </row>
    <row r="155" spans="1:14" x14ac:dyDescent="0.25">
      <c r="A155" s="14"/>
      <c r="B155" s="194"/>
      <c r="C155" s="24"/>
      <c r="D155" s="203"/>
      <c r="E155" s="203"/>
      <c r="F155" s="24"/>
      <c r="G155" s="24"/>
      <c r="H155" s="24"/>
      <c r="I155" s="192" t="s">
        <v>1139</v>
      </c>
      <c r="J155" s="24"/>
      <c r="K155" s="193" t="s">
        <v>1140</v>
      </c>
      <c r="L155" s="135"/>
      <c r="M155" s="193" t="s">
        <v>1141</v>
      </c>
      <c r="N155" s="24"/>
    </row>
    <row r="156" spans="1:14" x14ac:dyDescent="0.25">
      <c r="A156" s="14"/>
      <c r="B156" s="194"/>
      <c r="C156" s="24"/>
      <c r="D156" s="203"/>
      <c r="E156" s="203"/>
      <c r="F156" s="24"/>
      <c r="G156" s="24"/>
      <c r="H156" s="24"/>
      <c r="I156" s="135"/>
      <c r="J156" s="24"/>
      <c r="K156" s="199"/>
      <c r="L156" s="135"/>
      <c r="M156" s="199"/>
      <c r="N156" s="24"/>
    </row>
    <row r="157" spans="1:14" x14ac:dyDescent="0.25">
      <c r="A157" s="14"/>
      <c r="B157" s="194"/>
      <c r="C157" s="24"/>
      <c r="D157" s="203"/>
      <c r="E157" s="203"/>
      <c r="F157" s="24"/>
      <c r="G157" s="24"/>
      <c r="H157" s="24"/>
      <c r="I157" s="192" t="s">
        <v>1142</v>
      </c>
      <c r="J157" s="24"/>
      <c r="K157" s="193" t="s">
        <v>1143</v>
      </c>
      <c r="L157" s="135"/>
      <c r="M157" s="193" t="s">
        <v>1144</v>
      </c>
      <c r="N157" s="24"/>
    </row>
    <row r="158" spans="1:14" x14ac:dyDescent="0.25">
      <c r="A158" s="14"/>
      <c r="B158" s="194"/>
      <c r="C158" s="24"/>
      <c r="D158" s="203"/>
      <c r="E158" s="203"/>
      <c r="F158" s="24"/>
      <c r="G158" s="24"/>
      <c r="H158" s="24"/>
      <c r="I158" s="135"/>
      <c r="J158" s="24"/>
      <c r="K158" s="199"/>
      <c r="L158" s="135"/>
      <c r="M158" s="199"/>
      <c r="N158" s="24"/>
    </row>
    <row r="159" spans="1:14" ht="25.5" x14ac:dyDescent="0.25">
      <c r="A159" s="14"/>
      <c r="B159" s="194"/>
      <c r="C159" s="24"/>
      <c r="D159" s="203"/>
      <c r="E159" s="203"/>
      <c r="F159" s="24"/>
      <c r="G159" s="24"/>
      <c r="H159" s="24"/>
      <c r="I159" s="192" t="s">
        <v>1145</v>
      </c>
      <c r="J159" s="24"/>
      <c r="K159" s="193" t="s">
        <v>1146</v>
      </c>
      <c r="L159" s="135"/>
      <c r="M159" s="193" t="s">
        <v>1147</v>
      </c>
      <c r="N159" s="24"/>
    </row>
    <row r="160" spans="1:14" x14ac:dyDescent="0.25">
      <c r="A160" s="14"/>
      <c r="B160" s="162"/>
      <c r="C160" s="17"/>
      <c r="D160" s="206"/>
      <c r="E160" s="206"/>
      <c r="F160" s="17"/>
      <c r="G160" s="17"/>
      <c r="H160" s="17"/>
      <c r="I160" s="141"/>
      <c r="J160" s="17"/>
      <c r="K160" s="200"/>
      <c r="L160" s="141"/>
      <c r="M160" s="200"/>
      <c r="N160" s="17"/>
    </row>
    <row r="161" spans="1:24" x14ac:dyDescent="0.25">
      <c r="A161" s="14"/>
      <c r="B161" s="74" t="s">
        <v>448</v>
      </c>
      <c r="C161" s="24"/>
      <c r="D161" s="205">
        <v>282361</v>
      </c>
      <c r="E161" s="205"/>
      <c r="F161" s="24"/>
      <c r="G161" s="25" t="s">
        <v>1121</v>
      </c>
      <c r="H161" s="24"/>
      <c r="I161" s="192" t="s">
        <v>1148</v>
      </c>
      <c r="J161" s="24"/>
      <c r="K161" s="193" t="s">
        <v>1149</v>
      </c>
      <c r="L161" s="135"/>
      <c r="M161" s="193" t="s">
        <v>1150</v>
      </c>
      <c r="N161" s="24"/>
    </row>
    <row r="162" spans="1:24" x14ac:dyDescent="0.25">
      <c r="A162" s="14"/>
      <c r="B162" s="194"/>
      <c r="C162" s="24"/>
      <c r="D162" s="203"/>
      <c r="E162" s="203"/>
      <c r="F162" s="24"/>
      <c r="G162" s="24"/>
      <c r="H162" s="24"/>
      <c r="I162" s="192" t="s">
        <v>1125</v>
      </c>
      <c r="J162" s="24"/>
      <c r="K162" s="193" t="s">
        <v>1151</v>
      </c>
      <c r="L162" s="135"/>
      <c r="M162" s="193" t="s">
        <v>1152</v>
      </c>
      <c r="N162" s="24"/>
    </row>
    <row r="163" spans="1:24" x14ac:dyDescent="0.25">
      <c r="A163" s="14"/>
      <c r="B163" s="162"/>
      <c r="C163" s="17"/>
      <c r="D163" s="206"/>
      <c r="E163" s="206"/>
      <c r="F163" s="17"/>
      <c r="G163" s="17"/>
      <c r="H163" s="17"/>
      <c r="I163" s="141"/>
      <c r="J163" s="17"/>
      <c r="K163" s="200"/>
      <c r="L163" s="141"/>
      <c r="M163" s="200"/>
      <c r="N163" s="17"/>
    </row>
    <row r="164" spans="1:24" x14ac:dyDescent="0.25">
      <c r="A164" s="14"/>
      <c r="B164" s="74" t="s">
        <v>1153</v>
      </c>
      <c r="C164" s="24"/>
      <c r="D164" s="205">
        <v>138318</v>
      </c>
      <c r="E164" s="205"/>
      <c r="F164" s="24"/>
      <c r="G164" s="25" t="s">
        <v>1121</v>
      </c>
      <c r="H164" s="24"/>
      <c r="I164" s="192" t="s">
        <v>1154</v>
      </c>
      <c r="J164" s="24"/>
      <c r="K164" s="201">
        <v>8.7499999999999994E-2</v>
      </c>
      <c r="L164" s="135"/>
      <c r="M164" s="201">
        <v>8.7499999999999994E-2</v>
      </c>
      <c r="N164" s="24"/>
    </row>
    <row r="165" spans="1:24" x14ac:dyDescent="0.25">
      <c r="A165" s="14"/>
      <c r="B165" s="194"/>
      <c r="C165" s="24"/>
      <c r="D165" s="203"/>
      <c r="E165" s="203"/>
      <c r="F165" s="24"/>
      <c r="G165" s="24"/>
      <c r="H165" s="24"/>
      <c r="I165" s="192" t="s">
        <v>1155</v>
      </c>
      <c r="J165" s="24"/>
      <c r="K165" s="202">
        <v>0.15</v>
      </c>
      <c r="L165" s="135"/>
      <c r="M165" s="202">
        <v>0.15</v>
      </c>
      <c r="N165" s="24"/>
    </row>
    <row r="166" spans="1:24" x14ac:dyDescent="0.25">
      <c r="A166" s="14"/>
      <c r="B166" s="194"/>
      <c r="C166" s="24"/>
      <c r="D166" s="203"/>
      <c r="E166" s="203"/>
      <c r="F166" s="24"/>
      <c r="G166" s="24"/>
      <c r="H166" s="24"/>
      <c r="I166" s="135"/>
      <c r="J166" s="24"/>
      <c r="K166" s="199"/>
      <c r="L166" s="135"/>
      <c r="M166" s="199"/>
      <c r="N166" s="24"/>
    </row>
    <row r="167" spans="1:24" x14ac:dyDescent="0.25">
      <c r="A167" s="14"/>
      <c r="B167" s="194"/>
      <c r="C167" s="24"/>
      <c r="D167" s="203"/>
      <c r="E167" s="203"/>
      <c r="F167" s="24"/>
      <c r="G167" s="24"/>
      <c r="H167" s="24"/>
      <c r="I167" s="192" t="s">
        <v>1156</v>
      </c>
      <c r="J167" s="24"/>
      <c r="K167" s="193" t="s">
        <v>1157</v>
      </c>
      <c r="L167" s="135"/>
      <c r="M167" s="193" t="s">
        <v>1157</v>
      </c>
      <c r="N167" s="24"/>
    </row>
    <row r="168" spans="1:24" x14ac:dyDescent="0.25">
      <c r="A168" s="14"/>
      <c r="B168" s="162"/>
      <c r="C168" s="17"/>
      <c r="D168" s="206"/>
      <c r="E168" s="206"/>
      <c r="F168" s="17"/>
      <c r="G168" s="17"/>
      <c r="H168" s="17"/>
      <c r="I168" s="141"/>
      <c r="J168" s="17"/>
      <c r="K168" s="200"/>
      <c r="L168" s="141"/>
      <c r="M168" s="200"/>
      <c r="N168" s="17"/>
    </row>
    <row r="169" spans="1:24" x14ac:dyDescent="0.25">
      <c r="A169" s="14"/>
      <c r="B169" s="74" t="s">
        <v>999</v>
      </c>
      <c r="C169" s="24"/>
      <c r="D169" s="205">
        <v>114091158</v>
      </c>
      <c r="E169" s="205"/>
      <c r="F169" s="24"/>
      <c r="G169" s="25" t="s">
        <v>1121</v>
      </c>
      <c r="H169" s="24"/>
      <c r="I169" s="192" t="s">
        <v>1148</v>
      </c>
      <c r="J169" s="24"/>
      <c r="K169" s="193" t="s">
        <v>1158</v>
      </c>
      <c r="L169" s="135"/>
      <c r="M169" s="193" t="s">
        <v>1159</v>
      </c>
      <c r="N169" s="24"/>
    </row>
    <row r="170" spans="1:24" x14ac:dyDescent="0.25">
      <c r="A170" s="14"/>
      <c r="B170" s="194"/>
      <c r="C170" s="24"/>
      <c r="D170" s="203"/>
      <c r="E170" s="203"/>
      <c r="F170" s="24"/>
      <c r="G170" s="24"/>
      <c r="H170" s="24"/>
      <c r="I170" s="192" t="s">
        <v>1125</v>
      </c>
      <c r="J170" s="24"/>
      <c r="K170" s="193" t="s">
        <v>1160</v>
      </c>
      <c r="L170" s="135"/>
      <c r="M170" s="193" t="s">
        <v>1161</v>
      </c>
      <c r="N170" s="24"/>
    </row>
    <row r="171" spans="1:24" x14ac:dyDescent="0.25">
      <c r="A171" s="14"/>
      <c r="B171" s="162"/>
      <c r="C171" s="17"/>
      <c r="D171" s="206"/>
      <c r="E171" s="206"/>
      <c r="F171" s="17"/>
      <c r="G171" s="17"/>
      <c r="H171" s="17"/>
      <c r="I171" s="141"/>
      <c r="J171" s="17"/>
      <c r="K171" s="200"/>
      <c r="L171" s="141"/>
      <c r="M171" s="200"/>
      <c r="N171" s="17"/>
    </row>
    <row r="172" spans="1:24" x14ac:dyDescent="0.25">
      <c r="A172" s="14"/>
      <c r="B172" s="74" t="s">
        <v>1001</v>
      </c>
      <c r="C172" s="24"/>
      <c r="D172" s="205">
        <v>5186125</v>
      </c>
      <c r="E172" s="205"/>
      <c r="F172" s="24"/>
      <c r="G172" s="25" t="s">
        <v>1121</v>
      </c>
      <c r="H172" s="24"/>
      <c r="I172" s="192" t="s">
        <v>1148</v>
      </c>
      <c r="J172" s="24"/>
      <c r="K172" s="193" t="s">
        <v>1158</v>
      </c>
      <c r="L172" s="135"/>
      <c r="M172" s="193" t="s">
        <v>1159</v>
      </c>
      <c r="N172" s="24"/>
    </row>
    <row r="173" spans="1:24" x14ac:dyDescent="0.25">
      <c r="A173" s="14"/>
      <c r="B173" s="194"/>
      <c r="C173" s="24"/>
      <c r="D173" s="203"/>
      <c r="E173" s="203"/>
      <c r="F173" s="24"/>
      <c r="G173" s="24"/>
      <c r="H173" s="24"/>
      <c r="I173" s="192" t="s">
        <v>1125</v>
      </c>
      <c r="J173" s="24"/>
      <c r="K173" s="193" t="s">
        <v>1160</v>
      </c>
      <c r="L173" s="135"/>
      <c r="M173" s="193" t="s">
        <v>1161</v>
      </c>
      <c r="N173" s="24"/>
    </row>
    <row r="174" spans="1:24" x14ac:dyDescent="0.25">
      <c r="A174" s="14"/>
      <c r="B174" s="17"/>
      <c r="C174" s="17"/>
      <c r="D174" s="17"/>
      <c r="E174" s="17"/>
      <c r="F174" s="17"/>
      <c r="G174" s="17"/>
      <c r="H174" s="17"/>
      <c r="I174" s="17"/>
      <c r="J174" s="17"/>
      <c r="K174" s="17"/>
      <c r="L174" s="17"/>
      <c r="M174" s="17"/>
      <c r="N174" s="17"/>
    </row>
    <row r="175" spans="1:24" x14ac:dyDescent="0.25">
      <c r="A175" s="14"/>
      <c r="B175" s="68"/>
      <c r="C175" s="68"/>
      <c r="D175" s="68"/>
      <c r="E175" s="68"/>
      <c r="F175" s="68"/>
      <c r="G175" s="68"/>
      <c r="H175" s="68"/>
      <c r="I175" s="68"/>
      <c r="J175" s="68"/>
      <c r="K175" s="68"/>
      <c r="L175" s="68"/>
      <c r="M175" s="68"/>
      <c r="N175" s="68"/>
      <c r="O175" s="68"/>
      <c r="P175" s="68"/>
      <c r="Q175" s="68"/>
      <c r="R175" s="68"/>
      <c r="S175" s="68"/>
      <c r="T175" s="68"/>
      <c r="U175" s="68"/>
      <c r="V175" s="68"/>
      <c r="W175" s="68"/>
      <c r="X175" s="68"/>
    </row>
    <row r="176" spans="1:24" x14ac:dyDescent="0.25">
      <c r="A176" s="14"/>
      <c r="B176" s="99" t="s">
        <v>1162</v>
      </c>
      <c r="C176" s="99"/>
      <c r="D176" s="99"/>
      <c r="E176" s="99"/>
      <c r="F176" s="99"/>
      <c r="G176" s="99"/>
      <c r="H176" s="99"/>
      <c r="I176" s="99"/>
      <c r="J176" s="99"/>
      <c r="K176" s="99"/>
      <c r="L176" s="99"/>
      <c r="M176" s="99"/>
      <c r="N176" s="99"/>
      <c r="O176" s="99"/>
      <c r="P176" s="99"/>
      <c r="Q176" s="99"/>
      <c r="R176" s="99"/>
      <c r="S176" s="99"/>
      <c r="T176" s="99"/>
      <c r="U176" s="99"/>
      <c r="V176" s="99"/>
      <c r="W176" s="99"/>
      <c r="X176" s="99"/>
    </row>
  </sheetData>
  <mergeCells count="681">
    <mergeCell ref="A125:A138"/>
    <mergeCell ref="B125:X125"/>
    <mergeCell ref="B126:X126"/>
    <mergeCell ref="B127:X127"/>
    <mergeCell ref="A139:A176"/>
    <mergeCell ref="B139:X139"/>
    <mergeCell ref="B140:X140"/>
    <mergeCell ref="B141:X141"/>
    <mergeCell ref="B175:X175"/>
    <mergeCell ref="B176:X176"/>
    <mergeCell ref="B22:X22"/>
    <mergeCell ref="A38:A124"/>
    <mergeCell ref="B38:X38"/>
    <mergeCell ref="B39:X39"/>
    <mergeCell ref="B40:X40"/>
    <mergeCell ref="B60:X60"/>
    <mergeCell ref="B82:X82"/>
    <mergeCell ref="B103:X103"/>
    <mergeCell ref="D172:E172"/>
    <mergeCell ref="D173:E173"/>
    <mergeCell ref="A1:A2"/>
    <mergeCell ref="B1:X1"/>
    <mergeCell ref="B2:X2"/>
    <mergeCell ref="B3:X3"/>
    <mergeCell ref="A4:A37"/>
    <mergeCell ref="B4:X4"/>
    <mergeCell ref="B5:X5"/>
    <mergeCell ref="B6:X6"/>
    <mergeCell ref="D166:E166"/>
    <mergeCell ref="D167:E167"/>
    <mergeCell ref="D168:E168"/>
    <mergeCell ref="D169:E169"/>
    <mergeCell ref="D170:E170"/>
    <mergeCell ref="D171:E171"/>
    <mergeCell ref="D160:E160"/>
    <mergeCell ref="D161:E161"/>
    <mergeCell ref="D162:E162"/>
    <mergeCell ref="D163:E163"/>
    <mergeCell ref="D164:E164"/>
    <mergeCell ref="D165:E165"/>
    <mergeCell ref="D154:E154"/>
    <mergeCell ref="D155:E155"/>
    <mergeCell ref="D156:E156"/>
    <mergeCell ref="D157:E157"/>
    <mergeCell ref="D158:E158"/>
    <mergeCell ref="D159:E159"/>
    <mergeCell ref="D148:E148"/>
    <mergeCell ref="D149:E149"/>
    <mergeCell ref="D150:E150"/>
    <mergeCell ref="D151:E151"/>
    <mergeCell ref="D152:E152"/>
    <mergeCell ref="D153:E153"/>
    <mergeCell ref="D142:E142"/>
    <mergeCell ref="K142:M142"/>
    <mergeCell ref="D143:E143"/>
    <mergeCell ref="D145:E145"/>
    <mergeCell ref="D146:E146"/>
    <mergeCell ref="D147:E147"/>
    <mergeCell ref="D136:E136"/>
    <mergeCell ref="G136:H136"/>
    <mergeCell ref="J136:K136"/>
    <mergeCell ref="M136:N136"/>
    <mergeCell ref="D138:E138"/>
    <mergeCell ref="G138:H138"/>
    <mergeCell ref="J138:K138"/>
    <mergeCell ref="M138:N138"/>
    <mergeCell ref="D134:E134"/>
    <mergeCell ref="G134:H134"/>
    <mergeCell ref="J134:K134"/>
    <mergeCell ref="M134:N134"/>
    <mergeCell ref="D135:E135"/>
    <mergeCell ref="G135:H135"/>
    <mergeCell ref="J135:K135"/>
    <mergeCell ref="M135:N135"/>
    <mergeCell ref="O129:O130"/>
    <mergeCell ref="D131:E131"/>
    <mergeCell ref="G131:H131"/>
    <mergeCell ref="J131:K131"/>
    <mergeCell ref="M131:N131"/>
    <mergeCell ref="D133:E133"/>
    <mergeCell ref="G133:H133"/>
    <mergeCell ref="J133:K133"/>
    <mergeCell ref="M133:N133"/>
    <mergeCell ref="I129:I130"/>
    <mergeCell ref="J129:K129"/>
    <mergeCell ref="J130:K130"/>
    <mergeCell ref="L129:L130"/>
    <mergeCell ref="M129:N129"/>
    <mergeCell ref="M130:N130"/>
    <mergeCell ref="V124:W124"/>
    <mergeCell ref="D128:H128"/>
    <mergeCell ref="J128:N128"/>
    <mergeCell ref="B129:B130"/>
    <mergeCell ref="C129:C130"/>
    <mergeCell ref="D129:E129"/>
    <mergeCell ref="D130:E130"/>
    <mergeCell ref="F129:F130"/>
    <mergeCell ref="G129:H129"/>
    <mergeCell ref="G130:H130"/>
    <mergeCell ref="D124:E124"/>
    <mergeCell ref="G124:H124"/>
    <mergeCell ref="J124:K124"/>
    <mergeCell ref="M124:N124"/>
    <mergeCell ref="P124:Q124"/>
    <mergeCell ref="S124:T124"/>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X104:X106"/>
    <mergeCell ref="D108:E108"/>
    <mergeCell ref="G108:H108"/>
    <mergeCell ref="J108:K108"/>
    <mergeCell ref="M108:N108"/>
    <mergeCell ref="P108:Q108"/>
    <mergeCell ref="S108:T108"/>
    <mergeCell ref="V108:W108"/>
    <mergeCell ref="R104:R106"/>
    <mergeCell ref="S104:T104"/>
    <mergeCell ref="S105:T105"/>
    <mergeCell ref="S106:T106"/>
    <mergeCell ref="U104:U106"/>
    <mergeCell ref="V104:W106"/>
    <mergeCell ref="L104:L106"/>
    <mergeCell ref="M104:N104"/>
    <mergeCell ref="M105:N105"/>
    <mergeCell ref="M106:N106"/>
    <mergeCell ref="O104:O106"/>
    <mergeCell ref="P104:Q106"/>
    <mergeCell ref="V100:W100"/>
    <mergeCell ref="B104:B106"/>
    <mergeCell ref="C104:C106"/>
    <mergeCell ref="D104:E104"/>
    <mergeCell ref="D105:E105"/>
    <mergeCell ref="D106:E106"/>
    <mergeCell ref="F104:F106"/>
    <mergeCell ref="G104:H106"/>
    <mergeCell ref="I104:I106"/>
    <mergeCell ref="J104:K106"/>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X83:X85"/>
    <mergeCell ref="D87:E87"/>
    <mergeCell ref="G87:H87"/>
    <mergeCell ref="J87:K87"/>
    <mergeCell ref="M87:N87"/>
    <mergeCell ref="P87:Q87"/>
    <mergeCell ref="S87:T87"/>
    <mergeCell ref="V87:W87"/>
    <mergeCell ref="R83:R85"/>
    <mergeCell ref="S83:T83"/>
    <mergeCell ref="S84:T84"/>
    <mergeCell ref="S85:T85"/>
    <mergeCell ref="U83:U85"/>
    <mergeCell ref="V83:W85"/>
    <mergeCell ref="L83:L85"/>
    <mergeCell ref="M83:N83"/>
    <mergeCell ref="M84:N84"/>
    <mergeCell ref="M85:N85"/>
    <mergeCell ref="O83:O85"/>
    <mergeCell ref="P83:Q85"/>
    <mergeCell ref="V81:W81"/>
    <mergeCell ref="B83:B85"/>
    <mergeCell ref="C83:C85"/>
    <mergeCell ref="D83:E83"/>
    <mergeCell ref="D84:E84"/>
    <mergeCell ref="D85:E85"/>
    <mergeCell ref="F83:F85"/>
    <mergeCell ref="G83:H85"/>
    <mergeCell ref="I83:I85"/>
    <mergeCell ref="J83:K85"/>
    <mergeCell ref="D81:E81"/>
    <mergeCell ref="G81:H81"/>
    <mergeCell ref="J81:K81"/>
    <mergeCell ref="M81:N81"/>
    <mergeCell ref="P81:Q81"/>
    <mergeCell ref="S81:T81"/>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U61:U63"/>
    <mergeCell ref="V61:W63"/>
    <mergeCell ref="X61:X63"/>
    <mergeCell ref="D65:E65"/>
    <mergeCell ref="G65:H65"/>
    <mergeCell ref="J65:K65"/>
    <mergeCell ref="M65:N65"/>
    <mergeCell ref="P65:Q65"/>
    <mergeCell ref="S65:T65"/>
    <mergeCell ref="V65:W65"/>
    <mergeCell ref="O61:O63"/>
    <mergeCell ref="P61:Q63"/>
    <mergeCell ref="R61:R63"/>
    <mergeCell ref="S61:T61"/>
    <mergeCell ref="S62:T62"/>
    <mergeCell ref="S63:T63"/>
    <mergeCell ref="G61:H63"/>
    <mergeCell ref="I61:I63"/>
    <mergeCell ref="J61:K63"/>
    <mergeCell ref="L61:L63"/>
    <mergeCell ref="M61:N61"/>
    <mergeCell ref="M62:N62"/>
    <mergeCell ref="M63:N63"/>
    <mergeCell ref="B61:B63"/>
    <mergeCell ref="C61:C63"/>
    <mergeCell ref="D61:E61"/>
    <mergeCell ref="D62:E62"/>
    <mergeCell ref="D63:E63"/>
    <mergeCell ref="F61:F63"/>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U41:U43"/>
    <mergeCell ref="V41:W43"/>
    <mergeCell ref="X41:X43"/>
    <mergeCell ref="D45:E45"/>
    <mergeCell ref="G45:H45"/>
    <mergeCell ref="J45:K45"/>
    <mergeCell ref="M45:N45"/>
    <mergeCell ref="P45:Q45"/>
    <mergeCell ref="S45:T45"/>
    <mergeCell ref="V45:W45"/>
    <mergeCell ref="O41:O43"/>
    <mergeCell ref="P41:Q43"/>
    <mergeCell ref="R41:R43"/>
    <mergeCell ref="S41:T41"/>
    <mergeCell ref="S42:T42"/>
    <mergeCell ref="S43:T43"/>
    <mergeCell ref="G41:H43"/>
    <mergeCell ref="I41:I43"/>
    <mergeCell ref="J41:K43"/>
    <mergeCell ref="L41:L43"/>
    <mergeCell ref="M41:N41"/>
    <mergeCell ref="M42:N42"/>
    <mergeCell ref="M43:N43"/>
    <mergeCell ref="B41:B43"/>
    <mergeCell ref="C41:C43"/>
    <mergeCell ref="D41:E41"/>
    <mergeCell ref="D42:E42"/>
    <mergeCell ref="D43:E43"/>
    <mergeCell ref="F41:F43"/>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N23"/>
    <mergeCell ref="D24:E24"/>
    <mergeCell ref="G24:H24"/>
    <mergeCell ref="J24:K24"/>
    <mergeCell ref="M24:N24"/>
    <mergeCell ref="D25:E25"/>
    <mergeCell ref="G25:H25"/>
    <mergeCell ref="J25:K25"/>
    <mergeCell ref="M25:N25"/>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2" width="36.5703125" bestFit="1" customWidth="1"/>
    <col min="3" max="3" width="17.7109375" customWidth="1"/>
    <col min="4" max="4" width="3.5703125" customWidth="1"/>
    <col min="5" max="5" width="11" customWidth="1"/>
    <col min="6" max="6" width="3" customWidth="1"/>
    <col min="7" max="7" width="8.85546875" customWidth="1"/>
    <col min="8" max="8" width="11" customWidth="1"/>
    <col min="9" max="9" width="3.5703125" customWidth="1"/>
    <col min="10" max="11" width="11" customWidth="1"/>
    <col min="12" max="12" width="8.85546875" customWidth="1"/>
    <col min="13" max="13" width="6" customWidth="1"/>
    <col min="14" max="15" width="11" customWidth="1"/>
    <col min="16" max="16" width="3" customWidth="1"/>
    <col min="17" max="17" width="8.85546875" customWidth="1"/>
    <col min="18" max="18" width="6" customWidth="1"/>
    <col min="19" max="19" width="3.5703125" customWidth="1"/>
    <col min="20" max="20" width="11" customWidth="1"/>
    <col min="21" max="21" width="3" customWidth="1"/>
    <col min="22" max="22" width="8.85546875" customWidth="1"/>
    <col min="23" max="23" width="6" customWidth="1"/>
  </cols>
  <sheetData>
    <row r="1" spans="1:23" ht="15" customHeight="1" x14ac:dyDescent="0.25">
      <c r="A1" s="7" t="s">
        <v>14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169</v>
      </c>
      <c r="B3" s="66" t="s">
        <v>4</v>
      </c>
      <c r="C3" s="66"/>
      <c r="D3" s="66"/>
      <c r="E3" s="66"/>
      <c r="F3" s="66"/>
      <c r="G3" s="66"/>
      <c r="H3" s="66"/>
      <c r="I3" s="66"/>
      <c r="J3" s="66"/>
      <c r="K3" s="66"/>
      <c r="L3" s="66"/>
      <c r="M3" s="66"/>
      <c r="N3" s="66"/>
      <c r="O3" s="66"/>
      <c r="P3" s="66"/>
      <c r="Q3" s="66"/>
      <c r="R3" s="66"/>
      <c r="S3" s="66"/>
      <c r="T3" s="66"/>
      <c r="U3" s="66"/>
      <c r="V3" s="66"/>
      <c r="W3" s="66"/>
    </row>
    <row r="4" spans="1:23" ht="15" customHeight="1" x14ac:dyDescent="0.25">
      <c r="A4" s="14" t="s">
        <v>1428</v>
      </c>
      <c r="B4" s="66" t="s">
        <v>4</v>
      </c>
      <c r="C4" s="66"/>
      <c r="D4" s="66"/>
      <c r="E4" s="66"/>
      <c r="F4" s="66"/>
      <c r="G4" s="66"/>
      <c r="H4" s="66"/>
      <c r="I4" s="66"/>
      <c r="J4" s="66"/>
      <c r="K4" s="66"/>
      <c r="L4" s="66"/>
      <c r="M4" s="66"/>
      <c r="N4" s="66"/>
      <c r="O4" s="66"/>
      <c r="P4" s="66"/>
      <c r="Q4" s="66"/>
      <c r="R4" s="66"/>
      <c r="S4" s="66"/>
      <c r="T4" s="66"/>
      <c r="U4" s="66"/>
      <c r="V4" s="66"/>
      <c r="W4" s="66"/>
    </row>
    <row r="5" spans="1:23" x14ac:dyDescent="0.25">
      <c r="A5" s="14"/>
      <c r="B5" s="68" t="s">
        <v>1429</v>
      </c>
      <c r="C5" s="68"/>
      <c r="D5" s="68"/>
      <c r="E5" s="68"/>
      <c r="F5" s="68"/>
      <c r="G5" s="68"/>
      <c r="H5" s="68"/>
      <c r="I5" s="68"/>
      <c r="J5" s="68"/>
      <c r="K5" s="68"/>
      <c r="L5" s="68"/>
      <c r="M5" s="68"/>
      <c r="N5" s="68"/>
      <c r="O5" s="68"/>
      <c r="P5" s="68"/>
      <c r="Q5" s="68"/>
      <c r="R5" s="68"/>
      <c r="S5" s="68"/>
      <c r="T5" s="68"/>
      <c r="U5" s="68"/>
      <c r="V5" s="68"/>
      <c r="W5" s="68"/>
    </row>
    <row r="6" spans="1:23" x14ac:dyDescent="0.25">
      <c r="A6" s="14"/>
      <c r="B6" s="68"/>
      <c r="C6" s="68"/>
      <c r="D6" s="68"/>
      <c r="E6" s="68"/>
      <c r="F6" s="68"/>
      <c r="G6" s="68"/>
      <c r="H6" s="68"/>
      <c r="I6" s="68"/>
      <c r="J6" s="68"/>
      <c r="K6" s="68"/>
      <c r="L6" s="68"/>
      <c r="M6" s="68"/>
      <c r="N6" s="68"/>
      <c r="O6" s="68"/>
      <c r="P6" s="68"/>
      <c r="Q6" s="68"/>
      <c r="R6" s="68"/>
      <c r="S6" s="68"/>
      <c r="T6" s="68"/>
      <c r="U6" s="68"/>
      <c r="V6" s="68"/>
      <c r="W6" s="68"/>
    </row>
    <row r="7" spans="1:23" x14ac:dyDescent="0.25">
      <c r="A7" s="14"/>
      <c r="B7" s="38"/>
      <c r="C7" s="39"/>
      <c r="D7" s="40" t="s">
        <v>310</v>
      </c>
      <c r="E7" s="40"/>
      <c r="F7" s="40"/>
      <c r="G7" s="40"/>
      <c r="H7" s="40"/>
      <c r="I7" s="39"/>
      <c r="J7" s="40" t="s">
        <v>312</v>
      </c>
      <c r="K7" s="40"/>
      <c r="L7" s="40"/>
      <c r="M7" s="40"/>
      <c r="N7" s="40"/>
      <c r="O7" s="39"/>
    </row>
    <row r="8" spans="1:23" ht="15.75" thickBot="1" x14ac:dyDescent="0.3">
      <c r="A8" s="14"/>
      <c r="B8" s="38"/>
      <c r="C8" s="39"/>
      <c r="D8" s="41" t="s">
        <v>311</v>
      </c>
      <c r="E8" s="41"/>
      <c r="F8" s="41"/>
      <c r="G8" s="41"/>
      <c r="H8" s="41"/>
      <c r="I8" s="39"/>
      <c r="J8" s="41" t="s">
        <v>311</v>
      </c>
      <c r="K8" s="41"/>
      <c r="L8" s="41"/>
      <c r="M8" s="41"/>
      <c r="N8" s="41"/>
      <c r="O8" s="39"/>
    </row>
    <row r="9" spans="1:23" ht="15.75" thickBot="1" x14ac:dyDescent="0.3">
      <c r="A9" s="14"/>
      <c r="B9" s="17"/>
      <c r="C9" s="18"/>
      <c r="D9" s="42">
        <v>2014</v>
      </c>
      <c r="E9" s="42"/>
      <c r="F9" s="18"/>
      <c r="G9" s="42">
        <v>2013</v>
      </c>
      <c r="H9" s="42"/>
      <c r="I9" s="18"/>
      <c r="J9" s="42">
        <v>2014</v>
      </c>
      <c r="K9" s="42"/>
      <c r="L9" s="22"/>
      <c r="M9" s="42">
        <v>2013</v>
      </c>
      <c r="N9" s="42"/>
      <c r="O9" s="18"/>
    </row>
    <row r="10" spans="1:23" x14ac:dyDescent="0.25">
      <c r="A10" s="14"/>
      <c r="B10" s="74" t="s">
        <v>626</v>
      </c>
      <c r="C10" s="24"/>
      <c r="D10" s="58"/>
      <c r="E10" s="58"/>
      <c r="F10" s="24"/>
      <c r="G10" s="58"/>
      <c r="H10" s="58"/>
      <c r="I10" s="24"/>
      <c r="J10" s="58"/>
      <c r="K10" s="58"/>
      <c r="L10" s="24"/>
      <c r="M10" s="58"/>
      <c r="N10" s="58"/>
      <c r="O10" s="24"/>
    </row>
    <row r="11" spans="1:23" x14ac:dyDescent="0.25">
      <c r="A11" s="14"/>
      <c r="B11" s="76" t="s">
        <v>1172</v>
      </c>
      <c r="C11" s="17"/>
      <c r="D11" s="11" t="s">
        <v>313</v>
      </c>
      <c r="E11" s="31">
        <v>5484</v>
      </c>
      <c r="F11" s="17"/>
      <c r="G11" s="11" t="s">
        <v>313</v>
      </c>
      <c r="H11" s="31">
        <v>9481</v>
      </c>
      <c r="I11" s="17"/>
      <c r="J11" s="11" t="s">
        <v>313</v>
      </c>
      <c r="K11" s="31">
        <v>10624</v>
      </c>
      <c r="L11" s="17"/>
      <c r="M11" s="11" t="s">
        <v>313</v>
      </c>
      <c r="N11" s="31">
        <v>9931</v>
      </c>
      <c r="O11" s="17"/>
    </row>
    <row r="12" spans="1:23" x14ac:dyDescent="0.25">
      <c r="A12" s="14"/>
      <c r="B12" s="75" t="s">
        <v>923</v>
      </c>
      <c r="C12" s="24"/>
      <c r="D12" s="61">
        <v>1782</v>
      </c>
      <c r="E12" s="61"/>
      <c r="F12" s="24"/>
      <c r="G12" s="59">
        <v>570</v>
      </c>
      <c r="H12" s="59"/>
      <c r="I12" s="24"/>
      <c r="J12" s="61">
        <v>3231</v>
      </c>
      <c r="K12" s="61"/>
      <c r="L12" s="24"/>
      <c r="M12" s="59">
        <v>570</v>
      </c>
      <c r="N12" s="59"/>
      <c r="O12" s="24"/>
    </row>
    <row r="13" spans="1:23" ht="15.75" thickBot="1" x14ac:dyDescent="0.3">
      <c r="A13" s="14"/>
      <c r="B13" s="76" t="s">
        <v>1173</v>
      </c>
      <c r="C13" s="17"/>
      <c r="D13" s="43">
        <v>929</v>
      </c>
      <c r="E13" s="43"/>
      <c r="F13" s="17"/>
      <c r="G13" s="44">
        <v>1534</v>
      </c>
      <c r="H13" s="44"/>
      <c r="I13" s="17"/>
      <c r="J13" s="44">
        <v>1799</v>
      </c>
      <c r="K13" s="44"/>
      <c r="L13" s="17"/>
      <c r="M13" s="44">
        <v>1861</v>
      </c>
      <c r="N13" s="44"/>
      <c r="O13" s="17"/>
    </row>
    <row r="14" spans="1:23" ht="15.75" thickBot="1" x14ac:dyDescent="0.3">
      <c r="A14" s="14"/>
      <c r="B14" s="208" t="s">
        <v>1174</v>
      </c>
      <c r="C14" s="24"/>
      <c r="D14" s="171">
        <v>8195</v>
      </c>
      <c r="E14" s="171"/>
      <c r="F14" s="24"/>
      <c r="G14" s="171">
        <v>11585</v>
      </c>
      <c r="H14" s="171"/>
      <c r="I14" s="24"/>
      <c r="J14" s="171">
        <v>15654</v>
      </c>
      <c r="K14" s="171"/>
      <c r="L14" s="24"/>
      <c r="M14" s="171">
        <v>12362</v>
      </c>
      <c r="N14" s="171"/>
      <c r="O14" s="24"/>
    </row>
    <row r="15" spans="1:23" x14ac:dyDescent="0.25">
      <c r="A15" s="14"/>
      <c r="B15" s="73" t="s">
        <v>1175</v>
      </c>
      <c r="C15" s="17"/>
      <c r="D15" s="161"/>
      <c r="E15" s="161"/>
      <c r="F15" s="17"/>
      <c r="G15" s="161"/>
      <c r="H15" s="161"/>
      <c r="I15" s="17"/>
      <c r="J15" s="161"/>
      <c r="K15" s="161"/>
      <c r="L15" s="17"/>
      <c r="M15" s="161"/>
      <c r="N15" s="161"/>
      <c r="O15" s="17"/>
    </row>
    <row r="16" spans="1:23" x14ac:dyDescent="0.25">
      <c r="A16" s="14"/>
      <c r="B16" s="75" t="s">
        <v>1172</v>
      </c>
      <c r="C16" s="24"/>
      <c r="D16" s="59" t="s">
        <v>1176</v>
      </c>
      <c r="E16" s="59"/>
      <c r="F16" s="25" t="s">
        <v>317</v>
      </c>
      <c r="G16" s="59">
        <v>63</v>
      </c>
      <c r="H16" s="59"/>
      <c r="I16" s="24"/>
      <c r="J16" s="59" t="s">
        <v>1177</v>
      </c>
      <c r="K16" s="59"/>
      <c r="L16" s="25" t="s">
        <v>317</v>
      </c>
      <c r="M16" s="59">
        <v>63</v>
      </c>
      <c r="N16" s="59"/>
      <c r="O16" s="24"/>
    </row>
    <row r="17" spans="1:23" x14ac:dyDescent="0.25">
      <c r="A17" s="14"/>
      <c r="B17" s="76" t="s">
        <v>923</v>
      </c>
      <c r="C17" s="17"/>
      <c r="D17" s="97" t="s">
        <v>1178</v>
      </c>
      <c r="E17" s="97"/>
      <c r="F17" s="11" t="s">
        <v>317</v>
      </c>
      <c r="G17" s="97" t="s">
        <v>1179</v>
      </c>
      <c r="H17" s="97"/>
      <c r="I17" s="11" t="s">
        <v>317</v>
      </c>
      <c r="J17" s="97" t="s">
        <v>1180</v>
      </c>
      <c r="K17" s="97"/>
      <c r="L17" s="11" t="s">
        <v>317</v>
      </c>
      <c r="M17" s="97" t="s">
        <v>1179</v>
      </c>
      <c r="N17" s="97"/>
      <c r="O17" s="11" t="s">
        <v>317</v>
      </c>
    </row>
    <row r="18" spans="1:23" ht="15.75" thickBot="1" x14ac:dyDescent="0.3">
      <c r="A18" s="14"/>
      <c r="B18" s="75" t="s">
        <v>1173</v>
      </c>
      <c r="C18" s="24"/>
      <c r="D18" s="85" t="s">
        <v>1181</v>
      </c>
      <c r="E18" s="85"/>
      <c r="F18" s="25" t="s">
        <v>317</v>
      </c>
      <c r="G18" s="85">
        <v>10</v>
      </c>
      <c r="H18" s="85"/>
      <c r="I18" s="24"/>
      <c r="J18" s="85" t="s">
        <v>793</v>
      </c>
      <c r="K18" s="85"/>
      <c r="L18" s="25" t="s">
        <v>317</v>
      </c>
      <c r="M18" s="85">
        <v>10</v>
      </c>
      <c r="N18" s="85"/>
      <c r="O18" s="24"/>
    </row>
    <row r="19" spans="1:23" ht="15.75" thickBot="1" x14ac:dyDescent="0.3">
      <c r="A19" s="14"/>
      <c r="B19" s="172" t="s">
        <v>1182</v>
      </c>
      <c r="C19" s="17"/>
      <c r="D19" s="121" t="s">
        <v>1183</v>
      </c>
      <c r="E19" s="121"/>
      <c r="F19" s="11" t="s">
        <v>317</v>
      </c>
      <c r="G19" s="121" t="s">
        <v>1184</v>
      </c>
      <c r="H19" s="121"/>
      <c r="I19" s="11" t="s">
        <v>317</v>
      </c>
      <c r="J19" s="121" t="s">
        <v>1185</v>
      </c>
      <c r="K19" s="121"/>
      <c r="L19" s="11" t="s">
        <v>317</v>
      </c>
      <c r="M19" s="121" t="s">
        <v>1184</v>
      </c>
      <c r="N19" s="121"/>
      <c r="O19" s="11" t="s">
        <v>317</v>
      </c>
    </row>
    <row r="20" spans="1:23" ht="15.75" thickBot="1" x14ac:dyDescent="0.3">
      <c r="A20" s="14"/>
      <c r="B20" s="75" t="s">
        <v>1186</v>
      </c>
      <c r="C20" s="24"/>
      <c r="D20" s="37" t="s">
        <v>313</v>
      </c>
      <c r="E20" s="81">
        <v>4277</v>
      </c>
      <c r="F20" s="24"/>
      <c r="G20" s="37" t="s">
        <v>313</v>
      </c>
      <c r="H20" s="81">
        <v>11193</v>
      </c>
      <c r="I20" s="24"/>
      <c r="J20" s="37" t="s">
        <v>313</v>
      </c>
      <c r="K20" s="81">
        <v>9897</v>
      </c>
      <c r="L20" s="24"/>
      <c r="M20" s="37" t="s">
        <v>313</v>
      </c>
      <c r="N20" s="81">
        <v>11970</v>
      </c>
      <c r="O20" s="24"/>
    </row>
    <row r="21" spans="1:23" ht="15.75" thickTop="1" x14ac:dyDescent="0.25">
      <c r="A21" s="14"/>
      <c r="B21" s="68"/>
      <c r="C21" s="68"/>
      <c r="D21" s="68"/>
      <c r="E21" s="68"/>
      <c r="F21" s="68"/>
      <c r="G21" s="68"/>
      <c r="H21" s="68"/>
      <c r="I21" s="68"/>
      <c r="J21" s="68"/>
      <c r="K21" s="68"/>
      <c r="L21" s="68"/>
      <c r="M21" s="68"/>
      <c r="N21" s="68"/>
      <c r="O21" s="68"/>
      <c r="P21" s="68"/>
      <c r="Q21" s="68"/>
      <c r="R21" s="68"/>
      <c r="S21" s="68"/>
      <c r="T21" s="68"/>
      <c r="U21" s="68"/>
      <c r="V21" s="68"/>
      <c r="W21" s="68"/>
    </row>
    <row r="22" spans="1:23" x14ac:dyDescent="0.25">
      <c r="A22" s="14"/>
      <c r="B22" s="68"/>
      <c r="C22" s="68"/>
      <c r="D22" s="68"/>
      <c r="E22" s="68"/>
      <c r="F22" s="68"/>
      <c r="G22" s="68"/>
      <c r="H22" s="68"/>
      <c r="I22" s="68"/>
      <c r="J22" s="68"/>
      <c r="K22" s="68"/>
      <c r="L22" s="68"/>
      <c r="M22" s="68"/>
      <c r="N22" s="68"/>
      <c r="O22" s="68"/>
      <c r="P22" s="68"/>
      <c r="Q22" s="68"/>
      <c r="R22" s="68"/>
      <c r="S22" s="68"/>
      <c r="T22" s="68"/>
      <c r="U22" s="68"/>
      <c r="V22" s="68"/>
      <c r="W22" s="68"/>
    </row>
    <row r="23" spans="1:23" ht="25.5" customHeight="1" x14ac:dyDescent="0.25">
      <c r="A23" s="14"/>
      <c r="B23" s="212" t="s">
        <v>1187</v>
      </c>
      <c r="C23" s="212"/>
      <c r="D23" s="212"/>
      <c r="E23" s="212"/>
      <c r="F23" s="212"/>
      <c r="G23" s="212"/>
      <c r="H23" s="212"/>
      <c r="I23" s="212"/>
      <c r="J23" s="212"/>
      <c r="K23" s="212"/>
      <c r="L23" s="212"/>
      <c r="M23" s="212"/>
      <c r="N23" s="212"/>
      <c r="O23" s="212"/>
      <c r="P23" s="212"/>
      <c r="Q23" s="212"/>
      <c r="R23" s="212"/>
      <c r="S23" s="212"/>
      <c r="T23" s="212"/>
      <c r="U23" s="212"/>
      <c r="V23" s="212"/>
      <c r="W23" s="212"/>
    </row>
    <row r="24" spans="1:23" ht="15" customHeight="1" x14ac:dyDescent="0.25">
      <c r="A24" s="14" t="s">
        <v>1430</v>
      </c>
      <c r="B24" s="66" t="s">
        <v>4</v>
      </c>
      <c r="C24" s="66"/>
      <c r="D24" s="66"/>
      <c r="E24" s="66"/>
      <c r="F24" s="66"/>
      <c r="G24" s="66"/>
      <c r="H24" s="66"/>
      <c r="I24" s="66"/>
      <c r="J24" s="66"/>
      <c r="K24" s="66"/>
      <c r="L24" s="66"/>
      <c r="M24" s="66"/>
      <c r="N24" s="66"/>
      <c r="O24" s="66"/>
      <c r="P24" s="66"/>
      <c r="Q24" s="66"/>
      <c r="R24" s="66"/>
      <c r="S24" s="66"/>
      <c r="T24" s="66"/>
      <c r="U24" s="66"/>
      <c r="V24" s="66"/>
      <c r="W24" s="66"/>
    </row>
    <row r="25" spans="1:23" x14ac:dyDescent="0.25">
      <c r="A25" s="14"/>
      <c r="B25" s="68" t="s">
        <v>1431</v>
      </c>
      <c r="C25" s="68"/>
      <c r="D25" s="68"/>
      <c r="E25" s="68"/>
      <c r="F25" s="68"/>
      <c r="G25" s="68"/>
      <c r="H25" s="68"/>
      <c r="I25" s="68"/>
      <c r="J25" s="68"/>
      <c r="K25" s="68"/>
      <c r="L25" s="68"/>
      <c r="M25" s="68"/>
      <c r="N25" s="68"/>
      <c r="O25" s="68"/>
      <c r="P25" s="68"/>
      <c r="Q25" s="68"/>
      <c r="R25" s="68"/>
      <c r="S25" s="68"/>
      <c r="T25" s="68"/>
      <c r="U25" s="68"/>
      <c r="V25" s="68"/>
      <c r="W25" s="68"/>
    </row>
    <row r="26" spans="1:23" x14ac:dyDescent="0.25">
      <c r="A26" s="14"/>
      <c r="B26" s="68"/>
      <c r="C26" s="68"/>
      <c r="D26" s="68"/>
      <c r="E26" s="68"/>
      <c r="F26" s="68"/>
      <c r="G26" s="68"/>
      <c r="H26" s="68"/>
      <c r="I26" s="68"/>
      <c r="J26" s="68"/>
      <c r="K26" s="68"/>
      <c r="L26" s="68"/>
      <c r="M26" s="68"/>
      <c r="N26" s="68"/>
      <c r="O26" s="68"/>
      <c r="P26" s="68"/>
      <c r="Q26" s="68"/>
      <c r="R26" s="68"/>
      <c r="S26" s="68"/>
      <c r="T26" s="68"/>
      <c r="U26" s="68"/>
      <c r="V26" s="68"/>
      <c r="W26" s="68"/>
    </row>
    <row r="27" spans="1:23" ht="15.75" thickBot="1" x14ac:dyDescent="0.3">
      <c r="A27" s="14"/>
      <c r="B27" s="17"/>
      <c r="C27" s="18"/>
      <c r="D27" s="41" t="s">
        <v>351</v>
      </c>
      <c r="E27" s="41"/>
      <c r="F27" s="18"/>
      <c r="G27" s="41" t="s">
        <v>362</v>
      </c>
      <c r="H27" s="41"/>
      <c r="I27" s="18"/>
    </row>
    <row r="28" spans="1:23" x14ac:dyDescent="0.25">
      <c r="A28" s="14"/>
      <c r="B28" s="209" t="s">
        <v>1189</v>
      </c>
      <c r="C28" s="24"/>
      <c r="D28" s="58"/>
      <c r="E28" s="58"/>
      <c r="F28" s="24"/>
      <c r="G28" s="58"/>
      <c r="H28" s="58"/>
      <c r="I28" s="24"/>
    </row>
    <row r="29" spans="1:23" x14ac:dyDescent="0.25">
      <c r="A29" s="14"/>
      <c r="B29" s="160" t="s">
        <v>1190</v>
      </c>
      <c r="C29" s="17"/>
      <c r="D29" s="62"/>
      <c r="E29" s="62"/>
      <c r="F29" s="17"/>
      <c r="G29" s="62"/>
      <c r="H29" s="62"/>
      <c r="I29" s="17"/>
    </row>
    <row r="30" spans="1:23" x14ac:dyDescent="0.25">
      <c r="A30" s="14"/>
      <c r="B30" s="74" t="s">
        <v>1191</v>
      </c>
      <c r="C30" s="24"/>
      <c r="D30" s="25" t="s">
        <v>313</v>
      </c>
      <c r="E30" s="50">
        <v>11506</v>
      </c>
      <c r="F30" s="24"/>
      <c r="G30" s="25" t="s">
        <v>313</v>
      </c>
      <c r="H30" s="50">
        <v>11454</v>
      </c>
      <c r="I30" s="24"/>
    </row>
    <row r="31" spans="1:23" x14ac:dyDescent="0.25">
      <c r="A31" s="14"/>
      <c r="B31" s="73" t="s">
        <v>1192</v>
      </c>
      <c r="C31" s="17"/>
      <c r="D31" s="60">
        <v>3673</v>
      </c>
      <c r="E31" s="60"/>
      <c r="F31" s="17"/>
      <c r="G31" s="97" t="s">
        <v>1193</v>
      </c>
      <c r="H31" s="97"/>
      <c r="I31" s="11" t="s">
        <v>317</v>
      </c>
    </row>
    <row r="32" spans="1:23" x14ac:dyDescent="0.25">
      <c r="A32" s="14"/>
      <c r="B32" s="74" t="s">
        <v>1194</v>
      </c>
      <c r="C32" s="24"/>
      <c r="D32" s="59" t="s">
        <v>1195</v>
      </c>
      <c r="E32" s="59"/>
      <c r="F32" s="25" t="s">
        <v>317</v>
      </c>
      <c r="G32" s="59" t="s">
        <v>1196</v>
      </c>
      <c r="H32" s="59"/>
      <c r="I32" s="25" t="s">
        <v>317</v>
      </c>
    </row>
    <row r="33" spans="1:23" x14ac:dyDescent="0.25">
      <c r="A33" s="14"/>
      <c r="B33" s="73" t="s">
        <v>38</v>
      </c>
      <c r="C33" s="17"/>
      <c r="D33" s="60">
        <v>1901</v>
      </c>
      <c r="E33" s="60"/>
      <c r="F33" s="17"/>
      <c r="G33" s="60">
        <v>1811</v>
      </c>
      <c r="H33" s="60"/>
      <c r="I33" s="17"/>
    </row>
    <row r="34" spans="1:23" x14ac:dyDescent="0.25">
      <c r="A34" s="14"/>
      <c r="B34" s="74" t="s">
        <v>1197</v>
      </c>
      <c r="C34" s="24"/>
      <c r="D34" s="59">
        <v>360</v>
      </c>
      <c r="E34" s="59"/>
      <c r="F34" s="24"/>
      <c r="G34" s="59">
        <v>59</v>
      </c>
      <c r="H34" s="59"/>
      <c r="I34" s="24"/>
    </row>
    <row r="35" spans="1:23" ht="25.5" x14ac:dyDescent="0.25">
      <c r="A35" s="14"/>
      <c r="B35" s="73" t="s">
        <v>1198</v>
      </c>
      <c r="C35" s="17"/>
      <c r="D35" s="60">
        <v>1379</v>
      </c>
      <c r="E35" s="60"/>
      <c r="F35" s="17"/>
      <c r="G35" s="97">
        <v>967</v>
      </c>
      <c r="H35" s="97"/>
      <c r="I35" s="17"/>
    </row>
    <row r="36" spans="1:23" x14ac:dyDescent="0.25">
      <c r="A36" s="14"/>
      <c r="B36" s="74" t="s">
        <v>1199</v>
      </c>
      <c r="C36" s="24"/>
      <c r="D36" s="59" t="s">
        <v>1200</v>
      </c>
      <c r="E36" s="59"/>
      <c r="F36" s="25" t="s">
        <v>317</v>
      </c>
      <c r="G36" s="59" t="s">
        <v>1201</v>
      </c>
      <c r="H36" s="59"/>
      <c r="I36" s="25" t="s">
        <v>317</v>
      </c>
    </row>
    <row r="37" spans="1:23" ht="15.75" thickBot="1" x14ac:dyDescent="0.3">
      <c r="A37" s="14"/>
      <c r="B37" s="73" t="s">
        <v>1202</v>
      </c>
      <c r="C37" s="17"/>
      <c r="D37" s="43" t="s">
        <v>1203</v>
      </c>
      <c r="E37" s="43"/>
      <c r="F37" s="11" t="s">
        <v>317</v>
      </c>
      <c r="G37" s="43" t="s">
        <v>1204</v>
      </c>
      <c r="H37" s="43"/>
      <c r="I37" s="11" t="s">
        <v>317</v>
      </c>
    </row>
    <row r="38" spans="1:23" ht="15.75" thickBot="1" x14ac:dyDescent="0.3">
      <c r="A38" s="14"/>
      <c r="B38" s="79"/>
      <c r="C38" s="24"/>
      <c r="D38" s="171">
        <v>14935</v>
      </c>
      <c r="E38" s="171"/>
      <c r="F38" s="24"/>
      <c r="G38" s="171">
        <v>11644</v>
      </c>
      <c r="H38" s="171"/>
      <c r="I38" s="24"/>
    </row>
    <row r="39" spans="1:23" x14ac:dyDescent="0.25">
      <c r="A39" s="14"/>
      <c r="B39" s="210" t="s">
        <v>1205</v>
      </c>
      <c r="C39" s="17"/>
      <c r="D39" s="161"/>
      <c r="E39" s="161"/>
      <c r="F39" s="17"/>
      <c r="G39" s="161"/>
      <c r="H39" s="161"/>
      <c r="I39" s="17"/>
    </row>
    <row r="40" spans="1:23" x14ac:dyDescent="0.25">
      <c r="A40" s="14"/>
      <c r="B40" s="127" t="s">
        <v>1206</v>
      </c>
      <c r="C40" s="24"/>
      <c r="D40" s="57"/>
      <c r="E40" s="57"/>
      <c r="F40" s="24"/>
      <c r="G40" s="57"/>
      <c r="H40" s="57"/>
      <c r="I40" s="24"/>
    </row>
    <row r="41" spans="1:23" x14ac:dyDescent="0.25">
      <c r="A41" s="14"/>
      <c r="B41" s="73" t="s">
        <v>605</v>
      </c>
      <c r="C41" s="17"/>
      <c r="D41" s="97" t="s">
        <v>1207</v>
      </c>
      <c r="E41" s="97"/>
      <c r="F41" s="11" t="s">
        <v>317</v>
      </c>
      <c r="G41" s="97" t="s">
        <v>1208</v>
      </c>
      <c r="H41" s="97"/>
      <c r="I41" s="11" t="s">
        <v>317</v>
      </c>
    </row>
    <row r="42" spans="1:23" ht="25.5" x14ac:dyDescent="0.25">
      <c r="A42" s="14"/>
      <c r="B42" s="74" t="s">
        <v>1198</v>
      </c>
      <c r="C42" s="24"/>
      <c r="D42" s="61">
        <v>11064</v>
      </c>
      <c r="E42" s="61"/>
      <c r="F42" s="24"/>
      <c r="G42" s="61">
        <v>10951</v>
      </c>
      <c r="H42" s="61"/>
      <c r="I42" s="24"/>
    </row>
    <row r="43" spans="1:23" x14ac:dyDescent="0.25">
      <c r="A43" s="14"/>
      <c r="B43" s="73" t="s">
        <v>1199</v>
      </c>
      <c r="C43" s="17"/>
      <c r="D43" s="97" t="s">
        <v>1209</v>
      </c>
      <c r="E43" s="97"/>
      <c r="F43" s="11" t="s">
        <v>317</v>
      </c>
      <c r="G43" s="97" t="s">
        <v>1210</v>
      </c>
      <c r="H43" s="97"/>
      <c r="I43" s="11" t="s">
        <v>317</v>
      </c>
    </row>
    <row r="44" spans="1:23" ht="15.75" thickBot="1" x14ac:dyDescent="0.3">
      <c r="A44" s="14"/>
      <c r="B44" s="74" t="s">
        <v>1211</v>
      </c>
      <c r="C44" s="24"/>
      <c r="D44" s="85" t="s">
        <v>1212</v>
      </c>
      <c r="E44" s="85"/>
      <c r="F44" s="25" t="s">
        <v>317</v>
      </c>
      <c r="G44" s="85" t="s">
        <v>1213</v>
      </c>
      <c r="H44" s="85"/>
      <c r="I44" s="25" t="s">
        <v>317</v>
      </c>
    </row>
    <row r="45" spans="1:23" ht="15.75" thickBot="1" x14ac:dyDescent="0.3">
      <c r="A45" s="14"/>
      <c r="B45" s="52"/>
      <c r="C45" s="17"/>
      <c r="D45" s="121" t="s">
        <v>1214</v>
      </c>
      <c r="E45" s="121"/>
      <c r="F45" s="11" t="s">
        <v>317</v>
      </c>
      <c r="G45" s="121" t="s">
        <v>1215</v>
      </c>
      <c r="H45" s="121"/>
      <c r="I45" s="11" t="s">
        <v>317</v>
      </c>
    </row>
    <row r="46" spans="1:23" ht="15.75" thickBot="1" x14ac:dyDescent="0.3">
      <c r="A46" s="14"/>
      <c r="B46" s="127" t="s">
        <v>1216</v>
      </c>
      <c r="C46" s="24"/>
      <c r="D46" s="37" t="s">
        <v>313</v>
      </c>
      <c r="E46" s="81">
        <v>10338</v>
      </c>
      <c r="F46" s="24"/>
      <c r="G46" s="37" t="s">
        <v>313</v>
      </c>
      <c r="H46" s="81">
        <v>4860</v>
      </c>
      <c r="I46" s="24"/>
    </row>
    <row r="47" spans="1:23" ht="15.75" thickTop="1" x14ac:dyDescent="0.25">
      <c r="A47" s="14" t="s">
        <v>1432</v>
      </c>
      <c r="B47" s="66" t="s">
        <v>4</v>
      </c>
      <c r="C47" s="66"/>
      <c r="D47" s="66"/>
      <c r="E47" s="66"/>
      <c r="F47" s="66"/>
      <c r="G47" s="66"/>
      <c r="H47" s="66"/>
      <c r="I47" s="66"/>
      <c r="J47" s="66"/>
      <c r="K47" s="66"/>
      <c r="L47" s="66"/>
      <c r="M47" s="66"/>
      <c r="N47" s="66"/>
      <c r="O47" s="66"/>
      <c r="P47" s="66"/>
      <c r="Q47" s="66"/>
      <c r="R47" s="66"/>
      <c r="S47" s="66"/>
      <c r="T47" s="66"/>
      <c r="U47" s="66"/>
      <c r="V47" s="66"/>
      <c r="W47" s="66"/>
    </row>
    <row r="48" spans="1:23" x14ac:dyDescent="0.25">
      <c r="A48" s="14"/>
      <c r="B48" s="68" t="s">
        <v>1218</v>
      </c>
      <c r="C48" s="68"/>
      <c r="D48" s="68"/>
      <c r="E48" s="68"/>
      <c r="F48" s="68"/>
      <c r="G48" s="68"/>
      <c r="H48" s="68"/>
      <c r="I48" s="68"/>
      <c r="J48" s="68"/>
      <c r="K48" s="68"/>
      <c r="L48" s="68"/>
      <c r="M48" s="68"/>
      <c r="N48" s="68"/>
      <c r="O48" s="68"/>
      <c r="P48" s="68"/>
      <c r="Q48" s="68"/>
      <c r="R48" s="68"/>
      <c r="S48" s="68"/>
      <c r="T48" s="68"/>
      <c r="U48" s="68"/>
      <c r="V48" s="68"/>
      <c r="W48" s="68"/>
    </row>
    <row r="49" spans="1:23" x14ac:dyDescent="0.25">
      <c r="A49" s="14"/>
      <c r="B49" s="68"/>
      <c r="C49" s="68"/>
      <c r="D49" s="68"/>
      <c r="E49" s="68"/>
      <c r="F49" s="68"/>
      <c r="G49" s="68"/>
      <c r="H49" s="68"/>
      <c r="I49" s="68"/>
      <c r="J49" s="68"/>
      <c r="K49" s="68"/>
      <c r="L49" s="68"/>
      <c r="M49" s="68"/>
      <c r="N49" s="68"/>
      <c r="O49" s="68"/>
      <c r="P49" s="68"/>
      <c r="Q49" s="68"/>
      <c r="R49" s="68"/>
      <c r="S49" s="68"/>
      <c r="T49" s="68"/>
      <c r="U49" s="68"/>
      <c r="V49" s="68"/>
      <c r="W49" s="68"/>
    </row>
    <row r="50" spans="1:23" ht="15.75" thickBot="1" x14ac:dyDescent="0.3">
      <c r="A50" s="14"/>
      <c r="B50" s="17"/>
      <c r="C50" s="18"/>
      <c r="D50" s="41" t="s">
        <v>762</v>
      </c>
      <c r="E50" s="41"/>
      <c r="F50" s="41"/>
      <c r="G50" s="41"/>
      <c r="H50" s="41"/>
      <c r="I50" s="41"/>
      <c r="J50" s="41"/>
      <c r="K50" s="41"/>
      <c r="L50" s="41"/>
      <c r="M50" s="18"/>
      <c r="N50" s="41" t="s">
        <v>777</v>
      </c>
      <c r="O50" s="41"/>
      <c r="P50" s="41"/>
      <c r="Q50" s="41"/>
      <c r="R50" s="41"/>
      <c r="S50" s="41"/>
      <c r="T50" s="41"/>
      <c r="U50" s="41"/>
      <c r="V50" s="41"/>
      <c r="W50" s="18"/>
    </row>
    <row r="51" spans="1:23" ht="15.75" thickBot="1" x14ac:dyDescent="0.3">
      <c r="A51" s="14"/>
      <c r="B51" s="17"/>
      <c r="C51" s="18"/>
      <c r="D51" s="42">
        <v>2014</v>
      </c>
      <c r="E51" s="42"/>
      <c r="F51" s="42"/>
      <c r="G51" s="42"/>
      <c r="H51" s="22"/>
      <c r="I51" s="42">
        <v>2013</v>
      </c>
      <c r="J51" s="42"/>
      <c r="K51" s="42"/>
      <c r="L51" s="42"/>
      <c r="M51" s="18"/>
      <c r="N51" s="42">
        <v>2014</v>
      </c>
      <c r="O51" s="42"/>
      <c r="P51" s="42"/>
      <c r="Q51" s="42"/>
      <c r="R51" s="22"/>
      <c r="S51" s="42">
        <v>2013</v>
      </c>
      <c r="T51" s="42"/>
      <c r="U51" s="42"/>
      <c r="V51" s="42"/>
      <c r="W51" s="18"/>
    </row>
    <row r="52" spans="1:23" x14ac:dyDescent="0.25">
      <c r="A52" s="14"/>
      <c r="B52" s="74" t="s">
        <v>1219</v>
      </c>
      <c r="C52" s="24"/>
      <c r="D52" s="25" t="s">
        <v>313</v>
      </c>
      <c r="E52" s="27">
        <v>43631</v>
      </c>
      <c r="F52" s="24"/>
      <c r="G52" s="26">
        <v>35</v>
      </c>
      <c r="H52" s="25" t="s">
        <v>353</v>
      </c>
      <c r="I52" s="25" t="s">
        <v>313</v>
      </c>
      <c r="J52" s="27">
        <v>25446</v>
      </c>
      <c r="K52" s="211"/>
      <c r="L52" s="26">
        <v>35</v>
      </c>
      <c r="M52" s="25" t="s">
        <v>353</v>
      </c>
      <c r="N52" s="25" t="s">
        <v>313</v>
      </c>
      <c r="O52" s="27">
        <v>87906</v>
      </c>
      <c r="P52" s="211"/>
      <c r="Q52" s="26">
        <v>35</v>
      </c>
      <c r="R52" s="25" t="s">
        <v>353</v>
      </c>
      <c r="S52" s="25" t="s">
        <v>313</v>
      </c>
      <c r="T52" s="50">
        <v>47917</v>
      </c>
      <c r="U52" s="24"/>
      <c r="V52" s="49">
        <v>35</v>
      </c>
      <c r="W52" s="25" t="s">
        <v>353</v>
      </c>
    </row>
    <row r="53" spans="1:23" x14ac:dyDescent="0.25">
      <c r="A53" s="14"/>
      <c r="B53" s="73" t="s">
        <v>1220</v>
      </c>
      <c r="C53" s="17"/>
      <c r="D53" s="97" t="s">
        <v>1221</v>
      </c>
      <c r="E53" s="97"/>
      <c r="F53" s="11" t="s">
        <v>317</v>
      </c>
      <c r="G53" s="29" t="s">
        <v>1222</v>
      </c>
      <c r="H53" s="11" t="s">
        <v>1223</v>
      </c>
      <c r="I53" s="97" t="s">
        <v>1224</v>
      </c>
      <c r="J53" s="97"/>
      <c r="K53" s="11" t="s">
        <v>317</v>
      </c>
      <c r="L53" s="29" t="s">
        <v>1225</v>
      </c>
      <c r="M53" s="11" t="s">
        <v>1223</v>
      </c>
      <c r="N53" s="97" t="s">
        <v>1226</v>
      </c>
      <c r="O53" s="97"/>
      <c r="P53" s="11" t="s">
        <v>317</v>
      </c>
      <c r="Q53" s="29" t="s">
        <v>1227</v>
      </c>
      <c r="R53" s="11" t="s">
        <v>1223</v>
      </c>
      <c r="S53" s="97" t="s">
        <v>1228</v>
      </c>
      <c r="T53" s="97"/>
      <c r="U53" s="11" t="s">
        <v>317</v>
      </c>
      <c r="V53" s="29" t="s">
        <v>1229</v>
      </c>
      <c r="W53" s="11" t="s">
        <v>1223</v>
      </c>
    </row>
    <row r="54" spans="1:23" x14ac:dyDescent="0.25">
      <c r="A54" s="14"/>
      <c r="B54" s="74" t="s">
        <v>1230</v>
      </c>
      <c r="C54" s="24"/>
      <c r="D54" s="59">
        <v>753</v>
      </c>
      <c r="E54" s="59"/>
      <c r="F54" s="24"/>
      <c r="G54" s="49">
        <v>0.6</v>
      </c>
      <c r="H54" s="25" t="s">
        <v>353</v>
      </c>
      <c r="I54" s="61">
        <v>1592</v>
      </c>
      <c r="J54" s="61"/>
      <c r="K54" s="24"/>
      <c r="L54" s="49">
        <v>2.2000000000000002</v>
      </c>
      <c r="M54" s="25" t="s">
        <v>353</v>
      </c>
      <c r="N54" s="61">
        <v>1203</v>
      </c>
      <c r="O54" s="61"/>
      <c r="P54" s="24"/>
      <c r="Q54" s="49">
        <v>0.5</v>
      </c>
      <c r="R54" s="25" t="s">
        <v>353</v>
      </c>
      <c r="S54" s="61">
        <v>1592</v>
      </c>
      <c r="T54" s="61"/>
      <c r="U54" s="24"/>
      <c r="V54" s="49">
        <v>1.2</v>
      </c>
      <c r="W54" s="25" t="s">
        <v>353</v>
      </c>
    </row>
    <row r="55" spans="1:23" x14ac:dyDescent="0.25">
      <c r="A55" s="14"/>
      <c r="B55" s="73" t="s">
        <v>1231</v>
      </c>
      <c r="C55" s="17"/>
      <c r="D55" s="97" t="s">
        <v>1232</v>
      </c>
      <c r="E55" s="97"/>
      <c r="F55" s="11" t="s">
        <v>317</v>
      </c>
      <c r="G55" s="29" t="s">
        <v>1233</v>
      </c>
      <c r="H55" s="11" t="s">
        <v>1223</v>
      </c>
      <c r="I55" s="97" t="s">
        <v>1234</v>
      </c>
      <c r="J55" s="97"/>
      <c r="K55" s="11" t="s">
        <v>317</v>
      </c>
      <c r="L55" s="29" t="s">
        <v>1235</v>
      </c>
      <c r="M55" s="11" t="s">
        <v>1223</v>
      </c>
      <c r="N55" s="97" t="s">
        <v>1034</v>
      </c>
      <c r="O55" s="97"/>
      <c r="P55" s="11" t="s">
        <v>317</v>
      </c>
      <c r="Q55" s="29" t="s">
        <v>1233</v>
      </c>
      <c r="R55" s="11" t="s">
        <v>1223</v>
      </c>
      <c r="S55" s="97" t="s">
        <v>1234</v>
      </c>
      <c r="T55" s="97"/>
      <c r="U55" s="11" t="s">
        <v>317</v>
      </c>
      <c r="V55" s="29" t="s">
        <v>1236</v>
      </c>
      <c r="W55" s="11" t="s">
        <v>1223</v>
      </c>
    </row>
    <row r="56" spans="1:23" x14ac:dyDescent="0.25">
      <c r="A56" s="14"/>
      <c r="B56" s="74" t="s">
        <v>1199</v>
      </c>
      <c r="C56" s="24"/>
      <c r="D56" s="59" t="s">
        <v>1237</v>
      </c>
      <c r="E56" s="59"/>
      <c r="F56" s="25" t="s">
        <v>317</v>
      </c>
      <c r="G56" s="49" t="s">
        <v>1238</v>
      </c>
      <c r="H56" s="25" t="s">
        <v>1223</v>
      </c>
      <c r="I56" s="59" t="s">
        <v>314</v>
      </c>
      <c r="J56" s="59"/>
      <c r="K56" s="24"/>
      <c r="L56" s="49" t="s">
        <v>314</v>
      </c>
      <c r="M56" s="25" t="s">
        <v>353</v>
      </c>
      <c r="N56" s="59">
        <v>412</v>
      </c>
      <c r="O56" s="59"/>
      <c r="P56" s="24"/>
      <c r="Q56" s="49">
        <v>0.2</v>
      </c>
      <c r="R56" s="25" t="s">
        <v>353</v>
      </c>
      <c r="S56" s="59" t="s">
        <v>314</v>
      </c>
      <c r="T56" s="59"/>
      <c r="U56" s="24"/>
      <c r="V56" s="49" t="s">
        <v>314</v>
      </c>
      <c r="W56" s="25" t="s">
        <v>353</v>
      </c>
    </row>
    <row r="57" spans="1:23" ht="15.75" thickBot="1" x14ac:dyDescent="0.3">
      <c r="A57" s="14"/>
      <c r="B57" s="73" t="s">
        <v>602</v>
      </c>
      <c r="C57" s="17"/>
      <c r="D57" s="43">
        <v>245</v>
      </c>
      <c r="E57" s="43"/>
      <c r="F57" s="17"/>
      <c r="G57" s="30">
        <v>0.2</v>
      </c>
      <c r="H57" s="11" t="s">
        <v>353</v>
      </c>
      <c r="I57" s="43">
        <v>228</v>
      </c>
      <c r="J57" s="43"/>
      <c r="K57" s="17"/>
      <c r="L57" s="30">
        <v>0.3</v>
      </c>
      <c r="M57" s="11" t="s">
        <v>353</v>
      </c>
      <c r="N57" s="43">
        <v>169</v>
      </c>
      <c r="O57" s="43"/>
      <c r="P57" s="17"/>
      <c r="Q57" s="30">
        <v>0.1</v>
      </c>
      <c r="R57" s="11" t="s">
        <v>353</v>
      </c>
      <c r="S57" s="43">
        <v>326</v>
      </c>
      <c r="T57" s="43"/>
      <c r="U57" s="17"/>
      <c r="V57" s="30">
        <v>0.2</v>
      </c>
      <c r="W57" s="11" t="s">
        <v>353</v>
      </c>
    </row>
    <row r="58" spans="1:23" ht="15.75" thickBot="1" x14ac:dyDescent="0.3">
      <c r="A58" s="14"/>
      <c r="B58" s="74" t="s">
        <v>1239</v>
      </c>
      <c r="C58" s="24"/>
      <c r="D58" s="37" t="s">
        <v>313</v>
      </c>
      <c r="E58" s="81">
        <v>4277</v>
      </c>
      <c r="F58" s="24"/>
      <c r="G58" s="165">
        <v>3.4</v>
      </c>
      <c r="H58" s="25" t="s">
        <v>353</v>
      </c>
      <c r="I58" s="37" t="s">
        <v>313</v>
      </c>
      <c r="J58" s="81">
        <v>11193</v>
      </c>
      <c r="K58" s="24"/>
      <c r="L58" s="165">
        <v>15.4</v>
      </c>
      <c r="M58" s="25" t="s">
        <v>353</v>
      </c>
      <c r="N58" s="37" t="s">
        <v>313</v>
      </c>
      <c r="O58" s="81">
        <v>9897</v>
      </c>
      <c r="P58" s="24"/>
      <c r="Q58" s="165">
        <v>3.9</v>
      </c>
      <c r="R58" s="25" t="s">
        <v>353</v>
      </c>
      <c r="S58" s="37" t="s">
        <v>313</v>
      </c>
      <c r="T58" s="81">
        <v>11970</v>
      </c>
      <c r="U58" s="24"/>
      <c r="V58" s="165">
        <v>8.6999999999999993</v>
      </c>
      <c r="W58" s="25" t="s">
        <v>353</v>
      </c>
    </row>
  </sheetData>
  <mergeCells count="129">
    <mergeCell ref="A47:A58"/>
    <mergeCell ref="B47:W47"/>
    <mergeCell ref="B48:W48"/>
    <mergeCell ref="B49:W49"/>
    <mergeCell ref="B5:W5"/>
    <mergeCell ref="B6:W6"/>
    <mergeCell ref="B21:W21"/>
    <mergeCell ref="B22:W22"/>
    <mergeCell ref="B23:W23"/>
    <mergeCell ref="A24:A46"/>
    <mergeCell ref="B24:W24"/>
    <mergeCell ref="B25:W25"/>
    <mergeCell ref="B26:W26"/>
    <mergeCell ref="D57:E57"/>
    <mergeCell ref="I57:J57"/>
    <mergeCell ref="N57:O57"/>
    <mergeCell ref="S57:T57"/>
    <mergeCell ref="A1:A2"/>
    <mergeCell ref="B1:W1"/>
    <mergeCell ref="B2:W2"/>
    <mergeCell ref="B3:W3"/>
    <mergeCell ref="A4:A23"/>
    <mergeCell ref="B4:W4"/>
    <mergeCell ref="D55:E55"/>
    <mergeCell ref="I55:J55"/>
    <mergeCell ref="N55:O55"/>
    <mergeCell ref="S55:T55"/>
    <mergeCell ref="D56:E56"/>
    <mergeCell ref="I56:J56"/>
    <mergeCell ref="N56:O56"/>
    <mergeCell ref="S56:T56"/>
    <mergeCell ref="D53:E53"/>
    <mergeCell ref="I53:J53"/>
    <mergeCell ref="N53:O53"/>
    <mergeCell ref="S53:T53"/>
    <mergeCell ref="D54:E54"/>
    <mergeCell ref="I54:J54"/>
    <mergeCell ref="N54:O54"/>
    <mergeCell ref="S54:T54"/>
    <mergeCell ref="D50:L50"/>
    <mergeCell ref="N50:V50"/>
    <mergeCell ref="D51:G51"/>
    <mergeCell ref="I51:L51"/>
    <mergeCell ref="N51:Q51"/>
    <mergeCell ref="S51:V51"/>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6.85546875" customWidth="1"/>
    <col min="7" max="7" width="8.85546875" customWidth="1"/>
    <col min="8" max="8" width="36.5703125" customWidth="1"/>
    <col min="9" max="9" width="6.85546875" customWidth="1"/>
    <col min="10" max="10" width="8.85546875" customWidth="1"/>
    <col min="11" max="11" width="36.5703125" customWidth="1"/>
    <col min="12" max="12" width="6.85546875" customWidth="1"/>
    <col min="13" max="13" width="8.85546875" customWidth="1"/>
    <col min="14" max="14" width="36.5703125" customWidth="1"/>
    <col min="15" max="15" width="6.85546875" customWidth="1"/>
    <col min="16" max="16" width="8.85546875" customWidth="1"/>
    <col min="17" max="17" width="36.5703125" customWidth="1"/>
    <col min="18" max="18" width="6.85546875" customWidth="1"/>
    <col min="19" max="19" width="8.85546875" customWidth="1"/>
    <col min="20" max="20" width="36.5703125" customWidth="1"/>
    <col min="21" max="21" width="6.85546875" customWidth="1"/>
  </cols>
  <sheetData>
    <row r="1" spans="1:21" ht="15" customHeight="1" x14ac:dyDescent="0.25">
      <c r="A1" s="7" t="s">
        <v>14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45</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1434</v>
      </c>
      <c r="B4" s="66" t="s">
        <v>4</v>
      </c>
      <c r="C4" s="66"/>
      <c r="D4" s="66"/>
      <c r="E4" s="66"/>
      <c r="F4" s="66"/>
      <c r="G4" s="66"/>
      <c r="H4" s="66"/>
      <c r="I4" s="66"/>
      <c r="J4" s="66"/>
      <c r="K4" s="66"/>
      <c r="L4" s="66"/>
      <c r="M4" s="66"/>
      <c r="N4" s="66"/>
      <c r="O4" s="66"/>
      <c r="P4" s="66"/>
      <c r="Q4" s="66"/>
      <c r="R4" s="66"/>
      <c r="S4" s="66"/>
      <c r="T4" s="66"/>
      <c r="U4" s="66"/>
    </row>
    <row r="5" spans="1:21" x14ac:dyDescent="0.25">
      <c r="A5" s="14"/>
      <c r="B5" s="68" t="s">
        <v>1248</v>
      </c>
      <c r="C5" s="68"/>
      <c r="D5" s="68"/>
      <c r="E5" s="68"/>
      <c r="F5" s="68"/>
      <c r="G5" s="68"/>
      <c r="H5" s="68"/>
      <c r="I5" s="68"/>
      <c r="J5" s="68"/>
      <c r="K5" s="68"/>
      <c r="L5" s="68"/>
      <c r="M5" s="68"/>
      <c r="N5" s="68"/>
      <c r="O5" s="68"/>
      <c r="P5" s="68"/>
      <c r="Q5" s="68"/>
      <c r="R5" s="68"/>
      <c r="S5" s="68"/>
      <c r="T5" s="68"/>
      <c r="U5" s="68"/>
    </row>
    <row r="6" spans="1:21" x14ac:dyDescent="0.25">
      <c r="A6" s="14"/>
      <c r="B6" s="68"/>
      <c r="C6" s="68"/>
      <c r="D6" s="68"/>
      <c r="E6" s="68"/>
      <c r="F6" s="68"/>
      <c r="G6" s="68"/>
      <c r="H6" s="68"/>
      <c r="I6" s="68"/>
      <c r="J6" s="68"/>
      <c r="K6" s="68"/>
      <c r="L6" s="68"/>
      <c r="M6" s="68"/>
      <c r="N6" s="68"/>
      <c r="O6" s="68"/>
      <c r="P6" s="68"/>
      <c r="Q6" s="68"/>
      <c r="R6" s="68"/>
      <c r="S6" s="68"/>
      <c r="T6" s="68"/>
      <c r="U6" s="68"/>
    </row>
    <row r="7" spans="1:21" x14ac:dyDescent="0.25">
      <c r="A7" s="14"/>
      <c r="B7" s="38"/>
      <c r="C7" s="39"/>
      <c r="D7" s="40" t="s">
        <v>1249</v>
      </c>
      <c r="E7" s="40"/>
      <c r="F7" s="39"/>
      <c r="G7" s="40" t="s">
        <v>1252</v>
      </c>
      <c r="H7" s="40"/>
      <c r="I7" s="39"/>
      <c r="J7" s="40" t="s">
        <v>1253</v>
      </c>
      <c r="K7" s="40"/>
      <c r="L7" s="39"/>
      <c r="M7" s="40" t="s">
        <v>1254</v>
      </c>
      <c r="N7" s="40"/>
      <c r="O7" s="39"/>
      <c r="P7" s="40" t="s">
        <v>141</v>
      </c>
      <c r="Q7" s="40"/>
      <c r="R7" s="39"/>
    </row>
    <row r="8" spans="1:21" x14ac:dyDescent="0.25">
      <c r="A8" s="14"/>
      <c r="B8" s="38"/>
      <c r="C8" s="39"/>
      <c r="D8" s="40" t="s">
        <v>1250</v>
      </c>
      <c r="E8" s="40"/>
      <c r="F8" s="39"/>
      <c r="G8" s="40"/>
      <c r="H8" s="40"/>
      <c r="I8" s="39"/>
      <c r="J8" s="40"/>
      <c r="K8" s="40"/>
      <c r="L8" s="39"/>
      <c r="M8" s="40"/>
      <c r="N8" s="40"/>
      <c r="O8" s="39"/>
      <c r="P8" s="40"/>
      <c r="Q8" s="40"/>
      <c r="R8" s="39"/>
    </row>
    <row r="9" spans="1:21" ht="15.75" thickBot="1" x14ac:dyDescent="0.3">
      <c r="A9" s="14"/>
      <c r="B9" s="38"/>
      <c r="C9" s="39"/>
      <c r="D9" s="41" t="s">
        <v>1251</v>
      </c>
      <c r="E9" s="41"/>
      <c r="F9" s="39"/>
      <c r="G9" s="41"/>
      <c r="H9" s="41"/>
      <c r="I9" s="39"/>
      <c r="J9" s="41"/>
      <c r="K9" s="41"/>
      <c r="L9" s="39"/>
      <c r="M9" s="41"/>
      <c r="N9" s="41"/>
      <c r="O9" s="39"/>
      <c r="P9" s="41"/>
      <c r="Q9" s="41"/>
      <c r="R9" s="39"/>
    </row>
    <row r="10" spans="1:21" x14ac:dyDescent="0.25">
      <c r="A10" s="14"/>
      <c r="B10" s="33" t="s">
        <v>86</v>
      </c>
      <c r="C10" s="24"/>
      <c r="D10" s="58"/>
      <c r="E10" s="58"/>
      <c r="F10" s="24"/>
      <c r="G10" s="58"/>
      <c r="H10" s="58"/>
      <c r="I10" s="24"/>
      <c r="J10" s="58"/>
      <c r="K10" s="58"/>
      <c r="L10" s="24"/>
      <c r="M10" s="58"/>
      <c r="N10" s="58"/>
      <c r="O10" s="24"/>
      <c r="P10" s="58"/>
      <c r="Q10" s="58"/>
      <c r="R10" s="24"/>
    </row>
    <row r="11" spans="1:21" x14ac:dyDescent="0.25">
      <c r="A11" s="14"/>
      <c r="B11" s="47" t="s">
        <v>87</v>
      </c>
      <c r="C11" s="17"/>
      <c r="D11" s="11" t="s">
        <v>313</v>
      </c>
      <c r="E11" s="31">
        <v>102892</v>
      </c>
      <c r="F11" s="17"/>
      <c r="G11" s="11" t="s">
        <v>313</v>
      </c>
      <c r="H11" s="31">
        <v>2563</v>
      </c>
      <c r="I11" s="17"/>
      <c r="J11" s="11" t="s">
        <v>313</v>
      </c>
      <c r="K11" s="31">
        <v>105455</v>
      </c>
      <c r="L11" s="17"/>
      <c r="M11" s="11" t="s">
        <v>313</v>
      </c>
      <c r="N11" s="29" t="s">
        <v>314</v>
      </c>
      <c r="O11" s="17"/>
      <c r="P11" s="11" t="s">
        <v>313</v>
      </c>
      <c r="Q11" s="31">
        <v>105455</v>
      </c>
      <c r="R11" s="17"/>
    </row>
    <row r="12" spans="1:21" ht="26.25" x14ac:dyDescent="0.25">
      <c r="A12" s="14"/>
      <c r="B12" s="48" t="s">
        <v>88</v>
      </c>
      <c r="C12" s="24"/>
      <c r="D12" s="61">
        <v>15178</v>
      </c>
      <c r="E12" s="61"/>
      <c r="F12" s="24"/>
      <c r="G12" s="61">
        <v>30081</v>
      </c>
      <c r="H12" s="61"/>
      <c r="I12" s="24"/>
      <c r="J12" s="61">
        <v>45259</v>
      </c>
      <c r="K12" s="61"/>
      <c r="L12" s="24"/>
      <c r="M12" s="59" t="s">
        <v>1255</v>
      </c>
      <c r="N12" s="59"/>
      <c r="O12" s="25" t="s">
        <v>317</v>
      </c>
      <c r="P12" s="61">
        <v>27620</v>
      </c>
      <c r="Q12" s="61"/>
      <c r="R12" s="24"/>
    </row>
    <row r="13" spans="1:21" x14ac:dyDescent="0.25">
      <c r="A13" s="14"/>
      <c r="B13" s="47" t="s">
        <v>89</v>
      </c>
      <c r="C13" s="17"/>
      <c r="D13" s="97">
        <v>153</v>
      </c>
      <c r="E13" s="97"/>
      <c r="F13" s="17"/>
      <c r="G13" s="60">
        <v>57834</v>
      </c>
      <c r="H13" s="60"/>
      <c r="I13" s="17"/>
      <c r="J13" s="60">
        <v>57987</v>
      </c>
      <c r="K13" s="60"/>
      <c r="L13" s="17"/>
      <c r="M13" s="97" t="s">
        <v>1256</v>
      </c>
      <c r="N13" s="97"/>
      <c r="O13" s="11" t="s">
        <v>317</v>
      </c>
      <c r="P13" s="60">
        <v>32681</v>
      </c>
      <c r="Q13" s="60"/>
      <c r="R13" s="17"/>
    </row>
    <row r="14" spans="1:21" ht="15.75" thickBot="1" x14ac:dyDescent="0.3">
      <c r="A14" s="14"/>
      <c r="B14" s="48" t="s">
        <v>90</v>
      </c>
      <c r="C14" s="24"/>
      <c r="D14" s="85">
        <v>108</v>
      </c>
      <c r="E14" s="85"/>
      <c r="F14" s="24"/>
      <c r="G14" s="83">
        <v>5236</v>
      </c>
      <c r="H14" s="83"/>
      <c r="I14" s="24"/>
      <c r="J14" s="83">
        <v>5344</v>
      </c>
      <c r="K14" s="83"/>
      <c r="L14" s="24"/>
      <c r="M14" s="85" t="s">
        <v>1257</v>
      </c>
      <c r="N14" s="85"/>
      <c r="O14" s="25" t="s">
        <v>317</v>
      </c>
      <c r="P14" s="83">
        <v>4994</v>
      </c>
      <c r="Q14" s="83"/>
      <c r="R14" s="24"/>
    </row>
    <row r="15" spans="1:21" ht="15.75" thickBot="1" x14ac:dyDescent="0.3">
      <c r="A15" s="14"/>
      <c r="B15" s="213" t="s">
        <v>91</v>
      </c>
      <c r="C15" s="17"/>
      <c r="D15" s="216">
        <v>118331</v>
      </c>
      <c r="E15" s="216"/>
      <c r="F15" s="17"/>
      <c r="G15" s="216">
        <v>95714</v>
      </c>
      <c r="H15" s="216"/>
      <c r="I15" s="17"/>
      <c r="J15" s="216">
        <v>214045</v>
      </c>
      <c r="K15" s="216"/>
      <c r="L15" s="17"/>
      <c r="M15" s="217" t="s">
        <v>1258</v>
      </c>
      <c r="N15" s="217"/>
      <c r="O15" s="10" t="s">
        <v>317</v>
      </c>
      <c r="P15" s="216">
        <v>170750</v>
      </c>
      <c r="Q15" s="216"/>
      <c r="R15" s="17"/>
    </row>
    <row r="16" spans="1:21" x14ac:dyDescent="0.25">
      <c r="A16" s="14"/>
      <c r="B16" s="33" t="s">
        <v>92</v>
      </c>
      <c r="C16" s="24"/>
      <c r="D16" s="58"/>
      <c r="E16" s="58"/>
      <c r="F16" s="24"/>
      <c r="G16" s="58"/>
      <c r="H16" s="58"/>
      <c r="I16" s="24"/>
      <c r="J16" s="58"/>
      <c r="K16" s="58"/>
      <c r="L16" s="24"/>
      <c r="M16" s="58"/>
      <c r="N16" s="58"/>
      <c r="O16" s="24"/>
      <c r="P16" s="58"/>
      <c r="Q16" s="58"/>
      <c r="R16" s="24"/>
    </row>
    <row r="17" spans="1:18" x14ac:dyDescent="0.25">
      <c r="A17" s="14"/>
      <c r="B17" s="47" t="s">
        <v>1259</v>
      </c>
      <c r="C17" s="17"/>
      <c r="D17" s="60">
        <v>20423</v>
      </c>
      <c r="E17" s="60"/>
      <c r="F17" s="17"/>
      <c r="G17" s="60">
        <v>4622</v>
      </c>
      <c r="H17" s="60"/>
      <c r="I17" s="17"/>
      <c r="J17" s="60">
        <v>25045</v>
      </c>
      <c r="K17" s="60"/>
      <c r="L17" s="17"/>
      <c r="M17" s="97">
        <v>40</v>
      </c>
      <c r="N17" s="97"/>
      <c r="O17" s="17"/>
      <c r="P17" s="60">
        <v>25085</v>
      </c>
      <c r="Q17" s="60"/>
      <c r="R17" s="17"/>
    </row>
    <row r="18" spans="1:18" x14ac:dyDescent="0.25">
      <c r="A18" s="14"/>
      <c r="B18" s="48" t="s">
        <v>1260</v>
      </c>
      <c r="C18" s="24"/>
      <c r="D18" s="61">
        <v>31557</v>
      </c>
      <c r="E18" s="61"/>
      <c r="F18" s="24"/>
      <c r="G18" s="61">
        <v>6138</v>
      </c>
      <c r="H18" s="61"/>
      <c r="I18" s="24"/>
      <c r="J18" s="61">
        <v>37695</v>
      </c>
      <c r="K18" s="61"/>
      <c r="L18" s="24"/>
      <c r="M18" s="59" t="s">
        <v>314</v>
      </c>
      <c r="N18" s="59"/>
      <c r="O18" s="24"/>
      <c r="P18" s="61">
        <v>37695</v>
      </c>
      <c r="Q18" s="61"/>
      <c r="R18" s="24"/>
    </row>
    <row r="19" spans="1:18" x14ac:dyDescent="0.25">
      <c r="A19" s="14"/>
      <c r="B19" s="47" t="s">
        <v>95</v>
      </c>
      <c r="C19" s="17"/>
      <c r="D19" s="60">
        <v>7921</v>
      </c>
      <c r="E19" s="60"/>
      <c r="F19" s="17"/>
      <c r="G19" s="60">
        <v>34992</v>
      </c>
      <c r="H19" s="60"/>
      <c r="I19" s="17"/>
      <c r="J19" s="60">
        <v>42913</v>
      </c>
      <c r="K19" s="60"/>
      <c r="L19" s="17"/>
      <c r="M19" s="97">
        <v>181</v>
      </c>
      <c r="N19" s="97"/>
      <c r="O19" s="17"/>
      <c r="P19" s="60">
        <v>43094</v>
      </c>
      <c r="Q19" s="60"/>
      <c r="R19" s="17"/>
    </row>
    <row r="20" spans="1:18" ht="26.25" x14ac:dyDescent="0.25">
      <c r="A20" s="14"/>
      <c r="B20" s="48" t="s">
        <v>97</v>
      </c>
      <c r="C20" s="24"/>
      <c r="D20" s="59">
        <v>523</v>
      </c>
      <c r="E20" s="59"/>
      <c r="F20" s="24"/>
      <c r="G20" s="59">
        <v>248</v>
      </c>
      <c r="H20" s="59"/>
      <c r="I20" s="24"/>
      <c r="J20" s="59">
        <v>771</v>
      </c>
      <c r="K20" s="59"/>
      <c r="L20" s="24"/>
      <c r="M20" s="59" t="s">
        <v>314</v>
      </c>
      <c r="N20" s="59"/>
      <c r="O20" s="24"/>
      <c r="P20" s="59">
        <v>771</v>
      </c>
      <c r="Q20" s="59"/>
      <c r="R20" s="24"/>
    </row>
    <row r="21" spans="1:18" x14ac:dyDescent="0.25">
      <c r="A21" s="14"/>
      <c r="B21" s="47" t="s">
        <v>98</v>
      </c>
      <c r="C21" s="17"/>
      <c r="D21" s="97" t="s">
        <v>314</v>
      </c>
      <c r="E21" s="97"/>
      <c r="F21" s="17"/>
      <c r="G21" s="60">
        <v>5154</v>
      </c>
      <c r="H21" s="60"/>
      <c r="I21" s="17"/>
      <c r="J21" s="60">
        <v>5154</v>
      </c>
      <c r="K21" s="60"/>
      <c r="L21" s="17"/>
      <c r="M21" s="97" t="s">
        <v>314</v>
      </c>
      <c r="N21" s="97"/>
      <c r="O21" s="17"/>
      <c r="P21" s="60">
        <v>5154</v>
      </c>
      <c r="Q21" s="60"/>
      <c r="R21" s="17"/>
    </row>
    <row r="22" spans="1:18" x14ac:dyDescent="0.25">
      <c r="A22" s="14"/>
      <c r="B22" s="48" t="s">
        <v>196</v>
      </c>
      <c r="C22" s="24"/>
      <c r="D22" s="59" t="s">
        <v>1261</v>
      </c>
      <c r="E22" s="59"/>
      <c r="F22" s="25" t="s">
        <v>317</v>
      </c>
      <c r="G22" s="59" t="s">
        <v>314</v>
      </c>
      <c r="H22" s="59"/>
      <c r="I22" s="24"/>
      <c r="J22" s="59" t="s">
        <v>1261</v>
      </c>
      <c r="K22" s="59"/>
      <c r="L22" s="25" t="s">
        <v>317</v>
      </c>
      <c r="M22" s="59" t="s">
        <v>314</v>
      </c>
      <c r="N22" s="59"/>
      <c r="O22" s="24"/>
      <c r="P22" s="59" t="s">
        <v>1261</v>
      </c>
      <c r="Q22" s="59"/>
      <c r="R22" s="25" t="s">
        <v>317</v>
      </c>
    </row>
    <row r="23" spans="1:18" ht="15.75" thickBot="1" x14ac:dyDescent="0.3">
      <c r="A23" s="14"/>
      <c r="B23" s="47" t="s">
        <v>100</v>
      </c>
      <c r="C23" s="17"/>
      <c r="D23" s="43">
        <v>66</v>
      </c>
      <c r="E23" s="43"/>
      <c r="F23" s="17"/>
      <c r="G23" s="44">
        <v>5960</v>
      </c>
      <c r="H23" s="44"/>
      <c r="I23" s="17"/>
      <c r="J23" s="44">
        <v>6026</v>
      </c>
      <c r="K23" s="44"/>
      <c r="L23" s="17"/>
      <c r="M23" s="43" t="s">
        <v>314</v>
      </c>
      <c r="N23" s="43"/>
      <c r="O23" s="17"/>
      <c r="P23" s="44">
        <v>6026</v>
      </c>
      <c r="Q23" s="44"/>
      <c r="R23" s="17"/>
    </row>
    <row r="24" spans="1:18" ht="15.75" thickBot="1" x14ac:dyDescent="0.3">
      <c r="A24" s="14"/>
      <c r="B24" s="214" t="s">
        <v>101</v>
      </c>
      <c r="C24" s="24"/>
      <c r="D24" s="65">
        <v>60351</v>
      </c>
      <c r="E24" s="65"/>
      <c r="F24" s="24"/>
      <c r="G24" s="65">
        <v>57114</v>
      </c>
      <c r="H24" s="65"/>
      <c r="I24" s="24"/>
      <c r="J24" s="65">
        <v>117465</v>
      </c>
      <c r="K24" s="65"/>
      <c r="L24" s="24"/>
      <c r="M24" s="219">
        <v>221</v>
      </c>
      <c r="N24" s="219"/>
      <c r="O24" s="24"/>
      <c r="P24" s="65">
        <v>117686</v>
      </c>
      <c r="Q24" s="65"/>
      <c r="R24" s="24"/>
    </row>
    <row r="25" spans="1:18" ht="26.25" x14ac:dyDescent="0.25">
      <c r="A25" s="14"/>
      <c r="B25" s="54" t="s">
        <v>1262</v>
      </c>
      <c r="C25" s="17"/>
      <c r="D25" s="220">
        <v>57980</v>
      </c>
      <c r="E25" s="220"/>
      <c r="F25" s="17"/>
      <c r="G25" s="220">
        <v>38600</v>
      </c>
      <c r="H25" s="220"/>
      <c r="I25" s="17"/>
      <c r="J25" s="220">
        <v>96580</v>
      </c>
      <c r="K25" s="220"/>
      <c r="L25" s="17"/>
      <c r="M25" s="221" t="s">
        <v>1263</v>
      </c>
      <c r="N25" s="221"/>
      <c r="O25" s="10" t="s">
        <v>317</v>
      </c>
      <c r="P25" s="220">
        <v>53064</v>
      </c>
      <c r="Q25" s="220"/>
      <c r="R25" s="17"/>
    </row>
    <row r="26" spans="1:18" x14ac:dyDescent="0.25">
      <c r="A26" s="14"/>
      <c r="B26" s="33" t="s">
        <v>103</v>
      </c>
      <c r="C26" s="24"/>
      <c r="D26" s="57"/>
      <c r="E26" s="57"/>
      <c r="F26" s="24"/>
      <c r="G26" s="57"/>
      <c r="H26" s="57"/>
      <c r="I26" s="24"/>
      <c r="J26" s="57"/>
      <c r="K26" s="57"/>
      <c r="L26" s="24"/>
      <c r="M26" s="57"/>
      <c r="N26" s="57"/>
      <c r="O26" s="24"/>
      <c r="P26" s="57"/>
      <c r="Q26" s="57"/>
      <c r="R26" s="24"/>
    </row>
    <row r="27" spans="1:18" x14ac:dyDescent="0.25">
      <c r="A27" s="14"/>
      <c r="B27" s="28" t="s">
        <v>104</v>
      </c>
      <c r="C27" s="17"/>
      <c r="D27" s="97" t="s">
        <v>314</v>
      </c>
      <c r="E27" s="97"/>
      <c r="F27" s="17"/>
      <c r="G27" s="97" t="s">
        <v>314</v>
      </c>
      <c r="H27" s="97"/>
      <c r="I27" s="17"/>
      <c r="J27" s="97" t="s">
        <v>314</v>
      </c>
      <c r="K27" s="97"/>
      <c r="L27" s="17"/>
      <c r="M27" s="60">
        <v>47028</v>
      </c>
      <c r="N27" s="60"/>
      <c r="O27" s="17"/>
      <c r="P27" s="60">
        <v>47028</v>
      </c>
      <c r="Q27" s="60"/>
      <c r="R27" s="17"/>
    </row>
    <row r="28" spans="1:18" x14ac:dyDescent="0.25">
      <c r="A28" s="14"/>
      <c r="B28" s="23" t="s">
        <v>105</v>
      </c>
      <c r="C28" s="24"/>
      <c r="D28" s="59" t="s">
        <v>314</v>
      </c>
      <c r="E28" s="59"/>
      <c r="F28" s="24"/>
      <c r="G28" s="59" t="s">
        <v>1264</v>
      </c>
      <c r="H28" s="59"/>
      <c r="I28" s="25" t="s">
        <v>317</v>
      </c>
      <c r="J28" s="59" t="s">
        <v>1264</v>
      </c>
      <c r="K28" s="59"/>
      <c r="L28" s="25" t="s">
        <v>317</v>
      </c>
      <c r="M28" s="61">
        <v>7281</v>
      </c>
      <c r="N28" s="61"/>
      <c r="O28" s="24"/>
      <c r="P28" s="59" t="s">
        <v>1016</v>
      </c>
      <c r="Q28" s="59"/>
      <c r="R28" s="25" t="s">
        <v>317</v>
      </c>
    </row>
    <row r="29" spans="1:18" ht="26.25" x14ac:dyDescent="0.25">
      <c r="A29" s="14"/>
      <c r="B29" s="28" t="s">
        <v>106</v>
      </c>
      <c r="C29" s="17"/>
      <c r="D29" s="97">
        <v>861</v>
      </c>
      <c r="E29" s="97"/>
      <c r="F29" s="17"/>
      <c r="G29" s="60">
        <v>16294</v>
      </c>
      <c r="H29" s="60"/>
      <c r="I29" s="17"/>
      <c r="J29" s="60">
        <v>17155</v>
      </c>
      <c r="K29" s="60"/>
      <c r="L29" s="17"/>
      <c r="M29" s="97" t="s">
        <v>1265</v>
      </c>
      <c r="N29" s="97"/>
      <c r="O29" s="11" t="s">
        <v>317</v>
      </c>
      <c r="P29" s="60">
        <v>4959</v>
      </c>
      <c r="Q29" s="60"/>
      <c r="R29" s="17"/>
    </row>
    <row r="30" spans="1:18" ht="26.25" x14ac:dyDescent="0.25">
      <c r="A30" s="14"/>
      <c r="B30" s="23" t="s">
        <v>1266</v>
      </c>
      <c r="C30" s="24"/>
      <c r="D30" s="59" t="s">
        <v>314</v>
      </c>
      <c r="E30" s="59"/>
      <c r="F30" s="24"/>
      <c r="G30" s="61">
        <v>11608</v>
      </c>
      <c r="H30" s="61"/>
      <c r="I30" s="24"/>
      <c r="J30" s="61">
        <v>11608</v>
      </c>
      <c r="K30" s="61"/>
      <c r="L30" s="24"/>
      <c r="M30" s="59" t="s">
        <v>314</v>
      </c>
      <c r="N30" s="59"/>
      <c r="O30" s="24"/>
      <c r="P30" s="61">
        <v>11608</v>
      </c>
      <c r="Q30" s="61"/>
      <c r="R30" s="24"/>
    </row>
    <row r="31" spans="1:18" x14ac:dyDescent="0.25">
      <c r="A31" s="14"/>
      <c r="B31" s="28" t="s">
        <v>108</v>
      </c>
      <c r="C31" s="17"/>
      <c r="D31" s="60">
        <v>3432</v>
      </c>
      <c r="E31" s="60"/>
      <c r="F31" s="17"/>
      <c r="G31" s="60">
        <v>5219</v>
      </c>
      <c r="H31" s="60"/>
      <c r="I31" s="17"/>
      <c r="J31" s="60">
        <v>8651</v>
      </c>
      <c r="K31" s="60"/>
      <c r="L31" s="17"/>
      <c r="M31" s="97">
        <v>912</v>
      </c>
      <c r="N31" s="97"/>
      <c r="O31" s="17"/>
      <c r="P31" s="60">
        <v>9563</v>
      </c>
      <c r="Q31" s="60"/>
      <c r="R31" s="17"/>
    </row>
    <row r="32" spans="1:18" x14ac:dyDescent="0.25">
      <c r="A32" s="14"/>
      <c r="B32" s="23" t="s">
        <v>1267</v>
      </c>
      <c r="C32" s="24"/>
      <c r="D32" s="61">
        <v>10078</v>
      </c>
      <c r="E32" s="61"/>
      <c r="F32" s="24"/>
      <c r="G32" s="59" t="s">
        <v>314</v>
      </c>
      <c r="H32" s="59"/>
      <c r="I32" s="24"/>
      <c r="J32" s="61">
        <v>10078</v>
      </c>
      <c r="K32" s="61"/>
      <c r="L32" s="24"/>
      <c r="M32" s="59" t="s">
        <v>314</v>
      </c>
      <c r="N32" s="59"/>
      <c r="O32" s="24"/>
      <c r="P32" s="61">
        <v>10078</v>
      </c>
      <c r="Q32" s="61"/>
      <c r="R32" s="24"/>
    </row>
    <row r="33" spans="1:21" ht="26.25" x14ac:dyDescent="0.25">
      <c r="A33" s="14"/>
      <c r="B33" s="28" t="s">
        <v>1268</v>
      </c>
      <c r="C33" s="17"/>
      <c r="D33" s="97" t="s">
        <v>1269</v>
      </c>
      <c r="E33" s="97"/>
      <c r="F33" s="11" t="s">
        <v>317</v>
      </c>
      <c r="G33" s="97" t="s">
        <v>1270</v>
      </c>
      <c r="H33" s="97"/>
      <c r="I33" s="11" t="s">
        <v>317</v>
      </c>
      <c r="J33" s="97" t="s">
        <v>795</v>
      </c>
      <c r="K33" s="97"/>
      <c r="L33" s="11" t="s">
        <v>317</v>
      </c>
      <c r="M33" s="97" t="s">
        <v>314</v>
      </c>
      <c r="N33" s="97"/>
      <c r="O33" s="17"/>
      <c r="P33" s="97" t="s">
        <v>795</v>
      </c>
      <c r="Q33" s="97"/>
      <c r="R33" s="11" t="s">
        <v>317</v>
      </c>
    </row>
    <row r="34" spans="1:21" x14ac:dyDescent="0.25">
      <c r="A34" s="14"/>
      <c r="B34" s="23" t="s">
        <v>111</v>
      </c>
      <c r="C34" s="24"/>
      <c r="D34" s="61">
        <v>4082</v>
      </c>
      <c r="E34" s="61"/>
      <c r="F34" s="24"/>
      <c r="G34" s="59" t="s">
        <v>1271</v>
      </c>
      <c r="H34" s="59"/>
      <c r="I34" s="25" t="s">
        <v>317</v>
      </c>
      <c r="J34" s="61">
        <v>3777</v>
      </c>
      <c r="K34" s="61"/>
      <c r="L34" s="24"/>
      <c r="M34" s="59" t="s">
        <v>314</v>
      </c>
      <c r="N34" s="59"/>
      <c r="O34" s="24"/>
      <c r="P34" s="61">
        <v>3777</v>
      </c>
      <c r="Q34" s="61"/>
      <c r="R34" s="24"/>
    </row>
    <row r="35" spans="1:21" x14ac:dyDescent="0.25">
      <c r="A35" s="14"/>
      <c r="B35" s="28" t="s">
        <v>466</v>
      </c>
      <c r="C35" s="17"/>
      <c r="D35" s="97" t="s">
        <v>314</v>
      </c>
      <c r="E35" s="97"/>
      <c r="F35" s="17"/>
      <c r="G35" s="97" t="s">
        <v>1272</v>
      </c>
      <c r="H35" s="97"/>
      <c r="I35" s="11" t="s">
        <v>317</v>
      </c>
      <c r="J35" s="97" t="s">
        <v>1272</v>
      </c>
      <c r="K35" s="97"/>
      <c r="L35" s="11" t="s">
        <v>317</v>
      </c>
      <c r="M35" s="97" t="s">
        <v>314</v>
      </c>
      <c r="N35" s="97"/>
      <c r="O35" s="17"/>
      <c r="P35" s="97" t="s">
        <v>1272</v>
      </c>
      <c r="Q35" s="97"/>
      <c r="R35" s="11" t="s">
        <v>317</v>
      </c>
    </row>
    <row r="36" spans="1:21" ht="15.75" thickBot="1" x14ac:dyDescent="0.3">
      <c r="A36" s="14"/>
      <c r="B36" s="23" t="s">
        <v>115</v>
      </c>
      <c r="C36" s="24"/>
      <c r="D36" s="85">
        <v>35</v>
      </c>
      <c r="E36" s="85"/>
      <c r="F36" s="24"/>
      <c r="G36" s="85">
        <v>657</v>
      </c>
      <c r="H36" s="85"/>
      <c r="I36" s="24"/>
      <c r="J36" s="85">
        <v>692</v>
      </c>
      <c r="K36" s="85"/>
      <c r="L36" s="24"/>
      <c r="M36" s="85" t="s">
        <v>314</v>
      </c>
      <c r="N36" s="85"/>
      <c r="O36" s="24"/>
      <c r="P36" s="85">
        <v>692</v>
      </c>
      <c r="Q36" s="85"/>
      <c r="R36" s="24"/>
    </row>
    <row r="37" spans="1:21" ht="15.75" thickBot="1" x14ac:dyDescent="0.3">
      <c r="A37" s="14"/>
      <c r="B37" s="213" t="s">
        <v>116</v>
      </c>
      <c r="C37" s="17"/>
      <c r="D37" s="216">
        <v>10878</v>
      </c>
      <c r="E37" s="216"/>
      <c r="F37" s="17"/>
      <c r="G37" s="216">
        <v>17692</v>
      </c>
      <c r="H37" s="216"/>
      <c r="I37" s="17"/>
      <c r="J37" s="216">
        <v>28570</v>
      </c>
      <c r="K37" s="216"/>
      <c r="L37" s="17"/>
      <c r="M37" s="216">
        <v>43025</v>
      </c>
      <c r="N37" s="216"/>
      <c r="O37" s="17"/>
      <c r="P37" s="216">
        <v>71595</v>
      </c>
      <c r="Q37" s="216"/>
      <c r="R37" s="17"/>
    </row>
    <row r="38" spans="1:21" ht="26.25" x14ac:dyDescent="0.25">
      <c r="A38" s="14"/>
      <c r="B38" s="33" t="s">
        <v>117</v>
      </c>
      <c r="C38" s="24"/>
      <c r="D38" s="222">
        <v>68858</v>
      </c>
      <c r="E38" s="222"/>
      <c r="F38" s="24"/>
      <c r="G38" s="222">
        <v>56292</v>
      </c>
      <c r="H38" s="222"/>
      <c r="I38" s="24"/>
      <c r="J38" s="222">
        <v>125150</v>
      </c>
      <c r="K38" s="222"/>
      <c r="L38" s="24"/>
      <c r="M38" s="45" t="s">
        <v>1273</v>
      </c>
      <c r="N38" s="45"/>
      <c r="O38" s="34" t="s">
        <v>317</v>
      </c>
      <c r="P38" s="222">
        <v>124659</v>
      </c>
      <c r="Q38" s="222"/>
      <c r="R38" s="24"/>
    </row>
    <row r="39" spans="1:21" ht="15.75" thickBot="1" x14ac:dyDescent="0.3">
      <c r="A39" s="14"/>
      <c r="B39" s="28" t="s">
        <v>118</v>
      </c>
      <c r="C39" s="17"/>
      <c r="D39" s="43" t="s">
        <v>1274</v>
      </c>
      <c r="E39" s="43"/>
      <c r="F39" s="11" t="s">
        <v>317</v>
      </c>
      <c r="G39" s="43" t="s">
        <v>1275</v>
      </c>
      <c r="H39" s="43"/>
      <c r="I39" s="11" t="s">
        <v>317</v>
      </c>
      <c r="J39" s="43" t="s">
        <v>1276</v>
      </c>
      <c r="K39" s="43"/>
      <c r="L39" s="11" t="s">
        <v>317</v>
      </c>
      <c r="M39" s="43" t="s">
        <v>314</v>
      </c>
      <c r="N39" s="43"/>
      <c r="O39" s="17"/>
      <c r="P39" s="43" t="s">
        <v>1276</v>
      </c>
      <c r="Q39" s="43"/>
      <c r="R39" s="11" t="s">
        <v>317</v>
      </c>
    </row>
    <row r="40" spans="1:21" x14ac:dyDescent="0.25">
      <c r="A40" s="14"/>
      <c r="B40" s="33" t="s">
        <v>119</v>
      </c>
      <c r="C40" s="24"/>
      <c r="D40" s="222">
        <v>68415</v>
      </c>
      <c r="E40" s="222"/>
      <c r="F40" s="24"/>
      <c r="G40" s="222">
        <v>52458</v>
      </c>
      <c r="H40" s="222"/>
      <c r="I40" s="24"/>
      <c r="J40" s="222">
        <v>120873</v>
      </c>
      <c r="K40" s="222"/>
      <c r="L40" s="24"/>
      <c r="M40" s="45" t="s">
        <v>1273</v>
      </c>
      <c r="N40" s="45"/>
      <c r="O40" s="34" t="s">
        <v>317</v>
      </c>
      <c r="P40" s="222">
        <v>120382</v>
      </c>
      <c r="Q40" s="222"/>
      <c r="R40" s="24"/>
    </row>
    <row r="41" spans="1:21" ht="27" thickBot="1" x14ac:dyDescent="0.3">
      <c r="A41" s="14"/>
      <c r="B41" s="28" t="s">
        <v>1277</v>
      </c>
      <c r="C41" s="17"/>
      <c r="D41" s="43" t="s">
        <v>314</v>
      </c>
      <c r="E41" s="43"/>
      <c r="F41" s="17"/>
      <c r="G41" s="43" t="s">
        <v>314</v>
      </c>
      <c r="H41" s="43"/>
      <c r="I41" s="17"/>
      <c r="J41" s="43" t="s">
        <v>314</v>
      </c>
      <c r="K41" s="43"/>
      <c r="L41" s="17"/>
      <c r="M41" s="43" t="s">
        <v>314</v>
      </c>
      <c r="N41" s="43"/>
      <c r="O41" s="17"/>
      <c r="P41" s="43" t="s">
        <v>314</v>
      </c>
      <c r="Q41" s="43"/>
      <c r="R41" s="17"/>
    </row>
    <row r="42" spans="1:21" x14ac:dyDescent="0.25">
      <c r="A42" s="14"/>
      <c r="B42" s="33" t="s">
        <v>121</v>
      </c>
      <c r="C42" s="24"/>
      <c r="D42" s="222">
        <v>68415</v>
      </c>
      <c r="E42" s="222"/>
      <c r="F42" s="24"/>
      <c r="G42" s="222">
        <v>52458</v>
      </c>
      <c r="H42" s="222"/>
      <c r="I42" s="24"/>
      <c r="J42" s="222">
        <v>120873</v>
      </c>
      <c r="K42" s="222"/>
      <c r="L42" s="24"/>
      <c r="M42" s="45" t="s">
        <v>1273</v>
      </c>
      <c r="N42" s="45"/>
      <c r="O42" s="34" t="s">
        <v>317</v>
      </c>
      <c r="P42" s="222">
        <v>120382</v>
      </c>
      <c r="Q42" s="222"/>
      <c r="R42" s="24"/>
    </row>
    <row r="43" spans="1:21" ht="27" thickBot="1" x14ac:dyDescent="0.3">
      <c r="A43" s="14"/>
      <c r="B43" s="47" t="s">
        <v>122</v>
      </c>
      <c r="C43" s="17"/>
      <c r="D43" s="43" t="s">
        <v>1278</v>
      </c>
      <c r="E43" s="43"/>
      <c r="F43" s="11" t="s">
        <v>317</v>
      </c>
      <c r="G43" s="43" t="s">
        <v>314</v>
      </c>
      <c r="H43" s="43"/>
      <c r="I43" s="17"/>
      <c r="J43" s="43" t="s">
        <v>1278</v>
      </c>
      <c r="K43" s="43"/>
      <c r="L43" s="11" t="s">
        <v>317</v>
      </c>
      <c r="M43" s="43">
        <v>491</v>
      </c>
      <c r="N43" s="43"/>
      <c r="O43" s="17"/>
      <c r="P43" s="43" t="s">
        <v>1279</v>
      </c>
      <c r="Q43" s="43"/>
      <c r="R43" s="11" t="s">
        <v>317</v>
      </c>
    </row>
    <row r="44" spans="1:21" ht="27" thickBot="1" x14ac:dyDescent="0.3">
      <c r="A44" s="14"/>
      <c r="B44" s="215" t="s">
        <v>1280</v>
      </c>
      <c r="C44" s="24"/>
      <c r="D44" s="35" t="s">
        <v>313</v>
      </c>
      <c r="E44" s="51">
        <v>65410</v>
      </c>
      <c r="F44" s="24"/>
      <c r="G44" s="35" t="s">
        <v>313</v>
      </c>
      <c r="H44" s="51">
        <v>52458</v>
      </c>
      <c r="I44" s="24"/>
      <c r="J44" s="35" t="s">
        <v>313</v>
      </c>
      <c r="K44" s="51">
        <v>117868</v>
      </c>
      <c r="L44" s="24"/>
      <c r="M44" s="35" t="s">
        <v>313</v>
      </c>
      <c r="N44" s="122" t="s">
        <v>314</v>
      </c>
      <c r="O44" s="24"/>
      <c r="P44" s="35" t="s">
        <v>313</v>
      </c>
      <c r="Q44" s="51">
        <v>117868</v>
      </c>
      <c r="R44" s="24"/>
    </row>
    <row r="45" spans="1:21" ht="15.75" thickTop="1" x14ac:dyDescent="0.25">
      <c r="A45" s="14"/>
      <c r="B45" s="68"/>
      <c r="C45" s="68"/>
      <c r="D45" s="68"/>
      <c r="E45" s="68"/>
      <c r="F45" s="68"/>
      <c r="G45" s="68"/>
      <c r="H45" s="68"/>
      <c r="I45" s="68"/>
      <c r="J45" s="68"/>
      <c r="K45" s="68"/>
      <c r="L45" s="68"/>
      <c r="M45" s="68"/>
      <c r="N45" s="68"/>
      <c r="O45" s="68"/>
      <c r="P45" s="68"/>
      <c r="Q45" s="68"/>
      <c r="R45" s="68"/>
      <c r="S45" s="68"/>
      <c r="T45" s="68"/>
      <c r="U45" s="68"/>
    </row>
    <row r="46" spans="1:21" x14ac:dyDescent="0.25">
      <c r="A46" s="14"/>
      <c r="B46" s="68"/>
      <c r="C46" s="68"/>
      <c r="D46" s="68"/>
      <c r="E46" s="68"/>
      <c r="F46" s="68"/>
      <c r="G46" s="68"/>
      <c r="H46" s="68"/>
      <c r="I46" s="68"/>
      <c r="J46" s="68"/>
      <c r="K46" s="68"/>
      <c r="L46" s="68"/>
      <c r="M46" s="68"/>
      <c r="N46" s="68"/>
      <c r="O46" s="68"/>
      <c r="P46" s="68"/>
      <c r="Q46" s="68"/>
      <c r="R46" s="68"/>
      <c r="S46" s="68"/>
      <c r="T46" s="68"/>
      <c r="U46" s="68"/>
    </row>
    <row r="47" spans="1:21" ht="25.5" customHeight="1" x14ac:dyDescent="0.25">
      <c r="A47" s="14"/>
      <c r="B47" s="100" t="s">
        <v>1281</v>
      </c>
      <c r="C47" s="100"/>
      <c r="D47" s="100"/>
      <c r="E47" s="100"/>
      <c r="F47" s="100"/>
      <c r="G47" s="100"/>
      <c r="H47" s="100"/>
      <c r="I47" s="100"/>
      <c r="J47" s="100"/>
      <c r="K47" s="100"/>
      <c r="L47" s="100"/>
      <c r="M47" s="100"/>
      <c r="N47" s="100"/>
      <c r="O47" s="100"/>
      <c r="P47" s="100"/>
      <c r="Q47" s="100"/>
      <c r="R47" s="100"/>
      <c r="S47" s="100"/>
      <c r="T47" s="100"/>
      <c r="U47" s="100"/>
    </row>
    <row r="48" spans="1:21" x14ac:dyDescent="0.25">
      <c r="A48" s="14"/>
      <c r="B48" s="70"/>
      <c r="C48" s="70"/>
      <c r="D48" s="70"/>
      <c r="E48" s="70"/>
      <c r="F48" s="70"/>
      <c r="G48" s="70"/>
      <c r="H48" s="70"/>
      <c r="I48" s="70"/>
      <c r="J48" s="70"/>
      <c r="K48" s="70"/>
      <c r="L48" s="70"/>
      <c r="M48" s="70"/>
      <c r="N48" s="70"/>
      <c r="O48" s="70"/>
      <c r="P48" s="70"/>
      <c r="Q48" s="70"/>
      <c r="R48" s="70"/>
      <c r="S48" s="70"/>
      <c r="T48" s="70"/>
      <c r="U48" s="70"/>
    </row>
    <row r="49" spans="1:21" x14ac:dyDescent="0.25">
      <c r="A49" s="14"/>
      <c r="B49" s="68" t="s">
        <v>1282</v>
      </c>
      <c r="C49" s="68"/>
      <c r="D49" s="68"/>
      <c r="E49" s="68"/>
      <c r="F49" s="68"/>
      <c r="G49" s="68"/>
      <c r="H49" s="68"/>
      <c r="I49" s="68"/>
      <c r="J49" s="68"/>
      <c r="K49" s="68"/>
      <c r="L49" s="68"/>
      <c r="M49" s="68"/>
      <c r="N49" s="68"/>
      <c r="O49" s="68"/>
      <c r="P49" s="68"/>
      <c r="Q49" s="68"/>
      <c r="R49" s="68"/>
      <c r="S49" s="68"/>
      <c r="T49" s="68"/>
      <c r="U49" s="68"/>
    </row>
    <row r="50" spans="1:21" x14ac:dyDescent="0.25">
      <c r="A50" s="14"/>
      <c r="B50" s="68"/>
      <c r="C50" s="68"/>
      <c r="D50" s="68"/>
      <c r="E50" s="68"/>
      <c r="F50" s="68"/>
      <c r="G50" s="68"/>
      <c r="H50" s="68"/>
      <c r="I50" s="68"/>
      <c r="J50" s="68"/>
      <c r="K50" s="68"/>
      <c r="L50" s="68"/>
      <c r="M50" s="68"/>
      <c r="N50" s="68"/>
      <c r="O50" s="68"/>
      <c r="P50" s="68"/>
      <c r="Q50" s="68"/>
      <c r="R50" s="68"/>
      <c r="S50" s="68"/>
      <c r="T50" s="68"/>
      <c r="U50" s="68"/>
    </row>
    <row r="51" spans="1:21" x14ac:dyDescent="0.25">
      <c r="A51" s="14"/>
      <c r="B51" s="38"/>
      <c r="C51" s="39"/>
      <c r="D51" s="40" t="s">
        <v>1249</v>
      </c>
      <c r="E51" s="40"/>
      <c r="F51" s="39"/>
      <c r="G51" s="40" t="s">
        <v>1252</v>
      </c>
      <c r="H51" s="40"/>
      <c r="I51" s="39"/>
      <c r="J51" s="40" t="s">
        <v>1283</v>
      </c>
      <c r="K51" s="40"/>
      <c r="L51" s="39"/>
      <c r="M51" s="40" t="s">
        <v>1253</v>
      </c>
      <c r="N51" s="40"/>
      <c r="O51" s="39"/>
      <c r="P51" s="40" t="s">
        <v>1254</v>
      </c>
      <c r="Q51" s="40"/>
      <c r="R51" s="39"/>
      <c r="S51" s="40" t="s">
        <v>141</v>
      </c>
      <c r="T51" s="40"/>
      <c r="U51" s="39"/>
    </row>
    <row r="52" spans="1:21" x14ac:dyDescent="0.25">
      <c r="A52" s="14"/>
      <c r="B52" s="38"/>
      <c r="C52" s="39"/>
      <c r="D52" s="40" t="s">
        <v>1250</v>
      </c>
      <c r="E52" s="40"/>
      <c r="F52" s="39"/>
      <c r="G52" s="40"/>
      <c r="H52" s="40"/>
      <c r="I52" s="39"/>
      <c r="J52" s="40" t="s">
        <v>1284</v>
      </c>
      <c r="K52" s="40"/>
      <c r="L52" s="39"/>
      <c r="M52" s="40"/>
      <c r="N52" s="40"/>
      <c r="O52" s="39"/>
      <c r="P52" s="40"/>
      <c r="Q52" s="40"/>
      <c r="R52" s="39"/>
      <c r="S52" s="40"/>
      <c r="T52" s="40"/>
      <c r="U52" s="39"/>
    </row>
    <row r="53" spans="1:21" ht="15.75" thickBot="1" x14ac:dyDescent="0.3">
      <c r="A53" s="14"/>
      <c r="B53" s="38"/>
      <c r="C53" s="39"/>
      <c r="D53" s="41" t="s">
        <v>1251</v>
      </c>
      <c r="E53" s="41"/>
      <c r="F53" s="39"/>
      <c r="G53" s="41"/>
      <c r="H53" s="41"/>
      <c r="I53" s="39"/>
      <c r="J53" s="82"/>
      <c r="K53" s="82"/>
      <c r="L53" s="39"/>
      <c r="M53" s="41"/>
      <c r="N53" s="41"/>
      <c r="O53" s="39"/>
      <c r="P53" s="41"/>
      <c r="Q53" s="41"/>
      <c r="R53" s="39"/>
      <c r="S53" s="41"/>
      <c r="T53" s="41"/>
      <c r="U53" s="39"/>
    </row>
    <row r="54" spans="1:21" x14ac:dyDescent="0.25">
      <c r="A54" s="14"/>
      <c r="B54" s="33" t="s">
        <v>86</v>
      </c>
      <c r="C54" s="24"/>
      <c r="D54" s="58"/>
      <c r="E54" s="58"/>
      <c r="F54" s="24"/>
      <c r="G54" s="58"/>
      <c r="H54" s="58"/>
      <c r="I54" s="24"/>
      <c r="J54" s="58"/>
      <c r="K54" s="58"/>
      <c r="L54" s="24"/>
      <c r="M54" s="58"/>
      <c r="N54" s="58"/>
      <c r="O54" s="24"/>
      <c r="P54" s="58"/>
      <c r="Q54" s="58"/>
      <c r="R54" s="24"/>
      <c r="S54" s="58"/>
      <c r="T54" s="58"/>
      <c r="U54" s="24"/>
    </row>
    <row r="55" spans="1:21" x14ac:dyDescent="0.25">
      <c r="A55" s="14"/>
      <c r="B55" s="47" t="s">
        <v>87</v>
      </c>
      <c r="C55" s="17"/>
      <c r="D55" s="11" t="s">
        <v>313</v>
      </c>
      <c r="E55" s="31">
        <v>72676</v>
      </c>
      <c r="F55" s="17"/>
      <c r="G55" s="11" t="s">
        <v>313</v>
      </c>
      <c r="H55" s="31">
        <v>2260</v>
      </c>
      <c r="I55" s="17"/>
      <c r="J55" s="11" t="s">
        <v>313</v>
      </c>
      <c r="K55" s="29" t="s">
        <v>314</v>
      </c>
      <c r="L55" s="17"/>
      <c r="M55" s="11" t="s">
        <v>313</v>
      </c>
      <c r="N55" s="31">
        <v>74936</v>
      </c>
      <c r="O55" s="17"/>
      <c r="P55" s="11" t="s">
        <v>313</v>
      </c>
      <c r="Q55" s="29" t="s">
        <v>314</v>
      </c>
      <c r="R55" s="17"/>
      <c r="S55" s="11" t="s">
        <v>313</v>
      </c>
      <c r="T55" s="31">
        <v>74936</v>
      </c>
      <c r="U55" s="17"/>
    </row>
    <row r="56" spans="1:21" ht="26.25" x14ac:dyDescent="0.25">
      <c r="A56" s="14"/>
      <c r="B56" s="48" t="s">
        <v>88</v>
      </c>
      <c r="C56" s="24"/>
      <c r="D56" s="61">
        <v>13638</v>
      </c>
      <c r="E56" s="61"/>
      <c r="F56" s="24"/>
      <c r="G56" s="61">
        <v>11758</v>
      </c>
      <c r="H56" s="61"/>
      <c r="I56" s="24"/>
      <c r="J56" s="59" t="s">
        <v>314</v>
      </c>
      <c r="K56" s="59"/>
      <c r="L56" s="24"/>
      <c r="M56" s="61">
        <v>25396</v>
      </c>
      <c r="N56" s="61"/>
      <c r="O56" s="24"/>
      <c r="P56" s="59" t="s">
        <v>1285</v>
      </c>
      <c r="Q56" s="59"/>
      <c r="R56" s="25" t="s">
        <v>317</v>
      </c>
      <c r="S56" s="61">
        <v>18577</v>
      </c>
      <c r="T56" s="61"/>
      <c r="U56" s="24"/>
    </row>
    <row r="57" spans="1:21" x14ac:dyDescent="0.25">
      <c r="A57" s="14"/>
      <c r="B57" s="47" t="s">
        <v>89</v>
      </c>
      <c r="C57" s="17"/>
      <c r="D57" s="97" t="s">
        <v>314</v>
      </c>
      <c r="E57" s="97"/>
      <c r="F57" s="17"/>
      <c r="G57" s="60">
        <v>52860</v>
      </c>
      <c r="H57" s="60"/>
      <c r="I57" s="17"/>
      <c r="J57" s="97" t="s">
        <v>314</v>
      </c>
      <c r="K57" s="97"/>
      <c r="L57" s="17"/>
      <c r="M57" s="60">
        <v>52860</v>
      </c>
      <c r="N57" s="60"/>
      <c r="O57" s="17"/>
      <c r="P57" s="97" t="s">
        <v>1286</v>
      </c>
      <c r="Q57" s="97"/>
      <c r="R57" s="11" t="s">
        <v>317</v>
      </c>
      <c r="S57" s="60">
        <v>39135</v>
      </c>
      <c r="T57" s="60"/>
      <c r="U57" s="17"/>
    </row>
    <row r="58" spans="1:21" ht="15.75" thickBot="1" x14ac:dyDescent="0.3">
      <c r="A58" s="14"/>
      <c r="B58" s="48" t="s">
        <v>90</v>
      </c>
      <c r="C58" s="24"/>
      <c r="D58" s="85">
        <v>96</v>
      </c>
      <c r="E58" s="85"/>
      <c r="F58" s="24"/>
      <c r="G58" s="83">
        <v>1972</v>
      </c>
      <c r="H58" s="83"/>
      <c r="I58" s="24"/>
      <c r="J58" s="85" t="s">
        <v>314</v>
      </c>
      <c r="K58" s="85"/>
      <c r="L58" s="24"/>
      <c r="M58" s="83">
        <v>2068</v>
      </c>
      <c r="N58" s="83"/>
      <c r="O58" s="24"/>
      <c r="P58" s="85" t="s">
        <v>1287</v>
      </c>
      <c r="Q58" s="85"/>
      <c r="R58" s="25" t="s">
        <v>317</v>
      </c>
      <c r="S58" s="83">
        <v>1795</v>
      </c>
      <c r="T58" s="83"/>
      <c r="U58" s="24"/>
    </row>
    <row r="59" spans="1:21" ht="15.75" thickBot="1" x14ac:dyDescent="0.3">
      <c r="A59" s="14"/>
      <c r="B59" s="213" t="s">
        <v>91</v>
      </c>
      <c r="C59" s="17"/>
      <c r="D59" s="216">
        <v>86410</v>
      </c>
      <c r="E59" s="216"/>
      <c r="F59" s="17"/>
      <c r="G59" s="216">
        <v>68850</v>
      </c>
      <c r="H59" s="216"/>
      <c r="I59" s="17"/>
      <c r="J59" s="121" t="s">
        <v>314</v>
      </c>
      <c r="K59" s="121"/>
      <c r="L59" s="17"/>
      <c r="M59" s="216">
        <v>155260</v>
      </c>
      <c r="N59" s="216"/>
      <c r="O59" s="17"/>
      <c r="P59" s="217" t="s">
        <v>1288</v>
      </c>
      <c r="Q59" s="217"/>
      <c r="R59" s="10" t="s">
        <v>317</v>
      </c>
      <c r="S59" s="216">
        <v>134443</v>
      </c>
      <c r="T59" s="216"/>
      <c r="U59" s="17"/>
    </row>
    <row r="60" spans="1:21" x14ac:dyDescent="0.25">
      <c r="A60" s="14"/>
      <c r="B60" s="33" t="s">
        <v>92</v>
      </c>
      <c r="C60" s="24"/>
      <c r="D60" s="58"/>
      <c r="E60" s="58"/>
      <c r="F60" s="24"/>
      <c r="G60" s="58"/>
      <c r="H60" s="58"/>
      <c r="I60" s="24"/>
      <c r="J60" s="58"/>
      <c r="K60" s="58"/>
      <c r="L60" s="24"/>
      <c r="M60" s="58"/>
      <c r="N60" s="58"/>
      <c r="O60" s="24"/>
      <c r="P60" s="58"/>
      <c r="Q60" s="58"/>
      <c r="R60" s="24"/>
      <c r="S60" s="58"/>
      <c r="T60" s="58"/>
      <c r="U60" s="24"/>
    </row>
    <row r="61" spans="1:21" x14ac:dyDescent="0.25">
      <c r="A61" s="14"/>
      <c r="B61" s="47" t="s">
        <v>93</v>
      </c>
      <c r="C61" s="17"/>
      <c r="D61" s="60">
        <v>13854</v>
      </c>
      <c r="E61" s="60"/>
      <c r="F61" s="17"/>
      <c r="G61" s="60">
        <v>2274</v>
      </c>
      <c r="H61" s="60"/>
      <c r="I61" s="17"/>
      <c r="J61" s="97" t="s">
        <v>314</v>
      </c>
      <c r="K61" s="97"/>
      <c r="L61" s="17"/>
      <c r="M61" s="60">
        <v>16128</v>
      </c>
      <c r="N61" s="60"/>
      <c r="O61" s="17"/>
      <c r="P61" s="97">
        <v>18</v>
      </c>
      <c r="Q61" s="97"/>
      <c r="R61" s="17"/>
      <c r="S61" s="60">
        <v>16146</v>
      </c>
      <c r="T61" s="60"/>
      <c r="U61" s="17"/>
    </row>
    <row r="62" spans="1:21" x14ac:dyDescent="0.25">
      <c r="A62" s="14"/>
      <c r="B62" s="48" t="s">
        <v>94</v>
      </c>
      <c r="C62" s="24"/>
      <c r="D62" s="61">
        <v>19941</v>
      </c>
      <c r="E62" s="61"/>
      <c r="F62" s="24"/>
      <c r="G62" s="61">
        <v>2707</v>
      </c>
      <c r="H62" s="61"/>
      <c r="I62" s="24"/>
      <c r="J62" s="59" t="s">
        <v>314</v>
      </c>
      <c r="K62" s="59"/>
      <c r="L62" s="24"/>
      <c r="M62" s="61">
        <v>22648</v>
      </c>
      <c r="N62" s="61"/>
      <c r="O62" s="24"/>
      <c r="P62" s="59" t="s">
        <v>314</v>
      </c>
      <c r="Q62" s="59"/>
      <c r="R62" s="24"/>
      <c r="S62" s="61">
        <v>22648</v>
      </c>
      <c r="T62" s="61"/>
      <c r="U62" s="24"/>
    </row>
    <row r="63" spans="1:21" x14ac:dyDescent="0.25">
      <c r="A63" s="14"/>
      <c r="B63" s="47" t="s">
        <v>95</v>
      </c>
      <c r="C63" s="17"/>
      <c r="D63" s="60">
        <v>3615</v>
      </c>
      <c r="E63" s="60"/>
      <c r="F63" s="17"/>
      <c r="G63" s="60">
        <v>40573</v>
      </c>
      <c r="H63" s="60"/>
      <c r="I63" s="17"/>
      <c r="J63" s="97" t="s">
        <v>314</v>
      </c>
      <c r="K63" s="97"/>
      <c r="L63" s="17"/>
      <c r="M63" s="60">
        <v>44188</v>
      </c>
      <c r="N63" s="60"/>
      <c r="O63" s="17"/>
      <c r="P63" s="97">
        <v>147</v>
      </c>
      <c r="Q63" s="97"/>
      <c r="R63" s="17"/>
      <c r="S63" s="60">
        <v>44335</v>
      </c>
      <c r="T63" s="60"/>
      <c r="U63" s="17"/>
    </row>
    <row r="64" spans="1:21" x14ac:dyDescent="0.25">
      <c r="A64" s="14"/>
      <c r="B64" s="48" t="s">
        <v>96</v>
      </c>
      <c r="C64" s="24"/>
      <c r="D64" s="61">
        <v>13420</v>
      </c>
      <c r="E64" s="61"/>
      <c r="F64" s="24"/>
      <c r="G64" s="59" t="s">
        <v>314</v>
      </c>
      <c r="H64" s="59"/>
      <c r="I64" s="24"/>
      <c r="J64" s="59" t="s">
        <v>314</v>
      </c>
      <c r="K64" s="59"/>
      <c r="L64" s="24"/>
      <c r="M64" s="61">
        <v>13420</v>
      </c>
      <c r="N64" s="61"/>
      <c r="O64" s="24"/>
      <c r="P64" s="59" t="s">
        <v>314</v>
      </c>
      <c r="Q64" s="59"/>
      <c r="R64" s="24"/>
      <c r="S64" s="61">
        <v>13420</v>
      </c>
      <c r="T64" s="61"/>
      <c r="U64" s="24"/>
    </row>
    <row r="65" spans="1:21" ht="26.25" x14ac:dyDescent="0.25">
      <c r="A65" s="14"/>
      <c r="B65" s="47" t="s">
        <v>97</v>
      </c>
      <c r="C65" s="17"/>
      <c r="D65" s="97">
        <v>525</v>
      </c>
      <c r="E65" s="97"/>
      <c r="F65" s="17"/>
      <c r="G65" s="97">
        <v>391</v>
      </c>
      <c r="H65" s="97"/>
      <c r="I65" s="17"/>
      <c r="J65" s="97" t="s">
        <v>314</v>
      </c>
      <c r="K65" s="97"/>
      <c r="L65" s="17"/>
      <c r="M65" s="97">
        <v>916</v>
      </c>
      <c r="N65" s="97"/>
      <c r="O65" s="17"/>
      <c r="P65" s="97" t="s">
        <v>314</v>
      </c>
      <c r="Q65" s="97"/>
      <c r="R65" s="17"/>
      <c r="S65" s="97">
        <v>916</v>
      </c>
      <c r="T65" s="97"/>
      <c r="U65" s="17"/>
    </row>
    <row r="66" spans="1:21" x14ac:dyDescent="0.25">
      <c r="A66" s="14"/>
      <c r="B66" s="48" t="s">
        <v>98</v>
      </c>
      <c r="C66" s="24"/>
      <c r="D66" s="59" t="s">
        <v>314</v>
      </c>
      <c r="E66" s="59"/>
      <c r="F66" s="24"/>
      <c r="G66" s="61">
        <v>2228</v>
      </c>
      <c r="H66" s="61"/>
      <c r="I66" s="24"/>
      <c r="J66" s="59" t="s">
        <v>314</v>
      </c>
      <c r="K66" s="59"/>
      <c r="L66" s="24"/>
      <c r="M66" s="61">
        <v>2228</v>
      </c>
      <c r="N66" s="61"/>
      <c r="O66" s="24"/>
      <c r="P66" s="59" t="s">
        <v>314</v>
      </c>
      <c r="Q66" s="59"/>
      <c r="R66" s="24"/>
      <c r="S66" s="61">
        <v>2228</v>
      </c>
      <c r="T66" s="61"/>
      <c r="U66" s="24"/>
    </row>
    <row r="67" spans="1:21" x14ac:dyDescent="0.25">
      <c r="A67" s="14"/>
      <c r="B67" s="47" t="s">
        <v>99</v>
      </c>
      <c r="C67" s="17"/>
      <c r="D67" s="97">
        <v>725</v>
      </c>
      <c r="E67" s="97"/>
      <c r="F67" s="17"/>
      <c r="G67" s="97" t="s">
        <v>314</v>
      </c>
      <c r="H67" s="97"/>
      <c r="I67" s="17"/>
      <c r="J67" s="97" t="s">
        <v>314</v>
      </c>
      <c r="K67" s="97"/>
      <c r="L67" s="17"/>
      <c r="M67" s="97">
        <v>725</v>
      </c>
      <c r="N67" s="97"/>
      <c r="O67" s="17"/>
      <c r="P67" s="97" t="s">
        <v>314</v>
      </c>
      <c r="Q67" s="97"/>
      <c r="R67" s="17"/>
      <c r="S67" s="97">
        <v>725</v>
      </c>
      <c r="T67" s="97"/>
      <c r="U67" s="17"/>
    </row>
    <row r="68" spans="1:21" ht="15.75" thickBot="1" x14ac:dyDescent="0.3">
      <c r="A68" s="14"/>
      <c r="B68" s="48" t="s">
        <v>100</v>
      </c>
      <c r="C68" s="24"/>
      <c r="D68" s="85">
        <v>58</v>
      </c>
      <c r="E68" s="85"/>
      <c r="F68" s="24"/>
      <c r="G68" s="85">
        <v>138</v>
      </c>
      <c r="H68" s="85"/>
      <c r="I68" s="24"/>
      <c r="J68" s="85" t="s">
        <v>314</v>
      </c>
      <c r="K68" s="85"/>
      <c r="L68" s="24"/>
      <c r="M68" s="85">
        <v>196</v>
      </c>
      <c r="N68" s="85"/>
      <c r="O68" s="24"/>
      <c r="P68" s="85" t="s">
        <v>314</v>
      </c>
      <c r="Q68" s="85"/>
      <c r="R68" s="24"/>
      <c r="S68" s="85">
        <v>196</v>
      </c>
      <c r="T68" s="85"/>
      <c r="U68" s="24"/>
    </row>
    <row r="69" spans="1:21" ht="15.75" thickBot="1" x14ac:dyDescent="0.3">
      <c r="A69" s="14"/>
      <c r="B69" s="213" t="s">
        <v>101</v>
      </c>
      <c r="C69" s="17"/>
      <c r="D69" s="216">
        <v>52138</v>
      </c>
      <c r="E69" s="216"/>
      <c r="F69" s="17"/>
      <c r="G69" s="216">
        <v>48311</v>
      </c>
      <c r="H69" s="216"/>
      <c r="I69" s="17"/>
      <c r="J69" s="121" t="s">
        <v>314</v>
      </c>
      <c r="K69" s="121"/>
      <c r="L69" s="17"/>
      <c r="M69" s="216">
        <v>100449</v>
      </c>
      <c r="N69" s="216"/>
      <c r="O69" s="17"/>
      <c r="P69" s="217">
        <v>165</v>
      </c>
      <c r="Q69" s="217"/>
      <c r="R69" s="17"/>
      <c r="S69" s="216">
        <v>100614</v>
      </c>
      <c r="T69" s="216"/>
      <c r="U69" s="17"/>
    </row>
    <row r="70" spans="1:21" ht="26.25" x14ac:dyDescent="0.25">
      <c r="A70" s="14"/>
      <c r="B70" s="33" t="s">
        <v>1262</v>
      </c>
      <c r="C70" s="24"/>
      <c r="D70" s="222">
        <v>34272</v>
      </c>
      <c r="E70" s="222"/>
      <c r="F70" s="24"/>
      <c r="G70" s="222">
        <v>20539</v>
      </c>
      <c r="H70" s="222"/>
      <c r="I70" s="24"/>
      <c r="J70" s="225" t="s">
        <v>314</v>
      </c>
      <c r="K70" s="225"/>
      <c r="L70" s="24"/>
      <c r="M70" s="222">
        <v>54811</v>
      </c>
      <c r="N70" s="222"/>
      <c r="O70" s="24"/>
      <c r="P70" s="45" t="s">
        <v>1289</v>
      </c>
      <c r="Q70" s="45"/>
      <c r="R70" s="34" t="s">
        <v>317</v>
      </c>
      <c r="S70" s="222">
        <v>33829</v>
      </c>
      <c r="T70" s="222"/>
      <c r="U70" s="24"/>
    </row>
    <row r="71" spans="1:21" x14ac:dyDescent="0.25">
      <c r="A71" s="14"/>
      <c r="B71" s="54" t="s">
        <v>103</v>
      </c>
      <c r="C71" s="17"/>
      <c r="D71" s="62"/>
      <c r="E71" s="62"/>
      <c r="F71" s="17"/>
      <c r="G71" s="62"/>
      <c r="H71" s="62"/>
      <c r="I71" s="17"/>
      <c r="J71" s="97" t="s">
        <v>314</v>
      </c>
      <c r="K71" s="97"/>
      <c r="L71" s="17"/>
      <c r="M71" s="62"/>
      <c r="N71" s="62"/>
      <c r="O71" s="17"/>
      <c r="P71" s="62"/>
      <c r="Q71" s="62"/>
      <c r="R71" s="17"/>
      <c r="S71" s="62"/>
      <c r="T71" s="62"/>
      <c r="U71" s="17"/>
    </row>
    <row r="72" spans="1:21" x14ac:dyDescent="0.25">
      <c r="A72" s="14"/>
      <c r="B72" s="23" t="s">
        <v>104</v>
      </c>
      <c r="C72" s="24"/>
      <c r="D72" s="59" t="s">
        <v>314</v>
      </c>
      <c r="E72" s="59"/>
      <c r="F72" s="24"/>
      <c r="G72" s="59" t="s">
        <v>314</v>
      </c>
      <c r="H72" s="59"/>
      <c r="I72" s="24"/>
      <c r="J72" s="59" t="s">
        <v>314</v>
      </c>
      <c r="K72" s="59"/>
      <c r="L72" s="24"/>
      <c r="M72" s="59" t="s">
        <v>314</v>
      </c>
      <c r="N72" s="59"/>
      <c r="O72" s="24"/>
      <c r="P72" s="61">
        <v>31949</v>
      </c>
      <c r="Q72" s="61"/>
      <c r="R72" s="24"/>
      <c r="S72" s="61">
        <v>31949</v>
      </c>
      <c r="T72" s="61"/>
      <c r="U72" s="24"/>
    </row>
    <row r="73" spans="1:21" x14ac:dyDescent="0.25">
      <c r="A73" s="14"/>
      <c r="B73" s="28" t="s">
        <v>105</v>
      </c>
      <c r="C73" s="17"/>
      <c r="D73" s="97" t="s">
        <v>314</v>
      </c>
      <c r="E73" s="97"/>
      <c r="F73" s="17"/>
      <c r="G73" s="60">
        <v>6114</v>
      </c>
      <c r="H73" s="60"/>
      <c r="I73" s="17"/>
      <c r="J73" s="97" t="s">
        <v>314</v>
      </c>
      <c r="K73" s="97"/>
      <c r="L73" s="17"/>
      <c r="M73" s="60">
        <v>6114</v>
      </c>
      <c r="N73" s="60"/>
      <c r="O73" s="17"/>
      <c r="P73" s="97" t="s">
        <v>1290</v>
      </c>
      <c r="Q73" s="97"/>
      <c r="R73" s="11" t="s">
        <v>317</v>
      </c>
      <c r="S73" s="60">
        <v>2898</v>
      </c>
      <c r="T73" s="60"/>
      <c r="U73" s="17"/>
    </row>
    <row r="74" spans="1:21" ht="26.25" x14ac:dyDescent="0.25">
      <c r="A74" s="14"/>
      <c r="B74" s="23" t="s">
        <v>106</v>
      </c>
      <c r="C74" s="24"/>
      <c r="D74" s="59" t="s">
        <v>1291</v>
      </c>
      <c r="E74" s="59"/>
      <c r="F74" s="25" t="s">
        <v>317</v>
      </c>
      <c r="G74" s="61">
        <v>6388</v>
      </c>
      <c r="H74" s="61"/>
      <c r="I74" s="24"/>
      <c r="J74" s="59" t="s">
        <v>314</v>
      </c>
      <c r="K74" s="59"/>
      <c r="L74" s="24"/>
      <c r="M74" s="61">
        <v>6057</v>
      </c>
      <c r="N74" s="61"/>
      <c r="O74" s="24"/>
      <c r="P74" s="59" t="s">
        <v>1292</v>
      </c>
      <c r="Q74" s="59"/>
      <c r="R74" s="25" t="s">
        <v>317</v>
      </c>
      <c r="S74" s="59" t="s">
        <v>1293</v>
      </c>
      <c r="T74" s="59"/>
      <c r="U74" s="25" t="s">
        <v>317</v>
      </c>
    </row>
    <row r="75" spans="1:21" ht="26.25" x14ac:dyDescent="0.25">
      <c r="A75" s="14"/>
      <c r="B75" s="28" t="s">
        <v>1266</v>
      </c>
      <c r="C75" s="17"/>
      <c r="D75" s="97" t="s">
        <v>314</v>
      </c>
      <c r="E75" s="97"/>
      <c r="F75" s="17"/>
      <c r="G75" s="97">
        <v>458</v>
      </c>
      <c r="H75" s="97"/>
      <c r="I75" s="17"/>
      <c r="J75" s="97" t="s">
        <v>314</v>
      </c>
      <c r="K75" s="97"/>
      <c r="L75" s="17"/>
      <c r="M75" s="97">
        <v>458</v>
      </c>
      <c r="N75" s="97"/>
      <c r="O75" s="17"/>
      <c r="P75" s="97" t="s">
        <v>314</v>
      </c>
      <c r="Q75" s="97"/>
      <c r="R75" s="17"/>
      <c r="S75" s="97">
        <v>458</v>
      </c>
      <c r="T75" s="97"/>
      <c r="U75" s="17"/>
    </row>
    <row r="76" spans="1:21" x14ac:dyDescent="0.25">
      <c r="A76" s="14"/>
      <c r="B76" s="23" t="s">
        <v>108</v>
      </c>
      <c r="C76" s="24"/>
      <c r="D76" s="61">
        <v>1851</v>
      </c>
      <c r="E76" s="61"/>
      <c r="F76" s="24"/>
      <c r="G76" s="61">
        <v>2115</v>
      </c>
      <c r="H76" s="61"/>
      <c r="I76" s="24"/>
      <c r="J76" s="59" t="s">
        <v>314</v>
      </c>
      <c r="K76" s="59"/>
      <c r="L76" s="24"/>
      <c r="M76" s="61">
        <v>3966</v>
      </c>
      <c r="N76" s="61"/>
      <c r="O76" s="24"/>
      <c r="P76" s="59" t="s">
        <v>1294</v>
      </c>
      <c r="Q76" s="59"/>
      <c r="R76" s="25" t="s">
        <v>317</v>
      </c>
      <c r="S76" s="61">
        <v>3770</v>
      </c>
      <c r="T76" s="61"/>
      <c r="U76" s="24"/>
    </row>
    <row r="77" spans="1:21" x14ac:dyDescent="0.25">
      <c r="A77" s="14"/>
      <c r="B77" s="28" t="s">
        <v>1295</v>
      </c>
      <c r="C77" s="17"/>
      <c r="D77" s="97" t="s">
        <v>608</v>
      </c>
      <c r="E77" s="97"/>
      <c r="F77" s="11" t="s">
        <v>317</v>
      </c>
      <c r="G77" s="97" t="s">
        <v>314</v>
      </c>
      <c r="H77" s="97"/>
      <c r="I77" s="17"/>
      <c r="J77" s="97" t="s">
        <v>314</v>
      </c>
      <c r="K77" s="97"/>
      <c r="L77" s="17"/>
      <c r="M77" s="97" t="s">
        <v>608</v>
      </c>
      <c r="N77" s="97"/>
      <c r="O77" s="11" t="s">
        <v>317</v>
      </c>
      <c r="P77" s="97" t="s">
        <v>314</v>
      </c>
      <c r="Q77" s="97"/>
      <c r="R77" s="17"/>
      <c r="S77" s="97" t="s">
        <v>608</v>
      </c>
      <c r="T77" s="97"/>
      <c r="U77" s="11" t="s">
        <v>317</v>
      </c>
    </row>
    <row r="78" spans="1:21" ht="26.25" x14ac:dyDescent="0.25">
      <c r="A78" s="14"/>
      <c r="B78" s="23" t="s">
        <v>787</v>
      </c>
      <c r="C78" s="24"/>
      <c r="D78" s="59" t="s">
        <v>1296</v>
      </c>
      <c r="E78" s="59"/>
      <c r="F78" s="25" t="s">
        <v>317</v>
      </c>
      <c r="G78" s="61">
        <v>8159</v>
      </c>
      <c r="H78" s="61"/>
      <c r="I78" s="24"/>
      <c r="J78" s="59" t="s">
        <v>314</v>
      </c>
      <c r="K78" s="59"/>
      <c r="L78" s="24"/>
      <c r="M78" s="61">
        <v>6158</v>
      </c>
      <c r="N78" s="61"/>
      <c r="O78" s="24"/>
      <c r="P78" s="59" t="s">
        <v>314</v>
      </c>
      <c r="Q78" s="59"/>
      <c r="R78" s="24"/>
      <c r="S78" s="61">
        <v>6158</v>
      </c>
      <c r="T78" s="61"/>
      <c r="U78" s="24"/>
    </row>
    <row r="79" spans="1:21" x14ac:dyDescent="0.25">
      <c r="A79" s="14"/>
      <c r="B79" s="28" t="s">
        <v>111</v>
      </c>
      <c r="C79" s="17"/>
      <c r="D79" s="60">
        <v>1647</v>
      </c>
      <c r="E79" s="60"/>
      <c r="F79" s="17"/>
      <c r="G79" s="97" t="s">
        <v>1297</v>
      </c>
      <c r="H79" s="97"/>
      <c r="I79" s="11" t="s">
        <v>317</v>
      </c>
      <c r="J79" s="97" t="s">
        <v>314</v>
      </c>
      <c r="K79" s="97"/>
      <c r="L79" s="17"/>
      <c r="M79" s="60">
        <v>1580</v>
      </c>
      <c r="N79" s="60"/>
      <c r="O79" s="17"/>
      <c r="P79" s="97" t="s">
        <v>314</v>
      </c>
      <c r="Q79" s="97"/>
      <c r="R79" s="17"/>
      <c r="S79" s="60">
        <v>1580</v>
      </c>
      <c r="T79" s="60"/>
      <c r="U79" s="17"/>
    </row>
    <row r="80" spans="1:21" x14ac:dyDescent="0.25">
      <c r="A80" s="14"/>
      <c r="B80" s="23" t="s">
        <v>466</v>
      </c>
      <c r="C80" s="24"/>
      <c r="D80" s="59" t="s">
        <v>945</v>
      </c>
      <c r="E80" s="59"/>
      <c r="F80" s="25" t="s">
        <v>317</v>
      </c>
      <c r="G80" s="59" t="s">
        <v>314</v>
      </c>
      <c r="H80" s="59"/>
      <c r="I80" s="24"/>
      <c r="J80" s="59" t="s">
        <v>314</v>
      </c>
      <c r="K80" s="59"/>
      <c r="L80" s="24"/>
      <c r="M80" s="59" t="s">
        <v>945</v>
      </c>
      <c r="N80" s="59"/>
      <c r="O80" s="25" t="s">
        <v>317</v>
      </c>
      <c r="P80" s="59" t="s">
        <v>314</v>
      </c>
      <c r="Q80" s="59"/>
      <c r="R80" s="24"/>
      <c r="S80" s="59" t="s">
        <v>945</v>
      </c>
      <c r="T80" s="59"/>
      <c r="U80" s="25" t="s">
        <v>317</v>
      </c>
    </row>
    <row r="81" spans="1:21" ht="15.75" thickBot="1" x14ac:dyDescent="0.3">
      <c r="A81" s="14"/>
      <c r="B81" s="28" t="s">
        <v>115</v>
      </c>
      <c r="C81" s="17"/>
      <c r="D81" s="43" t="s">
        <v>314</v>
      </c>
      <c r="E81" s="43"/>
      <c r="F81" s="17"/>
      <c r="G81" s="43">
        <v>39</v>
      </c>
      <c r="H81" s="43"/>
      <c r="I81" s="17"/>
      <c r="J81" s="43" t="s">
        <v>314</v>
      </c>
      <c r="K81" s="43"/>
      <c r="L81" s="17"/>
      <c r="M81" s="43">
        <v>39</v>
      </c>
      <c r="N81" s="43"/>
      <c r="O81" s="17"/>
      <c r="P81" s="43" t="s">
        <v>314</v>
      </c>
      <c r="Q81" s="43"/>
      <c r="R81" s="17"/>
      <c r="S81" s="43">
        <v>39</v>
      </c>
      <c r="T81" s="43"/>
      <c r="U81" s="17"/>
    </row>
    <row r="82" spans="1:21" ht="15.75" thickBot="1" x14ac:dyDescent="0.3">
      <c r="A82" s="14"/>
      <c r="B82" s="214" t="s">
        <v>116</v>
      </c>
      <c r="C82" s="24"/>
      <c r="D82" s="219">
        <v>789</v>
      </c>
      <c r="E82" s="219"/>
      <c r="F82" s="24"/>
      <c r="G82" s="65">
        <v>23206</v>
      </c>
      <c r="H82" s="65"/>
      <c r="I82" s="24"/>
      <c r="J82" s="102" t="s">
        <v>314</v>
      </c>
      <c r="K82" s="102"/>
      <c r="L82" s="24"/>
      <c r="M82" s="65">
        <v>23995</v>
      </c>
      <c r="N82" s="65"/>
      <c r="O82" s="24"/>
      <c r="P82" s="65">
        <v>21088</v>
      </c>
      <c r="Q82" s="65"/>
      <c r="R82" s="24"/>
      <c r="S82" s="65">
        <v>45083</v>
      </c>
      <c r="T82" s="65"/>
      <c r="U82" s="24"/>
    </row>
    <row r="83" spans="1:21" ht="26.25" x14ac:dyDescent="0.25">
      <c r="A83" s="14"/>
      <c r="B83" s="54" t="s">
        <v>117</v>
      </c>
      <c r="C83" s="17"/>
      <c r="D83" s="220">
        <v>35061</v>
      </c>
      <c r="E83" s="220"/>
      <c r="F83" s="17"/>
      <c r="G83" s="220">
        <v>43745</v>
      </c>
      <c r="H83" s="220"/>
      <c r="I83" s="17"/>
      <c r="J83" s="120" t="s">
        <v>314</v>
      </c>
      <c r="K83" s="120"/>
      <c r="L83" s="17"/>
      <c r="M83" s="220">
        <v>78806</v>
      </c>
      <c r="N83" s="220"/>
      <c r="O83" s="17"/>
      <c r="P83" s="221">
        <v>106</v>
      </c>
      <c r="Q83" s="221"/>
      <c r="R83" s="17"/>
      <c r="S83" s="220">
        <v>78912</v>
      </c>
      <c r="T83" s="220"/>
      <c r="U83" s="17"/>
    </row>
    <row r="84" spans="1:21" ht="15.75" thickBot="1" x14ac:dyDescent="0.3">
      <c r="A84" s="14"/>
      <c r="B84" s="23" t="s">
        <v>118</v>
      </c>
      <c r="C84" s="24"/>
      <c r="D84" s="85" t="s">
        <v>1298</v>
      </c>
      <c r="E84" s="85"/>
      <c r="F84" s="25" t="s">
        <v>317</v>
      </c>
      <c r="G84" s="85" t="s">
        <v>1299</v>
      </c>
      <c r="H84" s="85"/>
      <c r="I84" s="25" t="s">
        <v>317</v>
      </c>
      <c r="J84" s="85" t="s">
        <v>314</v>
      </c>
      <c r="K84" s="85"/>
      <c r="L84" s="24"/>
      <c r="M84" s="85" t="s">
        <v>1300</v>
      </c>
      <c r="N84" s="85"/>
      <c r="O84" s="25" t="s">
        <v>317</v>
      </c>
      <c r="P84" s="85" t="s">
        <v>314</v>
      </c>
      <c r="Q84" s="85"/>
      <c r="R84" s="24"/>
      <c r="S84" s="85" t="s">
        <v>1300</v>
      </c>
      <c r="T84" s="85"/>
      <c r="U84" s="25" t="s">
        <v>317</v>
      </c>
    </row>
    <row r="85" spans="1:21" x14ac:dyDescent="0.25">
      <c r="A85" s="14"/>
      <c r="B85" s="54" t="s">
        <v>119</v>
      </c>
      <c r="C85" s="17"/>
      <c r="D85" s="220">
        <v>34650</v>
      </c>
      <c r="E85" s="220"/>
      <c r="F85" s="17"/>
      <c r="G85" s="220">
        <v>32813</v>
      </c>
      <c r="H85" s="220"/>
      <c r="I85" s="17"/>
      <c r="J85" s="120" t="s">
        <v>314</v>
      </c>
      <c r="K85" s="120"/>
      <c r="L85" s="17"/>
      <c r="M85" s="220">
        <v>67463</v>
      </c>
      <c r="N85" s="220"/>
      <c r="O85" s="17"/>
      <c r="P85" s="221">
        <v>106</v>
      </c>
      <c r="Q85" s="221"/>
      <c r="R85" s="17"/>
      <c r="S85" s="220">
        <v>67569</v>
      </c>
      <c r="T85" s="220"/>
      <c r="U85" s="17"/>
    </row>
    <row r="86" spans="1:21" ht="27" thickBot="1" x14ac:dyDescent="0.3">
      <c r="A86" s="14"/>
      <c r="B86" s="23" t="s">
        <v>1277</v>
      </c>
      <c r="C86" s="24"/>
      <c r="D86" s="85" t="s">
        <v>314</v>
      </c>
      <c r="E86" s="85"/>
      <c r="F86" s="24"/>
      <c r="G86" s="85" t="s">
        <v>314</v>
      </c>
      <c r="H86" s="85"/>
      <c r="I86" s="24"/>
      <c r="J86" s="85" t="s">
        <v>327</v>
      </c>
      <c r="K86" s="85"/>
      <c r="L86" s="25" t="s">
        <v>317</v>
      </c>
      <c r="M86" s="85" t="s">
        <v>327</v>
      </c>
      <c r="N86" s="85"/>
      <c r="O86" s="25" t="s">
        <v>317</v>
      </c>
      <c r="P86" s="85" t="s">
        <v>314</v>
      </c>
      <c r="Q86" s="85"/>
      <c r="R86" s="24"/>
      <c r="S86" s="85" t="s">
        <v>327</v>
      </c>
      <c r="T86" s="85"/>
      <c r="U86" s="25" t="s">
        <v>317</v>
      </c>
    </row>
    <row r="87" spans="1:21" x14ac:dyDescent="0.25">
      <c r="A87" s="14"/>
      <c r="B87" s="54" t="s">
        <v>121</v>
      </c>
      <c r="C87" s="17"/>
      <c r="D87" s="220">
        <v>34650</v>
      </c>
      <c r="E87" s="220"/>
      <c r="F87" s="17"/>
      <c r="G87" s="220">
        <v>32813</v>
      </c>
      <c r="H87" s="220"/>
      <c r="I87" s="17"/>
      <c r="J87" s="221" t="s">
        <v>327</v>
      </c>
      <c r="K87" s="221"/>
      <c r="L87" s="10" t="s">
        <v>317</v>
      </c>
      <c r="M87" s="220">
        <v>61405</v>
      </c>
      <c r="N87" s="220"/>
      <c r="O87" s="17"/>
      <c r="P87" s="221">
        <v>106</v>
      </c>
      <c r="Q87" s="221"/>
      <c r="R87" s="17"/>
      <c r="S87" s="220">
        <v>61511</v>
      </c>
      <c r="T87" s="220"/>
      <c r="U87" s="17"/>
    </row>
    <row r="88" spans="1:21" ht="27" thickBot="1" x14ac:dyDescent="0.3">
      <c r="A88" s="14"/>
      <c r="B88" s="48" t="s">
        <v>122</v>
      </c>
      <c r="C88" s="24"/>
      <c r="D88" s="85" t="s">
        <v>1301</v>
      </c>
      <c r="E88" s="85"/>
      <c r="F88" s="25" t="s">
        <v>317</v>
      </c>
      <c r="G88" s="85" t="s">
        <v>314</v>
      </c>
      <c r="H88" s="85"/>
      <c r="I88" s="24"/>
      <c r="J88" s="85" t="s">
        <v>314</v>
      </c>
      <c r="K88" s="85"/>
      <c r="L88" s="24"/>
      <c r="M88" s="85" t="s">
        <v>1301</v>
      </c>
      <c r="N88" s="85"/>
      <c r="O88" s="25" t="s">
        <v>317</v>
      </c>
      <c r="P88" s="85" t="s">
        <v>1302</v>
      </c>
      <c r="Q88" s="85"/>
      <c r="R88" s="25" t="s">
        <v>317</v>
      </c>
      <c r="S88" s="85" t="s">
        <v>603</v>
      </c>
      <c r="T88" s="85"/>
      <c r="U88" s="25" t="s">
        <v>317</v>
      </c>
    </row>
    <row r="89" spans="1:21" ht="27" thickBot="1" x14ac:dyDescent="0.3">
      <c r="A89" s="14"/>
      <c r="B89" s="223" t="s">
        <v>1280</v>
      </c>
      <c r="C89" s="17"/>
      <c r="D89" s="55" t="s">
        <v>313</v>
      </c>
      <c r="E89" s="56">
        <v>33699</v>
      </c>
      <c r="F89" s="17"/>
      <c r="G89" s="55" t="s">
        <v>313</v>
      </c>
      <c r="H89" s="56">
        <v>32813</v>
      </c>
      <c r="I89" s="17"/>
      <c r="J89" s="55" t="s">
        <v>313</v>
      </c>
      <c r="K89" s="224" t="s">
        <v>327</v>
      </c>
      <c r="L89" s="10" t="s">
        <v>317</v>
      </c>
      <c r="M89" s="55" t="s">
        <v>313</v>
      </c>
      <c r="N89" s="56">
        <v>60454</v>
      </c>
      <c r="O89" s="17"/>
      <c r="P89" s="55" t="s">
        <v>313</v>
      </c>
      <c r="Q89" s="123" t="s">
        <v>314</v>
      </c>
      <c r="R89" s="17"/>
      <c r="S89" s="55" t="s">
        <v>313</v>
      </c>
      <c r="T89" s="56">
        <v>60454</v>
      </c>
      <c r="U89" s="17"/>
    </row>
    <row r="90" spans="1:21" ht="15.75" thickTop="1" x14ac:dyDescent="0.25">
      <c r="A90" s="14"/>
      <c r="B90" s="70"/>
      <c r="C90" s="70"/>
      <c r="D90" s="70"/>
      <c r="E90" s="70"/>
      <c r="F90" s="70"/>
      <c r="G90" s="70"/>
      <c r="H90" s="70"/>
      <c r="I90" s="70"/>
      <c r="J90" s="70"/>
      <c r="K90" s="70"/>
      <c r="L90" s="70"/>
      <c r="M90" s="70"/>
      <c r="N90" s="70"/>
      <c r="O90" s="70"/>
      <c r="P90" s="70"/>
      <c r="Q90" s="70"/>
      <c r="R90" s="70"/>
      <c r="S90" s="70"/>
      <c r="T90" s="70"/>
      <c r="U90" s="70"/>
    </row>
    <row r="91" spans="1:21" x14ac:dyDescent="0.25">
      <c r="A91" s="14"/>
      <c r="B91" s="68" t="s">
        <v>1303</v>
      </c>
      <c r="C91" s="68"/>
      <c r="D91" s="68"/>
      <c r="E91" s="68"/>
      <c r="F91" s="68"/>
      <c r="G91" s="68"/>
      <c r="H91" s="68"/>
      <c r="I91" s="68"/>
      <c r="J91" s="68"/>
      <c r="K91" s="68"/>
      <c r="L91" s="68"/>
      <c r="M91" s="68"/>
      <c r="N91" s="68"/>
      <c r="O91" s="68"/>
      <c r="P91" s="68"/>
      <c r="Q91" s="68"/>
      <c r="R91" s="68"/>
      <c r="S91" s="68"/>
      <c r="T91" s="68"/>
      <c r="U91" s="68"/>
    </row>
    <row r="92" spans="1:21" x14ac:dyDescent="0.25">
      <c r="A92" s="14"/>
      <c r="B92" s="68"/>
      <c r="C92" s="68"/>
      <c r="D92" s="68"/>
      <c r="E92" s="68"/>
      <c r="F92" s="68"/>
      <c r="G92" s="68"/>
      <c r="H92" s="68"/>
      <c r="I92" s="68"/>
      <c r="J92" s="68"/>
      <c r="K92" s="68"/>
      <c r="L92" s="68"/>
      <c r="M92" s="68"/>
      <c r="N92" s="68"/>
      <c r="O92" s="68"/>
      <c r="P92" s="68"/>
      <c r="Q92" s="68"/>
      <c r="R92" s="68"/>
      <c r="S92" s="68"/>
      <c r="T92" s="68"/>
      <c r="U92" s="68"/>
    </row>
    <row r="93" spans="1:21" x14ac:dyDescent="0.25">
      <c r="A93" s="14"/>
      <c r="B93" s="38"/>
      <c r="C93" s="39"/>
      <c r="D93" s="40" t="s">
        <v>1249</v>
      </c>
      <c r="E93" s="40"/>
      <c r="F93" s="39"/>
      <c r="G93" s="40" t="s">
        <v>1252</v>
      </c>
      <c r="H93" s="40"/>
      <c r="I93" s="39"/>
      <c r="J93" s="40" t="s">
        <v>1283</v>
      </c>
      <c r="K93" s="40"/>
      <c r="L93" s="39"/>
      <c r="M93" s="40" t="s">
        <v>1253</v>
      </c>
      <c r="N93" s="40"/>
      <c r="O93" s="39"/>
      <c r="P93" s="40" t="s">
        <v>1254</v>
      </c>
      <c r="Q93" s="40"/>
      <c r="R93" s="39"/>
      <c r="S93" s="40" t="s">
        <v>141</v>
      </c>
      <c r="T93" s="40"/>
      <c r="U93" s="39"/>
    </row>
    <row r="94" spans="1:21" x14ac:dyDescent="0.25">
      <c r="A94" s="14"/>
      <c r="B94" s="38"/>
      <c r="C94" s="39"/>
      <c r="D94" s="40" t="s">
        <v>1250</v>
      </c>
      <c r="E94" s="40"/>
      <c r="F94" s="39"/>
      <c r="G94" s="40"/>
      <c r="H94" s="40"/>
      <c r="I94" s="39"/>
      <c r="J94" s="40" t="s">
        <v>1284</v>
      </c>
      <c r="K94" s="40"/>
      <c r="L94" s="39"/>
      <c r="M94" s="40"/>
      <c r="N94" s="40"/>
      <c r="O94" s="39"/>
      <c r="P94" s="40"/>
      <c r="Q94" s="40"/>
      <c r="R94" s="39"/>
      <c r="S94" s="40"/>
      <c r="T94" s="40"/>
      <c r="U94" s="39"/>
    </row>
    <row r="95" spans="1:21" ht="15.75" thickBot="1" x14ac:dyDescent="0.3">
      <c r="A95" s="14"/>
      <c r="B95" s="38"/>
      <c r="C95" s="39"/>
      <c r="D95" s="41" t="s">
        <v>1251</v>
      </c>
      <c r="E95" s="41"/>
      <c r="F95" s="39"/>
      <c r="G95" s="41"/>
      <c r="H95" s="41"/>
      <c r="I95" s="39"/>
      <c r="J95" s="82"/>
      <c r="K95" s="82"/>
      <c r="L95" s="39"/>
      <c r="M95" s="41"/>
      <c r="N95" s="41"/>
      <c r="O95" s="39"/>
      <c r="P95" s="41"/>
      <c r="Q95" s="41"/>
      <c r="R95" s="39"/>
      <c r="S95" s="41"/>
      <c r="T95" s="41"/>
      <c r="U95" s="39"/>
    </row>
    <row r="96" spans="1:21" x14ac:dyDescent="0.25">
      <c r="A96" s="14"/>
      <c r="B96" s="33" t="s">
        <v>86</v>
      </c>
      <c r="C96" s="24"/>
      <c r="D96" s="58"/>
      <c r="E96" s="58"/>
      <c r="F96" s="24"/>
      <c r="G96" s="58"/>
      <c r="H96" s="58"/>
      <c r="I96" s="24"/>
      <c r="J96" s="58"/>
      <c r="K96" s="58"/>
      <c r="L96" s="24"/>
      <c r="M96" s="58"/>
      <c r="N96" s="58"/>
      <c r="O96" s="24"/>
      <c r="P96" s="58"/>
      <c r="Q96" s="58"/>
      <c r="R96" s="24"/>
      <c r="S96" s="58"/>
      <c r="T96" s="58"/>
      <c r="U96" s="24"/>
    </row>
    <row r="97" spans="1:21" x14ac:dyDescent="0.25">
      <c r="A97" s="14"/>
      <c r="B97" s="47" t="s">
        <v>87</v>
      </c>
      <c r="C97" s="17"/>
      <c r="D97" s="11" t="s">
        <v>313</v>
      </c>
      <c r="E97" s="31">
        <v>204979</v>
      </c>
      <c r="F97" s="17"/>
      <c r="G97" s="11" t="s">
        <v>313</v>
      </c>
      <c r="H97" s="31">
        <v>5386</v>
      </c>
      <c r="I97" s="17"/>
      <c r="J97" s="11" t="s">
        <v>313</v>
      </c>
      <c r="K97" s="29" t="s">
        <v>314</v>
      </c>
      <c r="L97" s="17"/>
      <c r="M97" s="11" t="s">
        <v>313</v>
      </c>
      <c r="N97" s="31">
        <v>210365</v>
      </c>
      <c r="O97" s="17"/>
      <c r="P97" s="11" t="s">
        <v>313</v>
      </c>
      <c r="Q97" s="29" t="s">
        <v>314</v>
      </c>
      <c r="R97" s="17"/>
      <c r="S97" s="11" t="s">
        <v>313</v>
      </c>
      <c r="T97" s="31">
        <v>210365</v>
      </c>
      <c r="U97" s="17"/>
    </row>
    <row r="98" spans="1:21" ht="26.25" x14ac:dyDescent="0.25">
      <c r="A98" s="14"/>
      <c r="B98" s="48" t="s">
        <v>88</v>
      </c>
      <c r="C98" s="24"/>
      <c r="D98" s="61">
        <v>33467</v>
      </c>
      <c r="E98" s="61"/>
      <c r="F98" s="24"/>
      <c r="G98" s="61">
        <v>53089</v>
      </c>
      <c r="H98" s="61"/>
      <c r="I98" s="24"/>
      <c r="J98" s="59" t="s">
        <v>314</v>
      </c>
      <c r="K98" s="59"/>
      <c r="L98" s="24"/>
      <c r="M98" s="61">
        <v>86556</v>
      </c>
      <c r="N98" s="61"/>
      <c r="O98" s="24"/>
      <c r="P98" s="59" t="s">
        <v>1304</v>
      </c>
      <c r="Q98" s="59"/>
      <c r="R98" s="25" t="s">
        <v>317</v>
      </c>
      <c r="S98" s="61">
        <v>57074</v>
      </c>
      <c r="T98" s="61"/>
      <c r="U98" s="24"/>
    </row>
    <row r="99" spans="1:21" x14ac:dyDescent="0.25">
      <c r="A99" s="14"/>
      <c r="B99" s="47" t="s">
        <v>89</v>
      </c>
      <c r="C99" s="17"/>
      <c r="D99" s="97">
        <v>190</v>
      </c>
      <c r="E99" s="97"/>
      <c r="F99" s="17"/>
      <c r="G99" s="60">
        <v>114019</v>
      </c>
      <c r="H99" s="60"/>
      <c r="I99" s="17"/>
      <c r="J99" s="97" t="s">
        <v>314</v>
      </c>
      <c r="K99" s="97"/>
      <c r="L99" s="17"/>
      <c r="M99" s="60">
        <v>114209</v>
      </c>
      <c r="N99" s="60"/>
      <c r="O99" s="17"/>
      <c r="P99" s="97" t="s">
        <v>1305</v>
      </c>
      <c r="Q99" s="97"/>
      <c r="R99" s="11" t="s">
        <v>317</v>
      </c>
      <c r="S99" s="60">
        <v>66892</v>
      </c>
      <c r="T99" s="60"/>
      <c r="U99" s="17"/>
    </row>
    <row r="100" spans="1:21" ht="15.75" thickBot="1" x14ac:dyDescent="0.3">
      <c r="A100" s="14"/>
      <c r="B100" s="48" t="s">
        <v>90</v>
      </c>
      <c r="C100" s="24"/>
      <c r="D100" s="85">
        <v>188</v>
      </c>
      <c r="E100" s="85"/>
      <c r="F100" s="24"/>
      <c r="G100" s="83">
        <v>8833</v>
      </c>
      <c r="H100" s="83"/>
      <c r="I100" s="24"/>
      <c r="J100" s="85" t="s">
        <v>314</v>
      </c>
      <c r="K100" s="85"/>
      <c r="L100" s="24"/>
      <c r="M100" s="83">
        <v>9021</v>
      </c>
      <c r="N100" s="83"/>
      <c r="O100" s="24"/>
      <c r="P100" s="85" t="s">
        <v>1306</v>
      </c>
      <c r="Q100" s="85"/>
      <c r="R100" s="25" t="s">
        <v>317</v>
      </c>
      <c r="S100" s="83">
        <v>8398</v>
      </c>
      <c r="T100" s="83"/>
      <c r="U100" s="24"/>
    </row>
    <row r="101" spans="1:21" ht="15.75" thickBot="1" x14ac:dyDescent="0.3">
      <c r="A101" s="14"/>
      <c r="B101" s="213" t="s">
        <v>91</v>
      </c>
      <c r="C101" s="17"/>
      <c r="D101" s="216">
        <v>238824</v>
      </c>
      <c r="E101" s="216"/>
      <c r="F101" s="17"/>
      <c r="G101" s="216">
        <v>181327</v>
      </c>
      <c r="H101" s="216"/>
      <c r="I101" s="17"/>
      <c r="J101" s="217" t="s">
        <v>314</v>
      </c>
      <c r="K101" s="217"/>
      <c r="L101" s="17"/>
      <c r="M101" s="216">
        <v>420151</v>
      </c>
      <c r="N101" s="216"/>
      <c r="O101" s="17"/>
      <c r="P101" s="217" t="s">
        <v>1307</v>
      </c>
      <c r="Q101" s="217"/>
      <c r="R101" s="10" t="s">
        <v>317</v>
      </c>
      <c r="S101" s="216">
        <v>342729</v>
      </c>
      <c r="T101" s="216"/>
      <c r="U101" s="17"/>
    </row>
    <row r="102" spans="1:21" x14ac:dyDescent="0.25">
      <c r="A102" s="14"/>
      <c r="B102" s="33" t="s">
        <v>92</v>
      </c>
      <c r="C102" s="24"/>
      <c r="D102" s="58"/>
      <c r="E102" s="58"/>
      <c r="F102" s="24"/>
      <c r="G102" s="58"/>
      <c r="H102" s="58"/>
      <c r="I102" s="24"/>
      <c r="J102" s="58"/>
      <c r="K102" s="58"/>
      <c r="L102" s="24"/>
      <c r="M102" s="58"/>
      <c r="N102" s="58"/>
      <c r="O102" s="24"/>
      <c r="P102" s="58"/>
      <c r="Q102" s="58"/>
      <c r="R102" s="24"/>
      <c r="S102" s="58"/>
      <c r="T102" s="58"/>
      <c r="U102" s="24"/>
    </row>
    <row r="103" spans="1:21" x14ac:dyDescent="0.25">
      <c r="A103" s="14"/>
      <c r="B103" s="47" t="s">
        <v>1259</v>
      </c>
      <c r="C103" s="17"/>
      <c r="D103" s="60">
        <v>41778</v>
      </c>
      <c r="E103" s="60"/>
      <c r="F103" s="17"/>
      <c r="G103" s="60">
        <v>10259</v>
      </c>
      <c r="H103" s="60"/>
      <c r="I103" s="17"/>
      <c r="J103" s="97">
        <v>791</v>
      </c>
      <c r="K103" s="97"/>
      <c r="L103" s="17"/>
      <c r="M103" s="60">
        <v>52828</v>
      </c>
      <c r="N103" s="60"/>
      <c r="O103" s="17"/>
      <c r="P103" s="97">
        <v>78</v>
      </c>
      <c r="Q103" s="97"/>
      <c r="R103" s="17"/>
      <c r="S103" s="60">
        <v>52906</v>
      </c>
      <c r="T103" s="60"/>
      <c r="U103" s="17"/>
    </row>
    <row r="104" spans="1:21" x14ac:dyDescent="0.25">
      <c r="A104" s="14"/>
      <c r="B104" s="48" t="s">
        <v>1260</v>
      </c>
      <c r="C104" s="24"/>
      <c r="D104" s="61">
        <v>62811</v>
      </c>
      <c r="E104" s="61"/>
      <c r="F104" s="24"/>
      <c r="G104" s="61">
        <v>11624</v>
      </c>
      <c r="H104" s="61"/>
      <c r="I104" s="24"/>
      <c r="J104" s="61">
        <v>1091</v>
      </c>
      <c r="K104" s="61"/>
      <c r="L104" s="24"/>
      <c r="M104" s="61">
        <v>75526</v>
      </c>
      <c r="N104" s="61"/>
      <c r="O104" s="24"/>
      <c r="P104" s="59" t="s">
        <v>314</v>
      </c>
      <c r="Q104" s="59"/>
      <c r="R104" s="24"/>
      <c r="S104" s="61">
        <v>75526</v>
      </c>
      <c r="T104" s="61"/>
      <c r="U104" s="24"/>
    </row>
    <row r="105" spans="1:21" x14ac:dyDescent="0.25">
      <c r="A105" s="14"/>
      <c r="B105" s="47" t="s">
        <v>95</v>
      </c>
      <c r="C105" s="17"/>
      <c r="D105" s="60">
        <v>15066</v>
      </c>
      <c r="E105" s="60"/>
      <c r="F105" s="17"/>
      <c r="G105" s="60">
        <v>73762</v>
      </c>
      <c r="H105" s="60"/>
      <c r="I105" s="17"/>
      <c r="J105" s="97" t="s">
        <v>314</v>
      </c>
      <c r="K105" s="97"/>
      <c r="L105" s="17"/>
      <c r="M105" s="60">
        <v>88828</v>
      </c>
      <c r="N105" s="60"/>
      <c r="O105" s="17"/>
      <c r="P105" s="97">
        <v>367</v>
      </c>
      <c r="Q105" s="97"/>
      <c r="R105" s="17"/>
      <c r="S105" s="60">
        <v>89195</v>
      </c>
      <c r="T105" s="60"/>
      <c r="U105" s="17"/>
    </row>
    <row r="106" spans="1:21" ht="26.25" x14ac:dyDescent="0.25">
      <c r="A106" s="14"/>
      <c r="B106" s="48" t="s">
        <v>97</v>
      </c>
      <c r="C106" s="24"/>
      <c r="D106" s="59">
        <v>735</v>
      </c>
      <c r="E106" s="59"/>
      <c r="F106" s="24"/>
      <c r="G106" s="59">
        <v>430</v>
      </c>
      <c r="H106" s="59"/>
      <c r="I106" s="24"/>
      <c r="J106" s="59" t="s">
        <v>314</v>
      </c>
      <c r="K106" s="59"/>
      <c r="L106" s="24"/>
      <c r="M106" s="61">
        <v>1165</v>
      </c>
      <c r="N106" s="61"/>
      <c r="O106" s="24"/>
      <c r="P106" s="59" t="s">
        <v>314</v>
      </c>
      <c r="Q106" s="59"/>
      <c r="R106" s="24"/>
      <c r="S106" s="61">
        <v>1165</v>
      </c>
      <c r="T106" s="61"/>
      <c r="U106" s="24"/>
    </row>
    <row r="107" spans="1:21" x14ac:dyDescent="0.25">
      <c r="A107" s="14"/>
      <c r="B107" s="47" t="s">
        <v>98</v>
      </c>
      <c r="C107" s="17"/>
      <c r="D107" s="97" t="s">
        <v>314</v>
      </c>
      <c r="E107" s="97"/>
      <c r="F107" s="17"/>
      <c r="G107" s="60">
        <v>9790</v>
      </c>
      <c r="H107" s="60"/>
      <c r="I107" s="17"/>
      <c r="J107" s="97" t="s">
        <v>314</v>
      </c>
      <c r="K107" s="97"/>
      <c r="L107" s="17"/>
      <c r="M107" s="60">
        <v>9790</v>
      </c>
      <c r="N107" s="60"/>
      <c r="O107" s="17"/>
      <c r="P107" s="97" t="s">
        <v>314</v>
      </c>
      <c r="Q107" s="97"/>
      <c r="R107" s="17"/>
      <c r="S107" s="60">
        <v>9790</v>
      </c>
      <c r="T107" s="60"/>
      <c r="U107" s="17"/>
    </row>
    <row r="108" spans="1:21" x14ac:dyDescent="0.25">
      <c r="A108" s="14"/>
      <c r="B108" s="48" t="s">
        <v>196</v>
      </c>
      <c r="C108" s="24"/>
      <c r="D108" s="59">
        <v>358</v>
      </c>
      <c r="E108" s="59"/>
      <c r="F108" s="24"/>
      <c r="G108" s="59" t="s">
        <v>314</v>
      </c>
      <c r="H108" s="59"/>
      <c r="I108" s="24"/>
      <c r="J108" s="59" t="s">
        <v>314</v>
      </c>
      <c r="K108" s="59"/>
      <c r="L108" s="24"/>
      <c r="M108" s="59">
        <v>358</v>
      </c>
      <c r="N108" s="59"/>
      <c r="O108" s="24"/>
      <c r="P108" s="59" t="s">
        <v>314</v>
      </c>
      <c r="Q108" s="59"/>
      <c r="R108" s="24"/>
      <c r="S108" s="59">
        <v>358</v>
      </c>
      <c r="T108" s="59"/>
      <c r="U108" s="24"/>
    </row>
    <row r="109" spans="1:21" ht="15.75" thickBot="1" x14ac:dyDescent="0.3">
      <c r="A109" s="14"/>
      <c r="B109" s="47" t="s">
        <v>100</v>
      </c>
      <c r="C109" s="17"/>
      <c r="D109" s="43">
        <v>52</v>
      </c>
      <c r="E109" s="43"/>
      <c r="F109" s="17"/>
      <c r="G109" s="44">
        <v>7663</v>
      </c>
      <c r="H109" s="44"/>
      <c r="I109" s="17"/>
      <c r="J109" s="43" t="s">
        <v>314</v>
      </c>
      <c r="K109" s="43"/>
      <c r="L109" s="17"/>
      <c r="M109" s="44">
        <v>7715</v>
      </c>
      <c r="N109" s="44"/>
      <c r="O109" s="17"/>
      <c r="P109" s="43" t="s">
        <v>314</v>
      </c>
      <c r="Q109" s="43"/>
      <c r="R109" s="17"/>
      <c r="S109" s="44">
        <v>7715</v>
      </c>
      <c r="T109" s="44"/>
      <c r="U109" s="17"/>
    </row>
    <row r="110" spans="1:21" ht="15.75" thickBot="1" x14ac:dyDescent="0.3">
      <c r="A110" s="14"/>
      <c r="B110" s="214" t="s">
        <v>101</v>
      </c>
      <c r="C110" s="24"/>
      <c r="D110" s="65">
        <v>120800</v>
      </c>
      <c r="E110" s="65"/>
      <c r="F110" s="24"/>
      <c r="G110" s="65">
        <v>113528</v>
      </c>
      <c r="H110" s="65"/>
      <c r="I110" s="24"/>
      <c r="J110" s="65">
        <v>1882</v>
      </c>
      <c r="K110" s="65"/>
      <c r="L110" s="24"/>
      <c r="M110" s="65">
        <v>236210</v>
      </c>
      <c r="N110" s="65"/>
      <c r="O110" s="24"/>
      <c r="P110" s="219">
        <v>445</v>
      </c>
      <c r="Q110" s="219"/>
      <c r="R110" s="24"/>
      <c r="S110" s="65">
        <v>236655</v>
      </c>
      <c r="T110" s="65"/>
      <c r="U110" s="24"/>
    </row>
    <row r="111" spans="1:21" ht="26.25" x14ac:dyDescent="0.25">
      <c r="A111" s="14"/>
      <c r="B111" s="54" t="s">
        <v>1262</v>
      </c>
      <c r="C111" s="17"/>
      <c r="D111" s="220">
        <v>118024</v>
      </c>
      <c r="E111" s="220"/>
      <c r="F111" s="17"/>
      <c r="G111" s="220">
        <v>67799</v>
      </c>
      <c r="H111" s="220"/>
      <c r="I111" s="17"/>
      <c r="J111" s="221" t="s">
        <v>1308</v>
      </c>
      <c r="K111" s="221"/>
      <c r="L111" s="10" t="s">
        <v>317</v>
      </c>
      <c r="M111" s="220">
        <v>183941</v>
      </c>
      <c r="N111" s="220"/>
      <c r="O111" s="17"/>
      <c r="P111" s="221" t="s">
        <v>1309</v>
      </c>
      <c r="Q111" s="221"/>
      <c r="R111" s="10" t="s">
        <v>317</v>
      </c>
      <c r="S111" s="220">
        <v>106074</v>
      </c>
      <c r="T111" s="220"/>
      <c r="U111" s="17"/>
    </row>
    <row r="112" spans="1:21" x14ac:dyDescent="0.25">
      <c r="A112" s="14"/>
      <c r="B112" s="33" t="s">
        <v>103</v>
      </c>
      <c r="C112" s="24"/>
      <c r="D112" s="57"/>
      <c r="E112" s="57"/>
      <c r="F112" s="24"/>
      <c r="G112" s="57"/>
      <c r="H112" s="57"/>
      <c r="I112" s="24"/>
      <c r="J112" s="57"/>
      <c r="K112" s="57"/>
      <c r="L112" s="24"/>
      <c r="M112" s="57"/>
      <c r="N112" s="57"/>
      <c r="O112" s="24"/>
      <c r="P112" s="57"/>
      <c r="Q112" s="57"/>
      <c r="R112" s="24"/>
      <c r="S112" s="57"/>
      <c r="T112" s="57"/>
      <c r="U112" s="24"/>
    </row>
    <row r="113" spans="1:21" x14ac:dyDescent="0.25">
      <c r="A113" s="14"/>
      <c r="B113" s="28" t="s">
        <v>104</v>
      </c>
      <c r="C113" s="17"/>
      <c r="D113" s="97" t="s">
        <v>314</v>
      </c>
      <c r="E113" s="97"/>
      <c r="F113" s="17"/>
      <c r="G113" s="97" t="s">
        <v>314</v>
      </c>
      <c r="H113" s="97"/>
      <c r="I113" s="17"/>
      <c r="J113" s="97" t="s">
        <v>314</v>
      </c>
      <c r="K113" s="97"/>
      <c r="L113" s="17"/>
      <c r="M113" s="97" t="s">
        <v>314</v>
      </c>
      <c r="N113" s="97"/>
      <c r="O113" s="17"/>
      <c r="P113" s="60">
        <v>103032</v>
      </c>
      <c r="Q113" s="60"/>
      <c r="R113" s="17"/>
      <c r="S113" s="60">
        <v>103032</v>
      </c>
      <c r="T113" s="60"/>
      <c r="U113" s="17"/>
    </row>
    <row r="114" spans="1:21" x14ac:dyDescent="0.25">
      <c r="A114" s="14"/>
      <c r="B114" s="23" t="s">
        <v>105</v>
      </c>
      <c r="C114" s="24"/>
      <c r="D114" s="59" t="s">
        <v>314</v>
      </c>
      <c r="E114" s="59"/>
      <c r="F114" s="24"/>
      <c r="G114" s="59" t="s">
        <v>1310</v>
      </c>
      <c r="H114" s="59"/>
      <c r="I114" s="25" t="s">
        <v>317</v>
      </c>
      <c r="J114" s="59" t="s">
        <v>314</v>
      </c>
      <c r="K114" s="59"/>
      <c r="L114" s="24"/>
      <c r="M114" s="59" t="s">
        <v>1310</v>
      </c>
      <c r="N114" s="59"/>
      <c r="O114" s="25" t="s">
        <v>317</v>
      </c>
      <c r="P114" s="61">
        <v>14205</v>
      </c>
      <c r="Q114" s="61"/>
      <c r="R114" s="24"/>
      <c r="S114" s="59" t="s">
        <v>601</v>
      </c>
      <c r="T114" s="59"/>
      <c r="U114" s="25" t="s">
        <v>317</v>
      </c>
    </row>
    <row r="115" spans="1:21" ht="26.25" x14ac:dyDescent="0.25">
      <c r="A115" s="14"/>
      <c r="B115" s="28" t="s">
        <v>106</v>
      </c>
      <c r="C115" s="17"/>
      <c r="D115" s="97">
        <v>705</v>
      </c>
      <c r="E115" s="97"/>
      <c r="F115" s="17"/>
      <c r="G115" s="60">
        <v>53246</v>
      </c>
      <c r="H115" s="60"/>
      <c r="I115" s="17"/>
      <c r="J115" s="97" t="s">
        <v>314</v>
      </c>
      <c r="K115" s="97"/>
      <c r="L115" s="17"/>
      <c r="M115" s="60">
        <v>53951</v>
      </c>
      <c r="N115" s="60"/>
      <c r="O115" s="17"/>
      <c r="P115" s="97" t="s">
        <v>1311</v>
      </c>
      <c r="Q115" s="97"/>
      <c r="R115" s="11" t="s">
        <v>317</v>
      </c>
      <c r="S115" s="60">
        <v>13320</v>
      </c>
      <c r="T115" s="60"/>
      <c r="U115" s="17"/>
    </row>
    <row r="116" spans="1:21" ht="26.25" x14ac:dyDescent="0.25">
      <c r="A116" s="14"/>
      <c r="B116" s="23" t="s">
        <v>1266</v>
      </c>
      <c r="C116" s="24"/>
      <c r="D116" s="59" t="s">
        <v>314</v>
      </c>
      <c r="E116" s="59"/>
      <c r="F116" s="24"/>
      <c r="G116" s="61">
        <v>32501</v>
      </c>
      <c r="H116" s="61"/>
      <c r="I116" s="24"/>
      <c r="J116" s="59" t="s">
        <v>314</v>
      </c>
      <c r="K116" s="59"/>
      <c r="L116" s="24"/>
      <c r="M116" s="61">
        <v>32501</v>
      </c>
      <c r="N116" s="61"/>
      <c r="O116" s="24"/>
      <c r="P116" s="59" t="s">
        <v>314</v>
      </c>
      <c r="Q116" s="59"/>
      <c r="R116" s="24"/>
      <c r="S116" s="61">
        <v>32501</v>
      </c>
      <c r="T116" s="61"/>
      <c r="U116" s="24"/>
    </row>
    <row r="117" spans="1:21" x14ac:dyDescent="0.25">
      <c r="A117" s="14"/>
      <c r="B117" s="28" t="s">
        <v>108</v>
      </c>
      <c r="C117" s="17"/>
      <c r="D117" s="60">
        <v>4972</v>
      </c>
      <c r="E117" s="60"/>
      <c r="F117" s="17"/>
      <c r="G117" s="60">
        <v>3836</v>
      </c>
      <c r="H117" s="60"/>
      <c r="I117" s="17"/>
      <c r="J117" s="97" t="s">
        <v>314</v>
      </c>
      <c r="K117" s="97"/>
      <c r="L117" s="17"/>
      <c r="M117" s="60">
        <v>8808</v>
      </c>
      <c r="N117" s="60"/>
      <c r="O117" s="17"/>
      <c r="P117" s="97">
        <v>819</v>
      </c>
      <c r="Q117" s="97"/>
      <c r="R117" s="17"/>
      <c r="S117" s="60">
        <v>9627</v>
      </c>
      <c r="T117" s="60"/>
      <c r="U117" s="17"/>
    </row>
    <row r="118" spans="1:21" x14ac:dyDescent="0.25">
      <c r="A118" s="14"/>
      <c r="B118" s="23" t="s">
        <v>1267</v>
      </c>
      <c r="C118" s="24"/>
      <c r="D118" s="61">
        <v>11633</v>
      </c>
      <c r="E118" s="61"/>
      <c r="F118" s="24"/>
      <c r="G118" s="59" t="s">
        <v>314</v>
      </c>
      <c r="H118" s="59"/>
      <c r="I118" s="24"/>
      <c r="J118" s="59" t="s">
        <v>314</v>
      </c>
      <c r="K118" s="59"/>
      <c r="L118" s="24"/>
      <c r="M118" s="61">
        <v>11633</v>
      </c>
      <c r="N118" s="61"/>
      <c r="O118" s="24"/>
      <c r="P118" s="59" t="s">
        <v>314</v>
      </c>
      <c r="Q118" s="59"/>
      <c r="R118" s="24"/>
      <c r="S118" s="61">
        <v>11633</v>
      </c>
      <c r="T118" s="61"/>
      <c r="U118" s="24"/>
    </row>
    <row r="119" spans="1:21" ht="26.25" x14ac:dyDescent="0.25">
      <c r="A119" s="14"/>
      <c r="B119" s="28" t="s">
        <v>1268</v>
      </c>
      <c r="C119" s="17"/>
      <c r="D119" s="97" t="s">
        <v>1312</v>
      </c>
      <c r="E119" s="97"/>
      <c r="F119" s="11" t="s">
        <v>317</v>
      </c>
      <c r="G119" s="97" t="s">
        <v>1313</v>
      </c>
      <c r="H119" s="97"/>
      <c r="I119" s="11" t="s">
        <v>317</v>
      </c>
      <c r="J119" s="97" t="s">
        <v>314</v>
      </c>
      <c r="K119" s="97"/>
      <c r="L119" s="17"/>
      <c r="M119" s="97" t="s">
        <v>796</v>
      </c>
      <c r="N119" s="97"/>
      <c r="O119" s="11" t="s">
        <v>317</v>
      </c>
      <c r="P119" s="97" t="s">
        <v>314</v>
      </c>
      <c r="Q119" s="97"/>
      <c r="R119" s="17"/>
      <c r="S119" s="97" t="s">
        <v>796</v>
      </c>
      <c r="T119" s="97"/>
      <c r="U119" s="11" t="s">
        <v>317</v>
      </c>
    </row>
    <row r="120" spans="1:21" x14ac:dyDescent="0.25">
      <c r="A120" s="14"/>
      <c r="B120" s="23" t="s">
        <v>111</v>
      </c>
      <c r="C120" s="24"/>
      <c r="D120" s="61">
        <v>5643</v>
      </c>
      <c r="E120" s="61"/>
      <c r="F120" s="24"/>
      <c r="G120" s="59" t="s">
        <v>1314</v>
      </c>
      <c r="H120" s="59"/>
      <c r="I120" s="25" t="s">
        <v>317</v>
      </c>
      <c r="J120" s="59" t="s">
        <v>314</v>
      </c>
      <c r="K120" s="59"/>
      <c r="L120" s="24"/>
      <c r="M120" s="61">
        <v>5254</v>
      </c>
      <c r="N120" s="61"/>
      <c r="O120" s="24"/>
      <c r="P120" s="59" t="s">
        <v>314</v>
      </c>
      <c r="Q120" s="59"/>
      <c r="R120" s="24"/>
      <c r="S120" s="61">
        <v>5254</v>
      </c>
      <c r="T120" s="61"/>
      <c r="U120" s="24"/>
    </row>
    <row r="121" spans="1:21" x14ac:dyDescent="0.25">
      <c r="A121" s="14"/>
      <c r="B121" s="28" t="s">
        <v>466</v>
      </c>
      <c r="C121" s="17"/>
      <c r="D121" s="97" t="s">
        <v>978</v>
      </c>
      <c r="E121" s="97"/>
      <c r="F121" s="11" t="s">
        <v>317</v>
      </c>
      <c r="G121" s="97" t="s">
        <v>1272</v>
      </c>
      <c r="H121" s="97"/>
      <c r="I121" s="11" t="s">
        <v>317</v>
      </c>
      <c r="J121" s="97" t="s">
        <v>314</v>
      </c>
      <c r="K121" s="97"/>
      <c r="L121" s="17"/>
      <c r="M121" s="97" t="s">
        <v>1315</v>
      </c>
      <c r="N121" s="97"/>
      <c r="O121" s="11" t="s">
        <v>317</v>
      </c>
      <c r="P121" s="97" t="s">
        <v>314</v>
      </c>
      <c r="Q121" s="97"/>
      <c r="R121" s="17"/>
      <c r="S121" s="97" t="s">
        <v>1315</v>
      </c>
      <c r="T121" s="97"/>
      <c r="U121" s="11" t="s">
        <v>317</v>
      </c>
    </row>
    <row r="122" spans="1:21" ht="15.75" thickBot="1" x14ac:dyDescent="0.3">
      <c r="A122" s="14"/>
      <c r="B122" s="23" t="s">
        <v>115</v>
      </c>
      <c r="C122" s="24"/>
      <c r="D122" s="85">
        <v>53</v>
      </c>
      <c r="E122" s="85"/>
      <c r="F122" s="24"/>
      <c r="G122" s="85">
        <v>657</v>
      </c>
      <c r="H122" s="85"/>
      <c r="I122" s="24"/>
      <c r="J122" s="218" t="s">
        <v>314</v>
      </c>
      <c r="K122" s="218"/>
      <c r="L122" s="24"/>
      <c r="M122" s="85">
        <v>710</v>
      </c>
      <c r="N122" s="85"/>
      <c r="O122" s="24"/>
      <c r="P122" s="218" t="s">
        <v>314</v>
      </c>
      <c r="Q122" s="218"/>
      <c r="R122" s="24"/>
      <c r="S122" s="85">
        <v>710</v>
      </c>
      <c r="T122" s="85"/>
      <c r="U122" s="24"/>
    </row>
    <row r="123" spans="1:21" ht="15.75" thickBot="1" x14ac:dyDescent="0.3">
      <c r="A123" s="14"/>
      <c r="B123" s="213" t="s">
        <v>116</v>
      </c>
      <c r="C123" s="17"/>
      <c r="D123" s="216">
        <v>12395</v>
      </c>
      <c r="E123" s="216"/>
      <c r="F123" s="17"/>
      <c r="G123" s="216">
        <v>56817</v>
      </c>
      <c r="H123" s="216"/>
      <c r="I123" s="17"/>
      <c r="J123" s="217" t="s">
        <v>314</v>
      </c>
      <c r="K123" s="217"/>
      <c r="L123" s="17"/>
      <c r="M123" s="216">
        <v>69212</v>
      </c>
      <c r="N123" s="216"/>
      <c r="O123" s="17"/>
      <c r="P123" s="216">
        <v>77425</v>
      </c>
      <c r="Q123" s="216"/>
      <c r="R123" s="17"/>
      <c r="S123" s="216">
        <v>146637</v>
      </c>
      <c r="T123" s="216"/>
      <c r="U123" s="17"/>
    </row>
    <row r="124" spans="1:21" ht="26.25" x14ac:dyDescent="0.25">
      <c r="A124" s="14"/>
      <c r="B124" s="33" t="s">
        <v>117</v>
      </c>
      <c r="C124" s="24"/>
      <c r="D124" s="222">
        <v>130419</v>
      </c>
      <c r="E124" s="222"/>
      <c r="F124" s="24"/>
      <c r="G124" s="222">
        <v>124616</v>
      </c>
      <c r="H124" s="222"/>
      <c r="I124" s="24"/>
      <c r="J124" s="45" t="s">
        <v>1308</v>
      </c>
      <c r="K124" s="45"/>
      <c r="L124" s="34" t="s">
        <v>317</v>
      </c>
      <c r="M124" s="222">
        <v>253153</v>
      </c>
      <c r="N124" s="222"/>
      <c r="O124" s="24"/>
      <c r="P124" s="45" t="s">
        <v>1316</v>
      </c>
      <c r="Q124" s="45"/>
      <c r="R124" s="34" t="s">
        <v>317</v>
      </c>
      <c r="S124" s="222">
        <v>252711</v>
      </c>
      <c r="T124" s="222"/>
      <c r="U124" s="24"/>
    </row>
    <row r="125" spans="1:21" ht="15.75" thickBot="1" x14ac:dyDescent="0.3">
      <c r="A125" s="14"/>
      <c r="B125" s="28" t="s">
        <v>118</v>
      </c>
      <c r="C125" s="17"/>
      <c r="D125" s="43" t="s">
        <v>1317</v>
      </c>
      <c r="E125" s="43"/>
      <c r="F125" s="11" t="s">
        <v>317</v>
      </c>
      <c r="G125" s="43" t="s">
        <v>1318</v>
      </c>
      <c r="H125" s="43"/>
      <c r="I125" s="11" t="s">
        <v>317</v>
      </c>
      <c r="J125" s="43" t="s">
        <v>314</v>
      </c>
      <c r="K125" s="43"/>
      <c r="L125" s="17"/>
      <c r="M125" s="43" t="s">
        <v>1319</v>
      </c>
      <c r="N125" s="43"/>
      <c r="O125" s="11" t="s">
        <v>317</v>
      </c>
      <c r="P125" s="43" t="s">
        <v>314</v>
      </c>
      <c r="Q125" s="43"/>
      <c r="R125" s="17"/>
      <c r="S125" s="43" t="s">
        <v>1319</v>
      </c>
      <c r="T125" s="43"/>
      <c r="U125" s="11" t="s">
        <v>317</v>
      </c>
    </row>
    <row r="126" spans="1:21" x14ac:dyDescent="0.25">
      <c r="A126" s="14"/>
      <c r="B126" s="33" t="s">
        <v>119</v>
      </c>
      <c r="C126" s="24"/>
      <c r="D126" s="222">
        <v>129893</v>
      </c>
      <c r="E126" s="222"/>
      <c r="F126" s="24"/>
      <c r="G126" s="222">
        <v>115245</v>
      </c>
      <c r="H126" s="222"/>
      <c r="I126" s="24"/>
      <c r="J126" s="45" t="s">
        <v>1308</v>
      </c>
      <c r="K126" s="45"/>
      <c r="L126" s="34" t="s">
        <v>317</v>
      </c>
      <c r="M126" s="222">
        <v>243256</v>
      </c>
      <c r="N126" s="222"/>
      <c r="O126" s="24"/>
      <c r="P126" s="45" t="s">
        <v>1316</v>
      </c>
      <c r="Q126" s="45"/>
      <c r="R126" s="34" t="s">
        <v>317</v>
      </c>
      <c r="S126" s="222">
        <v>242814</v>
      </c>
      <c r="T126" s="222"/>
      <c r="U126" s="24"/>
    </row>
    <row r="127" spans="1:21" ht="27" thickBot="1" x14ac:dyDescent="0.3">
      <c r="A127" s="14"/>
      <c r="B127" s="28" t="s">
        <v>1277</v>
      </c>
      <c r="C127" s="17"/>
      <c r="D127" s="43" t="s">
        <v>314</v>
      </c>
      <c r="E127" s="43"/>
      <c r="F127" s="17"/>
      <c r="G127" s="43" t="s">
        <v>314</v>
      </c>
      <c r="H127" s="43"/>
      <c r="I127" s="17"/>
      <c r="J127" s="43" t="s">
        <v>322</v>
      </c>
      <c r="K127" s="43"/>
      <c r="L127" s="11" t="s">
        <v>317</v>
      </c>
      <c r="M127" s="43" t="s">
        <v>322</v>
      </c>
      <c r="N127" s="43"/>
      <c r="O127" s="11" t="s">
        <v>317</v>
      </c>
      <c r="P127" s="43" t="s">
        <v>314</v>
      </c>
      <c r="Q127" s="43"/>
      <c r="R127" s="17"/>
      <c r="S127" s="43" t="s">
        <v>322</v>
      </c>
      <c r="T127" s="43"/>
      <c r="U127" s="11" t="s">
        <v>317</v>
      </c>
    </row>
    <row r="128" spans="1:21" x14ac:dyDescent="0.25">
      <c r="A128" s="14"/>
      <c r="B128" s="33" t="s">
        <v>121</v>
      </c>
      <c r="C128" s="24"/>
      <c r="D128" s="222">
        <v>129893</v>
      </c>
      <c r="E128" s="222"/>
      <c r="F128" s="24"/>
      <c r="G128" s="222">
        <v>115245</v>
      </c>
      <c r="H128" s="222"/>
      <c r="I128" s="24"/>
      <c r="J128" s="45" t="s">
        <v>1320</v>
      </c>
      <c r="K128" s="45"/>
      <c r="L128" s="34" t="s">
        <v>317</v>
      </c>
      <c r="M128" s="222">
        <v>241705</v>
      </c>
      <c r="N128" s="222"/>
      <c r="O128" s="24"/>
      <c r="P128" s="45" t="s">
        <v>1316</v>
      </c>
      <c r="Q128" s="45"/>
      <c r="R128" s="34" t="s">
        <v>317</v>
      </c>
      <c r="S128" s="222">
        <v>241263</v>
      </c>
      <c r="T128" s="222"/>
      <c r="U128" s="24"/>
    </row>
    <row r="129" spans="1:21" ht="27" thickBot="1" x14ac:dyDescent="0.3">
      <c r="A129" s="14"/>
      <c r="B129" s="47" t="s">
        <v>122</v>
      </c>
      <c r="C129" s="17"/>
      <c r="D129" s="43" t="s">
        <v>1321</v>
      </c>
      <c r="E129" s="43"/>
      <c r="F129" s="11" t="s">
        <v>317</v>
      </c>
      <c r="G129" s="43" t="s">
        <v>314</v>
      </c>
      <c r="H129" s="43"/>
      <c r="I129" s="17"/>
      <c r="J129" s="43" t="s">
        <v>314</v>
      </c>
      <c r="K129" s="43"/>
      <c r="L129" s="17"/>
      <c r="M129" s="43" t="s">
        <v>1321</v>
      </c>
      <c r="N129" s="43"/>
      <c r="O129" s="11" t="s">
        <v>317</v>
      </c>
      <c r="P129" s="43">
        <v>442</v>
      </c>
      <c r="Q129" s="43"/>
      <c r="R129" s="17"/>
      <c r="S129" s="43" t="s">
        <v>1322</v>
      </c>
      <c r="T129" s="43"/>
      <c r="U129" s="11" t="s">
        <v>317</v>
      </c>
    </row>
    <row r="130" spans="1:21" ht="27" thickBot="1" x14ac:dyDescent="0.3">
      <c r="A130" s="14"/>
      <c r="B130" s="215" t="s">
        <v>1280</v>
      </c>
      <c r="C130" s="24"/>
      <c r="D130" s="35" t="s">
        <v>313</v>
      </c>
      <c r="E130" s="51">
        <v>126657</v>
      </c>
      <c r="F130" s="24"/>
      <c r="G130" s="35" t="s">
        <v>313</v>
      </c>
      <c r="H130" s="51">
        <v>115245</v>
      </c>
      <c r="I130" s="24"/>
      <c r="J130" s="35" t="s">
        <v>313</v>
      </c>
      <c r="K130" s="36" t="s">
        <v>1320</v>
      </c>
      <c r="L130" s="34" t="s">
        <v>317</v>
      </c>
      <c r="M130" s="35" t="s">
        <v>313</v>
      </c>
      <c r="N130" s="51">
        <v>238469</v>
      </c>
      <c r="O130" s="24"/>
      <c r="P130" s="35" t="s">
        <v>313</v>
      </c>
      <c r="Q130" s="122" t="s">
        <v>314</v>
      </c>
      <c r="R130" s="24"/>
      <c r="S130" s="35" t="s">
        <v>313</v>
      </c>
      <c r="T130" s="51">
        <v>238469</v>
      </c>
      <c r="U130" s="24"/>
    </row>
    <row r="131" spans="1:21" ht="15.75" thickTop="1" x14ac:dyDescent="0.25">
      <c r="A131" s="14"/>
      <c r="B131" s="68"/>
      <c r="C131" s="68"/>
      <c r="D131" s="68"/>
      <c r="E131" s="68"/>
      <c r="F131" s="68"/>
      <c r="G131" s="68"/>
      <c r="H131" s="68"/>
      <c r="I131" s="68"/>
      <c r="J131" s="68"/>
      <c r="K131" s="68"/>
      <c r="L131" s="68"/>
      <c r="M131" s="68"/>
      <c r="N131" s="68"/>
      <c r="O131" s="68"/>
      <c r="P131" s="68"/>
      <c r="Q131" s="68"/>
      <c r="R131" s="68"/>
      <c r="S131" s="68"/>
      <c r="T131" s="68"/>
      <c r="U131" s="68"/>
    </row>
    <row r="132" spans="1:21" x14ac:dyDescent="0.25">
      <c r="A132" s="14"/>
      <c r="B132" s="68"/>
      <c r="C132" s="68"/>
      <c r="D132" s="68"/>
      <c r="E132" s="68"/>
      <c r="F132" s="68"/>
      <c r="G132" s="68"/>
      <c r="H132" s="68"/>
      <c r="I132" s="68"/>
      <c r="J132" s="68"/>
      <c r="K132" s="68"/>
      <c r="L132" s="68"/>
      <c r="M132" s="68"/>
      <c r="N132" s="68"/>
      <c r="O132" s="68"/>
      <c r="P132" s="68"/>
      <c r="Q132" s="68"/>
      <c r="R132" s="68"/>
      <c r="S132" s="68"/>
      <c r="T132" s="68"/>
      <c r="U132" s="68"/>
    </row>
    <row r="133" spans="1:21" x14ac:dyDescent="0.25">
      <c r="A133" s="14"/>
      <c r="B133" s="100" t="s">
        <v>1323</v>
      </c>
      <c r="C133" s="100"/>
      <c r="D133" s="100"/>
      <c r="E133" s="100"/>
      <c r="F133" s="100"/>
      <c r="G133" s="100"/>
      <c r="H133" s="100"/>
      <c r="I133" s="100"/>
      <c r="J133" s="100"/>
      <c r="K133" s="100"/>
      <c r="L133" s="100"/>
      <c r="M133" s="100"/>
      <c r="N133" s="100"/>
      <c r="O133" s="100"/>
      <c r="P133" s="100"/>
      <c r="Q133" s="100"/>
      <c r="R133" s="100"/>
      <c r="S133" s="100"/>
      <c r="T133" s="100"/>
      <c r="U133" s="100"/>
    </row>
    <row r="134" spans="1:21" x14ac:dyDescent="0.25">
      <c r="A134" s="14"/>
      <c r="B134" s="70"/>
      <c r="C134" s="70"/>
      <c r="D134" s="70"/>
      <c r="E134" s="70"/>
      <c r="F134" s="70"/>
      <c r="G134" s="70"/>
      <c r="H134" s="70"/>
      <c r="I134" s="70"/>
      <c r="J134" s="70"/>
      <c r="K134" s="70"/>
      <c r="L134" s="70"/>
      <c r="M134" s="70"/>
      <c r="N134" s="70"/>
      <c r="O134" s="70"/>
      <c r="P134" s="70"/>
      <c r="Q134" s="70"/>
      <c r="R134" s="70"/>
      <c r="S134" s="70"/>
      <c r="T134" s="70"/>
      <c r="U134" s="70"/>
    </row>
    <row r="135" spans="1:21" x14ac:dyDescent="0.25">
      <c r="A135" s="14"/>
      <c r="B135" s="68" t="s">
        <v>1324</v>
      </c>
      <c r="C135" s="68"/>
      <c r="D135" s="68"/>
      <c r="E135" s="68"/>
      <c r="F135" s="68"/>
      <c r="G135" s="68"/>
      <c r="H135" s="68"/>
      <c r="I135" s="68"/>
      <c r="J135" s="68"/>
      <c r="K135" s="68"/>
      <c r="L135" s="68"/>
      <c r="M135" s="68"/>
      <c r="N135" s="68"/>
      <c r="O135" s="68"/>
      <c r="P135" s="68"/>
      <c r="Q135" s="68"/>
      <c r="R135" s="68"/>
      <c r="S135" s="68"/>
      <c r="T135" s="68"/>
      <c r="U135" s="68"/>
    </row>
    <row r="136" spans="1:21" x14ac:dyDescent="0.25">
      <c r="A136" s="14"/>
      <c r="B136" s="68"/>
      <c r="C136" s="68"/>
      <c r="D136" s="68"/>
      <c r="E136" s="68"/>
      <c r="F136" s="68"/>
      <c r="G136" s="68"/>
      <c r="H136" s="68"/>
      <c r="I136" s="68"/>
      <c r="J136" s="68"/>
      <c r="K136" s="68"/>
      <c r="L136" s="68"/>
      <c r="M136" s="68"/>
      <c r="N136" s="68"/>
      <c r="O136" s="68"/>
      <c r="P136" s="68"/>
      <c r="Q136" s="68"/>
      <c r="R136" s="68"/>
      <c r="S136" s="68"/>
      <c r="T136" s="68"/>
      <c r="U136" s="68"/>
    </row>
    <row r="137" spans="1:21" x14ac:dyDescent="0.25">
      <c r="A137" s="14"/>
      <c r="B137" s="38"/>
      <c r="C137" s="39"/>
      <c r="D137" s="40" t="s">
        <v>1249</v>
      </c>
      <c r="E137" s="40"/>
      <c r="F137" s="39"/>
      <c r="G137" s="40" t="s">
        <v>1252</v>
      </c>
      <c r="H137" s="40"/>
      <c r="I137" s="39"/>
      <c r="J137" s="40" t="s">
        <v>1283</v>
      </c>
      <c r="K137" s="40"/>
      <c r="L137" s="39"/>
      <c r="M137" s="40" t="s">
        <v>1253</v>
      </c>
      <c r="N137" s="40"/>
      <c r="O137" s="39"/>
      <c r="P137" s="40" t="s">
        <v>1254</v>
      </c>
      <c r="Q137" s="40"/>
      <c r="R137" s="39"/>
      <c r="S137" s="40" t="s">
        <v>141</v>
      </c>
      <c r="T137" s="40"/>
      <c r="U137" s="39"/>
    </row>
    <row r="138" spans="1:21" x14ac:dyDescent="0.25">
      <c r="A138" s="14"/>
      <c r="B138" s="38"/>
      <c r="C138" s="39"/>
      <c r="D138" s="40" t="s">
        <v>1250</v>
      </c>
      <c r="E138" s="40"/>
      <c r="F138" s="39"/>
      <c r="G138" s="40"/>
      <c r="H138" s="40"/>
      <c r="I138" s="39"/>
      <c r="J138" s="40" t="s">
        <v>1284</v>
      </c>
      <c r="K138" s="40"/>
      <c r="L138" s="39"/>
      <c r="M138" s="40"/>
      <c r="N138" s="40"/>
      <c r="O138" s="39"/>
      <c r="P138" s="40"/>
      <c r="Q138" s="40"/>
      <c r="R138" s="39"/>
      <c r="S138" s="40"/>
      <c r="T138" s="40"/>
      <c r="U138" s="39"/>
    </row>
    <row r="139" spans="1:21" ht="15.75" thickBot="1" x14ac:dyDescent="0.3">
      <c r="A139" s="14"/>
      <c r="B139" s="38"/>
      <c r="C139" s="39"/>
      <c r="D139" s="41" t="s">
        <v>1251</v>
      </c>
      <c r="E139" s="41"/>
      <c r="F139" s="39"/>
      <c r="G139" s="41"/>
      <c r="H139" s="41"/>
      <c r="I139" s="39"/>
      <c r="J139" s="82"/>
      <c r="K139" s="82"/>
      <c r="L139" s="39"/>
      <c r="M139" s="41"/>
      <c r="N139" s="41"/>
      <c r="O139" s="39"/>
      <c r="P139" s="41"/>
      <c r="Q139" s="41"/>
      <c r="R139" s="39"/>
      <c r="S139" s="41"/>
      <c r="T139" s="41"/>
      <c r="U139" s="39"/>
    </row>
    <row r="140" spans="1:21" x14ac:dyDescent="0.25">
      <c r="A140" s="14"/>
      <c r="B140" s="33" t="s">
        <v>86</v>
      </c>
      <c r="C140" s="24"/>
      <c r="D140" s="58"/>
      <c r="E140" s="58"/>
      <c r="F140" s="24"/>
      <c r="G140" s="58"/>
      <c r="H140" s="58"/>
      <c r="I140" s="24"/>
      <c r="J140" s="58"/>
      <c r="K140" s="58"/>
      <c r="L140" s="24"/>
      <c r="M140" s="58"/>
      <c r="N140" s="58"/>
      <c r="O140" s="24"/>
      <c r="P140" s="58"/>
      <c r="Q140" s="58"/>
      <c r="R140" s="24"/>
      <c r="S140" s="58"/>
      <c r="T140" s="58"/>
      <c r="U140" s="24"/>
    </row>
    <row r="141" spans="1:21" x14ac:dyDescent="0.25">
      <c r="A141" s="14"/>
      <c r="B141" s="47" t="s">
        <v>87</v>
      </c>
      <c r="C141" s="17"/>
      <c r="D141" s="11" t="s">
        <v>313</v>
      </c>
      <c r="E141" s="31">
        <v>140366</v>
      </c>
      <c r="F141" s="17"/>
      <c r="G141" s="11" t="s">
        <v>313</v>
      </c>
      <c r="H141" s="31">
        <v>2260</v>
      </c>
      <c r="I141" s="17"/>
      <c r="J141" s="11" t="s">
        <v>313</v>
      </c>
      <c r="K141" s="29" t="s">
        <v>314</v>
      </c>
      <c r="L141" s="17"/>
      <c r="M141" s="11" t="s">
        <v>313</v>
      </c>
      <c r="N141" s="31">
        <v>142626</v>
      </c>
      <c r="O141" s="17"/>
      <c r="P141" s="11" t="s">
        <v>313</v>
      </c>
      <c r="Q141" s="29" t="s">
        <v>314</v>
      </c>
      <c r="R141" s="17"/>
      <c r="S141" s="11" t="s">
        <v>313</v>
      </c>
      <c r="T141" s="31">
        <v>142626</v>
      </c>
      <c r="U141" s="17"/>
    </row>
    <row r="142" spans="1:21" ht="26.25" x14ac:dyDescent="0.25">
      <c r="A142" s="14"/>
      <c r="B142" s="48" t="s">
        <v>88</v>
      </c>
      <c r="C142" s="24"/>
      <c r="D142" s="61">
        <v>29878</v>
      </c>
      <c r="E142" s="61"/>
      <c r="F142" s="24"/>
      <c r="G142" s="61">
        <v>11758</v>
      </c>
      <c r="H142" s="61"/>
      <c r="I142" s="24"/>
      <c r="J142" s="59" t="s">
        <v>314</v>
      </c>
      <c r="K142" s="59"/>
      <c r="L142" s="24"/>
      <c r="M142" s="61">
        <v>41636</v>
      </c>
      <c r="N142" s="61"/>
      <c r="O142" s="24"/>
      <c r="P142" s="59" t="s">
        <v>1285</v>
      </c>
      <c r="Q142" s="59"/>
      <c r="R142" s="25" t="s">
        <v>317</v>
      </c>
      <c r="S142" s="61">
        <v>34817</v>
      </c>
      <c r="T142" s="61"/>
      <c r="U142" s="24"/>
    </row>
    <row r="143" spans="1:21" x14ac:dyDescent="0.25">
      <c r="A143" s="14"/>
      <c r="B143" s="47" t="s">
        <v>89</v>
      </c>
      <c r="C143" s="17"/>
      <c r="D143" s="97" t="s">
        <v>314</v>
      </c>
      <c r="E143" s="97"/>
      <c r="F143" s="17"/>
      <c r="G143" s="60">
        <v>52860</v>
      </c>
      <c r="H143" s="60"/>
      <c r="I143" s="17"/>
      <c r="J143" s="97" t="s">
        <v>314</v>
      </c>
      <c r="K143" s="97"/>
      <c r="L143" s="17"/>
      <c r="M143" s="60">
        <v>52860</v>
      </c>
      <c r="N143" s="60"/>
      <c r="O143" s="17"/>
      <c r="P143" s="97" t="s">
        <v>1286</v>
      </c>
      <c r="Q143" s="97"/>
      <c r="R143" s="11" t="s">
        <v>317</v>
      </c>
      <c r="S143" s="60">
        <v>39135</v>
      </c>
      <c r="T143" s="60"/>
      <c r="U143" s="17"/>
    </row>
    <row r="144" spans="1:21" ht="15.75" thickBot="1" x14ac:dyDescent="0.3">
      <c r="A144" s="14"/>
      <c r="B144" s="48" t="s">
        <v>90</v>
      </c>
      <c r="C144" s="24"/>
      <c r="D144" s="85">
        <v>175</v>
      </c>
      <c r="E144" s="85"/>
      <c r="F144" s="24"/>
      <c r="G144" s="83">
        <v>1972</v>
      </c>
      <c r="H144" s="83"/>
      <c r="I144" s="24"/>
      <c r="J144" s="85" t="s">
        <v>314</v>
      </c>
      <c r="K144" s="85"/>
      <c r="L144" s="24"/>
      <c r="M144" s="83">
        <v>2147</v>
      </c>
      <c r="N144" s="83"/>
      <c r="O144" s="24"/>
      <c r="P144" s="85" t="s">
        <v>1287</v>
      </c>
      <c r="Q144" s="85"/>
      <c r="R144" s="25" t="s">
        <v>317</v>
      </c>
      <c r="S144" s="83">
        <v>1874</v>
      </c>
      <c r="T144" s="83"/>
      <c r="U144" s="24"/>
    </row>
    <row r="145" spans="1:21" ht="15.75" thickBot="1" x14ac:dyDescent="0.3">
      <c r="A145" s="14"/>
      <c r="B145" s="213" t="s">
        <v>91</v>
      </c>
      <c r="C145" s="17"/>
      <c r="D145" s="216">
        <v>170419</v>
      </c>
      <c r="E145" s="216"/>
      <c r="F145" s="17"/>
      <c r="G145" s="216">
        <v>68850</v>
      </c>
      <c r="H145" s="216"/>
      <c r="I145" s="17"/>
      <c r="J145" s="121" t="s">
        <v>314</v>
      </c>
      <c r="K145" s="121"/>
      <c r="L145" s="17"/>
      <c r="M145" s="216">
        <v>239269</v>
      </c>
      <c r="N145" s="216"/>
      <c r="O145" s="17"/>
      <c r="P145" s="217" t="s">
        <v>1288</v>
      </c>
      <c r="Q145" s="217"/>
      <c r="R145" s="10" t="s">
        <v>317</v>
      </c>
      <c r="S145" s="216">
        <v>218452</v>
      </c>
      <c r="T145" s="216"/>
      <c r="U145" s="17"/>
    </row>
    <row r="146" spans="1:21" x14ac:dyDescent="0.25">
      <c r="A146" s="14"/>
      <c r="B146" s="33" t="s">
        <v>92</v>
      </c>
      <c r="C146" s="24"/>
      <c r="D146" s="58"/>
      <c r="E146" s="58"/>
      <c r="F146" s="24"/>
      <c r="G146" s="58"/>
      <c r="H146" s="58"/>
      <c r="I146" s="24"/>
      <c r="J146" s="58"/>
      <c r="K146" s="58"/>
      <c r="L146" s="24"/>
      <c r="M146" s="58"/>
      <c r="N146" s="58"/>
      <c r="O146" s="24"/>
      <c r="P146" s="58"/>
      <c r="Q146" s="58"/>
      <c r="R146" s="24"/>
      <c r="S146" s="58"/>
      <c r="T146" s="58"/>
      <c r="U146" s="24"/>
    </row>
    <row r="147" spans="1:21" x14ac:dyDescent="0.25">
      <c r="A147" s="14"/>
      <c r="B147" s="47" t="s">
        <v>93</v>
      </c>
      <c r="C147" s="17"/>
      <c r="D147" s="60">
        <v>28923</v>
      </c>
      <c r="E147" s="60"/>
      <c r="F147" s="17"/>
      <c r="G147" s="60">
        <v>2274</v>
      </c>
      <c r="H147" s="60"/>
      <c r="I147" s="17"/>
      <c r="J147" s="97" t="s">
        <v>314</v>
      </c>
      <c r="K147" s="97"/>
      <c r="L147" s="17"/>
      <c r="M147" s="60">
        <v>31197</v>
      </c>
      <c r="N147" s="60"/>
      <c r="O147" s="17"/>
      <c r="P147" s="97">
        <v>18</v>
      </c>
      <c r="Q147" s="97"/>
      <c r="R147" s="17"/>
      <c r="S147" s="60">
        <v>31215</v>
      </c>
      <c r="T147" s="60"/>
      <c r="U147" s="17"/>
    </row>
    <row r="148" spans="1:21" x14ac:dyDescent="0.25">
      <c r="A148" s="14"/>
      <c r="B148" s="48" t="s">
        <v>94</v>
      </c>
      <c r="C148" s="24"/>
      <c r="D148" s="61">
        <v>37367</v>
      </c>
      <c r="E148" s="61"/>
      <c r="F148" s="24"/>
      <c r="G148" s="61">
        <v>2707</v>
      </c>
      <c r="H148" s="61"/>
      <c r="I148" s="24"/>
      <c r="J148" s="59" t="s">
        <v>314</v>
      </c>
      <c r="K148" s="59"/>
      <c r="L148" s="24"/>
      <c r="M148" s="61">
        <v>40074</v>
      </c>
      <c r="N148" s="61"/>
      <c r="O148" s="24"/>
      <c r="P148" s="59" t="s">
        <v>314</v>
      </c>
      <c r="Q148" s="59"/>
      <c r="R148" s="24"/>
      <c r="S148" s="61">
        <v>40074</v>
      </c>
      <c r="T148" s="61"/>
      <c r="U148" s="24"/>
    </row>
    <row r="149" spans="1:21" x14ac:dyDescent="0.25">
      <c r="A149" s="14"/>
      <c r="B149" s="47" t="s">
        <v>95</v>
      </c>
      <c r="C149" s="17"/>
      <c r="D149" s="60">
        <v>7653</v>
      </c>
      <c r="E149" s="60"/>
      <c r="F149" s="17"/>
      <c r="G149" s="60">
        <v>40573</v>
      </c>
      <c r="H149" s="60"/>
      <c r="I149" s="17"/>
      <c r="J149" s="97" t="s">
        <v>314</v>
      </c>
      <c r="K149" s="97"/>
      <c r="L149" s="17"/>
      <c r="M149" s="60">
        <v>48226</v>
      </c>
      <c r="N149" s="60"/>
      <c r="O149" s="17"/>
      <c r="P149" s="97">
        <v>147</v>
      </c>
      <c r="Q149" s="97"/>
      <c r="R149" s="17"/>
      <c r="S149" s="60">
        <v>48373</v>
      </c>
      <c r="T149" s="60"/>
      <c r="U149" s="17"/>
    </row>
    <row r="150" spans="1:21" x14ac:dyDescent="0.25">
      <c r="A150" s="14"/>
      <c r="B150" s="48" t="s">
        <v>96</v>
      </c>
      <c r="C150" s="24"/>
      <c r="D150" s="61">
        <v>17616</v>
      </c>
      <c r="E150" s="61"/>
      <c r="F150" s="24"/>
      <c r="G150" s="59" t="s">
        <v>314</v>
      </c>
      <c r="H150" s="59"/>
      <c r="I150" s="24"/>
      <c r="J150" s="59" t="s">
        <v>314</v>
      </c>
      <c r="K150" s="59"/>
      <c r="L150" s="24"/>
      <c r="M150" s="61">
        <v>17616</v>
      </c>
      <c r="N150" s="61"/>
      <c r="O150" s="24"/>
      <c r="P150" s="59" t="s">
        <v>314</v>
      </c>
      <c r="Q150" s="59"/>
      <c r="R150" s="24"/>
      <c r="S150" s="61">
        <v>17616</v>
      </c>
      <c r="T150" s="61"/>
      <c r="U150" s="24"/>
    </row>
    <row r="151" spans="1:21" ht="26.25" x14ac:dyDescent="0.25">
      <c r="A151" s="14"/>
      <c r="B151" s="47" t="s">
        <v>97</v>
      </c>
      <c r="C151" s="17"/>
      <c r="D151" s="97">
        <v>606</v>
      </c>
      <c r="E151" s="97"/>
      <c r="F151" s="17"/>
      <c r="G151" s="97">
        <v>391</v>
      </c>
      <c r="H151" s="97"/>
      <c r="I151" s="17"/>
      <c r="J151" s="97" t="s">
        <v>314</v>
      </c>
      <c r="K151" s="97"/>
      <c r="L151" s="17"/>
      <c r="M151" s="97">
        <v>997</v>
      </c>
      <c r="N151" s="97"/>
      <c r="O151" s="17"/>
      <c r="P151" s="97" t="s">
        <v>314</v>
      </c>
      <c r="Q151" s="97"/>
      <c r="R151" s="17"/>
      <c r="S151" s="97">
        <v>997</v>
      </c>
      <c r="T151" s="97"/>
      <c r="U151" s="17"/>
    </row>
    <row r="152" spans="1:21" x14ac:dyDescent="0.25">
      <c r="A152" s="14"/>
      <c r="B152" s="48" t="s">
        <v>98</v>
      </c>
      <c r="C152" s="24"/>
      <c r="D152" s="59" t="s">
        <v>314</v>
      </c>
      <c r="E152" s="59"/>
      <c r="F152" s="24"/>
      <c r="G152" s="61">
        <v>2228</v>
      </c>
      <c r="H152" s="61"/>
      <c r="I152" s="24"/>
      <c r="J152" s="59" t="s">
        <v>314</v>
      </c>
      <c r="K152" s="59"/>
      <c r="L152" s="24"/>
      <c r="M152" s="61">
        <v>2228</v>
      </c>
      <c r="N152" s="61"/>
      <c r="O152" s="24"/>
      <c r="P152" s="59" t="s">
        <v>314</v>
      </c>
      <c r="Q152" s="59"/>
      <c r="R152" s="24"/>
      <c r="S152" s="61">
        <v>2228</v>
      </c>
      <c r="T152" s="61"/>
      <c r="U152" s="24"/>
    </row>
    <row r="153" spans="1:21" x14ac:dyDescent="0.25">
      <c r="A153" s="14"/>
      <c r="B153" s="47" t="s">
        <v>99</v>
      </c>
      <c r="C153" s="17"/>
      <c r="D153" s="97">
        <v>755</v>
      </c>
      <c r="E153" s="97"/>
      <c r="F153" s="17"/>
      <c r="G153" s="97" t="s">
        <v>314</v>
      </c>
      <c r="H153" s="97"/>
      <c r="I153" s="17"/>
      <c r="J153" s="97" t="s">
        <v>314</v>
      </c>
      <c r="K153" s="97"/>
      <c r="L153" s="17"/>
      <c r="M153" s="97">
        <v>755</v>
      </c>
      <c r="N153" s="97"/>
      <c r="O153" s="17"/>
      <c r="P153" s="97" t="s">
        <v>314</v>
      </c>
      <c r="Q153" s="97"/>
      <c r="R153" s="17"/>
      <c r="S153" s="97">
        <v>755</v>
      </c>
      <c r="T153" s="97"/>
      <c r="U153" s="17"/>
    </row>
    <row r="154" spans="1:21" ht="15.75" thickBot="1" x14ac:dyDescent="0.3">
      <c r="A154" s="14"/>
      <c r="B154" s="48" t="s">
        <v>100</v>
      </c>
      <c r="C154" s="24"/>
      <c r="D154" s="85">
        <v>91</v>
      </c>
      <c r="E154" s="85"/>
      <c r="F154" s="24"/>
      <c r="G154" s="85">
        <v>138</v>
      </c>
      <c r="H154" s="85"/>
      <c r="I154" s="24"/>
      <c r="J154" s="85" t="s">
        <v>314</v>
      </c>
      <c r="K154" s="85"/>
      <c r="L154" s="24"/>
      <c r="M154" s="85">
        <v>229</v>
      </c>
      <c r="N154" s="85"/>
      <c r="O154" s="24"/>
      <c r="P154" s="85" t="s">
        <v>314</v>
      </c>
      <c r="Q154" s="85"/>
      <c r="R154" s="24"/>
      <c r="S154" s="85">
        <v>229</v>
      </c>
      <c r="T154" s="85"/>
      <c r="U154" s="24"/>
    </row>
    <row r="155" spans="1:21" ht="15.75" thickBot="1" x14ac:dyDescent="0.3">
      <c r="A155" s="14"/>
      <c r="B155" s="213" t="s">
        <v>101</v>
      </c>
      <c r="C155" s="17"/>
      <c r="D155" s="216">
        <v>93011</v>
      </c>
      <c r="E155" s="216"/>
      <c r="F155" s="17"/>
      <c r="G155" s="216">
        <v>48311</v>
      </c>
      <c r="H155" s="216"/>
      <c r="I155" s="17"/>
      <c r="J155" s="121" t="s">
        <v>314</v>
      </c>
      <c r="K155" s="121"/>
      <c r="L155" s="17"/>
      <c r="M155" s="216">
        <v>141322</v>
      </c>
      <c r="N155" s="216"/>
      <c r="O155" s="17"/>
      <c r="P155" s="217">
        <v>165</v>
      </c>
      <c r="Q155" s="217"/>
      <c r="R155" s="17"/>
      <c r="S155" s="216">
        <v>141487</v>
      </c>
      <c r="T155" s="216"/>
      <c r="U155" s="17"/>
    </row>
    <row r="156" spans="1:21" ht="26.25" x14ac:dyDescent="0.25">
      <c r="A156" s="14"/>
      <c r="B156" s="33" t="s">
        <v>1262</v>
      </c>
      <c r="C156" s="24"/>
      <c r="D156" s="222">
        <v>77408</v>
      </c>
      <c r="E156" s="222"/>
      <c r="F156" s="24"/>
      <c r="G156" s="222">
        <v>20539</v>
      </c>
      <c r="H156" s="222"/>
      <c r="I156" s="24"/>
      <c r="J156" s="225" t="s">
        <v>314</v>
      </c>
      <c r="K156" s="225"/>
      <c r="L156" s="24"/>
      <c r="M156" s="222">
        <v>97947</v>
      </c>
      <c r="N156" s="222"/>
      <c r="O156" s="24"/>
      <c r="P156" s="45" t="s">
        <v>1289</v>
      </c>
      <c r="Q156" s="45"/>
      <c r="R156" s="34" t="s">
        <v>317</v>
      </c>
      <c r="S156" s="222">
        <v>76965</v>
      </c>
      <c r="T156" s="222"/>
      <c r="U156" s="24"/>
    </row>
    <row r="157" spans="1:21" x14ac:dyDescent="0.25">
      <c r="A157" s="14"/>
      <c r="B157" s="54" t="s">
        <v>103</v>
      </c>
      <c r="C157" s="17"/>
      <c r="D157" s="62"/>
      <c r="E157" s="62"/>
      <c r="F157" s="17"/>
      <c r="G157" s="62"/>
      <c r="H157" s="62"/>
      <c r="I157" s="17"/>
      <c r="J157" s="97" t="s">
        <v>314</v>
      </c>
      <c r="K157" s="97"/>
      <c r="L157" s="17"/>
      <c r="M157" s="62"/>
      <c r="N157" s="62"/>
      <c r="O157" s="17"/>
      <c r="P157" s="62"/>
      <c r="Q157" s="62"/>
      <c r="R157" s="17"/>
      <c r="S157" s="62"/>
      <c r="T157" s="62"/>
      <c r="U157" s="17"/>
    </row>
    <row r="158" spans="1:21" x14ac:dyDescent="0.25">
      <c r="A158" s="14"/>
      <c r="B158" s="23" t="s">
        <v>104</v>
      </c>
      <c r="C158" s="24"/>
      <c r="D158" s="59" t="s">
        <v>314</v>
      </c>
      <c r="E158" s="59"/>
      <c r="F158" s="24"/>
      <c r="G158" s="59" t="s">
        <v>314</v>
      </c>
      <c r="H158" s="59"/>
      <c r="I158" s="24"/>
      <c r="J158" s="59" t="s">
        <v>314</v>
      </c>
      <c r="K158" s="59"/>
      <c r="L158" s="24"/>
      <c r="M158" s="59" t="s">
        <v>314</v>
      </c>
      <c r="N158" s="59"/>
      <c r="O158" s="24"/>
      <c r="P158" s="61">
        <v>31949</v>
      </c>
      <c r="Q158" s="61"/>
      <c r="R158" s="24"/>
      <c r="S158" s="61">
        <v>31949</v>
      </c>
      <c r="T158" s="61"/>
      <c r="U158" s="24"/>
    </row>
    <row r="159" spans="1:21" x14ac:dyDescent="0.25">
      <c r="A159" s="14"/>
      <c r="B159" s="28" t="s">
        <v>105</v>
      </c>
      <c r="C159" s="17"/>
      <c r="D159" s="97" t="s">
        <v>314</v>
      </c>
      <c r="E159" s="97"/>
      <c r="F159" s="17"/>
      <c r="G159" s="60">
        <v>6114</v>
      </c>
      <c r="H159" s="60"/>
      <c r="I159" s="17"/>
      <c r="J159" s="97" t="s">
        <v>314</v>
      </c>
      <c r="K159" s="97"/>
      <c r="L159" s="17"/>
      <c r="M159" s="60">
        <v>6114</v>
      </c>
      <c r="N159" s="60"/>
      <c r="O159" s="17"/>
      <c r="P159" s="97" t="s">
        <v>1290</v>
      </c>
      <c r="Q159" s="97"/>
      <c r="R159" s="11" t="s">
        <v>317</v>
      </c>
      <c r="S159" s="60">
        <v>2898</v>
      </c>
      <c r="T159" s="60"/>
      <c r="U159" s="17"/>
    </row>
    <row r="160" spans="1:21" ht="26.25" x14ac:dyDescent="0.25">
      <c r="A160" s="14"/>
      <c r="B160" s="23" t="s">
        <v>1325</v>
      </c>
      <c r="C160" s="24"/>
      <c r="D160" s="59">
        <v>74</v>
      </c>
      <c r="E160" s="59"/>
      <c r="F160" s="24"/>
      <c r="G160" s="61">
        <v>6388</v>
      </c>
      <c r="H160" s="61"/>
      <c r="I160" s="24"/>
      <c r="J160" s="59" t="s">
        <v>314</v>
      </c>
      <c r="K160" s="59"/>
      <c r="L160" s="24"/>
      <c r="M160" s="61">
        <v>6462</v>
      </c>
      <c r="N160" s="61"/>
      <c r="O160" s="24"/>
      <c r="P160" s="59" t="s">
        <v>1292</v>
      </c>
      <c r="Q160" s="59"/>
      <c r="R160" s="25" t="s">
        <v>317</v>
      </c>
      <c r="S160" s="59" t="s">
        <v>1326</v>
      </c>
      <c r="T160" s="59"/>
      <c r="U160" s="25" t="s">
        <v>317</v>
      </c>
    </row>
    <row r="161" spans="1:21" ht="26.25" x14ac:dyDescent="0.25">
      <c r="A161" s="14"/>
      <c r="B161" s="28" t="s">
        <v>1266</v>
      </c>
      <c r="C161" s="17"/>
      <c r="D161" s="97" t="s">
        <v>314</v>
      </c>
      <c r="E161" s="97"/>
      <c r="F161" s="17"/>
      <c r="G161" s="97">
        <v>458</v>
      </c>
      <c r="H161" s="97"/>
      <c r="I161" s="17"/>
      <c r="J161" s="97" t="s">
        <v>314</v>
      </c>
      <c r="K161" s="97"/>
      <c r="L161" s="17"/>
      <c r="M161" s="97">
        <v>458</v>
      </c>
      <c r="N161" s="97"/>
      <c r="O161" s="17"/>
      <c r="P161" s="97" t="s">
        <v>314</v>
      </c>
      <c r="Q161" s="97"/>
      <c r="R161" s="17"/>
      <c r="S161" s="97">
        <v>458</v>
      </c>
      <c r="T161" s="97"/>
      <c r="U161" s="17"/>
    </row>
    <row r="162" spans="1:21" x14ac:dyDescent="0.25">
      <c r="A162" s="14"/>
      <c r="B162" s="23" t="s">
        <v>108</v>
      </c>
      <c r="C162" s="24"/>
      <c r="D162" s="61">
        <v>2592</v>
      </c>
      <c r="E162" s="61"/>
      <c r="F162" s="24"/>
      <c r="G162" s="61">
        <v>2115</v>
      </c>
      <c r="H162" s="61"/>
      <c r="I162" s="24"/>
      <c r="J162" s="59" t="s">
        <v>314</v>
      </c>
      <c r="K162" s="59"/>
      <c r="L162" s="24"/>
      <c r="M162" s="61">
        <v>4707</v>
      </c>
      <c r="N162" s="61"/>
      <c r="O162" s="24"/>
      <c r="P162" s="59" t="s">
        <v>1294</v>
      </c>
      <c r="Q162" s="59"/>
      <c r="R162" s="25" t="s">
        <v>317</v>
      </c>
      <c r="S162" s="61">
        <v>4511</v>
      </c>
      <c r="T162" s="61"/>
      <c r="U162" s="24"/>
    </row>
    <row r="163" spans="1:21" x14ac:dyDescent="0.25">
      <c r="A163" s="14"/>
      <c r="B163" s="28" t="s">
        <v>1327</v>
      </c>
      <c r="C163" s="17"/>
      <c r="D163" s="60">
        <v>13506</v>
      </c>
      <c r="E163" s="60"/>
      <c r="F163" s="17"/>
      <c r="G163" s="97" t="s">
        <v>314</v>
      </c>
      <c r="H163" s="97"/>
      <c r="I163" s="17"/>
      <c r="J163" s="97" t="s">
        <v>314</v>
      </c>
      <c r="K163" s="97"/>
      <c r="L163" s="17"/>
      <c r="M163" s="60">
        <v>13506</v>
      </c>
      <c r="N163" s="60"/>
      <c r="O163" s="17"/>
      <c r="P163" s="97" t="s">
        <v>314</v>
      </c>
      <c r="Q163" s="97"/>
      <c r="R163" s="17"/>
      <c r="S163" s="60">
        <v>13506</v>
      </c>
      <c r="T163" s="60"/>
      <c r="U163" s="17"/>
    </row>
    <row r="164" spans="1:21" x14ac:dyDescent="0.25">
      <c r="A164" s="14"/>
      <c r="B164" s="23" t="s">
        <v>1328</v>
      </c>
      <c r="C164" s="24"/>
      <c r="D164" s="61">
        <v>14227</v>
      </c>
      <c r="E164" s="61"/>
      <c r="F164" s="24"/>
      <c r="G164" s="61">
        <v>8159</v>
      </c>
      <c r="H164" s="61"/>
      <c r="I164" s="24"/>
      <c r="J164" s="59" t="s">
        <v>314</v>
      </c>
      <c r="K164" s="59"/>
      <c r="L164" s="24"/>
      <c r="M164" s="61">
        <v>22386</v>
      </c>
      <c r="N164" s="61"/>
      <c r="O164" s="24"/>
      <c r="P164" s="59" t="s">
        <v>314</v>
      </c>
      <c r="Q164" s="59"/>
      <c r="R164" s="24"/>
      <c r="S164" s="61">
        <v>22386</v>
      </c>
      <c r="T164" s="61"/>
      <c r="U164" s="24"/>
    </row>
    <row r="165" spans="1:21" x14ac:dyDescent="0.25">
      <c r="A165" s="14"/>
      <c r="B165" s="28" t="s">
        <v>1329</v>
      </c>
      <c r="C165" s="17"/>
      <c r="D165" s="97" t="s">
        <v>1330</v>
      </c>
      <c r="E165" s="97"/>
      <c r="F165" s="11" t="s">
        <v>317</v>
      </c>
      <c r="G165" s="97" t="s">
        <v>1297</v>
      </c>
      <c r="H165" s="97"/>
      <c r="I165" s="11" t="s">
        <v>317</v>
      </c>
      <c r="J165" s="97" t="s">
        <v>314</v>
      </c>
      <c r="K165" s="97"/>
      <c r="L165" s="17"/>
      <c r="M165" s="97" t="s">
        <v>1331</v>
      </c>
      <c r="N165" s="97"/>
      <c r="O165" s="11" t="s">
        <v>317</v>
      </c>
      <c r="P165" s="97" t="s">
        <v>314</v>
      </c>
      <c r="Q165" s="97"/>
      <c r="R165" s="17"/>
      <c r="S165" s="97" t="s">
        <v>1331</v>
      </c>
      <c r="T165" s="97"/>
      <c r="U165" s="11" t="s">
        <v>317</v>
      </c>
    </row>
    <row r="166" spans="1:21" x14ac:dyDescent="0.25">
      <c r="A166" s="14"/>
      <c r="B166" s="23" t="s">
        <v>466</v>
      </c>
      <c r="C166" s="24"/>
      <c r="D166" s="59" t="s">
        <v>979</v>
      </c>
      <c r="E166" s="59"/>
      <c r="F166" s="25" t="s">
        <v>317</v>
      </c>
      <c r="G166" s="59" t="s">
        <v>314</v>
      </c>
      <c r="H166" s="59"/>
      <c r="I166" s="24"/>
      <c r="J166" s="59" t="s">
        <v>314</v>
      </c>
      <c r="K166" s="59"/>
      <c r="L166" s="24"/>
      <c r="M166" s="59" t="s">
        <v>979</v>
      </c>
      <c r="N166" s="59"/>
      <c r="O166" s="25" t="s">
        <v>317</v>
      </c>
      <c r="P166" s="59" t="s">
        <v>314</v>
      </c>
      <c r="Q166" s="59"/>
      <c r="R166" s="24"/>
      <c r="S166" s="59" t="s">
        <v>979</v>
      </c>
      <c r="T166" s="59"/>
      <c r="U166" s="25" t="s">
        <v>317</v>
      </c>
    </row>
    <row r="167" spans="1:21" ht="15.75" thickBot="1" x14ac:dyDescent="0.3">
      <c r="A167" s="14"/>
      <c r="B167" s="28" t="s">
        <v>115</v>
      </c>
      <c r="C167" s="17"/>
      <c r="D167" s="43" t="s">
        <v>314</v>
      </c>
      <c r="E167" s="43"/>
      <c r="F167" s="17"/>
      <c r="G167" s="43">
        <v>39</v>
      </c>
      <c r="H167" s="43"/>
      <c r="I167" s="17"/>
      <c r="J167" s="43" t="s">
        <v>314</v>
      </c>
      <c r="K167" s="43"/>
      <c r="L167" s="17"/>
      <c r="M167" s="43">
        <v>39</v>
      </c>
      <c r="N167" s="43"/>
      <c r="O167" s="17"/>
      <c r="P167" s="43" t="s">
        <v>314</v>
      </c>
      <c r="Q167" s="43"/>
      <c r="R167" s="17"/>
      <c r="S167" s="43">
        <v>39</v>
      </c>
      <c r="T167" s="43"/>
      <c r="U167" s="17"/>
    </row>
    <row r="168" spans="1:21" ht="15.75" thickBot="1" x14ac:dyDescent="0.3">
      <c r="A168" s="14"/>
      <c r="B168" s="214" t="s">
        <v>116</v>
      </c>
      <c r="C168" s="24"/>
      <c r="D168" s="65">
        <v>23980</v>
      </c>
      <c r="E168" s="65"/>
      <c r="F168" s="24"/>
      <c r="G168" s="65">
        <v>23206</v>
      </c>
      <c r="H168" s="65"/>
      <c r="I168" s="24"/>
      <c r="J168" s="102" t="s">
        <v>314</v>
      </c>
      <c r="K168" s="102"/>
      <c r="L168" s="24"/>
      <c r="M168" s="65">
        <v>47186</v>
      </c>
      <c r="N168" s="65"/>
      <c r="O168" s="24"/>
      <c r="P168" s="65">
        <v>21088</v>
      </c>
      <c r="Q168" s="65"/>
      <c r="R168" s="24"/>
      <c r="S168" s="65">
        <v>68274</v>
      </c>
      <c r="T168" s="65"/>
      <c r="U168" s="24"/>
    </row>
    <row r="169" spans="1:21" ht="26.25" x14ac:dyDescent="0.25">
      <c r="A169" s="14"/>
      <c r="B169" s="54" t="s">
        <v>117</v>
      </c>
      <c r="C169" s="17"/>
      <c r="D169" s="220">
        <v>101388</v>
      </c>
      <c r="E169" s="220"/>
      <c r="F169" s="17"/>
      <c r="G169" s="220">
        <v>43745</v>
      </c>
      <c r="H169" s="220"/>
      <c r="I169" s="17"/>
      <c r="J169" s="120" t="s">
        <v>314</v>
      </c>
      <c r="K169" s="120"/>
      <c r="L169" s="17"/>
      <c r="M169" s="220">
        <v>145133</v>
      </c>
      <c r="N169" s="220"/>
      <c r="O169" s="17"/>
      <c r="P169" s="221">
        <v>106</v>
      </c>
      <c r="Q169" s="221"/>
      <c r="R169" s="17"/>
      <c r="S169" s="220">
        <v>145239</v>
      </c>
      <c r="T169" s="220"/>
      <c r="U169" s="17"/>
    </row>
    <row r="170" spans="1:21" ht="15.75" thickBot="1" x14ac:dyDescent="0.3">
      <c r="A170" s="14"/>
      <c r="B170" s="23" t="s">
        <v>118</v>
      </c>
      <c r="C170" s="24"/>
      <c r="D170" s="85" t="s">
        <v>1332</v>
      </c>
      <c r="E170" s="85"/>
      <c r="F170" s="25" t="s">
        <v>317</v>
      </c>
      <c r="G170" s="85" t="s">
        <v>1299</v>
      </c>
      <c r="H170" s="85"/>
      <c r="I170" s="25" t="s">
        <v>317</v>
      </c>
      <c r="J170" s="85" t="s">
        <v>314</v>
      </c>
      <c r="K170" s="85"/>
      <c r="L170" s="24"/>
      <c r="M170" s="85" t="s">
        <v>1333</v>
      </c>
      <c r="N170" s="85"/>
      <c r="O170" s="25" t="s">
        <v>317</v>
      </c>
      <c r="P170" s="85" t="s">
        <v>314</v>
      </c>
      <c r="Q170" s="85"/>
      <c r="R170" s="24"/>
      <c r="S170" s="85" t="s">
        <v>1333</v>
      </c>
      <c r="T170" s="85"/>
      <c r="U170" s="25" t="s">
        <v>317</v>
      </c>
    </row>
    <row r="171" spans="1:21" x14ac:dyDescent="0.25">
      <c r="A171" s="14"/>
      <c r="B171" s="54" t="s">
        <v>119</v>
      </c>
      <c r="C171" s="17"/>
      <c r="D171" s="220">
        <v>100362</v>
      </c>
      <c r="E171" s="220"/>
      <c r="F171" s="17"/>
      <c r="G171" s="220">
        <v>32813</v>
      </c>
      <c r="H171" s="220"/>
      <c r="I171" s="17"/>
      <c r="J171" s="120" t="s">
        <v>314</v>
      </c>
      <c r="K171" s="120"/>
      <c r="L171" s="17"/>
      <c r="M171" s="220">
        <v>133175</v>
      </c>
      <c r="N171" s="220"/>
      <c r="O171" s="17"/>
      <c r="P171" s="221">
        <v>106</v>
      </c>
      <c r="Q171" s="221"/>
      <c r="R171" s="17"/>
      <c r="S171" s="220">
        <v>133281</v>
      </c>
      <c r="T171" s="220"/>
      <c r="U171" s="17"/>
    </row>
    <row r="172" spans="1:21" ht="27" thickBot="1" x14ac:dyDescent="0.3">
      <c r="A172" s="14"/>
      <c r="B172" s="23" t="s">
        <v>1277</v>
      </c>
      <c r="C172" s="24"/>
      <c r="D172" s="85" t="s">
        <v>314</v>
      </c>
      <c r="E172" s="85"/>
      <c r="F172" s="24"/>
      <c r="G172" s="85" t="s">
        <v>314</v>
      </c>
      <c r="H172" s="85"/>
      <c r="I172" s="24"/>
      <c r="J172" s="85" t="s">
        <v>328</v>
      </c>
      <c r="K172" s="85"/>
      <c r="L172" s="25" t="s">
        <v>317</v>
      </c>
      <c r="M172" s="85" t="s">
        <v>328</v>
      </c>
      <c r="N172" s="85"/>
      <c r="O172" s="25" t="s">
        <v>317</v>
      </c>
      <c r="P172" s="85" t="s">
        <v>314</v>
      </c>
      <c r="Q172" s="85"/>
      <c r="R172" s="24"/>
      <c r="S172" s="85" t="s">
        <v>328</v>
      </c>
      <c r="T172" s="85"/>
      <c r="U172" s="25" t="s">
        <v>317</v>
      </c>
    </row>
    <row r="173" spans="1:21" x14ac:dyDescent="0.25">
      <c r="A173" s="14"/>
      <c r="B173" s="54" t="s">
        <v>121</v>
      </c>
      <c r="C173" s="17"/>
      <c r="D173" s="220">
        <v>100362</v>
      </c>
      <c r="E173" s="220"/>
      <c r="F173" s="17"/>
      <c r="G173" s="220">
        <v>32813</v>
      </c>
      <c r="H173" s="220"/>
      <c r="I173" s="17"/>
      <c r="J173" s="221" t="s">
        <v>328</v>
      </c>
      <c r="K173" s="221"/>
      <c r="L173" s="10" t="s">
        <v>317</v>
      </c>
      <c r="M173" s="220">
        <v>124829</v>
      </c>
      <c r="N173" s="220"/>
      <c r="O173" s="17"/>
      <c r="P173" s="221">
        <v>106</v>
      </c>
      <c r="Q173" s="221"/>
      <c r="R173" s="17"/>
      <c r="S173" s="220">
        <v>124935</v>
      </c>
      <c r="T173" s="220"/>
      <c r="U173" s="17"/>
    </row>
    <row r="174" spans="1:21" ht="27" thickBot="1" x14ac:dyDescent="0.3">
      <c r="A174" s="14"/>
      <c r="B174" s="48" t="s">
        <v>122</v>
      </c>
      <c r="C174" s="24"/>
      <c r="D174" s="85" t="s">
        <v>1334</v>
      </c>
      <c r="E174" s="85"/>
      <c r="F174" s="25" t="s">
        <v>317</v>
      </c>
      <c r="G174" s="85" t="s">
        <v>314</v>
      </c>
      <c r="H174" s="85"/>
      <c r="I174" s="24"/>
      <c r="J174" s="85" t="s">
        <v>314</v>
      </c>
      <c r="K174" s="85"/>
      <c r="L174" s="24"/>
      <c r="M174" s="85" t="s">
        <v>1334</v>
      </c>
      <c r="N174" s="85"/>
      <c r="O174" s="25" t="s">
        <v>317</v>
      </c>
      <c r="P174" s="85" t="s">
        <v>1302</v>
      </c>
      <c r="Q174" s="85"/>
      <c r="R174" s="25" t="s">
        <v>317</v>
      </c>
      <c r="S174" s="85" t="s">
        <v>1335</v>
      </c>
      <c r="T174" s="85"/>
      <c r="U174" s="25" t="s">
        <v>317</v>
      </c>
    </row>
    <row r="175" spans="1:21" ht="27" thickBot="1" x14ac:dyDescent="0.3">
      <c r="A175" s="14"/>
      <c r="B175" s="223" t="s">
        <v>1280</v>
      </c>
      <c r="C175" s="17"/>
      <c r="D175" s="55" t="s">
        <v>313</v>
      </c>
      <c r="E175" s="56">
        <v>98230</v>
      </c>
      <c r="F175" s="17"/>
      <c r="G175" s="55" t="s">
        <v>313</v>
      </c>
      <c r="H175" s="56">
        <v>32813</v>
      </c>
      <c r="I175" s="17"/>
      <c r="J175" s="55" t="s">
        <v>313</v>
      </c>
      <c r="K175" s="224" t="s">
        <v>328</v>
      </c>
      <c r="L175" s="10" t="s">
        <v>317</v>
      </c>
      <c r="M175" s="55" t="s">
        <v>313</v>
      </c>
      <c r="N175" s="56">
        <v>122697</v>
      </c>
      <c r="O175" s="17"/>
      <c r="P175" s="55" t="s">
        <v>313</v>
      </c>
      <c r="Q175" s="123" t="s">
        <v>314</v>
      </c>
      <c r="R175" s="17"/>
      <c r="S175" s="55" t="s">
        <v>313</v>
      </c>
      <c r="T175" s="56">
        <v>122697</v>
      </c>
      <c r="U175" s="17"/>
    </row>
    <row r="176" spans="1:21" ht="15.75" thickTop="1" x14ac:dyDescent="0.25">
      <c r="A176" s="14" t="s">
        <v>1435</v>
      </c>
      <c r="B176" s="66" t="s">
        <v>4</v>
      </c>
      <c r="C176" s="66"/>
      <c r="D176" s="66"/>
      <c r="E176" s="66"/>
      <c r="F176" s="66"/>
      <c r="G176" s="66"/>
      <c r="H176" s="66"/>
      <c r="I176" s="66"/>
      <c r="J176" s="66"/>
      <c r="K176" s="66"/>
      <c r="L176" s="66"/>
      <c r="M176" s="66"/>
      <c r="N176" s="66"/>
      <c r="O176" s="66"/>
      <c r="P176" s="66"/>
      <c r="Q176" s="66"/>
      <c r="R176" s="66"/>
      <c r="S176" s="66"/>
      <c r="T176" s="66"/>
      <c r="U176" s="66"/>
    </row>
    <row r="177" spans="1:21" x14ac:dyDescent="0.25">
      <c r="A177" s="14"/>
      <c r="B177" s="68" t="s">
        <v>1336</v>
      </c>
      <c r="C177" s="68"/>
      <c r="D177" s="68"/>
      <c r="E177" s="68"/>
      <c r="F177" s="68"/>
      <c r="G177" s="68"/>
      <c r="H177" s="68"/>
      <c r="I177" s="68"/>
      <c r="J177" s="68"/>
      <c r="K177" s="68"/>
      <c r="L177" s="68"/>
      <c r="M177" s="68"/>
      <c r="N177" s="68"/>
      <c r="O177" s="68"/>
      <c r="P177" s="68"/>
      <c r="Q177" s="68"/>
      <c r="R177" s="68"/>
      <c r="S177" s="68"/>
      <c r="T177" s="68"/>
      <c r="U177" s="68"/>
    </row>
    <row r="178" spans="1:21" x14ac:dyDescent="0.25">
      <c r="A178" s="14"/>
      <c r="B178" s="68"/>
      <c r="C178" s="68"/>
      <c r="D178" s="68"/>
      <c r="E178" s="68"/>
      <c r="F178" s="68"/>
      <c r="G178" s="68"/>
      <c r="H178" s="68"/>
      <c r="I178" s="68"/>
      <c r="J178" s="68"/>
      <c r="K178" s="68"/>
      <c r="L178" s="68"/>
      <c r="M178" s="68"/>
      <c r="N178" s="68"/>
      <c r="O178" s="68"/>
      <c r="P178" s="68"/>
      <c r="Q178" s="68"/>
      <c r="R178" s="68"/>
      <c r="S178" s="68"/>
      <c r="T178" s="68"/>
      <c r="U178" s="68"/>
    </row>
    <row r="179" spans="1:21" x14ac:dyDescent="0.25">
      <c r="A179" s="14"/>
      <c r="B179" s="38"/>
      <c r="C179" s="39"/>
      <c r="D179" s="40" t="s">
        <v>1249</v>
      </c>
      <c r="E179" s="40"/>
      <c r="F179" s="39"/>
      <c r="G179" s="40" t="s">
        <v>1252</v>
      </c>
      <c r="H179" s="40"/>
      <c r="I179" s="39"/>
      <c r="J179" s="40" t="s">
        <v>1253</v>
      </c>
      <c r="K179" s="40"/>
      <c r="L179" s="39"/>
      <c r="M179" s="40" t="s">
        <v>1254</v>
      </c>
      <c r="N179" s="40"/>
      <c r="O179" s="39"/>
      <c r="P179" s="40" t="s">
        <v>141</v>
      </c>
      <c r="Q179" s="40"/>
      <c r="R179" s="39"/>
    </row>
    <row r="180" spans="1:21" x14ac:dyDescent="0.25">
      <c r="A180" s="14"/>
      <c r="B180" s="38"/>
      <c r="C180" s="39"/>
      <c r="D180" s="40" t="s">
        <v>1250</v>
      </c>
      <c r="E180" s="40"/>
      <c r="F180" s="39"/>
      <c r="G180" s="40"/>
      <c r="H180" s="40"/>
      <c r="I180" s="39"/>
      <c r="J180" s="40"/>
      <c r="K180" s="40"/>
      <c r="L180" s="39"/>
      <c r="M180" s="40"/>
      <c r="N180" s="40"/>
      <c r="O180" s="39"/>
      <c r="P180" s="40"/>
      <c r="Q180" s="40"/>
      <c r="R180" s="39"/>
    </row>
    <row r="181" spans="1:21" ht="15.75" thickBot="1" x14ac:dyDescent="0.3">
      <c r="A181" s="14"/>
      <c r="B181" s="38"/>
      <c r="C181" s="39"/>
      <c r="D181" s="41" t="s">
        <v>1251</v>
      </c>
      <c r="E181" s="41"/>
      <c r="F181" s="39"/>
      <c r="G181" s="41"/>
      <c r="H181" s="41"/>
      <c r="I181" s="39"/>
      <c r="J181" s="41"/>
      <c r="K181" s="41"/>
      <c r="L181" s="39"/>
      <c r="M181" s="41"/>
      <c r="N181" s="41"/>
      <c r="O181" s="39"/>
      <c r="P181" s="41"/>
      <c r="Q181" s="41"/>
      <c r="R181" s="39"/>
    </row>
    <row r="182" spans="1:21" x14ac:dyDescent="0.25">
      <c r="A182" s="14"/>
      <c r="B182" s="127" t="s">
        <v>28</v>
      </c>
      <c r="C182" s="24"/>
      <c r="D182" s="58"/>
      <c r="E182" s="58"/>
      <c r="F182" s="24"/>
      <c r="G182" s="58"/>
      <c r="H182" s="58"/>
      <c r="I182" s="24"/>
      <c r="J182" s="58"/>
      <c r="K182" s="58"/>
      <c r="L182" s="24"/>
      <c r="M182" s="58"/>
      <c r="N182" s="58"/>
      <c r="O182" s="24"/>
      <c r="P182" s="58"/>
      <c r="Q182" s="58"/>
      <c r="R182" s="24"/>
    </row>
    <row r="183" spans="1:21" x14ac:dyDescent="0.25">
      <c r="A183" s="14"/>
      <c r="B183" s="172" t="s">
        <v>29</v>
      </c>
      <c r="C183" s="17"/>
      <c r="D183" s="11" t="s">
        <v>313</v>
      </c>
      <c r="E183" s="31">
        <v>382285</v>
      </c>
      <c r="F183" s="17"/>
      <c r="G183" s="11" t="s">
        <v>313</v>
      </c>
      <c r="H183" s="31">
        <v>136148</v>
      </c>
      <c r="I183" s="17"/>
      <c r="J183" s="11" t="s">
        <v>313</v>
      </c>
      <c r="K183" s="31">
        <v>518433</v>
      </c>
      <c r="L183" s="17"/>
      <c r="M183" s="11" t="s">
        <v>313</v>
      </c>
      <c r="N183" s="29">
        <v>194</v>
      </c>
      <c r="O183" s="17"/>
      <c r="P183" s="11" t="s">
        <v>313</v>
      </c>
      <c r="Q183" s="31">
        <v>518627</v>
      </c>
      <c r="R183" s="17"/>
    </row>
    <row r="184" spans="1:21" x14ac:dyDescent="0.25">
      <c r="A184" s="14"/>
      <c r="B184" s="208" t="s">
        <v>30</v>
      </c>
      <c r="C184" s="24"/>
      <c r="D184" s="61">
        <v>34324</v>
      </c>
      <c r="E184" s="61"/>
      <c r="F184" s="24"/>
      <c r="G184" s="61">
        <v>10237</v>
      </c>
      <c r="H184" s="61"/>
      <c r="I184" s="24"/>
      <c r="J184" s="61">
        <v>44561</v>
      </c>
      <c r="K184" s="61"/>
      <c r="L184" s="24"/>
      <c r="M184" s="59" t="s">
        <v>314</v>
      </c>
      <c r="N184" s="59"/>
      <c r="O184" s="24"/>
      <c r="P184" s="61">
        <v>44561</v>
      </c>
      <c r="Q184" s="61"/>
      <c r="R184" s="24"/>
    </row>
    <row r="185" spans="1:21" x14ac:dyDescent="0.25">
      <c r="A185" s="14"/>
      <c r="B185" s="172" t="s">
        <v>31</v>
      </c>
      <c r="C185" s="17"/>
      <c r="D185" s="60">
        <v>4881439</v>
      </c>
      <c r="E185" s="60"/>
      <c r="F185" s="17"/>
      <c r="G185" s="60">
        <v>4415</v>
      </c>
      <c r="H185" s="60"/>
      <c r="I185" s="17"/>
      <c r="J185" s="60">
        <v>4885854</v>
      </c>
      <c r="K185" s="60"/>
      <c r="L185" s="17"/>
      <c r="M185" s="97" t="s">
        <v>314</v>
      </c>
      <c r="N185" s="97"/>
      <c r="O185" s="17"/>
      <c r="P185" s="60">
        <v>4885854</v>
      </c>
      <c r="Q185" s="60"/>
      <c r="R185" s="17"/>
    </row>
    <row r="186" spans="1:21" x14ac:dyDescent="0.25">
      <c r="A186" s="14"/>
      <c r="B186" s="208" t="s">
        <v>1337</v>
      </c>
      <c r="C186" s="24"/>
      <c r="D186" s="61">
        <v>8750</v>
      </c>
      <c r="E186" s="61"/>
      <c r="F186" s="24"/>
      <c r="G186" s="61">
        <v>145662</v>
      </c>
      <c r="H186" s="61"/>
      <c r="I186" s="24"/>
      <c r="J186" s="61">
        <v>154412</v>
      </c>
      <c r="K186" s="61"/>
      <c r="L186" s="24"/>
      <c r="M186" s="59" t="s">
        <v>314</v>
      </c>
      <c r="N186" s="59"/>
      <c r="O186" s="24"/>
      <c r="P186" s="61">
        <v>154412</v>
      </c>
      <c r="Q186" s="61"/>
      <c r="R186" s="24"/>
    </row>
    <row r="187" spans="1:21" ht="25.5" x14ac:dyDescent="0.25">
      <c r="A187" s="14"/>
      <c r="B187" s="172" t="s">
        <v>33</v>
      </c>
      <c r="C187" s="17"/>
      <c r="D187" s="60">
        <v>142867</v>
      </c>
      <c r="E187" s="60"/>
      <c r="F187" s="17"/>
      <c r="G187" s="97" t="s">
        <v>314</v>
      </c>
      <c r="H187" s="97"/>
      <c r="I187" s="17"/>
      <c r="J187" s="60">
        <v>142867</v>
      </c>
      <c r="K187" s="60"/>
      <c r="L187" s="17"/>
      <c r="M187" s="97" t="s">
        <v>314</v>
      </c>
      <c r="N187" s="97"/>
      <c r="O187" s="17"/>
      <c r="P187" s="60">
        <v>142867</v>
      </c>
      <c r="Q187" s="60"/>
      <c r="R187" s="17"/>
    </row>
    <row r="188" spans="1:21" x14ac:dyDescent="0.25">
      <c r="A188" s="14"/>
      <c r="B188" s="208" t="s">
        <v>1338</v>
      </c>
      <c r="C188" s="24"/>
      <c r="D188" s="61">
        <v>733876</v>
      </c>
      <c r="E188" s="61"/>
      <c r="F188" s="24"/>
      <c r="G188" s="61">
        <v>638069</v>
      </c>
      <c r="H188" s="61"/>
      <c r="I188" s="24"/>
      <c r="J188" s="61">
        <v>1371945</v>
      </c>
      <c r="K188" s="61"/>
      <c r="L188" s="24"/>
      <c r="M188" s="59" t="s">
        <v>437</v>
      </c>
      <c r="N188" s="59"/>
      <c r="O188" s="25" t="s">
        <v>317</v>
      </c>
      <c r="P188" s="61">
        <v>902424</v>
      </c>
      <c r="Q188" s="61"/>
      <c r="R188" s="24"/>
    </row>
    <row r="189" spans="1:21" x14ac:dyDescent="0.25">
      <c r="A189" s="14"/>
      <c r="B189" s="172" t="s">
        <v>1339</v>
      </c>
      <c r="C189" s="17"/>
      <c r="D189" s="97" t="s">
        <v>314</v>
      </c>
      <c r="E189" s="97"/>
      <c r="F189" s="17"/>
      <c r="G189" s="60">
        <v>224676</v>
      </c>
      <c r="H189" s="60"/>
      <c r="I189" s="17"/>
      <c r="J189" s="60">
        <v>224676</v>
      </c>
      <c r="K189" s="60"/>
      <c r="L189" s="17"/>
      <c r="M189" s="97" t="s">
        <v>1340</v>
      </c>
      <c r="N189" s="97"/>
      <c r="O189" s="11" t="s">
        <v>317</v>
      </c>
      <c r="P189" s="60">
        <v>156846</v>
      </c>
      <c r="Q189" s="60"/>
      <c r="R189" s="17"/>
    </row>
    <row r="190" spans="1:21" x14ac:dyDescent="0.25">
      <c r="A190" s="14"/>
      <c r="B190" s="208" t="s">
        <v>38</v>
      </c>
      <c r="C190" s="24"/>
      <c r="D190" s="61">
        <v>52541</v>
      </c>
      <c r="E190" s="61"/>
      <c r="F190" s="24"/>
      <c r="G190" s="61">
        <v>68644</v>
      </c>
      <c r="H190" s="61"/>
      <c r="I190" s="24"/>
      <c r="J190" s="61">
        <v>121185</v>
      </c>
      <c r="K190" s="61"/>
      <c r="L190" s="24"/>
      <c r="M190" s="59" t="s">
        <v>1341</v>
      </c>
      <c r="N190" s="59"/>
      <c r="O190" s="25" t="s">
        <v>317</v>
      </c>
      <c r="P190" s="61">
        <v>118621</v>
      </c>
      <c r="Q190" s="61"/>
      <c r="R190" s="24"/>
    </row>
    <row r="191" spans="1:21" x14ac:dyDescent="0.25">
      <c r="A191" s="14"/>
      <c r="B191" s="172" t="s">
        <v>39</v>
      </c>
      <c r="C191" s="17"/>
      <c r="D191" s="97" t="s">
        <v>314</v>
      </c>
      <c r="E191" s="97"/>
      <c r="F191" s="17"/>
      <c r="G191" s="60">
        <v>140437</v>
      </c>
      <c r="H191" s="60"/>
      <c r="I191" s="17"/>
      <c r="J191" s="60">
        <v>140437</v>
      </c>
      <c r="K191" s="60"/>
      <c r="L191" s="17"/>
      <c r="M191" s="97" t="s">
        <v>314</v>
      </c>
      <c r="N191" s="97"/>
      <c r="O191" s="17"/>
      <c r="P191" s="60">
        <v>140437</v>
      </c>
      <c r="Q191" s="60"/>
      <c r="R191" s="17"/>
    </row>
    <row r="192" spans="1:21" x14ac:dyDescent="0.25">
      <c r="A192" s="14"/>
      <c r="B192" s="208" t="s">
        <v>40</v>
      </c>
      <c r="C192" s="24"/>
      <c r="D192" s="61">
        <v>2321</v>
      </c>
      <c r="E192" s="61"/>
      <c r="F192" s="24"/>
      <c r="G192" s="61">
        <v>2360</v>
      </c>
      <c r="H192" s="61"/>
      <c r="I192" s="24"/>
      <c r="J192" s="61">
        <v>4681</v>
      </c>
      <c r="K192" s="61"/>
      <c r="L192" s="24"/>
      <c r="M192" s="59" t="s">
        <v>314</v>
      </c>
      <c r="N192" s="59"/>
      <c r="O192" s="24"/>
      <c r="P192" s="61">
        <v>4681</v>
      </c>
      <c r="Q192" s="61"/>
      <c r="R192" s="24"/>
    </row>
    <row r="193" spans="1:18" x14ac:dyDescent="0.25">
      <c r="A193" s="14"/>
      <c r="B193" s="172" t="s">
        <v>41</v>
      </c>
      <c r="C193" s="17"/>
      <c r="D193" s="60">
        <v>36904</v>
      </c>
      <c r="E193" s="60"/>
      <c r="F193" s="17"/>
      <c r="G193" s="97">
        <v>579</v>
      </c>
      <c r="H193" s="97"/>
      <c r="I193" s="17"/>
      <c r="J193" s="60">
        <v>37483</v>
      </c>
      <c r="K193" s="60"/>
      <c r="L193" s="17"/>
      <c r="M193" s="97" t="s">
        <v>314</v>
      </c>
      <c r="N193" s="97"/>
      <c r="O193" s="17"/>
      <c r="P193" s="60">
        <v>37483</v>
      </c>
      <c r="Q193" s="60"/>
      <c r="R193" s="17"/>
    </row>
    <row r="194" spans="1:18" x14ac:dyDescent="0.25">
      <c r="A194" s="14"/>
      <c r="B194" s="208" t="s">
        <v>42</v>
      </c>
      <c r="C194" s="24"/>
      <c r="D194" s="61">
        <v>80279</v>
      </c>
      <c r="E194" s="61"/>
      <c r="F194" s="24"/>
      <c r="G194" s="61">
        <v>86432</v>
      </c>
      <c r="H194" s="61"/>
      <c r="I194" s="24"/>
      <c r="J194" s="61">
        <v>166711</v>
      </c>
      <c r="K194" s="61"/>
      <c r="L194" s="24"/>
      <c r="M194" s="59" t="s">
        <v>1342</v>
      </c>
      <c r="N194" s="59"/>
      <c r="O194" s="25" t="s">
        <v>317</v>
      </c>
      <c r="P194" s="61">
        <v>165532</v>
      </c>
      <c r="Q194" s="61"/>
      <c r="R194" s="24"/>
    </row>
    <row r="195" spans="1:18" ht="15.75" thickBot="1" x14ac:dyDescent="0.3">
      <c r="A195" s="14"/>
      <c r="B195" s="172" t="s">
        <v>1343</v>
      </c>
      <c r="C195" s="17"/>
      <c r="D195" s="43" t="s">
        <v>314</v>
      </c>
      <c r="E195" s="43"/>
      <c r="F195" s="17"/>
      <c r="G195" s="43" t="s">
        <v>314</v>
      </c>
      <c r="H195" s="43"/>
      <c r="I195" s="17"/>
      <c r="J195" s="43" t="s">
        <v>314</v>
      </c>
      <c r="K195" s="43"/>
      <c r="L195" s="17"/>
      <c r="M195" s="44">
        <v>114091158</v>
      </c>
      <c r="N195" s="44"/>
      <c r="O195" s="17"/>
      <c r="P195" s="44">
        <v>114091158</v>
      </c>
      <c r="Q195" s="44"/>
      <c r="R195" s="17"/>
    </row>
    <row r="196" spans="1:18" ht="15.75" thickBot="1" x14ac:dyDescent="0.3">
      <c r="A196" s="14"/>
      <c r="B196" s="127" t="s">
        <v>44</v>
      </c>
      <c r="C196" s="24"/>
      <c r="D196" s="35" t="s">
        <v>313</v>
      </c>
      <c r="E196" s="51">
        <v>6355586</v>
      </c>
      <c r="F196" s="24"/>
      <c r="G196" s="35" t="s">
        <v>313</v>
      </c>
      <c r="H196" s="51">
        <v>1457659</v>
      </c>
      <c r="I196" s="24"/>
      <c r="J196" s="35" t="s">
        <v>313</v>
      </c>
      <c r="K196" s="51">
        <v>7813245</v>
      </c>
      <c r="L196" s="24"/>
      <c r="M196" s="35" t="s">
        <v>313</v>
      </c>
      <c r="N196" s="51">
        <v>113550258</v>
      </c>
      <c r="O196" s="24"/>
      <c r="P196" s="35" t="s">
        <v>313</v>
      </c>
      <c r="Q196" s="51">
        <v>121363503</v>
      </c>
      <c r="R196" s="24"/>
    </row>
    <row r="197" spans="1:18" ht="15.75" thickTop="1" x14ac:dyDescent="0.25">
      <c r="A197" s="14"/>
      <c r="B197" s="160" t="s">
        <v>331</v>
      </c>
      <c r="C197" s="17"/>
      <c r="D197" s="63"/>
      <c r="E197" s="63"/>
      <c r="F197" s="17"/>
      <c r="G197" s="63"/>
      <c r="H197" s="63"/>
      <c r="I197" s="17"/>
      <c r="J197" s="63"/>
      <c r="K197" s="63"/>
      <c r="L197" s="17"/>
      <c r="M197" s="63"/>
      <c r="N197" s="63"/>
      <c r="O197" s="17"/>
      <c r="P197" s="63"/>
      <c r="Q197" s="63"/>
      <c r="R197" s="17"/>
    </row>
    <row r="198" spans="1:18" x14ac:dyDescent="0.25">
      <c r="A198" s="14"/>
      <c r="B198" s="226" t="s">
        <v>45</v>
      </c>
      <c r="C198" s="24"/>
      <c r="D198" s="57"/>
      <c r="E198" s="57"/>
      <c r="F198" s="24"/>
      <c r="G198" s="57"/>
      <c r="H198" s="57"/>
      <c r="I198" s="24"/>
      <c r="J198" s="57"/>
      <c r="K198" s="57"/>
      <c r="L198" s="24"/>
      <c r="M198" s="57"/>
      <c r="N198" s="57"/>
      <c r="O198" s="24"/>
      <c r="P198" s="57"/>
      <c r="Q198" s="57"/>
      <c r="R198" s="24"/>
    </row>
    <row r="199" spans="1:18" ht="25.5" x14ac:dyDescent="0.25">
      <c r="A199" s="14"/>
      <c r="B199" s="172" t="s">
        <v>332</v>
      </c>
      <c r="C199" s="17"/>
      <c r="D199" s="11" t="s">
        <v>313</v>
      </c>
      <c r="E199" s="31">
        <v>50540</v>
      </c>
      <c r="F199" s="17"/>
      <c r="G199" s="11" t="s">
        <v>313</v>
      </c>
      <c r="H199" s="31">
        <v>89904</v>
      </c>
      <c r="I199" s="17"/>
      <c r="J199" s="11" t="s">
        <v>313</v>
      </c>
      <c r="K199" s="31">
        <v>140444</v>
      </c>
      <c r="L199" s="17"/>
      <c r="M199" s="11" t="s">
        <v>313</v>
      </c>
      <c r="N199" s="29">
        <v>365</v>
      </c>
      <c r="O199" s="17"/>
      <c r="P199" s="11" t="s">
        <v>313</v>
      </c>
      <c r="Q199" s="31">
        <v>140809</v>
      </c>
      <c r="R199" s="17"/>
    </row>
    <row r="200" spans="1:18" x14ac:dyDescent="0.25">
      <c r="A200" s="14"/>
      <c r="B200" s="208" t="s">
        <v>47</v>
      </c>
      <c r="C200" s="24"/>
      <c r="D200" s="61">
        <v>19784</v>
      </c>
      <c r="E200" s="61"/>
      <c r="F200" s="24"/>
      <c r="G200" s="61">
        <v>4691</v>
      </c>
      <c r="H200" s="61"/>
      <c r="I200" s="24"/>
      <c r="J200" s="61">
        <v>24475</v>
      </c>
      <c r="K200" s="61"/>
      <c r="L200" s="24"/>
      <c r="M200" s="59" t="s">
        <v>314</v>
      </c>
      <c r="N200" s="59"/>
      <c r="O200" s="24"/>
      <c r="P200" s="61">
        <v>24475</v>
      </c>
      <c r="Q200" s="61"/>
      <c r="R200" s="24"/>
    </row>
    <row r="201" spans="1:18" x14ac:dyDescent="0.25">
      <c r="A201" s="14"/>
      <c r="B201" s="172" t="s">
        <v>48</v>
      </c>
      <c r="C201" s="17"/>
      <c r="D201" s="60">
        <v>108012</v>
      </c>
      <c r="E201" s="60"/>
      <c r="F201" s="17"/>
      <c r="G201" s="97" t="s">
        <v>314</v>
      </c>
      <c r="H201" s="97"/>
      <c r="I201" s="17"/>
      <c r="J201" s="60">
        <v>108012</v>
      </c>
      <c r="K201" s="60"/>
      <c r="L201" s="17"/>
      <c r="M201" s="97" t="s">
        <v>314</v>
      </c>
      <c r="N201" s="97"/>
      <c r="O201" s="17"/>
      <c r="P201" s="60">
        <v>108012</v>
      </c>
      <c r="Q201" s="60"/>
      <c r="R201" s="17"/>
    </row>
    <row r="202" spans="1:18" x14ac:dyDescent="0.25">
      <c r="A202" s="14"/>
      <c r="B202" s="208" t="s">
        <v>49</v>
      </c>
      <c r="C202" s="24"/>
      <c r="D202" s="61">
        <v>25019</v>
      </c>
      <c r="E202" s="61"/>
      <c r="F202" s="24"/>
      <c r="G202" s="61">
        <v>1275</v>
      </c>
      <c r="H202" s="61"/>
      <c r="I202" s="24"/>
      <c r="J202" s="61">
        <v>26294</v>
      </c>
      <c r="K202" s="61"/>
      <c r="L202" s="24"/>
      <c r="M202" s="59" t="s">
        <v>314</v>
      </c>
      <c r="N202" s="59"/>
      <c r="O202" s="24"/>
      <c r="P202" s="61">
        <v>26294</v>
      </c>
      <c r="Q202" s="61"/>
      <c r="R202" s="24"/>
    </row>
    <row r="203" spans="1:18" x14ac:dyDescent="0.25">
      <c r="A203" s="14"/>
      <c r="B203" s="172" t="s">
        <v>50</v>
      </c>
      <c r="C203" s="17"/>
      <c r="D203" s="60">
        <v>2465699</v>
      </c>
      <c r="E203" s="60"/>
      <c r="F203" s="17"/>
      <c r="G203" s="60">
        <v>95568</v>
      </c>
      <c r="H203" s="60"/>
      <c r="I203" s="17"/>
      <c r="J203" s="60">
        <v>2561267</v>
      </c>
      <c r="K203" s="60"/>
      <c r="L203" s="17"/>
      <c r="M203" s="97" t="s">
        <v>314</v>
      </c>
      <c r="N203" s="97"/>
      <c r="O203" s="17"/>
      <c r="P203" s="60">
        <v>2561267</v>
      </c>
      <c r="Q203" s="60"/>
      <c r="R203" s="17"/>
    </row>
    <row r="204" spans="1:18" x14ac:dyDescent="0.25">
      <c r="A204" s="14"/>
      <c r="B204" s="208" t="s">
        <v>51</v>
      </c>
      <c r="C204" s="24"/>
      <c r="D204" s="61">
        <v>1003847</v>
      </c>
      <c r="E204" s="61"/>
      <c r="F204" s="24"/>
      <c r="G204" s="59" t="s">
        <v>314</v>
      </c>
      <c r="H204" s="59"/>
      <c r="I204" s="24"/>
      <c r="J204" s="61">
        <v>1003847</v>
      </c>
      <c r="K204" s="61"/>
      <c r="L204" s="24"/>
      <c r="M204" s="59" t="s">
        <v>314</v>
      </c>
      <c r="N204" s="59"/>
      <c r="O204" s="24"/>
      <c r="P204" s="61">
        <v>1003847</v>
      </c>
      <c r="Q204" s="61"/>
      <c r="R204" s="24"/>
    </row>
    <row r="205" spans="1:18" ht="25.5" x14ac:dyDescent="0.25">
      <c r="A205" s="14"/>
      <c r="B205" s="172" t="s">
        <v>52</v>
      </c>
      <c r="C205" s="17"/>
      <c r="D205" s="60">
        <v>142815</v>
      </c>
      <c r="E205" s="60"/>
      <c r="F205" s="17"/>
      <c r="G205" s="97" t="s">
        <v>314</v>
      </c>
      <c r="H205" s="97"/>
      <c r="I205" s="17"/>
      <c r="J205" s="60">
        <v>142815</v>
      </c>
      <c r="K205" s="60"/>
      <c r="L205" s="17"/>
      <c r="M205" s="97" t="s">
        <v>314</v>
      </c>
      <c r="N205" s="97"/>
      <c r="O205" s="17"/>
      <c r="P205" s="60">
        <v>142815</v>
      </c>
      <c r="Q205" s="60"/>
      <c r="R205" s="17"/>
    </row>
    <row r="206" spans="1:18" ht="15.75" thickBot="1" x14ac:dyDescent="0.3">
      <c r="A206" s="14"/>
      <c r="B206" s="208" t="s">
        <v>53</v>
      </c>
      <c r="C206" s="24"/>
      <c r="D206" s="85" t="s">
        <v>314</v>
      </c>
      <c r="E206" s="85"/>
      <c r="F206" s="24"/>
      <c r="G206" s="85" t="s">
        <v>314</v>
      </c>
      <c r="H206" s="85"/>
      <c r="I206" s="24"/>
      <c r="J206" s="85" t="s">
        <v>314</v>
      </c>
      <c r="K206" s="85"/>
      <c r="L206" s="24"/>
      <c r="M206" s="83">
        <v>113541151</v>
      </c>
      <c r="N206" s="83"/>
      <c r="O206" s="24"/>
      <c r="P206" s="83">
        <v>113541151</v>
      </c>
      <c r="Q206" s="83"/>
      <c r="R206" s="24"/>
    </row>
    <row r="207" spans="1:18" ht="15.75" thickBot="1" x14ac:dyDescent="0.3">
      <c r="A207" s="14"/>
      <c r="B207" s="227" t="s">
        <v>54</v>
      </c>
      <c r="C207" s="17"/>
      <c r="D207" s="216">
        <v>3815716</v>
      </c>
      <c r="E207" s="216"/>
      <c r="F207" s="17"/>
      <c r="G207" s="216">
        <v>191438</v>
      </c>
      <c r="H207" s="216"/>
      <c r="I207" s="17"/>
      <c r="J207" s="216">
        <v>4007154</v>
      </c>
      <c r="K207" s="216"/>
      <c r="L207" s="17"/>
      <c r="M207" s="216">
        <v>113541516</v>
      </c>
      <c r="N207" s="216"/>
      <c r="O207" s="17"/>
      <c r="P207" s="216">
        <v>117548670</v>
      </c>
      <c r="Q207" s="216"/>
      <c r="R207" s="17"/>
    </row>
    <row r="208" spans="1:18" x14ac:dyDescent="0.25">
      <c r="A208" s="14"/>
      <c r="B208" s="226" t="s">
        <v>333</v>
      </c>
      <c r="C208" s="24"/>
      <c r="D208" s="58"/>
      <c r="E208" s="58"/>
      <c r="F208" s="24"/>
      <c r="G208" s="58"/>
      <c r="H208" s="58"/>
      <c r="I208" s="24"/>
      <c r="J208" s="58"/>
      <c r="K208" s="58"/>
      <c r="L208" s="24"/>
      <c r="M208" s="58"/>
      <c r="N208" s="58"/>
      <c r="O208" s="24"/>
      <c r="P208" s="58"/>
      <c r="Q208" s="58"/>
      <c r="R208" s="24"/>
    </row>
    <row r="209" spans="1:21" ht="25.5" x14ac:dyDescent="0.25">
      <c r="A209" s="14"/>
      <c r="B209" s="227" t="s">
        <v>1344</v>
      </c>
      <c r="C209" s="17"/>
      <c r="D209" s="62"/>
      <c r="E209" s="62"/>
      <c r="F209" s="17"/>
      <c r="G209" s="62"/>
      <c r="H209" s="62"/>
      <c r="I209" s="17"/>
      <c r="J209" s="62"/>
      <c r="K209" s="62"/>
      <c r="L209" s="17"/>
      <c r="M209" s="62"/>
      <c r="N209" s="62"/>
      <c r="O209" s="17"/>
      <c r="P209" s="62"/>
      <c r="Q209" s="62"/>
      <c r="R209" s="17"/>
    </row>
    <row r="210" spans="1:21" x14ac:dyDescent="0.25">
      <c r="A210" s="14"/>
      <c r="B210" s="75" t="s">
        <v>1345</v>
      </c>
      <c r="C210" s="24"/>
      <c r="D210" s="59" t="s">
        <v>314</v>
      </c>
      <c r="E210" s="59"/>
      <c r="F210" s="24"/>
      <c r="G210" s="59" t="s">
        <v>314</v>
      </c>
      <c r="H210" s="59"/>
      <c r="I210" s="24"/>
      <c r="J210" s="59" t="s">
        <v>314</v>
      </c>
      <c r="K210" s="59"/>
      <c r="L210" s="24"/>
      <c r="M210" s="59" t="s">
        <v>314</v>
      </c>
      <c r="N210" s="59"/>
      <c r="O210" s="24"/>
      <c r="P210" s="59" t="s">
        <v>314</v>
      </c>
      <c r="Q210" s="59"/>
      <c r="R210" s="24"/>
    </row>
    <row r="211" spans="1:21" x14ac:dyDescent="0.25">
      <c r="A211" s="14"/>
      <c r="B211" s="76" t="s">
        <v>142</v>
      </c>
      <c r="C211" s="17"/>
      <c r="D211" s="60">
        <v>2232</v>
      </c>
      <c r="E211" s="60"/>
      <c r="F211" s="17"/>
      <c r="G211" s="97" t="s">
        <v>314</v>
      </c>
      <c r="H211" s="97"/>
      <c r="I211" s="17"/>
      <c r="J211" s="60">
        <v>2232</v>
      </c>
      <c r="K211" s="60"/>
      <c r="L211" s="17"/>
      <c r="M211" s="97" t="s">
        <v>314</v>
      </c>
      <c r="N211" s="97"/>
      <c r="O211" s="17"/>
      <c r="P211" s="60">
        <v>2232</v>
      </c>
      <c r="Q211" s="60"/>
      <c r="R211" s="17"/>
    </row>
    <row r="212" spans="1:21" x14ac:dyDescent="0.25">
      <c r="A212" s="14"/>
      <c r="B212" s="75" t="s">
        <v>60</v>
      </c>
      <c r="C212" s="24"/>
      <c r="D212" s="61">
        <v>2417704</v>
      </c>
      <c r="E212" s="61"/>
      <c r="F212" s="24"/>
      <c r="G212" s="61">
        <v>1366871</v>
      </c>
      <c r="H212" s="61"/>
      <c r="I212" s="24"/>
      <c r="J212" s="61">
        <v>3784575</v>
      </c>
      <c r="K212" s="61"/>
      <c r="L212" s="24"/>
      <c r="M212" s="59" t="s">
        <v>314</v>
      </c>
      <c r="N212" s="59"/>
      <c r="O212" s="24"/>
      <c r="P212" s="61">
        <v>3784575</v>
      </c>
      <c r="Q212" s="61"/>
      <c r="R212" s="24"/>
    </row>
    <row r="213" spans="1:21" x14ac:dyDescent="0.25">
      <c r="A213" s="14"/>
      <c r="B213" s="76" t="s">
        <v>1346</v>
      </c>
      <c r="C213" s="17"/>
      <c r="D213" s="97" t="s">
        <v>1347</v>
      </c>
      <c r="E213" s="97"/>
      <c r="F213" s="11" t="s">
        <v>317</v>
      </c>
      <c r="G213" s="97" t="s">
        <v>314</v>
      </c>
      <c r="H213" s="97"/>
      <c r="I213" s="17"/>
      <c r="J213" s="97" t="s">
        <v>1347</v>
      </c>
      <c r="K213" s="97"/>
      <c r="L213" s="11" t="s">
        <v>317</v>
      </c>
      <c r="M213" s="97" t="s">
        <v>314</v>
      </c>
      <c r="N213" s="97"/>
      <c r="O213" s="17"/>
      <c r="P213" s="97" t="s">
        <v>1347</v>
      </c>
      <c r="Q213" s="97"/>
      <c r="R213" s="11" t="s">
        <v>317</v>
      </c>
    </row>
    <row r="214" spans="1:21" ht="25.5" x14ac:dyDescent="0.25">
      <c r="A214" s="14"/>
      <c r="B214" s="75" t="s">
        <v>62</v>
      </c>
      <c r="C214" s="24"/>
      <c r="D214" s="61">
        <v>65712</v>
      </c>
      <c r="E214" s="61"/>
      <c r="F214" s="24"/>
      <c r="G214" s="61">
        <v>9250</v>
      </c>
      <c r="H214" s="61"/>
      <c r="I214" s="24"/>
      <c r="J214" s="61">
        <v>74962</v>
      </c>
      <c r="K214" s="61"/>
      <c r="L214" s="24"/>
      <c r="M214" s="59" t="s">
        <v>314</v>
      </c>
      <c r="N214" s="59"/>
      <c r="O214" s="24"/>
      <c r="P214" s="61">
        <v>74962</v>
      </c>
      <c r="Q214" s="61"/>
      <c r="R214" s="24"/>
    </row>
    <row r="215" spans="1:21" ht="15.75" thickBot="1" x14ac:dyDescent="0.3">
      <c r="A215" s="14"/>
      <c r="B215" s="76" t="s">
        <v>1348</v>
      </c>
      <c r="C215" s="17"/>
      <c r="D215" s="44">
        <v>60214</v>
      </c>
      <c r="E215" s="44"/>
      <c r="F215" s="17"/>
      <c r="G215" s="43" t="s">
        <v>1349</v>
      </c>
      <c r="H215" s="43"/>
      <c r="I215" s="11" t="s">
        <v>317</v>
      </c>
      <c r="J215" s="43" t="s">
        <v>1350</v>
      </c>
      <c r="K215" s="43"/>
      <c r="L215" s="11" t="s">
        <v>317</v>
      </c>
      <c r="M215" s="43" t="s">
        <v>314</v>
      </c>
      <c r="N215" s="43"/>
      <c r="O215" s="17"/>
      <c r="P215" s="43" t="s">
        <v>1350</v>
      </c>
      <c r="Q215" s="43"/>
      <c r="R215" s="11" t="s">
        <v>317</v>
      </c>
    </row>
    <row r="216" spans="1:21" ht="25.5" x14ac:dyDescent="0.25">
      <c r="A216" s="14"/>
      <c r="B216" s="208" t="s">
        <v>1351</v>
      </c>
      <c r="C216" s="24"/>
      <c r="D216" s="64">
        <v>2535220</v>
      </c>
      <c r="E216" s="64"/>
      <c r="F216" s="24"/>
      <c r="G216" s="64">
        <v>1266221</v>
      </c>
      <c r="H216" s="64"/>
      <c r="I216" s="24"/>
      <c r="J216" s="64">
        <v>3801441</v>
      </c>
      <c r="K216" s="64"/>
      <c r="L216" s="24"/>
      <c r="M216" s="225" t="s">
        <v>314</v>
      </c>
      <c r="N216" s="225"/>
      <c r="O216" s="24"/>
      <c r="P216" s="64">
        <v>3801441</v>
      </c>
      <c r="Q216" s="64"/>
      <c r="R216" s="24"/>
    </row>
    <row r="217" spans="1:21" ht="26.25" thickBot="1" x14ac:dyDescent="0.3">
      <c r="A217" s="14"/>
      <c r="B217" s="76" t="s">
        <v>1352</v>
      </c>
      <c r="C217" s="17"/>
      <c r="D217" s="44">
        <v>4650</v>
      </c>
      <c r="E217" s="44"/>
      <c r="F217" s="17"/>
      <c r="G217" s="43" t="s">
        <v>314</v>
      </c>
      <c r="H217" s="43"/>
      <c r="I217" s="17"/>
      <c r="J217" s="44">
        <v>4650</v>
      </c>
      <c r="K217" s="44"/>
      <c r="L217" s="17"/>
      <c r="M217" s="44">
        <v>8742</v>
      </c>
      <c r="N217" s="44"/>
      <c r="O217" s="17"/>
      <c r="P217" s="44">
        <v>13392</v>
      </c>
      <c r="Q217" s="44"/>
      <c r="R217" s="17"/>
    </row>
    <row r="218" spans="1:21" ht="15.75" thickBot="1" x14ac:dyDescent="0.3">
      <c r="A218" s="14"/>
      <c r="B218" s="226" t="s">
        <v>66</v>
      </c>
      <c r="C218" s="24"/>
      <c r="D218" s="65">
        <v>2539870</v>
      </c>
      <c r="E218" s="65"/>
      <c r="F218" s="24"/>
      <c r="G218" s="65">
        <v>1266221</v>
      </c>
      <c r="H218" s="65"/>
      <c r="I218" s="24"/>
      <c r="J218" s="65">
        <v>3806091</v>
      </c>
      <c r="K218" s="65"/>
      <c r="L218" s="24"/>
      <c r="M218" s="65">
        <v>8742</v>
      </c>
      <c r="N218" s="65"/>
      <c r="O218" s="24"/>
      <c r="P218" s="65">
        <v>3814833</v>
      </c>
      <c r="Q218" s="65"/>
      <c r="R218" s="24"/>
    </row>
    <row r="219" spans="1:21" ht="15.75" thickBot="1" x14ac:dyDescent="0.3">
      <c r="A219" s="14"/>
      <c r="B219" s="227" t="s">
        <v>67</v>
      </c>
      <c r="C219" s="17"/>
      <c r="D219" s="55" t="s">
        <v>313</v>
      </c>
      <c r="E219" s="56">
        <v>6355586</v>
      </c>
      <c r="F219" s="17"/>
      <c r="G219" s="55" t="s">
        <v>313</v>
      </c>
      <c r="H219" s="56">
        <v>1457659</v>
      </c>
      <c r="I219" s="17"/>
      <c r="J219" s="55" t="s">
        <v>313</v>
      </c>
      <c r="K219" s="56">
        <v>7813245</v>
      </c>
      <c r="L219" s="17"/>
      <c r="M219" s="55" t="s">
        <v>313</v>
      </c>
      <c r="N219" s="56">
        <v>113550258</v>
      </c>
      <c r="O219" s="17"/>
      <c r="P219" s="55" t="s">
        <v>313</v>
      </c>
      <c r="Q219" s="56">
        <v>121363503</v>
      </c>
      <c r="R219" s="17"/>
    </row>
    <row r="220" spans="1:21" ht="15.75" thickTop="1" x14ac:dyDescent="0.25">
      <c r="A220" s="14"/>
      <c r="B220" s="70"/>
      <c r="C220" s="70"/>
      <c r="D220" s="70"/>
      <c r="E220" s="70"/>
      <c r="F220" s="70"/>
      <c r="G220" s="70"/>
      <c r="H220" s="70"/>
      <c r="I220" s="70"/>
      <c r="J220" s="70"/>
      <c r="K220" s="70"/>
      <c r="L220" s="70"/>
      <c r="M220" s="70"/>
      <c r="N220" s="70"/>
      <c r="O220" s="70"/>
      <c r="P220" s="70"/>
      <c r="Q220" s="70"/>
      <c r="R220" s="70"/>
      <c r="S220" s="70"/>
      <c r="T220" s="70"/>
      <c r="U220" s="70"/>
    </row>
    <row r="221" spans="1:21" x14ac:dyDescent="0.25">
      <c r="A221" s="14"/>
      <c r="B221" s="68" t="s">
        <v>1353</v>
      </c>
      <c r="C221" s="68"/>
      <c r="D221" s="68"/>
      <c r="E221" s="68"/>
      <c r="F221" s="68"/>
      <c r="G221" s="68"/>
      <c r="H221" s="68"/>
      <c r="I221" s="68"/>
      <c r="J221" s="68"/>
      <c r="K221" s="68"/>
      <c r="L221" s="68"/>
      <c r="M221" s="68"/>
      <c r="N221" s="68"/>
      <c r="O221" s="68"/>
      <c r="P221" s="68"/>
      <c r="Q221" s="68"/>
      <c r="R221" s="68"/>
      <c r="S221" s="68"/>
      <c r="T221" s="68"/>
      <c r="U221" s="68"/>
    </row>
    <row r="222" spans="1:21" x14ac:dyDescent="0.25">
      <c r="A222" s="14"/>
      <c r="B222" s="68"/>
      <c r="C222" s="68"/>
      <c r="D222" s="68"/>
      <c r="E222" s="68"/>
      <c r="F222" s="68"/>
      <c r="G222" s="68"/>
      <c r="H222" s="68"/>
      <c r="I222" s="68"/>
      <c r="J222" s="68"/>
      <c r="K222" s="68"/>
      <c r="L222" s="68"/>
      <c r="M222" s="68"/>
      <c r="N222" s="68"/>
      <c r="O222" s="68"/>
      <c r="P222" s="68"/>
      <c r="Q222" s="68"/>
      <c r="R222" s="68"/>
      <c r="S222" s="68"/>
      <c r="T222" s="68"/>
      <c r="U222" s="68"/>
    </row>
    <row r="223" spans="1:21" x14ac:dyDescent="0.25">
      <c r="A223" s="14"/>
      <c r="B223" s="38"/>
      <c r="C223" s="39"/>
      <c r="D223" s="40" t="s">
        <v>1249</v>
      </c>
      <c r="E223" s="40"/>
      <c r="F223" s="39"/>
      <c r="G223" s="40" t="s">
        <v>1252</v>
      </c>
      <c r="H223" s="40"/>
      <c r="I223" s="39"/>
      <c r="J223" s="40" t="s">
        <v>1354</v>
      </c>
      <c r="K223" s="40"/>
      <c r="L223" s="39"/>
      <c r="M223" s="40" t="s">
        <v>1253</v>
      </c>
      <c r="N223" s="40"/>
      <c r="O223" s="39"/>
      <c r="P223" s="40" t="s">
        <v>1254</v>
      </c>
      <c r="Q223" s="40"/>
      <c r="R223" s="39"/>
      <c r="S223" s="40" t="s">
        <v>141</v>
      </c>
      <c r="T223" s="40"/>
      <c r="U223" s="39"/>
    </row>
    <row r="224" spans="1:21" x14ac:dyDescent="0.25">
      <c r="A224" s="14"/>
      <c r="B224" s="38"/>
      <c r="C224" s="39"/>
      <c r="D224" s="40" t="s">
        <v>1250</v>
      </c>
      <c r="E224" s="40"/>
      <c r="F224" s="39"/>
      <c r="G224" s="40"/>
      <c r="H224" s="40"/>
      <c r="I224" s="39"/>
      <c r="J224" s="40" t="s">
        <v>1355</v>
      </c>
      <c r="K224" s="40"/>
      <c r="L224" s="39"/>
      <c r="M224" s="40"/>
      <c r="N224" s="40"/>
      <c r="O224" s="39"/>
      <c r="P224" s="40"/>
      <c r="Q224" s="40"/>
      <c r="R224" s="39"/>
      <c r="S224" s="40"/>
      <c r="T224" s="40"/>
      <c r="U224" s="39"/>
    </row>
    <row r="225" spans="1:21" ht="15.75" thickBot="1" x14ac:dyDescent="0.3">
      <c r="A225" s="14"/>
      <c r="B225" s="38"/>
      <c r="C225" s="39"/>
      <c r="D225" s="41" t="s">
        <v>1251</v>
      </c>
      <c r="E225" s="41"/>
      <c r="F225" s="39"/>
      <c r="G225" s="41"/>
      <c r="H225" s="41"/>
      <c r="I225" s="39"/>
      <c r="J225" s="41" t="s">
        <v>1284</v>
      </c>
      <c r="K225" s="41"/>
      <c r="L225" s="39"/>
      <c r="M225" s="41"/>
      <c r="N225" s="41"/>
      <c r="O225" s="39"/>
      <c r="P225" s="41"/>
      <c r="Q225" s="41"/>
      <c r="R225" s="39"/>
      <c r="S225" s="41"/>
      <c r="T225" s="41"/>
      <c r="U225" s="39"/>
    </row>
    <row r="226" spans="1:21" x14ac:dyDescent="0.25">
      <c r="A226" s="14"/>
      <c r="B226" s="127" t="s">
        <v>28</v>
      </c>
      <c r="C226" s="24"/>
      <c r="D226" s="58"/>
      <c r="E226" s="58"/>
      <c r="F226" s="24"/>
      <c r="G226" s="58"/>
      <c r="H226" s="58"/>
      <c r="I226" s="24"/>
      <c r="J226" s="58"/>
      <c r="K226" s="58"/>
      <c r="L226" s="24"/>
      <c r="M226" s="58"/>
      <c r="N226" s="58"/>
      <c r="O226" s="24"/>
      <c r="P226" s="58"/>
      <c r="Q226" s="58"/>
      <c r="R226" s="24"/>
      <c r="S226" s="58"/>
      <c r="T226" s="58"/>
      <c r="U226" s="24"/>
    </row>
    <row r="227" spans="1:21" x14ac:dyDescent="0.25">
      <c r="A227" s="14"/>
      <c r="B227" s="172" t="s">
        <v>29</v>
      </c>
      <c r="C227" s="17"/>
      <c r="D227" s="11" t="s">
        <v>313</v>
      </c>
      <c r="E227" s="31">
        <v>232270</v>
      </c>
      <c r="F227" s="17"/>
      <c r="G227" s="11" t="s">
        <v>313</v>
      </c>
      <c r="H227" s="31">
        <v>40274</v>
      </c>
      <c r="I227" s="17"/>
      <c r="J227" s="11" t="s">
        <v>313</v>
      </c>
      <c r="K227" s="31">
        <v>44807</v>
      </c>
      <c r="L227" s="17"/>
      <c r="M227" s="11" t="s">
        <v>313</v>
      </c>
      <c r="N227" s="31">
        <v>317351</v>
      </c>
      <c r="O227" s="17"/>
      <c r="P227" s="11" t="s">
        <v>313</v>
      </c>
      <c r="Q227" s="29">
        <v>276</v>
      </c>
      <c r="R227" s="17"/>
      <c r="S227" s="11" t="s">
        <v>313</v>
      </c>
      <c r="T227" s="31">
        <v>317627</v>
      </c>
      <c r="U227" s="17"/>
    </row>
    <row r="228" spans="1:21" x14ac:dyDescent="0.25">
      <c r="A228" s="14"/>
      <c r="B228" s="208" t="s">
        <v>30</v>
      </c>
      <c r="C228" s="24"/>
      <c r="D228" s="61">
        <v>36593</v>
      </c>
      <c r="E228" s="61"/>
      <c r="F228" s="24"/>
      <c r="G228" s="61">
        <v>32208</v>
      </c>
      <c r="H228" s="61"/>
      <c r="I228" s="24"/>
      <c r="J228" s="59">
        <v>251</v>
      </c>
      <c r="K228" s="59"/>
      <c r="L228" s="24"/>
      <c r="M228" s="61">
        <v>69052</v>
      </c>
      <c r="N228" s="61"/>
      <c r="O228" s="24"/>
      <c r="P228" s="59" t="s">
        <v>314</v>
      </c>
      <c r="Q228" s="59"/>
      <c r="R228" s="24"/>
      <c r="S228" s="61">
        <v>69052</v>
      </c>
      <c r="T228" s="61"/>
      <c r="U228" s="24"/>
    </row>
    <row r="229" spans="1:21" x14ac:dyDescent="0.25">
      <c r="A229" s="14"/>
      <c r="B229" s="172" t="s">
        <v>31</v>
      </c>
      <c r="C229" s="17"/>
      <c r="D229" s="60">
        <v>4350937</v>
      </c>
      <c r="E229" s="60"/>
      <c r="F229" s="17"/>
      <c r="G229" s="60">
        <v>12781</v>
      </c>
      <c r="H229" s="60"/>
      <c r="I229" s="17"/>
      <c r="J229" s="97" t="s">
        <v>314</v>
      </c>
      <c r="K229" s="97"/>
      <c r="L229" s="17"/>
      <c r="M229" s="60">
        <v>4363718</v>
      </c>
      <c r="N229" s="60"/>
      <c r="O229" s="17"/>
      <c r="P229" s="97" t="s">
        <v>314</v>
      </c>
      <c r="Q229" s="97"/>
      <c r="R229" s="17"/>
      <c r="S229" s="60">
        <v>4363718</v>
      </c>
      <c r="T229" s="60"/>
      <c r="U229" s="17"/>
    </row>
    <row r="230" spans="1:21" x14ac:dyDescent="0.25">
      <c r="A230" s="14"/>
      <c r="B230" s="208" t="s">
        <v>1337</v>
      </c>
      <c r="C230" s="24"/>
      <c r="D230" s="59" t="s">
        <v>314</v>
      </c>
      <c r="E230" s="59"/>
      <c r="F230" s="24"/>
      <c r="G230" s="61">
        <v>206672</v>
      </c>
      <c r="H230" s="61"/>
      <c r="I230" s="24"/>
      <c r="J230" s="59" t="s">
        <v>314</v>
      </c>
      <c r="K230" s="59"/>
      <c r="L230" s="24"/>
      <c r="M230" s="61">
        <v>206672</v>
      </c>
      <c r="N230" s="61"/>
      <c r="O230" s="24"/>
      <c r="P230" s="59" t="s">
        <v>314</v>
      </c>
      <c r="Q230" s="59"/>
      <c r="R230" s="24"/>
      <c r="S230" s="61">
        <v>206672</v>
      </c>
      <c r="T230" s="61"/>
      <c r="U230" s="24"/>
    </row>
    <row r="231" spans="1:21" ht="25.5" x14ac:dyDescent="0.25">
      <c r="A231" s="14"/>
      <c r="B231" s="172" t="s">
        <v>33</v>
      </c>
      <c r="C231" s="17"/>
      <c r="D231" s="60">
        <v>180414</v>
      </c>
      <c r="E231" s="60"/>
      <c r="F231" s="17"/>
      <c r="G231" s="97" t="s">
        <v>314</v>
      </c>
      <c r="H231" s="97"/>
      <c r="I231" s="17"/>
      <c r="J231" s="97" t="s">
        <v>314</v>
      </c>
      <c r="K231" s="97"/>
      <c r="L231" s="17"/>
      <c r="M231" s="60">
        <v>180414</v>
      </c>
      <c r="N231" s="60"/>
      <c r="O231" s="17"/>
      <c r="P231" s="97" t="s">
        <v>314</v>
      </c>
      <c r="Q231" s="97"/>
      <c r="R231" s="17"/>
      <c r="S231" s="60">
        <v>180414</v>
      </c>
      <c r="T231" s="60"/>
      <c r="U231" s="17"/>
    </row>
    <row r="232" spans="1:21" x14ac:dyDescent="0.25">
      <c r="A232" s="14"/>
      <c r="B232" s="208" t="s">
        <v>1338</v>
      </c>
      <c r="C232" s="24"/>
      <c r="D232" s="61">
        <v>794147</v>
      </c>
      <c r="E232" s="61"/>
      <c r="F232" s="24"/>
      <c r="G232" s="61">
        <v>550282</v>
      </c>
      <c r="H232" s="61"/>
      <c r="I232" s="24"/>
      <c r="J232" s="59" t="s">
        <v>314</v>
      </c>
      <c r="K232" s="59"/>
      <c r="L232" s="24"/>
      <c r="M232" s="61">
        <v>1344429</v>
      </c>
      <c r="N232" s="61"/>
      <c r="O232" s="24"/>
      <c r="P232" s="59" t="s">
        <v>438</v>
      </c>
      <c r="Q232" s="59"/>
      <c r="R232" s="25" t="s">
        <v>317</v>
      </c>
      <c r="S232" s="61">
        <v>935107</v>
      </c>
      <c r="T232" s="61"/>
      <c r="U232" s="24"/>
    </row>
    <row r="233" spans="1:21" x14ac:dyDescent="0.25">
      <c r="A233" s="14"/>
      <c r="B233" s="172" t="s">
        <v>1356</v>
      </c>
      <c r="C233" s="17"/>
      <c r="D233" s="97" t="s">
        <v>314</v>
      </c>
      <c r="E233" s="97"/>
      <c r="F233" s="17"/>
      <c r="G233" s="60">
        <v>257736</v>
      </c>
      <c r="H233" s="60"/>
      <c r="I233" s="17"/>
      <c r="J233" s="97" t="s">
        <v>314</v>
      </c>
      <c r="K233" s="97"/>
      <c r="L233" s="17"/>
      <c r="M233" s="60">
        <v>257736</v>
      </c>
      <c r="N233" s="60"/>
      <c r="O233" s="17"/>
      <c r="P233" s="97" t="s">
        <v>1357</v>
      </c>
      <c r="Q233" s="97"/>
      <c r="R233" s="11" t="s">
        <v>317</v>
      </c>
      <c r="S233" s="60">
        <v>177173</v>
      </c>
      <c r="T233" s="60"/>
      <c r="U233" s="17"/>
    </row>
    <row r="234" spans="1:21" x14ac:dyDescent="0.25">
      <c r="A234" s="14"/>
      <c r="B234" s="208" t="s">
        <v>36</v>
      </c>
      <c r="C234" s="24"/>
      <c r="D234" s="59" t="s">
        <v>314</v>
      </c>
      <c r="E234" s="59"/>
      <c r="F234" s="24"/>
      <c r="G234" s="59" t="s">
        <v>314</v>
      </c>
      <c r="H234" s="59"/>
      <c r="I234" s="24"/>
      <c r="J234" s="61">
        <v>749214</v>
      </c>
      <c r="K234" s="61"/>
      <c r="L234" s="24"/>
      <c r="M234" s="61">
        <v>749214</v>
      </c>
      <c r="N234" s="61"/>
      <c r="O234" s="24"/>
      <c r="P234" s="59" t="s">
        <v>314</v>
      </c>
      <c r="Q234" s="59"/>
      <c r="R234" s="24"/>
      <c r="S234" s="61">
        <v>749214</v>
      </c>
      <c r="T234" s="61"/>
      <c r="U234" s="24"/>
    </row>
    <row r="235" spans="1:21" x14ac:dyDescent="0.25">
      <c r="A235" s="14"/>
      <c r="B235" s="172" t="s">
        <v>37</v>
      </c>
      <c r="C235" s="17"/>
      <c r="D235" s="97" t="s">
        <v>314</v>
      </c>
      <c r="E235" s="97"/>
      <c r="F235" s="17"/>
      <c r="G235" s="97" t="s">
        <v>314</v>
      </c>
      <c r="H235" s="97"/>
      <c r="I235" s="17"/>
      <c r="J235" s="60">
        <v>215371</v>
      </c>
      <c r="K235" s="60"/>
      <c r="L235" s="17"/>
      <c r="M235" s="60">
        <v>215371</v>
      </c>
      <c r="N235" s="60"/>
      <c r="O235" s="17"/>
      <c r="P235" s="97" t="s">
        <v>314</v>
      </c>
      <c r="Q235" s="97"/>
      <c r="R235" s="17"/>
      <c r="S235" s="60">
        <v>215371</v>
      </c>
      <c r="T235" s="60"/>
      <c r="U235" s="17"/>
    </row>
    <row r="236" spans="1:21" x14ac:dyDescent="0.25">
      <c r="A236" s="14"/>
      <c r="B236" s="208" t="s">
        <v>1358</v>
      </c>
      <c r="C236" s="24"/>
      <c r="D236" s="61">
        <v>50167</v>
      </c>
      <c r="E236" s="61"/>
      <c r="F236" s="24"/>
      <c r="G236" s="61">
        <v>76170</v>
      </c>
      <c r="H236" s="61"/>
      <c r="I236" s="24"/>
      <c r="J236" s="59" t="s">
        <v>314</v>
      </c>
      <c r="K236" s="59"/>
      <c r="L236" s="24"/>
      <c r="M236" s="61">
        <v>126337</v>
      </c>
      <c r="N236" s="61"/>
      <c r="O236" s="24"/>
      <c r="P236" s="59" t="s">
        <v>1359</v>
      </c>
      <c r="Q236" s="59"/>
      <c r="R236" s="25" t="s">
        <v>317</v>
      </c>
      <c r="S236" s="61">
        <v>122954</v>
      </c>
      <c r="T236" s="61"/>
      <c r="U236" s="24"/>
    </row>
    <row r="237" spans="1:21" x14ac:dyDescent="0.25">
      <c r="A237" s="14"/>
      <c r="B237" s="172" t="s">
        <v>39</v>
      </c>
      <c r="C237" s="17"/>
      <c r="D237" s="97" t="s">
        <v>314</v>
      </c>
      <c r="E237" s="97"/>
      <c r="F237" s="17"/>
      <c r="G237" s="60">
        <v>140437</v>
      </c>
      <c r="H237" s="60"/>
      <c r="I237" s="17"/>
      <c r="J237" s="97" t="s">
        <v>314</v>
      </c>
      <c r="K237" s="97"/>
      <c r="L237" s="17"/>
      <c r="M237" s="60">
        <v>140437</v>
      </c>
      <c r="N237" s="60"/>
      <c r="O237" s="17"/>
      <c r="P237" s="97" t="s">
        <v>314</v>
      </c>
      <c r="Q237" s="97"/>
      <c r="R237" s="17"/>
      <c r="S237" s="60">
        <v>140437</v>
      </c>
      <c r="T237" s="60"/>
      <c r="U237" s="17"/>
    </row>
    <row r="238" spans="1:21" x14ac:dyDescent="0.25">
      <c r="A238" s="14"/>
      <c r="B238" s="208" t="s">
        <v>40</v>
      </c>
      <c r="C238" s="24"/>
      <c r="D238" s="61">
        <v>3138</v>
      </c>
      <c r="E238" s="61"/>
      <c r="F238" s="24"/>
      <c r="G238" s="61">
        <v>4631</v>
      </c>
      <c r="H238" s="61"/>
      <c r="I238" s="24"/>
      <c r="J238" s="59" t="s">
        <v>314</v>
      </c>
      <c r="K238" s="59"/>
      <c r="L238" s="24"/>
      <c r="M238" s="61">
        <v>7769</v>
      </c>
      <c r="N238" s="61"/>
      <c r="O238" s="24"/>
      <c r="P238" s="59" t="s">
        <v>314</v>
      </c>
      <c r="Q238" s="59"/>
      <c r="R238" s="24"/>
      <c r="S238" s="61">
        <v>7769</v>
      </c>
      <c r="T238" s="61"/>
      <c r="U238" s="24"/>
    </row>
    <row r="239" spans="1:21" x14ac:dyDescent="0.25">
      <c r="A239" s="14"/>
      <c r="B239" s="172" t="s">
        <v>41</v>
      </c>
      <c r="C239" s="17"/>
      <c r="D239" s="60">
        <v>35501</v>
      </c>
      <c r="E239" s="60"/>
      <c r="F239" s="17"/>
      <c r="G239" s="60">
        <v>2129</v>
      </c>
      <c r="H239" s="60"/>
      <c r="I239" s="17"/>
      <c r="J239" s="97" t="s">
        <v>314</v>
      </c>
      <c r="K239" s="97"/>
      <c r="L239" s="17"/>
      <c r="M239" s="60">
        <v>37630</v>
      </c>
      <c r="N239" s="60"/>
      <c r="O239" s="17"/>
      <c r="P239" s="97" t="s">
        <v>314</v>
      </c>
      <c r="Q239" s="97"/>
      <c r="R239" s="17"/>
      <c r="S239" s="60">
        <v>37630</v>
      </c>
      <c r="T239" s="60"/>
      <c r="U239" s="17"/>
    </row>
    <row r="240" spans="1:21" x14ac:dyDescent="0.25">
      <c r="A240" s="14"/>
      <c r="B240" s="208" t="s">
        <v>42</v>
      </c>
      <c r="C240" s="24"/>
      <c r="D240" s="61">
        <v>31020</v>
      </c>
      <c r="E240" s="61"/>
      <c r="F240" s="24"/>
      <c r="G240" s="61">
        <v>57620</v>
      </c>
      <c r="H240" s="61"/>
      <c r="I240" s="24"/>
      <c r="J240" s="61">
        <v>8045</v>
      </c>
      <c r="K240" s="61"/>
      <c r="L240" s="24"/>
      <c r="M240" s="61">
        <v>96685</v>
      </c>
      <c r="N240" s="61"/>
      <c r="O240" s="24"/>
      <c r="P240" s="59" t="s">
        <v>1360</v>
      </c>
      <c r="Q240" s="59"/>
      <c r="R240" s="25" t="s">
        <v>317</v>
      </c>
      <c r="S240" s="61">
        <v>95813</v>
      </c>
      <c r="T240" s="61"/>
      <c r="U240" s="24"/>
    </row>
    <row r="241" spans="1:21" ht="15.75" thickBot="1" x14ac:dyDescent="0.3">
      <c r="A241" s="14"/>
      <c r="B241" s="172" t="s">
        <v>1343</v>
      </c>
      <c r="C241" s="17"/>
      <c r="D241" s="43" t="s">
        <v>314</v>
      </c>
      <c r="E241" s="43"/>
      <c r="F241" s="17"/>
      <c r="G241" s="43" t="s">
        <v>314</v>
      </c>
      <c r="H241" s="43"/>
      <c r="I241" s="17"/>
      <c r="J241" s="43" t="s">
        <v>314</v>
      </c>
      <c r="K241" s="43"/>
      <c r="L241" s="17"/>
      <c r="M241" s="43" t="s">
        <v>314</v>
      </c>
      <c r="N241" s="43"/>
      <c r="O241" s="17"/>
      <c r="P241" s="44">
        <v>103151624</v>
      </c>
      <c r="Q241" s="44"/>
      <c r="R241" s="17"/>
      <c r="S241" s="44">
        <v>103151624</v>
      </c>
      <c r="T241" s="44"/>
      <c r="U241" s="17"/>
    </row>
    <row r="242" spans="1:21" ht="15.75" thickBot="1" x14ac:dyDescent="0.3">
      <c r="A242" s="14"/>
      <c r="B242" s="127" t="s">
        <v>44</v>
      </c>
      <c r="C242" s="24"/>
      <c r="D242" s="35" t="s">
        <v>313</v>
      </c>
      <c r="E242" s="51">
        <v>5714187</v>
      </c>
      <c r="F242" s="24"/>
      <c r="G242" s="35" t="s">
        <v>313</v>
      </c>
      <c r="H242" s="51">
        <v>1380940</v>
      </c>
      <c r="I242" s="24"/>
      <c r="J242" s="35" t="s">
        <v>313</v>
      </c>
      <c r="K242" s="51">
        <v>1017688</v>
      </c>
      <c r="L242" s="24"/>
      <c r="M242" s="35" t="s">
        <v>313</v>
      </c>
      <c r="N242" s="51">
        <v>8112815</v>
      </c>
      <c r="O242" s="24"/>
      <c r="P242" s="35" t="s">
        <v>313</v>
      </c>
      <c r="Q242" s="51">
        <v>102657760</v>
      </c>
      <c r="R242" s="24"/>
      <c r="S242" s="35" t="s">
        <v>313</v>
      </c>
      <c r="T242" s="51">
        <v>110770575</v>
      </c>
      <c r="U242" s="24"/>
    </row>
    <row r="243" spans="1:21" ht="15.75" thickTop="1" x14ac:dyDescent="0.25">
      <c r="A243" s="14"/>
      <c r="B243" s="160" t="s">
        <v>331</v>
      </c>
      <c r="C243" s="17"/>
      <c r="D243" s="63"/>
      <c r="E243" s="63"/>
      <c r="F243" s="17"/>
      <c r="G243" s="63"/>
      <c r="H243" s="63"/>
      <c r="I243" s="17"/>
      <c r="J243" s="63"/>
      <c r="K243" s="63"/>
      <c r="L243" s="17"/>
      <c r="M243" s="63"/>
      <c r="N243" s="63"/>
      <c r="O243" s="17"/>
      <c r="P243" s="63"/>
      <c r="Q243" s="63"/>
      <c r="R243" s="17"/>
      <c r="S243" s="63"/>
      <c r="T243" s="63"/>
      <c r="U243" s="17"/>
    </row>
    <row r="244" spans="1:21" x14ac:dyDescent="0.25">
      <c r="A244" s="14"/>
      <c r="B244" s="226" t="s">
        <v>45</v>
      </c>
      <c r="C244" s="24"/>
      <c r="D244" s="57"/>
      <c r="E244" s="57"/>
      <c r="F244" s="24"/>
      <c r="G244" s="57"/>
      <c r="H244" s="57"/>
      <c r="I244" s="24"/>
      <c r="J244" s="57"/>
      <c r="K244" s="57"/>
      <c r="L244" s="24"/>
      <c r="M244" s="57"/>
      <c r="N244" s="57"/>
      <c r="O244" s="24"/>
      <c r="P244" s="57"/>
      <c r="Q244" s="57"/>
      <c r="R244" s="24"/>
      <c r="S244" s="57"/>
      <c r="T244" s="57"/>
      <c r="U244" s="24"/>
    </row>
    <row r="245" spans="1:21" ht="25.5" x14ac:dyDescent="0.25">
      <c r="A245" s="14"/>
      <c r="B245" s="172" t="s">
        <v>332</v>
      </c>
      <c r="C245" s="17"/>
      <c r="D245" s="11" t="s">
        <v>313</v>
      </c>
      <c r="E245" s="31">
        <v>66127</v>
      </c>
      <c r="F245" s="17"/>
      <c r="G245" s="11" t="s">
        <v>313</v>
      </c>
      <c r="H245" s="31">
        <v>135882</v>
      </c>
      <c r="I245" s="17"/>
      <c r="J245" s="11" t="s">
        <v>313</v>
      </c>
      <c r="K245" s="31">
        <v>23056</v>
      </c>
      <c r="L245" s="17"/>
      <c r="M245" s="11" t="s">
        <v>313</v>
      </c>
      <c r="N245" s="31">
        <v>225065</v>
      </c>
      <c r="O245" s="17"/>
      <c r="P245" s="11" t="s">
        <v>313</v>
      </c>
      <c r="Q245" s="29">
        <v>309</v>
      </c>
      <c r="R245" s="17"/>
      <c r="S245" s="11" t="s">
        <v>313</v>
      </c>
      <c r="T245" s="31">
        <v>225374</v>
      </c>
      <c r="U245" s="17"/>
    </row>
    <row r="246" spans="1:21" x14ac:dyDescent="0.25">
      <c r="A246" s="14"/>
      <c r="B246" s="208" t="s">
        <v>47</v>
      </c>
      <c r="C246" s="24"/>
      <c r="D246" s="61">
        <v>11245</v>
      </c>
      <c r="E246" s="61"/>
      <c r="F246" s="24"/>
      <c r="G246" s="61">
        <v>6548</v>
      </c>
      <c r="H246" s="61"/>
      <c r="I246" s="24"/>
      <c r="J246" s="59" t="s">
        <v>314</v>
      </c>
      <c r="K246" s="59"/>
      <c r="L246" s="24"/>
      <c r="M246" s="61">
        <v>17793</v>
      </c>
      <c r="N246" s="61"/>
      <c r="O246" s="24"/>
      <c r="P246" s="59" t="s">
        <v>314</v>
      </c>
      <c r="Q246" s="59"/>
      <c r="R246" s="24"/>
      <c r="S246" s="61">
        <v>17793</v>
      </c>
      <c r="T246" s="61"/>
      <c r="U246" s="24"/>
    </row>
    <row r="247" spans="1:21" x14ac:dyDescent="0.25">
      <c r="A247" s="14"/>
      <c r="B247" s="172" t="s">
        <v>48</v>
      </c>
      <c r="C247" s="17"/>
      <c r="D247" s="60">
        <v>90171</v>
      </c>
      <c r="E247" s="60"/>
      <c r="F247" s="17"/>
      <c r="G247" s="97" t="s">
        <v>314</v>
      </c>
      <c r="H247" s="97"/>
      <c r="I247" s="17"/>
      <c r="J247" s="97" t="s">
        <v>314</v>
      </c>
      <c r="K247" s="97"/>
      <c r="L247" s="17"/>
      <c r="M247" s="60">
        <v>90171</v>
      </c>
      <c r="N247" s="60"/>
      <c r="O247" s="17"/>
      <c r="P247" s="97" t="s">
        <v>314</v>
      </c>
      <c r="Q247" s="97"/>
      <c r="R247" s="17"/>
      <c r="S247" s="60">
        <v>90171</v>
      </c>
      <c r="T247" s="60"/>
      <c r="U247" s="17"/>
    </row>
    <row r="248" spans="1:21" x14ac:dyDescent="0.25">
      <c r="A248" s="14"/>
      <c r="B248" s="208" t="s">
        <v>49</v>
      </c>
      <c r="C248" s="24"/>
      <c r="D248" s="61">
        <v>24149</v>
      </c>
      <c r="E248" s="61"/>
      <c r="F248" s="24"/>
      <c r="G248" s="59">
        <v>43</v>
      </c>
      <c r="H248" s="59"/>
      <c r="I248" s="24"/>
      <c r="J248" s="59" t="s">
        <v>314</v>
      </c>
      <c r="K248" s="59"/>
      <c r="L248" s="24"/>
      <c r="M248" s="61">
        <v>24192</v>
      </c>
      <c r="N248" s="61"/>
      <c r="O248" s="24"/>
      <c r="P248" s="59" t="s">
        <v>314</v>
      </c>
      <c r="Q248" s="59"/>
      <c r="R248" s="24"/>
      <c r="S248" s="61">
        <v>24192</v>
      </c>
      <c r="T248" s="61"/>
      <c r="U248" s="24"/>
    </row>
    <row r="249" spans="1:21" x14ac:dyDescent="0.25">
      <c r="A249" s="14"/>
      <c r="B249" s="172" t="s">
        <v>1361</v>
      </c>
      <c r="C249" s="17"/>
      <c r="D249" s="60">
        <v>2127717</v>
      </c>
      <c r="E249" s="60"/>
      <c r="F249" s="17"/>
      <c r="G249" s="60">
        <v>129843</v>
      </c>
      <c r="H249" s="60"/>
      <c r="I249" s="17"/>
      <c r="J249" s="97" t="s">
        <v>314</v>
      </c>
      <c r="K249" s="97"/>
      <c r="L249" s="17"/>
      <c r="M249" s="60">
        <v>2257560</v>
      </c>
      <c r="N249" s="60"/>
      <c r="O249" s="17"/>
      <c r="P249" s="97" t="s">
        <v>314</v>
      </c>
      <c r="Q249" s="97"/>
      <c r="R249" s="17"/>
      <c r="S249" s="60">
        <v>2257560</v>
      </c>
      <c r="T249" s="60"/>
      <c r="U249" s="17"/>
    </row>
    <row r="250" spans="1:21" x14ac:dyDescent="0.25">
      <c r="A250" s="14"/>
      <c r="B250" s="208" t="s">
        <v>51</v>
      </c>
      <c r="C250" s="24"/>
      <c r="D250" s="61">
        <v>997851</v>
      </c>
      <c r="E250" s="61"/>
      <c r="F250" s="24"/>
      <c r="G250" s="59" t="s">
        <v>314</v>
      </c>
      <c r="H250" s="59"/>
      <c r="I250" s="24"/>
      <c r="J250" s="59" t="s">
        <v>314</v>
      </c>
      <c r="K250" s="59"/>
      <c r="L250" s="24"/>
      <c r="M250" s="61">
        <v>997851</v>
      </c>
      <c r="N250" s="61"/>
      <c r="O250" s="24"/>
      <c r="P250" s="59" t="s">
        <v>314</v>
      </c>
      <c r="Q250" s="59"/>
      <c r="R250" s="24"/>
      <c r="S250" s="61">
        <v>997851</v>
      </c>
      <c r="T250" s="61"/>
      <c r="U250" s="24"/>
    </row>
    <row r="251" spans="1:21" ht="25.5" x14ac:dyDescent="0.25">
      <c r="A251" s="14"/>
      <c r="B251" s="172" t="s">
        <v>52</v>
      </c>
      <c r="C251" s="17"/>
      <c r="D251" s="60">
        <v>181238</v>
      </c>
      <c r="E251" s="60"/>
      <c r="F251" s="17"/>
      <c r="G251" s="97" t="s">
        <v>314</v>
      </c>
      <c r="H251" s="97"/>
      <c r="I251" s="17"/>
      <c r="J251" s="97" t="s">
        <v>314</v>
      </c>
      <c r="K251" s="97"/>
      <c r="L251" s="17"/>
      <c r="M251" s="60">
        <v>181238</v>
      </c>
      <c r="N251" s="60"/>
      <c r="O251" s="17"/>
      <c r="P251" s="97" t="s">
        <v>314</v>
      </c>
      <c r="Q251" s="97"/>
      <c r="R251" s="17"/>
      <c r="S251" s="60">
        <v>181238</v>
      </c>
      <c r="T251" s="60"/>
      <c r="U251" s="17"/>
    </row>
    <row r="252" spans="1:21" ht="15.75" thickBot="1" x14ac:dyDescent="0.3">
      <c r="A252" s="14"/>
      <c r="B252" s="208" t="s">
        <v>53</v>
      </c>
      <c r="C252" s="24"/>
      <c r="D252" s="85" t="s">
        <v>314</v>
      </c>
      <c r="E252" s="85"/>
      <c r="F252" s="24"/>
      <c r="G252" s="85" t="s">
        <v>314</v>
      </c>
      <c r="H252" s="85"/>
      <c r="I252" s="24"/>
      <c r="J252" s="85" t="s">
        <v>314</v>
      </c>
      <c r="K252" s="85"/>
      <c r="L252" s="24"/>
      <c r="M252" s="85" t="s">
        <v>314</v>
      </c>
      <c r="N252" s="85"/>
      <c r="O252" s="24"/>
      <c r="P252" s="83">
        <v>102649263</v>
      </c>
      <c r="Q252" s="83"/>
      <c r="R252" s="24"/>
      <c r="S252" s="83">
        <v>102649263</v>
      </c>
      <c r="T252" s="83"/>
      <c r="U252" s="24"/>
    </row>
    <row r="253" spans="1:21" ht="15.75" thickBot="1" x14ac:dyDescent="0.3">
      <c r="A253" s="14"/>
      <c r="B253" s="227" t="s">
        <v>54</v>
      </c>
      <c r="C253" s="17"/>
      <c r="D253" s="216">
        <v>3498498</v>
      </c>
      <c r="E253" s="216"/>
      <c r="F253" s="17"/>
      <c r="G253" s="216">
        <v>272316</v>
      </c>
      <c r="H253" s="216"/>
      <c r="I253" s="17"/>
      <c r="J253" s="216">
        <v>23056</v>
      </c>
      <c r="K253" s="216"/>
      <c r="L253" s="17"/>
      <c r="M253" s="216">
        <v>3793870</v>
      </c>
      <c r="N253" s="216"/>
      <c r="O253" s="17"/>
      <c r="P253" s="216">
        <v>102649572</v>
      </c>
      <c r="Q253" s="216"/>
      <c r="R253" s="17"/>
      <c r="S253" s="216">
        <v>106443442</v>
      </c>
      <c r="T253" s="216"/>
      <c r="U253" s="17"/>
    </row>
    <row r="254" spans="1:21" x14ac:dyDescent="0.25">
      <c r="A254" s="14"/>
      <c r="B254" s="226" t="s">
        <v>333</v>
      </c>
      <c r="C254" s="24"/>
      <c r="D254" s="58"/>
      <c r="E254" s="58"/>
      <c r="F254" s="24"/>
      <c r="G254" s="58"/>
      <c r="H254" s="58"/>
      <c r="I254" s="24"/>
      <c r="J254" s="58"/>
      <c r="K254" s="58"/>
      <c r="L254" s="24"/>
      <c r="M254" s="58"/>
      <c r="N254" s="58"/>
      <c r="O254" s="24"/>
      <c r="P254" s="58"/>
      <c r="Q254" s="58"/>
      <c r="R254" s="24"/>
      <c r="S254" s="58"/>
      <c r="T254" s="58"/>
      <c r="U254" s="24"/>
    </row>
    <row r="255" spans="1:21" ht="25.5" x14ac:dyDescent="0.25">
      <c r="A255" s="14"/>
      <c r="B255" s="227" t="s">
        <v>1344</v>
      </c>
      <c r="C255" s="17"/>
      <c r="D255" s="62"/>
      <c r="E255" s="62"/>
      <c r="F255" s="17"/>
      <c r="G255" s="62"/>
      <c r="H255" s="62"/>
      <c r="I255" s="17"/>
      <c r="J255" s="62"/>
      <c r="K255" s="62"/>
      <c r="L255" s="17"/>
      <c r="M255" s="62"/>
      <c r="N255" s="62"/>
      <c r="O255" s="17"/>
      <c r="P255" s="62"/>
      <c r="Q255" s="62"/>
      <c r="R255" s="17"/>
      <c r="S255" s="62"/>
      <c r="T255" s="62"/>
      <c r="U255" s="17"/>
    </row>
    <row r="256" spans="1:21" x14ac:dyDescent="0.25">
      <c r="A256" s="14"/>
      <c r="B256" s="75" t="s">
        <v>1345</v>
      </c>
      <c r="C256" s="24"/>
      <c r="D256" s="59" t="s">
        <v>314</v>
      </c>
      <c r="E256" s="59"/>
      <c r="F256" s="24"/>
      <c r="G256" s="59" t="s">
        <v>314</v>
      </c>
      <c r="H256" s="59"/>
      <c r="I256" s="24"/>
      <c r="J256" s="59" t="s">
        <v>314</v>
      </c>
      <c r="K256" s="59"/>
      <c r="L256" s="24"/>
      <c r="M256" s="59" t="s">
        <v>314</v>
      </c>
      <c r="N256" s="59"/>
      <c r="O256" s="24"/>
      <c r="P256" s="59" t="s">
        <v>314</v>
      </c>
      <c r="Q256" s="59"/>
      <c r="R256" s="24"/>
      <c r="S256" s="59" t="s">
        <v>314</v>
      </c>
      <c r="T256" s="59"/>
      <c r="U256" s="24"/>
    </row>
    <row r="257" spans="1:21" x14ac:dyDescent="0.25">
      <c r="A257" s="14"/>
      <c r="B257" s="76" t="s">
        <v>142</v>
      </c>
      <c r="C257" s="17"/>
      <c r="D257" s="60">
        <v>1961</v>
      </c>
      <c r="E257" s="60"/>
      <c r="F257" s="17"/>
      <c r="G257" s="97" t="s">
        <v>314</v>
      </c>
      <c r="H257" s="97"/>
      <c r="I257" s="17"/>
      <c r="J257" s="97" t="s">
        <v>314</v>
      </c>
      <c r="K257" s="97"/>
      <c r="L257" s="17"/>
      <c r="M257" s="60">
        <v>1961</v>
      </c>
      <c r="N257" s="60"/>
      <c r="O257" s="17"/>
      <c r="P257" s="97" t="s">
        <v>314</v>
      </c>
      <c r="Q257" s="97"/>
      <c r="R257" s="17"/>
      <c r="S257" s="60">
        <v>1961</v>
      </c>
      <c r="T257" s="60"/>
      <c r="U257" s="17"/>
    </row>
    <row r="258" spans="1:21" x14ac:dyDescent="0.25">
      <c r="A258" s="14"/>
      <c r="B258" s="75" t="s">
        <v>60</v>
      </c>
      <c r="C258" s="24"/>
      <c r="D258" s="61">
        <v>1987133</v>
      </c>
      <c r="E258" s="61"/>
      <c r="F258" s="24"/>
      <c r="G258" s="61">
        <v>1308500</v>
      </c>
      <c r="H258" s="61"/>
      <c r="I258" s="24"/>
      <c r="J258" s="61">
        <v>1004846</v>
      </c>
      <c r="K258" s="61"/>
      <c r="L258" s="24"/>
      <c r="M258" s="61">
        <v>4300479</v>
      </c>
      <c r="N258" s="61"/>
      <c r="O258" s="24"/>
      <c r="P258" s="59" t="s">
        <v>314</v>
      </c>
      <c r="Q258" s="59"/>
      <c r="R258" s="24"/>
      <c r="S258" s="61">
        <v>4300479</v>
      </c>
      <c r="T258" s="61"/>
      <c r="U258" s="24"/>
    </row>
    <row r="259" spans="1:21" x14ac:dyDescent="0.25">
      <c r="A259" s="14"/>
      <c r="B259" s="76" t="s">
        <v>1346</v>
      </c>
      <c r="C259" s="17"/>
      <c r="D259" s="97" t="s">
        <v>1347</v>
      </c>
      <c r="E259" s="97"/>
      <c r="F259" s="11" t="s">
        <v>317</v>
      </c>
      <c r="G259" s="97" t="s">
        <v>314</v>
      </c>
      <c r="H259" s="97"/>
      <c r="I259" s="17"/>
      <c r="J259" s="97" t="s">
        <v>314</v>
      </c>
      <c r="K259" s="97"/>
      <c r="L259" s="17"/>
      <c r="M259" s="97" t="s">
        <v>1347</v>
      </c>
      <c r="N259" s="97"/>
      <c r="O259" s="11" t="s">
        <v>317</v>
      </c>
      <c r="P259" s="97" t="s">
        <v>314</v>
      </c>
      <c r="Q259" s="97"/>
      <c r="R259" s="17"/>
      <c r="S259" s="97" t="s">
        <v>1347</v>
      </c>
      <c r="T259" s="97"/>
      <c r="U259" s="11" t="s">
        <v>317</v>
      </c>
    </row>
    <row r="260" spans="1:21" ht="25.5" x14ac:dyDescent="0.25">
      <c r="A260" s="14"/>
      <c r="B260" s="75" t="s">
        <v>1362</v>
      </c>
      <c r="C260" s="24"/>
      <c r="D260" s="61">
        <v>68092</v>
      </c>
      <c r="E260" s="61"/>
      <c r="F260" s="24"/>
      <c r="G260" s="61">
        <v>7357</v>
      </c>
      <c r="H260" s="61"/>
      <c r="I260" s="24"/>
      <c r="J260" s="59" t="s">
        <v>314</v>
      </c>
      <c r="K260" s="59"/>
      <c r="L260" s="24"/>
      <c r="M260" s="61">
        <v>75449</v>
      </c>
      <c r="N260" s="61"/>
      <c r="O260" s="24"/>
      <c r="P260" s="59" t="s">
        <v>314</v>
      </c>
      <c r="Q260" s="59"/>
      <c r="R260" s="24"/>
      <c r="S260" s="61">
        <v>75449</v>
      </c>
      <c r="T260" s="61"/>
      <c r="U260" s="24"/>
    </row>
    <row r="261" spans="1:21" ht="15.75" thickBot="1" x14ac:dyDescent="0.3">
      <c r="A261" s="14"/>
      <c r="B261" s="76" t="s">
        <v>1348</v>
      </c>
      <c r="C261" s="17"/>
      <c r="D261" s="44">
        <v>132625</v>
      </c>
      <c r="E261" s="44"/>
      <c r="F261" s="17"/>
      <c r="G261" s="43" t="s">
        <v>1363</v>
      </c>
      <c r="H261" s="43"/>
      <c r="I261" s="11" t="s">
        <v>317</v>
      </c>
      <c r="J261" s="43" t="s">
        <v>1364</v>
      </c>
      <c r="K261" s="43"/>
      <c r="L261" s="17"/>
      <c r="M261" s="43" t="s">
        <v>1365</v>
      </c>
      <c r="N261" s="43"/>
      <c r="O261" s="11" t="s">
        <v>317</v>
      </c>
      <c r="P261" s="43" t="s">
        <v>314</v>
      </c>
      <c r="Q261" s="43"/>
      <c r="R261" s="17"/>
      <c r="S261" s="43" t="s">
        <v>1365</v>
      </c>
      <c r="T261" s="43"/>
      <c r="U261" s="11" t="s">
        <v>317</v>
      </c>
    </row>
    <row r="262" spans="1:21" ht="25.5" x14ac:dyDescent="0.25">
      <c r="A262" s="14"/>
      <c r="B262" s="208" t="s">
        <v>1351</v>
      </c>
      <c r="C262" s="24"/>
      <c r="D262" s="64">
        <v>2179169</v>
      </c>
      <c r="E262" s="64"/>
      <c r="F262" s="24"/>
      <c r="G262" s="64">
        <v>1108624</v>
      </c>
      <c r="H262" s="64"/>
      <c r="I262" s="24"/>
      <c r="J262" s="64">
        <v>994735</v>
      </c>
      <c r="K262" s="64"/>
      <c r="L262" s="24"/>
      <c r="M262" s="64">
        <v>4282528</v>
      </c>
      <c r="N262" s="64"/>
      <c r="O262" s="24"/>
      <c r="P262" s="225" t="s">
        <v>314</v>
      </c>
      <c r="Q262" s="225"/>
      <c r="R262" s="24"/>
      <c r="S262" s="64">
        <v>4282528</v>
      </c>
      <c r="T262" s="64"/>
      <c r="U262" s="24"/>
    </row>
    <row r="263" spans="1:21" ht="26.25" thickBot="1" x14ac:dyDescent="0.3">
      <c r="A263" s="14"/>
      <c r="B263" s="76" t="s">
        <v>1352</v>
      </c>
      <c r="C263" s="17"/>
      <c r="D263" s="44">
        <v>36520</v>
      </c>
      <c r="E263" s="44"/>
      <c r="F263" s="17"/>
      <c r="G263" s="43" t="s">
        <v>314</v>
      </c>
      <c r="H263" s="43"/>
      <c r="I263" s="17"/>
      <c r="J263" s="43" t="s">
        <v>1366</v>
      </c>
      <c r="K263" s="43"/>
      <c r="L263" s="17"/>
      <c r="M263" s="44">
        <v>36417</v>
      </c>
      <c r="N263" s="44"/>
      <c r="O263" s="17"/>
      <c r="P263" s="44">
        <v>8188</v>
      </c>
      <c r="Q263" s="44"/>
      <c r="R263" s="17"/>
      <c r="S263" s="44">
        <v>44605</v>
      </c>
      <c r="T263" s="44"/>
      <c r="U263" s="17"/>
    </row>
    <row r="264" spans="1:21" ht="15.75" thickBot="1" x14ac:dyDescent="0.3">
      <c r="A264" s="14"/>
      <c r="B264" s="226" t="s">
        <v>66</v>
      </c>
      <c r="C264" s="24"/>
      <c r="D264" s="65">
        <v>2215689</v>
      </c>
      <c r="E264" s="65"/>
      <c r="F264" s="24"/>
      <c r="G264" s="65">
        <v>1108624</v>
      </c>
      <c r="H264" s="65"/>
      <c r="I264" s="24"/>
      <c r="J264" s="65">
        <v>994632</v>
      </c>
      <c r="K264" s="65"/>
      <c r="L264" s="24"/>
      <c r="M264" s="65">
        <v>4318945</v>
      </c>
      <c r="N264" s="65"/>
      <c r="O264" s="24"/>
      <c r="P264" s="65">
        <v>8188</v>
      </c>
      <c r="Q264" s="65"/>
      <c r="R264" s="24"/>
      <c r="S264" s="65">
        <v>4327133</v>
      </c>
      <c r="T264" s="65"/>
      <c r="U264" s="24"/>
    </row>
    <row r="265" spans="1:21" ht="15.75" thickBot="1" x14ac:dyDescent="0.3">
      <c r="A265" s="14"/>
      <c r="B265" s="227" t="s">
        <v>67</v>
      </c>
      <c r="C265" s="17"/>
      <c r="D265" s="55" t="s">
        <v>313</v>
      </c>
      <c r="E265" s="56">
        <v>5714187</v>
      </c>
      <c r="F265" s="17"/>
      <c r="G265" s="55" t="s">
        <v>313</v>
      </c>
      <c r="H265" s="56">
        <v>1380940</v>
      </c>
      <c r="I265" s="17"/>
      <c r="J265" s="55" t="s">
        <v>313</v>
      </c>
      <c r="K265" s="56">
        <v>1017688</v>
      </c>
      <c r="L265" s="17"/>
      <c r="M265" s="55" t="s">
        <v>313</v>
      </c>
      <c r="N265" s="56">
        <v>8112815</v>
      </c>
      <c r="O265" s="17"/>
      <c r="P265" s="55" t="s">
        <v>313</v>
      </c>
      <c r="Q265" s="56">
        <v>102657760</v>
      </c>
      <c r="R265" s="17"/>
      <c r="S265" s="55" t="s">
        <v>313</v>
      </c>
      <c r="T265" s="56">
        <v>110770575</v>
      </c>
      <c r="U265" s="17"/>
    </row>
  </sheetData>
  <mergeCells count="1287">
    <mergeCell ref="B136:U136"/>
    <mergeCell ref="A176:A265"/>
    <mergeCell ref="B176:U176"/>
    <mergeCell ref="B177:U177"/>
    <mergeCell ref="B178:U178"/>
    <mergeCell ref="B220:U220"/>
    <mergeCell ref="B221:U221"/>
    <mergeCell ref="B222:U222"/>
    <mergeCell ref="B92:U92"/>
    <mergeCell ref="B131:U131"/>
    <mergeCell ref="B132:U132"/>
    <mergeCell ref="B133:U133"/>
    <mergeCell ref="B134:U134"/>
    <mergeCell ref="B135:U135"/>
    <mergeCell ref="B47:U47"/>
    <mergeCell ref="B48:U48"/>
    <mergeCell ref="B49:U49"/>
    <mergeCell ref="B50:U50"/>
    <mergeCell ref="B90:U90"/>
    <mergeCell ref="B91:U91"/>
    <mergeCell ref="A1:A2"/>
    <mergeCell ref="B1:U1"/>
    <mergeCell ref="B2:U2"/>
    <mergeCell ref="B3:U3"/>
    <mergeCell ref="A4:A175"/>
    <mergeCell ref="B4:U4"/>
    <mergeCell ref="B5:U5"/>
    <mergeCell ref="B6:U6"/>
    <mergeCell ref="B45:U45"/>
    <mergeCell ref="B46:U46"/>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U223:U225"/>
    <mergeCell ref="D226:E226"/>
    <mergeCell ref="G226:H226"/>
    <mergeCell ref="J226:K226"/>
    <mergeCell ref="M226:N226"/>
    <mergeCell ref="P226:Q226"/>
    <mergeCell ref="S226:T226"/>
    <mergeCell ref="L223:L225"/>
    <mergeCell ref="M223:N225"/>
    <mergeCell ref="O223:O225"/>
    <mergeCell ref="P223:Q225"/>
    <mergeCell ref="R223:R225"/>
    <mergeCell ref="S223:T225"/>
    <mergeCell ref="F223:F225"/>
    <mergeCell ref="G223:H225"/>
    <mergeCell ref="I223:I225"/>
    <mergeCell ref="J223:K223"/>
    <mergeCell ref="J224:K224"/>
    <mergeCell ref="J225:K225"/>
    <mergeCell ref="D218:E218"/>
    <mergeCell ref="G218:H218"/>
    <mergeCell ref="J218:K218"/>
    <mergeCell ref="M218:N218"/>
    <mergeCell ref="P218:Q218"/>
    <mergeCell ref="B223:B225"/>
    <mergeCell ref="C223:C225"/>
    <mergeCell ref="D223:E223"/>
    <mergeCell ref="D224:E224"/>
    <mergeCell ref="D225:E225"/>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P179:Q181"/>
    <mergeCell ref="R179:R181"/>
    <mergeCell ref="D182:E182"/>
    <mergeCell ref="G182:H182"/>
    <mergeCell ref="J182:K182"/>
    <mergeCell ref="M182:N182"/>
    <mergeCell ref="P182:Q182"/>
    <mergeCell ref="G179:H181"/>
    <mergeCell ref="I179:I181"/>
    <mergeCell ref="J179:K181"/>
    <mergeCell ref="L179:L181"/>
    <mergeCell ref="M179:N181"/>
    <mergeCell ref="O179:O181"/>
    <mergeCell ref="B179:B181"/>
    <mergeCell ref="C179:C181"/>
    <mergeCell ref="D179:E179"/>
    <mergeCell ref="D180:E180"/>
    <mergeCell ref="D181:E181"/>
    <mergeCell ref="F179:F181"/>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0:E140"/>
    <mergeCell ref="G140:H140"/>
    <mergeCell ref="J140:K140"/>
    <mergeCell ref="M140:N140"/>
    <mergeCell ref="P140:Q140"/>
    <mergeCell ref="S140:T140"/>
    <mergeCell ref="M137:N139"/>
    <mergeCell ref="O137:O139"/>
    <mergeCell ref="P137:Q139"/>
    <mergeCell ref="R137:R139"/>
    <mergeCell ref="S137:T139"/>
    <mergeCell ref="U137:U139"/>
    <mergeCell ref="G137:H139"/>
    <mergeCell ref="I137:I139"/>
    <mergeCell ref="J137:K137"/>
    <mergeCell ref="J138:K138"/>
    <mergeCell ref="J139:K139"/>
    <mergeCell ref="L137:L139"/>
    <mergeCell ref="B137:B139"/>
    <mergeCell ref="C137:C139"/>
    <mergeCell ref="D137:E137"/>
    <mergeCell ref="D138:E138"/>
    <mergeCell ref="D139:E139"/>
    <mergeCell ref="F137:F139"/>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M93:N95"/>
    <mergeCell ref="O93:O95"/>
    <mergeCell ref="P93:Q95"/>
    <mergeCell ref="R93:R95"/>
    <mergeCell ref="S93:T95"/>
    <mergeCell ref="U93:U95"/>
    <mergeCell ref="G93:H95"/>
    <mergeCell ref="I93:I95"/>
    <mergeCell ref="J93:K93"/>
    <mergeCell ref="J94:K94"/>
    <mergeCell ref="J95:K95"/>
    <mergeCell ref="L93:L95"/>
    <mergeCell ref="B93:B95"/>
    <mergeCell ref="C93:C95"/>
    <mergeCell ref="D93:E93"/>
    <mergeCell ref="D94:E94"/>
    <mergeCell ref="D95:E95"/>
    <mergeCell ref="F93:F95"/>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M51:N53"/>
    <mergeCell ref="O51:O53"/>
    <mergeCell ref="P51:Q53"/>
    <mergeCell ref="R51:R53"/>
    <mergeCell ref="S51:T53"/>
    <mergeCell ref="U51:U53"/>
    <mergeCell ref="G51:H53"/>
    <mergeCell ref="I51:I53"/>
    <mergeCell ref="J51:K51"/>
    <mergeCell ref="J52:K52"/>
    <mergeCell ref="J53:K53"/>
    <mergeCell ref="L51:L53"/>
    <mergeCell ref="B51:B53"/>
    <mergeCell ref="C51:C53"/>
    <mergeCell ref="D51:E51"/>
    <mergeCell ref="D52:E52"/>
    <mergeCell ref="D53:E53"/>
    <mergeCell ref="F51:F53"/>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P7:Q9"/>
    <mergeCell ref="R7:R9"/>
    <mergeCell ref="D10:E10"/>
    <mergeCell ref="G10:H10"/>
    <mergeCell ref="J10:K10"/>
    <mergeCell ref="M10:N10"/>
    <mergeCell ref="P10:Q10"/>
    <mergeCell ref="G7:H9"/>
    <mergeCell ref="I7:I9"/>
    <mergeCell ref="J7:K9"/>
    <mergeCell ref="L7:L9"/>
    <mergeCell ref="M7:N9"/>
    <mergeCell ref="O7:O9"/>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1436</v>
      </c>
      <c r="B1" s="1" t="s">
        <v>1</v>
      </c>
      <c r="C1" s="1" t="s">
        <v>1438</v>
      </c>
      <c r="D1" s="1"/>
    </row>
    <row r="2" spans="1:4" x14ac:dyDescent="0.25">
      <c r="A2" s="1" t="s">
        <v>1437</v>
      </c>
      <c r="B2" s="1" t="s">
        <v>2</v>
      </c>
      <c r="C2" s="1" t="s">
        <v>1440</v>
      </c>
      <c r="D2" s="1" t="s">
        <v>2</v>
      </c>
    </row>
    <row r="3" spans="1:4" x14ac:dyDescent="0.25">
      <c r="A3" s="1"/>
      <c r="B3" s="1" t="s">
        <v>1439</v>
      </c>
      <c r="C3" s="1" t="s">
        <v>1252</v>
      </c>
      <c r="D3" s="1" t="s">
        <v>1252</v>
      </c>
    </row>
    <row r="4" spans="1:4" x14ac:dyDescent="0.25">
      <c r="A4" s="3" t="s">
        <v>253</v>
      </c>
      <c r="B4" s="4" t="s">
        <v>4</v>
      </c>
      <c r="C4" s="4" t="s">
        <v>4</v>
      </c>
      <c r="D4" s="4" t="s">
        <v>4</v>
      </c>
    </row>
    <row r="5" spans="1:4" ht="30" x14ac:dyDescent="0.25">
      <c r="A5" s="2" t="s">
        <v>1441</v>
      </c>
      <c r="B5" s="4">
        <v>2</v>
      </c>
      <c r="C5" s="4" t="s">
        <v>4</v>
      </c>
      <c r="D5" s="4" t="s">
        <v>4</v>
      </c>
    </row>
    <row r="6" spans="1:4" x14ac:dyDescent="0.25">
      <c r="A6" s="3" t="s">
        <v>1442</v>
      </c>
      <c r="B6" s="4" t="s">
        <v>4</v>
      </c>
      <c r="C6" s="4" t="s">
        <v>4</v>
      </c>
      <c r="D6" s="4" t="s">
        <v>4</v>
      </c>
    </row>
    <row r="7" spans="1:4" x14ac:dyDescent="0.25">
      <c r="A7" s="2" t="s">
        <v>1443</v>
      </c>
      <c r="B7" s="4" t="s">
        <v>4</v>
      </c>
      <c r="C7" s="8">
        <v>859</v>
      </c>
      <c r="D7" s="4" t="s">
        <v>4</v>
      </c>
    </row>
    <row r="8" spans="1:4" x14ac:dyDescent="0.25">
      <c r="A8" s="2" t="s">
        <v>1444</v>
      </c>
      <c r="B8" s="4" t="s">
        <v>4</v>
      </c>
      <c r="C8" s="4">
        <v>730</v>
      </c>
      <c r="D8" s="4" t="s">
        <v>4</v>
      </c>
    </row>
    <row r="9" spans="1:4" ht="30" x14ac:dyDescent="0.25">
      <c r="A9" s="2" t="s">
        <v>1445</v>
      </c>
      <c r="B9" s="4" t="s">
        <v>4</v>
      </c>
      <c r="C9" s="4">
        <v>194</v>
      </c>
      <c r="D9" s="4" t="s">
        <v>4</v>
      </c>
    </row>
    <row r="10" spans="1:4" x14ac:dyDescent="0.25">
      <c r="A10" s="2" t="s">
        <v>1446</v>
      </c>
      <c r="B10" s="4" t="s">
        <v>4</v>
      </c>
      <c r="C10" s="4" t="s">
        <v>4</v>
      </c>
      <c r="D10" s="9">
        <v>85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5" width="14.28515625" bestFit="1" customWidth="1"/>
    <col min="6" max="7" width="23.5703125" bestFit="1" customWidth="1"/>
  </cols>
  <sheetData>
    <row r="1" spans="1:7" ht="15" customHeight="1" x14ac:dyDescent="0.25">
      <c r="A1" s="7" t="s">
        <v>1447</v>
      </c>
      <c r="B1" s="1" t="s">
        <v>1438</v>
      </c>
      <c r="C1" s="1" t="s">
        <v>1</v>
      </c>
      <c r="D1" s="1" t="s">
        <v>1438</v>
      </c>
      <c r="E1" s="1"/>
      <c r="F1" s="7" t="s">
        <v>1438</v>
      </c>
      <c r="G1" s="7"/>
    </row>
    <row r="2" spans="1:7" x14ac:dyDescent="0.25">
      <c r="A2" s="7"/>
      <c r="B2" s="7" t="s">
        <v>1448</v>
      </c>
      <c r="C2" s="7" t="s">
        <v>2</v>
      </c>
      <c r="D2" s="1" t="s">
        <v>1449</v>
      </c>
      <c r="E2" s="1" t="s">
        <v>2</v>
      </c>
      <c r="F2" s="1" t="s">
        <v>1451</v>
      </c>
      <c r="G2" s="1" t="s">
        <v>1454</v>
      </c>
    </row>
    <row r="3" spans="1:7" x14ac:dyDescent="0.25">
      <c r="A3" s="7"/>
      <c r="B3" s="7"/>
      <c r="C3" s="7"/>
      <c r="D3" s="1" t="s">
        <v>1450</v>
      </c>
      <c r="E3" s="1" t="s">
        <v>1450</v>
      </c>
      <c r="F3" s="1" t="s">
        <v>1452</v>
      </c>
      <c r="G3" s="1" t="s">
        <v>1452</v>
      </c>
    </row>
    <row r="4" spans="1:7" x14ac:dyDescent="0.25">
      <c r="A4" s="7"/>
      <c r="B4" s="7"/>
      <c r="C4" s="7"/>
      <c r="D4" s="1"/>
      <c r="E4" s="1" t="s">
        <v>1439</v>
      </c>
      <c r="F4" s="1" t="s">
        <v>1453</v>
      </c>
      <c r="G4" s="1" t="s">
        <v>1453</v>
      </c>
    </row>
    <row r="5" spans="1:7" x14ac:dyDescent="0.25">
      <c r="A5" s="3" t="s">
        <v>253</v>
      </c>
      <c r="B5" s="4" t="s">
        <v>4</v>
      </c>
      <c r="C5" s="4" t="s">
        <v>4</v>
      </c>
      <c r="D5" s="4" t="s">
        <v>4</v>
      </c>
      <c r="E5" s="4" t="s">
        <v>4</v>
      </c>
      <c r="F5" s="4" t="s">
        <v>4</v>
      </c>
      <c r="G5" s="4" t="s">
        <v>4</v>
      </c>
    </row>
    <row r="6" spans="1:7" ht="45" x14ac:dyDescent="0.25">
      <c r="A6" s="2" t="s">
        <v>1455</v>
      </c>
      <c r="B6" s="4" t="s">
        <v>4</v>
      </c>
      <c r="C6" s="229">
        <v>0.9</v>
      </c>
      <c r="D6" s="4" t="s">
        <v>4</v>
      </c>
      <c r="E6" s="4" t="s">
        <v>4</v>
      </c>
      <c r="F6" s="4" t="s">
        <v>4</v>
      </c>
      <c r="G6" s="4" t="s">
        <v>4</v>
      </c>
    </row>
    <row r="7" spans="1:7" x14ac:dyDescent="0.25">
      <c r="A7" s="3" t="s">
        <v>1456</v>
      </c>
      <c r="B7" s="4" t="s">
        <v>4</v>
      </c>
      <c r="C7" s="4" t="s">
        <v>4</v>
      </c>
      <c r="D7" s="4" t="s">
        <v>4</v>
      </c>
      <c r="E7" s="4" t="s">
        <v>4</v>
      </c>
      <c r="F7" s="4" t="s">
        <v>4</v>
      </c>
      <c r="G7" s="4" t="s">
        <v>4</v>
      </c>
    </row>
    <row r="8" spans="1:7" x14ac:dyDescent="0.25">
      <c r="A8" s="2" t="s">
        <v>1457</v>
      </c>
      <c r="B8" s="4" t="s">
        <v>4</v>
      </c>
      <c r="C8" s="4" t="s">
        <v>4</v>
      </c>
      <c r="D8" s="4" t="s">
        <v>4</v>
      </c>
      <c r="E8" s="4" t="s">
        <v>4</v>
      </c>
      <c r="F8" s="4" t="s">
        <v>4</v>
      </c>
      <c r="G8" s="4">
        <v>0.2</v>
      </c>
    </row>
    <row r="9" spans="1:7" x14ac:dyDescent="0.25">
      <c r="A9" s="2" t="s">
        <v>1458</v>
      </c>
      <c r="B9" s="4" t="s">
        <v>4</v>
      </c>
      <c r="C9" s="4" t="s">
        <v>4</v>
      </c>
      <c r="D9" s="4" t="s">
        <v>4</v>
      </c>
      <c r="E9" s="4" t="s">
        <v>4</v>
      </c>
      <c r="F9" s="8">
        <v>100000000</v>
      </c>
      <c r="G9" s="4" t="s">
        <v>4</v>
      </c>
    </row>
    <row r="10" spans="1:7" x14ac:dyDescent="0.25">
      <c r="A10" s="2" t="s">
        <v>1459</v>
      </c>
      <c r="B10" s="4" t="s">
        <v>4</v>
      </c>
      <c r="C10" s="4" t="s">
        <v>4</v>
      </c>
      <c r="D10" s="4" t="s">
        <v>4</v>
      </c>
      <c r="E10" s="8">
        <v>1100000000</v>
      </c>
      <c r="F10" s="4" t="s">
        <v>4</v>
      </c>
      <c r="G10" s="4" t="s">
        <v>4</v>
      </c>
    </row>
    <row r="11" spans="1:7" ht="30" x14ac:dyDescent="0.25">
      <c r="A11" s="2" t="s">
        <v>1460</v>
      </c>
      <c r="B11" s="4" t="s">
        <v>4</v>
      </c>
      <c r="C11" s="4" t="s">
        <v>4</v>
      </c>
      <c r="D11" s="4" t="s">
        <v>4</v>
      </c>
      <c r="E11" s="6">
        <v>7200</v>
      </c>
      <c r="F11" s="4" t="s">
        <v>4</v>
      </c>
      <c r="G11" s="4" t="s">
        <v>4</v>
      </c>
    </row>
    <row r="12" spans="1:7" x14ac:dyDescent="0.25">
      <c r="A12" s="2" t="s">
        <v>1461</v>
      </c>
      <c r="B12" s="6">
        <v>22000000</v>
      </c>
      <c r="C12" s="4" t="s">
        <v>4</v>
      </c>
      <c r="D12" s="6">
        <v>40100000</v>
      </c>
      <c r="E12" s="4" t="s">
        <v>4</v>
      </c>
      <c r="F12" s="4" t="s">
        <v>4</v>
      </c>
      <c r="G12" s="4" t="s">
        <v>4</v>
      </c>
    </row>
  </sheetData>
  <mergeCells count="4">
    <mergeCell ref="A1:A4"/>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v>
      </c>
      <c r="B1" s="7" t="s">
        <v>84</v>
      </c>
      <c r="C1" s="7"/>
      <c r="D1" s="7" t="s">
        <v>1</v>
      </c>
      <c r="E1" s="7"/>
    </row>
    <row r="2" spans="1:5" ht="30" x14ac:dyDescent="0.25">
      <c r="A2" s="1" t="s">
        <v>26</v>
      </c>
      <c r="B2" s="1" t="s">
        <v>2</v>
      </c>
      <c r="C2" s="1" t="s">
        <v>85</v>
      </c>
      <c r="D2" s="1" t="s">
        <v>2</v>
      </c>
      <c r="E2" s="1" t="s">
        <v>85</v>
      </c>
    </row>
    <row r="3" spans="1:5" ht="30" x14ac:dyDescent="0.25">
      <c r="A3" s="3" t="s">
        <v>131</v>
      </c>
      <c r="B3" s="4" t="s">
        <v>4</v>
      </c>
      <c r="C3" s="4" t="s">
        <v>4</v>
      </c>
      <c r="D3" s="4" t="s">
        <v>4</v>
      </c>
      <c r="E3" s="4" t="s">
        <v>4</v>
      </c>
    </row>
    <row r="4" spans="1:5" x14ac:dyDescent="0.25">
      <c r="A4" s="2" t="s">
        <v>121</v>
      </c>
      <c r="B4" s="8">
        <v>120382</v>
      </c>
      <c r="C4" s="8">
        <v>61511</v>
      </c>
      <c r="D4" s="8">
        <v>241263</v>
      </c>
      <c r="E4" s="8">
        <v>124935</v>
      </c>
    </row>
    <row r="5" spans="1:5" ht="30" x14ac:dyDescent="0.25">
      <c r="A5" s="3" t="s">
        <v>132</v>
      </c>
      <c r="B5" s="4" t="s">
        <v>4</v>
      </c>
      <c r="C5" s="4" t="s">
        <v>4</v>
      </c>
      <c r="D5" s="4" t="s">
        <v>4</v>
      </c>
      <c r="E5" s="4" t="s">
        <v>4</v>
      </c>
    </row>
    <row r="6" spans="1:5" x14ac:dyDescent="0.25">
      <c r="A6" s="2" t="s">
        <v>133</v>
      </c>
      <c r="B6" s="4">
        <v>-93</v>
      </c>
      <c r="C6" s="6">
        <v>1501</v>
      </c>
      <c r="D6" s="4">
        <v>29</v>
      </c>
      <c r="E6" s="6">
        <v>1780</v>
      </c>
    </row>
    <row r="7" spans="1:5" x14ac:dyDescent="0.25">
      <c r="A7" s="2" t="s">
        <v>134</v>
      </c>
      <c r="B7" s="6">
        <v>-9618</v>
      </c>
      <c r="C7" s="6">
        <v>-11778</v>
      </c>
      <c r="D7" s="6">
        <v>-6120</v>
      </c>
      <c r="E7" s="6">
        <v>-14127</v>
      </c>
    </row>
    <row r="8" spans="1:5" x14ac:dyDescent="0.25">
      <c r="A8" s="2" t="s">
        <v>135</v>
      </c>
      <c r="B8" s="6">
        <v>4558</v>
      </c>
      <c r="C8" s="4">
        <v>18</v>
      </c>
      <c r="D8" s="6">
        <v>5604</v>
      </c>
      <c r="E8" s="6">
        <v>-7043</v>
      </c>
    </row>
    <row r="9" spans="1:5" x14ac:dyDescent="0.25">
      <c r="A9" s="2" t="s">
        <v>136</v>
      </c>
      <c r="B9" s="6">
        <v>-5153</v>
      </c>
      <c r="C9" s="6">
        <v>-10259</v>
      </c>
      <c r="D9" s="4">
        <v>-487</v>
      </c>
      <c r="E9" s="6">
        <v>-19390</v>
      </c>
    </row>
    <row r="10" spans="1:5" x14ac:dyDescent="0.25">
      <c r="A10" s="2" t="s">
        <v>137</v>
      </c>
      <c r="B10" s="6">
        <v>115229</v>
      </c>
      <c r="C10" s="6">
        <v>51252</v>
      </c>
      <c r="D10" s="6">
        <v>240776</v>
      </c>
      <c r="E10" s="6">
        <v>105545</v>
      </c>
    </row>
    <row r="11" spans="1:5" ht="45" x14ac:dyDescent="0.25">
      <c r="A11" s="2" t="s">
        <v>138</v>
      </c>
      <c r="B11" s="6">
        <v>-2514</v>
      </c>
      <c r="C11" s="6">
        <v>-1057</v>
      </c>
      <c r="D11" s="6">
        <v>-2794</v>
      </c>
      <c r="E11" s="6">
        <v>-2238</v>
      </c>
    </row>
    <row r="12" spans="1:5" ht="30" x14ac:dyDescent="0.25">
      <c r="A12" s="2" t="s">
        <v>139</v>
      </c>
      <c r="B12" s="8">
        <v>112715</v>
      </c>
      <c r="C12" s="8">
        <v>50195</v>
      </c>
      <c r="D12" s="8">
        <v>237982</v>
      </c>
      <c r="E12" s="8">
        <v>1033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2</v>
      </c>
      <c r="B1" s="7" t="s">
        <v>84</v>
      </c>
      <c r="C1" s="7"/>
      <c r="D1" s="7" t="s">
        <v>1</v>
      </c>
      <c r="E1" s="7"/>
    </row>
    <row r="2" spans="1:5" ht="30" x14ac:dyDescent="0.25">
      <c r="A2" s="1" t="s">
        <v>26</v>
      </c>
      <c r="B2" s="1" t="s">
        <v>2</v>
      </c>
      <c r="C2" s="1" t="s">
        <v>85</v>
      </c>
      <c r="D2" s="1" t="s">
        <v>2</v>
      </c>
      <c r="E2" s="1" t="s">
        <v>85</v>
      </c>
    </row>
    <row r="3" spans="1:5" ht="30" x14ac:dyDescent="0.25">
      <c r="A3" s="2" t="s">
        <v>202</v>
      </c>
      <c r="B3" s="4" t="s">
        <v>4</v>
      </c>
      <c r="C3" s="4" t="s">
        <v>4</v>
      </c>
      <c r="D3" s="8">
        <v>666793</v>
      </c>
      <c r="E3" s="8">
        <v>476453</v>
      </c>
    </row>
    <row r="4" spans="1:5" x14ac:dyDescent="0.25">
      <c r="A4" s="2" t="s">
        <v>108</v>
      </c>
      <c r="B4" s="6">
        <v>9563</v>
      </c>
      <c r="C4" s="6">
        <v>3770</v>
      </c>
      <c r="D4" s="6">
        <v>9627</v>
      </c>
      <c r="E4" s="6">
        <v>4511</v>
      </c>
    </row>
    <row r="5" spans="1:5" x14ac:dyDescent="0.25">
      <c r="A5" s="2" t="s">
        <v>121</v>
      </c>
      <c r="B5" s="6">
        <v>120382</v>
      </c>
      <c r="C5" s="6">
        <v>61511</v>
      </c>
      <c r="D5" s="6">
        <v>241263</v>
      </c>
      <c r="E5" s="6">
        <v>124935</v>
      </c>
    </row>
    <row r="6" spans="1:5" x14ac:dyDescent="0.25">
      <c r="A6" s="2" t="s">
        <v>1463</v>
      </c>
      <c r="B6" s="4" t="s">
        <v>4</v>
      </c>
      <c r="C6" s="4" t="s">
        <v>4</v>
      </c>
      <c r="D6" s="4" t="s">
        <v>4</v>
      </c>
      <c r="E6" s="4" t="s">
        <v>4</v>
      </c>
    </row>
    <row r="7" spans="1:5" ht="30" x14ac:dyDescent="0.25">
      <c r="A7" s="2" t="s">
        <v>202</v>
      </c>
      <c r="B7" s="4" t="s">
        <v>4</v>
      </c>
      <c r="C7" s="4" t="s">
        <v>4</v>
      </c>
      <c r="D7" s="4" t="s">
        <v>4</v>
      </c>
      <c r="E7" s="6">
        <v>177000</v>
      </c>
    </row>
    <row r="8" spans="1:5" x14ac:dyDescent="0.25">
      <c r="A8" s="2" t="s">
        <v>108</v>
      </c>
      <c r="B8" s="4" t="s">
        <v>4</v>
      </c>
      <c r="C8" s="6">
        <v>-1800</v>
      </c>
      <c r="D8" s="4" t="s">
        <v>4</v>
      </c>
      <c r="E8" s="6">
        <v>-1800</v>
      </c>
    </row>
    <row r="9" spans="1:5" x14ac:dyDescent="0.25">
      <c r="A9" s="2" t="s">
        <v>121</v>
      </c>
      <c r="B9" s="4" t="s">
        <v>4</v>
      </c>
      <c r="C9" s="8">
        <v>-1800</v>
      </c>
      <c r="D9" s="4" t="s">
        <v>4</v>
      </c>
      <c r="E9" s="8">
        <v>-18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 bestFit="1" customWidth="1"/>
    <col min="6" max="6" width="15.42578125" bestFit="1" customWidth="1"/>
    <col min="7" max="8" width="12" bestFit="1" customWidth="1"/>
    <col min="9" max="9" width="11.85546875" bestFit="1" customWidth="1"/>
  </cols>
  <sheetData>
    <row r="1" spans="1:9" ht="15" customHeight="1" x14ac:dyDescent="0.25">
      <c r="A1" s="1" t="s">
        <v>1464</v>
      </c>
      <c r="B1" s="7" t="s">
        <v>84</v>
      </c>
      <c r="C1" s="7"/>
      <c r="D1" s="7" t="s">
        <v>1</v>
      </c>
      <c r="E1" s="7"/>
      <c r="F1" s="1" t="s">
        <v>84</v>
      </c>
      <c r="G1" s="7" t="s">
        <v>1</v>
      </c>
      <c r="H1" s="7"/>
      <c r="I1" s="1"/>
    </row>
    <row r="2" spans="1:9" ht="30" x14ac:dyDescent="0.25">
      <c r="A2" s="1" t="s">
        <v>26</v>
      </c>
      <c r="B2" s="7" t="s">
        <v>2</v>
      </c>
      <c r="C2" s="7" t="s">
        <v>85</v>
      </c>
      <c r="D2" s="7" t="s">
        <v>2</v>
      </c>
      <c r="E2" s="7" t="s">
        <v>85</v>
      </c>
      <c r="F2" s="1" t="s">
        <v>85</v>
      </c>
      <c r="G2" s="1" t="s">
        <v>2</v>
      </c>
      <c r="H2" s="1" t="s">
        <v>85</v>
      </c>
      <c r="I2" s="1" t="s">
        <v>1451</v>
      </c>
    </row>
    <row r="3" spans="1:9" x14ac:dyDescent="0.25">
      <c r="A3" s="1"/>
      <c r="B3" s="7"/>
      <c r="C3" s="7"/>
      <c r="D3" s="7"/>
      <c r="E3" s="7"/>
      <c r="F3" s="1" t="s">
        <v>308</v>
      </c>
      <c r="G3" s="1" t="s">
        <v>308</v>
      </c>
      <c r="H3" s="1" t="s">
        <v>308</v>
      </c>
      <c r="I3" s="1" t="s">
        <v>308</v>
      </c>
    </row>
    <row r="4" spans="1:9" ht="45" x14ac:dyDescent="0.25">
      <c r="A4" s="3" t="s">
        <v>1465</v>
      </c>
      <c r="B4" s="4" t="s">
        <v>4</v>
      </c>
      <c r="C4" s="4" t="s">
        <v>4</v>
      </c>
      <c r="D4" s="4" t="s">
        <v>4</v>
      </c>
      <c r="E4" s="4" t="s">
        <v>4</v>
      </c>
      <c r="F4" s="4" t="s">
        <v>4</v>
      </c>
      <c r="G4" s="4" t="s">
        <v>4</v>
      </c>
      <c r="H4" s="4" t="s">
        <v>4</v>
      </c>
      <c r="I4" s="4" t="s">
        <v>4</v>
      </c>
    </row>
    <row r="5" spans="1:9" x14ac:dyDescent="0.25">
      <c r="A5" s="2" t="s">
        <v>91</v>
      </c>
      <c r="B5" s="4" t="s">
        <v>4</v>
      </c>
      <c r="C5" s="4" t="s">
        <v>4</v>
      </c>
      <c r="D5" s="4" t="s">
        <v>4</v>
      </c>
      <c r="E5" s="4" t="s">
        <v>4</v>
      </c>
      <c r="F5" s="8">
        <v>2594</v>
      </c>
      <c r="G5" s="8">
        <v>3876</v>
      </c>
      <c r="H5" s="8">
        <v>3758</v>
      </c>
      <c r="I5" s="4" t="s">
        <v>4</v>
      </c>
    </row>
    <row r="6" spans="1:9" x14ac:dyDescent="0.25">
      <c r="A6" s="2" t="s">
        <v>101</v>
      </c>
      <c r="B6" s="4" t="s">
        <v>4</v>
      </c>
      <c r="C6" s="4" t="s">
        <v>4</v>
      </c>
      <c r="D6" s="4" t="s">
        <v>4</v>
      </c>
      <c r="E6" s="4" t="s">
        <v>4</v>
      </c>
      <c r="F6" s="6">
        <v>9870</v>
      </c>
      <c r="G6" s="6">
        <v>6369</v>
      </c>
      <c r="H6" s="6">
        <v>13495</v>
      </c>
      <c r="I6" s="4" t="s">
        <v>4</v>
      </c>
    </row>
    <row r="7" spans="1:9" ht="30" x14ac:dyDescent="0.25">
      <c r="A7" s="2" t="s">
        <v>315</v>
      </c>
      <c r="B7" s="4" t="s">
        <v>4</v>
      </c>
      <c r="C7" s="4" t="s">
        <v>4</v>
      </c>
      <c r="D7" s="4" t="s">
        <v>4</v>
      </c>
      <c r="E7" s="4" t="s">
        <v>4</v>
      </c>
      <c r="F7" s="6">
        <v>-7276</v>
      </c>
      <c r="G7" s="6">
        <v>-2493</v>
      </c>
      <c r="H7" s="6">
        <v>-9737</v>
      </c>
      <c r="I7" s="4" t="s">
        <v>4</v>
      </c>
    </row>
    <row r="8" spans="1:9" x14ac:dyDescent="0.25">
      <c r="A8" s="2" t="s">
        <v>116</v>
      </c>
      <c r="B8" s="4" t="s">
        <v>4</v>
      </c>
      <c r="C8" s="4" t="s">
        <v>4</v>
      </c>
      <c r="D8" s="4" t="s">
        <v>4</v>
      </c>
      <c r="E8" s="4" t="s">
        <v>4</v>
      </c>
      <c r="F8" s="6">
        <v>1068</v>
      </c>
      <c r="G8" s="4">
        <v>942</v>
      </c>
      <c r="H8" s="6">
        <v>1403</v>
      </c>
      <c r="I8" s="4" t="s">
        <v>4</v>
      </c>
    </row>
    <row r="9" spans="1:9" x14ac:dyDescent="0.25">
      <c r="A9" s="2" t="s">
        <v>320</v>
      </c>
      <c r="B9" s="4" t="s">
        <v>4</v>
      </c>
      <c r="C9" s="4" t="s">
        <v>4</v>
      </c>
      <c r="D9" s="4" t="s">
        <v>4</v>
      </c>
      <c r="E9" s="4" t="s">
        <v>4</v>
      </c>
      <c r="F9" s="6">
        <v>-6208</v>
      </c>
      <c r="G9" s="6">
        <v>-1551</v>
      </c>
      <c r="H9" s="6">
        <v>-8334</v>
      </c>
      <c r="I9" s="4" t="s">
        <v>4</v>
      </c>
    </row>
    <row r="10" spans="1:9" x14ac:dyDescent="0.25">
      <c r="A10" s="2" t="s">
        <v>324</v>
      </c>
      <c r="B10" s="4">
        <v>0</v>
      </c>
      <c r="C10" s="4">
        <v>150</v>
      </c>
      <c r="D10" s="4">
        <v>0</v>
      </c>
      <c r="E10" s="4">
        <v>-12</v>
      </c>
      <c r="F10" s="4">
        <v>150</v>
      </c>
      <c r="G10" s="4" t="s">
        <v>4</v>
      </c>
      <c r="H10" s="4">
        <v>-12</v>
      </c>
      <c r="I10" s="4" t="s">
        <v>4</v>
      </c>
    </row>
    <row r="11" spans="1:9" x14ac:dyDescent="0.25">
      <c r="A11" s="2" t="s">
        <v>326</v>
      </c>
      <c r="B11" s="4" t="s">
        <v>4</v>
      </c>
      <c r="C11" s="6">
        <v>-6058</v>
      </c>
      <c r="D11" s="6">
        <v>-1551</v>
      </c>
      <c r="E11" s="6">
        <v>-8346</v>
      </c>
      <c r="F11" s="6">
        <v>-6058</v>
      </c>
      <c r="G11" s="6">
        <v>-1551</v>
      </c>
      <c r="H11" s="6">
        <v>-8346</v>
      </c>
      <c r="I11" s="4" t="s">
        <v>4</v>
      </c>
    </row>
    <row r="12" spans="1:9" x14ac:dyDescent="0.25">
      <c r="A12" s="3" t="s">
        <v>28</v>
      </c>
      <c r="B12" s="4" t="s">
        <v>4</v>
      </c>
      <c r="C12" s="4" t="s">
        <v>4</v>
      </c>
      <c r="D12" s="4" t="s">
        <v>4</v>
      </c>
      <c r="E12" s="4" t="s">
        <v>4</v>
      </c>
      <c r="F12" s="4" t="s">
        <v>4</v>
      </c>
      <c r="G12" s="4" t="s">
        <v>4</v>
      </c>
      <c r="H12" s="4" t="s">
        <v>4</v>
      </c>
      <c r="I12" s="4" t="s">
        <v>4</v>
      </c>
    </row>
    <row r="13" spans="1:9" x14ac:dyDescent="0.25">
      <c r="A13" s="2" t="s">
        <v>29</v>
      </c>
      <c r="B13" s="4" t="s">
        <v>4</v>
      </c>
      <c r="C13" s="4" t="s">
        <v>4</v>
      </c>
      <c r="D13" s="4" t="s">
        <v>4</v>
      </c>
      <c r="E13" s="4" t="s">
        <v>4</v>
      </c>
      <c r="F13" s="4" t="s">
        <v>4</v>
      </c>
      <c r="G13" s="4" t="s">
        <v>4</v>
      </c>
      <c r="H13" s="4" t="s">
        <v>4</v>
      </c>
      <c r="I13" s="6">
        <v>111960</v>
      </c>
    </row>
    <row r="14" spans="1:9" x14ac:dyDescent="0.25">
      <c r="A14" s="2" t="s">
        <v>30</v>
      </c>
      <c r="B14" s="4" t="s">
        <v>4</v>
      </c>
      <c r="C14" s="4" t="s">
        <v>4</v>
      </c>
      <c r="D14" s="4" t="s">
        <v>4</v>
      </c>
      <c r="E14" s="4" t="s">
        <v>4</v>
      </c>
      <c r="F14" s="4" t="s">
        <v>4</v>
      </c>
      <c r="G14" s="4" t="s">
        <v>4</v>
      </c>
      <c r="H14" s="4" t="s">
        <v>4</v>
      </c>
      <c r="I14" s="4">
        <v>189</v>
      </c>
    </row>
    <row r="15" spans="1:9" x14ac:dyDescent="0.25">
      <c r="A15" s="2" t="s">
        <v>36</v>
      </c>
      <c r="B15" s="4" t="s">
        <v>4</v>
      </c>
      <c r="C15" s="4" t="s">
        <v>4</v>
      </c>
      <c r="D15" s="4" t="s">
        <v>4</v>
      </c>
      <c r="E15" s="4" t="s">
        <v>4</v>
      </c>
      <c r="F15" s="4" t="s">
        <v>4</v>
      </c>
      <c r="G15" s="4" t="s">
        <v>4</v>
      </c>
      <c r="H15" s="4" t="s">
        <v>4</v>
      </c>
      <c r="I15" s="6">
        <v>812017</v>
      </c>
    </row>
    <row r="16" spans="1:9" x14ac:dyDescent="0.25">
      <c r="A16" s="2" t="s">
        <v>37</v>
      </c>
      <c r="B16" s="4" t="s">
        <v>4</v>
      </c>
      <c r="C16" s="4" t="s">
        <v>4</v>
      </c>
      <c r="D16" s="4" t="s">
        <v>4</v>
      </c>
      <c r="E16" s="4" t="s">
        <v>4</v>
      </c>
      <c r="F16" s="4" t="s">
        <v>4</v>
      </c>
      <c r="G16" s="4" t="s">
        <v>4</v>
      </c>
      <c r="H16" s="4" t="s">
        <v>4</v>
      </c>
      <c r="I16" s="6">
        <v>211019</v>
      </c>
    </row>
    <row r="17" spans="1:9" x14ac:dyDescent="0.25">
      <c r="A17" s="2" t="s">
        <v>42</v>
      </c>
      <c r="B17" s="4" t="s">
        <v>4</v>
      </c>
      <c r="C17" s="4" t="s">
        <v>4</v>
      </c>
      <c r="D17" s="4" t="s">
        <v>4</v>
      </c>
      <c r="E17" s="4" t="s">
        <v>4</v>
      </c>
      <c r="F17" s="4" t="s">
        <v>4</v>
      </c>
      <c r="G17" s="4" t="s">
        <v>4</v>
      </c>
      <c r="H17" s="4" t="s">
        <v>4</v>
      </c>
      <c r="I17" s="6">
        <v>9498</v>
      </c>
    </row>
    <row r="18" spans="1:9" x14ac:dyDescent="0.25">
      <c r="A18" s="2" t="s">
        <v>44</v>
      </c>
      <c r="B18" s="4" t="s">
        <v>4</v>
      </c>
      <c r="C18" s="4" t="s">
        <v>4</v>
      </c>
      <c r="D18" s="4" t="s">
        <v>4</v>
      </c>
      <c r="E18" s="4" t="s">
        <v>4</v>
      </c>
      <c r="F18" s="4" t="s">
        <v>4</v>
      </c>
      <c r="G18" s="4" t="s">
        <v>4</v>
      </c>
      <c r="H18" s="4" t="s">
        <v>4</v>
      </c>
      <c r="I18" s="6">
        <v>1144683</v>
      </c>
    </row>
    <row r="19" spans="1:9" x14ac:dyDescent="0.25">
      <c r="A19" s="3" t="s">
        <v>45</v>
      </c>
      <c r="B19" s="4" t="s">
        <v>4</v>
      </c>
      <c r="C19" s="4" t="s">
        <v>4</v>
      </c>
      <c r="D19" s="4" t="s">
        <v>4</v>
      </c>
      <c r="E19" s="4" t="s">
        <v>4</v>
      </c>
      <c r="F19" s="4" t="s">
        <v>4</v>
      </c>
      <c r="G19" s="4" t="s">
        <v>4</v>
      </c>
      <c r="H19" s="4" t="s">
        <v>4</v>
      </c>
      <c r="I19" s="4" t="s">
        <v>4</v>
      </c>
    </row>
    <row r="20" spans="1:9" ht="30" x14ac:dyDescent="0.25">
      <c r="A20" s="2" t="s">
        <v>46</v>
      </c>
      <c r="B20" s="4" t="s">
        <v>4</v>
      </c>
      <c r="C20" s="4" t="s">
        <v>4</v>
      </c>
      <c r="D20" s="4" t="s">
        <v>4</v>
      </c>
      <c r="E20" s="4" t="s">
        <v>4</v>
      </c>
      <c r="F20" s="4" t="s">
        <v>4</v>
      </c>
      <c r="G20" s="4" t="s">
        <v>4</v>
      </c>
      <c r="H20" s="4" t="s">
        <v>4</v>
      </c>
      <c r="I20" s="6">
        <v>24346</v>
      </c>
    </row>
    <row r="21" spans="1:9" x14ac:dyDescent="0.25">
      <c r="A21" s="3" t="s">
        <v>333</v>
      </c>
      <c r="B21" s="4" t="s">
        <v>4</v>
      </c>
      <c r="C21" s="4" t="s">
        <v>4</v>
      </c>
      <c r="D21" s="4" t="s">
        <v>4</v>
      </c>
      <c r="E21" s="4" t="s">
        <v>4</v>
      </c>
      <c r="F21" s="4" t="s">
        <v>4</v>
      </c>
      <c r="G21" s="4" t="s">
        <v>4</v>
      </c>
      <c r="H21" s="4" t="s">
        <v>4</v>
      </c>
      <c r="I21" s="4" t="s">
        <v>4</v>
      </c>
    </row>
    <row r="22" spans="1:9" x14ac:dyDescent="0.25">
      <c r="A22" s="2" t="s">
        <v>60</v>
      </c>
      <c r="B22" s="4" t="s">
        <v>4</v>
      </c>
      <c r="C22" s="4" t="s">
        <v>4</v>
      </c>
      <c r="D22" s="4" t="s">
        <v>4</v>
      </c>
      <c r="E22" s="4" t="s">
        <v>4</v>
      </c>
      <c r="F22" s="4" t="s">
        <v>4</v>
      </c>
      <c r="G22" s="4" t="s">
        <v>4</v>
      </c>
      <c r="H22" s="4" t="s">
        <v>4</v>
      </c>
      <c r="I22" s="6">
        <v>1130405</v>
      </c>
    </row>
    <row r="23" spans="1:9" x14ac:dyDescent="0.25">
      <c r="A23" s="2" t="s">
        <v>63</v>
      </c>
      <c r="B23" s="4" t="s">
        <v>4</v>
      </c>
      <c r="C23" s="4" t="s">
        <v>4</v>
      </c>
      <c r="D23" s="4" t="s">
        <v>4</v>
      </c>
      <c r="E23" s="4" t="s">
        <v>4</v>
      </c>
      <c r="F23" s="4" t="s">
        <v>4</v>
      </c>
      <c r="G23" s="4" t="s">
        <v>4</v>
      </c>
      <c r="H23" s="4" t="s">
        <v>4</v>
      </c>
      <c r="I23" s="6">
        <v>-11662</v>
      </c>
    </row>
    <row r="24" spans="1:9" x14ac:dyDescent="0.25">
      <c r="A24" s="2" t="s">
        <v>1466</v>
      </c>
      <c r="B24" s="4" t="s">
        <v>4</v>
      </c>
      <c r="C24" s="4" t="s">
        <v>4</v>
      </c>
      <c r="D24" s="4" t="s">
        <v>4</v>
      </c>
      <c r="E24" s="4" t="s">
        <v>4</v>
      </c>
      <c r="F24" s="4" t="s">
        <v>4</v>
      </c>
      <c r="G24" s="4" t="s">
        <v>4</v>
      </c>
      <c r="H24" s="4" t="s">
        <v>4</v>
      </c>
      <c r="I24" s="6">
        <v>1118743</v>
      </c>
    </row>
    <row r="25" spans="1:9" ht="30" x14ac:dyDescent="0.25">
      <c r="A25" s="2" t="s">
        <v>65</v>
      </c>
      <c r="B25" s="4" t="s">
        <v>4</v>
      </c>
      <c r="C25" s="4" t="s">
        <v>4</v>
      </c>
      <c r="D25" s="4" t="s">
        <v>4</v>
      </c>
      <c r="E25" s="4" t="s">
        <v>4</v>
      </c>
      <c r="F25" s="4" t="s">
        <v>4</v>
      </c>
      <c r="G25" s="4" t="s">
        <v>4</v>
      </c>
      <c r="H25" s="4" t="s">
        <v>4</v>
      </c>
      <c r="I25" s="6">
        <v>1594</v>
      </c>
    </row>
    <row r="26" spans="1:9" x14ac:dyDescent="0.25">
      <c r="A26" s="2" t="s">
        <v>66</v>
      </c>
      <c r="B26" s="4" t="s">
        <v>4</v>
      </c>
      <c r="C26" s="4" t="s">
        <v>4</v>
      </c>
      <c r="D26" s="4" t="s">
        <v>4</v>
      </c>
      <c r="E26" s="4" t="s">
        <v>4</v>
      </c>
      <c r="F26" s="4" t="s">
        <v>4</v>
      </c>
      <c r="G26" s="4" t="s">
        <v>4</v>
      </c>
      <c r="H26" s="4" t="s">
        <v>4</v>
      </c>
      <c r="I26" s="6">
        <v>1120337</v>
      </c>
    </row>
    <row r="27" spans="1:9" x14ac:dyDescent="0.25">
      <c r="A27" s="2" t="s">
        <v>67</v>
      </c>
      <c r="B27" s="4" t="s">
        <v>4</v>
      </c>
      <c r="C27" s="4" t="s">
        <v>4</v>
      </c>
      <c r="D27" s="4" t="s">
        <v>4</v>
      </c>
      <c r="E27" s="4" t="s">
        <v>4</v>
      </c>
      <c r="F27" s="4" t="s">
        <v>4</v>
      </c>
      <c r="G27" s="4" t="s">
        <v>4</v>
      </c>
      <c r="H27" s="4" t="s">
        <v>4</v>
      </c>
      <c r="I27" s="8">
        <v>1144683</v>
      </c>
    </row>
  </sheetData>
  <mergeCells count="7">
    <mergeCell ref="B1:C1"/>
    <mergeCell ref="D1:E1"/>
    <mergeCell ref="G1:H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7</v>
      </c>
      <c r="B1" s="1" t="s">
        <v>1438</v>
      </c>
    </row>
    <row r="2" spans="1:2" x14ac:dyDescent="0.25">
      <c r="A2" s="1" t="s">
        <v>1437</v>
      </c>
      <c r="B2" s="1" t="s">
        <v>1440</v>
      </c>
    </row>
    <row r="3" spans="1:2" x14ac:dyDescent="0.25">
      <c r="A3" s="2" t="s">
        <v>1252</v>
      </c>
      <c r="B3" s="4" t="s">
        <v>4</v>
      </c>
    </row>
    <row r="4" spans="1:2" x14ac:dyDescent="0.25">
      <c r="A4" s="3" t="s">
        <v>1468</v>
      </c>
      <c r="B4" s="4" t="s">
        <v>4</v>
      </c>
    </row>
    <row r="5" spans="1:2" x14ac:dyDescent="0.25">
      <c r="A5" s="2" t="s">
        <v>1443</v>
      </c>
      <c r="B5" s="8">
        <v>859</v>
      </c>
    </row>
    <row r="6" spans="1:2" x14ac:dyDescent="0.25">
      <c r="A6" s="2" t="s">
        <v>1469</v>
      </c>
      <c r="B6" s="8">
        <v>7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24.42578125" bestFit="1" customWidth="1"/>
    <col min="5" max="5" width="12.7109375" bestFit="1" customWidth="1"/>
    <col min="6" max="6" width="24.42578125" bestFit="1" customWidth="1"/>
  </cols>
  <sheetData>
    <row r="1" spans="1:6" ht="15" customHeight="1" x14ac:dyDescent="0.25">
      <c r="A1" s="7" t="s">
        <v>1470</v>
      </c>
      <c r="B1" s="7" t="s">
        <v>84</v>
      </c>
      <c r="C1" s="7"/>
      <c r="D1" s="7" t="s">
        <v>1</v>
      </c>
      <c r="E1" s="7"/>
      <c r="F1" s="1" t="s">
        <v>1471</v>
      </c>
    </row>
    <row r="2" spans="1:6" x14ac:dyDescent="0.25">
      <c r="A2" s="7"/>
      <c r="B2" s="1" t="s">
        <v>2</v>
      </c>
      <c r="C2" s="1" t="s">
        <v>85</v>
      </c>
      <c r="D2" s="1" t="s">
        <v>2</v>
      </c>
      <c r="E2" s="1" t="s">
        <v>85</v>
      </c>
      <c r="F2" s="1" t="s">
        <v>27</v>
      </c>
    </row>
    <row r="3" spans="1:6" x14ac:dyDescent="0.25">
      <c r="A3" s="3" t="s">
        <v>1472</v>
      </c>
      <c r="B3" s="4" t="s">
        <v>4</v>
      </c>
      <c r="C3" s="4" t="s">
        <v>4</v>
      </c>
      <c r="D3" s="4" t="s">
        <v>4</v>
      </c>
      <c r="E3" s="4" t="s">
        <v>4</v>
      </c>
      <c r="F3" s="4" t="s">
        <v>4</v>
      </c>
    </row>
    <row r="4" spans="1:6" x14ac:dyDescent="0.25">
      <c r="A4" s="2" t="s">
        <v>358</v>
      </c>
      <c r="B4" s="8">
        <v>5187475000</v>
      </c>
      <c r="C4" s="4" t="s">
        <v>4</v>
      </c>
      <c r="D4" s="8">
        <v>5187475000</v>
      </c>
      <c r="E4" s="4" t="s">
        <v>4</v>
      </c>
      <c r="F4" s="8">
        <v>4754788000</v>
      </c>
    </row>
    <row r="5" spans="1:6" x14ac:dyDescent="0.25">
      <c r="A5" s="2" t="s">
        <v>1473</v>
      </c>
      <c r="B5" s="6">
        <v>5283932000</v>
      </c>
      <c r="C5" s="4" t="s">
        <v>4</v>
      </c>
      <c r="D5" s="6">
        <v>5283932000</v>
      </c>
      <c r="E5" s="4" t="s">
        <v>4</v>
      </c>
      <c r="F5" s="6">
        <v>4845115000</v>
      </c>
    </row>
    <row r="6" spans="1:6" ht="30" x14ac:dyDescent="0.25">
      <c r="A6" s="2" t="s">
        <v>359</v>
      </c>
      <c r="B6" s="6">
        <v>-4342000</v>
      </c>
      <c r="C6" s="6">
        <v>-2816000</v>
      </c>
      <c r="D6" s="6">
        <v>-4342000</v>
      </c>
      <c r="E6" s="6">
        <v>-2816000</v>
      </c>
      <c r="F6" s="6">
        <v>-3984000</v>
      </c>
    </row>
    <row r="7" spans="1:6" x14ac:dyDescent="0.25">
      <c r="A7" s="2" t="s">
        <v>1474</v>
      </c>
      <c r="B7" s="6">
        <v>5183133000</v>
      </c>
      <c r="C7" s="4" t="s">
        <v>4</v>
      </c>
      <c r="D7" s="6">
        <v>5183133000</v>
      </c>
      <c r="E7" s="4" t="s">
        <v>4</v>
      </c>
      <c r="F7" s="6">
        <v>4750804000</v>
      </c>
    </row>
    <row r="8" spans="1:6" x14ac:dyDescent="0.25">
      <c r="A8" s="2" t="s">
        <v>1475</v>
      </c>
      <c r="B8" s="6">
        <v>3877333000</v>
      </c>
      <c r="C8" s="4" t="s">
        <v>4</v>
      </c>
      <c r="D8" s="6">
        <v>3877333000</v>
      </c>
      <c r="E8" s="4" t="s">
        <v>4</v>
      </c>
      <c r="F8" s="6">
        <v>3231334000</v>
      </c>
    </row>
    <row r="9" spans="1:6" ht="30" x14ac:dyDescent="0.25">
      <c r="A9" s="2" t="s">
        <v>1476</v>
      </c>
      <c r="B9" s="229">
        <v>0.748</v>
      </c>
      <c r="C9" s="4" t="s">
        <v>4</v>
      </c>
      <c r="D9" s="229">
        <v>0.748</v>
      </c>
      <c r="E9" s="4" t="s">
        <v>4</v>
      </c>
      <c r="F9" s="4" t="s">
        <v>4</v>
      </c>
    </row>
    <row r="10" spans="1:6" x14ac:dyDescent="0.25">
      <c r="A10" s="2" t="s">
        <v>1477</v>
      </c>
      <c r="B10" s="4" t="s">
        <v>4</v>
      </c>
      <c r="C10" s="4" t="s">
        <v>4</v>
      </c>
      <c r="D10" s="4" t="s">
        <v>1478</v>
      </c>
      <c r="E10" s="4" t="s">
        <v>4</v>
      </c>
      <c r="F10" s="4" t="s">
        <v>4</v>
      </c>
    </row>
    <row r="11" spans="1:6" ht="30" x14ac:dyDescent="0.25">
      <c r="A11" s="2" t="s">
        <v>1479</v>
      </c>
      <c r="B11" s="229">
        <v>5.6500000000000002E-2</v>
      </c>
      <c r="C11" s="4" t="s">
        <v>4</v>
      </c>
      <c r="D11" s="229">
        <v>5.6500000000000002E-2</v>
      </c>
      <c r="E11" s="4" t="s">
        <v>4</v>
      </c>
      <c r="F11" s="4" t="s">
        <v>4</v>
      </c>
    </row>
    <row r="12" spans="1:6" ht="30" x14ac:dyDescent="0.25">
      <c r="A12" s="2" t="s">
        <v>1480</v>
      </c>
      <c r="B12" s="4" t="s">
        <v>4</v>
      </c>
      <c r="C12" s="4" t="s">
        <v>4</v>
      </c>
      <c r="D12" s="4">
        <v>0</v>
      </c>
      <c r="E12" s="4" t="s">
        <v>4</v>
      </c>
      <c r="F12" s="4">
        <v>0</v>
      </c>
    </row>
    <row r="13" spans="1:6" ht="30" x14ac:dyDescent="0.25">
      <c r="A13" s="2" t="s">
        <v>1481</v>
      </c>
      <c r="B13" s="4" t="s">
        <v>4</v>
      </c>
      <c r="C13" s="4" t="s">
        <v>4</v>
      </c>
      <c r="D13" s="229">
        <v>5.6000000000000001E-2</v>
      </c>
      <c r="E13" s="4" t="s">
        <v>4</v>
      </c>
      <c r="F13" s="229">
        <v>5.6000000000000001E-2</v>
      </c>
    </row>
    <row r="14" spans="1:6" x14ac:dyDescent="0.25">
      <c r="A14" s="3" t="s">
        <v>1482</v>
      </c>
      <c r="B14" s="4" t="s">
        <v>4</v>
      </c>
      <c r="C14" s="4" t="s">
        <v>4</v>
      </c>
      <c r="D14" s="4" t="s">
        <v>4</v>
      </c>
      <c r="E14" s="4" t="s">
        <v>4</v>
      </c>
      <c r="F14" s="4" t="s">
        <v>4</v>
      </c>
    </row>
    <row r="15" spans="1:6" ht="30" x14ac:dyDescent="0.25">
      <c r="A15" s="2" t="s">
        <v>1483</v>
      </c>
      <c r="B15" s="4" t="s">
        <v>4</v>
      </c>
      <c r="C15" s="4" t="s">
        <v>4</v>
      </c>
      <c r="D15" s="6">
        <v>3984000</v>
      </c>
      <c r="E15" s="6">
        <v>2061000</v>
      </c>
      <c r="F15" s="6">
        <v>2061000</v>
      </c>
    </row>
    <row r="16" spans="1:6" x14ac:dyDescent="0.25">
      <c r="A16" s="2" t="s">
        <v>397</v>
      </c>
      <c r="B16" s="4" t="s">
        <v>4</v>
      </c>
      <c r="C16" s="4" t="s">
        <v>4</v>
      </c>
      <c r="D16" s="6">
        <v>577000</v>
      </c>
      <c r="E16" s="6">
        <v>755000</v>
      </c>
      <c r="F16" s="4" t="s">
        <v>4</v>
      </c>
    </row>
    <row r="17" spans="1:6" x14ac:dyDescent="0.25">
      <c r="A17" s="2" t="s">
        <v>399</v>
      </c>
      <c r="B17" s="4" t="s">
        <v>4</v>
      </c>
      <c r="C17" s="4" t="s">
        <v>4</v>
      </c>
      <c r="D17" s="6">
        <v>-219000</v>
      </c>
      <c r="E17" s="4" t="s">
        <v>4</v>
      </c>
      <c r="F17" s="4" t="s">
        <v>4</v>
      </c>
    </row>
    <row r="18" spans="1:6" ht="30" x14ac:dyDescent="0.25">
      <c r="A18" s="2" t="s">
        <v>1484</v>
      </c>
      <c r="B18" s="6">
        <v>4342000</v>
      </c>
      <c r="C18" s="6">
        <v>2816000</v>
      </c>
      <c r="D18" s="6">
        <v>4342000</v>
      </c>
      <c r="E18" s="6">
        <v>2816000</v>
      </c>
      <c r="F18" s="6">
        <v>3984000</v>
      </c>
    </row>
    <row r="19" spans="1:6" ht="30" x14ac:dyDescent="0.25">
      <c r="A19" s="2" t="s">
        <v>402</v>
      </c>
      <c r="B19" s="6">
        <v>289470000</v>
      </c>
      <c r="C19" s="6">
        <v>160893000</v>
      </c>
      <c r="D19" s="6">
        <v>289470000</v>
      </c>
      <c r="E19" s="6">
        <v>160893000</v>
      </c>
      <c r="F19" s="4" t="s">
        <v>4</v>
      </c>
    </row>
    <row r="20" spans="1:6" ht="30" x14ac:dyDescent="0.25">
      <c r="A20" s="3" t="s">
        <v>1485</v>
      </c>
      <c r="B20" s="4" t="s">
        <v>4</v>
      </c>
      <c r="C20" s="4" t="s">
        <v>4</v>
      </c>
      <c r="D20" s="4" t="s">
        <v>4</v>
      </c>
      <c r="E20" s="4" t="s">
        <v>4</v>
      </c>
      <c r="F20" s="4" t="s">
        <v>4</v>
      </c>
    </row>
    <row r="21" spans="1:6" x14ac:dyDescent="0.25">
      <c r="A21" s="2" t="s">
        <v>1486</v>
      </c>
      <c r="B21" s="4" t="s">
        <v>4</v>
      </c>
      <c r="C21" s="4" t="s">
        <v>4</v>
      </c>
      <c r="D21" s="6">
        <v>4750804000</v>
      </c>
      <c r="E21" s="6">
        <v>3000335000</v>
      </c>
      <c r="F21" s="6">
        <v>3000335000</v>
      </c>
    </row>
    <row r="22" spans="1:6" ht="30" x14ac:dyDescent="0.25">
      <c r="A22" s="2" t="s">
        <v>1487</v>
      </c>
      <c r="B22" s="4" t="s">
        <v>4</v>
      </c>
      <c r="C22" s="4" t="s">
        <v>4</v>
      </c>
      <c r="D22" s="6">
        <v>1860026000</v>
      </c>
      <c r="E22" s="6">
        <v>1308602000</v>
      </c>
      <c r="F22" s="4" t="s">
        <v>4</v>
      </c>
    </row>
    <row r="23" spans="1:6" x14ac:dyDescent="0.25">
      <c r="A23" s="2" t="s">
        <v>1488</v>
      </c>
      <c r="B23" s="4" t="s">
        <v>4</v>
      </c>
      <c r="C23" s="4" t="s">
        <v>4</v>
      </c>
      <c r="D23" s="6">
        <v>19022000</v>
      </c>
      <c r="E23" s="6">
        <v>5279000</v>
      </c>
      <c r="F23" s="4" t="s">
        <v>4</v>
      </c>
    </row>
    <row r="24" spans="1:6" x14ac:dyDescent="0.25">
      <c r="A24" s="2" t="s">
        <v>1489</v>
      </c>
      <c r="B24" s="4" t="s">
        <v>4</v>
      </c>
      <c r="C24" s="4" t="s">
        <v>4</v>
      </c>
      <c r="D24" s="6">
        <v>-868804000</v>
      </c>
      <c r="E24" s="6">
        <v>-573825000</v>
      </c>
      <c r="F24" s="4" t="s">
        <v>4</v>
      </c>
    </row>
    <row r="25" spans="1:6" x14ac:dyDescent="0.25">
      <c r="A25" s="2" t="s">
        <v>410</v>
      </c>
      <c r="B25" s="4" t="s">
        <v>4</v>
      </c>
      <c r="C25" s="4" t="s">
        <v>4</v>
      </c>
      <c r="D25" s="6">
        <v>-633425000</v>
      </c>
      <c r="E25" s="6">
        <v>-140596000</v>
      </c>
      <c r="F25" s="4" t="s">
        <v>4</v>
      </c>
    </row>
    <row r="26" spans="1:6" ht="30" x14ac:dyDescent="0.25">
      <c r="A26" s="2" t="s">
        <v>413</v>
      </c>
      <c r="B26" s="4" t="s">
        <v>4</v>
      </c>
      <c r="C26" s="4" t="s">
        <v>4</v>
      </c>
      <c r="D26" s="6">
        <v>10147000</v>
      </c>
      <c r="E26" s="6">
        <v>14243000</v>
      </c>
      <c r="F26" s="4" t="s">
        <v>4</v>
      </c>
    </row>
    <row r="27" spans="1:6" x14ac:dyDescent="0.25">
      <c r="A27" s="2" t="s">
        <v>414</v>
      </c>
      <c r="B27" s="6">
        <v>11608000</v>
      </c>
      <c r="C27" s="6">
        <v>458000</v>
      </c>
      <c r="D27" s="6">
        <v>32501000</v>
      </c>
      <c r="E27" s="6">
        <v>458000</v>
      </c>
      <c r="F27" s="4" t="s">
        <v>4</v>
      </c>
    </row>
    <row r="28" spans="1:6" ht="30" x14ac:dyDescent="0.25">
      <c r="A28" s="2" t="s">
        <v>415</v>
      </c>
      <c r="B28" s="4" t="s">
        <v>4</v>
      </c>
      <c r="C28" s="4" t="s">
        <v>4</v>
      </c>
      <c r="D28" s="6">
        <v>16462000</v>
      </c>
      <c r="E28" s="6">
        <v>-4572000</v>
      </c>
      <c r="F28" s="4" t="s">
        <v>4</v>
      </c>
    </row>
    <row r="29" spans="1:6" x14ac:dyDescent="0.25">
      <c r="A29" s="2" t="s">
        <v>1490</v>
      </c>
      <c r="B29" s="4" t="s">
        <v>4</v>
      </c>
      <c r="C29" s="4" t="s">
        <v>4</v>
      </c>
      <c r="D29" s="4" t="s">
        <v>4</v>
      </c>
      <c r="E29" s="6">
        <v>-1517000</v>
      </c>
      <c r="F29" s="4" t="s">
        <v>4</v>
      </c>
    </row>
    <row r="30" spans="1:6" x14ac:dyDescent="0.25">
      <c r="A30" s="2" t="s">
        <v>196</v>
      </c>
      <c r="B30" s="4" t="s">
        <v>4</v>
      </c>
      <c r="C30" s="4" t="s">
        <v>4</v>
      </c>
      <c r="D30" s="6">
        <v>-358000</v>
      </c>
      <c r="E30" s="6">
        <v>-755000</v>
      </c>
      <c r="F30" s="4" t="s">
        <v>4</v>
      </c>
    </row>
    <row r="31" spans="1:6" x14ac:dyDescent="0.25">
      <c r="A31" s="2" t="s">
        <v>421</v>
      </c>
      <c r="B31" s="4" t="s">
        <v>4</v>
      </c>
      <c r="C31" s="4" t="s">
        <v>4</v>
      </c>
      <c r="D31" s="6">
        <v>-3242000</v>
      </c>
      <c r="E31" s="4" t="s">
        <v>4</v>
      </c>
      <c r="F31" s="4" t="s">
        <v>4</v>
      </c>
    </row>
    <row r="32" spans="1:6" x14ac:dyDescent="0.25">
      <c r="A32" s="2" t="s">
        <v>1491</v>
      </c>
      <c r="B32" s="6">
        <v>5183133000</v>
      </c>
      <c r="C32" s="6">
        <v>3607652000</v>
      </c>
      <c r="D32" s="6">
        <v>5183133000</v>
      </c>
      <c r="E32" s="6">
        <v>3607652000</v>
      </c>
      <c r="F32" s="6">
        <v>4750804000</v>
      </c>
    </row>
    <row r="33" spans="1:6" x14ac:dyDescent="0.25">
      <c r="A33" s="2" t="s">
        <v>1492</v>
      </c>
      <c r="B33" s="4" t="s">
        <v>4</v>
      </c>
      <c r="C33" s="4" t="s">
        <v>4</v>
      </c>
      <c r="D33" s="4" t="s">
        <v>4</v>
      </c>
      <c r="E33" s="4" t="s">
        <v>4</v>
      </c>
      <c r="F33" s="4" t="s">
        <v>4</v>
      </c>
    </row>
    <row r="34" spans="1:6" x14ac:dyDescent="0.25">
      <c r="A34" s="3" t="s">
        <v>1472</v>
      </c>
      <c r="B34" s="4" t="s">
        <v>4</v>
      </c>
      <c r="C34" s="4" t="s">
        <v>4</v>
      </c>
      <c r="D34" s="4" t="s">
        <v>4</v>
      </c>
      <c r="E34" s="4" t="s">
        <v>4</v>
      </c>
      <c r="F34" s="4" t="s">
        <v>4</v>
      </c>
    </row>
    <row r="35" spans="1:6" x14ac:dyDescent="0.25">
      <c r="A35" s="2" t="s">
        <v>1475</v>
      </c>
      <c r="B35" s="6">
        <v>137092000</v>
      </c>
      <c r="C35" s="4" t="s">
        <v>4</v>
      </c>
      <c r="D35" s="6">
        <v>137092000</v>
      </c>
      <c r="E35" s="4" t="s">
        <v>4</v>
      </c>
      <c r="F35" s="6">
        <v>150076000</v>
      </c>
    </row>
    <row r="36" spans="1:6" ht="30" x14ac:dyDescent="0.25">
      <c r="A36" s="2" t="s">
        <v>1493</v>
      </c>
      <c r="B36" s="229">
        <v>1.6000000000000001E-3</v>
      </c>
      <c r="C36" s="4" t="s">
        <v>4</v>
      </c>
      <c r="D36" s="229">
        <v>1.6000000000000001E-3</v>
      </c>
      <c r="E36" s="4" t="s">
        <v>4</v>
      </c>
      <c r="F36" s="229">
        <v>1.6999999999999999E-3</v>
      </c>
    </row>
    <row r="37" spans="1:6" x14ac:dyDescent="0.25">
      <c r="A37" s="2" t="s">
        <v>370</v>
      </c>
      <c r="B37" s="4" t="s">
        <v>4</v>
      </c>
      <c r="C37" s="4" t="s">
        <v>4</v>
      </c>
      <c r="D37" s="4" t="s">
        <v>4</v>
      </c>
      <c r="E37" s="4" t="s">
        <v>4</v>
      </c>
      <c r="F37" s="4" t="s">
        <v>4</v>
      </c>
    </row>
    <row r="38" spans="1:6" x14ac:dyDescent="0.25">
      <c r="A38" s="3" t="s">
        <v>1472</v>
      </c>
      <c r="B38" s="4" t="s">
        <v>4</v>
      </c>
      <c r="C38" s="4" t="s">
        <v>4</v>
      </c>
      <c r="D38" s="4" t="s">
        <v>4</v>
      </c>
      <c r="E38" s="4" t="s">
        <v>4</v>
      </c>
      <c r="F38" s="4" t="s">
        <v>4</v>
      </c>
    </row>
    <row r="39" spans="1:6" x14ac:dyDescent="0.25">
      <c r="A39" s="2" t="s">
        <v>1475</v>
      </c>
      <c r="B39" s="6">
        <v>406392000</v>
      </c>
      <c r="C39" s="4" t="s">
        <v>4</v>
      </c>
      <c r="D39" s="6">
        <v>406392000</v>
      </c>
      <c r="E39" s="4" t="s">
        <v>4</v>
      </c>
      <c r="F39" s="6">
        <v>392950000</v>
      </c>
    </row>
    <row r="40" spans="1:6" ht="30" x14ac:dyDescent="0.25">
      <c r="A40" s="2" t="s">
        <v>1493</v>
      </c>
      <c r="B40" s="229">
        <v>5.4999999999999997E-3</v>
      </c>
      <c r="C40" s="4" t="s">
        <v>4</v>
      </c>
      <c r="D40" s="229">
        <v>5.4999999999999997E-3</v>
      </c>
      <c r="E40" s="4" t="s">
        <v>4</v>
      </c>
      <c r="F40" s="229">
        <v>5.1999999999999998E-3</v>
      </c>
    </row>
    <row r="41" spans="1:6" x14ac:dyDescent="0.25">
      <c r="A41" s="2" t="s">
        <v>1494</v>
      </c>
      <c r="B41" s="4" t="s">
        <v>4</v>
      </c>
      <c r="C41" s="4" t="s">
        <v>4</v>
      </c>
      <c r="D41" s="4" t="s">
        <v>4</v>
      </c>
      <c r="E41" s="4" t="s">
        <v>4</v>
      </c>
      <c r="F41" s="4" t="s">
        <v>4</v>
      </c>
    </row>
    <row r="42" spans="1:6" x14ac:dyDescent="0.25">
      <c r="A42" s="3" t="s">
        <v>1472</v>
      </c>
      <c r="B42" s="4" t="s">
        <v>4</v>
      </c>
      <c r="C42" s="4" t="s">
        <v>4</v>
      </c>
      <c r="D42" s="4" t="s">
        <v>4</v>
      </c>
      <c r="E42" s="4" t="s">
        <v>4</v>
      </c>
      <c r="F42" s="4" t="s">
        <v>4</v>
      </c>
    </row>
    <row r="43" spans="1:6" x14ac:dyDescent="0.25">
      <c r="A43" s="2" t="s">
        <v>1475</v>
      </c>
      <c r="B43" s="6">
        <v>3333849000</v>
      </c>
      <c r="C43" s="4" t="s">
        <v>4</v>
      </c>
      <c r="D43" s="6">
        <v>3333849000</v>
      </c>
      <c r="E43" s="4" t="s">
        <v>4</v>
      </c>
      <c r="F43" s="6">
        <v>2688308000</v>
      </c>
    </row>
    <row r="44" spans="1:6" ht="30" x14ac:dyDescent="0.25">
      <c r="A44" s="2" t="s">
        <v>1479</v>
      </c>
      <c r="B44" s="229">
        <v>3.5999999999999999E-3</v>
      </c>
      <c r="C44" s="4" t="s">
        <v>4</v>
      </c>
      <c r="D44" s="229">
        <v>3.5999999999999999E-3</v>
      </c>
      <c r="E44" s="4" t="s">
        <v>4</v>
      </c>
      <c r="F44" s="229">
        <v>4.8999999999999998E-3</v>
      </c>
    </row>
    <row r="45" spans="1:6" x14ac:dyDescent="0.25">
      <c r="A45" s="2" t="s">
        <v>1495</v>
      </c>
      <c r="B45" s="4" t="s">
        <v>4</v>
      </c>
      <c r="C45" s="4" t="s">
        <v>4</v>
      </c>
      <c r="D45" s="4" t="s">
        <v>4</v>
      </c>
      <c r="E45" s="4" t="s">
        <v>4</v>
      </c>
      <c r="F45" s="4" t="s">
        <v>4</v>
      </c>
    </row>
    <row r="46" spans="1:6" x14ac:dyDescent="0.25">
      <c r="A46" s="3" t="s">
        <v>1472</v>
      </c>
      <c r="B46" s="4" t="s">
        <v>4</v>
      </c>
      <c r="C46" s="4" t="s">
        <v>4</v>
      </c>
      <c r="D46" s="4" t="s">
        <v>4</v>
      </c>
      <c r="E46" s="4" t="s">
        <v>4</v>
      </c>
      <c r="F46" s="4" t="s">
        <v>4</v>
      </c>
    </row>
    <row r="47" spans="1:6" ht="30" x14ac:dyDescent="0.25">
      <c r="A47" s="2" t="s">
        <v>1493</v>
      </c>
      <c r="B47" s="229">
        <v>1.5E-3</v>
      </c>
      <c r="C47" s="4" t="s">
        <v>4</v>
      </c>
      <c r="D47" s="229">
        <v>1.5E-3</v>
      </c>
      <c r="E47" s="4" t="s">
        <v>4</v>
      </c>
      <c r="F47" s="229">
        <v>1.9E-3</v>
      </c>
    </row>
    <row r="48" spans="1:6" x14ac:dyDescent="0.25">
      <c r="A48" s="2" t="s">
        <v>1496</v>
      </c>
      <c r="B48" s="4" t="s">
        <v>4</v>
      </c>
      <c r="C48" s="4" t="s">
        <v>4</v>
      </c>
      <c r="D48" s="4" t="s">
        <v>4</v>
      </c>
      <c r="E48" s="4" t="s">
        <v>4</v>
      </c>
      <c r="F48" s="4" t="s">
        <v>4</v>
      </c>
    </row>
    <row r="49" spans="1:6" x14ac:dyDescent="0.25">
      <c r="A49" s="3" t="s">
        <v>1472</v>
      </c>
      <c r="B49" s="4" t="s">
        <v>4</v>
      </c>
      <c r="C49" s="4" t="s">
        <v>4</v>
      </c>
      <c r="D49" s="4" t="s">
        <v>4</v>
      </c>
      <c r="E49" s="4" t="s">
        <v>4</v>
      </c>
      <c r="F49" s="4" t="s">
        <v>4</v>
      </c>
    </row>
    <row r="50" spans="1:6" ht="30" x14ac:dyDescent="0.25">
      <c r="A50" s="2" t="s">
        <v>1493</v>
      </c>
      <c r="B50" s="229">
        <v>0.03</v>
      </c>
      <c r="C50" s="4" t="s">
        <v>4</v>
      </c>
      <c r="D50" s="229">
        <v>0.03</v>
      </c>
      <c r="E50" s="4" t="s">
        <v>4</v>
      </c>
      <c r="F50" s="229">
        <v>0.03</v>
      </c>
    </row>
    <row r="51" spans="1:6" x14ac:dyDescent="0.25">
      <c r="A51" s="2" t="s">
        <v>1497</v>
      </c>
      <c r="B51" s="4" t="s">
        <v>4</v>
      </c>
      <c r="C51" s="4" t="s">
        <v>4</v>
      </c>
      <c r="D51" s="4" t="s">
        <v>4</v>
      </c>
      <c r="E51" s="4" t="s">
        <v>4</v>
      </c>
      <c r="F51" s="4" t="s">
        <v>4</v>
      </c>
    </row>
    <row r="52" spans="1:6" x14ac:dyDescent="0.25">
      <c r="A52" s="3" t="s">
        <v>1472</v>
      </c>
      <c r="B52" s="4" t="s">
        <v>4</v>
      </c>
      <c r="C52" s="4" t="s">
        <v>4</v>
      </c>
      <c r="D52" s="4" t="s">
        <v>4</v>
      </c>
      <c r="E52" s="4" t="s">
        <v>4</v>
      </c>
      <c r="F52" s="4" t="s">
        <v>4</v>
      </c>
    </row>
    <row r="53" spans="1:6" x14ac:dyDescent="0.25">
      <c r="A53" s="2" t="s">
        <v>358</v>
      </c>
      <c r="B53" s="6">
        <v>429357000</v>
      </c>
      <c r="C53" s="4" t="s">
        <v>4</v>
      </c>
      <c r="D53" s="6">
        <v>429357000</v>
      </c>
      <c r="E53" s="4" t="s">
        <v>4</v>
      </c>
      <c r="F53" s="6">
        <v>364491000</v>
      </c>
    </row>
    <row r="54" spans="1:6" x14ac:dyDescent="0.25">
      <c r="A54" s="2" t="s">
        <v>1498</v>
      </c>
      <c r="B54" s="4" t="s">
        <v>4</v>
      </c>
      <c r="C54" s="4" t="s">
        <v>4</v>
      </c>
      <c r="D54" s="4" t="s">
        <v>4</v>
      </c>
      <c r="E54" s="4" t="s">
        <v>4</v>
      </c>
      <c r="F54" s="4" t="s">
        <v>4</v>
      </c>
    </row>
    <row r="55" spans="1:6" x14ac:dyDescent="0.25">
      <c r="A55" s="3" t="s">
        <v>1472</v>
      </c>
      <c r="B55" s="4" t="s">
        <v>4</v>
      </c>
      <c r="C55" s="4" t="s">
        <v>4</v>
      </c>
      <c r="D55" s="4" t="s">
        <v>4</v>
      </c>
      <c r="E55" s="4" t="s">
        <v>4</v>
      </c>
      <c r="F55" s="4" t="s">
        <v>4</v>
      </c>
    </row>
    <row r="56" spans="1:6" x14ac:dyDescent="0.25">
      <c r="A56" s="2" t="s">
        <v>358</v>
      </c>
      <c r="B56" s="6">
        <v>4309365000</v>
      </c>
      <c r="C56" s="4" t="s">
        <v>4</v>
      </c>
      <c r="D56" s="6">
        <v>4309365000</v>
      </c>
      <c r="E56" s="4" t="s">
        <v>4</v>
      </c>
      <c r="F56" s="6">
        <v>3905204000</v>
      </c>
    </row>
    <row r="57" spans="1:6" x14ac:dyDescent="0.25">
      <c r="A57" s="2" t="s">
        <v>1499</v>
      </c>
      <c r="B57" s="4" t="s">
        <v>4</v>
      </c>
      <c r="C57" s="4" t="s">
        <v>4</v>
      </c>
      <c r="D57" s="4" t="s">
        <v>4</v>
      </c>
      <c r="E57" s="4" t="s">
        <v>4</v>
      </c>
      <c r="F57" s="4" t="s">
        <v>4</v>
      </c>
    </row>
    <row r="58" spans="1:6" x14ac:dyDescent="0.25">
      <c r="A58" s="3" t="s">
        <v>1472</v>
      </c>
      <c r="B58" s="4" t="s">
        <v>4</v>
      </c>
      <c r="C58" s="4" t="s">
        <v>4</v>
      </c>
      <c r="D58" s="4" t="s">
        <v>4</v>
      </c>
      <c r="E58" s="4" t="s">
        <v>4</v>
      </c>
      <c r="F58" s="4" t="s">
        <v>4</v>
      </c>
    </row>
    <row r="59" spans="1:6" x14ac:dyDescent="0.25">
      <c r="A59" s="2" t="s">
        <v>358</v>
      </c>
      <c r="B59" s="6">
        <v>289470000</v>
      </c>
      <c r="C59" s="4" t="s">
        <v>4</v>
      </c>
      <c r="D59" s="6">
        <v>289470000</v>
      </c>
      <c r="E59" s="4" t="s">
        <v>4</v>
      </c>
      <c r="F59" s="6">
        <v>265640000</v>
      </c>
    </row>
    <row r="60" spans="1:6" ht="30" x14ac:dyDescent="0.25">
      <c r="A60" s="2" t="s">
        <v>1481</v>
      </c>
      <c r="B60" s="4" t="s">
        <v>4</v>
      </c>
      <c r="C60" s="4" t="s">
        <v>4</v>
      </c>
      <c r="D60" s="229">
        <v>1.4999999999999999E-2</v>
      </c>
      <c r="E60" s="4" t="s">
        <v>4</v>
      </c>
      <c r="F60" s="4" t="s">
        <v>4</v>
      </c>
    </row>
    <row r="61" spans="1:6" x14ac:dyDescent="0.25">
      <c r="A61" s="2" t="s">
        <v>1500</v>
      </c>
      <c r="B61" s="4" t="s">
        <v>4</v>
      </c>
      <c r="C61" s="4" t="s">
        <v>4</v>
      </c>
      <c r="D61" s="4" t="s">
        <v>4</v>
      </c>
      <c r="E61" s="4" t="s">
        <v>4</v>
      </c>
      <c r="F61" s="4" t="s">
        <v>4</v>
      </c>
    </row>
    <row r="62" spans="1:6" x14ac:dyDescent="0.25">
      <c r="A62" s="3" t="s">
        <v>1472</v>
      </c>
      <c r="B62" s="4" t="s">
        <v>4</v>
      </c>
      <c r="C62" s="4" t="s">
        <v>4</v>
      </c>
      <c r="D62" s="4" t="s">
        <v>4</v>
      </c>
      <c r="E62" s="4" t="s">
        <v>4</v>
      </c>
      <c r="F62" s="4" t="s">
        <v>4</v>
      </c>
    </row>
    <row r="63" spans="1:6" ht="30" x14ac:dyDescent="0.25">
      <c r="A63" s="2" t="s">
        <v>1481</v>
      </c>
      <c r="B63" s="4" t="s">
        <v>4</v>
      </c>
      <c r="C63" s="4" t="s">
        <v>4</v>
      </c>
      <c r="D63" s="229">
        <v>0.05</v>
      </c>
      <c r="E63" s="4" t="s">
        <v>4</v>
      </c>
      <c r="F63" s="4" t="s">
        <v>4</v>
      </c>
    </row>
    <row r="64" spans="1:6" x14ac:dyDescent="0.25">
      <c r="A64" s="2" t="s">
        <v>392</v>
      </c>
      <c r="B64" s="4" t="s">
        <v>4</v>
      </c>
      <c r="C64" s="4" t="s">
        <v>4</v>
      </c>
      <c r="D64" s="4" t="s">
        <v>4</v>
      </c>
      <c r="E64" s="4" t="s">
        <v>4</v>
      </c>
      <c r="F64" s="4" t="s">
        <v>4</v>
      </c>
    </row>
    <row r="65" spans="1:6" x14ac:dyDescent="0.25">
      <c r="A65" s="3" t="s">
        <v>1472</v>
      </c>
      <c r="B65" s="4" t="s">
        <v>4</v>
      </c>
      <c r="C65" s="4" t="s">
        <v>4</v>
      </c>
      <c r="D65" s="4" t="s">
        <v>4</v>
      </c>
      <c r="E65" s="4" t="s">
        <v>4</v>
      </c>
      <c r="F65" s="4" t="s">
        <v>4</v>
      </c>
    </row>
    <row r="66" spans="1:6" x14ac:dyDescent="0.25">
      <c r="A66" s="2" t="s">
        <v>358</v>
      </c>
      <c r="B66" s="6">
        <v>159283000</v>
      </c>
      <c r="C66" s="4" t="s">
        <v>4</v>
      </c>
      <c r="D66" s="6">
        <v>159283000</v>
      </c>
      <c r="E66" s="4" t="s">
        <v>4</v>
      </c>
      <c r="F66" s="6">
        <v>219453000</v>
      </c>
    </row>
    <row r="67" spans="1:6" x14ac:dyDescent="0.25">
      <c r="A67" s="2" t="s">
        <v>356</v>
      </c>
      <c r="B67" s="4" t="s">
        <v>4</v>
      </c>
      <c r="C67" s="4" t="s">
        <v>4</v>
      </c>
      <c r="D67" s="4" t="s">
        <v>4</v>
      </c>
      <c r="E67" s="4" t="s">
        <v>4</v>
      </c>
      <c r="F67" s="4" t="s">
        <v>4</v>
      </c>
    </row>
    <row r="68" spans="1:6" x14ac:dyDescent="0.25">
      <c r="A68" s="3" t="s">
        <v>1472</v>
      </c>
      <c r="B68" s="4" t="s">
        <v>4</v>
      </c>
      <c r="C68" s="4" t="s">
        <v>4</v>
      </c>
      <c r="D68" s="4" t="s">
        <v>4</v>
      </c>
      <c r="E68" s="4" t="s">
        <v>4</v>
      </c>
      <c r="F68" s="4" t="s">
        <v>4</v>
      </c>
    </row>
    <row r="69" spans="1:6" x14ac:dyDescent="0.25">
      <c r="A69" s="2" t="s">
        <v>358</v>
      </c>
      <c r="B69" s="6">
        <v>4890196000</v>
      </c>
      <c r="C69" s="4" t="s">
        <v>4</v>
      </c>
      <c r="D69" s="6">
        <v>4890196000</v>
      </c>
      <c r="E69" s="4" t="s">
        <v>4</v>
      </c>
      <c r="F69" s="6">
        <v>4367702000</v>
      </c>
    </row>
    <row r="70" spans="1:6" x14ac:dyDescent="0.25">
      <c r="A70" s="2" t="s">
        <v>1473</v>
      </c>
      <c r="B70" s="6">
        <v>4987325000</v>
      </c>
      <c r="C70" s="4" t="s">
        <v>4</v>
      </c>
      <c r="D70" s="6">
        <v>4987325000</v>
      </c>
      <c r="E70" s="4" t="s">
        <v>4</v>
      </c>
      <c r="F70" s="6">
        <v>4455533000</v>
      </c>
    </row>
    <row r="71" spans="1:6" x14ac:dyDescent="0.25">
      <c r="A71" s="2" t="s">
        <v>1501</v>
      </c>
      <c r="B71" s="6">
        <v>4400000</v>
      </c>
      <c r="C71" s="4" t="s">
        <v>4</v>
      </c>
      <c r="D71" s="6">
        <v>4400000</v>
      </c>
      <c r="E71" s="4" t="s">
        <v>4</v>
      </c>
      <c r="F71" s="4" t="s">
        <v>4</v>
      </c>
    </row>
    <row r="72" spans="1:6" ht="30" x14ac:dyDescent="0.25">
      <c r="A72" s="2" t="s">
        <v>1502</v>
      </c>
      <c r="B72" s="4" t="s">
        <v>4</v>
      </c>
      <c r="C72" s="4" t="s">
        <v>4</v>
      </c>
      <c r="D72" s="4" t="s">
        <v>4</v>
      </c>
      <c r="E72" s="4" t="s">
        <v>4</v>
      </c>
      <c r="F72" s="4" t="s">
        <v>4</v>
      </c>
    </row>
    <row r="73" spans="1:6" x14ac:dyDescent="0.25">
      <c r="A73" s="3" t="s">
        <v>1472</v>
      </c>
      <c r="B73" s="4" t="s">
        <v>4</v>
      </c>
      <c r="C73" s="4" t="s">
        <v>4</v>
      </c>
      <c r="D73" s="4" t="s">
        <v>4</v>
      </c>
      <c r="E73" s="4" t="s">
        <v>4</v>
      </c>
      <c r="F73" s="4" t="s">
        <v>4</v>
      </c>
    </row>
    <row r="74" spans="1:6" x14ac:dyDescent="0.25">
      <c r="A74" s="2" t="s">
        <v>358</v>
      </c>
      <c r="B74" s="6">
        <v>3259428000</v>
      </c>
      <c r="C74" s="4" t="s">
        <v>4</v>
      </c>
      <c r="D74" s="6">
        <v>3259428000</v>
      </c>
      <c r="E74" s="4" t="s">
        <v>4</v>
      </c>
      <c r="F74" s="6">
        <v>2714512000</v>
      </c>
    </row>
    <row r="75" spans="1:6" x14ac:dyDescent="0.25">
      <c r="A75" s="2" t="s">
        <v>1473</v>
      </c>
      <c r="B75" s="6">
        <v>3317358000</v>
      </c>
      <c r="C75" s="4" t="s">
        <v>4</v>
      </c>
      <c r="D75" s="6">
        <v>3317358000</v>
      </c>
      <c r="E75" s="4" t="s">
        <v>4</v>
      </c>
      <c r="F75" s="6">
        <v>2766217000</v>
      </c>
    </row>
    <row r="76" spans="1:6" ht="30" x14ac:dyDescent="0.25">
      <c r="A76" s="2" t="s">
        <v>1503</v>
      </c>
      <c r="B76" s="4" t="s">
        <v>4</v>
      </c>
      <c r="C76" s="4" t="s">
        <v>4</v>
      </c>
      <c r="D76" s="229">
        <v>5.3999999999999999E-2</v>
      </c>
      <c r="E76" s="4" t="s">
        <v>4</v>
      </c>
      <c r="F76" s="229">
        <v>5.5E-2</v>
      </c>
    </row>
    <row r="77" spans="1:6" x14ac:dyDescent="0.25">
      <c r="A77" s="2" t="s">
        <v>1504</v>
      </c>
      <c r="B77" s="4" t="s">
        <v>4</v>
      </c>
      <c r="C77" s="4" t="s">
        <v>4</v>
      </c>
      <c r="D77" s="4" t="s">
        <v>1505</v>
      </c>
      <c r="E77" s="4" t="s">
        <v>4</v>
      </c>
      <c r="F77" s="4" t="s">
        <v>1506</v>
      </c>
    </row>
    <row r="78" spans="1:6" ht="45" x14ac:dyDescent="0.25">
      <c r="A78" s="2" t="s">
        <v>1507</v>
      </c>
      <c r="B78" s="4" t="s">
        <v>4</v>
      </c>
      <c r="C78" s="4" t="s">
        <v>4</v>
      </c>
      <c r="D78" s="4" t="s">
        <v>4</v>
      </c>
      <c r="E78" s="4" t="s">
        <v>4</v>
      </c>
      <c r="F78" s="4" t="s">
        <v>4</v>
      </c>
    </row>
    <row r="79" spans="1:6" x14ac:dyDescent="0.25">
      <c r="A79" s="3" t="s">
        <v>1472</v>
      </c>
      <c r="B79" s="4" t="s">
        <v>4</v>
      </c>
      <c r="C79" s="4" t="s">
        <v>4</v>
      </c>
      <c r="D79" s="4" t="s">
        <v>4</v>
      </c>
      <c r="E79" s="4" t="s">
        <v>4</v>
      </c>
      <c r="F79" s="4" t="s">
        <v>4</v>
      </c>
    </row>
    <row r="80" spans="1:6" x14ac:dyDescent="0.25">
      <c r="A80" s="2" t="s">
        <v>358</v>
      </c>
      <c r="B80" s="6">
        <v>3255012000</v>
      </c>
      <c r="C80" s="4" t="s">
        <v>4</v>
      </c>
      <c r="D80" s="6">
        <v>3255012000</v>
      </c>
      <c r="E80" s="4" t="s">
        <v>4</v>
      </c>
      <c r="F80" s="6">
        <v>2701731000</v>
      </c>
    </row>
    <row r="81" spans="1:6" ht="45" x14ac:dyDescent="0.25">
      <c r="A81" s="2" t="s">
        <v>1508</v>
      </c>
      <c r="B81" s="4" t="s">
        <v>4</v>
      </c>
      <c r="C81" s="4" t="s">
        <v>4</v>
      </c>
      <c r="D81" s="4" t="s">
        <v>4</v>
      </c>
      <c r="E81" s="4" t="s">
        <v>4</v>
      </c>
      <c r="F81" s="4" t="s">
        <v>4</v>
      </c>
    </row>
    <row r="82" spans="1:6" x14ac:dyDescent="0.25">
      <c r="A82" s="3" t="s">
        <v>1472</v>
      </c>
      <c r="B82" s="4" t="s">
        <v>4</v>
      </c>
      <c r="C82" s="4" t="s">
        <v>4</v>
      </c>
      <c r="D82" s="4" t="s">
        <v>4</v>
      </c>
      <c r="E82" s="4" t="s">
        <v>4</v>
      </c>
      <c r="F82" s="4" t="s">
        <v>4</v>
      </c>
    </row>
    <row r="83" spans="1:6" x14ac:dyDescent="0.25">
      <c r="A83" s="2" t="s">
        <v>358</v>
      </c>
      <c r="B83" s="6">
        <v>101875000</v>
      </c>
      <c r="C83" s="4" t="s">
        <v>4</v>
      </c>
      <c r="D83" s="6">
        <v>101875000</v>
      </c>
      <c r="E83" s="4" t="s">
        <v>4</v>
      </c>
      <c r="F83" s="6">
        <v>94981000</v>
      </c>
    </row>
    <row r="84" spans="1:6" ht="45" x14ac:dyDescent="0.25">
      <c r="A84" s="2" t="s">
        <v>1509</v>
      </c>
      <c r="B84" s="4" t="s">
        <v>4</v>
      </c>
      <c r="C84" s="4" t="s">
        <v>4</v>
      </c>
      <c r="D84" s="4" t="s">
        <v>4</v>
      </c>
      <c r="E84" s="4" t="s">
        <v>4</v>
      </c>
      <c r="F84" s="4" t="s">
        <v>4</v>
      </c>
    </row>
    <row r="85" spans="1:6" x14ac:dyDescent="0.25">
      <c r="A85" s="3" t="s">
        <v>1472</v>
      </c>
      <c r="B85" s="4" t="s">
        <v>4</v>
      </c>
      <c r="C85" s="4" t="s">
        <v>4</v>
      </c>
      <c r="D85" s="4" t="s">
        <v>4</v>
      </c>
      <c r="E85" s="4" t="s">
        <v>4</v>
      </c>
      <c r="F85" s="4" t="s">
        <v>4</v>
      </c>
    </row>
    <row r="86" spans="1:6" x14ac:dyDescent="0.25">
      <c r="A86" s="2" t="s">
        <v>358</v>
      </c>
      <c r="B86" s="6">
        <v>3010516000</v>
      </c>
      <c r="C86" s="4" t="s">
        <v>4</v>
      </c>
      <c r="D86" s="6">
        <v>3010516000</v>
      </c>
      <c r="E86" s="4" t="s">
        <v>4</v>
      </c>
      <c r="F86" s="6">
        <v>2452763000</v>
      </c>
    </row>
    <row r="87" spans="1:6" ht="45" x14ac:dyDescent="0.25">
      <c r="A87" s="2" t="s">
        <v>1510</v>
      </c>
      <c r="B87" s="4" t="s">
        <v>4</v>
      </c>
      <c r="C87" s="4" t="s">
        <v>4</v>
      </c>
      <c r="D87" s="4" t="s">
        <v>4</v>
      </c>
      <c r="E87" s="4" t="s">
        <v>4</v>
      </c>
      <c r="F87" s="4" t="s">
        <v>4</v>
      </c>
    </row>
    <row r="88" spans="1:6" x14ac:dyDescent="0.25">
      <c r="A88" s="3" t="s">
        <v>1472</v>
      </c>
      <c r="B88" s="4" t="s">
        <v>4</v>
      </c>
      <c r="C88" s="4" t="s">
        <v>4</v>
      </c>
      <c r="D88" s="4" t="s">
        <v>4</v>
      </c>
      <c r="E88" s="4" t="s">
        <v>4</v>
      </c>
      <c r="F88" s="4" t="s">
        <v>4</v>
      </c>
    </row>
    <row r="89" spans="1:6" x14ac:dyDescent="0.25">
      <c r="A89" s="2" t="s">
        <v>358</v>
      </c>
      <c r="B89" s="6">
        <v>142166000</v>
      </c>
      <c r="C89" s="4" t="s">
        <v>4</v>
      </c>
      <c r="D89" s="6">
        <v>142166000</v>
      </c>
      <c r="E89" s="4" t="s">
        <v>4</v>
      </c>
      <c r="F89" s="6">
        <v>153987000</v>
      </c>
    </row>
    <row r="90" spans="1:6" ht="45" x14ac:dyDescent="0.25">
      <c r="A90" s="2" t="s">
        <v>1511</v>
      </c>
      <c r="B90" s="4" t="s">
        <v>4</v>
      </c>
      <c r="C90" s="4" t="s">
        <v>4</v>
      </c>
      <c r="D90" s="4" t="s">
        <v>4</v>
      </c>
      <c r="E90" s="4" t="s">
        <v>4</v>
      </c>
      <c r="F90" s="4" t="s">
        <v>4</v>
      </c>
    </row>
    <row r="91" spans="1:6" x14ac:dyDescent="0.25">
      <c r="A91" s="3" t="s">
        <v>1472</v>
      </c>
      <c r="B91" s="4" t="s">
        <v>4</v>
      </c>
      <c r="C91" s="4" t="s">
        <v>4</v>
      </c>
      <c r="D91" s="4" t="s">
        <v>4</v>
      </c>
      <c r="E91" s="4" t="s">
        <v>4</v>
      </c>
      <c r="F91" s="4" t="s">
        <v>4</v>
      </c>
    </row>
    <row r="92" spans="1:6" x14ac:dyDescent="0.25">
      <c r="A92" s="2" t="s">
        <v>358</v>
      </c>
      <c r="B92" s="6">
        <v>455000</v>
      </c>
      <c r="C92" s="4" t="s">
        <v>4</v>
      </c>
      <c r="D92" s="6">
        <v>455000</v>
      </c>
      <c r="E92" s="4" t="s">
        <v>4</v>
      </c>
      <c r="F92" s="4" t="s">
        <v>4</v>
      </c>
    </row>
    <row r="93" spans="1:6" ht="30" x14ac:dyDescent="0.25">
      <c r="A93" s="2" t="s">
        <v>1512</v>
      </c>
      <c r="B93" s="4" t="s">
        <v>4</v>
      </c>
      <c r="C93" s="4" t="s">
        <v>4</v>
      </c>
      <c r="D93" s="4" t="s">
        <v>4</v>
      </c>
      <c r="E93" s="4" t="s">
        <v>4</v>
      </c>
      <c r="F93" s="4" t="s">
        <v>4</v>
      </c>
    </row>
    <row r="94" spans="1:6" x14ac:dyDescent="0.25">
      <c r="A94" s="3" t="s">
        <v>1472</v>
      </c>
      <c r="B94" s="4" t="s">
        <v>4</v>
      </c>
      <c r="C94" s="4" t="s">
        <v>4</v>
      </c>
      <c r="D94" s="4" t="s">
        <v>4</v>
      </c>
      <c r="E94" s="4" t="s">
        <v>4</v>
      </c>
      <c r="F94" s="4" t="s">
        <v>4</v>
      </c>
    </row>
    <row r="95" spans="1:6" x14ac:dyDescent="0.25">
      <c r="A95" s="2" t="s">
        <v>358</v>
      </c>
      <c r="B95" s="6">
        <v>355561000</v>
      </c>
      <c r="C95" s="4" t="s">
        <v>4</v>
      </c>
      <c r="D95" s="6">
        <v>355561000</v>
      </c>
      <c r="E95" s="4" t="s">
        <v>4</v>
      </c>
      <c r="F95" s="6">
        <v>407462000</v>
      </c>
    </row>
    <row r="96" spans="1:6" x14ac:dyDescent="0.25">
      <c r="A96" s="2" t="s">
        <v>1473</v>
      </c>
      <c r="B96" s="6">
        <v>388449000</v>
      </c>
      <c r="C96" s="4" t="s">
        <v>4</v>
      </c>
      <c r="D96" s="6">
        <v>388449000</v>
      </c>
      <c r="E96" s="4" t="s">
        <v>4</v>
      </c>
      <c r="F96" s="6">
        <v>442475000</v>
      </c>
    </row>
    <row r="97" spans="1:6" ht="30" x14ac:dyDescent="0.25">
      <c r="A97" s="2" t="s">
        <v>1503</v>
      </c>
      <c r="B97" s="4" t="s">
        <v>4</v>
      </c>
      <c r="C97" s="4" t="s">
        <v>4</v>
      </c>
      <c r="D97" s="229">
        <v>8.5999999999999993E-2</v>
      </c>
      <c r="E97" s="4" t="s">
        <v>4</v>
      </c>
      <c r="F97" s="229">
        <v>9.7000000000000003E-2</v>
      </c>
    </row>
    <row r="98" spans="1:6" x14ac:dyDescent="0.25">
      <c r="A98" s="2" t="s">
        <v>1504</v>
      </c>
      <c r="B98" s="4" t="s">
        <v>4</v>
      </c>
      <c r="C98" s="4" t="s">
        <v>4</v>
      </c>
      <c r="D98" s="4" t="s">
        <v>1513</v>
      </c>
      <c r="E98" s="4" t="s">
        <v>4</v>
      </c>
      <c r="F98" s="4" t="s">
        <v>1514</v>
      </c>
    </row>
    <row r="99" spans="1:6" ht="30" x14ac:dyDescent="0.25">
      <c r="A99" s="2" t="s">
        <v>1515</v>
      </c>
      <c r="B99" s="4" t="s">
        <v>4</v>
      </c>
      <c r="C99" s="4" t="s">
        <v>4</v>
      </c>
      <c r="D99" s="4" t="s">
        <v>4</v>
      </c>
      <c r="E99" s="4" t="s">
        <v>4</v>
      </c>
      <c r="F99" s="4" t="s">
        <v>4</v>
      </c>
    </row>
    <row r="100" spans="1:6" x14ac:dyDescent="0.25">
      <c r="A100" s="3" t="s">
        <v>1472</v>
      </c>
      <c r="B100" s="4" t="s">
        <v>4</v>
      </c>
      <c r="C100" s="4" t="s">
        <v>4</v>
      </c>
      <c r="D100" s="4" t="s">
        <v>4</v>
      </c>
      <c r="E100" s="4" t="s">
        <v>4</v>
      </c>
      <c r="F100" s="4" t="s">
        <v>4</v>
      </c>
    </row>
    <row r="101" spans="1:6" x14ac:dyDescent="0.25">
      <c r="A101" s="2" t="s">
        <v>358</v>
      </c>
      <c r="B101" s="6">
        <v>104821000</v>
      </c>
      <c r="C101" s="4" t="s">
        <v>4</v>
      </c>
      <c r="D101" s="6">
        <v>104821000</v>
      </c>
      <c r="E101" s="4" t="s">
        <v>4</v>
      </c>
      <c r="F101" s="6">
        <v>103369000</v>
      </c>
    </row>
    <row r="102" spans="1:6" ht="30" x14ac:dyDescent="0.25">
      <c r="A102" s="2" t="s">
        <v>1516</v>
      </c>
      <c r="B102" s="4" t="s">
        <v>4</v>
      </c>
      <c r="C102" s="4" t="s">
        <v>4</v>
      </c>
      <c r="D102" s="4" t="s">
        <v>4</v>
      </c>
      <c r="E102" s="4" t="s">
        <v>4</v>
      </c>
      <c r="F102" s="4" t="s">
        <v>4</v>
      </c>
    </row>
    <row r="103" spans="1:6" x14ac:dyDescent="0.25">
      <c r="A103" s="3" t="s">
        <v>1472</v>
      </c>
      <c r="B103" s="4" t="s">
        <v>4</v>
      </c>
      <c r="C103" s="4" t="s">
        <v>4</v>
      </c>
      <c r="D103" s="4" t="s">
        <v>4</v>
      </c>
      <c r="E103" s="4" t="s">
        <v>4</v>
      </c>
      <c r="F103" s="4" t="s">
        <v>4</v>
      </c>
    </row>
    <row r="104" spans="1:6" x14ac:dyDescent="0.25">
      <c r="A104" s="2" t="s">
        <v>358</v>
      </c>
      <c r="B104" s="6">
        <v>218685000</v>
      </c>
      <c r="C104" s="4" t="s">
        <v>4</v>
      </c>
      <c r="D104" s="6">
        <v>218685000</v>
      </c>
      <c r="E104" s="4" t="s">
        <v>4</v>
      </c>
      <c r="F104" s="6">
        <v>272375000</v>
      </c>
    </row>
    <row r="105" spans="1:6" ht="30" x14ac:dyDescent="0.25">
      <c r="A105" s="2" t="s">
        <v>1517</v>
      </c>
      <c r="B105" s="4" t="s">
        <v>4</v>
      </c>
      <c r="C105" s="4" t="s">
        <v>4</v>
      </c>
      <c r="D105" s="4" t="s">
        <v>4</v>
      </c>
      <c r="E105" s="4" t="s">
        <v>4</v>
      </c>
      <c r="F105" s="4" t="s">
        <v>4</v>
      </c>
    </row>
    <row r="106" spans="1:6" x14ac:dyDescent="0.25">
      <c r="A106" s="3" t="s">
        <v>1472</v>
      </c>
      <c r="B106" s="4" t="s">
        <v>4</v>
      </c>
      <c r="C106" s="4" t="s">
        <v>4</v>
      </c>
      <c r="D106" s="4" t="s">
        <v>4</v>
      </c>
      <c r="E106" s="4" t="s">
        <v>4</v>
      </c>
      <c r="F106" s="4" t="s">
        <v>4</v>
      </c>
    </row>
    <row r="107" spans="1:6" x14ac:dyDescent="0.25">
      <c r="A107" s="2" t="s">
        <v>358</v>
      </c>
      <c r="B107" s="6">
        <v>32055000</v>
      </c>
      <c r="C107" s="4" t="s">
        <v>4</v>
      </c>
      <c r="D107" s="6">
        <v>32055000</v>
      </c>
      <c r="E107" s="4" t="s">
        <v>4</v>
      </c>
      <c r="F107" s="6">
        <v>31718000</v>
      </c>
    </row>
    <row r="108" spans="1:6" ht="30" x14ac:dyDescent="0.25">
      <c r="A108" s="2" t="s">
        <v>1518</v>
      </c>
      <c r="B108" s="4" t="s">
        <v>4</v>
      </c>
      <c r="C108" s="4" t="s">
        <v>4</v>
      </c>
      <c r="D108" s="4" t="s">
        <v>4</v>
      </c>
      <c r="E108" s="4" t="s">
        <v>4</v>
      </c>
      <c r="F108" s="4" t="s">
        <v>4</v>
      </c>
    </row>
    <row r="109" spans="1:6" x14ac:dyDescent="0.25">
      <c r="A109" s="3" t="s">
        <v>1472</v>
      </c>
      <c r="B109" s="4" t="s">
        <v>4</v>
      </c>
      <c r="C109" s="4" t="s">
        <v>4</v>
      </c>
      <c r="D109" s="4" t="s">
        <v>4</v>
      </c>
      <c r="E109" s="4" t="s">
        <v>4</v>
      </c>
      <c r="F109" s="4" t="s">
        <v>4</v>
      </c>
    </row>
    <row r="110" spans="1:6" x14ac:dyDescent="0.25">
      <c r="A110" s="2" t="s">
        <v>358</v>
      </c>
      <c r="B110" s="6">
        <v>1275207000</v>
      </c>
      <c r="C110" s="4" t="s">
        <v>4</v>
      </c>
      <c r="D110" s="6">
        <v>1275207000</v>
      </c>
      <c r="E110" s="4" t="s">
        <v>4</v>
      </c>
      <c r="F110" s="6">
        <v>1245728000</v>
      </c>
    </row>
    <row r="111" spans="1:6" x14ac:dyDescent="0.25">
      <c r="A111" s="2" t="s">
        <v>1473</v>
      </c>
      <c r="B111" s="6">
        <v>1281518000</v>
      </c>
      <c r="C111" s="4" t="s">
        <v>4</v>
      </c>
      <c r="D111" s="6">
        <v>1281518000</v>
      </c>
      <c r="E111" s="4" t="s">
        <v>4</v>
      </c>
      <c r="F111" s="6">
        <v>1246841000</v>
      </c>
    </row>
    <row r="112" spans="1:6" ht="30" x14ac:dyDescent="0.25">
      <c r="A112" s="2" t="s">
        <v>1503</v>
      </c>
      <c r="B112" s="4" t="s">
        <v>4</v>
      </c>
      <c r="C112" s="4" t="s">
        <v>4</v>
      </c>
      <c r="D112" s="229">
        <v>0.106</v>
      </c>
      <c r="E112" s="4" t="s">
        <v>4</v>
      </c>
      <c r="F112" s="229">
        <v>0.11700000000000001</v>
      </c>
    </row>
    <row r="113" spans="1:6" x14ac:dyDescent="0.25">
      <c r="A113" s="2" t="s">
        <v>1504</v>
      </c>
      <c r="B113" s="4" t="s">
        <v>4</v>
      </c>
      <c r="C113" s="4" t="s">
        <v>4</v>
      </c>
      <c r="D113" s="4" t="s">
        <v>1519</v>
      </c>
      <c r="E113" s="4" t="s">
        <v>4</v>
      </c>
      <c r="F113" s="4" t="s">
        <v>1520</v>
      </c>
    </row>
    <row r="114" spans="1:6" ht="30" x14ac:dyDescent="0.25">
      <c r="A114" s="2" t="s">
        <v>1521</v>
      </c>
      <c r="B114" s="4" t="s">
        <v>4</v>
      </c>
      <c r="C114" s="4" t="s">
        <v>4</v>
      </c>
      <c r="D114" s="4" t="s">
        <v>4</v>
      </c>
      <c r="E114" s="4" t="s">
        <v>4</v>
      </c>
      <c r="F114" s="4" t="s">
        <v>4</v>
      </c>
    </row>
    <row r="115" spans="1:6" x14ac:dyDescent="0.25">
      <c r="A115" s="3" t="s">
        <v>1472</v>
      </c>
      <c r="B115" s="4" t="s">
        <v>4</v>
      </c>
      <c r="C115" s="4" t="s">
        <v>4</v>
      </c>
      <c r="D115" s="4" t="s">
        <v>4</v>
      </c>
      <c r="E115" s="4" t="s">
        <v>4</v>
      </c>
      <c r="F115" s="4" t="s">
        <v>4</v>
      </c>
    </row>
    <row r="116" spans="1:6" x14ac:dyDescent="0.25">
      <c r="A116" s="2" t="s">
        <v>358</v>
      </c>
      <c r="B116" s="6">
        <v>209690000</v>
      </c>
      <c r="C116" s="4" t="s">
        <v>4</v>
      </c>
      <c r="D116" s="6">
        <v>209690000</v>
      </c>
      <c r="E116" s="4" t="s">
        <v>4</v>
      </c>
      <c r="F116" s="6">
        <v>153119000</v>
      </c>
    </row>
    <row r="117" spans="1:6" ht="30" x14ac:dyDescent="0.25">
      <c r="A117" s="2" t="s">
        <v>1522</v>
      </c>
      <c r="B117" s="4" t="s">
        <v>4</v>
      </c>
      <c r="C117" s="4" t="s">
        <v>4</v>
      </c>
      <c r="D117" s="4" t="s">
        <v>4</v>
      </c>
      <c r="E117" s="4" t="s">
        <v>4</v>
      </c>
      <c r="F117" s="4" t="s">
        <v>4</v>
      </c>
    </row>
    <row r="118" spans="1:6" x14ac:dyDescent="0.25">
      <c r="A118" s="3" t="s">
        <v>1472</v>
      </c>
      <c r="B118" s="4" t="s">
        <v>4</v>
      </c>
      <c r="C118" s="4" t="s">
        <v>4</v>
      </c>
      <c r="D118" s="4" t="s">
        <v>4</v>
      </c>
      <c r="E118" s="4" t="s">
        <v>4</v>
      </c>
      <c r="F118" s="4" t="s">
        <v>4</v>
      </c>
    </row>
    <row r="119" spans="1:6" x14ac:dyDescent="0.25">
      <c r="A119" s="2" t="s">
        <v>358</v>
      </c>
      <c r="B119" s="6">
        <v>950268000</v>
      </c>
      <c r="C119" s="4" t="s">
        <v>4</v>
      </c>
      <c r="D119" s="6">
        <v>950268000</v>
      </c>
      <c r="E119" s="4" t="s">
        <v>4</v>
      </c>
      <c r="F119" s="6">
        <v>1012674000</v>
      </c>
    </row>
    <row r="120" spans="1:6" ht="30" x14ac:dyDescent="0.25">
      <c r="A120" s="2" t="s">
        <v>1523</v>
      </c>
      <c r="B120" s="4" t="s">
        <v>4</v>
      </c>
      <c r="C120" s="4" t="s">
        <v>4</v>
      </c>
      <c r="D120" s="4" t="s">
        <v>4</v>
      </c>
      <c r="E120" s="4" t="s">
        <v>4</v>
      </c>
      <c r="F120" s="4" t="s">
        <v>4</v>
      </c>
    </row>
    <row r="121" spans="1:6" x14ac:dyDescent="0.25">
      <c r="A121" s="3" t="s">
        <v>1472</v>
      </c>
      <c r="B121" s="4" t="s">
        <v>4</v>
      </c>
      <c r="C121" s="4" t="s">
        <v>4</v>
      </c>
      <c r="D121" s="4" t="s">
        <v>4</v>
      </c>
      <c r="E121" s="4" t="s">
        <v>4</v>
      </c>
      <c r="F121" s="4" t="s">
        <v>4</v>
      </c>
    </row>
    <row r="122" spans="1:6" x14ac:dyDescent="0.25">
      <c r="A122" s="2" t="s">
        <v>358</v>
      </c>
      <c r="B122" s="6">
        <v>115249000</v>
      </c>
      <c r="C122" s="4" t="s">
        <v>4</v>
      </c>
      <c r="D122" s="6">
        <v>115249000</v>
      </c>
      <c r="E122" s="4" t="s">
        <v>4</v>
      </c>
      <c r="F122" s="6">
        <v>79935000</v>
      </c>
    </row>
    <row r="123" spans="1:6" ht="30" x14ac:dyDescent="0.25">
      <c r="A123" s="2" t="s">
        <v>1524</v>
      </c>
      <c r="B123" s="4" t="s">
        <v>4</v>
      </c>
      <c r="C123" s="4" t="s">
        <v>4</v>
      </c>
      <c r="D123" s="4" t="s">
        <v>4</v>
      </c>
      <c r="E123" s="4" t="s">
        <v>4</v>
      </c>
      <c r="F123" s="4" t="s">
        <v>4</v>
      </c>
    </row>
    <row r="124" spans="1:6" x14ac:dyDescent="0.25">
      <c r="A124" s="3" t="s">
        <v>1472</v>
      </c>
      <c r="B124" s="4" t="s">
        <v>4</v>
      </c>
      <c r="C124" s="4" t="s">
        <v>4</v>
      </c>
      <c r="D124" s="4" t="s">
        <v>4</v>
      </c>
      <c r="E124" s="4" t="s">
        <v>4</v>
      </c>
      <c r="F124" s="4" t="s">
        <v>4</v>
      </c>
    </row>
    <row r="125" spans="1:6" x14ac:dyDescent="0.25">
      <c r="A125" s="2" t="s">
        <v>358</v>
      </c>
      <c r="B125" s="6">
        <v>4416000</v>
      </c>
      <c r="C125" s="4" t="s">
        <v>4</v>
      </c>
      <c r="D125" s="6">
        <v>4416000</v>
      </c>
      <c r="E125" s="4" t="s">
        <v>4</v>
      </c>
      <c r="F125" s="6">
        <v>12781000</v>
      </c>
    </row>
    <row r="126" spans="1:6" ht="30" x14ac:dyDescent="0.25">
      <c r="A126" s="2" t="s">
        <v>1525</v>
      </c>
      <c r="B126" s="4" t="s">
        <v>4</v>
      </c>
      <c r="C126" s="4" t="s">
        <v>4</v>
      </c>
      <c r="D126" s="4" t="s">
        <v>4</v>
      </c>
      <c r="E126" s="4" t="s">
        <v>4</v>
      </c>
      <c r="F126" s="4" t="s">
        <v>4</v>
      </c>
    </row>
    <row r="127" spans="1:6" x14ac:dyDescent="0.25">
      <c r="A127" s="3" t="s">
        <v>1472</v>
      </c>
      <c r="B127" s="4" t="s">
        <v>4</v>
      </c>
      <c r="C127" s="4" t="s">
        <v>4</v>
      </c>
      <c r="D127" s="4" t="s">
        <v>4</v>
      </c>
      <c r="E127" s="4" t="s">
        <v>4</v>
      </c>
      <c r="F127" s="4" t="s">
        <v>4</v>
      </c>
    </row>
    <row r="128" spans="1:6" x14ac:dyDescent="0.25">
      <c r="A128" s="2" t="s">
        <v>358</v>
      </c>
      <c r="B128" s="6">
        <v>4416000</v>
      </c>
      <c r="C128" s="4" t="s">
        <v>4</v>
      </c>
      <c r="D128" s="6">
        <v>4416000</v>
      </c>
      <c r="E128" s="4" t="s">
        <v>4</v>
      </c>
      <c r="F128" s="6">
        <v>12781000</v>
      </c>
    </row>
    <row r="129" spans="1:6" x14ac:dyDescent="0.25">
      <c r="A129" s="2" t="s">
        <v>1526</v>
      </c>
      <c r="B129" s="4" t="s">
        <v>4</v>
      </c>
      <c r="C129" s="4" t="s">
        <v>4</v>
      </c>
      <c r="D129" s="4" t="s">
        <v>4</v>
      </c>
      <c r="E129" s="4" t="s">
        <v>4</v>
      </c>
      <c r="F129" s="4" t="s">
        <v>4</v>
      </c>
    </row>
    <row r="130" spans="1:6" x14ac:dyDescent="0.25">
      <c r="A130" s="3" t="s">
        <v>1472</v>
      </c>
      <c r="B130" s="4" t="s">
        <v>4</v>
      </c>
      <c r="C130" s="4" t="s">
        <v>4</v>
      </c>
      <c r="D130" s="4" t="s">
        <v>4</v>
      </c>
      <c r="E130" s="4" t="s">
        <v>4</v>
      </c>
      <c r="F130" s="4" t="s">
        <v>4</v>
      </c>
    </row>
    <row r="131" spans="1:6" x14ac:dyDescent="0.25">
      <c r="A131" s="2" t="s">
        <v>358</v>
      </c>
      <c r="B131" s="6">
        <v>154412000</v>
      </c>
      <c r="C131" s="4" t="s">
        <v>4</v>
      </c>
      <c r="D131" s="6">
        <v>154412000</v>
      </c>
      <c r="E131" s="4" t="s">
        <v>4</v>
      </c>
      <c r="F131" s="6">
        <v>206672000</v>
      </c>
    </row>
    <row r="132" spans="1:6" x14ac:dyDescent="0.25">
      <c r="A132" s="2" t="s">
        <v>1473</v>
      </c>
      <c r="B132" s="6">
        <v>153724000</v>
      </c>
      <c r="C132" s="4" t="s">
        <v>4</v>
      </c>
      <c r="D132" s="6">
        <v>153724000</v>
      </c>
      <c r="E132" s="4" t="s">
        <v>4</v>
      </c>
      <c r="F132" s="6">
        <v>209099000</v>
      </c>
    </row>
    <row r="133" spans="1:6" ht="30" x14ac:dyDescent="0.25">
      <c r="A133" s="2" t="s">
        <v>1503</v>
      </c>
      <c r="B133" s="4" t="s">
        <v>4</v>
      </c>
      <c r="C133" s="4" t="s">
        <v>4</v>
      </c>
      <c r="D133" s="229">
        <v>4.7E-2</v>
      </c>
      <c r="E133" s="4" t="s">
        <v>4</v>
      </c>
      <c r="F133" s="229">
        <v>5.2999999999999999E-2</v>
      </c>
    </row>
    <row r="134" spans="1:6" x14ac:dyDescent="0.25">
      <c r="A134" s="2" t="s">
        <v>1504</v>
      </c>
      <c r="B134" s="4" t="s">
        <v>4</v>
      </c>
      <c r="C134" s="4" t="s">
        <v>4</v>
      </c>
      <c r="D134" s="4" t="s">
        <v>1527</v>
      </c>
      <c r="E134" s="4" t="s">
        <v>4</v>
      </c>
      <c r="F134" s="4" t="s">
        <v>1528</v>
      </c>
    </row>
    <row r="135" spans="1:6" x14ac:dyDescent="0.25">
      <c r="A135" s="2" t="s">
        <v>1529</v>
      </c>
      <c r="B135" s="4" t="s">
        <v>4</v>
      </c>
      <c r="C135" s="4" t="s">
        <v>4</v>
      </c>
      <c r="D135" s="4" t="s">
        <v>4</v>
      </c>
      <c r="E135" s="4" t="s">
        <v>4</v>
      </c>
      <c r="F135" s="4" t="s">
        <v>4</v>
      </c>
    </row>
    <row r="136" spans="1:6" x14ac:dyDescent="0.25">
      <c r="A136" s="3" t="s">
        <v>1472</v>
      </c>
      <c r="B136" s="4" t="s">
        <v>4</v>
      </c>
      <c r="C136" s="4" t="s">
        <v>4</v>
      </c>
      <c r="D136" s="4" t="s">
        <v>4</v>
      </c>
      <c r="E136" s="4" t="s">
        <v>4</v>
      </c>
      <c r="F136" s="4" t="s">
        <v>4</v>
      </c>
    </row>
    <row r="137" spans="1:6" x14ac:dyDescent="0.25">
      <c r="A137" s="2" t="s">
        <v>358</v>
      </c>
      <c r="B137" s="6">
        <v>154412000</v>
      </c>
      <c r="C137" s="4" t="s">
        <v>4</v>
      </c>
      <c r="D137" s="6">
        <v>154412000</v>
      </c>
      <c r="E137" s="4" t="s">
        <v>4</v>
      </c>
      <c r="F137" s="6">
        <v>206672000</v>
      </c>
    </row>
    <row r="138" spans="1:6" ht="30" x14ac:dyDescent="0.25">
      <c r="A138" s="2" t="s">
        <v>33</v>
      </c>
      <c r="B138" s="4" t="s">
        <v>4</v>
      </c>
      <c r="C138" s="4" t="s">
        <v>4</v>
      </c>
      <c r="D138" s="4" t="s">
        <v>4</v>
      </c>
      <c r="E138" s="4" t="s">
        <v>4</v>
      </c>
      <c r="F138" s="4" t="s">
        <v>4</v>
      </c>
    </row>
    <row r="139" spans="1:6" x14ac:dyDescent="0.25">
      <c r="A139" s="3" t="s">
        <v>1472</v>
      </c>
      <c r="B139" s="4" t="s">
        <v>4</v>
      </c>
      <c r="C139" s="4" t="s">
        <v>4</v>
      </c>
      <c r="D139" s="4" t="s">
        <v>4</v>
      </c>
      <c r="E139" s="4" t="s">
        <v>4</v>
      </c>
      <c r="F139" s="4" t="s">
        <v>4</v>
      </c>
    </row>
    <row r="140" spans="1:6" x14ac:dyDescent="0.25">
      <c r="A140" s="2" t="s">
        <v>358</v>
      </c>
      <c r="B140" s="6">
        <v>142867000</v>
      </c>
      <c r="C140" s="4" t="s">
        <v>4</v>
      </c>
      <c r="D140" s="6">
        <v>142867000</v>
      </c>
      <c r="E140" s="4" t="s">
        <v>4</v>
      </c>
      <c r="F140" s="6">
        <v>180414000</v>
      </c>
    </row>
    <row r="141" spans="1:6" x14ac:dyDescent="0.25">
      <c r="A141" s="2" t="s">
        <v>1473</v>
      </c>
      <c r="B141" s="6">
        <v>142883000</v>
      </c>
      <c r="C141" s="4" t="s">
        <v>4</v>
      </c>
      <c r="D141" s="6">
        <v>142883000</v>
      </c>
      <c r="E141" s="4" t="s">
        <v>4</v>
      </c>
      <c r="F141" s="6">
        <v>180483000</v>
      </c>
    </row>
    <row r="142" spans="1:6" ht="30" x14ac:dyDescent="0.25">
      <c r="A142" s="2" t="s">
        <v>1503</v>
      </c>
      <c r="B142" s="4" t="s">
        <v>4</v>
      </c>
      <c r="C142" s="4" t="s">
        <v>4</v>
      </c>
      <c r="D142" s="229">
        <v>5.5E-2</v>
      </c>
      <c r="E142" s="4" t="s">
        <v>4</v>
      </c>
      <c r="F142" s="229">
        <v>5.3999999999999999E-2</v>
      </c>
    </row>
    <row r="143" spans="1:6" x14ac:dyDescent="0.25">
      <c r="A143" s="2" t="s">
        <v>1504</v>
      </c>
      <c r="B143" s="4" t="s">
        <v>4</v>
      </c>
      <c r="C143" s="4" t="s">
        <v>4</v>
      </c>
      <c r="D143" s="4" t="s">
        <v>1530</v>
      </c>
      <c r="E143" s="4" t="s">
        <v>4</v>
      </c>
      <c r="F143" s="4" t="s">
        <v>1531</v>
      </c>
    </row>
    <row r="144" spans="1:6" ht="30" x14ac:dyDescent="0.25">
      <c r="A144" s="2" t="s">
        <v>1532</v>
      </c>
      <c r="B144" s="4" t="s">
        <v>4</v>
      </c>
      <c r="C144" s="4" t="s">
        <v>4</v>
      </c>
      <c r="D144" s="4" t="s">
        <v>4</v>
      </c>
      <c r="E144" s="4" t="s">
        <v>4</v>
      </c>
      <c r="F144" s="4" t="s">
        <v>4</v>
      </c>
    </row>
    <row r="145" spans="1:6" x14ac:dyDescent="0.25">
      <c r="A145" s="3" t="s">
        <v>1472</v>
      </c>
      <c r="B145" s="4" t="s">
        <v>4</v>
      </c>
      <c r="C145" s="4" t="s">
        <v>4</v>
      </c>
      <c r="D145" s="4" t="s">
        <v>4</v>
      </c>
      <c r="E145" s="4" t="s">
        <v>4</v>
      </c>
      <c r="F145" s="4" t="s">
        <v>4</v>
      </c>
    </row>
    <row r="146" spans="1:6" x14ac:dyDescent="0.25">
      <c r="A146" s="2" t="s">
        <v>358</v>
      </c>
      <c r="B146" s="6">
        <v>12971000</v>
      </c>
      <c r="C146" s="4" t="s">
        <v>4</v>
      </c>
      <c r="D146" s="6">
        <v>12971000</v>
      </c>
      <c r="E146" s="4" t="s">
        <v>4</v>
      </c>
      <c r="F146" s="6">
        <v>13022000</v>
      </c>
    </row>
    <row r="147" spans="1:6" ht="30" x14ac:dyDescent="0.25">
      <c r="A147" s="2" t="s">
        <v>1533</v>
      </c>
      <c r="B147" s="4" t="s">
        <v>4</v>
      </c>
      <c r="C147" s="4" t="s">
        <v>4</v>
      </c>
      <c r="D147" s="4" t="s">
        <v>4</v>
      </c>
      <c r="E147" s="4" t="s">
        <v>4</v>
      </c>
      <c r="F147" s="4" t="s">
        <v>4</v>
      </c>
    </row>
    <row r="148" spans="1:6" x14ac:dyDescent="0.25">
      <c r="A148" s="3" t="s">
        <v>1472</v>
      </c>
      <c r="B148" s="4" t="s">
        <v>4</v>
      </c>
      <c r="C148" s="4" t="s">
        <v>4</v>
      </c>
      <c r="D148" s="4" t="s">
        <v>4</v>
      </c>
      <c r="E148" s="4" t="s">
        <v>4</v>
      </c>
      <c r="F148" s="4" t="s">
        <v>4</v>
      </c>
    </row>
    <row r="149" spans="1:6" x14ac:dyDescent="0.25">
      <c r="A149" s="2" t="s">
        <v>358</v>
      </c>
      <c r="B149" s="8">
        <v>129896000</v>
      </c>
      <c r="C149" s="4" t="s">
        <v>4</v>
      </c>
      <c r="D149" s="8">
        <v>129896000</v>
      </c>
      <c r="E149" s="4" t="s">
        <v>4</v>
      </c>
      <c r="F149" s="8">
        <v>16739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23.42578125" bestFit="1" customWidth="1"/>
    <col min="5" max="5" width="12" bestFit="1" customWidth="1"/>
    <col min="6" max="6" width="24.42578125" bestFit="1" customWidth="1"/>
  </cols>
  <sheetData>
    <row r="1" spans="1:6" ht="15" customHeight="1" x14ac:dyDescent="0.25">
      <c r="A1" s="7" t="s">
        <v>1534</v>
      </c>
      <c r="B1" s="7" t="s">
        <v>84</v>
      </c>
      <c r="C1" s="7"/>
      <c r="D1" s="7" t="s">
        <v>1</v>
      </c>
      <c r="E1" s="7"/>
      <c r="F1" s="1" t="s">
        <v>1471</v>
      </c>
    </row>
    <row r="2" spans="1:6" x14ac:dyDescent="0.25">
      <c r="A2" s="7"/>
      <c r="B2" s="7" t="s">
        <v>2</v>
      </c>
      <c r="C2" s="7" t="s">
        <v>85</v>
      </c>
      <c r="D2" s="1" t="s">
        <v>2</v>
      </c>
      <c r="E2" s="7" t="s">
        <v>85</v>
      </c>
      <c r="F2" s="1" t="s">
        <v>27</v>
      </c>
    </row>
    <row r="3" spans="1:6" x14ac:dyDescent="0.25">
      <c r="A3" s="7"/>
      <c r="B3" s="7"/>
      <c r="C3" s="7"/>
      <c r="D3" s="1" t="s">
        <v>1439</v>
      </c>
      <c r="E3" s="7"/>
      <c r="F3" s="1" t="s">
        <v>1439</v>
      </c>
    </row>
    <row r="4" spans="1:6" ht="30" x14ac:dyDescent="0.25">
      <c r="A4" s="3" t="s">
        <v>1535</v>
      </c>
      <c r="B4" s="4" t="s">
        <v>4</v>
      </c>
      <c r="C4" s="4" t="s">
        <v>4</v>
      </c>
      <c r="D4" s="4" t="s">
        <v>4</v>
      </c>
      <c r="E4" s="4" t="s">
        <v>4</v>
      </c>
      <c r="F4" s="4" t="s">
        <v>4</v>
      </c>
    </row>
    <row r="5" spans="1:6" x14ac:dyDescent="0.25">
      <c r="A5" s="2" t="s">
        <v>1338</v>
      </c>
      <c r="B5" s="8">
        <v>902424000</v>
      </c>
      <c r="C5" s="4" t="s">
        <v>4</v>
      </c>
      <c r="D5" s="8">
        <v>902424000</v>
      </c>
      <c r="E5" s="4" t="s">
        <v>4</v>
      </c>
      <c r="F5" s="8">
        <v>935107000</v>
      </c>
    </row>
    <row r="6" spans="1:6" x14ac:dyDescent="0.25">
      <c r="A6" s="2" t="s">
        <v>452</v>
      </c>
      <c r="B6" s="6">
        <v>43563000</v>
      </c>
      <c r="C6" s="6">
        <v>21708000</v>
      </c>
      <c r="D6" s="6">
        <v>53453000</v>
      </c>
      <c r="E6" s="6">
        <v>58898000</v>
      </c>
      <c r="F6" s="4" t="s">
        <v>4</v>
      </c>
    </row>
    <row r="7" spans="1:6" x14ac:dyDescent="0.25">
      <c r="A7" s="2" t="s">
        <v>453</v>
      </c>
      <c r="B7" s="6">
        <v>66784000</v>
      </c>
      <c r="C7" s="6">
        <v>10072000</v>
      </c>
      <c r="D7" s="6">
        <v>50219000</v>
      </c>
      <c r="E7" s="6">
        <v>235904000</v>
      </c>
      <c r="F7" s="4" t="s">
        <v>4</v>
      </c>
    </row>
    <row r="8" spans="1:6" x14ac:dyDescent="0.25">
      <c r="A8" s="2" t="s">
        <v>454</v>
      </c>
      <c r="B8" s="6">
        <v>10887000</v>
      </c>
      <c r="C8" s="6">
        <v>18398000</v>
      </c>
      <c r="D8" s="6">
        <v>19114000</v>
      </c>
      <c r="E8" s="6">
        <v>40124000</v>
      </c>
      <c r="F8" s="4" t="s">
        <v>4</v>
      </c>
    </row>
    <row r="9" spans="1:6" x14ac:dyDescent="0.25">
      <c r="A9" s="2" t="s">
        <v>1536</v>
      </c>
      <c r="B9" s="4" t="s">
        <v>4</v>
      </c>
      <c r="C9" s="4" t="s">
        <v>4</v>
      </c>
      <c r="D9" s="4">
        <v>1</v>
      </c>
      <c r="E9" s="4" t="s">
        <v>4</v>
      </c>
      <c r="F9" s="4">
        <v>1</v>
      </c>
    </row>
    <row r="10" spans="1:6" ht="30" x14ac:dyDescent="0.25">
      <c r="A10" s="2" t="s">
        <v>1537</v>
      </c>
      <c r="B10" s="4" t="s">
        <v>4</v>
      </c>
      <c r="C10" s="4" t="s">
        <v>4</v>
      </c>
      <c r="D10" s="4" t="s">
        <v>4</v>
      </c>
      <c r="E10" s="4" t="s">
        <v>4</v>
      </c>
      <c r="F10" s="4" t="s">
        <v>4</v>
      </c>
    </row>
    <row r="11" spans="1:6" ht="30" x14ac:dyDescent="0.25">
      <c r="A11" s="3" t="s">
        <v>1535</v>
      </c>
      <c r="B11" s="4" t="s">
        <v>4</v>
      </c>
      <c r="C11" s="4" t="s">
        <v>4</v>
      </c>
      <c r="D11" s="4" t="s">
        <v>4</v>
      </c>
      <c r="E11" s="4" t="s">
        <v>4</v>
      </c>
      <c r="F11" s="4" t="s">
        <v>4</v>
      </c>
    </row>
    <row r="12" spans="1:6" x14ac:dyDescent="0.25">
      <c r="A12" s="2" t="s">
        <v>1338</v>
      </c>
      <c r="B12" s="6">
        <v>1371945000</v>
      </c>
      <c r="C12" s="4" t="s">
        <v>4</v>
      </c>
      <c r="D12" s="6">
        <v>1371945000</v>
      </c>
      <c r="E12" s="4" t="s">
        <v>4</v>
      </c>
      <c r="F12" s="6">
        <v>1344429000</v>
      </c>
    </row>
    <row r="13" spans="1:6" x14ac:dyDescent="0.25">
      <c r="A13" s="2" t="s">
        <v>1538</v>
      </c>
      <c r="B13" s="4" t="s">
        <v>4</v>
      </c>
      <c r="C13" s="4" t="s">
        <v>4</v>
      </c>
      <c r="D13" s="4" t="s">
        <v>4</v>
      </c>
      <c r="E13" s="4" t="s">
        <v>4</v>
      </c>
      <c r="F13" s="4" t="s">
        <v>4</v>
      </c>
    </row>
    <row r="14" spans="1:6" ht="30" x14ac:dyDescent="0.25">
      <c r="A14" s="3" t="s">
        <v>1535</v>
      </c>
      <c r="B14" s="4" t="s">
        <v>4</v>
      </c>
      <c r="C14" s="4" t="s">
        <v>4</v>
      </c>
      <c r="D14" s="4" t="s">
        <v>4</v>
      </c>
      <c r="E14" s="4" t="s">
        <v>4</v>
      </c>
      <c r="F14" s="4" t="s">
        <v>4</v>
      </c>
    </row>
    <row r="15" spans="1:6" x14ac:dyDescent="0.25">
      <c r="A15" s="2" t="s">
        <v>1539</v>
      </c>
      <c r="B15" s="6">
        <v>296582000</v>
      </c>
      <c r="C15" s="4" t="s">
        <v>4</v>
      </c>
      <c r="D15" s="6">
        <v>296582000</v>
      </c>
      <c r="E15" s="4" t="s">
        <v>4</v>
      </c>
      <c r="F15" s="6">
        <v>354599000</v>
      </c>
    </row>
    <row r="16" spans="1:6" x14ac:dyDescent="0.25">
      <c r="A16" s="2" t="s">
        <v>1540</v>
      </c>
      <c r="B16" s="6">
        <v>-10322000</v>
      </c>
      <c r="C16" s="4" t="s">
        <v>4</v>
      </c>
      <c r="D16" s="6">
        <v>-10322000</v>
      </c>
      <c r="E16" s="4" t="s">
        <v>4</v>
      </c>
      <c r="F16" s="6">
        <v>-11134000</v>
      </c>
    </row>
    <row r="17" spans="1:6" x14ac:dyDescent="0.25">
      <c r="A17" s="2" t="s">
        <v>1541</v>
      </c>
      <c r="B17" s="6">
        <v>286260000</v>
      </c>
      <c r="C17" s="4" t="s">
        <v>4</v>
      </c>
      <c r="D17" s="6">
        <v>286260000</v>
      </c>
      <c r="E17" s="4" t="s">
        <v>4</v>
      </c>
      <c r="F17" s="6">
        <v>343465000</v>
      </c>
    </row>
    <row r="18" spans="1:6" x14ac:dyDescent="0.25">
      <c r="A18" s="2" t="s">
        <v>1542</v>
      </c>
      <c r="B18" s="6">
        <v>-3000</v>
      </c>
      <c r="C18" s="4" t="s">
        <v>4</v>
      </c>
      <c r="D18" s="6">
        <v>-3000</v>
      </c>
      <c r="E18" s="4" t="s">
        <v>4</v>
      </c>
      <c r="F18" s="6">
        <v>-55000</v>
      </c>
    </row>
    <row r="19" spans="1:6" x14ac:dyDescent="0.25">
      <c r="A19" s="2" t="s">
        <v>1543</v>
      </c>
      <c r="B19" s="6">
        <v>62102000</v>
      </c>
      <c r="C19" s="4" t="s">
        <v>4</v>
      </c>
      <c r="D19" s="6">
        <v>62102000</v>
      </c>
      <c r="E19" s="4" t="s">
        <v>4</v>
      </c>
      <c r="F19" s="6">
        <v>68813000</v>
      </c>
    </row>
    <row r="20" spans="1:6" x14ac:dyDescent="0.25">
      <c r="A20" s="2" t="s">
        <v>1544</v>
      </c>
      <c r="B20" s="6">
        <v>-683000</v>
      </c>
      <c r="C20" s="4" t="s">
        <v>4</v>
      </c>
      <c r="D20" s="6">
        <v>-683000</v>
      </c>
      <c r="E20" s="4" t="s">
        <v>4</v>
      </c>
      <c r="F20" s="6">
        <v>-1641000</v>
      </c>
    </row>
    <row r="21" spans="1:6" x14ac:dyDescent="0.25">
      <c r="A21" s="2" t="s">
        <v>1545</v>
      </c>
      <c r="B21" s="6">
        <v>61416000</v>
      </c>
      <c r="C21" s="4" t="s">
        <v>4</v>
      </c>
      <c r="D21" s="6">
        <v>61416000</v>
      </c>
      <c r="E21" s="4" t="s">
        <v>4</v>
      </c>
      <c r="F21" s="6">
        <v>67117000</v>
      </c>
    </row>
    <row r="22" spans="1:6" x14ac:dyDescent="0.25">
      <c r="A22" s="2" t="s">
        <v>982</v>
      </c>
      <c r="B22" s="6">
        <v>347676000</v>
      </c>
      <c r="C22" s="4" t="s">
        <v>4</v>
      </c>
      <c r="D22" s="6">
        <v>347676000</v>
      </c>
      <c r="E22" s="4" t="s">
        <v>4</v>
      </c>
      <c r="F22" s="6">
        <v>410582000</v>
      </c>
    </row>
    <row r="23" spans="1:6" x14ac:dyDescent="0.25">
      <c r="A23" s="2" t="s">
        <v>1546</v>
      </c>
      <c r="B23" s="4" t="s">
        <v>4</v>
      </c>
      <c r="C23" s="4" t="s">
        <v>4</v>
      </c>
      <c r="D23" s="4" t="s">
        <v>1547</v>
      </c>
      <c r="E23" s="4" t="s">
        <v>4</v>
      </c>
      <c r="F23" s="4" t="s">
        <v>1547</v>
      </c>
    </row>
    <row r="24" spans="1:6" ht="30" x14ac:dyDescent="0.25">
      <c r="A24" s="2" t="s">
        <v>1493</v>
      </c>
      <c r="B24" s="229">
        <v>1.6000000000000001E-3</v>
      </c>
      <c r="C24" s="4" t="s">
        <v>4</v>
      </c>
      <c r="D24" s="229">
        <v>1.6000000000000001E-3</v>
      </c>
      <c r="E24" s="4" t="s">
        <v>4</v>
      </c>
      <c r="F24" s="229">
        <v>1.6999999999999999E-3</v>
      </c>
    </row>
    <row r="25" spans="1:6" x14ac:dyDescent="0.25">
      <c r="A25" s="2" t="s">
        <v>430</v>
      </c>
      <c r="B25" s="4" t="s">
        <v>4</v>
      </c>
      <c r="C25" s="4" t="s">
        <v>4</v>
      </c>
      <c r="D25" s="4" t="s">
        <v>4</v>
      </c>
      <c r="E25" s="4" t="s">
        <v>4</v>
      </c>
      <c r="F25" s="4" t="s">
        <v>4</v>
      </c>
    </row>
    <row r="26" spans="1:6" ht="30" x14ac:dyDescent="0.25">
      <c r="A26" s="3" t="s">
        <v>1535</v>
      </c>
      <c r="B26" s="4" t="s">
        <v>4</v>
      </c>
      <c r="C26" s="4" t="s">
        <v>4</v>
      </c>
      <c r="D26" s="4" t="s">
        <v>4</v>
      </c>
      <c r="E26" s="4" t="s">
        <v>4</v>
      </c>
      <c r="F26" s="4" t="s">
        <v>4</v>
      </c>
    </row>
    <row r="27" spans="1:6" x14ac:dyDescent="0.25">
      <c r="A27" s="2" t="s">
        <v>1338</v>
      </c>
      <c r="B27" s="6">
        <v>231605000</v>
      </c>
      <c r="C27" s="4" t="s">
        <v>4</v>
      </c>
      <c r="D27" s="6">
        <v>231605000</v>
      </c>
      <c r="E27" s="4" t="s">
        <v>4</v>
      </c>
      <c r="F27" s="6">
        <v>296236000</v>
      </c>
    </row>
    <row r="28" spans="1:6" x14ac:dyDescent="0.25">
      <c r="A28" s="2" t="s">
        <v>452</v>
      </c>
      <c r="B28" s="4" t="s">
        <v>4</v>
      </c>
      <c r="C28" s="6">
        <v>20090000</v>
      </c>
      <c r="D28" s="4" t="s">
        <v>4</v>
      </c>
      <c r="E28" s="6">
        <v>20090000</v>
      </c>
      <c r="F28" s="4" t="s">
        <v>4</v>
      </c>
    </row>
    <row r="29" spans="1:6" x14ac:dyDescent="0.25">
      <c r="A29" s="2" t="s">
        <v>453</v>
      </c>
      <c r="B29" s="6">
        <v>53236000</v>
      </c>
      <c r="C29" s="4" t="s">
        <v>4</v>
      </c>
      <c r="D29" s="6">
        <v>62546000</v>
      </c>
      <c r="E29" s="6">
        <v>12712000</v>
      </c>
      <c r="F29" s="4" t="s">
        <v>4</v>
      </c>
    </row>
    <row r="30" spans="1:6" x14ac:dyDescent="0.25">
      <c r="A30" s="2" t="s">
        <v>454</v>
      </c>
      <c r="B30" s="6">
        <v>10466000</v>
      </c>
      <c r="C30" s="6">
        <v>15771000</v>
      </c>
      <c r="D30" s="6">
        <v>18285000</v>
      </c>
      <c r="E30" s="6">
        <v>32638000</v>
      </c>
      <c r="F30" s="4" t="s">
        <v>4</v>
      </c>
    </row>
    <row r="31" spans="1:6" x14ac:dyDescent="0.25">
      <c r="A31" s="2" t="s">
        <v>1539</v>
      </c>
      <c r="B31" s="6">
        <v>193084000</v>
      </c>
      <c r="C31" s="4" t="s">
        <v>4</v>
      </c>
      <c r="D31" s="6">
        <v>193084000</v>
      </c>
      <c r="E31" s="4" t="s">
        <v>4</v>
      </c>
      <c r="F31" s="6">
        <v>253912000</v>
      </c>
    </row>
    <row r="32" spans="1:6" x14ac:dyDescent="0.25">
      <c r="A32" s="2" t="s">
        <v>1540</v>
      </c>
      <c r="B32" s="6">
        <v>-10322000</v>
      </c>
      <c r="C32" s="4" t="s">
        <v>4</v>
      </c>
      <c r="D32" s="6">
        <v>-10322000</v>
      </c>
      <c r="E32" s="4" t="s">
        <v>4</v>
      </c>
      <c r="F32" s="6">
        <v>-11134000</v>
      </c>
    </row>
    <row r="33" spans="1:6" x14ac:dyDescent="0.25">
      <c r="A33" s="2" t="s">
        <v>1541</v>
      </c>
      <c r="B33" s="6">
        <v>182762000</v>
      </c>
      <c r="C33" s="4" t="s">
        <v>4</v>
      </c>
      <c r="D33" s="6">
        <v>182762000</v>
      </c>
      <c r="E33" s="4" t="s">
        <v>4</v>
      </c>
      <c r="F33" s="6">
        <v>242778000</v>
      </c>
    </row>
    <row r="34" spans="1:6" x14ac:dyDescent="0.25">
      <c r="A34" s="2" t="s">
        <v>1542</v>
      </c>
      <c r="B34" s="6">
        <v>-3000</v>
      </c>
      <c r="C34" s="4" t="s">
        <v>4</v>
      </c>
      <c r="D34" s="6">
        <v>-3000</v>
      </c>
      <c r="E34" s="4" t="s">
        <v>4</v>
      </c>
      <c r="F34" s="6">
        <v>-55000</v>
      </c>
    </row>
    <row r="35" spans="1:6" x14ac:dyDescent="0.25">
      <c r="A35" s="2" t="s">
        <v>1543</v>
      </c>
      <c r="B35" s="6">
        <v>49529000</v>
      </c>
      <c r="C35" s="4" t="s">
        <v>4</v>
      </c>
      <c r="D35" s="6">
        <v>49529000</v>
      </c>
      <c r="E35" s="4" t="s">
        <v>4</v>
      </c>
      <c r="F35" s="6">
        <v>55154000</v>
      </c>
    </row>
    <row r="36" spans="1:6" x14ac:dyDescent="0.25">
      <c r="A36" s="2" t="s">
        <v>1544</v>
      </c>
      <c r="B36" s="6">
        <v>-683000</v>
      </c>
      <c r="C36" s="4" t="s">
        <v>4</v>
      </c>
      <c r="D36" s="6">
        <v>-683000</v>
      </c>
      <c r="E36" s="4" t="s">
        <v>4</v>
      </c>
      <c r="F36" s="6">
        <v>-1641000</v>
      </c>
    </row>
    <row r="37" spans="1:6" x14ac:dyDescent="0.25">
      <c r="A37" s="2" t="s">
        <v>1545</v>
      </c>
      <c r="B37" s="6">
        <v>48843000</v>
      </c>
      <c r="C37" s="4" t="s">
        <v>4</v>
      </c>
      <c r="D37" s="6">
        <v>48843000</v>
      </c>
      <c r="E37" s="4" t="s">
        <v>4</v>
      </c>
      <c r="F37" s="6">
        <v>53458000</v>
      </c>
    </row>
    <row r="38" spans="1:6" x14ac:dyDescent="0.25">
      <c r="A38" s="2" t="s">
        <v>982</v>
      </c>
      <c r="B38" s="6">
        <v>231605000</v>
      </c>
      <c r="C38" s="4" t="s">
        <v>4</v>
      </c>
      <c r="D38" s="6">
        <v>231605000</v>
      </c>
      <c r="E38" s="4" t="s">
        <v>4</v>
      </c>
      <c r="F38" s="6">
        <v>296236000</v>
      </c>
    </row>
    <row r="39" spans="1:6" ht="30" x14ac:dyDescent="0.25">
      <c r="A39" s="2" t="s">
        <v>1503</v>
      </c>
      <c r="B39" s="229">
        <v>0.01</v>
      </c>
      <c r="C39" s="4" t="s">
        <v>4</v>
      </c>
      <c r="D39" s="229">
        <v>0.01</v>
      </c>
      <c r="E39" s="4" t="s">
        <v>4</v>
      </c>
      <c r="F39" s="229">
        <v>0.01</v>
      </c>
    </row>
    <row r="40" spans="1:6" x14ac:dyDescent="0.25">
      <c r="A40" s="2" t="s">
        <v>548</v>
      </c>
      <c r="B40" s="4" t="s">
        <v>4</v>
      </c>
      <c r="C40" s="4" t="s">
        <v>4</v>
      </c>
      <c r="D40" s="4" t="s">
        <v>1548</v>
      </c>
      <c r="E40" s="4" t="s">
        <v>4</v>
      </c>
      <c r="F40" s="4" t="s">
        <v>1549</v>
      </c>
    </row>
    <row r="41" spans="1:6" x14ac:dyDescent="0.25">
      <c r="A41" s="2" t="s">
        <v>1546</v>
      </c>
      <c r="B41" s="4" t="s">
        <v>4</v>
      </c>
      <c r="C41" s="4" t="s">
        <v>4</v>
      </c>
      <c r="D41" s="4" t="s">
        <v>1478</v>
      </c>
      <c r="E41" s="4" t="s">
        <v>4</v>
      </c>
      <c r="F41" s="4" t="s">
        <v>1478</v>
      </c>
    </row>
    <row r="42" spans="1:6" ht="30" x14ac:dyDescent="0.25">
      <c r="A42" s="2" t="s">
        <v>1550</v>
      </c>
      <c r="B42" s="229">
        <v>0.84299999999999997</v>
      </c>
      <c r="C42" s="4" t="s">
        <v>4</v>
      </c>
      <c r="D42" s="229">
        <v>0.84299999999999997</v>
      </c>
      <c r="E42" s="4" t="s">
        <v>4</v>
      </c>
      <c r="F42" s="229">
        <v>0.86499999999999999</v>
      </c>
    </row>
    <row r="43" spans="1:6" ht="30" x14ac:dyDescent="0.25">
      <c r="A43" s="2" t="s">
        <v>1551</v>
      </c>
      <c r="B43" s="4" t="s">
        <v>4</v>
      </c>
      <c r="C43" s="4" t="s">
        <v>4</v>
      </c>
      <c r="D43" s="229">
        <v>4.4000000000000003E-3</v>
      </c>
      <c r="E43" s="4" t="s">
        <v>4</v>
      </c>
      <c r="F43" s="229">
        <v>3.7000000000000002E-3</v>
      </c>
    </row>
    <row r="44" spans="1:6" x14ac:dyDescent="0.25">
      <c r="A44" s="2" t="s">
        <v>1552</v>
      </c>
      <c r="B44" s="6">
        <v>195400000</v>
      </c>
      <c r="C44" s="4" t="s">
        <v>4</v>
      </c>
      <c r="D44" s="6">
        <v>195400000</v>
      </c>
      <c r="E44" s="4" t="s">
        <v>4</v>
      </c>
      <c r="F44" s="6">
        <v>256100000</v>
      </c>
    </row>
    <row r="45" spans="1:6" x14ac:dyDescent="0.25">
      <c r="A45" s="2" t="s">
        <v>496</v>
      </c>
      <c r="B45" s="6">
        <v>312280000</v>
      </c>
      <c r="C45" s="4" t="s">
        <v>4</v>
      </c>
      <c r="D45" s="6">
        <v>312280000</v>
      </c>
      <c r="E45" s="4" t="s">
        <v>4</v>
      </c>
      <c r="F45" s="6">
        <v>414020000</v>
      </c>
    </row>
    <row r="46" spans="1:6" x14ac:dyDescent="0.25">
      <c r="A46" s="2" t="s">
        <v>497</v>
      </c>
      <c r="B46" s="6">
        <v>-90876000</v>
      </c>
      <c r="C46" s="4" t="s">
        <v>4</v>
      </c>
      <c r="D46" s="6">
        <v>-90876000</v>
      </c>
      <c r="E46" s="4" t="s">
        <v>4</v>
      </c>
      <c r="F46" s="6">
        <v>-101046000</v>
      </c>
    </row>
    <row r="47" spans="1:6" x14ac:dyDescent="0.25">
      <c r="A47" s="2" t="s">
        <v>500</v>
      </c>
      <c r="B47" s="6">
        <v>-38642000</v>
      </c>
      <c r="C47" s="4" t="s">
        <v>4</v>
      </c>
      <c r="D47" s="6">
        <v>-38642000</v>
      </c>
      <c r="E47" s="4" t="s">
        <v>4</v>
      </c>
      <c r="F47" s="6">
        <v>-70196000</v>
      </c>
    </row>
    <row r="48" spans="1:6" x14ac:dyDescent="0.25">
      <c r="A48" s="2" t="s">
        <v>503</v>
      </c>
      <c r="B48" s="6">
        <v>-129518000</v>
      </c>
      <c r="C48" s="4" t="s">
        <v>4</v>
      </c>
      <c r="D48" s="6">
        <v>-129518000</v>
      </c>
      <c r="E48" s="4" t="s">
        <v>4</v>
      </c>
      <c r="F48" s="6">
        <v>-171242000</v>
      </c>
    </row>
    <row r="49" spans="1:6" x14ac:dyDescent="0.25">
      <c r="A49" s="2" t="s">
        <v>1553</v>
      </c>
      <c r="B49" s="6">
        <v>182762000</v>
      </c>
      <c r="C49" s="4" t="s">
        <v>4</v>
      </c>
      <c r="D49" s="6">
        <v>182762000</v>
      </c>
      <c r="E49" s="4" t="s">
        <v>4</v>
      </c>
      <c r="F49" s="6">
        <v>242778000</v>
      </c>
    </row>
    <row r="50" spans="1:6" x14ac:dyDescent="0.25">
      <c r="A50" s="2" t="s">
        <v>1554</v>
      </c>
      <c r="B50" s="6">
        <v>240800000</v>
      </c>
      <c r="C50" s="4" t="s">
        <v>4</v>
      </c>
      <c r="D50" s="6">
        <v>240800000</v>
      </c>
      <c r="E50" s="4" t="s">
        <v>4</v>
      </c>
      <c r="F50" s="6">
        <v>320400000</v>
      </c>
    </row>
    <row r="51" spans="1:6" ht="30" x14ac:dyDescent="0.25">
      <c r="A51" s="2" t="s">
        <v>1555</v>
      </c>
      <c r="B51" s="6">
        <v>73500000</v>
      </c>
      <c r="C51" s="4" t="s">
        <v>4</v>
      </c>
      <c r="D51" s="6">
        <v>73500000</v>
      </c>
      <c r="E51" s="4" t="s">
        <v>4</v>
      </c>
      <c r="F51" s="6">
        <v>78300000</v>
      </c>
    </row>
    <row r="52" spans="1:6" x14ac:dyDescent="0.25">
      <c r="A52" s="3" t="s">
        <v>1556</v>
      </c>
      <c r="B52" s="4" t="s">
        <v>4</v>
      </c>
      <c r="C52" s="4" t="s">
        <v>4</v>
      </c>
      <c r="D52" s="4" t="s">
        <v>4</v>
      </c>
      <c r="E52" s="4" t="s">
        <v>4</v>
      </c>
      <c r="F52" s="4" t="s">
        <v>4</v>
      </c>
    </row>
    <row r="53" spans="1:6" x14ac:dyDescent="0.25">
      <c r="A53" s="2" t="s">
        <v>1486</v>
      </c>
      <c r="B53" s="6">
        <v>99622000</v>
      </c>
      <c r="C53" s="4" t="s">
        <v>4</v>
      </c>
      <c r="D53" s="6">
        <v>101046000</v>
      </c>
      <c r="E53" s="4" t="s">
        <v>4</v>
      </c>
      <c r="F53" s="4" t="s">
        <v>4</v>
      </c>
    </row>
    <row r="54" spans="1:6" x14ac:dyDescent="0.25">
      <c r="A54" s="2" t="s">
        <v>514</v>
      </c>
      <c r="B54" s="6">
        <v>-3323000</v>
      </c>
      <c r="C54" s="4" t="s">
        <v>4</v>
      </c>
      <c r="D54" s="6">
        <v>-9887000</v>
      </c>
      <c r="E54" s="4" t="s">
        <v>4</v>
      </c>
      <c r="F54" s="4" t="s">
        <v>4</v>
      </c>
    </row>
    <row r="55" spans="1:6" x14ac:dyDescent="0.25">
      <c r="A55" s="2" t="s">
        <v>453</v>
      </c>
      <c r="B55" s="6">
        <v>-10276000</v>
      </c>
      <c r="C55" s="4" t="s">
        <v>4</v>
      </c>
      <c r="D55" s="6">
        <v>-12238000</v>
      </c>
      <c r="E55" s="4" t="s">
        <v>4</v>
      </c>
      <c r="F55" s="4" t="s">
        <v>4</v>
      </c>
    </row>
    <row r="56" spans="1:6" x14ac:dyDescent="0.25">
      <c r="A56" s="2" t="s">
        <v>466</v>
      </c>
      <c r="B56" s="4" t="s">
        <v>4</v>
      </c>
      <c r="C56" s="4" t="s">
        <v>4</v>
      </c>
      <c r="D56" s="6">
        <v>213000</v>
      </c>
      <c r="E56" s="4" t="s">
        <v>4</v>
      </c>
      <c r="F56" s="4" t="s">
        <v>4</v>
      </c>
    </row>
    <row r="57" spans="1:6" ht="30" x14ac:dyDescent="0.25">
      <c r="A57" s="2" t="s">
        <v>520</v>
      </c>
      <c r="B57" s="6">
        <v>4853000</v>
      </c>
      <c r="C57" s="4" t="s">
        <v>4</v>
      </c>
      <c r="D57" s="6">
        <v>11742000</v>
      </c>
      <c r="E57" s="4" t="s">
        <v>4</v>
      </c>
      <c r="F57" s="4" t="s">
        <v>4</v>
      </c>
    </row>
    <row r="58" spans="1:6" x14ac:dyDescent="0.25">
      <c r="A58" s="2" t="s">
        <v>1491</v>
      </c>
      <c r="B58" s="6">
        <v>90876000</v>
      </c>
      <c r="C58" s="4" t="s">
        <v>4</v>
      </c>
      <c r="D58" s="6">
        <v>90876000</v>
      </c>
      <c r="E58" s="4" t="s">
        <v>4</v>
      </c>
      <c r="F58" s="6">
        <v>101046000</v>
      </c>
    </row>
    <row r="59" spans="1:6" x14ac:dyDescent="0.25">
      <c r="A59" s="3" t="s">
        <v>1557</v>
      </c>
      <c r="B59" s="4" t="s">
        <v>4</v>
      </c>
      <c r="C59" s="4" t="s">
        <v>4</v>
      </c>
      <c r="D59" s="4" t="s">
        <v>4</v>
      </c>
      <c r="E59" s="4" t="s">
        <v>4</v>
      </c>
      <c r="F59" s="4" t="s">
        <v>4</v>
      </c>
    </row>
    <row r="60" spans="1:6" x14ac:dyDescent="0.25">
      <c r="A60" s="2" t="s">
        <v>1486</v>
      </c>
      <c r="B60" s="6">
        <v>55432000</v>
      </c>
      <c r="C60" s="4" t="s">
        <v>4</v>
      </c>
      <c r="D60" s="6">
        <v>70196000</v>
      </c>
      <c r="E60" s="4" t="s">
        <v>4</v>
      </c>
      <c r="F60" s="4" t="s">
        <v>4</v>
      </c>
    </row>
    <row r="61" spans="1:6" x14ac:dyDescent="0.25">
      <c r="A61" s="2" t="s">
        <v>516</v>
      </c>
      <c r="B61" s="6">
        <v>-509000</v>
      </c>
      <c r="C61" s="4" t="s">
        <v>4</v>
      </c>
      <c r="D61" s="6">
        <v>-875000</v>
      </c>
      <c r="E61" s="4" t="s">
        <v>4</v>
      </c>
      <c r="F61" s="4" t="s">
        <v>4</v>
      </c>
    </row>
    <row r="62" spans="1:6" x14ac:dyDescent="0.25">
      <c r="A62" s="2" t="s">
        <v>453</v>
      </c>
      <c r="B62" s="6">
        <v>-11428000</v>
      </c>
      <c r="C62" s="4" t="s">
        <v>4</v>
      </c>
      <c r="D62" s="6">
        <v>-18937000</v>
      </c>
      <c r="E62" s="4" t="s">
        <v>4</v>
      </c>
      <c r="F62" s="4" t="s">
        <v>4</v>
      </c>
    </row>
    <row r="63" spans="1:6" ht="30" x14ac:dyDescent="0.25">
      <c r="A63" s="2" t="s">
        <v>520</v>
      </c>
      <c r="B63" s="6">
        <v>-4853000</v>
      </c>
      <c r="C63" s="4" t="s">
        <v>4</v>
      </c>
      <c r="D63" s="6">
        <v>-11742000</v>
      </c>
      <c r="E63" s="4" t="s">
        <v>4</v>
      </c>
      <c r="F63" s="4" t="s">
        <v>4</v>
      </c>
    </row>
    <row r="64" spans="1:6" x14ac:dyDescent="0.25">
      <c r="A64" s="2" t="s">
        <v>1491</v>
      </c>
      <c r="B64" s="6">
        <v>38642000</v>
      </c>
      <c r="C64" s="4" t="s">
        <v>4</v>
      </c>
      <c r="D64" s="6">
        <v>38642000</v>
      </c>
      <c r="E64" s="4" t="s">
        <v>4</v>
      </c>
      <c r="F64" s="6">
        <v>70196000</v>
      </c>
    </row>
    <row r="65" spans="1:6" ht="30" x14ac:dyDescent="0.25">
      <c r="A65" s="2" t="s">
        <v>1558</v>
      </c>
      <c r="B65" s="4" t="s">
        <v>4</v>
      </c>
      <c r="C65" s="4" t="s">
        <v>4</v>
      </c>
      <c r="D65" s="4" t="s">
        <v>4</v>
      </c>
      <c r="E65" s="4" t="s">
        <v>4</v>
      </c>
      <c r="F65" s="4" t="s">
        <v>4</v>
      </c>
    </row>
    <row r="66" spans="1:6" ht="30" x14ac:dyDescent="0.25">
      <c r="A66" s="3" t="s">
        <v>1535</v>
      </c>
      <c r="B66" s="4" t="s">
        <v>4</v>
      </c>
      <c r="C66" s="4" t="s">
        <v>4</v>
      </c>
      <c r="D66" s="4" t="s">
        <v>4</v>
      </c>
      <c r="E66" s="4" t="s">
        <v>4</v>
      </c>
      <c r="F66" s="4" t="s">
        <v>4</v>
      </c>
    </row>
    <row r="67" spans="1:6" ht="30" x14ac:dyDescent="0.25">
      <c r="A67" s="2" t="s">
        <v>1559</v>
      </c>
      <c r="B67" s="4" t="s">
        <v>4</v>
      </c>
      <c r="C67" s="4" t="s">
        <v>4</v>
      </c>
      <c r="D67" s="6">
        <v>44400000</v>
      </c>
      <c r="E67" s="4" t="s">
        <v>4</v>
      </c>
      <c r="F67" s="4" t="s">
        <v>4</v>
      </c>
    </row>
    <row r="68" spans="1:6" ht="30" x14ac:dyDescent="0.25">
      <c r="A68" s="2" t="s">
        <v>431</v>
      </c>
      <c r="B68" s="4" t="s">
        <v>4</v>
      </c>
      <c r="C68" s="4" t="s">
        <v>4</v>
      </c>
      <c r="D68" s="4" t="s">
        <v>4</v>
      </c>
      <c r="E68" s="4" t="s">
        <v>4</v>
      </c>
      <c r="F68" s="4" t="s">
        <v>4</v>
      </c>
    </row>
    <row r="69" spans="1:6" ht="30" x14ac:dyDescent="0.25">
      <c r="A69" s="3" t="s">
        <v>1535</v>
      </c>
      <c r="B69" s="4" t="s">
        <v>4</v>
      </c>
      <c r="C69" s="4" t="s">
        <v>4</v>
      </c>
      <c r="D69" s="4" t="s">
        <v>4</v>
      </c>
      <c r="E69" s="4" t="s">
        <v>4</v>
      </c>
      <c r="F69" s="4" t="s">
        <v>4</v>
      </c>
    </row>
    <row r="70" spans="1:6" x14ac:dyDescent="0.25">
      <c r="A70" s="2" t="s">
        <v>1338</v>
      </c>
      <c r="B70" s="6">
        <v>116701000</v>
      </c>
      <c r="C70" s="4" t="s">
        <v>4</v>
      </c>
      <c r="D70" s="6">
        <v>116701000</v>
      </c>
      <c r="E70" s="4" t="s">
        <v>4</v>
      </c>
      <c r="F70" s="6">
        <v>114346000</v>
      </c>
    </row>
    <row r="71" spans="1:6" x14ac:dyDescent="0.25">
      <c r="A71" s="2" t="s">
        <v>453</v>
      </c>
      <c r="B71" s="4" t="s">
        <v>4</v>
      </c>
      <c r="C71" s="4" t="s">
        <v>4</v>
      </c>
      <c r="D71" s="4" t="s">
        <v>4</v>
      </c>
      <c r="E71" s="6">
        <v>206608000</v>
      </c>
      <c r="F71" s="4" t="s">
        <v>4</v>
      </c>
    </row>
    <row r="72" spans="1:6" x14ac:dyDescent="0.25">
      <c r="A72" s="2" t="s">
        <v>454</v>
      </c>
      <c r="B72" s="6">
        <v>421000</v>
      </c>
      <c r="C72" s="6">
        <v>2627000</v>
      </c>
      <c r="D72" s="6">
        <v>829000</v>
      </c>
      <c r="E72" s="6">
        <v>7484000</v>
      </c>
      <c r="F72" s="4" t="s">
        <v>4</v>
      </c>
    </row>
    <row r="73" spans="1:6" x14ac:dyDescent="0.25">
      <c r="A73" s="2" t="s">
        <v>1539</v>
      </c>
      <c r="B73" s="6">
        <v>103498000</v>
      </c>
      <c r="C73" s="4" t="s">
        <v>4</v>
      </c>
      <c r="D73" s="6">
        <v>103498000</v>
      </c>
      <c r="E73" s="4" t="s">
        <v>4</v>
      </c>
      <c r="F73" s="6">
        <v>100687000</v>
      </c>
    </row>
    <row r="74" spans="1:6" x14ac:dyDescent="0.25">
      <c r="A74" s="2" t="s">
        <v>1541</v>
      </c>
      <c r="B74" s="6">
        <v>103498000</v>
      </c>
      <c r="C74" s="4" t="s">
        <v>4</v>
      </c>
      <c r="D74" s="6">
        <v>103498000</v>
      </c>
      <c r="E74" s="4" t="s">
        <v>4</v>
      </c>
      <c r="F74" s="6">
        <v>100687000</v>
      </c>
    </row>
    <row r="75" spans="1:6" x14ac:dyDescent="0.25">
      <c r="A75" s="2" t="s">
        <v>1543</v>
      </c>
      <c r="B75" s="6">
        <v>12573000</v>
      </c>
      <c r="C75" s="4" t="s">
        <v>4</v>
      </c>
      <c r="D75" s="6">
        <v>12573000</v>
      </c>
      <c r="E75" s="4" t="s">
        <v>4</v>
      </c>
      <c r="F75" s="6">
        <v>13659000</v>
      </c>
    </row>
    <row r="76" spans="1:6" x14ac:dyDescent="0.25">
      <c r="A76" s="2" t="s">
        <v>1545</v>
      </c>
      <c r="B76" s="6">
        <v>12573000</v>
      </c>
      <c r="C76" s="4" t="s">
        <v>4</v>
      </c>
      <c r="D76" s="6">
        <v>12573000</v>
      </c>
      <c r="E76" s="4" t="s">
        <v>4</v>
      </c>
      <c r="F76" s="6">
        <v>13659000</v>
      </c>
    </row>
    <row r="77" spans="1:6" x14ac:dyDescent="0.25">
      <c r="A77" s="2" t="s">
        <v>982</v>
      </c>
      <c r="B77" s="6">
        <v>116071000</v>
      </c>
      <c r="C77" s="4" t="s">
        <v>4</v>
      </c>
      <c r="D77" s="6">
        <v>116071000</v>
      </c>
      <c r="E77" s="4" t="s">
        <v>4</v>
      </c>
      <c r="F77" s="6">
        <v>114346000</v>
      </c>
    </row>
    <row r="78" spans="1:6" ht="30" x14ac:dyDescent="0.25">
      <c r="A78" s="2" t="s">
        <v>1503</v>
      </c>
      <c r="B78" s="229">
        <v>0.11600000000000001</v>
      </c>
      <c r="C78" s="4" t="s">
        <v>4</v>
      </c>
      <c r="D78" s="229">
        <v>0.11600000000000001</v>
      </c>
      <c r="E78" s="4" t="s">
        <v>4</v>
      </c>
      <c r="F78" s="229">
        <v>0.115</v>
      </c>
    </row>
    <row r="79" spans="1:6" x14ac:dyDescent="0.25">
      <c r="A79" s="2" t="s">
        <v>548</v>
      </c>
      <c r="B79" s="4" t="s">
        <v>4</v>
      </c>
      <c r="C79" s="4" t="s">
        <v>4</v>
      </c>
      <c r="D79" s="4" t="s">
        <v>1560</v>
      </c>
      <c r="E79" s="4" t="s">
        <v>4</v>
      </c>
      <c r="F79" s="4" t="s">
        <v>1561</v>
      </c>
    </row>
    <row r="80" spans="1:6" ht="30" x14ac:dyDescent="0.25">
      <c r="A80" s="2" t="s">
        <v>1550</v>
      </c>
      <c r="B80" s="229">
        <v>7.0000000000000001E-3</v>
      </c>
      <c r="C80" s="4" t="s">
        <v>4</v>
      </c>
      <c r="D80" s="229">
        <v>7.0000000000000001E-3</v>
      </c>
      <c r="E80" s="4" t="s">
        <v>4</v>
      </c>
      <c r="F80" s="229">
        <v>1.2E-2</v>
      </c>
    </row>
    <row r="81" spans="1:6" x14ac:dyDescent="0.25">
      <c r="A81" s="2" t="s">
        <v>1552</v>
      </c>
      <c r="B81" s="6">
        <v>900000</v>
      </c>
      <c r="C81" s="4" t="s">
        <v>4</v>
      </c>
      <c r="D81" s="6">
        <v>900000</v>
      </c>
      <c r="E81" s="4" t="s">
        <v>4</v>
      </c>
      <c r="F81" s="6">
        <v>1300000</v>
      </c>
    </row>
    <row r="82" spans="1:6" x14ac:dyDescent="0.25">
      <c r="A82" s="2" t="s">
        <v>496</v>
      </c>
      <c r="B82" s="6">
        <v>103498000</v>
      </c>
      <c r="C82" s="4" t="s">
        <v>4</v>
      </c>
      <c r="D82" s="6">
        <v>103498000</v>
      </c>
      <c r="E82" s="4" t="s">
        <v>4</v>
      </c>
      <c r="F82" s="6">
        <v>100687000</v>
      </c>
    </row>
    <row r="83" spans="1:6" x14ac:dyDescent="0.25">
      <c r="A83" s="2" t="s">
        <v>1553</v>
      </c>
      <c r="B83" s="6">
        <v>103498000</v>
      </c>
      <c r="C83" s="4" t="s">
        <v>4</v>
      </c>
      <c r="D83" s="6">
        <v>103498000</v>
      </c>
      <c r="E83" s="4" t="s">
        <v>4</v>
      </c>
      <c r="F83" s="6">
        <v>100687000</v>
      </c>
    </row>
    <row r="84" spans="1:6" ht="30" x14ac:dyDescent="0.25">
      <c r="A84" s="2" t="s">
        <v>1562</v>
      </c>
      <c r="B84" s="4" t="s">
        <v>4</v>
      </c>
      <c r="C84" s="4" t="s">
        <v>4</v>
      </c>
      <c r="D84" s="4" t="s">
        <v>4</v>
      </c>
      <c r="E84" s="4" t="s">
        <v>4</v>
      </c>
      <c r="F84" s="4" t="s">
        <v>4</v>
      </c>
    </row>
    <row r="85" spans="1:6" ht="30" x14ac:dyDescent="0.25">
      <c r="A85" s="3" t="s">
        <v>1535</v>
      </c>
      <c r="B85" s="4" t="s">
        <v>4</v>
      </c>
      <c r="C85" s="4" t="s">
        <v>4</v>
      </c>
      <c r="D85" s="4" t="s">
        <v>4</v>
      </c>
      <c r="E85" s="4" t="s">
        <v>4</v>
      </c>
      <c r="F85" s="4" t="s">
        <v>4</v>
      </c>
    </row>
    <row r="86" spans="1:6" x14ac:dyDescent="0.25">
      <c r="A86" s="2" t="s">
        <v>1563</v>
      </c>
      <c r="B86" s="4" t="s">
        <v>4</v>
      </c>
      <c r="C86" s="4" t="s">
        <v>4</v>
      </c>
      <c r="D86" s="229">
        <v>0.99299999999999999</v>
      </c>
      <c r="E86" s="4" t="s">
        <v>4</v>
      </c>
      <c r="F86" s="229">
        <v>0.98799999999999999</v>
      </c>
    </row>
    <row r="87" spans="1:6" x14ac:dyDescent="0.25">
      <c r="A87" s="2" t="s">
        <v>550</v>
      </c>
      <c r="B87" s="4" t="s">
        <v>4</v>
      </c>
      <c r="C87" s="4" t="s">
        <v>4</v>
      </c>
      <c r="D87" s="4" t="s">
        <v>4</v>
      </c>
      <c r="E87" s="4" t="s">
        <v>4</v>
      </c>
      <c r="F87" s="4" t="s">
        <v>4</v>
      </c>
    </row>
    <row r="88" spans="1:6" ht="30" x14ac:dyDescent="0.25">
      <c r="A88" s="3" t="s">
        <v>1535</v>
      </c>
      <c r="B88" s="4" t="s">
        <v>4</v>
      </c>
      <c r="C88" s="4" t="s">
        <v>4</v>
      </c>
      <c r="D88" s="4" t="s">
        <v>4</v>
      </c>
      <c r="E88" s="4" t="s">
        <v>4</v>
      </c>
      <c r="F88" s="4" t="s">
        <v>4</v>
      </c>
    </row>
    <row r="89" spans="1:6" x14ac:dyDescent="0.25">
      <c r="A89" s="2" t="s">
        <v>1338</v>
      </c>
      <c r="B89" s="6">
        <v>638069000</v>
      </c>
      <c r="C89" s="4" t="s">
        <v>4</v>
      </c>
      <c r="D89" s="6">
        <v>638069000</v>
      </c>
      <c r="E89" s="4" t="s">
        <v>4</v>
      </c>
      <c r="F89" s="6">
        <v>550282000</v>
      </c>
    </row>
    <row r="90" spans="1:6" x14ac:dyDescent="0.25">
      <c r="A90" s="2" t="s">
        <v>452</v>
      </c>
      <c r="B90" s="6">
        <v>43563000</v>
      </c>
      <c r="C90" s="6">
        <v>1618000</v>
      </c>
      <c r="D90" s="6">
        <v>53453000</v>
      </c>
      <c r="E90" s="6">
        <v>1618000</v>
      </c>
      <c r="F90" s="4" t="s">
        <v>4</v>
      </c>
    </row>
    <row r="91" spans="1:6" x14ac:dyDescent="0.25">
      <c r="A91" s="2" t="s">
        <v>453</v>
      </c>
      <c r="B91" s="6">
        <v>13548000</v>
      </c>
      <c r="C91" s="6">
        <v>10072000</v>
      </c>
      <c r="D91" s="6">
        <v>32032000</v>
      </c>
      <c r="E91" s="6">
        <v>10072000</v>
      </c>
      <c r="F91" s="4" t="s">
        <v>4</v>
      </c>
    </row>
    <row r="92" spans="1:6" ht="30" x14ac:dyDescent="0.25">
      <c r="A92" s="2" t="s">
        <v>1503</v>
      </c>
      <c r="B92" s="229">
        <v>0.05</v>
      </c>
      <c r="C92" s="4" t="s">
        <v>4</v>
      </c>
      <c r="D92" s="229">
        <v>0.05</v>
      </c>
      <c r="E92" s="4" t="s">
        <v>4</v>
      </c>
      <c r="F92" s="229">
        <v>5.3999999999999999E-2</v>
      </c>
    </row>
    <row r="93" spans="1:6" x14ac:dyDescent="0.25">
      <c r="A93" s="2" t="s">
        <v>548</v>
      </c>
      <c r="B93" s="4" t="s">
        <v>4</v>
      </c>
      <c r="C93" s="4" t="s">
        <v>4</v>
      </c>
      <c r="D93" s="4" t="s">
        <v>1564</v>
      </c>
      <c r="E93" s="4" t="s">
        <v>4</v>
      </c>
      <c r="F93" s="4" t="s">
        <v>1565</v>
      </c>
    </row>
    <row r="94" spans="1:6" ht="30" x14ac:dyDescent="0.25">
      <c r="A94" s="2" t="s">
        <v>1566</v>
      </c>
      <c r="B94" s="4" t="s">
        <v>4</v>
      </c>
      <c r="C94" s="4" t="s">
        <v>4</v>
      </c>
      <c r="D94" s="4" t="s">
        <v>4</v>
      </c>
      <c r="E94" s="4" t="s">
        <v>4</v>
      </c>
      <c r="F94" s="4" t="s">
        <v>4</v>
      </c>
    </row>
    <row r="95" spans="1:6" ht="30" x14ac:dyDescent="0.25">
      <c r="A95" s="3" t="s">
        <v>1535</v>
      </c>
      <c r="B95" s="4" t="s">
        <v>4</v>
      </c>
      <c r="C95" s="4" t="s">
        <v>4</v>
      </c>
      <c r="D95" s="4" t="s">
        <v>4</v>
      </c>
      <c r="E95" s="4" t="s">
        <v>4</v>
      </c>
      <c r="F95" s="4" t="s">
        <v>4</v>
      </c>
    </row>
    <row r="96" spans="1:6" x14ac:dyDescent="0.25">
      <c r="A96" s="2" t="s">
        <v>1338</v>
      </c>
      <c r="B96" s="6">
        <v>-469521000</v>
      </c>
      <c r="C96" s="4" t="s">
        <v>4</v>
      </c>
      <c r="D96" s="6">
        <v>-469521000</v>
      </c>
      <c r="E96" s="4" t="s">
        <v>4</v>
      </c>
      <c r="F96" s="6">
        <v>-409322000</v>
      </c>
    </row>
    <row r="97" spans="1:6" x14ac:dyDescent="0.25">
      <c r="A97" s="2" t="s">
        <v>555</v>
      </c>
      <c r="B97" s="4" t="s">
        <v>4</v>
      </c>
      <c r="C97" s="4" t="s">
        <v>4</v>
      </c>
      <c r="D97" s="4" t="s">
        <v>4</v>
      </c>
      <c r="E97" s="4" t="s">
        <v>4</v>
      </c>
      <c r="F97" s="4" t="s">
        <v>4</v>
      </c>
    </row>
    <row r="98" spans="1:6" ht="30" x14ac:dyDescent="0.25">
      <c r="A98" s="3" t="s">
        <v>1535</v>
      </c>
      <c r="B98" s="4" t="s">
        <v>4</v>
      </c>
      <c r="C98" s="4" t="s">
        <v>4</v>
      </c>
      <c r="D98" s="4" t="s">
        <v>4</v>
      </c>
      <c r="E98" s="4" t="s">
        <v>4</v>
      </c>
      <c r="F98" s="4" t="s">
        <v>4</v>
      </c>
    </row>
    <row r="99" spans="1:6" x14ac:dyDescent="0.25">
      <c r="A99" s="2" t="s">
        <v>1338</v>
      </c>
      <c r="B99" s="6">
        <v>370096000</v>
      </c>
      <c r="C99" s="4" t="s">
        <v>4</v>
      </c>
      <c r="D99" s="6">
        <v>370096000</v>
      </c>
      <c r="E99" s="4" t="s">
        <v>4</v>
      </c>
      <c r="F99" s="6">
        <v>368318000</v>
      </c>
    </row>
    <row r="100" spans="1:6" x14ac:dyDescent="0.25">
      <c r="A100" s="2" t="s">
        <v>452</v>
      </c>
      <c r="B100" s="4" t="s">
        <v>4</v>
      </c>
      <c r="C100" s="4" t="s">
        <v>4</v>
      </c>
      <c r="D100" s="4" t="s">
        <v>4</v>
      </c>
      <c r="E100" s="6">
        <v>37190000</v>
      </c>
      <c r="F100" s="4" t="s">
        <v>4</v>
      </c>
    </row>
    <row r="101" spans="1:6" x14ac:dyDescent="0.25">
      <c r="A101" s="2" t="s">
        <v>1567</v>
      </c>
      <c r="B101" s="4" t="s">
        <v>4</v>
      </c>
      <c r="C101" s="4" t="s">
        <v>4</v>
      </c>
      <c r="D101" s="4" t="s">
        <v>4</v>
      </c>
      <c r="E101" s="4" t="s">
        <v>4</v>
      </c>
      <c r="F101" s="4" t="s">
        <v>4</v>
      </c>
    </row>
    <row r="102" spans="1:6" ht="30" x14ac:dyDescent="0.25">
      <c r="A102" s="3" t="s">
        <v>1535</v>
      </c>
      <c r="B102" s="4" t="s">
        <v>4</v>
      </c>
      <c r="C102" s="4" t="s">
        <v>4</v>
      </c>
      <c r="D102" s="4" t="s">
        <v>4</v>
      </c>
      <c r="E102" s="4" t="s">
        <v>4</v>
      </c>
      <c r="F102" s="4" t="s">
        <v>4</v>
      </c>
    </row>
    <row r="103" spans="1:6" x14ac:dyDescent="0.25">
      <c r="A103" s="2" t="s">
        <v>1338</v>
      </c>
      <c r="B103" s="6">
        <v>16104000</v>
      </c>
      <c r="C103" s="4" t="s">
        <v>4</v>
      </c>
      <c r="D103" s="6">
        <v>16104000</v>
      </c>
      <c r="E103" s="4" t="s">
        <v>4</v>
      </c>
      <c r="F103" s="6">
        <v>15247000</v>
      </c>
    </row>
    <row r="104" spans="1:6" x14ac:dyDescent="0.25">
      <c r="A104" s="2" t="s">
        <v>453</v>
      </c>
      <c r="B104" s="4" t="s">
        <v>4</v>
      </c>
      <c r="C104" s="4" t="s">
        <v>4</v>
      </c>
      <c r="D104" s="4" t="s">
        <v>4</v>
      </c>
      <c r="E104" s="8">
        <v>6769000</v>
      </c>
      <c r="F104" s="4" t="s">
        <v>4</v>
      </c>
    </row>
  </sheetData>
  <mergeCells count="6">
    <mergeCell ref="A1:A3"/>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23.42578125" bestFit="1" customWidth="1"/>
    <col min="5" max="5" width="12" bestFit="1" customWidth="1"/>
    <col min="6" max="6" width="23.42578125" bestFit="1" customWidth="1"/>
  </cols>
  <sheetData>
    <row r="1" spans="1:6" ht="15" customHeight="1" x14ac:dyDescent="0.25">
      <c r="A1" s="7" t="s">
        <v>1568</v>
      </c>
      <c r="B1" s="7" t="s">
        <v>84</v>
      </c>
      <c r="C1" s="7"/>
      <c r="D1" s="7" t="s">
        <v>1</v>
      </c>
      <c r="E1" s="7"/>
      <c r="F1" s="1" t="s">
        <v>1471</v>
      </c>
    </row>
    <row r="2" spans="1:6" x14ac:dyDescent="0.25">
      <c r="A2" s="7"/>
      <c r="B2" s="1" t="s">
        <v>2</v>
      </c>
      <c r="C2" s="1" t="s">
        <v>85</v>
      </c>
      <c r="D2" s="1" t="s">
        <v>2</v>
      </c>
      <c r="E2" s="1" t="s">
        <v>85</v>
      </c>
      <c r="F2" s="1" t="s">
        <v>27</v>
      </c>
    </row>
    <row r="3" spans="1:6" x14ac:dyDescent="0.25">
      <c r="A3" s="3" t="s">
        <v>1569</v>
      </c>
      <c r="B3" s="4" t="s">
        <v>4</v>
      </c>
      <c r="C3" s="4" t="s">
        <v>4</v>
      </c>
      <c r="D3" s="4" t="s">
        <v>4</v>
      </c>
      <c r="E3" s="4" t="s">
        <v>4</v>
      </c>
      <c r="F3" s="4" t="s">
        <v>4</v>
      </c>
    </row>
    <row r="4" spans="1:6" ht="30" x14ac:dyDescent="0.25">
      <c r="A4" s="2" t="s">
        <v>1570</v>
      </c>
      <c r="B4" s="8">
        <v>16255000</v>
      </c>
      <c r="C4" s="4" t="s">
        <v>4</v>
      </c>
      <c r="D4" s="8">
        <v>16255000</v>
      </c>
      <c r="E4" s="4" t="s">
        <v>4</v>
      </c>
      <c r="F4" s="8">
        <v>26344000</v>
      </c>
    </row>
    <row r="5" spans="1:6" ht="30" x14ac:dyDescent="0.25">
      <c r="A5" s="2" t="s">
        <v>1571</v>
      </c>
      <c r="B5" s="6">
        <v>1552000</v>
      </c>
      <c r="C5" s="4" t="s">
        <v>4</v>
      </c>
      <c r="D5" s="6">
        <v>1552000</v>
      </c>
      <c r="E5" s="4" t="s">
        <v>4</v>
      </c>
      <c r="F5" s="6">
        <v>1809000</v>
      </c>
    </row>
    <row r="6" spans="1:6" x14ac:dyDescent="0.25">
      <c r="A6" s="3" t="s">
        <v>1572</v>
      </c>
      <c r="B6" s="4" t="s">
        <v>4</v>
      </c>
      <c r="C6" s="4" t="s">
        <v>4</v>
      </c>
      <c r="D6" s="4" t="s">
        <v>4</v>
      </c>
      <c r="E6" s="4" t="s">
        <v>4</v>
      </c>
      <c r="F6" s="4" t="s">
        <v>4</v>
      </c>
    </row>
    <row r="7" spans="1:6" ht="30" x14ac:dyDescent="0.25">
      <c r="A7" s="2" t="s">
        <v>1570</v>
      </c>
      <c r="B7" s="6">
        <v>-480000</v>
      </c>
      <c r="C7" s="4" t="s">
        <v>4</v>
      </c>
      <c r="D7" s="6">
        <v>-480000</v>
      </c>
      <c r="E7" s="4" t="s">
        <v>4</v>
      </c>
      <c r="F7" s="6">
        <v>-1444000</v>
      </c>
    </row>
    <row r="8" spans="1:6" ht="30" x14ac:dyDescent="0.25">
      <c r="A8" s="2" t="s">
        <v>1571</v>
      </c>
      <c r="B8" s="6">
        <v>-206000</v>
      </c>
      <c r="C8" s="4" t="s">
        <v>4</v>
      </c>
      <c r="D8" s="6">
        <v>-206000</v>
      </c>
      <c r="E8" s="4" t="s">
        <v>4</v>
      </c>
      <c r="F8" s="6">
        <v>-252000</v>
      </c>
    </row>
    <row r="9" spans="1:6" x14ac:dyDescent="0.25">
      <c r="A9" s="2" t="s">
        <v>1338</v>
      </c>
      <c r="B9" s="6">
        <v>902424000</v>
      </c>
      <c r="C9" s="4" t="s">
        <v>4</v>
      </c>
      <c r="D9" s="6">
        <v>902424000</v>
      </c>
      <c r="E9" s="4" t="s">
        <v>4</v>
      </c>
      <c r="F9" s="6">
        <v>935107000</v>
      </c>
    </row>
    <row r="10" spans="1:6" x14ac:dyDescent="0.25">
      <c r="A10" s="2" t="s">
        <v>1538</v>
      </c>
      <c r="B10" s="4" t="s">
        <v>4</v>
      </c>
      <c r="C10" s="4" t="s">
        <v>4</v>
      </c>
      <c r="D10" s="4" t="s">
        <v>4</v>
      </c>
      <c r="E10" s="4" t="s">
        <v>4</v>
      </c>
      <c r="F10" s="4" t="s">
        <v>4</v>
      </c>
    </row>
    <row r="11" spans="1:6" x14ac:dyDescent="0.25">
      <c r="A11" s="3" t="s">
        <v>1572</v>
      </c>
      <c r="B11" s="4" t="s">
        <v>4</v>
      </c>
      <c r="C11" s="4" t="s">
        <v>4</v>
      </c>
      <c r="D11" s="4" t="s">
        <v>4</v>
      </c>
      <c r="E11" s="4" t="s">
        <v>4</v>
      </c>
      <c r="F11" s="4" t="s">
        <v>4</v>
      </c>
    </row>
    <row r="12" spans="1:6" ht="30" x14ac:dyDescent="0.25">
      <c r="A12" s="2" t="s">
        <v>1573</v>
      </c>
      <c r="B12" s="4">
        <v>3</v>
      </c>
      <c r="C12" s="4" t="s">
        <v>4</v>
      </c>
      <c r="D12" s="4">
        <v>3</v>
      </c>
      <c r="E12" s="4" t="s">
        <v>4</v>
      </c>
      <c r="F12" s="4" t="s">
        <v>4</v>
      </c>
    </row>
    <row r="13" spans="1:6" x14ac:dyDescent="0.25">
      <c r="A13" s="2" t="s">
        <v>447</v>
      </c>
      <c r="B13" s="4" t="s">
        <v>4</v>
      </c>
      <c r="C13" s="4" t="s">
        <v>4</v>
      </c>
      <c r="D13" s="4" t="s">
        <v>4</v>
      </c>
      <c r="E13" s="4" t="s">
        <v>4</v>
      </c>
      <c r="F13" s="4" t="s">
        <v>4</v>
      </c>
    </row>
    <row r="14" spans="1:6" ht="30" x14ac:dyDescent="0.25">
      <c r="A14" s="3" t="s">
        <v>1535</v>
      </c>
      <c r="B14" s="4" t="s">
        <v>4</v>
      </c>
      <c r="C14" s="4" t="s">
        <v>4</v>
      </c>
      <c r="D14" s="4" t="s">
        <v>4</v>
      </c>
      <c r="E14" s="4" t="s">
        <v>4</v>
      </c>
      <c r="F14" s="4" t="s">
        <v>4</v>
      </c>
    </row>
    <row r="15" spans="1:6" ht="60" x14ac:dyDescent="0.25">
      <c r="A15" s="2" t="s">
        <v>1574</v>
      </c>
      <c r="B15" s="4" t="s">
        <v>4</v>
      </c>
      <c r="C15" s="4" t="s">
        <v>4</v>
      </c>
      <c r="D15" s="229">
        <v>0.1</v>
      </c>
      <c r="E15" s="4" t="s">
        <v>4</v>
      </c>
      <c r="F15" s="4" t="s">
        <v>4</v>
      </c>
    </row>
    <row r="16" spans="1:6" x14ac:dyDescent="0.25">
      <c r="A16" s="2" t="s">
        <v>1575</v>
      </c>
      <c r="B16" s="6">
        <v>500000</v>
      </c>
      <c r="C16" s="6">
        <v>800000</v>
      </c>
      <c r="D16" s="6">
        <v>1100000</v>
      </c>
      <c r="E16" s="6">
        <v>1400000</v>
      </c>
      <c r="F16" s="4" t="s">
        <v>4</v>
      </c>
    </row>
    <row r="17" spans="1:6" x14ac:dyDescent="0.25">
      <c r="A17" s="3" t="s">
        <v>1569</v>
      </c>
      <c r="B17" s="4" t="s">
        <v>4</v>
      </c>
      <c r="C17" s="4" t="s">
        <v>4</v>
      </c>
      <c r="D17" s="4" t="s">
        <v>4</v>
      </c>
      <c r="E17" s="4" t="s">
        <v>4</v>
      </c>
      <c r="F17" s="4" t="s">
        <v>4</v>
      </c>
    </row>
    <row r="18" spans="1:6" ht="30" x14ac:dyDescent="0.25">
      <c r="A18" s="2" t="s">
        <v>1570</v>
      </c>
      <c r="B18" s="6">
        <v>16255000</v>
      </c>
      <c r="C18" s="4" t="s">
        <v>4</v>
      </c>
      <c r="D18" s="6">
        <v>16255000</v>
      </c>
      <c r="E18" s="4" t="s">
        <v>4</v>
      </c>
      <c r="F18" s="6">
        <v>26344000</v>
      </c>
    </row>
    <row r="19" spans="1:6" ht="30" x14ac:dyDescent="0.25">
      <c r="A19" s="2" t="s">
        <v>1571</v>
      </c>
      <c r="B19" s="6">
        <v>1552000</v>
      </c>
      <c r="C19" s="4" t="s">
        <v>4</v>
      </c>
      <c r="D19" s="6">
        <v>1552000</v>
      </c>
      <c r="E19" s="4" t="s">
        <v>4</v>
      </c>
      <c r="F19" s="6">
        <v>1809000</v>
      </c>
    </row>
    <row r="20" spans="1:6" x14ac:dyDescent="0.25">
      <c r="A20" s="3" t="s">
        <v>1572</v>
      </c>
      <c r="B20" s="4" t="s">
        <v>4</v>
      </c>
      <c r="C20" s="4" t="s">
        <v>4</v>
      </c>
      <c r="D20" s="4" t="s">
        <v>4</v>
      </c>
      <c r="E20" s="4" t="s">
        <v>4</v>
      </c>
      <c r="F20" s="4" t="s">
        <v>4</v>
      </c>
    </row>
    <row r="21" spans="1:6" ht="30" x14ac:dyDescent="0.25">
      <c r="A21" s="2" t="s">
        <v>1570</v>
      </c>
      <c r="B21" s="6">
        <v>-480000</v>
      </c>
      <c r="C21" s="4" t="s">
        <v>4</v>
      </c>
      <c r="D21" s="6">
        <v>-480000</v>
      </c>
      <c r="E21" s="4" t="s">
        <v>4</v>
      </c>
      <c r="F21" s="6">
        <v>-1444000</v>
      </c>
    </row>
    <row r="22" spans="1:6" ht="30" x14ac:dyDescent="0.25">
      <c r="A22" s="2" t="s">
        <v>1571</v>
      </c>
      <c r="B22" s="6">
        <v>-206000</v>
      </c>
      <c r="C22" s="4" t="s">
        <v>4</v>
      </c>
      <c r="D22" s="6">
        <v>-206000</v>
      </c>
      <c r="E22" s="4" t="s">
        <v>4</v>
      </c>
      <c r="F22" s="6">
        <v>-252000</v>
      </c>
    </row>
    <row r="23" spans="1:6" ht="30" x14ac:dyDescent="0.25">
      <c r="A23" s="2" t="s">
        <v>1503</v>
      </c>
      <c r="B23" s="229">
        <v>0.01</v>
      </c>
      <c r="C23" s="4" t="s">
        <v>4</v>
      </c>
      <c r="D23" s="229">
        <v>0.01</v>
      </c>
      <c r="E23" s="4" t="s">
        <v>4</v>
      </c>
      <c r="F23" s="229">
        <v>0.01</v>
      </c>
    </row>
    <row r="24" spans="1:6" x14ac:dyDescent="0.25">
      <c r="A24" s="2" t="s">
        <v>548</v>
      </c>
      <c r="B24" s="4" t="s">
        <v>4</v>
      </c>
      <c r="C24" s="4" t="s">
        <v>4</v>
      </c>
      <c r="D24" s="4" t="s">
        <v>1548</v>
      </c>
      <c r="E24" s="4" t="s">
        <v>4</v>
      </c>
      <c r="F24" s="4" t="s">
        <v>1549</v>
      </c>
    </row>
    <row r="25" spans="1:6" x14ac:dyDescent="0.25">
      <c r="A25" s="2" t="s">
        <v>1338</v>
      </c>
      <c r="B25" s="6">
        <v>231605000</v>
      </c>
      <c r="C25" s="4" t="s">
        <v>4</v>
      </c>
      <c r="D25" s="6">
        <v>231605000</v>
      </c>
      <c r="E25" s="4" t="s">
        <v>4</v>
      </c>
      <c r="F25" s="6">
        <v>296236000</v>
      </c>
    </row>
    <row r="26" spans="1:6" x14ac:dyDescent="0.25">
      <c r="A26" s="2" t="s">
        <v>550</v>
      </c>
      <c r="B26" s="4" t="s">
        <v>4</v>
      </c>
      <c r="C26" s="4" t="s">
        <v>4</v>
      </c>
      <c r="D26" s="4" t="s">
        <v>4</v>
      </c>
      <c r="E26" s="4" t="s">
        <v>4</v>
      </c>
      <c r="F26" s="4" t="s">
        <v>4</v>
      </c>
    </row>
    <row r="27" spans="1:6" x14ac:dyDescent="0.25">
      <c r="A27" s="3" t="s">
        <v>1572</v>
      </c>
      <c r="B27" s="4" t="s">
        <v>4</v>
      </c>
      <c r="C27" s="4" t="s">
        <v>4</v>
      </c>
      <c r="D27" s="4" t="s">
        <v>4</v>
      </c>
      <c r="E27" s="4" t="s">
        <v>4</v>
      </c>
      <c r="F27" s="4" t="s">
        <v>4</v>
      </c>
    </row>
    <row r="28" spans="1:6" ht="30" x14ac:dyDescent="0.25">
      <c r="A28" s="2" t="s">
        <v>1576</v>
      </c>
      <c r="B28" s="6">
        <v>4100000000</v>
      </c>
      <c r="C28" s="4" t="s">
        <v>4</v>
      </c>
      <c r="D28" s="6">
        <v>4100000000</v>
      </c>
      <c r="E28" s="4" t="s">
        <v>4</v>
      </c>
      <c r="F28" s="4" t="s">
        <v>4</v>
      </c>
    </row>
    <row r="29" spans="1:6" ht="30" x14ac:dyDescent="0.25">
      <c r="A29" s="2" t="s">
        <v>1577</v>
      </c>
      <c r="B29" s="6">
        <v>107100000</v>
      </c>
      <c r="C29" s="4" t="s">
        <v>4</v>
      </c>
      <c r="D29" s="6">
        <v>151700000</v>
      </c>
      <c r="E29" s="4" t="s">
        <v>4</v>
      </c>
      <c r="F29" s="4" t="s">
        <v>4</v>
      </c>
    </row>
    <row r="30" spans="1:6" ht="45" x14ac:dyDescent="0.25">
      <c r="A30" s="2" t="s">
        <v>1578</v>
      </c>
      <c r="B30" s="6">
        <v>63500000</v>
      </c>
      <c r="C30" s="4" t="s">
        <v>4</v>
      </c>
      <c r="D30" s="6">
        <v>98300000</v>
      </c>
      <c r="E30" s="4" t="s">
        <v>4</v>
      </c>
      <c r="F30" s="4" t="s">
        <v>4</v>
      </c>
    </row>
    <row r="31" spans="1:6" ht="30" x14ac:dyDescent="0.25">
      <c r="A31" s="2" t="s">
        <v>1503</v>
      </c>
      <c r="B31" s="229">
        <v>0.05</v>
      </c>
      <c r="C31" s="4" t="s">
        <v>4</v>
      </c>
      <c r="D31" s="229">
        <v>0.05</v>
      </c>
      <c r="E31" s="4" t="s">
        <v>4</v>
      </c>
      <c r="F31" s="229">
        <v>5.3999999999999999E-2</v>
      </c>
    </row>
    <row r="32" spans="1:6" x14ac:dyDescent="0.25">
      <c r="A32" s="2" t="s">
        <v>548</v>
      </c>
      <c r="B32" s="4" t="s">
        <v>4</v>
      </c>
      <c r="C32" s="4" t="s">
        <v>4</v>
      </c>
      <c r="D32" s="4" t="s">
        <v>1564</v>
      </c>
      <c r="E32" s="4" t="s">
        <v>4</v>
      </c>
      <c r="F32" s="4" t="s">
        <v>1565</v>
      </c>
    </row>
    <row r="33" spans="1:6" x14ac:dyDescent="0.25">
      <c r="A33" s="2" t="s">
        <v>1579</v>
      </c>
      <c r="B33" s="6">
        <v>27300000</v>
      </c>
      <c r="C33" s="4" t="s">
        <v>4</v>
      </c>
      <c r="D33" s="6">
        <v>27300000</v>
      </c>
      <c r="E33" s="4" t="s">
        <v>4</v>
      </c>
      <c r="F33" s="6">
        <v>55500000</v>
      </c>
    </row>
    <row r="34" spans="1:6" x14ac:dyDescent="0.25">
      <c r="A34" s="2" t="s">
        <v>1338</v>
      </c>
      <c r="B34" s="6">
        <v>638069000</v>
      </c>
      <c r="C34" s="4" t="s">
        <v>4</v>
      </c>
      <c r="D34" s="6">
        <v>638069000</v>
      </c>
      <c r="E34" s="4" t="s">
        <v>4</v>
      </c>
      <c r="F34" s="6">
        <v>550282000</v>
      </c>
    </row>
    <row r="35" spans="1:6" x14ac:dyDescent="0.25">
      <c r="A35" s="2" t="s">
        <v>555</v>
      </c>
      <c r="B35" s="4" t="s">
        <v>4</v>
      </c>
      <c r="C35" s="4" t="s">
        <v>4</v>
      </c>
      <c r="D35" s="4" t="s">
        <v>4</v>
      </c>
      <c r="E35" s="4" t="s">
        <v>4</v>
      </c>
      <c r="F35" s="4" t="s">
        <v>4</v>
      </c>
    </row>
    <row r="36" spans="1:6" x14ac:dyDescent="0.25">
      <c r="A36" s="3" t="s">
        <v>1572</v>
      </c>
      <c r="B36" s="4" t="s">
        <v>4</v>
      </c>
      <c r="C36" s="4" t="s">
        <v>4</v>
      </c>
      <c r="D36" s="4" t="s">
        <v>4</v>
      </c>
      <c r="E36" s="4" t="s">
        <v>4</v>
      </c>
      <c r="F36" s="4" t="s">
        <v>4</v>
      </c>
    </row>
    <row r="37" spans="1:6" x14ac:dyDescent="0.25">
      <c r="A37" s="2" t="s">
        <v>1338</v>
      </c>
      <c r="B37" s="8">
        <v>370096000</v>
      </c>
      <c r="C37" s="4" t="s">
        <v>4</v>
      </c>
      <c r="D37" s="8">
        <v>370096000</v>
      </c>
      <c r="E37" s="4" t="s">
        <v>4</v>
      </c>
      <c r="F37" s="8">
        <v>36831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80</v>
      </c>
      <c r="B1" s="1" t="s">
        <v>1</v>
      </c>
      <c r="C1" s="1" t="s">
        <v>1471</v>
      </c>
    </row>
    <row r="2" spans="1:3" x14ac:dyDescent="0.25">
      <c r="A2" s="7"/>
      <c r="B2" s="1" t="s">
        <v>2</v>
      </c>
      <c r="C2" s="1" t="s">
        <v>27</v>
      </c>
    </row>
    <row r="3" spans="1:3" x14ac:dyDescent="0.25">
      <c r="A3" s="3" t="s">
        <v>555</v>
      </c>
      <c r="B3" s="4" t="s">
        <v>4</v>
      </c>
      <c r="C3" s="4" t="s">
        <v>4</v>
      </c>
    </row>
    <row r="4" spans="1:3" x14ac:dyDescent="0.25">
      <c r="A4" s="2" t="s">
        <v>1581</v>
      </c>
      <c r="B4" s="8">
        <v>370096000</v>
      </c>
      <c r="C4" s="8">
        <v>368318000</v>
      </c>
    </row>
    <row r="5" spans="1:3" x14ac:dyDescent="0.25">
      <c r="A5" s="2" t="s">
        <v>1582</v>
      </c>
      <c r="B5" s="6">
        <v>2083000</v>
      </c>
      <c r="C5" s="6">
        <v>135000</v>
      </c>
    </row>
    <row r="6" spans="1:3" x14ac:dyDescent="0.25">
      <c r="A6" s="2" t="s">
        <v>1583</v>
      </c>
      <c r="B6" s="6">
        <v>-576000</v>
      </c>
      <c r="C6" s="4" t="s">
        <v>4</v>
      </c>
    </row>
    <row r="7" spans="1:3" x14ac:dyDescent="0.25">
      <c r="A7" s="2" t="s">
        <v>982</v>
      </c>
      <c r="B7" s="6">
        <v>371603000</v>
      </c>
      <c r="C7" s="6">
        <v>368453000</v>
      </c>
    </row>
    <row r="8" spans="1:3" x14ac:dyDescent="0.25">
      <c r="A8" s="2" t="s">
        <v>561</v>
      </c>
      <c r="B8" s="4" t="s">
        <v>4</v>
      </c>
      <c r="C8" s="4" t="s">
        <v>4</v>
      </c>
    </row>
    <row r="9" spans="1:3" x14ac:dyDescent="0.25">
      <c r="A9" s="3" t="s">
        <v>555</v>
      </c>
      <c r="B9" s="4" t="s">
        <v>4</v>
      </c>
      <c r="C9" s="4" t="s">
        <v>4</v>
      </c>
    </row>
    <row r="10" spans="1:3" x14ac:dyDescent="0.25">
      <c r="A10" s="2" t="s">
        <v>1581</v>
      </c>
      <c r="B10" s="6">
        <v>285946000</v>
      </c>
      <c r="C10" s="6">
        <v>284087000</v>
      </c>
    </row>
    <row r="11" spans="1:3" x14ac:dyDescent="0.25">
      <c r="A11" s="2" t="s">
        <v>1582</v>
      </c>
      <c r="B11" s="6">
        <v>2083000</v>
      </c>
      <c r="C11" s="6">
        <v>135000</v>
      </c>
    </row>
    <row r="12" spans="1:3" x14ac:dyDescent="0.25">
      <c r="A12" s="2" t="s">
        <v>982</v>
      </c>
      <c r="B12" s="6">
        <v>288029000</v>
      </c>
      <c r="C12" s="6">
        <v>284222000</v>
      </c>
    </row>
    <row r="13" spans="1:3" x14ac:dyDescent="0.25">
      <c r="A13" s="2" t="s">
        <v>1584</v>
      </c>
      <c r="B13" s="4" t="s">
        <v>4</v>
      </c>
      <c r="C13" s="4">
        <v>2</v>
      </c>
    </row>
    <row r="14" spans="1:3" x14ac:dyDescent="0.25">
      <c r="A14" s="2" t="s">
        <v>1585</v>
      </c>
      <c r="B14" s="4" t="s">
        <v>4</v>
      </c>
      <c r="C14" s="4" t="s">
        <v>4</v>
      </c>
    </row>
    <row r="15" spans="1:3" x14ac:dyDescent="0.25">
      <c r="A15" s="3" t="s">
        <v>555</v>
      </c>
      <c r="B15" s="4" t="s">
        <v>4</v>
      </c>
      <c r="C15" s="4" t="s">
        <v>4</v>
      </c>
    </row>
    <row r="16" spans="1:3" ht="45" x14ac:dyDescent="0.25">
      <c r="A16" s="2" t="s">
        <v>1586</v>
      </c>
      <c r="B16" s="4" t="s">
        <v>4</v>
      </c>
      <c r="C16" s="6">
        <v>246100000</v>
      </c>
    </row>
    <row r="17" spans="1:3" x14ac:dyDescent="0.25">
      <c r="A17" s="2" t="s">
        <v>1587</v>
      </c>
      <c r="B17" s="4" t="s">
        <v>4</v>
      </c>
      <c r="C17" s="4" t="s">
        <v>4</v>
      </c>
    </row>
    <row r="18" spans="1:3" x14ac:dyDescent="0.25">
      <c r="A18" s="3" t="s">
        <v>555</v>
      </c>
      <c r="B18" s="4" t="s">
        <v>4</v>
      </c>
      <c r="C18" s="4" t="s">
        <v>4</v>
      </c>
    </row>
    <row r="19" spans="1:3" ht="45" x14ac:dyDescent="0.25">
      <c r="A19" s="2" t="s">
        <v>1586</v>
      </c>
      <c r="B19" s="4" t="s">
        <v>4</v>
      </c>
      <c r="C19" s="6">
        <v>37200000</v>
      </c>
    </row>
    <row r="20" spans="1:3" ht="30" x14ac:dyDescent="0.25">
      <c r="A20" s="2" t="s">
        <v>431</v>
      </c>
      <c r="B20" s="4" t="s">
        <v>4</v>
      </c>
      <c r="C20" s="4" t="s">
        <v>4</v>
      </c>
    </row>
    <row r="21" spans="1:3" x14ac:dyDescent="0.25">
      <c r="A21" s="3" t="s">
        <v>555</v>
      </c>
      <c r="B21" s="4" t="s">
        <v>4</v>
      </c>
      <c r="C21" s="4" t="s">
        <v>4</v>
      </c>
    </row>
    <row r="22" spans="1:3" x14ac:dyDescent="0.25">
      <c r="A22" s="2" t="s">
        <v>1581</v>
      </c>
      <c r="B22" s="6">
        <v>84150000</v>
      </c>
      <c r="C22" s="6">
        <v>84231000</v>
      </c>
    </row>
    <row r="23" spans="1:3" x14ac:dyDescent="0.25">
      <c r="A23" s="2" t="s">
        <v>1583</v>
      </c>
      <c r="B23" s="6">
        <v>-576000</v>
      </c>
      <c r="C23" s="4" t="s">
        <v>4</v>
      </c>
    </row>
    <row r="24" spans="1:3" x14ac:dyDescent="0.25">
      <c r="A24" s="2" t="s">
        <v>982</v>
      </c>
      <c r="B24" s="6">
        <v>83574000</v>
      </c>
      <c r="C24" s="6">
        <v>84231000</v>
      </c>
    </row>
    <row r="25" spans="1:3" x14ac:dyDescent="0.25">
      <c r="A25" s="2" t="s">
        <v>1588</v>
      </c>
      <c r="B25" s="4" t="s">
        <v>4</v>
      </c>
      <c r="C25" s="8">
        <v>841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x14ac:dyDescent="0.25">
      <c r="A1" s="1" t="s">
        <v>1589</v>
      </c>
      <c r="B1" s="1" t="s">
        <v>1471</v>
      </c>
      <c r="C1" s="1"/>
      <c r="D1" s="1"/>
    </row>
    <row r="2" spans="1:4" ht="30" x14ac:dyDescent="0.25">
      <c r="A2" s="1" t="s">
        <v>1590</v>
      </c>
      <c r="B2" s="1" t="s">
        <v>1591</v>
      </c>
      <c r="C2" s="1" t="s">
        <v>2</v>
      </c>
      <c r="D2" s="1" t="s">
        <v>27</v>
      </c>
    </row>
    <row r="3" spans="1:4" x14ac:dyDescent="0.25">
      <c r="A3" s="2" t="s">
        <v>1592</v>
      </c>
      <c r="B3" s="4" t="s">
        <v>4</v>
      </c>
      <c r="C3" s="4" t="s">
        <v>4</v>
      </c>
      <c r="D3" s="4" t="s">
        <v>4</v>
      </c>
    </row>
    <row r="4" spans="1:4" x14ac:dyDescent="0.25">
      <c r="A4" s="3" t="s">
        <v>1593</v>
      </c>
      <c r="B4" s="4" t="s">
        <v>4</v>
      </c>
      <c r="C4" s="4" t="s">
        <v>4</v>
      </c>
      <c r="D4" s="4" t="s">
        <v>4</v>
      </c>
    </row>
    <row r="5" spans="1:4" x14ac:dyDescent="0.25">
      <c r="A5" s="2" t="s">
        <v>1594</v>
      </c>
      <c r="B5" s="6">
        <v>9140000</v>
      </c>
      <c r="C5" s="4" t="s">
        <v>4</v>
      </c>
      <c r="D5" s="4" t="s">
        <v>4</v>
      </c>
    </row>
    <row r="6" spans="1:4" x14ac:dyDescent="0.25">
      <c r="A6" s="2" t="s">
        <v>1595</v>
      </c>
      <c r="B6" s="229">
        <v>0.04</v>
      </c>
      <c r="C6" s="4" t="s">
        <v>4</v>
      </c>
      <c r="D6" s="4" t="s">
        <v>4</v>
      </c>
    </row>
    <row r="7" spans="1:4" x14ac:dyDescent="0.25">
      <c r="A7" s="2" t="s">
        <v>1596</v>
      </c>
      <c r="B7" s="4" t="s">
        <v>4</v>
      </c>
      <c r="C7" s="9">
        <v>16.100000000000001</v>
      </c>
      <c r="D7" s="9">
        <v>1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97</v>
      </c>
      <c r="B1" s="7" t="s">
        <v>2</v>
      </c>
      <c r="C1" s="7" t="s">
        <v>27</v>
      </c>
    </row>
    <row r="2" spans="1:3" ht="30" x14ac:dyDescent="0.25">
      <c r="A2" s="1" t="s">
        <v>26</v>
      </c>
      <c r="B2" s="7"/>
      <c r="C2" s="7"/>
    </row>
    <row r="3" spans="1:3" x14ac:dyDescent="0.25">
      <c r="A3" s="3" t="s">
        <v>566</v>
      </c>
      <c r="B3" s="4" t="s">
        <v>4</v>
      </c>
      <c r="C3" s="4" t="s">
        <v>4</v>
      </c>
    </row>
    <row r="4" spans="1:3" x14ac:dyDescent="0.25">
      <c r="A4" s="2" t="s">
        <v>1598</v>
      </c>
      <c r="B4" s="8">
        <v>97827</v>
      </c>
      <c r="C4" s="8">
        <v>111481</v>
      </c>
    </row>
    <row r="5" spans="1:3" ht="30" x14ac:dyDescent="0.25">
      <c r="A5" s="2" t="s">
        <v>1599</v>
      </c>
      <c r="B5" s="6">
        <v>-4235</v>
      </c>
      <c r="C5" s="4" t="s">
        <v>4</v>
      </c>
    </row>
    <row r="6" spans="1:3" x14ac:dyDescent="0.25">
      <c r="A6" s="2" t="s">
        <v>1600</v>
      </c>
      <c r="B6" s="6">
        <v>20794</v>
      </c>
      <c r="C6" s="6">
        <v>11473</v>
      </c>
    </row>
    <row r="7" spans="1:3" x14ac:dyDescent="0.25">
      <c r="A7" s="2" t="s">
        <v>38</v>
      </c>
      <c r="B7" s="6">
        <v>118621</v>
      </c>
      <c r="C7" s="6">
        <v>122954</v>
      </c>
    </row>
    <row r="8" spans="1:3" ht="45" x14ac:dyDescent="0.25">
      <c r="A8" s="2" t="s">
        <v>1601</v>
      </c>
      <c r="B8" s="4" t="s">
        <v>4</v>
      </c>
      <c r="C8" s="4" t="s">
        <v>4</v>
      </c>
    </row>
    <row r="9" spans="1:3" x14ac:dyDescent="0.25">
      <c r="A9" s="3" t="s">
        <v>566</v>
      </c>
      <c r="B9" s="4" t="s">
        <v>4</v>
      </c>
      <c r="C9" s="4" t="s">
        <v>4</v>
      </c>
    </row>
    <row r="10" spans="1:3" ht="30" x14ac:dyDescent="0.25">
      <c r="A10" s="2" t="s">
        <v>1602</v>
      </c>
      <c r="B10" s="229">
        <v>0.5</v>
      </c>
      <c r="C10" s="4" t="s">
        <v>4</v>
      </c>
    </row>
    <row r="11" spans="1:3" x14ac:dyDescent="0.25">
      <c r="A11" s="2" t="s">
        <v>1598</v>
      </c>
      <c r="B11" s="6">
        <v>20010</v>
      </c>
      <c r="C11" s="6">
        <v>19371</v>
      </c>
    </row>
    <row r="12" spans="1:3" ht="30" x14ac:dyDescent="0.25">
      <c r="A12" s="2" t="s">
        <v>577</v>
      </c>
      <c r="B12" s="4" t="s">
        <v>4</v>
      </c>
      <c r="C12" s="4" t="s">
        <v>4</v>
      </c>
    </row>
    <row r="13" spans="1:3" x14ac:dyDescent="0.25">
      <c r="A13" s="3" t="s">
        <v>566</v>
      </c>
      <c r="B13" s="4" t="s">
        <v>4</v>
      </c>
      <c r="C13" s="4" t="s">
        <v>4</v>
      </c>
    </row>
    <row r="14" spans="1:3" ht="30" x14ac:dyDescent="0.25">
      <c r="A14" s="2" t="s">
        <v>1602</v>
      </c>
      <c r="B14" s="229">
        <v>0.5</v>
      </c>
      <c r="C14" s="4" t="s">
        <v>4</v>
      </c>
    </row>
    <row r="15" spans="1:3" x14ac:dyDescent="0.25">
      <c r="A15" s="2" t="s">
        <v>1598</v>
      </c>
      <c r="B15" s="6">
        <v>26445</v>
      </c>
      <c r="C15" s="6">
        <v>26121</v>
      </c>
    </row>
    <row r="16" spans="1:3" x14ac:dyDescent="0.25">
      <c r="A16" s="2" t="s">
        <v>578</v>
      </c>
      <c r="B16" s="4" t="s">
        <v>4</v>
      </c>
      <c r="C16" s="4" t="s">
        <v>4</v>
      </c>
    </row>
    <row r="17" spans="1:3" x14ac:dyDescent="0.25">
      <c r="A17" s="3" t="s">
        <v>566</v>
      </c>
      <c r="B17" s="4" t="s">
        <v>4</v>
      </c>
      <c r="C17" s="4" t="s">
        <v>4</v>
      </c>
    </row>
    <row r="18" spans="1:3" ht="30" x14ac:dyDescent="0.25">
      <c r="A18" s="2" t="s">
        <v>1602</v>
      </c>
      <c r="B18" s="229">
        <v>0.5</v>
      </c>
      <c r="C18" s="4" t="s">
        <v>4</v>
      </c>
    </row>
    <row r="19" spans="1:3" x14ac:dyDescent="0.25">
      <c r="A19" s="2" t="s">
        <v>1598</v>
      </c>
      <c r="B19" s="6">
        <v>7974</v>
      </c>
      <c r="C19" s="6">
        <v>23779</v>
      </c>
    </row>
    <row r="20" spans="1:3" ht="30" x14ac:dyDescent="0.25">
      <c r="A20" s="2" t="s">
        <v>1599</v>
      </c>
      <c r="B20" s="6">
        <v>-4235</v>
      </c>
      <c r="C20" s="4" t="s">
        <v>4</v>
      </c>
    </row>
    <row r="21" spans="1:3" x14ac:dyDescent="0.25">
      <c r="A21" s="2" t="s">
        <v>580</v>
      </c>
      <c r="B21" s="4" t="s">
        <v>4</v>
      </c>
      <c r="C21" s="4" t="s">
        <v>4</v>
      </c>
    </row>
    <row r="22" spans="1:3" x14ac:dyDescent="0.25">
      <c r="A22" s="3" t="s">
        <v>566</v>
      </c>
      <c r="B22" s="4" t="s">
        <v>4</v>
      </c>
      <c r="C22" s="4" t="s">
        <v>4</v>
      </c>
    </row>
    <row r="23" spans="1:3" ht="30" x14ac:dyDescent="0.25">
      <c r="A23" s="2" t="s">
        <v>1602</v>
      </c>
      <c r="B23" s="229">
        <v>0.49</v>
      </c>
      <c r="C23" s="4" t="s">
        <v>4</v>
      </c>
    </row>
    <row r="24" spans="1:3" x14ac:dyDescent="0.25">
      <c r="A24" s="2" t="s">
        <v>1598</v>
      </c>
      <c r="B24" s="6">
        <v>23335</v>
      </c>
      <c r="C24" s="6">
        <v>23676</v>
      </c>
    </row>
    <row r="25" spans="1:3" x14ac:dyDescent="0.25">
      <c r="A25" s="2" t="s">
        <v>581</v>
      </c>
      <c r="B25" s="4" t="s">
        <v>4</v>
      </c>
      <c r="C25" s="4" t="s">
        <v>4</v>
      </c>
    </row>
    <row r="26" spans="1:3" x14ac:dyDescent="0.25">
      <c r="A26" s="3" t="s">
        <v>566</v>
      </c>
      <c r="B26" s="4" t="s">
        <v>4</v>
      </c>
      <c r="C26" s="4" t="s">
        <v>4</v>
      </c>
    </row>
    <row r="27" spans="1:3" x14ac:dyDescent="0.25">
      <c r="A27" s="2" t="s">
        <v>1598</v>
      </c>
      <c r="B27" s="6">
        <v>14945</v>
      </c>
      <c r="C27" s="6">
        <v>14163</v>
      </c>
    </row>
    <row r="28" spans="1:3" x14ac:dyDescent="0.25">
      <c r="A28" s="2" t="s">
        <v>1603</v>
      </c>
      <c r="B28" s="4" t="s">
        <v>4</v>
      </c>
      <c r="C28" s="4" t="s">
        <v>4</v>
      </c>
    </row>
    <row r="29" spans="1:3" x14ac:dyDescent="0.25">
      <c r="A29" s="3" t="s">
        <v>566</v>
      </c>
      <c r="B29" s="4" t="s">
        <v>4</v>
      </c>
      <c r="C29" s="4" t="s">
        <v>4</v>
      </c>
    </row>
    <row r="30" spans="1:3" x14ac:dyDescent="0.25">
      <c r="A30" s="2" t="s">
        <v>1598</v>
      </c>
      <c r="B30" s="6">
        <v>5118</v>
      </c>
      <c r="C30" s="6">
        <v>4371</v>
      </c>
    </row>
    <row r="31" spans="1:3" x14ac:dyDescent="0.25">
      <c r="A31" s="2" t="s">
        <v>1604</v>
      </c>
      <c r="B31" s="4" t="s">
        <v>4</v>
      </c>
      <c r="C31" s="4" t="s">
        <v>4</v>
      </c>
    </row>
    <row r="32" spans="1:3" x14ac:dyDescent="0.25">
      <c r="A32" s="3" t="s">
        <v>566</v>
      </c>
      <c r="B32" s="4" t="s">
        <v>4</v>
      </c>
      <c r="C32" s="4" t="s">
        <v>4</v>
      </c>
    </row>
    <row r="33" spans="1:3" ht="30" x14ac:dyDescent="0.25">
      <c r="A33" s="2" t="s">
        <v>1602</v>
      </c>
      <c r="B33" s="229">
        <v>0.25</v>
      </c>
      <c r="C33" s="4" t="s">
        <v>4</v>
      </c>
    </row>
    <row r="34" spans="1:3" x14ac:dyDescent="0.25">
      <c r="A34" s="2" t="s">
        <v>1605</v>
      </c>
      <c r="B34" s="4" t="s">
        <v>4</v>
      </c>
      <c r="C34" s="4" t="s">
        <v>4</v>
      </c>
    </row>
    <row r="35" spans="1:3" x14ac:dyDescent="0.25">
      <c r="A35" s="3" t="s">
        <v>566</v>
      </c>
      <c r="B35" s="4" t="s">
        <v>4</v>
      </c>
      <c r="C35" s="4" t="s">
        <v>4</v>
      </c>
    </row>
    <row r="36" spans="1:3" ht="30" x14ac:dyDescent="0.25">
      <c r="A36" s="2" t="s">
        <v>1602</v>
      </c>
      <c r="B36" s="229">
        <v>0.5</v>
      </c>
      <c r="C36" s="4" t="s">
        <v>4</v>
      </c>
    </row>
    <row r="37" spans="1:3" x14ac:dyDescent="0.25">
      <c r="A37" s="2" t="s">
        <v>586</v>
      </c>
      <c r="B37" s="4" t="s">
        <v>4</v>
      </c>
      <c r="C37" s="4" t="s">
        <v>4</v>
      </c>
    </row>
    <row r="38" spans="1:3" x14ac:dyDescent="0.25">
      <c r="A38" s="3" t="s">
        <v>566</v>
      </c>
      <c r="B38" s="4" t="s">
        <v>4</v>
      </c>
      <c r="C38" s="4" t="s">
        <v>4</v>
      </c>
    </row>
    <row r="39" spans="1:3" x14ac:dyDescent="0.25">
      <c r="A39" s="2" t="s">
        <v>1600</v>
      </c>
      <c r="B39" s="6">
        <v>9225</v>
      </c>
      <c r="C39" s="6">
        <v>8014</v>
      </c>
    </row>
    <row r="40" spans="1:3" x14ac:dyDescent="0.25">
      <c r="A40" s="2" t="s">
        <v>1606</v>
      </c>
      <c r="B40" s="4" t="s">
        <v>4</v>
      </c>
      <c r="C40" s="4" t="s">
        <v>4</v>
      </c>
    </row>
    <row r="41" spans="1:3" x14ac:dyDescent="0.25">
      <c r="A41" s="3" t="s">
        <v>566</v>
      </c>
      <c r="B41" s="4" t="s">
        <v>4</v>
      </c>
      <c r="C41" s="4" t="s">
        <v>4</v>
      </c>
    </row>
    <row r="42" spans="1:3" x14ac:dyDescent="0.25">
      <c r="A42" s="2" t="s">
        <v>1607</v>
      </c>
      <c r="B42" s="229">
        <v>0.04</v>
      </c>
      <c r="C42" s="4" t="s">
        <v>4</v>
      </c>
    </row>
    <row r="43" spans="1:3" x14ac:dyDescent="0.25">
      <c r="A43" s="2" t="s">
        <v>1608</v>
      </c>
      <c r="B43" s="4" t="s">
        <v>4</v>
      </c>
      <c r="C43" s="4" t="s">
        <v>4</v>
      </c>
    </row>
    <row r="44" spans="1:3" x14ac:dyDescent="0.25">
      <c r="A44" s="3" t="s">
        <v>566</v>
      </c>
      <c r="B44" s="4" t="s">
        <v>4</v>
      </c>
      <c r="C44" s="4" t="s">
        <v>4</v>
      </c>
    </row>
    <row r="45" spans="1:3" x14ac:dyDescent="0.25">
      <c r="A45" s="2" t="s">
        <v>1607</v>
      </c>
      <c r="B45" s="229">
        <v>0.06</v>
      </c>
      <c r="C45" s="4" t="s">
        <v>4</v>
      </c>
    </row>
    <row r="46" spans="1:3" x14ac:dyDescent="0.25">
      <c r="A46" s="2" t="s">
        <v>583</v>
      </c>
      <c r="B46" s="4" t="s">
        <v>4</v>
      </c>
      <c r="C46" s="4" t="s">
        <v>4</v>
      </c>
    </row>
    <row r="47" spans="1:3" x14ac:dyDescent="0.25">
      <c r="A47" s="3" t="s">
        <v>566</v>
      </c>
      <c r="B47" s="4" t="s">
        <v>4</v>
      </c>
      <c r="C47" s="4" t="s">
        <v>4</v>
      </c>
    </row>
    <row r="48" spans="1:3" x14ac:dyDescent="0.25">
      <c r="A48" s="2" t="s">
        <v>1600</v>
      </c>
      <c r="B48" s="8">
        <v>11569</v>
      </c>
      <c r="C48" s="8">
        <v>3459</v>
      </c>
    </row>
    <row r="49" spans="1:3" x14ac:dyDescent="0.25">
      <c r="A49" s="2" t="s">
        <v>1609</v>
      </c>
      <c r="B49" s="4" t="s">
        <v>4</v>
      </c>
      <c r="C49" s="4" t="s">
        <v>4</v>
      </c>
    </row>
    <row r="50" spans="1:3" x14ac:dyDescent="0.25">
      <c r="A50" s="3" t="s">
        <v>566</v>
      </c>
      <c r="B50" s="4" t="s">
        <v>4</v>
      </c>
      <c r="C50" s="4" t="s">
        <v>4</v>
      </c>
    </row>
    <row r="51" spans="1:3" x14ac:dyDescent="0.25">
      <c r="A51" s="2" t="s">
        <v>1607</v>
      </c>
      <c r="B51" s="229">
        <v>0.02</v>
      </c>
      <c r="C51" s="4" t="s">
        <v>4</v>
      </c>
    </row>
    <row r="52" spans="1:3" x14ac:dyDescent="0.25">
      <c r="A52" s="2" t="s">
        <v>1610</v>
      </c>
      <c r="B52" s="4" t="s">
        <v>4</v>
      </c>
      <c r="C52" s="4" t="s">
        <v>4</v>
      </c>
    </row>
    <row r="53" spans="1:3" x14ac:dyDescent="0.25">
      <c r="A53" s="3" t="s">
        <v>566</v>
      </c>
      <c r="B53" s="4" t="s">
        <v>4</v>
      </c>
      <c r="C53" s="4" t="s">
        <v>4</v>
      </c>
    </row>
    <row r="54" spans="1:3" x14ac:dyDescent="0.25">
      <c r="A54" s="2" t="s">
        <v>1607</v>
      </c>
      <c r="B54" s="229">
        <v>0.1</v>
      </c>
      <c r="C54"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23.5703125" bestFit="1" customWidth="1"/>
    <col min="7" max="8" width="23.42578125" bestFit="1" customWidth="1"/>
    <col min="9" max="10" width="36.5703125" bestFit="1" customWidth="1"/>
    <col min="11" max="12" width="23.42578125" bestFit="1" customWidth="1"/>
  </cols>
  <sheetData>
    <row r="1" spans="1:12" x14ac:dyDescent="0.25">
      <c r="A1" s="7" t="s">
        <v>1611</v>
      </c>
      <c r="B1" s="7" t="s">
        <v>2</v>
      </c>
      <c r="C1" s="7" t="s">
        <v>27</v>
      </c>
      <c r="D1" s="7" t="s">
        <v>85</v>
      </c>
      <c r="E1" s="1" t="s">
        <v>2</v>
      </c>
      <c r="F1" s="1" t="s">
        <v>85</v>
      </c>
      <c r="G1" s="1" t="s">
        <v>2</v>
      </c>
      <c r="H1" s="1" t="s">
        <v>85</v>
      </c>
      <c r="I1" s="1" t="s">
        <v>2</v>
      </c>
      <c r="J1" s="1" t="s">
        <v>27</v>
      </c>
      <c r="K1" s="1" t="s">
        <v>2</v>
      </c>
      <c r="L1" s="1" t="s">
        <v>27</v>
      </c>
    </row>
    <row r="2" spans="1:12" x14ac:dyDescent="0.25">
      <c r="A2" s="7"/>
      <c r="B2" s="7"/>
      <c r="C2" s="7"/>
      <c r="D2" s="7"/>
      <c r="E2" s="1" t="s">
        <v>605</v>
      </c>
      <c r="F2" s="1" t="s">
        <v>605</v>
      </c>
      <c r="G2" s="1" t="s">
        <v>998</v>
      </c>
      <c r="H2" s="1" t="s">
        <v>998</v>
      </c>
      <c r="I2" s="1" t="s">
        <v>998</v>
      </c>
      <c r="J2" s="1" t="s">
        <v>998</v>
      </c>
      <c r="K2" s="1" t="s">
        <v>998</v>
      </c>
      <c r="L2" s="1" t="s">
        <v>998</v>
      </c>
    </row>
    <row r="3" spans="1:12" ht="30" x14ac:dyDescent="0.25">
      <c r="A3" s="7"/>
      <c r="B3" s="7"/>
      <c r="C3" s="7"/>
      <c r="D3" s="7"/>
      <c r="E3" s="1"/>
      <c r="F3" s="1"/>
      <c r="G3" s="1"/>
      <c r="H3" s="1"/>
      <c r="I3" s="1" t="s">
        <v>1537</v>
      </c>
      <c r="J3" s="1" t="s">
        <v>1537</v>
      </c>
      <c r="K3" s="1" t="s">
        <v>1612</v>
      </c>
      <c r="L3" s="1" t="s">
        <v>1612</v>
      </c>
    </row>
    <row r="4" spans="1:12" x14ac:dyDescent="0.25">
      <c r="A4" s="3" t="s">
        <v>1613</v>
      </c>
      <c r="B4" s="4" t="s">
        <v>4</v>
      </c>
      <c r="C4" s="4" t="s">
        <v>4</v>
      </c>
      <c r="D4" s="4" t="s">
        <v>4</v>
      </c>
      <c r="E4" s="4" t="s">
        <v>4</v>
      </c>
      <c r="F4" s="4" t="s">
        <v>4</v>
      </c>
      <c r="G4" s="4" t="s">
        <v>4</v>
      </c>
      <c r="H4" s="4" t="s">
        <v>4</v>
      </c>
      <c r="I4" s="4" t="s">
        <v>4</v>
      </c>
      <c r="J4" s="4" t="s">
        <v>4</v>
      </c>
      <c r="K4" s="4" t="s">
        <v>4</v>
      </c>
      <c r="L4" s="4" t="s">
        <v>4</v>
      </c>
    </row>
    <row r="5" spans="1:12" ht="30" x14ac:dyDescent="0.25">
      <c r="A5" s="2" t="s">
        <v>1614</v>
      </c>
      <c r="B5" s="4" t="s">
        <v>4</v>
      </c>
      <c r="C5" s="4" t="s">
        <v>4</v>
      </c>
      <c r="D5" s="4" t="s">
        <v>4</v>
      </c>
      <c r="E5" s="4" t="s">
        <v>4</v>
      </c>
      <c r="F5" s="4" t="s">
        <v>4</v>
      </c>
      <c r="G5" s="8">
        <v>150149000</v>
      </c>
      <c r="H5" s="4" t="s">
        <v>4</v>
      </c>
      <c r="I5" s="8">
        <v>206100000</v>
      </c>
      <c r="J5" s="8">
        <v>230700000</v>
      </c>
      <c r="K5" s="8">
        <v>67800000</v>
      </c>
      <c r="L5" s="8">
        <v>80600000</v>
      </c>
    </row>
    <row r="6" spans="1:12" x14ac:dyDescent="0.25">
      <c r="A6" s="2" t="s">
        <v>599</v>
      </c>
      <c r="B6" s="4" t="s">
        <v>4</v>
      </c>
      <c r="C6" s="4" t="s">
        <v>4</v>
      </c>
      <c r="D6" s="4" t="s">
        <v>4</v>
      </c>
      <c r="E6" s="4" t="s">
        <v>4</v>
      </c>
      <c r="F6" s="4" t="s">
        <v>4</v>
      </c>
      <c r="G6" s="4" t="s">
        <v>4</v>
      </c>
      <c r="H6" s="6">
        <v>156993000</v>
      </c>
      <c r="I6" s="4" t="s">
        <v>4</v>
      </c>
      <c r="J6" s="4" t="s">
        <v>4</v>
      </c>
      <c r="K6" s="4" t="s">
        <v>4</v>
      </c>
      <c r="L6" s="4" t="s">
        <v>4</v>
      </c>
    </row>
    <row r="7" spans="1:12" ht="30" x14ac:dyDescent="0.25">
      <c r="A7" s="2" t="s">
        <v>600</v>
      </c>
      <c r="B7" s="4" t="s">
        <v>4</v>
      </c>
      <c r="C7" s="4" t="s">
        <v>4</v>
      </c>
      <c r="D7" s="4" t="s">
        <v>4</v>
      </c>
      <c r="E7" s="4" t="s">
        <v>4</v>
      </c>
      <c r="F7" s="4" t="s">
        <v>4</v>
      </c>
      <c r="G7" s="6">
        <v>-10774000</v>
      </c>
      <c r="H7" s="6">
        <v>2898000</v>
      </c>
      <c r="I7" s="4" t="s">
        <v>4</v>
      </c>
      <c r="J7" s="4" t="s">
        <v>4</v>
      </c>
      <c r="K7" s="4" t="s">
        <v>4</v>
      </c>
      <c r="L7" s="4" t="s">
        <v>4</v>
      </c>
    </row>
    <row r="8" spans="1:12" x14ac:dyDescent="0.25">
      <c r="A8" s="2" t="s">
        <v>602</v>
      </c>
      <c r="B8" s="4" t="s">
        <v>4</v>
      </c>
      <c r="C8" s="4" t="s">
        <v>4</v>
      </c>
      <c r="D8" s="4" t="s">
        <v>4</v>
      </c>
      <c r="E8" s="4" t="s">
        <v>4</v>
      </c>
      <c r="F8" s="4" t="s">
        <v>4</v>
      </c>
      <c r="G8" s="6">
        <v>-1057000</v>
      </c>
      <c r="H8" s="4" t="s">
        <v>4</v>
      </c>
      <c r="I8" s="4" t="s">
        <v>4</v>
      </c>
      <c r="J8" s="4" t="s">
        <v>4</v>
      </c>
      <c r="K8" s="4" t="s">
        <v>4</v>
      </c>
      <c r="L8" s="4" t="s">
        <v>4</v>
      </c>
    </row>
    <row r="9" spans="1:12" x14ac:dyDescent="0.25">
      <c r="A9" s="2" t="s">
        <v>1615</v>
      </c>
      <c r="B9" s="4" t="s">
        <v>4</v>
      </c>
      <c r="C9" s="4" t="s">
        <v>4</v>
      </c>
      <c r="D9" s="4" t="s">
        <v>4</v>
      </c>
      <c r="E9" s="4" t="s">
        <v>4</v>
      </c>
      <c r="F9" s="4" t="s">
        <v>4</v>
      </c>
      <c r="G9" s="6">
        <v>138318000</v>
      </c>
      <c r="H9" s="6">
        <v>159891000</v>
      </c>
      <c r="I9" s="6">
        <v>206100000</v>
      </c>
      <c r="J9" s="6">
        <v>230700000</v>
      </c>
      <c r="K9" s="6">
        <v>67800000</v>
      </c>
      <c r="L9" s="6">
        <v>80600000</v>
      </c>
    </row>
    <row r="10" spans="1:12" x14ac:dyDescent="0.25">
      <c r="A10" s="3" t="s">
        <v>1616</v>
      </c>
      <c r="B10" s="4" t="s">
        <v>4</v>
      </c>
      <c r="C10" s="4" t="s">
        <v>4</v>
      </c>
      <c r="D10" s="4" t="s">
        <v>4</v>
      </c>
      <c r="E10" s="4" t="s">
        <v>4</v>
      </c>
      <c r="F10" s="4" t="s">
        <v>4</v>
      </c>
      <c r="G10" s="4" t="s">
        <v>4</v>
      </c>
      <c r="H10" s="4" t="s">
        <v>4</v>
      </c>
      <c r="I10" s="4" t="s">
        <v>4</v>
      </c>
      <c r="J10" s="4" t="s">
        <v>4</v>
      </c>
      <c r="K10" s="4" t="s">
        <v>4</v>
      </c>
      <c r="L10" s="4" t="s">
        <v>4</v>
      </c>
    </row>
    <row r="11" spans="1:12" ht="30" x14ac:dyDescent="0.25">
      <c r="A11" s="2" t="s">
        <v>1617</v>
      </c>
      <c r="B11" s="4" t="s">
        <v>4</v>
      </c>
      <c r="C11" s="4" t="s">
        <v>4</v>
      </c>
      <c r="D11" s="4" t="s">
        <v>4</v>
      </c>
      <c r="E11" s="6">
        <v>27024000</v>
      </c>
      <c r="F11" s="4" t="s">
        <v>4</v>
      </c>
      <c r="G11" s="4" t="s">
        <v>4</v>
      </c>
      <c r="H11" s="4" t="s">
        <v>4</v>
      </c>
      <c r="I11" s="4" t="s">
        <v>4</v>
      </c>
      <c r="J11" s="4" t="s">
        <v>4</v>
      </c>
      <c r="K11" s="4" t="s">
        <v>4</v>
      </c>
      <c r="L11" s="4" t="s">
        <v>4</v>
      </c>
    </row>
    <row r="12" spans="1:12" x14ac:dyDescent="0.25">
      <c r="A12" s="2" t="s">
        <v>599</v>
      </c>
      <c r="B12" s="4" t="s">
        <v>4</v>
      </c>
      <c r="C12" s="4" t="s">
        <v>4</v>
      </c>
      <c r="D12" s="4" t="s">
        <v>4</v>
      </c>
      <c r="E12" s="4" t="s">
        <v>4</v>
      </c>
      <c r="F12" s="6">
        <v>32649000</v>
      </c>
      <c r="G12" s="4" t="s">
        <v>4</v>
      </c>
      <c r="H12" s="4" t="s">
        <v>4</v>
      </c>
      <c r="I12" s="4" t="s">
        <v>4</v>
      </c>
      <c r="J12" s="4" t="s">
        <v>4</v>
      </c>
      <c r="K12" s="4" t="s">
        <v>4</v>
      </c>
      <c r="L12" s="4" t="s">
        <v>4</v>
      </c>
    </row>
    <row r="13" spans="1:12" x14ac:dyDescent="0.25">
      <c r="A13" s="2" t="s">
        <v>607</v>
      </c>
      <c r="B13" s="4" t="s">
        <v>4</v>
      </c>
      <c r="C13" s="4" t="s">
        <v>4</v>
      </c>
      <c r="D13" s="4" t="s">
        <v>4</v>
      </c>
      <c r="E13" s="6">
        <v>713000</v>
      </c>
      <c r="F13" s="6">
        <v>-18000</v>
      </c>
      <c r="G13" s="4" t="s">
        <v>4</v>
      </c>
      <c r="H13" s="4" t="s">
        <v>4</v>
      </c>
      <c r="I13" s="4" t="s">
        <v>4</v>
      </c>
      <c r="J13" s="4" t="s">
        <v>4</v>
      </c>
      <c r="K13" s="4" t="s">
        <v>4</v>
      </c>
      <c r="L13" s="4" t="s">
        <v>4</v>
      </c>
    </row>
    <row r="14" spans="1:12" x14ac:dyDescent="0.25">
      <c r="A14" s="2" t="s">
        <v>609</v>
      </c>
      <c r="B14" s="4" t="s">
        <v>4</v>
      </c>
      <c r="C14" s="4" t="s">
        <v>4</v>
      </c>
      <c r="D14" s="4" t="s">
        <v>4</v>
      </c>
      <c r="E14" s="6">
        <v>-9209000</v>
      </c>
      <c r="F14" s="6">
        <v>-1876000</v>
      </c>
      <c r="G14" s="4" t="s">
        <v>4</v>
      </c>
      <c r="H14" s="4" t="s">
        <v>4</v>
      </c>
      <c r="I14" s="4" t="s">
        <v>4</v>
      </c>
      <c r="J14" s="4" t="s">
        <v>4</v>
      </c>
      <c r="K14" s="4" t="s">
        <v>4</v>
      </c>
      <c r="L14" s="4" t="s">
        <v>4</v>
      </c>
    </row>
    <row r="15" spans="1:12" ht="30" x14ac:dyDescent="0.25">
      <c r="A15" s="2" t="s">
        <v>1618</v>
      </c>
      <c r="B15" s="4" t="s">
        <v>4</v>
      </c>
      <c r="C15" s="4" t="s">
        <v>4</v>
      </c>
      <c r="D15" s="4" t="s">
        <v>4</v>
      </c>
      <c r="E15" s="6">
        <v>18528000</v>
      </c>
      <c r="F15" s="6">
        <v>30755000</v>
      </c>
      <c r="G15" s="4" t="s">
        <v>4</v>
      </c>
      <c r="H15" s="4" t="s">
        <v>4</v>
      </c>
      <c r="I15" s="4" t="s">
        <v>4</v>
      </c>
      <c r="J15" s="4" t="s">
        <v>4</v>
      </c>
      <c r="K15" s="4" t="s">
        <v>4</v>
      </c>
      <c r="L15" s="4" t="s">
        <v>4</v>
      </c>
    </row>
    <row r="16" spans="1:12" x14ac:dyDescent="0.25">
      <c r="A16" s="2" t="s">
        <v>1619</v>
      </c>
      <c r="B16" s="6">
        <v>156846000</v>
      </c>
      <c r="C16" s="6">
        <v>177173000</v>
      </c>
      <c r="D16" s="6">
        <v>190646000</v>
      </c>
      <c r="E16" s="4" t="s">
        <v>4</v>
      </c>
      <c r="F16" s="4" t="s">
        <v>4</v>
      </c>
      <c r="G16" s="4" t="s">
        <v>4</v>
      </c>
      <c r="H16" s="4" t="s">
        <v>4</v>
      </c>
      <c r="I16" s="4" t="s">
        <v>4</v>
      </c>
      <c r="J16" s="4" t="s">
        <v>4</v>
      </c>
      <c r="K16" s="4" t="s">
        <v>4</v>
      </c>
      <c r="L16" s="4" t="s">
        <v>4</v>
      </c>
    </row>
    <row r="17" spans="1:12" ht="30" x14ac:dyDescent="0.25">
      <c r="A17" s="2" t="s">
        <v>1614</v>
      </c>
      <c r="B17" s="4" t="s">
        <v>4</v>
      </c>
      <c r="C17" s="4" t="s">
        <v>4</v>
      </c>
      <c r="D17" s="4" t="s">
        <v>4</v>
      </c>
      <c r="E17" s="6">
        <v>29300000</v>
      </c>
      <c r="F17" s="4" t="s">
        <v>4</v>
      </c>
      <c r="G17" s="4" t="s">
        <v>4</v>
      </c>
      <c r="H17" s="4" t="s">
        <v>4</v>
      </c>
      <c r="I17" s="4" t="s">
        <v>4</v>
      </c>
      <c r="J17" s="4" t="s">
        <v>4</v>
      </c>
      <c r="K17" s="4" t="s">
        <v>4</v>
      </c>
      <c r="L17" s="4" t="s">
        <v>4</v>
      </c>
    </row>
    <row r="18" spans="1:12" x14ac:dyDescent="0.25">
      <c r="A18" s="2" t="s">
        <v>1615</v>
      </c>
      <c r="B18" s="4" t="s">
        <v>4</v>
      </c>
      <c r="C18" s="4" t="s">
        <v>4</v>
      </c>
      <c r="D18" s="4" t="s">
        <v>4</v>
      </c>
      <c r="E18" s="8">
        <v>18500000</v>
      </c>
      <c r="F18" s="8">
        <v>33900000</v>
      </c>
      <c r="G18" s="4" t="s">
        <v>4</v>
      </c>
      <c r="H18" s="4" t="s">
        <v>4</v>
      </c>
      <c r="I18" s="4" t="s">
        <v>4</v>
      </c>
      <c r="J18" s="4" t="s">
        <v>4</v>
      </c>
      <c r="K18" s="4" t="s">
        <v>4</v>
      </c>
      <c r="L18" s="4" t="s">
        <v>4</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4" bestFit="1" customWidth="1"/>
    <col min="6" max="6" width="13.85546875" bestFit="1" customWidth="1"/>
    <col min="7" max="7" width="19.140625" bestFit="1" customWidth="1"/>
    <col min="8" max="8" width="36.5703125" bestFit="1" customWidth="1"/>
    <col min="9" max="9" width="24" bestFit="1" customWidth="1"/>
  </cols>
  <sheetData>
    <row r="1" spans="1:9" ht="15" customHeight="1" x14ac:dyDescent="0.25">
      <c r="A1" s="1" t="s">
        <v>140</v>
      </c>
      <c r="B1" s="7" t="s">
        <v>141</v>
      </c>
      <c r="C1" s="7" t="s">
        <v>64</v>
      </c>
      <c r="D1" s="7" t="s">
        <v>142</v>
      </c>
      <c r="E1" s="7" t="s">
        <v>143</v>
      </c>
      <c r="F1" s="7" t="s">
        <v>144</v>
      </c>
      <c r="G1" s="7" t="s">
        <v>145</v>
      </c>
      <c r="H1" s="7" t="s">
        <v>146</v>
      </c>
      <c r="I1" s="7" t="s">
        <v>147</v>
      </c>
    </row>
    <row r="2" spans="1:9" ht="30" x14ac:dyDescent="0.25">
      <c r="A2" s="1" t="s">
        <v>69</v>
      </c>
      <c r="B2" s="7"/>
      <c r="C2" s="7"/>
      <c r="D2" s="7"/>
      <c r="E2" s="7"/>
      <c r="F2" s="7"/>
      <c r="G2" s="7"/>
      <c r="H2" s="7"/>
      <c r="I2" s="7"/>
    </row>
    <row r="3" spans="1:9" x14ac:dyDescent="0.25">
      <c r="A3" s="2" t="s">
        <v>148</v>
      </c>
      <c r="B3" s="8">
        <v>2797205</v>
      </c>
      <c r="C3" s="8">
        <v>2719346</v>
      </c>
      <c r="D3" s="8">
        <v>1361</v>
      </c>
      <c r="E3" s="8">
        <v>2721353</v>
      </c>
      <c r="F3" s="8">
        <v>-10642</v>
      </c>
      <c r="G3" s="8">
        <v>-72401</v>
      </c>
      <c r="H3" s="8">
        <v>79675</v>
      </c>
      <c r="I3" s="8">
        <v>77859</v>
      </c>
    </row>
    <row r="4" spans="1:9" x14ac:dyDescent="0.25">
      <c r="A4" s="2" t="s">
        <v>149</v>
      </c>
      <c r="B4" s="4" t="s">
        <v>4</v>
      </c>
      <c r="C4" s="4" t="s">
        <v>4</v>
      </c>
      <c r="D4" s="6">
        <v>136125356</v>
      </c>
      <c r="E4" s="4" t="s">
        <v>4</v>
      </c>
      <c r="F4" s="6">
        <v>625850</v>
      </c>
      <c r="G4" s="4" t="s">
        <v>4</v>
      </c>
      <c r="H4" s="4" t="s">
        <v>4</v>
      </c>
      <c r="I4" s="4" t="s">
        <v>4</v>
      </c>
    </row>
    <row r="5" spans="1:9" ht="30" x14ac:dyDescent="0.25">
      <c r="A5" s="3" t="s">
        <v>150</v>
      </c>
      <c r="B5" s="4" t="s">
        <v>4</v>
      </c>
      <c r="C5" s="4" t="s">
        <v>4</v>
      </c>
      <c r="D5" s="4" t="s">
        <v>4</v>
      </c>
      <c r="E5" s="4" t="s">
        <v>4</v>
      </c>
      <c r="F5" s="4" t="s">
        <v>4</v>
      </c>
      <c r="G5" s="4" t="s">
        <v>4</v>
      </c>
      <c r="H5" s="4" t="s">
        <v>4</v>
      </c>
      <c r="I5" s="4" t="s">
        <v>4</v>
      </c>
    </row>
    <row r="6" spans="1:9" ht="30" x14ac:dyDescent="0.25">
      <c r="A6" s="2" t="s">
        <v>151</v>
      </c>
      <c r="B6" s="6">
        <v>822368</v>
      </c>
      <c r="C6" s="6">
        <v>822368</v>
      </c>
      <c r="D6" s="4">
        <v>305</v>
      </c>
      <c r="E6" s="6">
        <v>822063</v>
      </c>
      <c r="F6" s="4" t="s">
        <v>4</v>
      </c>
      <c r="G6" s="4" t="s">
        <v>4</v>
      </c>
      <c r="H6" s="4" t="s">
        <v>4</v>
      </c>
      <c r="I6" s="4" t="s">
        <v>4</v>
      </c>
    </row>
    <row r="7" spans="1:9" ht="30" x14ac:dyDescent="0.25">
      <c r="A7" s="2" t="s">
        <v>152</v>
      </c>
      <c r="B7" s="4" t="s">
        <v>4</v>
      </c>
      <c r="C7" s="4" t="s">
        <v>4</v>
      </c>
      <c r="D7" s="6">
        <v>30475000</v>
      </c>
      <c r="E7" s="4" t="s">
        <v>4</v>
      </c>
      <c r="F7" s="4" t="s">
        <v>4</v>
      </c>
      <c r="G7" s="4" t="s">
        <v>4</v>
      </c>
      <c r="H7" s="4" t="s">
        <v>4</v>
      </c>
      <c r="I7" s="4" t="s">
        <v>4</v>
      </c>
    </row>
    <row r="8" spans="1:9" x14ac:dyDescent="0.25">
      <c r="A8" s="2" t="s">
        <v>153</v>
      </c>
      <c r="B8" s="4">
        <v>-617</v>
      </c>
      <c r="C8" s="4">
        <v>-617</v>
      </c>
      <c r="D8" s="4" t="s">
        <v>4</v>
      </c>
      <c r="E8" s="4">
        <v>-617</v>
      </c>
      <c r="F8" s="4" t="s">
        <v>4</v>
      </c>
      <c r="G8" s="4" t="s">
        <v>4</v>
      </c>
      <c r="H8" s="4" t="s">
        <v>4</v>
      </c>
      <c r="I8" s="4" t="s">
        <v>4</v>
      </c>
    </row>
    <row r="9" spans="1:9" x14ac:dyDescent="0.25">
      <c r="A9" s="2" t="s">
        <v>154</v>
      </c>
      <c r="B9" s="6">
        <v>28107</v>
      </c>
      <c r="C9" s="6">
        <v>28107</v>
      </c>
      <c r="D9" s="4" t="s">
        <v>4</v>
      </c>
      <c r="E9" s="6">
        <v>28107</v>
      </c>
      <c r="F9" s="4" t="s">
        <v>4</v>
      </c>
      <c r="G9" s="4" t="s">
        <v>4</v>
      </c>
      <c r="H9" s="4" t="s">
        <v>4</v>
      </c>
      <c r="I9" s="4" t="s">
        <v>4</v>
      </c>
    </row>
    <row r="10" spans="1:9" x14ac:dyDescent="0.25">
      <c r="A10" s="2" t="s">
        <v>155</v>
      </c>
      <c r="B10" s="6">
        <v>8829</v>
      </c>
      <c r="C10" s="6">
        <v>8829</v>
      </c>
      <c r="D10" s="4">
        <v>4</v>
      </c>
      <c r="E10" s="6">
        <v>8825</v>
      </c>
      <c r="F10" s="4" t="s">
        <v>4</v>
      </c>
      <c r="G10" s="4" t="s">
        <v>4</v>
      </c>
      <c r="H10" s="4" t="s">
        <v>4</v>
      </c>
      <c r="I10" s="4" t="s">
        <v>4</v>
      </c>
    </row>
    <row r="11" spans="1:9" x14ac:dyDescent="0.25">
      <c r="A11" s="2" t="s">
        <v>156</v>
      </c>
      <c r="B11" s="4" t="s">
        <v>4</v>
      </c>
      <c r="C11" s="4" t="s">
        <v>4</v>
      </c>
      <c r="D11" s="6">
        <v>350002</v>
      </c>
      <c r="E11" s="4" t="s">
        <v>4</v>
      </c>
      <c r="F11" s="4" t="s">
        <v>4</v>
      </c>
      <c r="G11" s="4" t="s">
        <v>4</v>
      </c>
      <c r="H11" s="4" t="s">
        <v>4</v>
      </c>
      <c r="I11" s="4" t="s">
        <v>4</v>
      </c>
    </row>
    <row r="12" spans="1:9" x14ac:dyDescent="0.25">
      <c r="A12" s="2" t="s">
        <v>157</v>
      </c>
      <c r="B12" s="4">
        <v>365</v>
      </c>
      <c r="C12" s="4">
        <v>365</v>
      </c>
      <c r="D12" s="4" t="s">
        <v>4</v>
      </c>
      <c r="E12" s="4">
        <v>365</v>
      </c>
      <c r="F12" s="4" t="s">
        <v>4</v>
      </c>
      <c r="G12" s="4" t="s">
        <v>4</v>
      </c>
      <c r="H12" s="4" t="s">
        <v>4</v>
      </c>
      <c r="I12" s="4" t="s">
        <v>4</v>
      </c>
    </row>
    <row r="13" spans="1:9" ht="30" x14ac:dyDescent="0.25">
      <c r="A13" s="2" t="s">
        <v>158</v>
      </c>
      <c r="B13" s="4" t="s">
        <v>4</v>
      </c>
      <c r="C13" s="4" t="s">
        <v>4</v>
      </c>
      <c r="D13" s="6">
        <v>13188</v>
      </c>
      <c r="E13" s="4" t="s">
        <v>4</v>
      </c>
      <c r="F13" s="4" t="s">
        <v>4</v>
      </c>
      <c r="G13" s="4" t="s">
        <v>4</v>
      </c>
      <c r="H13" s="4" t="s">
        <v>4</v>
      </c>
      <c r="I13" s="4" t="s">
        <v>4</v>
      </c>
    </row>
    <row r="14" spans="1:9" x14ac:dyDescent="0.25">
      <c r="A14" s="2" t="s">
        <v>121</v>
      </c>
      <c r="B14" s="6">
        <v>124935</v>
      </c>
      <c r="C14" s="6">
        <v>122697</v>
      </c>
      <c r="D14" s="4" t="s">
        <v>4</v>
      </c>
      <c r="E14" s="4" t="s">
        <v>4</v>
      </c>
      <c r="F14" s="4" t="s">
        <v>4</v>
      </c>
      <c r="G14" s="6">
        <v>122697</v>
      </c>
      <c r="H14" s="4" t="s">
        <v>4</v>
      </c>
      <c r="I14" s="6">
        <v>2238</v>
      </c>
    </row>
    <row r="15" spans="1:9" ht="45" x14ac:dyDescent="0.25">
      <c r="A15" s="2" t="s">
        <v>159</v>
      </c>
      <c r="B15" s="6">
        <v>-137046</v>
      </c>
      <c r="C15" s="6">
        <v>-137046</v>
      </c>
      <c r="D15" s="4" t="s">
        <v>4</v>
      </c>
      <c r="E15" s="4" t="s">
        <v>4</v>
      </c>
      <c r="F15" s="4" t="s">
        <v>4</v>
      </c>
      <c r="G15" s="6">
        <v>-137046</v>
      </c>
      <c r="H15" s="4" t="s">
        <v>4</v>
      </c>
      <c r="I15" s="4" t="s">
        <v>4</v>
      </c>
    </row>
    <row r="16" spans="1:9" ht="30" x14ac:dyDescent="0.25">
      <c r="A16" s="2" t="s">
        <v>160</v>
      </c>
      <c r="B16" s="6">
        <v>-19390</v>
      </c>
      <c r="C16" s="6">
        <v>-19390</v>
      </c>
      <c r="D16" s="4" t="s">
        <v>4</v>
      </c>
      <c r="E16" s="4" t="s">
        <v>4</v>
      </c>
      <c r="F16" s="4" t="s">
        <v>4</v>
      </c>
      <c r="G16" s="4" t="s">
        <v>4</v>
      </c>
      <c r="H16" s="6">
        <v>-19390</v>
      </c>
      <c r="I16" s="4" t="s">
        <v>4</v>
      </c>
    </row>
    <row r="17" spans="1:9" ht="30" x14ac:dyDescent="0.25">
      <c r="A17" s="2" t="s">
        <v>161</v>
      </c>
      <c r="B17" s="6">
        <v>8277</v>
      </c>
      <c r="C17" s="4" t="s">
        <v>4</v>
      </c>
      <c r="D17" s="4" t="s">
        <v>4</v>
      </c>
      <c r="E17" s="4" t="s">
        <v>4</v>
      </c>
      <c r="F17" s="4" t="s">
        <v>4</v>
      </c>
      <c r="G17" s="4" t="s">
        <v>4</v>
      </c>
      <c r="H17" s="4" t="s">
        <v>4</v>
      </c>
      <c r="I17" s="6">
        <v>8277</v>
      </c>
    </row>
    <row r="18" spans="1:9" ht="30" x14ac:dyDescent="0.25">
      <c r="A18" s="2" t="s">
        <v>162</v>
      </c>
      <c r="B18" s="6">
        <v>1007</v>
      </c>
      <c r="C18" s="4" t="s">
        <v>4</v>
      </c>
      <c r="D18" s="4" t="s">
        <v>4</v>
      </c>
      <c r="E18" s="4" t="s">
        <v>4</v>
      </c>
      <c r="F18" s="4" t="s">
        <v>4</v>
      </c>
      <c r="G18" s="4" t="s">
        <v>4</v>
      </c>
      <c r="H18" s="4" t="s">
        <v>4</v>
      </c>
      <c r="I18" s="6">
        <v>1007</v>
      </c>
    </row>
    <row r="19" spans="1:9" ht="30" x14ac:dyDescent="0.25">
      <c r="A19" s="2" t="s">
        <v>163</v>
      </c>
      <c r="B19" s="6">
        <v>-47534</v>
      </c>
      <c r="C19" s="4" t="s">
        <v>4</v>
      </c>
      <c r="D19" s="4" t="s">
        <v>4</v>
      </c>
      <c r="E19" s="4" t="s">
        <v>4</v>
      </c>
      <c r="F19" s="4" t="s">
        <v>4</v>
      </c>
      <c r="G19" s="4" t="s">
        <v>4</v>
      </c>
      <c r="H19" s="4" t="s">
        <v>4</v>
      </c>
      <c r="I19" s="6">
        <v>-47534</v>
      </c>
    </row>
    <row r="20" spans="1:9" x14ac:dyDescent="0.25">
      <c r="A20" s="2" t="s">
        <v>164</v>
      </c>
      <c r="B20" s="6">
        <v>3586506</v>
      </c>
      <c r="C20" s="6">
        <v>3544659</v>
      </c>
      <c r="D20" s="6">
        <v>1670</v>
      </c>
      <c r="E20" s="6">
        <v>3580096</v>
      </c>
      <c r="F20" s="6">
        <v>-10642</v>
      </c>
      <c r="G20" s="6">
        <v>-86750</v>
      </c>
      <c r="H20" s="6">
        <v>60285</v>
      </c>
      <c r="I20" s="6">
        <v>41847</v>
      </c>
    </row>
    <row r="21" spans="1:9" x14ac:dyDescent="0.25">
      <c r="A21" s="2" t="s">
        <v>165</v>
      </c>
      <c r="B21" s="4" t="s">
        <v>4</v>
      </c>
      <c r="C21" s="4" t="s">
        <v>4</v>
      </c>
      <c r="D21" s="6">
        <v>166963546</v>
      </c>
      <c r="E21" s="4" t="s">
        <v>4</v>
      </c>
      <c r="F21" s="6">
        <v>625850</v>
      </c>
      <c r="G21" s="4" t="s">
        <v>4</v>
      </c>
      <c r="H21" s="4" t="s">
        <v>4</v>
      </c>
      <c r="I21" s="4" t="s">
        <v>4</v>
      </c>
    </row>
    <row r="22" spans="1:9" x14ac:dyDescent="0.25">
      <c r="A22" s="2" t="s">
        <v>166</v>
      </c>
      <c r="B22" s="6">
        <v>4327133</v>
      </c>
      <c r="C22" s="6">
        <v>4282528</v>
      </c>
      <c r="D22" s="6">
        <v>1961</v>
      </c>
      <c r="E22" s="6">
        <v>4300479</v>
      </c>
      <c r="F22" s="6">
        <v>-10642</v>
      </c>
      <c r="G22" s="6">
        <v>-84719</v>
      </c>
      <c r="H22" s="6">
        <v>75449</v>
      </c>
      <c r="I22" s="6">
        <v>44605</v>
      </c>
    </row>
    <row r="23" spans="1:9" x14ac:dyDescent="0.25">
      <c r="A23" s="2" t="s">
        <v>167</v>
      </c>
      <c r="B23" s="6">
        <v>196139045</v>
      </c>
      <c r="C23" s="4" t="s">
        <v>4</v>
      </c>
      <c r="D23" s="6">
        <v>196139045</v>
      </c>
      <c r="E23" s="4" t="s">
        <v>4</v>
      </c>
      <c r="F23" s="6">
        <v>625850</v>
      </c>
      <c r="G23" s="4" t="s">
        <v>4</v>
      </c>
      <c r="H23" s="4" t="s">
        <v>4</v>
      </c>
      <c r="I23" s="4" t="s">
        <v>4</v>
      </c>
    </row>
    <row r="24" spans="1:9" ht="30" x14ac:dyDescent="0.25">
      <c r="A24" s="3" t="s">
        <v>150</v>
      </c>
      <c r="B24" s="4" t="s">
        <v>4</v>
      </c>
      <c r="C24" s="4" t="s">
        <v>4</v>
      </c>
      <c r="D24" s="4" t="s">
        <v>4</v>
      </c>
      <c r="E24" s="4" t="s">
        <v>4</v>
      </c>
      <c r="F24" s="4" t="s">
        <v>4</v>
      </c>
      <c r="G24" s="4" t="s">
        <v>4</v>
      </c>
      <c r="H24" s="4" t="s">
        <v>4</v>
      </c>
      <c r="I24" s="4" t="s">
        <v>4</v>
      </c>
    </row>
    <row r="25" spans="1:9" ht="30" x14ac:dyDescent="0.25">
      <c r="A25" s="2" t="s">
        <v>151</v>
      </c>
      <c r="B25" s="6">
        <v>564695</v>
      </c>
      <c r="C25" s="6">
        <v>564695</v>
      </c>
      <c r="D25" s="4">
        <v>253</v>
      </c>
      <c r="E25" s="6">
        <v>564442</v>
      </c>
      <c r="F25" s="4" t="s">
        <v>4</v>
      </c>
      <c r="G25" s="4" t="s">
        <v>4</v>
      </c>
      <c r="H25" s="4" t="s">
        <v>4</v>
      </c>
      <c r="I25" s="4" t="s">
        <v>4</v>
      </c>
    </row>
    <row r="26" spans="1:9" ht="30" x14ac:dyDescent="0.25">
      <c r="A26" s="2" t="s">
        <v>152</v>
      </c>
      <c r="B26" s="4" t="s">
        <v>4</v>
      </c>
      <c r="C26" s="4" t="s">
        <v>4</v>
      </c>
      <c r="D26" s="6">
        <v>25300000</v>
      </c>
      <c r="E26" s="4" t="s">
        <v>4</v>
      </c>
      <c r="F26" s="4" t="s">
        <v>4</v>
      </c>
      <c r="G26" s="4" t="s">
        <v>4</v>
      </c>
      <c r="H26" s="4" t="s">
        <v>4</v>
      </c>
      <c r="I26" s="4" t="s">
        <v>4</v>
      </c>
    </row>
    <row r="27" spans="1:9" x14ac:dyDescent="0.25">
      <c r="A27" s="2" t="s">
        <v>168</v>
      </c>
      <c r="B27" s="6">
        <v>18346</v>
      </c>
      <c r="C27" s="6">
        <v>18346</v>
      </c>
      <c r="D27" s="4">
        <v>8</v>
      </c>
      <c r="E27" s="6">
        <v>18338</v>
      </c>
      <c r="F27" s="4" t="s">
        <v>4</v>
      </c>
      <c r="G27" s="4" t="s">
        <v>4</v>
      </c>
      <c r="H27" s="4" t="s">
        <v>4</v>
      </c>
      <c r="I27" s="4" t="s">
        <v>4</v>
      </c>
    </row>
    <row r="28" spans="1:9" ht="30" x14ac:dyDescent="0.25">
      <c r="A28" s="2" t="s">
        <v>169</v>
      </c>
      <c r="B28" s="4" t="s">
        <v>4</v>
      </c>
      <c r="C28" s="4" t="s">
        <v>4</v>
      </c>
      <c r="D28" s="6">
        <v>759000</v>
      </c>
      <c r="E28" s="4" t="s">
        <v>4</v>
      </c>
      <c r="F28" s="4" t="s">
        <v>4</v>
      </c>
      <c r="G28" s="4" t="s">
        <v>4</v>
      </c>
      <c r="H28" s="4" t="s">
        <v>4</v>
      </c>
      <c r="I28" s="4" t="s">
        <v>4</v>
      </c>
    </row>
    <row r="29" spans="1:9" x14ac:dyDescent="0.25">
      <c r="A29" s="2" t="s">
        <v>170</v>
      </c>
      <c r="B29" s="4">
        <v>12</v>
      </c>
      <c r="C29" s="4">
        <v>12</v>
      </c>
      <c r="D29" s="4" t="s">
        <v>4</v>
      </c>
      <c r="E29" s="4">
        <v>12</v>
      </c>
      <c r="F29" s="4" t="s">
        <v>4</v>
      </c>
      <c r="G29" s="4" t="s">
        <v>4</v>
      </c>
      <c r="H29" s="4" t="s">
        <v>4</v>
      </c>
      <c r="I29" s="4" t="s">
        <v>4</v>
      </c>
    </row>
    <row r="30" spans="1:9" x14ac:dyDescent="0.25">
      <c r="A30" s="2" t="s">
        <v>171</v>
      </c>
      <c r="B30" s="4" t="s">
        <v>4</v>
      </c>
      <c r="C30" s="4" t="s">
        <v>4</v>
      </c>
      <c r="D30" s="4">
        <v>481</v>
      </c>
      <c r="E30" s="4" t="s">
        <v>4</v>
      </c>
      <c r="F30" s="4" t="s">
        <v>4</v>
      </c>
      <c r="G30" s="4" t="s">
        <v>4</v>
      </c>
      <c r="H30" s="4" t="s">
        <v>4</v>
      </c>
      <c r="I30" s="4" t="s">
        <v>4</v>
      </c>
    </row>
    <row r="31" spans="1:9" x14ac:dyDescent="0.25">
      <c r="A31" s="2" t="s">
        <v>153</v>
      </c>
      <c r="B31" s="6">
        <v>-1636</v>
      </c>
      <c r="C31" s="6">
        <v>-1636</v>
      </c>
      <c r="D31" s="4" t="s">
        <v>4</v>
      </c>
      <c r="E31" s="6">
        <v>-1636</v>
      </c>
      <c r="F31" s="4" t="s">
        <v>4</v>
      </c>
      <c r="G31" s="4" t="s">
        <v>4</v>
      </c>
      <c r="H31" s="4" t="s">
        <v>4</v>
      </c>
      <c r="I31" s="4" t="s">
        <v>4</v>
      </c>
    </row>
    <row r="32" spans="1:9" x14ac:dyDescent="0.25">
      <c r="A32" s="2" t="s">
        <v>155</v>
      </c>
      <c r="B32" s="6">
        <v>14731</v>
      </c>
      <c r="C32" s="6">
        <v>14731</v>
      </c>
      <c r="D32" s="4">
        <v>7</v>
      </c>
      <c r="E32" s="6">
        <v>14724</v>
      </c>
      <c r="F32" s="4" t="s">
        <v>4</v>
      </c>
      <c r="G32" s="4" t="s">
        <v>4</v>
      </c>
      <c r="H32" s="4" t="s">
        <v>4</v>
      </c>
      <c r="I32" s="4" t="s">
        <v>4</v>
      </c>
    </row>
    <row r="33" spans="1:9" x14ac:dyDescent="0.25">
      <c r="A33" s="2" t="s">
        <v>156</v>
      </c>
      <c r="B33" s="4" t="s">
        <v>4</v>
      </c>
      <c r="C33" s="4" t="s">
        <v>4</v>
      </c>
      <c r="D33" s="6">
        <v>735014</v>
      </c>
      <c r="E33" s="4" t="s">
        <v>4</v>
      </c>
      <c r="F33" s="4" t="s">
        <v>4</v>
      </c>
      <c r="G33" s="4" t="s">
        <v>4</v>
      </c>
      <c r="H33" s="4" t="s">
        <v>4</v>
      </c>
      <c r="I33" s="4" t="s">
        <v>4</v>
      </c>
    </row>
    <row r="34" spans="1:9" x14ac:dyDescent="0.25">
      <c r="A34" s="2" t="s">
        <v>157</v>
      </c>
      <c r="B34" s="6">
        <v>6962</v>
      </c>
      <c r="C34" s="6">
        <v>6962</v>
      </c>
      <c r="D34" s="4">
        <v>3</v>
      </c>
      <c r="E34" s="6">
        <v>6959</v>
      </c>
      <c r="F34" s="4" t="s">
        <v>4</v>
      </c>
      <c r="G34" s="4" t="s">
        <v>4</v>
      </c>
      <c r="H34" s="4" t="s">
        <v>4</v>
      </c>
      <c r="I34" s="4" t="s">
        <v>4</v>
      </c>
    </row>
    <row r="35" spans="1:9" ht="30" x14ac:dyDescent="0.25">
      <c r="A35" s="2" t="s">
        <v>158</v>
      </c>
      <c r="B35" s="4" t="s">
        <v>4</v>
      </c>
      <c r="C35" s="4" t="s">
        <v>4</v>
      </c>
      <c r="D35" s="6">
        <v>290604</v>
      </c>
      <c r="E35" s="4" t="s">
        <v>4</v>
      </c>
      <c r="F35" s="4" t="s">
        <v>4</v>
      </c>
      <c r="G35" s="4" t="s">
        <v>4</v>
      </c>
      <c r="H35" s="4" t="s">
        <v>4</v>
      </c>
      <c r="I35" s="4" t="s">
        <v>4</v>
      </c>
    </row>
    <row r="36" spans="1:9" x14ac:dyDescent="0.25">
      <c r="A36" s="2" t="s">
        <v>121</v>
      </c>
      <c r="B36" s="6">
        <v>241263</v>
      </c>
      <c r="C36" s="6">
        <v>238469</v>
      </c>
      <c r="D36" s="4" t="s">
        <v>4</v>
      </c>
      <c r="E36" s="4" t="s">
        <v>4</v>
      </c>
      <c r="F36" s="4" t="s">
        <v>4</v>
      </c>
      <c r="G36" s="6">
        <v>238469</v>
      </c>
      <c r="H36" s="4" t="s">
        <v>4</v>
      </c>
      <c r="I36" s="6">
        <v>2794</v>
      </c>
    </row>
    <row r="37" spans="1:9" ht="45" x14ac:dyDescent="0.25">
      <c r="A37" s="2" t="s">
        <v>159</v>
      </c>
      <c r="B37" s="6">
        <v>-203436</v>
      </c>
      <c r="C37" s="6">
        <v>-203436</v>
      </c>
      <c r="D37" s="4" t="s">
        <v>4</v>
      </c>
      <c r="E37" s="4" t="s">
        <v>4</v>
      </c>
      <c r="F37" s="4" t="s">
        <v>4</v>
      </c>
      <c r="G37" s="6">
        <v>-203436</v>
      </c>
      <c r="H37" s="4" t="s">
        <v>4</v>
      </c>
      <c r="I37" s="4" t="s">
        <v>4</v>
      </c>
    </row>
    <row r="38" spans="1:9" x14ac:dyDescent="0.25">
      <c r="A38" s="2" t="s">
        <v>172</v>
      </c>
      <c r="B38" s="6">
        <v>-1120337</v>
      </c>
      <c r="C38" s="6">
        <v>-1118743</v>
      </c>
      <c r="D38" s="4" t="s">
        <v>4</v>
      </c>
      <c r="E38" s="6">
        <v>-1118743</v>
      </c>
      <c r="F38" s="4" t="s">
        <v>4</v>
      </c>
      <c r="G38" s="4" t="s">
        <v>4</v>
      </c>
      <c r="H38" s="4" t="s">
        <v>4</v>
      </c>
      <c r="I38" s="6">
        <v>-1594</v>
      </c>
    </row>
    <row r="39" spans="1:9" ht="30" x14ac:dyDescent="0.25">
      <c r="A39" s="2" t="s">
        <v>160</v>
      </c>
      <c r="B39" s="4">
        <v>-487</v>
      </c>
      <c r="C39" s="4">
        <v>-487</v>
      </c>
      <c r="D39" s="4" t="s">
        <v>4</v>
      </c>
      <c r="E39" s="4" t="s">
        <v>4</v>
      </c>
      <c r="F39" s="4" t="s">
        <v>4</v>
      </c>
      <c r="G39" s="4" t="s">
        <v>4</v>
      </c>
      <c r="H39" s="4">
        <v>-487</v>
      </c>
      <c r="I39" s="4" t="s">
        <v>4</v>
      </c>
    </row>
    <row r="40" spans="1:9" x14ac:dyDescent="0.25">
      <c r="A40" s="2" t="s">
        <v>173</v>
      </c>
      <c r="B40" s="4">
        <v>996</v>
      </c>
      <c r="C40" s="4" t="s">
        <v>4</v>
      </c>
      <c r="D40" s="4" t="s">
        <v>4</v>
      </c>
      <c r="E40" s="4" t="s">
        <v>4</v>
      </c>
      <c r="F40" s="4" t="s">
        <v>4</v>
      </c>
      <c r="G40" s="4" t="s">
        <v>4</v>
      </c>
      <c r="H40" s="4" t="s">
        <v>4</v>
      </c>
      <c r="I40" s="4">
        <v>996</v>
      </c>
    </row>
    <row r="41" spans="1:9" ht="30" x14ac:dyDescent="0.25">
      <c r="A41" s="2" t="s">
        <v>163</v>
      </c>
      <c r="B41" s="6">
        <v>-33409</v>
      </c>
      <c r="C41" s="4" t="s">
        <v>4</v>
      </c>
      <c r="D41" s="4" t="s">
        <v>4</v>
      </c>
      <c r="E41" s="4" t="s">
        <v>4</v>
      </c>
      <c r="F41" s="4" t="s">
        <v>4</v>
      </c>
      <c r="G41" s="4" t="s">
        <v>4</v>
      </c>
      <c r="H41" s="4" t="s">
        <v>4</v>
      </c>
      <c r="I41" s="6">
        <v>-33409</v>
      </c>
    </row>
    <row r="42" spans="1:9" x14ac:dyDescent="0.25">
      <c r="A42" s="2" t="s">
        <v>174</v>
      </c>
      <c r="B42" s="8">
        <v>3814833</v>
      </c>
      <c r="C42" s="8">
        <v>3801441</v>
      </c>
      <c r="D42" s="8">
        <v>2232</v>
      </c>
      <c r="E42" s="8">
        <v>3784575</v>
      </c>
      <c r="F42" s="8">
        <v>-10642</v>
      </c>
      <c r="G42" s="8">
        <v>-49686</v>
      </c>
      <c r="H42" s="8">
        <v>74962</v>
      </c>
      <c r="I42" s="8">
        <v>13392</v>
      </c>
    </row>
    <row r="43" spans="1:9" x14ac:dyDescent="0.25">
      <c r="A43" s="2" t="s">
        <v>175</v>
      </c>
      <c r="B43" s="6">
        <v>223224144</v>
      </c>
      <c r="C43" s="4" t="s">
        <v>4</v>
      </c>
      <c r="D43" s="6">
        <v>223224144</v>
      </c>
      <c r="E43" s="4" t="s">
        <v>4</v>
      </c>
      <c r="F43" s="6">
        <v>625850</v>
      </c>
      <c r="G43" s="4" t="s">
        <v>4</v>
      </c>
      <c r="H43" s="4" t="s">
        <v>4</v>
      </c>
      <c r="I4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8" width="28.28515625" bestFit="1" customWidth="1"/>
    <col min="9" max="26" width="22.140625" bestFit="1" customWidth="1"/>
    <col min="27" max="29" width="14.7109375" bestFit="1" customWidth="1"/>
    <col min="30" max="32" width="21.5703125" bestFit="1" customWidth="1"/>
    <col min="33" max="36" width="22.140625" bestFit="1" customWidth="1"/>
    <col min="37" max="38" width="14.85546875" bestFit="1" customWidth="1"/>
    <col min="39" max="39" width="14.28515625" bestFit="1" customWidth="1"/>
    <col min="40" max="40" width="12.28515625" bestFit="1" customWidth="1"/>
  </cols>
  <sheetData>
    <row r="1" spans="1:40" x14ac:dyDescent="0.25">
      <c r="A1" s="7" t="s">
        <v>1620</v>
      </c>
      <c r="B1" s="7" t="s">
        <v>2</v>
      </c>
      <c r="C1" s="7" t="s">
        <v>27</v>
      </c>
      <c r="D1" s="1" t="s">
        <v>2</v>
      </c>
      <c r="E1" s="1" t="s">
        <v>85</v>
      </c>
      <c r="F1" s="1" t="s">
        <v>2</v>
      </c>
      <c r="G1" s="1" t="s">
        <v>85</v>
      </c>
      <c r="H1" s="1" t="s">
        <v>27</v>
      </c>
      <c r="I1" s="1" t="s">
        <v>2</v>
      </c>
      <c r="J1" s="1" t="s">
        <v>1623</v>
      </c>
      <c r="K1" s="1" t="s">
        <v>27</v>
      </c>
      <c r="L1" s="1" t="s">
        <v>2</v>
      </c>
      <c r="M1" s="1" t="s">
        <v>1451</v>
      </c>
      <c r="N1" s="1" t="s">
        <v>2</v>
      </c>
      <c r="O1" s="1" t="s">
        <v>1451</v>
      </c>
      <c r="P1" s="1" t="s">
        <v>2</v>
      </c>
      <c r="Q1" s="1" t="s">
        <v>27</v>
      </c>
      <c r="R1" s="1" t="s">
        <v>2</v>
      </c>
      <c r="S1" s="1" t="s">
        <v>27</v>
      </c>
      <c r="T1" s="1" t="s">
        <v>2</v>
      </c>
      <c r="U1" s="1" t="s">
        <v>27</v>
      </c>
      <c r="V1" s="1" t="s">
        <v>1628</v>
      </c>
      <c r="W1" s="1" t="s">
        <v>2</v>
      </c>
      <c r="X1" s="1" t="s">
        <v>1628</v>
      </c>
      <c r="Y1" s="1" t="s">
        <v>2</v>
      </c>
      <c r="Z1" s="1" t="s">
        <v>1628</v>
      </c>
      <c r="AA1" s="230">
        <v>41790</v>
      </c>
      <c r="AB1" s="1" t="s">
        <v>2</v>
      </c>
      <c r="AC1" s="1" t="s">
        <v>27</v>
      </c>
      <c r="AD1" s="1" t="s">
        <v>2</v>
      </c>
      <c r="AE1" s="1" t="s">
        <v>27</v>
      </c>
      <c r="AF1" s="1" t="s">
        <v>2</v>
      </c>
      <c r="AG1" s="1" t="s">
        <v>2</v>
      </c>
      <c r="AH1" s="1" t="s">
        <v>27</v>
      </c>
      <c r="AI1" s="1" t="s">
        <v>2</v>
      </c>
      <c r="AJ1" s="1" t="s">
        <v>27</v>
      </c>
      <c r="AK1" s="1" t="s">
        <v>2</v>
      </c>
      <c r="AL1" s="1" t="s">
        <v>27</v>
      </c>
      <c r="AM1" s="1" t="s">
        <v>2</v>
      </c>
      <c r="AN1" s="1" t="s">
        <v>27</v>
      </c>
    </row>
    <row r="2" spans="1:40" x14ac:dyDescent="0.25">
      <c r="A2" s="7"/>
      <c r="B2" s="7"/>
      <c r="C2" s="7"/>
      <c r="D2" s="1" t="s">
        <v>1621</v>
      </c>
      <c r="E2" s="1" t="s">
        <v>1621</v>
      </c>
      <c r="F2" s="1" t="s">
        <v>1621</v>
      </c>
      <c r="G2" s="1" t="s">
        <v>1621</v>
      </c>
      <c r="H2" s="1" t="s">
        <v>1621</v>
      </c>
      <c r="I2" s="1" t="s">
        <v>1622</v>
      </c>
      <c r="J2" s="1" t="s">
        <v>1622</v>
      </c>
      <c r="K2" s="1" t="s">
        <v>1622</v>
      </c>
      <c r="L2" s="1" t="s">
        <v>1622</v>
      </c>
      <c r="M2" s="1" t="s">
        <v>1622</v>
      </c>
      <c r="N2" s="1" t="s">
        <v>1622</v>
      </c>
      <c r="O2" s="1" t="s">
        <v>1622</v>
      </c>
      <c r="P2" s="1" t="s">
        <v>1625</v>
      </c>
      <c r="Q2" s="1" t="s">
        <v>1625</v>
      </c>
      <c r="R2" s="1" t="s">
        <v>1626</v>
      </c>
      <c r="S2" s="1" t="s">
        <v>1626</v>
      </c>
      <c r="T2" s="1" t="s">
        <v>1627</v>
      </c>
      <c r="U2" s="1" t="s">
        <v>1627</v>
      </c>
      <c r="V2" s="1" t="s">
        <v>1627</v>
      </c>
      <c r="W2" s="1" t="s">
        <v>1627</v>
      </c>
      <c r="X2" s="1" t="s">
        <v>1627</v>
      </c>
      <c r="Y2" s="1" t="s">
        <v>1627</v>
      </c>
      <c r="Z2" s="1" t="s">
        <v>1627</v>
      </c>
      <c r="AA2" s="1" t="s">
        <v>1630</v>
      </c>
      <c r="AB2" s="1" t="s">
        <v>1630</v>
      </c>
      <c r="AC2" s="1" t="s">
        <v>1630</v>
      </c>
      <c r="AD2" s="1" t="s">
        <v>1631</v>
      </c>
      <c r="AE2" s="1" t="s">
        <v>1631</v>
      </c>
      <c r="AF2" s="1" t="s">
        <v>1632</v>
      </c>
      <c r="AG2" s="1" t="s">
        <v>1633</v>
      </c>
      <c r="AH2" s="1" t="s">
        <v>1633</v>
      </c>
      <c r="AI2" s="1" t="s">
        <v>1634</v>
      </c>
      <c r="AJ2" s="1" t="s">
        <v>1634</v>
      </c>
      <c r="AK2" s="1" t="s">
        <v>663</v>
      </c>
      <c r="AL2" s="1" t="s">
        <v>663</v>
      </c>
      <c r="AM2" s="1" t="s">
        <v>666</v>
      </c>
      <c r="AN2" s="1" t="s">
        <v>666</v>
      </c>
    </row>
    <row r="3" spans="1:40" x14ac:dyDescent="0.25">
      <c r="A3" s="7"/>
      <c r="B3" s="7"/>
      <c r="C3" s="7"/>
      <c r="D3" s="1"/>
      <c r="E3" s="1"/>
      <c r="F3" s="1"/>
      <c r="G3" s="1"/>
      <c r="H3" s="1"/>
      <c r="I3" s="1"/>
      <c r="J3" s="1"/>
      <c r="K3" s="1"/>
      <c r="L3" s="1" t="s">
        <v>1624</v>
      </c>
      <c r="M3" s="1" t="s">
        <v>1624</v>
      </c>
      <c r="N3" s="1" t="s">
        <v>619</v>
      </c>
      <c r="O3" s="1" t="s">
        <v>619</v>
      </c>
      <c r="P3" s="1"/>
      <c r="Q3" s="1"/>
      <c r="R3" s="1"/>
      <c r="S3" s="1"/>
      <c r="T3" s="1"/>
      <c r="U3" s="1"/>
      <c r="V3" s="1" t="s">
        <v>1629</v>
      </c>
      <c r="W3" s="1" t="s">
        <v>1624</v>
      </c>
      <c r="X3" s="1" t="s">
        <v>1624</v>
      </c>
      <c r="Y3" s="1" t="s">
        <v>619</v>
      </c>
      <c r="Z3" s="1" t="s">
        <v>619</v>
      </c>
      <c r="AA3" s="1" t="s">
        <v>1439</v>
      </c>
      <c r="AB3" s="1"/>
      <c r="AC3" s="1"/>
      <c r="AD3" s="1"/>
      <c r="AE3" s="1"/>
      <c r="AF3" s="1"/>
      <c r="AG3" s="1"/>
      <c r="AH3" s="1"/>
      <c r="AI3" s="1"/>
      <c r="AJ3" s="1"/>
      <c r="AK3" s="1"/>
      <c r="AL3" s="1"/>
      <c r="AM3" s="1"/>
      <c r="AN3" s="1"/>
    </row>
    <row r="4" spans="1:40" x14ac:dyDescent="0.25">
      <c r="A4" s="7"/>
      <c r="B4" s="7"/>
      <c r="C4" s="7"/>
      <c r="D4" s="1"/>
      <c r="E4" s="1"/>
      <c r="F4" s="1"/>
      <c r="G4" s="1"/>
      <c r="H4" s="1"/>
      <c r="I4" s="1"/>
      <c r="J4" s="1"/>
      <c r="K4" s="1"/>
      <c r="L4" s="1"/>
      <c r="M4" s="1"/>
      <c r="N4" s="1"/>
      <c r="O4" s="1"/>
      <c r="P4" s="1"/>
      <c r="Q4" s="1"/>
      <c r="R4" s="1"/>
      <c r="S4" s="1"/>
      <c r="T4" s="1"/>
      <c r="U4" s="1"/>
      <c r="V4" s="1"/>
      <c r="W4" s="1"/>
      <c r="X4" s="1" t="s">
        <v>1629</v>
      </c>
      <c r="Y4" s="1"/>
      <c r="Z4" s="1" t="s">
        <v>1629</v>
      </c>
      <c r="AA4" s="1"/>
      <c r="AB4" s="1"/>
      <c r="AC4" s="1"/>
      <c r="AD4" s="1"/>
      <c r="AE4" s="1"/>
      <c r="AF4" s="1"/>
      <c r="AG4" s="1"/>
      <c r="AH4" s="1"/>
      <c r="AI4" s="1"/>
      <c r="AJ4" s="1"/>
      <c r="AK4" s="1"/>
      <c r="AL4" s="1"/>
      <c r="AM4" s="1"/>
      <c r="AN4" s="1"/>
    </row>
    <row r="5" spans="1:40" x14ac:dyDescent="0.25">
      <c r="A5" s="3" t="s">
        <v>16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1636</v>
      </c>
      <c r="B6" s="4" t="s">
        <v>4</v>
      </c>
      <c r="C6" s="4" t="s">
        <v>4</v>
      </c>
      <c r="D6" s="4" t="s">
        <v>4</v>
      </c>
      <c r="E6" s="4" t="s">
        <v>4</v>
      </c>
      <c r="F6" s="4" t="s">
        <v>4</v>
      </c>
      <c r="G6" s="4" t="s">
        <v>4</v>
      </c>
      <c r="H6" s="4" t="s">
        <v>4</v>
      </c>
      <c r="I6" s="4" t="s">
        <v>1478</v>
      </c>
      <c r="J6" s="4" t="s">
        <v>4</v>
      </c>
      <c r="K6" s="4" t="s">
        <v>4</v>
      </c>
      <c r="L6" s="4" t="s">
        <v>4</v>
      </c>
      <c r="M6" s="4" t="s">
        <v>4</v>
      </c>
      <c r="N6" s="4" t="s">
        <v>4</v>
      </c>
      <c r="O6" s="4" t="s">
        <v>4</v>
      </c>
      <c r="P6" s="4" t="s">
        <v>1478</v>
      </c>
      <c r="Q6" s="4" t="s">
        <v>4</v>
      </c>
      <c r="R6" s="4" t="s">
        <v>1478</v>
      </c>
      <c r="S6" s="4" t="s">
        <v>4</v>
      </c>
      <c r="T6" s="4" t="s">
        <v>1478</v>
      </c>
      <c r="U6" s="4" t="s">
        <v>4</v>
      </c>
      <c r="V6" s="4" t="s">
        <v>4</v>
      </c>
      <c r="W6" s="4" t="s">
        <v>4</v>
      </c>
      <c r="X6" s="4" t="s">
        <v>4</v>
      </c>
      <c r="Y6" s="4" t="s">
        <v>4</v>
      </c>
      <c r="Z6" s="4" t="s">
        <v>4</v>
      </c>
      <c r="AA6" s="4" t="s">
        <v>4</v>
      </c>
      <c r="AB6" s="4" t="s">
        <v>1478</v>
      </c>
      <c r="AC6" s="4" t="s">
        <v>4</v>
      </c>
      <c r="AD6" s="4" t="s">
        <v>1478</v>
      </c>
      <c r="AE6" s="4" t="s">
        <v>4</v>
      </c>
      <c r="AF6" s="4" t="s">
        <v>1478</v>
      </c>
      <c r="AG6" s="4" t="s">
        <v>1478</v>
      </c>
      <c r="AH6" s="4" t="s">
        <v>4</v>
      </c>
      <c r="AI6" s="4" t="s">
        <v>1478</v>
      </c>
      <c r="AJ6" s="4" t="s">
        <v>4</v>
      </c>
      <c r="AK6" s="4" t="s">
        <v>1478</v>
      </c>
      <c r="AL6" s="4" t="s">
        <v>4</v>
      </c>
      <c r="AM6" s="4" t="s">
        <v>1478</v>
      </c>
      <c r="AN6" s="4" t="s">
        <v>4</v>
      </c>
    </row>
    <row r="7" spans="1:40" x14ac:dyDescent="0.25">
      <c r="A7" s="2" t="s">
        <v>1637</v>
      </c>
      <c r="B7" s="4" t="s">
        <v>4</v>
      </c>
      <c r="C7" s="4" t="s">
        <v>4</v>
      </c>
      <c r="D7" s="4" t="s">
        <v>4</v>
      </c>
      <c r="E7" s="4" t="s">
        <v>4</v>
      </c>
      <c r="F7" s="4" t="s">
        <v>4</v>
      </c>
      <c r="G7" s="4" t="s">
        <v>4</v>
      </c>
      <c r="H7" s="4" t="s">
        <v>4</v>
      </c>
      <c r="I7" s="4" t="s">
        <v>4</v>
      </c>
      <c r="J7" s="4" t="s">
        <v>4</v>
      </c>
      <c r="K7" s="4" t="s">
        <v>4</v>
      </c>
      <c r="L7" s="229">
        <v>1.8499999999999999E-2</v>
      </c>
      <c r="M7" s="4" t="s">
        <v>4</v>
      </c>
      <c r="N7" s="229">
        <v>5.2499999999999998E-2</v>
      </c>
      <c r="O7" s="4" t="s">
        <v>4</v>
      </c>
      <c r="P7" s="229">
        <v>1.9E-2</v>
      </c>
      <c r="Q7" s="4" t="s">
        <v>4</v>
      </c>
      <c r="R7" s="229">
        <v>2.75E-2</v>
      </c>
      <c r="S7" s="4" t="s">
        <v>4</v>
      </c>
      <c r="T7" s="4" t="s">
        <v>4</v>
      </c>
      <c r="U7" s="4" t="s">
        <v>4</v>
      </c>
      <c r="V7" s="4" t="s">
        <v>4</v>
      </c>
      <c r="W7" s="229">
        <v>0.02</v>
      </c>
      <c r="X7" s="4" t="s">
        <v>4</v>
      </c>
      <c r="Y7" s="229">
        <v>2.75E-2</v>
      </c>
      <c r="Z7" s="4" t="s">
        <v>4</v>
      </c>
      <c r="AA7" s="4" t="s">
        <v>4</v>
      </c>
      <c r="AB7" s="229">
        <v>2.8500000000000001E-2</v>
      </c>
      <c r="AC7" s="4" t="s">
        <v>4</v>
      </c>
      <c r="AD7" s="229">
        <v>2.1999999999999999E-2</v>
      </c>
      <c r="AE7" s="4" t="s">
        <v>4</v>
      </c>
      <c r="AF7" s="229">
        <v>2.1000000000000001E-2</v>
      </c>
      <c r="AG7" s="229">
        <v>2.5999999999999999E-2</v>
      </c>
      <c r="AH7" s="4" t="s">
        <v>4</v>
      </c>
      <c r="AI7" s="229">
        <v>0.02</v>
      </c>
      <c r="AJ7" s="4" t="s">
        <v>4</v>
      </c>
      <c r="AK7" s="229">
        <v>3.2500000000000001E-2</v>
      </c>
      <c r="AL7" s="4" t="s">
        <v>4</v>
      </c>
      <c r="AM7" s="229">
        <v>2.75E-2</v>
      </c>
      <c r="AN7" s="4" t="s">
        <v>4</v>
      </c>
    </row>
    <row r="8" spans="1:40" x14ac:dyDescent="0.25">
      <c r="A8" s="2" t="s">
        <v>1638</v>
      </c>
      <c r="B8" s="8">
        <v>6461251000</v>
      </c>
      <c r="C8" s="4" t="s">
        <v>4</v>
      </c>
      <c r="D8" s="4" t="s">
        <v>4</v>
      </c>
      <c r="E8" s="4" t="s">
        <v>4</v>
      </c>
      <c r="F8" s="4" t="s">
        <v>4</v>
      </c>
      <c r="G8" s="4" t="s">
        <v>4</v>
      </c>
      <c r="H8" s="4" t="s">
        <v>4</v>
      </c>
      <c r="I8" s="8">
        <v>1349733000</v>
      </c>
      <c r="J8" s="4" t="s">
        <v>4</v>
      </c>
      <c r="K8" s="4" t="s">
        <v>4</v>
      </c>
      <c r="L8" s="4" t="s">
        <v>4</v>
      </c>
      <c r="M8" s="4" t="s">
        <v>4</v>
      </c>
      <c r="N8" s="4" t="s">
        <v>4</v>
      </c>
      <c r="O8" s="4" t="s">
        <v>4</v>
      </c>
      <c r="P8" s="8">
        <v>230129000</v>
      </c>
      <c r="Q8" s="4" t="s">
        <v>4</v>
      </c>
      <c r="R8" s="8">
        <v>210041000</v>
      </c>
      <c r="S8" s="4" t="s">
        <v>4</v>
      </c>
      <c r="T8" s="8">
        <v>269290000</v>
      </c>
      <c r="U8" s="4" t="s">
        <v>4</v>
      </c>
      <c r="V8" s="4" t="s">
        <v>4</v>
      </c>
      <c r="W8" s="4" t="s">
        <v>4</v>
      </c>
      <c r="X8" s="4" t="s">
        <v>4</v>
      </c>
      <c r="Y8" s="4" t="s">
        <v>4</v>
      </c>
      <c r="Z8" s="4" t="s">
        <v>4</v>
      </c>
      <c r="AA8" s="4" t="s">
        <v>4</v>
      </c>
      <c r="AB8" s="8">
        <v>135132000</v>
      </c>
      <c r="AC8" s="4" t="s">
        <v>4</v>
      </c>
      <c r="AD8" s="4" t="s">
        <v>4</v>
      </c>
      <c r="AE8" s="4" t="s">
        <v>4</v>
      </c>
      <c r="AF8" s="8">
        <v>128083000</v>
      </c>
      <c r="AG8" s="8">
        <v>456758000</v>
      </c>
      <c r="AH8" s="4" t="s">
        <v>4</v>
      </c>
      <c r="AI8" s="8">
        <v>84150000</v>
      </c>
      <c r="AJ8" s="4" t="s">
        <v>4</v>
      </c>
      <c r="AK8" s="8">
        <v>661164000</v>
      </c>
      <c r="AL8" s="4" t="s">
        <v>4</v>
      </c>
      <c r="AM8" s="8">
        <v>2936771000</v>
      </c>
      <c r="AN8" s="4" t="s">
        <v>4</v>
      </c>
    </row>
    <row r="9" spans="1:40" x14ac:dyDescent="0.25">
      <c r="A9" s="2" t="s">
        <v>1639</v>
      </c>
      <c r="B9" s="6">
        <v>3378812000</v>
      </c>
      <c r="C9" s="4" t="s">
        <v>4</v>
      </c>
      <c r="D9" s="4" t="s">
        <v>4</v>
      </c>
      <c r="E9" s="4" t="s">
        <v>4</v>
      </c>
      <c r="F9" s="4" t="s">
        <v>4</v>
      </c>
      <c r="G9" s="4" t="s">
        <v>4</v>
      </c>
      <c r="H9" s="4" t="s">
        <v>4</v>
      </c>
      <c r="I9" s="6">
        <v>1000000000</v>
      </c>
      <c r="J9" s="6">
        <v>1000000000</v>
      </c>
      <c r="K9" s="4" t="s">
        <v>4</v>
      </c>
      <c r="L9" s="4" t="s">
        <v>4</v>
      </c>
      <c r="M9" s="4" t="s">
        <v>4</v>
      </c>
      <c r="N9" s="4" t="s">
        <v>4</v>
      </c>
      <c r="O9" s="4" t="s">
        <v>4</v>
      </c>
      <c r="P9" s="6">
        <v>175000000</v>
      </c>
      <c r="Q9" s="4" t="s">
        <v>4</v>
      </c>
      <c r="R9" s="6">
        <v>148860000</v>
      </c>
      <c r="S9" s="4" t="s">
        <v>4</v>
      </c>
      <c r="T9" s="6">
        <v>225000000</v>
      </c>
      <c r="U9" s="4" t="s">
        <v>4</v>
      </c>
      <c r="V9" s="6">
        <v>325000000</v>
      </c>
      <c r="W9" s="4" t="s">
        <v>4</v>
      </c>
      <c r="X9" s="4" t="s">
        <v>4</v>
      </c>
      <c r="Y9" s="4" t="s">
        <v>4</v>
      </c>
      <c r="Z9" s="4" t="s">
        <v>4</v>
      </c>
      <c r="AA9" s="4" t="s">
        <v>4</v>
      </c>
      <c r="AB9" s="6">
        <v>93836000</v>
      </c>
      <c r="AC9" s="4" t="s">
        <v>4</v>
      </c>
      <c r="AD9" s="6">
        <v>250000000</v>
      </c>
      <c r="AE9" s="4" t="s">
        <v>4</v>
      </c>
      <c r="AF9" s="6">
        <v>150000000</v>
      </c>
      <c r="AG9" s="6">
        <v>359226000</v>
      </c>
      <c r="AH9" s="4" t="s">
        <v>4</v>
      </c>
      <c r="AI9" s="6">
        <v>58467000</v>
      </c>
      <c r="AJ9" s="4" t="s">
        <v>4</v>
      </c>
      <c r="AK9" s="6">
        <v>250000000</v>
      </c>
      <c r="AL9" s="4" t="s">
        <v>4</v>
      </c>
      <c r="AM9" s="6">
        <v>668423000</v>
      </c>
      <c r="AN9" s="4" t="s">
        <v>4</v>
      </c>
    </row>
    <row r="10" spans="1:40" x14ac:dyDescent="0.25">
      <c r="A10" s="2" t="s">
        <v>1474</v>
      </c>
      <c r="B10" s="6">
        <v>2561267000</v>
      </c>
      <c r="C10" s="6">
        <v>2257560000</v>
      </c>
      <c r="D10" s="4" t="s">
        <v>4</v>
      </c>
      <c r="E10" s="4" t="s">
        <v>4</v>
      </c>
      <c r="F10" s="4" t="s">
        <v>4</v>
      </c>
      <c r="G10" s="4" t="s">
        <v>4</v>
      </c>
      <c r="H10" s="4" t="s">
        <v>4</v>
      </c>
      <c r="I10" s="6">
        <v>753032000</v>
      </c>
      <c r="J10" s="4" t="s">
        <v>4</v>
      </c>
      <c r="K10" s="6">
        <v>449323000</v>
      </c>
      <c r="L10" s="4" t="s">
        <v>4</v>
      </c>
      <c r="M10" s="4" t="s">
        <v>4</v>
      </c>
      <c r="N10" s="4" t="s">
        <v>4</v>
      </c>
      <c r="O10" s="4" t="s">
        <v>4</v>
      </c>
      <c r="P10" s="6">
        <v>120627000</v>
      </c>
      <c r="Q10" s="6">
        <v>127943000</v>
      </c>
      <c r="R10" s="6">
        <v>148860000</v>
      </c>
      <c r="S10" s="6">
        <v>154133000</v>
      </c>
      <c r="T10" s="6">
        <v>181151000</v>
      </c>
      <c r="U10" s="6">
        <v>100886000</v>
      </c>
      <c r="V10" s="4" t="s">
        <v>4</v>
      </c>
      <c r="W10" s="4" t="s">
        <v>4</v>
      </c>
      <c r="X10" s="4" t="s">
        <v>4</v>
      </c>
      <c r="Y10" s="4" t="s">
        <v>4</v>
      </c>
      <c r="Z10" s="4" t="s">
        <v>4</v>
      </c>
      <c r="AA10" s="4" t="s">
        <v>4</v>
      </c>
      <c r="AB10" s="6">
        <v>93836000</v>
      </c>
      <c r="AC10" s="6">
        <v>50871000</v>
      </c>
      <c r="AD10" s="4" t="s">
        <v>4</v>
      </c>
      <c r="AE10" s="6">
        <v>129843000</v>
      </c>
      <c r="AF10" s="6">
        <v>95568000</v>
      </c>
      <c r="AG10" s="6">
        <v>359226000</v>
      </c>
      <c r="AH10" s="6">
        <v>347697000</v>
      </c>
      <c r="AI10" s="6">
        <v>58467000</v>
      </c>
      <c r="AJ10" s="6">
        <v>58467000</v>
      </c>
      <c r="AK10" s="6">
        <v>84386000</v>
      </c>
      <c r="AL10" s="6">
        <v>169104000</v>
      </c>
      <c r="AM10" s="6">
        <v>666114000</v>
      </c>
      <c r="AN10" s="6">
        <v>669293000</v>
      </c>
    </row>
    <row r="11" spans="1:40" ht="60" x14ac:dyDescent="0.25">
      <c r="A11" s="2" t="s">
        <v>16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1641</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ht="30" x14ac:dyDescent="0.25">
      <c r="A12" s="2" t="s">
        <v>16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229">
        <v>2.5000000000000001E-3</v>
      </c>
      <c r="Y12" s="4" t="s">
        <v>4</v>
      </c>
      <c r="Z12" s="229">
        <v>5.0000000000000001E-3</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16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229">
        <v>7.4999999999999997E-3</v>
      </c>
      <c r="AN13" s="4" t="s">
        <v>4</v>
      </c>
    </row>
    <row r="14" spans="1:40" x14ac:dyDescent="0.25">
      <c r="A14" s="2" t="s">
        <v>16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6">
        <v>2300000</v>
      </c>
      <c r="AN14" s="6">
        <v>2500000</v>
      </c>
    </row>
    <row r="15" spans="1:40" ht="30" x14ac:dyDescent="0.25">
      <c r="A15" s="2" t="s">
        <v>1645</v>
      </c>
      <c r="B15" s="4" t="s">
        <v>4</v>
      </c>
      <c r="C15" s="4" t="s">
        <v>4</v>
      </c>
      <c r="D15" s="4" t="s">
        <v>4</v>
      </c>
      <c r="E15" s="4" t="s">
        <v>4</v>
      </c>
      <c r="F15" s="4" t="s">
        <v>4</v>
      </c>
      <c r="G15" s="4" t="s">
        <v>4</v>
      </c>
      <c r="H15" s="4" t="s">
        <v>4</v>
      </c>
      <c r="I15" s="4" t="s">
        <v>4</v>
      </c>
      <c r="J15" s="6">
        <v>550000000</v>
      </c>
      <c r="K15" s="4" t="s">
        <v>4</v>
      </c>
      <c r="L15" s="4" t="s">
        <v>4</v>
      </c>
      <c r="M15" s="4" t="s">
        <v>4</v>
      </c>
      <c r="N15" s="4" t="s">
        <v>4</v>
      </c>
      <c r="O15" s="4" t="s">
        <v>4</v>
      </c>
      <c r="P15" s="4" t="s">
        <v>4</v>
      </c>
      <c r="Q15" s="4" t="s">
        <v>4</v>
      </c>
      <c r="R15" s="4" t="s">
        <v>4</v>
      </c>
      <c r="S15" s="4" t="s">
        <v>4</v>
      </c>
      <c r="T15" s="4" t="s">
        <v>4</v>
      </c>
      <c r="U15" s="4" t="s">
        <v>4</v>
      </c>
      <c r="V15" s="6">
        <v>225000000</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30" x14ac:dyDescent="0.25">
      <c r="A16" s="2" t="s">
        <v>1646</v>
      </c>
      <c r="B16" s="4" t="s">
        <v>4</v>
      </c>
      <c r="C16" s="4" t="s">
        <v>4</v>
      </c>
      <c r="D16" s="4" t="s">
        <v>4</v>
      </c>
      <c r="E16" s="4" t="s">
        <v>4</v>
      </c>
      <c r="F16" s="4" t="s">
        <v>4</v>
      </c>
      <c r="G16" s="4" t="s">
        <v>4</v>
      </c>
      <c r="H16" s="4" t="s">
        <v>4</v>
      </c>
      <c r="I16" s="4" t="s">
        <v>4</v>
      </c>
      <c r="J16" s="4" t="s">
        <v>4</v>
      </c>
      <c r="K16" s="4" t="s">
        <v>4</v>
      </c>
      <c r="L16" s="229">
        <v>0.25</v>
      </c>
      <c r="M16" s="229">
        <v>0.25</v>
      </c>
      <c r="N16" s="229">
        <v>1</v>
      </c>
      <c r="O16" s="229">
        <v>1</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x14ac:dyDescent="0.25">
      <c r="A17" s="2" t="s">
        <v>164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6">
        <v>42700000</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16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v>2</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x14ac:dyDescent="0.25">
      <c r="A19" s="2" t="s">
        <v>164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1650</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3" t="s">
        <v>16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681</v>
      </c>
      <c r="B21" s="4" t="s">
        <v>4</v>
      </c>
      <c r="C21" s="4" t="s">
        <v>4</v>
      </c>
      <c r="D21" s="6">
        <v>194472000</v>
      </c>
      <c r="E21" s="4" t="s">
        <v>4</v>
      </c>
      <c r="F21" s="6">
        <v>194472000</v>
      </c>
      <c r="G21" s="4" t="s">
        <v>4</v>
      </c>
      <c r="H21" s="4" t="s">
        <v>4</v>
      </c>
      <c r="I21" s="4" t="s">
        <v>4</v>
      </c>
      <c r="J21" s="4" t="s">
        <v>4</v>
      </c>
      <c r="K21" s="4" t="s">
        <v>4</v>
      </c>
      <c r="L21" s="4" t="s">
        <v>4</v>
      </c>
      <c r="M21" s="4" t="s">
        <v>4</v>
      </c>
      <c r="N21" s="4" t="s">
        <v>4</v>
      </c>
      <c r="O21" s="4" t="s">
        <v>4</v>
      </c>
      <c r="P21" s="4" t="s">
        <v>4</v>
      </c>
      <c r="Q21" s="4" t="s">
        <v>4</v>
      </c>
      <c r="R21" s="6">
        <v>26200000</v>
      </c>
      <c r="S21" s="4" t="s">
        <v>4</v>
      </c>
      <c r="T21" s="4" t="s">
        <v>4</v>
      </c>
      <c r="U21" s="4" t="s">
        <v>4</v>
      </c>
      <c r="V21" s="4" t="s">
        <v>4</v>
      </c>
      <c r="W21" s="4" t="s">
        <v>4</v>
      </c>
      <c r="X21" s="4" t="s">
        <v>4</v>
      </c>
      <c r="Y21" s="4" t="s">
        <v>4</v>
      </c>
      <c r="Z21" s="4" t="s">
        <v>4</v>
      </c>
      <c r="AA21" s="4" t="s">
        <v>4</v>
      </c>
      <c r="AB21" s="4" t="s">
        <v>4</v>
      </c>
      <c r="AC21" s="4" t="s">
        <v>4</v>
      </c>
      <c r="AD21" s="4" t="s">
        <v>4</v>
      </c>
      <c r="AE21" s="4" t="s">
        <v>4</v>
      </c>
      <c r="AF21" s="6">
        <v>95600000</v>
      </c>
      <c r="AG21" s="4" t="s">
        <v>4</v>
      </c>
      <c r="AH21" s="4" t="s">
        <v>4</v>
      </c>
      <c r="AI21" s="6">
        <v>58500000</v>
      </c>
      <c r="AJ21" s="4" t="s">
        <v>4</v>
      </c>
      <c r="AK21" s="4" t="s">
        <v>4</v>
      </c>
      <c r="AL21" s="4" t="s">
        <v>4</v>
      </c>
      <c r="AM21" s="4" t="s">
        <v>4</v>
      </c>
      <c r="AN21" s="4" t="s">
        <v>4</v>
      </c>
    </row>
    <row r="22" spans="1:40" x14ac:dyDescent="0.25">
      <c r="A22" s="2">
        <v>2015</v>
      </c>
      <c r="B22" s="4" t="s">
        <v>4</v>
      </c>
      <c r="C22" s="4" t="s">
        <v>4</v>
      </c>
      <c r="D22" s="6">
        <v>155464000</v>
      </c>
      <c r="E22" s="4" t="s">
        <v>4</v>
      </c>
      <c r="F22" s="6">
        <v>155464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v>2016</v>
      </c>
      <c r="B23" s="4" t="s">
        <v>4</v>
      </c>
      <c r="C23" s="4" t="s">
        <v>4</v>
      </c>
      <c r="D23" s="6">
        <v>296329000</v>
      </c>
      <c r="E23" s="4" t="s">
        <v>4</v>
      </c>
      <c r="F23" s="6">
        <v>296329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v>2017</v>
      </c>
      <c r="B24" s="4" t="s">
        <v>4</v>
      </c>
      <c r="C24" s="4" t="s">
        <v>4</v>
      </c>
      <c r="D24" s="6">
        <v>568760000</v>
      </c>
      <c r="E24" s="4" t="s">
        <v>4</v>
      </c>
      <c r="F24" s="6">
        <v>56876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x14ac:dyDescent="0.25">
      <c r="A25" s="2">
        <v>2018</v>
      </c>
      <c r="B25" s="4" t="s">
        <v>4</v>
      </c>
      <c r="C25" s="4" t="s">
        <v>4</v>
      </c>
      <c r="D25" s="6">
        <v>223683000</v>
      </c>
      <c r="E25" s="4" t="s">
        <v>4</v>
      </c>
      <c r="F25" s="6">
        <v>223683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1652</v>
      </c>
      <c r="B26" s="4" t="s">
        <v>4</v>
      </c>
      <c r="C26" s="4" t="s">
        <v>4</v>
      </c>
      <c r="D26" s="6">
        <v>1124868000</v>
      </c>
      <c r="E26" s="4" t="s">
        <v>4</v>
      </c>
      <c r="F26" s="6">
        <v>1124868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x14ac:dyDescent="0.25">
      <c r="A27" s="2" t="s">
        <v>141</v>
      </c>
      <c r="B27" s="4" t="s">
        <v>4</v>
      </c>
      <c r="C27" s="4" t="s">
        <v>4</v>
      </c>
      <c r="D27" s="6">
        <v>2563576000</v>
      </c>
      <c r="E27" s="4" t="s">
        <v>4</v>
      </c>
      <c r="F27" s="6">
        <v>2563576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ht="30" x14ac:dyDescent="0.25">
      <c r="A28" s="2" t="s">
        <v>1653</v>
      </c>
      <c r="B28" s="4" t="s">
        <v>4</v>
      </c>
      <c r="C28" s="4" t="s">
        <v>4</v>
      </c>
      <c r="D28" s="6">
        <v>24900000</v>
      </c>
      <c r="E28" s="4" t="s">
        <v>4</v>
      </c>
      <c r="F28" s="6">
        <v>24900000</v>
      </c>
      <c r="G28" s="4" t="s">
        <v>4</v>
      </c>
      <c r="H28" s="6">
        <v>225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x14ac:dyDescent="0.25">
      <c r="A29" s="2" t="s">
        <v>1654</v>
      </c>
      <c r="B29" s="4" t="s">
        <v>4</v>
      </c>
      <c r="C29" s="4" t="s">
        <v>4</v>
      </c>
      <c r="D29" s="8">
        <v>2600000</v>
      </c>
      <c r="E29" s="8">
        <v>1800000</v>
      </c>
      <c r="F29" s="8">
        <v>5300000</v>
      </c>
      <c r="G29" s="8">
        <v>500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9" width="36.5703125" bestFit="1" customWidth="1"/>
    <col min="10" max="12" width="23.7109375" bestFit="1" customWidth="1"/>
    <col min="13" max="13" width="15.42578125" bestFit="1" customWidth="1"/>
    <col min="14" max="14" width="23.42578125" bestFit="1" customWidth="1"/>
    <col min="15" max="15" width="11.85546875" bestFit="1" customWidth="1"/>
    <col min="16" max="16" width="12.5703125" bestFit="1" customWidth="1"/>
    <col min="17" max="17" width="15.42578125" bestFit="1" customWidth="1"/>
    <col min="18" max="18" width="16.28515625" bestFit="1" customWidth="1"/>
    <col min="19" max="19" width="11.85546875" bestFit="1" customWidth="1"/>
    <col min="20" max="20" width="12.5703125" bestFit="1" customWidth="1"/>
  </cols>
  <sheetData>
    <row r="1" spans="1:20" ht="15" customHeight="1" x14ac:dyDescent="0.25">
      <c r="A1" s="7" t="s">
        <v>1655</v>
      </c>
      <c r="B1" s="1" t="s">
        <v>84</v>
      </c>
      <c r="C1" s="7" t="s">
        <v>1</v>
      </c>
      <c r="D1" s="7"/>
      <c r="E1" s="7"/>
      <c r="F1" s="7"/>
      <c r="G1" s="7"/>
      <c r="H1" s="7"/>
      <c r="I1" s="7"/>
      <c r="J1" s="1" t="s">
        <v>84</v>
      </c>
      <c r="K1" s="1" t="s">
        <v>1</v>
      </c>
      <c r="L1" s="1" t="s">
        <v>1471</v>
      </c>
      <c r="M1" s="1" t="s">
        <v>1656</v>
      </c>
      <c r="N1" s="1" t="s">
        <v>1</v>
      </c>
      <c r="O1" s="1"/>
      <c r="P1" s="1"/>
      <c r="Q1" s="1" t="s">
        <v>1656</v>
      </c>
      <c r="R1" s="1" t="s">
        <v>1</v>
      </c>
      <c r="S1" s="1"/>
      <c r="T1" s="1"/>
    </row>
    <row r="2" spans="1:20" x14ac:dyDescent="0.25">
      <c r="A2" s="7"/>
      <c r="B2" s="7" t="s">
        <v>2</v>
      </c>
      <c r="C2" s="7" t="s">
        <v>2</v>
      </c>
      <c r="D2" s="7" t="s">
        <v>85</v>
      </c>
      <c r="E2" s="1" t="s">
        <v>2</v>
      </c>
      <c r="F2" s="1" t="s">
        <v>2</v>
      </c>
      <c r="G2" s="1" t="s">
        <v>2</v>
      </c>
      <c r="H2" s="1" t="s">
        <v>2</v>
      </c>
      <c r="I2" s="1" t="s">
        <v>2</v>
      </c>
      <c r="J2" s="1" t="s">
        <v>2</v>
      </c>
      <c r="K2" s="1" t="s">
        <v>2</v>
      </c>
      <c r="L2" s="1" t="s">
        <v>27</v>
      </c>
      <c r="M2" s="1" t="s">
        <v>1660</v>
      </c>
      <c r="N2" s="1" t="s">
        <v>2</v>
      </c>
      <c r="O2" s="1" t="s">
        <v>1451</v>
      </c>
      <c r="P2" s="1" t="s">
        <v>1661</v>
      </c>
      <c r="Q2" s="1" t="s">
        <v>1660</v>
      </c>
      <c r="R2" s="1" t="s">
        <v>2</v>
      </c>
      <c r="S2" s="1" t="s">
        <v>1451</v>
      </c>
      <c r="T2" s="1" t="s">
        <v>1662</v>
      </c>
    </row>
    <row r="3" spans="1:20" ht="30" x14ac:dyDescent="0.25">
      <c r="A3" s="7"/>
      <c r="B3" s="7"/>
      <c r="C3" s="7"/>
      <c r="D3" s="7"/>
      <c r="E3" s="1" t="s">
        <v>1657</v>
      </c>
      <c r="F3" s="1" t="s">
        <v>1657</v>
      </c>
      <c r="G3" s="1" t="s">
        <v>1657</v>
      </c>
      <c r="H3" s="1" t="s">
        <v>1659</v>
      </c>
      <c r="I3" s="1" t="s">
        <v>1659</v>
      </c>
      <c r="J3" s="1" t="s">
        <v>686</v>
      </c>
      <c r="K3" s="1" t="s">
        <v>686</v>
      </c>
      <c r="L3" s="1" t="s">
        <v>686</v>
      </c>
      <c r="M3" s="1" t="s">
        <v>699</v>
      </c>
      <c r="N3" s="1" t="s">
        <v>699</v>
      </c>
      <c r="O3" s="1" t="s">
        <v>699</v>
      </c>
      <c r="P3" s="1" t="s">
        <v>699</v>
      </c>
      <c r="Q3" s="1" t="s">
        <v>701</v>
      </c>
      <c r="R3" s="1" t="s">
        <v>701</v>
      </c>
      <c r="S3" s="1" t="s">
        <v>701</v>
      </c>
      <c r="T3" s="1" t="s">
        <v>701</v>
      </c>
    </row>
    <row r="4" spans="1:20" x14ac:dyDescent="0.25">
      <c r="A4" s="7"/>
      <c r="B4" s="7"/>
      <c r="C4" s="7"/>
      <c r="D4" s="7"/>
      <c r="E4" s="1" t="s">
        <v>1658</v>
      </c>
      <c r="F4" s="1" t="s">
        <v>1624</v>
      </c>
      <c r="G4" s="1" t="s">
        <v>619</v>
      </c>
      <c r="H4" s="1"/>
      <c r="I4" s="1" t="s">
        <v>619</v>
      </c>
      <c r="J4" s="1"/>
      <c r="K4" s="1"/>
      <c r="L4" s="1"/>
      <c r="M4" s="1"/>
      <c r="N4" s="1"/>
      <c r="O4" s="1"/>
      <c r="P4" s="1"/>
      <c r="Q4" s="1"/>
      <c r="R4" s="1"/>
      <c r="S4" s="1"/>
      <c r="T4" s="1"/>
    </row>
    <row r="5" spans="1:20" x14ac:dyDescent="0.25">
      <c r="A5" s="7"/>
      <c r="B5" s="7"/>
      <c r="C5" s="7"/>
      <c r="D5" s="7"/>
      <c r="E5" s="1" t="s">
        <v>1439</v>
      </c>
      <c r="F5" s="1"/>
      <c r="G5" s="1"/>
      <c r="H5" s="1"/>
      <c r="I5" s="1"/>
      <c r="J5" s="1"/>
      <c r="K5" s="1"/>
      <c r="L5" s="1"/>
      <c r="M5" s="1"/>
      <c r="N5" s="1"/>
      <c r="O5" s="1"/>
      <c r="P5" s="1"/>
      <c r="Q5" s="1"/>
      <c r="R5" s="1"/>
      <c r="S5" s="1"/>
      <c r="T5" s="1"/>
    </row>
    <row r="6" spans="1:20" x14ac:dyDescent="0.25">
      <c r="A6" s="3" t="s">
        <v>6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663</v>
      </c>
      <c r="B7" s="4" t="s">
        <v>4</v>
      </c>
      <c r="C7" s="4" t="s">
        <v>4</v>
      </c>
      <c r="D7" s="4" t="s">
        <v>4</v>
      </c>
      <c r="E7" s="4" t="s">
        <v>4</v>
      </c>
      <c r="F7" s="4" t="s">
        <v>4</v>
      </c>
      <c r="G7" s="4" t="s">
        <v>4</v>
      </c>
      <c r="H7" s="4" t="s">
        <v>4</v>
      </c>
      <c r="I7" s="4" t="s">
        <v>4</v>
      </c>
      <c r="J7" s="4" t="s">
        <v>4</v>
      </c>
      <c r="K7" s="4" t="s">
        <v>4</v>
      </c>
      <c r="L7" s="4" t="s">
        <v>4</v>
      </c>
      <c r="M7" s="4" t="s">
        <v>4</v>
      </c>
      <c r="N7" s="4" t="s">
        <v>4</v>
      </c>
      <c r="O7" s="4" t="s">
        <v>4</v>
      </c>
      <c r="P7" s="8">
        <v>600000000</v>
      </c>
      <c r="Q7" s="4" t="s">
        <v>4</v>
      </c>
      <c r="R7" s="4" t="s">
        <v>4</v>
      </c>
      <c r="S7" s="4" t="s">
        <v>4</v>
      </c>
      <c r="T7" s="8">
        <v>460000000</v>
      </c>
    </row>
    <row r="8" spans="1:20" x14ac:dyDescent="0.25">
      <c r="A8" s="2" t="s">
        <v>1664</v>
      </c>
      <c r="B8" s="4" t="s">
        <v>4</v>
      </c>
      <c r="C8" s="4" t="s">
        <v>4</v>
      </c>
      <c r="D8" s="4" t="s">
        <v>4</v>
      </c>
      <c r="E8" s="4" t="s">
        <v>4</v>
      </c>
      <c r="F8" s="4" t="s">
        <v>4</v>
      </c>
      <c r="G8" s="4" t="s">
        <v>4</v>
      </c>
      <c r="H8" s="4" t="s">
        <v>4</v>
      </c>
      <c r="I8" s="4" t="s">
        <v>4</v>
      </c>
      <c r="J8" s="4" t="s">
        <v>4</v>
      </c>
      <c r="K8" s="4" t="s">
        <v>4</v>
      </c>
      <c r="L8" s="4" t="s">
        <v>4</v>
      </c>
      <c r="M8" s="4" t="s">
        <v>4</v>
      </c>
      <c r="N8" s="229">
        <v>4.5499999999999999E-2</v>
      </c>
      <c r="O8" s="4" t="s">
        <v>4</v>
      </c>
      <c r="P8" s="4" t="s">
        <v>4</v>
      </c>
      <c r="Q8" s="4" t="s">
        <v>4</v>
      </c>
      <c r="R8" s="229">
        <v>0.04</v>
      </c>
      <c r="S8" s="4" t="s">
        <v>4</v>
      </c>
      <c r="T8" s="4" t="s">
        <v>4</v>
      </c>
    </row>
    <row r="9" spans="1:20" x14ac:dyDescent="0.25">
      <c r="A9" s="2" t="s">
        <v>1665</v>
      </c>
      <c r="B9" s="4" t="s">
        <v>4</v>
      </c>
      <c r="C9" s="4" t="s">
        <v>4</v>
      </c>
      <c r="D9" s="4" t="s">
        <v>4</v>
      </c>
      <c r="E9" s="4" t="s">
        <v>4</v>
      </c>
      <c r="F9" s="4" t="s">
        <v>4</v>
      </c>
      <c r="G9" s="4" t="s">
        <v>4</v>
      </c>
      <c r="H9" s="4" t="s">
        <v>4</v>
      </c>
      <c r="I9" s="4" t="s">
        <v>4</v>
      </c>
      <c r="J9" s="6">
        <v>1059978000</v>
      </c>
      <c r="K9" s="6">
        <v>1059978000</v>
      </c>
      <c r="L9" s="6">
        <v>1060000000</v>
      </c>
      <c r="M9" s="4" t="s">
        <v>4</v>
      </c>
      <c r="N9" s="6">
        <v>599981000</v>
      </c>
      <c r="O9" s="4" t="s">
        <v>4</v>
      </c>
      <c r="P9" s="4" t="s">
        <v>4</v>
      </c>
      <c r="Q9" s="4" t="s">
        <v>4</v>
      </c>
      <c r="R9" s="6">
        <v>459997000</v>
      </c>
      <c r="S9" s="4" t="s">
        <v>4</v>
      </c>
      <c r="T9" s="4" t="s">
        <v>4</v>
      </c>
    </row>
    <row r="10" spans="1:20" x14ac:dyDescent="0.25">
      <c r="A10" s="2" t="s">
        <v>1666</v>
      </c>
      <c r="B10" s="4" t="s">
        <v>4</v>
      </c>
      <c r="C10" s="4" t="s">
        <v>4</v>
      </c>
      <c r="D10" s="4" t="s">
        <v>4</v>
      </c>
      <c r="E10" s="4" t="s">
        <v>4</v>
      </c>
      <c r="F10" s="4" t="s">
        <v>4</v>
      </c>
      <c r="G10" s="4" t="s">
        <v>4</v>
      </c>
      <c r="H10" s="4" t="s">
        <v>4</v>
      </c>
      <c r="I10" s="4" t="s">
        <v>4</v>
      </c>
      <c r="J10" s="4" t="s">
        <v>4</v>
      </c>
      <c r="K10" s="4" t="s">
        <v>4</v>
      </c>
      <c r="L10" s="4" t="s">
        <v>4</v>
      </c>
      <c r="M10" s="4" t="s">
        <v>4</v>
      </c>
      <c r="N10" s="229">
        <v>6.08E-2</v>
      </c>
      <c r="O10" s="4" t="s">
        <v>4</v>
      </c>
      <c r="P10" s="4" t="s">
        <v>4</v>
      </c>
      <c r="Q10" s="4" t="s">
        <v>4</v>
      </c>
      <c r="R10" s="229">
        <v>5.3699999999999998E-2</v>
      </c>
      <c r="S10" s="4" t="s">
        <v>4</v>
      </c>
      <c r="T10" s="4" t="s">
        <v>4</v>
      </c>
    </row>
    <row r="11" spans="1:20" x14ac:dyDescent="0.25">
      <c r="A11" s="2" t="s">
        <v>1667</v>
      </c>
      <c r="B11" s="4" t="s">
        <v>4</v>
      </c>
      <c r="C11" s="4" t="s">
        <v>4</v>
      </c>
      <c r="D11" s="4" t="s">
        <v>4</v>
      </c>
      <c r="E11" s="4" t="s">
        <v>4</v>
      </c>
      <c r="F11" s="4" t="s">
        <v>4</v>
      </c>
      <c r="G11" s="4" t="s">
        <v>4</v>
      </c>
      <c r="H11" s="4" t="s">
        <v>4</v>
      </c>
      <c r="I11" s="4" t="s">
        <v>4</v>
      </c>
      <c r="J11" s="4" t="s">
        <v>4</v>
      </c>
      <c r="K11" s="4" t="s">
        <v>4</v>
      </c>
      <c r="L11" s="4" t="s">
        <v>4</v>
      </c>
      <c r="M11" s="4" t="s">
        <v>4</v>
      </c>
      <c r="N11" s="4">
        <v>44.645499999999998</v>
      </c>
      <c r="O11" s="4" t="s">
        <v>4</v>
      </c>
      <c r="P11" s="4" t="s">
        <v>4</v>
      </c>
      <c r="Q11" s="4" t="s">
        <v>4</v>
      </c>
      <c r="R11" s="4">
        <v>47.5456</v>
      </c>
      <c r="S11" s="4" t="s">
        <v>4</v>
      </c>
      <c r="T11" s="4" t="s">
        <v>4</v>
      </c>
    </row>
    <row r="12" spans="1:20" x14ac:dyDescent="0.25">
      <c r="A12" s="2" t="s">
        <v>1668</v>
      </c>
      <c r="B12" s="4" t="s">
        <v>4</v>
      </c>
      <c r="C12" s="4" t="s">
        <v>4</v>
      </c>
      <c r="D12" s="4" t="s">
        <v>4</v>
      </c>
      <c r="E12" s="4" t="s">
        <v>4</v>
      </c>
      <c r="F12" s="4" t="s">
        <v>4</v>
      </c>
      <c r="G12" s="4" t="s">
        <v>4</v>
      </c>
      <c r="H12" s="4" t="s">
        <v>4</v>
      </c>
      <c r="I12" s="4" t="s">
        <v>4</v>
      </c>
      <c r="J12" s="4" t="s">
        <v>4</v>
      </c>
      <c r="K12" s="4" t="s">
        <v>4</v>
      </c>
      <c r="L12" s="4" t="s">
        <v>4</v>
      </c>
      <c r="M12" s="4" t="s">
        <v>4</v>
      </c>
      <c r="N12" s="4" t="s">
        <v>1560</v>
      </c>
      <c r="O12" s="4" t="s">
        <v>4</v>
      </c>
      <c r="P12" s="4" t="s">
        <v>4</v>
      </c>
      <c r="Q12" s="4" t="s">
        <v>4</v>
      </c>
      <c r="R12" s="4" t="s">
        <v>1669</v>
      </c>
      <c r="S12" s="4" t="s">
        <v>4</v>
      </c>
      <c r="T12" s="4" t="s">
        <v>4</v>
      </c>
    </row>
    <row r="13" spans="1:20" x14ac:dyDescent="0.25">
      <c r="A13" s="2" t="s">
        <v>705</v>
      </c>
      <c r="B13" s="4" t="s">
        <v>4</v>
      </c>
      <c r="C13" s="4" t="s">
        <v>4</v>
      </c>
      <c r="D13" s="4" t="s">
        <v>4</v>
      </c>
      <c r="E13" s="4" t="s">
        <v>4</v>
      </c>
      <c r="F13" s="4" t="s">
        <v>4</v>
      </c>
      <c r="G13" s="4" t="s">
        <v>4</v>
      </c>
      <c r="H13" s="4" t="s">
        <v>4</v>
      </c>
      <c r="I13" s="4" t="s">
        <v>4</v>
      </c>
      <c r="J13" s="6">
        <v>-56131000</v>
      </c>
      <c r="K13" s="6">
        <v>-56131000</v>
      </c>
      <c r="L13" s="6">
        <v>-62149000</v>
      </c>
      <c r="M13" s="4" t="s">
        <v>4</v>
      </c>
      <c r="N13" s="4" t="s">
        <v>4</v>
      </c>
      <c r="O13" s="4" t="s">
        <v>4</v>
      </c>
      <c r="P13" s="4" t="s">
        <v>4</v>
      </c>
      <c r="Q13" s="4" t="s">
        <v>4</v>
      </c>
      <c r="R13" s="4" t="s">
        <v>4</v>
      </c>
      <c r="S13" s="4" t="s">
        <v>4</v>
      </c>
      <c r="T13" s="4" t="s">
        <v>4</v>
      </c>
    </row>
    <row r="14" spans="1:20" x14ac:dyDescent="0.25">
      <c r="A14" s="2" t="s">
        <v>141</v>
      </c>
      <c r="B14" s="4" t="s">
        <v>4</v>
      </c>
      <c r="C14" s="4" t="s">
        <v>4</v>
      </c>
      <c r="D14" s="4" t="s">
        <v>4</v>
      </c>
      <c r="E14" s="4" t="s">
        <v>4</v>
      </c>
      <c r="F14" s="4" t="s">
        <v>4</v>
      </c>
      <c r="G14" s="4" t="s">
        <v>4</v>
      </c>
      <c r="H14" s="4" t="s">
        <v>4</v>
      </c>
      <c r="I14" s="4" t="s">
        <v>4</v>
      </c>
      <c r="J14" s="6">
        <v>1003847000</v>
      </c>
      <c r="K14" s="6">
        <v>1003847000</v>
      </c>
      <c r="L14" s="6">
        <v>997851000</v>
      </c>
      <c r="M14" s="4" t="s">
        <v>4</v>
      </c>
      <c r="N14" s="4" t="s">
        <v>4</v>
      </c>
      <c r="O14" s="4" t="s">
        <v>4</v>
      </c>
      <c r="P14" s="4" t="s">
        <v>4</v>
      </c>
      <c r="Q14" s="4" t="s">
        <v>4</v>
      </c>
      <c r="R14" s="4" t="s">
        <v>4</v>
      </c>
      <c r="S14" s="4" t="s">
        <v>4</v>
      </c>
      <c r="T14" s="4" t="s">
        <v>4</v>
      </c>
    </row>
    <row r="15" spans="1:20" ht="45" x14ac:dyDescent="0.25">
      <c r="A15" s="2" t="s">
        <v>1670</v>
      </c>
      <c r="B15" s="4" t="s">
        <v>4</v>
      </c>
      <c r="C15" s="4" t="s">
        <v>4</v>
      </c>
      <c r="D15" s="6">
        <v>28107000</v>
      </c>
      <c r="E15" s="4" t="s">
        <v>4</v>
      </c>
      <c r="F15" s="4" t="s">
        <v>4</v>
      </c>
      <c r="G15" s="4" t="s">
        <v>4</v>
      </c>
      <c r="H15" s="4" t="s">
        <v>4</v>
      </c>
      <c r="I15" s="4" t="s">
        <v>4</v>
      </c>
      <c r="J15" s="4" t="s">
        <v>4</v>
      </c>
      <c r="K15" s="6">
        <v>48502000</v>
      </c>
      <c r="L15" s="6">
        <v>48502000</v>
      </c>
      <c r="M15" s="4" t="s">
        <v>4</v>
      </c>
      <c r="N15" s="4" t="s">
        <v>4</v>
      </c>
      <c r="O15" s="4" t="s">
        <v>4</v>
      </c>
      <c r="P15" s="4" t="s">
        <v>4</v>
      </c>
      <c r="Q15" s="4" t="s">
        <v>4</v>
      </c>
      <c r="R15" s="4" t="s">
        <v>4</v>
      </c>
      <c r="S15" s="4" t="s">
        <v>4</v>
      </c>
      <c r="T15" s="4" t="s">
        <v>4</v>
      </c>
    </row>
    <row r="16" spans="1:20" ht="30" x14ac:dyDescent="0.25">
      <c r="A16" s="2" t="s">
        <v>1671</v>
      </c>
      <c r="B16" s="4" t="s">
        <v>4</v>
      </c>
      <c r="C16" s="4" t="s">
        <v>4</v>
      </c>
      <c r="D16" s="4" t="s">
        <v>4</v>
      </c>
      <c r="E16" s="4" t="s">
        <v>4</v>
      </c>
      <c r="F16" s="4" t="s">
        <v>4</v>
      </c>
      <c r="G16" s="4" t="s">
        <v>4</v>
      </c>
      <c r="H16" s="4" t="s">
        <v>4</v>
      </c>
      <c r="I16" s="4" t="s">
        <v>4</v>
      </c>
      <c r="J16" s="6">
        <v>1000</v>
      </c>
      <c r="K16" s="6">
        <v>1000</v>
      </c>
      <c r="L16" s="4" t="s">
        <v>4</v>
      </c>
      <c r="M16" s="4" t="s">
        <v>4</v>
      </c>
      <c r="N16" s="4" t="s">
        <v>4</v>
      </c>
      <c r="O16" s="4" t="s">
        <v>4</v>
      </c>
      <c r="P16" s="4" t="s">
        <v>4</v>
      </c>
      <c r="Q16" s="4" t="s">
        <v>4</v>
      </c>
      <c r="R16" s="4" t="s">
        <v>4</v>
      </c>
      <c r="S16" s="4" t="s">
        <v>4</v>
      </c>
      <c r="T16" s="4" t="s">
        <v>4</v>
      </c>
    </row>
    <row r="17" spans="1:20" ht="30" x14ac:dyDescent="0.25">
      <c r="A17" s="2" t="s">
        <v>1672</v>
      </c>
      <c r="B17" s="4" t="s">
        <v>4</v>
      </c>
      <c r="C17" s="4" t="s">
        <v>4</v>
      </c>
      <c r="D17" s="4" t="s">
        <v>4</v>
      </c>
      <c r="E17" s="4" t="s">
        <v>4</v>
      </c>
      <c r="F17" s="4" t="s">
        <v>4</v>
      </c>
      <c r="G17" s="4" t="s">
        <v>4</v>
      </c>
      <c r="H17" s="4" t="s">
        <v>4</v>
      </c>
      <c r="I17" s="4" t="s">
        <v>4</v>
      </c>
      <c r="J17" s="4" t="s">
        <v>4</v>
      </c>
      <c r="K17" s="4" t="s">
        <v>4</v>
      </c>
      <c r="L17" s="4" t="s">
        <v>4</v>
      </c>
      <c r="M17" s="4" t="s">
        <v>4</v>
      </c>
      <c r="N17" s="6">
        <v>36700000</v>
      </c>
      <c r="O17" s="4" t="s">
        <v>4</v>
      </c>
      <c r="P17" s="4" t="s">
        <v>4</v>
      </c>
      <c r="Q17" s="4" t="s">
        <v>4</v>
      </c>
      <c r="R17" s="6">
        <v>59900000</v>
      </c>
      <c r="S17" s="4" t="s">
        <v>4</v>
      </c>
      <c r="T17" s="4" t="s">
        <v>4</v>
      </c>
    </row>
    <row r="18" spans="1:20" ht="30" x14ac:dyDescent="0.25">
      <c r="A18" s="2" t="s">
        <v>1673</v>
      </c>
      <c r="B18" s="4" t="s">
        <v>4</v>
      </c>
      <c r="C18" s="4" t="s">
        <v>4</v>
      </c>
      <c r="D18" s="4" t="s">
        <v>4</v>
      </c>
      <c r="E18" s="4" t="s">
        <v>4</v>
      </c>
      <c r="F18" s="4" t="s">
        <v>4</v>
      </c>
      <c r="G18" s="4" t="s">
        <v>4</v>
      </c>
      <c r="H18" s="4" t="s">
        <v>4</v>
      </c>
      <c r="I18" s="4" t="s">
        <v>4</v>
      </c>
      <c r="J18" s="4" t="s">
        <v>4</v>
      </c>
      <c r="K18" s="4" t="s">
        <v>4</v>
      </c>
      <c r="L18" s="4" t="s">
        <v>4</v>
      </c>
      <c r="M18" s="4" t="s">
        <v>4</v>
      </c>
      <c r="N18" s="9">
        <v>23.77</v>
      </c>
      <c r="O18" s="4" t="s">
        <v>4</v>
      </c>
      <c r="P18" s="4" t="s">
        <v>4</v>
      </c>
      <c r="Q18" s="4" t="s">
        <v>4</v>
      </c>
      <c r="R18" s="9">
        <v>23.77</v>
      </c>
      <c r="S18" s="4" t="s">
        <v>4</v>
      </c>
      <c r="T18" s="4" t="s">
        <v>4</v>
      </c>
    </row>
    <row r="19" spans="1:20" x14ac:dyDescent="0.25">
      <c r="A19" s="2" t="s">
        <v>1674</v>
      </c>
      <c r="B19" s="4" t="s">
        <v>4</v>
      </c>
      <c r="C19" s="4" t="s">
        <v>4</v>
      </c>
      <c r="D19" s="4" t="s">
        <v>4</v>
      </c>
      <c r="E19" s="4" t="s">
        <v>4</v>
      </c>
      <c r="F19" s="4" t="s">
        <v>4</v>
      </c>
      <c r="G19" s="4" t="s">
        <v>4</v>
      </c>
      <c r="H19" s="4" t="s">
        <v>4</v>
      </c>
      <c r="I19" s="4" t="s">
        <v>4</v>
      </c>
      <c r="J19" s="4" t="s">
        <v>4</v>
      </c>
      <c r="K19" s="4" t="s">
        <v>4</v>
      </c>
      <c r="L19" s="4" t="s">
        <v>4</v>
      </c>
      <c r="M19" s="4" t="s">
        <v>4</v>
      </c>
      <c r="N19" s="9">
        <v>22.4</v>
      </c>
      <c r="O19" s="4" t="s">
        <v>4</v>
      </c>
      <c r="P19" s="4" t="s">
        <v>4</v>
      </c>
      <c r="Q19" s="4" t="s">
        <v>4</v>
      </c>
      <c r="R19" s="9">
        <v>21.03</v>
      </c>
      <c r="S19" s="4" t="s">
        <v>4</v>
      </c>
      <c r="T19" s="4" t="s">
        <v>4</v>
      </c>
    </row>
    <row r="20" spans="1:20" ht="45" x14ac:dyDescent="0.25">
      <c r="A20" s="2" t="s">
        <v>1675</v>
      </c>
      <c r="B20" s="4" t="s">
        <v>4</v>
      </c>
      <c r="C20" s="4" t="s">
        <v>4</v>
      </c>
      <c r="D20" s="4" t="s">
        <v>4</v>
      </c>
      <c r="E20" s="4" t="s">
        <v>4</v>
      </c>
      <c r="F20" s="4" t="s">
        <v>4</v>
      </c>
      <c r="G20" s="4" t="s">
        <v>4</v>
      </c>
      <c r="H20" s="4" t="s">
        <v>4</v>
      </c>
      <c r="I20" s="4" t="s">
        <v>4</v>
      </c>
      <c r="J20" s="6">
        <v>44600000</v>
      </c>
      <c r="K20" s="6">
        <v>44800000</v>
      </c>
      <c r="L20" s="4" t="s">
        <v>4</v>
      </c>
      <c r="M20" s="4" t="s">
        <v>4</v>
      </c>
      <c r="N20" s="4" t="s">
        <v>4</v>
      </c>
      <c r="O20" s="4" t="s">
        <v>4</v>
      </c>
      <c r="P20" s="4" t="s">
        <v>4</v>
      </c>
      <c r="Q20" s="4" t="s">
        <v>4</v>
      </c>
      <c r="R20" s="4" t="s">
        <v>4</v>
      </c>
      <c r="S20" s="4" t="s">
        <v>4</v>
      </c>
      <c r="T20" s="4" t="s">
        <v>4</v>
      </c>
    </row>
    <row r="21" spans="1:20" ht="30" x14ac:dyDescent="0.25">
      <c r="A21" s="2" t="s">
        <v>1676</v>
      </c>
      <c r="B21" s="6">
        <v>4056000</v>
      </c>
      <c r="C21" s="6">
        <v>3906000</v>
      </c>
      <c r="D21" s="4" t="s">
        <v>4</v>
      </c>
      <c r="E21" s="4" t="s">
        <v>4</v>
      </c>
      <c r="F21" s="4" t="s">
        <v>4</v>
      </c>
      <c r="G21" s="4" t="s">
        <v>4</v>
      </c>
      <c r="H21" s="4" t="s">
        <v>4</v>
      </c>
      <c r="I21" s="4" t="s">
        <v>4</v>
      </c>
      <c r="J21" s="6">
        <v>4100000</v>
      </c>
      <c r="K21" s="6">
        <v>3900000</v>
      </c>
      <c r="L21" s="4" t="s">
        <v>4</v>
      </c>
      <c r="M21" s="4" t="s">
        <v>4</v>
      </c>
      <c r="N21" s="4" t="s">
        <v>4</v>
      </c>
      <c r="O21" s="4" t="s">
        <v>4</v>
      </c>
      <c r="P21" s="4" t="s">
        <v>4</v>
      </c>
      <c r="Q21" s="4" t="s">
        <v>4</v>
      </c>
      <c r="R21" s="4" t="s">
        <v>4</v>
      </c>
      <c r="S21" s="4" t="s">
        <v>4</v>
      </c>
      <c r="T21" s="4" t="s">
        <v>4</v>
      </c>
    </row>
    <row r="22" spans="1:20" ht="30" x14ac:dyDescent="0.25">
      <c r="A22" s="2" t="s">
        <v>1653</v>
      </c>
      <c r="B22" s="4" t="s">
        <v>4</v>
      </c>
      <c r="C22" s="4" t="s">
        <v>4</v>
      </c>
      <c r="D22" s="4" t="s">
        <v>4</v>
      </c>
      <c r="E22" s="4" t="s">
        <v>4</v>
      </c>
      <c r="F22" s="4" t="s">
        <v>4</v>
      </c>
      <c r="G22" s="4" t="s">
        <v>4</v>
      </c>
      <c r="H22" s="4" t="s">
        <v>4</v>
      </c>
      <c r="I22" s="4" t="s">
        <v>4</v>
      </c>
      <c r="J22" s="6">
        <v>1500000</v>
      </c>
      <c r="K22" s="6">
        <v>1500000</v>
      </c>
      <c r="L22" s="6">
        <v>1600000</v>
      </c>
      <c r="M22" s="4" t="s">
        <v>4</v>
      </c>
      <c r="N22" s="4" t="s">
        <v>4</v>
      </c>
      <c r="O22" s="4" t="s">
        <v>4</v>
      </c>
      <c r="P22" s="4" t="s">
        <v>4</v>
      </c>
      <c r="Q22" s="4" t="s">
        <v>4</v>
      </c>
      <c r="R22" s="4" t="s">
        <v>4</v>
      </c>
      <c r="S22" s="4" t="s">
        <v>4</v>
      </c>
      <c r="T22" s="4" t="s">
        <v>4</v>
      </c>
    </row>
    <row r="23" spans="1:20" ht="30" x14ac:dyDescent="0.25">
      <c r="A23" s="2" t="s">
        <v>1677</v>
      </c>
      <c r="B23" s="4" t="s">
        <v>4</v>
      </c>
      <c r="C23" s="4" t="s">
        <v>4</v>
      </c>
      <c r="D23" s="4" t="s">
        <v>4</v>
      </c>
      <c r="E23" s="4">
        <v>1</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1678</v>
      </c>
      <c r="B24" s="4" t="s">
        <v>4</v>
      </c>
      <c r="C24" s="4" t="s">
        <v>4</v>
      </c>
      <c r="D24" s="4" t="s">
        <v>4</v>
      </c>
      <c r="E24" s="4" t="s">
        <v>4</v>
      </c>
      <c r="F24" s="229">
        <v>1.3</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1679</v>
      </c>
      <c r="B25" s="4" t="s">
        <v>4</v>
      </c>
      <c r="C25" s="4" t="s">
        <v>4</v>
      </c>
      <c r="D25" s="4" t="s">
        <v>4</v>
      </c>
      <c r="E25" s="4">
        <v>2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1680</v>
      </c>
      <c r="B26" s="4" t="s">
        <v>4</v>
      </c>
      <c r="C26" s="4" t="s">
        <v>4</v>
      </c>
      <c r="D26" s="4" t="s">
        <v>4</v>
      </c>
      <c r="E26" s="4" t="s">
        <v>1681</v>
      </c>
      <c r="F26" s="4" t="s">
        <v>4</v>
      </c>
      <c r="G26" s="4" t="s">
        <v>4</v>
      </c>
      <c r="H26" s="4" t="s">
        <v>1682</v>
      </c>
      <c r="I26" s="4" t="s">
        <v>4</v>
      </c>
      <c r="J26" s="4" t="s">
        <v>4</v>
      </c>
      <c r="K26" s="4" t="s">
        <v>4</v>
      </c>
      <c r="L26" s="4" t="s">
        <v>4</v>
      </c>
      <c r="M26" s="4" t="s">
        <v>4</v>
      </c>
      <c r="N26" s="4" t="s">
        <v>4</v>
      </c>
      <c r="O26" s="4" t="s">
        <v>4</v>
      </c>
      <c r="P26" s="4" t="s">
        <v>4</v>
      </c>
      <c r="Q26" s="4" t="s">
        <v>4</v>
      </c>
      <c r="R26" s="4" t="s">
        <v>4</v>
      </c>
      <c r="S26" s="4" t="s">
        <v>4</v>
      </c>
      <c r="T26" s="4" t="s">
        <v>4</v>
      </c>
    </row>
    <row r="27" spans="1:20" ht="45" x14ac:dyDescent="0.25">
      <c r="A27" s="2" t="s">
        <v>1683</v>
      </c>
      <c r="B27" s="4" t="s">
        <v>4</v>
      </c>
      <c r="C27" s="4" t="s">
        <v>4</v>
      </c>
      <c r="D27" s="4" t="s">
        <v>4</v>
      </c>
      <c r="E27" s="4" t="s">
        <v>4</v>
      </c>
      <c r="F27" s="4" t="s">
        <v>4</v>
      </c>
      <c r="G27" s="4" t="s">
        <v>4</v>
      </c>
      <c r="H27" s="4" t="s">
        <v>4</v>
      </c>
      <c r="I27" s="229">
        <v>0.98</v>
      </c>
      <c r="J27" s="4" t="s">
        <v>4</v>
      </c>
      <c r="K27" s="4" t="s">
        <v>4</v>
      </c>
      <c r="L27" s="4" t="s">
        <v>4</v>
      </c>
      <c r="M27" s="4" t="s">
        <v>4</v>
      </c>
      <c r="N27" s="4" t="s">
        <v>4</v>
      </c>
      <c r="O27" s="4" t="s">
        <v>4</v>
      </c>
      <c r="P27" s="4" t="s">
        <v>4</v>
      </c>
      <c r="Q27" s="4" t="s">
        <v>4</v>
      </c>
      <c r="R27" s="4" t="s">
        <v>4</v>
      </c>
      <c r="S27" s="4" t="s">
        <v>4</v>
      </c>
      <c r="T27" s="4" t="s">
        <v>4</v>
      </c>
    </row>
    <row r="28" spans="1:20" ht="45" x14ac:dyDescent="0.25">
      <c r="A28" s="2" t="s">
        <v>1684</v>
      </c>
      <c r="B28" s="4" t="s">
        <v>4</v>
      </c>
      <c r="C28" s="4" t="s">
        <v>4</v>
      </c>
      <c r="D28" s="4" t="s">
        <v>4</v>
      </c>
      <c r="E28" s="4" t="s">
        <v>4</v>
      </c>
      <c r="F28" s="4" t="s">
        <v>4</v>
      </c>
      <c r="G28" s="4" t="s">
        <v>1685</v>
      </c>
      <c r="H28" s="4" t="s">
        <v>4</v>
      </c>
      <c r="I28" s="4" t="s">
        <v>4</v>
      </c>
      <c r="J28" s="4" t="s">
        <v>4</v>
      </c>
      <c r="K28" s="4" t="s">
        <v>4</v>
      </c>
      <c r="L28" s="4" t="s">
        <v>4</v>
      </c>
      <c r="M28" s="4" t="s">
        <v>4</v>
      </c>
      <c r="N28" s="4" t="s">
        <v>4</v>
      </c>
      <c r="O28" s="4" t="s">
        <v>4</v>
      </c>
      <c r="P28" s="4" t="s">
        <v>4</v>
      </c>
      <c r="Q28" s="4" t="s">
        <v>4</v>
      </c>
      <c r="R28" s="4" t="s">
        <v>4</v>
      </c>
      <c r="S28" s="4" t="s">
        <v>4</v>
      </c>
      <c r="T28" s="4" t="s">
        <v>4</v>
      </c>
    </row>
    <row r="29" spans="1:20" ht="60" x14ac:dyDescent="0.25">
      <c r="A29" s="2" t="s">
        <v>1686</v>
      </c>
      <c r="B29" s="4" t="s">
        <v>4</v>
      </c>
      <c r="C29" s="4" t="s">
        <v>4</v>
      </c>
      <c r="D29" s="4" t="s">
        <v>4</v>
      </c>
      <c r="E29" s="4" t="s">
        <v>4</v>
      </c>
      <c r="F29" s="229">
        <v>0.1</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x14ac:dyDescent="0.25">
      <c r="A30" s="2" t="s">
        <v>1687</v>
      </c>
      <c r="B30" s="4" t="s">
        <v>4</v>
      </c>
      <c r="C30" s="4" t="s">
        <v>4</v>
      </c>
      <c r="D30" s="4" t="s">
        <v>4</v>
      </c>
      <c r="E30" s="4" t="s">
        <v>4</v>
      </c>
      <c r="F30" s="4" t="s">
        <v>4</v>
      </c>
      <c r="G30" s="4" t="s">
        <v>4</v>
      </c>
      <c r="H30" s="4" t="s">
        <v>4</v>
      </c>
      <c r="I30" s="4" t="s">
        <v>4</v>
      </c>
      <c r="J30" s="4" t="s">
        <v>4</v>
      </c>
      <c r="K30" s="4" t="s">
        <v>4</v>
      </c>
      <c r="L30" s="4" t="s">
        <v>4</v>
      </c>
      <c r="M30" s="8">
        <v>19000</v>
      </c>
      <c r="N30" s="4" t="s">
        <v>4</v>
      </c>
      <c r="O30" s="4" t="s">
        <v>4</v>
      </c>
      <c r="P30" s="4" t="s">
        <v>4</v>
      </c>
      <c r="Q30" s="8">
        <v>3000</v>
      </c>
      <c r="R30" s="4" t="s">
        <v>4</v>
      </c>
      <c r="S30" s="4" t="s">
        <v>4</v>
      </c>
      <c r="T30" s="4" t="s">
        <v>4</v>
      </c>
    </row>
    <row r="31" spans="1:20" ht="30" x14ac:dyDescent="0.25">
      <c r="A31" s="2" t="s">
        <v>1688</v>
      </c>
      <c r="B31" s="4" t="s">
        <v>4</v>
      </c>
      <c r="C31" s="4" t="s">
        <v>4</v>
      </c>
      <c r="D31" s="4" t="s">
        <v>4</v>
      </c>
      <c r="E31" s="4" t="s">
        <v>4</v>
      </c>
      <c r="F31" s="4" t="s">
        <v>4</v>
      </c>
      <c r="G31" s="4" t="s">
        <v>4</v>
      </c>
      <c r="H31" s="4" t="s">
        <v>4</v>
      </c>
      <c r="I31" s="4" t="s">
        <v>4</v>
      </c>
      <c r="J31" s="4" t="s">
        <v>4</v>
      </c>
      <c r="K31" s="4" t="s">
        <v>4</v>
      </c>
      <c r="L31" s="4" t="s">
        <v>4</v>
      </c>
      <c r="M31" s="9">
        <v>0.3548</v>
      </c>
      <c r="N31" s="4" t="s">
        <v>4</v>
      </c>
      <c r="O31" s="9">
        <v>0.44</v>
      </c>
      <c r="P31" s="4" t="s">
        <v>4</v>
      </c>
      <c r="Q31" s="9">
        <v>0.371</v>
      </c>
      <c r="R31" s="4" t="s">
        <v>4</v>
      </c>
      <c r="S31" s="9">
        <v>0.46</v>
      </c>
      <c r="T31" s="4" t="s">
        <v>4</v>
      </c>
    </row>
  </sheetData>
  <mergeCells count="5">
    <mergeCell ref="A1:A5"/>
    <mergeCell ref="C1:I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1689</v>
      </c>
      <c r="B1" s="7" t="s">
        <v>84</v>
      </c>
      <c r="C1" s="7"/>
      <c r="D1" s="7" t="s">
        <v>1</v>
      </c>
      <c r="E1" s="7"/>
    </row>
    <row r="2" spans="1:5" x14ac:dyDescent="0.25">
      <c r="A2" s="7"/>
      <c r="B2" s="1" t="s">
        <v>2</v>
      </c>
      <c r="C2" s="1" t="s">
        <v>85</v>
      </c>
      <c r="D2" s="1" t="s">
        <v>2</v>
      </c>
      <c r="E2" s="1" t="s">
        <v>85</v>
      </c>
    </row>
    <row r="3" spans="1:5" x14ac:dyDescent="0.25">
      <c r="A3" s="3" t="s">
        <v>1690</v>
      </c>
      <c r="B3" s="4" t="s">
        <v>4</v>
      </c>
      <c r="C3" s="4" t="s">
        <v>4</v>
      </c>
      <c r="D3" s="4" t="s">
        <v>4</v>
      </c>
      <c r="E3" s="4" t="s">
        <v>4</v>
      </c>
    </row>
    <row r="4" spans="1:5" ht="30" x14ac:dyDescent="0.25">
      <c r="A4" s="2" t="s">
        <v>1691</v>
      </c>
      <c r="B4" s="8">
        <v>348000000</v>
      </c>
      <c r="C4" s="4" t="s">
        <v>4</v>
      </c>
      <c r="D4" s="8">
        <v>637400000</v>
      </c>
      <c r="E4" s="4" t="s">
        <v>4</v>
      </c>
    </row>
    <row r="5" spans="1:5" ht="30" x14ac:dyDescent="0.25">
      <c r="A5" s="2" t="s">
        <v>1692</v>
      </c>
      <c r="B5" s="6">
        <v>364300000</v>
      </c>
      <c r="C5" s="4" t="s">
        <v>4</v>
      </c>
      <c r="D5" s="6">
        <v>666800000</v>
      </c>
      <c r="E5" s="4" t="s">
        <v>4</v>
      </c>
    </row>
    <row r="6" spans="1:5" x14ac:dyDescent="0.25">
      <c r="A6" s="2" t="s">
        <v>1693</v>
      </c>
      <c r="B6" s="6">
        <v>261000000</v>
      </c>
      <c r="C6" s="4" t="s">
        <v>4</v>
      </c>
      <c r="D6" s="6">
        <v>478100000</v>
      </c>
      <c r="E6" s="4" t="s">
        <v>4</v>
      </c>
    </row>
    <row r="7" spans="1:5" ht="30" x14ac:dyDescent="0.25">
      <c r="A7" s="3" t="s">
        <v>1694</v>
      </c>
      <c r="B7" s="4" t="s">
        <v>4</v>
      </c>
      <c r="C7" s="4" t="s">
        <v>4</v>
      </c>
      <c r="D7" s="4" t="s">
        <v>4</v>
      </c>
      <c r="E7" s="4" t="s">
        <v>4</v>
      </c>
    </row>
    <row r="8" spans="1:5" x14ac:dyDescent="0.25">
      <c r="A8" s="2" t="s">
        <v>730</v>
      </c>
      <c r="B8" s="4" t="s">
        <v>4</v>
      </c>
      <c r="C8" s="4" t="s">
        <v>4</v>
      </c>
      <c r="D8" s="4" t="s">
        <v>4</v>
      </c>
      <c r="E8" s="6">
        <v>95000000</v>
      </c>
    </row>
    <row r="9" spans="1:5" ht="30" x14ac:dyDescent="0.25">
      <c r="A9" s="2" t="s">
        <v>1695</v>
      </c>
      <c r="B9" s="4" t="s">
        <v>4</v>
      </c>
      <c r="C9" s="4" t="s">
        <v>4</v>
      </c>
      <c r="D9" s="4" t="s">
        <v>4</v>
      </c>
      <c r="E9" s="4" t="s">
        <v>4</v>
      </c>
    </row>
    <row r="10" spans="1:5" x14ac:dyDescent="0.25">
      <c r="A10" s="3" t="s">
        <v>1696</v>
      </c>
      <c r="B10" s="4" t="s">
        <v>4</v>
      </c>
      <c r="C10" s="4" t="s">
        <v>4</v>
      </c>
      <c r="D10" s="4" t="s">
        <v>4</v>
      </c>
      <c r="E10" s="4" t="s">
        <v>4</v>
      </c>
    </row>
    <row r="11" spans="1:5" x14ac:dyDescent="0.25">
      <c r="A11" s="2" t="s">
        <v>1697</v>
      </c>
      <c r="B11" s="6">
        <v>56975000</v>
      </c>
      <c r="C11" s="6">
        <v>52849000</v>
      </c>
      <c r="D11" s="6">
        <v>204859000</v>
      </c>
      <c r="E11" s="6">
        <v>97380000</v>
      </c>
    </row>
    <row r="12" spans="1:5" x14ac:dyDescent="0.25">
      <c r="A12" s="2" t="s">
        <v>730</v>
      </c>
      <c r="B12" s="6">
        <v>56124000</v>
      </c>
      <c r="C12" s="6">
        <v>52859000</v>
      </c>
      <c r="D12" s="6">
        <v>202524000</v>
      </c>
      <c r="E12" s="6">
        <v>97490000</v>
      </c>
    </row>
    <row r="13" spans="1:5" ht="30" x14ac:dyDescent="0.25">
      <c r="A13" s="3" t="s">
        <v>1694</v>
      </c>
      <c r="B13" s="4" t="s">
        <v>4</v>
      </c>
      <c r="C13" s="4" t="s">
        <v>4</v>
      </c>
      <c r="D13" s="4" t="s">
        <v>4</v>
      </c>
      <c r="E13" s="4" t="s">
        <v>4</v>
      </c>
    </row>
    <row r="14" spans="1:5" x14ac:dyDescent="0.25">
      <c r="A14" s="2" t="s">
        <v>1697</v>
      </c>
      <c r="B14" s="4" t="s">
        <v>4</v>
      </c>
      <c r="C14" s="6">
        <v>95000</v>
      </c>
      <c r="D14" s="4" t="s">
        <v>4</v>
      </c>
      <c r="E14" s="6">
        <v>95000</v>
      </c>
    </row>
    <row r="15" spans="1:5" x14ac:dyDescent="0.25">
      <c r="A15" s="2" t="s">
        <v>730</v>
      </c>
      <c r="B15" s="4" t="s">
        <v>4</v>
      </c>
      <c r="C15" s="8">
        <v>95000</v>
      </c>
      <c r="D15" s="4" t="s">
        <v>4</v>
      </c>
      <c r="E15" s="8">
        <v>9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7" width="36.5703125" bestFit="1" customWidth="1"/>
  </cols>
  <sheetData>
    <row r="1" spans="1:17" ht="15" customHeight="1" x14ac:dyDescent="0.25">
      <c r="A1" s="1" t="s">
        <v>1698</v>
      </c>
      <c r="B1" s="1" t="s">
        <v>1</v>
      </c>
      <c r="C1" s="1"/>
      <c r="D1" s="7" t="s">
        <v>1</v>
      </c>
      <c r="E1" s="7"/>
      <c r="F1" s="1"/>
      <c r="G1" s="7" t="s">
        <v>1</v>
      </c>
      <c r="H1" s="7"/>
      <c r="I1" s="7"/>
      <c r="J1" s="7"/>
      <c r="K1" s="7"/>
      <c r="L1" s="7"/>
      <c r="M1" s="7"/>
      <c r="N1" s="7"/>
      <c r="O1" s="7"/>
      <c r="P1" s="7"/>
      <c r="Q1" s="7"/>
    </row>
    <row r="2" spans="1:17" x14ac:dyDescent="0.25">
      <c r="A2" s="1" t="s">
        <v>1437</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row>
    <row r="3" spans="1:17" x14ac:dyDescent="0.25">
      <c r="A3" s="1"/>
      <c r="B3" s="1" t="s">
        <v>751</v>
      </c>
      <c r="C3" s="1" t="s">
        <v>751</v>
      </c>
      <c r="D3" s="1" t="s">
        <v>751</v>
      </c>
      <c r="E3" s="1" t="s">
        <v>751</v>
      </c>
      <c r="F3" s="1" t="s">
        <v>751</v>
      </c>
      <c r="G3" s="1" t="s">
        <v>751</v>
      </c>
      <c r="H3" s="1" t="s">
        <v>751</v>
      </c>
      <c r="I3" s="1" t="s">
        <v>754</v>
      </c>
      <c r="J3" s="1" t="s">
        <v>754</v>
      </c>
      <c r="K3" s="1" t="s">
        <v>754</v>
      </c>
      <c r="L3" s="1" t="s">
        <v>754</v>
      </c>
      <c r="M3" s="1" t="s">
        <v>754</v>
      </c>
      <c r="N3" s="1" t="s">
        <v>754</v>
      </c>
      <c r="O3" s="1" t="s">
        <v>754</v>
      </c>
      <c r="P3" s="1" t="s">
        <v>754</v>
      </c>
      <c r="Q3" s="1" t="s">
        <v>1712</v>
      </c>
    </row>
    <row r="4" spans="1:17" ht="30" x14ac:dyDescent="0.25">
      <c r="A4" s="1"/>
      <c r="B4" s="1" t="s">
        <v>1699</v>
      </c>
      <c r="C4" s="1" t="s">
        <v>1702</v>
      </c>
      <c r="D4" s="1" t="s">
        <v>1702</v>
      </c>
      <c r="E4" s="1" t="s">
        <v>1702</v>
      </c>
      <c r="F4" s="1" t="s">
        <v>1702</v>
      </c>
      <c r="G4" s="1" t="s">
        <v>1702</v>
      </c>
      <c r="H4" s="1" t="s">
        <v>1702</v>
      </c>
      <c r="I4" s="1" t="s">
        <v>1702</v>
      </c>
      <c r="J4" s="1" t="s">
        <v>1702</v>
      </c>
      <c r="K4" s="1" t="s">
        <v>1702</v>
      </c>
      <c r="L4" s="1" t="s">
        <v>1702</v>
      </c>
      <c r="M4" s="1" t="s">
        <v>1702</v>
      </c>
      <c r="N4" s="1" t="s">
        <v>1702</v>
      </c>
      <c r="O4" s="1" t="s">
        <v>1702</v>
      </c>
      <c r="P4" s="1" t="s">
        <v>1702</v>
      </c>
      <c r="Q4" s="1" t="s">
        <v>1702</v>
      </c>
    </row>
    <row r="5" spans="1:17" x14ac:dyDescent="0.25">
      <c r="A5" s="1"/>
      <c r="B5" s="1" t="s">
        <v>1700</v>
      </c>
      <c r="C5" s="1" t="s">
        <v>1703</v>
      </c>
      <c r="D5" s="1" t="s">
        <v>1703</v>
      </c>
      <c r="E5" s="1" t="s">
        <v>1703</v>
      </c>
      <c r="F5" s="1" t="s">
        <v>1704</v>
      </c>
      <c r="G5" s="1" t="s">
        <v>1704</v>
      </c>
      <c r="H5" s="1" t="s">
        <v>1704</v>
      </c>
      <c r="I5" s="1" t="s">
        <v>1705</v>
      </c>
      <c r="J5" s="1" t="s">
        <v>1705</v>
      </c>
      <c r="K5" s="1" t="s">
        <v>1707</v>
      </c>
      <c r="L5" s="1" t="s">
        <v>1707</v>
      </c>
      <c r="M5" s="1" t="s">
        <v>1707</v>
      </c>
      <c r="N5" s="1" t="s">
        <v>1709</v>
      </c>
      <c r="O5" s="1" t="s">
        <v>1710</v>
      </c>
      <c r="P5" s="1" t="s">
        <v>1711</v>
      </c>
      <c r="Q5" s="1" t="s">
        <v>1700</v>
      </c>
    </row>
    <row r="6" spans="1:17" x14ac:dyDescent="0.25">
      <c r="A6" s="1"/>
      <c r="B6" s="1" t="s">
        <v>1701</v>
      </c>
      <c r="C6" s="1" t="s">
        <v>1700</v>
      </c>
      <c r="D6" s="1" t="s">
        <v>1624</v>
      </c>
      <c r="E6" s="1" t="s">
        <v>619</v>
      </c>
      <c r="F6" s="1" t="s">
        <v>1700</v>
      </c>
      <c r="G6" s="1" t="s">
        <v>1624</v>
      </c>
      <c r="H6" s="1" t="s">
        <v>619</v>
      </c>
      <c r="I6" s="1" t="s">
        <v>1701</v>
      </c>
      <c r="J6" s="1" t="s">
        <v>1704</v>
      </c>
      <c r="K6" s="1" t="s">
        <v>1701</v>
      </c>
      <c r="L6" s="1" t="s">
        <v>1703</v>
      </c>
      <c r="M6" s="1" t="s">
        <v>1704</v>
      </c>
      <c r="N6" s="1" t="s">
        <v>1704</v>
      </c>
      <c r="O6" s="1" t="s">
        <v>1704</v>
      </c>
      <c r="P6" s="1" t="s">
        <v>1704</v>
      </c>
      <c r="Q6" s="1" t="s">
        <v>1701</v>
      </c>
    </row>
    <row r="7" spans="1:17" x14ac:dyDescent="0.25">
      <c r="A7" s="1"/>
      <c r="B7" s="1"/>
      <c r="C7" s="1" t="s">
        <v>1701</v>
      </c>
      <c r="D7" s="1"/>
      <c r="E7" s="1"/>
      <c r="F7" s="1" t="s">
        <v>1701</v>
      </c>
      <c r="G7" s="1"/>
      <c r="H7" s="1"/>
      <c r="I7" s="1"/>
      <c r="J7" s="1" t="s">
        <v>1706</v>
      </c>
      <c r="K7" s="1"/>
      <c r="L7" s="1" t="s">
        <v>1708</v>
      </c>
      <c r="M7" s="1" t="s">
        <v>1708</v>
      </c>
      <c r="N7" s="1" t="s">
        <v>1700</v>
      </c>
      <c r="O7" s="1" t="s">
        <v>1700</v>
      </c>
      <c r="P7" s="1" t="s">
        <v>1700</v>
      </c>
      <c r="Q7" s="1"/>
    </row>
    <row r="8" spans="1:17" x14ac:dyDescent="0.25">
      <c r="A8" s="1"/>
      <c r="B8" s="1"/>
      <c r="C8" s="1"/>
      <c r="D8" s="1"/>
      <c r="E8" s="1"/>
      <c r="F8" s="1"/>
      <c r="G8" s="1"/>
      <c r="H8" s="1"/>
      <c r="I8" s="1"/>
      <c r="J8" s="1"/>
      <c r="K8" s="1"/>
      <c r="L8" s="1" t="s">
        <v>1701</v>
      </c>
      <c r="M8" s="1"/>
      <c r="N8" s="1" t="s">
        <v>1701</v>
      </c>
      <c r="O8" s="1" t="s">
        <v>1701</v>
      </c>
      <c r="P8" s="1" t="s">
        <v>1701</v>
      </c>
      <c r="Q8" s="1"/>
    </row>
    <row r="9" spans="1:17" x14ac:dyDescent="0.25">
      <c r="A9" s="3" t="s">
        <v>171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714</v>
      </c>
      <c r="B10" s="4">
        <v>7</v>
      </c>
      <c r="C10" s="4">
        <v>34</v>
      </c>
      <c r="D10" s="4" t="s">
        <v>4</v>
      </c>
      <c r="E10" s="4" t="s">
        <v>4</v>
      </c>
      <c r="F10" s="4">
        <v>4</v>
      </c>
      <c r="G10" s="4" t="s">
        <v>4</v>
      </c>
      <c r="H10" s="4" t="s">
        <v>4</v>
      </c>
      <c r="I10" s="4" t="s">
        <v>4</v>
      </c>
      <c r="J10" s="4" t="s">
        <v>4</v>
      </c>
      <c r="K10" s="4" t="s">
        <v>4</v>
      </c>
      <c r="L10" s="4">
        <v>1</v>
      </c>
      <c r="M10" s="4" t="s">
        <v>4</v>
      </c>
      <c r="N10" s="4">
        <v>2</v>
      </c>
      <c r="O10" s="4">
        <v>1</v>
      </c>
      <c r="P10" s="4">
        <v>1</v>
      </c>
      <c r="Q10" s="4">
        <v>8</v>
      </c>
    </row>
    <row r="11" spans="1:17" ht="30" x14ac:dyDescent="0.25">
      <c r="A11" s="2" t="s">
        <v>1715</v>
      </c>
      <c r="B11" s="9">
        <v>162.9</v>
      </c>
      <c r="C11" s="9">
        <v>203.1</v>
      </c>
      <c r="D11" s="4" t="s">
        <v>4</v>
      </c>
      <c r="E11" s="4" t="s">
        <v>4</v>
      </c>
      <c r="F11" s="9">
        <v>59.9</v>
      </c>
      <c r="G11" s="4" t="s">
        <v>4</v>
      </c>
      <c r="H11" s="4" t="s">
        <v>4</v>
      </c>
      <c r="I11" s="4" t="s">
        <v>4</v>
      </c>
      <c r="J11" s="4" t="s">
        <v>1716</v>
      </c>
      <c r="K11" s="4" t="s">
        <v>4</v>
      </c>
      <c r="L11" s="231">
        <v>60.3</v>
      </c>
      <c r="M11" s="231">
        <v>147.9</v>
      </c>
      <c r="N11" s="8">
        <v>23</v>
      </c>
      <c r="O11" s="9">
        <v>1.3</v>
      </c>
      <c r="P11" s="9">
        <v>3.2</v>
      </c>
      <c r="Q11" s="8">
        <v>50</v>
      </c>
    </row>
    <row r="12" spans="1:17" ht="30" x14ac:dyDescent="0.25">
      <c r="A12" s="2" t="s">
        <v>1717</v>
      </c>
      <c r="B12" s="229">
        <v>5.5999999999999999E-3</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718</v>
      </c>
      <c r="B13" s="229">
        <v>2.23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719</v>
      </c>
      <c r="B14" s="4" t="s">
        <v>1478</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60" x14ac:dyDescent="0.25">
      <c r="A15" s="2" t="s">
        <v>1720</v>
      </c>
      <c r="B15" s="8">
        <v>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1721</v>
      </c>
      <c r="B16" s="4" t="s">
        <v>172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1714</v>
      </c>
      <c r="B17" s="4" t="s">
        <v>4</v>
      </c>
      <c r="C17" s="4" t="s">
        <v>4</v>
      </c>
      <c r="D17" s="4" t="s">
        <v>4</v>
      </c>
      <c r="E17" s="4" t="s">
        <v>4</v>
      </c>
      <c r="F17" s="4" t="s">
        <v>4</v>
      </c>
      <c r="G17" s="4" t="s">
        <v>4</v>
      </c>
      <c r="H17" s="4" t="s">
        <v>4</v>
      </c>
      <c r="I17" s="4">
        <v>66</v>
      </c>
      <c r="J17" s="4" t="s">
        <v>4</v>
      </c>
      <c r="K17" s="4">
        <v>29</v>
      </c>
      <c r="L17" s="4" t="s">
        <v>4</v>
      </c>
      <c r="M17" s="4" t="s">
        <v>4</v>
      </c>
      <c r="N17" s="4" t="s">
        <v>4</v>
      </c>
      <c r="O17" s="4" t="s">
        <v>4</v>
      </c>
      <c r="P17" s="4" t="s">
        <v>4</v>
      </c>
      <c r="Q17" s="4" t="s">
        <v>4</v>
      </c>
    </row>
    <row r="18" spans="1:17" x14ac:dyDescent="0.25">
      <c r="A18" s="2" t="s">
        <v>1723</v>
      </c>
      <c r="B18" s="4" t="s">
        <v>4</v>
      </c>
      <c r="C18" s="4" t="s">
        <v>4</v>
      </c>
      <c r="D18" s="4" t="s">
        <v>1724</v>
      </c>
      <c r="E18" s="4" t="s">
        <v>1725</v>
      </c>
      <c r="F18" s="4" t="s">
        <v>4</v>
      </c>
      <c r="G18" s="4" t="s">
        <v>1726</v>
      </c>
      <c r="H18" s="4" t="s">
        <v>1727</v>
      </c>
      <c r="I18" s="4" t="s">
        <v>4</v>
      </c>
      <c r="J18" s="4" t="s">
        <v>4</v>
      </c>
      <c r="K18" s="4" t="s">
        <v>4</v>
      </c>
      <c r="L18" s="4" t="s">
        <v>4</v>
      </c>
      <c r="M18" s="4" t="s">
        <v>4</v>
      </c>
      <c r="N18" s="4" t="s">
        <v>4</v>
      </c>
      <c r="O18" s="4" t="s">
        <v>4</v>
      </c>
      <c r="P18" s="4" t="s">
        <v>4</v>
      </c>
      <c r="Q18" s="4" t="s">
        <v>4</v>
      </c>
    </row>
  </sheetData>
  <mergeCells count="3">
    <mergeCell ref="D1:E1"/>
    <mergeCell ref="G1:H1"/>
    <mergeCell ref="I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28</v>
      </c>
      <c r="B1" s="7" t="s">
        <v>2</v>
      </c>
      <c r="C1" s="7" t="s">
        <v>27</v>
      </c>
    </row>
    <row r="2" spans="1:3" ht="30" x14ac:dyDescent="0.25">
      <c r="A2" s="1" t="s">
        <v>26</v>
      </c>
      <c r="B2" s="7"/>
      <c r="C2" s="7"/>
    </row>
    <row r="3" spans="1:3" x14ac:dyDescent="0.25">
      <c r="A3" s="3" t="s">
        <v>1729</v>
      </c>
      <c r="B3" s="4" t="s">
        <v>4</v>
      </c>
      <c r="C3" s="4" t="s">
        <v>4</v>
      </c>
    </row>
    <row r="4" spans="1:3" ht="30" x14ac:dyDescent="0.25">
      <c r="A4" s="2" t="s">
        <v>1730</v>
      </c>
      <c r="B4" s="8">
        <v>4681</v>
      </c>
      <c r="C4" s="8">
        <v>7769</v>
      </c>
    </row>
    <row r="5" spans="1:3" ht="30" x14ac:dyDescent="0.25">
      <c r="A5" s="2" t="s">
        <v>1731</v>
      </c>
      <c r="B5" s="6">
        <v>26294</v>
      </c>
      <c r="C5" s="6">
        <v>24192</v>
      </c>
    </row>
    <row r="6" spans="1:3" ht="30" x14ac:dyDescent="0.25">
      <c r="A6" s="2" t="s">
        <v>1699</v>
      </c>
      <c r="B6" s="4" t="s">
        <v>4</v>
      </c>
      <c r="C6" s="4" t="s">
        <v>4</v>
      </c>
    </row>
    <row r="7" spans="1:3" x14ac:dyDescent="0.25">
      <c r="A7" s="3" t="s">
        <v>1729</v>
      </c>
      <c r="B7" s="4" t="s">
        <v>4</v>
      </c>
      <c r="C7" s="4" t="s">
        <v>4</v>
      </c>
    </row>
    <row r="8" spans="1:3" ht="30" x14ac:dyDescent="0.25">
      <c r="A8" s="2" t="s">
        <v>1730</v>
      </c>
      <c r="B8" s="4">
        <v>63</v>
      </c>
      <c r="C8" s="4">
        <v>125</v>
      </c>
    </row>
    <row r="9" spans="1:3" ht="30" x14ac:dyDescent="0.25">
      <c r="A9" s="2" t="s">
        <v>1731</v>
      </c>
      <c r="B9" s="4">
        <v>638</v>
      </c>
      <c r="C9" s="4">
        <v>729</v>
      </c>
    </row>
    <row r="10" spans="1:3" ht="30" x14ac:dyDescent="0.25">
      <c r="A10" s="2" t="s">
        <v>1702</v>
      </c>
      <c r="B10" s="4" t="s">
        <v>4</v>
      </c>
      <c r="C10" s="4" t="s">
        <v>4</v>
      </c>
    </row>
    <row r="11" spans="1:3" x14ac:dyDescent="0.25">
      <c r="A11" s="3" t="s">
        <v>1729</v>
      </c>
      <c r="B11" s="4" t="s">
        <v>4</v>
      </c>
      <c r="C11" s="4" t="s">
        <v>4</v>
      </c>
    </row>
    <row r="12" spans="1:3" ht="30" x14ac:dyDescent="0.25">
      <c r="A12" s="2" t="s">
        <v>1730</v>
      </c>
      <c r="B12" s="6">
        <v>4618</v>
      </c>
      <c r="C12" s="6">
        <v>7644</v>
      </c>
    </row>
    <row r="13" spans="1:3" ht="30" x14ac:dyDescent="0.25">
      <c r="A13" s="2" t="s">
        <v>1731</v>
      </c>
      <c r="B13" s="6">
        <v>25656</v>
      </c>
      <c r="C13" s="6">
        <v>23463</v>
      </c>
    </row>
    <row r="14" spans="1:3" ht="30" x14ac:dyDescent="0.25">
      <c r="A14" s="2" t="s">
        <v>1732</v>
      </c>
      <c r="B14" s="4" t="s">
        <v>4</v>
      </c>
      <c r="C14" s="4" t="s">
        <v>4</v>
      </c>
    </row>
    <row r="15" spans="1:3" x14ac:dyDescent="0.25">
      <c r="A15" s="3" t="s">
        <v>1729</v>
      </c>
      <c r="B15" s="4" t="s">
        <v>4</v>
      </c>
      <c r="C15" s="4" t="s">
        <v>4</v>
      </c>
    </row>
    <row r="16" spans="1:3" ht="30" x14ac:dyDescent="0.25">
      <c r="A16" s="2" t="s">
        <v>1730</v>
      </c>
      <c r="B16" s="4">
        <v>63</v>
      </c>
      <c r="C16" s="4">
        <v>125</v>
      </c>
    </row>
    <row r="17" spans="1:3" ht="30" x14ac:dyDescent="0.25">
      <c r="A17" s="2" t="s">
        <v>1731</v>
      </c>
      <c r="B17" s="4">
        <v>638</v>
      </c>
      <c r="C17" s="4">
        <v>729</v>
      </c>
    </row>
    <row r="18" spans="1:3" ht="30" x14ac:dyDescent="0.25">
      <c r="A18" s="2" t="s">
        <v>1733</v>
      </c>
      <c r="B18" s="4" t="s">
        <v>4</v>
      </c>
      <c r="C18" s="4" t="s">
        <v>4</v>
      </c>
    </row>
    <row r="19" spans="1:3" x14ac:dyDescent="0.25">
      <c r="A19" s="3" t="s">
        <v>1729</v>
      </c>
      <c r="B19" s="4" t="s">
        <v>4</v>
      </c>
      <c r="C19" s="4" t="s">
        <v>4</v>
      </c>
    </row>
    <row r="20" spans="1:3" ht="30" x14ac:dyDescent="0.25">
      <c r="A20" s="2" t="s">
        <v>1730</v>
      </c>
      <c r="B20" s="6">
        <v>1874</v>
      </c>
      <c r="C20" s="6">
        <v>5102</v>
      </c>
    </row>
    <row r="21" spans="1:3" ht="30" x14ac:dyDescent="0.25">
      <c r="A21" s="2" t="s">
        <v>1731</v>
      </c>
      <c r="B21" s="6">
        <v>1819</v>
      </c>
      <c r="C21" s="4">
        <v>983</v>
      </c>
    </row>
    <row r="22" spans="1:3" ht="45" x14ac:dyDescent="0.25">
      <c r="A22" s="2" t="s">
        <v>1734</v>
      </c>
      <c r="B22" s="4" t="s">
        <v>4</v>
      </c>
      <c r="C22" s="4" t="s">
        <v>4</v>
      </c>
    </row>
    <row r="23" spans="1:3" x14ac:dyDescent="0.25">
      <c r="A23" s="3" t="s">
        <v>1729</v>
      </c>
      <c r="B23" s="4" t="s">
        <v>4</v>
      </c>
      <c r="C23" s="4" t="s">
        <v>4</v>
      </c>
    </row>
    <row r="24" spans="1:3" ht="30" x14ac:dyDescent="0.25">
      <c r="A24" s="2" t="s">
        <v>1730</v>
      </c>
      <c r="B24" s="4">
        <v>502</v>
      </c>
      <c r="C24" s="4">
        <v>269</v>
      </c>
    </row>
    <row r="25" spans="1:3" ht="30" x14ac:dyDescent="0.25">
      <c r="A25" s="2" t="s">
        <v>1731</v>
      </c>
      <c r="B25" s="6">
        <v>23837</v>
      </c>
      <c r="C25" s="6">
        <v>22480</v>
      </c>
    </row>
    <row r="26" spans="1:3" ht="30" x14ac:dyDescent="0.25">
      <c r="A26" s="2" t="s">
        <v>1735</v>
      </c>
      <c r="B26" s="4" t="s">
        <v>4</v>
      </c>
      <c r="C26" s="4" t="s">
        <v>4</v>
      </c>
    </row>
    <row r="27" spans="1:3" x14ac:dyDescent="0.25">
      <c r="A27" s="3" t="s">
        <v>1729</v>
      </c>
      <c r="B27" s="4" t="s">
        <v>4</v>
      </c>
      <c r="C27" s="4" t="s">
        <v>4</v>
      </c>
    </row>
    <row r="28" spans="1:3" ht="30" x14ac:dyDescent="0.25">
      <c r="A28" s="2" t="s">
        <v>1730</v>
      </c>
      <c r="B28" s="8">
        <v>2242</v>
      </c>
      <c r="C28" s="8">
        <v>22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736</v>
      </c>
      <c r="B1" s="7" t="s">
        <v>84</v>
      </c>
      <c r="C1" s="7"/>
      <c r="D1" s="7" t="s">
        <v>1</v>
      </c>
      <c r="E1" s="7"/>
    </row>
    <row r="2" spans="1:5" x14ac:dyDescent="0.25">
      <c r="A2" s="7"/>
      <c r="B2" s="1" t="s">
        <v>2</v>
      </c>
      <c r="C2" s="1" t="s">
        <v>85</v>
      </c>
      <c r="D2" s="1" t="s">
        <v>2</v>
      </c>
      <c r="E2" s="1" t="s">
        <v>85</v>
      </c>
    </row>
    <row r="3" spans="1:5" ht="30" x14ac:dyDescent="0.25">
      <c r="A3" s="3" t="s">
        <v>797</v>
      </c>
      <c r="B3" s="4" t="s">
        <v>4</v>
      </c>
      <c r="C3" s="4" t="s">
        <v>4</v>
      </c>
      <c r="D3" s="4" t="s">
        <v>4</v>
      </c>
      <c r="E3" s="4" t="s">
        <v>4</v>
      </c>
    </row>
    <row r="4" spans="1:5" ht="45" x14ac:dyDescent="0.25">
      <c r="A4" s="2" t="s">
        <v>1737</v>
      </c>
      <c r="B4" s="4" t="s">
        <v>4</v>
      </c>
      <c r="C4" s="4" t="s">
        <v>4</v>
      </c>
      <c r="D4" s="229">
        <v>0.75</v>
      </c>
      <c r="E4" s="4" t="s">
        <v>4</v>
      </c>
    </row>
    <row r="5" spans="1:5" x14ac:dyDescent="0.25">
      <c r="A5" s="2" t="s">
        <v>1738</v>
      </c>
      <c r="B5" s="8">
        <v>24500000</v>
      </c>
      <c r="C5" s="4" t="s">
        <v>4</v>
      </c>
      <c r="D5" s="8">
        <v>24500000</v>
      </c>
      <c r="E5" s="4" t="s">
        <v>4</v>
      </c>
    </row>
    <row r="6" spans="1:5" x14ac:dyDescent="0.25">
      <c r="A6" s="2" t="s">
        <v>1739</v>
      </c>
      <c r="B6" s="6">
        <v>19100000</v>
      </c>
      <c r="C6" s="4" t="s">
        <v>4</v>
      </c>
      <c r="D6" s="6">
        <v>19100000</v>
      </c>
      <c r="E6" s="4" t="s">
        <v>4</v>
      </c>
    </row>
    <row r="7" spans="1:5" x14ac:dyDescent="0.25">
      <c r="A7" s="2" t="s">
        <v>1740</v>
      </c>
      <c r="B7" s="6">
        <v>24500000</v>
      </c>
      <c r="C7" s="4" t="s">
        <v>4</v>
      </c>
      <c r="D7" s="6">
        <v>24500000</v>
      </c>
      <c r="E7" s="4" t="s">
        <v>4</v>
      </c>
    </row>
    <row r="8" spans="1:5" ht="30" x14ac:dyDescent="0.25">
      <c r="A8" s="2" t="s">
        <v>1702</v>
      </c>
      <c r="B8" s="4" t="s">
        <v>4</v>
      </c>
      <c r="C8" s="4" t="s">
        <v>4</v>
      </c>
      <c r="D8" s="4" t="s">
        <v>4</v>
      </c>
      <c r="E8" s="4" t="s">
        <v>4</v>
      </c>
    </row>
    <row r="9" spans="1:5" x14ac:dyDescent="0.25">
      <c r="A9" s="3" t="s">
        <v>1741</v>
      </c>
      <c r="B9" s="4" t="s">
        <v>4</v>
      </c>
      <c r="C9" s="4" t="s">
        <v>4</v>
      </c>
      <c r="D9" s="4" t="s">
        <v>4</v>
      </c>
      <c r="E9" s="4" t="s">
        <v>4</v>
      </c>
    </row>
    <row r="10" spans="1:5" ht="30" x14ac:dyDescent="0.25">
      <c r="A10" s="2" t="s">
        <v>1742</v>
      </c>
      <c r="B10" s="6">
        <v>-9790000</v>
      </c>
      <c r="C10" s="6">
        <v>6158000</v>
      </c>
      <c r="D10" s="6">
        <v>-17656000</v>
      </c>
      <c r="E10" s="6">
        <v>22386000</v>
      </c>
    </row>
    <row r="11" spans="1:5" ht="30" x14ac:dyDescent="0.25">
      <c r="A11" s="2" t="s">
        <v>1733</v>
      </c>
      <c r="B11" s="4" t="s">
        <v>4</v>
      </c>
      <c r="C11" s="4" t="s">
        <v>4</v>
      </c>
      <c r="D11" s="4" t="s">
        <v>4</v>
      </c>
      <c r="E11" s="4" t="s">
        <v>4</v>
      </c>
    </row>
    <row r="12" spans="1:5" x14ac:dyDescent="0.25">
      <c r="A12" s="3" t="s">
        <v>1741</v>
      </c>
      <c r="B12" s="4" t="s">
        <v>4</v>
      </c>
      <c r="C12" s="4" t="s">
        <v>4</v>
      </c>
      <c r="D12" s="4" t="s">
        <v>4</v>
      </c>
      <c r="E12" s="4" t="s">
        <v>4</v>
      </c>
    </row>
    <row r="13" spans="1:5" ht="30" x14ac:dyDescent="0.25">
      <c r="A13" s="2" t="s">
        <v>1742</v>
      </c>
      <c r="B13" s="6">
        <v>-2314000</v>
      </c>
      <c r="C13" s="6">
        <v>6863000</v>
      </c>
      <c r="D13" s="6">
        <v>-6511000</v>
      </c>
      <c r="E13" s="6">
        <v>7013000</v>
      </c>
    </row>
    <row r="14" spans="1:5" ht="45" x14ac:dyDescent="0.25">
      <c r="A14" s="2" t="s">
        <v>1734</v>
      </c>
      <c r="B14" s="4" t="s">
        <v>4</v>
      </c>
      <c r="C14" s="4" t="s">
        <v>4</v>
      </c>
      <c r="D14" s="4" t="s">
        <v>4</v>
      </c>
      <c r="E14" s="4" t="s">
        <v>4</v>
      </c>
    </row>
    <row r="15" spans="1:5" x14ac:dyDescent="0.25">
      <c r="A15" s="3" t="s">
        <v>1741</v>
      </c>
      <c r="B15" s="4" t="s">
        <v>4</v>
      </c>
      <c r="C15" s="4" t="s">
        <v>4</v>
      </c>
      <c r="D15" s="4" t="s">
        <v>4</v>
      </c>
      <c r="E15" s="4" t="s">
        <v>4</v>
      </c>
    </row>
    <row r="16" spans="1:5" ht="30" x14ac:dyDescent="0.25">
      <c r="A16" s="2" t="s">
        <v>1742</v>
      </c>
      <c r="B16" s="6">
        <v>-6965000</v>
      </c>
      <c r="C16" s="6">
        <v>-1311000</v>
      </c>
      <c r="D16" s="6">
        <v>-10012000</v>
      </c>
      <c r="E16" s="6">
        <v>14767000</v>
      </c>
    </row>
    <row r="17" spans="1:5" ht="30" x14ac:dyDescent="0.25">
      <c r="A17" s="2" t="s">
        <v>1735</v>
      </c>
      <c r="B17" s="4" t="s">
        <v>4</v>
      </c>
      <c r="C17" s="4" t="s">
        <v>4</v>
      </c>
      <c r="D17" s="4" t="s">
        <v>4</v>
      </c>
      <c r="E17" s="4" t="s">
        <v>4</v>
      </c>
    </row>
    <row r="18" spans="1:5" x14ac:dyDescent="0.25">
      <c r="A18" s="3" t="s">
        <v>1741</v>
      </c>
      <c r="B18" s="4" t="s">
        <v>4</v>
      </c>
      <c r="C18" s="4" t="s">
        <v>4</v>
      </c>
      <c r="D18" s="4" t="s">
        <v>4</v>
      </c>
      <c r="E18" s="4" t="s">
        <v>4</v>
      </c>
    </row>
    <row r="19" spans="1:5" ht="30" x14ac:dyDescent="0.25">
      <c r="A19" s="2" t="s">
        <v>1742</v>
      </c>
      <c r="B19" s="6">
        <v>-511000</v>
      </c>
      <c r="C19" s="6">
        <v>606000</v>
      </c>
      <c r="D19" s="6">
        <v>-1133000</v>
      </c>
      <c r="E19" s="6">
        <v>606000</v>
      </c>
    </row>
    <row r="20" spans="1:5" ht="45" x14ac:dyDescent="0.25">
      <c r="A20" s="2" t="s">
        <v>1743</v>
      </c>
      <c r="B20" s="4" t="s">
        <v>4</v>
      </c>
      <c r="C20" s="4" t="s">
        <v>4</v>
      </c>
      <c r="D20" s="4" t="s">
        <v>4</v>
      </c>
      <c r="E20" s="4" t="s">
        <v>4</v>
      </c>
    </row>
    <row r="21" spans="1:5" x14ac:dyDescent="0.25">
      <c r="A21" s="3" t="s">
        <v>1741</v>
      </c>
      <c r="B21" s="4" t="s">
        <v>4</v>
      </c>
      <c r="C21" s="4" t="s">
        <v>4</v>
      </c>
      <c r="D21" s="4" t="s">
        <v>4</v>
      </c>
      <c r="E21" s="4" t="s">
        <v>4</v>
      </c>
    </row>
    <row r="22" spans="1:5" ht="30" x14ac:dyDescent="0.25">
      <c r="A22" s="2" t="s">
        <v>1744</v>
      </c>
      <c r="B22" s="6">
        <v>-457000</v>
      </c>
      <c r="C22" s="6">
        <v>1094000</v>
      </c>
      <c r="D22" s="6">
        <v>-708000</v>
      </c>
      <c r="E22" s="6">
        <v>926000</v>
      </c>
    </row>
    <row r="23" spans="1:5" ht="30" x14ac:dyDescent="0.25">
      <c r="A23" s="2" t="s">
        <v>1745</v>
      </c>
      <c r="B23" s="8">
        <v>-364000</v>
      </c>
      <c r="C23" s="8">
        <v>-407000</v>
      </c>
      <c r="D23" s="8">
        <v>-737000</v>
      </c>
      <c r="E23" s="8">
        <v>-854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46</v>
      </c>
      <c r="B1" s="7" t="s">
        <v>2</v>
      </c>
      <c r="C1" s="7" t="s">
        <v>27</v>
      </c>
    </row>
    <row r="2" spans="1:3" ht="30" x14ac:dyDescent="0.25">
      <c r="A2" s="1" t="s">
        <v>26</v>
      </c>
      <c r="B2" s="7"/>
      <c r="C2" s="7"/>
    </row>
    <row r="3" spans="1:3" x14ac:dyDescent="0.25">
      <c r="A3" s="3" t="s">
        <v>625</v>
      </c>
      <c r="B3" s="4" t="s">
        <v>4</v>
      </c>
      <c r="C3" s="4" t="s">
        <v>4</v>
      </c>
    </row>
    <row r="4" spans="1:3" ht="30" x14ac:dyDescent="0.25">
      <c r="A4" s="2" t="s">
        <v>1747</v>
      </c>
      <c r="B4" s="8">
        <v>4681</v>
      </c>
      <c r="C4" s="8">
        <v>7769</v>
      </c>
    </row>
    <row r="5" spans="1:3" x14ac:dyDescent="0.25">
      <c r="A5" s="3" t="s">
        <v>1010</v>
      </c>
      <c r="B5" s="4" t="s">
        <v>4</v>
      </c>
      <c r="C5" s="4" t="s">
        <v>4</v>
      </c>
    </row>
    <row r="6" spans="1:3" ht="30" x14ac:dyDescent="0.25">
      <c r="A6" s="2" t="s">
        <v>1748</v>
      </c>
      <c r="B6" s="6">
        <v>1837061</v>
      </c>
      <c r="C6" s="6">
        <v>1443355</v>
      </c>
    </row>
    <row r="7" spans="1:3" ht="30" x14ac:dyDescent="0.25">
      <c r="A7" s="2" t="s">
        <v>1749</v>
      </c>
      <c r="B7" s="6">
        <v>1837061</v>
      </c>
      <c r="C7" s="6">
        <v>1443355</v>
      </c>
    </row>
    <row r="8" spans="1:3" ht="30" x14ac:dyDescent="0.25">
      <c r="A8" s="3" t="s">
        <v>1750</v>
      </c>
      <c r="B8" s="4" t="s">
        <v>4</v>
      </c>
      <c r="C8" s="4" t="s">
        <v>4</v>
      </c>
    </row>
    <row r="9" spans="1:3" x14ac:dyDescent="0.25">
      <c r="A9" s="2" t="s">
        <v>1751</v>
      </c>
      <c r="B9" s="6">
        <v>1811373</v>
      </c>
      <c r="C9" s="6">
        <v>1419855</v>
      </c>
    </row>
    <row r="10" spans="1:3" x14ac:dyDescent="0.25">
      <c r="A10" s="2" t="s">
        <v>1752</v>
      </c>
      <c r="B10" s="6">
        <v>18412</v>
      </c>
      <c r="C10" s="6">
        <v>7150</v>
      </c>
    </row>
    <row r="11" spans="1:3" x14ac:dyDescent="0.25">
      <c r="A11" s="2" t="s">
        <v>1753</v>
      </c>
      <c r="B11" s="6">
        <v>7276</v>
      </c>
      <c r="C11" s="6">
        <v>16350</v>
      </c>
    </row>
    <row r="12" spans="1:3" x14ac:dyDescent="0.25">
      <c r="A12" s="2" t="s">
        <v>1713</v>
      </c>
      <c r="B12" s="4" t="s">
        <v>4</v>
      </c>
      <c r="C12" s="4" t="s">
        <v>4</v>
      </c>
    </row>
    <row r="13" spans="1:3" x14ac:dyDescent="0.25">
      <c r="A13" s="3" t="s">
        <v>625</v>
      </c>
      <c r="B13" s="4" t="s">
        <v>4</v>
      </c>
      <c r="C13" s="4" t="s">
        <v>4</v>
      </c>
    </row>
    <row r="14" spans="1:3" x14ac:dyDescent="0.25">
      <c r="A14" s="2" t="s">
        <v>1754</v>
      </c>
      <c r="B14" s="6">
        <v>4681</v>
      </c>
      <c r="C14" s="6">
        <v>7769</v>
      </c>
    </row>
    <row r="15" spans="1:3" ht="30" x14ac:dyDescent="0.25">
      <c r="A15" s="2" t="s">
        <v>1747</v>
      </c>
      <c r="B15" s="6">
        <v>4681</v>
      </c>
      <c r="C15" s="6">
        <v>7769</v>
      </c>
    </row>
    <row r="16" spans="1:3" ht="30" x14ac:dyDescent="0.25">
      <c r="A16" s="3" t="s">
        <v>1750</v>
      </c>
      <c r="B16" s="4" t="s">
        <v>4</v>
      </c>
      <c r="C16" s="4" t="s">
        <v>4</v>
      </c>
    </row>
    <row r="17" spans="1:3" x14ac:dyDescent="0.25">
      <c r="A17" s="2" t="s">
        <v>1751</v>
      </c>
      <c r="B17" s="4">
        <v>606</v>
      </c>
      <c r="C17" s="4">
        <v>692</v>
      </c>
    </row>
    <row r="18" spans="1:3" x14ac:dyDescent="0.25">
      <c r="A18" s="2" t="s">
        <v>1755</v>
      </c>
      <c r="B18" s="6">
        <v>1564</v>
      </c>
      <c r="C18" s="6">
        <v>1916</v>
      </c>
    </row>
    <row r="19" spans="1:3" x14ac:dyDescent="0.25">
      <c r="A19" s="2" t="s">
        <v>1753</v>
      </c>
      <c r="B19" s="6">
        <v>2511</v>
      </c>
      <c r="C19" s="6">
        <v>5161</v>
      </c>
    </row>
    <row r="20" spans="1:3" x14ac:dyDescent="0.25">
      <c r="A20" s="3" t="s">
        <v>1010</v>
      </c>
      <c r="B20" s="4" t="s">
        <v>4</v>
      </c>
      <c r="C20" s="4" t="s">
        <v>4</v>
      </c>
    </row>
    <row r="21" spans="1:3" ht="30" x14ac:dyDescent="0.25">
      <c r="A21" s="2" t="s">
        <v>1748</v>
      </c>
      <c r="B21" s="6">
        <v>26294</v>
      </c>
      <c r="C21" s="6">
        <v>24192</v>
      </c>
    </row>
    <row r="22" spans="1:3" ht="30" x14ac:dyDescent="0.25">
      <c r="A22" s="2" t="s">
        <v>1749</v>
      </c>
      <c r="B22" s="6">
        <v>26294</v>
      </c>
      <c r="C22" s="6">
        <v>24192</v>
      </c>
    </row>
    <row r="23" spans="1:3" ht="30" x14ac:dyDescent="0.25">
      <c r="A23" s="3" t="s">
        <v>1750</v>
      </c>
      <c r="B23" s="4" t="s">
        <v>4</v>
      </c>
      <c r="C23" s="4" t="s">
        <v>4</v>
      </c>
    </row>
    <row r="24" spans="1:3" x14ac:dyDescent="0.25">
      <c r="A24" s="2" t="s">
        <v>1751</v>
      </c>
      <c r="B24" s="4">
        <v>606</v>
      </c>
      <c r="C24" s="4">
        <v>692</v>
      </c>
    </row>
    <row r="25" spans="1:3" x14ac:dyDescent="0.25">
      <c r="A25" s="2" t="s">
        <v>1752</v>
      </c>
      <c r="B25" s="6">
        <v>18412</v>
      </c>
      <c r="C25" s="6">
        <v>7150</v>
      </c>
    </row>
    <row r="26" spans="1:3" x14ac:dyDescent="0.25">
      <c r="A26" s="2" t="s">
        <v>1753</v>
      </c>
      <c r="B26" s="6">
        <v>7276</v>
      </c>
      <c r="C26" s="6">
        <v>16350</v>
      </c>
    </row>
    <row r="27" spans="1:3" x14ac:dyDescent="0.25">
      <c r="A27" s="2" t="s">
        <v>1756</v>
      </c>
      <c r="B27" s="4" t="s">
        <v>4</v>
      </c>
      <c r="C27" s="4" t="s">
        <v>4</v>
      </c>
    </row>
    <row r="28" spans="1:3" x14ac:dyDescent="0.25">
      <c r="A28" s="3" t="s">
        <v>1010</v>
      </c>
      <c r="B28" s="4" t="s">
        <v>4</v>
      </c>
      <c r="C28" s="4" t="s">
        <v>4</v>
      </c>
    </row>
    <row r="29" spans="1:3" ht="30" x14ac:dyDescent="0.25">
      <c r="A29" s="2" t="s">
        <v>1748</v>
      </c>
      <c r="B29" s="6">
        <v>1810767</v>
      </c>
      <c r="C29" s="6">
        <v>1419163</v>
      </c>
    </row>
    <row r="30" spans="1:3" ht="30" x14ac:dyDescent="0.25">
      <c r="A30" s="2" t="s">
        <v>1749</v>
      </c>
      <c r="B30" s="6">
        <v>1810767</v>
      </c>
      <c r="C30" s="6">
        <v>1419163</v>
      </c>
    </row>
    <row r="31" spans="1:3" ht="30" x14ac:dyDescent="0.25">
      <c r="A31" s="3" t="s">
        <v>1750</v>
      </c>
      <c r="B31" s="4" t="s">
        <v>4</v>
      </c>
      <c r="C31" s="4" t="s">
        <v>4</v>
      </c>
    </row>
    <row r="32" spans="1:3" x14ac:dyDescent="0.25">
      <c r="A32" s="2" t="s">
        <v>1751</v>
      </c>
      <c r="B32" s="8">
        <v>1810767</v>
      </c>
      <c r="C32" s="8">
        <v>14191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x14ac:dyDescent="0.25">
      <c r="A1" s="7" t="s">
        <v>1757</v>
      </c>
      <c r="B1" s="1" t="s">
        <v>84</v>
      </c>
      <c r="C1" s="1"/>
    </row>
    <row r="2" spans="1:3" x14ac:dyDescent="0.25">
      <c r="A2" s="7"/>
      <c r="B2" s="1" t="s">
        <v>1758</v>
      </c>
      <c r="C2" s="1" t="s">
        <v>2</v>
      </c>
    </row>
    <row r="3" spans="1:3" x14ac:dyDescent="0.25">
      <c r="A3" s="7"/>
      <c r="B3" s="1" t="s">
        <v>1439</v>
      </c>
      <c r="C3" s="1" t="s">
        <v>1439</v>
      </c>
    </row>
    <row r="4" spans="1:3" x14ac:dyDescent="0.25">
      <c r="A4" s="3" t="s">
        <v>1759</v>
      </c>
      <c r="B4" s="4" t="s">
        <v>4</v>
      </c>
      <c r="C4" s="4" t="s">
        <v>4</v>
      </c>
    </row>
    <row r="5" spans="1:3" ht="30" x14ac:dyDescent="0.25">
      <c r="A5" s="2" t="s">
        <v>1760</v>
      </c>
      <c r="B5" s="4" t="s">
        <v>4</v>
      </c>
      <c r="C5" s="4">
        <v>1</v>
      </c>
    </row>
    <row r="6" spans="1:3" ht="30" x14ac:dyDescent="0.25">
      <c r="A6" s="2" t="s">
        <v>1761</v>
      </c>
      <c r="B6" s="4">
        <v>1</v>
      </c>
      <c r="C6" s="4" t="s">
        <v>4</v>
      </c>
    </row>
    <row r="7" spans="1:3" ht="30" x14ac:dyDescent="0.25">
      <c r="A7" s="2" t="s">
        <v>1762</v>
      </c>
      <c r="B7" s="4" t="s">
        <v>4</v>
      </c>
      <c r="C7" s="8">
        <v>168500000</v>
      </c>
    </row>
    <row r="8" spans="1:3" x14ac:dyDescent="0.25">
      <c r="A8" s="2" t="s">
        <v>1763</v>
      </c>
      <c r="B8" s="4" t="s">
        <v>4</v>
      </c>
      <c r="C8" s="4" t="s">
        <v>4</v>
      </c>
    </row>
    <row r="9" spans="1:3" x14ac:dyDescent="0.25">
      <c r="A9" s="3" t="s">
        <v>1759</v>
      </c>
      <c r="B9" s="4" t="s">
        <v>4</v>
      </c>
      <c r="C9" s="4" t="s">
        <v>4</v>
      </c>
    </row>
    <row r="10" spans="1:3" ht="30" x14ac:dyDescent="0.25">
      <c r="A10" s="2" t="s">
        <v>1764</v>
      </c>
      <c r="B10" s="4" t="s">
        <v>4</v>
      </c>
      <c r="C10" s="8">
        <v>1064000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7109375" bestFit="1" customWidth="1"/>
    <col min="4" max="12" width="36.5703125" bestFit="1" customWidth="1"/>
    <col min="13" max="16" width="12" bestFit="1" customWidth="1"/>
    <col min="17" max="17" width="12.28515625" bestFit="1" customWidth="1"/>
    <col min="18" max="18" width="12" bestFit="1" customWidth="1"/>
    <col min="19" max="19" width="12.28515625" bestFit="1" customWidth="1"/>
  </cols>
  <sheetData>
    <row r="1" spans="1:19" ht="15" customHeight="1" x14ac:dyDescent="0.25">
      <c r="A1" s="7" t="s">
        <v>1765</v>
      </c>
      <c r="B1" s="7" t="s">
        <v>1</v>
      </c>
      <c r="C1" s="7"/>
      <c r="D1" s="7" t="s">
        <v>1766</v>
      </c>
      <c r="E1" s="7"/>
      <c r="F1" s="1" t="s">
        <v>1</v>
      </c>
      <c r="G1" s="1" t="s">
        <v>1438</v>
      </c>
      <c r="H1" s="1" t="s">
        <v>1766</v>
      </c>
      <c r="I1" s="7" t="s">
        <v>84</v>
      </c>
      <c r="J1" s="7"/>
      <c r="K1" s="7" t="s">
        <v>1</v>
      </c>
      <c r="L1" s="7"/>
      <c r="M1" s="7" t="s">
        <v>84</v>
      </c>
      <c r="N1" s="7"/>
      <c r="O1" s="7" t="s">
        <v>1</v>
      </c>
      <c r="P1" s="7"/>
      <c r="Q1" s="1"/>
      <c r="R1" s="1"/>
      <c r="S1" s="1"/>
    </row>
    <row r="2" spans="1:19" x14ac:dyDescent="0.25">
      <c r="A2" s="7"/>
      <c r="B2" s="7" t="s">
        <v>2</v>
      </c>
      <c r="C2" s="7" t="s">
        <v>85</v>
      </c>
      <c r="D2" s="1" t="s">
        <v>1451</v>
      </c>
      <c r="E2" s="1" t="s">
        <v>1769</v>
      </c>
      <c r="F2" s="1" t="s">
        <v>2</v>
      </c>
      <c r="G2" s="1" t="s">
        <v>1771</v>
      </c>
      <c r="H2" s="1" t="s">
        <v>1451</v>
      </c>
      <c r="I2" s="1" t="s">
        <v>2</v>
      </c>
      <c r="J2" s="1" t="s">
        <v>85</v>
      </c>
      <c r="K2" s="1" t="s">
        <v>2</v>
      </c>
      <c r="L2" s="1" t="s">
        <v>85</v>
      </c>
      <c r="M2" s="1" t="s">
        <v>2</v>
      </c>
      <c r="N2" s="1" t="s">
        <v>85</v>
      </c>
      <c r="O2" s="1" t="s">
        <v>2</v>
      </c>
      <c r="P2" s="1" t="s">
        <v>85</v>
      </c>
      <c r="Q2" s="1" t="s">
        <v>27</v>
      </c>
      <c r="R2" s="1" t="s">
        <v>2</v>
      </c>
      <c r="S2" s="1" t="s">
        <v>27</v>
      </c>
    </row>
    <row r="3" spans="1:19" ht="30" x14ac:dyDescent="0.25">
      <c r="A3" s="7"/>
      <c r="B3" s="7"/>
      <c r="C3" s="7"/>
      <c r="D3" s="1" t="s">
        <v>1767</v>
      </c>
      <c r="E3" s="1" t="s">
        <v>1767</v>
      </c>
      <c r="F3" s="1" t="s">
        <v>1770</v>
      </c>
      <c r="G3" s="1" t="s">
        <v>1770</v>
      </c>
      <c r="H3" s="1" t="s">
        <v>1770</v>
      </c>
      <c r="I3" s="1" t="s">
        <v>1770</v>
      </c>
      <c r="J3" s="1" t="s">
        <v>1770</v>
      </c>
      <c r="K3" s="1" t="s">
        <v>1770</v>
      </c>
      <c r="L3" s="1" t="s">
        <v>1770</v>
      </c>
      <c r="M3" s="1" t="s">
        <v>864</v>
      </c>
      <c r="N3" s="1" t="s">
        <v>864</v>
      </c>
      <c r="O3" s="1" t="s">
        <v>864</v>
      </c>
      <c r="P3" s="1" t="s">
        <v>864</v>
      </c>
      <c r="Q3" s="1" t="s">
        <v>864</v>
      </c>
      <c r="R3" s="1" t="s">
        <v>1773</v>
      </c>
      <c r="S3" s="1" t="s">
        <v>1773</v>
      </c>
    </row>
    <row r="4" spans="1:19" x14ac:dyDescent="0.25">
      <c r="A4" s="7"/>
      <c r="B4" s="7"/>
      <c r="C4" s="7"/>
      <c r="D4" s="1" t="s">
        <v>1768</v>
      </c>
      <c r="E4" s="1" t="s">
        <v>1768</v>
      </c>
      <c r="F4" s="1"/>
      <c r="G4" s="1" t="s">
        <v>1772</v>
      </c>
      <c r="H4" s="1" t="s">
        <v>1772</v>
      </c>
      <c r="I4" s="1" t="s">
        <v>1772</v>
      </c>
      <c r="J4" s="1" t="s">
        <v>1772</v>
      </c>
      <c r="K4" s="1" t="s">
        <v>1772</v>
      </c>
      <c r="L4" s="1" t="s">
        <v>1772</v>
      </c>
      <c r="M4" s="1"/>
      <c r="N4" s="1"/>
      <c r="O4" s="1"/>
      <c r="P4" s="1"/>
      <c r="Q4" s="1"/>
      <c r="R4" s="1" t="s">
        <v>1252</v>
      </c>
      <c r="S4" s="1" t="s">
        <v>1252</v>
      </c>
    </row>
    <row r="5" spans="1:19" x14ac:dyDescent="0.25">
      <c r="A5" s="3" t="s">
        <v>8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774</v>
      </c>
      <c r="B6" s="4" t="s">
        <v>4</v>
      </c>
      <c r="C6" s="4" t="s">
        <v>4</v>
      </c>
      <c r="D6" s="4" t="s">
        <v>4</v>
      </c>
      <c r="E6" s="4" t="s">
        <v>4</v>
      </c>
      <c r="F6" s="4" t="s">
        <v>4</v>
      </c>
      <c r="G6" s="4" t="s">
        <v>4</v>
      </c>
      <c r="H6" s="4" t="s">
        <v>4</v>
      </c>
      <c r="I6" s="4" t="s">
        <v>4</v>
      </c>
      <c r="J6" s="4" t="s">
        <v>4</v>
      </c>
      <c r="K6" s="4" t="s">
        <v>4</v>
      </c>
      <c r="L6" s="4" t="s">
        <v>4</v>
      </c>
      <c r="M6" s="8">
        <v>13600000</v>
      </c>
      <c r="N6" s="8">
        <v>12700000</v>
      </c>
      <c r="O6" s="8">
        <v>26800000</v>
      </c>
      <c r="P6" s="8">
        <v>22400000</v>
      </c>
      <c r="Q6" s="4" t="s">
        <v>4</v>
      </c>
      <c r="R6" s="4" t="s">
        <v>4</v>
      </c>
      <c r="S6" s="4" t="s">
        <v>4</v>
      </c>
    </row>
    <row r="7" spans="1:19" x14ac:dyDescent="0.25">
      <c r="A7" s="2" t="s">
        <v>1775</v>
      </c>
      <c r="B7" s="4" t="s">
        <v>4</v>
      </c>
      <c r="C7" s="4" t="s">
        <v>4</v>
      </c>
      <c r="D7" s="4" t="s">
        <v>4</v>
      </c>
      <c r="E7" s="4" t="s">
        <v>4</v>
      </c>
      <c r="F7" s="4" t="s">
        <v>4</v>
      </c>
      <c r="G7" s="4" t="s">
        <v>4</v>
      </c>
      <c r="H7" s="4" t="s">
        <v>4</v>
      </c>
      <c r="I7" s="4" t="s">
        <v>4</v>
      </c>
      <c r="J7" s="4" t="s">
        <v>4</v>
      </c>
      <c r="K7" s="4" t="s">
        <v>4</v>
      </c>
      <c r="L7" s="4" t="s">
        <v>4</v>
      </c>
      <c r="M7" s="6">
        <v>13500000</v>
      </c>
      <c r="N7" s="4" t="s">
        <v>4</v>
      </c>
      <c r="O7" s="6">
        <v>13500000</v>
      </c>
      <c r="P7" s="4" t="s">
        <v>4</v>
      </c>
      <c r="Q7" s="4">
        <v>0</v>
      </c>
      <c r="R7" s="4" t="s">
        <v>4</v>
      </c>
      <c r="S7" s="4" t="s">
        <v>4</v>
      </c>
    </row>
    <row r="8" spans="1:19" x14ac:dyDescent="0.25">
      <c r="A8" s="2" t="s">
        <v>1776</v>
      </c>
      <c r="B8" s="4" t="s">
        <v>4</v>
      </c>
      <c r="C8" s="4" t="s">
        <v>4</v>
      </c>
      <c r="D8" s="4" t="s">
        <v>4</v>
      </c>
      <c r="E8" s="4" t="s">
        <v>4</v>
      </c>
      <c r="F8" s="4" t="s">
        <v>4</v>
      </c>
      <c r="G8" s="4" t="s">
        <v>4</v>
      </c>
      <c r="H8" s="4" t="s">
        <v>4</v>
      </c>
      <c r="I8" s="4" t="s">
        <v>4</v>
      </c>
      <c r="J8" s="4" t="s">
        <v>4</v>
      </c>
      <c r="K8" s="4" t="s">
        <v>4</v>
      </c>
      <c r="L8" s="4" t="s">
        <v>4</v>
      </c>
      <c r="M8" s="6">
        <v>4100000</v>
      </c>
      <c r="N8" s="4">
        <v>0</v>
      </c>
      <c r="O8" s="6">
        <v>11300000</v>
      </c>
      <c r="P8" s="4">
        <v>0</v>
      </c>
      <c r="Q8" s="4" t="s">
        <v>4</v>
      </c>
      <c r="R8" s="4" t="s">
        <v>4</v>
      </c>
      <c r="S8" s="4" t="s">
        <v>4</v>
      </c>
    </row>
    <row r="9" spans="1:19" x14ac:dyDescent="0.25">
      <c r="A9" s="2" t="s">
        <v>1777</v>
      </c>
      <c r="B9" s="4" t="s">
        <v>4</v>
      </c>
      <c r="C9" s="4" t="s">
        <v>4</v>
      </c>
      <c r="D9" s="4" t="s">
        <v>4</v>
      </c>
      <c r="E9" s="4" t="s">
        <v>4</v>
      </c>
      <c r="F9" s="4" t="s">
        <v>4</v>
      </c>
      <c r="G9" s="4" t="s">
        <v>4</v>
      </c>
      <c r="H9" s="4" t="s">
        <v>4</v>
      </c>
      <c r="I9" s="4" t="s">
        <v>4</v>
      </c>
      <c r="J9" s="4" t="s">
        <v>4</v>
      </c>
      <c r="K9" s="4" t="s">
        <v>4</v>
      </c>
      <c r="L9" s="4" t="s">
        <v>4</v>
      </c>
      <c r="M9" s="6">
        <v>4100000</v>
      </c>
      <c r="N9" s="4" t="s">
        <v>4</v>
      </c>
      <c r="O9" s="6">
        <v>4100000</v>
      </c>
      <c r="P9" s="4" t="s">
        <v>4</v>
      </c>
      <c r="Q9" s="6">
        <v>6800000</v>
      </c>
      <c r="R9" s="4" t="s">
        <v>4</v>
      </c>
      <c r="S9" s="4" t="s">
        <v>4</v>
      </c>
    </row>
    <row r="10" spans="1:19" ht="30" x14ac:dyDescent="0.25">
      <c r="A10" s="2" t="s">
        <v>1778</v>
      </c>
      <c r="B10" s="4" t="s">
        <v>4</v>
      </c>
      <c r="C10" s="4" t="s">
        <v>4</v>
      </c>
      <c r="D10" s="4" t="s">
        <v>4</v>
      </c>
      <c r="E10" s="4" t="s">
        <v>4</v>
      </c>
      <c r="F10" s="4" t="s">
        <v>4</v>
      </c>
      <c r="G10" s="4" t="s">
        <v>4</v>
      </c>
      <c r="H10" s="4" t="s">
        <v>4</v>
      </c>
      <c r="I10" s="4" t="s">
        <v>4</v>
      </c>
      <c r="J10" s="4" t="s">
        <v>4</v>
      </c>
      <c r="K10" s="4" t="s">
        <v>4</v>
      </c>
      <c r="L10" s="4" t="s">
        <v>4</v>
      </c>
      <c r="M10" s="6">
        <v>2000000</v>
      </c>
      <c r="N10" s="6">
        <v>1800000</v>
      </c>
      <c r="O10" s="6">
        <v>3900000</v>
      </c>
      <c r="P10" s="6">
        <v>4300000</v>
      </c>
      <c r="Q10" s="4" t="s">
        <v>4</v>
      </c>
      <c r="R10" s="4" t="s">
        <v>4</v>
      </c>
      <c r="S10" s="4" t="s">
        <v>4</v>
      </c>
    </row>
    <row r="11" spans="1:19" ht="30" x14ac:dyDescent="0.25">
      <c r="A11" s="2" t="s">
        <v>1779</v>
      </c>
      <c r="B11" s="4" t="s">
        <v>4</v>
      </c>
      <c r="C11" s="4" t="s">
        <v>4</v>
      </c>
      <c r="D11" s="4" t="s">
        <v>4</v>
      </c>
      <c r="E11" s="4" t="s">
        <v>4</v>
      </c>
      <c r="F11" s="4" t="s">
        <v>4</v>
      </c>
      <c r="G11" s="4" t="s">
        <v>4</v>
      </c>
      <c r="H11" s="4" t="s">
        <v>4</v>
      </c>
      <c r="I11" s="4" t="s">
        <v>4</v>
      </c>
      <c r="J11" s="4" t="s">
        <v>4</v>
      </c>
      <c r="K11" s="4" t="s">
        <v>4</v>
      </c>
      <c r="L11" s="4" t="s">
        <v>4</v>
      </c>
      <c r="M11" s="6">
        <v>2400000</v>
      </c>
      <c r="N11" s="4" t="s">
        <v>4</v>
      </c>
      <c r="O11" s="6">
        <v>2400000</v>
      </c>
      <c r="P11" s="4" t="s">
        <v>4</v>
      </c>
      <c r="Q11" s="6">
        <v>4400000</v>
      </c>
      <c r="R11" s="4" t="s">
        <v>4</v>
      </c>
      <c r="S11" s="4" t="s">
        <v>4</v>
      </c>
    </row>
    <row r="12" spans="1:19" x14ac:dyDescent="0.25">
      <c r="A12" s="2" t="s">
        <v>17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6200000</v>
      </c>
      <c r="S12" s="4" t="s">
        <v>4</v>
      </c>
    </row>
    <row r="13" spans="1:19" x14ac:dyDescent="0.25">
      <c r="A13" s="2" t="s">
        <v>178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4400000</v>
      </c>
      <c r="S13" s="6">
        <v>6200000</v>
      </c>
    </row>
    <row r="14" spans="1:19" ht="30" x14ac:dyDescent="0.25">
      <c r="A14" s="2" t="s">
        <v>1782</v>
      </c>
      <c r="B14" s="6">
        <v>2651739</v>
      </c>
      <c r="C14" s="4" t="s">
        <v>4</v>
      </c>
      <c r="D14" s="4" t="s">
        <v>4</v>
      </c>
      <c r="E14" s="4" t="s">
        <v>4</v>
      </c>
      <c r="F14" s="6">
        <v>2489281</v>
      </c>
      <c r="G14" s="6">
        <v>2000000</v>
      </c>
      <c r="H14" s="6">
        <v>2489281</v>
      </c>
      <c r="I14" s="4" t="s">
        <v>4</v>
      </c>
      <c r="J14" s="4" t="s">
        <v>4</v>
      </c>
      <c r="K14" s="4" t="s">
        <v>4</v>
      </c>
      <c r="L14" s="4" t="s">
        <v>4</v>
      </c>
      <c r="M14" s="4" t="s">
        <v>4</v>
      </c>
      <c r="N14" s="4" t="s">
        <v>4</v>
      </c>
      <c r="O14" s="4" t="s">
        <v>4</v>
      </c>
      <c r="P14" s="4" t="s">
        <v>4</v>
      </c>
      <c r="Q14" s="4" t="s">
        <v>4</v>
      </c>
      <c r="R14" s="4" t="s">
        <v>4</v>
      </c>
      <c r="S14" s="4" t="s">
        <v>4</v>
      </c>
    </row>
    <row r="15" spans="1:19" x14ac:dyDescent="0.25">
      <c r="A15" s="2" t="s">
        <v>1783</v>
      </c>
      <c r="B15" s="4" t="s">
        <v>4</v>
      </c>
      <c r="C15" s="4" t="s">
        <v>4</v>
      </c>
      <c r="D15" s="4" t="s">
        <v>4</v>
      </c>
      <c r="E15" s="4" t="s">
        <v>4</v>
      </c>
      <c r="F15" s="4" t="s">
        <v>4</v>
      </c>
      <c r="G15" s="4" t="s">
        <v>4</v>
      </c>
      <c r="H15" s="4" t="s">
        <v>4</v>
      </c>
      <c r="I15" s="6">
        <v>6800000</v>
      </c>
      <c r="J15" s="6">
        <v>4000000</v>
      </c>
      <c r="K15" s="6">
        <v>13600000</v>
      </c>
      <c r="L15" s="6">
        <v>8500000</v>
      </c>
      <c r="M15" s="4" t="s">
        <v>4</v>
      </c>
      <c r="N15" s="4" t="s">
        <v>4</v>
      </c>
      <c r="O15" s="4" t="s">
        <v>4</v>
      </c>
      <c r="P15" s="4" t="s">
        <v>4</v>
      </c>
      <c r="Q15" s="4" t="s">
        <v>4</v>
      </c>
      <c r="R15" s="4" t="s">
        <v>4</v>
      </c>
      <c r="S15" s="4" t="s">
        <v>4</v>
      </c>
    </row>
    <row r="16" spans="1:19" x14ac:dyDescent="0.25">
      <c r="A16" s="2" t="s">
        <v>1784</v>
      </c>
      <c r="B16" s="6">
        <v>1860026000</v>
      </c>
      <c r="C16" s="6">
        <v>1308602000</v>
      </c>
      <c r="D16" s="6">
        <v>815000000</v>
      </c>
      <c r="E16" s="6">
        <v>475000000</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1785</v>
      </c>
      <c r="B17" s="4" t="s">
        <v>4</v>
      </c>
      <c r="C17" s="4" t="s">
        <v>4</v>
      </c>
      <c r="D17" s="8">
        <v>316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sheetData>
  <mergeCells count="9">
    <mergeCell ref="O1:P1"/>
    <mergeCell ref="B2:B4"/>
    <mergeCell ref="C2:C4"/>
    <mergeCell ref="A1:A4"/>
    <mergeCell ref="B1:C1"/>
    <mergeCell ref="D1:E1"/>
    <mergeCell ref="I1:J1"/>
    <mergeCell ref="K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28515625" bestFit="1" customWidth="1"/>
    <col min="5" max="6" width="12" bestFit="1" customWidth="1"/>
    <col min="7" max="8" width="12.5703125" bestFit="1" customWidth="1"/>
    <col min="9" max="9" width="17.42578125" bestFit="1" customWidth="1"/>
    <col min="10" max="10" width="20.140625" bestFit="1" customWidth="1"/>
    <col min="11" max="22" width="36.5703125" bestFit="1" customWidth="1"/>
  </cols>
  <sheetData>
    <row r="1" spans="1:22" ht="15" customHeight="1" x14ac:dyDescent="0.25">
      <c r="A1" s="7" t="s">
        <v>1786</v>
      </c>
      <c r="B1" s="7" t="s">
        <v>1438</v>
      </c>
      <c r="C1" s="7"/>
      <c r="D1" s="7"/>
      <c r="E1" s="7" t="s">
        <v>84</v>
      </c>
      <c r="F1" s="7"/>
      <c r="G1" s="7" t="s">
        <v>1</v>
      </c>
      <c r="H1" s="7"/>
      <c r="I1" s="7" t="s">
        <v>1438</v>
      </c>
      <c r="J1" s="7"/>
      <c r="K1" s="7"/>
      <c r="L1" s="1" t="s">
        <v>1</v>
      </c>
      <c r="M1" s="1" t="s">
        <v>1438</v>
      </c>
      <c r="N1" s="1" t="s">
        <v>1</v>
      </c>
      <c r="O1" s="1"/>
      <c r="P1" s="7" t="s">
        <v>1</v>
      </c>
      <c r="Q1" s="7"/>
      <c r="R1" s="1" t="s">
        <v>1438</v>
      </c>
      <c r="S1" s="1" t="s">
        <v>1766</v>
      </c>
      <c r="T1" s="1" t="s">
        <v>1</v>
      </c>
      <c r="U1" s="1"/>
      <c r="V1" s="1"/>
    </row>
    <row r="2" spans="1:22" x14ac:dyDescent="0.25">
      <c r="A2" s="7"/>
      <c r="B2" s="232">
        <v>41765</v>
      </c>
      <c r="C2" s="7" t="s">
        <v>1448</v>
      </c>
      <c r="D2" s="7" t="s">
        <v>1787</v>
      </c>
      <c r="E2" s="7" t="s">
        <v>2</v>
      </c>
      <c r="F2" s="7" t="s">
        <v>85</v>
      </c>
      <c r="G2" s="7" t="s">
        <v>2</v>
      </c>
      <c r="H2" s="7" t="s">
        <v>85</v>
      </c>
      <c r="I2" s="1" t="s">
        <v>1788</v>
      </c>
      <c r="J2" s="1" t="s">
        <v>1451</v>
      </c>
      <c r="K2" s="1" t="s">
        <v>1451</v>
      </c>
      <c r="L2" s="1" t="s">
        <v>2</v>
      </c>
      <c r="M2" s="1" t="s">
        <v>1451</v>
      </c>
      <c r="N2" s="1" t="s">
        <v>2</v>
      </c>
      <c r="O2" s="1" t="s">
        <v>2</v>
      </c>
      <c r="P2" s="1" t="s">
        <v>2</v>
      </c>
      <c r="Q2" s="1" t="s">
        <v>2</v>
      </c>
      <c r="R2" s="1" t="s">
        <v>1771</v>
      </c>
      <c r="S2" s="1" t="s">
        <v>1451</v>
      </c>
      <c r="T2" s="1" t="s">
        <v>2</v>
      </c>
      <c r="U2" s="1" t="s">
        <v>2</v>
      </c>
      <c r="V2" s="1" t="s">
        <v>27</v>
      </c>
    </row>
    <row r="3" spans="1:22" ht="30" x14ac:dyDescent="0.25">
      <c r="A3" s="7"/>
      <c r="B3" s="232"/>
      <c r="C3" s="7"/>
      <c r="D3" s="7"/>
      <c r="E3" s="7"/>
      <c r="F3" s="7"/>
      <c r="G3" s="7"/>
      <c r="H3" s="7"/>
      <c r="I3" s="1" t="s">
        <v>1629</v>
      </c>
      <c r="J3" s="1" t="s">
        <v>1772</v>
      </c>
      <c r="K3" s="1" t="s">
        <v>1772</v>
      </c>
      <c r="L3" s="1" t="s">
        <v>1772</v>
      </c>
      <c r="M3" s="1" t="s">
        <v>1772</v>
      </c>
      <c r="N3" s="1" t="s">
        <v>1772</v>
      </c>
      <c r="O3" s="1" t="s">
        <v>1791</v>
      </c>
      <c r="P3" s="1" t="s">
        <v>1792</v>
      </c>
      <c r="Q3" s="1" t="s">
        <v>1770</v>
      </c>
      <c r="R3" s="1" t="s">
        <v>1770</v>
      </c>
      <c r="S3" s="1" t="s">
        <v>1770</v>
      </c>
      <c r="T3" s="1" t="s">
        <v>1770</v>
      </c>
      <c r="U3" s="1" t="s">
        <v>1793</v>
      </c>
      <c r="V3" s="1" t="s">
        <v>1793</v>
      </c>
    </row>
    <row r="4" spans="1:22" ht="30" x14ac:dyDescent="0.25">
      <c r="A4" s="7"/>
      <c r="B4" s="232"/>
      <c r="C4" s="7"/>
      <c r="D4" s="7"/>
      <c r="E4" s="7"/>
      <c r="F4" s="7"/>
      <c r="G4" s="7"/>
      <c r="H4" s="7"/>
      <c r="I4" s="1"/>
      <c r="J4" s="1" t="s">
        <v>308</v>
      </c>
      <c r="K4" s="1" t="s">
        <v>1789</v>
      </c>
      <c r="L4" s="1" t="s">
        <v>1789</v>
      </c>
      <c r="M4" s="1" t="s">
        <v>1790</v>
      </c>
      <c r="N4" s="1" t="s">
        <v>1790</v>
      </c>
      <c r="O4" s="1"/>
      <c r="P4" s="1"/>
      <c r="Q4" s="1"/>
      <c r="R4" s="1" t="s">
        <v>1772</v>
      </c>
      <c r="S4" s="1" t="s">
        <v>1772</v>
      </c>
      <c r="T4" s="1" t="s">
        <v>1772</v>
      </c>
      <c r="U4" s="1"/>
      <c r="V4" s="1"/>
    </row>
    <row r="5" spans="1:22" x14ac:dyDescent="0.25">
      <c r="A5" s="7"/>
      <c r="B5" s="232"/>
      <c r="C5" s="7"/>
      <c r="D5" s="7"/>
      <c r="E5" s="7"/>
      <c r="F5" s="7"/>
      <c r="G5" s="7"/>
      <c r="H5" s="7"/>
      <c r="I5" s="1"/>
      <c r="J5" s="1"/>
      <c r="K5" s="1" t="s">
        <v>308</v>
      </c>
      <c r="L5" s="1" t="s">
        <v>308</v>
      </c>
      <c r="M5" s="1" t="s">
        <v>308</v>
      </c>
      <c r="N5" s="1" t="s">
        <v>308</v>
      </c>
      <c r="O5" s="1"/>
      <c r="P5" s="1"/>
      <c r="Q5" s="1"/>
      <c r="R5" s="1"/>
      <c r="S5" s="1"/>
      <c r="T5" s="1"/>
      <c r="U5" s="1"/>
      <c r="V5" s="1"/>
    </row>
    <row r="6" spans="1:22" x14ac:dyDescent="0.25">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794</v>
      </c>
      <c r="B7" s="9">
        <v>0.48</v>
      </c>
      <c r="C7" s="4" t="s">
        <v>4</v>
      </c>
      <c r="D7" s="9">
        <v>0.48</v>
      </c>
      <c r="E7" s="9">
        <v>0.48</v>
      </c>
      <c r="F7" s="9">
        <v>0.46</v>
      </c>
      <c r="G7" s="9">
        <v>0.96</v>
      </c>
      <c r="H7" s="9">
        <v>0.9</v>
      </c>
      <c r="I7" s="9">
        <v>0.48</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1795</v>
      </c>
      <c r="B8" s="4" t="s">
        <v>4</v>
      </c>
      <c r="C8" s="6">
        <v>22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796</v>
      </c>
      <c r="B9" s="4" t="s">
        <v>4</v>
      </c>
      <c r="C9" s="8">
        <v>491000000</v>
      </c>
      <c r="D9" s="4" t="s">
        <v>4</v>
      </c>
      <c r="E9" s="4" t="s">
        <v>4</v>
      </c>
      <c r="F9" s="4" t="s">
        <v>4</v>
      </c>
      <c r="G9" s="8">
        <v>583053000</v>
      </c>
      <c r="H9" s="8">
        <v>822368000</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1797</v>
      </c>
      <c r="B10" s="4" t="s">
        <v>4</v>
      </c>
      <c r="C10" s="4" t="s">
        <v>168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1798</v>
      </c>
      <c r="B11" s="4" t="s">
        <v>4</v>
      </c>
      <c r="C11" s="6">
        <v>33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45" x14ac:dyDescent="0.25">
      <c r="A12" s="2" t="s">
        <v>1799</v>
      </c>
      <c r="B12" s="4" t="s">
        <v>4</v>
      </c>
      <c r="C12" s="6">
        <v>737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1800</v>
      </c>
      <c r="B13" s="4" t="s">
        <v>4</v>
      </c>
      <c r="C13" s="4" t="s">
        <v>4</v>
      </c>
      <c r="D13" s="4" t="s">
        <v>4</v>
      </c>
      <c r="E13" s="6">
        <v>11000000</v>
      </c>
      <c r="F13" s="4" t="s">
        <v>4</v>
      </c>
      <c r="G13" s="6">
        <v>110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1801</v>
      </c>
      <c r="B14" s="4" t="s">
        <v>4</v>
      </c>
      <c r="C14" s="4" t="s">
        <v>4</v>
      </c>
      <c r="D14" s="4" t="s">
        <v>4</v>
      </c>
      <c r="E14" s="6">
        <v>500000000</v>
      </c>
      <c r="F14" s="4" t="s">
        <v>4</v>
      </c>
      <c r="G14" s="6">
        <v>500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169</v>
      </c>
      <c r="B15" s="4" t="s">
        <v>4</v>
      </c>
      <c r="C15" s="4" t="s">
        <v>4</v>
      </c>
      <c r="D15" s="4" t="s">
        <v>4</v>
      </c>
      <c r="E15" s="6">
        <v>759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168</v>
      </c>
      <c r="B16" s="4" t="s">
        <v>4</v>
      </c>
      <c r="C16" s="4" t="s">
        <v>4</v>
      </c>
      <c r="D16" s="4" t="s">
        <v>4</v>
      </c>
      <c r="E16" s="6">
        <v>18300000</v>
      </c>
      <c r="F16" s="4" t="s">
        <v>4</v>
      </c>
      <c r="G16" s="6">
        <v>18346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3" t="s">
        <v>8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1802</v>
      </c>
      <c r="B18" s="4" t="s">
        <v>4</v>
      </c>
      <c r="C18" s="4" t="s">
        <v>4</v>
      </c>
      <c r="D18" s="4" t="s">
        <v>4</v>
      </c>
      <c r="E18" s="4" t="s">
        <v>4</v>
      </c>
      <c r="F18" s="4" t="s">
        <v>4</v>
      </c>
      <c r="G18" s="4" t="s">
        <v>4</v>
      </c>
      <c r="H18" s="4" t="s">
        <v>4</v>
      </c>
      <c r="I18" s="4" t="s">
        <v>4</v>
      </c>
      <c r="J18" s="8">
        <v>14800000</v>
      </c>
      <c r="K18" s="4" t="s">
        <v>4</v>
      </c>
      <c r="L18" s="4" t="s">
        <v>4</v>
      </c>
      <c r="M18" s="4" t="s">
        <v>4</v>
      </c>
      <c r="N18" s="4" t="s">
        <v>4</v>
      </c>
      <c r="O18" s="4" t="s">
        <v>4</v>
      </c>
      <c r="P18" s="4" t="s">
        <v>4</v>
      </c>
      <c r="Q18" s="4" t="s">
        <v>4</v>
      </c>
      <c r="R18" s="8">
        <v>55400000</v>
      </c>
      <c r="S18" s="4" t="s">
        <v>4</v>
      </c>
      <c r="T18" s="4" t="s">
        <v>4</v>
      </c>
      <c r="U18" s="4" t="s">
        <v>4</v>
      </c>
      <c r="V18" s="4" t="s">
        <v>4</v>
      </c>
    </row>
    <row r="19" spans="1:22" x14ac:dyDescent="0.25">
      <c r="A19" s="2" t="s">
        <v>1803</v>
      </c>
      <c r="B19" s="4" t="s">
        <v>4</v>
      </c>
      <c r="C19" s="4" t="s">
        <v>4</v>
      </c>
      <c r="D19" s="4" t="s">
        <v>4</v>
      </c>
      <c r="E19" s="4" t="s">
        <v>4</v>
      </c>
      <c r="F19" s="4" t="s">
        <v>4</v>
      </c>
      <c r="G19" s="4" t="s">
        <v>4</v>
      </c>
      <c r="H19" s="4" t="s">
        <v>4</v>
      </c>
      <c r="I19" s="4" t="s">
        <v>4</v>
      </c>
      <c r="J19" s="4" t="s">
        <v>4</v>
      </c>
      <c r="K19" s="4" t="s">
        <v>4</v>
      </c>
      <c r="L19" s="4" t="s">
        <v>1804</v>
      </c>
      <c r="M19" s="4" t="s">
        <v>4</v>
      </c>
      <c r="N19" s="4" t="s">
        <v>1727</v>
      </c>
      <c r="O19" s="4" t="s">
        <v>4</v>
      </c>
      <c r="P19" s="4" t="s">
        <v>4</v>
      </c>
      <c r="Q19" s="4" t="s">
        <v>4</v>
      </c>
      <c r="R19" s="4" t="s">
        <v>4</v>
      </c>
      <c r="S19" s="4" t="s">
        <v>4</v>
      </c>
      <c r="T19" s="4" t="s">
        <v>1727</v>
      </c>
      <c r="U19" s="4" t="s">
        <v>4</v>
      </c>
      <c r="V19" s="4" t="s">
        <v>4</v>
      </c>
    </row>
    <row r="20" spans="1:22" ht="30" x14ac:dyDescent="0.25">
      <c r="A20" s="2" t="s">
        <v>1805</v>
      </c>
      <c r="B20" s="4" t="s">
        <v>4</v>
      </c>
      <c r="C20" s="4" t="s">
        <v>4</v>
      </c>
      <c r="D20" s="4" t="s">
        <v>4</v>
      </c>
      <c r="E20" s="4" t="s">
        <v>4</v>
      </c>
      <c r="F20" s="4" t="s">
        <v>4</v>
      </c>
      <c r="G20" s="4" t="s">
        <v>4</v>
      </c>
      <c r="H20" s="4" t="s">
        <v>4</v>
      </c>
      <c r="I20" s="4" t="s">
        <v>4</v>
      </c>
      <c r="J20" s="4" t="s">
        <v>4</v>
      </c>
      <c r="K20" s="4" t="s">
        <v>4</v>
      </c>
      <c r="L20" s="4" t="s">
        <v>4</v>
      </c>
      <c r="M20" s="4" t="s">
        <v>4</v>
      </c>
      <c r="N20" s="4" t="s">
        <v>4</v>
      </c>
      <c r="O20" s="6">
        <v>3400000</v>
      </c>
      <c r="P20" s="4" t="s">
        <v>4</v>
      </c>
      <c r="Q20" s="4" t="s">
        <v>4</v>
      </c>
      <c r="R20" s="4" t="s">
        <v>4</v>
      </c>
      <c r="S20" s="4" t="s">
        <v>4</v>
      </c>
      <c r="T20" s="4" t="s">
        <v>4</v>
      </c>
      <c r="U20" s="4" t="s">
        <v>4</v>
      </c>
      <c r="V20" s="4" t="s">
        <v>4</v>
      </c>
    </row>
    <row r="21" spans="1:22" ht="30" x14ac:dyDescent="0.25">
      <c r="A21" s="3" t="s">
        <v>18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1807</v>
      </c>
      <c r="B22" s="4" t="s">
        <v>4</v>
      </c>
      <c r="C22" s="4" t="s">
        <v>4</v>
      </c>
      <c r="D22" s="4" t="s">
        <v>4</v>
      </c>
      <c r="E22" s="4" t="s">
        <v>4</v>
      </c>
      <c r="F22" s="4" t="s">
        <v>4</v>
      </c>
      <c r="G22" s="6">
        <v>544145</v>
      </c>
      <c r="H22" s="4" t="s">
        <v>4</v>
      </c>
      <c r="I22" s="4" t="s">
        <v>4</v>
      </c>
      <c r="J22" s="4" t="s">
        <v>4</v>
      </c>
      <c r="K22" s="4" t="s">
        <v>4</v>
      </c>
      <c r="L22" s="4" t="s">
        <v>4</v>
      </c>
      <c r="M22" s="4" t="s">
        <v>4</v>
      </c>
      <c r="N22" s="4" t="s">
        <v>4</v>
      </c>
      <c r="O22" s="4" t="s">
        <v>4</v>
      </c>
      <c r="P22" s="6">
        <v>22502</v>
      </c>
      <c r="Q22" s="6">
        <v>510415</v>
      </c>
      <c r="R22" s="4" t="s">
        <v>4</v>
      </c>
      <c r="S22" s="4" t="s">
        <v>4</v>
      </c>
      <c r="T22" s="4" t="s">
        <v>4</v>
      </c>
      <c r="U22" s="6">
        <v>11228</v>
      </c>
      <c r="V22" s="6">
        <v>11228</v>
      </c>
    </row>
    <row r="23" spans="1:22" x14ac:dyDescent="0.25">
      <c r="A23" s="2" t="s">
        <v>1808</v>
      </c>
      <c r="B23" s="4" t="s">
        <v>4</v>
      </c>
      <c r="C23" s="4" t="s">
        <v>4</v>
      </c>
      <c r="D23" s="4" t="s">
        <v>4</v>
      </c>
      <c r="E23" s="4" t="s">
        <v>4</v>
      </c>
      <c r="F23" s="4" t="s">
        <v>4</v>
      </c>
      <c r="G23" s="6">
        <v>2651739</v>
      </c>
      <c r="H23" s="4" t="s">
        <v>4</v>
      </c>
      <c r="I23" s="4" t="s">
        <v>4</v>
      </c>
      <c r="J23" s="6">
        <v>489281</v>
      </c>
      <c r="K23" s="6">
        <v>99480</v>
      </c>
      <c r="L23" s="4" t="s">
        <v>4</v>
      </c>
      <c r="M23" s="6">
        <v>389801</v>
      </c>
      <c r="N23" s="4" t="s">
        <v>4</v>
      </c>
      <c r="O23" s="4" t="s">
        <v>4</v>
      </c>
      <c r="P23" s="6">
        <v>162458</v>
      </c>
      <c r="Q23" s="6">
        <v>2489281</v>
      </c>
      <c r="R23" s="6">
        <v>2000000</v>
      </c>
      <c r="S23" s="6">
        <v>2489281</v>
      </c>
      <c r="T23" s="4" t="s">
        <v>4</v>
      </c>
      <c r="U23" s="4" t="s">
        <v>4</v>
      </c>
      <c r="V23" s="4" t="s">
        <v>4</v>
      </c>
    </row>
    <row r="24" spans="1:22" x14ac:dyDescent="0.25">
      <c r="A24" s="2" t="s">
        <v>1809</v>
      </c>
      <c r="B24" s="4" t="s">
        <v>4</v>
      </c>
      <c r="C24" s="4" t="s">
        <v>4</v>
      </c>
      <c r="D24" s="4" t="s">
        <v>4</v>
      </c>
      <c r="E24" s="4" t="s">
        <v>4</v>
      </c>
      <c r="F24" s="4" t="s">
        <v>4</v>
      </c>
      <c r="G24" s="6">
        <v>-615031</v>
      </c>
      <c r="H24" s="4" t="s">
        <v>4</v>
      </c>
      <c r="I24" s="4" t="s">
        <v>4</v>
      </c>
      <c r="J24" s="4" t="s">
        <v>4</v>
      </c>
      <c r="K24" s="4" t="s">
        <v>4</v>
      </c>
      <c r="L24" s="4" t="s">
        <v>4</v>
      </c>
      <c r="M24" s="4" t="s">
        <v>4</v>
      </c>
      <c r="N24" s="4" t="s">
        <v>4</v>
      </c>
      <c r="O24" s="4" t="s">
        <v>4</v>
      </c>
      <c r="P24" s="6">
        <v>-42475</v>
      </c>
      <c r="Q24" s="6">
        <v>-572556</v>
      </c>
      <c r="R24" s="4" t="s">
        <v>4</v>
      </c>
      <c r="S24" s="4" t="s">
        <v>4</v>
      </c>
      <c r="T24" s="4" t="s">
        <v>4</v>
      </c>
      <c r="U24" s="4" t="s">
        <v>4</v>
      </c>
      <c r="V24" s="4" t="s">
        <v>4</v>
      </c>
    </row>
    <row r="25" spans="1:22" x14ac:dyDescent="0.25">
      <c r="A25" s="2" t="s">
        <v>1810</v>
      </c>
      <c r="B25" s="4" t="s">
        <v>4</v>
      </c>
      <c r="C25" s="4" t="s">
        <v>4</v>
      </c>
      <c r="D25" s="4" t="s">
        <v>4</v>
      </c>
      <c r="E25" s="6">
        <v>2580853</v>
      </c>
      <c r="F25" s="4" t="s">
        <v>4</v>
      </c>
      <c r="G25" s="6">
        <v>2580853</v>
      </c>
      <c r="H25" s="4" t="s">
        <v>4</v>
      </c>
      <c r="I25" s="4" t="s">
        <v>4</v>
      </c>
      <c r="J25" s="4" t="s">
        <v>4</v>
      </c>
      <c r="K25" s="4" t="s">
        <v>4</v>
      </c>
      <c r="L25" s="4" t="s">
        <v>4</v>
      </c>
      <c r="M25" s="4" t="s">
        <v>4</v>
      </c>
      <c r="N25" s="4" t="s">
        <v>4</v>
      </c>
      <c r="O25" s="4" t="s">
        <v>4</v>
      </c>
      <c r="P25" s="6">
        <v>142485</v>
      </c>
      <c r="Q25" s="6">
        <v>2427140</v>
      </c>
      <c r="R25" s="4" t="s">
        <v>4</v>
      </c>
      <c r="S25" s="4" t="s">
        <v>4</v>
      </c>
      <c r="T25" s="4" t="s">
        <v>4</v>
      </c>
      <c r="U25" s="6">
        <v>11228</v>
      </c>
      <c r="V25" s="6">
        <v>11228</v>
      </c>
    </row>
    <row r="26" spans="1:22" ht="30" x14ac:dyDescent="0.25">
      <c r="A26" s="3" t="s">
        <v>181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ht="30" x14ac:dyDescent="0.25">
      <c r="A27" s="2" t="s">
        <v>1812</v>
      </c>
      <c r="B27" s="4" t="s">
        <v>4</v>
      </c>
      <c r="C27" s="4" t="s">
        <v>4</v>
      </c>
      <c r="D27" s="4" t="s">
        <v>4</v>
      </c>
      <c r="E27" s="4" t="s">
        <v>4</v>
      </c>
      <c r="F27" s="4" t="s">
        <v>4</v>
      </c>
      <c r="G27" s="9">
        <v>22.88</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1813</v>
      </c>
      <c r="B28" s="4" t="s">
        <v>4</v>
      </c>
      <c r="C28" s="4" t="s">
        <v>4</v>
      </c>
      <c r="D28" s="4" t="s">
        <v>4</v>
      </c>
      <c r="E28" s="4" t="s">
        <v>4</v>
      </c>
      <c r="F28" s="4" t="s">
        <v>4</v>
      </c>
      <c r="G28" s="9">
        <v>27.9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t="s">
        <v>1814</v>
      </c>
      <c r="B29" s="4" t="s">
        <v>4</v>
      </c>
      <c r="C29" s="4" t="s">
        <v>4</v>
      </c>
      <c r="D29" s="4" t="s">
        <v>4</v>
      </c>
      <c r="E29" s="4" t="s">
        <v>4</v>
      </c>
      <c r="F29" s="4" t="s">
        <v>4</v>
      </c>
      <c r="G29" s="9">
        <v>26.65</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ht="30" x14ac:dyDescent="0.25">
      <c r="A30" s="2" t="s">
        <v>1815</v>
      </c>
      <c r="B30" s="4" t="s">
        <v>4</v>
      </c>
      <c r="C30" s="4" t="s">
        <v>4</v>
      </c>
      <c r="D30" s="4" t="s">
        <v>4</v>
      </c>
      <c r="E30" s="9">
        <v>27.18</v>
      </c>
      <c r="F30" s="4" t="s">
        <v>4</v>
      </c>
      <c r="G30" s="9">
        <v>27.18</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sheetData>
  <mergeCells count="13">
    <mergeCell ref="F2:F5"/>
    <mergeCell ref="G2:G5"/>
    <mergeCell ref="H2:H5"/>
    <mergeCell ref="A1:A5"/>
    <mergeCell ref="B1:D1"/>
    <mergeCell ref="E1:F1"/>
    <mergeCell ref="G1:H1"/>
    <mergeCell ref="I1:K1"/>
    <mergeCell ref="P1:Q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6</v>
      </c>
      <c r="B1" s="7" t="s">
        <v>1</v>
      </c>
      <c r="C1" s="7"/>
    </row>
    <row r="2" spans="1:3" x14ac:dyDescent="0.25">
      <c r="A2" s="7"/>
      <c r="B2" s="1" t="s">
        <v>2</v>
      </c>
      <c r="C2" s="1" t="s">
        <v>85</v>
      </c>
    </row>
    <row r="3" spans="1:3" ht="30" x14ac:dyDescent="0.25">
      <c r="A3" s="3" t="s">
        <v>177</v>
      </c>
      <c r="B3" s="4" t="s">
        <v>4</v>
      </c>
      <c r="C3" s="4" t="s">
        <v>4</v>
      </c>
    </row>
    <row r="4" spans="1:3" ht="30" x14ac:dyDescent="0.25">
      <c r="A4" s="2" t="s">
        <v>178</v>
      </c>
      <c r="B4" s="9">
        <v>0.48</v>
      </c>
      <c r="C4" s="9">
        <v>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1816</v>
      </c>
      <c r="B1" s="7" t="s">
        <v>84</v>
      </c>
      <c r="C1" s="7"/>
      <c r="D1" s="7" t="s">
        <v>1</v>
      </c>
      <c r="E1" s="7"/>
    </row>
    <row r="2" spans="1:5" x14ac:dyDescent="0.25">
      <c r="A2" s="7"/>
      <c r="B2" s="1" t="s">
        <v>2</v>
      </c>
      <c r="C2" s="1" t="s">
        <v>85</v>
      </c>
      <c r="D2" s="1" t="s">
        <v>2</v>
      </c>
      <c r="E2" s="1" t="s">
        <v>85</v>
      </c>
    </row>
    <row r="3" spans="1:5" x14ac:dyDescent="0.25">
      <c r="A3" s="3" t="s">
        <v>881</v>
      </c>
      <c r="B3" s="4" t="s">
        <v>4</v>
      </c>
      <c r="C3" s="4" t="s">
        <v>4</v>
      </c>
      <c r="D3" s="4" t="s">
        <v>4</v>
      </c>
      <c r="E3" s="4" t="s">
        <v>4</v>
      </c>
    </row>
    <row r="4" spans="1:5" ht="45" x14ac:dyDescent="0.25">
      <c r="A4" s="2" t="s">
        <v>882</v>
      </c>
      <c r="B4" s="8">
        <v>117868000</v>
      </c>
      <c r="C4" s="8">
        <v>66512000</v>
      </c>
      <c r="D4" s="8">
        <v>240020000</v>
      </c>
      <c r="E4" s="8">
        <v>131043000</v>
      </c>
    </row>
    <row r="5" spans="1:5" ht="30" x14ac:dyDescent="0.25">
      <c r="A5" s="2" t="s">
        <v>883</v>
      </c>
      <c r="B5" s="6">
        <v>-1367000</v>
      </c>
      <c r="C5" s="6">
        <v>-369000</v>
      </c>
      <c r="D5" s="6">
        <v>-3100000</v>
      </c>
      <c r="E5" s="6">
        <v>-823000</v>
      </c>
    </row>
    <row r="6" spans="1:5" ht="30" x14ac:dyDescent="0.25">
      <c r="A6" s="2" t="s">
        <v>1817</v>
      </c>
      <c r="B6" s="6">
        <v>116501000</v>
      </c>
      <c r="C6" s="6">
        <v>66143000</v>
      </c>
      <c r="D6" s="6">
        <v>236920000</v>
      </c>
      <c r="E6" s="6">
        <v>130220000</v>
      </c>
    </row>
    <row r="7" spans="1:5" x14ac:dyDescent="0.25">
      <c r="A7" s="3" t="s">
        <v>889</v>
      </c>
      <c r="B7" s="4" t="s">
        <v>4</v>
      </c>
      <c r="C7" s="4" t="s">
        <v>4</v>
      </c>
      <c r="D7" s="4" t="s">
        <v>4</v>
      </c>
      <c r="E7" s="4" t="s">
        <v>4</v>
      </c>
    </row>
    <row r="8" spans="1:5" x14ac:dyDescent="0.25">
      <c r="A8" s="2" t="s">
        <v>890</v>
      </c>
      <c r="B8" s="4" t="s">
        <v>4</v>
      </c>
      <c r="C8" s="6">
        <v>-6058000</v>
      </c>
      <c r="D8" s="6">
        <v>-1551000</v>
      </c>
      <c r="E8" s="6">
        <v>-8346000</v>
      </c>
    </row>
    <row r="9" spans="1:5" ht="45" x14ac:dyDescent="0.25">
      <c r="A9" s="2" t="s">
        <v>1818</v>
      </c>
      <c r="B9" s="6">
        <v>116501000</v>
      </c>
      <c r="C9" s="6">
        <v>60085000</v>
      </c>
      <c r="D9" s="6">
        <v>235369000</v>
      </c>
      <c r="E9" s="6">
        <v>121874000</v>
      </c>
    </row>
    <row r="10" spans="1:5" x14ac:dyDescent="0.25">
      <c r="A10" s="3" t="s">
        <v>881</v>
      </c>
      <c r="B10" s="4" t="s">
        <v>4</v>
      </c>
      <c r="C10" s="4" t="s">
        <v>4</v>
      </c>
      <c r="D10" s="4" t="s">
        <v>4</v>
      </c>
      <c r="E10" s="4" t="s">
        <v>4</v>
      </c>
    </row>
    <row r="11" spans="1:5" ht="45" x14ac:dyDescent="0.25">
      <c r="A11" s="2" t="s">
        <v>1819</v>
      </c>
      <c r="B11" s="6">
        <v>117868000</v>
      </c>
      <c r="C11" s="6">
        <v>66512000</v>
      </c>
      <c r="D11" s="6">
        <v>240020000</v>
      </c>
      <c r="E11" s="6">
        <v>131043000</v>
      </c>
    </row>
    <row r="12" spans="1:5" ht="30" x14ac:dyDescent="0.25">
      <c r="A12" s="2" t="s">
        <v>883</v>
      </c>
      <c r="B12" s="6">
        <v>-1367000</v>
      </c>
      <c r="C12" s="6">
        <v>-369000</v>
      </c>
      <c r="D12" s="6">
        <v>-3100000</v>
      </c>
      <c r="E12" s="6">
        <v>-823000</v>
      </c>
    </row>
    <row r="13" spans="1:5" ht="30" x14ac:dyDescent="0.25">
      <c r="A13" s="2" t="s">
        <v>894</v>
      </c>
      <c r="B13" s="6">
        <v>128000</v>
      </c>
      <c r="C13" s="4" t="s">
        <v>4</v>
      </c>
      <c r="D13" s="6">
        <v>480000</v>
      </c>
      <c r="E13" s="4" t="s">
        <v>4</v>
      </c>
    </row>
    <row r="14" spans="1:5" ht="30" x14ac:dyDescent="0.25">
      <c r="A14" s="2" t="s">
        <v>895</v>
      </c>
      <c r="B14" s="6">
        <v>-126000</v>
      </c>
      <c r="C14" s="4" t="s">
        <v>4</v>
      </c>
      <c r="D14" s="6">
        <v>-471000</v>
      </c>
      <c r="E14" s="4" t="s">
        <v>4</v>
      </c>
    </row>
    <row r="15" spans="1:5" ht="30" x14ac:dyDescent="0.25">
      <c r="A15" s="2" t="s">
        <v>1820</v>
      </c>
      <c r="B15" s="6">
        <v>116503000</v>
      </c>
      <c r="C15" s="6">
        <v>66143000</v>
      </c>
      <c r="D15" s="6">
        <v>236929000</v>
      </c>
      <c r="E15" s="6">
        <v>130220000</v>
      </c>
    </row>
    <row r="16" spans="1:5" x14ac:dyDescent="0.25">
      <c r="A16" s="3" t="s">
        <v>889</v>
      </c>
      <c r="B16" s="4" t="s">
        <v>4</v>
      </c>
      <c r="C16" s="4" t="s">
        <v>4</v>
      </c>
      <c r="D16" s="4" t="s">
        <v>4</v>
      </c>
      <c r="E16" s="4" t="s">
        <v>4</v>
      </c>
    </row>
    <row r="17" spans="1:5" ht="30" x14ac:dyDescent="0.25">
      <c r="A17" s="2" t="s">
        <v>1821</v>
      </c>
      <c r="B17" s="4" t="s">
        <v>4</v>
      </c>
      <c r="C17" s="6">
        <v>-6058000</v>
      </c>
      <c r="D17" s="6">
        <v>-1551000</v>
      </c>
      <c r="E17" s="6">
        <v>-8346000</v>
      </c>
    </row>
    <row r="18" spans="1:5" ht="45" x14ac:dyDescent="0.25">
      <c r="A18" s="2" t="s">
        <v>1822</v>
      </c>
      <c r="B18" s="6">
        <v>116503000</v>
      </c>
      <c r="C18" s="6">
        <v>60085000</v>
      </c>
      <c r="D18" s="6">
        <v>235378000</v>
      </c>
      <c r="E18" s="6">
        <v>121874000</v>
      </c>
    </row>
    <row r="19" spans="1:5" x14ac:dyDescent="0.25">
      <c r="A19" s="3" t="s">
        <v>901</v>
      </c>
      <c r="B19" s="4" t="s">
        <v>4</v>
      </c>
      <c r="C19" s="4" t="s">
        <v>4</v>
      </c>
      <c r="D19" s="4" t="s">
        <v>4</v>
      </c>
      <c r="E19" s="4" t="s">
        <v>4</v>
      </c>
    </row>
    <row r="20" spans="1:5" x14ac:dyDescent="0.25">
      <c r="A20" s="2" t="s">
        <v>1823</v>
      </c>
      <c r="B20" s="6">
        <v>218751000</v>
      </c>
      <c r="C20" s="6">
        <v>162448000</v>
      </c>
      <c r="D20" s="6">
        <v>207203000</v>
      </c>
      <c r="E20" s="6">
        <v>149037000</v>
      </c>
    </row>
    <row r="21" spans="1:5" ht="30" x14ac:dyDescent="0.25">
      <c r="A21" s="2" t="s">
        <v>1824</v>
      </c>
      <c r="B21" s="6">
        <v>4056000</v>
      </c>
      <c r="C21" s="4" t="s">
        <v>4</v>
      </c>
      <c r="D21" s="6">
        <v>3906000</v>
      </c>
      <c r="E21" s="4" t="s">
        <v>4</v>
      </c>
    </row>
    <row r="22" spans="1:5" ht="30" x14ac:dyDescent="0.25">
      <c r="A22" s="2" t="s">
        <v>1825</v>
      </c>
      <c r="B22" s="6">
        <v>85000</v>
      </c>
      <c r="C22" s="4" t="s">
        <v>4</v>
      </c>
      <c r="D22" s="6">
        <v>85000</v>
      </c>
      <c r="E22" s="4" t="s">
        <v>4</v>
      </c>
    </row>
    <row r="23" spans="1:5" x14ac:dyDescent="0.25">
      <c r="A23" s="2" t="s">
        <v>1826</v>
      </c>
      <c r="B23" s="6">
        <v>222892000</v>
      </c>
      <c r="C23" s="6">
        <v>162448000</v>
      </c>
      <c r="D23" s="6">
        <v>211194000</v>
      </c>
      <c r="E23" s="6">
        <v>149037000</v>
      </c>
    </row>
    <row r="24" spans="1:5" ht="30" x14ac:dyDescent="0.25">
      <c r="A24" s="3" t="s">
        <v>1827</v>
      </c>
      <c r="B24" s="4" t="s">
        <v>4</v>
      </c>
      <c r="C24" s="4" t="s">
        <v>4</v>
      </c>
      <c r="D24" s="4" t="s">
        <v>4</v>
      </c>
      <c r="E24" s="4" t="s">
        <v>4</v>
      </c>
    </row>
    <row r="25" spans="1:5" ht="30" x14ac:dyDescent="0.25">
      <c r="A25" s="2" t="s">
        <v>125</v>
      </c>
      <c r="B25" s="9">
        <v>0.53</v>
      </c>
      <c r="C25" s="9">
        <v>0.41</v>
      </c>
      <c r="D25" s="9">
        <v>1.1399999999999999</v>
      </c>
      <c r="E25" s="9">
        <v>0.87</v>
      </c>
    </row>
    <row r="26" spans="1:5" ht="30" x14ac:dyDescent="0.25">
      <c r="A26" s="2" t="s">
        <v>126</v>
      </c>
      <c r="B26" s="4" t="s">
        <v>4</v>
      </c>
      <c r="C26" s="9">
        <v>-0.04</v>
      </c>
      <c r="D26" s="9">
        <v>-0.01</v>
      </c>
      <c r="E26" s="9">
        <v>-0.05</v>
      </c>
    </row>
    <row r="27" spans="1:5" x14ac:dyDescent="0.25">
      <c r="A27" s="2" t="s">
        <v>127</v>
      </c>
      <c r="B27" s="9">
        <v>0.53</v>
      </c>
      <c r="C27" s="9">
        <v>0.37</v>
      </c>
      <c r="D27" s="9">
        <v>1.1299999999999999</v>
      </c>
      <c r="E27" s="9">
        <v>0.82</v>
      </c>
    </row>
    <row r="28" spans="1:5" ht="30" x14ac:dyDescent="0.25">
      <c r="A28" s="3" t="s">
        <v>1828</v>
      </c>
      <c r="B28" s="4" t="s">
        <v>4</v>
      </c>
      <c r="C28" s="4" t="s">
        <v>4</v>
      </c>
      <c r="D28" s="4" t="s">
        <v>4</v>
      </c>
      <c r="E28" s="4" t="s">
        <v>4</v>
      </c>
    </row>
    <row r="29" spans="1:5" ht="30" x14ac:dyDescent="0.25">
      <c r="A29" s="2" t="s">
        <v>125</v>
      </c>
      <c r="B29" s="9">
        <v>0.52</v>
      </c>
      <c r="C29" s="9">
        <v>0.41</v>
      </c>
      <c r="D29" s="9">
        <v>1.1200000000000001</v>
      </c>
      <c r="E29" s="9">
        <v>0.87</v>
      </c>
    </row>
    <row r="30" spans="1:5" ht="30" x14ac:dyDescent="0.25">
      <c r="A30" s="2" t="s">
        <v>126</v>
      </c>
      <c r="B30" s="4" t="s">
        <v>4</v>
      </c>
      <c r="C30" s="9">
        <v>-0.04</v>
      </c>
      <c r="D30" s="9">
        <v>-0.01</v>
      </c>
      <c r="E30" s="9">
        <v>-0.05</v>
      </c>
    </row>
    <row r="31" spans="1:5" x14ac:dyDescent="0.25">
      <c r="A31" s="2" t="s">
        <v>127</v>
      </c>
      <c r="B31" s="9">
        <v>0.52</v>
      </c>
      <c r="C31" s="9">
        <v>0.37</v>
      </c>
      <c r="D31" s="9">
        <v>1.1100000000000001</v>
      </c>
      <c r="E31" s="9">
        <v>0.82</v>
      </c>
    </row>
    <row r="32" spans="1:5" x14ac:dyDescent="0.25">
      <c r="A32" s="2" t="s">
        <v>1829</v>
      </c>
      <c r="B32" s="4" t="s">
        <v>4</v>
      </c>
      <c r="C32" s="4" t="s">
        <v>4</v>
      </c>
      <c r="D32" s="4" t="s">
        <v>4</v>
      </c>
      <c r="E32" s="4" t="s">
        <v>4</v>
      </c>
    </row>
    <row r="33" spans="1:5" x14ac:dyDescent="0.25">
      <c r="A33" s="3" t="s">
        <v>1830</v>
      </c>
      <c r="B33" s="4" t="s">
        <v>4</v>
      </c>
      <c r="C33" s="4" t="s">
        <v>4</v>
      </c>
      <c r="D33" s="4" t="s">
        <v>4</v>
      </c>
      <c r="E33" s="4" t="s">
        <v>4</v>
      </c>
    </row>
    <row r="34" spans="1:5" ht="45" x14ac:dyDescent="0.25">
      <c r="A34" s="2" t="s">
        <v>1675</v>
      </c>
      <c r="B34" s="4" t="s">
        <v>4</v>
      </c>
      <c r="C34" s="4" t="s">
        <v>4</v>
      </c>
      <c r="D34" s="6">
        <v>2600000</v>
      </c>
      <c r="E34" s="6">
        <v>900000</v>
      </c>
    </row>
    <row r="35" spans="1:5" x14ac:dyDescent="0.25">
      <c r="A35" s="2" t="s">
        <v>686</v>
      </c>
      <c r="B35" s="4" t="s">
        <v>4</v>
      </c>
      <c r="C35" s="4" t="s">
        <v>4</v>
      </c>
      <c r="D35" s="4" t="s">
        <v>4</v>
      </c>
      <c r="E35" s="4" t="s">
        <v>4</v>
      </c>
    </row>
    <row r="36" spans="1:5" x14ac:dyDescent="0.25">
      <c r="A36" s="3" t="s">
        <v>1830</v>
      </c>
      <c r="B36" s="4" t="s">
        <v>4</v>
      </c>
      <c r="C36" s="4" t="s">
        <v>4</v>
      </c>
      <c r="D36" s="4" t="s">
        <v>4</v>
      </c>
      <c r="E36" s="4" t="s">
        <v>4</v>
      </c>
    </row>
    <row r="37" spans="1:5" ht="45" x14ac:dyDescent="0.25">
      <c r="A37" s="2" t="s">
        <v>1675</v>
      </c>
      <c r="B37" s="6">
        <v>44600000</v>
      </c>
      <c r="C37" s="4" t="s">
        <v>4</v>
      </c>
      <c r="D37" s="6">
        <v>44800000</v>
      </c>
      <c r="E37" s="4" t="s">
        <v>4</v>
      </c>
    </row>
    <row r="38" spans="1:5" ht="45" x14ac:dyDescent="0.25">
      <c r="A38" s="2" t="s">
        <v>1831</v>
      </c>
      <c r="B38" s="4" t="s">
        <v>4</v>
      </c>
      <c r="C38" s="4" t="s">
        <v>4</v>
      </c>
      <c r="D38" s="6">
        <v>48700000</v>
      </c>
      <c r="E38" s="4" t="s">
        <v>4</v>
      </c>
    </row>
    <row r="39" spans="1:5" x14ac:dyDescent="0.25">
      <c r="A39" s="2" t="s">
        <v>699</v>
      </c>
      <c r="B39" s="4" t="s">
        <v>4</v>
      </c>
      <c r="C39" s="4" t="s">
        <v>4</v>
      </c>
      <c r="D39" s="4" t="s">
        <v>4</v>
      </c>
      <c r="E39" s="4" t="s">
        <v>4</v>
      </c>
    </row>
    <row r="40" spans="1:5" x14ac:dyDescent="0.25">
      <c r="A40" s="3" t="s">
        <v>1830</v>
      </c>
      <c r="B40" s="4" t="s">
        <v>4</v>
      </c>
      <c r="C40" s="4" t="s">
        <v>4</v>
      </c>
      <c r="D40" s="4" t="s">
        <v>4</v>
      </c>
      <c r="E40" s="4" t="s">
        <v>4</v>
      </c>
    </row>
    <row r="41" spans="1:5" ht="30" x14ac:dyDescent="0.25">
      <c r="A41" s="2" t="s">
        <v>1672</v>
      </c>
      <c r="B41" s="4" t="s">
        <v>4</v>
      </c>
      <c r="C41" s="4" t="s">
        <v>4</v>
      </c>
      <c r="D41" s="6">
        <v>36700000</v>
      </c>
      <c r="E41" s="4" t="s">
        <v>4</v>
      </c>
    </row>
    <row r="42" spans="1:5" x14ac:dyDescent="0.25">
      <c r="A42" s="2" t="s">
        <v>701</v>
      </c>
      <c r="B42" s="4" t="s">
        <v>4</v>
      </c>
      <c r="C42" s="4" t="s">
        <v>4</v>
      </c>
      <c r="D42" s="4" t="s">
        <v>4</v>
      </c>
      <c r="E42" s="4" t="s">
        <v>4</v>
      </c>
    </row>
    <row r="43" spans="1:5" x14ac:dyDescent="0.25">
      <c r="A43" s="3" t="s">
        <v>1830</v>
      </c>
      <c r="B43" s="4" t="s">
        <v>4</v>
      </c>
      <c r="C43" s="4" t="s">
        <v>4</v>
      </c>
      <c r="D43" s="4" t="s">
        <v>4</v>
      </c>
      <c r="E43" s="4" t="s">
        <v>4</v>
      </c>
    </row>
    <row r="44" spans="1:5" ht="30" x14ac:dyDescent="0.25">
      <c r="A44" s="2" t="s">
        <v>1672</v>
      </c>
      <c r="B44" s="4" t="s">
        <v>4</v>
      </c>
      <c r="C44" s="4" t="s">
        <v>4</v>
      </c>
      <c r="D44" s="8">
        <v>59900000</v>
      </c>
      <c r="E44" s="4" t="s">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32</v>
      </c>
      <c r="B1" s="7" t="s">
        <v>84</v>
      </c>
      <c r="C1" s="7"/>
      <c r="D1" s="7" t="s">
        <v>1</v>
      </c>
      <c r="E1" s="7"/>
    </row>
    <row r="2" spans="1:5" ht="30" x14ac:dyDescent="0.25">
      <c r="A2" s="1" t="s">
        <v>26</v>
      </c>
      <c r="B2" s="1" t="s">
        <v>2</v>
      </c>
      <c r="C2" s="1" t="s">
        <v>85</v>
      </c>
      <c r="D2" s="1" t="s">
        <v>2</v>
      </c>
      <c r="E2" s="1" t="s">
        <v>85</v>
      </c>
    </row>
    <row r="3" spans="1:5" ht="30" x14ac:dyDescent="0.25">
      <c r="A3" s="3" t="s">
        <v>912</v>
      </c>
      <c r="B3" s="4" t="s">
        <v>4</v>
      </c>
      <c r="C3" s="4" t="s">
        <v>4</v>
      </c>
      <c r="D3" s="4" t="s">
        <v>4</v>
      </c>
      <c r="E3" s="4" t="s">
        <v>4</v>
      </c>
    </row>
    <row r="4" spans="1:5" x14ac:dyDescent="0.25">
      <c r="A4" s="2" t="s">
        <v>1833</v>
      </c>
      <c r="B4" s="8">
        <v>80115</v>
      </c>
      <c r="C4" s="8">
        <v>70544</v>
      </c>
      <c r="D4" s="8">
        <v>75449</v>
      </c>
      <c r="E4" s="8">
        <v>79675</v>
      </c>
    </row>
    <row r="5" spans="1:5" x14ac:dyDescent="0.25">
      <c r="A5" s="2" t="s">
        <v>929</v>
      </c>
      <c r="B5" s="6">
        <v>6386</v>
      </c>
      <c r="C5" s="6">
        <v>-10307</v>
      </c>
      <c r="D5" s="6">
        <v>10462</v>
      </c>
      <c r="E5" s="6">
        <v>-5580</v>
      </c>
    </row>
    <row r="6" spans="1:5" x14ac:dyDescent="0.25">
      <c r="A6" s="2" t="s">
        <v>930</v>
      </c>
      <c r="B6" s="6">
        <v>-11539</v>
      </c>
      <c r="C6" s="4">
        <v>48</v>
      </c>
      <c r="D6" s="6">
        <v>-10949</v>
      </c>
      <c r="E6" s="6">
        <v>-13810</v>
      </c>
    </row>
    <row r="7" spans="1:5" x14ac:dyDescent="0.25">
      <c r="A7" s="2" t="s">
        <v>933</v>
      </c>
      <c r="B7" s="6">
        <v>-5153</v>
      </c>
      <c r="C7" s="6">
        <v>-10259</v>
      </c>
      <c r="D7" s="4">
        <v>-487</v>
      </c>
      <c r="E7" s="6">
        <v>-19390</v>
      </c>
    </row>
    <row r="8" spans="1:5" x14ac:dyDescent="0.25">
      <c r="A8" s="2" t="s">
        <v>1834</v>
      </c>
      <c r="B8" s="6">
        <v>74962</v>
      </c>
      <c r="C8" s="6">
        <v>60285</v>
      </c>
      <c r="D8" s="6">
        <v>74962</v>
      </c>
      <c r="E8" s="6">
        <v>60285</v>
      </c>
    </row>
    <row r="9" spans="1:5" ht="30" x14ac:dyDescent="0.25">
      <c r="A9" s="2" t="s">
        <v>1835</v>
      </c>
      <c r="B9" s="4" t="s">
        <v>4</v>
      </c>
      <c r="C9" s="4" t="s">
        <v>4</v>
      </c>
      <c r="D9" s="4" t="s">
        <v>4</v>
      </c>
      <c r="E9" s="4" t="s">
        <v>4</v>
      </c>
    </row>
    <row r="10" spans="1:5" ht="30" x14ac:dyDescent="0.25">
      <c r="A10" s="3" t="s">
        <v>912</v>
      </c>
      <c r="B10" s="4" t="s">
        <v>4</v>
      </c>
      <c r="C10" s="4" t="s">
        <v>4</v>
      </c>
      <c r="D10" s="4" t="s">
        <v>4</v>
      </c>
      <c r="E10" s="4" t="s">
        <v>4</v>
      </c>
    </row>
    <row r="11" spans="1:5" x14ac:dyDescent="0.25">
      <c r="A11" s="2" t="s">
        <v>1833</v>
      </c>
      <c r="B11" s="4">
        <v>-482</v>
      </c>
      <c r="C11" s="6">
        <v>-2292</v>
      </c>
      <c r="D11" s="4">
        <v>-604</v>
      </c>
      <c r="E11" s="6">
        <v>-2571</v>
      </c>
    </row>
    <row r="12" spans="1:5" x14ac:dyDescent="0.25">
      <c r="A12" s="2" t="s">
        <v>929</v>
      </c>
      <c r="B12" s="4">
        <v>-457</v>
      </c>
      <c r="C12" s="6">
        <v>1094</v>
      </c>
      <c r="D12" s="4">
        <v>-708</v>
      </c>
      <c r="E12" s="4">
        <v>926</v>
      </c>
    </row>
    <row r="13" spans="1:5" x14ac:dyDescent="0.25">
      <c r="A13" s="2" t="s">
        <v>930</v>
      </c>
      <c r="B13" s="4">
        <v>364</v>
      </c>
      <c r="C13" s="4">
        <v>407</v>
      </c>
      <c r="D13" s="4">
        <v>737</v>
      </c>
      <c r="E13" s="4">
        <v>854</v>
      </c>
    </row>
    <row r="14" spans="1:5" x14ac:dyDescent="0.25">
      <c r="A14" s="2" t="s">
        <v>933</v>
      </c>
      <c r="B14" s="4">
        <v>-93</v>
      </c>
      <c r="C14" s="6">
        <v>1501</v>
      </c>
      <c r="D14" s="4">
        <v>29</v>
      </c>
      <c r="E14" s="6">
        <v>1780</v>
      </c>
    </row>
    <row r="15" spans="1:5" x14ac:dyDescent="0.25">
      <c r="A15" s="2" t="s">
        <v>1834</v>
      </c>
      <c r="B15" s="4">
        <v>-575</v>
      </c>
      <c r="C15" s="4">
        <v>-791</v>
      </c>
      <c r="D15" s="4">
        <v>-575</v>
      </c>
      <c r="E15" s="4">
        <v>-791</v>
      </c>
    </row>
    <row r="16" spans="1:5" ht="30" x14ac:dyDescent="0.25">
      <c r="A16" s="2" t="s">
        <v>1836</v>
      </c>
      <c r="B16" s="4" t="s">
        <v>4</v>
      </c>
      <c r="C16" s="4" t="s">
        <v>4</v>
      </c>
      <c r="D16" s="4" t="s">
        <v>4</v>
      </c>
      <c r="E16" s="4" t="s">
        <v>4</v>
      </c>
    </row>
    <row r="17" spans="1:5" ht="30" x14ac:dyDescent="0.25">
      <c r="A17" s="3" t="s">
        <v>912</v>
      </c>
      <c r="B17" s="4" t="s">
        <v>4</v>
      </c>
      <c r="C17" s="4" t="s">
        <v>4</v>
      </c>
      <c r="D17" s="4" t="s">
        <v>4</v>
      </c>
      <c r="E17" s="4" t="s">
        <v>4</v>
      </c>
    </row>
    <row r="18" spans="1:5" x14ac:dyDescent="0.25">
      <c r="A18" s="2" t="s">
        <v>1833</v>
      </c>
      <c r="B18" s="6">
        <v>70064</v>
      </c>
      <c r="C18" s="6">
        <v>79897</v>
      </c>
      <c r="D18" s="6">
        <v>66566</v>
      </c>
      <c r="E18" s="6">
        <v>82246</v>
      </c>
    </row>
    <row r="19" spans="1:5" x14ac:dyDescent="0.25">
      <c r="A19" s="2" t="s">
        <v>929</v>
      </c>
      <c r="B19" s="6">
        <v>2285</v>
      </c>
      <c r="C19" s="6">
        <v>-11419</v>
      </c>
      <c r="D19" s="6">
        <v>5566</v>
      </c>
      <c r="E19" s="4">
        <v>537</v>
      </c>
    </row>
    <row r="20" spans="1:5" x14ac:dyDescent="0.25">
      <c r="A20" s="2" t="s">
        <v>930</v>
      </c>
      <c r="B20" s="6">
        <v>-11903</v>
      </c>
      <c r="C20" s="4">
        <v>-359</v>
      </c>
      <c r="D20" s="6">
        <v>-11686</v>
      </c>
      <c r="E20" s="6">
        <v>-14664</v>
      </c>
    </row>
    <row r="21" spans="1:5" x14ac:dyDescent="0.25">
      <c r="A21" s="2" t="s">
        <v>933</v>
      </c>
      <c r="B21" s="6">
        <v>-9618</v>
      </c>
      <c r="C21" s="6">
        <v>-11778</v>
      </c>
      <c r="D21" s="6">
        <v>-6120</v>
      </c>
      <c r="E21" s="6">
        <v>-14127</v>
      </c>
    </row>
    <row r="22" spans="1:5" x14ac:dyDescent="0.25">
      <c r="A22" s="2" t="s">
        <v>1834</v>
      </c>
      <c r="B22" s="6">
        <v>60446</v>
      </c>
      <c r="C22" s="6">
        <v>68119</v>
      </c>
      <c r="D22" s="6">
        <v>60446</v>
      </c>
      <c r="E22" s="6">
        <v>68119</v>
      </c>
    </row>
    <row r="23" spans="1:5" x14ac:dyDescent="0.25">
      <c r="A23" s="2" t="s">
        <v>1837</v>
      </c>
      <c r="B23" s="4" t="s">
        <v>4</v>
      </c>
      <c r="C23" s="4" t="s">
        <v>4</v>
      </c>
      <c r="D23" s="4" t="s">
        <v>4</v>
      </c>
      <c r="E23" s="4" t="s">
        <v>4</v>
      </c>
    </row>
    <row r="24" spans="1:5" ht="30" x14ac:dyDescent="0.25">
      <c r="A24" s="3" t="s">
        <v>912</v>
      </c>
      <c r="B24" s="4" t="s">
        <v>4</v>
      </c>
      <c r="C24" s="4" t="s">
        <v>4</v>
      </c>
      <c r="D24" s="4" t="s">
        <v>4</v>
      </c>
      <c r="E24" s="4" t="s">
        <v>4</v>
      </c>
    </row>
    <row r="25" spans="1:5" x14ac:dyDescent="0.25">
      <c r="A25" s="2" t="s">
        <v>1833</v>
      </c>
      <c r="B25" s="6">
        <v>10533</v>
      </c>
      <c r="C25" s="6">
        <v>-7061</v>
      </c>
      <c r="D25" s="6">
        <v>9487</v>
      </c>
      <c r="E25" s="4" t="s">
        <v>4</v>
      </c>
    </row>
    <row r="26" spans="1:5" x14ac:dyDescent="0.25">
      <c r="A26" s="2" t="s">
        <v>929</v>
      </c>
      <c r="B26" s="6">
        <v>4558</v>
      </c>
      <c r="C26" s="4">
        <v>18</v>
      </c>
      <c r="D26" s="6">
        <v>5604</v>
      </c>
      <c r="E26" s="6">
        <v>-7043</v>
      </c>
    </row>
    <row r="27" spans="1:5" x14ac:dyDescent="0.25">
      <c r="A27" s="2" t="s">
        <v>933</v>
      </c>
      <c r="B27" s="6">
        <v>4558</v>
      </c>
      <c r="C27" s="4">
        <v>18</v>
      </c>
      <c r="D27" s="6">
        <v>5604</v>
      </c>
      <c r="E27" s="6">
        <v>-7043</v>
      </c>
    </row>
    <row r="28" spans="1:5" x14ac:dyDescent="0.25">
      <c r="A28" s="2" t="s">
        <v>1834</v>
      </c>
      <c r="B28" s="8">
        <v>15091</v>
      </c>
      <c r="C28" s="8">
        <v>-7043</v>
      </c>
      <c r="D28" s="8">
        <v>15091</v>
      </c>
      <c r="E28" s="8">
        <v>-704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38</v>
      </c>
      <c r="B1" s="7" t="s">
        <v>84</v>
      </c>
      <c r="C1" s="7"/>
      <c r="D1" s="7" t="s">
        <v>1</v>
      </c>
      <c r="E1" s="7"/>
    </row>
    <row r="2" spans="1:5" ht="30" x14ac:dyDescent="0.25">
      <c r="A2" s="1" t="s">
        <v>26</v>
      </c>
      <c r="B2" s="1" t="s">
        <v>2</v>
      </c>
      <c r="C2" s="1" t="s">
        <v>85</v>
      </c>
      <c r="D2" s="1" t="s">
        <v>2</v>
      </c>
      <c r="E2" s="1" t="s">
        <v>85</v>
      </c>
    </row>
    <row r="3" spans="1:5" ht="30" x14ac:dyDescent="0.25">
      <c r="A3" s="3" t="s">
        <v>912</v>
      </c>
      <c r="B3" s="4" t="s">
        <v>4</v>
      </c>
      <c r="C3" s="4" t="s">
        <v>4</v>
      </c>
      <c r="D3" s="4" t="s">
        <v>4</v>
      </c>
      <c r="E3" s="4" t="s">
        <v>4</v>
      </c>
    </row>
    <row r="4" spans="1:5" x14ac:dyDescent="0.25">
      <c r="A4" s="2" t="s">
        <v>94</v>
      </c>
      <c r="B4" s="8">
        <v>-37695</v>
      </c>
      <c r="C4" s="8">
        <v>-22648</v>
      </c>
      <c r="D4" s="8">
        <v>-75526</v>
      </c>
      <c r="E4" s="8">
        <v>-40074</v>
      </c>
    </row>
    <row r="5" spans="1:5" x14ac:dyDescent="0.25">
      <c r="A5" s="2" t="s">
        <v>466</v>
      </c>
      <c r="B5" s="4">
        <v>-797</v>
      </c>
      <c r="C5" s="4">
        <v>-359</v>
      </c>
      <c r="D5" s="6">
        <v>-1010</v>
      </c>
      <c r="E5" s="4">
        <v>-401</v>
      </c>
    </row>
    <row r="6" spans="1:5" x14ac:dyDescent="0.25">
      <c r="A6" s="2" t="s">
        <v>141</v>
      </c>
      <c r="B6" s="6">
        <v>120382</v>
      </c>
      <c r="C6" s="6">
        <v>61511</v>
      </c>
      <c r="D6" s="6">
        <v>241263</v>
      </c>
      <c r="E6" s="6">
        <v>124935</v>
      </c>
    </row>
    <row r="7" spans="1:5" x14ac:dyDescent="0.25">
      <c r="A7" s="2" t="s">
        <v>1839</v>
      </c>
      <c r="B7" s="4" t="s">
        <v>4</v>
      </c>
      <c r="C7" s="4" t="s">
        <v>4</v>
      </c>
      <c r="D7" s="4" t="s">
        <v>4</v>
      </c>
      <c r="E7" s="4" t="s">
        <v>4</v>
      </c>
    </row>
    <row r="8" spans="1:5" ht="30" x14ac:dyDescent="0.25">
      <c r="A8" s="3" t="s">
        <v>912</v>
      </c>
      <c r="B8" s="4" t="s">
        <v>4</v>
      </c>
      <c r="C8" s="4" t="s">
        <v>4</v>
      </c>
      <c r="D8" s="4" t="s">
        <v>4</v>
      </c>
      <c r="E8" s="4" t="s">
        <v>4</v>
      </c>
    </row>
    <row r="9" spans="1:5" x14ac:dyDescent="0.25">
      <c r="A9" s="2" t="s">
        <v>141</v>
      </c>
      <c r="B9" s="6">
        <v>11539</v>
      </c>
      <c r="C9" s="4">
        <v>-48</v>
      </c>
      <c r="D9" s="6">
        <v>10949</v>
      </c>
      <c r="E9" s="6">
        <v>13810</v>
      </c>
    </row>
    <row r="10" spans="1:5" ht="45" x14ac:dyDescent="0.25">
      <c r="A10" s="2" t="s">
        <v>1840</v>
      </c>
      <c r="B10" s="4" t="s">
        <v>4</v>
      </c>
      <c r="C10" s="4" t="s">
        <v>4</v>
      </c>
      <c r="D10" s="4" t="s">
        <v>4</v>
      </c>
      <c r="E10" s="4" t="s">
        <v>4</v>
      </c>
    </row>
    <row r="11" spans="1:5" ht="30" x14ac:dyDescent="0.25">
      <c r="A11" s="3" t="s">
        <v>912</v>
      </c>
      <c r="B11" s="4" t="s">
        <v>4</v>
      </c>
      <c r="C11" s="4" t="s">
        <v>4</v>
      </c>
      <c r="D11" s="4" t="s">
        <v>4</v>
      </c>
      <c r="E11" s="4" t="s">
        <v>4</v>
      </c>
    </row>
    <row r="12" spans="1:5" x14ac:dyDescent="0.25">
      <c r="A12" s="2" t="s">
        <v>94</v>
      </c>
      <c r="B12" s="4">
        <v>-364</v>
      </c>
      <c r="C12" s="4">
        <v>-407</v>
      </c>
      <c r="D12" s="4">
        <v>-737</v>
      </c>
      <c r="E12" s="4">
        <v>-854</v>
      </c>
    </row>
    <row r="13" spans="1:5" ht="45" x14ac:dyDescent="0.25">
      <c r="A13" s="2" t="s">
        <v>1841</v>
      </c>
      <c r="B13" s="4" t="s">
        <v>4</v>
      </c>
      <c r="C13" s="4" t="s">
        <v>4</v>
      </c>
      <c r="D13" s="4" t="s">
        <v>4</v>
      </c>
      <c r="E13" s="4" t="s">
        <v>4</v>
      </c>
    </row>
    <row r="14" spans="1:5" ht="30" x14ac:dyDescent="0.25">
      <c r="A14" s="3" t="s">
        <v>912</v>
      </c>
      <c r="B14" s="4" t="s">
        <v>4</v>
      </c>
      <c r="C14" s="4" t="s">
        <v>4</v>
      </c>
      <c r="D14" s="4" t="s">
        <v>4</v>
      </c>
      <c r="E14" s="4" t="s">
        <v>4</v>
      </c>
    </row>
    <row r="15" spans="1:5" x14ac:dyDescent="0.25">
      <c r="A15" s="2" t="s">
        <v>109</v>
      </c>
      <c r="B15" s="6">
        <v>11903</v>
      </c>
      <c r="C15" s="4">
        <v>718</v>
      </c>
      <c r="D15" s="6">
        <v>11899</v>
      </c>
      <c r="E15" s="6">
        <v>15065</v>
      </c>
    </row>
    <row r="16" spans="1:5" x14ac:dyDescent="0.25">
      <c r="A16" s="2" t="s">
        <v>466</v>
      </c>
      <c r="B16" s="4" t="s">
        <v>4</v>
      </c>
      <c r="C16" s="4">
        <v>-359</v>
      </c>
      <c r="D16" s="4">
        <v>-213</v>
      </c>
      <c r="E16" s="4">
        <v>-401</v>
      </c>
    </row>
    <row r="17" spans="1:5" x14ac:dyDescent="0.25">
      <c r="A17" s="2" t="s">
        <v>141</v>
      </c>
      <c r="B17" s="8">
        <v>11903</v>
      </c>
      <c r="C17" s="8">
        <v>359</v>
      </c>
      <c r="D17" s="8">
        <v>11686</v>
      </c>
      <c r="E17" s="8">
        <v>1466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5.42578125" bestFit="1" customWidth="1"/>
    <col min="4" max="4" width="14.85546875" bestFit="1" customWidth="1"/>
  </cols>
  <sheetData>
    <row r="1" spans="1:4" x14ac:dyDescent="0.25">
      <c r="A1" s="7" t="s">
        <v>1842</v>
      </c>
      <c r="B1" s="1" t="s">
        <v>84</v>
      </c>
      <c r="C1" s="1" t="s">
        <v>1</v>
      </c>
      <c r="D1" s="1"/>
    </row>
    <row r="2" spans="1:4" x14ac:dyDescent="0.25">
      <c r="A2" s="7"/>
      <c r="B2" s="1" t="s">
        <v>2</v>
      </c>
      <c r="C2" s="1" t="s">
        <v>2</v>
      </c>
      <c r="D2" s="1" t="s">
        <v>27</v>
      </c>
    </row>
    <row r="3" spans="1:4" ht="30" x14ac:dyDescent="0.25">
      <c r="A3" s="3" t="s">
        <v>1843</v>
      </c>
      <c r="B3" s="4" t="s">
        <v>4</v>
      </c>
      <c r="C3" s="4" t="s">
        <v>4</v>
      </c>
      <c r="D3" s="4" t="s">
        <v>4</v>
      </c>
    </row>
    <row r="4" spans="1:4" x14ac:dyDescent="0.25">
      <c r="A4" s="2" t="s">
        <v>1844</v>
      </c>
      <c r="B4" s="8">
        <v>902424000</v>
      </c>
      <c r="C4" s="8">
        <v>902424000</v>
      </c>
      <c r="D4" s="8">
        <v>935107000</v>
      </c>
    </row>
    <row r="5" spans="1:4" ht="30" x14ac:dyDescent="0.25">
      <c r="A5" s="2" t="s">
        <v>72</v>
      </c>
      <c r="B5" s="6">
        <v>138318000</v>
      </c>
      <c r="C5" s="6">
        <v>138318000</v>
      </c>
      <c r="D5" s="6">
        <v>150149000</v>
      </c>
    </row>
    <row r="6" spans="1:4" x14ac:dyDescent="0.25">
      <c r="A6" s="2" t="s">
        <v>40</v>
      </c>
      <c r="B6" s="6">
        <v>4681000</v>
      </c>
      <c r="C6" s="6">
        <v>4681000</v>
      </c>
      <c r="D6" s="6">
        <v>7769000</v>
      </c>
    </row>
    <row r="7" spans="1:4" x14ac:dyDescent="0.25">
      <c r="A7" s="2" t="s">
        <v>1845</v>
      </c>
      <c r="B7" s="6">
        <v>114091158000</v>
      </c>
      <c r="C7" s="6">
        <v>114091158000</v>
      </c>
      <c r="D7" s="6">
        <v>103151624000</v>
      </c>
    </row>
    <row r="8" spans="1:4" x14ac:dyDescent="0.25">
      <c r="A8" s="2" t="s">
        <v>49</v>
      </c>
      <c r="B8" s="6">
        <v>26294000</v>
      </c>
      <c r="C8" s="6">
        <v>26294000</v>
      </c>
      <c r="D8" s="6">
        <v>24192000</v>
      </c>
    </row>
    <row r="9" spans="1:4" x14ac:dyDescent="0.25">
      <c r="A9" s="2" t="s">
        <v>1846</v>
      </c>
      <c r="B9" s="6">
        <v>113541151000</v>
      </c>
      <c r="C9" s="6">
        <v>113541151000</v>
      </c>
      <c r="D9" s="6">
        <v>102649263000</v>
      </c>
    </row>
    <row r="10" spans="1:4" x14ac:dyDescent="0.25">
      <c r="A10" s="2" t="s">
        <v>447</v>
      </c>
      <c r="B10" s="4" t="s">
        <v>4</v>
      </c>
      <c r="C10" s="4" t="s">
        <v>4</v>
      </c>
      <c r="D10" s="4" t="s">
        <v>4</v>
      </c>
    </row>
    <row r="11" spans="1:4" ht="30" x14ac:dyDescent="0.25">
      <c r="A11" s="3" t="s">
        <v>1843</v>
      </c>
      <c r="B11" s="4" t="s">
        <v>4</v>
      </c>
      <c r="C11" s="4" t="s">
        <v>4</v>
      </c>
      <c r="D11" s="4" t="s">
        <v>4</v>
      </c>
    </row>
    <row r="12" spans="1:4" x14ac:dyDescent="0.25">
      <c r="A12" s="2" t="s">
        <v>1844</v>
      </c>
      <c r="B12" s="6">
        <v>231605000</v>
      </c>
      <c r="C12" s="6">
        <v>231605000</v>
      </c>
      <c r="D12" s="6">
        <v>296236000</v>
      </c>
    </row>
    <row r="13" spans="1:4" x14ac:dyDescent="0.25">
      <c r="A13" s="2" t="s">
        <v>448</v>
      </c>
      <c r="B13" s="4" t="s">
        <v>4</v>
      </c>
      <c r="C13" s="4" t="s">
        <v>4</v>
      </c>
      <c r="D13" s="4" t="s">
        <v>4</v>
      </c>
    </row>
    <row r="14" spans="1:4" ht="30" x14ac:dyDescent="0.25">
      <c r="A14" s="3" t="s">
        <v>1843</v>
      </c>
      <c r="B14" s="4" t="s">
        <v>4</v>
      </c>
      <c r="C14" s="4" t="s">
        <v>4</v>
      </c>
      <c r="D14" s="4" t="s">
        <v>4</v>
      </c>
    </row>
    <row r="15" spans="1:4" x14ac:dyDescent="0.25">
      <c r="A15" s="2" t="s">
        <v>1844</v>
      </c>
      <c r="B15" s="6">
        <v>116701000</v>
      </c>
      <c r="C15" s="6">
        <v>116701000</v>
      </c>
      <c r="D15" s="6">
        <v>114346000</v>
      </c>
    </row>
    <row r="16" spans="1:4" ht="30" x14ac:dyDescent="0.25">
      <c r="A16" s="2" t="s">
        <v>1847</v>
      </c>
      <c r="B16" s="6">
        <v>5500000</v>
      </c>
      <c r="C16" s="6">
        <v>52800000</v>
      </c>
      <c r="D16" s="4" t="s">
        <v>4</v>
      </c>
    </row>
    <row r="17" spans="1:4" x14ac:dyDescent="0.25">
      <c r="A17" s="2" t="s">
        <v>1848</v>
      </c>
      <c r="B17" s="4" t="s">
        <v>4</v>
      </c>
      <c r="C17" s="4" t="s">
        <v>4</v>
      </c>
      <c r="D17" s="4" t="s">
        <v>4</v>
      </c>
    </row>
    <row r="18" spans="1:4" ht="30" x14ac:dyDescent="0.25">
      <c r="A18" s="3" t="s">
        <v>1843</v>
      </c>
      <c r="B18" s="4" t="s">
        <v>4</v>
      </c>
      <c r="C18" s="4" t="s">
        <v>4</v>
      </c>
      <c r="D18" s="4" t="s">
        <v>4</v>
      </c>
    </row>
    <row r="19" spans="1:4" x14ac:dyDescent="0.25">
      <c r="A19" s="2" t="s">
        <v>1844</v>
      </c>
      <c r="B19" s="6">
        <v>16104000</v>
      </c>
      <c r="C19" s="6">
        <v>16104000</v>
      </c>
      <c r="D19" s="6">
        <v>15247000</v>
      </c>
    </row>
    <row r="20" spans="1:4" ht="30" x14ac:dyDescent="0.25">
      <c r="A20" s="2" t="s">
        <v>1849</v>
      </c>
      <c r="B20" s="4" t="s">
        <v>4</v>
      </c>
      <c r="C20" s="4" t="s">
        <v>4</v>
      </c>
      <c r="D20" s="4" t="s">
        <v>4</v>
      </c>
    </row>
    <row r="21" spans="1:4" ht="30" x14ac:dyDescent="0.25">
      <c r="A21" s="3" t="s">
        <v>1843</v>
      </c>
      <c r="B21" s="4" t="s">
        <v>4</v>
      </c>
      <c r="C21" s="4" t="s">
        <v>4</v>
      </c>
      <c r="D21" s="4" t="s">
        <v>4</v>
      </c>
    </row>
    <row r="22" spans="1:4" x14ac:dyDescent="0.25">
      <c r="A22" s="2" t="s">
        <v>996</v>
      </c>
      <c r="B22" s="6">
        <v>154412000</v>
      </c>
      <c r="C22" s="6">
        <v>154412000</v>
      </c>
      <c r="D22" s="6">
        <v>206672000</v>
      </c>
    </row>
    <row r="23" spans="1:4" x14ac:dyDescent="0.25">
      <c r="A23" s="2" t="s">
        <v>40</v>
      </c>
      <c r="B23" s="6">
        <v>4681000</v>
      </c>
      <c r="C23" s="6">
        <v>4681000</v>
      </c>
      <c r="D23" s="6">
        <v>7769000</v>
      </c>
    </row>
    <row r="24" spans="1:4" x14ac:dyDescent="0.25">
      <c r="A24" s="2" t="s">
        <v>1845</v>
      </c>
      <c r="B24" s="6">
        <v>114091158000</v>
      </c>
      <c r="C24" s="6">
        <v>114091158000</v>
      </c>
      <c r="D24" s="6">
        <v>103151624000</v>
      </c>
    </row>
    <row r="25" spans="1:4" x14ac:dyDescent="0.25">
      <c r="A25" s="2" t="s">
        <v>141</v>
      </c>
      <c r="B25" s="6">
        <v>114920897000</v>
      </c>
      <c r="C25" s="6">
        <v>114920897000</v>
      </c>
      <c r="D25" s="6">
        <v>104083003000</v>
      </c>
    </row>
    <row r="26" spans="1:4" x14ac:dyDescent="0.25">
      <c r="A26" s="2" t="s">
        <v>49</v>
      </c>
      <c r="B26" s="6">
        <v>26294000</v>
      </c>
      <c r="C26" s="6">
        <v>26294000</v>
      </c>
      <c r="D26" s="6">
        <v>24192000</v>
      </c>
    </row>
    <row r="27" spans="1:4" x14ac:dyDescent="0.25">
      <c r="A27" s="2" t="s">
        <v>1846</v>
      </c>
      <c r="B27" s="6">
        <v>113541151000</v>
      </c>
      <c r="C27" s="6">
        <v>113541151000</v>
      </c>
      <c r="D27" s="6">
        <v>102649263000</v>
      </c>
    </row>
    <row r="28" spans="1:4" x14ac:dyDescent="0.25">
      <c r="A28" s="2" t="s">
        <v>141</v>
      </c>
      <c r="B28" s="6">
        <v>113567445000</v>
      </c>
      <c r="C28" s="6">
        <v>113567445000</v>
      </c>
      <c r="D28" s="6">
        <v>102673455000</v>
      </c>
    </row>
    <row r="29" spans="1:4" ht="45" x14ac:dyDescent="0.25">
      <c r="A29" s="2" t="s">
        <v>1850</v>
      </c>
      <c r="B29" s="4" t="s">
        <v>4</v>
      </c>
      <c r="C29" s="4" t="s">
        <v>4</v>
      </c>
      <c r="D29" s="4" t="s">
        <v>4</v>
      </c>
    </row>
    <row r="30" spans="1:4" ht="30" x14ac:dyDescent="0.25">
      <c r="A30" s="3" t="s">
        <v>1843</v>
      </c>
      <c r="B30" s="4" t="s">
        <v>4</v>
      </c>
      <c r="C30" s="4" t="s">
        <v>4</v>
      </c>
      <c r="D30" s="4" t="s">
        <v>4</v>
      </c>
    </row>
    <row r="31" spans="1:4" ht="30" x14ac:dyDescent="0.25">
      <c r="A31" s="2" t="s">
        <v>72</v>
      </c>
      <c r="B31" s="6">
        <v>138318000</v>
      </c>
      <c r="C31" s="6">
        <v>138318000</v>
      </c>
      <c r="D31" s="6">
        <v>150149000</v>
      </c>
    </row>
    <row r="32" spans="1:4" ht="30" x14ac:dyDescent="0.25">
      <c r="A32" s="2" t="s">
        <v>1851</v>
      </c>
      <c r="B32" s="4" t="s">
        <v>4</v>
      </c>
      <c r="C32" s="4" t="s">
        <v>4</v>
      </c>
      <c r="D32" s="4" t="s">
        <v>4</v>
      </c>
    </row>
    <row r="33" spans="1:4" ht="30" x14ac:dyDescent="0.25">
      <c r="A33" s="3" t="s">
        <v>1843</v>
      </c>
      <c r="B33" s="4" t="s">
        <v>4</v>
      </c>
      <c r="C33" s="4" t="s">
        <v>4</v>
      </c>
      <c r="D33" s="4" t="s">
        <v>4</v>
      </c>
    </row>
    <row r="34" spans="1:4" x14ac:dyDescent="0.25">
      <c r="A34" s="2" t="s">
        <v>134</v>
      </c>
      <c r="B34" s="6">
        <v>231605000</v>
      </c>
      <c r="C34" s="6">
        <v>231605000</v>
      </c>
      <c r="D34" s="6">
        <v>296236000</v>
      </c>
    </row>
    <row r="35" spans="1:4" ht="30" x14ac:dyDescent="0.25">
      <c r="A35" s="2" t="s">
        <v>1852</v>
      </c>
      <c r="B35" s="4" t="s">
        <v>4</v>
      </c>
      <c r="C35" s="4" t="s">
        <v>4</v>
      </c>
      <c r="D35" s="4" t="s">
        <v>4</v>
      </c>
    </row>
    <row r="36" spans="1:4" ht="30" x14ac:dyDescent="0.25">
      <c r="A36" s="3" t="s">
        <v>1843</v>
      </c>
      <c r="B36" s="4" t="s">
        <v>4</v>
      </c>
      <c r="C36" s="4" t="s">
        <v>4</v>
      </c>
      <c r="D36" s="4" t="s">
        <v>4</v>
      </c>
    </row>
    <row r="37" spans="1:4" x14ac:dyDescent="0.25">
      <c r="A37" s="2" t="s">
        <v>134</v>
      </c>
      <c r="B37" s="6">
        <v>284619000</v>
      </c>
      <c r="C37" s="6">
        <v>284619000</v>
      </c>
      <c r="D37" s="6">
        <v>255306000</v>
      </c>
    </row>
    <row r="38" spans="1:4" ht="45" x14ac:dyDescent="0.25">
      <c r="A38" s="2" t="s">
        <v>1853</v>
      </c>
      <c r="B38" s="4" t="s">
        <v>4</v>
      </c>
      <c r="C38" s="4" t="s">
        <v>4</v>
      </c>
      <c r="D38" s="4" t="s">
        <v>4</v>
      </c>
    </row>
    <row r="39" spans="1:4" ht="30" x14ac:dyDescent="0.25">
      <c r="A39" s="3" t="s">
        <v>1843</v>
      </c>
      <c r="B39" s="4" t="s">
        <v>4</v>
      </c>
      <c r="C39" s="4" t="s">
        <v>4</v>
      </c>
      <c r="D39" s="4" t="s">
        <v>4</v>
      </c>
    </row>
    <row r="40" spans="1:4" x14ac:dyDescent="0.25">
      <c r="A40" s="2" t="s">
        <v>1844</v>
      </c>
      <c r="B40" s="6">
        <v>16104000</v>
      </c>
      <c r="C40" s="6">
        <v>16104000</v>
      </c>
      <c r="D40" s="6">
        <v>15247000</v>
      </c>
    </row>
    <row r="41" spans="1:4" ht="30" x14ac:dyDescent="0.25">
      <c r="A41" s="2" t="s">
        <v>1854</v>
      </c>
      <c r="B41" s="4" t="s">
        <v>4</v>
      </c>
      <c r="C41" s="4" t="s">
        <v>4</v>
      </c>
      <c r="D41" s="4" t="s">
        <v>4</v>
      </c>
    </row>
    <row r="42" spans="1:4" ht="30" x14ac:dyDescent="0.25">
      <c r="A42" s="3" t="s">
        <v>1843</v>
      </c>
      <c r="B42" s="4" t="s">
        <v>4</v>
      </c>
      <c r="C42" s="4" t="s">
        <v>4</v>
      </c>
      <c r="D42" s="4" t="s">
        <v>4</v>
      </c>
    </row>
    <row r="43" spans="1:4" x14ac:dyDescent="0.25">
      <c r="A43" s="2" t="s">
        <v>141</v>
      </c>
      <c r="B43" s="6">
        <v>16104000</v>
      </c>
      <c r="C43" s="6">
        <v>16104000</v>
      </c>
      <c r="D43" s="6">
        <v>15247000</v>
      </c>
    </row>
    <row r="44" spans="1:4" ht="30" x14ac:dyDescent="0.25">
      <c r="A44" s="2" t="s">
        <v>1855</v>
      </c>
      <c r="B44" s="4" t="s">
        <v>4</v>
      </c>
      <c r="C44" s="4" t="s">
        <v>4</v>
      </c>
      <c r="D44" s="4" t="s">
        <v>4</v>
      </c>
    </row>
    <row r="45" spans="1:4" ht="30" x14ac:dyDescent="0.25">
      <c r="A45" s="3" t="s">
        <v>1843</v>
      </c>
      <c r="B45" s="4" t="s">
        <v>4</v>
      </c>
      <c r="C45" s="4" t="s">
        <v>4</v>
      </c>
      <c r="D45" s="4" t="s">
        <v>4</v>
      </c>
    </row>
    <row r="46" spans="1:4" x14ac:dyDescent="0.25">
      <c r="A46" s="2" t="s">
        <v>1844</v>
      </c>
      <c r="B46" s="6">
        <v>16104000</v>
      </c>
      <c r="C46" s="6">
        <v>16104000</v>
      </c>
      <c r="D46" s="6">
        <v>15247000</v>
      </c>
    </row>
    <row r="47" spans="1:4" ht="30" x14ac:dyDescent="0.25">
      <c r="A47" s="2" t="s">
        <v>1856</v>
      </c>
      <c r="B47" s="4" t="s">
        <v>4</v>
      </c>
      <c r="C47" s="4" t="s">
        <v>4</v>
      </c>
      <c r="D47" s="4" t="s">
        <v>4</v>
      </c>
    </row>
    <row r="48" spans="1:4" ht="30" x14ac:dyDescent="0.25">
      <c r="A48" s="3" t="s">
        <v>1843</v>
      </c>
      <c r="B48" s="4" t="s">
        <v>4</v>
      </c>
      <c r="C48" s="4" t="s">
        <v>4</v>
      </c>
      <c r="D48" s="4" t="s">
        <v>4</v>
      </c>
    </row>
    <row r="49" spans="1:4" x14ac:dyDescent="0.25">
      <c r="A49" s="2" t="s">
        <v>40</v>
      </c>
      <c r="B49" s="6">
        <v>4681000</v>
      </c>
      <c r="C49" s="6">
        <v>4681000</v>
      </c>
      <c r="D49" s="6">
        <v>7769000</v>
      </c>
    </row>
    <row r="50" spans="1:4" x14ac:dyDescent="0.25">
      <c r="A50" s="2" t="s">
        <v>141</v>
      </c>
      <c r="B50" s="6">
        <v>6939000</v>
      </c>
      <c r="C50" s="6">
        <v>6939000</v>
      </c>
      <c r="D50" s="6">
        <v>55069000</v>
      </c>
    </row>
    <row r="51" spans="1:4" x14ac:dyDescent="0.25">
      <c r="A51" s="2" t="s">
        <v>49</v>
      </c>
      <c r="B51" s="6">
        <v>26294000</v>
      </c>
      <c r="C51" s="6">
        <v>26294000</v>
      </c>
      <c r="D51" s="6">
        <v>24192000</v>
      </c>
    </row>
    <row r="52" spans="1:4" x14ac:dyDescent="0.25">
      <c r="A52" s="2" t="s">
        <v>1846</v>
      </c>
      <c r="B52" s="6">
        <v>108355026000</v>
      </c>
      <c r="C52" s="6">
        <v>108355026000</v>
      </c>
      <c r="D52" s="6">
        <v>101051279000</v>
      </c>
    </row>
    <row r="53" spans="1:4" x14ac:dyDescent="0.25">
      <c r="A53" s="2" t="s">
        <v>141</v>
      </c>
      <c r="B53" s="6">
        <v>108381320000</v>
      </c>
      <c r="C53" s="6">
        <v>108381320000</v>
      </c>
      <c r="D53" s="6">
        <v>101075471000</v>
      </c>
    </row>
    <row r="54" spans="1:4" ht="30" x14ac:dyDescent="0.25">
      <c r="A54" s="2" t="s">
        <v>1857</v>
      </c>
      <c r="B54" s="4" t="s">
        <v>4</v>
      </c>
      <c r="C54" s="4" t="s">
        <v>4</v>
      </c>
      <c r="D54" s="4" t="s">
        <v>4</v>
      </c>
    </row>
    <row r="55" spans="1:4" ht="30" x14ac:dyDescent="0.25">
      <c r="A55" s="3" t="s">
        <v>1843</v>
      </c>
      <c r="B55" s="4" t="s">
        <v>4</v>
      </c>
      <c r="C55" s="4" t="s">
        <v>4</v>
      </c>
      <c r="D55" s="4" t="s">
        <v>4</v>
      </c>
    </row>
    <row r="56" spans="1:4" x14ac:dyDescent="0.25">
      <c r="A56" s="2" t="s">
        <v>134</v>
      </c>
      <c r="B56" s="6">
        <v>2258000</v>
      </c>
      <c r="C56" s="6">
        <v>2258000</v>
      </c>
      <c r="D56" s="6">
        <v>47300000</v>
      </c>
    </row>
    <row r="57" spans="1:4" ht="30" x14ac:dyDescent="0.25">
      <c r="A57" s="2" t="s">
        <v>1858</v>
      </c>
      <c r="B57" s="4" t="s">
        <v>4</v>
      </c>
      <c r="C57" s="4" t="s">
        <v>4</v>
      </c>
      <c r="D57" s="4" t="s">
        <v>4</v>
      </c>
    </row>
    <row r="58" spans="1:4" ht="30" x14ac:dyDescent="0.25">
      <c r="A58" s="3" t="s">
        <v>1843</v>
      </c>
      <c r="B58" s="4" t="s">
        <v>4</v>
      </c>
      <c r="C58" s="4" t="s">
        <v>4</v>
      </c>
      <c r="D58" s="4" t="s">
        <v>4</v>
      </c>
    </row>
    <row r="59" spans="1:4" x14ac:dyDescent="0.25">
      <c r="A59" s="2" t="s">
        <v>996</v>
      </c>
      <c r="B59" s="6">
        <v>154412000</v>
      </c>
      <c r="C59" s="6">
        <v>154412000</v>
      </c>
      <c r="D59" s="6">
        <v>206672000</v>
      </c>
    </row>
    <row r="60" spans="1:4" x14ac:dyDescent="0.25">
      <c r="A60" s="2" t="s">
        <v>1845</v>
      </c>
      <c r="B60" s="6">
        <v>114091158000</v>
      </c>
      <c r="C60" s="6">
        <v>114091158000</v>
      </c>
      <c r="D60" s="6">
        <v>103151624000</v>
      </c>
    </row>
    <row r="61" spans="1:4" x14ac:dyDescent="0.25">
      <c r="A61" s="2" t="s">
        <v>141</v>
      </c>
      <c r="B61" s="6">
        <v>114897854000</v>
      </c>
      <c r="C61" s="6">
        <v>114897854000</v>
      </c>
      <c r="D61" s="6">
        <v>104012687000</v>
      </c>
    </row>
    <row r="62" spans="1:4" x14ac:dyDescent="0.25">
      <c r="A62" s="2" t="s">
        <v>1846</v>
      </c>
      <c r="B62" s="6">
        <v>5186125000</v>
      </c>
      <c r="C62" s="6">
        <v>5186125000</v>
      </c>
      <c r="D62" s="6">
        <v>1597984000</v>
      </c>
    </row>
    <row r="63" spans="1:4" x14ac:dyDescent="0.25">
      <c r="A63" s="2" t="s">
        <v>141</v>
      </c>
      <c r="B63" s="6">
        <v>5186125000</v>
      </c>
      <c r="C63" s="6">
        <v>5186125000</v>
      </c>
      <c r="D63" s="6">
        <v>1597984000</v>
      </c>
    </row>
    <row r="64" spans="1:4" ht="45" x14ac:dyDescent="0.25">
      <c r="A64" s="2" t="s">
        <v>1859</v>
      </c>
      <c r="B64" s="4" t="s">
        <v>4</v>
      </c>
      <c r="C64" s="4" t="s">
        <v>4</v>
      </c>
      <c r="D64" s="4" t="s">
        <v>4</v>
      </c>
    </row>
    <row r="65" spans="1:4" ht="30" x14ac:dyDescent="0.25">
      <c r="A65" s="3" t="s">
        <v>1843</v>
      </c>
      <c r="B65" s="4" t="s">
        <v>4</v>
      </c>
      <c r="C65" s="4" t="s">
        <v>4</v>
      </c>
      <c r="D65" s="4" t="s">
        <v>4</v>
      </c>
    </row>
    <row r="66" spans="1:4" ht="30" x14ac:dyDescent="0.25">
      <c r="A66" s="2" t="s">
        <v>72</v>
      </c>
      <c r="B66" s="6">
        <v>138318000</v>
      </c>
      <c r="C66" s="6">
        <v>138318000</v>
      </c>
      <c r="D66" s="6">
        <v>150149000</v>
      </c>
    </row>
    <row r="67" spans="1:4" ht="30" x14ac:dyDescent="0.25">
      <c r="A67" s="2" t="s">
        <v>1860</v>
      </c>
      <c r="B67" s="4" t="s">
        <v>4</v>
      </c>
      <c r="C67" s="4" t="s">
        <v>4</v>
      </c>
      <c r="D67" s="4" t="s">
        <v>4</v>
      </c>
    </row>
    <row r="68" spans="1:4" ht="30" x14ac:dyDescent="0.25">
      <c r="A68" s="3" t="s">
        <v>1843</v>
      </c>
      <c r="B68" s="4" t="s">
        <v>4</v>
      </c>
      <c r="C68" s="4" t="s">
        <v>4</v>
      </c>
      <c r="D68" s="4" t="s">
        <v>4</v>
      </c>
    </row>
    <row r="69" spans="1:4" x14ac:dyDescent="0.25">
      <c r="A69" s="2" t="s">
        <v>134</v>
      </c>
      <c r="B69" s="6">
        <v>231605000</v>
      </c>
      <c r="C69" s="6">
        <v>231605000</v>
      </c>
      <c r="D69" s="6">
        <v>296236000</v>
      </c>
    </row>
    <row r="70" spans="1:4" ht="30" x14ac:dyDescent="0.25">
      <c r="A70" s="2" t="s">
        <v>1861</v>
      </c>
      <c r="B70" s="4" t="s">
        <v>4</v>
      </c>
      <c r="C70" s="4" t="s">
        <v>4</v>
      </c>
      <c r="D70" s="4" t="s">
        <v>4</v>
      </c>
    </row>
    <row r="71" spans="1:4" ht="30" x14ac:dyDescent="0.25">
      <c r="A71" s="3" t="s">
        <v>1843</v>
      </c>
      <c r="B71" s="4" t="s">
        <v>4</v>
      </c>
      <c r="C71" s="4" t="s">
        <v>4</v>
      </c>
      <c r="D71" s="4" t="s">
        <v>4</v>
      </c>
    </row>
    <row r="72" spans="1:4" x14ac:dyDescent="0.25">
      <c r="A72" s="2" t="s">
        <v>134</v>
      </c>
      <c r="B72" s="8">
        <v>282361000</v>
      </c>
      <c r="C72" s="8">
        <v>282361000</v>
      </c>
      <c r="D72" s="8">
        <v>208006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62</v>
      </c>
      <c r="B1" s="7" t="s">
        <v>84</v>
      </c>
      <c r="C1" s="7"/>
      <c r="D1" s="7" t="s">
        <v>1</v>
      </c>
      <c r="E1" s="7"/>
    </row>
    <row r="2" spans="1:5" ht="30" x14ac:dyDescent="0.25">
      <c r="A2" s="1" t="s">
        <v>26</v>
      </c>
      <c r="B2" s="1" t="s">
        <v>2</v>
      </c>
      <c r="C2" s="1" t="s">
        <v>85</v>
      </c>
      <c r="D2" s="1" t="s">
        <v>2</v>
      </c>
      <c r="E2" s="1" t="s">
        <v>85</v>
      </c>
    </row>
    <row r="3" spans="1:5" ht="30" x14ac:dyDescent="0.25">
      <c r="A3" s="3" t="s">
        <v>1013</v>
      </c>
      <c r="B3" s="4" t="s">
        <v>4</v>
      </c>
      <c r="C3" s="4" t="s">
        <v>4</v>
      </c>
      <c r="D3" s="4" t="s">
        <v>4</v>
      </c>
      <c r="E3" s="4" t="s">
        <v>4</v>
      </c>
    </row>
    <row r="4" spans="1:5" x14ac:dyDescent="0.25">
      <c r="A4" s="2" t="s">
        <v>1863</v>
      </c>
      <c r="B4" s="8">
        <v>-797</v>
      </c>
      <c r="C4" s="8">
        <v>-359</v>
      </c>
      <c r="D4" s="8">
        <v>-1010</v>
      </c>
      <c r="E4" s="8">
        <v>-401</v>
      </c>
    </row>
    <row r="5" spans="1:5" x14ac:dyDescent="0.25">
      <c r="A5" s="2" t="s">
        <v>1020</v>
      </c>
      <c r="B5" s="4" t="s">
        <v>4</v>
      </c>
      <c r="C5" s="4" t="s">
        <v>4</v>
      </c>
      <c r="D5" s="6">
        <v>11680</v>
      </c>
      <c r="E5" s="6">
        <v>16568</v>
      </c>
    </row>
    <row r="6" spans="1:5" x14ac:dyDescent="0.25">
      <c r="A6" s="2" t="s">
        <v>1864</v>
      </c>
      <c r="B6" s="4" t="s">
        <v>4</v>
      </c>
      <c r="C6" s="4" t="s">
        <v>4</v>
      </c>
      <c r="D6" s="4" t="s">
        <v>4</v>
      </c>
      <c r="E6" s="4" t="s">
        <v>4</v>
      </c>
    </row>
    <row r="7" spans="1:5" ht="30" x14ac:dyDescent="0.25">
      <c r="A7" s="3" t="s">
        <v>1013</v>
      </c>
      <c r="B7" s="4" t="s">
        <v>4</v>
      </c>
      <c r="C7" s="4" t="s">
        <v>4</v>
      </c>
      <c r="D7" s="4" t="s">
        <v>4</v>
      </c>
      <c r="E7" s="4" t="s">
        <v>4</v>
      </c>
    </row>
    <row r="8" spans="1:5" x14ac:dyDescent="0.25">
      <c r="A8" s="2" t="s">
        <v>1863</v>
      </c>
      <c r="B8" s="4" t="s">
        <v>4</v>
      </c>
      <c r="C8" s="4">
        <v>-359</v>
      </c>
      <c r="D8" s="4">
        <v>-213</v>
      </c>
      <c r="E8" s="4">
        <v>-402</v>
      </c>
    </row>
    <row r="9" spans="1:5" x14ac:dyDescent="0.25">
      <c r="A9" s="2" t="s">
        <v>1020</v>
      </c>
      <c r="B9" s="6">
        <v>3323</v>
      </c>
      <c r="C9" s="6">
        <v>5755</v>
      </c>
      <c r="D9" s="6">
        <v>9887</v>
      </c>
      <c r="E9" s="6">
        <v>11906</v>
      </c>
    </row>
    <row r="10" spans="1:5" ht="30" x14ac:dyDescent="0.25">
      <c r="A10" s="3" t="s">
        <v>1865</v>
      </c>
      <c r="B10" s="4" t="s">
        <v>4</v>
      </c>
      <c r="C10" s="4" t="s">
        <v>4</v>
      </c>
      <c r="D10" s="4" t="s">
        <v>4</v>
      </c>
      <c r="E10" s="4" t="s">
        <v>4</v>
      </c>
    </row>
    <row r="11" spans="1:5" x14ac:dyDescent="0.25">
      <c r="A11" s="2" t="s">
        <v>1486</v>
      </c>
      <c r="B11" s="6">
        <v>115719493</v>
      </c>
      <c r="C11" s="6">
        <v>321043</v>
      </c>
      <c r="D11" s="6">
        <v>102414703</v>
      </c>
      <c r="E11" s="6">
        <v>333153</v>
      </c>
    </row>
    <row r="12" spans="1:5" x14ac:dyDescent="0.25">
      <c r="A12" s="2" t="s">
        <v>599</v>
      </c>
      <c r="B12" s="4" t="s">
        <v>4</v>
      </c>
      <c r="C12" s="6">
        <v>89471477</v>
      </c>
      <c r="D12" s="4" t="s">
        <v>4</v>
      </c>
      <c r="E12" s="6">
        <v>89471477</v>
      </c>
    </row>
    <row r="13" spans="1:5" ht="30" x14ac:dyDescent="0.25">
      <c r="A13" s="3" t="s">
        <v>1013</v>
      </c>
      <c r="B13" s="4" t="s">
        <v>4</v>
      </c>
      <c r="C13" s="4" t="s">
        <v>4</v>
      </c>
      <c r="D13" s="4" t="s">
        <v>4</v>
      </c>
      <c r="E13" s="4" t="s">
        <v>4</v>
      </c>
    </row>
    <row r="14" spans="1:5" ht="30" x14ac:dyDescent="0.25">
      <c r="A14" s="2" t="s">
        <v>1866</v>
      </c>
      <c r="B14" s="6">
        <v>-3313202</v>
      </c>
      <c r="C14" s="6">
        <v>-3698024</v>
      </c>
      <c r="D14" s="6">
        <v>6871380</v>
      </c>
      <c r="E14" s="6">
        <v>-3698024</v>
      </c>
    </row>
    <row r="15" spans="1:5" ht="30" x14ac:dyDescent="0.25">
      <c r="A15" s="2" t="s">
        <v>1867</v>
      </c>
      <c r="B15" s="4" t="s">
        <v>4</v>
      </c>
      <c r="C15" s="4">
        <v>18</v>
      </c>
      <c r="D15" s="4" t="s">
        <v>4</v>
      </c>
      <c r="E15" s="6">
        <v>2147</v>
      </c>
    </row>
    <row r="16" spans="1:5" x14ac:dyDescent="0.25">
      <c r="A16" s="2" t="s">
        <v>1021</v>
      </c>
      <c r="B16" s="6">
        <v>-6623</v>
      </c>
      <c r="C16" s="6">
        <v>-9195</v>
      </c>
      <c r="D16" s="6">
        <v>-2408</v>
      </c>
      <c r="E16" s="4">
        <v>37</v>
      </c>
    </row>
    <row r="17" spans="1:5" x14ac:dyDescent="0.25">
      <c r="A17" s="2" t="s">
        <v>1024</v>
      </c>
      <c r="B17" s="6">
        <v>363306</v>
      </c>
      <c r="C17" s="6">
        <v>410798</v>
      </c>
      <c r="D17" s="6">
        <v>628962</v>
      </c>
      <c r="E17" s="6">
        <v>410798</v>
      </c>
    </row>
    <row r="18" spans="1:5" x14ac:dyDescent="0.25">
      <c r="A18" s="2" t="s">
        <v>453</v>
      </c>
      <c r="B18" s="6">
        <v>-318305</v>
      </c>
      <c r="C18" s="6">
        <v>-486408</v>
      </c>
      <c r="D18" s="6">
        <v>-645920</v>
      </c>
      <c r="E18" s="6">
        <v>-499120</v>
      </c>
    </row>
    <row r="19" spans="1:5" x14ac:dyDescent="0.25">
      <c r="A19" s="2" t="s">
        <v>1029</v>
      </c>
      <c r="B19" s="6">
        <v>-25995</v>
      </c>
      <c r="C19" s="4" t="s">
        <v>4</v>
      </c>
      <c r="D19" s="6">
        <v>-71756</v>
      </c>
      <c r="E19" s="4" t="s">
        <v>4</v>
      </c>
    </row>
    <row r="20" spans="1:5" x14ac:dyDescent="0.25">
      <c r="A20" s="2" t="s">
        <v>1031</v>
      </c>
      <c r="B20" s="6">
        <v>39892</v>
      </c>
      <c r="C20" s="6">
        <v>63847</v>
      </c>
      <c r="D20" s="6">
        <v>66938</v>
      </c>
      <c r="E20" s="6">
        <v>46980</v>
      </c>
    </row>
    <row r="21" spans="1:5" x14ac:dyDescent="0.25">
      <c r="A21" s="2" t="s">
        <v>1868</v>
      </c>
      <c r="B21" s="6">
        <v>-1978045</v>
      </c>
      <c r="C21" s="6">
        <v>-373699</v>
      </c>
      <c r="D21" s="6">
        <v>-2502357</v>
      </c>
      <c r="E21" s="6">
        <v>-373699</v>
      </c>
    </row>
    <row r="22" spans="1:5" x14ac:dyDescent="0.25">
      <c r="A22" s="2" t="s">
        <v>1869</v>
      </c>
      <c r="B22" s="6">
        <v>292058</v>
      </c>
      <c r="C22" s="6">
        <v>149184</v>
      </c>
      <c r="D22" s="6">
        <v>598900</v>
      </c>
      <c r="E22" s="6">
        <v>149184</v>
      </c>
    </row>
    <row r="23" spans="1:5" x14ac:dyDescent="0.25">
      <c r="A23" s="2" t="s">
        <v>1039</v>
      </c>
      <c r="B23" s="6">
        <v>3652113</v>
      </c>
      <c r="C23" s="6">
        <v>10495494</v>
      </c>
      <c r="D23" s="6">
        <v>22091873</v>
      </c>
      <c r="E23" s="6">
        <v>10495494</v>
      </c>
    </row>
    <row r="24" spans="1:5" x14ac:dyDescent="0.25">
      <c r="A24" s="2" t="s">
        <v>1041</v>
      </c>
      <c r="B24" s="6">
        <v>-4716286</v>
      </c>
      <c r="C24" s="6">
        <v>-584997</v>
      </c>
      <c r="D24" s="6">
        <v>-6005500</v>
      </c>
      <c r="E24" s="6">
        <v>-584997</v>
      </c>
    </row>
    <row r="25" spans="1:5" x14ac:dyDescent="0.25">
      <c r="A25" s="2" t="s">
        <v>1491</v>
      </c>
      <c r="B25" s="6">
        <v>109711729</v>
      </c>
      <c r="C25" s="6">
        <v>95764934</v>
      </c>
      <c r="D25" s="6">
        <v>109711729</v>
      </c>
      <c r="E25" s="6">
        <v>95764934</v>
      </c>
    </row>
    <row r="26" spans="1:5" ht="45" x14ac:dyDescent="0.25">
      <c r="A26" s="2" t="s">
        <v>1870</v>
      </c>
      <c r="B26" s="6">
        <v>-3331266</v>
      </c>
      <c r="C26" s="6">
        <v>-3702442</v>
      </c>
      <c r="D26" s="6">
        <v>-6906883</v>
      </c>
      <c r="E26" s="6">
        <v>-3694763</v>
      </c>
    </row>
    <row r="27" spans="1:5" x14ac:dyDescent="0.25">
      <c r="A27" s="2" t="s">
        <v>1871</v>
      </c>
      <c r="B27" s="4" t="s">
        <v>4</v>
      </c>
      <c r="C27" s="4" t="s">
        <v>4</v>
      </c>
      <c r="D27" s="4" t="s">
        <v>4</v>
      </c>
      <c r="E27" s="4" t="s">
        <v>4</v>
      </c>
    </row>
    <row r="28" spans="1:5" ht="30" x14ac:dyDescent="0.25">
      <c r="A28" s="3" t="s">
        <v>1872</v>
      </c>
      <c r="B28" s="4" t="s">
        <v>4</v>
      </c>
      <c r="C28" s="4" t="s">
        <v>4</v>
      </c>
      <c r="D28" s="4" t="s">
        <v>4</v>
      </c>
      <c r="E28" s="4" t="s">
        <v>4</v>
      </c>
    </row>
    <row r="29" spans="1:5" x14ac:dyDescent="0.25">
      <c r="A29" s="2" t="s">
        <v>1486</v>
      </c>
      <c r="B29" s="6">
        <v>-3482922</v>
      </c>
      <c r="C29" s="4" t="s">
        <v>4</v>
      </c>
      <c r="D29" s="6">
        <v>-1597984</v>
      </c>
      <c r="E29" s="4" t="s">
        <v>4</v>
      </c>
    </row>
    <row r="30" spans="1:5" x14ac:dyDescent="0.25">
      <c r="A30" s="2" t="s">
        <v>599</v>
      </c>
      <c r="B30" s="4" t="s">
        <v>4</v>
      </c>
      <c r="C30" s="6">
        <v>-1994243</v>
      </c>
      <c r="D30" s="4" t="s">
        <v>4</v>
      </c>
      <c r="E30" s="6">
        <v>-1994243</v>
      </c>
    </row>
    <row r="31" spans="1:5" ht="30" x14ac:dyDescent="0.25">
      <c r="A31" s="3" t="s">
        <v>1013</v>
      </c>
      <c r="B31" s="4" t="s">
        <v>4</v>
      </c>
      <c r="C31" s="4" t="s">
        <v>4</v>
      </c>
      <c r="D31" s="4" t="s">
        <v>4</v>
      </c>
      <c r="E31" s="4" t="s">
        <v>4</v>
      </c>
    </row>
    <row r="32" spans="1:5" ht="30" x14ac:dyDescent="0.25">
      <c r="A32" s="2" t="s">
        <v>1873</v>
      </c>
      <c r="B32" s="6">
        <v>-1664</v>
      </c>
      <c r="C32" s="6">
        <v>94448</v>
      </c>
      <c r="D32" s="6">
        <v>99837</v>
      </c>
      <c r="E32" s="6">
        <v>94448</v>
      </c>
    </row>
    <row r="33" spans="1:5" x14ac:dyDescent="0.25">
      <c r="A33" s="2" t="s">
        <v>1029</v>
      </c>
      <c r="B33" s="6">
        <v>-25995</v>
      </c>
      <c r="C33" s="4" t="s">
        <v>4</v>
      </c>
      <c r="D33" s="6">
        <v>-71756</v>
      </c>
      <c r="E33" s="4" t="s">
        <v>4</v>
      </c>
    </row>
    <row r="34" spans="1:5" x14ac:dyDescent="0.25">
      <c r="A34" s="2" t="s">
        <v>1031</v>
      </c>
      <c r="B34" s="6">
        <v>50984</v>
      </c>
      <c r="C34" s="6">
        <v>79735</v>
      </c>
      <c r="D34" s="6">
        <v>86349</v>
      </c>
      <c r="E34" s="6">
        <v>79735</v>
      </c>
    </row>
    <row r="35" spans="1:5" x14ac:dyDescent="0.25">
      <c r="A35" s="2" t="s">
        <v>1874</v>
      </c>
      <c r="B35" s="6">
        <v>-1983525</v>
      </c>
      <c r="C35" s="6">
        <v>-489513</v>
      </c>
      <c r="D35" s="6">
        <v>-2555137</v>
      </c>
      <c r="E35" s="6">
        <v>-489513</v>
      </c>
    </row>
    <row r="36" spans="1:5" x14ac:dyDescent="0.25">
      <c r="A36" s="2" t="s">
        <v>1875</v>
      </c>
      <c r="B36" s="6">
        <v>293115</v>
      </c>
      <c r="C36" s="6">
        <v>152683</v>
      </c>
      <c r="D36" s="6">
        <v>712856</v>
      </c>
      <c r="E36" s="6">
        <v>152683</v>
      </c>
    </row>
    <row r="37" spans="1:5" x14ac:dyDescent="0.25">
      <c r="A37" s="2" t="s">
        <v>1039</v>
      </c>
      <c r="B37" s="6">
        <v>-68772</v>
      </c>
      <c r="C37" s="6">
        <v>-178631</v>
      </c>
      <c r="D37" s="6">
        <v>-1892944</v>
      </c>
      <c r="E37" s="6">
        <v>-178631</v>
      </c>
    </row>
    <row r="38" spans="1:5" x14ac:dyDescent="0.25">
      <c r="A38" s="2" t="s">
        <v>1041</v>
      </c>
      <c r="B38" s="6">
        <v>32654</v>
      </c>
      <c r="C38" s="4">
        <v>861</v>
      </c>
      <c r="D38" s="6">
        <v>32654</v>
      </c>
      <c r="E38" s="4">
        <v>861</v>
      </c>
    </row>
    <row r="39" spans="1:5" x14ac:dyDescent="0.25">
      <c r="A39" s="2" t="s">
        <v>1491</v>
      </c>
      <c r="B39" s="6">
        <v>-5186125</v>
      </c>
      <c r="C39" s="6">
        <v>-2334660</v>
      </c>
      <c r="D39" s="6">
        <v>-5186125</v>
      </c>
      <c r="E39" s="6">
        <v>-2334660</v>
      </c>
    </row>
    <row r="40" spans="1:5" ht="45" x14ac:dyDescent="0.25">
      <c r="A40" s="2" t="s">
        <v>1870</v>
      </c>
      <c r="B40" s="6">
        <v>-1664</v>
      </c>
      <c r="C40" s="6">
        <v>94448</v>
      </c>
      <c r="D40" s="6">
        <v>99837</v>
      </c>
      <c r="E40" s="6">
        <v>94448</v>
      </c>
    </row>
    <row r="41" spans="1:5" x14ac:dyDescent="0.25">
      <c r="A41" s="2" t="s">
        <v>1876</v>
      </c>
      <c r="B41" s="4" t="s">
        <v>4</v>
      </c>
      <c r="C41" s="4" t="s">
        <v>4</v>
      </c>
      <c r="D41" s="4" t="s">
        <v>4</v>
      </c>
      <c r="E41" s="4" t="s">
        <v>4</v>
      </c>
    </row>
    <row r="42" spans="1:5" ht="30" x14ac:dyDescent="0.25">
      <c r="A42" s="3" t="s">
        <v>1877</v>
      </c>
      <c r="B42" s="4" t="s">
        <v>4</v>
      </c>
      <c r="C42" s="4" t="s">
        <v>4</v>
      </c>
      <c r="D42" s="4" t="s">
        <v>4</v>
      </c>
      <c r="E42" s="4" t="s">
        <v>4</v>
      </c>
    </row>
    <row r="43" spans="1:5" x14ac:dyDescent="0.25">
      <c r="A43" s="2" t="s">
        <v>1486</v>
      </c>
      <c r="B43" s="6">
        <v>74117</v>
      </c>
      <c r="C43" s="4" t="s">
        <v>4</v>
      </c>
      <c r="D43" s="6">
        <v>206672</v>
      </c>
      <c r="E43" s="4" t="s">
        <v>4</v>
      </c>
    </row>
    <row r="44" spans="1:5" x14ac:dyDescent="0.25">
      <c r="A44" s="2" t="s">
        <v>599</v>
      </c>
      <c r="B44" s="4" t="s">
        <v>4</v>
      </c>
      <c r="C44" s="6">
        <v>256502</v>
      </c>
      <c r="D44" s="4" t="s">
        <v>4</v>
      </c>
      <c r="E44" s="6">
        <v>256502</v>
      </c>
    </row>
    <row r="45" spans="1:5" ht="30" x14ac:dyDescent="0.25">
      <c r="A45" s="3" t="s">
        <v>1013</v>
      </c>
      <c r="B45" s="4" t="s">
        <v>4</v>
      </c>
      <c r="C45" s="4" t="s">
        <v>4</v>
      </c>
      <c r="D45" s="4" t="s">
        <v>4</v>
      </c>
      <c r="E45" s="4" t="s">
        <v>4</v>
      </c>
    </row>
    <row r="46" spans="1:5" ht="30" x14ac:dyDescent="0.25">
      <c r="A46" s="2" t="s">
        <v>1866</v>
      </c>
      <c r="B46" s="6">
        <v>11546</v>
      </c>
      <c r="C46" s="4">
        <v>458</v>
      </c>
      <c r="D46" s="6">
        <v>32439</v>
      </c>
      <c r="E46" s="4">
        <v>458</v>
      </c>
    </row>
    <row r="47" spans="1:5" x14ac:dyDescent="0.25">
      <c r="A47" s="2" t="s">
        <v>1024</v>
      </c>
      <c r="B47" s="6">
        <v>320566</v>
      </c>
      <c r="C47" s="6">
        <v>390669</v>
      </c>
      <c r="D47" s="6">
        <v>582391</v>
      </c>
      <c r="E47" s="6">
        <v>390669</v>
      </c>
    </row>
    <row r="48" spans="1:5" x14ac:dyDescent="0.25">
      <c r="A48" s="2" t="s">
        <v>453</v>
      </c>
      <c r="B48" s="6">
        <v>-251612</v>
      </c>
      <c r="C48" s="6">
        <v>-476336</v>
      </c>
      <c r="D48" s="6">
        <v>-554073</v>
      </c>
      <c r="E48" s="6">
        <v>-476336</v>
      </c>
    </row>
    <row r="49" spans="1:5" x14ac:dyDescent="0.25">
      <c r="A49" s="2" t="s">
        <v>1031</v>
      </c>
      <c r="B49" s="4">
        <v>-205</v>
      </c>
      <c r="C49" s="4">
        <v>-117</v>
      </c>
      <c r="D49" s="4">
        <v>-297</v>
      </c>
      <c r="E49" s="4">
        <v>-117</v>
      </c>
    </row>
    <row r="50" spans="1:5" x14ac:dyDescent="0.25">
      <c r="A50" s="2" t="s">
        <v>1875</v>
      </c>
      <c r="B50" s="4" t="s">
        <v>4</v>
      </c>
      <c r="C50" s="4" t="s">
        <v>4</v>
      </c>
      <c r="D50" s="6">
        <v>-112720</v>
      </c>
      <c r="E50" s="4" t="s">
        <v>4</v>
      </c>
    </row>
    <row r="51" spans="1:5" x14ac:dyDescent="0.25">
      <c r="A51" s="2" t="s">
        <v>1491</v>
      </c>
      <c r="B51" s="6">
        <v>154412</v>
      </c>
      <c r="C51" s="6">
        <v>171176</v>
      </c>
      <c r="D51" s="6">
        <v>154412</v>
      </c>
      <c r="E51" s="6">
        <v>171176</v>
      </c>
    </row>
    <row r="52" spans="1:5" ht="45" x14ac:dyDescent="0.25">
      <c r="A52" s="2" t="s">
        <v>1870</v>
      </c>
      <c r="B52" s="4">
        <v>688</v>
      </c>
      <c r="C52" s="6">
        <v>-8344</v>
      </c>
      <c r="D52" s="4">
        <v>688</v>
      </c>
      <c r="E52" s="6">
        <v>-8344</v>
      </c>
    </row>
    <row r="53" spans="1:5" x14ac:dyDescent="0.25">
      <c r="A53" s="2" t="s">
        <v>1878</v>
      </c>
      <c r="B53" s="4" t="s">
        <v>4</v>
      </c>
      <c r="C53" s="4" t="s">
        <v>4</v>
      </c>
      <c r="D53" s="4" t="s">
        <v>4</v>
      </c>
      <c r="E53" s="4" t="s">
        <v>4</v>
      </c>
    </row>
    <row r="54" spans="1:5" ht="30" x14ac:dyDescent="0.25">
      <c r="A54" s="3" t="s">
        <v>1877</v>
      </c>
      <c r="B54" s="4" t="s">
        <v>4</v>
      </c>
      <c r="C54" s="4" t="s">
        <v>4</v>
      </c>
      <c r="D54" s="4" t="s">
        <v>4</v>
      </c>
      <c r="E54" s="4" t="s">
        <v>4</v>
      </c>
    </row>
    <row r="55" spans="1:5" x14ac:dyDescent="0.25">
      <c r="A55" s="2" t="s">
        <v>1486</v>
      </c>
      <c r="B55" s="6">
        <v>291217</v>
      </c>
      <c r="C55" s="6">
        <v>321043</v>
      </c>
      <c r="D55" s="6">
        <v>296236</v>
      </c>
      <c r="E55" s="6">
        <v>333153</v>
      </c>
    </row>
    <row r="56" spans="1:5" ht="30" x14ac:dyDescent="0.25">
      <c r="A56" s="3" t="s">
        <v>1013</v>
      </c>
      <c r="B56" s="4" t="s">
        <v>4</v>
      </c>
      <c r="C56" s="4" t="s">
        <v>4</v>
      </c>
      <c r="D56" s="4" t="s">
        <v>4</v>
      </c>
      <c r="E56" s="4" t="s">
        <v>4</v>
      </c>
    </row>
    <row r="57" spans="1:5" ht="30" x14ac:dyDescent="0.25">
      <c r="A57" s="2" t="s">
        <v>1866</v>
      </c>
      <c r="B57" s="6">
        <v>10130</v>
      </c>
      <c r="C57" s="4" t="s">
        <v>4</v>
      </c>
      <c r="D57" s="6">
        <v>11141</v>
      </c>
      <c r="E57" s="4" t="s">
        <v>4</v>
      </c>
    </row>
    <row r="58" spans="1:5" ht="30" x14ac:dyDescent="0.25">
      <c r="A58" s="2" t="s">
        <v>1867</v>
      </c>
      <c r="B58" s="4" t="s">
        <v>4</v>
      </c>
      <c r="C58" s="4" t="s">
        <v>4</v>
      </c>
      <c r="D58" s="4" t="s">
        <v>4</v>
      </c>
      <c r="E58" s="6">
        <v>2129</v>
      </c>
    </row>
    <row r="59" spans="1:5" x14ac:dyDescent="0.25">
      <c r="A59" s="2" t="s">
        <v>1863</v>
      </c>
      <c r="B59" s="4" t="s">
        <v>4</v>
      </c>
      <c r="C59" s="4">
        <v>-359</v>
      </c>
      <c r="D59" s="4">
        <v>-213</v>
      </c>
      <c r="E59" s="4">
        <v>-402</v>
      </c>
    </row>
    <row r="60" spans="1:5" x14ac:dyDescent="0.25">
      <c r="A60" s="2" t="s">
        <v>1020</v>
      </c>
      <c r="B60" s="6">
        <v>3323</v>
      </c>
      <c r="C60" s="6">
        <v>5755</v>
      </c>
      <c r="D60" s="6">
        <v>9887</v>
      </c>
      <c r="E60" s="6">
        <v>11906</v>
      </c>
    </row>
    <row r="61" spans="1:5" x14ac:dyDescent="0.25">
      <c r="A61" s="2" t="s">
        <v>1021</v>
      </c>
      <c r="B61" s="6">
        <v>-9363</v>
      </c>
      <c r="C61" s="6">
        <v>-11103</v>
      </c>
      <c r="D61" s="6">
        <v>-4615</v>
      </c>
      <c r="E61" s="6">
        <v>-1871</v>
      </c>
    </row>
    <row r="62" spans="1:5" x14ac:dyDescent="0.25">
      <c r="A62" s="2" t="s">
        <v>1024</v>
      </c>
      <c r="B62" s="4" t="s">
        <v>4</v>
      </c>
      <c r="C62" s="6">
        <v>20090</v>
      </c>
      <c r="D62" s="4" t="s">
        <v>4</v>
      </c>
      <c r="E62" s="6">
        <v>20090</v>
      </c>
    </row>
    <row r="63" spans="1:5" x14ac:dyDescent="0.25">
      <c r="A63" s="2" t="s">
        <v>453</v>
      </c>
      <c r="B63" s="6">
        <v>-53236</v>
      </c>
      <c r="C63" s="4" t="s">
        <v>4</v>
      </c>
      <c r="D63" s="6">
        <v>-62546</v>
      </c>
      <c r="E63" s="6">
        <v>-12712</v>
      </c>
    </row>
    <row r="64" spans="1:5" x14ac:dyDescent="0.25">
      <c r="A64" s="2" t="s">
        <v>1031</v>
      </c>
      <c r="B64" s="6">
        <v>-10466</v>
      </c>
      <c r="C64" s="6">
        <v>-15771</v>
      </c>
      <c r="D64" s="6">
        <v>-18285</v>
      </c>
      <c r="E64" s="6">
        <v>-32638</v>
      </c>
    </row>
    <row r="65" spans="1:5" x14ac:dyDescent="0.25">
      <c r="A65" s="2" t="s">
        <v>1491</v>
      </c>
      <c r="B65" s="6">
        <v>231605</v>
      </c>
      <c r="C65" s="6">
        <v>319655</v>
      </c>
      <c r="D65" s="6">
        <v>231605</v>
      </c>
      <c r="E65" s="6">
        <v>319655</v>
      </c>
    </row>
    <row r="66" spans="1:5" ht="45" x14ac:dyDescent="0.25">
      <c r="A66" s="2" t="s">
        <v>1870</v>
      </c>
      <c r="B66" s="6">
        <v>2804</v>
      </c>
      <c r="C66" s="6">
        <v>6627</v>
      </c>
      <c r="D66" s="6">
        <v>7971</v>
      </c>
      <c r="E66" s="6">
        <v>14306</v>
      </c>
    </row>
    <row r="67" spans="1:5" x14ac:dyDescent="0.25">
      <c r="A67" s="2" t="s">
        <v>1879</v>
      </c>
      <c r="B67" s="4" t="s">
        <v>4</v>
      </c>
      <c r="C67" s="4" t="s">
        <v>4</v>
      </c>
      <c r="D67" s="4" t="s">
        <v>4</v>
      </c>
      <c r="E67" s="4" t="s">
        <v>4</v>
      </c>
    </row>
    <row r="68" spans="1:5" ht="30" x14ac:dyDescent="0.25">
      <c r="A68" s="3" t="s">
        <v>1877</v>
      </c>
      <c r="B68" s="4" t="s">
        <v>4</v>
      </c>
      <c r="C68" s="4" t="s">
        <v>4</v>
      </c>
      <c r="D68" s="4" t="s">
        <v>4</v>
      </c>
      <c r="E68" s="4" t="s">
        <v>4</v>
      </c>
    </row>
    <row r="69" spans="1:5" x14ac:dyDescent="0.25">
      <c r="A69" s="2" t="s">
        <v>1486</v>
      </c>
      <c r="B69" s="6">
        <v>240665</v>
      </c>
      <c r="C69" s="4" t="s">
        <v>4</v>
      </c>
      <c r="D69" s="6">
        <v>208006</v>
      </c>
      <c r="E69" s="4" t="s">
        <v>4</v>
      </c>
    </row>
    <row r="70" spans="1:5" x14ac:dyDescent="0.25">
      <c r="A70" s="2" t="s">
        <v>599</v>
      </c>
      <c r="B70" s="4" t="s">
        <v>4</v>
      </c>
      <c r="C70" s="6">
        <v>62432</v>
      </c>
      <c r="D70" s="4" t="s">
        <v>4</v>
      </c>
      <c r="E70" s="6">
        <v>62432</v>
      </c>
    </row>
    <row r="71" spans="1:5" ht="30" x14ac:dyDescent="0.25">
      <c r="A71" s="3" t="s">
        <v>1013</v>
      </c>
      <c r="B71" s="4" t="s">
        <v>4</v>
      </c>
      <c r="C71" s="4" t="s">
        <v>4</v>
      </c>
      <c r="D71" s="4" t="s">
        <v>4</v>
      </c>
      <c r="E71" s="4" t="s">
        <v>4</v>
      </c>
    </row>
    <row r="72" spans="1:5" ht="30" x14ac:dyDescent="0.25">
      <c r="A72" s="2" t="s">
        <v>1866</v>
      </c>
      <c r="B72" s="6">
        <v>4393</v>
      </c>
      <c r="C72" s="6">
        <v>-1187</v>
      </c>
      <c r="D72" s="6">
        <v>9600</v>
      </c>
      <c r="E72" s="6">
        <v>-1187</v>
      </c>
    </row>
    <row r="73" spans="1:5" ht="30" x14ac:dyDescent="0.25">
      <c r="A73" s="2" t="s">
        <v>1867</v>
      </c>
      <c r="B73" s="4" t="s">
        <v>4</v>
      </c>
      <c r="C73" s="4">
        <v>18</v>
      </c>
      <c r="D73" s="4" t="s">
        <v>4</v>
      </c>
      <c r="E73" s="4">
        <v>18</v>
      </c>
    </row>
    <row r="74" spans="1:5" x14ac:dyDescent="0.25">
      <c r="A74" s="2" t="s">
        <v>1021</v>
      </c>
      <c r="B74" s="6">
        <v>2740</v>
      </c>
      <c r="C74" s="6">
        <v>1908</v>
      </c>
      <c r="D74" s="6">
        <v>2207</v>
      </c>
      <c r="E74" s="6">
        <v>1908</v>
      </c>
    </row>
    <row r="75" spans="1:5" x14ac:dyDescent="0.25">
      <c r="A75" s="2" t="s">
        <v>1024</v>
      </c>
      <c r="B75" s="6">
        <v>42740</v>
      </c>
      <c r="C75" s="4">
        <v>39</v>
      </c>
      <c r="D75" s="6">
        <v>46571</v>
      </c>
      <c r="E75" s="4">
        <v>39</v>
      </c>
    </row>
    <row r="76" spans="1:5" x14ac:dyDescent="0.25">
      <c r="A76" s="2" t="s">
        <v>453</v>
      </c>
      <c r="B76" s="6">
        <v>-13457</v>
      </c>
      <c r="C76" s="6">
        <v>-10072</v>
      </c>
      <c r="D76" s="6">
        <v>-29301</v>
      </c>
      <c r="E76" s="6">
        <v>-10072</v>
      </c>
    </row>
    <row r="77" spans="1:5" x14ac:dyDescent="0.25">
      <c r="A77" s="2" t="s">
        <v>1031</v>
      </c>
      <c r="B77" s="4">
        <v>-421</v>
      </c>
      <c r="C77" s="4" t="s">
        <v>4</v>
      </c>
      <c r="D77" s="4">
        <v>-829</v>
      </c>
      <c r="E77" s="4" t="s">
        <v>4</v>
      </c>
    </row>
    <row r="78" spans="1:5" x14ac:dyDescent="0.25">
      <c r="A78" s="2" t="s">
        <v>1874</v>
      </c>
      <c r="B78" s="6">
        <v>5480</v>
      </c>
      <c r="C78" s="6">
        <v>115814</v>
      </c>
      <c r="D78" s="6">
        <v>52780</v>
      </c>
      <c r="E78" s="6">
        <v>115814</v>
      </c>
    </row>
    <row r="79" spans="1:5" x14ac:dyDescent="0.25">
      <c r="A79" s="2" t="s">
        <v>1875</v>
      </c>
      <c r="B79" s="4" t="s">
        <v>4</v>
      </c>
      <c r="C79" s="6">
        <v>-3499</v>
      </c>
      <c r="D79" s="4">
        <v>-179</v>
      </c>
      <c r="E79" s="6">
        <v>-3499</v>
      </c>
    </row>
    <row r="80" spans="1:5" x14ac:dyDescent="0.25">
      <c r="A80" s="2" t="s">
        <v>1039</v>
      </c>
      <c r="B80" s="4" t="s">
        <v>4</v>
      </c>
      <c r="C80" s="4" t="s">
        <v>4</v>
      </c>
      <c r="D80" s="6">
        <v>-6715</v>
      </c>
      <c r="E80" s="4" t="s">
        <v>4</v>
      </c>
    </row>
    <row r="81" spans="1:5" x14ac:dyDescent="0.25">
      <c r="A81" s="2" t="s">
        <v>1041</v>
      </c>
      <c r="B81" s="4">
        <v>221</v>
      </c>
      <c r="C81" s="6">
        <v>-1054</v>
      </c>
      <c r="D81" s="4">
        <v>221</v>
      </c>
      <c r="E81" s="6">
        <v>-1054</v>
      </c>
    </row>
    <row r="82" spans="1:5" x14ac:dyDescent="0.25">
      <c r="A82" s="2" t="s">
        <v>1491</v>
      </c>
      <c r="B82" s="6">
        <v>282361</v>
      </c>
      <c r="C82" s="6">
        <v>164399</v>
      </c>
      <c r="D82" s="6">
        <v>282361</v>
      </c>
      <c r="E82" s="6">
        <v>164399</v>
      </c>
    </row>
    <row r="83" spans="1:5" ht="45" x14ac:dyDescent="0.25">
      <c r="A83" s="2" t="s">
        <v>1870</v>
      </c>
      <c r="B83" s="6">
        <v>4513</v>
      </c>
      <c r="C83" s="6">
        <v>-3430</v>
      </c>
      <c r="D83" s="6">
        <v>9018</v>
      </c>
      <c r="E83" s="6">
        <v>-3430</v>
      </c>
    </row>
    <row r="84" spans="1:5" x14ac:dyDescent="0.25">
      <c r="A84" s="2" t="s">
        <v>1880</v>
      </c>
      <c r="B84" s="4" t="s">
        <v>4</v>
      </c>
      <c r="C84" s="4" t="s">
        <v>4</v>
      </c>
      <c r="D84" s="4" t="s">
        <v>4</v>
      </c>
      <c r="E84" s="4" t="s">
        <v>4</v>
      </c>
    </row>
    <row r="85" spans="1:5" ht="30" x14ac:dyDescent="0.25">
      <c r="A85" s="3" t="s">
        <v>1877</v>
      </c>
      <c r="B85" s="4" t="s">
        <v>4</v>
      </c>
      <c r="C85" s="4" t="s">
        <v>4</v>
      </c>
      <c r="D85" s="4" t="s">
        <v>4</v>
      </c>
      <c r="E85" s="4" t="s">
        <v>4</v>
      </c>
    </row>
    <row r="86" spans="1:5" x14ac:dyDescent="0.25">
      <c r="A86" s="2" t="s">
        <v>1486</v>
      </c>
      <c r="B86" s="6">
        <v>144898</v>
      </c>
      <c r="C86" s="4" t="s">
        <v>4</v>
      </c>
      <c r="D86" s="6">
        <v>150149</v>
      </c>
      <c r="E86" s="4" t="s">
        <v>4</v>
      </c>
    </row>
    <row r="87" spans="1:5" x14ac:dyDescent="0.25">
      <c r="A87" s="2" t="s">
        <v>599</v>
      </c>
      <c r="B87" s="4" t="s">
        <v>4</v>
      </c>
      <c r="C87" s="6">
        <v>156993</v>
      </c>
      <c r="D87" s="4" t="s">
        <v>4</v>
      </c>
      <c r="E87" s="6">
        <v>156993</v>
      </c>
    </row>
    <row r="88" spans="1:5" ht="30" x14ac:dyDescent="0.25">
      <c r="A88" s="3" t="s">
        <v>1013</v>
      </c>
      <c r="B88" s="4" t="s">
        <v>4</v>
      </c>
      <c r="C88" s="4" t="s">
        <v>4</v>
      </c>
      <c r="D88" s="4" t="s">
        <v>4</v>
      </c>
      <c r="E88" s="4" t="s">
        <v>4</v>
      </c>
    </row>
    <row r="89" spans="1:5" ht="30" x14ac:dyDescent="0.25">
      <c r="A89" s="2" t="s">
        <v>1866</v>
      </c>
      <c r="B89" s="6">
        <v>-5523</v>
      </c>
      <c r="C89" s="6">
        <v>2898</v>
      </c>
      <c r="D89" s="6">
        <v>-10774</v>
      </c>
      <c r="E89" s="6">
        <v>2898</v>
      </c>
    </row>
    <row r="90" spans="1:5" x14ac:dyDescent="0.25">
      <c r="A90" s="2" t="s">
        <v>1875</v>
      </c>
      <c r="B90" s="6">
        <v>-1057</v>
      </c>
      <c r="C90" s="4" t="s">
        <v>4</v>
      </c>
      <c r="D90" s="6">
        <v>-1057</v>
      </c>
      <c r="E90" s="4" t="s">
        <v>4</v>
      </c>
    </row>
    <row r="91" spans="1:5" x14ac:dyDescent="0.25">
      <c r="A91" s="2" t="s">
        <v>1491</v>
      </c>
      <c r="B91" s="6">
        <v>138318</v>
      </c>
      <c r="C91" s="6">
        <v>159891</v>
      </c>
      <c r="D91" s="6">
        <v>138318</v>
      </c>
      <c r="E91" s="6">
        <v>159891</v>
      </c>
    </row>
    <row r="92" spans="1:5" ht="45" x14ac:dyDescent="0.25">
      <c r="A92" s="2" t="s">
        <v>1870</v>
      </c>
      <c r="B92" s="6">
        <v>-5523</v>
      </c>
      <c r="C92" s="6">
        <v>2898</v>
      </c>
      <c r="D92" s="6">
        <v>-10774</v>
      </c>
      <c r="E92" s="6">
        <v>2898</v>
      </c>
    </row>
    <row r="93" spans="1:5" x14ac:dyDescent="0.25">
      <c r="A93" s="2" t="s">
        <v>1881</v>
      </c>
      <c r="B93" s="4" t="s">
        <v>4</v>
      </c>
      <c r="C93" s="4" t="s">
        <v>4</v>
      </c>
      <c r="D93" s="4" t="s">
        <v>4</v>
      </c>
      <c r="E93" s="4" t="s">
        <v>4</v>
      </c>
    </row>
    <row r="94" spans="1:5" ht="30" x14ac:dyDescent="0.25">
      <c r="A94" s="3" t="s">
        <v>1877</v>
      </c>
      <c r="B94" s="4" t="s">
        <v>4</v>
      </c>
      <c r="C94" s="4" t="s">
        <v>4</v>
      </c>
      <c r="D94" s="4" t="s">
        <v>4</v>
      </c>
      <c r="E94" s="4" t="s">
        <v>4</v>
      </c>
    </row>
    <row r="95" spans="1:5" x14ac:dyDescent="0.25">
      <c r="A95" s="2" t="s">
        <v>1486</v>
      </c>
      <c r="B95" s="6">
        <v>118451518</v>
      </c>
      <c r="C95" s="4" t="s">
        <v>4</v>
      </c>
      <c r="D95" s="6">
        <v>103151624</v>
      </c>
      <c r="E95" s="4" t="s">
        <v>4</v>
      </c>
    </row>
    <row r="96" spans="1:5" x14ac:dyDescent="0.25">
      <c r="A96" s="2" t="s">
        <v>599</v>
      </c>
      <c r="B96" s="4" t="s">
        <v>4</v>
      </c>
      <c r="C96" s="6">
        <v>90989793</v>
      </c>
      <c r="D96" s="4" t="s">
        <v>4</v>
      </c>
      <c r="E96" s="6">
        <v>90989793</v>
      </c>
    </row>
    <row r="97" spans="1:5" ht="30" x14ac:dyDescent="0.25">
      <c r="A97" s="3" t="s">
        <v>1013</v>
      </c>
      <c r="B97" s="4" t="s">
        <v>4</v>
      </c>
      <c r="C97" s="4" t="s">
        <v>4</v>
      </c>
      <c r="D97" s="4" t="s">
        <v>4</v>
      </c>
      <c r="E97" s="4" t="s">
        <v>4</v>
      </c>
    </row>
    <row r="98" spans="1:5" ht="30" x14ac:dyDescent="0.25">
      <c r="A98" s="2" t="s">
        <v>1866</v>
      </c>
      <c r="B98" s="6">
        <v>-3332084</v>
      </c>
      <c r="C98" s="6">
        <v>-3794641</v>
      </c>
      <c r="D98" s="6">
        <v>-7013623</v>
      </c>
      <c r="E98" s="6">
        <v>-3794641</v>
      </c>
    </row>
    <row r="99" spans="1:5" x14ac:dyDescent="0.25">
      <c r="A99" s="2" t="s">
        <v>1039</v>
      </c>
      <c r="B99" s="6">
        <v>3720885</v>
      </c>
      <c r="C99" s="6">
        <v>10674125</v>
      </c>
      <c r="D99" s="6">
        <v>23991532</v>
      </c>
      <c r="E99" s="6">
        <v>10674125</v>
      </c>
    </row>
    <row r="100" spans="1:5" x14ac:dyDescent="0.25">
      <c r="A100" s="2" t="s">
        <v>1041</v>
      </c>
      <c r="B100" s="6">
        <v>-4749161</v>
      </c>
      <c r="C100" s="6">
        <v>-584804</v>
      </c>
      <c r="D100" s="6">
        <v>-6038375</v>
      </c>
      <c r="E100" s="6">
        <v>-584804</v>
      </c>
    </row>
    <row r="101" spans="1:5" x14ac:dyDescent="0.25">
      <c r="A101" s="2" t="s">
        <v>1491</v>
      </c>
      <c r="B101" s="6">
        <v>114091158</v>
      </c>
      <c r="C101" s="6">
        <v>97284473</v>
      </c>
      <c r="D101" s="6">
        <v>114091158</v>
      </c>
      <c r="E101" s="6">
        <v>97284473</v>
      </c>
    </row>
    <row r="102" spans="1:5" ht="45" x14ac:dyDescent="0.25">
      <c r="A102" s="2" t="s">
        <v>1870</v>
      </c>
      <c r="B102" s="8">
        <v>-3332084</v>
      </c>
      <c r="C102" s="8">
        <v>-3794641</v>
      </c>
      <c r="D102" s="8">
        <v>-7013623</v>
      </c>
      <c r="E102" s="8">
        <v>-379464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882</v>
      </c>
      <c r="B1" s="7" t="s">
        <v>2</v>
      </c>
      <c r="C1" s="7" t="s">
        <v>27</v>
      </c>
    </row>
    <row r="2" spans="1:3" ht="30" x14ac:dyDescent="0.25">
      <c r="A2" s="1" t="s">
        <v>26</v>
      </c>
      <c r="B2" s="7"/>
      <c r="C2" s="7"/>
    </row>
    <row r="3" spans="1:3" ht="30" x14ac:dyDescent="0.25">
      <c r="A3" s="3" t="s">
        <v>1111</v>
      </c>
      <c r="B3" s="4" t="s">
        <v>4</v>
      </c>
      <c r="C3" s="4" t="s">
        <v>4</v>
      </c>
    </row>
    <row r="4" spans="1:3" x14ac:dyDescent="0.25">
      <c r="A4" s="2" t="s">
        <v>1113</v>
      </c>
      <c r="B4" s="8">
        <v>370096</v>
      </c>
      <c r="C4" s="8">
        <v>368318</v>
      </c>
    </row>
    <row r="5" spans="1:3" x14ac:dyDescent="0.25">
      <c r="A5" s="2" t="s">
        <v>37</v>
      </c>
      <c r="B5" s="4" t="s">
        <v>4</v>
      </c>
      <c r="C5" s="6">
        <v>215371</v>
      </c>
    </row>
    <row r="6" spans="1:3" ht="30" x14ac:dyDescent="0.25">
      <c r="A6" s="3" t="s">
        <v>1114</v>
      </c>
      <c r="B6" s="4" t="s">
        <v>4</v>
      </c>
      <c r="C6" s="4" t="s">
        <v>4</v>
      </c>
    </row>
    <row r="7" spans="1:3" x14ac:dyDescent="0.25">
      <c r="A7" s="2" t="s">
        <v>154</v>
      </c>
      <c r="B7" s="6">
        <v>1003847</v>
      </c>
      <c r="C7" s="6">
        <v>997851</v>
      </c>
    </row>
    <row r="8" spans="1:3" x14ac:dyDescent="0.25">
      <c r="A8" s="2" t="s">
        <v>1474</v>
      </c>
      <c r="B8" s="4" t="s">
        <v>4</v>
      </c>
      <c r="C8" s="4" t="s">
        <v>4</v>
      </c>
    </row>
    <row r="9" spans="1:3" ht="30" x14ac:dyDescent="0.25">
      <c r="A9" s="3" t="s">
        <v>1111</v>
      </c>
      <c r="B9" s="4" t="s">
        <v>4</v>
      </c>
      <c r="C9" s="4" t="s">
        <v>4</v>
      </c>
    </row>
    <row r="10" spans="1:3" ht="30" x14ac:dyDescent="0.25">
      <c r="A10" s="2" t="s">
        <v>1883</v>
      </c>
      <c r="B10" s="6">
        <v>5028721</v>
      </c>
      <c r="C10" s="6">
        <v>4544132</v>
      </c>
    </row>
    <row r="11" spans="1:3" x14ac:dyDescent="0.25">
      <c r="A11" s="2" t="s">
        <v>1113</v>
      </c>
      <c r="B11" s="6">
        <v>370096</v>
      </c>
      <c r="C11" s="6">
        <v>368318</v>
      </c>
    </row>
    <row r="12" spans="1:3" x14ac:dyDescent="0.25">
      <c r="A12" s="2" t="s">
        <v>605</v>
      </c>
      <c r="B12" s="6">
        <v>18528</v>
      </c>
      <c r="C12" s="6">
        <v>27024</v>
      </c>
    </row>
    <row r="13" spans="1:3" x14ac:dyDescent="0.25">
      <c r="A13" s="2" t="s">
        <v>37</v>
      </c>
      <c r="B13" s="4" t="s">
        <v>4</v>
      </c>
      <c r="C13" s="6">
        <v>215371</v>
      </c>
    </row>
    <row r="14" spans="1:3" ht="30" x14ac:dyDescent="0.25">
      <c r="A14" s="3" t="s">
        <v>1114</v>
      </c>
      <c r="B14" s="4" t="s">
        <v>4</v>
      </c>
      <c r="C14" s="4" t="s">
        <v>4</v>
      </c>
    </row>
    <row r="15" spans="1:3" ht="45" x14ac:dyDescent="0.25">
      <c r="A15" s="2" t="s">
        <v>1884</v>
      </c>
      <c r="B15" s="6">
        <v>2704082</v>
      </c>
      <c r="C15" s="6">
        <v>2438798</v>
      </c>
    </row>
    <row r="16" spans="1:3" x14ac:dyDescent="0.25">
      <c r="A16" s="2" t="s">
        <v>154</v>
      </c>
      <c r="B16" s="6">
        <v>1003847</v>
      </c>
      <c r="C16" s="6">
        <v>997851</v>
      </c>
    </row>
    <row r="17" spans="1:3" x14ac:dyDescent="0.25">
      <c r="A17" s="2" t="s">
        <v>982</v>
      </c>
      <c r="B17" s="4" t="s">
        <v>4</v>
      </c>
      <c r="C17" s="4" t="s">
        <v>4</v>
      </c>
    </row>
    <row r="18" spans="1:3" ht="30" x14ac:dyDescent="0.25">
      <c r="A18" s="3" t="s">
        <v>1111</v>
      </c>
      <c r="B18" s="4" t="s">
        <v>4</v>
      </c>
      <c r="C18" s="4" t="s">
        <v>4</v>
      </c>
    </row>
    <row r="19" spans="1:3" ht="30" x14ac:dyDescent="0.25">
      <c r="A19" s="2" t="s">
        <v>1883</v>
      </c>
      <c r="B19" s="6">
        <v>5163988</v>
      </c>
      <c r="C19" s="6">
        <v>4609040</v>
      </c>
    </row>
    <row r="20" spans="1:3" x14ac:dyDescent="0.25">
      <c r="A20" s="2" t="s">
        <v>1113</v>
      </c>
      <c r="B20" s="6">
        <v>371603</v>
      </c>
      <c r="C20" s="6">
        <v>368453</v>
      </c>
    </row>
    <row r="21" spans="1:3" x14ac:dyDescent="0.25">
      <c r="A21" s="2" t="s">
        <v>605</v>
      </c>
      <c r="B21" s="6">
        <v>18528</v>
      </c>
      <c r="C21" s="6">
        <v>29327</v>
      </c>
    </row>
    <row r="22" spans="1:3" x14ac:dyDescent="0.25">
      <c r="A22" s="2" t="s">
        <v>37</v>
      </c>
      <c r="B22" s="4" t="s">
        <v>4</v>
      </c>
      <c r="C22" s="6">
        <v>215371</v>
      </c>
    </row>
    <row r="23" spans="1:3" ht="30" x14ac:dyDescent="0.25">
      <c r="A23" s="3" t="s">
        <v>1114</v>
      </c>
      <c r="B23" s="4" t="s">
        <v>4</v>
      </c>
      <c r="C23" s="4" t="s">
        <v>4</v>
      </c>
    </row>
    <row r="24" spans="1:3" ht="45" x14ac:dyDescent="0.25">
      <c r="A24" s="2" t="s">
        <v>1884</v>
      </c>
      <c r="B24" s="6">
        <v>2705452</v>
      </c>
      <c r="C24" s="6">
        <v>2436708</v>
      </c>
    </row>
    <row r="25" spans="1:3" x14ac:dyDescent="0.25">
      <c r="A25" s="2" t="s">
        <v>154</v>
      </c>
      <c r="B25" s="8">
        <v>1190700</v>
      </c>
      <c r="C25" s="8">
        <v>116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x14ac:dyDescent="0.25">
      <c r="A1" s="1" t="s">
        <v>1885</v>
      </c>
      <c r="B1" s="1" t="s">
        <v>1</v>
      </c>
      <c r="C1" s="1" t="s">
        <v>1471</v>
      </c>
    </row>
    <row r="2" spans="1:3" ht="30" x14ac:dyDescent="0.25">
      <c r="A2" s="1" t="s">
        <v>26</v>
      </c>
      <c r="B2" s="1" t="s">
        <v>2</v>
      </c>
      <c r="C2" s="1" t="s">
        <v>27</v>
      </c>
    </row>
    <row r="3" spans="1:3" ht="60" x14ac:dyDescent="0.25">
      <c r="A3" s="3" t="s">
        <v>1886</v>
      </c>
      <c r="B3" s="4" t="s">
        <v>4</v>
      </c>
      <c r="C3" s="4" t="s">
        <v>4</v>
      </c>
    </row>
    <row r="4" spans="1:3" x14ac:dyDescent="0.25">
      <c r="A4" s="2" t="s">
        <v>1474</v>
      </c>
      <c r="B4" s="6">
        <v>121363503</v>
      </c>
      <c r="C4" s="6">
        <v>110770575</v>
      </c>
    </row>
    <row r="5" spans="1:3" ht="45" x14ac:dyDescent="0.25">
      <c r="A5" s="2" t="s">
        <v>1887</v>
      </c>
      <c r="B5" s="4" t="s">
        <v>4</v>
      </c>
      <c r="C5" s="4" t="s">
        <v>4</v>
      </c>
    </row>
    <row r="6" spans="1:3" ht="60" x14ac:dyDescent="0.25">
      <c r="A6" s="3" t="s">
        <v>1886</v>
      </c>
      <c r="B6" s="4" t="s">
        <v>4</v>
      </c>
      <c r="C6" s="4" t="s">
        <v>4</v>
      </c>
    </row>
    <row r="7" spans="1:3" x14ac:dyDescent="0.25">
      <c r="A7" s="2" t="s">
        <v>1474</v>
      </c>
      <c r="B7" s="6">
        <v>154412</v>
      </c>
      <c r="C7" s="4" t="s">
        <v>4</v>
      </c>
    </row>
    <row r="8" spans="1:3" ht="45" x14ac:dyDescent="0.25">
      <c r="A8" s="2" t="s">
        <v>1888</v>
      </c>
      <c r="B8" s="4" t="s">
        <v>4</v>
      </c>
      <c r="C8" s="4" t="s">
        <v>4</v>
      </c>
    </row>
    <row r="9" spans="1:3" ht="60" x14ac:dyDescent="0.25">
      <c r="A9" s="3" t="s">
        <v>1886</v>
      </c>
      <c r="B9" s="4" t="s">
        <v>4</v>
      </c>
      <c r="C9" s="4" t="s">
        <v>4</v>
      </c>
    </row>
    <row r="10" spans="1:3" x14ac:dyDescent="0.25">
      <c r="A10" s="2" t="s">
        <v>1889</v>
      </c>
      <c r="B10" s="229">
        <v>4.4999999999999998E-2</v>
      </c>
      <c r="C10" s="229">
        <v>5.1999999999999998E-2</v>
      </c>
    </row>
    <row r="11" spans="1:3" x14ac:dyDescent="0.25">
      <c r="A11" s="2" t="s">
        <v>1890</v>
      </c>
      <c r="B11" s="4" t="s">
        <v>1891</v>
      </c>
      <c r="C11" s="4" t="s">
        <v>1891</v>
      </c>
    </row>
    <row r="12" spans="1:3" ht="45" x14ac:dyDescent="0.25">
      <c r="A12" s="2" t="s">
        <v>1892</v>
      </c>
      <c r="B12" s="4" t="s">
        <v>4</v>
      </c>
      <c r="C12" s="4" t="s">
        <v>4</v>
      </c>
    </row>
    <row r="13" spans="1:3" ht="60" x14ac:dyDescent="0.25">
      <c r="A13" s="3" t="s">
        <v>1886</v>
      </c>
      <c r="B13" s="4" t="s">
        <v>4</v>
      </c>
      <c r="C13" s="4" t="s">
        <v>4</v>
      </c>
    </row>
    <row r="14" spans="1:3" x14ac:dyDescent="0.25">
      <c r="A14" s="2" t="s">
        <v>1889</v>
      </c>
      <c r="B14" s="229">
        <v>5.1999999999999998E-2</v>
      </c>
      <c r="C14" s="229">
        <v>5.8999999999999997E-2</v>
      </c>
    </row>
    <row r="15" spans="1:3" x14ac:dyDescent="0.25">
      <c r="A15" s="2" t="s">
        <v>1890</v>
      </c>
      <c r="B15" s="4" t="s">
        <v>1725</v>
      </c>
      <c r="C15" s="4" t="s">
        <v>1725</v>
      </c>
    </row>
    <row r="16" spans="1:3" ht="30" x14ac:dyDescent="0.25">
      <c r="A16" s="2" t="s">
        <v>1893</v>
      </c>
      <c r="B16" s="4" t="s">
        <v>4</v>
      </c>
      <c r="C16" s="4" t="s">
        <v>4</v>
      </c>
    </row>
    <row r="17" spans="1:3" ht="60" x14ac:dyDescent="0.25">
      <c r="A17" s="3" t="s">
        <v>1886</v>
      </c>
      <c r="B17" s="4" t="s">
        <v>4</v>
      </c>
      <c r="C17" s="4" t="s">
        <v>4</v>
      </c>
    </row>
    <row r="18" spans="1:3" x14ac:dyDescent="0.25">
      <c r="A18" s="2" t="s">
        <v>1474</v>
      </c>
      <c r="B18" s="6">
        <v>231605</v>
      </c>
      <c r="C18" s="4" t="s">
        <v>4</v>
      </c>
    </row>
    <row r="19" spans="1:3" x14ac:dyDescent="0.25">
      <c r="A19" s="2" t="s">
        <v>1894</v>
      </c>
      <c r="B19" s="229">
        <v>0.85</v>
      </c>
      <c r="C19" s="229">
        <v>0.9</v>
      </c>
    </row>
    <row r="20" spans="1:3" ht="30" x14ac:dyDescent="0.25">
      <c r="A20" s="2" t="s">
        <v>1895</v>
      </c>
      <c r="B20" s="4" t="s">
        <v>4</v>
      </c>
      <c r="C20" s="4" t="s">
        <v>4</v>
      </c>
    </row>
    <row r="21" spans="1:3" ht="60" x14ac:dyDescent="0.25">
      <c r="A21" s="3" t="s">
        <v>1886</v>
      </c>
      <c r="B21" s="4" t="s">
        <v>4</v>
      </c>
      <c r="C21" s="4" t="s">
        <v>4</v>
      </c>
    </row>
    <row r="22" spans="1:3" ht="30" x14ac:dyDescent="0.25">
      <c r="A22" s="2" t="s">
        <v>1896</v>
      </c>
      <c r="B22" s="229">
        <v>3.0000000000000001E-3</v>
      </c>
      <c r="C22" s="229">
        <v>-6.0000000000000001E-3</v>
      </c>
    </row>
    <row r="23" spans="1:3" x14ac:dyDescent="0.25">
      <c r="A23" s="2" t="s">
        <v>1897</v>
      </c>
      <c r="B23" s="229">
        <v>1.4999999999999999E-2</v>
      </c>
      <c r="C23" s="229">
        <v>1.4E-2</v>
      </c>
    </row>
    <row r="24" spans="1:3" x14ac:dyDescent="0.25">
      <c r="A24" s="2" t="s">
        <v>1898</v>
      </c>
      <c r="B24" s="229">
        <v>0.12</v>
      </c>
      <c r="C24" s="229">
        <v>0.15</v>
      </c>
    </row>
    <row r="25" spans="1:3" x14ac:dyDescent="0.25">
      <c r="A25" s="2" t="s">
        <v>1899</v>
      </c>
      <c r="B25" s="229">
        <v>0.03</v>
      </c>
      <c r="C25" s="229">
        <v>0.03</v>
      </c>
    </row>
    <row r="26" spans="1:3" x14ac:dyDescent="0.25">
      <c r="A26" s="2" t="s">
        <v>1900</v>
      </c>
      <c r="B26" s="229">
        <v>0.23</v>
      </c>
      <c r="C26" s="229">
        <v>0.24</v>
      </c>
    </row>
    <row r="27" spans="1:3" ht="30" x14ac:dyDescent="0.25">
      <c r="A27" s="2" t="s">
        <v>1901</v>
      </c>
      <c r="B27" s="229">
        <v>0</v>
      </c>
      <c r="C27" s="229">
        <v>0</v>
      </c>
    </row>
    <row r="28" spans="1:3" ht="30" x14ac:dyDescent="0.25">
      <c r="A28" s="2" t="s">
        <v>1902</v>
      </c>
      <c r="B28" s="229">
        <v>0</v>
      </c>
      <c r="C28" s="229">
        <v>0</v>
      </c>
    </row>
    <row r="29" spans="1:3" ht="30" x14ac:dyDescent="0.25">
      <c r="A29" s="2" t="s">
        <v>1903</v>
      </c>
      <c r="B29" s="229">
        <v>0.45</v>
      </c>
      <c r="C29" s="229">
        <v>0.45</v>
      </c>
    </row>
    <row r="30" spans="1:3" ht="30" x14ac:dyDescent="0.25">
      <c r="A30" s="2" t="s">
        <v>1904</v>
      </c>
      <c r="B30" s="4" t="s">
        <v>4</v>
      </c>
      <c r="C30" s="4" t="s">
        <v>4</v>
      </c>
    </row>
    <row r="31" spans="1:3" ht="60" x14ac:dyDescent="0.25">
      <c r="A31" s="3" t="s">
        <v>1886</v>
      </c>
      <c r="B31" s="4" t="s">
        <v>4</v>
      </c>
      <c r="C31" s="4" t="s">
        <v>4</v>
      </c>
    </row>
    <row r="32" spans="1:3" ht="30" x14ac:dyDescent="0.25">
      <c r="A32" s="2" t="s">
        <v>1896</v>
      </c>
      <c r="B32" s="229">
        <v>0.16800000000000001</v>
      </c>
      <c r="C32" s="229">
        <v>0.16600000000000001</v>
      </c>
    </row>
    <row r="33" spans="1:3" x14ac:dyDescent="0.25">
      <c r="A33" s="2" t="s">
        <v>1897</v>
      </c>
      <c r="B33" s="229">
        <v>9.5000000000000001E-2</v>
      </c>
      <c r="C33" s="229">
        <v>0.113</v>
      </c>
    </row>
    <row r="34" spans="1:3" x14ac:dyDescent="0.25">
      <c r="A34" s="2" t="s">
        <v>1898</v>
      </c>
      <c r="B34" s="229">
        <v>0.81</v>
      </c>
      <c r="C34" s="229">
        <v>0.92</v>
      </c>
    </row>
    <row r="35" spans="1:3" x14ac:dyDescent="0.25">
      <c r="A35" s="2" t="s">
        <v>1899</v>
      </c>
      <c r="B35" s="229">
        <v>0.32</v>
      </c>
      <c r="C35" s="229">
        <v>0.48</v>
      </c>
    </row>
    <row r="36" spans="1:3" x14ac:dyDescent="0.25">
      <c r="A36" s="2" t="s">
        <v>1900</v>
      </c>
      <c r="B36" s="229">
        <v>0.96</v>
      </c>
      <c r="C36" s="229">
        <v>0.95</v>
      </c>
    </row>
    <row r="37" spans="1:3" ht="30" x14ac:dyDescent="0.25">
      <c r="A37" s="2" t="s">
        <v>1901</v>
      </c>
      <c r="B37" s="229">
        <v>8.0000000000000002E-3</v>
      </c>
      <c r="C37" s="229">
        <v>7.0000000000000001E-3</v>
      </c>
    </row>
    <row r="38" spans="1:3" ht="30" x14ac:dyDescent="0.25">
      <c r="A38" s="2" t="s">
        <v>1902</v>
      </c>
      <c r="B38" s="229">
        <v>0.11</v>
      </c>
      <c r="C38" s="229">
        <v>0.09</v>
      </c>
    </row>
    <row r="39" spans="1:3" ht="30" x14ac:dyDescent="0.25">
      <c r="A39" s="2" t="s">
        <v>1903</v>
      </c>
      <c r="B39" s="229">
        <v>0.8</v>
      </c>
      <c r="C39" s="229">
        <v>0.8</v>
      </c>
    </row>
    <row r="40" spans="1:3" ht="30" x14ac:dyDescent="0.25">
      <c r="A40" s="2" t="s">
        <v>1905</v>
      </c>
      <c r="B40" s="4" t="s">
        <v>4</v>
      </c>
      <c r="C40" s="4" t="s">
        <v>4</v>
      </c>
    </row>
    <row r="41" spans="1:3" ht="60" x14ac:dyDescent="0.25">
      <c r="A41" s="3" t="s">
        <v>1886</v>
      </c>
      <c r="B41" s="4" t="s">
        <v>4</v>
      </c>
      <c r="C41" s="4" t="s">
        <v>4</v>
      </c>
    </row>
    <row r="42" spans="1:3" x14ac:dyDescent="0.25">
      <c r="A42" s="2" t="s">
        <v>1474</v>
      </c>
      <c r="B42" s="6">
        <v>282361</v>
      </c>
      <c r="C42" s="4" t="s">
        <v>4</v>
      </c>
    </row>
    <row r="43" spans="1:3" ht="30" x14ac:dyDescent="0.25">
      <c r="A43" s="2" t="s">
        <v>1906</v>
      </c>
      <c r="B43" s="4" t="s">
        <v>4</v>
      </c>
      <c r="C43" s="4" t="s">
        <v>4</v>
      </c>
    </row>
    <row r="44" spans="1:3" ht="60" x14ac:dyDescent="0.25">
      <c r="A44" s="3" t="s">
        <v>1886</v>
      </c>
      <c r="B44" s="4" t="s">
        <v>4</v>
      </c>
      <c r="C44" s="4" t="s">
        <v>4</v>
      </c>
    </row>
    <row r="45" spans="1:3" x14ac:dyDescent="0.25">
      <c r="A45" s="2" t="s">
        <v>1889</v>
      </c>
      <c r="B45" s="229">
        <v>0</v>
      </c>
      <c r="C45" s="229">
        <v>0</v>
      </c>
    </row>
    <row r="46" spans="1:3" x14ac:dyDescent="0.25">
      <c r="A46" s="2" t="s">
        <v>1890</v>
      </c>
      <c r="B46" s="4" t="s">
        <v>1726</v>
      </c>
      <c r="C46" s="4" t="s">
        <v>1726</v>
      </c>
    </row>
    <row r="47" spans="1:3" ht="30" x14ac:dyDescent="0.25">
      <c r="A47" s="2" t="s">
        <v>1907</v>
      </c>
      <c r="B47" s="4" t="s">
        <v>4</v>
      </c>
      <c r="C47" s="4" t="s">
        <v>4</v>
      </c>
    </row>
    <row r="48" spans="1:3" ht="60" x14ac:dyDescent="0.25">
      <c r="A48" s="3" t="s">
        <v>1886</v>
      </c>
      <c r="B48" s="4" t="s">
        <v>4</v>
      </c>
      <c r="C48" s="4" t="s">
        <v>4</v>
      </c>
    </row>
    <row r="49" spans="1:3" x14ac:dyDescent="0.25">
      <c r="A49" s="2" t="s">
        <v>1889</v>
      </c>
      <c r="B49" s="229">
        <v>5.2789999999999999</v>
      </c>
      <c r="C49" s="229">
        <v>8.9</v>
      </c>
    </row>
    <row r="50" spans="1:3" x14ac:dyDescent="0.25">
      <c r="A50" s="2" t="s">
        <v>1890</v>
      </c>
      <c r="B50" s="4" t="s">
        <v>1908</v>
      </c>
      <c r="C50" s="4" t="s">
        <v>1909</v>
      </c>
    </row>
    <row r="51" spans="1:3" ht="30" x14ac:dyDescent="0.25">
      <c r="A51" s="2" t="s">
        <v>1910</v>
      </c>
      <c r="B51" s="4" t="s">
        <v>4</v>
      </c>
      <c r="C51" s="4" t="s">
        <v>4</v>
      </c>
    </row>
    <row r="52" spans="1:3" ht="60" x14ac:dyDescent="0.25">
      <c r="A52" s="3" t="s">
        <v>1886</v>
      </c>
      <c r="B52" s="4" t="s">
        <v>4</v>
      </c>
      <c r="C52" s="4" t="s">
        <v>4</v>
      </c>
    </row>
    <row r="53" spans="1:3" x14ac:dyDescent="0.25">
      <c r="A53" s="2" t="s">
        <v>1474</v>
      </c>
      <c r="B53" s="6">
        <v>138318</v>
      </c>
      <c r="C53" s="4" t="s">
        <v>4</v>
      </c>
    </row>
    <row r="54" spans="1:3" x14ac:dyDescent="0.25">
      <c r="A54" s="2" t="s">
        <v>1889</v>
      </c>
      <c r="B54" s="229">
        <v>8.7499999999999994E-2</v>
      </c>
      <c r="C54" s="229">
        <v>8.7499999999999994E-2</v>
      </c>
    </row>
    <row r="55" spans="1:3" x14ac:dyDescent="0.25">
      <c r="A55" s="2" t="s">
        <v>1911</v>
      </c>
      <c r="B55" s="229">
        <v>0.15</v>
      </c>
      <c r="C55" s="229">
        <v>0.15</v>
      </c>
    </row>
    <row r="56" spans="1:3" ht="45" x14ac:dyDescent="0.25">
      <c r="A56" s="2" t="s">
        <v>1912</v>
      </c>
      <c r="B56" s="4" t="s">
        <v>4</v>
      </c>
      <c r="C56" s="4" t="s">
        <v>4</v>
      </c>
    </row>
    <row r="57" spans="1:3" ht="60" x14ac:dyDescent="0.25">
      <c r="A57" s="3" t="s">
        <v>1886</v>
      </c>
      <c r="B57" s="4" t="s">
        <v>4</v>
      </c>
      <c r="C57" s="4" t="s">
        <v>4</v>
      </c>
    </row>
    <row r="58" spans="1:3" x14ac:dyDescent="0.25">
      <c r="A58" s="2" t="s">
        <v>1913</v>
      </c>
      <c r="B58" s="229">
        <v>0</v>
      </c>
      <c r="C58" s="229">
        <v>0</v>
      </c>
    </row>
    <row r="59" spans="1:3" ht="45" x14ac:dyDescent="0.25">
      <c r="A59" s="2" t="s">
        <v>1914</v>
      </c>
      <c r="B59" s="4" t="s">
        <v>4</v>
      </c>
      <c r="C59" s="4" t="s">
        <v>4</v>
      </c>
    </row>
    <row r="60" spans="1:3" ht="60" x14ac:dyDescent="0.25">
      <c r="A60" s="3" t="s">
        <v>1886</v>
      </c>
      <c r="B60" s="4" t="s">
        <v>4</v>
      </c>
      <c r="C60" s="4" t="s">
        <v>4</v>
      </c>
    </row>
    <row r="61" spans="1:3" x14ac:dyDescent="0.25">
      <c r="A61" s="2" t="s">
        <v>1913</v>
      </c>
      <c r="B61" s="229">
        <v>0.8</v>
      </c>
      <c r="C61" s="229">
        <v>0.8</v>
      </c>
    </row>
    <row r="62" spans="1:3" ht="30" x14ac:dyDescent="0.25">
      <c r="A62" s="2" t="s">
        <v>1915</v>
      </c>
      <c r="B62" s="4" t="s">
        <v>4</v>
      </c>
      <c r="C62" s="4" t="s">
        <v>4</v>
      </c>
    </row>
    <row r="63" spans="1:3" ht="60" x14ac:dyDescent="0.25">
      <c r="A63" s="3" t="s">
        <v>1886</v>
      </c>
      <c r="B63" s="4" t="s">
        <v>4</v>
      </c>
      <c r="C63" s="4" t="s">
        <v>4</v>
      </c>
    </row>
    <row r="64" spans="1:3" x14ac:dyDescent="0.25">
      <c r="A64" s="2" t="s">
        <v>1474</v>
      </c>
      <c r="B64" s="6">
        <v>114091158</v>
      </c>
      <c r="C64" s="4" t="s">
        <v>4</v>
      </c>
    </row>
    <row r="65" spans="1:3" ht="30" x14ac:dyDescent="0.25">
      <c r="A65" s="2" t="s">
        <v>1916</v>
      </c>
      <c r="B65" s="4" t="s">
        <v>4</v>
      </c>
      <c r="C65" s="4" t="s">
        <v>4</v>
      </c>
    </row>
    <row r="66" spans="1:3" ht="60" x14ac:dyDescent="0.25">
      <c r="A66" s="3" t="s">
        <v>1886</v>
      </c>
      <c r="B66" s="4" t="s">
        <v>4</v>
      </c>
      <c r="C66" s="4" t="s">
        <v>4</v>
      </c>
    </row>
    <row r="67" spans="1:3" x14ac:dyDescent="0.25">
      <c r="A67" s="2" t="s">
        <v>1889</v>
      </c>
      <c r="B67" s="229">
        <v>0</v>
      </c>
      <c r="C67" s="229">
        <v>0</v>
      </c>
    </row>
    <row r="68" spans="1:3" x14ac:dyDescent="0.25">
      <c r="A68" s="2" t="s">
        <v>1890</v>
      </c>
      <c r="B68" s="4" t="s">
        <v>1726</v>
      </c>
      <c r="C68" s="4" t="s">
        <v>1726</v>
      </c>
    </row>
    <row r="69" spans="1:3" ht="30" x14ac:dyDescent="0.25">
      <c r="A69" s="2" t="s">
        <v>1917</v>
      </c>
      <c r="B69" s="4" t="s">
        <v>4</v>
      </c>
      <c r="C69" s="4" t="s">
        <v>4</v>
      </c>
    </row>
    <row r="70" spans="1:3" ht="60" x14ac:dyDescent="0.25">
      <c r="A70" s="3" t="s">
        <v>1886</v>
      </c>
      <c r="B70" s="4" t="s">
        <v>4</v>
      </c>
      <c r="C70" s="4" t="s">
        <v>4</v>
      </c>
    </row>
    <row r="71" spans="1:3" x14ac:dyDescent="0.25">
      <c r="A71" s="2" t="s">
        <v>1889</v>
      </c>
      <c r="B71" s="229">
        <v>9.1219999999999999</v>
      </c>
      <c r="C71" s="229">
        <v>9.5229999999999997</v>
      </c>
    </row>
    <row r="72" spans="1:3" x14ac:dyDescent="0.25">
      <c r="A72" s="2" t="s">
        <v>1890</v>
      </c>
      <c r="B72" s="4" t="s">
        <v>1918</v>
      </c>
      <c r="C72" s="4" t="s">
        <v>19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x14ac:dyDescent="0.25">
      <c r="A1" s="1" t="s">
        <v>1920</v>
      </c>
      <c r="B1" s="1" t="s">
        <v>1</v>
      </c>
      <c r="C1" s="1" t="s">
        <v>1471</v>
      </c>
    </row>
    <row r="2" spans="1:3" ht="30" x14ac:dyDescent="0.25">
      <c r="A2" s="1" t="s">
        <v>26</v>
      </c>
      <c r="B2" s="1" t="s">
        <v>2</v>
      </c>
      <c r="C2" s="1" t="s">
        <v>27</v>
      </c>
    </row>
    <row r="3" spans="1:3" ht="30" x14ac:dyDescent="0.25">
      <c r="A3" s="3" t="s">
        <v>1921</v>
      </c>
      <c r="B3" s="4" t="s">
        <v>4</v>
      </c>
      <c r="C3" s="4" t="s">
        <v>4</v>
      </c>
    </row>
    <row r="4" spans="1:3" x14ac:dyDescent="0.25">
      <c r="A4" s="2" t="s">
        <v>1474</v>
      </c>
      <c r="B4" s="6">
        <v>117548670</v>
      </c>
      <c r="C4" s="6">
        <v>106443442</v>
      </c>
    </row>
    <row r="5" spans="1:3" ht="30" x14ac:dyDescent="0.25">
      <c r="A5" s="2" t="s">
        <v>1922</v>
      </c>
      <c r="B5" s="4" t="s">
        <v>4</v>
      </c>
      <c r="C5" s="4" t="s">
        <v>4</v>
      </c>
    </row>
    <row r="6" spans="1:3" ht="30" x14ac:dyDescent="0.25">
      <c r="A6" s="3" t="s">
        <v>1921</v>
      </c>
      <c r="B6" s="4" t="s">
        <v>4</v>
      </c>
      <c r="C6" s="4" t="s">
        <v>4</v>
      </c>
    </row>
    <row r="7" spans="1:3" x14ac:dyDescent="0.25">
      <c r="A7" s="2" t="s">
        <v>1474</v>
      </c>
      <c r="B7" s="6">
        <v>5186125</v>
      </c>
      <c r="C7" s="4" t="s">
        <v>4</v>
      </c>
    </row>
    <row r="8" spans="1:3" ht="45" x14ac:dyDescent="0.25">
      <c r="A8" s="2" t="s">
        <v>1923</v>
      </c>
      <c r="B8" s="4" t="s">
        <v>4</v>
      </c>
      <c r="C8" s="4" t="s">
        <v>4</v>
      </c>
    </row>
    <row r="9" spans="1:3" ht="30" x14ac:dyDescent="0.25">
      <c r="A9" s="3" t="s">
        <v>1921</v>
      </c>
      <c r="B9" s="4" t="s">
        <v>4</v>
      </c>
      <c r="C9" s="4" t="s">
        <v>4</v>
      </c>
    </row>
    <row r="10" spans="1:3" x14ac:dyDescent="0.25">
      <c r="A10" s="2" t="s">
        <v>1889</v>
      </c>
      <c r="B10" s="229">
        <v>0</v>
      </c>
      <c r="C10" s="229">
        <v>0</v>
      </c>
    </row>
    <row r="11" spans="1:3" x14ac:dyDescent="0.25">
      <c r="A11" s="2" t="s">
        <v>1890</v>
      </c>
      <c r="B11" s="4" t="s">
        <v>1726</v>
      </c>
      <c r="C11" s="4" t="s">
        <v>1726</v>
      </c>
    </row>
    <row r="12" spans="1:3" ht="45" x14ac:dyDescent="0.25">
      <c r="A12" s="2" t="s">
        <v>1924</v>
      </c>
      <c r="B12" s="4" t="s">
        <v>4</v>
      </c>
      <c r="C12" s="4" t="s">
        <v>4</v>
      </c>
    </row>
    <row r="13" spans="1:3" ht="30" x14ac:dyDescent="0.25">
      <c r="A13" s="3" t="s">
        <v>1921</v>
      </c>
      <c r="B13" s="4" t="s">
        <v>4</v>
      </c>
      <c r="C13" s="4" t="s">
        <v>4</v>
      </c>
    </row>
    <row r="14" spans="1:3" x14ac:dyDescent="0.25">
      <c r="A14" s="2" t="s">
        <v>1889</v>
      </c>
      <c r="B14" s="229">
        <v>9.1219999999999999</v>
      </c>
      <c r="C14" s="229">
        <v>9.5229999999999997</v>
      </c>
    </row>
    <row r="15" spans="1:3" x14ac:dyDescent="0.25">
      <c r="A15" s="2" t="s">
        <v>1890</v>
      </c>
      <c r="B15" s="4" t="s">
        <v>1918</v>
      </c>
      <c r="C15" s="4" t="s">
        <v>191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925</v>
      </c>
      <c r="B1" s="7" t="s">
        <v>84</v>
      </c>
      <c r="C1" s="7"/>
      <c r="D1" s="7" t="s">
        <v>1</v>
      </c>
      <c r="E1" s="7"/>
      <c r="F1" s="1"/>
    </row>
    <row r="2" spans="1:6" ht="30" x14ac:dyDescent="0.25">
      <c r="A2" s="1" t="s">
        <v>26</v>
      </c>
      <c r="B2" s="1" t="s">
        <v>2</v>
      </c>
      <c r="C2" s="1" t="s">
        <v>85</v>
      </c>
      <c r="D2" s="1" t="s">
        <v>2</v>
      </c>
      <c r="E2" s="1" t="s">
        <v>85</v>
      </c>
      <c r="F2" s="1" t="s">
        <v>27</v>
      </c>
    </row>
    <row r="3" spans="1:6" x14ac:dyDescent="0.25">
      <c r="A3" s="3" t="s">
        <v>626</v>
      </c>
      <c r="B3" s="4" t="s">
        <v>4</v>
      </c>
      <c r="C3" s="4" t="s">
        <v>4</v>
      </c>
      <c r="D3" s="4" t="s">
        <v>4</v>
      </c>
      <c r="E3" s="4" t="s">
        <v>4</v>
      </c>
      <c r="F3" s="4" t="s">
        <v>4</v>
      </c>
    </row>
    <row r="4" spans="1:6" x14ac:dyDescent="0.25">
      <c r="A4" s="2" t="s">
        <v>1172</v>
      </c>
      <c r="B4" s="8">
        <v>5484</v>
      </c>
      <c r="C4" s="8">
        <v>9481</v>
      </c>
      <c r="D4" s="8">
        <v>10624</v>
      </c>
      <c r="E4" s="8">
        <v>9931</v>
      </c>
      <c r="F4" s="4" t="s">
        <v>4</v>
      </c>
    </row>
    <row r="5" spans="1:6" x14ac:dyDescent="0.25">
      <c r="A5" s="2" t="s">
        <v>923</v>
      </c>
      <c r="B5" s="6">
        <v>1782</v>
      </c>
      <c r="C5" s="4">
        <v>570</v>
      </c>
      <c r="D5" s="6">
        <v>3231</v>
      </c>
      <c r="E5" s="4">
        <v>570</v>
      </c>
      <c r="F5" s="4" t="s">
        <v>4</v>
      </c>
    </row>
    <row r="6" spans="1:6" x14ac:dyDescent="0.25">
      <c r="A6" s="2" t="s">
        <v>1173</v>
      </c>
      <c r="B6" s="4">
        <v>929</v>
      </c>
      <c r="C6" s="6">
        <v>1534</v>
      </c>
      <c r="D6" s="6">
        <v>1799</v>
      </c>
      <c r="E6" s="6">
        <v>1861</v>
      </c>
      <c r="F6" s="4" t="s">
        <v>4</v>
      </c>
    </row>
    <row r="7" spans="1:6" x14ac:dyDescent="0.25">
      <c r="A7" s="2" t="s">
        <v>1174</v>
      </c>
      <c r="B7" s="6">
        <v>8195</v>
      </c>
      <c r="C7" s="6">
        <v>11585</v>
      </c>
      <c r="D7" s="6">
        <v>15654</v>
      </c>
      <c r="E7" s="6">
        <v>12362</v>
      </c>
      <c r="F7" s="4" t="s">
        <v>4</v>
      </c>
    </row>
    <row r="8" spans="1:6" x14ac:dyDescent="0.25">
      <c r="A8" s="3" t="s">
        <v>1175</v>
      </c>
      <c r="B8" s="4" t="s">
        <v>4</v>
      </c>
      <c r="C8" s="4" t="s">
        <v>4</v>
      </c>
      <c r="D8" s="4" t="s">
        <v>4</v>
      </c>
      <c r="E8" s="4" t="s">
        <v>4</v>
      </c>
      <c r="F8" s="4" t="s">
        <v>4</v>
      </c>
    </row>
    <row r="9" spans="1:6" x14ac:dyDescent="0.25">
      <c r="A9" s="2" t="s">
        <v>1172</v>
      </c>
      <c r="B9" s="6">
        <v>-2344</v>
      </c>
      <c r="C9" s="4">
        <v>63</v>
      </c>
      <c r="D9" s="6">
        <v>-3048</v>
      </c>
      <c r="E9" s="4">
        <v>63</v>
      </c>
      <c r="F9" s="4" t="s">
        <v>4</v>
      </c>
    </row>
    <row r="10" spans="1:6" x14ac:dyDescent="0.25">
      <c r="A10" s="2" t="s">
        <v>923</v>
      </c>
      <c r="B10" s="6">
        <v>-1192</v>
      </c>
      <c r="C10" s="4">
        <v>-465</v>
      </c>
      <c r="D10" s="6">
        <v>-2198</v>
      </c>
      <c r="E10" s="4">
        <v>-465</v>
      </c>
      <c r="F10" s="4" t="s">
        <v>4</v>
      </c>
    </row>
    <row r="11" spans="1:6" x14ac:dyDescent="0.25">
      <c r="A11" s="2" t="s">
        <v>1173</v>
      </c>
      <c r="B11" s="4">
        <v>-382</v>
      </c>
      <c r="C11" s="4">
        <v>10</v>
      </c>
      <c r="D11" s="4">
        <v>-511</v>
      </c>
      <c r="E11" s="4">
        <v>10</v>
      </c>
      <c r="F11" s="4" t="s">
        <v>4</v>
      </c>
    </row>
    <row r="12" spans="1:6" x14ac:dyDescent="0.25">
      <c r="A12" s="2" t="s">
        <v>1182</v>
      </c>
      <c r="B12" s="6">
        <v>-3918</v>
      </c>
      <c r="C12" s="4">
        <v>-392</v>
      </c>
      <c r="D12" s="6">
        <v>-5757</v>
      </c>
      <c r="E12" s="4">
        <v>-392</v>
      </c>
      <c r="F12" s="4" t="s">
        <v>4</v>
      </c>
    </row>
    <row r="13" spans="1:6" x14ac:dyDescent="0.25">
      <c r="A13" s="2" t="s">
        <v>1926</v>
      </c>
      <c r="B13" s="6">
        <v>4277</v>
      </c>
      <c r="C13" s="6">
        <v>11193</v>
      </c>
      <c r="D13" s="6">
        <v>9897</v>
      </c>
      <c r="E13" s="6">
        <v>11970</v>
      </c>
      <c r="F13" s="4" t="s">
        <v>4</v>
      </c>
    </row>
    <row r="14" spans="1:6" ht="30" x14ac:dyDescent="0.25">
      <c r="A14" s="2" t="s">
        <v>1927</v>
      </c>
      <c r="B14" s="4">
        <v>0</v>
      </c>
      <c r="C14" s="4">
        <v>-150</v>
      </c>
      <c r="D14" s="4">
        <v>0</v>
      </c>
      <c r="E14" s="4">
        <v>12</v>
      </c>
      <c r="F14" s="4" t="s">
        <v>4</v>
      </c>
    </row>
    <row r="15" spans="1:6" x14ac:dyDescent="0.25">
      <c r="A15" s="3" t="s">
        <v>1928</v>
      </c>
      <c r="B15" s="4" t="s">
        <v>4</v>
      </c>
      <c r="C15" s="4" t="s">
        <v>4</v>
      </c>
      <c r="D15" s="4" t="s">
        <v>4</v>
      </c>
      <c r="E15" s="4" t="s">
        <v>4</v>
      </c>
      <c r="F15" s="4" t="s">
        <v>4</v>
      </c>
    </row>
    <row r="16" spans="1:6" x14ac:dyDescent="0.25">
      <c r="A16" s="2" t="s">
        <v>1216</v>
      </c>
      <c r="B16" s="6">
        <v>10338</v>
      </c>
      <c r="C16" s="4" t="s">
        <v>4</v>
      </c>
      <c r="D16" s="6">
        <v>10338</v>
      </c>
      <c r="E16" s="4" t="s">
        <v>4</v>
      </c>
      <c r="F16" s="6">
        <v>4860</v>
      </c>
    </row>
    <row r="17" spans="1:6" x14ac:dyDescent="0.25">
      <c r="A17" s="2" t="s">
        <v>1189</v>
      </c>
      <c r="B17" s="4" t="s">
        <v>4</v>
      </c>
      <c r="C17" s="4" t="s">
        <v>4</v>
      </c>
      <c r="D17" s="4" t="s">
        <v>4</v>
      </c>
      <c r="E17" s="4" t="s">
        <v>4</v>
      </c>
      <c r="F17" s="4" t="s">
        <v>4</v>
      </c>
    </row>
    <row r="18" spans="1:6" x14ac:dyDescent="0.25">
      <c r="A18" s="3" t="s">
        <v>1928</v>
      </c>
      <c r="B18" s="4" t="s">
        <v>4</v>
      </c>
      <c r="C18" s="4" t="s">
        <v>4</v>
      </c>
      <c r="D18" s="4" t="s">
        <v>4</v>
      </c>
      <c r="E18" s="4" t="s">
        <v>4</v>
      </c>
      <c r="F18" s="4" t="s">
        <v>4</v>
      </c>
    </row>
    <row r="19" spans="1:6" x14ac:dyDescent="0.25">
      <c r="A19" s="2" t="s">
        <v>1191</v>
      </c>
      <c r="B19" s="6">
        <v>11506</v>
      </c>
      <c r="C19" s="4" t="s">
        <v>4</v>
      </c>
      <c r="D19" s="6">
        <v>11506</v>
      </c>
      <c r="E19" s="4" t="s">
        <v>4</v>
      </c>
      <c r="F19" s="6">
        <v>11454</v>
      </c>
    </row>
    <row r="20" spans="1:6" x14ac:dyDescent="0.25">
      <c r="A20" s="2" t="s">
        <v>1192</v>
      </c>
      <c r="B20" s="6">
        <v>3673</v>
      </c>
      <c r="C20" s="4" t="s">
        <v>4</v>
      </c>
      <c r="D20" s="6">
        <v>3673</v>
      </c>
      <c r="E20" s="4" t="s">
        <v>4</v>
      </c>
      <c r="F20" s="4">
        <v>-714</v>
      </c>
    </row>
    <row r="21" spans="1:6" x14ac:dyDescent="0.25">
      <c r="A21" s="2" t="s">
        <v>1194</v>
      </c>
      <c r="B21" s="6">
        <v>-2303</v>
      </c>
      <c r="C21" s="4" t="s">
        <v>4</v>
      </c>
      <c r="D21" s="6">
        <v>-2303</v>
      </c>
      <c r="E21" s="4" t="s">
        <v>4</v>
      </c>
      <c r="F21" s="4">
        <v>-892</v>
      </c>
    </row>
    <row r="22" spans="1:6" x14ac:dyDescent="0.25">
      <c r="A22" s="2" t="s">
        <v>38</v>
      </c>
      <c r="B22" s="6">
        <v>1901</v>
      </c>
      <c r="C22" s="4" t="s">
        <v>4</v>
      </c>
      <c r="D22" s="6">
        <v>1901</v>
      </c>
      <c r="E22" s="4" t="s">
        <v>4</v>
      </c>
      <c r="F22" s="6">
        <v>1811</v>
      </c>
    </row>
    <row r="23" spans="1:6" x14ac:dyDescent="0.25">
      <c r="A23" s="2" t="s">
        <v>1197</v>
      </c>
      <c r="B23" s="4">
        <v>360</v>
      </c>
      <c r="C23" s="4" t="s">
        <v>4</v>
      </c>
      <c r="D23" s="4">
        <v>360</v>
      </c>
      <c r="E23" s="4" t="s">
        <v>4</v>
      </c>
      <c r="F23" s="4">
        <v>59</v>
      </c>
    </row>
    <row r="24" spans="1:6" ht="30" x14ac:dyDescent="0.25">
      <c r="A24" s="2" t="s">
        <v>1198</v>
      </c>
      <c r="B24" s="6">
        <v>1379</v>
      </c>
      <c r="C24" s="4" t="s">
        <v>4</v>
      </c>
      <c r="D24" s="6">
        <v>1379</v>
      </c>
      <c r="E24" s="4" t="s">
        <v>4</v>
      </c>
      <c r="F24" s="4">
        <v>967</v>
      </c>
    </row>
    <row r="25" spans="1:6" x14ac:dyDescent="0.25">
      <c r="A25" s="2" t="s">
        <v>1199</v>
      </c>
      <c r="B25" s="6">
        <v>-1379</v>
      </c>
      <c r="C25" s="4" t="s">
        <v>4</v>
      </c>
      <c r="D25" s="6">
        <v>-1379</v>
      </c>
      <c r="E25" s="4" t="s">
        <v>4</v>
      </c>
      <c r="F25" s="4">
        <v>-799</v>
      </c>
    </row>
    <row r="26" spans="1:6" x14ac:dyDescent="0.25">
      <c r="A26" s="2" t="s">
        <v>1929</v>
      </c>
      <c r="B26" s="4">
        <v>-202</v>
      </c>
      <c r="C26" s="4" t="s">
        <v>4</v>
      </c>
      <c r="D26" s="4">
        <v>-202</v>
      </c>
      <c r="E26" s="4" t="s">
        <v>4</v>
      </c>
      <c r="F26" s="4">
        <v>-242</v>
      </c>
    </row>
    <row r="27" spans="1:6" x14ac:dyDescent="0.25">
      <c r="A27" s="2" t="s">
        <v>1216</v>
      </c>
      <c r="B27" s="6">
        <v>14935</v>
      </c>
      <c r="C27" s="4" t="s">
        <v>4</v>
      </c>
      <c r="D27" s="6">
        <v>14935</v>
      </c>
      <c r="E27" s="4" t="s">
        <v>4</v>
      </c>
      <c r="F27" s="6">
        <v>11644</v>
      </c>
    </row>
    <row r="28" spans="1:6" x14ac:dyDescent="0.25">
      <c r="A28" s="2" t="s">
        <v>1205</v>
      </c>
      <c r="B28" s="4" t="s">
        <v>4</v>
      </c>
      <c r="C28" s="4" t="s">
        <v>4</v>
      </c>
      <c r="D28" s="4" t="s">
        <v>4</v>
      </c>
      <c r="E28" s="4" t="s">
        <v>4</v>
      </c>
      <c r="F28" s="4" t="s">
        <v>4</v>
      </c>
    </row>
    <row r="29" spans="1:6" x14ac:dyDescent="0.25">
      <c r="A29" s="3" t="s">
        <v>1928</v>
      </c>
      <c r="B29" s="4" t="s">
        <v>4</v>
      </c>
      <c r="C29" s="4" t="s">
        <v>4</v>
      </c>
      <c r="D29" s="4" t="s">
        <v>4</v>
      </c>
      <c r="E29" s="4" t="s">
        <v>4</v>
      </c>
      <c r="F29" s="4" t="s">
        <v>4</v>
      </c>
    </row>
    <row r="30" spans="1:6" x14ac:dyDescent="0.25">
      <c r="A30" s="2" t="s">
        <v>605</v>
      </c>
      <c r="B30" s="6">
        <v>-4224</v>
      </c>
      <c r="C30" s="4" t="s">
        <v>4</v>
      </c>
      <c r="D30" s="6">
        <v>-4224</v>
      </c>
      <c r="E30" s="4" t="s">
        <v>4</v>
      </c>
      <c r="F30" s="6">
        <v>-6257</v>
      </c>
    </row>
    <row r="31" spans="1:6" ht="30" x14ac:dyDescent="0.25">
      <c r="A31" s="2" t="s">
        <v>1198</v>
      </c>
      <c r="B31" s="6">
        <v>11064</v>
      </c>
      <c r="C31" s="4" t="s">
        <v>4</v>
      </c>
      <c r="D31" s="6">
        <v>11064</v>
      </c>
      <c r="E31" s="4" t="s">
        <v>4</v>
      </c>
      <c r="F31" s="6">
        <v>10951</v>
      </c>
    </row>
    <row r="32" spans="1:6" x14ac:dyDescent="0.25">
      <c r="A32" s="2" t="s">
        <v>1199</v>
      </c>
      <c r="B32" s="6">
        <v>-11064</v>
      </c>
      <c r="C32" s="4" t="s">
        <v>4</v>
      </c>
      <c r="D32" s="6">
        <v>-11064</v>
      </c>
      <c r="E32" s="4" t="s">
        <v>4</v>
      </c>
      <c r="F32" s="6">
        <v>-10951</v>
      </c>
    </row>
    <row r="33" spans="1:6" x14ac:dyDescent="0.25">
      <c r="A33" s="2" t="s">
        <v>1929</v>
      </c>
      <c r="B33" s="4">
        <v>-373</v>
      </c>
      <c r="C33" s="4" t="s">
        <v>4</v>
      </c>
      <c r="D33" s="4">
        <v>-373</v>
      </c>
      <c r="E33" s="4" t="s">
        <v>4</v>
      </c>
      <c r="F33" s="4">
        <v>-527</v>
      </c>
    </row>
    <row r="34" spans="1:6" x14ac:dyDescent="0.25">
      <c r="A34" s="2" t="s">
        <v>1930</v>
      </c>
      <c r="B34" s="8">
        <v>-4597</v>
      </c>
      <c r="C34" s="4" t="s">
        <v>4</v>
      </c>
      <c r="D34" s="8">
        <v>-4597</v>
      </c>
      <c r="E34" s="4" t="s">
        <v>4</v>
      </c>
      <c r="F34" s="8">
        <v>-678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31</v>
      </c>
      <c r="B1" s="7" t="s">
        <v>84</v>
      </c>
      <c r="C1" s="7"/>
      <c r="D1" s="7" t="s">
        <v>1</v>
      </c>
      <c r="E1" s="7"/>
    </row>
    <row r="2" spans="1:5" ht="30" x14ac:dyDescent="0.25">
      <c r="A2" s="1" t="s">
        <v>26</v>
      </c>
      <c r="B2" s="1" t="s">
        <v>2</v>
      </c>
      <c r="C2" s="1" t="s">
        <v>85</v>
      </c>
      <c r="D2" s="1" t="s">
        <v>2</v>
      </c>
      <c r="E2" s="1" t="s">
        <v>85</v>
      </c>
    </row>
    <row r="3" spans="1:5" ht="30" x14ac:dyDescent="0.25">
      <c r="A3" s="3" t="s">
        <v>1932</v>
      </c>
      <c r="B3" s="4" t="s">
        <v>4</v>
      </c>
      <c r="C3" s="4" t="s">
        <v>4</v>
      </c>
      <c r="D3" s="4" t="s">
        <v>4</v>
      </c>
      <c r="E3" s="4" t="s">
        <v>4</v>
      </c>
    </row>
    <row r="4" spans="1:5" x14ac:dyDescent="0.25">
      <c r="A4" s="2" t="s">
        <v>1219</v>
      </c>
      <c r="B4" s="8">
        <v>43631</v>
      </c>
      <c r="C4" s="8">
        <v>25446</v>
      </c>
      <c r="D4" s="8">
        <v>87906</v>
      </c>
      <c r="E4" s="8">
        <v>47917</v>
      </c>
    </row>
    <row r="5" spans="1:5" x14ac:dyDescent="0.25">
      <c r="A5" s="2" t="s">
        <v>1220</v>
      </c>
      <c r="B5" s="6">
        <v>-38989</v>
      </c>
      <c r="C5" s="6">
        <v>-15516</v>
      </c>
      <c r="D5" s="6">
        <v>-79372</v>
      </c>
      <c r="E5" s="6">
        <v>-37308</v>
      </c>
    </row>
    <row r="6" spans="1:5" x14ac:dyDescent="0.25">
      <c r="A6" s="2" t="s">
        <v>1230</v>
      </c>
      <c r="B6" s="4">
        <v>753</v>
      </c>
      <c r="C6" s="6">
        <v>1592</v>
      </c>
      <c r="D6" s="6">
        <v>1203</v>
      </c>
      <c r="E6" s="6">
        <v>1592</v>
      </c>
    </row>
    <row r="7" spans="1:5" x14ac:dyDescent="0.25">
      <c r="A7" s="2" t="s">
        <v>1231</v>
      </c>
      <c r="B7" s="4">
        <v>-263</v>
      </c>
      <c r="C7" s="4">
        <v>-557</v>
      </c>
      <c r="D7" s="4">
        <v>-421</v>
      </c>
      <c r="E7" s="4">
        <v>-557</v>
      </c>
    </row>
    <row r="8" spans="1:5" x14ac:dyDescent="0.25">
      <c r="A8" s="2" t="s">
        <v>1199</v>
      </c>
      <c r="B8" s="6">
        <v>-1100</v>
      </c>
      <c r="C8" s="4" t="s">
        <v>4</v>
      </c>
      <c r="D8" s="4">
        <v>412</v>
      </c>
      <c r="E8" s="4" t="s">
        <v>4</v>
      </c>
    </row>
    <row r="9" spans="1:5" x14ac:dyDescent="0.25">
      <c r="A9" s="2" t="s">
        <v>602</v>
      </c>
      <c r="B9" s="4">
        <v>245</v>
      </c>
      <c r="C9" s="4">
        <v>228</v>
      </c>
      <c r="D9" s="4">
        <v>169</v>
      </c>
      <c r="E9" s="4">
        <v>326</v>
      </c>
    </row>
    <row r="10" spans="1:5" x14ac:dyDescent="0.25">
      <c r="A10" s="2" t="s">
        <v>1926</v>
      </c>
      <c r="B10" s="8">
        <v>4277</v>
      </c>
      <c r="C10" s="8">
        <v>11193</v>
      </c>
      <c r="D10" s="8">
        <v>9897</v>
      </c>
      <c r="E10" s="8">
        <v>11970</v>
      </c>
    </row>
    <row r="11" spans="1:5" ht="30" x14ac:dyDescent="0.25">
      <c r="A11" s="3" t="s">
        <v>1933</v>
      </c>
      <c r="B11" s="4" t="s">
        <v>4</v>
      </c>
      <c r="C11" s="4" t="s">
        <v>4</v>
      </c>
      <c r="D11" s="4" t="s">
        <v>4</v>
      </c>
      <c r="E11" s="4" t="s">
        <v>4</v>
      </c>
    </row>
    <row r="12" spans="1:5" x14ac:dyDescent="0.25">
      <c r="A12" s="2" t="s">
        <v>1934</v>
      </c>
      <c r="B12" s="229">
        <v>0.35</v>
      </c>
      <c r="C12" s="229">
        <v>0.35</v>
      </c>
      <c r="D12" s="229">
        <v>0.35</v>
      </c>
      <c r="E12" s="229">
        <v>0.35</v>
      </c>
    </row>
    <row r="13" spans="1:5" ht="30" x14ac:dyDescent="0.25">
      <c r="A13" s="2" t="s">
        <v>1935</v>
      </c>
      <c r="B13" s="229">
        <v>-0.313</v>
      </c>
      <c r="C13" s="229">
        <v>-0.21299999999999999</v>
      </c>
      <c r="D13" s="229">
        <v>-0.317</v>
      </c>
      <c r="E13" s="229">
        <v>-0.27300000000000002</v>
      </c>
    </row>
    <row r="14" spans="1:5" x14ac:dyDescent="0.25">
      <c r="A14" s="2" t="s">
        <v>1936</v>
      </c>
      <c r="B14" s="229">
        <v>6.0000000000000001E-3</v>
      </c>
      <c r="C14" s="229">
        <v>2.1999999999999999E-2</v>
      </c>
      <c r="D14" s="229">
        <v>5.0000000000000001E-3</v>
      </c>
      <c r="E14" s="229">
        <v>1.2E-2</v>
      </c>
    </row>
    <row r="15" spans="1:5" ht="30" x14ac:dyDescent="0.25">
      <c r="A15" s="2" t="s">
        <v>1937</v>
      </c>
      <c r="B15" s="229">
        <v>-2E-3</v>
      </c>
      <c r="C15" s="229">
        <v>-8.0000000000000002E-3</v>
      </c>
      <c r="D15" s="229">
        <v>-2E-3</v>
      </c>
      <c r="E15" s="229">
        <v>-4.0000000000000001E-3</v>
      </c>
    </row>
    <row r="16" spans="1:5" x14ac:dyDescent="0.25">
      <c r="A16" s="2" t="s">
        <v>1938</v>
      </c>
      <c r="B16" s="229">
        <v>-8.9999999999999993E-3</v>
      </c>
      <c r="C16" s="4" t="s">
        <v>4</v>
      </c>
      <c r="D16" s="229">
        <v>2E-3</v>
      </c>
      <c r="E16" s="4" t="s">
        <v>4</v>
      </c>
    </row>
    <row r="17" spans="1:5" x14ac:dyDescent="0.25">
      <c r="A17" s="2" t="s">
        <v>1939</v>
      </c>
      <c r="B17" s="229">
        <v>2E-3</v>
      </c>
      <c r="C17" s="229">
        <v>3.0000000000000001E-3</v>
      </c>
      <c r="D17" s="229">
        <v>1E-3</v>
      </c>
      <c r="E17" s="229">
        <v>2E-3</v>
      </c>
    </row>
    <row r="18" spans="1:5" x14ac:dyDescent="0.25">
      <c r="A18" s="2" t="s">
        <v>1940</v>
      </c>
      <c r="B18" s="229">
        <v>3.4000000000000002E-2</v>
      </c>
      <c r="C18" s="229">
        <v>0.154</v>
      </c>
      <c r="D18" s="229">
        <v>3.9E-2</v>
      </c>
      <c r="E18" s="229">
        <v>8.6999999999999994E-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9</v>
      </c>
      <c r="B1" s="7" t="s">
        <v>1</v>
      </c>
      <c r="C1" s="7"/>
    </row>
    <row r="2" spans="1:3" ht="30" x14ac:dyDescent="0.25">
      <c r="A2" s="1" t="s">
        <v>26</v>
      </c>
      <c r="B2" s="1" t="s">
        <v>2</v>
      </c>
      <c r="C2" s="1" t="s">
        <v>85</v>
      </c>
    </row>
    <row r="3" spans="1:3" x14ac:dyDescent="0.25">
      <c r="A3" s="3" t="s">
        <v>180</v>
      </c>
      <c r="B3" s="4" t="s">
        <v>4</v>
      </c>
      <c r="C3" s="4" t="s">
        <v>4</v>
      </c>
    </row>
    <row r="4" spans="1:3" x14ac:dyDescent="0.25">
      <c r="A4" s="2" t="s">
        <v>121</v>
      </c>
      <c r="B4" s="8">
        <v>241263</v>
      </c>
      <c r="C4" s="8">
        <v>124935</v>
      </c>
    </row>
    <row r="5" spans="1:3" ht="45" x14ac:dyDescent="0.25">
      <c r="A5" s="3" t="s">
        <v>181</v>
      </c>
      <c r="B5" s="4" t="s">
        <v>4</v>
      </c>
      <c r="C5" s="4" t="s">
        <v>4</v>
      </c>
    </row>
    <row r="6" spans="1:3" ht="30" x14ac:dyDescent="0.25">
      <c r="A6" s="2" t="s">
        <v>182</v>
      </c>
      <c r="B6" s="6">
        <v>5543</v>
      </c>
      <c r="C6" s="6">
        <v>4986</v>
      </c>
    </row>
    <row r="7" spans="1:3" ht="30" x14ac:dyDescent="0.25">
      <c r="A7" s="2" t="s">
        <v>183</v>
      </c>
      <c r="B7" s="6">
        <v>6209</v>
      </c>
      <c r="C7" s="6">
        <v>2652</v>
      </c>
    </row>
    <row r="8" spans="1:3" ht="30" x14ac:dyDescent="0.25">
      <c r="A8" s="2" t="s">
        <v>184</v>
      </c>
      <c r="B8" s="6">
        <v>-11680</v>
      </c>
      <c r="C8" s="6">
        <v>-16568</v>
      </c>
    </row>
    <row r="9" spans="1:3" ht="30" x14ac:dyDescent="0.25">
      <c r="A9" s="2" t="s">
        <v>185</v>
      </c>
      <c r="B9" s="6">
        <v>-10147</v>
      </c>
      <c r="C9" s="6">
        <v>-14243</v>
      </c>
    </row>
    <row r="10" spans="1:3" ht="30" x14ac:dyDescent="0.25">
      <c r="A10" s="2" t="s">
        <v>186</v>
      </c>
      <c r="B10" s="4">
        <v>-824</v>
      </c>
      <c r="C10" s="4">
        <v>-731</v>
      </c>
    </row>
    <row r="11" spans="1:3" x14ac:dyDescent="0.25">
      <c r="A11" s="2" t="s">
        <v>187</v>
      </c>
      <c r="B11" s="6">
        <v>14731</v>
      </c>
      <c r="C11" s="6">
        <v>8829</v>
      </c>
    </row>
    <row r="12" spans="1:3" ht="30" x14ac:dyDescent="0.25">
      <c r="A12" s="2" t="s">
        <v>188</v>
      </c>
      <c r="B12" s="6">
        <v>6962</v>
      </c>
      <c r="C12" s="4">
        <v>365</v>
      </c>
    </row>
    <row r="13" spans="1:3" ht="30" x14ac:dyDescent="0.25">
      <c r="A13" s="2" t="s">
        <v>189</v>
      </c>
      <c r="B13" s="6">
        <v>-13320</v>
      </c>
      <c r="C13" s="4">
        <v>988</v>
      </c>
    </row>
    <row r="14" spans="1:3" ht="30" x14ac:dyDescent="0.25">
      <c r="A14" s="2" t="s">
        <v>190</v>
      </c>
      <c r="B14" s="6">
        <v>-25610</v>
      </c>
      <c r="C14" s="6">
        <v>-11132</v>
      </c>
    </row>
    <row r="15" spans="1:3" x14ac:dyDescent="0.25">
      <c r="A15" s="2" t="s">
        <v>105</v>
      </c>
      <c r="B15" s="6">
        <v>10774</v>
      </c>
      <c r="C15" s="6">
        <v>-2898</v>
      </c>
    </row>
    <row r="16" spans="1:3" ht="30" x14ac:dyDescent="0.25">
      <c r="A16" s="2" t="s">
        <v>191</v>
      </c>
      <c r="B16" s="6">
        <v>-32501</v>
      </c>
      <c r="C16" s="4">
        <v>-458</v>
      </c>
    </row>
    <row r="17" spans="1:3" x14ac:dyDescent="0.25">
      <c r="A17" s="2" t="s">
        <v>192</v>
      </c>
      <c r="B17" s="6">
        <v>16494</v>
      </c>
      <c r="C17" s="6">
        <v>-23760</v>
      </c>
    </row>
    <row r="18" spans="1:3" x14ac:dyDescent="0.25">
      <c r="A18" s="2" t="s">
        <v>193</v>
      </c>
      <c r="B18" s="6">
        <v>-5464</v>
      </c>
      <c r="C18" s="6">
        <v>5867</v>
      </c>
    </row>
    <row r="19" spans="1:3" ht="30" x14ac:dyDescent="0.25">
      <c r="A19" s="2" t="s">
        <v>194</v>
      </c>
      <c r="B19" s="6">
        <v>-12575</v>
      </c>
      <c r="C19" s="6">
        <v>-15666</v>
      </c>
    </row>
    <row r="20" spans="1:3" x14ac:dyDescent="0.25">
      <c r="A20" s="2" t="s">
        <v>195</v>
      </c>
      <c r="B20" s="6">
        <v>1010</v>
      </c>
      <c r="C20" s="4">
        <v>859</v>
      </c>
    </row>
    <row r="21" spans="1:3" x14ac:dyDescent="0.25">
      <c r="A21" s="2" t="s">
        <v>196</v>
      </c>
      <c r="B21" s="4">
        <v>358</v>
      </c>
      <c r="C21" s="4">
        <v>755</v>
      </c>
    </row>
    <row r="22" spans="1:3" x14ac:dyDescent="0.25">
      <c r="A22" s="2" t="s">
        <v>98</v>
      </c>
      <c r="B22" s="6">
        <v>10550</v>
      </c>
      <c r="C22" s="6">
        <v>3366</v>
      </c>
    </row>
    <row r="23" spans="1:3" x14ac:dyDescent="0.25">
      <c r="A23" s="2" t="s">
        <v>108</v>
      </c>
      <c r="B23" s="6">
        <v>-9627</v>
      </c>
      <c r="C23" s="6">
        <v>-1919</v>
      </c>
    </row>
    <row r="24" spans="1:3" ht="30" x14ac:dyDescent="0.25">
      <c r="A24" s="2" t="s">
        <v>197</v>
      </c>
      <c r="B24" s="6">
        <v>6016</v>
      </c>
      <c r="C24" s="4">
        <v>787</v>
      </c>
    </row>
    <row r="25" spans="1:3" ht="30" x14ac:dyDescent="0.25">
      <c r="A25" s="3" t="s">
        <v>198</v>
      </c>
      <c r="B25" s="4" t="s">
        <v>4</v>
      </c>
      <c r="C25" s="4" t="s">
        <v>4</v>
      </c>
    </row>
    <row r="26" spans="1:3" x14ac:dyDescent="0.25">
      <c r="A26" s="2" t="s">
        <v>199</v>
      </c>
      <c r="B26" s="6">
        <v>6682</v>
      </c>
      <c r="C26" s="6">
        <v>22093</v>
      </c>
    </row>
    <row r="27" spans="1:3" ht="30" x14ac:dyDescent="0.25">
      <c r="A27" s="2" t="s">
        <v>200</v>
      </c>
      <c r="B27" s="6">
        <v>-18840</v>
      </c>
      <c r="C27" s="6">
        <v>-4985</v>
      </c>
    </row>
    <row r="28" spans="1:3" x14ac:dyDescent="0.25">
      <c r="A28" s="2" t="s">
        <v>42</v>
      </c>
      <c r="B28" s="6">
        <v>-10535</v>
      </c>
      <c r="C28" s="6">
        <v>-4969</v>
      </c>
    </row>
    <row r="29" spans="1:3" ht="30" x14ac:dyDescent="0.25">
      <c r="A29" s="2" t="s">
        <v>46</v>
      </c>
      <c r="B29" s="6">
        <v>-29787</v>
      </c>
      <c r="C29" s="6">
        <v>30393</v>
      </c>
    </row>
    <row r="30" spans="1:3" ht="30" x14ac:dyDescent="0.25">
      <c r="A30" s="2" t="s">
        <v>201</v>
      </c>
      <c r="B30" s="6">
        <v>-582033</v>
      </c>
      <c r="C30" s="6">
        <v>-390669</v>
      </c>
    </row>
    <row r="31" spans="1:3" ht="30" x14ac:dyDescent="0.25">
      <c r="A31" s="2" t="s">
        <v>202</v>
      </c>
      <c r="B31" s="6">
        <v>666793</v>
      </c>
      <c r="C31" s="6">
        <v>476453</v>
      </c>
    </row>
    <row r="32" spans="1:3" ht="30" x14ac:dyDescent="0.25">
      <c r="A32" s="2" t="s">
        <v>203</v>
      </c>
      <c r="B32" s="6">
        <v>230442</v>
      </c>
      <c r="C32" s="6">
        <v>195330</v>
      </c>
    </row>
    <row r="33" spans="1:3" x14ac:dyDescent="0.25">
      <c r="A33" s="3" t="s">
        <v>204</v>
      </c>
      <c r="B33" s="4" t="s">
        <v>4</v>
      </c>
      <c r="C33" s="4" t="s">
        <v>4</v>
      </c>
    </row>
    <row r="34" spans="1:3" ht="30" x14ac:dyDescent="0.25">
      <c r="A34" s="2" t="s">
        <v>205</v>
      </c>
      <c r="B34" s="6">
        <v>-111960</v>
      </c>
      <c r="C34" s="4" t="s">
        <v>4</v>
      </c>
    </row>
    <row r="35" spans="1:3" x14ac:dyDescent="0.25">
      <c r="A35" s="2" t="s">
        <v>206</v>
      </c>
      <c r="B35" s="4" t="s">
        <v>4</v>
      </c>
      <c r="C35" s="6">
        <v>-586383</v>
      </c>
    </row>
    <row r="36" spans="1:3" x14ac:dyDescent="0.25">
      <c r="A36" s="2" t="s">
        <v>207</v>
      </c>
      <c r="B36" s="6">
        <v>-53453</v>
      </c>
      <c r="C36" s="6">
        <v>-59476</v>
      </c>
    </row>
    <row r="37" spans="1:3" ht="30" x14ac:dyDescent="0.25">
      <c r="A37" s="2" t="s">
        <v>208</v>
      </c>
      <c r="B37" s="6">
        <v>50219</v>
      </c>
      <c r="C37" s="6">
        <v>235904</v>
      </c>
    </row>
    <row r="38" spans="1:3" ht="30" x14ac:dyDescent="0.25">
      <c r="A38" s="2" t="s">
        <v>209</v>
      </c>
      <c r="B38" s="6">
        <v>19114</v>
      </c>
      <c r="C38" s="6">
        <v>40124</v>
      </c>
    </row>
    <row r="39" spans="1:3" ht="30" x14ac:dyDescent="0.25">
      <c r="A39" s="2" t="s">
        <v>210</v>
      </c>
      <c r="B39" s="6">
        <v>-1277636</v>
      </c>
      <c r="C39" s="6">
        <v>-651897</v>
      </c>
    </row>
    <row r="40" spans="1:3" ht="30" x14ac:dyDescent="0.25">
      <c r="A40" s="2" t="s">
        <v>211</v>
      </c>
      <c r="B40" s="6">
        <v>587018</v>
      </c>
      <c r="C40" s="6">
        <v>140478</v>
      </c>
    </row>
    <row r="41" spans="1:3" x14ac:dyDescent="0.25">
      <c r="A41" s="2" t="s">
        <v>212</v>
      </c>
      <c r="B41" s="6">
        <v>202514</v>
      </c>
      <c r="C41" s="6">
        <v>97490</v>
      </c>
    </row>
    <row r="42" spans="1:3" ht="30" x14ac:dyDescent="0.25">
      <c r="A42" s="2" t="s">
        <v>213</v>
      </c>
      <c r="B42" s="6">
        <v>-61901</v>
      </c>
      <c r="C42" s="6">
        <v>-262315</v>
      </c>
    </row>
    <row r="43" spans="1:3" ht="30" x14ac:dyDescent="0.25">
      <c r="A43" s="2" t="s">
        <v>214</v>
      </c>
      <c r="B43" s="6">
        <v>1784</v>
      </c>
      <c r="C43" s="6">
        <v>4095</v>
      </c>
    </row>
    <row r="44" spans="1:3" x14ac:dyDescent="0.25">
      <c r="A44" s="2" t="s">
        <v>215</v>
      </c>
      <c r="B44" s="6">
        <v>-15502</v>
      </c>
      <c r="C44" s="4">
        <v>-136</v>
      </c>
    </row>
    <row r="45" spans="1:3" x14ac:dyDescent="0.25">
      <c r="A45" s="2" t="s">
        <v>216</v>
      </c>
      <c r="B45" s="4" t="s">
        <v>4</v>
      </c>
      <c r="C45" s="6">
        <v>-132957</v>
      </c>
    </row>
    <row r="46" spans="1:3" ht="30" x14ac:dyDescent="0.25">
      <c r="A46" s="2" t="s">
        <v>217</v>
      </c>
      <c r="B46" s="6">
        <v>1153</v>
      </c>
      <c r="C46" s="6">
        <v>10742</v>
      </c>
    </row>
    <row r="47" spans="1:3" x14ac:dyDescent="0.25">
      <c r="A47" s="2" t="s">
        <v>38</v>
      </c>
      <c r="B47" s="6">
        <v>-21973</v>
      </c>
      <c r="C47" s="6">
        <v>-5000</v>
      </c>
    </row>
    <row r="48" spans="1:3" ht="30" x14ac:dyDescent="0.25">
      <c r="A48" s="2" t="s">
        <v>218</v>
      </c>
      <c r="B48" s="6">
        <v>30544</v>
      </c>
      <c r="C48" s="6">
        <v>1569</v>
      </c>
    </row>
    <row r="49" spans="1:3" ht="30" x14ac:dyDescent="0.25">
      <c r="A49" s="2" t="s">
        <v>219</v>
      </c>
      <c r="B49" s="6">
        <v>-14253</v>
      </c>
      <c r="C49" s="4">
        <v>-39</v>
      </c>
    </row>
    <row r="50" spans="1:3" ht="30" x14ac:dyDescent="0.25">
      <c r="A50" s="2" t="s">
        <v>220</v>
      </c>
      <c r="B50" s="6">
        <v>2092</v>
      </c>
      <c r="C50" s="6">
        <v>3544</v>
      </c>
    </row>
    <row r="51" spans="1:3" ht="30" x14ac:dyDescent="0.25">
      <c r="A51" s="2" t="s">
        <v>221</v>
      </c>
      <c r="B51" s="4">
        <v>798</v>
      </c>
      <c r="C51" s="6">
        <v>1028</v>
      </c>
    </row>
    <row r="52" spans="1:3" x14ac:dyDescent="0.25">
      <c r="A52" s="2" t="s">
        <v>222</v>
      </c>
      <c r="B52" s="6">
        <v>-5941</v>
      </c>
      <c r="C52" s="6">
        <v>-41797</v>
      </c>
    </row>
    <row r="53" spans="1:3" x14ac:dyDescent="0.25">
      <c r="A53" s="2" t="s">
        <v>223</v>
      </c>
      <c r="B53" s="6">
        <v>-667383</v>
      </c>
      <c r="C53" s="6">
        <v>-1205026</v>
      </c>
    </row>
    <row r="54" spans="1:3" x14ac:dyDescent="0.25">
      <c r="A54" s="3" t="s">
        <v>224</v>
      </c>
      <c r="B54" s="4" t="s">
        <v>4</v>
      </c>
      <c r="C54" s="4" t="s">
        <v>4</v>
      </c>
    </row>
    <row r="55" spans="1:3" ht="30" x14ac:dyDescent="0.25">
      <c r="A55" s="2" t="s">
        <v>225</v>
      </c>
      <c r="B55" s="6">
        <v>1807229</v>
      </c>
      <c r="C55" s="6">
        <v>1614133</v>
      </c>
    </row>
    <row r="56" spans="1:3" ht="30" x14ac:dyDescent="0.25">
      <c r="A56" s="2" t="s">
        <v>226</v>
      </c>
      <c r="B56" s="4" t="s">
        <v>4</v>
      </c>
      <c r="C56" s="6">
        <v>587700</v>
      </c>
    </row>
    <row r="57" spans="1:3" x14ac:dyDescent="0.25">
      <c r="A57" s="2" t="s">
        <v>227</v>
      </c>
      <c r="B57" s="6">
        <v>-1510052</v>
      </c>
      <c r="C57" s="6">
        <v>-1650974</v>
      </c>
    </row>
    <row r="58" spans="1:3" x14ac:dyDescent="0.25">
      <c r="A58" s="2" t="s">
        <v>228</v>
      </c>
      <c r="B58" s="6">
        <v>-7881</v>
      </c>
      <c r="C58" s="6">
        <v>-8529</v>
      </c>
    </row>
    <row r="59" spans="1:3" x14ac:dyDescent="0.25">
      <c r="A59" s="2" t="s">
        <v>229</v>
      </c>
      <c r="B59" s="4" t="s">
        <v>4</v>
      </c>
      <c r="C59" s="6">
        <v>95000</v>
      </c>
    </row>
    <row r="60" spans="1:3" ht="30" x14ac:dyDescent="0.25">
      <c r="A60" s="2" t="s">
        <v>230</v>
      </c>
      <c r="B60" s="6">
        <v>583053</v>
      </c>
      <c r="C60" s="6">
        <v>822368</v>
      </c>
    </row>
    <row r="61" spans="1:3" x14ac:dyDescent="0.25">
      <c r="A61" s="2" t="s">
        <v>231</v>
      </c>
      <c r="B61" s="6">
        <v>-1636</v>
      </c>
      <c r="C61" s="4">
        <v>-617</v>
      </c>
    </row>
    <row r="62" spans="1:3" x14ac:dyDescent="0.25">
      <c r="A62" s="2" t="s">
        <v>232</v>
      </c>
      <c r="B62" s="6">
        <v>-185594</v>
      </c>
      <c r="C62" s="6">
        <v>-133944</v>
      </c>
    </row>
    <row r="63" spans="1:3" ht="30" x14ac:dyDescent="0.25">
      <c r="A63" s="2" t="s">
        <v>162</v>
      </c>
      <c r="B63" s="4" t="s">
        <v>4</v>
      </c>
      <c r="C63" s="6">
        <v>1007</v>
      </c>
    </row>
    <row r="64" spans="1:3" ht="30" x14ac:dyDescent="0.25">
      <c r="A64" s="2" t="s">
        <v>233</v>
      </c>
      <c r="B64" s="6">
        <v>-33409</v>
      </c>
      <c r="C64" s="6">
        <v>-47534</v>
      </c>
    </row>
    <row r="65" spans="1:3" x14ac:dyDescent="0.25">
      <c r="A65" s="2" t="s">
        <v>234</v>
      </c>
      <c r="B65" s="6">
        <v>71756</v>
      </c>
      <c r="C65" s="4" t="s">
        <v>4</v>
      </c>
    </row>
    <row r="66" spans="1:3" ht="30" x14ac:dyDescent="0.25">
      <c r="A66" s="2" t="s">
        <v>235</v>
      </c>
      <c r="B66" s="6">
        <v>-99763</v>
      </c>
      <c r="C66" s="6">
        <v>-81870</v>
      </c>
    </row>
    <row r="67" spans="1:3" ht="30" x14ac:dyDescent="0.25">
      <c r="A67" s="2" t="s">
        <v>236</v>
      </c>
      <c r="B67" s="6">
        <v>13413</v>
      </c>
      <c r="C67" s="6">
        <v>2124</v>
      </c>
    </row>
    <row r="68" spans="1:3" ht="30" x14ac:dyDescent="0.25">
      <c r="A68" s="2" t="s">
        <v>237</v>
      </c>
      <c r="B68" s="6">
        <v>637116</v>
      </c>
      <c r="C68" s="6">
        <v>1198864</v>
      </c>
    </row>
    <row r="69" spans="1:3" ht="30" x14ac:dyDescent="0.25">
      <c r="A69" s="2" t="s">
        <v>238</v>
      </c>
      <c r="B69" s="6">
        <v>200175</v>
      </c>
      <c r="C69" s="6">
        <v>189168</v>
      </c>
    </row>
    <row r="70" spans="1:3" ht="30" x14ac:dyDescent="0.25">
      <c r="A70" s="2" t="s">
        <v>239</v>
      </c>
      <c r="B70" s="6">
        <v>317627</v>
      </c>
      <c r="C70" s="6">
        <v>177671</v>
      </c>
    </row>
    <row r="71" spans="1:3" ht="30" x14ac:dyDescent="0.25">
      <c r="A71" s="2" t="s">
        <v>240</v>
      </c>
      <c r="B71" s="4">
        <v>825</v>
      </c>
      <c r="C71" s="4">
        <v>-52</v>
      </c>
    </row>
    <row r="72" spans="1:3" ht="30" x14ac:dyDescent="0.25">
      <c r="A72" s="2" t="s">
        <v>241</v>
      </c>
      <c r="B72" s="6">
        <v>518627</v>
      </c>
      <c r="C72" s="6">
        <v>366787</v>
      </c>
    </row>
    <row r="73" spans="1:3" ht="30" x14ac:dyDescent="0.25">
      <c r="A73" s="3" t="s">
        <v>242</v>
      </c>
      <c r="B73" s="4" t="s">
        <v>4</v>
      </c>
      <c r="C73" s="4" t="s">
        <v>4</v>
      </c>
    </row>
    <row r="74" spans="1:3" x14ac:dyDescent="0.25">
      <c r="A74" s="2" t="s">
        <v>243</v>
      </c>
      <c r="B74" s="6">
        <v>65229</v>
      </c>
      <c r="C74" s="6">
        <v>22580</v>
      </c>
    </row>
    <row r="75" spans="1:3" x14ac:dyDescent="0.25">
      <c r="A75" s="2" t="s">
        <v>244</v>
      </c>
      <c r="B75" s="6">
        <v>14792</v>
      </c>
      <c r="C75" s="6">
        <v>2214</v>
      </c>
    </row>
    <row r="76" spans="1:3" ht="30" x14ac:dyDescent="0.25">
      <c r="A76" s="3" t="s">
        <v>245</v>
      </c>
      <c r="B76" s="4" t="s">
        <v>4</v>
      </c>
      <c r="C76" s="4" t="s">
        <v>4</v>
      </c>
    </row>
    <row r="77" spans="1:3" ht="30" x14ac:dyDescent="0.25">
      <c r="A77" s="2" t="s">
        <v>246</v>
      </c>
      <c r="B77" s="6">
        <v>1008377</v>
      </c>
      <c r="C77" s="4" t="s">
        <v>4</v>
      </c>
    </row>
    <row r="78" spans="1:3" x14ac:dyDescent="0.25">
      <c r="A78" s="2" t="s">
        <v>247</v>
      </c>
      <c r="B78" s="6">
        <v>108012</v>
      </c>
      <c r="C78" s="6">
        <v>76900</v>
      </c>
    </row>
    <row r="79" spans="1:3" ht="30" x14ac:dyDescent="0.25">
      <c r="A79" s="2" t="s">
        <v>248</v>
      </c>
      <c r="B79" s="6">
        <v>23991532</v>
      </c>
      <c r="C79" s="6">
        <v>10674125</v>
      </c>
    </row>
    <row r="80" spans="1:3" ht="30" x14ac:dyDescent="0.25">
      <c r="A80" s="2" t="s">
        <v>249</v>
      </c>
      <c r="B80" s="6">
        <v>6038375</v>
      </c>
      <c r="C80" s="6">
        <v>584460</v>
      </c>
    </row>
    <row r="81" spans="1:3" x14ac:dyDescent="0.25">
      <c r="A81" s="2" t="s">
        <v>250</v>
      </c>
      <c r="B81" s="4" t="s">
        <v>4</v>
      </c>
      <c r="C81" s="6">
        <v>1152360</v>
      </c>
    </row>
    <row r="82" spans="1:3" x14ac:dyDescent="0.25">
      <c r="A82" s="2" t="s">
        <v>251</v>
      </c>
      <c r="B82" s="4" t="s">
        <v>4</v>
      </c>
      <c r="C82" s="6">
        <v>562279</v>
      </c>
    </row>
    <row r="83" spans="1:3" x14ac:dyDescent="0.25">
      <c r="A83" s="2" t="s">
        <v>252</v>
      </c>
      <c r="B83" s="8">
        <v>52815</v>
      </c>
      <c r="C83" s="4" t="s">
        <v>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41</v>
      </c>
      <c r="B1" s="1" t="s">
        <v>2</v>
      </c>
    </row>
    <row r="2" spans="1:2" x14ac:dyDescent="0.25">
      <c r="A2" s="1" t="s">
        <v>1942</v>
      </c>
      <c r="B2" s="1" t="s">
        <v>1943</v>
      </c>
    </row>
    <row r="3" spans="1:2" x14ac:dyDescent="0.25">
      <c r="A3" s="2" t="s">
        <v>1944</v>
      </c>
      <c r="B3" s="4" t="s">
        <v>4</v>
      </c>
    </row>
    <row r="4" spans="1:2" x14ac:dyDescent="0.25">
      <c r="A4" s="3" t="s">
        <v>1945</v>
      </c>
      <c r="B4" s="4" t="s">
        <v>4</v>
      </c>
    </row>
    <row r="5" spans="1:2" ht="30" x14ac:dyDescent="0.25">
      <c r="A5" s="2" t="s">
        <v>1946</v>
      </c>
      <c r="B5" s="4">
        <v>43</v>
      </c>
    </row>
    <row r="6" spans="1:2" ht="30" x14ac:dyDescent="0.25">
      <c r="A6" s="2" t="s">
        <v>1947</v>
      </c>
      <c r="B6" s="9">
        <v>1.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8</v>
      </c>
      <c r="B1" s="7" t="s">
        <v>84</v>
      </c>
      <c r="C1" s="7"/>
      <c r="D1" s="7" t="s">
        <v>1</v>
      </c>
      <c r="E1" s="7"/>
    </row>
    <row r="2" spans="1:5" ht="30" x14ac:dyDescent="0.25">
      <c r="A2" s="1" t="s">
        <v>26</v>
      </c>
      <c r="B2" s="1" t="s">
        <v>2</v>
      </c>
      <c r="C2" s="1" t="s">
        <v>85</v>
      </c>
      <c r="D2" s="1" t="s">
        <v>2</v>
      </c>
      <c r="E2" s="1" t="s">
        <v>85</v>
      </c>
    </row>
    <row r="3" spans="1:5" x14ac:dyDescent="0.25">
      <c r="A3" s="3" t="s">
        <v>86</v>
      </c>
      <c r="B3" s="4" t="s">
        <v>4</v>
      </c>
      <c r="C3" s="4" t="s">
        <v>4</v>
      </c>
      <c r="D3" s="4" t="s">
        <v>4</v>
      </c>
      <c r="E3" s="4" t="s">
        <v>4</v>
      </c>
    </row>
    <row r="4" spans="1:5" x14ac:dyDescent="0.25">
      <c r="A4" s="2" t="s">
        <v>87</v>
      </c>
      <c r="B4" s="8">
        <v>105455</v>
      </c>
      <c r="C4" s="8">
        <v>74936</v>
      </c>
      <c r="D4" s="8">
        <v>210365</v>
      </c>
      <c r="E4" s="8">
        <v>142626</v>
      </c>
    </row>
    <row r="5" spans="1:5" ht="30" x14ac:dyDescent="0.25">
      <c r="A5" s="2" t="s">
        <v>88</v>
      </c>
      <c r="B5" s="6">
        <v>27620</v>
      </c>
      <c r="C5" s="6">
        <v>18577</v>
      </c>
      <c r="D5" s="6">
        <v>57074</v>
      </c>
      <c r="E5" s="6">
        <v>34817</v>
      </c>
    </row>
    <row r="6" spans="1:5" x14ac:dyDescent="0.25">
      <c r="A6" s="2" t="s">
        <v>89</v>
      </c>
      <c r="B6" s="6">
        <v>32681</v>
      </c>
      <c r="C6" s="6">
        <v>39135</v>
      </c>
      <c r="D6" s="6">
        <v>66892</v>
      </c>
      <c r="E6" s="6">
        <v>39135</v>
      </c>
    </row>
    <row r="7" spans="1:5" x14ac:dyDescent="0.25">
      <c r="A7" s="2" t="s">
        <v>90</v>
      </c>
      <c r="B7" s="6">
        <v>4994</v>
      </c>
      <c r="C7" s="6">
        <v>1795</v>
      </c>
      <c r="D7" s="6">
        <v>8398</v>
      </c>
      <c r="E7" s="6">
        <v>1874</v>
      </c>
    </row>
    <row r="8" spans="1:5" x14ac:dyDescent="0.25">
      <c r="A8" s="2" t="s">
        <v>91</v>
      </c>
      <c r="B8" s="6">
        <v>170750</v>
      </c>
      <c r="C8" s="6">
        <v>134443</v>
      </c>
      <c r="D8" s="6">
        <v>342729</v>
      </c>
      <c r="E8" s="6">
        <v>218452</v>
      </c>
    </row>
    <row r="9" spans="1:5" x14ac:dyDescent="0.25">
      <c r="A9" s="3" t="s">
        <v>92</v>
      </c>
      <c r="B9" s="4" t="s">
        <v>4</v>
      </c>
      <c r="C9" s="4" t="s">
        <v>4</v>
      </c>
      <c r="D9" s="4" t="s">
        <v>4</v>
      </c>
      <c r="E9" s="4" t="s">
        <v>4</v>
      </c>
    </row>
    <row r="10" spans="1:5" x14ac:dyDescent="0.25">
      <c r="A10" s="2" t="s">
        <v>93</v>
      </c>
      <c r="B10" s="6">
        <v>25085</v>
      </c>
      <c r="C10" s="6">
        <v>16146</v>
      </c>
      <c r="D10" s="6">
        <v>52906</v>
      </c>
      <c r="E10" s="6">
        <v>31215</v>
      </c>
    </row>
    <row r="11" spans="1:5" x14ac:dyDescent="0.25">
      <c r="A11" s="2" t="s">
        <v>94</v>
      </c>
      <c r="B11" s="6">
        <v>37695</v>
      </c>
      <c r="C11" s="6">
        <v>22648</v>
      </c>
      <c r="D11" s="6">
        <v>75526</v>
      </c>
      <c r="E11" s="6">
        <v>40074</v>
      </c>
    </row>
    <row r="12" spans="1:5" x14ac:dyDescent="0.25">
      <c r="A12" s="2" t="s">
        <v>95</v>
      </c>
      <c r="B12" s="6">
        <v>43094</v>
      </c>
      <c r="C12" s="6">
        <v>44335</v>
      </c>
      <c r="D12" s="6">
        <v>89195</v>
      </c>
      <c r="E12" s="6">
        <v>48373</v>
      </c>
    </row>
    <row r="13" spans="1:5" x14ac:dyDescent="0.25">
      <c r="A13" s="2" t="s">
        <v>96</v>
      </c>
      <c r="B13" s="4" t="s">
        <v>4</v>
      </c>
      <c r="C13" s="6">
        <v>13420</v>
      </c>
      <c r="D13" s="4" t="s">
        <v>4</v>
      </c>
      <c r="E13" s="6">
        <v>17616</v>
      </c>
    </row>
    <row r="14" spans="1:5" ht="30" x14ac:dyDescent="0.25">
      <c r="A14" s="2" t="s">
        <v>97</v>
      </c>
      <c r="B14" s="4">
        <v>771</v>
      </c>
      <c r="C14" s="4">
        <v>916</v>
      </c>
      <c r="D14" s="6">
        <v>1165</v>
      </c>
      <c r="E14" s="4">
        <v>997</v>
      </c>
    </row>
    <row r="15" spans="1:5" x14ac:dyDescent="0.25">
      <c r="A15" s="2" t="s">
        <v>98</v>
      </c>
      <c r="B15" s="6">
        <v>5154</v>
      </c>
      <c r="C15" s="6">
        <v>2228</v>
      </c>
      <c r="D15" s="6">
        <v>9790</v>
      </c>
      <c r="E15" s="6">
        <v>2228</v>
      </c>
    </row>
    <row r="16" spans="1:5" x14ac:dyDescent="0.25">
      <c r="A16" s="2" t="s">
        <v>196</v>
      </c>
      <c r="B16" s="4">
        <v>-139</v>
      </c>
      <c r="C16" s="4">
        <v>725</v>
      </c>
      <c r="D16" s="4">
        <v>358</v>
      </c>
      <c r="E16" s="4">
        <v>755</v>
      </c>
    </row>
    <row r="17" spans="1:5" x14ac:dyDescent="0.25">
      <c r="A17" s="2" t="s">
        <v>100</v>
      </c>
      <c r="B17" s="6">
        <v>6026</v>
      </c>
      <c r="C17" s="4">
        <v>196</v>
      </c>
      <c r="D17" s="6">
        <v>7715</v>
      </c>
      <c r="E17" s="4">
        <v>229</v>
      </c>
    </row>
    <row r="18" spans="1:5" x14ac:dyDescent="0.25">
      <c r="A18" s="2" t="s">
        <v>101</v>
      </c>
      <c r="B18" s="6">
        <v>117686</v>
      </c>
      <c r="C18" s="6">
        <v>100614</v>
      </c>
      <c r="D18" s="6">
        <v>236655</v>
      </c>
      <c r="E18" s="6">
        <v>141487</v>
      </c>
    </row>
    <row r="19" spans="1:5" ht="30" x14ac:dyDescent="0.25">
      <c r="A19" s="2" t="s">
        <v>1949</v>
      </c>
      <c r="B19" s="6">
        <v>53064</v>
      </c>
      <c r="C19" s="6">
        <v>33829</v>
      </c>
      <c r="D19" s="6">
        <v>106074</v>
      </c>
      <c r="E19" s="6">
        <v>76965</v>
      </c>
    </row>
    <row r="20" spans="1:5" x14ac:dyDescent="0.25">
      <c r="A20" s="3" t="s">
        <v>103</v>
      </c>
      <c r="B20" s="4" t="s">
        <v>4</v>
      </c>
      <c r="C20" s="4" t="s">
        <v>4</v>
      </c>
      <c r="D20" s="4" t="s">
        <v>4</v>
      </c>
      <c r="E20" s="4" t="s">
        <v>4</v>
      </c>
    </row>
    <row r="21" spans="1:5" x14ac:dyDescent="0.25">
      <c r="A21" s="2" t="s">
        <v>104</v>
      </c>
      <c r="B21" s="6">
        <v>47028</v>
      </c>
      <c r="C21" s="6">
        <v>31949</v>
      </c>
      <c r="D21" s="6">
        <v>103032</v>
      </c>
      <c r="E21" s="6">
        <v>31949</v>
      </c>
    </row>
    <row r="22" spans="1:5" x14ac:dyDescent="0.25">
      <c r="A22" s="2" t="s">
        <v>105</v>
      </c>
      <c r="B22" s="6">
        <v>-5523</v>
      </c>
      <c r="C22" s="6">
        <v>2898</v>
      </c>
      <c r="D22" s="6">
        <v>-10774</v>
      </c>
      <c r="E22" s="6">
        <v>2898</v>
      </c>
    </row>
    <row r="23" spans="1:5" ht="30" x14ac:dyDescent="0.25">
      <c r="A23" s="2" t="s">
        <v>106</v>
      </c>
      <c r="B23" s="6">
        <v>4959</v>
      </c>
      <c r="C23" s="6">
        <v>-1392</v>
      </c>
      <c r="D23" s="6">
        <v>13320</v>
      </c>
      <c r="E23" s="4">
        <v>-987</v>
      </c>
    </row>
    <row r="24" spans="1:5" ht="30" x14ac:dyDescent="0.25">
      <c r="A24" s="2" t="s">
        <v>107</v>
      </c>
      <c r="B24" s="6">
        <v>11608</v>
      </c>
      <c r="C24" s="4">
        <v>458</v>
      </c>
      <c r="D24" s="6">
        <v>32501</v>
      </c>
      <c r="E24" s="4">
        <v>458</v>
      </c>
    </row>
    <row r="25" spans="1:5" x14ac:dyDescent="0.25">
      <c r="A25" s="2" t="s">
        <v>108</v>
      </c>
      <c r="B25" s="6">
        <v>9563</v>
      </c>
      <c r="C25" s="6">
        <v>3770</v>
      </c>
      <c r="D25" s="6">
        <v>9627</v>
      </c>
      <c r="E25" s="6">
        <v>4511</v>
      </c>
    </row>
    <row r="26" spans="1:5" x14ac:dyDescent="0.25">
      <c r="A26" s="2" t="s">
        <v>109</v>
      </c>
      <c r="B26" s="6">
        <v>10078</v>
      </c>
      <c r="C26" s="4">
        <v>-18</v>
      </c>
      <c r="D26" s="6">
        <v>11633</v>
      </c>
      <c r="E26" s="6">
        <v>13506</v>
      </c>
    </row>
    <row r="27" spans="1:5" ht="30" x14ac:dyDescent="0.25">
      <c r="A27" s="2" t="s">
        <v>110</v>
      </c>
      <c r="B27" s="6">
        <v>-9790</v>
      </c>
      <c r="C27" s="6">
        <v>6158</v>
      </c>
      <c r="D27" s="6">
        <v>-17656</v>
      </c>
      <c r="E27" s="6">
        <v>22386</v>
      </c>
    </row>
    <row r="28" spans="1:5" x14ac:dyDescent="0.25">
      <c r="A28" s="2" t="s">
        <v>111</v>
      </c>
      <c r="B28" s="6">
        <v>3777</v>
      </c>
      <c r="C28" s="6">
        <v>1580</v>
      </c>
      <c r="D28" s="6">
        <v>5254</v>
      </c>
      <c r="E28" s="6">
        <v>-6085</v>
      </c>
    </row>
    <row r="29" spans="1:5" x14ac:dyDescent="0.25">
      <c r="A29" s="2" t="s">
        <v>466</v>
      </c>
      <c r="B29" s="4">
        <v>-797</v>
      </c>
      <c r="C29" s="4">
        <v>-359</v>
      </c>
      <c r="D29" s="6">
        <v>-1010</v>
      </c>
      <c r="E29" s="4">
        <v>-401</v>
      </c>
    </row>
    <row r="30" spans="1:5" x14ac:dyDescent="0.25">
      <c r="A30" s="2" t="s">
        <v>115</v>
      </c>
      <c r="B30" s="4">
        <v>692</v>
      </c>
      <c r="C30" s="4">
        <v>39</v>
      </c>
      <c r="D30" s="4">
        <v>710</v>
      </c>
      <c r="E30" s="4">
        <v>39</v>
      </c>
    </row>
    <row r="31" spans="1:5" x14ac:dyDescent="0.25">
      <c r="A31" s="2" t="s">
        <v>116</v>
      </c>
      <c r="B31" s="6">
        <v>71595</v>
      </c>
      <c r="C31" s="6">
        <v>45083</v>
      </c>
      <c r="D31" s="6">
        <v>146637</v>
      </c>
      <c r="E31" s="6">
        <v>68274</v>
      </c>
    </row>
    <row r="32" spans="1:5" ht="30" x14ac:dyDescent="0.25">
      <c r="A32" s="2" t="s">
        <v>117</v>
      </c>
      <c r="B32" s="6">
        <v>124659</v>
      </c>
      <c r="C32" s="6">
        <v>78912</v>
      </c>
      <c r="D32" s="6">
        <v>252711</v>
      </c>
      <c r="E32" s="6">
        <v>145239</v>
      </c>
    </row>
    <row r="33" spans="1:5" x14ac:dyDescent="0.25">
      <c r="A33" s="2" t="s">
        <v>118</v>
      </c>
      <c r="B33" s="6">
        <v>-4277</v>
      </c>
      <c r="C33" s="6">
        <v>-11343</v>
      </c>
      <c r="D33" s="6">
        <v>-9897</v>
      </c>
      <c r="E33" s="6">
        <v>-11958</v>
      </c>
    </row>
    <row r="34" spans="1:5" x14ac:dyDescent="0.25">
      <c r="A34" s="2" t="s">
        <v>119</v>
      </c>
      <c r="B34" s="6">
        <v>120382</v>
      </c>
      <c r="C34" s="6">
        <v>67569</v>
      </c>
      <c r="D34" s="6">
        <v>242814</v>
      </c>
      <c r="E34" s="6">
        <v>133281</v>
      </c>
    </row>
    <row r="35" spans="1:5" ht="30" x14ac:dyDescent="0.25">
      <c r="A35" s="2" t="s">
        <v>1277</v>
      </c>
      <c r="B35" s="4" t="s">
        <v>4</v>
      </c>
      <c r="C35" s="6">
        <v>-6058</v>
      </c>
      <c r="D35" s="6">
        <v>-1551</v>
      </c>
      <c r="E35" s="6">
        <v>-8346</v>
      </c>
    </row>
    <row r="36" spans="1:5" x14ac:dyDescent="0.25">
      <c r="A36" s="2" t="s">
        <v>121</v>
      </c>
      <c r="B36" s="6">
        <v>120382</v>
      </c>
      <c r="C36" s="6">
        <v>61511</v>
      </c>
      <c r="D36" s="6">
        <v>241263</v>
      </c>
      <c r="E36" s="6">
        <v>124935</v>
      </c>
    </row>
    <row r="37" spans="1:5" ht="30" x14ac:dyDescent="0.25">
      <c r="A37" s="2" t="s">
        <v>122</v>
      </c>
      <c r="B37" s="6">
        <v>-2514</v>
      </c>
      <c r="C37" s="6">
        <v>-1057</v>
      </c>
      <c r="D37" s="6">
        <v>-2794</v>
      </c>
      <c r="E37" s="6">
        <v>-2238</v>
      </c>
    </row>
    <row r="38" spans="1:5" ht="30" x14ac:dyDescent="0.25">
      <c r="A38" s="2" t="s">
        <v>123</v>
      </c>
      <c r="B38" s="6">
        <v>117868</v>
      </c>
      <c r="C38" s="6">
        <v>60454</v>
      </c>
      <c r="D38" s="6">
        <v>238469</v>
      </c>
      <c r="E38" s="6">
        <v>122697</v>
      </c>
    </row>
    <row r="39" spans="1:5" x14ac:dyDescent="0.25">
      <c r="A39" s="2" t="s">
        <v>1950</v>
      </c>
      <c r="B39" s="4" t="s">
        <v>4</v>
      </c>
      <c r="C39" s="4" t="s">
        <v>4</v>
      </c>
      <c r="D39" s="4" t="s">
        <v>4</v>
      </c>
      <c r="E39" s="4" t="s">
        <v>4</v>
      </c>
    </row>
    <row r="40" spans="1:5" x14ac:dyDescent="0.25">
      <c r="A40" s="3" t="s">
        <v>86</v>
      </c>
      <c r="B40" s="4" t="s">
        <v>4</v>
      </c>
      <c r="C40" s="4" t="s">
        <v>4</v>
      </c>
      <c r="D40" s="4" t="s">
        <v>4</v>
      </c>
      <c r="E40" s="4" t="s">
        <v>4</v>
      </c>
    </row>
    <row r="41" spans="1:5" x14ac:dyDescent="0.25">
      <c r="A41" s="2" t="s">
        <v>87</v>
      </c>
      <c r="B41" s="6">
        <v>105455</v>
      </c>
      <c r="C41" s="6">
        <v>74936</v>
      </c>
      <c r="D41" s="6">
        <v>210365</v>
      </c>
      <c r="E41" s="6">
        <v>142626</v>
      </c>
    </row>
    <row r="42" spans="1:5" ht="30" x14ac:dyDescent="0.25">
      <c r="A42" s="2" t="s">
        <v>88</v>
      </c>
      <c r="B42" s="6">
        <v>45259</v>
      </c>
      <c r="C42" s="6">
        <v>25396</v>
      </c>
      <c r="D42" s="6">
        <v>86556</v>
      </c>
      <c r="E42" s="6">
        <v>41636</v>
      </c>
    </row>
    <row r="43" spans="1:5" x14ac:dyDescent="0.25">
      <c r="A43" s="2" t="s">
        <v>89</v>
      </c>
      <c r="B43" s="6">
        <v>57987</v>
      </c>
      <c r="C43" s="6">
        <v>52860</v>
      </c>
      <c r="D43" s="6">
        <v>114209</v>
      </c>
      <c r="E43" s="6">
        <v>52860</v>
      </c>
    </row>
    <row r="44" spans="1:5" x14ac:dyDescent="0.25">
      <c r="A44" s="2" t="s">
        <v>90</v>
      </c>
      <c r="B44" s="6">
        <v>5344</v>
      </c>
      <c r="C44" s="6">
        <v>2068</v>
      </c>
      <c r="D44" s="6">
        <v>9021</v>
      </c>
      <c r="E44" s="6">
        <v>2147</v>
      </c>
    </row>
    <row r="45" spans="1:5" x14ac:dyDescent="0.25">
      <c r="A45" s="2" t="s">
        <v>91</v>
      </c>
      <c r="B45" s="6">
        <v>214045</v>
      </c>
      <c r="C45" s="6">
        <v>155260</v>
      </c>
      <c r="D45" s="6">
        <v>420151</v>
      </c>
      <c r="E45" s="6">
        <v>239269</v>
      </c>
    </row>
    <row r="46" spans="1:5" x14ac:dyDescent="0.25">
      <c r="A46" s="3" t="s">
        <v>92</v>
      </c>
      <c r="B46" s="4" t="s">
        <v>4</v>
      </c>
      <c r="C46" s="4" t="s">
        <v>4</v>
      </c>
      <c r="D46" s="4" t="s">
        <v>4</v>
      </c>
      <c r="E46" s="4" t="s">
        <v>4</v>
      </c>
    </row>
    <row r="47" spans="1:5" x14ac:dyDescent="0.25">
      <c r="A47" s="2" t="s">
        <v>93</v>
      </c>
      <c r="B47" s="6">
        <v>25045</v>
      </c>
      <c r="C47" s="6">
        <v>16128</v>
      </c>
      <c r="D47" s="6">
        <v>52828</v>
      </c>
      <c r="E47" s="6">
        <v>31197</v>
      </c>
    </row>
    <row r="48" spans="1:5" x14ac:dyDescent="0.25">
      <c r="A48" s="2" t="s">
        <v>94</v>
      </c>
      <c r="B48" s="6">
        <v>37695</v>
      </c>
      <c r="C48" s="6">
        <v>22648</v>
      </c>
      <c r="D48" s="6">
        <v>75526</v>
      </c>
      <c r="E48" s="6">
        <v>40074</v>
      </c>
    </row>
    <row r="49" spans="1:5" x14ac:dyDescent="0.25">
      <c r="A49" s="2" t="s">
        <v>95</v>
      </c>
      <c r="B49" s="6">
        <v>42913</v>
      </c>
      <c r="C49" s="6">
        <v>44188</v>
      </c>
      <c r="D49" s="6">
        <v>88828</v>
      </c>
      <c r="E49" s="6">
        <v>48226</v>
      </c>
    </row>
    <row r="50" spans="1:5" x14ac:dyDescent="0.25">
      <c r="A50" s="2" t="s">
        <v>96</v>
      </c>
      <c r="B50" s="4" t="s">
        <v>4</v>
      </c>
      <c r="C50" s="6">
        <v>13420</v>
      </c>
      <c r="D50" s="4" t="s">
        <v>4</v>
      </c>
      <c r="E50" s="6">
        <v>17616</v>
      </c>
    </row>
    <row r="51" spans="1:5" ht="30" x14ac:dyDescent="0.25">
      <c r="A51" s="2" t="s">
        <v>97</v>
      </c>
      <c r="B51" s="4">
        <v>771</v>
      </c>
      <c r="C51" s="4">
        <v>916</v>
      </c>
      <c r="D51" s="6">
        <v>1165</v>
      </c>
      <c r="E51" s="4">
        <v>997</v>
      </c>
    </row>
    <row r="52" spans="1:5" x14ac:dyDescent="0.25">
      <c r="A52" s="2" t="s">
        <v>98</v>
      </c>
      <c r="B52" s="6">
        <v>5154</v>
      </c>
      <c r="C52" s="6">
        <v>2228</v>
      </c>
      <c r="D52" s="6">
        <v>9790</v>
      </c>
      <c r="E52" s="6">
        <v>2228</v>
      </c>
    </row>
    <row r="53" spans="1:5" x14ac:dyDescent="0.25">
      <c r="A53" s="2" t="s">
        <v>196</v>
      </c>
      <c r="B53" s="4">
        <v>-139</v>
      </c>
      <c r="C53" s="4">
        <v>725</v>
      </c>
      <c r="D53" s="4">
        <v>358</v>
      </c>
      <c r="E53" s="4">
        <v>755</v>
      </c>
    </row>
    <row r="54" spans="1:5" x14ac:dyDescent="0.25">
      <c r="A54" s="2" t="s">
        <v>100</v>
      </c>
      <c r="B54" s="6">
        <v>6026</v>
      </c>
      <c r="C54" s="4">
        <v>196</v>
      </c>
      <c r="D54" s="6">
        <v>7715</v>
      </c>
      <c r="E54" s="4">
        <v>229</v>
      </c>
    </row>
    <row r="55" spans="1:5" x14ac:dyDescent="0.25">
      <c r="A55" s="2" t="s">
        <v>101</v>
      </c>
      <c r="B55" s="6">
        <v>117465</v>
      </c>
      <c r="C55" s="6">
        <v>100449</v>
      </c>
      <c r="D55" s="6">
        <v>236210</v>
      </c>
      <c r="E55" s="6">
        <v>141322</v>
      </c>
    </row>
    <row r="56" spans="1:5" ht="30" x14ac:dyDescent="0.25">
      <c r="A56" s="2" t="s">
        <v>1949</v>
      </c>
      <c r="B56" s="6">
        <v>96580</v>
      </c>
      <c r="C56" s="6">
        <v>54811</v>
      </c>
      <c r="D56" s="6">
        <v>183941</v>
      </c>
      <c r="E56" s="6">
        <v>97947</v>
      </c>
    </row>
    <row r="57" spans="1:5" x14ac:dyDescent="0.25">
      <c r="A57" s="3" t="s">
        <v>103</v>
      </c>
      <c r="B57" s="4" t="s">
        <v>4</v>
      </c>
      <c r="C57" s="4" t="s">
        <v>4</v>
      </c>
      <c r="D57" s="4" t="s">
        <v>4</v>
      </c>
      <c r="E57" s="4" t="s">
        <v>4</v>
      </c>
    </row>
    <row r="58" spans="1:5" x14ac:dyDescent="0.25">
      <c r="A58" s="2" t="s">
        <v>105</v>
      </c>
      <c r="B58" s="6">
        <v>-12804</v>
      </c>
      <c r="C58" s="6">
        <v>6114</v>
      </c>
      <c r="D58" s="6">
        <v>-24979</v>
      </c>
      <c r="E58" s="6">
        <v>6114</v>
      </c>
    </row>
    <row r="59" spans="1:5" ht="30" x14ac:dyDescent="0.25">
      <c r="A59" s="2" t="s">
        <v>106</v>
      </c>
      <c r="B59" s="6">
        <v>17155</v>
      </c>
      <c r="C59" s="6">
        <v>6057</v>
      </c>
      <c r="D59" s="6">
        <v>53951</v>
      </c>
      <c r="E59" s="6">
        <v>6462</v>
      </c>
    </row>
    <row r="60" spans="1:5" ht="30" x14ac:dyDescent="0.25">
      <c r="A60" s="2" t="s">
        <v>107</v>
      </c>
      <c r="B60" s="6">
        <v>11608</v>
      </c>
      <c r="C60" s="4">
        <v>458</v>
      </c>
      <c r="D60" s="6">
        <v>32501</v>
      </c>
      <c r="E60" s="4">
        <v>458</v>
      </c>
    </row>
    <row r="61" spans="1:5" x14ac:dyDescent="0.25">
      <c r="A61" s="2" t="s">
        <v>108</v>
      </c>
      <c r="B61" s="6">
        <v>8651</v>
      </c>
      <c r="C61" s="6">
        <v>3966</v>
      </c>
      <c r="D61" s="6">
        <v>8808</v>
      </c>
      <c r="E61" s="6">
        <v>4707</v>
      </c>
    </row>
    <row r="62" spans="1:5" x14ac:dyDescent="0.25">
      <c r="A62" s="2" t="s">
        <v>109</v>
      </c>
      <c r="B62" s="6">
        <v>10078</v>
      </c>
      <c r="C62" s="4">
        <v>-18</v>
      </c>
      <c r="D62" s="6">
        <v>11633</v>
      </c>
      <c r="E62" s="6">
        <v>13506</v>
      </c>
    </row>
    <row r="63" spans="1:5" ht="30" x14ac:dyDescent="0.25">
      <c r="A63" s="2" t="s">
        <v>110</v>
      </c>
      <c r="B63" s="6">
        <v>-9790</v>
      </c>
      <c r="C63" s="6">
        <v>6158</v>
      </c>
      <c r="D63" s="6">
        <v>-17656</v>
      </c>
      <c r="E63" s="6">
        <v>22386</v>
      </c>
    </row>
    <row r="64" spans="1:5" x14ac:dyDescent="0.25">
      <c r="A64" s="2" t="s">
        <v>111</v>
      </c>
      <c r="B64" s="6">
        <v>3777</v>
      </c>
      <c r="C64" s="6">
        <v>1580</v>
      </c>
      <c r="D64" s="6">
        <v>5254</v>
      </c>
      <c r="E64" s="6">
        <v>-6085</v>
      </c>
    </row>
    <row r="65" spans="1:5" x14ac:dyDescent="0.25">
      <c r="A65" s="2" t="s">
        <v>466</v>
      </c>
      <c r="B65" s="4">
        <v>-797</v>
      </c>
      <c r="C65" s="4">
        <v>-359</v>
      </c>
      <c r="D65" s="6">
        <v>-1010</v>
      </c>
      <c r="E65" s="4">
        <v>-401</v>
      </c>
    </row>
    <row r="66" spans="1:5" x14ac:dyDescent="0.25">
      <c r="A66" s="2" t="s">
        <v>115</v>
      </c>
      <c r="B66" s="4">
        <v>692</v>
      </c>
      <c r="C66" s="4">
        <v>39</v>
      </c>
      <c r="D66" s="4">
        <v>710</v>
      </c>
      <c r="E66" s="4">
        <v>39</v>
      </c>
    </row>
    <row r="67" spans="1:5" x14ac:dyDescent="0.25">
      <c r="A67" s="2" t="s">
        <v>116</v>
      </c>
      <c r="B67" s="6">
        <v>28570</v>
      </c>
      <c r="C67" s="6">
        <v>23995</v>
      </c>
      <c r="D67" s="6">
        <v>69212</v>
      </c>
      <c r="E67" s="6">
        <v>47186</v>
      </c>
    </row>
    <row r="68" spans="1:5" ht="30" x14ac:dyDescent="0.25">
      <c r="A68" s="2" t="s">
        <v>117</v>
      </c>
      <c r="B68" s="6">
        <v>125150</v>
      </c>
      <c r="C68" s="6">
        <v>78806</v>
      </c>
      <c r="D68" s="6">
        <v>253153</v>
      </c>
      <c r="E68" s="6">
        <v>145133</v>
      </c>
    </row>
    <row r="69" spans="1:5" x14ac:dyDescent="0.25">
      <c r="A69" s="2" t="s">
        <v>118</v>
      </c>
      <c r="B69" s="6">
        <v>-4277</v>
      </c>
      <c r="C69" s="6">
        <v>-11343</v>
      </c>
      <c r="D69" s="6">
        <v>-9897</v>
      </c>
      <c r="E69" s="6">
        <v>-11958</v>
      </c>
    </row>
    <row r="70" spans="1:5" x14ac:dyDescent="0.25">
      <c r="A70" s="2" t="s">
        <v>119</v>
      </c>
      <c r="B70" s="6">
        <v>120873</v>
      </c>
      <c r="C70" s="6">
        <v>67463</v>
      </c>
      <c r="D70" s="6">
        <v>243256</v>
      </c>
      <c r="E70" s="6">
        <v>133175</v>
      </c>
    </row>
    <row r="71" spans="1:5" ht="30" x14ac:dyDescent="0.25">
      <c r="A71" s="2" t="s">
        <v>1277</v>
      </c>
      <c r="B71" s="4" t="s">
        <v>4</v>
      </c>
      <c r="C71" s="6">
        <v>-6058</v>
      </c>
      <c r="D71" s="6">
        <v>-1551</v>
      </c>
      <c r="E71" s="6">
        <v>-8346</v>
      </c>
    </row>
    <row r="72" spans="1:5" x14ac:dyDescent="0.25">
      <c r="A72" s="2" t="s">
        <v>121</v>
      </c>
      <c r="B72" s="6">
        <v>120873</v>
      </c>
      <c r="C72" s="6">
        <v>61405</v>
      </c>
      <c r="D72" s="6">
        <v>241705</v>
      </c>
      <c r="E72" s="6">
        <v>124829</v>
      </c>
    </row>
    <row r="73" spans="1:5" ht="30" x14ac:dyDescent="0.25">
      <c r="A73" s="2" t="s">
        <v>122</v>
      </c>
      <c r="B73" s="6">
        <v>-3005</v>
      </c>
      <c r="C73" s="4">
        <v>-951</v>
      </c>
      <c r="D73" s="6">
        <v>-3236</v>
      </c>
      <c r="E73" s="6">
        <v>-2132</v>
      </c>
    </row>
    <row r="74" spans="1:5" ht="30" x14ac:dyDescent="0.25">
      <c r="A74" s="2" t="s">
        <v>123</v>
      </c>
      <c r="B74" s="6">
        <v>117868</v>
      </c>
      <c r="C74" s="6">
        <v>60454</v>
      </c>
      <c r="D74" s="6">
        <v>238469</v>
      </c>
      <c r="E74" s="6">
        <v>122697</v>
      </c>
    </row>
    <row r="75" spans="1:5" ht="30" x14ac:dyDescent="0.25">
      <c r="A75" s="2" t="s">
        <v>1951</v>
      </c>
      <c r="B75" s="4" t="s">
        <v>4</v>
      </c>
      <c r="C75" s="4" t="s">
        <v>4</v>
      </c>
      <c r="D75" s="4" t="s">
        <v>4</v>
      </c>
      <c r="E75" s="4" t="s">
        <v>4</v>
      </c>
    </row>
    <row r="76" spans="1:5" x14ac:dyDescent="0.25">
      <c r="A76" s="3" t="s">
        <v>86</v>
      </c>
      <c r="B76" s="4" t="s">
        <v>4</v>
      </c>
      <c r="C76" s="4" t="s">
        <v>4</v>
      </c>
      <c r="D76" s="4" t="s">
        <v>4</v>
      </c>
      <c r="E76" s="4" t="s">
        <v>4</v>
      </c>
    </row>
    <row r="77" spans="1:5" x14ac:dyDescent="0.25">
      <c r="A77" s="2" t="s">
        <v>87</v>
      </c>
      <c r="B77" s="6">
        <v>102892</v>
      </c>
      <c r="C77" s="6">
        <v>72676</v>
      </c>
      <c r="D77" s="6">
        <v>204979</v>
      </c>
      <c r="E77" s="6">
        <v>140366</v>
      </c>
    </row>
    <row r="78" spans="1:5" ht="30" x14ac:dyDescent="0.25">
      <c r="A78" s="2" t="s">
        <v>88</v>
      </c>
      <c r="B78" s="6">
        <v>15178</v>
      </c>
      <c r="C78" s="6">
        <v>13638</v>
      </c>
      <c r="D78" s="6">
        <v>33467</v>
      </c>
      <c r="E78" s="6">
        <v>29878</v>
      </c>
    </row>
    <row r="79" spans="1:5" x14ac:dyDescent="0.25">
      <c r="A79" s="2" t="s">
        <v>89</v>
      </c>
      <c r="B79" s="4">
        <v>153</v>
      </c>
      <c r="C79" s="4" t="s">
        <v>4</v>
      </c>
      <c r="D79" s="4">
        <v>190</v>
      </c>
      <c r="E79" s="4" t="s">
        <v>4</v>
      </c>
    </row>
    <row r="80" spans="1:5" x14ac:dyDescent="0.25">
      <c r="A80" s="2" t="s">
        <v>90</v>
      </c>
      <c r="B80" s="4">
        <v>108</v>
      </c>
      <c r="C80" s="4">
        <v>96</v>
      </c>
      <c r="D80" s="4">
        <v>188</v>
      </c>
      <c r="E80" s="4">
        <v>175</v>
      </c>
    </row>
    <row r="81" spans="1:5" x14ac:dyDescent="0.25">
      <c r="A81" s="2" t="s">
        <v>91</v>
      </c>
      <c r="B81" s="6">
        <v>118331</v>
      </c>
      <c r="C81" s="6">
        <v>86410</v>
      </c>
      <c r="D81" s="6">
        <v>238824</v>
      </c>
      <c r="E81" s="6">
        <v>170419</v>
      </c>
    </row>
    <row r="82" spans="1:5" x14ac:dyDescent="0.25">
      <c r="A82" s="3" t="s">
        <v>92</v>
      </c>
      <c r="B82" s="4" t="s">
        <v>4</v>
      </c>
      <c r="C82" s="4" t="s">
        <v>4</v>
      </c>
      <c r="D82" s="4" t="s">
        <v>4</v>
      </c>
      <c r="E82" s="4" t="s">
        <v>4</v>
      </c>
    </row>
    <row r="83" spans="1:5" x14ac:dyDescent="0.25">
      <c r="A83" s="2" t="s">
        <v>93</v>
      </c>
      <c r="B83" s="6">
        <v>20423</v>
      </c>
      <c r="C83" s="6">
        <v>13854</v>
      </c>
      <c r="D83" s="6">
        <v>41778</v>
      </c>
      <c r="E83" s="6">
        <v>28923</v>
      </c>
    </row>
    <row r="84" spans="1:5" x14ac:dyDescent="0.25">
      <c r="A84" s="2" t="s">
        <v>94</v>
      </c>
      <c r="B84" s="6">
        <v>31557</v>
      </c>
      <c r="C84" s="6">
        <v>19941</v>
      </c>
      <c r="D84" s="6">
        <v>62811</v>
      </c>
      <c r="E84" s="6">
        <v>37367</v>
      </c>
    </row>
    <row r="85" spans="1:5" x14ac:dyDescent="0.25">
      <c r="A85" s="2" t="s">
        <v>95</v>
      </c>
      <c r="B85" s="6">
        <v>7921</v>
      </c>
      <c r="C85" s="6">
        <v>3615</v>
      </c>
      <c r="D85" s="6">
        <v>15066</v>
      </c>
      <c r="E85" s="6">
        <v>7653</v>
      </c>
    </row>
    <row r="86" spans="1:5" x14ac:dyDescent="0.25">
      <c r="A86" s="2" t="s">
        <v>96</v>
      </c>
      <c r="B86" s="4" t="s">
        <v>4</v>
      </c>
      <c r="C86" s="6">
        <v>13420</v>
      </c>
      <c r="D86" s="4" t="s">
        <v>4</v>
      </c>
      <c r="E86" s="6">
        <v>17616</v>
      </c>
    </row>
    <row r="87" spans="1:5" ht="30" x14ac:dyDescent="0.25">
      <c r="A87" s="2" t="s">
        <v>97</v>
      </c>
      <c r="B87" s="4">
        <v>523</v>
      </c>
      <c r="C87" s="4">
        <v>525</v>
      </c>
      <c r="D87" s="4">
        <v>735</v>
      </c>
      <c r="E87" s="4">
        <v>606</v>
      </c>
    </row>
    <row r="88" spans="1:5" x14ac:dyDescent="0.25">
      <c r="A88" s="2" t="s">
        <v>196</v>
      </c>
      <c r="B88" s="4">
        <v>-139</v>
      </c>
      <c r="C88" s="4">
        <v>725</v>
      </c>
      <c r="D88" s="4">
        <v>358</v>
      </c>
      <c r="E88" s="4">
        <v>755</v>
      </c>
    </row>
    <row r="89" spans="1:5" x14ac:dyDescent="0.25">
      <c r="A89" s="2" t="s">
        <v>100</v>
      </c>
      <c r="B89" s="4">
        <v>66</v>
      </c>
      <c r="C89" s="4">
        <v>58</v>
      </c>
      <c r="D89" s="4">
        <v>52</v>
      </c>
      <c r="E89" s="4">
        <v>91</v>
      </c>
    </row>
    <row r="90" spans="1:5" x14ac:dyDescent="0.25">
      <c r="A90" s="2" t="s">
        <v>101</v>
      </c>
      <c r="B90" s="6">
        <v>60351</v>
      </c>
      <c r="C90" s="6">
        <v>52138</v>
      </c>
      <c r="D90" s="6">
        <v>120800</v>
      </c>
      <c r="E90" s="6">
        <v>93011</v>
      </c>
    </row>
    <row r="91" spans="1:5" ht="30" x14ac:dyDescent="0.25">
      <c r="A91" s="2" t="s">
        <v>1949</v>
      </c>
      <c r="B91" s="6">
        <v>57980</v>
      </c>
      <c r="C91" s="6">
        <v>34272</v>
      </c>
      <c r="D91" s="6">
        <v>118024</v>
      </c>
      <c r="E91" s="6">
        <v>77408</v>
      </c>
    </row>
    <row r="92" spans="1:5" x14ac:dyDescent="0.25">
      <c r="A92" s="3" t="s">
        <v>103</v>
      </c>
      <c r="B92" s="4" t="s">
        <v>4</v>
      </c>
      <c r="C92" s="4" t="s">
        <v>4</v>
      </c>
      <c r="D92" s="4" t="s">
        <v>4</v>
      </c>
      <c r="E92" s="4" t="s">
        <v>4</v>
      </c>
    </row>
    <row r="93" spans="1:5" ht="30" x14ac:dyDescent="0.25">
      <c r="A93" s="2" t="s">
        <v>106</v>
      </c>
      <c r="B93" s="4">
        <v>861</v>
      </c>
      <c r="C93" s="4">
        <v>-331</v>
      </c>
      <c r="D93" s="4">
        <v>705</v>
      </c>
      <c r="E93" s="4">
        <v>74</v>
      </c>
    </row>
    <row r="94" spans="1:5" x14ac:dyDescent="0.25">
      <c r="A94" s="2" t="s">
        <v>108</v>
      </c>
      <c r="B94" s="6">
        <v>3432</v>
      </c>
      <c r="C94" s="6">
        <v>1851</v>
      </c>
      <c r="D94" s="6">
        <v>4972</v>
      </c>
      <c r="E94" s="6">
        <v>2592</v>
      </c>
    </row>
    <row r="95" spans="1:5" x14ac:dyDescent="0.25">
      <c r="A95" s="2" t="s">
        <v>109</v>
      </c>
      <c r="B95" s="6">
        <v>10078</v>
      </c>
      <c r="C95" s="4">
        <v>-18</v>
      </c>
      <c r="D95" s="6">
        <v>11633</v>
      </c>
      <c r="E95" s="6">
        <v>13506</v>
      </c>
    </row>
    <row r="96" spans="1:5" ht="30" x14ac:dyDescent="0.25">
      <c r="A96" s="2" t="s">
        <v>110</v>
      </c>
      <c r="B96" s="6">
        <v>-7610</v>
      </c>
      <c r="C96" s="6">
        <v>-2001</v>
      </c>
      <c r="D96" s="6">
        <v>-10398</v>
      </c>
      <c r="E96" s="6">
        <v>14227</v>
      </c>
    </row>
    <row r="97" spans="1:5" x14ac:dyDescent="0.25">
      <c r="A97" s="2" t="s">
        <v>111</v>
      </c>
      <c r="B97" s="6">
        <v>4082</v>
      </c>
      <c r="C97" s="6">
        <v>1647</v>
      </c>
      <c r="D97" s="6">
        <v>5643</v>
      </c>
      <c r="E97" s="6">
        <v>-6018</v>
      </c>
    </row>
    <row r="98" spans="1:5" x14ac:dyDescent="0.25">
      <c r="A98" s="2" t="s">
        <v>466</v>
      </c>
      <c r="B98" s="4" t="s">
        <v>4</v>
      </c>
      <c r="C98" s="4">
        <v>-359</v>
      </c>
      <c r="D98" s="4">
        <v>-213</v>
      </c>
      <c r="E98" s="4">
        <v>-401</v>
      </c>
    </row>
    <row r="99" spans="1:5" x14ac:dyDescent="0.25">
      <c r="A99" s="2" t="s">
        <v>115</v>
      </c>
      <c r="B99" s="4">
        <v>35</v>
      </c>
      <c r="C99" s="4" t="s">
        <v>4</v>
      </c>
      <c r="D99" s="4">
        <v>53</v>
      </c>
      <c r="E99" s="4" t="s">
        <v>4</v>
      </c>
    </row>
    <row r="100" spans="1:5" x14ac:dyDescent="0.25">
      <c r="A100" s="2" t="s">
        <v>116</v>
      </c>
      <c r="B100" s="6">
        <v>10878</v>
      </c>
      <c r="C100" s="4">
        <v>789</v>
      </c>
      <c r="D100" s="6">
        <v>12395</v>
      </c>
      <c r="E100" s="6">
        <v>23980</v>
      </c>
    </row>
    <row r="101" spans="1:5" ht="30" x14ac:dyDescent="0.25">
      <c r="A101" s="2" t="s">
        <v>117</v>
      </c>
      <c r="B101" s="6">
        <v>68858</v>
      </c>
      <c r="C101" s="6">
        <v>35061</v>
      </c>
      <c r="D101" s="6">
        <v>130419</v>
      </c>
      <c r="E101" s="6">
        <v>101388</v>
      </c>
    </row>
    <row r="102" spans="1:5" x14ac:dyDescent="0.25">
      <c r="A102" s="2" t="s">
        <v>118</v>
      </c>
      <c r="B102" s="4">
        <v>-443</v>
      </c>
      <c r="C102" s="4">
        <v>-411</v>
      </c>
      <c r="D102" s="4">
        <v>-526</v>
      </c>
      <c r="E102" s="6">
        <v>-1026</v>
      </c>
    </row>
    <row r="103" spans="1:5" x14ac:dyDescent="0.25">
      <c r="A103" s="2" t="s">
        <v>119</v>
      </c>
      <c r="B103" s="6">
        <v>68415</v>
      </c>
      <c r="C103" s="6">
        <v>34650</v>
      </c>
      <c r="D103" s="6">
        <v>129893</v>
      </c>
      <c r="E103" s="6">
        <v>100362</v>
      </c>
    </row>
    <row r="104" spans="1:5" x14ac:dyDescent="0.25">
      <c r="A104" s="2" t="s">
        <v>121</v>
      </c>
      <c r="B104" s="6">
        <v>68415</v>
      </c>
      <c r="C104" s="6">
        <v>34650</v>
      </c>
      <c r="D104" s="6">
        <v>129893</v>
      </c>
      <c r="E104" s="6">
        <v>100362</v>
      </c>
    </row>
    <row r="105" spans="1:5" ht="30" x14ac:dyDescent="0.25">
      <c r="A105" s="2" t="s">
        <v>122</v>
      </c>
      <c r="B105" s="6">
        <v>-3005</v>
      </c>
      <c r="C105" s="4">
        <v>-951</v>
      </c>
      <c r="D105" s="6">
        <v>-3236</v>
      </c>
      <c r="E105" s="6">
        <v>-2132</v>
      </c>
    </row>
    <row r="106" spans="1:5" ht="30" x14ac:dyDescent="0.25">
      <c r="A106" s="2" t="s">
        <v>123</v>
      </c>
      <c r="B106" s="6">
        <v>65410</v>
      </c>
      <c r="C106" s="6">
        <v>33699</v>
      </c>
      <c r="D106" s="6">
        <v>126657</v>
      </c>
      <c r="E106" s="6">
        <v>98230</v>
      </c>
    </row>
    <row r="107" spans="1:5" x14ac:dyDescent="0.25">
      <c r="A107" s="2" t="s">
        <v>1952</v>
      </c>
      <c r="B107" s="4" t="s">
        <v>4</v>
      </c>
      <c r="C107" s="4" t="s">
        <v>4</v>
      </c>
      <c r="D107" s="4" t="s">
        <v>4</v>
      </c>
      <c r="E107" s="4" t="s">
        <v>4</v>
      </c>
    </row>
    <row r="108" spans="1:5" x14ac:dyDescent="0.25">
      <c r="A108" s="3" t="s">
        <v>86</v>
      </c>
      <c r="B108" s="4" t="s">
        <v>4</v>
      </c>
      <c r="C108" s="4" t="s">
        <v>4</v>
      </c>
      <c r="D108" s="4" t="s">
        <v>4</v>
      </c>
      <c r="E108" s="4" t="s">
        <v>4</v>
      </c>
    </row>
    <row r="109" spans="1:5" x14ac:dyDescent="0.25">
      <c r="A109" s="2" t="s">
        <v>87</v>
      </c>
      <c r="B109" s="6">
        <v>2563</v>
      </c>
      <c r="C109" s="6">
        <v>2260</v>
      </c>
      <c r="D109" s="6">
        <v>5386</v>
      </c>
      <c r="E109" s="6">
        <v>2260</v>
      </c>
    </row>
    <row r="110" spans="1:5" ht="30" x14ac:dyDescent="0.25">
      <c r="A110" s="2" t="s">
        <v>88</v>
      </c>
      <c r="B110" s="6">
        <v>30081</v>
      </c>
      <c r="C110" s="6">
        <v>11758</v>
      </c>
      <c r="D110" s="6">
        <v>53089</v>
      </c>
      <c r="E110" s="6">
        <v>11758</v>
      </c>
    </row>
    <row r="111" spans="1:5" x14ac:dyDescent="0.25">
      <c r="A111" s="2" t="s">
        <v>89</v>
      </c>
      <c r="B111" s="6">
        <v>57834</v>
      </c>
      <c r="C111" s="6">
        <v>52860</v>
      </c>
      <c r="D111" s="6">
        <v>114019</v>
      </c>
      <c r="E111" s="6">
        <v>52860</v>
      </c>
    </row>
    <row r="112" spans="1:5" x14ac:dyDescent="0.25">
      <c r="A112" s="2" t="s">
        <v>90</v>
      </c>
      <c r="B112" s="6">
        <v>5236</v>
      </c>
      <c r="C112" s="6">
        <v>1972</v>
      </c>
      <c r="D112" s="6">
        <v>8833</v>
      </c>
      <c r="E112" s="6">
        <v>1972</v>
      </c>
    </row>
    <row r="113" spans="1:5" x14ac:dyDescent="0.25">
      <c r="A113" s="2" t="s">
        <v>91</v>
      </c>
      <c r="B113" s="6">
        <v>95714</v>
      </c>
      <c r="C113" s="6">
        <v>68850</v>
      </c>
      <c r="D113" s="6">
        <v>181327</v>
      </c>
      <c r="E113" s="6">
        <v>68850</v>
      </c>
    </row>
    <row r="114" spans="1:5" x14ac:dyDescent="0.25">
      <c r="A114" s="3" t="s">
        <v>92</v>
      </c>
      <c r="B114" s="4" t="s">
        <v>4</v>
      </c>
      <c r="C114" s="4" t="s">
        <v>4</v>
      </c>
      <c r="D114" s="4" t="s">
        <v>4</v>
      </c>
      <c r="E114" s="4" t="s">
        <v>4</v>
      </c>
    </row>
    <row r="115" spans="1:5" x14ac:dyDescent="0.25">
      <c r="A115" s="2" t="s">
        <v>93</v>
      </c>
      <c r="B115" s="6">
        <v>4622</v>
      </c>
      <c r="C115" s="6">
        <v>2274</v>
      </c>
      <c r="D115" s="6">
        <v>10259</v>
      </c>
      <c r="E115" s="6">
        <v>2274</v>
      </c>
    </row>
    <row r="116" spans="1:5" x14ac:dyDescent="0.25">
      <c r="A116" s="2" t="s">
        <v>94</v>
      </c>
      <c r="B116" s="6">
        <v>6138</v>
      </c>
      <c r="C116" s="6">
        <v>2707</v>
      </c>
      <c r="D116" s="6">
        <v>11624</v>
      </c>
      <c r="E116" s="6">
        <v>2707</v>
      </c>
    </row>
    <row r="117" spans="1:5" x14ac:dyDescent="0.25">
      <c r="A117" s="2" t="s">
        <v>95</v>
      </c>
      <c r="B117" s="6">
        <v>34992</v>
      </c>
      <c r="C117" s="6">
        <v>40573</v>
      </c>
      <c r="D117" s="6">
        <v>73762</v>
      </c>
      <c r="E117" s="6">
        <v>40573</v>
      </c>
    </row>
    <row r="118" spans="1:5" ht="30" x14ac:dyDescent="0.25">
      <c r="A118" s="2" t="s">
        <v>97</v>
      </c>
      <c r="B118" s="4">
        <v>248</v>
      </c>
      <c r="C118" s="4">
        <v>391</v>
      </c>
      <c r="D118" s="4">
        <v>430</v>
      </c>
      <c r="E118" s="4">
        <v>391</v>
      </c>
    </row>
    <row r="119" spans="1:5" x14ac:dyDescent="0.25">
      <c r="A119" s="2" t="s">
        <v>98</v>
      </c>
      <c r="B119" s="6">
        <v>5154</v>
      </c>
      <c r="C119" s="6">
        <v>2228</v>
      </c>
      <c r="D119" s="6">
        <v>9790</v>
      </c>
      <c r="E119" s="6">
        <v>2228</v>
      </c>
    </row>
    <row r="120" spans="1:5" x14ac:dyDescent="0.25">
      <c r="A120" s="2" t="s">
        <v>100</v>
      </c>
      <c r="B120" s="6">
        <v>5960</v>
      </c>
      <c r="C120" s="4">
        <v>138</v>
      </c>
      <c r="D120" s="6">
        <v>7663</v>
      </c>
      <c r="E120" s="4">
        <v>138</v>
      </c>
    </row>
    <row r="121" spans="1:5" x14ac:dyDescent="0.25">
      <c r="A121" s="2" t="s">
        <v>101</v>
      </c>
      <c r="B121" s="6">
        <v>57114</v>
      </c>
      <c r="C121" s="6">
        <v>48311</v>
      </c>
      <c r="D121" s="6">
        <v>113528</v>
      </c>
      <c r="E121" s="6">
        <v>48311</v>
      </c>
    </row>
    <row r="122" spans="1:5" ht="30" x14ac:dyDescent="0.25">
      <c r="A122" s="2" t="s">
        <v>1949</v>
      </c>
      <c r="B122" s="6">
        <v>38600</v>
      </c>
      <c r="C122" s="6">
        <v>20539</v>
      </c>
      <c r="D122" s="6">
        <v>67799</v>
      </c>
      <c r="E122" s="6">
        <v>20539</v>
      </c>
    </row>
    <row r="123" spans="1:5" x14ac:dyDescent="0.25">
      <c r="A123" s="3" t="s">
        <v>103</v>
      </c>
      <c r="B123" s="4" t="s">
        <v>4</v>
      </c>
      <c r="C123" s="4" t="s">
        <v>4</v>
      </c>
      <c r="D123" s="4" t="s">
        <v>4</v>
      </c>
      <c r="E123" s="4" t="s">
        <v>4</v>
      </c>
    </row>
    <row r="124" spans="1:5" x14ac:dyDescent="0.25">
      <c r="A124" s="2" t="s">
        <v>105</v>
      </c>
      <c r="B124" s="6">
        <v>-12804</v>
      </c>
      <c r="C124" s="6">
        <v>6114</v>
      </c>
      <c r="D124" s="6">
        <v>-24979</v>
      </c>
      <c r="E124" s="6">
        <v>6114</v>
      </c>
    </row>
    <row r="125" spans="1:5" ht="30" x14ac:dyDescent="0.25">
      <c r="A125" s="2" t="s">
        <v>106</v>
      </c>
      <c r="B125" s="6">
        <v>16294</v>
      </c>
      <c r="C125" s="6">
        <v>6388</v>
      </c>
      <c r="D125" s="6">
        <v>53246</v>
      </c>
      <c r="E125" s="6">
        <v>6388</v>
      </c>
    </row>
    <row r="126" spans="1:5" ht="30" x14ac:dyDescent="0.25">
      <c r="A126" s="2" t="s">
        <v>107</v>
      </c>
      <c r="B126" s="6">
        <v>11608</v>
      </c>
      <c r="C126" s="4">
        <v>458</v>
      </c>
      <c r="D126" s="6">
        <v>32501</v>
      </c>
      <c r="E126" s="4">
        <v>458</v>
      </c>
    </row>
    <row r="127" spans="1:5" x14ac:dyDescent="0.25">
      <c r="A127" s="2" t="s">
        <v>108</v>
      </c>
      <c r="B127" s="6">
        <v>5219</v>
      </c>
      <c r="C127" s="6">
        <v>2115</v>
      </c>
      <c r="D127" s="6">
        <v>3836</v>
      </c>
      <c r="E127" s="6">
        <v>2115</v>
      </c>
    </row>
    <row r="128" spans="1:5" ht="30" x14ac:dyDescent="0.25">
      <c r="A128" s="2" t="s">
        <v>110</v>
      </c>
      <c r="B128" s="6">
        <v>-2180</v>
      </c>
      <c r="C128" s="6">
        <v>8159</v>
      </c>
      <c r="D128" s="6">
        <v>-7258</v>
      </c>
      <c r="E128" s="6">
        <v>8159</v>
      </c>
    </row>
    <row r="129" spans="1:5" x14ac:dyDescent="0.25">
      <c r="A129" s="2" t="s">
        <v>111</v>
      </c>
      <c r="B129" s="4">
        <v>-305</v>
      </c>
      <c r="C129" s="4">
        <v>-67</v>
      </c>
      <c r="D129" s="4">
        <v>-389</v>
      </c>
      <c r="E129" s="4">
        <v>-67</v>
      </c>
    </row>
    <row r="130" spans="1:5" x14ac:dyDescent="0.25">
      <c r="A130" s="2" t="s">
        <v>466</v>
      </c>
      <c r="B130" s="4">
        <v>-797</v>
      </c>
      <c r="C130" s="4" t="s">
        <v>4</v>
      </c>
      <c r="D130" s="4">
        <v>-797</v>
      </c>
      <c r="E130" s="4" t="s">
        <v>4</v>
      </c>
    </row>
    <row r="131" spans="1:5" x14ac:dyDescent="0.25">
      <c r="A131" s="2" t="s">
        <v>115</v>
      </c>
      <c r="B131" s="4">
        <v>657</v>
      </c>
      <c r="C131" s="4">
        <v>39</v>
      </c>
      <c r="D131" s="4">
        <v>657</v>
      </c>
      <c r="E131" s="4">
        <v>39</v>
      </c>
    </row>
    <row r="132" spans="1:5" x14ac:dyDescent="0.25">
      <c r="A132" s="2" t="s">
        <v>116</v>
      </c>
      <c r="B132" s="6">
        <v>17692</v>
      </c>
      <c r="C132" s="6">
        <v>23206</v>
      </c>
      <c r="D132" s="6">
        <v>56817</v>
      </c>
      <c r="E132" s="6">
        <v>23206</v>
      </c>
    </row>
    <row r="133" spans="1:5" ht="30" x14ac:dyDescent="0.25">
      <c r="A133" s="2" t="s">
        <v>117</v>
      </c>
      <c r="B133" s="6">
        <v>56292</v>
      </c>
      <c r="C133" s="6">
        <v>43745</v>
      </c>
      <c r="D133" s="6">
        <v>124616</v>
      </c>
      <c r="E133" s="6">
        <v>43745</v>
      </c>
    </row>
    <row r="134" spans="1:5" x14ac:dyDescent="0.25">
      <c r="A134" s="2" t="s">
        <v>118</v>
      </c>
      <c r="B134" s="6">
        <v>-3834</v>
      </c>
      <c r="C134" s="6">
        <v>-10932</v>
      </c>
      <c r="D134" s="6">
        <v>-9371</v>
      </c>
      <c r="E134" s="6">
        <v>-10932</v>
      </c>
    </row>
    <row r="135" spans="1:5" x14ac:dyDescent="0.25">
      <c r="A135" s="2" t="s">
        <v>119</v>
      </c>
      <c r="B135" s="6">
        <v>52458</v>
      </c>
      <c r="C135" s="6">
        <v>32813</v>
      </c>
      <c r="D135" s="6">
        <v>115245</v>
      </c>
      <c r="E135" s="6">
        <v>32813</v>
      </c>
    </row>
    <row r="136" spans="1:5" x14ac:dyDescent="0.25">
      <c r="A136" s="2" t="s">
        <v>121</v>
      </c>
      <c r="B136" s="6">
        <v>52458</v>
      </c>
      <c r="C136" s="6">
        <v>32813</v>
      </c>
      <c r="D136" s="6">
        <v>115245</v>
      </c>
      <c r="E136" s="6">
        <v>32813</v>
      </c>
    </row>
    <row r="137" spans="1:5" ht="30" x14ac:dyDescent="0.25">
      <c r="A137" s="2" t="s">
        <v>123</v>
      </c>
      <c r="B137" s="6">
        <v>52458</v>
      </c>
      <c r="C137" s="6">
        <v>32813</v>
      </c>
      <c r="D137" s="6">
        <v>115245</v>
      </c>
      <c r="E137" s="6">
        <v>32813</v>
      </c>
    </row>
    <row r="138" spans="1:5" ht="30" x14ac:dyDescent="0.25">
      <c r="A138" s="2" t="s">
        <v>1953</v>
      </c>
      <c r="B138" s="4" t="s">
        <v>4</v>
      </c>
      <c r="C138" s="4" t="s">
        <v>4</v>
      </c>
      <c r="D138" s="4" t="s">
        <v>4</v>
      </c>
      <c r="E138" s="4" t="s">
        <v>4</v>
      </c>
    </row>
    <row r="139" spans="1:5" x14ac:dyDescent="0.25">
      <c r="A139" s="3" t="s">
        <v>92</v>
      </c>
      <c r="B139" s="4" t="s">
        <v>4</v>
      </c>
      <c r="C139" s="4" t="s">
        <v>4</v>
      </c>
      <c r="D139" s="4" t="s">
        <v>4</v>
      </c>
      <c r="E139" s="4" t="s">
        <v>4</v>
      </c>
    </row>
    <row r="140" spans="1:5" x14ac:dyDescent="0.25">
      <c r="A140" s="2" t="s">
        <v>93</v>
      </c>
      <c r="B140" s="4" t="s">
        <v>4</v>
      </c>
      <c r="C140" s="4" t="s">
        <v>4</v>
      </c>
      <c r="D140" s="4">
        <v>791</v>
      </c>
      <c r="E140" s="4" t="s">
        <v>4</v>
      </c>
    </row>
    <row r="141" spans="1:5" x14ac:dyDescent="0.25">
      <c r="A141" s="2" t="s">
        <v>94</v>
      </c>
      <c r="B141" s="4" t="s">
        <v>4</v>
      </c>
      <c r="C141" s="4" t="s">
        <v>4</v>
      </c>
      <c r="D141" s="6">
        <v>1091</v>
      </c>
      <c r="E141" s="4" t="s">
        <v>4</v>
      </c>
    </row>
    <row r="142" spans="1:5" x14ac:dyDescent="0.25">
      <c r="A142" s="2" t="s">
        <v>101</v>
      </c>
      <c r="B142" s="4" t="s">
        <v>4</v>
      </c>
      <c r="C142" s="4" t="s">
        <v>4</v>
      </c>
      <c r="D142" s="6">
        <v>1882</v>
      </c>
      <c r="E142" s="4" t="s">
        <v>4</v>
      </c>
    </row>
    <row r="143" spans="1:5" ht="30" x14ac:dyDescent="0.25">
      <c r="A143" s="2" t="s">
        <v>1949</v>
      </c>
      <c r="B143" s="4" t="s">
        <v>4</v>
      </c>
      <c r="C143" s="4" t="s">
        <v>4</v>
      </c>
      <c r="D143" s="6">
        <v>-1882</v>
      </c>
      <c r="E143" s="4" t="s">
        <v>4</v>
      </c>
    </row>
    <row r="144" spans="1:5" x14ac:dyDescent="0.25">
      <c r="A144" s="3" t="s">
        <v>103</v>
      </c>
      <c r="B144" s="4" t="s">
        <v>4</v>
      </c>
      <c r="C144" s="4" t="s">
        <v>4</v>
      </c>
      <c r="D144" s="4" t="s">
        <v>4</v>
      </c>
      <c r="E144" s="4" t="s">
        <v>4</v>
      </c>
    </row>
    <row r="145" spans="1:5" ht="30" x14ac:dyDescent="0.25">
      <c r="A145" s="2" t="s">
        <v>117</v>
      </c>
      <c r="B145" s="4" t="s">
        <v>4</v>
      </c>
      <c r="C145" s="4" t="s">
        <v>4</v>
      </c>
      <c r="D145" s="6">
        <v>-1882</v>
      </c>
      <c r="E145" s="4" t="s">
        <v>4</v>
      </c>
    </row>
    <row r="146" spans="1:5" x14ac:dyDescent="0.25">
      <c r="A146" s="2" t="s">
        <v>119</v>
      </c>
      <c r="B146" s="4" t="s">
        <v>4</v>
      </c>
      <c r="C146" s="4" t="s">
        <v>4</v>
      </c>
      <c r="D146" s="6">
        <v>-1882</v>
      </c>
      <c r="E146" s="4" t="s">
        <v>4</v>
      </c>
    </row>
    <row r="147" spans="1:5" ht="30" x14ac:dyDescent="0.25">
      <c r="A147" s="2" t="s">
        <v>1277</v>
      </c>
      <c r="B147" s="4" t="s">
        <v>4</v>
      </c>
      <c r="C147" s="6">
        <v>-6058</v>
      </c>
      <c r="D147" s="6">
        <v>-1551</v>
      </c>
      <c r="E147" s="6">
        <v>-8346</v>
      </c>
    </row>
    <row r="148" spans="1:5" x14ac:dyDescent="0.25">
      <c r="A148" s="2" t="s">
        <v>121</v>
      </c>
      <c r="B148" s="4" t="s">
        <v>4</v>
      </c>
      <c r="C148" s="6">
        <v>-6058</v>
      </c>
      <c r="D148" s="6">
        <v>-3433</v>
      </c>
      <c r="E148" s="6">
        <v>-8346</v>
      </c>
    </row>
    <row r="149" spans="1:5" ht="30" x14ac:dyDescent="0.25">
      <c r="A149" s="2" t="s">
        <v>123</v>
      </c>
      <c r="B149" s="4" t="s">
        <v>4</v>
      </c>
      <c r="C149" s="6">
        <v>-6058</v>
      </c>
      <c r="D149" s="6">
        <v>-3433</v>
      </c>
      <c r="E149" s="6">
        <v>-8346</v>
      </c>
    </row>
    <row r="150" spans="1:5" x14ac:dyDescent="0.25">
      <c r="A150" s="2" t="s">
        <v>1954</v>
      </c>
      <c r="B150" s="4" t="s">
        <v>4</v>
      </c>
      <c r="C150" s="4" t="s">
        <v>4</v>
      </c>
      <c r="D150" s="4" t="s">
        <v>4</v>
      </c>
      <c r="E150" s="4" t="s">
        <v>4</v>
      </c>
    </row>
    <row r="151" spans="1:5" x14ac:dyDescent="0.25">
      <c r="A151" s="3" t="s">
        <v>86</v>
      </c>
      <c r="B151" s="4" t="s">
        <v>4</v>
      </c>
      <c r="C151" s="4" t="s">
        <v>4</v>
      </c>
      <c r="D151" s="4" t="s">
        <v>4</v>
      </c>
      <c r="E151" s="4" t="s">
        <v>4</v>
      </c>
    </row>
    <row r="152" spans="1:5" ht="30" x14ac:dyDescent="0.25">
      <c r="A152" s="2" t="s">
        <v>88</v>
      </c>
      <c r="B152" s="6">
        <v>-17639</v>
      </c>
      <c r="C152" s="6">
        <v>-6819</v>
      </c>
      <c r="D152" s="6">
        <v>-29482</v>
      </c>
      <c r="E152" s="6">
        <v>-6819</v>
      </c>
    </row>
    <row r="153" spans="1:5" x14ac:dyDescent="0.25">
      <c r="A153" s="2" t="s">
        <v>89</v>
      </c>
      <c r="B153" s="6">
        <v>-25306</v>
      </c>
      <c r="C153" s="6">
        <v>-13725</v>
      </c>
      <c r="D153" s="6">
        <v>-47317</v>
      </c>
      <c r="E153" s="6">
        <v>-13725</v>
      </c>
    </row>
    <row r="154" spans="1:5" x14ac:dyDescent="0.25">
      <c r="A154" s="2" t="s">
        <v>90</v>
      </c>
      <c r="B154" s="4">
        <v>-350</v>
      </c>
      <c r="C154" s="4">
        <v>-273</v>
      </c>
      <c r="D154" s="4">
        <v>-623</v>
      </c>
      <c r="E154" s="4">
        <v>-273</v>
      </c>
    </row>
    <row r="155" spans="1:5" x14ac:dyDescent="0.25">
      <c r="A155" s="2" t="s">
        <v>91</v>
      </c>
      <c r="B155" s="6">
        <v>-43295</v>
      </c>
      <c r="C155" s="6">
        <v>-20817</v>
      </c>
      <c r="D155" s="6">
        <v>-77422</v>
      </c>
      <c r="E155" s="6">
        <v>-20817</v>
      </c>
    </row>
    <row r="156" spans="1:5" x14ac:dyDescent="0.25">
      <c r="A156" s="3" t="s">
        <v>92</v>
      </c>
      <c r="B156" s="4" t="s">
        <v>4</v>
      </c>
      <c r="C156" s="4" t="s">
        <v>4</v>
      </c>
      <c r="D156" s="4" t="s">
        <v>4</v>
      </c>
      <c r="E156" s="4" t="s">
        <v>4</v>
      </c>
    </row>
    <row r="157" spans="1:5" x14ac:dyDescent="0.25">
      <c r="A157" s="2" t="s">
        <v>93</v>
      </c>
      <c r="B157" s="4">
        <v>40</v>
      </c>
      <c r="C157" s="4">
        <v>18</v>
      </c>
      <c r="D157" s="4">
        <v>78</v>
      </c>
      <c r="E157" s="4">
        <v>18</v>
      </c>
    </row>
    <row r="158" spans="1:5" x14ac:dyDescent="0.25">
      <c r="A158" s="2" t="s">
        <v>95</v>
      </c>
      <c r="B158" s="4">
        <v>181</v>
      </c>
      <c r="C158" s="4">
        <v>147</v>
      </c>
      <c r="D158" s="4">
        <v>367</v>
      </c>
      <c r="E158" s="4">
        <v>147</v>
      </c>
    </row>
    <row r="159" spans="1:5" x14ac:dyDescent="0.25">
      <c r="A159" s="2" t="s">
        <v>101</v>
      </c>
      <c r="B159" s="4">
        <v>221</v>
      </c>
      <c r="C159" s="4">
        <v>165</v>
      </c>
      <c r="D159" s="4">
        <v>445</v>
      </c>
      <c r="E159" s="4">
        <v>165</v>
      </c>
    </row>
    <row r="160" spans="1:5" ht="30" x14ac:dyDescent="0.25">
      <c r="A160" s="2" t="s">
        <v>1949</v>
      </c>
      <c r="B160" s="6">
        <v>-43516</v>
      </c>
      <c r="C160" s="6">
        <v>-20982</v>
      </c>
      <c r="D160" s="6">
        <v>-77867</v>
      </c>
      <c r="E160" s="6">
        <v>-20982</v>
      </c>
    </row>
    <row r="161" spans="1:5" x14ac:dyDescent="0.25">
      <c r="A161" s="3" t="s">
        <v>103</v>
      </c>
      <c r="B161" s="4" t="s">
        <v>4</v>
      </c>
      <c r="C161" s="4" t="s">
        <v>4</v>
      </c>
      <c r="D161" s="4" t="s">
        <v>4</v>
      </c>
      <c r="E161" s="4" t="s">
        <v>4</v>
      </c>
    </row>
    <row r="162" spans="1:5" x14ac:dyDescent="0.25">
      <c r="A162" s="2" t="s">
        <v>104</v>
      </c>
      <c r="B162" s="6">
        <v>47028</v>
      </c>
      <c r="C162" s="6">
        <v>31949</v>
      </c>
      <c r="D162" s="6">
        <v>103032</v>
      </c>
      <c r="E162" s="6">
        <v>31949</v>
      </c>
    </row>
    <row r="163" spans="1:5" x14ac:dyDescent="0.25">
      <c r="A163" s="2" t="s">
        <v>105</v>
      </c>
      <c r="B163" s="6">
        <v>7281</v>
      </c>
      <c r="C163" s="6">
        <v>-3216</v>
      </c>
      <c r="D163" s="6">
        <v>14205</v>
      </c>
      <c r="E163" s="6">
        <v>-3216</v>
      </c>
    </row>
    <row r="164" spans="1:5" ht="30" x14ac:dyDescent="0.25">
      <c r="A164" s="2" t="s">
        <v>106</v>
      </c>
      <c r="B164" s="6">
        <v>-12196</v>
      </c>
      <c r="C164" s="6">
        <v>-7449</v>
      </c>
      <c r="D164" s="6">
        <v>-40631</v>
      </c>
      <c r="E164" s="6">
        <v>-7449</v>
      </c>
    </row>
    <row r="165" spans="1:5" x14ac:dyDescent="0.25">
      <c r="A165" s="2" t="s">
        <v>108</v>
      </c>
      <c r="B165" s="4">
        <v>912</v>
      </c>
      <c r="C165" s="4">
        <v>-196</v>
      </c>
      <c r="D165" s="4">
        <v>819</v>
      </c>
      <c r="E165" s="4">
        <v>-196</v>
      </c>
    </row>
    <row r="166" spans="1:5" x14ac:dyDescent="0.25">
      <c r="A166" s="2" t="s">
        <v>116</v>
      </c>
      <c r="B166" s="6">
        <v>43025</v>
      </c>
      <c r="C166" s="6">
        <v>21088</v>
      </c>
      <c r="D166" s="6">
        <v>77425</v>
      </c>
      <c r="E166" s="6">
        <v>21088</v>
      </c>
    </row>
    <row r="167" spans="1:5" ht="30" x14ac:dyDescent="0.25">
      <c r="A167" s="2" t="s">
        <v>117</v>
      </c>
      <c r="B167" s="4">
        <v>-491</v>
      </c>
      <c r="C167" s="4">
        <v>106</v>
      </c>
      <c r="D167" s="4">
        <v>-442</v>
      </c>
      <c r="E167" s="4">
        <v>106</v>
      </c>
    </row>
    <row r="168" spans="1:5" x14ac:dyDescent="0.25">
      <c r="A168" s="2" t="s">
        <v>119</v>
      </c>
      <c r="B168" s="4">
        <v>-491</v>
      </c>
      <c r="C168" s="4">
        <v>106</v>
      </c>
      <c r="D168" s="4">
        <v>-442</v>
      </c>
      <c r="E168" s="4">
        <v>106</v>
      </c>
    </row>
    <row r="169" spans="1:5" x14ac:dyDescent="0.25">
      <c r="A169" s="2" t="s">
        <v>121</v>
      </c>
      <c r="B169" s="4">
        <v>-491</v>
      </c>
      <c r="C169" s="4">
        <v>106</v>
      </c>
      <c r="D169" s="4">
        <v>-442</v>
      </c>
      <c r="E169" s="4">
        <v>106</v>
      </c>
    </row>
    <row r="170" spans="1:5" ht="30" x14ac:dyDescent="0.25">
      <c r="A170" s="2" t="s">
        <v>122</v>
      </c>
      <c r="B170" s="8">
        <v>491</v>
      </c>
      <c r="C170" s="8">
        <v>-106</v>
      </c>
      <c r="D170" s="8">
        <v>442</v>
      </c>
      <c r="E170" s="8">
        <v>-10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2.28515625" bestFit="1" customWidth="1"/>
  </cols>
  <sheetData>
    <row r="1" spans="1:7" x14ac:dyDescent="0.25">
      <c r="A1" s="1" t="s">
        <v>1955</v>
      </c>
      <c r="B1" s="7" t="s">
        <v>2</v>
      </c>
      <c r="C1" s="7" t="s">
        <v>1758</v>
      </c>
      <c r="D1" s="7" t="s">
        <v>27</v>
      </c>
      <c r="E1" s="7" t="s">
        <v>85</v>
      </c>
      <c r="F1" s="7" t="s">
        <v>1956</v>
      </c>
      <c r="G1" s="7" t="s">
        <v>1591</v>
      </c>
    </row>
    <row r="2" spans="1:7" ht="30" x14ac:dyDescent="0.25">
      <c r="A2" s="1" t="s">
        <v>26</v>
      </c>
      <c r="B2" s="7"/>
      <c r="C2" s="7"/>
      <c r="D2" s="7"/>
      <c r="E2" s="7"/>
      <c r="F2" s="7"/>
      <c r="G2" s="7"/>
    </row>
    <row r="3" spans="1:7" x14ac:dyDescent="0.25">
      <c r="A3" s="3" t="s">
        <v>28</v>
      </c>
      <c r="B3" s="4" t="s">
        <v>4</v>
      </c>
      <c r="C3" s="4" t="s">
        <v>4</v>
      </c>
      <c r="D3" s="4" t="s">
        <v>4</v>
      </c>
      <c r="E3" s="4" t="s">
        <v>4</v>
      </c>
      <c r="F3" s="4" t="s">
        <v>4</v>
      </c>
      <c r="G3" s="4" t="s">
        <v>4</v>
      </c>
    </row>
    <row r="4" spans="1:7" x14ac:dyDescent="0.25">
      <c r="A4" s="2" t="s">
        <v>29</v>
      </c>
      <c r="B4" s="8">
        <v>518627</v>
      </c>
      <c r="C4" s="4" t="s">
        <v>4</v>
      </c>
      <c r="D4" s="8">
        <v>317627</v>
      </c>
      <c r="E4" s="8">
        <v>366787</v>
      </c>
      <c r="F4" s="4" t="s">
        <v>4</v>
      </c>
      <c r="G4" s="8">
        <v>177671</v>
      </c>
    </row>
    <row r="5" spans="1:7" x14ac:dyDescent="0.25">
      <c r="A5" s="2" t="s">
        <v>30</v>
      </c>
      <c r="B5" s="6">
        <v>44561</v>
      </c>
      <c r="C5" s="4" t="s">
        <v>4</v>
      </c>
      <c r="D5" s="6">
        <v>69052</v>
      </c>
      <c r="E5" s="4" t="s">
        <v>4</v>
      </c>
      <c r="F5" s="4" t="s">
        <v>4</v>
      </c>
      <c r="G5" s="4" t="s">
        <v>4</v>
      </c>
    </row>
    <row r="6" spans="1:7" x14ac:dyDescent="0.25">
      <c r="A6" s="2" t="s">
        <v>31</v>
      </c>
      <c r="B6" s="6">
        <v>4885854</v>
      </c>
      <c r="C6" s="4" t="s">
        <v>4</v>
      </c>
      <c r="D6" s="6">
        <v>4363718</v>
      </c>
      <c r="E6" s="4" t="s">
        <v>4</v>
      </c>
      <c r="F6" s="4" t="s">
        <v>4</v>
      </c>
      <c r="G6" s="4" t="s">
        <v>4</v>
      </c>
    </row>
    <row r="7" spans="1:7" x14ac:dyDescent="0.25">
      <c r="A7" s="2" t="s">
        <v>1337</v>
      </c>
      <c r="B7" s="6">
        <v>154412</v>
      </c>
      <c r="C7" s="4" t="s">
        <v>4</v>
      </c>
      <c r="D7" s="6">
        <v>206672</v>
      </c>
      <c r="E7" s="4" t="s">
        <v>4</v>
      </c>
      <c r="F7" s="4" t="s">
        <v>4</v>
      </c>
      <c r="G7" s="4" t="s">
        <v>4</v>
      </c>
    </row>
    <row r="8" spans="1:7" ht="30" x14ac:dyDescent="0.25">
      <c r="A8" s="2" t="s">
        <v>33</v>
      </c>
      <c r="B8" s="6">
        <v>142867</v>
      </c>
      <c r="C8" s="4" t="s">
        <v>4</v>
      </c>
      <c r="D8" s="6">
        <v>180414</v>
      </c>
      <c r="E8" s="4" t="s">
        <v>4</v>
      </c>
      <c r="F8" s="4" t="s">
        <v>4</v>
      </c>
      <c r="G8" s="4" t="s">
        <v>4</v>
      </c>
    </row>
    <row r="9" spans="1:7" x14ac:dyDescent="0.25">
      <c r="A9" s="2" t="s">
        <v>1338</v>
      </c>
      <c r="B9" s="6">
        <v>902424</v>
      </c>
      <c r="C9" s="4" t="s">
        <v>4</v>
      </c>
      <c r="D9" s="6">
        <v>935107</v>
      </c>
      <c r="E9" s="4" t="s">
        <v>4</v>
      </c>
      <c r="F9" s="4" t="s">
        <v>4</v>
      </c>
      <c r="G9" s="4" t="s">
        <v>4</v>
      </c>
    </row>
    <row r="10" spans="1:7" x14ac:dyDescent="0.25">
      <c r="A10" s="2" t="s">
        <v>1957</v>
      </c>
      <c r="B10" s="6">
        <v>156846</v>
      </c>
      <c r="C10" s="4" t="s">
        <v>4</v>
      </c>
      <c r="D10" s="6">
        <v>177173</v>
      </c>
      <c r="E10" s="6">
        <v>190646</v>
      </c>
      <c r="F10" s="4" t="s">
        <v>4</v>
      </c>
      <c r="G10" s="4" t="s">
        <v>4</v>
      </c>
    </row>
    <row r="11" spans="1:7" x14ac:dyDescent="0.25">
      <c r="A11" s="2" t="s">
        <v>36</v>
      </c>
      <c r="B11" s="4" t="s">
        <v>4</v>
      </c>
      <c r="C11" s="4" t="s">
        <v>4</v>
      </c>
      <c r="D11" s="6">
        <v>749214</v>
      </c>
      <c r="E11" s="4" t="s">
        <v>4</v>
      </c>
      <c r="F11" s="4" t="s">
        <v>4</v>
      </c>
      <c r="G11" s="4" t="s">
        <v>4</v>
      </c>
    </row>
    <row r="12" spans="1:7" x14ac:dyDescent="0.25">
      <c r="A12" s="2" t="s">
        <v>37</v>
      </c>
      <c r="B12" s="4" t="s">
        <v>4</v>
      </c>
      <c r="C12" s="4" t="s">
        <v>4</v>
      </c>
      <c r="D12" s="6">
        <v>215371</v>
      </c>
      <c r="E12" s="4" t="s">
        <v>4</v>
      </c>
      <c r="F12" s="4" t="s">
        <v>4</v>
      </c>
      <c r="G12" s="4" t="s">
        <v>4</v>
      </c>
    </row>
    <row r="13" spans="1:7" x14ac:dyDescent="0.25">
      <c r="A13" s="2" t="s">
        <v>38</v>
      </c>
      <c r="B13" s="6">
        <v>118621</v>
      </c>
      <c r="C13" s="4" t="s">
        <v>4</v>
      </c>
      <c r="D13" s="6">
        <v>122954</v>
      </c>
      <c r="E13" s="4" t="s">
        <v>4</v>
      </c>
      <c r="F13" s="4" t="s">
        <v>4</v>
      </c>
      <c r="G13" s="4" t="s">
        <v>4</v>
      </c>
    </row>
    <row r="14" spans="1:7" x14ac:dyDescent="0.25">
      <c r="A14" s="2" t="s">
        <v>39</v>
      </c>
      <c r="B14" s="6">
        <v>140437</v>
      </c>
      <c r="C14" s="4" t="s">
        <v>4</v>
      </c>
      <c r="D14" s="6">
        <v>140437</v>
      </c>
      <c r="E14" s="4" t="s">
        <v>4</v>
      </c>
      <c r="F14" s="4" t="s">
        <v>4</v>
      </c>
      <c r="G14" s="4" t="s">
        <v>4</v>
      </c>
    </row>
    <row r="15" spans="1:7" x14ac:dyDescent="0.25">
      <c r="A15" s="2" t="s">
        <v>40</v>
      </c>
      <c r="B15" s="6">
        <v>4681</v>
      </c>
      <c r="C15" s="4" t="s">
        <v>4</v>
      </c>
      <c r="D15" s="6">
        <v>7769</v>
      </c>
      <c r="E15" s="4" t="s">
        <v>4</v>
      </c>
      <c r="F15" s="4" t="s">
        <v>4</v>
      </c>
      <c r="G15" s="4" t="s">
        <v>4</v>
      </c>
    </row>
    <row r="16" spans="1:7" x14ac:dyDescent="0.25">
      <c r="A16" s="2" t="s">
        <v>41</v>
      </c>
      <c r="B16" s="6">
        <v>37483</v>
      </c>
      <c r="C16" s="4" t="s">
        <v>4</v>
      </c>
      <c r="D16" s="6">
        <v>37630</v>
      </c>
      <c r="E16" s="4" t="s">
        <v>4</v>
      </c>
      <c r="F16" s="4" t="s">
        <v>4</v>
      </c>
      <c r="G16" s="4" t="s">
        <v>4</v>
      </c>
    </row>
    <row r="17" spans="1:7" x14ac:dyDescent="0.25">
      <c r="A17" s="2" t="s">
        <v>42</v>
      </c>
      <c r="B17" s="6">
        <v>165532</v>
      </c>
      <c r="C17" s="4" t="s">
        <v>4</v>
      </c>
      <c r="D17" s="6">
        <v>95813</v>
      </c>
      <c r="E17" s="4" t="s">
        <v>4</v>
      </c>
      <c r="F17" s="4" t="s">
        <v>4</v>
      </c>
      <c r="G17" s="4" t="s">
        <v>4</v>
      </c>
    </row>
    <row r="18" spans="1:7" x14ac:dyDescent="0.25">
      <c r="A18" s="2" t="s">
        <v>1343</v>
      </c>
      <c r="B18" s="6">
        <v>114091158</v>
      </c>
      <c r="C18" s="4" t="s">
        <v>4</v>
      </c>
      <c r="D18" s="6">
        <v>103151624</v>
      </c>
      <c r="E18" s="4" t="s">
        <v>4</v>
      </c>
      <c r="F18" s="4" t="s">
        <v>4</v>
      </c>
      <c r="G18" s="4" t="s">
        <v>4</v>
      </c>
    </row>
    <row r="19" spans="1:7" x14ac:dyDescent="0.25">
      <c r="A19" s="2" t="s">
        <v>44</v>
      </c>
      <c r="B19" s="6">
        <v>121363503</v>
      </c>
      <c r="C19" s="4" t="s">
        <v>4</v>
      </c>
      <c r="D19" s="6">
        <v>110770575</v>
      </c>
      <c r="E19" s="4" t="s">
        <v>4</v>
      </c>
      <c r="F19" s="4" t="s">
        <v>4</v>
      </c>
      <c r="G19" s="4" t="s">
        <v>4</v>
      </c>
    </row>
    <row r="20" spans="1:7" x14ac:dyDescent="0.25">
      <c r="A20" s="3" t="s">
        <v>45</v>
      </c>
      <c r="B20" s="4" t="s">
        <v>4</v>
      </c>
      <c r="C20" s="4" t="s">
        <v>4</v>
      </c>
      <c r="D20" s="4" t="s">
        <v>4</v>
      </c>
      <c r="E20" s="4" t="s">
        <v>4</v>
      </c>
      <c r="F20" s="4" t="s">
        <v>4</v>
      </c>
      <c r="G20" s="4" t="s">
        <v>4</v>
      </c>
    </row>
    <row r="21" spans="1:7" ht="30" x14ac:dyDescent="0.25">
      <c r="A21" s="2" t="s">
        <v>46</v>
      </c>
      <c r="B21" s="6">
        <v>140809</v>
      </c>
      <c r="C21" s="4" t="s">
        <v>4</v>
      </c>
      <c r="D21" s="6">
        <v>225374</v>
      </c>
      <c r="E21" s="4" t="s">
        <v>4</v>
      </c>
      <c r="F21" s="4" t="s">
        <v>4</v>
      </c>
      <c r="G21" s="4" t="s">
        <v>4</v>
      </c>
    </row>
    <row r="22" spans="1:7" x14ac:dyDescent="0.25">
      <c r="A22" s="2" t="s">
        <v>47</v>
      </c>
      <c r="B22" s="6">
        <v>24475</v>
      </c>
      <c r="C22" s="4" t="s">
        <v>4</v>
      </c>
      <c r="D22" s="6">
        <v>17793</v>
      </c>
      <c r="E22" s="4" t="s">
        <v>4</v>
      </c>
      <c r="F22" s="4" t="s">
        <v>4</v>
      </c>
      <c r="G22" s="4" t="s">
        <v>4</v>
      </c>
    </row>
    <row r="23" spans="1:7" x14ac:dyDescent="0.25">
      <c r="A23" s="2" t="s">
        <v>48</v>
      </c>
      <c r="B23" s="6">
        <v>108012</v>
      </c>
      <c r="C23" s="4" t="s">
        <v>4</v>
      </c>
      <c r="D23" s="6">
        <v>90171</v>
      </c>
      <c r="E23" s="6">
        <v>76900</v>
      </c>
      <c r="F23" s="4" t="s">
        <v>4</v>
      </c>
      <c r="G23" s="4" t="s">
        <v>4</v>
      </c>
    </row>
    <row r="24" spans="1:7" x14ac:dyDescent="0.25">
      <c r="A24" s="2" t="s">
        <v>49</v>
      </c>
      <c r="B24" s="6">
        <v>26294</v>
      </c>
      <c r="C24" s="4" t="s">
        <v>4</v>
      </c>
      <c r="D24" s="6">
        <v>24192</v>
      </c>
      <c r="E24" s="4" t="s">
        <v>4</v>
      </c>
      <c r="F24" s="4" t="s">
        <v>4</v>
      </c>
      <c r="G24" s="4" t="s">
        <v>4</v>
      </c>
    </row>
    <row r="25" spans="1:7" x14ac:dyDescent="0.25">
      <c r="A25" s="2" t="s">
        <v>50</v>
      </c>
      <c r="B25" s="6">
        <v>2561267</v>
      </c>
      <c r="C25" s="4" t="s">
        <v>4</v>
      </c>
      <c r="D25" s="6">
        <v>2257560</v>
      </c>
      <c r="E25" s="4" t="s">
        <v>4</v>
      </c>
      <c r="F25" s="4" t="s">
        <v>4</v>
      </c>
      <c r="G25" s="4" t="s">
        <v>4</v>
      </c>
    </row>
    <row r="26" spans="1:7" x14ac:dyDescent="0.25">
      <c r="A26" s="2" t="s">
        <v>51</v>
      </c>
      <c r="B26" s="6">
        <v>1003847</v>
      </c>
      <c r="C26" s="4" t="s">
        <v>4</v>
      </c>
      <c r="D26" s="6">
        <v>997851</v>
      </c>
      <c r="E26" s="4" t="s">
        <v>4</v>
      </c>
      <c r="F26" s="4" t="s">
        <v>4</v>
      </c>
      <c r="G26" s="4" t="s">
        <v>4</v>
      </c>
    </row>
    <row r="27" spans="1:7" ht="30" x14ac:dyDescent="0.25">
      <c r="A27" s="2" t="s">
        <v>52</v>
      </c>
      <c r="B27" s="6">
        <v>142815</v>
      </c>
      <c r="C27" s="4" t="s">
        <v>4</v>
      </c>
      <c r="D27" s="6">
        <v>181238</v>
      </c>
      <c r="E27" s="4" t="s">
        <v>4</v>
      </c>
      <c r="F27" s="4" t="s">
        <v>4</v>
      </c>
      <c r="G27" s="4" t="s">
        <v>4</v>
      </c>
    </row>
    <row r="28" spans="1:7" x14ac:dyDescent="0.25">
      <c r="A28" s="2" t="s">
        <v>53</v>
      </c>
      <c r="B28" s="6">
        <v>113541151</v>
      </c>
      <c r="C28" s="4" t="s">
        <v>4</v>
      </c>
      <c r="D28" s="6">
        <v>102649263</v>
      </c>
      <c r="E28" s="4" t="s">
        <v>4</v>
      </c>
      <c r="F28" s="4" t="s">
        <v>4</v>
      </c>
      <c r="G28" s="4" t="s">
        <v>4</v>
      </c>
    </row>
    <row r="29" spans="1:7" x14ac:dyDescent="0.25">
      <c r="A29" s="2" t="s">
        <v>54</v>
      </c>
      <c r="B29" s="6">
        <v>117548670</v>
      </c>
      <c r="C29" s="4" t="s">
        <v>4</v>
      </c>
      <c r="D29" s="6">
        <v>106443442</v>
      </c>
      <c r="E29" s="4" t="s">
        <v>4</v>
      </c>
      <c r="F29" s="4" t="s">
        <v>4</v>
      </c>
      <c r="G29" s="4" t="s">
        <v>4</v>
      </c>
    </row>
    <row r="30" spans="1:7" ht="30" x14ac:dyDescent="0.25">
      <c r="A30" s="3" t="s">
        <v>57</v>
      </c>
      <c r="B30" s="4" t="s">
        <v>4</v>
      </c>
      <c r="C30" s="4" t="s">
        <v>4</v>
      </c>
      <c r="D30" s="4" t="s">
        <v>4</v>
      </c>
      <c r="E30" s="4" t="s">
        <v>4</v>
      </c>
      <c r="F30" s="4" t="s">
        <v>4</v>
      </c>
      <c r="G30" s="4" t="s">
        <v>4</v>
      </c>
    </row>
    <row r="31" spans="1:7" x14ac:dyDescent="0.25">
      <c r="A31" s="2" t="s">
        <v>1345</v>
      </c>
      <c r="B31" s="4" t="s">
        <v>56</v>
      </c>
      <c r="C31" s="4" t="s">
        <v>4</v>
      </c>
      <c r="D31" s="4" t="s">
        <v>56</v>
      </c>
      <c r="E31" s="4" t="s">
        <v>4</v>
      </c>
      <c r="F31" s="4" t="s">
        <v>4</v>
      </c>
      <c r="G31" s="4" t="s">
        <v>4</v>
      </c>
    </row>
    <row r="32" spans="1:7" x14ac:dyDescent="0.25">
      <c r="A32" s="2" t="s">
        <v>142</v>
      </c>
      <c r="B32" s="6">
        <v>2232</v>
      </c>
      <c r="C32" s="4" t="s">
        <v>4</v>
      </c>
      <c r="D32" s="6">
        <v>1961</v>
      </c>
      <c r="E32" s="4" t="s">
        <v>4</v>
      </c>
      <c r="F32" s="4" t="s">
        <v>4</v>
      </c>
      <c r="G32" s="4" t="s">
        <v>4</v>
      </c>
    </row>
    <row r="33" spans="1:7" x14ac:dyDescent="0.25">
      <c r="A33" s="2" t="s">
        <v>60</v>
      </c>
      <c r="B33" s="6">
        <v>3784575</v>
      </c>
      <c r="C33" s="4" t="s">
        <v>4</v>
      </c>
      <c r="D33" s="6">
        <v>4300479</v>
      </c>
      <c r="E33" s="4" t="s">
        <v>4</v>
      </c>
      <c r="F33" s="4" t="s">
        <v>4</v>
      </c>
      <c r="G33" s="4" t="s">
        <v>4</v>
      </c>
    </row>
    <row r="34" spans="1:7" x14ac:dyDescent="0.25">
      <c r="A34" s="2" t="s">
        <v>1346</v>
      </c>
      <c r="B34" s="6">
        <v>-10642</v>
      </c>
      <c r="C34" s="4" t="s">
        <v>4</v>
      </c>
      <c r="D34" s="6">
        <v>-10642</v>
      </c>
      <c r="E34" s="4" t="s">
        <v>4</v>
      </c>
      <c r="F34" s="4" t="s">
        <v>4</v>
      </c>
      <c r="G34" s="4" t="s">
        <v>4</v>
      </c>
    </row>
    <row r="35" spans="1:7" ht="30" x14ac:dyDescent="0.25">
      <c r="A35" s="2" t="s">
        <v>62</v>
      </c>
      <c r="B35" s="6">
        <v>74962</v>
      </c>
      <c r="C35" s="6">
        <v>80115</v>
      </c>
      <c r="D35" s="6">
        <v>75449</v>
      </c>
      <c r="E35" s="6">
        <v>60285</v>
      </c>
      <c r="F35" s="6">
        <v>70544</v>
      </c>
      <c r="G35" s="6">
        <v>79675</v>
      </c>
    </row>
    <row r="36" spans="1:7" x14ac:dyDescent="0.25">
      <c r="A36" s="2" t="s">
        <v>1348</v>
      </c>
      <c r="B36" s="6">
        <v>-49686</v>
      </c>
      <c r="C36" s="4" t="s">
        <v>4</v>
      </c>
      <c r="D36" s="6">
        <v>-84719</v>
      </c>
      <c r="E36" s="4" t="s">
        <v>4</v>
      </c>
      <c r="F36" s="4" t="s">
        <v>4</v>
      </c>
      <c r="G36" s="4" t="s">
        <v>4</v>
      </c>
    </row>
    <row r="37" spans="1:7" ht="30" x14ac:dyDescent="0.25">
      <c r="A37" s="2" t="s">
        <v>64</v>
      </c>
      <c r="B37" s="6">
        <v>3801441</v>
      </c>
      <c r="C37" s="4" t="s">
        <v>4</v>
      </c>
      <c r="D37" s="6">
        <v>4282528</v>
      </c>
      <c r="E37" s="4" t="s">
        <v>4</v>
      </c>
      <c r="F37" s="4" t="s">
        <v>4</v>
      </c>
      <c r="G37" s="4" t="s">
        <v>4</v>
      </c>
    </row>
    <row r="38" spans="1:7" ht="30" x14ac:dyDescent="0.25">
      <c r="A38" s="2" t="s">
        <v>65</v>
      </c>
      <c r="B38" s="6">
        <v>13392</v>
      </c>
      <c r="C38" s="4" t="s">
        <v>4</v>
      </c>
      <c r="D38" s="6">
        <v>44605</v>
      </c>
      <c r="E38" s="4" t="s">
        <v>4</v>
      </c>
      <c r="F38" s="4" t="s">
        <v>4</v>
      </c>
      <c r="G38" s="4" t="s">
        <v>4</v>
      </c>
    </row>
    <row r="39" spans="1:7" x14ac:dyDescent="0.25">
      <c r="A39" s="2" t="s">
        <v>66</v>
      </c>
      <c r="B39" s="6">
        <v>3814833</v>
      </c>
      <c r="C39" s="4" t="s">
        <v>4</v>
      </c>
      <c r="D39" s="6">
        <v>4327133</v>
      </c>
      <c r="E39" s="6">
        <v>3586506</v>
      </c>
      <c r="F39" s="4" t="s">
        <v>4</v>
      </c>
      <c r="G39" s="6">
        <v>2797205</v>
      </c>
    </row>
    <row r="40" spans="1:7" x14ac:dyDescent="0.25">
      <c r="A40" s="2" t="s">
        <v>67</v>
      </c>
      <c r="B40" s="6">
        <v>121363503</v>
      </c>
      <c r="C40" s="4" t="s">
        <v>4</v>
      </c>
      <c r="D40" s="6">
        <v>110770575</v>
      </c>
      <c r="E40" s="4" t="s">
        <v>4</v>
      </c>
      <c r="F40" s="4" t="s">
        <v>4</v>
      </c>
      <c r="G40" s="4" t="s">
        <v>4</v>
      </c>
    </row>
    <row r="41" spans="1:7" x14ac:dyDescent="0.25">
      <c r="A41" s="2" t="s">
        <v>1950</v>
      </c>
      <c r="B41" s="4" t="s">
        <v>4</v>
      </c>
      <c r="C41" s="4" t="s">
        <v>4</v>
      </c>
      <c r="D41" s="4" t="s">
        <v>4</v>
      </c>
      <c r="E41" s="4" t="s">
        <v>4</v>
      </c>
      <c r="F41" s="4" t="s">
        <v>4</v>
      </c>
      <c r="G41" s="4" t="s">
        <v>4</v>
      </c>
    </row>
    <row r="42" spans="1:7" x14ac:dyDescent="0.25">
      <c r="A42" s="3" t="s">
        <v>28</v>
      </c>
      <c r="B42" s="4" t="s">
        <v>4</v>
      </c>
      <c r="C42" s="4" t="s">
        <v>4</v>
      </c>
      <c r="D42" s="4" t="s">
        <v>4</v>
      </c>
      <c r="E42" s="4" t="s">
        <v>4</v>
      </c>
      <c r="F42" s="4" t="s">
        <v>4</v>
      </c>
      <c r="G42" s="4" t="s">
        <v>4</v>
      </c>
    </row>
    <row r="43" spans="1:7" x14ac:dyDescent="0.25">
      <c r="A43" s="2" t="s">
        <v>29</v>
      </c>
      <c r="B43" s="6">
        <v>518433</v>
      </c>
      <c r="C43" s="4" t="s">
        <v>4</v>
      </c>
      <c r="D43" s="6">
        <v>317351</v>
      </c>
      <c r="E43" s="4" t="s">
        <v>4</v>
      </c>
      <c r="F43" s="4" t="s">
        <v>4</v>
      </c>
      <c r="G43" s="4" t="s">
        <v>4</v>
      </c>
    </row>
    <row r="44" spans="1:7" x14ac:dyDescent="0.25">
      <c r="A44" s="2" t="s">
        <v>30</v>
      </c>
      <c r="B44" s="6">
        <v>44561</v>
      </c>
      <c r="C44" s="4" t="s">
        <v>4</v>
      </c>
      <c r="D44" s="6">
        <v>69052</v>
      </c>
      <c r="E44" s="4" t="s">
        <v>4</v>
      </c>
      <c r="F44" s="4" t="s">
        <v>4</v>
      </c>
      <c r="G44" s="4" t="s">
        <v>4</v>
      </c>
    </row>
    <row r="45" spans="1:7" x14ac:dyDescent="0.25">
      <c r="A45" s="2" t="s">
        <v>31</v>
      </c>
      <c r="B45" s="6">
        <v>4885854</v>
      </c>
      <c r="C45" s="4" t="s">
        <v>4</v>
      </c>
      <c r="D45" s="6">
        <v>4363718</v>
      </c>
      <c r="E45" s="4" t="s">
        <v>4</v>
      </c>
      <c r="F45" s="4" t="s">
        <v>4</v>
      </c>
      <c r="G45" s="4" t="s">
        <v>4</v>
      </c>
    </row>
    <row r="46" spans="1:7" x14ac:dyDescent="0.25">
      <c r="A46" s="2" t="s">
        <v>1337</v>
      </c>
      <c r="B46" s="6">
        <v>154412</v>
      </c>
      <c r="C46" s="4" t="s">
        <v>4</v>
      </c>
      <c r="D46" s="6">
        <v>206672</v>
      </c>
      <c r="E46" s="4" t="s">
        <v>4</v>
      </c>
      <c r="F46" s="4" t="s">
        <v>4</v>
      </c>
      <c r="G46" s="4" t="s">
        <v>4</v>
      </c>
    </row>
    <row r="47" spans="1:7" ht="30" x14ac:dyDescent="0.25">
      <c r="A47" s="2" t="s">
        <v>33</v>
      </c>
      <c r="B47" s="6">
        <v>142867</v>
      </c>
      <c r="C47" s="4" t="s">
        <v>4</v>
      </c>
      <c r="D47" s="6">
        <v>180414</v>
      </c>
      <c r="E47" s="4" t="s">
        <v>4</v>
      </c>
      <c r="F47" s="4" t="s">
        <v>4</v>
      </c>
      <c r="G47" s="4" t="s">
        <v>4</v>
      </c>
    </row>
    <row r="48" spans="1:7" x14ac:dyDescent="0.25">
      <c r="A48" s="2" t="s">
        <v>1338</v>
      </c>
      <c r="B48" s="6">
        <v>1371945</v>
      </c>
      <c r="C48" s="4" t="s">
        <v>4</v>
      </c>
      <c r="D48" s="6">
        <v>1344429</v>
      </c>
      <c r="E48" s="4" t="s">
        <v>4</v>
      </c>
      <c r="F48" s="4" t="s">
        <v>4</v>
      </c>
      <c r="G48" s="4" t="s">
        <v>4</v>
      </c>
    </row>
    <row r="49" spans="1:7" x14ac:dyDescent="0.25">
      <c r="A49" s="2" t="s">
        <v>1957</v>
      </c>
      <c r="B49" s="6">
        <v>224676</v>
      </c>
      <c r="C49" s="4" t="s">
        <v>4</v>
      </c>
      <c r="D49" s="6">
        <v>257736</v>
      </c>
      <c r="E49" s="4" t="s">
        <v>4</v>
      </c>
      <c r="F49" s="4" t="s">
        <v>4</v>
      </c>
      <c r="G49" s="4" t="s">
        <v>4</v>
      </c>
    </row>
    <row r="50" spans="1:7" x14ac:dyDescent="0.25">
      <c r="A50" s="2" t="s">
        <v>36</v>
      </c>
      <c r="B50" s="4" t="s">
        <v>4</v>
      </c>
      <c r="C50" s="4" t="s">
        <v>4</v>
      </c>
      <c r="D50" s="6">
        <v>749214</v>
      </c>
      <c r="E50" s="4" t="s">
        <v>4</v>
      </c>
      <c r="F50" s="4" t="s">
        <v>4</v>
      </c>
      <c r="G50" s="4" t="s">
        <v>4</v>
      </c>
    </row>
    <row r="51" spans="1:7" x14ac:dyDescent="0.25">
      <c r="A51" s="2" t="s">
        <v>37</v>
      </c>
      <c r="B51" s="4" t="s">
        <v>4</v>
      </c>
      <c r="C51" s="4" t="s">
        <v>4</v>
      </c>
      <c r="D51" s="6">
        <v>215371</v>
      </c>
      <c r="E51" s="4" t="s">
        <v>4</v>
      </c>
      <c r="F51" s="4" t="s">
        <v>4</v>
      </c>
      <c r="G51" s="4" t="s">
        <v>4</v>
      </c>
    </row>
    <row r="52" spans="1:7" x14ac:dyDescent="0.25">
      <c r="A52" s="2" t="s">
        <v>38</v>
      </c>
      <c r="B52" s="6">
        <v>121185</v>
      </c>
      <c r="C52" s="4" t="s">
        <v>4</v>
      </c>
      <c r="D52" s="6">
        <v>126337</v>
      </c>
      <c r="E52" s="4" t="s">
        <v>4</v>
      </c>
      <c r="F52" s="4" t="s">
        <v>4</v>
      </c>
      <c r="G52" s="4" t="s">
        <v>4</v>
      </c>
    </row>
    <row r="53" spans="1:7" x14ac:dyDescent="0.25">
      <c r="A53" s="2" t="s">
        <v>39</v>
      </c>
      <c r="B53" s="6">
        <v>140437</v>
      </c>
      <c r="C53" s="4" t="s">
        <v>4</v>
      </c>
      <c r="D53" s="6">
        <v>140437</v>
      </c>
      <c r="E53" s="4" t="s">
        <v>4</v>
      </c>
      <c r="F53" s="4" t="s">
        <v>4</v>
      </c>
      <c r="G53" s="4" t="s">
        <v>4</v>
      </c>
    </row>
    <row r="54" spans="1:7" x14ac:dyDescent="0.25">
      <c r="A54" s="2" t="s">
        <v>40</v>
      </c>
      <c r="B54" s="6">
        <v>4681</v>
      </c>
      <c r="C54" s="4" t="s">
        <v>4</v>
      </c>
      <c r="D54" s="6">
        <v>7769</v>
      </c>
      <c r="E54" s="4" t="s">
        <v>4</v>
      </c>
      <c r="F54" s="4" t="s">
        <v>4</v>
      </c>
      <c r="G54" s="4" t="s">
        <v>4</v>
      </c>
    </row>
    <row r="55" spans="1:7" x14ac:dyDescent="0.25">
      <c r="A55" s="2" t="s">
        <v>41</v>
      </c>
      <c r="B55" s="6">
        <v>37483</v>
      </c>
      <c r="C55" s="4" t="s">
        <v>4</v>
      </c>
      <c r="D55" s="6">
        <v>37630</v>
      </c>
      <c r="E55" s="4" t="s">
        <v>4</v>
      </c>
      <c r="F55" s="4" t="s">
        <v>4</v>
      </c>
      <c r="G55" s="4" t="s">
        <v>4</v>
      </c>
    </row>
    <row r="56" spans="1:7" x14ac:dyDescent="0.25">
      <c r="A56" s="2" t="s">
        <v>42</v>
      </c>
      <c r="B56" s="6">
        <v>166711</v>
      </c>
      <c r="C56" s="4" t="s">
        <v>4</v>
      </c>
      <c r="D56" s="6">
        <v>96685</v>
      </c>
      <c r="E56" s="4" t="s">
        <v>4</v>
      </c>
      <c r="F56" s="4" t="s">
        <v>4</v>
      </c>
      <c r="G56" s="4" t="s">
        <v>4</v>
      </c>
    </row>
    <row r="57" spans="1:7" x14ac:dyDescent="0.25">
      <c r="A57" s="2" t="s">
        <v>44</v>
      </c>
      <c r="B57" s="6">
        <v>7813245</v>
      </c>
      <c r="C57" s="4" t="s">
        <v>4</v>
      </c>
      <c r="D57" s="6">
        <v>8112815</v>
      </c>
      <c r="E57" s="4" t="s">
        <v>4</v>
      </c>
      <c r="F57" s="4" t="s">
        <v>4</v>
      </c>
      <c r="G57" s="4" t="s">
        <v>4</v>
      </c>
    </row>
    <row r="58" spans="1:7" x14ac:dyDescent="0.25">
      <c r="A58" s="3" t="s">
        <v>45</v>
      </c>
      <c r="B58" s="4" t="s">
        <v>4</v>
      </c>
      <c r="C58" s="4" t="s">
        <v>4</v>
      </c>
      <c r="D58" s="4" t="s">
        <v>4</v>
      </c>
      <c r="E58" s="4" t="s">
        <v>4</v>
      </c>
      <c r="F58" s="4" t="s">
        <v>4</v>
      </c>
      <c r="G58" s="4" t="s">
        <v>4</v>
      </c>
    </row>
    <row r="59" spans="1:7" ht="30" x14ac:dyDescent="0.25">
      <c r="A59" s="2" t="s">
        <v>46</v>
      </c>
      <c r="B59" s="6">
        <v>140444</v>
      </c>
      <c r="C59" s="4" t="s">
        <v>4</v>
      </c>
      <c r="D59" s="6">
        <v>225065</v>
      </c>
      <c r="E59" s="4" t="s">
        <v>4</v>
      </c>
      <c r="F59" s="4" t="s">
        <v>4</v>
      </c>
      <c r="G59" s="4" t="s">
        <v>4</v>
      </c>
    </row>
    <row r="60" spans="1:7" x14ac:dyDescent="0.25">
      <c r="A60" s="2" t="s">
        <v>47</v>
      </c>
      <c r="B60" s="6">
        <v>24475</v>
      </c>
      <c r="C60" s="4" t="s">
        <v>4</v>
      </c>
      <c r="D60" s="6">
        <v>17793</v>
      </c>
      <c r="E60" s="4" t="s">
        <v>4</v>
      </c>
      <c r="F60" s="4" t="s">
        <v>4</v>
      </c>
      <c r="G60" s="4" t="s">
        <v>4</v>
      </c>
    </row>
    <row r="61" spans="1:7" x14ac:dyDescent="0.25">
      <c r="A61" s="2" t="s">
        <v>48</v>
      </c>
      <c r="B61" s="6">
        <v>108012</v>
      </c>
      <c r="C61" s="4" t="s">
        <v>4</v>
      </c>
      <c r="D61" s="6">
        <v>90171</v>
      </c>
      <c r="E61" s="4" t="s">
        <v>4</v>
      </c>
      <c r="F61" s="4" t="s">
        <v>4</v>
      </c>
      <c r="G61" s="4" t="s">
        <v>4</v>
      </c>
    </row>
    <row r="62" spans="1:7" x14ac:dyDescent="0.25">
      <c r="A62" s="2" t="s">
        <v>49</v>
      </c>
      <c r="B62" s="6">
        <v>26294</v>
      </c>
      <c r="C62" s="4" t="s">
        <v>4</v>
      </c>
      <c r="D62" s="6">
        <v>24192</v>
      </c>
      <c r="E62" s="4" t="s">
        <v>4</v>
      </c>
      <c r="F62" s="4" t="s">
        <v>4</v>
      </c>
      <c r="G62" s="4" t="s">
        <v>4</v>
      </c>
    </row>
    <row r="63" spans="1:7" x14ac:dyDescent="0.25">
      <c r="A63" s="2" t="s">
        <v>50</v>
      </c>
      <c r="B63" s="6">
        <v>2561267</v>
      </c>
      <c r="C63" s="4" t="s">
        <v>4</v>
      </c>
      <c r="D63" s="6">
        <v>2257560</v>
      </c>
      <c r="E63" s="4" t="s">
        <v>4</v>
      </c>
      <c r="F63" s="4" t="s">
        <v>4</v>
      </c>
      <c r="G63" s="4" t="s">
        <v>4</v>
      </c>
    </row>
    <row r="64" spans="1:7" x14ac:dyDescent="0.25">
      <c r="A64" s="2" t="s">
        <v>51</v>
      </c>
      <c r="B64" s="6">
        <v>1003847</v>
      </c>
      <c r="C64" s="4" t="s">
        <v>4</v>
      </c>
      <c r="D64" s="6">
        <v>997851</v>
      </c>
      <c r="E64" s="4" t="s">
        <v>4</v>
      </c>
      <c r="F64" s="4" t="s">
        <v>4</v>
      </c>
      <c r="G64" s="4" t="s">
        <v>4</v>
      </c>
    </row>
    <row r="65" spans="1:7" ht="30" x14ac:dyDescent="0.25">
      <c r="A65" s="2" t="s">
        <v>52</v>
      </c>
      <c r="B65" s="6">
        <v>142815</v>
      </c>
      <c r="C65" s="4" t="s">
        <v>4</v>
      </c>
      <c r="D65" s="6">
        <v>181238</v>
      </c>
      <c r="E65" s="4" t="s">
        <v>4</v>
      </c>
      <c r="F65" s="4" t="s">
        <v>4</v>
      </c>
      <c r="G65" s="4" t="s">
        <v>4</v>
      </c>
    </row>
    <row r="66" spans="1:7" x14ac:dyDescent="0.25">
      <c r="A66" s="2" t="s">
        <v>54</v>
      </c>
      <c r="B66" s="6">
        <v>4007154</v>
      </c>
      <c r="C66" s="4" t="s">
        <v>4</v>
      </c>
      <c r="D66" s="6">
        <v>3793870</v>
      </c>
      <c r="E66" s="4" t="s">
        <v>4</v>
      </c>
      <c r="F66" s="4" t="s">
        <v>4</v>
      </c>
      <c r="G66" s="4" t="s">
        <v>4</v>
      </c>
    </row>
    <row r="67" spans="1:7" ht="30" x14ac:dyDescent="0.25">
      <c r="A67" s="3" t="s">
        <v>57</v>
      </c>
      <c r="B67" s="4" t="s">
        <v>4</v>
      </c>
      <c r="C67" s="4" t="s">
        <v>4</v>
      </c>
      <c r="D67" s="4" t="s">
        <v>4</v>
      </c>
      <c r="E67" s="4" t="s">
        <v>4</v>
      </c>
      <c r="F67" s="4" t="s">
        <v>4</v>
      </c>
      <c r="G67" s="4" t="s">
        <v>4</v>
      </c>
    </row>
    <row r="68" spans="1:7" x14ac:dyDescent="0.25">
      <c r="A68" s="2" t="s">
        <v>142</v>
      </c>
      <c r="B68" s="6">
        <v>2232</v>
      </c>
      <c r="C68" s="4" t="s">
        <v>4</v>
      </c>
      <c r="D68" s="6">
        <v>1961</v>
      </c>
      <c r="E68" s="4" t="s">
        <v>4</v>
      </c>
      <c r="F68" s="4" t="s">
        <v>4</v>
      </c>
      <c r="G68" s="4" t="s">
        <v>4</v>
      </c>
    </row>
    <row r="69" spans="1:7" x14ac:dyDescent="0.25">
      <c r="A69" s="2" t="s">
        <v>60</v>
      </c>
      <c r="B69" s="6">
        <v>3784575</v>
      </c>
      <c r="C69" s="4" t="s">
        <v>4</v>
      </c>
      <c r="D69" s="6">
        <v>4300479</v>
      </c>
      <c r="E69" s="4" t="s">
        <v>4</v>
      </c>
      <c r="F69" s="4" t="s">
        <v>4</v>
      </c>
      <c r="G69" s="4" t="s">
        <v>4</v>
      </c>
    </row>
    <row r="70" spans="1:7" x14ac:dyDescent="0.25">
      <c r="A70" s="2" t="s">
        <v>1346</v>
      </c>
      <c r="B70" s="6">
        <v>-10642</v>
      </c>
      <c r="C70" s="4" t="s">
        <v>4</v>
      </c>
      <c r="D70" s="6">
        <v>-10642</v>
      </c>
      <c r="E70" s="4" t="s">
        <v>4</v>
      </c>
      <c r="F70" s="4" t="s">
        <v>4</v>
      </c>
      <c r="G70" s="4" t="s">
        <v>4</v>
      </c>
    </row>
    <row r="71" spans="1:7" ht="30" x14ac:dyDescent="0.25">
      <c r="A71" s="2" t="s">
        <v>62</v>
      </c>
      <c r="B71" s="6">
        <v>74962</v>
      </c>
      <c r="C71" s="4" t="s">
        <v>4</v>
      </c>
      <c r="D71" s="6">
        <v>75449</v>
      </c>
      <c r="E71" s="4" t="s">
        <v>4</v>
      </c>
      <c r="F71" s="4" t="s">
        <v>4</v>
      </c>
      <c r="G71" s="4" t="s">
        <v>4</v>
      </c>
    </row>
    <row r="72" spans="1:7" x14ac:dyDescent="0.25">
      <c r="A72" s="2" t="s">
        <v>1348</v>
      </c>
      <c r="B72" s="6">
        <v>-49686</v>
      </c>
      <c r="C72" s="4" t="s">
        <v>4</v>
      </c>
      <c r="D72" s="6">
        <v>-84719</v>
      </c>
      <c r="E72" s="4" t="s">
        <v>4</v>
      </c>
      <c r="F72" s="4" t="s">
        <v>4</v>
      </c>
      <c r="G72" s="4" t="s">
        <v>4</v>
      </c>
    </row>
    <row r="73" spans="1:7" ht="30" x14ac:dyDescent="0.25">
      <c r="A73" s="2" t="s">
        <v>64</v>
      </c>
      <c r="B73" s="6">
        <v>3801441</v>
      </c>
      <c r="C73" s="4" t="s">
        <v>4</v>
      </c>
      <c r="D73" s="6">
        <v>4282528</v>
      </c>
      <c r="E73" s="4" t="s">
        <v>4</v>
      </c>
      <c r="F73" s="4" t="s">
        <v>4</v>
      </c>
      <c r="G73" s="4" t="s">
        <v>4</v>
      </c>
    </row>
    <row r="74" spans="1:7" ht="30" x14ac:dyDescent="0.25">
      <c r="A74" s="2" t="s">
        <v>65</v>
      </c>
      <c r="B74" s="6">
        <v>4650</v>
      </c>
      <c r="C74" s="4" t="s">
        <v>4</v>
      </c>
      <c r="D74" s="6">
        <v>36417</v>
      </c>
      <c r="E74" s="4" t="s">
        <v>4</v>
      </c>
      <c r="F74" s="4" t="s">
        <v>4</v>
      </c>
      <c r="G74" s="4" t="s">
        <v>4</v>
      </c>
    </row>
    <row r="75" spans="1:7" x14ac:dyDescent="0.25">
      <c r="A75" s="2" t="s">
        <v>66</v>
      </c>
      <c r="B75" s="6">
        <v>3806091</v>
      </c>
      <c r="C75" s="4" t="s">
        <v>4</v>
      </c>
      <c r="D75" s="6">
        <v>4318945</v>
      </c>
      <c r="E75" s="4" t="s">
        <v>4</v>
      </c>
      <c r="F75" s="4" t="s">
        <v>4</v>
      </c>
      <c r="G75" s="4" t="s">
        <v>4</v>
      </c>
    </row>
    <row r="76" spans="1:7" x14ac:dyDescent="0.25">
      <c r="A76" s="2" t="s">
        <v>67</v>
      </c>
      <c r="B76" s="6">
        <v>7813245</v>
      </c>
      <c r="C76" s="4" t="s">
        <v>4</v>
      </c>
      <c r="D76" s="6">
        <v>8112815</v>
      </c>
      <c r="E76" s="4" t="s">
        <v>4</v>
      </c>
      <c r="F76" s="4" t="s">
        <v>4</v>
      </c>
      <c r="G76" s="4" t="s">
        <v>4</v>
      </c>
    </row>
    <row r="77" spans="1:7" ht="30" x14ac:dyDescent="0.25">
      <c r="A77" s="2" t="s">
        <v>1951</v>
      </c>
      <c r="B77" s="4" t="s">
        <v>4</v>
      </c>
      <c r="C77" s="4" t="s">
        <v>4</v>
      </c>
      <c r="D77" s="4" t="s">
        <v>4</v>
      </c>
      <c r="E77" s="4" t="s">
        <v>4</v>
      </c>
      <c r="F77" s="4" t="s">
        <v>4</v>
      </c>
      <c r="G77" s="4" t="s">
        <v>4</v>
      </c>
    </row>
    <row r="78" spans="1:7" x14ac:dyDescent="0.25">
      <c r="A78" s="3" t="s">
        <v>28</v>
      </c>
      <c r="B78" s="4" t="s">
        <v>4</v>
      </c>
      <c r="C78" s="4" t="s">
        <v>4</v>
      </c>
      <c r="D78" s="4" t="s">
        <v>4</v>
      </c>
      <c r="E78" s="4" t="s">
        <v>4</v>
      </c>
      <c r="F78" s="4" t="s">
        <v>4</v>
      </c>
      <c r="G78" s="4" t="s">
        <v>4</v>
      </c>
    </row>
    <row r="79" spans="1:7" x14ac:dyDescent="0.25">
      <c r="A79" s="2" t="s">
        <v>29</v>
      </c>
      <c r="B79" s="6">
        <v>382285</v>
      </c>
      <c r="C79" s="4" t="s">
        <v>4</v>
      </c>
      <c r="D79" s="6">
        <v>232270</v>
      </c>
      <c r="E79" s="4" t="s">
        <v>4</v>
      </c>
      <c r="F79" s="4" t="s">
        <v>4</v>
      </c>
      <c r="G79" s="4" t="s">
        <v>4</v>
      </c>
    </row>
    <row r="80" spans="1:7" x14ac:dyDescent="0.25">
      <c r="A80" s="2" t="s">
        <v>30</v>
      </c>
      <c r="B80" s="6">
        <v>34324</v>
      </c>
      <c r="C80" s="4" t="s">
        <v>4</v>
      </c>
      <c r="D80" s="6">
        <v>36593</v>
      </c>
      <c r="E80" s="4" t="s">
        <v>4</v>
      </c>
      <c r="F80" s="4" t="s">
        <v>4</v>
      </c>
      <c r="G80" s="4" t="s">
        <v>4</v>
      </c>
    </row>
    <row r="81" spans="1:7" x14ac:dyDescent="0.25">
      <c r="A81" s="2" t="s">
        <v>31</v>
      </c>
      <c r="B81" s="6">
        <v>4881439</v>
      </c>
      <c r="C81" s="4" t="s">
        <v>4</v>
      </c>
      <c r="D81" s="6">
        <v>4350937</v>
      </c>
      <c r="E81" s="4" t="s">
        <v>4</v>
      </c>
      <c r="F81" s="4" t="s">
        <v>4</v>
      </c>
      <c r="G81" s="4" t="s">
        <v>4</v>
      </c>
    </row>
    <row r="82" spans="1:7" x14ac:dyDescent="0.25">
      <c r="A82" s="2" t="s">
        <v>1337</v>
      </c>
      <c r="B82" s="6">
        <v>8750</v>
      </c>
      <c r="C82" s="4" t="s">
        <v>4</v>
      </c>
      <c r="D82" s="4" t="s">
        <v>4</v>
      </c>
      <c r="E82" s="4" t="s">
        <v>4</v>
      </c>
      <c r="F82" s="4" t="s">
        <v>4</v>
      </c>
      <c r="G82" s="4" t="s">
        <v>4</v>
      </c>
    </row>
    <row r="83" spans="1:7" ht="30" x14ac:dyDescent="0.25">
      <c r="A83" s="2" t="s">
        <v>33</v>
      </c>
      <c r="B83" s="6">
        <v>142867</v>
      </c>
      <c r="C83" s="4" t="s">
        <v>4</v>
      </c>
      <c r="D83" s="6">
        <v>180414</v>
      </c>
      <c r="E83" s="4" t="s">
        <v>4</v>
      </c>
      <c r="F83" s="4" t="s">
        <v>4</v>
      </c>
      <c r="G83" s="4" t="s">
        <v>4</v>
      </c>
    </row>
    <row r="84" spans="1:7" x14ac:dyDescent="0.25">
      <c r="A84" s="2" t="s">
        <v>1338</v>
      </c>
      <c r="B84" s="6">
        <v>733876</v>
      </c>
      <c r="C84" s="4" t="s">
        <v>4</v>
      </c>
      <c r="D84" s="6">
        <v>794147</v>
      </c>
      <c r="E84" s="4" t="s">
        <v>4</v>
      </c>
      <c r="F84" s="4" t="s">
        <v>4</v>
      </c>
      <c r="G84" s="4" t="s">
        <v>4</v>
      </c>
    </row>
    <row r="85" spans="1:7" x14ac:dyDescent="0.25">
      <c r="A85" s="2" t="s">
        <v>38</v>
      </c>
      <c r="B85" s="6">
        <v>52541</v>
      </c>
      <c r="C85" s="4" t="s">
        <v>4</v>
      </c>
      <c r="D85" s="6">
        <v>50167</v>
      </c>
      <c r="E85" s="4" t="s">
        <v>4</v>
      </c>
      <c r="F85" s="4" t="s">
        <v>4</v>
      </c>
      <c r="G85" s="4" t="s">
        <v>4</v>
      </c>
    </row>
    <row r="86" spans="1:7" x14ac:dyDescent="0.25">
      <c r="A86" s="2" t="s">
        <v>40</v>
      </c>
      <c r="B86" s="6">
        <v>2321</v>
      </c>
      <c r="C86" s="4" t="s">
        <v>4</v>
      </c>
      <c r="D86" s="6">
        <v>3138</v>
      </c>
      <c r="E86" s="4" t="s">
        <v>4</v>
      </c>
      <c r="F86" s="4" t="s">
        <v>4</v>
      </c>
      <c r="G86" s="4" t="s">
        <v>4</v>
      </c>
    </row>
    <row r="87" spans="1:7" x14ac:dyDescent="0.25">
      <c r="A87" s="2" t="s">
        <v>41</v>
      </c>
      <c r="B87" s="6">
        <v>36904</v>
      </c>
      <c r="C87" s="4" t="s">
        <v>4</v>
      </c>
      <c r="D87" s="6">
        <v>35501</v>
      </c>
      <c r="E87" s="4" t="s">
        <v>4</v>
      </c>
      <c r="F87" s="4" t="s">
        <v>4</v>
      </c>
      <c r="G87" s="4" t="s">
        <v>4</v>
      </c>
    </row>
    <row r="88" spans="1:7" x14ac:dyDescent="0.25">
      <c r="A88" s="2" t="s">
        <v>42</v>
      </c>
      <c r="B88" s="6">
        <v>80279</v>
      </c>
      <c r="C88" s="4" t="s">
        <v>4</v>
      </c>
      <c r="D88" s="6">
        <v>31020</v>
      </c>
      <c r="E88" s="4" t="s">
        <v>4</v>
      </c>
      <c r="F88" s="4" t="s">
        <v>4</v>
      </c>
      <c r="G88" s="4" t="s">
        <v>4</v>
      </c>
    </row>
    <row r="89" spans="1:7" x14ac:dyDescent="0.25">
      <c r="A89" s="2" t="s">
        <v>44</v>
      </c>
      <c r="B89" s="6">
        <v>6355586</v>
      </c>
      <c r="C89" s="4" t="s">
        <v>4</v>
      </c>
      <c r="D89" s="6">
        <v>5714187</v>
      </c>
      <c r="E89" s="4" t="s">
        <v>4</v>
      </c>
      <c r="F89" s="4" t="s">
        <v>4</v>
      </c>
      <c r="G89" s="4" t="s">
        <v>4</v>
      </c>
    </row>
    <row r="90" spans="1:7" x14ac:dyDescent="0.25">
      <c r="A90" s="3" t="s">
        <v>45</v>
      </c>
      <c r="B90" s="4" t="s">
        <v>4</v>
      </c>
      <c r="C90" s="4" t="s">
        <v>4</v>
      </c>
      <c r="D90" s="4" t="s">
        <v>4</v>
      </c>
      <c r="E90" s="4" t="s">
        <v>4</v>
      </c>
      <c r="F90" s="4" t="s">
        <v>4</v>
      </c>
      <c r="G90" s="4" t="s">
        <v>4</v>
      </c>
    </row>
    <row r="91" spans="1:7" ht="30" x14ac:dyDescent="0.25">
      <c r="A91" s="2" t="s">
        <v>46</v>
      </c>
      <c r="B91" s="6">
        <v>50540</v>
      </c>
      <c r="C91" s="4" t="s">
        <v>4</v>
      </c>
      <c r="D91" s="6">
        <v>66127</v>
      </c>
      <c r="E91" s="4" t="s">
        <v>4</v>
      </c>
      <c r="F91" s="4" t="s">
        <v>4</v>
      </c>
      <c r="G91" s="4" t="s">
        <v>4</v>
      </c>
    </row>
    <row r="92" spans="1:7" x14ac:dyDescent="0.25">
      <c r="A92" s="2" t="s">
        <v>47</v>
      </c>
      <c r="B92" s="6">
        <v>19784</v>
      </c>
      <c r="C92" s="4" t="s">
        <v>4</v>
      </c>
      <c r="D92" s="6">
        <v>11245</v>
      </c>
      <c r="E92" s="4" t="s">
        <v>4</v>
      </c>
      <c r="F92" s="4" t="s">
        <v>4</v>
      </c>
      <c r="G92" s="4" t="s">
        <v>4</v>
      </c>
    </row>
    <row r="93" spans="1:7" x14ac:dyDescent="0.25">
      <c r="A93" s="2" t="s">
        <v>48</v>
      </c>
      <c r="B93" s="6">
        <v>108012</v>
      </c>
      <c r="C93" s="4" t="s">
        <v>4</v>
      </c>
      <c r="D93" s="6">
        <v>90171</v>
      </c>
      <c r="E93" s="4" t="s">
        <v>4</v>
      </c>
      <c r="F93" s="4" t="s">
        <v>4</v>
      </c>
      <c r="G93" s="4" t="s">
        <v>4</v>
      </c>
    </row>
    <row r="94" spans="1:7" x14ac:dyDescent="0.25">
      <c r="A94" s="2" t="s">
        <v>49</v>
      </c>
      <c r="B94" s="6">
        <v>25019</v>
      </c>
      <c r="C94" s="4" t="s">
        <v>4</v>
      </c>
      <c r="D94" s="6">
        <v>24149</v>
      </c>
      <c r="E94" s="4" t="s">
        <v>4</v>
      </c>
      <c r="F94" s="4" t="s">
        <v>4</v>
      </c>
      <c r="G94" s="4" t="s">
        <v>4</v>
      </c>
    </row>
    <row r="95" spans="1:7" x14ac:dyDescent="0.25">
      <c r="A95" s="2" t="s">
        <v>50</v>
      </c>
      <c r="B95" s="6">
        <v>2465699</v>
      </c>
      <c r="C95" s="4" t="s">
        <v>4</v>
      </c>
      <c r="D95" s="6">
        <v>2127717</v>
      </c>
      <c r="E95" s="4" t="s">
        <v>4</v>
      </c>
      <c r="F95" s="4" t="s">
        <v>4</v>
      </c>
      <c r="G95" s="4" t="s">
        <v>4</v>
      </c>
    </row>
    <row r="96" spans="1:7" x14ac:dyDescent="0.25">
      <c r="A96" s="2" t="s">
        <v>51</v>
      </c>
      <c r="B96" s="6">
        <v>1003847</v>
      </c>
      <c r="C96" s="4" t="s">
        <v>4</v>
      </c>
      <c r="D96" s="6">
        <v>997851</v>
      </c>
      <c r="E96" s="4" t="s">
        <v>4</v>
      </c>
      <c r="F96" s="4" t="s">
        <v>4</v>
      </c>
      <c r="G96" s="4" t="s">
        <v>4</v>
      </c>
    </row>
    <row r="97" spans="1:7" ht="30" x14ac:dyDescent="0.25">
      <c r="A97" s="2" t="s">
        <v>52</v>
      </c>
      <c r="B97" s="6">
        <v>142815</v>
      </c>
      <c r="C97" s="4" t="s">
        <v>4</v>
      </c>
      <c r="D97" s="6">
        <v>181238</v>
      </c>
      <c r="E97" s="4" t="s">
        <v>4</v>
      </c>
      <c r="F97" s="4" t="s">
        <v>4</v>
      </c>
      <c r="G97" s="4" t="s">
        <v>4</v>
      </c>
    </row>
    <row r="98" spans="1:7" x14ac:dyDescent="0.25">
      <c r="A98" s="2" t="s">
        <v>54</v>
      </c>
      <c r="B98" s="6">
        <v>3815716</v>
      </c>
      <c r="C98" s="4" t="s">
        <v>4</v>
      </c>
      <c r="D98" s="6">
        <v>3498498</v>
      </c>
      <c r="E98" s="4" t="s">
        <v>4</v>
      </c>
      <c r="F98" s="4" t="s">
        <v>4</v>
      </c>
      <c r="G98" s="4" t="s">
        <v>4</v>
      </c>
    </row>
    <row r="99" spans="1:7" ht="30" x14ac:dyDescent="0.25">
      <c r="A99" s="3" t="s">
        <v>57</v>
      </c>
      <c r="B99" s="4" t="s">
        <v>4</v>
      </c>
      <c r="C99" s="4" t="s">
        <v>4</v>
      </c>
      <c r="D99" s="4" t="s">
        <v>4</v>
      </c>
      <c r="E99" s="4" t="s">
        <v>4</v>
      </c>
      <c r="F99" s="4" t="s">
        <v>4</v>
      </c>
      <c r="G99" s="4" t="s">
        <v>4</v>
      </c>
    </row>
    <row r="100" spans="1:7" x14ac:dyDescent="0.25">
      <c r="A100" s="2" t="s">
        <v>142</v>
      </c>
      <c r="B100" s="6">
        <v>2232</v>
      </c>
      <c r="C100" s="4" t="s">
        <v>4</v>
      </c>
      <c r="D100" s="6">
        <v>1961</v>
      </c>
      <c r="E100" s="4" t="s">
        <v>4</v>
      </c>
      <c r="F100" s="4" t="s">
        <v>4</v>
      </c>
      <c r="G100" s="4" t="s">
        <v>4</v>
      </c>
    </row>
    <row r="101" spans="1:7" x14ac:dyDescent="0.25">
      <c r="A101" s="2" t="s">
        <v>60</v>
      </c>
      <c r="B101" s="6">
        <v>2417704</v>
      </c>
      <c r="C101" s="4" t="s">
        <v>4</v>
      </c>
      <c r="D101" s="6">
        <v>1987133</v>
      </c>
      <c r="E101" s="4" t="s">
        <v>4</v>
      </c>
      <c r="F101" s="4" t="s">
        <v>4</v>
      </c>
      <c r="G101" s="4" t="s">
        <v>4</v>
      </c>
    </row>
    <row r="102" spans="1:7" x14ac:dyDescent="0.25">
      <c r="A102" s="2" t="s">
        <v>1346</v>
      </c>
      <c r="B102" s="6">
        <v>-10642</v>
      </c>
      <c r="C102" s="4" t="s">
        <v>4</v>
      </c>
      <c r="D102" s="6">
        <v>-10642</v>
      </c>
      <c r="E102" s="4" t="s">
        <v>4</v>
      </c>
      <c r="F102" s="4" t="s">
        <v>4</v>
      </c>
      <c r="G102" s="4" t="s">
        <v>4</v>
      </c>
    </row>
    <row r="103" spans="1:7" ht="30" x14ac:dyDescent="0.25">
      <c r="A103" s="2" t="s">
        <v>62</v>
      </c>
      <c r="B103" s="6">
        <v>65712</v>
      </c>
      <c r="C103" s="4" t="s">
        <v>4</v>
      </c>
      <c r="D103" s="6">
        <v>68092</v>
      </c>
      <c r="E103" s="4" t="s">
        <v>4</v>
      </c>
      <c r="F103" s="4" t="s">
        <v>4</v>
      </c>
      <c r="G103" s="4" t="s">
        <v>4</v>
      </c>
    </row>
    <row r="104" spans="1:7" x14ac:dyDescent="0.25">
      <c r="A104" s="2" t="s">
        <v>1348</v>
      </c>
      <c r="B104" s="6">
        <v>60214</v>
      </c>
      <c r="C104" s="4" t="s">
        <v>4</v>
      </c>
      <c r="D104" s="6">
        <v>132625</v>
      </c>
      <c r="E104" s="4" t="s">
        <v>4</v>
      </c>
      <c r="F104" s="4" t="s">
        <v>4</v>
      </c>
      <c r="G104" s="4" t="s">
        <v>4</v>
      </c>
    </row>
    <row r="105" spans="1:7" ht="30" x14ac:dyDescent="0.25">
      <c r="A105" s="2" t="s">
        <v>64</v>
      </c>
      <c r="B105" s="6">
        <v>2535220</v>
      </c>
      <c r="C105" s="4" t="s">
        <v>4</v>
      </c>
      <c r="D105" s="6">
        <v>2179169</v>
      </c>
      <c r="E105" s="4" t="s">
        <v>4</v>
      </c>
      <c r="F105" s="4" t="s">
        <v>4</v>
      </c>
      <c r="G105" s="4" t="s">
        <v>4</v>
      </c>
    </row>
    <row r="106" spans="1:7" ht="30" x14ac:dyDescent="0.25">
      <c r="A106" s="2" t="s">
        <v>65</v>
      </c>
      <c r="B106" s="6">
        <v>4650</v>
      </c>
      <c r="C106" s="4" t="s">
        <v>4</v>
      </c>
      <c r="D106" s="6">
        <v>36520</v>
      </c>
      <c r="E106" s="4" t="s">
        <v>4</v>
      </c>
      <c r="F106" s="4" t="s">
        <v>4</v>
      </c>
      <c r="G106" s="4" t="s">
        <v>4</v>
      </c>
    </row>
    <row r="107" spans="1:7" x14ac:dyDescent="0.25">
      <c r="A107" s="2" t="s">
        <v>66</v>
      </c>
      <c r="B107" s="6">
        <v>2539870</v>
      </c>
      <c r="C107" s="4" t="s">
        <v>4</v>
      </c>
      <c r="D107" s="6">
        <v>2215689</v>
      </c>
      <c r="E107" s="4" t="s">
        <v>4</v>
      </c>
      <c r="F107" s="4" t="s">
        <v>4</v>
      </c>
      <c r="G107" s="4" t="s">
        <v>4</v>
      </c>
    </row>
    <row r="108" spans="1:7" x14ac:dyDescent="0.25">
      <c r="A108" s="2" t="s">
        <v>67</v>
      </c>
      <c r="B108" s="6">
        <v>6355586</v>
      </c>
      <c r="C108" s="4" t="s">
        <v>4</v>
      </c>
      <c r="D108" s="6">
        <v>5714187</v>
      </c>
      <c r="E108" s="4" t="s">
        <v>4</v>
      </c>
      <c r="F108" s="4" t="s">
        <v>4</v>
      </c>
      <c r="G108" s="4" t="s">
        <v>4</v>
      </c>
    </row>
    <row r="109" spans="1:7" ht="30" x14ac:dyDescent="0.25">
      <c r="A109" s="2" t="s">
        <v>1953</v>
      </c>
      <c r="B109" s="4" t="s">
        <v>4</v>
      </c>
      <c r="C109" s="4" t="s">
        <v>4</v>
      </c>
      <c r="D109" s="4" t="s">
        <v>4</v>
      </c>
      <c r="E109" s="4" t="s">
        <v>4</v>
      </c>
      <c r="F109" s="4" t="s">
        <v>4</v>
      </c>
      <c r="G109" s="4" t="s">
        <v>4</v>
      </c>
    </row>
    <row r="110" spans="1:7" x14ac:dyDescent="0.25">
      <c r="A110" s="3" t="s">
        <v>28</v>
      </c>
      <c r="B110" s="4" t="s">
        <v>4</v>
      </c>
      <c r="C110" s="4" t="s">
        <v>4</v>
      </c>
      <c r="D110" s="4" t="s">
        <v>4</v>
      </c>
      <c r="E110" s="4" t="s">
        <v>4</v>
      </c>
      <c r="F110" s="4" t="s">
        <v>4</v>
      </c>
      <c r="G110" s="4" t="s">
        <v>4</v>
      </c>
    </row>
    <row r="111" spans="1:7" x14ac:dyDescent="0.25">
      <c r="A111" s="2" t="s">
        <v>29</v>
      </c>
      <c r="B111" s="4" t="s">
        <v>4</v>
      </c>
      <c r="C111" s="4" t="s">
        <v>4</v>
      </c>
      <c r="D111" s="6">
        <v>44807</v>
      </c>
      <c r="E111" s="4" t="s">
        <v>4</v>
      </c>
      <c r="F111" s="4" t="s">
        <v>4</v>
      </c>
      <c r="G111" s="4" t="s">
        <v>4</v>
      </c>
    </row>
    <row r="112" spans="1:7" x14ac:dyDescent="0.25">
      <c r="A112" s="2" t="s">
        <v>30</v>
      </c>
      <c r="B112" s="4" t="s">
        <v>4</v>
      </c>
      <c r="C112" s="4" t="s">
        <v>4</v>
      </c>
      <c r="D112" s="4">
        <v>251</v>
      </c>
      <c r="E112" s="4" t="s">
        <v>4</v>
      </c>
      <c r="F112" s="4" t="s">
        <v>4</v>
      </c>
      <c r="G112" s="4" t="s">
        <v>4</v>
      </c>
    </row>
    <row r="113" spans="1:7" x14ac:dyDescent="0.25">
      <c r="A113" s="2" t="s">
        <v>36</v>
      </c>
      <c r="B113" s="4" t="s">
        <v>4</v>
      </c>
      <c r="C113" s="4" t="s">
        <v>4</v>
      </c>
      <c r="D113" s="6">
        <v>749214</v>
      </c>
      <c r="E113" s="4" t="s">
        <v>4</v>
      </c>
      <c r="F113" s="4" t="s">
        <v>4</v>
      </c>
      <c r="G113" s="4" t="s">
        <v>4</v>
      </c>
    </row>
    <row r="114" spans="1:7" x14ac:dyDescent="0.25">
      <c r="A114" s="2" t="s">
        <v>37</v>
      </c>
      <c r="B114" s="4" t="s">
        <v>4</v>
      </c>
      <c r="C114" s="4" t="s">
        <v>4</v>
      </c>
      <c r="D114" s="6">
        <v>215371</v>
      </c>
      <c r="E114" s="4" t="s">
        <v>4</v>
      </c>
      <c r="F114" s="4" t="s">
        <v>4</v>
      </c>
      <c r="G114" s="4" t="s">
        <v>4</v>
      </c>
    </row>
    <row r="115" spans="1:7" x14ac:dyDescent="0.25">
      <c r="A115" s="2" t="s">
        <v>42</v>
      </c>
      <c r="B115" s="4" t="s">
        <v>4</v>
      </c>
      <c r="C115" s="4" t="s">
        <v>4</v>
      </c>
      <c r="D115" s="6">
        <v>8045</v>
      </c>
      <c r="E115" s="4" t="s">
        <v>4</v>
      </c>
      <c r="F115" s="4" t="s">
        <v>4</v>
      </c>
      <c r="G115" s="4" t="s">
        <v>4</v>
      </c>
    </row>
    <row r="116" spans="1:7" x14ac:dyDescent="0.25">
      <c r="A116" s="2" t="s">
        <v>44</v>
      </c>
      <c r="B116" s="4" t="s">
        <v>4</v>
      </c>
      <c r="C116" s="4" t="s">
        <v>4</v>
      </c>
      <c r="D116" s="6">
        <v>1017688</v>
      </c>
      <c r="E116" s="4" t="s">
        <v>4</v>
      </c>
      <c r="F116" s="4" t="s">
        <v>4</v>
      </c>
      <c r="G116" s="4" t="s">
        <v>4</v>
      </c>
    </row>
    <row r="117" spans="1:7" x14ac:dyDescent="0.25">
      <c r="A117" s="3" t="s">
        <v>45</v>
      </c>
      <c r="B117" s="4" t="s">
        <v>4</v>
      </c>
      <c r="C117" s="4" t="s">
        <v>4</v>
      </c>
      <c r="D117" s="4" t="s">
        <v>4</v>
      </c>
      <c r="E117" s="4" t="s">
        <v>4</v>
      </c>
      <c r="F117" s="4" t="s">
        <v>4</v>
      </c>
      <c r="G117" s="4" t="s">
        <v>4</v>
      </c>
    </row>
    <row r="118" spans="1:7" ht="30" x14ac:dyDescent="0.25">
      <c r="A118" s="2" t="s">
        <v>46</v>
      </c>
      <c r="B118" s="4" t="s">
        <v>4</v>
      </c>
      <c r="C118" s="4" t="s">
        <v>4</v>
      </c>
      <c r="D118" s="6">
        <v>23056</v>
      </c>
      <c r="E118" s="4" t="s">
        <v>4</v>
      </c>
      <c r="F118" s="4" t="s">
        <v>4</v>
      </c>
      <c r="G118" s="4" t="s">
        <v>4</v>
      </c>
    </row>
    <row r="119" spans="1:7" x14ac:dyDescent="0.25">
      <c r="A119" s="2" t="s">
        <v>54</v>
      </c>
      <c r="B119" s="4" t="s">
        <v>4</v>
      </c>
      <c r="C119" s="4" t="s">
        <v>4</v>
      </c>
      <c r="D119" s="6">
        <v>23056</v>
      </c>
      <c r="E119" s="4" t="s">
        <v>4</v>
      </c>
      <c r="F119" s="4" t="s">
        <v>4</v>
      </c>
      <c r="G119" s="4" t="s">
        <v>4</v>
      </c>
    </row>
    <row r="120" spans="1:7" ht="30" x14ac:dyDescent="0.25">
      <c r="A120" s="3" t="s">
        <v>57</v>
      </c>
      <c r="B120" s="4" t="s">
        <v>4</v>
      </c>
      <c r="C120" s="4" t="s">
        <v>4</v>
      </c>
      <c r="D120" s="4" t="s">
        <v>4</v>
      </c>
      <c r="E120" s="4" t="s">
        <v>4</v>
      </c>
      <c r="F120" s="4" t="s">
        <v>4</v>
      </c>
      <c r="G120" s="4" t="s">
        <v>4</v>
      </c>
    </row>
    <row r="121" spans="1:7" x14ac:dyDescent="0.25">
      <c r="A121" s="2" t="s">
        <v>60</v>
      </c>
      <c r="B121" s="4" t="s">
        <v>4</v>
      </c>
      <c r="C121" s="4" t="s">
        <v>4</v>
      </c>
      <c r="D121" s="6">
        <v>1004846</v>
      </c>
      <c r="E121" s="4" t="s">
        <v>4</v>
      </c>
      <c r="F121" s="4" t="s">
        <v>4</v>
      </c>
      <c r="G121" s="4" t="s">
        <v>4</v>
      </c>
    </row>
    <row r="122" spans="1:7" x14ac:dyDescent="0.25">
      <c r="A122" s="2" t="s">
        <v>1348</v>
      </c>
      <c r="B122" s="4" t="s">
        <v>4</v>
      </c>
      <c r="C122" s="4" t="s">
        <v>4</v>
      </c>
      <c r="D122" s="6">
        <v>-10111</v>
      </c>
      <c r="E122" s="4" t="s">
        <v>4</v>
      </c>
      <c r="F122" s="4" t="s">
        <v>4</v>
      </c>
      <c r="G122" s="4" t="s">
        <v>4</v>
      </c>
    </row>
    <row r="123" spans="1:7" ht="30" x14ac:dyDescent="0.25">
      <c r="A123" s="2" t="s">
        <v>64</v>
      </c>
      <c r="B123" s="4" t="s">
        <v>4</v>
      </c>
      <c r="C123" s="4" t="s">
        <v>4</v>
      </c>
      <c r="D123" s="6">
        <v>994735</v>
      </c>
      <c r="E123" s="4" t="s">
        <v>4</v>
      </c>
      <c r="F123" s="4" t="s">
        <v>4</v>
      </c>
      <c r="G123" s="4" t="s">
        <v>4</v>
      </c>
    </row>
    <row r="124" spans="1:7" ht="30" x14ac:dyDescent="0.25">
      <c r="A124" s="2" t="s">
        <v>65</v>
      </c>
      <c r="B124" s="4" t="s">
        <v>4</v>
      </c>
      <c r="C124" s="4" t="s">
        <v>4</v>
      </c>
      <c r="D124" s="4">
        <v>-103</v>
      </c>
      <c r="E124" s="4" t="s">
        <v>4</v>
      </c>
      <c r="F124" s="4" t="s">
        <v>4</v>
      </c>
      <c r="G124" s="4" t="s">
        <v>4</v>
      </c>
    </row>
    <row r="125" spans="1:7" x14ac:dyDescent="0.25">
      <c r="A125" s="2" t="s">
        <v>66</v>
      </c>
      <c r="B125" s="4" t="s">
        <v>4</v>
      </c>
      <c r="C125" s="4" t="s">
        <v>4</v>
      </c>
      <c r="D125" s="6">
        <v>994632</v>
      </c>
      <c r="E125" s="4" t="s">
        <v>4</v>
      </c>
      <c r="F125" s="4" t="s">
        <v>4</v>
      </c>
      <c r="G125" s="4" t="s">
        <v>4</v>
      </c>
    </row>
    <row r="126" spans="1:7" x14ac:dyDescent="0.25">
      <c r="A126" s="2" t="s">
        <v>67</v>
      </c>
      <c r="B126" s="4" t="s">
        <v>4</v>
      </c>
      <c r="C126" s="4" t="s">
        <v>4</v>
      </c>
      <c r="D126" s="6">
        <v>1017688</v>
      </c>
      <c r="E126" s="4" t="s">
        <v>4</v>
      </c>
      <c r="F126" s="4" t="s">
        <v>4</v>
      </c>
      <c r="G126" s="4" t="s">
        <v>4</v>
      </c>
    </row>
    <row r="127" spans="1:7" x14ac:dyDescent="0.25">
      <c r="A127" s="2" t="s">
        <v>1952</v>
      </c>
      <c r="B127" s="4" t="s">
        <v>4</v>
      </c>
      <c r="C127" s="4" t="s">
        <v>4</v>
      </c>
      <c r="D127" s="4" t="s">
        <v>4</v>
      </c>
      <c r="E127" s="4" t="s">
        <v>4</v>
      </c>
      <c r="F127" s="4" t="s">
        <v>4</v>
      </c>
      <c r="G127" s="4" t="s">
        <v>4</v>
      </c>
    </row>
    <row r="128" spans="1:7" x14ac:dyDescent="0.25">
      <c r="A128" s="3" t="s">
        <v>28</v>
      </c>
      <c r="B128" s="4" t="s">
        <v>4</v>
      </c>
      <c r="C128" s="4" t="s">
        <v>4</v>
      </c>
      <c r="D128" s="4" t="s">
        <v>4</v>
      </c>
      <c r="E128" s="4" t="s">
        <v>4</v>
      </c>
      <c r="F128" s="4" t="s">
        <v>4</v>
      </c>
      <c r="G128" s="4" t="s">
        <v>4</v>
      </c>
    </row>
    <row r="129" spans="1:7" x14ac:dyDescent="0.25">
      <c r="A129" s="2" t="s">
        <v>29</v>
      </c>
      <c r="B129" s="6">
        <v>136148</v>
      </c>
      <c r="C129" s="4" t="s">
        <v>4</v>
      </c>
      <c r="D129" s="6">
        <v>40274</v>
      </c>
      <c r="E129" s="4" t="s">
        <v>4</v>
      </c>
      <c r="F129" s="4" t="s">
        <v>4</v>
      </c>
      <c r="G129" s="4" t="s">
        <v>4</v>
      </c>
    </row>
    <row r="130" spans="1:7" x14ac:dyDescent="0.25">
      <c r="A130" s="2" t="s">
        <v>30</v>
      </c>
      <c r="B130" s="6">
        <v>10237</v>
      </c>
      <c r="C130" s="4" t="s">
        <v>4</v>
      </c>
      <c r="D130" s="6">
        <v>32208</v>
      </c>
      <c r="E130" s="4" t="s">
        <v>4</v>
      </c>
      <c r="F130" s="4" t="s">
        <v>4</v>
      </c>
      <c r="G130" s="4" t="s">
        <v>4</v>
      </c>
    </row>
    <row r="131" spans="1:7" x14ac:dyDescent="0.25">
      <c r="A131" s="2" t="s">
        <v>31</v>
      </c>
      <c r="B131" s="6">
        <v>4415</v>
      </c>
      <c r="C131" s="4" t="s">
        <v>4</v>
      </c>
      <c r="D131" s="6">
        <v>12781</v>
      </c>
      <c r="E131" s="4" t="s">
        <v>4</v>
      </c>
      <c r="F131" s="4" t="s">
        <v>4</v>
      </c>
      <c r="G131" s="4" t="s">
        <v>4</v>
      </c>
    </row>
    <row r="132" spans="1:7" x14ac:dyDescent="0.25">
      <c r="A132" s="2" t="s">
        <v>1337</v>
      </c>
      <c r="B132" s="6">
        <v>145662</v>
      </c>
      <c r="C132" s="4" t="s">
        <v>4</v>
      </c>
      <c r="D132" s="6">
        <v>206672</v>
      </c>
      <c r="E132" s="4" t="s">
        <v>4</v>
      </c>
      <c r="F132" s="4" t="s">
        <v>4</v>
      </c>
      <c r="G132" s="4" t="s">
        <v>4</v>
      </c>
    </row>
    <row r="133" spans="1:7" x14ac:dyDescent="0.25">
      <c r="A133" s="2" t="s">
        <v>1338</v>
      </c>
      <c r="B133" s="6">
        <v>638069</v>
      </c>
      <c r="C133" s="4" t="s">
        <v>4</v>
      </c>
      <c r="D133" s="6">
        <v>550282</v>
      </c>
      <c r="E133" s="4" t="s">
        <v>4</v>
      </c>
      <c r="F133" s="4" t="s">
        <v>4</v>
      </c>
      <c r="G133" s="4" t="s">
        <v>4</v>
      </c>
    </row>
    <row r="134" spans="1:7" x14ac:dyDescent="0.25">
      <c r="A134" s="2" t="s">
        <v>1957</v>
      </c>
      <c r="B134" s="6">
        <v>224676</v>
      </c>
      <c r="C134" s="4" t="s">
        <v>4</v>
      </c>
      <c r="D134" s="6">
        <v>257736</v>
      </c>
      <c r="E134" s="4" t="s">
        <v>4</v>
      </c>
      <c r="F134" s="4" t="s">
        <v>4</v>
      </c>
      <c r="G134" s="4" t="s">
        <v>4</v>
      </c>
    </row>
    <row r="135" spans="1:7" x14ac:dyDescent="0.25">
      <c r="A135" s="2" t="s">
        <v>38</v>
      </c>
      <c r="B135" s="6">
        <v>68644</v>
      </c>
      <c r="C135" s="4" t="s">
        <v>4</v>
      </c>
      <c r="D135" s="6">
        <v>76170</v>
      </c>
      <c r="E135" s="4" t="s">
        <v>4</v>
      </c>
      <c r="F135" s="4" t="s">
        <v>4</v>
      </c>
      <c r="G135" s="4" t="s">
        <v>4</v>
      </c>
    </row>
    <row r="136" spans="1:7" x14ac:dyDescent="0.25">
      <c r="A136" s="2" t="s">
        <v>39</v>
      </c>
      <c r="B136" s="6">
        <v>140437</v>
      </c>
      <c r="C136" s="4" t="s">
        <v>4</v>
      </c>
      <c r="D136" s="6">
        <v>140437</v>
      </c>
      <c r="E136" s="4" t="s">
        <v>4</v>
      </c>
      <c r="F136" s="4" t="s">
        <v>4</v>
      </c>
      <c r="G136" s="4" t="s">
        <v>4</v>
      </c>
    </row>
    <row r="137" spans="1:7" x14ac:dyDescent="0.25">
      <c r="A137" s="2" t="s">
        <v>40</v>
      </c>
      <c r="B137" s="6">
        <v>2360</v>
      </c>
      <c r="C137" s="4" t="s">
        <v>4</v>
      </c>
      <c r="D137" s="6">
        <v>4631</v>
      </c>
      <c r="E137" s="4" t="s">
        <v>4</v>
      </c>
      <c r="F137" s="4" t="s">
        <v>4</v>
      </c>
      <c r="G137" s="4" t="s">
        <v>4</v>
      </c>
    </row>
    <row r="138" spans="1:7" x14ac:dyDescent="0.25">
      <c r="A138" s="2" t="s">
        <v>41</v>
      </c>
      <c r="B138" s="4">
        <v>579</v>
      </c>
      <c r="C138" s="4" t="s">
        <v>4</v>
      </c>
      <c r="D138" s="6">
        <v>2129</v>
      </c>
      <c r="E138" s="4" t="s">
        <v>4</v>
      </c>
      <c r="F138" s="4" t="s">
        <v>4</v>
      </c>
      <c r="G138" s="4" t="s">
        <v>4</v>
      </c>
    </row>
    <row r="139" spans="1:7" x14ac:dyDescent="0.25">
      <c r="A139" s="2" t="s">
        <v>42</v>
      </c>
      <c r="B139" s="6">
        <v>86432</v>
      </c>
      <c r="C139" s="4" t="s">
        <v>4</v>
      </c>
      <c r="D139" s="6">
        <v>57620</v>
      </c>
      <c r="E139" s="4" t="s">
        <v>4</v>
      </c>
      <c r="F139" s="4" t="s">
        <v>4</v>
      </c>
      <c r="G139" s="4" t="s">
        <v>4</v>
      </c>
    </row>
    <row r="140" spans="1:7" x14ac:dyDescent="0.25">
      <c r="A140" s="2" t="s">
        <v>44</v>
      </c>
      <c r="B140" s="6">
        <v>1457659</v>
      </c>
      <c r="C140" s="4" t="s">
        <v>4</v>
      </c>
      <c r="D140" s="6">
        <v>1380940</v>
      </c>
      <c r="E140" s="4" t="s">
        <v>4</v>
      </c>
      <c r="F140" s="4" t="s">
        <v>4</v>
      </c>
      <c r="G140" s="4" t="s">
        <v>4</v>
      </c>
    </row>
    <row r="141" spans="1:7" x14ac:dyDescent="0.25">
      <c r="A141" s="3" t="s">
        <v>45</v>
      </c>
      <c r="B141" s="4" t="s">
        <v>4</v>
      </c>
      <c r="C141" s="4" t="s">
        <v>4</v>
      </c>
      <c r="D141" s="4" t="s">
        <v>4</v>
      </c>
      <c r="E141" s="4" t="s">
        <v>4</v>
      </c>
      <c r="F141" s="4" t="s">
        <v>4</v>
      </c>
      <c r="G141" s="4" t="s">
        <v>4</v>
      </c>
    </row>
    <row r="142" spans="1:7" ht="30" x14ac:dyDescent="0.25">
      <c r="A142" s="2" t="s">
        <v>46</v>
      </c>
      <c r="B142" s="6">
        <v>89904</v>
      </c>
      <c r="C142" s="4" t="s">
        <v>4</v>
      </c>
      <c r="D142" s="6">
        <v>135882</v>
      </c>
      <c r="E142" s="4" t="s">
        <v>4</v>
      </c>
      <c r="F142" s="4" t="s">
        <v>4</v>
      </c>
      <c r="G142" s="4" t="s">
        <v>4</v>
      </c>
    </row>
    <row r="143" spans="1:7" x14ac:dyDescent="0.25">
      <c r="A143" s="2" t="s">
        <v>47</v>
      </c>
      <c r="B143" s="6">
        <v>4691</v>
      </c>
      <c r="C143" s="4" t="s">
        <v>4</v>
      </c>
      <c r="D143" s="6">
        <v>6548</v>
      </c>
      <c r="E143" s="4" t="s">
        <v>4</v>
      </c>
      <c r="F143" s="4" t="s">
        <v>4</v>
      </c>
      <c r="G143" s="4" t="s">
        <v>4</v>
      </c>
    </row>
    <row r="144" spans="1:7" x14ac:dyDescent="0.25">
      <c r="A144" s="2" t="s">
        <v>49</v>
      </c>
      <c r="B144" s="6">
        <v>1275</v>
      </c>
      <c r="C144" s="4" t="s">
        <v>4</v>
      </c>
      <c r="D144" s="4">
        <v>43</v>
      </c>
      <c r="E144" s="4" t="s">
        <v>4</v>
      </c>
      <c r="F144" s="4" t="s">
        <v>4</v>
      </c>
      <c r="G144" s="4" t="s">
        <v>4</v>
      </c>
    </row>
    <row r="145" spans="1:7" x14ac:dyDescent="0.25">
      <c r="A145" s="2" t="s">
        <v>50</v>
      </c>
      <c r="B145" s="6">
        <v>95568</v>
      </c>
      <c r="C145" s="4" t="s">
        <v>4</v>
      </c>
      <c r="D145" s="6">
        <v>129843</v>
      </c>
      <c r="E145" s="4" t="s">
        <v>4</v>
      </c>
      <c r="F145" s="4" t="s">
        <v>4</v>
      </c>
      <c r="G145" s="4" t="s">
        <v>4</v>
      </c>
    </row>
    <row r="146" spans="1:7" x14ac:dyDescent="0.25">
      <c r="A146" s="2" t="s">
        <v>54</v>
      </c>
      <c r="B146" s="6">
        <v>191438</v>
      </c>
      <c r="C146" s="4" t="s">
        <v>4</v>
      </c>
      <c r="D146" s="6">
        <v>272316</v>
      </c>
      <c r="E146" s="4" t="s">
        <v>4</v>
      </c>
      <c r="F146" s="4" t="s">
        <v>4</v>
      </c>
      <c r="G146" s="4" t="s">
        <v>4</v>
      </c>
    </row>
    <row r="147" spans="1:7" ht="30" x14ac:dyDescent="0.25">
      <c r="A147" s="3" t="s">
        <v>57</v>
      </c>
      <c r="B147" s="4" t="s">
        <v>4</v>
      </c>
      <c r="C147" s="4" t="s">
        <v>4</v>
      </c>
      <c r="D147" s="4" t="s">
        <v>4</v>
      </c>
      <c r="E147" s="4" t="s">
        <v>4</v>
      </c>
      <c r="F147" s="4" t="s">
        <v>4</v>
      </c>
      <c r="G147" s="4" t="s">
        <v>4</v>
      </c>
    </row>
    <row r="148" spans="1:7" x14ac:dyDescent="0.25">
      <c r="A148" s="2" t="s">
        <v>60</v>
      </c>
      <c r="B148" s="6">
        <v>1366871</v>
      </c>
      <c r="C148" s="4" t="s">
        <v>4</v>
      </c>
      <c r="D148" s="6">
        <v>1308500</v>
      </c>
      <c r="E148" s="4" t="s">
        <v>4</v>
      </c>
      <c r="F148" s="4" t="s">
        <v>4</v>
      </c>
      <c r="G148" s="4" t="s">
        <v>4</v>
      </c>
    </row>
    <row r="149" spans="1:7" ht="30" x14ac:dyDescent="0.25">
      <c r="A149" s="2" t="s">
        <v>62</v>
      </c>
      <c r="B149" s="6">
        <v>9250</v>
      </c>
      <c r="C149" s="4" t="s">
        <v>4</v>
      </c>
      <c r="D149" s="6">
        <v>7357</v>
      </c>
      <c r="E149" s="4" t="s">
        <v>4</v>
      </c>
      <c r="F149" s="4" t="s">
        <v>4</v>
      </c>
      <c r="G149" s="4" t="s">
        <v>4</v>
      </c>
    </row>
    <row r="150" spans="1:7" x14ac:dyDescent="0.25">
      <c r="A150" s="2" t="s">
        <v>1348</v>
      </c>
      <c r="B150" s="6">
        <v>-109900</v>
      </c>
      <c r="C150" s="4" t="s">
        <v>4</v>
      </c>
      <c r="D150" s="6">
        <v>-207233</v>
      </c>
      <c r="E150" s="4" t="s">
        <v>4</v>
      </c>
      <c r="F150" s="4" t="s">
        <v>4</v>
      </c>
      <c r="G150" s="4" t="s">
        <v>4</v>
      </c>
    </row>
    <row r="151" spans="1:7" ht="30" x14ac:dyDescent="0.25">
      <c r="A151" s="2" t="s">
        <v>64</v>
      </c>
      <c r="B151" s="6">
        <v>1266221</v>
      </c>
      <c r="C151" s="4" t="s">
        <v>4</v>
      </c>
      <c r="D151" s="6">
        <v>1108624</v>
      </c>
      <c r="E151" s="4" t="s">
        <v>4</v>
      </c>
      <c r="F151" s="4" t="s">
        <v>4</v>
      </c>
      <c r="G151" s="4" t="s">
        <v>4</v>
      </c>
    </row>
    <row r="152" spans="1:7" x14ac:dyDescent="0.25">
      <c r="A152" s="2" t="s">
        <v>66</v>
      </c>
      <c r="B152" s="6">
        <v>1266221</v>
      </c>
      <c r="C152" s="4" t="s">
        <v>4</v>
      </c>
      <c r="D152" s="6">
        <v>1108624</v>
      </c>
      <c r="E152" s="4" t="s">
        <v>4</v>
      </c>
      <c r="F152" s="4" t="s">
        <v>4</v>
      </c>
      <c r="G152" s="4" t="s">
        <v>4</v>
      </c>
    </row>
    <row r="153" spans="1:7" x14ac:dyDescent="0.25">
      <c r="A153" s="2" t="s">
        <v>67</v>
      </c>
      <c r="B153" s="6">
        <v>1457659</v>
      </c>
      <c r="C153" s="4" t="s">
        <v>4</v>
      </c>
      <c r="D153" s="6">
        <v>1380940</v>
      </c>
      <c r="E153" s="4" t="s">
        <v>4</v>
      </c>
      <c r="F153" s="4" t="s">
        <v>4</v>
      </c>
      <c r="G153" s="4" t="s">
        <v>4</v>
      </c>
    </row>
    <row r="154" spans="1:7" x14ac:dyDescent="0.25">
      <c r="A154" s="2" t="s">
        <v>1954</v>
      </c>
      <c r="B154" s="4" t="s">
        <v>4</v>
      </c>
      <c r="C154" s="4" t="s">
        <v>4</v>
      </c>
      <c r="D154" s="4" t="s">
        <v>4</v>
      </c>
      <c r="E154" s="4" t="s">
        <v>4</v>
      </c>
      <c r="F154" s="4" t="s">
        <v>4</v>
      </c>
      <c r="G154" s="4" t="s">
        <v>4</v>
      </c>
    </row>
    <row r="155" spans="1:7" x14ac:dyDescent="0.25">
      <c r="A155" s="3" t="s">
        <v>28</v>
      </c>
      <c r="B155" s="4" t="s">
        <v>4</v>
      </c>
      <c r="C155" s="4" t="s">
        <v>4</v>
      </c>
      <c r="D155" s="4" t="s">
        <v>4</v>
      </c>
      <c r="E155" s="4" t="s">
        <v>4</v>
      </c>
      <c r="F155" s="4" t="s">
        <v>4</v>
      </c>
      <c r="G155" s="4" t="s">
        <v>4</v>
      </c>
    </row>
    <row r="156" spans="1:7" x14ac:dyDescent="0.25">
      <c r="A156" s="2" t="s">
        <v>29</v>
      </c>
      <c r="B156" s="4">
        <v>194</v>
      </c>
      <c r="C156" s="4" t="s">
        <v>4</v>
      </c>
      <c r="D156" s="4">
        <v>276</v>
      </c>
      <c r="E156" s="4" t="s">
        <v>4</v>
      </c>
      <c r="F156" s="4" t="s">
        <v>4</v>
      </c>
      <c r="G156" s="4" t="s">
        <v>4</v>
      </c>
    </row>
    <row r="157" spans="1:7" x14ac:dyDescent="0.25">
      <c r="A157" s="2" t="s">
        <v>1338</v>
      </c>
      <c r="B157" s="6">
        <v>-469521</v>
      </c>
      <c r="C157" s="4" t="s">
        <v>4</v>
      </c>
      <c r="D157" s="6">
        <v>-409322</v>
      </c>
      <c r="E157" s="4" t="s">
        <v>4</v>
      </c>
      <c r="F157" s="4" t="s">
        <v>4</v>
      </c>
      <c r="G157" s="4" t="s">
        <v>4</v>
      </c>
    </row>
    <row r="158" spans="1:7" x14ac:dyDescent="0.25">
      <c r="A158" s="2" t="s">
        <v>1957</v>
      </c>
      <c r="B158" s="6">
        <v>-67830</v>
      </c>
      <c r="C158" s="4" t="s">
        <v>4</v>
      </c>
      <c r="D158" s="6">
        <v>-80563</v>
      </c>
      <c r="E158" s="4" t="s">
        <v>4</v>
      </c>
      <c r="F158" s="4" t="s">
        <v>4</v>
      </c>
      <c r="G158" s="4" t="s">
        <v>4</v>
      </c>
    </row>
    <row r="159" spans="1:7" x14ac:dyDescent="0.25">
      <c r="A159" s="2" t="s">
        <v>38</v>
      </c>
      <c r="B159" s="6">
        <v>-2564</v>
      </c>
      <c r="C159" s="4" t="s">
        <v>4</v>
      </c>
      <c r="D159" s="6">
        <v>-3383</v>
      </c>
      <c r="E159" s="4" t="s">
        <v>4</v>
      </c>
      <c r="F159" s="4" t="s">
        <v>4</v>
      </c>
      <c r="G159" s="4" t="s">
        <v>4</v>
      </c>
    </row>
    <row r="160" spans="1:7" x14ac:dyDescent="0.25">
      <c r="A160" s="2" t="s">
        <v>42</v>
      </c>
      <c r="B160" s="6">
        <v>-1179</v>
      </c>
      <c r="C160" s="4" t="s">
        <v>4</v>
      </c>
      <c r="D160" s="4">
        <v>-872</v>
      </c>
      <c r="E160" s="4" t="s">
        <v>4</v>
      </c>
      <c r="F160" s="4" t="s">
        <v>4</v>
      </c>
      <c r="G160" s="4" t="s">
        <v>4</v>
      </c>
    </row>
    <row r="161" spans="1:7" x14ac:dyDescent="0.25">
      <c r="A161" s="2" t="s">
        <v>1343</v>
      </c>
      <c r="B161" s="6">
        <v>114091158</v>
      </c>
      <c r="C161" s="4" t="s">
        <v>4</v>
      </c>
      <c r="D161" s="6">
        <v>103151624</v>
      </c>
      <c r="E161" s="4" t="s">
        <v>4</v>
      </c>
      <c r="F161" s="4" t="s">
        <v>4</v>
      </c>
      <c r="G161" s="4" t="s">
        <v>4</v>
      </c>
    </row>
    <row r="162" spans="1:7" x14ac:dyDescent="0.25">
      <c r="A162" s="2" t="s">
        <v>44</v>
      </c>
      <c r="B162" s="6">
        <v>113550258</v>
      </c>
      <c r="C162" s="4" t="s">
        <v>4</v>
      </c>
      <c r="D162" s="6">
        <v>102657760</v>
      </c>
      <c r="E162" s="4" t="s">
        <v>4</v>
      </c>
      <c r="F162" s="4" t="s">
        <v>4</v>
      </c>
      <c r="G162" s="4" t="s">
        <v>4</v>
      </c>
    </row>
    <row r="163" spans="1:7" x14ac:dyDescent="0.25">
      <c r="A163" s="3" t="s">
        <v>45</v>
      </c>
      <c r="B163" s="4" t="s">
        <v>4</v>
      </c>
      <c r="C163" s="4" t="s">
        <v>4</v>
      </c>
      <c r="D163" s="4" t="s">
        <v>4</v>
      </c>
      <c r="E163" s="4" t="s">
        <v>4</v>
      </c>
      <c r="F163" s="4" t="s">
        <v>4</v>
      </c>
      <c r="G163" s="4" t="s">
        <v>4</v>
      </c>
    </row>
    <row r="164" spans="1:7" ht="30" x14ac:dyDescent="0.25">
      <c r="A164" s="2" t="s">
        <v>46</v>
      </c>
      <c r="B164" s="4">
        <v>365</v>
      </c>
      <c r="C164" s="4" t="s">
        <v>4</v>
      </c>
      <c r="D164" s="4">
        <v>309</v>
      </c>
      <c r="E164" s="4" t="s">
        <v>4</v>
      </c>
      <c r="F164" s="4" t="s">
        <v>4</v>
      </c>
      <c r="G164" s="4" t="s">
        <v>4</v>
      </c>
    </row>
    <row r="165" spans="1:7" x14ac:dyDescent="0.25">
      <c r="A165" s="2" t="s">
        <v>53</v>
      </c>
      <c r="B165" s="6">
        <v>113541151</v>
      </c>
      <c r="C165" s="4" t="s">
        <v>4</v>
      </c>
      <c r="D165" s="6">
        <v>102649263</v>
      </c>
      <c r="E165" s="4" t="s">
        <v>4</v>
      </c>
      <c r="F165" s="4" t="s">
        <v>4</v>
      </c>
      <c r="G165" s="4" t="s">
        <v>4</v>
      </c>
    </row>
    <row r="166" spans="1:7" x14ac:dyDescent="0.25">
      <c r="A166" s="2" t="s">
        <v>54</v>
      </c>
      <c r="B166" s="6">
        <v>113541516</v>
      </c>
      <c r="C166" s="4" t="s">
        <v>4</v>
      </c>
      <c r="D166" s="6">
        <v>102649572</v>
      </c>
      <c r="E166" s="4" t="s">
        <v>4</v>
      </c>
      <c r="F166" s="4" t="s">
        <v>4</v>
      </c>
      <c r="G166" s="4" t="s">
        <v>4</v>
      </c>
    </row>
    <row r="167" spans="1:7" ht="30" x14ac:dyDescent="0.25">
      <c r="A167" s="3" t="s">
        <v>57</v>
      </c>
      <c r="B167" s="4" t="s">
        <v>4</v>
      </c>
      <c r="C167" s="4" t="s">
        <v>4</v>
      </c>
      <c r="D167" s="4" t="s">
        <v>4</v>
      </c>
      <c r="E167" s="4" t="s">
        <v>4</v>
      </c>
      <c r="F167" s="4" t="s">
        <v>4</v>
      </c>
      <c r="G167" s="4" t="s">
        <v>4</v>
      </c>
    </row>
    <row r="168" spans="1:7" ht="30" x14ac:dyDescent="0.25">
      <c r="A168" s="2" t="s">
        <v>65</v>
      </c>
      <c r="B168" s="6">
        <v>8742</v>
      </c>
      <c r="C168" s="4" t="s">
        <v>4</v>
      </c>
      <c r="D168" s="6">
        <v>8188</v>
      </c>
      <c r="E168" s="4" t="s">
        <v>4</v>
      </c>
      <c r="F168" s="4" t="s">
        <v>4</v>
      </c>
      <c r="G168" s="4" t="s">
        <v>4</v>
      </c>
    </row>
    <row r="169" spans="1:7" x14ac:dyDescent="0.25">
      <c r="A169" s="2" t="s">
        <v>66</v>
      </c>
      <c r="B169" s="6">
        <v>8742</v>
      </c>
      <c r="C169" s="4" t="s">
        <v>4</v>
      </c>
      <c r="D169" s="6">
        <v>8188</v>
      </c>
      <c r="E169" s="4" t="s">
        <v>4</v>
      </c>
      <c r="F169" s="4" t="s">
        <v>4</v>
      </c>
      <c r="G169" s="4" t="s">
        <v>4</v>
      </c>
    </row>
    <row r="170" spans="1:7" x14ac:dyDescent="0.25">
      <c r="A170" s="2" t="s">
        <v>67</v>
      </c>
      <c r="B170" s="8">
        <v>113550258</v>
      </c>
      <c r="C170" s="4" t="s">
        <v>4</v>
      </c>
      <c r="D170" s="8">
        <v>102657760</v>
      </c>
      <c r="E170" s="4" t="s">
        <v>4</v>
      </c>
      <c r="F170" s="4" t="s">
        <v>4</v>
      </c>
      <c r="G170" s="4" t="s">
        <v>4</v>
      </c>
    </row>
  </sheetData>
  <mergeCells count="6">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4.28515625" bestFit="1" customWidth="1"/>
    <col min="5" max="5" width="12" bestFit="1" customWidth="1"/>
    <col min="6" max="6" width="14.28515625" bestFit="1" customWidth="1"/>
    <col min="7" max="7" width="12" bestFit="1" customWidth="1"/>
    <col min="8" max="8" width="22.140625" bestFit="1" customWidth="1"/>
    <col min="9" max="9" width="17.42578125" bestFit="1" customWidth="1"/>
    <col min="10" max="12" width="22.140625" bestFit="1" customWidth="1"/>
    <col min="13" max="13" width="17.42578125" bestFit="1" customWidth="1"/>
  </cols>
  <sheetData>
    <row r="1" spans="1:13" ht="15" customHeight="1" x14ac:dyDescent="0.25">
      <c r="A1" s="7" t="s">
        <v>1958</v>
      </c>
      <c r="B1" s="7" t="s">
        <v>1438</v>
      </c>
      <c r="C1" s="7"/>
      <c r="D1" s="7" t="s">
        <v>84</v>
      </c>
      <c r="E1" s="7"/>
      <c r="F1" s="7" t="s">
        <v>1</v>
      </c>
      <c r="G1" s="7"/>
      <c r="H1" s="1"/>
      <c r="I1" s="1" t="s">
        <v>1438</v>
      </c>
      <c r="J1" s="1"/>
      <c r="K1" s="7" t="s">
        <v>1438</v>
      </c>
      <c r="L1" s="7"/>
      <c r="M1" s="1"/>
    </row>
    <row r="2" spans="1:13" x14ac:dyDescent="0.25">
      <c r="A2" s="7"/>
      <c r="B2" s="232">
        <v>41765</v>
      </c>
      <c r="C2" s="7" t="s">
        <v>1787</v>
      </c>
      <c r="D2" s="7" t="s">
        <v>2</v>
      </c>
      <c r="E2" s="7" t="s">
        <v>85</v>
      </c>
      <c r="F2" s="7" t="s">
        <v>2</v>
      </c>
      <c r="G2" s="7" t="s">
        <v>85</v>
      </c>
      <c r="H2" s="1" t="s">
        <v>2</v>
      </c>
      <c r="I2" s="1" t="s">
        <v>1788</v>
      </c>
      <c r="J2" s="1" t="s">
        <v>1628</v>
      </c>
      <c r="K2" s="1" t="s">
        <v>1628</v>
      </c>
      <c r="L2" s="1" t="s">
        <v>1628</v>
      </c>
      <c r="M2" s="1" t="s">
        <v>3</v>
      </c>
    </row>
    <row r="3" spans="1:13" x14ac:dyDescent="0.25">
      <c r="A3" s="7"/>
      <c r="B3" s="232"/>
      <c r="C3" s="7"/>
      <c r="D3" s="7"/>
      <c r="E3" s="7"/>
      <c r="F3" s="7"/>
      <c r="G3" s="7"/>
      <c r="H3" s="1" t="s">
        <v>1627</v>
      </c>
      <c r="I3" s="1" t="s">
        <v>1629</v>
      </c>
      <c r="J3" s="1" t="s">
        <v>1629</v>
      </c>
      <c r="K3" s="1" t="s">
        <v>1629</v>
      </c>
      <c r="L3" s="1" t="s">
        <v>1629</v>
      </c>
      <c r="M3" s="1" t="s">
        <v>1629</v>
      </c>
    </row>
    <row r="4" spans="1:13" x14ac:dyDescent="0.25">
      <c r="A4" s="7"/>
      <c r="B4" s="232"/>
      <c r="C4" s="7"/>
      <c r="D4" s="7"/>
      <c r="E4" s="7"/>
      <c r="F4" s="7"/>
      <c r="G4" s="7"/>
      <c r="H4" s="1"/>
      <c r="I4" s="1"/>
      <c r="J4" s="1" t="s">
        <v>1627</v>
      </c>
      <c r="K4" s="1" t="s">
        <v>1627</v>
      </c>
      <c r="L4" s="1" t="s">
        <v>1627</v>
      </c>
      <c r="M4" s="1" t="s">
        <v>1959</v>
      </c>
    </row>
    <row r="5" spans="1:13" x14ac:dyDescent="0.25">
      <c r="A5" s="7"/>
      <c r="B5" s="232"/>
      <c r="C5" s="7"/>
      <c r="D5" s="7"/>
      <c r="E5" s="7"/>
      <c r="F5" s="7"/>
      <c r="G5" s="7"/>
      <c r="H5" s="1"/>
      <c r="I5" s="1"/>
      <c r="J5" s="1"/>
      <c r="K5" s="1" t="s">
        <v>1624</v>
      </c>
      <c r="L5" s="1" t="s">
        <v>619</v>
      </c>
      <c r="M5" s="1"/>
    </row>
    <row r="6" spans="1:13" x14ac:dyDescent="0.25">
      <c r="A6" s="3" t="s">
        <v>1367</v>
      </c>
      <c r="B6" s="4" t="s">
        <v>4</v>
      </c>
      <c r="C6" s="4" t="s">
        <v>4</v>
      </c>
      <c r="D6" s="4" t="s">
        <v>4</v>
      </c>
      <c r="E6" s="4" t="s">
        <v>4</v>
      </c>
      <c r="F6" s="4" t="s">
        <v>4</v>
      </c>
      <c r="G6" s="4" t="s">
        <v>4</v>
      </c>
      <c r="H6" s="4" t="s">
        <v>4</v>
      </c>
      <c r="I6" s="4" t="s">
        <v>4</v>
      </c>
      <c r="J6" s="4" t="s">
        <v>4</v>
      </c>
      <c r="K6" s="4" t="s">
        <v>4</v>
      </c>
      <c r="L6" s="4" t="s">
        <v>4</v>
      </c>
      <c r="M6" s="4" t="s">
        <v>4</v>
      </c>
    </row>
    <row r="7" spans="1:13" ht="30" x14ac:dyDescent="0.25">
      <c r="A7" s="2" t="s">
        <v>1645</v>
      </c>
      <c r="B7" s="4" t="s">
        <v>4</v>
      </c>
      <c r="C7" s="4" t="s">
        <v>4</v>
      </c>
      <c r="D7" s="4" t="s">
        <v>4</v>
      </c>
      <c r="E7" s="4" t="s">
        <v>4</v>
      </c>
      <c r="F7" s="4" t="s">
        <v>4</v>
      </c>
      <c r="G7" s="4" t="s">
        <v>4</v>
      </c>
      <c r="H7" s="4" t="s">
        <v>4</v>
      </c>
      <c r="I7" s="4" t="s">
        <v>4</v>
      </c>
      <c r="J7" s="8">
        <v>225000000</v>
      </c>
      <c r="K7" s="4" t="s">
        <v>4</v>
      </c>
      <c r="L7" s="4" t="s">
        <v>4</v>
      </c>
      <c r="M7" s="4" t="s">
        <v>4</v>
      </c>
    </row>
    <row r="8" spans="1:13" x14ac:dyDescent="0.25">
      <c r="A8" s="2" t="s">
        <v>1960</v>
      </c>
      <c r="B8" s="4" t="s">
        <v>4</v>
      </c>
      <c r="C8" s="4" t="s">
        <v>4</v>
      </c>
      <c r="D8" s="8">
        <v>3378812000</v>
      </c>
      <c r="E8" s="4" t="s">
        <v>4</v>
      </c>
      <c r="F8" s="8">
        <v>3378812000</v>
      </c>
      <c r="G8" s="4" t="s">
        <v>4</v>
      </c>
      <c r="H8" s="8">
        <v>225000000</v>
      </c>
      <c r="I8" s="4" t="s">
        <v>4</v>
      </c>
      <c r="J8" s="8">
        <v>325000000</v>
      </c>
      <c r="K8" s="4" t="s">
        <v>4</v>
      </c>
      <c r="L8" s="4" t="s">
        <v>4</v>
      </c>
      <c r="M8" s="8">
        <v>250000000</v>
      </c>
    </row>
    <row r="9" spans="1:13" ht="30" x14ac:dyDescent="0.25">
      <c r="A9" s="2" t="s">
        <v>1642</v>
      </c>
      <c r="B9" s="4" t="s">
        <v>4</v>
      </c>
      <c r="C9" s="4" t="s">
        <v>4</v>
      </c>
      <c r="D9" s="4" t="s">
        <v>4</v>
      </c>
      <c r="E9" s="4" t="s">
        <v>4</v>
      </c>
      <c r="F9" s="4" t="s">
        <v>4</v>
      </c>
      <c r="G9" s="4" t="s">
        <v>4</v>
      </c>
      <c r="H9" s="4" t="s">
        <v>4</v>
      </c>
      <c r="I9" s="4" t="s">
        <v>4</v>
      </c>
      <c r="J9" s="4" t="s">
        <v>4</v>
      </c>
      <c r="K9" s="229">
        <v>2.5000000000000001E-3</v>
      </c>
      <c r="L9" s="229">
        <v>5.0000000000000001E-3</v>
      </c>
      <c r="M9" s="4" t="s">
        <v>4</v>
      </c>
    </row>
    <row r="10" spans="1:13" ht="30" x14ac:dyDescent="0.25">
      <c r="A10" s="2" t="s">
        <v>1794</v>
      </c>
      <c r="B10" s="9">
        <v>0.48</v>
      </c>
      <c r="C10" s="9">
        <v>0.48</v>
      </c>
      <c r="D10" s="9">
        <v>0.48</v>
      </c>
      <c r="E10" s="9">
        <v>0.46</v>
      </c>
      <c r="F10" s="9">
        <v>0.96</v>
      </c>
      <c r="G10" s="9">
        <v>0.9</v>
      </c>
      <c r="H10" s="4" t="s">
        <v>4</v>
      </c>
      <c r="I10" s="9">
        <v>0.48</v>
      </c>
      <c r="J10" s="4" t="s">
        <v>4</v>
      </c>
      <c r="K10" s="4" t="s">
        <v>4</v>
      </c>
      <c r="L10" s="4" t="s">
        <v>4</v>
      </c>
      <c r="M10" s="4" t="s">
        <v>4</v>
      </c>
    </row>
  </sheetData>
  <mergeCells count="11">
    <mergeCell ref="G2:G5"/>
    <mergeCell ref="A1:A5"/>
    <mergeCell ref="B1:C1"/>
    <mergeCell ref="D1:E1"/>
    <mergeCell ref="F1:G1"/>
    <mergeCell ref="K1:L1"/>
    <mergeCell ref="B2:B5"/>
    <mergeCell ref="C2:C5"/>
    <mergeCell ref="D2:D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4" t="s">
        <v>253</v>
      </c>
      <c r="B4" s="4" t="s">
        <v>4</v>
      </c>
    </row>
    <row r="5" spans="1:2" x14ac:dyDescent="0.25">
      <c r="A5" s="14"/>
      <c r="B5" s="10" t="s">
        <v>254</v>
      </c>
    </row>
    <row r="6" spans="1:2" x14ac:dyDescent="0.25">
      <c r="A6" s="14"/>
      <c r="B6" s="11"/>
    </row>
    <row r="7" spans="1:2" ht="179.25" x14ac:dyDescent="0.25">
      <c r="A7" s="14"/>
      <c r="B7" s="11" t="s">
        <v>255</v>
      </c>
    </row>
    <row r="8" spans="1:2" x14ac:dyDescent="0.25">
      <c r="A8" s="14"/>
      <c r="B8" s="11"/>
    </row>
    <row r="9" spans="1:2" ht="39" x14ac:dyDescent="0.25">
      <c r="A9" s="14"/>
      <c r="B9" s="12" t="s">
        <v>256</v>
      </c>
    </row>
    <row r="10" spans="1:2" x14ac:dyDescent="0.25">
      <c r="A10" s="14"/>
      <c r="B10" s="12"/>
    </row>
    <row r="11" spans="1:2" x14ac:dyDescent="0.25">
      <c r="A11" s="14"/>
      <c r="B11" s="12" t="s">
        <v>257</v>
      </c>
    </row>
    <row r="12" spans="1:2" x14ac:dyDescent="0.25">
      <c r="A12" s="14"/>
      <c r="B12" s="12"/>
    </row>
    <row r="13" spans="1:2" ht="26.25" x14ac:dyDescent="0.25">
      <c r="A13" s="14"/>
      <c r="B13" s="12" t="s">
        <v>258</v>
      </c>
    </row>
    <row r="14" spans="1:2" x14ac:dyDescent="0.25">
      <c r="A14" s="14"/>
      <c r="B14" s="11"/>
    </row>
    <row r="15" spans="1:2" ht="128.25" x14ac:dyDescent="0.25">
      <c r="A15" s="14"/>
      <c r="B15" s="11" t="s">
        <v>259</v>
      </c>
    </row>
    <row r="16" spans="1:2" x14ac:dyDescent="0.25">
      <c r="A16" s="14"/>
      <c r="B16" s="11"/>
    </row>
    <row r="17" spans="1:2" ht="26.25" x14ac:dyDescent="0.25">
      <c r="A17" s="14"/>
      <c r="B17" s="11" t="s">
        <v>260</v>
      </c>
    </row>
    <row r="18" spans="1:2" x14ac:dyDescent="0.25">
      <c r="A18" s="14"/>
      <c r="B18" s="11"/>
    </row>
    <row r="19" spans="1:2" ht="128.25" x14ac:dyDescent="0.25">
      <c r="A19" s="14"/>
      <c r="B19" s="12" t="s">
        <v>261</v>
      </c>
    </row>
    <row r="20" spans="1:2" x14ac:dyDescent="0.25">
      <c r="A20" s="14"/>
      <c r="B20" s="12"/>
    </row>
    <row r="21" spans="1:2" ht="64.5" x14ac:dyDescent="0.25">
      <c r="A21" s="14"/>
      <c r="B21" s="12" t="s">
        <v>262</v>
      </c>
    </row>
    <row r="22" spans="1:2" x14ac:dyDescent="0.25">
      <c r="A22" s="14"/>
      <c r="B22" s="12"/>
    </row>
    <row r="23" spans="1:2" ht="332.25" x14ac:dyDescent="0.25">
      <c r="A23" s="14"/>
      <c r="B23" s="11" t="s">
        <v>263</v>
      </c>
    </row>
    <row r="24" spans="1:2" x14ac:dyDescent="0.25">
      <c r="A24" s="14"/>
      <c r="B24" s="11"/>
    </row>
    <row r="25" spans="1:2" ht="345" x14ac:dyDescent="0.25">
      <c r="A25" s="14"/>
      <c r="B25" s="11" t="s">
        <v>264</v>
      </c>
    </row>
    <row r="26" spans="1:2" x14ac:dyDescent="0.25">
      <c r="A26" s="14"/>
      <c r="B26" s="11"/>
    </row>
    <row r="27" spans="1:2" ht="141" x14ac:dyDescent="0.25">
      <c r="A27" s="14"/>
      <c r="B27" s="11" t="s">
        <v>265</v>
      </c>
    </row>
    <row r="28" spans="1:2" x14ac:dyDescent="0.25">
      <c r="A28" s="14"/>
      <c r="B28" s="13"/>
    </row>
    <row r="29" spans="1:2" ht="166.5" x14ac:dyDescent="0.25">
      <c r="A29" s="14"/>
      <c r="B29" s="11" t="s">
        <v>266</v>
      </c>
    </row>
    <row r="30" spans="1:2" x14ac:dyDescent="0.25">
      <c r="A30" s="14"/>
      <c r="B30" s="11"/>
    </row>
    <row r="31" spans="1:2" ht="192" x14ac:dyDescent="0.25">
      <c r="A31" s="14"/>
      <c r="B31" s="11" t="s">
        <v>267</v>
      </c>
    </row>
    <row r="32" spans="1:2" x14ac:dyDescent="0.25">
      <c r="A32" s="14"/>
      <c r="B32" s="11"/>
    </row>
    <row r="33" spans="1:2" ht="153.75" x14ac:dyDescent="0.25">
      <c r="A33" s="14"/>
      <c r="B33" s="11" t="s">
        <v>268</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Acquisitions_and_Divestitures</vt:lpstr>
      <vt:lpstr>Loans</vt:lpstr>
      <vt:lpstr>Investment_Securities</vt:lpstr>
      <vt:lpstr>Investment_in_Unconsolidated_E</vt:lpstr>
      <vt:lpstr>Goodwill_and_Intangible_Assets</vt:lpstr>
      <vt:lpstr>Secured_Financing_Agreements</vt:lpstr>
      <vt:lpstr>Convertible_Senior_Notes</vt:lpstr>
      <vt:lpstr>Loan_SecuritizationSale_Activi</vt:lpstr>
      <vt:lpstr>Derivatives_and_Hedging_Activi</vt:lpstr>
      <vt:lpstr>Offsetting_Assets_and_Liabilit</vt:lpstr>
      <vt:lpstr>Variable_Interest_Entities</vt:lpstr>
      <vt:lpstr>RelatedParty_Transactions</vt:lpstr>
      <vt:lpstr>Stockholders_Equity</vt:lpstr>
      <vt:lpstr>Earnings_per_Share</vt:lpstr>
      <vt:lpstr>Accumulated_Other_Comprehensiv</vt:lpstr>
      <vt:lpstr>Fair_Value</vt:lpstr>
      <vt:lpstr>Income_Taxes</vt:lpstr>
      <vt:lpstr>Commitments_and_Contingencies</vt:lpstr>
      <vt:lpstr>Segment_Data</vt:lpstr>
      <vt:lpstr>Subsequent_Events</vt:lpstr>
      <vt:lpstr>Summary_of_Significant_Account1</vt:lpstr>
      <vt:lpstr>Acquisitions_and_Divestitures_</vt:lpstr>
      <vt:lpstr>Loans_Tables</vt:lpstr>
      <vt:lpstr>Investment_Securities_Tables</vt:lpstr>
      <vt:lpstr>Investment_in_Unconsolidated_E1</vt:lpstr>
      <vt:lpstr>Goodwill_and_Intangible_Assets1</vt:lpstr>
      <vt:lpstr>Secured_Financing_Agreements_T</vt:lpstr>
      <vt:lpstr>Convertible_Senior_Notes_Table</vt:lpstr>
      <vt:lpstr>Loan_SecuritizationSale_Activi1</vt:lpstr>
      <vt:lpstr>Derivatives_and_Hedging_Activi1</vt:lpstr>
      <vt:lpstr>Offsetting_Assets_and_Liabilit1</vt:lpstr>
      <vt:lpstr>Stockholders_Equity_Tables</vt:lpstr>
      <vt:lpstr>Earnings_per_Share_Tables</vt:lpstr>
      <vt:lpstr>Accumulated_Other_Comprehensiv1</vt:lpstr>
      <vt:lpstr>Fair_Value_Tables</vt:lpstr>
      <vt:lpstr>Income_Taxes_Tables</vt:lpstr>
      <vt:lpstr>Segment_Data_Tables</vt:lpstr>
      <vt:lpstr>Business_and_Organization_Deta</vt:lpstr>
      <vt:lpstr>Business_and_Organization_Deta1</vt:lpstr>
      <vt:lpstr>Summary_of_Significant_Account2</vt:lpstr>
      <vt:lpstr>Acquisitions_and_Divestitures_1</vt:lpstr>
      <vt:lpstr>Acquisitions_and_Divestitures_2</vt:lpstr>
      <vt:lpstr>Loans_Details</vt:lpstr>
      <vt:lpstr>Investment_Securities_Details</vt:lpstr>
      <vt:lpstr>Investment_Securities_Details_</vt:lpstr>
      <vt:lpstr>Investment_Securities_Details_1</vt:lpstr>
      <vt:lpstr>Investment_Securities_Details_2</vt:lpstr>
      <vt:lpstr>Investment_in_Unconsolidated_E2</vt:lpstr>
      <vt:lpstr>Goodwill_and_Intangible_Assets2</vt:lpstr>
      <vt:lpstr>Secured_Financing_Agreements_D</vt:lpstr>
      <vt:lpstr>Convertible_Senior_Notes_Detai</vt:lpstr>
      <vt:lpstr>Loan_SecuritizationSale_Activi2</vt:lpstr>
      <vt:lpstr>Derivatives_and_Hedging_Activi2</vt:lpstr>
      <vt:lpstr>Derivatives_and_Hedging_Activi3</vt:lpstr>
      <vt:lpstr>Derivatives_and_Hedging_Activi4</vt:lpstr>
      <vt:lpstr>Offsetting_Assets_and_Liabilit2</vt:lpstr>
      <vt:lpstr>Variable_Interest_Entities_Det</vt:lpstr>
      <vt:lpstr>RelatedParty_Transactions_Deta</vt:lpstr>
      <vt:lpstr>Stockholders_Equity_Details</vt:lpstr>
      <vt:lpstr>Earnings_per_Share_Details</vt:lpstr>
      <vt:lpstr>Accumulated_Other_Comprehensiv2</vt:lpstr>
      <vt:lpstr>Accumulated_Other_Comprehensiv3</vt:lpstr>
      <vt:lpstr>Fair_Value_Details</vt:lpstr>
      <vt:lpstr>Fair_Value_Details_2</vt:lpstr>
      <vt:lpstr>Fair_Value_Details_3</vt:lpstr>
      <vt:lpstr>Fair_Value_Details_4</vt:lpstr>
      <vt:lpstr>Fair_Value_Details_5</vt:lpstr>
      <vt:lpstr>Income_Taxes_Details</vt:lpstr>
      <vt:lpstr>Income_Taxes_Details_2</vt:lpstr>
      <vt:lpstr>Commitments_and_Contingencies_</vt:lpstr>
      <vt:lpstr>Segment_Data_Details</vt:lpstr>
      <vt:lpstr>Segment_Data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40:21Z</dcterms:created>
  <dcterms:modified xsi:type="dcterms:W3CDTF">2014-08-06T10:40:21Z</dcterms:modified>
</cp:coreProperties>
</file>